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3" r:id="rId3"/>
    <sheet name="Consolidated_Statements_of_Inc" sheetId="4" r:id="rId4"/>
    <sheet name="Consolidated_Statements_of_Com" sheetId="5" r:id="rId5"/>
    <sheet name="Consolidated_Statements_of_Sto" sheetId="133" r:id="rId6"/>
    <sheet name="Consolidated_Statements_of_Sto1" sheetId="7" r:id="rId7"/>
    <sheet name="Consolidated_Statements_of_Cas" sheetId="8" r:id="rId8"/>
    <sheet name="Summary_of_Significant_Account" sheetId="134" r:id="rId9"/>
    <sheet name="Acquisitions" sheetId="135" r:id="rId10"/>
    <sheet name="Covered_Loans_FDIC_Loss_Share_" sheetId="136" r:id="rId11"/>
    <sheet name="Investment_Securities" sheetId="137" r:id="rId12"/>
    <sheet name="Loans_and_Leases" sheetId="138" r:id="rId13"/>
    <sheet name="Allowance_for_Loan_and_Lease_L" sheetId="139" r:id="rId14"/>
    <sheet name="Foreclosed_Assets_Not_Covered_" sheetId="140" r:id="rId15"/>
    <sheet name="Premises_and_Equipment" sheetId="141" r:id="rId16"/>
    <sheet name="Deposits" sheetId="142" r:id="rId17"/>
    <sheet name="Borrowings" sheetId="143" r:id="rId18"/>
    <sheet name="Subordinated_Debentures" sheetId="144" r:id="rId19"/>
    <sheet name="Income_Taxes" sheetId="145" r:id="rId20"/>
    <sheet name="Employee_Benefit_Plans" sheetId="146" r:id="rId21"/>
    <sheet name="StockBased_Compensation" sheetId="147" r:id="rId22"/>
    <sheet name="Commitments_and_Contingencies" sheetId="148" r:id="rId23"/>
    <sheet name="Related_Party_Transactions" sheetId="149" r:id="rId24"/>
    <sheet name="Regulatory_Matters" sheetId="150" r:id="rId25"/>
    <sheet name="Fair_Value_Measurements" sheetId="151" r:id="rId26"/>
    <sheet name="Fair_Value_of_Financial_Instru" sheetId="152" r:id="rId27"/>
    <sheet name="Supplemental_Cash_Flow_Informa" sheetId="153" r:id="rId28"/>
    <sheet name="Other_Operating_Expenses" sheetId="154" r:id="rId29"/>
    <sheet name="Earnings_Per_Common_Share_EPS" sheetId="155" r:id="rId30"/>
    <sheet name="Subsequent_Event" sheetId="156" r:id="rId31"/>
    <sheet name="Parent_Company_Financial_Infor" sheetId="157" r:id="rId32"/>
    <sheet name="Summary_of_Significant_Account1" sheetId="158" r:id="rId33"/>
    <sheet name="Acquisitions_Tables" sheetId="159" r:id="rId34"/>
    <sheet name="Covered_Loans_FDIC_Loss_Share_1" sheetId="160" r:id="rId35"/>
    <sheet name="Investment_Securities_Tables" sheetId="161" r:id="rId36"/>
    <sheet name="Loans_and_Leases_Tables" sheetId="162" r:id="rId37"/>
    <sheet name="Allowance_for_Loan_and_Lease_L1" sheetId="163" r:id="rId38"/>
    <sheet name="Foreclosed_Assets_Not_Covered_1" sheetId="164" r:id="rId39"/>
    <sheet name="Premises_and_Equipment_Tables" sheetId="165" r:id="rId40"/>
    <sheet name="Deposits_Tables" sheetId="166" r:id="rId41"/>
    <sheet name="Borrowings_Tables" sheetId="167" r:id="rId42"/>
    <sheet name="Subordinated_Debentures_Tables" sheetId="168" r:id="rId43"/>
    <sheet name="Income_Taxes_Tables" sheetId="169" r:id="rId44"/>
    <sheet name="StockBased_Compensation_Tables" sheetId="170" r:id="rId45"/>
    <sheet name="Commitments_and_Contingencies_" sheetId="171" r:id="rId46"/>
    <sheet name="Related_Party_Transactions_Tab" sheetId="172" r:id="rId47"/>
    <sheet name="Regulatory_Matters_Tables" sheetId="173" r:id="rId48"/>
    <sheet name="Fair_Value_Measurements_Tables" sheetId="174" r:id="rId49"/>
    <sheet name="Fair_Value_of_Financial_Instru1" sheetId="175" r:id="rId50"/>
    <sheet name="Supplemental_Cash_Flow_Informa1" sheetId="176" r:id="rId51"/>
    <sheet name="Other_Operating_Expenses_Table" sheetId="177" r:id="rId52"/>
    <sheet name="Earnings_Per_Common_Share_EPS_" sheetId="178" r:id="rId53"/>
    <sheet name="Parent_Company_Financial_Infor1" sheetId="179" r:id="rId54"/>
    <sheet name="Summary_of_Significant_Account2" sheetId="180" r:id="rId55"/>
    <sheet name="Acquisitions_2013_Acquisition_" sheetId="181" r:id="rId56"/>
    <sheet name="Acquisitions_Summary_of_Assets" sheetId="182" r:id="rId57"/>
    <sheet name="Acquisitions_Summary_of_Assets1" sheetId="183" r:id="rId58"/>
    <sheet name="Acquisitions_Summary_of_Supple" sheetId="59" r:id="rId59"/>
    <sheet name="Acquisition_2012_Acquisition_A" sheetId="60" r:id="rId60"/>
    <sheet name="Acquisitions_Summary_of_Date_o" sheetId="61" r:id="rId61"/>
    <sheet name="Acquisitions_Loss_Share_Agreem" sheetId="62" r:id="rId62"/>
    <sheet name="Covered_Loans_FDIC_Loss_Share_2" sheetId="184" r:id="rId63"/>
    <sheet name="Covered_Loans_FDIC_Loss_Share_3" sheetId="185" r:id="rId64"/>
    <sheet name="Covered_Loans_FDIC_Loss_Share_4" sheetId="186" r:id="rId65"/>
    <sheet name="Covered_Loans_FDIC_Loss_Share_5" sheetId="66" r:id="rId66"/>
    <sheet name="Covered_Loans_FDIC_Loss_Share_6" sheetId="187" r:id="rId67"/>
    <sheet name="Covered_Loans_FDIC_Loss_Share_7" sheetId="68" r:id="rId68"/>
    <sheet name="Covered_Loans_FDIC_Loss_Share_8" sheetId="188" r:id="rId69"/>
    <sheet name="Covered_Loans_FDIC_Loss_Share_9" sheetId="189" r:id="rId70"/>
    <sheet name="Recovered_Sheet1" sheetId="190" r:id="rId71"/>
    <sheet name="Investment_Securities_Summary_" sheetId="191" r:id="rId72"/>
    <sheet name="Investment_Securities_Gross_Un" sheetId="192" r:id="rId73"/>
    <sheet name="Investment_Securities_Maturity" sheetId="193" r:id="rId74"/>
    <sheet name="Investment_Securities_Sales_Ac" sheetId="75" r:id="rId75"/>
    <sheet name="Investment_Securities_Addition" sheetId="76" r:id="rId76"/>
    <sheet name="Loans_and_Leases_Summary_of_Lo" sheetId="77" r:id="rId77"/>
    <sheet name="Loans_and_Leases_Additional_In" sheetId="78" r:id="rId78"/>
    <sheet name="Loans_and_Leases_Purchased_Non" sheetId="194" r:id="rId79"/>
    <sheet name="Allowance_for_Loan_and_Lease_L2" sheetId="80" r:id="rId80"/>
    <sheet name="Allowance_for_Loan_and_Lean_Lo" sheetId="81" r:id="rId81"/>
    <sheet name="Allowance_for_Loan_and_Lease_L3" sheetId="82" r:id="rId82"/>
    <sheet name="Allowance_for_Loan_and_Lease_L4" sheetId="195" r:id="rId83"/>
    <sheet name="Allowance_for_Loan_and_Lease_L5" sheetId="84" r:id="rId84"/>
    <sheet name="Allowance_for_Loan_and_Lease_L6" sheetId="85" r:id="rId85"/>
    <sheet name="Allowance_for_Loan_and_Lease_L7" sheetId="196" r:id="rId86"/>
    <sheet name="Allowance_for_Loan_and_Lease_L8" sheetId="197" r:id="rId87"/>
    <sheet name="Allowance_for_Loan_and_Lease_L9" sheetId="198" r:id="rId88"/>
    <sheet name="Foreclosed_Assets_Not_Covered_2" sheetId="89" r:id="rId89"/>
    <sheet name="Foreclosed_Assets_Not_Covered_3" sheetId="199" r:id="rId90"/>
    <sheet name="Premises_and_Equipment_Summary" sheetId="200" r:id="rId91"/>
    <sheet name="Premises_and_Equipment_Additio" sheetId="92" r:id="rId92"/>
    <sheet name="Deposits_Summary_of_Scheduled_" sheetId="201" r:id="rId93"/>
    <sheet name="Deposits_Additional_Informatio" sheetId="202" r:id="rId94"/>
    <sheet name="Borrowings_Summary_of_Informat" sheetId="95" r:id="rId95"/>
    <sheet name="Borrowings_Additional_Informat" sheetId="96" r:id="rId96"/>
    <sheet name="Borrowings_Aggregate_Annual_Ma" sheetId="203" r:id="rId97"/>
    <sheet name="Borrowings_FHLBDallas_Advances" sheetId="204" r:id="rId98"/>
    <sheet name="Subordinated_Debentures_Schedu" sheetId="205" r:id="rId99"/>
    <sheet name="Subordinated_Debentures_Additi" sheetId="206" r:id="rId100"/>
    <sheet name="Income_Taxes_Summary_of_Compon" sheetId="101" r:id="rId101"/>
    <sheet name="Income_Taxes_Reconciliation_Be" sheetId="102" r:id="rId102"/>
    <sheet name="Income_Taxes_Additional_Inform" sheetId="103" r:id="rId103"/>
    <sheet name="Income_Taxes_Types_of_Temporar" sheetId="207" r:id="rId104"/>
    <sheet name="Employee_Benefit_Plans_Additio" sheetId="105" r:id="rId105"/>
    <sheet name="StockBased_Compensation_Additi" sheetId="106" r:id="rId106"/>
    <sheet name="StockBased_Compensation_Summar" sheetId="107" r:id="rId107"/>
    <sheet name="StockBased_Compensation_Summar1" sheetId="108" r:id="rId108"/>
    <sheet name="StockBased_Compensation_Weight" sheetId="109" r:id="rId109"/>
    <sheet name="StockBased_Compensation_Summar2" sheetId="110" r:id="rId110"/>
    <sheet name="Commitments_and_Contingencies_1" sheetId="208" r:id="rId111"/>
    <sheet name="Commitments_and_Contingencies_2" sheetId="209" r:id="rId112"/>
    <sheet name="Related_Party_Transactions_Sum" sheetId="113" r:id="rId113"/>
    <sheet name="Related_Party_Transactions_Add" sheetId="210" r:id="rId114"/>
    <sheet name="Regulatory_Matters_Additional_" sheetId="115" r:id="rId115"/>
    <sheet name="Regulatory_Matters_Schedule_of" sheetId="211" r:id="rId116"/>
    <sheet name="Fair_Value_Measurements_Additi" sheetId="117" r:id="rId117"/>
    <sheet name="Fair_Value_Measurements_Assets" sheetId="212" r:id="rId118"/>
    <sheet name="Fair_Value_Measurements_Assets1" sheetId="213" r:id="rId119"/>
    <sheet name="Fair_Value_Measurements_Schedu" sheetId="214" r:id="rId120"/>
    <sheet name="Fair_Value_Measurements_Assets2" sheetId="121" r:id="rId121"/>
    <sheet name="Fair_Value_of_Financial_Instru2" sheetId="215" r:id="rId122"/>
    <sheet name="Fair_Value_of_Financial_Instru3" sheetId="216" r:id="rId123"/>
    <sheet name="Supplemental_Data_for_Cash_Flo" sheetId="124" r:id="rId124"/>
    <sheet name="Other_Operating_Expenses_Summa" sheetId="125" r:id="rId125"/>
    <sheet name="Earnings_Per_Common_Share_EPS_1" sheetId="126" r:id="rId126"/>
    <sheet name="Earnings_Per_Common_Share_EPS_2" sheetId="127" r:id="rId127"/>
    <sheet name="Subsequent_Event_Additional_In" sheetId="217" r:id="rId128"/>
    <sheet name="Parent_Company_Financial_Infor2" sheetId="218" r:id="rId129"/>
    <sheet name="Parent_Company_Financial_Infor3" sheetId="130" r:id="rId130"/>
    <sheet name="Parent_Company_Financial_Infor4" sheetId="131" r:id="rId131"/>
  </sheets>
  <calcPr calcId="0"/>
</workbook>
</file>

<file path=xl/sharedStrings.xml><?xml version="1.0" encoding="utf-8"?>
<sst xmlns="http://schemas.openxmlformats.org/spreadsheetml/2006/main" count="23849" uniqueCount="2370">
  <si>
    <t>Document and Entity Information (USD $)</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OZRK</t>
  </si>
  <si>
    <t>Entity Registrant Name</t>
  </si>
  <si>
    <t>'BANK OF THE OZARKS INC</t>
  </si>
  <si>
    <t>Entity Central Index Key</t>
  </si>
  <si>
    <t>'000103820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ASSETS</t>
  </si>
  <si>
    <t>Cash and due from banks</t>
  </si>
  <si>
    <t>Interest earning deposits</t>
  </si>
  <si>
    <t>Cash and cash equivalents</t>
  </si>
  <si>
    <t>Investment securities - available for sale ("AFS")</t>
  </si>
  <si>
    <t>Loans and leases</t>
  </si>
  <si>
    <t>Purchased loans not covered by Federal Deposit Insurance Corporation ("FDIC") loss share agreements ("purchased non-covered loans")</t>
  </si>
  <si>
    <t>Loans covered by FDIC loss share agreements ("covered loans")</t>
  </si>
  <si>
    <t>Allowance for loan and lease losses</t>
  </si>
  <si>
    <t>Net loans and leases</t>
  </si>
  <si>
    <t>FDIC loss share receivable</t>
  </si>
  <si>
    <t>Premises and equipment, net</t>
  </si>
  <si>
    <t>Foreclosed assets not covered by FDIC loss share agreements</t>
  </si>
  <si>
    <t>Foreclosed assets covered by FDIC loss share agreements</t>
  </si>
  <si>
    <t>Accrued interest receivable</t>
  </si>
  <si>
    <t>Bank owned life insurance ("BOLI")</t>
  </si>
  <si>
    <t>Intangible assets, net</t>
  </si>
  <si>
    <t>Other, net</t>
  </si>
  <si>
    <t>Total assets</t>
  </si>
  <si>
    <t>LIABILITIES AND STOCKHOLDERS' EQUITY</t>
  </si>
  <si>
    <t>Demand non-interest bearing</t>
  </si>
  <si>
    <t>Savings and interest bearing transaction</t>
  </si>
  <si>
    <t>Time</t>
  </si>
  <si>
    <t>Total deposits</t>
  </si>
  <si>
    <t>Repurchase agreements with customers</t>
  </si>
  <si>
    <t>Other borrowings</t>
  </si>
  <si>
    <t>Subordinated debentures</t>
  </si>
  <si>
    <t>FDIC clawback payable</t>
  </si>
  <si>
    <t>Accrued interest payable and other liabilities</t>
  </si>
  <si>
    <t>Total liabilities</t>
  </si>
  <si>
    <t>Commitments and contingencies</t>
  </si>
  <si>
    <t>'  </t>
  </si>
  <si>
    <t>Stockholders' equity:</t>
  </si>
  <si>
    <t>Preferred stock; $0.01 par value; 1,000,000 shares authorized; no shares outstanding at December 31, 2013 and 2012</t>
  </si>
  <si>
    <t>Common stock; $0.01 par value; 50,000,000 shares authorized; 36,855,852 and 35,271,724 shares issued and outstanding at December 31, 2013 and 2012, respectively</t>
  </si>
  <si>
    <t>Additional paid-in capital</t>
  </si>
  <si>
    <t>Retained earnings</t>
  </si>
  <si>
    <t>Accumulated other comprehensive income (loss)</t>
  </si>
  <si>
    <t>Total stockholders' equity before noncontrolling interest</t>
  </si>
  <si>
    <t>Noncontrolling intere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Interest income:</t>
  </si>
  <si>
    <t>Purchased non-covered loans</t>
  </si>
  <si>
    <t>Covered loans</t>
  </si>
  <si>
    <t>Investment securities:</t>
  </si>
  <si>
    <t>Taxable</t>
  </si>
  <si>
    <t>Tax-exempt</t>
  </si>
  <si>
    <t>Deposits with banks and federal funds sold</t>
  </si>
  <si>
    <t>Total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Mortgage lending income</t>
  </si>
  <si>
    <t>Trust income</t>
  </si>
  <si>
    <t>BOLI income</t>
  </si>
  <si>
    <t>Accretion of FDIC loss share receivable, net of amortization of FDIC clawback payable</t>
  </si>
  <si>
    <t>Other income from loss share and purchased non-covered loans, net</t>
  </si>
  <si>
    <t>Net gains on investment securities</t>
  </si>
  <si>
    <t>Gains on sales of other assets</t>
  </si>
  <si>
    <t>Gains on merger and acquisition transactions</t>
  </si>
  <si>
    <t>Other</t>
  </si>
  <si>
    <t>Total non-interest income</t>
  </si>
  <si>
    <t>Non-interest expense:</t>
  </si>
  <si>
    <t>Salaries and employee benefits</t>
  </si>
  <si>
    <t>Net occupancy and equipment</t>
  </si>
  <si>
    <t>Other operating expenses</t>
  </si>
  <si>
    <t>Total non-interest expense</t>
  </si>
  <si>
    <t>Income before taxes</t>
  </si>
  <si>
    <t>Provision for income taxes</t>
  </si>
  <si>
    <t>Net income</t>
  </si>
  <si>
    <t>Earnings attributable to noncontrolling interest</t>
  </si>
  <si>
    <t>Net earnings allocated to common stockholders</t>
  </si>
  <si>
    <t>Basic earnings per common share</t>
  </si>
  <si>
    <t>Diluted earnings per common share</t>
  </si>
  <si>
    <t>Consolidated Statements of Comprehensive Income (USD $)</t>
  </si>
  <si>
    <t>Statement Of Income And Comprehensive Income [Abstract]</t>
  </si>
  <si>
    <t>Other comprehensive income (loss):</t>
  </si>
  <si>
    <t>Unrealized gains and losses on investment securities AFS</t>
  </si>
  <si>
    <t>Tax effect of unrealized gains and losses on investment securities AFS</t>
  </si>
  <si>
    <t>Reclassification of gains and losses on investment securities AFS included in net income</t>
  </si>
  <si>
    <t>Tax effect of reclassification of gains and losses on investment securities AFS included in net income</t>
  </si>
  <si>
    <t>Total other comprehensive income (loss)</t>
  </si>
  <si>
    <t>Total comprehensive income</t>
  </si>
  <si>
    <t>Consolidated Statements of Stockholder's Equity (USD $)</t>
  </si>
  <si>
    <t>In Thousands</t>
  </si>
  <si>
    <t>Total</t>
  </si>
  <si>
    <t>Common Stock [Member]</t>
  </si>
  <si>
    <t>Additional Paid-In Capital [Member]</t>
  </si>
  <si>
    <t>Retained Earnings [Member]</t>
  </si>
  <si>
    <t>Accumulated Other Comprehensive Income Loss [Member]</t>
  </si>
  <si>
    <t>Non-Controlling Interest [Member]</t>
  </si>
  <si>
    <t>Treasury Stock [Member]</t>
  </si>
  <si>
    <t>Balance at Dec. 31, 2010</t>
  </si>
  <si>
    <t>Total other comprehensive income</t>
  </si>
  <si>
    <t>Common stock dividends paid</t>
  </si>
  <si>
    <t>Issuance of common stock for exercise of stock options</t>
  </si>
  <si>
    <t>Excess tax benefit on exercise and forfeiture of stock options</t>
  </si>
  <si>
    <t>Stock-based compensation expense</t>
  </si>
  <si>
    <t>Investment in noncontrolling interest</t>
  </si>
  <si>
    <t>Issuance of unvested common stock under restricted stock plan</t>
  </si>
  <si>
    <t>Forfeiture of unvested common stock under restricted stock plan</t>
  </si>
  <si>
    <t>Balance at Dec. 31, 2011</t>
  </si>
  <si>
    <t>Repurchase of common stock under restricted stock plan</t>
  </si>
  <si>
    <t>Issuance of common stock for acquisition of Genala Banc, Inc.</t>
  </si>
  <si>
    <t>Balance at Dec. 31, 2012</t>
  </si>
  <si>
    <t>Balance at Dec. 31, 2013</t>
  </si>
  <si>
    <t>Consolidated Statements of Stockholder's Equity (Parenthetical) (USD $)</t>
  </si>
  <si>
    <t>In Thousands, except Share data, unless otherwise specified</t>
  </si>
  <si>
    <t>Statement Of Stockholders Equity [Abstract]</t>
  </si>
  <si>
    <t>Issuance of common stock for exercise of stock options, shares</t>
  </si>
  <si>
    <t>Repurchase of shares of common stock under restricted stock plan</t>
  </si>
  <si>
    <t>Issuance of unvested common stock under restricted stock plan, shares</t>
  </si>
  <si>
    <t>Forfeiture of unvested common stock under restricted stock plan, shares</t>
  </si>
  <si>
    <t>Issuance of common stock for acquisitions</t>
  </si>
  <si>
    <t>Common stock issuance costs</t>
  </si>
  <si>
    <t>Consolidated Statements of Cash Flows (USD $)</t>
  </si>
  <si>
    <t>Cash flows from operating activities:</t>
  </si>
  <si>
    <t>Adjustments to reconcile net income to net cash provided (used) by operating activities:</t>
  </si>
  <si>
    <t>Depreciation</t>
  </si>
  <si>
    <t>Amortization</t>
  </si>
  <si>
    <t>Provision for losses on foreclosed assets</t>
  </si>
  <si>
    <t>Writedown of other assets</t>
  </si>
  <si>
    <t>Net amortization of investment securities AFS</t>
  </si>
  <si>
    <t>Net gains on investment securities AFS</t>
  </si>
  <si>
    <t>Originations of mortgage loans held for sale</t>
  </si>
  <si>
    <t>Proceeds from sales of mortgage loans held for sale</t>
  </si>
  <si>
    <t>Accretion of covered loans</t>
  </si>
  <si>
    <t>Accretion of purchased non-covered loans</t>
  </si>
  <si>
    <t>Deferred income tax (benefit) expense</t>
  </si>
  <si>
    <t>Increase in cash surrender value of BOLI</t>
  </si>
  <si>
    <t>Excess tax benefit on exercise of stock options and vesting of common stock under restricted stock plan</t>
  </si>
  <si>
    <t>Changes in assets and liabilities:</t>
  </si>
  <si>
    <t>Other assets, net</t>
  </si>
  <si>
    <t>Net cash provided (used) by operating activities</t>
  </si>
  <si>
    <t>Cash flows from investing activities:</t>
  </si>
  <si>
    <t>Proceeds from sales of investment securities AFS</t>
  </si>
  <si>
    <t>Proceeds from maturities/calls/paydowns of investment securities AFS</t>
  </si>
  <si>
    <t>Purchases of investment securities AFS</t>
  </si>
  <si>
    <t>Net advances of loans and leases</t>
  </si>
  <si>
    <t>Payments received on purchased non-covered loans</t>
  </si>
  <si>
    <t>Payments received on covered loans</t>
  </si>
  <si>
    <t>Payments received from FDIC under loss share agreements</t>
  </si>
  <si>
    <t>Other net decreases in covered assets and FDIC loss share receivable</t>
  </si>
  <si>
    <t>Purchases of premises and equipment</t>
  </si>
  <si>
    <t>Proceeds from sales of other assets</t>
  </si>
  <si>
    <t>Purchase of BOLI</t>
  </si>
  <si>
    <t>Cash (invested in) received from unconsolidated investments and noncontrolling interest</t>
  </si>
  <si>
    <t>Net cash proceeds received in merger and acquisition transactions</t>
  </si>
  <si>
    <t>Net cash (used) provided by investing activities</t>
  </si>
  <si>
    <t>Cash flows from financing activities:</t>
  </si>
  <si>
    <t>Net increase (decrease) in deposits</t>
  </si>
  <si>
    <t>Net proceeds from (repayments of) other borrowings</t>
  </si>
  <si>
    <t>Net increase (decrease) in repurchase agreements with customers</t>
  </si>
  <si>
    <t>Proceeds from exercise of stock options</t>
  </si>
  <si>
    <t>Excess tax benefit on exercise of stock option and vesting of common stock under restricted stock plan</t>
  </si>
  <si>
    <t>Cash dividends paid on common stock</t>
  </si>
  <si>
    <t>Net cash provided (used) by financing activities</t>
  </si>
  <si>
    <t>Net (decrease) increase in cash and cash equivalents</t>
  </si>
  <si>
    <t>Cash and cash equivalents - beginning of year</t>
  </si>
  <si>
    <t>Cash and cash equivalents - end of year</t>
  </si>
  <si>
    <t>Summary of Significant Accounting Policies</t>
  </si>
  <si>
    <t>Accounting Policies [Abstract]</t>
  </si>
  <si>
    <t>1. Summary of Significant Accounting Policies</t>
  </si>
  <si>
    <r>
      <t>Organization</t>
    </r>
    <r>
      <rPr>
        <sz val="10"/>
        <color theme="1"/>
        <rFont val="Times New Roman"/>
        <family val="1"/>
      </rPr>
      <t> — 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four 100%-owned finance subsidiary business trusts – Ozark Capital Statutory Trust II (“Ozark II”), Ozark Capital Statutory Trust III (“Ozark III”), Ozark Capital Statutory Trust IV (“Ozark IV”) and Ozark Capital Statutory Trust V (“Ozark V”) (collectively, the “Trusts”) and, indirectly through the Bank, a subsidiary engaged in the development of real estate, a subsidiary that owns private aircraft and various other entities that hold foreclosed assets or tax credits or engage in other activities. The Bank is subject to the regulation of certain federal and state agencies and undergoes periodic examinations by those regulatory authorities. At December 31, 2013, the Company had 131 offices, including 66 in Arkansas, 28 in Georgia, 15 in North Carolina, 13 in Texas, four in Florida, three in Alabama, and one office each in South Carolina and New York.</t>
    </r>
  </si>
  <si>
    <r>
      <t>Basis of presentation, use of estimates and principles of consolidation</t>
    </r>
    <r>
      <rPr>
        <sz val="10"/>
        <color theme="1"/>
        <rFont val="Times New Roman"/>
        <family val="1"/>
      </rPr>
      <t> — The preparation of financial statements in conformity with accounting principles generally accepted in the United States (“GAAP”) requires management to make estimates, assumptions and judgments that affect the amounts reported in the consolidated financial statements and accompanying notes. Actual results could differ from those estimates.</t>
    </r>
  </si>
  <si>
    <t>The consolidated financial statements include the accounts of the Company, the Bank, the real estate subsidiary and the aircraft subsidiary. In addition, subsidiaries in which the Company has majority voting interest (principally defined as owning a voting or economic interest greater than 50%) or where the Company exercises control over the operating and financial policies of the subsidiary through an operating agreement or other means are consolidated. Investments in companies in which the Company has significant influence over voting and financing decisions (principally defined as owning a voting or economic interest of 20% to 50%) and investments in limited partnerships and limited liability companies where the Company does not exercise control over the operating and financial policies are generally accounted for by the equity method of accounting. Investments in limited partnerships and limited liability companies in which the Company’s interest is so minor such that it has virtually no influence over operating and financial policies (typically less than 20%) are generally accounted for by the cost method of accounting. Significant intercompany transactions and amounts have been eliminated in consolidation.</t>
  </si>
  <si>
    <t>The voting interest approach is not applicable for entities that are not controlled through voting interests or in which the equity investors do not bear the residual economic risk. In such instances, management makes a determination, based on its review of applicable GAAP, on when the assets, liabilities and activities of a variable interest entity (“VIE”) should be included in the Company’s consolidated financial statements. GAAP requires a VIE to be consolidated by a company if that company is considered the primary beneficiary of the VIE’s activities. The Company has determined that the 100%-owned finance subsidiary Trusts are VIEs, but that the Company is not the primary beneficiary of the Trusts. Accordingly, the Company does not consolidate the activities of the Trusts into its financial statements, but instead reports its ownership interests in the Trusts as other assets and reports the subordinated debentures issued to the Trusts as a liability in the consolidated balance sheets. The distributions on the subordinated debentures are reported as interest expense in the accompanying consolidated statements of income.</t>
  </si>
  <si>
    <r>
      <t>Cash and cash equivalents</t>
    </r>
    <r>
      <rPr>
        <sz val="10"/>
        <color theme="1"/>
        <rFont val="Times New Roman"/>
        <family val="1"/>
      </rPr>
      <t> — For cash flow purposes, cash and cash equivalents include cash on hand, amounts due from banks and interest earning deposits with banks.</t>
    </r>
  </si>
  <si>
    <r>
      <t>Investment securities</t>
    </r>
    <r>
      <rPr>
        <sz val="10"/>
        <color theme="1"/>
        <rFont val="Times New Roman"/>
        <family val="1"/>
      </rPr>
      <t> — Management determines the appropriate classification of investment securities at the time of purchase and reevaluates such designation as of each balance sheet date. At December 31, 2013 and 2012, the Company has classified all of its investment securities as available for sale (“AFS”).</t>
    </r>
  </si>
  <si>
    <t>AFS investment securities are stated at estimated fair value, with the unrealized gains and losses determined on a specific identification basis. Such unrealized gains and losses, net of tax, are reported as a separate component of stockholders’ equity and included in other comprehensive income (loss). The Company utilizes independent third parties as its principal pricing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fair values are based on quoted market prices if available. If quoted market prices are not available, fair values are based on quoted market prices of comparable securities, broker quotes or comprehensive interest rate tables, pricing matrices or a combination thereof. For investment securities traded in a market that is not active, fair value is determined using unobservable inputs. Additionally, the valuation of investment securities acquired may include certain unobservable inputs. All fair value estimates received by the Company for its investment securities are reviewed and approved on a quarterly basis by the Company’s Investment Portfolio Manager and its Chief Financial Officer.</t>
  </si>
  <si>
    <t>At December 31, 2013 and 2012, the Company owned stock in the Federal Home Loan Bank of Dallas (“FHLB-Dallas”) and First National Banker’s Bankshares, Inc. (“FNBB”), which do not have readily determinable fair values and are carried at cost.</t>
  </si>
  <si>
    <t>Declines in the fair value of investment securities below their amortized cost are reviewed at least quarterly by the Company for other-than-temporary impairment. Factors considered during such review include, among other things, the length of time and extent that fair value has been less than cost and the financial condition and near term prospects of the issuer. The Company also assesses whether it has the intent to sell the investment security or more likely than not would be required to sell the investment security before any anticipated recovery in fair value. If either of the criteria regarding intent or requirement to sell is met, the entire difference between amortized cost and fair value is recognized as impairment through the income statement. For securities that do not meet the aforementioned criteria, the amount of impairment is split into (i) other-than-temporary impairment related to credit loss, which must be recognized in the income statement, and (ii) other-than-temporary impairment related to other factors, which is recognized in other comprehensive income. The credit loss is defined as the difference between the present value of the cash flows expected to be collected and the amortized cost basis.</t>
  </si>
  <si>
    <t>The fair values of the Company’s investment securities traded in both active and inactive markets can be volatile and may be influenced by a number of factors including market interest rates, prepayment speeds, discount rates, credit quality of the issuer, general market conditions including market liquidity conditions and other factors. Factors and conditions are constantly changing and fair values could be subject to material variations that may significantly impact the Company’s financial condition, results of operations and liquidity.</t>
  </si>
  <si>
    <t>Interest and dividends on investment securities, including the amortization of premiums and accretion of discounts through maturity, or in the case of mortgage-backed securities, over the estimated life of the security, are included in interest income. Realized gains or losses on the sale of investment securities are recognized on the specific identification method at the time of sale and are included in non-interest income. Purchases and sales of investment securities are recorded on a trade-date basis.</t>
  </si>
  <si>
    <r>
      <t>Loans and leases</t>
    </r>
    <r>
      <rPr>
        <sz val="10"/>
        <color theme="1"/>
        <rFont val="Times New Roman"/>
        <family val="1"/>
      </rPr>
      <t> — Loans, excluding loans covered by Federal Deposit Insurance Corporation (“FDIC”) loss share agreements (“covered loans”) and purchased loans not covered by FDIC loss share agreements (“purchased non-covered loans”), that management has the intent and ability to hold for the foreseeable future or until maturity or payoff are reported at their outstanding principal balance adjusted for any charge-offs and deferred fees or costs. Interest on loans is recognized on an accrual basis and is calculated using the simple interest method on daily balances of the principal amount outstanding. Loan origination fees and costs are generally deferred and recognized over the life of the loan as an adjustment to yield on the related loan.</t>
    </r>
  </si>
  <si>
    <t>Leases are classified as either direct financing leases or operating leases, based on the terms of the agreement. Direct financing leases are reported as the sum of (i) total future lease payments to be received, net of unearned income, and (ii) estimated residual value of the leased property. Operating leases are recorded at the cost of the leased property, net of accumulated depreciation. Income on direct financing leases is included in interest income and is recognized on a basis that achieves a constant periodic rate of return on the outstanding investment. Income on operating leases is recognized as non-interest income on a straight-line basis over the lease term.</t>
  </si>
  <si>
    <t>In the ordinary course of business, the Company has entered into off-balance sheet financial instruments consisting of commitments to extend credit and letters of credit. Such financial instruments are recorded in the financial statements when they are funded. Related fees are generally recognized when collected.</t>
  </si>
  <si>
    <t>Mortgage loans held for sale are included in the Company’s loans and leases and totaled $15.3 million and $36.4 million, respectively, at December 31, 2013 and 2012. Mortgage loans held for sale are carried at the lower of cost or fair value. Gains and losses from the sales of mortgage loans are the difference between the selling price of the loan and its carrying value, net of discounts and points, and are recognized as mortgage lending income when the loan is sold to investors and servicing rights are released.</t>
  </si>
  <si>
    <t>As part of its standard mortgage lending practice, the Company issues a written put option, in the form of an interest rate lock commitment (“IRLC”), such that the interest rate on the mortgage loan is established prior to funding. In addition to the IRLC, the Company enters into a forward sale commitment (“FSC”) for the sale of its mortgage loan originations to reduce its market risk on such originations in process. The IRLC on mortgage loans held for sale and the FSC have been determined to be derivatives as defined by GAAP. Accordingly, the fair values of derivative assets and liabilities for the Company’s IRLC and FSC are based primarily on the fluctuation of interest rates between the date on which the particular IRLC and FSC were entered into and year-end. At December 31, 2013 and 2012, respectively, the Company’s IRLC and FSC derivative assets and corresponding derivative liabilities were not material. The notional amounts of loan commitments under both the IRLC and FSC were $12.8 million and $18.1 million at December 31, 2013 and 2012, respectively.</t>
  </si>
  <si>
    <r>
      <t>Covered loans</t>
    </r>
    <r>
      <rPr>
        <sz val="10"/>
        <color theme="1"/>
        <rFont val="Times New Roman"/>
        <family val="1"/>
      </rPr>
      <t> — Covered loans are accounted for in accordance with the provisions of GAAP applicable to loans acquired with deteriorated credit quality and pursuant to the American Institute of Certified Public Accountants’ (“AICPA”) December 18, 2009 letter in which the AICPA summarized the Securities and Exchange Commission’s (“SEC”) view regarding the accounting in subsequent periods for discount accretion associated with non-credit impaired loans acquired in a business combination or asset purchase. Considering, among other factors, the general lack of adequate underwriting, proper documentation, appropriate loan structure and insufficient equity contributions for a large number of these covered loans, and the uncertainty of the borrowers’ and/or guarantors’ ability or willingness to make contractually required (or any) principal and interest payments, management has determined that a significant portion of the loans acquired in FDIC-assisted acquisitions had evidence of credit deterioration since origination. Accordingly, management has elected to apply the provisions of GAAP applicable to loans acquired with deteriorated credit quality, as provided by the AICPA’s December 18, 2009 letter, to all loans acquired in its FDIC-assisted acquisitions.</t>
    </r>
  </si>
  <si>
    <t>At the time such covered loans are acquired, management individually evaluates substantially all loans acquired in the transaction. This evaluation allows management to determine the estimated fair value of the covered loans (not considering any FDIC loss sharing agreements) and includes no carryover of any previously recorded allowance for loan and lease losses. In determining the estimated fair value of covered loans,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To the extent that any covered loan acquired is not specifically reviewed, management applies a loss estimate to that loan based on the average expected loss rates for the covered loans that were individually reviewed in that covered loan portfolio.</t>
  </si>
  <si>
    <t>As provided for under GAAP, management has up to 12 months following the date of the acquisition to finalize the fair values of acquired assets and assumed liabilities. Once management has finalized the fair values of acquired assets and assumed liabilities within this 12-month period, management considers such values to be the day 1 fair values (“Day 1 Fair Values”).</t>
  </si>
  <si>
    <t>In determining the Day 1 Fair Values of covered loans, management calculates a non-accretable difference (the credit component of the covered loans) and an accretable difference (the yield component of the cover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ould have a positive impact on interest income. Subsequent decreases in expected cash flows will generally result in a provision for loan and lease losses. Subsequent increases in expected cash flows following any previous decrease will result in a reversal of the provision for loan and lease losses to the extent of prior charges and then an adjustment to accretable yield. Any such increase or decrease in expected cash flows will result in a corresponding adjustment of the FDIC loss share receivable or the accretion thereof and the FDIC clawback payable or the amortization thereof for the portion of such reduced or additional loss expected to be collected from the FDIC.</t>
  </si>
  <si>
    <t>The accretable difference on covered loans is the difference between the expected cash flows and the net present value of expected cash flows. Such difference is accreted into earnings using the effective yield method over the term of the loans. In determining the net present value of the expected cash flows for purposes of establishing the Day 1 Fair Values, the Company used discount rates ranging from 6.0% to 9.5% per annum depending on the risk characteristics of each individual loan. At December 31, 2013, the weighted average period during which management expects to receive the estimated cash flows for its covered loan portfolio (not considering any payment under the FDIC loss share agreements) is 2.4 years.</t>
  </si>
  <si>
    <t>Management separately monitors the covered loan portfolio and periodically reviews loans contained within this portfolio against the factors and assumptions used in determining the Day 1 Fair Values. A loan is typically reviewed (i) when it is modified or extended, (ii) when material information becomes available to the Company that provides additional insight regarding the loan’s performance, the status of the borrower, or the quality or value of the underlying collateral, or (iii) in conjunction with the annual review of projected cash flows which include a substantial portion of each acquired covered loan portfolio. Management separately reviews the performance of the portfolio of covered loans on an annual basis, or more frequently to the extent that material information becomes available regarding the performance of an individual loan, to make determinations of the constituent loans’ performance and to consider whether there has been any significant change in performance since management’s initial expectations established in conjunction with the determination of the Day 1 Fair Values or since management’s most recent review of such portfolio’s performance. To the extent that a loan is performing in accordance with or exceeding management’s expectation established in conjunction with the determination of the Day 1 Fair Values, such loan is rated FV1, is not included in any of the Company’s credit quality ratios, is not considered to be an impaired loan, and is not considered in the determination of the required allowance for loan and lease losses. For any loan that is exceeding management’s performance expectation established in conjunction with the determination of Day 1 Fair Values, the accretable yield on such loan is adjusted to reflect such increased performance. To the extent that a loan’s performance has deteriorated from management’s expectation established in conjunction with the determination of the Day 1 Fair Values, such loan is rated FV2, is included in certain of the Company’s credit quality metrics, is considered an impaired loan, and is considered in the determination of the required level of allowance for loan and lease losses. Any improvement in the expected performance of a covered loan would result in a reversal of the provision for loan and lease losses to the extent of prior charges and then an adjustment to accretable yield.</t>
  </si>
  <si>
    <r>
      <t>Purchased non-covered loans</t>
    </r>
    <r>
      <rPr>
        <sz val="10"/>
        <color theme="1"/>
        <rFont val="Times New Roman"/>
        <family val="1"/>
      </rPr>
      <t> — Purchased non-covered loans include a small volume of non-covered loans acquired in FDIC-assisted acquisitions and loans acquired in the Company’s non-FDIC-assisted acquisitions and are initially recorded at fair value on the date of purchase. Purchased non-covered loans that contain evidence of credit deterioration on the date of purchase are carried at the net present value of expected future proceeds. All other purchased non-covered loans are recorded at their initial fair value, adjusted for subsequent advances, pay downs, amortization or accretion of any premium or discount on purchase, charge-offs and any other adjustment to carrying value.</t>
    </r>
  </si>
  <si>
    <t>At the time of acquisition of purchased non-covered loans, management individually evaluates substantially all loans acquired in the transaction. For those purchased loans without evidence of credit deterioration, management evaluates each reviewed loan using an internal grading system with a grade assigned to each loan at the date of acquisition. To the extent that any purchased non-covered loan is not specifically reviewed, such loan is assumed to have characteristics similar to the characteristics of the aggregate acquired portfolio. The grade for each purchased non-covered loan is reviewed subsequent to the date of acquisition any time a loan is renewed or extended or at any time information becomes available to the Company that provides material insight regarding the loan’s performance, the borrower or the underlying collateral. To the extent that current information indicates it is probable that the Company will collect all amounts according to the contractual terms thereof, such loan is not considered impaired and is not considered in the determination of the required ALLL. To the extent that current information indicates it is probable that the Company will not be able to collect all amounts according to the contractual terms thereon, such loan is considered impaired and is considered in the determination of the required level of allowance for loan and lease losses.</t>
  </si>
  <si>
    <t>In determining the Day 1 Fair Values of purchased non-covered loans without evidence of credit deterioration at the date of acquisition, management includes (i) no carry over of any previously recorded allowance for loan losses and (ii) an adjustment of the unpaid principal balance to reflect an appropriate market rate of interest, given the risk profile and grade assigned to each loan. This adjustment will be accreted into earnings as a yield adjustment, using the effective yield method, over the remaining life of each loan.</t>
  </si>
  <si>
    <t>Purchased non-covered loans that contain evidence of credit deterioration on the date of purchase are accounted for in accordance with the provisions of GAAP applicable to loans acquired with deteriorated credit quality. At the time such purchased non-covered loans with evidence of credit deterioration are acquired, management individually evaluates each loan to determine the estimated fair value of each loan. This evaluation includes no carryover of any previously recorded allowance for loan and lease losses. In determining the estimated fair value of purchased non-cover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t>
  </si>
  <si>
    <t>In determining the Day 1 Fair Values of purchased non-covered loans with evidence of credit deterioration, management calculates a non-accretable difference (the credit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a provision for loan and lease losses. Subsequent increases in expected cash flows following any previous decreases will result in a reversal of the provision for loan and lease losses to the extent of prior charges and then an adjustment to accretable yield.</t>
  </si>
  <si>
    <t>The accretable difference on purchased non-covered loans with evidence of credit deterioration is the difference between the expected cash flows and the net present value of expected cash flows. Such difference is accreted into earnings using the effective yield method over the term of the loans. In determining the net present value of the expected cash flows for purposes of establishing the Day 1 Fair Values, the Company used discount rates ranging from 6.0% to 9.5% per annum depending on the risk characteristics of each individual loan.</t>
  </si>
  <si>
    <t>Management separately monitors purchased non-covered loans with evidence of credit deterioration on the date of purchase and periodically reviews such loans contained within this portfolio against the factors and assumptions used in determining the Day 1 Fair Values. A loan is reviewed (i) any time it is renewed or extended, (ii) at any other time additional information becomes available to the Company that provides material additional insight regarding the loan’s performance, the status of the borrower, or the quality or value of the underlying collateral, or (iii) in conjunction with the annual review of projected cash flows of each acquired portfolio. Management separately reviews the performance of the portfolio of purchased non-covered loans with evidence of credit deterioration on an annual basis, or more frequently to the extent that material information becomes available regarding the performance of an individual loan, to make determinations of the constituent loans’ performance and to consider whether there has been any significant change in performance since management’s initial expectations established in conjunction with the determination of the Day 1 Fair Values or since management’s most recent review of such portfolio’s performance. To the extent that a loan is performing in accordance with or exceeding management’s performance expectation established in conjunction with the determination of the Day 1 Fair Values, such loan is rated FV66, is not included in any of the credit quality ratios, is not considered to be a nonaccrual or impaired loan, and is not considered in the determination of the required allowance for loan and lease losses. For any loan that is exceeding management’s performance expectation established in conjunction with the determination of Day 1 Fair Values, the accretable yield on such loan is adjusted to reflect such increased performance. To the extent that a loan’s performance has deteriorated from management’s expectation established in conjunction with the determination of the Day 1 Fair Values, such loan is rated 88, is included in certain of the Company’s credit quality metrics, is considered an impaired loan, and is considered in the determination of the required level of allowance for loan and lease losses. Any improvement in the expected performance of such loan would result in a reversal of the provision for loan and lease losses to the extent of prior charges and then an adjustment to accretable yield.</t>
  </si>
  <si>
    <r>
      <t>FDIC loss share receivable</t>
    </r>
    <r>
      <rPr>
        <sz val="10"/>
        <color theme="1"/>
        <rFont val="Times New Roman"/>
        <family val="1"/>
      </rPr>
      <t> — In connection with the Company’s FDIC-assisted acquisitions, the Company has recorded a FDIC loss share receivable to reflect the indemnification provided by the FDIC. Currently, the expected losses on covered assets for each of the Company’s loss share agreements would result in expected recovery of approximately 80% of incurred losses. Since the indemnified items are covered loans and covered foreclosed assets, which are initially measured at Day 1 Fair Values, the FDIC loss share receivable is also initially measured and recorded at Day 1 Fair Values, and is calculated by discounting the cash flows expected to be received from the FDIC. A discount rate of 5.0% per annum was used to determine the Day 1 Fair Values of the FDIC loss share receivable. These cash flows are estimated by multiplying estimated losses by the reimbursement rates as set forth in the loss share agreements. The balance of the FDIC loss share receivable and the accretion (or amortization) thereof is adjusted periodically to reflect changes in expectations of discounted cash flows, expense reimbursements under the loss share agreements and other factors. The Company is accreting (or amortizing) its FDIC loss share receivable over the shorter of (i) the contractual term of the indemnification agreement (ten years for the single family loss share agreements, and five years for the non-single family loss share agreements) or (ii) the remaining life of the indemnified asset.</t>
    </r>
  </si>
  <si>
    <r>
      <t>FDIC clawback payable</t>
    </r>
    <r>
      <rPr>
        <sz val="10"/>
        <color theme="1"/>
        <rFont val="Times New Roman"/>
        <family val="1"/>
      </rPr>
      <t> — Pursuant to the clawback provisions of the loss share agreements for the Company’s FDIC-assisted acquisitions, the Company may be required to reimburse the FDIC should actual losses be less than certain thresholds established in each loss share agreement. The amount of the clawback provision for each acquisition is measured and recorded at Day 1 Fair Values. It is calculated as the difference between management’s estimated losses on covered loans and covered foreclosed assets and the loss threshold contained in each loss share agreement, multiplied by the applicable clawback provisions contained in each loss share agreement. This clawback amount, which is payable to the FDIC upon termination of the applicable loss share agreement, is then discounted back to net present value, generally over ten years, using a discount rate of 5.0% per annum. To the extent that actual losses on covered loans and covered foreclosed assets are less than estimated losses, the applicable clawback payable to the FDIC upon termination of the loss share agreements will increase. To the extent that actual losses on covered loans and covered foreclosed assets are more than estimated losses, the applicable clawback payable to the FDIC upon termination of the loss share agreements will decrease. The balance of the FDIC clawback payable and the amortization thereof are adjusted periodically to reflect changes in expected losses on covered assets and the impact of such changes on the clawback payable and other factors.</t>
    </r>
  </si>
  <si>
    <r>
      <t>Allowance for loan and lease losses (“ALLL”)</t>
    </r>
    <r>
      <rPr>
        <b/>
        <sz val="10"/>
        <color theme="1"/>
        <rFont val="Times New Roman"/>
        <family val="1"/>
      </rPr>
      <t> — </t>
    </r>
    <r>
      <rPr>
        <sz val="10"/>
        <color theme="1"/>
        <rFont val="Times New Roman"/>
        <family val="1"/>
      </rPr>
      <t>The ALLL is established through a provision for such losses charged against income. All or portions of loans or leases, excluding purchased non-covered loans and covered loans, deemed to be uncollectible are charged against the ALLL when management believes that collectability of all or some portion of outstanding principal is unlikely. Subsequent recoveries, if any, of loans or leases previously charged off are credited to the ALLL.</t>
    </r>
  </si>
  <si>
    <t>The ALLL is maintained at a level management believes will be adequate to absorb probable incurred losses in the loan and lease portfolio. Provision to and the adequacy of the ALLL are based on evaluations of the loan and lease portfolio utilizing objective and subjective criteria. The objective criteria primarily include an internal grading system and specific allowances. In addition to the objective criteria, the Company subjectively assesses the adequacy of the ALLL and the need for additions thereto, with consideration given to the nature and mix of the portfolio, including concentrations of credit; general economic and business conditions, including national, regional and local business and economic conditions that may affect the borrowers’ or lessees’ ability to pay; expectations regarding the current business cycle; trends that could affect collateral values and other relevant factors. The Company also utilizes a peer group analysis and a historical analysis to validate the overall adequacy of its ALLL. Changes in any of these criteria or the availability of new information could require adjustment of the ALLL in future periods. While a specific allowance has been calculated for impaired loans and leases and for loans and leases where the Company has otherwise determined a specific reserve is appropriate, no portion of the Company’s ALLL is restricted to any individual loan or lease or group of loans or leases, and the entire ALLL is available to absorb losses from any and all loans and leases.</t>
  </si>
  <si>
    <t>The Company’s internal grading system assigns one of nine grades, to all loans and leases, with each grade being assigned an allowance allocation percentage, except residential 1-4 family loans, consumer loans, purchased non-covered loans, covered loans, and certain other loans. The grade for each graded individual loan or lease is determined by the account officer and other approving officers at the time of the loan or lease is made and changed from time to time to reflect an ongoing assessment of loan or lease risk. Grades are reviewed on specific loans and leases from time to time by senior management and as part of the Company’s internal loan review process. The risk elements considered by management in its determination of the appropriate grade for individual loans and leases include the following, among others: (1) for non-farm/non-residential, multifamily residential, and agricultural real estate loans, the debt service coverage ratio (income from the property in excess of operating expenses compared to loan repayment requirements), operating results of the owner in the case of owner-occupied properties, the loan-to-value ratio, the age, condition, value, nature and marketability of the collateral and the specific risks and volatility of income, property value and operating results typical of properties of that type; (2) for construction and land development loans, the perceived feasibility of the project including the ability to sell developed lots or improvements constructed for resale or ability to lease property constructed for lease, the quality and nature of contracts for presale or preleasing, if any, experience and ability of the developer and loan-to-cost and loan-to-value ratios; (3) for commercial and industrial loans and leases, the operating results of the commercial, industrial or professional enterprise, the borrower’s or lessee’s business, professional and financial ability and expertise, the specific risks and volatility of income and operating results typical for businesses in the applicable industry and the age, condition, value, nature and marketability of collateral; and (4) for non-real estate agricultural loans and leases, the operating results, experience and ability of the borrower or lessee, historical and expected market conditions and the age, condition, value, nature and marketability of collateral. In addition, for each category the Company considers secondary sources of income and the financial strength of the borrower or lessee and any guarantors.</t>
  </si>
  <si>
    <t>Residential 1-4 family, consumer loans and certain other loans, are assigned an allowance allocation percentage based on past due status.</t>
  </si>
  <si>
    <t>Allowance allocation percentages for the various risk grades and past due categories for residential 1-4 family, consumer loans and certain other loans are determined by management and are adjusted periodically. In determining these allowance allocation percentages, management considers, among other factors, historical loss percentages and a variety of subjective criteria in determining the allowance allocation percentages.</t>
  </si>
  <si>
    <t>For covered loans, management separately monitors this portfolio and periodically reviews loans contained within this portfolio against the factors and assumptions used in determining the Day 1 Fair Values. To the extent that a loan’s performance has deteriorated from management’s expectation established in conjunction with the determination of the Day 1 Fair Values, such loan is considered in the determination of the required level of ALLL. To the extent that a revised loss estimate exceeds the loss estimate established in the determination of the Day 1 Fair Values, such deterioration will result in an allowance allocation or a charge-off.</t>
  </si>
  <si>
    <t>For purchased non-covered loans, management segregates this portfolio into loans that contain evidence of credit deterioration on the date of purchase and loans that do not contain evidence of credit deterioration on the date of purchase. Purchased non-covered loans with evidence of credit deterioration are regularly monitored and are periodically reviewed by management. To the extent that a loan’s performance has deteriorated from management’s expectation established in conjunction with the determination of the Day 1 Fair Values, such loan is considered in the determination of the required level of ALLL. To the extent that a revised loss estimate exceeds the loss estimate established in the determination of Day 1 Fair Values, such determination will result in an allowance allocation or a charge-off.</t>
  </si>
  <si>
    <t>All other purchased non-covered loans are graded by management at the time of purchase. The grade on these purchased non-covered loans is reviewed regularly as part of the ongoing assessment of such loans. To the extent that current information indicates it is probable that the Company will not be able to collect all amounts according to the contractual terms thereof, such loan is considered in the determination of the required level of ALLL and may result in an allowance allocation or a charge-off.</t>
  </si>
  <si>
    <t>At December 31, 2013 and 2012, the Company had no allowance for its purchased non-covered loans and its covered loans because all losses had been charged off on such loans whose performance had deteriorated from management’s expectations established in conjunction with the determination of the Day 1 Fair Values.</t>
  </si>
  <si>
    <t>The Company generally places a loan or lease, excluding purchased non-covered loans with evidence of credit deterioration on the date of purchase and covered loans, on nonaccrual status when such loan or lease is (i) deemed impaired or (ii) 90 days or more past due, or earlier when doubt exists as to the ultimate collection of payments. The Company may continue to accrue interest on certain loans or leases contractually past due 90 days or more if such loans or leases are both well secured and in the process of collection. At the time a loan or lease is placed on nonaccrual status, interest previously accrued but uncollected is reversed and charged against interest income. Nonaccrual loans and leases are generally returned to accrual status when payments are less than 90 days past due and the Company reasonably expects to collect all payments. If a loan or lease is determined to be uncollectible, the portion of the principal determined to be uncollectible will be charged against the ALLL. Loans for which the terms have been modified and for which (i) the borrower is experiencing financial difficulties and (ii) a concession has been granted to the borrower by the Company are considered troubled debt restructurings (“TDRs”) and are included in impaired loans and leases. Income on nonaccrual loans or leases, including impaired loans and leases but excluding certain TDRs which continue to accrue interest, is recognized on a cash basis when and if actually collected. For the year ended December 31, 2013, there were no defaults during the preceding 12 months on any loans that were considered TDRs.</t>
  </si>
  <si>
    <t>All loans and leases deemed to be impaired are evaluated individually. The Company considers a loan or lease, excluding purchased non-covered loans with evidence of credit deterioration at the date of puchase and covered loans, to be impaired when based on current information and events, it is probable that the Company will be unable to collect all amounts due according to the contractual terms thereof. The Company considers a purchased non-covered loan with evidence of credit deterioration at the date of purchase and a covered loan to be impaired once a decrease in expected cash flows or other deterioration in the loan’s expected performance, subsequent to the determination of the Day 1 Fair Values, results in an allowance allocation, a partial or full charge-off or in a provision for loan and lease losses. Most of the Company’s nonaccrual loans and leases, excluding purchased non-covered loans and covered loans, and all TDRs are considered impaired. The majority of the Company’s impaired loans and leases are dependent upon collateral for repayment. For such loans and leases, impairment is measured by comparing collateral value, net of holding and selling costs, to the current investment in the loan or lease. For all other impaired loans and leases, the Company compares estimated discounted cash flows to the current investment in the loan or lease. To the extent that the Company’s current investment in a particular loan or lease exceeds its estimated net collateral value or its estimated discounted cash flows, the impaired amount is specifically considered in the determination of the ALLL or is charged off as a reduction of the ALLL.</t>
  </si>
  <si>
    <t>The Company also maintains an allowance for certain loans and leases, excluding purchased non-covered loans and covered loans, not considered impaired where (i) the customer is continuing to make regular payments, although payments may be past due, (ii) there is a reasonable basis to believe the customer may continue to make regular payments, although there is also an elevated risk that the customer may default, and (iii) the collateral or other repayment sources are likely to be insufficient to recover the current investment in the loan or lease if a default occurs. The Company evaluates such loans and leases to determine if an allowance is needed for these loans and leases. For the purpose of calculating the amount of such allowance, management assumes that (i) no further regular payments occur and (ii) all sums recovered will come from liquidation of collateral and collection efforts from other payment sources. To the extent that the Company’s current investment in a particular loan or lease evaluated for the need for such allowance exceeds its net collateral value or its estimated discounted cash flows, such excess is considered allocated allowance for purposes of the determination of the ALLL.</t>
  </si>
  <si>
    <t>The Company may also include further allowance allocation for risk-rated loans, including commercial real estate loans and excluding purchased non-covered loans and covered loans, that are in markets determined by management to be “stressed.” Stressed markets may include any specific geography experiencing (i) high unemployment substantially above the U.S. average, (ii) significant over-development in one or more commercial real estate categories, (iii) recent or announced loss of a major employer or significant workforce reductions, (iv) significant declines in real estate values and (v) various other factors. The additional ALLL for such stressed markets compensates for the expectation that a higher risk of loss is anticipated for the “work-out” or liquidation of a real estate loan in a stressed market versus a market that is not experiencing any significant levels of stress. The required allocation percentage applicable to real estate loans in stressed markets may be applied to the total market or it may be determined at the individual loan level based on collateral value, loan-to-value ratios, strength of the borrower and/or guarantor, viability of the underlying project and other factors. The Company had no allowance allocation for loans in stressed markets at December 31, 2013 or 2012.</t>
  </si>
  <si>
    <t>The Company also includes specific ALLL allocations for qualitative factors including, among other factors, (i) concentrations of credit, (ii) general economic and business conditions, (iii) trends that could affect collateral values and (iv) expectations regarding the current business cycle. The Company may also consider other qualitative factors in future periods for additional ALLL allocations, including, among other factors, (1) credit quality trends (including trends in nonperforming loans and leases expected to result from existing conditions), (2) seasoning of the loan and lease portfolio, (3) specific industry conditions affecting portfolio segments, (4) the Company’s expansion into new markets and (5) the offering of new loan and lease products.</t>
  </si>
  <si>
    <t>Changes in the criteria used in this evaluation or the availability of new information could cause the ALLL to be increased or decreased in future periods. In addition, bank regulatory agencies, as part of their examination process, may require adjustments to the ALLL based on their judgment and estimates.</t>
  </si>
  <si>
    <t>The accrual of interest on loans and leases, excluding purchased non-covered loans with evidence of credit deterioration at the date of purchase and covered loans, is discontinued when, in management’s opinion, the borrower or lessee may be unable to meet payments as they become due. When interest accrual is discontinued, all unpaid accrued interest is reversed. Interest income is subsequently recognized only to the extent interest payments are received. Interest income on purchased non-covered loans with evidence of credit deterioration at the date of purchase and covered loans is accreted into income and is the difference between the carrying value of the loans and the net present value of expected cash flows.</t>
  </si>
  <si>
    <r>
      <t>Premises and equipment</t>
    </r>
    <r>
      <rPr>
        <sz val="10"/>
        <color theme="1"/>
        <rFont val="Times New Roman"/>
        <family val="1"/>
      </rPr>
      <t> — Premises and equipment are reported at cost less accumulated depreciation and amortization. Depreciation and amortization are computed on a straight-line basis over the estimated useful lives of the related assets. Depreciable lives for the major classes of assets are generally 20 to 45 years for buildings and 3 to 25 years for furniture, fixtures, equipment and certain building improvements. Leasehold improvements are amortized over the shorter of the asset’s estimated useful life or the term of the lease. Accelerated depreciation methods are used for income tax purposes. Maintenance and repair charges are expensed as incurred.</t>
    </r>
  </si>
  <si>
    <r>
      <t>Foreclosed assets covered by FDIC loss share agreements</t>
    </r>
    <r>
      <rPr>
        <sz val="10"/>
        <color theme="1"/>
        <rFont val="Times New Roman"/>
        <family val="1"/>
      </rPr>
      <t> — Foreclosed assets covered by FDIC loss share agreements, or covered foreclosed assets, are initially recorded at Day 1 Fair Values. In estimating the Day 1 Fair Values of covered foreclosed assets, management considers a number of factors including, among others, appraised value, estimated selling prices, estimated holding periods and net present value of cash flows expected to be received. Discount rates ranging from 8.0% to 9.5% per annum were used to determine the net present value of covered foreclosed assets for purposes of establishing the Day 1 Fair Values. Valuations of these assets are periodically reviewed by management with the carrying value of such assets adjusted through non-interest income to the then estimated fair value net of estimated selling costs, if lower, until disposition. Fair values of these assets are generally based on third party appraisals, broker price opinions or other valuations of the property. Gains and losses on sales of covered foreclosed assets are recorded in non-interest income. Expenses to maintain the properties, net of amounts reimbursable by the FDIC, are included in non-interest expense.</t>
    </r>
  </si>
  <si>
    <r>
      <t>Foreclosed assets not covered by FDIC loss share agreements</t>
    </r>
    <r>
      <rPr>
        <sz val="10"/>
        <color theme="1"/>
        <rFont val="Times New Roman"/>
        <family val="1"/>
      </rPr>
      <t> — Repossessed personal properties and real estate acquired through or in lieu of foreclosure are initially recorded at the lesser of current principal investment or fair value less estimated cost to sell (generally 8% to 10%) at the date of repossession or foreclosure. Valuations of these assets are periodically reviewed by management with the carrying value of such assets adjusted through non-interest expense to the then estimated fair value net of estimated selling costs, if lower, until disposition. Fair values of these assets are generally based on third party appraisals, broker price opinions or other valuations of the property. Gains and losses from the sale of such repossessions and real estate acquired through or in lieu of foreclosure are recorded in non-interest income, and expenses to maintain the properties are included in non-interest expense.</t>
    </r>
  </si>
  <si>
    <r>
      <t>Income taxes</t>
    </r>
    <r>
      <rPr>
        <sz val="10"/>
        <color theme="1"/>
        <rFont val="Times New Roman"/>
        <family val="1"/>
      </rPr>
      <t> — The Company utilizes the asset and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or years in which the differences are expected to be recovered or settled. As changes in tax laws or rates are enacted, deferred tax assets and liabilities are adjusted through the provision for income taxes.</t>
    </r>
  </si>
  <si>
    <t>As a result of recording, at fair value, acquired assets and assumed liabilities pursuant to business combinations, differences in amounts reported for financial statement purposes and their related basis for federal and state income tax purposes are created. Such differences are recorded as deferred tax assets and liabilities using enacted tax rates in effect for the year or years in which the differences are expected to be recovered or settled. Business combination transactions may result in the acquisition of net operating loss carryforwards and other assets with built-in losses, the realization of which are subject to limitations pursuant to section 382 (“section 382 limitations”) of the Internal Revenue Code (“IRC”). In determining the section 382 limitation associated with a business combination, management must make a number of estimates and assumptions regarding the ability to utilize acquired net operating loss carryforwards and the expected timing of future recoveries or settlements of acquired assets with built-in losses. To the extent that information available as of the date of acquisition results in a determination by management that some portion of net operating loss carryforwards cannot be utilized or assets with built-in losses are expected to be settled or recovered in future periods in which the ability to realize the benefits will be subject to section 382 limitations, a deferred tax valuation allowance is established for the estimated amount of the deferred tax assets subject to the section 382 limitation. To the extent that information becomes available, during the first 12 months following the consummation of a business combination transaction, that results in changes in management’s initial estimates and assumptions regarding the expected utilization of net operating loss carryforwards or the expected settlement or recovery of acquired assets with built-in losses subject to section 382 limitations, an increase or decrease of the deferred tax valuation allowance will be recorded as an adjustment to bargain purchase gain or goodwill. To the extent that such information becomes available 12 months or more after the consummation of a business combination transaction, or additional information becomes available during the first 12 months as a result of changes in circumstances since the date of the consummation of a business combination transaction, an increase or decrease of the deferred tax valuation allowance will be recorded as an adjustment to deferred income tax expense (benefit).</t>
  </si>
  <si>
    <t>In connection with the acquisition of The First National Bank of Shelby (“First National Bank”), management determined that net operating loss carryforwards and other assets with built-in losses are expected to be settled or otherwise recovered in future periods where the realization of such benefits would be subject to section 382 limitations. Accordingly, as of the date of acquisition and at December 31, 2013, the Company had established a deferred tax valuation allowance of approximately $4.1 million to reflect its assessment that the realization of the benefits from the settlement or recovery of certain of these acquired assets and net operating losses are expected to be subject to section 382 limitations. To the extent that additional information becomes available, management may be required to adjust its estimates and assumptions regarding the realization of the benefits associated with these acquired assets by adjusting this deferred tax valuation allowance.</t>
  </si>
  <si>
    <t>The Company recognizes a tax position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t>
  </si>
  <si>
    <t>The Company files consolidated tax returns. The Bank and the other consolidated entities provide for income taxes on a separate return basis and remit to the Company amounts determined to be currently payable. The Company recognizes interest related to income tax matters as interest income or expense, and penalties related to income tax matters are recognized as non-interest expense. The Company is no longer subject to income tax examinations by U.S. federal tax authorities for years prior to 2010.</t>
  </si>
  <si>
    <r>
      <t>Bank owned life insurance (“BOLI”)</t>
    </r>
    <r>
      <rPr>
        <sz val="10"/>
        <color theme="1"/>
        <rFont val="Times New Roman"/>
        <family val="1"/>
      </rPr>
      <t> — BOLI consists of life insurance purchased by the Company on (i) a qualifying group of officers with the Company designated as owner and beneficiary of the policies and (ii) one of the Company’s executive officers with the Company designated as owner and both the Company and the executive officer designated as beneficiaries of the policies. The earnings on BOLI policies are used to offset a portion of employee benefit costs. BOLI is carried at the policies’ realizable cash surrender values with changes in cash surrender values and death benefits received in excess of cash surrender values reported in non-interest income.</t>
    </r>
  </si>
  <si>
    <r>
      <t>Intangible assets</t>
    </r>
    <r>
      <rPr>
        <sz val="10"/>
        <color theme="1"/>
        <rFont val="Times New Roman"/>
        <family val="1"/>
      </rPr>
      <t> — Intangible assets consist of goodwill, bank charter costs and core deposit intangibles. Goodwill represents the excess purchase price over the fair value of net assets acquired in business acquisitions. The Company had goodwill of $5.2 million at both December 31, 2013 and 2012. The Company performed its annual impairment test of goodwill as of September 30, 2013. This test indicated no impairment of the Company’s goodwill.</t>
    </r>
  </si>
  <si>
    <t>Bank charter costs represent costs paid to acquire a Texas bank charter and are being amortized over 20 years. Bank charter costs totaled $239,000 at both December 31, 2013 and 2012, less accumulated amortization of $119,000 and $107,000 at December 31, 2013 and 2012, respectively.</t>
  </si>
  <si>
    <t>Core deposit intangibles represent premiums paid for deposits acquired via acquisition and are being amortized over three to seven years. Core deposit intangibles totaled $20.6 million and $10.4 million at December 31, 2013 and 2012, respectively, less accumulated amortization of $6.8 million and $3.9 million at December 31, 2013 and 2012, respectively.</t>
  </si>
  <si>
    <t>The aggregate amount of amortization expense for the Company’s core deposit and bank charter intangibles is expected to be $3.1 million in 2014; $2.8 million in 2015, $2.0 million in 2016, $1.7 million in 2017 and $1.7 million in 2018.</t>
  </si>
  <si>
    <r>
      <t>Stock-based compensation</t>
    </r>
    <r>
      <rPr>
        <sz val="10"/>
        <color theme="1"/>
        <rFont val="Times New Roman"/>
        <family val="1"/>
      </rPr>
      <t> — The Company has an employee stock option plan, a non-employee director stock option plan and an employee restricted stock plan, which are described more fully in Note 14. The Company measures the cost of employee services received in exchange for an award of equity instruments based on the grant-date fair value of the award. Such cost is to be recognized over the vesting period of the award. For the years ended December 31, 2013, 2012 and 2011, the Company recognized $4.5 million, $2.6 million and $1.5 million, respectively, of non-interest expense for its stock-based compensation plans.</t>
    </r>
  </si>
  <si>
    <r>
      <t>Earnings per common share</t>
    </r>
    <r>
      <rPr>
        <sz val="10"/>
        <color theme="1"/>
        <rFont val="Times New Roman"/>
        <family val="1"/>
      </rPr>
      <t> — Earnings per common share are computed using the two-class method. Basic earnings per share are computed by dividing net earnings allocated to common stockholders by the weighted-average number of common shares outstanding during the applicable period. Diluted earnings per common share are computed by dividing reported earnings allocated to common stockholders by the weighted-average number of common shares outstanding after consideration of the dilutive effect, if any, of the Company’s common stock options using the treasury stock method. The Company has determined that its outstanding non-vested stock awards granted under its restricted stock plan are participating securities.</t>
    </r>
  </si>
  <si>
    <r>
      <t>Segment disclosures</t>
    </r>
    <r>
      <rPr>
        <b/>
        <sz val="10"/>
        <color theme="1"/>
        <rFont val="Times New Roman"/>
        <family val="1"/>
      </rPr>
      <t> — </t>
    </r>
    <r>
      <rPr>
        <sz val="10"/>
        <color theme="1"/>
        <rFont val="Times New Roman"/>
        <family val="1"/>
      </rPr>
      <t>The Company operates in only one segment – community banking. Accordingly, there is no requirement to report segment information in the Company’s consolidated financial statements. No revenues are derived from foreign countries and no single external customer comprises more than 10% of the Company’s revenues.</t>
    </r>
  </si>
  <si>
    <r>
      <t>Recent accounting pronouncements</t>
    </r>
    <r>
      <rPr>
        <sz val="10"/>
        <color theme="1"/>
        <rFont val="Times New Roman"/>
        <family val="1"/>
      </rPr>
      <t> — In February 2013, the Financial Accounting Standards Board (“FASB”) issued Accounting Standards Update (“ASU”) 2013-02, </t>
    </r>
    <r>
      <rPr>
        <i/>
        <sz val="10"/>
        <color theme="1"/>
        <rFont val="Times New Roman"/>
        <family val="1"/>
      </rPr>
      <t>“Reporting of Amounts Reclassified Out of Accumulated Comprehensive Income,”</t>
    </r>
    <r>
      <rPr>
        <sz val="10"/>
        <color theme="1"/>
        <rFont val="Times New Roman"/>
        <family val="1"/>
      </rPr>
      <t> that requires disclosure, either in a single footnote or parenthetically on the face of the financial statements, of the effect of significant items reclassified from accumulated other comprehensive income to their respective line items in the statement of net income. The effective date of ASU 2013-02 was for reporting periods beginning January 1, 2013. The adoption of these provisions did not have a material impact on the Company’s financial position, results of operations or liquidity, but did increase the Company’s disclosures regarding amounts reclassified out of accumulated other comprehensive income.</t>
    </r>
  </si>
  <si>
    <r>
      <t>In July 2012, the FASB issued ASU No. 2012-02 “</t>
    </r>
    <r>
      <rPr>
        <i/>
        <sz val="10"/>
        <color theme="1"/>
        <rFont val="Times New Roman"/>
        <family val="1"/>
      </rPr>
      <t>Intangibles — Goodwill and Other (Topic 350) — Testing Indefinite-Lived Intangible Assets for Impairment”</t>
    </r>
    <r>
      <rPr>
        <sz val="10"/>
        <color theme="1"/>
        <rFont val="Times New Roman"/>
        <family val="1"/>
      </rPr>
      <t> that amends the guidance related to testing indefinite-lived intangible assets, other than goodwill, for impairment. The provisions of ASU 2012-02 allow for a qualitative assessment in testing an indefinite-lived intangible asset for impairment before calculating the fair value of the asset. If the qualitative assessment determines that it is more likely than not that the asset is impaired, then a quantitative assessment of the fair value of the asset is required; otherwise, the quantitative calculation is not necessary. The provisions of ASU 2012-02 were effective January 1, 2013 and did not have a material impact on the Company’s financial position, results of operations, or liquidity.</t>
    </r>
  </si>
  <si>
    <r>
      <t>In October 2012, the FASB issued ASU No. 2012-06 “</t>
    </r>
    <r>
      <rPr>
        <i/>
        <sz val="10"/>
        <color theme="1"/>
        <rFont val="Times New Roman"/>
        <family val="1"/>
      </rPr>
      <t>Subsequent Accounting for an Indemnification Asset Recognized at the Acquisition Date as a Result of a Government-Assisted Acquisition of a Financial Institution</t>
    </r>
    <r>
      <rPr>
        <sz val="10"/>
        <color theme="1"/>
        <rFont val="Times New Roman"/>
        <family val="1"/>
      </rPr>
      <t>,” to address diversity in practice about how to subsequently measure an indemnification asset for a government-assisted acquisition that includes a loss-sharing agreement. Specifically, this standard update requires a reporting entity to account for a change in the subsequent measurement of the indemnification asset on the same basis as the changes in the asset subject to indemnification. As a result, for any change in expected cash flows of an indemnified asset that is immediately recognized in earnings, the associated change in the indemnification asset is immediately recognized in earnings. For any change in expected cash flows of an indemnified asset that is amortized or accreted into earnings over time, the associated change in the indemnification asset is accreted or amortized into earnings over the shorter of the contractual term of the indemnification agreement or the remaining life of the indemnified asset. The provisions of ASU 2012-06 are being applied prospectively beginning January 1, 2013. The adoption of these provisions did not have a material change on the accounting for the Company’s loss share receivable from the FDIC under its loss share agreements.</t>
    </r>
  </si>
  <si>
    <r>
      <t>In January 2014, the FASB issued ASU 2014-04 </t>
    </r>
    <r>
      <rPr>
        <i/>
        <sz val="10"/>
        <color theme="1"/>
        <rFont val="Times New Roman"/>
        <family val="1"/>
      </rPr>
      <t>“Receivables — Troubled Debt Restructurings by Creditors (Sub topic 310-04) Reclassification of Residential Real Estate Collateralized Consumer Mortgage Loans Upon Foreclosure.”</t>
    </r>
    <r>
      <rPr>
        <sz val="10"/>
        <color theme="1"/>
        <rFont val="Times New Roman"/>
        <family val="1"/>
      </rPr>
      <t> The provisions of this ASU clarify when an insubstance foreclosure occurs and require a creditor to reclassify a collteralized consumer mortgage loan to real estate owned upon obtaining legal title to the real estate collateral, or a deed in lieu of foreclosure, or similar legal agreement that is voluntarily provided by the borrower to satisfy the loan. The ASU is effective for reporting periods beginning January 1, 2014. The proposed provisions of ASU 2014-04 are not expected to have a material impact on the Company’s financial position, results of operations, or liquidity.</t>
    </r>
  </si>
  <si>
    <r>
      <t>Reclassifications and recasts</t>
    </r>
    <r>
      <rPr>
        <sz val="10"/>
        <color theme="1"/>
        <rFont val="Times New Roman"/>
        <family val="1"/>
      </rPr>
      <t> — Certain reclassifications of prior years’ amounts have been made to conform with the 2013 financial statements presentation. These reclassifications had no impact on prior years’ net income, as previously reported.</t>
    </r>
  </si>
  <si>
    <t>Acquisitions</t>
  </si>
  <si>
    <t>Business Combinations [Abstract]</t>
  </si>
  <si>
    <t>2. Acquisitions</t>
  </si>
  <si>
    <t>Non-FDIC-Assisted Acquisitions</t>
  </si>
  <si>
    <t>On December 9, 2013, the Company entered into a definitive agreement and plan of merger (“Bancshares Agreement”) with Bancshares, Inc. (“Bancshares”) headquartered in Houston, Texas and OMNIBANK, N.A., its wholly-owned bank subsidiary which operates seven offices in Texas, including three offices in Houston and one office each in San Antonio, Austin, Cedar Park and Lockhart. At December 31, 2013, Bancshares reported approximately $285 million in total assets, approximately $165 million in loans and approximately $254 million in deposits.</t>
  </si>
  <si>
    <t>Under the terms of the Bancshares Agreement, which has been unanimously approved by both the Company’s and Bancshares’ board of directors and the Bancshares stockholders, the Company will pay aggregate cash consideration of approximately $23 million for all outstanding shares of Bancshares common stock, subject to certain conditions and potential adjustments. Completion of the transaction is subject to certain closing conditions.</t>
  </si>
  <si>
    <t>On July 31, 2013, the Company completed the First National Bank acquisition whereby First National Bank merged with and into the Company’s wholly-owned bank subsidiary in a transaction valued at $68.5 million. The Company issued 1,257,385 shares of its common stock valued at $60.1 million, plus $8.4 million in cash in exchange for all outstanding shares of First National Bank common stock. The Company also acquired certain real property from parties related to First National Bank and on which certain First National Bank offices are located for $3.8 million in cash.</t>
  </si>
  <si>
    <t>The acquisition of First National Bank expanded the Company’s service area in North Carolina by adding 14 offices in Shelby, North Carolina and the surrounding communities. On September 24, 2013 the Company closed one of the acquired offices in Shelby, North Carolina.</t>
  </si>
  <si>
    <t>The following table provides a summary of the assets acquired and liabilities assumed as recorded by First National Bank, the fair value adjustments necessary to adjust those acquired assets and assumed liabilities to estimated fair value, and the resultant fair values of those assets and liabilities as recorded by the Company. As provided for under GAAP, management has up to 12 months following the date of acquisition to finalize the fair values of the acquired assets and assumed liabilities. The fair value adjustments and the resultant fair values shown in the following table continue to be evaluated by management and may be subject to further adjustment.</t>
  </si>
  <si>
    <t>  </t>
  </si>
  <si>
    <t>July 31, 2013</t>
  </si>
  <si>
    <t>As Recorded by</t>
  </si>
  <si>
    <t>First  National</t>
  </si>
  <si>
    <t>Bank</t>
  </si>
  <si>
    <t>Fair  Value</t>
  </si>
  <si>
    <t>Adjustments</t>
  </si>
  <si>
    <t>As Recorded</t>
  </si>
  <si>
    <t>by  the</t>
  </si>
  <si>
    <t>Company</t>
  </si>
  <si>
    <t>(Dollars in thousands)</t>
  </si>
  <si>
    <t>Assets acquired:</t>
  </si>
  <si>
    <t>$</t>
  </si>
  <si>
    <t>Investment securities</t>
  </si>
  <si>
    <t>(599</t>
  </si>
  <si>
    <t>) a </t>
  </si>
  <si>
    <t>(44,183</t>
  </si>
  <si>
    <t>) b </t>
  </si>
  <si>
    <t>Allowance for loan losses</t>
  </si>
  <si>
    <t>(13,931</t>
  </si>
  <si>
    <t>) </t>
  </si>
  <si>
    <t>  b </t>
  </si>
  <si>
    <t>Premises and equipment</t>
  </si>
  <si>
    <t>  c </t>
  </si>
  <si>
    <t>Foreclosed assets</t>
  </si>
  <si>
    <t>(915</t>
  </si>
  <si>
    <t>) d </t>
  </si>
  <si>
    <t>(110</t>
  </si>
  <si>
    <t>) e </t>
  </si>
  <si>
    <t>BOLI</t>
  </si>
  <si>
    <t>Core deposit intangible asset</t>
  </si>
  <si>
    <t>  f </t>
  </si>
  <si>
    <t>Deferred income taxes</t>
  </si>
  <si>
    <t>  g </t>
  </si>
  <si>
    <t>(251</t>
  </si>
  <si>
    <t>Total assets acquired</t>
  </si>
  <si>
    <t>(4,602</t>
  </si>
  <si>
    <t>Liabilities assumed:</t>
  </si>
  <si>
    <t>  h </t>
  </si>
  <si>
    <t>  i </t>
  </si>
  <si>
    <t>Total liabilities assumed</t>
  </si>
  <si>
    <t>Net assets acquired</t>
  </si>
  <si>
    <t>(10,716</t>
  </si>
  <si>
    <t>Consideration paid:</t>
  </si>
  <si>
    <t>Cash</t>
  </si>
  <si>
    <t>(12,215</t>
  </si>
  <si>
    <t>Common stock</t>
  </si>
  <si>
    <t>(60,079</t>
  </si>
  <si>
    <t>Total consideration paid</t>
  </si>
  <si>
    <t>(72,294</t>
  </si>
  <si>
    <t>Gain on acquisition</t>
  </si>
  <si>
    <t>Explanation of fair value adjustments</t>
  </si>
  <si>
    <t>  a-</t>
  </si>
  <si>
    <t>Adjustment reflects the fair value adjustment based on the Company’s pricing of the acquired investment securities portfolio.</t>
  </si>
  <si>
    <t>  b-</t>
  </si>
  <si>
    <t>Adjustment reflects the fair value adjustment based on the Company’s evaluation of the acquired loan portfolio and to eliminate the recorded allowance for loan losses.</t>
  </si>
  <si>
    <t>  c-</t>
  </si>
  <si>
    <t>Adjustment reflects the fair value adjustment based on the Company’s evaluation of the premises and equipment acquired.</t>
  </si>
  <si>
    <t>  d-</t>
  </si>
  <si>
    <t>Adjustment reflects the fair value adjustment based on the Company’s evaluation of the acquired foreclosed assets.</t>
  </si>
  <si>
    <t>  e-</t>
  </si>
  <si>
    <t>Adjustment reflects the fair value adjustment based on the Company’s evaluation of accrued interest receivable and other assets.</t>
  </si>
  <si>
    <t>  f-</t>
  </si>
  <si>
    <t>Adjustment reflects the fair value adjustment for the core deposit intangible asset recorded as a result of the acquisition.</t>
  </si>
  <si>
    <t>  g-</t>
  </si>
  <si>
    <t>This adjustment reflects the differences in the carrying values of acquired assets and assumed liabilities for financial reporting purposes and their basis for federal income tax purposes. Management has determined that acquired net operating loss carryforwards and other acquired assets with built-in losses are expected to be settled or otherwise recovered in future periods where the realization of such benefits would be subject to section 382 limitations. Accordingly, as of the date of acquisition, the Company had established a deferred tax valuation allowance of approximately $4.1 million to reflect its assessment that the realization of the benefits from the settlement or recovery of certain of these acquired assets and net operating losses are expected to be subject to section 382 limitations. To the extent that additional information becomes available, management may be required to adjust its estimates and assumptions regarding the realization of the benefits associated with these acquired assets by adjusting this deferred tax valuation allowance.</t>
  </si>
  <si>
    <t>  h-</t>
  </si>
  <si>
    <t>Adjustment reflects the fair value adjustment based on the Company’s evaluation of the acquired deposits.</t>
  </si>
  <si>
    <t>  i-</t>
  </si>
  <si>
    <t>Adjustment reflects the amount needed to adjust other liabilities to estimated fair value and to record certain liabilities directly attributable to the acquisition of First National Bank.</t>
  </si>
  <si>
    <t>Beginning August 1, 2013, First National Bank operations are included in the Company’s consolidated results of operations and contributed $11.8 million in net interest income and $5.3 million in net income for the year ended December 31, 2013. The following unaudited supplemental pro forma information is presented to show the estimated results assuming First National Bank was acquired as of the beginning of each period presented, adjusted for estimated potential costs savings. These pro forma results are not necessarily indicative of the operating results that the Company would have achieved had it completed the acquisition as of January 1, 2012 or 2013 and should not be considered as representative of future operating results.</t>
  </si>
  <si>
    <t>Year Ended</t>
  </si>
  <si>
    <t>December 31,</t>
  </si>
  <si>
    <t>(Dollars in thousands, except per</t>
  </si>
  <si>
    <t>share amounts)</t>
  </si>
  <si>
    <t>Net interest income – pro-forma (unaudited)</t>
  </si>
  <si>
    <t>Net income – pro-forma (unaudited)</t>
  </si>
  <si>
    <t>EPS – Diluted – pro-forma (unaudited)</t>
  </si>
  <si>
    <t>On December 31, 2012, the Company completed its acquisition of Genala Banc, Inc. (“Genala”) whereby Genala merged with and into the Company in a transaction valued at $27.5 million. The Company paid $13.4 million of cash and issued 423,616 shares of its common stock valued at $14.1 million for all the outstanding shares of Genala common stock. Genala was the holding company for The Citizens Bank, which operated one banking office in Geneva, Alabama. The acquisition was effective at the close of business on December 31, 2012. Accordingly, no revenue or earnings of Genala or The Citizens Bank are included in the consolidated income statement for the period ending December 31, 2012.</t>
  </si>
  <si>
    <t>A summary of the assets acquired and liabilities assumed in the Genala acquisition is as follows:</t>
  </si>
  <si>
    <t>December 31, 2012</t>
  </si>
  <si>
    <t>by</t>
  </si>
  <si>
    <t>Genala</t>
  </si>
  <si>
    <t>As recorded</t>
  </si>
  <si>
    <t>by the</t>
  </si>
  <si>
    <r>
      <t>Company</t>
    </r>
    <r>
      <rPr>
        <b/>
        <vertAlign val="superscript"/>
        <sz val="7.5"/>
        <color theme="1"/>
        <rFont val="Times New Roman"/>
        <family val="1"/>
      </rPr>
      <t> (1)</t>
    </r>
  </si>
  <si>
    <t>  a </t>
  </si>
  <si>
    <t>(3,785</t>
  </si>
  <si>
    <t>(1,247</t>
  </si>
  <si>
    <t>(342</t>
  </si>
  <si>
    <t>Intangible assets</t>
  </si>
  <si>
    <t>  e </t>
  </si>
  <si>
    <t>(26</t>
  </si>
  <si>
    <t>) f </t>
  </si>
  <si>
    <t>(13,396</t>
  </si>
  <si>
    <t>(14,123</t>
  </si>
  <si>
    <t>(27,519</t>
  </si>
  <si>
    <t>Gain in acquisition</t>
  </si>
  <si>
    <t>Represents the Day 1 Fair Values of assets acquired and liabilities assumed in the Genala acquisition.</t>
  </si>
  <si>
    <t>Adjustment reflects the fair value adjustment based on the Company’s pricing of investment securities, including certain investment securities classified by Genala as held to maturity.</t>
  </si>
  <si>
    <t>Adjustment reflects the fair value adjustment for core deposit intangibles recorded as a result of the acquisition.</t>
  </si>
  <si>
    <t>Adjustment reflects the amount needed to adjust the carrying value of other assets to estimated fair value.</t>
  </si>
  <si>
    <t>FDIC-Assisted Acquisitions</t>
  </si>
  <si>
    <t>During 2010 and 2011, the Company, through the Bank, acquired substantially all of the assets and assumed substantially all of the deposits and certain other liabilities of seven failed financial institutions in FDIC-assisted acquisitions. A summary of each acquisition is as follows:</t>
  </si>
  <si>
    <t>Date of FDIC-</t>
  </si>
  <si>
    <t>Assisted Acquisition</t>
  </si>
  <si>
    <t>Failed Financial Institution</t>
  </si>
  <si>
    <t>Location</t>
  </si>
  <si>
    <t>March 26, 2010</t>
  </si>
  <si>
    <t>Unity National Bank (“Unity”)</t>
  </si>
  <si>
    <t>Cartersville, Georgia</t>
  </si>
  <si>
    <t>July 16, 2010</t>
  </si>
  <si>
    <t>Woodlands Bank (“Woodlands”)</t>
  </si>
  <si>
    <t>Bluffton, South Carolina</t>
  </si>
  <si>
    <t>September 10, 2010</t>
  </si>
  <si>
    <t>Horizon Bank (“Horizon”)</t>
  </si>
  <si>
    <t>Bradenton, Florida</t>
  </si>
  <si>
    <t>December 17, 2010</t>
  </si>
  <si>
    <t>Chestatee State Bank (“Chestatee”)</t>
  </si>
  <si>
    <t>Dawsonville, Georgia</t>
  </si>
  <si>
    <t>January 14, 2011</t>
  </si>
  <si>
    <t>Oglethorpe Bank (“Oglethorpe”)</t>
  </si>
  <si>
    <t>Brunswick, Georgia</t>
  </si>
  <si>
    <t>April 29, 2011</t>
  </si>
  <si>
    <t>First Choice Community Bank (“First Choice”)</t>
  </si>
  <si>
    <t>Dallas, Georgia</t>
  </si>
  <si>
    <t>The Park Avenue Bank (“Park Avenue”)</t>
  </si>
  <si>
    <t>Valdosta, Georgia</t>
  </si>
  <si>
    <t>Loans comprise the majority of the assets acquired in each of these FDIC-assisted acquisitions and, with the exception of Unity, all but a small amount of consumer loans are subject to loss share agreements with the FDIC whereby the Bank is indemnified against a portion of the losses on covered loans and covered foreclosed assets. In the Unity acquisition, all loans, including consumer loans, are subject to loss share agreement with the FDIC.</t>
  </si>
  <si>
    <t>Loss Share Agreements and Other FDIC-Assisted Acquisition Matters</t>
  </si>
  <si>
    <t>In conjunction with these FDIC-assisted acquisitions, the Bank entered into loss share agreements with the FDIC such that the Bank and the FDIC will share in the losses on assets covered under the loss share agreements. Pursuant to the terms of the loss share agreements for the Unity acquisition, on losses up to $65.0 million, the FDIC will reimburse the Bank for 80% of losses. On losses exceeding $65.0 million, the FDIC will reimburse the Bank for 95% of losses. Pursuant to the terms of the loss share agreements for the Woodlands acquisition, the Chestatee acquisition, the Oglethorpe acquisition and the First Choice acquisition, the FDIC will reimburse the Bank for 80% of losses. Pursuant to the terms of the loss share agreements for the Horizon acquisition, the FDIC will reimburse the Bank on single family residential loans and related foreclosed assets for (i) 80% of losses up to $11.8 million, (ii) 30% of losses between $11.8 million and $17.9 million and (iii) 80% of losses in excess of $17.9 million. For non-single family residential loans and related foreclosed assets, the FDIC will reimburse the Bank for (i) 80% of losses up to $32.3 million, (ii) 0% of losses between $32.3 million and $42.8 million and (iii) 80% of losses in excess of $42.8 million. Pursuant to the terms of the loss share agreements for the Park Avenue acquisition, the FDIC will reimburse the Bank for (i) 80% of losses up to $218.2 million, (ii) 0% of losses between $218.2 million and $267.5 million and (iii) 80% of losses in excess of $267.5 million.</t>
  </si>
  <si>
    <t>The loss share agreements applicable to single family residential mortgage loans and related foreclosed assets provide for FDIC loss sharing and the Bank’s reimbursement to the FDIC for recoveries of covered losses for ten years from the date on which each applicable loss share agreement was entered. The loss share agreements applicable to commercial loans and related foreclosed assets provide for FDIC loss sharing for five years from the date on which each applicable loss share agreement was entered and the Bank’s reimbursement to the FDIC for recoveries of covered losses for an additional three years thereafter.</t>
  </si>
  <si>
    <t>To the extent that actual losses incurred by the Bank are less than (i) $65 million on the Unity assets covered under the loss share agreements, (ii) $107 million on the Woodlands assets covered under the loss share agreements, (iii) $60 million on the Horizon assets covered under the loss share agreements, (iv) $66 million on the Chestatee assets covered under the loss share agreements, (v) $66 million on the Oglethorpe assets covered under the loss share agreements, (vi) $87 million on the First Choice assets covered under the loss share agreements and (vii) $269 million on the Park Avenue assets covered under the loss share agreements, the Bank may be required to reimburse the FDIC under the clawback provisions of the loss share agreements.</t>
  </si>
  <si>
    <t>The terms of the purchase and assumption agreements for these FDIC-assisted acquisitions provide for the FDIC to indemnify the Bank against certain claims, including claims with respect to assets, liabilities or any affiliate not acquired or otherwise assumed by the Bank and with respect to claims based on any action by the former directors, officers or employees of Unity, Woodland, Horizon, Chestatee, Oglethorpe, First Choice or Park Avenue.</t>
  </si>
  <si>
    <t>Covered Loans, FDIC Loss Share Receivable, Covered Foreclosed Assets and FDIC Clawback Payable</t>
  </si>
  <si>
    <t>Text Block [Abstract]</t>
  </si>
  <si>
    <t>3. Covered Loans, FDIC Loss Share Receivable, Covered Foreclosed Assets and FDIC Clawback Payable</t>
  </si>
  <si>
    <t>A summary of covered loans, the FDIC loss share receivable, covered foreclosed assets and the FDIC clawback payable is as follows:</t>
  </si>
  <si>
    <t>(Dollars in thousands)</t>
  </si>
  <si>
    <t>Covered foreclosed assets</t>
  </si>
  <si>
    <t>Covered Loans</t>
  </si>
  <si>
    <t>The following table presents a summary of the carrying value and type of covered loans.</t>
  </si>
  <si>
    <t>Real estate:</t>
  </si>
  <si>
    <t>Residential 1-4 family</t>
  </si>
  <si>
    <t>Non-farm/non-residential</t>
  </si>
  <si>
    <t>Construction/land development</t>
  </si>
  <si>
    <t>Agricultural</t>
  </si>
  <si>
    <t>Multifamily residential</t>
  </si>
  <si>
    <t>Total real estate</t>
  </si>
  <si>
    <t>Commercial and industrial</t>
  </si>
  <si>
    <t>Consumer</t>
  </si>
  <si>
    <t>Total covered loans</t>
  </si>
  <si>
    <t>The following table presents a summary, by FDIC-assisted acquisition, of covered loans acquired as of the dates of acquisition and activity within covered loans during the years indicated.</t>
  </si>
  <si>
    <t>Unity</t>
  </si>
  <si>
    <t>Woodlands</t>
  </si>
  <si>
    <t>Horizon</t>
  </si>
  <si>
    <t>Chestatee</t>
  </si>
  <si>
    <t>Oglethorpe</t>
  </si>
  <si>
    <t>First</t>
  </si>
  <si>
    <t>Choice</t>
  </si>
  <si>
    <t>Park</t>
  </si>
  <si>
    <t>Avenue</t>
  </si>
  <si>
    <t>At acquisition date:</t>
  </si>
  <si>
    <t>Contractually required principal and interest</t>
  </si>
  <si>
    <t>Nonaccretable difference</t>
  </si>
  <si>
    <t>(52,526</t>
  </si>
  <si>
    <t>(83,933</t>
  </si>
  <si>
    <t>(52,388</t>
  </si>
  <si>
    <t>(47,538</t>
  </si>
  <si>
    <t>(67,300</t>
  </si>
  <si>
    <t>(86,876</t>
  </si>
  <si>
    <t>(124,899</t>
  </si>
  <si>
    <t>(515,460</t>
  </si>
  <si>
    <t>Cash flows expected to be collected</t>
  </si>
  <si>
    <t>Accretable difference</t>
  </si>
  <si>
    <t>(21,432</t>
  </si>
  <si>
    <t>(44,692</t>
  </si>
  <si>
    <t>(35,245</t>
  </si>
  <si>
    <t>(22,604</t>
  </si>
  <si>
    <t>(25,376</t>
  </si>
  <si>
    <t>(24,790</t>
  </si>
  <si>
    <t>(63,462</t>
  </si>
  <si>
    <t>(237,601</t>
  </si>
  <si>
    <t>Fair value at acquisition date</t>
  </si>
  <si>
    <t>Carrying value at December 31, 2011</t>
  </si>
  <si>
    <t>Accretion</t>
  </si>
  <si>
    <t>Transfers to covered foreclosed assets</t>
  </si>
  <si>
    <t>(4,077</t>
  </si>
  <si>
    <t>(4,543</t>
  </si>
  <si>
    <t>(3,731</t>
  </si>
  <si>
    <t>(3,299</t>
  </si>
  <si>
    <t>(4,065</t>
  </si>
  <si>
    <t>(4,742</t>
  </si>
  <si>
    <t>(8,563</t>
  </si>
  <si>
    <t>(33,020</t>
  </si>
  <si>
    <t>Payments received</t>
  </si>
  <si>
    <t>(21,144</t>
  </si>
  <si>
    <t>(28,777</t>
  </si>
  <si>
    <t>(14,888</t>
  </si>
  <si>
    <t>(18,205</t>
  </si>
  <si>
    <t>(15,425</t>
  </si>
  <si>
    <t>(41,756</t>
  </si>
  <si>
    <t>(71,592</t>
  </si>
  <si>
    <t>(211,787</t>
  </si>
  <si>
    <t>Charge-offs</t>
  </si>
  <si>
    <t>(4,422</t>
  </si>
  <si>
    <t>(8,332</t>
  </si>
  <si>
    <t>(3,714</t>
  </si>
  <si>
    <t>(2,089</t>
  </si>
  <si>
    <t>(2,117</t>
  </si>
  <si>
    <t>(4,008</t>
  </si>
  <si>
    <t>(1,410</t>
  </si>
  <si>
    <t>(26,092</t>
  </si>
  <si>
    <t>Other activity, net</t>
  </si>
  <si>
    <t>(228</t>
  </si>
  <si>
    <t>(420</t>
  </si>
  <si>
    <t>(40</t>
  </si>
  <si>
    <t>(148</t>
  </si>
  <si>
    <t>(356</t>
  </si>
  <si>
    <t>(161</t>
  </si>
  <si>
    <t>(1,604</t>
  </si>
  <si>
    <t>Carrying value at December 31, 2012</t>
  </si>
  <si>
    <t>(3,065</t>
  </si>
  <si>
    <t>(4,621</t>
  </si>
  <si>
    <t>(4,528</t>
  </si>
  <si>
    <t>(1,219</t>
  </si>
  <si>
    <t>(5,783</t>
  </si>
  <si>
    <t>(2,819</t>
  </si>
  <si>
    <t>(12,721</t>
  </si>
  <si>
    <t>(34,756</t>
  </si>
  <si>
    <t>(22,844</t>
  </si>
  <si>
    <t>(36,171</t>
  </si>
  <si>
    <t>(18,835</t>
  </si>
  <si>
    <t>(30,774</t>
  </si>
  <si>
    <t>(17,337</t>
  </si>
  <si>
    <t>(29,990</t>
  </si>
  <si>
    <t>(73,998</t>
  </si>
  <si>
    <t>(229,949</t>
  </si>
  <si>
    <t>(3,732</t>
  </si>
  <si>
    <t>(4,207</t>
  </si>
  <si>
    <t>(2,717</t>
  </si>
  <si>
    <t>(2,510</t>
  </si>
  <si>
    <t>(1,303</t>
  </si>
  <si>
    <t>(3,150</t>
  </si>
  <si>
    <t>(5,550</t>
  </si>
  <si>
    <t>(23,169</t>
  </si>
  <si>
    <t>(234</t>
  </si>
  <si>
    <t>(79</t>
  </si>
  <si>
    <t>(238</t>
  </si>
  <si>
    <t>(197</t>
  </si>
  <si>
    <t>(93</t>
  </si>
  <si>
    <t>(297</t>
  </si>
  <si>
    <t>(558</t>
  </si>
  <si>
    <t>(1,696</t>
  </si>
  <si>
    <t>Carrying value at December 31, 2013</t>
  </si>
  <si>
    <t>The following table presents a summary, by FDIC-assisted acquisition, of changes in the accretable difference on covered loans during the years indicated.</t>
  </si>
  <si>
    <t>Accretable difference at December 31, 2011</t>
  </si>
  <si>
    <t>(6,360</t>
  </si>
  <si>
    <t>(10,031</t>
  </si>
  <si>
    <t>(5,768</t>
  </si>
  <si>
    <t>(5,708</t>
  </si>
  <si>
    <t>(5,665</t>
  </si>
  <si>
    <t>(9,915</t>
  </si>
  <si>
    <t>(18,373</t>
  </si>
  <si>
    <t>(61,820</t>
  </si>
  <si>
    <t>Adjustments to accretable difference due to:</t>
  </si>
  <si>
    <t>(159</t>
  </si>
  <si>
    <t>(364</t>
  </si>
  <si>
    <t>(190</t>
  </si>
  <si>
    <t>(448</t>
  </si>
  <si>
    <t>(700</t>
  </si>
  <si>
    <t>(455</t>
  </si>
  <si>
    <t>(1,679</t>
  </si>
  <si>
    <t>(3,995</t>
  </si>
  <si>
    <t>Covered loans paid off</t>
  </si>
  <si>
    <t>(719</t>
  </si>
  <si>
    <t>(1,220</t>
  </si>
  <si>
    <t>(1,418</t>
  </si>
  <si>
    <t>(811</t>
  </si>
  <si>
    <t>(1,291</t>
  </si>
  <si>
    <t>(1,529</t>
  </si>
  <si>
    <t>(3,507</t>
  </si>
  <si>
    <t>(10,495</t>
  </si>
  <si>
    <t>Cash flow revisions as a result of renewals and/or modifications</t>
  </si>
  <si>
    <t>(618</t>
  </si>
  <si>
    <t>Accretable difference at December 31, 2012</t>
  </si>
  <si>
    <t>(5,994</t>
  </si>
  <si>
    <t>(7,383</t>
  </si>
  <si>
    <t>(4,591</t>
  </si>
  <si>
    <t>(4,108</t>
  </si>
  <si>
    <t>(4,015</t>
  </si>
  <si>
    <t>(7,141</t>
  </si>
  <si>
    <t>(11,890</t>
  </si>
  <si>
    <t>(45,122</t>
  </si>
  <si>
    <t>(620</t>
  </si>
  <si>
    <t>(276</t>
  </si>
  <si>
    <t>(97</t>
  </si>
  <si>
    <t>(101</t>
  </si>
  <si>
    <t>(394</t>
  </si>
  <si>
    <t>(41</t>
  </si>
  <si>
    <t>(1,732</t>
  </si>
  <si>
    <t>(3,261</t>
  </si>
  <si>
    <t>(738</t>
  </si>
  <si>
    <t>(688</t>
  </si>
  <si>
    <t>(2,486</t>
  </si>
  <si>
    <t>(2,206</t>
  </si>
  <si>
    <t>(721</t>
  </si>
  <si>
    <t>(1,671</t>
  </si>
  <si>
    <t>(7,260</t>
  </si>
  <si>
    <t>(15,770</t>
  </si>
  <si>
    <t>Accretable difference at December 31, 2013</t>
  </si>
  <si>
    <t>FDIC Loss Share Receivable</t>
  </si>
  <si>
    <t>The following table presents a summary, by FDIC-assisted acquisition, of the FDIC loss share receivable as of the dates of acquisition.</t>
  </si>
  <si>
    <t>Expected principal loss on covered assets:</t>
  </si>
  <si>
    <t>Covered loans</t>
  </si>
  <si>
    <t>Total expected principal losses</t>
  </si>
  <si>
    <r>
      <t>Estimated loss sharing percentage </t>
    </r>
    <r>
      <rPr>
        <vertAlign val="superscript"/>
        <sz val="7.5"/>
        <color theme="1"/>
        <rFont val="Calibri"/>
        <family val="2"/>
        <scheme val="minor"/>
      </rPr>
      <t>(1)</t>
    </r>
  </si>
  <si>
    <t>% </t>
  </si>
  <si>
    <t>Estimated recovery from FDIC loss share agreements</t>
  </si>
  <si>
    <t>Discount for net present value on FDIC loss share receivable</t>
  </si>
  <si>
    <t>(4,119</t>
  </si>
  <si>
    <t>(7,428</t>
  </si>
  <si>
    <t>(6,283</t>
  </si>
  <si>
    <t>(4,204</t>
  </si>
  <si>
    <t>(5,535</t>
  </si>
  <si>
    <t>(6,268</t>
  </si>
  <si>
    <t>(14,724</t>
  </si>
  <si>
    <t>(48,561</t>
  </si>
  <si>
    <t>Net present value of FDIC loss share receivable at acquisition date</t>
  </si>
  <si>
    <t>Certain of the Company’s loss share agreements contain tranches whereby the FDIC’s loss sharing percentage is more than or less than 80%. However, management’s current expectation of most of the principal losses on covered assets under each of the loss share agreements falls in the tranches whereby the FDIC would reimburse the Company for approximately 80% of such losses.</t>
  </si>
  <si>
    <t>The following table presents a summary, by FDIC-assisted acquisition, of the activity within the FDIC-loss share receivable during the years indicated.</t>
  </si>
  <si>
    <t>Accretion income</t>
  </si>
  <si>
    <t>Cash received from FDIC</t>
  </si>
  <si>
    <t>(12,945</t>
  </si>
  <si>
    <t>(14,433</t>
  </si>
  <si>
    <t>(8,948</t>
  </si>
  <si>
    <t>(22,301</t>
  </si>
  <si>
    <t>(13,062</t>
  </si>
  <si>
    <t>(29,870</t>
  </si>
  <si>
    <t>(42,438</t>
  </si>
  <si>
    <t>(143,997</t>
  </si>
  <si>
    <t>Reductions of FDIC loss share receivable for payments on covered loans in excess of carrying value</t>
  </si>
  <si>
    <t>(2,394</t>
  </si>
  <si>
    <t>(3,377</t>
  </si>
  <si>
    <t>(1,335</t>
  </si>
  <si>
    <t>(2,122</t>
  </si>
  <si>
    <t>(4,918</t>
  </si>
  <si>
    <t>(6,208</t>
  </si>
  <si>
    <t>(12,657</t>
  </si>
  <si>
    <t>(33,011</t>
  </si>
  <si>
    <t>Increase in FDIC loss share receivable for:</t>
  </si>
  <si>
    <t>Charge-offs of covered loans</t>
  </si>
  <si>
    <t>Write downs of covered foreclosed assets</t>
  </si>
  <si>
    <t>Expenses on covered assets reimbursable by FDIC</t>
  </si>
  <si>
    <t>(293</t>
  </si>
  <si>
    <t>(457</t>
  </si>
  <si>
    <t>Accretion income (amortization expense)</t>
  </si>
  <si>
    <t>(210</t>
  </si>
  <si>
    <t>(7,459</t>
  </si>
  <si>
    <t>(9,648</t>
  </si>
  <si>
    <t>(9,839</t>
  </si>
  <si>
    <t>(4,259</t>
  </si>
  <si>
    <t>(9,029</t>
  </si>
  <si>
    <t>(11,145</t>
  </si>
  <si>
    <t>(28,890</t>
  </si>
  <si>
    <t>(80,269</t>
  </si>
  <si>
    <t>(2,786</t>
  </si>
  <si>
    <t>(4,094</t>
  </si>
  <si>
    <t>(4,723</t>
  </si>
  <si>
    <t>(6,123</t>
  </si>
  <si>
    <t>(6,369</t>
  </si>
  <si>
    <t>(3,605</t>
  </si>
  <si>
    <t>(9,596</t>
  </si>
  <si>
    <t>(37,296</t>
  </si>
  <si>
    <t>(114</t>
  </si>
  <si>
    <t>(421</t>
  </si>
  <si>
    <t>(1,664</t>
  </si>
  <si>
    <t>(345</t>
  </si>
  <si>
    <t>(1,265</t>
  </si>
  <si>
    <t>(3,957</t>
  </si>
  <si>
    <t>Foreclosed Assets Covered by FDIC Loss Share Agreements</t>
  </si>
  <si>
    <t>The following table presents a summary, by FDIC-assisted acquisition, of foreclosed assets covered by FDIC loss share agreements, or covered foreclosed assets, as of the dates of acquisition and activity within covered foreclosed assets during the years indicated.</t>
  </si>
  <si>
    <t>Balance on acquired bank’s books</t>
  </si>
  <si>
    <t>Total expected losses</t>
  </si>
  <si>
    <t>(9,979</t>
  </si>
  <si>
    <t>(5,897</t>
  </si>
  <si>
    <t>(3,678</t>
  </si>
  <si>
    <t>(15,960</t>
  </si>
  <si>
    <t>(7,907</t>
  </si>
  <si>
    <t>(628</t>
  </si>
  <si>
    <t>(49,850</t>
  </si>
  <si>
    <t>(93,899</t>
  </si>
  <si>
    <t>Discount for net present value of expected cash flows</t>
  </si>
  <si>
    <t>(1,466</t>
  </si>
  <si>
    <t>(1,332</t>
  </si>
  <si>
    <t>(1,030</t>
  </si>
  <si>
    <t>(2,281</t>
  </si>
  <si>
    <t>(1,562</t>
  </si>
  <si>
    <t>(474</t>
  </si>
  <si>
    <t>(10,412</t>
  </si>
  <si>
    <t>(18,557</t>
  </si>
  <si>
    <t>Transfers from covered loans</t>
  </si>
  <si>
    <t>Sales of covered foreclosed assets</t>
  </si>
  <si>
    <t>(4,467</t>
  </si>
  <si>
    <t>(9,304</t>
  </si>
  <si>
    <t>(4,285</t>
  </si>
  <si>
    <t>(7,111</t>
  </si>
  <si>
    <t>(4,063</t>
  </si>
  <si>
    <t>(3,038</t>
  </si>
  <si>
    <t>(11,719</t>
  </si>
  <si>
    <t>(43,987</t>
  </si>
  <si>
    <t>Writedowns of covered foreclosed assets</t>
  </si>
  <si>
    <t>(1,695</t>
  </si>
  <si>
    <t>(1,624</t>
  </si>
  <si>
    <t>(585</t>
  </si>
  <si>
    <t>(1,654</t>
  </si>
  <si>
    <t>(337</t>
  </si>
  <si>
    <t>(344</t>
  </si>
  <si>
    <t>(2,750</t>
  </si>
  <si>
    <t>(8,989</t>
  </si>
  <si>
    <t>(5,823</t>
  </si>
  <si>
    <t>(5,251</t>
  </si>
  <si>
    <t>(3,129</t>
  </si>
  <si>
    <t>(3,102</t>
  </si>
  <si>
    <t>(8,399</t>
  </si>
  <si>
    <t>(3,350</t>
  </si>
  <si>
    <t>(16,900</t>
  </si>
  <si>
    <t>(45,954</t>
  </si>
  <si>
    <t>(1,449</t>
  </si>
  <si>
    <t>(529</t>
  </si>
  <si>
    <t>(135</t>
  </si>
  <si>
    <t>(324</t>
  </si>
  <si>
    <t>(51</t>
  </si>
  <si>
    <t>(424</t>
  </si>
  <si>
    <t>(881</t>
  </si>
  <si>
    <t>(3,793</t>
  </si>
  <si>
    <t>The following table presents a summary of the carrying value and type of covered foreclosed assets.</t>
  </si>
  <si>
    <t>Repossessions</t>
  </si>
  <si>
    <t>Total covered foreclosed assets</t>
  </si>
  <si>
    <t>FDIC Clawback Payable</t>
  </si>
  <si>
    <t>The following table presents a summary, by FDIC-assisted acquisition, of the FDIC clawback payable as of the dates of acquisition and activity within the FDIC clawback payable during the years indicated.</t>
  </si>
  <si>
    <t>Estimated FDIC clawback payable</t>
  </si>
  <si>
    <t>Discount for net present value on FDIC clawback payable</t>
  </si>
  <si>
    <t>(1,046</t>
  </si>
  <si>
    <t>(1,905</t>
  </si>
  <si>
    <t>(919</t>
  </si>
  <si>
    <t>(499</t>
  </si>
  <si>
    <t>(664</t>
  </si>
  <si>
    <t>(560</t>
  </si>
  <si>
    <t>(9,399</t>
  </si>
  <si>
    <t>(14,992</t>
  </si>
  <si>
    <t>Net present value of FDIC clawback payable at acquisition date</t>
  </si>
  <si>
    <t>Amortization expense</t>
  </si>
  <si>
    <t>Changes in FDIC clawback payable related to changes in expected losses on covered assets</t>
  </si>
  <si>
    <t>(144</t>
  </si>
  <si>
    <t>(305</t>
  </si>
  <si>
    <t>(157</t>
  </si>
  <si>
    <t>(69</t>
  </si>
  <si>
    <t>(675</t>
  </si>
  <si>
    <t>(82</t>
  </si>
  <si>
    <t>(120</t>
  </si>
  <si>
    <t>(50</t>
  </si>
  <si>
    <t>(521</t>
  </si>
  <si>
    <t>Investment Securities</t>
  </si>
  <si>
    <t>Investments Debt And Equity Securities [Abstract]</t>
  </si>
  <si>
    <t>4. Investment Securities</t>
  </si>
  <si>
    <t>The following table is a summary of the amortized cost and estimated fair values of investment securities, all of which are classified as AFS. The Company’s holdings of “other equity securities” include FHLB-Dallas and FNBB shares which do not have readily available fair values and are carried at cost.</t>
  </si>
  <si>
    <t>Amortized</t>
  </si>
  <si>
    <t>Cost</t>
  </si>
  <si>
    <t>Gross</t>
  </si>
  <si>
    <t>Unrealized</t>
  </si>
  <si>
    <t>Gains</t>
  </si>
  <si>
    <t>Losses</t>
  </si>
  <si>
    <t>Estimated</t>
  </si>
  <si>
    <t>Fair</t>
  </si>
  <si>
    <t>Value</t>
  </si>
  <si>
    <t>December 31, 2013:</t>
  </si>
  <si>
    <t>Obligations of states and political subdivisions</t>
  </si>
  <si>
    <t>(8,631</t>
  </si>
  <si>
    <t>U.S. Government agency securities</t>
  </si>
  <si>
    <t>(5,993</t>
  </si>
  <si>
    <t>Corporate obligations</t>
  </si>
  <si>
    <t>Other equity securities</t>
  </si>
  <si>
    <t>Total investment securities AFS</t>
  </si>
  <si>
    <t>(14,624</t>
  </si>
  <si>
    <t>December 31, 2012:</t>
  </si>
  <si>
    <t>(17</t>
  </si>
  <si>
    <t>(310</t>
  </si>
  <si>
    <t>The following table shows gross unrealized losses and estimated fair value of investment securities AFS, aggregated by investment category and length of time that individual investment securities have been in a continuous unrealized loss position.</t>
  </si>
  <si>
    <t>Less than 12 Months</t>
  </si>
  <si>
    <t>12 Months or More</t>
  </si>
  <si>
    <t>Fair Value</t>
  </si>
  <si>
    <t>December 31, 2013:</t>
  </si>
  <si>
    <t>Total temporarily impaired investment securities</t>
  </si>
  <si>
    <t>December 31, 2012:</t>
  </si>
  <si>
    <t>In evaluating the Company’s unrealized loss positions for other-than-temporary impairment for the investment securities portfolio, management considers the credit quality of the issuer, the nature and cause of the unrealized loss, the severity and duration of the impairments and other factors. At December 31, 2013 and 2012, management determined the unrealized losses were the result of fluctuations in interest rates and did not reflect deteriorations of the credit quality of the investments. Accordingly, management believes that all of its unrealized losses on investment securities are temporary in nature. The Company does not have the intent to sell these investment securities and more likely than not would not be required to sell these investment securities before fair value recovers to amortized cost.</t>
  </si>
  <si>
    <t>A maturity distribution of investment securities AFS reported at amortized cost and estimated fair value as of December 31, 2013 is as follows:</t>
  </si>
  <si>
    <t>Due in one year or less</t>
  </si>
  <si>
    <t>Due after one year to five years</t>
  </si>
  <si>
    <t>Due after five years to ten years</t>
  </si>
  <si>
    <t>Due after ten years</t>
  </si>
  <si>
    <t>For purposes of this maturity distribution, all investment securities are shown based on their contractual maturity date, except (i) FHLB-Dallas and FNBB stock with no contractual maturity date are shown in the longest maturity category and (ii) U.S. Government agency securities and municipal housing authority securities backed by residential mortgages are allocated among various maturities based on an estimated repayment schedule utilizing Bloomberg median prepayment speeds and interest rate levels at December 31, 2013. Expected maturities will differ from contractual maturities because issuers may have the right to call or prepay obligations with or without call or prepayment penalties.</t>
  </si>
  <si>
    <t>Sales activities and other-than-temporary impairment charges of the Company’s investment securities AFS are summarized as follows:</t>
  </si>
  <si>
    <t>Year Ended December 31,</t>
  </si>
  <si>
    <t>Sales proceeds</t>
  </si>
  <si>
    <t>Gross realized gains</t>
  </si>
  <si>
    <t>Gross realized losses</t>
  </si>
  <si>
    <t>(15</t>
  </si>
  <si>
    <t>(111</t>
  </si>
  <si>
    <t>Other-than-temporary impairment charges</t>
  </si>
  <si>
    <t>(2,603</t>
  </si>
  <si>
    <t>Investment securities with carrying values of $510.7 million and $317.1 million at December 31, 2013 and 2012, respectively, were pledged to secure public funds and trust deposits and for other purposes required or permitted by law.</t>
  </si>
  <si>
    <t>At December 31, 2013 and 2012, the Company had no holdings of investment securities of any one issuer in an amount greater than 10% of total common stockholders’ equity.</t>
  </si>
  <si>
    <t>Loans and Leases</t>
  </si>
  <si>
    <t>Receivables [Abstract]</t>
  </si>
  <si>
    <t>5. Loans and Leases</t>
  </si>
  <si>
    <t>The following table is a summary of the loan and lease portfolio, excluding purchased non-covered loans and covered loans, by principal category.</t>
  </si>
  <si>
    <t>Direct financing leases</t>
  </si>
  <si>
    <t>Total loans and leases</t>
  </si>
  <si>
    <t>The above table includes deferred fees, net of deferred costs, that totaled $3.0 million and $1.7 million at December 31, 2013 and 2012, respectively. Direct financing leases are presented net of unearned income totaling $10.1 million and $8.4 million at December 31, 2013 and 2012, respectively.</t>
  </si>
  <si>
    <t>Loans and leases on which the accrual of interest has been discontinued aggregated $8.7 million and $9.1 million at December 31, 2013 and 2012, respectively. Interest income collected and recognized during 2013, 2012 and 2011 for nonaccrual loans and leases at December 31, 2013, 2012 and 2011 was $0.2 million, $0.2 million and $0.4 million, respectively. Under the original terms, these loans and leases would have reported $0.6 million, $0.7 million and $1.2 million of interest income during 2013, 2012 and 2011, respectively.</t>
  </si>
  <si>
    <t>The following table is a summary of the purchased non-covered loan portfolio, by principal category.</t>
  </si>
  <si>
    <t>Allowance for Loan and Lease Losses ("ALLL") and Credit Quality Indicators</t>
  </si>
  <si>
    <t>6. Allowance for Loan and Lease Losses (“ALLL”) and Credit Quality Indicators</t>
  </si>
  <si>
    <t>Allowance for Loan and Lease Losses</t>
  </si>
  <si>
    <t>The following table is a summary of activity within the ALLL.</t>
  </si>
  <si>
    <t>Balance – beginning of year</t>
  </si>
  <si>
    <t>Non-covered loans and leases charged off</t>
  </si>
  <si>
    <t>(4,327</t>
  </si>
  <si>
    <t>(6,636</t>
  </si>
  <si>
    <t>(12,988</t>
  </si>
  <si>
    <t>Recoveries of non-covered loans and leases previously charged off</t>
  </si>
  <si>
    <t>Net non-covered loans and leases charged off</t>
  </si>
  <si>
    <t>(3,193</t>
  </si>
  <si>
    <t>(5,981</t>
  </si>
  <si>
    <t>(12,561</t>
  </si>
  <si>
    <t>Covered loans charged off, net</t>
  </si>
  <si>
    <t>(4,675</t>
  </si>
  <si>
    <t>(6,195</t>
  </si>
  <si>
    <t>(275</t>
  </si>
  <si>
    <t>Net charge-offs – total loans and leases</t>
  </si>
  <si>
    <t>(7,868</t>
  </si>
  <si>
    <t>(12,176</t>
  </si>
  <si>
    <t>(12,836</t>
  </si>
  <si>
    <t>Provision for loan and lease losses:</t>
  </si>
  <si>
    <t>Non-covered loans and leases</t>
  </si>
  <si>
    <t>Total provision</t>
  </si>
  <si>
    <t>Balance – end of year</t>
  </si>
  <si>
    <t>As of December 31, 2013 and 2012, the Company identified covered loans acquired in its FDIC-assisted acquisitions where the expected performance of such loans had deteriorated from management’s performance expectations established in conjunction with the determination of the Day 1 Fair Values. As a result the Company recorded partial charge-offs, net of adjustments to the FDIC loss share receivable and the FDIC clawback payable, totaling $4.7 million for such loans during 2013 and $6.2 million for such loans during 2012. The Company also recorded $4.7 million during 2013 and $6.2 million during 2012 of provision for loan and lease losses to cover such charge-offs. In addition to these net charge-offs, the Company transferred certain of these covered loans to covered foreclosed assets. As a result of these actions, the Company had $46.2 million and $38.5 million of impaired covered loans at December 31, 2013 and 2012, respectively.</t>
  </si>
  <si>
    <t>As of and for the years ended December 31, 2013 and 2012, the Company had no impaired purchased non-covered loans and recorded no charge-offs, partial charge-offs or provision for such loans.</t>
  </si>
  <si>
    <t>The following table is a summary of the Company’s ALLL for the years indicated.</t>
  </si>
  <si>
    <t>Beginning</t>
  </si>
  <si>
    <t>Balance</t>
  </si>
  <si>
    <t>Recoveries</t>
  </si>
  <si>
    <t>Provision</t>
  </si>
  <si>
    <t>Ending</t>
  </si>
  <si>
    <t>Year ended December 31, 2013:</t>
  </si>
  <si>
    <t>(837</t>
  </si>
  <si>
    <t>(1,111</t>
  </si>
  <si>
    <t>(137</t>
  </si>
  <si>
    <t>(261</t>
  </si>
  <si>
    <t>(4</t>
  </si>
  <si>
    <t>(922</t>
  </si>
  <si>
    <t>(311</t>
  </si>
  <si>
    <t>(214</t>
  </si>
  <si>
    <t>(482</t>
  </si>
  <si>
    <t>(359</t>
  </si>
  <si>
    <t>(9,002</t>
  </si>
  <si>
    <t>Year ended December 31, 2012:</t>
  </si>
  <si>
    <t>(1,312</t>
  </si>
  <si>
    <t>(1,226</t>
  </si>
  <si>
    <t>(888</t>
  </si>
  <si>
    <t>(466</t>
  </si>
  <si>
    <t>(997</t>
  </si>
  <si>
    <t>(534</t>
  </si>
  <si>
    <t>(1,323</t>
  </si>
  <si>
    <t>(732</t>
  </si>
  <si>
    <t>(361</t>
  </si>
  <si>
    <t>(219</t>
  </si>
  <si>
    <t>(12,831</t>
  </si>
  <si>
    <t>The following table is a summary of the Company’s ALLL and recorded investment in loans and leases, excluding purchased non-covered loans and covered loans, as of the dates indicated.</t>
  </si>
  <si>
    <t>Loans and Leases, Excluding Purchased</t>
  </si>
  <si>
    <t>Non-Covered Loans and Covered Loans</t>
  </si>
  <si>
    <t>ALLL for</t>
  </si>
  <si>
    <t>Individually</t>
  </si>
  <si>
    <t>Evaluated</t>
  </si>
  <si>
    <t>Impaired</t>
  </si>
  <si>
    <t>Loans and</t>
  </si>
  <si>
    <t>Leases</t>
  </si>
  <si>
    <t>All Other</t>
  </si>
  <si>
    <t>Loans and</t>
  </si>
  <si>
    <t>ALLL</t>
  </si>
  <si>
    <t>All Other</t>
  </si>
  <si>
    <t>Loans  and</t>
  </si>
  <si>
    <t>The following table is a summary of impaired loans and leases, excluding purchased non-covered loans and covered loans, as of and for the years indicated.</t>
  </si>
  <si>
    <t>Principal</t>
  </si>
  <si>
    <t>Net</t>
  </si>
  <si>
    <t>to Date</t>
  </si>
  <si>
    <t>Balance,</t>
  </si>
  <si>
    <t>Net of</t>
  </si>
  <si>
    <t>Specific</t>
  </si>
  <si>
    <t>Allowance</t>
  </si>
  <si>
    <t>Weighted</t>
  </si>
  <si>
    <t>Average</t>
  </si>
  <si>
    <t>Carrying</t>
  </si>
  <si>
    <t>As of and year ended December 31, 2013:</t>
  </si>
  <si>
    <t>Impaired loans and leases for which there is a related ALLL:</t>
  </si>
  <si>
    <t>(1,692</t>
  </si>
  <si>
    <t>(75</t>
  </si>
  <si>
    <t>(22</t>
  </si>
  <si>
    <t>(42</t>
  </si>
  <si>
    <r>
      <t>Commercial and industrial</t>
    </r>
    <r>
      <rPr>
        <vertAlign val="superscript"/>
        <sz val="7.5"/>
        <color theme="1"/>
        <rFont val="Times New Roman"/>
        <family val="1"/>
      </rPr>
      <t>(1)</t>
    </r>
  </si>
  <si>
    <t>(1,405</t>
  </si>
  <si>
    <t>(156</t>
  </si>
  <si>
    <t>(25</t>
  </si>
  <si>
    <t>Total impaired loans and leases with a related ALLL</t>
  </si>
  <si>
    <t>(3,417</t>
  </si>
  <si>
    <t>Impaired loans and leases for which there is not a related ALLL:</t>
  </si>
  <si>
    <t>(808</t>
  </si>
  <si>
    <t>(1,120</t>
  </si>
  <si>
    <t>(81</t>
  </si>
  <si>
    <t>(12</t>
  </si>
  <si>
    <t>Multi-family</t>
  </si>
  <si>
    <t>(133</t>
  </si>
  <si>
    <t>(10</t>
  </si>
  <si>
    <t>(20</t>
  </si>
  <si>
    <t>Total impaired loans and leases without a related ALLL</t>
  </si>
  <si>
    <t>(2,196</t>
  </si>
  <si>
    <t>Total impaired loans and leases</t>
  </si>
  <si>
    <t>(5,613</t>
  </si>
  <si>
    <t>As of and year ended December 31, 2012:</t>
  </si>
  <si>
    <t>(1</t>
  </si>
  <si>
    <t>(660</t>
  </si>
  <si>
    <t>(911</t>
  </si>
  <si>
    <t>(240</t>
  </si>
  <si>
    <t>(517</t>
  </si>
  <si>
    <t>(2,588</t>
  </si>
  <si>
    <t>(312</t>
  </si>
  <si>
    <t>(1,572</t>
  </si>
  <si>
    <t>(346</t>
  </si>
  <si>
    <t>(375</t>
  </si>
  <si>
    <t>(244</t>
  </si>
  <si>
    <t>(147</t>
  </si>
  <si>
    <t>(2,997</t>
  </si>
  <si>
    <t>(5,585</t>
  </si>
  <si>
    <t>Includes $66,000 and $95,000 at December 31, 2013 and 2012, respectively, of specific allowance related to the unfunded portion of an unexpired letter of credit for a previous customer of the Bank.</t>
  </si>
  <si>
    <t>Management has determined that certain of the Company’s impaired loans and leases do not require any specific allowance at December 31, 2013 and 2012 because (i) management’s analysis of such individual loans and leases resulted in no impairment or (ii) all identified impairment on such loans and leases has previously been charged off.</t>
  </si>
  <si>
    <t>Interest income on impaired loans and leases is recognized on a cash basis when and if actually collected. Total interest income recognized on impaired loans and leases for the years ended December 31, 2013, 2012 and 2011 was not material.</t>
  </si>
  <si>
    <t>Credit Quality Indicators</t>
  </si>
  <si>
    <t>Loans and Leases, Excluding Purchased Non-Covered Loans and Covered Loans</t>
  </si>
  <si>
    <t>The following table is a summary of credit quality indicators for the Company’s total loans and leases.</t>
  </si>
  <si>
    <t>Satisfactory</t>
  </si>
  <si>
    <t>Moderate</t>
  </si>
  <si>
    <t>Watch</t>
  </si>
  <si>
    <t>Substandard</t>
  </si>
  <si>
    <r>
      <t>Residential 1-4 family</t>
    </r>
    <r>
      <rPr>
        <sz val="11"/>
        <color theme="1"/>
        <rFont val="Calibri"/>
        <family val="2"/>
        <scheme val="minor"/>
      </rPr>
      <t xml:space="preserve"> </t>
    </r>
    <r>
      <rPr>
        <vertAlign val="superscript"/>
        <sz val="7.5"/>
        <color theme="1"/>
        <rFont val="Times New Roman"/>
        <family val="1"/>
      </rPr>
      <t>(1)</t>
    </r>
  </si>
  <si>
    <r>
      <t>Consumer</t>
    </r>
    <r>
      <rPr>
        <sz val="11"/>
        <color theme="1"/>
        <rFont val="Calibri"/>
        <family val="2"/>
        <scheme val="minor"/>
      </rPr>
      <t xml:space="preserve"> </t>
    </r>
    <r>
      <rPr>
        <vertAlign val="superscript"/>
        <sz val="7.5"/>
        <color theme="1"/>
        <rFont val="Times New Roman"/>
        <family val="1"/>
      </rPr>
      <t>(1)</t>
    </r>
  </si>
  <si>
    <r>
      <t>Other</t>
    </r>
    <r>
      <rPr>
        <sz val="11"/>
        <color theme="1"/>
        <rFont val="Calibri"/>
        <family val="2"/>
        <scheme val="minor"/>
      </rPr>
      <t xml:space="preserve"> </t>
    </r>
    <r>
      <rPr>
        <vertAlign val="superscript"/>
        <sz val="7.5"/>
        <color theme="1"/>
        <rFont val="Times New Roman"/>
        <family val="1"/>
      </rPr>
      <t>(1)</t>
    </r>
  </si>
  <si>
    <t>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t>
  </si>
  <si>
    <t>The following categories of credit quality indicators are used by the Company:</t>
  </si>
  <si>
    <r>
      <t>Satisfactory</t>
    </r>
    <r>
      <rPr>
        <sz val="10"/>
        <color theme="1"/>
        <rFont val="Times New Roman"/>
        <family val="1"/>
      </rPr>
      <t xml:space="preserve"> — Loans and leases in this category are considered to be a satisfactory credit risk and are generally considered to be collectible in full.</t>
    </r>
  </si>
  <si>
    <r>
      <t>Moderate</t>
    </r>
    <r>
      <rPr>
        <sz val="10"/>
        <color theme="1"/>
        <rFont val="Times New Roman"/>
        <family val="1"/>
      </rPr>
      <t xml:space="preserve"> — Loans and leases in this category are considered to be a marginally satisfactory credit risk and are generally considered to be collectible in full.</t>
    </r>
  </si>
  <si>
    <r>
      <t>Watch</t>
    </r>
    <r>
      <rPr>
        <sz val="10"/>
        <color theme="1"/>
        <rFont val="Times New Roman"/>
        <family val="1"/>
      </rPr>
      <t xml:space="preserve"> — Loans and leases in this category are presently protected from apparent loss, however weaknesses exist which could cause future impairment of repayment of principal or interest.</t>
    </r>
  </si>
  <si>
    <r>
      <t>Substandard</t>
    </r>
    <r>
      <rPr>
        <sz val="10"/>
        <color theme="1"/>
        <rFont val="Times New Roman"/>
        <family val="1"/>
      </rPr>
      <t xml:space="preserve"> — Loans and leases in this category are characterized by deterioration in quality exhibited by a number of weaknesses requiring corrective action and posing risk of some loss.</t>
    </r>
  </si>
  <si>
    <t>The following table is an aging analysis of past due loans and leases.</t>
  </si>
  <si>
    <t>30-89 Days</t>
  </si>
  <si>
    <r>
      <t>Past Due </t>
    </r>
    <r>
      <rPr>
        <b/>
        <vertAlign val="superscript"/>
        <sz val="7.5"/>
        <color theme="1"/>
        <rFont val="Times New Roman"/>
        <family val="1"/>
      </rPr>
      <t>(1)</t>
    </r>
  </si>
  <si>
    <t>90 Days</t>
  </si>
  <si>
    <r>
      <t>or More </t>
    </r>
    <r>
      <rPr>
        <b/>
        <vertAlign val="superscript"/>
        <sz val="7.5"/>
        <color theme="1"/>
        <rFont val="Times New Roman"/>
        <family val="1"/>
      </rPr>
      <t>(2)</t>
    </r>
  </si>
  <si>
    <t>Past  Due</t>
  </si>
  <si>
    <r>
      <t xml:space="preserve">Current  </t>
    </r>
    <r>
      <rPr>
        <b/>
        <vertAlign val="superscript"/>
        <sz val="7.5"/>
        <color theme="1"/>
        <rFont val="Times New Roman"/>
        <family val="1"/>
      </rPr>
      <t>(3)</t>
    </r>
  </si>
  <si>
    <t>Includes $0.8 million and $1.0 million of loans and leases on nonaccrual status at December 31, 2013 and 2012, respectively.</t>
  </si>
  <si>
    <t>All loans and leases greater than 90 days past due, excluding purchased non-covered loans and covered loans, were on nonaccrual status at December 31, 2013 and 2012.</t>
  </si>
  <si>
    <t>Includes $3.2 million and $3.3 million of loans and leases on nonaccrual status at December 31, 2013 and 2012, respectively.</t>
  </si>
  <si>
    <t>The following table is a summary of credit quality indicators for the Company’s covered loans.</t>
  </si>
  <si>
    <t>FV 1</t>
  </si>
  <si>
    <t>FV 2</t>
  </si>
  <si>
    <t>Covered</t>
  </si>
  <si>
    <t>Loans</t>
  </si>
  <si>
    <t>The following table is an aging analysis of past due covered loans.</t>
  </si>
  <si>
    <t>Past Due</t>
  </si>
  <si>
    <t>or  More</t>
  </si>
  <si>
    <t>Current</t>
  </si>
  <si>
    <t>At December 31, 2013 and 2012, a significant portion of the Company’s covered loans were past due, including many that were 90 days or more past due. However, such delinquencies were included in the Company’s performance expectations in determining the Day 1 Fair Values. Accordingly, all covered loans continue to accrete interest income and all covered loans rated FV 1 continue to perform in accordance with or exceed management’s expectations established in conjunction with the determination of the Day 1 Fair Values.</t>
  </si>
  <si>
    <t>Purchased Non-Covered Loans</t>
  </si>
  <si>
    <t>The following table is a summary of credit quality indicators for the Company’s purchased non-covered loans.</t>
  </si>
  <si>
    <t>Purchased Non-Covered Loans  Without</t>
  </si>
  <si>
    <t>Evidence of Credit Deterioration at Acquisition</t>
  </si>
  <si>
    <t>Purchased Non-</t>
  </si>
  <si>
    <t>Covered  Loans With</t>
  </si>
  <si>
    <t>Evidence of Credit</t>
  </si>
  <si>
    <t>Deterioration at</t>
  </si>
  <si>
    <t>Acquisition</t>
  </si>
  <si>
    <t>Purchased</t>
  </si>
  <si>
    <t>Non-Covered</t>
  </si>
  <si>
    <t>FV 33</t>
  </si>
  <si>
    <t>FV 44</t>
  </si>
  <si>
    <t>FV 55</t>
  </si>
  <si>
    <t>FV 36</t>
  </si>
  <si>
    <t>FV 77</t>
  </si>
  <si>
    <t>FV 66</t>
  </si>
  <si>
    <t>FV 88</t>
  </si>
  <si>
    <t>Real estate</t>
  </si>
  <si>
    <t>The following grades are used for purchased non-covered loans without evidence of credit deterioration at the date of acquisition.</t>
  </si>
  <si>
    <r>
      <t>FV 33</t>
    </r>
    <r>
      <rPr>
        <sz val="10"/>
        <color theme="1"/>
        <rFont val="Times New Roman"/>
        <family val="1"/>
      </rPr>
      <t xml:space="preserve"> – Loans in this category are considered to be satisfactory with minimal credit risk and are generally considered collectible.</t>
    </r>
  </si>
  <si>
    <r>
      <t>FV 44</t>
    </r>
    <r>
      <rPr>
        <sz val="10"/>
        <color theme="1"/>
        <rFont val="Times New Roman"/>
        <family val="1"/>
      </rPr>
      <t xml:space="preserve"> – Loans in this category are considered to be marginally satisfactory with minimal to moderate credit risk and are generally considered collectible.</t>
    </r>
  </si>
  <si>
    <r>
      <t>FV 55</t>
    </r>
    <r>
      <rPr>
        <sz val="10"/>
        <color theme="1"/>
        <rFont val="Times New Roman"/>
        <family val="1"/>
      </rPr>
      <t xml:space="preserve"> – Loans in this category exhibit weakness and are considered to have elevated credit risk and elevated risk of repayment.</t>
    </r>
  </si>
  <si>
    <r>
      <t>FV 36</t>
    </r>
    <r>
      <rPr>
        <sz val="10"/>
        <color theme="1"/>
        <rFont val="Times New Roman"/>
        <family val="1"/>
      </rPr>
      <t xml:space="preserve"> – Loans in this category were not individually reviewed at the date of purchase and are assumed to have characteristics similar to the characteristics of the aggregate acquired portfolio.</t>
    </r>
  </si>
  <si>
    <r>
      <t>FV 77</t>
    </r>
    <r>
      <rPr>
        <sz val="10"/>
        <color theme="1"/>
        <rFont val="Times New Roman"/>
        <family val="1"/>
      </rPr>
      <t xml:space="preserve"> – Loans in this category have deteriorated since the date of purchase and are considered impaired.</t>
    </r>
  </si>
  <si>
    <t>The following grades are used for purchased non-covered loans with evidence of credit deteroriation at the date of acquisition.</t>
  </si>
  <si>
    <r>
      <t>FV 66</t>
    </r>
    <r>
      <rPr>
        <sz val="10"/>
        <color theme="1"/>
        <rFont val="Times New Roman"/>
        <family val="1"/>
      </rPr>
      <t xml:space="preserve"> – Loans in this category are performing in accordance with or exceeding management’s performance expectations established in conjunction with the Day 1 Fair Values.</t>
    </r>
  </si>
  <si>
    <r>
      <t>FV 88</t>
    </r>
    <r>
      <rPr>
        <sz val="10"/>
        <color theme="1"/>
        <rFont val="Times New Roman"/>
        <family val="1"/>
      </rPr>
      <t xml:space="preserve"> – Loans in this category have deteriorated from management’s performance expectations established in conjunction with the determination of Day 1 Fair Values.</t>
    </r>
  </si>
  <si>
    <t>The following table is an aging analysis of past due purchased non-covered loans.</t>
  </si>
  <si>
    <t>Past Due</t>
  </si>
  <si>
    <t>Non-</t>
  </si>
  <si>
    <t>Agriculture</t>
  </si>
  <si>
    <t>Foreclosed Assets Not Covered by FDIC Loss Share Agreements</t>
  </si>
  <si>
    <t>7. Foreclosed Assets Not Covered by FDIC Loss Share Agreements</t>
  </si>
  <si>
    <t>The following table is a summary of activity within foreclosed assets not covered by FDIC loss share agreements for the years indicated.</t>
  </si>
  <si>
    <t>Loans and other assets transferred into foreclosed assets</t>
  </si>
  <si>
    <t>Sales of foreclosed assets</t>
  </si>
  <si>
    <t>(12,343</t>
  </si>
  <si>
    <t>(25,482</t>
  </si>
  <si>
    <t>Writedowns of foreclosed assets</t>
  </si>
  <si>
    <t>(1,352</t>
  </si>
  <si>
    <t>(1,713</t>
  </si>
  <si>
    <t>(9,525</t>
  </si>
  <si>
    <t>Foreclosed assets acquired in acquisitions</t>
  </si>
  <si>
    <t>The following table is a summary of the amount and type of foreclosed assets not covered by FDIC loss share agreements.</t>
  </si>
  <si>
    <t>Premises and Equipment</t>
  </si>
  <si>
    <t>Property Plant And Equipment [Abstract]</t>
  </si>
  <si>
    <t>8. Premises and Equipment</t>
  </si>
  <si>
    <t>The following table is a summary of premises and equipment.</t>
  </si>
  <si>
    <t>Land</t>
  </si>
  <si>
    <t>Construction in process</t>
  </si>
  <si>
    <t>Buildings and improvements</t>
  </si>
  <si>
    <t>Leasehold improvements</t>
  </si>
  <si>
    <t>Equipment</t>
  </si>
  <si>
    <t>Gross premises and equipment</t>
  </si>
  <si>
    <t>Accumulated depreciation</t>
  </si>
  <si>
    <t>(49,293</t>
  </si>
  <si>
    <t>(41,789</t>
  </si>
  <si>
    <t>The Company capitalized $0.1 million of interest on construction projects during each of the years ended December 31, 2013, 2012 and 2011. Included in occupancy expense is rent of $1.4 million, $1.6 million and $2.0 million incurred under noncancelable operating leases in 2013, 2012 and 2011, respectively, for leases of real estate, buildings and premises. These leases contain certain renewal and purchase options according to the terms of the agreements. Future amounts due under these noncancelable leases at December 31, 2013 are as follows: $1.1 million in 2014, $1.0 million in 2015, $0.8 million in 2016, $0.6 million in 2017, $0.4 million in 2018 and $1.0 million thereafter. Rental income recognized for leases of buildings and premises under operating leases was $1.1 million during 2013, $1.2 million during 2012 and $1.1 million during 2011.</t>
  </si>
  <si>
    <t>Banking And Thrift [Abstract]</t>
  </si>
  <si>
    <t>9. Deposits</t>
  </si>
  <si>
    <t>The following table is a summary of the scheduled maturities of time deposits.</t>
  </si>
  <si>
    <t>Up to one year</t>
  </si>
  <si>
    <t>Over one to two years</t>
  </si>
  <si>
    <t>Over two to three years</t>
  </si>
  <si>
    <t>Over three to four years</t>
  </si>
  <si>
    <t>Over four to five years</t>
  </si>
  <si>
    <t>Thereafter</t>
  </si>
  <si>
    <t>Total time deposits</t>
  </si>
  <si>
    <t>The aggregate amount of time deposits with a minimum denomination of $100,000 was $426.2 million and $337.6 million at December 31, 2013 and 2012, respectively.</t>
  </si>
  <si>
    <t>Borrowings</t>
  </si>
  <si>
    <t>Debt Disclosure [Abstract]</t>
  </si>
  <si>
    <t>10. Borrowings</t>
  </si>
  <si>
    <t>Short-term borrowings with original maturities less than one year include FHLB-Dallas advances, Federal Reserve Bank (“FRB”) borrowings and federal funds purchased. The following table is a summary of information relating to these short-term borrowings.</t>
  </si>
  <si>
    <t>Average annual balance</t>
  </si>
  <si>
    <t>December 31 balance</t>
  </si>
  <si>
    <t>Maximum month-end balance during year</t>
  </si>
  <si>
    <t>Interest rate:</t>
  </si>
  <si>
    <t>Weighted-average – year</t>
  </si>
  <si>
    <t>Weighted-average – December 31</t>
  </si>
  <si>
    <t>At both December 31, 2013 and 2012, the Company had fixed rate FHLB-Dallas advances with original maturities exceeding one year of $280.9 million and $280.8 million, respectively. These fixed rate advances bear interest at rates ranging from 0.89% to 4.54% at December 31, 2013, are collateralized by a blanket lien on a substantial portion of the Company’s real estate loans and are subject to prepayment penalties if repaid prior to maturity date. At December 31, 2013, the Bank had $619 million of unused FHLB-Dallas borrowing availability.</t>
  </si>
  <si>
    <t>The following table is a summary of aggregate annual maturities and weighted-average interest rates of FHLB-Dallas advances with an original maturity of over one year as of December 31, 2013.</t>
  </si>
  <si>
    <t>Weighted-</t>
  </si>
  <si>
    <t>Maturity</t>
  </si>
  <si>
    <t>Amount</t>
  </si>
  <si>
    <t>Interest Rate</t>
  </si>
  <si>
    <t>Included in the above table are $280.0 million of FHLB-Dallas advances that contain quarterly call features. The following table is a summary of the weighted-average interest rates and maturity dates of such callable advances as of December 31, 2013.</t>
  </si>
  <si>
    <t>Callable quarterly</t>
  </si>
  <si>
    <t>Subordinated Debentures</t>
  </si>
  <si>
    <t>Brokers And Dealers [Abstract]</t>
  </si>
  <si>
    <t>11. Subordinated Debentures</t>
  </si>
  <si>
    <t>At December 31, 2013 the Company had the following issues of trust preferred securities outstanding and subordinated debentures owed to the Trusts.</t>
  </si>
  <si>
    <t>Subordinated</t>
  </si>
  <si>
    <t>Trust Preferred</t>
  </si>
  <si>
    <t>Debentures</t>
  </si>
  <si>
    <t>Securities</t>
  </si>
  <si>
    <t>Interest Rate at</t>
  </si>
  <si>
    <t>Final Maturity</t>
  </si>
  <si>
    <t>Owed to Trust</t>
  </si>
  <si>
    <t>of the Trust</t>
  </si>
  <si>
    <t>December 31, 2013</t>
  </si>
  <si>
    <t>Date</t>
  </si>
  <si>
    <t>Ozark III</t>
  </si>
  <si>
    <t>September 25, 2033</t>
  </si>
  <si>
    <t>Ozark II</t>
  </si>
  <si>
    <t>September 29, 2033</t>
  </si>
  <si>
    <t>Ozark IV</t>
  </si>
  <si>
    <t>September 28, 2034</t>
  </si>
  <si>
    <t>Ozark V</t>
  </si>
  <si>
    <t>December 15, 2036</t>
  </si>
  <si>
    <t>On September 25, 2003, Ozark III sold to investors in a private placement offering $14 million of adjustable rate trust preferred securities, and on September 29, 2003, Ozark II sold to investors in a private placement offering $14 million of adjustable rate trust preferred securities (collectively, “2003 Securities”). The 2003 Securities bear interest, adjustable quarterly, at 90-day London Interbank Offered Rate (“LIBOR”) plus 2.95% for Ozark III and 90-day LIBOR plus 2.90% for Ozark II. The aggregate proceeds of $28 million from the 2003 Securities were used to purchase an equal principal amount of adjustable rate subordinated debentures of the Company that bear interest, adjustable quarterly, at 90-day LIBOR plus 2.95% for Ozark III and 90-day LIBOR plus 2.90% for Ozark II (collectively, “2003 Debentures”).</t>
  </si>
  <si>
    <t>On September 28, 2004, Ozark IV sold to investors in a private placement offering $15 million of adjustable rate trust preferred securities (“2004 Securities”). The 2004 Securities bear interest, adjustable quarterly, at 90-day LIBOR plus 2.22%. The $15 million proceeds from the 2004 Securities were used to purchase an equal principal amount of adjustable rate subordinated debentures of the Company that bear interest, adjustable quarterly, at 90-day LIBOR plus 2.22% (“2004 Debentures”).</t>
  </si>
  <si>
    <t>On September 29, 2006, Ozark V sold to investors in a private placement offering $20 million of adjustable rate trust preferred securities (“2006 Securities”). The Securities bear interest, adjustable quarterly, at 90-day LIBOR plus 1.60%. The $20 million proceeds from the 2006 Securities were used to purchase an equal principal amount of adjustable rate subordinated debentures of the Company that bear interest, adjustable quarterly, at 90-day LIBOR plus 1.60% (“2006 Debentures”).</t>
  </si>
  <si>
    <t>In addition to the issuance of these adjustable rate securities, Ozark II and Ozark III collectively sold $0.9 million, Ozark IV sold $0.4 million and Ozark V sold $0.6 million of trust common equity to the Company. The proceeds from the sales of the trust common equity were used, respectively, to purchase $0.9 million of 2003 Debentures, $0.4 million of 2004 Debentures and $0.6 million of 2006 Debentures issued by the Company.</t>
  </si>
  <si>
    <t>At both December 31, 2013 and 2012, the Company had an aggregate of $64.9 million of subordinated debentures outstanding and had an asset of $1.9 million representing its investment in the common equity issued by the Trusts. At both December 31, 2013 and 2012, the sole assets of the Trusts were the respective adjustable rate debentures and the liabilities of the respective Trusts were the 2003 Securities, the 2004 Securities and the 2006 Securities. At both December 31, 2013 and 2012, the Trusts had aggregate common equity of $1.9 million and did not have any restricted net assets. The Company has, through various contractual arrangements, fully and unconditionally guaranteed all obligations of the Trusts with respect to the 2003 Securities, the 2004 Securities and the 2006 Securities. Additionally, there are no restrictions on the ability of the Trusts to transfer funds to the Company in the form of cash dividends, loans or advances. The Company has the option to defer interest payments on the subordinated debentures from time to time for a period not to exceed five consecutive years.</t>
  </si>
  <si>
    <t>These securities generally mature at or near the 30th anniversary date of each issuance. However, these securities and debentures may be prepaid at par, subject to regulatory approval, prior to maturity at any time on or after September 25 and 29, 2008 for the two issues of 2003 Securities and 2003 Debentures; on or after September 28, 2009 for the 2004 Securities and 2004 Debentures; and on or after December 15, 2011 for the 2006 Securities and 2006 Debentures.</t>
  </si>
  <si>
    <t>Income Taxes</t>
  </si>
  <si>
    <t>Income Tax Disclosure [Abstract]</t>
  </si>
  <si>
    <t>12. Income Taxes</t>
  </si>
  <si>
    <t>The following table is a summary of the components of the provision (benefit) for income taxes.</t>
  </si>
  <si>
    <t>Current:</t>
  </si>
  <si>
    <t>Federal</t>
  </si>
  <si>
    <t>State</t>
  </si>
  <si>
    <t>Total current</t>
  </si>
  <si>
    <t>Deferred:</t>
  </si>
  <si>
    <t>(8,689</t>
  </si>
  <si>
    <t>(6,384</t>
  </si>
  <si>
    <t>(1,459</t>
  </si>
  <si>
    <t>(1,424</t>
  </si>
  <si>
    <t>Total deferred</t>
  </si>
  <si>
    <t>(10,148</t>
  </si>
  <si>
    <t>(7,808</t>
  </si>
  <si>
    <t>The following table is a summary of the reconciliation between the statutory federal income tax rate and effective income tax rate for the years indicated.</t>
  </si>
  <si>
    <t>Year Ended December 31,</t>
  </si>
  <si>
    <t>Statutory federal income tax rate</t>
  </si>
  <si>
    <t>Increase (decrease) in taxes resulting from:</t>
  </si>
  <si>
    <t>State income taxes, net of federal benefit</t>
  </si>
  <si>
    <t>Effect of tax-exempt interest income</t>
  </si>
  <si>
    <t>(4.4</t>
  </si>
  <si>
    <t>(5.0</t>
  </si>
  <si>
    <t>(3.8</t>
  </si>
  <si>
    <t>Effect of BOLI and other tax-exempt income</t>
  </si>
  <si>
    <t>(1.2</t>
  </si>
  <si>
    <t>(0.8</t>
  </si>
  <si>
    <t>(0.5</t>
  </si>
  <si>
    <t>(0.4</t>
  </si>
  <si>
    <t>Effective income tax rate</t>
  </si>
  <si>
    <t>Income tax benefits from the exercise of stock options and vesting of common stock under the Company’s restricted stock plan in the amount of $3.2 million, $1.5 million and $0.9 million in 2013, 2012 and 2011, respectively, were recorded as an increase to additional paid-in capital.</t>
  </si>
  <si>
    <t>At December 31, 2013, current income taxes receivable of $3.0 million were included in other assets. At December 31, 2012, current income taxes payable of $2.8 million were included in other liabilities.</t>
  </si>
  <si>
    <t>The following table is a summary of the types of temporary differences between the tax basis of assets and liabilities and their financial reporting amounts that give rise to deferred income tax assets and liabilities and their approximate tax effects.</t>
  </si>
  <si>
    <t>Deferred tax assets:</t>
  </si>
  <si>
    <t>Differences in amounts reflected in financial statements and income tax basis of purchased non-covered loans</t>
  </si>
  <si>
    <t>Stock-based compensation</t>
  </si>
  <si>
    <t>Deferred compensation</t>
  </si>
  <si>
    <t>Investment securities AFS</t>
  </si>
  <si>
    <t>Differences in amounts reflected in financial statements and income tax basis of assets acquired and liabilities assumed in FDIC-assisted acquisitions</t>
  </si>
  <si>
    <t>Acquired net operating losses</t>
  </si>
  <si>
    <t>Total gross deferred tax assets</t>
  </si>
  <si>
    <t>Less valuation allowance</t>
  </si>
  <si>
    <t>(4,102</t>
  </si>
  <si>
    <t>Net deferred tax asset</t>
  </si>
  <si>
    <t>Deferred tax liabilities:</t>
  </si>
  <si>
    <t>Accelerated depreciation on premises and equipment</t>
  </si>
  <si>
    <t>Acquired intangible assets</t>
  </si>
  <si>
    <t>Total gross deferred tax liabilities</t>
  </si>
  <si>
    <t>Net deferred tax assets (liabilities)</t>
  </si>
  <si>
    <t>(8,891</t>
  </si>
  <si>
    <t>The net operating losses were acquired from the First National Bank transaction and totaled $19.0 million, of which $11.5 million expires in 2032 and $7.5 million expires in 2033.</t>
  </si>
  <si>
    <t>At December 31, 2013, the Company had established a deferred tax valuation allowance of approximately $4.1 million to reflect its assessment that the realization of the benefits from the settlement or recovery of certain of these acquired assets and net operating losses are expected to be subject to section 382 limitations.</t>
  </si>
  <si>
    <t>Employee Benefit Plans</t>
  </si>
  <si>
    <t>Compensation And Retirement Disclosure [Abstract]</t>
  </si>
  <si>
    <t>13. Employee Benefit Plans</t>
  </si>
  <si>
    <t>The Company maintains a qualified retirement plan (the “401(k) Plan”) with a salary deferral feature designed to qualify under Section 401 of the IRC. The 401(k) Plan permits employees of the Company to defer a portion of their compensation in accordance with the provisions of Section 401(k) of the IRC. During 2012, the Company amended the 401(k) Plan to make it a Safe-Harbor Cost or Deferred Arrangement (“Safe-Harbor CODA”) effective January 1, 2013. As a result, (i) certain key employees are eligible to make salary deferrals into the 401(k) Plan beginning January 1, 2013, (ii) the 401(k) Plan is no longer subject to any provisions of the average deferral percentage test described in IRC section 401(k)(3) or the average contribution percentage test described in IRC section 401(m)(2), (iii) the basic matching contribution is (a) 100% of the amount of the employee’s deferrals that do not exceed 3% of the employee’s compensation for the year plus (b) 50% of the amount of the employee’s elective deferrals that exceed 3% but do not exceed 5% of the employee’s compensation for the year, and (iv) all employer matching contributions made under the provisions of the Safe-Harbor CODA are non-forfeitable. Certain other statutory limitations with respect to the Company’s contribution under the 401(k) Plan also apply. Matching contributions made by the Company prior to the 401(k) Plan becoming a Safe Harbor CODA vest over six years and are held in trust until distributed pursuant to the terms of the 401(k) Plan.</t>
  </si>
  <si>
    <t>Contributions to the 401(k) Plan are invested in accordance with participant elections among certain investment options. Distributions from participant accounts are not permitted before age 65, except in the event of death, permanent disability, certain financial hardships or termination of employment. The Company made matching cash contributions to the 401(k) Plan during 2013, 2012 and 2011 of $1.8 million, $0.9 million and $0.8 million, respectively.</t>
  </si>
  <si>
    <t>The Company also maintains the Bank of the Ozarks, Inc. Deferred Compensation Plan (the “Plan”), which is an unfunded deferred compensation arrangement for the group of employees designated as key employees, including certain of the Company’s executive officers. Under the terms of the Plan, eligible participants may elect to defer a portion of their compensation. Such deferred compensation is distributable in lump sum or specified installments upon separation from service with the Company or upon other specified events as defined in the Plan. During 2012, the Company had the ability to make a contribution to each participant’s account, limited to one half of the first 6% of compensation deferred by the participant and subject to certain other limitations. Effective January 1, 2013, the Plan was amended such that the Company no longer makes any contribution to the Plan for the benefit of each participant or otherwise. Amounts deferred under the Plan are invested in certain approved investments (excluding securities of the Company or its affiliates). Company contributions to the Plan in 2012 and 2011 totaled $122,000 and $123,000, respectively, with no contributions to the Plan in 2013. At December 31, 2013 and 2012, the Company had Plan assets, along with an equal amount of liabilities, totaling $3.9 million and $4.2 million, respectively, recorded on the accompanying consolidated balance sheet.</t>
  </si>
  <si>
    <t>Effective May 4, 2010, the Company established a Supplemental Executive Retirement Plan (“SERP”) and certain other benefit arrangements for its Chairman and Chief Executive Officer. Pursuant to the SERP, this officer is entitled to receive 180 equal monthly payments of $32,197, or $386,360 annually, commencing at the later of obtaining age 70 or separation from service. If separation from service occurs prior to age 70, such benefit will be at a reduced amount. The costs of such benefits, assuming a retirement date at age 70, will be fully accrued by the Company at such retirement date. During 2013, 2012 and 2011, respectively, the Company accrued $180,000, $161,000 and $148,000 for the future benefits payable under the SERP. The SERP is an unfunded plan and is considered a general contractual obligation of the Company.</t>
  </si>
  <si>
    <t>Stock-Based Compensation</t>
  </si>
  <si>
    <t>Disclosure Of Compensation Related Costs Sharebased Payments [Abstract]</t>
  </si>
  <si>
    <t>14. Stock-Based Compensation</t>
  </si>
  <si>
    <t>The Company has a nonqualified stock option plan for certain key employees and officers of the Company. This plan provides for the granting of nonqualified options to purchase shares of common stock in the Company. No option may be granted under this plan for less than the fair market value of the common stock, defined by the plan as the average of the highest reported asked price and the lowest reported bid price, on the date of the grant. The benefits or amounts that may be received by or allocated to any particular officer or employee of the Company under this plan will be determined in the sole discretion of the Company’s board of directors or its personnel and compensation committee. While the vesting period and the termination date for the employee plan options are determined when options are granted, all such employee options outstanding at December 31, 2013 were issued with a vesting period of three years and expire seven years after issuance. At December 31, 2013 there were 428,400 shares available for future grants under this plan.</t>
  </si>
  <si>
    <t>The Company also has a nonqualified stock option plan for non-employee directors. This plan permits each director who is not otherwise an employee of the Company, or any subsidiary, to receive options to purchase 2,000 shares of the Company’s common stock on the day following his or her election as a director of the Company at each annual meeting of stockholders and up to 2,000 shares upon election or appointment for the first time as a director of the Company. No option may be granted under this plan for less than the fair market value of the common stock, defined by the plan as the average of the highest reported asked price and the lowest reported bid price, on the date of the grant. These options are exercisable immediately and expire ten years after issuance.</t>
  </si>
  <si>
    <t>All shares issued in connection with options exercised under both the employee and non-employee director stock option plans are in the form of newly-issued shares.</t>
  </si>
  <si>
    <t>The following table summarizes stock option activity for both the employee and non-employee director stock option plans for the year ended December 31, 2013.</t>
  </si>
  <si>
    <t>Options</t>
  </si>
  <si>
    <t>Exercise</t>
  </si>
  <si>
    <t>Price/Share</t>
  </si>
  <si>
    <t>Remaining</t>
  </si>
  <si>
    <t>Contractual</t>
  </si>
  <si>
    <t>Life (in years)</t>
  </si>
  <si>
    <t>Aggregate</t>
  </si>
  <si>
    <t>Intrinsic</t>
  </si>
  <si>
    <t>(in  thousands)</t>
  </si>
  <si>
    <t>Outstanding – January 1, 2013</t>
  </si>
  <si>
    <t>Granted</t>
  </si>
  <si>
    <t>Exercised</t>
  </si>
  <si>
    <t>(271,500</t>
  </si>
  <si>
    <t>Forfeited</t>
  </si>
  <si>
    <t>(65,350</t>
  </si>
  <si>
    <t>Outstanding – December 31, 2013</t>
  </si>
  <si>
    <r>
      <t>(1)</t>
    </r>
    <r>
      <rPr>
        <sz val="10"/>
        <color theme="1"/>
        <rFont val="Calibri"/>
        <family val="2"/>
        <scheme val="minor"/>
      </rPr>
      <t> </t>
    </r>
  </si>
  <si>
    <t>Fully vested and exercisable at December 31, 2013</t>
  </si>
  <si>
    <t>Expected to vest in future periods</t>
  </si>
  <si>
    <r>
      <t>Fully vested and expected to vest at December 31, 2013 </t>
    </r>
    <r>
      <rPr>
        <vertAlign val="superscript"/>
        <sz val="7.5"/>
        <color theme="1"/>
        <rFont val="Calibri"/>
        <family val="2"/>
        <scheme val="minor"/>
      </rPr>
      <t>(2)</t>
    </r>
  </si>
  <si>
    <t>Based on closing price of $ 56.59 per share on December 31, 2013.</t>
  </si>
  <si>
    <t>At December 31, 2013 the Company estimates that options to purchase 128,040 shares of the Company’s common stock will not vest and will be forfeited prior to their vesting date.</t>
  </si>
  <si>
    <t>Intrinsic value for stock options is defined as the amount by which the current market price of the underlying stock exceeds the exercise price. For those stock options where the exercise price exceeds the current market price of the underlying stock, the intrinsic value is zero. The total intrinsic value of options exercised during 2013, 2012 and 2011 was $7.7 million, $4.4 million and $2.2 million, respectively.</t>
  </si>
  <si>
    <t>Options to purchase 263,000 shares, 268,550 shares and 235,200 shares, respectively, were granted during 2013, 2012 and 2011 with a weighted-average grant date fair value of $11.22, $9.58, and $7.30, respectively. The fair value for each option grant is estimated on the date of grant using the Black-Scholes option pricing model.</t>
  </si>
  <si>
    <t>The following table is a summary of the weighted-average assumptions used in the Black-Scholes option pricing model for the years indicated.</t>
  </si>
  <si>
    <t>Risk-free interest rate</t>
  </si>
  <si>
    <t>Expected dividend yield</t>
  </si>
  <si>
    <t>Expected stock volatility</t>
  </si>
  <si>
    <t>Expected life (years)</t>
  </si>
  <si>
    <t>The Company uses the U.S. Treasury yield curve in effect at the time of the grant to determine the risk-free interest rate. The expected dividend yield is estimated using the current annual dividend level and recent stock price of the Company’s common stock at the date of grant. Expected stock volatility is based on historical volatilities of the Company’s common stock. The expected life of the options is calculated based on the “simplified” method as provided for under Staff Accounting Bulletin No. 110.</t>
  </si>
  <si>
    <t>The total fair value of options to purchase shares of the Company’s common stock that vested during 2013, 2012 and 2011 was $1.2 million, $0.5 million and $0.7 million, respectively. Stock-based compensation expense for stock options included in non-interest expense was $1.7 million, $1.1 million and $0.8 million for 2013, 2012 and 2011, respectively. Total unrecognized compensation cost related to nonvested stock-based compensation was $3.6 million at December 31, 2013 and is expected to be recognized over a weighted-average period of 2.3 years.</t>
  </si>
  <si>
    <t>The Company has a restricted stock plan that permits issuance of up to 800,000 shares of restricted stock or restricted stock units. All officers and employees of the Company are eligible to receive awards under the restricted stock plan. The benefits or amounts that may be received by or allocated to any particular officer or employee of the Company under the restricted stock plan will be determined in the sole discretion of the Company’s board of directors or its personnel and compensation committee. Shares of common stock issued under the restricted stock plan may be shares of original issuance, shares held in treasury or shares that have been reacquired by the Company. At December 31, 2013 there were 387,550 shares available for future grants under this plan.</t>
  </si>
  <si>
    <t>The following table summarizes non-vested restricted stock activity for the year ended December 31, 2013.</t>
  </si>
  <si>
    <t>Shares</t>
  </si>
  <si>
    <t>(26,600</t>
  </si>
  <si>
    <t>Earned and issued</t>
  </si>
  <si>
    <t>(70,400</t>
  </si>
  <si>
    <t>Weighted-average grant date fair value</t>
  </si>
  <si>
    <t>Restricted stock awards of 109,800 shares, 128,150 shares and 95,700 shares, respectively, were granted during 2013, 2012 and 2011 with a weighted-average grant date fair value of $49.59, $31.86 and $23.69, respectively. The fair value of the restricted stock awards is amortized to compensation expense over the vesting period (generally three years) and is based on the market price of the Company’s common stock at the date of grant multiplied by the number of shares granted that are expected to vest. Stock-based compensation expense for restricted stock included in non-interest expense was $2.8 million, $1.6 million and $0.8 million for 2013, 2012 and 2011, respectively. Unrecognized compensation expense for nonvested restricted stock awards was $7.9 million at December 31, 2013 and is expected to be recognized over a weighted-average period of 2.4 years.</t>
  </si>
  <si>
    <t>Commitments and Contingencies</t>
  </si>
  <si>
    <t>Commitments And Contingencies Disclosure [Abstract]</t>
  </si>
  <si>
    <t>15. Commitments and Contingencies</t>
  </si>
  <si>
    <t>The Company is a party to financial instruments with off-balance sheet risk in the normal course of business to meet the financing needs of its customers. These financial instruments primarily include commitments to extend credit and standby letters of credit.</t>
  </si>
  <si>
    <t>The Company’s exposure to credit loss in the event of nonperformance by the other party to the financial instrument for commitments to extend credit is represented by the contractual amount of those instruments. The Company has the same credit policies in making commitments and conditional obligations as it does for on-balance 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Since these commitments may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The type of collateral held varies but may include accounts receivable, inventory, property, plant and equipment, and other real or personal property.</t>
  </si>
  <si>
    <t>At December 31, 2013, the Company had outstanding commitments to extend credit, excluding mortgage interest rate lock commitments, totaling $1.21 billion. While many of these commitments are expected to be disbursed within the next 12 months, the following table shows the contractual maturities of outstanding commitments to extend credit at December 31, 2013.</t>
  </si>
  <si>
    <t>Contractual Maturities at</t>
  </si>
  <si>
    <t>December 31, 2013</t>
  </si>
  <si>
    <t>Outstanding standby letters of credit are contingent commitments issued by the Company generally to guarantee the performance of a customer in third party borrowing arrangements. The terms of the letters of credit are generally for a period of one year. The maximum amount of future payments the Company could be required to make under these letters of credit at December 31, 2013 and 2012 is $4.6 million and $19.1 million, respectively. The Company holds collateral to support letters of credit when deemed necessary. The total of collateralized commitments at December 31, 2013 and 2012 was $4.4 million and $18.9 million, respectively.</t>
  </si>
  <si>
    <t>Related Party Transactions</t>
  </si>
  <si>
    <t>Related Party Transactions [Abstract]</t>
  </si>
  <si>
    <t>16. Related Party Transactions</t>
  </si>
  <si>
    <t>The Company has, in the ordinary course of business, lending transactions with certain of its officers, directors, director nominees and their related and affiliated parties (related parties). The following table is a summary of activity of loans to related parties for the periods indicated.</t>
  </si>
  <si>
    <t>New loans and advances</t>
  </si>
  <si>
    <t>Repayments</t>
  </si>
  <si>
    <t>(12,273</t>
  </si>
  <si>
    <t>(19,447</t>
  </si>
  <si>
    <t>(18,202</t>
  </si>
  <si>
    <t>Change in composition of related parties</t>
  </si>
  <si>
    <t>The Company had outstanding commitments to extend credit to related parties totaling $5.8 million and $10.6 million at December 31, 2013 and 2012, respectively.</t>
  </si>
  <si>
    <t>Regulatory Matters</t>
  </si>
  <si>
    <t>17. Regulatory Matters</t>
  </si>
  <si>
    <t>The Company is subject to various regulatory capital requirements administered by federal and state banking agencies. Failure to meet minimum capital requirements can initiate certain mandatory and discretionary actions by regulators that, if undertaken, could have a direct material effect on the Company’s financial condition and results of operation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 risk weightings and other factors.</t>
  </si>
  <si>
    <t>Federal and state regulatory agencies generally require the Company and the Bank to maintain minimum Tier 1 and total capital to risk-weighted assets of 4.0% and 8.0%, respectively, and Tier 1 capital to average quarterly assets (Tier 1 leverage ratio) of at least 3.0%. Tier 1 capital generally consists of common equity, retained earnings, certain types of preferred stock, qualifying minority interest and trust preferred securities, subject to limitations, and excludes goodwill and various intangible assets. Total capital includes Tier 1 capital, any amounts of trust preferred securities excluded from Tier 1 capital, and the lesser of the ALLL or 1.25% of risk-weighted assets. At December 31, 2013 and 2012 the Company’s and the Bank’s Tier 1 and total capital ratios and their Tier 1 leverage ratios exceeded minimum requirements.</t>
  </si>
  <si>
    <t>The following table is a summary of the actual and required regulatory capital amounts and ratios of the Company and the Bank as of the dates indicated.</t>
  </si>
  <si>
    <t>Required</t>
  </si>
  <si>
    <t>Actual</t>
  </si>
  <si>
    <t>For Capital</t>
  </si>
  <si>
    <t>Adequacy</t>
  </si>
  <si>
    <t>Purposes</t>
  </si>
  <si>
    <t>To Be Well</t>
  </si>
  <si>
    <t>Capitalized Under</t>
  </si>
  <si>
    <t>Prompt Corrective</t>
  </si>
  <si>
    <t>Action Provisions</t>
  </si>
  <si>
    <t>Ratio</t>
  </si>
  <si>
    <t>Total capital (to risk-weighted assets):</t>
  </si>
  <si>
    <t>Tier 1 capital (to risk-weighted assets):</t>
  </si>
  <si>
    <t>Tier 1 leverage (to average assets):</t>
  </si>
  <si>
    <t>As of December 31, 2013 and 2012, the most recent notification from the regulators categorized the Company and the Bank as well capitalized under the regulatory framework for prompt corrective action. There are no conditions or events since that notification that management believes have changed the Company’s or the Bank’s category.</t>
  </si>
  <si>
    <t>In July 2013, the Federal Reserve Board and other United States (“U.S.”) banking regulatory agencies approved a final rule to implement the revised capital adequacy standards of the Basel Committee on Banking Supervision (“Basel III”) that establishes a new capital framework for U. S. Banking organizations. When implemented on January 1, 2015, Basel III will increase existing risk-based capital requirements, introduce new requirements, and change various capital component definitions.</t>
  </si>
  <si>
    <t>The state bank commissioner’s approval is required before the Bank can declare and pay any dividend of 75% or more of the net profits of the Bank after all taxes for the current year plus 75% of the retained net profits for the immediately preceding year. At December 31, 2013 and 2012, respectively, $43.9 million and $40.4 million were available for payment of dividends by the Bank without the approval of regulatory authorities.</t>
  </si>
  <si>
    <t>Under FRB regulation, the Bank is also limited as to the amount it may loan to its affiliates, including the Company, and such loans must be collateralized by specific types of collateral. The maximum amount available for loan from the Bank to the Company is limited to 10% of the Bank’s capital and surplus or approximately $67 million and $56 million, respectively, at December 31, 2013 and 2012.</t>
  </si>
  <si>
    <t>The Bank is required by bank regulatory agencies to maintain certain minimum balances of cash or deposits primarily with the FRB. At December 31, 2013 and 2012, these required balances aggregated $12.8 million and $10.1 million, respectively.</t>
  </si>
  <si>
    <t>Fair Value Measurements</t>
  </si>
  <si>
    <t>Fair Value Disclosures [Abstract]</t>
  </si>
  <si>
    <t>18. Fair Value Measurements</t>
  </si>
  <si>
    <t>The Company measures certain of its assets and liabilities on a fair value basis using various valuation techniques and assumptions, depending on the nature of the asset or liability. Fair value is defined as the price that would be received to sell an asset or paid to transfer a liability in an orderly transaction between market participants at the measurement date. Additionally, fair value is used either annually or on a non-recurring basis to evaluate certain assets and liabilities for impairment or for disclosure purposes.</t>
  </si>
  <si>
    <t>The Company applies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t>
  </si>
  <si>
    <t>Level 3 – Instruments whose inputs are unobservable.</t>
  </si>
  <si>
    <t>The following table sets forth the Company’s assets that are accounted for at fair value. At December 31, 2013 and 2012, the Company had no liabilities that were accounted for at fair value.</t>
  </si>
  <si>
    <t>Level 1</t>
  </si>
  <si>
    <t>Level 2</t>
  </si>
  <si>
    <t>Level 3</t>
  </si>
  <si>
    <r>
      <t>Investment securities AFS</t>
    </r>
    <r>
      <rPr>
        <vertAlign val="superscript"/>
        <sz val="7.5"/>
        <color theme="1"/>
        <rFont val="Times New Roman"/>
        <family val="1"/>
      </rPr>
      <t>(1)</t>
    </r>
    <r>
      <rPr>
        <sz val="10"/>
        <color theme="1"/>
        <rFont val="Times New Roman"/>
        <family val="1"/>
      </rPr>
      <t>:</t>
    </r>
  </si>
  <si>
    <t>Obligations of state and political subdivisions</t>
  </si>
  <si>
    <t>Corporate bonds</t>
  </si>
  <si>
    <t>Impaired non-covered loans and leases</t>
  </si>
  <si>
    <t>Impaired covered loans</t>
  </si>
  <si>
    <t>Total assets at fair value</t>
  </si>
  <si>
    <t>Does not include $13.8 million at December 31, 2013 and $13.7 million at December 31, 2012 of shares of FHLB-Dallas and FNBB stock that do not have readily determinable fair values and are carried at cost.</t>
  </si>
  <si>
    <t>The following table presents information related to Level 3 non-recurring fair value measurements at December 31, 2013.</t>
  </si>
  <si>
    <t>Description</t>
  </si>
  <si>
    <t>Fair Value at</t>
  </si>
  <si>
    <t>Technique</t>
  </si>
  <si>
    <t>Unobservable Inputs</t>
  </si>
  <si>
    <r>
      <t>Third party appraisal</t>
    </r>
    <r>
      <rPr>
        <vertAlign val="superscript"/>
        <sz val="7.5"/>
        <color theme="1"/>
        <rFont val="Times New Roman"/>
        <family val="1"/>
      </rPr>
      <t>(1)</t>
    </r>
    <r>
      <rPr>
        <sz val="11"/>
        <color theme="1"/>
        <rFont val="Calibri"/>
        <family val="2"/>
        <scheme val="minor"/>
      </rPr>
      <t xml:space="preserve"> </t>
    </r>
    <r>
      <rPr>
        <sz val="10"/>
        <color theme="1"/>
        <rFont val="Times New Roman"/>
        <family val="1"/>
      </rPr>
      <t>or discounted cash flows</t>
    </r>
  </si>
  <si>
    <t>1. Management discount based on underlying collateral characteristics and market conditions</t>
  </si>
  <si>
    <t>2. Life of loan</t>
  </si>
  <si>
    <r>
      <t>Third party appraisal</t>
    </r>
    <r>
      <rPr>
        <vertAlign val="superscript"/>
        <sz val="7.5"/>
        <color theme="1"/>
        <rFont val="Times New Roman"/>
        <family val="1"/>
      </rPr>
      <t>(1)</t>
    </r>
    <r>
      <rPr>
        <sz val="11"/>
        <color theme="1"/>
        <rFont val="Calibri"/>
        <family val="2"/>
        <scheme val="minor"/>
      </rPr>
      <t xml:space="preserve"> </t>
    </r>
    <r>
      <rPr>
        <sz val="10"/>
        <color theme="1"/>
        <rFont val="Times New Roman"/>
        <family val="1"/>
      </rPr>
      <t>and/or discounted cash flows</t>
    </r>
  </si>
  <si>
    <t>1. Life of loan</t>
  </si>
  <si>
    <t>2. Discount rate</t>
  </si>
  <si>
    <t>Foreclosed assets not covered by FDIC loss share agreements</t>
  </si>
  <si>
    <r>
      <t>Third party appraisal</t>
    </r>
    <r>
      <rPr>
        <vertAlign val="superscript"/>
        <sz val="7.5"/>
        <color theme="1"/>
        <rFont val="Times New Roman"/>
        <family val="1"/>
      </rPr>
      <t>(1)</t>
    </r>
    <r>
      <rPr>
        <sz val="10"/>
        <color theme="1"/>
        <rFont val="Times New Roman"/>
        <family val="1"/>
      </rPr>
      <t>, broker price opinions and/or discounted cash flows</t>
    </r>
  </si>
  <si>
    <t>1. Management discount based on asset characteristics and market conditions</t>
  </si>
  <si>
    <t>3. Holding period</t>
  </si>
  <si>
    <r>
      <t>(1)</t>
    </r>
    <r>
      <rPr>
        <sz val="7.5"/>
        <color theme="1"/>
        <rFont val="Times New Roman"/>
        <family val="1"/>
      </rPr>
      <t> </t>
    </r>
  </si>
  <si>
    <t>The Company utilizes valuation techniques consistent with the market, cost, and income approaches, or a combination thereof in determining fair value.</t>
  </si>
  <si>
    <t>The following methods and assumptions are used to estimate the fair value of the Company’s assets and liabilities that are accounted for at fair value.</t>
  </si>
  <si>
    <r>
      <t>Investment securities</t>
    </r>
    <r>
      <rPr>
        <sz val="10"/>
        <color theme="1"/>
        <rFont val="Times New Roman"/>
        <family val="1"/>
      </rPr>
      <t xml:space="preserve"> — The Company utilizes independent third parties as its principal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the fair values are obtained from independent pricing services and are based on quoted market prices if available. If quoted market prices are not available, fair values are based on market prices for comparable securities, broker quotes or comprehensive interest rate tables, pricing matrices or a combination thereof. For investment securities traded in a market that is not active, fair value is determined using unobservable inputs. All fair value estimates received by the Company from its investment securities are reviewed and approved on a quarterly basis by the Company’s Investment Portfolio Manager and its Chief Financial Officer.</t>
    </r>
  </si>
  <si>
    <t>The Company has determined that certain of its investment securities had a limited to non-existent trading market at December 31, 2013 and 2012. As a result, the Company considers these investments as Level 3 in the fair value hierarchy. Specifically the fair values of certain obligations of state and political subdivisions consisting of certain unrated private placement bonds (the “private placement bonds”) in the amount of $18.7 million and $23.1 million at December 31, 2013 and 2012, respectively, were calculated using Level 3 hierarchy inputs and assumptions as the trading market for such securities was determined to be “not active”. This determination was based on the limited number of trades or, in certain cases, the existence of no reported trades for the private placement bonds. The private placement bonds are generally prepayable at par value at the option of the issuer. As a result, management believes the private placement bonds should be valued at the lower of (i) the matrix pricing provided by the Company’s third party pricing services for comparable unrated municipal securities or (ii) par value. At December 31, 2013 and 2012, the third party pricing matrices valued the Company’s total portfolio of private placement bonds at $18.7 million and $23.8 million, respectively, which was equal to the par value of the private placement bonds at December 31, 2013 and exceeded the lower of the matrix pricing or par value of the private placement bonds by $0.7 million at December 31, 2012. Accordingly, at December 31, 2013 and 2012 the Company reported the private placement bonds at $18.7 million and $23.1 million, respectively.</t>
  </si>
  <si>
    <r>
      <t>Impaired non-covered loans and leases</t>
    </r>
    <r>
      <rPr>
        <sz val="10"/>
        <color theme="1"/>
        <rFont val="Times New Roman"/>
        <family val="1"/>
      </rPr>
      <t xml:space="preserve"> – Fair values are measured on a non-recurring basis based on the underlying collateral value of the impaired loan or lease, reduced for holding and selling costs, or the estimated discounted cash flows for such loan or lease. The Company has reduced the carrying value of its impaired loans and leases (all of which are included in nonaccrual loans and leases) by $7.0 million and $7.1 million, respectively, to the estimated fair value of $6.7 million, for such loans and leases at December 31, 2013 and 2012. These adjustments to reduce the carrying value of impaired loans and leases to estimated fair value at December 31, 2013 and 2012 consisted of $5.6 million and $5.6 million, respectively, of partial charge-offs and $1.4 million and $1.5 million, respectively, of specific loan and lease loss allocations.</t>
    </r>
  </si>
  <si>
    <r>
      <t>Impaired covered loans</t>
    </r>
    <r>
      <rPr>
        <sz val="10"/>
        <color theme="1"/>
        <rFont val="Times New Roman"/>
        <family val="1"/>
      </rPr>
      <t xml:space="preserve"> – Impaired covered loans are measured at fair value on a non-recurring basis. As of December 31, 2013 and 2012, the Company had identified covered loans acquired in its FDIC-assisted acquisitions where the expected performance of such loans had deteriorated from management’s performance expectations established in conjunction with the determination of the Day 1 Fair Values. As a result the Company recorded partial charge-offs, net of adjustments to the FDIC loss share receivable and the FDIC clawback payable, totaling $4.7 million for 2013 and $6.2 million for 2012 for such loans. The Company also recorded $4.7 million for 2013 and $6.2 million for 2012 of provision for loan and lease losses to cover such charge-offs. In addition to those net charge-offs, the Company also transferred certain of these covered loans to covered foreclosed assets. As a result of these actions, the Company had $46.2 million and $38.5 million of impaired covered loans at December 31, 2013 and 2012, respectively.</t>
    </r>
  </si>
  <si>
    <r>
      <t>Foreclosed assets not covered by FDIC loss share agreements</t>
    </r>
    <r>
      <rPr>
        <sz val="10"/>
        <color theme="1"/>
        <rFont val="Times New Roman"/>
        <family val="1"/>
      </rPr>
      <t xml:space="preserve"> – Repossessed personal properties and real estate acquired through or in lieu of foreclosure are measured on a non-recurring basis and are initially recorded at the lesser of current principal investment or fair value less estimated cost to sell (generally 8% to 10%) at the date of repossession or foreclosure. Valuations of these assets are periodically reviewed by management with the carrying value of such assets adjusted to the then estimated fair value net of estimated selling costs, if lower, until disposition. Fair values of foreclosed and repossessed assets held for sale are generally based on third party appraisals, broker price opinions or other valuations of the property, resulting in a Level 3 classification.</t>
    </r>
  </si>
  <si>
    <r>
      <t>Foreclosed assets covered by FDIC loss share agreements</t>
    </r>
    <r>
      <rPr>
        <sz val="10"/>
        <color theme="1"/>
        <rFont val="Times New Roman"/>
        <family val="1"/>
      </rPr>
      <t xml:space="preserve"> – Foreclosed assets covered by FDIC loss share agreements, or covered foreclosed assets, are initially recorded at Day 1 Fair Values. In estimating the Day 1 Fair Values of covered foreclosed assets, management considers a number of factors including, among others, appraised value, estimated selling prices, estimated holding periods and net present value of cash flows expected to be received. Discount rates ranging from 8.0% to 9.5% per annum were used to determine the net present value of covered foreclosed assets for purposes of establishing the Day 1 Fair Values. Valuations of these assets are periodically reviewed by management with the carrying value of such assets adjusted through non-interest income to the then estimated fair value net of estimated selling costs, if lower, until disposition. Fair values of these assets are generally based on third party appraisals, broker price opinions or other valuations of the property.</t>
    </r>
  </si>
  <si>
    <t>The following table presents additional information for the periods indicated about assets measured at fair value on a recurring basis and for which the Company has utilized Level 3 inputs to determine fair value.</t>
  </si>
  <si>
    <t>Investment</t>
  </si>
  <si>
    <t>AFS</t>
  </si>
  <si>
    <t>Balances – December 31, 2011</t>
  </si>
  <si>
    <t>Total realized gains/(losses) included in earnings</t>
  </si>
  <si>
    <t>Total unrealized gains/(losses) included in other comprehensive income</t>
  </si>
  <si>
    <t>Paydowns and maturities</t>
  </si>
  <si>
    <t>(1,150</t>
  </si>
  <si>
    <t>Acquired in Genala acquisition</t>
  </si>
  <si>
    <t>Sales</t>
  </si>
  <si>
    <t>(350</t>
  </si>
  <si>
    <t>Transfers in and/or out of Level 3</t>
  </si>
  <si>
    <t>Balances – December 31, 2012</t>
  </si>
  <si>
    <t>(1,941</t>
  </si>
  <si>
    <t>(32,762</t>
  </si>
  <si>
    <t>(50,787</t>
  </si>
  <si>
    <t>Balances – December 31, 2013</t>
  </si>
  <si>
    <t>During 2013 and 2012, there were no transfers of assets or liabilities measured at fair value between Level 1 and Level 2 fair value hierarchy.</t>
  </si>
  <si>
    <t>Fair Value of Financial Instruments</t>
  </si>
  <si>
    <t>Derivative Instruments And Hedging Activities Disclosure [Abstract]</t>
  </si>
  <si>
    <t>19. Fair Value of Financial Instruments</t>
  </si>
  <si>
    <t>The following methods and assumptions were used to estimate the fair value of financial instruments.</t>
  </si>
  <si>
    <r>
      <t>Cash and due from banks</t>
    </r>
    <r>
      <rPr>
        <sz val="10"/>
        <color theme="1"/>
        <rFont val="Times New Roman"/>
        <family val="1"/>
      </rPr>
      <t xml:space="preserve"> – For these short-term instruments, the carrying amount is a reasonable estimate of fair value.</t>
    </r>
  </si>
  <si>
    <r>
      <t>Investment securities</t>
    </r>
    <r>
      <rPr>
        <sz val="10"/>
        <color theme="1"/>
        <rFont val="Times New Roman"/>
        <family val="1"/>
      </rPr>
      <t xml:space="preserve"> – The Company utilizes independent third parties as its principal sources for determining fair value of investment securities which are measured on a recurring basis. As a result, the Company receives estimates of fair values from at least two independent pricing sources for the majority of its individual securities within its investment portfolio. For investment securities traded in an active market, the fair values are obtained from independent pricing services and are based on quoted market prices if available. If quoted market prices are not available, fair values are based on market prices for comparable securities, broker quotes, comprehensive interest rate tables, pricing matrices or a combination thereof. For investment securities traded in a market that is not active, fair value is determined using unobservable inputs. All fair value estimates received by the Company from its investment securities are reviewed and approved on a quarterly basis by the Company’s Investment Portfolio Manager and its Chief Financial Officer. The Company’s investments in the common stock of the FHLB-Dallas and FNBB of $13.8 million and $13.7 million at December 31, 2013 and 2012 do not have readily determinable fair values and are carried at cost.</t>
    </r>
  </si>
  <si>
    <r>
      <t>Loans and leases</t>
    </r>
    <r>
      <rPr>
        <sz val="10"/>
        <color theme="1"/>
        <rFont val="Times New Roman"/>
        <family val="1"/>
      </rPr>
      <t xml:space="preserve"> – The fair value of loans and leases, including covered loans and purchased non-covered loans, is estimated by discounting the future cash flows using the current rate at which similar loans or leases would be made to borrowers or lessees with similar credit ratings and for the same remaining maturities.</t>
    </r>
  </si>
  <si>
    <r>
      <t>FDIC loss share receivable</t>
    </r>
    <r>
      <rPr>
        <sz val="10"/>
        <color theme="1"/>
        <rFont val="Times New Roman"/>
        <family val="1"/>
      </rPr>
      <t xml:space="preserve"> – The fair value of the FDIC loss share receivable is based on the net present value of future cash proceeds expected to be received from the FDIC under the provisions of the loss share agreements using a discount rate that is based on current market rates.</t>
    </r>
  </si>
  <si>
    <r>
      <t>Deposit liabilities</t>
    </r>
    <r>
      <rPr>
        <sz val="10"/>
        <color theme="1"/>
        <rFont val="Times New Roman"/>
        <family val="1"/>
      </rPr>
      <t xml:space="preserve"> – The fair value of demand deposits, savings accounts, money market deposits and other transaction accounts is the amount payable on demand at the reporting date. The fair value of fixed maturity time deposits is estimated using the rate currently available for deposits of similar remaining maturities.</t>
    </r>
  </si>
  <si>
    <r>
      <t>Repurchase agreements</t>
    </r>
    <r>
      <rPr>
        <sz val="10"/>
        <color theme="1"/>
        <rFont val="Times New Roman"/>
        <family val="1"/>
      </rPr>
      <t xml:space="preserve"> – For these short-term instruments, the carrying amount is a reasonable estimate of fair value.</t>
    </r>
  </si>
  <si>
    <r>
      <t>Other borrowed funds</t>
    </r>
    <r>
      <rPr>
        <sz val="10"/>
        <color theme="1"/>
        <rFont val="Times New Roman"/>
        <family val="1"/>
      </rPr>
      <t xml:space="preserve"> – For these short-term instruments, the carrying amount is a reasonable estimate of fair value. The fair value of long-term instruments is estimated based on the current rates available to the Company for borrowings with similar terms and remaining maturities.</t>
    </r>
  </si>
  <si>
    <r>
      <t>Subordinated debentures</t>
    </r>
    <r>
      <rPr>
        <sz val="10"/>
        <color theme="1"/>
        <rFont val="Times New Roman"/>
        <family val="1"/>
      </rPr>
      <t xml:space="preserve"> – The fair values of these instruments are based primarily upon discounted cash flows using rates for securities with similar terms and remaining maturities.</t>
    </r>
  </si>
  <si>
    <r>
      <t>Off-balance sheet instruments</t>
    </r>
    <r>
      <rPr>
        <sz val="10"/>
        <color theme="1"/>
        <rFont val="Times New Roman"/>
        <family val="1"/>
      </rPr>
      <t xml:space="preserve"> – The fair values of commercial loan commitments and letters of credit are based on fees currently charged to enter into similar agreements, taking into account the remaining terms of the agreements and were not material at December 31, 2013 and 2012.</t>
    </r>
  </si>
  <si>
    <t>The fair values of certain of these instruments were calculated by discounting expected cash flows, which contain numerous uncertainties and involve significant judgments by management.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The following table presents the estimated fair values of the Company’s financial instruments.</t>
  </si>
  <si>
    <t>Hierarchy</t>
  </si>
  <si>
    <t>Financial assets:</t>
  </si>
  <si>
    <t>Levels 2 and 3</t>
  </si>
  <si>
    <t>Loans and leases, net of ALLL</t>
  </si>
  <si>
    <t>Financial liabilities:</t>
  </si>
  <si>
    <t>Demand, savings and money market account deposits</t>
  </si>
  <si>
    <t>Level 1</t>
  </si>
  <si>
    <t>Time deposits</t>
  </si>
  <si>
    <t>Level 2</t>
  </si>
  <si>
    <t>Supplemental Cash Flow Information</t>
  </si>
  <si>
    <t>Supplemental Cash Flow Elements [Abstract]</t>
  </si>
  <si>
    <t>20. Supplemental Cash Flow Information</t>
  </si>
  <si>
    <t>Supplemental cash flow information is as follows:</t>
  </si>
  <si>
    <t>Cash paid during the period for:</t>
  </si>
  <si>
    <t>Interest</t>
  </si>
  <si>
    <t>Taxes</t>
  </si>
  <si>
    <t>Supplemental schedule of non-cash investing and financing activities:</t>
  </si>
  <si>
    <t>Loans transferred to foreclosed assets not covered by FDIC loss share agreements</t>
  </si>
  <si>
    <t>Loans advanced for sales of foreclosed assets not covered by FDIC loss share agreements</t>
  </si>
  <si>
    <t>Covered loans transferred to covered foreclosed assets</t>
  </si>
  <si>
    <t>Net change in unrealized gains and losses on investment securities AFS</t>
  </si>
  <si>
    <t>(23,784</t>
  </si>
  <si>
    <t>Common stock issued in merger and acquisition transactions</t>
  </si>
  <si>
    <t>Unsettled AFS investment security purchases</t>
  </si>
  <si>
    <t>Other Operating Expenses</t>
  </si>
  <si>
    <t>Other Income And Expenses [Abstract]</t>
  </si>
  <si>
    <t>21. Other Operating Expenses</t>
  </si>
  <si>
    <t>The following table is a summary of other operating expenses.</t>
  </si>
  <si>
    <t>Postage and supplies</t>
  </si>
  <si>
    <t>Telephone and data lines</t>
  </si>
  <si>
    <t>Advertising and public relations</t>
  </si>
  <si>
    <t>Professional and outside services</t>
  </si>
  <si>
    <t>Software expense</t>
  </si>
  <si>
    <t>Travel and meals</t>
  </si>
  <si>
    <t>FDIC and state assessments</t>
  </si>
  <si>
    <t>FDIC insurance</t>
  </si>
  <si>
    <t>ATM expense</t>
  </si>
  <si>
    <t>Loan collection and repossession expense</t>
  </si>
  <si>
    <t>Writedowns of foreclosed and other assets</t>
  </si>
  <si>
    <t>Amortization of intangible assets</t>
  </si>
  <si>
    <t>Total other operating expenses</t>
  </si>
  <si>
    <t>Earnings Per Common Share ("EPS")</t>
  </si>
  <si>
    <t>Earnings Per Share [Abstract]</t>
  </si>
  <si>
    <t>22. Earnings Per Common Share (“EPS”)</t>
  </si>
  <si>
    <t>The following table sets forth the computation of basic and diluted EPS.</t>
  </si>
  <si>
    <t>(In thousands, except per share amounts)</t>
  </si>
  <si>
    <t>Numerator:</t>
  </si>
  <si>
    <t>Distributed earnings allocated to common stockholders</t>
  </si>
  <si>
    <t>Undistributed earnings allocated to common stockholders</t>
  </si>
  <si>
    <t>Denominator:</t>
  </si>
  <si>
    <t>Denominator for basic EPS – weighted-average common shares</t>
  </si>
  <si>
    <t>Effect of dilutive securities – stock options</t>
  </si>
  <si>
    <t>Denominator for diluted EPS – weighted-average common shares and assumed conversions</t>
  </si>
  <si>
    <t>Basic EPS</t>
  </si>
  <si>
    <t>Diluted EPS</t>
  </si>
  <si>
    <t>Options to purchase 238,050 shares, 257,350 shares and 213,400 shares, respectively, of the Company’s common stock at a weighted-average exercise price of $49.59 per share, $31.86 per share and $23.69 per share, respectively, were outstanding during 2013, 2012 and 2011, but were not included in the computation of diluted EPS because the options’ exercise price was greater than the average market price of the common shares and inclusion would have been antidilutive.</t>
  </si>
  <si>
    <t>Subsequent Event</t>
  </si>
  <si>
    <t>Subsequent Events [Abstract]</t>
  </si>
  <si>
    <t>23. Subsequent Event</t>
  </si>
  <si>
    <t>On January 30, 2014, the Company entered into a definitive agreement and plan of merger (the “Summit Agreement”) with Summit Bancorp, Inc. (“Summit”), and its wholly-owned bank subsidiary Summit Bank, headquartered in Arkadelphia, Arkansas, whereby the Company will acquire all of the outstanding common stock of Summit in a transaction valued at approximately $216.0 million.</t>
  </si>
  <si>
    <t>Under the terms of the Summit Agreement, each outstanding share of common stock of Summit will be converted, at the election of each Summit shareholder, into the right to receive shares of the Company’s common stock, plus cash in lieu of any fractional share, or the right to receive cash, all subject to certain conditions and potential adjustments, provided that at least 80% of the merger consideration paid to Summit shareholders will consist of shares of the Company’s common stock. The number of Company shares to be issued will be determined based on Summit shareholder elections and the Company’s 10-day average closing stock price as of the fifth business day prior to the closing date, subject to a minimum agreed value of $43.58 per share and a maximum agreed value of $72.63 per share. Upon the closing of the transaction, Summit will merge into the Company and Summit Bank will merge into the Bank. Completion of the transaction is subject to certain closing conditions, including receipt of customary regulatory approvals and the approval of the shareholders of Summit.</t>
  </si>
  <si>
    <t>Parent Company Financial Information</t>
  </si>
  <si>
    <t>Condensed Financial Information Of Parent Company Only Disclosure [Abstract]</t>
  </si>
  <si>
    <t>24. Parent Company Financial Information</t>
  </si>
  <si>
    <t>The following condensed balance sheets, income statements and statements of cash flows reflect the financial position, results of operations and cash flows for the parent company.</t>
  </si>
  <si>
    <t>Condensed Balance Sheets</t>
  </si>
  <si>
    <t>Assets:</t>
  </si>
  <si>
    <t>Investment in consolidated bank subsidiary</t>
  </si>
  <si>
    <t>Investment in unconsolidated Trusts</t>
  </si>
  <si>
    <t>Excess cost over fair value of net assets acquired</t>
  </si>
  <si>
    <t>Liabilities and Stockholders’ Equity:</t>
  </si>
  <si>
    <t>Accounts payable</t>
  </si>
  <si>
    <t>Accrued interest payable</t>
  </si>
  <si>
    <t>Income taxes payable</t>
  </si>
  <si>
    <t>Stockholders’ equity:</t>
  </si>
  <si>
    <t>(3,672</t>
  </si>
  <si>
    <t>Total stockholders’ equity</t>
  </si>
  <si>
    <t>Total liabilities and stockholders’ equity</t>
  </si>
  <si>
    <t>Condensed Statements of Income</t>
  </si>
  <si>
    <t>Income:</t>
  </si>
  <si>
    <t>Dividends from Bank</t>
  </si>
  <si>
    <t>Dividends from Trusts</t>
  </si>
  <si>
    <t>Expenses:</t>
  </si>
  <si>
    <t>Total expenses</t>
  </si>
  <si>
    <t>Net income before income tax benefit and equity in undistributed earnings of Bank</t>
  </si>
  <si>
    <t>Income tax benefit</t>
  </si>
  <si>
    <t>Equity in undistributed earnings of Bank</t>
  </si>
  <si>
    <t>Condensed Statements of Cash Flows</t>
  </si>
  <si>
    <t>Adjustments to reconcile net income to net cash provided by operating activities:</t>
  </si>
  <si>
    <t>(58,539</t>
  </si>
  <si>
    <t>(53,840</t>
  </si>
  <si>
    <t>(91,219</t>
  </si>
  <si>
    <t>Deferred income tax benefit</t>
  </si>
  <si>
    <t>(566</t>
  </si>
  <si>
    <t>(396</t>
  </si>
  <si>
    <t>(177</t>
  </si>
  <si>
    <t>Tax benefits on exercise of stock options and vesting of common stock under restricted stock plan</t>
  </si>
  <si>
    <t>(3,173</t>
  </si>
  <si>
    <t>(1,538</t>
  </si>
  <si>
    <t>(870</t>
  </si>
  <si>
    <t>Changes in other assets and other liabilities</t>
  </si>
  <si>
    <t>Net cash provided by operating activities</t>
  </si>
  <si>
    <t>Net paydowns (fundings) of portfolio loans</t>
  </si>
  <si>
    <t>(532</t>
  </si>
  <si>
    <t>Cash paid in merger and acquisition transactions, net of cash required</t>
  </si>
  <si>
    <t>(8,707</t>
  </si>
  <si>
    <t>(13,223</t>
  </si>
  <si>
    <t>Net cash used by investing activities</t>
  </si>
  <si>
    <t>(13,156</t>
  </si>
  <si>
    <t>(1,370</t>
  </si>
  <si>
    <t>(341</t>
  </si>
  <si>
    <t>(25,744</t>
  </si>
  <si>
    <t>(17,293</t>
  </si>
  <si>
    <t>(12,661</t>
  </si>
  <si>
    <t>Net cash used by financing activities</t>
  </si>
  <si>
    <t>(19,667</t>
  </si>
  <si>
    <t>(12,117</t>
  </si>
  <si>
    <t>(7,759</t>
  </si>
  <si>
    <t>Net increase (decrease) in cash</t>
  </si>
  <si>
    <t>(77</t>
  </si>
  <si>
    <t>Cash—beginning of year</t>
  </si>
  <si>
    <t>Cash—end of year</t>
  </si>
  <si>
    <t>Summary of Significant Accounting Policies (Policies)</t>
  </si>
  <si>
    <t>Organization</t>
  </si>
  <si>
    <r>
      <t>Organization</t>
    </r>
    <r>
      <rPr>
        <sz val="10"/>
        <color theme="1"/>
        <rFont val="Times New Roman"/>
        <family val="1"/>
      </rPr>
      <t xml:space="preserve"> — Bank of the Ozarks, Inc. (the “Company”) is a bank holding company headquartered in Little Rock, Arkansas, which operates under the rules and regulations of the Board of Governors of the Federal Reserve System. The Company owns a wholly-owned state chartered bank subsidiary – Bank of the Ozarks (the “Bank”), four 100%-owned finance subsidiary business trusts – Ozark Capital Statutory Trust II (“Ozark II”), Ozark Capital Statutory Trust III (“Ozark III”), Ozark Capital Statutory Trust IV (“Ozark IV”) and Ozark Capital Statutory Trust V (“Ozark V”) (collectively, the “Trusts”) and, indirectly through the Bank, a subsidiary engaged in the development of real estate, a subsidiary that owns private aircraft and various other entities that hold foreclosed assets or tax credits or engage in other activities. The Bank is subject to the regulation of certain federal and state agencies and undergoes periodic examinations by those regulatory authorities. At December 31, 2013, the Company had 131 offices, including 66 in Arkansas, 28 in Georgia, 15 in North Carolina, 13 in Texas, four in Florida, three in Alabama, and one office each in South Carolina and New York.</t>
    </r>
  </si>
  <si>
    <t>Basis of Presentation, Use of Estimates and Principles of Consolidation</t>
  </si>
  <si>
    <r>
      <t>Basis of presentation, use of estimates and principles of consolidation</t>
    </r>
    <r>
      <rPr>
        <sz val="10"/>
        <color theme="1"/>
        <rFont val="Times New Roman"/>
        <family val="1"/>
      </rPr>
      <t xml:space="preserve"> — The preparation of financial statements in conformity with accounting principles generally accepted in the United States (“GAAP”) requires management to make estimates, assumptions and judgments that affect the amounts reported in the consolidated financial statements and accompanying notes. Actual results could differ from those estimates.</t>
    </r>
  </si>
  <si>
    <t>Cash and Cash Equivalents</t>
  </si>
  <si>
    <r>
      <t>Cash and cash equivalents</t>
    </r>
    <r>
      <rPr>
        <sz val="10"/>
        <color theme="1"/>
        <rFont val="Times New Roman"/>
        <family val="1"/>
      </rPr>
      <t xml:space="preserve"> — For cash flow purposes, cash and cash equivalents include cash on hand, amounts due from banks and interest earning deposits with banks.</t>
    </r>
  </si>
  <si>
    <r>
      <t>Investment securities</t>
    </r>
    <r>
      <rPr>
        <sz val="10"/>
        <color theme="1"/>
        <rFont val="Times New Roman"/>
        <family val="1"/>
      </rPr>
      <t xml:space="preserve"> — Management determines the appropriate classification of investment securities at the time of purchase and reevaluates such designation as of each balance sheet date. At December 31, 2013 and 2012, the Company has classified all of its investment securities as available for sale (“AFS”).</t>
    </r>
  </si>
  <si>
    <r>
      <t>Loans and leases</t>
    </r>
    <r>
      <rPr>
        <sz val="10"/>
        <color theme="1"/>
        <rFont val="Times New Roman"/>
        <family val="1"/>
      </rPr>
      <t xml:space="preserve"> — Loans, excluding loans covered by Federal Deposit Insurance Corporation (“FDIC”) loss share agreements (“covered loans”) and purchased loans not covered by FDIC loss share agreements (“purchased non-covered loans”), that management has the intent and ability to hold for the foreseeable future or until maturity or payoff are reported at their outstanding principal balance adjusted for any charge-offs and deferred fees or costs. Interest on loans is recognized on an accrual basis and is calculated using the simple interest method on daily balances of the principal amount outstanding. Loan origination fees and costs are generally deferred and recognized over the life of the loan as an adjustment to yield on the related loan.</t>
    </r>
  </si>
  <si>
    <r>
      <t>Covered loans</t>
    </r>
    <r>
      <rPr>
        <sz val="10"/>
        <color theme="1"/>
        <rFont val="Times New Roman"/>
        <family val="1"/>
      </rPr>
      <t xml:space="preserve"> — Covered loans are accounted for in accordance with the provisions of GAAP applicable to loans acquired with deteriorated credit quality and pursuant to the American Institute of Certified Public Accountants’ (“AICPA”) December 18, 2009 letter in which the AICPA summarized the Securities and Exchange Commission’s (“SEC”) view regarding the accounting in subsequent periods for discount accretion associated with non-credit impaired loans acquired in a business combination or asset purchase. Considering, among other factors, the general lack of adequate underwriting, proper documentation, appropriate loan structure and insufficient equity contributions for a large number of these covered loans, and the uncertainty of the borrowers’ and/or guarantors’ ability or willingness to make contractually required (or any) principal and interest payments, management has determined that a significant portion of the loans acquired in FDIC-assisted acquisitions had evidence of credit deterioration since origination. Accordingly, management has elected to apply the provisions of GAAP applicable to loans acquired with deteriorated credit quality, as provided by the AICPA’s December 18, 2009 letter, to all loans acquired in its FDIC-assisted acquisitions.</t>
    </r>
  </si>
  <si>
    <t>Purchased Non-covered Loans</t>
  </si>
  <si>
    <r>
      <t>FDIC loss share receivable</t>
    </r>
    <r>
      <rPr>
        <sz val="10"/>
        <color theme="1"/>
        <rFont val="Times New Roman"/>
        <family val="1"/>
      </rPr>
      <t xml:space="preserve"> — In connection with the Company’s FDIC-assisted acquisitions, the Company has recorded a FDIC loss share receivable to reflect the indemnification provided by the FDIC. Currently, the expected losses on covered assets for each of the Company’s loss share agreements would result in expected recovery of approximately 80% of incurred losses. Since the indemnified items are covered loans and covered foreclosed assets, which are initially measured at Day 1 Fair Values, the FDIC loss share receivable is also initially measured and recorded at Day 1 Fair Values, and is calculated by discounting the cash flows expected to be received from the FDIC. A discount rate of 5.0% per annum was used to determine the Day 1 Fair Values of the FDIC loss share receivable. These cash flows are estimated by multiplying estimated losses by the reimbursement rates as set forth in the loss share agreements. The balance of the FDIC loss share receivable and the accretion (or amortization) thereof is adjusted periodically to reflect changes in expectations of discounted cash flows, expense reimbursements under the loss share agreements and other factors. The Company is accreting (or amortizing) its FDIC loss share receivable over the shorter of (i) the contractual term of the indemnification agreement (ten years for the single family loss share agreements, and five years for the non-single family loss share agreements) or (ii) the remaining life of the indemnified asset.</t>
    </r>
  </si>
  <si>
    <r>
      <t>FDIC clawback payable</t>
    </r>
    <r>
      <rPr>
        <sz val="10"/>
        <color theme="1"/>
        <rFont val="Times New Roman"/>
        <family val="1"/>
      </rPr>
      <t xml:space="preserve"> — Pursuant to the clawback provisions of the loss share agreements for the Company’s FDIC-assisted acquisitions, the Company may be required to reimburse the FDIC should actual losses be less than certain thresholds established in each loss share agreement. The amount of the clawback provision for each acquisition is measured and recorded at Day 1 Fair Values. It is calculated as the difference between management’s estimated losses on covered loans and covered foreclosed assets and the loss threshold contained in each loss share agreement, multiplied by the applicable clawback provisions contained in each loss share agreement. This clawback amount, which is payable to the FDIC upon termination of the applicable loss share agreement, is then discounted back to net present value, generally over ten years, using a discount rate of 5.0% per annum. To the extent that actual losses on covered loans and covered foreclosed assets are less than estimated losses, the applicable clawback payable to the FDIC upon termination of the loss share agreements will increase. To the extent that actual losses on covered loans and covered foreclosed assets are more than estimated losses, the applicable clawback payable to the FDIC upon termination of the loss share agreements will decrease. The balance of the FDIC clawback payable and the amortization thereof are adjusted periodically to reflect changes in expected losses on covered assets and the impact of such changes on the clawback payable and other factors.</t>
    </r>
  </si>
  <si>
    <t>Allowance for Loan and Lease Losses ("ALLL")</t>
  </si>
  <si>
    <r>
      <t>Allowance for loan and lease losses (“ALLL”)</t>
    </r>
    <r>
      <rPr>
        <sz val="10"/>
        <color theme="1"/>
        <rFont val="Times New Roman"/>
        <family val="1"/>
      </rPr>
      <t xml:space="preserve"> </t>
    </r>
    <r>
      <rPr>
        <b/>
        <sz val="10"/>
        <color theme="1"/>
        <rFont val="Times New Roman"/>
        <family val="1"/>
      </rPr>
      <t>—</t>
    </r>
    <r>
      <rPr>
        <sz val="10"/>
        <color theme="1"/>
        <rFont val="Times New Roman"/>
        <family val="1"/>
      </rPr>
      <t xml:space="preserve"> The ALLL is established through a provision for such losses charged against income. All or portions of loans or leases, excluding purchased non-covered loans and covered loans, deemed to be uncollectible are charged against the ALLL when management believes that collectability of all or some portion of outstanding principal is unlikely. Subsequent recoveries, if any, of loans or leases previously charged off are credited to the ALLL.</t>
    </r>
  </si>
  <si>
    <r>
      <t>Premises and equipment</t>
    </r>
    <r>
      <rPr>
        <sz val="10"/>
        <color theme="1"/>
        <rFont val="Times New Roman"/>
        <family val="1"/>
      </rPr>
      <t xml:space="preserve"> — Premises and equipment are reported at cost less accumulated depreciation and amortization. Depreciation and amortization are computed on a straight-line basis over the estimated useful lives of the related assets. Depreciable lives for the major classes of assets are generally 20 to 45 years for buildings and 3 to 25 years for furniture, fixtures, equipment and certain building improvements. Leasehold improvements are amortized over the shorter of the asset’s estimated useful life or the term of the lease. Accelerated depreciation methods are used for income tax purposes. Maintenance and repair charges are expensed as incurred.</t>
    </r>
  </si>
  <si>
    <r>
      <t>Foreclosed assets covered by FDIC loss share agreements</t>
    </r>
    <r>
      <rPr>
        <sz val="10"/>
        <color theme="1"/>
        <rFont val="Times New Roman"/>
        <family val="1"/>
      </rPr>
      <t xml:space="preserve"> — Foreclosed assets covered by FDIC loss share agreements, or covered foreclosed assets, are initially recorded at Day 1 Fair Values. In estimating the Day 1 Fair Values of covered foreclosed assets, management considers a number of factors including, among others, appraised value, estimated selling prices, estimated holding periods and net present value of cash flows expected to be received. Discount rates ranging from 8.0% to 9.5% per annum were used to determine the net present value of covered foreclosed assets for purposes of establishing the Day 1 Fair Values. Valuations of these assets are periodically reviewed by management with the carrying value of such assets adjusted through non-interest income to the then estimated fair value net of estimated selling costs, if lower, until disposition. Fair values of these assets are generally based on third party appraisals, broker price opinions or other valuations of the property. Gains and losses on sales of covered foreclosed assets are recorded in non-interest income. Expenses to maintain the properties, net of amounts reimbursable by the FDIC, are included in non-interest expense.</t>
    </r>
  </si>
  <si>
    <r>
      <t>Foreclosed assets not covered by FDIC loss share agreements</t>
    </r>
    <r>
      <rPr>
        <sz val="10"/>
        <color theme="1"/>
        <rFont val="Times New Roman"/>
        <family val="1"/>
      </rPr>
      <t xml:space="preserve"> — Repossessed personal properties and real estate acquired through or in lieu of foreclosure are initially recorded at the lesser of current principal investment or fair value less estimated cost to sell (generally 8% to 10%) at the date of repossession or foreclosure. Valuations of these assets are periodically reviewed by management with the carrying value of such assets adjusted through non-interest expense to the then estimated fair value net of estimated selling costs, if lower, until disposition. Fair values of these assets are generally based on third party appraisals, broker price opinions or other valuations of the property. Gains and losses from the sale of such repossessions and real estate acquired through or in lieu of foreclosure are recorded in non-interest income, and expenses to maintain the properties are included in non-interest expense.</t>
    </r>
  </si>
  <si>
    <r>
      <t>Income taxes</t>
    </r>
    <r>
      <rPr>
        <sz val="10"/>
        <color theme="1"/>
        <rFont val="Times New Roman"/>
        <family val="1"/>
      </rPr>
      <t xml:space="preserve"> — The Company utilizes the asset and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or years in which the differences are expected to be recovered or settled. As changes in tax laws or rates are enacted, deferred tax assets and liabilities are adjusted through the provision for income taxes.</t>
    </r>
  </si>
  <si>
    <t>Bank Owned Life Insurance ("BOLI")</t>
  </si>
  <si>
    <r>
      <t>Bank owned life insurance (“BOLI”)</t>
    </r>
    <r>
      <rPr>
        <sz val="10"/>
        <color theme="1"/>
        <rFont val="Times New Roman"/>
        <family val="1"/>
      </rPr>
      <t xml:space="preserve"> — BOLI consists of life insurance purchased by the Company on (i) a qualifying group of officers with the Company designated as owner and beneficiary of the policies and (ii) one of the Company’s executive officers with the Company designated as owner and both the Company and the executive officer designated as beneficiaries of the policies. The earnings on BOLI policies are used to offset a portion of employee benefit costs. BOLI is carried at the policies’ realizable cash surrender values with changes in cash surrender values and death benefits received in excess of cash surrender values reported in non-interest income.</t>
    </r>
  </si>
  <si>
    <t>Intangible Assets</t>
  </si>
  <si>
    <r>
      <t>Intangible assets</t>
    </r>
    <r>
      <rPr>
        <sz val="10"/>
        <color theme="1"/>
        <rFont val="Times New Roman"/>
        <family val="1"/>
      </rPr>
      <t xml:space="preserve"> — Intangible assets consist of goodwill, bank charter costs and core deposit intangibles. Goodwill represents the excess purchase price over the fair value of net assets acquired in business acquisitions. The Company had goodwill of $5.2 million at both December 31, 2013 and 2012. The Company performed its annual impairment test of goodwill as of September 30, 2013. This test indicated no impairment of the Company’s goodwill.</t>
    </r>
  </si>
  <si>
    <r>
      <t>Stock-based compensation</t>
    </r>
    <r>
      <rPr>
        <sz val="10"/>
        <color theme="1"/>
        <rFont val="Times New Roman"/>
        <family val="1"/>
      </rPr>
      <t xml:space="preserve"> — The Company has an employee stock option plan, a non-employee director stock option plan and an employee restricted stock plan, which are described more fully in Note 14. The Company measures the cost of employee services received in exchange for an award of equity instruments based on the grant-date fair value of the award. Such cost is to be recognized over the vesting period of the award. For the years ended December 31, 2013, 2012 and 2011, the Company recognized $4.5 million, $2.6 million and $1.5 million, respectively, of non-interest expense for its stock-based compensation plans.</t>
    </r>
  </si>
  <si>
    <t>Earnings Per Common Share</t>
  </si>
  <si>
    <r>
      <t>Earnings per common share</t>
    </r>
    <r>
      <rPr>
        <sz val="10"/>
        <color theme="1"/>
        <rFont val="Times New Roman"/>
        <family val="1"/>
      </rPr>
      <t xml:space="preserve"> — Earnings per common share are computed using the two-class method. Basic earnings per share are computed by dividing net earnings allocated to common stockholders by the weighted-average number of common shares outstanding during the applicable period. Diluted earnings per common share are computed by dividing reported earnings allocated to common stockholders by the weighted-average number of common shares outstanding after consideration of the dilutive effect, if any, of the Company’s common stock options using the treasury stock method. The Company has determined that its outstanding non-vested stock awards granted under its restricted stock plan are participating securities.</t>
    </r>
  </si>
  <si>
    <t>Segment Disclosures</t>
  </si>
  <si>
    <r>
      <t>Segment disclosures</t>
    </r>
    <r>
      <rPr>
        <sz val="10"/>
        <color theme="1"/>
        <rFont val="Times New Roman"/>
        <family val="1"/>
      </rPr>
      <t xml:space="preserve"> </t>
    </r>
    <r>
      <rPr>
        <b/>
        <sz val="10"/>
        <color theme="1"/>
        <rFont val="Times New Roman"/>
        <family val="1"/>
      </rPr>
      <t>—</t>
    </r>
    <r>
      <rPr>
        <sz val="10"/>
        <color theme="1"/>
        <rFont val="Times New Roman"/>
        <family val="1"/>
      </rPr>
      <t xml:space="preserve"> The Company operates in only one segment – community banking. Accordingly, there is no requirement to report segment information in the Company’s consolidated financial statements. No revenues are derived from foreign countries and no single external customer comprises more than 10% of the Company’s revenues.</t>
    </r>
  </si>
  <si>
    <t>Recent Accounting Pronouncements</t>
  </si>
  <si>
    <r>
      <t>Recent accounting pronouncements</t>
    </r>
    <r>
      <rPr>
        <sz val="10"/>
        <color theme="1"/>
        <rFont val="Times New Roman"/>
        <family val="1"/>
      </rPr>
      <t xml:space="preserve"> — In February 2013, the Financial Accounting Standards Board (“FASB”) issued Accounting Standards Update (“ASU”) 2013-02, </t>
    </r>
    <r>
      <rPr>
        <i/>
        <sz val="10"/>
        <color theme="1"/>
        <rFont val="Times New Roman"/>
        <family val="1"/>
      </rPr>
      <t>“Reporting of Amounts Reclassified Out of Accumulated Comprehensive Income,”</t>
    </r>
    <r>
      <rPr>
        <sz val="10"/>
        <color theme="1"/>
        <rFont val="Times New Roman"/>
        <family val="1"/>
      </rPr>
      <t xml:space="preserve"> that requires disclosure, either in a single footnote or parenthetically on the face of the financial statements, of the effect of significant items reclassified from accumulated other comprehensive income to their respective line items in the statement of net income. The effective date of ASU 2013-02 was for reporting periods beginning January 1, 2013. The adoption of these provisions did not have a material impact on the Company’s financial position, results of operations or liquidity, but did increase the Company’s disclosures regarding amounts reclassified out of accumulated other comprehensive income.</t>
    </r>
  </si>
  <si>
    <r>
      <t>In July 2012, the FASB issued ASU No. 2012-02 “</t>
    </r>
    <r>
      <rPr>
        <i/>
        <sz val="10"/>
        <color theme="1"/>
        <rFont val="Times New Roman"/>
        <family val="1"/>
      </rPr>
      <t>Intangibles — Goodwill and Other (Topic 350) — Testing Indefinite-Lived Intangible Assets for Impairment”</t>
    </r>
    <r>
      <rPr>
        <sz val="10"/>
        <color theme="1"/>
        <rFont val="Times New Roman"/>
        <family val="1"/>
      </rPr>
      <t xml:space="preserve"> that amends the guidance related to testing indefinite-lived intangible assets, other than goodwill, for impairment. The provisions of ASU 2012-02 allow for a qualitative assessment in testing an indefinite-lived intangible asset for impairment before calculating the fair value of the asset. If the qualitative assessment determines that it is more likely than not that the asset is impaired, then a quantitative assessment of the fair value of the asset is required; otherwise, the quantitative calculation is not necessary. The provisions of ASU 2012-02 were effective January 1, 2013 and did not have a material impact on the Company’s financial position, results of operations, or liquidity.</t>
    </r>
  </si>
  <si>
    <r>
      <t xml:space="preserve">In January 2014, the FASB issued ASU 2014-04 </t>
    </r>
    <r>
      <rPr>
        <i/>
        <sz val="10"/>
        <color theme="1"/>
        <rFont val="Times New Roman"/>
        <family val="1"/>
      </rPr>
      <t>“Receivables — Troubled Debt Restructurings by Creditors (Sub topic 310-04) Reclassification of Residential Real Estate Collateralized Consumer Mortgage Loans Upon Foreclosure.”</t>
    </r>
    <r>
      <rPr>
        <sz val="10"/>
        <color theme="1"/>
        <rFont val="Times New Roman"/>
        <family val="1"/>
      </rPr>
      <t xml:space="preserve"> The provisions of this ASU clarify when an insubstance foreclosure occurs and require a creditor to reclassify a collteralized consumer mortgage loan to real estate owned upon obtaining legal title to the real estate collateral, or a deed in lieu of foreclosure, or similar legal agreement that is voluntarily provided by the borrower to satisfy the loan. The ASU is effective for reporting periods beginning January 1, 2014. The proposed provisions of ASU 2014-04 are not expected to have a material impact on the Company’s financial position, results of operations, or liquidity.</t>
    </r>
  </si>
  <si>
    <t>Reclassifications and Recasts</t>
  </si>
  <si>
    <r>
      <t>Reclassifications and recasts</t>
    </r>
    <r>
      <rPr>
        <sz val="10"/>
        <color theme="1"/>
        <rFont val="Times New Roman"/>
        <family val="1"/>
      </rPr>
      <t xml:space="preserve"> — Certain reclassifications of prior years’ amounts have been made to conform with the 2013 financial statements presentation. These reclassifications had no impact on prior years’ net income, as previously reported.</t>
    </r>
  </si>
  <si>
    <t>Acquisitions (Tables)</t>
  </si>
  <si>
    <t>Summary of Assets Acquired and Liabilities Assumed in Acquisition</t>
  </si>
  <si>
    <t>Summary of Supplemental Pro-forma Information</t>
  </si>
  <si>
    <t>                   The following unaudited supplemental pro forma information is presented to show the estimated results assuming First National Bank was acquired as of the beginning of each period presented, adjusted for estimated potential costs savings. These pro forma results are not necessarily indicative of the operating results that the Company would have achieved had it completed the acquisition as of January 1, 2012 or 2013 and should not be considered as representative of future operating results.</t>
  </si>
  <si>
    <t>Summary of Date of Acquisition</t>
  </si>
  <si>
    <t>Covered Loans, FDIC Loss Share Receivable, Covered Foreclosed Assets and FDIC Clawback Payable (Tables)</t>
  </si>
  <si>
    <t>Summary of Covered Assets, FDIC Loss Share Receivable, Covered Foreclosed Assets and FDIC Clawback Payable</t>
  </si>
  <si>
    <t>Summary of Carrying Value and Type of Covered Loans</t>
  </si>
  <si>
    <t>Summary by FDIC-Assisted Acquisition, of Covered Loans Acquired and Activity Within Covered Loans</t>
  </si>
  <si>
    <t>Summary by FDIC-Assisted Acquisition, of Changes in Accretable Difference on Covered Loans</t>
  </si>
  <si>
    <t>Summary by Acquisition, of FDIC Loss Share Receivable as of Date of Acquisition and Activity Within FDIC Loss Share Receivable</t>
  </si>
  <si>
    <r>
      <t>Estimated loss sharing percentage</t>
    </r>
    <r>
      <rPr>
        <sz val="11"/>
        <color theme="1"/>
        <rFont val="Calibri"/>
        <family val="2"/>
        <scheme val="minor"/>
      </rPr>
      <t xml:space="preserve"> </t>
    </r>
    <r>
      <rPr>
        <vertAlign val="superscript"/>
        <sz val="7.5"/>
        <color theme="1"/>
        <rFont val="Times New Roman"/>
        <family val="1"/>
      </rPr>
      <t>(1)</t>
    </r>
  </si>
  <si>
    <t>Summary by FDIC-Assisted Acquisition, of Foreclosed Assets Covered by FDIC Loss Share Agreements</t>
  </si>
  <si>
    <t>Summary of Carrying Value and Type of Foreclosed Assets Covered by FDIC Loss Share Agreements</t>
  </si>
  <si>
    <t>Summary by FDIC-Assisted Acquisition, of FDIC Clawback Payable</t>
  </si>
  <si>
    <t>Investment Securities (Tables)</t>
  </si>
  <si>
    <t>Summary of Amortized Cost and Estimated Fair Values of Investment Securities</t>
  </si>
  <si>
    <t>Gross Unrealized Losses and Estimated Fair Value of Investment Securities</t>
  </si>
  <si>
    <t>Maturity Distribution of Investment Securities AFS Reported at Amortized Cost and Estimated Fair Value</t>
  </si>
  <si>
    <t>Fair Value</t>
  </si>
  <si>
    <t>Sales Activities of Company's Investment Securities AFS are Summarized</t>
  </si>
  <si>
    <t>Loans and Leases (Tables)</t>
  </si>
  <si>
    <t>Summary of Loan and Lease Portfolio, Excluding Loans Covered by FDIC Loss Share Agreements</t>
  </si>
  <si>
    <t>Purchased Non-covered Loan Portfolio</t>
  </si>
  <si>
    <t>Allowance for Loan and Lease Losses ("ALLL") and Credit Quality Indicators (Tables)</t>
  </si>
  <si>
    <t>Schedule of Activity Within Allowance for Loan and Lease Losses</t>
  </si>
  <si>
    <t>Summary of Company's Allowance for Loan and Lease Losses</t>
  </si>
  <si>
    <t>Summary of Allowance for Loan and Lease Losses and Recorded Investment in Loans and Leases, Excluding Loans Covered by FDIC</t>
  </si>
  <si>
    <t>Schedule of Impaired Loans and Leases, Excluding Loans Covered by FDIC Loss Share Agreements</t>
  </si>
  <si>
    <t>Summary of Credit Quality Indicators for Loans and Leases, Including Covered and Non-Covered Loans and Leases</t>
  </si>
  <si>
    <r>
      <t xml:space="preserve">Residential 1-4 family </t>
    </r>
    <r>
      <rPr>
        <sz val="9.35"/>
        <color theme="1"/>
        <rFont val="Times New Roman"/>
        <family val="1"/>
      </rPr>
      <t>(1)</t>
    </r>
  </si>
  <si>
    <r>
      <t xml:space="preserve">Consumer </t>
    </r>
    <r>
      <rPr>
        <sz val="9.35"/>
        <color theme="1"/>
        <rFont val="Times New Roman"/>
        <family val="1"/>
      </rPr>
      <t>(1)</t>
    </r>
  </si>
  <si>
    <r>
      <t xml:space="preserve">Other </t>
    </r>
    <r>
      <rPr>
        <sz val="9.35"/>
        <color theme="1"/>
        <rFont val="Times New Roman"/>
        <family val="1"/>
      </rPr>
      <t>(1)</t>
    </r>
  </si>
  <si>
    <t>FV 1</t>
  </si>
  <si>
    <t>FV 2</t>
  </si>
  <si>
    <t>Purchased Non-Covered Loans Without</t>
  </si>
  <si>
    <t>Evidence of Credit Deterioration at Acquisition</t>
  </si>
  <si>
    <t>Purchased Non-</t>
  </si>
  <si>
    <t>Covered Loans With</t>
  </si>
  <si>
    <t>Deterioration at</t>
  </si>
  <si>
    <t>FV 33</t>
  </si>
  <si>
    <t>FV 44</t>
  </si>
  <si>
    <t>FV 55</t>
  </si>
  <si>
    <t>FV 36</t>
  </si>
  <si>
    <t>FV 66</t>
  </si>
  <si>
    <t>Schedule of Aging Analysis Past Due Loans and Leases, Loans Covered &amp; Non-Covered by FDIC Loss Share Agreements</t>
  </si>
  <si>
    <t>Foreclosed Assets Not Covered by FDIC Loss Share Agreements (Tables)</t>
  </si>
  <si>
    <t>Summary of Activity Within Foreclosed Assets Not Covered by FDIC Loss Share Agreements</t>
  </si>
  <si>
    <t>Amount and Type of Foreclosed Assets Not Covered by FDIC Loss Share Agreements</t>
  </si>
  <si>
    <t>Premises and Equipment (Tables)</t>
  </si>
  <si>
    <t>Summary of Premises and Equipment</t>
  </si>
  <si>
    <t>Deposits (Tables)</t>
  </si>
  <si>
    <t>Summary of Scheduled Maturities of Time Deposits</t>
  </si>
  <si>
    <t>Borrowings (Tables)</t>
  </si>
  <si>
    <t>Summary of Information Relating to Short-Term Borrowings</t>
  </si>
  <si>
    <t>                   The following table is a summary of information relating to these short-term borrowings.</t>
  </si>
  <si>
    <t>Aggregate Annual Maturities and Weighted-Average Rates of FHLB-Dallas Advances with Original Maturity of Over One Year</t>
  </si>
  <si>
    <t>FHLB-Dallas Advances Containing Quarterly Call Features and are Callable</t>
  </si>
  <si>
    <t>The following table is a summary of the weighted-average interest rates and maturity dates of such callable advances as of December 31, 2013.</t>
  </si>
  <si>
    <t>Subordinated Debentures (Tables)</t>
  </si>
  <si>
    <t>Schedule of Issues of Trust Preferred Securities Outstanding and Subordinated Debentures Owed to Trust</t>
  </si>
  <si>
    <t>Income Taxes (Tables)</t>
  </si>
  <si>
    <t>Summary of Components of Provision (Benefit) for Income Taxes</t>
  </si>
  <si>
    <t>Reconciliation Between Statutory Federal Income Tax Rate and Effective Income Tax Rate</t>
  </si>
  <si>
    <t>Types of Temporary Differences Between Tax Basis of Assets and Liabilities</t>
  </si>
  <si>
    <t>Stock-Based Compensation (Tables)</t>
  </si>
  <si>
    <t>Summary of Stock Option Activity</t>
  </si>
  <si>
    <r>
      <t>(1)</t>
    </r>
    <r>
      <rPr>
        <sz val="10"/>
        <color theme="1"/>
        <rFont val="Times New Roman"/>
        <family val="1"/>
      </rPr>
      <t> </t>
    </r>
  </si>
  <si>
    <r>
      <t>Fully vested and expected to vest at December 31, 2013</t>
    </r>
    <r>
      <rPr>
        <sz val="11"/>
        <color theme="1"/>
        <rFont val="Calibri"/>
        <family val="2"/>
        <scheme val="minor"/>
      </rPr>
      <t xml:space="preserve"> </t>
    </r>
    <r>
      <rPr>
        <vertAlign val="superscript"/>
        <sz val="7.5"/>
        <color theme="1"/>
        <rFont val="Times New Roman"/>
        <family val="1"/>
      </rPr>
      <t>(2)</t>
    </r>
  </si>
  <si>
    <t>Weighted Average Assumptions Used in Black Scholes Option Pricing Model</t>
  </si>
  <si>
    <t>Summary of Non-Vested Restricted Stock Activity</t>
  </si>
  <si>
    <t>Commitments and Contingencies (Tables)</t>
  </si>
  <si>
    <t>Contractual Maturities</t>
  </si>
  <si>
    <t>While many of these commitments are expected to be disbursed within the next 12 months, the following table shows the contractual maturities of outstanding commitments to extend credit at December 31, 2013.</t>
  </si>
  <si>
    <t>Related Party Transactions (Tables)</t>
  </si>
  <si>
    <t>Summary of Activity of Loans to Related Parties</t>
  </si>
  <si>
    <t>The following table is a summary of activity of loans to related parties for the periods indicated.</t>
  </si>
  <si>
    <t>Regulatory Matters (Tables)</t>
  </si>
  <si>
    <t>Schedule of Actual and Required Regulatory Capital Amounts and Ratios of Company and Bank</t>
  </si>
  <si>
    <t>Fair Value Measurements (Tables)</t>
  </si>
  <si>
    <t>Assets and Liabilities at Fair Value</t>
  </si>
  <si>
    <t>Schedule of Information Related to Level 3 Non-Recurring Fair Value Measurements</t>
  </si>
  <si>
    <t>Assets Measured at Fair Value on Recurring Basis Utilizing Level 3 Inputs</t>
  </si>
  <si>
    <t>Fair Value of Financial Instruments (Tables)</t>
  </si>
  <si>
    <t>Estimated Fair Values of Financial Instruments</t>
  </si>
  <si>
    <t>Supplemental Cash Flow Information (Tables)</t>
  </si>
  <si>
    <t>Schedule of Supplemental Cash Flow Information</t>
  </si>
  <si>
    <t>Other Operating Expenses (Tables)</t>
  </si>
  <si>
    <t>Summary of Other Operating Expenses</t>
  </si>
  <si>
    <t>Earnings Per Common Share ("EPS") (Tables)</t>
  </si>
  <si>
    <t>Schedule of Calculation of Numerator and Denominator in Basic and Diluted Earnings Per Share</t>
  </si>
  <si>
    <t>Parent Company Financial Information (Tables)</t>
  </si>
  <si>
    <t>Schedule of Condensed Balance Sheets of Parent Company</t>
  </si>
  <si>
    <t>Schedule of Condensed Statements of Income of Parent Company</t>
  </si>
  <si>
    <t>Schedule of Condensed Statements of Cash Flows of Parent Company</t>
  </si>
  <si>
    <t>Summary of Significant Accounting Policies - Additional Information (Detail) (USD $)</t>
  </si>
  <si>
    <t>Office</t>
  </si>
  <si>
    <t>Trust</t>
  </si>
  <si>
    <t>Jul. 31, 2013</t>
  </si>
  <si>
    <t>Schedule Of Significant Accounting Policies [Line Items]</t>
  </si>
  <si>
    <t>Ownership interest owned finance subsidiary business trusts</t>
  </si>
  <si>
    <t>Number of finance subsidiary trusts</t>
  </si>
  <si>
    <t>Number of offices</t>
  </si>
  <si>
    <t>Percentage of subsidiaries company owns to have majority voting interest</t>
  </si>
  <si>
    <t>Percentage of cost method investments</t>
  </si>
  <si>
    <t>Mortgage loans held for sale included in loans and leases</t>
  </si>
  <si>
    <t>Notional amounts of loan commitments</t>
  </si>
  <si>
    <t>Number of months management has to finalize the fair values of acquired assets and assumed liabilities</t>
  </si>
  <si>
    <t>'12 months</t>
  </si>
  <si>
    <t>Covered loan portfolio, expects to receive estimated cash flows period, years</t>
  </si>
  <si>
    <t>'2 years 4 months 24 days</t>
  </si>
  <si>
    <t>Expected recovery of incurred losses, loss share agreements result, percentage</t>
  </si>
  <si>
    <t>Discount rate used to determine net present value of FDIC loss share receivable</t>
  </si>
  <si>
    <t>FDIC loss share agreement, single family residential mortgage loans and related foreclosed assets, period</t>
  </si>
  <si>
    <t>'10 years</t>
  </si>
  <si>
    <t>FDIC loss share agreement, commercial loans and related foreclosed assets period, years</t>
  </si>
  <si>
    <t>'5 years</t>
  </si>
  <si>
    <t>Discount rate of claw back amount payable to FDIC upon termination</t>
  </si>
  <si>
    <t>Discount rate claw back amount, discounted period</t>
  </si>
  <si>
    <t>Number of days past due before a loan is deemed impaired</t>
  </si>
  <si>
    <t>'90 days</t>
  </si>
  <si>
    <t>Estimated cost percentage of repossessed personal properties and real estate, maximum</t>
  </si>
  <si>
    <t>Estimated cost percentage of repossessed personal properties and real estate, minimum</t>
  </si>
  <si>
    <t>Deferred tax valuation allowance</t>
  </si>
  <si>
    <t>Threshold for determining the amount of tax benefit realized upon tax position being sustained in a tax examination</t>
  </si>
  <si>
    <t>Goodwill</t>
  </si>
  <si>
    <t>Stock based compensation non-interest expenses</t>
  </si>
  <si>
    <t>Stressed Markets [Member]</t>
  </si>
  <si>
    <t>Allowance allocation for loans in stressed markets</t>
  </si>
  <si>
    <t>Core Deposits [Member]</t>
  </si>
  <si>
    <t>Core deposit intangibles</t>
  </si>
  <si>
    <t>Accumulated amortization</t>
  </si>
  <si>
    <t>Aggregate amount of amortization expense, 2014</t>
  </si>
  <si>
    <t>Aggregate amount of amortization expense, 2015</t>
  </si>
  <si>
    <t>Aggregate amount of amortization expense, 2016</t>
  </si>
  <si>
    <t>Aggregate amount of amortization expense, 2017</t>
  </si>
  <si>
    <t>Aggregate amount of amortization expense, 2018</t>
  </si>
  <si>
    <t>Arkansas [Member]</t>
  </si>
  <si>
    <t>Georgia [Member]</t>
  </si>
  <si>
    <t>North Carolina [Member]</t>
  </si>
  <si>
    <t>Texas [Member]</t>
  </si>
  <si>
    <t>Costs paid to acquire bank charter, amortized period, years</t>
  </si>
  <si>
    <t>'20 years</t>
  </si>
  <si>
    <t>Costs paid to acquire bank charter</t>
  </si>
  <si>
    <t>Florida [Member]</t>
  </si>
  <si>
    <t>Alabama [Member]</t>
  </si>
  <si>
    <t>South Carolina [Member]</t>
  </si>
  <si>
    <t>New York [Member]</t>
  </si>
  <si>
    <t>Variable Interest Entity, Not Primary Beneficiary [Member]</t>
  </si>
  <si>
    <t>Owned finance subsidiary trusts, VIEs</t>
  </si>
  <si>
    <t>First National Bank [Member]</t>
  </si>
  <si>
    <t>Minimum [Member]</t>
  </si>
  <si>
    <t>Principally defined as owning a voting or economic interest</t>
  </si>
  <si>
    <t>Discount rates determining net present value of expected cash flows on covered loans</t>
  </si>
  <si>
    <t>Discount rates determining net present value of expected cash flows on non-covered loans</t>
  </si>
  <si>
    <t>Discount rates used to determine net present value of covered foreclosed assets</t>
  </si>
  <si>
    <t>Minimum [Member] | Buildings [Member]</t>
  </si>
  <si>
    <t>Depreciable life of assets</t>
  </si>
  <si>
    <t>Minimum [Member] | Furniture, Fixtures, Equipment and Building Improvements [Member]</t>
  </si>
  <si>
    <t>'3 years</t>
  </si>
  <si>
    <t>Minimum [Member] | Core Deposits [Member]</t>
  </si>
  <si>
    <t>Core deposit intangibles amortization period</t>
  </si>
  <si>
    <t>Maximum [Member]</t>
  </si>
  <si>
    <t>Maximum [Member] | Buildings [Member]</t>
  </si>
  <si>
    <t>'45 years</t>
  </si>
  <si>
    <t>Maximum [Member] | Furniture, Fixtures, Equipment and Building Improvements [Member]</t>
  </si>
  <si>
    <t>'25 years</t>
  </si>
  <si>
    <t>Maximum [Member] | Core Deposits [Member]</t>
  </si>
  <si>
    <t>'7 years</t>
  </si>
  <si>
    <t>Acquisitions - 2013 Acquisition - Additional Information (Detail) (USD $)</t>
  </si>
  <si>
    <t>Houston Texas [Member]</t>
  </si>
  <si>
    <t>Houston [Member]</t>
  </si>
  <si>
    <t>San Antonio Texas [Member]</t>
  </si>
  <si>
    <t>Austin [Member]</t>
  </si>
  <si>
    <t>Cedar Park and Lockhart [Member]</t>
  </si>
  <si>
    <t>Omni Bank [Member]</t>
  </si>
  <si>
    <t>Sep. 30, 2013</t>
  </si>
  <si>
    <t>Business Acquisition, Pro Forma Information, Nonrecurring Adjustment [Line Items]</t>
  </si>
  <si>
    <t>Purchase and assumption agreement, date</t>
  </si>
  <si>
    <t>Number of operating branches acquired</t>
  </si>
  <si>
    <t>Total Assets</t>
  </si>
  <si>
    <t>Number of Bank Offices</t>
  </si>
  <si>
    <t>Cash consideration for outstanding shares</t>
  </si>
  <si>
    <t>Date of acquisition</t>
  </si>
  <si>
    <t>Total transaction value</t>
  </si>
  <si>
    <t>Purchase of real property from party</t>
  </si>
  <si>
    <t>Number of common stock issued</t>
  </si>
  <si>
    <t>Value of common stock issued</t>
  </si>
  <si>
    <t>Cash consideration paid</t>
  </si>
  <si>
    <t>Number of office closed</t>
  </si>
  <si>
    <t>Acquisitions - Summary of Assets Acquired and Liabilities Assumed in Acquisition (Detail) (USD $)</t>
  </si>
  <si>
    <t>0 Months Ended</t>
  </si>
  <si>
    <t>Fair Value Adjustments First National Bank [Member]</t>
  </si>
  <si>
    <t>As recorded by the Company [Member]</t>
  </si>
  <si>
    <t>Genala [Member]</t>
  </si>
  <si>
    <t>Fair Value Adjustments Genala [Member]</t>
  </si>
  <si>
    <t>Business Combination, Separately Recognized Transactions [Line Items]</t>
  </si>
  <si>
    <t>[1]</t>
  </si>
  <si>
    <t>[2]</t>
  </si>
  <si>
    <t>[3]</t>
  </si>
  <si>
    <t>[4]</t>
  </si>
  <si>
    <t>[5]</t>
  </si>
  <si>
    <t>[6]</t>
  </si>
  <si>
    <t>[7]</t>
  </si>
  <si>
    <t>[8]</t>
  </si>
  <si>
    <t>[9]</t>
  </si>
  <si>
    <t>[10]</t>
  </si>
  <si>
    <t>[11]</t>
  </si>
  <si>
    <t>[12]</t>
  </si>
  <si>
    <t>Adjustment reflects the fair value adjustment based on the Company's pricing of the acquired investment securities portfolio.</t>
  </si>
  <si>
    <t>Adjustment reflects the fair value adjustment based on the Company's evaluation of the acquired loan portfolio and to eliminate the recorded allowance for loan losses.</t>
  </si>
  <si>
    <t>Adjustment reflects the fair value adjustment based on the Company's evaluation of the premises and equipment acquired.</t>
  </si>
  <si>
    <t>Adjustment reflects the fair value adjustment based on the Company's evaluation of the acquired foreclosed assets.</t>
  </si>
  <si>
    <t>Adjustment reflects the fair value adjustment based on the Company's evaluation of accrued interest receivable and other assets.</t>
  </si>
  <si>
    <t>Adjustment reflects the fair value adjustment for core deposit intangibles recorded as a result of the acquisition</t>
  </si>
  <si>
    <t>Adjustment reflects the amount needed to adjust the carrying value of other assets to estimated fair value</t>
  </si>
  <si>
    <t>Adjustment reflects the fair value adjustment based on the Company's evaluation of the acquired deposits.</t>
  </si>
  <si>
    <t>Acquisitions - Summary of Assets Acquired and Liabilities Assumed in Acquisition (Parenthetical) (Detail) (USD $)</t>
  </si>
  <si>
    <t>Acquisitions - Summary of Supplemental Pro-forma Information (Detail) (First National Bank [Member], USD $)</t>
  </si>
  <si>
    <t>Business Acquisition [Line Items]</t>
  </si>
  <si>
    <t>Net interest income - pro-forma (unaudited)</t>
  </si>
  <si>
    <t>Net income - pro-forma (unaudited)</t>
  </si>
  <si>
    <t>EPS - Diluted - pro-forma (unaudited)</t>
  </si>
  <si>
    <t>Acquisition - 2012 Acquisition - Additional Information (Detail) (USD $)</t>
  </si>
  <si>
    <t>Genala [Member] | Alabama [Member]</t>
  </si>
  <si>
    <t>Acquisition-related Costs [Member] | Genala [Member]</t>
  </si>
  <si>
    <t>Cash paid</t>
  </si>
  <si>
    <t>Acquisitions - Summary of Date of Acquisition (Detail)</t>
  </si>
  <si>
    <t>Unity [Member] | Cartersville, GA [Member]</t>
  </si>
  <si>
    <t>Date of FDIC - Assisted Acquisition</t>
  </si>
  <si>
    <t>Woodlands [Member] | Bluffton South Carolina [Member]</t>
  </si>
  <si>
    <t>Horizon [Member] | Bradenton, FL [Member]</t>
  </si>
  <si>
    <t>Chestatee [Member] | Dawsonville, GA [Member]</t>
  </si>
  <si>
    <t>Oglethorpe [Member] | Brunswick, GA [Member]</t>
  </si>
  <si>
    <t>First Choice [Member] | Dallas, GA [Member]</t>
  </si>
  <si>
    <t>Park Avenue [Member] | Valdosta, GA [Member]</t>
  </si>
  <si>
    <t>Acquisitions - Loss Share Agreements and Other FDIC Assisted Acquisition Matters - Additional Information (Detail) (USD $)</t>
  </si>
  <si>
    <t>In Millions, unless otherwise specified</t>
  </si>
  <si>
    <t>FDIC loss share agreement, reimbursement of recoveries of covered losses, additional period, years</t>
  </si>
  <si>
    <t>Unity [Member]</t>
  </si>
  <si>
    <t>FDIC loss share threshold</t>
  </si>
  <si>
    <t>FDIC loss share reimbursement percentage above threshold</t>
  </si>
  <si>
    <t>FDIC loss share reimbursement percentage below threshold</t>
  </si>
  <si>
    <t>FDIC clawback payable loss threshold</t>
  </si>
  <si>
    <t>Unity [Member] | Minimum [Member]</t>
  </si>
  <si>
    <t>Woodlands [Member]</t>
  </si>
  <si>
    <t>Horizon [Member]</t>
  </si>
  <si>
    <t>Horizon [Member] | Single Family Residential Loan [Member]</t>
  </si>
  <si>
    <t>Horizon [Member] | Single Family Residential Loan [Member] | FDIC Loss Share Second Threshold [Member]</t>
  </si>
  <si>
    <t>Horizon [Member] | Non Single Family Residential Loans [Member]</t>
  </si>
  <si>
    <t>Horizon [Member] | Non Single Family Residential Loans [Member] | FDIC Loss Share Second Threshold [Member]</t>
  </si>
  <si>
    <t>Chestatee [Member]</t>
  </si>
  <si>
    <t>Oglethorpe [Member] | Minimum [Member]</t>
  </si>
  <si>
    <t>First Choice [Member]</t>
  </si>
  <si>
    <t>Park Avenue [Member]</t>
  </si>
  <si>
    <t>Park Avenue [Member] | FDIC Loss Share Second Threshold [Member]</t>
  </si>
  <si>
    <t>Woodlands, Chestatee, Oglethorpe, First Choice [Member]</t>
  </si>
  <si>
    <t>Covered Loans, FDIC Loss Share Receivable, Covered Foreclosed Assets and FDIC Clawback Payable - Summary of Covered Assets, FDIC Loss Share Receivable, Covered Foreclosed Assets and FDIC Clawback Payable (Detail) (USD $)</t>
  </si>
  <si>
    <t>Jan. 14, 2011</t>
  </si>
  <si>
    <t>Covered Loans, FDIC Loss Share Receivable, Covered Foreclosed Assets and FDIC Clawback Payable - Summary of Carrying Value and Type of Covered Loans (Detail) (USD $)</t>
  </si>
  <si>
    <t>Financing Receivable, Recorded Investment [Line Items]</t>
  </si>
  <si>
    <t>Real estate [Member]</t>
  </si>
  <si>
    <t>Real estate [Member] | Residential 1-4 family [Member]</t>
  </si>
  <si>
    <t>Real estate [Member] | Non-farm/non-residential [Member]</t>
  </si>
  <si>
    <t>Real estate [Member] | Construction/land development [Member]</t>
  </si>
  <si>
    <t>Real estate [Member] | Agricultural [Member]</t>
  </si>
  <si>
    <t>Real estate [Member] | Multifamily residential [Member]</t>
  </si>
  <si>
    <t>Commercial and industrial [Member]</t>
  </si>
  <si>
    <t>Consumer [Member]</t>
  </si>
  <si>
    <t>Other [Member]</t>
  </si>
  <si>
    <t>Covered Loans, FDIC Loss Share Receivable, Covered Foreclosed Assets and FDIC Clawback Payable - Summary by FDIC-Assisted Acquisition, of Covered Loans Acquired and Activity Within Covered Loans (Detail) (USD $)</t>
  </si>
  <si>
    <t>Apr. 29, 2011</t>
  </si>
  <si>
    <t>Mar. 26, 2010</t>
  </si>
  <si>
    <t>Jul. 16, 2010</t>
  </si>
  <si>
    <t>Sep. 10, 2010</t>
  </si>
  <si>
    <t>Dec. 17, 2010</t>
  </si>
  <si>
    <t>Oglethorpe [Member]</t>
  </si>
  <si>
    <t>Covered Assets [Line Items]</t>
  </si>
  <si>
    <t>Covered loan Carrying value beginning Balance</t>
  </si>
  <si>
    <t>Covered loans, Carrying value, ending balance</t>
  </si>
  <si>
    <t>Covered Loans, FDIC Loss Share Receivable, Covered Foreclosed Assets and FDIC Clawback Payable - Summary by FDIC-Assisted Acquisition, of Changes in Accretable Difference on Covered Loans (Detail) (USD $)</t>
  </si>
  <si>
    <t>Accretable difference, beginning balance</t>
  </si>
  <si>
    <t>Accretable difference, Ending Balance</t>
  </si>
  <si>
    <t>Covered Loans, FDIC Loss Share Receivable, Covered Foreclosed Assets and FDIC Clawback Payable - Summary by Acquisition, of FDIC Loss Share Receivable as of Date of Acquisition and Activity Within FDIC Loss Share Receivable (Detail) (USD $)</t>
  </si>
  <si>
    <t>FDIC Loss Share Receivable [Line Items]</t>
  </si>
  <si>
    <t>Estimated loss sharing percentage</t>
  </si>
  <si>
    <t>FDIC loss share receivable, Carrying value beginning balance</t>
  </si>
  <si>
    <t>FDIC loss share receivable, Carrying value ending balance</t>
  </si>
  <si>
    <t>Certain of the Company's loss share agreements contain tranches whereby the FDIC's loss sharing percentage is more than or less than 80%. However, management's current expectation of most of the principal losses on covered assets under each of the loss share agreements falls in the tranches whereby the FDIC would reimburse the Company for approximately 80% of such losses.</t>
  </si>
  <si>
    <t>Covered Loans, FDIC Loss Share Receivable, Covered Foreclosed Assets and FDIC Clawback Payable - Summary by Acquisition, of FDIC Loss Share Receivable as of Date of Acquisition and Activity Within FDIC Loss Share Receivable (Parenthetical) (Detail)</t>
  </si>
  <si>
    <t>FDIC loss sharing percentage, point of measure</t>
  </si>
  <si>
    <t>FDIC loss percentage, expect to reimbursement</t>
  </si>
  <si>
    <t>Covered Loans, FDIC Loss Share Receivable, Covered Foreclosed Assets and FDIC Clawback Payable - Summary by FDIC-Assisted Acquisition, of Foreclosed Assets Covered by FDIC Loss Share Agreements (Detail) (USD $)</t>
  </si>
  <si>
    <t>Jul. 16, 2011</t>
  </si>
  <si>
    <t>Foreclosed Assets [Line Items]</t>
  </si>
  <si>
    <t>Balance on acquired bank's books</t>
  </si>
  <si>
    <t>Covered foreclosed assets, Carrying value, Beginning Balance</t>
  </si>
  <si>
    <t>Covered foreclosed assets, Carrying value, Ending Balance</t>
  </si>
  <si>
    <t>Covered Loans, FDIC Loss Share Receivable, Covered Foreclosed Assets and FDIC Clawback Payable - Summary of Carrying Value and Type of Foreclosed Assets Covered by FDIC Loss Share Agreements (Detail) (USD $)</t>
  </si>
  <si>
    <t>Repossessions [Member]</t>
  </si>
  <si>
    <t>Covered Loans, FDIC Loss Share Receivable, Covered Foreclosed Assets and FDIC Clawback Payable - Summary by FDIC-Assisted Acquisition, of FDIC Clawback Payable (Detail) (USD $)</t>
  </si>
  <si>
    <t>FDIC Clawback Payable [Line Items]</t>
  </si>
  <si>
    <t>FDIC clawback payable, Carrying value, beginning balance</t>
  </si>
  <si>
    <t>FDIC clawback payable, Carrying value, ending balance</t>
  </si>
  <si>
    <t>Investment Securities - Summary of Amortized Cost and Estimated Fair Values of Investment Securities (Detail) (USD $)</t>
  </si>
  <si>
    <t>Schedule of Available-for-sale Securities [Line Items]</t>
  </si>
  <si>
    <t>Amortized Cost</t>
  </si>
  <si>
    <t>Gross Unrealized Gains</t>
  </si>
  <si>
    <t>Gross Unrealized Losses</t>
  </si>
  <si>
    <t>Estimated Fair Value</t>
  </si>
  <si>
    <t>Obligations of State and Political Subdivisions [Member]</t>
  </si>
  <si>
    <t>U.S. Government Agency Securities [Member]</t>
  </si>
  <si>
    <t>Corporate Obligations [Member]</t>
  </si>
  <si>
    <t>Other Equity Securities [Member]</t>
  </si>
  <si>
    <t>Investment Securities - Gross Unrealized Losses and Estimated Fair Value of Investment Securities (Detail) (USD $)</t>
  </si>
  <si>
    <t>Total temporarily impaired investment securities, Estimated Fair Value, Less than 12 Months</t>
  </si>
  <si>
    <t>Total temporarily impaired investment securities, Unrealized Losses, Less than 12 Months</t>
  </si>
  <si>
    <t>Total temporarily impaired investment securities, Estimated Fair Value, 12 Months or More</t>
  </si>
  <si>
    <t>Total temporarily impaired investment securities, Unrealized Losses, 12 Months or More</t>
  </si>
  <si>
    <t>Total temporarily impaired securities, Estimated Fair Value, Total</t>
  </si>
  <si>
    <t>Total temporarily impaired securities, Unrealized Losses, Total</t>
  </si>
  <si>
    <t>Investment Securities - Maturity Distribution of Investment Securities AFS Reported at Amortized Cost and Estimated Fair Value (Detail) (USD $)</t>
  </si>
  <si>
    <t>Amortized Cost, One year or less</t>
  </si>
  <si>
    <t>Amortized Cost, After one year to five years</t>
  </si>
  <si>
    <t>Amortized Cost, After five years to ten years</t>
  </si>
  <si>
    <t>Amortized Cost, After ten years</t>
  </si>
  <si>
    <t>Total, Amortized Cost</t>
  </si>
  <si>
    <t>Estimated Fair Value, One year or less</t>
  </si>
  <si>
    <t>Estimated Fair Value, After one year to five years</t>
  </si>
  <si>
    <t>Estimated Fair Value, After five years to ten years</t>
  </si>
  <si>
    <t>Estimated Fair Value, After ten years</t>
  </si>
  <si>
    <t>Total, Estimated Fair Value</t>
  </si>
  <si>
    <t>Investment Securities - Sales Activities of Company's Investment Securities AFS are Summarized (Detail) (USD $)</t>
  </si>
  <si>
    <t>Investment Securities - Additional Information (Detail) (USD $)</t>
  </si>
  <si>
    <t>Amortized Cost And Fair Value Debt Securities [Abstract]</t>
  </si>
  <si>
    <t>Investment securities with carrying value</t>
  </si>
  <si>
    <t>Holdings of investment securities of any one issuer greater than ten percent of total common stockholder's equity</t>
  </si>
  <si>
    <t>Loans and Leases - Summary of Loan and Lease Portfolio, Excluding Loans Covered By FDIC Loss Share Agreements (Detail) (USD $)</t>
  </si>
  <si>
    <t>Accounts, Notes, Loans and Financing Receivable [Line Items]</t>
  </si>
  <si>
    <t>Total Loans and Leases</t>
  </si>
  <si>
    <t>Total loans and leases percentage</t>
  </si>
  <si>
    <t>Direct Financing Leases [Member]</t>
  </si>
  <si>
    <t>The Company does not risk rate its residential 1-4 family loans, its consumer loans, and certain "other" loans. However, for purposes of the above table, the Company considers such loans to be (i) satisfactory - if they are performing and less than 30 days past due, (ii) watch - if they are performing and 30 to 89 days past due or (iii) substandard - if they are nonperforming or 90 days or more past due.</t>
  </si>
  <si>
    <t>Loans and Leases - Additional Information (Detail) (USD $)</t>
  </si>
  <si>
    <t>Deferred fees, net of deferred costs</t>
  </si>
  <si>
    <t>Direct financing leases, net of unearned income</t>
  </si>
  <si>
    <t>Loan and lease receivable, accrual of interest discontinued</t>
  </si>
  <si>
    <t>Interest income for nonaccrual loan and leases</t>
  </si>
  <si>
    <t>Nonaccrual loan and leases, interest income that would have been recognized under the original terms</t>
  </si>
  <si>
    <t>Loans and Leases - Purchased Non-covered Loan Portfolio (Detail) (USD $)</t>
  </si>
  <si>
    <t>Purchase Non-Covered Loans</t>
  </si>
  <si>
    <t>Total loans and leases, Percentage</t>
  </si>
  <si>
    <t>Allowance for Loan and Lease Losses ("ALLL") - Schedule of Activity Within Allowance for Loan and Lease Losses (Detail) (USD $)</t>
  </si>
  <si>
    <t>Allowance For Loan And Lease Losses [Line Items]</t>
  </si>
  <si>
    <t>Balance - beginning of year</t>
  </si>
  <si>
    <t>Net charge-offs</t>
  </si>
  <si>
    <t>Balance - end of year</t>
  </si>
  <si>
    <t>Non-Covered Loans [Member]</t>
  </si>
  <si>
    <t>Covered Loans [Member]</t>
  </si>
  <si>
    <t>Allowance for Loan and Lean Losses ("ALLL") - Additional Information (Detail) (USD $)</t>
  </si>
  <si>
    <t>Partial charge-offs, net of adjustments to FDIC loss share receivable and FDIC clawback payable</t>
  </si>
  <si>
    <t>Provision for covered loan and lease losses</t>
  </si>
  <si>
    <t>Impaired purchased non-covered loans</t>
  </si>
  <si>
    <t>Provision for non-covered loans</t>
  </si>
  <si>
    <t>Allowance for Loan and Lease Losses ("ALLL") - Summary of Company's Allowance for Loan and Lease Losses (Detail) (USD $)</t>
  </si>
  <si>
    <t>Beginning Balance</t>
  </si>
  <si>
    <t>Ending Balance</t>
  </si>
  <si>
    <t>Purchased Non-Covered Loans [Member]</t>
  </si>
  <si>
    <t>Allowance for Loan and Lease Losses ("ALLL") - Summary of Allowance for Loan and Lease Losses and Recorded Investment in Loans and Leases, Excluding Loans Covered by FDIC (Detail) (USD $)</t>
  </si>
  <si>
    <t>Dec. 31, 2010</t>
  </si>
  <si>
    <t>Allowance for Loan and Lease Losses ALLL for Individually Evaluated Impaired Loans and Leases</t>
  </si>
  <si>
    <t>Total ALLL</t>
  </si>
  <si>
    <t>Loans and Leases Excluding Purchased Non-Covered Loans and Covered Loans - Individually Evaluated Impaired Loans and Leases</t>
  </si>
  <si>
    <t>Loans and Leases Excluding Purchased Non-Covered Loans and Covered Loans - All Other Loans and Leases</t>
  </si>
  <si>
    <t>ALLL For All Other Loans And Leases [Member]</t>
  </si>
  <si>
    <t>ALLL For All Other Loans And Leases [Member] | Real estate [Member] | Residential 1-4 family [Member]</t>
  </si>
  <si>
    <t>ALLL For All Other Loans And Leases [Member] | Real estate [Member] | Non-farm/non-residential [Member]</t>
  </si>
  <si>
    <t>ALLL For All Other Loans And Leases [Member] | Real estate [Member] | Construction/land development [Member]</t>
  </si>
  <si>
    <t>ALLL For All Other Loans And Leases [Member] | Real estate [Member] | Agricultural [Member]</t>
  </si>
  <si>
    <t>ALLL For All Other Loans And Leases [Member] | Real estate [Member] | Multifamily residential [Member]</t>
  </si>
  <si>
    <t>ALLL For All Other Loans And Leases [Member] | Commercial and industrial [Member]</t>
  </si>
  <si>
    <t>ALLL For All Other Loans And Leases [Member] | Consumer [Member]</t>
  </si>
  <si>
    <t>ALLL For All Other Loans And Leases [Member] | Direct Financing Leases [Member]</t>
  </si>
  <si>
    <t>ALLL For All Other Loans And Leases [Member] | Other [Member]</t>
  </si>
  <si>
    <t>Allowance for Loan and Lease Losses ("ALLL") - Schedule of Impaired Loans and Leases, Excluding Loans Covered by FDIC Loss Share Agreements (Detail) (USD $)</t>
  </si>
  <si>
    <t>Financing Receivable, Impaired [Line Items]</t>
  </si>
  <si>
    <t>Principal Balance</t>
  </si>
  <si>
    <t>Net Charge-offs to Date</t>
  </si>
  <si>
    <t>Principal Balance, Net of Charge-offs</t>
  </si>
  <si>
    <t>Specific Allowance</t>
  </si>
  <si>
    <t>Weighted Average Carrying Value</t>
  </si>
  <si>
    <t>Impaired Financing Receivable With Related Allowances [Member]</t>
  </si>
  <si>
    <t>Impaired Financing Receivable With Related Allowances [Member] | Real estate [Member] | Residential 1-4 family [Member]</t>
  </si>
  <si>
    <t>Impaired Financing Receivable With Related Allowances [Member] | Real estate [Member] | Non-farm/non-residential [Member]</t>
  </si>
  <si>
    <t>Impaired Financing Receivable With Related Allowances [Member] | Real estate [Member] | Construction/land development [Member]</t>
  </si>
  <si>
    <t>Impaired Financing Receivable With Related Allowances [Member] | Real estate [Member] | Agricultural [Member]</t>
  </si>
  <si>
    <t>Impaired Financing Receivable With Related Allowances [Member] | Commercial and industrial [Member]</t>
  </si>
  <si>
    <t>Impaired Financing Receivable With Related Allowances [Member] | Consumer [Member]</t>
  </si>
  <si>
    <t>Impaired Financing Receivable With Related Allowances [Member] | Other [Member]</t>
  </si>
  <si>
    <t>Impaired Financing Receivable With No Related Allowances [Member]</t>
  </si>
  <si>
    <t>Impaired Financing Receivable With No Related Allowances [Member] | Real estate [Member] | Residential 1-4 family [Member]</t>
  </si>
  <si>
    <t>Impaired Financing Receivable With No Related Allowances [Member] | Real estate [Member] | Non-farm/non-residential [Member]</t>
  </si>
  <si>
    <t>Impaired Financing Receivable With No Related Allowances [Member] | Real estate [Member] | Construction/land development [Member]</t>
  </si>
  <si>
    <t>Impaired Financing Receivable With No Related Allowances [Member] | Real estate [Member] | Agricultural [Member]</t>
  </si>
  <si>
    <t>Impaired Financing Receivable With No Related Allowances [Member] | Real estate [Member] | Multi Family [Member]</t>
  </si>
  <si>
    <t>Impaired Financing Receivable With No Related Allowances [Member] | Commercial and industrial [Member]</t>
  </si>
  <si>
    <t>Impaired Financing Receivable With No Related Allowances [Member] | Consumer [Member]</t>
  </si>
  <si>
    <t>Impaired Financing Receivable With No Related Allowances [Member] | Other [Member]</t>
  </si>
  <si>
    <t>Includes $66,000 and $95,000 at December 31, 2013 and 2012, respectively, of specific allowance related to the unfunded portion of an unexpired letter of credit for a previous customer of the Bank.</t>
  </si>
  <si>
    <t>Allowance for Loan and Lease Losses ("ALLL") - Schedule of Impaired Loans and Leases, Excluding Loans Covered by FDIC Loss Share Agreements (Parenthetical) (Detail) (USD $)</t>
  </si>
  <si>
    <t>Specific allowance related to unfunded portion of an unexpired letter of credit</t>
  </si>
  <si>
    <t>Allowance for Loan and Lease Losses ("ALLL") - Summary of Credit Quality Indicators for Loans and Leases, Including Covered and Non-Covered Loans and Leases (Detail) (USD $)</t>
  </si>
  <si>
    <t>Loans And Leases [Line Items]</t>
  </si>
  <si>
    <t>Total purchase Non-Covered Loans</t>
  </si>
  <si>
    <t>Purchased Non-Covered Loans Without Evidence of Credit Deterioration at Acquisition [Member] | FV 33 [Member]</t>
  </si>
  <si>
    <t>Purchased Non-Covered Loans Without Evidence of Credit Deterioration at Acquisition [Member] | FV 44 [Member]</t>
  </si>
  <si>
    <t>Purchased Non-Covered Loans Without Evidence of Credit Deterioration at Acquisition [Member] | FV 55 [Member]</t>
  </si>
  <si>
    <t>Purchased Non-Covered Loans Without Evidence of Credit Deterioration at Acquisition [Member] | FV 36 [Member]</t>
  </si>
  <si>
    <t>Purchased Non-Covered Loans Without Evidence of Credit Deterioration at Acquisition [Member] | FV 77 [Member]</t>
  </si>
  <si>
    <t>Purchased Non-Covered Loans With Evidence of Credit Deterioration at Acquisition [Member] | FV 66 [Member]</t>
  </si>
  <si>
    <t>Purchased Non-Covered Loans With Evidence of Credit Deterioration at Acquisition [Member] | FV 88 [Member]</t>
  </si>
  <si>
    <t>Satisfactory [Member]</t>
  </si>
  <si>
    <t>Moderate [Member]</t>
  </si>
  <si>
    <t>Watch [Member]</t>
  </si>
  <si>
    <t>Substandard [Member]</t>
  </si>
  <si>
    <t>FV 1 [Member] | Covered Loans [Member]</t>
  </si>
  <si>
    <t>FV 2 [Member] | Covered Loans [Member]</t>
  </si>
  <si>
    <t>Real estate [Member] | Residential 1-4 family [Member] | Covered Loans [Member]</t>
  </si>
  <si>
    <t>Real estate [Member] | Non-farm/non-residential [Member] | Covered Loans [Member]</t>
  </si>
  <si>
    <t>Real estate [Member] | Construction/land development [Member] | Covered Loans [Member]</t>
  </si>
  <si>
    <t>Real estate [Member] | Agricultural [Member] | Covered Loans [Member]</t>
  </si>
  <si>
    <t>Real estate [Member] | Multifamily residential [Member] | Covered Loans [Member]</t>
  </si>
  <si>
    <t>Real estate [Member] | Purchased Non-Covered Loans Without Evidence of Credit Deterioration at Acquisition [Member] | FV 33 [Member]</t>
  </si>
  <si>
    <t>Real estate [Member] | Purchased Non-Covered Loans Without Evidence of Credit Deterioration at Acquisition [Member] | FV 33 [Member] | Residential 1-4 family [Member]</t>
  </si>
  <si>
    <t>Real estate [Member] | Purchased Non-Covered Loans Without Evidence of Credit Deterioration at Acquisition [Member] | FV 33 [Member] | Multifamily residential [Member]</t>
  </si>
  <si>
    <t>Real estate [Member] | Purchased Non-Covered Loans Without Evidence of Credit Deterioration at Acquisition [Member] | FV 33 [Member] | Non-farm/non-residential [Member]</t>
  </si>
  <si>
    <t>Real estate [Member] | Purchased Non-Covered Loans Without Evidence of Credit Deterioration at Acquisition [Member] | FV 33 [Member] | Construction/land development [Member]</t>
  </si>
  <si>
    <t>Real estate [Member] | Purchased Non-Covered Loans Without Evidence of Credit Deterioration at Acquisition [Member] | FV 33 [Member] | Agricultural [Member]</t>
  </si>
  <si>
    <t>Real estate [Member] | Purchased Non-Covered Loans Without Evidence of Credit Deterioration at Acquisition [Member] | FV 44 [Member]</t>
  </si>
  <si>
    <t>Real estate [Member] | Purchased Non-Covered Loans Without Evidence of Credit Deterioration at Acquisition [Member] | FV 44 [Member] | Residential 1-4 family [Member]</t>
  </si>
  <si>
    <t>Real estate [Member] | Purchased Non-Covered Loans Without Evidence of Credit Deterioration at Acquisition [Member] | FV 44 [Member] | Multifamily residential [Member]</t>
  </si>
  <si>
    <t>Real estate [Member] | Purchased Non-Covered Loans Without Evidence of Credit Deterioration at Acquisition [Member] | FV 44 [Member] | Non-farm/non-residential [Member]</t>
  </si>
  <si>
    <t>Real estate [Member] | Purchased Non-Covered Loans Without Evidence of Credit Deterioration at Acquisition [Member] | FV 44 [Member] | Construction/land development [Member]</t>
  </si>
  <si>
    <t>Real estate [Member] | Purchased Non-Covered Loans Without Evidence of Credit Deterioration at Acquisition [Member] | FV 44 [Member] | Agricultural [Member]</t>
  </si>
  <si>
    <t>Real estate [Member] | Purchased Non-Covered Loans Without Evidence of Credit Deterioration at Acquisition [Member] | FV 55 [Member]</t>
  </si>
  <si>
    <t>Real estate [Member] | Purchased Non-Covered Loans Without Evidence of Credit Deterioration at Acquisition [Member] | FV 55 [Member] | Residential 1-4 family [Member]</t>
  </si>
  <si>
    <t>Real estate [Member] | Purchased Non-Covered Loans Without Evidence of Credit Deterioration at Acquisition [Member] | FV 55 [Member] | Multifamily residential [Member]</t>
  </si>
  <si>
    <t>Real estate [Member] | Purchased Non-Covered Loans Without Evidence of Credit Deterioration at Acquisition [Member] | FV 55 [Member] | Non-farm/non-residential [Member]</t>
  </si>
  <si>
    <t>Real estate [Member] | Purchased Non-Covered Loans Without Evidence of Credit Deterioration at Acquisition [Member] | FV 55 [Member] | Construction/land development [Member]</t>
  </si>
  <si>
    <t>Real estate [Member] | Purchased Non-Covered Loans Without Evidence of Credit Deterioration at Acquisition [Member] | FV 55 [Member] | Agricultural [Member]</t>
  </si>
  <si>
    <t>Real estate [Member] | Purchased Non-Covered Loans Without Evidence of Credit Deterioration at Acquisition [Member] | FV 36 [Member]</t>
  </si>
  <si>
    <t>Real estate [Member] | Purchased Non-Covered Loans Without Evidence of Credit Deterioration at Acquisition [Member] | FV 36 [Member] | Residential 1-4 family [Member]</t>
  </si>
  <si>
    <t>Real estate [Member] | Purchased Non-Covered Loans Without Evidence of Credit Deterioration at Acquisition [Member] | FV 36 [Member] | Multifamily residential [Member]</t>
  </si>
  <si>
    <t>Real estate [Member] | Purchased Non-Covered Loans Without Evidence of Credit Deterioration at Acquisition [Member] | FV 36 [Member] | Non-farm/non-residential [Member]</t>
  </si>
  <si>
    <t>Real estate [Member] | Purchased Non-Covered Loans Without Evidence of Credit Deterioration at Acquisition [Member] | FV 36 [Member] | Construction/land development [Member]</t>
  </si>
  <si>
    <t>Real estate [Member] | Purchased Non-Covered Loans Without Evidence of Credit Deterioration at Acquisition [Member] | FV 36 [Member] | Agricultural [Member]</t>
  </si>
  <si>
    <t>Real estate [Member] | Purchased Non-Covered Loans Without Evidence of Credit Deterioration at Acquisition [Member] | FV 77 [Member]</t>
  </si>
  <si>
    <t>Real estate [Member] | Purchased Non-Covered Loans Without Evidence of Credit Deterioration at Acquisition [Member] | FV 77 [Member] | Residential 1-4 family [Member]</t>
  </si>
  <si>
    <t>Real estate [Member] | Purchased Non-Covered Loans Without Evidence of Credit Deterioration at Acquisition [Member] | FV 77 [Member] | Multifamily residential [Member]</t>
  </si>
  <si>
    <t>Real estate [Member] | Purchased Non-Covered Loans Without Evidence of Credit Deterioration at Acquisition [Member] | FV 77 [Member] | Non-farm/non-residential [Member]</t>
  </si>
  <si>
    <t>Real estate [Member] | Purchased Non-Covered Loans Without Evidence of Credit Deterioration at Acquisition [Member] | FV 77 [Member] | Construction/land development [Member]</t>
  </si>
  <si>
    <t>Real estate [Member] | Purchased Non-Covered Loans Without Evidence of Credit Deterioration at Acquisition [Member] | FV 77 [Member] | Agricultural [Member]</t>
  </si>
  <si>
    <t>Real estate [Member] | Purchased Non-Covered Loans With Evidence of Credit Deterioration at Acquisition [Member] | FV 66 [Member]</t>
  </si>
  <si>
    <t>Real estate [Member] | Purchased Non-Covered Loans With Evidence of Credit Deterioration at Acquisition [Member] | FV 66 [Member] | Residential 1-4 family [Member]</t>
  </si>
  <si>
    <t>Real estate [Member] | Purchased Non-Covered Loans With Evidence of Credit Deterioration at Acquisition [Member] | FV 66 [Member] | Multifamily residential [Member]</t>
  </si>
  <si>
    <t>Real estate [Member] | Purchased Non-Covered Loans With Evidence of Credit Deterioration at Acquisition [Member] | FV 66 [Member] | Non-farm/non-residential [Member]</t>
  </si>
  <si>
    <t>Real estate [Member] | Purchased Non-Covered Loans With Evidence of Credit Deterioration at Acquisition [Member] | FV 66 [Member] | Construction/land development [Member]</t>
  </si>
  <si>
    <t>Real estate [Member] | Purchased Non-Covered Loans With Evidence of Credit Deterioration at Acquisition [Member] | FV 66 [Member] | Agricultural [Member]</t>
  </si>
  <si>
    <t>Real estate [Member] | Purchased Non-Covered Loans With Evidence of Credit Deterioration at Acquisition [Member] | FV 88 [Member]</t>
  </si>
  <si>
    <t>Real estate [Member] | Purchased Non-Covered Loans With Evidence of Credit Deterioration at Acquisition [Member] | FV 88 [Member] | Residential 1-4 family [Member]</t>
  </si>
  <si>
    <t>Real estate [Member] | Purchased Non-Covered Loans With Evidence of Credit Deterioration at Acquisition [Member] | FV 88 [Member] | Multifamily residential [Member]</t>
  </si>
  <si>
    <t>Real estate [Member] | Purchased Non-Covered Loans With Evidence of Credit Deterioration at Acquisition [Member] | FV 88 [Member] | Non-farm/non-residential [Member]</t>
  </si>
  <si>
    <t>Real estate [Member] | Purchased Non-Covered Loans With Evidence of Credit Deterioration at Acquisition [Member] | FV 88 [Member] | Construction/land development [Member]</t>
  </si>
  <si>
    <t>Real estate [Member] | Purchased Non-Covered Loans With Evidence of Credit Deterioration at Acquisition [Member] | FV 88 [Member] | Agricultural [Member]</t>
  </si>
  <si>
    <t>Real estate [Member] | Satisfactory [Member] | Residential 1-4 family [Member]</t>
  </si>
  <si>
    <t>Real estate [Member] | Satisfactory [Member] | Non-farm/non-residential [Member]</t>
  </si>
  <si>
    <t>Real estate [Member] | Satisfactory [Member] | Construction/land development [Member]</t>
  </si>
  <si>
    <t>Real estate [Member] | Satisfactory [Member] | Agricultural [Member]</t>
  </si>
  <si>
    <t>Real estate [Member] | Satisfactory [Member] | Multifamily residential [Member]</t>
  </si>
  <si>
    <t>Real estate [Member] | Moderate [Member] | Residential 1-4 family [Member]</t>
  </si>
  <si>
    <t>Real estate [Member] | Moderate [Member] | Non-farm/non-residential [Member]</t>
  </si>
  <si>
    <t>Real estate [Member] | Moderate [Member] | Construction/land development [Member]</t>
  </si>
  <si>
    <t>Real estate [Member] | Moderate [Member] | Agricultural [Member]</t>
  </si>
  <si>
    <t>Real estate [Member] | Moderate [Member] | Multifamily residential [Member]</t>
  </si>
  <si>
    <t>Real estate [Member] | Watch [Member] | Residential 1-4 family [Member]</t>
  </si>
  <si>
    <t>Real estate [Member] | Watch [Member] | Non-farm/non-residential [Member]</t>
  </si>
  <si>
    <t>Real estate [Member] | Watch [Member] | Construction/land development [Member]</t>
  </si>
  <si>
    <t>Real estate [Member] | Watch [Member] | Agricultural [Member]</t>
  </si>
  <si>
    <t>Real estate [Member] | Watch [Member] | Multifamily residential [Member]</t>
  </si>
  <si>
    <t>Real estate [Member] | Substandard [Member] | Residential 1-4 family [Member]</t>
  </si>
  <si>
    <t>Real estate [Member] | Substandard [Member] | Non-farm/non-residential [Member]</t>
  </si>
  <si>
    <t>Real estate [Member] | Substandard [Member] | Construction/land development [Member]</t>
  </si>
  <si>
    <t>Real estate [Member] | Substandard [Member] | Agricultural [Member]</t>
  </si>
  <si>
    <t>Real estate [Member] | Substandard [Member] | Multifamily residential [Member]</t>
  </si>
  <si>
    <t>Real estate [Member] | FV 1 [Member] | Residential 1-4 family [Member] | Covered Loans [Member]</t>
  </si>
  <si>
    <t>Real estate [Member] | FV 1 [Member] | Non-farm/non-residential [Member] | Covered Loans [Member]</t>
  </si>
  <si>
    <t>Real estate [Member] | FV 1 [Member] | Construction/land development [Member] | Covered Loans [Member]</t>
  </si>
  <si>
    <t>Real estate [Member] | FV 1 [Member] | Agricultural [Member] | Covered Loans [Member]</t>
  </si>
  <si>
    <t>Real estate [Member] | FV 1 [Member] | Multifamily residential [Member] | Covered Loans [Member]</t>
  </si>
  <si>
    <t>Real estate [Member] | FV 2 [Member] | Residential 1-4 family [Member] | Covered Loans [Member]</t>
  </si>
  <si>
    <t>Real estate [Member] | FV 2 [Member] | Non-farm/non-residential [Member] | Covered Loans [Member]</t>
  </si>
  <si>
    <t>Real estate [Member] | FV 2 [Member] | Construction/land development [Member] | Covered Loans [Member]</t>
  </si>
  <si>
    <t>Real estate [Member] | FV 2 [Member] | Agricultural [Member] | Covered Loans [Member]</t>
  </si>
  <si>
    <t>Real estate [Member] | FV 2 [Member] | Multifamily residential [Member] | Covered Loans [Member]</t>
  </si>
  <si>
    <t>Commercial and industrial [Member] | Covered Loans [Member]</t>
  </si>
  <si>
    <t>Commercial and industrial [Member] | Purchased Non-Covered Loans Without Evidence of Credit Deterioration at Acquisition [Member] | FV 33 [Member]</t>
  </si>
  <si>
    <t>Commercial and industrial [Member] | Purchased Non-Covered Loans Without Evidence of Credit Deterioration at Acquisition [Member] | FV 44 [Member]</t>
  </si>
  <si>
    <t>Commercial and industrial [Member] | Purchased Non-Covered Loans Without Evidence of Credit Deterioration at Acquisition [Member] | FV 55 [Member]</t>
  </si>
  <si>
    <t>Commercial and industrial [Member] | Purchased Non-Covered Loans Without Evidence of Credit Deterioration at Acquisition [Member] | FV 36 [Member]</t>
  </si>
  <si>
    <t>Commercial and industrial [Member] | Purchased Non-Covered Loans Without Evidence of Credit Deterioration at Acquisition [Member] | FV 77 [Member]</t>
  </si>
  <si>
    <t>Commercial and industrial [Member] | Purchased Non-Covered Loans With Evidence of Credit Deterioration at Acquisition [Member] | FV 66 [Member]</t>
  </si>
  <si>
    <t>Commercial and industrial [Member] | Purchased Non-Covered Loans With Evidence of Credit Deterioration at Acquisition [Member] | FV 88 [Member]</t>
  </si>
  <si>
    <t>Commercial and industrial [Member] | Satisfactory [Member]</t>
  </si>
  <si>
    <t>Commercial and industrial [Member] | Moderate [Member]</t>
  </si>
  <si>
    <t>Commercial and industrial [Member] | Watch [Member]</t>
  </si>
  <si>
    <t>Commercial and industrial [Member] | Substandard [Member]</t>
  </si>
  <si>
    <t>Commercial and industrial [Member] | FV 1 [Member] | Covered Loans [Member]</t>
  </si>
  <si>
    <t>Commercial and industrial [Member] | FV 2 [Member] | Covered Loans [Member]</t>
  </si>
  <si>
    <t>Consumer [Member] | Covered Loans [Member]</t>
  </si>
  <si>
    <t>Consumer [Member] | Purchased Non-Covered Loans Without Evidence of Credit Deterioration at Acquisition [Member] | FV 33 [Member]</t>
  </si>
  <si>
    <t>Consumer [Member] | Purchased Non-Covered Loans Without Evidence of Credit Deterioration at Acquisition [Member] | FV 44 [Member]</t>
  </si>
  <si>
    <t>Consumer [Member] | Purchased Non-Covered Loans Without Evidence of Credit Deterioration at Acquisition [Member] | FV 55 [Member]</t>
  </si>
  <si>
    <t>Consumer [Member] | Purchased Non-Covered Loans Without Evidence of Credit Deterioration at Acquisition [Member] | FV 36 [Member]</t>
  </si>
  <si>
    <t>Consumer [Member] | Purchased Non-Covered Loans Without Evidence of Credit Deterioration at Acquisition [Member] | FV 77 [Member]</t>
  </si>
  <si>
    <t>Consumer [Member] | Purchased Non-Covered Loans With Evidence of Credit Deterioration at Acquisition [Member] | FV 66 [Member]</t>
  </si>
  <si>
    <t>Consumer [Member] | Purchased Non-Covered Loans With Evidence of Credit Deterioration at Acquisition [Member] | FV 88 [Member]</t>
  </si>
  <si>
    <t>Consumer [Member] | Satisfactory [Member]</t>
  </si>
  <si>
    <t>Consumer [Member] | Moderate [Member]</t>
  </si>
  <si>
    <t>Consumer [Member] | Watch [Member]</t>
  </si>
  <si>
    <t>Consumer [Member] | Substandard [Member]</t>
  </si>
  <si>
    <t>Consumer [Member] | FV 1 [Member] | Covered Loans [Member]</t>
  </si>
  <si>
    <t>Consumer [Member] | FV 2 [Member] | Covered Loans [Member]</t>
  </si>
  <si>
    <t>Direct Financing Leases [Member] | Satisfactory [Member]</t>
  </si>
  <si>
    <t>Direct Financing Leases [Member] | Moderate [Member]</t>
  </si>
  <si>
    <t>Direct Financing Leases [Member] | Watch [Member]</t>
  </si>
  <si>
    <t>Direct Financing Leases [Member] | Substandard [Member]</t>
  </si>
  <si>
    <t>Other [Member] | Covered Loans [Member]</t>
  </si>
  <si>
    <t>Other [Member] | Purchased Non-Covered Loans Without Evidence of Credit Deterioration at Acquisition [Member] | FV 33 [Member]</t>
  </si>
  <si>
    <t>Other [Member] | Purchased Non-Covered Loans Without Evidence of Credit Deterioration at Acquisition [Member] | FV 44 [Member]</t>
  </si>
  <si>
    <t>Other [Member] | Purchased Non-Covered Loans Without Evidence of Credit Deterioration at Acquisition [Member] | FV 55 [Member]</t>
  </si>
  <si>
    <t>Other [Member] | Purchased Non-Covered Loans Without Evidence of Credit Deterioration at Acquisition [Member] | FV 36 [Member]</t>
  </si>
  <si>
    <t>Other [Member] | Purchased Non-Covered Loans Without Evidence of Credit Deterioration at Acquisition [Member] | FV 77 [Member]</t>
  </si>
  <si>
    <t>Other [Member] | Purchased Non-Covered Loans With Evidence of Credit Deterioration at Acquisition [Member] | FV 66 [Member]</t>
  </si>
  <si>
    <t>Other [Member] | Purchased Non-Covered Loans With Evidence of Credit Deterioration at Acquisition [Member] | FV 88 [Member]</t>
  </si>
  <si>
    <t>Other [Member] | Satisfactory [Member]</t>
  </si>
  <si>
    <t>Other [Member] | Moderate [Member]</t>
  </si>
  <si>
    <t>Other [Member] | Watch [Member]</t>
  </si>
  <si>
    <t>Other [Member] | Substandard [Member]</t>
  </si>
  <si>
    <t>Other [Member] | FV 1 [Member] | Covered Loans [Member]</t>
  </si>
  <si>
    <t>Other [Member] | FV 2 [Member] | Covered Loans [Member]</t>
  </si>
  <si>
    <t>Allowance for Loan and Lease Losses ("ALLL") - Schedule of Aging Analysis Past Due Loans and Leases, Loans Covered &amp; Non-Covered by FDIC Loss Share Agreements (Detail) (USD $)</t>
  </si>
  <si>
    <t>Financing Receivable, Recorded Investment, Past Due [Line Items]</t>
  </si>
  <si>
    <t>30-89 Days Past Due</t>
  </si>
  <si>
    <t>90 Days or More</t>
  </si>
  <si>
    <t>Total Past Due</t>
  </si>
  <si>
    <t>Total Covered Loans</t>
  </si>
  <si>
    <t>Total Purchased Non-Covered Loans</t>
  </si>
  <si>
    <t>Real estate [Member] | Purchased Non-Covered Loans [Member] | Residential 1-4 family [Member]</t>
  </si>
  <si>
    <t>Real estate [Member] | Purchased Non-Covered Loans [Member] | Non-farm/non-residential [Member]</t>
  </si>
  <si>
    <t>Real estate [Member] | Purchased Non-Covered Loans [Member] | Construction/land development [Member]</t>
  </si>
  <si>
    <t>Real estate [Member] | Purchased Non-Covered Loans [Member] | Agricultural [Member]</t>
  </si>
  <si>
    <t>Real estate [Member] | Purchased Non-Covered Loans [Member] | Multifamily residential [Member]</t>
  </si>
  <si>
    <t>Real estate [Member] | Covered Loans [Member] | Residential 1-4 family [Member]</t>
  </si>
  <si>
    <t>Real estate [Member] | Covered Loans [Member] | Non-farm/non-residential [Member]</t>
  </si>
  <si>
    <t>Real estate [Member] | Covered Loans [Member] | Construction/land development [Member]</t>
  </si>
  <si>
    <t>Real estate [Member] | Covered Loans [Member] | Agricultural [Member]</t>
  </si>
  <si>
    <t>Real estate [Member] | Covered Loans [Member] | Multifamily residential [Member]</t>
  </si>
  <si>
    <t>Commercial and industrial [Member] | Purchased Non-Covered Loans [Member]</t>
  </si>
  <si>
    <t>Consumer [Member] | Purchased Non-Covered Loans [Member]</t>
  </si>
  <si>
    <t>Other [Member] | Purchased Non-Covered Loans [Member]</t>
  </si>
  <si>
    <t>Includes $0.8 million and $1.0 million of loans and leases on nonaccrual status at December 31, 2013 and 2012, respectively.</t>
  </si>
  <si>
    <t>All loans and leases greater than 90 days past due, excluding purchased non-covered loans and covered loans, were on nonaccrual status at December 31, 2013 and 2012.</t>
  </si>
  <si>
    <t>Includes $3.2 million and $3.3 million of loans and leases on nonaccrual status at December 31, 2013 and 2012, respectively.</t>
  </si>
  <si>
    <t>Allowance for Loan and Lease Losses ("ALLL") - Schedule of Aging Analysis Past Due Loans and Leases, Loans Covered &amp; Non-Covered by FDIC Loss Share Agreements (Parenthetical) (Detail) (USD $)</t>
  </si>
  <si>
    <t>30-89 Days Past Due [Member]</t>
  </si>
  <si>
    <t>Loans and leases, excluding loans covered by FDIC loss share agreements, on nonaccrual status</t>
  </si>
  <si>
    <t>Non Accrual Loans Current [Member]</t>
  </si>
  <si>
    <t>Foreclosed Assets Not Covered by FDIC Loss Share Agreements - Summary of Activity Within Foreclosed Assets Not Covered by FDIC Loss Share Agreements (Detail) (USD $)</t>
  </si>
  <si>
    <t>Real Estate [Abstract]</t>
  </si>
  <si>
    <t>Balance - beginning of period</t>
  </si>
  <si>
    <t>Balance - end of period</t>
  </si>
  <si>
    <t>Foreclosed Assets Not Covered by FDIC Loss Share Agreements - Amount and Type of Foreclosed Assets Not Covered by FDIC Loss Share Agreements (Detail) (USD $)</t>
  </si>
  <si>
    <t>Residential 1-4 family [Member]</t>
  </si>
  <si>
    <t>Non-farm/non-residential [Member]</t>
  </si>
  <si>
    <t>Construction/land development [Member]</t>
  </si>
  <si>
    <t>Agricultural [Member]</t>
  </si>
  <si>
    <t>Multifamily residential [Member]</t>
  </si>
  <si>
    <t>Foreclosed assets, other than real estate</t>
  </si>
  <si>
    <t>Premises and Equipment - Summary of Premises and Equipment (Detail) (USD $)</t>
  </si>
  <si>
    <t>Construction in progress</t>
  </si>
  <si>
    <t>Premises and Equipment - Additional Information (Detail) (USD $)</t>
  </si>
  <si>
    <t>Capitalized interest on construction projects</t>
  </si>
  <si>
    <t>Rent on noncancelable operating leases</t>
  </si>
  <si>
    <t>Future amounts due under noncancelable leases, 2014</t>
  </si>
  <si>
    <t>Future amounts due under noncancelable leases, 2015</t>
  </si>
  <si>
    <t>Future amounts due under noncancelable leases, 2016</t>
  </si>
  <si>
    <t>Future amounts due under noncancelable leases, 2017</t>
  </si>
  <si>
    <t>Future amounts due under noncancelable leases, 2018</t>
  </si>
  <si>
    <t>Future amounts due under noncancelable leases, thereafter</t>
  </si>
  <si>
    <t>Rental income recognized</t>
  </si>
  <si>
    <t>Deposits - Summary of Scheduled Maturities of Time Deposits (Detail) (USD $)</t>
  </si>
  <si>
    <t>Deposits [Abstract]</t>
  </si>
  <si>
    <t>Deposits - Additional Information (Detail) (USD $)</t>
  </si>
  <si>
    <t>Time deposits with minimum denomination of $100,000</t>
  </si>
  <si>
    <t>Borrowings - Summary of Information Relating to Short-Term Borrowings (Detail) (USD $)</t>
  </si>
  <si>
    <t>December 31 balance</t>
  </si>
  <si>
    <t>Weighted-average - year</t>
  </si>
  <si>
    <t>Weighted-average - December 31</t>
  </si>
  <si>
    <t>Borrowings - Additional Information (Detail) (USD $)</t>
  </si>
  <si>
    <t>Fixed rate FHLB-Dallas advances</t>
  </si>
  <si>
    <t>Fixed interest rate, minimum</t>
  </si>
  <si>
    <t>Fixed interest rate, maximum</t>
  </si>
  <si>
    <t>Unused FHLB-Dallas borrowing availability</t>
  </si>
  <si>
    <t>Borrowings - Aggregate Annual Maturities and Weighted-Average Rates of FHLB-Dallas Advances with Original Maturity of Over One Year (Detail) (USD $)</t>
  </si>
  <si>
    <t>Debt Instrument [Line Items]</t>
  </si>
  <si>
    <t>FHLB-Dallas advances, Amount</t>
  </si>
  <si>
    <t>Weighted-Average Interest Rate</t>
  </si>
  <si>
    <t>2014 [Member]</t>
  </si>
  <si>
    <t>2015 [Member]</t>
  </si>
  <si>
    <t>2016 [Member]</t>
  </si>
  <si>
    <t>2017 [Member]</t>
  </si>
  <si>
    <t>2018 [Member]</t>
  </si>
  <si>
    <t>Thereafter [Member]</t>
  </si>
  <si>
    <t>Borrowings - FHLB-Dallas Advances Containing Quarterly Call Features and are Callable (Detail) (USD $)</t>
  </si>
  <si>
    <t>Weighted Average Interest Rate</t>
  </si>
  <si>
    <t>Maturity 2017, Callable Quarterly [Member]</t>
  </si>
  <si>
    <t>FHLB-Dallas advances, maturity</t>
  </si>
  <si>
    <t>'2017</t>
  </si>
  <si>
    <t>Maturity 2018, Callable Quarterly [Member]</t>
  </si>
  <si>
    <t>'2018</t>
  </si>
  <si>
    <t>Quarterly Call Features [Member]</t>
  </si>
  <si>
    <t>Quarterly Call Features [Member] | Maturity 2017, Callable Quarterly [Member]</t>
  </si>
  <si>
    <t>Quarterly Call Features [Member] | Maturity 2018, Callable Quarterly [Member]</t>
  </si>
  <si>
    <t>Subordinated Debentures - Schedule of Issues of Trust Preferred Securities Outstanding and Subordinated Debentures Owed to Trust (Detail) (USD $)</t>
  </si>
  <si>
    <t>Ozark III [Member]</t>
  </si>
  <si>
    <t>Ozark II [Member]</t>
  </si>
  <si>
    <t>Ozark IV [Member]</t>
  </si>
  <si>
    <t>Ozark V [Member]</t>
  </si>
  <si>
    <t>Subordinated Borrowing [Line Items]</t>
  </si>
  <si>
    <t>Subordinated Debentures Owed to Trust</t>
  </si>
  <si>
    <t>Trust Preferred Securities of the Trust</t>
  </si>
  <si>
    <t>Interest Rate</t>
  </si>
  <si>
    <t>Final Maturity Date</t>
  </si>
  <si>
    <t>Subordinated Debentures - Additional Information (Detail) (USD $)</t>
  </si>
  <si>
    <t>Debentures [Member]</t>
  </si>
  <si>
    <t>Private Placement [Member]</t>
  </si>
  <si>
    <t>Securities [Member]</t>
  </si>
  <si>
    <t>Ozark II And Ozark III [Member]</t>
  </si>
  <si>
    <t>Issuance, date</t>
  </si>
  <si>
    <t>Trust preferred securities of the trusts</t>
  </si>
  <si>
    <t>Interest rate, adjustable quarterly</t>
  </si>
  <si>
    <t>'90-day LIBOR plus 2.22%</t>
  </si>
  <si>
    <t>'90-day LIBOR plus 1.60%</t>
  </si>
  <si>
    <t>'90-day London Interbank Offered Rate ("LIBOR") plus 2.95%</t>
  </si>
  <si>
    <t>'90-day LIBOR plus 2.95%</t>
  </si>
  <si>
    <t>'90-day LIBOR plus 2.90%</t>
  </si>
  <si>
    <t>LIBOR plus rate, percentage</t>
  </si>
  <si>
    <t>Proceeds from sale of trust preferred securities</t>
  </si>
  <si>
    <t>Trust common equity</t>
  </si>
  <si>
    <t>Additional subordinated debentures issued by company</t>
  </si>
  <si>
    <t>Investment in the common equity issued by the trusts</t>
  </si>
  <si>
    <t>Aggregate common equity</t>
  </si>
  <si>
    <t>Interest payment terms</t>
  </si>
  <si>
    <t>'Period not to exceed five consecutive years</t>
  </si>
  <si>
    <t>Securities and debentures prepaid at par, prior to maturity on or after</t>
  </si>
  <si>
    <t>'September 28,2009</t>
  </si>
  <si>
    <t>'December 15,2011</t>
  </si>
  <si>
    <t>'September 25,2008</t>
  </si>
  <si>
    <t>'September 29,2008</t>
  </si>
  <si>
    <t>Income Taxes - Summary of Components of Provision (Benefit) for Income Taxes (Detail) (USD $)</t>
  </si>
  <si>
    <t>Current, Federal</t>
  </si>
  <si>
    <t>Current, State</t>
  </si>
  <si>
    <t>Deferred, Federal</t>
  </si>
  <si>
    <t>Deferred, State</t>
  </si>
  <si>
    <t>Income Taxes - Reconciliation Between Statutory Federal Income Tax Rate and Effective Income Tax Rate (Detail)</t>
  </si>
  <si>
    <t>Increase (decrease) in taxes resulting from, State income taxes, net of federal benefit</t>
  </si>
  <si>
    <t>Increase (decrease) in taxes resulting from, Other, net</t>
  </si>
  <si>
    <t>Income Taxes - Additional Information (Detail) (USD $)</t>
  </si>
  <si>
    <t>Schedule Of Income Taxes [Line Items]</t>
  </si>
  <si>
    <t>Income tax benefits from the exercise of stock options recorded as an increase to additional paid-in capital</t>
  </si>
  <si>
    <t>Current income taxes payable included in other liabilities</t>
  </si>
  <si>
    <t>Current income taxes Receivable included in other assets</t>
  </si>
  <si>
    <t>Net operating losses carryforwards</t>
  </si>
  <si>
    <t>Expiration Year 2032 [Member]</t>
  </si>
  <si>
    <t>Operating loss carryforwards subject to expiration</t>
  </si>
  <si>
    <t>Operating loss carryforwards expiration year</t>
  </si>
  <si>
    <t>'2032</t>
  </si>
  <si>
    <t>Expiration Year 2033 [Member]</t>
  </si>
  <si>
    <t>'2033</t>
  </si>
  <si>
    <t>Income Taxes - Types of Temporary Differences Between Tax Basis of Assets and Liabilities (Detail) (USD $)</t>
  </si>
  <si>
    <t>Employee Benefit Plans - Additional Information (Detail) (USD $)</t>
  </si>
  <si>
    <t>Defined Benefit Plan Disclosure [Line Items]</t>
  </si>
  <si>
    <t>Employer matching Contribution</t>
  </si>
  <si>
    <t>Employer Matching Contribution as percentage of elective deferral</t>
  </si>
  <si>
    <t>Accrued future benefits payable under the SERP</t>
  </si>
  <si>
    <t>401 (k) Plan [Member]</t>
  </si>
  <si>
    <t>Distributions from participant accounts are not permitted before age</t>
  </si>
  <si>
    <t>'65</t>
  </si>
  <si>
    <t>Company contributions to the plan</t>
  </si>
  <si>
    <t>Deferred Compensation Plan [Member]</t>
  </si>
  <si>
    <t>Contribution to each participant's account percentage, maximum</t>
  </si>
  <si>
    <t>Plan assets, along with an equal amount of liabilities</t>
  </si>
  <si>
    <t>Supplemental Executive Retirement Plan [Member]</t>
  </si>
  <si>
    <t>'70</t>
  </si>
  <si>
    <t>Officer is entitled to receive equal monthly payments, months</t>
  </si>
  <si>
    <t>Monthly [Member]</t>
  </si>
  <si>
    <t>Payments to be made to officers under the SERP</t>
  </si>
  <si>
    <t>Annually [Member]</t>
  </si>
  <si>
    <t>Percentage of deferrals</t>
  </si>
  <si>
    <t>Percentage of elective deferral</t>
  </si>
  <si>
    <t>Stock-Based Compensation - Additional Information (Detail) (USD $)</t>
  </si>
  <si>
    <t>In Millions, except Share data, unless otherwise specified</t>
  </si>
  <si>
    <t>Share-based Compensation Arrangement by Share-based Payment Award [Line Items]</t>
  </si>
  <si>
    <t>Shares available for future grant</t>
  </si>
  <si>
    <t>Share-based compensation arrangement by share-based payment award options exercisable intrinsic value per share</t>
  </si>
  <si>
    <t>Stock-based compensation expense for stock options included in non-interest expense</t>
  </si>
  <si>
    <t>Restricted stock plan permitting issuance of restricted stock units, shares</t>
  </si>
  <si>
    <t>Weighted-average grant date fair value of restricted stock granted</t>
  </si>
  <si>
    <t>Nonqualified Stock Option Plan [Member]</t>
  </si>
  <si>
    <t>Employee options issued with a vesting period, years</t>
  </si>
  <si>
    <t>Employee options expire after issuance, years</t>
  </si>
  <si>
    <t>Number of shares available to non-employee directors through the non qualified stock option plan for non-employee directors</t>
  </si>
  <si>
    <t>Expiration period of options issued to non-employee director</t>
  </si>
  <si>
    <t>Nonqualified Stock Option Plan [Member] | Director [Member]</t>
  </si>
  <si>
    <t>Employee Stock Option [Member]</t>
  </si>
  <si>
    <t>Total intrinsic value of options exercised during the period</t>
  </si>
  <si>
    <t>Options to purchase shares, granted</t>
  </si>
  <si>
    <t>Option granted during period with a weighted-average grant date fair value</t>
  </si>
  <si>
    <t>Total fair value of options to purchase shares of common stock, vested</t>
  </si>
  <si>
    <t>Total unrecognized compensation expenses</t>
  </si>
  <si>
    <t>Unrecognized compensation cost, weighted-average period, years</t>
  </si>
  <si>
    <t>'2 years 3 months 18 days</t>
  </si>
  <si>
    <t>Restricted Stock Plan [Member]</t>
  </si>
  <si>
    <t>Stock-Based Compensation - Summary of Stock Option Activity (Detail) (USD $)</t>
  </si>
  <si>
    <t>Outstanding - January 1, 2013, Options</t>
  </si>
  <si>
    <t>Granted, Options</t>
  </si>
  <si>
    <t>Exercised, Options</t>
  </si>
  <si>
    <t>Forfeited, Options</t>
  </si>
  <si>
    <t>Outstanding - December 31, 2013, Options</t>
  </si>
  <si>
    <t>Fully vested and exercisable at December 31, 2013, Options</t>
  </si>
  <si>
    <t>Expected to vest in future periods, Options</t>
  </si>
  <si>
    <t>Fully vested and expected to vest at December 31, 2013, Options</t>
  </si>
  <si>
    <t>Outstanding - January 1, 2013, Weighted-Average Exercise Price/Share</t>
  </si>
  <si>
    <t>Granted, Weighted-Average Exercise Price/Share</t>
  </si>
  <si>
    <t>Exercised, Weighted-Average Exercise Price/Share</t>
  </si>
  <si>
    <t>Forfeited, Weighted-Average Exercise Price/Share</t>
  </si>
  <si>
    <t>Outstanding - December 31, 2013, Weighted-Average Exercise Price/Share</t>
  </si>
  <si>
    <t>Fully vested and exercisable at December 31, 2013, Weighted-Average Exercise Price/Share</t>
  </si>
  <si>
    <t>Fully vested and expected to vest at December 31, 2013, Weighted-Average Exercise Price/Share</t>
  </si>
  <si>
    <t>Outstanding - December 31, 2013, Weighted-Average Remaining Contractual Life (in years)</t>
  </si>
  <si>
    <t>'5 years 6 months</t>
  </si>
  <si>
    <t>Fully vested and exercisable at December 31, 2013, Weighted-Average Remaining Contractual Life (in years)</t>
  </si>
  <si>
    <t>'4 years 3 months 18 days</t>
  </si>
  <si>
    <t>Fully vested and expected to vest at December 31, 2013, Weighted-Average Remaining Contractual Life (in years)</t>
  </si>
  <si>
    <t>'5 years 4 months 24 days</t>
  </si>
  <si>
    <t>Outstanding - December 31, 2013, Aggregate Intrinsic Value</t>
  </si>
  <si>
    <t>Fully vested and exercisable at December 31, 2013, Aggregate Intrinsic Value</t>
  </si>
  <si>
    <t>Fully vested and expected to vest at December 31, 2013, Aggregate Intrinsic Value</t>
  </si>
  <si>
    <t>At December 31, 2013 the Company estimates that options to purchase 128,040 shares of the Company's common stock will not vest and will be forfeited prior to their vesting date.</t>
  </si>
  <si>
    <t>Based on closing price of $ 56.59 per share on December 31, 2013.</t>
  </si>
  <si>
    <t>Stock-Based Compensation - Summary of Stock Option Activity (Parenthetical) (Detail) (USD $)</t>
  </si>
  <si>
    <t>Estimated number of common shares that could be forfeited before the vesting date</t>
  </si>
  <si>
    <t>Common stock, closing price, per share</t>
  </si>
  <si>
    <t>Stock-Based Compensation - Weighted Average Assumptions Used in Black Scholes Option Pricing Model (Detail)</t>
  </si>
  <si>
    <t>Stock-Based Compensation - Summary of Non-Vested Restricted Stock Activity (Detail) (USD $)</t>
  </si>
  <si>
    <t>Disclosure Of Compensation Related Costs Sharebased Payments Restricted Stock [Abstract]</t>
  </si>
  <si>
    <t>Outstanding - January 1, 2013</t>
  </si>
  <si>
    <t>Outstanding - December 31, 2013</t>
  </si>
  <si>
    <t>Commitments and Contingencies - Additional Information (Detail) (USD $)</t>
  </si>
  <si>
    <t>Commitments To Extend Credit [Member]</t>
  </si>
  <si>
    <t>Contingencies And Commitments [Line Items]</t>
  </si>
  <si>
    <t>Outstanding commitments to extend credit, excluding mortgage interest rate lock commitments</t>
  </si>
  <si>
    <t>Commitments extend over varying periods of time, in months</t>
  </si>
  <si>
    <t>Terms of the letters of credit, in years</t>
  </si>
  <si>
    <t>'1 year</t>
  </si>
  <si>
    <t>Maximum amount of future payments required to make under letter of credit</t>
  </si>
  <si>
    <t>Collateralized commitments</t>
  </si>
  <si>
    <t>Commitments and Contingencies - Contractual Maturities (Detail) (USD $)</t>
  </si>
  <si>
    <t>Related Party Transactions - Summary of Activity of Loans to Related Parties - (Detail) (USD $)</t>
  </si>
  <si>
    <t>Related Party Transactions - Additional Information (Detail) (USD $)</t>
  </si>
  <si>
    <t>Commitments to extend credit to related party</t>
  </si>
  <si>
    <t>Regulatory Matters - Additional Information (Detail) (USD $)</t>
  </si>
  <si>
    <t>Fees And Commissions Income [Line Items]</t>
  </si>
  <si>
    <t>Total capital to risk-weighted assets, Required For Capital Adequacy Purpose to risk-weighted assets, Ratio</t>
  </si>
  <si>
    <t>Tier 1 capital to risk-weighted assets, Required For Capital Adequacy Purpose to risk-weighted assets, Ratio</t>
  </si>
  <si>
    <t>Tier 1 leverage to average assets, Required For Capital Adequacy Purpose to risk-weighted assets, Ratio</t>
  </si>
  <si>
    <t>Percentage of risk-weighted assets considered for total capital</t>
  </si>
  <si>
    <t>Commissioner's approval required to declare maximum percentage of dividend</t>
  </si>
  <si>
    <t>Percentage of retained earnings of immediately preceding year</t>
  </si>
  <si>
    <t>Amount available for payment of dividends by the Bank without the approval of regulatory authorities</t>
  </si>
  <si>
    <t>Percentage of capital available as loan maximum</t>
  </si>
  <si>
    <t>Capital available as loan maximum</t>
  </si>
  <si>
    <t>Minimum balances of cash or deposits with FRB</t>
  </si>
  <si>
    <t>Regulatory Matters - Schedule of Actual and Required Regulatory Capital Amounts and Ratios of Company and Bank (Detail) (USD $)</t>
  </si>
  <si>
    <t>Compliance with Regulatory Capital Requirements under Banking Regulations [Line Items]</t>
  </si>
  <si>
    <t>Total capital (to risk-weighted assets), Actual, Amount</t>
  </si>
  <si>
    <t>Total capital (to risk-weighted assets), Actual, Ratio</t>
  </si>
  <si>
    <t>Total capital (to risk-weighted assets), Required, For Capital Adequacy Purpose, Amount</t>
  </si>
  <si>
    <t>Total capital (to risk-weighted assets), Required For Capital Adequacy Purpose to risk-weighted assets, Ratio</t>
  </si>
  <si>
    <t>Total capital (to risk-weighted assets), Required, To Be Well Capitalized Under Prompt Corrective Action Provisions, Amount</t>
  </si>
  <si>
    <t>Total capital (to risk-weighted assets), Required, To Be Well Capitalized Under Prompt Corrective Action Provisions to risk-weighted assets, Ratio</t>
  </si>
  <si>
    <t>Tier 1 capital (to risk-weighted assets), Actual, Amount</t>
  </si>
  <si>
    <t>Tier 1 capital (to risk-weighted assets), Actual, Ratio</t>
  </si>
  <si>
    <t>Tier 1 capital (to risk-weighted assets), Required, For Capital Adequacy Purpose, Amount</t>
  </si>
  <si>
    <t>Tier 1 capital (to risk-weighted assets), Required, For Capital Adequacy Purpose, Ratio</t>
  </si>
  <si>
    <t>Tier 1 capital (to risk-weighted assets), Required, To Be Well Capitalized Under Prompt Corrective Action Provisions, Amount</t>
  </si>
  <si>
    <t>Tier 1 capital (to risk-weighted assets), Required, To Be Well Capitalized Under Prompt Corrective Action Provisions to risk-weighted assets, Ratio</t>
  </si>
  <si>
    <t>Tier 1 leverage (to average assets), Actual Amount</t>
  </si>
  <si>
    <t>Tier 1 leverage (to average assets), Actual Ratio</t>
  </si>
  <si>
    <t>Tier 1 leverage (to average assets), Required For Capital Adequacy Purpose, Amount</t>
  </si>
  <si>
    <t>Tier 1 leverage (to average assets), Required, For Capital Adequacy Purpose, Ratio</t>
  </si>
  <si>
    <t>Tier 1 leverage (to average assets), Required, To Be Well Capitalized Under Prompt Corrective Action Provisions, Amount</t>
  </si>
  <si>
    <t>Tier 1 leverage (to average assets), Required, To Be Well Capitalized Under Prompt Corrective Action Provisions to risk-weighted assets, Ratio</t>
  </si>
  <si>
    <t>Bank [Member]</t>
  </si>
  <si>
    <t>Fair Value Measurements - Additional Information (Detail) (USD $)</t>
  </si>
  <si>
    <t>Liabilities at fair value</t>
  </si>
  <si>
    <t>Fair value of private placement bonds</t>
  </si>
  <si>
    <t>Third party pricing for private placement bonds</t>
  </si>
  <si>
    <t>Matrix pricing or par value of private placement bonds, amount exceeded</t>
  </si>
  <si>
    <t>Lower of the matrix price or par value of private placement bonds</t>
  </si>
  <si>
    <t>Impaired financing receivable recorded investment reduction to estimated fair value</t>
  </si>
  <si>
    <t>Estimated fair value of impaired loans and leases</t>
  </si>
  <si>
    <t>Partial charge-offs to reduce carrying value of impaired loans and leases to estimated fair value</t>
  </si>
  <si>
    <t>Specific loan and lease allocations to reduce carrying value of impaired loans and leases to estimated fair value</t>
  </si>
  <si>
    <t>Partial charge-offs, net of adjustments to the FDIC loss share receivable and the FDIC clawback payable</t>
  </si>
  <si>
    <t>Provision for loans and lease losses to cover charge-offs</t>
  </si>
  <si>
    <t>Estimated cost to sell percentage, minimum</t>
  </si>
  <si>
    <t>Estimated cost to sell percentage, maximum</t>
  </si>
  <si>
    <t>Discount rate of covered other real estate, minimum</t>
  </si>
  <si>
    <t>Discount rate of covered other real estate, maximum</t>
  </si>
  <si>
    <t>Fair Value Measurements - Assets and Liabilities at Fair Value (Detail) (USD $)</t>
  </si>
  <si>
    <t>Fair Value, Assets and Liabilities Measured on Recurring and Nonrecurring Basis [Line Items]</t>
  </si>
  <si>
    <t>Corporate Bonds [Member]</t>
  </si>
  <si>
    <t>Level 1 [Member]</t>
  </si>
  <si>
    <t>Level 1 [Member] | Obligations of State and Political Subdivisions [Member]</t>
  </si>
  <si>
    <t>Level 1 [Member] | U.S. Government Agency Securities [Member]</t>
  </si>
  <si>
    <t>Level 1 [Member] | Corporate Bonds [Member]</t>
  </si>
  <si>
    <t>Level 2 [Member]</t>
  </si>
  <si>
    <t>Level 2 [Member] | Obligations of State and Political Subdivisions [Member]</t>
  </si>
  <si>
    <t>Level 2 [Member] | U.S. Government Agency Securities [Member]</t>
  </si>
  <si>
    <t>Level 2 [Member] | Corporate Bonds [Member]</t>
  </si>
  <si>
    <t>Level 3 [Member]</t>
  </si>
  <si>
    <t>Level 3 [Member] | Obligations of State and Political Subdivisions [Member]</t>
  </si>
  <si>
    <t>Level 3 [Member] | U.S. Government Agency Securities [Member]</t>
  </si>
  <si>
    <t>Level 3 [Member] | Corporate Bonds [Member]</t>
  </si>
  <si>
    <t>Does not include $13.8 million at December 31, 2013 and $13.7 million at December 31, 2012 of shares of FHLB-Dallas and FNBB stock that do not have readily determinable fair values and are carried at cost.</t>
  </si>
  <si>
    <t>Fair Value Measurements - Assets and Liabilities at Fair Value (Parenthetical) (Detail) (USD $)</t>
  </si>
  <si>
    <t>Investments carried at cost</t>
  </si>
  <si>
    <t>Fair Value Measurements - Schedule of Information Related to Level 3 Non-Recurring Fair Value Measurements (Detail) (USD $)</t>
  </si>
  <si>
    <t>Fair Value Measurements Disclosure [Line Items]</t>
  </si>
  <si>
    <t>Fair Value Measurements - Assets Measured at Fair Value on Recurring Basis Utilizing Level 3 Inputs (Detail) (Investment Securities AFS [Member], USD $)</t>
  </si>
  <si>
    <t>Investment Securities AFS [Member]</t>
  </si>
  <si>
    <t>Fair Value, Assets Measured on Recurring Basis, Unobservable Input Reconciliation [Line Items]</t>
  </si>
  <si>
    <t>Beginning Balance, Asset</t>
  </si>
  <si>
    <t>Ending Balance, Asset</t>
  </si>
  <si>
    <t>Fair Value of Financial Instruments - Additional Information (Detail) (USD $)</t>
  </si>
  <si>
    <t>Investments in bank stock</t>
  </si>
  <si>
    <t>Fair Value of Financial Instruments - Estimated Fair Values of Financial Instruments (Detail) (USD $)</t>
  </si>
  <si>
    <t>Fair Value, Balance Sheet Grouping, Financial Statement Captions [Line Items]</t>
  </si>
  <si>
    <t>Carrying Amount [Member] | Level 1 [Member]</t>
  </si>
  <si>
    <t>Demand, savings and interest bearing transaction deposits</t>
  </si>
  <si>
    <t>Carrying Amount [Member] | Level 2 and 3 [Member]</t>
  </si>
  <si>
    <t>Carrying Amount [Member] | Level 3 [Member]</t>
  </si>
  <si>
    <t>Carrying Amount [Member] | Level 2 [Member]</t>
  </si>
  <si>
    <t>Estimated Fair Value [Member] | Level 1 [Member]</t>
  </si>
  <si>
    <t>Estimated Fair Value [Member] | Level 2 and 3 [Member]</t>
  </si>
  <si>
    <t>Estimated Fair Value [Member] | Level 3 [Member]</t>
  </si>
  <si>
    <t>Estimated Fair Value [Member] | Level 2 [Member]</t>
  </si>
  <si>
    <t>Supplemental Data for Cash Flows - Schedule of Supplemental Cash Flow Information (Detail) (USD $)</t>
  </si>
  <si>
    <t>Statement Of Cash Flows [Abstract]</t>
  </si>
  <si>
    <t>Other Operating Expenses - Summary of Other Operating Expenses (Detail) (USD $)</t>
  </si>
  <si>
    <t>Earnings Per Common Share ("EPS") - Schedule of Calculation of Numerator and Denominator in Basic and Diluted Earnings Per Share (Detail) (USD $)</t>
  </si>
  <si>
    <t>Denominator for basic EPS - weighted-average common shares</t>
  </si>
  <si>
    <t>Effect of dilutive securities - stock options</t>
  </si>
  <si>
    <t>Denominator for diluted EPS - weighted-average common shares and assumed conversions</t>
  </si>
  <si>
    <t>Earnings Per Common Share ("EPS") - Additional Information (Detail) (USD $)</t>
  </si>
  <si>
    <t>Options to purchase shares of the Company's common stock</t>
  </si>
  <si>
    <t>Weighted-average exercise price, per share</t>
  </si>
  <si>
    <t>Subsequent Event - Additional Information (Detail) (Summit Bank [Member], USD $)</t>
  </si>
  <si>
    <t>Jan. 30, 2014</t>
  </si>
  <si>
    <t>Subsequent Event [Member]</t>
  </si>
  <si>
    <t>Subsequent Event [Line Items]</t>
  </si>
  <si>
    <t>Date of definitive agreement</t>
  </si>
  <si>
    <t>Percentage of summit shareholders receiving shares of the Company's common stock</t>
  </si>
  <si>
    <t>Number of days for calculation of average closing stock price</t>
  </si>
  <si>
    <t>'10 days</t>
  </si>
  <si>
    <t>Average closing stock price</t>
  </si>
  <si>
    <t>Measurement period for determining the average closing stock price</t>
  </si>
  <si>
    <t>'Fifth business day</t>
  </si>
  <si>
    <t>Parent Company Financial Information - Schedule of Condensed Balance Sheets of Parent Company (Detail) (USD $)</t>
  </si>
  <si>
    <t>Liabilities and Stockholders' Equity:</t>
  </si>
  <si>
    <t>Parent Company [Member]</t>
  </si>
  <si>
    <t>Parent Company Financial Information - Schedule of Condensed Statements of Income of Parent Company (Detail) (USD $)</t>
  </si>
  <si>
    <t>Parent Company Financial Information - Schedule of Condensed Statements of Cash Flows of Parent Company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i/>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b/>
      <vertAlign val="superscript"/>
      <sz val="7.5"/>
      <color theme="1"/>
      <name val="Times New Roman"/>
      <family val="1"/>
    </font>
    <font>
      <b/>
      <sz val="7.5"/>
      <color theme="1"/>
      <name val="Calibri"/>
      <family val="2"/>
      <scheme val="minor"/>
    </font>
    <font>
      <sz val="10"/>
      <color theme="1"/>
      <name val="Calibri"/>
      <family val="2"/>
      <scheme val="minor"/>
    </font>
    <font>
      <vertAlign val="superscript"/>
      <sz val="7.5"/>
      <color theme="1"/>
      <name val="Calibri"/>
      <family val="2"/>
      <scheme val="minor"/>
    </font>
    <font>
      <vertAlign val="superscript"/>
      <sz val="7.5"/>
      <color theme="1"/>
      <name val="Times New Roman"/>
      <family val="1"/>
    </font>
    <font>
      <i/>
      <u/>
      <sz val="10"/>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sz val="1"/>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10"/>
      <color theme="1"/>
      <name val="Calibri"/>
      <family val="2"/>
      <scheme val="minor"/>
    </font>
    <font>
      <b/>
      <sz val="1"/>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0" fillId="0" borderId="0" xfId="0"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1"/>
    </xf>
    <xf numFmtId="0" fontId="18" fillId="0" borderId="0" xfId="0" applyFont="1" applyAlignment="1">
      <alignment horizontal="left" vertical="top" wrapText="1" indent="5"/>
    </xf>
    <xf numFmtId="0" fontId="21" fillId="0" borderId="12" xfId="0" applyFont="1" applyBorder="1" applyAlignment="1">
      <alignment wrapText="1"/>
    </xf>
    <xf numFmtId="0" fontId="27"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26" fillId="0" borderId="0" xfId="0" applyFont="1" applyAlignment="1">
      <alignment horizontal="center" wrapText="1"/>
    </xf>
    <xf numFmtId="0" fontId="0" fillId="33" borderId="0" xfId="0" applyFill="1" applyAlignment="1">
      <alignment wrapText="1"/>
    </xf>
    <xf numFmtId="0" fontId="18" fillId="0" borderId="0" xfId="0" applyFont="1" applyAlignment="1">
      <alignment horizontal="left" vertical="top" wrapText="1"/>
    </xf>
    <xf numFmtId="0" fontId="27" fillId="0" borderId="13" xfId="0" applyFont="1" applyBorder="1" applyAlignment="1">
      <alignment horizontal="center" wrapText="1"/>
    </xf>
    <xf numFmtId="0" fontId="27" fillId="0" borderId="0" xfId="0" applyFont="1" applyAlignment="1">
      <alignment horizontal="center"/>
    </xf>
    <xf numFmtId="0" fontId="27" fillId="0" borderId="10" xfId="0" applyFont="1" applyBorder="1" applyAlignment="1">
      <alignment horizontal="center"/>
    </xf>
    <xf numFmtId="0" fontId="18" fillId="0" borderId="0" xfId="0" applyFont="1" applyAlignment="1">
      <alignment vertical="top" wrapText="1"/>
    </xf>
    <xf numFmtId="0" fontId="27" fillId="0" borderId="0" xfId="0" applyFont="1" applyAlignment="1">
      <alignment horizontal="center"/>
    </xf>
    <xf numFmtId="0" fontId="27"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0" borderId="0" xfId="0" applyFont="1" applyAlignment="1">
      <alignment horizontal="left" vertical="top" wrapText="1" indent="3"/>
    </xf>
    <xf numFmtId="0" fontId="30" fillId="0" borderId="10" xfId="0" applyFont="1" applyBorder="1" applyAlignment="1">
      <alignment horizontal="center" wrapText="1"/>
    </xf>
    <xf numFmtId="0" fontId="30" fillId="0" borderId="13" xfId="0" applyFont="1" applyBorder="1" applyAlignment="1">
      <alignment horizontal="center" wrapText="1"/>
    </xf>
    <xf numFmtId="0" fontId="25" fillId="0" borderId="0" xfId="0" applyFont="1" applyAlignment="1">
      <alignment horizontal="center" wrapText="1"/>
    </xf>
    <xf numFmtId="0" fontId="31" fillId="33" borderId="0" xfId="0" applyFont="1" applyFill="1" applyAlignment="1">
      <alignment horizontal="left" vertical="top" wrapText="1" indent="3"/>
    </xf>
    <xf numFmtId="0" fontId="31" fillId="33" borderId="0" xfId="0" applyFont="1" applyFill="1" applyAlignment="1">
      <alignment horizontal="left" vertical="top" wrapText="1" indent="5"/>
    </xf>
    <xf numFmtId="0" fontId="31" fillId="33" borderId="0" xfId="0" applyFont="1" applyFill="1" applyAlignment="1">
      <alignment horizontal="right" wrapText="1"/>
    </xf>
    <xf numFmtId="0" fontId="31" fillId="0" borderId="0" xfId="0" applyFont="1" applyAlignment="1">
      <alignment horizontal="right" wrapText="1"/>
    </xf>
    <xf numFmtId="0" fontId="30" fillId="0" borderId="0" xfId="0" applyFont="1" applyAlignment="1">
      <alignment horizontal="center" wrapText="1"/>
    </xf>
    <xf numFmtId="0" fontId="31" fillId="0" borderId="0" xfId="0" applyFont="1" applyAlignment="1">
      <alignment horizontal="left" vertical="top" wrapText="1" indent="5"/>
    </xf>
    <xf numFmtId="0" fontId="31" fillId="0" borderId="0" xfId="0" applyFont="1" applyAlignment="1">
      <alignment horizontal="left" vertical="top" wrapText="1"/>
    </xf>
    <xf numFmtId="0" fontId="31" fillId="0" borderId="0" xfId="0" applyFont="1" applyAlignment="1">
      <alignment horizontal="left" vertical="top" wrapText="1" indent="7"/>
    </xf>
    <xf numFmtId="0" fontId="31" fillId="33" borderId="0" xfId="0" applyFont="1" applyFill="1" applyAlignment="1">
      <alignment horizontal="left" vertical="top" wrapText="1" indent="7"/>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9" fillId="0" borderId="0" xfId="0" applyFont="1" applyAlignment="1">
      <alignment horizontal="left" vertical="top" wrapText="1" indent="1"/>
    </xf>
    <xf numFmtId="0" fontId="0" fillId="0" borderId="0" xfId="0" applyAlignment="1">
      <alignment horizontal="center"/>
    </xf>
    <xf numFmtId="0" fontId="34" fillId="0" borderId="0" xfId="0" applyFont="1" applyAlignment="1">
      <alignment wrapText="1"/>
    </xf>
    <xf numFmtId="0" fontId="36"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30" fillId="0" borderId="10" xfId="0" applyFont="1" applyBorder="1"/>
    <xf numFmtId="0" fontId="40" fillId="0" borderId="0" xfId="0" applyFont="1" applyAlignment="1">
      <alignment wrapText="1"/>
    </xf>
    <xf numFmtId="0" fontId="41" fillId="0" borderId="0" xfId="0" applyFont="1" applyAlignment="1">
      <alignment horizontal="center" wrapText="1"/>
    </xf>
    <xf numFmtId="0" fontId="41" fillId="0" borderId="10" xfId="0" applyFont="1" applyBorder="1" applyAlignment="1">
      <alignment horizontal="center" wrapText="1"/>
    </xf>
    <xf numFmtId="0" fontId="42" fillId="0" borderId="0" xfId="0" applyFont="1" applyAlignment="1">
      <alignment wrapText="1"/>
    </xf>
    <xf numFmtId="0" fontId="42" fillId="0" borderId="11" xfId="0" applyFont="1" applyBorder="1" applyAlignment="1">
      <alignment wrapText="1"/>
    </xf>
    <xf numFmtId="0" fontId="40" fillId="33" borderId="0" xfId="0" applyFont="1" applyFill="1" applyAlignment="1">
      <alignment wrapText="1"/>
    </xf>
    <xf numFmtId="0" fontId="42" fillId="0" borderId="12" xfId="0" applyFont="1" applyBorder="1" applyAlignment="1">
      <alignment wrapText="1"/>
    </xf>
    <xf numFmtId="0" fontId="41" fillId="0" borderId="10" xfId="0" applyFont="1" applyBorder="1" applyAlignment="1">
      <alignment horizontal="center" wrapText="1"/>
    </xf>
    <xf numFmtId="0" fontId="41" fillId="0" borderId="13" xfId="0" applyFont="1" applyBorder="1" applyAlignment="1">
      <alignment horizontal="center" wrapText="1"/>
    </xf>
    <xf numFmtId="0" fontId="40" fillId="0" borderId="0" xfId="0" applyFont="1" applyAlignment="1">
      <alignment horizontal="center" wrapText="1"/>
    </xf>
    <xf numFmtId="0" fontId="18" fillId="33" borderId="0" xfId="0" applyFont="1" applyFill="1" applyAlignment="1">
      <alignment wrapText="1"/>
    </xf>
    <xf numFmtId="0" fontId="39"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32" fillId="0" borderId="0" xfId="0" applyFont="1"/>
    <xf numFmtId="0" fontId="32" fillId="33" borderId="0" xfId="0" applyFont="1" applyFill="1"/>
    <xf numFmtId="0" fontId="43" fillId="0" borderId="0" xfId="0" applyFont="1" applyAlignment="1">
      <alignment wrapText="1"/>
    </xf>
    <xf numFmtId="0" fontId="41" fillId="0" borderId="10" xfId="0" applyFont="1" applyBorder="1"/>
    <xf numFmtId="0" fontId="41" fillId="0" borderId="0" xfId="0" applyFont="1" applyAlignment="1">
      <alignment horizontal="center"/>
    </xf>
    <xf numFmtId="0" fontId="41" fillId="0" borderId="10" xfId="0" applyFont="1" applyBorder="1" applyAlignment="1">
      <alignment horizontal="center"/>
    </xf>
    <xf numFmtId="0" fontId="40" fillId="0" borderId="0" xfId="0" applyFont="1" applyAlignment="1">
      <alignment wrapText="1"/>
    </xf>
    <xf numFmtId="0" fontId="27" fillId="0" borderId="0" xfId="0" applyFont="1"/>
    <xf numFmtId="0" fontId="18" fillId="33" borderId="0" xfId="0" applyFont="1" applyFill="1" applyAlignment="1">
      <alignment horizontal="left" vertical="top" wrapText="1" indent="1"/>
    </xf>
    <xf numFmtId="0" fontId="25"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33" fillId="0" borderId="0" xfId="0" applyFont="1"/>
    <xf numFmtId="0" fontId="33" fillId="0" borderId="0" xfId="0" applyFont="1" applyAlignment="1">
      <alignment horizontal="left" vertical="top" wrapText="1"/>
    </xf>
    <xf numFmtId="0" fontId="26" fillId="0" borderId="11"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41" fillId="0" borderId="0" xfId="0" applyFont="1" applyAlignment="1">
      <alignment horizontal="center" wrapText="1"/>
    </xf>
    <xf numFmtId="0" fontId="41" fillId="0" borderId="11" xfId="0" applyFont="1" applyBorder="1" applyAlignment="1">
      <alignment horizontal="center" wrapText="1"/>
    </xf>
    <xf numFmtId="0" fontId="40" fillId="0" borderId="11" xfId="0" applyFont="1" applyBorder="1" applyAlignment="1">
      <alignment wrapText="1"/>
    </xf>
    <xf numFmtId="0" fontId="19" fillId="0" borderId="0" xfId="0" applyFont="1" applyAlignment="1">
      <alignment horizontal="center" wrapText="1"/>
    </xf>
    <xf numFmtId="0" fontId="31" fillId="0" borderId="0" xfId="0" applyFont="1" applyAlignment="1">
      <alignment wrapText="1"/>
    </xf>
    <xf numFmtId="0" fontId="18" fillId="0" borderId="0" xfId="0" applyFont="1" applyAlignment="1">
      <alignment horizontal="left" vertical="top" wrapText="1"/>
    </xf>
    <xf numFmtId="0" fontId="27" fillId="0" borderId="10" xfId="0" applyFont="1" applyBorder="1"/>
    <xf numFmtId="0" fontId="26" fillId="0" borderId="0" xfId="0" applyFont="1" applyAlignment="1">
      <alignment wrapText="1"/>
    </xf>
    <xf numFmtId="0" fontId="33" fillId="33" borderId="0" xfId="0" applyFont="1" applyFill="1"/>
    <xf numFmtId="0" fontId="40" fillId="0" borderId="11" xfId="0" applyFont="1" applyBorder="1" applyAlignment="1">
      <alignment horizontal="center" wrapText="1"/>
    </xf>
    <xf numFmtId="10" fontId="0" fillId="0" borderId="0" xfId="0" applyNumberFormat="1" applyAlignment="1">
      <alignment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6890152</v>
      </c>
      <c r="D17" s="4" t="s">
        <v>6</v>
      </c>
    </row>
    <row r="18" spans="1:4" x14ac:dyDescent="0.25">
      <c r="A18" s="2" t="s">
        <v>32</v>
      </c>
      <c r="B18" s="4" t="s">
        <v>6</v>
      </c>
      <c r="C18" s="4" t="s">
        <v>6</v>
      </c>
      <c r="D18" s="7">
        <v>1354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x14ac:dyDescent="0.25"/>
  <cols>
    <col min="1" max="1" width="31.28515625" bestFit="1" customWidth="1"/>
    <col min="2" max="4" width="36.5703125" bestFit="1" customWidth="1"/>
    <col min="5" max="5" width="15.28515625" customWidth="1"/>
    <col min="6" max="6" width="36.5703125" customWidth="1"/>
    <col min="7" max="7" width="3.28515625" customWidth="1"/>
    <col min="8" max="8" width="4" customWidth="1"/>
    <col min="9" max="9" width="15.28515625" customWidth="1"/>
    <col min="10" max="10" width="7.85546875" customWidth="1"/>
    <col min="11" max="11" width="21.42578125" customWidth="1"/>
    <col min="12" max="12" width="4" customWidth="1"/>
    <col min="13" max="13" width="15.28515625" customWidth="1"/>
    <col min="14" max="14" width="4.28515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6</v>
      </c>
      <c r="B3" s="48" t="s">
        <v>6</v>
      </c>
      <c r="C3" s="48"/>
      <c r="D3" s="48"/>
      <c r="E3" s="48"/>
      <c r="F3" s="48"/>
      <c r="G3" s="48"/>
      <c r="H3" s="48"/>
      <c r="I3" s="48"/>
      <c r="J3" s="48"/>
      <c r="K3" s="48"/>
      <c r="L3" s="48"/>
      <c r="M3" s="48"/>
      <c r="N3" s="48"/>
    </row>
    <row r="4" spans="1:14" ht="15" customHeight="1" x14ac:dyDescent="0.25">
      <c r="A4" s="15" t="s">
        <v>285</v>
      </c>
      <c r="B4" s="48" t="s">
        <v>6</v>
      </c>
      <c r="C4" s="48"/>
      <c r="D4" s="48"/>
      <c r="E4" s="48"/>
      <c r="F4" s="48"/>
      <c r="G4" s="48"/>
      <c r="H4" s="48"/>
      <c r="I4" s="48"/>
      <c r="J4" s="48"/>
      <c r="K4" s="48"/>
      <c r="L4" s="48"/>
      <c r="M4" s="48"/>
      <c r="N4" s="48"/>
    </row>
    <row r="5" spans="1:14" x14ac:dyDescent="0.25">
      <c r="A5" s="15"/>
      <c r="B5" s="49" t="s">
        <v>287</v>
      </c>
      <c r="C5" s="49"/>
      <c r="D5" s="49"/>
      <c r="E5" s="49"/>
      <c r="F5" s="49"/>
      <c r="G5" s="49"/>
      <c r="H5" s="49"/>
      <c r="I5" s="49"/>
      <c r="J5" s="49"/>
      <c r="K5" s="49"/>
      <c r="L5" s="49"/>
      <c r="M5" s="49"/>
      <c r="N5" s="49"/>
    </row>
    <row r="6" spans="1:14" x14ac:dyDescent="0.25">
      <c r="A6" s="15"/>
      <c r="B6" s="50" t="s">
        <v>288</v>
      </c>
      <c r="C6" s="50"/>
      <c r="D6" s="50"/>
      <c r="E6" s="50"/>
      <c r="F6" s="50"/>
      <c r="G6" s="50"/>
      <c r="H6" s="50"/>
      <c r="I6" s="50"/>
      <c r="J6" s="50"/>
      <c r="K6" s="50"/>
      <c r="L6" s="50"/>
      <c r="M6" s="50"/>
      <c r="N6" s="50"/>
    </row>
    <row r="7" spans="1:14" ht="25.5" customHeight="1" x14ac:dyDescent="0.25">
      <c r="A7" s="15"/>
      <c r="B7" s="51" t="s">
        <v>289</v>
      </c>
      <c r="C7" s="51"/>
      <c r="D7" s="51"/>
      <c r="E7" s="51"/>
      <c r="F7" s="51"/>
      <c r="G7" s="51"/>
      <c r="H7" s="51"/>
      <c r="I7" s="51"/>
      <c r="J7" s="51"/>
      <c r="K7" s="51"/>
      <c r="L7" s="51"/>
      <c r="M7" s="51"/>
      <c r="N7" s="51"/>
    </row>
    <row r="8" spans="1:14" ht="25.5" customHeight="1" x14ac:dyDescent="0.25">
      <c r="A8" s="15"/>
      <c r="B8" s="51" t="s">
        <v>290</v>
      </c>
      <c r="C8" s="51"/>
      <c r="D8" s="51"/>
      <c r="E8" s="51"/>
      <c r="F8" s="51"/>
      <c r="G8" s="51"/>
      <c r="H8" s="51"/>
      <c r="I8" s="51"/>
      <c r="J8" s="51"/>
      <c r="K8" s="51"/>
      <c r="L8" s="51"/>
      <c r="M8" s="51"/>
      <c r="N8" s="51"/>
    </row>
    <row r="9" spans="1:14" ht="25.5" customHeight="1" x14ac:dyDescent="0.25">
      <c r="A9" s="15"/>
      <c r="B9" s="51" t="s">
        <v>291</v>
      </c>
      <c r="C9" s="51"/>
      <c r="D9" s="51"/>
      <c r="E9" s="51"/>
      <c r="F9" s="51"/>
      <c r="G9" s="51"/>
      <c r="H9" s="51"/>
      <c r="I9" s="51"/>
      <c r="J9" s="51"/>
      <c r="K9" s="51"/>
      <c r="L9" s="51"/>
      <c r="M9" s="51"/>
      <c r="N9" s="51"/>
    </row>
    <row r="10" spans="1:14" x14ac:dyDescent="0.25">
      <c r="A10" s="15"/>
      <c r="B10" s="51" t="s">
        <v>292</v>
      </c>
      <c r="C10" s="51"/>
      <c r="D10" s="51"/>
      <c r="E10" s="51"/>
      <c r="F10" s="51"/>
      <c r="G10" s="51"/>
      <c r="H10" s="51"/>
      <c r="I10" s="51"/>
      <c r="J10" s="51"/>
      <c r="K10" s="51"/>
      <c r="L10" s="51"/>
      <c r="M10" s="51"/>
      <c r="N10" s="51"/>
    </row>
    <row r="11" spans="1:14" x14ac:dyDescent="0.25">
      <c r="A11" s="15"/>
      <c r="B11" s="52"/>
      <c r="C11" s="52"/>
      <c r="D11" s="52"/>
      <c r="E11" s="52"/>
      <c r="F11" s="52"/>
      <c r="G11" s="52"/>
      <c r="H11" s="52"/>
      <c r="I11" s="52"/>
      <c r="J11" s="52"/>
      <c r="K11" s="52"/>
      <c r="L11" s="52"/>
      <c r="M11" s="52"/>
      <c r="N11" s="52"/>
    </row>
    <row r="12" spans="1:14" ht="38.25" customHeight="1" x14ac:dyDescent="0.25">
      <c r="A12" s="15"/>
      <c r="B12" s="51" t="s">
        <v>293</v>
      </c>
      <c r="C12" s="51"/>
      <c r="D12" s="51"/>
      <c r="E12" s="51"/>
      <c r="F12" s="51"/>
      <c r="G12" s="51"/>
      <c r="H12" s="51"/>
      <c r="I12" s="51"/>
      <c r="J12" s="51"/>
      <c r="K12" s="51"/>
      <c r="L12" s="51"/>
      <c r="M12" s="51"/>
      <c r="N12" s="51"/>
    </row>
    <row r="13" spans="1:14" x14ac:dyDescent="0.25">
      <c r="A13" s="15"/>
      <c r="B13" s="53"/>
      <c r="C13" s="53"/>
      <c r="D13" s="53"/>
      <c r="E13" s="53"/>
      <c r="F13" s="53"/>
      <c r="G13" s="53"/>
      <c r="H13" s="53"/>
      <c r="I13" s="53"/>
      <c r="J13" s="53"/>
      <c r="K13" s="53"/>
      <c r="L13" s="53"/>
      <c r="M13" s="53"/>
      <c r="N13" s="53"/>
    </row>
    <row r="14" spans="1:14" x14ac:dyDescent="0.25">
      <c r="A14" s="15"/>
      <c r="B14" s="4"/>
      <c r="C14" s="4"/>
      <c r="D14" s="4"/>
      <c r="E14" s="4"/>
      <c r="F14" s="4"/>
      <c r="G14" s="4"/>
      <c r="H14" s="4"/>
      <c r="I14" s="4"/>
      <c r="J14" s="4"/>
      <c r="K14" s="4"/>
      <c r="L14" s="4"/>
      <c r="M14" s="4"/>
      <c r="N14" s="4"/>
    </row>
    <row r="15" spans="1:14" ht="15.75" thickBot="1" x14ac:dyDescent="0.3">
      <c r="A15" s="15"/>
      <c r="B15" s="16"/>
      <c r="C15" s="16" t="s">
        <v>294</v>
      </c>
      <c r="D15" s="34" t="s">
        <v>295</v>
      </c>
      <c r="E15" s="34"/>
      <c r="F15" s="34"/>
      <c r="G15" s="34"/>
      <c r="H15" s="34"/>
      <c r="I15" s="34"/>
      <c r="J15" s="34"/>
      <c r="K15" s="34"/>
      <c r="L15" s="34"/>
      <c r="M15" s="34"/>
      <c r="N15" s="16"/>
    </row>
    <row r="16" spans="1:14" x14ac:dyDescent="0.25">
      <c r="A16" s="15"/>
      <c r="B16" s="35"/>
      <c r="C16" s="35" t="s">
        <v>294</v>
      </c>
      <c r="D16" s="37" t="s">
        <v>296</v>
      </c>
      <c r="E16" s="37"/>
      <c r="F16" s="38"/>
      <c r="G16" s="38"/>
      <c r="H16" s="37" t="s">
        <v>299</v>
      </c>
      <c r="I16" s="37"/>
      <c r="J16" s="38"/>
      <c r="K16" s="38"/>
      <c r="L16" s="37" t="s">
        <v>301</v>
      </c>
      <c r="M16" s="37"/>
      <c r="N16" s="35"/>
    </row>
    <row r="17" spans="1:14" x14ac:dyDescent="0.25">
      <c r="A17" s="15"/>
      <c r="B17" s="35"/>
      <c r="C17" s="35"/>
      <c r="D17" s="36" t="s">
        <v>297</v>
      </c>
      <c r="E17" s="36"/>
      <c r="F17" s="35"/>
      <c r="G17" s="35"/>
      <c r="H17" s="36" t="s">
        <v>300</v>
      </c>
      <c r="I17" s="36"/>
      <c r="J17" s="35"/>
      <c r="K17" s="35"/>
      <c r="L17" s="36" t="s">
        <v>302</v>
      </c>
      <c r="M17" s="36"/>
      <c r="N17" s="35"/>
    </row>
    <row r="18" spans="1:14" ht="15.75" thickBot="1" x14ac:dyDescent="0.3">
      <c r="A18" s="15"/>
      <c r="B18" s="35"/>
      <c r="C18" s="35"/>
      <c r="D18" s="34" t="s">
        <v>298</v>
      </c>
      <c r="E18" s="34"/>
      <c r="F18" s="35"/>
      <c r="G18" s="35"/>
      <c r="H18" s="34"/>
      <c r="I18" s="34"/>
      <c r="J18" s="35"/>
      <c r="K18" s="35"/>
      <c r="L18" s="34" t="s">
        <v>303</v>
      </c>
      <c r="M18" s="34"/>
      <c r="N18" s="35"/>
    </row>
    <row r="19" spans="1:14" x14ac:dyDescent="0.25">
      <c r="A19" s="15"/>
      <c r="B19" s="16"/>
      <c r="C19" s="16" t="s">
        <v>294</v>
      </c>
      <c r="D19" s="39" t="s">
        <v>304</v>
      </c>
      <c r="E19" s="39"/>
      <c r="F19" s="39"/>
      <c r="G19" s="39"/>
      <c r="H19" s="39"/>
      <c r="I19" s="39"/>
      <c r="J19" s="39"/>
      <c r="K19" s="39"/>
      <c r="L19" s="39"/>
      <c r="M19" s="39"/>
      <c r="N19" s="16"/>
    </row>
    <row r="20" spans="1:14" x14ac:dyDescent="0.25">
      <c r="A20" s="15"/>
      <c r="B20" s="18" t="s">
        <v>305</v>
      </c>
      <c r="C20" s="20" t="s">
        <v>294</v>
      </c>
      <c r="D20" s="19"/>
      <c r="E20" s="19"/>
      <c r="F20" s="19"/>
      <c r="G20" s="20"/>
      <c r="H20" s="19"/>
      <c r="I20" s="40"/>
      <c r="J20" s="40"/>
      <c r="K20" s="40"/>
      <c r="L20" s="40"/>
      <c r="M20" s="40"/>
      <c r="N20" s="19"/>
    </row>
    <row r="21" spans="1:14" x14ac:dyDescent="0.25">
      <c r="A21" s="15"/>
      <c r="B21" s="21" t="s">
        <v>37</v>
      </c>
      <c r="C21" s="16" t="s">
        <v>294</v>
      </c>
      <c r="D21" s="12" t="s">
        <v>306</v>
      </c>
      <c r="E21" s="22">
        <v>69285</v>
      </c>
      <c r="F21" s="14" t="s">
        <v>294</v>
      </c>
      <c r="G21" s="16"/>
      <c r="H21" s="12" t="s">
        <v>306</v>
      </c>
      <c r="I21" s="23">
        <v>0</v>
      </c>
      <c r="J21" s="14" t="s">
        <v>294</v>
      </c>
      <c r="K21" s="16"/>
      <c r="L21" s="12" t="s">
        <v>306</v>
      </c>
      <c r="M21" s="22">
        <v>69285</v>
      </c>
      <c r="N21" s="14" t="s">
        <v>294</v>
      </c>
    </row>
    <row r="22" spans="1:14" x14ac:dyDescent="0.25">
      <c r="A22" s="15"/>
      <c r="B22" s="24" t="s">
        <v>307</v>
      </c>
      <c r="C22" s="20" t="s">
        <v>294</v>
      </c>
      <c r="D22" s="25"/>
      <c r="E22" s="26">
        <v>149943</v>
      </c>
      <c r="F22" s="27" t="s">
        <v>294</v>
      </c>
      <c r="G22" s="20"/>
      <c r="H22" s="25"/>
      <c r="I22" s="28" t="s">
        <v>308</v>
      </c>
      <c r="J22" s="27" t="s">
        <v>309</v>
      </c>
      <c r="K22" s="20"/>
      <c r="L22" s="25"/>
      <c r="M22" s="26">
        <v>149344</v>
      </c>
      <c r="N22" s="27" t="s">
        <v>294</v>
      </c>
    </row>
    <row r="23" spans="1:14" x14ac:dyDescent="0.25">
      <c r="A23" s="15"/>
      <c r="B23" s="21" t="s">
        <v>41</v>
      </c>
      <c r="C23" s="16" t="s">
        <v>294</v>
      </c>
      <c r="D23" s="12"/>
      <c r="E23" s="22">
        <v>432250</v>
      </c>
      <c r="F23" s="14" t="s">
        <v>294</v>
      </c>
      <c r="G23" s="16"/>
      <c r="H23" s="12"/>
      <c r="I23" s="23" t="s">
        <v>310</v>
      </c>
      <c r="J23" s="14" t="s">
        <v>311</v>
      </c>
      <c r="K23" s="16"/>
      <c r="L23" s="12"/>
      <c r="M23" s="22">
        <v>388067</v>
      </c>
      <c r="N23" s="14" t="s">
        <v>294</v>
      </c>
    </row>
    <row r="24" spans="1:14" x14ac:dyDescent="0.25">
      <c r="A24" s="15"/>
      <c r="B24" s="24" t="s">
        <v>312</v>
      </c>
      <c r="C24" s="20" t="s">
        <v>294</v>
      </c>
      <c r="D24" s="25"/>
      <c r="E24" s="28" t="s">
        <v>313</v>
      </c>
      <c r="F24" s="27" t="s">
        <v>314</v>
      </c>
      <c r="G24" s="20"/>
      <c r="H24" s="25"/>
      <c r="I24" s="26">
        <v>13931</v>
      </c>
      <c r="J24" s="27" t="s">
        <v>315</v>
      </c>
      <c r="K24" s="20"/>
      <c r="L24" s="25"/>
      <c r="M24" s="28">
        <v>0</v>
      </c>
      <c r="N24" s="27" t="s">
        <v>294</v>
      </c>
    </row>
    <row r="25" spans="1:14" x14ac:dyDescent="0.25">
      <c r="A25" s="15"/>
      <c r="B25" s="21" t="s">
        <v>316</v>
      </c>
      <c r="C25" s="16" t="s">
        <v>294</v>
      </c>
      <c r="D25" s="12"/>
      <c r="E25" s="22">
        <v>14318</v>
      </c>
      <c r="F25" s="14" t="s">
        <v>294</v>
      </c>
      <c r="G25" s="16"/>
      <c r="H25" s="12"/>
      <c r="I25" s="22">
        <v>5064</v>
      </c>
      <c r="J25" s="14" t="s">
        <v>317</v>
      </c>
      <c r="K25" s="16"/>
      <c r="L25" s="12"/>
      <c r="M25" s="22">
        <v>19382</v>
      </c>
      <c r="N25" s="14" t="s">
        <v>294</v>
      </c>
    </row>
    <row r="26" spans="1:14" x14ac:dyDescent="0.25">
      <c r="A26" s="15"/>
      <c r="B26" s="24" t="s">
        <v>318</v>
      </c>
      <c r="C26" s="20" t="s">
        <v>294</v>
      </c>
      <c r="D26" s="25"/>
      <c r="E26" s="26">
        <v>3073</v>
      </c>
      <c r="F26" s="27" t="s">
        <v>294</v>
      </c>
      <c r="G26" s="20"/>
      <c r="H26" s="25"/>
      <c r="I26" s="28" t="s">
        <v>319</v>
      </c>
      <c r="J26" s="27" t="s">
        <v>320</v>
      </c>
      <c r="K26" s="20"/>
      <c r="L26" s="25"/>
      <c r="M26" s="26">
        <v>2158</v>
      </c>
      <c r="N26" s="27" t="s">
        <v>294</v>
      </c>
    </row>
    <row r="27" spans="1:14" x14ac:dyDescent="0.25">
      <c r="A27" s="15"/>
      <c r="B27" s="21" t="s">
        <v>50</v>
      </c>
      <c r="C27" s="16" t="s">
        <v>294</v>
      </c>
      <c r="D27" s="12"/>
      <c r="E27" s="22">
        <v>1234</v>
      </c>
      <c r="F27" s="14" t="s">
        <v>294</v>
      </c>
      <c r="G27" s="16"/>
      <c r="H27" s="12"/>
      <c r="I27" s="23" t="s">
        <v>321</v>
      </c>
      <c r="J27" s="14" t="s">
        <v>322</v>
      </c>
      <c r="K27" s="16"/>
      <c r="L27" s="12"/>
      <c r="M27" s="22">
        <v>1124</v>
      </c>
      <c r="N27" s="14" t="s">
        <v>294</v>
      </c>
    </row>
    <row r="28" spans="1:14" x14ac:dyDescent="0.25">
      <c r="A28" s="15"/>
      <c r="B28" s="24" t="s">
        <v>323</v>
      </c>
      <c r="C28" s="20" t="s">
        <v>294</v>
      </c>
      <c r="D28" s="25"/>
      <c r="E28" s="26">
        <v>14812</v>
      </c>
      <c r="F28" s="27" t="s">
        <v>294</v>
      </c>
      <c r="G28" s="20"/>
      <c r="H28" s="25"/>
      <c r="I28" s="28">
        <v>0</v>
      </c>
      <c r="J28" s="27" t="s">
        <v>294</v>
      </c>
      <c r="K28" s="20"/>
      <c r="L28" s="25"/>
      <c r="M28" s="26">
        <v>14812</v>
      </c>
      <c r="N28" s="27" t="s">
        <v>294</v>
      </c>
    </row>
    <row r="29" spans="1:14" x14ac:dyDescent="0.25">
      <c r="A29" s="15"/>
      <c r="B29" s="21" t="s">
        <v>324</v>
      </c>
      <c r="C29" s="16" t="s">
        <v>294</v>
      </c>
      <c r="D29" s="12"/>
      <c r="E29" s="23">
        <v>0</v>
      </c>
      <c r="F29" s="14" t="s">
        <v>294</v>
      </c>
      <c r="G29" s="16"/>
      <c r="H29" s="12"/>
      <c r="I29" s="22">
        <v>10136</v>
      </c>
      <c r="J29" s="14" t="s">
        <v>325</v>
      </c>
      <c r="K29" s="16"/>
      <c r="L29" s="12"/>
      <c r="M29" s="22">
        <v>10136</v>
      </c>
      <c r="N29" s="14" t="s">
        <v>294</v>
      </c>
    </row>
    <row r="30" spans="1:14" x14ac:dyDescent="0.25">
      <c r="A30" s="15"/>
      <c r="B30" s="24" t="s">
        <v>326</v>
      </c>
      <c r="C30" s="20" t="s">
        <v>294</v>
      </c>
      <c r="D30" s="25"/>
      <c r="E30" s="26">
        <v>12179</v>
      </c>
      <c r="F30" s="27" t="s">
        <v>294</v>
      </c>
      <c r="G30" s="20"/>
      <c r="H30" s="25"/>
      <c r="I30" s="26">
        <v>12325</v>
      </c>
      <c r="J30" s="27" t="s">
        <v>327</v>
      </c>
      <c r="K30" s="20"/>
      <c r="L30" s="25"/>
      <c r="M30" s="26">
        <v>24504</v>
      </c>
      <c r="N30" s="27" t="s">
        <v>294</v>
      </c>
    </row>
    <row r="31" spans="1:14" ht="15.75" thickBot="1" x14ac:dyDescent="0.3">
      <c r="A31" s="15"/>
      <c r="B31" s="21" t="s">
        <v>114</v>
      </c>
      <c r="C31" s="16" t="s">
        <v>294</v>
      </c>
      <c r="D31" s="12"/>
      <c r="E31" s="22">
        <v>4277</v>
      </c>
      <c r="F31" s="14" t="s">
        <v>294</v>
      </c>
      <c r="G31" s="16"/>
      <c r="H31" s="12"/>
      <c r="I31" s="23" t="s">
        <v>328</v>
      </c>
      <c r="J31" s="14" t="s">
        <v>322</v>
      </c>
      <c r="K31" s="16"/>
      <c r="L31" s="12"/>
      <c r="M31" s="22">
        <v>4026</v>
      </c>
      <c r="N31" s="14" t="s">
        <v>294</v>
      </c>
    </row>
    <row r="32" spans="1:14" x14ac:dyDescent="0.25">
      <c r="A32" s="15"/>
      <c r="B32" s="13"/>
      <c r="C32" s="13" t="s">
        <v>294</v>
      </c>
      <c r="D32" s="29"/>
      <c r="E32" s="29"/>
      <c r="F32" s="13"/>
      <c r="G32" s="13"/>
      <c r="H32" s="29"/>
      <c r="I32" s="29"/>
      <c r="J32" s="13"/>
      <c r="K32" s="13"/>
      <c r="L32" s="29"/>
      <c r="M32" s="29"/>
      <c r="N32" s="13"/>
    </row>
    <row r="33" spans="1:14" ht="15.75" thickBot="1" x14ac:dyDescent="0.3">
      <c r="A33" s="15"/>
      <c r="B33" s="30" t="s">
        <v>329</v>
      </c>
      <c r="C33" s="20" t="s">
        <v>294</v>
      </c>
      <c r="D33" s="25"/>
      <c r="E33" s="26">
        <v>687440</v>
      </c>
      <c r="F33" s="27" t="s">
        <v>294</v>
      </c>
      <c r="G33" s="20"/>
      <c r="H33" s="25"/>
      <c r="I33" s="28" t="s">
        <v>330</v>
      </c>
      <c r="J33" s="27" t="s">
        <v>314</v>
      </c>
      <c r="K33" s="20"/>
      <c r="L33" s="25"/>
      <c r="M33" s="26">
        <v>682838</v>
      </c>
      <c r="N33" s="27" t="s">
        <v>294</v>
      </c>
    </row>
    <row r="34" spans="1:14" x14ac:dyDescent="0.25">
      <c r="A34" s="15"/>
      <c r="B34" s="13"/>
      <c r="C34" s="13" t="s">
        <v>294</v>
      </c>
      <c r="D34" s="29"/>
      <c r="E34" s="29"/>
      <c r="F34" s="13"/>
      <c r="G34" s="13"/>
      <c r="H34" s="29"/>
      <c r="I34" s="29"/>
      <c r="J34" s="13"/>
      <c r="K34" s="13"/>
      <c r="L34" s="29"/>
      <c r="M34" s="29"/>
      <c r="N34" s="13"/>
    </row>
    <row r="35" spans="1:14" x14ac:dyDescent="0.25">
      <c r="A35" s="15"/>
      <c r="B35" s="31" t="s">
        <v>331</v>
      </c>
      <c r="C35" s="16" t="s">
        <v>294</v>
      </c>
      <c r="D35" s="4"/>
      <c r="E35" s="4"/>
      <c r="F35" s="4"/>
      <c r="G35" s="16"/>
      <c r="H35" s="4"/>
      <c r="I35" s="4"/>
      <c r="J35" s="4"/>
      <c r="K35" s="16"/>
      <c r="L35" s="4"/>
      <c r="M35" s="4"/>
      <c r="N35" s="4"/>
    </row>
    <row r="36" spans="1:14" x14ac:dyDescent="0.25">
      <c r="A36" s="15"/>
      <c r="B36" s="24" t="s">
        <v>99</v>
      </c>
      <c r="C36" s="20" t="s">
        <v>294</v>
      </c>
      <c r="D36" s="25"/>
      <c r="E36" s="26">
        <v>595668</v>
      </c>
      <c r="F36" s="27" t="s">
        <v>294</v>
      </c>
      <c r="G36" s="20"/>
      <c r="H36" s="25"/>
      <c r="I36" s="26">
        <v>4950</v>
      </c>
      <c r="J36" s="27" t="s">
        <v>332</v>
      </c>
      <c r="K36" s="20"/>
      <c r="L36" s="25"/>
      <c r="M36" s="26">
        <v>600618</v>
      </c>
      <c r="N36" s="27" t="s">
        <v>294</v>
      </c>
    </row>
    <row r="37" spans="1:14" x14ac:dyDescent="0.25">
      <c r="A37" s="15"/>
      <c r="B37" s="21" t="s">
        <v>60</v>
      </c>
      <c r="C37" s="16" t="s">
        <v>294</v>
      </c>
      <c r="D37" s="12"/>
      <c r="E37" s="22">
        <v>6405</v>
      </c>
      <c r="F37" s="14" t="s">
        <v>294</v>
      </c>
      <c r="G37" s="16"/>
      <c r="H37" s="12"/>
      <c r="I37" s="23">
        <v>0</v>
      </c>
      <c r="J37" s="14" t="s">
        <v>294</v>
      </c>
      <c r="K37" s="16"/>
      <c r="L37" s="12"/>
      <c r="M37" s="22">
        <v>6405</v>
      </c>
      <c r="N37" s="14" t="s">
        <v>294</v>
      </c>
    </row>
    <row r="38" spans="1:14" ht="26.25" thickBot="1" x14ac:dyDescent="0.3">
      <c r="A38" s="15"/>
      <c r="B38" s="24" t="s">
        <v>64</v>
      </c>
      <c r="C38" s="20" t="s">
        <v>294</v>
      </c>
      <c r="D38" s="25"/>
      <c r="E38" s="26">
        <v>1296</v>
      </c>
      <c r="F38" s="27" t="s">
        <v>294</v>
      </c>
      <c r="G38" s="20"/>
      <c r="H38" s="25"/>
      <c r="I38" s="26">
        <v>1164</v>
      </c>
      <c r="J38" s="27" t="s">
        <v>333</v>
      </c>
      <c r="K38" s="20"/>
      <c r="L38" s="25"/>
      <c r="M38" s="26">
        <v>2460</v>
      </c>
      <c r="N38" s="27" t="s">
        <v>294</v>
      </c>
    </row>
    <row r="39" spans="1:14" x14ac:dyDescent="0.25">
      <c r="A39" s="15"/>
      <c r="B39" s="13"/>
      <c r="C39" s="13" t="s">
        <v>294</v>
      </c>
      <c r="D39" s="29"/>
      <c r="E39" s="29"/>
      <c r="F39" s="13"/>
      <c r="G39" s="13"/>
      <c r="H39" s="29"/>
      <c r="I39" s="29"/>
      <c r="J39" s="13"/>
      <c r="K39" s="13"/>
      <c r="L39" s="29"/>
      <c r="M39" s="29"/>
      <c r="N39" s="13"/>
    </row>
    <row r="40" spans="1:14" ht="15.75" thickBot="1" x14ac:dyDescent="0.3">
      <c r="A40" s="15"/>
      <c r="B40" s="32" t="s">
        <v>334</v>
      </c>
      <c r="C40" s="16" t="s">
        <v>294</v>
      </c>
      <c r="D40" s="12"/>
      <c r="E40" s="22">
        <v>603369</v>
      </c>
      <c r="F40" s="14" t="s">
        <v>294</v>
      </c>
      <c r="G40" s="16"/>
      <c r="H40" s="12"/>
      <c r="I40" s="22">
        <v>6114</v>
      </c>
      <c r="J40" s="14" t="s">
        <v>294</v>
      </c>
      <c r="K40" s="16"/>
      <c r="L40" s="12"/>
      <c r="M40" s="22">
        <v>609483</v>
      </c>
      <c r="N40" s="14" t="s">
        <v>294</v>
      </c>
    </row>
    <row r="41" spans="1:14" x14ac:dyDescent="0.25">
      <c r="A41" s="15"/>
      <c r="B41" s="13"/>
      <c r="C41" s="13" t="s">
        <v>294</v>
      </c>
      <c r="D41" s="29"/>
      <c r="E41" s="29"/>
      <c r="F41" s="13"/>
      <c r="G41" s="13"/>
      <c r="H41" s="29"/>
      <c r="I41" s="29"/>
      <c r="J41" s="13"/>
      <c r="K41" s="13"/>
      <c r="L41" s="29"/>
      <c r="M41" s="29"/>
      <c r="N41" s="13"/>
    </row>
    <row r="42" spans="1:14" ht="15.75" thickBot="1" x14ac:dyDescent="0.3">
      <c r="A42" s="15"/>
      <c r="B42" s="18" t="s">
        <v>335</v>
      </c>
      <c r="C42" s="20" t="s">
        <v>294</v>
      </c>
      <c r="D42" s="25" t="s">
        <v>306</v>
      </c>
      <c r="E42" s="26">
        <v>84071</v>
      </c>
      <c r="F42" s="27" t="s">
        <v>294</v>
      </c>
      <c r="G42" s="20"/>
      <c r="H42" s="25" t="s">
        <v>306</v>
      </c>
      <c r="I42" s="28" t="s">
        <v>336</v>
      </c>
      <c r="J42" s="27" t="s">
        <v>314</v>
      </c>
      <c r="K42" s="20"/>
      <c r="L42" s="25"/>
      <c r="M42" s="26">
        <v>73355</v>
      </c>
      <c r="N42" s="27" t="s">
        <v>294</v>
      </c>
    </row>
    <row r="43" spans="1:14" ht="15.75" thickTop="1" x14ac:dyDescent="0.25">
      <c r="A43" s="15"/>
      <c r="B43" s="13"/>
      <c r="C43" s="13" t="s">
        <v>294</v>
      </c>
      <c r="D43" s="33"/>
      <c r="E43" s="33"/>
      <c r="F43" s="13"/>
      <c r="G43" s="13"/>
      <c r="H43" s="33"/>
      <c r="I43" s="33"/>
      <c r="J43" s="13"/>
      <c r="K43" s="13"/>
      <c r="L43" s="29"/>
      <c r="M43" s="29"/>
      <c r="N43" s="13"/>
    </row>
    <row r="44" spans="1:14" x14ac:dyDescent="0.25">
      <c r="A44" s="15"/>
      <c r="B44" s="31" t="s">
        <v>337</v>
      </c>
      <c r="C44" s="16" t="s">
        <v>294</v>
      </c>
      <c r="D44" s="4"/>
      <c r="E44" s="4"/>
      <c r="F44" s="4"/>
      <c r="G44" s="16"/>
      <c r="H44" s="4"/>
      <c r="I44" s="4"/>
      <c r="J44" s="4"/>
      <c r="K44" s="16"/>
      <c r="L44" s="4"/>
      <c r="M44" s="4"/>
      <c r="N44" s="4"/>
    </row>
    <row r="45" spans="1:14" x14ac:dyDescent="0.25">
      <c r="A45" s="15"/>
      <c r="B45" s="24" t="s">
        <v>338</v>
      </c>
      <c r="C45" s="20" t="s">
        <v>294</v>
      </c>
      <c r="D45" s="19"/>
      <c r="E45" s="19"/>
      <c r="F45" s="19"/>
      <c r="G45" s="20"/>
      <c r="H45" s="19"/>
      <c r="I45" s="19"/>
      <c r="J45" s="19"/>
      <c r="K45" s="20"/>
      <c r="L45" s="25"/>
      <c r="M45" s="28" t="s">
        <v>339</v>
      </c>
      <c r="N45" s="27" t="s">
        <v>314</v>
      </c>
    </row>
    <row r="46" spans="1:14" ht="15.75" thickBot="1" x14ac:dyDescent="0.3">
      <c r="A46" s="15"/>
      <c r="B46" s="21" t="s">
        <v>340</v>
      </c>
      <c r="C46" s="16" t="s">
        <v>294</v>
      </c>
      <c r="D46" s="4"/>
      <c r="E46" s="4"/>
      <c r="F46" s="4"/>
      <c r="G46" s="16"/>
      <c r="H46" s="4"/>
      <c r="I46" s="4"/>
      <c r="J46" s="4"/>
      <c r="K46" s="16"/>
      <c r="L46" s="12"/>
      <c r="M46" s="23" t="s">
        <v>341</v>
      </c>
      <c r="N46" s="14" t="s">
        <v>314</v>
      </c>
    </row>
    <row r="47" spans="1:14" x14ac:dyDescent="0.25">
      <c r="A47" s="15"/>
      <c r="B47" s="13"/>
      <c r="C47" s="13" t="s">
        <v>294</v>
      </c>
      <c r="D47" s="13"/>
      <c r="E47" s="13"/>
      <c r="F47" s="13"/>
      <c r="G47" s="13"/>
      <c r="H47" s="13"/>
      <c r="I47" s="13"/>
      <c r="J47" s="13"/>
      <c r="K47" s="13"/>
      <c r="L47" s="29"/>
      <c r="M47" s="29"/>
      <c r="N47" s="13"/>
    </row>
    <row r="48" spans="1:14" x14ac:dyDescent="0.25">
      <c r="A48" s="15"/>
      <c r="B48" s="30" t="s">
        <v>342</v>
      </c>
      <c r="C48" s="20" t="s">
        <v>294</v>
      </c>
      <c r="D48" s="19"/>
      <c r="E48" s="19"/>
      <c r="F48" s="19"/>
      <c r="G48" s="20"/>
      <c r="H48" s="19"/>
      <c r="I48" s="19"/>
      <c r="J48" s="19"/>
      <c r="K48" s="20"/>
      <c r="L48" s="25"/>
      <c r="M48" s="28" t="s">
        <v>343</v>
      </c>
      <c r="N48" s="27" t="s">
        <v>314</v>
      </c>
    </row>
    <row r="49" spans="1:14" ht="15.75" thickBot="1" x14ac:dyDescent="0.3">
      <c r="A49" s="15"/>
      <c r="B49" s="31" t="s">
        <v>344</v>
      </c>
      <c r="C49" s="16" t="s">
        <v>294</v>
      </c>
      <c r="D49" s="4"/>
      <c r="E49" s="4"/>
      <c r="F49" s="4"/>
      <c r="G49" s="16"/>
      <c r="H49" s="4"/>
      <c r="I49" s="4"/>
      <c r="J49" s="4"/>
      <c r="K49" s="16"/>
      <c r="L49" s="12" t="s">
        <v>306</v>
      </c>
      <c r="M49" s="22">
        <v>1061</v>
      </c>
      <c r="N49" s="14" t="s">
        <v>294</v>
      </c>
    </row>
    <row r="50" spans="1:14" ht="15.75" thickTop="1" x14ac:dyDescent="0.25">
      <c r="A50" s="15"/>
      <c r="B50" s="13"/>
      <c r="C50" s="13" t="s">
        <v>294</v>
      </c>
      <c r="D50" s="13"/>
      <c r="E50" s="13"/>
      <c r="F50" s="13"/>
      <c r="G50" s="13"/>
      <c r="H50" s="13"/>
      <c r="I50" s="13"/>
      <c r="J50" s="13"/>
      <c r="K50" s="13"/>
      <c r="L50" s="33"/>
      <c r="M50" s="33"/>
      <c r="N50" s="13"/>
    </row>
    <row r="51" spans="1:14" x14ac:dyDescent="0.25">
      <c r="A51" s="15"/>
      <c r="B51" s="54" t="s">
        <v>345</v>
      </c>
      <c r="C51" s="54"/>
      <c r="D51" s="54"/>
      <c r="E51" s="54"/>
      <c r="F51" s="54"/>
      <c r="G51" s="54"/>
      <c r="H51" s="54"/>
      <c r="I51" s="54"/>
      <c r="J51" s="54"/>
      <c r="K51" s="54"/>
      <c r="L51" s="54"/>
      <c r="M51" s="54"/>
      <c r="N51" s="54"/>
    </row>
    <row r="52" spans="1:14" x14ac:dyDescent="0.25">
      <c r="A52" s="15"/>
      <c r="B52" s="55"/>
      <c r="C52" s="55"/>
      <c r="D52" s="55"/>
      <c r="E52" s="55"/>
      <c r="F52" s="55"/>
      <c r="G52" s="55"/>
      <c r="H52" s="55"/>
      <c r="I52" s="55"/>
      <c r="J52" s="55"/>
      <c r="K52" s="55"/>
      <c r="L52" s="55"/>
      <c r="M52" s="55"/>
      <c r="N52" s="55"/>
    </row>
    <row r="53" spans="1:14" ht="38.25" x14ac:dyDescent="0.25">
      <c r="A53" s="15"/>
      <c r="B53" s="41" t="s">
        <v>346</v>
      </c>
      <c r="C53" s="41" t="s">
        <v>347</v>
      </c>
    </row>
    <row r="54" spans="1:14" ht="51" x14ac:dyDescent="0.25">
      <c r="A54" s="15"/>
      <c r="B54" s="41" t="s">
        <v>348</v>
      </c>
      <c r="C54" s="41" t="s">
        <v>349</v>
      </c>
    </row>
    <row r="55" spans="1:14" ht="38.25" x14ac:dyDescent="0.25">
      <c r="A55" s="15"/>
      <c r="B55" s="41" t="s">
        <v>350</v>
      </c>
      <c r="C55" s="41" t="s">
        <v>351</v>
      </c>
    </row>
    <row r="56" spans="1:14" ht="38.25" x14ac:dyDescent="0.25">
      <c r="A56" s="15"/>
      <c r="B56" s="41" t="s">
        <v>352</v>
      </c>
      <c r="C56" s="41" t="s">
        <v>353</v>
      </c>
    </row>
    <row r="57" spans="1:14" ht="38.25" x14ac:dyDescent="0.25">
      <c r="A57" s="15"/>
      <c r="B57" s="41" t="s">
        <v>354</v>
      </c>
      <c r="C57" s="41" t="s">
        <v>355</v>
      </c>
    </row>
    <row r="58" spans="1:14" ht="38.25" x14ac:dyDescent="0.25">
      <c r="A58" s="15"/>
      <c r="B58" s="41" t="s">
        <v>356</v>
      </c>
      <c r="C58" s="41" t="s">
        <v>357</v>
      </c>
    </row>
    <row r="59" spans="1:14" ht="331.5" x14ac:dyDescent="0.25">
      <c r="A59" s="15"/>
      <c r="B59" s="41" t="s">
        <v>358</v>
      </c>
      <c r="C59" s="41" t="s">
        <v>359</v>
      </c>
    </row>
    <row r="60" spans="1:14" ht="38.25" x14ac:dyDescent="0.25">
      <c r="A60" s="15"/>
      <c r="B60" s="41" t="s">
        <v>360</v>
      </c>
      <c r="C60" s="41" t="s">
        <v>361</v>
      </c>
    </row>
    <row r="61" spans="1:14" ht="63.75" x14ac:dyDescent="0.25">
      <c r="A61" s="15"/>
      <c r="B61" s="41" t="s">
        <v>362</v>
      </c>
      <c r="C61" s="41" t="s">
        <v>363</v>
      </c>
    </row>
    <row r="62" spans="1:14" x14ac:dyDescent="0.25">
      <c r="A62" s="15"/>
      <c r="B62" s="52"/>
      <c r="C62" s="52"/>
      <c r="D62" s="52"/>
      <c r="E62" s="52"/>
      <c r="F62" s="52"/>
      <c r="G62" s="52"/>
      <c r="H62" s="52"/>
      <c r="I62" s="52"/>
      <c r="J62" s="52"/>
      <c r="K62" s="52"/>
      <c r="L62" s="52"/>
      <c r="M62" s="52"/>
      <c r="N62" s="52"/>
    </row>
    <row r="63" spans="1:14" ht="38.25" customHeight="1" x14ac:dyDescent="0.25">
      <c r="A63" s="15"/>
      <c r="B63" s="51" t="s">
        <v>364</v>
      </c>
      <c r="C63" s="51"/>
      <c r="D63" s="51"/>
      <c r="E63" s="51"/>
      <c r="F63" s="51"/>
      <c r="G63" s="51"/>
      <c r="H63" s="51"/>
      <c r="I63" s="51"/>
      <c r="J63" s="51"/>
      <c r="K63" s="51"/>
      <c r="L63" s="51"/>
      <c r="M63" s="51"/>
      <c r="N63" s="51"/>
    </row>
    <row r="64" spans="1:14" x14ac:dyDescent="0.25">
      <c r="A64" s="15"/>
      <c r="B64" s="53"/>
      <c r="C64" s="53"/>
      <c r="D64" s="53"/>
      <c r="E64" s="53"/>
      <c r="F64" s="53"/>
      <c r="G64" s="53"/>
      <c r="H64" s="53"/>
      <c r="I64" s="53"/>
      <c r="J64" s="53"/>
      <c r="K64" s="53"/>
      <c r="L64" s="53"/>
      <c r="M64" s="53"/>
      <c r="N64" s="53"/>
    </row>
    <row r="65" spans="1:14" x14ac:dyDescent="0.25">
      <c r="A65" s="15"/>
      <c r="B65" s="4"/>
      <c r="C65" s="4"/>
      <c r="D65" s="4"/>
      <c r="E65" s="4"/>
      <c r="F65" s="4"/>
      <c r="G65" s="4"/>
      <c r="H65" s="4"/>
      <c r="I65" s="4"/>
      <c r="J65" s="4"/>
    </row>
    <row r="66" spans="1:14" x14ac:dyDescent="0.25">
      <c r="A66" s="15"/>
      <c r="B66" s="35"/>
      <c r="C66" s="35" t="s">
        <v>294</v>
      </c>
      <c r="D66" s="36" t="s">
        <v>365</v>
      </c>
      <c r="E66" s="36"/>
      <c r="F66" s="36"/>
      <c r="G66" s="36"/>
      <c r="H66" s="36"/>
      <c r="I66" s="36"/>
      <c r="J66" s="35"/>
    </row>
    <row r="67" spans="1:14" ht="15.75" thickBot="1" x14ac:dyDescent="0.3">
      <c r="A67" s="15"/>
      <c r="B67" s="35"/>
      <c r="C67" s="35"/>
      <c r="D67" s="34" t="s">
        <v>366</v>
      </c>
      <c r="E67" s="34"/>
      <c r="F67" s="34"/>
      <c r="G67" s="34"/>
      <c r="H67" s="34"/>
      <c r="I67" s="34"/>
      <c r="J67" s="35"/>
    </row>
    <row r="68" spans="1:14" ht="15.75" thickBot="1" x14ac:dyDescent="0.3">
      <c r="A68" s="15"/>
      <c r="B68" s="16"/>
      <c r="C68" s="16" t="s">
        <v>294</v>
      </c>
      <c r="D68" s="42">
        <v>2013</v>
      </c>
      <c r="E68" s="42"/>
      <c r="F68" s="16"/>
      <c r="G68" s="16" t="s">
        <v>294</v>
      </c>
      <c r="H68" s="42">
        <v>2012</v>
      </c>
      <c r="I68" s="42"/>
      <c r="J68" s="16"/>
    </row>
    <row r="69" spans="1:14" x14ac:dyDescent="0.25">
      <c r="A69" s="15"/>
      <c r="B69" s="35"/>
      <c r="C69" s="35" t="s">
        <v>294</v>
      </c>
      <c r="D69" s="39" t="s">
        <v>367</v>
      </c>
      <c r="E69" s="39"/>
      <c r="F69" s="39"/>
      <c r="G69" s="39"/>
      <c r="H69" s="39"/>
      <c r="I69" s="39"/>
      <c r="J69" s="35"/>
    </row>
    <row r="70" spans="1:14" x14ac:dyDescent="0.25">
      <c r="A70" s="15"/>
      <c r="B70" s="35"/>
      <c r="C70" s="35"/>
      <c r="D70" s="39" t="s">
        <v>368</v>
      </c>
      <c r="E70" s="39"/>
      <c r="F70" s="39"/>
      <c r="G70" s="39"/>
      <c r="H70" s="39"/>
      <c r="I70" s="39"/>
      <c r="J70" s="35"/>
    </row>
    <row r="71" spans="1:14" x14ac:dyDescent="0.25">
      <c r="A71" s="15"/>
      <c r="B71" s="18" t="s">
        <v>369</v>
      </c>
      <c r="C71" s="20" t="s">
        <v>294</v>
      </c>
      <c r="D71" s="25" t="s">
        <v>306</v>
      </c>
      <c r="E71" s="26">
        <v>211815</v>
      </c>
      <c r="F71" s="27" t="s">
        <v>294</v>
      </c>
      <c r="G71" s="20" t="s">
        <v>294</v>
      </c>
      <c r="H71" s="25" t="s">
        <v>306</v>
      </c>
      <c r="I71" s="26">
        <v>206905</v>
      </c>
      <c r="J71" s="27" t="s">
        <v>294</v>
      </c>
    </row>
    <row r="72" spans="1:14" x14ac:dyDescent="0.25">
      <c r="A72" s="15"/>
      <c r="B72" s="31" t="s">
        <v>370</v>
      </c>
      <c r="C72" s="16" t="s">
        <v>294</v>
      </c>
      <c r="D72" s="12" t="s">
        <v>306</v>
      </c>
      <c r="E72" s="22">
        <v>94052</v>
      </c>
      <c r="F72" s="14" t="s">
        <v>294</v>
      </c>
      <c r="G72" s="16" t="s">
        <v>294</v>
      </c>
      <c r="H72" s="12" t="s">
        <v>306</v>
      </c>
      <c r="I72" s="22">
        <v>89659</v>
      </c>
      <c r="J72" s="14" t="s">
        <v>294</v>
      </c>
    </row>
    <row r="73" spans="1:14" x14ac:dyDescent="0.25">
      <c r="A73" s="15"/>
      <c r="B73" s="18" t="s">
        <v>371</v>
      </c>
      <c r="C73" s="20" t="s">
        <v>294</v>
      </c>
      <c r="D73" s="25" t="s">
        <v>306</v>
      </c>
      <c r="E73" s="28">
        <v>2.5499999999999998</v>
      </c>
      <c r="F73" s="27" t="s">
        <v>294</v>
      </c>
      <c r="G73" s="20" t="s">
        <v>294</v>
      </c>
      <c r="H73" s="25" t="s">
        <v>306</v>
      </c>
      <c r="I73" s="28">
        <v>2.48</v>
      </c>
      <c r="J73" s="27" t="s">
        <v>294</v>
      </c>
    </row>
    <row r="74" spans="1:14" ht="38.25" customHeight="1" x14ac:dyDescent="0.25">
      <c r="A74" s="15"/>
      <c r="B74" s="51" t="s">
        <v>372</v>
      </c>
      <c r="C74" s="51"/>
      <c r="D74" s="51"/>
      <c r="E74" s="51"/>
      <c r="F74" s="51"/>
      <c r="G74" s="51"/>
      <c r="H74" s="51"/>
      <c r="I74" s="51"/>
      <c r="J74" s="51"/>
      <c r="K74" s="51"/>
      <c r="L74" s="51"/>
      <c r="M74" s="51"/>
      <c r="N74" s="51"/>
    </row>
    <row r="75" spans="1:14" x14ac:dyDescent="0.25">
      <c r="A75" s="15"/>
      <c r="B75" s="52"/>
      <c r="C75" s="52"/>
      <c r="D75" s="52"/>
      <c r="E75" s="52"/>
      <c r="F75" s="52"/>
      <c r="G75" s="52"/>
      <c r="H75" s="52"/>
      <c r="I75" s="52"/>
      <c r="J75" s="52"/>
      <c r="K75" s="52"/>
      <c r="L75" s="52"/>
      <c r="M75" s="52"/>
      <c r="N75" s="52"/>
    </row>
    <row r="76" spans="1:14" x14ac:dyDescent="0.25">
      <c r="A76" s="15"/>
      <c r="B76" s="51" t="s">
        <v>373</v>
      </c>
      <c r="C76" s="51"/>
      <c r="D76" s="51"/>
      <c r="E76" s="51"/>
      <c r="F76" s="51"/>
      <c r="G76" s="51"/>
      <c r="H76" s="51"/>
      <c r="I76" s="51"/>
      <c r="J76" s="51"/>
      <c r="K76" s="51"/>
      <c r="L76" s="51"/>
      <c r="M76" s="51"/>
      <c r="N76" s="51"/>
    </row>
    <row r="77" spans="1:14" x14ac:dyDescent="0.25">
      <c r="A77" s="15"/>
      <c r="B77" s="53"/>
      <c r="C77" s="53"/>
      <c r="D77" s="53"/>
      <c r="E77" s="53"/>
      <c r="F77" s="53"/>
      <c r="G77" s="53"/>
      <c r="H77" s="53"/>
      <c r="I77" s="53"/>
      <c r="J77" s="53"/>
      <c r="K77" s="53"/>
      <c r="L77" s="53"/>
      <c r="M77" s="53"/>
      <c r="N77" s="53"/>
    </row>
    <row r="78" spans="1:14" x14ac:dyDescent="0.25">
      <c r="A78" s="15"/>
      <c r="B78" s="4"/>
      <c r="C78" s="4"/>
      <c r="D78" s="4"/>
      <c r="E78" s="4"/>
      <c r="F78" s="4"/>
      <c r="G78" s="4"/>
      <c r="H78" s="4"/>
      <c r="I78" s="4"/>
      <c r="J78" s="4"/>
      <c r="K78" s="4"/>
      <c r="L78" s="4"/>
      <c r="M78" s="4"/>
      <c r="N78" s="4"/>
    </row>
    <row r="79" spans="1:14" ht="15.75" thickBot="1" x14ac:dyDescent="0.3">
      <c r="A79" s="15"/>
      <c r="B79" s="16"/>
      <c r="C79" s="16" t="s">
        <v>294</v>
      </c>
      <c r="D79" s="34" t="s">
        <v>374</v>
      </c>
      <c r="E79" s="34"/>
      <c r="F79" s="34"/>
      <c r="G79" s="34"/>
      <c r="H79" s="34"/>
      <c r="I79" s="34"/>
      <c r="J79" s="34"/>
      <c r="K79" s="34"/>
      <c r="L79" s="34"/>
      <c r="M79" s="34"/>
      <c r="N79" s="16"/>
    </row>
    <row r="80" spans="1:14" x14ac:dyDescent="0.25">
      <c r="A80" s="15"/>
      <c r="B80" s="35"/>
      <c r="C80" s="35" t="s">
        <v>294</v>
      </c>
      <c r="D80" s="37" t="s">
        <v>301</v>
      </c>
      <c r="E80" s="37"/>
      <c r="F80" s="38"/>
      <c r="G80" s="38"/>
      <c r="H80" s="37" t="s">
        <v>299</v>
      </c>
      <c r="I80" s="37"/>
      <c r="J80" s="38"/>
      <c r="K80" s="38"/>
      <c r="L80" s="37" t="s">
        <v>377</v>
      </c>
      <c r="M80" s="37"/>
      <c r="N80" s="35"/>
    </row>
    <row r="81" spans="1:14" x14ac:dyDescent="0.25">
      <c r="A81" s="15"/>
      <c r="B81" s="35"/>
      <c r="C81" s="35"/>
      <c r="D81" s="36" t="s">
        <v>375</v>
      </c>
      <c r="E81" s="36"/>
      <c r="F81" s="35"/>
      <c r="G81" s="35"/>
      <c r="H81" s="36" t="s">
        <v>300</v>
      </c>
      <c r="I81" s="36"/>
      <c r="J81" s="35"/>
      <c r="K81" s="35"/>
      <c r="L81" s="36" t="s">
        <v>378</v>
      </c>
      <c r="M81" s="36"/>
      <c r="N81" s="35"/>
    </row>
    <row r="82" spans="1:14" ht="15.75" thickBot="1" x14ac:dyDescent="0.3">
      <c r="A82" s="15"/>
      <c r="B82" s="35"/>
      <c r="C82" s="35"/>
      <c r="D82" s="34" t="s">
        <v>376</v>
      </c>
      <c r="E82" s="34"/>
      <c r="F82" s="35"/>
      <c r="G82" s="35"/>
      <c r="H82" s="34"/>
      <c r="I82" s="34"/>
      <c r="J82" s="35"/>
      <c r="K82" s="35"/>
      <c r="L82" s="34" t="s">
        <v>379</v>
      </c>
      <c r="M82" s="34"/>
      <c r="N82" s="35"/>
    </row>
    <row r="83" spans="1:14" x14ac:dyDescent="0.25">
      <c r="A83" s="15"/>
      <c r="B83" s="16"/>
      <c r="C83" s="16" t="s">
        <v>294</v>
      </c>
      <c r="D83" s="39" t="s">
        <v>304</v>
      </c>
      <c r="E83" s="39"/>
      <c r="F83" s="39"/>
      <c r="G83" s="39"/>
      <c r="H83" s="39"/>
      <c r="I83" s="39"/>
      <c r="J83" s="39"/>
      <c r="K83" s="39"/>
      <c r="L83" s="39"/>
      <c r="M83" s="39"/>
      <c r="N83" s="16"/>
    </row>
    <row r="84" spans="1:14" x14ac:dyDescent="0.25">
      <c r="A84" s="15"/>
      <c r="B84" s="18" t="s">
        <v>305</v>
      </c>
      <c r="C84" s="20" t="s">
        <v>294</v>
      </c>
      <c r="D84" s="19"/>
      <c r="E84" s="19"/>
      <c r="F84" s="19"/>
      <c r="G84" s="20"/>
      <c r="H84" s="19"/>
      <c r="I84" s="19"/>
      <c r="J84" s="19"/>
      <c r="K84" s="20"/>
      <c r="L84" s="19"/>
      <c r="M84" s="19"/>
      <c r="N84" s="19"/>
    </row>
    <row r="85" spans="1:14" x14ac:dyDescent="0.25">
      <c r="A85" s="15"/>
      <c r="B85" s="21" t="s">
        <v>37</v>
      </c>
      <c r="C85" s="16" t="s">
        <v>294</v>
      </c>
      <c r="D85" s="12" t="s">
        <v>306</v>
      </c>
      <c r="E85" s="22">
        <v>41938</v>
      </c>
      <c r="F85" s="14" t="s">
        <v>294</v>
      </c>
      <c r="G85" s="16"/>
      <c r="H85" s="12" t="s">
        <v>306</v>
      </c>
      <c r="I85" s="23">
        <v>0</v>
      </c>
      <c r="J85" s="14" t="s">
        <v>294</v>
      </c>
      <c r="K85" s="16"/>
      <c r="L85" s="12" t="s">
        <v>306</v>
      </c>
      <c r="M85" s="22">
        <v>41938</v>
      </c>
      <c r="N85" s="14" t="s">
        <v>294</v>
      </c>
    </row>
    <row r="86" spans="1:14" x14ac:dyDescent="0.25">
      <c r="A86" s="15"/>
      <c r="B86" s="24" t="s">
        <v>307</v>
      </c>
      <c r="C86" s="20" t="s">
        <v>294</v>
      </c>
      <c r="D86" s="25"/>
      <c r="E86" s="26">
        <v>85291</v>
      </c>
      <c r="F86" s="27" t="s">
        <v>294</v>
      </c>
      <c r="G86" s="20"/>
      <c r="H86" s="25"/>
      <c r="I86" s="26">
        <v>2344</v>
      </c>
      <c r="J86" s="27" t="s">
        <v>380</v>
      </c>
      <c r="K86" s="20"/>
      <c r="L86" s="25"/>
      <c r="M86" s="26">
        <v>87635</v>
      </c>
      <c r="N86" s="27" t="s">
        <v>294</v>
      </c>
    </row>
    <row r="87" spans="1:14" x14ac:dyDescent="0.25">
      <c r="A87" s="15"/>
      <c r="B87" s="21" t="s">
        <v>41</v>
      </c>
      <c r="C87" s="16" t="s">
        <v>294</v>
      </c>
      <c r="D87" s="12"/>
      <c r="E87" s="22">
        <v>43401</v>
      </c>
      <c r="F87" s="14" t="s">
        <v>294</v>
      </c>
      <c r="G87" s="16"/>
      <c r="H87" s="12"/>
      <c r="I87" s="23" t="s">
        <v>381</v>
      </c>
      <c r="J87" s="14" t="s">
        <v>311</v>
      </c>
      <c r="K87" s="16"/>
      <c r="L87" s="12"/>
      <c r="M87" s="22">
        <v>39616</v>
      </c>
      <c r="N87" s="14" t="s">
        <v>294</v>
      </c>
    </row>
    <row r="88" spans="1:14" x14ac:dyDescent="0.25">
      <c r="A88" s="15"/>
      <c r="B88" s="24" t="s">
        <v>312</v>
      </c>
      <c r="C88" s="20" t="s">
        <v>294</v>
      </c>
      <c r="D88" s="25"/>
      <c r="E88" s="28" t="s">
        <v>382</v>
      </c>
      <c r="F88" s="27" t="s">
        <v>314</v>
      </c>
      <c r="G88" s="20"/>
      <c r="H88" s="25"/>
      <c r="I88" s="26">
        <v>1247</v>
      </c>
      <c r="J88" s="27" t="s">
        <v>315</v>
      </c>
      <c r="K88" s="20"/>
      <c r="L88" s="25"/>
      <c r="M88" s="28">
        <v>0</v>
      </c>
      <c r="N88" s="27" t="s">
        <v>294</v>
      </c>
    </row>
    <row r="89" spans="1:14" x14ac:dyDescent="0.25">
      <c r="A89" s="15"/>
      <c r="B89" s="21" t="s">
        <v>316</v>
      </c>
      <c r="C89" s="16" t="s">
        <v>294</v>
      </c>
      <c r="D89" s="12"/>
      <c r="E89" s="23">
        <v>426</v>
      </c>
      <c r="F89" s="14" t="s">
        <v>294</v>
      </c>
      <c r="G89" s="16"/>
      <c r="H89" s="12"/>
      <c r="I89" s="23">
        <v>590</v>
      </c>
      <c r="J89" s="14" t="s">
        <v>317</v>
      </c>
      <c r="K89" s="16"/>
      <c r="L89" s="12"/>
      <c r="M89" s="22">
        <v>1016</v>
      </c>
      <c r="N89" s="14" t="s">
        <v>294</v>
      </c>
    </row>
    <row r="90" spans="1:14" x14ac:dyDescent="0.25">
      <c r="A90" s="15"/>
      <c r="B90" s="24" t="s">
        <v>318</v>
      </c>
      <c r="C90" s="20" t="s">
        <v>294</v>
      </c>
      <c r="D90" s="25"/>
      <c r="E90" s="28">
        <v>652</v>
      </c>
      <c r="F90" s="27" t="s">
        <v>294</v>
      </c>
      <c r="G90" s="20"/>
      <c r="H90" s="25"/>
      <c r="I90" s="28" t="s">
        <v>383</v>
      </c>
      <c r="J90" s="27" t="s">
        <v>320</v>
      </c>
      <c r="K90" s="20"/>
      <c r="L90" s="25"/>
      <c r="M90" s="28">
        <v>310</v>
      </c>
      <c r="N90" s="27" t="s">
        <v>294</v>
      </c>
    </row>
    <row r="91" spans="1:14" x14ac:dyDescent="0.25">
      <c r="A91" s="15"/>
      <c r="B91" s="21" t="s">
        <v>50</v>
      </c>
      <c r="C91" s="16" t="s">
        <v>294</v>
      </c>
      <c r="D91" s="12"/>
      <c r="E91" s="22">
        <v>1220</v>
      </c>
      <c r="F91" s="14" t="s">
        <v>294</v>
      </c>
      <c r="G91" s="16"/>
      <c r="H91" s="12"/>
      <c r="I91" s="23">
        <v>0</v>
      </c>
      <c r="J91" s="14" t="s">
        <v>294</v>
      </c>
      <c r="K91" s="16"/>
      <c r="L91" s="12"/>
      <c r="M91" s="22">
        <v>1220</v>
      </c>
      <c r="N91" s="14" t="s">
        <v>294</v>
      </c>
    </row>
    <row r="92" spans="1:14" x14ac:dyDescent="0.25">
      <c r="A92" s="15"/>
      <c r="B92" s="24" t="s">
        <v>384</v>
      </c>
      <c r="C92" s="20" t="s">
        <v>294</v>
      </c>
      <c r="D92" s="25"/>
      <c r="E92" s="28">
        <v>0</v>
      </c>
      <c r="F92" s="27" t="s">
        <v>294</v>
      </c>
      <c r="G92" s="20"/>
      <c r="H92" s="25"/>
      <c r="I92" s="26">
        <v>1656</v>
      </c>
      <c r="J92" s="27" t="s">
        <v>385</v>
      </c>
      <c r="K92" s="20"/>
      <c r="L92" s="25"/>
      <c r="M92" s="26">
        <v>1656</v>
      </c>
      <c r="N92" s="27" t="s">
        <v>294</v>
      </c>
    </row>
    <row r="93" spans="1:14" ht="15.75" thickBot="1" x14ac:dyDescent="0.3">
      <c r="A93" s="15"/>
      <c r="B93" s="21" t="s">
        <v>114</v>
      </c>
      <c r="C93" s="16" t="s">
        <v>294</v>
      </c>
      <c r="D93" s="12"/>
      <c r="E93" s="23">
        <v>482</v>
      </c>
      <c r="F93" s="14" t="s">
        <v>294</v>
      </c>
      <c r="G93" s="16"/>
      <c r="H93" s="12"/>
      <c r="I93" s="23" t="s">
        <v>386</v>
      </c>
      <c r="J93" s="14" t="s">
        <v>387</v>
      </c>
      <c r="K93" s="16"/>
      <c r="L93" s="12"/>
      <c r="M93" s="23">
        <v>456</v>
      </c>
      <c r="N93" s="14" t="s">
        <v>294</v>
      </c>
    </row>
    <row r="94" spans="1:14" x14ac:dyDescent="0.25">
      <c r="A94" s="15"/>
      <c r="B94" s="13"/>
      <c r="C94" s="13" t="s">
        <v>294</v>
      </c>
      <c r="D94" s="29"/>
      <c r="E94" s="29"/>
      <c r="F94" s="13"/>
      <c r="G94" s="13"/>
      <c r="H94" s="29"/>
      <c r="I94" s="29"/>
      <c r="J94" s="13"/>
      <c r="K94" s="13"/>
      <c r="L94" s="29"/>
      <c r="M94" s="29"/>
      <c r="N94" s="13"/>
    </row>
    <row r="95" spans="1:14" ht="15.75" thickBot="1" x14ac:dyDescent="0.3">
      <c r="A95" s="15"/>
      <c r="B95" s="30" t="s">
        <v>329</v>
      </c>
      <c r="C95" s="20" t="s">
        <v>294</v>
      </c>
      <c r="D95" s="25"/>
      <c r="E95" s="26">
        <v>172163</v>
      </c>
      <c r="F95" s="27" t="s">
        <v>294</v>
      </c>
      <c r="G95" s="20"/>
      <c r="H95" s="25"/>
      <c r="I95" s="26">
        <v>1684</v>
      </c>
      <c r="J95" s="27" t="s">
        <v>294</v>
      </c>
      <c r="K95" s="20"/>
      <c r="L95" s="25"/>
      <c r="M95" s="26">
        <v>173847</v>
      </c>
      <c r="N95" s="27" t="s">
        <v>294</v>
      </c>
    </row>
    <row r="96" spans="1:14" x14ac:dyDescent="0.25">
      <c r="A96" s="15"/>
      <c r="B96" s="13"/>
      <c r="C96" s="13" t="s">
        <v>294</v>
      </c>
      <c r="D96" s="29"/>
      <c r="E96" s="29"/>
      <c r="F96" s="13"/>
      <c r="G96" s="13"/>
      <c r="H96" s="29"/>
      <c r="I96" s="29"/>
      <c r="J96" s="13"/>
      <c r="K96" s="13"/>
      <c r="L96" s="29"/>
      <c r="M96" s="29"/>
      <c r="N96" s="13"/>
    </row>
    <row r="97" spans="1:14" x14ac:dyDescent="0.25">
      <c r="A97" s="15"/>
      <c r="B97" s="31" t="s">
        <v>331</v>
      </c>
      <c r="C97" s="16" t="s">
        <v>294</v>
      </c>
      <c r="D97" s="4"/>
      <c r="E97" s="4"/>
      <c r="F97" s="4"/>
      <c r="G97" s="16"/>
      <c r="H97" s="4"/>
      <c r="I97" s="4"/>
      <c r="J97" s="4"/>
      <c r="K97" s="16"/>
      <c r="L97" s="4"/>
      <c r="M97" s="4"/>
      <c r="N97" s="4"/>
    </row>
    <row r="98" spans="1:14" x14ac:dyDescent="0.25">
      <c r="A98" s="15"/>
      <c r="B98" s="24" t="s">
        <v>99</v>
      </c>
      <c r="C98" s="20" t="s">
        <v>294</v>
      </c>
      <c r="D98" s="25"/>
      <c r="E98" s="26">
        <v>142652</v>
      </c>
      <c r="F98" s="27" t="s">
        <v>294</v>
      </c>
      <c r="G98" s="20"/>
      <c r="H98" s="25"/>
      <c r="I98" s="28">
        <v>882</v>
      </c>
      <c r="J98" s="27" t="s">
        <v>327</v>
      </c>
      <c r="K98" s="20"/>
      <c r="L98" s="25"/>
      <c r="M98" s="26">
        <v>143534</v>
      </c>
      <c r="N98" s="27" t="s">
        <v>294</v>
      </c>
    </row>
    <row r="99" spans="1:14" ht="26.25" thickBot="1" x14ac:dyDescent="0.3">
      <c r="A99" s="15"/>
      <c r="B99" s="21" t="s">
        <v>64</v>
      </c>
      <c r="C99" s="16" t="s">
        <v>294</v>
      </c>
      <c r="D99" s="12"/>
      <c r="E99" s="23">
        <v>391</v>
      </c>
      <c r="F99" s="14" t="s">
        <v>294</v>
      </c>
      <c r="G99" s="16"/>
      <c r="H99" s="12"/>
      <c r="I99" s="23">
        <v>0</v>
      </c>
      <c r="J99" s="14" t="s">
        <v>294</v>
      </c>
      <c r="K99" s="16"/>
      <c r="L99" s="12"/>
      <c r="M99" s="23">
        <v>391</v>
      </c>
      <c r="N99" s="14" t="s">
        <v>294</v>
      </c>
    </row>
    <row r="100" spans="1:14" x14ac:dyDescent="0.25">
      <c r="A100" s="15"/>
      <c r="B100" s="13"/>
      <c r="C100" s="13" t="s">
        <v>294</v>
      </c>
      <c r="D100" s="29"/>
      <c r="E100" s="29"/>
      <c r="F100" s="13"/>
      <c r="G100" s="13"/>
      <c r="H100" s="29"/>
      <c r="I100" s="29"/>
      <c r="J100" s="13"/>
      <c r="K100" s="13"/>
      <c r="L100" s="29"/>
      <c r="M100" s="29"/>
      <c r="N100" s="13"/>
    </row>
    <row r="101" spans="1:14" ht="15.75" thickBot="1" x14ac:dyDescent="0.3">
      <c r="A101" s="15"/>
      <c r="B101" s="30" t="s">
        <v>334</v>
      </c>
      <c r="C101" s="20" t="s">
        <v>294</v>
      </c>
      <c r="D101" s="25"/>
      <c r="E101" s="26">
        <v>143043</v>
      </c>
      <c r="F101" s="27" t="s">
        <v>294</v>
      </c>
      <c r="G101" s="20"/>
      <c r="H101" s="25"/>
      <c r="I101" s="28">
        <v>882</v>
      </c>
      <c r="J101" s="27" t="s">
        <v>294</v>
      </c>
      <c r="K101" s="20"/>
      <c r="L101" s="25"/>
      <c r="M101" s="26">
        <v>143925</v>
      </c>
      <c r="N101" s="27" t="s">
        <v>294</v>
      </c>
    </row>
    <row r="102" spans="1:14" x14ac:dyDescent="0.25">
      <c r="A102" s="15"/>
      <c r="B102" s="13"/>
      <c r="C102" s="13" t="s">
        <v>294</v>
      </c>
      <c r="D102" s="29"/>
      <c r="E102" s="29"/>
      <c r="F102" s="13"/>
      <c r="G102" s="13"/>
      <c r="H102" s="29"/>
      <c r="I102" s="29"/>
      <c r="J102" s="13"/>
      <c r="K102" s="13"/>
      <c r="L102" s="29"/>
      <c r="M102" s="29"/>
      <c r="N102" s="13"/>
    </row>
    <row r="103" spans="1:14" ht="15.75" thickBot="1" x14ac:dyDescent="0.3">
      <c r="A103" s="15"/>
      <c r="B103" s="31" t="s">
        <v>335</v>
      </c>
      <c r="C103" s="16" t="s">
        <v>294</v>
      </c>
      <c r="D103" s="12" t="s">
        <v>306</v>
      </c>
      <c r="E103" s="22">
        <v>29120</v>
      </c>
      <c r="F103" s="14" t="s">
        <v>294</v>
      </c>
      <c r="G103" s="16"/>
      <c r="H103" s="12" t="s">
        <v>306</v>
      </c>
      <c r="I103" s="23">
        <v>802</v>
      </c>
      <c r="J103" s="14" t="s">
        <v>294</v>
      </c>
      <c r="K103" s="16"/>
      <c r="L103" s="12"/>
      <c r="M103" s="22">
        <v>29922</v>
      </c>
      <c r="N103" s="14" t="s">
        <v>294</v>
      </c>
    </row>
    <row r="104" spans="1:14" ht="15.75" thickTop="1" x14ac:dyDescent="0.25">
      <c r="A104" s="15"/>
      <c r="B104" s="13"/>
      <c r="C104" s="13" t="s">
        <v>294</v>
      </c>
      <c r="D104" s="33"/>
      <c r="E104" s="33"/>
      <c r="F104" s="13"/>
      <c r="G104" s="13"/>
      <c r="H104" s="33"/>
      <c r="I104" s="33"/>
      <c r="J104" s="13"/>
      <c r="K104" s="13"/>
      <c r="L104" s="13"/>
      <c r="M104" s="13"/>
      <c r="N104" s="13"/>
    </row>
    <row r="105" spans="1:14" x14ac:dyDescent="0.25">
      <c r="A105" s="15"/>
      <c r="B105" s="18" t="s">
        <v>337</v>
      </c>
      <c r="C105" s="20" t="s">
        <v>294</v>
      </c>
      <c r="D105" s="19"/>
      <c r="E105" s="19"/>
      <c r="F105" s="19"/>
      <c r="G105" s="20"/>
      <c r="H105" s="19"/>
      <c r="I105" s="19"/>
      <c r="J105" s="19"/>
      <c r="K105" s="20"/>
      <c r="L105" s="19"/>
      <c r="M105" s="19"/>
      <c r="N105" s="19"/>
    </row>
    <row r="106" spans="1:14" x14ac:dyDescent="0.25">
      <c r="A106" s="15"/>
      <c r="B106" s="21" t="s">
        <v>338</v>
      </c>
      <c r="C106" s="16" t="s">
        <v>294</v>
      </c>
      <c r="D106" s="4"/>
      <c r="E106" s="4"/>
      <c r="F106" s="4"/>
      <c r="G106" s="16"/>
      <c r="H106" s="4"/>
      <c r="I106" s="4"/>
      <c r="J106" s="4"/>
      <c r="K106" s="16"/>
      <c r="L106" s="12"/>
      <c r="M106" s="23" t="s">
        <v>388</v>
      </c>
      <c r="N106" s="14" t="s">
        <v>314</v>
      </c>
    </row>
    <row r="107" spans="1:14" ht="15.75" thickBot="1" x14ac:dyDescent="0.3">
      <c r="A107" s="15"/>
      <c r="B107" s="24" t="s">
        <v>340</v>
      </c>
      <c r="C107" s="20" t="s">
        <v>294</v>
      </c>
      <c r="D107" s="19"/>
      <c r="E107" s="19"/>
      <c r="F107" s="19"/>
      <c r="G107" s="20"/>
      <c r="H107" s="19"/>
      <c r="I107" s="19"/>
      <c r="J107" s="19"/>
      <c r="K107" s="20"/>
      <c r="L107" s="25"/>
      <c r="M107" s="28" t="s">
        <v>389</v>
      </c>
      <c r="N107" s="27" t="s">
        <v>314</v>
      </c>
    </row>
    <row r="108" spans="1:14" x14ac:dyDescent="0.25">
      <c r="A108" s="15"/>
      <c r="B108" s="13"/>
      <c r="C108" s="13" t="s">
        <v>294</v>
      </c>
      <c r="D108" s="13"/>
      <c r="E108" s="13"/>
      <c r="F108" s="13"/>
      <c r="G108" s="13"/>
      <c r="H108" s="13"/>
      <c r="I108" s="13"/>
      <c r="J108" s="13"/>
      <c r="K108" s="13"/>
      <c r="L108" s="29"/>
      <c r="M108" s="29"/>
      <c r="N108" s="13"/>
    </row>
    <row r="109" spans="1:14" ht="15.75" thickBot="1" x14ac:dyDescent="0.3">
      <c r="A109" s="15"/>
      <c r="B109" s="32" t="s">
        <v>342</v>
      </c>
      <c r="C109" s="16" t="s">
        <v>294</v>
      </c>
      <c r="D109" s="4"/>
      <c r="E109" s="4"/>
      <c r="F109" s="4"/>
      <c r="G109" s="16"/>
      <c r="H109" s="4"/>
      <c r="I109" s="4"/>
      <c r="J109" s="4"/>
      <c r="K109" s="16"/>
      <c r="L109" s="12"/>
      <c r="M109" s="23" t="s">
        <v>390</v>
      </c>
      <c r="N109" s="14" t="s">
        <v>314</v>
      </c>
    </row>
    <row r="110" spans="1:14" x14ac:dyDescent="0.25">
      <c r="A110" s="15"/>
      <c r="B110" s="13"/>
      <c r="C110" s="13" t="s">
        <v>294</v>
      </c>
      <c r="D110" s="13"/>
      <c r="E110" s="13"/>
      <c r="F110" s="13"/>
      <c r="G110" s="13"/>
      <c r="H110" s="13"/>
      <c r="I110" s="13"/>
      <c r="J110" s="13"/>
      <c r="K110" s="13"/>
      <c r="L110" s="29"/>
      <c r="M110" s="29"/>
      <c r="N110" s="13"/>
    </row>
    <row r="111" spans="1:14" ht="15.75" thickBot="1" x14ac:dyDescent="0.3">
      <c r="A111" s="15"/>
      <c r="B111" s="18" t="s">
        <v>391</v>
      </c>
      <c r="C111" s="20" t="s">
        <v>294</v>
      </c>
      <c r="D111" s="19"/>
      <c r="E111" s="19"/>
      <c r="F111" s="19"/>
      <c r="G111" s="20"/>
      <c r="H111" s="19"/>
      <c r="I111" s="19"/>
      <c r="J111" s="19"/>
      <c r="K111" s="20"/>
      <c r="L111" s="25" t="s">
        <v>306</v>
      </c>
      <c r="M111" s="26">
        <v>2403</v>
      </c>
      <c r="N111" s="27" t="s">
        <v>294</v>
      </c>
    </row>
    <row r="112" spans="1:14" ht="15.75" thickTop="1" x14ac:dyDescent="0.25">
      <c r="A112" s="15"/>
      <c r="B112" s="13"/>
      <c r="C112" s="13" t="s">
        <v>294</v>
      </c>
      <c r="D112" s="13"/>
      <c r="E112" s="13"/>
      <c r="F112" s="13"/>
      <c r="G112" s="13"/>
      <c r="H112" s="13"/>
      <c r="I112" s="13"/>
      <c r="J112" s="13"/>
      <c r="K112" s="13"/>
      <c r="L112" s="33"/>
      <c r="M112" s="33"/>
      <c r="N112" s="13"/>
    </row>
    <row r="113" spans="1:14" x14ac:dyDescent="0.25">
      <c r="A113" s="15"/>
      <c r="B113" s="53"/>
      <c r="C113" s="53"/>
      <c r="D113" s="53"/>
      <c r="E113" s="53"/>
      <c r="F113" s="53"/>
      <c r="G113" s="53"/>
      <c r="H113" s="53"/>
      <c r="I113" s="53"/>
      <c r="J113" s="53"/>
      <c r="K113" s="53"/>
      <c r="L113" s="53"/>
      <c r="M113" s="53"/>
      <c r="N113" s="53"/>
    </row>
    <row r="114" spans="1:14" ht="38.25" x14ac:dyDescent="0.25">
      <c r="A114" s="15"/>
      <c r="B114" s="41">
        <v>-1</v>
      </c>
      <c r="C114" s="41" t="s">
        <v>392</v>
      </c>
    </row>
    <row r="115" spans="1:14" x14ac:dyDescent="0.25">
      <c r="A115" s="15"/>
      <c r="B115" s="54" t="s">
        <v>345</v>
      </c>
      <c r="C115" s="54"/>
      <c r="D115" s="54"/>
      <c r="E115" s="54"/>
      <c r="F115" s="54"/>
      <c r="G115" s="54"/>
      <c r="H115" s="54"/>
      <c r="I115" s="54"/>
      <c r="J115" s="54"/>
      <c r="K115" s="54"/>
      <c r="L115" s="54"/>
      <c r="M115" s="54"/>
      <c r="N115" s="54"/>
    </row>
    <row r="116" spans="1:14" x14ac:dyDescent="0.25">
      <c r="A116" s="15"/>
      <c r="B116" s="55"/>
      <c r="C116" s="55"/>
      <c r="D116" s="55"/>
      <c r="E116" s="55"/>
      <c r="F116" s="55"/>
      <c r="G116" s="55"/>
      <c r="H116" s="55"/>
      <c r="I116" s="55"/>
      <c r="J116" s="55"/>
      <c r="K116" s="55"/>
      <c r="L116" s="55"/>
      <c r="M116" s="55"/>
      <c r="N116" s="55"/>
    </row>
    <row r="117" spans="1:14" ht="63.75" x14ac:dyDescent="0.25">
      <c r="A117" s="15"/>
      <c r="B117" s="41" t="s">
        <v>346</v>
      </c>
      <c r="C117" s="41" t="s">
        <v>393</v>
      </c>
    </row>
    <row r="118" spans="1:14" ht="51" x14ac:dyDescent="0.25">
      <c r="A118" s="15"/>
      <c r="B118" s="41" t="s">
        <v>348</v>
      </c>
      <c r="C118" s="41" t="s">
        <v>349</v>
      </c>
    </row>
    <row r="119" spans="1:14" ht="38.25" x14ac:dyDescent="0.25">
      <c r="A119" s="15"/>
      <c r="B119" s="41" t="s">
        <v>350</v>
      </c>
      <c r="C119" s="41" t="s">
        <v>351</v>
      </c>
    </row>
    <row r="120" spans="1:14" ht="38.25" x14ac:dyDescent="0.25">
      <c r="A120" s="15"/>
      <c r="B120" s="41" t="s">
        <v>352</v>
      </c>
      <c r="C120" s="41" t="s">
        <v>353</v>
      </c>
    </row>
    <row r="121" spans="1:14" ht="38.25" x14ac:dyDescent="0.25">
      <c r="A121" s="15"/>
      <c r="B121" s="41" t="s">
        <v>354</v>
      </c>
      <c r="C121" s="41" t="s">
        <v>394</v>
      </c>
    </row>
    <row r="122" spans="1:14" ht="38.25" x14ac:dyDescent="0.25">
      <c r="A122" s="15"/>
      <c r="B122" s="41" t="s">
        <v>356</v>
      </c>
      <c r="C122" s="41" t="s">
        <v>395</v>
      </c>
    </row>
    <row r="123" spans="1:14" ht="38.25" x14ac:dyDescent="0.25">
      <c r="A123" s="15"/>
      <c r="B123" s="41" t="s">
        <v>358</v>
      </c>
      <c r="C123" s="41" t="s">
        <v>361</v>
      </c>
    </row>
    <row r="124" spans="1:14" x14ac:dyDescent="0.25">
      <c r="A124" s="15"/>
      <c r="B124" s="52"/>
      <c r="C124" s="52"/>
      <c r="D124" s="52"/>
      <c r="E124" s="52"/>
      <c r="F124" s="52"/>
      <c r="G124" s="52"/>
      <c r="H124" s="52"/>
      <c r="I124" s="52"/>
      <c r="J124" s="52"/>
      <c r="K124" s="52"/>
      <c r="L124" s="52"/>
      <c r="M124" s="52"/>
      <c r="N124" s="52"/>
    </row>
    <row r="125" spans="1:14" x14ac:dyDescent="0.25">
      <c r="A125" s="15"/>
      <c r="B125" s="56" t="s">
        <v>396</v>
      </c>
      <c r="C125" s="56"/>
      <c r="D125" s="56"/>
      <c r="E125" s="56"/>
      <c r="F125" s="56"/>
      <c r="G125" s="56"/>
      <c r="H125" s="56"/>
      <c r="I125" s="56"/>
      <c r="J125" s="56"/>
      <c r="K125" s="56"/>
      <c r="L125" s="56"/>
      <c r="M125" s="56"/>
      <c r="N125" s="56"/>
    </row>
    <row r="126" spans="1:14" x14ac:dyDescent="0.25">
      <c r="A126" s="15"/>
      <c r="B126" s="51" t="s">
        <v>397</v>
      </c>
      <c r="C126" s="51"/>
      <c r="D126" s="51"/>
      <c r="E126" s="51"/>
      <c r="F126" s="51"/>
      <c r="G126" s="51"/>
      <c r="H126" s="51"/>
      <c r="I126" s="51"/>
      <c r="J126" s="51"/>
      <c r="K126" s="51"/>
      <c r="L126" s="51"/>
      <c r="M126" s="51"/>
      <c r="N126" s="51"/>
    </row>
    <row r="127" spans="1:14" x14ac:dyDescent="0.25">
      <c r="A127" s="15"/>
      <c r="B127" s="53"/>
      <c r="C127" s="53"/>
      <c r="D127" s="53"/>
      <c r="E127" s="53"/>
      <c r="F127" s="53"/>
      <c r="G127" s="53"/>
      <c r="H127" s="53"/>
      <c r="I127" s="53"/>
      <c r="J127" s="53"/>
      <c r="K127" s="53"/>
      <c r="L127" s="53"/>
      <c r="M127" s="53"/>
      <c r="N127" s="53"/>
    </row>
    <row r="128" spans="1:14" x14ac:dyDescent="0.25">
      <c r="A128" s="15"/>
      <c r="B128" s="4"/>
      <c r="C128" s="4"/>
      <c r="D128" s="4"/>
      <c r="E128" s="4"/>
      <c r="F128" s="4"/>
    </row>
    <row r="129" spans="1:14" x14ac:dyDescent="0.25">
      <c r="A129" s="15"/>
      <c r="B129" s="43" t="s">
        <v>398</v>
      </c>
      <c r="C129" s="35" t="s">
        <v>294</v>
      </c>
      <c r="D129" s="46" t="s">
        <v>400</v>
      </c>
      <c r="E129" s="35" t="s">
        <v>294</v>
      </c>
      <c r="F129" s="46" t="s">
        <v>401</v>
      </c>
    </row>
    <row r="130" spans="1:14" ht="15.75" thickBot="1" x14ac:dyDescent="0.3">
      <c r="A130" s="15"/>
      <c r="B130" s="44" t="s">
        <v>399</v>
      </c>
      <c r="C130" s="35"/>
      <c r="D130" s="47"/>
      <c r="E130" s="35"/>
      <c r="F130" s="47"/>
    </row>
    <row r="131" spans="1:14" x14ac:dyDescent="0.25">
      <c r="A131" s="15"/>
      <c r="B131" s="45" t="s">
        <v>402</v>
      </c>
      <c r="C131" s="16" t="s">
        <v>294</v>
      </c>
      <c r="D131" s="45" t="s">
        <v>403</v>
      </c>
      <c r="E131" s="16" t="s">
        <v>294</v>
      </c>
      <c r="F131" s="45" t="s">
        <v>404</v>
      </c>
    </row>
    <row r="132" spans="1:14" x14ac:dyDescent="0.25">
      <c r="A132" s="15"/>
      <c r="B132" s="45" t="s">
        <v>405</v>
      </c>
      <c r="C132" s="16" t="s">
        <v>294</v>
      </c>
      <c r="D132" s="45" t="s">
        <v>406</v>
      </c>
      <c r="E132" s="16" t="s">
        <v>294</v>
      </c>
      <c r="F132" s="45" t="s">
        <v>407</v>
      </c>
    </row>
    <row r="133" spans="1:14" x14ac:dyDescent="0.25">
      <c r="A133" s="15"/>
      <c r="B133" s="45" t="s">
        <v>408</v>
      </c>
      <c r="C133" s="16" t="s">
        <v>294</v>
      </c>
      <c r="D133" s="45" t="s">
        <v>409</v>
      </c>
      <c r="E133" s="16" t="s">
        <v>294</v>
      </c>
      <c r="F133" s="45" t="s">
        <v>410</v>
      </c>
    </row>
    <row r="134" spans="1:14" x14ac:dyDescent="0.25">
      <c r="A134" s="15"/>
      <c r="B134" s="45" t="s">
        <v>411</v>
      </c>
      <c r="C134" s="16" t="s">
        <v>294</v>
      </c>
      <c r="D134" s="45" t="s">
        <v>412</v>
      </c>
      <c r="E134" s="16" t="s">
        <v>294</v>
      </c>
      <c r="F134" s="45" t="s">
        <v>413</v>
      </c>
    </row>
    <row r="135" spans="1:14" x14ac:dyDescent="0.25">
      <c r="A135" s="15"/>
      <c r="B135" s="45" t="s">
        <v>414</v>
      </c>
      <c r="C135" s="16" t="s">
        <v>294</v>
      </c>
      <c r="D135" s="45" t="s">
        <v>415</v>
      </c>
      <c r="E135" s="16" t="s">
        <v>294</v>
      </c>
      <c r="F135" s="45" t="s">
        <v>416</v>
      </c>
    </row>
    <row r="136" spans="1:14" ht="25.5" x14ac:dyDescent="0.25">
      <c r="A136" s="15"/>
      <c r="B136" s="45" t="s">
        <v>417</v>
      </c>
      <c r="C136" s="16" t="s">
        <v>294</v>
      </c>
      <c r="D136" s="45" t="s">
        <v>418</v>
      </c>
      <c r="E136" s="16" t="s">
        <v>294</v>
      </c>
      <c r="F136" s="45" t="s">
        <v>419</v>
      </c>
    </row>
    <row r="137" spans="1:14" x14ac:dyDescent="0.25">
      <c r="A137" s="15"/>
      <c r="B137" s="45" t="s">
        <v>417</v>
      </c>
      <c r="C137" s="16" t="s">
        <v>294</v>
      </c>
      <c r="D137" s="45" t="s">
        <v>420</v>
      </c>
      <c r="E137" s="16" t="s">
        <v>294</v>
      </c>
      <c r="F137" s="45" t="s">
        <v>421</v>
      </c>
    </row>
    <row r="138" spans="1:14" ht="25.5" customHeight="1" x14ac:dyDescent="0.25">
      <c r="A138" s="15"/>
      <c r="B138" s="51" t="s">
        <v>422</v>
      </c>
      <c r="C138" s="51"/>
      <c r="D138" s="51"/>
      <c r="E138" s="51"/>
      <c r="F138" s="51"/>
      <c r="G138" s="51"/>
      <c r="H138" s="51"/>
      <c r="I138" s="51"/>
      <c r="J138" s="51"/>
      <c r="K138" s="51"/>
      <c r="L138" s="51"/>
      <c r="M138" s="51"/>
      <c r="N138" s="51"/>
    </row>
    <row r="139" spans="1:14" x14ac:dyDescent="0.25">
      <c r="A139" s="15"/>
      <c r="B139" s="56" t="s">
        <v>423</v>
      </c>
      <c r="C139" s="56"/>
      <c r="D139" s="56"/>
      <c r="E139" s="56"/>
      <c r="F139" s="56"/>
      <c r="G139" s="56"/>
      <c r="H139" s="56"/>
      <c r="I139" s="56"/>
      <c r="J139" s="56"/>
      <c r="K139" s="56"/>
      <c r="L139" s="56"/>
      <c r="M139" s="56"/>
      <c r="N139" s="56"/>
    </row>
    <row r="140" spans="1:14" ht="63.75" customHeight="1" x14ac:dyDescent="0.25">
      <c r="A140" s="15"/>
      <c r="B140" s="51" t="s">
        <v>424</v>
      </c>
      <c r="C140" s="51"/>
      <c r="D140" s="51"/>
      <c r="E140" s="51"/>
      <c r="F140" s="51"/>
      <c r="G140" s="51"/>
      <c r="H140" s="51"/>
      <c r="I140" s="51"/>
      <c r="J140" s="51"/>
      <c r="K140" s="51"/>
      <c r="L140" s="51"/>
      <c r="M140" s="51"/>
      <c r="N140" s="51"/>
    </row>
    <row r="141" spans="1:14" ht="38.25" customHeight="1" x14ac:dyDescent="0.25">
      <c r="A141" s="15"/>
      <c r="B141" s="51" t="s">
        <v>425</v>
      </c>
      <c r="C141" s="51"/>
      <c r="D141" s="51"/>
      <c r="E141" s="51"/>
      <c r="F141" s="51"/>
      <c r="G141" s="51"/>
      <c r="H141" s="51"/>
      <c r="I141" s="51"/>
      <c r="J141" s="51"/>
      <c r="K141" s="51"/>
      <c r="L141" s="51"/>
      <c r="M141" s="51"/>
      <c r="N141" s="51"/>
    </row>
    <row r="142" spans="1:14" ht="38.25" customHeight="1" x14ac:dyDescent="0.25">
      <c r="A142" s="15"/>
      <c r="B142" s="51" t="s">
        <v>426</v>
      </c>
      <c r="C142" s="51"/>
      <c r="D142" s="51"/>
      <c r="E142" s="51"/>
      <c r="F142" s="51"/>
      <c r="G142" s="51"/>
      <c r="H142" s="51"/>
      <c r="I142" s="51"/>
      <c r="J142" s="51"/>
      <c r="K142" s="51"/>
      <c r="L142" s="51"/>
      <c r="M142" s="51"/>
      <c r="N142" s="51"/>
    </row>
    <row r="143" spans="1:14" ht="25.5" customHeight="1" x14ac:dyDescent="0.25">
      <c r="A143" s="15"/>
      <c r="B143" s="51" t="s">
        <v>427</v>
      </c>
      <c r="C143" s="51"/>
      <c r="D143" s="51"/>
      <c r="E143" s="51"/>
      <c r="F143" s="51"/>
      <c r="G143" s="51"/>
      <c r="H143" s="51"/>
      <c r="I143" s="51"/>
      <c r="J143" s="51"/>
      <c r="K143" s="51"/>
      <c r="L143" s="51"/>
      <c r="M143" s="51"/>
      <c r="N143" s="51"/>
    </row>
  </sheetData>
  <mergeCells count="90">
    <mergeCell ref="B141:N141"/>
    <mergeCell ref="B142:N142"/>
    <mergeCell ref="B143:N143"/>
    <mergeCell ref="B125:N125"/>
    <mergeCell ref="B126:N126"/>
    <mergeCell ref="B127:N127"/>
    <mergeCell ref="B138:N138"/>
    <mergeCell ref="B139:N139"/>
    <mergeCell ref="B140:N140"/>
    <mergeCell ref="B63:N63"/>
    <mergeCell ref="B64:N64"/>
    <mergeCell ref="B74:N74"/>
    <mergeCell ref="B75:N75"/>
    <mergeCell ref="B76:N76"/>
    <mergeCell ref="B77:N77"/>
    <mergeCell ref="B9:N9"/>
    <mergeCell ref="B10:N10"/>
    <mergeCell ref="B11:N11"/>
    <mergeCell ref="B12:N12"/>
    <mergeCell ref="B13:N13"/>
    <mergeCell ref="B51:N51"/>
    <mergeCell ref="A1:A2"/>
    <mergeCell ref="B1:N1"/>
    <mergeCell ref="B2:N2"/>
    <mergeCell ref="B3:N3"/>
    <mergeCell ref="A4:A143"/>
    <mergeCell ref="B4:N4"/>
    <mergeCell ref="B5:N5"/>
    <mergeCell ref="B6:N6"/>
    <mergeCell ref="B7:N7"/>
    <mergeCell ref="B8:N8"/>
    <mergeCell ref="N80:N82"/>
    <mergeCell ref="D83:M83"/>
    <mergeCell ref="C129:C130"/>
    <mergeCell ref="D129:D130"/>
    <mergeCell ref="E129:E130"/>
    <mergeCell ref="F129:F130"/>
    <mergeCell ref="B113:N113"/>
    <mergeCell ref="B115:N115"/>
    <mergeCell ref="B116:N116"/>
    <mergeCell ref="B124:N124"/>
    <mergeCell ref="H81:I81"/>
    <mergeCell ref="H82:I82"/>
    <mergeCell ref="J80:J82"/>
    <mergeCell ref="K80:K82"/>
    <mergeCell ref="L80:M80"/>
    <mergeCell ref="L81:M81"/>
    <mergeCell ref="L82:M82"/>
    <mergeCell ref="J69:J70"/>
    <mergeCell ref="D79:M79"/>
    <mergeCell ref="B80:B82"/>
    <mergeCell ref="C80:C82"/>
    <mergeCell ref="D80:E80"/>
    <mergeCell ref="D81:E81"/>
    <mergeCell ref="D82:E82"/>
    <mergeCell ref="F80:F82"/>
    <mergeCell ref="G80:G82"/>
    <mergeCell ref="H80:I80"/>
    <mergeCell ref="D68:E68"/>
    <mergeCell ref="H68:I68"/>
    <mergeCell ref="B69:B70"/>
    <mergeCell ref="C69:C70"/>
    <mergeCell ref="D69:I69"/>
    <mergeCell ref="D70:I70"/>
    <mergeCell ref="N16:N18"/>
    <mergeCell ref="D19:M19"/>
    <mergeCell ref="I20:M20"/>
    <mergeCell ref="B66:B67"/>
    <mergeCell ref="C66:C67"/>
    <mergeCell ref="D66:I66"/>
    <mergeCell ref="D67:I67"/>
    <mergeCell ref="J66:J67"/>
    <mergeCell ref="B52:N52"/>
    <mergeCell ref="B62:N62"/>
    <mergeCell ref="H18:I18"/>
    <mergeCell ref="J16:J18"/>
    <mergeCell ref="K16:K18"/>
    <mergeCell ref="L16:M16"/>
    <mergeCell ref="L17:M17"/>
    <mergeCell ref="L18:M18"/>
    <mergeCell ref="D15:M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8.140625" bestFit="1" customWidth="1"/>
    <col min="6" max="6" width="27.28515625" bestFit="1" customWidth="1"/>
    <col min="7" max="8" width="23" bestFit="1" customWidth="1"/>
    <col min="9" max="9" width="17.5703125" bestFit="1" customWidth="1"/>
    <col min="10" max="10" width="27.28515625" bestFit="1" customWidth="1"/>
    <col min="11" max="12" width="23" bestFit="1" customWidth="1"/>
    <col min="13" max="15" width="29.28515625" bestFit="1" customWidth="1"/>
    <col min="16" max="16" width="18" bestFit="1" customWidth="1"/>
    <col min="17" max="17" width="27.28515625" bestFit="1" customWidth="1"/>
    <col min="18" max="18" width="36.5703125" bestFit="1" customWidth="1"/>
    <col min="19" max="19" width="23" bestFit="1" customWidth="1"/>
    <col min="20" max="20" width="17.42578125" bestFit="1" customWidth="1"/>
    <col min="21" max="21" width="27.28515625" bestFit="1" customWidth="1"/>
    <col min="22" max="23" width="23" bestFit="1" customWidth="1"/>
  </cols>
  <sheetData>
    <row r="1" spans="1:23" x14ac:dyDescent="0.25">
      <c r="A1" s="8" t="s">
        <v>2119</v>
      </c>
      <c r="B1" s="8" t="s">
        <v>2</v>
      </c>
      <c r="C1" s="8" t="s">
        <v>3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x14ac:dyDescent="0.25">
      <c r="A2" s="8"/>
      <c r="B2" s="8"/>
      <c r="C2" s="8"/>
      <c r="D2" s="1" t="s">
        <v>2120</v>
      </c>
      <c r="E2" s="1" t="s">
        <v>2112</v>
      </c>
      <c r="F2" s="1" t="s">
        <v>2112</v>
      </c>
      <c r="G2" s="1" t="s">
        <v>2112</v>
      </c>
      <c r="H2" s="1" t="s">
        <v>2112</v>
      </c>
      <c r="I2" s="1" t="s">
        <v>2113</v>
      </c>
      <c r="J2" s="1" t="s">
        <v>2113</v>
      </c>
      <c r="K2" s="1" t="s">
        <v>2113</v>
      </c>
      <c r="L2" s="1" t="s">
        <v>2113</v>
      </c>
      <c r="M2" s="1" t="s">
        <v>2123</v>
      </c>
      <c r="N2" s="1" t="s">
        <v>2123</v>
      </c>
      <c r="O2" s="1" t="s">
        <v>2123</v>
      </c>
      <c r="P2" s="1" t="s">
        <v>2110</v>
      </c>
      <c r="Q2" s="1" t="s">
        <v>2110</v>
      </c>
      <c r="R2" s="1" t="s">
        <v>2110</v>
      </c>
      <c r="S2" s="1" t="s">
        <v>2110</v>
      </c>
      <c r="T2" s="1" t="s">
        <v>2111</v>
      </c>
      <c r="U2" s="1" t="s">
        <v>2111</v>
      </c>
      <c r="V2" s="1" t="s">
        <v>2111</v>
      </c>
      <c r="W2" s="1" t="s">
        <v>2111</v>
      </c>
    </row>
    <row r="3" spans="1:23" x14ac:dyDescent="0.25">
      <c r="A3" s="8"/>
      <c r="B3" s="8"/>
      <c r="C3" s="8"/>
      <c r="D3" s="1"/>
      <c r="E3" s="1"/>
      <c r="F3" s="1" t="s">
        <v>2121</v>
      </c>
      <c r="G3" s="1" t="s">
        <v>2122</v>
      </c>
      <c r="H3" s="1" t="s">
        <v>2120</v>
      </c>
      <c r="I3" s="1"/>
      <c r="J3" s="1" t="s">
        <v>2121</v>
      </c>
      <c r="K3" s="1" t="s">
        <v>2122</v>
      </c>
      <c r="L3" s="1" t="s">
        <v>2120</v>
      </c>
      <c r="M3" s="1"/>
      <c r="N3" s="1" t="s">
        <v>2122</v>
      </c>
      <c r="O3" s="1" t="s">
        <v>2120</v>
      </c>
      <c r="P3" s="1"/>
      <c r="Q3" s="1" t="s">
        <v>2121</v>
      </c>
      <c r="R3" s="1" t="s">
        <v>2122</v>
      </c>
      <c r="S3" s="1" t="s">
        <v>2120</v>
      </c>
      <c r="T3" s="1"/>
      <c r="U3" s="1" t="s">
        <v>2121</v>
      </c>
      <c r="V3" s="1" t="s">
        <v>2122</v>
      </c>
      <c r="W3" s="1" t="s">
        <v>2120</v>
      </c>
    </row>
    <row r="4" spans="1:23" x14ac:dyDescent="0.25">
      <c r="A4" s="3" t="s">
        <v>211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row>
    <row r="5" spans="1:23" x14ac:dyDescent="0.25">
      <c r="A5" s="2" t="s">
        <v>2124</v>
      </c>
      <c r="B5" s="4" t="s">
        <v>6</v>
      </c>
      <c r="C5" s="4" t="s">
        <v>6</v>
      </c>
      <c r="D5" s="4" t="s">
        <v>6</v>
      </c>
      <c r="E5" s="4" t="s">
        <v>6</v>
      </c>
      <c r="F5" s="5">
        <v>38258</v>
      </c>
      <c r="G5" s="4" t="s">
        <v>6</v>
      </c>
      <c r="H5" s="4" t="s">
        <v>6</v>
      </c>
      <c r="I5" s="4" t="s">
        <v>6</v>
      </c>
      <c r="J5" s="5">
        <v>38989</v>
      </c>
      <c r="K5" s="4" t="s">
        <v>6</v>
      </c>
      <c r="L5" s="4" t="s">
        <v>6</v>
      </c>
      <c r="M5" s="4" t="s">
        <v>6</v>
      </c>
      <c r="N5" s="4" t="s">
        <v>6</v>
      </c>
      <c r="O5" s="4" t="s">
        <v>6</v>
      </c>
      <c r="P5" s="4" t="s">
        <v>6</v>
      </c>
      <c r="Q5" s="5">
        <v>37889</v>
      </c>
      <c r="R5" s="4" t="s">
        <v>6</v>
      </c>
      <c r="S5" s="4" t="s">
        <v>6</v>
      </c>
      <c r="T5" s="4" t="s">
        <v>6</v>
      </c>
      <c r="U5" s="5">
        <v>37893</v>
      </c>
      <c r="V5" s="4" t="s">
        <v>6</v>
      </c>
      <c r="W5" s="4" t="s">
        <v>6</v>
      </c>
    </row>
    <row r="6" spans="1:23" x14ac:dyDescent="0.25">
      <c r="A6" s="2" t="s">
        <v>2125</v>
      </c>
      <c r="B6" s="7">
        <v>63000000</v>
      </c>
      <c r="C6" s="4" t="s">
        <v>6</v>
      </c>
      <c r="D6" s="4" t="s">
        <v>6</v>
      </c>
      <c r="E6" s="7">
        <v>15000000</v>
      </c>
      <c r="F6" s="4" t="s">
        <v>6</v>
      </c>
      <c r="G6" s="4" t="s">
        <v>6</v>
      </c>
      <c r="H6" s="4" t="s">
        <v>6</v>
      </c>
      <c r="I6" s="7">
        <v>20000000</v>
      </c>
      <c r="J6" s="4" t="s">
        <v>6</v>
      </c>
      <c r="K6" s="4" t="s">
        <v>6</v>
      </c>
      <c r="L6" s="4" t="s">
        <v>6</v>
      </c>
      <c r="M6" s="7">
        <v>28000000</v>
      </c>
      <c r="N6" s="4" t="s">
        <v>6</v>
      </c>
      <c r="O6" s="4" t="s">
        <v>6</v>
      </c>
      <c r="P6" s="7">
        <v>14000000</v>
      </c>
      <c r="Q6" s="4" t="s">
        <v>6</v>
      </c>
      <c r="R6" s="4" t="s">
        <v>6</v>
      </c>
      <c r="S6" s="4" t="s">
        <v>6</v>
      </c>
      <c r="T6" s="7">
        <v>14000000</v>
      </c>
      <c r="U6" s="4" t="s">
        <v>6</v>
      </c>
      <c r="V6" s="4" t="s">
        <v>6</v>
      </c>
      <c r="W6" s="4" t="s">
        <v>6</v>
      </c>
    </row>
    <row r="7" spans="1:23" ht="30" x14ac:dyDescent="0.25">
      <c r="A7" s="2" t="s">
        <v>2126</v>
      </c>
      <c r="B7" s="4" t="s">
        <v>6</v>
      </c>
      <c r="C7" s="4" t="s">
        <v>6</v>
      </c>
      <c r="D7" s="4" t="s">
        <v>6</v>
      </c>
      <c r="E7" s="4" t="s">
        <v>6</v>
      </c>
      <c r="F7" s="4" t="s">
        <v>6</v>
      </c>
      <c r="G7" s="4" t="s">
        <v>2127</v>
      </c>
      <c r="H7" s="4" t="s">
        <v>2127</v>
      </c>
      <c r="I7" s="4" t="s">
        <v>6</v>
      </c>
      <c r="J7" s="4" t="s">
        <v>6</v>
      </c>
      <c r="K7" s="4" t="s">
        <v>2128</v>
      </c>
      <c r="L7" s="4" t="s">
        <v>2128</v>
      </c>
      <c r="M7" s="4" t="s">
        <v>6</v>
      </c>
      <c r="N7" s="4" t="s">
        <v>6</v>
      </c>
      <c r="O7" s="4" t="s">
        <v>6</v>
      </c>
      <c r="P7" s="4" t="s">
        <v>6</v>
      </c>
      <c r="Q7" s="4" t="s">
        <v>6</v>
      </c>
      <c r="R7" s="4" t="s">
        <v>2129</v>
      </c>
      <c r="S7" s="4" t="s">
        <v>2130</v>
      </c>
      <c r="T7" s="4" t="s">
        <v>6</v>
      </c>
      <c r="U7" s="4" t="s">
        <v>6</v>
      </c>
      <c r="V7" s="4" t="s">
        <v>2131</v>
      </c>
      <c r="W7" s="4" t="s">
        <v>2131</v>
      </c>
    </row>
    <row r="8" spans="1:23" x14ac:dyDescent="0.25">
      <c r="A8" s="2" t="s">
        <v>2132</v>
      </c>
      <c r="B8" s="4" t="s">
        <v>6</v>
      </c>
      <c r="C8" s="4" t="s">
        <v>6</v>
      </c>
      <c r="D8" s="4" t="s">
        <v>6</v>
      </c>
      <c r="E8" s="4" t="s">
        <v>6</v>
      </c>
      <c r="F8" s="4" t="s">
        <v>6</v>
      </c>
      <c r="G8" s="135">
        <v>2.2200000000000001E-2</v>
      </c>
      <c r="H8" s="135">
        <v>2.2200000000000001E-2</v>
      </c>
      <c r="I8" s="4" t="s">
        <v>6</v>
      </c>
      <c r="J8" s="4" t="s">
        <v>6</v>
      </c>
      <c r="K8" s="135">
        <v>1.6E-2</v>
      </c>
      <c r="L8" s="135">
        <v>1.6E-2</v>
      </c>
      <c r="M8" s="4" t="s">
        <v>6</v>
      </c>
      <c r="N8" s="4" t="s">
        <v>6</v>
      </c>
      <c r="O8" s="4" t="s">
        <v>6</v>
      </c>
      <c r="P8" s="4" t="s">
        <v>6</v>
      </c>
      <c r="Q8" s="4" t="s">
        <v>6</v>
      </c>
      <c r="R8" s="135">
        <v>2.9499999999999998E-2</v>
      </c>
      <c r="S8" s="135">
        <v>2.9499999999999998E-2</v>
      </c>
      <c r="T8" s="4" t="s">
        <v>6</v>
      </c>
      <c r="U8" s="4" t="s">
        <v>6</v>
      </c>
      <c r="V8" s="135">
        <v>2.9000000000000001E-2</v>
      </c>
      <c r="W8" s="135">
        <v>2.9000000000000001E-2</v>
      </c>
    </row>
    <row r="9" spans="1:23" ht="30" x14ac:dyDescent="0.25">
      <c r="A9" s="2" t="s">
        <v>2133</v>
      </c>
      <c r="B9" s="4" t="s">
        <v>6</v>
      </c>
      <c r="C9" s="4" t="s">
        <v>6</v>
      </c>
      <c r="D9" s="4" t="s">
        <v>6</v>
      </c>
      <c r="E9" s="6">
        <v>15000000</v>
      </c>
      <c r="F9" s="4" t="s">
        <v>6</v>
      </c>
      <c r="G9" s="4" t="s">
        <v>6</v>
      </c>
      <c r="H9" s="4" t="s">
        <v>6</v>
      </c>
      <c r="I9" s="6">
        <v>20000000</v>
      </c>
      <c r="J9" s="4" t="s">
        <v>6</v>
      </c>
      <c r="K9" s="4" t="s">
        <v>6</v>
      </c>
      <c r="L9" s="4" t="s">
        <v>6</v>
      </c>
      <c r="M9" s="4" t="s">
        <v>6</v>
      </c>
      <c r="N9" s="4" t="s">
        <v>6</v>
      </c>
      <c r="O9" s="6">
        <v>28000000</v>
      </c>
      <c r="P9" s="4" t="s">
        <v>6</v>
      </c>
      <c r="Q9" s="4" t="s">
        <v>6</v>
      </c>
      <c r="R9" s="4" t="s">
        <v>6</v>
      </c>
      <c r="S9" s="4" t="s">
        <v>6</v>
      </c>
      <c r="T9" s="4" t="s">
        <v>6</v>
      </c>
      <c r="U9" s="4" t="s">
        <v>6</v>
      </c>
      <c r="V9" s="4" t="s">
        <v>6</v>
      </c>
      <c r="W9" s="4" t="s">
        <v>6</v>
      </c>
    </row>
    <row r="10" spans="1:23" x14ac:dyDescent="0.25">
      <c r="A10" s="2" t="s">
        <v>2134</v>
      </c>
      <c r="B10" s="4" t="s">
        <v>6</v>
      </c>
      <c r="C10" s="4" t="s">
        <v>6</v>
      </c>
      <c r="D10" s="4" t="s">
        <v>6</v>
      </c>
      <c r="E10" s="4" t="s">
        <v>6</v>
      </c>
      <c r="F10" s="4" t="s">
        <v>6</v>
      </c>
      <c r="G10" s="6">
        <v>400000</v>
      </c>
      <c r="H10" s="4" t="s">
        <v>6</v>
      </c>
      <c r="I10" s="4" t="s">
        <v>6</v>
      </c>
      <c r="J10" s="4" t="s">
        <v>6</v>
      </c>
      <c r="K10" s="6">
        <v>600000</v>
      </c>
      <c r="L10" s="4" t="s">
        <v>6</v>
      </c>
      <c r="M10" s="4" t="s">
        <v>6</v>
      </c>
      <c r="N10" s="6">
        <v>900000</v>
      </c>
      <c r="O10" s="4" t="s">
        <v>6</v>
      </c>
      <c r="P10" s="4" t="s">
        <v>6</v>
      </c>
      <c r="Q10" s="4" t="s">
        <v>6</v>
      </c>
      <c r="R10" s="4" t="s">
        <v>6</v>
      </c>
      <c r="S10" s="4" t="s">
        <v>6</v>
      </c>
      <c r="T10" s="4" t="s">
        <v>6</v>
      </c>
      <c r="U10" s="4" t="s">
        <v>6</v>
      </c>
      <c r="V10" s="4" t="s">
        <v>6</v>
      </c>
      <c r="W10" s="4" t="s">
        <v>6</v>
      </c>
    </row>
    <row r="11" spans="1:23" ht="30" x14ac:dyDescent="0.25">
      <c r="A11" s="2" t="s">
        <v>2135</v>
      </c>
      <c r="B11" s="4" t="s">
        <v>6</v>
      </c>
      <c r="C11" s="4" t="s">
        <v>6</v>
      </c>
      <c r="D11" s="4" t="s">
        <v>6</v>
      </c>
      <c r="E11" s="4" t="s">
        <v>6</v>
      </c>
      <c r="F11" s="4" t="s">
        <v>6</v>
      </c>
      <c r="G11" s="4" t="s">
        <v>6</v>
      </c>
      <c r="H11" s="6">
        <v>400000</v>
      </c>
      <c r="I11" s="4" t="s">
        <v>6</v>
      </c>
      <c r="J11" s="4" t="s">
        <v>6</v>
      </c>
      <c r="K11" s="4" t="s">
        <v>6</v>
      </c>
      <c r="L11" s="6">
        <v>600000</v>
      </c>
      <c r="M11" s="4" t="s">
        <v>6</v>
      </c>
      <c r="N11" s="4" t="s">
        <v>6</v>
      </c>
      <c r="O11" s="6">
        <v>900000</v>
      </c>
      <c r="P11" s="4" t="s">
        <v>6</v>
      </c>
      <c r="Q11" s="4" t="s">
        <v>6</v>
      </c>
      <c r="R11" s="4" t="s">
        <v>6</v>
      </c>
      <c r="S11" s="4" t="s">
        <v>6</v>
      </c>
      <c r="T11" s="4" t="s">
        <v>6</v>
      </c>
      <c r="U11" s="4" t="s">
        <v>6</v>
      </c>
      <c r="V11" s="4" t="s">
        <v>6</v>
      </c>
      <c r="W11" s="4" t="s">
        <v>6</v>
      </c>
    </row>
    <row r="12" spans="1:23" x14ac:dyDescent="0.25">
      <c r="A12" s="2" t="s">
        <v>62</v>
      </c>
      <c r="B12" s="6">
        <v>64950000</v>
      </c>
      <c r="C12" s="6">
        <v>64950000</v>
      </c>
      <c r="D12" s="4" t="s">
        <v>6</v>
      </c>
      <c r="E12" s="6">
        <v>15464000</v>
      </c>
      <c r="F12" s="4" t="s">
        <v>6</v>
      </c>
      <c r="G12" s="4" t="s">
        <v>6</v>
      </c>
      <c r="H12" s="4" t="s">
        <v>6</v>
      </c>
      <c r="I12" s="6">
        <v>20619000</v>
      </c>
      <c r="J12" s="4" t="s">
        <v>6</v>
      </c>
      <c r="K12" s="4" t="s">
        <v>6</v>
      </c>
      <c r="L12" s="4" t="s">
        <v>6</v>
      </c>
      <c r="M12" s="4" t="s">
        <v>6</v>
      </c>
      <c r="N12" s="4" t="s">
        <v>6</v>
      </c>
      <c r="O12" s="4" t="s">
        <v>6</v>
      </c>
      <c r="P12" s="6">
        <v>14434000</v>
      </c>
      <c r="Q12" s="4" t="s">
        <v>6</v>
      </c>
      <c r="R12" s="4" t="s">
        <v>6</v>
      </c>
      <c r="S12" s="4" t="s">
        <v>6</v>
      </c>
      <c r="T12" s="6">
        <v>14433000</v>
      </c>
      <c r="U12" s="4" t="s">
        <v>6</v>
      </c>
      <c r="V12" s="4" t="s">
        <v>6</v>
      </c>
      <c r="W12" s="4" t="s">
        <v>6</v>
      </c>
    </row>
    <row r="13" spans="1:23" ht="30" x14ac:dyDescent="0.25">
      <c r="A13" s="2" t="s">
        <v>2136</v>
      </c>
      <c r="B13" s="6">
        <v>1900000</v>
      </c>
      <c r="C13" s="6">
        <v>19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2137</v>
      </c>
      <c r="B14" s="7">
        <v>1900000</v>
      </c>
      <c r="C14" s="7">
        <v>19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2138</v>
      </c>
      <c r="B15" s="4" t="s">
        <v>6</v>
      </c>
      <c r="C15" s="4" t="s">
        <v>6</v>
      </c>
      <c r="D15" s="4" t="s">
        <v>2139</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2140</v>
      </c>
      <c r="B16" s="4" t="s">
        <v>6</v>
      </c>
      <c r="C16" s="4" t="s">
        <v>6</v>
      </c>
      <c r="D16" s="4" t="s">
        <v>6</v>
      </c>
      <c r="E16" s="4" t="s">
        <v>6</v>
      </c>
      <c r="F16" s="4" t="s">
        <v>6</v>
      </c>
      <c r="G16" s="4" t="s">
        <v>2141</v>
      </c>
      <c r="H16" s="4" t="s">
        <v>2141</v>
      </c>
      <c r="I16" s="4" t="s">
        <v>6</v>
      </c>
      <c r="J16" s="4" t="s">
        <v>6</v>
      </c>
      <c r="K16" s="4" t="s">
        <v>2142</v>
      </c>
      <c r="L16" s="4" t="s">
        <v>2142</v>
      </c>
      <c r="M16" s="4" t="s">
        <v>6</v>
      </c>
      <c r="N16" s="4" t="s">
        <v>6</v>
      </c>
      <c r="O16" s="4" t="s">
        <v>6</v>
      </c>
      <c r="P16" s="4" t="s">
        <v>6</v>
      </c>
      <c r="Q16" s="4" t="s">
        <v>6</v>
      </c>
      <c r="R16" s="4" t="s">
        <v>2143</v>
      </c>
      <c r="S16" s="4" t="s">
        <v>6</v>
      </c>
      <c r="T16" s="4" t="s">
        <v>6</v>
      </c>
      <c r="U16" s="4" t="s">
        <v>6</v>
      </c>
      <c r="V16" s="4" t="s">
        <v>6</v>
      </c>
      <c r="W16" s="4" t="s">
        <v>2144</v>
      </c>
    </row>
  </sheetData>
  <mergeCells count="3">
    <mergeCell ref="A1:A3"/>
    <mergeCell ref="B1:B3"/>
    <mergeCell ref="C1: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5</v>
      </c>
      <c r="B1" s="8" t="s">
        <v>1</v>
      </c>
      <c r="C1" s="8"/>
      <c r="D1" s="8"/>
    </row>
    <row r="2" spans="1:4" ht="30" x14ac:dyDescent="0.25">
      <c r="A2" s="1" t="s">
        <v>34</v>
      </c>
      <c r="B2" s="1" t="s">
        <v>2</v>
      </c>
      <c r="C2" s="1" t="s">
        <v>35</v>
      </c>
      <c r="D2" s="1" t="s">
        <v>89</v>
      </c>
    </row>
    <row r="3" spans="1:4" x14ac:dyDescent="0.25">
      <c r="A3" s="3" t="s">
        <v>1095</v>
      </c>
      <c r="B3" s="4" t="s">
        <v>6</v>
      </c>
      <c r="C3" s="4" t="s">
        <v>6</v>
      </c>
      <c r="D3" s="4" t="s">
        <v>6</v>
      </c>
    </row>
    <row r="4" spans="1:4" x14ac:dyDescent="0.25">
      <c r="A4" s="2" t="s">
        <v>2146</v>
      </c>
      <c r="B4" s="7">
        <v>43750</v>
      </c>
      <c r="C4" s="7">
        <v>37254</v>
      </c>
      <c r="D4" s="7">
        <v>33360</v>
      </c>
    </row>
    <row r="5" spans="1:4" x14ac:dyDescent="0.25">
      <c r="A5" s="2" t="s">
        <v>2147</v>
      </c>
      <c r="B5" s="6">
        <v>6547</v>
      </c>
      <c r="C5" s="6">
        <v>4489</v>
      </c>
      <c r="D5" s="6">
        <v>4982</v>
      </c>
    </row>
    <row r="6" spans="1:4" x14ac:dyDescent="0.25">
      <c r="A6" s="2" t="s">
        <v>1101</v>
      </c>
      <c r="B6" s="6">
        <v>50297</v>
      </c>
      <c r="C6" s="6">
        <v>41743</v>
      </c>
      <c r="D6" s="6">
        <v>38342</v>
      </c>
    </row>
    <row r="7" spans="1:4" x14ac:dyDescent="0.25">
      <c r="A7" s="2" t="s">
        <v>2148</v>
      </c>
      <c r="B7" s="6">
        <v>-8689</v>
      </c>
      <c r="C7" s="6">
        <v>-6384</v>
      </c>
      <c r="D7" s="6">
        <v>10230</v>
      </c>
    </row>
    <row r="8" spans="1:4" x14ac:dyDescent="0.25">
      <c r="A8" s="2" t="s">
        <v>2149</v>
      </c>
      <c r="B8" s="6">
        <v>-1459</v>
      </c>
      <c r="C8" s="6">
        <v>-1424</v>
      </c>
      <c r="D8" s="6">
        <v>1636</v>
      </c>
    </row>
    <row r="9" spans="1:4" x14ac:dyDescent="0.25">
      <c r="A9" s="2" t="s">
        <v>1107</v>
      </c>
      <c r="B9" s="6">
        <v>-10148</v>
      </c>
      <c r="C9" s="6">
        <v>-7808</v>
      </c>
      <c r="D9" s="6">
        <v>11866</v>
      </c>
    </row>
    <row r="10" spans="1:4" x14ac:dyDescent="0.25">
      <c r="A10" s="2" t="s">
        <v>122</v>
      </c>
      <c r="B10" s="7">
        <v>40149</v>
      </c>
      <c r="C10" s="7">
        <v>33935</v>
      </c>
      <c r="D10" s="7">
        <v>5020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150</v>
      </c>
      <c r="B1" s="8" t="s">
        <v>1</v>
      </c>
      <c r="C1" s="8"/>
      <c r="D1" s="8"/>
    </row>
    <row r="2" spans="1:4" x14ac:dyDescent="0.25">
      <c r="A2" s="8"/>
      <c r="B2" s="1" t="s">
        <v>2</v>
      </c>
      <c r="C2" s="1" t="s">
        <v>35</v>
      </c>
      <c r="D2" s="1" t="s">
        <v>89</v>
      </c>
    </row>
    <row r="3" spans="1:4" x14ac:dyDescent="0.25">
      <c r="A3" s="3" t="s">
        <v>1095</v>
      </c>
      <c r="B3" s="4" t="s">
        <v>6</v>
      </c>
      <c r="C3" s="4" t="s">
        <v>6</v>
      </c>
      <c r="D3" s="4" t="s">
        <v>6</v>
      </c>
    </row>
    <row r="4" spans="1:4" x14ac:dyDescent="0.25">
      <c r="A4" s="2" t="s">
        <v>1112</v>
      </c>
      <c r="B4" s="135">
        <v>0.35</v>
      </c>
      <c r="C4" s="135">
        <v>0.35</v>
      </c>
      <c r="D4" s="135">
        <v>0.35</v>
      </c>
    </row>
    <row r="5" spans="1:4" ht="45" x14ac:dyDescent="0.25">
      <c r="A5" s="2" t="s">
        <v>2151</v>
      </c>
      <c r="B5" s="135">
        <v>2.5999999999999999E-2</v>
      </c>
      <c r="C5" s="135">
        <v>1.7999999999999999E-2</v>
      </c>
      <c r="D5" s="135">
        <v>2.8000000000000001E-2</v>
      </c>
    </row>
    <row r="6" spans="1:4" x14ac:dyDescent="0.25">
      <c r="A6" s="2" t="s">
        <v>1115</v>
      </c>
      <c r="B6" s="135">
        <v>-4.3999999999999997E-2</v>
      </c>
      <c r="C6" s="135">
        <v>-0.05</v>
      </c>
      <c r="D6" s="135">
        <v>-3.7999999999999999E-2</v>
      </c>
    </row>
    <row r="7" spans="1:4" ht="30" x14ac:dyDescent="0.25">
      <c r="A7" s="2" t="s">
        <v>1119</v>
      </c>
      <c r="B7" s="135">
        <v>-1.2E-2</v>
      </c>
      <c r="C7" s="135">
        <v>-8.0000000000000002E-3</v>
      </c>
      <c r="D7" s="135">
        <v>-5.0000000000000001E-3</v>
      </c>
    </row>
    <row r="8" spans="1:4" ht="30" x14ac:dyDescent="0.25">
      <c r="A8" s="2" t="s">
        <v>2152</v>
      </c>
      <c r="B8" s="135">
        <v>-5.0000000000000001E-3</v>
      </c>
      <c r="C8" s="135">
        <v>-4.0000000000000001E-3</v>
      </c>
      <c r="D8" s="135">
        <v>-4.0000000000000001E-3</v>
      </c>
    </row>
    <row r="9" spans="1:4" x14ac:dyDescent="0.25">
      <c r="A9" s="2" t="s">
        <v>1124</v>
      </c>
      <c r="B9" s="135">
        <v>0.315</v>
      </c>
      <c r="C9" s="135">
        <v>0.30599999999999999</v>
      </c>
      <c r="D9" s="135">
        <v>0.331000000000000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2153</v>
      </c>
      <c r="B1" s="8" t="s">
        <v>1</v>
      </c>
      <c r="C1" s="8"/>
      <c r="D1" s="8"/>
      <c r="E1" s="1"/>
    </row>
    <row r="2" spans="1:5" x14ac:dyDescent="0.25">
      <c r="A2" s="8"/>
      <c r="B2" s="1" t="s">
        <v>2</v>
      </c>
      <c r="C2" s="1" t="s">
        <v>35</v>
      </c>
      <c r="D2" s="1" t="s">
        <v>89</v>
      </c>
      <c r="E2" s="1" t="s">
        <v>1574</v>
      </c>
    </row>
    <row r="3" spans="1:5" x14ac:dyDescent="0.25">
      <c r="A3" s="3" t="s">
        <v>2154</v>
      </c>
      <c r="B3" s="4" t="s">
        <v>6</v>
      </c>
      <c r="C3" s="4" t="s">
        <v>6</v>
      </c>
      <c r="D3" s="4" t="s">
        <v>6</v>
      </c>
      <c r="E3" s="4" t="s">
        <v>6</v>
      </c>
    </row>
    <row r="4" spans="1:5" ht="45" x14ac:dyDescent="0.25">
      <c r="A4" s="2" t="s">
        <v>2155</v>
      </c>
      <c r="B4" s="7">
        <v>3200000</v>
      </c>
      <c r="C4" s="7">
        <v>1500000</v>
      </c>
      <c r="D4" s="7">
        <v>900000</v>
      </c>
      <c r="E4" s="4" t="s">
        <v>6</v>
      </c>
    </row>
    <row r="5" spans="1:5" ht="30" x14ac:dyDescent="0.25">
      <c r="A5" s="2" t="s">
        <v>2156</v>
      </c>
      <c r="B5" s="4" t="s">
        <v>6</v>
      </c>
      <c r="C5" s="6">
        <v>2800000</v>
      </c>
      <c r="D5" s="4" t="s">
        <v>6</v>
      </c>
      <c r="E5" s="4" t="s">
        <v>6</v>
      </c>
    </row>
    <row r="6" spans="1:5" ht="30" x14ac:dyDescent="0.25">
      <c r="A6" s="2" t="s">
        <v>2157</v>
      </c>
      <c r="B6" s="6">
        <v>3000000</v>
      </c>
      <c r="C6" s="4" t="s">
        <v>6</v>
      </c>
      <c r="D6" s="4" t="s">
        <v>6</v>
      </c>
      <c r="E6" s="4" t="s">
        <v>6</v>
      </c>
    </row>
    <row r="7" spans="1:5" x14ac:dyDescent="0.25">
      <c r="A7" s="2" t="s">
        <v>2158</v>
      </c>
      <c r="B7" s="6">
        <v>19000000</v>
      </c>
      <c r="C7" s="4" t="s">
        <v>6</v>
      </c>
      <c r="D7" s="4" t="s">
        <v>6</v>
      </c>
      <c r="E7" s="4" t="s">
        <v>6</v>
      </c>
    </row>
    <row r="8" spans="1:5" x14ac:dyDescent="0.25">
      <c r="A8" s="2" t="s">
        <v>1599</v>
      </c>
      <c r="B8" s="6">
        <v>4102000</v>
      </c>
      <c r="C8" s="4">
        <v>0</v>
      </c>
      <c r="D8" s="4" t="s">
        <v>6</v>
      </c>
      <c r="E8" s="6">
        <v>4100000</v>
      </c>
    </row>
    <row r="9" spans="1:5" x14ac:dyDescent="0.25">
      <c r="A9" s="2" t="s">
        <v>2159</v>
      </c>
      <c r="B9" s="4" t="s">
        <v>6</v>
      </c>
      <c r="C9" s="4" t="s">
        <v>6</v>
      </c>
      <c r="D9" s="4" t="s">
        <v>6</v>
      </c>
      <c r="E9" s="4" t="s">
        <v>6</v>
      </c>
    </row>
    <row r="10" spans="1:5" x14ac:dyDescent="0.25">
      <c r="A10" s="3" t="s">
        <v>2154</v>
      </c>
      <c r="B10" s="4" t="s">
        <v>6</v>
      </c>
      <c r="C10" s="4" t="s">
        <v>6</v>
      </c>
      <c r="D10" s="4" t="s">
        <v>6</v>
      </c>
      <c r="E10" s="4" t="s">
        <v>6</v>
      </c>
    </row>
    <row r="11" spans="1:5" ht="30" x14ac:dyDescent="0.25">
      <c r="A11" s="2" t="s">
        <v>2160</v>
      </c>
      <c r="B11" s="6">
        <v>11500000</v>
      </c>
      <c r="C11" s="4" t="s">
        <v>6</v>
      </c>
      <c r="D11" s="4" t="s">
        <v>6</v>
      </c>
      <c r="E11" s="4" t="s">
        <v>6</v>
      </c>
    </row>
    <row r="12" spans="1:5" ht="30" x14ac:dyDescent="0.25">
      <c r="A12" s="2" t="s">
        <v>2161</v>
      </c>
      <c r="B12" s="4" t="s">
        <v>2162</v>
      </c>
      <c r="C12" s="4" t="s">
        <v>6</v>
      </c>
      <c r="D12" s="4" t="s">
        <v>6</v>
      </c>
      <c r="E12" s="4" t="s">
        <v>6</v>
      </c>
    </row>
    <row r="13" spans="1:5" x14ac:dyDescent="0.25">
      <c r="A13" s="2" t="s">
        <v>2163</v>
      </c>
      <c r="B13" s="4" t="s">
        <v>6</v>
      </c>
      <c r="C13" s="4" t="s">
        <v>6</v>
      </c>
      <c r="D13" s="4" t="s">
        <v>6</v>
      </c>
      <c r="E13" s="4" t="s">
        <v>6</v>
      </c>
    </row>
    <row r="14" spans="1:5" x14ac:dyDescent="0.25">
      <c r="A14" s="3" t="s">
        <v>2154</v>
      </c>
      <c r="B14" s="4" t="s">
        <v>6</v>
      </c>
      <c r="C14" s="4" t="s">
        <v>6</v>
      </c>
      <c r="D14" s="4" t="s">
        <v>6</v>
      </c>
      <c r="E14" s="4" t="s">
        <v>6</v>
      </c>
    </row>
    <row r="15" spans="1:5" ht="30" x14ac:dyDescent="0.25">
      <c r="A15" s="2" t="s">
        <v>2160</v>
      </c>
      <c r="B15" s="7">
        <v>7500000</v>
      </c>
      <c r="C15" s="4" t="s">
        <v>6</v>
      </c>
      <c r="D15" s="4" t="s">
        <v>6</v>
      </c>
      <c r="E15" s="4" t="s">
        <v>6</v>
      </c>
    </row>
    <row r="16" spans="1:5" ht="30" x14ac:dyDescent="0.25">
      <c r="A16" s="2" t="s">
        <v>2161</v>
      </c>
      <c r="B16" s="4" t="s">
        <v>2164</v>
      </c>
      <c r="C16" s="4" t="s">
        <v>6</v>
      </c>
      <c r="D16" s="4" t="s">
        <v>6</v>
      </c>
      <c r="E16"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45" x14ac:dyDescent="0.25">
      <c r="A1" s="1" t="s">
        <v>2165</v>
      </c>
      <c r="B1" s="8" t="s">
        <v>2</v>
      </c>
      <c r="C1" s="8" t="s">
        <v>1574</v>
      </c>
      <c r="D1" s="8" t="s">
        <v>35</v>
      </c>
    </row>
    <row r="2" spans="1:4" ht="30" x14ac:dyDescent="0.25">
      <c r="A2" s="1" t="s">
        <v>34</v>
      </c>
      <c r="B2" s="8"/>
      <c r="C2" s="8"/>
      <c r="D2" s="8"/>
    </row>
    <row r="3" spans="1:4" x14ac:dyDescent="0.25">
      <c r="A3" s="3" t="s">
        <v>1095</v>
      </c>
      <c r="B3" s="4" t="s">
        <v>6</v>
      </c>
      <c r="C3" s="4" t="s">
        <v>6</v>
      </c>
      <c r="D3" s="4" t="s">
        <v>6</v>
      </c>
    </row>
    <row r="4" spans="1:4" x14ac:dyDescent="0.25">
      <c r="A4" s="2" t="s">
        <v>44</v>
      </c>
      <c r="B4" s="7">
        <v>16576</v>
      </c>
      <c r="C4" s="4" t="s">
        <v>6</v>
      </c>
      <c r="D4" s="7">
        <v>16227</v>
      </c>
    </row>
    <row r="5" spans="1:4" ht="45" x14ac:dyDescent="0.25">
      <c r="A5" s="2" t="s">
        <v>1129</v>
      </c>
      <c r="B5" s="6">
        <v>17167</v>
      </c>
      <c r="C5" s="4" t="s">
        <v>6</v>
      </c>
      <c r="D5" s="4">
        <v>0</v>
      </c>
    </row>
    <row r="6" spans="1:4" x14ac:dyDescent="0.25">
      <c r="A6" s="2" t="s">
        <v>1130</v>
      </c>
      <c r="B6" s="6">
        <v>2400</v>
      </c>
      <c r="C6" s="4" t="s">
        <v>6</v>
      </c>
      <c r="D6" s="6">
        <v>1831</v>
      </c>
    </row>
    <row r="7" spans="1:4" x14ac:dyDescent="0.25">
      <c r="A7" s="2" t="s">
        <v>1131</v>
      </c>
      <c r="B7" s="6">
        <v>1775</v>
      </c>
      <c r="C7" s="4" t="s">
        <v>6</v>
      </c>
      <c r="D7" s="6">
        <v>1767</v>
      </c>
    </row>
    <row r="8" spans="1:4" x14ac:dyDescent="0.25">
      <c r="A8" s="2" t="s">
        <v>318</v>
      </c>
      <c r="B8" s="6">
        <v>3165</v>
      </c>
      <c r="C8" s="4" t="s">
        <v>6</v>
      </c>
      <c r="D8" s="6">
        <v>3258</v>
      </c>
    </row>
    <row r="9" spans="1:4" x14ac:dyDescent="0.25">
      <c r="A9" s="2" t="s">
        <v>1132</v>
      </c>
      <c r="B9" s="6">
        <v>5056</v>
      </c>
      <c r="C9" s="4" t="s">
        <v>6</v>
      </c>
      <c r="D9" s="4">
        <v>0</v>
      </c>
    </row>
    <row r="10" spans="1:4" ht="60" x14ac:dyDescent="0.25">
      <c r="A10" s="2" t="s">
        <v>1133</v>
      </c>
      <c r="B10" s="6">
        <v>3424</v>
      </c>
      <c r="C10" s="4" t="s">
        <v>6</v>
      </c>
      <c r="D10" s="4">
        <v>0</v>
      </c>
    </row>
    <row r="11" spans="1:4" x14ac:dyDescent="0.25">
      <c r="A11" s="2" t="s">
        <v>1134</v>
      </c>
      <c r="B11" s="6">
        <v>7509</v>
      </c>
      <c r="C11" s="4" t="s">
        <v>6</v>
      </c>
      <c r="D11" s="4">
        <v>0</v>
      </c>
    </row>
    <row r="12" spans="1:4" x14ac:dyDescent="0.25">
      <c r="A12" s="2" t="s">
        <v>53</v>
      </c>
      <c r="B12" s="6">
        <v>3858</v>
      </c>
      <c r="C12" s="4" t="s">
        <v>6</v>
      </c>
      <c r="D12" s="4">
        <v>0</v>
      </c>
    </row>
    <row r="13" spans="1:4" x14ac:dyDescent="0.25">
      <c r="A13" s="2" t="s">
        <v>1135</v>
      </c>
      <c r="B13" s="6">
        <v>60930</v>
      </c>
      <c r="C13" s="4" t="s">
        <v>6</v>
      </c>
      <c r="D13" s="6">
        <v>23083</v>
      </c>
    </row>
    <row r="14" spans="1:4" x14ac:dyDescent="0.25">
      <c r="A14" s="2" t="s">
        <v>1136</v>
      </c>
      <c r="B14" s="6">
        <v>-4102</v>
      </c>
      <c r="C14" s="6">
        <v>-4100</v>
      </c>
      <c r="D14" s="4">
        <v>0</v>
      </c>
    </row>
    <row r="15" spans="1:4" x14ac:dyDescent="0.25">
      <c r="A15" s="2" t="s">
        <v>1138</v>
      </c>
      <c r="B15" s="6">
        <v>56828</v>
      </c>
      <c r="C15" s="4" t="s">
        <v>6</v>
      </c>
      <c r="D15" s="6">
        <v>23083</v>
      </c>
    </row>
    <row r="16" spans="1:4" ht="30" x14ac:dyDescent="0.25">
      <c r="A16" s="2" t="s">
        <v>1140</v>
      </c>
      <c r="B16" s="6">
        <v>17459</v>
      </c>
      <c r="C16" s="4" t="s">
        <v>6</v>
      </c>
      <c r="D16" s="6">
        <v>14196</v>
      </c>
    </row>
    <row r="17" spans="1:4" x14ac:dyDescent="0.25">
      <c r="A17" s="2" t="s">
        <v>1132</v>
      </c>
      <c r="B17" s="4">
        <v>0</v>
      </c>
      <c r="C17" s="4" t="s">
        <v>6</v>
      </c>
      <c r="D17" s="6">
        <v>8083</v>
      </c>
    </row>
    <row r="18" spans="1:4" ht="60" x14ac:dyDescent="0.25">
      <c r="A18" s="2" t="s">
        <v>1133</v>
      </c>
      <c r="B18" s="4">
        <v>0</v>
      </c>
      <c r="C18" s="4" t="s">
        <v>6</v>
      </c>
      <c r="D18" s="6">
        <v>8810</v>
      </c>
    </row>
    <row r="19" spans="1:4" x14ac:dyDescent="0.25">
      <c r="A19" s="2" t="s">
        <v>1141</v>
      </c>
      <c r="B19" s="6">
        <v>4227</v>
      </c>
      <c r="C19" s="4" t="s">
        <v>6</v>
      </c>
      <c r="D19" s="4">
        <v>639</v>
      </c>
    </row>
    <row r="20" spans="1:4" x14ac:dyDescent="0.25">
      <c r="A20" s="2" t="s">
        <v>53</v>
      </c>
      <c r="B20" s="4">
        <v>0</v>
      </c>
      <c r="C20" s="4" t="s">
        <v>6</v>
      </c>
      <c r="D20" s="4">
        <v>246</v>
      </c>
    </row>
    <row r="21" spans="1:4" x14ac:dyDescent="0.25">
      <c r="A21" s="2" t="s">
        <v>1142</v>
      </c>
      <c r="B21" s="6">
        <v>21686</v>
      </c>
      <c r="C21" s="4" t="s">
        <v>6</v>
      </c>
      <c r="D21" s="6">
        <v>31974</v>
      </c>
    </row>
    <row r="22" spans="1:4" x14ac:dyDescent="0.25">
      <c r="A22" s="2" t="s">
        <v>1143</v>
      </c>
      <c r="B22" s="7">
        <v>35142</v>
      </c>
      <c r="C22" s="4" t="s">
        <v>6</v>
      </c>
      <c r="D22" s="7">
        <v>-8891</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66</v>
      </c>
      <c r="B1" s="8" t="s">
        <v>1</v>
      </c>
      <c r="C1" s="8"/>
      <c r="D1" s="8"/>
    </row>
    <row r="2" spans="1:4" x14ac:dyDescent="0.25">
      <c r="A2" s="8"/>
      <c r="B2" s="1" t="s">
        <v>2</v>
      </c>
      <c r="C2" s="1" t="s">
        <v>35</v>
      </c>
      <c r="D2" s="1" t="s">
        <v>89</v>
      </c>
    </row>
    <row r="3" spans="1:4" ht="30" x14ac:dyDescent="0.25">
      <c r="A3" s="3" t="s">
        <v>2167</v>
      </c>
      <c r="B3" s="4" t="s">
        <v>6</v>
      </c>
      <c r="C3" s="4" t="s">
        <v>6</v>
      </c>
      <c r="D3" s="4" t="s">
        <v>6</v>
      </c>
    </row>
    <row r="4" spans="1:4" x14ac:dyDescent="0.25">
      <c r="A4" s="2" t="s">
        <v>2168</v>
      </c>
      <c r="B4" s="135">
        <v>1</v>
      </c>
      <c r="C4" s="4" t="s">
        <v>6</v>
      </c>
      <c r="D4" s="4" t="s">
        <v>6</v>
      </c>
    </row>
    <row r="5" spans="1:4" ht="30" x14ac:dyDescent="0.25">
      <c r="A5" s="2" t="s">
        <v>2169</v>
      </c>
      <c r="B5" s="135">
        <v>0.5</v>
      </c>
      <c r="C5" s="4" t="s">
        <v>6</v>
      </c>
      <c r="D5" s="4" t="s">
        <v>6</v>
      </c>
    </row>
    <row r="6" spans="1:4" ht="30" x14ac:dyDescent="0.25">
      <c r="A6" s="2" t="s">
        <v>2170</v>
      </c>
      <c r="B6" s="7">
        <v>180000</v>
      </c>
      <c r="C6" s="7">
        <v>161000</v>
      </c>
      <c r="D6" s="7">
        <v>148000</v>
      </c>
    </row>
    <row r="7" spans="1:4" x14ac:dyDescent="0.25">
      <c r="A7" s="2" t="s">
        <v>2171</v>
      </c>
      <c r="B7" s="4" t="s">
        <v>6</v>
      </c>
      <c r="C7" s="4" t="s">
        <v>6</v>
      </c>
      <c r="D7" s="4" t="s">
        <v>6</v>
      </c>
    </row>
    <row r="8" spans="1:4" ht="30" x14ac:dyDescent="0.25">
      <c r="A8" s="3" t="s">
        <v>2167</v>
      </c>
      <c r="B8" s="4" t="s">
        <v>6</v>
      </c>
      <c r="C8" s="4" t="s">
        <v>6</v>
      </c>
      <c r="D8" s="4" t="s">
        <v>6</v>
      </c>
    </row>
    <row r="9" spans="1:4" ht="30" x14ac:dyDescent="0.25">
      <c r="A9" s="2" t="s">
        <v>2172</v>
      </c>
      <c r="B9" s="4" t="s">
        <v>2173</v>
      </c>
      <c r="C9" s="4" t="s">
        <v>6</v>
      </c>
      <c r="D9" s="4" t="s">
        <v>6</v>
      </c>
    </row>
    <row r="10" spans="1:4" x14ac:dyDescent="0.25">
      <c r="A10" s="2" t="s">
        <v>2174</v>
      </c>
      <c r="B10" s="6">
        <v>1800000</v>
      </c>
      <c r="C10" s="6">
        <v>900000</v>
      </c>
      <c r="D10" s="6">
        <v>800000</v>
      </c>
    </row>
    <row r="11" spans="1:4" ht="30" x14ac:dyDescent="0.25">
      <c r="A11" s="2" t="s">
        <v>2175</v>
      </c>
      <c r="B11" s="4" t="s">
        <v>6</v>
      </c>
      <c r="C11" s="4" t="s">
        <v>6</v>
      </c>
      <c r="D11" s="4" t="s">
        <v>6</v>
      </c>
    </row>
    <row r="12" spans="1:4" ht="30" x14ac:dyDescent="0.25">
      <c r="A12" s="3" t="s">
        <v>2167</v>
      </c>
      <c r="B12" s="4" t="s">
        <v>6</v>
      </c>
      <c r="C12" s="4" t="s">
        <v>6</v>
      </c>
      <c r="D12" s="4" t="s">
        <v>6</v>
      </c>
    </row>
    <row r="13" spans="1:4" x14ac:dyDescent="0.25">
      <c r="A13" s="2" t="s">
        <v>2174</v>
      </c>
      <c r="B13" s="4">
        <v>0</v>
      </c>
      <c r="C13" s="6">
        <v>122000</v>
      </c>
      <c r="D13" s="6">
        <v>123000</v>
      </c>
    </row>
    <row r="14" spans="1:4" ht="30" x14ac:dyDescent="0.25">
      <c r="A14" s="2" t="s">
        <v>2176</v>
      </c>
      <c r="B14" s="135">
        <v>0.06</v>
      </c>
      <c r="C14" s="4" t="s">
        <v>6</v>
      </c>
      <c r="D14" s="4" t="s">
        <v>6</v>
      </c>
    </row>
    <row r="15" spans="1:4" ht="30" x14ac:dyDescent="0.25">
      <c r="A15" s="2" t="s">
        <v>2177</v>
      </c>
      <c r="B15" s="6">
        <v>3900000</v>
      </c>
      <c r="C15" s="6">
        <v>4200000</v>
      </c>
      <c r="D15" s="4" t="s">
        <v>6</v>
      </c>
    </row>
    <row r="16" spans="1:4" ht="30" x14ac:dyDescent="0.25">
      <c r="A16" s="2" t="s">
        <v>2178</v>
      </c>
      <c r="B16" s="4" t="s">
        <v>6</v>
      </c>
      <c r="C16" s="4" t="s">
        <v>6</v>
      </c>
      <c r="D16" s="4" t="s">
        <v>6</v>
      </c>
    </row>
    <row r="17" spans="1:4" ht="30" x14ac:dyDescent="0.25">
      <c r="A17" s="3" t="s">
        <v>2167</v>
      </c>
      <c r="B17" s="4" t="s">
        <v>6</v>
      </c>
      <c r="C17" s="4" t="s">
        <v>6</v>
      </c>
      <c r="D17" s="4" t="s">
        <v>6</v>
      </c>
    </row>
    <row r="18" spans="1:4" ht="30" x14ac:dyDescent="0.25">
      <c r="A18" s="2" t="s">
        <v>2172</v>
      </c>
      <c r="B18" s="4" t="s">
        <v>2179</v>
      </c>
      <c r="C18" s="4" t="s">
        <v>6</v>
      </c>
      <c r="D18" s="4" t="s">
        <v>6</v>
      </c>
    </row>
    <row r="19" spans="1:4" ht="30" x14ac:dyDescent="0.25">
      <c r="A19" s="2" t="s">
        <v>2180</v>
      </c>
      <c r="B19" s="4">
        <v>180</v>
      </c>
      <c r="C19" s="4" t="s">
        <v>6</v>
      </c>
      <c r="D19" s="4" t="s">
        <v>6</v>
      </c>
    </row>
    <row r="20" spans="1:4" x14ac:dyDescent="0.25">
      <c r="A20" s="2" t="s">
        <v>2181</v>
      </c>
      <c r="B20" s="4" t="s">
        <v>6</v>
      </c>
      <c r="C20" s="4" t="s">
        <v>6</v>
      </c>
      <c r="D20" s="4" t="s">
        <v>6</v>
      </c>
    </row>
    <row r="21" spans="1:4" ht="30" x14ac:dyDescent="0.25">
      <c r="A21" s="3" t="s">
        <v>2167</v>
      </c>
      <c r="B21" s="4" t="s">
        <v>6</v>
      </c>
      <c r="C21" s="4" t="s">
        <v>6</v>
      </c>
      <c r="D21" s="4" t="s">
        <v>6</v>
      </c>
    </row>
    <row r="22" spans="1:4" ht="30" x14ac:dyDescent="0.25">
      <c r="A22" s="2" t="s">
        <v>2182</v>
      </c>
      <c r="B22" s="6">
        <v>32197</v>
      </c>
      <c r="C22" s="4" t="s">
        <v>6</v>
      </c>
      <c r="D22" s="4" t="s">
        <v>6</v>
      </c>
    </row>
    <row r="23" spans="1:4" x14ac:dyDescent="0.25">
      <c r="A23" s="2" t="s">
        <v>2183</v>
      </c>
      <c r="B23" s="4" t="s">
        <v>6</v>
      </c>
      <c r="C23" s="4" t="s">
        <v>6</v>
      </c>
      <c r="D23" s="4" t="s">
        <v>6</v>
      </c>
    </row>
    <row r="24" spans="1:4" ht="30" x14ac:dyDescent="0.25">
      <c r="A24" s="3" t="s">
        <v>2167</v>
      </c>
      <c r="B24" s="4" t="s">
        <v>6</v>
      </c>
      <c r="C24" s="4" t="s">
        <v>6</v>
      </c>
      <c r="D24" s="4" t="s">
        <v>6</v>
      </c>
    </row>
    <row r="25" spans="1:4" ht="30" x14ac:dyDescent="0.25">
      <c r="A25" s="2" t="s">
        <v>2182</v>
      </c>
      <c r="B25" s="7">
        <v>386360</v>
      </c>
      <c r="C25" s="4" t="s">
        <v>6</v>
      </c>
      <c r="D25" s="4" t="s">
        <v>6</v>
      </c>
    </row>
    <row r="26" spans="1:4" x14ac:dyDescent="0.25">
      <c r="A26" s="2" t="s">
        <v>1638</v>
      </c>
      <c r="B26" s="4" t="s">
        <v>6</v>
      </c>
      <c r="C26" s="4" t="s">
        <v>6</v>
      </c>
      <c r="D26" s="4" t="s">
        <v>6</v>
      </c>
    </row>
    <row r="27" spans="1:4" ht="30" x14ac:dyDescent="0.25">
      <c r="A27" s="3" t="s">
        <v>2167</v>
      </c>
      <c r="B27" s="4" t="s">
        <v>6</v>
      </c>
      <c r="C27" s="4" t="s">
        <v>6</v>
      </c>
      <c r="D27" s="4" t="s">
        <v>6</v>
      </c>
    </row>
    <row r="28" spans="1:4" x14ac:dyDescent="0.25">
      <c r="A28" s="2" t="s">
        <v>2184</v>
      </c>
      <c r="B28" s="135">
        <v>0.03</v>
      </c>
      <c r="C28" s="4" t="s">
        <v>6</v>
      </c>
      <c r="D28" s="4" t="s">
        <v>6</v>
      </c>
    </row>
    <row r="29" spans="1:4" x14ac:dyDescent="0.25">
      <c r="A29" s="2" t="s">
        <v>2185</v>
      </c>
      <c r="B29" s="135">
        <v>0.05</v>
      </c>
      <c r="C29" s="4" t="s">
        <v>6</v>
      </c>
      <c r="D29" s="4" t="s">
        <v>6</v>
      </c>
    </row>
    <row r="30" spans="1:4" x14ac:dyDescent="0.25">
      <c r="A30" s="2" t="s">
        <v>1627</v>
      </c>
      <c r="B30" s="4" t="s">
        <v>6</v>
      </c>
      <c r="C30" s="4" t="s">
        <v>6</v>
      </c>
      <c r="D30" s="4" t="s">
        <v>6</v>
      </c>
    </row>
    <row r="31" spans="1:4" ht="30" x14ac:dyDescent="0.25">
      <c r="A31" s="3" t="s">
        <v>2167</v>
      </c>
      <c r="B31" s="4" t="s">
        <v>6</v>
      </c>
      <c r="C31" s="4" t="s">
        <v>6</v>
      </c>
      <c r="D31" s="4" t="s">
        <v>6</v>
      </c>
    </row>
    <row r="32" spans="1:4" x14ac:dyDescent="0.25">
      <c r="A32" s="2" t="s">
        <v>2185</v>
      </c>
      <c r="B32" s="135">
        <v>0.03</v>
      </c>
      <c r="C32" s="4" t="s">
        <v>6</v>
      </c>
      <c r="D32"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2186</v>
      </c>
      <c r="B1" s="8" t="s">
        <v>1</v>
      </c>
      <c r="C1" s="8"/>
      <c r="D1" s="8"/>
    </row>
    <row r="2" spans="1:4" ht="30" x14ac:dyDescent="0.25">
      <c r="A2" s="1" t="s">
        <v>2187</v>
      </c>
      <c r="B2" s="1" t="s">
        <v>2</v>
      </c>
      <c r="C2" s="1" t="s">
        <v>35</v>
      </c>
      <c r="D2" s="1" t="s">
        <v>89</v>
      </c>
    </row>
    <row r="3" spans="1:4" ht="45" x14ac:dyDescent="0.25">
      <c r="A3" s="3" t="s">
        <v>2188</v>
      </c>
      <c r="B3" s="4" t="s">
        <v>6</v>
      </c>
      <c r="C3" s="4" t="s">
        <v>6</v>
      </c>
      <c r="D3" s="4" t="s">
        <v>6</v>
      </c>
    </row>
    <row r="4" spans="1:4" x14ac:dyDescent="0.25">
      <c r="A4" s="2" t="s">
        <v>2189</v>
      </c>
      <c r="B4" s="6">
        <v>428400</v>
      </c>
      <c r="C4" s="4" t="s">
        <v>6</v>
      </c>
      <c r="D4" s="4" t="s">
        <v>6</v>
      </c>
    </row>
    <row r="5" spans="1:4" ht="60" x14ac:dyDescent="0.25">
      <c r="A5" s="2" t="s">
        <v>2190</v>
      </c>
      <c r="B5" s="7">
        <v>0</v>
      </c>
      <c r="C5" s="4" t="s">
        <v>6</v>
      </c>
      <c r="D5" s="4" t="s">
        <v>6</v>
      </c>
    </row>
    <row r="6" spans="1:4" ht="45" x14ac:dyDescent="0.25">
      <c r="A6" s="2" t="s">
        <v>2191</v>
      </c>
      <c r="B6" s="9">
        <v>1.7</v>
      </c>
      <c r="C6" s="9">
        <v>1.1000000000000001</v>
      </c>
      <c r="D6" s="9">
        <v>0.8</v>
      </c>
    </row>
    <row r="7" spans="1:4" ht="45" x14ac:dyDescent="0.25">
      <c r="A7" s="2" t="s">
        <v>2192</v>
      </c>
      <c r="B7" s="6">
        <v>109800</v>
      </c>
      <c r="C7" s="6">
        <v>128150</v>
      </c>
      <c r="D7" s="6">
        <v>95700</v>
      </c>
    </row>
    <row r="8" spans="1:4" ht="30" x14ac:dyDescent="0.25">
      <c r="A8" s="2" t="s">
        <v>2193</v>
      </c>
      <c r="B8" s="9">
        <v>49.59</v>
      </c>
      <c r="C8" s="9">
        <v>31.86</v>
      </c>
      <c r="D8" s="9">
        <v>23.69</v>
      </c>
    </row>
    <row r="9" spans="1:4" ht="30" x14ac:dyDescent="0.25">
      <c r="A9" s="2" t="s">
        <v>2194</v>
      </c>
      <c r="B9" s="4" t="s">
        <v>6</v>
      </c>
      <c r="C9" s="4" t="s">
        <v>6</v>
      </c>
      <c r="D9" s="4" t="s">
        <v>6</v>
      </c>
    </row>
    <row r="10" spans="1:4" ht="45" x14ac:dyDescent="0.25">
      <c r="A10" s="3" t="s">
        <v>2188</v>
      </c>
      <c r="B10" s="4" t="s">
        <v>6</v>
      </c>
      <c r="C10" s="4" t="s">
        <v>6</v>
      </c>
      <c r="D10" s="4" t="s">
        <v>6</v>
      </c>
    </row>
    <row r="11" spans="1:4" ht="30" x14ac:dyDescent="0.25">
      <c r="A11" s="2" t="s">
        <v>2195</v>
      </c>
      <c r="B11" s="4" t="s">
        <v>1635</v>
      </c>
      <c r="C11" s="4" t="s">
        <v>6</v>
      </c>
      <c r="D11" s="4" t="s">
        <v>6</v>
      </c>
    </row>
    <row r="12" spans="1:4" ht="30" x14ac:dyDescent="0.25">
      <c r="A12" s="2" t="s">
        <v>2196</v>
      </c>
      <c r="B12" s="4" t="s">
        <v>1644</v>
      </c>
      <c r="C12" s="4" t="s">
        <v>6</v>
      </c>
      <c r="D12" s="4" t="s">
        <v>6</v>
      </c>
    </row>
    <row r="13" spans="1:4" ht="60" x14ac:dyDescent="0.25">
      <c r="A13" s="2" t="s">
        <v>2197</v>
      </c>
      <c r="B13" s="6">
        <v>2000</v>
      </c>
      <c r="C13" s="4" t="s">
        <v>6</v>
      </c>
      <c r="D13" s="4" t="s">
        <v>6</v>
      </c>
    </row>
    <row r="14" spans="1:4" ht="30" x14ac:dyDescent="0.25">
      <c r="A14" s="2" t="s">
        <v>2198</v>
      </c>
      <c r="B14" s="4" t="s">
        <v>1590</v>
      </c>
      <c r="C14" s="4" t="s">
        <v>6</v>
      </c>
      <c r="D14" s="4" t="s">
        <v>6</v>
      </c>
    </row>
    <row r="15" spans="1:4" ht="30" x14ac:dyDescent="0.25">
      <c r="A15" s="2" t="s">
        <v>2199</v>
      </c>
      <c r="B15" s="4" t="s">
        <v>6</v>
      </c>
      <c r="C15" s="4" t="s">
        <v>6</v>
      </c>
      <c r="D15" s="4" t="s">
        <v>6</v>
      </c>
    </row>
    <row r="16" spans="1:4" ht="45" x14ac:dyDescent="0.25">
      <c r="A16" s="3" t="s">
        <v>2188</v>
      </c>
      <c r="B16" s="4" t="s">
        <v>6</v>
      </c>
      <c r="C16" s="4" t="s">
        <v>6</v>
      </c>
      <c r="D16" s="4" t="s">
        <v>6</v>
      </c>
    </row>
    <row r="17" spans="1:4" ht="60" x14ac:dyDescent="0.25">
      <c r="A17" s="2" t="s">
        <v>2197</v>
      </c>
      <c r="B17" s="6">
        <v>2000</v>
      </c>
      <c r="C17" s="4" t="s">
        <v>6</v>
      </c>
      <c r="D17" s="4" t="s">
        <v>6</v>
      </c>
    </row>
    <row r="18" spans="1:4" x14ac:dyDescent="0.25">
      <c r="A18" s="2" t="s">
        <v>2200</v>
      </c>
      <c r="B18" s="4" t="s">
        <v>6</v>
      </c>
      <c r="C18" s="4" t="s">
        <v>6</v>
      </c>
      <c r="D18" s="4" t="s">
        <v>6</v>
      </c>
    </row>
    <row r="19" spans="1:4" ht="45" x14ac:dyDescent="0.25">
      <c r="A19" s="3" t="s">
        <v>2188</v>
      </c>
      <c r="B19" s="4" t="s">
        <v>6</v>
      </c>
      <c r="C19" s="4" t="s">
        <v>6</v>
      </c>
      <c r="D19" s="4" t="s">
        <v>6</v>
      </c>
    </row>
    <row r="20" spans="1:4" ht="30" x14ac:dyDescent="0.25">
      <c r="A20" s="2" t="s">
        <v>2201</v>
      </c>
      <c r="B20" s="4">
        <v>7.7</v>
      </c>
      <c r="C20" s="4">
        <v>4.4000000000000004</v>
      </c>
      <c r="D20" s="4">
        <v>2.2000000000000002</v>
      </c>
    </row>
    <row r="21" spans="1:4" x14ac:dyDescent="0.25">
      <c r="A21" s="2" t="s">
        <v>2202</v>
      </c>
      <c r="B21" s="6">
        <v>263000</v>
      </c>
      <c r="C21" s="6">
        <v>268550</v>
      </c>
      <c r="D21" s="6">
        <v>235200</v>
      </c>
    </row>
    <row r="22" spans="1:4" ht="30" x14ac:dyDescent="0.25">
      <c r="A22" s="2" t="s">
        <v>2203</v>
      </c>
      <c r="B22" s="9">
        <v>11.22</v>
      </c>
      <c r="C22" s="9">
        <v>9.58</v>
      </c>
      <c r="D22" s="9">
        <v>7.3</v>
      </c>
    </row>
    <row r="23" spans="1:4" ht="30" x14ac:dyDescent="0.25">
      <c r="A23" s="2" t="s">
        <v>2204</v>
      </c>
      <c r="B23" s="4">
        <v>1.2</v>
      </c>
      <c r="C23" s="4">
        <v>0.5</v>
      </c>
      <c r="D23" s="4">
        <v>0.7</v>
      </c>
    </row>
    <row r="24" spans="1:4" ht="30" x14ac:dyDescent="0.25">
      <c r="A24" s="2" t="s">
        <v>2205</v>
      </c>
      <c r="B24" s="4">
        <v>3.6</v>
      </c>
      <c r="C24" s="4" t="s">
        <v>6</v>
      </c>
      <c r="D24" s="4" t="s">
        <v>6</v>
      </c>
    </row>
    <row r="25" spans="1:4" ht="30" x14ac:dyDescent="0.25">
      <c r="A25" s="2" t="s">
        <v>2206</v>
      </c>
      <c r="B25" s="4" t="s">
        <v>2207</v>
      </c>
      <c r="C25" s="4" t="s">
        <v>6</v>
      </c>
      <c r="D25" s="4" t="s">
        <v>6</v>
      </c>
    </row>
    <row r="26" spans="1:4" x14ac:dyDescent="0.25">
      <c r="A26" s="2" t="s">
        <v>2208</v>
      </c>
      <c r="B26" s="4" t="s">
        <v>6</v>
      </c>
      <c r="C26" s="4" t="s">
        <v>6</v>
      </c>
      <c r="D26" s="4" t="s">
        <v>6</v>
      </c>
    </row>
    <row r="27" spans="1:4" ht="45" x14ac:dyDescent="0.25">
      <c r="A27" s="3" t="s">
        <v>2188</v>
      </c>
      <c r="B27" s="4" t="s">
        <v>6</v>
      </c>
      <c r="C27" s="4" t="s">
        <v>6</v>
      </c>
      <c r="D27" s="4" t="s">
        <v>6</v>
      </c>
    </row>
    <row r="28" spans="1:4" ht="30" x14ac:dyDescent="0.25">
      <c r="A28" s="2" t="s">
        <v>2195</v>
      </c>
      <c r="B28" s="4" t="s">
        <v>1635</v>
      </c>
      <c r="C28" s="4" t="s">
        <v>6</v>
      </c>
      <c r="D28" s="4" t="s">
        <v>6</v>
      </c>
    </row>
    <row r="29" spans="1:4" x14ac:dyDescent="0.25">
      <c r="A29" s="2" t="s">
        <v>2202</v>
      </c>
      <c r="B29" s="6">
        <v>387550</v>
      </c>
      <c r="C29" s="4" t="s">
        <v>6</v>
      </c>
      <c r="D29" s="4" t="s">
        <v>6</v>
      </c>
    </row>
    <row r="30" spans="1:4" ht="45" x14ac:dyDescent="0.25">
      <c r="A30" s="2" t="s">
        <v>2191</v>
      </c>
      <c r="B30" s="4">
        <v>2.8</v>
      </c>
      <c r="C30" s="4">
        <v>1.6</v>
      </c>
      <c r="D30" s="4">
        <v>0.8</v>
      </c>
    </row>
    <row r="31" spans="1:4" ht="30" x14ac:dyDescent="0.25">
      <c r="A31" s="2" t="s">
        <v>2205</v>
      </c>
      <c r="B31" s="9">
        <v>7.9</v>
      </c>
      <c r="C31" s="4" t="s">
        <v>6</v>
      </c>
      <c r="D31" s="4" t="s">
        <v>6</v>
      </c>
    </row>
    <row r="32" spans="1:4" ht="30" x14ac:dyDescent="0.25">
      <c r="A32" s="2" t="s">
        <v>2206</v>
      </c>
      <c r="B32" s="4" t="s">
        <v>1586</v>
      </c>
      <c r="C32" s="4" t="s">
        <v>6</v>
      </c>
      <c r="D32" s="4" t="s">
        <v>6</v>
      </c>
    </row>
    <row r="33" spans="1:4" ht="45" x14ac:dyDescent="0.25">
      <c r="A33" s="2" t="s">
        <v>2192</v>
      </c>
      <c r="B33" s="6">
        <v>800000</v>
      </c>
      <c r="C33" s="4" t="s">
        <v>6</v>
      </c>
      <c r="D33"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4.85546875" customWidth="1"/>
    <col min="4" max="5" width="23.140625" customWidth="1"/>
  </cols>
  <sheetData>
    <row r="1" spans="1:5" ht="15" customHeight="1" x14ac:dyDescent="0.25">
      <c r="A1" s="1" t="s">
        <v>2209</v>
      </c>
      <c r="B1" s="8" t="s">
        <v>1</v>
      </c>
      <c r="C1" s="8"/>
      <c r="D1" s="8"/>
      <c r="E1" s="8"/>
    </row>
    <row r="2" spans="1:5" ht="30" x14ac:dyDescent="0.25">
      <c r="A2" s="1" t="s">
        <v>161</v>
      </c>
      <c r="B2" s="8" t="s">
        <v>2</v>
      </c>
      <c r="C2" s="8"/>
      <c r="D2" s="1" t="s">
        <v>35</v>
      </c>
      <c r="E2" s="1" t="s">
        <v>89</v>
      </c>
    </row>
    <row r="3" spans="1:5" ht="30" x14ac:dyDescent="0.25">
      <c r="A3" s="3" t="s">
        <v>1155</v>
      </c>
      <c r="B3" s="4" t="s">
        <v>6</v>
      </c>
      <c r="C3" s="4"/>
      <c r="D3" s="4" t="s">
        <v>6</v>
      </c>
      <c r="E3" s="4" t="s">
        <v>6</v>
      </c>
    </row>
    <row r="4" spans="1:5" x14ac:dyDescent="0.25">
      <c r="A4" s="2" t="s">
        <v>2210</v>
      </c>
      <c r="B4" s="6">
        <v>957150</v>
      </c>
      <c r="C4" s="4"/>
      <c r="D4" s="4" t="s">
        <v>6</v>
      </c>
      <c r="E4" s="4" t="s">
        <v>6</v>
      </c>
    </row>
    <row r="5" spans="1:5" x14ac:dyDescent="0.25">
      <c r="A5" s="2" t="s">
        <v>2211</v>
      </c>
      <c r="B5" s="6">
        <v>263000</v>
      </c>
      <c r="C5" s="4"/>
      <c r="D5" s="4" t="s">
        <v>6</v>
      </c>
      <c r="E5" s="4" t="s">
        <v>6</v>
      </c>
    </row>
    <row r="6" spans="1:5" x14ac:dyDescent="0.25">
      <c r="A6" s="2" t="s">
        <v>2212</v>
      </c>
      <c r="B6" s="6">
        <v>-271500</v>
      </c>
      <c r="C6" s="4"/>
      <c r="D6" s="6">
        <v>-267300</v>
      </c>
      <c r="E6" s="6">
        <v>-262500</v>
      </c>
    </row>
    <row r="7" spans="1:5" x14ac:dyDescent="0.25">
      <c r="A7" s="2" t="s">
        <v>2213</v>
      </c>
      <c r="B7" s="6">
        <v>-65350</v>
      </c>
      <c r="C7" s="4"/>
      <c r="D7" s="4" t="s">
        <v>6</v>
      </c>
      <c r="E7" s="4" t="s">
        <v>6</v>
      </c>
    </row>
    <row r="8" spans="1:5" ht="30" x14ac:dyDescent="0.25">
      <c r="A8" s="2" t="s">
        <v>2214</v>
      </c>
      <c r="B8" s="6">
        <v>883300</v>
      </c>
      <c r="C8" s="4"/>
      <c r="D8" s="6">
        <v>957150</v>
      </c>
      <c r="E8" s="4" t="s">
        <v>6</v>
      </c>
    </row>
    <row r="9" spans="1:5" ht="30" x14ac:dyDescent="0.25">
      <c r="A9" s="2" t="s">
        <v>2215</v>
      </c>
      <c r="B9" s="6">
        <v>239300</v>
      </c>
      <c r="C9" s="4"/>
      <c r="D9" s="4" t="s">
        <v>6</v>
      </c>
      <c r="E9" s="4" t="s">
        <v>6</v>
      </c>
    </row>
    <row r="10" spans="1:5" ht="30" x14ac:dyDescent="0.25">
      <c r="A10" s="2" t="s">
        <v>2216</v>
      </c>
      <c r="B10" s="6">
        <v>515960</v>
      </c>
      <c r="C10" s="4"/>
      <c r="D10" s="4" t="s">
        <v>6</v>
      </c>
      <c r="E10" s="4" t="s">
        <v>6</v>
      </c>
    </row>
    <row r="11" spans="1:5" ht="30" x14ac:dyDescent="0.25">
      <c r="A11" s="2" t="s">
        <v>2217</v>
      </c>
      <c r="B11" s="6">
        <v>755260</v>
      </c>
      <c r="C11" s="136" t="s">
        <v>1673</v>
      </c>
      <c r="D11" s="4" t="s">
        <v>6</v>
      </c>
      <c r="E11" s="4" t="s">
        <v>6</v>
      </c>
    </row>
    <row r="12" spans="1:5" ht="45" x14ac:dyDescent="0.25">
      <c r="A12" s="2" t="s">
        <v>2218</v>
      </c>
      <c r="B12" s="9">
        <v>22.12</v>
      </c>
      <c r="C12" s="4"/>
      <c r="D12" s="4" t="s">
        <v>6</v>
      </c>
      <c r="E12" s="4" t="s">
        <v>6</v>
      </c>
    </row>
    <row r="13" spans="1:5" ht="30" x14ac:dyDescent="0.25">
      <c r="A13" s="2" t="s">
        <v>2219</v>
      </c>
      <c r="B13" s="9">
        <v>48.79</v>
      </c>
      <c r="C13" s="4"/>
      <c r="D13" s="4" t="s">
        <v>6</v>
      </c>
      <c r="E13" s="4" t="s">
        <v>6</v>
      </c>
    </row>
    <row r="14" spans="1:5" ht="30" x14ac:dyDescent="0.25">
      <c r="A14" s="2" t="s">
        <v>2220</v>
      </c>
      <c r="B14" s="9">
        <v>15.74</v>
      </c>
      <c r="C14" s="4"/>
      <c r="D14" s="4" t="s">
        <v>6</v>
      </c>
      <c r="E14" s="4" t="s">
        <v>6</v>
      </c>
    </row>
    <row r="15" spans="1:5" ht="30" x14ac:dyDescent="0.25">
      <c r="A15" s="2" t="s">
        <v>2221</v>
      </c>
      <c r="B15" s="9">
        <v>26.92</v>
      </c>
      <c r="C15" s="4"/>
      <c r="D15" s="4" t="s">
        <v>6</v>
      </c>
      <c r="E15" s="4" t="s">
        <v>6</v>
      </c>
    </row>
    <row r="16" spans="1:5" ht="45" x14ac:dyDescent="0.25">
      <c r="A16" s="2" t="s">
        <v>2222</v>
      </c>
      <c r="B16" s="9">
        <v>31.67</v>
      </c>
      <c r="C16" s="4"/>
      <c r="D16" s="9">
        <v>22.12</v>
      </c>
      <c r="E16" s="4" t="s">
        <v>6</v>
      </c>
    </row>
    <row r="17" spans="1:5" ht="45" x14ac:dyDescent="0.25">
      <c r="A17" s="2" t="s">
        <v>2223</v>
      </c>
      <c r="B17" s="9">
        <v>19.61</v>
      </c>
      <c r="C17" s="4"/>
      <c r="D17" s="4" t="s">
        <v>6</v>
      </c>
      <c r="E17" s="4" t="s">
        <v>6</v>
      </c>
    </row>
    <row r="18" spans="1:5" ht="45" x14ac:dyDescent="0.25">
      <c r="A18" s="2" t="s">
        <v>2224</v>
      </c>
      <c r="B18" s="9">
        <v>30.91</v>
      </c>
      <c r="C18" s="136" t="s">
        <v>1673</v>
      </c>
      <c r="D18" s="4" t="s">
        <v>6</v>
      </c>
      <c r="E18" s="4" t="s">
        <v>6</v>
      </c>
    </row>
    <row r="19" spans="1:5" ht="45" x14ac:dyDescent="0.25">
      <c r="A19" s="2" t="s">
        <v>2225</v>
      </c>
      <c r="B19" s="4" t="s">
        <v>2226</v>
      </c>
      <c r="C19" s="4"/>
      <c r="D19" s="4" t="s">
        <v>6</v>
      </c>
      <c r="E19" s="4" t="s">
        <v>6</v>
      </c>
    </row>
    <row r="20" spans="1:5" ht="45" x14ac:dyDescent="0.25">
      <c r="A20" s="2" t="s">
        <v>2227</v>
      </c>
      <c r="B20" s="4" t="s">
        <v>2228</v>
      </c>
      <c r="C20" s="4"/>
      <c r="D20" s="4" t="s">
        <v>6</v>
      </c>
      <c r="E20" s="4" t="s">
        <v>6</v>
      </c>
    </row>
    <row r="21" spans="1:5" ht="45" x14ac:dyDescent="0.25">
      <c r="A21" s="2" t="s">
        <v>2229</v>
      </c>
      <c r="B21" s="4" t="s">
        <v>2230</v>
      </c>
      <c r="C21" s="136" t="s">
        <v>1673</v>
      </c>
      <c r="D21" s="4" t="s">
        <v>6</v>
      </c>
      <c r="E21" s="4" t="s">
        <v>6</v>
      </c>
    </row>
    <row r="22" spans="1:5" ht="30" x14ac:dyDescent="0.25">
      <c r="A22" s="2" t="s">
        <v>2231</v>
      </c>
      <c r="B22" s="7">
        <v>22011</v>
      </c>
      <c r="C22" s="136" t="s">
        <v>1674</v>
      </c>
      <c r="D22" s="4" t="s">
        <v>6</v>
      </c>
      <c r="E22" s="4" t="s">
        <v>6</v>
      </c>
    </row>
    <row r="23" spans="1:5" ht="45" x14ac:dyDescent="0.25">
      <c r="A23" s="2" t="s">
        <v>2232</v>
      </c>
      <c r="B23" s="6">
        <v>8850</v>
      </c>
      <c r="C23" s="136" t="s">
        <v>1674</v>
      </c>
      <c r="D23" s="4" t="s">
        <v>6</v>
      </c>
      <c r="E23" s="4" t="s">
        <v>6</v>
      </c>
    </row>
    <row r="24" spans="1:5" ht="45" x14ac:dyDescent="0.25">
      <c r="A24" s="2" t="s">
        <v>2233</v>
      </c>
      <c r="B24" s="7">
        <v>19394</v>
      </c>
      <c r="C24" s="136" t="s">
        <v>1674</v>
      </c>
      <c r="D24" s="4" t="s">
        <v>6</v>
      </c>
      <c r="E24" s="4" t="s">
        <v>6</v>
      </c>
    </row>
    <row r="25" spans="1:5" x14ac:dyDescent="0.25">
      <c r="A25" s="48"/>
      <c r="B25" s="48"/>
      <c r="C25" s="48"/>
      <c r="D25" s="48"/>
      <c r="E25" s="48"/>
    </row>
    <row r="26" spans="1:5" ht="30" customHeight="1" x14ac:dyDescent="0.25">
      <c r="A26" s="2" t="s">
        <v>1673</v>
      </c>
      <c r="B26" s="15" t="s">
        <v>2234</v>
      </c>
      <c r="C26" s="15"/>
      <c r="D26" s="15"/>
      <c r="E26" s="15"/>
    </row>
    <row r="27" spans="1:5" ht="15" customHeight="1" x14ac:dyDescent="0.25">
      <c r="A27" s="2" t="s">
        <v>1674</v>
      </c>
      <c r="B27" s="15" t="s">
        <v>2235</v>
      </c>
      <c r="C27" s="15"/>
      <c r="D27" s="15"/>
      <c r="E27" s="15"/>
    </row>
  </sheetData>
  <mergeCells count="5">
    <mergeCell ref="B1:E1"/>
    <mergeCell ref="B2:C2"/>
    <mergeCell ref="A25:E25"/>
    <mergeCell ref="B26:E26"/>
    <mergeCell ref="B27:E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36</v>
      </c>
      <c r="B1" s="1" t="s">
        <v>2</v>
      </c>
    </row>
    <row r="2" spans="1:2" ht="45" x14ac:dyDescent="0.25">
      <c r="A2" s="3" t="s">
        <v>2188</v>
      </c>
      <c r="B2" s="4" t="s">
        <v>6</v>
      </c>
    </row>
    <row r="3" spans="1:2" ht="45" x14ac:dyDescent="0.25">
      <c r="A3" s="2" t="s">
        <v>2237</v>
      </c>
      <c r="B3" s="6">
        <v>128040</v>
      </c>
    </row>
    <row r="4" spans="1:2" x14ac:dyDescent="0.25">
      <c r="A4" s="2" t="s">
        <v>2200</v>
      </c>
      <c r="B4" s="4" t="s">
        <v>6</v>
      </c>
    </row>
    <row r="5" spans="1:2" ht="45" x14ac:dyDescent="0.25">
      <c r="A5" s="3" t="s">
        <v>2188</v>
      </c>
      <c r="B5" s="4" t="s">
        <v>6</v>
      </c>
    </row>
    <row r="6" spans="1:2" x14ac:dyDescent="0.25">
      <c r="A6" s="2" t="s">
        <v>2238</v>
      </c>
      <c r="B6" s="4">
        <v>56.5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39</v>
      </c>
      <c r="B1" s="8" t="s">
        <v>1</v>
      </c>
      <c r="C1" s="8"/>
      <c r="D1" s="8"/>
    </row>
    <row r="2" spans="1:4" x14ac:dyDescent="0.25">
      <c r="A2" s="8"/>
      <c r="B2" s="1" t="s">
        <v>2</v>
      </c>
      <c r="C2" s="1" t="s">
        <v>35</v>
      </c>
      <c r="D2" s="1" t="s">
        <v>89</v>
      </c>
    </row>
    <row r="3" spans="1:4" ht="30" x14ac:dyDescent="0.25">
      <c r="A3" s="3" t="s">
        <v>1155</v>
      </c>
      <c r="B3" s="4" t="s">
        <v>6</v>
      </c>
      <c r="C3" s="4" t="s">
        <v>6</v>
      </c>
      <c r="D3" s="4" t="s">
        <v>6</v>
      </c>
    </row>
    <row r="4" spans="1:4" x14ac:dyDescent="0.25">
      <c r="A4" s="2" t="s">
        <v>1186</v>
      </c>
      <c r="B4" s="135">
        <v>1.2999999999999999E-2</v>
      </c>
      <c r="C4" s="135">
        <v>7.1000000000000004E-3</v>
      </c>
      <c r="D4" s="135">
        <v>1.15E-2</v>
      </c>
    </row>
    <row r="5" spans="1:4" x14ac:dyDescent="0.25">
      <c r="A5" s="2" t="s">
        <v>1187</v>
      </c>
      <c r="B5" s="135">
        <v>1.8499999999999999E-2</v>
      </c>
      <c r="C5" s="135">
        <v>1.8700000000000001E-2</v>
      </c>
      <c r="D5" s="135">
        <v>1.6799999999999999E-2</v>
      </c>
    </row>
    <row r="6" spans="1:4" x14ac:dyDescent="0.25">
      <c r="A6" s="2" t="s">
        <v>1188</v>
      </c>
      <c r="B6" s="135">
        <v>0.30199999999999999</v>
      </c>
      <c r="C6" s="135">
        <v>0.40600000000000003</v>
      </c>
      <c r="D6" s="135">
        <v>0.40100000000000002</v>
      </c>
    </row>
    <row r="7" spans="1:4" x14ac:dyDescent="0.25">
      <c r="A7" s="2" t="s">
        <v>1189</v>
      </c>
      <c r="B7" s="4" t="s">
        <v>1592</v>
      </c>
      <c r="C7" s="4" t="s">
        <v>1592</v>
      </c>
      <c r="D7" s="4" t="s">
        <v>15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1"/>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7109375" bestFit="1" customWidth="1"/>
    <col min="7" max="7" width="1.5703125" bestFit="1" customWidth="1"/>
    <col min="8" max="8" width="2" customWidth="1"/>
    <col min="9" max="9" width="7.7109375" customWidth="1"/>
    <col min="10" max="10" width="2.7109375" bestFit="1" customWidth="1"/>
    <col min="12" max="12" width="2" bestFit="1" customWidth="1"/>
    <col min="13" max="13" width="7.42578125" bestFit="1" customWidth="1"/>
    <col min="14" max="14" width="2.7109375" bestFit="1" customWidth="1"/>
    <col min="16" max="16" width="2" bestFit="1" customWidth="1"/>
    <col min="17" max="17" width="7.42578125" bestFit="1" customWidth="1"/>
    <col min="18" max="18" width="2.7109375" bestFit="1" customWidth="1"/>
    <col min="20" max="20" width="2" customWidth="1"/>
    <col min="21" max="21" width="7.85546875" customWidth="1"/>
    <col min="22" max="22" width="2.7109375" bestFit="1" customWidth="1"/>
    <col min="24" max="24" width="2" bestFit="1" customWidth="1"/>
    <col min="25" max="25" width="7.42578125" bestFit="1" customWidth="1"/>
    <col min="26" max="26" width="2.7109375" bestFit="1" customWidth="1"/>
    <col min="28" max="28" width="2" bestFit="1" customWidth="1"/>
    <col min="29" max="29" width="8" bestFit="1" customWidth="1"/>
    <col min="30" max="30" width="2.7109375" bestFit="1" customWidth="1"/>
    <col min="32" max="32" width="2" bestFit="1" customWidth="1"/>
    <col min="33" max="33" width="8.85546875" bestFit="1" customWidth="1"/>
    <col min="34" max="34" width="2.7109375" bestFit="1" customWidth="1"/>
  </cols>
  <sheetData>
    <row r="1" spans="1:34" ht="30"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9</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5" t="s">
        <v>428</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5"/>
      <c r="B5" s="49" t="s">
        <v>43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5"/>
      <c r="B6" s="51" t="s">
        <v>43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5"/>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5"/>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x14ac:dyDescent="0.25">
      <c r="A9" s="15"/>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15"/>
      <c r="B10" s="4"/>
      <c r="C10" s="4"/>
      <c r="D10" s="4"/>
      <c r="E10" s="4"/>
      <c r="F10" s="4"/>
      <c r="G10" s="4"/>
      <c r="H10" s="4"/>
      <c r="I10" s="4"/>
      <c r="J10" s="4"/>
    </row>
    <row r="11" spans="1:34" ht="15.75" thickBot="1" x14ac:dyDescent="0.3">
      <c r="A11" s="15"/>
      <c r="B11" s="16"/>
      <c r="C11" s="16" t="s">
        <v>294</v>
      </c>
      <c r="D11" s="66" t="s">
        <v>366</v>
      </c>
      <c r="E11" s="66"/>
      <c r="F11" s="66"/>
      <c r="G11" s="66"/>
      <c r="H11" s="66"/>
      <c r="I11" s="66"/>
      <c r="J11" s="16"/>
    </row>
    <row r="12" spans="1:34" ht="15.75" thickBot="1" x14ac:dyDescent="0.3">
      <c r="A12" s="15"/>
      <c r="B12" s="16"/>
      <c r="C12" s="16" t="s">
        <v>294</v>
      </c>
      <c r="D12" s="67">
        <v>2013</v>
      </c>
      <c r="E12" s="67"/>
      <c r="F12" s="16"/>
      <c r="G12" s="16" t="s">
        <v>294</v>
      </c>
      <c r="H12" s="67">
        <v>2012</v>
      </c>
      <c r="I12" s="67"/>
      <c r="J12" s="16"/>
    </row>
    <row r="13" spans="1:34" x14ac:dyDescent="0.25">
      <c r="A13" s="15"/>
      <c r="B13" s="16"/>
      <c r="C13" s="16" t="s">
        <v>294</v>
      </c>
      <c r="D13" s="68" t="s">
        <v>432</v>
      </c>
      <c r="E13" s="68"/>
      <c r="F13" s="68"/>
      <c r="G13" s="68"/>
      <c r="H13" s="68"/>
      <c r="I13" s="68"/>
      <c r="J13" s="16"/>
    </row>
    <row r="14" spans="1:34" x14ac:dyDescent="0.25">
      <c r="A14" s="15"/>
      <c r="B14" s="57" t="s">
        <v>92</v>
      </c>
      <c r="C14" s="20" t="s">
        <v>294</v>
      </c>
      <c r="D14" s="58" t="s">
        <v>306</v>
      </c>
      <c r="E14" s="59">
        <v>351791</v>
      </c>
      <c r="F14" s="60" t="s">
        <v>294</v>
      </c>
      <c r="G14" s="20" t="s">
        <v>294</v>
      </c>
      <c r="H14" s="58" t="s">
        <v>306</v>
      </c>
      <c r="I14" s="59">
        <v>596239</v>
      </c>
      <c r="J14" s="60" t="s">
        <v>294</v>
      </c>
    </row>
    <row r="15" spans="1:34" x14ac:dyDescent="0.25">
      <c r="A15" s="15"/>
      <c r="B15" s="61" t="s">
        <v>46</v>
      </c>
      <c r="C15" s="16" t="s">
        <v>294</v>
      </c>
      <c r="D15" s="62"/>
      <c r="E15" s="63">
        <v>71854</v>
      </c>
      <c r="F15" s="64" t="s">
        <v>294</v>
      </c>
      <c r="G15" s="16" t="s">
        <v>294</v>
      </c>
      <c r="H15" s="62"/>
      <c r="I15" s="63">
        <v>152198</v>
      </c>
      <c r="J15" s="64" t="s">
        <v>294</v>
      </c>
    </row>
    <row r="16" spans="1:34" ht="15.75" thickBot="1" x14ac:dyDescent="0.3">
      <c r="A16" s="15"/>
      <c r="B16" s="57" t="s">
        <v>433</v>
      </c>
      <c r="C16" s="20" t="s">
        <v>294</v>
      </c>
      <c r="D16" s="58"/>
      <c r="E16" s="59">
        <v>37960</v>
      </c>
      <c r="F16" s="60" t="s">
        <v>294</v>
      </c>
      <c r="G16" s="20" t="s">
        <v>294</v>
      </c>
      <c r="H16" s="58"/>
      <c r="I16" s="59">
        <v>52951</v>
      </c>
      <c r="J16" s="60" t="s">
        <v>294</v>
      </c>
    </row>
    <row r="17" spans="1:34" x14ac:dyDescent="0.25">
      <c r="A17" s="15"/>
      <c r="B17" s="13"/>
      <c r="C17" s="13" t="s">
        <v>294</v>
      </c>
      <c r="D17" s="29"/>
      <c r="E17" s="29"/>
      <c r="F17" s="13"/>
      <c r="G17" s="13" t="s">
        <v>294</v>
      </c>
      <c r="H17" s="29"/>
      <c r="I17" s="29"/>
      <c r="J17" s="13"/>
    </row>
    <row r="18" spans="1:34" ht="15.75" thickBot="1" x14ac:dyDescent="0.3">
      <c r="A18" s="15"/>
      <c r="B18" s="65" t="s">
        <v>139</v>
      </c>
      <c r="C18" s="16" t="s">
        <v>294</v>
      </c>
      <c r="D18" s="62" t="s">
        <v>306</v>
      </c>
      <c r="E18" s="63">
        <v>461605</v>
      </c>
      <c r="F18" s="64" t="s">
        <v>294</v>
      </c>
      <c r="G18" s="16" t="s">
        <v>294</v>
      </c>
      <c r="H18" s="62" t="s">
        <v>306</v>
      </c>
      <c r="I18" s="63">
        <v>801388</v>
      </c>
      <c r="J18" s="64" t="s">
        <v>294</v>
      </c>
    </row>
    <row r="19" spans="1:34" ht="15.75" thickTop="1" x14ac:dyDescent="0.25">
      <c r="A19" s="15"/>
      <c r="B19" s="13"/>
      <c r="C19" s="13" t="s">
        <v>294</v>
      </c>
      <c r="D19" s="33"/>
      <c r="E19" s="33"/>
      <c r="F19" s="13"/>
      <c r="G19" s="13" t="s">
        <v>294</v>
      </c>
      <c r="H19" s="33"/>
      <c r="I19" s="33"/>
      <c r="J19" s="13"/>
    </row>
    <row r="20" spans="1:34" ht="15.75" thickBot="1" x14ac:dyDescent="0.3">
      <c r="A20" s="15"/>
      <c r="B20" s="57" t="s">
        <v>63</v>
      </c>
      <c r="C20" s="20" t="s">
        <v>294</v>
      </c>
      <c r="D20" s="58" t="s">
        <v>306</v>
      </c>
      <c r="E20" s="59">
        <v>25897</v>
      </c>
      <c r="F20" s="60" t="s">
        <v>294</v>
      </c>
      <c r="G20" s="20" t="s">
        <v>294</v>
      </c>
      <c r="H20" s="58" t="s">
        <v>306</v>
      </c>
      <c r="I20" s="59">
        <v>25169</v>
      </c>
      <c r="J20" s="60" t="s">
        <v>294</v>
      </c>
    </row>
    <row r="21" spans="1:34" ht="15.75" thickTop="1" x14ac:dyDescent="0.25">
      <c r="A21" s="15"/>
      <c r="B21" s="13"/>
      <c r="C21" s="13" t="s">
        <v>294</v>
      </c>
      <c r="D21" s="33"/>
      <c r="E21" s="33"/>
      <c r="F21" s="13"/>
      <c r="G21" s="13" t="s">
        <v>294</v>
      </c>
      <c r="H21" s="33"/>
      <c r="I21" s="33"/>
      <c r="J21" s="13"/>
    </row>
    <row r="22" spans="1:34" x14ac:dyDescent="0.25">
      <c r="A22" s="15"/>
      <c r="B22" s="56" t="s">
        <v>434</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row>
    <row r="23" spans="1:34"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x14ac:dyDescent="0.25">
      <c r="A24" s="15"/>
      <c r="B24" s="51" t="s">
        <v>435</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c r="AG24" s="51"/>
      <c r="AH24" s="51"/>
    </row>
    <row r="25" spans="1:34" x14ac:dyDescent="0.25">
      <c r="A25" s="15"/>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x14ac:dyDescent="0.25">
      <c r="A26" s="15"/>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x14ac:dyDescent="0.25">
      <c r="A27" s="15"/>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15"/>
      <c r="B28" s="4"/>
      <c r="C28" s="4"/>
      <c r="D28" s="4"/>
      <c r="E28" s="4"/>
      <c r="F28" s="4"/>
      <c r="G28" s="4"/>
      <c r="H28" s="4"/>
      <c r="I28" s="4"/>
      <c r="J28" s="4"/>
    </row>
    <row r="29" spans="1:34" ht="15.75" thickBot="1" x14ac:dyDescent="0.3">
      <c r="A29" s="15"/>
      <c r="B29" s="16"/>
      <c r="C29" s="16" t="s">
        <v>294</v>
      </c>
      <c r="D29" s="66" t="s">
        <v>366</v>
      </c>
      <c r="E29" s="66"/>
      <c r="F29" s="66"/>
      <c r="G29" s="66"/>
      <c r="H29" s="66"/>
      <c r="I29" s="66"/>
      <c r="J29" s="16"/>
    </row>
    <row r="30" spans="1:34" ht="15.75" thickBot="1" x14ac:dyDescent="0.3">
      <c r="A30" s="15"/>
      <c r="B30" s="16"/>
      <c r="C30" s="16" t="s">
        <v>294</v>
      </c>
      <c r="D30" s="67">
        <v>2013</v>
      </c>
      <c r="E30" s="67"/>
      <c r="F30" s="16"/>
      <c r="G30" s="16" t="s">
        <v>294</v>
      </c>
      <c r="H30" s="67">
        <v>2012</v>
      </c>
      <c r="I30" s="67"/>
      <c r="J30" s="16"/>
    </row>
    <row r="31" spans="1:34" x14ac:dyDescent="0.25">
      <c r="A31" s="15"/>
      <c r="B31" s="16"/>
      <c r="C31" s="16" t="s">
        <v>294</v>
      </c>
      <c r="D31" s="68" t="s">
        <v>432</v>
      </c>
      <c r="E31" s="68"/>
      <c r="F31" s="68"/>
      <c r="G31" s="68"/>
      <c r="H31" s="68"/>
      <c r="I31" s="68"/>
      <c r="J31" s="16"/>
    </row>
    <row r="32" spans="1:34" x14ac:dyDescent="0.25">
      <c r="A32" s="15"/>
      <c r="B32" s="57" t="s">
        <v>436</v>
      </c>
      <c r="C32" s="20" t="s">
        <v>294</v>
      </c>
      <c r="D32" s="19"/>
      <c r="E32" s="19"/>
      <c r="F32" s="19"/>
      <c r="G32" s="20" t="s">
        <v>294</v>
      </c>
      <c r="H32" s="19"/>
      <c r="I32" s="19"/>
      <c r="J32" s="19"/>
    </row>
    <row r="33" spans="1:34" x14ac:dyDescent="0.25">
      <c r="A33" s="15"/>
      <c r="B33" s="65" t="s">
        <v>437</v>
      </c>
      <c r="C33" s="16" t="s">
        <v>294</v>
      </c>
      <c r="D33" s="62" t="s">
        <v>306</v>
      </c>
      <c r="E33" s="63">
        <v>111053</v>
      </c>
      <c r="F33" s="64" t="s">
        <v>294</v>
      </c>
      <c r="G33" s="16" t="s">
        <v>294</v>
      </c>
      <c r="H33" s="62" t="s">
        <v>306</v>
      </c>
      <c r="I33" s="63">
        <v>152348</v>
      </c>
      <c r="J33" s="64" t="s">
        <v>294</v>
      </c>
    </row>
    <row r="34" spans="1:34" x14ac:dyDescent="0.25">
      <c r="A34" s="15"/>
      <c r="B34" s="69" t="s">
        <v>438</v>
      </c>
      <c r="C34" s="20" t="s">
        <v>294</v>
      </c>
      <c r="D34" s="58"/>
      <c r="E34" s="59">
        <v>163707</v>
      </c>
      <c r="F34" s="60" t="s">
        <v>294</v>
      </c>
      <c r="G34" s="20" t="s">
        <v>294</v>
      </c>
      <c r="H34" s="58"/>
      <c r="I34" s="59">
        <v>288104</v>
      </c>
      <c r="J34" s="60" t="s">
        <v>294</v>
      </c>
    </row>
    <row r="35" spans="1:34" x14ac:dyDescent="0.25">
      <c r="A35" s="15"/>
      <c r="B35" s="65" t="s">
        <v>439</v>
      </c>
      <c r="C35" s="16" t="s">
        <v>294</v>
      </c>
      <c r="D35" s="62"/>
      <c r="E35" s="63">
        <v>47743</v>
      </c>
      <c r="F35" s="64" t="s">
        <v>294</v>
      </c>
      <c r="G35" s="16" t="s">
        <v>294</v>
      </c>
      <c r="H35" s="62"/>
      <c r="I35" s="63">
        <v>105087</v>
      </c>
      <c r="J35" s="64" t="s">
        <v>294</v>
      </c>
    </row>
    <row r="36" spans="1:34" x14ac:dyDescent="0.25">
      <c r="A36" s="15"/>
      <c r="B36" s="69" t="s">
        <v>440</v>
      </c>
      <c r="C36" s="20" t="s">
        <v>294</v>
      </c>
      <c r="D36" s="58"/>
      <c r="E36" s="59">
        <v>11150</v>
      </c>
      <c r="F36" s="60" t="s">
        <v>294</v>
      </c>
      <c r="G36" s="20" t="s">
        <v>294</v>
      </c>
      <c r="H36" s="58"/>
      <c r="I36" s="59">
        <v>19690</v>
      </c>
      <c r="J36" s="60" t="s">
        <v>294</v>
      </c>
    </row>
    <row r="37" spans="1:34" ht="15.75" thickBot="1" x14ac:dyDescent="0.3">
      <c r="A37" s="15"/>
      <c r="B37" s="65" t="s">
        <v>441</v>
      </c>
      <c r="C37" s="16" t="s">
        <v>294</v>
      </c>
      <c r="D37" s="62"/>
      <c r="E37" s="63">
        <v>9166</v>
      </c>
      <c r="F37" s="64" t="s">
        <v>294</v>
      </c>
      <c r="G37" s="16" t="s">
        <v>294</v>
      </c>
      <c r="H37" s="62"/>
      <c r="I37" s="63">
        <v>10701</v>
      </c>
      <c r="J37" s="64" t="s">
        <v>294</v>
      </c>
    </row>
    <row r="38" spans="1:34" x14ac:dyDescent="0.25">
      <c r="A38" s="15"/>
      <c r="B38" s="13"/>
      <c r="C38" s="13" t="s">
        <v>294</v>
      </c>
      <c r="D38" s="29"/>
      <c r="E38" s="29"/>
      <c r="F38" s="13"/>
      <c r="G38" s="13" t="s">
        <v>294</v>
      </c>
      <c r="H38" s="29"/>
      <c r="I38" s="29"/>
      <c r="J38" s="13"/>
    </row>
    <row r="39" spans="1:34" x14ac:dyDescent="0.25">
      <c r="A39" s="15"/>
      <c r="B39" s="70" t="s">
        <v>442</v>
      </c>
      <c r="C39" s="20" t="s">
        <v>294</v>
      </c>
      <c r="D39" s="58"/>
      <c r="E39" s="59">
        <v>342819</v>
      </c>
      <c r="F39" s="60" t="s">
        <v>294</v>
      </c>
      <c r="G39" s="20" t="s">
        <v>294</v>
      </c>
      <c r="H39" s="58"/>
      <c r="I39" s="59">
        <v>575930</v>
      </c>
      <c r="J39" s="60" t="s">
        <v>294</v>
      </c>
    </row>
    <row r="40" spans="1:34" x14ac:dyDescent="0.25">
      <c r="A40" s="15"/>
      <c r="B40" s="61" t="s">
        <v>443</v>
      </c>
      <c r="C40" s="16" t="s">
        <v>294</v>
      </c>
      <c r="D40" s="62"/>
      <c r="E40" s="63">
        <v>8719</v>
      </c>
      <c r="F40" s="64" t="s">
        <v>294</v>
      </c>
      <c r="G40" s="16" t="s">
        <v>294</v>
      </c>
      <c r="H40" s="62"/>
      <c r="I40" s="63">
        <v>18496</v>
      </c>
      <c r="J40" s="64" t="s">
        <v>294</v>
      </c>
    </row>
    <row r="41" spans="1:34" x14ac:dyDescent="0.25">
      <c r="A41" s="15"/>
      <c r="B41" s="57" t="s">
        <v>444</v>
      </c>
      <c r="C41" s="20" t="s">
        <v>294</v>
      </c>
      <c r="D41" s="58"/>
      <c r="E41" s="71">
        <v>111</v>
      </c>
      <c r="F41" s="60" t="s">
        <v>294</v>
      </c>
      <c r="G41" s="20" t="s">
        <v>294</v>
      </c>
      <c r="H41" s="58"/>
      <c r="I41" s="71">
        <v>176</v>
      </c>
      <c r="J41" s="60" t="s">
        <v>294</v>
      </c>
    </row>
    <row r="42" spans="1:34" ht="15.75" thickBot="1" x14ac:dyDescent="0.3">
      <c r="A42" s="15"/>
      <c r="B42" s="61" t="s">
        <v>114</v>
      </c>
      <c r="C42" s="16" t="s">
        <v>294</v>
      </c>
      <c r="D42" s="62"/>
      <c r="E42" s="72">
        <v>142</v>
      </c>
      <c r="F42" s="64" t="s">
        <v>294</v>
      </c>
      <c r="G42" s="16" t="s">
        <v>294</v>
      </c>
      <c r="H42" s="62"/>
      <c r="I42" s="63">
        <v>1637</v>
      </c>
      <c r="J42" s="64" t="s">
        <v>294</v>
      </c>
    </row>
    <row r="43" spans="1:34" x14ac:dyDescent="0.25">
      <c r="A43" s="15"/>
      <c r="B43" s="13"/>
      <c r="C43" s="13" t="s">
        <v>294</v>
      </c>
      <c r="D43" s="29"/>
      <c r="E43" s="29"/>
      <c r="F43" s="13"/>
      <c r="G43" s="13" t="s">
        <v>294</v>
      </c>
      <c r="H43" s="29"/>
      <c r="I43" s="29"/>
      <c r="J43" s="13"/>
    </row>
    <row r="44" spans="1:34" ht="15.75" thickBot="1" x14ac:dyDescent="0.3">
      <c r="A44" s="15"/>
      <c r="B44" s="70" t="s">
        <v>445</v>
      </c>
      <c r="C44" s="20" t="s">
        <v>294</v>
      </c>
      <c r="D44" s="58" t="s">
        <v>306</v>
      </c>
      <c r="E44" s="59">
        <v>351791</v>
      </c>
      <c r="F44" s="60" t="s">
        <v>294</v>
      </c>
      <c r="G44" s="20" t="s">
        <v>294</v>
      </c>
      <c r="H44" s="58" t="s">
        <v>306</v>
      </c>
      <c r="I44" s="59">
        <v>596239</v>
      </c>
      <c r="J44" s="60" t="s">
        <v>294</v>
      </c>
    </row>
    <row r="45" spans="1:34" ht="15.75" thickTop="1" x14ac:dyDescent="0.25">
      <c r="A45" s="15"/>
      <c r="B45" s="13"/>
      <c r="C45" s="13" t="s">
        <v>294</v>
      </c>
      <c r="D45" s="33"/>
      <c r="E45" s="33"/>
      <c r="F45" s="13"/>
      <c r="G45" s="13" t="s">
        <v>294</v>
      </c>
      <c r="H45" s="33"/>
      <c r="I45" s="33"/>
      <c r="J45" s="13"/>
    </row>
    <row r="46" spans="1:34" x14ac:dyDescent="0.25">
      <c r="A46" s="15"/>
      <c r="B46" s="51"/>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c r="AD46" s="51"/>
      <c r="AE46" s="51"/>
      <c r="AF46" s="51"/>
      <c r="AG46" s="51"/>
      <c r="AH46" s="51"/>
    </row>
    <row r="47" spans="1:34" x14ac:dyDescent="0.25">
      <c r="A47" s="15"/>
      <c r="B47" s="48"/>
      <c r="C47" s="48"/>
      <c r="D47" s="48"/>
      <c r="E47" s="48"/>
      <c r="F47" s="48"/>
      <c r="G47" s="48"/>
      <c r="H47" s="48"/>
      <c r="I47" s="48"/>
      <c r="J47" s="48"/>
      <c r="K47" s="48"/>
      <c r="L47" s="48"/>
      <c r="M47" s="48"/>
      <c r="N47" s="48"/>
      <c r="O47" s="48"/>
      <c r="P47" s="48"/>
      <c r="Q47" s="48"/>
      <c r="R47" s="48"/>
      <c r="S47" s="48"/>
      <c r="T47" s="48"/>
      <c r="U47" s="48"/>
      <c r="V47" s="48"/>
      <c r="W47" s="48"/>
      <c r="X47" s="48"/>
      <c r="Y47" s="48"/>
      <c r="Z47" s="48"/>
      <c r="AA47" s="48"/>
      <c r="AB47" s="48"/>
      <c r="AC47" s="48"/>
      <c r="AD47" s="48"/>
      <c r="AE47" s="48"/>
      <c r="AF47" s="48"/>
      <c r="AG47" s="48"/>
      <c r="AH47" s="48"/>
    </row>
    <row r="48" spans="1:34" x14ac:dyDescent="0.25">
      <c r="A48" s="15"/>
      <c r="B48" s="51" t="s">
        <v>446</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x14ac:dyDescent="0.25">
      <c r="A49" s="15"/>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c r="AH49" s="48"/>
    </row>
    <row r="50" spans="1:34" x14ac:dyDescent="0.25">
      <c r="A50" s="15"/>
      <c r="B50" s="51"/>
      <c r="C50" s="51"/>
      <c r="D50" s="51"/>
      <c r="E50" s="51"/>
      <c r="F50" s="51"/>
      <c r="G50" s="51"/>
      <c r="H50" s="51"/>
      <c r="I50" s="51"/>
      <c r="J50" s="51"/>
      <c r="K50" s="51"/>
      <c r="L50" s="51"/>
      <c r="M50" s="51"/>
      <c r="N50" s="51"/>
      <c r="O50" s="51"/>
      <c r="P50" s="51"/>
      <c r="Q50" s="51"/>
      <c r="R50" s="51"/>
      <c r="S50" s="51"/>
      <c r="T50" s="51"/>
      <c r="U50" s="51"/>
      <c r="V50" s="51"/>
      <c r="W50" s="51"/>
      <c r="X50" s="51"/>
      <c r="Y50" s="51"/>
      <c r="Z50" s="51"/>
      <c r="AA50" s="51"/>
      <c r="AB50" s="51"/>
      <c r="AC50" s="51"/>
      <c r="AD50" s="51"/>
      <c r="AE50" s="51"/>
      <c r="AF50" s="51"/>
      <c r="AG50" s="51"/>
      <c r="AH50" s="51"/>
    </row>
    <row r="51" spans="1:34" x14ac:dyDescent="0.25">
      <c r="A51" s="15"/>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c r="AH51" s="48"/>
    </row>
    <row r="52" spans="1:34" x14ac:dyDescent="0.25">
      <c r="A52" s="15"/>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x14ac:dyDescent="0.25">
      <c r="A53" s="15"/>
      <c r="B53" s="35"/>
      <c r="C53" s="35" t="s">
        <v>294</v>
      </c>
      <c r="D53" s="73" t="s">
        <v>447</v>
      </c>
      <c r="E53" s="73"/>
      <c r="F53" s="35"/>
      <c r="G53" s="35"/>
      <c r="H53" s="73" t="s">
        <v>448</v>
      </c>
      <c r="I53" s="73"/>
      <c r="J53" s="35"/>
      <c r="K53" s="35"/>
      <c r="L53" s="73" t="s">
        <v>449</v>
      </c>
      <c r="M53" s="73"/>
      <c r="N53" s="35"/>
      <c r="O53" s="35"/>
      <c r="P53" s="73" t="s">
        <v>450</v>
      </c>
      <c r="Q53" s="73"/>
      <c r="R53" s="35"/>
      <c r="S53" s="35"/>
      <c r="T53" s="73" t="s">
        <v>451</v>
      </c>
      <c r="U53" s="73"/>
      <c r="V53" s="35"/>
      <c r="W53" s="35"/>
      <c r="X53" s="73" t="s">
        <v>452</v>
      </c>
      <c r="Y53" s="73"/>
      <c r="Z53" s="35"/>
      <c r="AA53" s="35"/>
      <c r="AB53" s="73" t="s">
        <v>454</v>
      </c>
      <c r="AC53" s="73"/>
      <c r="AD53" s="35"/>
      <c r="AE53" s="35"/>
      <c r="AF53" s="73" t="s">
        <v>139</v>
      </c>
      <c r="AG53" s="73"/>
      <c r="AH53" s="35"/>
    </row>
    <row r="54" spans="1:34" ht="15.75" thickBot="1" x14ac:dyDescent="0.3">
      <c r="A54" s="15"/>
      <c r="B54" s="35"/>
      <c r="C54" s="35"/>
      <c r="D54" s="66"/>
      <c r="E54" s="66"/>
      <c r="F54" s="35"/>
      <c r="G54" s="35"/>
      <c r="H54" s="66"/>
      <c r="I54" s="66"/>
      <c r="J54" s="35"/>
      <c r="K54" s="35"/>
      <c r="L54" s="66"/>
      <c r="M54" s="66"/>
      <c r="N54" s="35"/>
      <c r="O54" s="35"/>
      <c r="P54" s="66"/>
      <c r="Q54" s="66"/>
      <c r="R54" s="35"/>
      <c r="S54" s="35"/>
      <c r="T54" s="66"/>
      <c r="U54" s="66"/>
      <c r="V54" s="35"/>
      <c r="W54" s="35"/>
      <c r="X54" s="66" t="s">
        <v>453</v>
      </c>
      <c r="Y54" s="66"/>
      <c r="Z54" s="35"/>
      <c r="AA54" s="35"/>
      <c r="AB54" s="66" t="s">
        <v>455</v>
      </c>
      <c r="AC54" s="66"/>
      <c r="AD54" s="35"/>
      <c r="AE54" s="35"/>
      <c r="AF54" s="66"/>
      <c r="AG54" s="66"/>
      <c r="AH54" s="35"/>
    </row>
    <row r="55" spans="1:34" x14ac:dyDescent="0.25">
      <c r="A55" s="15"/>
      <c r="B55" s="16"/>
      <c r="C55" s="16" t="s">
        <v>294</v>
      </c>
      <c r="D55" s="68" t="s">
        <v>304</v>
      </c>
      <c r="E55" s="68"/>
      <c r="F55" s="68"/>
      <c r="G55" s="68"/>
      <c r="H55" s="68"/>
      <c r="I55" s="68"/>
      <c r="J55" s="68"/>
      <c r="K55" s="68"/>
      <c r="L55" s="68"/>
      <c r="M55" s="68"/>
      <c r="N55" s="68"/>
      <c r="O55" s="68"/>
      <c r="P55" s="68"/>
      <c r="Q55" s="68"/>
      <c r="R55" s="68"/>
      <c r="S55" s="68"/>
      <c r="T55" s="68"/>
      <c r="U55" s="68"/>
      <c r="V55" s="68"/>
      <c r="W55" s="68"/>
      <c r="X55" s="68"/>
      <c r="Y55" s="68"/>
      <c r="Z55" s="68"/>
      <c r="AA55" s="68"/>
      <c r="AB55" s="68"/>
      <c r="AC55" s="68"/>
      <c r="AD55" s="68"/>
      <c r="AE55" s="68"/>
      <c r="AF55" s="68"/>
      <c r="AG55" s="68"/>
      <c r="AH55" s="16"/>
    </row>
    <row r="56" spans="1:34" x14ac:dyDescent="0.25">
      <c r="A56" s="15"/>
      <c r="B56" s="57" t="s">
        <v>456</v>
      </c>
      <c r="C56" s="20" t="s">
        <v>294</v>
      </c>
      <c r="D56" s="19"/>
      <c r="E56" s="40"/>
      <c r="F56" s="40"/>
      <c r="G56" s="40"/>
      <c r="H56" s="40"/>
      <c r="I56" s="40"/>
      <c r="J56" s="40"/>
      <c r="K56" s="40"/>
      <c r="L56" s="40"/>
      <c r="M56" s="40"/>
      <c r="N56" s="40"/>
      <c r="O56" s="40"/>
      <c r="P56" s="40"/>
      <c r="Q56" s="40"/>
      <c r="R56" s="40"/>
      <c r="S56" s="40"/>
      <c r="T56" s="40"/>
      <c r="U56" s="40"/>
      <c r="V56" s="40"/>
      <c r="W56" s="40"/>
      <c r="X56" s="40"/>
      <c r="Y56" s="40"/>
      <c r="Z56" s="19"/>
      <c r="AA56" s="20"/>
      <c r="AB56" s="19"/>
      <c r="AC56" s="19"/>
      <c r="AD56" s="19"/>
      <c r="AE56" s="20"/>
      <c r="AF56" s="19"/>
      <c r="AG56" s="19"/>
      <c r="AH56" s="19"/>
    </row>
    <row r="57" spans="1:34" ht="25.5" x14ac:dyDescent="0.25">
      <c r="A57" s="15"/>
      <c r="B57" s="65" t="s">
        <v>457</v>
      </c>
      <c r="C57" s="16" t="s">
        <v>294</v>
      </c>
      <c r="D57" s="62" t="s">
        <v>306</v>
      </c>
      <c r="E57" s="63">
        <v>208410</v>
      </c>
      <c r="F57" s="64" t="s">
        <v>294</v>
      </c>
      <c r="G57" s="16"/>
      <c r="H57" s="62" t="s">
        <v>306</v>
      </c>
      <c r="I57" s="63">
        <v>315103</v>
      </c>
      <c r="J57" s="64" t="s">
        <v>294</v>
      </c>
      <c r="K57" s="16"/>
      <c r="L57" s="62" t="s">
        <v>306</v>
      </c>
      <c r="M57" s="63">
        <v>179441</v>
      </c>
      <c r="N57" s="64" t="s">
        <v>294</v>
      </c>
      <c r="O57" s="16"/>
      <c r="P57" s="62" t="s">
        <v>306</v>
      </c>
      <c r="Q57" s="63">
        <v>181523</v>
      </c>
      <c r="R57" s="64" t="s">
        <v>294</v>
      </c>
      <c r="S57" s="16"/>
      <c r="T57" s="62" t="s">
        <v>306</v>
      </c>
      <c r="U57" s="63">
        <v>174110</v>
      </c>
      <c r="V57" s="64" t="s">
        <v>294</v>
      </c>
      <c r="W57" s="16"/>
      <c r="X57" s="62" t="s">
        <v>306</v>
      </c>
      <c r="Y57" s="63">
        <v>260178</v>
      </c>
      <c r="Z57" s="64" t="s">
        <v>294</v>
      </c>
      <c r="AA57" s="16"/>
      <c r="AB57" s="62" t="s">
        <v>306</v>
      </c>
      <c r="AC57" s="63">
        <v>452658</v>
      </c>
      <c r="AD57" s="64" t="s">
        <v>294</v>
      </c>
      <c r="AE57" s="16"/>
      <c r="AF57" s="62" t="s">
        <v>306</v>
      </c>
      <c r="AG57" s="63">
        <v>1771423</v>
      </c>
      <c r="AH57" s="64" t="s">
        <v>294</v>
      </c>
    </row>
    <row r="58" spans="1:34" ht="15.75" thickBot="1" x14ac:dyDescent="0.3">
      <c r="A58" s="15"/>
      <c r="B58" s="69" t="s">
        <v>458</v>
      </c>
      <c r="C58" s="20" t="s">
        <v>294</v>
      </c>
      <c r="D58" s="58"/>
      <c r="E58" s="71" t="s">
        <v>459</v>
      </c>
      <c r="F58" s="60" t="s">
        <v>314</v>
      </c>
      <c r="G58" s="20"/>
      <c r="H58" s="58"/>
      <c r="I58" s="71" t="s">
        <v>460</v>
      </c>
      <c r="J58" s="60" t="s">
        <v>314</v>
      </c>
      <c r="K58" s="20"/>
      <c r="L58" s="58"/>
      <c r="M58" s="71" t="s">
        <v>461</v>
      </c>
      <c r="N58" s="60" t="s">
        <v>314</v>
      </c>
      <c r="O58" s="20"/>
      <c r="P58" s="58"/>
      <c r="Q58" s="71" t="s">
        <v>462</v>
      </c>
      <c r="R58" s="60" t="s">
        <v>314</v>
      </c>
      <c r="S58" s="20"/>
      <c r="T58" s="58"/>
      <c r="U58" s="71" t="s">
        <v>463</v>
      </c>
      <c r="V58" s="60" t="s">
        <v>314</v>
      </c>
      <c r="W58" s="20"/>
      <c r="X58" s="58"/>
      <c r="Y58" s="71" t="s">
        <v>464</v>
      </c>
      <c r="Z58" s="60" t="s">
        <v>314</v>
      </c>
      <c r="AA58" s="20"/>
      <c r="AB58" s="58"/>
      <c r="AC58" s="71" t="s">
        <v>465</v>
      </c>
      <c r="AD58" s="60" t="s">
        <v>314</v>
      </c>
      <c r="AE58" s="20"/>
      <c r="AF58" s="58"/>
      <c r="AG58" s="71" t="s">
        <v>466</v>
      </c>
      <c r="AH58" s="60" t="s">
        <v>314</v>
      </c>
    </row>
    <row r="59" spans="1:34" x14ac:dyDescent="0.25">
      <c r="A59" s="15"/>
      <c r="B59" s="13"/>
      <c r="C59" s="13" t="s">
        <v>294</v>
      </c>
      <c r="D59" s="29"/>
      <c r="E59" s="29"/>
      <c r="F59" s="13"/>
      <c r="G59" s="13"/>
      <c r="H59" s="29"/>
      <c r="I59" s="29"/>
      <c r="J59" s="13"/>
      <c r="K59" s="13"/>
      <c r="L59" s="29"/>
      <c r="M59" s="29"/>
      <c r="N59" s="13"/>
      <c r="O59" s="13"/>
      <c r="P59" s="29"/>
      <c r="Q59" s="29"/>
      <c r="R59" s="13"/>
      <c r="S59" s="13"/>
      <c r="T59" s="29"/>
      <c r="U59" s="29"/>
      <c r="V59" s="13"/>
      <c r="W59" s="13"/>
      <c r="X59" s="29"/>
      <c r="Y59" s="29"/>
      <c r="Z59" s="13"/>
      <c r="AA59" s="13"/>
      <c r="AB59" s="29"/>
      <c r="AC59" s="29"/>
      <c r="AD59" s="13"/>
      <c r="AE59" s="13"/>
      <c r="AF59" s="29"/>
      <c r="AG59" s="29"/>
      <c r="AH59" s="13"/>
    </row>
    <row r="60" spans="1:34" x14ac:dyDescent="0.25">
      <c r="A60" s="15"/>
      <c r="B60" s="65" t="s">
        <v>467</v>
      </c>
      <c r="C60" s="16" t="s">
        <v>294</v>
      </c>
      <c r="D60" s="62"/>
      <c r="E60" s="63">
        <v>155884</v>
      </c>
      <c r="F60" s="64" t="s">
        <v>294</v>
      </c>
      <c r="G60" s="16"/>
      <c r="H60" s="62"/>
      <c r="I60" s="63">
        <v>231170</v>
      </c>
      <c r="J60" s="64" t="s">
        <v>294</v>
      </c>
      <c r="K60" s="16"/>
      <c r="L60" s="62"/>
      <c r="M60" s="63">
        <v>127053</v>
      </c>
      <c r="N60" s="64" t="s">
        <v>294</v>
      </c>
      <c r="O60" s="16"/>
      <c r="P60" s="62"/>
      <c r="Q60" s="63">
        <v>133985</v>
      </c>
      <c r="R60" s="64" t="s">
        <v>294</v>
      </c>
      <c r="S60" s="16"/>
      <c r="T60" s="62"/>
      <c r="U60" s="63">
        <v>106810</v>
      </c>
      <c r="V60" s="64" t="s">
        <v>294</v>
      </c>
      <c r="W60" s="16"/>
      <c r="X60" s="62"/>
      <c r="Y60" s="63">
        <v>173302</v>
      </c>
      <c r="Z60" s="64" t="s">
        <v>294</v>
      </c>
      <c r="AA60" s="16"/>
      <c r="AB60" s="62"/>
      <c r="AC60" s="63">
        <v>327759</v>
      </c>
      <c r="AD60" s="64" t="s">
        <v>294</v>
      </c>
      <c r="AE60" s="16"/>
      <c r="AF60" s="62"/>
      <c r="AG60" s="63">
        <v>1255963</v>
      </c>
      <c r="AH60" s="64" t="s">
        <v>294</v>
      </c>
    </row>
    <row r="61" spans="1:34" ht="15.75" thickBot="1" x14ac:dyDescent="0.3">
      <c r="A61" s="15"/>
      <c r="B61" s="69" t="s">
        <v>468</v>
      </c>
      <c r="C61" s="20" t="s">
        <v>294</v>
      </c>
      <c r="D61" s="58"/>
      <c r="E61" s="71" t="s">
        <v>469</v>
      </c>
      <c r="F61" s="60" t="s">
        <v>314</v>
      </c>
      <c r="G61" s="20"/>
      <c r="H61" s="58"/>
      <c r="I61" s="71" t="s">
        <v>470</v>
      </c>
      <c r="J61" s="60" t="s">
        <v>314</v>
      </c>
      <c r="K61" s="20"/>
      <c r="L61" s="58"/>
      <c r="M61" s="71" t="s">
        <v>471</v>
      </c>
      <c r="N61" s="60" t="s">
        <v>314</v>
      </c>
      <c r="O61" s="20"/>
      <c r="P61" s="58"/>
      <c r="Q61" s="71" t="s">
        <v>472</v>
      </c>
      <c r="R61" s="60" t="s">
        <v>314</v>
      </c>
      <c r="S61" s="20"/>
      <c r="T61" s="58"/>
      <c r="U61" s="71" t="s">
        <v>473</v>
      </c>
      <c r="V61" s="60" t="s">
        <v>314</v>
      </c>
      <c r="W61" s="20"/>
      <c r="X61" s="58"/>
      <c r="Y61" s="71" t="s">
        <v>474</v>
      </c>
      <c r="Z61" s="60" t="s">
        <v>314</v>
      </c>
      <c r="AA61" s="20"/>
      <c r="AB61" s="58"/>
      <c r="AC61" s="71" t="s">
        <v>475</v>
      </c>
      <c r="AD61" s="60" t="s">
        <v>314</v>
      </c>
      <c r="AE61" s="20"/>
      <c r="AF61" s="58"/>
      <c r="AG61" s="71" t="s">
        <v>476</v>
      </c>
      <c r="AH61" s="60" t="s">
        <v>314</v>
      </c>
    </row>
    <row r="62" spans="1:34" x14ac:dyDescent="0.25">
      <c r="A62" s="15"/>
      <c r="B62" s="13"/>
      <c r="C62" s="13" t="s">
        <v>294</v>
      </c>
      <c r="D62" s="29"/>
      <c r="E62" s="29"/>
      <c r="F62" s="13"/>
      <c r="G62" s="13"/>
      <c r="H62" s="29"/>
      <c r="I62" s="29"/>
      <c r="J62" s="13"/>
      <c r="K62" s="13"/>
      <c r="L62" s="29"/>
      <c r="M62" s="29"/>
      <c r="N62" s="13"/>
      <c r="O62" s="13"/>
      <c r="P62" s="29"/>
      <c r="Q62" s="29"/>
      <c r="R62" s="13"/>
      <c r="S62" s="13"/>
      <c r="T62" s="29"/>
      <c r="U62" s="29"/>
      <c r="V62" s="13"/>
      <c r="W62" s="13"/>
      <c r="X62" s="29"/>
      <c r="Y62" s="29"/>
      <c r="Z62" s="13"/>
      <c r="AA62" s="13"/>
      <c r="AB62" s="29"/>
      <c r="AC62" s="29"/>
      <c r="AD62" s="13"/>
      <c r="AE62" s="13"/>
      <c r="AF62" s="29"/>
      <c r="AG62" s="29"/>
      <c r="AH62" s="13"/>
    </row>
    <row r="63" spans="1:34" ht="15.75" thickBot="1" x14ac:dyDescent="0.3">
      <c r="A63" s="15"/>
      <c r="B63" s="65" t="s">
        <v>477</v>
      </c>
      <c r="C63" s="16" t="s">
        <v>294</v>
      </c>
      <c r="D63" s="62" t="s">
        <v>306</v>
      </c>
      <c r="E63" s="63">
        <v>134452</v>
      </c>
      <c r="F63" s="64" t="s">
        <v>294</v>
      </c>
      <c r="G63" s="16"/>
      <c r="H63" s="62" t="s">
        <v>306</v>
      </c>
      <c r="I63" s="63">
        <v>186478</v>
      </c>
      <c r="J63" s="64" t="s">
        <v>294</v>
      </c>
      <c r="K63" s="16"/>
      <c r="L63" s="62" t="s">
        <v>306</v>
      </c>
      <c r="M63" s="63">
        <v>91808</v>
      </c>
      <c r="N63" s="64" t="s">
        <v>294</v>
      </c>
      <c r="O63" s="16"/>
      <c r="P63" s="62" t="s">
        <v>306</v>
      </c>
      <c r="Q63" s="63">
        <v>111381</v>
      </c>
      <c r="R63" s="64" t="s">
        <v>294</v>
      </c>
      <c r="S63" s="16"/>
      <c r="T63" s="62" t="s">
        <v>306</v>
      </c>
      <c r="U63" s="63">
        <v>81434</v>
      </c>
      <c r="V63" s="64" t="s">
        <v>294</v>
      </c>
      <c r="W63" s="16"/>
      <c r="X63" s="62" t="s">
        <v>306</v>
      </c>
      <c r="Y63" s="63">
        <v>148512</v>
      </c>
      <c r="Z63" s="64" t="s">
        <v>294</v>
      </c>
      <c r="AA63" s="16"/>
      <c r="AB63" s="62" t="s">
        <v>306</v>
      </c>
      <c r="AC63" s="63">
        <v>264297</v>
      </c>
      <c r="AD63" s="64" t="s">
        <v>294</v>
      </c>
      <c r="AE63" s="16"/>
      <c r="AF63" s="62" t="s">
        <v>306</v>
      </c>
      <c r="AG63" s="63">
        <v>1018362</v>
      </c>
      <c r="AH63" s="64" t="s">
        <v>294</v>
      </c>
    </row>
    <row r="64" spans="1:34" ht="15.75" thickTop="1" x14ac:dyDescent="0.25">
      <c r="A64" s="15"/>
      <c r="B64" s="13"/>
      <c r="C64" s="13" t="s">
        <v>294</v>
      </c>
      <c r="D64" s="33"/>
      <c r="E64" s="33"/>
      <c r="F64" s="13"/>
      <c r="G64" s="13"/>
      <c r="H64" s="33"/>
      <c r="I64" s="33"/>
      <c r="J64" s="13"/>
      <c r="K64" s="13"/>
      <c r="L64" s="33"/>
      <c r="M64" s="33"/>
      <c r="N64" s="13"/>
      <c r="O64" s="13"/>
      <c r="P64" s="33"/>
      <c r="Q64" s="33"/>
      <c r="R64" s="13"/>
      <c r="S64" s="13"/>
      <c r="T64" s="33"/>
      <c r="U64" s="33"/>
      <c r="V64" s="13"/>
      <c r="W64" s="13"/>
      <c r="X64" s="33"/>
      <c r="Y64" s="33"/>
      <c r="Z64" s="13"/>
      <c r="AA64" s="13"/>
      <c r="AB64" s="33"/>
      <c r="AC64" s="33"/>
      <c r="AD64" s="13"/>
      <c r="AE64" s="13"/>
      <c r="AF64" s="33"/>
      <c r="AG64" s="33"/>
      <c r="AH64" s="13"/>
    </row>
    <row r="65" spans="1:34" x14ac:dyDescent="0.25">
      <c r="A65" s="15"/>
      <c r="B65" s="57" t="s">
        <v>478</v>
      </c>
      <c r="C65" s="20" t="s">
        <v>294</v>
      </c>
      <c r="D65" s="58" t="s">
        <v>306</v>
      </c>
      <c r="E65" s="59">
        <v>96360</v>
      </c>
      <c r="F65" s="60" t="s">
        <v>294</v>
      </c>
      <c r="G65" s="20"/>
      <c r="H65" s="58" t="s">
        <v>306</v>
      </c>
      <c r="I65" s="59">
        <v>131775</v>
      </c>
      <c r="J65" s="60" t="s">
        <v>294</v>
      </c>
      <c r="K65" s="20"/>
      <c r="L65" s="58" t="s">
        <v>306</v>
      </c>
      <c r="M65" s="59">
        <v>79798</v>
      </c>
      <c r="N65" s="60" t="s">
        <v>294</v>
      </c>
      <c r="O65" s="20"/>
      <c r="P65" s="58" t="s">
        <v>306</v>
      </c>
      <c r="Q65" s="59">
        <v>74701</v>
      </c>
      <c r="R65" s="60" t="s">
        <v>294</v>
      </c>
      <c r="S65" s="20"/>
      <c r="T65" s="58" t="s">
        <v>306</v>
      </c>
      <c r="U65" s="59">
        <v>64391</v>
      </c>
      <c r="V65" s="60" t="s">
        <v>294</v>
      </c>
      <c r="W65" s="20"/>
      <c r="X65" s="58" t="s">
        <v>306</v>
      </c>
      <c r="Y65" s="59">
        <v>131923</v>
      </c>
      <c r="Z65" s="60" t="s">
        <v>294</v>
      </c>
      <c r="AA65" s="20"/>
      <c r="AB65" s="58" t="s">
        <v>306</v>
      </c>
      <c r="AC65" s="59">
        <v>227974</v>
      </c>
      <c r="AD65" s="60" t="s">
        <v>294</v>
      </c>
      <c r="AE65" s="20"/>
      <c r="AF65" s="58" t="s">
        <v>306</v>
      </c>
      <c r="AG65" s="59">
        <v>806922</v>
      </c>
      <c r="AH65" s="60" t="s">
        <v>294</v>
      </c>
    </row>
    <row r="66" spans="1:34" x14ac:dyDescent="0.25">
      <c r="A66" s="15"/>
      <c r="B66" s="65" t="s">
        <v>479</v>
      </c>
      <c r="C66" s="16" t="s">
        <v>294</v>
      </c>
      <c r="D66" s="62"/>
      <c r="E66" s="63">
        <v>6360</v>
      </c>
      <c r="F66" s="64" t="s">
        <v>294</v>
      </c>
      <c r="G66" s="16"/>
      <c r="H66" s="62"/>
      <c r="I66" s="63">
        <v>10031</v>
      </c>
      <c r="J66" s="64" t="s">
        <v>294</v>
      </c>
      <c r="K66" s="16"/>
      <c r="L66" s="62"/>
      <c r="M66" s="63">
        <v>5768</v>
      </c>
      <c r="N66" s="64" t="s">
        <v>294</v>
      </c>
      <c r="O66" s="16"/>
      <c r="P66" s="62"/>
      <c r="Q66" s="63">
        <v>5708</v>
      </c>
      <c r="R66" s="64" t="s">
        <v>294</v>
      </c>
      <c r="S66" s="16"/>
      <c r="T66" s="62"/>
      <c r="U66" s="63">
        <v>5665</v>
      </c>
      <c r="V66" s="64" t="s">
        <v>294</v>
      </c>
      <c r="W66" s="16"/>
      <c r="X66" s="62"/>
      <c r="Y66" s="63">
        <v>9915</v>
      </c>
      <c r="Z66" s="64" t="s">
        <v>294</v>
      </c>
      <c r="AA66" s="16"/>
      <c r="AB66" s="62"/>
      <c r="AC66" s="63">
        <v>18373</v>
      </c>
      <c r="AD66" s="64" t="s">
        <v>294</v>
      </c>
      <c r="AE66" s="16"/>
      <c r="AF66" s="62"/>
      <c r="AG66" s="63">
        <v>61820</v>
      </c>
      <c r="AH66" s="64" t="s">
        <v>294</v>
      </c>
    </row>
    <row r="67" spans="1:34" x14ac:dyDescent="0.25">
      <c r="A67" s="15"/>
      <c r="B67" s="69" t="s">
        <v>480</v>
      </c>
      <c r="C67" s="20" t="s">
        <v>294</v>
      </c>
      <c r="D67" s="58"/>
      <c r="E67" s="71" t="s">
        <v>481</v>
      </c>
      <c r="F67" s="60" t="s">
        <v>314</v>
      </c>
      <c r="G67" s="20"/>
      <c r="H67" s="58"/>
      <c r="I67" s="71" t="s">
        <v>482</v>
      </c>
      <c r="J67" s="60" t="s">
        <v>314</v>
      </c>
      <c r="K67" s="20"/>
      <c r="L67" s="58"/>
      <c r="M67" s="71" t="s">
        <v>483</v>
      </c>
      <c r="N67" s="60" t="s">
        <v>314</v>
      </c>
      <c r="O67" s="20"/>
      <c r="P67" s="58"/>
      <c r="Q67" s="71" t="s">
        <v>484</v>
      </c>
      <c r="R67" s="60" t="s">
        <v>314</v>
      </c>
      <c r="S67" s="20"/>
      <c r="T67" s="58"/>
      <c r="U67" s="71" t="s">
        <v>485</v>
      </c>
      <c r="V67" s="60" t="s">
        <v>314</v>
      </c>
      <c r="W67" s="20"/>
      <c r="X67" s="58"/>
      <c r="Y67" s="71" t="s">
        <v>486</v>
      </c>
      <c r="Z67" s="60" t="s">
        <v>314</v>
      </c>
      <c r="AA67" s="20"/>
      <c r="AB67" s="58"/>
      <c r="AC67" s="71" t="s">
        <v>487</v>
      </c>
      <c r="AD67" s="60" t="s">
        <v>314</v>
      </c>
      <c r="AE67" s="20"/>
      <c r="AF67" s="58"/>
      <c r="AG67" s="71" t="s">
        <v>488</v>
      </c>
      <c r="AH67" s="60" t="s">
        <v>314</v>
      </c>
    </row>
    <row r="68" spans="1:34" x14ac:dyDescent="0.25">
      <c r="A68" s="15"/>
      <c r="B68" s="65" t="s">
        <v>489</v>
      </c>
      <c r="C68" s="16" t="s">
        <v>294</v>
      </c>
      <c r="D68" s="62"/>
      <c r="E68" s="72" t="s">
        <v>490</v>
      </c>
      <c r="F68" s="64" t="s">
        <v>314</v>
      </c>
      <c r="G68" s="16"/>
      <c r="H68" s="62"/>
      <c r="I68" s="72" t="s">
        <v>491</v>
      </c>
      <c r="J68" s="64" t="s">
        <v>314</v>
      </c>
      <c r="K68" s="16"/>
      <c r="L68" s="62"/>
      <c r="M68" s="72" t="s">
        <v>492</v>
      </c>
      <c r="N68" s="64" t="s">
        <v>314</v>
      </c>
      <c r="O68" s="16"/>
      <c r="P68" s="62"/>
      <c r="Q68" s="72" t="s">
        <v>493</v>
      </c>
      <c r="R68" s="64" t="s">
        <v>314</v>
      </c>
      <c r="S68" s="16"/>
      <c r="T68" s="62"/>
      <c r="U68" s="72" t="s">
        <v>494</v>
      </c>
      <c r="V68" s="64" t="s">
        <v>314</v>
      </c>
      <c r="W68" s="16"/>
      <c r="X68" s="62"/>
      <c r="Y68" s="72" t="s">
        <v>495</v>
      </c>
      <c r="Z68" s="64" t="s">
        <v>314</v>
      </c>
      <c r="AA68" s="16"/>
      <c r="AB68" s="62"/>
      <c r="AC68" s="72" t="s">
        <v>496</v>
      </c>
      <c r="AD68" s="64" t="s">
        <v>314</v>
      </c>
      <c r="AE68" s="16"/>
      <c r="AF68" s="62"/>
      <c r="AG68" s="72" t="s">
        <v>497</v>
      </c>
      <c r="AH68" s="64" t="s">
        <v>314</v>
      </c>
    </row>
    <row r="69" spans="1:34" x14ac:dyDescent="0.25">
      <c r="A69" s="15"/>
      <c r="B69" s="69" t="s">
        <v>498</v>
      </c>
      <c r="C69" s="20" t="s">
        <v>294</v>
      </c>
      <c r="D69" s="58"/>
      <c r="E69" s="71" t="s">
        <v>499</v>
      </c>
      <c r="F69" s="60" t="s">
        <v>314</v>
      </c>
      <c r="G69" s="20"/>
      <c r="H69" s="58"/>
      <c r="I69" s="71" t="s">
        <v>500</v>
      </c>
      <c r="J69" s="60" t="s">
        <v>314</v>
      </c>
      <c r="K69" s="20"/>
      <c r="L69" s="58"/>
      <c r="M69" s="71" t="s">
        <v>501</v>
      </c>
      <c r="N69" s="60" t="s">
        <v>314</v>
      </c>
      <c r="O69" s="20"/>
      <c r="P69" s="58"/>
      <c r="Q69" s="71" t="s">
        <v>502</v>
      </c>
      <c r="R69" s="60" t="s">
        <v>314</v>
      </c>
      <c r="S69" s="20"/>
      <c r="T69" s="58"/>
      <c r="U69" s="71" t="s">
        <v>503</v>
      </c>
      <c r="V69" s="60" t="s">
        <v>314</v>
      </c>
      <c r="W69" s="20"/>
      <c r="X69" s="58"/>
      <c r="Y69" s="71" t="s">
        <v>504</v>
      </c>
      <c r="Z69" s="60" t="s">
        <v>314</v>
      </c>
      <c r="AA69" s="20"/>
      <c r="AB69" s="58"/>
      <c r="AC69" s="71" t="s">
        <v>505</v>
      </c>
      <c r="AD69" s="60" t="s">
        <v>314</v>
      </c>
      <c r="AE69" s="20"/>
      <c r="AF69" s="58"/>
      <c r="AG69" s="71" t="s">
        <v>506</v>
      </c>
      <c r="AH69" s="60" t="s">
        <v>314</v>
      </c>
    </row>
    <row r="70" spans="1:34" ht="15.75" thickBot="1" x14ac:dyDescent="0.3">
      <c r="A70" s="15"/>
      <c r="B70" s="65" t="s">
        <v>507</v>
      </c>
      <c r="C70" s="16" t="s">
        <v>294</v>
      </c>
      <c r="D70" s="62"/>
      <c r="E70" s="72" t="s">
        <v>508</v>
      </c>
      <c r="F70" s="64" t="s">
        <v>314</v>
      </c>
      <c r="G70" s="16"/>
      <c r="H70" s="62"/>
      <c r="I70" s="72" t="s">
        <v>509</v>
      </c>
      <c r="J70" s="64" t="s">
        <v>314</v>
      </c>
      <c r="K70" s="16"/>
      <c r="L70" s="62"/>
      <c r="M70" s="72" t="s">
        <v>510</v>
      </c>
      <c r="N70" s="64" t="s">
        <v>314</v>
      </c>
      <c r="O70" s="16"/>
      <c r="P70" s="62"/>
      <c r="Q70" s="72" t="s">
        <v>511</v>
      </c>
      <c r="R70" s="64" t="s">
        <v>314</v>
      </c>
      <c r="S70" s="16"/>
      <c r="T70" s="62"/>
      <c r="U70" s="72" t="s">
        <v>512</v>
      </c>
      <c r="V70" s="64" t="s">
        <v>314</v>
      </c>
      <c r="W70" s="16"/>
      <c r="X70" s="62"/>
      <c r="Y70" s="72" t="s">
        <v>328</v>
      </c>
      <c r="Z70" s="64" t="s">
        <v>314</v>
      </c>
      <c r="AA70" s="16"/>
      <c r="AB70" s="62"/>
      <c r="AC70" s="72" t="s">
        <v>513</v>
      </c>
      <c r="AD70" s="64" t="s">
        <v>314</v>
      </c>
      <c r="AE70" s="16"/>
      <c r="AF70" s="62"/>
      <c r="AG70" s="72" t="s">
        <v>514</v>
      </c>
      <c r="AH70" s="64" t="s">
        <v>314</v>
      </c>
    </row>
    <row r="71" spans="1:34" x14ac:dyDescent="0.25">
      <c r="A71" s="15"/>
      <c r="B71" s="13"/>
      <c r="C71" s="13" t="s">
        <v>294</v>
      </c>
      <c r="D71" s="29"/>
      <c r="E71" s="29"/>
      <c r="F71" s="13"/>
      <c r="G71" s="13"/>
      <c r="H71" s="29"/>
      <c r="I71" s="29"/>
      <c r="J71" s="13"/>
      <c r="K71" s="13"/>
      <c r="L71" s="29"/>
      <c r="M71" s="29"/>
      <c r="N71" s="13"/>
      <c r="O71" s="13"/>
      <c r="P71" s="29"/>
      <c r="Q71" s="29"/>
      <c r="R71" s="13"/>
      <c r="S71" s="13"/>
      <c r="T71" s="29"/>
      <c r="U71" s="29"/>
      <c r="V71" s="13"/>
      <c r="W71" s="13"/>
      <c r="X71" s="29"/>
      <c r="Y71" s="29"/>
      <c r="Z71" s="13"/>
      <c r="AA71" s="13"/>
      <c r="AB71" s="29"/>
      <c r="AC71" s="29"/>
      <c r="AD71" s="13"/>
      <c r="AE71" s="13"/>
      <c r="AF71" s="29"/>
      <c r="AG71" s="29"/>
      <c r="AH71" s="13"/>
    </row>
    <row r="72" spans="1:34" x14ac:dyDescent="0.25">
      <c r="A72" s="15"/>
      <c r="B72" s="57" t="s">
        <v>515</v>
      </c>
      <c r="C72" s="20" t="s">
        <v>294</v>
      </c>
      <c r="D72" s="58"/>
      <c r="E72" s="59">
        <v>72849</v>
      </c>
      <c r="F72" s="60" t="s">
        <v>294</v>
      </c>
      <c r="G72" s="20"/>
      <c r="H72" s="58"/>
      <c r="I72" s="59">
        <v>99734</v>
      </c>
      <c r="J72" s="60" t="s">
        <v>294</v>
      </c>
      <c r="K72" s="20"/>
      <c r="L72" s="58"/>
      <c r="M72" s="59">
        <v>63193</v>
      </c>
      <c r="N72" s="60" t="s">
        <v>294</v>
      </c>
      <c r="O72" s="20"/>
      <c r="P72" s="58"/>
      <c r="Q72" s="59">
        <v>56668</v>
      </c>
      <c r="R72" s="60" t="s">
        <v>294</v>
      </c>
      <c r="S72" s="20"/>
      <c r="T72" s="58"/>
      <c r="U72" s="59">
        <v>48093</v>
      </c>
      <c r="V72" s="60" t="s">
        <v>294</v>
      </c>
      <c r="W72" s="20"/>
      <c r="X72" s="58"/>
      <c r="Y72" s="59">
        <v>91081</v>
      </c>
      <c r="Z72" s="60" t="s">
        <v>294</v>
      </c>
      <c r="AA72" s="20"/>
      <c r="AB72" s="58"/>
      <c r="AC72" s="59">
        <v>164621</v>
      </c>
      <c r="AD72" s="60" t="s">
        <v>294</v>
      </c>
      <c r="AE72" s="20"/>
      <c r="AF72" s="58"/>
      <c r="AG72" s="59">
        <v>596239</v>
      </c>
      <c r="AH72" s="60" t="s">
        <v>294</v>
      </c>
    </row>
    <row r="73" spans="1:34" x14ac:dyDescent="0.25">
      <c r="A73" s="15"/>
      <c r="B73" s="65" t="s">
        <v>479</v>
      </c>
      <c r="C73" s="16" t="s">
        <v>294</v>
      </c>
      <c r="D73" s="62"/>
      <c r="E73" s="63">
        <v>5994</v>
      </c>
      <c r="F73" s="64" t="s">
        <v>294</v>
      </c>
      <c r="G73" s="16"/>
      <c r="H73" s="62"/>
      <c r="I73" s="63">
        <v>7383</v>
      </c>
      <c r="J73" s="64" t="s">
        <v>294</v>
      </c>
      <c r="K73" s="16"/>
      <c r="L73" s="62"/>
      <c r="M73" s="63">
        <v>4591</v>
      </c>
      <c r="N73" s="64" t="s">
        <v>294</v>
      </c>
      <c r="O73" s="16"/>
      <c r="P73" s="62"/>
      <c r="Q73" s="63">
        <v>4108</v>
      </c>
      <c r="R73" s="64" t="s">
        <v>294</v>
      </c>
      <c r="S73" s="16"/>
      <c r="T73" s="62"/>
      <c r="U73" s="63">
        <v>4015</v>
      </c>
      <c r="V73" s="64" t="s">
        <v>294</v>
      </c>
      <c r="W73" s="16"/>
      <c r="X73" s="62"/>
      <c r="Y73" s="63">
        <v>7141</v>
      </c>
      <c r="Z73" s="64" t="s">
        <v>294</v>
      </c>
      <c r="AA73" s="16"/>
      <c r="AB73" s="62"/>
      <c r="AC73" s="63">
        <v>11890</v>
      </c>
      <c r="AD73" s="64" t="s">
        <v>294</v>
      </c>
      <c r="AE73" s="16"/>
      <c r="AF73" s="62"/>
      <c r="AG73" s="63">
        <v>45122</v>
      </c>
      <c r="AH73" s="64" t="s">
        <v>294</v>
      </c>
    </row>
    <row r="74" spans="1:34" x14ac:dyDescent="0.25">
      <c r="A74" s="15"/>
      <c r="B74" s="69" t="s">
        <v>480</v>
      </c>
      <c r="C74" s="20" t="s">
        <v>294</v>
      </c>
      <c r="D74" s="58"/>
      <c r="E74" s="71" t="s">
        <v>516</v>
      </c>
      <c r="F74" s="60" t="s">
        <v>314</v>
      </c>
      <c r="G74" s="20"/>
      <c r="H74" s="58"/>
      <c r="I74" s="71" t="s">
        <v>517</v>
      </c>
      <c r="J74" s="60" t="s">
        <v>314</v>
      </c>
      <c r="K74" s="20"/>
      <c r="L74" s="58"/>
      <c r="M74" s="71" t="s">
        <v>518</v>
      </c>
      <c r="N74" s="60" t="s">
        <v>314</v>
      </c>
      <c r="O74" s="20"/>
      <c r="P74" s="58"/>
      <c r="Q74" s="71" t="s">
        <v>519</v>
      </c>
      <c r="R74" s="60" t="s">
        <v>314</v>
      </c>
      <c r="S74" s="20"/>
      <c r="T74" s="58"/>
      <c r="U74" s="71" t="s">
        <v>520</v>
      </c>
      <c r="V74" s="60" t="s">
        <v>314</v>
      </c>
      <c r="W74" s="20"/>
      <c r="X74" s="58"/>
      <c r="Y74" s="71" t="s">
        <v>521</v>
      </c>
      <c r="Z74" s="60" t="s">
        <v>314</v>
      </c>
      <c r="AA74" s="20"/>
      <c r="AB74" s="58"/>
      <c r="AC74" s="71" t="s">
        <v>522</v>
      </c>
      <c r="AD74" s="60" t="s">
        <v>314</v>
      </c>
      <c r="AE74" s="20"/>
      <c r="AF74" s="58"/>
      <c r="AG74" s="71" t="s">
        <v>523</v>
      </c>
      <c r="AH74" s="60" t="s">
        <v>314</v>
      </c>
    </row>
    <row r="75" spans="1:34" x14ac:dyDescent="0.25">
      <c r="A75" s="15"/>
      <c r="B75" s="65" t="s">
        <v>489</v>
      </c>
      <c r="C75" s="16" t="s">
        <v>294</v>
      </c>
      <c r="D75" s="62"/>
      <c r="E75" s="72" t="s">
        <v>524</v>
      </c>
      <c r="F75" s="64" t="s">
        <v>314</v>
      </c>
      <c r="G75" s="16"/>
      <c r="H75" s="62"/>
      <c r="I75" s="72" t="s">
        <v>525</v>
      </c>
      <c r="J75" s="64" t="s">
        <v>314</v>
      </c>
      <c r="K75" s="16"/>
      <c r="L75" s="62"/>
      <c r="M75" s="72" t="s">
        <v>526</v>
      </c>
      <c r="N75" s="64" t="s">
        <v>314</v>
      </c>
      <c r="O75" s="16"/>
      <c r="P75" s="62"/>
      <c r="Q75" s="72" t="s">
        <v>527</v>
      </c>
      <c r="R75" s="64" t="s">
        <v>314</v>
      </c>
      <c r="S75" s="16"/>
      <c r="T75" s="62"/>
      <c r="U75" s="72" t="s">
        <v>528</v>
      </c>
      <c r="V75" s="64" t="s">
        <v>314</v>
      </c>
      <c r="W75" s="16"/>
      <c r="X75" s="62"/>
      <c r="Y75" s="72" t="s">
        <v>529</v>
      </c>
      <c r="Z75" s="64" t="s">
        <v>314</v>
      </c>
      <c r="AA75" s="16"/>
      <c r="AB75" s="62"/>
      <c r="AC75" s="72" t="s">
        <v>530</v>
      </c>
      <c r="AD75" s="64" t="s">
        <v>314</v>
      </c>
      <c r="AE75" s="16"/>
      <c r="AF75" s="62"/>
      <c r="AG75" s="72" t="s">
        <v>531</v>
      </c>
      <c r="AH75" s="64" t="s">
        <v>314</v>
      </c>
    </row>
    <row r="76" spans="1:34" x14ac:dyDescent="0.25">
      <c r="A76" s="15"/>
      <c r="B76" s="69" t="s">
        <v>498</v>
      </c>
      <c r="C76" s="20" t="s">
        <v>294</v>
      </c>
      <c r="D76" s="58"/>
      <c r="E76" s="71" t="s">
        <v>532</v>
      </c>
      <c r="F76" s="60" t="s">
        <v>314</v>
      </c>
      <c r="G76" s="20"/>
      <c r="H76" s="58"/>
      <c r="I76" s="71" t="s">
        <v>533</v>
      </c>
      <c r="J76" s="60" t="s">
        <v>314</v>
      </c>
      <c r="K76" s="20"/>
      <c r="L76" s="58"/>
      <c r="M76" s="71" t="s">
        <v>534</v>
      </c>
      <c r="N76" s="60" t="s">
        <v>314</v>
      </c>
      <c r="O76" s="20"/>
      <c r="P76" s="58"/>
      <c r="Q76" s="71" t="s">
        <v>535</v>
      </c>
      <c r="R76" s="60" t="s">
        <v>314</v>
      </c>
      <c r="S76" s="20"/>
      <c r="T76" s="58"/>
      <c r="U76" s="71" t="s">
        <v>536</v>
      </c>
      <c r="V76" s="60" t="s">
        <v>314</v>
      </c>
      <c r="W76" s="20"/>
      <c r="X76" s="58"/>
      <c r="Y76" s="71" t="s">
        <v>537</v>
      </c>
      <c r="Z76" s="60" t="s">
        <v>314</v>
      </c>
      <c r="AA76" s="20"/>
      <c r="AB76" s="58"/>
      <c r="AC76" s="71" t="s">
        <v>538</v>
      </c>
      <c r="AD76" s="60" t="s">
        <v>314</v>
      </c>
      <c r="AE76" s="20"/>
      <c r="AF76" s="58"/>
      <c r="AG76" s="71" t="s">
        <v>539</v>
      </c>
      <c r="AH76" s="60" t="s">
        <v>314</v>
      </c>
    </row>
    <row r="77" spans="1:34" ht="15.75" thickBot="1" x14ac:dyDescent="0.3">
      <c r="A77" s="15"/>
      <c r="B77" s="65" t="s">
        <v>507</v>
      </c>
      <c r="C77" s="16" t="s">
        <v>294</v>
      </c>
      <c r="D77" s="62"/>
      <c r="E77" s="72" t="s">
        <v>540</v>
      </c>
      <c r="F77" s="64" t="s">
        <v>314</v>
      </c>
      <c r="G77" s="16"/>
      <c r="H77" s="62"/>
      <c r="I77" s="72" t="s">
        <v>541</v>
      </c>
      <c r="J77" s="64" t="s">
        <v>314</v>
      </c>
      <c r="K77" s="16"/>
      <c r="L77" s="62"/>
      <c r="M77" s="72" t="s">
        <v>542</v>
      </c>
      <c r="N77" s="64" t="s">
        <v>314</v>
      </c>
      <c r="O77" s="16"/>
      <c r="P77" s="62"/>
      <c r="Q77" s="72" t="s">
        <v>543</v>
      </c>
      <c r="R77" s="64" t="s">
        <v>314</v>
      </c>
      <c r="S77" s="16"/>
      <c r="T77" s="62"/>
      <c r="U77" s="72" t="s">
        <v>544</v>
      </c>
      <c r="V77" s="64" t="s">
        <v>314</v>
      </c>
      <c r="W77" s="16"/>
      <c r="X77" s="62"/>
      <c r="Y77" s="72" t="s">
        <v>545</v>
      </c>
      <c r="Z77" s="64" t="s">
        <v>314</v>
      </c>
      <c r="AA77" s="16"/>
      <c r="AB77" s="62"/>
      <c r="AC77" s="72" t="s">
        <v>546</v>
      </c>
      <c r="AD77" s="64" t="s">
        <v>314</v>
      </c>
      <c r="AE77" s="16"/>
      <c r="AF77" s="62"/>
      <c r="AG77" s="72" t="s">
        <v>547</v>
      </c>
      <c r="AH77" s="64" t="s">
        <v>314</v>
      </c>
    </row>
    <row r="78" spans="1:34" x14ac:dyDescent="0.25">
      <c r="A78" s="15"/>
      <c r="B78" s="13"/>
      <c r="C78" s="13" t="s">
        <v>294</v>
      </c>
      <c r="D78" s="29"/>
      <c r="E78" s="29"/>
      <c r="F78" s="13"/>
      <c r="G78" s="13"/>
      <c r="H78" s="29"/>
      <c r="I78" s="29"/>
      <c r="J78" s="13"/>
      <c r="K78" s="13"/>
      <c r="L78" s="29"/>
      <c r="M78" s="29"/>
      <c r="N78" s="13"/>
      <c r="O78" s="13"/>
      <c r="P78" s="29"/>
      <c r="Q78" s="29"/>
      <c r="R78" s="13"/>
      <c r="S78" s="13"/>
      <c r="T78" s="29"/>
      <c r="U78" s="29"/>
      <c r="V78" s="13"/>
      <c r="W78" s="13"/>
      <c r="X78" s="29"/>
      <c r="Y78" s="29"/>
      <c r="Z78" s="13"/>
      <c r="AA78" s="13"/>
      <c r="AB78" s="29"/>
      <c r="AC78" s="29"/>
      <c r="AD78" s="13"/>
      <c r="AE78" s="13"/>
      <c r="AF78" s="29"/>
      <c r="AG78" s="29"/>
      <c r="AH78" s="13"/>
    </row>
    <row r="79" spans="1:34" ht="15.75" thickBot="1" x14ac:dyDescent="0.3">
      <c r="A79" s="15"/>
      <c r="B79" s="57" t="s">
        <v>548</v>
      </c>
      <c r="C79" s="20" t="s">
        <v>294</v>
      </c>
      <c r="D79" s="58" t="s">
        <v>306</v>
      </c>
      <c r="E79" s="59">
        <v>48968</v>
      </c>
      <c r="F79" s="60" t="s">
        <v>294</v>
      </c>
      <c r="G79" s="20"/>
      <c r="H79" s="58" t="s">
        <v>306</v>
      </c>
      <c r="I79" s="59">
        <v>62039</v>
      </c>
      <c r="J79" s="60" t="s">
        <v>294</v>
      </c>
      <c r="K79" s="20"/>
      <c r="L79" s="58" t="s">
        <v>306</v>
      </c>
      <c r="M79" s="59">
        <v>41466</v>
      </c>
      <c r="N79" s="60" t="s">
        <v>294</v>
      </c>
      <c r="O79" s="20"/>
      <c r="P79" s="58" t="s">
        <v>306</v>
      </c>
      <c r="Q79" s="59">
        <v>26076</v>
      </c>
      <c r="R79" s="60" t="s">
        <v>294</v>
      </c>
      <c r="S79" s="20"/>
      <c r="T79" s="58" t="s">
        <v>306</v>
      </c>
      <c r="U79" s="59">
        <v>27592</v>
      </c>
      <c r="V79" s="60" t="s">
        <v>294</v>
      </c>
      <c r="W79" s="20"/>
      <c r="X79" s="58" t="s">
        <v>306</v>
      </c>
      <c r="Y79" s="59">
        <v>61966</v>
      </c>
      <c r="Z79" s="60" t="s">
        <v>294</v>
      </c>
      <c r="AA79" s="20"/>
      <c r="AB79" s="58" t="s">
        <v>306</v>
      </c>
      <c r="AC79" s="59">
        <v>83684</v>
      </c>
      <c r="AD79" s="60" t="s">
        <v>294</v>
      </c>
      <c r="AE79" s="20"/>
      <c r="AF79" s="58" t="s">
        <v>306</v>
      </c>
      <c r="AG79" s="59">
        <v>351791</v>
      </c>
      <c r="AH79" s="60" t="s">
        <v>294</v>
      </c>
    </row>
    <row r="80" spans="1:34" ht="15.75" thickTop="1" x14ac:dyDescent="0.25">
      <c r="A80" s="15"/>
      <c r="B80" s="13"/>
      <c r="C80" s="13" t="s">
        <v>294</v>
      </c>
      <c r="D80" s="33"/>
      <c r="E80" s="33"/>
      <c r="F80" s="13"/>
      <c r="G80" s="13"/>
      <c r="H80" s="33"/>
      <c r="I80" s="33"/>
      <c r="J80" s="13"/>
      <c r="K80" s="13"/>
      <c r="L80" s="33"/>
      <c r="M80" s="33"/>
      <c r="N80" s="13"/>
      <c r="O80" s="13"/>
      <c r="P80" s="33"/>
      <c r="Q80" s="33"/>
      <c r="R80" s="13"/>
      <c r="S80" s="13"/>
      <c r="T80" s="33"/>
      <c r="U80" s="33"/>
      <c r="V80" s="13"/>
      <c r="W80" s="13"/>
      <c r="X80" s="33"/>
      <c r="Y80" s="33"/>
      <c r="Z80" s="13"/>
      <c r="AA80" s="13"/>
      <c r="AB80" s="33"/>
      <c r="AC80" s="33"/>
      <c r="AD80" s="13"/>
      <c r="AE80" s="13"/>
      <c r="AF80" s="33"/>
      <c r="AG80" s="33"/>
      <c r="AH80" s="13"/>
    </row>
    <row r="81" spans="1:34" x14ac:dyDescent="0.25">
      <c r="A81" s="15"/>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row>
    <row r="82" spans="1:34" x14ac:dyDescent="0.25">
      <c r="A82" s="15"/>
      <c r="B82" s="48"/>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c r="AH82" s="48"/>
    </row>
    <row r="83" spans="1:34" x14ac:dyDescent="0.25">
      <c r="A83" s="15"/>
      <c r="B83" s="51" t="s">
        <v>549</v>
      </c>
      <c r="C83" s="51"/>
      <c r="D83" s="51"/>
      <c r="E83" s="51"/>
      <c r="F83" s="51"/>
      <c r="G83" s="51"/>
      <c r="H83" s="51"/>
      <c r="I83" s="51"/>
      <c r="J83" s="51"/>
      <c r="K83" s="51"/>
      <c r="L83" s="51"/>
      <c r="M83" s="51"/>
      <c r="N83" s="51"/>
      <c r="O83" s="51"/>
      <c r="P83" s="51"/>
      <c r="Q83" s="51"/>
      <c r="R83" s="51"/>
      <c r="S83" s="51"/>
      <c r="T83" s="51"/>
      <c r="U83" s="51"/>
      <c r="V83" s="51"/>
      <c r="W83" s="51"/>
      <c r="X83" s="51"/>
      <c r="Y83" s="51"/>
      <c r="Z83" s="51"/>
      <c r="AA83" s="51"/>
      <c r="AB83" s="51"/>
      <c r="AC83" s="51"/>
      <c r="AD83" s="51"/>
      <c r="AE83" s="51"/>
      <c r="AF83" s="51"/>
      <c r="AG83" s="51"/>
      <c r="AH83" s="51"/>
    </row>
    <row r="84" spans="1:34" x14ac:dyDescent="0.25">
      <c r="A84" s="15"/>
      <c r="B84" s="48"/>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row>
    <row r="85" spans="1:34" x14ac:dyDescent="0.25">
      <c r="A85" s="15"/>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51"/>
      <c r="AB85" s="51"/>
      <c r="AC85" s="51"/>
      <c r="AD85" s="51"/>
      <c r="AE85" s="51"/>
      <c r="AF85" s="51"/>
      <c r="AG85" s="51"/>
      <c r="AH85" s="51"/>
    </row>
    <row r="86" spans="1:34" x14ac:dyDescent="0.25">
      <c r="A86" s="15"/>
      <c r="B86" s="48"/>
      <c r="C86" s="48"/>
      <c r="D86" s="48"/>
      <c r="E86" s="48"/>
      <c r="F86" s="48"/>
      <c r="G86" s="48"/>
      <c r="H86" s="48"/>
      <c r="I86" s="48"/>
      <c r="J86" s="48"/>
      <c r="K86" s="48"/>
      <c r="L86" s="48"/>
      <c r="M86" s="48"/>
      <c r="N86" s="48"/>
      <c r="O86" s="48"/>
      <c r="P86" s="48"/>
      <c r="Q86" s="48"/>
      <c r="R86" s="48"/>
      <c r="S86" s="48"/>
      <c r="T86" s="48"/>
      <c r="U86" s="48"/>
      <c r="V86" s="48"/>
      <c r="W86" s="48"/>
      <c r="X86" s="48"/>
      <c r="Y86" s="48"/>
      <c r="Z86" s="48"/>
      <c r="AA86" s="48"/>
      <c r="AB86" s="48"/>
      <c r="AC86" s="48"/>
      <c r="AD86" s="48"/>
      <c r="AE86" s="48"/>
      <c r="AF86" s="48"/>
      <c r="AG86" s="48"/>
      <c r="AH86" s="48"/>
    </row>
    <row r="87" spans="1:34" x14ac:dyDescent="0.25">
      <c r="A87" s="15"/>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row>
    <row r="88" spans="1:34" x14ac:dyDescent="0.25">
      <c r="A88" s="15"/>
      <c r="B88" s="35"/>
      <c r="C88" s="35" t="s">
        <v>294</v>
      </c>
      <c r="D88" s="73" t="s">
        <v>447</v>
      </c>
      <c r="E88" s="73"/>
      <c r="F88" s="35"/>
      <c r="G88" s="35"/>
      <c r="H88" s="73" t="s">
        <v>448</v>
      </c>
      <c r="I88" s="73"/>
      <c r="J88" s="35"/>
      <c r="K88" s="35"/>
      <c r="L88" s="73" t="s">
        <v>449</v>
      </c>
      <c r="M88" s="73"/>
      <c r="N88" s="35"/>
      <c r="O88" s="35"/>
      <c r="P88" s="73" t="s">
        <v>450</v>
      </c>
      <c r="Q88" s="73"/>
      <c r="R88" s="35"/>
      <c r="S88" s="35"/>
      <c r="T88" s="73" t="s">
        <v>451</v>
      </c>
      <c r="U88" s="73"/>
      <c r="V88" s="35"/>
      <c r="W88" s="35"/>
      <c r="X88" s="73" t="s">
        <v>452</v>
      </c>
      <c r="Y88" s="73"/>
      <c r="Z88" s="35"/>
      <c r="AA88" s="35"/>
      <c r="AB88" s="73" t="s">
        <v>454</v>
      </c>
      <c r="AC88" s="73"/>
      <c r="AD88" s="35"/>
      <c r="AE88" s="35"/>
      <c r="AF88" s="73" t="s">
        <v>139</v>
      </c>
      <c r="AG88" s="73"/>
      <c r="AH88" s="35"/>
    </row>
    <row r="89" spans="1:34" ht="15.75" thickBot="1" x14ac:dyDescent="0.3">
      <c r="A89" s="15"/>
      <c r="B89" s="35"/>
      <c r="C89" s="35"/>
      <c r="D89" s="66"/>
      <c r="E89" s="66"/>
      <c r="F89" s="35"/>
      <c r="G89" s="35"/>
      <c r="H89" s="66"/>
      <c r="I89" s="66"/>
      <c r="J89" s="35"/>
      <c r="K89" s="35"/>
      <c r="L89" s="66"/>
      <c r="M89" s="66"/>
      <c r="N89" s="35"/>
      <c r="O89" s="35"/>
      <c r="P89" s="66"/>
      <c r="Q89" s="66"/>
      <c r="R89" s="35"/>
      <c r="S89" s="35"/>
      <c r="T89" s="66"/>
      <c r="U89" s="66"/>
      <c r="V89" s="35"/>
      <c r="W89" s="35"/>
      <c r="X89" s="66" t="s">
        <v>453</v>
      </c>
      <c r="Y89" s="66"/>
      <c r="Z89" s="35"/>
      <c r="AA89" s="35"/>
      <c r="AB89" s="66" t="s">
        <v>455</v>
      </c>
      <c r="AC89" s="66"/>
      <c r="AD89" s="35"/>
      <c r="AE89" s="35"/>
      <c r="AF89" s="66"/>
      <c r="AG89" s="66"/>
      <c r="AH89" s="35"/>
    </row>
    <row r="90" spans="1:34" x14ac:dyDescent="0.25">
      <c r="A90" s="15"/>
      <c r="B90" s="16"/>
      <c r="C90" s="16" t="s">
        <v>294</v>
      </c>
      <c r="D90" s="68" t="s">
        <v>304</v>
      </c>
      <c r="E90" s="68"/>
      <c r="F90" s="68"/>
      <c r="G90" s="68"/>
      <c r="H90" s="68"/>
      <c r="I90" s="68"/>
      <c r="J90" s="68"/>
      <c r="K90" s="68"/>
      <c r="L90" s="68"/>
      <c r="M90" s="68"/>
      <c r="N90" s="68"/>
      <c r="O90" s="68"/>
      <c r="P90" s="68"/>
      <c r="Q90" s="68"/>
      <c r="R90" s="68"/>
      <c r="S90" s="68"/>
      <c r="T90" s="68"/>
      <c r="U90" s="68"/>
      <c r="V90" s="68"/>
      <c r="W90" s="68"/>
      <c r="X90" s="68"/>
      <c r="Y90" s="68"/>
      <c r="Z90" s="68"/>
      <c r="AA90" s="68"/>
      <c r="AB90" s="68"/>
      <c r="AC90" s="68"/>
      <c r="AD90" s="68"/>
      <c r="AE90" s="68"/>
      <c r="AF90" s="68"/>
      <c r="AG90" s="68"/>
      <c r="AH90" s="16"/>
    </row>
    <row r="91" spans="1:34" ht="25.5" x14ac:dyDescent="0.25">
      <c r="A91" s="15"/>
      <c r="B91" s="57" t="s">
        <v>550</v>
      </c>
      <c r="C91" s="20" t="s">
        <v>294</v>
      </c>
      <c r="D91" s="58" t="s">
        <v>306</v>
      </c>
      <c r="E91" s="59">
        <v>10614</v>
      </c>
      <c r="F91" s="60" t="s">
        <v>294</v>
      </c>
      <c r="G91" s="20"/>
      <c r="H91" s="58" t="s">
        <v>306</v>
      </c>
      <c r="I91" s="59">
        <v>24555</v>
      </c>
      <c r="J91" s="60" t="s">
        <v>294</v>
      </c>
      <c r="K91" s="20"/>
      <c r="L91" s="58" t="s">
        <v>306</v>
      </c>
      <c r="M91" s="59">
        <v>24432</v>
      </c>
      <c r="N91" s="60" t="s">
        <v>294</v>
      </c>
      <c r="O91" s="20"/>
      <c r="P91" s="58" t="s">
        <v>306</v>
      </c>
      <c r="Q91" s="59">
        <v>10663</v>
      </c>
      <c r="R91" s="60" t="s">
        <v>294</v>
      </c>
      <c r="S91" s="20"/>
      <c r="T91" s="58" t="s">
        <v>306</v>
      </c>
      <c r="U91" s="59">
        <v>17338</v>
      </c>
      <c r="V91" s="60" t="s">
        <v>294</v>
      </c>
      <c r="W91" s="20"/>
      <c r="X91" s="58" t="s">
        <v>306</v>
      </c>
      <c r="Y91" s="59">
        <v>16900</v>
      </c>
      <c r="Z91" s="60" t="s">
        <v>294</v>
      </c>
      <c r="AA91" s="20"/>
      <c r="AB91" s="58" t="s">
        <v>306</v>
      </c>
      <c r="AC91" s="59">
        <v>47147</v>
      </c>
      <c r="AD91" s="60" t="s">
        <v>294</v>
      </c>
      <c r="AE91" s="20"/>
      <c r="AF91" s="58" t="s">
        <v>306</v>
      </c>
      <c r="AG91" s="59">
        <v>151649</v>
      </c>
      <c r="AH91" s="60" t="s">
        <v>294</v>
      </c>
    </row>
    <row r="92" spans="1:34" x14ac:dyDescent="0.25">
      <c r="A92" s="15"/>
      <c r="B92" s="65" t="s">
        <v>479</v>
      </c>
      <c r="C92" s="16" t="s">
        <v>294</v>
      </c>
      <c r="D92" s="62"/>
      <c r="E92" s="72" t="s">
        <v>551</v>
      </c>
      <c r="F92" s="64" t="s">
        <v>314</v>
      </c>
      <c r="G92" s="16"/>
      <c r="H92" s="62"/>
      <c r="I92" s="72" t="s">
        <v>552</v>
      </c>
      <c r="J92" s="64" t="s">
        <v>314</v>
      </c>
      <c r="K92" s="16"/>
      <c r="L92" s="62"/>
      <c r="M92" s="72" t="s">
        <v>553</v>
      </c>
      <c r="N92" s="64" t="s">
        <v>314</v>
      </c>
      <c r="O92" s="16"/>
      <c r="P92" s="62"/>
      <c r="Q92" s="72" t="s">
        <v>554</v>
      </c>
      <c r="R92" s="64" t="s">
        <v>314</v>
      </c>
      <c r="S92" s="16"/>
      <c r="T92" s="62"/>
      <c r="U92" s="72" t="s">
        <v>555</v>
      </c>
      <c r="V92" s="64" t="s">
        <v>314</v>
      </c>
      <c r="W92" s="16"/>
      <c r="X92" s="62"/>
      <c r="Y92" s="72" t="s">
        <v>556</v>
      </c>
      <c r="Z92" s="64" t="s">
        <v>314</v>
      </c>
      <c r="AA92" s="16"/>
      <c r="AB92" s="62"/>
      <c r="AC92" s="72" t="s">
        <v>557</v>
      </c>
      <c r="AD92" s="64" t="s">
        <v>314</v>
      </c>
      <c r="AE92" s="16"/>
      <c r="AF92" s="62"/>
      <c r="AG92" s="72" t="s">
        <v>558</v>
      </c>
      <c r="AH92" s="64" t="s">
        <v>314</v>
      </c>
    </row>
    <row r="93" spans="1:34" ht="25.5" x14ac:dyDescent="0.25">
      <c r="A93" s="15"/>
      <c r="B93" s="69" t="s">
        <v>559</v>
      </c>
      <c r="C93" s="20" t="s">
        <v>294</v>
      </c>
      <c r="D93" s="19"/>
      <c r="E93" s="19"/>
      <c r="F93" s="19"/>
      <c r="G93" s="20"/>
      <c r="H93" s="19"/>
      <c r="I93" s="19"/>
      <c r="J93" s="19"/>
      <c r="K93" s="20"/>
      <c r="L93" s="19"/>
      <c r="M93" s="19"/>
      <c r="N93" s="19"/>
      <c r="O93" s="20"/>
      <c r="P93" s="19"/>
      <c r="Q93" s="19"/>
      <c r="R93" s="19"/>
      <c r="S93" s="20"/>
      <c r="T93" s="19"/>
      <c r="U93" s="19"/>
      <c r="V93" s="19"/>
      <c r="W93" s="20"/>
      <c r="X93" s="19"/>
      <c r="Y93" s="19"/>
      <c r="Z93" s="19"/>
      <c r="AA93" s="20"/>
      <c r="AB93" s="19"/>
      <c r="AC93" s="19"/>
      <c r="AD93" s="19"/>
      <c r="AE93" s="20"/>
      <c r="AF93" s="19"/>
      <c r="AG93" s="19"/>
      <c r="AH93" s="19"/>
    </row>
    <row r="94" spans="1:34" ht="25.5" x14ac:dyDescent="0.25">
      <c r="A94" s="15"/>
      <c r="B94" s="74" t="s">
        <v>480</v>
      </c>
      <c r="C94" s="16" t="s">
        <v>294</v>
      </c>
      <c r="D94" s="62"/>
      <c r="E94" s="72" t="s">
        <v>560</v>
      </c>
      <c r="F94" s="64" t="s">
        <v>314</v>
      </c>
      <c r="G94" s="16"/>
      <c r="H94" s="62"/>
      <c r="I94" s="72" t="s">
        <v>561</v>
      </c>
      <c r="J94" s="64" t="s">
        <v>314</v>
      </c>
      <c r="K94" s="16"/>
      <c r="L94" s="62"/>
      <c r="M94" s="72" t="s">
        <v>562</v>
      </c>
      <c r="N94" s="64" t="s">
        <v>314</v>
      </c>
      <c r="O94" s="16"/>
      <c r="P94" s="62"/>
      <c r="Q94" s="72" t="s">
        <v>563</v>
      </c>
      <c r="R94" s="64" t="s">
        <v>314</v>
      </c>
      <c r="S94" s="16"/>
      <c r="T94" s="62"/>
      <c r="U94" s="72" t="s">
        <v>564</v>
      </c>
      <c r="V94" s="64" t="s">
        <v>314</v>
      </c>
      <c r="W94" s="16"/>
      <c r="X94" s="62"/>
      <c r="Y94" s="72" t="s">
        <v>565</v>
      </c>
      <c r="Z94" s="64" t="s">
        <v>314</v>
      </c>
      <c r="AA94" s="16"/>
      <c r="AB94" s="62"/>
      <c r="AC94" s="72" t="s">
        <v>566</v>
      </c>
      <c r="AD94" s="64" t="s">
        <v>314</v>
      </c>
      <c r="AE94" s="16"/>
      <c r="AF94" s="62"/>
      <c r="AG94" s="72" t="s">
        <v>567</v>
      </c>
      <c r="AH94" s="64" t="s">
        <v>314</v>
      </c>
    </row>
    <row r="95" spans="1:34" x14ac:dyDescent="0.25">
      <c r="A95" s="15"/>
      <c r="B95" s="70" t="s">
        <v>568</v>
      </c>
      <c r="C95" s="20" t="s">
        <v>294</v>
      </c>
      <c r="D95" s="58"/>
      <c r="E95" s="71" t="s">
        <v>569</v>
      </c>
      <c r="F95" s="60" t="s">
        <v>314</v>
      </c>
      <c r="G95" s="20"/>
      <c r="H95" s="58"/>
      <c r="I95" s="71" t="s">
        <v>570</v>
      </c>
      <c r="J95" s="60" t="s">
        <v>314</v>
      </c>
      <c r="K95" s="20"/>
      <c r="L95" s="58"/>
      <c r="M95" s="71" t="s">
        <v>571</v>
      </c>
      <c r="N95" s="60" t="s">
        <v>314</v>
      </c>
      <c r="O95" s="20"/>
      <c r="P95" s="58"/>
      <c r="Q95" s="71" t="s">
        <v>572</v>
      </c>
      <c r="R95" s="60" t="s">
        <v>314</v>
      </c>
      <c r="S95" s="20"/>
      <c r="T95" s="58"/>
      <c r="U95" s="71" t="s">
        <v>573</v>
      </c>
      <c r="V95" s="60" t="s">
        <v>314</v>
      </c>
      <c r="W95" s="20"/>
      <c r="X95" s="58"/>
      <c r="Y95" s="71" t="s">
        <v>574</v>
      </c>
      <c r="Z95" s="60" t="s">
        <v>314</v>
      </c>
      <c r="AA95" s="20"/>
      <c r="AB95" s="58"/>
      <c r="AC95" s="71" t="s">
        <v>575</v>
      </c>
      <c r="AD95" s="60" t="s">
        <v>314</v>
      </c>
      <c r="AE95" s="20"/>
      <c r="AF95" s="58"/>
      <c r="AG95" s="71" t="s">
        <v>576</v>
      </c>
      <c r="AH95" s="60" t="s">
        <v>314</v>
      </c>
    </row>
    <row r="96" spans="1:34" ht="25.5" x14ac:dyDescent="0.25">
      <c r="A96" s="15"/>
      <c r="B96" s="74" t="s">
        <v>577</v>
      </c>
      <c r="C96" s="16" t="s">
        <v>294</v>
      </c>
      <c r="D96" s="62"/>
      <c r="E96" s="63">
        <v>5196</v>
      </c>
      <c r="F96" s="64" t="s">
        <v>294</v>
      </c>
      <c r="G96" s="16"/>
      <c r="H96" s="62"/>
      <c r="I96" s="63">
        <v>4396</v>
      </c>
      <c r="J96" s="64" t="s">
        <v>294</v>
      </c>
      <c r="K96" s="16"/>
      <c r="L96" s="62"/>
      <c r="M96" s="72" t="s">
        <v>578</v>
      </c>
      <c r="N96" s="64" t="s">
        <v>314</v>
      </c>
      <c r="O96" s="16"/>
      <c r="P96" s="62"/>
      <c r="Q96" s="63">
        <v>1835</v>
      </c>
      <c r="R96" s="64" t="s">
        <v>294</v>
      </c>
      <c r="S96" s="16"/>
      <c r="T96" s="62"/>
      <c r="U96" s="63">
        <v>1567</v>
      </c>
      <c r="V96" s="64" t="s">
        <v>294</v>
      </c>
      <c r="W96" s="16"/>
      <c r="X96" s="62"/>
      <c r="Y96" s="63">
        <v>4791</v>
      </c>
      <c r="Z96" s="64" t="s">
        <v>294</v>
      </c>
      <c r="AA96" s="16"/>
      <c r="AB96" s="62"/>
      <c r="AC96" s="63">
        <v>4164</v>
      </c>
      <c r="AD96" s="64" t="s">
        <v>294</v>
      </c>
      <c r="AE96" s="16"/>
      <c r="AF96" s="62"/>
      <c r="AG96" s="63">
        <v>21331</v>
      </c>
      <c r="AH96" s="64" t="s">
        <v>294</v>
      </c>
    </row>
    <row r="97" spans="1:34" ht="15.75" thickBot="1" x14ac:dyDescent="0.3">
      <c r="A97" s="15"/>
      <c r="B97" s="70" t="s">
        <v>53</v>
      </c>
      <c r="C97" s="20" t="s">
        <v>294</v>
      </c>
      <c r="D97" s="58"/>
      <c r="E97" s="71">
        <v>2</v>
      </c>
      <c r="F97" s="60" t="s">
        <v>294</v>
      </c>
      <c r="G97" s="20"/>
      <c r="H97" s="58"/>
      <c r="I97" s="71">
        <v>116</v>
      </c>
      <c r="J97" s="60" t="s">
        <v>294</v>
      </c>
      <c r="K97" s="20"/>
      <c r="L97" s="58"/>
      <c r="M97" s="71">
        <v>86</v>
      </c>
      <c r="N97" s="60" t="s">
        <v>294</v>
      </c>
      <c r="O97" s="20"/>
      <c r="P97" s="58"/>
      <c r="Q97" s="71">
        <v>181</v>
      </c>
      <c r="R97" s="60" t="s">
        <v>294</v>
      </c>
      <c r="S97" s="20"/>
      <c r="T97" s="58"/>
      <c r="U97" s="71">
        <v>123</v>
      </c>
      <c r="V97" s="60" t="s">
        <v>294</v>
      </c>
      <c r="W97" s="20"/>
      <c r="X97" s="58"/>
      <c r="Y97" s="71">
        <v>127</v>
      </c>
      <c r="Z97" s="60" t="s">
        <v>294</v>
      </c>
      <c r="AA97" s="20"/>
      <c r="AB97" s="58"/>
      <c r="AC97" s="71">
        <v>190</v>
      </c>
      <c r="AD97" s="60" t="s">
        <v>294</v>
      </c>
      <c r="AE97" s="20"/>
      <c r="AF97" s="58"/>
      <c r="AG97" s="71">
        <v>825</v>
      </c>
      <c r="AH97" s="60" t="s">
        <v>294</v>
      </c>
    </row>
    <row r="98" spans="1:34" x14ac:dyDescent="0.25">
      <c r="A98" s="15"/>
      <c r="B98" s="13"/>
      <c r="C98" s="13" t="s">
        <v>294</v>
      </c>
      <c r="D98" s="29"/>
      <c r="E98" s="29"/>
      <c r="F98" s="13"/>
      <c r="G98" s="13"/>
      <c r="H98" s="29"/>
      <c r="I98" s="29"/>
      <c r="J98" s="13"/>
      <c r="K98" s="13"/>
      <c r="L98" s="29"/>
      <c r="M98" s="29"/>
      <c r="N98" s="13"/>
      <c r="O98" s="13"/>
      <c r="P98" s="29"/>
      <c r="Q98" s="29"/>
      <c r="R98" s="13"/>
      <c r="S98" s="13"/>
      <c r="T98" s="29"/>
      <c r="U98" s="29"/>
      <c r="V98" s="13"/>
      <c r="W98" s="13"/>
      <c r="X98" s="29"/>
      <c r="Y98" s="29"/>
      <c r="Z98" s="13"/>
      <c r="AA98" s="13"/>
      <c r="AB98" s="29"/>
      <c r="AC98" s="29"/>
      <c r="AD98" s="13"/>
      <c r="AE98" s="13"/>
      <c r="AF98" s="29"/>
      <c r="AG98" s="29"/>
      <c r="AH98" s="13"/>
    </row>
    <row r="99" spans="1:34" ht="25.5" x14ac:dyDescent="0.25">
      <c r="A99" s="15"/>
      <c r="B99" s="61" t="s">
        <v>579</v>
      </c>
      <c r="C99" s="16" t="s">
        <v>294</v>
      </c>
      <c r="D99" s="62"/>
      <c r="E99" s="63">
        <v>8574</v>
      </c>
      <c r="F99" s="64" t="s">
        <v>294</v>
      </c>
      <c r="G99" s="16"/>
      <c r="H99" s="62"/>
      <c r="I99" s="63">
        <v>17452</v>
      </c>
      <c r="J99" s="64" t="s">
        <v>294</v>
      </c>
      <c r="K99" s="16"/>
      <c r="L99" s="62"/>
      <c r="M99" s="63">
        <v>16524</v>
      </c>
      <c r="N99" s="64" t="s">
        <v>294</v>
      </c>
      <c r="O99" s="16"/>
      <c r="P99" s="62"/>
      <c r="Q99" s="63">
        <v>5712</v>
      </c>
      <c r="R99" s="64" t="s">
        <v>294</v>
      </c>
      <c r="S99" s="16"/>
      <c r="T99" s="62"/>
      <c r="U99" s="63">
        <v>11372</v>
      </c>
      <c r="V99" s="64" t="s">
        <v>294</v>
      </c>
      <c r="W99" s="16"/>
      <c r="X99" s="62"/>
      <c r="Y99" s="63">
        <v>9919</v>
      </c>
      <c r="Z99" s="64" t="s">
        <v>294</v>
      </c>
      <c r="AA99" s="16"/>
      <c r="AB99" s="62"/>
      <c r="AC99" s="63">
        <v>27942</v>
      </c>
      <c r="AD99" s="64" t="s">
        <v>294</v>
      </c>
      <c r="AE99" s="16"/>
      <c r="AF99" s="62"/>
      <c r="AG99" s="63">
        <v>97495</v>
      </c>
      <c r="AH99" s="64" t="s">
        <v>294</v>
      </c>
    </row>
    <row r="100" spans="1:34" x14ac:dyDescent="0.25">
      <c r="A100" s="15"/>
      <c r="B100" s="69" t="s">
        <v>479</v>
      </c>
      <c r="C100" s="20" t="s">
        <v>294</v>
      </c>
      <c r="D100" s="58"/>
      <c r="E100" s="71" t="s">
        <v>580</v>
      </c>
      <c r="F100" s="60" t="s">
        <v>314</v>
      </c>
      <c r="G100" s="20"/>
      <c r="H100" s="58"/>
      <c r="I100" s="71" t="s">
        <v>581</v>
      </c>
      <c r="J100" s="60" t="s">
        <v>314</v>
      </c>
      <c r="K100" s="20"/>
      <c r="L100" s="58"/>
      <c r="M100" s="71" t="s">
        <v>582</v>
      </c>
      <c r="N100" s="60" t="s">
        <v>314</v>
      </c>
      <c r="O100" s="20"/>
      <c r="P100" s="58"/>
      <c r="Q100" s="71" t="s">
        <v>583</v>
      </c>
      <c r="R100" s="60" t="s">
        <v>314</v>
      </c>
      <c r="S100" s="20"/>
      <c r="T100" s="58"/>
      <c r="U100" s="71" t="s">
        <v>584</v>
      </c>
      <c r="V100" s="60" t="s">
        <v>314</v>
      </c>
      <c r="W100" s="20"/>
      <c r="X100" s="58"/>
      <c r="Y100" s="71" t="s">
        <v>585</v>
      </c>
      <c r="Z100" s="60" t="s">
        <v>314</v>
      </c>
      <c r="AA100" s="20"/>
      <c r="AB100" s="58"/>
      <c r="AC100" s="71" t="s">
        <v>586</v>
      </c>
      <c r="AD100" s="60" t="s">
        <v>314</v>
      </c>
      <c r="AE100" s="20"/>
      <c r="AF100" s="58"/>
      <c r="AG100" s="71" t="s">
        <v>587</v>
      </c>
      <c r="AH100" s="60" t="s">
        <v>314</v>
      </c>
    </row>
    <row r="101" spans="1:34" ht="25.5" x14ac:dyDescent="0.25">
      <c r="A101" s="15"/>
      <c r="B101" s="65" t="s">
        <v>559</v>
      </c>
      <c r="C101" s="16" t="s">
        <v>294</v>
      </c>
      <c r="D101" s="4"/>
      <c r="E101" s="4"/>
      <c r="F101" s="4"/>
      <c r="G101" s="16"/>
      <c r="H101" s="4"/>
      <c r="I101" s="4"/>
      <c r="J101" s="4"/>
      <c r="K101" s="16"/>
      <c r="L101" s="4"/>
      <c r="M101" s="4"/>
      <c r="N101" s="4"/>
      <c r="O101" s="16"/>
      <c r="P101" s="4"/>
      <c r="Q101" s="4"/>
      <c r="R101" s="4"/>
      <c r="S101" s="16"/>
      <c r="T101" s="4"/>
      <c r="U101" s="4"/>
      <c r="V101" s="4"/>
      <c r="W101" s="16"/>
      <c r="X101" s="4"/>
      <c r="Y101" s="4"/>
      <c r="Z101" s="4"/>
      <c r="AA101" s="16"/>
      <c r="AB101" s="4"/>
      <c r="AC101" s="4"/>
      <c r="AD101" s="4"/>
      <c r="AE101" s="16"/>
      <c r="AF101" s="4"/>
      <c r="AG101" s="4"/>
      <c r="AH101" s="4"/>
    </row>
    <row r="102" spans="1:34" ht="25.5" x14ac:dyDescent="0.25">
      <c r="A102" s="15"/>
      <c r="B102" s="70" t="s">
        <v>480</v>
      </c>
      <c r="C102" s="20" t="s">
        <v>294</v>
      </c>
      <c r="D102" s="58"/>
      <c r="E102" s="71" t="s">
        <v>588</v>
      </c>
      <c r="F102" s="60" t="s">
        <v>314</v>
      </c>
      <c r="G102" s="20"/>
      <c r="H102" s="58"/>
      <c r="I102" s="71" t="s">
        <v>589</v>
      </c>
      <c r="J102" s="60" t="s">
        <v>314</v>
      </c>
      <c r="K102" s="20"/>
      <c r="L102" s="58"/>
      <c r="M102" s="71" t="s">
        <v>590</v>
      </c>
      <c r="N102" s="60" t="s">
        <v>314</v>
      </c>
      <c r="O102" s="20"/>
      <c r="P102" s="58"/>
      <c r="Q102" s="71" t="s">
        <v>591</v>
      </c>
      <c r="R102" s="60" t="s">
        <v>314</v>
      </c>
      <c r="S102" s="20"/>
      <c r="T102" s="58"/>
      <c r="U102" s="71" t="s">
        <v>592</v>
      </c>
      <c r="V102" s="60" t="s">
        <v>314</v>
      </c>
      <c r="W102" s="20"/>
      <c r="X102" s="58"/>
      <c r="Y102" s="71" t="s">
        <v>593</v>
      </c>
      <c r="Z102" s="60" t="s">
        <v>314</v>
      </c>
      <c r="AA102" s="20"/>
      <c r="AB102" s="58"/>
      <c r="AC102" s="71" t="s">
        <v>594</v>
      </c>
      <c r="AD102" s="60" t="s">
        <v>314</v>
      </c>
      <c r="AE102" s="20"/>
      <c r="AF102" s="58"/>
      <c r="AG102" s="71" t="s">
        <v>595</v>
      </c>
      <c r="AH102" s="60" t="s">
        <v>314</v>
      </c>
    </row>
    <row r="103" spans="1:34" x14ac:dyDescent="0.25">
      <c r="A103" s="15"/>
      <c r="B103" s="74" t="s">
        <v>568</v>
      </c>
      <c r="C103" s="16" t="s">
        <v>294</v>
      </c>
      <c r="D103" s="62"/>
      <c r="E103" s="72" t="s">
        <v>596</v>
      </c>
      <c r="F103" s="64" t="s">
        <v>314</v>
      </c>
      <c r="G103" s="16"/>
      <c r="H103" s="62"/>
      <c r="I103" s="72" t="s">
        <v>597</v>
      </c>
      <c r="J103" s="64" t="s">
        <v>314</v>
      </c>
      <c r="K103" s="16"/>
      <c r="L103" s="62"/>
      <c r="M103" s="72" t="s">
        <v>598</v>
      </c>
      <c r="N103" s="64" t="s">
        <v>314</v>
      </c>
      <c r="O103" s="16"/>
      <c r="P103" s="62"/>
      <c r="Q103" s="72" t="s">
        <v>599</v>
      </c>
      <c r="R103" s="64" t="s">
        <v>314</v>
      </c>
      <c r="S103" s="16"/>
      <c r="T103" s="62"/>
      <c r="U103" s="72" t="s">
        <v>600</v>
      </c>
      <c r="V103" s="64" t="s">
        <v>314</v>
      </c>
      <c r="W103" s="16"/>
      <c r="X103" s="62"/>
      <c r="Y103" s="72" t="s">
        <v>601</v>
      </c>
      <c r="Z103" s="64" t="s">
        <v>314</v>
      </c>
      <c r="AA103" s="16"/>
      <c r="AB103" s="62"/>
      <c r="AC103" s="72" t="s">
        <v>602</v>
      </c>
      <c r="AD103" s="64" t="s">
        <v>314</v>
      </c>
      <c r="AE103" s="16"/>
      <c r="AF103" s="62"/>
      <c r="AG103" s="72" t="s">
        <v>603</v>
      </c>
      <c r="AH103" s="64" t="s">
        <v>314</v>
      </c>
    </row>
    <row r="104" spans="1:34" ht="25.5" x14ac:dyDescent="0.25">
      <c r="A104" s="15"/>
      <c r="B104" s="70" t="s">
        <v>577</v>
      </c>
      <c r="C104" s="20" t="s">
        <v>294</v>
      </c>
      <c r="D104" s="58"/>
      <c r="E104" s="59">
        <v>6725</v>
      </c>
      <c r="F104" s="60" t="s">
        <v>294</v>
      </c>
      <c r="G104" s="20"/>
      <c r="H104" s="58"/>
      <c r="I104" s="59">
        <v>6913</v>
      </c>
      <c r="J104" s="60" t="s">
        <v>294</v>
      </c>
      <c r="K104" s="20"/>
      <c r="L104" s="58"/>
      <c r="M104" s="59">
        <v>4992</v>
      </c>
      <c r="N104" s="60" t="s">
        <v>294</v>
      </c>
      <c r="O104" s="20"/>
      <c r="P104" s="58"/>
      <c r="Q104" s="59">
        <v>4669</v>
      </c>
      <c r="R104" s="60" t="s">
        <v>294</v>
      </c>
      <c r="S104" s="20"/>
      <c r="T104" s="58"/>
      <c r="U104" s="59">
        <v>4972</v>
      </c>
      <c r="V104" s="60" t="s">
        <v>294</v>
      </c>
      <c r="W104" s="20"/>
      <c r="X104" s="58"/>
      <c r="Y104" s="59">
        <v>8535</v>
      </c>
      <c r="Z104" s="60" t="s">
        <v>294</v>
      </c>
      <c r="AA104" s="20"/>
      <c r="AB104" s="58"/>
      <c r="AC104" s="59">
        <v>6089</v>
      </c>
      <c r="AD104" s="60" t="s">
        <v>294</v>
      </c>
      <c r="AE104" s="20"/>
      <c r="AF104" s="58"/>
      <c r="AG104" s="59">
        <v>42895</v>
      </c>
      <c r="AH104" s="60" t="s">
        <v>294</v>
      </c>
    </row>
    <row r="105" spans="1:34" ht="15.75" thickBot="1" x14ac:dyDescent="0.3">
      <c r="A105" s="15"/>
      <c r="B105" s="74" t="s">
        <v>53</v>
      </c>
      <c r="C105" s="16" t="s">
        <v>294</v>
      </c>
      <c r="D105" s="62"/>
      <c r="E105" s="72">
        <v>90</v>
      </c>
      <c r="F105" s="64" t="s">
        <v>294</v>
      </c>
      <c r="G105" s="16"/>
      <c r="H105" s="62"/>
      <c r="I105" s="72">
        <v>198</v>
      </c>
      <c r="J105" s="64" t="s">
        <v>294</v>
      </c>
      <c r="K105" s="16"/>
      <c r="L105" s="62"/>
      <c r="M105" s="72">
        <v>86</v>
      </c>
      <c r="N105" s="64" t="s">
        <v>294</v>
      </c>
      <c r="O105" s="16"/>
      <c r="P105" s="62"/>
      <c r="Q105" s="72">
        <v>229</v>
      </c>
      <c r="R105" s="64" t="s">
        <v>294</v>
      </c>
      <c r="S105" s="16"/>
      <c r="T105" s="62"/>
      <c r="U105" s="72">
        <v>97</v>
      </c>
      <c r="V105" s="64" t="s">
        <v>294</v>
      </c>
      <c r="W105" s="16"/>
      <c r="X105" s="62"/>
      <c r="Y105" s="72">
        <v>20</v>
      </c>
      <c r="Z105" s="64" t="s">
        <v>294</v>
      </c>
      <c r="AA105" s="16"/>
      <c r="AB105" s="62"/>
      <c r="AC105" s="72">
        <v>515</v>
      </c>
      <c r="AD105" s="64" t="s">
        <v>294</v>
      </c>
      <c r="AE105" s="16"/>
      <c r="AF105" s="62"/>
      <c r="AG105" s="63">
        <v>1235</v>
      </c>
      <c r="AH105" s="64" t="s">
        <v>294</v>
      </c>
    </row>
    <row r="106" spans="1:34" x14ac:dyDescent="0.25">
      <c r="A106" s="15"/>
      <c r="B106" s="13"/>
      <c r="C106" s="13" t="s">
        <v>294</v>
      </c>
      <c r="D106" s="29"/>
      <c r="E106" s="29"/>
      <c r="F106" s="13"/>
      <c r="G106" s="13"/>
      <c r="H106" s="29"/>
      <c r="I106" s="29"/>
      <c r="J106" s="13"/>
      <c r="K106" s="13"/>
      <c r="L106" s="29"/>
      <c r="M106" s="29"/>
      <c r="N106" s="13"/>
      <c r="O106" s="13"/>
      <c r="P106" s="29"/>
      <c r="Q106" s="29"/>
      <c r="R106" s="13"/>
      <c r="S106" s="13"/>
      <c r="T106" s="29"/>
      <c r="U106" s="29"/>
      <c r="V106" s="13"/>
      <c r="W106" s="13"/>
      <c r="X106" s="29"/>
      <c r="Y106" s="29"/>
      <c r="Z106" s="13"/>
      <c r="AA106" s="13"/>
      <c r="AB106" s="29"/>
      <c r="AC106" s="29"/>
      <c r="AD106" s="13"/>
      <c r="AE106" s="13"/>
      <c r="AF106" s="29"/>
      <c r="AG106" s="29"/>
      <c r="AH106" s="13"/>
    </row>
    <row r="107" spans="1:34" ht="26.25" thickBot="1" x14ac:dyDescent="0.3">
      <c r="A107" s="15"/>
      <c r="B107" s="57" t="s">
        <v>604</v>
      </c>
      <c r="C107" s="20" t="s">
        <v>294</v>
      </c>
      <c r="D107" s="58" t="s">
        <v>306</v>
      </c>
      <c r="E107" s="59">
        <v>8037</v>
      </c>
      <c r="F107" s="60" t="s">
        <v>294</v>
      </c>
      <c r="G107" s="20"/>
      <c r="H107" s="58" t="s">
        <v>306</v>
      </c>
      <c r="I107" s="59">
        <v>16216</v>
      </c>
      <c r="J107" s="60" t="s">
        <v>294</v>
      </c>
      <c r="K107" s="20"/>
      <c r="L107" s="58" t="s">
        <v>306</v>
      </c>
      <c r="M107" s="59">
        <v>14428</v>
      </c>
      <c r="N107" s="60" t="s">
        <v>294</v>
      </c>
      <c r="O107" s="20"/>
      <c r="P107" s="58" t="s">
        <v>306</v>
      </c>
      <c r="Q107" s="59">
        <v>4195</v>
      </c>
      <c r="R107" s="60" t="s">
        <v>294</v>
      </c>
      <c r="S107" s="20"/>
      <c r="T107" s="58" t="s">
        <v>306</v>
      </c>
      <c r="U107" s="59">
        <v>11311</v>
      </c>
      <c r="V107" s="60" t="s">
        <v>294</v>
      </c>
      <c r="W107" s="20"/>
      <c r="X107" s="58" t="s">
        <v>306</v>
      </c>
      <c r="Y107" s="59">
        <v>9621</v>
      </c>
      <c r="Z107" s="60" t="s">
        <v>294</v>
      </c>
      <c r="AA107" s="20"/>
      <c r="AB107" s="58" t="s">
        <v>306</v>
      </c>
      <c r="AC107" s="59">
        <v>13664</v>
      </c>
      <c r="AD107" s="60" t="s">
        <v>294</v>
      </c>
      <c r="AE107" s="20"/>
      <c r="AF107" s="58" t="s">
        <v>306</v>
      </c>
      <c r="AG107" s="59">
        <v>77472</v>
      </c>
      <c r="AH107" s="60" t="s">
        <v>294</v>
      </c>
    </row>
    <row r="108" spans="1:34" ht="15.75" thickTop="1" x14ac:dyDescent="0.25">
      <c r="A108" s="15"/>
      <c r="B108" s="13"/>
      <c r="C108" s="13" t="s">
        <v>294</v>
      </c>
      <c r="D108" s="33"/>
      <c r="E108" s="33"/>
      <c r="F108" s="13"/>
      <c r="G108" s="13"/>
      <c r="H108" s="33"/>
      <c r="I108" s="33"/>
      <c r="J108" s="13"/>
      <c r="K108" s="13"/>
      <c r="L108" s="33"/>
      <c r="M108" s="33"/>
      <c r="N108" s="13"/>
      <c r="O108" s="13"/>
      <c r="P108" s="33"/>
      <c r="Q108" s="33"/>
      <c r="R108" s="13"/>
      <c r="S108" s="13"/>
      <c r="T108" s="33"/>
      <c r="U108" s="33"/>
      <c r="V108" s="13"/>
      <c r="W108" s="13"/>
      <c r="X108" s="33"/>
      <c r="Y108" s="33"/>
      <c r="Z108" s="13"/>
      <c r="AA108" s="13"/>
      <c r="AB108" s="33"/>
      <c r="AC108" s="33"/>
      <c r="AD108" s="13"/>
      <c r="AE108" s="13"/>
      <c r="AF108" s="33"/>
      <c r="AG108" s="33"/>
      <c r="AH108" s="13"/>
    </row>
    <row r="109" spans="1:34" x14ac:dyDescent="0.25">
      <c r="A109" s="15"/>
      <c r="B109" s="51"/>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row>
    <row r="110" spans="1:34" x14ac:dyDescent="0.25">
      <c r="A110" s="15"/>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row>
    <row r="111" spans="1:34" x14ac:dyDescent="0.25">
      <c r="A111" s="15"/>
      <c r="B111" s="56" t="s">
        <v>605</v>
      </c>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c r="AG111" s="56"/>
      <c r="AH111" s="56"/>
    </row>
    <row r="112" spans="1:34" x14ac:dyDescent="0.25">
      <c r="A112" s="15"/>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row>
    <row r="113" spans="1:34" x14ac:dyDescent="0.25">
      <c r="A113" s="15"/>
      <c r="B113" s="51" t="s">
        <v>606</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c r="AF113" s="51"/>
      <c r="AG113" s="51"/>
      <c r="AH113" s="51"/>
    </row>
    <row r="114" spans="1:34" x14ac:dyDescent="0.25">
      <c r="A114" s="15"/>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c r="AH114" s="48"/>
    </row>
    <row r="115" spans="1:34" x14ac:dyDescent="0.25">
      <c r="A115" s="15"/>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c r="AF115" s="51"/>
      <c r="AG115" s="51"/>
      <c r="AH115" s="51"/>
    </row>
    <row r="116" spans="1:34" x14ac:dyDescent="0.25">
      <c r="A116" s="15"/>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row>
    <row r="117" spans="1:34" x14ac:dyDescent="0.25">
      <c r="A117" s="15"/>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row>
    <row r="118" spans="1:34" x14ac:dyDescent="0.25">
      <c r="A118" s="15"/>
      <c r="B118" s="35"/>
      <c r="C118" s="35" t="s">
        <v>294</v>
      </c>
      <c r="D118" s="73" t="s">
        <v>447</v>
      </c>
      <c r="E118" s="73"/>
      <c r="F118" s="35"/>
      <c r="G118" s="35"/>
      <c r="H118" s="73" t="s">
        <v>448</v>
      </c>
      <c r="I118" s="73"/>
      <c r="J118" s="35"/>
      <c r="K118" s="35"/>
      <c r="L118" s="73" t="s">
        <v>449</v>
      </c>
      <c r="M118" s="73"/>
      <c r="N118" s="35"/>
      <c r="O118" s="35"/>
      <c r="P118" s="73" t="s">
        <v>450</v>
      </c>
      <c r="Q118" s="73"/>
      <c r="R118" s="35"/>
      <c r="S118" s="35"/>
      <c r="T118" s="73" t="s">
        <v>451</v>
      </c>
      <c r="U118" s="73"/>
      <c r="V118" s="35"/>
      <c r="W118" s="35"/>
      <c r="X118" s="73" t="s">
        <v>452</v>
      </c>
      <c r="Y118" s="73"/>
      <c r="Z118" s="35"/>
      <c r="AA118" s="35"/>
      <c r="AB118" s="73" t="s">
        <v>454</v>
      </c>
      <c r="AC118" s="73"/>
      <c r="AD118" s="35"/>
      <c r="AE118" s="35"/>
      <c r="AF118" s="73" t="s">
        <v>139</v>
      </c>
      <c r="AG118" s="73"/>
      <c r="AH118" s="35"/>
    </row>
    <row r="119" spans="1:34" ht="15.75" thickBot="1" x14ac:dyDescent="0.3">
      <c r="A119" s="15"/>
      <c r="B119" s="35"/>
      <c r="C119" s="35"/>
      <c r="D119" s="66"/>
      <c r="E119" s="66"/>
      <c r="F119" s="35"/>
      <c r="G119" s="35"/>
      <c r="H119" s="66"/>
      <c r="I119" s="66"/>
      <c r="J119" s="35"/>
      <c r="K119" s="35"/>
      <c r="L119" s="66"/>
      <c r="M119" s="66"/>
      <c r="N119" s="35"/>
      <c r="O119" s="35"/>
      <c r="P119" s="66"/>
      <c r="Q119" s="66"/>
      <c r="R119" s="35"/>
      <c r="S119" s="35"/>
      <c r="T119" s="66"/>
      <c r="U119" s="66"/>
      <c r="V119" s="35"/>
      <c r="W119" s="35"/>
      <c r="X119" s="66" t="s">
        <v>453</v>
      </c>
      <c r="Y119" s="66"/>
      <c r="Z119" s="35"/>
      <c r="AA119" s="35"/>
      <c r="AB119" s="66" t="s">
        <v>455</v>
      </c>
      <c r="AC119" s="66"/>
      <c r="AD119" s="35"/>
      <c r="AE119" s="35"/>
      <c r="AF119" s="66"/>
      <c r="AG119" s="66"/>
      <c r="AH119" s="35"/>
    </row>
    <row r="120" spans="1:34" x14ac:dyDescent="0.25">
      <c r="A120" s="15"/>
      <c r="B120" s="16"/>
      <c r="C120" s="16" t="s">
        <v>294</v>
      </c>
      <c r="D120" s="68" t="s">
        <v>304</v>
      </c>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c r="AD120" s="68"/>
      <c r="AE120" s="68"/>
      <c r="AF120" s="68"/>
      <c r="AG120" s="68"/>
      <c r="AH120" s="16"/>
    </row>
    <row r="121" spans="1:34" x14ac:dyDescent="0.25">
      <c r="A121" s="15"/>
      <c r="B121" s="57" t="s">
        <v>456</v>
      </c>
      <c r="C121" s="20" t="s">
        <v>294</v>
      </c>
      <c r="D121" s="19"/>
      <c r="E121" s="19"/>
      <c r="F121" s="19"/>
      <c r="G121" s="20"/>
      <c r="H121" s="19"/>
      <c r="I121" s="19"/>
      <c r="J121" s="19"/>
      <c r="K121" s="20"/>
      <c r="L121" s="19"/>
      <c r="M121" s="19"/>
      <c r="N121" s="19"/>
      <c r="O121" s="20"/>
      <c r="P121" s="19"/>
      <c r="Q121" s="19"/>
      <c r="R121" s="19"/>
      <c r="S121" s="20"/>
      <c r="T121" s="19"/>
      <c r="U121" s="19"/>
      <c r="V121" s="19"/>
      <c r="W121" s="20"/>
      <c r="X121" s="19"/>
      <c r="Y121" s="19"/>
      <c r="Z121" s="19"/>
      <c r="AA121" s="20"/>
      <c r="AB121" s="19"/>
      <c r="AC121" s="19"/>
      <c r="AD121" s="19"/>
      <c r="AE121" s="20"/>
      <c r="AF121" s="19"/>
      <c r="AG121" s="19"/>
      <c r="AH121" s="19"/>
    </row>
    <row r="122" spans="1:34" ht="25.5" x14ac:dyDescent="0.25">
      <c r="A122" s="15"/>
      <c r="B122" s="65" t="s">
        <v>607</v>
      </c>
      <c r="C122" s="16" t="s">
        <v>294</v>
      </c>
      <c r="D122" s="4"/>
      <c r="E122" s="4"/>
      <c r="F122" s="4"/>
      <c r="G122" s="16"/>
      <c r="H122" s="4"/>
      <c r="I122" s="4"/>
      <c r="J122" s="4"/>
      <c r="K122" s="16"/>
      <c r="L122" s="4"/>
      <c r="M122" s="4"/>
      <c r="N122" s="4"/>
      <c r="O122" s="16"/>
      <c r="P122" s="4"/>
      <c r="Q122" s="4"/>
      <c r="R122" s="4"/>
      <c r="S122" s="16"/>
      <c r="T122" s="4"/>
      <c r="U122" s="4"/>
      <c r="V122" s="4"/>
      <c r="W122" s="16"/>
      <c r="X122" s="4"/>
      <c r="Y122" s="4"/>
      <c r="Z122" s="4"/>
      <c r="AA122" s="16"/>
      <c r="AB122" s="4"/>
      <c r="AC122" s="4"/>
      <c r="AD122" s="4"/>
      <c r="AE122" s="16"/>
      <c r="AF122" s="4"/>
      <c r="AG122" s="4"/>
      <c r="AH122" s="4"/>
    </row>
    <row r="123" spans="1:34" x14ac:dyDescent="0.25">
      <c r="A123" s="15"/>
      <c r="B123" s="70" t="s">
        <v>608</v>
      </c>
      <c r="C123" s="20" t="s">
        <v>294</v>
      </c>
      <c r="D123" s="58" t="s">
        <v>306</v>
      </c>
      <c r="E123" s="59">
        <v>50354</v>
      </c>
      <c r="F123" s="60" t="s">
        <v>294</v>
      </c>
      <c r="G123" s="20"/>
      <c r="H123" s="58" t="s">
        <v>306</v>
      </c>
      <c r="I123" s="59">
        <v>73220</v>
      </c>
      <c r="J123" s="60" t="s">
        <v>294</v>
      </c>
      <c r="K123" s="20"/>
      <c r="L123" s="58" t="s">
        <v>306</v>
      </c>
      <c r="M123" s="59">
        <v>40537</v>
      </c>
      <c r="N123" s="60" t="s">
        <v>294</v>
      </c>
      <c r="O123" s="20"/>
      <c r="P123" s="58" t="s">
        <v>306</v>
      </c>
      <c r="Q123" s="59">
        <v>46869</v>
      </c>
      <c r="R123" s="60" t="s">
        <v>294</v>
      </c>
      <c r="S123" s="20"/>
      <c r="T123" s="58" t="s">
        <v>306</v>
      </c>
      <c r="U123" s="59">
        <v>62890</v>
      </c>
      <c r="V123" s="60" t="s">
        <v>294</v>
      </c>
      <c r="W123" s="20"/>
      <c r="X123" s="58" t="s">
        <v>306</v>
      </c>
      <c r="Y123" s="59">
        <v>82212</v>
      </c>
      <c r="Z123" s="60" t="s">
        <v>294</v>
      </c>
      <c r="AA123" s="20"/>
      <c r="AB123" s="58" t="s">
        <v>306</v>
      </c>
      <c r="AC123" s="59">
        <v>113872</v>
      </c>
      <c r="AD123" s="60" t="s">
        <v>294</v>
      </c>
      <c r="AE123" s="20"/>
      <c r="AF123" s="58" t="s">
        <v>306</v>
      </c>
      <c r="AG123" s="59">
        <v>469954</v>
      </c>
      <c r="AH123" s="60" t="s">
        <v>294</v>
      </c>
    </row>
    <row r="124" spans="1:34" ht="15.75" thickBot="1" x14ac:dyDescent="0.3">
      <c r="A124" s="15"/>
      <c r="B124" s="74" t="s">
        <v>433</v>
      </c>
      <c r="C124" s="16" t="s">
        <v>294</v>
      </c>
      <c r="D124" s="62"/>
      <c r="E124" s="63">
        <v>9979</v>
      </c>
      <c r="F124" s="64" t="s">
        <v>294</v>
      </c>
      <c r="G124" s="16"/>
      <c r="H124" s="62"/>
      <c r="I124" s="63">
        <v>5897</v>
      </c>
      <c r="J124" s="64" t="s">
        <v>294</v>
      </c>
      <c r="K124" s="16"/>
      <c r="L124" s="62"/>
      <c r="M124" s="63">
        <v>3678</v>
      </c>
      <c r="N124" s="64" t="s">
        <v>294</v>
      </c>
      <c r="O124" s="16"/>
      <c r="P124" s="62"/>
      <c r="Q124" s="63">
        <v>15960</v>
      </c>
      <c r="R124" s="64" t="s">
        <v>294</v>
      </c>
      <c r="S124" s="16"/>
      <c r="T124" s="62"/>
      <c r="U124" s="63">
        <v>7907</v>
      </c>
      <c r="V124" s="64" t="s">
        <v>294</v>
      </c>
      <c r="W124" s="16"/>
      <c r="X124" s="62"/>
      <c r="Y124" s="72">
        <v>628</v>
      </c>
      <c r="Z124" s="64" t="s">
        <v>294</v>
      </c>
      <c r="AA124" s="16"/>
      <c r="AB124" s="62"/>
      <c r="AC124" s="63">
        <v>49850</v>
      </c>
      <c r="AD124" s="64" t="s">
        <v>294</v>
      </c>
      <c r="AE124" s="16"/>
      <c r="AF124" s="62"/>
      <c r="AG124" s="63">
        <v>93899</v>
      </c>
      <c r="AH124" s="64" t="s">
        <v>294</v>
      </c>
    </row>
    <row r="125" spans="1:34" x14ac:dyDescent="0.25">
      <c r="A125" s="15"/>
      <c r="B125" s="13"/>
      <c r="C125" s="13" t="s">
        <v>294</v>
      </c>
      <c r="D125" s="29"/>
      <c r="E125" s="29"/>
      <c r="F125" s="13"/>
      <c r="G125" s="13"/>
      <c r="H125" s="29"/>
      <c r="I125" s="29"/>
      <c r="J125" s="13"/>
      <c r="K125" s="13"/>
      <c r="L125" s="29"/>
      <c r="M125" s="29"/>
      <c r="N125" s="13"/>
      <c r="O125" s="13"/>
      <c r="P125" s="29"/>
      <c r="Q125" s="29"/>
      <c r="R125" s="13"/>
      <c r="S125" s="13"/>
      <c r="T125" s="29"/>
      <c r="U125" s="29"/>
      <c r="V125" s="13"/>
      <c r="W125" s="13"/>
      <c r="X125" s="29"/>
      <c r="Y125" s="29"/>
      <c r="Z125" s="13"/>
      <c r="AA125" s="13"/>
      <c r="AB125" s="29"/>
      <c r="AC125" s="29"/>
      <c r="AD125" s="13"/>
      <c r="AE125" s="13"/>
      <c r="AF125" s="29"/>
      <c r="AG125" s="29"/>
      <c r="AH125" s="13"/>
    </row>
    <row r="126" spans="1:34" x14ac:dyDescent="0.25">
      <c r="A126" s="15"/>
      <c r="B126" s="57" t="s">
        <v>609</v>
      </c>
      <c r="C126" s="20" t="s">
        <v>294</v>
      </c>
      <c r="D126" s="58"/>
      <c r="E126" s="59">
        <v>60333</v>
      </c>
      <c r="F126" s="60" t="s">
        <v>294</v>
      </c>
      <c r="G126" s="20"/>
      <c r="H126" s="58"/>
      <c r="I126" s="59">
        <v>79117</v>
      </c>
      <c r="J126" s="60" t="s">
        <v>294</v>
      </c>
      <c r="K126" s="20"/>
      <c r="L126" s="58"/>
      <c r="M126" s="59">
        <v>44215</v>
      </c>
      <c r="N126" s="60" t="s">
        <v>294</v>
      </c>
      <c r="O126" s="20"/>
      <c r="P126" s="58"/>
      <c r="Q126" s="59">
        <v>62829</v>
      </c>
      <c r="R126" s="60" t="s">
        <v>294</v>
      </c>
      <c r="S126" s="20"/>
      <c r="T126" s="58"/>
      <c r="U126" s="59">
        <v>70797</v>
      </c>
      <c r="V126" s="60" t="s">
        <v>294</v>
      </c>
      <c r="W126" s="20"/>
      <c r="X126" s="58"/>
      <c r="Y126" s="59">
        <v>82840</v>
      </c>
      <c r="Z126" s="60" t="s">
        <v>294</v>
      </c>
      <c r="AA126" s="20"/>
      <c r="AB126" s="58"/>
      <c r="AC126" s="59">
        <v>163722</v>
      </c>
      <c r="AD126" s="60" t="s">
        <v>294</v>
      </c>
      <c r="AE126" s="20"/>
      <c r="AF126" s="58"/>
      <c r="AG126" s="59">
        <v>563853</v>
      </c>
      <c r="AH126" s="60" t="s">
        <v>294</v>
      </c>
    </row>
    <row r="127" spans="1:34" ht="15.75" thickBot="1" x14ac:dyDescent="0.3">
      <c r="A127" s="15"/>
      <c r="B127" s="61" t="s">
        <v>610</v>
      </c>
      <c r="C127" s="16" t="s">
        <v>294</v>
      </c>
      <c r="D127" s="62"/>
      <c r="E127" s="72">
        <v>80</v>
      </c>
      <c r="F127" s="64" t="s">
        <v>611</v>
      </c>
      <c r="G127" s="16"/>
      <c r="H127" s="62"/>
      <c r="I127" s="72">
        <v>80</v>
      </c>
      <c r="J127" s="64" t="s">
        <v>611</v>
      </c>
      <c r="K127" s="16"/>
      <c r="L127" s="62"/>
      <c r="M127" s="72">
        <v>80</v>
      </c>
      <c r="N127" s="64" t="s">
        <v>611</v>
      </c>
      <c r="O127" s="16"/>
      <c r="P127" s="62"/>
      <c r="Q127" s="72">
        <v>80</v>
      </c>
      <c r="R127" s="64" t="s">
        <v>611</v>
      </c>
      <c r="S127" s="16"/>
      <c r="T127" s="62"/>
      <c r="U127" s="72">
        <v>80</v>
      </c>
      <c r="V127" s="64" t="s">
        <v>611</v>
      </c>
      <c r="W127" s="16"/>
      <c r="X127" s="62"/>
      <c r="Y127" s="72">
        <v>80</v>
      </c>
      <c r="Z127" s="64" t="s">
        <v>611</v>
      </c>
      <c r="AA127" s="16"/>
      <c r="AB127" s="62"/>
      <c r="AC127" s="72">
        <v>80</v>
      </c>
      <c r="AD127" s="64" t="s">
        <v>611</v>
      </c>
      <c r="AE127" s="16"/>
      <c r="AF127" s="62"/>
      <c r="AG127" s="72">
        <v>80</v>
      </c>
      <c r="AH127" s="64" t="s">
        <v>611</v>
      </c>
    </row>
    <row r="128" spans="1:34" x14ac:dyDescent="0.25">
      <c r="A128" s="15"/>
      <c r="B128" s="13"/>
      <c r="C128" s="13" t="s">
        <v>294</v>
      </c>
      <c r="D128" s="29"/>
      <c r="E128" s="29"/>
      <c r="F128" s="13"/>
      <c r="G128" s="13"/>
      <c r="H128" s="29"/>
      <c r="I128" s="29"/>
      <c r="J128" s="13"/>
      <c r="K128" s="13"/>
      <c r="L128" s="29"/>
      <c r="M128" s="29"/>
      <c r="N128" s="13"/>
      <c r="O128" s="13"/>
      <c r="P128" s="29"/>
      <c r="Q128" s="29"/>
      <c r="R128" s="13"/>
      <c r="S128" s="13"/>
      <c r="T128" s="29"/>
      <c r="U128" s="29"/>
      <c r="V128" s="13"/>
      <c r="W128" s="13"/>
      <c r="X128" s="29"/>
      <c r="Y128" s="29"/>
      <c r="Z128" s="13"/>
      <c r="AA128" s="13"/>
      <c r="AB128" s="29"/>
      <c r="AC128" s="29"/>
      <c r="AD128" s="13"/>
      <c r="AE128" s="13"/>
      <c r="AF128" s="29"/>
      <c r="AG128" s="29"/>
      <c r="AH128" s="13"/>
    </row>
    <row r="129" spans="1:34" ht="25.5" x14ac:dyDescent="0.25">
      <c r="A129" s="15"/>
      <c r="B129" s="57" t="s">
        <v>612</v>
      </c>
      <c r="C129" s="20" t="s">
        <v>294</v>
      </c>
      <c r="D129" s="58"/>
      <c r="E129" s="59">
        <v>48266</v>
      </c>
      <c r="F129" s="60" t="s">
        <v>294</v>
      </c>
      <c r="G129" s="20"/>
      <c r="H129" s="58"/>
      <c r="I129" s="59">
        <v>63294</v>
      </c>
      <c r="J129" s="60" t="s">
        <v>294</v>
      </c>
      <c r="K129" s="20"/>
      <c r="L129" s="58"/>
      <c r="M129" s="59">
        <v>35372</v>
      </c>
      <c r="N129" s="60" t="s">
        <v>294</v>
      </c>
      <c r="O129" s="20"/>
      <c r="P129" s="58"/>
      <c r="Q129" s="59">
        <v>50263</v>
      </c>
      <c r="R129" s="60" t="s">
        <v>294</v>
      </c>
      <c r="S129" s="20"/>
      <c r="T129" s="58"/>
      <c r="U129" s="59">
        <v>56638</v>
      </c>
      <c r="V129" s="60" t="s">
        <v>294</v>
      </c>
      <c r="W129" s="20"/>
      <c r="X129" s="58"/>
      <c r="Y129" s="59">
        <v>66272</v>
      </c>
      <c r="Z129" s="60" t="s">
        <v>294</v>
      </c>
      <c r="AA129" s="20"/>
      <c r="AB129" s="58"/>
      <c r="AC129" s="59">
        <v>130978</v>
      </c>
      <c r="AD129" s="60" t="s">
        <v>294</v>
      </c>
      <c r="AE129" s="20"/>
      <c r="AF129" s="58"/>
      <c r="AG129" s="59">
        <v>451083</v>
      </c>
      <c r="AH129" s="60" t="s">
        <v>294</v>
      </c>
    </row>
    <row r="130" spans="1:34" ht="26.25" thickBot="1" x14ac:dyDescent="0.3">
      <c r="A130" s="15"/>
      <c r="B130" s="61" t="s">
        <v>613</v>
      </c>
      <c r="C130" s="16" t="s">
        <v>294</v>
      </c>
      <c r="D130" s="62"/>
      <c r="E130" s="72" t="s">
        <v>614</v>
      </c>
      <c r="F130" s="64" t="s">
        <v>314</v>
      </c>
      <c r="G130" s="16"/>
      <c r="H130" s="62"/>
      <c r="I130" s="72" t="s">
        <v>615</v>
      </c>
      <c r="J130" s="64" t="s">
        <v>314</v>
      </c>
      <c r="K130" s="16"/>
      <c r="L130" s="62"/>
      <c r="M130" s="72" t="s">
        <v>616</v>
      </c>
      <c r="N130" s="64" t="s">
        <v>314</v>
      </c>
      <c r="O130" s="16"/>
      <c r="P130" s="62"/>
      <c r="Q130" s="72" t="s">
        <v>617</v>
      </c>
      <c r="R130" s="64" t="s">
        <v>314</v>
      </c>
      <c r="S130" s="16"/>
      <c r="T130" s="62"/>
      <c r="U130" s="72" t="s">
        <v>618</v>
      </c>
      <c r="V130" s="64" t="s">
        <v>314</v>
      </c>
      <c r="W130" s="16"/>
      <c r="X130" s="62"/>
      <c r="Y130" s="72" t="s">
        <v>619</v>
      </c>
      <c r="Z130" s="64" t="s">
        <v>314</v>
      </c>
      <c r="AA130" s="16"/>
      <c r="AB130" s="62"/>
      <c r="AC130" s="72" t="s">
        <v>620</v>
      </c>
      <c r="AD130" s="64" t="s">
        <v>314</v>
      </c>
      <c r="AE130" s="16"/>
      <c r="AF130" s="62"/>
      <c r="AG130" s="72" t="s">
        <v>621</v>
      </c>
      <c r="AH130" s="64" t="s">
        <v>314</v>
      </c>
    </row>
    <row r="131" spans="1:34" x14ac:dyDescent="0.25">
      <c r="A131" s="15"/>
      <c r="B131" s="13"/>
      <c r="C131" s="13" t="s">
        <v>294</v>
      </c>
      <c r="D131" s="29"/>
      <c r="E131" s="29"/>
      <c r="F131" s="13"/>
      <c r="G131" s="13"/>
      <c r="H131" s="29"/>
      <c r="I131" s="29"/>
      <c r="J131" s="13"/>
      <c r="K131" s="13"/>
      <c r="L131" s="29"/>
      <c r="M131" s="29"/>
      <c r="N131" s="13"/>
      <c r="O131" s="13"/>
      <c r="P131" s="29"/>
      <c r="Q131" s="29"/>
      <c r="R131" s="13"/>
      <c r="S131" s="13"/>
      <c r="T131" s="29"/>
      <c r="U131" s="29"/>
      <c r="V131" s="13"/>
      <c r="W131" s="13"/>
      <c r="X131" s="29"/>
      <c r="Y131" s="29"/>
      <c r="Z131" s="13"/>
      <c r="AA131" s="13"/>
      <c r="AB131" s="29"/>
      <c r="AC131" s="29"/>
      <c r="AD131" s="13"/>
      <c r="AE131" s="13"/>
      <c r="AF131" s="29"/>
      <c r="AG131" s="29"/>
      <c r="AH131" s="13"/>
    </row>
    <row r="132" spans="1:34" ht="26.25" thickBot="1" x14ac:dyDescent="0.3">
      <c r="A132" s="15"/>
      <c r="B132" s="57" t="s">
        <v>622</v>
      </c>
      <c r="C132" s="20" t="s">
        <v>294</v>
      </c>
      <c r="D132" s="58" t="s">
        <v>306</v>
      </c>
      <c r="E132" s="59">
        <v>44147</v>
      </c>
      <c r="F132" s="60" t="s">
        <v>294</v>
      </c>
      <c r="G132" s="20"/>
      <c r="H132" s="58" t="s">
        <v>306</v>
      </c>
      <c r="I132" s="59">
        <v>55866</v>
      </c>
      <c r="J132" s="60" t="s">
        <v>294</v>
      </c>
      <c r="K132" s="20"/>
      <c r="L132" s="58" t="s">
        <v>306</v>
      </c>
      <c r="M132" s="59">
        <v>29089</v>
      </c>
      <c r="N132" s="60" t="s">
        <v>294</v>
      </c>
      <c r="O132" s="20"/>
      <c r="P132" s="58" t="s">
        <v>306</v>
      </c>
      <c r="Q132" s="59">
        <v>46059</v>
      </c>
      <c r="R132" s="60" t="s">
        <v>294</v>
      </c>
      <c r="S132" s="20"/>
      <c r="T132" s="58" t="s">
        <v>306</v>
      </c>
      <c r="U132" s="59">
        <v>51103</v>
      </c>
      <c r="V132" s="60" t="s">
        <v>294</v>
      </c>
      <c r="W132" s="20"/>
      <c r="X132" s="58" t="s">
        <v>306</v>
      </c>
      <c r="Y132" s="59">
        <v>60004</v>
      </c>
      <c r="Z132" s="60" t="s">
        <v>294</v>
      </c>
      <c r="AA132" s="20"/>
      <c r="AB132" s="58" t="s">
        <v>306</v>
      </c>
      <c r="AC132" s="59">
        <v>116254</v>
      </c>
      <c r="AD132" s="60" t="s">
        <v>294</v>
      </c>
      <c r="AE132" s="20"/>
      <c r="AF132" s="58" t="s">
        <v>306</v>
      </c>
      <c r="AG132" s="59">
        <v>402522</v>
      </c>
      <c r="AH132" s="60" t="s">
        <v>294</v>
      </c>
    </row>
    <row r="133" spans="1:34" ht="15.75" thickTop="1" x14ac:dyDescent="0.25">
      <c r="A133" s="15"/>
      <c r="B133" s="13"/>
      <c r="C133" s="13" t="s">
        <v>294</v>
      </c>
      <c r="D133" s="33"/>
      <c r="E133" s="33"/>
      <c r="F133" s="13"/>
      <c r="G133" s="13"/>
      <c r="H133" s="33"/>
      <c r="I133" s="33"/>
      <c r="J133" s="13"/>
      <c r="K133" s="13"/>
      <c r="L133" s="33"/>
      <c r="M133" s="33"/>
      <c r="N133" s="13"/>
      <c r="O133" s="13"/>
      <c r="P133" s="33"/>
      <c r="Q133" s="33"/>
      <c r="R133" s="13"/>
      <c r="S133" s="13"/>
      <c r="T133" s="33"/>
      <c r="U133" s="33"/>
      <c r="V133" s="13"/>
      <c r="W133" s="13"/>
      <c r="X133" s="33"/>
      <c r="Y133" s="33"/>
      <c r="Z133" s="13"/>
      <c r="AA133" s="13"/>
      <c r="AB133" s="33"/>
      <c r="AC133" s="33"/>
      <c r="AD133" s="13"/>
      <c r="AE133" s="13"/>
      <c r="AF133" s="33"/>
      <c r="AG133" s="33"/>
      <c r="AH133" s="13"/>
    </row>
    <row r="134" spans="1:34" x14ac:dyDescent="0.25">
      <c r="A134" s="15"/>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c r="AH134" s="51"/>
    </row>
    <row r="135" spans="1:34" x14ac:dyDescent="0.25">
      <c r="A135" s="15"/>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row>
    <row r="136" spans="1:34" ht="127.5" x14ac:dyDescent="0.25">
      <c r="A136" s="15"/>
      <c r="B136" s="75">
        <v>-1</v>
      </c>
      <c r="C136" s="75" t="s">
        <v>623</v>
      </c>
    </row>
    <row r="137" spans="1:34" x14ac:dyDescent="0.25">
      <c r="A137" s="15"/>
      <c r="B137" s="51"/>
      <c r="C137" s="51"/>
      <c r="D137" s="51"/>
      <c r="E137" s="51"/>
      <c r="F137" s="51"/>
      <c r="G137" s="51"/>
      <c r="H137" s="51"/>
      <c r="I137" s="51"/>
      <c r="J137" s="51"/>
      <c r="K137" s="51"/>
      <c r="L137" s="51"/>
      <c r="M137" s="51"/>
      <c r="N137" s="51"/>
      <c r="O137" s="51"/>
      <c r="P137" s="51"/>
      <c r="Q137" s="51"/>
      <c r="R137" s="51"/>
      <c r="S137" s="51"/>
      <c r="T137" s="51"/>
      <c r="U137" s="51"/>
      <c r="V137" s="51"/>
      <c r="W137" s="51"/>
      <c r="X137" s="51"/>
      <c r="Y137" s="51"/>
      <c r="Z137" s="51"/>
      <c r="AA137" s="51"/>
      <c r="AB137" s="51"/>
      <c r="AC137" s="51"/>
      <c r="AD137" s="51"/>
      <c r="AE137" s="51"/>
      <c r="AF137" s="51"/>
      <c r="AG137" s="51"/>
      <c r="AH137" s="51"/>
    </row>
    <row r="138" spans="1:34" x14ac:dyDescent="0.25">
      <c r="A138" s="15"/>
      <c r="B138" s="48"/>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c r="AA138" s="48"/>
      <c r="AB138" s="48"/>
      <c r="AC138" s="48"/>
      <c r="AD138" s="48"/>
      <c r="AE138" s="48"/>
      <c r="AF138" s="48"/>
      <c r="AG138" s="48"/>
      <c r="AH138" s="48"/>
    </row>
    <row r="139" spans="1:34" x14ac:dyDescent="0.25">
      <c r="A139" s="15"/>
      <c r="B139" s="51" t="s">
        <v>624</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c r="AE139" s="51"/>
      <c r="AF139" s="51"/>
      <c r="AG139" s="51"/>
      <c r="AH139" s="51"/>
    </row>
    <row r="140" spans="1:34" x14ac:dyDescent="0.25">
      <c r="A140" s="15"/>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c r="AA140" s="48"/>
      <c r="AB140" s="48"/>
      <c r="AC140" s="48"/>
      <c r="AD140" s="48"/>
      <c r="AE140" s="48"/>
      <c r="AF140" s="48"/>
      <c r="AG140" s="48"/>
      <c r="AH140" s="48"/>
    </row>
    <row r="141" spans="1:34" x14ac:dyDescent="0.25">
      <c r="A141" s="15"/>
      <c r="B141" s="51"/>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c r="AE141" s="51"/>
      <c r="AF141" s="51"/>
      <c r="AG141" s="51"/>
      <c r="AH141" s="51"/>
    </row>
    <row r="142" spans="1:34" x14ac:dyDescent="0.25">
      <c r="A142" s="15"/>
      <c r="B142" s="48"/>
      <c r="C142" s="48"/>
      <c r="D142" s="48"/>
      <c r="E142" s="48"/>
      <c r="F142" s="48"/>
      <c r="G142" s="48"/>
      <c r="H142" s="48"/>
      <c r="I142" s="48"/>
      <c r="J142" s="48"/>
      <c r="K142" s="48"/>
      <c r="L142" s="48"/>
      <c r="M142" s="48"/>
      <c r="N142" s="48"/>
      <c r="O142" s="48"/>
      <c r="P142" s="48"/>
      <c r="Q142" s="48"/>
      <c r="R142" s="48"/>
      <c r="S142" s="48"/>
      <c r="T142" s="48"/>
      <c r="U142" s="48"/>
      <c r="V142" s="48"/>
      <c r="W142" s="48"/>
      <c r="X142" s="48"/>
      <c r="Y142" s="48"/>
      <c r="Z142" s="48"/>
      <c r="AA142" s="48"/>
      <c r="AB142" s="48"/>
      <c r="AC142" s="48"/>
      <c r="AD142" s="48"/>
      <c r="AE142" s="48"/>
      <c r="AF142" s="48"/>
      <c r="AG142" s="48"/>
      <c r="AH142" s="48"/>
    </row>
    <row r="143" spans="1:34" x14ac:dyDescent="0.25">
      <c r="A143" s="15"/>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row>
    <row r="144" spans="1:34" x14ac:dyDescent="0.25">
      <c r="A144" s="15"/>
      <c r="B144" s="35"/>
      <c r="C144" s="35" t="s">
        <v>294</v>
      </c>
      <c r="D144" s="73" t="s">
        <v>447</v>
      </c>
      <c r="E144" s="73"/>
      <c r="F144" s="35"/>
      <c r="G144" s="35"/>
      <c r="H144" s="73" t="s">
        <v>448</v>
      </c>
      <c r="I144" s="73"/>
      <c r="J144" s="35"/>
      <c r="K144" s="35"/>
      <c r="L144" s="73" t="s">
        <v>449</v>
      </c>
      <c r="M144" s="73"/>
      <c r="N144" s="35"/>
      <c r="O144" s="35"/>
      <c r="P144" s="73" t="s">
        <v>450</v>
      </c>
      <c r="Q144" s="73"/>
      <c r="R144" s="35"/>
      <c r="S144" s="35"/>
      <c r="T144" s="73" t="s">
        <v>451</v>
      </c>
      <c r="U144" s="73"/>
      <c r="V144" s="35"/>
      <c r="W144" s="35"/>
      <c r="X144" s="73" t="s">
        <v>452</v>
      </c>
      <c r="Y144" s="73"/>
      <c r="Z144" s="35"/>
      <c r="AA144" s="35"/>
      <c r="AB144" s="73" t="s">
        <v>454</v>
      </c>
      <c r="AC144" s="73"/>
      <c r="AD144" s="35"/>
      <c r="AE144" s="35"/>
      <c r="AF144" s="73" t="s">
        <v>139</v>
      </c>
      <c r="AG144" s="73"/>
      <c r="AH144" s="35"/>
    </row>
    <row r="145" spans="1:34" ht="15.75" thickBot="1" x14ac:dyDescent="0.3">
      <c r="A145" s="15"/>
      <c r="B145" s="35"/>
      <c r="C145" s="35"/>
      <c r="D145" s="66"/>
      <c r="E145" s="66"/>
      <c r="F145" s="35"/>
      <c r="G145" s="35"/>
      <c r="H145" s="66"/>
      <c r="I145" s="66"/>
      <c r="J145" s="35"/>
      <c r="K145" s="35"/>
      <c r="L145" s="66"/>
      <c r="M145" s="66"/>
      <c r="N145" s="35"/>
      <c r="O145" s="35"/>
      <c r="P145" s="66"/>
      <c r="Q145" s="66"/>
      <c r="R145" s="35"/>
      <c r="S145" s="35"/>
      <c r="T145" s="66"/>
      <c r="U145" s="66"/>
      <c r="V145" s="35"/>
      <c r="W145" s="35"/>
      <c r="X145" s="66" t="s">
        <v>453</v>
      </c>
      <c r="Y145" s="66"/>
      <c r="Z145" s="35"/>
      <c r="AA145" s="35"/>
      <c r="AB145" s="66" t="s">
        <v>455</v>
      </c>
      <c r="AC145" s="66"/>
      <c r="AD145" s="35"/>
      <c r="AE145" s="35"/>
      <c r="AF145" s="66"/>
      <c r="AG145" s="66"/>
      <c r="AH145" s="35"/>
    </row>
    <row r="146" spans="1:34" x14ac:dyDescent="0.25">
      <c r="A146" s="15"/>
      <c r="B146" s="16"/>
      <c r="C146" s="16" t="s">
        <v>294</v>
      </c>
      <c r="D146" s="68" t="s">
        <v>304</v>
      </c>
      <c r="E146" s="68"/>
      <c r="F146" s="68"/>
      <c r="G146" s="68"/>
      <c r="H146" s="68"/>
      <c r="I146" s="68"/>
      <c r="J146" s="68"/>
      <c r="K146" s="68"/>
      <c r="L146" s="68"/>
      <c r="M146" s="68"/>
      <c r="N146" s="68"/>
      <c r="O146" s="68"/>
      <c r="P146" s="68"/>
      <c r="Q146" s="68"/>
      <c r="R146" s="68"/>
      <c r="S146" s="68"/>
      <c r="T146" s="68"/>
      <c r="U146" s="68"/>
      <c r="V146" s="68"/>
      <c r="W146" s="68"/>
      <c r="X146" s="68"/>
      <c r="Y146" s="68"/>
      <c r="Z146" s="68"/>
      <c r="AA146" s="68"/>
      <c r="AB146" s="68"/>
      <c r="AC146" s="68"/>
      <c r="AD146" s="68"/>
      <c r="AE146" s="68"/>
      <c r="AF146" s="68"/>
      <c r="AG146" s="68"/>
      <c r="AH146" s="16"/>
    </row>
    <row r="147" spans="1:34" x14ac:dyDescent="0.25">
      <c r="A147" s="15"/>
      <c r="B147" s="57" t="s">
        <v>478</v>
      </c>
      <c r="C147" s="20" t="s">
        <v>294</v>
      </c>
      <c r="D147" s="58" t="s">
        <v>306</v>
      </c>
      <c r="E147" s="59">
        <v>27575</v>
      </c>
      <c r="F147" s="60" t="s">
        <v>294</v>
      </c>
      <c r="G147" s="20"/>
      <c r="H147" s="58" t="s">
        <v>306</v>
      </c>
      <c r="I147" s="59">
        <v>29177</v>
      </c>
      <c r="J147" s="60" t="s">
        <v>294</v>
      </c>
      <c r="K147" s="20"/>
      <c r="L147" s="58" t="s">
        <v>306</v>
      </c>
      <c r="M147" s="59">
        <v>21757</v>
      </c>
      <c r="N147" s="60" t="s">
        <v>294</v>
      </c>
      <c r="O147" s="20"/>
      <c r="P147" s="58" t="s">
        <v>306</v>
      </c>
      <c r="Q147" s="59">
        <v>29382</v>
      </c>
      <c r="R147" s="60" t="s">
        <v>294</v>
      </c>
      <c r="S147" s="20"/>
      <c r="T147" s="58" t="s">
        <v>306</v>
      </c>
      <c r="U147" s="59">
        <v>37720</v>
      </c>
      <c r="V147" s="60" t="s">
        <v>294</v>
      </c>
      <c r="W147" s="20"/>
      <c r="X147" s="58" t="s">
        <v>306</v>
      </c>
      <c r="Y147" s="59">
        <v>48442</v>
      </c>
      <c r="Z147" s="60" t="s">
        <v>294</v>
      </c>
      <c r="AA147" s="20"/>
      <c r="AB147" s="58" t="s">
        <v>306</v>
      </c>
      <c r="AC147" s="59">
        <v>84992</v>
      </c>
      <c r="AD147" s="60" t="s">
        <v>294</v>
      </c>
      <c r="AE147" s="20"/>
      <c r="AF147" s="58" t="s">
        <v>306</v>
      </c>
      <c r="AG147" s="59">
        <v>279045</v>
      </c>
      <c r="AH147" s="60" t="s">
        <v>294</v>
      </c>
    </row>
    <row r="148" spans="1:34" x14ac:dyDescent="0.25">
      <c r="A148" s="15"/>
      <c r="B148" s="74" t="s">
        <v>625</v>
      </c>
      <c r="C148" s="16" t="s">
        <v>294</v>
      </c>
      <c r="D148" s="62"/>
      <c r="E148" s="72">
        <v>793</v>
      </c>
      <c r="F148" s="64" t="s">
        <v>294</v>
      </c>
      <c r="G148" s="16"/>
      <c r="H148" s="62"/>
      <c r="I148" s="63">
        <v>1108</v>
      </c>
      <c r="J148" s="64" t="s">
        <v>294</v>
      </c>
      <c r="K148" s="16"/>
      <c r="L148" s="62"/>
      <c r="M148" s="72">
        <v>680</v>
      </c>
      <c r="N148" s="64" t="s">
        <v>294</v>
      </c>
      <c r="O148" s="16"/>
      <c r="P148" s="62"/>
      <c r="Q148" s="72">
        <v>725</v>
      </c>
      <c r="R148" s="64" t="s">
        <v>294</v>
      </c>
      <c r="S148" s="16"/>
      <c r="T148" s="62"/>
      <c r="U148" s="63">
        <v>1310</v>
      </c>
      <c r="V148" s="64" t="s">
        <v>294</v>
      </c>
      <c r="W148" s="16"/>
      <c r="X148" s="62"/>
      <c r="Y148" s="63">
        <v>1485</v>
      </c>
      <c r="Z148" s="64" t="s">
        <v>294</v>
      </c>
      <c r="AA148" s="16"/>
      <c r="AB148" s="62"/>
      <c r="AC148" s="63">
        <v>2473</v>
      </c>
      <c r="AD148" s="64" t="s">
        <v>294</v>
      </c>
      <c r="AE148" s="16"/>
      <c r="AF148" s="62"/>
      <c r="AG148" s="63">
        <v>8574</v>
      </c>
      <c r="AH148" s="64" t="s">
        <v>294</v>
      </c>
    </row>
    <row r="149" spans="1:34" x14ac:dyDescent="0.25">
      <c r="A149" s="15"/>
      <c r="B149" s="70" t="s">
        <v>626</v>
      </c>
      <c r="C149" s="20" t="s">
        <v>294</v>
      </c>
      <c r="D149" s="58"/>
      <c r="E149" s="71" t="s">
        <v>627</v>
      </c>
      <c r="F149" s="60" t="s">
        <v>314</v>
      </c>
      <c r="G149" s="20"/>
      <c r="H149" s="58"/>
      <c r="I149" s="71" t="s">
        <v>628</v>
      </c>
      <c r="J149" s="60" t="s">
        <v>314</v>
      </c>
      <c r="K149" s="20"/>
      <c r="L149" s="58"/>
      <c r="M149" s="71" t="s">
        <v>629</v>
      </c>
      <c r="N149" s="60" t="s">
        <v>314</v>
      </c>
      <c r="O149" s="20"/>
      <c r="P149" s="58"/>
      <c r="Q149" s="71" t="s">
        <v>630</v>
      </c>
      <c r="R149" s="60" t="s">
        <v>314</v>
      </c>
      <c r="S149" s="20"/>
      <c r="T149" s="58"/>
      <c r="U149" s="71" t="s">
        <v>631</v>
      </c>
      <c r="V149" s="60" t="s">
        <v>314</v>
      </c>
      <c r="W149" s="20"/>
      <c r="X149" s="58"/>
      <c r="Y149" s="71" t="s">
        <v>632</v>
      </c>
      <c r="Z149" s="60" t="s">
        <v>314</v>
      </c>
      <c r="AA149" s="20"/>
      <c r="AB149" s="58"/>
      <c r="AC149" s="71" t="s">
        <v>633</v>
      </c>
      <c r="AD149" s="60" t="s">
        <v>314</v>
      </c>
      <c r="AE149" s="20"/>
      <c r="AF149" s="58"/>
      <c r="AG149" s="71" t="s">
        <v>634</v>
      </c>
      <c r="AH149" s="60" t="s">
        <v>314</v>
      </c>
    </row>
    <row r="150" spans="1:34" ht="38.25" x14ac:dyDescent="0.25">
      <c r="A150" s="15"/>
      <c r="B150" s="74" t="s">
        <v>635</v>
      </c>
      <c r="C150" s="16" t="s">
        <v>294</v>
      </c>
      <c r="D150" s="62"/>
      <c r="E150" s="72" t="s">
        <v>636</v>
      </c>
      <c r="F150" s="64" t="s">
        <v>314</v>
      </c>
      <c r="G150" s="16"/>
      <c r="H150" s="62"/>
      <c r="I150" s="72" t="s">
        <v>637</v>
      </c>
      <c r="J150" s="64" t="s">
        <v>314</v>
      </c>
      <c r="K150" s="16"/>
      <c r="L150" s="62"/>
      <c r="M150" s="72" t="s">
        <v>638</v>
      </c>
      <c r="N150" s="64" t="s">
        <v>314</v>
      </c>
      <c r="O150" s="16"/>
      <c r="P150" s="62"/>
      <c r="Q150" s="72" t="s">
        <v>639</v>
      </c>
      <c r="R150" s="64" t="s">
        <v>314</v>
      </c>
      <c r="S150" s="16"/>
      <c r="T150" s="62"/>
      <c r="U150" s="72" t="s">
        <v>640</v>
      </c>
      <c r="V150" s="64" t="s">
        <v>314</v>
      </c>
      <c r="W150" s="16"/>
      <c r="X150" s="62"/>
      <c r="Y150" s="72" t="s">
        <v>641</v>
      </c>
      <c r="Z150" s="64" t="s">
        <v>314</v>
      </c>
      <c r="AA150" s="16"/>
      <c r="AB150" s="62"/>
      <c r="AC150" s="72" t="s">
        <v>642</v>
      </c>
      <c r="AD150" s="64" t="s">
        <v>314</v>
      </c>
      <c r="AE150" s="16"/>
      <c r="AF150" s="62"/>
      <c r="AG150" s="72" t="s">
        <v>643</v>
      </c>
      <c r="AH150" s="64" t="s">
        <v>314</v>
      </c>
    </row>
    <row r="151" spans="1:34" ht="25.5" x14ac:dyDescent="0.25">
      <c r="A151" s="15"/>
      <c r="B151" s="70" t="s">
        <v>644</v>
      </c>
      <c r="C151" s="20" t="s">
        <v>294</v>
      </c>
      <c r="D151" s="19"/>
      <c r="E151" s="19"/>
      <c r="F151" s="19"/>
      <c r="G151" s="20"/>
      <c r="H151" s="19"/>
      <c r="I151" s="19"/>
      <c r="J151" s="19"/>
      <c r="K151" s="20"/>
      <c r="L151" s="19"/>
      <c r="M151" s="19"/>
      <c r="N151" s="19"/>
      <c r="O151" s="20"/>
      <c r="P151" s="19"/>
      <c r="Q151" s="19"/>
      <c r="R151" s="19"/>
      <c r="S151" s="20"/>
      <c r="T151" s="19"/>
      <c r="U151" s="19"/>
      <c r="V151" s="19"/>
      <c r="W151" s="20"/>
      <c r="X151" s="19"/>
      <c r="Y151" s="19"/>
      <c r="Z151" s="19"/>
      <c r="AA151" s="20"/>
      <c r="AB151" s="19"/>
      <c r="AC151" s="19"/>
      <c r="AD151" s="19"/>
      <c r="AE151" s="20"/>
      <c r="AF151" s="19"/>
      <c r="AG151" s="19"/>
      <c r="AH151" s="19"/>
    </row>
    <row r="152" spans="1:34" x14ac:dyDescent="0.25">
      <c r="A152" s="15"/>
      <c r="B152" s="76" t="s">
        <v>645</v>
      </c>
      <c r="C152" s="16" t="s">
        <v>294</v>
      </c>
      <c r="D152" s="62"/>
      <c r="E152" s="63">
        <v>3170</v>
      </c>
      <c r="F152" s="64" t="s">
        <v>294</v>
      </c>
      <c r="G152" s="16"/>
      <c r="H152" s="62"/>
      <c r="I152" s="63">
        <v>6417</v>
      </c>
      <c r="J152" s="64" t="s">
        <v>294</v>
      </c>
      <c r="K152" s="16"/>
      <c r="L152" s="62"/>
      <c r="M152" s="63">
        <v>2297</v>
      </c>
      <c r="N152" s="64" t="s">
        <v>294</v>
      </c>
      <c r="O152" s="16"/>
      <c r="P152" s="62"/>
      <c r="Q152" s="63">
        <v>1589</v>
      </c>
      <c r="R152" s="64" t="s">
        <v>294</v>
      </c>
      <c r="S152" s="16"/>
      <c r="T152" s="62"/>
      <c r="U152" s="63">
        <v>1627</v>
      </c>
      <c r="V152" s="64" t="s">
        <v>294</v>
      </c>
      <c r="W152" s="16"/>
      <c r="X152" s="62"/>
      <c r="Y152" s="63">
        <v>3151</v>
      </c>
      <c r="Z152" s="64" t="s">
        <v>294</v>
      </c>
      <c r="AA152" s="16"/>
      <c r="AB152" s="62"/>
      <c r="AC152" s="63">
        <v>1028</v>
      </c>
      <c r="AD152" s="64" t="s">
        <v>294</v>
      </c>
      <c r="AE152" s="16"/>
      <c r="AF152" s="62"/>
      <c r="AG152" s="63">
        <v>19279</v>
      </c>
      <c r="AH152" s="64" t="s">
        <v>294</v>
      </c>
    </row>
    <row r="153" spans="1:34" ht="25.5" x14ac:dyDescent="0.25">
      <c r="A153" s="15"/>
      <c r="B153" s="77" t="s">
        <v>646</v>
      </c>
      <c r="C153" s="20" t="s">
        <v>294</v>
      </c>
      <c r="D153" s="58"/>
      <c r="E153" s="59">
        <v>1591</v>
      </c>
      <c r="F153" s="60" t="s">
        <v>294</v>
      </c>
      <c r="G153" s="20"/>
      <c r="H153" s="58"/>
      <c r="I153" s="59">
        <v>1193</v>
      </c>
      <c r="J153" s="60" t="s">
        <v>294</v>
      </c>
      <c r="K153" s="20"/>
      <c r="L153" s="58"/>
      <c r="M153" s="71">
        <v>450</v>
      </c>
      <c r="N153" s="60" t="s">
        <v>294</v>
      </c>
      <c r="O153" s="20"/>
      <c r="P153" s="58"/>
      <c r="Q153" s="59">
        <v>1858</v>
      </c>
      <c r="R153" s="60" t="s">
        <v>294</v>
      </c>
      <c r="S153" s="20"/>
      <c r="T153" s="58"/>
      <c r="U153" s="71">
        <v>294</v>
      </c>
      <c r="V153" s="60" t="s">
        <v>294</v>
      </c>
      <c r="W153" s="20"/>
      <c r="X153" s="58"/>
      <c r="Y153" s="71">
        <v>278</v>
      </c>
      <c r="Z153" s="60" t="s">
        <v>294</v>
      </c>
      <c r="AA153" s="20"/>
      <c r="AB153" s="58"/>
      <c r="AC153" s="59">
        <v>3181</v>
      </c>
      <c r="AD153" s="60" t="s">
        <v>294</v>
      </c>
      <c r="AE153" s="20"/>
      <c r="AF153" s="58"/>
      <c r="AG153" s="59">
        <v>8845</v>
      </c>
      <c r="AH153" s="60" t="s">
        <v>294</v>
      </c>
    </row>
    <row r="154" spans="1:34" ht="25.5" x14ac:dyDescent="0.25">
      <c r="A154" s="15"/>
      <c r="B154" s="76" t="s">
        <v>647</v>
      </c>
      <c r="C154" s="16" t="s">
        <v>294</v>
      </c>
      <c r="D154" s="62"/>
      <c r="E154" s="63">
        <v>1537</v>
      </c>
      <c r="F154" s="64" t="s">
        <v>294</v>
      </c>
      <c r="G154" s="16"/>
      <c r="H154" s="62"/>
      <c r="I154" s="63">
        <v>1726</v>
      </c>
      <c r="J154" s="64" t="s">
        <v>294</v>
      </c>
      <c r="K154" s="16"/>
      <c r="L154" s="62"/>
      <c r="M154" s="63">
        <v>1360</v>
      </c>
      <c r="N154" s="64" t="s">
        <v>294</v>
      </c>
      <c r="O154" s="16"/>
      <c r="P154" s="62"/>
      <c r="Q154" s="63">
        <v>1276</v>
      </c>
      <c r="R154" s="64" t="s">
        <v>294</v>
      </c>
      <c r="S154" s="16"/>
      <c r="T154" s="62"/>
      <c r="U154" s="63">
        <v>1318</v>
      </c>
      <c r="V154" s="64" t="s">
        <v>294</v>
      </c>
      <c r="W154" s="16"/>
      <c r="X154" s="62"/>
      <c r="Y154" s="63">
        <v>1097</v>
      </c>
      <c r="Z154" s="64" t="s">
        <v>294</v>
      </c>
      <c r="AA154" s="16"/>
      <c r="AB154" s="62"/>
      <c r="AC154" s="63">
        <v>3064</v>
      </c>
      <c r="AD154" s="64" t="s">
        <v>294</v>
      </c>
      <c r="AE154" s="16"/>
      <c r="AF154" s="62"/>
      <c r="AG154" s="63">
        <v>11378</v>
      </c>
      <c r="AH154" s="64" t="s">
        <v>294</v>
      </c>
    </row>
    <row r="155" spans="1:34" ht="15.75" thickBot="1" x14ac:dyDescent="0.3">
      <c r="A155" s="15"/>
      <c r="B155" s="77" t="s">
        <v>507</v>
      </c>
      <c r="C155" s="20" t="s">
        <v>294</v>
      </c>
      <c r="D155" s="58"/>
      <c r="E155" s="71">
        <v>491</v>
      </c>
      <c r="F155" s="60" t="s">
        <v>294</v>
      </c>
      <c r="G155" s="20"/>
      <c r="H155" s="58"/>
      <c r="I155" s="71">
        <v>562</v>
      </c>
      <c r="J155" s="60" t="s">
        <v>294</v>
      </c>
      <c r="K155" s="20"/>
      <c r="L155" s="58"/>
      <c r="M155" s="71">
        <v>598</v>
      </c>
      <c r="N155" s="60" t="s">
        <v>294</v>
      </c>
      <c r="O155" s="20"/>
      <c r="P155" s="58"/>
      <c r="Q155" s="71">
        <v>755</v>
      </c>
      <c r="R155" s="60" t="s">
        <v>294</v>
      </c>
      <c r="S155" s="20"/>
      <c r="T155" s="58"/>
      <c r="U155" s="71" t="s">
        <v>648</v>
      </c>
      <c r="V155" s="60" t="s">
        <v>314</v>
      </c>
      <c r="W155" s="20"/>
      <c r="X155" s="58"/>
      <c r="Y155" s="71" t="s">
        <v>649</v>
      </c>
      <c r="Z155" s="60" t="s">
        <v>314</v>
      </c>
      <c r="AA155" s="20"/>
      <c r="AB155" s="58"/>
      <c r="AC155" s="71">
        <v>429</v>
      </c>
      <c r="AD155" s="60" t="s">
        <v>294</v>
      </c>
      <c r="AE155" s="20"/>
      <c r="AF155" s="58"/>
      <c r="AG155" s="59">
        <v>2085</v>
      </c>
      <c r="AH155" s="60" t="s">
        <v>294</v>
      </c>
    </row>
    <row r="156" spans="1:34" x14ac:dyDescent="0.25">
      <c r="A156" s="15"/>
      <c r="B156" s="13"/>
      <c r="C156" s="13" t="s">
        <v>294</v>
      </c>
      <c r="D156" s="29"/>
      <c r="E156" s="29"/>
      <c r="F156" s="13"/>
      <c r="G156" s="13"/>
      <c r="H156" s="29"/>
      <c r="I156" s="29"/>
      <c r="J156" s="13"/>
      <c r="K156" s="13"/>
      <c r="L156" s="29"/>
      <c r="M156" s="29"/>
      <c r="N156" s="13"/>
      <c r="O156" s="13"/>
      <c r="P156" s="29"/>
      <c r="Q156" s="29"/>
      <c r="R156" s="13"/>
      <c r="S156" s="13"/>
      <c r="T156" s="29"/>
      <c r="U156" s="29"/>
      <c r="V156" s="13"/>
      <c r="W156" s="13"/>
      <c r="X156" s="29"/>
      <c r="Y156" s="29"/>
      <c r="Z156" s="13"/>
      <c r="AA156" s="13"/>
      <c r="AB156" s="29"/>
      <c r="AC156" s="29"/>
      <c r="AD156" s="13"/>
      <c r="AE156" s="13"/>
      <c r="AF156" s="29"/>
      <c r="AG156" s="29"/>
      <c r="AH156" s="13"/>
    </row>
    <row r="157" spans="1:34" x14ac:dyDescent="0.25">
      <c r="A157" s="15"/>
      <c r="B157" s="61" t="s">
        <v>515</v>
      </c>
      <c r="C157" s="16" t="s">
        <v>294</v>
      </c>
      <c r="D157" s="62"/>
      <c r="E157" s="63">
        <v>19818</v>
      </c>
      <c r="F157" s="64" t="s">
        <v>294</v>
      </c>
      <c r="G157" s="16"/>
      <c r="H157" s="62"/>
      <c r="I157" s="63">
        <v>22373</v>
      </c>
      <c r="J157" s="64" t="s">
        <v>294</v>
      </c>
      <c r="K157" s="16"/>
      <c r="L157" s="62"/>
      <c r="M157" s="63">
        <v>16859</v>
      </c>
      <c r="N157" s="64" t="s">
        <v>294</v>
      </c>
      <c r="O157" s="16"/>
      <c r="P157" s="62"/>
      <c r="Q157" s="63">
        <v>11162</v>
      </c>
      <c r="R157" s="64" t="s">
        <v>294</v>
      </c>
      <c r="S157" s="16"/>
      <c r="T157" s="62"/>
      <c r="U157" s="63">
        <v>23996</v>
      </c>
      <c r="V157" s="64" t="s">
        <v>294</v>
      </c>
      <c r="W157" s="16"/>
      <c r="X157" s="62"/>
      <c r="Y157" s="63">
        <v>17918</v>
      </c>
      <c r="Z157" s="64" t="s">
        <v>294</v>
      </c>
      <c r="AA157" s="16"/>
      <c r="AB157" s="62"/>
      <c r="AC157" s="63">
        <v>40072</v>
      </c>
      <c r="AD157" s="64" t="s">
        <v>294</v>
      </c>
      <c r="AE157" s="16"/>
      <c r="AF157" s="62"/>
      <c r="AG157" s="63">
        <v>152198</v>
      </c>
      <c r="AH157" s="64" t="s">
        <v>294</v>
      </c>
    </row>
    <row r="158" spans="1:34" ht="25.5" x14ac:dyDescent="0.25">
      <c r="A158" s="15"/>
      <c r="B158" s="70" t="s">
        <v>650</v>
      </c>
      <c r="C158" s="20" t="s">
        <v>294</v>
      </c>
      <c r="D158" s="58"/>
      <c r="E158" s="71" t="s">
        <v>651</v>
      </c>
      <c r="F158" s="60" t="s">
        <v>314</v>
      </c>
      <c r="G158" s="20"/>
      <c r="H158" s="58"/>
      <c r="I158" s="71">
        <v>339</v>
      </c>
      <c r="J158" s="60" t="s">
        <v>294</v>
      </c>
      <c r="K158" s="20"/>
      <c r="L158" s="58"/>
      <c r="M158" s="71">
        <v>163</v>
      </c>
      <c r="N158" s="60" t="s">
        <v>294</v>
      </c>
      <c r="O158" s="20"/>
      <c r="P158" s="58"/>
      <c r="Q158" s="71">
        <v>379</v>
      </c>
      <c r="R158" s="60" t="s">
        <v>294</v>
      </c>
      <c r="S158" s="20"/>
      <c r="T158" s="58"/>
      <c r="U158" s="71">
        <v>993</v>
      </c>
      <c r="V158" s="60" t="s">
        <v>294</v>
      </c>
      <c r="W158" s="20"/>
      <c r="X158" s="58"/>
      <c r="Y158" s="59">
        <v>2307</v>
      </c>
      <c r="Z158" s="60" t="s">
        <v>294</v>
      </c>
      <c r="AA158" s="20"/>
      <c r="AB158" s="58"/>
      <c r="AC158" s="59">
        <v>4449</v>
      </c>
      <c r="AD158" s="60" t="s">
        <v>294</v>
      </c>
      <c r="AE158" s="20"/>
      <c r="AF158" s="58"/>
      <c r="AG158" s="59">
        <v>8420</v>
      </c>
      <c r="AH158" s="60" t="s">
        <v>294</v>
      </c>
    </row>
    <row r="159" spans="1:34" x14ac:dyDescent="0.25">
      <c r="A159" s="15"/>
      <c r="B159" s="74" t="s">
        <v>626</v>
      </c>
      <c r="C159" s="16" t="s">
        <v>294</v>
      </c>
      <c r="D159" s="62"/>
      <c r="E159" s="72" t="s">
        <v>652</v>
      </c>
      <c r="F159" s="64" t="s">
        <v>314</v>
      </c>
      <c r="G159" s="16"/>
      <c r="H159" s="62"/>
      <c r="I159" s="72" t="s">
        <v>653</v>
      </c>
      <c r="J159" s="64" t="s">
        <v>314</v>
      </c>
      <c r="K159" s="16"/>
      <c r="L159" s="62"/>
      <c r="M159" s="72" t="s">
        <v>654</v>
      </c>
      <c r="N159" s="64" t="s">
        <v>314</v>
      </c>
      <c r="O159" s="16"/>
      <c r="P159" s="62"/>
      <c r="Q159" s="72" t="s">
        <v>655</v>
      </c>
      <c r="R159" s="64" t="s">
        <v>314</v>
      </c>
      <c r="S159" s="16"/>
      <c r="T159" s="62"/>
      <c r="U159" s="72" t="s">
        <v>656</v>
      </c>
      <c r="V159" s="64" t="s">
        <v>314</v>
      </c>
      <c r="W159" s="16"/>
      <c r="X159" s="62"/>
      <c r="Y159" s="72" t="s">
        <v>657</v>
      </c>
      <c r="Z159" s="64" t="s">
        <v>314</v>
      </c>
      <c r="AA159" s="16"/>
      <c r="AB159" s="62"/>
      <c r="AC159" s="72" t="s">
        <v>658</v>
      </c>
      <c r="AD159" s="64" t="s">
        <v>314</v>
      </c>
      <c r="AE159" s="16"/>
      <c r="AF159" s="62"/>
      <c r="AG159" s="72" t="s">
        <v>659</v>
      </c>
      <c r="AH159" s="64" t="s">
        <v>314</v>
      </c>
    </row>
    <row r="160" spans="1:34" ht="38.25" x14ac:dyDescent="0.25">
      <c r="A160" s="15"/>
      <c r="B160" s="70" t="s">
        <v>635</v>
      </c>
      <c r="C160" s="20" t="s">
        <v>294</v>
      </c>
      <c r="D160" s="58"/>
      <c r="E160" s="71" t="s">
        <v>660</v>
      </c>
      <c r="F160" s="60" t="s">
        <v>314</v>
      </c>
      <c r="G160" s="20"/>
      <c r="H160" s="58"/>
      <c r="I160" s="71" t="s">
        <v>661</v>
      </c>
      <c r="J160" s="60" t="s">
        <v>314</v>
      </c>
      <c r="K160" s="20"/>
      <c r="L160" s="58"/>
      <c r="M160" s="71" t="s">
        <v>662</v>
      </c>
      <c r="N160" s="60" t="s">
        <v>314</v>
      </c>
      <c r="O160" s="20"/>
      <c r="P160" s="58"/>
      <c r="Q160" s="71" t="s">
        <v>663</v>
      </c>
      <c r="R160" s="60" t="s">
        <v>314</v>
      </c>
      <c r="S160" s="20"/>
      <c r="T160" s="58"/>
      <c r="U160" s="71" t="s">
        <v>664</v>
      </c>
      <c r="V160" s="60" t="s">
        <v>314</v>
      </c>
      <c r="W160" s="20"/>
      <c r="X160" s="58"/>
      <c r="Y160" s="71" t="s">
        <v>665</v>
      </c>
      <c r="Z160" s="60" t="s">
        <v>314</v>
      </c>
      <c r="AA160" s="20"/>
      <c r="AB160" s="58"/>
      <c r="AC160" s="71" t="s">
        <v>666</v>
      </c>
      <c r="AD160" s="60" t="s">
        <v>314</v>
      </c>
      <c r="AE160" s="20"/>
      <c r="AF160" s="58"/>
      <c r="AG160" s="71" t="s">
        <v>667</v>
      </c>
      <c r="AH160" s="60" t="s">
        <v>314</v>
      </c>
    </row>
    <row r="161" spans="1:34" ht="25.5" x14ac:dyDescent="0.25">
      <c r="A161" s="15"/>
      <c r="B161" s="74" t="s">
        <v>644</v>
      </c>
      <c r="C161" s="16" t="s">
        <v>294</v>
      </c>
      <c r="D161" s="4"/>
      <c r="E161" s="4"/>
      <c r="F161" s="4"/>
      <c r="G161" s="16"/>
      <c r="H161" s="4"/>
      <c r="I161" s="4"/>
      <c r="J161" s="4"/>
      <c r="K161" s="16"/>
      <c r="L161" s="4"/>
      <c r="M161" s="4"/>
      <c r="N161" s="4"/>
      <c r="O161" s="16"/>
      <c r="P161" s="4"/>
      <c r="Q161" s="4"/>
      <c r="R161" s="4"/>
      <c r="S161" s="16"/>
      <c r="T161" s="4"/>
      <c r="U161" s="4"/>
      <c r="V161" s="4"/>
      <c r="W161" s="16"/>
      <c r="X161" s="4"/>
      <c r="Y161" s="4"/>
      <c r="Z161" s="4"/>
      <c r="AA161" s="16"/>
      <c r="AB161" s="4"/>
      <c r="AC161" s="4"/>
      <c r="AD161" s="4"/>
      <c r="AE161" s="16"/>
      <c r="AF161" s="4"/>
      <c r="AG161" s="4"/>
      <c r="AH161" s="4"/>
    </row>
    <row r="162" spans="1:34" x14ac:dyDescent="0.25">
      <c r="A162" s="15"/>
      <c r="B162" s="77" t="s">
        <v>645</v>
      </c>
      <c r="C162" s="20" t="s">
        <v>294</v>
      </c>
      <c r="D162" s="58"/>
      <c r="E162" s="59">
        <v>2125</v>
      </c>
      <c r="F162" s="60" t="s">
        <v>294</v>
      </c>
      <c r="G162" s="20"/>
      <c r="H162" s="58"/>
      <c r="I162" s="59">
        <v>3324</v>
      </c>
      <c r="J162" s="60" t="s">
        <v>294</v>
      </c>
      <c r="K162" s="20"/>
      <c r="L162" s="58"/>
      <c r="M162" s="59">
        <v>2506</v>
      </c>
      <c r="N162" s="60" t="s">
        <v>294</v>
      </c>
      <c r="O162" s="20"/>
      <c r="P162" s="58"/>
      <c r="Q162" s="59">
        <v>2104</v>
      </c>
      <c r="R162" s="60" t="s">
        <v>294</v>
      </c>
      <c r="S162" s="20"/>
      <c r="T162" s="58"/>
      <c r="U162" s="71">
        <v>961</v>
      </c>
      <c r="V162" s="60" t="s">
        <v>294</v>
      </c>
      <c r="W162" s="20"/>
      <c r="X162" s="58"/>
      <c r="Y162" s="59">
        <v>2635</v>
      </c>
      <c r="Z162" s="60" t="s">
        <v>294</v>
      </c>
      <c r="AA162" s="20"/>
      <c r="AB162" s="58"/>
      <c r="AC162" s="59">
        <v>4200</v>
      </c>
      <c r="AD162" s="60" t="s">
        <v>294</v>
      </c>
      <c r="AE162" s="20"/>
      <c r="AF162" s="58"/>
      <c r="AG162" s="59">
        <v>17855</v>
      </c>
      <c r="AH162" s="60" t="s">
        <v>294</v>
      </c>
    </row>
    <row r="163" spans="1:34" ht="25.5" x14ac:dyDescent="0.25">
      <c r="A163" s="15"/>
      <c r="B163" s="76" t="s">
        <v>646</v>
      </c>
      <c r="C163" s="16" t="s">
        <v>294</v>
      </c>
      <c r="D163" s="62"/>
      <c r="E163" s="63">
        <v>1161</v>
      </c>
      <c r="F163" s="64" t="s">
        <v>294</v>
      </c>
      <c r="G163" s="16"/>
      <c r="H163" s="62"/>
      <c r="I163" s="72">
        <v>563</v>
      </c>
      <c r="J163" s="64" t="s">
        <v>294</v>
      </c>
      <c r="K163" s="16"/>
      <c r="L163" s="62"/>
      <c r="M163" s="72">
        <v>137</v>
      </c>
      <c r="N163" s="64" t="s">
        <v>294</v>
      </c>
      <c r="O163" s="16"/>
      <c r="P163" s="62"/>
      <c r="Q163" s="72">
        <v>303</v>
      </c>
      <c r="R163" s="64" t="s">
        <v>294</v>
      </c>
      <c r="S163" s="16"/>
      <c r="T163" s="62"/>
      <c r="U163" s="72">
        <v>16</v>
      </c>
      <c r="V163" s="64" t="s">
        <v>294</v>
      </c>
      <c r="W163" s="16"/>
      <c r="X163" s="62"/>
      <c r="Y163" s="72">
        <v>394</v>
      </c>
      <c r="Z163" s="64" t="s">
        <v>294</v>
      </c>
      <c r="AA163" s="16"/>
      <c r="AB163" s="62"/>
      <c r="AC163" s="63">
        <v>2360</v>
      </c>
      <c r="AD163" s="64" t="s">
        <v>294</v>
      </c>
      <c r="AE163" s="16"/>
      <c r="AF163" s="62"/>
      <c r="AG163" s="63">
        <v>4934</v>
      </c>
      <c r="AH163" s="64" t="s">
        <v>294</v>
      </c>
    </row>
    <row r="164" spans="1:34" ht="25.5" x14ac:dyDescent="0.25">
      <c r="A164" s="15"/>
      <c r="B164" s="77" t="s">
        <v>647</v>
      </c>
      <c r="C164" s="20" t="s">
        <v>294</v>
      </c>
      <c r="D164" s="58"/>
      <c r="E164" s="59">
        <v>1140</v>
      </c>
      <c r="F164" s="60" t="s">
        <v>294</v>
      </c>
      <c r="G164" s="20"/>
      <c r="H164" s="58"/>
      <c r="I164" s="59">
        <v>1588</v>
      </c>
      <c r="J164" s="60" t="s">
        <v>294</v>
      </c>
      <c r="K164" s="20"/>
      <c r="L164" s="58"/>
      <c r="M164" s="59">
        <v>1049</v>
      </c>
      <c r="N164" s="60" t="s">
        <v>294</v>
      </c>
      <c r="O164" s="20"/>
      <c r="P164" s="58"/>
      <c r="Q164" s="71">
        <v>373</v>
      </c>
      <c r="R164" s="60" t="s">
        <v>294</v>
      </c>
      <c r="S164" s="20"/>
      <c r="T164" s="58"/>
      <c r="U164" s="59">
        <v>1215</v>
      </c>
      <c r="V164" s="60" t="s">
        <v>294</v>
      </c>
      <c r="W164" s="20"/>
      <c r="X164" s="58"/>
      <c r="Y164" s="59">
        <v>1177</v>
      </c>
      <c r="Z164" s="60" t="s">
        <v>294</v>
      </c>
      <c r="AA164" s="20"/>
      <c r="AB164" s="58"/>
      <c r="AC164" s="59">
        <v>3427</v>
      </c>
      <c r="AD164" s="60" t="s">
        <v>294</v>
      </c>
      <c r="AE164" s="20"/>
      <c r="AF164" s="58"/>
      <c r="AG164" s="59">
        <v>9969</v>
      </c>
      <c r="AH164" s="60" t="s">
        <v>294</v>
      </c>
    </row>
    <row r="165" spans="1:34" ht="15.75" thickBot="1" x14ac:dyDescent="0.3">
      <c r="A165" s="15"/>
      <c r="B165" s="76" t="s">
        <v>507</v>
      </c>
      <c r="C165" s="16" t="s">
        <v>294</v>
      </c>
      <c r="D165" s="62"/>
      <c r="E165" s="72">
        <v>103</v>
      </c>
      <c r="F165" s="64" t="s">
        <v>294</v>
      </c>
      <c r="G165" s="16"/>
      <c r="H165" s="62"/>
      <c r="I165" s="72" t="s">
        <v>668</v>
      </c>
      <c r="J165" s="64" t="s">
        <v>314</v>
      </c>
      <c r="K165" s="16"/>
      <c r="L165" s="62"/>
      <c r="M165" s="72" t="s">
        <v>669</v>
      </c>
      <c r="N165" s="64" t="s">
        <v>314</v>
      </c>
      <c r="O165" s="16"/>
      <c r="P165" s="62"/>
      <c r="Q165" s="72" t="s">
        <v>328</v>
      </c>
      <c r="R165" s="64" t="s">
        <v>314</v>
      </c>
      <c r="S165" s="16"/>
      <c r="T165" s="62"/>
      <c r="U165" s="72" t="s">
        <v>670</v>
      </c>
      <c r="V165" s="64" t="s">
        <v>314</v>
      </c>
      <c r="W165" s="16"/>
      <c r="X165" s="62"/>
      <c r="Y165" s="72" t="s">
        <v>671</v>
      </c>
      <c r="Z165" s="64" t="s">
        <v>314</v>
      </c>
      <c r="AA165" s="16"/>
      <c r="AB165" s="62"/>
      <c r="AC165" s="72" t="s">
        <v>672</v>
      </c>
      <c r="AD165" s="64" t="s">
        <v>314</v>
      </c>
      <c r="AE165" s="16"/>
      <c r="AF165" s="62"/>
      <c r="AG165" s="72" t="s">
        <v>673</v>
      </c>
      <c r="AH165" s="64" t="s">
        <v>314</v>
      </c>
    </row>
    <row r="166" spans="1:34" x14ac:dyDescent="0.25">
      <c r="A166" s="15"/>
      <c r="B166" s="13"/>
      <c r="C166" s="13" t="s">
        <v>294</v>
      </c>
      <c r="D166" s="29"/>
      <c r="E166" s="29"/>
      <c r="F166" s="13"/>
      <c r="G166" s="13"/>
      <c r="H166" s="29"/>
      <c r="I166" s="29"/>
      <c r="J166" s="13"/>
      <c r="K166" s="13"/>
      <c r="L166" s="29"/>
      <c r="M166" s="29"/>
      <c r="N166" s="13"/>
      <c r="O166" s="13"/>
      <c r="P166" s="29"/>
      <c r="Q166" s="29"/>
      <c r="R166" s="13"/>
      <c r="S166" s="13"/>
      <c r="T166" s="29"/>
      <c r="U166" s="29"/>
      <c r="V166" s="13"/>
      <c r="W166" s="13"/>
      <c r="X166" s="29"/>
      <c r="Y166" s="29"/>
      <c r="Z166" s="13"/>
      <c r="AA166" s="13"/>
      <c r="AB166" s="29"/>
      <c r="AC166" s="29"/>
      <c r="AD166" s="13"/>
      <c r="AE166" s="13"/>
      <c r="AF166" s="29"/>
      <c r="AG166" s="29"/>
      <c r="AH166" s="13"/>
    </row>
    <row r="167" spans="1:34" ht="15.75" thickBot="1" x14ac:dyDescent="0.3">
      <c r="A167" s="15"/>
      <c r="B167" s="57" t="s">
        <v>548</v>
      </c>
      <c r="C167" s="20" t="s">
        <v>294</v>
      </c>
      <c r="D167" s="58" t="s">
        <v>306</v>
      </c>
      <c r="E167" s="59">
        <v>13892</v>
      </c>
      <c r="F167" s="60" t="s">
        <v>294</v>
      </c>
      <c r="G167" s="20"/>
      <c r="H167" s="58" t="s">
        <v>306</v>
      </c>
      <c r="I167" s="59">
        <v>14331</v>
      </c>
      <c r="J167" s="60" t="s">
        <v>294</v>
      </c>
      <c r="K167" s="20"/>
      <c r="L167" s="58" t="s">
        <v>306</v>
      </c>
      <c r="M167" s="59">
        <v>5731</v>
      </c>
      <c r="N167" s="60" t="s">
        <v>294</v>
      </c>
      <c r="O167" s="20"/>
      <c r="P167" s="58" t="s">
        <v>306</v>
      </c>
      <c r="Q167" s="59">
        <v>3688</v>
      </c>
      <c r="R167" s="60" t="s">
        <v>294</v>
      </c>
      <c r="S167" s="20"/>
      <c r="T167" s="58" t="s">
        <v>306</v>
      </c>
      <c r="U167" s="59">
        <v>10119</v>
      </c>
      <c r="V167" s="60" t="s">
        <v>294</v>
      </c>
      <c r="W167" s="20"/>
      <c r="X167" s="58" t="s">
        <v>306</v>
      </c>
      <c r="Y167" s="59">
        <v>9336</v>
      </c>
      <c r="Z167" s="60" t="s">
        <v>294</v>
      </c>
      <c r="AA167" s="20"/>
      <c r="AB167" s="58" t="s">
        <v>306</v>
      </c>
      <c r="AC167" s="59">
        <v>14757</v>
      </c>
      <c r="AD167" s="60" t="s">
        <v>294</v>
      </c>
      <c r="AE167" s="20"/>
      <c r="AF167" s="58" t="s">
        <v>306</v>
      </c>
      <c r="AG167" s="59">
        <v>71854</v>
      </c>
      <c r="AH167" s="60" t="s">
        <v>294</v>
      </c>
    </row>
    <row r="168" spans="1:34" ht="15.75" thickTop="1" x14ac:dyDescent="0.25">
      <c r="A168" s="15"/>
      <c r="B168" s="13"/>
      <c r="C168" s="13" t="s">
        <v>294</v>
      </c>
      <c r="D168" s="33"/>
      <c r="E168" s="33"/>
      <c r="F168" s="13"/>
      <c r="G168" s="13"/>
      <c r="H168" s="33"/>
      <c r="I168" s="33"/>
      <c r="J168" s="13"/>
      <c r="K168" s="13"/>
      <c r="L168" s="33"/>
      <c r="M168" s="33"/>
      <c r="N168" s="13"/>
      <c r="O168" s="13"/>
      <c r="P168" s="33"/>
      <c r="Q168" s="33"/>
      <c r="R168" s="13"/>
      <c r="S168" s="13"/>
      <c r="T168" s="33"/>
      <c r="U168" s="33"/>
      <c r="V168" s="13"/>
      <c r="W168" s="13"/>
      <c r="X168" s="33"/>
      <c r="Y168" s="33"/>
      <c r="Z168" s="13"/>
      <c r="AA168" s="13"/>
      <c r="AB168" s="33"/>
      <c r="AC168" s="33"/>
      <c r="AD168" s="13"/>
      <c r="AE168" s="13"/>
      <c r="AF168" s="33"/>
      <c r="AG168" s="33"/>
      <c r="AH168" s="13"/>
    </row>
    <row r="169" spans="1:34" x14ac:dyDescent="0.25">
      <c r="A169" s="15"/>
      <c r="B169" s="51"/>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c r="AE169" s="51"/>
      <c r="AF169" s="51"/>
      <c r="AG169" s="51"/>
      <c r="AH169" s="51"/>
    </row>
    <row r="170" spans="1:34" x14ac:dyDescent="0.25">
      <c r="A170" s="15"/>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row>
    <row r="171" spans="1:34" x14ac:dyDescent="0.25">
      <c r="A171" s="15"/>
      <c r="B171" s="56" t="s">
        <v>674</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c r="AA171" s="56"/>
      <c r="AB171" s="56"/>
      <c r="AC171" s="56"/>
      <c r="AD171" s="56"/>
      <c r="AE171" s="56"/>
      <c r="AF171" s="56"/>
      <c r="AG171" s="56"/>
      <c r="AH171" s="56"/>
    </row>
    <row r="172" spans="1:34" x14ac:dyDescent="0.25">
      <c r="A172" s="15"/>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row>
    <row r="173" spans="1:34" x14ac:dyDescent="0.25">
      <c r="A173" s="15"/>
      <c r="B173" s="51" t="s">
        <v>675</v>
      </c>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c r="AB173" s="51"/>
      <c r="AC173" s="51"/>
      <c r="AD173" s="51"/>
      <c r="AE173" s="51"/>
      <c r="AF173" s="51"/>
      <c r="AG173" s="51"/>
      <c r="AH173" s="51"/>
    </row>
    <row r="174" spans="1:34" x14ac:dyDescent="0.25">
      <c r="A174" s="15"/>
      <c r="B174" s="48"/>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c r="AE174" s="48"/>
      <c r="AF174" s="48"/>
      <c r="AG174" s="48"/>
      <c r="AH174" s="48"/>
    </row>
    <row r="175" spans="1:34" x14ac:dyDescent="0.25">
      <c r="A175" s="15"/>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c r="AE175" s="51"/>
      <c r="AF175" s="51"/>
      <c r="AG175" s="51"/>
      <c r="AH175" s="51"/>
    </row>
    <row r="176" spans="1:34" x14ac:dyDescent="0.25">
      <c r="A176" s="15"/>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c r="AC176" s="48"/>
      <c r="AD176" s="48"/>
      <c r="AE176" s="48"/>
      <c r="AF176" s="48"/>
      <c r="AG176" s="48"/>
      <c r="AH176" s="48"/>
    </row>
    <row r="177" spans="1:34" x14ac:dyDescent="0.25">
      <c r="A177" s="15"/>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row>
    <row r="178" spans="1:34" x14ac:dyDescent="0.25">
      <c r="A178" s="15"/>
      <c r="B178" s="35"/>
      <c r="C178" s="35" t="s">
        <v>294</v>
      </c>
      <c r="D178" s="73" t="s">
        <v>447</v>
      </c>
      <c r="E178" s="73"/>
      <c r="F178" s="35"/>
      <c r="G178" s="35"/>
      <c r="H178" s="73" t="s">
        <v>448</v>
      </c>
      <c r="I178" s="73"/>
      <c r="J178" s="35"/>
      <c r="K178" s="35"/>
      <c r="L178" s="73" t="s">
        <v>449</v>
      </c>
      <c r="M178" s="73"/>
      <c r="N178" s="35"/>
      <c r="O178" s="35"/>
      <c r="P178" s="73" t="s">
        <v>450</v>
      </c>
      <c r="Q178" s="73"/>
      <c r="R178" s="35"/>
      <c r="S178" s="35"/>
      <c r="T178" s="73" t="s">
        <v>451</v>
      </c>
      <c r="U178" s="73"/>
      <c r="V178" s="35"/>
      <c r="W178" s="35"/>
      <c r="X178" s="73" t="s">
        <v>452</v>
      </c>
      <c r="Y178" s="73"/>
      <c r="Z178" s="35"/>
      <c r="AA178" s="35"/>
      <c r="AB178" s="73" t="s">
        <v>454</v>
      </c>
      <c r="AC178" s="73"/>
      <c r="AD178" s="35"/>
      <c r="AE178" s="35"/>
      <c r="AF178" s="73" t="s">
        <v>139</v>
      </c>
      <c r="AG178" s="73"/>
      <c r="AH178" s="35"/>
    </row>
    <row r="179" spans="1:34" ht="15.75" thickBot="1" x14ac:dyDescent="0.3">
      <c r="A179" s="15"/>
      <c r="B179" s="35"/>
      <c r="C179" s="35"/>
      <c r="D179" s="66"/>
      <c r="E179" s="66"/>
      <c r="F179" s="35"/>
      <c r="G179" s="35"/>
      <c r="H179" s="66"/>
      <c r="I179" s="66"/>
      <c r="J179" s="35"/>
      <c r="K179" s="35"/>
      <c r="L179" s="66"/>
      <c r="M179" s="66"/>
      <c r="N179" s="35"/>
      <c r="O179" s="35"/>
      <c r="P179" s="66"/>
      <c r="Q179" s="66"/>
      <c r="R179" s="35"/>
      <c r="S179" s="35"/>
      <c r="T179" s="66"/>
      <c r="U179" s="66"/>
      <c r="V179" s="35"/>
      <c r="W179" s="35"/>
      <c r="X179" s="66" t="s">
        <v>453</v>
      </c>
      <c r="Y179" s="66"/>
      <c r="Z179" s="35"/>
      <c r="AA179" s="35"/>
      <c r="AB179" s="66" t="s">
        <v>455</v>
      </c>
      <c r="AC179" s="66"/>
      <c r="AD179" s="35"/>
      <c r="AE179" s="35"/>
      <c r="AF179" s="66"/>
      <c r="AG179" s="66"/>
      <c r="AH179" s="35"/>
    </row>
    <row r="180" spans="1:34" x14ac:dyDescent="0.25">
      <c r="A180" s="15"/>
      <c r="B180" s="16"/>
      <c r="C180" s="16" t="s">
        <v>294</v>
      </c>
      <c r="D180" s="68" t="s">
        <v>304</v>
      </c>
      <c r="E180" s="68"/>
      <c r="F180" s="68"/>
      <c r="G180" s="68"/>
      <c r="H180" s="68"/>
      <c r="I180" s="68"/>
      <c r="J180" s="68"/>
      <c r="K180" s="68"/>
      <c r="L180" s="68"/>
      <c r="M180" s="68"/>
      <c r="N180" s="68"/>
      <c r="O180" s="68"/>
      <c r="P180" s="68"/>
      <c r="Q180" s="68"/>
      <c r="R180" s="68"/>
      <c r="S180" s="68"/>
      <c r="T180" s="68"/>
      <c r="U180" s="68"/>
      <c r="V180" s="68"/>
      <c r="W180" s="68"/>
      <c r="X180" s="68"/>
      <c r="Y180" s="68"/>
      <c r="Z180" s="68"/>
      <c r="AA180" s="68"/>
      <c r="AB180" s="68"/>
      <c r="AC180" s="68"/>
      <c r="AD180" s="68"/>
      <c r="AE180" s="68"/>
      <c r="AF180" s="68"/>
      <c r="AG180" s="68"/>
      <c r="AH180" s="16"/>
    </row>
    <row r="181" spans="1:34" x14ac:dyDescent="0.25">
      <c r="A181" s="15"/>
      <c r="B181" s="57" t="s">
        <v>456</v>
      </c>
      <c r="C181" s="20" t="s">
        <v>294</v>
      </c>
      <c r="D181" s="19"/>
      <c r="E181" s="19"/>
      <c r="F181" s="19"/>
      <c r="G181" s="20"/>
      <c r="H181" s="19"/>
      <c r="I181" s="19"/>
      <c r="J181" s="19"/>
      <c r="K181" s="20"/>
      <c r="L181" s="19"/>
      <c r="M181" s="19"/>
      <c r="N181" s="19"/>
      <c r="O181" s="20"/>
      <c r="P181" s="19"/>
      <c r="Q181" s="19"/>
      <c r="R181" s="19"/>
      <c r="S181" s="20"/>
      <c r="T181" s="19"/>
      <c r="U181" s="19"/>
      <c r="V181" s="19"/>
      <c r="W181" s="20"/>
      <c r="X181" s="19"/>
      <c r="Y181" s="19"/>
      <c r="Z181" s="19"/>
      <c r="AA181" s="20"/>
      <c r="AB181" s="19"/>
      <c r="AC181" s="40"/>
      <c r="AD181" s="40"/>
      <c r="AE181" s="40"/>
      <c r="AF181" s="40"/>
      <c r="AG181" s="40"/>
      <c r="AH181" s="19"/>
    </row>
    <row r="182" spans="1:34" x14ac:dyDescent="0.25">
      <c r="A182" s="15"/>
      <c r="B182" s="65" t="s">
        <v>676</v>
      </c>
      <c r="C182" s="16" t="s">
        <v>294</v>
      </c>
      <c r="D182" s="62" t="s">
        <v>306</v>
      </c>
      <c r="E182" s="63">
        <v>20304</v>
      </c>
      <c r="F182" s="64" t="s">
        <v>294</v>
      </c>
      <c r="G182" s="16"/>
      <c r="H182" s="62" t="s">
        <v>306</v>
      </c>
      <c r="I182" s="63">
        <v>12258</v>
      </c>
      <c r="J182" s="64" t="s">
        <v>294</v>
      </c>
      <c r="K182" s="16"/>
      <c r="L182" s="62" t="s">
        <v>306</v>
      </c>
      <c r="M182" s="63">
        <v>8391</v>
      </c>
      <c r="N182" s="64" t="s">
        <v>294</v>
      </c>
      <c r="O182" s="16"/>
      <c r="P182" s="62" t="s">
        <v>306</v>
      </c>
      <c r="Q182" s="63">
        <v>31647</v>
      </c>
      <c r="R182" s="64" t="s">
        <v>294</v>
      </c>
      <c r="S182" s="16"/>
      <c r="T182" s="62" t="s">
        <v>306</v>
      </c>
      <c r="U182" s="63">
        <v>16554</v>
      </c>
      <c r="V182" s="64" t="s">
        <v>294</v>
      </c>
      <c r="W182" s="16"/>
      <c r="X182" s="62" t="s">
        <v>306</v>
      </c>
      <c r="Y182" s="63">
        <v>2773</v>
      </c>
      <c r="Z182" s="64" t="s">
        <v>294</v>
      </c>
      <c r="AA182" s="16"/>
      <c r="AB182" s="62" t="s">
        <v>306</v>
      </c>
      <c r="AC182" s="63">
        <v>91442</v>
      </c>
      <c r="AD182" s="64" t="s">
        <v>294</v>
      </c>
      <c r="AE182" s="16"/>
      <c r="AF182" s="62" t="s">
        <v>306</v>
      </c>
      <c r="AG182" s="63">
        <v>183369</v>
      </c>
      <c r="AH182" s="64" t="s">
        <v>294</v>
      </c>
    </row>
    <row r="183" spans="1:34" x14ac:dyDescent="0.25">
      <c r="A183" s="15"/>
      <c r="B183" s="69" t="s">
        <v>677</v>
      </c>
      <c r="C183" s="20" t="s">
        <v>294</v>
      </c>
      <c r="D183" s="58"/>
      <c r="E183" s="71" t="s">
        <v>678</v>
      </c>
      <c r="F183" s="60" t="s">
        <v>314</v>
      </c>
      <c r="G183" s="20"/>
      <c r="H183" s="58"/>
      <c r="I183" s="71" t="s">
        <v>679</v>
      </c>
      <c r="J183" s="60" t="s">
        <v>314</v>
      </c>
      <c r="K183" s="20"/>
      <c r="L183" s="58"/>
      <c r="M183" s="71" t="s">
        <v>680</v>
      </c>
      <c r="N183" s="60" t="s">
        <v>314</v>
      </c>
      <c r="O183" s="20"/>
      <c r="P183" s="58"/>
      <c r="Q183" s="71" t="s">
        <v>681</v>
      </c>
      <c r="R183" s="60" t="s">
        <v>314</v>
      </c>
      <c r="S183" s="20"/>
      <c r="T183" s="58"/>
      <c r="U183" s="71" t="s">
        <v>682</v>
      </c>
      <c r="V183" s="60" t="s">
        <v>314</v>
      </c>
      <c r="W183" s="20"/>
      <c r="X183" s="58"/>
      <c r="Y183" s="71" t="s">
        <v>683</v>
      </c>
      <c r="Z183" s="60" t="s">
        <v>314</v>
      </c>
      <c r="AA183" s="20"/>
      <c r="AB183" s="58"/>
      <c r="AC183" s="71" t="s">
        <v>684</v>
      </c>
      <c r="AD183" s="60" t="s">
        <v>314</v>
      </c>
      <c r="AE183" s="20"/>
      <c r="AF183" s="58"/>
      <c r="AG183" s="71" t="s">
        <v>685</v>
      </c>
      <c r="AH183" s="60" t="s">
        <v>314</v>
      </c>
    </row>
    <row r="184" spans="1:34" ht="26.25" thickBot="1" x14ac:dyDescent="0.3">
      <c r="A184" s="15"/>
      <c r="B184" s="65" t="s">
        <v>686</v>
      </c>
      <c r="C184" s="16" t="s">
        <v>294</v>
      </c>
      <c r="D184" s="62"/>
      <c r="E184" s="72" t="s">
        <v>687</v>
      </c>
      <c r="F184" s="64" t="s">
        <v>314</v>
      </c>
      <c r="G184" s="16"/>
      <c r="H184" s="62"/>
      <c r="I184" s="72" t="s">
        <v>688</v>
      </c>
      <c r="J184" s="64" t="s">
        <v>314</v>
      </c>
      <c r="K184" s="16"/>
      <c r="L184" s="62"/>
      <c r="M184" s="72" t="s">
        <v>689</v>
      </c>
      <c r="N184" s="64" t="s">
        <v>314</v>
      </c>
      <c r="O184" s="16"/>
      <c r="P184" s="62"/>
      <c r="Q184" s="72" t="s">
        <v>690</v>
      </c>
      <c r="R184" s="64" t="s">
        <v>314</v>
      </c>
      <c r="S184" s="16"/>
      <c r="T184" s="62"/>
      <c r="U184" s="72" t="s">
        <v>691</v>
      </c>
      <c r="V184" s="64" t="s">
        <v>314</v>
      </c>
      <c r="W184" s="16"/>
      <c r="X184" s="62"/>
      <c r="Y184" s="72" t="s">
        <v>692</v>
      </c>
      <c r="Z184" s="64" t="s">
        <v>314</v>
      </c>
      <c r="AA184" s="16"/>
      <c r="AB184" s="62"/>
      <c r="AC184" s="72" t="s">
        <v>693</v>
      </c>
      <c r="AD184" s="64" t="s">
        <v>314</v>
      </c>
      <c r="AE184" s="16"/>
      <c r="AF184" s="62"/>
      <c r="AG184" s="72" t="s">
        <v>694</v>
      </c>
      <c r="AH184" s="64" t="s">
        <v>314</v>
      </c>
    </row>
    <row r="185" spans="1:34" x14ac:dyDescent="0.25">
      <c r="A185" s="15"/>
      <c r="B185" s="13"/>
      <c r="C185" s="13" t="s">
        <v>294</v>
      </c>
      <c r="D185" s="29"/>
      <c r="E185" s="29"/>
      <c r="F185" s="13"/>
      <c r="G185" s="13"/>
      <c r="H185" s="29"/>
      <c r="I185" s="29"/>
      <c r="J185" s="13"/>
      <c r="K185" s="13"/>
      <c r="L185" s="29"/>
      <c r="M185" s="29"/>
      <c r="N185" s="13"/>
      <c r="O185" s="13"/>
      <c r="P185" s="29"/>
      <c r="Q185" s="29"/>
      <c r="R185" s="13"/>
      <c r="S185" s="13"/>
      <c r="T185" s="29"/>
      <c r="U185" s="29"/>
      <c r="V185" s="13"/>
      <c r="W185" s="13"/>
      <c r="X185" s="29"/>
      <c r="Y185" s="29"/>
      <c r="Z185" s="13"/>
      <c r="AA185" s="13"/>
      <c r="AB185" s="29"/>
      <c r="AC185" s="29"/>
      <c r="AD185" s="13"/>
      <c r="AE185" s="13"/>
      <c r="AF185" s="29"/>
      <c r="AG185" s="29"/>
      <c r="AH185" s="13"/>
    </row>
    <row r="186" spans="1:34" ht="15.75" thickBot="1" x14ac:dyDescent="0.3">
      <c r="A186" s="15"/>
      <c r="B186" s="57" t="s">
        <v>477</v>
      </c>
      <c r="C186" s="20" t="s">
        <v>294</v>
      </c>
      <c r="D186" s="58" t="s">
        <v>306</v>
      </c>
      <c r="E186" s="59">
        <v>8859</v>
      </c>
      <c r="F186" s="60" t="s">
        <v>294</v>
      </c>
      <c r="G186" s="20"/>
      <c r="H186" s="58" t="s">
        <v>306</v>
      </c>
      <c r="I186" s="59">
        <v>5029</v>
      </c>
      <c r="J186" s="60" t="s">
        <v>294</v>
      </c>
      <c r="K186" s="20"/>
      <c r="L186" s="58" t="s">
        <v>306</v>
      </c>
      <c r="M186" s="59">
        <v>3683</v>
      </c>
      <c r="N186" s="60" t="s">
        <v>294</v>
      </c>
      <c r="O186" s="20"/>
      <c r="P186" s="58" t="s">
        <v>306</v>
      </c>
      <c r="Q186" s="59">
        <v>13406</v>
      </c>
      <c r="R186" s="60" t="s">
        <v>294</v>
      </c>
      <c r="S186" s="20"/>
      <c r="T186" s="58" t="s">
        <v>306</v>
      </c>
      <c r="U186" s="59">
        <v>7085</v>
      </c>
      <c r="V186" s="60" t="s">
        <v>294</v>
      </c>
      <c r="W186" s="20"/>
      <c r="X186" s="58" t="s">
        <v>306</v>
      </c>
      <c r="Y186" s="59">
        <v>1671</v>
      </c>
      <c r="Z186" s="60" t="s">
        <v>294</v>
      </c>
      <c r="AA186" s="20"/>
      <c r="AB186" s="58" t="s">
        <v>306</v>
      </c>
      <c r="AC186" s="59">
        <v>31180</v>
      </c>
      <c r="AD186" s="60" t="s">
        <v>294</v>
      </c>
      <c r="AE186" s="20"/>
      <c r="AF186" s="58" t="s">
        <v>306</v>
      </c>
      <c r="AG186" s="59">
        <v>70913</v>
      </c>
      <c r="AH186" s="60" t="s">
        <v>294</v>
      </c>
    </row>
    <row r="187" spans="1:34" ht="15.75" thickTop="1" x14ac:dyDescent="0.25">
      <c r="A187" s="15"/>
      <c r="B187" s="13"/>
      <c r="C187" s="13" t="s">
        <v>294</v>
      </c>
      <c r="D187" s="33"/>
      <c r="E187" s="33"/>
      <c r="F187" s="13"/>
      <c r="G187" s="13"/>
      <c r="H187" s="33"/>
      <c r="I187" s="33"/>
      <c r="J187" s="13"/>
      <c r="K187" s="13"/>
      <c r="L187" s="33"/>
      <c r="M187" s="33"/>
      <c r="N187" s="13"/>
      <c r="O187" s="13"/>
      <c r="P187" s="33"/>
      <c r="Q187" s="33"/>
      <c r="R187" s="13"/>
      <c r="S187" s="13"/>
      <c r="T187" s="33"/>
      <c r="U187" s="33"/>
      <c r="V187" s="13"/>
      <c r="W187" s="13"/>
      <c r="X187" s="33"/>
      <c r="Y187" s="33"/>
      <c r="Z187" s="13"/>
      <c r="AA187" s="13"/>
      <c r="AB187" s="33"/>
      <c r="AC187" s="33"/>
      <c r="AD187" s="13"/>
      <c r="AE187" s="13"/>
      <c r="AF187" s="33"/>
      <c r="AG187" s="33"/>
      <c r="AH187" s="13"/>
    </row>
    <row r="188" spans="1:34" x14ac:dyDescent="0.25">
      <c r="A188" s="15"/>
      <c r="B188" s="61" t="s">
        <v>478</v>
      </c>
      <c r="C188" s="16" t="s">
        <v>294</v>
      </c>
      <c r="D188" s="62" t="s">
        <v>306</v>
      </c>
      <c r="E188" s="63">
        <v>10272</v>
      </c>
      <c r="F188" s="64" t="s">
        <v>294</v>
      </c>
      <c r="G188" s="16"/>
      <c r="H188" s="62" t="s">
        <v>306</v>
      </c>
      <c r="I188" s="63">
        <v>14435</v>
      </c>
      <c r="J188" s="64" t="s">
        <v>294</v>
      </c>
      <c r="K188" s="16"/>
      <c r="L188" s="62" t="s">
        <v>306</v>
      </c>
      <c r="M188" s="63">
        <v>3677</v>
      </c>
      <c r="N188" s="64" t="s">
        <v>294</v>
      </c>
      <c r="O188" s="16"/>
      <c r="P188" s="62" t="s">
        <v>306</v>
      </c>
      <c r="Q188" s="63">
        <v>9677</v>
      </c>
      <c r="R188" s="64" t="s">
        <v>294</v>
      </c>
      <c r="S188" s="16"/>
      <c r="T188" s="62" t="s">
        <v>306</v>
      </c>
      <c r="U188" s="63">
        <v>7132</v>
      </c>
      <c r="V188" s="64" t="s">
        <v>294</v>
      </c>
      <c r="W188" s="16"/>
      <c r="X188" s="62" t="s">
        <v>306</v>
      </c>
      <c r="Y188" s="63">
        <v>2224</v>
      </c>
      <c r="Z188" s="64" t="s">
        <v>294</v>
      </c>
      <c r="AA188" s="16"/>
      <c r="AB188" s="62" t="s">
        <v>306</v>
      </c>
      <c r="AC188" s="63">
        <v>25490</v>
      </c>
      <c r="AD188" s="64" t="s">
        <v>294</v>
      </c>
      <c r="AE188" s="16"/>
      <c r="AF188" s="62" t="s">
        <v>306</v>
      </c>
      <c r="AG188" s="63">
        <v>72907</v>
      </c>
      <c r="AH188" s="64" t="s">
        <v>294</v>
      </c>
    </row>
    <row r="189" spans="1:34" x14ac:dyDescent="0.25">
      <c r="A189" s="15"/>
      <c r="B189" s="69" t="s">
        <v>695</v>
      </c>
      <c r="C189" s="20" t="s">
        <v>294</v>
      </c>
      <c r="D189" s="58"/>
      <c r="E189" s="59">
        <v>4077</v>
      </c>
      <c r="F189" s="60" t="s">
        <v>294</v>
      </c>
      <c r="G189" s="20"/>
      <c r="H189" s="58"/>
      <c r="I189" s="59">
        <v>4543</v>
      </c>
      <c r="J189" s="60" t="s">
        <v>294</v>
      </c>
      <c r="K189" s="20"/>
      <c r="L189" s="58"/>
      <c r="M189" s="59">
        <v>3731</v>
      </c>
      <c r="N189" s="60" t="s">
        <v>294</v>
      </c>
      <c r="O189" s="20"/>
      <c r="P189" s="58"/>
      <c r="Q189" s="59">
        <v>3299</v>
      </c>
      <c r="R189" s="60" t="s">
        <v>294</v>
      </c>
      <c r="S189" s="20"/>
      <c r="T189" s="58"/>
      <c r="U189" s="59">
        <v>4065</v>
      </c>
      <c r="V189" s="60" t="s">
        <v>294</v>
      </c>
      <c r="W189" s="20"/>
      <c r="X189" s="58"/>
      <c r="Y189" s="59">
        <v>4742</v>
      </c>
      <c r="Z189" s="60" t="s">
        <v>294</v>
      </c>
      <c r="AA189" s="20"/>
      <c r="AB189" s="58"/>
      <c r="AC189" s="59">
        <v>8563</v>
      </c>
      <c r="AD189" s="60" t="s">
        <v>294</v>
      </c>
      <c r="AE189" s="20"/>
      <c r="AF189" s="58"/>
      <c r="AG189" s="59">
        <v>33020</v>
      </c>
      <c r="AH189" s="60" t="s">
        <v>294</v>
      </c>
    </row>
    <row r="190" spans="1:34" x14ac:dyDescent="0.25">
      <c r="A190" s="15"/>
      <c r="B190" s="65" t="s">
        <v>696</v>
      </c>
      <c r="C190" s="16" t="s">
        <v>294</v>
      </c>
      <c r="D190" s="62"/>
      <c r="E190" s="72" t="s">
        <v>697</v>
      </c>
      <c r="F190" s="64" t="s">
        <v>314</v>
      </c>
      <c r="G190" s="16"/>
      <c r="H190" s="62"/>
      <c r="I190" s="72" t="s">
        <v>698</v>
      </c>
      <c r="J190" s="64" t="s">
        <v>314</v>
      </c>
      <c r="K190" s="16"/>
      <c r="L190" s="62"/>
      <c r="M190" s="72" t="s">
        <v>699</v>
      </c>
      <c r="N190" s="64" t="s">
        <v>314</v>
      </c>
      <c r="O190" s="16"/>
      <c r="P190" s="62"/>
      <c r="Q190" s="72" t="s">
        <v>700</v>
      </c>
      <c r="R190" s="64" t="s">
        <v>314</v>
      </c>
      <c r="S190" s="16"/>
      <c r="T190" s="62"/>
      <c r="U190" s="72" t="s">
        <v>701</v>
      </c>
      <c r="V190" s="64" t="s">
        <v>314</v>
      </c>
      <c r="W190" s="16"/>
      <c r="X190" s="62"/>
      <c r="Y190" s="72" t="s">
        <v>702</v>
      </c>
      <c r="Z190" s="64" t="s">
        <v>314</v>
      </c>
      <c r="AA190" s="16"/>
      <c r="AB190" s="62"/>
      <c r="AC190" s="72" t="s">
        <v>703</v>
      </c>
      <c r="AD190" s="64" t="s">
        <v>314</v>
      </c>
      <c r="AE190" s="16"/>
      <c r="AF190" s="62"/>
      <c r="AG190" s="72" t="s">
        <v>704</v>
      </c>
      <c r="AH190" s="64" t="s">
        <v>314</v>
      </c>
    </row>
    <row r="191" spans="1:34" ht="26.25" thickBot="1" x14ac:dyDescent="0.3">
      <c r="A191" s="15"/>
      <c r="B191" s="69" t="s">
        <v>705</v>
      </c>
      <c r="C191" s="20" t="s">
        <v>294</v>
      </c>
      <c r="D191" s="58"/>
      <c r="E191" s="71" t="s">
        <v>706</v>
      </c>
      <c r="F191" s="60" t="s">
        <v>314</v>
      </c>
      <c r="G191" s="20"/>
      <c r="H191" s="58"/>
      <c r="I191" s="71" t="s">
        <v>707</v>
      </c>
      <c r="J191" s="60" t="s">
        <v>314</v>
      </c>
      <c r="K191" s="20"/>
      <c r="L191" s="58"/>
      <c r="M191" s="71" t="s">
        <v>708</v>
      </c>
      <c r="N191" s="60" t="s">
        <v>314</v>
      </c>
      <c r="O191" s="20"/>
      <c r="P191" s="58"/>
      <c r="Q191" s="71" t="s">
        <v>709</v>
      </c>
      <c r="R191" s="60" t="s">
        <v>314</v>
      </c>
      <c r="S191" s="20"/>
      <c r="T191" s="58"/>
      <c r="U191" s="71" t="s">
        <v>710</v>
      </c>
      <c r="V191" s="60" t="s">
        <v>314</v>
      </c>
      <c r="W191" s="20"/>
      <c r="X191" s="58"/>
      <c r="Y191" s="71" t="s">
        <v>711</v>
      </c>
      <c r="Z191" s="60" t="s">
        <v>314</v>
      </c>
      <c r="AA191" s="20"/>
      <c r="AB191" s="58"/>
      <c r="AC191" s="71" t="s">
        <v>712</v>
      </c>
      <c r="AD191" s="60" t="s">
        <v>314</v>
      </c>
      <c r="AE191" s="20"/>
      <c r="AF191" s="58"/>
      <c r="AG191" s="71" t="s">
        <v>713</v>
      </c>
      <c r="AH191" s="60" t="s">
        <v>314</v>
      </c>
    </row>
    <row r="192" spans="1:34" x14ac:dyDescent="0.25">
      <c r="A192" s="15"/>
      <c r="B192" s="13"/>
      <c r="C192" s="13" t="s">
        <v>294</v>
      </c>
      <c r="D192" s="29"/>
      <c r="E192" s="29"/>
      <c r="F192" s="13"/>
      <c r="G192" s="13"/>
      <c r="H192" s="29"/>
      <c r="I192" s="29"/>
      <c r="J192" s="13"/>
      <c r="K192" s="13"/>
      <c r="L192" s="29"/>
      <c r="M192" s="29"/>
      <c r="N192" s="13"/>
      <c r="O192" s="13"/>
      <c r="P192" s="29"/>
      <c r="Q192" s="29"/>
      <c r="R192" s="13"/>
      <c r="S192" s="13"/>
      <c r="T192" s="29"/>
      <c r="U192" s="29"/>
      <c r="V192" s="13"/>
      <c r="W192" s="13"/>
      <c r="X192" s="29"/>
      <c r="Y192" s="29"/>
      <c r="Z192" s="13"/>
      <c r="AA192" s="13"/>
      <c r="AB192" s="29"/>
      <c r="AC192" s="29"/>
      <c r="AD192" s="13"/>
      <c r="AE192" s="13"/>
      <c r="AF192" s="29"/>
      <c r="AG192" s="29"/>
      <c r="AH192" s="13"/>
    </row>
    <row r="193" spans="1:34" x14ac:dyDescent="0.25">
      <c r="A193" s="15"/>
      <c r="B193" s="4"/>
      <c r="C193" s="16" t="s">
        <v>294</v>
      </c>
      <c r="D193" s="4"/>
      <c r="E193" s="4"/>
      <c r="F193" s="4"/>
      <c r="G193" s="16"/>
      <c r="H193" s="4"/>
      <c r="I193" s="4"/>
      <c r="J193" s="4"/>
      <c r="K193" s="16"/>
      <c r="L193" s="4"/>
      <c r="M193" s="4"/>
      <c r="N193" s="4"/>
      <c r="O193" s="16"/>
      <c r="P193" s="4"/>
      <c r="Q193" s="4"/>
      <c r="R193" s="4"/>
      <c r="S193" s="16"/>
      <c r="T193" s="4"/>
      <c r="U193" s="4"/>
      <c r="V193" s="4"/>
      <c r="W193" s="16"/>
      <c r="X193" s="4"/>
      <c r="Y193" s="4"/>
      <c r="Z193" s="4"/>
      <c r="AA193" s="16"/>
      <c r="AB193" s="4"/>
      <c r="AC193" s="4"/>
      <c r="AD193" s="4"/>
      <c r="AE193" s="16"/>
      <c r="AF193" s="4"/>
      <c r="AG193" s="4"/>
      <c r="AH193" s="4"/>
    </row>
    <row r="194" spans="1:34" x14ac:dyDescent="0.25">
      <c r="A194" s="15"/>
      <c r="B194" s="57" t="s">
        <v>515</v>
      </c>
      <c r="C194" s="20" t="s">
        <v>294</v>
      </c>
      <c r="D194" s="58"/>
      <c r="E194" s="59">
        <v>8187</v>
      </c>
      <c r="F194" s="60" t="s">
        <v>294</v>
      </c>
      <c r="G194" s="20"/>
      <c r="H194" s="58"/>
      <c r="I194" s="59">
        <v>8050</v>
      </c>
      <c r="J194" s="60" t="s">
        <v>294</v>
      </c>
      <c r="K194" s="20"/>
      <c r="L194" s="58"/>
      <c r="M194" s="59">
        <v>2538</v>
      </c>
      <c r="N194" s="60" t="s">
        <v>294</v>
      </c>
      <c r="O194" s="20"/>
      <c r="P194" s="58"/>
      <c r="Q194" s="59">
        <v>4211</v>
      </c>
      <c r="R194" s="60" t="s">
        <v>294</v>
      </c>
      <c r="S194" s="20"/>
      <c r="T194" s="58"/>
      <c r="U194" s="59">
        <v>6797</v>
      </c>
      <c r="V194" s="60" t="s">
        <v>294</v>
      </c>
      <c r="W194" s="20"/>
      <c r="X194" s="58"/>
      <c r="Y194" s="59">
        <v>3584</v>
      </c>
      <c r="Z194" s="60" t="s">
        <v>294</v>
      </c>
      <c r="AA194" s="20"/>
      <c r="AB194" s="58"/>
      <c r="AC194" s="59">
        <v>19584</v>
      </c>
      <c r="AD194" s="60" t="s">
        <v>294</v>
      </c>
      <c r="AE194" s="20"/>
      <c r="AF194" s="58"/>
      <c r="AG194" s="59">
        <v>52951</v>
      </c>
      <c r="AH194" s="60" t="s">
        <v>294</v>
      </c>
    </row>
    <row r="195" spans="1:34" x14ac:dyDescent="0.25">
      <c r="A195" s="15"/>
      <c r="B195" s="65" t="s">
        <v>695</v>
      </c>
      <c r="C195" s="16" t="s">
        <v>294</v>
      </c>
      <c r="D195" s="62"/>
      <c r="E195" s="63">
        <v>3065</v>
      </c>
      <c r="F195" s="64" t="s">
        <v>294</v>
      </c>
      <c r="G195" s="16"/>
      <c r="H195" s="62"/>
      <c r="I195" s="63">
        <v>4621</v>
      </c>
      <c r="J195" s="64" t="s">
        <v>294</v>
      </c>
      <c r="K195" s="16"/>
      <c r="L195" s="62"/>
      <c r="M195" s="63">
        <v>4528</v>
      </c>
      <c r="N195" s="64" t="s">
        <v>294</v>
      </c>
      <c r="O195" s="16"/>
      <c r="P195" s="62"/>
      <c r="Q195" s="63">
        <v>1219</v>
      </c>
      <c r="R195" s="64" t="s">
        <v>294</v>
      </c>
      <c r="S195" s="16"/>
      <c r="T195" s="62"/>
      <c r="U195" s="63">
        <v>5783</v>
      </c>
      <c r="V195" s="64" t="s">
        <v>294</v>
      </c>
      <c r="W195" s="16"/>
      <c r="X195" s="62"/>
      <c r="Y195" s="63">
        <v>2819</v>
      </c>
      <c r="Z195" s="64" t="s">
        <v>294</v>
      </c>
      <c r="AA195" s="16"/>
      <c r="AB195" s="62"/>
      <c r="AC195" s="63">
        <v>12721</v>
      </c>
      <c r="AD195" s="64" t="s">
        <v>294</v>
      </c>
      <c r="AE195" s="16"/>
      <c r="AF195" s="62"/>
      <c r="AG195" s="63">
        <v>34756</v>
      </c>
      <c r="AH195" s="64" t="s">
        <v>294</v>
      </c>
    </row>
    <row r="196" spans="1:34" x14ac:dyDescent="0.25">
      <c r="A196" s="15"/>
      <c r="B196" s="69" t="s">
        <v>696</v>
      </c>
      <c r="C196" s="20" t="s">
        <v>294</v>
      </c>
      <c r="D196" s="58"/>
      <c r="E196" s="71" t="s">
        <v>714</v>
      </c>
      <c r="F196" s="60" t="s">
        <v>314</v>
      </c>
      <c r="G196" s="20"/>
      <c r="H196" s="58"/>
      <c r="I196" s="71" t="s">
        <v>715</v>
      </c>
      <c r="J196" s="60" t="s">
        <v>314</v>
      </c>
      <c r="K196" s="20"/>
      <c r="L196" s="58"/>
      <c r="M196" s="71" t="s">
        <v>716</v>
      </c>
      <c r="N196" s="60" t="s">
        <v>314</v>
      </c>
      <c r="O196" s="20"/>
      <c r="P196" s="58"/>
      <c r="Q196" s="71" t="s">
        <v>717</v>
      </c>
      <c r="R196" s="60" t="s">
        <v>314</v>
      </c>
      <c r="S196" s="20"/>
      <c r="T196" s="58"/>
      <c r="U196" s="71" t="s">
        <v>718</v>
      </c>
      <c r="V196" s="60" t="s">
        <v>314</v>
      </c>
      <c r="W196" s="20"/>
      <c r="X196" s="58"/>
      <c r="Y196" s="71" t="s">
        <v>719</v>
      </c>
      <c r="Z196" s="60" t="s">
        <v>314</v>
      </c>
      <c r="AA196" s="20"/>
      <c r="AB196" s="58"/>
      <c r="AC196" s="71" t="s">
        <v>720</v>
      </c>
      <c r="AD196" s="60" t="s">
        <v>314</v>
      </c>
      <c r="AE196" s="20"/>
      <c r="AF196" s="58"/>
      <c r="AG196" s="71" t="s">
        <v>721</v>
      </c>
      <c r="AH196" s="60" t="s">
        <v>314</v>
      </c>
    </row>
    <row r="197" spans="1:34" ht="26.25" thickBot="1" x14ac:dyDescent="0.3">
      <c r="A197" s="15"/>
      <c r="B197" s="65" t="s">
        <v>705</v>
      </c>
      <c r="C197" s="16" t="s">
        <v>294</v>
      </c>
      <c r="D197" s="62"/>
      <c r="E197" s="72" t="s">
        <v>722</v>
      </c>
      <c r="F197" s="64" t="s">
        <v>314</v>
      </c>
      <c r="G197" s="16"/>
      <c r="H197" s="62"/>
      <c r="I197" s="72" t="s">
        <v>723</v>
      </c>
      <c r="J197" s="64" t="s">
        <v>314</v>
      </c>
      <c r="K197" s="16"/>
      <c r="L197" s="62"/>
      <c r="M197" s="72" t="s">
        <v>724</v>
      </c>
      <c r="N197" s="64" t="s">
        <v>314</v>
      </c>
      <c r="O197" s="16"/>
      <c r="P197" s="62"/>
      <c r="Q197" s="72" t="s">
        <v>725</v>
      </c>
      <c r="R197" s="64" t="s">
        <v>314</v>
      </c>
      <c r="S197" s="16"/>
      <c r="T197" s="62"/>
      <c r="U197" s="72" t="s">
        <v>726</v>
      </c>
      <c r="V197" s="64" t="s">
        <v>314</v>
      </c>
      <c r="W197" s="16"/>
      <c r="X197" s="62"/>
      <c r="Y197" s="72" t="s">
        <v>727</v>
      </c>
      <c r="Z197" s="64" t="s">
        <v>314</v>
      </c>
      <c r="AA197" s="16"/>
      <c r="AB197" s="62"/>
      <c r="AC197" s="72" t="s">
        <v>728</v>
      </c>
      <c r="AD197" s="64" t="s">
        <v>314</v>
      </c>
      <c r="AE197" s="16"/>
      <c r="AF197" s="62"/>
      <c r="AG197" s="72" t="s">
        <v>729</v>
      </c>
      <c r="AH197" s="64" t="s">
        <v>314</v>
      </c>
    </row>
    <row r="198" spans="1:34" x14ac:dyDescent="0.25">
      <c r="A198" s="15"/>
      <c r="B198" s="13"/>
      <c r="C198" s="13" t="s">
        <v>294</v>
      </c>
      <c r="D198" s="29"/>
      <c r="E198" s="29"/>
      <c r="F198" s="13"/>
      <c r="G198" s="13"/>
      <c r="H198" s="29"/>
      <c r="I198" s="29"/>
      <c r="J198" s="13"/>
      <c r="K198" s="13"/>
      <c r="L198" s="29"/>
      <c r="M198" s="29"/>
      <c r="N198" s="13"/>
      <c r="O198" s="13"/>
      <c r="P198" s="29"/>
      <c r="Q198" s="29"/>
      <c r="R198" s="13"/>
      <c r="S198" s="13"/>
      <c r="T198" s="29"/>
      <c r="U198" s="29"/>
      <c r="V198" s="13"/>
      <c r="W198" s="13"/>
      <c r="X198" s="29"/>
      <c r="Y198" s="29"/>
      <c r="Z198" s="13"/>
      <c r="AA198" s="13"/>
      <c r="AB198" s="29"/>
      <c r="AC198" s="29"/>
      <c r="AD198" s="13"/>
      <c r="AE198" s="13"/>
      <c r="AF198" s="29"/>
      <c r="AG198" s="29"/>
      <c r="AH198" s="13"/>
    </row>
    <row r="199" spans="1:34" ht="15.75" thickBot="1" x14ac:dyDescent="0.3">
      <c r="A199" s="15"/>
      <c r="B199" s="57" t="s">
        <v>548</v>
      </c>
      <c r="C199" s="20" t="s">
        <v>294</v>
      </c>
      <c r="D199" s="58" t="s">
        <v>306</v>
      </c>
      <c r="E199" s="59">
        <v>3980</v>
      </c>
      <c r="F199" s="60" t="s">
        <v>294</v>
      </c>
      <c r="G199" s="20"/>
      <c r="H199" s="58" t="s">
        <v>306</v>
      </c>
      <c r="I199" s="59">
        <v>6891</v>
      </c>
      <c r="J199" s="60" t="s">
        <v>294</v>
      </c>
      <c r="K199" s="20"/>
      <c r="L199" s="58" t="s">
        <v>306</v>
      </c>
      <c r="M199" s="59">
        <v>3802</v>
      </c>
      <c r="N199" s="60" t="s">
        <v>294</v>
      </c>
      <c r="O199" s="20"/>
      <c r="P199" s="58" t="s">
        <v>306</v>
      </c>
      <c r="Q199" s="59">
        <v>2004</v>
      </c>
      <c r="R199" s="60" t="s">
        <v>294</v>
      </c>
      <c r="S199" s="20"/>
      <c r="T199" s="58" t="s">
        <v>306</v>
      </c>
      <c r="U199" s="59">
        <v>4130</v>
      </c>
      <c r="V199" s="60" t="s">
        <v>294</v>
      </c>
      <c r="W199" s="20"/>
      <c r="X199" s="58" t="s">
        <v>306</v>
      </c>
      <c r="Y199" s="59">
        <v>2629</v>
      </c>
      <c r="Z199" s="60" t="s">
        <v>294</v>
      </c>
      <c r="AA199" s="20"/>
      <c r="AB199" s="58" t="s">
        <v>306</v>
      </c>
      <c r="AC199" s="59">
        <v>14254</v>
      </c>
      <c r="AD199" s="60" t="s">
        <v>294</v>
      </c>
      <c r="AE199" s="20"/>
      <c r="AF199" s="58" t="s">
        <v>306</v>
      </c>
      <c r="AG199" s="59">
        <v>37960</v>
      </c>
      <c r="AH199" s="60" t="s">
        <v>294</v>
      </c>
    </row>
    <row r="200" spans="1:34" ht="15.75" thickTop="1" x14ac:dyDescent="0.25">
      <c r="A200" s="15"/>
      <c r="B200" s="13"/>
      <c r="C200" s="13" t="s">
        <v>294</v>
      </c>
      <c r="D200" s="33"/>
      <c r="E200" s="33"/>
      <c r="F200" s="13"/>
      <c r="G200" s="13"/>
      <c r="H200" s="33"/>
      <c r="I200" s="33"/>
      <c r="J200" s="13"/>
      <c r="K200" s="13"/>
      <c r="L200" s="33"/>
      <c r="M200" s="33"/>
      <c r="N200" s="13"/>
      <c r="O200" s="13"/>
      <c r="P200" s="33"/>
      <c r="Q200" s="33"/>
      <c r="R200" s="13"/>
      <c r="S200" s="13"/>
      <c r="T200" s="33"/>
      <c r="U200" s="33"/>
      <c r="V200" s="13"/>
      <c r="W200" s="13"/>
      <c r="X200" s="33"/>
      <c r="Y200" s="33"/>
      <c r="Z200" s="13"/>
      <c r="AA200" s="13"/>
      <c r="AB200" s="33"/>
      <c r="AC200" s="33"/>
      <c r="AD200" s="13"/>
      <c r="AE200" s="13"/>
      <c r="AF200" s="33"/>
      <c r="AG200" s="33"/>
      <c r="AH200" s="13"/>
    </row>
    <row r="201" spans="1:34" x14ac:dyDescent="0.25">
      <c r="A201" s="15"/>
      <c r="B201" s="51" t="s">
        <v>730</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c r="AE201" s="51"/>
      <c r="AF201" s="51"/>
      <c r="AG201" s="51"/>
      <c r="AH201" s="51"/>
    </row>
    <row r="202" spans="1:34" x14ac:dyDescent="0.25">
      <c r="A202" s="15"/>
      <c r="B202" s="48"/>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row>
    <row r="203" spans="1:34" x14ac:dyDescent="0.25">
      <c r="A203" s="15"/>
      <c r="B203" s="51"/>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c r="AD203" s="51"/>
      <c r="AE203" s="51"/>
      <c r="AF203" s="51"/>
      <c r="AG203" s="51"/>
      <c r="AH203" s="51"/>
    </row>
    <row r="204" spans="1:34" x14ac:dyDescent="0.25">
      <c r="A204" s="15"/>
      <c r="B204" s="48"/>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c r="AA204" s="48"/>
      <c r="AB204" s="48"/>
      <c r="AC204" s="48"/>
      <c r="AD204" s="48"/>
      <c r="AE204" s="48"/>
      <c r="AF204" s="48"/>
      <c r="AG204" s="48"/>
      <c r="AH204" s="48"/>
    </row>
    <row r="205" spans="1:34" x14ac:dyDescent="0.25">
      <c r="A205" s="15"/>
      <c r="B205" s="4"/>
      <c r="C205" s="4"/>
      <c r="D205" s="4"/>
      <c r="E205" s="4"/>
      <c r="F205" s="4"/>
      <c r="G205" s="4"/>
      <c r="H205" s="4"/>
      <c r="I205" s="4"/>
      <c r="J205" s="4"/>
    </row>
    <row r="206" spans="1:34" ht="15.75" thickBot="1" x14ac:dyDescent="0.3">
      <c r="A206" s="15"/>
      <c r="B206" s="16"/>
      <c r="C206" s="16" t="s">
        <v>294</v>
      </c>
      <c r="D206" s="66" t="s">
        <v>366</v>
      </c>
      <c r="E206" s="66"/>
      <c r="F206" s="66"/>
      <c r="G206" s="66"/>
      <c r="H206" s="66"/>
      <c r="I206" s="66"/>
      <c r="J206" s="16"/>
    </row>
    <row r="207" spans="1:34" ht="15.75" thickBot="1" x14ac:dyDescent="0.3">
      <c r="A207" s="15"/>
      <c r="B207" s="16"/>
      <c r="C207" s="16" t="s">
        <v>294</v>
      </c>
      <c r="D207" s="67">
        <v>2013</v>
      </c>
      <c r="E207" s="67"/>
      <c r="F207" s="16"/>
      <c r="G207" s="16" t="s">
        <v>294</v>
      </c>
      <c r="H207" s="67">
        <v>2012</v>
      </c>
      <c r="I207" s="67"/>
      <c r="J207" s="16"/>
    </row>
    <row r="208" spans="1:34" x14ac:dyDescent="0.25">
      <c r="A208" s="15"/>
      <c r="B208" s="16"/>
      <c r="C208" s="16" t="s">
        <v>294</v>
      </c>
      <c r="D208" s="68" t="s">
        <v>432</v>
      </c>
      <c r="E208" s="68"/>
      <c r="F208" s="68"/>
      <c r="G208" s="68"/>
      <c r="H208" s="68"/>
      <c r="I208" s="68"/>
      <c r="J208" s="16"/>
    </row>
    <row r="209" spans="1:34" x14ac:dyDescent="0.25">
      <c r="A209" s="15"/>
      <c r="B209" s="57" t="s">
        <v>436</v>
      </c>
      <c r="C209" s="20" t="s">
        <v>294</v>
      </c>
      <c r="D209" s="19"/>
      <c r="E209" s="19"/>
      <c r="F209" s="19"/>
      <c r="G209" s="20" t="s">
        <v>294</v>
      </c>
      <c r="H209" s="19"/>
      <c r="I209" s="19"/>
      <c r="J209" s="19"/>
    </row>
    <row r="210" spans="1:34" x14ac:dyDescent="0.25">
      <c r="A210" s="15"/>
      <c r="B210" s="65" t="s">
        <v>437</v>
      </c>
      <c r="C210" s="16" t="s">
        <v>294</v>
      </c>
      <c r="D210" s="62" t="s">
        <v>306</v>
      </c>
      <c r="E210" s="63">
        <v>5004</v>
      </c>
      <c r="F210" s="64" t="s">
        <v>294</v>
      </c>
      <c r="G210" s="16" t="s">
        <v>294</v>
      </c>
      <c r="H210" s="62" t="s">
        <v>306</v>
      </c>
      <c r="I210" s="63">
        <v>12279</v>
      </c>
      <c r="J210" s="64" t="s">
        <v>294</v>
      </c>
    </row>
    <row r="211" spans="1:34" x14ac:dyDescent="0.25">
      <c r="A211" s="15"/>
      <c r="B211" s="69" t="s">
        <v>438</v>
      </c>
      <c r="C211" s="20" t="s">
        <v>294</v>
      </c>
      <c r="D211" s="58"/>
      <c r="E211" s="59">
        <v>14301</v>
      </c>
      <c r="F211" s="60" t="s">
        <v>294</v>
      </c>
      <c r="G211" s="20" t="s">
        <v>294</v>
      </c>
      <c r="H211" s="58"/>
      <c r="I211" s="59">
        <v>9570</v>
      </c>
      <c r="J211" s="60" t="s">
        <v>294</v>
      </c>
    </row>
    <row r="212" spans="1:34" x14ac:dyDescent="0.25">
      <c r="A212" s="15"/>
      <c r="B212" s="65" t="s">
        <v>439</v>
      </c>
      <c r="C212" s="16" t="s">
        <v>294</v>
      </c>
      <c r="D212" s="62"/>
      <c r="E212" s="63">
        <v>17202</v>
      </c>
      <c r="F212" s="64" t="s">
        <v>294</v>
      </c>
      <c r="G212" s="16" t="s">
        <v>294</v>
      </c>
      <c r="H212" s="62"/>
      <c r="I212" s="63">
        <v>30602</v>
      </c>
      <c r="J212" s="64" t="s">
        <v>294</v>
      </c>
    </row>
    <row r="213" spans="1:34" x14ac:dyDescent="0.25">
      <c r="A213" s="15"/>
      <c r="B213" s="69" t="s">
        <v>440</v>
      </c>
      <c r="C213" s="20" t="s">
        <v>294</v>
      </c>
      <c r="D213" s="58"/>
      <c r="E213" s="59">
        <v>1054</v>
      </c>
      <c r="F213" s="60" t="s">
        <v>294</v>
      </c>
      <c r="G213" s="20" t="s">
        <v>294</v>
      </c>
      <c r="H213" s="58"/>
      <c r="I213" s="71">
        <v>449</v>
      </c>
      <c r="J213" s="60" t="s">
        <v>294</v>
      </c>
    </row>
    <row r="214" spans="1:34" ht="15.75" thickBot="1" x14ac:dyDescent="0.3">
      <c r="A214" s="15"/>
      <c r="B214" s="65" t="s">
        <v>441</v>
      </c>
      <c r="C214" s="16" t="s">
        <v>294</v>
      </c>
      <c r="D214" s="62"/>
      <c r="E214" s="72">
        <v>399</v>
      </c>
      <c r="F214" s="64" t="s">
        <v>294</v>
      </c>
      <c r="G214" s="16" t="s">
        <v>294</v>
      </c>
      <c r="H214" s="62"/>
      <c r="I214" s="72">
        <v>51</v>
      </c>
      <c r="J214" s="64" t="s">
        <v>294</v>
      </c>
    </row>
    <row r="215" spans="1:34" x14ac:dyDescent="0.25">
      <c r="A215" s="15"/>
      <c r="B215" s="13"/>
      <c r="C215" s="13" t="s">
        <v>294</v>
      </c>
      <c r="D215" s="29"/>
      <c r="E215" s="29"/>
      <c r="F215" s="13"/>
      <c r="G215" s="13" t="s">
        <v>294</v>
      </c>
      <c r="H215" s="29"/>
      <c r="I215" s="29"/>
      <c r="J215" s="13"/>
    </row>
    <row r="216" spans="1:34" x14ac:dyDescent="0.25">
      <c r="A216" s="15"/>
      <c r="B216" s="70" t="s">
        <v>442</v>
      </c>
      <c r="C216" s="20" t="s">
        <v>294</v>
      </c>
      <c r="D216" s="58"/>
      <c r="E216" s="59">
        <v>37960</v>
      </c>
      <c r="F216" s="60" t="s">
        <v>294</v>
      </c>
      <c r="G216" s="20" t="s">
        <v>294</v>
      </c>
      <c r="H216" s="58"/>
      <c r="I216" s="59">
        <v>52951</v>
      </c>
      <c r="J216" s="60" t="s">
        <v>294</v>
      </c>
    </row>
    <row r="217" spans="1:34" ht="15.75" thickBot="1" x14ac:dyDescent="0.3">
      <c r="A217" s="15"/>
      <c r="B217" s="61" t="s">
        <v>731</v>
      </c>
      <c r="C217" s="16" t="s">
        <v>294</v>
      </c>
      <c r="D217" s="62"/>
      <c r="E217" s="72">
        <v>0</v>
      </c>
      <c r="F217" s="64" t="s">
        <v>294</v>
      </c>
      <c r="G217" s="16" t="s">
        <v>294</v>
      </c>
      <c r="H217" s="62"/>
      <c r="I217" s="72">
        <v>0</v>
      </c>
      <c r="J217" s="64" t="s">
        <v>294</v>
      </c>
    </row>
    <row r="218" spans="1:34" x14ac:dyDescent="0.25">
      <c r="A218" s="15"/>
      <c r="B218" s="13"/>
      <c r="C218" s="13" t="s">
        <v>294</v>
      </c>
      <c r="D218" s="29"/>
      <c r="E218" s="29"/>
      <c r="F218" s="13"/>
      <c r="G218" s="13" t="s">
        <v>294</v>
      </c>
      <c r="H218" s="29"/>
      <c r="I218" s="29"/>
      <c r="J218" s="13"/>
    </row>
    <row r="219" spans="1:34" ht="15.75" thickBot="1" x14ac:dyDescent="0.3">
      <c r="A219" s="15"/>
      <c r="B219" s="70" t="s">
        <v>732</v>
      </c>
      <c r="C219" s="20" t="s">
        <v>294</v>
      </c>
      <c r="D219" s="58" t="s">
        <v>306</v>
      </c>
      <c r="E219" s="59">
        <v>37960</v>
      </c>
      <c r="F219" s="60" t="s">
        <v>294</v>
      </c>
      <c r="G219" s="20" t="s">
        <v>294</v>
      </c>
      <c r="H219" s="58" t="s">
        <v>306</v>
      </c>
      <c r="I219" s="59">
        <v>52951</v>
      </c>
      <c r="J219" s="60" t="s">
        <v>294</v>
      </c>
    </row>
    <row r="220" spans="1:34" ht="15.75" thickTop="1" x14ac:dyDescent="0.25">
      <c r="A220" s="15"/>
      <c r="B220" s="13"/>
      <c r="C220" s="13" t="s">
        <v>294</v>
      </c>
      <c r="D220" s="33"/>
      <c r="E220" s="33"/>
      <c r="F220" s="13"/>
      <c r="G220" s="13" t="s">
        <v>294</v>
      </c>
      <c r="H220" s="33"/>
      <c r="I220" s="33"/>
      <c r="J220" s="13"/>
    </row>
    <row r="221" spans="1:34" x14ac:dyDescent="0.25">
      <c r="A221" s="15"/>
      <c r="B221" s="51"/>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c r="AA221" s="51"/>
      <c r="AB221" s="51"/>
      <c r="AC221" s="51"/>
      <c r="AD221" s="51"/>
      <c r="AE221" s="51"/>
      <c r="AF221" s="51"/>
      <c r="AG221" s="51"/>
      <c r="AH221" s="51"/>
    </row>
    <row r="222" spans="1:34" x14ac:dyDescent="0.25">
      <c r="A222" s="15"/>
      <c r="B222" s="48"/>
      <c r="C222" s="48"/>
      <c r="D222" s="48"/>
      <c r="E222" s="48"/>
      <c r="F222" s="48"/>
      <c r="G222" s="48"/>
      <c r="H222" s="48"/>
      <c r="I222" s="48"/>
      <c r="J222" s="48"/>
      <c r="K222" s="48"/>
      <c r="L222" s="48"/>
      <c r="M222" s="48"/>
      <c r="N222" s="48"/>
      <c r="O222" s="48"/>
      <c r="P222" s="48"/>
      <c r="Q222" s="48"/>
      <c r="R222" s="48"/>
      <c r="S222" s="48"/>
      <c r="T222" s="48"/>
      <c r="U222" s="48"/>
      <c r="V222" s="48"/>
      <c r="W222" s="48"/>
      <c r="X222" s="48"/>
      <c r="Y222" s="48"/>
      <c r="Z222" s="48"/>
      <c r="AA222" s="48"/>
      <c r="AB222" s="48"/>
      <c r="AC222" s="48"/>
      <c r="AD222" s="48"/>
      <c r="AE222" s="48"/>
      <c r="AF222" s="48"/>
      <c r="AG222" s="48"/>
      <c r="AH222" s="48"/>
    </row>
    <row r="223" spans="1:34" x14ac:dyDescent="0.25">
      <c r="A223" s="15"/>
      <c r="B223" s="56" t="s">
        <v>733</v>
      </c>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c r="AE223" s="56"/>
      <c r="AF223" s="56"/>
      <c r="AG223" s="56"/>
      <c r="AH223" s="56"/>
    </row>
    <row r="224" spans="1:34" x14ac:dyDescent="0.25">
      <c r="A224" s="15"/>
      <c r="B224" s="48"/>
      <c r="C224" s="48"/>
      <c r="D224" s="48"/>
      <c r="E224" s="48"/>
      <c r="F224" s="48"/>
      <c r="G224" s="48"/>
      <c r="H224" s="48"/>
      <c r="I224" s="48"/>
      <c r="J224" s="48"/>
      <c r="K224" s="48"/>
      <c r="L224" s="48"/>
      <c r="M224" s="48"/>
      <c r="N224" s="48"/>
      <c r="O224" s="48"/>
      <c r="P224" s="48"/>
      <c r="Q224" s="48"/>
      <c r="R224" s="48"/>
      <c r="S224" s="48"/>
      <c r="T224" s="48"/>
      <c r="U224" s="48"/>
      <c r="V224" s="48"/>
      <c r="W224" s="48"/>
      <c r="X224" s="48"/>
      <c r="Y224" s="48"/>
      <c r="Z224" s="48"/>
      <c r="AA224" s="48"/>
      <c r="AB224" s="48"/>
      <c r="AC224" s="48"/>
      <c r="AD224" s="48"/>
      <c r="AE224" s="48"/>
      <c r="AF224" s="48"/>
      <c r="AG224" s="48"/>
      <c r="AH224" s="48"/>
    </row>
    <row r="225" spans="1:34" x14ac:dyDescent="0.25">
      <c r="A225" s="15"/>
      <c r="B225" s="51" t="s">
        <v>734</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c r="AE225" s="51"/>
      <c r="AF225" s="51"/>
      <c r="AG225" s="51"/>
      <c r="AH225" s="51"/>
    </row>
    <row r="226" spans="1:34" x14ac:dyDescent="0.25">
      <c r="A226" s="15"/>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c r="AH226" s="48"/>
    </row>
    <row r="227" spans="1:34" x14ac:dyDescent="0.25">
      <c r="A227" s="15"/>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c r="AA227" s="51"/>
      <c r="AB227" s="51"/>
      <c r="AC227" s="51"/>
      <c r="AD227" s="51"/>
      <c r="AE227" s="51"/>
      <c r="AF227" s="51"/>
      <c r="AG227" s="51"/>
      <c r="AH227" s="51"/>
    </row>
    <row r="228" spans="1:34" x14ac:dyDescent="0.25">
      <c r="A228" s="15"/>
      <c r="B228" s="48"/>
      <c r="C228" s="48"/>
      <c r="D228" s="48"/>
      <c r="E228" s="48"/>
      <c r="F228" s="48"/>
      <c r="G228" s="48"/>
      <c r="H228" s="48"/>
      <c r="I228" s="48"/>
      <c r="J228" s="48"/>
      <c r="K228" s="48"/>
      <c r="L228" s="48"/>
      <c r="M228" s="48"/>
      <c r="N228" s="48"/>
      <c r="O228" s="48"/>
      <c r="P228" s="48"/>
      <c r="Q228" s="48"/>
      <c r="R228" s="48"/>
      <c r="S228" s="48"/>
      <c r="T228" s="48"/>
      <c r="U228" s="48"/>
      <c r="V228" s="48"/>
      <c r="W228" s="48"/>
      <c r="X228" s="48"/>
      <c r="Y228" s="48"/>
      <c r="Z228" s="48"/>
      <c r="AA228" s="48"/>
      <c r="AB228" s="48"/>
      <c r="AC228" s="48"/>
      <c r="AD228" s="48"/>
      <c r="AE228" s="48"/>
      <c r="AF228" s="48"/>
      <c r="AG228" s="48"/>
      <c r="AH228" s="48"/>
    </row>
    <row r="229" spans="1:34" x14ac:dyDescent="0.25">
      <c r="A229" s="15"/>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row>
    <row r="230" spans="1:34" x14ac:dyDescent="0.25">
      <c r="A230" s="15"/>
      <c r="B230" s="35"/>
      <c r="C230" s="35" t="s">
        <v>294</v>
      </c>
      <c r="D230" s="73" t="s">
        <v>447</v>
      </c>
      <c r="E230" s="73"/>
      <c r="F230" s="35"/>
      <c r="G230" s="35"/>
      <c r="H230" s="73" t="s">
        <v>448</v>
      </c>
      <c r="I230" s="73"/>
      <c r="J230" s="35"/>
      <c r="K230" s="35"/>
      <c r="L230" s="73" t="s">
        <v>449</v>
      </c>
      <c r="M230" s="73"/>
      <c r="N230" s="35"/>
      <c r="O230" s="35"/>
      <c r="P230" s="73" t="s">
        <v>450</v>
      </c>
      <c r="Q230" s="73"/>
      <c r="R230" s="35"/>
      <c r="S230" s="35"/>
      <c r="T230" s="73" t="s">
        <v>451</v>
      </c>
      <c r="U230" s="73"/>
      <c r="V230" s="35"/>
      <c r="W230" s="35"/>
      <c r="X230" s="73" t="s">
        <v>452</v>
      </c>
      <c r="Y230" s="73"/>
      <c r="Z230" s="35"/>
      <c r="AA230" s="35"/>
      <c r="AB230" s="73" t="s">
        <v>454</v>
      </c>
      <c r="AC230" s="73"/>
      <c r="AD230" s="35"/>
      <c r="AE230" s="35"/>
      <c r="AF230" s="73" t="s">
        <v>139</v>
      </c>
      <c r="AG230" s="73"/>
      <c r="AH230" s="35"/>
    </row>
    <row r="231" spans="1:34" ht="15.75" thickBot="1" x14ac:dyDescent="0.3">
      <c r="A231" s="15"/>
      <c r="B231" s="35"/>
      <c r="C231" s="35"/>
      <c r="D231" s="66"/>
      <c r="E231" s="66"/>
      <c r="F231" s="35"/>
      <c r="G231" s="35"/>
      <c r="H231" s="66"/>
      <c r="I231" s="66"/>
      <c r="J231" s="35"/>
      <c r="K231" s="35"/>
      <c r="L231" s="66"/>
      <c r="M231" s="66"/>
      <c r="N231" s="35"/>
      <c r="O231" s="35"/>
      <c r="P231" s="66"/>
      <c r="Q231" s="66"/>
      <c r="R231" s="35"/>
      <c r="S231" s="35"/>
      <c r="T231" s="66"/>
      <c r="U231" s="66"/>
      <c r="V231" s="35"/>
      <c r="W231" s="35"/>
      <c r="X231" s="66" t="s">
        <v>453</v>
      </c>
      <c r="Y231" s="66"/>
      <c r="Z231" s="35"/>
      <c r="AA231" s="35"/>
      <c r="AB231" s="66" t="s">
        <v>455</v>
      </c>
      <c r="AC231" s="66"/>
      <c r="AD231" s="35"/>
      <c r="AE231" s="35"/>
      <c r="AF231" s="66"/>
      <c r="AG231" s="66"/>
      <c r="AH231" s="35"/>
    </row>
    <row r="232" spans="1:34" x14ac:dyDescent="0.25">
      <c r="A232" s="15"/>
      <c r="B232" s="16"/>
      <c r="C232" s="16" t="s">
        <v>294</v>
      </c>
      <c r="D232" s="68" t="s">
        <v>304</v>
      </c>
      <c r="E232" s="68"/>
      <c r="F232" s="68"/>
      <c r="G232" s="68"/>
      <c r="H232" s="68"/>
      <c r="I232" s="68"/>
      <c r="J232" s="68"/>
      <c r="K232" s="68"/>
      <c r="L232" s="68"/>
      <c r="M232" s="68"/>
      <c r="N232" s="68"/>
      <c r="O232" s="68"/>
      <c r="P232" s="68"/>
      <c r="Q232" s="68"/>
      <c r="R232" s="68"/>
      <c r="S232" s="68"/>
      <c r="T232" s="68"/>
      <c r="U232" s="68"/>
      <c r="V232" s="68"/>
      <c r="W232" s="68"/>
      <c r="X232" s="68"/>
      <c r="Y232" s="68"/>
      <c r="Z232" s="68"/>
      <c r="AA232" s="68"/>
      <c r="AB232" s="68"/>
      <c r="AC232" s="68"/>
      <c r="AD232" s="68"/>
      <c r="AE232" s="68"/>
      <c r="AF232" s="68"/>
      <c r="AG232" s="68"/>
      <c r="AH232" s="16"/>
    </row>
    <row r="233" spans="1:34" x14ac:dyDescent="0.25">
      <c r="A233" s="15"/>
      <c r="B233" s="57" t="s">
        <v>456</v>
      </c>
      <c r="C233" s="20" t="s">
        <v>294</v>
      </c>
      <c r="D233" s="19"/>
      <c r="E233" s="19"/>
      <c r="F233" s="19"/>
      <c r="G233" s="20"/>
      <c r="H233" s="19"/>
      <c r="I233" s="19"/>
      <c r="J233" s="19"/>
      <c r="K233" s="20"/>
      <c r="L233" s="19"/>
      <c r="M233" s="19"/>
      <c r="N233" s="19"/>
      <c r="O233" s="20"/>
      <c r="P233" s="19"/>
      <c r="Q233" s="19"/>
      <c r="R233" s="19"/>
      <c r="S233" s="20"/>
      <c r="T233" s="19"/>
      <c r="U233" s="19"/>
      <c r="V233" s="19"/>
      <c r="W233" s="20"/>
      <c r="X233" s="19"/>
      <c r="Y233" s="19"/>
      <c r="Z233" s="19"/>
      <c r="AA233" s="20"/>
      <c r="AB233" s="19"/>
      <c r="AC233" s="19"/>
      <c r="AD233" s="19"/>
      <c r="AE233" s="20"/>
      <c r="AF233" s="19"/>
      <c r="AG233" s="19"/>
      <c r="AH233" s="19"/>
    </row>
    <row r="234" spans="1:34" x14ac:dyDescent="0.25">
      <c r="A234" s="15"/>
      <c r="B234" s="65" t="s">
        <v>735</v>
      </c>
      <c r="C234" s="16" t="s">
        <v>294</v>
      </c>
      <c r="D234" s="62" t="s">
        <v>306</v>
      </c>
      <c r="E234" s="63">
        <v>2612</v>
      </c>
      <c r="F234" s="64" t="s">
        <v>294</v>
      </c>
      <c r="G234" s="16"/>
      <c r="H234" s="62" t="s">
        <v>306</v>
      </c>
      <c r="I234" s="63">
        <v>4846</v>
      </c>
      <c r="J234" s="64" t="s">
        <v>294</v>
      </c>
      <c r="K234" s="16"/>
      <c r="L234" s="62" t="s">
        <v>306</v>
      </c>
      <c r="M234" s="63">
        <v>2380</v>
      </c>
      <c r="N234" s="64" t="s">
        <v>294</v>
      </c>
      <c r="O234" s="16"/>
      <c r="P234" s="62" t="s">
        <v>306</v>
      </c>
      <c r="Q234" s="63">
        <v>1291</v>
      </c>
      <c r="R234" s="64" t="s">
        <v>294</v>
      </c>
      <c r="S234" s="16"/>
      <c r="T234" s="62" t="s">
        <v>306</v>
      </c>
      <c r="U234" s="63">
        <v>1721</v>
      </c>
      <c r="V234" s="64" t="s">
        <v>294</v>
      </c>
      <c r="W234" s="16"/>
      <c r="X234" s="62" t="s">
        <v>306</v>
      </c>
      <c r="Y234" s="63">
        <v>1452</v>
      </c>
      <c r="Z234" s="64" t="s">
        <v>294</v>
      </c>
      <c r="AA234" s="16"/>
      <c r="AB234" s="62" t="s">
        <v>306</v>
      </c>
      <c r="AC234" s="63">
        <v>24344</v>
      </c>
      <c r="AD234" s="64" t="s">
        <v>294</v>
      </c>
      <c r="AE234" s="16"/>
      <c r="AF234" s="62" t="s">
        <v>306</v>
      </c>
      <c r="AG234" s="63">
        <v>38646</v>
      </c>
      <c r="AH234" s="64" t="s">
        <v>294</v>
      </c>
    </row>
    <row r="235" spans="1:34" ht="26.25" thickBot="1" x14ac:dyDescent="0.3">
      <c r="A235" s="15"/>
      <c r="B235" s="69" t="s">
        <v>736</v>
      </c>
      <c r="C235" s="20" t="s">
        <v>294</v>
      </c>
      <c r="D235" s="58"/>
      <c r="E235" s="71" t="s">
        <v>737</v>
      </c>
      <c r="F235" s="60" t="s">
        <v>314</v>
      </c>
      <c r="G235" s="20"/>
      <c r="H235" s="58"/>
      <c r="I235" s="71" t="s">
        <v>738</v>
      </c>
      <c r="J235" s="60" t="s">
        <v>314</v>
      </c>
      <c r="K235" s="20"/>
      <c r="L235" s="58"/>
      <c r="M235" s="71" t="s">
        <v>739</v>
      </c>
      <c r="N235" s="60" t="s">
        <v>314</v>
      </c>
      <c r="O235" s="20"/>
      <c r="P235" s="58"/>
      <c r="Q235" s="71" t="s">
        <v>740</v>
      </c>
      <c r="R235" s="60" t="s">
        <v>314</v>
      </c>
      <c r="S235" s="20"/>
      <c r="T235" s="58"/>
      <c r="U235" s="71" t="s">
        <v>741</v>
      </c>
      <c r="V235" s="60" t="s">
        <v>314</v>
      </c>
      <c r="W235" s="20"/>
      <c r="X235" s="58"/>
      <c r="Y235" s="71" t="s">
        <v>742</v>
      </c>
      <c r="Z235" s="60" t="s">
        <v>314</v>
      </c>
      <c r="AA235" s="20"/>
      <c r="AB235" s="58"/>
      <c r="AC235" s="71" t="s">
        <v>743</v>
      </c>
      <c r="AD235" s="60" t="s">
        <v>314</v>
      </c>
      <c r="AE235" s="20"/>
      <c r="AF235" s="58"/>
      <c r="AG235" s="71" t="s">
        <v>744</v>
      </c>
      <c r="AH235" s="60" t="s">
        <v>314</v>
      </c>
    </row>
    <row r="236" spans="1:34" x14ac:dyDescent="0.25">
      <c r="A236" s="15"/>
      <c r="B236" s="13"/>
      <c r="C236" s="13" t="s">
        <v>294</v>
      </c>
      <c r="D236" s="29"/>
      <c r="E236" s="29"/>
      <c r="F236" s="13"/>
      <c r="G236" s="13"/>
      <c r="H236" s="29"/>
      <c r="I236" s="29"/>
      <c r="J236" s="13"/>
      <c r="K236" s="13"/>
      <c r="L236" s="29"/>
      <c r="M236" s="29"/>
      <c r="N236" s="13"/>
      <c r="O236" s="13"/>
      <c r="P236" s="29"/>
      <c r="Q236" s="29"/>
      <c r="R236" s="13"/>
      <c r="S236" s="13"/>
      <c r="T236" s="29"/>
      <c r="U236" s="29"/>
      <c r="V236" s="13"/>
      <c r="W236" s="13"/>
      <c r="X236" s="29"/>
      <c r="Y236" s="29"/>
      <c r="Z236" s="13"/>
      <c r="AA236" s="13"/>
      <c r="AB236" s="29"/>
      <c r="AC236" s="29"/>
      <c r="AD236" s="13"/>
      <c r="AE236" s="13"/>
      <c r="AF236" s="29"/>
      <c r="AG236" s="29"/>
      <c r="AH236" s="13"/>
    </row>
    <row r="237" spans="1:34" ht="26.25" thickBot="1" x14ac:dyDescent="0.3">
      <c r="A237" s="15"/>
      <c r="B237" s="65" t="s">
        <v>745</v>
      </c>
      <c r="C237" s="16" t="s">
        <v>294</v>
      </c>
      <c r="D237" s="62" t="s">
        <v>306</v>
      </c>
      <c r="E237" s="63">
        <v>1566</v>
      </c>
      <c r="F237" s="64" t="s">
        <v>294</v>
      </c>
      <c r="G237" s="16"/>
      <c r="H237" s="62" t="s">
        <v>306</v>
      </c>
      <c r="I237" s="63">
        <v>2941</v>
      </c>
      <c r="J237" s="64" t="s">
        <v>294</v>
      </c>
      <c r="K237" s="16"/>
      <c r="L237" s="62" t="s">
        <v>306</v>
      </c>
      <c r="M237" s="63">
        <v>1461</v>
      </c>
      <c r="N237" s="64" t="s">
        <v>294</v>
      </c>
      <c r="O237" s="16"/>
      <c r="P237" s="62" t="s">
        <v>306</v>
      </c>
      <c r="Q237" s="72">
        <v>792</v>
      </c>
      <c r="R237" s="64" t="s">
        <v>294</v>
      </c>
      <c r="S237" s="16"/>
      <c r="T237" s="62" t="s">
        <v>306</v>
      </c>
      <c r="U237" s="63">
        <v>1057</v>
      </c>
      <c r="V237" s="64" t="s">
        <v>294</v>
      </c>
      <c r="W237" s="16"/>
      <c r="X237" s="62" t="s">
        <v>306</v>
      </c>
      <c r="Y237" s="72">
        <v>892</v>
      </c>
      <c r="Z237" s="64" t="s">
        <v>294</v>
      </c>
      <c r="AA237" s="16"/>
      <c r="AB237" s="62" t="s">
        <v>306</v>
      </c>
      <c r="AC237" s="63">
        <v>14945</v>
      </c>
      <c r="AD237" s="64" t="s">
        <v>294</v>
      </c>
      <c r="AE237" s="16"/>
      <c r="AF237" s="62" t="s">
        <v>306</v>
      </c>
      <c r="AG237" s="63">
        <v>23654</v>
      </c>
      <c r="AH237" s="64" t="s">
        <v>294</v>
      </c>
    </row>
    <row r="238" spans="1:34" ht="15.75" thickTop="1" x14ac:dyDescent="0.25">
      <c r="A238" s="15"/>
      <c r="B238" s="13"/>
      <c r="C238" s="13" t="s">
        <v>294</v>
      </c>
      <c r="D238" s="33"/>
      <c r="E238" s="33"/>
      <c r="F238" s="13"/>
      <c r="G238" s="13"/>
      <c r="H238" s="33"/>
      <c r="I238" s="33"/>
      <c r="J238" s="13"/>
      <c r="K238" s="13"/>
      <c r="L238" s="33"/>
      <c r="M238" s="33"/>
      <c r="N238" s="13"/>
      <c r="O238" s="13"/>
      <c r="P238" s="33"/>
      <c r="Q238" s="33"/>
      <c r="R238" s="13"/>
      <c r="S238" s="13"/>
      <c r="T238" s="33"/>
      <c r="U238" s="33"/>
      <c r="V238" s="13"/>
      <c r="W238" s="13"/>
      <c r="X238" s="33"/>
      <c r="Y238" s="33"/>
      <c r="Z238" s="13"/>
      <c r="AA238" s="13"/>
      <c r="AB238" s="33"/>
      <c r="AC238" s="33"/>
      <c r="AD238" s="13"/>
      <c r="AE238" s="13"/>
      <c r="AF238" s="33"/>
      <c r="AG238" s="33"/>
      <c r="AH238" s="13"/>
    </row>
    <row r="239" spans="1:34" x14ac:dyDescent="0.25">
      <c r="A239" s="15"/>
      <c r="B239" s="57" t="s">
        <v>478</v>
      </c>
      <c r="C239" s="20" t="s">
        <v>294</v>
      </c>
      <c r="D239" s="58" t="s">
        <v>306</v>
      </c>
      <c r="E239" s="59">
        <v>1709</v>
      </c>
      <c r="F239" s="60" t="s">
        <v>294</v>
      </c>
      <c r="G239" s="20"/>
      <c r="H239" s="58" t="s">
        <v>306</v>
      </c>
      <c r="I239" s="59">
        <v>3153</v>
      </c>
      <c r="J239" s="60" t="s">
        <v>294</v>
      </c>
      <c r="K239" s="20"/>
      <c r="L239" s="58" t="s">
        <v>306</v>
      </c>
      <c r="M239" s="59">
        <v>1552</v>
      </c>
      <c r="N239" s="60" t="s">
        <v>294</v>
      </c>
      <c r="O239" s="20"/>
      <c r="P239" s="58" t="s">
        <v>306</v>
      </c>
      <c r="Q239" s="71">
        <v>759</v>
      </c>
      <c r="R239" s="60" t="s">
        <v>294</v>
      </c>
      <c r="S239" s="20"/>
      <c r="T239" s="58" t="s">
        <v>306</v>
      </c>
      <c r="U239" s="59">
        <v>1099</v>
      </c>
      <c r="V239" s="60" t="s">
        <v>294</v>
      </c>
      <c r="W239" s="20"/>
      <c r="X239" s="58" t="s">
        <v>306</v>
      </c>
      <c r="Y239" s="71">
        <v>923</v>
      </c>
      <c r="Z239" s="60" t="s">
        <v>294</v>
      </c>
      <c r="AA239" s="20"/>
      <c r="AB239" s="58" t="s">
        <v>306</v>
      </c>
      <c r="AC239" s="59">
        <v>15450</v>
      </c>
      <c r="AD239" s="60" t="s">
        <v>294</v>
      </c>
      <c r="AE239" s="20"/>
      <c r="AF239" s="58" t="s">
        <v>306</v>
      </c>
      <c r="AG239" s="59">
        <v>24645</v>
      </c>
      <c r="AH239" s="60" t="s">
        <v>294</v>
      </c>
    </row>
    <row r="240" spans="1:34" x14ac:dyDescent="0.25">
      <c r="A240" s="15"/>
      <c r="B240" s="65" t="s">
        <v>746</v>
      </c>
      <c r="C240" s="16" t="s">
        <v>294</v>
      </c>
      <c r="D240" s="62"/>
      <c r="E240" s="72">
        <v>79</v>
      </c>
      <c r="F240" s="64" t="s">
        <v>294</v>
      </c>
      <c r="G240" s="16"/>
      <c r="H240" s="62"/>
      <c r="I240" s="72">
        <v>138</v>
      </c>
      <c r="J240" s="64" t="s">
        <v>294</v>
      </c>
      <c r="K240" s="16"/>
      <c r="L240" s="62"/>
      <c r="M240" s="72">
        <v>73</v>
      </c>
      <c r="N240" s="64" t="s">
        <v>294</v>
      </c>
      <c r="O240" s="16"/>
      <c r="P240" s="62"/>
      <c r="Q240" s="72">
        <v>35</v>
      </c>
      <c r="R240" s="64" t="s">
        <v>294</v>
      </c>
      <c r="S240" s="16"/>
      <c r="T240" s="62"/>
      <c r="U240" s="72">
        <v>53</v>
      </c>
      <c r="V240" s="64" t="s">
        <v>294</v>
      </c>
      <c r="W240" s="16"/>
      <c r="X240" s="62"/>
      <c r="Y240" s="72">
        <v>45</v>
      </c>
      <c r="Z240" s="64" t="s">
        <v>294</v>
      </c>
      <c r="AA240" s="16"/>
      <c r="AB240" s="62"/>
      <c r="AC240" s="72">
        <v>776</v>
      </c>
      <c r="AD240" s="64" t="s">
        <v>294</v>
      </c>
      <c r="AE240" s="16"/>
      <c r="AF240" s="62"/>
      <c r="AG240" s="63">
        <v>1199</v>
      </c>
      <c r="AH240" s="64" t="s">
        <v>294</v>
      </c>
    </row>
    <row r="241" spans="1:34" ht="39" thickBot="1" x14ac:dyDescent="0.3">
      <c r="A241" s="15"/>
      <c r="B241" s="69" t="s">
        <v>747</v>
      </c>
      <c r="C241" s="20" t="s">
        <v>294</v>
      </c>
      <c r="D241" s="58"/>
      <c r="E241" s="71" t="s">
        <v>748</v>
      </c>
      <c r="F241" s="60" t="s">
        <v>314</v>
      </c>
      <c r="G241" s="20"/>
      <c r="H241" s="58"/>
      <c r="I241" s="71" t="s">
        <v>749</v>
      </c>
      <c r="J241" s="60" t="s">
        <v>314</v>
      </c>
      <c r="K241" s="20"/>
      <c r="L241" s="58"/>
      <c r="M241" s="71" t="s">
        <v>750</v>
      </c>
      <c r="N241" s="60" t="s">
        <v>314</v>
      </c>
      <c r="O241" s="20"/>
      <c r="P241" s="58"/>
      <c r="Q241" s="71">
        <v>0</v>
      </c>
      <c r="R241" s="60" t="s">
        <v>294</v>
      </c>
      <c r="S241" s="20"/>
      <c r="T241" s="58"/>
      <c r="U241" s="71" t="s">
        <v>751</v>
      </c>
      <c r="V241" s="60" t="s">
        <v>314</v>
      </c>
      <c r="W241" s="20"/>
      <c r="X241" s="58"/>
      <c r="Y241" s="71">
        <v>0</v>
      </c>
      <c r="Z241" s="60" t="s">
        <v>294</v>
      </c>
      <c r="AA241" s="20"/>
      <c r="AB241" s="58"/>
      <c r="AC241" s="71">
        <v>0</v>
      </c>
      <c r="AD241" s="60" t="s">
        <v>294</v>
      </c>
      <c r="AE241" s="20"/>
      <c r="AF241" s="58"/>
      <c r="AG241" s="71" t="s">
        <v>752</v>
      </c>
      <c r="AH241" s="60" t="s">
        <v>314</v>
      </c>
    </row>
    <row r="242" spans="1:34" x14ac:dyDescent="0.25">
      <c r="A242" s="15"/>
      <c r="B242" s="13"/>
      <c r="C242" s="13" t="s">
        <v>294</v>
      </c>
      <c r="D242" s="29"/>
      <c r="E242" s="29"/>
      <c r="F242" s="13"/>
      <c r="G242" s="13"/>
      <c r="H242" s="29"/>
      <c r="I242" s="29"/>
      <c r="J242" s="13"/>
      <c r="K242" s="13"/>
      <c r="L242" s="29"/>
      <c r="M242" s="29"/>
      <c r="N242" s="13"/>
      <c r="O242" s="13"/>
      <c r="P242" s="29"/>
      <c r="Q242" s="29"/>
      <c r="R242" s="13"/>
      <c r="S242" s="13"/>
      <c r="T242" s="29"/>
      <c r="U242" s="29"/>
      <c r="V242" s="13"/>
      <c r="W242" s="13"/>
      <c r="X242" s="29"/>
      <c r="Y242" s="29"/>
      <c r="Z242" s="13"/>
      <c r="AA242" s="13"/>
      <c r="AB242" s="29"/>
      <c r="AC242" s="29"/>
      <c r="AD242" s="13"/>
      <c r="AE242" s="13"/>
      <c r="AF242" s="29"/>
      <c r="AG242" s="29"/>
      <c r="AH242" s="13"/>
    </row>
    <row r="243" spans="1:34" x14ac:dyDescent="0.25">
      <c r="A243" s="15"/>
      <c r="B243" s="61" t="s">
        <v>515</v>
      </c>
      <c r="C243" s="16" t="s">
        <v>294</v>
      </c>
      <c r="D243" s="62"/>
      <c r="E243" s="63">
        <v>1644</v>
      </c>
      <c r="F243" s="64" t="s">
        <v>294</v>
      </c>
      <c r="G243" s="16"/>
      <c r="H243" s="62"/>
      <c r="I243" s="63">
        <v>2986</v>
      </c>
      <c r="J243" s="64" t="s">
        <v>294</v>
      </c>
      <c r="K243" s="16"/>
      <c r="L243" s="62"/>
      <c r="M243" s="63">
        <v>1468</v>
      </c>
      <c r="N243" s="64" t="s">
        <v>294</v>
      </c>
      <c r="O243" s="16"/>
      <c r="P243" s="62"/>
      <c r="Q243" s="72">
        <v>794</v>
      </c>
      <c r="R243" s="64" t="s">
        <v>294</v>
      </c>
      <c r="S243" s="16"/>
      <c r="T243" s="62"/>
      <c r="U243" s="63">
        <v>1083</v>
      </c>
      <c r="V243" s="64" t="s">
        <v>294</v>
      </c>
      <c r="W243" s="16"/>
      <c r="X243" s="62"/>
      <c r="Y243" s="72">
        <v>968</v>
      </c>
      <c r="Z243" s="64" t="s">
        <v>294</v>
      </c>
      <c r="AA243" s="16"/>
      <c r="AB243" s="62"/>
      <c r="AC243" s="63">
        <v>16226</v>
      </c>
      <c r="AD243" s="64" t="s">
        <v>294</v>
      </c>
      <c r="AE243" s="16"/>
      <c r="AF243" s="62"/>
      <c r="AG243" s="63">
        <v>25169</v>
      </c>
      <c r="AH243" s="64" t="s">
        <v>294</v>
      </c>
    </row>
    <row r="244" spans="1:34" x14ac:dyDescent="0.25">
      <c r="A244" s="15"/>
      <c r="B244" s="69" t="s">
        <v>746</v>
      </c>
      <c r="C244" s="20" t="s">
        <v>294</v>
      </c>
      <c r="D244" s="58"/>
      <c r="E244" s="71">
        <v>79</v>
      </c>
      <c r="F244" s="60" t="s">
        <v>294</v>
      </c>
      <c r="G244" s="20"/>
      <c r="H244" s="58"/>
      <c r="I244" s="71">
        <v>132</v>
      </c>
      <c r="J244" s="60" t="s">
        <v>294</v>
      </c>
      <c r="K244" s="20"/>
      <c r="L244" s="58"/>
      <c r="M244" s="71">
        <v>72</v>
      </c>
      <c r="N244" s="60" t="s">
        <v>294</v>
      </c>
      <c r="O244" s="20"/>
      <c r="P244" s="58"/>
      <c r="Q244" s="71">
        <v>36</v>
      </c>
      <c r="R244" s="60" t="s">
        <v>294</v>
      </c>
      <c r="S244" s="20"/>
      <c r="T244" s="58"/>
      <c r="U244" s="71">
        <v>58</v>
      </c>
      <c r="V244" s="60" t="s">
        <v>294</v>
      </c>
      <c r="W244" s="20"/>
      <c r="X244" s="58"/>
      <c r="Y244" s="71">
        <v>45</v>
      </c>
      <c r="Z244" s="60" t="s">
        <v>294</v>
      </c>
      <c r="AA244" s="20"/>
      <c r="AB244" s="58"/>
      <c r="AC244" s="71">
        <v>827</v>
      </c>
      <c r="AD244" s="60" t="s">
        <v>294</v>
      </c>
      <c r="AE244" s="20"/>
      <c r="AF244" s="58"/>
      <c r="AG244" s="59">
        <v>1249</v>
      </c>
      <c r="AH244" s="60" t="s">
        <v>294</v>
      </c>
    </row>
    <row r="245" spans="1:34" ht="39" thickBot="1" x14ac:dyDescent="0.3">
      <c r="A245" s="15"/>
      <c r="B245" s="65" t="s">
        <v>747</v>
      </c>
      <c r="C245" s="16" t="s">
        <v>294</v>
      </c>
      <c r="D245" s="62"/>
      <c r="E245" s="72" t="s">
        <v>544</v>
      </c>
      <c r="F245" s="64" t="s">
        <v>314</v>
      </c>
      <c r="G245" s="16"/>
      <c r="H245" s="62"/>
      <c r="I245" s="72" t="s">
        <v>753</v>
      </c>
      <c r="J245" s="64" t="s">
        <v>314</v>
      </c>
      <c r="K245" s="16"/>
      <c r="L245" s="62"/>
      <c r="M245" s="72" t="s">
        <v>754</v>
      </c>
      <c r="N245" s="64" t="s">
        <v>314</v>
      </c>
      <c r="O245" s="16"/>
      <c r="P245" s="62"/>
      <c r="Q245" s="72" t="s">
        <v>541</v>
      </c>
      <c r="R245" s="64" t="s">
        <v>314</v>
      </c>
      <c r="S245" s="16"/>
      <c r="T245" s="62"/>
      <c r="U245" s="72" t="s">
        <v>755</v>
      </c>
      <c r="V245" s="64" t="s">
        <v>314</v>
      </c>
      <c r="W245" s="16"/>
      <c r="X245" s="62"/>
      <c r="Y245" s="72">
        <v>0</v>
      </c>
      <c r="Z245" s="64" t="s">
        <v>294</v>
      </c>
      <c r="AA245" s="16"/>
      <c r="AB245" s="62"/>
      <c r="AC245" s="72" t="s">
        <v>590</v>
      </c>
      <c r="AD245" s="64" t="s">
        <v>314</v>
      </c>
      <c r="AE245" s="16"/>
      <c r="AF245" s="62"/>
      <c r="AG245" s="72" t="s">
        <v>756</v>
      </c>
      <c r="AH245" s="64" t="s">
        <v>314</v>
      </c>
    </row>
    <row r="246" spans="1:34" x14ac:dyDescent="0.25">
      <c r="A246" s="15"/>
      <c r="B246" s="13"/>
      <c r="C246" s="13" t="s">
        <v>294</v>
      </c>
      <c r="D246" s="29"/>
      <c r="E246" s="29"/>
      <c r="F246" s="13"/>
      <c r="G246" s="13"/>
      <c r="H246" s="29"/>
      <c r="I246" s="29"/>
      <c r="J246" s="13"/>
      <c r="K246" s="13"/>
      <c r="L246" s="29"/>
      <c r="M246" s="29"/>
      <c r="N246" s="13"/>
      <c r="O246" s="13"/>
      <c r="P246" s="29"/>
      <c r="Q246" s="29"/>
      <c r="R246" s="13"/>
      <c r="S246" s="13"/>
      <c r="T246" s="29"/>
      <c r="U246" s="29"/>
      <c r="V246" s="13"/>
      <c r="W246" s="13"/>
      <c r="X246" s="29"/>
      <c r="Y246" s="29"/>
      <c r="Z246" s="13"/>
      <c r="AA246" s="13"/>
      <c r="AB246" s="29"/>
      <c r="AC246" s="29"/>
      <c r="AD246" s="13"/>
      <c r="AE246" s="13"/>
      <c r="AF246" s="29"/>
      <c r="AG246" s="29"/>
      <c r="AH246" s="13"/>
    </row>
    <row r="247" spans="1:34" ht="15.75" thickBot="1" x14ac:dyDescent="0.3">
      <c r="A247" s="15"/>
      <c r="B247" s="57" t="s">
        <v>548</v>
      </c>
      <c r="C247" s="20" t="s">
        <v>294</v>
      </c>
      <c r="D247" s="58" t="s">
        <v>306</v>
      </c>
      <c r="E247" s="59">
        <v>1630</v>
      </c>
      <c r="F247" s="60" t="s">
        <v>294</v>
      </c>
      <c r="G247" s="20"/>
      <c r="H247" s="58" t="s">
        <v>306</v>
      </c>
      <c r="I247" s="59">
        <v>3036</v>
      </c>
      <c r="J247" s="60" t="s">
        <v>294</v>
      </c>
      <c r="K247" s="20"/>
      <c r="L247" s="58" t="s">
        <v>306</v>
      </c>
      <c r="M247" s="59">
        <v>1420</v>
      </c>
      <c r="N247" s="60" t="s">
        <v>294</v>
      </c>
      <c r="O247" s="20"/>
      <c r="P247" s="58" t="s">
        <v>306</v>
      </c>
      <c r="Q247" s="71">
        <v>751</v>
      </c>
      <c r="R247" s="60" t="s">
        <v>294</v>
      </c>
      <c r="S247" s="20"/>
      <c r="T247" s="58" t="s">
        <v>306</v>
      </c>
      <c r="U247" s="59">
        <v>1091</v>
      </c>
      <c r="V247" s="60" t="s">
        <v>294</v>
      </c>
      <c r="W247" s="20"/>
      <c r="X247" s="58" t="s">
        <v>306</v>
      </c>
      <c r="Y247" s="59">
        <v>1013</v>
      </c>
      <c r="Z247" s="60" t="s">
        <v>294</v>
      </c>
      <c r="AA247" s="20"/>
      <c r="AB247" s="58" t="s">
        <v>306</v>
      </c>
      <c r="AC247" s="59">
        <v>16956</v>
      </c>
      <c r="AD247" s="60" t="s">
        <v>294</v>
      </c>
      <c r="AE247" s="20"/>
      <c r="AF247" s="58" t="s">
        <v>306</v>
      </c>
      <c r="AG247" s="59">
        <v>25897</v>
      </c>
      <c r="AH247" s="60" t="s">
        <v>294</v>
      </c>
    </row>
    <row r="248" spans="1:34" ht="15.75" thickTop="1" x14ac:dyDescent="0.25">
      <c r="A248" s="15"/>
      <c r="B248" s="13"/>
      <c r="C248" s="13" t="s">
        <v>294</v>
      </c>
      <c r="D248" s="33"/>
      <c r="E248" s="33"/>
      <c r="F248" s="13"/>
      <c r="G248" s="13"/>
      <c r="H248" s="33"/>
      <c r="I248" s="33"/>
      <c r="J248" s="13"/>
      <c r="K248" s="13"/>
      <c r="L248" s="33"/>
      <c r="M248" s="33"/>
      <c r="N248" s="13"/>
      <c r="O248" s="13"/>
      <c r="P248" s="33"/>
      <c r="Q248" s="33"/>
      <c r="R248" s="13"/>
      <c r="S248" s="13"/>
      <c r="T248" s="33"/>
      <c r="U248" s="33"/>
      <c r="V248" s="13"/>
      <c r="W248" s="13"/>
      <c r="X248" s="33"/>
      <c r="Y248" s="33"/>
      <c r="Z248" s="13"/>
      <c r="AA248" s="13"/>
      <c r="AB248" s="33"/>
      <c r="AC248" s="33"/>
      <c r="AD248" s="13"/>
      <c r="AE248" s="13"/>
      <c r="AF248" s="33"/>
      <c r="AG248" s="33"/>
      <c r="AH248" s="13"/>
    </row>
    <row r="249" spans="1:34" x14ac:dyDescent="0.25">
      <c r="A249" s="15"/>
      <c r="B249" s="51"/>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c r="AC249" s="51"/>
      <c r="AD249" s="51"/>
      <c r="AE249" s="51"/>
      <c r="AF249" s="51"/>
      <c r="AG249" s="51"/>
      <c r="AH249" s="51"/>
    </row>
    <row r="250" spans="1:34" x14ac:dyDescent="0.25">
      <c r="A250" s="15"/>
      <c r="B250" s="48"/>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c r="AA250" s="48"/>
      <c r="AB250" s="48"/>
      <c r="AC250" s="48"/>
      <c r="AD250" s="48"/>
      <c r="AE250" s="48"/>
      <c r="AF250" s="48"/>
      <c r="AG250" s="48"/>
      <c r="AH250" s="48"/>
    </row>
    <row r="251" spans="1:34" x14ac:dyDescent="0.25">
      <c r="A251" s="15"/>
      <c r="B251" s="48"/>
      <c r="C251" s="48"/>
      <c r="D251" s="48"/>
      <c r="E251" s="48"/>
      <c r="F251" s="48"/>
      <c r="G251" s="48"/>
      <c r="H251" s="48"/>
      <c r="I251" s="48"/>
      <c r="J251" s="48"/>
      <c r="K251" s="48"/>
      <c r="L251" s="48"/>
      <c r="M251" s="48"/>
      <c r="N251" s="48"/>
      <c r="O251" s="48"/>
      <c r="P251" s="48"/>
      <c r="Q251" s="48"/>
      <c r="R251" s="48"/>
      <c r="S251" s="48"/>
      <c r="T251" s="48"/>
      <c r="U251" s="48"/>
      <c r="V251" s="48"/>
      <c r="W251" s="48"/>
      <c r="X251" s="48"/>
      <c r="Y251" s="48"/>
      <c r="Z251" s="48"/>
      <c r="AA251" s="48"/>
      <c r="AB251" s="48"/>
      <c r="AC251" s="48"/>
      <c r="AD251" s="48"/>
      <c r="AE251" s="48"/>
      <c r="AF251" s="48"/>
      <c r="AG251" s="48"/>
      <c r="AH251" s="48"/>
    </row>
  </sheetData>
  <mergeCells count="250">
    <mergeCell ref="B249:AH249"/>
    <mergeCell ref="B250:AH250"/>
    <mergeCell ref="B251:AH251"/>
    <mergeCell ref="B204:AH204"/>
    <mergeCell ref="B221:AH221"/>
    <mergeCell ref="B222:AH222"/>
    <mergeCell ref="B223:AH223"/>
    <mergeCell ref="B224:AH224"/>
    <mergeCell ref="B225:AH225"/>
    <mergeCell ref="B171:AH171"/>
    <mergeCell ref="B172:AH172"/>
    <mergeCell ref="B173:AH173"/>
    <mergeCell ref="B174:AH174"/>
    <mergeCell ref="B175:AH175"/>
    <mergeCell ref="B176:AH176"/>
    <mergeCell ref="B139:AH139"/>
    <mergeCell ref="B140:AH140"/>
    <mergeCell ref="B141:AH141"/>
    <mergeCell ref="B142:AH142"/>
    <mergeCell ref="B169:AH169"/>
    <mergeCell ref="B170:AH170"/>
    <mergeCell ref="B115:AH115"/>
    <mergeCell ref="B116:AH116"/>
    <mergeCell ref="B134:AH134"/>
    <mergeCell ref="B135:AH135"/>
    <mergeCell ref="B137:AH137"/>
    <mergeCell ref="B138:AH138"/>
    <mergeCell ref="B109:AH109"/>
    <mergeCell ref="B110:AH110"/>
    <mergeCell ref="B111:AH111"/>
    <mergeCell ref="B112:AH112"/>
    <mergeCell ref="B113:AH113"/>
    <mergeCell ref="B114:AH114"/>
    <mergeCell ref="B81:AH81"/>
    <mergeCell ref="B82:AH82"/>
    <mergeCell ref="B83:AH83"/>
    <mergeCell ref="B84:AH84"/>
    <mergeCell ref="B85:AH85"/>
    <mergeCell ref="B86:AH86"/>
    <mergeCell ref="B27:AH27"/>
    <mergeCell ref="B46:AH46"/>
    <mergeCell ref="B47:AH47"/>
    <mergeCell ref="B48:AH48"/>
    <mergeCell ref="B49:AH49"/>
    <mergeCell ref="B50:AH50"/>
    <mergeCell ref="B6:AH6"/>
    <mergeCell ref="B7:AH7"/>
    <mergeCell ref="B8:AH8"/>
    <mergeCell ref="B9:AH9"/>
    <mergeCell ref="B22:AH22"/>
    <mergeCell ref="B23:AH23"/>
    <mergeCell ref="AF230:AG231"/>
    <mergeCell ref="AH230:AH231"/>
    <mergeCell ref="D232:AG232"/>
    <mergeCell ref="A1:A2"/>
    <mergeCell ref="B1:AH1"/>
    <mergeCell ref="B2:AH2"/>
    <mergeCell ref="B3:AH3"/>
    <mergeCell ref="A4:A251"/>
    <mergeCell ref="B4:AH4"/>
    <mergeCell ref="B5:AH5"/>
    <mergeCell ref="Z230:Z231"/>
    <mergeCell ref="AA230:AA231"/>
    <mergeCell ref="AB230:AC230"/>
    <mergeCell ref="AB231:AC231"/>
    <mergeCell ref="AD230:AD231"/>
    <mergeCell ref="AE230:AE231"/>
    <mergeCell ref="R230:R231"/>
    <mergeCell ref="S230:S231"/>
    <mergeCell ref="T230:U231"/>
    <mergeCell ref="V230:V231"/>
    <mergeCell ref="W230:W231"/>
    <mergeCell ref="X230:Y230"/>
    <mergeCell ref="X231:Y231"/>
    <mergeCell ref="J230:J231"/>
    <mergeCell ref="K230:K231"/>
    <mergeCell ref="L230:M231"/>
    <mergeCell ref="N230:N231"/>
    <mergeCell ref="O230:O231"/>
    <mergeCell ref="P230:Q231"/>
    <mergeCell ref="D208:I208"/>
    <mergeCell ref="B230:B231"/>
    <mergeCell ref="C230:C231"/>
    <mergeCell ref="D230:E231"/>
    <mergeCell ref="F230:F231"/>
    <mergeCell ref="G230:G231"/>
    <mergeCell ref="H230:I231"/>
    <mergeCell ref="B226:AH226"/>
    <mergeCell ref="B227:AH227"/>
    <mergeCell ref="B228:AH228"/>
    <mergeCell ref="AF178:AG179"/>
    <mergeCell ref="AH178:AH179"/>
    <mergeCell ref="D180:AG180"/>
    <mergeCell ref="AC181:AG181"/>
    <mergeCell ref="D206:I206"/>
    <mergeCell ref="D207:E207"/>
    <mergeCell ref="H207:I207"/>
    <mergeCell ref="B201:AH201"/>
    <mergeCell ref="B202:AH202"/>
    <mergeCell ref="B203:AH203"/>
    <mergeCell ref="Z178:Z179"/>
    <mergeCell ref="AA178:AA179"/>
    <mergeCell ref="AB178:AC178"/>
    <mergeCell ref="AB179:AC179"/>
    <mergeCell ref="AD178:AD179"/>
    <mergeCell ref="AE178:AE179"/>
    <mergeCell ref="S178:S179"/>
    <mergeCell ref="T178:U179"/>
    <mergeCell ref="V178:V179"/>
    <mergeCell ref="W178:W179"/>
    <mergeCell ref="X178:Y178"/>
    <mergeCell ref="X179:Y179"/>
    <mergeCell ref="K178:K179"/>
    <mergeCell ref="L178:M179"/>
    <mergeCell ref="N178:N179"/>
    <mergeCell ref="O178:O179"/>
    <mergeCell ref="P178:Q179"/>
    <mergeCell ref="R178:R179"/>
    <mergeCell ref="AF144:AG145"/>
    <mergeCell ref="AH144:AH145"/>
    <mergeCell ref="D146:AG146"/>
    <mergeCell ref="B178:B179"/>
    <mergeCell ref="C178:C179"/>
    <mergeCell ref="D178:E179"/>
    <mergeCell ref="F178:F179"/>
    <mergeCell ref="G178:G179"/>
    <mergeCell ref="H178:I179"/>
    <mergeCell ref="J178:J179"/>
    <mergeCell ref="Z144:Z145"/>
    <mergeCell ref="AA144:AA145"/>
    <mergeCell ref="AB144:AC144"/>
    <mergeCell ref="AB145:AC145"/>
    <mergeCell ref="AD144:AD145"/>
    <mergeCell ref="AE144:AE145"/>
    <mergeCell ref="S144:S145"/>
    <mergeCell ref="T144:U145"/>
    <mergeCell ref="V144:V145"/>
    <mergeCell ref="W144:W145"/>
    <mergeCell ref="X144:Y144"/>
    <mergeCell ref="X145:Y145"/>
    <mergeCell ref="K144:K145"/>
    <mergeCell ref="L144:M145"/>
    <mergeCell ref="N144:N145"/>
    <mergeCell ref="O144:O145"/>
    <mergeCell ref="P144:Q145"/>
    <mergeCell ref="R144:R145"/>
    <mergeCell ref="AF118:AG119"/>
    <mergeCell ref="AH118:AH119"/>
    <mergeCell ref="D120:AG120"/>
    <mergeCell ref="B144:B145"/>
    <mergeCell ref="C144:C145"/>
    <mergeCell ref="D144:E145"/>
    <mergeCell ref="F144:F145"/>
    <mergeCell ref="G144:G145"/>
    <mergeCell ref="H144:I145"/>
    <mergeCell ref="J144:J145"/>
    <mergeCell ref="Z118:Z119"/>
    <mergeCell ref="AA118:AA119"/>
    <mergeCell ref="AB118:AC118"/>
    <mergeCell ref="AB119:AC119"/>
    <mergeCell ref="AD118:AD119"/>
    <mergeCell ref="AE118:AE119"/>
    <mergeCell ref="S118:S119"/>
    <mergeCell ref="T118:U119"/>
    <mergeCell ref="V118:V119"/>
    <mergeCell ref="W118:W119"/>
    <mergeCell ref="X118:Y118"/>
    <mergeCell ref="X119:Y119"/>
    <mergeCell ref="K118:K119"/>
    <mergeCell ref="L118:M119"/>
    <mergeCell ref="N118:N119"/>
    <mergeCell ref="O118:O119"/>
    <mergeCell ref="P118:Q119"/>
    <mergeCell ref="R118:R119"/>
    <mergeCell ref="AF88:AG89"/>
    <mergeCell ref="AH88:AH89"/>
    <mergeCell ref="D90:AG90"/>
    <mergeCell ref="B118:B119"/>
    <mergeCell ref="C118:C119"/>
    <mergeCell ref="D118:E119"/>
    <mergeCell ref="F118:F119"/>
    <mergeCell ref="G118:G119"/>
    <mergeCell ref="H118:I119"/>
    <mergeCell ref="J118:J119"/>
    <mergeCell ref="Z88:Z89"/>
    <mergeCell ref="AA88:AA89"/>
    <mergeCell ref="AB88:AC88"/>
    <mergeCell ref="AB89:AC89"/>
    <mergeCell ref="AD88:AD89"/>
    <mergeCell ref="AE88:AE89"/>
    <mergeCell ref="R88:R89"/>
    <mergeCell ref="S88:S89"/>
    <mergeCell ref="T88:U89"/>
    <mergeCell ref="V88:V89"/>
    <mergeCell ref="W88:W89"/>
    <mergeCell ref="X88:Y88"/>
    <mergeCell ref="X89:Y89"/>
    <mergeCell ref="J88:J89"/>
    <mergeCell ref="K88:K89"/>
    <mergeCell ref="L88:M89"/>
    <mergeCell ref="N88:N89"/>
    <mergeCell ref="O88:O89"/>
    <mergeCell ref="P88:Q89"/>
    <mergeCell ref="AF53:AG54"/>
    <mergeCell ref="AH53:AH54"/>
    <mergeCell ref="D55:AG55"/>
    <mergeCell ref="E56:Y56"/>
    <mergeCell ref="B88:B89"/>
    <mergeCell ref="C88:C89"/>
    <mergeCell ref="D88:E89"/>
    <mergeCell ref="F88:F89"/>
    <mergeCell ref="G88:G89"/>
    <mergeCell ref="H88:I89"/>
    <mergeCell ref="Z53:Z54"/>
    <mergeCell ref="AA53:AA54"/>
    <mergeCell ref="AB53:AC53"/>
    <mergeCell ref="AB54:AC54"/>
    <mergeCell ref="AD53:AD54"/>
    <mergeCell ref="AE53:AE54"/>
    <mergeCell ref="R53:R54"/>
    <mergeCell ref="S53:S54"/>
    <mergeCell ref="T53:U54"/>
    <mergeCell ref="V53:V54"/>
    <mergeCell ref="W53:W54"/>
    <mergeCell ref="X53:Y53"/>
    <mergeCell ref="X54:Y54"/>
    <mergeCell ref="J53:J54"/>
    <mergeCell ref="K53:K54"/>
    <mergeCell ref="L53:M54"/>
    <mergeCell ref="N53:N54"/>
    <mergeCell ref="O53:O54"/>
    <mergeCell ref="P53:Q54"/>
    <mergeCell ref="D31:I31"/>
    <mergeCell ref="B53:B54"/>
    <mergeCell ref="C53:C54"/>
    <mergeCell ref="D53:E54"/>
    <mergeCell ref="F53:F54"/>
    <mergeCell ref="G53:G54"/>
    <mergeCell ref="H53:I54"/>
    <mergeCell ref="B51:AH51"/>
    <mergeCell ref="D11:I11"/>
    <mergeCell ref="D12:E12"/>
    <mergeCell ref="H12:I12"/>
    <mergeCell ref="D13:I13"/>
    <mergeCell ref="D29:I29"/>
    <mergeCell ref="D30:E30"/>
    <mergeCell ref="H30:I30"/>
    <mergeCell ref="B24:AH24"/>
    <mergeCell ref="B25:AH25"/>
    <mergeCell ref="B26:AH2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240</v>
      </c>
      <c r="B1" s="1" t="s">
        <v>1</v>
      </c>
    </row>
    <row r="2" spans="1:2" x14ac:dyDescent="0.25">
      <c r="A2" s="8"/>
      <c r="B2" s="1" t="s">
        <v>2</v>
      </c>
    </row>
    <row r="3" spans="1:2" ht="45" x14ac:dyDescent="0.25">
      <c r="A3" s="3" t="s">
        <v>2241</v>
      </c>
      <c r="B3" s="4" t="s">
        <v>6</v>
      </c>
    </row>
    <row r="4" spans="1:2" x14ac:dyDescent="0.25">
      <c r="A4" s="2" t="s">
        <v>2242</v>
      </c>
      <c r="B4" s="6">
        <v>295250</v>
      </c>
    </row>
    <row r="5" spans="1:2" x14ac:dyDescent="0.25">
      <c r="A5" s="2" t="s">
        <v>1171</v>
      </c>
      <c r="B5" s="6">
        <v>109800</v>
      </c>
    </row>
    <row r="6" spans="1:2" x14ac:dyDescent="0.25">
      <c r="A6" s="2" t="s">
        <v>1174</v>
      </c>
      <c r="B6" s="6">
        <v>-26600</v>
      </c>
    </row>
    <row r="7" spans="1:2" x14ac:dyDescent="0.25">
      <c r="A7" s="2" t="s">
        <v>1196</v>
      </c>
      <c r="B7" s="6">
        <v>-70400</v>
      </c>
    </row>
    <row r="8" spans="1:2" x14ac:dyDescent="0.25">
      <c r="A8" s="2" t="s">
        <v>2243</v>
      </c>
      <c r="B8" s="6">
        <v>308050</v>
      </c>
    </row>
    <row r="9" spans="1:2" x14ac:dyDescent="0.25">
      <c r="A9" s="2" t="s">
        <v>1198</v>
      </c>
      <c r="B9" s="9">
        <v>35.97</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x14ac:dyDescent="0.25">
      <c r="A1" s="8" t="s">
        <v>2244</v>
      </c>
      <c r="B1" s="1" t="s">
        <v>1</v>
      </c>
      <c r="C1" s="1"/>
      <c r="D1" s="1"/>
    </row>
    <row r="2" spans="1:4" x14ac:dyDescent="0.25">
      <c r="A2" s="8"/>
      <c r="B2" s="8" t="s">
        <v>2</v>
      </c>
      <c r="C2" s="1" t="s">
        <v>2</v>
      </c>
      <c r="D2" s="1" t="s">
        <v>35</v>
      </c>
    </row>
    <row r="3" spans="1:4" ht="30" x14ac:dyDescent="0.25">
      <c r="A3" s="8"/>
      <c r="B3" s="8"/>
      <c r="C3" s="1" t="s">
        <v>2245</v>
      </c>
      <c r="D3" s="1" t="s">
        <v>2245</v>
      </c>
    </row>
    <row r="4" spans="1:4" ht="30" x14ac:dyDescent="0.25">
      <c r="A4" s="3" t="s">
        <v>2246</v>
      </c>
      <c r="B4" s="4" t="s">
        <v>6</v>
      </c>
      <c r="C4" s="4" t="s">
        <v>6</v>
      </c>
      <c r="D4" s="4" t="s">
        <v>6</v>
      </c>
    </row>
    <row r="5" spans="1:4" ht="45" x14ac:dyDescent="0.25">
      <c r="A5" s="2" t="s">
        <v>2247</v>
      </c>
      <c r="B5" s="7">
        <v>1210000000</v>
      </c>
      <c r="C5" s="4" t="s">
        <v>6</v>
      </c>
      <c r="D5" s="4" t="s">
        <v>6</v>
      </c>
    </row>
    <row r="6" spans="1:4" ht="30" x14ac:dyDescent="0.25">
      <c r="A6" s="2" t="s">
        <v>2248</v>
      </c>
      <c r="B6" s="4" t="s">
        <v>1584</v>
      </c>
      <c r="C6" s="4" t="s">
        <v>6</v>
      </c>
      <c r="D6" s="4" t="s">
        <v>6</v>
      </c>
    </row>
    <row r="7" spans="1:4" x14ac:dyDescent="0.25">
      <c r="A7" s="2" t="s">
        <v>2249</v>
      </c>
      <c r="B7" s="4" t="s">
        <v>2250</v>
      </c>
      <c r="C7" s="4" t="s">
        <v>6</v>
      </c>
      <c r="D7" s="4" t="s">
        <v>6</v>
      </c>
    </row>
    <row r="8" spans="1:4" ht="30" x14ac:dyDescent="0.25">
      <c r="A8" s="2" t="s">
        <v>2251</v>
      </c>
      <c r="B8" s="4" t="s">
        <v>6</v>
      </c>
      <c r="C8" s="6">
        <v>4600000</v>
      </c>
      <c r="D8" s="6">
        <v>19100000</v>
      </c>
    </row>
    <row r="9" spans="1:4" x14ac:dyDescent="0.25">
      <c r="A9" s="2" t="s">
        <v>2252</v>
      </c>
      <c r="B9" s="4" t="s">
        <v>6</v>
      </c>
      <c r="C9" s="7">
        <v>4400000</v>
      </c>
      <c r="D9" s="7">
        <v>18900000</v>
      </c>
    </row>
  </sheetData>
  <mergeCells count="2">
    <mergeCell ref="A1:A3"/>
    <mergeCell ref="B2:B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53</v>
      </c>
      <c r="B1" s="8" t="s">
        <v>2</v>
      </c>
    </row>
    <row r="2" spans="1:2" ht="30" x14ac:dyDescent="0.25">
      <c r="A2" s="1" t="s">
        <v>34</v>
      </c>
      <c r="B2" s="8"/>
    </row>
    <row r="3" spans="1:2" x14ac:dyDescent="0.25">
      <c r="A3" s="3" t="s">
        <v>1245</v>
      </c>
      <c r="B3" s="4" t="s">
        <v>6</v>
      </c>
    </row>
    <row r="4" spans="1:2" x14ac:dyDescent="0.25">
      <c r="A4" s="2">
        <v>2014</v>
      </c>
      <c r="B4" s="7">
        <v>156942</v>
      </c>
    </row>
    <row r="5" spans="1:2" x14ac:dyDescent="0.25">
      <c r="A5" s="2">
        <v>2015</v>
      </c>
      <c r="B5" s="6">
        <v>128397</v>
      </c>
    </row>
    <row r="6" spans="1:2" x14ac:dyDescent="0.25">
      <c r="A6" s="2">
        <v>2016</v>
      </c>
      <c r="B6" s="6">
        <v>499279</v>
      </c>
    </row>
    <row r="7" spans="1:2" x14ac:dyDescent="0.25">
      <c r="A7" s="2">
        <v>2017</v>
      </c>
      <c r="B7" s="6">
        <v>293059</v>
      </c>
    </row>
    <row r="8" spans="1:2" x14ac:dyDescent="0.25">
      <c r="A8" s="2">
        <v>2018</v>
      </c>
      <c r="B8" s="6">
        <v>107366</v>
      </c>
    </row>
    <row r="9" spans="1:2" x14ac:dyDescent="0.25">
      <c r="A9" s="2" t="s">
        <v>1045</v>
      </c>
      <c r="B9" s="6">
        <v>24430</v>
      </c>
    </row>
    <row r="10" spans="1:2" x14ac:dyDescent="0.25">
      <c r="A10" s="2" t="s">
        <v>139</v>
      </c>
      <c r="B10" s="7">
        <v>1209473</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4</v>
      </c>
      <c r="B1" s="8" t="s">
        <v>1</v>
      </c>
      <c r="C1" s="8"/>
      <c r="D1" s="8"/>
    </row>
    <row r="2" spans="1:4" ht="30" x14ac:dyDescent="0.25">
      <c r="A2" s="1" t="s">
        <v>34</v>
      </c>
      <c r="B2" s="1" t="s">
        <v>2</v>
      </c>
      <c r="C2" s="1" t="s">
        <v>35</v>
      </c>
      <c r="D2" s="1" t="s">
        <v>89</v>
      </c>
    </row>
    <row r="3" spans="1:4" x14ac:dyDescent="0.25">
      <c r="A3" s="3" t="s">
        <v>1211</v>
      </c>
      <c r="B3" s="4" t="s">
        <v>6</v>
      </c>
      <c r="C3" s="4" t="s">
        <v>6</v>
      </c>
      <c r="D3" s="4" t="s">
        <v>6</v>
      </c>
    </row>
    <row r="4" spans="1:4" x14ac:dyDescent="0.25">
      <c r="A4" s="2" t="s">
        <v>1841</v>
      </c>
      <c r="B4" s="7">
        <v>2526</v>
      </c>
      <c r="C4" s="7">
        <v>2150</v>
      </c>
      <c r="D4" s="7">
        <v>3374</v>
      </c>
    </row>
    <row r="5" spans="1:4" x14ac:dyDescent="0.25">
      <c r="A5" s="2" t="s">
        <v>1214</v>
      </c>
      <c r="B5" s="6">
        <v>15680</v>
      </c>
      <c r="C5" s="6">
        <v>19778</v>
      </c>
      <c r="D5" s="6">
        <v>16978</v>
      </c>
    </row>
    <row r="6" spans="1:4" x14ac:dyDescent="0.25">
      <c r="A6" s="2" t="s">
        <v>1215</v>
      </c>
      <c r="B6" s="6">
        <v>-12273</v>
      </c>
      <c r="C6" s="6">
        <v>-19447</v>
      </c>
      <c r="D6" s="6">
        <v>-18202</v>
      </c>
    </row>
    <row r="7" spans="1:4" ht="30" x14ac:dyDescent="0.25">
      <c r="A7" s="2" t="s">
        <v>1219</v>
      </c>
      <c r="B7" s="6">
        <v>1068</v>
      </c>
      <c r="C7" s="4">
        <v>45</v>
      </c>
      <c r="D7" s="4">
        <v>0</v>
      </c>
    </row>
    <row r="8" spans="1:4" x14ac:dyDescent="0.25">
      <c r="A8" s="2" t="s">
        <v>1842</v>
      </c>
      <c r="B8" s="7">
        <v>7001</v>
      </c>
      <c r="C8" s="7">
        <v>2526</v>
      </c>
      <c r="D8" s="7">
        <v>2150</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5</v>
      </c>
      <c r="B1" s="8" t="s">
        <v>2</v>
      </c>
      <c r="C1" s="8" t="s">
        <v>35</v>
      </c>
    </row>
    <row r="2" spans="1:3" x14ac:dyDescent="0.25">
      <c r="A2" s="1" t="s">
        <v>1713</v>
      </c>
      <c r="B2" s="8"/>
      <c r="C2" s="8"/>
    </row>
    <row r="3" spans="1:3" x14ac:dyDescent="0.25">
      <c r="A3" s="3" t="s">
        <v>1211</v>
      </c>
      <c r="B3" s="4" t="s">
        <v>6</v>
      </c>
      <c r="C3" s="4" t="s">
        <v>6</v>
      </c>
    </row>
    <row r="4" spans="1:3" ht="30" x14ac:dyDescent="0.25">
      <c r="A4" s="2" t="s">
        <v>2256</v>
      </c>
      <c r="B4" s="9">
        <v>5.8</v>
      </c>
      <c r="C4" s="9">
        <v>10.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257</v>
      </c>
      <c r="B1" s="1" t="s">
        <v>1</v>
      </c>
      <c r="C1" s="1"/>
    </row>
    <row r="2" spans="1:3" x14ac:dyDescent="0.25">
      <c r="A2" s="1" t="s">
        <v>1713</v>
      </c>
      <c r="B2" s="1" t="s">
        <v>2</v>
      </c>
      <c r="C2" s="1" t="s">
        <v>35</v>
      </c>
    </row>
    <row r="3" spans="1:3" ht="30" x14ac:dyDescent="0.25">
      <c r="A3" s="3" t="s">
        <v>2258</v>
      </c>
      <c r="B3" s="4" t="s">
        <v>6</v>
      </c>
      <c r="C3" s="4" t="s">
        <v>6</v>
      </c>
    </row>
    <row r="4" spans="1:3" ht="45" x14ac:dyDescent="0.25">
      <c r="A4" s="2" t="s">
        <v>2259</v>
      </c>
      <c r="B4" s="135">
        <v>0.08</v>
      </c>
      <c r="C4" s="135">
        <v>0.08</v>
      </c>
    </row>
    <row r="5" spans="1:3" ht="45" x14ac:dyDescent="0.25">
      <c r="A5" s="2" t="s">
        <v>2260</v>
      </c>
      <c r="B5" s="135">
        <v>0.04</v>
      </c>
      <c r="C5" s="135">
        <v>0.04</v>
      </c>
    </row>
    <row r="6" spans="1:3" ht="45" x14ac:dyDescent="0.25">
      <c r="A6" s="2" t="s">
        <v>2261</v>
      </c>
      <c r="B6" s="135">
        <v>0.03</v>
      </c>
      <c r="C6" s="135">
        <v>0.03</v>
      </c>
    </row>
    <row r="7" spans="1:3" ht="30" x14ac:dyDescent="0.25">
      <c r="A7" s="2" t="s">
        <v>2262</v>
      </c>
      <c r="B7" s="135">
        <v>1.2500000000000001E-2</v>
      </c>
      <c r="C7" s="4" t="s">
        <v>6</v>
      </c>
    </row>
    <row r="8" spans="1:3" ht="45" x14ac:dyDescent="0.25">
      <c r="A8" s="2" t="s">
        <v>2263</v>
      </c>
      <c r="B8" s="135">
        <v>0.75</v>
      </c>
      <c r="C8" s="4" t="s">
        <v>6</v>
      </c>
    </row>
    <row r="9" spans="1:3" ht="30" x14ac:dyDescent="0.25">
      <c r="A9" s="2" t="s">
        <v>2264</v>
      </c>
      <c r="B9" s="135">
        <v>0.75</v>
      </c>
      <c r="C9" s="4" t="s">
        <v>6</v>
      </c>
    </row>
    <row r="10" spans="1:3" ht="45" x14ac:dyDescent="0.25">
      <c r="A10" s="2" t="s">
        <v>2265</v>
      </c>
      <c r="B10" s="9">
        <v>43.9</v>
      </c>
      <c r="C10" s="9">
        <v>40.4</v>
      </c>
    </row>
    <row r="11" spans="1:3" ht="30" x14ac:dyDescent="0.25">
      <c r="A11" s="2" t="s">
        <v>2266</v>
      </c>
      <c r="B11" s="135">
        <v>0.1</v>
      </c>
      <c r="C11" s="4" t="s">
        <v>6</v>
      </c>
    </row>
    <row r="12" spans="1:3" x14ac:dyDescent="0.25">
      <c r="A12" s="2" t="s">
        <v>2267</v>
      </c>
      <c r="B12" s="4">
        <v>67</v>
      </c>
      <c r="C12" s="4">
        <v>56</v>
      </c>
    </row>
    <row r="13" spans="1:3" ht="30" x14ac:dyDescent="0.25">
      <c r="A13" s="2" t="s">
        <v>2268</v>
      </c>
      <c r="B13" s="9">
        <v>12.8</v>
      </c>
      <c r="C13" s="9">
        <v>10.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69</v>
      </c>
      <c r="B1" s="8" t="s">
        <v>2</v>
      </c>
      <c r="C1" s="8" t="s">
        <v>35</v>
      </c>
    </row>
    <row r="2" spans="1:3" ht="30" x14ac:dyDescent="0.25">
      <c r="A2" s="1" t="s">
        <v>34</v>
      </c>
      <c r="B2" s="8"/>
      <c r="C2" s="8"/>
    </row>
    <row r="3" spans="1:3" ht="45" x14ac:dyDescent="0.25">
      <c r="A3" s="3" t="s">
        <v>2270</v>
      </c>
      <c r="B3" s="4" t="s">
        <v>6</v>
      </c>
      <c r="C3" s="4" t="s">
        <v>6</v>
      </c>
    </row>
    <row r="4" spans="1:3" ht="30" x14ac:dyDescent="0.25">
      <c r="A4" s="2" t="s">
        <v>2271</v>
      </c>
      <c r="B4" s="7">
        <v>715417</v>
      </c>
      <c r="C4" s="7">
        <v>585874</v>
      </c>
    </row>
    <row r="5" spans="1:3" ht="30" x14ac:dyDescent="0.25">
      <c r="A5" s="2" t="s">
        <v>2272</v>
      </c>
      <c r="B5" s="135">
        <v>0.1709</v>
      </c>
      <c r="C5" s="135">
        <v>0.19359999999999999</v>
      </c>
    </row>
    <row r="6" spans="1:3" ht="45" x14ac:dyDescent="0.25">
      <c r="A6" s="2" t="s">
        <v>2273</v>
      </c>
      <c r="B6" s="6">
        <v>334799</v>
      </c>
      <c r="C6" s="6">
        <v>242120</v>
      </c>
    </row>
    <row r="7" spans="1:3" ht="45" x14ac:dyDescent="0.25">
      <c r="A7" s="2" t="s">
        <v>2274</v>
      </c>
      <c r="B7" s="135">
        <v>0.08</v>
      </c>
      <c r="C7" s="135">
        <v>0.08</v>
      </c>
    </row>
    <row r="8" spans="1:3" ht="60" x14ac:dyDescent="0.25">
      <c r="A8" s="2" t="s">
        <v>2275</v>
      </c>
      <c r="B8" s="6">
        <v>418499</v>
      </c>
      <c r="C8" s="6">
        <v>302650</v>
      </c>
    </row>
    <row r="9" spans="1:3" ht="60" x14ac:dyDescent="0.25">
      <c r="A9" s="2" t="s">
        <v>2276</v>
      </c>
      <c r="B9" s="135">
        <v>0.1</v>
      </c>
      <c r="C9" s="135">
        <v>0.1</v>
      </c>
    </row>
    <row r="10" spans="1:3" ht="30" x14ac:dyDescent="0.25">
      <c r="A10" s="2" t="s">
        <v>2277</v>
      </c>
      <c r="B10" s="6">
        <v>672472</v>
      </c>
      <c r="C10" s="6">
        <v>548054</v>
      </c>
    </row>
    <row r="11" spans="1:3" ht="30" x14ac:dyDescent="0.25">
      <c r="A11" s="2" t="s">
        <v>2278</v>
      </c>
      <c r="B11" s="135">
        <v>0.16070000000000001</v>
      </c>
      <c r="C11" s="135">
        <v>0.18110000000000001</v>
      </c>
    </row>
    <row r="12" spans="1:3" ht="45" x14ac:dyDescent="0.25">
      <c r="A12" s="2" t="s">
        <v>2279</v>
      </c>
      <c r="B12" s="6">
        <v>167400</v>
      </c>
      <c r="C12" s="6">
        <v>121060</v>
      </c>
    </row>
    <row r="13" spans="1:3" ht="45" x14ac:dyDescent="0.25">
      <c r="A13" s="2" t="s">
        <v>2280</v>
      </c>
      <c r="B13" s="135">
        <v>0.04</v>
      </c>
      <c r="C13" s="135">
        <v>0.04</v>
      </c>
    </row>
    <row r="14" spans="1:3" ht="60" x14ac:dyDescent="0.25">
      <c r="A14" s="2" t="s">
        <v>2281</v>
      </c>
      <c r="B14" s="6">
        <v>251100</v>
      </c>
      <c r="C14" s="6">
        <v>181590</v>
      </c>
    </row>
    <row r="15" spans="1:3" ht="60" x14ac:dyDescent="0.25">
      <c r="A15" s="2" t="s">
        <v>2282</v>
      </c>
      <c r="B15" s="135">
        <v>0.06</v>
      </c>
      <c r="C15" s="135">
        <v>0.06</v>
      </c>
    </row>
    <row r="16" spans="1:3" ht="30" x14ac:dyDescent="0.25">
      <c r="A16" s="2" t="s">
        <v>2283</v>
      </c>
      <c r="B16" s="6">
        <v>672472</v>
      </c>
      <c r="C16" s="6">
        <v>548054</v>
      </c>
    </row>
    <row r="17" spans="1:3" ht="30" x14ac:dyDescent="0.25">
      <c r="A17" s="2" t="s">
        <v>2284</v>
      </c>
      <c r="B17" s="135">
        <v>0.14119999999999999</v>
      </c>
      <c r="C17" s="135">
        <v>0.14399999999999999</v>
      </c>
    </row>
    <row r="18" spans="1:3" ht="45" x14ac:dyDescent="0.25">
      <c r="A18" s="2" t="s">
        <v>2285</v>
      </c>
      <c r="B18" s="6">
        <v>142912</v>
      </c>
      <c r="C18" s="6">
        <v>114199</v>
      </c>
    </row>
    <row r="19" spans="1:3" ht="45" x14ac:dyDescent="0.25">
      <c r="A19" s="2" t="s">
        <v>2286</v>
      </c>
      <c r="B19" s="135">
        <v>0.03</v>
      </c>
      <c r="C19" s="135">
        <v>0.03</v>
      </c>
    </row>
    <row r="20" spans="1:3" ht="60" x14ac:dyDescent="0.25">
      <c r="A20" s="2" t="s">
        <v>2287</v>
      </c>
      <c r="B20" s="6">
        <v>238187</v>
      </c>
      <c r="C20" s="6">
        <v>190332</v>
      </c>
    </row>
    <row r="21" spans="1:3" ht="60" x14ac:dyDescent="0.25">
      <c r="A21" s="2" t="s">
        <v>2288</v>
      </c>
      <c r="B21" s="135">
        <v>0.05</v>
      </c>
      <c r="C21" s="135">
        <v>0.05</v>
      </c>
    </row>
    <row r="22" spans="1:3" x14ac:dyDescent="0.25">
      <c r="A22" s="2" t="s">
        <v>2289</v>
      </c>
      <c r="B22" s="4" t="s">
        <v>6</v>
      </c>
      <c r="C22" s="4" t="s">
        <v>6</v>
      </c>
    </row>
    <row r="23" spans="1:3" ht="45" x14ac:dyDescent="0.25">
      <c r="A23" s="3" t="s">
        <v>2270</v>
      </c>
      <c r="B23" s="4" t="s">
        <v>6</v>
      </c>
      <c r="C23" s="4" t="s">
        <v>6</v>
      </c>
    </row>
    <row r="24" spans="1:3" ht="30" x14ac:dyDescent="0.25">
      <c r="A24" s="2" t="s">
        <v>2271</v>
      </c>
      <c r="B24" s="6">
        <v>698738</v>
      </c>
      <c r="C24" s="6">
        <v>573926</v>
      </c>
    </row>
    <row r="25" spans="1:3" ht="30" x14ac:dyDescent="0.25">
      <c r="A25" s="2" t="s">
        <v>2272</v>
      </c>
      <c r="B25" s="135">
        <v>0.16719999999999999</v>
      </c>
      <c r="C25" s="135">
        <v>0.1895</v>
      </c>
    </row>
    <row r="26" spans="1:3" ht="45" x14ac:dyDescent="0.25">
      <c r="A26" s="2" t="s">
        <v>2273</v>
      </c>
      <c r="B26" s="6">
        <v>334348</v>
      </c>
      <c r="C26" s="6">
        <v>242263</v>
      </c>
    </row>
    <row r="27" spans="1:3" ht="45" x14ac:dyDescent="0.25">
      <c r="A27" s="2" t="s">
        <v>2274</v>
      </c>
      <c r="B27" s="135">
        <v>0.08</v>
      </c>
      <c r="C27" s="135">
        <v>0.08</v>
      </c>
    </row>
    <row r="28" spans="1:3" ht="60" x14ac:dyDescent="0.25">
      <c r="A28" s="2" t="s">
        <v>2275</v>
      </c>
      <c r="B28" s="6">
        <v>417935</v>
      </c>
      <c r="C28" s="6">
        <v>302829</v>
      </c>
    </row>
    <row r="29" spans="1:3" ht="60" x14ac:dyDescent="0.25">
      <c r="A29" s="2" t="s">
        <v>2276</v>
      </c>
      <c r="B29" s="135">
        <v>0.1</v>
      </c>
      <c r="C29" s="135">
        <v>0.1</v>
      </c>
    </row>
    <row r="30" spans="1:3" ht="30" x14ac:dyDescent="0.25">
      <c r="A30" s="2" t="s">
        <v>2277</v>
      </c>
      <c r="B30" s="6">
        <v>655793</v>
      </c>
      <c r="C30" s="6">
        <v>536084</v>
      </c>
    </row>
    <row r="31" spans="1:3" ht="30" x14ac:dyDescent="0.25">
      <c r="A31" s="2" t="s">
        <v>2278</v>
      </c>
      <c r="B31" s="135">
        <v>0.15690000000000001</v>
      </c>
      <c r="C31" s="135">
        <v>0.17699999999999999</v>
      </c>
    </row>
    <row r="32" spans="1:3" ht="45" x14ac:dyDescent="0.25">
      <c r="A32" s="2" t="s">
        <v>2279</v>
      </c>
      <c r="B32" s="6">
        <v>167174</v>
      </c>
      <c r="C32" s="6">
        <v>121132</v>
      </c>
    </row>
    <row r="33" spans="1:3" ht="45" x14ac:dyDescent="0.25">
      <c r="A33" s="2" t="s">
        <v>2280</v>
      </c>
      <c r="B33" s="135">
        <v>0.04</v>
      </c>
      <c r="C33" s="135">
        <v>0.04</v>
      </c>
    </row>
    <row r="34" spans="1:3" ht="60" x14ac:dyDescent="0.25">
      <c r="A34" s="2" t="s">
        <v>2281</v>
      </c>
      <c r="B34" s="6">
        <v>250761</v>
      </c>
      <c r="C34" s="6">
        <v>181697</v>
      </c>
    </row>
    <row r="35" spans="1:3" ht="60" x14ac:dyDescent="0.25">
      <c r="A35" s="2" t="s">
        <v>2282</v>
      </c>
      <c r="B35" s="135">
        <v>0.06</v>
      </c>
      <c r="C35" s="135">
        <v>0.06</v>
      </c>
    </row>
    <row r="36" spans="1:3" ht="30" x14ac:dyDescent="0.25">
      <c r="A36" s="2" t="s">
        <v>2283</v>
      </c>
      <c r="B36" s="6">
        <v>655793</v>
      </c>
      <c r="C36" s="6">
        <v>536084</v>
      </c>
    </row>
    <row r="37" spans="1:3" ht="30" x14ac:dyDescent="0.25">
      <c r="A37" s="2" t="s">
        <v>2284</v>
      </c>
      <c r="B37" s="135">
        <v>0.13780000000000001</v>
      </c>
      <c r="C37" s="135">
        <v>0.14130000000000001</v>
      </c>
    </row>
    <row r="38" spans="1:3" ht="45" x14ac:dyDescent="0.25">
      <c r="A38" s="2" t="s">
        <v>2285</v>
      </c>
      <c r="B38" s="6">
        <v>142788</v>
      </c>
      <c r="C38" s="6">
        <v>113812</v>
      </c>
    </row>
    <row r="39" spans="1:3" ht="45" x14ac:dyDescent="0.25">
      <c r="A39" s="2" t="s">
        <v>2286</v>
      </c>
      <c r="B39" s="135">
        <v>0.03</v>
      </c>
      <c r="C39" s="135">
        <v>0.03</v>
      </c>
    </row>
    <row r="40" spans="1:3" ht="60" x14ac:dyDescent="0.25">
      <c r="A40" s="2" t="s">
        <v>2287</v>
      </c>
      <c r="B40" s="7">
        <v>237979</v>
      </c>
      <c r="C40" s="7">
        <v>189687</v>
      </c>
    </row>
    <row r="41" spans="1:3" ht="60" x14ac:dyDescent="0.25">
      <c r="A41" s="2" t="s">
        <v>2288</v>
      </c>
      <c r="B41" s="135">
        <v>0.05</v>
      </c>
      <c r="C41" s="135">
        <v>0.0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90</v>
      </c>
      <c r="B1" s="8" t="s">
        <v>1</v>
      </c>
      <c r="C1" s="8"/>
    </row>
    <row r="2" spans="1:3" x14ac:dyDescent="0.25">
      <c r="A2" s="8"/>
      <c r="B2" s="1" t="s">
        <v>2</v>
      </c>
      <c r="C2" s="1" t="s">
        <v>35</v>
      </c>
    </row>
    <row r="3" spans="1:3" x14ac:dyDescent="0.25">
      <c r="A3" s="3" t="s">
        <v>1245</v>
      </c>
      <c r="B3" s="4" t="s">
        <v>6</v>
      </c>
      <c r="C3" s="4" t="s">
        <v>6</v>
      </c>
    </row>
    <row r="4" spans="1:3" x14ac:dyDescent="0.25">
      <c r="A4" s="2" t="s">
        <v>2291</v>
      </c>
      <c r="B4" s="7">
        <v>0</v>
      </c>
      <c r="C4" s="7">
        <v>0</v>
      </c>
    </row>
    <row r="5" spans="1:3" x14ac:dyDescent="0.25">
      <c r="A5" s="2" t="s">
        <v>2292</v>
      </c>
      <c r="B5" s="6">
        <v>18700000</v>
      </c>
      <c r="C5" s="6">
        <v>23100000</v>
      </c>
    </row>
    <row r="6" spans="1:3" ht="30" x14ac:dyDescent="0.25">
      <c r="A6" s="2" t="s">
        <v>2293</v>
      </c>
      <c r="B6" s="6">
        <v>18700000</v>
      </c>
      <c r="C6" s="6">
        <v>23800000</v>
      </c>
    </row>
    <row r="7" spans="1:3" ht="30" x14ac:dyDescent="0.25">
      <c r="A7" s="2" t="s">
        <v>2294</v>
      </c>
      <c r="B7" s="4" t="s">
        <v>6</v>
      </c>
      <c r="C7" s="6">
        <v>700000</v>
      </c>
    </row>
    <row r="8" spans="1:3" ht="30" x14ac:dyDescent="0.25">
      <c r="A8" s="2" t="s">
        <v>2295</v>
      </c>
      <c r="B8" s="6">
        <v>18700000</v>
      </c>
      <c r="C8" s="6">
        <v>23100000</v>
      </c>
    </row>
    <row r="9" spans="1:3" ht="45" x14ac:dyDescent="0.25">
      <c r="A9" s="2" t="s">
        <v>2296</v>
      </c>
      <c r="B9" s="6">
        <v>7000000</v>
      </c>
      <c r="C9" s="6">
        <v>7100000</v>
      </c>
    </row>
    <row r="10" spans="1:3" ht="30" x14ac:dyDescent="0.25">
      <c r="A10" s="2" t="s">
        <v>2297</v>
      </c>
      <c r="B10" s="6">
        <v>6700000</v>
      </c>
      <c r="C10" s="6">
        <v>6700000</v>
      </c>
    </row>
    <row r="11" spans="1:3" ht="45" x14ac:dyDescent="0.25">
      <c r="A11" s="2" t="s">
        <v>2298</v>
      </c>
      <c r="B11" s="6">
        <v>5600000</v>
      </c>
      <c r="C11" s="6">
        <v>5600000</v>
      </c>
    </row>
    <row r="12" spans="1:3" ht="45" x14ac:dyDescent="0.25">
      <c r="A12" s="2" t="s">
        <v>2299</v>
      </c>
      <c r="B12" s="6">
        <v>1400000</v>
      </c>
      <c r="C12" s="6">
        <v>1500000</v>
      </c>
    </row>
    <row r="13" spans="1:3" ht="45" x14ac:dyDescent="0.25">
      <c r="A13" s="2" t="s">
        <v>2300</v>
      </c>
      <c r="B13" s="6">
        <v>4700000</v>
      </c>
      <c r="C13" s="6">
        <v>6200000</v>
      </c>
    </row>
    <row r="14" spans="1:3" ht="30" x14ac:dyDescent="0.25">
      <c r="A14" s="2" t="s">
        <v>2301</v>
      </c>
      <c r="B14" s="6">
        <v>4700000</v>
      </c>
      <c r="C14" s="6">
        <v>6200000</v>
      </c>
    </row>
    <row r="15" spans="1:3" x14ac:dyDescent="0.25">
      <c r="A15" s="2" t="s">
        <v>1260</v>
      </c>
      <c r="B15" s="7">
        <v>46179000</v>
      </c>
      <c r="C15" s="7">
        <v>38463000</v>
      </c>
    </row>
    <row r="16" spans="1:3" ht="30" x14ac:dyDescent="0.25">
      <c r="A16" s="2" t="s">
        <v>2302</v>
      </c>
      <c r="B16" s="135">
        <v>0.08</v>
      </c>
      <c r="C16" s="4" t="s">
        <v>6</v>
      </c>
    </row>
    <row r="17" spans="1:3" ht="30" x14ac:dyDescent="0.25">
      <c r="A17" s="2" t="s">
        <v>2303</v>
      </c>
      <c r="B17" s="135">
        <v>0.1</v>
      </c>
      <c r="C17" s="4" t="s">
        <v>6</v>
      </c>
    </row>
    <row r="18" spans="1:3" ht="30" x14ac:dyDescent="0.25">
      <c r="A18" s="2" t="s">
        <v>2304</v>
      </c>
      <c r="B18" s="135">
        <v>0.08</v>
      </c>
      <c r="C18" s="4" t="s">
        <v>6</v>
      </c>
    </row>
    <row r="19" spans="1:3" ht="30" x14ac:dyDescent="0.25">
      <c r="A19" s="2" t="s">
        <v>2305</v>
      </c>
      <c r="B19" s="135">
        <v>9.5000000000000001E-2</v>
      </c>
      <c r="C19" s="4" t="s">
        <v>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x14ac:dyDescent="0.25"/>
  <cols>
    <col min="1" max="1" width="36.5703125" bestFit="1" customWidth="1"/>
    <col min="2" max="2" width="29" customWidth="1"/>
    <col min="3" max="3" width="7.85546875" customWidth="1"/>
    <col min="4" max="4" width="29" customWidth="1"/>
    <col min="5" max="5" width="7.85546875" customWidth="1"/>
    <col min="6" max="6" width="36.5703125" customWidth="1"/>
    <col min="7" max="7" width="36.42578125" customWidth="1"/>
    <col min="8" max="8" width="36.5703125" customWidth="1"/>
  </cols>
  <sheetData>
    <row r="1" spans="1:8" ht="30" x14ac:dyDescent="0.25">
      <c r="A1" s="1" t="s">
        <v>2306</v>
      </c>
      <c r="B1" s="8" t="s">
        <v>2</v>
      </c>
      <c r="C1" s="8"/>
      <c r="D1" s="8" t="s">
        <v>35</v>
      </c>
      <c r="E1" s="8"/>
      <c r="F1" s="8" t="s">
        <v>89</v>
      </c>
      <c r="G1" s="8" t="s">
        <v>1734</v>
      </c>
      <c r="H1" s="8" t="s">
        <v>1845</v>
      </c>
    </row>
    <row r="2" spans="1:8" ht="30" x14ac:dyDescent="0.25">
      <c r="A2" s="1" t="s">
        <v>34</v>
      </c>
      <c r="B2" s="8"/>
      <c r="C2" s="8"/>
      <c r="D2" s="8"/>
      <c r="E2" s="8"/>
      <c r="F2" s="8"/>
      <c r="G2" s="8"/>
      <c r="H2" s="8"/>
    </row>
    <row r="3" spans="1:8" ht="45" x14ac:dyDescent="0.25">
      <c r="A3" s="3" t="s">
        <v>2307</v>
      </c>
      <c r="B3" s="4" t="s">
        <v>6</v>
      </c>
      <c r="C3" s="4"/>
      <c r="D3" s="4" t="s">
        <v>6</v>
      </c>
      <c r="E3" s="4"/>
      <c r="F3" s="4" t="s">
        <v>6</v>
      </c>
      <c r="G3" s="4" t="s">
        <v>6</v>
      </c>
      <c r="H3" s="4" t="s">
        <v>6</v>
      </c>
    </row>
    <row r="4" spans="1:8" x14ac:dyDescent="0.25">
      <c r="A4" s="2" t="s">
        <v>1132</v>
      </c>
      <c r="B4" s="7">
        <v>669384</v>
      </c>
      <c r="C4" s="4"/>
      <c r="D4" s="7">
        <v>494266</v>
      </c>
      <c r="E4" s="4"/>
      <c r="F4" s="4" t="s">
        <v>6</v>
      </c>
      <c r="G4" s="4" t="s">
        <v>6</v>
      </c>
      <c r="H4" s="4" t="s">
        <v>6</v>
      </c>
    </row>
    <row r="5" spans="1:8" ht="17.25" x14ac:dyDescent="0.25">
      <c r="A5" s="2" t="s">
        <v>777</v>
      </c>
      <c r="B5" s="6">
        <v>655574</v>
      </c>
      <c r="C5" s="136" t="s">
        <v>1673</v>
      </c>
      <c r="D5" s="6">
        <v>480577</v>
      </c>
      <c r="E5" s="136" t="s">
        <v>1673</v>
      </c>
      <c r="F5" s="4" t="s">
        <v>6</v>
      </c>
      <c r="G5" s="4" t="s">
        <v>6</v>
      </c>
      <c r="H5" s="4" t="s">
        <v>6</v>
      </c>
    </row>
    <row r="6" spans="1:8" x14ac:dyDescent="0.25">
      <c r="A6" s="2" t="s">
        <v>1259</v>
      </c>
      <c r="B6" s="6">
        <v>8087</v>
      </c>
      <c r="C6" s="4"/>
      <c r="D6" s="6">
        <v>6664</v>
      </c>
      <c r="E6" s="4"/>
      <c r="F6" s="4" t="s">
        <v>6</v>
      </c>
      <c r="G6" s="4" t="s">
        <v>6</v>
      </c>
      <c r="H6" s="4" t="s">
        <v>6</v>
      </c>
    </row>
    <row r="7" spans="1:8" x14ac:dyDescent="0.25">
      <c r="A7" s="2" t="s">
        <v>1260</v>
      </c>
      <c r="B7" s="6">
        <v>46179</v>
      </c>
      <c r="C7" s="4"/>
      <c r="D7" s="6">
        <v>38463</v>
      </c>
      <c r="E7" s="4"/>
      <c r="F7" s="4" t="s">
        <v>6</v>
      </c>
      <c r="G7" s="4" t="s">
        <v>6</v>
      </c>
      <c r="H7" s="4" t="s">
        <v>6</v>
      </c>
    </row>
    <row r="8" spans="1:8" ht="30" x14ac:dyDescent="0.25">
      <c r="A8" s="2" t="s">
        <v>48</v>
      </c>
      <c r="B8" s="6">
        <v>11851</v>
      </c>
      <c r="C8" s="4"/>
      <c r="D8" s="6">
        <v>13924</v>
      </c>
      <c r="E8" s="4"/>
      <c r="F8" s="6">
        <v>31762</v>
      </c>
      <c r="G8" s="4" t="s">
        <v>6</v>
      </c>
      <c r="H8" s="6">
        <v>42216</v>
      </c>
    </row>
    <row r="9" spans="1:8" ht="30" x14ac:dyDescent="0.25">
      <c r="A9" s="2" t="s">
        <v>49</v>
      </c>
      <c r="B9" s="6">
        <v>37960</v>
      </c>
      <c r="C9" s="4"/>
      <c r="D9" s="6">
        <v>52951</v>
      </c>
      <c r="E9" s="4"/>
      <c r="F9" s="6">
        <v>72907</v>
      </c>
      <c r="G9" s="6">
        <v>93899</v>
      </c>
      <c r="H9" s="4" t="s">
        <v>6</v>
      </c>
    </row>
    <row r="10" spans="1:8" x14ac:dyDescent="0.25">
      <c r="A10" s="2" t="s">
        <v>1261</v>
      </c>
      <c r="B10" s="6">
        <v>759651</v>
      </c>
      <c r="C10" s="4"/>
      <c r="D10" s="6">
        <v>592579</v>
      </c>
      <c r="E10" s="4"/>
      <c r="F10" s="4" t="s">
        <v>6</v>
      </c>
      <c r="G10" s="4" t="s">
        <v>6</v>
      </c>
      <c r="H10" s="4" t="s">
        <v>6</v>
      </c>
    </row>
    <row r="11" spans="1:8" ht="30" x14ac:dyDescent="0.25">
      <c r="A11" s="2" t="s">
        <v>1786</v>
      </c>
      <c r="B11" s="4" t="s">
        <v>6</v>
      </c>
      <c r="C11" s="4"/>
      <c r="D11" s="4" t="s">
        <v>6</v>
      </c>
      <c r="E11" s="4"/>
      <c r="F11" s="4" t="s">
        <v>6</v>
      </c>
      <c r="G11" s="4" t="s">
        <v>6</v>
      </c>
      <c r="H11" s="4" t="s">
        <v>6</v>
      </c>
    </row>
    <row r="12" spans="1:8" ht="45" x14ac:dyDescent="0.25">
      <c r="A12" s="3" t="s">
        <v>2307</v>
      </c>
      <c r="B12" s="4" t="s">
        <v>6</v>
      </c>
      <c r="C12" s="4"/>
      <c r="D12" s="4" t="s">
        <v>6</v>
      </c>
      <c r="E12" s="4"/>
      <c r="F12" s="4" t="s">
        <v>6</v>
      </c>
      <c r="G12" s="4" t="s">
        <v>6</v>
      </c>
      <c r="H12" s="4" t="s">
        <v>6</v>
      </c>
    </row>
    <row r="13" spans="1:8" ht="17.25" x14ac:dyDescent="0.25">
      <c r="A13" s="2" t="s">
        <v>1132</v>
      </c>
      <c r="B13" s="6">
        <v>435989</v>
      </c>
      <c r="C13" s="136" t="s">
        <v>1673</v>
      </c>
      <c r="D13" s="6">
        <v>361517</v>
      </c>
      <c r="E13" s="136" t="s">
        <v>1673</v>
      </c>
      <c r="F13" s="4" t="s">
        <v>6</v>
      </c>
      <c r="G13" s="4" t="s">
        <v>6</v>
      </c>
      <c r="H13" s="4" t="s">
        <v>6</v>
      </c>
    </row>
    <row r="14" spans="1:8" ht="30" x14ac:dyDescent="0.25">
      <c r="A14" s="2" t="s">
        <v>1787</v>
      </c>
      <c r="B14" s="4" t="s">
        <v>6</v>
      </c>
      <c r="C14" s="4"/>
      <c r="D14" s="4" t="s">
        <v>6</v>
      </c>
      <c r="E14" s="4"/>
      <c r="F14" s="4" t="s">
        <v>6</v>
      </c>
      <c r="G14" s="4" t="s">
        <v>6</v>
      </c>
      <c r="H14" s="4" t="s">
        <v>6</v>
      </c>
    </row>
    <row r="15" spans="1:8" ht="45" x14ac:dyDescent="0.25">
      <c r="A15" s="3" t="s">
        <v>2307</v>
      </c>
      <c r="B15" s="4" t="s">
        <v>6</v>
      </c>
      <c r="C15" s="4"/>
      <c r="D15" s="4" t="s">
        <v>6</v>
      </c>
      <c r="E15" s="4"/>
      <c r="F15" s="4" t="s">
        <v>6</v>
      </c>
      <c r="G15" s="4" t="s">
        <v>6</v>
      </c>
      <c r="H15" s="4" t="s">
        <v>6</v>
      </c>
    </row>
    <row r="16" spans="1:8" ht="17.25" x14ac:dyDescent="0.25">
      <c r="A16" s="2" t="s">
        <v>1132</v>
      </c>
      <c r="B16" s="6">
        <v>218869</v>
      </c>
      <c r="C16" s="136" t="s">
        <v>1673</v>
      </c>
      <c r="D16" s="6">
        <v>118284</v>
      </c>
      <c r="E16" s="136" t="s">
        <v>1673</v>
      </c>
      <c r="F16" s="4" t="s">
        <v>6</v>
      </c>
      <c r="G16" s="4" t="s">
        <v>6</v>
      </c>
      <c r="H16" s="4" t="s">
        <v>6</v>
      </c>
    </row>
    <row r="17" spans="1:8" x14ac:dyDescent="0.25">
      <c r="A17" s="2" t="s">
        <v>2308</v>
      </c>
      <c r="B17" s="4" t="s">
        <v>6</v>
      </c>
      <c r="C17" s="4"/>
      <c r="D17" s="4" t="s">
        <v>6</v>
      </c>
      <c r="E17" s="4"/>
      <c r="F17" s="4" t="s">
        <v>6</v>
      </c>
      <c r="G17" s="4" t="s">
        <v>6</v>
      </c>
      <c r="H17" s="4" t="s">
        <v>6</v>
      </c>
    </row>
    <row r="18" spans="1:8" ht="45" x14ac:dyDescent="0.25">
      <c r="A18" s="3" t="s">
        <v>2307</v>
      </c>
      <c r="B18" s="4" t="s">
        <v>6</v>
      </c>
      <c r="C18" s="4"/>
      <c r="D18" s="4" t="s">
        <v>6</v>
      </c>
      <c r="E18" s="4"/>
      <c r="F18" s="4" t="s">
        <v>6</v>
      </c>
      <c r="G18" s="4" t="s">
        <v>6</v>
      </c>
      <c r="H18" s="4" t="s">
        <v>6</v>
      </c>
    </row>
    <row r="19" spans="1:8" ht="17.25" x14ac:dyDescent="0.25">
      <c r="A19" s="2" t="s">
        <v>1132</v>
      </c>
      <c r="B19" s="4">
        <v>716</v>
      </c>
      <c r="C19" s="136" t="s">
        <v>1673</v>
      </c>
      <c r="D19" s="4">
        <v>776</v>
      </c>
      <c r="E19" s="136" t="s">
        <v>1673</v>
      </c>
      <c r="F19" s="4" t="s">
        <v>6</v>
      </c>
      <c r="G19" s="4" t="s">
        <v>6</v>
      </c>
      <c r="H19" s="4" t="s">
        <v>6</v>
      </c>
    </row>
    <row r="20" spans="1:8" x14ac:dyDescent="0.25">
      <c r="A20" s="2" t="s">
        <v>2309</v>
      </c>
      <c r="B20" s="4" t="s">
        <v>6</v>
      </c>
      <c r="C20" s="4"/>
      <c r="D20" s="4" t="s">
        <v>6</v>
      </c>
      <c r="E20" s="4"/>
      <c r="F20" s="4" t="s">
        <v>6</v>
      </c>
      <c r="G20" s="4" t="s">
        <v>6</v>
      </c>
      <c r="H20" s="4" t="s">
        <v>6</v>
      </c>
    </row>
    <row r="21" spans="1:8" ht="45" x14ac:dyDescent="0.25">
      <c r="A21" s="3" t="s">
        <v>2307</v>
      </c>
      <c r="B21" s="4" t="s">
        <v>6</v>
      </c>
      <c r="C21" s="4"/>
      <c r="D21" s="4" t="s">
        <v>6</v>
      </c>
      <c r="E21" s="4"/>
      <c r="F21" s="4" t="s">
        <v>6</v>
      </c>
      <c r="G21" s="4" t="s">
        <v>6</v>
      </c>
      <c r="H21" s="4" t="s">
        <v>6</v>
      </c>
    </row>
    <row r="22" spans="1:8" ht="17.25" x14ac:dyDescent="0.25">
      <c r="A22" s="2" t="s">
        <v>777</v>
      </c>
      <c r="B22" s="4">
        <v>0</v>
      </c>
      <c r="C22" s="136" t="s">
        <v>1673</v>
      </c>
      <c r="D22" s="4">
        <v>0</v>
      </c>
      <c r="E22" s="136" t="s">
        <v>1673</v>
      </c>
      <c r="F22" s="4" t="s">
        <v>6</v>
      </c>
      <c r="G22" s="4" t="s">
        <v>6</v>
      </c>
      <c r="H22" s="4" t="s">
        <v>6</v>
      </c>
    </row>
    <row r="23" spans="1:8" x14ac:dyDescent="0.25">
      <c r="A23" s="2" t="s">
        <v>1259</v>
      </c>
      <c r="B23" s="4">
        <v>0</v>
      </c>
      <c r="C23" s="4"/>
      <c r="D23" s="4">
        <v>0</v>
      </c>
      <c r="E23" s="4"/>
      <c r="F23" s="4" t="s">
        <v>6</v>
      </c>
      <c r="G23" s="4" t="s">
        <v>6</v>
      </c>
      <c r="H23" s="4" t="s">
        <v>6</v>
      </c>
    </row>
    <row r="24" spans="1:8" x14ac:dyDescent="0.25">
      <c r="A24" s="2" t="s">
        <v>1260</v>
      </c>
      <c r="B24" s="4">
        <v>0</v>
      </c>
      <c r="C24" s="4"/>
      <c r="D24" s="4">
        <v>0</v>
      </c>
      <c r="E24" s="4"/>
      <c r="F24" s="4" t="s">
        <v>6</v>
      </c>
      <c r="G24" s="4" t="s">
        <v>6</v>
      </c>
      <c r="H24" s="4" t="s">
        <v>6</v>
      </c>
    </row>
    <row r="25" spans="1:8" ht="30" x14ac:dyDescent="0.25">
      <c r="A25" s="2" t="s">
        <v>48</v>
      </c>
      <c r="B25" s="4">
        <v>0</v>
      </c>
      <c r="C25" s="4"/>
      <c r="D25" s="4">
        <v>0</v>
      </c>
      <c r="E25" s="4"/>
      <c r="F25" s="4" t="s">
        <v>6</v>
      </c>
      <c r="G25" s="4" t="s">
        <v>6</v>
      </c>
      <c r="H25" s="4" t="s">
        <v>6</v>
      </c>
    </row>
    <row r="26" spans="1:8" ht="30" x14ac:dyDescent="0.25">
      <c r="A26" s="2" t="s">
        <v>49</v>
      </c>
      <c r="B26" s="4">
        <v>0</v>
      </c>
      <c r="C26" s="4"/>
      <c r="D26" s="4">
        <v>0</v>
      </c>
      <c r="E26" s="4"/>
      <c r="F26" s="4" t="s">
        <v>6</v>
      </c>
      <c r="G26" s="4" t="s">
        <v>6</v>
      </c>
      <c r="H26" s="4" t="s">
        <v>6</v>
      </c>
    </row>
    <row r="27" spans="1:8" x14ac:dyDescent="0.25">
      <c r="A27" s="2" t="s">
        <v>1261</v>
      </c>
      <c r="B27" s="4">
        <v>0</v>
      </c>
      <c r="C27" s="4"/>
      <c r="D27" s="4">
        <v>0</v>
      </c>
      <c r="E27" s="4"/>
      <c r="F27" s="4" t="s">
        <v>6</v>
      </c>
      <c r="G27" s="4" t="s">
        <v>6</v>
      </c>
      <c r="H27" s="4" t="s">
        <v>6</v>
      </c>
    </row>
    <row r="28" spans="1:8" ht="45" x14ac:dyDescent="0.25">
      <c r="A28" s="2" t="s">
        <v>2310</v>
      </c>
      <c r="B28" s="4" t="s">
        <v>6</v>
      </c>
      <c r="C28" s="4"/>
      <c r="D28" s="4" t="s">
        <v>6</v>
      </c>
      <c r="E28" s="4"/>
      <c r="F28" s="4" t="s">
        <v>6</v>
      </c>
      <c r="G28" s="4" t="s">
        <v>6</v>
      </c>
      <c r="H28" s="4" t="s">
        <v>6</v>
      </c>
    </row>
    <row r="29" spans="1:8" ht="45" x14ac:dyDescent="0.25">
      <c r="A29" s="3" t="s">
        <v>2307</v>
      </c>
      <c r="B29" s="4" t="s">
        <v>6</v>
      </c>
      <c r="C29" s="4"/>
      <c r="D29" s="4" t="s">
        <v>6</v>
      </c>
      <c r="E29" s="4"/>
      <c r="F29" s="4" t="s">
        <v>6</v>
      </c>
      <c r="G29" s="4" t="s">
        <v>6</v>
      </c>
      <c r="H29" s="4" t="s">
        <v>6</v>
      </c>
    </row>
    <row r="30" spans="1:8" ht="17.25" x14ac:dyDescent="0.25">
      <c r="A30" s="2" t="s">
        <v>1132</v>
      </c>
      <c r="B30" s="4">
        <v>0</v>
      </c>
      <c r="C30" s="136" t="s">
        <v>1673</v>
      </c>
      <c r="D30" s="4">
        <v>0</v>
      </c>
      <c r="E30" s="136" t="s">
        <v>1673</v>
      </c>
      <c r="F30" s="4" t="s">
        <v>6</v>
      </c>
      <c r="G30" s="4" t="s">
        <v>6</v>
      </c>
      <c r="H30" s="4" t="s">
        <v>6</v>
      </c>
    </row>
    <row r="31" spans="1:8" ht="30" x14ac:dyDescent="0.25">
      <c r="A31" s="2" t="s">
        <v>2311</v>
      </c>
      <c r="B31" s="4" t="s">
        <v>6</v>
      </c>
      <c r="C31" s="4"/>
      <c r="D31" s="4" t="s">
        <v>6</v>
      </c>
      <c r="E31" s="4"/>
      <c r="F31" s="4" t="s">
        <v>6</v>
      </c>
      <c r="G31" s="4" t="s">
        <v>6</v>
      </c>
      <c r="H31" s="4" t="s">
        <v>6</v>
      </c>
    </row>
    <row r="32" spans="1:8" ht="45" x14ac:dyDescent="0.25">
      <c r="A32" s="3" t="s">
        <v>2307</v>
      </c>
      <c r="B32" s="4" t="s">
        <v>6</v>
      </c>
      <c r="C32" s="4"/>
      <c r="D32" s="4" t="s">
        <v>6</v>
      </c>
      <c r="E32" s="4"/>
      <c r="F32" s="4" t="s">
        <v>6</v>
      </c>
      <c r="G32" s="4" t="s">
        <v>6</v>
      </c>
      <c r="H32" s="4" t="s">
        <v>6</v>
      </c>
    </row>
    <row r="33" spans="1:8" ht="17.25" x14ac:dyDescent="0.25">
      <c r="A33" s="2" t="s">
        <v>1132</v>
      </c>
      <c r="B33" s="4">
        <v>0</v>
      </c>
      <c r="C33" s="136" t="s">
        <v>1673</v>
      </c>
      <c r="D33" s="4">
        <v>0</v>
      </c>
      <c r="E33" s="136" t="s">
        <v>1673</v>
      </c>
      <c r="F33" s="4" t="s">
        <v>6</v>
      </c>
      <c r="G33" s="4" t="s">
        <v>6</v>
      </c>
      <c r="H33" s="4" t="s">
        <v>6</v>
      </c>
    </row>
    <row r="34" spans="1:8" ht="30" x14ac:dyDescent="0.25">
      <c r="A34" s="2" t="s">
        <v>2312</v>
      </c>
      <c r="B34" s="4" t="s">
        <v>6</v>
      </c>
      <c r="C34" s="4"/>
      <c r="D34" s="4" t="s">
        <v>6</v>
      </c>
      <c r="E34" s="4"/>
      <c r="F34" s="4" t="s">
        <v>6</v>
      </c>
      <c r="G34" s="4" t="s">
        <v>6</v>
      </c>
      <c r="H34" s="4" t="s">
        <v>6</v>
      </c>
    </row>
    <row r="35" spans="1:8" ht="45" x14ac:dyDescent="0.25">
      <c r="A35" s="3" t="s">
        <v>2307</v>
      </c>
      <c r="B35" s="4" t="s">
        <v>6</v>
      </c>
      <c r="C35" s="4"/>
      <c r="D35" s="4" t="s">
        <v>6</v>
      </c>
      <c r="E35" s="4"/>
      <c r="F35" s="4" t="s">
        <v>6</v>
      </c>
      <c r="G35" s="4" t="s">
        <v>6</v>
      </c>
      <c r="H35" s="4" t="s">
        <v>6</v>
      </c>
    </row>
    <row r="36" spans="1:8" ht="17.25" x14ac:dyDescent="0.25">
      <c r="A36" s="2" t="s">
        <v>1132</v>
      </c>
      <c r="B36" s="4">
        <v>0</v>
      </c>
      <c r="C36" s="136" t="s">
        <v>1673</v>
      </c>
      <c r="D36" s="4">
        <v>0</v>
      </c>
      <c r="E36" s="136" t="s">
        <v>1673</v>
      </c>
      <c r="F36" s="4" t="s">
        <v>6</v>
      </c>
      <c r="G36" s="4" t="s">
        <v>6</v>
      </c>
      <c r="H36" s="4" t="s">
        <v>6</v>
      </c>
    </row>
    <row r="37" spans="1:8" x14ac:dyDescent="0.25">
      <c r="A37" s="2" t="s">
        <v>2313</v>
      </c>
      <c r="B37" s="4" t="s">
        <v>6</v>
      </c>
      <c r="C37" s="4"/>
      <c r="D37" s="4" t="s">
        <v>6</v>
      </c>
      <c r="E37" s="4"/>
      <c r="F37" s="4" t="s">
        <v>6</v>
      </c>
      <c r="G37" s="4" t="s">
        <v>6</v>
      </c>
      <c r="H37" s="4" t="s">
        <v>6</v>
      </c>
    </row>
    <row r="38" spans="1:8" ht="45" x14ac:dyDescent="0.25">
      <c r="A38" s="3" t="s">
        <v>2307</v>
      </c>
      <c r="B38" s="4" t="s">
        <v>6</v>
      </c>
      <c r="C38" s="4"/>
      <c r="D38" s="4" t="s">
        <v>6</v>
      </c>
      <c r="E38" s="4"/>
      <c r="F38" s="4" t="s">
        <v>6</v>
      </c>
      <c r="G38" s="4" t="s">
        <v>6</v>
      </c>
      <c r="H38" s="4" t="s">
        <v>6</v>
      </c>
    </row>
    <row r="39" spans="1:8" ht="17.25" x14ac:dyDescent="0.25">
      <c r="A39" s="2" t="s">
        <v>777</v>
      </c>
      <c r="B39" s="6">
        <v>636892</v>
      </c>
      <c r="C39" s="136" t="s">
        <v>1673</v>
      </c>
      <c r="D39" s="6">
        <v>376405</v>
      </c>
      <c r="E39" s="136" t="s">
        <v>1673</v>
      </c>
      <c r="F39" s="4" t="s">
        <v>6</v>
      </c>
      <c r="G39" s="4" t="s">
        <v>6</v>
      </c>
      <c r="H39" s="4" t="s">
        <v>6</v>
      </c>
    </row>
    <row r="40" spans="1:8" x14ac:dyDescent="0.25">
      <c r="A40" s="2" t="s">
        <v>1259</v>
      </c>
      <c r="B40" s="4">
        <v>0</v>
      </c>
      <c r="C40" s="4"/>
      <c r="D40" s="4">
        <v>0</v>
      </c>
      <c r="E40" s="4"/>
      <c r="F40" s="4" t="s">
        <v>6</v>
      </c>
      <c r="G40" s="4" t="s">
        <v>6</v>
      </c>
      <c r="H40" s="4" t="s">
        <v>6</v>
      </c>
    </row>
    <row r="41" spans="1:8" x14ac:dyDescent="0.25">
      <c r="A41" s="2" t="s">
        <v>1260</v>
      </c>
      <c r="B41" s="4">
        <v>0</v>
      </c>
      <c r="C41" s="4"/>
      <c r="D41" s="4">
        <v>0</v>
      </c>
      <c r="E41" s="4"/>
      <c r="F41" s="4" t="s">
        <v>6</v>
      </c>
      <c r="G41" s="4" t="s">
        <v>6</v>
      </c>
      <c r="H41" s="4" t="s">
        <v>6</v>
      </c>
    </row>
    <row r="42" spans="1:8" ht="30" x14ac:dyDescent="0.25">
      <c r="A42" s="2" t="s">
        <v>48</v>
      </c>
      <c r="B42" s="4">
        <v>0</v>
      </c>
      <c r="C42" s="4"/>
      <c r="D42" s="4">
        <v>0</v>
      </c>
      <c r="E42" s="4"/>
      <c r="F42" s="4" t="s">
        <v>6</v>
      </c>
      <c r="G42" s="4" t="s">
        <v>6</v>
      </c>
      <c r="H42" s="4" t="s">
        <v>6</v>
      </c>
    </row>
    <row r="43" spans="1:8" ht="30" x14ac:dyDescent="0.25">
      <c r="A43" s="2" t="s">
        <v>49</v>
      </c>
      <c r="B43" s="4">
        <v>0</v>
      </c>
      <c r="C43" s="4"/>
      <c r="D43" s="4">
        <v>0</v>
      </c>
      <c r="E43" s="4"/>
      <c r="F43" s="4" t="s">
        <v>6</v>
      </c>
      <c r="G43" s="4" t="s">
        <v>6</v>
      </c>
      <c r="H43" s="4" t="s">
        <v>6</v>
      </c>
    </row>
    <row r="44" spans="1:8" x14ac:dyDescent="0.25">
      <c r="A44" s="2" t="s">
        <v>1261</v>
      </c>
      <c r="B44" s="6">
        <v>636892</v>
      </c>
      <c r="C44" s="4"/>
      <c r="D44" s="6">
        <v>376405</v>
      </c>
      <c r="E44" s="4"/>
      <c r="F44" s="4" t="s">
        <v>6</v>
      </c>
      <c r="G44" s="4" t="s">
        <v>6</v>
      </c>
      <c r="H44" s="4" t="s">
        <v>6</v>
      </c>
    </row>
    <row r="45" spans="1:8" ht="45" x14ac:dyDescent="0.25">
      <c r="A45" s="2" t="s">
        <v>2314</v>
      </c>
      <c r="B45" s="4" t="s">
        <v>6</v>
      </c>
      <c r="C45" s="4"/>
      <c r="D45" s="4" t="s">
        <v>6</v>
      </c>
      <c r="E45" s="4"/>
      <c r="F45" s="4" t="s">
        <v>6</v>
      </c>
      <c r="G45" s="4" t="s">
        <v>6</v>
      </c>
      <c r="H45" s="4" t="s">
        <v>6</v>
      </c>
    </row>
    <row r="46" spans="1:8" ht="45" x14ac:dyDescent="0.25">
      <c r="A46" s="3" t="s">
        <v>2307</v>
      </c>
      <c r="B46" s="4" t="s">
        <v>6</v>
      </c>
      <c r="C46" s="4"/>
      <c r="D46" s="4" t="s">
        <v>6</v>
      </c>
      <c r="E46" s="4"/>
      <c r="F46" s="4" t="s">
        <v>6</v>
      </c>
      <c r="G46" s="4" t="s">
        <v>6</v>
      </c>
      <c r="H46" s="4" t="s">
        <v>6</v>
      </c>
    </row>
    <row r="47" spans="1:8" ht="17.25" x14ac:dyDescent="0.25">
      <c r="A47" s="2" t="s">
        <v>1132</v>
      </c>
      <c r="B47" s="6">
        <v>417307</v>
      </c>
      <c r="C47" s="136" t="s">
        <v>1673</v>
      </c>
      <c r="D47" s="6">
        <v>332107</v>
      </c>
      <c r="E47" s="136" t="s">
        <v>1673</v>
      </c>
      <c r="F47" s="4" t="s">
        <v>6</v>
      </c>
      <c r="G47" s="4" t="s">
        <v>6</v>
      </c>
      <c r="H47" s="4" t="s">
        <v>6</v>
      </c>
    </row>
    <row r="48" spans="1:8" ht="30" x14ac:dyDescent="0.25">
      <c r="A48" s="2" t="s">
        <v>2315</v>
      </c>
      <c r="B48" s="4" t="s">
        <v>6</v>
      </c>
      <c r="C48" s="4"/>
      <c r="D48" s="4" t="s">
        <v>6</v>
      </c>
      <c r="E48" s="4"/>
      <c r="F48" s="4" t="s">
        <v>6</v>
      </c>
      <c r="G48" s="4" t="s">
        <v>6</v>
      </c>
      <c r="H48" s="4" t="s">
        <v>6</v>
      </c>
    </row>
    <row r="49" spans="1:8" ht="45" x14ac:dyDescent="0.25">
      <c r="A49" s="3" t="s">
        <v>2307</v>
      </c>
      <c r="B49" s="4" t="s">
        <v>6</v>
      </c>
      <c r="C49" s="4"/>
      <c r="D49" s="4" t="s">
        <v>6</v>
      </c>
      <c r="E49" s="4"/>
      <c r="F49" s="4" t="s">
        <v>6</v>
      </c>
      <c r="G49" s="4" t="s">
        <v>6</v>
      </c>
      <c r="H49" s="4" t="s">
        <v>6</v>
      </c>
    </row>
    <row r="50" spans="1:8" ht="17.25" x14ac:dyDescent="0.25">
      <c r="A50" s="2" t="s">
        <v>1132</v>
      </c>
      <c r="B50" s="6">
        <v>218869</v>
      </c>
      <c r="C50" s="136" t="s">
        <v>1673</v>
      </c>
      <c r="D50" s="6">
        <v>43522</v>
      </c>
      <c r="E50" s="136" t="s">
        <v>1673</v>
      </c>
      <c r="F50" s="4" t="s">
        <v>6</v>
      </c>
      <c r="G50" s="4" t="s">
        <v>6</v>
      </c>
      <c r="H50" s="4" t="s">
        <v>6</v>
      </c>
    </row>
    <row r="51" spans="1:8" ht="30" x14ac:dyDescent="0.25">
      <c r="A51" s="2" t="s">
        <v>2316</v>
      </c>
      <c r="B51" s="4" t="s">
        <v>6</v>
      </c>
      <c r="C51" s="4"/>
      <c r="D51" s="4" t="s">
        <v>6</v>
      </c>
      <c r="E51" s="4"/>
      <c r="F51" s="4" t="s">
        <v>6</v>
      </c>
      <c r="G51" s="4" t="s">
        <v>6</v>
      </c>
      <c r="H51" s="4" t="s">
        <v>6</v>
      </c>
    </row>
    <row r="52" spans="1:8" ht="45" x14ac:dyDescent="0.25">
      <c r="A52" s="3" t="s">
        <v>2307</v>
      </c>
      <c r="B52" s="4" t="s">
        <v>6</v>
      </c>
      <c r="C52" s="4"/>
      <c r="D52" s="4" t="s">
        <v>6</v>
      </c>
      <c r="E52" s="4"/>
      <c r="F52" s="4" t="s">
        <v>6</v>
      </c>
      <c r="G52" s="4" t="s">
        <v>6</v>
      </c>
      <c r="H52" s="4" t="s">
        <v>6</v>
      </c>
    </row>
    <row r="53" spans="1:8" ht="17.25" x14ac:dyDescent="0.25">
      <c r="A53" s="2" t="s">
        <v>1132</v>
      </c>
      <c r="B53" s="4">
        <v>716</v>
      </c>
      <c r="C53" s="136" t="s">
        <v>1673</v>
      </c>
      <c r="D53" s="4">
        <v>776</v>
      </c>
      <c r="E53" s="136" t="s">
        <v>1673</v>
      </c>
      <c r="F53" s="4" t="s">
        <v>6</v>
      </c>
      <c r="G53" s="4" t="s">
        <v>6</v>
      </c>
      <c r="H53" s="4" t="s">
        <v>6</v>
      </c>
    </row>
    <row r="54" spans="1:8" x14ac:dyDescent="0.25">
      <c r="A54" s="2" t="s">
        <v>2317</v>
      </c>
      <c r="B54" s="4" t="s">
        <v>6</v>
      </c>
      <c r="C54" s="4"/>
      <c r="D54" s="4" t="s">
        <v>6</v>
      </c>
      <c r="E54" s="4"/>
      <c r="F54" s="4" t="s">
        <v>6</v>
      </c>
      <c r="G54" s="4" t="s">
        <v>6</v>
      </c>
      <c r="H54" s="4" t="s">
        <v>6</v>
      </c>
    </row>
    <row r="55" spans="1:8" ht="45" x14ac:dyDescent="0.25">
      <c r="A55" s="3" t="s">
        <v>2307</v>
      </c>
      <c r="B55" s="4" t="s">
        <v>6</v>
      </c>
      <c r="C55" s="4"/>
      <c r="D55" s="4" t="s">
        <v>6</v>
      </c>
      <c r="E55" s="4"/>
      <c r="F55" s="4" t="s">
        <v>6</v>
      </c>
      <c r="G55" s="4" t="s">
        <v>6</v>
      </c>
      <c r="H55" s="4" t="s">
        <v>6</v>
      </c>
    </row>
    <row r="56" spans="1:8" ht="17.25" x14ac:dyDescent="0.25">
      <c r="A56" s="2" t="s">
        <v>777</v>
      </c>
      <c r="B56" s="6">
        <v>18682</v>
      </c>
      <c r="C56" s="136" t="s">
        <v>1673</v>
      </c>
      <c r="D56" s="6">
        <v>104172</v>
      </c>
      <c r="E56" s="136" t="s">
        <v>1673</v>
      </c>
      <c r="F56" s="4" t="s">
        <v>6</v>
      </c>
      <c r="G56" s="4" t="s">
        <v>6</v>
      </c>
      <c r="H56" s="4" t="s">
        <v>6</v>
      </c>
    </row>
    <row r="57" spans="1:8" x14ac:dyDescent="0.25">
      <c r="A57" s="2" t="s">
        <v>1259</v>
      </c>
      <c r="B57" s="6">
        <v>8087</v>
      </c>
      <c r="C57" s="4"/>
      <c r="D57" s="6">
        <v>6664</v>
      </c>
      <c r="E57" s="4"/>
      <c r="F57" s="4" t="s">
        <v>6</v>
      </c>
      <c r="G57" s="4" t="s">
        <v>6</v>
      </c>
      <c r="H57" s="4" t="s">
        <v>6</v>
      </c>
    </row>
    <row r="58" spans="1:8" x14ac:dyDescent="0.25">
      <c r="A58" s="2" t="s">
        <v>1260</v>
      </c>
      <c r="B58" s="6">
        <v>46179</v>
      </c>
      <c r="C58" s="4"/>
      <c r="D58" s="6">
        <v>38463</v>
      </c>
      <c r="E58" s="4"/>
      <c r="F58" s="4" t="s">
        <v>6</v>
      </c>
      <c r="G58" s="4" t="s">
        <v>6</v>
      </c>
      <c r="H58" s="4" t="s">
        <v>6</v>
      </c>
    </row>
    <row r="59" spans="1:8" ht="30" x14ac:dyDescent="0.25">
      <c r="A59" s="2" t="s">
        <v>48</v>
      </c>
      <c r="B59" s="6">
        <v>11851</v>
      </c>
      <c r="C59" s="4"/>
      <c r="D59" s="6">
        <v>13924</v>
      </c>
      <c r="E59" s="4"/>
      <c r="F59" s="4" t="s">
        <v>6</v>
      </c>
      <c r="G59" s="4" t="s">
        <v>6</v>
      </c>
      <c r="H59" s="4" t="s">
        <v>6</v>
      </c>
    </row>
    <row r="60" spans="1:8" ht="30" x14ac:dyDescent="0.25">
      <c r="A60" s="2" t="s">
        <v>49</v>
      </c>
      <c r="B60" s="6">
        <v>37960</v>
      </c>
      <c r="C60" s="4"/>
      <c r="D60" s="6">
        <v>52951</v>
      </c>
      <c r="E60" s="4"/>
      <c r="F60" s="4" t="s">
        <v>6</v>
      </c>
      <c r="G60" s="4" t="s">
        <v>6</v>
      </c>
      <c r="H60" s="4" t="s">
        <v>6</v>
      </c>
    </row>
    <row r="61" spans="1:8" x14ac:dyDescent="0.25">
      <c r="A61" s="2" t="s">
        <v>1261</v>
      </c>
      <c r="B61" s="6">
        <v>122759</v>
      </c>
      <c r="C61" s="4"/>
      <c r="D61" s="6">
        <v>216174</v>
      </c>
      <c r="E61" s="4"/>
      <c r="F61" s="4" t="s">
        <v>6</v>
      </c>
      <c r="G61" s="4" t="s">
        <v>6</v>
      </c>
      <c r="H61" s="4" t="s">
        <v>6</v>
      </c>
    </row>
    <row r="62" spans="1:8" ht="45" x14ac:dyDescent="0.25">
      <c r="A62" s="2" t="s">
        <v>2318</v>
      </c>
      <c r="B62" s="4" t="s">
        <v>6</v>
      </c>
      <c r="C62" s="4"/>
      <c r="D62" s="4" t="s">
        <v>6</v>
      </c>
      <c r="E62" s="4"/>
      <c r="F62" s="4" t="s">
        <v>6</v>
      </c>
      <c r="G62" s="4" t="s">
        <v>6</v>
      </c>
      <c r="H62" s="4" t="s">
        <v>6</v>
      </c>
    </row>
    <row r="63" spans="1:8" ht="45" x14ac:dyDescent="0.25">
      <c r="A63" s="3" t="s">
        <v>2307</v>
      </c>
      <c r="B63" s="4" t="s">
        <v>6</v>
      </c>
      <c r="C63" s="4"/>
      <c r="D63" s="4" t="s">
        <v>6</v>
      </c>
      <c r="E63" s="4"/>
      <c r="F63" s="4" t="s">
        <v>6</v>
      </c>
      <c r="G63" s="4" t="s">
        <v>6</v>
      </c>
      <c r="H63" s="4" t="s">
        <v>6</v>
      </c>
    </row>
    <row r="64" spans="1:8" ht="17.25" x14ac:dyDescent="0.25">
      <c r="A64" s="2" t="s">
        <v>1132</v>
      </c>
      <c r="B64" s="6">
        <v>18682</v>
      </c>
      <c r="C64" s="136" t="s">
        <v>1673</v>
      </c>
      <c r="D64" s="6">
        <v>29410</v>
      </c>
      <c r="E64" s="136" t="s">
        <v>1673</v>
      </c>
      <c r="F64" s="4" t="s">
        <v>6</v>
      </c>
      <c r="G64" s="4" t="s">
        <v>6</v>
      </c>
      <c r="H64" s="4" t="s">
        <v>6</v>
      </c>
    </row>
    <row r="65" spans="1:8" ht="30" x14ac:dyDescent="0.25">
      <c r="A65" s="2" t="s">
        <v>2319</v>
      </c>
      <c r="B65" s="4" t="s">
        <v>6</v>
      </c>
      <c r="C65" s="4"/>
      <c r="D65" s="4" t="s">
        <v>6</v>
      </c>
      <c r="E65" s="4"/>
      <c r="F65" s="4" t="s">
        <v>6</v>
      </c>
      <c r="G65" s="4" t="s">
        <v>6</v>
      </c>
      <c r="H65" s="4" t="s">
        <v>6</v>
      </c>
    </row>
    <row r="66" spans="1:8" ht="45" x14ac:dyDescent="0.25">
      <c r="A66" s="3" t="s">
        <v>2307</v>
      </c>
      <c r="B66" s="4" t="s">
        <v>6</v>
      </c>
      <c r="C66" s="4"/>
      <c r="D66" s="4" t="s">
        <v>6</v>
      </c>
      <c r="E66" s="4"/>
      <c r="F66" s="4" t="s">
        <v>6</v>
      </c>
      <c r="G66" s="4" t="s">
        <v>6</v>
      </c>
      <c r="H66" s="4" t="s">
        <v>6</v>
      </c>
    </row>
    <row r="67" spans="1:8" ht="17.25" x14ac:dyDescent="0.25">
      <c r="A67" s="2" t="s">
        <v>1132</v>
      </c>
      <c r="B67" s="4">
        <v>0</v>
      </c>
      <c r="C67" s="136" t="s">
        <v>1673</v>
      </c>
      <c r="D67" s="6">
        <v>74762</v>
      </c>
      <c r="E67" s="136" t="s">
        <v>1673</v>
      </c>
      <c r="F67" s="4" t="s">
        <v>6</v>
      </c>
      <c r="G67" s="4" t="s">
        <v>6</v>
      </c>
      <c r="H67" s="4" t="s">
        <v>6</v>
      </c>
    </row>
    <row r="68" spans="1:8" ht="30" x14ac:dyDescent="0.25">
      <c r="A68" s="2" t="s">
        <v>2320</v>
      </c>
      <c r="B68" s="4" t="s">
        <v>6</v>
      </c>
      <c r="C68" s="4"/>
      <c r="D68" s="4" t="s">
        <v>6</v>
      </c>
      <c r="E68" s="4"/>
      <c r="F68" s="4" t="s">
        <v>6</v>
      </c>
      <c r="G68" s="4" t="s">
        <v>6</v>
      </c>
      <c r="H68" s="4" t="s">
        <v>6</v>
      </c>
    </row>
    <row r="69" spans="1:8" ht="45" x14ac:dyDescent="0.25">
      <c r="A69" s="3" t="s">
        <v>2307</v>
      </c>
      <c r="B69" s="4" t="s">
        <v>6</v>
      </c>
      <c r="C69" s="4"/>
      <c r="D69" s="4" t="s">
        <v>6</v>
      </c>
      <c r="E69" s="4"/>
      <c r="F69" s="4" t="s">
        <v>6</v>
      </c>
      <c r="G69" s="4" t="s">
        <v>6</v>
      </c>
      <c r="H69" s="4" t="s">
        <v>6</v>
      </c>
    </row>
    <row r="70" spans="1:8" ht="17.25" x14ac:dyDescent="0.25">
      <c r="A70" s="2" t="s">
        <v>1132</v>
      </c>
      <c r="B70" s="7">
        <v>0</v>
      </c>
      <c r="C70" s="136" t="s">
        <v>1673</v>
      </c>
      <c r="D70" s="7">
        <v>0</v>
      </c>
      <c r="E70" s="136" t="s">
        <v>1673</v>
      </c>
      <c r="F70" s="4" t="s">
        <v>6</v>
      </c>
      <c r="G70" s="4" t="s">
        <v>6</v>
      </c>
      <c r="H70" s="4" t="s">
        <v>6</v>
      </c>
    </row>
    <row r="71" spans="1:8" x14ac:dyDescent="0.25">
      <c r="A71" s="48"/>
      <c r="B71" s="48"/>
      <c r="C71" s="48"/>
      <c r="D71" s="48"/>
      <c r="E71" s="48"/>
      <c r="F71" s="48"/>
      <c r="G71" s="48"/>
      <c r="H71" s="48"/>
    </row>
    <row r="72" spans="1:8" ht="15" customHeight="1" x14ac:dyDescent="0.25">
      <c r="A72" s="2" t="s">
        <v>1673</v>
      </c>
      <c r="B72" s="15" t="s">
        <v>2321</v>
      </c>
      <c r="C72" s="15"/>
      <c r="D72" s="15"/>
      <c r="E72" s="15"/>
      <c r="F72" s="15"/>
      <c r="G72" s="15"/>
      <c r="H72" s="15"/>
    </row>
  </sheetData>
  <mergeCells count="7">
    <mergeCell ref="B72:H72"/>
    <mergeCell ref="B1:C2"/>
    <mergeCell ref="D1:E2"/>
    <mergeCell ref="F1:F2"/>
    <mergeCell ref="G1:G2"/>
    <mergeCell ref="H1:H2"/>
    <mergeCell ref="A71:H7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2</v>
      </c>
      <c r="B1" s="8" t="s">
        <v>2</v>
      </c>
      <c r="C1" s="8" t="s">
        <v>35</v>
      </c>
    </row>
    <row r="2" spans="1:3" x14ac:dyDescent="0.25">
      <c r="A2" s="1" t="s">
        <v>1713</v>
      </c>
      <c r="B2" s="8"/>
      <c r="C2" s="8"/>
    </row>
    <row r="3" spans="1:3" x14ac:dyDescent="0.25">
      <c r="A3" s="3" t="s">
        <v>1245</v>
      </c>
      <c r="B3" s="4" t="s">
        <v>6</v>
      </c>
      <c r="C3" s="4" t="s">
        <v>6</v>
      </c>
    </row>
    <row r="4" spans="1:3" x14ac:dyDescent="0.25">
      <c r="A4" s="2" t="s">
        <v>2323</v>
      </c>
      <c r="B4" s="9">
        <v>13.8</v>
      </c>
      <c r="C4" s="9">
        <v>13.7</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1.140625" customWidth="1"/>
    <col min="4" max="4" width="13.140625" customWidth="1"/>
    <col min="5" max="5" width="36.5703125" customWidth="1"/>
    <col min="6" max="6" width="13.140625" customWidth="1"/>
    <col min="7" max="7" width="11.140625" customWidth="1"/>
    <col min="8" max="8" width="13.140625" customWidth="1"/>
    <col min="9" max="9" width="36.5703125" customWidth="1"/>
    <col min="10" max="10" width="14.42578125" customWidth="1"/>
    <col min="11" max="11" width="11.140625" customWidth="1"/>
    <col min="12" max="12" width="13.140625" customWidth="1"/>
    <col min="13" max="13" width="36.5703125" customWidth="1"/>
    <col min="14" max="14" width="14.42578125" customWidth="1"/>
    <col min="15" max="15" width="11.140625" customWidth="1"/>
    <col min="16" max="16" width="13.140625" customWidth="1"/>
    <col min="17" max="17" width="36.5703125" customWidth="1"/>
    <col min="18" max="18" width="13.140625" customWidth="1"/>
    <col min="19" max="19" width="11.140625" customWidth="1"/>
    <col min="20" max="20" width="13.140625" customWidth="1"/>
    <col min="21" max="21" width="36.5703125" customWidth="1"/>
    <col min="22" max="22" width="13.140625" customWidth="1"/>
    <col min="23" max="23" width="11.140625" customWidth="1"/>
    <col min="24" max="24" width="13.140625" customWidth="1"/>
    <col min="25" max="25" width="36.5703125" customWidth="1"/>
    <col min="26" max="26" width="13.140625" customWidth="1"/>
  </cols>
  <sheetData>
    <row r="1" spans="1:26"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58</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5" t="s">
        <v>757</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5"/>
      <c r="B5" s="49" t="s">
        <v>759</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5"/>
      <c r="B6" s="51" t="s">
        <v>760</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5"/>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5"/>
      <c r="B8" s="4"/>
      <c r="C8" s="4"/>
      <c r="D8" s="4"/>
      <c r="E8" s="4"/>
      <c r="F8" s="4"/>
      <c r="G8" s="4"/>
      <c r="H8" s="4"/>
      <c r="I8" s="4"/>
      <c r="J8" s="4"/>
      <c r="K8" s="4"/>
      <c r="L8" s="4"/>
      <c r="M8" s="4"/>
      <c r="N8" s="4"/>
      <c r="O8" s="4"/>
      <c r="P8" s="4"/>
      <c r="Q8" s="4"/>
      <c r="R8" s="4"/>
    </row>
    <row r="9" spans="1:26" x14ac:dyDescent="0.25">
      <c r="A9" s="15"/>
      <c r="B9" s="35"/>
      <c r="C9" s="35" t="s">
        <v>294</v>
      </c>
      <c r="D9" s="36" t="s">
        <v>761</v>
      </c>
      <c r="E9" s="36"/>
      <c r="F9" s="35"/>
      <c r="G9" s="35" t="s">
        <v>294</v>
      </c>
      <c r="H9" s="36" t="s">
        <v>763</v>
      </c>
      <c r="I9" s="36"/>
      <c r="J9" s="35"/>
      <c r="K9" s="35" t="s">
        <v>294</v>
      </c>
      <c r="L9" s="36" t="s">
        <v>763</v>
      </c>
      <c r="M9" s="36"/>
      <c r="N9" s="35"/>
      <c r="O9" s="35"/>
      <c r="P9" s="36" t="s">
        <v>767</v>
      </c>
      <c r="Q9" s="36"/>
      <c r="R9" s="35"/>
    </row>
    <row r="10" spans="1:26" x14ac:dyDescent="0.25">
      <c r="A10" s="15"/>
      <c r="B10" s="35"/>
      <c r="C10" s="35"/>
      <c r="D10" s="36" t="s">
        <v>762</v>
      </c>
      <c r="E10" s="36"/>
      <c r="F10" s="35"/>
      <c r="G10" s="35"/>
      <c r="H10" s="36" t="s">
        <v>764</v>
      </c>
      <c r="I10" s="36"/>
      <c r="J10" s="35"/>
      <c r="K10" s="35"/>
      <c r="L10" s="36" t="s">
        <v>764</v>
      </c>
      <c r="M10" s="36"/>
      <c r="N10" s="35"/>
      <c r="O10" s="35"/>
      <c r="P10" s="36" t="s">
        <v>768</v>
      </c>
      <c r="Q10" s="36"/>
      <c r="R10" s="35"/>
    </row>
    <row r="11" spans="1:26" ht="15.75" thickBot="1" x14ac:dyDescent="0.3">
      <c r="A11" s="15"/>
      <c r="B11" s="35"/>
      <c r="C11" s="35"/>
      <c r="D11" s="34"/>
      <c r="E11" s="34"/>
      <c r="F11" s="35"/>
      <c r="G11" s="35"/>
      <c r="H11" s="34" t="s">
        <v>765</v>
      </c>
      <c r="I11" s="34"/>
      <c r="J11" s="35"/>
      <c r="K11" s="35"/>
      <c r="L11" s="34" t="s">
        <v>766</v>
      </c>
      <c r="M11" s="34"/>
      <c r="N11" s="35"/>
      <c r="O11" s="35"/>
      <c r="P11" s="34" t="s">
        <v>769</v>
      </c>
      <c r="Q11" s="34"/>
      <c r="R11" s="35"/>
    </row>
    <row r="12" spans="1:26" x14ac:dyDescent="0.25">
      <c r="A12" s="15"/>
      <c r="B12" s="16"/>
      <c r="C12" s="16" t="s">
        <v>294</v>
      </c>
      <c r="D12" s="39" t="s">
        <v>304</v>
      </c>
      <c r="E12" s="39"/>
      <c r="F12" s="39"/>
      <c r="G12" s="39"/>
      <c r="H12" s="39"/>
      <c r="I12" s="39"/>
      <c r="J12" s="39"/>
      <c r="K12" s="39"/>
      <c r="L12" s="39"/>
      <c r="M12" s="39"/>
      <c r="N12" s="39"/>
      <c r="O12" s="39"/>
      <c r="P12" s="39"/>
      <c r="Q12" s="39"/>
      <c r="R12" s="16"/>
    </row>
    <row r="13" spans="1:26" x14ac:dyDescent="0.25">
      <c r="A13" s="15"/>
      <c r="B13" s="78" t="s">
        <v>770</v>
      </c>
      <c r="C13" s="20" t="s">
        <v>294</v>
      </c>
      <c r="D13" s="19"/>
      <c r="E13" s="40"/>
      <c r="F13" s="40"/>
      <c r="G13" s="40"/>
      <c r="H13" s="40"/>
      <c r="I13" s="40"/>
      <c r="J13" s="40"/>
      <c r="K13" s="40"/>
      <c r="L13" s="40"/>
      <c r="M13" s="40"/>
      <c r="N13" s="40"/>
      <c r="O13" s="40"/>
      <c r="P13" s="40"/>
      <c r="Q13" s="40"/>
      <c r="R13" s="19"/>
    </row>
    <row r="14" spans="1:26" ht="25.5" x14ac:dyDescent="0.25">
      <c r="A14" s="15"/>
      <c r="B14" s="31" t="s">
        <v>771</v>
      </c>
      <c r="C14" s="16" t="s">
        <v>294</v>
      </c>
      <c r="D14" s="12" t="s">
        <v>306</v>
      </c>
      <c r="E14" s="22">
        <v>438390</v>
      </c>
      <c r="F14" s="14" t="s">
        <v>294</v>
      </c>
      <c r="G14" s="16" t="s">
        <v>294</v>
      </c>
      <c r="H14" s="12" t="s">
        <v>306</v>
      </c>
      <c r="I14" s="22">
        <v>6230</v>
      </c>
      <c r="J14" s="14" t="s">
        <v>294</v>
      </c>
      <c r="K14" s="16" t="s">
        <v>294</v>
      </c>
      <c r="L14" s="12" t="s">
        <v>306</v>
      </c>
      <c r="M14" s="23" t="s">
        <v>772</v>
      </c>
      <c r="N14" s="14" t="s">
        <v>314</v>
      </c>
      <c r="O14" s="16"/>
      <c r="P14" s="12" t="s">
        <v>306</v>
      </c>
      <c r="Q14" s="22">
        <v>435989</v>
      </c>
      <c r="R14" s="14" t="s">
        <v>294</v>
      </c>
    </row>
    <row r="15" spans="1:26" x14ac:dyDescent="0.25">
      <c r="A15" s="15"/>
      <c r="B15" s="18" t="s">
        <v>773</v>
      </c>
      <c r="C15" s="20" t="s">
        <v>294</v>
      </c>
      <c r="D15" s="25"/>
      <c r="E15" s="26">
        <v>222510</v>
      </c>
      <c r="F15" s="27" t="s">
        <v>294</v>
      </c>
      <c r="G15" s="20" t="s">
        <v>294</v>
      </c>
      <c r="H15" s="25"/>
      <c r="I15" s="26">
        <v>2352</v>
      </c>
      <c r="J15" s="27" t="s">
        <v>294</v>
      </c>
      <c r="K15" s="20" t="s">
        <v>294</v>
      </c>
      <c r="L15" s="25"/>
      <c r="M15" s="28" t="s">
        <v>774</v>
      </c>
      <c r="N15" s="27" t="s">
        <v>314</v>
      </c>
      <c r="O15" s="20"/>
      <c r="P15" s="25"/>
      <c r="Q15" s="26">
        <v>218869</v>
      </c>
      <c r="R15" s="27" t="s">
        <v>294</v>
      </c>
    </row>
    <row r="16" spans="1:26" x14ac:dyDescent="0.25">
      <c r="A16" s="15"/>
      <c r="B16" s="31" t="s">
        <v>775</v>
      </c>
      <c r="C16" s="16" t="s">
        <v>294</v>
      </c>
      <c r="D16" s="12"/>
      <c r="E16" s="23">
        <v>716</v>
      </c>
      <c r="F16" s="14" t="s">
        <v>294</v>
      </c>
      <c r="G16" s="16" t="s">
        <v>294</v>
      </c>
      <c r="H16" s="12"/>
      <c r="I16" s="23">
        <v>0</v>
      </c>
      <c r="J16" s="14" t="s">
        <v>294</v>
      </c>
      <c r="K16" s="16" t="s">
        <v>294</v>
      </c>
      <c r="L16" s="12"/>
      <c r="M16" s="23">
        <v>0</v>
      </c>
      <c r="N16" s="14" t="s">
        <v>294</v>
      </c>
      <c r="O16" s="16"/>
      <c r="P16" s="12"/>
      <c r="Q16" s="23">
        <v>716</v>
      </c>
      <c r="R16" s="14" t="s">
        <v>294</v>
      </c>
    </row>
    <row r="17" spans="1:26" ht="15.75" thickBot="1" x14ac:dyDescent="0.3">
      <c r="A17" s="15"/>
      <c r="B17" s="18" t="s">
        <v>776</v>
      </c>
      <c r="C17" s="20" t="s">
        <v>294</v>
      </c>
      <c r="D17" s="25"/>
      <c r="E17" s="26">
        <v>13810</v>
      </c>
      <c r="F17" s="27" t="s">
        <v>294</v>
      </c>
      <c r="G17" s="20" t="s">
        <v>294</v>
      </c>
      <c r="H17" s="25"/>
      <c r="I17" s="28">
        <v>0</v>
      </c>
      <c r="J17" s="27" t="s">
        <v>294</v>
      </c>
      <c r="K17" s="20" t="s">
        <v>294</v>
      </c>
      <c r="L17" s="25"/>
      <c r="M17" s="28">
        <v>0</v>
      </c>
      <c r="N17" s="27" t="s">
        <v>294</v>
      </c>
      <c r="O17" s="20"/>
      <c r="P17" s="25"/>
      <c r="Q17" s="26">
        <v>13810</v>
      </c>
      <c r="R17" s="27" t="s">
        <v>294</v>
      </c>
    </row>
    <row r="18" spans="1:26" x14ac:dyDescent="0.25">
      <c r="A18" s="15"/>
      <c r="B18" s="13"/>
      <c r="C18" s="13" t="s">
        <v>294</v>
      </c>
      <c r="D18" s="29"/>
      <c r="E18" s="29"/>
      <c r="F18" s="13"/>
      <c r="G18" s="13" t="s">
        <v>294</v>
      </c>
      <c r="H18" s="29"/>
      <c r="I18" s="29"/>
      <c r="J18" s="13"/>
      <c r="K18" s="13" t="s">
        <v>294</v>
      </c>
      <c r="L18" s="29"/>
      <c r="M18" s="29"/>
      <c r="N18" s="13"/>
      <c r="O18" s="13"/>
      <c r="P18" s="29"/>
      <c r="Q18" s="29"/>
      <c r="R18" s="13"/>
    </row>
    <row r="19" spans="1:26" ht="15.75" thickBot="1" x14ac:dyDescent="0.3">
      <c r="A19" s="15"/>
      <c r="B19" s="21" t="s">
        <v>777</v>
      </c>
      <c r="C19" s="16" t="s">
        <v>294</v>
      </c>
      <c r="D19" s="12" t="s">
        <v>306</v>
      </c>
      <c r="E19" s="22">
        <v>675426</v>
      </c>
      <c r="F19" s="14" t="s">
        <v>294</v>
      </c>
      <c r="G19" s="16" t="s">
        <v>294</v>
      </c>
      <c r="H19" s="12" t="s">
        <v>306</v>
      </c>
      <c r="I19" s="22">
        <v>8582</v>
      </c>
      <c r="J19" s="14" t="s">
        <v>294</v>
      </c>
      <c r="K19" s="16" t="s">
        <v>294</v>
      </c>
      <c r="L19" s="12" t="s">
        <v>306</v>
      </c>
      <c r="M19" s="23" t="s">
        <v>778</v>
      </c>
      <c r="N19" s="14" t="s">
        <v>314</v>
      </c>
      <c r="O19" s="16"/>
      <c r="P19" s="12" t="s">
        <v>306</v>
      </c>
      <c r="Q19" s="22">
        <v>669384</v>
      </c>
      <c r="R19" s="14" t="s">
        <v>294</v>
      </c>
    </row>
    <row r="20" spans="1:26" ht="15.75" thickTop="1" x14ac:dyDescent="0.25">
      <c r="A20" s="15"/>
      <c r="B20" s="13"/>
      <c r="C20" s="13" t="s">
        <v>294</v>
      </c>
      <c r="D20" s="33"/>
      <c r="E20" s="33"/>
      <c r="F20" s="13"/>
      <c r="G20" s="13" t="s">
        <v>294</v>
      </c>
      <c r="H20" s="33"/>
      <c r="I20" s="33"/>
      <c r="J20" s="13"/>
      <c r="K20" s="13" t="s">
        <v>294</v>
      </c>
      <c r="L20" s="33"/>
      <c r="M20" s="33"/>
      <c r="N20" s="13"/>
      <c r="O20" s="13"/>
      <c r="P20" s="33"/>
      <c r="Q20" s="33"/>
      <c r="R20" s="13"/>
    </row>
    <row r="21" spans="1:26" x14ac:dyDescent="0.25">
      <c r="A21" s="15"/>
      <c r="B21" s="4"/>
      <c r="C21" s="48"/>
      <c r="D21" s="48"/>
      <c r="E21" s="48"/>
      <c r="F21" s="48"/>
      <c r="G21" s="48"/>
      <c r="H21" s="48"/>
      <c r="I21" s="48"/>
      <c r="J21" s="48"/>
      <c r="K21" s="48"/>
      <c r="L21" s="48"/>
      <c r="M21" s="48"/>
      <c r="N21" s="48"/>
      <c r="O21" s="48"/>
      <c r="P21" s="48"/>
      <c r="Q21" s="48"/>
      <c r="R21" s="48"/>
    </row>
    <row r="22" spans="1:26" x14ac:dyDescent="0.25">
      <c r="A22" s="15"/>
      <c r="B22" s="78" t="s">
        <v>779</v>
      </c>
      <c r="C22" s="20" t="s">
        <v>294</v>
      </c>
      <c r="D22" s="19"/>
      <c r="E22" s="40"/>
      <c r="F22" s="40"/>
      <c r="G22" s="40"/>
      <c r="H22" s="40"/>
      <c r="I22" s="40"/>
      <c r="J22" s="40"/>
      <c r="K22" s="40"/>
      <c r="L22" s="40"/>
      <c r="M22" s="40"/>
      <c r="N22" s="40"/>
      <c r="O22" s="40"/>
      <c r="P22" s="40"/>
      <c r="Q22" s="40"/>
      <c r="R22" s="19"/>
    </row>
    <row r="23" spans="1:26" ht="25.5" x14ac:dyDescent="0.25">
      <c r="A23" s="15"/>
      <c r="B23" s="31" t="s">
        <v>771</v>
      </c>
      <c r="C23" s="16" t="s">
        <v>294</v>
      </c>
      <c r="D23" s="12" t="s">
        <v>306</v>
      </c>
      <c r="E23" s="22">
        <v>345224</v>
      </c>
      <c r="F23" s="14" t="s">
        <v>294</v>
      </c>
      <c r="G23" s="16" t="s">
        <v>294</v>
      </c>
      <c r="H23" s="12" t="s">
        <v>306</v>
      </c>
      <c r="I23" s="22">
        <v>16586</v>
      </c>
      <c r="J23" s="14" t="s">
        <v>294</v>
      </c>
      <c r="K23" s="16" t="s">
        <v>294</v>
      </c>
      <c r="L23" s="12" t="s">
        <v>306</v>
      </c>
      <c r="M23" s="23" t="s">
        <v>648</v>
      </c>
      <c r="N23" s="14" t="s">
        <v>314</v>
      </c>
      <c r="O23" s="16"/>
      <c r="P23" s="12" t="s">
        <v>306</v>
      </c>
      <c r="Q23" s="22">
        <v>361517</v>
      </c>
      <c r="R23" s="14" t="s">
        <v>294</v>
      </c>
    </row>
    <row r="24" spans="1:26" x14ac:dyDescent="0.25">
      <c r="A24" s="15"/>
      <c r="B24" s="18" t="s">
        <v>773</v>
      </c>
      <c r="C24" s="20" t="s">
        <v>294</v>
      </c>
      <c r="D24" s="25"/>
      <c r="E24" s="26">
        <v>116835</v>
      </c>
      <c r="F24" s="27" t="s">
        <v>294</v>
      </c>
      <c r="G24" s="20" t="s">
        <v>294</v>
      </c>
      <c r="H24" s="25"/>
      <c r="I24" s="26">
        <v>1466</v>
      </c>
      <c r="J24" s="27" t="s">
        <v>294</v>
      </c>
      <c r="K24" s="20" t="s">
        <v>294</v>
      </c>
      <c r="L24" s="25"/>
      <c r="M24" s="28" t="s">
        <v>780</v>
      </c>
      <c r="N24" s="27" t="s">
        <v>314</v>
      </c>
      <c r="O24" s="20"/>
      <c r="P24" s="25"/>
      <c r="Q24" s="26">
        <v>118284</v>
      </c>
      <c r="R24" s="27" t="s">
        <v>294</v>
      </c>
    </row>
    <row r="25" spans="1:26" x14ac:dyDescent="0.25">
      <c r="A25" s="15"/>
      <c r="B25" s="31" t="s">
        <v>775</v>
      </c>
      <c r="C25" s="16" t="s">
        <v>294</v>
      </c>
      <c r="D25" s="12"/>
      <c r="E25" s="23">
        <v>776</v>
      </c>
      <c r="F25" s="14" t="s">
        <v>294</v>
      </c>
      <c r="G25" s="16" t="s">
        <v>294</v>
      </c>
      <c r="H25" s="12"/>
      <c r="I25" s="23">
        <v>0</v>
      </c>
      <c r="J25" s="14" t="s">
        <v>294</v>
      </c>
      <c r="K25" s="16" t="s">
        <v>294</v>
      </c>
      <c r="L25" s="12"/>
      <c r="M25" s="23">
        <v>0</v>
      </c>
      <c r="N25" s="14" t="s">
        <v>294</v>
      </c>
      <c r="O25" s="16"/>
      <c r="P25" s="12"/>
      <c r="Q25" s="23">
        <v>776</v>
      </c>
      <c r="R25" s="14" t="s">
        <v>294</v>
      </c>
    </row>
    <row r="26" spans="1:26" ht="15.75" thickBot="1" x14ac:dyDescent="0.3">
      <c r="A26" s="15"/>
      <c r="B26" s="18" t="s">
        <v>776</v>
      </c>
      <c r="C26" s="20" t="s">
        <v>294</v>
      </c>
      <c r="D26" s="25"/>
      <c r="E26" s="26">
        <v>13689</v>
      </c>
      <c r="F26" s="27" t="s">
        <v>294</v>
      </c>
      <c r="G26" s="20" t="s">
        <v>294</v>
      </c>
      <c r="H26" s="25"/>
      <c r="I26" s="28">
        <v>0</v>
      </c>
      <c r="J26" s="27" t="s">
        <v>294</v>
      </c>
      <c r="K26" s="20" t="s">
        <v>294</v>
      </c>
      <c r="L26" s="25"/>
      <c r="M26" s="28">
        <v>0</v>
      </c>
      <c r="N26" s="27" t="s">
        <v>294</v>
      </c>
      <c r="O26" s="20"/>
      <c r="P26" s="25"/>
      <c r="Q26" s="26">
        <v>13689</v>
      </c>
      <c r="R26" s="27" t="s">
        <v>294</v>
      </c>
    </row>
    <row r="27" spans="1:26" x14ac:dyDescent="0.25">
      <c r="A27" s="15"/>
      <c r="B27" s="13"/>
      <c r="C27" s="13" t="s">
        <v>294</v>
      </c>
      <c r="D27" s="29"/>
      <c r="E27" s="29"/>
      <c r="F27" s="13"/>
      <c r="G27" s="13" t="s">
        <v>294</v>
      </c>
      <c r="H27" s="29"/>
      <c r="I27" s="29"/>
      <c r="J27" s="13"/>
      <c r="K27" s="13" t="s">
        <v>294</v>
      </c>
      <c r="L27" s="29"/>
      <c r="M27" s="29"/>
      <c r="N27" s="13"/>
      <c r="O27" s="13"/>
      <c r="P27" s="29"/>
      <c r="Q27" s="29"/>
      <c r="R27" s="13"/>
    </row>
    <row r="28" spans="1:26" ht="15.75" thickBot="1" x14ac:dyDescent="0.3">
      <c r="A28" s="15"/>
      <c r="B28" s="21" t="s">
        <v>777</v>
      </c>
      <c r="C28" s="16" t="s">
        <v>294</v>
      </c>
      <c r="D28" s="12" t="s">
        <v>306</v>
      </c>
      <c r="E28" s="22">
        <v>476524</v>
      </c>
      <c r="F28" s="14" t="s">
        <v>294</v>
      </c>
      <c r="G28" s="16" t="s">
        <v>294</v>
      </c>
      <c r="H28" s="12" t="s">
        <v>306</v>
      </c>
      <c r="I28" s="22">
        <v>18052</v>
      </c>
      <c r="J28" s="14" t="s">
        <v>294</v>
      </c>
      <c r="K28" s="16" t="s">
        <v>294</v>
      </c>
      <c r="L28" s="12" t="s">
        <v>306</v>
      </c>
      <c r="M28" s="23" t="s">
        <v>781</v>
      </c>
      <c r="N28" s="14" t="s">
        <v>314</v>
      </c>
      <c r="O28" s="16"/>
      <c r="P28" s="12" t="s">
        <v>306</v>
      </c>
      <c r="Q28" s="22">
        <v>494266</v>
      </c>
      <c r="R28" s="14" t="s">
        <v>294</v>
      </c>
    </row>
    <row r="29" spans="1:26" ht="15.75" thickTop="1" x14ac:dyDescent="0.25">
      <c r="A29" s="15"/>
      <c r="B29" s="13"/>
      <c r="C29" s="13" t="s">
        <v>294</v>
      </c>
      <c r="D29" s="33"/>
      <c r="E29" s="33"/>
      <c r="F29" s="13"/>
      <c r="G29" s="13" t="s">
        <v>294</v>
      </c>
      <c r="H29" s="33"/>
      <c r="I29" s="33"/>
      <c r="J29" s="13"/>
      <c r="K29" s="13" t="s">
        <v>294</v>
      </c>
      <c r="L29" s="33"/>
      <c r="M29" s="33"/>
      <c r="N29" s="13"/>
      <c r="O29" s="13"/>
      <c r="P29" s="33"/>
      <c r="Q29" s="33"/>
      <c r="R29" s="13"/>
    </row>
    <row r="30" spans="1:26" x14ac:dyDescent="0.25">
      <c r="A30" s="15"/>
      <c r="B30" s="51" t="s">
        <v>782</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5"/>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5"/>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5"/>
      <c r="B33" s="16"/>
      <c r="C33" s="16" t="s">
        <v>294</v>
      </c>
      <c r="D33" s="34" t="s">
        <v>783</v>
      </c>
      <c r="E33" s="34"/>
      <c r="F33" s="34"/>
      <c r="G33" s="34"/>
      <c r="H33" s="34"/>
      <c r="I33" s="34"/>
      <c r="J33" s="16"/>
      <c r="K33" s="16" t="s">
        <v>294</v>
      </c>
      <c r="L33" s="34" t="s">
        <v>784</v>
      </c>
      <c r="M33" s="34"/>
      <c r="N33" s="34"/>
      <c r="O33" s="34"/>
      <c r="P33" s="34"/>
      <c r="Q33" s="34"/>
      <c r="R33" s="16"/>
      <c r="S33" s="16" t="s">
        <v>294</v>
      </c>
      <c r="T33" s="34" t="s">
        <v>139</v>
      </c>
      <c r="U33" s="34"/>
      <c r="V33" s="34"/>
      <c r="W33" s="34"/>
      <c r="X33" s="34"/>
      <c r="Y33" s="34"/>
      <c r="Z33" s="16"/>
    </row>
    <row r="34" spans="1:26" x14ac:dyDescent="0.25">
      <c r="A34" s="15"/>
      <c r="B34" s="35"/>
      <c r="C34" s="35" t="s">
        <v>294</v>
      </c>
      <c r="D34" s="37" t="s">
        <v>767</v>
      </c>
      <c r="E34" s="37"/>
      <c r="F34" s="38"/>
      <c r="G34" s="38" t="s">
        <v>294</v>
      </c>
      <c r="H34" s="37" t="s">
        <v>764</v>
      </c>
      <c r="I34" s="37"/>
      <c r="J34" s="35"/>
      <c r="K34" s="35" t="s">
        <v>294</v>
      </c>
      <c r="L34" s="37" t="s">
        <v>767</v>
      </c>
      <c r="M34" s="37"/>
      <c r="N34" s="38"/>
      <c r="O34" s="38" t="s">
        <v>294</v>
      </c>
      <c r="P34" s="37" t="s">
        <v>764</v>
      </c>
      <c r="Q34" s="37"/>
      <c r="R34" s="35"/>
      <c r="S34" s="35" t="s">
        <v>294</v>
      </c>
      <c r="T34" s="37" t="s">
        <v>767</v>
      </c>
      <c r="U34" s="37"/>
      <c r="V34" s="38"/>
      <c r="W34" s="38" t="s">
        <v>294</v>
      </c>
      <c r="X34" s="37" t="s">
        <v>764</v>
      </c>
      <c r="Y34" s="37"/>
      <c r="Z34" s="35"/>
    </row>
    <row r="35" spans="1:26" ht="15.75" thickBot="1" x14ac:dyDescent="0.3">
      <c r="A35" s="15"/>
      <c r="B35" s="35"/>
      <c r="C35" s="35"/>
      <c r="D35" s="34" t="s">
        <v>785</v>
      </c>
      <c r="E35" s="34"/>
      <c r="F35" s="35"/>
      <c r="G35" s="35"/>
      <c r="H35" s="34" t="s">
        <v>766</v>
      </c>
      <c r="I35" s="34"/>
      <c r="J35" s="35"/>
      <c r="K35" s="35"/>
      <c r="L35" s="34" t="s">
        <v>785</v>
      </c>
      <c r="M35" s="34"/>
      <c r="N35" s="35"/>
      <c r="O35" s="35"/>
      <c r="P35" s="34" t="s">
        <v>766</v>
      </c>
      <c r="Q35" s="34"/>
      <c r="R35" s="35"/>
      <c r="S35" s="35"/>
      <c r="T35" s="34" t="s">
        <v>785</v>
      </c>
      <c r="U35" s="34"/>
      <c r="V35" s="35"/>
      <c r="W35" s="35"/>
      <c r="X35" s="34" t="s">
        <v>766</v>
      </c>
      <c r="Y35" s="34"/>
      <c r="Z35" s="35"/>
    </row>
    <row r="36" spans="1:26" x14ac:dyDescent="0.25">
      <c r="A36" s="15"/>
      <c r="B36" s="16"/>
      <c r="C36" s="16" t="s">
        <v>294</v>
      </c>
      <c r="D36" s="39" t="s">
        <v>304</v>
      </c>
      <c r="E36" s="39"/>
      <c r="F36" s="39"/>
      <c r="G36" s="39"/>
      <c r="H36" s="39"/>
      <c r="I36" s="39"/>
      <c r="J36" s="39"/>
      <c r="K36" s="39"/>
      <c r="L36" s="39"/>
      <c r="M36" s="39"/>
      <c r="N36" s="39"/>
      <c r="O36" s="39"/>
      <c r="P36" s="39"/>
      <c r="Q36" s="39"/>
      <c r="R36" s="39"/>
      <c r="S36" s="39"/>
      <c r="T36" s="39"/>
      <c r="U36" s="39"/>
      <c r="V36" s="39"/>
      <c r="W36" s="39"/>
      <c r="X36" s="39"/>
      <c r="Y36" s="39"/>
      <c r="Z36" s="16"/>
    </row>
    <row r="37" spans="1:26" x14ac:dyDescent="0.25">
      <c r="A37" s="15"/>
      <c r="B37" s="78" t="s">
        <v>786</v>
      </c>
      <c r="C37" s="20" t="s">
        <v>294</v>
      </c>
      <c r="D37" s="19"/>
      <c r="E37" s="40"/>
      <c r="F37" s="40"/>
      <c r="G37" s="40"/>
      <c r="H37" s="40"/>
      <c r="I37" s="40"/>
      <c r="J37" s="40"/>
      <c r="K37" s="40"/>
      <c r="L37" s="40"/>
      <c r="M37" s="40"/>
      <c r="N37" s="40"/>
      <c r="O37" s="40"/>
      <c r="P37" s="40"/>
      <c r="Q37" s="40"/>
      <c r="R37" s="40"/>
      <c r="S37" s="40"/>
      <c r="T37" s="40"/>
      <c r="U37" s="40"/>
      <c r="V37" s="40"/>
      <c r="W37" s="40"/>
      <c r="X37" s="40"/>
      <c r="Y37" s="40"/>
      <c r="Z37" s="19"/>
    </row>
    <row r="38" spans="1:26" ht="25.5" x14ac:dyDescent="0.25">
      <c r="A38" s="15"/>
      <c r="B38" s="31" t="s">
        <v>771</v>
      </c>
      <c r="C38" s="16" t="s">
        <v>294</v>
      </c>
      <c r="D38" s="12" t="s">
        <v>306</v>
      </c>
      <c r="E38" s="22">
        <v>132568</v>
      </c>
      <c r="F38" s="14" t="s">
        <v>294</v>
      </c>
      <c r="G38" s="16" t="s">
        <v>294</v>
      </c>
      <c r="H38" s="12" t="s">
        <v>306</v>
      </c>
      <c r="I38" s="22">
        <v>7237</v>
      </c>
      <c r="J38" s="14" t="s">
        <v>294</v>
      </c>
      <c r="K38" s="16" t="s">
        <v>294</v>
      </c>
      <c r="L38" s="12" t="s">
        <v>306</v>
      </c>
      <c r="M38" s="22">
        <v>10823</v>
      </c>
      <c r="N38" s="14" t="s">
        <v>294</v>
      </c>
      <c r="O38" s="16" t="s">
        <v>294</v>
      </c>
      <c r="P38" s="12" t="s">
        <v>306</v>
      </c>
      <c r="Q38" s="22">
        <v>1394</v>
      </c>
      <c r="R38" s="14" t="s">
        <v>294</v>
      </c>
      <c r="S38" s="16" t="s">
        <v>294</v>
      </c>
      <c r="T38" s="12" t="s">
        <v>306</v>
      </c>
      <c r="U38" s="22">
        <v>143391</v>
      </c>
      <c r="V38" s="14" t="s">
        <v>294</v>
      </c>
      <c r="W38" s="16" t="s">
        <v>294</v>
      </c>
      <c r="X38" s="12" t="s">
        <v>306</v>
      </c>
      <c r="Y38" s="22">
        <v>8631</v>
      </c>
      <c r="Z38" s="14" t="s">
        <v>294</v>
      </c>
    </row>
    <row r="39" spans="1:26" ht="15.75" thickBot="1" x14ac:dyDescent="0.3">
      <c r="A39" s="15"/>
      <c r="B39" s="18" t="s">
        <v>773</v>
      </c>
      <c r="C39" s="20" t="s">
        <v>294</v>
      </c>
      <c r="D39" s="25"/>
      <c r="E39" s="26">
        <v>127274</v>
      </c>
      <c r="F39" s="27" t="s">
        <v>294</v>
      </c>
      <c r="G39" s="20" t="s">
        <v>294</v>
      </c>
      <c r="H39" s="25"/>
      <c r="I39" s="26">
        <v>5993</v>
      </c>
      <c r="J39" s="27" t="s">
        <v>294</v>
      </c>
      <c r="K39" s="20" t="s">
        <v>294</v>
      </c>
      <c r="L39" s="25"/>
      <c r="M39" s="28">
        <v>0</v>
      </c>
      <c r="N39" s="27" t="s">
        <v>294</v>
      </c>
      <c r="O39" s="20" t="s">
        <v>294</v>
      </c>
      <c r="P39" s="25"/>
      <c r="Q39" s="28">
        <v>0</v>
      </c>
      <c r="R39" s="27" t="s">
        <v>294</v>
      </c>
      <c r="S39" s="20" t="s">
        <v>294</v>
      </c>
      <c r="T39" s="25"/>
      <c r="U39" s="26">
        <v>127274</v>
      </c>
      <c r="V39" s="27" t="s">
        <v>294</v>
      </c>
      <c r="W39" s="20" t="s">
        <v>294</v>
      </c>
      <c r="X39" s="25"/>
      <c r="Y39" s="26">
        <v>5993</v>
      </c>
      <c r="Z39" s="27" t="s">
        <v>294</v>
      </c>
    </row>
    <row r="40" spans="1:26" x14ac:dyDescent="0.25">
      <c r="A40" s="15"/>
      <c r="B40" s="13"/>
      <c r="C40" s="13" t="s">
        <v>294</v>
      </c>
      <c r="D40" s="29"/>
      <c r="E40" s="29"/>
      <c r="F40" s="13"/>
      <c r="G40" s="13" t="s">
        <v>294</v>
      </c>
      <c r="H40" s="29"/>
      <c r="I40" s="29"/>
      <c r="J40" s="13"/>
      <c r="K40" s="13" t="s">
        <v>294</v>
      </c>
      <c r="L40" s="29"/>
      <c r="M40" s="29"/>
      <c r="N40" s="13"/>
      <c r="O40" s="13" t="s">
        <v>294</v>
      </c>
      <c r="P40" s="29"/>
      <c r="Q40" s="29"/>
      <c r="R40" s="13"/>
      <c r="S40" s="13" t="s">
        <v>294</v>
      </c>
      <c r="T40" s="29"/>
      <c r="U40" s="29"/>
      <c r="V40" s="13"/>
      <c r="W40" s="13" t="s">
        <v>294</v>
      </c>
      <c r="X40" s="29"/>
      <c r="Y40" s="29"/>
      <c r="Z40" s="13"/>
    </row>
    <row r="41" spans="1:26" ht="26.25" thickBot="1" x14ac:dyDescent="0.3">
      <c r="A41" s="15"/>
      <c r="B41" s="21" t="s">
        <v>787</v>
      </c>
      <c r="C41" s="16" t="s">
        <v>294</v>
      </c>
      <c r="D41" s="12" t="s">
        <v>306</v>
      </c>
      <c r="E41" s="22">
        <v>259842</v>
      </c>
      <c r="F41" s="14" t="s">
        <v>294</v>
      </c>
      <c r="G41" s="16" t="s">
        <v>294</v>
      </c>
      <c r="H41" s="12" t="s">
        <v>306</v>
      </c>
      <c r="I41" s="22">
        <v>13230</v>
      </c>
      <c r="J41" s="14" t="s">
        <v>294</v>
      </c>
      <c r="K41" s="16" t="s">
        <v>294</v>
      </c>
      <c r="L41" s="12" t="s">
        <v>306</v>
      </c>
      <c r="M41" s="22">
        <v>10823</v>
      </c>
      <c r="N41" s="14" t="s">
        <v>294</v>
      </c>
      <c r="O41" s="16" t="s">
        <v>294</v>
      </c>
      <c r="P41" s="12" t="s">
        <v>306</v>
      </c>
      <c r="Q41" s="22">
        <v>1394</v>
      </c>
      <c r="R41" s="14" t="s">
        <v>294</v>
      </c>
      <c r="S41" s="16" t="s">
        <v>294</v>
      </c>
      <c r="T41" s="12" t="s">
        <v>306</v>
      </c>
      <c r="U41" s="22">
        <v>270665</v>
      </c>
      <c r="V41" s="14" t="s">
        <v>294</v>
      </c>
      <c r="W41" s="16" t="s">
        <v>294</v>
      </c>
      <c r="X41" s="12" t="s">
        <v>306</v>
      </c>
      <c r="Y41" s="22">
        <v>14624</v>
      </c>
      <c r="Z41" s="14" t="s">
        <v>294</v>
      </c>
    </row>
    <row r="42" spans="1:26" ht="15.75" thickTop="1" x14ac:dyDescent="0.25">
      <c r="A42" s="15"/>
      <c r="B42" s="13"/>
      <c r="C42" s="13" t="s">
        <v>294</v>
      </c>
      <c r="D42" s="33"/>
      <c r="E42" s="33"/>
      <c r="F42" s="13"/>
      <c r="G42" s="13" t="s">
        <v>294</v>
      </c>
      <c r="H42" s="33"/>
      <c r="I42" s="33"/>
      <c r="J42" s="13"/>
      <c r="K42" s="13" t="s">
        <v>294</v>
      </c>
      <c r="L42" s="33"/>
      <c r="M42" s="33"/>
      <c r="N42" s="13"/>
      <c r="O42" s="13" t="s">
        <v>294</v>
      </c>
      <c r="P42" s="33"/>
      <c r="Q42" s="33"/>
      <c r="R42" s="13"/>
      <c r="S42" s="13" t="s">
        <v>294</v>
      </c>
      <c r="T42" s="33"/>
      <c r="U42" s="33"/>
      <c r="V42" s="13"/>
      <c r="W42" s="13" t="s">
        <v>294</v>
      </c>
      <c r="X42" s="33"/>
      <c r="Y42" s="33"/>
      <c r="Z42" s="13"/>
    </row>
    <row r="43" spans="1:26" x14ac:dyDescent="0.25">
      <c r="A43" s="15"/>
      <c r="B43" s="4"/>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5"/>
      <c r="B44" s="78" t="s">
        <v>788</v>
      </c>
      <c r="C44" s="20" t="s">
        <v>294</v>
      </c>
      <c r="D44" s="19"/>
      <c r="E44" s="40"/>
      <c r="F44" s="40"/>
      <c r="G44" s="40"/>
      <c r="H44" s="40"/>
      <c r="I44" s="40"/>
      <c r="J44" s="40"/>
      <c r="K44" s="40"/>
      <c r="L44" s="40"/>
      <c r="M44" s="40"/>
      <c r="N44" s="40"/>
      <c r="O44" s="40"/>
      <c r="P44" s="40"/>
      <c r="Q44" s="40"/>
      <c r="R44" s="40"/>
      <c r="S44" s="40"/>
      <c r="T44" s="40"/>
      <c r="U44" s="40"/>
      <c r="V44" s="40"/>
      <c r="W44" s="40"/>
      <c r="X44" s="40"/>
      <c r="Y44" s="40"/>
      <c r="Z44" s="19"/>
    </row>
    <row r="45" spans="1:26" ht="25.5" x14ac:dyDescent="0.25">
      <c r="A45" s="15"/>
      <c r="B45" s="31" t="s">
        <v>771</v>
      </c>
      <c r="C45" s="16" t="s">
        <v>294</v>
      </c>
      <c r="D45" s="12" t="s">
        <v>306</v>
      </c>
      <c r="E45" s="22">
        <v>14085</v>
      </c>
      <c r="F45" s="14" t="s">
        <v>294</v>
      </c>
      <c r="G45" s="16" t="s">
        <v>294</v>
      </c>
      <c r="H45" s="12" t="s">
        <v>306</v>
      </c>
      <c r="I45" s="23">
        <v>188</v>
      </c>
      <c r="J45" s="14" t="s">
        <v>294</v>
      </c>
      <c r="K45" s="16" t="s">
        <v>294</v>
      </c>
      <c r="L45" s="12" t="s">
        <v>306</v>
      </c>
      <c r="M45" s="22">
        <v>7324</v>
      </c>
      <c r="N45" s="14" t="s">
        <v>294</v>
      </c>
      <c r="O45" s="16" t="s">
        <v>294</v>
      </c>
      <c r="P45" s="12" t="s">
        <v>306</v>
      </c>
      <c r="Q45" s="23">
        <v>105</v>
      </c>
      <c r="R45" s="14" t="s">
        <v>294</v>
      </c>
      <c r="S45" s="16" t="s">
        <v>294</v>
      </c>
      <c r="T45" s="12" t="s">
        <v>306</v>
      </c>
      <c r="U45" s="22">
        <v>21409</v>
      </c>
      <c r="V45" s="14" t="s">
        <v>294</v>
      </c>
      <c r="W45" s="16" t="s">
        <v>294</v>
      </c>
      <c r="X45" s="12" t="s">
        <v>306</v>
      </c>
      <c r="Y45" s="23">
        <v>293</v>
      </c>
      <c r="Z45" s="14" t="s">
        <v>294</v>
      </c>
    </row>
    <row r="46" spans="1:26" ht="15.75" thickBot="1" x14ac:dyDescent="0.3">
      <c r="A46" s="15"/>
      <c r="B46" s="18" t="s">
        <v>773</v>
      </c>
      <c r="C46" s="20" t="s">
        <v>294</v>
      </c>
      <c r="D46" s="25"/>
      <c r="E46" s="26">
        <v>14320</v>
      </c>
      <c r="F46" s="27" t="s">
        <v>294</v>
      </c>
      <c r="G46" s="20" t="s">
        <v>294</v>
      </c>
      <c r="H46" s="25"/>
      <c r="I46" s="28">
        <v>17</v>
      </c>
      <c r="J46" s="27" t="s">
        <v>294</v>
      </c>
      <c r="K46" s="20" t="s">
        <v>294</v>
      </c>
      <c r="L46" s="25"/>
      <c r="M46" s="28">
        <v>0</v>
      </c>
      <c r="N46" s="27" t="s">
        <v>294</v>
      </c>
      <c r="O46" s="20" t="s">
        <v>294</v>
      </c>
      <c r="P46" s="25"/>
      <c r="Q46" s="28">
        <v>0</v>
      </c>
      <c r="R46" s="27" t="s">
        <v>294</v>
      </c>
      <c r="S46" s="20" t="s">
        <v>294</v>
      </c>
      <c r="T46" s="25"/>
      <c r="U46" s="26">
        <v>14320</v>
      </c>
      <c r="V46" s="27" t="s">
        <v>294</v>
      </c>
      <c r="W46" s="20" t="s">
        <v>294</v>
      </c>
      <c r="X46" s="25"/>
      <c r="Y46" s="28">
        <v>17</v>
      </c>
      <c r="Z46" s="27" t="s">
        <v>294</v>
      </c>
    </row>
    <row r="47" spans="1:26" x14ac:dyDescent="0.25">
      <c r="A47" s="15"/>
      <c r="B47" s="13"/>
      <c r="C47" s="13" t="s">
        <v>294</v>
      </c>
      <c r="D47" s="29"/>
      <c r="E47" s="29"/>
      <c r="F47" s="13"/>
      <c r="G47" s="13" t="s">
        <v>294</v>
      </c>
      <c r="H47" s="29"/>
      <c r="I47" s="29"/>
      <c r="J47" s="13"/>
      <c r="K47" s="13" t="s">
        <v>294</v>
      </c>
      <c r="L47" s="29"/>
      <c r="M47" s="29"/>
      <c r="N47" s="13"/>
      <c r="O47" s="13" t="s">
        <v>294</v>
      </c>
      <c r="P47" s="29"/>
      <c r="Q47" s="29"/>
      <c r="R47" s="13"/>
      <c r="S47" s="13" t="s">
        <v>294</v>
      </c>
      <c r="T47" s="29"/>
      <c r="U47" s="29"/>
      <c r="V47" s="13"/>
      <c r="W47" s="13" t="s">
        <v>294</v>
      </c>
      <c r="X47" s="29"/>
      <c r="Y47" s="29"/>
      <c r="Z47" s="13"/>
    </row>
    <row r="48" spans="1:26" ht="26.25" thickBot="1" x14ac:dyDescent="0.3">
      <c r="A48" s="15"/>
      <c r="B48" s="21" t="s">
        <v>787</v>
      </c>
      <c r="C48" s="16" t="s">
        <v>294</v>
      </c>
      <c r="D48" s="12" t="s">
        <v>306</v>
      </c>
      <c r="E48" s="22">
        <v>28405</v>
      </c>
      <c r="F48" s="14" t="s">
        <v>294</v>
      </c>
      <c r="G48" s="16" t="s">
        <v>294</v>
      </c>
      <c r="H48" s="12" t="s">
        <v>306</v>
      </c>
      <c r="I48" s="23">
        <v>205</v>
      </c>
      <c r="J48" s="14" t="s">
        <v>294</v>
      </c>
      <c r="K48" s="16" t="s">
        <v>294</v>
      </c>
      <c r="L48" s="12" t="s">
        <v>306</v>
      </c>
      <c r="M48" s="22">
        <v>7324</v>
      </c>
      <c r="N48" s="14" t="s">
        <v>294</v>
      </c>
      <c r="O48" s="16" t="s">
        <v>294</v>
      </c>
      <c r="P48" s="12" t="s">
        <v>306</v>
      </c>
      <c r="Q48" s="23">
        <v>105</v>
      </c>
      <c r="R48" s="14" t="s">
        <v>294</v>
      </c>
      <c r="S48" s="16" t="s">
        <v>294</v>
      </c>
      <c r="T48" s="12" t="s">
        <v>306</v>
      </c>
      <c r="U48" s="22">
        <v>35729</v>
      </c>
      <c r="V48" s="14" t="s">
        <v>294</v>
      </c>
      <c r="W48" s="16" t="s">
        <v>294</v>
      </c>
      <c r="X48" s="12" t="s">
        <v>306</v>
      </c>
      <c r="Y48" s="23">
        <v>310</v>
      </c>
      <c r="Z48" s="14" t="s">
        <v>294</v>
      </c>
    </row>
    <row r="49" spans="1:26" ht="15.75" thickTop="1" x14ac:dyDescent="0.25">
      <c r="A49" s="15"/>
      <c r="B49" s="13"/>
      <c r="C49" s="13" t="s">
        <v>294</v>
      </c>
      <c r="D49" s="33"/>
      <c r="E49" s="33"/>
      <c r="F49" s="13"/>
      <c r="G49" s="13" t="s">
        <v>294</v>
      </c>
      <c r="H49" s="33"/>
      <c r="I49" s="33"/>
      <c r="J49" s="13"/>
      <c r="K49" s="13" t="s">
        <v>294</v>
      </c>
      <c r="L49" s="33"/>
      <c r="M49" s="33"/>
      <c r="N49" s="13"/>
      <c r="O49" s="13" t="s">
        <v>294</v>
      </c>
      <c r="P49" s="33"/>
      <c r="Q49" s="33"/>
      <c r="R49" s="13"/>
      <c r="S49" s="13" t="s">
        <v>294</v>
      </c>
      <c r="T49" s="33"/>
      <c r="U49" s="33"/>
      <c r="V49" s="13"/>
      <c r="W49" s="13" t="s">
        <v>294</v>
      </c>
      <c r="X49" s="33"/>
      <c r="Y49" s="33"/>
      <c r="Z49" s="13"/>
    </row>
    <row r="50" spans="1:26" ht="25.5" customHeight="1" x14ac:dyDescent="0.25">
      <c r="A50" s="15"/>
      <c r="B50" s="51" t="s">
        <v>789</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15"/>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x14ac:dyDescent="0.25">
      <c r="A52" s="15"/>
      <c r="B52" s="51" t="s">
        <v>790</v>
      </c>
      <c r="C52" s="51"/>
      <c r="D52" s="51"/>
      <c r="E52" s="51"/>
      <c r="F52" s="51"/>
      <c r="G52" s="51"/>
      <c r="H52" s="51"/>
      <c r="I52" s="51"/>
      <c r="J52" s="51"/>
      <c r="K52" s="51"/>
      <c r="L52" s="51"/>
      <c r="M52" s="51"/>
      <c r="N52" s="51"/>
      <c r="O52" s="51"/>
      <c r="P52" s="51"/>
      <c r="Q52" s="51"/>
      <c r="R52" s="51"/>
      <c r="S52" s="51"/>
      <c r="T52" s="51"/>
      <c r="U52" s="51"/>
      <c r="V52" s="51"/>
      <c r="W52" s="51"/>
      <c r="X52" s="51"/>
      <c r="Y52" s="51"/>
      <c r="Z52" s="51"/>
    </row>
    <row r="53" spans="1:26" x14ac:dyDescent="0.25">
      <c r="A53" s="15"/>
      <c r="B53" s="53"/>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5"/>
      <c r="B54" s="4"/>
      <c r="C54" s="4"/>
      <c r="D54" s="4"/>
      <c r="E54" s="4"/>
      <c r="F54" s="4"/>
      <c r="G54" s="4"/>
      <c r="H54" s="4"/>
      <c r="I54" s="4"/>
      <c r="J54" s="4"/>
    </row>
    <row r="55" spans="1:26" x14ac:dyDescent="0.25">
      <c r="A55" s="15"/>
      <c r="B55" s="35"/>
      <c r="C55" s="35" t="s">
        <v>294</v>
      </c>
      <c r="D55" s="36" t="s">
        <v>761</v>
      </c>
      <c r="E55" s="36"/>
      <c r="F55" s="35"/>
      <c r="G55" s="35" t="s">
        <v>294</v>
      </c>
      <c r="H55" s="36" t="s">
        <v>767</v>
      </c>
      <c r="I55" s="36"/>
      <c r="J55" s="35"/>
    </row>
    <row r="56" spans="1:26" ht="15.75" thickBot="1" x14ac:dyDescent="0.3">
      <c r="A56" s="15"/>
      <c r="B56" s="35"/>
      <c r="C56" s="35"/>
      <c r="D56" s="34" t="s">
        <v>762</v>
      </c>
      <c r="E56" s="34"/>
      <c r="F56" s="35"/>
      <c r="G56" s="35"/>
      <c r="H56" s="34" t="s">
        <v>785</v>
      </c>
      <c r="I56" s="34"/>
      <c r="J56" s="35"/>
    </row>
    <row r="57" spans="1:26" x14ac:dyDescent="0.25">
      <c r="A57" s="15"/>
      <c r="B57" s="16"/>
      <c r="C57" s="16" t="s">
        <v>294</v>
      </c>
      <c r="D57" s="39" t="s">
        <v>304</v>
      </c>
      <c r="E57" s="39"/>
      <c r="F57" s="39"/>
      <c r="G57" s="39"/>
      <c r="H57" s="39"/>
      <c r="I57" s="39"/>
      <c r="J57" s="16"/>
    </row>
    <row r="58" spans="1:26" x14ac:dyDescent="0.25">
      <c r="A58" s="15"/>
      <c r="B58" s="18" t="s">
        <v>791</v>
      </c>
      <c r="C58" s="20" t="s">
        <v>294</v>
      </c>
      <c r="D58" s="25" t="s">
        <v>306</v>
      </c>
      <c r="E58" s="26">
        <v>28844</v>
      </c>
      <c r="F58" s="27" t="s">
        <v>294</v>
      </c>
      <c r="G58" s="20" t="s">
        <v>294</v>
      </c>
      <c r="H58" s="25" t="s">
        <v>306</v>
      </c>
      <c r="I58" s="26">
        <v>29004</v>
      </c>
      <c r="J58" s="27" t="s">
        <v>294</v>
      </c>
    </row>
    <row r="59" spans="1:26" x14ac:dyDescent="0.25">
      <c r="A59" s="15"/>
      <c r="B59" s="31" t="s">
        <v>792</v>
      </c>
      <c r="C59" s="16" t="s">
        <v>294</v>
      </c>
      <c r="D59" s="12"/>
      <c r="E59" s="22">
        <v>88370</v>
      </c>
      <c r="F59" s="14" t="s">
        <v>294</v>
      </c>
      <c r="G59" s="16" t="s">
        <v>294</v>
      </c>
      <c r="H59" s="12"/>
      <c r="I59" s="22">
        <v>88801</v>
      </c>
      <c r="J59" s="14" t="s">
        <v>294</v>
      </c>
    </row>
    <row r="60" spans="1:26" x14ac:dyDescent="0.25">
      <c r="A60" s="15"/>
      <c r="B60" s="18" t="s">
        <v>793</v>
      </c>
      <c r="C60" s="20" t="s">
        <v>294</v>
      </c>
      <c r="D60" s="25"/>
      <c r="E60" s="26">
        <v>143046</v>
      </c>
      <c r="F60" s="27" t="s">
        <v>294</v>
      </c>
      <c r="G60" s="20" t="s">
        <v>294</v>
      </c>
      <c r="H60" s="25"/>
      <c r="I60" s="26">
        <v>141529</v>
      </c>
      <c r="J60" s="27" t="s">
        <v>294</v>
      </c>
    </row>
    <row r="61" spans="1:26" ht="15.75" thickBot="1" x14ac:dyDescent="0.3">
      <c r="A61" s="15"/>
      <c r="B61" s="31" t="s">
        <v>794</v>
      </c>
      <c r="C61" s="16" t="s">
        <v>294</v>
      </c>
      <c r="D61" s="12"/>
      <c r="E61" s="22">
        <v>415166</v>
      </c>
      <c r="F61" s="14" t="s">
        <v>294</v>
      </c>
      <c r="G61" s="16" t="s">
        <v>294</v>
      </c>
      <c r="H61" s="12"/>
      <c r="I61" s="22">
        <v>410050</v>
      </c>
      <c r="J61" s="14" t="s">
        <v>294</v>
      </c>
    </row>
    <row r="62" spans="1:26" x14ac:dyDescent="0.25">
      <c r="A62" s="15"/>
      <c r="B62" s="13"/>
      <c r="C62" s="13" t="s">
        <v>294</v>
      </c>
      <c r="D62" s="29"/>
      <c r="E62" s="29"/>
      <c r="F62" s="13"/>
      <c r="G62" s="13" t="s">
        <v>294</v>
      </c>
      <c r="H62" s="29"/>
      <c r="I62" s="29"/>
      <c r="J62" s="13"/>
    </row>
    <row r="63" spans="1:26" ht="15.75" thickBot="1" x14ac:dyDescent="0.3">
      <c r="A63" s="15"/>
      <c r="B63" s="24" t="s">
        <v>139</v>
      </c>
      <c r="C63" s="20" t="s">
        <v>294</v>
      </c>
      <c r="D63" s="25" t="s">
        <v>306</v>
      </c>
      <c r="E63" s="26">
        <v>675426</v>
      </c>
      <c r="F63" s="27" t="s">
        <v>294</v>
      </c>
      <c r="G63" s="20" t="s">
        <v>294</v>
      </c>
      <c r="H63" s="25" t="s">
        <v>306</v>
      </c>
      <c r="I63" s="26">
        <v>669384</v>
      </c>
      <c r="J63" s="27" t="s">
        <v>294</v>
      </c>
    </row>
    <row r="64" spans="1:26" ht="15.75" thickTop="1" x14ac:dyDescent="0.25">
      <c r="A64" s="15"/>
      <c r="B64" s="13"/>
      <c r="C64" s="13" t="s">
        <v>294</v>
      </c>
      <c r="D64" s="33"/>
      <c r="E64" s="33"/>
      <c r="F64" s="13"/>
      <c r="G64" s="13" t="s">
        <v>294</v>
      </c>
      <c r="H64" s="33"/>
      <c r="I64" s="33"/>
      <c r="J64" s="13"/>
    </row>
    <row r="65" spans="1:26" ht="25.5" customHeight="1" x14ac:dyDescent="0.25">
      <c r="A65" s="15"/>
      <c r="B65" s="51" t="s">
        <v>795</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x14ac:dyDescent="0.25">
      <c r="A66" s="15"/>
      <c r="B66" s="51" t="s">
        <v>796</v>
      </c>
      <c r="C66" s="51"/>
      <c r="D66" s="51"/>
      <c r="E66" s="51"/>
      <c r="F66" s="51"/>
      <c r="G66" s="51"/>
      <c r="H66" s="51"/>
      <c r="I66" s="51"/>
      <c r="J66" s="51"/>
      <c r="K66" s="51"/>
      <c r="L66" s="51"/>
      <c r="M66" s="51"/>
      <c r="N66" s="51"/>
      <c r="O66" s="51"/>
      <c r="P66" s="51"/>
      <c r="Q66" s="51"/>
      <c r="R66" s="51"/>
      <c r="S66" s="51"/>
      <c r="T66" s="51"/>
      <c r="U66" s="51"/>
      <c r="V66" s="51"/>
      <c r="W66" s="51"/>
      <c r="X66" s="51"/>
      <c r="Y66" s="51"/>
      <c r="Z66" s="51"/>
    </row>
    <row r="67" spans="1:26" x14ac:dyDescent="0.25">
      <c r="A67" s="15"/>
      <c r="B67" s="53"/>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15"/>
      <c r="B68" s="4"/>
      <c r="C68" s="4"/>
      <c r="D68" s="4"/>
      <c r="E68" s="4"/>
      <c r="F68" s="4"/>
      <c r="G68" s="4"/>
      <c r="H68" s="4"/>
      <c r="I68" s="4"/>
      <c r="J68" s="4"/>
      <c r="K68" s="4"/>
      <c r="L68" s="4"/>
      <c r="M68" s="4"/>
      <c r="N68" s="4"/>
    </row>
    <row r="69" spans="1:26" ht="15.75" thickBot="1" x14ac:dyDescent="0.3">
      <c r="A69" s="15"/>
      <c r="B69" s="16"/>
      <c r="C69" s="16" t="s">
        <v>294</v>
      </c>
      <c r="D69" s="34" t="s">
        <v>797</v>
      </c>
      <c r="E69" s="34"/>
      <c r="F69" s="34"/>
      <c r="G69" s="34"/>
      <c r="H69" s="34"/>
      <c r="I69" s="34"/>
      <c r="J69" s="34"/>
      <c r="K69" s="34"/>
      <c r="L69" s="34"/>
      <c r="M69" s="34"/>
      <c r="N69" s="16"/>
    </row>
    <row r="70" spans="1:26" ht="15.75" thickBot="1" x14ac:dyDescent="0.3">
      <c r="A70" s="15"/>
      <c r="B70" s="16"/>
      <c r="C70" s="16" t="s">
        <v>294</v>
      </c>
      <c r="D70" s="42">
        <v>2013</v>
      </c>
      <c r="E70" s="42"/>
      <c r="F70" s="16"/>
      <c r="G70" s="16" t="s">
        <v>294</v>
      </c>
      <c r="H70" s="42">
        <v>2012</v>
      </c>
      <c r="I70" s="42"/>
      <c r="J70" s="16"/>
      <c r="K70" s="16"/>
      <c r="L70" s="42">
        <v>2011</v>
      </c>
      <c r="M70" s="42"/>
      <c r="N70" s="16"/>
    </row>
    <row r="71" spans="1:26" x14ac:dyDescent="0.25">
      <c r="A71" s="15"/>
      <c r="B71" s="16"/>
      <c r="C71" s="16" t="s">
        <v>294</v>
      </c>
      <c r="D71" s="39" t="s">
        <v>304</v>
      </c>
      <c r="E71" s="39"/>
      <c r="F71" s="39"/>
      <c r="G71" s="39"/>
      <c r="H71" s="39"/>
      <c r="I71" s="39"/>
      <c r="J71" s="39"/>
      <c r="K71" s="39"/>
      <c r="L71" s="39"/>
      <c r="M71" s="39"/>
      <c r="N71" s="16"/>
    </row>
    <row r="72" spans="1:26" ht="15.75" thickBot="1" x14ac:dyDescent="0.3">
      <c r="A72" s="15"/>
      <c r="B72" s="18" t="s">
        <v>798</v>
      </c>
      <c r="C72" s="20" t="s">
        <v>294</v>
      </c>
      <c r="D72" s="25" t="s">
        <v>306</v>
      </c>
      <c r="E72" s="28">
        <v>999</v>
      </c>
      <c r="F72" s="27" t="s">
        <v>294</v>
      </c>
      <c r="G72" s="20" t="s">
        <v>294</v>
      </c>
      <c r="H72" s="25" t="s">
        <v>306</v>
      </c>
      <c r="I72" s="26">
        <v>43177</v>
      </c>
      <c r="J72" s="27" t="s">
        <v>294</v>
      </c>
      <c r="K72" s="20"/>
      <c r="L72" s="25" t="s">
        <v>306</v>
      </c>
      <c r="M72" s="26">
        <v>94676</v>
      </c>
      <c r="N72" s="27" t="s">
        <v>294</v>
      </c>
    </row>
    <row r="73" spans="1:26" ht="15.75" thickTop="1" x14ac:dyDescent="0.25">
      <c r="A73" s="15"/>
      <c r="B73" s="13"/>
      <c r="C73" s="13" t="s">
        <v>294</v>
      </c>
      <c r="D73" s="33"/>
      <c r="E73" s="33"/>
      <c r="F73" s="13"/>
      <c r="G73" s="13" t="s">
        <v>294</v>
      </c>
      <c r="H73" s="33"/>
      <c r="I73" s="33"/>
      <c r="J73" s="13"/>
      <c r="K73" s="13"/>
      <c r="L73" s="33"/>
      <c r="M73" s="33"/>
      <c r="N73" s="13"/>
    </row>
    <row r="74" spans="1:26" x14ac:dyDescent="0.25">
      <c r="A74" s="15"/>
      <c r="B74" s="31" t="s">
        <v>799</v>
      </c>
      <c r="C74" s="16" t="s">
        <v>294</v>
      </c>
      <c r="D74" s="12" t="s">
        <v>306</v>
      </c>
      <c r="E74" s="23">
        <v>161</v>
      </c>
      <c r="F74" s="14" t="s">
        <v>294</v>
      </c>
      <c r="G74" s="16" t="s">
        <v>294</v>
      </c>
      <c r="H74" s="12" t="s">
        <v>306</v>
      </c>
      <c r="I74" s="22">
        <v>3075</v>
      </c>
      <c r="J74" s="14" t="s">
        <v>294</v>
      </c>
      <c r="K74" s="16"/>
      <c r="L74" s="12" t="s">
        <v>306</v>
      </c>
      <c r="M74" s="22">
        <v>1044</v>
      </c>
      <c r="N74" s="14" t="s">
        <v>294</v>
      </c>
    </row>
    <row r="75" spans="1:26" x14ac:dyDescent="0.25">
      <c r="A75" s="15"/>
      <c r="B75" s="18" t="s">
        <v>800</v>
      </c>
      <c r="C75" s="20" t="s">
        <v>294</v>
      </c>
      <c r="D75" s="25"/>
      <c r="E75" s="28">
        <v>0</v>
      </c>
      <c r="F75" s="27" t="s">
        <v>294</v>
      </c>
      <c r="G75" s="20" t="s">
        <v>294</v>
      </c>
      <c r="H75" s="25"/>
      <c r="I75" s="28" t="s">
        <v>801</v>
      </c>
      <c r="J75" s="27" t="s">
        <v>314</v>
      </c>
      <c r="K75" s="20"/>
      <c r="L75" s="25"/>
      <c r="M75" s="28" t="s">
        <v>802</v>
      </c>
      <c r="N75" s="27" t="s">
        <v>314</v>
      </c>
    </row>
    <row r="76" spans="1:26" ht="15.75" thickBot="1" x14ac:dyDescent="0.3">
      <c r="A76" s="15"/>
      <c r="B76" s="31" t="s">
        <v>803</v>
      </c>
      <c r="C76" s="16" t="s">
        <v>294</v>
      </c>
      <c r="D76" s="12"/>
      <c r="E76" s="23">
        <v>0</v>
      </c>
      <c r="F76" s="14" t="s">
        <v>294</v>
      </c>
      <c r="G76" s="16" t="s">
        <v>294</v>
      </c>
      <c r="H76" s="12"/>
      <c r="I76" s="23" t="s">
        <v>804</v>
      </c>
      <c r="J76" s="14" t="s">
        <v>314</v>
      </c>
      <c r="K76" s="16"/>
      <c r="L76" s="12"/>
      <c r="M76" s="23">
        <v>0</v>
      </c>
      <c r="N76" s="14" t="s">
        <v>294</v>
      </c>
    </row>
    <row r="77" spans="1:26" x14ac:dyDescent="0.25">
      <c r="A77" s="15"/>
      <c r="B77" s="13"/>
      <c r="C77" s="13" t="s">
        <v>294</v>
      </c>
      <c r="D77" s="29"/>
      <c r="E77" s="29"/>
      <c r="F77" s="13"/>
      <c r="G77" s="13" t="s">
        <v>294</v>
      </c>
      <c r="H77" s="29"/>
      <c r="I77" s="29"/>
      <c r="J77" s="13"/>
      <c r="K77" s="13"/>
      <c r="L77" s="29"/>
      <c r="M77" s="29"/>
      <c r="N77" s="13"/>
    </row>
    <row r="78" spans="1:26" ht="15.75" thickBot="1" x14ac:dyDescent="0.3">
      <c r="A78" s="15"/>
      <c r="B78" s="24" t="s">
        <v>111</v>
      </c>
      <c r="C78" s="20" t="s">
        <v>294</v>
      </c>
      <c r="D78" s="25" t="s">
        <v>306</v>
      </c>
      <c r="E78" s="28">
        <v>161</v>
      </c>
      <c r="F78" s="27" t="s">
        <v>294</v>
      </c>
      <c r="G78" s="20" t="s">
        <v>294</v>
      </c>
      <c r="H78" s="25" t="s">
        <v>306</v>
      </c>
      <c r="I78" s="28">
        <v>457</v>
      </c>
      <c r="J78" s="27" t="s">
        <v>294</v>
      </c>
      <c r="K78" s="20"/>
      <c r="L78" s="25" t="s">
        <v>306</v>
      </c>
      <c r="M78" s="28">
        <v>933</v>
      </c>
      <c r="N78" s="27" t="s">
        <v>294</v>
      </c>
    </row>
    <row r="79" spans="1:26" ht="15.75" thickTop="1" x14ac:dyDescent="0.25">
      <c r="A79" s="15"/>
      <c r="B79" s="13"/>
      <c r="C79" s="13" t="s">
        <v>294</v>
      </c>
      <c r="D79" s="33"/>
      <c r="E79" s="33"/>
      <c r="F79" s="13"/>
      <c r="G79" s="13" t="s">
        <v>294</v>
      </c>
      <c r="H79" s="33"/>
      <c r="I79" s="33"/>
      <c r="J79" s="13"/>
      <c r="K79" s="13"/>
      <c r="L79" s="33"/>
      <c r="M79" s="33"/>
      <c r="N79" s="13"/>
    </row>
    <row r="80" spans="1:26" x14ac:dyDescent="0.25">
      <c r="A80" s="15"/>
      <c r="B80" s="51" t="s">
        <v>805</v>
      </c>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x14ac:dyDescent="0.25">
      <c r="A81" s="15"/>
      <c r="B81" s="51" t="s">
        <v>806</v>
      </c>
      <c r="C81" s="51"/>
      <c r="D81" s="51"/>
      <c r="E81" s="51"/>
      <c r="F81" s="51"/>
      <c r="G81" s="51"/>
      <c r="H81" s="51"/>
      <c r="I81" s="51"/>
      <c r="J81" s="51"/>
      <c r="K81" s="51"/>
      <c r="L81" s="51"/>
      <c r="M81" s="51"/>
      <c r="N81" s="51"/>
      <c r="O81" s="51"/>
      <c r="P81" s="51"/>
      <c r="Q81" s="51"/>
      <c r="R81" s="51"/>
      <c r="S81" s="51"/>
      <c r="T81" s="51"/>
      <c r="U81" s="51"/>
      <c r="V81" s="51"/>
      <c r="W81" s="51"/>
      <c r="X81" s="51"/>
      <c r="Y81" s="51"/>
      <c r="Z81" s="51"/>
    </row>
  </sheetData>
  <mergeCells count="92">
    <mergeCell ref="B80:Z80"/>
    <mergeCell ref="B81:Z81"/>
    <mergeCell ref="B50:Z50"/>
    <mergeCell ref="B51:Z51"/>
    <mergeCell ref="B52:Z52"/>
    <mergeCell ref="B53:Z53"/>
    <mergeCell ref="B65:Z65"/>
    <mergeCell ref="B66:Z66"/>
    <mergeCell ref="A1:A2"/>
    <mergeCell ref="B1:Z1"/>
    <mergeCell ref="B2:Z2"/>
    <mergeCell ref="B3:Z3"/>
    <mergeCell ref="A4:A81"/>
    <mergeCell ref="B4:Z4"/>
    <mergeCell ref="B5:Z5"/>
    <mergeCell ref="B6:Z6"/>
    <mergeCell ref="B7:Z7"/>
    <mergeCell ref="B30:Z30"/>
    <mergeCell ref="D57:I57"/>
    <mergeCell ref="D69:M69"/>
    <mergeCell ref="D70:E70"/>
    <mergeCell ref="H70:I70"/>
    <mergeCell ref="L70:M70"/>
    <mergeCell ref="D71:M71"/>
    <mergeCell ref="B67:Z67"/>
    <mergeCell ref="E44:Y44"/>
    <mergeCell ref="B55:B56"/>
    <mergeCell ref="C55:C56"/>
    <mergeCell ref="D55:E55"/>
    <mergeCell ref="D56:E56"/>
    <mergeCell ref="F55:F56"/>
    <mergeCell ref="G55:G56"/>
    <mergeCell ref="H55:I55"/>
    <mergeCell ref="H56:I56"/>
    <mergeCell ref="J55:J56"/>
    <mergeCell ref="X34:Y34"/>
    <mergeCell ref="X35:Y35"/>
    <mergeCell ref="Z34:Z35"/>
    <mergeCell ref="D36:Y36"/>
    <mergeCell ref="E37:Y37"/>
    <mergeCell ref="C43:Z43"/>
    <mergeCell ref="R34:R35"/>
    <mergeCell ref="S34:S35"/>
    <mergeCell ref="T34:U34"/>
    <mergeCell ref="T35:U35"/>
    <mergeCell ref="V34:V35"/>
    <mergeCell ref="W34:W35"/>
    <mergeCell ref="K34:K35"/>
    <mergeCell ref="L34:M34"/>
    <mergeCell ref="L35:M35"/>
    <mergeCell ref="N34:N35"/>
    <mergeCell ref="O34:O35"/>
    <mergeCell ref="P34:Q34"/>
    <mergeCell ref="P35:Q35"/>
    <mergeCell ref="T33:Y33"/>
    <mergeCell ref="B34:B35"/>
    <mergeCell ref="C34:C35"/>
    <mergeCell ref="D34:E34"/>
    <mergeCell ref="D35:E35"/>
    <mergeCell ref="F34:F35"/>
    <mergeCell ref="G34:G35"/>
    <mergeCell ref="H34:I34"/>
    <mergeCell ref="H35:I35"/>
    <mergeCell ref="J34:J35"/>
    <mergeCell ref="R9:R11"/>
    <mergeCell ref="D12:Q12"/>
    <mergeCell ref="E13:Q13"/>
    <mergeCell ref="C21:R21"/>
    <mergeCell ref="E22:Q22"/>
    <mergeCell ref="D33:I33"/>
    <mergeCell ref="L33:Q33"/>
    <mergeCell ref="B31:Z3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s>
  <sheetData>
    <row r="1" spans="1:6" ht="60" x14ac:dyDescent="0.25">
      <c r="A1" s="1" t="s">
        <v>2324</v>
      </c>
      <c r="B1" s="8" t="s">
        <v>2</v>
      </c>
      <c r="C1" s="8" t="s">
        <v>35</v>
      </c>
      <c r="D1" s="8" t="s">
        <v>89</v>
      </c>
      <c r="E1" s="8" t="s">
        <v>1734</v>
      </c>
      <c r="F1" s="8" t="s">
        <v>1845</v>
      </c>
    </row>
    <row r="2" spans="1:6" ht="30" x14ac:dyDescent="0.25">
      <c r="A2" s="1" t="s">
        <v>34</v>
      </c>
      <c r="B2" s="8"/>
      <c r="C2" s="8"/>
      <c r="D2" s="8"/>
      <c r="E2" s="8"/>
      <c r="F2" s="8"/>
    </row>
    <row r="3" spans="1:6" ht="30" x14ac:dyDescent="0.25">
      <c r="A3" s="3" t="s">
        <v>2325</v>
      </c>
      <c r="B3" s="4" t="s">
        <v>6</v>
      </c>
      <c r="C3" s="4" t="s">
        <v>6</v>
      </c>
      <c r="D3" s="4" t="s">
        <v>6</v>
      </c>
      <c r="E3" s="4" t="s">
        <v>6</v>
      </c>
      <c r="F3" s="4" t="s">
        <v>6</v>
      </c>
    </row>
    <row r="4" spans="1:6" x14ac:dyDescent="0.25">
      <c r="A4" s="2" t="s">
        <v>1259</v>
      </c>
      <c r="B4" s="7">
        <v>8087</v>
      </c>
      <c r="C4" s="7">
        <v>6664</v>
      </c>
      <c r="D4" s="4" t="s">
        <v>6</v>
      </c>
      <c r="E4" s="4" t="s">
        <v>6</v>
      </c>
      <c r="F4" s="4" t="s">
        <v>6</v>
      </c>
    </row>
    <row r="5" spans="1:6" x14ac:dyDescent="0.25">
      <c r="A5" s="2" t="s">
        <v>1260</v>
      </c>
      <c r="B5" s="6">
        <v>46179</v>
      </c>
      <c r="C5" s="6">
        <v>38463</v>
      </c>
      <c r="D5" s="4" t="s">
        <v>6</v>
      </c>
      <c r="E5" s="4" t="s">
        <v>6</v>
      </c>
      <c r="F5" s="4" t="s">
        <v>6</v>
      </c>
    </row>
    <row r="6" spans="1:6" ht="30" x14ac:dyDescent="0.25">
      <c r="A6" s="2" t="s">
        <v>48</v>
      </c>
      <c r="B6" s="6">
        <v>11851</v>
      </c>
      <c r="C6" s="6">
        <v>13924</v>
      </c>
      <c r="D6" s="6">
        <v>31762</v>
      </c>
      <c r="E6" s="4" t="s">
        <v>6</v>
      </c>
      <c r="F6" s="6">
        <v>42216</v>
      </c>
    </row>
    <row r="7" spans="1:6" ht="30" x14ac:dyDescent="0.25">
      <c r="A7" s="2" t="s">
        <v>49</v>
      </c>
      <c r="B7" s="6">
        <v>37960</v>
      </c>
      <c r="C7" s="6">
        <v>52951</v>
      </c>
      <c r="D7" s="6">
        <v>72907</v>
      </c>
      <c r="E7" s="6">
        <v>93899</v>
      </c>
      <c r="F7" s="4" t="s">
        <v>6</v>
      </c>
    </row>
    <row r="8" spans="1:6" x14ac:dyDescent="0.25">
      <c r="A8" s="2" t="s">
        <v>2317</v>
      </c>
      <c r="B8" s="4" t="s">
        <v>6</v>
      </c>
      <c r="C8" s="4" t="s">
        <v>6</v>
      </c>
      <c r="D8" s="4" t="s">
        <v>6</v>
      </c>
      <c r="E8" s="4" t="s">
        <v>6</v>
      </c>
      <c r="F8" s="4" t="s">
        <v>6</v>
      </c>
    </row>
    <row r="9" spans="1:6" ht="30" x14ac:dyDescent="0.25">
      <c r="A9" s="3" t="s">
        <v>2325</v>
      </c>
      <c r="B9" s="4" t="s">
        <v>6</v>
      </c>
      <c r="C9" s="4" t="s">
        <v>6</v>
      </c>
      <c r="D9" s="4" t="s">
        <v>6</v>
      </c>
      <c r="E9" s="4" t="s">
        <v>6</v>
      </c>
      <c r="F9" s="4" t="s">
        <v>6</v>
      </c>
    </row>
    <row r="10" spans="1:6" x14ac:dyDescent="0.25">
      <c r="A10" s="2" t="s">
        <v>1259</v>
      </c>
      <c r="B10" s="6">
        <v>8087</v>
      </c>
      <c r="C10" s="6">
        <v>6664</v>
      </c>
      <c r="D10" s="4" t="s">
        <v>6</v>
      </c>
      <c r="E10" s="4" t="s">
        <v>6</v>
      </c>
      <c r="F10" s="4" t="s">
        <v>6</v>
      </c>
    </row>
    <row r="11" spans="1:6" x14ac:dyDescent="0.25">
      <c r="A11" s="2" t="s">
        <v>1260</v>
      </c>
      <c r="B11" s="6">
        <v>46179</v>
      </c>
      <c r="C11" s="6">
        <v>38463</v>
      </c>
      <c r="D11" s="4" t="s">
        <v>6</v>
      </c>
      <c r="E11" s="4" t="s">
        <v>6</v>
      </c>
      <c r="F11" s="4" t="s">
        <v>6</v>
      </c>
    </row>
    <row r="12" spans="1:6" ht="30" x14ac:dyDescent="0.25">
      <c r="A12" s="2" t="s">
        <v>48</v>
      </c>
      <c r="B12" s="6">
        <v>11851</v>
      </c>
      <c r="C12" s="6">
        <v>13924</v>
      </c>
      <c r="D12" s="4" t="s">
        <v>6</v>
      </c>
      <c r="E12" s="4" t="s">
        <v>6</v>
      </c>
      <c r="F12" s="4" t="s">
        <v>6</v>
      </c>
    </row>
    <row r="13" spans="1:6" ht="30" x14ac:dyDescent="0.25">
      <c r="A13" s="2" t="s">
        <v>49</v>
      </c>
      <c r="B13" s="7">
        <v>37960</v>
      </c>
      <c r="C13" s="7">
        <v>52951</v>
      </c>
      <c r="D13" s="4" t="s">
        <v>6</v>
      </c>
      <c r="E13" s="4" t="s">
        <v>6</v>
      </c>
      <c r="F13" s="4" t="s">
        <v>6</v>
      </c>
    </row>
  </sheetData>
  <mergeCells count="5">
    <mergeCell ref="B1:B2"/>
    <mergeCell ref="C1:C2"/>
    <mergeCell ref="D1:D2"/>
    <mergeCell ref="E1:E2"/>
    <mergeCell ref="F1:F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6</v>
      </c>
      <c r="B1" s="8" t="s">
        <v>1</v>
      </c>
      <c r="C1" s="8"/>
    </row>
    <row r="2" spans="1:3" ht="30" x14ac:dyDescent="0.25">
      <c r="A2" s="1" t="s">
        <v>34</v>
      </c>
      <c r="B2" s="1" t="s">
        <v>2</v>
      </c>
      <c r="C2" s="1" t="s">
        <v>35</v>
      </c>
    </row>
    <row r="3" spans="1:3" x14ac:dyDescent="0.25">
      <c r="A3" s="2" t="s">
        <v>2327</v>
      </c>
      <c r="B3" s="4" t="s">
        <v>6</v>
      </c>
      <c r="C3" s="4" t="s">
        <v>6</v>
      </c>
    </row>
    <row r="4" spans="1:3" ht="45" x14ac:dyDescent="0.25">
      <c r="A4" s="3" t="s">
        <v>2328</v>
      </c>
      <c r="B4" s="4" t="s">
        <v>6</v>
      </c>
      <c r="C4" s="4" t="s">
        <v>6</v>
      </c>
    </row>
    <row r="5" spans="1:3" x14ac:dyDescent="0.25">
      <c r="A5" s="2" t="s">
        <v>2329</v>
      </c>
      <c r="B5" s="7">
        <v>104172</v>
      </c>
      <c r="C5" s="7">
        <v>24192</v>
      </c>
    </row>
    <row r="6" spans="1:3" ht="30" x14ac:dyDescent="0.25">
      <c r="A6" s="2" t="s">
        <v>1291</v>
      </c>
      <c r="B6" s="4">
        <v>0</v>
      </c>
      <c r="C6" s="4">
        <v>0</v>
      </c>
    </row>
    <row r="7" spans="1:3" ht="45" x14ac:dyDescent="0.25">
      <c r="A7" s="2" t="s">
        <v>1292</v>
      </c>
      <c r="B7" s="6">
        <v>-1941</v>
      </c>
      <c r="C7" s="4">
        <v>359</v>
      </c>
    </row>
    <row r="8" spans="1:3" x14ac:dyDescent="0.25">
      <c r="A8" s="2" t="s">
        <v>1293</v>
      </c>
      <c r="B8" s="6">
        <v>-32762</v>
      </c>
      <c r="C8" s="6">
        <v>-1150</v>
      </c>
    </row>
    <row r="9" spans="1:3" x14ac:dyDescent="0.25">
      <c r="A9" s="2" t="s">
        <v>1295</v>
      </c>
      <c r="B9" s="4" t="s">
        <v>6</v>
      </c>
      <c r="C9" s="6">
        <v>81121</v>
      </c>
    </row>
    <row r="10" spans="1:3" x14ac:dyDescent="0.25">
      <c r="A10" s="2" t="s">
        <v>1296</v>
      </c>
      <c r="B10" s="4">
        <v>0</v>
      </c>
      <c r="C10" s="4">
        <v>-350</v>
      </c>
    </row>
    <row r="11" spans="1:3" x14ac:dyDescent="0.25">
      <c r="A11" s="2" t="s">
        <v>1298</v>
      </c>
      <c r="B11" s="6">
        <v>-50787</v>
      </c>
      <c r="C11" s="4">
        <v>0</v>
      </c>
    </row>
    <row r="12" spans="1:3" x14ac:dyDescent="0.25">
      <c r="A12" s="2" t="s">
        <v>2330</v>
      </c>
      <c r="B12" s="7">
        <v>18682</v>
      </c>
      <c r="C12" s="7">
        <v>104172</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1</v>
      </c>
      <c r="B1" s="8" t="s">
        <v>2</v>
      </c>
      <c r="C1" s="8" t="s">
        <v>35</v>
      </c>
    </row>
    <row r="2" spans="1:3" x14ac:dyDescent="0.25">
      <c r="A2" s="1" t="s">
        <v>1713</v>
      </c>
      <c r="B2" s="8"/>
      <c r="C2" s="8"/>
    </row>
    <row r="3" spans="1:3" x14ac:dyDescent="0.25">
      <c r="A3" s="3" t="s">
        <v>1245</v>
      </c>
      <c r="B3" s="4" t="s">
        <v>6</v>
      </c>
      <c r="C3" s="4" t="s">
        <v>6</v>
      </c>
    </row>
    <row r="4" spans="1:3" x14ac:dyDescent="0.25">
      <c r="A4" s="2" t="s">
        <v>2332</v>
      </c>
      <c r="B4" s="9">
        <v>13.8</v>
      </c>
      <c r="C4" s="9">
        <v>13.7</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33</v>
      </c>
      <c r="B1" s="8" t="s">
        <v>2</v>
      </c>
      <c r="C1" s="8" t="s">
        <v>35</v>
      </c>
      <c r="D1" s="8" t="s">
        <v>89</v>
      </c>
    </row>
    <row r="2" spans="1:4" ht="30" x14ac:dyDescent="0.25">
      <c r="A2" s="1" t="s">
        <v>34</v>
      </c>
      <c r="B2" s="8"/>
      <c r="C2" s="8"/>
      <c r="D2" s="8"/>
    </row>
    <row r="3" spans="1:4" ht="45" x14ac:dyDescent="0.25">
      <c r="A3" s="3" t="s">
        <v>2334</v>
      </c>
      <c r="B3" s="4" t="s">
        <v>6</v>
      </c>
      <c r="C3" s="4" t="s">
        <v>6</v>
      </c>
      <c r="D3" s="4" t="s">
        <v>6</v>
      </c>
    </row>
    <row r="4" spans="1:4" x14ac:dyDescent="0.25">
      <c r="A4" s="2" t="s">
        <v>1132</v>
      </c>
      <c r="B4" s="7">
        <v>669384</v>
      </c>
      <c r="C4" s="7">
        <v>494266</v>
      </c>
      <c r="D4" s="4" t="s">
        <v>6</v>
      </c>
    </row>
    <row r="5" spans="1:4" x14ac:dyDescent="0.25">
      <c r="A5" s="2" t="s">
        <v>1327</v>
      </c>
      <c r="B5" s="6">
        <v>897210</v>
      </c>
      <c r="C5" s="6">
        <v>780849</v>
      </c>
      <c r="D5" s="4" t="s">
        <v>6</v>
      </c>
    </row>
    <row r="6" spans="1:4" x14ac:dyDescent="0.25">
      <c r="A6" s="2" t="s">
        <v>61</v>
      </c>
      <c r="B6" s="6">
        <v>280895</v>
      </c>
      <c r="C6" s="6">
        <v>280763</v>
      </c>
      <c r="D6" s="4" t="s">
        <v>6</v>
      </c>
    </row>
    <row r="7" spans="1:4" x14ac:dyDescent="0.25">
      <c r="A7" s="2" t="s">
        <v>63</v>
      </c>
      <c r="B7" s="6">
        <v>25897</v>
      </c>
      <c r="C7" s="6">
        <v>25169</v>
      </c>
      <c r="D7" s="6">
        <v>24645</v>
      </c>
    </row>
    <row r="8" spans="1:4" ht="30" x14ac:dyDescent="0.25">
      <c r="A8" s="2" t="s">
        <v>2335</v>
      </c>
      <c r="B8" s="4" t="s">
        <v>6</v>
      </c>
      <c r="C8" s="4" t="s">
        <v>6</v>
      </c>
      <c r="D8" s="4" t="s">
        <v>6</v>
      </c>
    </row>
    <row r="9" spans="1:4" ht="45" x14ac:dyDescent="0.25">
      <c r="A9" s="3" t="s">
        <v>2334</v>
      </c>
      <c r="B9" s="4" t="s">
        <v>6</v>
      </c>
      <c r="C9" s="4" t="s">
        <v>6</v>
      </c>
      <c r="D9" s="4" t="s">
        <v>6</v>
      </c>
    </row>
    <row r="10" spans="1:4" x14ac:dyDescent="0.25">
      <c r="A10" s="2" t="s">
        <v>39</v>
      </c>
      <c r="B10" s="6">
        <v>195975</v>
      </c>
      <c r="C10" s="6">
        <v>207967</v>
      </c>
      <c r="D10" s="4" t="s">
        <v>6</v>
      </c>
    </row>
    <row r="11" spans="1:4" ht="30" x14ac:dyDescent="0.25">
      <c r="A11" s="2" t="s">
        <v>2336</v>
      </c>
      <c r="B11" s="6">
        <v>2819817</v>
      </c>
      <c r="C11" s="6">
        <v>2320206</v>
      </c>
      <c r="D11" s="4" t="s">
        <v>6</v>
      </c>
    </row>
    <row r="12" spans="1:4" ht="30" x14ac:dyDescent="0.25">
      <c r="A12" s="2" t="s">
        <v>60</v>
      </c>
      <c r="B12" s="6">
        <v>53103</v>
      </c>
      <c r="C12" s="6">
        <v>29550</v>
      </c>
      <c r="D12" s="4" t="s">
        <v>6</v>
      </c>
    </row>
    <row r="13" spans="1:4" ht="30" x14ac:dyDescent="0.25">
      <c r="A13" s="2" t="s">
        <v>2337</v>
      </c>
      <c r="B13" s="4" t="s">
        <v>6</v>
      </c>
      <c r="C13" s="4" t="s">
        <v>6</v>
      </c>
      <c r="D13" s="4" t="s">
        <v>6</v>
      </c>
    </row>
    <row r="14" spans="1:4" ht="45" x14ac:dyDescent="0.25">
      <c r="A14" s="3" t="s">
        <v>2334</v>
      </c>
      <c r="B14" s="4" t="s">
        <v>6</v>
      </c>
      <c r="C14" s="4" t="s">
        <v>6</v>
      </c>
      <c r="D14" s="4" t="s">
        <v>6</v>
      </c>
    </row>
    <row r="15" spans="1:4" x14ac:dyDescent="0.25">
      <c r="A15" s="2" t="s">
        <v>1132</v>
      </c>
      <c r="B15" s="6">
        <v>669384</v>
      </c>
      <c r="C15" s="6">
        <v>494266</v>
      </c>
      <c r="D15" s="4" t="s">
        <v>6</v>
      </c>
    </row>
    <row r="16" spans="1:4" ht="30" x14ac:dyDescent="0.25">
      <c r="A16" s="2" t="s">
        <v>2338</v>
      </c>
      <c r="B16" s="4" t="s">
        <v>6</v>
      </c>
      <c r="C16" s="4" t="s">
        <v>6</v>
      </c>
      <c r="D16" s="4" t="s">
        <v>6</v>
      </c>
    </row>
    <row r="17" spans="1:4" ht="45" x14ac:dyDescent="0.25">
      <c r="A17" s="3" t="s">
        <v>2334</v>
      </c>
      <c r="B17" s="4" t="s">
        <v>6</v>
      </c>
      <c r="C17" s="4" t="s">
        <v>6</v>
      </c>
      <c r="D17" s="4" t="s">
        <v>6</v>
      </c>
    </row>
    <row r="18" spans="1:4" x14ac:dyDescent="0.25">
      <c r="A18" s="2" t="s">
        <v>1323</v>
      </c>
      <c r="B18" s="6">
        <v>3314134</v>
      </c>
      <c r="C18" s="6">
        <v>2714869</v>
      </c>
      <c r="D18" s="4" t="s">
        <v>6</v>
      </c>
    </row>
    <row r="19" spans="1:4" x14ac:dyDescent="0.25">
      <c r="A19" s="2" t="s">
        <v>46</v>
      </c>
      <c r="B19" s="6">
        <v>71854</v>
      </c>
      <c r="C19" s="6">
        <v>152198</v>
      </c>
      <c r="D19" s="4" t="s">
        <v>6</v>
      </c>
    </row>
    <row r="20" spans="1:4" x14ac:dyDescent="0.25">
      <c r="A20" s="2" t="s">
        <v>63</v>
      </c>
      <c r="B20" s="6">
        <v>25897</v>
      </c>
      <c r="C20" s="6">
        <v>25169</v>
      </c>
      <c r="D20" s="4" t="s">
        <v>6</v>
      </c>
    </row>
    <row r="21" spans="1:4" ht="30" x14ac:dyDescent="0.25">
      <c r="A21" s="2" t="s">
        <v>2339</v>
      </c>
      <c r="B21" s="4" t="s">
        <v>6</v>
      </c>
      <c r="C21" s="4" t="s">
        <v>6</v>
      </c>
      <c r="D21" s="4" t="s">
        <v>6</v>
      </c>
    </row>
    <row r="22" spans="1:4" ht="45" x14ac:dyDescent="0.25">
      <c r="A22" s="3" t="s">
        <v>2334</v>
      </c>
      <c r="B22" s="4" t="s">
        <v>6</v>
      </c>
      <c r="C22" s="4" t="s">
        <v>6</v>
      </c>
      <c r="D22" s="4" t="s">
        <v>6</v>
      </c>
    </row>
    <row r="23" spans="1:4" x14ac:dyDescent="0.25">
      <c r="A23" s="2" t="s">
        <v>1327</v>
      </c>
      <c r="B23" s="6">
        <v>897210</v>
      </c>
      <c r="C23" s="6">
        <v>780849</v>
      </c>
      <c r="D23" s="4" t="s">
        <v>6</v>
      </c>
    </row>
    <row r="24" spans="1:4" x14ac:dyDescent="0.25">
      <c r="A24" s="2" t="s">
        <v>61</v>
      </c>
      <c r="B24" s="6">
        <v>280895</v>
      </c>
      <c r="C24" s="6">
        <v>280763</v>
      </c>
      <c r="D24" s="4" t="s">
        <v>6</v>
      </c>
    </row>
    <row r="25" spans="1:4" x14ac:dyDescent="0.25">
      <c r="A25" s="2" t="s">
        <v>62</v>
      </c>
      <c r="B25" s="6">
        <v>64950</v>
      </c>
      <c r="C25" s="6">
        <v>64950</v>
      </c>
      <c r="D25" s="4" t="s">
        <v>6</v>
      </c>
    </row>
    <row r="26" spans="1:4" ht="30" x14ac:dyDescent="0.25">
      <c r="A26" s="2" t="s">
        <v>2340</v>
      </c>
      <c r="B26" s="4" t="s">
        <v>6</v>
      </c>
      <c r="C26" s="4" t="s">
        <v>6</v>
      </c>
      <c r="D26" s="4" t="s">
        <v>6</v>
      </c>
    </row>
    <row r="27" spans="1:4" ht="45" x14ac:dyDescent="0.25">
      <c r="A27" s="3" t="s">
        <v>2334</v>
      </c>
      <c r="B27" s="4" t="s">
        <v>6</v>
      </c>
      <c r="C27" s="4" t="s">
        <v>6</v>
      </c>
      <c r="D27" s="4" t="s">
        <v>6</v>
      </c>
    </row>
    <row r="28" spans="1:4" x14ac:dyDescent="0.25">
      <c r="A28" s="2" t="s">
        <v>39</v>
      </c>
      <c r="B28" s="6">
        <v>195975</v>
      </c>
      <c r="C28" s="6">
        <v>207967</v>
      </c>
      <c r="D28" s="4" t="s">
        <v>6</v>
      </c>
    </row>
    <row r="29" spans="1:4" ht="30" x14ac:dyDescent="0.25">
      <c r="A29" s="2" t="s">
        <v>2336</v>
      </c>
      <c r="B29" s="6">
        <v>2819817</v>
      </c>
      <c r="C29" s="6">
        <v>2320206</v>
      </c>
      <c r="D29" s="4" t="s">
        <v>6</v>
      </c>
    </row>
    <row r="30" spans="1:4" ht="30" x14ac:dyDescent="0.25">
      <c r="A30" s="2" t="s">
        <v>60</v>
      </c>
      <c r="B30" s="6">
        <v>53103</v>
      </c>
      <c r="C30" s="6">
        <v>29550</v>
      </c>
      <c r="D30" s="4" t="s">
        <v>6</v>
      </c>
    </row>
    <row r="31" spans="1:4" ht="30" x14ac:dyDescent="0.25">
      <c r="A31" s="2" t="s">
        <v>2341</v>
      </c>
      <c r="B31" s="4" t="s">
        <v>6</v>
      </c>
      <c r="C31" s="4" t="s">
        <v>6</v>
      </c>
      <c r="D31" s="4" t="s">
        <v>6</v>
      </c>
    </row>
    <row r="32" spans="1:4" ht="45" x14ac:dyDescent="0.25">
      <c r="A32" s="3" t="s">
        <v>2334</v>
      </c>
      <c r="B32" s="4" t="s">
        <v>6</v>
      </c>
      <c r="C32" s="4" t="s">
        <v>6</v>
      </c>
      <c r="D32" s="4" t="s">
        <v>6</v>
      </c>
    </row>
    <row r="33" spans="1:4" x14ac:dyDescent="0.25">
      <c r="A33" s="2" t="s">
        <v>1132</v>
      </c>
      <c r="B33" s="6">
        <v>669384</v>
      </c>
      <c r="C33" s="6">
        <v>494266</v>
      </c>
      <c r="D33" s="4" t="s">
        <v>6</v>
      </c>
    </row>
    <row r="34" spans="1:4" ht="30" x14ac:dyDescent="0.25">
      <c r="A34" s="2" t="s">
        <v>2342</v>
      </c>
      <c r="B34" s="4" t="s">
        <v>6</v>
      </c>
      <c r="C34" s="4" t="s">
        <v>6</v>
      </c>
      <c r="D34" s="4" t="s">
        <v>6</v>
      </c>
    </row>
    <row r="35" spans="1:4" ht="45" x14ac:dyDescent="0.25">
      <c r="A35" s="3" t="s">
        <v>2334</v>
      </c>
      <c r="B35" s="4" t="s">
        <v>6</v>
      </c>
      <c r="C35" s="4" t="s">
        <v>6</v>
      </c>
      <c r="D35" s="4" t="s">
        <v>6</v>
      </c>
    </row>
    <row r="36" spans="1:4" x14ac:dyDescent="0.25">
      <c r="A36" s="2" t="s">
        <v>1323</v>
      </c>
      <c r="B36" s="6">
        <v>3286600</v>
      </c>
      <c r="C36" s="6">
        <v>2683896</v>
      </c>
      <c r="D36" s="4" t="s">
        <v>6</v>
      </c>
    </row>
    <row r="37" spans="1:4" x14ac:dyDescent="0.25">
      <c r="A37" s="2" t="s">
        <v>46</v>
      </c>
      <c r="B37" s="6">
        <v>71770</v>
      </c>
      <c r="C37" s="6">
        <v>152565</v>
      </c>
      <c r="D37" s="4" t="s">
        <v>6</v>
      </c>
    </row>
    <row r="38" spans="1:4" x14ac:dyDescent="0.25">
      <c r="A38" s="2" t="s">
        <v>63</v>
      </c>
      <c r="B38" s="6">
        <v>25897</v>
      </c>
      <c r="C38" s="6">
        <v>25169</v>
      </c>
      <c r="D38" s="4" t="s">
        <v>6</v>
      </c>
    </row>
    <row r="39" spans="1:4" ht="30" x14ac:dyDescent="0.25">
      <c r="A39" s="2" t="s">
        <v>2343</v>
      </c>
      <c r="B39" s="4" t="s">
        <v>6</v>
      </c>
      <c r="C39" s="4" t="s">
        <v>6</v>
      </c>
      <c r="D39" s="4" t="s">
        <v>6</v>
      </c>
    </row>
    <row r="40" spans="1:4" ht="45" x14ac:dyDescent="0.25">
      <c r="A40" s="3" t="s">
        <v>2334</v>
      </c>
      <c r="B40" s="4" t="s">
        <v>6</v>
      </c>
      <c r="C40" s="4" t="s">
        <v>6</v>
      </c>
      <c r="D40" s="4" t="s">
        <v>6</v>
      </c>
    </row>
    <row r="41" spans="1:4" x14ac:dyDescent="0.25">
      <c r="A41" s="2" t="s">
        <v>1327</v>
      </c>
      <c r="B41" s="6">
        <v>897708</v>
      </c>
      <c r="C41" s="6">
        <v>781784</v>
      </c>
      <c r="D41" s="4" t="s">
        <v>6</v>
      </c>
    </row>
    <row r="42" spans="1:4" x14ac:dyDescent="0.25">
      <c r="A42" s="2" t="s">
        <v>61</v>
      </c>
      <c r="B42" s="6">
        <v>319650</v>
      </c>
      <c r="C42" s="6">
        <v>328881</v>
      </c>
      <c r="D42" s="4" t="s">
        <v>6</v>
      </c>
    </row>
    <row r="43" spans="1:4" x14ac:dyDescent="0.25">
      <c r="A43" s="2" t="s">
        <v>62</v>
      </c>
      <c r="B43" s="7">
        <v>30974</v>
      </c>
      <c r="C43" s="7">
        <v>30523</v>
      </c>
      <c r="D43" s="4" t="s">
        <v>6</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4</v>
      </c>
      <c r="B1" s="8" t="s">
        <v>1</v>
      </c>
      <c r="C1" s="8"/>
      <c r="D1" s="8"/>
    </row>
    <row r="2" spans="1:4" ht="30" x14ac:dyDescent="0.25">
      <c r="A2" s="1" t="s">
        <v>34</v>
      </c>
      <c r="B2" s="1" t="s">
        <v>2</v>
      </c>
      <c r="C2" s="1" t="s">
        <v>35</v>
      </c>
      <c r="D2" s="1" t="s">
        <v>89</v>
      </c>
    </row>
    <row r="3" spans="1:4" x14ac:dyDescent="0.25">
      <c r="A3" s="3" t="s">
        <v>2345</v>
      </c>
      <c r="B3" s="4" t="s">
        <v>6</v>
      </c>
      <c r="C3" s="4" t="s">
        <v>6</v>
      </c>
      <c r="D3" s="4" t="s">
        <v>6</v>
      </c>
    </row>
    <row r="4" spans="1:4" x14ac:dyDescent="0.25">
      <c r="A4" s="2" t="s">
        <v>1334</v>
      </c>
      <c r="B4" s="7">
        <v>18929</v>
      </c>
      <c r="C4" s="7">
        <v>22540</v>
      </c>
      <c r="D4" s="7">
        <v>32202</v>
      </c>
    </row>
    <row r="5" spans="1:4" x14ac:dyDescent="0.25">
      <c r="A5" s="2" t="s">
        <v>1335</v>
      </c>
      <c r="B5" s="6">
        <v>49453</v>
      </c>
      <c r="C5" s="6">
        <v>49888</v>
      </c>
      <c r="D5" s="6">
        <v>18448</v>
      </c>
    </row>
    <row r="6" spans="1:4" ht="45" x14ac:dyDescent="0.25">
      <c r="A6" s="2" t="s">
        <v>1337</v>
      </c>
      <c r="B6" s="6">
        <v>9464</v>
      </c>
      <c r="C6" s="6">
        <v>9047</v>
      </c>
      <c r="D6" s="6">
        <v>10676</v>
      </c>
    </row>
    <row r="7" spans="1:4" ht="45" x14ac:dyDescent="0.25">
      <c r="A7" s="2" t="s">
        <v>1338</v>
      </c>
      <c r="B7" s="6">
        <v>2942</v>
      </c>
      <c r="C7" s="6">
        <v>12710</v>
      </c>
      <c r="D7" s="4">
        <v>675</v>
      </c>
    </row>
    <row r="8" spans="1:4" ht="30" x14ac:dyDescent="0.25">
      <c r="A8" s="2" t="s">
        <v>1339</v>
      </c>
      <c r="B8" s="6">
        <v>34756</v>
      </c>
      <c r="C8" s="6">
        <v>33020</v>
      </c>
      <c r="D8" s="6">
        <v>29014</v>
      </c>
    </row>
    <row r="9" spans="1:4" ht="30" x14ac:dyDescent="0.25">
      <c r="A9" s="2" t="s">
        <v>1340</v>
      </c>
      <c r="B9" s="6">
        <v>-23784</v>
      </c>
      <c r="C9" s="6">
        <v>2395</v>
      </c>
      <c r="D9" s="6">
        <v>15622</v>
      </c>
    </row>
    <row r="10" spans="1:4" ht="30" x14ac:dyDescent="0.25">
      <c r="A10" s="2" t="s">
        <v>1342</v>
      </c>
      <c r="B10" s="6">
        <v>60079</v>
      </c>
      <c r="C10" s="6">
        <v>14123</v>
      </c>
      <c r="D10" s="4">
        <v>0</v>
      </c>
    </row>
    <row r="11" spans="1:4" ht="30" x14ac:dyDescent="0.25">
      <c r="A11" s="2" t="s">
        <v>1343</v>
      </c>
      <c r="B11" s="7">
        <v>917</v>
      </c>
      <c r="C11" s="7">
        <v>2513</v>
      </c>
      <c r="D11" s="7">
        <v>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6</v>
      </c>
      <c r="B1" s="8" t="s">
        <v>1</v>
      </c>
      <c r="C1" s="8"/>
      <c r="D1" s="8"/>
    </row>
    <row r="2" spans="1:4" ht="30" x14ac:dyDescent="0.25">
      <c r="A2" s="1" t="s">
        <v>34</v>
      </c>
      <c r="B2" s="1" t="s">
        <v>2</v>
      </c>
      <c r="C2" s="1" t="s">
        <v>35</v>
      </c>
      <c r="D2" s="1" t="s">
        <v>89</v>
      </c>
    </row>
    <row r="3" spans="1:4" x14ac:dyDescent="0.25">
      <c r="A3" s="3" t="s">
        <v>1345</v>
      </c>
      <c r="B3" s="4" t="s">
        <v>6</v>
      </c>
      <c r="C3" s="4" t="s">
        <v>6</v>
      </c>
      <c r="D3" s="4" t="s">
        <v>6</v>
      </c>
    </row>
    <row r="4" spans="1:4" x14ac:dyDescent="0.25">
      <c r="A4" s="2" t="s">
        <v>1348</v>
      </c>
      <c r="B4" s="7">
        <v>3297</v>
      </c>
      <c r="C4" s="7">
        <v>3195</v>
      </c>
      <c r="D4" s="7">
        <v>3091</v>
      </c>
    </row>
    <row r="5" spans="1:4" x14ac:dyDescent="0.25">
      <c r="A5" s="2" t="s">
        <v>1349</v>
      </c>
      <c r="B5" s="6">
        <v>3419</v>
      </c>
      <c r="C5" s="6">
        <v>3374</v>
      </c>
      <c r="D5" s="6">
        <v>3049</v>
      </c>
    </row>
    <row r="6" spans="1:4" x14ac:dyDescent="0.25">
      <c r="A6" s="2" t="s">
        <v>1350</v>
      </c>
      <c r="B6" s="6">
        <v>2205</v>
      </c>
      <c r="C6" s="6">
        <v>4089</v>
      </c>
      <c r="D6" s="6">
        <v>3571</v>
      </c>
    </row>
    <row r="7" spans="1:4" x14ac:dyDescent="0.25">
      <c r="A7" s="2" t="s">
        <v>1351</v>
      </c>
      <c r="B7" s="6">
        <v>6690</v>
      </c>
      <c r="C7" s="6">
        <v>4401</v>
      </c>
      <c r="D7" s="6">
        <v>4822</v>
      </c>
    </row>
    <row r="8" spans="1:4" x14ac:dyDescent="0.25">
      <c r="A8" s="2" t="s">
        <v>1352</v>
      </c>
      <c r="B8" s="6">
        <v>5400</v>
      </c>
      <c r="C8" s="6">
        <v>3265</v>
      </c>
      <c r="D8" s="6">
        <v>3082</v>
      </c>
    </row>
    <row r="9" spans="1:4" x14ac:dyDescent="0.25">
      <c r="A9" s="2" t="s">
        <v>1353</v>
      </c>
      <c r="B9" s="6">
        <v>2236</v>
      </c>
      <c r="C9" s="6">
        <v>2705</v>
      </c>
      <c r="D9" s="6">
        <v>3488</v>
      </c>
    </row>
    <row r="10" spans="1:4" x14ac:dyDescent="0.25">
      <c r="A10" s="2" t="s">
        <v>1354</v>
      </c>
      <c r="B10" s="4">
        <v>695</v>
      </c>
      <c r="C10" s="4">
        <v>703</v>
      </c>
      <c r="D10" s="4">
        <v>719</v>
      </c>
    </row>
    <row r="11" spans="1:4" x14ac:dyDescent="0.25">
      <c r="A11" s="2" t="s">
        <v>1355</v>
      </c>
      <c r="B11" s="6">
        <v>1875</v>
      </c>
      <c r="C11" s="6">
        <v>1505</v>
      </c>
      <c r="D11" s="6">
        <v>2155</v>
      </c>
    </row>
    <row r="12" spans="1:4" x14ac:dyDescent="0.25">
      <c r="A12" s="2" t="s">
        <v>1356</v>
      </c>
      <c r="B12" s="6">
        <v>1036</v>
      </c>
      <c r="C12" s="4">
        <v>871</v>
      </c>
      <c r="D12" s="6">
        <v>1022</v>
      </c>
    </row>
    <row r="13" spans="1:4" ht="30" x14ac:dyDescent="0.25">
      <c r="A13" s="2" t="s">
        <v>1357</v>
      </c>
      <c r="B13" s="6">
        <v>4381</v>
      </c>
      <c r="C13" s="6">
        <v>6135</v>
      </c>
      <c r="D13" s="6">
        <v>7873</v>
      </c>
    </row>
    <row r="14" spans="1:4" ht="30" x14ac:dyDescent="0.25">
      <c r="A14" s="2" t="s">
        <v>1358</v>
      </c>
      <c r="B14" s="6">
        <v>1203</v>
      </c>
      <c r="C14" s="6">
        <v>1713</v>
      </c>
      <c r="D14" s="6">
        <v>9525</v>
      </c>
    </row>
    <row r="15" spans="1:4" x14ac:dyDescent="0.25">
      <c r="A15" s="2" t="s">
        <v>1359</v>
      </c>
      <c r="B15" s="6">
        <v>2805</v>
      </c>
      <c r="C15" s="6">
        <v>2037</v>
      </c>
      <c r="D15" s="6">
        <v>1677</v>
      </c>
    </row>
    <row r="16" spans="1:4" x14ac:dyDescent="0.25">
      <c r="A16" s="2" t="s">
        <v>114</v>
      </c>
      <c r="B16" s="6">
        <v>7292</v>
      </c>
      <c r="C16" s="6">
        <v>5648</v>
      </c>
      <c r="D16" s="6">
        <v>7490</v>
      </c>
    </row>
    <row r="17" spans="1:4" x14ac:dyDescent="0.25">
      <c r="A17" s="2" t="s">
        <v>1360</v>
      </c>
      <c r="B17" s="7">
        <v>42534</v>
      </c>
      <c r="C17" s="7">
        <v>39641</v>
      </c>
      <c r="D17" s="7">
        <v>51564</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7</v>
      </c>
      <c r="B1" s="8" t="s">
        <v>1</v>
      </c>
      <c r="C1" s="8"/>
      <c r="D1" s="8"/>
    </row>
    <row r="2" spans="1:4" ht="30" x14ac:dyDescent="0.25">
      <c r="A2" s="1" t="s">
        <v>88</v>
      </c>
      <c r="B2" s="1" t="s">
        <v>2</v>
      </c>
      <c r="C2" s="1" t="s">
        <v>35</v>
      </c>
      <c r="D2" s="1" t="s">
        <v>89</v>
      </c>
    </row>
    <row r="3" spans="1:4" x14ac:dyDescent="0.25">
      <c r="A3" s="3" t="s">
        <v>1362</v>
      </c>
      <c r="B3" s="4" t="s">
        <v>6</v>
      </c>
      <c r="C3" s="4" t="s">
        <v>6</v>
      </c>
      <c r="D3" s="4" t="s">
        <v>6</v>
      </c>
    </row>
    <row r="4" spans="1:4" ht="30" x14ac:dyDescent="0.25">
      <c r="A4" s="2" t="s">
        <v>1367</v>
      </c>
      <c r="B4" s="7">
        <v>25744</v>
      </c>
      <c r="C4" s="7">
        <v>17293</v>
      </c>
      <c r="D4" s="7">
        <v>12661</v>
      </c>
    </row>
    <row r="5" spans="1:4" ht="30" x14ac:dyDescent="0.25">
      <c r="A5" s="2" t="s">
        <v>1368</v>
      </c>
      <c r="B5" s="6">
        <v>61391</v>
      </c>
      <c r="C5" s="6">
        <v>59751</v>
      </c>
      <c r="D5" s="6">
        <v>88660</v>
      </c>
    </row>
    <row r="6" spans="1:4" ht="30" x14ac:dyDescent="0.25">
      <c r="A6" s="2" t="s">
        <v>125</v>
      </c>
      <c r="B6" s="7">
        <v>87135</v>
      </c>
      <c r="C6" s="7">
        <v>77044</v>
      </c>
      <c r="D6" s="7">
        <v>101321</v>
      </c>
    </row>
    <row r="7" spans="1:4" ht="30" x14ac:dyDescent="0.25">
      <c r="A7" s="2" t="s">
        <v>2348</v>
      </c>
      <c r="B7" s="6">
        <v>35955</v>
      </c>
      <c r="C7" s="6">
        <v>34637</v>
      </c>
      <c r="D7" s="6">
        <v>34260</v>
      </c>
    </row>
    <row r="8" spans="1:4" ht="30" x14ac:dyDescent="0.25">
      <c r="A8" s="2" t="s">
        <v>2349</v>
      </c>
      <c r="B8" s="4">
        <v>246</v>
      </c>
      <c r="C8" s="4">
        <v>251</v>
      </c>
      <c r="D8" s="4">
        <v>222</v>
      </c>
    </row>
    <row r="9" spans="1:4" ht="45" x14ac:dyDescent="0.25">
      <c r="A9" s="2" t="s">
        <v>2350</v>
      </c>
      <c r="B9" s="6">
        <v>36201</v>
      </c>
      <c r="C9" s="6">
        <v>34888</v>
      </c>
      <c r="D9" s="6">
        <v>34482</v>
      </c>
    </row>
    <row r="10" spans="1:4" x14ac:dyDescent="0.25">
      <c r="A10" s="2" t="s">
        <v>1373</v>
      </c>
      <c r="B10" s="9">
        <v>2.42</v>
      </c>
      <c r="C10" s="9">
        <v>2.2200000000000002</v>
      </c>
      <c r="D10" s="9">
        <v>2.96</v>
      </c>
    </row>
    <row r="11" spans="1:4" x14ac:dyDescent="0.25">
      <c r="A11" s="2" t="s">
        <v>1374</v>
      </c>
      <c r="B11" s="9">
        <v>2.41</v>
      </c>
      <c r="C11" s="9">
        <v>2.21</v>
      </c>
      <c r="D11" s="9">
        <v>2.9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51</v>
      </c>
      <c r="B1" s="8" t="s">
        <v>1</v>
      </c>
      <c r="C1" s="8"/>
      <c r="D1" s="8"/>
    </row>
    <row r="2" spans="1:4" x14ac:dyDescent="0.25">
      <c r="A2" s="8"/>
      <c r="B2" s="1" t="s">
        <v>2</v>
      </c>
      <c r="C2" s="1" t="s">
        <v>35</v>
      </c>
      <c r="D2" s="1" t="s">
        <v>89</v>
      </c>
    </row>
    <row r="3" spans="1:4" x14ac:dyDescent="0.25">
      <c r="A3" s="3" t="s">
        <v>1362</v>
      </c>
      <c r="B3" s="4" t="s">
        <v>6</v>
      </c>
      <c r="C3" s="4" t="s">
        <v>6</v>
      </c>
      <c r="D3" s="4" t="s">
        <v>6</v>
      </c>
    </row>
    <row r="4" spans="1:4" ht="30" x14ac:dyDescent="0.25">
      <c r="A4" s="2" t="s">
        <v>2352</v>
      </c>
      <c r="B4" s="6">
        <v>238050</v>
      </c>
      <c r="C4" s="6">
        <v>257350</v>
      </c>
      <c r="D4" s="6">
        <v>213400</v>
      </c>
    </row>
    <row r="5" spans="1:4" ht="30" x14ac:dyDescent="0.25">
      <c r="A5" s="2" t="s">
        <v>2353</v>
      </c>
      <c r="B5" s="9">
        <v>49.59</v>
      </c>
      <c r="C5" s="9">
        <v>31.86</v>
      </c>
      <c r="D5" s="9">
        <v>23.6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7.5703125" bestFit="1" customWidth="1"/>
    <col min="3" max="3" width="19.5703125" bestFit="1" customWidth="1"/>
    <col min="4" max="4" width="19.85546875" bestFit="1" customWidth="1"/>
    <col min="5" max="6" width="27.140625" bestFit="1" customWidth="1"/>
  </cols>
  <sheetData>
    <row r="1" spans="1:6" ht="15" customHeight="1" x14ac:dyDescent="0.25">
      <c r="A1" s="1" t="s">
        <v>2354</v>
      </c>
      <c r="B1" s="8" t="s">
        <v>1</v>
      </c>
      <c r="C1" s="8"/>
      <c r="D1" s="8"/>
      <c r="E1" s="8" t="s">
        <v>1667</v>
      </c>
      <c r="F1" s="8"/>
    </row>
    <row r="2" spans="1:6" ht="30" x14ac:dyDescent="0.25">
      <c r="A2" s="1" t="s">
        <v>88</v>
      </c>
      <c r="B2" s="8" t="s">
        <v>2</v>
      </c>
      <c r="C2" s="1" t="s">
        <v>2</v>
      </c>
      <c r="D2" s="1" t="s">
        <v>2</v>
      </c>
      <c r="E2" s="1" t="s">
        <v>2355</v>
      </c>
      <c r="F2" s="1" t="s">
        <v>2355</v>
      </c>
    </row>
    <row r="3" spans="1:6" x14ac:dyDescent="0.25">
      <c r="A3" s="1"/>
      <c r="B3" s="8"/>
      <c r="C3" s="1" t="s">
        <v>1627</v>
      </c>
      <c r="D3" s="1" t="s">
        <v>1638</v>
      </c>
      <c r="E3" s="1" t="s">
        <v>2356</v>
      </c>
      <c r="F3" s="1" t="s">
        <v>2356</v>
      </c>
    </row>
    <row r="4" spans="1:6" x14ac:dyDescent="0.25">
      <c r="A4" s="1"/>
      <c r="B4" s="8"/>
      <c r="C4" s="1"/>
      <c r="D4" s="1"/>
      <c r="E4" s="1"/>
      <c r="F4" s="1" t="s">
        <v>1627</v>
      </c>
    </row>
    <row r="5" spans="1:6" x14ac:dyDescent="0.25">
      <c r="A5" s="3" t="s">
        <v>2357</v>
      </c>
      <c r="B5" s="4" t="s">
        <v>6</v>
      </c>
      <c r="C5" s="4" t="s">
        <v>6</v>
      </c>
      <c r="D5" s="4" t="s">
        <v>6</v>
      </c>
      <c r="E5" s="4" t="s">
        <v>6</v>
      </c>
      <c r="F5" s="4" t="s">
        <v>6</v>
      </c>
    </row>
    <row r="6" spans="1:6" x14ac:dyDescent="0.25">
      <c r="A6" s="2" t="s">
        <v>1660</v>
      </c>
      <c r="B6" s="4" t="s">
        <v>6</v>
      </c>
      <c r="C6" s="4" t="s">
        <v>6</v>
      </c>
      <c r="D6" s="4" t="s">
        <v>6</v>
      </c>
      <c r="E6" s="7">
        <v>216000</v>
      </c>
      <c r="F6" s="4" t="s">
        <v>6</v>
      </c>
    </row>
    <row r="7" spans="1:6" x14ac:dyDescent="0.25">
      <c r="A7" s="2" t="s">
        <v>2358</v>
      </c>
      <c r="B7" s="4" t="s">
        <v>6</v>
      </c>
      <c r="C7" s="4" t="s">
        <v>6</v>
      </c>
      <c r="D7" s="4" t="s">
        <v>6</v>
      </c>
      <c r="E7" s="5">
        <v>41669</v>
      </c>
      <c r="F7" s="4" t="s">
        <v>6</v>
      </c>
    </row>
    <row r="8" spans="1:6" ht="45" x14ac:dyDescent="0.25">
      <c r="A8" s="2" t="s">
        <v>2359</v>
      </c>
      <c r="B8" s="4" t="s">
        <v>6</v>
      </c>
      <c r="C8" s="4" t="s">
        <v>6</v>
      </c>
      <c r="D8" s="4" t="s">
        <v>6</v>
      </c>
      <c r="E8" s="4" t="s">
        <v>6</v>
      </c>
      <c r="F8" s="135">
        <v>0.8</v>
      </c>
    </row>
    <row r="9" spans="1:6" ht="30" x14ac:dyDescent="0.25">
      <c r="A9" s="2" t="s">
        <v>2360</v>
      </c>
      <c r="B9" s="4" t="s">
        <v>2361</v>
      </c>
      <c r="C9" s="4" t="s">
        <v>6</v>
      </c>
      <c r="D9" s="4" t="s">
        <v>6</v>
      </c>
      <c r="E9" s="4" t="s">
        <v>6</v>
      </c>
      <c r="F9" s="4" t="s">
        <v>6</v>
      </c>
    </row>
    <row r="10" spans="1:6" x14ac:dyDescent="0.25">
      <c r="A10" s="2" t="s">
        <v>2362</v>
      </c>
      <c r="B10" s="4" t="s">
        <v>6</v>
      </c>
      <c r="C10" s="9">
        <v>43.58</v>
      </c>
      <c r="D10" s="9">
        <v>72.63</v>
      </c>
      <c r="E10" s="4" t="s">
        <v>6</v>
      </c>
      <c r="F10" s="4" t="s">
        <v>6</v>
      </c>
    </row>
    <row r="11" spans="1:6" ht="30" x14ac:dyDescent="0.25">
      <c r="A11" s="2" t="s">
        <v>2363</v>
      </c>
      <c r="B11" s="4" t="s">
        <v>2364</v>
      </c>
      <c r="C11" s="4" t="s">
        <v>6</v>
      </c>
      <c r="D11" s="4" t="s">
        <v>6</v>
      </c>
      <c r="E11" s="4" t="s">
        <v>6</v>
      </c>
      <c r="F11" s="4" t="s">
        <v>6</v>
      </c>
    </row>
  </sheetData>
  <mergeCells count="3">
    <mergeCell ref="B1:D1"/>
    <mergeCell ref="E1:F1"/>
    <mergeCell ref="B2:B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65</v>
      </c>
      <c r="B1" s="8" t="s">
        <v>2</v>
      </c>
      <c r="C1" s="8" t="s">
        <v>35</v>
      </c>
      <c r="D1" s="8" t="s">
        <v>89</v>
      </c>
      <c r="E1" s="8" t="s">
        <v>1845</v>
      </c>
    </row>
    <row r="2" spans="1:5" ht="30" x14ac:dyDescent="0.25">
      <c r="A2" s="1" t="s">
        <v>34</v>
      </c>
      <c r="B2" s="8"/>
      <c r="C2" s="8"/>
      <c r="D2" s="8"/>
      <c r="E2" s="8"/>
    </row>
    <row r="3" spans="1:5" x14ac:dyDescent="0.25">
      <c r="A3" s="3" t="s">
        <v>1386</v>
      </c>
      <c r="B3" s="4" t="s">
        <v>6</v>
      </c>
      <c r="C3" s="4" t="s">
        <v>6</v>
      </c>
      <c r="D3" s="4" t="s">
        <v>6</v>
      </c>
      <c r="E3" s="4" t="s">
        <v>6</v>
      </c>
    </row>
    <row r="4" spans="1:5" x14ac:dyDescent="0.25">
      <c r="A4" s="2" t="s">
        <v>338</v>
      </c>
      <c r="B4" s="7">
        <v>195975</v>
      </c>
      <c r="C4" s="7">
        <v>207967</v>
      </c>
      <c r="D4" s="7">
        <v>58927</v>
      </c>
      <c r="E4" s="7">
        <v>49029</v>
      </c>
    </row>
    <row r="5" spans="1:5" ht="30" x14ac:dyDescent="0.25">
      <c r="A5" s="2" t="s">
        <v>1389</v>
      </c>
      <c r="B5" s="6">
        <v>5200</v>
      </c>
      <c r="C5" s="6">
        <v>5200</v>
      </c>
      <c r="D5" s="4" t="s">
        <v>6</v>
      </c>
      <c r="E5" s="4" t="s">
        <v>6</v>
      </c>
    </row>
    <row r="6" spans="1:5" x14ac:dyDescent="0.25">
      <c r="A6" s="2" t="s">
        <v>53</v>
      </c>
      <c r="B6" s="6">
        <v>63448</v>
      </c>
      <c r="C6" s="6">
        <v>29404</v>
      </c>
      <c r="D6" s="4" t="s">
        <v>6</v>
      </c>
      <c r="E6" s="4" t="s">
        <v>6</v>
      </c>
    </row>
    <row r="7" spans="1:5" x14ac:dyDescent="0.25">
      <c r="A7" s="2" t="s">
        <v>54</v>
      </c>
      <c r="B7" s="6">
        <v>4787068</v>
      </c>
      <c r="C7" s="6">
        <v>4040207</v>
      </c>
      <c r="D7" s="4" t="s">
        <v>6</v>
      </c>
      <c r="E7" s="4" t="s">
        <v>6</v>
      </c>
    </row>
    <row r="8" spans="1:5" x14ac:dyDescent="0.25">
      <c r="A8" s="3" t="s">
        <v>2366</v>
      </c>
      <c r="B8" s="4" t="s">
        <v>6</v>
      </c>
      <c r="C8" s="4" t="s">
        <v>6</v>
      </c>
      <c r="D8" s="4" t="s">
        <v>6</v>
      </c>
      <c r="E8" s="4" t="s">
        <v>6</v>
      </c>
    </row>
    <row r="9" spans="1:5" x14ac:dyDescent="0.25">
      <c r="A9" s="2" t="s">
        <v>1393</v>
      </c>
      <c r="B9" s="4" t="s">
        <v>6</v>
      </c>
      <c r="C9" s="6">
        <v>2800</v>
      </c>
      <c r="D9" s="4" t="s">
        <v>6</v>
      </c>
      <c r="E9" s="4" t="s">
        <v>6</v>
      </c>
    </row>
    <row r="10" spans="1:5" x14ac:dyDescent="0.25">
      <c r="A10" s="2" t="s">
        <v>62</v>
      </c>
      <c r="B10" s="6">
        <v>64950</v>
      </c>
      <c r="C10" s="6">
        <v>64950</v>
      </c>
      <c r="D10" s="4" t="s">
        <v>6</v>
      </c>
      <c r="E10" s="4" t="s">
        <v>6</v>
      </c>
    </row>
    <row r="11" spans="1:5" x14ac:dyDescent="0.25">
      <c r="A11" s="2" t="s">
        <v>65</v>
      </c>
      <c r="B11" s="6">
        <v>4158640</v>
      </c>
      <c r="C11" s="6">
        <v>3529101</v>
      </c>
      <c r="D11" s="4" t="s">
        <v>6</v>
      </c>
      <c r="E11" s="4" t="s">
        <v>6</v>
      </c>
    </row>
    <row r="12" spans="1:5" x14ac:dyDescent="0.25">
      <c r="A12" s="3" t="s">
        <v>68</v>
      </c>
      <c r="B12" s="4" t="s">
        <v>6</v>
      </c>
      <c r="C12" s="4" t="s">
        <v>6</v>
      </c>
      <c r="D12" s="4" t="s">
        <v>6</v>
      </c>
      <c r="E12" s="4" t="s">
        <v>6</v>
      </c>
    </row>
    <row r="13" spans="1:5" x14ac:dyDescent="0.25">
      <c r="A13" s="2" t="s">
        <v>340</v>
      </c>
      <c r="B13" s="4">
        <v>369</v>
      </c>
      <c r="C13" s="4">
        <v>353</v>
      </c>
      <c r="D13" s="4" t="s">
        <v>6</v>
      </c>
      <c r="E13" s="4" t="s">
        <v>6</v>
      </c>
    </row>
    <row r="14" spans="1:5" x14ac:dyDescent="0.25">
      <c r="A14" s="2" t="s">
        <v>71</v>
      </c>
      <c r="B14" s="6">
        <v>143385</v>
      </c>
      <c r="C14" s="6">
        <v>73043</v>
      </c>
      <c r="D14" s="4" t="s">
        <v>6</v>
      </c>
      <c r="E14" s="4" t="s">
        <v>6</v>
      </c>
    </row>
    <row r="15" spans="1:5" x14ac:dyDescent="0.25">
      <c r="A15" s="2" t="s">
        <v>72</v>
      </c>
      <c r="B15" s="6">
        <v>484876</v>
      </c>
      <c r="C15" s="6">
        <v>423485</v>
      </c>
      <c r="D15" s="4" t="s">
        <v>6</v>
      </c>
      <c r="E15" s="4" t="s">
        <v>6</v>
      </c>
    </row>
    <row r="16" spans="1:5" ht="30" x14ac:dyDescent="0.25">
      <c r="A16" s="2" t="s">
        <v>73</v>
      </c>
      <c r="B16" s="6">
        <v>-3672</v>
      </c>
      <c r="C16" s="6">
        <v>10783</v>
      </c>
      <c r="D16" s="4" t="s">
        <v>6</v>
      </c>
      <c r="E16" s="4" t="s">
        <v>6</v>
      </c>
    </row>
    <row r="17" spans="1:5" x14ac:dyDescent="0.25">
      <c r="A17" s="2" t="s">
        <v>76</v>
      </c>
      <c r="B17" s="6">
        <v>628428</v>
      </c>
      <c r="C17" s="6">
        <v>511106</v>
      </c>
      <c r="D17" s="6">
        <v>427973</v>
      </c>
      <c r="E17" s="6">
        <v>323770</v>
      </c>
    </row>
    <row r="18" spans="1:5" ht="30" x14ac:dyDescent="0.25">
      <c r="A18" s="2" t="s">
        <v>77</v>
      </c>
      <c r="B18" s="6">
        <v>4787068</v>
      </c>
      <c r="C18" s="6">
        <v>4040207</v>
      </c>
      <c r="D18" s="4" t="s">
        <v>6</v>
      </c>
      <c r="E18" s="4" t="s">
        <v>6</v>
      </c>
    </row>
    <row r="19" spans="1:5" x14ac:dyDescent="0.25">
      <c r="A19" s="2" t="s">
        <v>2367</v>
      </c>
      <c r="B19" s="4" t="s">
        <v>6</v>
      </c>
      <c r="C19" s="4" t="s">
        <v>6</v>
      </c>
      <c r="D19" s="4" t="s">
        <v>6</v>
      </c>
      <c r="E19" s="4" t="s">
        <v>6</v>
      </c>
    </row>
    <row r="20" spans="1:5" x14ac:dyDescent="0.25">
      <c r="A20" s="3" t="s">
        <v>1386</v>
      </c>
      <c r="B20" s="4" t="s">
        <v>6</v>
      </c>
      <c r="C20" s="4" t="s">
        <v>6</v>
      </c>
      <c r="D20" s="4" t="s">
        <v>6</v>
      </c>
      <c r="E20" s="4" t="s">
        <v>6</v>
      </c>
    </row>
    <row r="21" spans="1:5" x14ac:dyDescent="0.25">
      <c r="A21" s="2" t="s">
        <v>338</v>
      </c>
      <c r="B21" s="6">
        <v>13044</v>
      </c>
      <c r="C21" s="6">
        <v>11230</v>
      </c>
      <c r="D21" s="6">
        <v>11307</v>
      </c>
      <c r="E21" s="6">
        <v>6570</v>
      </c>
    </row>
    <row r="22" spans="1:5" ht="30" x14ac:dyDescent="0.25">
      <c r="A22" s="2" t="s">
        <v>1387</v>
      </c>
      <c r="B22" s="6">
        <v>670187</v>
      </c>
      <c r="C22" s="6">
        <v>557601</v>
      </c>
      <c r="D22" s="4" t="s">
        <v>6</v>
      </c>
      <c r="E22" s="4" t="s">
        <v>6</v>
      </c>
    </row>
    <row r="23" spans="1:5" x14ac:dyDescent="0.25">
      <c r="A23" s="2" t="s">
        <v>1388</v>
      </c>
      <c r="B23" s="6">
        <v>1950</v>
      </c>
      <c r="C23" s="6">
        <v>1950</v>
      </c>
      <c r="D23" s="4" t="s">
        <v>6</v>
      </c>
      <c r="E23" s="4" t="s">
        <v>6</v>
      </c>
    </row>
    <row r="24" spans="1:5" ht="30" x14ac:dyDescent="0.25">
      <c r="A24" s="2" t="s">
        <v>1389</v>
      </c>
      <c r="B24" s="6">
        <v>1092</v>
      </c>
      <c r="C24" s="6">
        <v>1092</v>
      </c>
      <c r="D24" s="4" t="s">
        <v>6</v>
      </c>
      <c r="E24" s="4" t="s">
        <v>6</v>
      </c>
    </row>
    <row r="25" spans="1:5" x14ac:dyDescent="0.25">
      <c r="A25" s="2" t="s">
        <v>53</v>
      </c>
      <c r="B25" s="6">
        <v>3873</v>
      </c>
      <c r="C25" s="6">
        <v>1916</v>
      </c>
      <c r="D25" s="4" t="s">
        <v>6</v>
      </c>
      <c r="E25" s="4" t="s">
        <v>6</v>
      </c>
    </row>
    <row r="26" spans="1:5" x14ac:dyDescent="0.25">
      <c r="A26" s="2" t="s">
        <v>54</v>
      </c>
      <c r="B26" s="6">
        <v>690146</v>
      </c>
      <c r="C26" s="6">
        <v>573789</v>
      </c>
      <c r="D26" s="4" t="s">
        <v>6</v>
      </c>
      <c r="E26" s="4" t="s">
        <v>6</v>
      </c>
    </row>
    <row r="27" spans="1:5" x14ac:dyDescent="0.25">
      <c r="A27" s="3" t="s">
        <v>2366</v>
      </c>
      <c r="B27" s="4" t="s">
        <v>6</v>
      </c>
      <c r="C27" s="4" t="s">
        <v>6</v>
      </c>
      <c r="D27" s="4" t="s">
        <v>6</v>
      </c>
      <c r="E27" s="4" t="s">
        <v>6</v>
      </c>
    </row>
    <row r="28" spans="1:5" x14ac:dyDescent="0.25">
      <c r="A28" s="2" t="s">
        <v>1391</v>
      </c>
      <c r="B28" s="4">
        <v>72</v>
      </c>
      <c r="C28" s="4">
        <v>27</v>
      </c>
      <c r="D28" s="4" t="s">
        <v>6</v>
      </c>
      <c r="E28" s="4" t="s">
        <v>6</v>
      </c>
    </row>
    <row r="29" spans="1:5" x14ac:dyDescent="0.25">
      <c r="A29" s="2" t="s">
        <v>1392</v>
      </c>
      <c r="B29" s="4">
        <v>166</v>
      </c>
      <c r="C29" s="4">
        <v>171</v>
      </c>
      <c r="D29" s="4" t="s">
        <v>6</v>
      </c>
      <c r="E29" s="4" t="s">
        <v>6</v>
      </c>
    </row>
    <row r="30" spans="1:5" x14ac:dyDescent="0.25">
      <c r="A30" s="2" t="s">
        <v>1393</v>
      </c>
      <c r="B30" s="4">
        <v>0</v>
      </c>
      <c r="C30" s="4">
        <v>977</v>
      </c>
      <c r="D30" s="4" t="s">
        <v>6</v>
      </c>
      <c r="E30" s="4" t="s">
        <v>6</v>
      </c>
    </row>
    <row r="31" spans="1:5" x14ac:dyDescent="0.25">
      <c r="A31" s="2" t="s">
        <v>62</v>
      </c>
      <c r="B31" s="6">
        <v>64950</v>
      </c>
      <c r="C31" s="6">
        <v>64950</v>
      </c>
      <c r="D31" s="4" t="s">
        <v>6</v>
      </c>
      <c r="E31" s="4" t="s">
        <v>6</v>
      </c>
    </row>
    <row r="32" spans="1:5" x14ac:dyDescent="0.25">
      <c r="A32" s="2" t="s">
        <v>65</v>
      </c>
      <c r="B32" s="6">
        <v>65188</v>
      </c>
      <c r="C32" s="6">
        <v>66125</v>
      </c>
      <c r="D32" s="4" t="s">
        <v>6</v>
      </c>
      <c r="E32" s="4" t="s">
        <v>6</v>
      </c>
    </row>
    <row r="33" spans="1:5" x14ac:dyDescent="0.25">
      <c r="A33" s="3" t="s">
        <v>68</v>
      </c>
      <c r="B33" s="4" t="s">
        <v>6</v>
      </c>
      <c r="C33" s="4" t="s">
        <v>6</v>
      </c>
      <c r="D33" s="4" t="s">
        <v>6</v>
      </c>
      <c r="E33" s="4" t="s">
        <v>6</v>
      </c>
    </row>
    <row r="34" spans="1:5" x14ac:dyDescent="0.25">
      <c r="A34" s="2" t="s">
        <v>340</v>
      </c>
      <c r="B34" s="4">
        <v>369</v>
      </c>
      <c r="C34" s="4">
        <v>353</v>
      </c>
      <c r="D34" s="4" t="s">
        <v>6</v>
      </c>
      <c r="E34" s="4" t="s">
        <v>6</v>
      </c>
    </row>
    <row r="35" spans="1:5" x14ac:dyDescent="0.25">
      <c r="A35" s="2" t="s">
        <v>71</v>
      </c>
      <c r="B35" s="6">
        <v>143385</v>
      </c>
      <c r="C35" s="6">
        <v>73043</v>
      </c>
      <c r="D35" s="4" t="s">
        <v>6</v>
      </c>
      <c r="E35" s="4" t="s">
        <v>6</v>
      </c>
    </row>
    <row r="36" spans="1:5" x14ac:dyDescent="0.25">
      <c r="A36" s="2" t="s">
        <v>72</v>
      </c>
      <c r="B36" s="6">
        <v>484876</v>
      </c>
      <c r="C36" s="6">
        <v>423485</v>
      </c>
      <c r="D36" s="4" t="s">
        <v>6</v>
      </c>
      <c r="E36" s="4" t="s">
        <v>6</v>
      </c>
    </row>
    <row r="37" spans="1:5" ht="30" x14ac:dyDescent="0.25">
      <c r="A37" s="2" t="s">
        <v>73</v>
      </c>
      <c r="B37" s="6">
        <v>-3672</v>
      </c>
      <c r="C37" s="6">
        <v>10783</v>
      </c>
      <c r="D37" s="4" t="s">
        <v>6</v>
      </c>
      <c r="E37" s="4" t="s">
        <v>6</v>
      </c>
    </row>
    <row r="38" spans="1:5" x14ac:dyDescent="0.25">
      <c r="A38" s="2" t="s">
        <v>76</v>
      </c>
      <c r="B38" s="6">
        <v>624958</v>
      </c>
      <c r="C38" s="6">
        <v>507664</v>
      </c>
      <c r="D38" s="4" t="s">
        <v>6</v>
      </c>
      <c r="E38" s="4" t="s">
        <v>6</v>
      </c>
    </row>
    <row r="39" spans="1:5" ht="30" x14ac:dyDescent="0.25">
      <c r="A39" s="2" t="s">
        <v>77</v>
      </c>
      <c r="B39" s="7">
        <v>690146</v>
      </c>
      <c r="C39" s="7">
        <v>573789</v>
      </c>
      <c r="D39" s="4" t="s">
        <v>6</v>
      </c>
      <c r="E39" s="4" t="s">
        <v>6</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1" bestFit="1" customWidth="1"/>
    <col min="2" max="2" width="36.5703125" customWidth="1"/>
    <col min="3" max="3" width="6.85546875" customWidth="1"/>
    <col min="4" max="4" width="8.7109375" customWidth="1"/>
    <col min="5" max="5" width="36.5703125" customWidth="1"/>
    <col min="6" max="6" width="8.7109375" customWidth="1"/>
    <col min="7" max="7" width="6.85546875" customWidth="1"/>
    <col min="8" max="8" width="36.5703125" customWidth="1"/>
    <col min="9" max="9" width="20.7109375" customWidth="1"/>
    <col min="10" max="10" width="14.140625" customWidth="1"/>
    <col min="11" max="11" width="36.5703125" customWidth="1"/>
    <col min="12" max="12" width="8.7109375" customWidth="1"/>
    <col min="13" max="13" width="36.5703125" customWidth="1"/>
    <col min="14" max="14" width="8.7109375" customWidth="1"/>
    <col min="15" max="15" width="6.85546875" customWidth="1"/>
    <col min="16" max="16" width="36.5703125" customWidth="1"/>
    <col min="17" max="17" width="20.7109375" customWidth="1"/>
    <col min="18" max="18" width="14.140625"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8</v>
      </c>
      <c r="B3" s="48" t="s">
        <v>6</v>
      </c>
      <c r="C3" s="48"/>
      <c r="D3" s="48"/>
      <c r="E3" s="48"/>
      <c r="F3" s="48"/>
      <c r="G3" s="48"/>
      <c r="H3" s="48"/>
      <c r="I3" s="48"/>
      <c r="J3" s="48"/>
      <c r="K3" s="48"/>
      <c r="L3" s="48"/>
      <c r="M3" s="48"/>
      <c r="N3" s="48"/>
      <c r="O3" s="48"/>
      <c r="P3" s="48"/>
      <c r="Q3" s="48"/>
      <c r="R3" s="48"/>
    </row>
    <row r="4" spans="1:18" ht="15" customHeight="1" x14ac:dyDescent="0.25">
      <c r="A4" s="15" t="s">
        <v>807</v>
      </c>
      <c r="B4" s="48" t="s">
        <v>6</v>
      </c>
      <c r="C4" s="48"/>
      <c r="D4" s="48"/>
      <c r="E4" s="48"/>
      <c r="F4" s="48"/>
      <c r="G4" s="48"/>
      <c r="H4" s="48"/>
      <c r="I4" s="48"/>
      <c r="J4" s="48"/>
      <c r="K4" s="48"/>
      <c r="L4" s="48"/>
      <c r="M4" s="48"/>
      <c r="N4" s="48"/>
      <c r="O4" s="48"/>
      <c r="P4" s="48"/>
      <c r="Q4" s="48"/>
      <c r="R4" s="48"/>
    </row>
    <row r="5" spans="1:18" x14ac:dyDescent="0.25">
      <c r="A5" s="15"/>
      <c r="B5" s="49" t="s">
        <v>809</v>
      </c>
      <c r="C5" s="49"/>
      <c r="D5" s="49"/>
      <c r="E5" s="49"/>
      <c r="F5" s="49"/>
      <c r="G5" s="49"/>
      <c r="H5" s="49"/>
      <c r="I5" s="49"/>
      <c r="J5" s="49"/>
      <c r="K5" s="49"/>
      <c r="L5" s="49"/>
      <c r="M5" s="49"/>
      <c r="N5" s="49"/>
      <c r="O5" s="49"/>
      <c r="P5" s="49"/>
      <c r="Q5" s="49"/>
      <c r="R5" s="49"/>
    </row>
    <row r="6" spans="1:18" x14ac:dyDescent="0.25">
      <c r="A6" s="15"/>
      <c r="B6" s="51" t="s">
        <v>810</v>
      </c>
      <c r="C6" s="51"/>
      <c r="D6" s="51"/>
      <c r="E6" s="51"/>
      <c r="F6" s="51"/>
      <c r="G6" s="51"/>
      <c r="H6" s="51"/>
      <c r="I6" s="51"/>
      <c r="J6" s="51"/>
      <c r="K6" s="51"/>
      <c r="L6" s="51"/>
      <c r="M6" s="51"/>
      <c r="N6" s="51"/>
      <c r="O6" s="51"/>
      <c r="P6" s="51"/>
      <c r="Q6" s="51"/>
      <c r="R6" s="51"/>
    </row>
    <row r="7" spans="1:18" x14ac:dyDescent="0.25">
      <c r="A7" s="15"/>
      <c r="B7" s="53"/>
      <c r="C7" s="53"/>
      <c r="D7" s="53"/>
      <c r="E7" s="53"/>
      <c r="F7" s="53"/>
      <c r="G7" s="53"/>
      <c r="H7" s="53"/>
      <c r="I7" s="53"/>
      <c r="J7" s="53"/>
      <c r="K7" s="53"/>
      <c r="L7" s="53"/>
      <c r="M7" s="53"/>
      <c r="N7" s="53"/>
      <c r="O7" s="53"/>
      <c r="P7" s="53"/>
      <c r="Q7" s="53"/>
      <c r="R7" s="53"/>
    </row>
    <row r="8" spans="1:18" x14ac:dyDescent="0.25">
      <c r="A8" s="15"/>
      <c r="B8" s="4"/>
      <c r="C8" s="4"/>
      <c r="D8" s="4"/>
      <c r="E8" s="4"/>
      <c r="F8" s="4"/>
      <c r="G8" s="4"/>
      <c r="H8" s="4"/>
      <c r="I8" s="4"/>
      <c r="J8" s="4"/>
      <c r="K8" s="4"/>
      <c r="L8" s="4"/>
      <c r="M8" s="4"/>
      <c r="N8" s="4"/>
      <c r="O8" s="4"/>
      <c r="P8" s="4"/>
      <c r="Q8" s="4"/>
      <c r="R8" s="4"/>
    </row>
    <row r="9" spans="1:18" ht="15.75" thickBot="1" x14ac:dyDescent="0.3">
      <c r="A9" s="15"/>
      <c r="B9" s="16"/>
      <c r="C9" s="16" t="s">
        <v>294</v>
      </c>
      <c r="D9" s="34" t="s">
        <v>366</v>
      </c>
      <c r="E9" s="34"/>
      <c r="F9" s="34"/>
      <c r="G9" s="34"/>
      <c r="H9" s="34"/>
      <c r="I9" s="34"/>
      <c r="J9" s="34"/>
      <c r="K9" s="34"/>
      <c r="L9" s="34"/>
      <c r="M9" s="34"/>
      <c r="N9" s="34"/>
      <c r="O9" s="34"/>
      <c r="P9" s="34"/>
      <c r="Q9" s="34"/>
      <c r="R9" s="16"/>
    </row>
    <row r="10" spans="1:18" ht="15.75" thickBot="1" x14ac:dyDescent="0.3">
      <c r="A10" s="15"/>
      <c r="B10" s="16"/>
      <c r="C10" s="16" t="s">
        <v>294</v>
      </c>
      <c r="D10" s="42">
        <v>2013</v>
      </c>
      <c r="E10" s="42"/>
      <c r="F10" s="42"/>
      <c r="G10" s="42"/>
      <c r="H10" s="42"/>
      <c r="I10" s="42"/>
      <c r="J10" s="16"/>
      <c r="K10" s="16"/>
      <c r="L10" s="42">
        <v>2012</v>
      </c>
      <c r="M10" s="42"/>
      <c r="N10" s="42"/>
      <c r="O10" s="42"/>
      <c r="P10" s="42"/>
      <c r="Q10" s="42"/>
      <c r="R10" s="16"/>
    </row>
    <row r="11" spans="1:18" x14ac:dyDescent="0.25">
      <c r="A11" s="15"/>
      <c r="B11" s="16"/>
      <c r="C11" s="16" t="s">
        <v>294</v>
      </c>
      <c r="D11" s="39" t="s">
        <v>304</v>
      </c>
      <c r="E11" s="39"/>
      <c r="F11" s="39"/>
      <c r="G11" s="39"/>
      <c r="H11" s="39"/>
      <c r="I11" s="39"/>
      <c r="J11" s="39"/>
      <c r="K11" s="39"/>
      <c r="L11" s="39"/>
      <c r="M11" s="39"/>
      <c r="N11" s="39"/>
      <c r="O11" s="39"/>
      <c r="P11" s="39"/>
      <c r="Q11" s="39"/>
      <c r="R11" s="16"/>
    </row>
    <row r="12" spans="1:18" x14ac:dyDescent="0.25">
      <c r="A12" s="15"/>
      <c r="B12" s="18" t="s">
        <v>436</v>
      </c>
      <c r="C12" s="20" t="s">
        <v>294</v>
      </c>
      <c r="D12" s="19"/>
      <c r="E12" s="19"/>
      <c r="F12" s="19"/>
      <c r="G12" s="20" t="s">
        <v>294</v>
      </c>
      <c r="H12" s="19"/>
      <c r="I12" s="19"/>
      <c r="J12" s="19"/>
      <c r="K12" s="20"/>
      <c r="L12" s="19"/>
      <c r="M12" s="19"/>
      <c r="N12" s="19"/>
      <c r="O12" s="20" t="s">
        <v>294</v>
      </c>
      <c r="P12" s="19"/>
      <c r="Q12" s="19"/>
      <c r="R12" s="19"/>
    </row>
    <row r="13" spans="1:18" x14ac:dyDescent="0.25">
      <c r="A13" s="15"/>
      <c r="B13" s="21" t="s">
        <v>437</v>
      </c>
      <c r="C13" s="16" t="s">
        <v>294</v>
      </c>
      <c r="D13" s="12" t="s">
        <v>306</v>
      </c>
      <c r="E13" s="22">
        <v>249556</v>
      </c>
      <c r="F13" s="14" t="s">
        <v>294</v>
      </c>
      <c r="G13" s="16" t="s">
        <v>294</v>
      </c>
      <c r="H13" s="12"/>
      <c r="I13" s="23">
        <v>9.5</v>
      </c>
      <c r="J13" s="14" t="s">
        <v>611</v>
      </c>
      <c r="K13" s="16"/>
      <c r="L13" s="12" t="s">
        <v>306</v>
      </c>
      <c r="M13" s="22">
        <v>272052</v>
      </c>
      <c r="N13" s="14" t="s">
        <v>294</v>
      </c>
      <c r="O13" s="16" t="s">
        <v>294</v>
      </c>
      <c r="P13" s="12"/>
      <c r="Q13" s="23">
        <v>12.9</v>
      </c>
      <c r="R13" s="14" t="s">
        <v>611</v>
      </c>
    </row>
    <row r="14" spans="1:18" x14ac:dyDescent="0.25">
      <c r="A14" s="15"/>
      <c r="B14" s="24" t="s">
        <v>438</v>
      </c>
      <c r="C14" s="20" t="s">
        <v>294</v>
      </c>
      <c r="D14" s="25"/>
      <c r="E14" s="26">
        <v>1104114</v>
      </c>
      <c r="F14" s="27" t="s">
        <v>294</v>
      </c>
      <c r="G14" s="20" t="s">
        <v>294</v>
      </c>
      <c r="H14" s="25"/>
      <c r="I14" s="28">
        <v>41.9</v>
      </c>
      <c r="J14" s="27" t="s">
        <v>294</v>
      </c>
      <c r="K14" s="20"/>
      <c r="L14" s="25"/>
      <c r="M14" s="26">
        <v>807906</v>
      </c>
      <c r="N14" s="27" t="s">
        <v>294</v>
      </c>
      <c r="O14" s="20" t="s">
        <v>294</v>
      </c>
      <c r="P14" s="25"/>
      <c r="Q14" s="28">
        <v>38.1</v>
      </c>
      <c r="R14" s="27" t="s">
        <v>294</v>
      </c>
    </row>
    <row r="15" spans="1:18" x14ac:dyDescent="0.25">
      <c r="A15" s="15"/>
      <c r="B15" s="21" t="s">
        <v>439</v>
      </c>
      <c r="C15" s="16" t="s">
        <v>294</v>
      </c>
      <c r="D15" s="12"/>
      <c r="E15" s="22">
        <v>722557</v>
      </c>
      <c r="F15" s="14" t="s">
        <v>294</v>
      </c>
      <c r="G15" s="16" t="s">
        <v>294</v>
      </c>
      <c r="H15" s="12"/>
      <c r="I15" s="23">
        <v>27.4</v>
      </c>
      <c r="J15" s="14" t="s">
        <v>294</v>
      </c>
      <c r="K15" s="16"/>
      <c r="L15" s="12"/>
      <c r="M15" s="22">
        <v>578776</v>
      </c>
      <c r="N15" s="14" t="s">
        <v>294</v>
      </c>
      <c r="O15" s="16" t="s">
        <v>294</v>
      </c>
      <c r="P15" s="12"/>
      <c r="Q15" s="23">
        <v>27.4</v>
      </c>
      <c r="R15" s="14" t="s">
        <v>294</v>
      </c>
    </row>
    <row r="16" spans="1:18" x14ac:dyDescent="0.25">
      <c r="A16" s="15"/>
      <c r="B16" s="24" t="s">
        <v>440</v>
      </c>
      <c r="C16" s="20" t="s">
        <v>294</v>
      </c>
      <c r="D16" s="25"/>
      <c r="E16" s="26">
        <v>45196</v>
      </c>
      <c r="F16" s="27" t="s">
        <v>294</v>
      </c>
      <c r="G16" s="20" t="s">
        <v>294</v>
      </c>
      <c r="H16" s="25"/>
      <c r="I16" s="28">
        <v>1.8</v>
      </c>
      <c r="J16" s="27" t="s">
        <v>294</v>
      </c>
      <c r="K16" s="20"/>
      <c r="L16" s="25"/>
      <c r="M16" s="26">
        <v>50619</v>
      </c>
      <c r="N16" s="27" t="s">
        <v>294</v>
      </c>
      <c r="O16" s="20" t="s">
        <v>294</v>
      </c>
      <c r="P16" s="25"/>
      <c r="Q16" s="28">
        <v>2.4</v>
      </c>
      <c r="R16" s="27" t="s">
        <v>294</v>
      </c>
    </row>
    <row r="17" spans="1:18" ht="15.75" thickBot="1" x14ac:dyDescent="0.3">
      <c r="A17" s="15"/>
      <c r="B17" s="21" t="s">
        <v>441</v>
      </c>
      <c r="C17" s="16" t="s">
        <v>294</v>
      </c>
      <c r="D17" s="12"/>
      <c r="E17" s="22">
        <v>208337</v>
      </c>
      <c r="F17" s="14" t="s">
        <v>294</v>
      </c>
      <c r="G17" s="16" t="s">
        <v>294</v>
      </c>
      <c r="H17" s="12"/>
      <c r="I17" s="23">
        <v>7.9</v>
      </c>
      <c r="J17" s="14" t="s">
        <v>294</v>
      </c>
      <c r="K17" s="16"/>
      <c r="L17" s="12"/>
      <c r="M17" s="22">
        <v>141243</v>
      </c>
      <c r="N17" s="14" t="s">
        <v>294</v>
      </c>
      <c r="O17" s="16" t="s">
        <v>294</v>
      </c>
      <c r="P17" s="12"/>
      <c r="Q17" s="23">
        <v>6.7</v>
      </c>
      <c r="R17" s="14" t="s">
        <v>294</v>
      </c>
    </row>
    <row r="18" spans="1:18" x14ac:dyDescent="0.25">
      <c r="A18" s="15"/>
      <c r="B18" s="13"/>
      <c r="C18" s="13" t="s">
        <v>294</v>
      </c>
      <c r="D18" s="29"/>
      <c r="E18" s="29"/>
      <c r="F18" s="13"/>
      <c r="G18" s="13" t="s">
        <v>294</v>
      </c>
      <c r="H18" s="29"/>
      <c r="I18" s="29"/>
      <c r="J18" s="13"/>
      <c r="K18" s="13"/>
      <c r="L18" s="29"/>
      <c r="M18" s="29"/>
      <c r="N18" s="13"/>
      <c r="O18" s="13" t="s">
        <v>294</v>
      </c>
      <c r="P18" s="29"/>
      <c r="Q18" s="29"/>
      <c r="R18" s="13"/>
    </row>
    <row r="19" spans="1:18" x14ac:dyDescent="0.25">
      <c r="A19" s="15"/>
      <c r="B19" s="30" t="s">
        <v>442</v>
      </c>
      <c r="C19" s="20" t="s">
        <v>294</v>
      </c>
      <c r="D19" s="25"/>
      <c r="E19" s="26">
        <v>2329760</v>
      </c>
      <c r="F19" s="27" t="s">
        <v>294</v>
      </c>
      <c r="G19" s="20" t="s">
        <v>294</v>
      </c>
      <c r="H19" s="25"/>
      <c r="I19" s="28">
        <v>88.5</v>
      </c>
      <c r="J19" s="27" t="s">
        <v>294</v>
      </c>
      <c r="K19" s="20"/>
      <c r="L19" s="25"/>
      <c r="M19" s="26">
        <v>1850596</v>
      </c>
      <c r="N19" s="27" t="s">
        <v>294</v>
      </c>
      <c r="O19" s="20" t="s">
        <v>294</v>
      </c>
      <c r="P19" s="25"/>
      <c r="Q19" s="28">
        <v>87.5</v>
      </c>
      <c r="R19" s="27" t="s">
        <v>294</v>
      </c>
    </row>
    <row r="20" spans="1:18" x14ac:dyDescent="0.25">
      <c r="A20" s="15"/>
      <c r="B20" s="31" t="s">
        <v>443</v>
      </c>
      <c r="C20" s="16" t="s">
        <v>294</v>
      </c>
      <c r="D20" s="12"/>
      <c r="E20" s="22">
        <v>124068</v>
      </c>
      <c r="F20" s="14" t="s">
        <v>294</v>
      </c>
      <c r="G20" s="16" t="s">
        <v>294</v>
      </c>
      <c r="H20" s="12"/>
      <c r="I20" s="23">
        <v>4.7</v>
      </c>
      <c r="J20" s="14" t="s">
        <v>294</v>
      </c>
      <c r="K20" s="16"/>
      <c r="L20" s="12"/>
      <c r="M20" s="22">
        <v>159804</v>
      </c>
      <c r="N20" s="14" t="s">
        <v>294</v>
      </c>
      <c r="O20" s="16" t="s">
        <v>294</v>
      </c>
      <c r="P20" s="12"/>
      <c r="Q20" s="23">
        <v>7.6</v>
      </c>
      <c r="R20" s="14" t="s">
        <v>294</v>
      </c>
    </row>
    <row r="21" spans="1:18" x14ac:dyDescent="0.25">
      <c r="A21" s="15"/>
      <c r="B21" s="18" t="s">
        <v>444</v>
      </c>
      <c r="C21" s="20" t="s">
        <v>294</v>
      </c>
      <c r="D21" s="25"/>
      <c r="E21" s="26">
        <v>26182</v>
      </c>
      <c r="F21" s="27" t="s">
        <v>294</v>
      </c>
      <c r="G21" s="20" t="s">
        <v>294</v>
      </c>
      <c r="H21" s="25"/>
      <c r="I21" s="28">
        <v>1</v>
      </c>
      <c r="J21" s="27" t="s">
        <v>294</v>
      </c>
      <c r="K21" s="20"/>
      <c r="L21" s="25"/>
      <c r="M21" s="26">
        <v>29781</v>
      </c>
      <c r="N21" s="27" t="s">
        <v>294</v>
      </c>
      <c r="O21" s="20" t="s">
        <v>294</v>
      </c>
      <c r="P21" s="25"/>
      <c r="Q21" s="28">
        <v>1.4</v>
      </c>
      <c r="R21" s="27" t="s">
        <v>294</v>
      </c>
    </row>
    <row r="22" spans="1:18" x14ac:dyDescent="0.25">
      <c r="A22" s="15"/>
      <c r="B22" s="31" t="s">
        <v>811</v>
      </c>
      <c r="C22" s="16" t="s">
        <v>294</v>
      </c>
      <c r="D22" s="12"/>
      <c r="E22" s="22">
        <v>86321</v>
      </c>
      <c r="F22" s="14" t="s">
        <v>294</v>
      </c>
      <c r="G22" s="16" t="s">
        <v>294</v>
      </c>
      <c r="H22" s="12"/>
      <c r="I22" s="23">
        <v>3.3</v>
      </c>
      <c r="J22" s="14" t="s">
        <v>294</v>
      </c>
      <c r="K22" s="16"/>
      <c r="L22" s="12"/>
      <c r="M22" s="22">
        <v>68022</v>
      </c>
      <c r="N22" s="14" t="s">
        <v>294</v>
      </c>
      <c r="O22" s="16" t="s">
        <v>294</v>
      </c>
      <c r="P22" s="12"/>
      <c r="Q22" s="23">
        <v>3.2</v>
      </c>
      <c r="R22" s="14" t="s">
        <v>294</v>
      </c>
    </row>
    <row r="23" spans="1:18" ht="15.75" thickBot="1" x14ac:dyDescent="0.3">
      <c r="A23" s="15"/>
      <c r="B23" s="18" t="s">
        <v>114</v>
      </c>
      <c r="C23" s="20" t="s">
        <v>294</v>
      </c>
      <c r="D23" s="25"/>
      <c r="E23" s="26">
        <v>66234</v>
      </c>
      <c r="F23" s="27" t="s">
        <v>294</v>
      </c>
      <c r="G23" s="20" t="s">
        <v>294</v>
      </c>
      <c r="H23" s="25"/>
      <c r="I23" s="28">
        <v>2.5</v>
      </c>
      <c r="J23" s="27" t="s">
        <v>294</v>
      </c>
      <c r="K23" s="20"/>
      <c r="L23" s="25"/>
      <c r="M23" s="26">
        <v>7631</v>
      </c>
      <c r="N23" s="27" t="s">
        <v>294</v>
      </c>
      <c r="O23" s="20" t="s">
        <v>294</v>
      </c>
      <c r="P23" s="25"/>
      <c r="Q23" s="28">
        <v>0.3</v>
      </c>
      <c r="R23" s="27" t="s">
        <v>294</v>
      </c>
    </row>
    <row r="24" spans="1:18" x14ac:dyDescent="0.25">
      <c r="A24" s="15"/>
      <c r="B24" s="13"/>
      <c r="C24" s="13" t="s">
        <v>294</v>
      </c>
      <c r="D24" s="29"/>
      <c r="E24" s="29"/>
      <c r="F24" s="13"/>
      <c r="G24" s="13" t="s">
        <v>294</v>
      </c>
      <c r="H24" s="29"/>
      <c r="I24" s="29"/>
      <c r="J24" s="13"/>
      <c r="K24" s="13"/>
      <c r="L24" s="29"/>
      <c r="M24" s="29"/>
      <c r="N24" s="13"/>
      <c r="O24" s="13" t="s">
        <v>294</v>
      </c>
      <c r="P24" s="29"/>
      <c r="Q24" s="29"/>
      <c r="R24" s="13"/>
    </row>
    <row r="25" spans="1:18" ht="15.75" thickBot="1" x14ac:dyDescent="0.3">
      <c r="A25" s="15"/>
      <c r="B25" s="32" t="s">
        <v>812</v>
      </c>
      <c r="C25" s="16" t="s">
        <v>294</v>
      </c>
      <c r="D25" s="12" t="s">
        <v>306</v>
      </c>
      <c r="E25" s="22">
        <v>2632565</v>
      </c>
      <c r="F25" s="14" t="s">
        <v>294</v>
      </c>
      <c r="G25" s="16" t="s">
        <v>294</v>
      </c>
      <c r="H25" s="12"/>
      <c r="I25" s="23">
        <v>100</v>
      </c>
      <c r="J25" s="14" t="s">
        <v>611</v>
      </c>
      <c r="K25" s="16"/>
      <c r="L25" s="12" t="s">
        <v>306</v>
      </c>
      <c r="M25" s="22">
        <v>2115834</v>
      </c>
      <c r="N25" s="14" t="s">
        <v>294</v>
      </c>
      <c r="O25" s="16" t="s">
        <v>294</v>
      </c>
      <c r="P25" s="12"/>
      <c r="Q25" s="23">
        <v>100</v>
      </c>
      <c r="R25" s="14" t="s">
        <v>611</v>
      </c>
    </row>
    <row r="26" spans="1:18" ht="15.75" thickTop="1" x14ac:dyDescent="0.25">
      <c r="A26" s="15"/>
      <c r="B26" s="13"/>
      <c r="C26" s="13" t="s">
        <v>294</v>
      </c>
      <c r="D26" s="33"/>
      <c r="E26" s="33"/>
      <c r="F26" s="13"/>
      <c r="G26" s="13" t="s">
        <v>294</v>
      </c>
      <c r="H26" s="33"/>
      <c r="I26" s="33"/>
      <c r="J26" s="13"/>
      <c r="K26" s="13"/>
      <c r="L26" s="33"/>
      <c r="M26" s="33"/>
      <c r="N26" s="13"/>
      <c r="O26" s="13" t="s">
        <v>294</v>
      </c>
      <c r="P26" s="33"/>
      <c r="Q26" s="33"/>
      <c r="R26" s="13"/>
    </row>
    <row r="27" spans="1:18" x14ac:dyDescent="0.25">
      <c r="A27" s="15"/>
      <c r="B27" s="52"/>
      <c r="C27" s="52"/>
      <c r="D27" s="52"/>
      <c r="E27" s="52"/>
      <c r="F27" s="52"/>
      <c r="G27" s="52"/>
      <c r="H27" s="52"/>
      <c r="I27" s="52"/>
      <c r="J27" s="52"/>
      <c r="K27" s="52"/>
      <c r="L27" s="52"/>
      <c r="M27" s="52"/>
      <c r="N27" s="52"/>
      <c r="O27" s="52"/>
      <c r="P27" s="52"/>
      <c r="Q27" s="52"/>
      <c r="R27" s="52"/>
    </row>
    <row r="28" spans="1:18" x14ac:dyDescent="0.25">
      <c r="A28" s="15"/>
      <c r="B28" s="51" t="s">
        <v>813</v>
      </c>
      <c r="C28" s="51"/>
      <c r="D28" s="51"/>
      <c r="E28" s="51"/>
      <c r="F28" s="51"/>
      <c r="G28" s="51"/>
      <c r="H28" s="51"/>
      <c r="I28" s="51"/>
      <c r="J28" s="51"/>
      <c r="K28" s="51"/>
      <c r="L28" s="51"/>
      <c r="M28" s="51"/>
      <c r="N28" s="51"/>
      <c r="O28" s="51"/>
      <c r="P28" s="51"/>
      <c r="Q28" s="51"/>
      <c r="R28" s="51"/>
    </row>
    <row r="29" spans="1:18" ht="25.5" customHeight="1" x14ac:dyDescent="0.25">
      <c r="A29" s="15"/>
      <c r="B29" s="51" t="s">
        <v>814</v>
      </c>
      <c r="C29" s="51"/>
      <c r="D29" s="51"/>
      <c r="E29" s="51"/>
      <c r="F29" s="51"/>
      <c r="G29" s="51"/>
      <c r="H29" s="51"/>
      <c r="I29" s="51"/>
      <c r="J29" s="51"/>
      <c r="K29" s="51"/>
      <c r="L29" s="51"/>
      <c r="M29" s="51"/>
      <c r="N29" s="51"/>
      <c r="O29" s="51"/>
      <c r="P29" s="51"/>
      <c r="Q29" s="51"/>
      <c r="R29" s="51"/>
    </row>
    <row r="30" spans="1:18" x14ac:dyDescent="0.25">
      <c r="A30" s="15"/>
      <c r="B30" s="51" t="s">
        <v>815</v>
      </c>
      <c r="C30" s="51"/>
      <c r="D30" s="51"/>
      <c r="E30" s="51"/>
      <c r="F30" s="51"/>
      <c r="G30" s="51"/>
      <c r="H30" s="51"/>
      <c r="I30" s="51"/>
      <c r="J30" s="51"/>
      <c r="K30" s="51"/>
      <c r="L30" s="51"/>
      <c r="M30" s="51"/>
      <c r="N30" s="51"/>
      <c r="O30" s="51"/>
      <c r="P30" s="51"/>
      <c r="Q30" s="51"/>
      <c r="R30" s="51"/>
    </row>
    <row r="31" spans="1:18" x14ac:dyDescent="0.25">
      <c r="A31" s="15"/>
      <c r="B31" s="53"/>
      <c r="C31" s="53"/>
      <c r="D31" s="53"/>
      <c r="E31" s="53"/>
      <c r="F31" s="53"/>
      <c r="G31" s="53"/>
      <c r="H31" s="53"/>
      <c r="I31" s="53"/>
      <c r="J31" s="53"/>
      <c r="K31" s="53"/>
      <c r="L31" s="53"/>
      <c r="M31" s="53"/>
      <c r="N31" s="53"/>
      <c r="O31" s="53"/>
      <c r="P31" s="53"/>
      <c r="Q31" s="53"/>
      <c r="R31" s="53"/>
    </row>
    <row r="32" spans="1:18" x14ac:dyDescent="0.25">
      <c r="A32" s="15"/>
      <c r="B32" s="4"/>
      <c r="C32" s="4"/>
      <c r="D32" s="4"/>
      <c r="E32" s="4"/>
      <c r="F32" s="4"/>
      <c r="G32" s="4"/>
      <c r="H32" s="4"/>
      <c r="I32" s="4"/>
      <c r="J32" s="4"/>
      <c r="K32" s="4"/>
      <c r="L32" s="4"/>
      <c r="M32" s="4"/>
      <c r="N32" s="4"/>
      <c r="O32" s="4"/>
      <c r="P32" s="4"/>
      <c r="Q32" s="4"/>
      <c r="R32" s="4"/>
    </row>
    <row r="33" spans="1:18" ht="15.75" thickBot="1" x14ac:dyDescent="0.3">
      <c r="A33" s="15"/>
      <c r="B33" s="16"/>
      <c r="C33" s="16" t="s">
        <v>294</v>
      </c>
      <c r="D33" s="34" t="s">
        <v>366</v>
      </c>
      <c r="E33" s="34"/>
      <c r="F33" s="34"/>
      <c r="G33" s="34"/>
      <c r="H33" s="34"/>
      <c r="I33" s="34"/>
      <c r="J33" s="34"/>
      <c r="K33" s="34"/>
      <c r="L33" s="34"/>
      <c r="M33" s="34"/>
      <c r="N33" s="34"/>
      <c r="O33" s="34"/>
      <c r="P33" s="34"/>
      <c r="Q33" s="34"/>
      <c r="R33" s="16"/>
    </row>
    <row r="34" spans="1:18" ht="15.75" thickBot="1" x14ac:dyDescent="0.3">
      <c r="A34" s="15"/>
      <c r="B34" s="16"/>
      <c r="C34" s="16" t="s">
        <v>294</v>
      </c>
      <c r="D34" s="42">
        <v>2013</v>
      </c>
      <c r="E34" s="42"/>
      <c r="F34" s="42"/>
      <c r="G34" s="42"/>
      <c r="H34" s="42"/>
      <c r="I34" s="42"/>
      <c r="J34" s="16"/>
      <c r="K34" s="16"/>
      <c r="L34" s="42">
        <v>2012</v>
      </c>
      <c r="M34" s="42"/>
      <c r="N34" s="42"/>
      <c r="O34" s="42"/>
      <c r="P34" s="42"/>
      <c r="Q34" s="42"/>
      <c r="R34" s="16"/>
    </row>
    <row r="35" spans="1:18" x14ac:dyDescent="0.25">
      <c r="A35" s="15"/>
      <c r="B35" s="16"/>
      <c r="C35" s="16" t="s">
        <v>294</v>
      </c>
      <c r="D35" s="39" t="s">
        <v>304</v>
      </c>
      <c r="E35" s="39"/>
      <c r="F35" s="39"/>
      <c r="G35" s="39"/>
      <c r="H35" s="39"/>
      <c r="I35" s="39"/>
      <c r="J35" s="39"/>
      <c r="K35" s="39"/>
      <c r="L35" s="39"/>
      <c r="M35" s="39"/>
      <c r="N35" s="39"/>
      <c r="O35" s="39"/>
      <c r="P35" s="39"/>
      <c r="Q35" s="39"/>
      <c r="R35" s="16"/>
    </row>
    <row r="36" spans="1:18" x14ac:dyDescent="0.25">
      <c r="A36" s="15"/>
      <c r="B36" s="18" t="s">
        <v>436</v>
      </c>
      <c r="C36" s="20" t="s">
        <v>294</v>
      </c>
      <c r="D36" s="19"/>
      <c r="E36" s="19"/>
      <c r="F36" s="19"/>
      <c r="G36" s="20" t="s">
        <v>294</v>
      </c>
      <c r="H36" s="19"/>
      <c r="I36" s="19"/>
      <c r="J36" s="19"/>
      <c r="K36" s="20"/>
      <c r="L36" s="19"/>
      <c r="M36" s="19"/>
      <c r="N36" s="19"/>
      <c r="O36" s="20" t="s">
        <v>294</v>
      </c>
      <c r="P36" s="19"/>
      <c r="Q36" s="19"/>
      <c r="R36" s="19"/>
    </row>
    <row r="37" spans="1:18" x14ac:dyDescent="0.25">
      <c r="A37" s="15"/>
      <c r="B37" s="21" t="s">
        <v>437</v>
      </c>
      <c r="C37" s="16" t="s">
        <v>294</v>
      </c>
      <c r="D37" s="12" t="s">
        <v>306</v>
      </c>
      <c r="E37" s="22">
        <v>131085</v>
      </c>
      <c r="F37" s="14" t="s">
        <v>294</v>
      </c>
      <c r="G37" s="16" t="s">
        <v>294</v>
      </c>
      <c r="H37" s="12"/>
      <c r="I37" s="23">
        <v>35.200000000000003</v>
      </c>
      <c r="J37" s="14" t="s">
        <v>611</v>
      </c>
      <c r="K37" s="16"/>
      <c r="L37" s="12" t="s">
        <v>306</v>
      </c>
      <c r="M37" s="22">
        <v>19222</v>
      </c>
      <c r="N37" s="14" t="s">
        <v>294</v>
      </c>
      <c r="O37" s="16" t="s">
        <v>294</v>
      </c>
      <c r="P37" s="12"/>
      <c r="Q37" s="23">
        <v>46.3</v>
      </c>
      <c r="R37" s="14" t="s">
        <v>611</v>
      </c>
    </row>
    <row r="38" spans="1:18" x14ac:dyDescent="0.25">
      <c r="A38" s="15"/>
      <c r="B38" s="24" t="s">
        <v>438</v>
      </c>
      <c r="C38" s="20" t="s">
        <v>294</v>
      </c>
      <c r="D38" s="25"/>
      <c r="E38" s="26">
        <v>152948</v>
      </c>
      <c r="F38" s="27" t="s">
        <v>294</v>
      </c>
      <c r="G38" s="20" t="s">
        <v>294</v>
      </c>
      <c r="H38" s="25"/>
      <c r="I38" s="28">
        <v>41</v>
      </c>
      <c r="J38" s="27" t="s">
        <v>294</v>
      </c>
      <c r="K38" s="20"/>
      <c r="L38" s="25"/>
      <c r="M38" s="26">
        <v>4842</v>
      </c>
      <c r="N38" s="27" t="s">
        <v>294</v>
      </c>
      <c r="O38" s="20" t="s">
        <v>294</v>
      </c>
      <c r="P38" s="25"/>
      <c r="Q38" s="28">
        <v>11.7</v>
      </c>
      <c r="R38" s="27" t="s">
        <v>294</v>
      </c>
    </row>
    <row r="39" spans="1:18" x14ac:dyDescent="0.25">
      <c r="A39" s="15"/>
      <c r="B39" s="21" t="s">
        <v>439</v>
      </c>
      <c r="C39" s="16" t="s">
        <v>294</v>
      </c>
      <c r="D39" s="12"/>
      <c r="E39" s="22">
        <v>25633</v>
      </c>
      <c r="F39" s="14" t="s">
        <v>294</v>
      </c>
      <c r="G39" s="16" t="s">
        <v>294</v>
      </c>
      <c r="H39" s="12"/>
      <c r="I39" s="23">
        <v>6.9</v>
      </c>
      <c r="J39" s="14" t="s">
        <v>294</v>
      </c>
      <c r="K39" s="16"/>
      <c r="L39" s="12"/>
      <c r="M39" s="22">
        <v>1950</v>
      </c>
      <c r="N39" s="14" t="s">
        <v>294</v>
      </c>
      <c r="O39" s="16" t="s">
        <v>294</v>
      </c>
      <c r="P39" s="12"/>
      <c r="Q39" s="23">
        <v>4.7</v>
      </c>
      <c r="R39" s="14" t="s">
        <v>294</v>
      </c>
    </row>
    <row r="40" spans="1:18" x14ac:dyDescent="0.25">
      <c r="A40" s="15"/>
      <c r="B40" s="24" t="s">
        <v>440</v>
      </c>
      <c r="C40" s="20" t="s">
        <v>294</v>
      </c>
      <c r="D40" s="25"/>
      <c r="E40" s="26">
        <v>9518</v>
      </c>
      <c r="F40" s="27" t="s">
        <v>294</v>
      </c>
      <c r="G40" s="20" t="s">
        <v>294</v>
      </c>
      <c r="H40" s="25"/>
      <c r="I40" s="28">
        <v>2.6</v>
      </c>
      <c r="J40" s="27" t="s">
        <v>294</v>
      </c>
      <c r="K40" s="20"/>
      <c r="L40" s="25"/>
      <c r="M40" s="26">
        <v>3021</v>
      </c>
      <c r="N40" s="27" t="s">
        <v>294</v>
      </c>
      <c r="O40" s="20" t="s">
        <v>294</v>
      </c>
      <c r="P40" s="25"/>
      <c r="Q40" s="28">
        <v>7.3</v>
      </c>
      <c r="R40" s="27" t="s">
        <v>294</v>
      </c>
    </row>
    <row r="41" spans="1:18" ht="15.75" thickBot="1" x14ac:dyDescent="0.3">
      <c r="A41" s="15"/>
      <c r="B41" s="21" t="s">
        <v>441</v>
      </c>
      <c r="C41" s="16" t="s">
        <v>294</v>
      </c>
      <c r="D41" s="12"/>
      <c r="E41" s="22">
        <v>17210</v>
      </c>
      <c r="F41" s="14" t="s">
        <v>294</v>
      </c>
      <c r="G41" s="16" t="s">
        <v>294</v>
      </c>
      <c r="H41" s="12"/>
      <c r="I41" s="23">
        <v>4.5999999999999996</v>
      </c>
      <c r="J41" s="14" t="s">
        <v>294</v>
      </c>
      <c r="K41" s="16"/>
      <c r="L41" s="12"/>
      <c r="M41" s="23">
        <v>0</v>
      </c>
      <c r="N41" s="14" t="s">
        <v>294</v>
      </c>
      <c r="O41" s="16" t="s">
        <v>294</v>
      </c>
      <c r="P41" s="12"/>
      <c r="Q41" s="23">
        <v>0</v>
      </c>
      <c r="R41" s="14" t="s">
        <v>294</v>
      </c>
    </row>
    <row r="42" spans="1:18" x14ac:dyDescent="0.25">
      <c r="A42" s="15"/>
      <c r="B42" s="13"/>
      <c r="C42" s="13" t="s">
        <v>294</v>
      </c>
      <c r="D42" s="29"/>
      <c r="E42" s="29"/>
      <c r="F42" s="13"/>
      <c r="G42" s="13" t="s">
        <v>294</v>
      </c>
      <c r="H42" s="29"/>
      <c r="I42" s="29"/>
      <c r="J42" s="13"/>
      <c r="K42" s="13"/>
      <c r="L42" s="29"/>
      <c r="M42" s="29"/>
      <c r="N42" s="13"/>
      <c r="O42" s="13" t="s">
        <v>294</v>
      </c>
      <c r="P42" s="29"/>
      <c r="Q42" s="29"/>
      <c r="R42" s="13"/>
    </row>
    <row r="43" spans="1:18" x14ac:dyDescent="0.25">
      <c r="A43" s="15"/>
      <c r="B43" s="30" t="s">
        <v>442</v>
      </c>
      <c r="C43" s="20" t="s">
        <v>294</v>
      </c>
      <c r="D43" s="25"/>
      <c r="E43" s="26">
        <v>336394</v>
      </c>
      <c r="F43" s="27" t="s">
        <v>294</v>
      </c>
      <c r="G43" s="20" t="s">
        <v>294</v>
      </c>
      <c r="H43" s="25"/>
      <c r="I43" s="28">
        <v>90.3</v>
      </c>
      <c r="J43" s="27" t="s">
        <v>294</v>
      </c>
      <c r="K43" s="20"/>
      <c r="L43" s="25"/>
      <c r="M43" s="26">
        <v>29035</v>
      </c>
      <c r="N43" s="27" t="s">
        <v>294</v>
      </c>
      <c r="O43" s="20" t="s">
        <v>294</v>
      </c>
      <c r="P43" s="25"/>
      <c r="Q43" s="28">
        <v>70</v>
      </c>
      <c r="R43" s="27" t="s">
        <v>294</v>
      </c>
    </row>
    <row r="44" spans="1:18" x14ac:dyDescent="0.25">
      <c r="A44" s="15"/>
      <c r="B44" s="31" t="s">
        <v>443</v>
      </c>
      <c r="C44" s="16" t="s">
        <v>294</v>
      </c>
      <c r="D44" s="12"/>
      <c r="E44" s="22">
        <v>24934</v>
      </c>
      <c r="F44" s="14" t="s">
        <v>294</v>
      </c>
      <c r="G44" s="16" t="s">
        <v>294</v>
      </c>
      <c r="H44" s="12"/>
      <c r="I44" s="23">
        <v>6.7</v>
      </c>
      <c r="J44" s="14" t="s">
        <v>294</v>
      </c>
      <c r="K44" s="16"/>
      <c r="L44" s="12"/>
      <c r="M44" s="22">
        <v>5333</v>
      </c>
      <c r="N44" s="14" t="s">
        <v>294</v>
      </c>
      <c r="O44" s="16" t="s">
        <v>294</v>
      </c>
      <c r="P44" s="12"/>
      <c r="Q44" s="23">
        <v>12.8</v>
      </c>
      <c r="R44" s="14" t="s">
        <v>294</v>
      </c>
    </row>
    <row r="45" spans="1:18" x14ac:dyDescent="0.25">
      <c r="A45" s="15"/>
      <c r="B45" s="18" t="s">
        <v>444</v>
      </c>
      <c r="C45" s="20" t="s">
        <v>294</v>
      </c>
      <c r="D45" s="25"/>
      <c r="E45" s="26">
        <v>6855</v>
      </c>
      <c r="F45" s="27" t="s">
        <v>294</v>
      </c>
      <c r="G45" s="20" t="s">
        <v>294</v>
      </c>
      <c r="H45" s="25"/>
      <c r="I45" s="28">
        <v>1.8</v>
      </c>
      <c r="J45" s="27" t="s">
        <v>294</v>
      </c>
      <c r="K45" s="20"/>
      <c r="L45" s="25"/>
      <c r="M45" s="26">
        <v>4168</v>
      </c>
      <c r="N45" s="27" t="s">
        <v>294</v>
      </c>
      <c r="O45" s="20" t="s">
        <v>294</v>
      </c>
      <c r="P45" s="25"/>
      <c r="Q45" s="28">
        <v>10</v>
      </c>
      <c r="R45" s="27" t="s">
        <v>294</v>
      </c>
    </row>
    <row r="46" spans="1:18" ht="15.75" thickBot="1" x14ac:dyDescent="0.3">
      <c r="A46" s="15"/>
      <c r="B46" s="31" t="s">
        <v>114</v>
      </c>
      <c r="C46" s="16" t="s">
        <v>294</v>
      </c>
      <c r="D46" s="12"/>
      <c r="E46" s="22">
        <v>4540</v>
      </c>
      <c r="F46" s="14" t="s">
        <v>294</v>
      </c>
      <c r="G46" s="16" t="s">
        <v>294</v>
      </c>
      <c r="H46" s="12"/>
      <c r="I46" s="23">
        <v>1.2</v>
      </c>
      <c r="J46" s="14" t="s">
        <v>294</v>
      </c>
      <c r="K46" s="16"/>
      <c r="L46" s="12"/>
      <c r="M46" s="22">
        <v>2998</v>
      </c>
      <c r="N46" s="14" t="s">
        <v>294</v>
      </c>
      <c r="O46" s="16" t="s">
        <v>294</v>
      </c>
      <c r="P46" s="12"/>
      <c r="Q46" s="23">
        <v>7.2</v>
      </c>
      <c r="R46" s="14" t="s">
        <v>294</v>
      </c>
    </row>
    <row r="47" spans="1:18" x14ac:dyDescent="0.25">
      <c r="A47" s="15"/>
      <c r="B47" s="13"/>
      <c r="C47" s="13" t="s">
        <v>294</v>
      </c>
      <c r="D47" s="29"/>
      <c r="E47" s="29"/>
      <c r="F47" s="13"/>
      <c r="G47" s="13" t="s">
        <v>294</v>
      </c>
      <c r="H47" s="29"/>
      <c r="I47" s="29"/>
      <c r="J47" s="13"/>
      <c r="K47" s="13"/>
      <c r="L47" s="29"/>
      <c r="M47" s="29"/>
      <c r="N47" s="13"/>
      <c r="O47" s="13" t="s">
        <v>294</v>
      </c>
      <c r="P47" s="29"/>
      <c r="Q47" s="29"/>
      <c r="R47" s="13"/>
    </row>
    <row r="48" spans="1:18" ht="15.75" thickBot="1" x14ac:dyDescent="0.3">
      <c r="A48" s="15"/>
      <c r="B48" s="30" t="s">
        <v>139</v>
      </c>
      <c r="C48" s="20" t="s">
        <v>294</v>
      </c>
      <c r="D48" s="25" t="s">
        <v>306</v>
      </c>
      <c r="E48" s="26">
        <v>372723</v>
      </c>
      <c r="F48" s="27" t="s">
        <v>294</v>
      </c>
      <c r="G48" s="20" t="s">
        <v>294</v>
      </c>
      <c r="H48" s="25"/>
      <c r="I48" s="28">
        <v>100</v>
      </c>
      <c r="J48" s="27" t="s">
        <v>611</v>
      </c>
      <c r="K48" s="20"/>
      <c r="L48" s="25" t="s">
        <v>306</v>
      </c>
      <c r="M48" s="26">
        <v>41534</v>
      </c>
      <c r="N48" s="27" t="s">
        <v>294</v>
      </c>
      <c r="O48" s="20" t="s">
        <v>294</v>
      </c>
      <c r="P48" s="25"/>
      <c r="Q48" s="28">
        <v>100</v>
      </c>
      <c r="R48" s="27" t="s">
        <v>611</v>
      </c>
    </row>
    <row r="49" spans="1:17" ht="15.75" thickTop="1" x14ac:dyDescent="0.25">
      <c r="A49" s="15"/>
      <c r="B49" s="13"/>
      <c r="C49" s="13" t="s">
        <v>294</v>
      </c>
      <c r="D49" s="33"/>
      <c r="E49" s="33"/>
      <c r="F49" s="13"/>
      <c r="G49" s="13" t="s">
        <v>294</v>
      </c>
      <c r="H49" s="33"/>
      <c r="I49" s="33"/>
      <c r="J49" s="13"/>
      <c r="K49" s="13"/>
      <c r="L49" s="33"/>
      <c r="M49" s="33"/>
      <c r="N49" s="13"/>
      <c r="O49" s="13" t="s">
        <v>294</v>
      </c>
      <c r="P49" s="33"/>
      <c r="Q49" s="33"/>
    </row>
  </sheetData>
  <mergeCells count="22">
    <mergeCell ref="B30:R30"/>
    <mergeCell ref="B31:R31"/>
    <mergeCell ref="D35:Q35"/>
    <mergeCell ref="A1:A2"/>
    <mergeCell ref="B1:R1"/>
    <mergeCell ref="B2:R2"/>
    <mergeCell ref="B3:R3"/>
    <mergeCell ref="A4:A49"/>
    <mergeCell ref="B4:R4"/>
    <mergeCell ref="B5:R5"/>
    <mergeCell ref="B6:R6"/>
    <mergeCell ref="B7:R7"/>
    <mergeCell ref="D9:Q9"/>
    <mergeCell ref="D10:I10"/>
    <mergeCell ref="L10:Q10"/>
    <mergeCell ref="D11:Q11"/>
    <mergeCell ref="D33:Q33"/>
    <mergeCell ref="D34:I34"/>
    <mergeCell ref="L34:Q34"/>
    <mergeCell ref="B27:R27"/>
    <mergeCell ref="B28:R28"/>
    <mergeCell ref="B29:R2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8</v>
      </c>
      <c r="B1" s="8" t="s">
        <v>1</v>
      </c>
      <c r="C1" s="8"/>
      <c r="D1" s="8"/>
    </row>
    <row r="2" spans="1:4" ht="30" x14ac:dyDescent="0.25">
      <c r="A2" s="1" t="s">
        <v>34</v>
      </c>
      <c r="B2" s="1" t="s">
        <v>2</v>
      </c>
      <c r="C2" s="1" t="s">
        <v>35</v>
      </c>
      <c r="D2" s="1" t="s">
        <v>89</v>
      </c>
    </row>
    <row r="3" spans="1:4" x14ac:dyDescent="0.25">
      <c r="A3" s="3" t="s">
        <v>1399</v>
      </c>
      <c r="B3" s="4" t="s">
        <v>6</v>
      </c>
      <c r="C3" s="4" t="s">
        <v>6</v>
      </c>
      <c r="D3" s="4" t="s">
        <v>6</v>
      </c>
    </row>
    <row r="4" spans="1:4" x14ac:dyDescent="0.25">
      <c r="A4" s="2" t="s">
        <v>97</v>
      </c>
      <c r="B4" s="7">
        <v>212153</v>
      </c>
      <c r="C4" s="7">
        <v>195946</v>
      </c>
      <c r="D4" s="7">
        <v>199169</v>
      </c>
    </row>
    <row r="5" spans="1:4" x14ac:dyDescent="0.25">
      <c r="A5" s="3" t="s">
        <v>1402</v>
      </c>
      <c r="B5" s="4" t="s">
        <v>6</v>
      </c>
      <c r="C5" s="4" t="s">
        <v>6</v>
      </c>
      <c r="D5" s="4" t="s">
        <v>6</v>
      </c>
    </row>
    <row r="6" spans="1:4" x14ac:dyDescent="0.25">
      <c r="A6" s="2" t="s">
        <v>119</v>
      </c>
      <c r="B6" s="6">
        <v>42534</v>
      </c>
      <c r="C6" s="6">
        <v>39641</v>
      </c>
      <c r="D6" s="6">
        <v>51564</v>
      </c>
    </row>
    <row r="7" spans="1:4" x14ac:dyDescent="0.25">
      <c r="A7" s="2" t="s">
        <v>121</v>
      </c>
      <c r="B7" s="6">
        <v>127312</v>
      </c>
      <c r="C7" s="6">
        <v>110999</v>
      </c>
      <c r="D7" s="6">
        <v>151511</v>
      </c>
    </row>
    <row r="8" spans="1:4" x14ac:dyDescent="0.25">
      <c r="A8" s="2" t="s">
        <v>1405</v>
      </c>
      <c r="B8" s="6">
        <v>-40149</v>
      </c>
      <c r="C8" s="6">
        <v>-33935</v>
      </c>
      <c r="D8" s="6">
        <v>-50208</v>
      </c>
    </row>
    <row r="9" spans="1:4" x14ac:dyDescent="0.25">
      <c r="A9" s="2" t="s">
        <v>123</v>
      </c>
      <c r="B9" s="6">
        <v>87163</v>
      </c>
      <c r="C9" s="6">
        <v>77064</v>
      </c>
      <c r="D9" s="6">
        <v>101303</v>
      </c>
    </row>
    <row r="10" spans="1:4" x14ac:dyDescent="0.25">
      <c r="A10" s="2" t="s">
        <v>2367</v>
      </c>
      <c r="B10" s="4" t="s">
        <v>6</v>
      </c>
      <c r="C10" s="4" t="s">
        <v>6</v>
      </c>
      <c r="D10" s="4" t="s">
        <v>6</v>
      </c>
    </row>
    <row r="11" spans="1:4" x14ac:dyDescent="0.25">
      <c r="A11" s="3" t="s">
        <v>1399</v>
      </c>
      <c r="B11" s="4" t="s">
        <v>6</v>
      </c>
      <c r="C11" s="4" t="s">
        <v>6</v>
      </c>
      <c r="D11" s="4" t="s">
        <v>6</v>
      </c>
    </row>
    <row r="12" spans="1:4" x14ac:dyDescent="0.25">
      <c r="A12" s="2" t="s">
        <v>1400</v>
      </c>
      <c r="B12" s="6">
        <v>34000</v>
      </c>
      <c r="C12" s="6">
        <v>26750</v>
      </c>
      <c r="D12" s="6">
        <v>12300</v>
      </c>
    </row>
    <row r="13" spans="1:4" x14ac:dyDescent="0.25">
      <c r="A13" s="2" t="s">
        <v>1401</v>
      </c>
      <c r="B13" s="4">
        <v>52</v>
      </c>
      <c r="C13" s="4">
        <v>55</v>
      </c>
      <c r="D13" s="4">
        <v>52</v>
      </c>
    </row>
    <row r="14" spans="1:4" x14ac:dyDescent="0.25">
      <c r="A14" s="2" t="s">
        <v>1334</v>
      </c>
      <c r="B14" s="4">
        <v>0</v>
      </c>
      <c r="C14" s="4">
        <v>437</v>
      </c>
      <c r="D14" s="6">
        <v>1145</v>
      </c>
    </row>
    <row r="15" spans="1:4" x14ac:dyDescent="0.25">
      <c r="A15" s="2" t="s">
        <v>114</v>
      </c>
      <c r="B15" s="4">
        <v>24</v>
      </c>
      <c r="C15" s="4">
        <v>8</v>
      </c>
      <c r="D15" s="4">
        <v>0</v>
      </c>
    </row>
    <row r="16" spans="1:4" x14ac:dyDescent="0.25">
      <c r="A16" s="2" t="s">
        <v>97</v>
      </c>
      <c r="B16" s="6">
        <v>34076</v>
      </c>
      <c r="C16" s="6">
        <v>27250</v>
      </c>
      <c r="D16" s="6">
        <v>13497</v>
      </c>
    </row>
    <row r="17" spans="1:4" x14ac:dyDescent="0.25">
      <c r="A17" s="3" t="s">
        <v>1402</v>
      </c>
      <c r="B17" s="4" t="s">
        <v>6</v>
      </c>
      <c r="C17" s="4" t="s">
        <v>6</v>
      </c>
      <c r="D17" s="4" t="s">
        <v>6</v>
      </c>
    </row>
    <row r="18" spans="1:4" x14ac:dyDescent="0.25">
      <c r="A18" s="2" t="s">
        <v>1334</v>
      </c>
      <c r="B18" s="6">
        <v>1720</v>
      </c>
      <c r="C18" s="6">
        <v>1848</v>
      </c>
      <c r="D18" s="6">
        <v>1740</v>
      </c>
    </row>
    <row r="19" spans="1:4" x14ac:dyDescent="0.25">
      <c r="A19" s="2" t="s">
        <v>119</v>
      </c>
      <c r="B19" s="6">
        <v>7716</v>
      </c>
      <c r="C19" s="6">
        <v>5016</v>
      </c>
      <c r="D19" s="6">
        <v>3447</v>
      </c>
    </row>
    <row r="20" spans="1:4" x14ac:dyDescent="0.25">
      <c r="A20" s="2" t="s">
        <v>1403</v>
      </c>
      <c r="B20" s="6">
        <v>9436</v>
      </c>
      <c r="C20" s="6">
        <v>6864</v>
      </c>
      <c r="D20" s="6">
        <v>5187</v>
      </c>
    </row>
    <row r="21" spans="1:4" x14ac:dyDescent="0.25">
      <c r="A21" s="2" t="s">
        <v>121</v>
      </c>
      <c r="B21" s="6">
        <v>24640</v>
      </c>
      <c r="C21" s="6">
        <v>20386</v>
      </c>
      <c r="D21" s="6">
        <v>8310</v>
      </c>
    </row>
    <row r="22" spans="1:4" x14ac:dyDescent="0.25">
      <c r="A22" s="2" t="s">
        <v>1405</v>
      </c>
      <c r="B22" s="6">
        <v>3956</v>
      </c>
      <c r="C22" s="6">
        <v>2818</v>
      </c>
      <c r="D22" s="6">
        <v>1792</v>
      </c>
    </row>
    <row r="23" spans="1:4" ht="30" x14ac:dyDescent="0.25">
      <c r="A23" s="2" t="s">
        <v>1406</v>
      </c>
      <c r="B23" s="6">
        <v>58539</v>
      </c>
      <c r="C23" s="6">
        <v>53840</v>
      </c>
      <c r="D23" s="6">
        <v>91219</v>
      </c>
    </row>
    <row r="24" spans="1:4" x14ac:dyDescent="0.25">
      <c r="A24" s="2" t="s">
        <v>123</v>
      </c>
      <c r="B24" s="7">
        <v>87135</v>
      </c>
      <c r="C24" s="7">
        <v>77044</v>
      </c>
      <c r="D24" s="7">
        <v>10132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9</v>
      </c>
      <c r="B1" s="8" t="s">
        <v>1</v>
      </c>
      <c r="C1" s="8"/>
      <c r="D1" s="8"/>
    </row>
    <row r="2" spans="1:4" ht="30" x14ac:dyDescent="0.25">
      <c r="A2" s="1" t="s">
        <v>34</v>
      </c>
      <c r="B2" s="1" t="s">
        <v>2</v>
      </c>
      <c r="C2" s="1" t="s">
        <v>35</v>
      </c>
      <c r="D2" s="1" t="s">
        <v>89</v>
      </c>
    </row>
    <row r="3" spans="1:4" x14ac:dyDescent="0.25">
      <c r="A3" s="3" t="s">
        <v>170</v>
      </c>
      <c r="B3" s="4" t="s">
        <v>6</v>
      </c>
      <c r="C3" s="4" t="s">
        <v>6</v>
      </c>
      <c r="D3" s="4" t="s">
        <v>6</v>
      </c>
    </row>
    <row r="4" spans="1:4" x14ac:dyDescent="0.25">
      <c r="A4" s="2" t="s">
        <v>123</v>
      </c>
      <c r="B4" s="7">
        <v>87163</v>
      </c>
      <c r="C4" s="7">
        <v>77064</v>
      </c>
      <c r="D4" s="7">
        <v>101303</v>
      </c>
    </row>
    <row r="5" spans="1:4" ht="45" x14ac:dyDescent="0.25">
      <c r="A5" s="3" t="s">
        <v>1408</v>
      </c>
      <c r="B5" s="4" t="s">
        <v>6</v>
      </c>
      <c r="C5" s="4" t="s">
        <v>6</v>
      </c>
      <c r="D5" s="4" t="s">
        <v>6</v>
      </c>
    </row>
    <row r="6" spans="1:4" x14ac:dyDescent="0.25">
      <c r="A6" s="2" t="s">
        <v>1412</v>
      </c>
      <c r="B6" s="6">
        <v>-10148</v>
      </c>
      <c r="C6" s="6">
        <v>-7808</v>
      </c>
      <c r="D6" s="6">
        <v>11866</v>
      </c>
    </row>
    <row r="7" spans="1:4" x14ac:dyDescent="0.25">
      <c r="A7" s="2" t="s">
        <v>151</v>
      </c>
      <c r="B7" s="6">
        <v>4487</v>
      </c>
      <c r="C7" s="6">
        <v>2607</v>
      </c>
      <c r="D7" s="6">
        <v>1528</v>
      </c>
    </row>
    <row r="8" spans="1:4" ht="45" x14ac:dyDescent="0.25">
      <c r="A8" s="2" t="s">
        <v>1416</v>
      </c>
      <c r="B8" s="6">
        <v>-3173</v>
      </c>
      <c r="C8" s="6">
        <v>-1538</v>
      </c>
      <c r="D8" s="4">
        <v>-870</v>
      </c>
    </row>
    <row r="9" spans="1:4" ht="30" x14ac:dyDescent="0.25">
      <c r="A9" s="2" t="s">
        <v>1420</v>
      </c>
      <c r="B9" s="6">
        <v>8653</v>
      </c>
      <c r="C9" s="6">
        <v>3792</v>
      </c>
      <c r="D9" s="6">
        <v>13637</v>
      </c>
    </row>
    <row r="10" spans="1:4" ht="30" x14ac:dyDescent="0.25">
      <c r="A10" s="2" t="s">
        <v>187</v>
      </c>
      <c r="B10" s="6">
        <v>50160</v>
      </c>
      <c r="C10" s="6">
        <v>-15698</v>
      </c>
      <c r="D10" s="6">
        <v>20588</v>
      </c>
    </row>
    <row r="11" spans="1:4" x14ac:dyDescent="0.25">
      <c r="A11" s="3" t="s">
        <v>188</v>
      </c>
      <c r="B11" s="4" t="s">
        <v>6</v>
      </c>
      <c r="C11" s="4" t="s">
        <v>6</v>
      </c>
      <c r="D11" s="4" t="s">
        <v>6</v>
      </c>
    </row>
    <row r="12" spans="1:4" ht="30" x14ac:dyDescent="0.25">
      <c r="A12" s="2" t="s">
        <v>202</v>
      </c>
      <c r="B12" s="6">
        <v>-75119</v>
      </c>
      <c r="C12" s="6">
        <v>187596</v>
      </c>
      <c r="D12" s="6">
        <v>793010</v>
      </c>
    </row>
    <row r="13" spans="1:4" x14ac:dyDescent="0.25">
      <c r="A13" s="3" t="s">
        <v>203</v>
      </c>
      <c r="B13" s="4" t="s">
        <v>6</v>
      </c>
      <c r="C13" s="4" t="s">
        <v>6</v>
      </c>
      <c r="D13" s="4" t="s">
        <v>6</v>
      </c>
    </row>
    <row r="14" spans="1:4" ht="30" x14ac:dyDescent="0.25">
      <c r="A14" s="2" t="s">
        <v>207</v>
      </c>
      <c r="B14" s="6">
        <v>4274</v>
      </c>
      <c r="C14" s="6">
        <v>3979</v>
      </c>
      <c r="D14" s="6">
        <v>4032</v>
      </c>
    </row>
    <row r="15" spans="1:4" ht="45" x14ac:dyDescent="0.25">
      <c r="A15" s="2" t="s">
        <v>1416</v>
      </c>
      <c r="B15" s="6">
        <v>3173</v>
      </c>
      <c r="C15" s="6">
        <v>1538</v>
      </c>
      <c r="D15" s="4">
        <v>870</v>
      </c>
    </row>
    <row r="16" spans="1:4" ht="30" x14ac:dyDescent="0.25">
      <c r="A16" s="2" t="s">
        <v>156</v>
      </c>
      <c r="B16" s="6">
        <v>-1370</v>
      </c>
      <c r="C16" s="4">
        <v>-341</v>
      </c>
      <c r="D16" s="4">
        <v>0</v>
      </c>
    </row>
    <row r="17" spans="1:4" x14ac:dyDescent="0.25">
      <c r="A17" s="2" t="s">
        <v>209</v>
      </c>
      <c r="B17" s="6">
        <v>-25744</v>
      </c>
      <c r="C17" s="6">
        <v>-17293</v>
      </c>
      <c r="D17" s="6">
        <v>-12661</v>
      </c>
    </row>
    <row r="18" spans="1:4" ht="30" x14ac:dyDescent="0.25">
      <c r="A18" s="2" t="s">
        <v>210</v>
      </c>
      <c r="B18" s="6">
        <v>12967</v>
      </c>
      <c r="C18" s="6">
        <v>-22858</v>
      </c>
      <c r="D18" s="6">
        <v>-803700</v>
      </c>
    </row>
    <row r="19" spans="1:4" x14ac:dyDescent="0.25">
      <c r="A19" s="2" t="s">
        <v>1438</v>
      </c>
      <c r="B19" s="6">
        <v>-11992</v>
      </c>
      <c r="C19" s="6">
        <v>149040</v>
      </c>
      <c r="D19" s="6">
        <v>9898</v>
      </c>
    </row>
    <row r="20" spans="1:4" ht="30" x14ac:dyDescent="0.25">
      <c r="A20" s="2" t="s">
        <v>212</v>
      </c>
      <c r="B20" s="6">
        <v>207967</v>
      </c>
      <c r="C20" s="6">
        <v>58927</v>
      </c>
      <c r="D20" s="6">
        <v>49029</v>
      </c>
    </row>
    <row r="21" spans="1:4" x14ac:dyDescent="0.25">
      <c r="A21" s="2" t="s">
        <v>213</v>
      </c>
      <c r="B21" s="6">
        <v>195975</v>
      </c>
      <c r="C21" s="6">
        <v>207967</v>
      </c>
      <c r="D21" s="6">
        <v>58927</v>
      </c>
    </row>
    <row r="22" spans="1:4" x14ac:dyDescent="0.25">
      <c r="A22" s="2" t="s">
        <v>2367</v>
      </c>
      <c r="B22" s="4" t="s">
        <v>6</v>
      </c>
      <c r="C22" s="4" t="s">
        <v>6</v>
      </c>
      <c r="D22" s="4" t="s">
        <v>6</v>
      </c>
    </row>
    <row r="23" spans="1:4" x14ac:dyDescent="0.25">
      <c r="A23" s="3" t="s">
        <v>170</v>
      </c>
      <c r="B23" s="4" t="s">
        <v>6</v>
      </c>
      <c r="C23" s="4" t="s">
        <v>6</v>
      </c>
      <c r="D23" s="4" t="s">
        <v>6</v>
      </c>
    </row>
    <row r="24" spans="1:4" x14ac:dyDescent="0.25">
      <c r="A24" s="2" t="s">
        <v>123</v>
      </c>
      <c r="B24" s="6">
        <v>87135</v>
      </c>
      <c r="C24" s="6">
        <v>77044</v>
      </c>
      <c r="D24" s="6">
        <v>101321</v>
      </c>
    </row>
    <row r="25" spans="1:4" ht="45" x14ac:dyDescent="0.25">
      <c r="A25" s="3" t="s">
        <v>1408</v>
      </c>
      <c r="B25" s="4" t="s">
        <v>6</v>
      </c>
      <c r="C25" s="4" t="s">
        <v>6</v>
      </c>
      <c r="D25" s="4" t="s">
        <v>6</v>
      </c>
    </row>
    <row r="26" spans="1:4" ht="30" x14ac:dyDescent="0.25">
      <c r="A26" s="2" t="s">
        <v>1406</v>
      </c>
      <c r="B26" s="6">
        <v>-58539</v>
      </c>
      <c r="C26" s="6">
        <v>-53840</v>
      </c>
      <c r="D26" s="6">
        <v>-91219</v>
      </c>
    </row>
    <row r="27" spans="1:4" x14ac:dyDescent="0.25">
      <c r="A27" s="2" t="s">
        <v>1412</v>
      </c>
      <c r="B27" s="4">
        <v>-566</v>
      </c>
      <c r="C27" s="4">
        <v>-396</v>
      </c>
      <c r="D27" s="4">
        <v>-177</v>
      </c>
    </row>
    <row r="28" spans="1:4" x14ac:dyDescent="0.25">
      <c r="A28" s="2" t="s">
        <v>151</v>
      </c>
      <c r="B28" s="6">
        <v>4487</v>
      </c>
      <c r="C28" s="6">
        <v>2607</v>
      </c>
      <c r="D28" s="6">
        <v>1528</v>
      </c>
    </row>
    <row r="29" spans="1:4" ht="45" x14ac:dyDescent="0.25">
      <c r="A29" s="2" t="s">
        <v>1416</v>
      </c>
      <c r="B29" s="6">
        <v>-3173</v>
      </c>
      <c r="C29" s="6">
        <v>-1538</v>
      </c>
      <c r="D29" s="4">
        <v>-870</v>
      </c>
    </row>
    <row r="30" spans="1:4" ht="30" x14ac:dyDescent="0.25">
      <c r="A30" s="2" t="s">
        <v>1420</v>
      </c>
      <c r="B30" s="4">
        <v>844</v>
      </c>
      <c r="C30" s="6">
        <v>1319</v>
      </c>
      <c r="D30" s="6">
        <v>2445</v>
      </c>
    </row>
    <row r="31" spans="1:4" ht="30" x14ac:dyDescent="0.25">
      <c r="A31" s="2" t="s">
        <v>187</v>
      </c>
      <c r="B31" s="6">
        <v>30188</v>
      </c>
      <c r="C31" s="6">
        <v>25196</v>
      </c>
      <c r="D31" s="6">
        <v>13028</v>
      </c>
    </row>
    <row r="32" spans="1:4" x14ac:dyDescent="0.25">
      <c r="A32" s="3" t="s">
        <v>188</v>
      </c>
      <c r="B32" s="4" t="s">
        <v>6</v>
      </c>
      <c r="C32" s="4" t="s">
        <v>6</v>
      </c>
      <c r="D32" s="4" t="s">
        <v>6</v>
      </c>
    </row>
    <row r="33" spans="1:4" ht="30" x14ac:dyDescent="0.25">
      <c r="A33" s="2" t="s">
        <v>1422</v>
      </c>
      <c r="B33" s="4">
        <v>0</v>
      </c>
      <c r="C33" s="4">
        <v>67</v>
      </c>
      <c r="D33" s="4">
        <v>-532</v>
      </c>
    </row>
    <row r="34" spans="1:4" ht="30" x14ac:dyDescent="0.25">
      <c r="A34" s="2" t="s">
        <v>1424</v>
      </c>
      <c r="B34" s="6">
        <v>-8707</v>
      </c>
      <c r="C34" s="6">
        <v>-13223</v>
      </c>
      <c r="D34" s="4">
        <v>0</v>
      </c>
    </row>
    <row r="35" spans="1:4" ht="30" x14ac:dyDescent="0.25">
      <c r="A35" s="2" t="s">
        <v>202</v>
      </c>
      <c r="B35" s="6">
        <v>-8707</v>
      </c>
      <c r="C35" s="6">
        <v>-13156</v>
      </c>
      <c r="D35" s="4">
        <v>-532</v>
      </c>
    </row>
    <row r="36" spans="1:4" x14ac:dyDescent="0.25">
      <c r="A36" s="3" t="s">
        <v>203</v>
      </c>
      <c r="B36" s="4" t="s">
        <v>6</v>
      </c>
      <c r="C36" s="4" t="s">
        <v>6</v>
      </c>
      <c r="D36" s="4" t="s">
        <v>6</v>
      </c>
    </row>
    <row r="37" spans="1:4" ht="30" x14ac:dyDescent="0.25">
      <c r="A37" s="2" t="s">
        <v>207</v>
      </c>
      <c r="B37" s="6">
        <v>4274</v>
      </c>
      <c r="C37" s="6">
        <v>3979</v>
      </c>
      <c r="D37" s="6">
        <v>4032</v>
      </c>
    </row>
    <row r="38" spans="1:4" ht="45" x14ac:dyDescent="0.25">
      <c r="A38" s="2" t="s">
        <v>1416</v>
      </c>
      <c r="B38" s="6">
        <v>3173</v>
      </c>
      <c r="C38" s="6">
        <v>1538</v>
      </c>
      <c r="D38" s="4">
        <v>870</v>
      </c>
    </row>
    <row r="39" spans="1:4" ht="30" x14ac:dyDescent="0.25">
      <c r="A39" s="2" t="s">
        <v>156</v>
      </c>
      <c r="B39" s="6">
        <v>-1370</v>
      </c>
      <c r="C39" s="4">
        <v>-341</v>
      </c>
      <c r="D39" s="4">
        <v>0</v>
      </c>
    </row>
    <row r="40" spans="1:4" x14ac:dyDescent="0.25">
      <c r="A40" s="2" t="s">
        <v>209</v>
      </c>
      <c r="B40" s="6">
        <v>-25744</v>
      </c>
      <c r="C40" s="6">
        <v>-17293</v>
      </c>
      <c r="D40" s="6">
        <v>-12661</v>
      </c>
    </row>
    <row r="41" spans="1:4" ht="30" x14ac:dyDescent="0.25">
      <c r="A41" s="2" t="s">
        <v>210</v>
      </c>
      <c r="B41" s="6">
        <v>-19667</v>
      </c>
      <c r="C41" s="6">
        <v>-12117</v>
      </c>
      <c r="D41" s="6">
        <v>-7759</v>
      </c>
    </row>
    <row r="42" spans="1:4" x14ac:dyDescent="0.25">
      <c r="A42" s="2" t="s">
        <v>1438</v>
      </c>
      <c r="B42" s="6">
        <v>1814</v>
      </c>
      <c r="C42" s="4">
        <v>-77</v>
      </c>
      <c r="D42" s="6">
        <v>4737</v>
      </c>
    </row>
    <row r="43" spans="1:4" ht="30" x14ac:dyDescent="0.25">
      <c r="A43" s="2" t="s">
        <v>212</v>
      </c>
      <c r="B43" s="6">
        <v>11230</v>
      </c>
      <c r="C43" s="6">
        <v>11307</v>
      </c>
      <c r="D43" s="6">
        <v>6570</v>
      </c>
    </row>
    <row r="44" spans="1:4" x14ac:dyDescent="0.25">
      <c r="A44" s="2" t="s">
        <v>213</v>
      </c>
      <c r="B44" s="7">
        <v>13044</v>
      </c>
      <c r="C44" s="7">
        <v>11230</v>
      </c>
      <c r="D44" s="7">
        <v>1130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7"/>
  <sheetViews>
    <sheetView showGridLines="0" workbookViewId="0"/>
  </sheetViews>
  <sheetFormatPr defaultRowHeight="15" x14ac:dyDescent="0.25"/>
  <cols>
    <col min="1" max="3" width="36.5703125" bestFit="1" customWidth="1"/>
    <col min="4" max="4" width="8.140625" customWidth="1"/>
    <col min="5" max="5" width="34.85546875" customWidth="1"/>
    <col min="6" max="6" width="8.85546875" customWidth="1"/>
    <col min="7" max="7" width="6.85546875" customWidth="1"/>
    <col min="8" max="8" width="8.140625" customWidth="1"/>
    <col min="9" max="9" width="29.140625" customWidth="1"/>
    <col min="10" max="10" width="8.85546875" customWidth="1"/>
    <col min="11" max="11" width="6.85546875" customWidth="1"/>
    <col min="12" max="12" width="8.140625" customWidth="1"/>
    <col min="13" max="13" width="29.140625" customWidth="1"/>
    <col min="14" max="14" width="8.85546875" customWidth="1"/>
    <col min="15" max="15" width="6.85546875" customWidth="1"/>
    <col min="16" max="16" width="8.140625" customWidth="1"/>
    <col min="17" max="17" width="34.85546875" customWidth="1"/>
    <col min="18" max="18" width="8.85546875" customWidth="1"/>
    <col min="19" max="19" width="6.85546875" customWidth="1"/>
    <col min="20" max="20" width="8.140625" customWidth="1"/>
    <col min="21" max="21" width="34.85546875" customWidth="1"/>
    <col min="22" max="22" width="8.140625" customWidth="1"/>
    <col min="23" max="23" width="6.85546875" customWidth="1"/>
    <col min="24" max="24" width="8.140625" customWidth="1"/>
    <col min="25" max="25" width="34.85546875" customWidth="1"/>
    <col min="26" max="26" width="8.140625" customWidth="1"/>
    <col min="27" max="27" width="6.85546875" customWidth="1"/>
    <col min="28" max="30" width="8.140625" customWidth="1"/>
    <col min="31" max="31" width="6.85546875" customWidth="1"/>
    <col min="32" max="32" width="8.140625" customWidth="1"/>
    <col min="33" max="33" width="29.140625" customWidth="1"/>
    <col min="34" max="34" width="8.140625" customWidth="1"/>
  </cols>
  <sheetData>
    <row r="1" spans="1:34" ht="15" customHeight="1" x14ac:dyDescent="0.25">
      <c r="A1" s="8" t="s">
        <v>8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9</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5" t="s">
        <v>816</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5"/>
      <c r="B5" s="49" t="s">
        <v>81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5"/>
      <c r="B6" s="50" t="s">
        <v>81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5"/>
      <c r="B7" s="51" t="s">
        <v>819</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15"/>
      <c r="B8" s="53"/>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c r="AH8" s="53"/>
    </row>
    <row r="9" spans="1:34" x14ac:dyDescent="0.25">
      <c r="A9" s="15"/>
      <c r="B9" s="4"/>
      <c r="C9" s="4"/>
      <c r="D9" s="4"/>
      <c r="E9" s="4"/>
      <c r="F9" s="4"/>
      <c r="G9" s="4"/>
      <c r="H9" s="4"/>
      <c r="I9" s="4"/>
      <c r="J9" s="4"/>
      <c r="K9" s="4"/>
      <c r="L9" s="4"/>
      <c r="M9" s="4"/>
      <c r="N9" s="4"/>
    </row>
    <row r="10" spans="1:34" ht="15.75" thickBot="1" x14ac:dyDescent="0.3">
      <c r="A10" s="15"/>
      <c r="B10" s="16"/>
      <c r="C10" s="16" t="s">
        <v>294</v>
      </c>
      <c r="D10" s="34" t="s">
        <v>797</v>
      </c>
      <c r="E10" s="34"/>
      <c r="F10" s="34"/>
      <c r="G10" s="34"/>
      <c r="H10" s="34"/>
      <c r="I10" s="34"/>
      <c r="J10" s="34"/>
      <c r="K10" s="34"/>
      <c r="L10" s="34"/>
      <c r="M10" s="34"/>
      <c r="N10" s="16"/>
    </row>
    <row r="11" spans="1:34" ht="15.75" thickBot="1" x14ac:dyDescent="0.3">
      <c r="A11" s="15"/>
      <c r="B11" s="16"/>
      <c r="C11" s="16" t="s">
        <v>294</v>
      </c>
      <c r="D11" s="42">
        <v>2013</v>
      </c>
      <c r="E11" s="42"/>
      <c r="F11" s="16"/>
      <c r="G11" s="16"/>
      <c r="H11" s="42">
        <v>2012</v>
      </c>
      <c r="I11" s="42"/>
      <c r="J11" s="16"/>
      <c r="K11" s="16"/>
      <c r="L11" s="42">
        <v>2011</v>
      </c>
      <c r="M11" s="42"/>
      <c r="N11" s="16"/>
    </row>
    <row r="12" spans="1:34" x14ac:dyDescent="0.25">
      <c r="A12" s="15"/>
      <c r="B12" s="16"/>
      <c r="C12" s="16" t="s">
        <v>294</v>
      </c>
      <c r="D12" s="39" t="s">
        <v>304</v>
      </c>
      <c r="E12" s="39"/>
      <c r="F12" s="39"/>
      <c r="G12" s="39"/>
      <c r="H12" s="39"/>
      <c r="I12" s="39"/>
      <c r="J12" s="39"/>
      <c r="K12" s="39"/>
      <c r="L12" s="39"/>
      <c r="M12" s="39"/>
      <c r="N12" s="16"/>
    </row>
    <row r="13" spans="1:34" x14ac:dyDescent="0.25">
      <c r="A13" s="15"/>
      <c r="B13" s="18" t="s">
        <v>820</v>
      </c>
      <c r="C13" s="20" t="s">
        <v>294</v>
      </c>
      <c r="D13" s="25" t="s">
        <v>306</v>
      </c>
      <c r="E13" s="26">
        <v>38738</v>
      </c>
      <c r="F13" s="27" t="s">
        <v>294</v>
      </c>
      <c r="G13" s="20"/>
      <c r="H13" s="25" t="s">
        <v>306</v>
      </c>
      <c r="I13" s="26">
        <v>39169</v>
      </c>
      <c r="J13" s="27" t="s">
        <v>294</v>
      </c>
      <c r="K13" s="20"/>
      <c r="L13" s="25" t="s">
        <v>306</v>
      </c>
      <c r="M13" s="26">
        <v>40230</v>
      </c>
      <c r="N13" s="27" t="s">
        <v>294</v>
      </c>
    </row>
    <row r="14" spans="1:34" x14ac:dyDescent="0.25">
      <c r="A14" s="15"/>
      <c r="B14" s="31" t="s">
        <v>821</v>
      </c>
      <c r="C14" s="16" t="s">
        <v>294</v>
      </c>
      <c r="D14" s="12"/>
      <c r="E14" s="23" t="s">
        <v>822</v>
      </c>
      <c r="F14" s="14" t="s">
        <v>314</v>
      </c>
      <c r="G14" s="16"/>
      <c r="H14" s="12"/>
      <c r="I14" s="23" t="s">
        <v>823</v>
      </c>
      <c r="J14" s="14" t="s">
        <v>314</v>
      </c>
      <c r="K14" s="16"/>
      <c r="L14" s="12"/>
      <c r="M14" s="23" t="s">
        <v>824</v>
      </c>
      <c r="N14" s="14" t="s">
        <v>314</v>
      </c>
    </row>
    <row r="15" spans="1:34" ht="26.25" thickBot="1" x14ac:dyDescent="0.3">
      <c r="A15" s="15"/>
      <c r="B15" s="18" t="s">
        <v>825</v>
      </c>
      <c r="C15" s="20" t="s">
        <v>294</v>
      </c>
      <c r="D15" s="25"/>
      <c r="E15" s="26">
        <v>1134</v>
      </c>
      <c r="F15" s="27" t="s">
        <v>294</v>
      </c>
      <c r="G15" s="20"/>
      <c r="H15" s="25"/>
      <c r="I15" s="28">
        <v>655</v>
      </c>
      <c r="J15" s="27" t="s">
        <v>294</v>
      </c>
      <c r="K15" s="20"/>
      <c r="L15" s="25"/>
      <c r="M15" s="28">
        <v>427</v>
      </c>
      <c r="N15" s="27" t="s">
        <v>294</v>
      </c>
    </row>
    <row r="16" spans="1:34" x14ac:dyDescent="0.25">
      <c r="A16" s="15"/>
      <c r="B16" s="13"/>
      <c r="C16" s="13" t="s">
        <v>294</v>
      </c>
      <c r="D16" s="29"/>
      <c r="E16" s="29"/>
      <c r="F16" s="13"/>
      <c r="G16" s="13"/>
      <c r="H16" s="29"/>
      <c r="I16" s="29"/>
      <c r="J16" s="13"/>
      <c r="K16" s="13"/>
      <c r="L16" s="29"/>
      <c r="M16" s="29"/>
      <c r="N16" s="13"/>
    </row>
    <row r="17" spans="1:34" ht="25.5" x14ac:dyDescent="0.25">
      <c r="A17" s="15"/>
      <c r="B17" s="31" t="s">
        <v>826</v>
      </c>
      <c r="C17" s="16" t="s">
        <v>294</v>
      </c>
      <c r="D17" s="12"/>
      <c r="E17" s="23" t="s">
        <v>827</v>
      </c>
      <c r="F17" s="14" t="s">
        <v>314</v>
      </c>
      <c r="G17" s="16"/>
      <c r="H17" s="12"/>
      <c r="I17" s="23" t="s">
        <v>828</v>
      </c>
      <c r="J17" s="14" t="s">
        <v>314</v>
      </c>
      <c r="K17" s="16"/>
      <c r="L17" s="12"/>
      <c r="M17" s="23" t="s">
        <v>829</v>
      </c>
      <c r="N17" s="14" t="s">
        <v>314</v>
      </c>
    </row>
    <row r="18" spans="1:34" ht="15.75" thickBot="1" x14ac:dyDescent="0.3">
      <c r="A18" s="15"/>
      <c r="B18" s="18" t="s">
        <v>830</v>
      </c>
      <c r="C18" s="20" t="s">
        <v>294</v>
      </c>
      <c r="D18" s="25"/>
      <c r="E18" s="28" t="s">
        <v>831</v>
      </c>
      <c r="F18" s="27" t="s">
        <v>314</v>
      </c>
      <c r="G18" s="20"/>
      <c r="H18" s="25"/>
      <c r="I18" s="28" t="s">
        <v>832</v>
      </c>
      <c r="J18" s="27" t="s">
        <v>314</v>
      </c>
      <c r="K18" s="20"/>
      <c r="L18" s="25"/>
      <c r="M18" s="28" t="s">
        <v>833</v>
      </c>
      <c r="N18" s="27" t="s">
        <v>314</v>
      </c>
    </row>
    <row r="19" spans="1:34" x14ac:dyDescent="0.25">
      <c r="A19" s="15"/>
      <c r="B19" s="13"/>
      <c r="C19" s="13" t="s">
        <v>294</v>
      </c>
      <c r="D19" s="29"/>
      <c r="E19" s="29"/>
      <c r="F19" s="13"/>
      <c r="G19" s="13"/>
      <c r="H19" s="29"/>
      <c r="I19" s="29"/>
      <c r="J19" s="13"/>
      <c r="K19" s="13"/>
      <c r="L19" s="29"/>
      <c r="M19" s="29"/>
      <c r="N19" s="13"/>
    </row>
    <row r="20" spans="1:34" ht="25.5" x14ac:dyDescent="0.25">
      <c r="A20" s="15"/>
      <c r="B20" s="32" t="s">
        <v>834</v>
      </c>
      <c r="C20" s="16" t="s">
        <v>294</v>
      </c>
      <c r="D20" s="12"/>
      <c r="E20" s="23" t="s">
        <v>835</v>
      </c>
      <c r="F20" s="14" t="s">
        <v>314</v>
      </c>
      <c r="G20" s="16"/>
      <c r="H20" s="12"/>
      <c r="I20" s="23" t="s">
        <v>836</v>
      </c>
      <c r="J20" s="14" t="s">
        <v>314</v>
      </c>
      <c r="K20" s="16"/>
      <c r="L20" s="12"/>
      <c r="M20" s="23" t="s">
        <v>837</v>
      </c>
      <c r="N20" s="14" t="s">
        <v>314</v>
      </c>
    </row>
    <row r="21" spans="1:34" x14ac:dyDescent="0.25">
      <c r="A21" s="15"/>
      <c r="B21" s="18" t="s">
        <v>838</v>
      </c>
      <c r="C21" s="20" t="s">
        <v>294</v>
      </c>
      <c r="D21" s="19"/>
      <c r="E21" s="19"/>
      <c r="F21" s="19"/>
      <c r="G21" s="20"/>
      <c r="H21" s="19"/>
      <c r="I21" s="19"/>
      <c r="J21" s="19"/>
      <c r="K21" s="20"/>
      <c r="L21" s="19"/>
      <c r="M21" s="19"/>
      <c r="N21" s="19"/>
    </row>
    <row r="22" spans="1:34" x14ac:dyDescent="0.25">
      <c r="A22" s="15"/>
      <c r="B22" s="21" t="s">
        <v>839</v>
      </c>
      <c r="C22" s="16" t="s">
        <v>294</v>
      </c>
      <c r="D22" s="12"/>
      <c r="E22" s="22">
        <v>7400</v>
      </c>
      <c r="F22" s="14" t="s">
        <v>294</v>
      </c>
      <c r="G22" s="16"/>
      <c r="H22" s="12"/>
      <c r="I22" s="22">
        <v>5550</v>
      </c>
      <c r="J22" s="14" t="s">
        <v>294</v>
      </c>
      <c r="K22" s="16"/>
      <c r="L22" s="12"/>
      <c r="M22" s="22">
        <v>11500</v>
      </c>
      <c r="N22" s="14" t="s">
        <v>294</v>
      </c>
    </row>
    <row r="23" spans="1:34" ht="15.75" thickBot="1" x14ac:dyDescent="0.3">
      <c r="A23" s="15"/>
      <c r="B23" s="24" t="s">
        <v>92</v>
      </c>
      <c r="C23" s="20" t="s">
        <v>294</v>
      </c>
      <c r="D23" s="25"/>
      <c r="E23" s="26">
        <v>4675</v>
      </c>
      <c r="F23" s="27" t="s">
        <v>294</v>
      </c>
      <c r="G23" s="20"/>
      <c r="H23" s="25"/>
      <c r="I23" s="26">
        <v>6195</v>
      </c>
      <c r="J23" s="27" t="s">
        <v>294</v>
      </c>
      <c r="K23" s="20"/>
      <c r="L23" s="25"/>
      <c r="M23" s="28">
        <v>275</v>
      </c>
      <c r="N23" s="27" t="s">
        <v>294</v>
      </c>
    </row>
    <row r="24" spans="1:34" x14ac:dyDescent="0.25">
      <c r="A24" s="15"/>
      <c r="B24" s="13"/>
      <c r="C24" s="13" t="s">
        <v>294</v>
      </c>
      <c r="D24" s="29"/>
      <c r="E24" s="29"/>
      <c r="F24" s="13"/>
      <c r="G24" s="13"/>
      <c r="H24" s="29"/>
      <c r="I24" s="29"/>
      <c r="J24" s="13"/>
      <c r="K24" s="13"/>
      <c r="L24" s="29"/>
      <c r="M24" s="29"/>
      <c r="N24" s="13"/>
    </row>
    <row r="25" spans="1:34" ht="15.75" thickBot="1" x14ac:dyDescent="0.3">
      <c r="A25" s="15"/>
      <c r="B25" s="32" t="s">
        <v>840</v>
      </c>
      <c r="C25" s="16" t="s">
        <v>294</v>
      </c>
      <c r="D25" s="12"/>
      <c r="E25" s="22">
        <v>12075</v>
      </c>
      <c r="F25" s="14" t="s">
        <v>294</v>
      </c>
      <c r="G25" s="16"/>
      <c r="H25" s="12"/>
      <c r="I25" s="22">
        <v>11745</v>
      </c>
      <c r="J25" s="14" t="s">
        <v>294</v>
      </c>
      <c r="K25" s="16"/>
      <c r="L25" s="12"/>
      <c r="M25" s="22">
        <v>11775</v>
      </c>
      <c r="N25" s="14" t="s">
        <v>294</v>
      </c>
    </row>
    <row r="26" spans="1:34" x14ac:dyDescent="0.25">
      <c r="A26" s="15"/>
      <c r="B26" s="13"/>
      <c r="C26" s="13" t="s">
        <v>294</v>
      </c>
      <c r="D26" s="29"/>
      <c r="E26" s="29"/>
      <c r="F26" s="13"/>
      <c r="G26" s="13"/>
      <c r="H26" s="29"/>
      <c r="I26" s="29"/>
      <c r="J26" s="13"/>
      <c r="K26" s="13"/>
      <c r="L26" s="29"/>
      <c r="M26" s="29"/>
      <c r="N26" s="13"/>
    </row>
    <row r="27" spans="1:34" ht="15.75" thickBot="1" x14ac:dyDescent="0.3">
      <c r="A27" s="15"/>
      <c r="B27" s="79" t="s">
        <v>841</v>
      </c>
      <c r="C27" s="20" t="s">
        <v>294</v>
      </c>
      <c r="D27" s="25" t="s">
        <v>306</v>
      </c>
      <c r="E27" s="26">
        <v>42945</v>
      </c>
      <c r="F27" s="27" t="s">
        <v>294</v>
      </c>
      <c r="G27" s="20"/>
      <c r="H27" s="25" t="s">
        <v>306</v>
      </c>
      <c r="I27" s="26">
        <v>38738</v>
      </c>
      <c r="J27" s="27" t="s">
        <v>294</v>
      </c>
      <c r="K27" s="20"/>
      <c r="L27" s="25" t="s">
        <v>306</v>
      </c>
      <c r="M27" s="26">
        <v>39169</v>
      </c>
      <c r="N27" s="27" t="s">
        <v>294</v>
      </c>
    </row>
    <row r="28" spans="1:34" ht="15.75" thickTop="1" x14ac:dyDescent="0.25">
      <c r="A28" s="15"/>
      <c r="B28" s="13"/>
      <c r="C28" s="13" t="s">
        <v>294</v>
      </c>
      <c r="D28" s="33"/>
      <c r="E28" s="33"/>
      <c r="F28" s="13"/>
      <c r="G28" s="13"/>
      <c r="H28" s="33"/>
      <c r="I28" s="33"/>
      <c r="J28" s="13"/>
      <c r="K28" s="13"/>
      <c r="L28" s="33"/>
      <c r="M28" s="33"/>
      <c r="N28" s="13"/>
    </row>
    <row r="29" spans="1:34" ht="25.5" customHeight="1" x14ac:dyDescent="0.25">
      <c r="A29" s="15"/>
      <c r="B29" s="51" t="s">
        <v>842</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c r="AH29" s="51"/>
    </row>
    <row r="30" spans="1:34" x14ac:dyDescent="0.25">
      <c r="A30" s="15"/>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row>
    <row r="31" spans="1:34" x14ac:dyDescent="0.25">
      <c r="A31" s="15"/>
      <c r="B31" s="51" t="s">
        <v>843</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row>
    <row r="32" spans="1:34" x14ac:dyDescent="0.25">
      <c r="A32" s="15"/>
      <c r="B32" s="51" t="s">
        <v>844</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row>
    <row r="33" spans="1:34" x14ac:dyDescent="0.25">
      <c r="A33" s="15"/>
      <c r="B33" s="53"/>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row>
    <row r="34" spans="1:34" x14ac:dyDescent="0.25">
      <c r="A34" s="15"/>
      <c r="B34" s="4"/>
      <c r="C34" s="4"/>
      <c r="D34" s="4"/>
      <c r="E34" s="4"/>
      <c r="F34" s="4"/>
      <c r="G34" s="4"/>
      <c r="H34" s="4"/>
      <c r="I34" s="4"/>
      <c r="J34" s="4"/>
      <c r="K34" s="4"/>
      <c r="L34" s="4"/>
      <c r="M34" s="4"/>
      <c r="N34" s="4"/>
      <c r="O34" s="4"/>
      <c r="P34" s="4"/>
      <c r="Q34" s="4"/>
      <c r="R34" s="4"/>
      <c r="S34" s="4"/>
      <c r="T34" s="4"/>
      <c r="U34" s="4"/>
      <c r="V34" s="4"/>
    </row>
    <row r="35" spans="1:34" x14ac:dyDescent="0.25">
      <c r="A35" s="15"/>
      <c r="B35" s="35"/>
      <c r="C35" s="35" t="s">
        <v>294</v>
      </c>
      <c r="D35" s="36" t="s">
        <v>845</v>
      </c>
      <c r="E35" s="36"/>
      <c r="F35" s="35"/>
      <c r="G35" s="35" t="s">
        <v>294</v>
      </c>
      <c r="H35" s="36" t="s">
        <v>498</v>
      </c>
      <c r="I35" s="36"/>
      <c r="J35" s="35"/>
      <c r="K35" s="35"/>
      <c r="L35" s="36" t="s">
        <v>847</v>
      </c>
      <c r="M35" s="36"/>
      <c r="N35" s="35"/>
      <c r="O35" s="35" t="s">
        <v>294</v>
      </c>
      <c r="P35" s="36" t="s">
        <v>848</v>
      </c>
      <c r="Q35" s="36"/>
      <c r="R35" s="35"/>
      <c r="S35" s="35"/>
      <c r="T35" s="36" t="s">
        <v>849</v>
      </c>
      <c r="U35" s="36"/>
      <c r="V35" s="35"/>
    </row>
    <row r="36" spans="1:34" ht="15.75" thickBot="1" x14ac:dyDescent="0.3">
      <c r="A36" s="15"/>
      <c r="B36" s="35"/>
      <c r="C36" s="35"/>
      <c r="D36" s="34" t="s">
        <v>846</v>
      </c>
      <c r="E36" s="34"/>
      <c r="F36" s="35"/>
      <c r="G36" s="35"/>
      <c r="H36" s="34"/>
      <c r="I36" s="34"/>
      <c r="J36" s="35"/>
      <c r="K36" s="35"/>
      <c r="L36" s="34"/>
      <c r="M36" s="34"/>
      <c r="N36" s="35"/>
      <c r="O36" s="35"/>
      <c r="P36" s="34"/>
      <c r="Q36" s="34"/>
      <c r="R36" s="35"/>
      <c r="S36" s="35"/>
      <c r="T36" s="34" t="s">
        <v>846</v>
      </c>
      <c r="U36" s="34"/>
      <c r="V36" s="35"/>
    </row>
    <row r="37" spans="1:34" x14ac:dyDescent="0.25">
      <c r="A37" s="15"/>
      <c r="B37" s="16"/>
      <c r="C37" s="16" t="s">
        <v>294</v>
      </c>
      <c r="D37" s="39" t="s">
        <v>304</v>
      </c>
      <c r="E37" s="39"/>
      <c r="F37" s="39"/>
      <c r="G37" s="39"/>
      <c r="H37" s="39"/>
      <c r="I37" s="39"/>
      <c r="J37" s="39"/>
      <c r="K37" s="39"/>
      <c r="L37" s="39"/>
      <c r="M37" s="39"/>
      <c r="N37" s="39"/>
      <c r="O37" s="39"/>
      <c r="P37" s="39"/>
      <c r="Q37" s="39"/>
      <c r="R37" s="39"/>
      <c r="S37" s="39"/>
      <c r="T37" s="39"/>
      <c r="U37" s="39"/>
      <c r="V37" s="16"/>
    </row>
    <row r="38" spans="1:34" x14ac:dyDescent="0.25">
      <c r="A38" s="15"/>
      <c r="B38" s="78" t="s">
        <v>850</v>
      </c>
      <c r="C38" s="20" t="s">
        <v>294</v>
      </c>
      <c r="D38" s="19"/>
      <c r="E38" s="19"/>
      <c r="F38" s="19"/>
      <c r="G38" s="20" t="s">
        <v>294</v>
      </c>
      <c r="H38" s="19"/>
      <c r="I38" s="19"/>
      <c r="J38" s="19"/>
      <c r="K38" s="20"/>
      <c r="L38" s="19"/>
      <c r="M38" s="19"/>
      <c r="N38" s="19"/>
      <c r="O38" s="20" t="s">
        <v>294</v>
      </c>
      <c r="P38" s="19"/>
      <c r="Q38" s="40"/>
      <c r="R38" s="40"/>
      <c r="S38" s="40"/>
      <c r="T38" s="40"/>
      <c r="U38" s="40"/>
      <c r="V38" s="19"/>
    </row>
    <row r="39" spans="1:34" x14ac:dyDescent="0.25">
      <c r="A39" s="15"/>
      <c r="B39" s="31" t="s">
        <v>436</v>
      </c>
      <c r="C39" s="16" t="s">
        <v>294</v>
      </c>
      <c r="D39" s="4"/>
      <c r="E39" s="4"/>
      <c r="F39" s="4"/>
      <c r="G39" s="16" t="s">
        <v>294</v>
      </c>
      <c r="H39" s="4"/>
      <c r="I39" s="4"/>
      <c r="J39" s="4"/>
      <c r="K39" s="16"/>
      <c r="L39" s="4"/>
      <c r="M39" s="4"/>
      <c r="N39" s="4"/>
      <c r="O39" s="16" t="s">
        <v>294</v>
      </c>
      <c r="P39" s="4"/>
      <c r="Q39" s="48"/>
      <c r="R39" s="48"/>
      <c r="S39" s="48"/>
      <c r="T39" s="48"/>
      <c r="U39" s="48"/>
      <c r="V39" s="4"/>
    </row>
    <row r="40" spans="1:34" x14ac:dyDescent="0.25">
      <c r="A40" s="15"/>
      <c r="B40" s="24" t="s">
        <v>437</v>
      </c>
      <c r="C40" s="20" t="s">
        <v>294</v>
      </c>
      <c r="D40" s="25" t="s">
        <v>306</v>
      </c>
      <c r="E40" s="26">
        <v>4820</v>
      </c>
      <c r="F40" s="27" t="s">
        <v>294</v>
      </c>
      <c r="G40" s="20" t="s">
        <v>294</v>
      </c>
      <c r="H40" s="25" t="s">
        <v>306</v>
      </c>
      <c r="I40" s="28" t="s">
        <v>851</v>
      </c>
      <c r="J40" s="27" t="s">
        <v>314</v>
      </c>
      <c r="K40" s="20"/>
      <c r="L40" s="25" t="s">
        <v>306</v>
      </c>
      <c r="M40" s="28">
        <v>106</v>
      </c>
      <c r="N40" s="27" t="s">
        <v>294</v>
      </c>
      <c r="O40" s="20" t="s">
        <v>294</v>
      </c>
      <c r="P40" s="25" t="s">
        <v>306</v>
      </c>
      <c r="Q40" s="28">
        <v>612</v>
      </c>
      <c r="R40" s="27" t="s">
        <v>294</v>
      </c>
      <c r="S40" s="20"/>
      <c r="T40" s="25" t="s">
        <v>306</v>
      </c>
      <c r="U40" s="26">
        <v>4701</v>
      </c>
      <c r="V40" s="27" t="s">
        <v>294</v>
      </c>
    </row>
    <row r="41" spans="1:34" x14ac:dyDescent="0.25">
      <c r="A41" s="15"/>
      <c r="B41" s="21" t="s">
        <v>438</v>
      </c>
      <c r="C41" s="16" t="s">
        <v>294</v>
      </c>
      <c r="D41" s="12"/>
      <c r="E41" s="22">
        <v>10107</v>
      </c>
      <c r="F41" s="14" t="s">
        <v>294</v>
      </c>
      <c r="G41" s="16" t="s">
        <v>294</v>
      </c>
      <c r="H41" s="12"/>
      <c r="I41" s="23" t="s">
        <v>852</v>
      </c>
      <c r="J41" s="14" t="s">
        <v>314</v>
      </c>
      <c r="K41" s="16"/>
      <c r="L41" s="12"/>
      <c r="M41" s="23">
        <v>122</v>
      </c>
      <c r="N41" s="14" t="s">
        <v>294</v>
      </c>
      <c r="O41" s="16" t="s">
        <v>294</v>
      </c>
      <c r="P41" s="12"/>
      <c r="Q41" s="22">
        <v>4515</v>
      </c>
      <c r="R41" s="14" t="s">
        <v>294</v>
      </c>
      <c r="S41" s="16"/>
      <c r="T41" s="12"/>
      <c r="U41" s="22">
        <v>13633</v>
      </c>
      <c r="V41" s="14" t="s">
        <v>294</v>
      </c>
    </row>
    <row r="42" spans="1:34" x14ac:dyDescent="0.25">
      <c r="A42" s="15"/>
      <c r="B42" s="24" t="s">
        <v>439</v>
      </c>
      <c r="C42" s="20" t="s">
        <v>294</v>
      </c>
      <c r="D42" s="25"/>
      <c r="E42" s="26">
        <v>12000</v>
      </c>
      <c r="F42" s="27" t="s">
        <v>294</v>
      </c>
      <c r="G42" s="20" t="s">
        <v>294</v>
      </c>
      <c r="H42" s="25"/>
      <c r="I42" s="28" t="s">
        <v>853</v>
      </c>
      <c r="J42" s="27" t="s">
        <v>314</v>
      </c>
      <c r="K42" s="20"/>
      <c r="L42" s="25"/>
      <c r="M42" s="28">
        <v>174</v>
      </c>
      <c r="N42" s="27" t="s">
        <v>294</v>
      </c>
      <c r="O42" s="20" t="s">
        <v>294</v>
      </c>
      <c r="P42" s="25"/>
      <c r="Q42" s="28">
        <v>269</v>
      </c>
      <c r="R42" s="27" t="s">
        <v>294</v>
      </c>
      <c r="S42" s="20"/>
      <c r="T42" s="25"/>
      <c r="U42" s="26">
        <v>12306</v>
      </c>
      <c r="V42" s="27" t="s">
        <v>294</v>
      </c>
    </row>
    <row r="43" spans="1:34" x14ac:dyDescent="0.25">
      <c r="A43" s="15"/>
      <c r="B43" s="21" t="s">
        <v>440</v>
      </c>
      <c r="C43" s="16" t="s">
        <v>294</v>
      </c>
      <c r="D43" s="12"/>
      <c r="E43" s="22">
        <v>2878</v>
      </c>
      <c r="F43" s="14" t="s">
        <v>294</v>
      </c>
      <c r="G43" s="16" t="s">
        <v>294</v>
      </c>
      <c r="H43" s="12"/>
      <c r="I43" s="23" t="s">
        <v>854</v>
      </c>
      <c r="J43" s="14" t="s">
        <v>314</v>
      </c>
      <c r="K43" s="16"/>
      <c r="L43" s="12"/>
      <c r="M43" s="23">
        <v>14</v>
      </c>
      <c r="N43" s="14" t="s">
        <v>294</v>
      </c>
      <c r="O43" s="16" t="s">
        <v>294</v>
      </c>
      <c r="P43" s="12"/>
      <c r="Q43" s="23">
        <v>369</v>
      </c>
      <c r="R43" s="14" t="s">
        <v>294</v>
      </c>
      <c r="S43" s="16"/>
      <c r="T43" s="12"/>
      <c r="U43" s="22">
        <v>3000</v>
      </c>
      <c r="V43" s="14" t="s">
        <v>294</v>
      </c>
    </row>
    <row r="44" spans="1:34" x14ac:dyDescent="0.25">
      <c r="A44" s="15"/>
      <c r="B44" s="24" t="s">
        <v>441</v>
      </c>
      <c r="C44" s="20" t="s">
        <v>294</v>
      </c>
      <c r="D44" s="25"/>
      <c r="E44" s="26">
        <v>2030</v>
      </c>
      <c r="F44" s="27" t="s">
        <v>294</v>
      </c>
      <c r="G44" s="20" t="s">
        <v>294</v>
      </c>
      <c r="H44" s="25"/>
      <c r="I44" s="28" t="s">
        <v>855</v>
      </c>
      <c r="J44" s="27" t="s">
        <v>314</v>
      </c>
      <c r="K44" s="20"/>
      <c r="L44" s="25"/>
      <c r="M44" s="28">
        <v>4</v>
      </c>
      <c r="N44" s="27" t="s">
        <v>294</v>
      </c>
      <c r="O44" s="20" t="s">
        <v>294</v>
      </c>
      <c r="P44" s="25"/>
      <c r="Q44" s="28">
        <v>474</v>
      </c>
      <c r="R44" s="27" t="s">
        <v>294</v>
      </c>
      <c r="S44" s="20"/>
      <c r="T44" s="25"/>
      <c r="U44" s="26">
        <v>2504</v>
      </c>
      <c r="V44" s="27" t="s">
        <v>294</v>
      </c>
    </row>
    <row r="45" spans="1:34" x14ac:dyDescent="0.25">
      <c r="A45" s="15"/>
      <c r="B45" s="31" t="s">
        <v>443</v>
      </c>
      <c r="C45" s="16" t="s">
        <v>294</v>
      </c>
      <c r="D45" s="12"/>
      <c r="E45" s="22">
        <v>3655</v>
      </c>
      <c r="F45" s="14" t="s">
        <v>294</v>
      </c>
      <c r="G45" s="16" t="s">
        <v>294</v>
      </c>
      <c r="H45" s="12"/>
      <c r="I45" s="23" t="s">
        <v>856</v>
      </c>
      <c r="J45" s="14" t="s">
        <v>314</v>
      </c>
      <c r="K45" s="16"/>
      <c r="L45" s="12"/>
      <c r="M45" s="23">
        <v>433</v>
      </c>
      <c r="N45" s="14" t="s">
        <v>294</v>
      </c>
      <c r="O45" s="16" t="s">
        <v>294</v>
      </c>
      <c r="P45" s="12"/>
      <c r="Q45" s="23" t="s">
        <v>857</v>
      </c>
      <c r="R45" s="14" t="s">
        <v>314</v>
      </c>
      <c r="S45" s="16"/>
      <c r="T45" s="12"/>
      <c r="U45" s="22">
        <v>2855</v>
      </c>
      <c r="V45" s="14" t="s">
        <v>294</v>
      </c>
    </row>
    <row r="46" spans="1:34" x14ac:dyDescent="0.25">
      <c r="A46" s="15"/>
      <c r="B46" s="18" t="s">
        <v>444</v>
      </c>
      <c r="C46" s="20" t="s">
        <v>294</v>
      </c>
      <c r="D46" s="25"/>
      <c r="E46" s="26">
        <v>1015</v>
      </c>
      <c r="F46" s="27" t="s">
        <v>294</v>
      </c>
      <c r="G46" s="20" t="s">
        <v>294</v>
      </c>
      <c r="H46" s="25"/>
      <c r="I46" s="28" t="s">
        <v>858</v>
      </c>
      <c r="J46" s="27" t="s">
        <v>314</v>
      </c>
      <c r="K46" s="20"/>
      <c r="L46" s="25"/>
      <c r="M46" s="28">
        <v>104</v>
      </c>
      <c r="N46" s="27" t="s">
        <v>294</v>
      </c>
      <c r="O46" s="20" t="s">
        <v>294</v>
      </c>
      <c r="P46" s="25"/>
      <c r="Q46" s="28">
        <v>12</v>
      </c>
      <c r="R46" s="27" t="s">
        <v>294</v>
      </c>
      <c r="S46" s="20"/>
      <c r="T46" s="25"/>
      <c r="U46" s="28">
        <v>917</v>
      </c>
      <c r="V46" s="27" t="s">
        <v>294</v>
      </c>
    </row>
    <row r="47" spans="1:34" x14ac:dyDescent="0.25">
      <c r="A47" s="15"/>
      <c r="B47" s="31" t="s">
        <v>811</v>
      </c>
      <c r="C47" s="16" t="s">
        <v>294</v>
      </c>
      <c r="D47" s="12"/>
      <c r="E47" s="22">
        <v>2050</v>
      </c>
      <c r="F47" s="14" t="s">
        <v>294</v>
      </c>
      <c r="G47" s="16" t="s">
        <v>294</v>
      </c>
      <c r="H47" s="12"/>
      <c r="I47" s="23" t="s">
        <v>859</v>
      </c>
      <c r="J47" s="14" t="s">
        <v>314</v>
      </c>
      <c r="K47" s="16"/>
      <c r="L47" s="12"/>
      <c r="M47" s="23">
        <v>33</v>
      </c>
      <c r="N47" s="14" t="s">
        <v>294</v>
      </c>
      <c r="O47" s="16" t="s">
        <v>294</v>
      </c>
      <c r="P47" s="12"/>
      <c r="Q47" s="23">
        <v>665</v>
      </c>
      <c r="R47" s="14" t="s">
        <v>294</v>
      </c>
      <c r="S47" s="16"/>
      <c r="T47" s="12"/>
      <c r="U47" s="22">
        <v>2266</v>
      </c>
      <c r="V47" s="14" t="s">
        <v>294</v>
      </c>
    </row>
    <row r="48" spans="1:34" x14ac:dyDescent="0.25">
      <c r="A48" s="15"/>
      <c r="B48" s="18" t="s">
        <v>114</v>
      </c>
      <c r="C48" s="20" t="s">
        <v>294</v>
      </c>
      <c r="D48" s="25"/>
      <c r="E48" s="28">
        <v>183</v>
      </c>
      <c r="F48" s="27" t="s">
        <v>294</v>
      </c>
      <c r="G48" s="20" t="s">
        <v>294</v>
      </c>
      <c r="H48" s="25"/>
      <c r="I48" s="28" t="s">
        <v>860</v>
      </c>
      <c r="J48" s="27" t="s">
        <v>314</v>
      </c>
      <c r="K48" s="20"/>
      <c r="L48" s="25"/>
      <c r="M48" s="28">
        <v>144</v>
      </c>
      <c r="N48" s="27" t="s">
        <v>294</v>
      </c>
      <c r="O48" s="20" t="s">
        <v>294</v>
      </c>
      <c r="P48" s="25"/>
      <c r="Q48" s="28">
        <v>795</v>
      </c>
      <c r="R48" s="27" t="s">
        <v>294</v>
      </c>
      <c r="S48" s="20"/>
      <c r="T48" s="25"/>
      <c r="U48" s="28">
        <v>763</v>
      </c>
      <c r="V48" s="27" t="s">
        <v>294</v>
      </c>
    </row>
    <row r="49" spans="1:22" x14ac:dyDescent="0.25">
      <c r="A49" s="15"/>
      <c r="B49" s="31" t="s">
        <v>92</v>
      </c>
      <c r="C49" s="16" t="s">
        <v>294</v>
      </c>
      <c r="D49" s="12"/>
      <c r="E49" s="23">
        <v>0</v>
      </c>
      <c r="F49" s="14" t="s">
        <v>294</v>
      </c>
      <c r="G49" s="16" t="s">
        <v>294</v>
      </c>
      <c r="H49" s="12"/>
      <c r="I49" s="23" t="s">
        <v>831</v>
      </c>
      <c r="J49" s="14" t="s">
        <v>314</v>
      </c>
      <c r="K49" s="16"/>
      <c r="L49" s="12"/>
      <c r="M49" s="23">
        <v>0</v>
      </c>
      <c r="N49" s="14" t="s">
        <v>294</v>
      </c>
      <c r="O49" s="16" t="s">
        <v>294</v>
      </c>
      <c r="P49" s="12"/>
      <c r="Q49" s="22">
        <v>4675</v>
      </c>
      <c r="R49" s="14" t="s">
        <v>294</v>
      </c>
      <c r="S49" s="16"/>
      <c r="T49" s="12"/>
      <c r="U49" s="23">
        <v>0</v>
      </c>
      <c r="V49" s="14" t="s">
        <v>294</v>
      </c>
    </row>
    <row r="50" spans="1:22" ht="15.75" thickBot="1" x14ac:dyDescent="0.3">
      <c r="A50" s="15"/>
      <c r="B50" s="18" t="s">
        <v>91</v>
      </c>
      <c r="C50" s="20" t="s">
        <v>294</v>
      </c>
      <c r="D50" s="25"/>
      <c r="E50" s="28">
        <v>0</v>
      </c>
      <c r="F50" s="27" t="s">
        <v>294</v>
      </c>
      <c r="G50" s="20" t="s">
        <v>294</v>
      </c>
      <c r="H50" s="25"/>
      <c r="I50" s="28">
        <v>0</v>
      </c>
      <c r="J50" s="27" t="s">
        <v>294</v>
      </c>
      <c r="K50" s="20"/>
      <c r="L50" s="25"/>
      <c r="M50" s="28">
        <v>0</v>
      </c>
      <c r="N50" s="27" t="s">
        <v>294</v>
      </c>
      <c r="O50" s="20" t="s">
        <v>294</v>
      </c>
      <c r="P50" s="25"/>
      <c r="Q50" s="28">
        <v>0</v>
      </c>
      <c r="R50" s="27" t="s">
        <v>294</v>
      </c>
      <c r="S50" s="20"/>
      <c r="T50" s="25"/>
      <c r="U50" s="28">
        <v>0</v>
      </c>
      <c r="V50" s="27" t="s">
        <v>294</v>
      </c>
    </row>
    <row r="51" spans="1:22" x14ac:dyDescent="0.25">
      <c r="A51" s="15"/>
      <c r="B51" s="13"/>
      <c r="C51" s="13" t="s">
        <v>294</v>
      </c>
      <c r="D51" s="29"/>
      <c r="E51" s="29"/>
      <c r="F51" s="13"/>
      <c r="G51" s="13" t="s">
        <v>294</v>
      </c>
      <c r="H51" s="29"/>
      <c r="I51" s="29"/>
      <c r="J51" s="13"/>
      <c r="K51" s="13"/>
      <c r="L51" s="29"/>
      <c r="M51" s="29"/>
      <c r="N51" s="13"/>
      <c r="O51" s="13" t="s">
        <v>294</v>
      </c>
      <c r="P51" s="29"/>
      <c r="Q51" s="29"/>
      <c r="R51" s="13"/>
      <c r="S51" s="13"/>
      <c r="T51" s="29"/>
      <c r="U51" s="29"/>
      <c r="V51" s="13"/>
    </row>
    <row r="52" spans="1:22" ht="15.75" thickBot="1" x14ac:dyDescent="0.3">
      <c r="A52" s="15"/>
      <c r="B52" s="32" t="s">
        <v>139</v>
      </c>
      <c r="C52" s="16" t="s">
        <v>294</v>
      </c>
      <c r="D52" s="12" t="s">
        <v>306</v>
      </c>
      <c r="E52" s="22">
        <v>38738</v>
      </c>
      <c r="F52" s="14" t="s">
        <v>294</v>
      </c>
      <c r="G52" s="16" t="s">
        <v>294</v>
      </c>
      <c r="H52" s="12" t="s">
        <v>306</v>
      </c>
      <c r="I52" s="23" t="s">
        <v>861</v>
      </c>
      <c r="J52" s="14" t="s">
        <v>314</v>
      </c>
      <c r="K52" s="16"/>
      <c r="L52" s="12" t="s">
        <v>306</v>
      </c>
      <c r="M52" s="22">
        <v>1134</v>
      </c>
      <c r="N52" s="14" t="s">
        <v>294</v>
      </c>
      <c r="O52" s="16" t="s">
        <v>294</v>
      </c>
      <c r="P52" s="12" t="s">
        <v>306</v>
      </c>
      <c r="Q52" s="22">
        <v>12075</v>
      </c>
      <c r="R52" s="14" t="s">
        <v>294</v>
      </c>
      <c r="S52" s="16"/>
      <c r="T52" s="12" t="s">
        <v>306</v>
      </c>
      <c r="U52" s="22">
        <v>42945</v>
      </c>
      <c r="V52" s="14" t="s">
        <v>294</v>
      </c>
    </row>
    <row r="53" spans="1:22" ht="15.75" thickTop="1" x14ac:dyDescent="0.25">
      <c r="A53" s="15"/>
      <c r="B53" s="13"/>
      <c r="C53" s="13" t="s">
        <v>294</v>
      </c>
      <c r="D53" s="33"/>
      <c r="E53" s="33"/>
      <c r="F53" s="13"/>
      <c r="G53" s="13" t="s">
        <v>294</v>
      </c>
      <c r="H53" s="33"/>
      <c r="I53" s="33"/>
      <c r="J53" s="13"/>
      <c r="K53" s="13"/>
      <c r="L53" s="33"/>
      <c r="M53" s="33"/>
      <c r="N53" s="13"/>
      <c r="O53" s="13" t="s">
        <v>294</v>
      </c>
      <c r="P53" s="33"/>
      <c r="Q53" s="33"/>
      <c r="R53" s="13"/>
      <c r="S53" s="13"/>
      <c r="T53" s="33"/>
      <c r="U53" s="33"/>
      <c r="V53" s="13"/>
    </row>
    <row r="54" spans="1:22" x14ac:dyDescent="0.25">
      <c r="A54" s="15"/>
      <c r="B54" s="4"/>
      <c r="C54" s="48"/>
      <c r="D54" s="48"/>
      <c r="E54" s="48"/>
      <c r="F54" s="48"/>
      <c r="G54" s="48"/>
      <c r="H54" s="48"/>
      <c r="I54" s="48"/>
      <c r="J54" s="48"/>
      <c r="K54" s="48"/>
      <c r="L54" s="48"/>
      <c r="M54" s="48"/>
      <c r="N54" s="48"/>
      <c r="O54" s="48"/>
      <c r="P54" s="48"/>
      <c r="Q54" s="48"/>
      <c r="R54" s="48"/>
      <c r="S54" s="48"/>
      <c r="T54" s="48"/>
      <c r="U54" s="48"/>
      <c r="V54" s="48"/>
    </row>
    <row r="55" spans="1:22" x14ac:dyDescent="0.25">
      <c r="A55" s="15"/>
      <c r="B55" s="78" t="s">
        <v>862</v>
      </c>
      <c r="C55" s="20" t="s">
        <v>294</v>
      </c>
      <c r="D55" s="19"/>
      <c r="E55" s="19"/>
      <c r="F55" s="19"/>
      <c r="G55" s="20" t="s">
        <v>294</v>
      </c>
      <c r="H55" s="19"/>
      <c r="I55" s="19"/>
      <c r="J55" s="19"/>
      <c r="K55" s="20"/>
      <c r="L55" s="19"/>
      <c r="M55" s="19"/>
      <c r="N55" s="19"/>
      <c r="O55" s="20" t="s">
        <v>294</v>
      </c>
      <c r="P55" s="19"/>
      <c r="Q55" s="40"/>
      <c r="R55" s="40"/>
      <c r="S55" s="40"/>
      <c r="T55" s="40"/>
      <c r="U55" s="40"/>
      <c r="V55" s="19"/>
    </row>
    <row r="56" spans="1:22" x14ac:dyDescent="0.25">
      <c r="A56" s="15"/>
      <c r="B56" s="31" t="s">
        <v>436</v>
      </c>
      <c r="C56" s="16" t="s">
        <v>294</v>
      </c>
      <c r="D56" s="4"/>
      <c r="E56" s="4"/>
      <c r="F56" s="4"/>
      <c r="G56" s="16" t="s">
        <v>294</v>
      </c>
      <c r="H56" s="4"/>
      <c r="I56" s="4"/>
      <c r="J56" s="4"/>
      <c r="K56" s="16"/>
      <c r="L56" s="4"/>
      <c r="M56" s="4"/>
      <c r="N56" s="4"/>
      <c r="O56" s="16" t="s">
        <v>294</v>
      </c>
      <c r="P56" s="4"/>
      <c r="Q56" s="48"/>
      <c r="R56" s="48"/>
      <c r="S56" s="48"/>
      <c r="T56" s="48"/>
      <c r="U56" s="48"/>
      <c r="V56" s="4"/>
    </row>
    <row r="57" spans="1:22" x14ac:dyDescent="0.25">
      <c r="A57" s="15"/>
      <c r="B57" s="24" t="s">
        <v>437</v>
      </c>
      <c r="C57" s="20" t="s">
        <v>294</v>
      </c>
      <c r="D57" s="25" t="s">
        <v>306</v>
      </c>
      <c r="E57" s="26">
        <v>3848</v>
      </c>
      <c r="F57" s="27" t="s">
        <v>294</v>
      </c>
      <c r="G57" s="20" t="s">
        <v>294</v>
      </c>
      <c r="H57" s="25" t="s">
        <v>306</v>
      </c>
      <c r="I57" s="28" t="s">
        <v>863</v>
      </c>
      <c r="J57" s="27" t="s">
        <v>314</v>
      </c>
      <c r="K57" s="20"/>
      <c r="L57" s="25" t="s">
        <v>306</v>
      </c>
      <c r="M57" s="28">
        <v>107</v>
      </c>
      <c r="N57" s="27" t="s">
        <v>294</v>
      </c>
      <c r="O57" s="20" t="s">
        <v>294</v>
      </c>
      <c r="P57" s="25" t="s">
        <v>306</v>
      </c>
      <c r="Q57" s="26">
        <v>2177</v>
      </c>
      <c r="R57" s="27" t="s">
        <v>294</v>
      </c>
      <c r="S57" s="20"/>
      <c r="T57" s="25" t="s">
        <v>306</v>
      </c>
      <c r="U57" s="26">
        <v>4820</v>
      </c>
      <c r="V57" s="27" t="s">
        <v>294</v>
      </c>
    </row>
    <row r="58" spans="1:22" x14ac:dyDescent="0.25">
      <c r="A58" s="15"/>
      <c r="B58" s="21" t="s">
        <v>438</v>
      </c>
      <c r="C58" s="16" t="s">
        <v>294</v>
      </c>
      <c r="D58" s="12"/>
      <c r="E58" s="22">
        <v>12203</v>
      </c>
      <c r="F58" s="14" t="s">
        <v>294</v>
      </c>
      <c r="G58" s="16" t="s">
        <v>294</v>
      </c>
      <c r="H58" s="12"/>
      <c r="I58" s="23" t="s">
        <v>864</v>
      </c>
      <c r="J58" s="14" t="s">
        <v>314</v>
      </c>
      <c r="K58" s="16"/>
      <c r="L58" s="12"/>
      <c r="M58" s="23">
        <v>18</v>
      </c>
      <c r="N58" s="14" t="s">
        <v>294</v>
      </c>
      <c r="O58" s="16" t="s">
        <v>294</v>
      </c>
      <c r="P58" s="12"/>
      <c r="Q58" s="23" t="s">
        <v>865</v>
      </c>
      <c r="R58" s="14" t="s">
        <v>314</v>
      </c>
      <c r="S58" s="16"/>
      <c r="T58" s="12"/>
      <c r="U58" s="22">
        <v>10107</v>
      </c>
      <c r="V58" s="14" t="s">
        <v>294</v>
      </c>
    </row>
    <row r="59" spans="1:22" x14ac:dyDescent="0.25">
      <c r="A59" s="15"/>
      <c r="B59" s="24" t="s">
        <v>439</v>
      </c>
      <c r="C59" s="20" t="s">
        <v>294</v>
      </c>
      <c r="D59" s="25"/>
      <c r="E59" s="26">
        <v>9478</v>
      </c>
      <c r="F59" s="27" t="s">
        <v>294</v>
      </c>
      <c r="G59" s="20" t="s">
        <v>294</v>
      </c>
      <c r="H59" s="25"/>
      <c r="I59" s="28" t="s">
        <v>866</v>
      </c>
      <c r="J59" s="27" t="s">
        <v>314</v>
      </c>
      <c r="K59" s="20"/>
      <c r="L59" s="25"/>
      <c r="M59" s="28">
        <v>106</v>
      </c>
      <c r="N59" s="27" t="s">
        <v>294</v>
      </c>
      <c r="O59" s="20" t="s">
        <v>294</v>
      </c>
      <c r="P59" s="25"/>
      <c r="Q59" s="26">
        <v>2882</v>
      </c>
      <c r="R59" s="27" t="s">
        <v>294</v>
      </c>
      <c r="S59" s="20"/>
      <c r="T59" s="25"/>
      <c r="U59" s="26">
        <v>12000</v>
      </c>
      <c r="V59" s="27" t="s">
        <v>294</v>
      </c>
    </row>
    <row r="60" spans="1:22" x14ac:dyDescent="0.25">
      <c r="A60" s="15"/>
      <c r="B60" s="21" t="s">
        <v>440</v>
      </c>
      <c r="C60" s="16" t="s">
        <v>294</v>
      </c>
      <c r="D60" s="12"/>
      <c r="E60" s="22">
        <v>3383</v>
      </c>
      <c r="F60" s="14" t="s">
        <v>294</v>
      </c>
      <c r="G60" s="16" t="s">
        <v>294</v>
      </c>
      <c r="H60" s="12"/>
      <c r="I60" s="23" t="s">
        <v>867</v>
      </c>
      <c r="J60" s="14" t="s">
        <v>314</v>
      </c>
      <c r="K60" s="16"/>
      <c r="L60" s="12"/>
      <c r="M60" s="23">
        <v>141</v>
      </c>
      <c r="N60" s="14" t="s">
        <v>294</v>
      </c>
      <c r="O60" s="16" t="s">
        <v>294</v>
      </c>
      <c r="P60" s="12"/>
      <c r="Q60" s="23">
        <v>351</v>
      </c>
      <c r="R60" s="14" t="s">
        <v>294</v>
      </c>
      <c r="S60" s="16"/>
      <c r="T60" s="12"/>
      <c r="U60" s="22">
        <v>2878</v>
      </c>
      <c r="V60" s="14" t="s">
        <v>294</v>
      </c>
    </row>
    <row r="61" spans="1:22" x14ac:dyDescent="0.25">
      <c r="A61" s="15"/>
      <c r="B61" s="24" t="s">
        <v>441</v>
      </c>
      <c r="C61" s="20" t="s">
        <v>294</v>
      </c>
      <c r="D61" s="25"/>
      <c r="E61" s="26">
        <v>2564</v>
      </c>
      <c r="F61" s="27" t="s">
        <v>294</v>
      </c>
      <c r="G61" s="20" t="s">
        <v>294</v>
      </c>
      <c r="H61" s="25"/>
      <c r="I61" s="28">
        <v>0</v>
      </c>
      <c r="J61" s="27" t="s">
        <v>294</v>
      </c>
      <c r="K61" s="20"/>
      <c r="L61" s="25"/>
      <c r="M61" s="28">
        <v>0</v>
      </c>
      <c r="N61" s="27" t="s">
        <v>294</v>
      </c>
      <c r="O61" s="20" t="s">
        <v>294</v>
      </c>
      <c r="P61" s="25"/>
      <c r="Q61" s="28" t="s">
        <v>868</v>
      </c>
      <c r="R61" s="27" t="s">
        <v>314</v>
      </c>
      <c r="S61" s="20"/>
      <c r="T61" s="25"/>
      <c r="U61" s="26">
        <v>2030</v>
      </c>
      <c r="V61" s="27" t="s">
        <v>294</v>
      </c>
    </row>
    <row r="62" spans="1:22" x14ac:dyDescent="0.25">
      <c r="A62" s="15"/>
      <c r="B62" s="31" t="s">
        <v>443</v>
      </c>
      <c r="C62" s="16" t="s">
        <v>294</v>
      </c>
      <c r="D62" s="12"/>
      <c r="E62" s="22">
        <v>4591</v>
      </c>
      <c r="F62" s="14" t="s">
        <v>294</v>
      </c>
      <c r="G62" s="16" t="s">
        <v>294</v>
      </c>
      <c r="H62" s="12"/>
      <c r="I62" s="23" t="s">
        <v>869</v>
      </c>
      <c r="J62" s="14" t="s">
        <v>314</v>
      </c>
      <c r="K62" s="16"/>
      <c r="L62" s="12"/>
      <c r="M62" s="23">
        <v>35</v>
      </c>
      <c r="N62" s="14" t="s">
        <v>294</v>
      </c>
      <c r="O62" s="16" t="s">
        <v>294</v>
      </c>
      <c r="P62" s="12"/>
      <c r="Q62" s="23">
        <v>352</v>
      </c>
      <c r="R62" s="14" t="s">
        <v>294</v>
      </c>
      <c r="S62" s="16"/>
      <c r="T62" s="12"/>
      <c r="U62" s="22">
        <v>3655</v>
      </c>
      <c r="V62" s="14" t="s">
        <v>294</v>
      </c>
    </row>
    <row r="63" spans="1:22" x14ac:dyDescent="0.25">
      <c r="A63" s="15"/>
      <c r="B63" s="18" t="s">
        <v>444</v>
      </c>
      <c r="C63" s="20" t="s">
        <v>294</v>
      </c>
      <c r="D63" s="25"/>
      <c r="E63" s="26">
        <v>1209</v>
      </c>
      <c r="F63" s="27" t="s">
        <v>294</v>
      </c>
      <c r="G63" s="20" t="s">
        <v>294</v>
      </c>
      <c r="H63" s="25"/>
      <c r="I63" s="28" t="s">
        <v>870</v>
      </c>
      <c r="J63" s="27" t="s">
        <v>314</v>
      </c>
      <c r="K63" s="20"/>
      <c r="L63" s="25"/>
      <c r="M63" s="28">
        <v>238</v>
      </c>
      <c r="N63" s="27" t="s">
        <v>294</v>
      </c>
      <c r="O63" s="20" t="s">
        <v>294</v>
      </c>
      <c r="P63" s="25"/>
      <c r="Q63" s="28">
        <v>300</v>
      </c>
      <c r="R63" s="27" t="s">
        <v>294</v>
      </c>
      <c r="S63" s="20"/>
      <c r="T63" s="25"/>
      <c r="U63" s="26">
        <v>1015</v>
      </c>
      <c r="V63" s="27" t="s">
        <v>294</v>
      </c>
    </row>
    <row r="64" spans="1:22" x14ac:dyDescent="0.25">
      <c r="A64" s="15"/>
      <c r="B64" s="31" t="s">
        <v>811</v>
      </c>
      <c r="C64" s="16" t="s">
        <v>294</v>
      </c>
      <c r="D64" s="12"/>
      <c r="E64" s="22">
        <v>1632</v>
      </c>
      <c r="F64" s="14" t="s">
        <v>294</v>
      </c>
      <c r="G64" s="16" t="s">
        <v>294</v>
      </c>
      <c r="H64" s="12"/>
      <c r="I64" s="23" t="s">
        <v>871</v>
      </c>
      <c r="J64" s="14" t="s">
        <v>314</v>
      </c>
      <c r="K64" s="16"/>
      <c r="L64" s="12"/>
      <c r="M64" s="23">
        <v>2</v>
      </c>
      <c r="N64" s="14" t="s">
        <v>294</v>
      </c>
      <c r="O64" s="16" t="s">
        <v>294</v>
      </c>
      <c r="P64" s="12"/>
      <c r="Q64" s="23">
        <v>777</v>
      </c>
      <c r="R64" s="14" t="s">
        <v>294</v>
      </c>
      <c r="S64" s="16"/>
      <c r="T64" s="12"/>
      <c r="U64" s="22">
        <v>2050</v>
      </c>
      <c r="V64" s="14" t="s">
        <v>294</v>
      </c>
    </row>
    <row r="65" spans="1:34" x14ac:dyDescent="0.25">
      <c r="A65" s="15"/>
      <c r="B65" s="18" t="s">
        <v>114</v>
      </c>
      <c r="C65" s="20" t="s">
        <v>294</v>
      </c>
      <c r="D65" s="25"/>
      <c r="E65" s="28">
        <v>261</v>
      </c>
      <c r="F65" s="27" t="s">
        <v>294</v>
      </c>
      <c r="G65" s="20" t="s">
        <v>294</v>
      </c>
      <c r="H65" s="25"/>
      <c r="I65" s="28" t="s">
        <v>872</v>
      </c>
      <c r="J65" s="27" t="s">
        <v>314</v>
      </c>
      <c r="K65" s="20"/>
      <c r="L65" s="25"/>
      <c r="M65" s="28">
        <v>8</v>
      </c>
      <c r="N65" s="27" t="s">
        <v>294</v>
      </c>
      <c r="O65" s="20" t="s">
        <v>294</v>
      </c>
      <c r="P65" s="25"/>
      <c r="Q65" s="28">
        <v>133</v>
      </c>
      <c r="R65" s="27" t="s">
        <v>294</v>
      </c>
      <c r="S65" s="20"/>
      <c r="T65" s="25"/>
      <c r="U65" s="28">
        <v>183</v>
      </c>
      <c r="V65" s="27" t="s">
        <v>294</v>
      </c>
    </row>
    <row r="66" spans="1:34" x14ac:dyDescent="0.25">
      <c r="A66" s="15"/>
      <c r="B66" s="31" t="s">
        <v>92</v>
      </c>
      <c r="C66" s="16" t="s">
        <v>294</v>
      </c>
      <c r="D66" s="12"/>
      <c r="E66" s="23">
        <v>0</v>
      </c>
      <c r="F66" s="14" t="s">
        <v>294</v>
      </c>
      <c r="G66" s="16" t="s">
        <v>294</v>
      </c>
      <c r="H66" s="12"/>
      <c r="I66" s="23" t="s">
        <v>832</v>
      </c>
      <c r="J66" s="14" t="s">
        <v>314</v>
      </c>
      <c r="K66" s="16"/>
      <c r="L66" s="12"/>
      <c r="M66" s="23">
        <v>0</v>
      </c>
      <c r="N66" s="14" t="s">
        <v>294</v>
      </c>
      <c r="O66" s="16" t="s">
        <v>294</v>
      </c>
      <c r="P66" s="12"/>
      <c r="Q66" s="22">
        <v>6195</v>
      </c>
      <c r="R66" s="14" t="s">
        <v>294</v>
      </c>
      <c r="S66" s="16"/>
      <c r="T66" s="12"/>
      <c r="U66" s="23">
        <v>0</v>
      </c>
      <c r="V66" s="14" t="s">
        <v>294</v>
      </c>
    </row>
    <row r="67" spans="1:34" ht="15.75" thickBot="1" x14ac:dyDescent="0.3">
      <c r="A67" s="15"/>
      <c r="B67" s="18" t="s">
        <v>91</v>
      </c>
      <c r="C67" s="20" t="s">
        <v>294</v>
      </c>
      <c r="D67" s="25"/>
      <c r="E67" s="28">
        <v>0</v>
      </c>
      <c r="F67" s="27" t="s">
        <v>294</v>
      </c>
      <c r="G67" s="20" t="s">
        <v>294</v>
      </c>
      <c r="H67" s="25"/>
      <c r="I67" s="28">
        <v>0</v>
      </c>
      <c r="J67" s="27" t="s">
        <v>294</v>
      </c>
      <c r="K67" s="20"/>
      <c r="L67" s="25"/>
      <c r="M67" s="28">
        <v>0</v>
      </c>
      <c r="N67" s="27" t="s">
        <v>294</v>
      </c>
      <c r="O67" s="20" t="s">
        <v>294</v>
      </c>
      <c r="P67" s="25"/>
      <c r="Q67" s="28">
        <v>0</v>
      </c>
      <c r="R67" s="27" t="s">
        <v>294</v>
      </c>
      <c r="S67" s="20"/>
      <c r="T67" s="25"/>
      <c r="U67" s="28">
        <v>0</v>
      </c>
      <c r="V67" s="27" t="s">
        <v>294</v>
      </c>
    </row>
    <row r="68" spans="1:34" x14ac:dyDescent="0.25">
      <c r="A68" s="15"/>
      <c r="B68" s="13"/>
      <c r="C68" s="13" t="s">
        <v>294</v>
      </c>
      <c r="D68" s="29"/>
      <c r="E68" s="29"/>
      <c r="F68" s="13"/>
      <c r="G68" s="13" t="s">
        <v>294</v>
      </c>
      <c r="H68" s="29"/>
      <c r="I68" s="29"/>
      <c r="J68" s="13"/>
      <c r="K68" s="13"/>
      <c r="L68" s="29"/>
      <c r="M68" s="29"/>
      <c r="N68" s="13"/>
      <c r="O68" s="13" t="s">
        <v>294</v>
      </c>
      <c r="P68" s="29"/>
      <c r="Q68" s="29"/>
      <c r="R68" s="13"/>
      <c r="S68" s="13"/>
      <c r="T68" s="29"/>
      <c r="U68" s="29"/>
      <c r="V68" s="13"/>
    </row>
    <row r="69" spans="1:34" ht="15.75" thickBot="1" x14ac:dyDescent="0.3">
      <c r="A69" s="15"/>
      <c r="B69" s="32" t="s">
        <v>139</v>
      </c>
      <c r="C69" s="16" t="s">
        <v>294</v>
      </c>
      <c r="D69" s="12" t="s">
        <v>306</v>
      </c>
      <c r="E69" s="22">
        <v>39169</v>
      </c>
      <c r="F69" s="14" t="s">
        <v>294</v>
      </c>
      <c r="G69" s="16" t="s">
        <v>294</v>
      </c>
      <c r="H69" s="12" t="s">
        <v>306</v>
      </c>
      <c r="I69" s="23" t="s">
        <v>873</v>
      </c>
      <c r="J69" s="14" t="s">
        <v>314</v>
      </c>
      <c r="K69" s="16"/>
      <c r="L69" s="12" t="s">
        <v>306</v>
      </c>
      <c r="M69" s="23">
        <v>655</v>
      </c>
      <c r="N69" s="14" t="s">
        <v>294</v>
      </c>
      <c r="O69" s="16" t="s">
        <v>294</v>
      </c>
      <c r="P69" s="12" t="s">
        <v>306</v>
      </c>
      <c r="Q69" s="22">
        <v>11745</v>
      </c>
      <c r="R69" s="14" t="s">
        <v>294</v>
      </c>
      <c r="S69" s="16"/>
      <c r="T69" s="12" t="s">
        <v>306</v>
      </c>
      <c r="U69" s="22">
        <v>38738</v>
      </c>
      <c r="V69" s="14" t="s">
        <v>294</v>
      </c>
    </row>
    <row r="70" spans="1:34" ht="15.75" thickTop="1" x14ac:dyDescent="0.25">
      <c r="A70" s="15"/>
      <c r="B70" s="13"/>
      <c r="C70" s="13" t="s">
        <v>294</v>
      </c>
      <c r="D70" s="33"/>
      <c r="E70" s="33"/>
      <c r="F70" s="13"/>
      <c r="G70" s="13" t="s">
        <v>294</v>
      </c>
      <c r="H70" s="33"/>
      <c r="I70" s="33"/>
      <c r="J70" s="13"/>
      <c r="K70" s="13"/>
      <c r="L70" s="33"/>
      <c r="M70" s="33"/>
      <c r="N70" s="13"/>
      <c r="O70" s="13" t="s">
        <v>294</v>
      </c>
      <c r="P70" s="33"/>
      <c r="Q70" s="33"/>
      <c r="R70" s="13"/>
      <c r="S70" s="13"/>
      <c r="T70" s="33"/>
      <c r="U70" s="33"/>
      <c r="V70" s="13"/>
    </row>
    <row r="71" spans="1:34" x14ac:dyDescent="0.25">
      <c r="A71" s="15"/>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c r="AE71" s="52"/>
      <c r="AF71" s="52"/>
      <c r="AG71" s="52"/>
      <c r="AH71" s="52"/>
    </row>
    <row r="72" spans="1:34" x14ac:dyDescent="0.25">
      <c r="A72" s="15"/>
      <c r="B72" s="51" t="s">
        <v>874</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row>
    <row r="73" spans="1:34" x14ac:dyDescent="0.25">
      <c r="A73" s="15"/>
      <c r="B73" s="53"/>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c r="AD73" s="53"/>
      <c r="AE73" s="53"/>
      <c r="AF73" s="53"/>
      <c r="AG73" s="53"/>
      <c r="AH73" s="53"/>
    </row>
    <row r="74" spans="1:34" x14ac:dyDescent="0.25">
      <c r="A74" s="15"/>
      <c r="B74" s="4"/>
      <c r="C74" s="4"/>
      <c r="D74" s="4"/>
      <c r="E74" s="4"/>
      <c r="F74" s="4"/>
      <c r="G74" s="4"/>
      <c r="H74" s="4"/>
      <c r="I74" s="4"/>
      <c r="J74" s="4"/>
      <c r="K74" s="4"/>
      <c r="L74" s="4"/>
      <c r="M74" s="4"/>
      <c r="N74" s="4"/>
      <c r="O74" s="4"/>
      <c r="P74" s="4"/>
      <c r="Q74" s="4"/>
      <c r="R74" s="4"/>
      <c r="S74" s="4"/>
      <c r="T74" s="4"/>
      <c r="U74" s="4"/>
      <c r="V74" s="4"/>
      <c r="W74" s="4"/>
      <c r="X74" s="4"/>
      <c r="Y74" s="4"/>
      <c r="Z74" s="4"/>
    </row>
    <row r="75" spans="1:34" x14ac:dyDescent="0.25">
      <c r="A75" s="15"/>
      <c r="B75" s="35"/>
      <c r="C75" s="35" t="s">
        <v>294</v>
      </c>
      <c r="D75" s="36" t="s">
        <v>818</v>
      </c>
      <c r="E75" s="36"/>
      <c r="F75" s="36"/>
      <c r="G75" s="36"/>
      <c r="H75" s="36"/>
      <c r="I75" s="36"/>
      <c r="J75" s="36"/>
      <c r="K75" s="36"/>
      <c r="L75" s="36"/>
      <c r="M75" s="36"/>
      <c r="N75" s="35"/>
      <c r="O75" s="35" t="s">
        <v>294</v>
      </c>
      <c r="P75" s="36" t="s">
        <v>875</v>
      </c>
      <c r="Q75" s="36"/>
      <c r="R75" s="36"/>
      <c r="S75" s="36"/>
      <c r="T75" s="36"/>
      <c r="U75" s="36"/>
      <c r="V75" s="36"/>
      <c r="W75" s="36"/>
      <c r="X75" s="36"/>
      <c r="Y75" s="36"/>
      <c r="Z75" s="35"/>
    </row>
    <row r="76" spans="1:34" ht="15.75" thickBot="1" x14ac:dyDescent="0.3">
      <c r="A76" s="15"/>
      <c r="B76" s="35"/>
      <c r="C76" s="35"/>
      <c r="D76" s="34"/>
      <c r="E76" s="34"/>
      <c r="F76" s="34"/>
      <c r="G76" s="34"/>
      <c r="H76" s="34"/>
      <c r="I76" s="34"/>
      <c r="J76" s="34"/>
      <c r="K76" s="34"/>
      <c r="L76" s="34"/>
      <c r="M76" s="34"/>
      <c r="N76" s="35"/>
      <c r="O76" s="35"/>
      <c r="P76" s="34" t="s">
        <v>876</v>
      </c>
      <c r="Q76" s="34"/>
      <c r="R76" s="34"/>
      <c r="S76" s="34"/>
      <c r="T76" s="34"/>
      <c r="U76" s="34"/>
      <c r="V76" s="34"/>
      <c r="W76" s="34"/>
      <c r="X76" s="34"/>
      <c r="Y76" s="34"/>
      <c r="Z76" s="35"/>
    </row>
    <row r="77" spans="1:34" x14ac:dyDescent="0.25">
      <c r="A77" s="15"/>
      <c r="B77" s="35"/>
      <c r="C77" s="35" t="s">
        <v>294</v>
      </c>
      <c r="D77" s="37" t="s">
        <v>877</v>
      </c>
      <c r="E77" s="37"/>
      <c r="F77" s="38"/>
      <c r="G77" s="38" t="s">
        <v>294</v>
      </c>
      <c r="H77" s="37" t="s">
        <v>877</v>
      </c>
      <c r="I77" s="37"/>
      <c r="J77" s="38"/>
      <c r="K77" s="38" t="s">
        <v>294</v>
      </c>
      <c r="L77" s="37" t="s">
        <v>139</v>
      </c>
      <c r="M77" s="37"/>
      <c r="N77" s="35"/>
      <c r="O77" s="35" t="s">
        <v>294</v>
      </c>
      <c r="P77" s="37" t="s">
        <v>878</v>
      </c>
      <c r="Q77" s="37"/>
      <c r="R77" s="38"/>
      <c r="S77" s="38" t="s">
        <v>294</v>
      </c>
      <c r="T77" s="37" t="s">
        <v>886</v>
      </c>
      <c r="U77" s="37"/>
      <c r="V77" s="38"/>
      <c r="W77" s="38" t="s">
        <v>294</v>
      </c>
      <c r="X77" s="37" t="s">
        <v>139</v>
      </c>
      <c r="Y77" s="37"/>
      <c r="Z77" s="35"/>
    </row>
    <row r="78" spans="1:34" x14ac:dyDescent="0.25">
      <c r="A78" s="15"/>
      <c r="B78" s="35"/>
      <c r="C78" s="35"/>
      <c r="D78" s="36" t="s">
        <v>878</v>
      </c>
      <c r="E78" s="36"/>
      <c r="F78" s="35"/>
      <c r="G78" s="35"/>
      <c r="H78" s="36" t="s">
        <v>883</v>
      </c>
      <c r="I78" s="36"/>
      <c r="J78" s="35"/>
      <c r="K78" s="35"/>
      <c r="L78" s="36" t="s">
        <v>885</v>
      </c>
      <c r="M78" s="36"/>
      <c r="N78" s="35"/>
      <c r="O78" s="35"/>
      <c r="P78" s="36" t="s">
        <v>879</v>
      </c>
      <c r="Q78" s="36"/>
      <c r="R78" s="35"/>
      <c r="S78" s="35"/>
      <c r="T78" s="36" t="s">
        <v>881</v>
      </c>
      <c r="U78" s="36"/>
      <c r="V78" s="35"/>
      <c r="W78" s="35"/>
      <c r="X78" s="36" t="s">
        <v>887</v>
      </c>
      <c r="Y78" s="36"/>
      <c r="Z78" s="35"/>
    </row>
    <row r="79" spans="1:34" x14ac:dyDescent="0.25">
      <c r="A79" s="15"/>
      <c r="B79" s="35"/>
      <c r="C79" s="35"/>
      <c r="D79" s="36" t="s">
        <v>879</v>
      </c>
      <c r="E79" s="36"/>
      <c r="F79" s="35"/>
      <c r="G79" s="35"/>
      <c r="H79" s="36" t="s">
        <v>884</v>
      </c>
      <c r="I79" s="36"/>
      <c r="J79" s="35"/>
      <c r="K79" s="35"/>
      <c r="L79" s="36"/>
      <c r="M79" s="36"/>
      <c r="N79" s="35"/>
      <c r="O79" s="35"/>
      <c r="P79" s="36" t="s">
        <v>880</v>
      </c>
      <c r="Q79" s="36"/>
      <c r="R79" s="35"/>
      <c r="S79" s="35"/>
      <c r="T79" s="36" t="s">
        <v>882</v>
      </c>
      <c r="U79" s="36"/>
      <c r="V79" s="35"/>
      <c r="W79" s="35"/>
      <c r="X79" s="36" t="s">
        <v>882</v>
      </c>
      <c r="Y79" s="36"/>
      <c r="Z79" s="35"/>
    </row>
    <row r="80" spans="1:34" x14ac:dyDescent="0.25">
      <c r="A80" s="15"/>
      <c r="B80" s="35"/>
      <c r="C80" s="35"/>
      <c r="D80" s="36" t="s">
        <v>880</v>
      </c>
      <c r="E80" s="36"/>
      <c r="F80" s="35"/>
      <c r="G80" s="35"/>
      <c r="H80" s="36" t="s">
        <v>882</v>
      </c>
      <c r="I80" s="36"/>
      <c r="J80" s="35"/>
      <c r="K80" s="35"/>
      <c r="L80" s="36"/>
      <c r="M80" s="36"/>
      <c r="N80" s="35"/>
      <c r="O80" s="35"/>
      <c r="P80" s="36" t="s">
        <v>881</v>
      </c>
      <c r="Q80" s="36"/>
      <c r="R80" s="35"/>
      <c r="S80" s="35"/>
      <c r="T80" s="36"/>
      <c r="U80" s="36"/>
      <c r="V80" s="35"/>
      <c r="W80" s="35"/>
      <c r="X80" s="36"/>
      <c r="Y80" s="36"/>
      <c r="Z80" s="35"/>
    </row>
    <row r="81" spans="1:26" x14ac:dyDescent="0.25">
      <c r="A81" s="15"/>
      <c r="B81" s="35"/>
      <c r="C81" s="35"/>
      <c r="D81" s="36" t="s">
        <v>881</v>
      </c>
      <c r="E81" s="36"/>
      <c r="F81" s="35"/>
      <c r="G81" s="35"/>
      <c r="H81" s="36"/>
      <c r="I81" s="36"/>
      <c r="J81" s="35"/>
      <c r="K81" s="35"/>
      <c r="L81" s="36"/>
      <c r="M81" s="36"/>
      <c r="N81" s="35"/>
      <c r="O81" s="35"/>
      <c r="P81" s="36" t="s">
        <v>882</v>
      </c>
      <c r="Q81" s="36"/>
      <c r="R81" s="35"/>
      <c r="S81" s="35"/>
      <c r="T81" s="36"/>
      <c r="U81" s="36"/>
      <c r="V81" s="35"/>
      <c r="W81" s="35"/>
      <c r="X81" s="36"/>
      <c r="Y81" s="36"/>
      <c r="Z81" s="35"/>
    </row>
    <row r="82" spans="1:26" ht="15.75" thickBot="1" x14ac:dyDescent="0.3">
      <c r="A82" s="15"/>
      <c r="B82" s="35"/>
      <c r="C82" s="35"/>
      <c r="D82" s="34" t="s">
        <v>882</v>
      </c>
      <c r="E82" s="34"/>
      <c r="F82" s="35"/>
      <c r="G82" s="35"/>
      <c r="H82" s="34"/>
      <c r="I82" s="34"/>
      <c r="J82" s="35"/>
      <c r="K82" s="35"/>
      <c r="L82" s="34"/>
      <c r="M82" s="34"/>
      <c r="N82" s="35"/>
      <c r="O82" s="35"/>
      <c r="P82" s="34"/>
      <c r="Q82" s="34"/>
      <c r="R82" s="35"/>
      <c r="S82" s="35"/>
      <c r="T82" s="34"/>
      <c r="U82" s="34"/>
      <c r="V82" s="35"/>
      <c r="W82" s="35"/>
      <c r="X82" s="34"/>
      <c r="Y82" s="34"/>
      <c r="Z82" s="35"/>
    </row>
    <row r="83" spans="1:26" x14ac:dyDescent="0.25">
      <c r="A83" s="15"/>
      <c r="B83" s="16"/>
      <c r="C83" s="16" t="s">
        <v>294</v>
      </c>
      <c r="D83" s="39" t="s">
        <v>304</v>
      </c>
      <c r="E83" s="39"/>
      <c r="F83" s="39"/>
      <c r="G83" s="39"/>
      <c r="H83" s="39"/>
      <c r="I83" s="39"/>
      <c r="J83" s="39"/>
      <c r="K83" s="39"/>
      <c r="L83" s="39"/>
      <c r="M83" s="39"/>
      <c r="N83" s="39"/>
      <c r="O83" s="39"/>
      <c r="P83" s="39"/>
      <c r="Q83" s="39"/>
      <c r="R83" s="39"/>
      <c r="S83" s="39"/>
      <c r="T83" s="39"/>
      <c r="U83" s="39"/>
      <c r="V83" s="39"/>
      <c r="W83" s="39"/>
      <c r="X83" s="39"/>
      <c r="Y83" s="39"/>
      <c r="Z83" s="16"/>
    </row>
    <row r="84" spans="1:26" x14ac:dyDescent="0.25">
      <c r="A84" s="15"/>
      <c r="B84" s="78" t="s">
        <v>770</v>
      </c>
      <c r="C84" s="20" t="s">
        <v>294</v>
      </c>
      <c r="D84" s="19"/>
      <c r="E84" s="40"/>
      <c r="F84" s="40"/>
      <c r="G84" s="40"/>
      <c r="H84" s="40"/>
      <c r="I84" s="40"/>
      <c r="J84" s="40"/>
      <c r="K84" s="40"/>
      <c r="L84" s="40"/>
      <c r="M84" s="40"/>
      <c r="N84" s="19"/>
      <c r="O84" s="20" t="s">
        <v>294</v>
      </c>
      <c r="P84" s="19"/>
      <c r="Q84" s="40"/>
      <c r="R84" s="40"/>
      <c r="S84" s="40"/>
      <c r="T84" s="40"/>
      <c r="U84" s="40"/>
      <c r="V84" s="40"/>
      <c r="W84" s="40"/>
      <c r="X84" s="40"/>
      <c r="Y84" s="40"/>
      <c r="Z84" s="19"/>
    </row>
    <row r="85" spans="1:26" x14ac:dyDescent="0.25">
      <c r="A85" s="15"/>
      <c r="B85" s="31" t="s">
        <v>436</v>
      </c>
      <c r="C85" s="16" t="s">
        <v>294</v>
      </c>
      <c r="D85" s="4"/>
      <c r="E85" s="48"/>
      <c r="F85" s="48"/>
      <c r="G85" s="48"/>
      <c r="H85" s="48"/>
      <c r="I85" s="48"/>
      <c r="J85" s="48"/>
      <c r="K85" s="48"/>
      <c r="L85" s="48"/>
      <c r="M85" s="48"/>
      <c r="N85" s="4"/>
      <c r="O85" s="16" t="s">
        <v>294</v>
      </c>
      <c r="P85" s="4"/>
      <c r="Q85" s="48"/>
      <c r="R85" s="48"/>
      <c r="S85" s="48"/>
      <c r="T85" s="48"/>
      <c r="U85" s="48"/>
      <c r="V85" s="48"/>
      <c r="W85" s="48"/>
      <c r="X85" s="48"/>
      <c r="Y85" s="48"/>
      <c r="Z85" s="4"/>
    </row>
    <row r="86" spans="1:26" x14ac:dyDescent="0.25">
      <c r="A86" s="15"/>
      <c r="B86" s="24" t="s">
        <v>437</v>
      </c>
      <c r="C86" s="20" t="s">
        <v>294</v>
      </c>
      <c r="D86" s="25" t="s">
        <v>306</v>
      </c>
      <c r="E86" s="28">
        <v>438</v>
      </c>
      <c r="F86" s="27" t="s">
        <v>294</v>
      </c>
      <c r="G86" s="20" t="s">
        <v>294</v>
      </c>
      <c r="H86" s="25" t="s">
        <v>306</v>
      </c>
      <c r="I86" s="26">
        <v>4263</v>
      </c>
      <c r="J86" s="27" t="s">
        <v>294</v>
      </c>
      <c r="K86" s="20" t="s">
        <v>294</v>
      </c>
      <c r="L86" s="25" t="s">
        <v>306</v>
      </c>
      <c r="M86" s="26">
        <v>4701</v>
      </c>
      <c r="N86" s="27" t="s">
        <v>294</v>
      </c>
      <c r="O86" s="20" t="s">
        <v>294</v>
      </c>
      <c r="P86" s="25" t="s">
        <v>306</v>
      </c>
      <c r="Q86" s="26">
        <v>4047</v>
      </c>
      <c r="R86" s="27" t="s">
        <v>294</v>
      </c>
      <c r="S86" s="20" t="s">
        <v>294</v>
      </c>
      <c r="T86" s="25" t="s">
        <v>306</v>
      </c>
      <c r="U86" s="26">
        <v>245509</v>
      </c>
      <c r="V86" s="27" t="s">
        <v>294</v>
      </c>
      <c r="W86" s="20" t="s">
        <v>294</v>
      </c>
      <c r="X86" s="25" t="s">
        <v>306</v>
      </c>
      <c r="Y86" s="26">
        <v>249556</v>
      </c>
      <c r="Z86" s="27" t="s">
        <v>294</v>
      </c>
    </row>
    <row r="87" spans="1:26" x14ac:dyDescent="0.25">
      <c r="A87" s="15"/>
      <c r="B87" s="21" t="s">
        <v>438</v>
      </c>
      <c r="C87" s="16" t="s">
        <v>294</v>
      </c>
      <c r="D87" s="12"/>
      <c r="E87" s="23">
        <v>15</v>
      </c>
      <c r="F87" s="14" t="s">
        <v>294</v>
      </c>
      <c r="G87" s="16" t="s">
        <v>294</v>
      </c>
      <c r="H87" s="12"/>
      <c r="I87" s="22">
        <v>13618</v>
      </c>
      <c r="J87" s="14" t="s">
        <v>294</v>
      </c>
      <c r="K87" s="16" t="s">
        <v>294</v>
      </c>
      <c r="L87" s="12"/>
      <c r="M87" s="22">
        <v>13633</v>
      </c>
      <c r="N87" s="14" t="s">
        <v>294</v>
      </c>
      <c r="O87" s="16" t="s">
        <v>294</v>
      </c>
      <c r="P87" s="12"/>
      <c r="Q87" s="22">
        <v>2159</v>
      </c>
      <c r="R87" s="14" t="s">
        <v>294</v>
      </c>
      <c r="S87" s="16" t="s">
        <v>294</v>
      </c>
      <c r="T87" s="12"/>
      <c r="U87" s="22">
        <v>1101955</v>
      </c>
      <c r="V87" s="14" t="s">
        <v>294</v>
      </c>
      <c r="W87" s="16" t="s">
        <v>294</v>
      </c>
      <c r="X87" s="12"/>
      <c r="Y87" s="22">
        <v>1104114</v>
      </c>
      <c r="Z87" s="14" t="s">
        <v>294</v>
      </c>
    </row>
    <row r="88" spans="1:26" x14ac:dyDescent="0.25">
      <c r="A88" s="15"/>
      <c r="B88" s="24" t="s">
        <v>439</v>
      </c>
      <c r="C88" s="20" t="s">
        <v>294</v>
      </c>
      <c r="D88" s="25"/>
      <c r="E88" s="28">
        <v>2</v>
      </c>
      <c r="F88" s="27" t="s">
        <v>294</v>
      </c>
      <c r="G88" s="20" t="s">
        <v>294</v>
      </c>
      <c r="H88" s="25"/>
      <c r="I88" s="26">
        <v>12304</v>
      </c>
      <c r="J88" s="27" t="s">
        <v>294</v>
      </c>
      <c r="K88" s="20" t="s">
        <v>294</v>
      </c>
      <c r="L88" s="25"/>
      <c r="M88" s="26">
        <v>12306</v>
      </c>
      <c r="N88" s="27" t="s">
        <v>294</v>
      </c>
      <c r="O88" s="20" t="s">
        <v>294</v>
      </c>
      <c r="P88" s="25"/>
      <c r="Q88" s="28">
        <v>236</v>
      </c>
      <c r="R88" s="27" t="s">
        <v>294</v>
      </c>
      <c r="S88" s="20" t="s">
        <v>294</v>
      </c>
      <c r="T88" s="25"/>
      <c r="U88" s="26">
        <v>722321</v>
      </c>
      <c r="V88" s="27" t="s">
        <v>294</v>
      </c>
      <c r="W88" s="20" t="s">
        <v>294</v>
      </c>
      <c r="X88" s="25"/>
      <c r="Y88" s="26">
        <v>722557</v>
      </c>
      <c r="Z88" s="27" t="s">
        <v>294</v>
      </c>
    </row>
    <row r="89" spans="1:26" x14ac:dyDescent="0.25">
      <c r="A89" s="15"/>
      <c r="B89" s="21" t="s">
        <v>440</v>
      </c>
      <c r="C89" s="16" t="s">
        <v>294</v>
      </c>
      <c r="D89" s="12"/>
      <c r="E89" s="23">
        <v>229</v>
      </c>
      <c r="F89" s="14" t="s">
        <v>294</v>
      </c>
      <c r="G89" s="16" t="s">
        <v>294</v>
      </c>
      <c r="H89" s="12"/>
      <c r="I89" s="22">
        <v>2771</v>
      </c>
      <c r="J89" s="14" t="s">
        <v>294</v>
      </c>
      <c r="K89" s="16" t="s">
        <v>294</v>
      </c>
      <c r="L89" s="12"/>
      <c r="M89" s="22">
        <v>3000</v>
      </c>
      <c r="N89" s="14" t="s">
        <v>294</v>
      </c>
      <c r="O89" s="16" t="s">
        <v>294</v>
      </c>
      <c r="P89" s="12"/>
      <c r="Q89" s="23">
        <v>883</v>
      </c>
      <c r="R89" s="14" t="s">
        <v>294</v>
      </c>
      <c r="S89" s="16" t="s">
        <v>294</v>
      </c>
      <c r="T89" s="12"/>
      <c r="U89" s="22">
        <v>44313</v>
      </c>
      <c r="V89" s="14" t="s">
        <v>294</v>
      </c>
      <c r="W89" s="16" t="s">
        <v>294</v>
      </c>
      <c r="X89" s="12"/>
      <c r="Y89" s="22">
        <v>45196</v>
      </c>
      <c r="Z89" s="14" t="s">
        <v>294</v>
      </c>
    </row>
    <row r="90" spans="1:26" x14ac:dyDescent="0.25">
      <c r="A90" s="15"/>
      <c r="B90" s="24" t="s">
        <v>441</v>
      </c>
      <c r="C90" s="20" t="s">
        <v>294</v>
      </c>
      <c r="D90" s="25"/>
      <c r="E90" s="28">
        <v>0</v>
      </c>
      <c r="F90" s="27" t="s">
        <v>294</v>
      </c>
      <c r="G90" s="20" t="s">
        <v>294</v>
      </c>
      <c r="H90" s="25"/>
      <c r="I90" s="26">
        <v>2504</v>
      </c>
      <c r="J90" s="27" t="s">
        <v>294</v>
      </c>
      <c r="K90" s="20" t="s">
        <v>294</v>
      </c>
      <c r="L90" s="25"/>
      <c r="M90" s="26">
        <v>2504</v>
      </c>
      <c r="N90" s="27" t="s">
        <v>294</v>
      </c>
      <c r="O90" s="20" t="s">
        <v>294</v>
      </c>
      <c r="P90" s="25"/>
      <c r="Q90" s="28">
        <v>0</v>
      </c>
      <c r="R90" s="27" t="s">
        <v>294</v>
      </c>
      <c r="S90" s="20" t="s">
        <v>294</v>
      </c>
      <c r="T90" s="25"/>
      <c r="U90" s="26">
        <v>208337</v>
      </c>
      <c r="V90" s="27" t="s">
        <v>294</v>
      </c>
      <c r="W90" s="20" t="s">
        <v>294</v>
      </c>
      <c r="X90" s="25"/>
      <c r="Y90" s="26">
        <v>208337</v>
      </c>
      <c r="Z90" s="27" t="s">
        <v>294</v>
      </c>
    </row>
    <row r="91" spans="1:26" x14ac:dyDescent="0.25">
      <c r="A91" s="15"/>
      <c r="B91" s="31" t="s">
        <v>443</v>
      </c>
      <c r="C91" s="16" t="s">
        <v>294</v>
      </c>
      <c r="D91" s="12"/>
      <c r="E91" s="23">
        <v>652</v>
      </c>
      <c r="F91" s="14" t="s">
        <v>294</v>
      </c>
      <c r="G91" s="16" t="s">
        <v>294</v>
      </c>
      <c r="H91" s="12"/>
      <c r="I91" s="22">
        <v>2203</v>
      </c>
      <c r="J91" s="14" t="s">
        <v>294</v>
      </c>
      <c r="K91" s="16" t="s">
        <v>294</v>
      </c>
      <c r="L91" s="12"/>
      <c r="M91" s="22">
        <v>2855</v>
      </c>
      <c r="N91" s="14" t="s">
        <v>294</v>
      </c>
      <c r="O91" s="16" t="s">
        <v>294</v>
      </c>
      <c r="P91" s="12"/>
      <c r="Q91" s="23">
        <v>686</v>
      </c>
      <c r="R91" s="14" t="s">
        <v>294</v>
      </c>
      <c r="S91" s="16" t="s">
        <v>294</v>
      </c>
      <c r="T91" s="12"/>
      <c r="U91" s="22">
        <v>123382</v>
      </c>
      <c r="V91" s="14" t="s">
        <v>294</v>
      </c>
      <c r="W91" s="16" t="s">
        <v>294</v>
      </c>
      <c r="X91" s="12"/>
      <c r="Y91" s="22">
        <v>124068</v>
      </c>
      <c r="Z91" s="14" t="s">
        <v>294</v>
      </c>
    </row>
    <row r="92" spans="1:26" x14ac:dyDescent="0.25">
      <c r="A92" s="15"/>
      <c r="B92" s="18" t="s">
        <v>444</v>
      </c>
      <c r="C92" s="20" t="s">
        <v>294</v>
      </c>
      <c r="D92" s="25"/>
      <c r="E92" s="28">
        <v>3</v>
      </c>
      <c r="F92" s="27" t="s">
        <v>294</v>
      </c>
      <c r="G92" s="20" t="s">
        <v>294</v>
      </c>
      <c r="H92" s="25"/>
      <c r="I92" s="28">
        <v>914</v>
      </c>
      <c r="J92" s="27" t="s">
        <v>294</v>
      </c>
      <c r="K92" s="20" t="s">
        <v>294</v>
      </c>
      <c r="L92" s="25"/>
      <c r="M92" s="28">
        <v>917</v>
      </c>
      <c r="N92" s="27" t="s">
        <v>294</v>
      </c>
      <c r="O92" s="20" t="s">
        <v>294</v>
      </c>
      <c r="P92" s="25"/>
      <c r="Q92" s="28">
        <v>50</v>
      </c>
      <c r="R92" s="27" t="s">
        <v>294</v>
      </c>
      <c r="S92" s="20" t="s">
        <v>294</v>
      </c>
      <c r="T92" s="25"/>
      <c r="U92" s="26">
        <v>26132</v>
      </c>
      <c r="V92" s="27" t="s">
        <v>294</v>
      </c>
      <c r="W92" s="20" t="s">
        <v>294</v>
      </c>
      <c r="X92" s="25"/>
      <c r="Y92" s="26">
        <v>26182</v>
      </c>
      <c r="Z92" s="27" t="s">
        <v>294</v>
      </c>
    </row>
    <row r="93" spans="1:26" x14ac:dyDescent="0.25">
      <c r="A93" s="15"/>
      <c r="B93" s="31" t="s">
        <v>811</v>
      </c>
      <c r="C93" s="16" t="s">
        <v>294</v>
      </c>
      <c r="D93" s="12"/>
      <c r="E93" s="23">
        <v>0</v>
      </c>
      <c r="F93" s="14" t="s">
        <v>294</v>
      </c>
      <c r="G93" s="16" t="s">
        <v>294</v>
      </c>
      <c r="H93" s="12"/>
      <c r="I93" s="22">
        <v>2266</v>
      </c>
      <c r="J93" s="14" t="s">
        <v>294</v>
      </c>
      <c r="K93" s="16" t="s">
        <v>294</v>
      </c>
      <c r="L93" s="12"/>
      <c r="M93" s="22">
        <v>2266</v>
      </c>
      <c r="N93" s="14" t="s">
        <v>294</v>
      </c>
      <c r="O93" s="16" t="s">
        <v>294</v>
      </c>
      <c r="P93" s="12"/>
      <c r="Q93" s="23">
        <v>0</v>
      </c>
      <c r="R93" s="14" t="s">
        <v>294</v>
      </c>
      <c r="S93" s="16" t="s">
        <v>294</v>
      </c>
      <c r="T93" s="12"/>
      <c r="U93" s="22">
        <v>86321</v>
      </c>
      <c r="V93" s="14" t="s">
        <v>294</v>
      </c>
      <c r="W93" s="16" t="s">
        <v>294</v>
      </c>
      <c r="X93" s="12"/>
      <c r="Y93" s="22">
        <v>86321</v>
      </c>
      <c r="Z93" s="14" t="s">
        <v>294</v>
      </c>
    </row>
    <row r="94" spans="1:26" ht="15.75" thickBot="1" x14ac:dyDescent="0.3">
      <c r="A94" s="15"/>
      <c r="B94" s="18" t="s">
        <v>114</v>
      </c>
      <c r="C94" s="20" t="s">
        <v>294</v>
      </c>
      <c r="D94" s="25"/>
      <c r="E94" s="28">
        <v>2</v>
      </c>
      <c r="F94" s="27" t="s">
        <v>294</v>
      </c>
      <c r="G94" s="20" t="s">
        <v>294</v>
      </c>
      <c r="H94" s="25"/>
      <c r="I94" s="28">
        <v>761</v>
      </c>
      <c r="J94" s="27" t="s">
        <v>294</v>
      </c>
      <c r="K94" s="20" t="s">
        <v>294</v>
      </c>
      <c r="L94" s="25"/>
      <c r="M94" s="28">
        <v>763</v>
      </c>
      <c r="N94" s="27" t="s">
        <v>294</v>
      </c>
      <c r="O94" s="20" t="s">
        <v>294</v>
      </c>
      <c r="P94" s="25"/>
      <c r="Q94" s="28">
        <v>26</v>
      </c>
      <c r="R94" s="27" t="s">
        <v>294</v>
      </c>
      <c r="S94" s="20" t="s">
        <v>294</v>
      </c>
      <c r="T94" s="25"/>
      <c r="U94" s="26">
        <v>66208</v>
      </c>
      <c r="V94" s="27" t="s">
        <v>294</v>
      </c>
      <c r="W94" s="20" t="s">
        <v>294</v>
      </c>
      <c r="X94" s="25"/>
      <c r="Y94" s="26">
        <v>66234</v>
      </c>
      <c r="Z94" s="27" t="s">
        <v>294</v>
      </c>
    </row>
    <row r="95" spans="1:26" x14ac:dyDescent="0.25">
      <c r="A95" s="15"/>
      <c r="B95" s="13"/>
      <c r="C95" s="13" t="s">
        <v>294</v>
      </c>
      <c r="D95" s="29"/>
      <c r="E95" s="29"/>
      <c r="F95" s="13"/>
      <c r="G95" s="13" t="s">
        <v>294</v>
      </c>
      <c r="H95" s="29"/>
      <c r="I95" s="29"/>
      <c r="J95" s="13"/>
      <c r="K95" s="13" t="s">
        <v>294</v>
      </c>
      <c r="L95" s="29"/>
      <c r="M95" s="29"/>
      <c r="N95" s="13"/>
      <c r="O95" s="13" t="s">
        <v>294</v>
      </c>
      <c r="P95" s="29"/>
      <c r="Q95" s="29"/>
      <c r="R95" s="13"/>
      <c r="S95" s="13" t="s">
        <v>294</v>
      </c>
      <c r="T95" s="29"/>
      <c r="U95" s="29"/>
      <c r="V95" s="13"/>
      <c r="W95" s="13" t="s">
        <v>294</v>
      </c>
      <c r="X95" s="29"/>
      <c r="Y95" s="29"/>
      <c r="Z95" s="13"/>
    </row>
    <row r="96" spans="1:26" ht="15.75" thickBot="1" x14ac:dyDescent="0.3">
      <c r="A96" s="15"/>
      <c r="B96" s="32" t="s">
        <v>139</v>
      </c>
      <c r="C96" s="16" t="s">
        <v>294</v>
      </c>
      <c r="D96" s="12" t="s">
        <v>306</v>
      </c>
      <c r="E96" s="22">
        <v>1341</v>
      </c>
      <c r="F96" s="14" t="s">
        <v>294</v>
      </c>
      <c r="G96" s="16" t="s">
        <v>294</v>
      </c>
      <c r="H96" s="12" t="s">
        <v>306</v>
      </c>
      <c r="I96" s="22">
        <v>41604</v>
      </c>
      <c r="J96" s="14" t="s">
        <v>294</v>
      </c>
      <c r="K96" s="16" t="s">
        <v>294</v>
      </c>
      <c r="L96" s="12" t="s">
        <v>306</v>
      </c>
      <c r="M96" s="22">
        <v>42945</v>
      </c>
      <c r="N96" s="14" t="s">
        <v>294</v>
      </c>
      <c r="O96" s="16" t="s">
        <v>294</v>
      </c>
      <c r="P96" s="12" t="s">
        <v>306</v>
      </c>
      <c r="Q96" s="22">
        <v>8087</v>
      </c>
      <c r="R96" s="14" t="s">
        <v>294</v>
      </c>
      <c r="S96" s="16" t="s">
        <v>294</v>
      </c>
      <c r="T96" s="12" t="s">
        <v>306</v>
      </c>
      <c r="U96" s="22">
        <v>2624478</v>
      </c>
      <c r="V96" s="14" t="s">
        <v>294</v>
      </c>
      <c r="W96" s="16" t="s">
        <v>294</v>
      </c>
      <c r="X96" s="12" t="s">
        <v>306</v>
      </c>
      <c r="Y96" s="22">
        <v>2632565</v>
      </c>
      <c r="Z96" s="14" t="s">
        <v>294</v>
      </c>
    </row>
    <row r="97" spans="1:26" ht="15.75" thickTop="1" x14ac:dyDescent="0.25">
      <c r="A97" s="15"/>
      <c r="B97" s="13"/>
      <c r="C97" s="13" t="s">
        <v>294</v>
      </c>
      <c r="D97" s="33"/>
      <c r="E97" s="33"/>
      <c r="F97" s="13"/>
      <c r="G97" s="13" t="s">
        <v>294</v>
      </c>
      <c r="H97" s="33"/>
      <c r="I97" s="33"/>
      <c r="J97" s="13"/>
      <c r="K97" s="13" t="s">
        <v>294</v>
      </c>
      <c r="L97" s="33"/>
      <c r="M97" s="33"/>
      <c r="N97" s="13"/>
      <c r="O97" s="13" t="s">
        <v>294</v>
      </c>
      <c r="P97" s="33"/>
      <c r="Q97" s="33"/>
      <c r="R97" s="13"/>
      <c r="S97" s="13" t="s">
        <v>294</v>
      </c>
      <c r="T97" s="33"/>
      <c r="U97" s="33"/>
      <c r="V97" s="13"/>
      <c r="W97" s="13" t="s">
        <v>294</v>
      </c>
      <c r="X97" s="33"/>
      <c r="Y97" s="33"/>
      <c r="Z97" s="13"/>
    </row>
    <row r="98" spans="1:26" x14ac:dyDescent="0.25">
      <c r="A98" s="15"/>
      <c r="B98" s="4"/>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5"/>
      <c r="B99" s="78" t="s">
        <v>779</v>
      </c>
      <c r="C99" s="20" t="s">
        <v>294</v>
      </c>
      <c r="D99" s="19"/>
      <c r="E99" s="40"/>
      <c r="F99" s="40"/>
      <c r="G99" s="40"/>
      <c r="H99" s="40"/>
      <c r="I99" s="40"/>
      <c r="J99" s="40"/>
      <c r="K99" s="40"/>
      <c r="L99" s="40"/>
      <c r="M99" s="40"/>
      <c r="N99" s="19"/>
      <c r="O99" s="20" t="s">
        <v>294</v>
      </c>
      <c r="P99" s="19"/>
      <c r="Q99" s="40"/>
      <c r="R99" s="40"/>
      <c r="S99" s="40"/>
      <c r="T99" s="40"/>
      <c r="U99" s="40"/>
      <c r="V99" s="40"/>
      <c r="W99" s="40"/>
      <c r="X99" s="40"/>
      <c r="Y99" s="40"/>
      <c r="Z99" s="19"/>
    </row>
    <row r="100" spans="1:26" x14ac:dyDescent="0.25">
      <c r="A100" s="15"/>
      <c r="B100" s="31" t="s">
        <v>436</v>
      </c>
      <c r="C100" s="16" t="s">
        <v>294</v>
      </c>
      <c r="D100" s="4"/>
      <c r="E100" s="48"/>
      <c r="F100" s="48"/>
      <c r="G100" s="48"/>
      <c r="H100" s="48"/>
      <c r="I100" s="48"/>
      <c r="J100" s="48"/>
      <c r="K100" s="48"/>
      <c r="L100" s="48"/>
      <c r="M100" s="48"/>
      <c r="N100" s="4"/>
      <c r="O100" s="16" t="s">
        <v>294</v>
      </c>
      <c r="P100" s="4"/>
      <c r="Q100" s="48"/>
      <c r="R100" s="48"/>
      <c r="S100" s="48"/>
      <c r="T100" s="48"/>
      <c r="U100" s="48"/>
      <c r="V100" s="48"/>
      <c r="W100" s="48"/>
      <c r="X100" s="48"/>
      <c r="Y100" s="48"/>
      <c r="Z100" s="4"/>
    </row>
    <row r="101" spans="1:26" x14ac:dyDescent="0.25">
      <c r="A101" s="15"/>
      <c r="B101" s="24" t="s">
        <v>437</v>
      </c>
      <c r="C101" s="20" t="s">
        <v>294</v>
      </c>
      <c r="D101" s="25" t="s">
        <v>306</v>
      </c>
      <c r="E101" s="28">
        <v>518</v>
      </c>
      <c r="F101" s="27" t="s">
        <v>294</v>
      </c>
      <c r="G101" s="20" t="s">
        <v>294</v>
      </c>
      <c r="H101" s="25" t="s">
        <v>306</v>
      </c>
      <c r="I101" s="26">
        <v>4302</v>
      </c>
      <c r="J101" s="27" t="s">
        <v>294</v>
      </c>
      <c r="K101" s="20" t="s">
        <v>294</v>
      </c>
      <c r="L101" s="25" t="s">
        <v>306</v>
      </c>
      <c r="M101" s="26">
        <v>4820</v>
      </c>
      <c r="N101" s="27" t="s">
        <v>294</v>
      </c>
      <c r="O101" s="20" t="s">
        <v>294</v>
      </c>
      <c r="P101" s="25" t="s">
        <v>306</v>
      </c>
      <c r="Q101" s="26">
        <v>2906</v>
      </c>
      <c r="R101" s="27" t="s">
        <v>294</v>
      </c>
      <c r="S101" s="20" t="s">
        <v>294</v>
      </c>
      <c r="T101" s="25" t="s">
        <v>306</v>
      </c>
      <c r="U101" s="26">
        <v>269146</v>
      </c>
      <c r="V101" s="27" t="s">
        <v>294</v>
      </c>
      <c r="W101" s="20" t="s">
        <v>294</v>
      </c>
      <c r="X101" s="25" t="s">
        <v>306</v>
      </c>
      <c r="Y101" s="26">
        <v>272052</v>
      </c>
      <c r="Z101" s="27" t="s">
        <v>294</v>
      </c>
    </row>
    <row r="102" spans="1:26" x14ac:dyDescent="0.25">
      <c r="A102" s="15"/>
      <c r="B102" s="21" t="s">
        <v>438</v>
      </c>
      <c r="C102" s="16" t="s">
        <v>294</v>
      </c>
      <c r="D102" s="12"/>
      <c r="E102" s="23">
        <v>53</v>
      </c>
      <c r="F102" s="14" t="s">
        <v>294</v>
      </c>
      <c r="G102" s="16" t="s">
        <v>294</v>
      </c>
      <c r="H102" s="12"/>
      <c r="I102" s="22">
        <v>10054</v>
      </c>
      <c r="J102" s="14" t="s">
        <v>294</v>
      </c>
      <c r="K102" s="16" t="s">
        <v>294</v>
      </c>
      <c r="L102" s="12"/>
      <c r="M102" s="22">
        <v>10107</v>
      </c>
      <c r="N102" s="14" t="s">
        <v>294</v>
      </c>
      <c r="O102" s="16" t="s">
        <v>294</v>
      </c>
      <c r="P102" s="12"/>
      <c r="Q102" s="22">
        <v>2898</v>
      </c>
      <c r="R102" s="14" t="s">
        <v>294</v>
      </c>
      <c r="S102" s="16" t="s">
        <v>294</v>
      </c>
      <c r="T102" s="12"/>
      <c r="U102" s="22">
        <v>805008</v>
      </c>
      <c r="V102" s="14" t="s">
        <v>294</v>
      </c>
      <c r="W102" s="16" t="s">
        <v>294</v>
      </c>
      <c r="X102" s="12"/>
      <c r="Y102" s="22">
        <v>807906</v>
      </c>
      <c r="Z102" s="14" t="s">
        <v>294</v>
      </c>
    </row>
    <row r="103" spans="1:26" x14ac:dyDescent="0.25">
      <c r="A103" s="15"/>
      <c r="B103" s="24" t="s">
        <v>439</v>
      </c>
      <c r="C103" s="20" t="s">
        <v>294</v>
      </c>
      <c r="D103" s="25"/>
      <c r="E103" s="28">
        <v>7</v>
      </c>
      <c r="F103" s="27" t="s">
        <v>294</v>
      </c>
      <c r="G103" s="20" t="s">
        <v>294</v>
      </c>
      <c r="H103" s="25"/>
      <c r="I103" s="26">
        <v>11993</v>
      </c>
      <c r="J103" s="27" t="s">
        <v>294</v>
      </c>
      <c r="K103" s="20" t="s">
        <v>294</v>
      </c>
      <c r="L103" s="25"/>
      <c r="M103" s="26">
        <v>12000</v>
      </c>
      <c r="N103" s="27" t="s">
        <v>294</v>
      </c>
      <c r="O103" s="20" t="s">
        <v>294</v>
      </c>
      <c r="P103" s="25"/>
      <c r="Q103" s="28">
        <v>542</v>
      </c>
      <c r="R103" s="27" t="s">
        <v>294</v>
      </c>
      <c r="S103" s="20" t="s">
        <v>294</v>
      </c>
      <c r="T103" s="25"/>
      <c r="U103" s="26">
        <v>578234</v>
      </c>
      <c r="V103" s="27" t="s">
        <v>294</v>
      </c>
      <c r="W103" s="20" t="s">
        <v>294</v>
      </c>
      <c r="X103" s="25"/>
      <c r="Y103" s="26">
        <v>578776</v>
      </c>
      <c r="Z103" s="27" t="s">
        <v>294</v>
      </c>
    </row>
    <row r="104" spans="1:26" x14ac:dyDescent="0.25">
      <c r="A104" s="15"/>
      <c r="B104" s="21" t="s">
        <v>440</v>
      </c>
      <c r="C104" s="16" t="s">
        <v>294</v>
      </c>
      <c r="D104" s="12"/>
      <c r="E104" s="23">
        <v>254</v>
      </c>
      <c r="F104" s="14" t="s">
        <v>294</v>
      </c>
      <c r="G104" s="16" t="s">
        <v>294</v>
      </c>
      <c r="H104" s="12"/>
      <c r="I104" s="22">
        <v>2624</v>
      </c>
      <c r="J104" s="14" t="s">
        <v>294</v>
      </c>
      <c r="K104" s="16" t="s">
        <v>294</v>
      </c>
      <c r="L104" s="12"/>
      <c r="M104" s="22">
        <v>2878</v>
      </c>
      <c r="N104" s="14" t="s">
        <v>294</v>
      </c>
      <c r="O104" s="16" t="s">
        <v>294</v>
      </c>
      <c r="P104" s="12"/>
      <c r="Q104" s="23">
        <v>985</v>
      </c>
      <c r="R104" s="14" t="s">
        <v>294</v>
      </c>
      <c r="S104" s="16" t="s">
        <v>294</v>
      </c>
      <c r="T104" s="12"/>
      <c r="U104" s="22">
        <v>49634</v>
      </c>
      <c r="V104" s="14" t="s">
        <v>294</v>
      </c>
      <c r="W104" s="16" t="s">
        <v>294</v>
      </c>
      <c r="X104" s="12"/>
      <c r="Y104" s="22">
        <v>50619</v>
      </c>
      <c r="Z104" s="14" t="s">
        <v>294</v>
      </c>
    </row>
    <row r="105" spans="1:26" x14ac:dyDescent="0.25">
      <c r="A105" s="15"/>
      <c r="B105" s="24" t="s">
        <v>441</v>
      </c>
      <c r="C105" s="20" t="s">
        <v>294</v>
      </c>
      <c r="D105" s="25"/>
      <c r="E105" s="28">
        <v>0</v>
      </c>
      <c r="F105" s="27" t="s">
        <v>294</v>
      </c>
      <c r="G105" s="20" t="s">
        <v>294</v>
      </c>
      <c r="H105" s="25"/>
      <c r="I105" s="26">
        <v>2030</v>
      </c>
      <c r="J105" s="27" t="s">
        <v>294</v>
      </c>
      <c r="K105" s="20" t="s">
        <v>294</v>
      </c>
      <c r="L105" s="25"/>
      <c r="M105" s="26">
        <v>2030</v>
      </c>
      <c r="N105" s="27" t="s">
        <v>294</v>
      </c>
      <c r="O105" s="20" t="s">
        <v>294</v>
      </c>
      <c r="P105" s="25"/>
      <c r="Q105" s="28">
        <v>0</v>
      </c>
      <c r="R105" s="27" t="s">
        <v>294</v>
      </c>
      <c r="S105" s="20" t="s">
        <v>294</v>
      </c>
      <c r="T105" s="25"/>
      <c r="U105" s="26">
        <v>141243</v>
      </c>
      <c r="V105" s="27" t="s">
        <v>294</v>
      </c>
      <c r="W105" s="20" t="s">
        <v>294</v>
      </c>
      <c r="X105" s="25"/>
      <c r="Y105" s="26">
        <v>141243</v>
      </c>
      <c r="Z105" s="27" t="s">
        <v>294</v>
      </c>
    </row>
    <row r="106" spans="1:26" x14ac:dyDescent="0.25">
      <c r="A106" s="15"/>
      <c r="B106" s="31" t="s">
        <v>443</v>
      </c>
      <c r="C106" s="16" t="s">
        <v>294</v>
      </c>
      <c r="D106" s="12"/>
      <c r="E106" s="23">
        <v>649</v>
      </c>
      <c r="F106" s="14" t="s">
        <v>294</v>
      </c>
      <c r="G106" s="16" t="s">
        <v>294</v>
      </c>
      <c r="H106" s="12"/>
      <c r="I106" s="22">
        <v>3006</v>
      </c>
      <c r="J106" s="14" t="s">
        <v>294</v>
      </c>
      <c r="K106" s="16" t="s">
        <v>294</v>
      </c>
      <c r="L106" s="12"/>
      <c r="M106" s="22">
        <v>3655</v>
      </c>
      <c r="N106" s="14" t="s">
        <v>294</v>
      </c>
      <c r="O106" s="16" t="s">
        <v>294</v>
      </c>
      <c r="P106" s="12"/>
      <c r="Q106" s="23">
        <v>761</v>
      </c>
      <c r="R106" s="14" t="s">
        <v>294</v>
      </c>
      <c r="S106" s="16" t="s">
        <v>294</v>
      </c>
      <c r="T106" s="12"/>
      <c r="U106" s="22">
        <v>159043</v>
      </c>
      <c r="V106" s="14" t="s">
        <v>294</v>
      </c>
      <c r="W106" s="16" t="s">
        <v>294</v>
      </c>
      <c r="X106" s="12"/>
      <c r="Y106" s="22">
        <v>159804</v>
      </c>
      <c r="Z106" s="14" t="s">
        <v>294</v>
      </c>
    </row>
    <row r="107" spans="1:26" x14ac:dyDescent="0.25">
      <c r="A107" s="15"/>
      <c r="B107" s="18" t="s">
        <v>444</v>
      </c>
      <c r="C107" s="20" t="s">
        <v>294</v>
      </c>
      <c r="D107" s="25"/>
      <c r="E107" s="28">
        <v>0</v>
      </c>
      <c r="F107" s="27" t="s">
        <v>294</v>
      </c>
      <c r="G107" s="20" t="s">
        <v>294</v>
      </c>
      <c r="H107" s="25"/>
      <c r="I107" s="26">
        <v>1015</v>
      </c>
      <c r="J107" s="27" t="s">
        <v>294</v>
      </c>
      <c r="K107" s="20" t="s">
        <v>294</v>
      </c>
      <c r="L107" s="25"/>
      <c r="M107" s="26">
        <v>1015</v>
      </c>
      <c r="N107" s="27" t="s">
        <v>294</v>
      </c>
      <c r="O107" s="20" t="s">
        <v>294</v>
      </c>
      <c r="P107" s="25"/>
      <c r="Q107" s="28">
        <v>33</v>
      </c>
      <c r="R107" s="27" t="s">
        <v>294</v>
      </c>
      <c r="S107" s="20" t="s">
        <v>294</v>
      </c>
      <c r="T107" s="25"/>
      <c r="U107" s="26">
        <v>29748</v>
      </c>
      <c r="V107" s="27" t="s">
        <v>294</v>
      </c>
      <c r="W107" s="20" t="s">
        <v>294</v>
      </c>
      <c r="X107" s="25"/>
      <c r="Y107" s="26">
        <v>29781</v>
      </c>
      <c r="Z107" s="27" t="s">
        <v>294</v>
      </c>
    </row>
    <row r="108" spans="1:26" x14ac:dyDescent="0.25">
      <c r="A108" s="15"/>
      <c r="B108" s="31" t="s">
        <v>811</v>
      </c>
      <c r="C108" s="16" t="s">
        <v>294</v>
      </c>
      <c r="D108" s="12"/>
      <c r="E108" s="23">
        <v>0</v>
      </c>
      <c r="F108" s="14" t="s">
        <v>294</v>
      </c>
      <c r="G108" s="16" t="s">
        <v>294</v>
      </c>
      <c r="H108" s="12"/>
      <c r="I108" s="22">
        <v>2050</v>
      </c>
      <c r="J108" s="14" t="s">
        <v>294</v>
      </c>
      <c r="K108" s="16" t="s">
        <v>294</v>
      </c>
      <c r="L108" s="12"/>
      <c r="M108" s="22">
        <v>2050</v>
      </c>
      <c r="N108" s="14" t="s">
        <v>294</v>
      </c>
      <c r="O108" s="16" t="s">
        <v>294</v>
      </c>
      <c r="P108" s="12"/>
      <c r="Q108" s="23">
        <v>0</v>
      </c>
      <c r="R108" s="14" t="s">
        <v>294</v>
      </c>
      <c r="S108" s="16" t="s">
        <v>294</v>
      </c>
      <c r="T108" s="12"/>
      <c r="U108" s="22">
        <v>68022</v>
      </c>
      <c r="V108" s="14" t="s">
        <v>294</v>
      </c>
      <c r="W108" s="16" t="s">
        <v>294</v>
      </c>
      <c r="X108" s="12"/>
      <c r="Y108" s="22">
        <v>68022</v>
      </c>
      <c r="Z108" s="14" t="s">
        <v>294</v>
      </c>
    </row>
    <row r="109" spans="1:26" ht="15.75" thickBot="1" x14ac:dyDescent="0.3">
      <c r="A109" s="15"/>
      <c r="B109" s="18" t="s">
        <v>114</v>
      </c>
      <c r="C109" s="20" t="s">
        <v>294</v>
      </c>
      <c r="D109" s="25"/>
      <c r="E109" s="28">
        <v>2</v>
      </c>
      <c r="F109" s="27" t="s">
        <v>294</v>
      </c>
      <c r="G109" s="20" t="s">
        <v>294</v>
      </c>
      <c r="H109" s="25"/>
      <c r="I109" s="28">
        <v>181</v>
      </c>
      <c r="J109" s="27" t="s">
        <v>294</v>
      </c>
      <c r="K109" s="20" t="s">
        <v>294</v>
      </c>
      <c r="L109" s="25"/>
      <c r="M109" s="28">
        <v>183</v>
      </c>
      <c r="N109" s="27" t="s">
        <v>294</v>
      </c>
      <c r="O109" s="20" t="s">
        <v>294</v>
      </c>
      <c r="P109" s="25"/>
      <c r="Q109" s="28">
        <v>22</v>
      </c>
      <c r="R109" s="27" t="s">
        <v>294</v>
      </c>
      <c r="S109" s="20" t="s">
        <v>294</v>
      </c>
      <c r="T109" s="25"/>
      <c r="U109" s="26">
        <v>7609</v>
      </c>
      <c r="V109" s="27" t="s">
        <v>294</v>
      </c>
      <c r="W109" s="20" t="s">
        <v>294</v>
      </c>
      <c r="X109" s="25"/>
      <c r="Y109" s="26">
        <v>7631</v>
      </c>
      <c r="Z109" s="27" t="s">
        <v>294</v>
      </c>
    </row>
    <row r="110" spans="1:26" x14ac:dyDescent="0.25">
      <c r="A110" s="15"/>
      <c r="B110" s="13"/>
      <c r="C110" s="13" t="s">
        <v>294</v>
      </c>
      <c r="D110" s="29"/>
      <c r="E110" s="29"/>
      <c r="F110" s="13"/>
      <c r="G110" s="13" t="s">
        <v>294</v>
      </c>
      <c r="H110" s="29"/>
      <c r="I110" s="29"/>
      <c r="J110" s="13"/>
      <c r="K110" s="13" t="s">
        <v>294</v>
      </c>
      <c r="L110" s="29"/>
      <c r="M110" s="29"/>
      <c r="N110" s="13"/>
      <c r="O110" s="13" t="s">
        <v>294</v>
      </c>
      <c r="P110" s="29"/>
      <c r="Q110" s="29"/>
      <c r="R110" s="13"/>
      <c r="S110" s="13" t="s">
        <v>294</v>
      </c>
      <c r="T110" s="29"/>
      <c r="U110" s="29"/>
      <c r="V110" s="13"/>
      <c r="W110" s="13" t="s">
        <v>294</v>
      </c>
      <c r="X110" s="29"/>
      <c r="Y110" s="29"/>
      <c r="Z110" s="13"/>
    </row>
    <row r="111" spans="1:26" ht="15.75" thickBot="1" x14ac:dyDescent="0.3">
      <c r="A111" s="15"/>
      <c r="B111" s="32" t="s">
        <v>139</v>
      </c>
      <c r="C111" s="16" t="s">
        <v>294</v>
      </c>
      <c r="D111" s="12" t="s">
        <v>306</v>
      </c>
      <c r="E111" s="22">
        <v>1483</v>
      </c>
      <c r="F111" s="14" t="s">
        <v>294</v>
      </c>
      <c r="G111" s="16" t="s">
        <v>294</v>
      </c>
      <c r="H111" s="12" t="s">
        <v>306</v>
      </c>
      <c r="I111" s="22">
        <v>37255</v>
      </c>
      <c r="J111" s="14" t="s">
        <v>294</v>
      </c>
      <c r="K111" s="16" t="s">
        <v>294</v>
      </c>
      <c r="L111" s="12" t="s">
        <v>306</v>
      </c>
      <c r="M111" s="22">
        <v>38738</v>
      </c>
      <c r="N111" s="14" t="s">
        <v>294</v>
      </c>
      <c r="O111" s="16" t="s">
        <v>294</v>
      </c>
      <c r="P111" s="12" t="s">
        <v>306</v>
      </c>
      <c r="Q111" s="22">
        <v>8147</v>
      </c>
      <c r="R111" s="14" t="s">
        <v>294</v>
      </c>
      <c r="S111" s="16" t="s">
        <v>294</v>
      </c>
      <c r="T111" s="12" t="s">
        <v>306</v>
      </c>
      <c r="U111" s="22">
        <v>2107687</v>
      </c>
      <c r="V111" s="14" t="s">
        <v>294</v>
      </c>
      <c r="W111" s="16" t="s">
        <v>294</v>
      </c>
      <c r="X111" s="12" t="s">
        <v>306</v>
      </c>
      <c r="Y111" s="22">
        <v>2115834</v>
      </c>
      <c r="Z111" s="14" t="s">
        <v>294</v>
      </c>
    </row>
    <row r="112" spans="1:26" ht="15.75" thickTop="1" x14ac:dyDescent="0.25">
      <c r="A112" s="15"/>
      <c r="B112" s="13"/>
      <c r="C112" s="13" t="s">
        <v>294</v>
      </c>
      <c r="D112" s="33"/>
      <c r="E112" s="33"/>
      <c r="F112" s="13"/>
      <c r="G112" s="13" t="s">
        <v>294</v>
      </c>
      <c r="H112" s="33"/>
      <c r="I112" s="33"/>
      <c r="J112" s="13"/>
      <c r="K112" s="13" t="s">
        <v>294</v>
      </c>
      <c r="L112" s="33"/>
      <c r="M112" s="33"/>
      <c r="N112" s="13"/>
      <c r="O112" s="13" t="s">
        <v>294</v>
      </c>
      <c r="P112" s="33"/>
      <c r="Q112" s="33"/>
      <c r="R112" s="13"/>
      <c r="S112" s="13" t="s">
        <v>294</v>
      </c>
      <c r="T112" s="33"/>
      <c r="U112" s="33"/>
      <c r="V112" s="13"/>
      <c r="W112" s="13" t="s">
        <v>294</v>
      </c>
      <c r="X112" s="33"/>
      <c r="Y112" s="33"/>
      <c r="Z112" s="13"/>
    </row>
    <row r="113" spans="1:34" x14ac:dyDescent="0.25">
      <c r="A113" s="15"/>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c r="AD113" s="52"/>
      <c r="AE113" s="52"/>
      <c r="AF113" s="52"/>
      <c r="AG113" s="52"/>
      <c r="AH113" s="52"/>
    </row>
    <row r="114" spans="1:34" x14ac:dyDescent="0.25">
      <c r="A114" s="15"/>
      <c r="B114" s="51" t="s">
        <v>888</v>
      </c>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row>
    <row r="115" spans="1:34" x14ac:dyDescent="0.25">
      <c r="A115" s="15"/>
      <c r="B115" s="53"/>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c r="AE115" s="53"/>
      <c r="AF115" s="53"/>
      <c r="AG115" s="53"/>
      <c r="AH115" s="53"/>
    </row>
    <row r="116" spans="1:34" x14ac:dyDescent="0.25">
      <c r="A116" s="15"/>
      <c r="B116" s="4"/>
      <c r="C116" s="4"/>
      <c r="D116" s="4"/>
      <c r="E116" s="4"/>
      <c r="F116" s="4"/>
      <c r="G116" s="4"/>
      <c r="H116" s="4"/>
      <c r="I116" s="4"/>
      <c r="J116" s="4"/>
      <c r="K116" s="4"/>
      <c r="L116" s="4"/>
      <c r="M116" s="4"/>
      <c r="N116" s="4"/>
      <c r="O116" s="4"/>
      <c r="P116" s="4"/>
      <c r="Q116" s="4"/>
      <c r="R116" s="4"/>
      <c r="S116" s="4"/>
      <c r="T116" s="4"/>
      <c r="U116" s="4"/>
      <c r="V116" s="4"/>
    </row>
    <row r="117" spans="1:34" x14ac:dyDescent="0.25">
      <c r="A117" s="15"/>
      <c r="B117" s="35"/>
      <c r="C117" s="35" t="s">
        <v>294</v>
      </c>
      <c r="D117" s="46" t="s">
        <v>889</v>
      </c>
      <c r="E117" s="46"/>
      <c r="F117" s="35"/>
      <c r="G117" s="35" t="s">
        <v>294</v>
      </c>
      <c r="H117" s="46" t="s">
        <v>890</v>
      </c>
      <c r="I117" s="46"/>
      <c r="J117" s="35"/>
      <c r="K117" s="35"/>
      <c r="L117" s="46" t="s">
        <v>889</v>
      </c>
      <c r="M117" s="46"/>
      <c r="N117" s="35"/>
      <c r="O117" s="35" t="s">
        <v>294</v>
      </c>
      <c r="P117" s="46" t="s">
        <v>894</v>
      </c>
      <c r="Q117" s="46"/>
      <c r="R117" s="35"/>
      <c r="S117" s="35" t="s">
        <v>294</v>
      </c>
      <c r="T117" s="46" t="s">
        <v>896</v>
      </c>
      <c r="U117" s="46"/>
      <c r="V117" s="35"/>
    </row>
    <row r="118" spans="1:34" x14ac:dyDescent="0.25">
      <c r="A118" s="15"/>
      <c r="B118" s="35"/>
      <c r="C118" s="35"/>
      <c r="D118" s="46" t="s">
        <v>846</v>
      </c>
      <c r="E118" s="46"/>
      <c r="F118" s="35"/>
      <c r="G118" s="35"/>
      <c r="H118" s="46" t="s">
        <v>498</v>
      </c>
      <c r="I118" s="46"/>
      <c r="J118" s="35"/>
      <c r="K118" s="35"/>
      <c r="L118" s="46" t="s">
        <v>892</v>
      </c>
      <c r="M118" s="46"/>
      <c r="N118" s="35"/>
      <c r="O118" s="35"/>
      <c r="P118" s="46" t="s">
        <v>895</v>
      </c>
      <c r="Q118" s="46"/>
      <c r="R118" s="35"/>
      <c r="S118" s="35"/>
      <c r="T118" s="46" t="s">
        <v>897</v>
      </c>
      <c r="U118" s="46"/>
      <c r="V118" s="35"/>
    </row>
    <row r="119" spans="1:34" x14ac:dyDescent="0.25">
      <c r="A119" s="15"/>
      <c r="B119" s="35"/>
      <c r="C119" s="35"/>
      <c r="D119" s="46"/>
      <c r="E119" s="46"/>
      <c r="F119" s="35"/>
      <c r="G119" s="35"/>
      <c r="H119" s="46" t="s">
        <v>891</v>
      </c>
      <c r="I119" s="46"/>
      <c r="J119" s="35"/>
      <c r="K119" s="35"/>
      <c r="L119" s="46" t="s">
        <v>893</v>
      </c>
      <c r="M119" s="46"/>
      <c r="N119" s="35"/>
      <c r="O119" s="35"/>
      <c r="P119" s="46"/>
      <c r="Q119" s="46"/>
      <c r="R119" s="35"/>
      <c r="S119" s="35"/>
      <c r="T119" s="46" t="s">
        <v>898</v>
      </c>
      <c r="U119" s="46"/>
      <c r="V119" s="35"/>
    </row>
    <row r="120" spans="1:34" ht="15.75" thickBot="1" x14ac:dyDescent="0.3">
      <c r="A120" s="15"/>
      <c r="B120" s="35"/>
      <c r="C120" s="35"/>
      <c r="D120" s="47"/>
      <c r="E120" s="47"/>
      <c r="F120" s="35"/>
      <c r="G120" s="35"/>
      <c r="H120" s="47"/>
      <c r="I120" s="47"/>
      <c r="J120" s="35"/>
      <c r="K120" s="35"/>
      <c r="L120" s="47" t="s">
        <v>498</v>
      </c>
      <c r="M120" s="47"/>
      <c r="N120" s="35"/>
      <c r="O120" s="35"/>
      <c r="P120" s="47"/>
      <c r="Q120" s="47"/>
      <c r="R120" s="35"/>
      <c r="S120" s="35"/>
      <c r="T120" s="47" t="s">
        <v>769</v>
      </c>
      <c r="U120" s="47"/>
      <c r="V120" s="35"/>
    </row>
    <row r="121" spans="1:34" x14ac:dyDescent="0.25">
      <c r="A121" s="15"/>
      <c r="B121" s="16"/>
      <c r="C121" s="16" t="s">
        <v>294</v>
      </c>
      <c r="D121" s="39" t="s">
        <v>304</v>
      </c>
      <c r="E121" s="39"/>
      <c r="F121" s="39"/>
      <c r="G121" s="39"/>
      <c r="H121" s="39"/>
      <c r="I121" s="39"/>
      <c r="J121" s="39"/>
      <c r="K121" s="39"/>
      <c r="L121" s="39"/>
      <c r="M121" s="39"/>
      <c r="N121" s="39"/>
      <c r="O121" s="39"/>
      <c r="P121" s="39"/>
      <c r="Q121" s="39"/>
      <c r="R121" s="39"/>
      <c r="S121" s="39"/>
      <c r="T121" s="39"/>
      <c r="U121" s="39"/>
      <c r="V121" s="16"/>
    </row>
    <row r="122" spans="1:34" x14ac:dyDescent="0.25">
      <c r="A122" s="15"/>
      <c r="B122" s="78" t="s">
        <v>899</v>
      </c>
      <c r="C122" s="20" t="s">
        <v>294</v>
      </c>
      <c r="D122" s="19"/>
      <c r="E122" s="19"/>
      <c r="F122" s="19"/>
      <c r="G122" s="20" t="s">
        <v>294</v>
      </c>
      <c r="H122" s="19"/>
      <c r="I122" s="19"/>
      <c r="J122" s="19"/>
      <c r="K122" s="20"/>
      <c r="L122" s="19"/>
      <c r="M122" s="19"/>
      <c r="N122" s="19"/>
      <c r="O122" s="20" t="s">
        <v>294</v>
      </c>
      <c r="P122" s="19"/>
      <c r="Q122" s="19"/>
      <c r="R122" s="19"/>
      <c r="S122" s="20" t="s">
        <v>294</v>
      </c>
      <c r="T122" s="19"/>
      <c r="U122" s="19"/>
      <c r="V122" s="19"/>
    </row>
    <row r="123" spans="1:34" ht="25.5" x14ac:dyDescent="0.25">
      <c r="A123" s="15"/>
      <c r="B123" s="31" t="s">
        <v>900</v>
      </c>
      <c r="C123" s="16" t="s">
        <v>294</v>
      </c>
      <c r="D123" s="4"/>
      <c r="E123" s="4"/>
      <c r="F123" s="4"/>
      <c r="G123" s="16" t="s">
        <v>294</v>
      </c>
      <c r="H123" s="4"/>
      <c r="I123" s="4"/>
      <c r="J123" s="4"/>
      <c r="K123" s="16"/>
      <c r="L123" s="4"/>
      <c r="M123" s="4"/>
      <c r="N123" s="4"/>
      <c r="O123" s="16" t="s">
        <v>294</v>
      </c>
      <c r="P123" s="4"/>
      <c r="Q123" s="4"/>
      <c r="R123" s="4"/>
      <c r="S123" s="16" t="s">
        <v>294</v>
      </c>
      <c r="T123" s="4"/>
      <c r="U123" s="4"/>
      <c r="V123" s="4"/>
    </row>
    <row r="124" spans="1:34" x14ac:dyDescent="0.25">
      <c r="A124" s="15"/>
      <c r="B124" s="24" t="s">
        <v>436</v>
      </c>
      <c r="C124" s="20" t="s">
        <v>294</v>
      </c>
      <c r="D124" s="19"/>
      <c r="E124" s="19"/>
      <c r="F124" s="19"/>
      <c r="G124" s="20" t="s">
        <v>294</v>
      </c>
      <c r="H124" s="19"/>
      <c r="I124" s="19"/>
      <c r="J124" s="19"/>
      <c r="K124" s="20"/>
      <c r="L124" s="19"/>
      <c r="M124" s="19"/>
      <c r="N124" s="19"/>
      <c r="O124" s="20" t="s">
        <v>294</v>
      </c>
      <c r="P124" s="19"/>
      <c r="Q124" s="19"/>
      <c r="R124" s="19"/>
      <c r="S124" s="20" t="s">
        <v>294</v>
      </c>
      <c r="T124" s="19"/>
      <c r="U124" s="19"/>
      <c r="V124" s="19"/>
    </row>
    <row r="125" spans="1:34" x14ac:dyDescent="0.25">
      <c r="A125" s="15"/>
      <c r="B125" s="32" t="s">
        <v>437</v>
      </c>
      <c r="C125" s="16" t="s">
        <v>294</v>
      </c>
      <c r="D125" s="12" t="s">
        <v>306</v>
      </c>
      <c r="E125" s="22">
        <v>3609</v>
      </c>
      <c r="F125" s="14" t="s">
        <v>294</v>
      </c>
      <c r="G125" s="16" t="s">
        <v>294</v>
      </c>
      <c r="H125" s="12" t="s">
        <v>306</v>
      </c>
      <c r="I125" s="23" t="s">
        <v>901</v>
      </c>
      <c r="J125" s="14" t="s">
        <v>314</v>
      </c>
      <c r="K125" s="16"/>
      <c r="L125" s="12" t="s">
        <v>306</v>
      </c>
      <c r="M125" s="22">
        <v>1917</v>
      </c>
      <c r="N125" s="14" t="s">
        <v>294</v>
      </c>
      <c r="O125" s="16" t="s">
        <v>294</v>
      </c>
      <c r="P125" s="12" t="s">
        <v>306</v>
      </c>
      <c r="Q125" s="23">
        <v>438</v>
      </c>
      <c r="R125" s="14" t="s">
        <v>294</v>
      </c>
      <c r="S125" s="16" t="s">
        <v>294</v>
      </c>
      <c r="T125" s="12" t="s">
        <v>306</v>
      </c>
      <c r="U125" s="22">
        <v>1638</v>
      </c>
      <c r="V125" s="14" t="s">
        <v>294</v>
      </c>
    </row>
    <row r="126" spans="1:34" x14ac:dyDescent="0.25">
      <c r="A126" s="15"/>
      <c r="B126" s="30" t="s">
        <v>438</v>
      </c>
      <c r="C126" s="20" t="s">
        <v>294</v>
      </c>
      <c r="D126" s="25"/>
      <c r="E126" s="28">
        <v>121</v>
      </c>
      <c r="F126" s="27" t="s">
        <v>294</v>
      </c>
      <c r="G126" s="20" t="s">
        <v>294</v>
      </c>
      <c r="H126" s="25"/>
      <c r="I126" s="28" t="s">
        <v>902</v>
      </c>
      <c r="J126" s="27" t="s">
        <v>314</v>
      </c>
      <c r="K126" s="20"/>
      <c r="L126" s="25"/>
      <c r="M126" s="28">
        <v>46</v>
      </c>
      <c r="N126" s="27" t="s">
        <v>294</v>
      </c>
      <c r="O126" s="20" t="s">
        <v>294</v>
      </c>
      <c r="P126" s="25"/>
      <c r="Q126" s="28">
        <v>15</v>
      </c>
      <c r="R126" s="27" t="s">
        <v>294</v>
      </c>
      <c r="S126" s="20" t="s">
        <v>294</v>
      </c>
      <c r="T126" s="25"/>
      <c r="U126" s="28">
        <v>93</v>
      </c>
      <c r="V126" s="27" t="s">
        <v>294</v>
      </c>
    </row>
    <row r="127" spans="1:34" x14ac:dyDescent="0.25">
      <c r="A127" s="15"/>
      <c r="B127" s="32" t="s">
        <v>439</v>
      </c>
      <c r="C127" s="16" t="s">
        <v>294</v>
      </c>
      <c r="D127" s="12"/>
      <c r="E127" s="23">
        <v>38</v>
      </c>
      <c r="F127" s="14" t="s">
        <v>294</v>
      </c>
      <c r="G127" s="16" t="s">
        <v>294</v>
      </c>
      <c r="H127" s="12"/>
      <c r="I127" s="23" t="s">
        <v>903</v>
      </c>
      <c r="J127" s="14" t="s">
        <v>314</v>
      </c>
      <c r="K127" s="16"/>
      <c r="L127" s="12"/>
      <c r="M127" s="23">
        <v>16</v>
      </c>
      <c r="N127" s="14" t="s">
        <v>294</v>
      </c>
      <c r="O127" s="16" t="s">
        <v>294</v>
      </c>
      <c r="P127" s="12"/>
      <c r="Q127" s="23">
        <v>2</v>
      </c>
      <c r="R127" s="14" t="s">
        <v>294</v>
      </c>
      <c r="S127" s="16" t="s">
        <v>294</v>
      </c>
      <c r="T127" s="12"/>
      <c r="U127" s="23">
        <v>17</v>
      </c>
      <c r="V127" s="14" t="s">
        <v>294</v>
      </c>
    </row>
    <row r="128" spans="1:34" x14ac:dyDescent="0.25">
      <c r="A128" s="15"/>
      <c r="B128" s="30" t="s">
        <v>440</v>
      </c>
      <c r="C128" s="20" t="s">
        <v>294</v>
      </c>
      <c r="D128" s="25"/>
      <c r="E128" s="28">
        <v>511</v>
      </c>
      <c r="F128" s="27" t="s">
        <v>294</v>
      </c>
      <c r="G128" s="20" t="s">
        <v>294</v>
      </c>
      <c r="H128" s="25"/>
      <c r="I128" s="28" t="s">
        <v>904</v>
      </c>
      <c r="J128" s="27" t="s">
        <v>314</v>
      </c>
      <c r="K128" s="20"/>
      <c r="L128" s="25"/>
      <c r="M128" s="28">
        <v>469</v>
      </c>
      <c r="N128" s="27" t="s">
        <v>294</v>
      </c>
      <c r="O128" s="20" t="s">
        <v>294</v>
      </c>
      <c r="P128" s="25"/>
      <c r="Q128" s="28">
        <v>229</v>
      </c>
      <c r="R128" s="27" t="s">
        <v>294</v>
      </c>
      <c r="S128" s="20" t="s">
        <v>294</v>
      </c>
      <c r="T128" s="25"/>
      <c r="U128" s="28">
        <v>514</v>
      </c>
      <c r="V128" s="27" t="s">
        <v>294</v>
      </c>
    </row>
    <row r="129" spans="1:22" x14ac:dyDescent="0.25">
      <c r="A129" s="15"/>
      <c r="B129" s="21" t="s">
        <v>905</v>
      </c>
      <c r="C129" s="16" t="s">
        <v>294</v>
      </c>
      <c r="D129" s="12"/>
      <c r="E129" s="22">
        <v>2016</v>
      </c>
      <c r="F129" s="14" t="s">
        <v>294</v>
      </c>
      <c r="G129" s="16" t="s">
        <v>294</v>
      </c>
      <c r="H129" s="12"/>
      <c r="I129" s="23" t="s">
        <v>906</v>
      </c>
      <c r="J129" s="14" t="s">
        <v>314</v>
      </c>
      <c r="K129" s="16"/>
      <c r="L129" s="12"/>
      <c r="M129" s="23">
        <v>611</v>
      </c>
      <c r="N129" s="14" t="s">
        <v>294</v>
      </c>
      <c r="O129" s="16" t="s">
        <v>294</v>
      </c>
      <c r="P129" s="12"/>
      <c r="Q129" s="23">
        <v>652</v>
      </c>
      <c r="R129" s="14" t="s">
        <v>294</v>
      </c>
      <c r="S129" s="16" t="s">
        <v>294</v>
      </c>
      <c r="T129" s="12"/>
      <c r="U129" s="23">
        <v>578</v>
      </c>
      <c r="V129" s="14" t="s">
        <v>294</v>
      </c>
    </row>
    <row r="130" spans="1:22" x14ac:dyDescent="0.25">
      <c r="A130" s="15"/>
      <c r="B130" s="24" t="s">
        <v>444</v>
      </c>
      <c r="C130" s="20" t="s">
        <v>294</v>
      </c>
      <c r="D130" s="25"/>
      <c r="E130" s="28">
        <v>178</v>
      </c>
      <c r="F130" s="27" t="s">
        <v>294</v>
      </c>
      <c r="G130" s="20" t="s">
        <v>294</v>
      </c>
      <c r="H130" s="25"/>
      <c r="I130" s="28" t="s">
        <v>907</v>
      </c>
      <c r="J130" s="27" t="s">
        <v>314</v>
      </c>
      <c r="K130" s="20"/>
      <c r="L130" s="25"/>
      <c r="M130" s="28">
        <v>22</v>
      </c>
      <c r="N130" s="27" t="s">
        <v>294</v>
      </c>
      <c r="O130" s="20" t="s">
        <v>294</v>
      </c>
      <c r="P130" s="25"/>
      <c r="Q130" s="28">
        <v>3</v>
      </c>
      <c r="R130" s="27" t="s">
        <v>294</v>
      </c>
      <c r="S130" s="20" t="s">
        <v>294</v>
      </c>
      <c r="T130" s="25"/>
      <c r="U130" s="28">
        <v>10</v>
      </c>
      <c r="V130" s="27" t="s">
        <v>294</v>
      </c>
    </row>
    <row r="131" spans="1:22" ht="15.75" thickBot="1" x14ac:dyDescent="0.3">
      <c r="A131" s="15"/>
      <c r="B131" s="21" t="s">
        <v>114</v>
      </c>
      <c r="C131" s="16" t="s">
        <v>294</v>
      </c>
      <c r="D131" s="12"/>
      <c r="E131" s="23">
        <v>40</v>
      </c>
      <c r="F131" s="14" t="s">
        <v>294</v>
      </c>
      <c r="G131" s="16" t="s">
        <v>294</v>
      </c>
      <c r="H131" s="12"/>
      <c r="I131" s="23" t="s">
        <v>908</v>
      </c>
      <c r="J131" s="14" t="s">
        <v>314</v>
      </c>
      <c r="K131" s="16"/>
      <c r="L131" s="12"/>
      <c r="M131" s="23">
        <v>15</v>
      </c>
      <c r="N131" s="14" t="s">
        <v>294</v>
      </c>
      <c r="O131" s="16" t="s">
        <v>294</v>
      </c>
      <c r="P131" s="12"/>
      <c r="Q131" s="23">
        <v>2</v>
      </c>
      <c r="R131" s="14" t="s">
        <v>294</v>
      </c>
      <c r="S131" s="16" t="s">
        <v>294</v>
      </c>
      <c r="T131" s="12"/>
      <c r="U131" s="23">
        <v>10</v>
      </c>
      <c r="V131" s="14" t="s">
        <v>294</v>
      </c>
    </row>
    <row r="132" spans="1:22" x14ac:dyDescent="0.25">
      <c r="A132" s="15"/>
      <c r="B132" s="13"/>
      <c r="C132" s="13" t="s">
        <v>294</v>
      </c>
      <c r="D132" s="29"/>
      <c r="E132" s="29"/>
      <c r="F132" s="13"/>
      <c r="G132" s="13" t="s">
        <v>294</v>
      </c>
      <c r="H132" s="29"/>
      <c r="I132" s="29"/>
      <c r="J132" s="13"/>
      <c r="K132" s="13"/>
      <c r="L132" s="29"/>
      <c r="M132" s="29"/>
      <c r="N132" s="13"/>
      <c r="O132" s="13" t="s">
        <v>294</v>
      </c>
      <c r="P132" s="29"/>
      <c r="Q132" s="29"/>
      <c r="R132" s="13"/>
      <c r="S132" s="13" t="s">
        <v>294</v>
      </c>
      <c r="T132" s="29"/>
      <c r="U132" s="29"/>
      <c r="V132" s="13"/>
    </row>
    <row r="133" spans="1:22" ht="26.25" thickBot="1" x14ac:dyDescent="0.3">
      <c r="A133" s="15"/>
      <c r="B133" s="79" t="s">
        <v>909</v>
      </c>
      <c r="C133" s="20" t="s">
        <v>294</v>
      </c>
      <c r="D133" s="25"/>
      <c r="E133" s="26">
        <v>6513</v>
      </c>
      <c r="F133" s="27" t="s">
        <v>294</v>
      </c>
      <c r="G133" s="20" t="s">
        <v>294</v>
      </c>
      <c r="H133" s="25"/>
      <c r="I133" s="28" t="s">
        <v>910</v>
      </c>
      <c r="J133" s="27" t="s">
        <v>314</v>
      </c>
      <c r="K133" s="20"/>
      <c r="L133" s="25"/>
      <c r="M133" s="26">
        <v>3096</v>
      </c>
      <c r="N133" s="27" t="s">
        <v>294</v>
      </c>
      <c r="O133" s="20" t="s">
        <v>294</v>
      </c>
      <c r="P133" s="25"/>
      <c r="Q133" s="26">
        <v>1341</v>
      </c>
      <c r="R133" s="27" t="s">
        <v>294</v>
      </c>
      <c r="S133" s="20" t="s">
        <v>294</v>
      </c>
      <c r="T133" s="25"/>
      <c r="U133" s="26">
        <v>2860</v>
      </c>
      <c r="V133" s="27" t="s">
        <v>294</v>
      </c>
    </row>
    <row r="134" spans="1:22" x14ac:dyDescent="0.25">
      <c r="A134" s="15"/>
      <c r="B134" s="13"/>
      <c r="C134" s="13" t="s">
        <v>294</v>
      </c>
      <c r="D134" s="29"/>
      <c r="E134" s="29"/>
      <c r="F134" s="13"/>
      <c r="G134" s="13" t="s">
        <v>294</v>
      </c>
      <c r="H134" s="29"/>
      <c r="I134" s="29"/>
      <c r="J134" s="13"/>
      <c r="K134" s="13"/>
      <c r="L134" s="29"/>
      <c r="M134" s="29"/>
      <c r="N134" s="13"/>
      <c r="O134" s="13" t="s">
        <v>294</v>
      </c>
      <c r="P134" s="29"/>
      <c r="Q134" s="29"/>
      <c r="R134" s="13"/>
      <c r="S134" s="13" t="s">
        <v>294</v>
      </c>
      <c r="T134" s="29"/>
      <c r="U134" s="29"/>
      <c r="V134" s="13"/>
    </row>
    <row r="135" spans="1:22" ht="25.5" x14ac:dyDescent="0.25">
      <c r="A135" s="15"/>
      <c r="B135" s="31" t="s">
        <v>911</v>
      </c>
      <c r="C135" s="16" t="s">
        <v>294</v>
      </c>
      <c r="D135" s="4"/>
      <c r="E135" s="4"/>
      <c r="F135" s="4"/>
      <c r="G135" s="16" t="s">
        <v>294</v>
      </c>
      <c r="H135" s="4"/>
      <c r="I135" s="4"/>
      <c r="J135" s="4"/>
      <c r="K135" s="16"/>
      <c r="L135" s="4"/>
      <c r="M135" s="4"/>
      <c r="N135" s="4"/>
      <c r="O135" s="16" t="s">
        <v>294</v>
      </c>
      <c r="P135" s="4"/>
      <c r="Q135" s="4"/>
      <c r="R135" s="4"/>
      <c r="S135" s="16" t="s">
        <v>294</v>
      </c>
      <c r="T135" s="4"/>
      <c r="U135" s="4"/>
      <c r="V135" s="4"/>
    </row>
    <row r="136" spans="1:22" x14ac:dyDescent="0.25">
      <c r="A136" s="15"/>
      <c r="B136" s="24" t="s">
        <v>436</v>
      </c>
      <c r="C136" s="20" t="s">
        <v>294</v>
      </c>
      <c r="D136" s="19"/>
      <c r="E136" s="19"/>
      <c r="F136" s="19"/>
      <c r="G136" s="20" t="s">
        <v>294</v>
      </c>
      <c r="H136" s="19"/>
      <c r="I136" s="19"/>
      <c r="J136" s="19"/>
      <c r="K136" s="20"/>
      <c r="L136" s="19"/>
      <c r="M136" s="19"/>
      <c r="N136" s="19"/>
      <c r="O136" s="20" t="s">
        <v>294</v>
      </c>
      <c r="P136" s="19"/>
      <c r="Q136" s="19"/>
      <c r="R136" s="19"/>
      <c r="S136" s="20" t="s">
        <v>294</v>
      </c>
      <c r="T136" s="19"/>
      <c r="U136" s="19"/>
      <c r="V136" s="19"/>
    </row>
    <row r="137" spans="1:22" x14ac:dyDescent="0.25">
      <c r="A137" s="15"/>
      <c r="B137" s="32" t="s">
        <v>437</v>
      </c>
      <c r="C137" s="16" t="s">
        <v>294</v>
      </c>
      <c r="D137" s="12"/>
      <c r="E137" s="22">
        <v>2939</v>
      </c>
      <c r="F137" s="14" t="s">
        <v>294</v>
      </c>
      <c r="G137" s="16" t="s">
        <v>294</v>
      </c>
      <c r="H137" s="12"/>
      <c r="I137" s="23" t="s">
        <v>912</v>
      </c>
      <c r="J137" s="14" t="s">
        <v>314</v>
      </c>
      <c r="K137" s="16"/>
      <c r="L137" s="12"/>
      <c r="M137" s="22">
        <v>2131</v>
      </c>
      <c r="N137" s="14" t="s">
        <v>294</v>
      </c>
      <c r="O137" s="16" t="s">
        <v>294</v>
      </c>
      <c r="P137" s="12"/>
      <c r="Q137" s="23">
        <v>0</v>
      </c>
      <c r="R137" s="14" t="s">
        <v>294</v>
      </c>
      <c r="S137" s="16" t="s">
        <v>294</v>
      </c>
      <c r="T137" s="12"/>
      <c r="U137" s="22">
        <v>1541</v>
      </c>
      <c r="V137" s="14" t="s">
        <v>294</v>
      </c>
    </row>
    <row r="138" spans="1:22" x14ac:dyDescent="0.25">
      <c r="A138" s="15"/>
      <c r="B138" s="30" t="s">
        <v>438</v>
      </c>
      <c r="C138" s="20" t="s">
        <v>294</v>
      </c>
      <c r="D138" s="25"/>
      <c r="E138" s="26">
        <v>3234</v>
      </c>
      <c r="F138" s="27" t="s">
        <v>294</v>
      </c>
      <c r="G138" s="20" t="s">
        <v>294</v>
      </c>
      <c r="H138" s="25"/>
      <c r="I138" s="28" t="s">
        <v>913</v>
      </c>
      <c r="J138" s="27" t="s">
        <v>314</v>
      </c>
      <c r="K138" s="20"/>
      <c r="L138" s="25"/>
      <c r="M138" s="26">
        <v>2114</v>
      </c>
      <c r="N138" s="27" t="s">
        <v>294</v>
      </c>
      <c r="O138" s="20" t="s">
        <v>294</v>
      </c>
      <c r="P138" s="25"/>
      <c r="Q138" s="28">
        <v>0</v>
      </c>
      <c r="R138" s="27" t="s">
        <v>294</v>
      </c>
      <c r="S138" s="20" t="s">
        <v>294</v>
      </c>
      <c r="T138" s="25"/>
      <c r="U138" s="26">
        <v>4344</v>
      </c>
      <c r="V138" s="27" t="s">
        <v>294</v>
      </c>
    </row>
    <row r="139" spans="1:22" x14ac:dyDescent="0.25">
      <c r="A139" s="15"/>
      <c r="B139" s="32" t="s">
        <v>439</v>
      </c>
      <c r="C139" s="16" t="s">
        <v>294</v>
      </c>
      <c r="D139" s="12"/>
      <c r="E139" s="23">
        <v>300</v>
      </c>
      <c r="F139" s="14" t="s">
        <v>294</v>
      </c>
      <c r="G139" s="16" t="s">
        <v>294</v>
      </c>
      <c r="H139" s="12"/>
      <c r="I139" s="23" t="s">
        <v>914</v>
      </c>
      <c r="J139" s="14" t="s">
        <v>314</v>
      </c>
      <c r="K139" s="16"/>
      <c r="L139" s="12"/>
      <c r="M139" s="23">
        <v>219</v>
      </c>
      <c r="N139" s="14" t="s">
        <v>294</v>
      </c>
      <c r="O139" s="16" t="s">
        <v>294</v>
      </c>
      <c r="P139" s="12"/>
      <c r="Q139" s="23">
        <v>0</v>
      </c>
      <c r="R139" s="14" t="s">
        <v>294</v>
      </c>
      <c r="S139" s="16" t="s">
        <v>294</v>
      </c>
      <c r="T139" s="12"/>
      <c r="U139" s="23">
        <v>303</v>
      </c>
      <c r="V139" s="14" t="s">
        <v>294</v>
      </c>
    </row>
    <row r="140" spans="1:22" x14ac:dyDescent="0.25">
      <c r="A140" s="15"/>
      <c r="B140" s="30" t="s">
        <v>440</v>
      </c>
      <c r="C140" s="20" t="s">
        <v>294</v>
      </c>
      <c r="D140" s="25"/>
      <c r="E140" s="28">
        <v>426</v>
      </c>
      <c r="F140" s="27" t="s">
        <v>294</v>
      </c>
      <c r="G140" s="20" t="s">
        <v>294</v>
      </c>
      <c r="H140" s="25"/>
      <c r="I140" s="28" t="s">
        <v>915</v>
      </c>
      <c r="J140" s="27" t="s">
        <v>314</v>
      </c>
      <c r="K140" s="20"/>
      <c r="L140" s="25"/>
      <c r="M140" s="28">
        <v>414</v>
      </c>
      <c r="N140" s="27" t="s">
        <v>294</v>
      </c>
      <c r="O140" s="20" t="s">
        <v>294</v>
      </c>
      <c r="P140" s="25"/>
      <c r="Q140" s="28">
        <v>0</v>
      </c>
      <c r="R140" s="27" t="s">
        <v>294</v>
      </c>
      <c r="S140" s="20" t="s">
        <v>294</v>
      </c>
      <c r="T140" s="25"/>
      <c r="U140" s="28">
        <v>404</v>
      </c>
      <c r="V140" s="27" t="s">
        <v>294</v>
      </c>
    </row>
    <row r="141" spans="1:22" x14ac:dyDescent="0.25">
      <c r="A141" s="15"/>
      <c r="B141" s="32" t="s">
        <v>916</v>
      </c>
      <c r="C141" s="16" t="s">
        <v>294</v>
      </c>
      <c r="D141" s="12"/>
      <c r="E141" s="23">
        <v>133</v>
      </c>
      <c r="F141" s="14" t="s">
        <v>294</v>
      </c>
      <c r="G141" s="16" t="s">
        <v>294</v>
      </c>
      <c r="H141" s="12"/>
      <c r="I141" s="23" t="s">
        <v>917</v>
      </c>
      <c r="J141" s="14" t="s">
        <v>314</v>
      </c>
      <c r="K141" s="16"/>
      <c r="L141" s="12"/>
      <c r="M141" s="23">
        <v>0</v>
      </c>
      <c r="N141" s="14" t="s">
        <v>294</v>
      </c>
      <c r="O141" s="16" t="s">
        <v>294</v>
      </c>
      <c r="P141" s="12"/>
      <c r="Q141" s="23">
        <v>0</v>
      </c>
      <c r="R141" s="14" t="s">
        <v>294</v>
      </c>
      <c r="S141" s="16" t="s">
        <v>294</v>
      </c>
      <c r="T141" s="12"/>
      <c r="U141" s="23">
        <v>124</v>
      </c>
      <c r="V141" s="14" t="s">
        <v>294</v>
      </c>
    </row>
    <row r="142" spans="1:22" x14ac:dyDescent="0.25">
      <c r="A142" s="15"/>
      <c r="B142" s="24" t="s">
        <v>443</v>
      </c>
      <c r="C142" s="20" t="s">
        <v>294</v>
      </c>
      <c r="D142" s="25"/>
      <c r="E142" s="28">
        <v>85</v>
      </c>
      <c r="F142" s="27" t="s">
        <v>294</v>
      </c>
      <c r="G142" s="20" t="s">
        <v>294</v>
      </c>
      <c r="H142" s="25"/>
      <c r="I142" s="28" t="s">
        <v>918</v>
      </c>
      <c r="J142" s="27" t="s">
        <v>314</v>
      </c>
      <c r="K142" s="20"/>
      <c r="L142" s="25"/>
      <c r="M142" s="28">
        <v>75</v>
      </c>
      <c r="N142" s="27" t="s">
        <v>294</v>
      </c>
      <c r="O142" s="20" t="s">
        <v>294</v>
      </c>
      <c r="P142" s="25"/>
      <c r="Q142" s="28">
        <v>0</v>
      </c>
      <c r="R142" s="27" t="s">
        <v>294</v>
      </c>
      <c r="S142" s="20" t="s">
        <v>294</v>
      </c>
      <c r="T142" s="25"/>
      <c r="U142" s="28">
        <v>172</v>
      </c>
      <c r="V142" s="27" t="s">
        <v>294</v>
      </c>
    </row>
    <row r="143" spans="1:22" x14ac:dyDescent="0.25">
      <c r="A143" s="15"/>
      <c r="B143" s="21" t="s">
        <v>444</v>
      </c>
      <c r="C143" s="16" t="s">
        <v>294</v>
      </c>
      <c r="D143" s="12"/>
      <c r="E143" s="23">
        <v>39</v>
      </c>
      <c r="F143" s="14" t="s">
        <v>294</v>
      </c>
      <c r="G143" s="16" t="s">
        <v>294</v>
      </c>
      <c r="H143" s="12"/>
      <c r="I143" s="23" t="s">
        <v>915</v>
      </c>
      <c r="J143" s="14" t="s">
        <v>314</v>
      </c>
      <c r="K143" s="16"/>
      <c r="L143" s="12"/>
      <c r="M143" s="23">
        <v>27</v>
      </c>
      <c r="N143" s="14" t="s">
        <v>294</v>
      </c>
      <c r="O143" s="16" t="s">
        <v>294</v>
      </c>
      <c r="P143" s="12"/>
      <c r="Q143" s="23">
        <v>0</v>
      </c>
      <c r="R143" s="14" t="s">
        <v>294</v>
      </c>
      <c r="S143" s="16" t="s">
        <v>294</v>
      </c>
      <c r="T143" s="12"/>
      <c r="U143" s="23">
        <v>24</v>
      </c>
      <c r="V143" s="14" t="s">
        <v>294</v>
      </c>
    </row>
    <row r="144" spans="1:22" ht="15.75" thickBot="1" x14ac:dyDescent="0.3">
      <c r="A144" s="15"/>
      <c r="B144" s="24" t="s">
        <v>114</v>
      </c>
      <c r="C144" s="20" t="s">
        <v>294</v>
      </c>
      <c r="D144" s="25"/>
      <c r="E144" s="28">
        <v>31</v>
      </c>
      <c r="F144" s="27" t="s">
        <v>294</v>
      </c>
      <c r="G144" s="20" t="s">
        <v>294</v>
      </c>
      <c r="H144" s="25"/>
      <c r="I144" s="28" t="s">
        <v>919</v>
      </c>
      <c r="J144" s="27" t="s">
        <v>314</v>
      </c>
      <c r="K144" s="20"/>
      <c r="L144" s="25"/>
      <c r="M144" s="28">
        <v>11</v>
      </c>
      <c r="N144" s="27" t="s">
        <v>294</v>
      </c>
      <c r="O144" s="20" t="s">
        <v>294</v>
      </c>
      <c r="P144" s="25"/>
      <c r="Q144" s="28">
        <v>0</v>
      </c>
      <c r="R144" s="27" t="s">
        <v>294</v>
      </c>
      <c r="S144" s="20" t="s">
        <v>294</v>
      </c>
      <c r="T144" s="25"/>
      <c r="U144" s="28">
        <v>9</v>
      </c>
      <c r="V144" s="27" t="s">
        <v>294</v>
      </c>
    </row>
    <row r="145" spans="1:22" x14ac:dyDescent="0.25">
      <c r="A145" s="15"/>
      <c r="B145" s="13"/>
      <c r="C145" s="13" t="s">
        <v>294</v>
      </c>
      <c r="D145" s="29"/>
      <c r="E145" s="29"/>
      <c r="F145" s="13"/>
      <c r="G145" s="13" t="s">
        <v>294</v>
      </c>
      <c r="H145" s="29"/>
      <c r="I145" s="29"/>
      <c r="J145" s="13"/>
      <c r="K145" s="13"/>
      <c r="L145" s="29"/>
      <c r="M145" s="29"/>
      <c r="N145" s="13"/>
      <c r="O145" s="13" t="s">
        <v>294</v>
      </c>
      <c r="P145" s="29"/>
      <c r="Q145" s="29"/>
      <c r="R145" s="13"/>
      <c r="S145" s="13" t="s">
        <v>294</v>
      </c>
      <c r="T145" s="29"/>
      <c r="U145" s="29"/>
      <c r="V145" s="13"/>
    </row>
    <row r="146" spans="1:22" ht="26.25" thickBot="1" x14ac:dyDescent="0.3">
      <c r="A146" s="15"/>
      <c r="B146" s="80" t="s">
        <v>920</v>
      </c>
      <c r="C146" s="16" t="s">
        <v>294</v>
      </c>
      <c r="D146" s="12"/>
      <c r="E146" s="22">
        <v>7187</v>
      </c>
      <c r="F146" s="14" t="s">
        <v>294</v>
      </c>
      <c r="G146" s="16" t="s">
        <v>294</v>
      </c>
      <c r="H146" s="12"/>
      <c r="I146" s="23" t="s">
        <v>921</v>
      </c>
      <c r="J146" s="14" t="s">
        <v>314</v>
      </c>
      <c r="K146" s="16"/>
      <c r="L146" s="12"/>
      <c r="M146" s="22">
        <v>4991</v>
      </c>
      <c r="N146" s="14" t="s">
        <v>294</v>
      </c>
      <c r="O146" s="16" t="s">
        <v>294</v>
      </c>
      <c r="P146" s="12"/>
      <c r="Q146" s="23">
        <v>0</v>
      </c>
      <c r="R146" s="14" t="s">
        <v>294</v>
      </c>
      <c r="S146" s="16" t="s">
        <v>294</v>
      </c>
      <c r="T146" s="12"/>
      <c r="U146" s="22">
        <v>6921</v>
      </c>
      <c r="V146" s="14" t="s">
        <v>294</v>
      </c>
    </row>
    <row r="147" spans="1:22" x14ac:dyDescent="0.25">
      <c r="A147" s="15"/>
      <c r="B147" s="13"/>
      <c r="C147" s="13" t="s">
        <v>294</v>
      </c>
      <c r="D147" s="29"/>
      <c r="E147" s="29"/>
      <c r="F147" s="13"/>
      <c r="G147" s="13" t="s">
        <v>294</v>
      </c>
      <c r="H147" s="29"/>
      <c r="I147" s="29"/>
      <c r="J147" s="13"/>
      <c r="K147" s="13"/>
      <c r="L147" s="29"/>
      <c r="M147" s="29"/>
      <c r="N147" s="13"/>
      <c r="O147" s="13" t="s">
        <v>294</v>
      </c>
      <c r="P147" s="29"/>
      <c r="Q147" s="29"/>
      <c r="R147" s="13"/>
      <c r="S147" s="13" t="s">
        <v>294</v>
      </c>
      <c r="T147" s="29"/>
      <c r="U147" s="29"/>
      <c r="V147" s="13"/>
    </row>
    <row r="148" spans="1:22" ht="15.75" thickBot="1" x14ac:dyDescent="0.3">
      <c r="A148" s="15"/>
      <c r="B148" s="18" t="s">
        <v>922</v>
      </c>
      <c r="C148" s="20" t="s">
        <v>294</v>
      </c>
      <c r="D148" s="25" t="s">
        <v>306</v>
      </c>
      <c r="E148" s="26">
        <v>13700</v>
      </c>
      <c r="F148" s="27" t="s">
        <v>294</v>
      </c>
      <c r="G148" s="20" t="s">
        <v>294</v>
      </c>
      <c r="H148" s="25" t="s">
        <v>306</v>
      </c>
      <c r="I148" s="28" t="s">
        <v>923</v>
      </c>
      <c r="J148" s="27" t="s">
        <v>314</v>
      </c>
      <c r="K148" s="20"/>
      <c r="L148" s="25" t="s">
        <v>306</v>
      </c>
      <c r="M148" s="26">
        <v>8087</v>
      </c>
      <c r="N148" s="27" t="s">
        <v>294</v>
      </c>
      <c r="O148" s="20" t="s">
        <v>294</v>
      </c>
      <c r="P148" s="25" t="s">
        <v>306</v>
      </c>
      <c r="Q148" s="26">
        <v>1341</v>
      </c>
      <c r="R148" s="27" t="s">
        <v>294</v>
      </c>
      <c r="S148" s="20" t="s">
        <v>294</v>
      </c>
      <c r="T148" s="25" t="s">
        <v>306</v>
      </c>
      <c r="U148" s="26">
        <v>9781</v>
      </c>
      <c r="V148" s="27" t="s">
        <v>294</v>
      </c>
    </row>
    <row r="149" spans="1:22" ht="15.75" thickTop="1" x14ac:dyDescent="0.25">
      <c r="A149" s="15"/>
      <c r="B149" s="13"/>
      <c r="C149" s="13" t="s">
        <v>294</v>
      </c>
      <c r="D149" s="33"/>
      <c r="E149" s="33"/>
      <c r="F149" s="13"/>
      <c r="G149" s="13" t="s">
        <v>294</v>
      </c>
      <c r="H149" s="33"/>
      <c r="I149" s="33"/>
      <c r="J149" s="13"/>
      <c r="K149" s="13"/>
      <c r="L149" s="33"/>
      <c r="M149" s="33"/>
      <c r="N149" s="13"/>
      <c r="O149" s="13" t="s">
        <v>294</v>
      </c>
      <c r="P149" s="33"/>
      <c r="Q149" s="33"/>
      <c r="R149" s="13"/>
      <c r="S149" s="13" t="s">
        <v>294</v>
      </c>
      <c r="T149" s="33"/>
      <c r="U149" s="33"/>
      <c r="V149" s="13"/>
    </row>
    <row r="150" spans="1:22" x14ac:dyDescent="0.25">
      <c r="A150" s="15"/>
      <c r="B150" s="81" t="s">
        <v>924</v>
      </c>
      <c r="C150" s="16" t="s">
        <v>294</v>
      </c>
      <c r="D150" s="4"/>
      <c r="E150" s="4"/>
      <c r="F150" s="4"/>
      <c r="G150" s="16" t="s">
        <v>294</v>
      </c>
      <c r="H150" s="4"/>
      <c r="I150" s="4"/>
      <c r="J150" s="4"/>
      <c r="K150" s="16"/>
      <c r="L150" s="4"/>
      <c r="M150" s="4"/>
      <c r="N150" s="4"/>
      <c r="O150" s="16" t="s">
        <v>294</v>
      </c>
      <c r="P150" s="4"/>
      <c r="Q150" s="4"/>
      <c r="R150" s="4"/>
      <c r="S150" s="16" t="s">
        <v>294</v>
      </c>
      <c r="T150" s="4"/>
      <c r="U150" s="4"/>
      <c r="V150" s="4"/>
    </row>
    <row r="151" spans="1:22" ht="25.5" x14ac:dyDescent="0.25">
      <c r="A151" s="15"/>
      <c r="B151" s="18" t="s">
        <v>900</v>
      </c>
      <c r="C151" s="20" t="s">
        <v>294</v>
      </c>
      <c r="D151" s="19"/>
      <c r="E151" s="19"/>
      <c r="F151" s="19"/>
      <c r="G151" s="20" t="s">
        <v>294</v>
      </c>
      <c r="H151" s="19"/>
      <c r="I151" s="19"/>
      <c r="J151" s="19"/>
      <c r="K151" s="20"/>
      <c r="L151" s="19"/>
      <c r="M151" s="19"/>
      <c r="N151" s="19"/>
      <c r="O151" s="20" t="s">
        <v>294</v>
      </c>
      <c r="P151" s="19"/>
      <c r="Q151" s="19"/>
      <c r="R151" s="19"/>
      <c r="S151" s="20" t="s">
        <v>294</v>
      </c>
      <c r="T151" s="19"/>
      <c r="U151" s="19"/>
      <c r="V151" s="19"/>
    </row>
    <row r="152" spans="1:22" x14ac:dyDescent="0.25">
      <c r="A152" s="15"/>
      <c r="B152" s="21" t="s">
        <v>436</v>
      </c>
      <c r="C152" s="16" t="s">
        <v>294</v>
      </c>
      <c r="D152" s="4"/>
      <c r="E152" s="4"/>
      <c r="F152" s="4"/>
      <c r="G152" s="16" t="s">
        <v>294</v>
      </c>
      <c r="H152" s="4"/>
      <c r="I152" s="4"/>
      <c r="J152" s="4"/>
      <c r="K152" s="16"/>
      <c r="L152" s="4"/>
      <c r="M152" s="4"/>
      <c r="N152" s="4"/>
      <c r="O152" s="16" t="s">
        <v>294</v>
      </c>
      <c r="P152" s="4"/>
      <c r="Q152" s="4"/>
      <c r="R152" s="4"/>
      <c r="S152" s="16" t="s">
        <v>294</v>
      </c>
      <c r="T152" s="4"/>
      <c r="U152" s="4"/>
      <c r="V152" s="4"/>
    </row>
    <row r="153" spans="1:22" x14ac:dyDescent="0.25">
      <c r="A153" s="15"/>
      <c r="B153" s="30" t="s">
        <v>437</v>
      </c>
      <c r="C153" s="20" t="s">
        <v>294</v>
      </c>
      <c r="D153" s="25" t="s">
        <v>306</v>
      </c>
      <c r="E153" s="26">
        <v>1887</v>
      </c>
      <c r="F153" s="27" t="s">
        <v>294</v>
      </c>
      <c r="G153" s="20" t="s">
        <v>294</v>
      </c>
      <c r="H153" s="25" t="s">
        <v>306</v>
      </c>
      <c r="I153" s="28" t="s">
        <v>872</v>
      </c>
      <c r="J153" s="27" t="s">
        <v>314</v>
      </c>
      <c r="K153" s="20"/>
      <c r="L153" s="25" t="s">
        <v>306</v>
      </c>
      <c r="M153" s="26">
        <v>1668</v>
      </c>
      <c r="N153" s="27" t="s">
        <v>294</v>
      </c>
      <c r="O153" s="20" t="s">
        <v>294</v>
      </c>
      <c r="P153" s="25" t="s">
        <v>306</v>
      </c>
      <c r="Q153" s="28">
        <v>518</v>
      </c>
      <c r="R153" s="27" t="s">
        <v>294</v>
      </c>
      <c r="S153" s="20" t="s">
        <v>294</v>
      </c>
      <c r="T153" s="25" t="s">
        <v>306</v>
      </c>
      <c r="U153" s="26">
        <v>1622</v>
      </c>
      <c r="V153" s="27" t="s">
        <v>294</v>
      </c>
    </row>
    <row r="154" spans="1:22" x14ac:dyDescent="0.25">
      <c r="A154" s="15"/>
      <c r="B154" s="32" t="s">
        <v>438</v>
      </c>
      <c r="C154" s="16" t="s">
        <v>294</v>
      </c>
      <c r="D154" s="12"/>
      <c r="E154" s="23">
        <v>204</v>
      </c>
      <c r="F154" s="14" t="s">
        <v>294</v>
      </c>
      <c r="G154" s="16" t="s">
        <v>294</v>
      </c>
      <c r="H154" s="12"/>
      <c r="I154" s="23" t="s">
        <v>925</v>
      </c>
      <c r="J154" s="14" t="s">
        <v>314</v>
      </c>
      <c r="K154" s="16"/>
      <c r="L154" s="12"/>
      <c r="M154" s="23">
        <v>203</v>
      </c>
      <c r="N154" s="14" t="s">
        <v>294</v>
      </c>
      <c r="O154" s="16" t="s">
        <v>294</v>
      </c>
      <c r="P154" s="12"/>
      <c r="Q154" s="23">
        <v>53</v>
      </c>
      <c r="R154" s="14" t="s">
        <v>294</v>
      </c>
      <c r="S154" s="16" t="s">
        <v>294</v>
      </c>
      <c r="T154" s="12"/>
      <c r="U154" s="23">
        <v>234</v>
      </c>
      <c r="V154" s="14" t="s">
        <v>294</v>
      </c>
    </row>
    <row r="155" spans="1:22" x14ac:dyDescent="0.25">
      <c r="A155" s="15"/>
      <c r="B155" s="30" t="s">
        <v>439</v>
      </c>
      <c r="C155" s="20" t="s">
        <v>294</v>
      </c>
      <c r="D155" s="25"/>
      <c r="E155" s="28">
        <v>711</v>
      </c>
      <c r="F155" s="27" t="s">
        <v>294</v>
      </c>
      <c r="G155" s="20" t="s">
        <v>294</v>
      </c>
      <c r="H155" s="25"/>
      <c r="I155" s="28" t="s">
        <v>926</v>
      </c>
      <c r="J155" s="27" t="s">
        <v>314</v>
      </c>
      <c r="K155" s="20"/>
      <c r="L155" s="25"/>
      <c r="M155" s="28">
        <v>51</v>
      </c>
      <c r="N155" s="27" t="s">
        <v>294</v>
      </c>
      <c r="O155" s="20" t="s">
        <v>294</v>
      </c>
      <c r="P155" s="25"/>
      <c r="Q155" s="28">
        <v>7</v>
      </c>
      <c r="R155" s="27" t="s">
        <v>294</v>
      </c>
      <c r="S155" s="20" t="s">
        <v>294</v>
      </c>
      <c r="T155" s="25"/>
      <c r="U155" s="28">
        <v>38</v>
      </c>
      <c r="V155" s="27" t="s">
        <v>294</v>
      </c>
    </row>
    <row r="156" spans="1:22" x14ac:dyDescent="0.25">
      <c r="A156" s="15"/>
      <c r="B156" s="32" t="s">
        <v>440</v>
      </c>
      <c r="C156" s="16" t="s">
        <v>294</v>
      </c>
      <c r="D156" s="12"/>
      <c r="E156" s="23">
        <v>599</v>
      </c>
      <c r="F156" s="14" t="s">
        <v>294</v>
      </c>
      <c r="G156" s="16" t="s">
        <v>294</v>
      </c>
      <c r="H156" s="12"/>
      <c r="I156" s="23" t="s">
        <v>510</v>
      </c>
      <c r="J156" s="14" t="s">
        <v>314</v>
      </c>
      <c r="K156" s="16"/>
      <c r="L156" s="12"/>
      <c r="M156" s="23">
        <v>559</v>
      </c>
      <c r="N156" s="14" t="s">
        <v>294</v>
      </c>
      <c r="O156" s="16" t="s">
        <v>294</v>
      </c>
      <c r="P156" s="12"/>
      <c r="Q156" s="23">
        <v>254</v>
      </c>
      <c r="R156" s="14" t="s">
        <v>294</v>
      </c>
      <c r="S156" s="16" t="s">
        <v>294</v>
      </c>
      <c r="T156" s="12"/>
      <c r="U156" s="23">
        <v>291</v>
      </c>
      <c r="V156" s="14" t="s">
        <v>294</v>
      </c>
    </row>
    <row r="157" spans="1:22" x14ac:dyDescent="0.25">
      <c r="A157" s="15"/>
      <c r="B157" s="24" t="s">
        <v>905</v>
      </c>
      <c r="C157" s="20" t="s">
        <v>294</v>
      </c>
      <c r="D157" s="25"/>
      <c r="E157" s="26">
        <v>1473</v>
      </c>
      <c r="F157" s="27" t="s">
        <v>294</v>
      </c>
      <c r="G157" s="20" t="s">
        <v>294</v>
      </c>
      <c r="H157" s="25"/>
      <c r="I157" s="28" t="s">
        <v>927</v>
      </c>
      <c r="J157" s="27" t="s">
        <v>314</v>
      </c>
      <c r="K157" s="20"/>
      <c r="L157" s="25"/>
      <c r="M157" s="28">
        <v>562</v>
      </c>
      <c r="N157" s="27" t="s">
        <v>294</v>
      </c>
      <c r="O157" s="20" t="s">
        <v>294</v>
      </c>
      <c r="P157" s="25"/>
      <c r="Q157" s="28">
        <v>649</v>
      </c>
      <c r="R157" s="27" t="s">
        <v>294</v>
      </c>
      <c r="S157" s="20" t="s">
        <v>294</v>
      </c>
      <c r="T157" s="25"/>
      <c r="U157" s="28">
        <v>620</v>
      </c>
      <c r="V157" s="27" t="s">
        <v>294</v>
      </c>
    </row>
    <row r="158" spans="1:22" x14ac:dyDescent="0.25">
      <c r="A158" s="15"/>
      <c r="B158" s="21" t="s">
        <v>444</v>
      </c>
      <c r="C158" s="16" t="s">
        <v>294</v>
      </c>
      <c r="D158" s="12"/>
      <c r="E158" s="23">
        <v>243</v>
      </c>
      <c r="F158" s="14" t="s">
        <v>294</v>
      </c>
      <c r="G158" s="16" t="s">
        <v>294</v>
      </c>
      <c r="H158" s="12"/>
      <c r="I158" s="23" t="s">
        <v>928</v>
      </c>
      <c r="J158" s="14" t="s">
        <v>314</v>
      </c>
      <c r="K158" s="16"/>
      <c r="L158" s="12"/>
      <c r="M158" s="23">
        <v>3</v>
      </c>
      <c r="N158" s="14" t="s">
        <v>294</v>
      </c>
      <c r="O158" s="16" t="s">
        <v>294</v>
      </c>
      <c r="P158" s="12"/>
      <c r="Q158" s="23">
        <v>0</v>
      </c>
      <c r="R158" s="14" t="s">
        <v>294</v>
      </c>
      <c r="S158" s="16" t="s">
        <v>294</v>
      </c>
      <c r="T158" s="12"/>
      <c r="U158" s="23">
        <v>8</v>
      </c>
      <c r="V158" s="14" t="s">
        <v>294</v>
      </c>
    </row>
    <row r="159" spans="1:22" ht="15.75" thickBot="1" x14ac:dyDescent="0.3">
      <c r="A159" s="15"/>
      <c r="B159" s="24" t="s">
        <v>114</v>
      </c>
      <c r="C159" s="20" t="s">
        <v>294</v>
      </c>
      <c r="D159" s="25"/>
      <c r="E159" s="28">
        <v>527</v>
      </c>
      <c r="F159" s="27" t="s">
        <v>294</v>
      </c>
      <c r="G159" s="20" t="s">
        <v>294</v>
      </c>
      <c r="H159" s="25"/>
      <c r="I159" s="28" t="s">
        <v>929</v>
      </c>
      <c r="J159" s="27" t="s">
        <v>314</v>
      </c>
      <c r="K159" s="20"/>
      <c r="L159" s="25"/>
      <c r="M159" s="28">
        <v>10</v>
      </c>
      <c r="N159" s="27" t="s">
        <v>294</v>
      </c>
      <c r="O159" s="20" t="s">
        <v>294</v>
      </c>
      <c r="P159" s="25"/>
      <c r="Q159" s="28">
        <v>2</v>
      </c>
      <c r="R159" s="27" t="s">
        <v>294</v>
      </c>
      <c r="S159" s="20" t="s">
        <v>294</v>
      </c>
      <c r="T159" s="25"/>
      <c r="U159" s="28">
        <v>24</v>
      </c>
      <c r="V159" s="27" t="s">
        <v>294</v>
      </c>
    </row>
    <row r="160" spans="1:22" x14ac:dyDescent="0.25">
      <c r="A160" s="15"/>
      <c r="B160" s="13"/>
      <c r="C160" s="13" t="s">
        <v>294</v>
      </c>
      <c r="D160" s="29"/>
      <c r="E160" s="29"/>
      <c r="F160" s="13"/>
      <c r="G160" s="13" t="s">
        <v>294</v>
      </c>
      <c r="H160" s="29"/>
      <c r="I160" s="29"/>
      <c r="J160" s="13"/>
      <c r="K160" s="13"/>
      <c r="L160" s="29"/>
      <c r="M160" s="29"/>
      <c r="N160" s="13"/>
      <c r="O160" s="13" t="s">
        <v>294</v>
      </c>
      <c r="P160" s="29"/>
      <c r="Q160" s="29"/>
      <c r="R160" s="13"/>
      <c r="S160" s="13" t="s">
        <v>294</v>
      </c>
      <c r="T160" s="29"/>
      <c r="U160" s="29"/>
      <c r="V160" s="13"/>
    </row>
    <row r="161" spans="1:22" ht="26.25" thickBot="1" x14ac:dyDescent="0.3">
      <c r="A161" s="15"/>
      <c r="B161" s="80" t="s">
        <v>909</v>
      </c>
      <c r="C161" s="16" t="s">
        <v>294</v>
      </c>
      <c r="D161" s="12"/>
      <c r="E161" s="22">
        <v>5644</v>
      </c>
      <c r="F161" s="14" t="s">
        <v>294</v>
      </c>
      <c r="G161" s="16" t="s">
        <v>294</v>
      </c>
      <c r="H161" s="12"/>
      <c r="I161" s="23" t="s">
        <v>930</v>
      </c>
      <c r="J161" s="14" t="s">
        <v>314</v>
      </c>
      <c r="K161" s="16"/>
      <c r="L161" s="12"/>
      <c r="M161" s="22">
        <v>3056</v>
      </c>
      <c r="N161" s="14" t="s">
        <v>294</v>
      </c>
      <c r="O161" s="16" t="s">
        <v>294</v>
      </c>
      <c r="P161" s="12"/>
      <c r="Q161" s="22">
        <v>1483</v>
      </c>
      <c r="R161" s="14" t="s">
        <v>294</v>
      </c>
      <c r="S161" s="16" t="s">
        <v>294</v>
      </c>
      <c r="T161" s="12"/>
      <c r="U161" s="22">
        <v>2837</v>
      </c>
      <c r="V161" s="14" t="s">
        <v>294</v>
      </c>
    </row>
    <row r="162" spans="1:22" x14ac:dyDescent="0.25">
      <c r="A162" s="15"/>
      <c r="B162" s="13"/>
      <c r="C162" s="13" t="s">
        <v>294</v>
      </c>
      <c r="D162" s="29"/>
      <c r="E162" s="29"/>
      <c r="F162" s="13"/>
      <c r="G162" s="13" t="s">
        <v>294</v>
      </c>
      <c r="H162" s="29"/>
      <c r="I162" s="29"/>
      <c r="J162" s="13"/>
      <c r="K162" s="13"/>
      <c r="L162" s="29"/>
      <c r="M162" s="29"/>
      <c r="N162" s="13"/>
      <c r="O162" s="13" t="s">
        <v>294</v>
      </c>
      <c r="P162" s="29"/>
      <c r="Q162" s="29"/>
      <c r="R162" s="13"/>
      <c r="S162" s="13" t="s">
        <v>294</v>
      </c>
      <c r="T162" s="29"/>
      <c r="U162" s="29"/>
      <c r="V162" s="13"/>
    </row>
    <row r="163" spans="1:22" ht="25.5" x14ac:dyDescent="0.25">
      <c r="A163" s="15"/>
      <c r="B163" s="18" t="s">
        <v>911</v>
      </c>
      <c r="C163" s="20" t="s">
        <v>294</v>
      </c>
      <c r="D163" s="19"/>
      <c r="E163" s="19"/>
      <c r="F163" s="19"/>
      <c r="G163" s="20" t="s">
        <v>294</v>
      </c>
      <c r="H163" s="19"/>
      <c r="I163" s="19"/>
      <c r="J163" s="19"/>
      <c r="K163" s="20"/>
      <c r="L163" s="19"/>
      <c r="M163" s="19"/>
      <c r="N163" s="19"/>
      <c r="O163" s="20" t="s">
        <v>294</v>
      </c>
      <c r="P163" s="19"/>
      <c r="Q163" s="19"/>
      <c r="R163" s="19"/>
      <c r="S163" s="20" t="s">
        <v>294</v>
      </c>
      <c r="T163" s="19"/>
      <c r="U163" s="19"/>
      <c r="V163" s="19"/>
    </row>
    <row r="164" spans="1:22" x14ac:dyDescent="0.25">
      <c r="A164" s="15"/>
      <c r="B164" s="21" t="s">
        <v>436</v>
      </c>
      <c r="C164" s="16" t="s">
        <v>294</v>
      </c>
      <c r="D164" s="4"/>
      <c r="E164" s="4"/>
      <c r="F164" s="4"/>
      <c r="G164" s="16" t="s">
        <v>294</v>
      </c>
      <c r="H164" s="4"/>
      <c r="I164" s="4"/>
      <c r="J164" s="4"/>
      <c r="K164" s="16"/>
      <c r="L164" s="4"/>
      <c r="M164" s="4"/>
      <c r="N164" s="4"/>
      <c r="O164" s="16" t="s">
        <v>294</v>
      </c>
      <c r="P164" s="4"/>
      <c r="Q164" s="4"/>
      <c r="R164" s="4"/>
      <c r="S164" s="16" t="s">
        <v>294</v>
      </c>
      <c r="T164" s="4"/>
      <c r="U164" s="4"/>
      <c r="V164" s="4"/>
    </row>
    <row r="165" spans="1:22" x14ac:dyDescent="0.25">
      <c r="A165" s="15"/>
      <c r="B165" s="30" t="s">
        <v>437</v>
      </c>
      <c r="C165" s="20" t="s">
        <v>294</v>
      </c>
      <c r="D165" s="25"/>
      <c r="E165" s="26">
        <v>1550</v>
      </c>
      <c r="F165" s="27" t="s">
        <v>294</v>
      </c>
      <c r="G165" s="20" t="s">
        <v>294</v>
      </c>
      <c r="H165" s="25"/>
      <c r="I165" s="28" t="s">
        <v>931</v>
      </c>
      <c r="J165" s="27" t="s">
        <v>314</v>
      </c>
      <c r="K165" s="20"/>
      <c r="L165" s="25"/>
      <c r="M165" s="26">
        <v>1238</v>
      </c>
      <c r="N165" s="27" t="s">
        <v>294</v>
      </c>
      <c r="O165" s="20" t="s">
        <v>294</v>
      </c>
      <c r="P165" s="25"/>
      <c r="Q165" s="28">
        <v>0</v>
      </c>
      <c r="R165" s="27" t="s">
        <v>294</v>
      </c>
      <c r="S165" s="20" t="s">
        <v>294</v>
      </c>
      <c r="T165" s="25"/>
      <c r="U165" s="26">
        <v>1721</v>
      </c>
      <c r="V165" s="27" t="s">
        <v>294</v>
      </c>
    </row>
    <row r="166" spans="1:22" x14ac:dyDescent="0.25">
      <c r="A166" s="15"/>
      <c r="B166" s="32" t="s">
        <v>438</v>
      </c>
      <c r="C166" s="16" t="s">
        <v>294</v>
      </c>
      <c r="D166" s="12"/>
      <c r="E166" s="22">
        <v>4267</v>
      </c>
      <c r="F166" s="14" t="s">
        <v>294</v>
      </c>
      <c r="G166" s="16" t="s">
        <v>294</v>
      </c>
      <c r="H166" s="12"/>
      <c r="I166" s="23" t="s">
        <v>932</v>
      </c>
      <c r="J166" s="14" t="s">
        <v>314</v>
      </c>
      <c r="K166" s="16"/>
      <c r="L166" s="12"/>
      <c r="M166" s="22">
        <v>2695</v>
      </c>
      <c r="N166" s="14" t="s">
        <v>294</v>
      </c>
      <c r="O166" s="16" t="s">
        <v>294</v>
      </c>
      <c r="P166" s="12"/>
      <c r="Q166" s="23">
        <v>0</v>
      </c>
      <c r="R166" s="14" t="s">
        <v>294</v>
      </c>
      <c r="S166" s="16" t="s">
        <v>294</v>
      </c>
      <c r="T166" s="12"/>
      <c r="U166" s="22">
        <v>2432</v>
      </c>
      <c r="V166" s="14" t="s">
        <v>294</v>
      </c>
    </row>
    <row r="167" spans="1:22" x14ac:dyDescent="0.25">
      <c r="A167" s="15"/>
      <c r="B167" s="30" t="s">
        <v>439</v>
      </c>
      <c r="C167" s="20" t="s">
        <v>294</v>
      </c>
      <c r="D167" s="25"/>
      <c r="E167" s="28">
        <v>837</v>
      </c>
      <c r="F167" s="27" t="s">
        <v>294</v>
      </c>
      <c r="G167" s="20" t="s">
        <v>294</v>
      </c>
      <c r="H167" s="25"/>
      <c r="I167" s="28" t="s">
        <v>933</v>
      </c>
      <c r="J167" s="27" t="s">
        <v>314</v>
      </c>
      <c r="K167" s="20"/>
      <c r="L167" s="25"/>
      <c r="M167" s="28">
        <v>491</v>
      </c>
      <c r="N167" s="27" t="s">
        <v>294</v>
      </c>
      <c r="O167" s="20" t="s">
        <v>294</v>
      </c>
      <c r="P167" s="25"/>
      <c r="Q167" s="28">
        <v>0</v>
      </c>
      <c r="R167" s="27" t="s">
        <v>294</v>
      </c>
      <c r="S167" s="20" t="s">
        <v>294</v>
      </c>
      <c r="T167" s="25"/>
      <c r="U167" s="28">
        <v>600</v>
      </c>
      <c r="V167" s="27" t="s">
        <v>294</v>
      </c>
    </row>
    <row r="168" spans="1:22" x14ac:dyDescent="0.25">
      <c r="A168" s="15"/>
      <c r="B168" s="32" t="s">
        <v>440</v>
      </c>
      <c r="C168" s="16" t="s">
        <v>294</v>
      </c>
      <c r="D168" s="12"/>
      <c r="E168" s="23">
        <v>801</v>
      </c>
      <c r="F168" s="14" t="s">
        <v>294</v>
      </c>
      <c r="G168" s="16" t="s">
        <v>294</v>
      </c>
      <c r="H168" s="12"/>
      <c r="I168" s="23" t="s">
        <v>934</v>
      </c>
      <c r="J168" s="14" t="s">
        <v>314</v>
      </c>
      <c r="K168" s="16"/>
      <c r="L168" s="12"/>
      <c r="M168" s="23">
        <v>426</v>
      </c>
      <c r="N168" s="14" t="s">
        <v>294</v>
      </c>
      <c r="O168" s="16" t="s">
        <v>294</v>
      </c>
      <c r="P168" s="12"/>
      <c r="Q168" s="23">
        <v>0</v>
      </c>
      <c r="R168" s="14" t="s">
        <v>294</v>
      </c>
      <c r="S168" s="16" t="s">
        <v>294</v>
      </c>
      <c r="T168" s="12"/>
      <c r="U168" s="23">
        <v>374</v>
      </c>
      <c r="V168" s="14" t="s">
        <v>294</v>
      </c>
    </row>
    <row r="169" spans="1:22" x14ac:dyDescent="0.25">
      <c r="A169" s="15"/>
      <c r="B169" s="24" t="s">
        <v>443</v>
      </c>
      <c r="C169" s="20" t="s">
        <v>294</v>
      </c>
      <c r="D169" s="25"/>
      <c r="E169" s="28">
        <v>443</v>
      </c>
      <c r="F169" s="27" t="s">
        <v>294</v>
      </c>
      <c r="G169" s="20" t="s">
        <v>294</v>
      </c>
      <c r="H169" s="25"/>
      <c r="I169" s="28" t="s">
        <v>935</v>
      </c>
      <c r="J169" s="27" t="s">
        <v>314</v>
      </c>
      <c r="K169" s="20"/>
      <c r="L169" s="25"/>
      <c r="M169" s="28">
        <v>199</v>
      </c>
      <c r="N169" s="27" t="s">
        <v>294</v>
      </c>
      <c r="O169" s="20" t="s">
        <v>294</v>
      </c>
      <c r="P169" s="25"/>
      <c r="Q169" s="28">
        <v>0</v>
      </c>
      <c r="R169" s="27" t="s">
        <v>294</v>
      </c>
      <c r="S169" s="20" t="s">
        <v>294</v>
      </c>
      <c r="T169" s="25"/>
      <c r="U169" s="28">
        <v>426</v>
      </c>
      <c r="V169" s="27" t="s">
        <v>294</v>
      </c>
    </row>
    <row r="170" spans="1:22" x14ac:dyDescent="0.25">
      <c r="A170" s="15"/>
      <c r="B170" s="21" t="s">
        <v>444</v>
      </c>
      <c r="C170" s="16" t="s">
        <v>294</v>
      </c>
      <c r="D170" s="12"/>
      <c r="E170" s="23">
        <v>31</v>
      </c>
      <c r="F170" s="14" t="s">
        <v>294</v>
      </c>
      <c r="G170" s="16" t="s">
        <v>294</v>
      </c>
      <c r="H170" s="12"/>
      <c r="I170" s="23" t="s">
        <v>925</v>
      </c>
      <c r="J170" s="14" t="s">
        <v>314</v>
      </c>
      <c r="K170" s="16"/>
      <c r="L170" s="12"/>
      <c r="M170" s="23">
        <v>30</v>
      </c>
      <c r="N170" s="14" t="s">
        <v>294</v>
      </c>
      <c r="O170" s="16" t="s">
        <v>294</v>
      </c>
      <c r="P170" s="12"/>
      <c r="Q170" s="23">
        <v>0</v>
      </c>
      <c r="R170" s="14" t="s">
        <v>294</v>
      </c>
      <c r="S170" s="16" t="s">
        <v>294</v>
      </c>
      <c r="T170" s="12"/>
      <c r="U170" s="23">
        <v>31</v>
      </c>
      <c r="V170" s="14" t="s">
        <v>294</v>
      </c>
    </row>
    <row r="171" spans="1:22" ht="15.75" thickBot="1" x14ac:dyDescent="0.3">
      <c r="A171" s="15"/>
      <c r="B171" s="24" t="s">
        <v>114</v>
      </c>
      <c r="C171" s="20" t="s">
        <v>294</v>
      </c>
      <c r="D171" s="25"/>
      <c r="E171" s="28">
        <v>159</v>
      </c>
      <c r="F171" s="27" t="s">
        <v>294</v>
      </c>
      <c r="G171" s="20" t="s">
        <v>294</v>
      </c>
      <c r="H171" s="25"/>
      <c r="I171" s="28" t="s">
        <v>936</v>
      </c>
      <c r="J171" s="27" t="s">
        <v>314</v>
      </c>
      <c r="K171" s="20"/>
      <c r="L171" s="25"/>
      <c r="M171" s="28">
        <v>12</v>
      </c>
      <c r="N171" s="27" t="s">
        <v>294</v>
      </c>
      <c r="O171" s="20" t="s">
        <v>294</v>
      </c>
      <c r="P171" s="25"/>
      <c r="Q171" s="28">
        <v>0</v>
      </c>
      <c r="R171" s="27" t="s">
        <v>294</v>
      </c>
      <c r="S171" s="20" t="s">
        <v>294</v>
      </c>
      <c r="T171" s="25"/>
      <c r="U171" s="28">
        <v>13</v>
      </c>
      <c r="V171" s="27" t="s">
        <v>294</v>
      </c>
    </row>
    <row r="172" spans="1:22" x14ac:dyDescent="0.25">
      <c r="A172" s="15"/>
      <c r="B172" s="13"/>
      <c r="C172" s="13" t="s">
        <v>294</v>
      </c>
      <c r="D172" s="29"/>
      <c r="E172" s="29"/>
      <c r="F172" s="13"/>
      <c r="G172" s="13" t="s">
        <v>294</v>
      </c>
      <c r="H172" s="29"/>
      <c r="I172" s="29"/>
      <c r="J172" s="13"/>
      <c r="K172" s="13"/>
      <c r="L172" s="29"/>
      <c r="M172" s="29"/>
      <c r="N172" s="13"/>
      <c r="O172" s="13" t="s">
        <v>294</v>
      </c>
      <c r="P172" s="29"/>
      <c r="Q172" s="29"/>
      <c r="R172" s="13"/>
      <c r="S172" s="13" t="s">
        <v>294</v>
      </c>
      <c r="T172" s="29"/>
      <c r="U172" s="29"/>
      <c r="V172" s="13"/>
    </row>
    <row r="173" spans="1:22" ht="26.25" thickBot="1" x14ac:dyDescent="0.3">
      <c r="A173" s="15"/>
      <c r="B173" s="80" t="s">
        <v>920</v>
      </c>
      <c r="C173" s="16" t="s">
        <v>294</v>
      </c>
      <c r="D173" s="12"/>
      <c r="E173" s="22">
        <v>8088</v>
      </c>
      <c r="F173" s="14" t="s">
        <v>294</v>
      </c>
      <c r="G173" s="16" t="s">
        <v>294</v>
      </c>
      <c r="H173" s="12"/>
      <c r="I173" s="23" t="s">
        <v>937</v>
      </c>
      <c r="J173" s="14" t="s">
        <v>314</v>
      </c>
      <c r="K173" s="16"/>
      <c r="L173" s="12"/>
      <c r="M173" s="22">
        <v>5091</v>
      </c>
      <c r="N173" s="14" t="s">
        <v>294</v>
      </c>
      <c r="O173" s="16" t="s">
        <v>294</v>
      </c>
      <c r="P173" s="12"/>
      <c r="Q173" s="23">
        <v>0</v>
      </c>
      <c r="R173" s="14" t="s">
        <v>294</v>
      </c>
      <c r="S173" s="16" t="s">
        <v>294</v>
      </c>
      <c r="T173" s="12"/>
      <c r="U173" s="22">
        <v>5597</v>
      </c>
      <c r="V173" s="14" t="s">
        <v>294</v>
      </c>
    </row>
    <row r="174" spans="1:22" x14ac:dyDescent="0.25">
      <c r="A174" s="15"/>
      <c r="B174" s="13"/>
      <c r="C174" s="13" t="s">
        <v>294</v>
      </c>
      <c r="D174" s="29"/>
      <c r="E174" s="29"/>
      <c r="F174" s="13"/>
      <c r="G174" s="13" t="s">
        <v>294</v>
      </c>
      <c r="H174" s="29"/>
      <c r="I174" s="29"/>
      <c r="J174" s="13"/>
      <c r="K174" s="13"/>
      <c r="L174" s="29"/>
      <c r="M174" s="29"/>
      <c r="N174" s="13"/>
      <c r="O174" s="13" t="s">
        <v>294</v>
      </c>
      <c r="P174" s="29"/>
      <c r="Q174" s="29"/>
      <c r="R174" s="13"/>
      <c r="S174" s="13" t="s">
        <v>294</v>
      </c>
      <c r="T174" s="29"/>
      <c r="U174" s="29"/>
      <c r="V174" s="13"/>
    </row>
    <row r="175" spans="1:22" ht="15.75" thickBot="1" x14ac:dyDescent="0.3">
      <c r="A175" s="15"/>
      <c r="B175" s="18" t="s">
        <v>922</v>
      </c>
      <c r="C175" s="20" t="s">
        <v>294</v>
      </c>
      <c r="D175" s="25" t="s">
        <v>306</v>
      </c>
      <c r="E175" s="26">
        <v>13732</v>
      </c>
      <c r="F175" s="27" t="s">
        <v>294</v>
      </c>
      <c r="G175" s="20" t="s">
        <v>294</v>
      </c>
      <c r="H175" s="25" t="s">
        <v>306</v>
      </c>
      <c r="I175" s="28" t="s">
        <v>938</v>
      </c>
      <c r="J175" s="27" t="s">
        <v>314</v>
      </c>
      <c r="K175" s="20"/>
      <c r="L175" s="25" t="s">
        <v>306</v>
      </c>
      <c r="M175" s="26">
        <v>8147</v>
      </c>
      <c r="N175" s="27" t="s">
        <v>294</v>
      </c>
      <c r="O175" s="20" t="s">
        <v>294</v>
      </c>
      <c r="P175" s="25" t="s">
        <v>306</v>
      </c>
      <c r="Q175" s="26">
        <v>1483</v>
      </c>
      <c r="R175" s="27" t="s">
        <v>294</v>
      </c>
      <c r="S175" s="20" t="s">
        <v>294</v>
      </c>
      <c r="T175" s="25" t="s">
        <v>306</v>
      </c>
      <c r="U175" s="26">
        <v>8434</v>
      </c>
      <c r="V175" s="27" t="s">
        <v>294</v>
      </c>
    </row>
    <row r="176" spans="1:22" ht="15.75" thickTop="1" x14ac:dyDescent="0.25">
      <c r="A176" s="15"/>
      <c r="B176" s="13"/>
      <c r="C176" s="13" t="s">
        <v>294</v>
      </c>
      <c r="D176" s="33"/>
      <c r="E176" s="33"/>
      <c r="F176" s="13"/>
      <c r="G176" s="13" t="s">
        <v>294</v>
      </c>
      <c r="H176" s="33"/>
      <c r="I176" s="33"/>
      <c r="J176" s="13"/>
      <c r="K176" s="13"/>
      <c r="L176" s="33"/>
      <c r="M176" s="33"/>
      <c r="N176" s="13"/>
      <c r="O176" s="13" t="s">
        <v>294</v>
      </c>
      <c r="P176" s="33"/>
      <c r="Q176" s="33"/>
      <c r="R176" s="13"/>
      <c r="S176" s="13" t="s">
        <v>294</v>
      </c>
      <c r="T176" s="33"/>
      <c r="U176" s="33"/>
      <c r="V176" s="13"/>
    </row>
    <row r="177" spans="1:34" x14ac:dyDescent="0.25">
      <c r="A177" s="15"/>
      <c r="B177" s="53"/>
      <c r="C177" s="53"/>
      <c r="D177" s="53"/>
      <c r="E177" s="53"/>
      <c r="F177" s="53"/>
      <c r="G177" s="53"/>
      <c r="H177" s="53"/>
      <c r="I177" s="53"/>
      <c r="J177" s="53"/>
      <c r="K177" s="53"/>
      <c r="L177" s="53"/>
      <c r="M177" s="53"/>
      <c r="N177" s="53"/>
      <c r="O177" s="53"/>
      <c r="P177" s="53"/>
      <c r="Q177" s="53"/>
      <c r="R177" s="53"/>
      <c r="S177" s="53"/>
      <c r="T177" s="53"/>
      <c r="U177" s="53"/>
      <c r="V177" s="53"/>
      <c r="W177" s="53"/>
      <c r="X177" s="53"/>
      <c r="Y177" s="53"/>
      <c r="Z177" s="53"/>
      <c r="AA177" s="53"/>
      <c r="AB177" s="53"/>
      <c r="AC177" s="53"/>
      <c r="AD177" s="53"/>
      <c r="AE177" s="53"/>
      <c r="AF177" s="53"/>
      <c r="AG177" s="53"/>
      <c r="AH177" s="53"/>
    </row>
    <row r="178" spans="1:34" ht="63.75" x14ac:dyDescent="0.25">
      <c r="A178" s="15"/>
      <c r="B178" s="41">
        <v>-1</v>
      </c>
      <c r="C178" s="41" t="s">
        <v>939</v>
      </c>
    </row>
    <row r="179" spans="1:34" x14ac:dyDescent="0.25">
      <c r="A179" s="15"/>
      <c r="B179" s="51" t="s">
        <v>940</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c r="AC179" s="51"/>
      <c r="AD179" s="51"/>
      <c r="AE179" s="51"/>
      <c r="AF179" s="51"/>
      <c r="AG179" s="51"/>
      <c r="AH179" s="51"/>
    </row>
    <row r="180" spans="1:34" x14ac:dyDescent="0.25">
      <c r="A180" s="15"/>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c r="AB180" s="52"/>
      <c r="AC180" s="52"/>
      <c r="AD180" s="52"/>
      <c r="AE180" s="52"/>
      <c r="AF180" s="52"/>
      <c r="AG180" s="52"/>
      <c r="AH180" s="52"/>
    </row>
    <row r="181" spans="1:34" x14ac:dyDescent="0.25">
      <c r="A181" s="15"/>
      <c r="B181" s="51" t="s">
        <v>941</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c r="AH181" s="51"/>
    </row>
    <row r="182" spans="1:34" x14ac:dyDescent="0.25">
      <c r="A182" s="15"/>
      <c r="B182" s="50" t="s">
        <v>942</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c r="AA182" s="50"/>
      <c r="AB182" s="50"/>
      <c r="AC182" s="50"/>
      <c r="AD182" s="50"/>
      <c r="AE182" s="50"/>
      <c r="AF182" s="50"/>
      <c r="AG182" s="50"/>
      <c r="AH182" s="50"/>
    </row>
    <row r="183" spans="1:34" x14ac:dyDescent="0.25">
      <c r="A183" s="15"/>
      <c r="B183" s="83" t="s">
        <v>943</v>
      </c>
      <c r="C183" s="83"/>
      <c r="D183" s="83"/>
      <c r="E183" s="83"/>
      <c r="F183" s="83"/>
      <c r="G183" s="83"/>
      <c r="H183" s="83"/>
      <c r="I183" s="83"/>
      <c r="J183" s="83"/>
      <c r="K183" s="83"/>
      <c r="L183" s="83"/>
      <c r="M183" s="83"/>
      <c r="N183" s="83"/>
      <c r="O183" s="83"/>
      <c r="P183" s="83"/>
      <c r="Q183" s="83"/>
      <c r="R183" s="83"/>
      <c r="S183" s="83"/>
      <c r="T183" s="83"/>
      <c r="U183" s="83"/>
      <c r="V183" s="83"/>
      <c r="W183" s="83"/>
      <c r="X183" s="83"/>
      <c r="Y183" s="83"/>
      <c r="Z183" s="83"/>
      <c r="AA183" s="83"/>
      <c r="AB183" s="83"/>
      <c r="AC183" s="83"/>
      <c r="AD183" s="83"/>
      <c r="AE183" s="83"/>
      <c r="AF183" s="83"/>
      <c r="AG183" s="83"/>
      <c r="AH183" s="83"/>
    </row>
    <row r="184" spans="1:34" x14ac:dyDescent="0.25">
      <c r="A184" s="15"/>
      <c r="B184" s="51" t="s">
        <v>944</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c r="AH184" s="51"/>
    </row>
    <row r="185" spans="1:34" x14ac:dyDescent="0.25">
      <c r="A185" s="15"/>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row>
    <row r="186" spans="1:34" x14ac:dyDescent="0.25">
      <c r="A186" s="15"/>
      <c r="B186" s="4"/>
      <c r="C186" s="4"/>
      <c r="D186" s="4"/>
      <c r="E186" s="4"/>
      <c r="F186" s="4"/>
      <c r="G186" s="4"/>
      <c r="H186" s="4"/>
      <c r="I186" s="4"/>
      <c r="J186" s="4"/>
      <c r="K186" s="4"/>
      <c r="L186" s="4"/>
      <c r="M186" s="4"/>
      <c r="N186" s="4"/>
      <c r="O186" s="4"/>
      <c r="P186" s="4"/>
      <c r="Q186" s="4"/>
      <c r="R186" s="4"/>
      <c r="S186" s="4"/>
      <c r="T186" s="4"/>
      <c r="U186" s="4"/>
      <c r="V186" s="4"/>
    </row>
    <row r="187" spans="1:34" ht="15.75" thickBot="1" x14ac:dyDescent="0.3">
      <c r="A187" s="15"/>
      <c r="B187" s="16"/>
      <c r="C187" s="16" t="s">
        <v>294</v>
      </c>
      <c r="D187" s="34" t="s">
        <v>945</v>
      </c>
      <c r="E187" s="34"/>
      <c r="F187" s="16"/>
      <c r="G187" s="16" t="s">
        <v>294</v>
      </c>
      <c r="H187" s="34" t="s">
        <v>946</v>
      </c>
      <c r="I187" s="34"/>
      <c r="J187" s="16"/>
      <c r="K187" s="16" t="s">
        <v>294</v>
      </c>
      <c r="L187" s="34" t="s">
        <v>947</v>
      </c>
      <c r="M187" s="34"/>
      <c r="N187" s="16"/>
      <c r="O187" s="16" t="s">
        <v>294</v>
      </c>
      <c r="P187" s="34" t="s">
        <v>948</v>
      </c>
      <c r="Q187" s="34"/>
      <c r="R187" s="16"/>
      <c r="S187" s="16" t="s">
        <v>294</v>
      </c>
      <c r="T187" s="34" t="s">
        <v>139</v>
      </c>
      <c r="U187" s="34"/>
      <c r="V187" s="16"/>
    </row>
    <row r="188" spans="1:34" x14ac:dyDescent="0.25">
      <c r="A188" s="15"/>
      <c r="B188" s="16"/>
      <c r="C188" s="16" t="s">
        <v>294</v>
      </c>
      <c r="D188" s="39" t="s">
        <v>304</v>
      </c>
      <c r="E188" s="39"/>
      <c r="F188" s="39"/>
      <c r="G188" s="39"/>
      <c r="H188" s="39"/>
      <c r="I188" s="39"/>
      <c r="J188" s="39"/>
      <c r="K188" s="39"/>
      <c r="L188" s="39"/>
      <c r="M188" s="39"/>
      <c r="N188" s="39"/>
      <c r="O188" s="39"/>
      <c r="P188" s="39"/>
      <c r="Q188" s="39"/>
      <c r="R188" s="39"/>
      <c r="S188" s="39"/>
      <c r="T188" s="39"/>
      <c r="U188" s="39"/>
      <c r="V188" s="16"/>
    </row>
    <row r="189" spans="1:34" x14ac:dyDescent="0.25">
      <c r="A189" s="15"/>
      <c r="B189" s="78" t="s">
        <v>770</v>
      </c>
      <c r="C189" s="20" t="s">
        <v>294</v>
      </c>
      <c r="D189" s="19"/>
      <c r="E189" s="19"/>
      <c r="F189" s="19"/>
      <c r="G189" s="20" t="s">
        <v>294</v>
      </c>
      <c r="H189" s="19"/>
      <c r="I189" s="19"/>
      <c r="J189" s="19"/>
      <c r="K189" s="20" t="s">
        <v>294</v>
      </c>
      <c r="L189" s="19"/>
      <c r="M189" s="19"/>
      <c r="N189" s="19"/>
      <c r="O189" s="20" t="s">
        <v>294</v>
      </c>
      <c r="P189" s="19"/>
      <c r="Q189" s="19"/>
      <c r="R189" s="19"/>
      <c r="S189" s="20" t="s">
        <v>294</v>
      </c>
      <c r="T189" s="19"/>
      <c r="U189" s="19"/>
      <c r="V189" s="19"/>
    </row>
    <row r="190" spans="1:34" x14ac:dyDescent="0.25">
      <c r="A190" s="15"/>
      <c r="B190" s="31" t="s">
        <v>436</v>
      </c>
      <c r="C190" s="16" t="s">
        <v>294</v>
      </c>
      <c r="D190" s="4"/>
      <c r="E190" s="4"/>
      <c r="F190" s="4"/>
      <c r="G190" s="16" t="s">
        <v>294</v>
      </c>
      <c r="H190" s="4"/>
      <c r="I190" s="4"/>
      <c r="J190" s="4"/>
      <c r="K190" s="16" t="s">
        <v>294</v>
      </c>
      <c r="L190" s="4"/>
      <c r="M190" s="4"/>
      <c r="N190" s="4"/>
      <c r="O190" s="16" t="s">
        <v>294</v>
      </c>
      <c r="P190" s="4"/>
      <c r="Q190" s="4"/>
      <c r="R190" s="4"/>
      <c r="S190" s="16" t="s">
        <v>294</v>
      </c>
      <c r="T190" s="4"/>
      <c r="U190" s="4"/>
      <c r="V190" s="4"/>
    </row>
    <row r="191" spans="1:34" x14ac:dyDescent="0.25">
      <c r="A191" s="15"/>
      <c r="B191" s="24" t="s">
        <v>949</v>
      </c>
      <c r="C191" s="20" t="s">
        <v>294</v>
      </c>
      <c r="D191" s="25" t="s">
        <v>306</v>
      </c>
      <c r="E191" s="26">
        <v>239940</v>
      </c>
      <c r="F191" s="27" t="s">
        <v>294</v>
      </c>
      <c r="G191" s="20" t="s">
        <v>294</v>
      </c>
      <c r="H191" s="25" t="s">
        <v>306</v>
      </c>
      <c r="I191" s="28">
        <v>0</v>
      </c>
      <c r="J191" s="27" t="s">
        <v>294</v>
      </c>
      <c r="K191" s="20" t="s">
        <v>294</v>
      </c>
      <c r="L191" s="25" t="s">
        <v>306</v>
      </c>
      <c r="M191" s="26">
        <v>3140</v>
      </c>
      <c r="N191" s="27" t="s">
        <v>294</v>
      </c>
      <c r="O191" s="20" t="s">
        <v>294</v>
      </c>
      <c r="P191" s="25" t="s">
        <v>306</v>
      </c>
      <c r="Q191" s="26">
        <v>6476</v>
      </c>
      <c r="R191" s="27" t="s">
        <v>294</v>
      </c>
      <c r="S191" s="20" t="s">
        <v>294</v>
      </c>
      <c r="T191" s="25" t="s">
        <v>306</v>
      </c>
      <c r="U191" s="26">
        <v>249556</v>
      </c>
      <c r="V191" s="27" t="s">
        <v>294</v>
      </c>
    </row>
    <row r="192" spans="1:34" x14ac:dyDescent="0.25">
      <c r="A192" s="15"/>
      <c r="B192" s="21" t="s">
        <v>438</v>
      </c>
      <c r="C192" s="16" t="s">
        <v>294</v>
      </c>
      <c r="D192" s="12"/>
      <c r="E192" s="22">
        <v>916304</v>
      </c>
      <c r="F192" s="14" t="s">
        <v>294</v>
      </c>
      <c r="G192" s="16" t="s">
        <v>294</v>
      </c>
      <c r="H192" s="12"/>
      <c r="I192" s="22">
        <v>128624</v>
      </c>
      <c r="J192" s="14" t="s">
        <v>294</v>
      </c>
      <c r="K192" s="16" t="s">
        <v>294</v>
      </c>
      <c r="L192" s="12"/>
      <c r="M192" s="22">
        <v>52388</v>
      </c>
      <c r="N192" s="14" t="s">
        <v>294</v>
      </c>
      <c r="O192" s="16" t="s">
        <v>294</v>
      </c>
      <c r="P192" s="12"/>
      <c r="Q192" s="22">
        <v>6798</v>
      </c>
      <c r="R192" s="14" t="s">
        <v>294</v>
      </c>
      <c r="S192" s="16" t="s">
        <v>294</v>
      </c>
      <c r="T192" s="12"/>
      <c r="U192" s="22">
        <v>1104114</v>
      </c>
      <c r="V192" s="14" t="s">
        <v>294</v>
      </c>
    </row>
    <row r="193" spans="1:22" x14ac:dyDescent="0.25">
      <c r="A193" s="15"/>
      <c r="B193" s="24" t="s">
        <v>439</v>
      </c>
      <c r="C193" s="20" t="s">
        <v>294</v>
      </c>
      <c r="D193" s="25"/>
      <c r="E193" s="26">
        <v>550436</v>
      </c>
      <c r="F193" s="27" t="s">
        <v>294</v>
      </c>
      <c r="G193" s="20" t="s">
        <v>294</v>
      </c>
      <c r="H193" s="25"/>
      <c r="I193" s="26">
        <v>144435</v>
      </c>
      <c r="J193" s="27" t="s">
        <v>294</v>
      </c>
      <c r="K193" s="20" t="s">
        <v>294</v>
      </c>
      <c r="L193" s="25"/>
      <c r="M193" s="26">
        <v>23574</v>
      </c>
      <c r="N193" s="27" t="s">
        <v>294</v>
      </c>
      <c r="O193" s="20" t="s">
        <v>294</v>
      </c>
      <c r="P193" s="25"/>
      <c r="Q193" s="26">
        <v>4112</v>
      </c>
      <c r="R193" s="27" t="s">
        <v>294</v>
      </c>
      <c r="S193" s="20" t="s">
        <v>294</v>
      </c>
      <c r="T193" s="25"/>
      <c r="U193" s="26">
        <v>722557</v>
      </c>
      <c r="V193" s="27" t="s">
        <v>294</v>
      </c>
    </row>
    <row r="194" spans="1:22" x14ac:dyDescent="0.25">
      <c r="A194" s="15"/>
      <c r="B194" s="21" t="s">
        <v>440</v>
      </c>
      <c r="C194" s="16" t="s">
        <v>294</v>
      </c>
      <c r="D194" s="12"/>
      <c r="E194" s="22">
        <v>21647</v>
      </c>
      <c r="F194" s="14" t="s">
        <v>294</v>
      </c>
      <c r="G194" s="16" t="s">
        <v>294</v>
      </c>
      <c r="H194" s="12"/>
      <c r="I194" s="22">
        <v>11098</v>
      </c>
      <c r="J194" s="14" t="s">
        <v>294</v>
      </c>
      <c r="K194" s="16" t="s">
        <v>294</v>
      </c>
      <c r="L194" s="12"/>
      <c r="M194" s="22">
        <v>9788</v>
      </c>
      <c r="N194" s="14" t="s">
        <v>294</v>
      </c>
      <c r="O194" s="16" t="s">
        <v>294</v>
      </c>
      <c r="P194" s="12"/>
      <c r="Q194" s="22">
        <v>2663</v>
      </c>
      <c r="R194" s="14" t="s">
        <v>294</v>
      </c>
      <c r="S194" s="16" t="s">
        <v>294</v>
      </c>
      <c r="T194" s="12"/>
      <c r="U194" s="22">
        <v>45196</v>
      </c>
      <c r="V194" s="14" t="s">
        <v>294</v>
      </c>
    </row>
    <row r="195" spans="1:22" x14ac:dyDescent="0.25">
      <c r="A195" s="15"/>
      <c r="B195" s="24" t="s">
        <v>441</v>
      </c>
      <c r="C195" s="20" t="s">
        <v>294</v>
      </c>
      <c r="D195" s="25"/>
      <c r="E195" s="26">
        <v>177144</v>
      </c>
      <c r="F195" s="27" t="s">
        <v>294</v>
      </c>
      <c r="G195" s="20" t="s">
        <v>294</v>
      </c>
      <c r="H195" s="25"/>
      <c r="I195" s="26">
        <v>30029</v>
      </c>
      <c r="J195" s="27" t="s">
        <v>294</v>
      </c>
      <c r="K195" s="20" t="s">
        <v>294</v>
      </c>
      <c r="L195" s="25"/>
      <c r="M195" s="28">
        <v>391</v>
      </c>
      <c r="N195" s="27" t="s">
        <v>294</v>
      </c>
      <c r="O195" s="20" t="s">
        <v>294</v>
      </c>
      <c r="P195" s="25"/>
      <c r="Q195" s="28">
        <v>773</v>
      </c>
      <c r="R195" s="27" t="s">
        <v>294</v>
      </c>
      <c r="S195" s="20" t="s">
        <v>294</v>
      </c>
      <c r="T195" s="25"/>
      <c r="U195" s="26">
        <v>208337</v>
      </c>
      <c r="V195" s="27" t="s">
        <v>294</v>
      </c>
    </row>
    <row r="196" spans="1:22" x14ac:dyDescent="0.25">
      <c r="A196" s="15"/>
      <c r="B196" s="31" t="s">
        <v>443</v>
      </c>
      <c r="C196" s="16" t="s">
        <v>294</v>
      </c>
      <c r="D196" s="12"/>
      <c r="E196" s="22">
        <v>87568</v>
      </c>
      <c r="F196" s="14" t="s">
        <v>294</v>
      </c>
      <c r="G196" s="16" t="s">
        <v>294</v>
      </c>
      <c r="H196" s="12"/>
      <c r="I196" s="22">
        <v>33071</v>
      </c>
      <c r="J196" s="14" t="s">
        <v>294</v>
      </c>
      <c r="K196" s="16" t="s">
        <v>294</v>
      </c>
      <c r="L196" s="12"/>
      <c r="M196" s="22">
        <v>1664</v>
      </c>
      <c r="N196" s="14" t="s">
        <v>294</v>
      </c>
      <c r="O196" s="16" t="s">
        <v>294</v>
      </c>
      <c r="P196" s="12"/>
      <c r="Q196" s="22">
        <v>1765</v>
      </c>
      <c r="R196" s="14" t="s">
        <v>294</v>
      </c>
      <c r="S196" s="16" t="s">
        <v>294</v>
      </c>
      <c r="T196" s="12"/>
      <c r="U196" s="22">
        <v>124068</v>
      </c>
      <c r="V196" s="14" t="s">
        <v>294</v>
      </c>
    </row>
    <row r="197" spans="1:22" x14ac:dyDescent="0.25">
      <c r="A197" s="15"/>
      <c r="B197" s="18" t="s">
        <v>950</v>
      </c>
      <c r="C197" s="20" t="s">
        <v>294</v>
      </c>
      <c r="D197" s="25"/>
      <c r="E197" s="26">
        <v>25574</v>
      </c>
      <c r="F197" s="27" t="s">
        <v>294</v>
      </c>
      <c r="G197" s="20" t="s">
        <v>294</v>
      </c>
      <c r="H197" s="25"/>
      <c r="I197" s="28">
        <v>0</v>
      </c>
      <c r="J197" s="27" t="s">
        <v>294</v>
      </c>
      <c r="K197" s="20" t="s">
        <v>294</v>
      </c>
      <c r="L197" s="25"/>
      <c r="M197" s="28">
        <v>230</v>
      </c>
      <c r="N197" s="27" t="s">
        <v>294</v>
      </c>
      <c r="O197" s="20" t="s">
        <v>294</v>
      </c>
      <c r="P197" s="25"/>
      <c r="Q197" s="28">
        <v>378</v>
      </c>
      <c r="R197" s="27" t="s">
        <v>294</v>
      </c>
      <c r="S197" s="20" t="s">
        <v>294</v>
      </c>
      <c r="T197" s="25"/>
      <c r="U197" s="26">
        <v>26182</v>
      </c>
      <c r="V197" s="27" t="s">
        <v>294</v>
      </c>
    </row>
    <row r="198" spans="1:22" x14ac:dyDescent="0.25">
      <c r="A198" s="15"/>
      <c r="B198" s="31" t="s">
        <v>811</v>
      </c>
      <c r="C198" s="16" t="s">
        <v>294</v>
      </c>
      <c r="D198" s="12"/>
      <c r="E198" s="22">
        <v>85363</v>
      </c>
      <c r="F198" s="14" t="s">
        <v>294</v>
      </c>
      <c r="G198" s="16" t="s">
        <v>294</v>
      </c>
      <c r="H198" s="12"/>
      <c r="I198" s="23">
        <v>955</v>
      </c>
      <c r="J198" s="14" t="s">
        <v>294</v>
      </c>
      <c r="K198" s="16" t="s">
        <v>294</v>
      </c>
      <c r="L198" s="12"/>
      <c r="M198" s="23">
        <v>0</v>
      </c>
      <c r="N198" s="14" t="s">
        <v>294</v>
      </c>
      <c r="O198" s="16" t="s">
        <v>294</v>
      </c>
      <c r="P198" s="12"/>
      <c r="Q198" s="23">
        <v>3</v>
      </c>
      <c r="R198" s="14" t="s">
        <v>294</v>
      </c>
      <c r="S198" s="16" t="s">
        <v>294</v>
      </c>
      <c r="T198" s="12"/>
      <c r="U198" s="22">
        <v>86321</v>
      </c>
      <c r="V198" s="14" t="s">
        <v>294</v>
      </c>
    </row>
    <row r="199" spans="1:22" ht="15.75" thickBot="1" x14ac:dyDescent="0.3">
      <c r="A199" s="15"/>
      <c r="B199" s="18" t="s">
        <v>951</v>
      </c>
      <c r="C199" s="20" t="s">
        <v>294</v>
      </c>
      <c r="D199" s="25"/>
      <c r="E199" s="26">
        <v>63799</v>
      </c>
      <c r="F199" s="27" t="s">
        <v>294</v>
      </c>
      <c r="G199" s="20" t="s">
        <v>294</v>
      </c>
      <c r="H199" s="25"/>
      <c r="I199" s="26">
        <v>2237</v>
      </c>
      <c r="J199" s="27" t="s">
        <v>294</v>
      </c>
      <c r="K199" s="20" t="s">
        <v>294</v>
      </c>
      <c r="L199" s="25"/>
      <c r="M199" s="28">
        <v>119</v>
      </c>
      <c r="N199" s="27" t="s">
        <v>294</v>
      </c>
      <c r="O199" s="20" t="s">
        <v>294</v>
      </c>
      <c r="P199" s="25"/>
      <c r="Q199" s="28">
        <v>79</v>
      </c>
      <c r="R199" s="27" t="s">
        <v>294</v>
      </c>
      <c r="S199" s="20" t="s">
        <v>294</v>
      </c>
      <c r="T199" s="25"/>
      <c r="U199" s="26">
        <v>66234</v>
      </c>
      <c r="V199" s="27" t="s">
        <v>294</v>
      </c>
    </row>
    <row r="200" spans="1:22" x14ac:dyDescent="0.25">
      <c r="A200" s="15"/>
      <c r="B200" s="13"/>
      <c r="C200" s="13" t="s">
        <v>294</v>
      </c>
      <c r="D200" s="29"/>
      <c r="E200" s="29"/>
      <c r="F200" s="13"/>
      <c r="G200" s="13" t="s">
        <v>294</v>
      </c>
      <c r="H200" s="29"/>
      <c r="I200" s="29"/>
      <c r="J200" s="13"/>
      <c r="K200" s="13" t="s">
        <v>294</v>
      </c>
      <c r="L200" s="29"/>
      <c r="M200" s="29"/>
      <c r="N200" s="13"/>
      <c r="O200" s="13" t="s">
        <v>294</v>
      </c>
      <c r="P200" s="29"/>
      <c r="Q200" s="29"/>
      <c r="R200" s="13"/>
      <c r="S200" s="13" t="s">
        <v>294</v>
      </c>
      <c r="T200" s="29"/>
      <c r="U200" s="29"/>
      <c r="V200" s="13"/>
    </row>
    <row r="201" spans="1:22" ht="15.75" thickBot="1" x14ac:dyDescent="0.3">
      <c r="A201" s="15"/>
      <c r="B201" s="32" t="s">
        <v>139</v>
      </c>
      <c r="C201" s="16" t="s">
        <v>294</v>
      </c>
      <c r="D201" s="12" t="s">
        <v>306</v>
      </c>
      <c r="E201" s="22">
        <v>2167775</v>
      </c>
      <c r="F201" s="14" t="s">
        <v>294</v>
      </c>
      <c r="G201" s="16" t="s">
        <v>294</v>
      </c>
      <c r="H201" s="12" t="s">
        <v>306</v>
      </c>
      <c r="I201" s="22">
        <v>350449</v>
      </c>
      <c r="J201" s="14" t="s">
        <v>294</v>
      </c>
      <c r="K201" s="16" t="s">
        <v>294</v>
      </c>
      <c r="L201" s="12" t="s">
        <v>306</v>
      </c>
      <c r="M201" s="22">
        <v>91294</v>
      </c>
      <c r="N201" s="14" t="s">
        <v>294</v>
      </c>
      <c r="O201" s="16" t="s">
        <v>294</v>
      </c>
      <c r="P201" s="12" t="s">
        <v>306</v>
      </c>
      <c r="Q201" s="22">
        <v>23047</v>
      </c>
      <c r="R201" s="14" t="s">
        <v>294</v>
      </c>
      <c r="S201" s="16" t="s">
        <v>294</v>
      </c>
      <c r="T201" s="12" t="s">
        <v>306</v>
      </c>
      <c r="U201" s="22">
        <v>2632565</v>
      </c>
      <c r="V201" s="14" t="s">
        <v>294</v>
      </c>
    </row>
    <row r="202" spans="1:22" ht="15.75" thickTop="1" x14ac:dyDescent="0.25">
      <c r="A202" s="15"/>
      <c r="B202" s="13"/>
      <c r="C202" s="13" t="s">
        <v>294</v>
      </c>
      <c r="D202" s="33"/>
      <c r="E202" s="33"/>
      <c r="F202" s="13"/>
      <c r="G202" s="13" t="s">
        <v>294</v>
      </c>
      <c r="H202" s="33"/>
      <c r="I202" s="33"/>
      <c r="J202" s="13"/>
      <c r="K202" s="13" t="s">
        <v>294</v>
      </c>
      <c r="L202" s="33"/>
      <c r="M202" s="33"/>
      <c r="N202" s="13"/>
      <c r="O202" s="13" t="s">
        <v>294</v>
      </c>
      <c r="P202" s="33"/>
      <c r="Q202" s="33"/>
      <c r="R202" s="13"/>
      <c r="S202" s="13" t="s">
        <v>294</v>
      </c>
      <c r="T202" s="33"/>
      <c r="U202" s="33"/>
      <c r="V202" s="13"/>
    </row>
    <row r="203" spans="1:22" x14ac:dyDescent="0.25">
      <c r="A203" s="15"/>
      <c r="B203" s="78" t="s">
        <v>779</v>
      </c>
      <c r="C203" s="20" t="s">
        <v>294</v>
      </c>
      <c r="D203" s="19"/>
      <c r="E203" s="19"/>
      <c r="F203" s="19"/>
      <c r="G203" s="20" t="s">
        <v>294</v>
      </c>
      <c r="H203" s="19"/>
      <c r="I203" s="19"/>
      <c r="J203" s="19"/>
      <c r="K203" s="20" t="s">
        <v>294</v>
      </c>
      <c r="L203" s="19"/>
      <c r="M203" s="19"/>
      <c r="N203" s="19"/>
      <c r="O203" s="20" t="s">
        <v>294</v>
      </c>
      <c r="P203" s="19"/>
      <c r="Q203" s="19"/>
      <c r="R203" s="19"/>
      <c r="S203" s="20" t="s">
        <v>294</v>
      </c>
      <c r="T203" s="19"/>
      <c r="U203" s="19"/>
      <c r="V203" s="19"/>
    </row>
    <row r="204" spans="1:22" x14ac:dyDescent="0.25">
      <c r="A204" s="15"/>
      <c r="B204" s="31" t="s">
        <v>436</v>
      </c>
      <c r="C204" s="16" t="s">
        <v>294</v>
      </c>
      <c r="D204" s="4"/>
      <c r="E204" s="4"/>
      <c r="F204" s="4"/>
      <c r="G204" s="16" t="s">
        <v>294</v>
      </c>
      <c r="H204" s="4"/>
      <c r="I204" s="4"/>
      <c r="J204" s="4"/>
      <c r="K204" s="16" t="s">
        <v>294</v>
      </c>
      <c r="L204" s="4"/>
      <c r="M204" s="4"/>
      <c r="N204" s="4"/>
      <c r="O204" s="16" t="s">
        <v>294</v>
      </c>
      <c r="P204" s="4"/>
      <c r="Q204" s="4"/>
      <c r="R204" s="4"/>
      <c r="S204" s="16" t="s">
        <v>294</v>
      </c>
      <c r="T204" s="4"/>
      <c r="U204" s="4"/>
      <c r="V204" s="4"/>
    </row>
    <row r="205" spans="1:22" x14ac:dyDescent="0.25">
      <c r="A205" s="15"/>
      <c r="B205" s="24" t="s">
        <v>949</v>
      </c>
      <c r="C205" s="20" t="s">
        <v>294</v>
      </c>
      <c r="D205" s="25" t="s">
        <v>306</v>
      </c>
      <c r="E205" s="26">
        <v>263737</v>
      </c>
      <c r="F205" s="27" t="s">
        <v>294</v>
      </c>
      <c r="G205" s="20" t="s">
        <v>294</v>
      </c>
      <c r="H205" s="25" t="s">
        <v>306</v>
      </c>
      <c r="I205" s="28">
        <v>0</v>
      </c>
      <c r="J205" s="27" t="s">
        <v>294</v>
      </c>
      <c r="K205" s="20" t="s">
        <v>294</v>
      </c>
      <c r="L205" s="25" t="s">
        <v>306</v>
      </c>
      <c r="M205" s="26">
        <v>3146</v>
      </c>
      <c r="N205" s="27" t="s">
        <v>294</v>
      </c>
      <c r="O205" s="20" t="s">
        <v>294</v>
      </c>
      <c r="P205" s="25" t="s">
        <v>306</v>
      </c>
      <c r="Q205" s="26">
        <v>5169</v>
      </c>
      <c r="R205" s="27" t="s">
        <v>294</v>
      </c>
      <c r="S205" s="20" t="s">
        <v>294</v>
      </c>
      <c r="T205" s="25" t="s">
        <v>306</v>
      </c>
      <c r="U205" s="26">
        <v>272052</v>
      </c>
      <c r="V205" s="27" t="s">
        <v>294</v>
      </c>
    </row>
    <row r="206" spans="1:22" x14ac:dyDescent="0.25">
      <c r="A206" s="15"/>
      <c r="B206" s="21" t="s">
        <v>438</v>
      </c>
      <c r="C206" s="16" t="s">
        <v>294</v>
      </c>
      <c r="D206" s="12"/>
      <c r="E206" s="22">
        <v>649494</v>
      </c>
      <c r="F206" s="14" t="s">
        <v>294</v>
      </c>
      <c r="G206" s="16" t="s">
        <v>294</v>
      </c>
      <c r="H206" s="12"/>
      <c r="I206" s="22">
        <v>109429</v>
      </c>
      <c r="J206" s="14" t="s">
        <v>294</v>
      </c>
      <c r="K206" s="16" t="s">
        <v>294</v>
      </c>
      <c r="L206" s="12"/>
      <c r="M206" s="22">
        <v>38231</v>
      </c>
      <c r="N206" s="14" t="s">
        <v>294</v>
      </c>
      <c r="O206" s="16" t="s">
        <v>294</v>
      </c>
      <c r="P206" s="12"/>
      <c r="Q206" s="22">
        <v>10752</v>
      </c>
      <c r="R206" s="14" t="s">
        <v>294</v>
      </c>
      <c r="S206" s="16" t="s">
        <v>294</v>
      </c>
      <c r="T206" s="12"/>
      <c r="U206" s="22">
        <v>807906</v>
      </c>
      <c r="V206" s="14" t="s">
        <v>294</v>
      </c>
    </row>
    <row r="207" spans="1:22" x14ac:dyDescent="0.25">
      <c r="A207" s="15"/>
      <c r="B207" s="24" t="s">
        <v>439</v>
      </c>
      <c r="C207" s="20" t="s">
        <v>294</v>
      </c>
      <c r="D207" s="25"/>
      <c r="E207" s="26">
        <v>395821</v>
      </c>
      <c r="F207" s="27" t="s">
        <v>294</v>
      </c>
      <c r="G207" s="20" t="s">
        <v>294</v>
      </c>
      <c r="H207" s="25"/>
      <c r="I207" s="26">
        <v>130057</v>
      </c>
      <c r="J207" s="27" t="s">
        <v>294</v>
      </c>
      <c r="K207" s="20" t="s">
        <v>294</v>
      </c>
      <c r="L207" s="25"/>
      <c r="M207" s="26">
        <v>37069</v>
      </c>
      <c r="N207" s="27" t="s">
        <v>294</v>
      </c>
      <c r="O207" s="20" t="s">
        <v>294</v>
      </c>
      <c r="P207" s="25"/>
      <c r="Q207" s="26">
        <v>15829</v>
      </c>
      <c r="R207" s="27" t="s">
        <v>294</v>
      </c>
      <c r="S207" s="20" t="s">
        <v>294</v>
      </c>
      <c r="T207" s="25"/>
      <c r="U207" s="26">
        <v>578776</v>
      </c>
      <c r="V207" s="27" t="s">
        <v>294</v>
      </c>
    </row>
    <row r="208" spans="1:22" x14ac:dyDescent="0.25">
      <c r="A208" s="15"/>
      <c r="B208" s="21" t="s">
        <v>440</v>
      </c>
      <c r="C208" s="16" t="s">
        <v>294</v>
      </c>
      <c r="D208" s="12"/>
      <c r="E208" s="22">
        <v>25854</v>
      </c>
      <c r="F208" s="14" t="s">
        <v>294</v>
      </c>
      <c r="G208" s="16" t="s">
        <v>294</v>
      </c>
      <c r="H208" s="12"/>
      <c r="I208" s="22">
        <v>12105</v>
      </c>
      <c r="J208" s="14" t="s">
        <v>294</v>
      </c>
      <c r="K208" s="16" t="s">
        <v>294</v>
      </c>
      <c r="L208" s="12"/>
      <c r="M208" s="22">
        <v>9509</v>
      </c>
      <c r="N208" s="14" t="s">
        <v>294</v>
      </c>
      <c r="O208" s="16" t="s">
        <v>294</v>
      </c>
      <c r="P208" s="12"/>
      <c r="Q208" s="22">
        <v>3151</v>
      </c>
      <c r="R208" s="14" t="s">
        <v>294</v>
      </c>
      <c r="S208" s="16" t="s">
        <v>294</v>
      </c>
      <c r="T208" s="12"/>
      <c r="U208" s="22">
        <v>50619</v>
      </c>
      <c r="V208" s="14" t="s">
        <v>294</v>
      </c>
    </row>
    <row r="209" spans="1:34" x14ac:dyDescent="0.25">
      <c r="A209" s="15"/>
      <c r="B209" s="24" t="s">
        <v>441</v>
      </c>
      <c r="C209" s="20" t="s">
        <v>294</v>
      </c>
      <c r="D209" s="25"/>
      <c r="E209" s="26">
        <v>112360</v>
      </c>
      <c r="F209" s="27" t="s">
        <v>294</v>
      </c>
      <c r="G209" s="20" t="s">
        <v>294</v>
      </c>
      <c r="H209" s="25"/>
      <c r="I209" s="26">
        <v>24092</v>
      </c>
      <c r="J209" s="27" t="s">
        <v>294</v>
      </c>
      <c r="K209" s="20" t="s">
        <v>294</v>
      </c>
      <c r="L209" s="25"/>
      <c r="M209" s="26">
        <v>4009</v>
      </c>
      <c r="N209" s="27" t="s">
        <v>294</v>
      </c>
      <c r="O209" s="20" t="s">
        <v>294</v>
      </c>
      <c r="P209" s="25"/>
      <c r="Q209" s="28">
        <v>782</v>
      </c>
      <c r="R209" s="27" t="s">
        <v>294</v>
      </c>
      <c r="S209" s="20" t="s">
        <v>294</v>
      </c>
      <c r="T209" s="25"/>
      <c r="U209" s="26">
        <v>141243</v>
      </c>
      <c r="V209" s="27" t="s">
        <v>294</v>
      </c>
    </row>
    <row r="210" spans="1:34" x14ac:dyDescent="0.25">
      <c r="A210" s="15"/>
      <c r="B210" s="31" t="s">
        <v>443</v>
      </c>
      <c r="C210" s="16" t="s">
        <v>294</v>
      </c>
      <c r="D210" s="12"/>
      <c r="E210" s="22">
        <v>121898</v>
      </c>
      <c r="F210" s="14" t="s">
        <v>294</v>
      </c>
      <c r="G210" s="16" t="s">
        <v>294</v>
      </c>
      <c r="H210" s="12"/>
      <c r="I210" s="22">
        <v>31338</v>
      </c>
      <c r="J210" s="14" t="s">
        <v>294</v>
      </c>
      <c r="K210" s="16" t="s">
        <v>294</v>
      </c>
      <c r="L210" s="12"/>
      <c r="M210" s="22">
        <v>3950</v>
      </c>
      <c r="N210" s="14" t="s">
        <v>294</v>
      </c>
      <c r="O210" s="16" t="s">
        <v>294</v>
      </c>
      <c r="P210" s="12"/>
      <c r="Q210" s="22">
        <v>2618</v>
      </c>
      <c r="R210" s="14" t="s">
        <v>294</v>
      </c>
      <c r="S210" s="16" t="s">
        <v>294</v>
      </c>
      <c r="T210" s="12"/>
      <c r="U210" s="22">
        <v>159804</v>
      </c>
      <c r="V210" s="14" t="s">
        <v>294</v>
      </c>
    </row>
    <row r="211" spans="1:34" x14ac:dyDescent="0.25">
      <c r="A211" s="15"/>
      <c r="B211" s="18" t="s">
        <v>950</v>
      </c>
      <c r="C211" s="20" t="s">
        <v>294</v>
      </c>
      <c r="D211" s="25"/>
      <c r="E211" s="26">
        <v>29079</v>
      </c>
      <c r="F211" s="27" t="s">
        <v>294</v>
      </c>
      <c r="G211" s="20" t="s">
        <v>294</v>
      </c>
      <c r="H211" s="25"/>
      <c r="I211" s="28">
        <v>0</v>
      </c>
      <c r="J211" s="27" t="s">
        <v>294</v>
      </c>
      <c r="K211" s="20" t="s">
        <v>294</v>
      </c>
      <c r="L211" s="25"/>
      <c r="M211" s="28">
        <v>424</v>
      </c>
      <c r="N211" s="27" t="s">
        <v>294</v>
      </c>
      <c r="O211" s="20" t="s">
        <v>294</v>
      </c>
      <c r="P211" s="25"/>
      <c r="Q211" s="28">
        <v>278</v>
      </c>
      <c r="R211" s="27" t="s">
        <v>294</v>
      </c>
      <c r="S211" s="20" t="s">
        <v>294</v>
      </c>
      <c r="T211" s="25"/>
      <c r="U211" s="26">
        <v>29781</v>
      </c>
      <c r="V211" s="27" t="s">
        <v>294</v>
      </c>
    </row>
    <row r="212" spans="1:34" x14ac:dyDescent="0.25">
      <c r="A212" s="15"/>
      <c r="B212" s="31" t="s">
        <v>811</v>
      </c>
      <c r="C212" s="16" t="s">
        <v>294</v>
      </c>
      <c r="D212" s="12"/>
      <c r="E212" s="22">
        <v>66657</v>
      </c>
      <c r="F212" s="14" t="s">
        <v>294</v>
      </c>
      <c r="G212" s="16" t="s">
        <v>294</v>
      </c>
      <c r="H212" s="12"/>
      <c r="I212" s="22">
        <v>1365</v>
      </c>
      <c r="J212" s="14" t="s">
        <v>294</v>
      </c>
      <c r="K212" s="16" t="s">
        <v>294</v>
      </c>
      <c r="L212" s="12"/>
      <c r="M212" s="23">
        <v>0</v>
      </c>
      <c r="N212" s="14" t="s">
        <v>294</v>
      </c>
      <c r="O212" s="16" t="s">
        <v>294</v>
      </c>
      <c r="P212" s="12"/>
      <c r="Q212" s="23">
        <v>0</v>
      </c>
      <c r="R212" s="14" t="s">
        <v>294</v>
      </c>
      <c r="S212" s="16" t="s">
        <v>294</v>
      </c>
      <c r="T212" s="12"/>
      <c r="U212" s="22">
        <v>68022</v>
      </c>
      <c r="V212" s="14" t="s">
        <v>294</v>
      </c>
    </row>
    <row r="213" spans="1:34" ht="15.75" thickBot="1" x14ac:dyDescent="0.3">
      <c r="A213" s="15"/>
      <c r="B213" s="18" t="s">
        <v>951</v>
      </c>
      <c r="C213" s="20" t="s">
        <v>294</v>
      </c>
      <c r="D213" s="25"/>
      <c r="E213" s="26">
        <v>6116</v>
      </c>
      <c r="F213" s="27" t="s">
        <v>294</v>
      </c>
      <c r="G213" s="20" t="s">
        <v>294</v>
      </c>
      <c r="H213" s="25"/>
      <c r="I213" s="26">
        <v>1204</v>
      </c>
      <c r="J213" s="27" t="s">
        <v>294</v>
      </c>
      <c r="K213" s="20" t="s">
        <v>294</v>
      </c>
      <c r="L213" s="25"/>
      <c r="M213" s="28">
        <v>239</v>
      </c>
      <c r="N213" s="27" t="s">
        <v>294</v>
      </c>
      <c r="O213" s="20" t="s">
        <v>294</v>
      </c>
      <c r="P213" s="25"/>
      <c r="Q213" s="28">
        <v>72</v>
      </c>
      <c r="R213" s="27" t="s">
        <v>294</v>
      </c>
      <c r="S213" s="20" t="s">
        <v>294</v>
      </c>
      <c r="T213" s="25"/>
      <c r="U213" s="26">
        <v>7631</v>
      </c>
      <c r="V213" s="27" t="s">
        <v>294</v>
      </c>
    </row>
    <row r="214" spans="1:34" x14ac:dyDescent="0.25">
      <c r="A214" s="15"/>
      <c r="B214" s="13"/>
      <c r="C214" s="13" t="s">
        <v>294</v>
      </c>
      <c r="D214" s="29"/>
      <c r="E214" s="29"/>
      <c r="F214" s="13"/>
      <c r="G214" s="13" t="s">
        <v>294</v>
      </c>
      <c r="H214" s="29"/>
      <c r="I214" s="29"/>
      <c r="J214" s="13"/>
      <c r="K214" s="13" t="s">
        <v>294</v>
      </c>
      <c r="L214" s="29"/>
      <c r="M214" s="29"/>
      <c r="N214" s="13"/>
      <c r="O214" s="13" t="s">
        <v>294</v>
      </c>
      <c r="P214" s="29"/>
      <c r="Q214" s="29"/>
      <c r="R214" s="13"/>
      <c r="S214" s="13" t="s">
        <v>294</v>
      </c>
      <c r="T214" s="29"/>
      <c r="U214" s="29"/>
      <c r="V214" s="13"/>
    </row>
    <row r="215" spans="1:34" ht="15.75" thickBot="1" x14ac:dyDescent="0.3">
      <c r="A215" s="15"/>
      <c r="B215" s="32" t="s">
        <v>139</v>
      </c>
      <c r="C215" s="16" t="s">
        <v>294</v>
      </c>
      <c r="D215" s="12" t="s">
        <v>306</v>
      </c>
      <c r="E215" s="22">
        <v>1671016</v>
      </c>
      <c r="F215" s="14" t="s">
        <v>294</v>
      </c>
      <c r="G215" s="16" t="s">
        <v>294</v>
      </c>
      <c r="H215" s="12" t="s">
        <v>306</v>
      </c>
      <c r="I215" s="22">
        <v>309590</v>
      </c>
      <c r="J215" s="14" t="s">
        <v>294</v>
      </c>
      <c r="K215" s="16" t="s">
        <v>294</v>
      </c>
      <c r="L215" s="12" t="s">
        <v>306</v>
      </c>
      <c r="M215" s="22">
        <v>96577</v>
      </c>
      <c r="N215" s="14" t="s">
        <v>294</v>
      </c>
      <c r="O215" s="16" t="s">
        <v>294</v>
      </c>
      <c r="P215" s="12" t="s">
        <v>306</v>
      </c>
      <c r="Q215" s="22">
        <v>38651</v>
      </c>
      <c r="R215" s="14" t="s">
        <v>294</v>
      </c>
      <c r="S215" s="16" t="s">
        <v>294</v>
      </c>
      <c r="T215" s="12" t="s">
        <v>306</v>
      </c>
      <c r="U215" s="22">
        <v>2115834</v>
      </c>
      <c r="V215" s="14" t="s">
        <v>294</v>
      </c>
    </row>
    <row r="216" spans="1:34" ht="15.75" thickTop="1" x14ac:dyDescent="0.25">
      <c r="A216" s="15"/>
      <c r="B216" s="13"/>
      <c r="C216" s="13" t="s">
        <v>294</v>
      </c>
      <c r="D216" s="33"/>
      <c r="E216" s="33"/>
      <c r="F216" s="13"/>
      <c r="G216" s="13" t="s">
        <v>294</v>
      </c>
      <c r="H216" s="33"/>
      <c r="I216" s="33"/>
      <c r="J216" s="13"/>
      <c r="K216" s="13" t="s">
        <v>294</v>
      </c>
      <c r="L216" s="33"/>
      <c r="M216" s="33"/>
      <c r="N216" s="13"/>
      <c r="O216" s="13" t="s">
        <v>294</v>
      </c>
      <c r="P216" s="33"/>
      <c r="Q216" s="33"/>
      <c r="R216" s="13"/>
      <c r="S216" s="13" t="s">
        <v>294</v>
      </c>
      <c r="T216" s="33"/>
      <c r="U216" s="33"/>
      <c r="V216" s="13"/>
    </row>
    <row r="217" spans="1:34" x14ac:dyDescent="0.25">
      <c r="A217" s="15"/>
      <c r="B217" s="53"/>
      <c r="C217" s="53"/>
      <c r="D217" s="53"/>
      <c r="E217" s="53"/>
      <c r="F217" s="53"/>
      <c r="G217" s="53"/>
      <c r="H217" s="53"/>
      <c r="I217" s="53"/>
      <c r="J217" s="53"/>
      <c r="K217" s="53"/>
      <c r="L217" s="53"/>
      <c r="M217" s="53"/>
      <c r="N217" s="53"/>
      <c r="O217" s="53"/>
      <c r="P217" s="53"/>
      <c r="Q217" s="53"/>
      <c r="R217" s="53"/>
      <c r="S217" s="53"/>
      <c r="T217" s="53"/>
      <c r="U217" s="53"/>
      <c r="V217" s="53"/>
      <c r="W217" s="53"/>
      <c r="X217" s="53"/>
      <c r="Y217" s="53"/>
      <c r="Z217" s="53"/>
      <c r="AA217" s="53"/>
      <c r="AB217" s="53"/>
      <c r="AC217" s="53"/>
      <c r="AD217" s="53"/>
      <c r="AE217" s="53"/>
      <c r="AF217" s="53"/>
      <c r="AG217" s="53"/>
      <c r="AH217" s="53"/>
    </row>
    <row r="218" spans="1:34" ht="127.5" x14ac:dyDescent="0.25">
      <c r="A218" s="15"/>
      <c r="B218" s="41">
        <v>-1</v>
      </c>
      <c r="C218" s="41" t="s">
        <v>952</v>
      </c>
    </row>
    <row r="219" spans="1:34" x14ac:dyDescent="0.25">
      <c r="A219" s="15"/>
      <c r="B219" s="51" t="s">
        <v>953</v>
      </c>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c r="AC219" s="51"/>
      <c r="AD219" s="51"/>
      <c r="AE219" s="51"/>
      <c r="AF219" s="51"/>
      <c r="AG219" s="51"/>
      <c r="AH219" s="51"/>
    </row>
    <row r="220" spans="1:34" x14ac:dyDescent="0.25">
      <c r="A220" s="15"/>
      <c r="B220" s="54" t="s">
        <v>954</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c r="AA220" s="54"/>
      <c r="AB220" s="54"/>
      <c r="AC220" s="54"/>
      <c r="AD220" s="54"/>
      <c r="AE220" s="54"/>
      <c r="AF220" s="54"/>
      <c r="AG220" s="54"/>
      <c r="AH220" s="54"/>
    </row>
    <row r="221" spans="1:34" x14ac:dyDescent="0.25">
      <c r="A221" s="15"/>
      <c r="B221" s="54" t="s">
        <v>955</v>
      </c>
      <c r="C221" s="54"/>
      <c r="D221" s="54"/>
      <c r="E221" s="54"/>
      <c r="F221" s="54"/>
      <c r="G221" s="54"/>
      <c r="H221" s="54"/>
      <c r="I221" s="54"/>
      <c r="J221" s="54"/>
      <c r="K221" s="54"/>
      <c r="L221" s="54"/>
      <c r="M221" s="54"/>
      <c r="N221" s="54"/>
      <c r="O221" s="54"/>
      <c r="P221" s="54"/>
      <c r="Q221" s="54"/>
      <c r="R221" s="54"/>
      <c r="S221" s="54"/>
      <c r="T221" s="54"/>
      <c r="U221" s="54"/>
      <c r="V221" s="54"/>
      <c r="W221" s="54"/>
      <c r="X221" s="54"/>
      <c r="Y221" s="54"/>
      <c r="Z221" s="54"/>
      <c r="AA221" s="54"/>
      <c r="AB221" s="54"/>
      <c r="AC221" s="54"/>
      <c r="AD221" s="54"/>
      <c r="AE221" s="54"/>
      <c r="AF221" s="54"/>
      <c r="AG221" s="54"/>
      <c r="AH221" s="54"/>
    </row>
    <row r="222" spans="1:34" x14ac:dyDescent="0.25">
      <c r="A222" s="15"/>
      <c r="B222" s="54" t="s">
        <v>956</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c r="AE222" s="54"/>
      <c r="AF222" s="54"/>
      <c r="AG222" s="54"/>
      <c r="AH222" s="54"/>
    </row>
    <row r="223" spans="1:34" x14ac:dyDescent="0.25">
      <c r="A223" s="15"/>
      <c r="B223" s="54" t="s">
        <v>957</v>
      </c>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c r="AH223" s="54"/>
    </row>
    <row r="224" spans="1:34" x14ac:dyDescent="0.25">
      <c r="A224" s="15"/>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c r="AE224" s="52"/>
      <c r="AF224" s="52"/>
      <c r="AG224" s="52"/>
      <c r="AH224" s="52"/>
    </row>
    <row r="225" spans="1:34" x14ac:dyDescent="0.25">
      <c r="A225" s="15"/>
      <c r="B225" s="51" t="s">
        <v>958</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c r="AA225" s="51"/>
      <c r="AB225" s="51"/>
      <c r="AC225" s="51"/>
      <c r="AD225" s="51"/>
      <c r="AE225" s="51"/>
      <c r="AF225" s="51"/>
      <c r="AG225" s="51"/>
      <c r="AH225" s="51"/>
    </row>
    <row r="226" spans="1:34" x14ac:dyDescent="0.25">
      <c r="A226" s="15"/>
      <c r="B226" s="53"/>
      <c r="C226" s="53"/>
      <c r="D226" s="53"/>
      <c r="E226" s="53"/>
      <c r="F226" s="53"/>
      <c r="G226" s="53"/>
      <c r="H226" s="53"/>
      <c r="I226" s="53"/>
      <c r="J226" s="53"/>
      <c r="K226" s="53"/>
      <c r="L226" s="53"/>
      <c r="M226" s="53"/>
      <c r="N226" s="53"/>
      <c r="O226" s="53"/>
      <c r="P226" s="53"/>
      <c r="Q226" s="53"/>
      <c r="R226" s="53"/>
      <c r="S226" s="53"/>
      <c r="T226" s="53"/>
      <c r="U226" s="53"/>
      <c r="V226" s="53"/>
      <c r="W226" s="53"/>
      <c r="X226" s="53"/>
      <c r="Y226" s="53"/>
      <c r="Z226" s="53"/>
      <c r="AA226" s="53"/>
      <c r="AB226" s="53"/>
      <c r="AC226" s="53"/>
      <c r="AD226" s="53"/>
      <c r="AE226" s="53"/>
      <c r="AF226" s="53"/>
      <c r="AG226" s="53"/>
      <c r="AH226" s="53"/>
    </row>
    <row r="227" spans="1:34" x14ac:dyDescent="0.25">
      <c r="A227" s="15"/>
      <c r="B227" s="4"/>
      <c r="C227" s="4"/>
      <c r="D227" s="4"/>
      <c r="E227" s="4"/>
      <c r="F227" s="4"/>
      <c r="G227" s="4"/>
      <c r="H227" s="4"/>
      <c r="I227" s="4"/>
      <c r="J227" s="4"/>
      <c r="K227" s="4"/>
      <c r="L227" s="4"/>
      <c r="M227" s="4"/>
      <c r="N227" s="4"/>
      <c r="O227" s="4"/>
      <c r="P227" s="4"/>
      <c r="Q227" s="4"/>
      <c r="R227" s="4"/>
      <c r="S227" s="4"/>
      <c r="T227" s="4"/>
      <c r="U227" s="4"/>
      <c r="V227" s="4"/>
    </row>
    <row r="228" spans="1:34" x14ac:dyDescent="0.25">
      <c r="A228" s="15"/>
      <c r="B228" s="35"/>
      <c r="C228" s="35" t="s">
        <v>294</v>
      </c>
      <c r="D228" s="46" t="s">
        <v>959</v>
      </c>
      <c r="E228" s="46"/>
      <c r="F228" s="35"/>
      <c r="G228" s="35" t="s">
        <v>294</v>
      </c>
      <c r="H228" s="46" t="s">
        <v>961</v>
      </c>
      <c r="I228" s="46"/>
      <c r="J228" s="35"/>
      <c r="K228" s="35" t="s">
        <v>294</v>
      </c>
      <c r="L228" s="46" t="s">
        <v>139</v>
      </c>
      <c r="M228" s="46"/>
      <c r="N228" s="35"/>
      <c r="O228" s="35" t="s">
        <v>294</v>
      </c>
      <c r="P228" s="46" t="s">
        <v>964</v>
      </c>
      <c r="Q228" s="46"/>
      <c r="R228" s="35"/>
      <c r="S228" s="35" t="s">
        <v>294</v>
      </c>
      <c r="T228" s="46" t="s">
        <v>139</v>
      </c>
      <c r="U228" s="46"/>
      <c r="V228" s="35"/>
    </row>
    <row r="229" spans="1:34" ht="15.75" thickBot="1" x14ac:dyDescent="0.3">
      <c r="A229" s="15"/>
      <c r="B229" s="35"/>
      <c r="C229" s="35"/>
      <c r="D229" s="47" t="s">
        <v>960</v>
      </c>
      <c r="E229" s="47"/>
      <c r="F229" s="35"/>
      <c r="G229" s="35"/>
      <c r="H229" s="47" t="s">
        <v>962</v>
      </c>
      <c r="I229" s="47"/>
      <c r="J229" s="35"/>
      <c r="K229" s="35"/>
      <c r="L229" s="47" t="s">
        <v>963</v>
      </c>
      <c r="M229" s="47"/>
      <c r="N229" s="35"/>
      <c r="O229" s="35"/>
      <c r="P229" s="47"/>
      <c r="Q229" s="47"/>
      <c r="R229" s="35"/>
      <c r="S229" s="35"/>
      <c r="T229" s="47"/>
      <c r="U229" s="47"/>
      <c r="V229" s="35"/>
    </row>
    <row r="230" spans="1:34" x14ac:dyDescent="0.25">
      <c r="A230" s="15"/>
      <c r="B230" s="16"/>
      <c r="C230" s="16" t="s">
        <v>294</v>
      </c>
      <c r="D230" s="39" t="s">
        <v>304</v>
      </c>
      <c r="E230" s="39"/>
      <c r="F230" s="39"/>
      <c r="G230" s="39"/>
      <c r="H230" s="39"/>
      <c r="I230" s="39"/>
      <c r="J230" s="39"/>
      <c r="K230" s="39"/>
      <c r="L230" s="39"/>
      <c r="M230" s="39"/>
      <c r="N230" s="39"/>
      <c r="O230" s="39"/>
      <c r="P230" s="39"/>
      <c r="Q230" s="39"/>
      <c r="R230" s="39"/>
      <c r="S230" s="39"/>
      <c r="T230" s="39"/>
      <c r="U230" s="39"/>
      <c r="V230" s="16"/>
    </row>
    <row r="231" spans="1:34" x14ac:dyDescent="0.25">
      <c r="A231" s="15"/>
      <c r="B231" s="78" t="s">
        <v>786</v>
      </c>
      <c r="C231" s="20" t="s">
        <v>294</v>
      </c>
      <c r="D231" s="19"/>
      <c r="E231" s="19"/>
      <c r="F231" s="19"/>
      <c r="G231" s="20" t="s">
        <v>294</v>
      </c>
      <c r="H231" s="19"/>
      <c r="I231" s="19"/>
      <c r="J231" s="19"/>
      <c r="K231" s="20" t="s">
        <v>294</v>
      </c>
      <c r="L231" s="19"/>
      <c r="M231" s="19"/>
      <c r="N231" s="19"/>
      <c r="O231" s="20" t="s">
        <v>294</v>
      </c>
      <c r="P231" s="19"/>
      <c r="Q231" s="40"/>
      <c r="R231" s="40"/>
      <c r="S231" s="40"/>
      <c r="T231" s="40"/>
      <c r="U231" s="40"/>
      <c r="V231" s="19"/>
    </row>
    <row r="232" spans="1:34" x14ac:dyDescent="0.25">
      <c r="A232" s="15"/>
      <c r="B232" s="31" t="s">
        <v>436</v>
      </c>
      <c r="C232" s="16" t="s">
        <v>294</v>
      </c>
      <c r="D232" s="4"/>
      <c r="E232" s="4"/>
      <c r="F232" s="4"/>
      <c r="G232" s="16" t="s">
        <v>294</v>
      </c>
      <c r="H232" s="4"/>
      <c r="I232" s="4"/>
      <c r="J232" s="4"/>
      <c r="K232" s="16" t="s">
        <v>294</v>
      </c>
      <c r="L232" s="4"/>
      <c r="M232" s="4"/>
      <c r="N232" s="4"/>
      <c r="O232" s="16" t="s">
        <v>294</v>
      </c>
      <c r="P232" s="4"/>
      <c r="Q232" s="48"/>
      <c r="R232" s="48"/>
      <c r="S232" s="48"/>
      <c r="T232" s="48"/>
      <c r="U232" s="48"/>
      <c r="V232" s="4"/>
    </row>
    <row r="233" spans="1:34" x14ac:dyDescent="0.25">
      <c r="A233" s="15"/>
      <c r="B233" s="24" t="s">
        <v>437</v>
      </c>
      <c r="C233" s="20" t="s">
        <v>294</v>
      </c>
      <c r="D233" s="25" t="s">
        <v>306</v>
      </c>
      <c r="E233" s="26">
        <v>4228</v>
      </c>
      <c r="F233" s="27" t="s">
        <v>294</v>
      </c>
      <c r="G233" s="20" t="s">
        <v>294</v>
      </c>
      <c r="H233" s="25" t="s">
        <v>306</v>
      </c>
      <c r="I233" s="26">
        <v>2004</v>
      </c>
      <c r="J233" s="27" t="s">
        <v>294</v>
      </c>
      <c r="K233" s="20" t="s">
        <v>294</v>
      </c>
      <c r="L233" s="25" t="s">
        <v>306</v>
      </c>
      <c r="M233" s="26">
        <v>6232</v>
      </c>
      <c r="N233" s="27" t="s">
        <v>294</v>
      </c>
      <c r="O233" s="20" t="s">
        <v>294</v>
      </c>
      <c r="P233" s="25" t="s">
        <v>306</v>
      </c>
      <c r="Q233" s="26">
        <v>243324</v>
      </c>
      <c r="R233" s="27" t="s">
        <v>294</v>
      </c>
      <c r="S233" s="20" t="s">
        <v>294</v>
      </c>
      <c r="T233" s="25" t="s">
        <v>306</v>
      </c>
      <c r="U233" s="26">
        <v>249556</v>
      </c>
      <c r="V233" s="27" t="s">
        <v>294</v>
      </c>
    </row>
    <row r="234" spans="1:34" x14ac:dyDescent="0.25">
      <c r="A234" s="15"/>
      <c r="B234" s="21" t="s">
        <v>438</v>
      </c>
      <c r="C234" s="16" t="s">
        <v>294</v>
      </c>
      <c r="D234" s="12"/>
      <c r="E234" s="22">
        <v>2093</v>
      </c>
      <c r="F234" s="14" t="s">
        <v>294</v>
      </c>
      <c r="G234" s="16" t="s">
        <v>294</v>
      </c>
      <c r="H234" s="12"/>
      <c r="I234" s="22">
        <v>1867</v>
      </c>
      <c r="J234" s="14" t="s">
        <v>294</v>
      </c>
      <c r="K234" s="16" t="s">
        <v>294</v>
      </c>
      <c r="L234" s="12"/>
      <c r="M234" s="22">
        <v>3960</v>
      </c>
      <c r="N234" s="14" t="s">
        <v>294</v>
      </c>
      <c r="O234" s="16" t="s">
        <v>294</v>
      </c>
      <c r="P234" s="12"/>
      <c r="Q234" s="22">
        <v>1100154</v>
      </c>
      <c r="R234" s="14" t="s">
        <v>294</v>
      </c>
      <c r="S234" s="16" t="s">
        <v>294</v>
      </c>
      <c r="T234" s="12"/>
      <c r="U234" s="22">
        <v>1104114</v>
      </c>
      <c r="V234" s="14" t="s">
        <v>294</v>
      </c>
    </row>
    <row r="235" spans="1:34" x14ac:dyDescent="0.25">
      <c r="A235" s="15"/>
      <c r="B235" s="24" t="s">
        <v>439</v>
      </c>
      <c r="C235" s="20" t="s">
        <v>294</v>
      </c>
      <c r="D235" s="25"/>
      <c r="E235" s="28">
        <v>235</v>
      </c>
      <c r="F235" s="27" t="s">
        <v>294</v>
      </c>
      <c r="G235" s="20" t="s">
        <v>294</v>
      </c>
      <c r="H235" s="25"/>
      <c r="I235" s="28">
        <v>153</v>
      </c>
      <c r="J235" s="27" t="s">
        <v>294</v>
      </c>
      <c r="K235" s="20" t="s">
        <v>294</v>
      </c>
      <c r="L235" s="25"/>
      <c r="M235" s="28">
        <v>388</v>
      </c>
      <c r="N235" s="27" t="s">
        <v>294</v>
      </c>
      <c r="O235" s="20" t="s">
        <v>294</v>
      </c>
      <c r="P235" s="25"/>
      <c r="Q235" s="26">
        <v>722169</v>
      </c>
      <c r="R235" s="27" t="s">
        <v>294</v>
      </c>
      <c r="S235" s="20" t="s">
        <v>294</v>
      </c>
      <c r="T235" s="25"/>
      <c r="U235" s="26">
        <v>722557</v>
      </c>
      <c r="V235" s="27" t="s">
        <v>294</v>
      </c>
    </row>
    <row r="236" spans="1:34" x14ac:dyDescent="0.25">
      <c r="A236" s="15"/>
      <c r="B236" s="21" t="s">
        <v>440</v>
      </c>
      <c r="C236" s="16" t="s">
        <v>294</v>
      </c>
      <c r="D236" s="12"/>
      <c r="E236" s="23">
        <v>517</v>
      </c>
      <c r="F236" s="14" t="s">
        <v>294</v>
      </c>
      <c r="G236" s="16" t="s">
        <v>294</v>
      </c>
      <c r="H236" s="12"/>
      <c r="I236" s="23">
        <v>540</v>
      </c>
      <c r="J236" s="14" t="s">
        <v>294</v>
      </c>
      <c r="K236" s="16" t="s">
        <v>294</v>
      </c>
      <c r="L236" s="12"/>
      <c r="M236" s="22">
        <v>1057</v>
      </c>
      <c r="N236" s="14" t="s">
        <v>294</v>
      </c>
      <c r="O236" s="16" t="s">
        <v>294</v>
      </c>
      <c r="P236" s="12"/>
      <c r="Q236" s="22">
        <v>44139</v>
      </c>
      <c r="R236" s="14" t="s">
        <v>294</v>
      </c>
      <c r="S236" s="16" t="s">
        <v>294</v>
      </c>
      <c r="T236" s="12"/>
      <c r="U236" s="22">
        <v>45196</v>
      </c>
      <c r="V236" s="14" t="s">
        <v>294</v>
      </c>
    </row>
    <row r="237" spans="1:34" x14ac:dyDescent="0.25">
      <c r="A237" s="15"/>
      <c r="B237" s="24" t="s">
        <v>441</v>
      </c>
      <c r="C237" s="20" t="s">
        <v>294</v>
      </c>
      <c r="D237" s="25"/>
      <c r="E237" s="28">
        <v>773</v>
      </c>
      <c r="F237" s="27" t="s">
        <v>294</v>
      </c>
      <c r="G237" s="20" t="s">
        <v>294</v>
      </c>
      <c r="H237" s="25"/>
      <c r="I237" s="28">
        <v>0</v>
      </c>
      <c r="J237" s="27" t="s">
        <v>294</v>
      </c>
      <c r="K237" s="20" t="s">
        <v>294</v>
      </c>
      <c r="L237" s="25"/>
      <c r="M237" s="28">
        <v>773</v>
      </c>
      <c r="N237" s="27" t="s">
        <v>294</v>
      </c>
      <c r="O237" s="20" t="s">
        <v>294</v>
      </c>
      <c r="P237" s="25"/>
      <c r="Q237" s="26">
        <v>207564</v>
      </c>
      <c r="R237" s="27" t="s">
        <v>294</v>
      </c>
      <c r="S237" s="20" t="s">
        <v>294</v>
      </c>
      <c r="T237" s="25"/>
      <c r="U237" s="26">
        <v>208337</v>
      </c>
      <c r="V237" s="27" t="s">
        <v>294</v>
      </c>
    </row>
    <row r="238" spans="1:34" x14ac:dyDescent="0.25">
      <c r="A238" s="15"/>
      <c r="B238" s="31" t="s">
        <v>443</v>
      </c>
      <c r="C238" s="16" t="s">
        <v>294</v>
      </c>
      <c r="D238" s="12"/>
      <c r="E238" s="23">
        <v>418</v>
      </c>
      <c r="F238" s="14" t="s">
        <v>294</v>
      </c>
      <c r="G238" s="16" t="s">
        <v>294</v>
      </c>
      <c r="H238" s="12"/>
      <c r="I238" s="23">
        <v>31</v>
      </c>
      <c r="J238" s="14" t="s">
        <v>294</v>
      </c>
      <c r="K238" s="16" t="s">
        <v>294</v>
      </c>
      <c r="L238" s="12"/>
      <c r="M238" s="23">
        <v>449</v>
      </c>
      <c r="N238" s="14" t="s">
        <v>294</v>
      </c>
      <c r="O238" s="16" t="s">
        <v>294</v>
      </c>
      <c r="P238" s="12"/>
      <c r="Q238" s="22">
        <v>123619</v>
      </c>
      <c r="R238" s="14" t="s">
        <v>294</v>
      </c>
      <c r="S238" s="16" t="s">
        <v>294</v>
      </c>
      <c r="T238" s="12"/>
      <c r="U238" s="22">
        <v>124068</v>
      </c>
      <c r="V238" s="14" t="s">
        <v>294</v>
      </c>
    </row>
    <row r="239" spans="1:34" x14ac:dyDescent="0.25">
      <c r="A239" s="15"/>
      <c r="B239" s="18" t="s">
        <v>444</v>
      </c>
      <c r="C239" s="20" t="s">
        <v>294</v>
      </c>
      <c r="D239" s="25"/>
      <c r="E239" s="28">
        <v>261</v>
      </c>
      <c r="F239" s="27" t="s">
        <v>294</v>
      </c>
      <c r="G239" s="20" t="s">
        <v>294</v>
      </c>
      <c r="H239" s="25"/>
      <c r="I239" s="28">
        <v>78</v>
      </c>
      <c r="J239" s="27" t="s">
        <v>294</v>
      </c>
      <c r="K239" s="20" t="s">
        <v>294</v>
      </c>
      <c r="L239" s="25"/>
      <c r="M239" s="28">
        <v>339</v>
      </c>
      <c r="N239" s="27" t="s">
        <v>294</v>
      </c>
      <c r="O239" s="20" t="s">
        <v>294</v>
      </c>
      <c r="P239" s="25"/>
      <c r="Q239" s="26">
        <v>25843</v>
      </c>
      <c r="R239" s="27" t="s">
        <v>294</v>
      </c>
      <c r="S239" s="20" t="s">
        <v>294</v>
      </c>
      <c r="T239" s="25"/>
      <c r="U239" s="26">
        <v>26182</v>
      </c>
      <c r="V239" s="27" t="s">
        <v>294</v>
      </c>
    </row>
    <row r="240" spans="1:34" x14ac:dyDescent="0.25">
      <c r="A240" s="15"/>
      <c r="B240" s="31" t="s">
        <v>811</v>
      </c>
      <c r="C240" s="16" t="s">
        <v>294</v>
      </c>
      <c r="D240" s="12"/>
      <c r="E240" s="23">
        <v>0</v>
      </c>
      <c r="F240" s="14" t="s">
        <v>294</v>
      </c>
      <c r="G240" s="16" t="s">
        <v>294</v>
      </c>
      <c r="H240" s="12"/>
      <c r="I240" s="23">
        <v>0</v>
      </c>
      <c r="J240" s="14" t="s">
        <v>294</v>
      </c>
      <c r="K240" s="16" t="s">
        <v>294</v>
      </c>
      <c r="L240" s="12"/>
      <c r="M240" s="23">
        <v>0</v>
      </c>
      <c r="N240" s="14" t="s">
        <v>294</v>
      </c>
      <c r="O240" s="16" t="s">
        <v>294</v>
      </c>
      <c r="P240" s="12"/>
      <c r="Q240" s="22">
        <v>86321</v>
      </c>
      <c r="R240" s="14" t="s">
        <v>294</v>
      </c>
      <c r="S240" s="16" t="s">
        <v>294</v>
      </c>
      <c r="T240" s="12"/>
      <c r="U240" s="22">
        <v>86321</v>
      </c>
      <c r="V240" s="14" t="s">
        <v>294</v>
      </c>
    </row>
    <row r="241" spans="1:22" ht="15.75" thickBot="1" x14ac:dyDescent="0.3">
      <c r="A241" s="15"/>
      <c r="B241" s="18" t="s">
        <v>114</v>
      </c>
      <c r="C241" s="20" t="s">
        <v>294</v>
      </c>
      <c r="D241" s="25"/>
      <c r="E241" s="28">
        <v>18</v>
      </c>
      <c r="F241" s="27" t="s">
        <v>294</v>
      </c>
      <c r="G241" s="20" t="s">
        <v>294</v>
      </c>
      <c r="H241" s="25"/>
      <c r="I241" s="28">
        <v>24</v>
      </c>
      <c r="J241" s="27" t="s">
        <v>294</v>
      </c>
      <c r="K241" s="20" t="s">
        <v>294</v>
      </c>
      <c r="L241" s="25"/>
      <c r="M241" s="28">
        <v>42</v>
      </c>
      <c r="N241" s="27" t="s">
        <v>294</v>
      </c>
      <c r="O241" s="20" t="s">
        <v>294</v>
      </c>
      <c r="P241" s="25"/>
      <c r="Q241" s="26">
        <v>66192</v>
      </c>
      <c r="R241" s="27" t="s">
        <v>294</v>
      </c>
      <c r="S241" s="20" t="s">
        <v>294</v>
      </c>
      <c r="T241" s="25"/>
      <c r="U241" s="26">
        <v>66234</v>
      </c>
      <c r="V241" s="27" t="s">
        <v>294</v>
      </c>
    </row>
    <row r="242" spans="1:22" x14ac:dyDescent="0.25">
      <c r="A242" s="15"/>
      <c r="B242" s="13"/>
      <c r="C242" s="13" t="s">
        <v>294</v>
      </c>
      <c r="D242" s="29"/>
      <c r="E242" s="29"/>
      <c r="F242" s="13"/>
      <c r="G242" s="13" t="s">
        <v>294</v>
      </c>
      <c r="H242" s="29"/>
      <c r="I242" s="29"/>
      <c r="J242" s="13"/>
      <c r="K242" s="13" t="s">
        <v>294</v>
      </c>
      <c r="L242" s="29"/>
      <c r="M242" s="29"/>
      <c r="N242" s="13"/>
      <c r="O242" s="13" t="s">
        <v>294</v>
      </c>
      <c r="P242" s="29"/>
      <c r="Q242" s="29"/>
      <c r="R242" s="13"/>
      <c r="S242" s="13" t="s">
        <v>294</v>
      </c>
      <c r="T242" s="29"/>
      <c r="U242" s="29"/>
      <c r="V242" s="13"/>
    </row>
    <row r="243" spans="1:22" ht="15.75" thickBot="1" x14ac:dyDescent="0.3">
      <c r="A243" s="15"/>
      <c r="B243" s="32" t="s">
        <v>139</v>
      </c>
      <c r="C243" s="16" t="s">
        <v>294</v>
      </c>
      <c r="D243" s="12" t="s">
        <v>306</v>
      </c>
      <c r="E243" s="22">
        <v>8543</v>
      </c>
      <c r="F243" s="14" t="s">
        <v>294</v>
      </c>
      <c r="G243" s="16" t="s">
        <v>294</v>
      </c>
      <c r="H243" s="12" t="s">
        <v>306</v>
      </c>
      <c r="I243" s="22">
        <v>4697</v>
      </c>
      <c r="J243" s="14" t="s">
        <v>294</v>
      </c>
      <c r="K243" s="16" t="s">
        <v>294</v>
      </c>
      <c r="L243" s="12" t="s">
        <v>306</v>
      </c>
      <c r="M243" s="22">
        <v>13240</v>
      </c>
      <c r="N243" s="14" t="s">
        <v>294</v>
      </c>
      <c r="O243" s="16" t="s">
        <v>294</v>
      </c>
      <c r="P243" s="12" t="s">
        <v>306</v>
      </c>
      <c r="Q243" s="22">
        <v>2619325</v>
      </c>
      <c r="R243" s="14" t="s">
        <v>294</v>
      </c>
      <c r="S243" s="16" t="s">
        <v>294</v>
      </c>
      <c r="T243" s="12" t="s">
        <v>306</v>
      </c>
      <c r="U243" s="22">
        <v>2632565</v>
      </c>
      <c r="V243" s="14" t="s">
        <v>294</v>
      </c>
    </row>
    <row r="244" spans="1:22" ht="15.75" thickTop="1" x14ac:dyDescent="0.25">
      <c r="A244" s="15"/>
      <c r="B244" s="13"/>
      <c r="C244" s="13" t="s">
        <v>294</v>
      </c>
      <c r="D244" s="33"/>
      <c r="E244" s="33"/>
      <c r="F244" s="13"/>
      <c r="G244" s="13" t="s">
        <v>294</v>
      </c>
      <c r="H244" s="33"/>
      <c r="I244" s="33"/>
      <c r="J244" s="13"/>
      <c r="K244" s="13" t="s">
        <v>294</v>
      </c>
      <c r="L244" s="33"/>
      <c r="M244" s="33"/>
      <c r="N244" s="13"/>
      <c r="O244" s="13" t="s">
        <v>294</v>
      </c>
      <c r="P244" s="33"/>
      <c r="Q244" s="33"/>
      <c r="R244" s="13"/>
      <c r="S244" s="13" t="s">
        <v>294</v>
      </c>
      <c r="T244" s="33"/>
      <c r="U244" s="33"/>
      <c r="V244" s="13"/>
    </row>
    <row r="245" spans="1:22" x14ac:dyDescent="0.25">
      <c r="A245" s="15"/>
      <c r="B245" s="78" t="s">
        <v>779</v>
      </c>
      <c r="C245" s="20" t="s">
        <v>294</v>
      </c>
      <c r="D245" s="19"/>
      <c r="E245" s="19"/>
      <c r="F245" s="19"/>
      <c r="G245" s="20" t="s">
        <v>294</v>
      </c>
      <c r="H245" s="19"/>
      <c r="I245" s="19"/>
      <c r="J245" s="19"/>
      <c r="K245" s="20" t="s">
        <v>294</v>
      </c>
      <c r="L245" s="19"/>
      <c r="M245" s="19"/>
      <c r="N245" s="19"/>
      <c r="O245" s="20" t="s">
        <v>294</v>
      </c>
      <c r="P245" s="19"/>
      <c r="Q245" s="40"/>
      <c r="R245" s="40"/>
      <c r="S245" s="40"/>
      <c r="T245" s="40"/>
      <c r="U245" s="40"/>
      <c r="V245" s="19"/>
    </row>
    <row r="246" spans="1:22" x14ac:dyDescent="0.25">
      <c r="A246" s="15"/>
      <c r="B246" s="31" t="s">
        <v>436</v>
      </c>
      <c r="C246" s="16" t="s">
        <v>294</v>
      </c>
      <c r="D246" s="4"/>
      <c r="E246" s="4"/>
      <c r="F246" s="4"/>
      <c r="G246" s="16" t="s">
        <v>294</v>
      </c>
      <c r="H246" s="4"/>
      <c r="I246" s="4"/>
      <c r="J246" s="4"/>
      <c r="K246" s="16" t="s">
        <v>294</v>
      </c>
      <c r="L246" s="4"/>
      <c r="M246" s="4"/>
      <c r="N246" s="4"/>
      <c r="O246" s="16" t="s">
        <v>294</v>
      </c>
      <c r="P246" s="4"/>
      <c r="Q246" s="48"/>
      <c r="R246" s="48"/>
      <c r="S246" s="48"/>
      <c r="T246" s="48"/>
      <c r="U246" s="48"/>
      <c r="V246" s="4"/>
    </row>
    <row r="247" spans="1:22" x14ac:dyDescent="0.25">
      <c r="A247" s="15"/>
      <c r="B247" s="24" t="s">
        <v>437</v>
      </c>
      <c r="C247" s="20" t="s">
        <v>294</v>
      </c>
      <c r="D247" s="25" t="s">
        <v>306</v>
      </c>
      <c r="E247" s="26">
        <v>3656</v>
      </c>
      <c r="F247" s="27" t="s">
        <v>294</v>
      </c>
      <c r="G247" s="20" t="s">
        <v>294</v>
      </c>
      <c r="H247" s="25" t="s">
        <v>306</v>
      </c>
      <c r="I247" s="26">
        <v>1160</v>
      </c>
      <c r="J247" s="27" t="s">
        <v>294</v>
      </c>
      <c r="K247" s="20" t="s">
        <v>294</v>
      </c>
      <c r="L247" s="25" t="s">
        <v>306</v>
      </c>
      <c r="M247" s="26">
        <v>4816</v>
      </c>
      <c r="N247" s="27" t="s">
        <v>294</v>
      </c>
      <c r="O247" s="20" t="s">
        <v>294</v>
      </c>
      <c r="P247" s="25" t="s">
        <v>306</v>
      </c>
      <c r="Q247" s="26">
        <v>267236</v>
      </c>
      <c r="R247" s="27" t="s">
        <v>294</v>
      </c>
      <c r="S247" s="20" t="s">
        <v>294</v>
      </c>
      <c r="T247" s="25" t="s">
        <v>306</v>
      </c>
      <c r="U247" s="26">
        <v>272052</v>
      </c>
      <c r="V247" s="27" t="s">
        <v>294</v>
      </c>
    </row>
    <row r="248" spans="1:22" x14ac:dyDescent="0.25">
      <c r="A248" s="15"/>
      <c r="B248" s="21" t="s">
        <v>438</v>
      </c>
      <c r="C248" s="16" t="s">
        <v>294</v>
      </c>
      <c r="D248" s="12"/>
      <c r="E248" s="22">
        <v>3284</v>
      </c>
      <c r="F248" s="14" t="s">
        <v>294</v>
      </c>
      <c r="G248" s="16" t="s">
        <v>294</v>
      </c>
      <c r="H248" s="12"/>
      <c r="I248" s="22">
        <v>2524</v>
      </c>
      <c r="J248" s="14" t="s">
        <v>294</v>
      </c>
      <c r="K248" s="16" t="s">
        <v>294</v>
      </c>
      <c r="L248" s="12"/>
      <c r="M248" s="22">
        <v>5808</v>
      </c>
      <c r="N248" s="14" t="s">
        <v>294</v>
      </c>
      <c r="O248" s="16" t="s">
        <v>294</v>
      </c>
      <c r="P248" s="12"/>
      <c r="Q248" s="22">
        <v>802098</v>
      </c>
      <c r="R248" s="14" t="s">
        <v>294</v>
      </c>
      <c r="S248" s="16" t="s">
        <v>294</v>
      </c>
      <c r="T248" s="12"/>
      <c r="U248" s="22">
        <v>807906</v>
      </c>
      <c r="V248" s="14" t="s">
        <v>294</v>
      </c>
    </row>
    <row r="249" spans="1:22" x14ac:dyDescent="0.25">
      <c r="A249" s="15"/>
      <c r="B249" s="24" t="s">
        <v>439</v>
      </c>
      <c r="C249" s="20" t="s">
        <v>294</v>
      </c>
      <c r="D249" s="25"/>
      <c r="E249" s="28">
        <v>868</v>
      </c>
      <c r="F249" s="27" t="s">
        <v>294</v>
      </c>
      <c r="G249" s="20" t="s">
        <v>294</v>
      </c>
      <c r="H249" s="25"/>
      <c r="I249" s="28">
        <v>329</v>
      </c>
      <c r="J249" s="27" t="s">
        <v>294</v>
      </c>
      <c r="K249" s="20" t="s">
        <v>294</v>
      </c>
      <c r="L249" s="25"/>
      <c r="M249" s="26">
        <v>1197</v>
      </c>
      <c r="N249" s="27" t="s">
        <v>294</v>
      </c>
      <c r="O249" s="20" t="s">
        <v>294</v>
      </c>
      <c r="P249" s="25"/>
      <c r="Q249" s="26">
        <v>577579</v>
      </c>
      <c r="R249" s="27" t="s">
        <v>294</v>
      </c>
      <c r="S249" s="20" t="s">
        <v>294</v>
      </c>
      <c r="T249" s="25"/>
      <c r="U249" s="26">
        <v>578776</v>
      </c>
      <c r="V249" s="27" t="s">
        <v>294</v>
      </c>
    </row>
    <row r="250" spans="1:22" x14ac:dyDescent="0.25">
      <c r="A250" s="15"/>
      <c r="B250" s="21" t="s">
        <v>440</v>
      </c>
      <c r="C250" s="16" t="s">
        <v>294</v>
      </c>
      <c r="D250" s="12"/>
      <c r="E250" s="23">
        <v>952</v>
      </c>
      <c r="F250" s="14" t="s">
        <v>294</v>
      </c>
      <c r="G250" s="16" t="s">
        <v>294</v>
      </c>
      <c r="H250" s="12"/>
      <c r="I250" s="23">
        <v>570</v>
      </c>
      <c r="J250" s="14" t="s">
        <v>294</v>
      </c>
      <c r="K250" s="16" t="s">
        <v>294</v>
      </c>
      <c r="L250" s="12"/>
      <c r="M250" s="22">
        <v>1522</v>
      </c>
      <c r="N250" s="14" t="s">
        <v>294</v>
      </c>
      <c r="O250" s="16" t="s">
        <v>294</v>
      </c>
      <c r="P250" s="12"/>
      <c r="Q250" s="22">
        <v>49097</v>
      </c>
      <c r="R250" s="14" t="s">
        <v>294</v>
      </c>
      <c r="S250" s="16" t="s">
        <v>294</v>
      </c>
      <c r="T250" s="12"/>
      <c r="U250" s="22">
        <v>50619</v>
      </c>
      <c r="V250" s="14" t="s">
        <v>294</v>
      </c>
    </row>
    <row r="251" spans="1:22" x14ac:dyDescent="0.25">
      <c r="A251" s="15"/>
      <c r="B251" s="24" t="s">
        <v>441</v>
      </c>
      <c r="C251" s="20" t="s">
        <v>294</v>
      </c>
      <c r="D251" s="25"/>
      <c r="E251" s="28">
        <v>312</v>
      </c>
      <c r="F251" s="27" t="s">
        <v>294</v>
      </c>
      <c r="G251" s="20" t="s">
        <v>294</v>
      </c>
      <c r="H251" s="25"/>
      <c r="I251" s="28">
        <v>0</v>
      </c>
      <c r="J251" s="27" t="s">
        <v>294</v>
      </c>
      <c r="K251" s="20" t="s">
        <v>294</v>
      </c>
      <c r="L251" s="25"/>
      <c r="M251" s="28">
        <v>312</v>
      </c>
      <c r="N251" s="27" t="s">
        <v>294</v>
      </c>
      <c r="O251" s="20" t="s">
        <v>294</v>
      </c>
      <c r="P251" s="25"/>
      <c r="Q251" s="26">
        <v>140931</v>
      </c>
      <c r="R251" s="27" t="s">
        <v>294</v>
      </c>
      <c r="S251" s="20" t="s">
        <v>294</v>
      </c>
      <c r="T251" s="25"/>
      <c r="U251" s="26">
        <v>141243</v>
      </c>
      <c r="V251" s="27" t="s">
        <v>294</v>
      </c>
    </row>
    <row r="252" spans="1:22" x14ac:dyDescent="0.25">
      <c r="A252" s="15"/>
      <c r="B252" s="31" t="s">
        <v>443</v>
      </c>
      <c r="C252" s="16" t="s">
        <v>294</v>
      </c>
      <c r="D252" s="12"/>
      <c r="E252" s="22">
        <v>1091</v>
      </c>
      <c r="F252" s="14" t="s">
        <v>294</v>
      </c>
      <c r="G252" s="16" t="s">
        <v>294</v>
      </c>
      <c r="H252" s="12"/>
      <c r="I252" s="23">
        <v>185</v>
      </c>
      <c r="J252" s="14" t="s">
        <v>294</v>
      </c>
      <c r="K252" s="16" t="s">
        <v>294</v>
      </c>
      <c r="L252" s="12"/>
      <c r="M252" s="22">
        <v>1276</v>
      </c>
      <c r="N252" s="14" t="s">
        <v>294</v>
      </c>
      <c r="O252" s="16" t="s">
        <v>294</v>
      </c>
      <c r="P252" s="12"/>
      <c r="Q252" s="22">
        <v>158528</v>
      </c>
      <c r="R252" s="14" t="s">
        <v>294</v>
      </c>
      <c r="S252" s="16" t="s">
        <v>294</v>
      </c>
      <c r="T252" s="12"/>
      <c r="U252" s="22">
        <v>159804</v>
      </c>
      <c r="V252" s="14" t="s">
        <v>294</v>
      </c>
    </row>
    <row r="253" spans="1:22" x14ac:dyDescent="0.25">
      <c r="A253" s="15"/>
      <c r="B253" s="18" t="s">
        <v>444</v>
      </c>
      <c r="C253" s="20" t="s">
        <v>294</v>
      </c>
      <c r="D253" s="25"/>
      <c r="E253" s="28">
        <v>425</v>
      </c>
      <c r="F253" s="27" t="s">
        <v>294</v>
      </c>
      <c r="G253" s="20" t="s">
        <v>294</v>
      </c>
      <c r="H253" s="25"/>
      <c r="I253" s="28">
        <v>57</v>
      </c>
      <c r="J253" s="27" t="s">
        <v>294</v>
      </c>
      <c r="K253" s="20" t="s">
        <v>294</v>
      </c>
      <c r="L253" s="25"/>
      <c r="M253" s="28">
        <v>482</v>
      </c>
      <c r="N253" s="27" t="s">
        <v>294</v>
      </c>
      <c r="O253" s="20" t="s">
        <v>294</v>
      </c>
      <c r="P253" s="25"/>
      <c r="Q253" s="26">
        <v>29299</v>
      </c>
      <c r="R253" s="27" t="s">
        <v>294</v>
      </c>
      <c r="S253" s="20" t="s">
        <v>294</v>
      </c>
      <c r="T253" s="25"/>
      <c r="U253" s="26">
        <v>29781</v>
      </c>
      <c r="V253" s="27" t="s">
        <v>294</v>
      </c>
    </row>
    <row r="254" spans="1:22" x14ac:dyDescent="0.25">
      <c r="A254" s="15"/>
      <c r="B254" s="31" t="s">
        <v>811</v>
      </c>
      <c r="C254" s="16" t="s">
        <v>294</v>
      </c>
      <c r="D254" s="12"/>
      <c r="E254" s="23">
        <v>0</v>
      </c>
      <c r="F254" s="14" t="s">
        <v>294</v>
      </c>
      <c r="G254" s="16" t="s">
        <v>294</v>
      </c>
      <c r="H254" s="12"/>
      <c r="I254" s="23">
        <v>0</v>
      </c>
      <c r="J254" s="14" t="s">
        <v>294</v>
      </c>
      <c r="K254" s="16" t="s">
        <v>294</v>
      </c>
      <c r="L254" s="12"/>
      <c r="M254" s="23">
        <v>0</v>
      </c>
      <c r="N254" s="14" t="s">
        <v>294</v>
      </c>
      <c r="O254" s="16" t="s">
        <v>294</v>
      </c>
      <c r="P254" s="12"/>
      <c r="Q254" s="22">
        <v>68022</v>
      </c>
      <c r="R254" s="14" t="s">
        <v>294</v>
      </c>
      <c r="S254" s="16" t="s">
        <v>294</v>
      </c>
      <c r="T254" s="12"/>
      <c r="U254" s="22">
        <v>68022</v>
      </c>
      <c r="V254" s="14" t="s">
        <v>294</v>
      </c>
    </row>
    <row r="255" spans="1:22" ht="15.75" thickBot="1" x14ac:dyDescent="0.3">
      <c r="A255" s="15"/>
      <c r="B255" s="18" t="s">
        <v>114</v>
      </c>
      <c r="C255" s="20" t="s">
        <v>294</v>
      </c>
      <c r="D255" s="25"/>
      <c r="E255" s="28">
        <v>9</v>
      </c>
      <c r="F255" s="27" t="s">
        <v>294</v>
      </c>
      <c r="G255" s="20" t="s">
        <v>294</v>
      </c>
      <c r="H255" s="25"/>
      <c r="I255" s="28">
        <v>0</v>
      </c>
      <c r="J255" s="27" t="s">
        <v>294</v>
      </c>
      <c r="K255" s="20" t="s">
        <v>294</v>
      </c>
      <c r="L255" s="25"/>
      <c r="M255" s="28">
        <v>9</v>
      </c>
      <c r="N255" s="27" t="s">
        <v>294</v>
      </c>
      <c r="O255" s="20" t="s">
        <v>294</v>
      </c>
      <c r="P255" s="25"/>
      <c r="Q255" s="26">
        <v>7622</v>
      </c>
      <c r="R255" s="27" t="s">
        <v>294</v>
      </c>
      <c r="S255" s="20" t="s">
        <v>294</v>
      </c>
      <c r="T255" s="25"/>
      <c r="U255" s="26">
        <v>7631</v>
      </c>
      <c r="V255" s="27" t="s">
        <v>294</v>
      </c>
    </row>
    <row r="256" spans="1:22" x14ac:dyDescent="0.25">
      <c r="A256" s="15"/>
      <c r="B256" s="13"/>
      <c r="C256" s="13" t="s">
        <v>294</v>
      </c>
      <c r="D256" s="29"/>
      <c r="E256" s="29"/>
      <c r="F256" s="13"/>
      <c r="G256" s="13" t="s">
        <v>294</v>
      </c>
      <c r="H256" s="29"/>
      <c r="I256" s="29"/>
      <c r="J256" s="13"/>
      <c r="K256" s="13" t="s">
        <v>294</v>
      </c>
      <c r="L256" s="29"/>
      <c r="M256" s="29"/>
      <c r="N256" s="13"/>
      <c r="O256" s="13" t="s">
        <v>294</v>
      </c>
      <c r="P256" s="29"/>
      <c r="Q256" s="29"/>
      <c r="R256" s="13"/>
      <c r="S256" s="13" t="s">
        <v>294</v>
      </c>
      <c r="T256" s="29"/>
      <c r="U256" s="29"/>
      <c r="V256" s="13"/>
    </row>
    <row r="257" spans="1:34" ht="15.75" thickBot="1" x14ac:dyDescent="0.3">
      <c r="A257" s="15"/>
      <c r="B257" s="32" t="s">
        <v>139</v>
      </c>
      <c r="C257" s="16" t="s">
        <v>294</v>
      </c>
      <c r="D257" s="12" t="s">
        <v>306</v>
      </c>
      <c r="E257" s="22">
        <v>10597</v>
      </c>
      <c r="F257" s="14" t="s">
        <v>294</v>
      </c>
      <c r="G257" s="16" t="s">
        <v>294</v>
      </c>
      <c r="H257" s="12" t="s">
        <v>306</v>
      </c>
      <c r="I257" s="22">
        <v>4825</v>
      </c>
      <c r="J257" s="14" t="s">
        <v>294</v>
      </c>
      <c r="K257" s="16" t="s">
        <v>294</v>
      </c>
      <c r="L257" s="12" t="s">
        <v>306</v>
      </c>
      <c r="M257" s="22">
        <v>15422</v>
      </c>
      <c r="N257" s="14" t="s">
        <v>294</v>
      </c>
      <c r="O257" s="16" t="s">
        <v>294</v>
      </c>
      <c r="P257" s="12" t="s">
        <v>306</v>
      </c>
      <c r="Q257" s="22">
        <v>2100412</v>
      </c>
      <c r="R257" s="14" t="s">
        <v>294</v>
      </c>
      <c r="S257" s="16" t="s">
        <v>294</v>
      </c>
      <c r="T257" s="12" t="s">
        <v>306</v>
      </c>
      <c r="U257" s="22">
        <v>2115834</v>
      </c>
      <c r="V257" s="14" t="s">
        <v>294</v>
      </c>
    </row>
    <row r="258" spans="1:34" ht="15.75" thickTop="1" x14ac:dyDescent="0.25">
      <c r="A258" s="15"/>
      <c r="B258" s="13"/>
      <c r="C258" s="13" t="s">
        <v>294</v>
      </c>
      <c r="D258" s="33"/>
      <c r="E258" s="33"/>
      <c r="F258" s="13"/>
      <c r="G258" s="13" t="s">
        <v>294</v>
      </c>
      <c r="H258" s="33"/>
      <c r="I258" s="33"/>
      <c r="J258" s="13"/>
      <c r="K258" s="13" t="s">
        <v>294</v>
      </c>
      <c r="L258" s="33"/>
      <c r="M258" s="33"/>
      <c r="N258" s="13"/>
      <c r="O258" s="13" t="s">
        <v>294</v>
      </c>
      <c r="P258" s="33"/>
      <c r="Q258" s="33"/>
      <c r="R258" s="13"/>
      <c r="S258" s="13" t="s">
        <v>294</v>
      </c>
      <c r="T258" s="33"/>
      <c r="U258" s="33"/>
      <c r="V258" s="13"/>
    </row>
    <row r="259" spans="1:34" x14ac:dyDescent="0.25">
      <c r="A259" s="15"/>
      <c r="B259" s="53"/>
      <c r="C259" s="53"/>
      <c r="D259" s="53"/>
      <c r="E259" s="53"/>
      <c r="F259" s="53"/>
      <c r="G259" s="53"/>
      <c r="H259" s="53"/>
      <c r="I259" s="53"/>
      <c r="J259" s="53"/>
      <c r="K259" s="53"/>
      <c r="L259" s="53"/>
      <c r="M259" s="53"/>
      <c r="N259" s="53"/>
      <c r="O259" s="53"/>
      <c r="P259" s="53"/>
      <c r="Q259" s="53"/>
      <c r="R259" s="53"/>
      <c r="S259" s="53"/>
      <c r="T259" s="53"/>
      <c r="U259" s="53"/>
      <c r="V259" s="53"/>
      <c r="W259" s="53"/>
      <c r="X259" s="53"/>
      <c r="Y259" s="53"/>
      <c r="Z259" s="53"/>
      <c r="AA259" s="53"/>
      <c r="AB259" s="53"/>
      <c r="AC259" s="53"/>
      <c r="AD259" s="53"/>
      <c r="AE259" s="53"/>
      <c r="AF259" s="53"/>
      <c r="AG259" s="53"/>
      <c r="AH259" s="53"/>
    </row>
    <row r="260" spans="1:34" ht="38.25" x14ac:dyDescent="0.25">
      <c r="A260" s="15"/>
      <c r="B260" s="41">
        <v>-1</v>
      </c>
      <c r="C260" s="41" t="s">
        <v>965</v>
      </c>
    </row>
    <row r="261" spans="1:34" ht="51" x14ac:dyDescent="0.25">
      <c r="A261" s="15"/>
      <c r="B261" s="41">
        <v>-2</v>
      </c>
      <c r="C261" s="41" t="s">
        <v>966</v>
      </c>
    </row>
    <row r="262" spans="1:34" ht="38.25" x14ac:dyDescent="0.25">
      <c r="A262" s="15"/>
      <c r="B262" s="41">
        <v>-3</v>
      </c>
      <c r="C262" s="41" t="s">
        <v>967</v>
      </c>
    </row>
    <row r="263" spans="1:34" x14ac:dyDescent="0.25">
      <c r="A263" s="15"/>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c r="AE263" s="52"/>
      <c r="AF263" s="52"/>
      <c r="AG263" s="52"/>
      <c r="AH263" s="52"/>
    </row>
    <row r="264" spans="1:34" x14ac:dyDescent="0.25">
      <c r="A264" s="15"/>
      <c r="B264" s="83" t="s">
        <v>434</v>
      </c>
      <c r="C264" s="83"/>
      <c r="D264" s="83"/>
      <c r="E264" s="83"/>
      <c r="F264" s="83"/>
      <c r="G264" s="83"/>
      <c r="H264" s="83"/>
      <c r="I264" s="83"/>
      <c r="J264" s="83"/>
      <c r="K264" s="83"/>
      <c r="L264" s="83"/>
      <c r="M264" s="83"/>
      <c r="N264" s="83"/>
      <c r="O264" s="83"/>
      <c r="P264" s="83"/>
      <c r="Q264" s="83"/>
      <c r="R264" s="83"/>
      <c r="S264" s="83"/>
      <c r="T264" s="83"/>
      <c r="U264" s="83"/>
      <c r="V264" s="83"/>
      <c r="W264" s="83"/>
      <c r="X264" s="83"/>
      <c r="Y264" s="83"/>
      <c r="Z264" s="83"/>
      <c r="AA264" s="83"/>
      <c r="AB264" s="83"/>
      <c r="AC264" s="83"/>
      <c r="AD264" s="83"/>
      <c r="AE264" s="83"/>
      <c r="AF264" s="83"/>
      <c r="AG264" s="83"/>
      <c r="AH264" s="83"/>
    </row>
    <row r="265" spans="1:34" x14ac:dyDescent="0.25">
      <c r="A265" s="15"/>
      <c r="B265" s="51" t="s">
        <v>968</v>
      </c>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c r="AE265" s="51"/>
      <c r="AF265" s="51"/>
      <c r="AG265" s="51"/>
      <c r="AH265" s="51"/>
    </row>
    <row r="266" spans="1:34" x14ac:dyDescent="0.25">
      <c r="A266" s="15"/>
      <c r="B266" s="53"/>
      <c r="C266" s="53"/>
      <c r="D266" s="53"/>
      <c r="E266" s="53"/>
      <c r="F266" s="53"/>
      <c r="G266" s="53"/>
      <c r="H266" s="53"/>
      <c r="I266" s="53"/>
      <c r="J266" s="53"/>
      <c r="K266" s="53"/>
      <c r="L266" s="53"/>
      <c r="M266" s="53"/>
      <c r="N266" s="53"/>
      <c r="O266" s="53"/>
      <c r="P266" s="53"/>
      <c r="Q266" s="53"/>
      <c r="R266" s="53"/>
      <c r="S266" s="53"/>
      <c r="T266" s="53"/>
      <c r="U266" s="53"/>
      <c r="V266" s="53"/>
      <c r="W266" s="53"/>
      <c r="X266" s="53"/>
      <c r="Y266" s="53"/>
      <c r="Z266" s="53"/>
      <c r="AA266" s="53"/>
      <c r="AB266" s="53"/>
      <c r="AC266" s="53"/>
      <c r="AD266" s="53"/>
      <c r="AE266" s="53"/>
      <c r="AF266" s="53"/>
      <c r="AG266" s="53"/>
      <c r="AH266" s="53"/>
    </row>
    <row r="267" spans="1:34" x14ac:dyDescent="0.25">
      <c r="A267" s="15"/>
      <c r="B267" s="4"/>
      <c r="C267" s="4"/>
      <c r="D267" s="4"/>
      <c r="E267" s="4"/>
      <c r="F267" s="4"/>
      <c r="G267" s="4"/>
      <c r="H267" s="4"/>
      <c r="I267" s="4"/>
      <c r="J267" s="4"/>
      <c r="K267" s="4"/>
      <c r="L267" s="4"/>
      <c r="M267" s="4"/>
      <c r="N267" s="4"/>
    </row>
    <row r="268" spans="1:34" x14ac:dyDescent="0.25">
      <c r="A268" s="15"/>
      <c r="B268" s="35"/>
      <c r="C268" s="35" t="s">
        <v>294</v>
      </c>
      <c r="D268" s="36" t="s">
        <v>969</v>
      </c>
      <c r="E268" s="36"/>
      <c r="F268" s="35"/>
      <c r="G268" s="35" t="s">
        <v>294</v>
      </c>
      <c r="H268" s="36" t="s">
        <v>970</v>
      </c>
      <c r="I268" s="36"/>
      <c r="J268" s="35"/>
      <c r="K268" s="35" t="s">
        <v>294</v>
      </c>
      <c r="L268" s="36" t="s">
        <v>139</v>
      </c>
      <c r="M268" s="36"/>
      <c r="N268" s="35"/>
    </row>
    <row r="269" spans="1:34" x14ac:dyDescent="0.25">
      <c r="A269" s="15"/>
      <c r="B269" s="35"/>
      <c r="C269" s="35"/>
      <c r="D269" s="36"/>
      <c r="E269" s="36"/>
      <c r="F269" s="35"/>
      <c r="G269" s="35"/>
      <c r="H269" s="36"/>
      <c r="I269" s="36"/>
      <c r="J269" s="35"/>
      <c r="K269" s="35"/>
      <c r="L269" s="36" t="s">
        <v>971</v>
      </c>
      <c r="M269" s="36"/>
      <c r="N269" s="35"/>
    </row>
    <row r="270" spans="1:34" ht="15.75" thickBot="1" x14ac:dyDescent="0.3">
      <c r="A270" s="15"/>
      <c r="B270" s="35"/>
      <c r="C270" s="35"/>
      <c r="D270" s="34"/>
      <c r="E270" s="34"/>
      <c r="F270" s="35"/>
      <c r="G270" s="35"/>
      <c r="H270" s="34"/>
      <c r="I270" s="34"/>
      <c r="J270" s="35"/>
      <c r="K270" s="35"/>
      <c r="L270" s="34" t="s">
        <v>972</v>
      </c>
      <c r="M270" s="34"/>
      <c r="N270" s="35"/>
    </row>
    <row r="271" spans="1:34" x14ac:dyDescent="0.25">
      <c r="A271" s="15"/>
      <c r="B271" s="16"/>
      <c r="C271" s="16" t="s">
        <v>294</v>
      </c>
      <c r="D271" s="39" t="s">
        <v>304</v>
      </c>
      <c r="E271" s="39"/>
      <c r="F271" s="39"/>
      <c r="G271" s="39"/>
      <c r="H271" s="39"/>
      <c r="I271" s="39"/>
      <c r="J271" s="39"/>
      <c r="K271" s="39"/>
      <c r="L271" s="39"/>
      <c r="M271" s="39"/>
      <c r="N271" s="16"/>
    </row>
    <row r="272" spans="1:34" x14ac:dyDescent="0.25">
      <c r="A272" s="15"/>
      <c r="B272" s="78" t="s">
        <v>786</v>
      </c>
      <c r="C272" s="20" t="s">
        <v>294</v>
      </c>
      <c r="D272" s="19"/>
      <c r="E272" s="19"/>
      <c r="F272" s="19"/>
      <c r="G272" s="20" t="s">
        <v>294</v>
      </c>
      <c r="H272" s="19"/>
      <c r="I272" s="40"/>
      <c r="J272" s="40"/>
      <c r="K272" s="40"/>
      <c r="L272" s="40"/>
      <c r="M272" s="40"/>
      <c r="N272" s="19"/>
    </row>
    <row r="273" spans="1:14" x14ac:dyDescent="0.25">
      <c r="A273" s="15"/>
      <c r="B273" s="31" t="s">
        <v>436</v>
      </c>
      <c r="C273" s="16" t="s">
        <v>294</v>
      </c>
      <c r="D273" s="4"/>
      <c r="E273" s="4"/>
      <c r="F273" s="4"/>
      <c r="G273" s="16" t="s">
        <v>294</v>
      </c>
      <c r="H273" s="4"/>
      <c r="I273" s="48"/>
      <c r="J273" s="48"/>
      <c r="K273" s="48"/>
      <c r="L273" s="48"/>
      <c r="M273" s="48"/>
      <c r="N273" s="4"/>
    </row>
    <row r="274" spans="1:14" x14ac:dyDescent="0.25">
      <c r="A274" s="15"/>
      <c r="B274" s="24" t="s">
        <v>437</v>
      </c>
      <c r="C274" s="20" t="s">
        <v>294</v>
      </c>
      <c r="D274" s="25" t="s">
        <v>306</v>
      </c>
      <c r="E274" s="26">
        <v>105218</v>
      </c>
      <c r="F274" s="27" t="s">
        <v>294</v>
      </c>
      <c r="G274" s="20" t="s">
        <v>294</v>
      </c>
      <c r="H274" s="25" t="s">
        <v>306</v>
      </c>
      <c r="I274" s="26">
        <v>5835</v>
      </c>
      <c r="J274" s="27" t="s">
        <v>294</v>
      </c>
      <c r="K274" s="20" t="s">
        <v>294</v>
      </c>
      <c r="L274" s="25" t="s">
        <v>306</v>
      </c>
      <c r="M274" s="26">
        <v>111053</v>
      </c>
      <c r="N274" s="27" t="s">
        <v>294</v>
      </c>
    </row>
    <row r="275" spans="1:14" x14ac:dyDescent="0.25">
      <c r="A275" s="15"/>
      <c r="B275" s="21" t="s">
        <v>438</v>
      </c>
      <c r="C275" s="16" t="s">
        <v>294</v>
      </c>
      <c r="D275" s="12"/>
      <c r="E275" s="22">
        <v>138573</v>
      </c>
      <c r="F275" s="14" t="s">
        <v>294</v>
      </c>
      <c r="G275" s="16" t="s">
        <v>294</v>
      </c>
      <c r="H275" s="12"/>
      <c r="I275" s="22">
        <v>25135</v>
      </c>
      <c r="J275" s="14" t="s">
        <v>294</v>
      </c>
      <c r="K275" s="16" t="s">
        <v>294</v>
      </c>
      <c r="L275" s="12"/>
      <c r="M275" s="22">
        <v>163708</v>
      </c>
      <c r="N275" s="14" t="s">
        <v>294</v>
      </c>
    </row>
    <row r="276" spans="1:14" x14ac:dyDescent="0.25">
      <c r="A276" s="15"/>
      <c r="B276" s="24" t="s">
        <v>439</v>
      </c>
      <c r="C276" s="20" t="s">
        <v>294</v>
      </c>
      <c r="D276" s="25"/>
      <c r="E276" s="26">
        <v>33475</v>
      </c>
      <c r="F276" s="27" t="s">
        <v>294</v>
      </c>
      <c r="G276" s="20" t="s">
        <v>294</v>
      </c>
      <c r="H276" s="25"/>
      <c r="I276" s="26">
        <v>14267</v>
      </c>
      <c r="J276" s="27" t="s">
        <v>294</v>
      </c>
      <c r="K276" s="20" t="s">
        <v>294</v>
      </c>
      <c r="L276" s="25"/>
      <c r="M276" s="26">
        <v>47742</v>
      </c>
      <c r="N276" s="27" t="s">
        <v>294</v>
      </c>
    </row>
    <row r="277" spans="1:14" x14ac:dyDescent="0.25">
      <c r="A277" s="15"/>
      <c r="B277" s="21" t="s">
        <v>440</v>
      </c>
      <c r="C277" s="16" t="s">
        <v>294</v>
      </c>
      <c r="D277" s="12"/>
      <c r="E277" s="22">
        <v>10807</v>
      </c>
      <c r="F277" s="14" t="s">
        <v>294</v>
      </c>
      <c r="G277" s="16" t="s">
        <v>294</v>
      </c>
      <c r="H277" s="12"/>
      <c r="I277" s="23">
        <v>343</v>
      </c>
      <c r="J277" s="14" t="s">
        <v>294</v>
      </c>
      <c r="K277" s="16" t="s">
        <v>294</v>
      </c>
      <c r="L277" s="12"/>
      <c r="M277" s="22">
        <v>11150</v>
      </c>
      <c r="N277" s="14" t="s">
        <v>294</v>
      </c>
    </row>
    <row r="278" spans="1:14" x14ac:dyDescent="0.25">
      <c r="A278" s="15"/>
      <c r="B278" s="24" t="s">
        <v>441</v>
      </c>
      <c r="C278" s="20" t="s">
        <v>294</v>
      </c>
      <c r="D278" s="25"/>
      <c r="E278" s="26">
        <v>8709</v>
      </c>
      <c r="F278" s="27" t="s">
        <v>294</v>
      </c>
      <c r="G278" s="20" t="s">
        <v>294</v>
      </c>
      <c r="H278" s="25"/>
      <c r="I278" s="28">
        <v>457</v>
      </c>
      <c r="J278" s="27" t="s">
        <v>294</v>
      </c>
      <c r="K278" s="20" t="s">
        <v>294</v>
      </c>
      <c r="L278" s="25"/>
      <c r="M278" s="26">
        <v>9166</v>
      </c>
      <c r="N278" s="27" t="s">
        <v>294</v>
      </c>
    </row>
    <row r="279" spans="1:14" x14ac:dyDescent="0.25">
      <c r="A279" s="15"/>
      <c r="B279" s="31" t="s">
        <v>443</v>
      </c>
      <c r="C279" s="16" t="s">
        <v>294</v>
      </c>
      <c r="D279" s="12"/>
      <c r="E279" s="22">
        <v>8582</v>
      </c>
      <c r="F279" s="14" t="s">
        <v>294</v>
      </c>
      <c r="G279" s="16" t="s">
        <v>294</v>
      </c>
      <c r="H279" s="12"/>
      <c r="I279" s="23">
        <v>137</v>
      </c>
      <c r="J279" s="14" t="s">
        <v>294</v>
      </c>
      <c r="K279" s="16" t="s">
        <v>294</v>
      </c>
      <c r="L279" s="12"/>
      <c r="M279" s="22">
        <v>8719</v>
      </c>
      <c r="N279" s="14" t="s">
        <v>294</v>
      </c>
    </row>
    <row r="280" spans="1:14" x14ac:dyDescent="0.25">
      <c r="A280" s="15"/>
      <c r="B280" s="18" t="s">
        <v>444</v>
      </c>
      <c r="C280" s="20" t="s">
        <v>294</v>
      </c>
      <c r="D280" s="25"/>
      <c r="E280" s="28">
        <v>106</v>
      </c>
      <c r="F280" s="27" t="s">
        <v>294</v>
      </c>
      <c r="G280" s="20" t="s">
        <v>294</v>
      </c>
      <c r="H280" s="25"/>
      <c r="I280" s="28">
        <v>5</v>
      </c>
      <c r="J280" s="27" t="s">
        <v>294</v>
      </c>
      <c r="K280" s="20" t="s">
        <v>294</v>
      </c>
      <c r="L280" s="25"/>
      <c r="M280" s="28">
        <v>111</v>
      </c>
      <c r="N280" s="27" t="s">
        <v>294</v>
      </c>
    </row>
    <row r="281" spans="1:14" ht="15.75" thickBot="1" x14ac:dyDescent="0.3">
      <c r="A281" s="15"/>
      <c r="B281" s="31" t="s">
        <v>114</v>
      </c>
      <c r="C281" s="16" t="s">
        <v>294</v>
      </c>
      <c r="D281" s="12"/>
      <c r="E281" s="23">
        <v>142</v>
      </c>
      <c r="F281" s="14" t="s">
        <v>294</v>
      </c>
      <c r="G281" s="16" t="s">
        <v>294</v>
      </c>
      <c r="H281" s="12"/>
      <c r="I281" s="23">
        <v>0</v>
      </c>
      <c r="J281" s="14" t="s">
        <v>294</v>
      </c>
      <c r="K281" s="16" t="s">
        <v>294</v>
      </c>
      <c r="L281" s="12"/>
      <c r="M281" s="23">
        <v>142</v>
      </c>
      <c r="N281" s="14" t="s">
        <v>294</v>
      </c>
    </row>
    <row r="282" spans="1:14" x14ac:dyDescent="0.25">
      <c r="A282" s="15"/>
      <c r="B282" s="13"/>
      <c r="C282" s="13" t="s">
        <v>294</v>
      </c>
      <c r="D282" s="29"/>
      <c r="E282" s="29"/>
      <c r="F282" s="13"/>
      <c r="G282" s="13" t="s">
        <v>294</v>
      </c>
      <c r="H282" s="29"/>
      <c r="I282" s="29"/>
      <c r="J282" s="13"/>
      <c r="K282" s="13" t="s">
        <v>294</v>
      </c>
      <c r="L282" s="29"/>
      <c r="M282" s="29"/>
      <c r="N282" s="13"/>
    </row>
    <row r="283" spans="1:14" ht="15.75" thickBot="1" x14ac:dyDescent="0.3">
      <c r="A283" s="15"/>
      <c r="B283" s="30" t="s">
        <v>139</v>
      </c>
      <c r="C283" s="20" t="s">
        <v>294</v>
      </c>
      <c r="D283" s="25" t="s">
        <v>306</v>
      </c>
      <c r="E283" s="26">
        <v>305612</v>
      </c>
      <c r="F283" s="27" t="s">
        <v>294</v>
      </c>
      <c r="G283" s="20" t="s">
        <v>294</v>
      </c>
      <c r="H283" s="25" t="s">
        <v>306</v>
      </c>
      <c r="I283" s="26">
        <v>46179</v>
      </c>
      <c r="J283" s="27" t="s">
        <v>294</v>
      </c>
      <c r="K283" s="20" t="s">
        <v>294</v>
      </c>
      <c r="L283" s="25" t="s">
        <v>306</v>
      </c>
      <c r="M283" s="26">
        <v>351791</v>
      </c>
      <c r="N283" s="27" t="s">
        <v>294</v>
      </c>
    </row>
    <row r="284" spans="1:14" ht="15.75" thickTop="1" x14ac:dyDescent="0.25">
      <c r="A284" s="15"/>
      <c r="B284" s="13"/>
      <c r="C284" s="13" t="s">
        <v>294</v>
      </c>
      <c r="D284" s="33"/>
      <c r="E284" s="33"/>
      <c r="F284" s="13"/>
      <c r="G284" s="13" t="s">
        <v>294</v>
      </c>
      <c r="H284" s="33"/>
      <c r="I284" s="33"/>
      <c r="J284" s="13"/>
      <c r="K284" s="13" t="s">
        <v>294</v>
      </c>
      <c r="L284" s="33"/>
      <c r="M284" s="33"/>
      <c r="N284" s="13"/>
    </row>
    <row r="285" spans="1:14" x14ac:dyDescent="0.25">
      <c r="A285" s="15"/>
      <c r="B285" s="81" t="s">
        <v>779</v>
      </c>
      <c r="C285" s="16" t="s">
        <v>294</v>
      </c>
      <c r="D285" s="4"/>
      <c r="E285" s="4"/>
      <c r="F285" s="4"/>
      <c r="G285" s="16" t="s">
        <v>294</v>
      </c>
      <c r="H285" s="4"/>
      <c r="I285" s="48"/>
      <c r="J285" s="48"/>
      <c r="K285" s="48"/>
      <c r="L285" s="48"/>
      <c r="M285" s="48"/>
      <c r="N285" s="4"/>
    </row>
    <row r="286" spans="1:14" x14ac:dyDescent="0.25">
      <c r="A286" s="15"/>
      <c r="B286" s="18" t="s">
        <v>436</v>
      </c>
      <c r="C286" s="20" t="s">
        <v>294</v>
      </c>
      <c r="D286" s="19"/>
      <c r="E286" s="19"/>
      <c r="F286" s="19"/>
      <c r="G286" s="20" t="s">
        <v>294</v>
      </c>
      <c r="H286" s="19"/>
      <c r="I286" s="40"/>
      <c r="J286" s="40"/>
      <c r="K286" s="40"/>
      <c r="L286" s="40"/>
      <c r="M286" s="40"/>
      <c r="N286" s="19"/>
    </row>
    <row r="287" spans="1:14" x14ac:dyDescent="0.25">
      <c r="A287" s="15"/>
      <c r="B287" s="21" t="s">
        <v>437</v>
      </c>
      <c r="C287" s="16" t="s">
        <v>294</v>
      </c>
      <c r="D287" s="12" t="s">
        <v>306</v>
      </c>
      <c r="E287" s="22">
        <v>146687</v>
      </c>
      <c r="F287" s="14" t="s">
        <v>294</v>
      </c>
      <c r="G287" s="16" t="s">
        <v>294</v>
      </c>
      <c r="H287" s="12" t="s">
        <v>306</v>
      </c>
      <c r="I287" s="22">
        <v>5661</v>
      </c>
      <c r="J287" s="14" t="s">
        <v>294</v>
      </c>
      <c r="K287" s="16" t="s">
        <v>294</v>
      </c>
      <c r="L287" s="12" t="s">
        <v>306</v>
      </c>
      <c r="M287" s="22">
        <v>152348</v>
      </c>
      <c r="N287" s="14" t="s">
        <v>294</v>
      </c>
    </row>
    <row r="288" spans="1:14" x14ac:dyDescent="0.25">
      <c r="A288" s="15"/>
      <c r="B288" s="24" t="s">
        <v>438</v>
      </c>
      <c r="C288" s="20" t="s">
        <v>294</v>
      </c>
      <c r="D288" s="25"/>
      <c r="E288" s="26">
        <v>271705</v>
      </c>
      <c r="F288" s="27" t="s">
        <v>294</v>
      </c>
      <c r="G288" s="20" t="s">
        <v>294</v>
      </c>
      <c r="H288" s="25"/>
      <c r="I288" s="26">
        <v>16399</v>
      </c>
      <c r="J288" s="27" t="s">
        <v>294</v>
      </c>
      <c r="K288" s="20" t="s">
        <v>294</v>
      </c>
      <c r="L288" s="25"/>
      <c r="M288" s="26">
        <v>288104</v>
      </c>
      <c r="N288" s="27" t="s">
        <v>294</v>
      </c>
    </row>
    <row r="289" spans="1:34" x14ac:dyDescent="0.25">
      <c r="A289" s="15"/>
      <c r="B289" s="21" t="s">
        <v>439</v>
      </c>
      <c r="C289" s="16" t="s">
        <v>294</v>
      </c>
      <c r="D289" s="12"/>
      <c r="E289" s="22">
        <v>90321</v>
      </c>
      <c r="F289" s="14" t="s">
        <v>294</v>
      </c>
      <c r="G289" s="16" t="s">
        <v>294</v>
      </c>
      <c r="H289" s="12"/>
      <c r="I289" s="22">
        <v>14766</v>
      </c>
      <c r="J289" s="14" t="s">
        <v>294</v>
      </c>
      <c r="K289" s="16" t="s">
        <v>294</v>
      </c>
      <c r="L289" s="12"/>
      <c r="M289" s="22">
        <v>105087</v>
      </c>
      <c r="N289" s="14" t="s">
        <v>294</v>
      </c>
    </row>
    <row r="290" spans="1:34" x14ac:dyDescent="0.25">
      <c r="A290" s="15"/>
      <c r="B290" s="24" t="s">
        <v>440</v>
      </c>
      <c r="C290" s="20" t="s">
        <v>294</v>
      </c>
      <c r="D290" s="25"/>
      <c r="E290" s="26">
        <v>18937</v>
      </c>
      <c r="F290" s="27" t="s">
        <v>294</v>
      </c>
      <c r="G290" s="20" t="s">
        <v>294</v>
      </c>
      <c r="H290" s="25"/>
      <c r="I290" s="28">
        <v>753</v>
      </c>
      <c r="J290" s="27" t="s">
        <v>294</v>
      </c>
      <c r="K290" s="20" t="s">
        <v>294</v>
      </c>
      <c r="L290" s="25"/>
      <c r="M290" s="26">
        <v>19690</v>
      </c>
      <c r="N290" s="27" t="s">
        <v>294</v>
      </c>
    </row>
    <row r="291" spans="1:34" x14ac:dyDescent="0.25">
      <c r="A291" s="15"/>
      <c r="B291" s="21" t="s">
        <v>441</v>
      </c>
      <c r="C291" s="16" t="s">
        <v>294</v>
      </c>
      <c r="D291" s="12"/>
      <c r="E291" s="22">
        <v>9871</v>
      </c>
      <c r="F291" s="14" t="s">
        <v>294</v>
      </c>
      <c r="G291" s="16" t="s">
        <v>294</v>
      </c>
      <c r="H291" s="12"/>
      <c r="I291" s="23">
        <v>830</v>
      </c>
      <c r="J291" s="14" t="s">
        <v>294</v>
      </c>
      <c r="K291" s="16" t="s">
        <v>294</v>
      </c>
      <c r="L291" s="12"/>
      <c r="M291" s="22">
        <v>10701</v>
      </c>
      <c r="N291" s="14" t="s">
        <v>294</v>
      </c>
    </row>
    <row r="292" spans="1:34" x14ac:dyDescent="0.25">
      <c r="A292" s="15"/>
      <c r="B292" s="18" t="s">
        <v>443</v>
      </c>
      <c r="C292" s="20" t="s">
        <v>294</v>
      </c>
      <c r="D292" s="25"/>
      <c r="E292" s="26">
        <v>18495</v>
      </c>
      <c r="F292" s="27" t="s">
        <v>294</v>
      </c>
      <c r="G292" s="20" t="s">
        <v>294</v>
      </c>
      <c r="H292" s="25"/>
      <c r="I292" s="28">
        <v>1</v>
      </c>
      <c r="J292" s="27" t="s">
        <v>294</v>
      </c>
      <c r="K292" s="20" t="s">
        <v>294</v>
      </c>
      <c r="L292" s="25"/>
      <c r="M292" s="26">
        <v>18496</v>
      </c>
      <c r="N292" s="27" t="s">
        <v>294</v>
      </c>
    </row>
    <row r="293" spans="1:34" x14ac:dyDescent="0.25">
      <c r="A293" s="15"/>
      <c r="B293" s="31" t="s">
        <v>444</v>
      </c>
      <c r="C293" s="16" t="s">
        <v>294</v>
      </c>
      <c r="D293" s="12"/>
      <c r="E293" s="23">
        <v>123</v>
      </c>
      <c r="F293" s="14" t="s">
        <v>294</v>
      </c>
      <c r="G293" s="16" t="s">
        <v>294</v>
      </c>
      <c r="H293" s="12"/>
      <c r="I293" s="23">
        <v>53</v>
      </c>
      <c r="J293" s="14" t="s">
        <v>294</v>
      </c>
      <c r="K293" s="16" t="s">
        <v>294</v>
      </c>
      <c r="L293" s="12"/>
      <c r="M293" s="23">
        <v>176</v>
      </c>
      <c r="N293" s="14" t="s">
        <v>294</v>
      </c>
    </row>
    <row r="294" spans="1:34" ht="15.75" thickBot="1" x14ac:dyDescent="0.3">
      <c r="A294" s="15"/>
      <c r="B294" s="18" t="s">
        <v>114</v>
      </c>
      <c r="C294" s="20" t="s">
        <v>294</v>
      </c>
      <c r="D294" s="25"/>
      <c r="E294" s="26">
        <v>1637</v>
      </c>
      <c r="F294" s="27" t="s">
        <v>294</v>
      </c>
      <c r="G294" s="20" t="s">
        <v>294</v>
      </c>
      <c r="H294" s="25"/>
      <c r="I294" s="28">
        <v>0</v>
      </c>
      <c r="J294" s="27" t="s">
        <v>294</v>
      </c>
      <c r="K294" s="20" t="s">
        <v>294</v>
      </c>
      <c r="L294" s="25"/>
      <c r="M294" s="26">
        <v>1637</v>
      </c>
      <c r="N294" s="27" t="s">
        <v>294</v>
      </c>
    </row>
    <row r="295" spans="1:34" x14ac:dyDescent="0.25">
      <c r="A295" s="15"/>
      <c r="B295" s="13"/>
      <c r="C295" s="13" t="s">
        <v>294</v>
      </c>
      <c r="D295" s="29"/>
      <c r="E295" s="29"/>
      <c r="F295" s="13"/>
      <c r="G295" s="13" t="s">
        <v>294</v>
      </c>
      <c r="H295" s="29"/>
      <c r="I295" s="29"/>
      <c r="J295" s="13"/>
      <c r="K295" s="13" t="s">
        <v>294</v>
      </c>
      <c r="L295" s="29"/>
      <c r="M295" s="29"/>
      <c r="N295" s="13"/>
    </row>
    <row r="296" spans="1:34" ht="15.75" thickBot="1" x14ac:dyDescent="0.3">
      <c r="A296" s="15"/>
      <c r="B296" s="32" t="s">
        <v>139</v>
      </c>
      <c r="C296" s="16" t="s">
        <v>294</v>
      </c>
      <c r="D296" s="12" t="s">
        <v>306</v>
      </c>
      <c r="E296" s="22">
        <v>557776</v>
      </c>
      <c r="F296" s="14" t="s">
        <v>294</v>
      </c>
      <c r="G296" s="16" t="s">
        <v>294</v>
      </c>
      <c r="H296" s="12" t="s">
        <v>306</v>
      </c>
      <c r="I296" s="22">
        <v>38463</v>
      </c>
      <c r="J296" s="14" t="s">
        <v>294</v>
      </c>
      <c r="K296" s="16" t="s">
        <v>294</v>
      </c>
      <c r="L296" s="12" t="s">
        <v>306</v>
      </c>
      <c r="M296" s="22">
        <v>596239</v>
      </c>
      <c r="N296" s="14" t="s">
        <v>294</v>
      </c>
    </row>
    <row r="297" spans="1:34" ht="15.75" thickTop="1" x14ac:dyDescent="0.25">
      <c r="A297" s="15"/>
      <c r="B297" s="13"/>
      <c r="C297" s="13" t="s">
        <v>294</v>
      </c>
      <c r="D297" s="33"/>
      <c r="E297" s="33"/>
      <c r="F297" s="13"/>
      <c r="G297" s="13" t="s">
        <v>294</v>
      </c>
      <c r="H297" s="33"/>
      <c r="I297" s="33"/>
      <c r="J297" s="13"/>
      <c r="K297" s="13" t="s">
        <v>294</v>
      </c>
      <c r="L297" s="33"/>
      <c r="M297" s="33"/>
      <c r="N297" s="13"/>
    </row>
    <row r="298" spans="1:34" x14ac:dyDescent="0.25">
      <c r="A298" s="15"/>
      <c r="B298" s="52"/>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c r="AA298" s="52"/>
      <c r="AB298" s="52"/>
      <c r="AC298" s="52"/>
      <c r="AD298" s="52"/>
      <c r="AE298" s="52"/>
      <c r="AF298" s="52"/>
      <c r="AG298" s="52"/>
      <c r="AH298" s="52"/>
    </row>
    <row r="299" spans="1:34" x14ac:dyDescent="0.25">
      <c r="A299" s="15"/>
      <c r="B299" s="51" t="s">
        <v>973</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51"/>
      <c r="AB299" s="51"/>
      <c r="AC299" s="51"/>
      <c r="AD299" s="51"/>
      <c r="AE299" s="51"/>
      <c r="AF299" s="51"/>
      <c r="AG299" s="51"/>
      <c r="AH299" s="51"/>
    </row>
    <row r="300" spans="1:34" x14ac:dyDescent="0.25">
      <c r="A300" s="15"/>
      <c r="B300" s="53"/>
      <c r="C300" s="53"/>
      <c r="D300" s="53"/>
      <c r="E300" s="53"/>
      <c r="F300" s="53"/>
      <c r="G300" s="53"/>
      <c r="H300" s="53"/>
      <c r="I300" s="53"/>
      <c r="J300" s="53"/>
      <c r="K300" s="53"/>
      <c r="L300" s="53"/>
      <c r="M300" s="53"/>
      <c r="N300" s="53"/>
      <c r="O300" s="53"/>
      <c r="P300" s="53"/>
      <c r="Q300" s="53"/>
      <c r="R300" s="53"/>
      <c r="S300" s="53"/>
      <c r="T300" s="53"/>
      <c r="U300" s="53"/>
      <c r="V300" s="53"/>
      <c r="W300" s="53"/>
      <c r="X300" s="53"/>
      <c r="Y300" s="53"/>
      <c r="Z300" s="53"/>
      <c r="AA300" s="53"/>
      <c r="AB300" s="53"/>
      <c r="AC300" s="53"/>
      <c r="AD300" s="53"/>
      <c r="AE300" s="53"/>
      <c r="AF300" s="53"/>
      <c r="AG300" s="53"/>
      <c r="AH300" s="53"/>
    </row>
    <row r="301" spans="1:34" x14ac:dyDescent="0.25">
      <c r="A301" s="15"/>
      <c r="B301" s="4"/>
      <c r="C301" s="4"/>
      <c r="D301" s="4"/>
      <c r="E301" s="4"/>
      <c r="F301" s="4"/>
      <c r="G301" s="4"/>
      <c r="H301" s="4"/>
      <c r="I301" s="4"/>
      <c r="J301" s="4"/>
      <c r="K301" s="4"/>
      <c r="L301" s="4"/>
      <c r="M301" s="4"/>
      <c r="N301" s="4"/>
      <c r="O301" s="4"/>
      <c r="P301" s="4"/>
      <c r="Q301" s="4"/>
      <c r="R301" s="4"/>
      <c r="S301" s="4"/>
      <c r="T301" s="4"/>
      <c r="U301" s="4"/>
      <c r="V301" s="4"/>
    </row>
    <row r="302" spans="1:34" x14ac:dyDescent="0.25">
      <c r="A302" s="15"/>
      <c r="B302" s="35"/>
      <c r="C302" s="35" t="s">
        <v>294</v>
      </c>
      <c r="D302" s="46" t="s">
        <v>959</v>
      </c>
      <c r="E302" s="46"/>
      <c r="F302" s="35"/>
      <c r="G302" s="35" t="s">
        <v>294</v>
      </c>
      <c r="H302" s="46" t="s">
        <v>961</v>
      </c>
      <c r="I302" s="46"/>
      <c r="J302" s="35"/>
      <c r="K302" s="35" t="s">
        <v>294</v>
      </c>
      <c r="L302" s="46" t="s">
        <v>139</v>
      </c>
      <c r="M302" s="46"/>
      <c r="N302" s="35"/>
      <c r="O302" s="35" t="s">
        <v>294</v>
      </c>
      <c r="P302" s="46" t="s">
        <v>976</v>
      </c>
      <c r="Q302" s="46"/>
      <c r="R302" s="35"/>
      <c r="S302" s="35" t="s">
        <v>294</v>
      </c>
      <c r="T302" s="46" t="s">
        <v>139</v>
      </c>
      <c r="U302" s="46"/>
      <c r="V302" s="35"/>
    </row>
    <row r="303" spans="1:34" x14ac:dyDescent="0.25">
      <c r="A303" s="15"/>
      <c r="B303" s="35"/>
      <c r="C303" s="35"/>
      <c r="D303" s="46" t="s">
        <v>974</v>
      </c>
      <c r="E303" s="46"/>
      <c r="F303" s="35"/>
      <c r="G303" s="35"/>
      <c r="H303" s="46" t="s">
        <v>975</v>
      </c>
      <c r="I303" s="46"/>
      <c r="J303" s="35"/>
      <c r="K303" s="35"/>
      <c r="L303" s="46" t="s">
        <v>963</v>
      </c>
      <c r="M303" s="46"/>
      <c r="N303" s="35"/>
      <c r="O303" s="35"/>
      <c r="P303" s="46"/>
      <c r="Q303" s="46"/>
      <c r="R303" s="35"/>
      <c r="S303" s="35"/>
      <c r="T303" s="46" t="s">
        <v>971</v>
      </c>
      <c r="U303" s="46"/>
      <c r="V303" s="35"/>
    </row>
    <row r="304" spans="1:34" ht="15.75" thickBot="1" x14ac:dyDescent="0.3">
      <c r="A304" s="15"/>
      <c r="B304" s="35"/>
      <c r="C304" s="35"/>
      <c r="D304" s="47"/>
      <c r="E304" s="47"/>
      <c r="F304" s="35"/>
      <c r="G304" s="35"/>
      <c r="H304" s="47"/>
      <c r="I304" s="47"/>
      <c r="J304" s="35"/>
      <c r="K304" s="35"/>
      <c r="L304" s="47"/>
      <c r="M304" s="47"/>
      <c r="N304" s="35"/>
      <c r="O304" s="35"/>
      <c r="P304" s="47"/>
      <c r="Q304" s="47"/>
      <c r="R304" s="35"/>
      <c r="S304" s="35"/>
      <c r="T304" s="47" t="s">
        <v>972</v>
      </c>
      <c r="U304" s="47"/>
      <c r="V304" s="35"/>
    </row>
    <row r="305" spans="1:22" x14ac:dyDescent="0.25">
      <c r="A305" s="15"/>
      <c r="B305" s="16"/>
      <c r="C305" s="16" t="s">
        <v>294</v>
      </c>
      <c r="D305" s="39" t="s">
        <v>304</v>
      </c>
      <c r="E305" s="39"/>
      <c r="F305" s="39"/>
      <c r="G305" s="39"/>
      <c r="H305" s="39"/>
      <c r="I305" s="39"/>
      <c r="J305" s="39"/>
      <c r="K305" s="39"/>
      <c r="L305" s="39"/>
      <c r="M305" s="39"/>
      <c r="N305" s="39"/>
      <c r="O305" s="39"/>
      <c r="P305" s="39"/>
      <c r="Q305" s="39"/>
      <c r="R305" s="39"/>
      <c r="S305" s="39"/>
      <c r="T305" s="39"/>
      <c r="U305" s="39"/>
      <c r="V305" s="16"/>
    </row>
    <row r="306" spans="1:22" x14ac:dyDescent="0.25">
      <c r="A306" s="15"/>
      <c r="B306" s="78" t="s">
        <v>770</v>
      </c>
      <c r="C306" s="20" t="s">
        <v>294</v>
      </c>
      <c r="D306" s="19"/>
      <c r="E306" s="19"/>
      <c r="F306" s="19"/>
      <c r="G306" s="20" t="s">
        <v>294</v>
      </c>
      <c r="H306" s="19"/>
      <c r="I306" s="19"/>
      <c r="J306" s="19"/>
      <c r="K306" s="20" t="s">
        <v>294</v>
      </c>
      <c r="L306" s="19"/>
      <c r="M306" s="19"/>
      <c r="N306" s="19"/>
      <c r="O306" s="20" t="s">
        <v>294</v>
      </c>
      <c r="P306" s="19"/>
      <c r="Q306" s="40"/>
      <c r="R306" s="40"/>
      <c r="S306" s="40"/>
      <c r="T306" s="40"/>
      <c r="U306" s="40"/>
      <c r="V306" s="19"/>
    </row>
    <row r="307" spans="1:22" x14ac:dyDescent="0.25">
      <c r="A307" s="15"/>
      <c r="B307" s="31" t="s">
        <v>436</v>
      </c>
      <c r="C307" s="16" t="s">
        <v>294</v>
      </c>
      <c r="D307" s="4"/>
      <c r="E307" s="4"/>
      <c r="F307" s="4"/>
      <c r="G307" s="16" t="s">
        <v>294</v>
      </c>
      <c r="H307" s="4"/>
      <c r="I307" s="4"/>
      <c r="J307" s="4"/>
      <c r="K307" s="16" t="s">
        <v>294</v>
      </c>
      <c r="L307" s="4"/>
      <c r="M307" s="4"/>
      <c r="N307" s="4"/>
      <c r="O307" s="16" t="s">
        <v>294</v>
      </c>
      <c r="P307" s="4"/>
      <c r="Q307" s="48"/>
      <c r="R307" s="48"/>
      <c r="S307" s="48"/>
      <c r="T307" s="48"/>
      <c r="U307" s="48"/>
      <c r="V307" s="4"/>
    </row>
    <row r="308" spans="1:22" x14ac:dyDescent="0.25">
      <c r="A308" s="15"/>
      <c r="B308" s="24" t="s">
        <v>437</v>
      </c>
      <c r="C308" s="20" t="s">
        <v>294</v>
      </c>
      <c r="D308" s="25" t="s">
        <v>306</v>
      </c>
      <c r="E308" s="26">
        <v>5341</v>
      </c>
      <c r="F308" s="27" t="s">
        <v>294</v>
      </c>
      <c r="G308" s="20" t="s">
        <v>294</v>
      </c>
      <c r="H308" s="25" t="s">
        <v>306</v>
      </c>
      <c r="I308" s="26">
        <v>12409</v>
      </c>
      <c r="J308" s="27" t="s">
        <v>294</v>
      </c>
      <c r="K308" s="20" t="s">
        <v>294</v>
      </c>
      <c r="L308" s="25" t="s">
        <v>306</v>
      </c>
      <c r="M308" s="26">
        <v>17750</v>
      </c>
      <c r="N308" s="27" t="s">
        <v>294</v>
      </c>
      <c r="O308" s="20" t="s">
        <v>294</v>
      </c>
      <c r="P308" s="25" t="s">
        <v>306</v>
      </c>
      <c r="Q308" s="26">
        <v>93303</v>
      </c>
      <c r="R308" s="27" t="s">
        <v>294</v>
      </c>
      <c r="S308" s="20" t="s">
        <v>294</v>
      </c>
      <c r="T308" s="25" t="s">
        <v>306</v>
      </c>
      <c r="U308" s="26">
        <v>111053</v>
      </c>
      <c r="V308" s="27" t="s">
        <v>294</v>
      </c>
    </row>
    <row r="309" spans="1:22" x14ac:dyDescent="0.25">
      <c r="A309" s="15"/>
      <c r="B309" s="21" t="s">
        <v>438</v>
      </c>
      <c r="C309" s="16" t="s">
        <v>294</v>
      </c>
      <c r="D309" s="12"/>
      <c r="E309" s="22">
        <v>6954</v>
      </c>
      <c r="F309" s="14" t="s">
        <v>294</v>
      </c>
      <c r="G309" s="16" t="s">
        <v>294</v>
      </c>
      <c r="H309" s="12"/>
      <c r="I309" s="22">
        <v>32462</v>
      </c>
      <c r="J309" s="14" t="s">
        <v>294</v>
      </c>
      <c r="K309" s="16" t="s">
        <v>294</v>
      </c>
      <c r="L309" s="12"/>
      <c r="M309" s="22">
        <v>39416</v>
      </c>
      <c r="N309" s="14" t="s">
        <v>294</v>
      </c>
      <c r="O309" s="16" t="s">
        <v>294</v>
      </c>
      <c r="P309" s="12"/>
      <c r="Q309" s="22">
        <v>124292</v>
      </c>
      <c r="R309" s="14" t="s">
        <v>294</v>
      </c>
      <c r="S309" s="16" t="s">
        <v>294</v>
      </c>
      <c r="T309" s="12"/>
      <c r="U309" s="22">
        <v>163708</v>
      </c>
      <c r="V309" s="14" t="s">
        <v>294</v>
      </c>
    </row>
    <row r="310" spans="1:22" x14ac:dyDescent="0.25">
      <c r="A310" s="15"/>
      <c r="B310" s="24" t="s">
        <v>439</v>
      </c>
      <c r="C310" s="20" t="s">
        <v>294</v>
      </c>
      <c r="D310" s="25"/>
      <c r="E310" s="26">
        <v>2173</v>
      </c>
      <c r="F310" s="27" t="s">
        <v>294</v>
      </c>
      <c r="G310" s="20" t="s">
        <v>294</v>
      </c>
      <c r="H310" s="25"/>
      <c r="I310" s="26">
        <v>20914</v>
      </c>
      <c r="J310" s="27" t="s">
        <v>294</v>
      </c>
      <c r="K310" s="20" t="s">
        <v>294</v>
      </c>
      <c r="L310" s="25"/>
      <c r="M310" s="26">
        <v>23087</v>
      </c>
      <c r="N310" s="27" t="s">
        <v>294</v>
      </c>
      <c r="O310" s="20" t="s">
        <v>294</v>
      </c>
      <c r="P310" s="25"/>
      <c r="Q310" s="26">
        <v>24655</v>
      </c>
      <c r="R310" s="27" t="s">
        <v>294</v>
      </c>
      <c r="S310" s="20" t="s">
        <v>294</v>
      </c>
      <c r="T310" s="25"/>
      <c r="U310" s="26">
        <v>47742</v>
      </c>
      <c r="V310" s="27" t="s">
        <v>294</v>
      </c>
    </row>
    <row r="311" spans="1:22" x14ac:dyDescent="0.25">
      <c r="A311" s="15"/>
      <c r="B311" s="21" t="s">
        <v>440</v>
      </c>
      <c r="C311" s="16" t="s">
        <v>294</v>
      </c>
      <c r="D311" s="12"/>
      <c r="E311" s="23">
        <v>237</v>
      </c>
      <c r="F311" s="14" t="s">
        <v>294</v>
      </c>
      <c r="G311" s="16" t="s">
        <v>294</v>
      </c>
      <c r="H311" s="12"/>
      <c r="I311" s="22">
        <v>1328</v>
      </c>
      <c r="J311" s="14" t="s">
        <v>294</v>
      </c>
      <c r="K311" s="16" t="s">
        <v>294</v>
      </c>
      <c r="L311" s="12"/>
      <c r="M311" s="22">
        <v>1565</v>
      </c>
      <c r="N311" s="14" t="s">
        <v>294</v>
      </c>
      <c r="O311" s="16" t="s">
        <v>294</v>
      </c>
      <c r="P311" s="12"/>
      <c r="Q311" s="22">
        <v>9585</v>
      </c>
      <c r="R311" s="14" t="s">
        <v>294</v>
      </c>
      <c r="S311" s="16" t="s">
        <v>294</v>
      </c>
      <c r="T311" s="12"/>
      <c r="U311" s="22">
        <v>11150</v>
      </c>
      <c r="V311" s="14" t="s">
        <v>294</v>
      </c>
    </row>
    <row r="312" spans="1:22" x14ac:dyDescent="0.25">
      <c r="A312" s="15"/>
      <c r="B312" s="24" t="s">
        <v>441</v>
      </c>
      <c r="C312" s="20" t="s">
        <v>294</v>
      </c>
      <c r="D312" s="25"/>
      <c r="E312" s="28">
        <v>375</v>
      </c>
      <c r="F312" s="27" t="s">
        <v>294</v>
      </c>
      <c r="G312" s="20" t="s">
        <v>294</v>
      </c>
      <c r="H312" s="25"/>
      <c r="I312" s="26">
        <v>3240</v>
      </c>
      <c r="J312" s="27" t="s">
        <v>294</v>
      </c>
      <c r="K312" s="20" t="s">
        <v>294</v>
      </c>
      <c r="L312" s="25"/>
      <c r="M312" s="26">
        <v>3615</v>
      </c>
      <c r="N312" s="27" t="s">
        <v>294</v>
      </c>
      <c r="O312" s="20" t="s">
        <v>294</v>
      </c>
      <c r="P312" s="25"/>
      <c r="Q312" s="26">
        <v>5551</v>
      </c>
      <c r="R312" s="27" t="s">
        <v>294</v>
      </c>
      <c r="S312" s="20" t="s">
        <v>294</v>
      </c>
      <c r="T312" s="25"/>
      <c r="U312" s="26">
        <v>9166</v>
      </c>
      <c r="V312" s="27" t="s">
        <v>294</v>
      </c>
    </row>
    <row r="313" spans="1:22" x14ac:dyDescent="0.25">
      <c r="A313" s="15"/>
      <c r="B313" s="31" t="s">
        <v>443</v>
      </c>
      <c r="C313" s="16" t="s">
        <v>294</v>
      </c>
      <c r="D313" s="12"/>
      <c r="E313" s="23">
        <v>605</v>
      </c>
      <c r="F313" s="14" t="s">
        <v>294</v>
      </c>
      <c r="G313" s="16" t="s">
        <v>294</v>
      </c>
      <c r="H313" s="12"/>
      <c r="I313" s="22">
        <v>2001</v>
      </c>
      <c r="J313" s="14" t="s">
        <v>294</v>
      </c>
      <c r="K313" s="16" t="s">
        <v>294</v>
      </c>
      <c r="L313" s="12"/>
      <c r="M313" s="22">
        <v>2606</v>
      </c>
      <c r="N313" s="14" t="s">
        <v>294</v>
      </c>
      <c r="O313" s="16" t="s">
        <v>294</v>
      </c>
      <c r="P313" s="12"/>
      <c r="Q313" s="22">
        <v>6113</v>
      </c>
      <c r="R313" s="14" t="s">
        <v>294</v>
      </c>
      <c r="S313" s="16" t="s">
        <v>294</v>
      </c>
      <c r="T313" s="12"/>
      <c r="U313" s="22">
        <v>8719</v>
      </c>
      <c r="V313" s="14" t="s">
        <v>294</v>
      </c>
    </row>
    <row r="314" spans="1:22" x14ac:dyDescent="0.25">
      <c r="A314" s="15"/>
      <c r="B314" s="18" t="s">
        <v>444</v>
      </c>
      <c r="C314" s="20" t="s">
        <v>294</v>
      </c>
      <c r="D314" s="25"/>
      <c r="E314" s="28">
        <v>10</v>
      </c>
      <c r="F314" s="27" t="s">
        <v>294</v>
      </c>
      <c r="G314" s="20" t="s">
        <v>294</v>
      </c>
      <c r="H314" s="25"/>
      <c r="I314" s="28">
        <v>0</v>
      </c>
      <c r="J314" s="27" t="s">
        <v>294</v>
      </c>
      <c r="K314" s="20" t="s">
        <v>294</v>
      </c>
      <c r="L314" s="25"/>
      <c r="M314" s="28">
        <v>10</v>
      </c>
      <c r="N314" s="27" t="s">
        <v>294</v>
      </c>
      <c r="O314" s="20" t="s">
        <v>294</v>
      </c>
      <c r="P314" s="25"/>
      <c r="Q314" s="28">
        <v>101</v>
      </c>
      <c r="R314" s="27" t="s">
        <v>294</v>
      </c>
      <c r="S314" s="20" t="s">
        <v>294</v>
      </c>
      <c r="T314" s="25"/>
      <c r="U314" s="28">
        <v>111</v>
      </c>
      <c r="V314" s="27" t="s">
        <v>294</v>
      </c>
    </row>
    <row r="315" spans="1:22" ht="15.75" thickBot="1" x14ac:dyDescent="0.3">
      <c r="A315" s="15"/>
      <c r="B315" s="31" t="s">
        <v>114</v>
      </c>
      <c r="C315" s="16" t="s">
        <v>294</v>
      </c>
      <c r="D315" s="12"/>
      <c r="E315" s="23">
        <v>0</v>
      </c>
      <c r="F315" s="14" t="s">
        <v>294</v>
      </c>
      <c r="G315" s="16" t="s">
        <v>294</v>
      </c>
      <c r="H315" s="12"/>
      <c r="I315" s="23">
        <v>0</v>
      </c>
      <c r="J315" s="14" t="s">
        <v>294</v>
      </c>
      <c r="K315" s="16" t="s">
        <v>294</v>
      </c>
      <c r="L315" s="12"/>
      <c r="M315" s="23">
        <v>0</v>
      </c>
      <c r="N315" s="14" t="s">
        <v>294</v>
      </c>
      <c r="O315" s="16" t="s">
        <v>294</v>
      </c>
      <c r="P315" s="12"/>
      <c r="Q315" s="23">
        <v>142</v>
      </c>
      <c r="R315" s="14" t="s">
        <v>294</v>
      </c>
      <c r="S315" s="16" t="s">
        <v>294</v>
      </c>
      <c r="T315" s="12"/>
      <c r="U315" s="23">
        <v>142</v>
      </c>
      <c r="V315" s="14" t="s">
        <v>294</v>
      </c>
    </row>
    <row r="316" spans="1:22" x14ac:dyDescent="0.25">
      <c r="A316" s="15"/>
      <c r="B316" s="13"/>
      <c r="C316" s="13" t="s">
        <v>294</v>
      </c>
      <c r="D316" s="29"/>
      <c r="E316" s="29"/>
      <c r="F316" s="13"/>
      <c r="G316" s="13" t="s">
        <v>294</v>
      </c>
      <c r="H316" s="29"/>
      <c r="I316" s="29"/>
      <c r="J316" s="13"/>
      <c r="K316" s="13" t="s">
        <v>294</v>
      </c>
      <c r="L316" s="29"/>
      <c r="M316" s="29"/>
      <c r="N316" s="13"/>
      <c r="O316" s="13" t="s">
        <v>294</v>
      </c>
      <c r="P316" s="29"/>
      <c r="Q316" s="29"/>
      <c r="R316" s="13"/>
      <c r="S316" s="13" t="s">
        <v>294</v>
      </c>
      <c r="T316" s="29"/>
      <c r="U316" s="29"/>
      <c r="V316" s="13"/>
    </row>
    <row r="317" spans="1:22" ht="15.75" thickBot="1" x14ac:dyDescent="0.3">
      <c r="A317" s="15"/>
      <c r="B317" s="30" t="s">
        <v>139</v>
      </c>
      <c r="C317" s="20" t="s">
        <v>294</v>
      </c>
      <c r="D317" s="25" t="s">
        <v>306</v>
      </c>
      <c r="E317" s="26">
        <v>15695</v>
      </c>
      <c r="F317" s="27" t="s">
        <v>294</v>
      </c>
      <c r="G317" s="20" t="s">
        <v>294</v>
      </c>
      <c r="H317" s="25" t="s">
        <v>306</v>
      </c>
      <c r="I317" s="26">
        <v>72354</v>
      </c>
      <c r="J317" s="27" t="s">
        <v>294</v>
      </c>
      <c r="K317" s="20" t="s">
        <v>294</v>
      </c>
      <c r="L317" s="25" t="s">
        <v>306</v>
      </c>
      <c r="M317" s="26">
        <v>88049</v>
      </c>
      <c r="N317" s="27" t="s">
        <v>294</v>
      </c>
      <c r="O317" s="20" t="s">
        <v>294</v>
      </c>
      <c r="P317" s="25" t="s">
        <v>306</v>
      </c>
      <c r="Q317" s="26">
        <v>263742</v>
      </c>
      <c r="R317" s="27" t="s">
        <v>294</v>
      </c>
      <c r="S317" s="20" t="s">
        <v>294</v>
      </c>
      <c r="T317" s="25" t="s">
        <v>306</v>
      </c>
      <c r="U317" s="26">
        <v>351791</v>
      </c>
      <c r="V317" s="27" t="s">
        <v>294</v>
      </c>
    </row>
    <row r="318" spans="1:22" ht="15.75" thickTop="1" x14ac:dyDescent="0.25">
      <c r="A318" s="15"/>
      <c r="B318" s="13"/>
      <c r="C318" s="13" t="s">
        <v>294</v>
      </c>
      <c r="D318" s="33"/>
      <c r="E318" s="33"/>
      <c r="F318" s="13"/>
      <c r="G318" s="13" t="s">
        <v>294</v>
      </c>
      <c r="H318" s="33"/>
      <c r="I318" s="33"/>
      <c r="J318" s="13"/>
      <c r="K318" s="13" t="s">
        <v>294</v>
      </c>
      <c r="L318" s="33"/>
      <c r="M318" s="33"/>
      <c r="N318" s="13"/>
      <c r="O318" s="13" t="s">
        <v>294</v>
      </c>
      <c r="P318" s="33"/>
      <c r="Q318" s="33"/>
      <c r="R318" s="13"/>
      <c r="S318" s="13" t="s">
        <v>294</v>
      </c>
      <c r="T318" s="33"/>
      <c r="U318" s="33"/>
      <c r="V318" s="13"/>
    </row>
    <row r="319" spans="1:22" x14ac:dyDescent="0.25">
      <c r="A319" s="15"/>
      <c r="B319" s="81" t="s">
        <v>788</v>
      </c>
      <c r="C319" s="16" t="s">
        <v>294</v>
      </c>
      <c r="D319" s="4"/>
      <c r="E319" s="4"/>
      <c r="F319" s="4"/>
      <c r="G319" s="16" t="s">
        <v>294</v>
      </c>
      <c r="H319" s="4"/>
      <c r="I319" s="4"/>
      <c r="J319" s="4"/>
      <c r="K319" s="16" t="s">
        <v>294</v>
      </c>
      <c r="L319" s="4"/>
      <c r="M319" s="4"/>
      <c r="N319" s="4"/>
      <c r="O319" s="16" t="s">
        <v>294</v>
      </c>
      <c r="P319" s="4"/>
      <c r="Q319" s="48"/>
      <c r="R319" s="48"/>
      <c r="S319" s="48"/>
      <c r="T319" s="48"/>
      <c r="U319" s="48"/>
      <c r="V319" s="4"/>
    </row>
    <row r="320" spans="1:22" x14ac:dyDescent="0.25">
      <c r="A320" s="15"/>
      <c r="B320" s="18" t="s">
        <v>436</v>
      </c>
      <c r="C320" s="20" t="s">
        <v>294</v>
      </c>
      <c r="D320" s="19"/>
      <c r="E320" s="19"/>
      <c r="F320" s="19"/>
      <c r="G320" s="20" t="s">
        <v>294</v>
      </c>
      <c r="H320" s="19"/>
      <c r="I320" s="19"/>
      <c r="J320" s="19"/>
      <c r="K320" s="20" t="s">
        <v>294</v>
      </c>
      <c r="L320" s="19"/>
      <c r="M320" s="19"/>
      <c r="N320" s="19"/>
      <c r="O320" s="20" t="s">
        <v>294</v>
      </c>
      <c r="P320" s="19"/>
      <c r="Q320" s="40"/>
      <c r="R320" s="40"/>
      <c r="S320" s="40"/>
      <c r="T320" s="40"/>
      <c r="U320" s="40"/>
      <c r="V320" s="19"/>
    </row>
    <row r="321" spans="1:34" x14ac:dyDescent="0.25">
      <c r="A321" s="15"/>
      <c r="B321" s="21" t="s">
        <v>437</v>
      </c>
      <c r="C321" s="16" t="s">
        <v>294</v>
      </c>
      <c r="D321" s="12" t="s">
        <v>306</v>
      </c>
      <c r="E321" s="22">
        <v>9539</v>
      </c>
      <c r="F321" s="14" t="s">
        <v>294</v>
      </c>
      <c r="G321" s="16" t="s">
        <v>294</v>
      </c>
      <c r="H321" s="12" t="s">
        <v>306</v>
      </c>
      <c r="I321" s="22">
        <v>20958</v>
      </c>
      <c r="J321" s="14" t="s">
        <v>294</v>
      </c>
      <c r="K321" s="16" t="s">
        <v>294</v>
      </c>
      <c r="L321" s="12" t="s">
        <v>306</v>
      </c>
      <c r="M321" s="22">
        <v>30497</v>
      </c>
      <c r="N321" s="14" t="s">
        <v>294</v>
      </c>
      <c r="O321" s="16" t="s">
        <v>294</v>
      </c>
      <c r="P321" s="12" t="s">
        <v>306</v>
      </c>
      <c r="Q321" s="22">
        <v>121851</v>
      </c>
      <c r="R321" s="14" t="s">
        <v>294</v>
      </c>
      <c r="S321" s="16" t="s">
        <v>294</v>
      </c>
      <c r="T321" s="12" t="s">
        <v>306</v>
      </c>
      <c r="U321" s="22">
        <v>152348</v>
      </c>
      <c r="V321" s="14" t="s">
        <v>294</v>
      </c>
    </row>
    <row r="322" spans="1:34" x14ac:dyDescent="0.25">
      <c r="A322" s="15"/>
      <c r="B322" s="24" t="s">
        <v>438</v>
      </c>
      <c r="C322" s="20" t="s">
        <v>294</v>
      </c>
      <c r="D322" s="25"/>
      <c r="E322" s="26">
        <v>18476</v>
      </c>
      <c r="F322" s="27" t="s">
        <v>294</v>
      </c>
      <c r="G322" s="20" t="s">
        <v>294</v>
      </c>
      <c r="H322" s="25"/>
      <c r="I322" s="26">
        <v>55753</v>
      </c>
      <c r="J322" s="27" t="s">
        <v>294</v>
      </c>
      <c r="K322" s="20" t="s">
        <v>294</v>
      </c>
      <c r="L322" s="25"/>
      <c r="M322" s="26">
        <v>74229</v>
      </c>
      <c r="N322" s="27" t="s">
        <v>294</v>
      </c>
      <c r="O322" s="20" t="s">
        <v>294</v>
      </c>
      <c r="P322" s="25"/>
      <c r="Q322" s="26">
        <v>213875</v>
      </c>
      <c r="R322" s="27" t="s">
        <v>294</v>
      </c>
      <c r="S322" s="20" t="s">
        <v>294</v>
      </c>
      <c r="T322" s="25"/>
      <c r="U322" s="26">
        <v>288104</v>
      </c>
      <c r="V322" s="27" t="s">
        <v>294</v>
      </c>
    </row>
    <row r="323" spans="1:34" x14ac:dyDescent="0.25">
      <c r="A323" s="15"/>
      <c r="B323" s="21" t="s">
        <v>439</v>
      </c>
      <c r="C323" s="16" t="s">
        <v>294</v>
      </c>
      <c r="D323" s="12"/>
      <c r="E323" s="22">
        <v>6693</v>
      </c>
      <c r="F323" s="14" t="s">
        <v>294</v>
      </c>
      <c r="G323" s="16" t="s">
        <v>294</v>
      </c>
      <c r="H323" s="12"/>
      <c r="I323" s="22">
        <v>42604</v>
      </c>
      <c r="J323" s="14" t="s">
        <v>294</v>
      </c>
      <c r="K323" s="16" t="s">
        <v>294</v>
      </c>
      <c r="L323" s="12"/>
      <c r="M323" s="22">
        <v>49297</v>
      </c>
      <c r="N323" s="14" t="s">
        <v>294</v>
      </c>
      <c r="O323" s="16" t="s">
        <v>294</v>
      </c>
      <c r="P323" s="12"/>
      <c r="Q323" s="22">
        <v>55790</v>
      </c>
      <c r="R323" s="14" t="s">
        <v>294</v>
      </c>
      <c r="S323" s="16" t="s">
        <v>294</v>
      </c>
      <c r="T323" s="12"/>
      <c r="U323" s="22">
        <v>105087</v>
      </c>
      <c r="V323" s="14" t="s">
        <v>294</v>
      </c>
    </row>
    <row r="324" spans="1:34" x14ac:dyDescent="0.25">
      <c r="A324" s="15"/>
      <c r="B324" s="24" t="s">
        <v>440</v>
      </c>
      <c r="C324" s="20" t="s">
        <v>294</v>
      </c>
      <c r="D324" s="25"/>
      <c r="E324" s="26">
        <v>1063</v>
      </c>
      <c r="F324" s="27" t="s">
        <v>294</v>
      </c>
      <c r="G324" s="20" t="s">
        <v>294</v>
      </c>
      <c r="H324" s="25"/>
      <c r="I324" s="26">
        <v>3338</v>
      </c>
      <c r="J324" s="27" t="s">
        <v>294</v>
      </c>
      <c r="K324" s="20" t="s">
        <v>294</v>
      </c>
      <c r="L324" s="25"/>
      <c r="M324" s="26">
        <v>4401</v>
      </c>
      <c r="N324" s="27" t="s">
        <v>294</v>
      </c>
      <c r="O324" s="20" t="s">
        <v>294</v>
      </c>
      <c r="P324" s="25"/>
      <c r="Q324" s="26">
        <v>15289</v>
      </c>
      <c r="R324" s="27" t="s">
        <v>294</v>
      </c>
      <c r="S324" s="20" t="s">
        <v>294</v>
      </c>
      <c r="T324" s="25"/>
      <c r="U324" s="26">
        <v>19690</v>
      </c>
      <c r="V324" s="27" t="s">
        <v>294</v>
      </c>
    </row>
    <row r="325" spans="1:34" x14ac:dyDescent="0.25">
      <c r="A325" s="15"/>
      <c r="B325" s="21" t="s">
        <v>441</v>
      </c>
      <c r="C325" s="16" t="s">
        <v>294</v>
      </c>
      <c r="D325" s="12"/>
      <c r="E325" s="23">
        <v>0</v>
      </c>
      <c r="F325" s="14" t="s">
        <v>294</v>
      </c>
      <c r="G325" s="16" t="s">
        <v>294</v>
      </c>
      <c r="H325" s="12"/>
      <c r="I325" s="22">
        <v>3345</v>
      </c>
      <c r="J325" s="14" t="s">
        <v>294</v>
      </c>
      <c r="K325" s="16" t="s">
        <v>294</v>
      </c>
      <c r="L325" s="12"/>
      <c r="M325" s="22">
        <v>3345</v>
      </c>
      <c r="N325" s="14" t="s">
        <v>294</v>
      </c>
      <c r="O325" s="16" t="s">
        <v>294</v>
      </c>
      <c r="P325" s="12"/>
      <c r="Q325" s="22">
        <v>7356</v>
      </c>
      <c r="R325" s="14" t="s">
        <v>294</v>
      </c>
      <c r="S325" s="16" t="s">
        <v>294</v>
      </c>
      <c r="T325" s="12"/>
      <c r="U325" s="22">
        <v>10701</v>
      </c>
      <c r="V325" s="14" t="s">
        <v>294</v>
      </c>
    </row>
    <row r="326" spans="1:34" x14ac:dyDescent="0.25">
      <c r="A326" s="15"/>
      <c r="B326" s="18" t="s">
        <v>443</v>
      </c>
      <c r="C326" s="20" t="s">
        <v>294</v>
      </c>
      <c r="D326" s="25"/>
      <c r="E326" s="28">
        <v>901</v>
      </c>
      <c r="F326" s="27" t="s">
        <v>294</v>
      </c>
      <c r="G326" s="20" t="s">
        <v>294</v>
      </c>
      <c r="H326" s="25"/>
      <c r="I326" s="26">
        <v>4133</v>
      </c>
      <c r="J326" s="27" t="s">
        <v>294</v>
      </c>
      <c r="K326" s="20" t="s">
        <v>294</v>
      </c>
      <c r="L326" s="25"/>
      <c r="M326" s="26">
        <v>5034</v>
      </c>
      <c r="N326" s="27" t="s">
        <v>294</v>
      </c>
      <c r="O326" s="20" t="s">
        <v>294</v>
      </c>
      <c r="P326" s="25"/>
      <c r="Q326" s="26">
        <v>13462</v>
      </c>
      <c r="R326" s="27" t="s">
        <v>294</v>
      </c>
      <c r="S326" s="20" t="s">
        <v>294</v>
      </c>
      <c r="T326" s="25"/>
      <c r="U326" s="26">
        <v>18496</v>
      </c>
      <c r="V326" s="27" t="s">
        <v>294</v>
      </c>
    </row>
    <row r="327" spans="1:34" x14ac:dyDescent="0.25">
      <c r="A327" s="15"/>
      <c r="B327" s="31" t="s">
        <v>444</v>
      </c>
      <c r="C327" s="16" t="s">
        <v>294</v>
      </c>
      <c r="D327" s="12"/>
      <c r="E327" s="23">
        <v>29</v>
      </c>
      <c r="F327" s="14" t="s">
        <v>294</v>
      </c>
      <c r="G327" s="16" t="s">
        <v>294</v>
      </c>
      <c r="H327" s="12"/>
      <c r="I327" s="23">
        <v>5</v>
      </c>
      <c r="J327" s="14" t="s">
        <v>294</v>
      </c>
      <c r="K327" s="16" t="s">
        <v>294</v>
      </c>
      <c r="L327" s="12"/>
      <c r="M327" s="23">
        <v>34</v>
      </c>
      <c r="N327" s="14" t="s">
        <v>294</v>
      </c>
      <c r="O327" s="16" t="s">
        <v>294</v>
      </c>
      <c r="P327" s="12"/>
      <c r="Q327" s="23">
        <v>142</v>
      </c>
      <c r="R327" s="14" t="s">
        <v>294</v>
      </c>
      <c r="S327" s="16" t="s">
        <v>294</v>
      </c>
      <c r="T327" s="12"/>
      <c r="U327" s="23">
        <v>176</v>
      </c>
      <c r="V327" s="14" t="s">
        <v>294</v>
      </c>
    </row>
    <row r="328" spans="1:34" ht="15.75" thickBot="1" x14ac:dyDescent="0.3">
      <c r="A328" s="15"/>
      <c r="B328" s="18" t="s">
        <v>114</v>
      </c>
      <c r="C328" s="20" t="s">
        <v>294</v>
      </c>
      <c r="D328" s="25"/>
      <c r="E328" s="28">
        <v>0</v>
      </c>
      <c r="F328" s="27" t="s">
        <v>294</v>
      </c>
      <c r="G328" s="20" t="s">
        <v>294</v>
      </c>
      <c r="H328" s="25"/>
      <c r="I328" s="28">
        <v>0</v>
      </c>
      <c r="J328" s="27" t="s">
        <v>294</v>
      </c>
      <c r="K328" s="20" t="s">
        <v>294</v>
      </c>
      <c r="L328" s="25"/>
      <c r="M328" s="28">
        <v>0</v>
      </c>
      <c r="N328" s="27" t="s">
        <v>294</v>
      </c>
      <c r="O328" s="20" t="s">
        <v>294</v>
      </c>
      <c r="P328" s="25"/>
      <c r="Q328" s="26">
        <v>1637</v>
      </c>
      <c r="R328" s="27" t="s">
        <v>294</v>
      </c>
      <c r="S328" s="20" t="s">
        <v>294</v>
      </c>
      <c r="T328" s="25"/>
      <c r="U328" s="26">
        <v>1637</v>
      </c>
      <c r="V328" s="27" t="s">
        <v>294</v>
      </c>
    </row>
    <row r="329" spans="1:34" x14ac:dyDescent="0.25">
      <c r="A329" s="15"/>
      <c r="B329" s="13"/>
      <c r="C329" s="13" t="s">
        <v>294</v>
      </c>
      <c r="D329" s="29"/>
      <c r="E329" s="29"/>
      <c r="F329" s="13"/>
      <c r="G329" s="13" t="s">
        <v>294</v>
      </c>
      <c r="H329" s="29"/>
      <c r="I329" s="29"/>
      <c r="J329" s="13"/>
      <c r="K329" s="13" t="s">
        <v>294</v>
      </c>
      <c r="L329" s="29"/>
      <c r="M329" s="29"/>
      <c r="N329" s="13"/>
      <c r="O329" s="13" t="s">
        <v>294</v>
      </c>
      <c r="P329" s="29"/>
      <c r="Q329" s="29"/>
      <c r="R329" s="13"/>
      <c r="S329" s="13" t="s">
        <v>294</v>
      </c>
      <c r="T329" s="29"/>
      <c r="U329" s="29"/>
      <c r="V329" s="13"/>
    </row>
    <row r="330" spans="1:34" ht="15.75" thickBot="1" x14ac:dyDescent="0.3">
      <c r="A330" s="15"/>
      <c r="B330" s="32" t="s">
        <v>139</v>
      </c>
      <c r="C330" s="16" t="s">
        <v>294</v>
      </c>
      <c r="D330" s="12" t="s">
        <v>306</v>
      </c>
      <c r="E330" s="22">
        <v>36701</v>
      </c>
      <c r="F330" s="14" t="s">
        <v>294</v>
      </c>
      <c r="G330" s="16" t="s">
        <v>294</v>
      </c>
      <c r="H330" s="12" t="s">
        <v>306</v>
      </c>
      <c r="I330" s="22">
        <v>130136</v>
      </c>
      <c r="J330" s="14" t="s">
        <v>294</v>
      </c>
      <c r="K330" s="16" t="s">
        <v>294</v>
      </c>
      <c r="L330" s="12" t="s">
        <v>306</v>
      </c>
      <c r="M330" s="22">
        <v>166837</v>
      </c>
      <c r="N330" s="14" t="s">
        <v>294</v>
      </c>
      <c r="O330" s="16" t="s">
        <v>294</v>
      </c>
      <c r="P330" s="12" t="s">
        <v>306</v>
      </c>
      <c r="Q330" s="22">
        <v>429402</v>
      </c>
      <c r="R330" s="14" t="s">
        <v>294</v>
      </c>
      <c r="S330" s="16" t="s">
        <v>294</v>
      </c>
      <c r="T330" s="12" t="s">
        <v>306</v>
      </c>
      <c r="U330" s="22">
        <v>596239</v>
      </c>
      <c r="V330" s="14" t="s">
        <v>294</v>
      </c>
    </row>
    <row r="331" spans="1:34" ht="15.75" thickTop="1" x14ac:dyDescent="0.25">
      <c r="A331" s="15"/>
      <c r="B331" s="13"/>
      <c r="C331" s="13" t="s">
        <v>294</v>
      </c>
      <c r="D331" s="33"/>
      <c r="E331" s="33"/>
      <c r="F331" s="13"/>
      <c r="G331" s="13" t="s">
        <v>294</v>
      </c>
      <c r="H331" s="33"/>
      <c r="I331" s="33"/>
      <c r="J331" s="13"/>
      <c r="K331" s="13" t="s">
        <v>294</v>
      </c>
      <c r="L331" s="33"/>
      <c r="M331" s="33"/>
      <c r="N331" s="13"/>
      <c r="O331" s="13" t="s">
        <v>294</v>
      </c>
      <c r="P331" s="33"/>
      <c r="Q331" s="33"/>
      <c r="R331" s="13"/>
      <c r="S331" s="13" t="s">
        <v>294</v>
      </c>
      <c r="T331" s="33"/>
      <c r="U331" s="33"/>
      <c r="V331" s="13"/>
    </row>
    <row r="332" spans="1:34" x14ac:dyDescent="0.25">
      <c r="A332" s="15"/>
      <c r="B332" s="51" t="s">
        <v>977</v>
      </c>
      <c r="C332" s="51"/>
      <c r="D332" s="51"/>
      <c r="E332" s="51"/>
      <c r="F332" s="51"/>
      <c r="G332" s="51"/>
      <c r="H332" s="51"/>
      <c r="I332" s="51"/>
      <c r="J332" s="51"/>
      <c r="K332" s="51"/>
      <c r="L332" s="51"/>
      <c r="M332" s="51"/>
      <c r="N332" s="51"/>
      <c r="O332" s="51"/>
      <c r="P332" s="51"/>
      <c r="Q332" s="51"/>
      <c r="R332" s="51"/>
      <c r="S332" s="51"/>
      <c r="T332" s="51"/>
      <c r="U332" s="51"/>
      <c r="V332" s="51"/>
      <c r="W332" s="51"/>
      <c r="X332" s="51"/>
      <c r="Y332" s="51"/>
      <c r="Z332" s="51"/>
      <c r="AA332" s="51"/>
      <c r="AB332" s="51"/>
      <c r="AC332" s="51"/>
      <c r="AD332" s="51"/>
      <c r="AE332" s="51"/>
      <c r="AF332" s="51"/>
      <c r="AG332" s="51"/>
      <c r="AH332" s="51"/>
    </row>
    <row r="333" spans="1:34" x14ac:dyDescent="0.25">
      <c r="A333" s="15"/>
      <c r="B333" s="52"/>
      <c r="C333" s="52"/>
      <c r="D333" s="52"/>
      <c r="E333" s="52"/>
      <c r="F333" s="52"/>
      <c r="G333" s="52"/>
      <c r="H333" s="52"/>
      <c r="I333" s="52"/>
      <c r="J333" s="52"/>
      <c r="K333" s="52"/>
      <c r="L333" s="52"/>
      <c r="M333" s="52"/>
      <c r="N333" s="52"/>
      <c r="O333" s="52"/>
      <c r="P333" s="52"/>
      <c r="Q333" s="52"/>
      <c r="R333" s="52"/>
      <c r="S333" s="52"/>
      <c r="T333" s="52"/>
      <c r="U333" s="52"/>
      <c r="V333" s="52"/>
      <c r="W333" s="52"/>
      <c r="X333" s="52"/>
      <c r="Y333" s="52"/>
      <c r="Z333" s="52"/>
      <c r="AA333" s="52"/>
      <c r="AB333" s="52"/>
      <c r="AC333" s="52"/>
      <c r="AD333" s="52"/>
      <c r="AE333" s="52"/>
      <c r="AF333" s="52"/>
      <c r="AG333" s="52"/>
      <c r="AH333" s="52"/>
    </row>
    <row r="334" spans="1:34" x14ac:dyDescent="0.25">
      <c r="A334" s="15"/>
      <c r="B334" s="83" t="s">
        <v>978</v>
      </c>
      <c r="C334" s="83"/>
      <c r="D334" s="83"/>
      <c r="E334" s="83"/>
      <c r="F334" s="83"/>
      <c r="G334" s="83"/>
      <c r="H334" s="83"/>
      <c r="I334" s="83"/>
      <c r="J334" s="83"/>
      <c r="K334" s="83"/>
      <c r="L334" s="83"/>
      <c r="M334" s="83"/>
      <c r="N334" s="83"/>
      <c r="O334" s="83"/>
      <c r="P334" s="83"/>
      <c r="Q334" s="83"/>
      <c r="R334" s="83"/>
      <c r="S334" s="83"/>
      <c r="T334" s="83"/>
      <c r="U334" s="83"/>
      <c r="V334" s="83"/>
      <c r="W334" s="83"/>
      <c r="X334" s="83"/>
      <c r="Y334" s="83"/>
      <c r="Z334" s="83"/>
      <c r="AA334" s="83"/>
      <c r="AB334" s="83"/>
      <c r="AC334" s="83"/>
      <c r="AD334" s="83"/>
      <c r="AE334" s="83"/>
      <c r="AF334" s="83"/>
      <c r="AG334" s="83"/>
      <c r="AH334" s="83"/>
    </row>
    <row r="335" spans="1:34" x14ac:dyDescent="0.25">
      <c r="A335" s="15"/>
      <c r="B335" s="51" t="s">
        <v>979</v>
      </c>
      <c r="C335" s="51"/>
      <c r="D335" s="51"/>
      <c r="E335" s="51"/>
      <c r="F335" s="51"/>
      <c r="G335" s="51"/>
      <c r="H335" s="51"/>
      <c r="I335" s="51"/>
      <c r="J335" s="51"/>
      <c r="K335" s="51"/>
      <c r="L335" s="51"/>
      <c r="M335" s="51"/>
      <c r="N335" s="51"/>
      <c r="O335" s="51"/>
      <c r="P335" s="51"/>
      <c r="Q335" s="51"/>
      <c r="R335" s="51"/>
      <c r="S335" s="51"/>
      <c r="T335" s="51"/>
      <c r="U335" s="51"/>
      <c r="V335" s="51"/>
      <c r="W335" s="51"/>
      <c r="X335" s="51"/>
      <c r="Y335" s="51"/>
      <c r="Z335" s="51"/>
      <c r="AA335" s="51"/>
      <c r="AB335" s="51"/>
      <c r="AC335" s="51"/>
      <c r="AD335" s="51"/>
      <c r="AE335" s="51"/>
      <c r="AF335" s="51"/>
      <c r="AG335" s="51"/>
      <c r="AH335" s="51"/>
    </row>
    <row r="336" spans="1:34" x14ac:dyDescent="0.25">
      <c r="A336" s="15"/>
      <c r="B336" s="53"/>
      <c r="C336" s="53"/>
      <c r="D336" s="53"/>
      <c r="E336" s="53"/>
      <c r="F336" s="53"/>
      <c r="G336" s="53"/>
      <c r="H336" s="53"/>
      <c r="I336" s="53"/>
      <c r="J336" s="53"/>
      <c r="K336" s="53"/>
      <c r="L336" s="53"/>
      <c r="M336" s="53"/>
      <c r="N336" s="53"/>
      <c r="O336" s="53"/>
      <c r="P336" s="53"/>
      <c r="Q336" s="53"/>
      <c r="R336" s="53"/>
      <c r="S336" s="53"/>
      <c r="T336" s="53"/>
      <c r="U336" s="53"/>
      <c r="V336" s="53"/>
      <c r="W336" s="53"/>
      <c r="X336" s="53"/>
      <c r="Y336" s="53"/>
      <c r="Z336" s="53"/>
      <c r="AA336" s="53"/>
      <c r="AB336" s="53"/>
      <c r="AC336" s="53"/>
      <c r="AD336" s="53"/>
      <c r="AE336" s="53"/>
      <c r="AF336" s="53"/>
      <c r="AG336" s="53"/>
      <c r="AH336" s="53"/>
    </row>
    <row r="337" spans="1:34" x14ac:dyDescent="0.25">
      <c r="A337" s="15"/>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row>
    <row r="338" spans="1:34" x14ac:dyDescent="0.25">
      <c r="A338" s="15"/>
      <c r="B338" s="35"/>
      <c r="C338" s="35" t="s">
        <v>294</v>
      </c>
      <c r="D338" s="46" t="s">
        <v>980</v>
      </c>
      <c r="E338" s="46"/>
      <c r="F338" s="46"/>
      <c r="G338" s="46"/>
      <c r="H338" s="46"/>
      <c r="I338" s="46"/>
      <c r="J338" s="46"/>
      <c r="K338" s="46"/>
      <c r="L338" s="46"/>
      <c r="M338" s="46"/>
      <c r="N338" s="46"/>
      <c r="O338" s="46"/>
      <c r="P338" s="46"/>
      <c r="Q338" s="46"/>
      <c r="R338" s="46"/>
      <c r="S338" s="46"/>
      <c r="T338" s="46"/>
      <c r="U338" s="46"/>
      <c r="V338" s="35"/>
      <c r="W338" s="35" t="s">
        <v>294</v>
      </c>
      <c r="X338" s="46" t="s">
        <v>982</v>
      </c>
      <c r="Y338" s="46"/>
      <c r="Z338" s="46"/>
      <c r="AA338" s="46"/>
      <c r="AB338" s="46"/>
      <c r="AC338" s="46"/>
      <c r="AD338" s="35"/>
      <c r="AE338" s="35" t="s">
        <v>294</v>
      </c>
      <c r="AF338" s="46" t="s">
        <v>139</v>
      </c>
      <c r="AG338" s="46"/>
      <c r="AH338" s="35"/>
    </row>
    <row r="339" spans="1:34" x14ac:dyDescent="0.25">
      <c r="A339" s="15"/>
      <c r="B339" s="35"/>
      <c r="C339" s="35"/>
      <c r="D339" s="46" t="s">
        <v>981</v>
      </c>
      <c r="E339" s="46"/>
      <c r="F339" s="46"/>
      <c r="G339" s="46"/>
      <c r="H339" s="46"/>
      <c r="I339" s="46"/>
      <c r="J339" s="46"/>
      <c r="K339" s="46"/>
      <c r="L339" s="46"/>
      <c r="M339" s="46"/>
      <c r="N339" s="46"/>
      <c r="O339" s="46"/>
      <c r="P339" s="46"/>
      <c r="Q339" s="46"/>
      <c r="R339" s="46"/>
      <c r="S339" s="46"/>
      <c r="T339" s="46"/>
      <c r="U339" s="46"/>
      <c r="V339" s="35"/>
      <c r="W339" s="35"/>
      <c r="X339" s="46" t="s">
        <v>983</v>
      </c>
      <c r="Y339" s="46"/>
      <c r="Z339" s="46"/>
      <c r="AA339" s="46"/>
      <c r="AB339" s="46"/>
      <c r="AC339" s="46"/>
      <c r="AD339" s="35"/>
      <c r="AE339" s="35"/>
      <c r="AF339" s="46" t="s">
        <v>987</v>
      </c>
      <c r="AG339" s="46"/>
      <c r="AH339" s="35"/>
    </row>
    <row r="340" spans="1:34" x14ac:dyDescent="0.25">
      <c r="A340" s="15"/>
      <c r="B340" s="35"/>
      <c r="C340" s="35"/>
      <c r="D340" s="46"/>
      <c r="E340" s="46"/>
      <c r="F340" s="46"/>
      <c r="G340" s="46"/>
      <c r="H340" s="46"/>
      <c r="I340" s="46"/>
      <c r="J340" s="46"/>
      <c r="K340" s="46"/>
      <c r="L340" s="46"/>
      <c r="M340" s="46"/>
      <c r="N340" s="46"/>
      <c r="O340" s="46"/>
      <c r="P340" s="46"/>
      <c r="Q340" s="46"/>
      <c r="R340" s="46"/>
      <c r="S340" s="46"/>
      <c r="T340" s="46"/>
      <c r="U340" s="46"/>
      <c r="V340" s="35"/>
      <c r="W340" s="35"/>
      <c r="X340" s="46" t="s">
        <v>984</v>
      </c>
      <c r="Y340" s="46"/>
      <c r="Z340" s="46"/>
      <c r="AA340" s="46"/>
      <c r="AB340" s="46"/>
      <c r="AC340" s="46"/>
      <c r="AD340" s="35"/>
      <c r="AE340" s="35"/>
      <c r="AF340" s="46" t="s">
        <v>988</v>
      </c>
      <c r="AG340" s="46"/>
      <c r="AH340" s="35"/>
    </row>
    <row r="341" spans="1:34" x14ac:dyDescent="0.25">
      <c r="A341" s="15"/>
      <c r="B341" s="35"/>
      <c r="C341" s="35"/>
      <c r="D341" s="46"/>
      <c r="E341" s="46"/>
      <c r="F341" s="46"/>
      <c r="G341" s="46"/>
      <c r="H341" s="46"/>
      <c r="I341" s="46"/>
      <c r="J341" s="46"/>
      <c r="K341" s="46"/>
      <c r="L341" s="46"/>
      <c r="M341" s="46"/>
      <c r="N341" s="46"/>
      <c r="O341" s="46"/>
      <c r="P341" s="46"/>
      <c r="Q341" s="46"/>
      <c r="R341" s="46"/>
      <c r="S341" s="46"/>
      <c r="T341" s="46"/>
      <c r="U341" s="46"/>
      <c r="V341" s="35"/>
      <c r="W341" s="35"/>
      <c r="X341" s="46" t="s">
        <v>985</v>
      </c>
      <c r="Y341" s="46"/>
      <c r="Z341" s="46"/>
      <c r="AA341" s="46"/>
      <c r="AB341" s="46"/>
      <c r="AC341" s="46"/>
      <c r="AD341" s="35"/>
      <c r="AE341" s="35"/>
      <c r="AF341" s="82"/>
      <c r="AG341" s="82"/>
      <c r="AH341" s="35"/>
    </row>
    <row r="342" spans="1:34" ht="15.75" thickBot="1" x14ac:dyDescent="0.3">
      <c r="A342" s="15"/>
      <c r="B342" s="35"/>
      <c r="C342" s="35"/>
      <c r="D342" s="47"/>
      <c r="E342" s="47"/>
      <c r="F342" s="47"/>
      <c r="G342" s="47"/>
      <c r="H342" s="47"/>
      <c r="I342" s="47"/>
      <c r="J342" s="47"/>
      <c r="K342" s="47"/>
      <c r="L342" s="47"/>
      <c r="M342" s="47"/>
      <c r="N342" s="47"/>
      <c r="O342" s="47"/>
      <c r="P342" s="47"/>
      <c r="Q342" s="47"/>
      <c r="R342" s="47"/>
      <c r="S342" s="47"/>
      <c r="T342" s="47"/>
      <c r="U342" s="47"/>
      <c r="V342" s="35"/>
      <c r="W342" s="35"/>
      <c r="X342" s="47" t="s">
        <v>986</v>
      </c>
      <c r="Y342" s="47"/>
      <c r="Z342" s="47"/>
      <c r="AA342" s="47"/>
      <c r="AB342" s="47"/>
      <c r="AC342" s="47"/>
      <c r="AD342" s="35"/>
      <c r="AE342" s="35"/>
      <c r="AF342" s="82"/>
      <c r="AG342" s="82"/>
      <c r="AH342" s="35"/>
    </row>
    <row r="343" spans="1:34" ht="15.75" thickBot="1" x14ac:dyDescent="0.3">
      <c r="A343" s="15"/>
      <c r="B343" s="16"/>
      <c r="C343" s="16" t="s">
        <v>294</v>
      </c>
      <c r="D343" s="42" t="s">
        <v>989</v>
      </c>
      <c r="E343" s="42"/>
      <c r="F343" s="16"/>
      <c r="G343" s="16" t="s">
        <v>294</v>
      </c>
      <c r="H343" s="42" t="s">
        <v>990</v>
      </c>
      <c r="I343" s="42"/>
      <c r="J343" s="16"/>
      <c r="K343" s="16" t="s">
        <v>294</v>
      </c>
      <c r="L343" s="42" t="s">
        <v>991</v>
      </c>
      <c r="M343" s="42"/>
      <c r="N343" s="16"/>
      <c r="O343" s="16" t="s">
        <v>294</v>
      </c>
      <c r="P343" s="42" t="s">
        <v>992</v>
      </c>
      <c r="Q343" s="42"/>
      <c r="R343" s="16"/>
      <c r="S343" s="16" t="s">
        <v>294</v>
      </c>
      <c r="T343" s="42" t="s">
        <v>993</v>
      </c>
      <c r="U343" s="42"/>
      <c r="V343" s="16"/>
      <c r="W343" s="16" t="s">
        <v>294</v>
      </c>
      <c r="X343" s="42" t="s">
        <v>994</v>
      </c>
      <c r="Y343" s="42"/>
      <c r="Z343" s="16"/>
      <c r="AA343" s="16" t="s">
        <v>294</v>
      </c>
      <c r="AB343" s="42" t="s">
        <v>995</v>
      </c>
      <c r="AC343" s="42"/>
      <c r="AD343" s="16"/>
      <c r="AE343" s="16" t="s">
        <v>294</v>
      </c>
      <c r="AF343" s="34" t="s">
        <v>972</v>
      </c>
      <c r="AG343" s="34"/>
      <c r="AH343" s="16"/>
    </row>
    <row r="344" spans="1:34" x14ac:dyDescent="0.25">
      <c r="A344" s="15"/>
      <c r="B344" s="16"/>
      <c r="C344" s="16" t="s">
        <v>294</v>
      </c>
      <c r="D344" s="39" t="s">
        <v>304</v>
      </c>
      <c r="E344" s="39"/>
      <c r="F344" s="39"/>
      <c r="G344" s="39"/>
      <c r="H344" s="39"/>
      <c r="I344" s="39"/>
      <c r="J344" s="39"/>
      <c r="K344" s="39"/>
      <c r="L344" s="39"/>
      <c r="M344" s="39"/>
      <c r="N344" s="39"/>
      <c r="O344" s="39"/>
      <c r="P344" s="39"/>
      <c r="Q344" s="39"/>
      <c r="R344" s="39"/>
      <c r="S344" s="39"/>
      <c r="T344" s="39"/>
      <c r="U344" s="39"/>
      <c r="V344" s="39"/>
      <c r="W344" s="39"/>
      <c r="X344" s="39"/>
      <c r="Y344" s="39"/>
      <c r="Z344" s="39"/>
      <c r="AA344" s="39"/>
      <c r="AB344" s="39"/>
      <c r="AC344" s="39"/>
      <c r="AD344" s="39"/>
      <c r="AE344" s="39"/>
      <c r="AF344" s="39"/>
      <c r="AG344" s="39"/>
      <c r="AH344" s="16"/>
    </row>
    <row r="345" spans="1:34" x14ac:dyDescent="0.25">
      <c r="A345" s="15"/>
      <c r="B345" s="78" t="s">
        <v>786</v>
      </c>
      <c r="C345" s="20" t="s">
        <v>294</v>
      </c>
      <c r="D345" s="19"/>
      <c r="E345" s="19"/>
      <c r="F345" s="19"/>
      <c r="G345" s="20" t="s">
        <v>294</v>
      </c>
      <c r="H345" s="19"/>
      <c r="I345" s="19"/>
      <c r="J345" s="19"/>
      <c r="K345" s="20" t="s">
        <v>294</v>
      </c>
      <c r="L345" s="19"/>
      <c r="M345" s="19"/>
      <c r="N345" s="19"/>
      <c r="O345" s="20" t="s">
        <v>294</v>
      </c>
      <c r="P345" s="19"/>
      <c r="Q345" s="19"/>
      <c r="R345" s="19"/>
      <c r="S345" s="20" t="s">
        <v>294</v>
      </c>
      <c r="T345" s="19"/>
      <c r="U345" s="19"/>
      <c r="V345" s="19"/>
      <c r="W345" s="20" t="s">
        <v>294</v>
      </c>
      <c r="X345" s="19"/>
      <c r="Y345" s="19"/>
      <c r="Z345" s="19"/>
      <c r="AA345" s="20" t="s">
        <v>294</v>
      </c>
      <c r="AB345" s="19"/>
      <c r="AC345" s="40"/>
      <c r="AD345" s="40"/>
      <c r="AE345" s="40"/>
      <c r="AF345" s="40"/>
      <c r="AG345" s="40"/>
      <c r="AH345" s="19"/>
    </row>
    <row r="346" spans="1:34" x14ac:dyDescent="0.25">
      <c r="A346" s="15"/>
      <c r="B346" s="31" t="s">
        <v>436</v>
      </c>
      <c r="C346" s="16" t="s">
        <v>294</v>
      </c>
      <c r="D346" s="4"/>
      <c r="E346" s="4"/>
      <c r="F346" s="4"/>
      <c r="G346" s="16" t="s">
        <v>294</v>
      </c>
      <c r="H346" s="4"/>
      <c r="I346" s="4"/>
      <c r="J346" s="4"/>
      <c r="K346" s="16" t="s">
        <v>294</v>
      </c>
      <c r="L346" s="4"/>
      <c r="M346" s="4"/>
      <c r="N346" s="4"/>
      <c r="O346" s="16" t="s">
        <v>294</v>
      </c>
      <c r="P346" s="4"/>
      <c r="Q346" s="4"/>
      <c r="R346" s="4"/>
      <c r="S346" s="16" t="s">
        <v>294</v>
      </c>
      <c r="T346" s="4"/>
      <c r="U346" s="4"/>
      <c r="V346" s="4"/>
      <c r="W346" s="16" t="s">
        <v>294</v>
      </c>
      <c r="X346" s="4"/>
      <c r="Y346" s="4"/>
      <c r="Z346" s="4"/>
      <c r="AA346" s="16" t="s">
        <v>294</v>
      </c>
      <c r="AB346" s="4"/>
      <c r="AC346" s="48"/>
      <c r="AD346" s="48"/>
      <c r="AE346" s="48"/>
      <c r="AF346" s="48"/>
      <c r="AG346" s="48"/>
      <c r="AH346" s="4"/>
    </row>
    <row r="347" spans="1:34" x14ac:dyDescent="0.25">
      <c r="A347" s="15"/>
      <c r="B347" s="24" t="s">
        <v>437</v>
      </c>
      <c r="C347" s="20" t="s">
        <v>294</v>
      </c>
      <c r="D347" s="25" t="s">
        <v>306</v>
      </c>
      <c r="E347" s="26">
        <v>27111</v>
      </c>
      <c r="F347" s="27" t="s">
        <v>294</v>
      </c>
      <c r="G347" s="20" t="s">
        <v>294</v>
      </c>
      <c r="H347" s="25" t="s">
        <v>306</v>
      </c>
      <c r="I347" s="26">
        <v>32259</v>
      </c>
      <c r="J347" s="27" t="s">
        <v>294</v>
      </c>
      <c r="K347" s="20" t="s">
        <v>294</v>
      </c>
      <c r="L347" s="25" t="s">
        <v>306</v>
      </c>
      <c r="M347" s="26">
        <v>21035</v>
      </c>
      <c r="N347" s="27" t="s">
        <v>294</v>
      </c>
      <c r="O347" s="20" t="s">
        <v>294</v>
      </c>
      <c r="P347" s="25" t="s">
        <v>306</v>
      </c>
      <c r="Q347" s="26">
        <v>35733</v>
      </c>
      <c r="R347" s="27" t="s">
        <v>294</v>
      </c>
      <c r="S347" s="20" t="s">
        <v>294</v>
      </c>
      <c r="T347" s="25" t="s">
        <v>306</v>
      </c>
      <c r="U347" s="28">
        <v>0</v>
      </c>
      <c r="V347" s="27" t="s">
        <v>294</v>
      </c>
      <c r="W347" s="20" t="s">
        <v>294</v>
      </c>
      <c r="X347" s="25" t="s">
        <v>306</v>
      </c>
      <c r="Y347" s="26">
        <v>14947</v>
      </c>
      <c r="Z347" s="27" t="s">
        <v>294</v>
      </c>
      <c r="AA347" s="20" t="s">
        <v>294</v>
      </c>
      <c r="AB347" s="25" t="s">
        <v>306</v>
      </c>
      <c r="AC347" s="28">
        <v>0</v>
      </c>
      <c r="AD347" s="27" t="s">
        <v>294</v>
      </c>
      <c r="AE347" s="20" t="s">
        <v>294</v>
      </c>
      <c r="AF347" s="25" t="s">
        <v>306</v>
      </c>
      <c r="AG347" s="26">
        <v>131085</v>
      </c>
      <c r="AH347" s="27" t="s">
        <v>294</v>
      </c>
    </row>
    <row r="348" spans="1:34" x14ac:dyDescent="0.25">
      <c r="A348" s="15"/>
      <c r="B348" s="21" t="s">
        <v>438</v>
      </c>
      <c r="C348" s="16" t="s">
        <v>294</v>
      </c>
      <c r="D348" s="12"/>
      <c r="E348" s="22">
        <v>42193</v>
      </c>
      <c r="F348" s="14" t="s">
        <v>294</v>
      </c>
      <c r="G348" s="16" t="s">
        <v>294</v>
      </c>
      <c r="H348" s="12"/>
      <c r="I348" s="22">
        <v>72621</v>
      </c>
      <c r="J348" s="14" t="s">
        <v>294</v>
      </c>
      <c r="K348" s="16" t="s">
        <v>294</v>
      </c>
      <c r="L348" s="12"/>
      <c r="M348" s="22">
        <v>20685</v>
      </c>
      <c r="N348" s="14" t="s">
        <v>294</v>
      </c>
      <c r="O348" s="16" t="s">
        <v>294</v>
      </c>
      <c r="P348" s="12"/>
      <c r="Q348" s="22">
        <v>1191</v>
      </c>
      <c r="R348" s="14" t="s">
        <v>294</v>
      </c>
      <c r="S348" s="16" t="s">
        <v>294</v>
      </c>
      <c r="T348" s="12"/>
      <c r="U348" s="23">
        <v>0</v>
      </c>
      <c r="V348" s="14" t="s">
        <v>294</v>
      </c>
      <c r="W348" s="16" t="s">
        <v>294</v>
      </c>
      <c r="X348" s="12"/>
      <c r="Y348" s="22">
        <v>16258</v>
      </c>
      <c r="Z348" s="14" t="s">
        <v>294</v>
      </c>
      <c r="AA348" s="16" t="s">
        <v>294</v>
      </c>
      <c r="AB348" s="12"/>
      <c r="AC348" s="23">
        <v>0</v>
      </c>
      <c r="AD348" s="14" t="s">
        <v>294</v>
      </c>
      <c r="AE348" s="16" t="s">
        <v>294</v>
      </c>
      <c r="AF348" s="12"/>
      <c r="AG348" s="22">
        <v>152948</v>
      </c>
      <c r="AH348" s="14" t="s">
        <v>294</v>
      </c>
    </row>
    <row r="349" spans="1:34" x14ac:dyDescent="0.25">
      <c r="A349" s="15"/>
      <c r="B349" s="24" t="s">
        <v>439</v>
      </c>
      <c r="C349" s="20" t="s">
        <v>294</v>
      </c>
      <c r="D349" s="25"/>
      <c r="E349" s="26">
        <v>5930</v>
      </c>
      <c r="F349" s="27" t="s">
        <v>294</v>
      </c>
      <c r="G349" s="20" t="s">
        <v>294</v>
      </c>
      <c r="H349" s="25"/>
      <c r="I349" s="26">
        <v>8106</v>
      </c>
      <c r="J349" s="27" t="s">
        <v>294</v>
      </c>
      <c r="K349" s="20" t="s">
        <v>294</v>
      </c>
      <c r="L349" s="25"/>
      <c r="M349" s="26">
        <v>2137</v>
      </c>
      <c r="N349" s="27" t="s">
        <v>294</v>
      </c>
      <c r="O349" s="20" t="s">
        <v>294</v>
      </c>
      <c r="P349" s="25"/>
      <c r="Q349" s="26">
        <v>4553</v>
      </c>
      <c r="R349" s="27" t="s">
        <v>294</v>
      </c>
      <c r="S349" s="20" t="s">
        <v>294</v>
      </c>
      <c r="T349" s="25"/>
      <c r="U349" s="28">
        <v>0</v>
      </c>
      <c r="V349" s="27" t="s">
        <v>294</v>
      </c>
      <c r="W349" s="20" t="s">
        <v>294</v>
      </c>
      <c r="X349" s="25"/>
      <c r="Y349" s="26">
        <v>4907</v>
      </c>
      <c r="Z349" s="27" t="s">
        <v>294</v>
      </c>
      <c r="AA349" s="20" t="s">
        <v>294</v>
      </c>
      <c r="AB349" s="25"/>
      <c r="AC349" s="28">
        <v>0</v>
      </c>
      <c r="AD349" s="27" t="s">
        <v>294</v>
      </c>
      <c r="AE349" s="20" t="s">
        <v>294</v>
      </c>
      <c r="AF349" s="25"/>
      <c r="AG349" s="26">
        <v>25633</v>
      </c>
      <c r="AH349" s="27" t="s">
        <v>294</v>
      </c>
    </row>
    <row r="350" spans="1:34" x14ac:dyDescent="0.25">
      <c r="A350" s="15"/>
      <c r="B350" s="21" t="s">
        <v>440</v>
      </c>
      <c r="C350" s="16" t="s">
        <v>294</v>
      </c>
      <c r="D350" s="12"/>
      <c r="E350" s="22">
        <v>1547</v>
      </c>
      <c r="F350" s="14" t="s">
        <v>294</v>
      </c>
      <c r="G350" s="16" t="s">
        <v>294</v>
      </c>
      <c r="H350" s="12"/>
      <c r="I350" s="22">
        <v>6619</v>
      </c>
      <c r="J350" s="14" t="s">
        <v>294</v>
      </c>
      <c r="K350" s="16" t="s">
        <v>294</v>
      </c>
      <c r="L350" s="12"/>
      <c r="M350" s="23">
        <v>823</v>
      </c>
      <c r="N350" s="14" t="s">
        <v>294</v>
      </c>
      <c r="O350" s="16" t="s">
        <v>294</v>
      </c>
      <c r="P350" s="12"/>
      <c r="Q350" s="23">
        <v>164</v>
      </c>
      <c r="R350" s="14" t="s">
        <v>294</v>
      </c>
      <c r="S350" s="16" t="s">
        <v>294</v>
      </c>
      <c r="T350" s="12"/>
      <c r="U350" s="23">
        <v>0</v>
      </c>
      <c r="V350" s="14" t="s">
        <v>294</v>
      </c>
      <c r="W350" s="16" t="s">
        <v>294</v>
      </c>
      <c r="X350" s="12"/>
      <c r="Y350" s="23">
        <v>365</v>
      </c>
      <c r="Z350" s="14" t="s">
        <v>294</v>
      </c>
      <c r="AA350" s="16" t="s">
        <v>294</v>
      </c>
      <c r="AB350" s="12"/>
      <c r="AC350" s="23">
        <v>0</v>
      </c>
      <c r="AD350" s="14" t="s">
        <v>294</v>
      </c>
      <c r="AE350" s="16" t="s">
        <v>294</v>
      </c>
      <c r="AF350" s="12"/>
      <c r="AG350" s="22">
        <v>9518</v>
      </c>
      <c r="AH350" s="14" t="s">
        <v>294</v>
      </c>
    </row>
    <row r="351" spans="1:34" ht="15.75" thickBot="1" x14ac:dyDescent="0.3">
      <c r="A351" s="15"/>
      <c r="B351" s="24" t="s">
        <v>441</v>
      </c>
      <c r="C351" s="20" t="s">
        <v>294</v>
      </c>
      <c r="D351" s="25"/>
      <c r="E351" s="26">
        <v>3531</v>
      </c>
      <c r="F351" s="27" t="s">
        <v>294</v>
      </c>
      <c r="G351" s="20" t="s">
        <v>294</v>
      </c>
      <c r="H351" s="25"/>
      <c r="I351" s="26">
        <v>5565</v>
      </c>
      <c r="J351" s="27" t="s">
        <v>294</v>
      </c>
      <c r="K351" s="20" t="s">
        <v>294</v>
      </c>
      <c r="L351" s="25"/>
      <c r="M351" s="26">
        <v>5268</v>
      </c>
      <c r="N351" s="27" t="s">
        <v>294</v>
      </c>
      <c r="O351" s="20" t="s">
        <v>294</v>
      </c>
      <c r="P351" s="25"/>
      <c r="Q351" s="28">
        <v>959</v>
      </c>
      <c r="R351" s="27" t="s">
        <v>294</v>
      </c>
      <c r="S351" s="20" t="s">
        <v>294</v>
      </c>
      <c r="T351" s="25"/>
      <c r="U351" s="28">
        <v>0</v>
      </c>
      <c r="V351" s="27" t="s">
        <v>294</v>
      </c>
      <c r="W351" s="20" t="s">
        <v>294</v>
      </c>
      <c r="X351" s="25"/>
      <c r="Y351" s="26">
        <v>1887</v>
      </c>
      <c r="Z351" s="27" t="s">
        <v>294</v>
      </c>
      <c r="AA351" s="20" t="s">
        <v>294</v>
      </c>
      <c r="AB351" s="25"/>
      <c r="AC351" s="28">
        <v>0</v>
      </c>
      <c r="AD351" s="27" t="s">
        <v>294</v>
      </c>
      <c r="AE351" s="20" t="s">
        <v>294</v>
      </c>
      <c r="AF351" s="25"/>
      <c r="AG351" s="26">
        <v>17210</v>
      </c>
      <c r="AH351" s="27" t="s">
        <v>294</v>
      </c>
    </row>
    <row r="352" spans="1:34" x14ac:dyDescent="0.25">
      <c r="A352" s="15"/>
      <c r="B352" s="13"/>
      <c r="C352" s="13" t="s">
        <v>294</v>
      </c>
      <c r="D352" s="29"/>
      <c r="E352" s="29"/>
      <c r="F352" s="13"/>
      <c r="G352" s="13" t="s">
        <v>294</v>
      </c>
      <c r="H352" s="29"/>
      <c r="I352" s="29"/>
      <c r="J352" s="13"/>
      <c r="K352" s="13" t="s">
        <v>294</v>
      </c>
      <c r="L352" s="29"/>
      <c r="M352" s="29"/>
      <c r="N352" s="13"/>
      <c r="O352" s="13" t="s">
        <v>294</v>
      </c>
      <c r="P352" s="29"/>
      <c r="Q352" s="29"/>
      <c r="R352" s="13"/>
      <c r="S352" s="13" t="s">
        <v>294</v>
      </c>
      <c r="T352" s="29"/>
      <c r="U352" s="29"/>
      <c r="V352" s="13"/>
      <c r="W352" s="13" t="s">
        <v>294</v>
      </c>
      <c r="X352" s="29"/>
      <c r="Y352" s="29"/>
      <c r="Z352" s="13"/>
      <c r="AA352" s="13" t="s">
        <v>294</v>
      </c>
      <c r="AB352" s="29"/>
      <c r="AC352" s="29"/>
      <c r="AD352" s="13"/>
      <c r="AE352" s="13" t="s">
        <v>294</v>
      </c>
      <c r="AF352" s="29"/>
      <c r="AG352" s="29"/>
      <c r="AH352" s="13"/>
    </row>
    <row r="353" spans="1:34" x14ac:dyDescent="0.25">
      <c r="A353" s="15"/>
      <c r="B353" s="32" t="s">
        <v>442</v>
      </c>
      <c r="C353" s="16" t="s">
        <v>294</v>
      </c>
      <c r="D353" s="12"/>
      <c r="E353" s="22">
        <v>80312</v>
      </c>
      <c r="F353" s="14" t="s">
        <v>294</v>
      </c>
      <c r="G353" s="16" t="s">
        <v>294</v>
      </c>
      <c r="H353" s="12"/>
      <c r="I353" s="22">
        <v>125170</v>
      </c>
      <c r="J353" s="14" t="s">
        <v>294</v>
      </c>
      <c r="K353" s="16" t="s">
        <v>294</v>
      </c>
      <c r="L353" s="12"/>
      <c r="M353" s="22">
        <v>49948</v>
      </c>
      <c r="N353" s="14" t="s">
        <v>294</v>
      </c>
      <c r="O353" s="16" t="s">
        <v>294</v>
      </c>
      <c r="P353" s="12"/>
      <c r="Q353" s="22">
        <v>42600</v>
      </c>
      <c r="R353" s="14" t="s">
        <v>294</v>
      </c>
      <c r="S353" s="16" t="s">
        <v>294</v>
      </c>
      <c r="T353" s="12"/>
      <c r="U353" s="23">
        <v>0</v>
      </c>
      <c r="V353" s="14" t="s">
        <v>294</v>
      </c>
      <c r="W353" s="16" t="s">
        <v>294</v>
      </c>
      <c r="X353" s="12"/>
      <c r="Y353" s="22">
        <v>38364</v>
      </c>
      <c r="Z353" s="14" t="s">
        <v>294</v>
      </c>
      <c r="AA353" s="16" t="s">
        <v>294</v>
      </c>
      <c r="AB353" s="12"/>
      <c r="AC353" s="23">
        <v>0</v>
      </c>
      <c r="AD353" s="14" t="s">
        <v>294</v>
      </c>
      <c r="AE353" s="16" t="s">
        <v>294</v>
      </c>
      <c r="AF353" s="12"/>
      <c r="AG353" s="22">
        <v>336394</v>
      </c>
      <c r="AH353" s="14" t="s">
        <v>294</v>
      </c>
    </row>
    <row r="354" spans="1:34" x14ac:dyDescent="0.25">
      <c r="A354" s="15"/>
      <c r="B354" s="18" t="s">
        <v>443</v>
      </c>
      <c r="C354" s="20" t="s">
        <v>294</v>
      </c>
      <c r="D354" s="25"/>
      <c r="E354" s="26">
        <v>9592</v>
      </c>
      <c r="F354" s="27" t="s">
        <v>294</v>
      </c>
      <c r="G354" s="20" t="s">
        <v>294</v>
      </c>
      <c r="H354" s="25"/>
      <c r="I354" s="26">
        <v>9730</v>
      </c>
      <c r="J354" s="27" t="s">
        <v>294</v>
      </c>
      <c r="K354" s="20" t="s">
        <v>294</v>
      </c>
      <c r="L354" s="25"/>
      <c r="M354" s="26">
        <v>2250</v>
      </c>
      <c r="N354" s="27" t="s">
        <v>294</v>
      </c>
      <c r="O354" s="20" t="s">
        <v>294</v>
      </c>
      <c r="P354" s="25"/>
      <c r="Q354" s="26">
        <v>1879</v>
      </c>
      <c r="R354" s="27" t="s">
        <v>294</v>
      </c>
      <c r="S354" s="20" t="s">
        <v>294</v>
      </c>
      <c r="T354" s="25"/>
      <c r="U354" s="28">
        <v>0</v>
      </c>
      <c r="V354" s="27" t="s">
        <v>294</v>
      </c>
      <c r="W354" s="20" t="s">
        <v>294</v>
      </c>
      <c r="X354" s="25"/>
      <c r="Y354" s="26">
        <v>1483</v>
      </c>
      <c r="Z354" s="27" t="s">
        <v>294</v>
      </c>
      <c r="AA354" s="20" t="s">
        <v>294</v>
      </c>
      <c r="AB354" s="25"/>
      <c r="AC354" s="28">
        <v>0</v>
      </c>
      <c r="AD354" s="27" t="s">
        <v>294</v>
      </c>
      <c r="AE354" s="20" t="s">
        <v>294</v>
      </c>
      <c r="AF354" s="25"/>
      <c r="AG354" s="26">
        <v>24934</v>
      </c>
      <c r="AH354" s="27" t="s">
        <v>294</v>
      </c>
    </row>
    <row r="355" spans="1:34" x14ac:dyDescent="0.25">
      <c r="A355" s="15"/>
      <c r="B355" s="31" t="s">
        <v>444</v>
      </c>
      <c r="C355" s="16" t="s">
        <v>294</v>
      </c>
      <c r="D355" s="12"/>
      <c r="E355" s="22">
        <v>1013</v>
      </c>
      <c r="F355" s="14" t="s">
        <v>294</v>
      </c>
      <c r="G355" s="16" t="s">
        <v>294</v>
      </c>
      <c r="H355" s="12"/>
      <c r="I355" s="23">
        <v>141</v>
      </c>
      <c r="J355" s="14" t="s">
        <v>294</v>
      </c>
      <c r="K355" s="16" t="s">
        <v>294</v>
      </c>
      <c r="L355" s="12"/>
      <c r="M355" s="23">
        <v>171</v>
      </c>
      <c r="N355" s="14" t="s">
        <v>294</v>
      </c>
      <c r="O355" s="16" t="s">
        <v>294</v>
      </c>
      <c r="P355" s="12"/>
      <c r="Q355" s="22">
        <v>4794</v>
      </c>
      <c r="R355" s="14" t="s">
        <v>294</v>
      </c>
      <c r="S355" s="16" t="s">
        <v>294</v>
      </c>
      <c r="T355" s="12"/>
      <c r="U355" s="23">
        <v>0</v>
      </c>
      <c r="V355" s="14" t="s">
        <v>294</v>
      </c>
      <c r="W355" s="16" t="s">
        <v>294</v>
      </c>
      <c r="X355" s="12"/>
      <c r="Y355" s="23">
        <v>736</v>
      </c>
      <c r="Z355" s="14" t="s">
        <v>294</v>
      </c>
      <c r="AA355" s="16" t="s">
        <v>294</v>
      </c>
      <c r="AB355" s="12"/>
      <c r="AC355" s="23">
        <v>0</v>
      </c>
      <c r="AD355" s="14" t="s">
        <v>294</v>
      </c>
      <c r="AE355" s="16" t="s">
        <v>294</v>
      </c>
      <c r="AF355" s="12"/>
      <c r="AG355" s="22">
        <v>6855</v>
      </c>
      <c r="AH355" s="14" t="s">
        <v>294</v>
      </c>
    </row>
    <row r="356" spans="1:34" ht="15.75" thickBot="1" x14ac:dyDescent="0.3">
      <c r="A356" s="15"/>
      <c r="B356" s="18" t="s">
        <v>114</v>
      </c>
      <c r="C356" s="20" t="s">
        <v>294</v>
      </c>
      <c r="D356" s="25"/>
      <c r="E356" s="26">
        <v>1202</v>
      </c>
      <c r="F356" s="27" t="s">
        <v>294</v>
      </c>
      <c r="G356" s="20" t="s">
        <v>294</v>
      </c>
      <c r="H356" s="25"/>
      <c r="I356" s="26">
        <v>2897</v>
      </c>
      <c r="J356" s="27" t="s">
        <v>294</v>
      </c>
      <c r="K356" s="20" t="s">
        <v>294</v>
      </c>
      <c r="L356" s="25"/>
      <c r="M356" s="28">
        <v>157</v>
      </c>
      <c r="N356" s="27" t="s">
        <v>294</v>
      </c>
      <c r="O356" s="20" t="s">
        <v>294</v>
      </c>
      <c r="P356" s="25"/>
      <c r="Q356" s="28">
        <v>237</v>
      </c>
      <c r="R356" s="27" t="s">
        <v>294</v>
      </c>
      <c r="S356" s="20" t="s">
        <v>294</v>
      </c>
      <c r="T356" s="25"/>
      <c r="U356" s="28">
        <v>0</v>
      </c>
      <c r="V356" s="27" t="s">
        <v>294</v>
      </c>
      <c r="W356" s="20" t="s">
        <v>294</v>
      </c>
      <c r="X356" s="25"/>
      <c r="Y356" s="28">
        <v>47</v>
      </c>
      <c r="Z356" s="27" t="s">
        <v>294</v>
      </c>
      <c r="AA356" s="20" t="s">
        <v>294</v>
      </c>
      <c r="AB356" s="25"/>
      <c r="AC356" s="28">
        <v>0</v>
      </c>
      <c r="AD356" s="27" t="s">
        <v>294</v>
      </c>
      <c r="AE356" s="20" t="s">
        <v>294</v>
      </c>
      <c r="AF356" s="25"/>
      <c r="AG356" s="26">
        <v>4540</v>
      </c>
      <c r="AH356" s="27" t="s">
        <v>294</v>
      </c>
    </row>
    <row r="357" spans="1:34" x14ac:dyDescent="0.25">
      <c r="A357" s="15"/>
      <c r="B357" s="13"/>
      <c r="C357" s="13" t="s">
        <v>294</v>
      </c>
      <c r="D357" s="29"/>
      <c r="E357" s="29"/>
      <c r="F357" s="13"/>
      <c r="G357" s="13" t="s">
        <v>294</v>
      </c>
      <c r="H357" s="29"/>
      <c r="I357" s="29"/>
      <c r="J357" s="13"/>
      <c r="K357" s="13" t="s">
        <v>294</v>
      </c>
      <c r="L357" s="29"/>
      <c r="M357" s="29"/>
      <c r="N357" s="13"/>
      <c r="O357" s="13" t="s">
        <v>294</v>
      </c>
      <c r="P357" s="29"/>
      <c r="Q357" s="29"/>
      <c r="R357" s="13"/>
      <c r="S357" s="13" t="s">
        <v>294</v>
      </c>
      <c r="T357" s="29"/>
      <c r="U357" s="29"/>
      <c r="V357" s="13"/>
      <c r="W357" s="13" t="s">
        <v>294</v>
      </c>
      <c r="X357" s="29"/>
      <c r="Y357" s="29"/>
      <c r="Z357" s="13"/>
      <c r="AA357" s="13" t="s">
        <v>294</v>
      </c>
      <c r="AB357" s="29"/>
      <c r="AC357" s="29"/>
      <c r="AD357" s="13"/>
      <c r="AE357" s="13" t="s">
        <v>294</v>
      </c>
      <c r="AF357" s="29"/>
      <c r="AG357" s="29"/>
      <c r="AH357" s="13"/>
    </row>
    <row r="358" spans="1:34" ht="15.75" thickBot="1" x14ac:dyDescent="0.3">
      <c r="A358" s="15"/>
      <c r="B358" s="32" t="s">
        <v>139</v>
      </c>
      <c r="C358" s="16" t="s">
        <v>294</v>
      </c>
      <c r="D358" s="12" t="s">
        <v>306</v>
      </c>
      <c r="E358" s="22">
        <v>92119</v>
      </c>
      <c r="F358" s="14" t="s">
        <v>294</v>
      </c>
      <c r="G358" s="16" t="s">
        <v>294</v>
      </c>
      <c r="H358" s="12" t="s">
        <v>306</v>
      </c>
      <c r="I358" s="22">
        <v>137938</v>
      </c>
      <c r="J358" s="14" t="s">
        <v>294</v>
      </c>
      <c r="K358" s="16" t="s">
        <v>294</v>
      </c>
      <c r="L358" s="12" t="s">
        <v>306</v>
      </c>
      <c r="M358" s="22">
        <v>52526</v>
      </c>
      <c r="N358" s="14" t="s">
        <v>294</v>
      </c>
      <c r="O358" s="16" t="s">
        <v>294</v>
      </c>
      <c r="P358" s="12" t="s">
        <v>306</v>
      </c>
      <c r="Q358" s="22">
        <v>49510</v>
      </c>
      <c r="R358" s="14" t="s">
        <v>294</v>
      </c>
      <c r="S358" s="16" t="s">
        <v>294</v>
      </c>
      <c r="T358" s="12" t="s">
        <v>306</v>
      </c>
      <c r="U358" s="23">
        <v>0</v>
      </c>
      <c r="V358" s="14" t="s">
        <v>294</v>
      </c>
      <c r="W358" s="16" t="s">
        <v>294</v>
      </c>
      <c r="X358" s="12" t="s">
        <v>306</v>
      </c>
      <c r="Y358" s="22">
        <v>40630</v>
      </c>
      <c r="Z358" s="14" t="s">
        <v>294</v>
      </c>
      <c r="AA358" s="16" t="s">
        <v>294</v>
      </c>
      <c r="AB358" s="12" t="s">
        <v>306</v>
      </c>
      <c r="AC358" s="23">
        <v>0</v>
      </c>
      <c r="AD358" s="14" t="s">
        <v>294</v>
      </c>
      <c r="AE358" s="16" t="s">
        <v>294</v>
      </c>
      <c r="AF358" s="12" t="s">
        <v>306</v>
      </c>
      <c r="AG358" s="22">
        <v>372723</v>
      </c>
      <c r="AH358" s="14" t="s">
        <v>294</v>
      </c>
    </row>
    <row r="359" spans="1:34" ht="15.75" thickTop="1" x14ac:dyDescent="0.25">
      <c r="A359" s="15"/>
      <c r="B359" s="13"/>
      <c r="C359" s="13" t="s">
        <v>294</v>
      </c>
      <c r="D359" s="33"/>
      <c r="E359" s="33"/>
      <c r="F359" s="13"/>
      <c r="G359" s="13" t="s">
        <v>294</v>
      </c>
      <c r="H359" s="33"/>
      <c r="I359" s="33"/>
      <c r="J359" s="13"/>
      <c r="K359" s="13" t="s">
        <v>294</v>
      </c>
      <c r="L359" s="33"/>
      <c r="M359" s="33"/>
      <c r="N359" s="13"/>
      <c r="O359" s="13" t="s">
        <v>294</v>
      </c>
      <c r="P359" s="33"/>
      <c r="Q359" s="33"/>
      <c r="R359" s="13"/>
      <c r="S359" s="13" t="s">
        <v>294</v>
      </c>
      <c r="T359" s="33"/>
      <c r="U359" s="33"/>
      <c r="V359" s="13"/>
      <c r="W359" s="13" t="s">
        <v>294</v>
      </c>
      <c r="X359" s="33"/>
      <c r="Y359" s="33"/>
      <c r="Z359" s="13"/>
      <c r="AA359" s="13" t="s">
        <v>294</v>
      </c>
      <c r="AB359" s="33"/>
      <c r="AC359" s="33"/>
      <c r="AD359" s="13"/>
      <c r="AE359" s="13" t="s">
        <v>294</v>
      </c>
      <c r="AF359" s="33"/>
      <c r="AG359" s="33"/>
      <c r="AH359" s="13"/>
    </row>
    <row r="360" spans="1:34" x14ac:dyDescent="0.25">
      <c r="A360" s="15"/>
      <c r="B360" s="78" t="s">
        <v>779</v>
      </c>
      <c r="C360" s="20" t="s">
        <v>294</v>
      </c>
      <c r="D360" s="19"/>
      <c r="E360" s="19"/>
      <c r="F360" s="19"/>
      <c r="G360" s="20" t="s">
        <v>294</v>
      </c>
      <c r="H360" s="19"/>
      <c r="I360" s="19"/>
      <c r="J360" s="19"/>
      <c r="K360" s="20" t="s">
        <v>294</v>
      </c>
      <c r="L360" s="19"/>
      <c r="M360" s="19"/>
      <c r="N360" s="19"/>
      <c r="O360" s="20" t="s">
        <v>294</v>
      </c>
      <c r="P360" s="19"/>
      <c r="Q360" s="19"/>
      <c r="R360" s="19"/>
      <c r="S360" s="20" t="s">
        <v>294</v>
      </c>
      <c r="T360" s="19"/>
      <c r="U360" s="19"/>
      <c r="V360" s="19"/>
      <c r="W360" s="20" t="s">
        <v>294</v>
      </c>
      <c r="X360" s="19"/>
      <c r="Y360" s="19"/>
      <c r="Z360" s="19"/>
      <c r="AA360" s="20" t="s">
        <v>294</v>
      </c>
      <c r="AB360" s="19"/>
      <c r="AC360" s="40"/>
      <c r="AD360" s="40"/>
      <c r="AE360" s="40"/>
      <c r="AF360" s="40"/>
      <c r="AG360" s="40"/>
      <c r="AH360" s="19"/>
    </row>
    <row r="361" spans="1:34" x14ac:dyDescent="0.25">
      <c r="A361" s="15"/>
      <c r="B361" s="31" t="s">
        <v>996</v>
      </c>
      <c r="C361" s="16" t="s">
        <v>294</v>
      </c>
      <c r="D361" s="4"/>
      <c r="E361" s="4"/>
      <c r="F361" s="4"/>
      <c r="G361" s="16" t="s">
        <v>294</v>
      </c>
      <c r="H361" s="4"/>
      <c r="I361" s="4"/>
      <c r="J361" s="4"/>
      <c r="K361" s="16" t="s">
        <v>294</v>
      </c>
      <c r="L361" s="4"/>
      <c r="M361" s="4"/>
      <c r="N361" s="4"/>
      <c r="O361" s="16" t="s">
        <v>294</v>
      </c>
      <c r="P361" s="4"/>
      <c r="Q361" s="4"/>
      <c r="R361" s="4"/>
      <c r="S361" s="16" t="s">
        <v>294</v>
      </c>
      <c r="T361" s="4"/>
      <c r="U361" s="4"/>
      <c r="V361" s="4"/>
      <c r="W361" s="16" t="s">
        <v>294</v>
      </c>
      <c r="X361" s="4"/>
      <c r="Y361" s="4"/>
      <c r="Z361" s="4"/>
      <c r="AA361" s="16" t="s">
        <v>294</v>
      </c>
      <c r="AB361" s="4"/>
      <c r="AC361" s="48"/>
      <c r="AD361" s="48"/>
      <c r="AE361" s="48"/>
      <c r="AF361" s="48"/>
      <c r="AG361" s="48"/>
      <c r="AH361" s="4"/>
    </row>
    <row r="362" spans="1:34" x14ac:dyDescent="0.25">
      <c r="A362" s="15"/>
      <c r="B362" s="24" t="s">
        <v>437</v>
      </c>
      <c r="C362" s="20" t="s">
        <v>294</v>
      </c>
      <c r="D362" s="25" t="s">
        <v>306</v>
      </c>
      <c r="E362" s="26">
        <v>3400</v>
      </c>
      <c r="F362" s="27" t="s">
        <v>294</v>
      </c>
      <c r="G362" s="20" t="s">
        <v>294</v>
      </c>
      <c r="H362" s="25" t="s">
        <v>306</v>
      </c>
      <c r="I362" s="26">
        <v>7363</v>
      </c>
      <c r="J362" s="27" t="s">
        <v>294</v>
      </c>
      <c r="K362" s="20" t="s">
        <v>294</v>
      </c>
      <c r="L362" s="25" t="s">
        <v>306</v>
      </c>
      <c r="M362" s="26">
        <v>4937</v>
      </c>
      <c r="N362" s="27" t="s">
        <v>294</v>
      </c>
      <c r="O362" s="20" t="s">
        <v>294</v>
      </c>
      <c r="P362" s="25" t="s">
        <v>306</v>
      </c>
      <c r="Q362" s="28">
        <v>921</v>
      </c>
      <c r="R362" s="27" t="s">
        <v>294</v>
      </c>
      <c r="S362" s="20" t="s">
        <v>294</v>
      </c>
      <c r="T362" s="25" t="s">
        <v>306</v>
      </c>
      <c r="U362" s="28">
        <v>0</v>
      </c>
      <c r="V362" s="27" t="s">
        <v>294</v>
      </c>
      <c r="W362" s="20" t="s">
        <v>294</v>
      </c>
      <c r="X362" s="25" t="s">
        <v>306</v>
      </c>
      <c r="Y362" s="26">
        <v>2601</v>
      </c>
      <c r="Z362" s="27" t="s">
        <v>294</v>
      </c>
      <c r="AA362" s="20" t="s">
        <v>294</v>
      </c>
      <c r="AB362" s="25" t="s">
        <v>306</v>
      </c>
      <c r="AC362" s="28">
        <v>0</v>
      </c>
      <c r="AD362" s="27" t="s">
        <v>294</v>
      </c>
      <c r="AE362" s="20" t="s">
        <v>294</v>
      </c>
      <c r="AF362" s="25" t="s">
        <v>306</v>
      </c>
      <c r="AG362" s="26">
        <v>19222</v>
      </c>
      <c r="AH362" s="27" t="s">
        <v>294</v>
      </c>
    </row>
    <row r="363" spans="1:34" x14ac:dyDescent="0.25">
      <c r="A363" s="15"/>
      <c r="B363" s="21" t="s">
        <v>438</v>
      </c>
      <c r="C363" s="16" t="s">
        <v>294</v>
      </c>
      <c r="D363" s="12"/>
      <c r="E363" s="23">
        <v>420</v>
      </c>
      <c r="F363" s="14" t="s">
        <v>294</v>
      </c>
      <c r="G363" s="16" t="s">
        <v>294</v>
      </c>
      <c r="H363" s="12"/>
      <c r="I363" s="22">
        <v>1370</v>
      </c>
      <c r="J363" s="14" t="s">
        <v>294</v>
      </c>
      <c r="K363" s="16" t="s">
        <v>294</v>
      </c>
      <c r="L363" s="12"/>
      <c r="M363" s="22">
        <v>2680</v>
      </c>
      <c r="N363" s="14" t="s">
        <v>294</v>
      </c>
      <c r="O363" s="16" t="s">
        <v>294</v>
      </c>
      <c r="P363" s="12"/>
      <c r="Q363" s="23">
        <v>10</v>
      </c>
      <c r="R363" s="14" t="s">
        <v>294</v>
      </c>
      <c r="S363" s="16" t="s">
        <v>294</v>
      </c>
      <c r="T363" s="12"/>
      <c r="U363" s="23">
        <v>0</v>
      </c>
      <c r="V363" s="14" t="s">
        <v>294</v>
      </c>
      <c r="W363" s="16" t="s">
        <v>294</v>
      </c>
      <c r="X363" s="12"/>
      <c r="Y363" s="23">
        <v>362</v>
      </c>
      <c r="Z363" s="14" t="s">
        <v>294</v>
      </c>
      <c r="AA363" s="16" t="s">
        <v>294</v>
      </c>
      <c r="AB363" s="12"/>
      <c r="AC363" s="23">
        <v>0</v>
      </c>
      <c r="AD363" s="14" t="s">
        <v>294</v>
      </c>
      <c r="AE363" s="16" t="s">
        <v>294</v>
      </c>
      <c r="AF363" s="12"/>
      <c r="AG363" s="22">
        <v>4842</v>
      </c>
      <c r="AH363" s="14" t="s">
        <v>294</v>
      </c>
    </row>
    <row r="364" spans="1:34" x14ac:dyDescent="0.25">
      <c r="A364" s="15"/>
      <c r="B364" s="24" t="s">
        <v>439</v>
      </c>
      <c r="C364" s="20" t="s">
        <v>294</v>
      </c>
      <c r="D364" s="25"/>
      <c r="E364" s="28">
        <v>438</v>
      </c>
      <c r="F364" s="27" t="s">
        <v>294</v>
      </c>
      <c r="G364" s="20" t="s">
        <v>294</v>
      </c>
      <c r="H364" s="25"/>
      <c r="I364" s="28">
        <v>659</v>
      </c>
      <c r="J364" s="27" t="s">
        <v>294</v>
      </c>
      <c r="K364" s="20" t="s">
        <v>294</v>
      </c>
      <c r="L364" s="25"/>
      <c r="M364" s="28">
        <v>130</v>
      </c>
      <c r="N364" s="27" t="s">
        <v>294</v>
      </c>
      <c r="O364" s="20" t="s">
        <v>294</v>
      </c>
      <c r="P364" s="25"/>
      <c r="Q364" s="28">
        <v>134</v>
      </c>
      <c r="R364" s="27" t="s">
        <v>294</v>
      </c>
      <c r="S364" s="20" t="s">
        <v>294</v>
      </c>
      <c r="T364" s="25"/>
      <c r="U364" s="28">
        <v>0</v>
      </c>
      <c r="V364" s="27" t="s">
        <v>294</v>
      </c>
      <c r="W364" s="20" t="s">
        <v>294</v>
      </c>
      <c r="X364" s="25"/>
      <c r="Y364" s="28">
        <v>589</v>
      </c>
      <c r="Z364" s="27" t="s">
        <v>294</v>
      </c>
      <c r="AA364" s="20" t="s">
        <v>294</v>
      </c>
      <c r="AB364" s="25"/>
      <c r="AC364" s="28">
        <v>0</v>
      </c>
      <c r="AD364" s="27" t="s">
        <v>294</v>
      </c>
      <c r="AE364" s="20" t="s">
        <v>294</v>
      </c>
      <c r="AF364" s="25"/>
      <c r="AG364" s="26">
        <v>1950</v>
      </c>
      <c r="AH364" s="27" t="s">
        <v>294</v>
      </c>
    </row>
    <row r="365" spans="1:34" ht="15.75" thickBot="1" x14ac:dyDescent="0.3">
      <c r="A365" s="15"/>
      <c r="B365" s="21" t="s">
        <v>440</v>
      </c>
      <c r="C365" s="16" t="s">
        <v>294</v>
      </c>
      <c r="D365" s="12"/>
      <c r="E365" s="23">
        <v>784</v>
      </c>
      <c r="F365" s="14" t="s">
        <v>294</v>
      </c>
      <c r="G365" s="16" t="s">
        <v>294</v>
      </c>
      <c r="H365" s="12"/>
      <c r="I365" s="23">
        <v>826</v>
      </c>
      <c r="J365" s="14" t="s">
        <v>294</v>
      </c>
      <c r="K365" s="16" t="s">
        <v>294</v>
      </c>
      <c r="L365" s="12"/>
      <c r="M365" s="23">
        <v>710</v>
      </c>
      <c r="N365" s="14" t="s">
        <v>294</v>
      </c>
      <c r="O365" s="16" t="s">
        <v>294</v>
      </c>
      <c r="P365" s="12"/>
      <c r="Q365" s="23">
        <v>164</v>
      </c>
      <c r="R365" s="14" t="s">
        <v>294</v>
      </c>
      <c r="S365" s="16" t="s">
        <v>294</v>
      </c>
      <c r="T365" s="12"/>
      <c r="U365" s="23">
        <v>0</v>
      </c>
      <c r="V365" s="14" t="s">
        <v>294</v>
      </c>
      <c r="W365" s="16" t="s">
        <v>294</v>
      </c>
      <c r="X365" s="12"/>
      <c r="Y365" s="23">
        <v>537</v>
      </c>
      <c r="Z365" s="14" t="s">
        <v>294</v>
      </c>
      <c r="AA365" s="16" t="s">
        <v>294</v>
      </c>
      <c r="AB365" s="12"/>
      <c r="AC365" s="23">
        <v>0</v>
      </c>
      <c r="AD365" s="14" t="s">
        <v>294</v>
      </c>
      <c r="AE365" s="16" t="s">
        <v>294</v>
      </c>
      <c r="AF365" s="12"/>
      <c r="AG365" s="22">
        <v>3021</v>
      </c>
      <c r="AH365" s="14" t="s">
        <v>294</v>
      </c>
    </row>
    <row r="366" spans="1:34" x14ac:dyDescent="0.25">
      <c r="A366" s="15"/>
      <c r="B366" s="13"/>
      <c r="C366" s="13" t="s">
        <v>294</v>
      </c>
      <c r="D366" s="29"/>
      <c r="E366" s="29"/>
      <c r="F366" s="13"/>
      <c r="G366" s="13" t="s">
        <v>294</v>
      </c>
      <c r="H366" s="29"/>
      <c r="I366" s="29"/>
      <c r="J366" s="13"/>
      <c r="K366" s="13" t="s">
        <v>294</v>
      </c>
      <c r="L366" s="29"/>
      <c r="M366" s="29"/>
      <c r="N366" s="13"/>
      <c r="O366" s="13" t="s">
        <v>294</v>
      </c>
      <c r="P366" s="29"/>
      <c r="Q366" s="29"/>
      <c r="R366" s="13"/>
      <c r="S366" s="13" t="s">
        <v>294</v>
      </c>
      <c r="T366" s="29"/>
      <c r="U366" s="29"/>
      <c r="V366" s="13"/>
      <c r="W366" s="13" t="s">
        <v>294</v>
      </c>
      <c r="X366" s="29"/>
      <c r="Y366" s="29"/>
      <c r="Z366" s="13"/>
      <c r="AA366" s="13" t="s">
        <v>294</v>
      </c>
      <c r="AB366" s="29"/>
      <c r="AC366" s="29"/>
      <c r="AD366" s="13"/>
      <c r="AE366" s="13" t="s">
        <v>294</v>
      </c>
      <c r="AF366" s="29"/>
      <c r="AG366" s="29"/>
      <c r="AH366" s="13"/>
    </row>
    <row r="367" spans="1:34" x14ac:dyDescent="0.25">
      <c r="A367" s="15"/>
      <c r="B367" s="30" t="s">
        <v>442</v>
      </c>
      <c r="C367" s="20" t="s">
        <v>294</v>
      </c>
      <c r="D367" s="25"/>
      <c r="E367" s="26">
        <v>5042</v>
      </c>
      <c r="F367" s="27" t="s">
        <v>294</v>
      </c>
      <c r="G367" s="20" t="s">
        <v>294</v>
      </c>
      <c r="H367" s="25"/>
      <c r="I367" s="26">
        <v>10218</v>
      </c>
      <c r="J367" s="27" t="s">
        <v>294</v>
      </c>
      <c r="K367" s="20" t="s">
        <v>294</v>
      </c>
      <c r="L367" s="25"/>
      <c r="M367" s="26">
        <v>8457</v>
      </c>
      <c r="N367" s="27" t="s">
        <v>294</v>
      </c>
      <c r="O367" s="20" t="s">
        <v>294</v>
      </c>
      <c r="P367" s="25"/>
      <c r="Q367" s="26">
        <v>1229</v>
      </c>
      <c r="R367" s="27" t="s">
        <v>294</v>
      </c>
      <c r="S367" s="20" t="s">
        <v>294</v>
      </c>
      <c r="T367" s="25"/>
      <c r="U367" s="28">
        <v>0</v>
      </c>
      <c r="V367" s="27" t="s">
        <v>294</v>
      </c>
      <c r="W367" s="20" t="s">
        <v>294</v>
      </c>
      <c r="X367" s="25"/>
      <c r="Y367" s="26">
        <v>4089</v>
      </c>
      <c r="Z367" s="27" t="s">
        <v>294</v>
      </c>
      <c r="AA367" s="20" t="s">
        <v>294</v>
      </c>
      <c r="AB367" s="25"/>
      <c r="AC367" s="28">
        <v>0</v>
      </c>
      <c r="AD367" s="27" t="s">
        <v>294</v>
      </c>
      <c r="AE367" s="20" t="s">
        <v>294</v>
      </c>
      <c r="AF367" s="25"/>
      <c r="AG367" s="26">
        <v>29035</v>
      </c>
      <c r="AH367" s="27" t="s">
        <v>294</v>
      </c>
    </row>
    <row r="368" spans="1:34" x14ac:dyDescent="0.25">
      <c r="A368" s="15"/>
      <c r="B368" s="31" t="s">
        <v>443</v>
      </c>
      <c r="C368" s="16" t="s">
        <v>294</v>
      </c>
      <c r="D368" s="12"/>
      <c r="E368" s="23">
        <v>576</v>
      </c>
      <c r="F368" s="14" t="s">
        <v>294</v>
      </c>
      <c r="G368" s="16" t="s">
        <v>294</v>
      </c>
      <c r="H368" s="12"/>
      <c r="I368" s="22">
        <v>1802</v>
      </c>
      <c r="J368" s="14" t="s">
        <v>294</v>
      </c>
      <c r="K368" s="16" t="s">
        <v>294</v>
      </c>
      <c r="L368" s="12"/>
      <c r="M368" s="22">
        <v>1788</v>
      </c>
      <c r="N368" s="14" t="s">
        <v>294</v>
      </c>
      <c r="O368" s="16" t="s">
        <v>294</v>
      </c>
      <c r="P368" s="12"/>
      <c r="Q368" s="23">
        <v>384</v>
      </c>
      <c r="R368" s="14" t="s">
        <v>294</v>
      </c>
      <c r="S368" s="16" t="s">
        <v>294</v>
      </c>
      <c r="T368" s="12"/>
      <c r="U368" s="23">
        <v>0</v>
      </c>
      <c r="V368" s="14" t="s">
        <v>294</v>
      </c>
      <c r="W368" s="16" t="s">
        <v>294</v>
      </c>
      <c r="X368" s="12"/>
      <c r="Y368" s="23">
        <v>783</v>
      </c>
      <c r="Z368" s="14" t="s">
        <v>294</v>
      </c>
      <c r="AA368" s="16" t="s">
        <v>294</v>
      </c>
      <c r="AB368" s="12"/>
      <c r="AC368" s="23">
        <v>0</v>
      </c>
      <c r="AD368" s="14" t="s">
        <v>294</v>
      </c>
      <c r="AE368" s="16" t="s">
        <v>294</v>
      </c>
      <c r="AF368" s="12"/>
      <c r="AG368" s="22">
        <v>5333</v>
      </c>
      <c r="AH368" s="14" t="s">
        <v>294</v>
      </c>
    </row>
    <row r="369" spans="1:34" x14ac:dyDescent="0.25">
      <c r="A369" s="15"/>
      <c r="B369" s="18" t="s">
        <v>444</v>
      </c>
      <c r="C369" s="20" t="s">
        <v>294</v>
      </c>
      <c r="D369" s="25"/>
      <c r="E369" s="28">
        <v>857</v>
      </c>
      <c r="F369" s="27" t="s">
        <v>294</v>
      </c>
      <c r="G369" s="20" t="s">
        <v>294</v>
      </c>
      <c r="H369" s="25"/>
      <c r="I369" s="28">
        <v>231</v>
      </c>
      <c r="J369" s="27" t="s">
        <v>294</v>
      </c>
      <c r="K369" s="20" t="s">
        <v>294</v>
      </c>
      <c r="L369" s="25"/>
      <c r="M369" s="28">
        <v>79</v>
      </c>
      <c r="N369" s="27" t="s">
        <v>294</v>
      </c>
      <c r="O369" s="20" t="s">
        <v>294</v>
      </c>
      <c r="P369" s="25"/>
      <c r="Q369" s="26">
        <v>1341</v>
      </c>
      <c r="R369" s="27" t="s">
        <v>294</v>
      </c>
      <c r="S369" s="20" t="s">
        <v>294</v>
      </c>
      <c r="T369" s="25"/>
      <c r="U369" s="28">
        <v>0</v>
      </c>
      <c r="V369" s="27" t="s">
        <v>294</v>
      </c>
      <c r="W369" s="20" t="s">
        <v>294</v>
      </c>
      <c r="X369" s="25"/>
      <c r="Y369" s="26">
        <v>1660</v>
      </c>
      <c r="Z369" s="27" t="s">
        <v>294</v>
      </c>
      <c r="AA369" s="20" t="s">
        <v>294</v>
      </c>
      <c r="AB369" s="25"/>
      <c r="AC369" s="28">
        <v>0</v>
      </c>
      <c r="AD369" s="27" t="s">
        <v>294</v>
      </c>
      <c r="AE369" s="20" t="s">
        <v>294</v>
      </c>
      <c r="AF369" s="25"/>
      <c r="AG369" s="26">
        <v>4168</v>
      </c>
      <c r="AH369" s="27" t="s">
        <v>294</v>
      </c>
    </row>
    <row r="370" spans="1:34" ht="15.75" thickBot="1" x14ac:dyDescent="0.3">
      <c r="A370" s="15"/>
      <c r="B370" s="31" t="s">
        <v>114</v>
      </c>
      <c r="C370" s="16" t="s">
        <v>294</v>
      </c>
      <c r="D370" s="12"/>
      <c r="E370" s="23">
        <v>222</v>
      </c>
      <c r="F370" s="14" t="s">
        <v>294</v>
      </c>
      <c r="G370" s="16" t="s">
        <v>294</v>
      </c>
      <c r="H370" s="12"/>
      <c r="I370" s="23">
        <v>110</v>
      </c>
      <c r="J370" s="14" t="s">
        <v>294</v>
      </c>
      <c r="K370" s="16" t="s">
        <v>294</v>
      </c>
      <c r="L370" s="12"/>
      <c r="M370" s="23">
        <v>107</v>
      </c>
      <c r="N370" s="14" t="s">
        <v>294</v>
      </c>
      <c r="O370" s="16" t="s">
        <v>294</v>
      </c>
      <c r="P370" s="12"/>
      <c r="Q370" s="22">
        <v>2336</v>
      </c>
      <c r="R370" s="14" t="s">
        <v>294</v>
      </c>
      <c r="S370" s="16" t="s">
        <v>294</v>
      </c>
      <c r="T370" s="12"/>
      <c r="U370" s="23">
        <v>0</v>
      </c>
      <c r="V370" s="14" t="s">
        <v>294</v>
      </c>
      <c r="W370" s="16" t="s">
        <v>294</v>
      </c>
      <c r="X370" s="12"/>
      <c r="Y370" s="23">
        <v>223</v>
      </c>
      <c r="Z370" s="14" t="s">
        <v>294</v>
      </c>
      <c r="AA370" s="16" t="s">
        <v>294</v>
      </c>
      <c r="AB370" s="12"/>
      <c r="AC370" s="23">
        <v>0</v>
      </c>
      <c r="AD370" s="14" t="s">
        <v>294</v>
      </c>
      <c r="AE370" s="16" t="s">
        <v>294</v>
      </c>
      <c r="AF370" s="12"/>
      <c r="AG370" s="22">
        <v>2998</v>
      </c>
      <c r="AH370" s="14" t="s">
        <v>294</v>
      </c>
    </row>
    <row r="371" spans="1:34" x14ac:dyDescent="0.25">
      <c r="A371" s="15"/>
      <c r="B371" s="13"/>
      <c r="C371" s="13" t="s">
        <v>294</v>
      </c>
      <c r="D371" s="29"/>
      <c r="E371" s="29"/>
      <c r="F371" s="13"/>
      <c r="G371" s="13" t="s">
        <v>294</v>
      </c>
      <c r="H371" s="29"/>
      <c r="I371" s="29"/>
      <c r="J371" s="13"/>
      <c r="K371" s="13" t="s">
        <v>294</v>
      </c>
      <c r="L371" s="29"/>
      <c r="M371" s="29"/>
      <c r="N371" s="13"/>
      <c r="O371" s="13" t="s">
        <v>294</v>
      </c>
      <c r="P371" s="29"/>
      <c r="Q371" s="29"/>
      <c r="R371" s="13"/>
      <c r="S371" s="13" t="s">
        <v>294</v>
      </c>
      <c r="T371" s="29"/>
      <c r="U371" s="29"/>
      <c r="V371" s="13"/>
      <c r="W371" s="13" t="s">
        <v>294</v>
      </c>
      <c r="X371" s="29"/>
      <c r="Y371" s="29"/>
      <c r="Z371" s="13"/>
      <c r="AA371" s="13" t="s">
        <v>294</v>
      </c>
      <c r="AB371" s="29"/>
      <c r="AC371" s="29"/>
      <c r="AD371" s="13"/>
      <c r="AE371" s="13" t="s">
        <v>294</v>
      </c>
      <c r="AF371" s="29"/>
      <c r="AG371" s="29"/>
      <c r="AH371" s="13"/>
    </row>
    <row r="372" spans="1:34" ht="15.75" thickBot="1" x14ac:dyDescent="0.3">
      <c r="A372" s="15"/>
      <c r="B372" s="30" t="s">
        <v>139</v>
      </c>
      <c r="C372" s="20" t="s">
        <v>294</v>
      </c>
      <c r="D372" s="25" t="s">
        <v>306</v>
      </c>
      <c r="E372" s="26">
        <v>6697</v>
      </c>
      <c r="F372" s="27" t="s">
        <v>294</v>
      </c>
      <c r="G372" s="20" t="s">
        <v>294</v>
      </c>
      <c r="H372" s="25" t="s">
        <v>306</v>
      </c>
      <c r="I372" s="26">
        <v>12361</v>
      </c>
      <c r="J372" s="27" t="s">
        <v>294</v>
      </c>
      <c r="K372" s="20" t="s">
        <v>294</v>
      </c>
      <c r="L372" s="25" t="s">
        <v>306</v>
      </c>
      <c r="M372" s="26">
        <v>10431</v>
      </c>
      <c r="N372" s="27" t="s">
        <v>294</v>
      </c>
      <c r="O372" s="20" t="s">
        <v>294</v>
      </c>
      <c r="P372" s="25" t="s">
        <v>306</v>
      </c>
      <c r="Q372" s="26">
        <v>5290</v>
      </c>
      <c r="R372" s="27" t="s">
        <v>294</v>
      </c>
      <c r="S372" s="20" t="s">
        <v>294</v>
      </c>
      <c r="T372" s="25" t="s">
        <v>306</v>
      </c>
      <c r="U372" s="28">
        <v>0</v>
      </c>
      <c r="V372" s="27" t="s">
        <v>294</v>
      </c>
      <c r="W372" s="20" t="s">
        <v>294</v>
      </c>
      <c r="X372" s="25" t="s">
        <v>306</v>
      </c>
      <c r="Y372" s="26">
        <v>6755</v>
      </c>
      <c r="Z372" s="27" t="s">
        <v>294</v>
      </c>
      <c r="AA372" s="20" t="s">
        <v>294</v>
      </c>
      <c r="AB372" s="25" t="s">
        <v>306</v>
      </c>
      <c r="AC372" s="28">
        <v>0</v>
      </c>
      <c r="AD372" s="27" t="s">
        <v>294</v>
      </c>
      <c r="AE372" s="20" t="s">
        <v>294</v>
      </c>
      <c r="AF372" s="25" t="s">
        <v>306</v>
      </c>
      <c r="AG372" s="26">
        <v>41534</v>
      </c>
      <c r="AH372" s="27" t="s">
        <v>294</v>
      </c>
    </row>
    <row r="373" spans="1:34" ht="15.75" thickTop="1" x14ac:dyDescent="0.25">
      <c r="A373" s="15"/>
      <c r="B373" s="13"/>
      <c r="C373" s="13" t="s">
        <v>294</v>
      </c>
      <c r="D373" s="33"/>
      <c r="E373" s="33"/>
      <c r="F373" s="13"/>
      <c r="G373" s="13" t="s">
        <v>294</v>
      </c>
      <c r="H373" s="33"/>
      <c r="I373" s="33"/>
      <c r="J373" s="13"/>
      <c r="K373" s="13" t="s">
        <v>294</v>
      </c>
      <c r="L373" s="33"/>
      <c r="M373" s="33"/>
      <c r="N373" s="13"/>
      <c r="O373" s="13" t="s">
        <v>294</v>
      </c>
      <c r="P373" s="33"/>
      <c r="Q373" s="33"/>
      <c r="R373" s="13"/>
      <c r="S373" s="13" t="s">
        <v>294</v>
      </c>
      <c r="T373" s="33"/>
      <c r="U373" s="33"/>
      <c r="V373" s="13"/>
      <c r="W373" s="13" t="s">
        <v>294</v>
      </c>
      <c r="X373" s="33"/>
      <c r="Y373" s="33"/>
      <c r="Z373" s="13"/>
      <c r="AA373" s="13" t="s">
        <v>294</v>
      </c>
      <c r="AB373" s="33"/>
      <c r="AC373" s="33"/>
      <c r="AD373" s="13"/>
      <c r="AE373" s="13" t="s">
        <v>294</v>
      </c>
      <c r="AF373" s="33"/>
      <c r="AG373" s="33"/>
      <c r="AH373" s="13"/>
    </row>
    <row r="374" spans="1:34" x14ac:dyDescent="0.25">
      <c r="A374" s="15"/>
      <c r="B374" s="51" t="s">
        <v>997</v>
      </c>
      <c r="C374" s="51"/>
      <c r="D374" s="51"/>
      <c r="E374" s="51"/>
      <c r="F374" s="51"/>
      <c r="G374" s="51"/>
      <c r="H374" s="51"/>
      <c r="I374" s="51"/>
      <c r="J374" s="51"/>
      <c r="K374" s="51"/>
      <c r="L374" s="51"/>
      <c r="M374" s="51"/>
      <c r="N374" s="51"/>
      <c r="O374" s="51"/>
      <c r="P374" s="51"/>
      <c r="Q374" s="51"/>
      <c r="R374" s="51"/>
      <c r="S374" s="51"/>
      <c r="T374" s="51"/>
      <c r="U374" s="51"/>
      <c r="V374" s="51"/>
      <c r="W374" s="51"/>
      <c r="X374" s="51"/>
      <c r="Y374" s="51"/>
      <c r="Z374" s="51"/>
      <c r="AA374" s="51"/>
      <c r="AB374" s="51"/>
      <c r="AC374" s="51"/>
      <c r="AD374" s="51"/>
      <c r="AE374" s="51"/>
      <c r="AF374" s="51"/>
      <c r="AG374" s="51"/>
      <c r="AH374" s="51"/>
    </row>
    <row r="375" spans="1:34" x14ac:dyDescent="0.25">
      <c r="A375" s="15"/>
      <c r="B375" s="54" t="s">
        <v>998</v>
      </c>
      <c r="C375" s="54"/>
      <c r="D375" s="54"/>
      <c r="E375" s="54"/>
      <c r="F375" s="54"/>
      <c r="G375" s="54"/>
      <c r="H375" s="54"/>
      <c r="I375" s="54"/>
      <c r="J375" s="54"/>
      <c r="K375" s="54"/>
      <c r="L375" s="54"/>
      <c r="M375" s="54"/>
      <c r="N375" s="54"/>
      <c r="O375" s="54"/>
      <c r="P375" s="54"/>
      <c r="Q375" s="54"/>
      <c r="R375" s="54"/>
      <c r="S375" s="54"/>
      <c r="T375" s="54"/>
      <c r="U375" s="54"/>
      <c r="V375" s="54"/>
      <c r="W375" s="54"/>
      <c r="X375" s="54"/>
      <c r="Y375" s="54"/>
      <c r="Z375" s="54"/>
      <c r="AA375" s="54"/>
      <c r="AB375" s="54"/>
      <c r="AC375" s="54"/>
      <c r="AD375" s="54"/>
      <c r="AE375" s="54"/>
      <c r="AF375" s="54"/>
      <c r="AG375" s="54"/>
      <c r="AH375" s="54"/>
    </row>
    <row r="376" spans="1:34" x14ac:dyDescent="0.25">
      <c r="A376" s="15"/>
      <c r="B376" s="54" t="s">
        <v>999</v>
      </c>
      <c r="C376" s="54"/>
      <c r="D376" s="54"/>
      <c r="E376" s="54"/>
      <c r="F376" s="54"/>
      <c r="G376" s="54"/>
      <c r="H376" s="54"/>
      <c r="I376" s="54"/>
      <c r="J376" s="54"/>
      <c r="K376" s="54"/>
      <c r="L376" s="54"/>
      <c r="M376" s="54"/>
      <c r="N376" s="54"/>
      <c r="O376" s="54"/>
      <c r="P376" s="54"/>
      <c r="Q376" s="54"/>
      <c r="R376" s="54"/>
      <c r="S376" s="54"/>
      <c r="T376" s="54"/>
      <c r="U376" s="54"/>
      <c r="V376" s="54"/>
      <c r="W376" s="54"/>
      <c r="X376" s="54"/>
      <c r="Y376" s="54"/>
      <c r="Z376" s="54"/>
      <c r="AA376" s="54"/>
      <c r="AB376" s="54"/>
      <c r="AC376" s="54"/>
      <c r="AD376" s="54"/>
      <c r="AE376" s="54"/>
      <c r="AF376" s="54"/>
      <c r="AG376" s="54"/>
      <c r="AH376" s="54"/>
    </row>
    <row r="377" spans="1:34" x14ac:dyDescent="0.25">
      <c r="A377" s="15"/>
      <c r="B377" s="54" t="s">
        <v>1000</v>
      </c>
      <c r="C377" s="54"/>
      <c r="D377" s="54"/>
      <c r="E377" s="54"/>
      <c r="F377" s="54"/>
      <c r="G377" s="54"/>
      <c r="H377" s="54"/>
      <c r="I377" s="54"/>
      <c r="J377" s="54"/>
      <c r="K377" s="54"/>
      <c r="L377" s="54"/>
      <c r="M377" s="54"/>
      <c r="N377" s="54"/>
      <c r="O377" s="54"/>
      <c r="P377" s="54"/>
      <c r="Q377" s="54"/>
      <c r="R377" s="54"/>
      <c r="S377" s="54"/>
      <c r="T377" s="54"/>
      <c r="U377" s="54"/>
      <c r="V377" s="54"/>
      <c r="W377" s="54"/>
      <c r="X377" s="54"/>
      <c r="Y377" s="54"/>
      <c r="Z377" s="54"/>
      <c r="AA377" s="54"/>
      <c r="AB377" s="54"/>
      <c r="AC377" s="54"/>
      <c r="AD377" s="54"/>
      <c r="AE377" s="54"/>
      <c r="AF377" s="54"/>
      <c r="AG377" s="54"/>
      <c r="AH377" s="54"/>
    </row>
    <row r="378" spans="1:34" x14ac:dyDescent="0.25">
      <c r="A378" s="15"/>
      <c r="B378" s="54" t="s">
        <v>1001</v>
      </c>
      <c r="C378" s="54"/>
      <c r="D378" s="54"/>
      <c r="E378" s="54"/>
      <c r="F378" s="54"/>
      <c r="G378" s="54"/>
      <c r="H378" s="54"/>
      <c r="I378" s="54"/>
      <c r="J378" s="54"/>
      <c r="K378" s="54"/>
      <c r="L378" s="54"/>
      <c r="M378" s="54"/>
      <c r="N378" s="54"/>
      <c r="O378" s="54"/>
      <c r="P378" s="54"/>
      <c r="Q378" s="54"/>
      <c r="R378" s="54"/>
      <c r="S378" s="54"/>
      <c r="T378" s="54"/>
      <c r="U378" s="54"/>
      <c r="V378" s="54"/>
      <c r="W378" s="54"/>
      <c r="X378" s="54"/>
      <c r="Y378" s="54"/>
      <c r="Z378" s="54"/>
      <c r="AA378" s="54"/>
      <c r="AB378" s="54"/>
      <c r="AC378" s="54"/>
      <c r="AD378" s="54"/>
      <c r="AE378" s="54"/>
      <c r="AF378" s="54"/>
      <c r="AG378" s="54"/>
      <c r="AH378" s="54"/>
    </row>
    <row r="379" spans="1:34" x14ac:dyDescent="0.25">
      <c r="A379" s="15"/>
      <c r="B379" s="54" t="s">
        <v>1002</v>
      </c>
      <c r="C379" s="54"/>
      <c r="D379" s="54"/>
      <c r="E379" s="54"/>
      <c r="F379" s="54"/>
      <c r="G379" s="54"/>
      <c r="H379" s="54"/>
      <c r="I379" s="54"/>
      <c r="J379" s="54"/>
      <c r="K379" s="54"/>
      <c r="L379" s="54"/>
      <c r="M379" s="54"/>
      <c r="N379" s="54"/>
      <c r="O379" s="54"/>
      <c r="P379" s="54"/>
      <c r="Q379" s="54"/>
      <c r="R379" s="54"/>
      <c r="S379" s="54"/>
      <c r="T379" s="54"/>
      <c r="U379" s="54"/>
      <c r="V379" s="54"/>
      <c r="W379" s="54"/>
      <c r="X379" s="54"/>
      <c r="Y379" s="54"/>
      <c r="Z379" s="54"/>
      <c r="AA379" s="54"/>
      <c r="AB379" s="54"/>
      <c r="AC379" s="54"/>
      <c r="AD379" s="54"/>
      <c r="AE379" s="54"/>
      <c r="AF379" s="54"/>
      <c r="AG379" s="54"/>
      <c r="AH379" s="54"/>
    </row>
    <row r="380" spans="1:34" x14ac:dyDescent="0.25">
      <c r="A380" s="15"/>
      <c r="B380" s="52"/>
      <c r="C380" s="52"/>
      <c r="D380" s="52"/>
      <c r="E380" s="52"/>
      <c r="F380" s="52"/>
      <c r="G380" s="52"/>
      <c r="H380" s="52"/>
      <c r="I380" s="52"/>
      <c r="J380" s="52"/>
      <c r="K380" s="52"/>
      <c r="L380" s="52"/>
      <c r="M380" s="52"/>
      <c r="N380" s="52"/>
      <c r="O380" s="52"/>
      <c r="P380" s="52"/>
      <c r="Q380" s="52"/>
      <c r="R380" s="52"/>
      <c r="S380" s="52"/>
      <c r="T380" s="52"/>
      <c r="U380" s="52"/>
      <c r="V380" s="52"/>
      <c r="W380" s="52"/>
      <c r="X380" s="52"/>
      <c r="Y380" s="52"/>
      <c r="Z380" s="52"/>
      <c r="AA380" s="52"/>
      <c r="AB380" s="52"/>
      <c r="AC380" s="52"/>
      <c r="AD380" s="52"/>
      <c r="AE380" s="52"/>
      <c r="AF380" s="52"/>
      <c r="AG380" s="52"/>
      <c r="AH380" s="52"/>
    </row>
    <row r="381" spans="1:34" x14ac:dyDescent="0.25">
      <c r="A381" s="15"/>
      <c r="B381" s="51" t="s">
        <v>1003</v>
      </c>
      <c r="C381" s="51"/>
      <c r="D381" s="51"/>
      <c r="E381" s="51"/>
      <c r="F381" s="51"/>
      <c r="G381" s="51"/>
      <c r="H381" s="51"/>
      <c r="I381" s="51"/>
      <c r="J381" s="51"/>
      <c r="K381" s="51"/>
      <c r="L381" s="51"/>
      <c r="M381" s="51"/>
      <c r="N381" s="51"/>
      <c r="O381" s="51"/>
      <c r="P381" s="51"/>
      <c r="Q381" s="51"/>
      <c r="R381" s="51"/>
      <c r="S381" s="51"/>
      <c r="T381" s="51"/>
      <c r="U381" s="51"/>
      <c r="V381" s="51"/>
      <c r="W381" s="51"/>
      <c r="X381" s="51"/>
      <c r="Y381" s="51"/>
      <c r="Z381" s="51"/>
      <c r="AA381" s="51"/>
      <c r="AB381" s="51"/>
      <c r="AC381" s="51"/>
      <c r="AD381" s="51"/>
      <c r="AE381" s="51"/>
      <c r="AF381" s="51"/>
      <c r="AG381" s="51"/>
      <c r="AH381" s="51"/>
    </row>
    <row r="382" spans="1:34" x14ac:dyDescent="0.25">
      <c r="A382" s="15"/>
      <c r="B382" s="54" t="s">
        <v>1004</v>
      </c>
      <c r="C382" s="54"/>
      <c r="D382" s="54"/>
      <c r="E382" s="54"/>
      <c r="F382" s="54"/>
      <c r="G382" s="54"/>
      <c r="H382" s="54"/>
      <c r="I382" s="54"/>
      <c r="J382" s="54"/>
      <c r="K382" s="54"/>
      <c r="L382" s="54"/>
      <c r="M382" s="54"/>
      <c r="N382" s="54"/>
      <c r="O382" s="54"/>
      <c r="P382" s="54"/>
      <c r="Q382" s="54"/>
      <c r="R382" s="54"/>
      <c r="S382" s="54"/>
      <c r="T382" s="54"/>
      <c r="U382" s="54"/>
      <c r="V382" s="54"/>
      <c r="W382" s="54"/>
      <c r="X382" s="54"/>
      <c r="Y382" s="54"/>
      <c r="Z382" s="54"/>
      <c r="AA382" s="54"/>
      <c r="AB382" s="54"/>
      <c r="AC382" s="54"/>
      <c r="AD382" s="54"/>
      <c r="AE382" s="54"/>
      <c r="AF382" s="54"/>
      <c r="AG382" s="54"/>
      <c r="AH382" s="54"/>
    </row>
    <row r="383" spans="1:34" x14ac:dyDescent="0.25">
      <c r="A383" s="15"/>
      <c r="B383" s="54" t="s">
        <v>1005</v>
      </c>
      <c r="C383" s="54"/>
      <c r="D383" s="54"/>
      <c r="E383" s="54"/>
      <c r="F383" s="54"/>
      <c r="G383" s="54"/>
      <c r="H383" s="54"/>
      <c r="I383" s="54"/>
      <c r="J383" s="54"/>
      <c r="K383" s="54"/>
      <c r="L383" s="54"/>
      <c r="M383" s="54"/>
      <c r="N383" s="54"/>
      <c r="O383" s="54"/>
      <c r="P383" s="54"/>
      <c r="Q383" s="54"/>
      <c r="R383" s="54"/>
      <c r="S383" s="54"/>
      <c r="T383" s="54"/>
      <c r="U383" s="54"/>
      <c r="V383" s="54"/>
      <c r="W383" s="54"/>
      <c r="X383" s="54"/>
      <c r="Y383" s="54"/>
      <c r="Z383" s="54"/>
      <c r="AA383" s="54"/>
      <c r="AB383" s="54"/>
      <c r="AC383" s="54"/>
      <c r="AD383" s="54"/>
      <c r="AE383" s="54"/>
      <c r="AF383" s="54"/>
      <c r="AG383" s="54"/>
      <c r="AH383" s="54"/>
    </row>
    <row r="384" spans="1:34" x14ac:dyDescent="0.25">
      <c r="A384" s="15"/>
      <c r="B384" s="51" t="s">
        <v>1006</v>
      </c>
      <c r="C384" s="51"/>
      <c r="D384" s="51"/>
      <c r="E384" s="51"/>
      <c r="F384" s="51"/>
      <c r="G384" s="51"/>
      <c r="H384" s="51"/>
      <c r="I384" s="51"/>
      <c r="J384" s="51"/>
      <c r="K384" s="51"/>
      <c r="L384" s="51"/>
      <c r="M384" s="51"/>
      <c r="N384" s="51"/>
      <c r="O384" s="51"/>
      <c r="P384" s="51"/>
      <c r="Q384" s="51"/>
      <c r="R384" s="51"/>
      <c r="S384" s="51"/>
      <c r="T384" s="51"/>
      <c r="U384" s="51"/>
      <c r="V384" s="51"/>
      <c r="W384" s="51"/>
      <c r="X384" s="51"/>
      <c r="Y384" s="51"/>
      <c r="Z384" s="51"/>
      <c r="AA384" s="51"/>
      <c r="AB384" s="51"/>
      <c r="AC384" s="51"/>
      <c r="AD384" s="51"/>
      <c r="AE384" s="51"/>
      <c r="AF384" s="51"/>
      <c r="AG384" s="51"/>
      <c r="AH384" s="51"/>
    </row>
    <row r="385" spans="1:34" x14ac:dyDescent="0.25">
      <c r="A385" s="15"/>
      <c r="B385" s="53"/>
      <c r="C385" s="53"/>
      <c r="D385" s="53"/>
      <c r="E385" s="53"/>
      <c r="F385" s="53"/>
      <c r="G385" s="53"/>
      <c r="H385" s="53"/>
      <c r="I385" s="53"/>
      <c r="J385" s="53"/>
      <c r="K385" s="53"/>
      <c r="L385" s="53"/>
      <c r="M385" s="53"/>
      <c r="N385" s="53"/>
      <c r="O385" s="53"/>
      <c r="P385" s="53"/>
      <c r="Q385" s="53"/>
      <c r="R385" s="53"/>
      <c r="S385" s="53"/>
      <c r="T385" s="53"/>
      <c r="U385" s="53"/>
      <c r="V385" s="53"/>
      <c r="W385" s="53"/>
      <c r="X385" s="53"/>
      <c r="Y385" s="53"/>
      <c r="Z385" s="53"/>
      <c r="AA385" s="53"/>
      <c r="AB385" s="53"/>
      <c r="AC385" s="53"/>
      <c r="AD385" s="53"/>
      <c r="AE385" s="53"/>
      <c r="AF385" s="53"/>
      <c r="AG385" s="53"/>
      <c r="AH385" s="53"/>
    </row>
    <row r="386" spans="1:34" x14ac:dyDescent="0.25">
      <c r="A386" s="15"/>
      <c r="B386" s="4"/>
      <c r="C386" s="4"/>
      <c r="D386" s="4"/>
      <c r="E386" s="4"/>
      <c r="F386" s="4"/>
      <c r="G386" s="4"/>
      <c r="H386" s="4"/>
      <c r="I386" s="4"/>
      <c r="J386" s="4"/>
      <c r="K386" s="4"/>
      <c r="L386" s="4"/>
      <c r="M386" s="4"/>
      <c r="N386" s="4"/>
      <c r="O386" s="4"/>
      <c r="P386" s="4"/>
      <c r="Q386" s="4"/>
      <c r="R386" s="4"/>
      <c r="S386" s="4"/>
      <c r="T386" s="4"/>
      <c r="U386" s="4"/>
      <c r="V386" s="4"/>
    </row>
    <row r="387" spans="1:34" x14ac:dyDescent="0.25">
      <c r="A387" s="15"/>
      <c r="B387" s="35"/>
      <c r="C387" s="35" t="s">
        <v>294</v>
      </c>
      <c r="D387" s="46" t="s">
        <v>959</v>
      </c>
      <c r="E387" s="46"/>
      <c r="F387" s="35"/>
      <c r="G387" s="35" t="s">
        <v>294</v>
      </c>
      <c r="H387" s="46" t="s">
        <v>961</v>
      </c>
      <c r="I387" s="46"/>
      <c r="J387" s="35"/>
      <c r="K387" s="35" t="s">
        <v>294</v>
      </c>
      <c r="L387" s="46" t="s">
        <v>139</v>
      </c>
      <c r="M387" s="46"/>
      <c r="N387" s="35"/>
      <c r="O387" s="35" t="s">
        <v>294</v>
      </c>
      <c r="P387" s="46" t="s">
        <v>976</v>
      </c>
      <c r="Q387" s="46"/>
      <c r="R387" s="35"/>
      <c r="S387" s="35" t="s">
        <v>294</v>
      </c>
      <c r="T387" s="46" t="s">
        <v>139</v>
      </c>
      <c r="U387" s="46"/>
      <c r="V387" s="35"/>
    </row>
    <row r="388" spans="1:34" x14ac:dyDescent="0.25">
      <c r="A388" s="15"/>
      <c r="B388" s="35"/>
      <c r="C388" s="35"/>
      <c r="D388" s="46" t="s">
        <v>1007</v>
      </c>
      <c r="E388" s="46"/>
      <c r="F388" s="35"/>
      <c r="G388" s="35"/>
      <c r="H388" s="46" t="s">
        <v>975</v>
      </c>
      <c r="I388" s="46"/>
      <c r="J388" s="35"/>
      <c r="K388" s="35"/>
      <c r="L388" s="46" t="s">
        <v>1007</v>
      </c>
      <c r="M388" s="46"/>
      <c r="N388" s="35"/>
      <c r="O388" s="35"/>
      <c r="P388" s="46"/>
      <c r="Q388" s="46"/>
      <c r="R388" s="35"/>
      <c r="S388" s="35"/>
      <c r="T388" s="46" t="s">
        <v>987</v>
      </c>
      <c r="U388" s="46"/>
      <c r="V388" s="35"/>
    </row>
    <row r="389" spans="1:34" x14ac:dyDescent="0.25">
      <c r="A389" s="15"/>
      <c r="B389" s="35"/>
      <c r="C389" s="35"/>
      <c r="D389" s="46"/>
      <c r="E389" s="46"/>
      <c r="F389" s="35"/>
      <c r="G389" s="35"/>
      <c r="H389" s="46"/>
      <c r="I389" s="46"/>
      <c r="J389" s="35"/>
      <c r="K389" s="35"/>
      <c r="L389" s="46"/>
      <c r="M389" s="46"/>
      <c r="N389" s="35"/>
      <c r="O389" s="35"/>
      <c r="P389" s="46"/>
      <c r="Q389" s="46"/>
      <c r="R389" s="35"/>
      <c r="S389" s="35"/>
      <c r="T389" s="46" t="s">
        <v>1008</v>
      </c>
      <c r="U389" s="46"/>
      <c r="V389" s="35"/>
    </row>
    <row r="390" spans="1:34" x14ac:dyDescent="0.25">
      <c r="A390" s="15"/>
      <c r="B390" s="35"/>
      <c r="C390" s="35"/>
      <c r="D390" s="46"/>
      <c r="E390" s="46"/>
      <c r="F390" s="35"/>
      <c r="G390" s="35"/>
      <c r="H390" s="46"/>
      <c r="I390" s="46"/>
      <c r="J390" s="35"/>
      <c r="K390" s="35"/>
      <c r="L390" s="46"/>
      <c r="M390" s="46"/>
      <c r="N390" s="35"/>
      <c r="O390" s="35"/>
      <c r="P390" s="46"/>
      <c r="Q390" s="46"/>
      <c r="R390" s="35"/>
      <c r="S390" s="35"/>
      <c r="T390" s="46" t="s">
        <v>971</v>
      </c>
      <c r="U390" s="46"/>
      <c r="V390" s="35"/>
    </row>
    <row r="391" spans="1:34" ht="15.75" thickBot="1" x14ac:dyDescent="0.3">
      <c r="A391" s="15"/>
      <c r="B391" s="35"/>
      <c r="C391" s="35"/>
      <c r="D391" s="47"/>
      <c r="E391" s="47"/>
      <c r="F391" s="35"/>
      <c r="G391" s="35"/>
      <c r="H391" s="47"/>
      <c r="I391" s="47"/>
      <c r="J391" s="35"/>
      <c r="K391" s="35"/>
      <c r="L391" s="47"/>
      <c r="M391" s="47"/>
      <c r="N391" s="35"/>
      <c r="O391" s="35"/>
      <c r="P391" s="47"/>
      <c r="Q391" s="47"/>
      <c r="R391" s="35"/>
      <c r="S391" s="35"/>
      <c r="T391" s="47" t="s">
        <v>972</v>
      </c>
      <c r="U391" s="47"/>
      <c r="V391" s="35"/>
    </row>
    <row r="392" spans="1:34" x14ac:dyDescent="0.25">
      <c r="A392" s="15"/>
      <c r="B392" s="16"/>
      <c r="C392" s="16" t="s">
        <v>294</v>
      </c>
      <c r="D392" s="39" t="s">
        <v>304</v>
      </c>
      <c r="E392" s="39"/>
      <c r="F392" s="39"/>
      <c r="G392" s="39"/>
      <c r="H392" s="39"/>
      <c r="I392" s="39"/>
      <c r="J392" s="39"/>
      <c r="K392" s="39"/>
      <c r="L392" s="39"/>
      <c r="M392" s="39"/>
      <c r="N392" s="39"/>
      <c r="O392" s="39"/>
      <c r="P392" s="39"/>
      <c r="Q392" s="39"/>
      <c r="R392" s="39"/>
      <c r="S392" s="39"/>
      <c r="T392" s="39"/>
      <c r="U392" s="39"/>
      <c r="V392" s="16"/>
    </row>
    <row r="393" spans="1:34" x14ac:dyDescent="0.25">
      <c r="A393" s="15"/>
      <c r="B393" s="78" t="s">
        <v>770</v>
      </c>
      <c r="C393" s="20" t="s">
        <v>294</v>
      </c>
      <c r="D393" s="19"/>
      <c r="E393" s="19"/>
      <c r="F393" s="19"/>
      <c r="G393" s="20" t="s">
        <v>294</v>
      </c>
      <c r="H393" s="19"/>
      <c r="I393" s="19"/>
      <c r="J393" s="19"/>
      <c r="K393" s="20" t="s">
        <v>294</v>
      </c>
      <c r="L393" s="19"/>
      <c r="M393" s="19"/>
      <c r="N393" s="19"/>
      <c r="O393" s="20" t="s">
        <v>294</v>
      </c>
      <c r="P393" s="19"/>
      <c r="Q393" s="40"/>
      <c r="R393" s="40"/>
      <c r="S393" s="40"/>
      <c r="T393" s="40"/>
      <c r="U393" s="40"/>
      <c r="V393" s="19"/>
    </row>
    <row r="394" spans="1:34" x14ac:dyDescent="0.25">
      <c r="A394" s="15"/>
      <c r="B394" s="31" t="s">
        <v>436</v>
      </c>
      <c r="C394" s="16" t="s">
        <v>294</v>
      </c>
      <c r="D394" s="4"/>
      <c r="E394" s="4"/>
      <c r="F394" s="4"/>
      <c r="G394" s="16" t="s">
        <v>294</v>
      </c>
      <c r="H394" s="4"/>
      <c r="I394" s="4"/>
      <c r="J394" s="4"/>
      <c r="K394" s="16" t="s">
        <v>294</v>
      </c>
      <c r="L394" s="4"/>
      <c r="M394" s="4"/>
      <c r="N394" s="4"/>
      <c r="O394" s="16" t="s">
        <v>294</v>
      </c>
      <c r="P394" s="4"/>
      <c r="Q394" s="48"/>
      <c r="R394" s="48"/>
      <c r="S394" s="48"/>
      <c r="T394" s="48"/>
      <c r="U394" s="48"/>
      <c r="V394" s="4"/>
    </row>
    <row r="395" spans="1:34" x14ac:dyDescent="0.25">
      <c r="A395" s="15"/>
      <c r="B395" s="24" t="s">
        <v>437</v>
      </c>
      <c r="C395" s="20" t="s">
        <v>294</v>
      </c>
      <c r="D395" s="25" t="s">
        <v>306</v>
      </c>
      <c r="E395" s="26">
        <v>6615</v>
      </c>
      <c r="F395" s="27" t="s">
        <v>294</v>
      </c>
      <c r="G395" s="20" t="s">
        <v>294</v>
      </c>
      <c r="H395" s="25" t="s">
        <v>306</v>
      </c>
      <c r="I395" s="26">
        <v>4703</v>
      </c>
      <c r="J395" s="27" t="s">
        <v>294</v>
      </c>
      <c r="K395" s="20" t="s">
        <v>294</v>
      </c>
      <c r="L395" s="25" t="s">
        <v>306</v>
      </c>
      <c r="M395" s="26">
        <v>11318</v>
      </c>
      <c r="N395" s="27" t="s">
        <v>294</v>
      </c>
      <c r="O395" s="20" t="s">
        <v>294</v>
      </c>
      <c r="P395" s="25" t="s">
        <v>306</v>
      </c>
      <c r="Q395" s="26">
        <v>119767</v>
      </c>
      <c r="R395" s="27" t="s">
        <v>294</v>
      </c>
      <c r="S395" s="20" t="s">
        <v>294</v>
      </c>
      <c r="T395" s="25" t="s">
        <v>306</v>
      </c>
      <c r="U395" s="26">
        <v>131085</v>
      </c>
      <c r="V395" s="27" t="s">
        <v>294</v>
      </c>
    </row>
    <row r="396" spans="1:34" x14ac:dyDescent="0.25">
      <c r="A396" s="15"/>
      <c r="B396" s="21" t="s">
        <v>438</v>
      </c>
      <c r="C396" s="16" t="s">
        <v>294</v>
      </c>
      <c r="D396" s="12"/>
      <c r="E396" s="22">
        <v>4886</v>
      </c>
      <c r="F396" s="14" t="s">
        <v>294</v>
      </c>
      <c r="G396" s="16" t="s">
        <v>294</v>
      </c>
      <c r="H396" s="12"/>
      <c r="I396" s="22">
        <v>5779</v>
      </c>
      <c r="J396" s="14" t="s">
        <v>294</v>
      </c>
      <c r="K396" s="16" t="s">
        <v>294</v>
      </c>
      <c r="L396" s="12"/>
      <c r="M396" s="22">
        <v>10665</v>
      </c>
      <c r="N396" s="14" t="s">
        <v>294</v>
      </c>
      <c r="O396" s="16" t="s">
        <v>294</v>
      </c>
      <c r="P396" s="12"/>
      <c r="Q396" s="22">
        <v>142283</v>
      </c>
      <c r="R396" s="14" t="s">
        <v>294</v>
      </c>
      <c r="S396" s="16" t="s">
        <v>294</v>
      </c>
      <c r="T396" s="12"/>
      <c r="U396" s="22">
        <v>152948</v>
      </c>
      <c r="V396" s="14" t="s">
        <v>294</v>
      </c>
    </row>
    <row r="397" spans="1:34" x14ac:dyDescent="0.25">
      <c r="A397" s="15"/>
      <c r="B397" s="24" t="s">
        <v>439</v>
      </c>
      <c r="C397" s="20" t="s">
        <v>294</v>
      </c>
      <c r="D397" s="25"/>
      <c r="E397" s="28">
        <v>265</v>
      </c>
      <c r="F397" s="27" t="s">
        <v>294</v>
      </c>
      <c r="G397" s="20" t="s">
        <v>294</v>
      </c>
      <c r="H397" s="25"/>
      <c r="I397" s="26">
        <v>4045</v>
      </c>
      <c r="J397" s="27" t="s">
        <v>294</v>
      </c>
      <c r="K397" s="20" t="s">
        <v>294</v>
      </c>
      <c r="L397" s="25"/>
      <c r="M397" s="26">
        <v>4310</v>
      </c>
      <c r="N397" s="27" t="s">
        <v>294</v>
      </c>
      <c r="O397" s="20" t="s">
        <v>294</v>
      </c>
      <c r="P397" s="25"/>
      <c r="Q397" s="26">
        <v>21323</v>
      </c>
      <c r="R397" s="27" t="s">
        <v>294</v>
      </c>
      <c r="S397" s="20" t="s">
        <v>294</v>
      </c>
      <c r="T397" s="25"/>
      <c r="U397" s="26">
        <v>25633</v>
      </c>
      <c r="V397" s="27" t="s">
        <v>294</v>
      </c>
    </row>
    <row r="398" spans="1:34" x14ac:dyDescent="0.25">
      <c r="A398" s="15"/>
      <c r="B398" s="21" t="s">
        <v>1009</v>
      </c>
      <c r="C398" s="16" t="s">
        <v>294</v>
      </c>
      <c r="D398" s="12"/>
      <c r="E398" s="23">
        <v>134</v>
      </c>
      <c r="F398" s="14" t="s">
        <v>294</v>
      </c>
      <c r="G398" s="16" t="s">
        <v>294</v>
      </c>
      <c r="H398" s="12"/>
      <c r="I398" s="23">
        <v>25</v>
      </c>
      <c r="J398" s="14" t="s">
        <v>294</v>
      </c>
      <c r="K398" s="16" t="s">
        <v>294</v>
      </c>
      <c r="L398" s="12"/>
      <c r="M398" s="23">
        <v>159</v>
      </c>
      <c r="N398" s="14" t="s">
        <v>294</v>
      </c>
      <c r="O398" s="16" t="s">
        <v>294</v>
      </c>
      <c r="P398" s="12"/>
      <c r="Q398" s="22">
        <v>9359</v>
      </c>
      <c r="R398" s="14" t="s">
        <v>294</v>
      </c>
      <c r="S398" s="16" t="s">
        <v>294</v>
      </c>
      <c r="T398" s="12"/>
      <c r="U398" s="22">
        <v>9518</v>
      </c>
      <c r="V398" s="14" t="s">
        <v>294</v>
      </c>
    </row>
    <row r="399" spans="1:34" x14ac:dyDescent="0.25">
      <c r="A399" s="15"/>
      <c r="B399" s="24" t="s">
        <v>441</v>
      </c>
      <c r="C399" s="20" t="s">
        <v>294</v>
      </c>
      <c r="D399" s="25"/>
      <c r="E399" s="28">
        <v>421</v>
      </c>
      <c r="F399" s="27" t="s">
        <v>294</v>
      </c>
      <c r="G399" s="20" t="s">
        <v>294</v>
      </c>
      <c r="H399" s="25"/>
      <c r="I399" s="26">
        <v>1225</v>
      </c>
      <c r="J399" s="27" t="s">
        <v>294</v>
      </c>
      <c r="K399" s="20" t="s">
        <v>294</v>
      </c>
      <c r="L399" s="25"/>
      <c r="M399" s="26">
        <v>1646</v>
      </c>
      <c r="N399" s="27" t="s">
        <v>294</v>
      </c>
      <c r="O399" s="20" t="s">
        <v>294</v>
      </c>
      <c r="P399" s="25"/>
      <c r="Q399" s="26">
        <v>15564</v>
      </c>
      <c r="R399" s="27" t="s">
        <v>294</v>
      </c>
      <c r="S399" s="20" t="s">
        <v>294</v>
      </c>
      <c r="T399" s="25"/>
      <c r="U399" s="26">
        <v>17210</v>
      </c>
      <c r="V399" s="27" t="s">
        <v>294</v>
      </c>
    </row>
    <row r="400" spans="1:34" x14ac:dyDescent="0.25">
      <c r="A400" s="15"/>
      <c r="B400" s="31" t="s">
        <v>443</v>
      </c>
      <c r="C400" s="16" t="s">
        <v>294</v>
      </c>
      <c r="D400" s="12"/>
      <c r="E400" s="23">
        <v>614</v>
      </c>
      <c r="F400" s="14" t="s">
        <v>294</v>
      </c>
      <c r="G400" s="16" t="s">
        <v>294</v>
      </c>
      <c r="H400" s="12"/>
      <c r="I400" s="23">
        <v>388</v>
      </c>
      <c r="J400" s="14" t="s">
        <v>294</v>
      </c>
      <c r="K400" s="16" t="s">
        <v>294</v>
      </c>
      <c r="L400" s="12"/>
      <c r="M400" s="22">
        <v>1002</v>
      </c>
      <c r="N400" s="14" t="s">
        <v>294</v>
      </c>
      <c r="O400" s="16" t="s">
        <v>294</v>
      </c>
      <c r="P400" s="12"/>
      <c r="Q400" s="22">
        <v>23932</v>
      </c>
      <c r="R400" s="14" t="s">
        <v>294</v>
      </c>
      <c r="S400" s="16" t="s">
        <v>294</v>
      </c>
      <c r="T400" s="12"/>
      <c r="U400" s="22">
        <v>24934</v>
      </c>
      <c r="V400" s="14" t="s">
        <v>294</v>
      </c>
    </row>
    <row r="401" spans="1:22" x14ac:dyDescent="0.25">
      <c r="A401" s="15"/>
      <c r="B401" s="18" t="s">
        <v>444</v>
      </c>
      <c r="C401" s="20" t="s">
        <v>294</v>
      </c>
      <c r="D401" s="25"/>
      <c r="E401" s="28">
        <v>411</v>
      </c>
      <c r="F401" s="27" t="s">
        <v>294</v>
      </c>
      <c r="G401" s="20" t="s">
        <v>294</v>
      </c>
      <c r="H401" s="25"/>
      <c r="I401" s="28">
        <v>237</v>
      </c>
      <c r="J401" s="27" t="s">
        <v>294</v>
      </c>
      <c r="K401" s="20" t="s">
        <v>294</v>
      </c>
      <c r="L401" s="25"/>
      <c r="M401" s="28">
        <v>648</v>
      </c>
      <c r="N401" s="27" t="s">
        <v>294</v>
      </c>
      <c r="O401" s="20" t="s">
        <v>294</v>
      </c>
      <c r="P401" s="25"/>
      <c r="Q401" s="26">
        <v>6207</v>
      </c>
      <c r="R401" s="27" t="s">
        <v>294</v>
      </c>
      <c r="S401" s="20" t="s">
        <v>294</v>
      </c>
      <c r="T401" s="25"/>
      <c r="U401" s="26">
        <v>6855</v>
      </c>
      <c r="V401" s="27" t="s">
        <v>294</v>
      </c>
    </row>
    <row r="402" spans="1:22" ht="15.75" thickBot="1" x14ac:dyDescent="0.3">
      <c r="A402" s="15"/>
      <c r="B402" s="31" t="s">
        <v>114</v>
      </c>
      <c r="C402" s="16" t="s">
        <v>294</v>
      </c>
      <c r="D402" s="12"/>
      <c r="E402" s="23">
        <v>0</v>
      </c>
      <c r="F402" s="14" t="s">
        <v>294</v>
      </c>
      <c r="G402" s="16" t="s">
        <v>294</v>
      </c>
      <c r="H402" s="12"/>
      <c r="I402" s="23">
        <v>33</v>
      </c>
      <c r="J402" s="14" t="s">
        <v>294</v>
      </c>
      <c r="K402" s="16" t="s">
        <v>294</v>
      </c>
      <c r="L402" s="12"/>
      <c r="M402" s="23">
        <v>33</v>
      </c>
      <c r="N402" s="14" t="s">
        <v>294</v>
      </c>
      <c r="O402" s="16" t="s">
        <v>294</v>
      </c>
      <c r="P402" s="12"/>
      <c r="Q402" s="22">
        <v>4507</v>
      </c>
      <c r="R402" s="14" t="s">
        <v>294</v>
      </c>
      <c r="S402" s="16" t="s">
        <v>294</v>
      </c>
      <c r="T402" s="12"/>
      <c r="U402" s="22">
        <v>4540</v>
      </c>
      <c r="V402" s="14" t="s">
        <v>294</v>
      </c>
    </row>
    <row r="403" spans="1:22" x14ac:dyDescent="0.25">
      <c r="A403" s="15"/>
      <c r="B403" s="13"/>
      <c r="C403" s="13" t="s">
        <v>294</v>
      </c>
      <c r="D403" s="29"/>
      <c r="E403" s="29"/>
      <c r="F403" s="13"/>
      <c r="G403" s="13" t="s">
        <v>294</v>
      </c>
      <c r="H403" s="29"/>
      <c r="I403" s="29"/>
      <c r="J403" s="13"/>
      <c r="K403" s="13" t="s">
        <v>294</v>
      </c>
      <c r="L403" s="29"/>
      <c r="M403" s="29"/>
      <c r="N403" s="13"/>
      <c r="O403" s="13" t="s">
        <v>294</v>
      </c>
      <c r="P403" s="29"/>
      <c r="Q403" s="29"/>
      <c r="R403" s="13"/>
      <c r="S403" s="13" t="s">
        <v>294</v>
      </c>
      <c r="T403" s="29"/>
      <c r="U403" s="29"/>
      <c r="V403" s="13"/>
    </row>
    <row r="404" spans="1:22" ht="15.75" thickBot="1" x14ac:dyDescent="0.3">
      <c r="A404" s="15"/>
      <c r="B404" s="30" t="s">
        <v>139</v>
      </c>
      <c r="C404" s="20" t="s">
        <v>294</v>
      </c>
      <c r="D404" s="25" t="s">
        <v>306</v>
      </c>
      <c r="E404" s="26">
        <v>13346</v>
      </c>
      <c r="F404" s="27" t="s">
        <v>294</v>
      </c>
      <c r="G404" s="20" t="s">
        <v>294</v>
      </c>
      <c r="H404" s="25" t="s">
        <v>306</v>
      </c>
      <c r="I404" s="26">
        <v>16435</v>
      </c>
      <c r="J404" s="27" t="s">
        <v>294</v>
      </c>
      <c r="K404" s="20" t="s">
        <v>294</v>
      </c>
      <c r="L404" s="25" t="s">
        <v>306</v>
      </c>
      <c r="M404" s="26">
        <v>29781</v>
      </c>
      <c r="N404" s="27" t="s">
        <v>294</v>
      </c>
      <c r="O404" s="20" t="s">
        <v>294</v>
      </c>
      <c r="P404" s="25" t="s">
        <v>306</v>
      </c>
      <c r="Q404" s="26">
        <v>342942</v>
      </c>
      <c r="R404" s="27" t="s">
        <v>294</v>
      </c>
      <c r="S404" s="20" t="s">
        <v>294</v>
      </c>
      <c r="T404" s="25" t="s">
        <v>306</v>
      </c>
      <c r="U404" s="26">
        <v>372723</v>
      </c>
      <c r="V404" s="27" t="s">
        <v>294</v>
      </c>
    </row>
    <row r="405" spans="1:22" ht="15.75" thickTop="1" x14ac:dyDescent="0.25">
      <c r="A405" s="15"/>
      <c r="B405" s="13"/>
      <c r="C405" s="13" t="s">
        <v>294</v>
      </c>
      <c r="D405" s="33"/>
      <c r="E405" s="33"/>
      <c r="F405" s="13"/>
      <c r="G405" s="13" t="s">
        <v>294</v>
      </c>
      <c r="H405" s="33"/>
      <c r="I405" s="33"/>
      <c r="J405" s="13"/>
      <c r="K405" s="13" t="s">
        <v>294</v>
      </c>
      <c r="L405" s="33"/>
      <c r="M405" s="33"/>
      <c r="N405" s="13"/>
      <c r="O405" s="13" t="s">
        <v>294</v>
      </c>
      <c r="P405" s="33"/>
      <c r="Q405" s="33"/>
      <c r="R405" s="13"/>
      <c r="S405" s="13" t="s">
        <v>294</v>
      </c>
      <c r="T405" s="33"/>
      <c r="U405" s="33"/>
      <c r="V405" s="13"/>
    </row>
    <row r="406" spans="1:22" x14ac:dyDescent="0.25">
      <c r="A406" s="15"/>
      <c r="B406" s="81" t="s">
        <v>788</v>
      </c>
      <c r="C406" s="16" t="s">
        <v>294</v>
      </c>
      <c r="D406" s="4"/>
      <c r="E406" s="4"/>
      <c r="F406" s="4"/>
      <c r="G406" s="16" t="s">
        <v>294</v>
      </c>
      <c r="H406" s="4"/>
      <c r="I406" s="4"/>
      <c r="J406" s="4"/>
      <c r="K406" s="16" t="s">
        <v>294</v>
      </c>
      <c r="L406" s="4"/>
      <c r="M406" s="4"/>
      <c r="N406" s="4"/>
      <c r="O406" s="16" t="s">
        <v>294</v>
      </c>
      <c r="P406" s="4"/>
      <c r="Q406" s="48"/>
      <c r="R406" s="48"/>
      <c r="S406" s="48"/>
      <c r="T406" s="48"/>
      <c r="U406" s="48"/>
      <c r="V406" s="4"/>
    </row>
    <row r="407" spans="1:22" x14ac:dyDescent="0.25">
      <c r="A407" s="15"/>
      <c r="B407" s="18" t="s">
        <v>436</v>
      </c>
      <c r="C407" s="20" t="s">
        <v>294</v>
      </c>
      <c r="D407" s="19"/>
      <c r="E407" s="19"/>
      <c r="F407" s="19"/>
      <c r="G407" s="20" t="s">
        <v>294</v>
      </c>
      <c r="H407" s="19"/>
      <c r="I407" s="19"/>
      <c r="J407" s="19"/>
      <c r="K407" s="20" t="s">
        <v>294</v>
      </c>
      <c r="L407" s="19"/>
      <c r="M407" s="19"/>
      <c r="N407" s="19"/>
      <c r="O407" s="20" t="s">
        <v>294</v>
      </c>
      <c r="P407" s="19"/>
      <c r="Q407" s="40"/>
      <c r="R407" s="40"/>
      <c r="S407" s="40"/>
      <c r="T407" s="40"/>
      <c r="U407" s="40"/>
      <c r="V407" s="19"/>
    </row>
    <row r="408" spans="1:22" x14ac:dyDescent="0.25">
      <c r="A408" s="15"/>
      <c r="B408" s="21" t="s">
        <v>437</v>
      </c>
      <c r="C408" s="16" t="s">
        <v>294</v>
      </c>
      <c r="D408" s="12" t="s">
        <v>306</v>
      </c>
      <c r="E408" s="22">
        <v>2322</v>
      </c>
      <c r="F408" s="14" t="s">
        <v>294</v>
      </c>
      <c r="G408" s="16" t="s">
        <v>294</v>
      </c>
      <c r="H408" s="12" t="s">
        <v>306</v>
      </c>
      <c r="I408" s="22">
        <v>1594</v>
      </c>
      <c r="J408" s="14" t="s">
        <v>294</v>
      </c>
      <c r="K408" s="16" t="s">
        <v>294</v>
      </c>
      <c r="L408" s="12" t="s">
        <v>306</v>
      </c>
      <c r="M408" s="22">
        <v>3916</v>
      </c>
      <c r="N408" s="14" t="s">
        <v>294</v>
      </c>
      <c r="O408" s="16" t="s">
        <v>294</v>
      </c>
      <c r="P408" s="12" t="s">
        <v>306</v>
      </c>
      <c r="Q408" s="22">
        <v>15306</v>
      </c>
      <c r="R408" s="14" t="s">
        <v>294</v>
      </c>
      <c r="S408" s="16" t="s">
        <v>294</v>
      </c>
      <c r="T408" s="12" t="s">
        <v>306</v>
      </c>
      <c r="U408" s="22">
        <v>19222</v>
      </c>
      <c r="V408" s="14" t="s">
        <v>294</v>
      </c>
    </row>
    <row r="409" spans="1:22" x14ac:dyDescent="0.25">
      <c r="A409" s="15"/>
      <c r="B409" s="24" t="s">
        <v>438</v>
      </c>
      <c r="C409" s="20" t="s">
        <v>294</v>
      </c>
      <c r="D409" s="25"/>
      <c r="E409" s="28">
        <v>319</v>
      </c>
      <c r="F409" s="27" t="s">
        <v>294</v>
      </c>
      <c r="G409" s="20" t="s">
        <v>294</v>
      </c>
      <c r="H409" s="25"/>
      <c r="I409" s="28">
        <v>205</v>
      </c>
      <c r="J409" s="27" t="s">
        <v>294</v>
      </c>
      <c r="K409" s="20" t="s">
        <v>294</v>
      </c>
      <c r="L409" s="25"/>
      <c r="M409" s="28">
        <v>524</v>
      </c>
      <c r="N409" s="27" t="s">
        <v>294</v>
      </c>
      <c r="O409" s="20" t="s">
        <v>294</v>
      </c>
      <c r="P409" s="25"/>
      <c r="Q409" s="26">
        <v>4318</v>
      </c>
      <c r="R409" s="27" t="s">
        <v>294</v>
      </c>
      <c r="S409" s="20" t="s">
        <v>294</v>
      </c>
      <c r="T409" s="25"/>
      <c r="U409" s="26">
        <v>4842</v>
      </c>
      <c r="V409" s="27" t="s">
        <v>294</v>
      </c>
    </row>
    <row r="410" spans="1:22" x14ac:dyDescent="0.25">
      <c r="A410" s="15"/>
      <c r="B410" s="21" t="s">
        <v>439</v>
      </c>
      <c r="C410" s="16" t="s">
        <v>294</v>
      </c>
      <c r="D410" s="12"/>
      <c r="E410" s="23">
        <v>148</v>
      </c>
      <c r="F410" s="14" t="s">
        <v>294</v>
      </c>
      <c r="G410" s="16" t="s">
        <v>294</v>
      </c>
      <c r="H410" s="12"/>
      <c r="I410" s="23">
        <v>322</v>
      </c>
      <c r="J410" s="14" t="s">
        <v>294</v>
      </c>
      <c r="K410" s="16" t="s">
        <v>294</v>
      </c>
      <c r="L410" s="12"/>
      <c r="M410" s="23">
        <v>470</v>
      </c>
      <c r="N410" s="14" t="s">
        <v>294</v>
      </c>
      <c r="O410" s="16" t="s">
        <v>294</v>
      </c>
      <c r="P410" s="12"/>
      <c r="Q410" s="22">
        <v>1480</v>
      </c>
      <c r="R410" s="14" t="s">
        <v>294</v>
      </c>
      <c r="S410" s="16" t="s">
        <v>294</v>
      </c>
      <c r="T410" s="12"/>
      <c r="U410" s="22">
        <v>1950</v>
      </c>
      <c r="V410" s="14" t="s">
        <v>294</v>
      </c>
    </row>
    <row r="411" spans="1:22" x14ac:dyDescent="0.25">
      <c r="A411" s="15"/>
      <c r="B411" s="24" t="s">
        <v>1009</v>
      </c>
      <c r="C411" s="20" t="s">
        <v>294</v>
      </c>
      <c r="D411" s="25"/>
      <c r="E411" s="28">
        <v>272</v>
      </c>
      <c r="F411" s="27" t="s">
        <v>294</v>
      </c>
      <c r="G411" s="20" t="s">
        <v>294</v>
      </c>
      <c r="H411" s="25"/>
      <c r="I411" s="28">
        <v>904</v>
      </c>
      <c r="J411" s="27" t="s">
        <v>294</v>
      </c>
      <c r="K411" s="20" t="s">
        <v>294</v>
      </c>
      <c r="L411" s="25"/>
      <c r="M411" s="26">
        <v>1176</v>
      </c>
      <c r="N411" s="27" t="s">
        <v>294</v>
      </c>
      <c r="O411" s="20" t="s">
        <v>294</v>
      </c>
      <c r="P411" s="25"/>
      <c r="Q411" s="26">
        <v>1845</v>
      </c>
      <c r="R411" s="27" t="s">
        <v>294</v>
      </c>
      <c r="S411" s="20" t="s">
        <v>294</v>
      </c>
      <c r="T411" s="25"/>
      <c r="U411" s="26">
        <v>3021</v>
      </c>
      <c r="V411" s="27" t="s">
        <v>294</v>
      </c>
    </row>
    <row r="412" spans="1:22" x14ac:dyDescent="0.25">
      <c r="A412" s="15"/>
      <c r="B412" s="31" t="s">
        <v>443</v>
      </c>
      <c r="C412" s="16" t="s">
        <v>294</v>
      </c>
      <c r="D412" s="12"/>
      <c r="E412" s="23">
        <v>855</v>
      </c>
      <c r="F412" s="14" t="s">
        <v>294</v>
      </c>
      <c r="G412" s="16" t="s">
        <v>294</v>
      </c>
      <c r="H412" s="12"/>
      <c r="I412" s="22">
        <v>2589</v>
      </c>
      <c r="J412" s="14" t="s">
        <v>294</v>
      </c>
      <c r="K412" s="16" t="s">
        <v>294</v>
      </c>
      <c r="L412" s="12"/>
      <c r="M412" s="22">
        <v>3444</v>
      </c>
      <c r="N412" s="14" t="s">
        <v>294</v>
      </c>
      <c r="O412" s="16" t="s">
        <v>294</v>
      </c>
      <c r="P412" s="12"/>
      <c r="Q412" s="22">
        <v>1889</v>
      </c>
      <c r="R412" s="14" t="s">
        <v>294</v>
      </c>
      <c r="S412" s="16" t="s">
        <v>294</v>
      </c>
      <c r="T412" s="12"/>
      <c r="U412" s="22">
        <v>5333</v>
      </c>
      <c r="V412" s="14" t="s">
        <v>294</v>
      </c>
    </row>
    <row r="413" spans="1:22" x14ac:dyDescent="0.25">
      <c r="A413" s="15"/>
      <c r="B413" s="18" t="s">
        <v>444</v>
      </c>
      <c r="C413" s="20" t="s">
        <v>294</v>
      </c>
      <c r="D413" s="25"/>
      <c r="E413" s="28">
        <v>431</v>
      </c>
      <c r="F413" s="27" t="s">
        <v>294</v>
      </c>
      <c r="G413" s="20" t="s">
        <v>294</v>
      </c>
      <c r="H413" s="25"/>
      <c r="I413" s="26">
        <v>1295</v>
      </c>
      <c r="J413" s="27" t="s">
        <v>294</v>
      </c>
      <c r="K413" s="20" t="s">
        <v>294</v>
      </c>
      <c r="L413" s="25"/>
      <c r="M413" s="26">
        <v>1726</v>
      </c>
      <c r="N413" s="27" t="s">
        <v>294</v>
      </c>
      <c r="O413" s="20" t="s">
        <v>294</v>
      </c>
      <c r="P413" s="25"/>
      <c r="Q413" s="26">
        <v>2442</v>
      </c>
      <c r="R413" s="27" t="s">
        <v>294</v>
      </c>
      <c r="S413" s="20" t="s">
        <v>294</v>
      </c>
      <c r="T413" s="25"/>
      <c r="U413" s="26">
        <v>4168</v>
      </c>
      <c r="V413" s="27" t="s">
        <v>294</v>
      </c>
    </row>
    <row r="414" spans="1:22" ht="15.75" thickBot="1" x14ac:dyDescent="0.3">
      <c r="A414" s="15"/>
      <c r="B414" s="31" t="s">
        <v>114</v>
      </c>
      <c r="C414" s="16" t="s">
        <v>294</v>
      </c>
      <c r="D414" s="12"/>
      <c r="E414" s="23">
        <v>434</v>
      </c>
      <c r="F414" s="14" t="s">
        <v>294</v>
      </c>
      <c r="G414" s="16" t="s">
        <v>294</v>
      </c>
      <c r="H414" s="12"/>
      <c r="I414" s="23">
        <v>259</v>
      </c>
      <c r="J414" s="14" t="s">
        <v>294</v>
      </c>
      <c r="K414" s="16" t="s">
        <v>294</v>
      </c>
      <c r="L414" s="12"/>
      <c r="M414" s="23">
        <v>693</v>
      </c>
      <c r="N414" s="14" t="s">
        <v>294</v>
      </c>
      <c r="O414" s="16" t="s">
        <v>294</v>
      </c>
      <c r="P414" s="12"/>
      <c r="Q414" s="22">
        <v>2305</v>
      </c>
      <c r="R414" s="14" t="s">
        <v>294</v>
      </c>
      <c r="S414" s="16" t="s">
        <v>294</v>
      </c>
      <c r="T414" s="12"/>
      <c r="U414" s="22">
        <v>2998</v>
      </c>
      <c r="V414" s="14" t="s">
        <v>294</v>
      </c>
    </row>
    <row r="415" spans="1:22" x14ac:dyDescent="0.25">
      <c r="A415" s="15"/>
      <c r="B415" s="13"/>
      <c r="C415" s="13" t="s">
        <v>294</v>
      </c>
      <c r="D415" s="29"/>
      <c r="E415" s="29"/>
      <c r="F415" s="13"/>
      <c r="G415" s="13" t="s">
        <v>294</v>
      </c>
      <c r="H415" s="29"/>
      <c r="I415" s="29"/>
      <c r="J415" s="13"/>
      <c r="K415" s="13" t="s">
        <v>294</v>
      </c>
      <c r="L415" s="29"/>
      <c r="M415" s="29"/>
      <c r="N415" s="13"/>
      <c r="O415" s="13" t="s">
        <v>294</v>
      </c>
      <c r="P415" s="29"/>
      <c r="Q415" s="29"/>
      <c r="R415" s="13"/>
      <c r="S415" s="13" t="s">
        <v>294</v>
      </c>
      <c r="T415" s="29"/>
      <c r="U415" s="29"/>
      <c r="V415" s="13"/>
    </row>
    <row r="416" spans="1:22" ht="15.75" thickBot="1" x14ac:dyDescent="0.3">
      <c r="A416" s="15"/>
      <c r="B416" s="30" t="s">
        <v>139</v>
      </c>
      <c r="C416" s="20" t="s">
        <v>294</v>
      </c>
      <c r="D416" s="25" t="s">
        <v>306</v>
      </c>
      <c r="E416" s="26">
        <v>4781</v>
      </c>
      <c r="F416" s="27" t="s">
        <v>294</v>
      </c>
      <c r="G416" s="20" t="s">
        <v>294</v>
      </c>
      <c r="H416" s="25" t="s">
        <v>306</v>
      </c>
      <c r="I416" s="26">
        <v>7168</v>
      </c>
      <c r="J416" s="27" t="s">
        <v>294</v>
      </c>
      <c r="K416" s="20" t="s">
        <v>294</v>
      </c>
      <c r="L416" s="25" t="s">
        <v>306</v>
      </c>
      <c r="M416" s="26">
        <v>11949</v>
      </c>
      <c r="N416" s="27" t="s">
        <v>294</v>
      </c>
      <c r="O416" s="20" t="s">
        <v>294</v>
      </c>
      <c r="P416" s="25" t="s">
        <v>306</v>
      </c>
      <c r="Q416" s="26">
        <v>29585</v>
      </c>
      <c r="R416" s="27" t="s">
        <v>294</v>
      </c>
      <c r="S416" s="20" t="s">
        <v>294</v>
      </c>
      <c r="T416" s="25" t="s">
        <v>306</v>
      </c>
      <c r="U416" s="26">
        <v>41534</v>
      </c>
      <c r="V416" s="27" t="s">
        <v>294</v>
      </c>
    </row>
    <row r="417" spans="1:21" ht="15.75" thickTop="1" x14ac:dyDescent="0.25">
      <c r="A417" s="15"/>
      <c r="B417" s="13"/>
      <c r="C417" s="13" t="s">
        <v>294</v>
      </c>
      <c r="D417" s="33"/>
      <c r="E417" s="33"/>
      <c r="F417" s="13"/>
      <c r="G417" s="13" t="s">
        <v>294</v>
      </c>
      <c r="H417" s="33"/>
      <c r="I417" s="33"/>
      <c r="J417" s="13"/>
      <c r="K417" s="13" t="s">
        <v>294</v>
      </c>
      <c r="L417" s="33"/>
      <c r="M417" s="33"/>
      <c r="N417" s="13"/>
      <c r="O417" s="13" t="s">
        <v>294</v>
      </c>
      <c r="P417" s="33"/>
      <c r="Q417" s="33"/>
      <c r="R417" s="13"/>
      <c r="S417" s="13" t="s">
        <v>294</v>
      </c>
      <c r="T417" s="33"/>
      <c r="U417" s="33"/>
    </row>
  </sheetData>
  <mergeCells count="343">
    <mergeCell ref="B385:AH385"/>
    <mergeCell ref="B379:AH379"/>
    <mergeCell ref="B380:AH380"/>
    <mergeCell ref="B381:AH381"/>
    <mergeCell ref="B382:AH382"/>
    <mergeCell ref="B383:AH383"/>
    <mergeCell ref="B384:AH384"/>
    <mergeCell ref="B336:AH336"/>
    <mergeCell ref="B374:AH374"/>
    <mergeCell ref="B375:AH375"/>
    <mergeCell ref="B376:AH376"/>
    <mergeCell ref="B377:AH377"/>
    <mergeCell ref="B378:AH378"/>
    <mergeCell ref="B299:AH299"/>
    <mergeCell ref="B300:AH300"/>
    <mergeCell ref="B332:AH332"/>
    <mergeCell ref="B333:AH333"/>
    <mergeCell ref="B334:AH334"/>
    <mergeCell ref="B335:AH335"/>
    <mergeCell ref="B259:AH259"/>
    <mergeCell ref="B263:AH263"/>
    <mergeCell ref="B264:AH264"/>
    <mergeCell ref="B265:AH265"/>
    <mergeCell ref="B266:AH266"/>
    <mergeCell ref="B298:AH298"/>
    <mergeCell ref="B221:AH221"/>
    <mergeCell ref="B222:AH222"/>
    <mergeCell ref="B223:AH223"/>
    <mergeCell ref="B224:AH224"/>
    <mergeCell ref="B225:AH225"/>
    <mergeCell ref="B226:AH226"/>
    <mergeCell ref="B183:AH183"/>
    <mergeCell ref="B184:AH184"/>
    <mergeCell ref="B185:AH185"/>
    <mergeCell ref="B217:AH217"/>
    <mergeCell ref="B219:AH219"/>
    <mergeCell ref="B220:AH220"/>
    <mergeCell ref="B73:AH73"/>
    <mergeCell ref="B113:AH113"/>
    <mergeCell ref="B114:AH114"/>
    <mergeCell ref="B115:AH115"/>
    <mergeCell ref="B177:AH177"/>
    <mergeCell ref="B179:AH179"/>
    <mergeCell ref="B29:AH29"/>
    <mergeCell ref="B30:AH30"/>
    <mergeCell ref="B31:AH31"/>
    <mergeCell ref="B32:AH32"/>
    <mergeCell ref="B33:AH33"/>
    <mergeCell ref="B71:AH71"/>
    <mergeCell ref="A1:A2"/>
    <mergeCell ref="B1:AH1"/>
    <mergeCell ref="B2:AH2"/>
    <mergeCell ref="B3:AH3"/>
    <mergeCell ref="A4:A417"/>
    <mergeCell ref="B4:AH4"/>
    <mergeCell ref="B5:AH5"/>
    <mergeCell ref="B6:AH6"/>
    <mergeCell ref="B7:AH7"/>
    <mergeCell ref="B8:AH8"/>
    <mergeCell ref="V387:V391"/>
    <mergeCell ref="D392:U392"/>
    <mergeCell ref="Q393:U393"/>
    <mergeCell ref="Q394:U394"/>
    <mergeCell ref="Q406:U406"/>
    <mergeCell ref="Q407:U407"/>
    <mergeCell ref="N387:N391"/>
    <mergeCell ref="O387:O391"/>
    <mergeCell ref="P387:Q391"/>
    <mergeCell ref="R387:R391"/>
    <mergeCell ref="S387:S391"/>
    <mergeCell ref="T387:U387"/>
    <mergeCell ref="T388:U388"/>
    <mergeCell ref="T389:U389"/>
    <mergeCell ref="T390:U390"/>
    <mergeCell ref="T391:U391"/>
    <mergeCell ref="J387:J391"/>
    <mergeCell ref="K387:K391"/>
    <mergeCell ref="L387:M387"/>
    <mergeCell ref="L388:M388"/>
    <mergeCell ref="L389:M389"/>
    <mergeCell ref="L390:M390"/>
    <mergeCell ref="L391:M391"/>
    <mergeCell ref="D390:E390"/>
    <mergeCell ref="D391:E391"/>
    <mergeCell ref="F387:F391"/>
    <mergeCell ref="G387:G391"/>
    <mergeCell ref="H387:I387"/>
    <mergeCell ref="H388:I388"/>
    <mergeCell ref="H389:I389"/>
    <mergeCell ref="H390:I390"/>
    <mergeCell ref="H391:I391"/>
    <mergeCell ref="D344:AG344"/>
    <mergeCell ref="AC345:AG345"/>
    <mergeCell ref="AC346:AG346"/>
    <mergeCell ref="AC360:AG360"/>
    <mergeCell ref="AC361:AG361"/>
    <mergeCell ref="B387:B391"/>
    <mergeCell ref="C387:C391"/>
    <mergeCell ref="D387:E387"/>
    <mergeCell ref="D388:E388"/>
    <mergeCell ref="D389:E389"/>
    <mergeCell ref="AH338:AH342"/>
    <mergeCell ref="D343:E343"/>
    <mergeCell ref="H343:I343"/>
    <mergeCell ref="L343:M343"/>
    <mergeCell ref="P343:Q343"/>
    <mergeCell ref="T343:U343"/>
    <mergeCell ref="X343:Y343"/>
    <mergeCell ref="AB343:AC343"/>
    <mergeCell ref="AF343:AG343"/>
    <mergeCell ref="AD338:AD342"/>
    <mergeCell ref="AE338:AE342"/>
    <mergeCell ref="AF338:AG338"/>
    <mergeCell ref="AF339:AG339"/>
    <mergeCell ref="AF340:AG340"/>
    <mergeCell ref="AF341:AG341"/>
    <mergeCell ref="AF342:AG342"/>
    <mergeCell ref="D341:U341"/>
    <mergeCell ref="D342:U342"/>
    <mergeCell ref="V338:V342"/>
    <mergeCell ref="W338:W342"/>
    <mergeCell ref="X338:AC338"/>
    <mergeCell ref="X339:AC339"/>
    <mergeCell ref="X340:AC340"/>
    <mergeCell ref="X341:AC341"/>
    <mergeCell ref="X342:AC342"/>
    <mergeCell ref="D305:U305"/>
    <mergeCell ref="Q306:U306"/>
    <mergeCell ref="Q307:U307"/>
    <mergeCell ref="Q319:U319"/>
    <mergeCell ref="Q320:U320"/>
    <mergeCell ref="B338:B342"/>
    <mergeCell ref="C338:C342"/>
    <mergeCell ref="D338:U338"/>
    <mergeCell ref="D339:U339"/>
    <mergeCell ref="D340:U340"/>
    <mergeCell ref="R302:R304"/>
    <mergeCell ref="S302:S304"/>
    <mergeCell ref="T302:U302"/>
    <mergeCell ref="T303:U303"/>
    <mergeCell ref="T304:U304"/>
    <mergeCell ref="V302:V304"/>
    <mergeCell ref="L302:M302"/>
    <mergeCell ref="L303:M303"/>
    <mergeCell ref="L304:M304"/>
    <mergeCell ref="N302:N304"/>
    <mergeCell ref="O302:O304"/>
    <mergeCell ref="P302:Q304"/>
    <mergeCell ref="G302:G304"/>
    <mergeCell ref="H302:I302"/>
    <mergeCell ref="H303:I303"/>
    <mergeCell ref="H304:I304"/>
    <mergeCell ref="J302:J304"/>
    <mergeCell ref="K302:K304"/>
    <mergeCell ref="I272:M272"/>
    <mergeCell ref="I273:M273"/>
    <mergeCell ref="I285:M285"/>
    <mergeCell ref="I286:M286"/>
    <mergeCell ref="B302:B304"/>
    <mergeCell ref="C302:C304"/>
    <mergeCell ref="D302:E302"/>
    <mergeCell ref="D303:E303"/>
    <mergeCell ref="D304:E304"/>
    <mergeCell ref="F302:F304"/>
    <mergeCell ref="K268:K270"/>
    <mergeCell ref="L268:M268"/>
    <mergeCell ref="L269:M269"/>
    <mergeCell ref="L270:M270"/>
    <mergeCell ref="N268:N270"/>
    <mergeCell ref="D271:M271"/>
    <mergeCell ref="Q232:U232"/>
    <mergeCell ref="Q245:U245"/>
    <mergeCell ref="Q246:U246"/>
    <mergeCell ref="B268:B270"/>
    <mergeCell ref="C268:C270"/>
    <mergeCell ref="D268:E270"/>
    <mergeCell ref="F268:F270"/>
    <mergeCell ref="G268:G270"/>
    <mergeCell ref="H268:I270"/>
    <mergeCell ref="J268:J270"/>
    <mergeCell ref="R228:R229"/>
    <mergeCell ref="S228:S229"/>
    <mergeCell ref="T228:U229"/>
    <mergeCell ref="V228:V229"/>
    <mergeCell ref="D230:U230"/>
    <mergeCell ref="Q231:U231"/>
    <mergeCell ref="K228:K229"/>
    <mergeCell ref="L228:M228"/>
    <mergeCell ref="L229:M229"/>
    <mergeCell ref="N228:N229"/>
    <mergeCell ref="O228:O229"/>
    <mergeCell ref="P228:Q229"/>
    <mergeCell ref="D188:U188"/>
    <mergeCell ref="B228:B229"/>
    <mergeCell ref="C228:C229"/>
    <mergeCell ref="D228:E228"/>
    <mergeCell ref="D229:E229"/>
    <mergeCell ref="F228:F229"/>
    <mergeCell ref="G228:G229"/>
    <mergeCell ref="H228:I228"/>
    <mergeCell ref="H229:I229"/>
    <mergeCell ref="J228:J229"/>
    <mergeCell ref="V117:V120"/>
    <mergeCell ref="D121:U121"/>
    <mergeCell ref="D187:E187"/>
    <mergeCell ref="H187:I187"/>
    <mergeCell ref="L187:M187"/>
    <mergeCell ref="P187:Q187"/>
    <mergeCell ref="T187:U187"/>
    <mergeCell ref="B180:AH180"/>
    <mergeCell ref="B181:AH181"/>
    <mergeCell ref="B182:AH182"/>
    <mergeCell ref="R117:R120"/>
    <mergeCell ref="S117:S120"/>
    <mergeCell ref="T117:U117"/>
    <mergeCell ref="T118:U118"/>
    <mergeCell ref="T119:U119"/>
    <mergeCell ref="T120:U120"/>
    <mergeCell ref="N117:N120"/>
    <mergeCell ref="O117:O120"/>
    <mergeCell ref="P117:Q117"/>
    <mergeCell ref="P118:Q118"/>
    <mergeCell ref="P119:Q119"/>
    <mergeCell ref="P120:Q120"/>
    <mergeCell ref="J117:J120"/>
    <mergeCell ref="K117:K120"/>
    <mergeCell ref="L117:M117"/>
    <mergeCell ref="L118:M118"/>
    <mergeCell ref="L119:M119"/>
    <mergeCell ref="L120:M120"/>
    <mergeCell ref="F117:F120"/>
    <mergeCell ref="G117:G120"/>
    <mergeCell ref="H117:I117"/>
    <mergeCell ref="H118:I118"/>
    <mergeCell ref="H119:I119"/>
    <mergeCell ref="H120:I120"/>
    <mergeCell ref="B117:B120"/>
    <mergeCell ref="C117:C120"/>
    <mergeCell ref="D117:E117"/>
    <mergeCell ref="D118:E118"/>
    <mergeCell ref="D119:E119"/>
    <mergeCell ref="D120:E120"/>
    <mergeCell ref="C98:N98"/>
    <mergeCell ref="O98:Z98"/>
    <mergeCell ref="E99:M99"/>
    <mergeCell ref="Q99:Y99"/>
    <mergeCell ref="E100:M100"/>
    <mergeCell ref="Q100:Y100"/>
    <mergeCell ref="Z77:Z82"/>
    <mergeCell ref="D83:Y83"/>
    <mergeCell ref="E84:M84"/>
    <mergeCell ref="Q84:Y84"/>
    <mergeCell ref="E85:M85"/>
    <mergeCell ref="Q85:Y85"/>
    <mergeCell ref="V77:V82"/>
    <mergeCell ref="W77:W82"/>
    <mergeCell ref="X77:Y77"/>
    <mergeCell ref="X78:Y78"/>
    <mergeCell ref="X79:Y79"/>
    <mergeCell ref="X80:Y80"/>
    <mergeCell ref="X81:Y81"/>
    <mergeCell ref="X82:Y82"/>
    <mergeCell ref="R77:R82"/>
    <mergeCell ref="S77:S82"/>
    <mergeCell ref="T77:U77"/>
    <mergeCell ref="T78:U78"/>
    <mergeCell ref="T79:U79"/>
    <mergeCell ref="T80:U80"/>
    <mergeCell ref="T81:U81"/>
    <mergeCell ref="T82:U82"/>
    <mergeCell ref="N77:N82"/>
    <mergeCell ref="O77:O82"/>
    <mergeCell ref="P77:Q77"/>
    <mergeCell ref="P78:Q78"/>
    <mergeCell ref="P79:Q79"/>
    <mergeCell ref="P80:Q80"/>
    <mergeCell ref="P81:Q81"/>
    <mergeCell ref="P82:Q82"/>
    <mergeCell ref="J77:J82"/>
    <mergeCell ref="K77:K82"/>
    <mergeCell ref="L77:M77"/>
    <mergeCell ref="L78:M78"/>
    <mergeCell ref="L79:M79"/>
    <mergeCell ref="L80:M80"/>
    <mergeCell ref="L81:M81"/>
    <mergeCell ref="L82:M82"/>
    <mergeCell ref="G77:G82"/>
    <mergeCell ref="H77:I77"/>
    <mergeCell ref="H78:I78"/>
    <mergeCell ref="H79:I79"/>
    <mergeCell ref="H80:I80"/>
    <mergeCell ref="H81:I81"/>
    <mergeCell ref="H82:I82"/>
    <mergeCell ref="Z75:Z76"/>
    <mergeCell ref="B77:B82"/>
    <mergeCell ref="C77:C82"/>
    <mergeCell ref="D77:E77"/>
    <mergeCell ref="D78:E78"/>
    <mergeCell ref="D79:E79"/>
    <mergeCell ref="D80:E80"/>
    <mergeCell ref="D81:E81"/>
    <mergeCell ref="D82:E82"/>
    <mergeCell ref="F77:F82"/>
    <mergeCell ref="Q55:U55"/>
    <mergeCell ref="Q56:U56"/>
    <mergeCell ref="B75:B76"/>
    <mergeCell ref="C75:C76"/>
    <mergeCell ref="D75:M76"/>
    <mergeCell ref="N75:N76"/>
    <mergeCell ref="O75:O76"/>
    <mergeCell ref="P75:Y75"/>
    <mergeCell ref="P76:Y76"/>
    <mergeCell ref="B72:AH72"/>
    <mergeCell ref="V35:V36"/>
    <mergeCell ref="D37:U37"/>
    <mergeCell ref="Q38:U38"/>
    <mergeCell ref="Q39:U39"/>
    <mergeCell ref="C54:F54"/>
    <mergeCell ref="G54:J54"/>
    <mergeCell ref="K54:N54"/>
    <mergeCell ref="O54:V54"/>
    <mergeCell ref="O35:O36"/>
    <mergeCell ref="P35:Q36"/>
    <mergeCell ref="R35:R36"/>
    <mergeCell ref="S35:S36"/>
    <mergeCell ref="T35:U35"/>
    <mergeCell ref="T36:U36"/>
    <mergeCell ref="G35:G36"/>
    <mergeCell ref="H35:I36"/>
    <mergeCell ref="J35:J36"/>
    <mergeCell ref="K35:K36"/>
    <mergeCell ref="L35:M36"/>
    <mergeCell ref="N35:N36"/>
    <mergeCell ref="D10:M10"/>
    <mergeCell ref="D11:E11"/>
    <mergeCell ref="H11:I11"/>
    <mergeCell ref="L11:M11"/>
    <mergeCell ref="D12:M12"/>
    <mergeCell ref="B35:B36"/>
    <mergeCell ref="C35:C36"/>
    <mergeCell ref="D35:E35"/>
    <mergeCell ref="D36:E36"/>
    <mergeCell ref="F35:F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 customWidth="1"/>
    <col min="4" max="4" width="2.5703125" customWidth="1"/>
    <col min="5" max="5" width="9.5703125" customWidth="1"/>
    <col min="6" max="6" width="2.5703125" customWidth="1"/>
    <col min="7" max="7" width="2" customWidth="1"/>
    <col min="8" max="8" width="2.5703125" customWidth="1"/>
    <col min="9" max="9" width="9.5703125" customWidth="1"/>
    <col min="10" max="10" width="2.5703125" customWidth="1"/>
    <col min="11" max="11" width="12.42578125" customWidth="1"/>
    <col min="12" max="12" width="2.5703125" customWidth="1"/>
    <col min="13" max="13" width="9.5703125" customWidth="1"/>
    <col min="14" max="14" width="2.5703125" customWidth="1"/>
  </cols>
  <sheetData>
    <row r="1" spans="1:14" ht="15" customHeight="1" x14ac:dyDescent="0.25">
      <c r="A1" s="8" t="s">
        <v>10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9</v>
      </c>
      <c r="B3" s="48" t="s">
        <v>6</v>
      </c>
      <c r="C3" s="48"/>
      <c r="D3" s="48"/>
      <c r="E3" s="48"/>
      <c r="F3" s="48"/>
      <c r="G3" s="48"/>
      <c r="H3" s="48"/>
      <c r="I3" s="48"/>
      <c r="J3" s="48"/>
      <c r="K3" s="48"/>
      <c r="L3" s="48"/>
      <c r="M3" s="48"/>
      <c r="N3" s="48"/>
    </row>
    <row r="4" spans="1:14" ht="15" customHeight="1" x14ac:dyDescent="0.25">
      <c r="A4" s="15" t="s">
        <v>1010</v>
      </c>
      <c r="B4" s="48" t="s">
        <v>6</v>
      </c>
      <c r="C4" s="48"/>
      <c r="D4" s="48"/>
      <c r="E4" s="48"/>
      <c r="F4" s="48"/>
      <c r="G4" s="48"/>
      <c r="H4" s="48"/>
      <c r="I4" s="48"/>
      <c r="J4" s="48"/>
      <c r="K4" s="48"/>
      <c r="L4" s="48"/>
      <c r="M4" s="48"/>
      <c r="N4" s="48"/>
    </row>
    <row r="5" spans="1:14" x14ac:dyDescent="0.25">
      <c r="A5" s="15"/>
      <c r="B5" s="48"/>
      <c r="C5" s="48"/>
      <c r="D5" s="48"/>
      <c r="E5" s="48"/>
      <c r="F5" s="48"/>
      <c r="G5" s="48"/>
      <c r="H5" s="48"/>
      <c r="I5" s="48"/>
      <c r="J5" s="48"/>
      <c r="K5" s="48"/>
      <c r="L5" s="48"/>
      <c r="M5" s="48"/>
      <c r="N5" s="48"/>
    </row>
    <row r="6" spans="1:14" x14ac:dyDescent="0.25">
      <c r="A6" s="15"/>
      <c r="B6" s="84" t="s">
        <v>1011</v>
      </c>
      <c r="C6" s="84"/>
      <c r="D6" s="84"/>
      <c r="E6" s="84"/>
      <c r="F6" s="84"/>
      <c r="G6" s="84"/>
      <c r="H6" s="84"/>
      <c r="I6" s="84"/>
      <c r="J6" s="84"/>
      <c r="K6" s="84"/>
      <c r="L6" s="84"/>
      <c r="M6" s="84"/>
      <c r="N6" s="84"/>
    </row>
    <row r="7" spans="1:14" x14ac:dyDescent="0.25">
      <c r="A7" s="15"/>
      <c r="B7" s="48"/>
      <c r="C7" s="48"/>
      <c r="D7" s="48"/>
      <c r="E7" s="48"/>
      <c r="F7" s="48"/>
      <c r="G7" s="48"/>
      <c r="H7" s="48"/>
      <c r="I7" s="48"/>
      <c r="J7" s="48"/>
      <c r="K7" s="48"/>
      <c r="L7" s="48"/>
      <c r="M7" s="48"/>
      <c r="N7" s="48"/>
    </row>
    <row r="8" spans="1:14" ht="25.5" customHeight="1" x14ac:dyDescent="0.25">
      <c r="A8" s="15"/>
      <c r="B8" s="85" t="s">
        <v>1012</v>
      </c>
      <c r="C8" s="85"/>
      <c r="D8" s="85"/>
      <c r="E8" s="85"/>
      <c r="F8" s="85"/>
      <c r="G8" s="85"/>
      <c r="H8" s="85"/>
      <c r="I8" s="85"/>
      <c r="J8" s="85"/>
      <c r="K8" s="85"/>
      <c r="L8" s="85"/>
      <c r="M8" s="85"/>
      <c r="N8" s="85"/>
    </row>
    <row r="9" spans="1:14" x14ac:dyDescent="0.25">
      <c r="A9" s="15"/>
      <c r="B9" s="48"/>
      <c r="C9" s="48"/>
      <c r="D9" s="48"/>
      <c r="E9" s="48"/>
      <c r="F9" s="48"/>
      <c r="G9" s="48"/>
      <c r="H9" s="48"/>
      <c r="I9" s="48"/>
      <c r="J9" s="48"/>
      <c r="K9" s="48"/>
      <c r="L9" s="48"/>
      <c r="M9" s="48"/>
      <c r="N9" s="48"/>
    </row>
    <row r="10" spans="1:14" x14ac:dyDescent="0.25">
      <c r="A10" s="15"/>
      <c r="B10" s="86"/>
      <c r="C10" s="86"/>
      <c r="D10" s="86"/>
      <c r="E10" s="86"/>
      <c r="F10" s="86"/>
      <c r="G10" s="86"/>
      <c r="H10" s="86"/>
      <c r="I10" s="86"/>
      <c r="J10" s="86"/>
      <c r="K10" s="86"/>
      <c r="L10" s="86"/>
      <c r="M10" s="86"/>
      <c r="N10" s="86"/>
    </row>
    <row r="11" spans="1:14" x14ac:dyDescent="0.25">
      <c r="A11" s="15"/>
      <c r="B11" s="4"/>
      <c r="C11" s="4"/>
      <c r="D11" s="4"/>
      <c r="E11" s="4"/>
      <c r="F11" s="4"/>
      <c r="G11" s="4"/>
      <c r="H11" s="4"/>
      <c r="I11" s="4"/>
      <c r="J11" s="4"/>
      <c r="K11" s="4"/>
      <c r="L11" s="4"/>
      <c r="M11" s="4"/>
      <c r="N11" s="4"/>
    </row>
    <row r="12" spans="1:14" ht="15.75" thickBot="1" x14ac:dyDescent="0.3">
      <c r="A12" s="15"/>
      <c r="B12" s="16"/>
      <c r="C12" s="16" t="s">
        <v>294</v>
      </c>
      <c r="D12" s="66" t="s">
        <v>797</v>
      </c>
      <c r="E12" s="66"/>
      <c r="F12" s="66"/>
      <c r="G12" s="66"/>
      <c r="H12" s="66"/>
      <c r="I12" s="66"/>
      <c r="J12" s="66"/>
      <c r="K12" s="66"/>
      <c r="L12" s="66"/>
      <c r="M12" s="66"/>
      <c r="N12" s="16"/>
    </row>
    <row r="13" spans="1:14" ht="15.75" thickBot="1" x14ac:dyDescent="0.3">
      <c r="A13" s="15"/>
      <c r="B13" s="16"/>
      <c r="C13" s="16" t="s">
        <v>294</v>
      </c>
      <c r="D13" s="67">
        <v>2013</v>
      </c>
      <c r="E13" s="67"/>
      <c r="F13" s="16"/>
      <c r="G13" s="16"/>
      <c r="H13" s="67">
        <v>2012</v>
      </c>
      <c r="I13" s="67"/>
      <c r="J13" s="16"/>
      <c r="K13" s="16"/>
      <c r="L13" s="67">
        <v>2011</v>
      </c>
      <c r="M13" s="67"/>
      <c r="N13" s="16"/>
    </row>
    <row r="14" spans="1:14" x14ac:dyDescent="0.25">
      <c r="A14" s="15"/>
      <c r="B14" s="16"/>
      <c r="C14" s="16" t="s">
        <v>294</v>
      </c>
      <c r="D14" s="68" t="s">
        <v>304</v>
      </c>
      <c r="E14" s="68"/>
      <c r="F14" s="68"/>
      <c r="G14" s="68"/>
      <c r="H14" s="68"/>
      <c r="I14" s="68"/>
      <c r="J14" s="68"/>
      <c r="K14" s="68"/>
      <c r="L14" s="68"/>
      <c r="M14" s="68"/>
      <c r="N14" s="16"/>
    </row>
    <row r="15" spans="1:14" x14ac:dyDescent="0.25">
      <c r="A15" s="15"/>
      <c r="B15" s="57" t="s">
        <v>820</v>
      </c>
      <c r="C15" s="20" t="s">
        <v>294</v>
      </c>
      <c r="D15" s="58" t="s">
        <v>306</v>
      </c>
      <c r="E15" s="59">
        <v>13924</v>
      </c>
      <c r="F15" s="60" t="s">
        <v>294</v>
      </c>
      <c r="G15" s="20"/>
      <c r="H15" s="58" t="s">
        <v>306</v>
      </c>
      <c r="I15" s="59">
        <v>31762</v>
      </c>
      <c r="J15" s="60" t="s">
        <v>294</v>
      </c>
      <c r="K15" s="20"/>
      <c r="L15" s="58" t="s">
        <v>306</v>
      </c>
      <c r="M15" s="59">
        <v>42216</v>
      </c>
      <c r="N15" s="60" t="s">
        <v>294</v>
      </c>
    </row>
    <row r="16" spans="1:14" ht="25.5" x14ac:dyDescent="0.25">
      <c r="A16" s="15"/>
      <c r="B16" s="61" t="s">
        <v>1013</v>
      </c>
      <c r="C16" s="16" t="s">
        <v>294</v>
      </c>
      <c r="D16" s="62"/>
      <c r="E16" s="63">
        <v>9464</v>
      </c>
      <c r="F16" s="64" t="s">
        <v>294</v>
      </c>
      <c r="G16" s="16"/>
      <c r="H16" s="62"/>
      <c r="I16" s="63">
        <v>9047</v>
      </c>
      <c r="J16" s="64" t="s">
        <v>294</v>
      </c>
      <c r="K16" s="16"/>
      <c r="L16" s="62"/>
      <c r="M16" s="63">
        <v>10676</v>
      </c>
      <c r="N16" s="64" t="s">
        <v>294</v>
      </c>
    </row>
    <row r="17" spans="1:14" x14ac:dyDescent="0.25">
      <c r="A17" s="15"/>
      <c r="B17" s="57" t="s">
        <v>1014</v>
      </c>
      <c r="C17" s="20" t="s">
        <v>294</v>
      </c>
      <c r="D17" s="58"/>
      <c r="E17" s="71" t="s">
        <v>1015</v>
      </c>
      <c r="F17" s="60" t="s">
        <v>314</v>
      </c>
      <c r="G17" s="20"/>
      <c r="H17" s="58"/>
      <c r="I17" s="71" t="s">
        <v>1016</v>
      </c>
      <c r="J17" s="60" t="s">
        <v>314</v>
      </c>
      <c r="K17" s="20"/>
      <c r="L17" s="58"/>
      <c r="M17" s="71" t="s">
        <v>703</v>
      </c>
      <c r="N17" s="60" t="s">
        <v>314</v>
      </c>
    </row>
    <row r="18" spans="1:14" x14ac:dyDescent="0.25">
      <c r="A18" s="15"/>
      <c r="B18" s="61" t="s">
        <v>1017</v>
      </c>
      <c r="C18" s="16" t="s">
        <v>294</v>
      </c>
      <c r="D18" s="62"/>
      <c r="E18" s="72" t="s">
        <v>1018</v>
      </c>
      <c r="F18" s="64" t="s">
        <v>314</v>
      </c>
      <c r="G18" s="16"/>
      <c r="H18" s="62"/>
      <c r="I18" s="72" t="s">
        <v>1019</v>
      </c>
      <c r="J18" s="64" t="s">
        <v>314</v>
      </c>
      <c r="K18" s="16"/>
      <c r="L18" s="62"/>
      <c r="M18" s="72" t="s">
        <v>1020</v>
      </c>
      <c r="N18" s="64" t="s">
        <v>314</v>
      </c>
    </row>
    <row r="19" spans="1:14" ht="26.25" thickBot="1" x14ac:dyDescent="0.3">
      <c r="A19" s="15"/>
      <c r="B19" s="57" t="s">
        <v>1021</v>
      </c>
      <c r="C19" s="20" t="s">
        <v>294</v>
      </c>
      <c r="D19" s="58"/>
      <c r="E19" s="59">
        <v>2158</v>
      </c>
      <c r="F19" s="60" t="s">
        <v>294</v>
      </c>
      <c r="G19" s="20"/>
      <c r="H19" s="58"/>
      <c r="I19" s="71">
        <v>310</v>
      </c>
      <c r="J19" s="60" t="s">
        <v>294</v>
      </c>
      <c r="K19" s="20"/>
      <c r="L19" s="58"/>
      <c r="M19" s="71">
        <v>114</v>
      </c>
      <c r="N19" s="60" t="s">
        <v>294</v>
      </c>
    </row>
    <row r="20" spans="1:14" x14ac:dyDescent="0.25">
      <c r="A20" s="15"/>
      <c r="B20" s="13"/>
      <c r="C20" s="13" t="s">
        <v>294</v>
      </c>
      <c r="D20" s="29"/>
      <c r="E20" s="29"/>
      <c r="F20" s="13"/>
      <c r="G20" s="13"/>
      <c r="H20" s="29"/>
      <c r="I20" s="29"/>
      <c r="J20" s="13"/>
      <c r="K20" s="13"/>
      <c r="L20" s="29"/>
      <c r="M20" s="29"/>
      <c r="N20" s="13"/>
    </row>
    <row r="21" spans="1:14" ht="15.75" thickBot="1" x14ac:dyDescent="0.3">
      <c r="A21" s="15"/>
      <c r="B21" s="61" t="s">
        <v>841</v>
      </c>
      <c r="C21" s="16" t="s">
        <v>294</v>
      </c>
      <c r="D21" s="62" t="s">
        <v>306</v>
      </c>
      <c r="E21" s="63">
        <v>11851</v>
      </c>
      <c r="F21" s="64" t="s">
        <v>294</v>
      </c>
      <c r="G21" s="16"/>
      <c r="H21" s="62" t="s">
        <v>306</v>
      </c>
      <c r="I21" s="63">
        <v>13924</v>
      </c>
      <c r="J21" s="64" t="s">
        <v>294</v>
      </c>
      <c r="K21" s="16"/>
      <c r="L21" s="62" t="s">
        <v>306</v>
      </c>
      <c r="M21" s="63">
        <v>31762</v>
      </c>
      <c r="N21" s="64" t="s">
        <v>294</v>
      </c>
    </row>
    <row r="22" spans="1:14" ht="15.75" thickTop="1" x14ac:dyDescent="0.25">
      <c r="A22" s="15"/>
      <c r="B22" s="13"/>
      <c r="C22" s="13" t="s">
        <v>294</v>
      </c>
      <c r="D22" s="33"/>
      <c r="E22" s="33"/>
      <c r="F22" s="13"/>
      <c r="G22" s="13"/>
      <c r="H22" s="33"/>
      <c r="I22" s="33"/>
      <c r="J22" s="13"/>
      <c r="K22" s="13"/>
      <c r="L22" s="33"/>
      <c r="M22" s="33"/>
      <c r="N22" s="13"/>
    </row>
    <row r="23" spans="1:14" x14ac:dyDescent="0.25">
      <c r="A23" s="15"/>
      <c r="B23" s="48"/>
      <c r="C23" s="48"/>
      <c r="D23" s="48"/>
      <c r="E23" s="48"/>
      <c r="F23" s="48"/>
      <c r="G23" s="48"/>
      <c r="H23" s="48"/>
      <c r="I23" s="48"/>
      <c r="J23" s="48"/>
      <c r="K23" s="48"/>
      <c r="L23" s="48"/>
      <c r="M23" s="48"/>
      <c r="N23" s="48"/>
    </row>
    <row r="24" spans="1:14" x14ac:dyDescent="0.25">
      <c r="A24" s="15"/>
      <c r="B24" s="87"/>
      <c r="C24" s="87"/>
      <c r="D24" s="87"/>
      <c r="E24" s="87"/>
      <c r="F24" s="87"/>
      <c r="G24" s="87"/>
      <c r="H24" s="87"/>
      <c r="I24" s="87"/>
      <c r="J24" s="87"/>
      <c r="K24" s="87"/>
      <c r="L24" s="87"/>
      <c r="M24" s="87"/>
      <c r="N24" s="87"/>
    </row>
    <row r="25" spans="1:14" x14ac:dyDescent="0.25">
      <c r="A25" s="15"/>
      <c r="B25" s="48"/>
      <c r="C25" s="48"/>
      <c r="D25" s="48"/>
      <c r="E25" s="48"/>
      <c r="F25" s="48"/>
      <c r="G25" s="48"/>
      <c r="H25" s="48"/>
      <c r="I25" s="48"/>
      <c r="J25" s="48"/>
      <c r="K25" s="48"/>
      <c r="L25" s="48"/>
      <c r="M25" s="48"/>
      <c r="N25" s="48"/>
    </row>
    <row r="26" spans="1:14" x14ac:dyDescent="0.25">
      <c r="A26" s="15"/>
      <c r="B26" s="85" t="s">
        <v>1022</v>
      </c>
      <c r="C26" s="85"/>
      <c r="D26" s="85"/>
      <c r="E26" s="85"/>
      <c r="F26" s="85"/>
      <c r="G26" s="85"/>
      <c r="H26" s="85"/>
      <c r="I26" s="85"/>
      <c r="J26" s="85"/>
      <c r="K26" s="85"/>
      <c r="L26" s="85"/>
      <c r="M26" s="85"/>
      <c r="N26" s="85"/>
    </row>
    <row r="27" spans="1:14" x14ac:dyDescent="0.25">
      <c r="A27" s="15"/>
      <c r="B27" s="48"/>
      <c r="C27" s="48"/>
      <c r="D27" s="48"/>
      <c r="E27" s="48"/>
      <c r="F27" s="48"/>
      <c r="G27" s="48"/>
      <c r="H27" s="48"/>
      <c r="I27" s="48"/>
      <c r="J27" s="48"/>
      <c r="K27" s="48"/>
      <c r="L27" s="48"/>
      <c r="M27" s="48"/>
      <c r="N27" s="48"/>
    </row>
    <row r="28" spans="1:14" x14ac:dyDescent="0.25">
      <c r="A28" s="15"/>
      <c r="B28" s="86"/>
      <c r="C28" s="86"/>
      <c r="D28" s="86"/>
      <c r="E28" s="86"/>
      <c r="F28" s="86"/>
      <c r="G28" s="86"/>
      <c r="H28" s="86"/>
      <c r="I28" s="86"/>
      <c r="J28" s="86"/>
      <c r="K28" s="86"/>
      <c r="L28" s="86"/>
      <c r="M28" s="86"/>
      <c r="N28" s="86"/>
    </row>
    <row r="29" spans="1:14" x14ac:dyDescent="0.25">
      <c r="A29" s="15"/>
      <c r="B29" s="4"/>
      <c r="C29" s="4"/>
      <c r="D29" s="4"/>
      <c r="E29" s="4"/>
      <c r="F29" s="4"/>
      <c r="G29" s="4"/>
      <c r="H29" s="4"/>
      <c r="I29" s="4"/>
      <c r="J29" s="4"/>
    </row>
    <row r="30" spans="1:14" ht="15.75" thickBot="1" x14ac:dyDescent="0.3">
      <c r="A30" s="15"/>
      <c r="B30" s="16"/>
      <c r="C30" s="16" t="s">
        <v>294</v>
      </c>
      <c r="D30" s="66" t="s">
        <v>366</v>
      </c>
      <c r="E30" s="66"/>
      <c r="F30" s="66"/>
      <c r="G30" s="66"/>
      <c r="H30" s="66"/>
      <c r="I30" s="66"/>
      <c r="J30" s="16"/>
    </row>
    <row r="31" spans="1:14" ht="15.75" thickBot="1" x14ac:dyDescent="0.3">
      <c r="A31" s="15"/>
      <c r="B31" s="16"/>
      <c r="C31" s="16" t="s">
        <v>294</v>
      </c>
      <c r="D31" s="67">
        <v>2013</v>
      </c>
      <c r="E31" s="67"/>
      <c r="F31" s="16"/>
      <c r="G31" s="16" t="s">
        <v>294</v>
      </c>
      <c r="H31" s="67">
        <v>2012</v>
      </c>
      <c r="I31" s="67"/>
      <c r="J31" s="16"/>
    </row>
    <row r="32" spans="1:14" x14ac:dyDescent="0.25">
      <c r="A32" s="15"/>
      <c r="B32" s="16"/>
      <c r="C32" s="16" t="s">
        <v>294</v>
      </c>
      <c r="D32" s="68" t="s">
        <v>432</v>
      </c>
      <c r="E32" s="68"/>
      <c r="F32" s="68"/>
      <c r="G32" s="68"/>
      <c r="H32" s="68"/>
      <c r="I32" s="68"/>
      <c r="J32" s="16"/>
    </row>
    <row r="33" spans="1:10" x14ac:dyDescent="0.25">
      <c r="A33" s="15"/>
      <c r="B33" s="57" t="s">
        <v>436</v>
      </c>
      <c r="C33" s="20" t="s">
        <v>294</v>
      </c>
      <c r="D33" s="19"/>
      <c r="E33" s="19"/>
      <c r="F33" s="19"/>
      <c r="G33" s="20" t="s">
        <v>294</v>
      </c>
      <c r="H33" s="19"/>
      <c r="I33" s="19"/>
      <c r="J33" s="19"/>
    </row>
    <row r="34" spans="1:10" x14ac:dyDescent="0.25">
      <c r="A34" s="15"/>
      <c r="B34" s="65" t="s">
        <v>437</v>
      </c>
      <c r="C34" s="16" t="s">
        <v>294</v>
      </c>
      <c r="D34" s="62" t="s">
        <v>306</v>
      </c>
      <c r="E34" s="63">
        <v>1604</v>
      </c>
      <c r="F34" s="64" t="s">
        <v>294</v>
      </c>
      <c r="G34" s="16" t="s">
        <v>294</v>
      </c>
      <c r="H34" s="62" t="s">
        <v>306</v>
      </c>
      <c r="I34" s="63">
        <v>2863</v>
      </c>
      <c r="J34" s="64" t="s">
        <v>294</v>
      </c>
    </row>
    <row r="35" spans="1:10" x14ac:dyDescent="0.25">
      <c r="A35" s="15"/>
      <c r="B35" s="69" t="s">
        <v>438</v>
      </c>
      <c r="C35" s="20" t="s">
        <v>294</v>
      </c>
      <c r="D35" s="58"/>
      <c r="E35" s="59">
        <v>4380</v>
      </c>
      <c r="F35" s="60" t="s">
        <v>294</v>
      </c>
      <c r="G35" s="20" t="s">
        <v>294</v>
      </c>
      <c r="H35" s="58"/>
      <c r="I35" s="59">
        <v>2481</v>
      </c>
      <c r="J35" s="60" t="s">
        <v>294</v>
      </c>
    </row>
    <row r="36" spans="1:10" x14ac:dyDescent="0.25">
      <c r="A36" s="15"/>
      <c r="B36" s="65" t="s">
        <v>439</v>
      </c>
      <c r="C36" s="16" t="s">
        <v>294</v>
      </c>
      <c r="D36" s="62"/>
      <c r="E36" s="63">
        <v>5359</v>
      </c>
      <c r="F36" s="64" t="s">
        <v>294</v>
      </c>
      <c r="G36" s="16" t="s">
        <v>294</v>
      </c>
      <c r="H36" s="62"/>
      <c r="I36" s="63">
        <v>8072</v>
      </c>
      <c r="J36" s="64" t="s">
        <v>294</v>
      </c>
    </row>
    <row r="37" spans="1:10" x14ac:dyDescent="0.25">
      <c r="A37" s="15"/>
      <c r="B37" s="69" t="s">
        <v>440</v>
      </c>
      <c r="C37" s="20" t="s">
        <v>294</v>
      </c>
      <c r="D37" s="58"/>
      <c r="E37" s="71">
        <v>222</v>
      </c>
      <c r="F37" s="60" t="s">
        <v>294</v>
      </c>
      <c r="G37" s="20" t="s">
        <v>294</v>
      </c>
      <c r="H37" s="58"/>
      <c r="I37" s="71">
        <v>378</v>
      </c>
      <c r="J37" s="60" t="s">
        <v>294</v>
      </c>
    </row>
    <row r="38" spans="1:10" ht="15.75" thickBot="1" x14ac:dyDescent="0.3">
      <c r="A38" s="15"/>
      <c r="B38" s="65" t="s">
        <v>441</v>
      </c>
      <c r="C38" s="16" t="s">
        <v>294</v>
      </c>
      <c r="D38" s="62"/>
      <c r="E38" s="72">
        <v>211</v>
      </c>
      <c r="F38" s="64" t="s">
        <v>294</v>
      </c>
      <c r="G38" s="16" t="s">
        <v>294</v>
      </c>
      <c r="H38" s="62"/>
      <c r="I38" s="72">
        <v>0</v>
      </c>
      <c r="J38" s="64" t="s">
        <v>294</v>
      </c>
    </row>
    <row r="39" spans="1:10" x14ac:dyDescent="0.25">
      <c r="A39" s="15"/>
      <c r="B39" s="13"/>
      <c r="C39" s="13" t="s">
        <v>294</v>
      </c>
      <c r="D39" s="29"/>
      <c r="E39" s="29"/>
      <c r="F39" s="13"/>
      <c r="G39" s="13" t="s">
        <v>294</v>
      </c>
      <c r="H39" s="29"/>
      <c r="I39" s="29"/>
      <c r="J39" s="13"/>
    </row>
    <row r="40" spans="1:10" x14ac:dyDescent="0.25">
      <c r="A40" s="15"/>
      <c r="B40" s="70" t="s">
        <v>442</v>
      </c>
      <c r="C40" s="20" t="s">
        <v>294</v>
      </c>
      <c r="D40" s="58"/>
      <c r="E40" s="59">
        <v>11776</v>
      </c>
      <c r="F40" s="60" t="s">
        <v>294</v>
      </c>
      <c r="G40" s="20" t="s">
        <v>294</v>
      </c>
      <c r="H40" s="58"/>
      <c r="I40" s="59">
        <v>13794</v>
      </c>
      <c r="J40" s="60" t="s">
        <v>294</v>
      </c>
    </row>
    <row r="41" spans="1:10" x14ac:dyDescent="0.25">
      <c r="A41" s="15"/>
      <c r="B41" s="61" t="s">
        <v>443</v>
      </c>
      <c r="C41" s="16" t="s">
        <v>294</v>
      </c>
      <c r="D41" s="62"/>
      <c r="E41" s="72">
        <v>75</v>
      </c>
      <c r="F41" s="64" t="s">
        <v>294</v>
      </c>
      <c r="G41" s="16" t="s">
        <v>294</v>
      </c>
      <c r="H41" s="62"/>
      <c r="I41" s="72">
        <v>102</v>
      </c>
      <c r="J41" s="64" t="s">
        <v>294</v>
      </c>
    </row>
    <row r="42" spans="1:10" ht="15.75" thickBot="1" x14ac:dyDescent="0.3">
      <c r="A42" s="15"/>
      <c r="B42" s="57" t="s">
        <v>444</v>
      </c>
      <c r="C42" s="20" t="s">
        <v>294</v>
      </c>
      <c r="D42" s="58"/>
      <c r="E42" s="71">
        <v>0</v>
      </c>
      <c r="F42" s="60" t="s">
        <v>294</v>
      </c>
      <c r="G42" s="20" t="s">
        <v>294</v>
      </c>
      <c r="H42" s="58"/>
      <c r="I42" s="71">
        <v>28</v>
      </c>
      <c r="J42" s="60" t="s">
        <v>294</v>
      </c>
    </row>
    <row r="43" spans="1:10" x14ac:dyDescent="0.25">
      <c r="A43" s="15"/>
      <c r="B43" s="13"/>
      <c r="C43" s="13" t="s">
        <v>294</v>
      </c>
      <c r="D43" s="29"/>
      <c r="E43" s="29"/>
      <c r="F43" s="13"/>
      <c r="G43" s="13" t="s">
        <v>294</v>
      </c>
      <c r="H43" s="29"/>
      <c r="I43" s="29"/>
      <c r="J43" s="13"/>
    </row>
    <row r="44" spans="1:10" ht="26.25" thickBot="1" x14ac:dyDescent="0.3">
      <c r="A44" s="15"/>
      <c r="B44" s="74" t="s">
        <v>48</v>
      </c>
      <c r="C44" s="16" t="s">
        <v>294</v>
      </c>
      <c r="D44" s="62" t="s">
        <v>306</v>
      </c>
      <c r="E44" s="63">
        <v>11851</v>
      </c>
      <c r="F44" s="64" t="s">
        <v>294</v>
      </c>
      <c r="G44" s="16" t="s">
        <v>294</v>
      </c>
      <c r="H44" s="62" t="s">
        <v>306</v>
      </c>
      <c r="I44" s="63">
        <v>13924</v>
      </c>
      <c r="J44" s="64" t="s">
        <v>294</v>
      </c>
    </row>
    <row r="45" spans="1:10" ht="15.75" thickTop="1" x14ac:dyDescent="0.25">
      <c r="A45" s="15"/>
      <c r="B45" s="13"/>
      <c r="C45" s="13" t="s">
        <v>294</v>
      </c>
      <c r="D45" s="33"/>
      <c r="E45" s="33"/>
      <c r="F45" s="13"/>
      <c r="G45" s="13" t="s">
        <v>294</v>
      </c>
      <c r="H45" s="33"/>
      <c r="I45" s="33"/>
      <c r="J45" s="13"/>
    </row>
  </sheetData>
  <mergeCells count="27">
    <mergeCell ref="B28:N28"/>
    <mergeCell ref="B6:N6"/>
    <mergeCell ref="B7:N7"/>
    <mergeCell ref="B8:N8"/>
    <mergeCell ref="B9:N9"/>
    <mergeCell ref="B10:N10"/>
    <mergeCell ref="B23:N23"/>
    <mergeCell ref="D31:E31"/>
    <mergeCell ref="H31:I31"/>
    <mergeCell ref="D32:I32"/>
    <mergeCell ref="A1:A2"/>
    <mergeCell ref="B1:N1"/>
    <mergeCell ref="B2:N2"/>
    <mergeCell ref="B3:N3"/>
    <mergeCell ref="A4:A45"/>
    <mergeCell ref="B4:N4"/>
    <mergeCell ref="B5:N5"/>
    <mergeCell ref="D12:M12"/>
    <mergeCell ref="D13:E13"/>
    <mergeCell ref="H13:I13"/>
    <mergeCell ref="L13:M13"/>
    <mergeCell ref="D14:M14"/>
    <mergeCell ref="D30:I30"/>
    <mergeCell ref="B24:N24"/>
    <mergeCell ref="B25:N25"/>
    <mergeCell ref="B26:N26"/>
    <mergeCell ref="B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6.5703125" customWidth="1"/>
    <col min="4" max="4" width="8.28515625" customWidth="1"/>
    <col min="5" max="5" width="31" customWidth="1"/>
    <col min="6" max="6" width="8.28515625" customWidth="1"/>
    <col min="7" max="7" width="36.5703125" customWidth="1"/>
    <col min="8" max="8" width="8.28515625" customWidth="1"/>
    <col min="9" max="9" width="31" customWidth="1"/>
    <col min="10" max="10" width="8.28515625" customWidth="1"/>
  </cols>
  <sheetData>
    <row r="1" spans="1:10" ht="15" customHeight="1" x14ac:dyDescent="0.25">
      <c r="A1" s="8" t="s">
        <v>10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4</v>
      </c>
      <c r="B3" s="48" t="s">
        <v>6</v>
      </c>
      <c r="C3" s="48"/>
      <c r="D3" s="48"/>
      <c r="E3" s="48"/>
      <c r="F3" s="48"/>
      <c r="G3" s="48"/>
      <c r="H3" s="48"/>
      <c r="I3" s="48"/>
      <c r="J3" s="48"/>
    </row>
    <row r="4" spans="1:10" ht="15" customHeight="1" x14ac:dyDescent="0.25">
      <c r="A4" s="15" t="s">
        <v>1023</v>
      </c>
      <c r="B4" s="48" t="s">
        <v>6</v>
      </c>
      <c r="C4" s="48"/>
      <c r="D4" s="48"/>
      <c r="E4" s="48"/>
      <c r="F4" s="48"/>
      <c r="G4" s="48"/>
      <c r="H4" s="48"/>
      <c r="I4" s="48"/>
      <c r="J4" s="48"/>
    </row>
    <row r="5" spans="1:10" x14ac:dyDescent="0.25">
      <c r="A5" s="15"/>
      <c r="B5" s="48"/>
      <c r="C5" s="48"/>
      <c r="D5" s="48"/>
      <c r="E5" s="48"/>
      <c r="F5" s="48"/>
      <c r="G5" s="48"/>
      <c r="H5" s="48"/>
      <c r="I5" s="48"/>
      <c r="J5" s="48"/>
    </row>
    <row r="6" spans="1:10" x14ac:dyDescent="0.25">
      <c r="A6" s="15"/>
      <c r="B6" s="84" t="s">
        <v>1025</v>
      </c>
      <c r="C6" s="84"/>
      <c r="D6" s="84"/>
      <c r="E6" s="84"/>
      <c r="F6" s="84"/>
      <c r="G6" s="84"/>
      <c r="H6" s="84"/>
      <c r="I6" s="84"/>
      <c r="J6" s="84"/>
    </row>
    <row r="7" spans="1:10" x14ac:dyDescent="0.25">
      <c r="A7" s="15"/>
      <c r="B7" s="48"/>
      <c r="C7" s="48"/>
      <c r="D7" s="48"/>
      <c r="E7" s="48"/>
      <c r="F7" s="48"/>
      <c r="G7" s="48"/>
      <c r="H7" s="48"/>
      <c r="I7" s="48"/>
      <c r="J7" s="48"/>
    </row>
    <row r="8" spans="1:10" x14ac:dyDescent="0.25">
      <c r="A8" s="15"/>
      <c r="B8" s="85" t="s">
        <v>1026</v>
      </c>
      <c r="C8" s="85"/>
      <c r="D8" s="85"/>
      <c r="E8" s="85"/>
      <c r="F8" s="85"/>
      <c r="G8" s="85"/>
      <c r="H8" s="85"/>
      <c r="I8" s="85"/>
      <c r="J8" s="85"/>
    </row>
    <row r="9" spans="1:10" x14ac:dyDescent="0.25">
      <c r="A9" s="15"/>
      <c r="B9" s="48"/>
      <c r="C9" s="48"/>
      <c r="D9" s="48"/>
      <c r="E9" s="48"/>
      <c r="F9" s="48"/>
      <c r="G9" s="48"/>
      <c r="H9" s="48"/>
      <c r="I9" s="48"/>
      <c r="J9" s="48"/>
    </row>
    <row r="10" spans="1:10" x14ac:dyDescent="0.25">
      <c r="A10" s="15"/>
      <c r="B10" s="86"/>
      <c r="C10" s="86"/>
      <c r="D10" s="86"/>
      <c r="E10" s="86"/>
      <c r="F10" s="86"/>
      <c r="G10" s="86"/>
      <c r="H10" s="86"/>
      <c r="I10" s="86"/>
      <c r="J10" s="86"/>
    </row>
    <row r="11" spans="1:10" x14ac:dyDescent="0.25">
      <c r="A11" s="15"/>
      <c r="B11" s="4"/>
      <c r="C11" s="4"/>
      <c r="D11" s="4"/>
      <c r="E11" s="4"/>
      <c r="F11" s="4"/>
      <c r="G11" s="4"/>
      <c r="H11" s="4"/>
      <c r="I11" s="4"/>
      <c r="J11" s="4"/>
    </row>
    <row r="12" spans="1:10" ht="15.75" thickBot="1" x14ac:dyDescent="0.3">
      <c r="A12" s="15"/>
      <c r="B12" s="16"/>
      <c r="C12" s="16" t="s">
        <v>294</v>
      </c>
      <c r="D12" s="66" t="s">
        <v>366</v>
      </c>
      <c r="E12" s="66"/>
      <c r="F12" s="66"/>
      <c r="G12" s="66"/>
      <c r="H12" s="66"/>
      <c r="I12" s="66"/>
      <c r="J12" s="16"/>
    </row>
    <row r="13" spans="1:10" ht="15.75" thickBot="1" x14ac:dyDescent="0.3">
      <c r="A13" s="15"/>
      <c r="B13" s="16"/>
      <c r="C13" s="16" t="s">
        <v>294</v>
      </c>
      <c r="D13" s="67">
        <v>2013</v>
      </c>
      <c r="E13" s="67"/>
      <c r="F13" s="16"/>
      <c r="G13" s="16"/>
      <c r="H13" s="67">
        <v>2012</v>
      </c>
      <c r="I13" s="67"/>
      <c r="J13" s="16"/>
    </row>
    <row r="14" spans="1:10" x14ac:dyDescent="0.25">
      <c r="A14" s="15"/>
      <c r="B14" s="16"/>
      <c r="C14" s="16" t="s">
        <v>294</v>
      </c>
      <c r="D14" s="68" t="s">
        <v>432</v>
      </c>
      <c r="E14" s="68"/>
      <c r="F14" s="68"/>
      <c r="G14" s="68"/>
      <c r="H14" s="68"/>
      <c r="I14" s="68"/>
      <c r="J14" s="16"/>
    </row>
    <row r="15" spans="1:10" x14ac:dyDescent="0.25">
      <c r="A15" s="15"/>
      <c r="B15" s="57" t="s">
        <v>1027</v>
      </c>
      <c r="C15" s="20" t="s">
        <v>294</v>
      </c>
      <c r="D15" s="58" t="s">
        <v>306</v>
      </c>
      <c r="E15" s="59">
        <v>75770</v>
      </c>
      <c r="F15" s="60" t="s">
        <v>294</v>
      </c>
      <c r="G15" s="20"/>
      <c r="H15" s="58" t="s">
        <v>306</v>
      </c>
      <c r="I15" s="59">
        <v>72499</v>
      </c>
      <c r="J15" s="60" t="s">
        <v>294</v>
      </c>
    </row>
    <row r="16" spans="1:10" x14ac:dyDescent="0.25">
      <c r="A16" s="15"/>
      <c r="B16" s="61" t="s">
        <v>1028</v>
      </c>
      <c r="C16" s="16" t="s">
        <v>294</v>
      </c>
      <c r="D16" s="62"/>
      <c r="E16" s="63">
        <v>2781</v>
      </c>
      <c r="F16" s="64" t="s">
        <v>294</v>
      </c>
      <c r="G16" s="16"/>
      <c r="H16" s="62"/>
      <c r="I16" s="63">
        <v>2498</v>
      </c>
      <c r="J16" s="64" t="s">
        <v>294</v>
      </c>
    </row>
    <row r="17" spans="1:10" x14ac:dyDescent="0.25">
      <c r="A17" s="15"/>
      <c r="B17" s="57" t="s">
        <v>1029</v>
      </c>
      <c r="C17" s="20" t="s">
        <v>294</v>
      </c>
      <c r="D17" s="58"/>
      <c r="E17" s="59">
        <v>154640</v>
      </c>
      <c r="F17" s="60" t="s">
        <v>294</v>
      </c>
      <c r="G17" s="20"/>
      <c r="H17" s="58"/>
      <c r="I17" s="59">
        <v>135840</v>
      </c>
      <c r="J17" s="60" t="s">
        <v>294</v>
      </c>
    </row>
    <row r="18" spans="1:10" x14ac:dyDescent="0.25">
      <c r="A18" s="15"/>
      <c r="B18" s="61" t="s">
        <v>1030</v>
      </c>
      <c r="C18" s="16" t="s">
        <v>294</v>
      </c>
      <c r="D18" s="62"/>
      <c r="E18" s="63">
        <v>5048</v>
      </c>
      <c r="F18" s="64" t="s">
        <v>294</v>
      </c>
      <c r="G18" s="16"/>
      <c r="H18" s="62"/>
      <c r="I18" s="63">
        <v>5158</v>
      </c>
      <c r="J18" s="64" t="s">
        <v>294</v>
      </c>
    </row>
    <row r="19" spans="1:10" ht="15.75" thickBot="1" x14ac:dyDescent="0.3">
      <c r="A19" s="15"/>
      <c r="B19" s="57" t="s">
        <v>1031</v>
      </c>
      <c r="C19" s="20" t="s">
        <v>294</v>
      </c>
      <c r="D19" s="58"/>
      <c r="E19" s="59">
        <v>56526</v>
      </c>
      <c r="F19" s="60" t="s">
        <v>294</v>
      </c>
      <c r="G19" s="20"/>
      <c r="H19" s="58"/>
      <c r="I19" s="59">
        <v>51548</v>
      </c>
      <c r="J19" s="60" t="s">
        <v>294</v>
      </c>
    </row>
    <row r="20" spans="1:10" x14ac:dyDescent="0.25">
      <c r="A20" s="15"/>
      <c r="B20" s="13"/>
      <c r="C20" s="13" t="s">
        <v>294</v>
      </c>
      <c r="D20" s="29"/>
      <c r="E20" s="29"/>
      <c r="F20" s="13"/>
      <c r="G20" s="13"/>
      <c r="H20" s="29"/>
      <c r="I20" s="29"/>
      <c r="J20" s="13"/>
    </row>
    <row r="21" spans="1:10" x14ac:dyDescent="0.25">
      <c r="A21" s="15"/>
      <c r="B21" s="65" t="s">
        <v>1032</v>
      </c>
      <c r="C21" s="16" t="s">
        <v>294</v>
      </c>
      <c r="D21" s="62"/>
      <c r="E21" s="63">
        <v>294765</v>
      </c>
      <c r="F21" s="64" t="s">
        <v>294</v>
      </c>
      <c r="G21" s="16"/>
      <c r="H21" s="62"/>
      <c r="I21" s="63">
        <v>267543</v>
      </c>
      <c r="J21" s="64" t="s">
        <v>294</v>
      </c>
    </row>
    <row r="22" spans="1:10" ht="15.75" thickBot="1" x14ac:dyDescent="0.3">
      <c r="A22" s="15"/>
      <c r="B22" s="57" t="s">
        <v>1033</v>
      </c>
      <c r="C22" s="20" t="s">
        <v>294</v>
      </c>
      <c r="D22" s="58"/>
      <c r="E22" s="71" t="s">
        <v>1034</v>
      </c>
      <c r="F22" s="60" t="s">
        <v>314</v>
      </c>
      <c r="G22" s="20"/>
      <c r="H22" s="58"/>
      <c r="I22" s="71" t="s">
        <v>1035</v>
      </c>
      <c r="J22" s="60" t="s">
        <v>314</v>
      </c>
    </row>
    <row r="23" spans="1:10" x14ac:dyDescent="0.25">
      <c r="A23" s="15"/>
      <c r="B23" s="13"/>
      <c r="C23" s="13" t="s">
        <v>294</v>
      </c>
      <c r="D23" s="29"/>
      <c r="E23" s="29"/>
      <c r="F23" s="13"/>
      <c r="G23" s="13"/>
      <c r="H23" s="29"/>
      <c r="I23" s="29"/>
      <c r="J23" s="13"/>
    </row>
    <row r="24" spans="1:10" ht="15.75" thickBot="1" x14ac:dyDescent="0.3">
      <c r="A24" s="15"/>
      <c r="B24" s="61" t="s">
        <v>47</v>
      </c>
      <c r="C24" s="16" t="s">
        <v>294</v>
      </c>
      <c r="D24" s="62" t="s">
        <v>306</v>
      </c>
      <c r="E24" s="63">
        <v>245472</v>
      </c>
      <c r="F24" s="64" t="s">
        <v>294</v>
      </c>
      <c r="G24" s="16"/>
      <c r="H24" s="62" t="s">
        <v>306</v>
      </c>
      <c r="I24" s="63">
        <v>225754</v>
      </c>
      <c r="J24" s="64" t="s">
        <v>294</v>
      </c>
    </row>
    <row r="25" spans="1:10" ht="15.75" thickTop="1" x14ac:dyDescent="0.25">
      <c r="A25" s="15"/>
      <c r="B25" s="13"/>
      <c r="C25" s="13" t="s">
        <v>294</v>
      </c>
      <c r="D25" s="33"/>
      <c r="E25" s="33"/>
      <c r="F25" s="13"/>
      <c r="G25" s="13"/>
      <c r="H25" s="33"/>
      <c r="I25" s="33"/>
      <c r="J25" s="13"/>
    </row>
    <row r="26" spans="1:10" x14ac:dyDescent="0.25">
      <c r="A26" s="15"/>
      <c r="B26" s="48"/>
      <c r="C26" s="48"/>
      <c r="D26" s="48"/>
      <c r="E26" s="48"/>
      <c r="F26" s="48"/>
      <c r="G26" s="48"/>
      <c r="H26" s="48"/>
      <c r="I26" s="48"/>
      <c r="J26" s="48"/>
    </row>
    <row r="27" spans="1:10" ht="51" customHeight="1" x14ac:dyDescent="0.25">
      <c r="A27" s="15"/>
      <c r="B27" s="85" t="s">
        <v>1036</v>
      </c>
      <c r="C27" s="85"/>
      <c r="D27" s="85"/>
      <c r="E27" s="85"/>
      <c r="F27" s="85"/>
      <c r="G27" s="85"/>
      <c r="H27" s="85"/>
      <c r="I27" s="85"/>
      <c r="J27" s="85"/>
    </row>
  </sheetData>
  <mergeCells count="18">
    <mergeCell ref="B26:J26"/>
    <mergeCell ref="B27:J27"/>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customWidth="1"/>
    <col min="3" max="3" width="4.5703125" customWidth="1"/>
    <col min="4" max="4" width="5.7109375" customWidth="1"/>
    <col min="5" max="5" width="21.7109375" customWidth="1"/>
    <col min="6" max="6" width="5.140625" customWidth="1"/>
    <col min="7" max="7" width="4.5703125" customWidth="1"/>
    <col min="8" max="8" width="5.7109375" customWidth="1"/>
    <col min="9" max="9" width="21.7109375" customWidth="1"/>
    <col min="10" max="10" width="5.140625" customWidth="1"/>
  </cols>
  <sheetData>
    <row r="1" spans="1:10" ht="15" customHeight="1" x14ac:dyDescent="0.25">
      <c r="A1" s="8" t="s">
        <v>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37</v>
      </c>
      <c r="B3" s="48" t="s">
        <v>6</v>
      </c>
      <c r="C3" s="48"/>
      <c r="D3" s="48"/>
      <c r="E3" s="48"/>
      <c r="F3" s="48"/>
      <c r="G3" s="48"/>
      <c r="H3" s="48"/>
      <c r="I3" s="48"/>
      <c r="J3" s="48"/>
    </row>
    <row r="4" spans="1:10" ht="15" customHeight="1" x14ac:dyDescent="0.25">
      <c r="A4" s="15" t="s">
        <v>99</v>
      </c>
      <c r="B4" s="48" t="s">
        <v>6</v>
      </c>
      <c r="C4" s="48"/>
      <c r="D4" s="48"/>
      <c r="E4" s="48"/>
      <c r="F4" s="48"/>
      <c r="G4" s="48"/>
      <c r="H4" s="48"/>
      <c r="I4" s="48"/>
      <c r="J4" s="48"/>
    </row>
    <row r="5" spans="1:10" x14ac:dyDescent="0.25">
      <c r="A5" s="15"/>
      <c r="B5" s="48"/>
      <c r="C5" s="48"/>
      <c r="D5" s="48"/>
      <c r="E5" s="48"/>
      <c r="F5" s="48"/>
      <c r="G5" s="48"/>
      <c r="H5" s="48"/>
      <c r="I5" s="48"/>
      <c r="J5" s="48"/>
    </row>
    <row r="6" spans="1:10" x14ac:dyDescent="0.25">
      <c r="A6" s="15"/>
      <c r="B6" s="84" t="s">
        <v>1038</v>
      </c>
      <c r="C6" s="84"/>
      <c r="D6" s="84"/>
      <c r="E6" s="84"/>
      <c r="F6" s="84"/>
      <c r="G6" s="84"/>
      <c r="H6" s="84"/>
      <c r="I6" s="84"/>
      <c r="J6" s="84"/>
    </row>
    <row r="7" spans="1:10" x14ac:dyDescent="0.25">
      <c r="A7" s="15"/>
      <c r="B7" s="48"/>
      <c r="C7" s="48"/>
      <c r="D7" s="48"/>
      <c r="E7" s="48"/>
      <c r="F7" s="48"/>
      <c r="G7" s="48"/>
      <c r="H7" s="48"/>
      <c r="I7" s="48"/>
      <c r="J7" s="48"/>
    </row>
    <row r="8" spans="1:10" x14ac:dyDescent="0.25">
      <c r="A8" s="15"/>
      <c r="B8" s="85" t="s">
        <v>1039</v>
      </c>
      <c r="C8" s="85"/>
      <c r="D8" s="85"/>
      <c r="E8" s="85"/>
      <c r="F8" s="85"/>
      <c r="G8" s="85"/>
      <c r="H8" s="85"/>
      <c r="I8" s="85"/>
      <c r="J8" s="85"/>
    </row>
    <row r="9" spans="1:10" x14ac:dyDescent="0.25">
      <c r="A9" s="15"/>
      <c r="B9" s="48"/>
      <c r="C9" s="48"/>
      <c r="D9" s="48"/>
      <c r="E9" s="48"/>
      <c r="F9" s="48"/>
      <c r="G9" s="48"/>
      <c r="H9" s="48"/>
      <c r="I9" s="48"/>
      <c r="J9" s="48"/>
    </row>
    <row r="10" spans="1:10" x14ac:dyDescent="0.25">
      <c r="A10" s="15"/>
      <c r="B10" s="86"/>
      <c r="C10" s="86"/>
      <c r="D10" s="86"/>
      <c r="E10" s="86"/>
      <c r="F10" s="86"/>
      <c r="G10" s="86"/>
      <c r="H10" s="86"/>
      <c r="I10" s="86"/>
      <c r="J10" s="86"/>
    </row>
    <row r="11" spans="1:10" x14ac:dyDescent="0.25">
      <c r="A11" s="15"/>
      <c r="B11" s="4"/>
      <c r="C11" s="4"/>
      <c r="D11" s="4"/>
      <c r="E11" s="4"/>
      <c r="F11" s="4"/>
      <c r="G11" s="4"/>
      <c r="H11" s="4"/>
      <c r="I11" s="4"/>
      <c r="J11" s="4"/>
    </row>
    <row r="12" spans="1:10" ht="15.75" thickBot="1" x14ac:dyDescent="0.3">
      <c r="A12" s="15"/>
      <c r="B12" s="16"/>
      <c r="C12" s="16" t="s">
        <v>294</v>
      </c>
      <c r="D12" s="66" t="s">
        <v>366</v>
      </c>
      <c r="E12" s="66"/>
      <c r="F12" s="66"/>
      <c r="G12" s="66"/>
      <c r="H12" s="66"/>
      <c r="I12" s="66"/>
      <c r="J12" s="16"/>
    </row>
    <row r="13" spans="1:10" ht="15.75" thickBot="1" x14ac:dyDescent="0.3">
      <c r="A13" s="15"/>
      <c r="B13" s="16"/>
      <c r="C13" s="16" t="s">
        <v>294</v>
      </c>
      <c r="D13" s="67">
        <v>2013</v>
      </c>
      <c r="E13" s="67"/>
      <c r="F13" s="16"/>
      <c r="G13" s="16" t="s">
        <v>294</v>
      </c>
      <c r="H13" s="67">
        <v>2012</v>
      </c>
      <c r="I13" s="67"/>
      <c r="J13" s="16"/>
    </row>
    <row r="14" spans="1:10" x14ac:dyDescent="0.25">
      <c r="A14" s="15"/>
      <c r="B14" s="16"/>
      <c r="C14" s="16" t="s">
        <v>294</v>
      </c>
      <c r="D14" s="68" t="s">
        <v>432</v>
      </c>
      <c r="E14" s="68"/>
      <c r="F14" s="68"/>
      <c r="G14" s="68"/>
      <c r="H14" s="68"/>
      <c r="I14" s="68"/>
      <c r="J14" s="16"/>
    </row>
    <row r="15" spans="1:10" x14ac:dyDescent="0.25">
      <c r="A15" s="15"/>
      <c r="B15" s="57" t="s">
        <v>1040</v>
      </c>
      <c r="C15" s="20" t="s">
        <v>294</v>
      </c>
      <c r="D15" s="58" t="s">
        <v>306</v>
      </c>
      <c r="E15" s="59">
        <v>742069</v>
      </c>
      <c r="F15" s="60" t="s">
        <v>294</v>
      </c>
      <c r="G15" s="20" t="s">
        <v>294</v>
      </c>
      <c r="H15" s="58" t="s">
        <v>306</v>
      </c>
      <c r="I15" s="59">
        <v>684118</v>
      </c>
      <c r="J15" s="60" t="s">
        <v>294</v>
      </c>
    </row>
    <row r="16" spans="1:10" x14ac:dyDescent="0.25">
      <c r="A16" s="15"/>
      <c r="B16" s="61" t="s">
        <v>1041</v>
      </c>
      <c r="C16" s="16" t="s">
        <v>294</v>
      </c>
      <c r="D16" s="62"/>
      <c r="E16" s="63">
        <v>107395</v>
      </c>
      <c r="F16" s="64" t="s">
        <v>294</v>
      </c>
      <c r="G16" s="16" t="s">
        <v>294</v>
      </c>
      <c r="H16" s="62"/>
      <c r="I16" s="63">
        <v>65138</v>
      </c>
      <c r="J16" s="64" t="s">
        <v>294</v>
      </c>
    </row>
    <row r="17" spans="1:10" x14ac:dyDescent="0.25">
      <c r="A17" s="15"/>
      <c r="B17" s="57" t="s">
        <v>1042</v>
      </c>
      <c r="C17" s="20" t="s">
        <v>294</v>
      </c>
      <c r="D17" s="58"/>
      <c r="E17" s="59">
        <v>25217</v>
      </c>
      <c r="F17" s="60" t="s">
        <v>294</v>
      </c>
      <c r="G17" s="20" t="s">
        <v>294</v>
      </c>
      <c r="H17" s="58"/>
      <c r="I17" s="59">
        <v>25425</v>
      </c>
      <c r="J17" s="60" t="s">
        <v>294</v>
      </c>
    </row>
    <row r="18" spans="1:10" x14ac:dyDescent="0.25">
      <c r="A18" s="15"/>
      <c r="B18" s="61" t="s">
        <v>1043</v>
      </c>
      <c r="C18" s="16" t="s">
        <v>294</v>
      </c>
      <c r="D18" s="62"/>
      <c r="E18" s="63">
        <v>12107</v>
      </c>
      <c r="F18" s="64" t="s">
        <v>294</v>
      </c>
      <c r="G18" s="16" t="s">
        <v>294</v>
      </c>
      <c r="H18" s="62"/>
      <c r="I18" s="63">
        <v>3366</v>
      </c>
      <c r="J18" s="64" t="s">
        <v>294</v>
      </c>
    </row>
    <row r="19" spans="1:10" x14ac:dyDescent="0.25">
      <c r="A19" s="15"/>
      <c r="B19" s="57" t="s">
        <v>1044</v>
      </c>
      <c r="C19" s="20" t="s">
        <v>294</v>
      </c>
      <c r="D19" s="58"/>
      <c r="E19" s="59">
        <v>10138</v>
      </c>
      <c r="F19" s="60" t="s">
        <v>294</v>
      </c>
      <c r="G19" s="20" t="s">
        <v>294</v>
      </c>
      <c r="H19" s="58"/>
      <c r="I19" s="59">
        <v>2188</v>
      </c>
      <c r="J19" s="60" t="s">
        <v>294</v>
      </c>
    </row>
    <row r="20" spans="1:10" ht="15.75" thickBot="1" x14ac:dyDescent="0.3">
      <c r="A20" s="15"/>
      <c r="B20" s="61" t="s">
        <v>1045</v>
      </c>
      <c r="C20" s="16" t="s">
        <v>294</v>
      </c>
      <c r="D20" s="62"/>
      <c r="E20" s="72">
        <v>284</v>
      </c>
      <c r="F20" s="64" t="s">
        <v>294</v>
      </c>
      <c r="G20" s="16" t="s">
        <v>294</v>
      </c>
      <c r="H20" s="62"/>
      <c r="I20" s="72">
        <v>614</v>
      </c>
      <c r="J20" s="64" t="s">
        <v>294</v>
      </c>
    </row>
    <row r="21" spans="1:10" x14ac:dyDescent="0.25">
      <c r="A21" s="15"/>
      <c r="B21" s="13"/>
      <c r="C21" s="13" t="s">
        <v>294</v>
      </c>
      <c r="D21" s="29"/>
      <c r="E21" s="29"/>
      <c r="F21" s="13"/>
      <c r="G21" s="13" t="s">
        <v>294</v>
      </c>
      <c r="H21" s="29"/>
      <c r="I21" s="29"/>
      <c r="J21" s="13"/>
    </row>
    <row r="22" spans="1:10" ht="15.75" thickBot="1" x14ac:dyDescent="0.3">
      <c r="A22" s="15"/>
      <c r="B22" s="69" t="s">
        <v>1046</v>
      </c>
      <c r="C22" s="20" t="s">
        <v>294</v>
      </c>
      <c r="D22" s="58" t="s">
        <v>306</v>
      </c>
      <c r="E22" s="59">
        <v>897210</v>
      </c>
      <c r="F22" s="60" t="s">
        <v>294</v>
      </c>
      <c r="G22" s="20" t="s">
        <v>294</v>
      </c>
      <c r="H22" s="58" t="s">
        <v>306</v>
      </c>
      <c r="I22" s="59">
        <v>780849</v>
      </c>
      <c r="J22" s="60" t="s">
        <v>294</v>
      </c>
    </row>
    <row r="23" spans="1:10" ht="15.75" thickTop="1" x14ac:dyDescent="0.25">
      <c r="A23" s="15"/>
      <c r="B23" s="13"/>
      <c r="C23" s="13" t="s">
        <v>294</v>
      </c>
      <c r="D23" s="33"/>
      <c r="E23" s="33"/>
      <c r="F23" s="13"/>
      <c r="G23" s="13" t="s">
        <v>294</v>
      </c>
      <c r="H23" s="33"/>
      <c r="I23" s="33"/>
      <c r="J23" s="13"/>
    </row>
    <row r="24" spans="1:10" x14ac:dyDescent="0.25">
      <c r="A24" s="15"/>
      <c r="B24" s="48"/>
      <c r="C24" s="48"/>
      <c r="D24" s="48"/>
      <c r="E24" s="48"/>
      <c r="F24" s="48"/>
      <c r="G24" s="48"/>
      <c r="H24" s="48"/>
      <c r="I24" s="48"/>
      <c r="J24" s="48"/>
    </row>
    <row r="25" spans="1:10" ht="25.5" customHeight="1" x14ac:dyDescent="0.25">
      <c r="A25" s="15"/>
      <c r="B25" s="85" t="s">
        <v>1047</v>
      </c>
      <c r="C25" s="85"/>
      <c r="D25" s="85"/>
      <c r="E25" s="85"/>
      <c r="F25" s="85"/>
      <c r="G25" s="85"/>
      <c r="H25" s="85"/>
      <c r="I25" s="85"/>
      <c r="J25" s="85"/>
    </row>
  </sheetData>
  <mergeCells count="18">
    <mergeCell ref="B24:J24"/>
    <mergeCell ref="B25:J25"/>
    <mergeCell ref="B5:J5"/>
    <mergeCell ref="B6:J6"/>
    <mergeCell ref="B7:J7"/>
    <mergeCell ref="B8:J8"/>
    <mergeCell ref="B9:J9"/>
    <mergeCell ref="B10:J10"/>
    <mergeCell ref="D12:I12"/>
    <mergeCell ref="D13:E13"/>
    <mergeCell ref="H13:I13"/>
    <mergeCell ref="D14:I14"/>
    <mergeCell ref="A1:A2"/>
    <mergeCell ref="B1:J1"/>
    <mergeCell ref="B2:J2"/>
    <mergeCell ref="B3:J3"/>
    <mergeCell ref="A4:A25"/>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4.42578125" bestFit="1" customWidth="1"/>
    <col min="2" max="2" width="36.5703125" customWidth="1"/>
    <col min="3" max="3" width="7.28515625" customWidth="1"/>
    <col min="4" max="4" width="9.28515625" customWidth="1"/>
    <col min="5" max="5" width="35.140625" customWidth="1"/>
    <col min="6" max="6" width="12.7109375" customWidth="1"/>
    <col min="7" max="7" width="7.28515625" customWidth="1"/>
    <col min="8" max="8" width="9.28515625" customWidth="1"/>
    <col min="9" max="9" width="30.28515625" customWidth="1"/>
    <col min="10" max="10" width="12.7109375" customWidth="1"/>
    <col min="11" max="12" width="36.5703125" customWidth="1"/>
    <col min="13" max="13" width="23.42578125" customWidth="1"/>
    <col min="14" max="14" width="8.7109375" customWidth="1"/>
  </cols>
  <sheetData>
    <row r="1" spans="1:14" ht="15" customHeight="1" x14ac:dyDescent="0.25">
      <c r="A1" s="8" t="s">
        <v>10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49</v>
      </c>
      <c r="B3" s="48" t="s">
        <v>6</v>
      </c>
      <c r="C3" s="48"/>
      <c r="D3" s="48"/>
      <c r="E3" s="48"/>
      <c r="F3" s="48"/>
      <c r="G3" s="48"/>
      <c r="H3" s="48"/>
      <c r="I3" s="48"/>
      <c r="J3" s="48"/>
      <c r="K3" s="48"/>
      <c r="L3" s="48"/>
      <c r="M3" s="48"/>
      <c r="N3" s="48"/>
    </row>
    <row r="4" spans="1:14" ht="15" customHeight="1" x14ac:dyDescent="0.25">
      <c r="A4" s="15" t="s">
        <v>1048</v>
      </c>
      <c r="B4" s="48" t="s">
        <v>6</v>
      </c>
      <c r="C4" s="48"/>
      <c r="D4" s="48"/>
      <c r="E4" s="48"/>
      <c r="F4" s="48"/>
      <c r="G4" s="48"/>
      <c r="H4" s="48"/>
      <c r="I4" s="48"/>
      <c r="J4" s="48"/>
      <c r="K4" s="48"/>
      <c r="L4" s="48"/>
      <c r="M4" s="48"/>
      <c r="N4" s="48"/>
    </row>
    <row r="5" spans="1:14" x14ac:dyDescent="0.25">
      <c r="A5" s="15"/>
      <c r="B5" s="48"/>
      <c r="C5" s="48"/>
      <c r="D5" s="48"/>
      <c r="E5" s="48"/>
      <c r="F5" s="48"/>
      <c r="G5" s="48"/>
      <c r="H5" s="48"/>
      <c r="I5" s="48"/>
      <c r="J5" s="48"/>
      <c r="K5" s="48"/>
      <c r="L5" s="48"/>
      <c r="M5" s="48"/>
      <c r="N5" s="48"/>
    </row>
    <row r="6" spans="1:14" x14ac:dyDescent="0.25">
      <c r="A6" s="15"/>
      <c r="B6" s="84" t="s">
        <v>1050</v>
      </c>
      <c r="C6" s="84"/>
      <c r="D6" s="84"/>
      <c r="E6" s="84"/>
      <c r="F6" s="84"/>
      <c r="G6" s="84"/>
      <c r="H6" s="84"/>
      <c r="I6" s="84"/>
      <c r="J6" s="84"/>
      <c r="K6" s="84"/>
      <c r="L6" s="84"/>
      <c r="M6" s="84"/>
      <c r="N6" s="84"/>
    </row>
    <row r="7" spans="1:14" x14ac:dyDescent="0.25">
      <c r="A7" s="15"/>
      <c r="B7" s="48"/>
      <c r="C7" s="48"/>
      <c r="D7" s="48"/>
      <c r="E7" s="48"/>
      <c r="F7" s="48"/>
      <c r="G7" s="48"/>
      <c r="H7" s="48"/>
      <c r="I7" s="48"/>
      <c r="J7" s="48"/>
      <c r="K7" s="48"/>
      <c r="L7" s="48"/>
      <c r="M7" s="48"/>
      <c r="N7" s="48"/>
    </row>
    <row r="8" spans="1:14" x14ac:dyDescent="0.25">
      <c r="A8" s="15"/>
      <c r="B8" s="85" t="s">
        <v>1051</v>
      </c>
      <c r="C8" s="85"/>
      <c r="D8" s="85"/>
      <c r="E8" s="85"/>
      <c r="F8" s="85"/>
      <c r="G8" s="85"/>
      <c r="H8" s="85"/>
      <c r="I8" s="85"/>
      <c r="J8" s="85"/>
      <c r="K8" s="85"/>
      <c r="L8" s="85"/>
      <c r="M8" s="85"/>
      <c r="N8" s="85"/>
    </row>
    <row r="9" spans="1:14" x14ac:dyDescent="0.25">
      <c r="A9" s="15"/>
      <c r="B9" s="48"/>
      <c r="C9" s="48"/>
      <c r="D9" s="48"/>
      <c r="E9" s="48"/>
      <c r="F9" s="48"/>
      <c r="G9" s="48"/>
      <c r="H9" s="48"/>
      <c r="I9" s="48"/>
      <c r="J9" s="48"/>
      <c r="K9" s="48"/>
      <c r="L9" s="48"/>
      <c r="M9" s="48"/>
      <c r="N9" s="48"/>
    </row>
    <row r="10" spans="1:14" x14ac:dyDescent="0.25">
      <c r="A10" s="15"/>
      <c r="B10" s="86"/>
      <c r="C10" s="86"/>
      <c r="D10" s="86"/>
      <c r="E10" s="86"/>
      <c r="F10" s="86"/>
      <c r="G10" s="86"/>
      <c r="H10" s="86"/>
      <c r="I10" s="86"/>
      <c r="J10" s="86"/>
      <c r="K10" s="86"/>
      <c r="L10" s="86"/>
      <c r="M10" s="86"/>
      <c r="N10" s="86"/>
    </row>
    <row r="11" spans="1:14" x14ac:dyDescent="0.25">
      <c r="A11" s="15"/>
      <c r="B11" s="4"/>
      <c r="C11" s="4"/>
      <c r="D11" s="4"/>
      <c r="E11" s="4"/>
      <c r="F11" s="4"/>
      <c r="G11" s="4"/>
      <c r="H11" s="4"/>
      <c r="I11" s="4"/>
      <c r="J11" s="4"/>
    </row>
    <row r="12" spans="1:14" ht="15.75" thickBot="1" x14ac:dyDescent="0.3">
      <c r="A12" s="15"/>
      <c r="B12" s="16"/>
      <c r="C12" s="16" t="s">
        <v>294</v>
      </c>
      <c r="D12" s="66" t="s">
        <v>366</v>
      </c>
      <c r="E12" s="66"/>
      <c r="F12" s="66"/>
      <c r="G12" s="66"/>
      <c r="H12" s="66"/>
      <c r="I12" s="66"/>
      <c r="J12" s="16"/>
    </row>
    <row r="13" spans="1:14" ht="15.75" thickBot="1" x14ac:dyDescent="0.3">
      <c r="A13" s="15"/>
      <c r="B13" s="16"/>
      <c r="C13" s="16" t="s">
        <v>294</v>
      </c>
      <c r="D13" s="67">
        <v>2013</v>
      </c>
      <c r="E13" s="67"/>
      <c r="F13" s="16"/>
      <c r="G13" s="16"/>
      <c r="H13" s="67">
        <v>2012</v>
      </c>
      <c r="I13" s="67"/>
      <c r="J13" s="16"/>
    </row>
    <row r="14" spans="1:14" x14ac:dyDescent="0.25">
      <c r="A14" s="15"/>
      <c r="B14" s="16"/>
      <c r="C14" s="16" t="s">
        <v>294</v>
      </c>
      <c r="D14" s="68" t="s">
        <v>432</v>
      </c>
      <c r="E14" s="68"/>
      <c r="F14" s="68"/>
      <c r="G14" s="68"/>
      <c r="H14" s="68"/>
      <c r="I14" s="68"/>
      <c r="J14" s="16"/>
    </row>
    <row r="15" spans="1:14" x14ac:dyDescent="0.25">
      <c r="A15" s="15"/>
      <c r="B15" s="57" t="s">
        <v>1052</v>
      </c>
      <c r="C15" s="20" t="s">
        <v>294</v>
      </c>
      <c r="D15" s="58" t="s">
        <v>306</v>
      </c>
      <c r="E15" s="59">
        <v>8767</v>
      </c>
      <c r="F15" s="60" t="s">
        <v>294</v>
      </c>
      <c r="G15" s="20"/>
      <c r="H15" s="58" t="s">
        <v>306</v>
      </c>
      <c r="I15" s="59">
        <v>10900</v>
      </c>
      <c r="J15" s="60" t="s">
        <v>294</v>
      </c>
    </row>
    <row r="16" spans="1:14" x14ac:dyDescent="0.25">
      <c r="A16" s="15"/>
      <c r="B16" s="61" t="s">
        <v>1053</v>
      </c>
      <c r="C16" s="16" t="s">
        <v>294</v>
      </c>
      <c r="D16" s="62"/>
      <c r="E16" s="72">
        <v>0</v>
      </c>
      <c r="F16" s="64" t="s">
        <v>294</v>
      </c>
      <c r="G16" s="16"/>
      <c r="H16" s="62"/>
      <c r="I16" s="72">
        <v>0</v>
      </c>
      <c r="J16" s="64" t="s">
        <v>294</v>
      </c>
    </row>
    <row r="17" spans="1:14" x14ac:dyDescent="0.25">
      <c r="A17" s="15"/>
      <c r="B17" s="57" t="s">
        <v>1054</v>
      </c>
      <c r="C17" s="20" t="s">
        <v>294</v>
      </c>
      <c r="D17" s="58"/>
      <c r="E17" s="59">
        <v>60775</v>
      </c>
      <c r="F17" s="60" t="s">
        <v>294</v>
      </c>
      <c r="G17" s="20"/>
      <c r="H17" s="58"/>
      <c r="I17" s="59">
        <v>58925</v>
      </c>
      <c r="J17" s="60" t="s">
        <v>294</v>
      </c>
    </row>
    <row r="18" spans="1:14" x14ac:dyDescent="0.25">
      <c r="A18" s="15"/>
      <c r="B18" s="61" t="s">
        <v>1055</v>
      </c>
      <c r="C18" s="16" t="s">
        <v>294</v>
      </c>
      <c r="D18" s="4"/>
      <c r="E18" s="4"/>
      <c r="F18" s="4"/>
      <c r="G18" s="16"/>
      <c r="H18" s="4"/>
      <c r="I18" s="4"/>
      <c r="J18" s="4"/>
    </row>
    <row r="19" spans="1:14" x14ac:dyDescent="0.25">
      <c r="A19" s="15"/>
      <c r="B19" s="69" t="s">
        <v>1056</v>
      </c>
      <c r="C19" s="20" t="s">
        <v>294</v>
      </c>
      <c r="D19" s="58"/>
      <c r="E19" s="71">
        <v>0.27</v>
      </c>
      <c r="F19" s="60" t="s">
        <v>611</v>
      </c>
      <c r="G19" s="20"/>
      <c r="H19" s="58"/>
      <c r="I19" s="71">
        <v>0.36</v>
      </c>
      <c r="J19" s="60" t="s">
        <v>611</v>
      </c>
    </row>
    <row r="20" spans="1:14" x14ac:dyDescent="0.25">
      <c r="A20" s="15"/>
      <c r="B20" s="65" t="s">
        <v>1057</v>
      </c>
      <c r="C20" s="16" t="s">
        <v>294</v>
      </c>
      <c r="D20" s="62"/>
      <c r="E20" s="72">
        <v>0</v>
      </c>
      <c r="F20" s="64" t="s">
        <v>294</v>
      </c>
      <c r="G20" s="16"/>
      <c r="H20" s="62"/>
      <c r="I20" s="72">
        <v>0</v>
      </c>
      <c r="J20" s="64" t="s">
        <v>294</v>
      </c>
    </row>
    <row r="21" spans="1:14" x14ac:dyDescent="0.25">
      <c r="A21" s="15"/>
      <c r="B21" s="48"/>
      <c r="C21" s="48"/>
      <c r="D21" s="48"/>
      <c r="E21" s="48"/>
      <c r="F21" s="48"/>
      <c r="G21" s="48"/>
      <c r="H21" s="48"/>
      <c r="I21" s="48"/>
      <c r="J21" s="48"/>
      <c r="K21" s="48"/>
      <c r="L21" s="48"/>
      <c r="M21" s="48"/>
      <c r="N21" s="48"/>
    </row>
    <row r="22" spans="1:14" ht="25.5" customHeight="1" x14ac:dyDescent="0.25">
      <c r="A22" s="15"/>
      <c r="B22" s="85" t="s">
        <v>1058</v>
      </c>
      <c r="C22" s="85"/>
      <c r="D22" s="85"/>
      <c r="E22" s="85"/>
      <c r="F22" s="85"/>
      <c r="G22" s="85"/>
      <c r="H22" s="85"/>
      <c r="I22" s="85"/>
      <c r="J22" s="85"/>
      <c r="K22" s="85"/>
      <c r="L22" s="85"/>
      <c r="M22" s="85"/>
      <c r="N22" s="85"/>
    </row>
    <row r="23" spans="1:14" x14ac:dyDescent="0.25">
      <c r="A23" s="15"/>
      <c r="B23" s="48"/>
      <c r="C23" s="48"/>
      <c r="D23" s="48"/>
      <c r="E23" s="48"/>
      <c r="F23" s="48"/>
      <c r="G23" s="48"/>
      <c r="H23" s="48"/>
      <c r="I23" s="48"/>
      <c r="J23" s="48"/>
      <c r="K23" s="48"/>
      <c r="L23" s="48"/>
      <c r="M23" s="48"/>
      <c r="N23" s="48"/>
    </row>
    <row r="24" spans="1:14" x14ac:dyDescent="0.25">
      <c r="A24" s="15"/>
      <c r="B24" s="85" t="s">
        <v>1059</v>
      </c>
      <c r="C24" s="85"/>
      <c r="D24" s="85"/>
      <c r="E24" s="85"/>
      <c r="F24" s="85"/>
      <c r="G24" s="85"/>
      <c r="H24" s="85"/>
      <c r="I24" s="85"/>
      <c r="J24" s="85"/>
      <c r="K24" s="85"/>
      <c r="L24" s="85"/>
      <c r="M24" s="85"/>
      <c r="N24" s="85"/>
    </row>
    <row r="25" spans="1:14" x14ac:dyDescent="0.25">
      <c r="A25" s="15"/>
      <c r="B25" s="48"/>
      <c r="C25" s="48"/>
      <c r="D25" s="48"/>
      <c r="E25" s="48"/>
      <c r="F25" s="48"/>
      <c r="G25" s="48"/>
      <c r="H25" s="48"/>
      <c r="I25" s="48"/>
      <c r="J25" s="48"/>
      <c r="K25" s="48"/>
      <c r="L25" s="48"/>
      <c r="M25" s="48"/>
      <c r="N25" s="48"/>
    </row>
    <row r="26" spans="1:14" x14ac:dyDescent="0.25">
      <c r="A26" s="15"/>
      <c r="B26" s="86"/>
      <c r="C26" s="86"/>
      <c r="D26" s="86"/>
      <c r="E26" s="86"/>
      <c r="F26" s="86"/>
      <c r="G26" s="86"/>
      <c r="H26" s="86"/>
      <c r="I26" s="86"/>
      <c r="J26" s="86"/>
      <c r="K26" s="86"/>
      <c r="L26" s="86"/>
      <c r="M26" s="86"/>
      <c r="N26" s="86"/>
    </row>
    <row r="27" spans="1:14" x14ac:dyDescent="0.25">
      <c r="A27" s="15"/>
      <c r="B27" s="4"/>
      <c r="C27" s="4"/>
      <c r="D27" s="4"/>
      <c r="E27" s="4"/>
      <c r="F27" s="4"/>
      <c r="G27" s="4"/>
      <c r="H27" s="4"/>
      <c r="I27" s="4"/>
      <c r="J27" s="4"/>
    </row>
    <row r="28" spans="1:14" x14ac:dyDescent="0.25">
      <c r="A28" s="15"/>
      <c r="B28" s="16"/>
      <c r="C28" s="16" t="s">
        <v>294</v>
      </c>
      <c r="D28" s="35"/>
      <c r="E28" s="35"/>
      <c r="F28" s="16"/>
      <c r="G28" s="16" t="s">
        <v>294</v>
      </c>
      <c r="H28" s="73" t="s">
        <v>1060</v>
      </c>
      <c r="I28" s="73"/>
      <c r="J28" s="16"/>
    </row>
    <row r="29" spans="1:14" x14ac:dyDescent="0.25">
      <c r="A29" s="15"/>
      <c r="B29" s="16"/>
      <c r="C29" s="16" t="s">
        <v>294</v>
      </c>
      <c r="D29" s="35"/>
      <c r="E29" s="35"/>
      <c r="F29" s="16"/>
      <c r="G29" s="16" t="s">
        <v>294</v>
      </c>
      <c r="H29" s="73" t="s">
        <v>897</v>
      </c>
      <c r="I29" s="73"/>
      <c r="J29" s="16"/>
    </row>
    <row r="30" spans="1:14" ht="15.75" thickBot="1" x14ac:dyDescent="0.3">
      <c r="A30" s="15"/>
      <c r="B30" s="88" t="s">
        <v>1061</v>
      </c>
      <c r="C30" s="16" t="s">
        <v>294</v>
      </c>
      <c r="D30" s="66" t="s">
        <v>1062</v>
      </c>
      <c r="E30" s="66"/>
      <c r="F30" s="16"/>
      <c r="G30" s="16" t="s">
        <v>294</v>
      </c>
      <c r="H30" s="66" t="s">
        <v>1063</v>
      </c>
      <c r="I30" s="66"/>
      <c r="J30" s="16"/>
    </row>
    <row r="31" spans="1:14" x14ac:dyDescent="0.25">
      <c r="A31" s="15"/>
      <c r="B31" s="16"/>
      <c r="C31" s="16" t="s">
        <v>294</v>
      </c>
      <c r="D31" s="35" t="s">
        <v>432</v>
      </c>
      <c r="E31" s="35"/>
      <c r="F31" s="35"/>
      <c r="G31" s="35"/>
      <c r="H31" s="35"/>
      <c r="I31" s="35"/>
      <c r="J31" s="16"/>
    </row>
    <row r="32" spans="1:14" x14ac:dyDescent="0.25">
      <c r="A32" s="15"/>
      <c r="B32" s="69">
        <v>2014</v>
      </c>
      <c r="C32" s="20" t="s">
        <v>294</v>
      </c>
      <c r="D32" s="58" t="s">
        <v>306</v>
      </c>
      <c r="E32" s="71">
        <v>40</v>
      </c>
      <c r="F32" s="60" t="s">
        <v>294</v>
      </c>
      <c r="G32" s="20" t="s">
        <v>294</v>
      </c>
      <c r="H32" s="58"/>
      <c r="I32" s="71">
        <v>2.78</v>
      </c>
      <c r="J32" s="60" t="s">
        <v>611</v>
      </c>
    </row>
    <row r="33" spans="1:14" x14ac:dyDescent="0.25">
      <c r="A33" s="15"/>
      <c r="B33" s="65">
        <v>2015</v>
      </c>
      <c r="C33" s="16" t="s">
        <v>294</v>
      </c>
      <c r="D33" s="62"/>
      <c r="E33" s="72">
        <v>41</v>
      </c>
      <c r="F33" s="64" t="s">
        <v>294</v>
      </c>
      <c r="G33" s="16" t="s">
        <v>294</v>
      </c>
      <c r="H33" s="62"/>
      <c r="I33" s="72">
        <v>2.8</v>
      </c>
      <c r="J33" s="64" t="s">
        <v>294</v>
      </c>
    </row>
    <row r="34" spans="1:14" x14ac:dyDescent="0.25">
      <c r="A34" s="15"/>
      <c r="B34" s="69">
        <v>2016</v>
      </c>
      <c r="C34" s="20" t="s">
        <v>294</v>
      </c>
      <c r="D34" s="58"/>
      <c r="E34" s="71">
        <v>28</v>
      </c>
      <c r="F34" s="60" t="s">
        <v>294</v>
      </c>
      <c r="G34" s="20" t="s">
        <v>294</v>
      </c>
      <c r="H34" s="58"/>
      <c r="I34" s="71">
        <v>3.53</v>
      </c>
      <c r="J34" s="60" t="s">
        <v>294</v>
      </c>
    </row>
    <row r="35" spans="1:14" x14ac:dyDescent="0.25">
      <c r="A35" s="15"/>
      <c r="B35" s="65">
        <v>2017</v>
      </c>
      <c r="C35" s="16" t="s">
        <v>294</v>
      </c>
      <c r="D35" s="62"/>
      <c r="E35" s="63">
        <v>260030</v>
      </c>
      <c r="F35" s="64" t="s">
        <v>294</v>
      </c>
      <c r="G35" s="16" t="s">
        <v>294</v>
      </c>
      <c r="H35" s="62"/>
      <c r="I35" s="72">
        <v>3.89</v>
      </c>
      <c r="J35" s="64" t="s">
        <v>294</v>
      </c>
    </row>
    <row r="36" spans="1:14" x14ac:dyDescent="0.25">
      <c r="A36" s="15"/>
      <c r="B36" s="69">
        <v>2018</v>
      </c>
      <c r="C36" s="20" t="s">
        <v>294</v>
      </c>
      <c r="D36" s="58"/>
      <c r="E36" s="59">
        <v>20154</v>
      </c>
      <c r="F36" s="60" t="s">
        <v>294</v>
      </c>
      <c r="G36" s="20" t="s">
        <v>294</v>
      </c>
      <c r="H36" s="58"/>
      <c r="I36" s="71">
        <v>2.5299999999999998</v>
      </c>
      <c r="J36" s="60" t="s">
        <v>294</v>
      </c>
    </row>
    <row r="37" spans="1:14" ht="15.75" thickBot="1" x14ac:dyDescent="0.3">
      <c r="A37" s="15"/>
      <c r="B37" s="61" t="s">
        <v>1045</v>
      </c>
      <c r="C37" s="16" t="s">
        <v>294</v>
      </c>
      <c r="D37" s="62"/>
      <c r="E37" s="72">
        <v>602</v>
      </c>
      <c r="F37" s="64" t="s">
        <v>294</v>
      </c>
      <c r="G37" s="16" t="s">
        <v>294</v>
      </c>
      <c r="H37" s="62"/>
      <c r="I37" s="72">
        <v>4.54</v>
      </c>
      <c r="J37" s="64" t="s">
        <v>294</v>
      </c>
    </row>
    <row r="38" spans="1:14" x14ac:dyDescent="0.25">
      <c r="A38" s="15"/>
      <c r="B38" s="13"/>
      <c r="C38" s="13" t="s">
        <v>294</v>
      </c>
      <c r="D38" s="29"/>
      <c r="E38" s="29"/>
      <c r="F38" s="13"/>
      <c r="G38" s="13" t="s">
        <v>294</v>
      </c>
      <c r="H38" s="13"/>
      <c r="I38" s="13"/>
      <c r="J38" s="13"/>
    </row>
    <row r="39" spans="1:14" ht="15.75" thickBot="1" x14ac:dyDescent="0.3">
      <c r="A39" s="15"/>
      <c r="B39" s="69" t="s">
        <v>139</v>
      </c>
      <c r="C39" s="20" t="s">
        <v>294</v>
      </c>
      <c r="D39" s="58" t="s">
        <v>306</v>
      </c>
      <c r="E39" s="59">
        <v>280895</v>
      </c>
      <c r="F39" s="60" t="s">
        <v>294</v>
      </c>
      <c r="G39" s="20" t="s">
        <v>294</v>
      </c>
      <c r="H39" s="58"/>
      <c r="I39" s="71">
        <v>3.8</v>
      </c>
      <c r="J39" s="60" t="s">
        <v>294</v>
      </c>
    </row>
    <row r="40" spans="1:14" ht="15.75" thickTop="1" x14ac:dyDescent="0.25">
      <c r="A40" s="15"/>
      <c r="B40" s="13"/>
      <c r="C40" s="13" t="s">
        <v>294</v>
      </c>
      <c r="D40" s="33"/>
      <c r="E40" s="33"/>
      <c r="F40" s="13"/>
      <c r="G40" s="13" t="s">
        <v>294</v>
      </c>
      <c r="H40" s="13"/>
      <c r="I40" s="13"/>
      <c r="J40" s="13"/>
    </row>
    <row r="41" spans="1:14" x14ac:dyDescent="0.25">
      <c r="A41" s="15"/>
      <c r="B41" s="48"/>
      <c r="C41" s="48"/>
      <c r="D41" s="48"/>
      <c r="E41" s="48"/>
      <c r="F41" s="48"/>
      <c r="G41" s="48"/>
      <c r="H41" s="48"/>
      <c r="I41" s="48"/>
      <c r="J41" s="48"/>
      <c r="K41" s="48"/>
      <c r="L41" s="48"/>
      <c r="M41" s="48"/>
      <c r="N41" s="48"/>
    </row>
    <row r="42" spans="1:14" x14ac:dyDescent="0.25">
      <c r="A42" s="15"/>
      <c r="B42" s="85" t="s">
        <v>1064</v>
      </c>
      <c r="C42" s="85"/>
      <c r="D42" s="85"/>
      <c r="E42" s="85"/>
      <c r="F42" s="85"/>
      <c r="G42" s="85"/>
      <c r="H42" s="85"/>
      <c r="I42" s="85"/>
      <c r="J42" s="85"/>
      <c r="K42" s="85"/>
      <c r="L42" s="85"/>
      <c r="M42" s="85"/>
      <c r="N42" s="85"/>
    </row>
    <row r="43" spans="1:14" x14ac:dyDescent="0.25">
      <c r="A43" s="15"/>
      <c r="B43" s="48"/>
      <c r="C43" s="48"/>
      <c r="D43" s="48"/>
      <c r="E43" s="48"/>
      <c r="F43" s="48"/>
      <c r="G43" s="48"/>
      <c r="H43" s="48"/>
      <c r="I43" s="48"/>
      <c r="J43" s="48"/>
      <c r="K43" s="48"/>
      <c r="L43" s="48"/>
      <c r="M43" s="48"/>
      <c r="N43" s="48"/>
    </row>
    <row r="44" spans="1:14" x14ac:dyDescent="0.25">
      <c r="A44" s="15"/>
      <c r="B44" s="86"/>
      <c r="C44" s="86"/>
      <c r="D44" s="86"/>
      <c r="E44" s="86"/>
      <c r="F44" s="86"/>
      <c r="G44" s="86"/>
      <c r="H44" s="86"/>
      <c r="I44" s="86"/>
      <c r="J44" s="86"/>
      <c r="K44" s="86"/>
      <c r="L44" s="86"/>
      <c r="M44" s="86"/>
      <c r="N44" s="86"/>
    </row>
    <row r="45" spans="1:14" x14ac:dyDescent="0.25">
      <c r="A45" s="15"/>
      <c r="B45" s="4"/>
      <c r="C45" s="4"/>
      <c r="D45" s="4"/>
      <c r="E45" s="4"/>
      <c r="F45" s="4"/>
      <c r="G45" s="4"/>
      <c r="H45" s="4"/>
      <c r="I45" s="4"/>
      <c r="J45" s="4"/>
      <c r="K45" s="4"/>
      <c r="L45" s="4"/>
      <c r="M45" s="4"/>
      <c r="N45" s="4"/>
    </row>
    <row r="46" spans="1:14" x14ac:dyDescent="0.25">
      <c r="A46" s="15"/>
      <c r="B46" s="35"/>
      <c r="C46" s="35" t="s">
        <v>294</v>
      </c>
      <c r="D46" s="73" t="s">
        <v>1062</v>
      </c>
      <c r="E46" s="73"/>
      <c r="F46" s="35"/>
      <c r="G46" s="35" t="s">
        <v>294</v>
      </c>
      <c r="H46" s="73" t="s">
        <v>1060</v>
      </c>
      <c r="I46" s="73"/>
      <c r="J46" s="35"/>
      <c r="K46" s="35"/>
      <c r="L46" s="73" t="s">
        <v>1061</v>
      </c>
      <c r="M46" s="73"/>
      <c r="N46" s="35"/>
    </row>
    <row r="47" spans="1:14" x14ac:dyDescent="0.25">
      <c r="A47" s="15"/>
      <c r="B47" s="35"/>
      <c r="C47" s="35"/>
      <c r="D47" s="73"/>
      <c r="E47" s="73"/>
      <c r="F47" s="35"/>
      <c r="G47" s="35"/>
      <c r="H47" s="73" t="s">
        <v>897</v>
      </c>
      <c r="I47" s="73"/>
      <c r="J47" s="35"/>
      <c r="K47" s="35"/>
      <c r="L47" s="73"/>
      <c r="M47" s="73"/>
      <c r="N47" s="35"/>
    </row>
    <row r="48" spans="1:14" ht="15.75" thickBot="1" x14ac:dyDescent="0.3">
      <c r="A48" s="15"/>
      <c r="B48" s="35"/>
      <c r="C48" s="35"/>
      <c r="D48" s="66"/>
      <c r="E48" s="66"/>
      <c r="F48" s="35"/>
      <c r="G48" s="35"/>
      <c r="H48" s="66" t="s">
        <v>1063</v>
      </c>
      <c r="I48" s="66"/>
      <c r="J48" s="35"/>
      <c r="K48" s="35"/>
      <c r="L48" s="66"/>
      <c r="M48" s="66"/>
      <c r="N48" s="35"/>
    </row>
    <row r="49" spans="1:14" x14ac:dyDescent="0.25">
      <c r="A49" s="15"/>
      <c r="B49" s="16"/>
      <c r="C49" s="16" t="s">
        <v>294</v>
      </c>
      <c r="D49" s="68" t="s">
        <v>304</v>
      </c>
      <c r="E49" s="68"/>
      <c r="F49" s="68"/>
      <c r="G49" s="68"/>
      <c r="H49" s="68"/>
      <c r="I49" s="68"/>
      <c r="J49" s="68"/>
      <c r="K49" s="68"/>
      <c r="L49" s="68"/>
      <c r="M49" s="68"/>
      <c r="N49" s="16"/>
    </row>
    <row r="50" spans="1:14" x14ac:dyDescent="0.25">
      <c r="A50" s="15"/>
      <c r="B50" s="57" t="s">
        <v>1065</v>
      </c>
      <c r="C50" s="20" t="s">
        <v>294</v>
      </c>
      <c r="D50" s="58" t="s">
        <v>306</v>
      </c>
      <c r="E50" s="59">
        <v>260000</v>
      </c>
      <c r="F50" s="60" t="s">
        <v>294</v>
      </c>
      <c r="G50" s="20" t="s">
        <v>294</v>
      </c>
      <c r="H50" s="58"/>
      <c r="I50" s="71">
        <v>3.9</v>
      </c>
      <c r="J50" s="60" t="s">
        <v>611</v>
      </c>
      <c r="K50" s="20"/>
      <c r="L50" s="58"/>
      <c r="M50" s="71">
        <v>2017</v>
      </c>
      <c r="N50" s="60" t="s">
        <v>294</v>
      </c>
    </row>
    <row r="51" spans="1:14" ht="15.75" thickBot="1" x14ac:dyDescent="0.3">
      <c r="A51" s="15"/>
      <c r="B51" s="61" t="s">
        <v>1065</v>
      </c>
      <c r="C51" s="16" t="s">
        <v>294</v>
      </c>
      <c r="D51" s="62"/>
      <c r="E51" s="63">
        <v>20000</v>
      </c>
      <c r="F51" s="64" t="s">
        <v>294</v>
      </c>
      <c r="G51" s="16" t="s">
        <v>294</v>
      </c>
      <c r="H51" s="62"/>
      <c r="I51" s="72">
        <v>2.5299999999999998</v>
      </c>
      <c r="J51" s="64" t="s">
        <v>294</v>
      </c>
      <c r="K51" s="16"/>
      <c r="L51" s="62"/>
      <c r="M51" s="72">
        <v>2018</v>
      </c>
      <c r="N51" s="64" t="s">
        <v>294</v>
      </c>
    </row>
    <row r="52" spans="1:14" x14ac:dyDescent="0.25">
      <c r="A52" s="15"/>
      <c r="B52" s="13"/>
      <c r="C52" s="13" t="s">
        <v>294</v>
      </c>
      <c r="D52" s="29"/>
      <c r="E52" s="29"/>
      <c r="F52" s="13"/>
      <c r="G52" s="13" t="s">
        <v>294</v>
      </c>
      <c r="H52" s="13"/>
      <c r="I52" s="13"/>
      <c r="J52" s="13"/>
      <c r="K52" s="13"/>
      <c r="L52" s="13"/>
      <c r="M52" s="13"/>
      <c r="N52" s="13"/>
    </row>
    <row r="53" spans="1:14" ht="15.75" thickBot="1" x14ac:dyDescent="0.3">
      <c r="A53" s="15"/>
      <c r="B53" s="69" t="s">
        <v>139</v>
      </c>
      <c r="C53" s="20" t="s">
        <v>294</v>
      </c>
      <c r="D53" s="58" t="s">
        <v>306</v>
      </c>
      <c r="E53" s="59">
        <v>280000</v>
      </c>
      <c r="F53" s="60" t="s">
        <v>294</v>
      </c>
      <c r="G53" s="20" t="s">
        <v>294</v>
      </c>
      <c r="H53" s="58"/>
      <c r="I53" s="71">
        <v>3.8</v>
      </c>
      <c r="J53" s="60" t="s">
        <v>294</v>
      </c>
      <c r="K53" s="20"/>
      <c r="L53" s="19"/>
      <c r="M53" s="19"/>
      <c r="N53" s="19"/>
    </row>
    <row r="54" spans="1:14" ht="15.75" thickTop="1" x14ac:dyDescent="0.25">
      <c r="A54" s="15"/>
      <c r="B54" s="13"/>
      <c r="C54" s="13" t="s">
        <v>294</v>
      </c>
      <c r="D54" s="33"/>
      <c r="E54" s="33"/>
      <c r="F54" s="13"/>
      <c r="G54" s="13" t="s">
        <v>294</v>
      </c>
      <c r="H54" s="13"/>
      <c r="I54" s="13"/>
      <c r="J54" s="13"/>
      <c r="K54" s="13"/>
      <c r="L54" s="13"/>
      <c r="M54" s="13"/>
      <c r="N54" s="13"/>
    </row>
    <row r="55" spans="1:14" x14ac:dyDescent="0.25">
      <c r="A55" s="15"/>
      <c r="B55" s="48"/>
      <c r="C55" s="48"/>
      <c r="D55" s="48"/>
      <c r="E55" s="48"/>
      <c r="F55" s="48"/>
      <c r="G55" s="48"/>
      <c r="H55" s="48"/>
      <c r="I55" s="48"/>
      <c r="J55" s="48"/>
      <c r="K55" s="48"/>
      <c r="L55" s="48"/>
      <c r="M55" s="48"/>
      <c r="N55" s="48"/>
    </row>
    <row r="56" spans="1:14" x14ac:dyDescent="0.25">
      <c r="A56" s="15"/>
      <c r="B56" s="87"/>
      <c r="C56" s="87"/>
      <c r="D56" s="87"/>
      <c r="E56" s="87"/>
      <c r="F56" s="87"/>
      <c r="G56" s="87"/>
      <c r="H56" s="87"/>
      <c r="I56" s="87"/>
      <c r="J56" s="87"/>
      <c r="K56" s="87"/>
      <c r="L56" s="87"/>
      <c r="M56" s="87"/>
      <c r="N56" s="87"/>
    </row>
  </sheetData>
  <mergeCells count="48">
    <mergeCell ref="B41:N41"/>
    <mergeCell ref="B42:N42"/>
    <mergeCell ref="B43:N43"/>
    <mergeCell ref="B44:N44"/>
    <mergeCell ref="B55:N55"/>
    <mergeCell ref="B56:N56"/>
    <mergeCell ref="B7:N7"/>
    <mergeCell ref="B8:N8"/>
    <mergeCell ref="B9:N9"/>
    <mergeCell ref="B10:N10"/>
    <mergeCell ref="B21:N21"/>
    <mergeCell ref="B22:N22"/>
    <mergeCell ref="N46:N48"/>
    <mergeCell ref="D49:M49"/>
    <mergeCell ref="A1:A2"/>
    <mergeCell ref="B1:N1"/>
    <mergeCell ref="B2:N2"/>
    <mergeCell ref="B3:N3"/>
    <mergeCell ref="A4:A56"/>
    <mergeCell ref="B4:N4"/>
    <mergeCell ref="B5:N5"/>
    <mergeCell ref="B6:N6"/>
    <mergeCell ref="H46:I46"/>
    <mergeCell ref="H47:I47"/>
    <mergeCell ref="H48:I48"/>
    <mergeCell ref="J46:J48"/>
    <mergeCell ref="K46:K48"/>
    <mergeCell ref="L46:M48"/>
    <mergeCell ref="D29:E29"/>
    <mergeCell ref="H29:I29"/>
    <mergeCell ref="D30:E30"/>
    <mergeCell ref="H30:I30"/>
    <mergeCell ref="D31:I31"/>
    <mergeCell ref="B46:B48"/>
    <mergeCell ref="C46:C48"/>
    <mergeCell ref="D46:E48"/>
    <mergeCell ref="F46:F48"/>
    <mergeCell ref="G46:G48"/>
    <mergeCell ref="D12:I12"/>
    <mergeCell ref="D13:E13"/>
    <mergeCell ref="H13:I13"/>
    <mergeCell ref="D14:I14"/>
    <mergeCell ref="D28:E28"/>
    <mergeCell ref="H28:I28"/>
    <mergeCell ref="B23:N23"/>
    <mergeCell ref="B24:N24"/>
    <mergeCell ref="B25:N25"/>
    <mergeCell ref="B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5703125" bestFit="1" customWidth="1"/>
    <col min="2" max="2" width="36.5703125" customWidth="1"/>
    <col min="3" max="3" width="9" customWidth="1"/>
    <col min="4" max="4" width="10.85546875" customWidth="1"/>
    <col min="5" max="5" width="33.85546875" customWidth="1"/>
    <col min="6" max="6" width="10.85546875" customWidth="1"/>
    <col min="7" max="7" width="9" customWidth="1"/>
    <col min="8" max="8" width="10.85546875" customWidth="1"/>
    <col min="9" max="9" width="33.85546875" customWidth="1"/>
    <col min="10" max="10" width="10.85546875" customWidth="1"/>
    <col min="11" max="11" width="9" customWidth="1"/>
    <col min="12" max="12" width="36.5703125" customWidth="1"/>
    <col min="13" max="13" width="26" customWidth="1"/>
    <col min="14" max="14" width="17.5703125" customWidth="1"/>
    <col min="15" max="17" width="36.5703125" customWidth="1"/>
    <col min="18" max="18" width="10.85546875" customWidth="1"/>
  </cols>
  <sheetData>
    <row r="1" spans="1:18" ht="15" customHeight="1" x14ac:dyDescent="0.25">
      <c r="A1" s="8" t="s">
        <v>10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67</v>
      </c>
      <c r="B3" s="48" t="s">
        <v>6</v>
      </c>
      <c r="C3" s="48"/>
      <c r="D3" s="48"/>
      <c r="E3" s="48"/>
      <c r="F3" s="48"/>
      <c r="G3" s="48"/>
      <c r="H3" s="48"/>
      <c r="I3" s="48"/>
      <c r="J3" s="48"/>
      <c r="K3" s="48"/>
      <c r="L3" s="48"/>
      <c r="M3" s="48"/>
      <c r="N3" s="48"/>
      <c r="O3" s="48"/>
      <c r="P3" s="48"/>
      <c r="Q3" s="48"/>
      <c r="R3" s="48"/>
    </row>
    <row r="4" spans="1:18" ht="15" customHeight="1" x14ac:dyDescent="0.25">
      <c r="A4" s="15" t="s">
        <v>1066</v>
      </c>
      <c r="B4" s="48" t="s">
        <v>6</v>
      </c>
      <c r="C4" s="48"/>
      <c r="D4" s="48"/>
      <c r="E4" s="48"/>
      <c r="F4" s="48"/>
      <c r="G4" s="48"/>
      <c r="H4" s="48"/>
      <c r="I4" s="48"/>
      <c r="J4" s="48"/>
      <c r="K4" s="48"/>
      <c r="L4" s="48"/>
      <c r="M4" s="48"/>
      <c r="N4" s="48"/>
      <c r="O4" s="48"/>
      <c r="P4" s="48"/>
      <c r="Q4" s="48"/>
      <c r="R4" s="48"/>
    </row>
    <row r="5" spans="1:18" x14ac:dyDescent="0.25">
      <c r="A5" s="15"/>
      <c r="B5" s="49" t="s">
        <v>1068</v>
      </c>
      <c r="C5" s="49"/>
      <c r="D5" s="49"/>
      <c r="E5" s="49"/>
      <c r="F5" s="49"/>
      <c r="G5" s="49"/>
      <c r="H5" s="49"/>
      <c r="I5" s="49"/>
      <c r="J5" s="49"/>
      <c r="K5" s="49"/>
      <c r="L5" s="49"/>
      <c r="M5" s="49"/>
      <c r="N5" s="49"/>
      <c r="O5" s="49"/>
      <c r="P5" s="49"/>
      <c r="Q5" s="49"/>
      <c r="R5" s="49"/>
    </row>
    <row r="6" spans="1:18" x14ac:dyDescent="0.25">
      <c r="A6" s="15"/>
      <c r="B6" s="51" t="s">
        <v>1069</v>
      </c>
      <c r="C6" s="51"/>
      <c r="D6" s="51"/>
      <c r="E6" s="51"/>
      <c r="F6" s="51"/>
      <c r="G6" s="51"/>
      <c r="H6" s="51"/>
      <c r="I6" s="51"/>
      <c r="J6" s="51"/>
      <c r="K6" s="51"/>
      <c r="L6" s="51"/>
      <c r="M6" s="51"/>
      <c r="N6" s="51"/>
      <c r="O6" s="51"/>
      <c r="P6" s="51"/>
      <c r="Q6" s="51"/>
      <c r="R6" s="51"/>
    </row>
    <row r="7" spans="1:18" x14ac:dyDescent="0.25">
      <c r="A7" s="15"/>
      <c r="B7" s="53"/>
      <c r="C7" s="53"/>
      <c r="D7" s="53"/>
      <c r="E7" s="53"/>
      <c r="F7" s="53"/>
      <c r="G7" s="53"/>
      <c r="H7" s="53"/>
      <c r="I7" s="53"/>
      <c r="J7" s="53"/>
      <c r="K7" s="53"/>
      <c r="L7" s="53"/>
      <c r="M7" s="53"/>
      <c r="N7" s="53"/>
      <c r="O7" s="53"/>
      <c r="P7" s="53"/>
      <c r="Q7" s="53"/>
      <c r="R7" s="53"/>
    </row>
    <row r="8" spans="1:18" x14ac:dyDescent="0.25">
      <c r="A8" s="15"/>
      <c r="B8" s="4"/>
      <c r="C8" s="4"/>
      <c r="D8" s="4"/>
      <c r="E8" s="4"/>
      <c r="F8" s="4"/>
      <c r="G8" s="4"/>
      <c r="H8" s="4"/>
      <c r="I8" s="4"/>
      <c r="J8" s="4"/>
      <c r="K8" s="4"/>
      <c r="L8" s="4"/>
      <c r="M8" s="4"/>
      <c r="N8" s="4"/>
      <c r="O8" s="4"/>
      <c r="P8" s="4"/>
      <c r="Q8" s="4"/>
      <c r="R8" s="4"/>
    </row>
    <row r="9" spans="1:18" x14ac:dyDescent="0.25">
      <c r="A9" s="15"/>
      <c r="B9" s="16"/>
      <c r="C9" s="16" t="s">
        <v>294</v>
      </c>
      <c r="D9" s="36" t="s">
        <v>1070</v>
      </c>
      <c r="E9" s="36"/>
      <c r="F9" s="16"/>
      <c r="G9" s="16" t="s">
        <v>294</v>
      </c>
      <c r="H9" s="36" t="s">
        <v>1071</v>
      </c>
      <c r="I9" s="36"/>
      <c r="J9" s="16"/>
      <c r="K9" s="16" t="s">
        <v>294</v>
      </c>
      <c r="L9" s="35"/>
      <c r="M9" s="35"/>
      <c r="N9" s="16"/>
      <c r="O9" s="16"/>
      <c r="P9" s="35"/>
      <c r="Q9" s="35"/>
      <c r="R9" s="16"/>
    </row>
    <row r="10" spans="1:18" x14ac:dyDescent="0.25">
      <c r="A10" s="15"/>
      <c r="B10" s="16"/>
      <c r="C10" s="16" t="s">
        <v>294</v>
      </c>
      <c r="D10" s="36" t="s">
        <v>1072</v>
      </c>
      <c r="E10" s="36"/>
      <c r="F10" s="16"/>
      <c r="G10" s="16" t="s">
        <v>294</v>
      </c>
      <c r="H10" s="36" t="s">
        <v>1073</v>
      </c>
      <c r="I10" s="36"/>
      <c r="J10" s="16"/>
      <c r="K10" s="16" t="s">
        <v>294</v>
      </c>
      <c r="L10" s="36" t="s">
        <v>1074</v>
      </c>
      <c r="M10" s="36"/>
      <c r="N10" s="16"/>
      <c r="O10" s="16"/>
      <c r="P10" s="36" t="s">
        <v>1075</v>
      </c>
      <c r="Q10" s="36"/>
      <c r="R10" s="16"/>
    </row>
    <row r="11" spans="1:18" ht="15.75" thickBot="1" x14ac:dyDescent="0.3">
      <c r="A11" s="15"/>
      <c r="B11" s="16"/>
      <c r="C11" s="16" t="s">
        <v>294</v>
      </c>
      <c r="D11" s="34" t="s">
        <v>1076</v>
      </c>
      <c r="E11" s="34"/>
      <c r="F11" s="16"/>
      <c r="G11" s="16" t="s">
        <v>294</v>
      </c>
      <c r="H11" s="34" t="s">
        <v>1077</v>
      </c>
      <c r="I11" s="34"/>
      <c r="J11" s="16"/>
      <c r="K11" s="16" t="s">
        <v>294</v>
      </c>
      <c r="L11" s="34" t="s">
        <v>1078</v>
      </c>
      <c r="M11" s="34"/>
      <c r="N11" s="16"/>
      <c r="O11" s="16"/>
      <c r="P11" s="34" t="s">
        <v>1079</v>
      </c>
      <c r="Q11" s="34"/>
      <c r="R11" s="16"/>
    </row>
    <row r="12" spans="1:18" x14ac:dyDescent="0.25">
      <c r="A12" s="15"/>
      <c r="B12" s="16"/>
      <c r="C12" s="16" t="s">
        <v>294</v>
      </c>
      <c r="D12" s="39" t="s">
        <v>304</v>
      </c>
      <c r="E12" s="39"/>
      <c r="F12" s="39"/>
      <c r="G12" s="39"/>
      <c r="H12" s="39"/>
      <c r="I12" s="39"/>
      <c r="J12" s="39"/>
      <c r="K12" s="39"/>
      <c r="L12" s="39"/>
      <c r="M12" s="39"/>
      <c r="N12" s="16"/>
      <c r="O12" s="16"/>
      <c r="P12" s="38"/>
      <c r="Q12" s="38"/>
      <c r="R12" s="16"/>
    </row>
    <row r="13" spans="1:18" x14ac:dyDescent="0.25">
      <c r="A13" s="15"/>
      <c r="B13" s="18" t="s">
        <v>1080</v>
      </c>
      <c r="C13" s="20" t="s">
        <v>294</v>
      </c>
      <c r="D13" s="25" t="s">
        <v>306</v>
      </c>
      <c r="E13" s="26">
        <v>14434</v>
      </c>
      <c r="F13" s="27" t="s">
        <v>294</v>
      </c>
      <c r="G13" s="20" t="s">
        <v>294</v>
      </c>
      <c r="H13" s="25" t="s">
        <v>306</v>
      </c>
      <c r="I13" s="26">
        <v>14000</v>
      </c>
      <c r="J13" s="27" t="s">
        <v>294</v>
      </c>
      <c r="K13" s="20" t="s">
        <v>294</v>
      </c>
      <c r="L13" s="25"/>
      <c r="M13" s="28">
        <v>3.2</v>
      </c>
      <c r="N13" s="27" t="s">
        <v>611</v>
      </c>
      <c r="O13" s="20"/>
      <c r="P13" s="25"/>
      <c r="Q13" s="28" t="s">
        <v>1081</v>
      </c>
      <c r="R13" s="27" t="s">
        <v>294</v>
      </c>
    </row>
    <row r="14" spans="1:18" x14ac:dyDescent="0.25">
      <c r="A14" s="15"/>
      <c r="B14" s="31" t="s">
        <v>1082</v>
      </c>
      <c r="C14" s="16" t="s">
        <v>294</v>
      </c>
      <c r="D14" s="12"/>
      <c r="E14" s="22">
        <v>14433</v>
      </c>
      <c r="F14" s="14" t="s">
        <v>294</v>
      </c>
      <c r="G14" s="16" t="s">
        <v>294</v>
      </c>
      <c r="H14" s="12"/>
      <c r="I14" s="22">
        <v>14000</v>
      </c>
      <c r="J14" s="14" t="s">
        <v>294</v>
      </c>
      <c r="K14" s="16" t="s">
        <v>294</v>
      </c>
      <c r="L14" s="12"/>
      <c r="M14" s="23">
        <v>3.15</v>
      </c>
      <c r="N14" s="14" t="s">
        <v>294</v>
      </c>
      <c r="O14" s="16"/>
      <c r="P14" s="12"/>
      <c r="Q14" s="23" t="s">
        <v>1083</v>
      </c>
      <c r="R14" s="14" t="s">
        <v>294</v>
      </c>
    </row>
    <row r="15" spans="1:18" x14ac:dyDescent="0.25">
      <c r="A15" s="15"/>
      <c r="B15" s="18" t="s">
        <v>1084</v>
      </c>
      <c r="C15" s="20" t="s">
        <v>294</v>
      </c>
      <c r="D15" s="25"/>
      <c r="E15" s="26">
        <v>15464</v>
      </c>
      <c r="F15" s="27" t="s">
        <v>294</v>
      </c>
      <c r="G15" s="20" t="s">
        <v>294</v>
      </c>
      <c r="H15" s="25"/>
      <c r="I15" s="26">
        <v>15000</v>
      </c>
      <c r="J15" s="27" t="s">
        <v>294</v>
      </c>
      <c r="K15" s="20" t="s">
        <v>294</v>
      </c>
      <c r="L15" s="25"/>
      <c r="M15" s="28">
        <v>2.4700000000000002</v>
      </c>
      <c r="N15" s="27" t="s">
        <v>294</v>
      </c>
      <c r="O15" s="20"/>
      <c r="P15" s="25"/>
      <c r="Q15" s="28" t="s">
        <v>1085</v>
      </c>
      <c r="R15" s="27" t="s">
        <v>294</v>
      </c>
    </row>
    <row r="16" spans="1:18" ht="15.75" thickBot="1" x14ac:dyDescent="0.3">
      <c r="A16" s="15"/>
      <c r="B16" s="31" t="s">
        <v>1086</v>
      </c>
      <c r="C16" s="16" t="s">
        <v>294</v>
      </c>
      <c r="D16" s="12"/>
      <c r="E16" s="22">
        <v>20619</v>
      </c>
      <c r="F16" s="14" t="s">
        <v>294</v>
      </c>
      <c r="G16" s="16" t="s">
        <v>294</v>
      </c>
      <c r="H16" s="12"/>
      <c r="I16" s="22">
        <v>20000</v>
      </c>
      <c r="J16" s="14" t="s">
        <v>294</v>
      </c>
      <c r="K16" s="16" t="s">
        <v>294</v>
      </c>
      <c r="L16" s="12"/>
      <c r="M16" s="23">
        <v>1.85</v>
      </c>
      <c r="N16" s="14" t="s">
        <v>294</v>
      </c>
      <c r="O16" s="16"/>
      <c r="P16" s="12"/>
      <c r="Q16" s="23" t="s">
        <v>1087</v>
      </c>
      <c r="R16" s="14" t="s">
        <v>294</v>
      </c>
    </row>
    <row r="17" spans="1:18" x14ac:dyDescent="0.25">
      <c r="A17" s="15"/>
      <c r="B17" s="13"/>
      <c r="C17" s="13" t="s">
        <v>294</v>
      </c>
      <c r="D17" s="29"/>
      <c r="E17" s="29"/>
      <c r="F17" s="13"/>
      <c r="G17" s="13" t="s">
        <v>294</v>
      </c>
      <c r="H17" s="29"/>
      <c r="I17" s="29"/>
      <c r="J17" s="13"/>
      <c r="K17" s="13" t="s">
        <v>294</v>
      </c>
      <c r="L17" s="13"/>
      <c r="M17" s="13"/>
      <c r="N17" s="13"/>
      <c r="O17" s="13"/>
      <c r="P17" s="13"/>
      <c r="Q17" s="13"/>
      <c r="R17" s="13"/>
    </row>
    <row r="18" spans="1:18" ht="15.75" thickBot="1" x14ac:dyDescent="0.3">
      <c r="A18" s="15"/>
      <c r="B18" s="24" t="s">
        <v>139</v>
      </c>
      <c r="C18" s="20" t="s">
        <v>294</v>
      </c>
      <c r="D18" s="25" t="s">
        <v>306</v>
      </c>
      <c r="E18" s="26">
        <v>64950</v>
      </c>
      <c r="F18" s="27" t="s">
        <v>294</v>
      </c>
      <c r="G18" s="20" t="s">
        <v>294</v>
      </c>
      <c r="H18" s="25" t="s">
        <v>306</v>
      </c>
      <c r="I18" s="26">
        <v>63000</v>
      </c>
      <c r="J18" s="27" t="s">
        <v>294</v>
      </c>
      <c r="K18" s="20" t="s">
        <v>294</v>
      </c>
      <c r="L18" s="19"/>
      <c r="M18" s="19"/>
      <c r="N18" s="19"/>
      <c r="O18" s="20"/>
      <c r="P18" s="19"/>
      <c r="Q18" s="19"/>
      <c r="R18" s="19"/>
    </row>
    <row r="19" spans="1:18" ht="15.75" thickTop="1" x14ac:dyDescent="0.25">
      <c r="A19" s="15"/>
      <c r="B19" s="13"/>
      <c r="C19" s="13" t="s">
        <v>294</v>
      </c>
      <c r="D19" s="33"/>
      <c r="E19" s="33"/>
      <c r="F19" s="13"/>
      <c r="G19" s="13" t="s">
        <v>294</v>
      </c>
      <c r="H19" s="33"/>
      <c r="I19" s="33"/>
      <c r="J19" s="13"/>
      <c r="K19" s="13" t="s">
        <v>294</v>
      </c>
      <c r="L19" s="13"/>
      <c r="M19" s="13"/>
      <c r="N19" s="13"/>
      <c r="O19" s="13"/>
      <c r="P19" s="13"/>
      <c r="Q19" s="13"/>
      <c r="R19" s="13"/>
    </row>
    <row r="20" spans="1:18" ht="25.5" customHeight="1" x14ac:dyDescent="0.25">
      <c r="A20" s="15"/>
      <c r="B20" s="51" t="s">
        <v>1088</v>
      </c>
      <c r="C20" s="51"/>
      <c r="D20" s="51"/>
      <c r="E20" s="51"/>
      <c r="F20" s="51"/>
      <c r="G20" s="51"/>
      <c r="H20" s="51"/>
      <c r="I20" s="51"/>
      <c r="J20" s="51"/>
      <c r="K20" s="51"/>
      <c r="L20" s="51"/>
      <c r="M20" s="51"/>
      <c r="N20" s="51"/>
      <c r="O20" s="51"/>
      <c r="P20" s="51"/>
      <c r="Q20" s="51"/>
      <c r="R20" s="51"/>
    </row>
    <row r="21" spans="1:18" x14ac:dyDescent="0.25">
      <c r="A21" s="15"/>
      <c r="B21" s="51" t="s">
        <v>1089</v>
      </c>
      <c r="C21" s="51"/>
      <c r="D21" s="51"/>
      <c r="E21" s="51"/>
      <c r="F21" s="51"/>
      <c r="G21" s="51"/>
      <c r="H21" s="51"/>
      <c r="I21" s="51"/>
      <c r="J21" s="51"/>
      <c r="K21" s="51"/>
      <c r="L21" s="51"/>
      <c r="M21" s="51"/>
      <c r="N21" s="51"/>
      <c r="O21" s="51"/>
      <c r="P21" s="51"/>
      <c r="Q21" s="51"/>
      <c r="R21" s="51"/>
    </row>
    <row r="22" spans="1:18" x14ac:dyDescent="0.25">
      <c r="A22" s="15"/>
      <c r="B22" s="51" t="s">
        <v>1090</v>
      </c>
      <c r="C22" s="51"/>
      <c r="D22" s="51"/>
      <c r="E22" s="51"/>
      <c r="F22" s="51"/>
      <c r="G22" s="51"/>
      <c r="H22" s="51"/>
      <c r="I22" s="51"/>
      <c r="J22" s="51"/>
      <c r="K22" s="51"/>
      <c r="L22" s="51"/>
      <c r="M22" s="51"/>
      <c r="N22" s="51"/>
      <c r="O22" s="51"/>
      <c r="P22" s="51"/>
      <c r="Q22" s="51"/>
      <c r="R22" s="51"/>
    </row>
    <row r="23" spans="1:18" x14ac:dyDescent="0.25">
      <c r="A23" s="15"/>
      <c r="B23" s="51" t="s">
        <v>1091</v>
      </c>
      <c r="C23" s="51"/>
      <c r="D23" s="51"/>
      <c r="E23" s="51"/>
      <c r="F23" s="51"/>
      <c r="G23" s="51"/>
      <c r="H23" s="51"/>
      <c r="I23" s="51"/>
      <c r="J23" s="51"/>
      <c r="K23" s="51"/>
      <c r="L23" s="51"/>
      <c r="M23" s="51"/>
      <c r="N23" s="51"/>
      <c r="O23" s="51"/>
      <c r="P23" s="51"/>
      <c r="Q23" s="51"/>
      <c r="R23" s="51"/>
    </row>
    <row r="24" spans="1:18" ht="38.25" customHeight="1" x14ac:dyDescent="0.25">
      <c r="A24" s="15"/>
      <c r="B24" s="51" t="s">
        <v>1092</v>
      </c>
      <c r="C24" s="51"/>
      <c r="D24" s="51"/>
      <c r="E24" s="51"/>
      <c r="F24" s="51"/>
      <c r="G24" s="51"/>
      <c r="H24" s="51"/>
      <c r="I24" s="51"/>
      <c r="J24" s="51"/>
      <c r="K24" s="51"/>
      <c r="L24" s="51"/>
      <c r="M24" s="51"/>
      <c r="N24" s="51"/>
      <c r="O24" s="51"/>
      <c r="P24" s="51"/>
      <c r="Q24" s="51"/>
      <c r="R24" s="51"/>
    </row>
    <row r="25" spans="1:18" x14ac:dyDescent="0.25">
      <c r="A25" s="15"/>
      <c r="B25" s="51" t="s">
        <v>1093</v>
      </c>
      <c r="C25" s="51"/>
      <c r="D25" s="51"/>
      <c r="E25" s="51"/>
      <c r="F25" s="51"/>
      <c r="G25" s="51"/>
      <c r="H25" s="51"/>
      <c r="I25" s="51"/>
      <c r="J25" s="51"/>
      <c r="K25" s="51"/>
      <c r="L25" s="51"/>
      <c r="M25" s="51"/>
      <c r="N25" s="51"/>
      <c r="O25" s="51"/>
      <c r="P25" s="51"/>
      <c r="Q25" s="51"/>
      <c r="R25" s="51"/>
    </row>
  </sheetData>
  <mergeCells count="29">
    <mergeCell ref="B21:R21"/>
    <mergeCell ref="B22:R22"/>
    <mergeCell ref="B23:R23"/>
    <mergeCell ref="B24:R24"/>
    <mergeCell ref="B25:R25"/>
    <mergeCell ref="A1:A2"/>
    <mergeCell ref="B1:R1"/>
    <mergeCell ref="B2:R2"/>
    <mergeCell ref="B3:R3"/>
    <mergeCell ref="A4:A25"/>
    <mergeCell ref="B4:R4"/>
    <mergeCell ref="B5:R5"/>
    <mergeCell ref="B6:R6"/>
    <mergeCell ref="B7:R7"/>
    <mergeCell ref="B20:R20"/>
    <mergeCell ref="D11:E11"/>
    <mergeCell ref="H11:I11"/>
    <mergeCell ref="L11:M11"/>
    <mergeCell ref="P11:Q11"/>
    <mergeCell ref="D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95094</v>
      </c>
      <c r="C4" s="7">
        <v>206500</v>
      </c>
    </row>
    <row r="5" spans="1:3" x14ac:dyDescent="0.25">
      <c r="A5" s="2" t="s">
        <v>38</v>
      </c>
      <c r="B5" s="4">
        <v>881</v>
      </c>
      <c r="C5" s="6">
        <v>1467</v>
      </c>
    </row>
    <row r="6" spans="1:3" x14ac:dyDescent="0.25">
      <c r="A6" s="2" t="s">
        <v>39</v>
      </c>
      <c r="B6" s="6">
        <v>195975</v>
      </c>
      <c r="C6" s="6">
        <v>207967</v>
      </c>
    </row>
    <row r="7" spans="1:3" ht="30" x14ac:dyDescent="0.25">
      <c r="A7" s="2" t="s">
        <v>40</v>
      </c>
      <c r="B7" s="6">
        <v>669384</v>
      </c>
      <c r="C7" s="6">
        <v>494266</v>
      </c>
    </row>
    <row r="8" spans="1:3" x14ac:dyDescent="0.25">
      <c r="A8" s="2" t="s">
        <v>41</v>
      </c>
      <c r="B8" s="6">
        <v>2632565</v>
      </c>
      <c r="C8" s="6">
        <v>2115834</v>
      </c>
    </row>
    <row r="9" spans="1:3" ht="60" x14ac:dyDescent="0.25">
      <c r="A9" s="2" t="s">
        <v>42</v>
      </c>
      <c r="B9" s="6">
        <v>372723</v>
      </c>
      <c r="C9" s="6">
        <v>41534</v>
      </c>
    </row>
    <row r="10" spans="1:3" ht="30" x14ac:dyDescent="0.25">
      <c r="A10" s="2" t="s">
        <v>43</v>
      </c>
      <c r="B10" s="6">
        <v>351791</v>
      </c>
      <c r="C10" s="6">
        <v>596239</v>
      </c>
    </row>
    <row r="11" spans="1:3" x14ac:dyDescent="0.25">
      <c r="A11" s="2" t="s">
        <v>44</v>
      </c>
      <c r="B11" s="6">
        <v>-42945</v>
      </c>
      <c r="C11" s="6">
        <v>-38738</v>
      </c>
    </row>
    <row r="12" spans="1:3" x14ac:dyDescent="0.25">
      <c r="A12" s="2" t="s">
        <v>45</v>
      </c>
      <c r="B12" s="6">
        <v>3314134</v>
      </c>
      <c r="C12" s="6">
        <v>2714869</v>
      </c>
    </row>
    <row r="13" spans="1:3" x14ac:dyDescent="0.25">
      <c r="A13" s="2" t="s">
        <v>46</v>
      </c>
      <c r="B13" s="6">
        <v>71854</v>
      </c>
      <c r="C13" s="6">
        <v>152198</v>
      </c>
    </row>
    <row r="14" spans="1:3" x14ac:dyDescent="0.25">
      <c r="A14" s="2" t="s">
        <v>47</v>
      </c>
      <c r="B14" s="6">
        <v>245472</v>
      </c>
      <c r="C14" s="6">
        <v>225754</v>
      </c>
    </row>
    <row r="15" spans="1:3" ht="30" x14ac:dyDescent="0.25">
      <c r="A15" s="2" t="s">
        <v>48</v>
      </c>
      <c r="B15" s="6">
        <v>11851</v>
      </c>
      <c r="C15" s="6">
        <v>13924</v>
      </c>
    </row>
    <row r="16" spans="1:3" ht="30" x14ac:dyDescent="0.25">
      <c r="A16" s="2" t="s">
        <v>49</v>
      </c>
      <c r="B16" s="6">
        <v>37960</v>
      </c>
      <c r="C16" s="6">
        <v>52951</v>
      </c>
    </row>
    <row r="17" spans="1:3" x14ac:dyDescent="0.25">
      <c r="A17" s="2" t="s">
        <v>50</v>
      </c>
      <c r="B17" s="6">
        <v>14359</v>
      </c>
      <c r="C17" s="6">
        <v>13201</v>
      </c>
    </row>
    <row r="18" spans="1:3" x14ac:dyDescent="0.25">
      <c r="A18" s="2" t="s">
        <v>51</v>
      </c>
      <c r="B18" s="6">
        <v>143473</v>
      </c>
      <c r="C18" s="6">
        <v>123846</v>
      </c>
    </row>
    <row r="19" spans="1:3" x14ac:dyDescent="0.25">
      <c r="A19" s="2" t="s">
        <v>52</v>
      </c>
      <c r="B19" s="6">
        <v>19158</v>
      </c>
      <c r="C19" s="6">
        <v>11827</v>
      </c>
    </row>
    <row r="20" spans="1:3" x14ac:dyDescent="0.25">
      <c r="A20" s="2" t="s">
        <v>53</v>
      </c>
      <c r="B20" s="6">
        <v>63448</v>
      </c>
      <c r="C20" s="6">
        <v>29404</v>
      </c>
    </row>
    <row r="21" spans="1:3" x14ac:dyDescent="0.25">
      <c r="A21" s="2" t="s">
        <v>54</v>
      </c>
      <c r="B21" s="6">
        <v>4787068</v>
      </c>
      <c r="C21" s="6">
        <v>4040207</v>
      </c>
    </row>
    <row r="22" spans="1:3" ht="30" x14ac:dyDescent="0.25">
      <c r="A22" s="3" t="s">
        <v>55</v>
      </c>
      <c r="B22" s="4" t="s">
        <v>6</v>
      </c>
      <c r="C22" s="4" t="s">
        <v>6</v>
      </c>
    </row>
    <row r="23" spans="1:3" x14ac:dyDescent="0.25">
      <c r="A23" s="2" t="s">
        <v>56</v>
      </c>
      <c r="B23" s="6">
        <v>746320</v>
      </c>
      <c r="C23" s="6">
        <v>578528</v>
      </c>
    </row>
    <row r="24" spans="1:3" ht="30" x14ac:dyDescent="0.25">
      <c r="A24" s="2" t="s">
        <v>57</v>
      </c>
      <c r="B24" s="6">
        <v>2073497</v>
      </c>
      <c r="C24" s="6">
        <v>1741678</v>
      </c>
    </row>
    <row r="25" spans="1:3" x14ac:dyDescent="0.25">
      <c r="A25" s="2" t="s">
        <v>58</v>
      </c>
      <c r="B25" s="6">
        <v>897210</v>
      </c>
      <c r="C25" s="6">
        <v>780849</v>
      </c>
    </row>
    <row r="26" spans="1:3" x14ac:dyDescent="0.25">
      <c r="A26" s="2" t="s">
        <v>59</v>
      </c>
      <c r="B26" s="6">
        <v>3717027</v>
      </c>
      <c r="C26" s="6">
        <v>3101055</v>
      </c>
    </row>
    <row r="27" spans="1:3" ht="30" x14ac:dyDescent="0.25">
      <c r="A27" s="2" t="s">
        <v>60</v>
      </c>
      <c r="B27" s="6">
        <v>53103</v>
      </c>
      <c r="C27" s="6">
        <v>29550</v>
      </c>
    </row>
    <row r="28" spans="1:3" x14ac:dyDescent="0.25">
      <c r="A28" s="2" t="s">
        <v>61</v>
      </c>
      <c r="B28" s="6">
        <v>280895</v>
      </c>
      <c r="C28" s="6">
        <v>280763</v>
      </c>
    </row>
    <row r="29" spans="1:3" x14ac:dyDescent="0.25">
      <c r="A29" s="2" t="s">
        <v>62</v>
      </c>
      <c r="B29" s="6">
        <v>64950</v>
      </c>
      <c r="C29" s="6">
        <v>64950</v>
      </c>
    </row>
    <row r="30" spans="1:3" x14ac:dyDescent="0.25">
      <c r="A30" s="2" t="s">
        <v>63</v>
      </c>
      <c r="B30" s="6">
        <v>25897</v>
      </c>
      <c r="C30" s="6">
        <v>25169</v>
      </c>
    </row>
    <row r="31" spans="1:3" ht="30" x14ac:dyDescent="0.25">
      <c r="A31" s="2" t="s">
        <v>64</v>
      </c>
      <c r="B31" s="6">
        <v>16768</v>
      </c>
      <c r="C31" s="6">
        <v>27614</v>
      </c>
    </row>
    <row r="32" spans="1:3" x14ac:dyDescent="0.25">
      <c r="A32" s="2" t="s">
        <v>65</v>
      </c>
      <c r="B32" s="6">
        <v>4158640</v>
      </c>
      <c r="C32" s="6">
        <v>3529101</v>
      </c>
    </row>
    <row r="33" spans="1:3" x14ac:dyDescent="0.25">
      <c r="A33" s="2" t="s">
        <v>66</v>
      </c>
      <c r="B33" s="4" t="s">
        <v>67</v>
      </c>
      <c r="C33" s="4" t="s">
        <v>67</v>
      </c>
    </row>
    <row r="34" spans="1:3" x14ac:dyDescent="0.25">
      <c r="A34" s="3" t="s">
        <v>68</v>
      </c>
      <c r="B34" s="4" t="s">
        <v>6</v>
      </c>
      <c r="C34" s="4" t="s">
        <v>6</v>
      </c>
    </row>
    <row r="35" spans="1:3" ht="60" x14ac:dyDescent="0.25">
      <c r="A35" s="2" t="s">
        <v>69</v>
      </c>
      <c r="B35" s="4">
        <v>0</v>
      </c>
      <c r="C35" s="4">
        <v>0</v>
      </c>
    </row>
    <row r="36" spans="1:3" ht="75" x14ac:dyDescent="0.25">
      <c r="A36" s="2" t="s">
        <v>70</v>
      </c>
      <c r="B36" s="4">
        <v>369</v>
      </c>
      <c r="C36" s="4">
        <v>353</v>
      </c>
    </row>
    <row r="37" spans="1:3" x14ac:dyDescent="0.25">
      <c r="A37" s="2" t="s">
        <v>71</v>
      </c>
      <c r="B37" s="6">
        <v>143385</v>
      </c>
      <c r="C37" s="6">
        <v>73043</v>
      </c>
    </row>
    <row r="38" spans="1:3" x14ac:dyDescent="0.25">
      <c r="A38" s="2" t="s">
        <v>72</v>
      </c>
      <c r="B38" s="6">
        <v>484876</v>
      </c>
      <c r="C38" s="6">
        <v>423485</v>
      </c>
    </row>
    <row r="39" spans="1:3" ht="30" x14ac:dyDescent="0.25">
      <c r="A39" s="2" t="s">
        <v>73</v>
      </c>
      <c r="B39" s="6">
        <v>-3672</v>
      </c>
      <c r="C39" s="6">
        <v>10783</v>
      </c>
    </row>
    <row r="40" spans="1:3" ht="30" x14ac:dyDescent="0.25">
      <c r="A40" s="2" t="s">
        <v>74</v>
      </c>
      <c r="B40" s="6">
        <v>624958</v>
      </c>
      <c r="C40" s="6">
        <v>507664</v>
      </c>
    </row>
    <row r="41" spans="1:3" x14ac:dyDescent="0.25">
      <c r="A41" s="2" t="s">
        <v>75</v>
      </c>
      <c r="B41" s="6">
        <v>3470</v>
      </c>
      <c r="C41" s="6">
        <v>3442</v>
      </c>
    </row>
    <row r="42" spans="1:3" x14ac:dyDescent="0.25">
      <c r="A42" s="2" t="s">
        <v>76</v>
      </c>
      <c r="B42" s="6">
        <v>628428</v>
      </c>
      <c r="C42" s="6">
        <v>511106</v>
      </c>
    </row>
    <row r="43" spans="1:3" ht="30" x14ac:dyDescent="0.25">
      <c r="A43" s="2" t="s">
        <v>77</v>
      </c>
      <c r="B43" s="7">
        <v>4787068</v>
      </c>
      <c r="C43" s="7">
        <v>4040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4" width="7" customWidth="1"/>
    <col min="5" max="5" width="24.42578125" customWidth="1"/>
    <col min="6" max="6" width="11.28515625" customWidth="1"/>
    <col min="7" max="7" width="35.5703125" customWidth="1"/>
    <col min="8" max="8" width="7" customWidth="1"/>
    <col min="9" max="9" width="22" customWidth="1"/>
    <col min="10" max="10" width="11.28515625" customWidth="1"/>
    <col min="11" max="11" width="35.5703125" customWidth="1"/>
    <col min="12" max="12" width="7" customWidth="1"/>
    <col min="13" max="13" width="22" customWidth="1"/>
    <col min="14" max="14" width="11.28515625" customWidth="1"/>
  </cols>
  <sheetData>
    <row r="1" spans="1:14" ht="15" customHeight="1" x14ac:dyDescent="0.25">
      <c r="A1" s="8" t="s">
        <v>10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95</v>
      </c>
      <c r="B3" s="48" t="s">
        <v>6</v>
      </c>
      <c r="C3" s="48"/>
      <c r="D3" s="48"/>
      <c r="E3" s="48"/>
      <c r="F3" s="48"/>
      <c r="G3" s="48"/>
      <c r="H3" s="48"/>
      <c r="I3" s="48"/>
      <c r="J3" s="48"/>
      <c r="K3" s="48"/>
      <c r="L3" s="48"/>
      <c r="M3" s="48"/>
      <c r="N3" s="48"/>
    </row>
    <row r="4" spans="1:14" ht="15" customHeight="1" x14ac:dyDescent="0.25">
      <c r="A4" s="15" t="s">
        <v>1094</v>
      </c>
      <c r="B4" s="48" t="s">
        <v>6</v>
      </c>
      <c r="C4" s="48"/>
      <c r="D4" s="48"/>
      <c r="E4" s="48"/>
      <c r="F4" s="48"/>
      <c r="G4" s="48"/>
      <c r="H4" s="48"/>
      <c r="I4" s="48"/>
      <c r="J4" s="48"/>
      <c r="K4" s="48"/>
      <c r="L4" s="48"/>
      <c r="M4" s="48"/>
      <c r="N4" s="48"/>
    </row>
    <row r="5" spans="1:14" x14ac:dyDescent="0.25">
      <c r="A5" s="15"/>
      <c r="B5" s="49" t="s">
        <v>1096</v>
      </c>
      <c r="C5" s="49"/>
      <c r="D5" s="49"/>
      <c r="E5" s="49"/>
      <c r="F5" s="49"/>
      <c r="G5" s="49"/>
      <c r="H5" s="49"/>
      <c r="I5" s="49"/>
      <c r="J5" s="49"/>
      <c r="K5" s="49"/>
      <c r="L5" s="49"/>
      <c r="M5" s="49"/>
      <c r="N5" s="49"/>
    </row>
    <row r="6" spans="1:14" x14ac:dyDescent="0.25">
      <c r="A6" s="15"/>
      <c r="B6" s="51" t="s">
        <v>1097</v>
      </c>
      <c r="C6" s="51"/>
      <c r="D6" s="51"/>
      <c r="E6" s="51"/>
      <c r="F6" s="51"/>
      <c r="G6" s="51"/>
      <c r="H6" s="51"/>
      <c r="I6" s="51"/>
      <c r="J6" s="51"/>
      <c r="K6" s="51"/>
      <c r="L6" s="51"/>
      <c r="M6" s="51"/>
      <c r="N6" s="51"/>
    </row>
    <row r="7" spans="1:14" ht="15.75" x14ac:dyDescent="0.25">
      <c r="A7" s="15"/>
      <c r="B7" s="100"/>
      <c r="C7" s="100"/>
      <c r="D7" s="100"/>
      <c r="E7" s="100"/>
      <c r="F7" s="100"/>
      <c r="G7" s="100"/>
      <c r="H7" s="100"/>
      <c r="I7" s="100"/>
      <c r="J7" s="100"/>
      <c r="K7" s="100"/>
      <c r="L7" s="100"/>
      <c r="M7" s="100"/>
      <c r="N7" s="100"/>
    </row>
    <row r="8" spans="1:14" x14ac:dyDescent="0.25">
      <c r="A8" s="15"/>
      <c r="B8" s="12"/>
      <c r="C8" s="12"/>
      <c r="D8" s="12"/>
      <c r="E8" s="12"/>
      <c r="F8" s="12"/>
      <c r="G8" s="12"/>
      <c r="H8" s="12"/>
      <c r="I8" s="12"/>
      <c r="J8" s="12"/>
      <c r="K8" s="12"/>
      <c r="L8" s="12"/>
      <c r="M8" s="12"/>
      <c r="N8" s="12"/>
    </row>
    <row r="9" spans="1:14" ht="15.75" thickBot="1" x14ac:dyDescent="0.3">
      <c r="A9" s="15"/>
      <c r="B9" s="89"/>
      <c r="C9" s="89" t="s">
        <v>294</v>
      </c>
      <c r="D9" s="96" t="s">
        <v>797</v>
      </c>
      <c r="E9" s="96"/>
      <c r="F9" s="96"/>
      <c r="G9" s="96"/>
      <c r="H9" s="96"/>
      <c r="I9" s="96"/>
      <c r="J9" s="96"/>
      <c r="K9" s="96"/>
      <c r="L9" s="96"/>
      <c r="M9" s="96"/>
      <c r="N9" s="89"/>
    </row>
    <row r="10" spans="1:14" ht="15.75" thickBot="1" x14ac:dyDescent="0.3">
      <c r="A10" s="15"/>
      <c r="B10" s="89"/>
      <c r="C10" s="89" t="s">
        <v>294</v>
      </c>
      <c r="D10" s="97">
        <v>2013</v>
      </c>
      <c r="E10" s="97"/>
      <c r="F10" s="89"/>
      <c r="G10" s="89"/>
      <c r="H10" s="97">
        <v>2012</v>
      </c>
      <c r="I10" s="97"/>
      <c r="J10" s="89"/>
      <c r="K10" s="89"/>
      <c r="L10" s="97">
        <v>2011</v>
      </c>
      <c r="M10" s="97"/>
      <c r="N10" s="89"/>
    </row>
    <row r="11" spans="1:14" x14ac:dyDescent="0.25">
      <c r="A11" s="15"/>
      <c r="B11" s="89"/>
      <c r="C11" s="89" t="s">
        <v>294</v>
      </c>
      <c r="D11" s="98" t="s">
        <v>304</v>
      </c>
      <c r="E11" s="98"/>
      <c r="F11" s="98"/>
      <c r="G11" s="98"/>
      <c r="H11" s="98"/>
      <c r="I11" s="98"/>
      <c r="J11" s="98"/>
      <c r="K11" s="98"/>
      <c r="L11" s="98"/>
      <c r="M11" s="98"/>
      <c r="N11" s="89"/>
    </row>
    <row r="12" spans="1:14" x14ac:dyDescent="0.25">
      <c r="A12" s="15"/>
      <c r="B12" s="18" t="s">
        <v>1098</v>
      </c>
      <c r="C12" s="25" t="s">
        <v>294</v>
      </c>
      <c r="D12" s="25"/>
      <c r="E12" s="25"/>
      <c r="F12" s="25"/>
      <c r="G12" s="25"/>
      <c r="H12" s="25"/>
      <c r="I12" s="25"/>
      <c r="J12" s="25"/>
      <c r="K12" s="25"/>
      <c r="L12" s="25"/>
      <c r="M12" s="25"/>
      <c r="N12" s="25"/>
    </row>
    <row r="13" spans="1:14" x14ac:dyDescent="0.25">
      <c r="A13" s="15"/>
      <c r="B13" s="21" t="s">
        <v>1099</v>
      </c>
      <c r="C13" s="12" t="s">
        <v>294</v>
      </c>
      <c r="D13" s="12" t="s">
        <v>306</v>
      </c>
      <c r="E13" s="22">
        <v>43750</v>
      </c>
      <c r="F13" s="14" t="s">
        <v>294</v>
      </c>
      <c r="G13" s="12"/>
      <c r="H13" s="12" t="s">
        <v>306</v>
      </c>
      <c r="I13" s="22">
        <v>37254</v>
      </c>
      <c r="J13" s="14" t="s">
        <v>294</v>
      </c>
      <c r="K13" s="12"/>
      <c r="L13" s="12" t="s">
        <v>306</v>
      </c>
      <c r="M13" s="22">
        <v>33360</v>
      </c>
      <c r="N13" s="14" t="s">
        <v>294</v>
      </c>
    </row>
    <row r="14" spans="1:14" ht="15.75" thickBot="1" x14ac:dyDescent="0.3">
      <c r="A14" s="15"/>
      <c r="B14" s="24" t="s">
        <v>1100</v>
      </c>
      <c r="C14" s="25" t="s">
        <v>294</v>
      </c>
      <c r="D14" s="25"/>
      <c r="E14" s="26">
        <v>6547</v>
      </c>
      <c r="F14" s="27" t="s">
        <v>294</v>
      </c>
      <c r="G14" s="25"/>
      <c r="H14" s="25"/>
      <c r="I14" s="26">
        <v>4489</v>
      </c>
      <c r="J14" s="27" t="s">
        <v>294</v>
      </c>
      <c r="K14" s="25"/>
      <c r="L14" s="25"/>
      <c r="M14" s="26">
        <v>4982</v>
      </c>
      <c r="N14" s="27" t="s">
        <v>294</v>
      </c>
    </row>
    <row r="15" spans="1:14" x14ac:dyDescent="0.25">
      <c r="A15" s="15"/>
      <c r="B15" s="92"/>
      <c r="C15" s="92" t="s">
        <v>294</v>
      </c>
      <c r="D15" s="93"/>
      <c r="E15" s="93"/>
      <c r="F15" s="92"/>
      <c r="G15" s="92"/>
      <c r="H15" s="93"/>
      <c r="I15" s="93"/>
      <c r="J15" s="92"/>
      <c r="K15" s="92"/>
      <c r="L15" s="93"/>
      <c r="M15" s="93"/>
      <c r="N15" s="92"/>
    </row>
    <row r="16" spans="1:14" ht="15.75" thickBot="1" x14ac:dyDescent="0.3">
      <c r="A16" s="15"/>
      <c r="B16" s="31" t="s">
        <v>1101</v>
      </c>
      <c r="C16" s="89" t="s">
        <v>294</v>
      </c>
      <c r="D16" s="12"/>
      <c r="E16" s="22">
        <v>50297</v>
      </c>
      <c r="F16" s="14" t="s">
        <v>294</v>
      </c>
      <c r="G16" s="89"/>
      <c r="H16" s="12"/>
      <c r="I16" s="22">
        <v>41743</v>
      </c>
      <c r="J16" s="14" t="s">
        <v>294</v>
      </c>
      <c r="K16" s="89"/>
      <c r="L16" s="12"/>
      <c r="M16" s="22">
        <v>38342</v>
      </c>
      <c r="N16" s="14" t="s">
        <v>294</v>
      </c>
    </row>
    <row r="17" spans="1:14" x14ac:dyDescent="0.25">
      <c r="A17" s="15"/>
      <c r="B17" s="92"/>
      <c r="C17" s="92" t="s">
        <v>294</v>
      </c>
      <c r="D17" s="93"/>
      <c r="E17" s="93"/>
      <c r="F17" s="92"/>
      <c r="G17" s="92"/>
      <c r="H17" s="93"/>
      <c r="I17" s="93"/>
      <c r="J17" s="92"/>
      <c r="K17" s="92"/>
      <c r="L17" s="93"/>
      <c r="M17" s="93"/>
      <c r="N17" s="92"/>
    </row>
    <row r="18" spans="1:14" x14ac:dyDescent="0.25">
      <c r="A18" s="15"/>
      <c r="B18" s="18" t="s">
        <v>1102</v>
      </c>
      <c r="C18" s="94" t="s">
        <v>294</v>
      </c>
      <c r="D18" s="25"/>
      <c r="E18" s="25"/>
      <c r="F18" s="25"/>
      <c r="G18" s="94"/>
      <c r="H18" s="25"/>
      <c r="I18" s="25"/>
      <c r="J18" s="25"/>
      <c r="K18" s="94"/>
      <c r="L18" s="25"/>
      <c r="M18" s="25"/>
      <c r="N18" s="25"/>
    </row>
    <row r="19" spans="1:14" x14ac:dyDescent="0.25">
      <c r="A19" s="15"/>
      <c r="B19" s="21" t="s">
        <v>1099</v>
      </c>
      <c r="C19" s="89" t="s">
        <v>294</v>
      </c>
      <c r="D19" s="12"/>
      <c r="E19" s="23" t="s">
        <v>1103</v>
      </c>
      <c r="F19" s="14" t="s">
        <v>314</v>
      </c>
      <c r="G19" s="89"/>
      <c r="H19" s="12"/>
      <c r="I19" s="23" t="s">
        <v>1104</v>
      </c>
      <c r="J19" s="14" t="s">
        <v>314</v>
      </c>
      <c r="K19" s="89"/>
      <c r="L19" s="12"/>
      <c r="M19" s="22">
        <v>10230</v>
      </c>
      <c r="N19" s="14" t="s">
        <v>294</v>
      </c>
    </row>
    <row r="20" spans="1:14" ht="15.75" thickBot="1" x14ac:dyDescent="0.3">
      <c r="A20" s="15"/>
      <c r="B20" s="24" t="s">
        <v>1100</v>
      </c>
      <c r="C20" s="94" t="s">
        <v>294</v>
      </c>
      <c r="D20" s="25"/>
      <c r="E20" s="28" t="s">
        <v>1105</v>
      </c>
      <c r="F20" s="27" t="s">
        <v>314</v>
      </c>
      <c r="G20" s="94"/>
      <c r="H20" s="25"/>
      <c r="I20" s="28" t="s">
        <v>1106</v>
      </c>
      <c r="J20" s="27" t="s">
        <v>314</v>
      </c>
      <c r="K20" s="94"/>
      <c r="L20" s="25"/>
      <c r="M20" s="26">
        <v>1636</v>
      </c>
      <c r="N20" s="27" t="s">
        <v>294</v>
      </c>
    </row>
    <row r="21" spans="1:14" x14ac:dyDescent="0.25">
      <c r="A21" s="15"/>
      <c r="B21" s="92"/>
      <c r="C21" s="92" t="s">
        <v>294</v>
      </c>
      <c r="D21" s="93"/>
      <c r="E21" s="93"/>
      <c r="F21" s="92"/>
      <c r="G21" s="92"/>
      <c r="H21" s="93"/>
      <c r="I21" s="93"/>
      <c r="J21" s="92"/>
      <c r="K21" s="92"/>
      <c r="L21" s="93"/>
      <c r="M21" s="93"/>
      <c r="N21" s="92"/>
    </row>
    <row r="22" spans="1:14" ht="15.75" thickBot="1" x14ac:dyDescent="0.3">
      <c r="A22" s="15"/>
      <c r="B22" s="31" t="s">
        <v>1107</v>
      </c>
      <c r="C22" s="89" t="s">
        <v>294</v>
      </c>
      <c r="D22" s="12"/>
      <c r="E22" s="23" t="s">
        <v>1108</v>
      </c>
      <c r="F22" s="14" t="s">
        <v>314</v>
      </c>
      <c r="G22" s="89"/>
      <c r="H22" s="12"/>
      <c r="I22" s="23" t="s">
        <v>1109</v>
      </c>
      <c r="J22" s="14" t="s">
        <v>314</v>
      </c>
      <c r="K22" s="89"/>
      <c r="L22" s="12"/>
      <c r="M22" s="22">
        <v>11866</v>
      </c>
      <c r="N22" s="14" t="s">
        <v>294</v>
      </c>
    </row>
    <row r="23" spans="1:14" x14ac:dyDescent="0.25">
      <c r="A23" s="15"/>
      <c r="B23" s="92"/>
      <c r="C23" s="92" t="s">
        <v>294</v>
      </c>
      <c r="D23" s="93"/>
      <c r="E23" s="93"/>
      <c r="F23" s="92"/>
      <c r="G23" s="92"/>
      <c r="H23" s="93"/>
      <c r="I23" s="93"/>
      <c r="J23" s="92"/>
      <c r="K23" s="92"/>
      <c r="L23" s="93"/>
      <c r="M23" s="93"/>
      <c r="N23" s="92"/>
    </row>
    <row r="24" spans="1:14" ht="15.75" thickBot="1" x14ac:dyDescent="0.3">
      <c r="A24" s="15"/>
      <c r="B24" s="18" t="s">
        <v>122</v>
      </c>
      <c r="C24" s="94" t="s">
        <v>294</v>
      </c>
      <c r="D24" s="25" t="s">
        <v>306</v>
      </c>
      <c r="E24" s="26">
        <v>40149</v>
      </c>
      <c r="F24" s="27" t="s">
        <v>294</v>
      </c>
      <c r="G24" s="94"/>
      <c r="H24" s="25" t="s">
        <v>306</v>
      </c>
      <c r="I24" s="26">
        <v>33935</v>
      </c>
      <c r="J24" s="27" t="s">
        <v>294</v>
      </c>
      <c r="K24" s="94"/>
      <c r="L24" s="25" t="s">
        <v>306</v>
      </c>
      <c r="M24" s="26">
        <v>50208</v>
      </c>
      <c r="N24" s="27" t="s">
        <v>294</v>
      </c>
    </row>
    <row r="25" spans="1:14" ht="15.75" thickTop="1" x14ac:dyDescent="0.25">
      <c r="A25" s="15"/>
      <c r="B25" s="92"/>
      <c r="C25" s="92" t="s">
        <v>294</v>
      </c>
      <c r="D25" s="95"/>
      <c r="E25" s="95"/>
      <c r="F25" s="92"/>
      <c r="G25" s="92"/>
      <c r="H25" s="95"/>
      <c r="I25" s="95"/>
      <c r="J25" s="92"/>
      <c r="K25" s="92"/>
      <c r="L25" s="95"/>
      <c r="M25" s="95"/>
      <c r="N25" s="92"/>
    </row>
    <row r="26" spans="1:14" x14ac:dyDescent="0.25">
      <c r="A26" s="15"/>
      <c r="B26" s="51" t="s">
        <v>1110</v>
      </c>
      <c r="C26" s="51"/>
      <c r="D26" s="51"/>
      <c r="E26" s="51"/>
      <c r="F26" s="51"/>
      <c r="G26" s="51"/>
      <c r="H26" s="51"/>
      <c r="I26" s="51"/>
      <c r="J26" s="51"/>
      <c r="K26" s="51"/>
      <c r="L26" s="51"/>
      <c r="M26" s="51"/>
      <c r="N26" s="51"/>
    </row>
    <row r="27" spans="1:14" ht="15.75" x14ac:dyDescent="0.25">
      <c r="A27" s="15"/>
      <c r="B27" s="100"/>
      <c r="C27" s="100"/>
      <c r="D27" s="100"/>
      <c r="E27" s="100"/>
      <c r="F27" s="100"/>
      <c r="G27" s="100"/>
      <c r="H27" s="100"/>
      <c r="I27" s="100"/>
      <c r="J27" s="100"/>
      <c r="K27" s="100"/>
      <c r="L27" s="100"/>
      <c r="M27" s="100"/>
      <c r="N27" s="100"/>
    </row>
    <row r="28" spans="1:14" x14ac:dyDescent="0.25">
      <c r="A28" s="15"/>
      <c r="B28" s="12"/>
      <c r="C28" s="12"/>
      <c r="D28" s="12"/>
      <c r="E28" s="12"/>
      <c r="F28" s="12"/>
      <c r="G28" s="12"/>
      <c r="H28" s="12"/>
      <c r="I28" s="12"/>
      <c r="J28" s="12"/>
      <c r="K28" s="12"/>
      <c r="L28" s="12"/>
      <c r="M28" s="12"/>
      <c r="N28" s="12"/>
    </row>
    <row r="29" spans="1:14" ht="15.75" thickBot="1" x14ac:dyDescent="0.3">
      <c r="A29" s="15"/>
      <c r="B29" s="89"/>
      <c r="C29" s="89" t="s">
        <v>294</v>
      </c>
      <c r="D29" s="96" t="s">
        <v>1111</v>
      </c>
      <c r="E29" s="96"/>
      <c r="F29" s="96"/>
      <c r="G29" s="96"/>
      <c r="H29" s="96"/>
      <c r="I29" s="96"/>
      <c r="J29" s="96"/>
      <c r="K29" s="96"/>
      <c r="L29" s="96"/>
      <c r="M29" s="96"/>
      <c r="N29" s="89"/>
    </row>
    <row r="30" spans="1:14" ht="15.75" thickBot="1" x14ac:dyDescent="0.3">
      <c r="A30" s="15"/>
      <c r="B30" s="89"/>
      <c r="C30" s="89" t="s">
        <v>294</v>
      </c>
      <c r="D30" s="97">
        <v>2013</v>
      </c>
      <c r="E30" s="97"/>
      <c r="F30" s="89"/>
      <c r="G30" s="89"/>
      <c r="H30" s="97">
        <v>2012</v>
      </c>
      <c r="I30" s="97"/>
      <c r="J30" s="89"/>
      <c r="K30" s="89"/>
      <c r="L30" s="97">
        <v>2011</v>
      </c>
      <c r="M30" s="97"/>
      <c r="N30" s="89"/>
    </row>
    <row r="31" spans="1:14" x14ac:dyDescent="0.25">
      <c r="A31" s="15"/>
      <c r="B31" s="18" t="s">
        <v>1112</v>
      </c>
      <c r="C31" s="25" t="s">
        <v>294</v>
      </c>
      <c r="D31" s="25"/>
      <c r="E31" s="28">
        <v>35</v>
      </c>
      <c r="F31" s="27" t="s">
        <v>611</v>
      </c>
      <c r="G31" s="25"/>
      <c r="H31" s="25"/>
      <c r="I31" s="28">
        <v>35</v>
      </c>
      <c r="J31" s="27" t="s">
        <v>611</v>
      </c>
      <c r="K31" s="25"/>
      <c r="L31" s="25"/>
      <c r="M31" s="28">
        <v>35</v>
      </c>
      <c r="N31" s="27" t="s">
        <v>611</v>
      </c>
    </row>
    <row r="32" spans="1:14" x14ac:dyDescent="0.25">
      <c r="A32" s="15"/>
      <c r="B32" s="31" t="s">
        <v>1113</v>
      </c>
      <c r="C32" s="12" t="s">
        <v>294</v>
      </c>
      <c r="D32" s="12"/>
      <c r="E32" s="12"/>
      <c r="F32" s="12"/>
      <c r="G32" s="12"/>
      <c r="H32" s="12"/>
      <c r="I32" s="12"/>
      <c r="J32" s="12"/>
      <c r="K32" s="12"/>
      <c r="L32" s="12"/>
      <c r="M32" s="12"/>
      <c r="N32" s="12"/>
    </row>
    <row r="33" spans="1:14" x14ac:dyDescent="0.25">
      <c r="A33" s="15"/>
      <c r="B33" s="24" t="s">
        <v>1114</v>
      </c>
      <c r="C33" s="25" t="s">
        <v>294</v>
      </c>
      <c r="D33" s="25"/>
      <c r="E33" s="28">
        <v>2.6</v>
      </c>
      <c r="F33" s="27" t="s">
        <v>294</v>
      </c>
      <c r="G33" s="25"/>
      <c r="H33" s="25"/>
      <c r="I33" s="28">
        <v>1.8</v>
      </c>
      <c r="J33" s="27" t="s">
        <v>294</v>
      </c>
      <c r="K33" s="25"/>
      <c r="L33" s="25"/>
      <c r="M33" s="28">
        <v>2.8</v>
      </c>
      <c r="N33" s="27" t="s">
        <v>294</v>
      </c>
    </row>
    <row r="34" spans="1:14" x14ac:dyDescent="0.25">
      <c r="A34" s="15"/>
      <c r="B34" s="21" t="s">
        <v>1115</v>
      </c>
      <c r="C34" s="12" t="s">
        <v>294</v>
      </c>
      <c r="D34" s="12"/>
      <c r="E34" s="23" t="s">
        <v>1116</v>
      </c>
      <c r="F34" s="14" t="s">
        <v>314</v>
      </c>
      <c r="G34" s="12"/>
      <c r="H34" s="12"/>
      <c r="I34" s="23" t="s">
        <v>1117</v>
      </c>
      <c r="J34" s="14" t="s">
        <v>314</v>
      </c>
      <c r="K34" s="12"/>
      <c r="L34" s="12"/>
      <c r="M34" s="23" t="s">
        <v>1118</v>
      </c>
      <c r="N34" s="14" t="s">
        <v>314</v>
      </c>
    </row>
    <row r="35" spans="1:14" ht="25.5" x14ac:dyDescent="0.25">
      <c r="A35" s="15"/>
      <c r="B35" s="24" t="s">
        <v>1119</v>
      </c>
      <c r="C35" s="25" t="s">
        <v>294</v>
      </c>
      <c r="D35" s="25"/>
      <c r="E35" s="28" t="s">
        <v>1120</v>
      </c>
      <c r="F35" s="27" t="s">
        <v>314</v>
      </c>
      <c r="G35" s="25"/>
      <c r="H35" s="25"/>
      <c r="I35" s="28" t="s">
        <v>1121</v>
      </c>
      <c r="J35" s="27" t="s">
        <v>314</v>
      </c>
      <c r="K35" s="25"/>
      <c r="L35" s="25"/>
      <c r="M35" s="28" t="s">
        <v>1122</v>
      </c>
      <c r="N35" s="27" t="s">
        <v>314</v>
      </c>
    </row>
    <row r="36" spans="1:14" ht="15.75" thickBot="1" x14ac:dyDescent="0.3">
      <c r="A36" s="15"/>
      <c r="B36" s="21" t="s">
        <v>53</v>
      </c>
      <c r="C36" s="12" t="s">
        <v>294</v>
      </c>
      <c r="D36" s="12"/>
      <c r="E36" s="23" t="s">
        <v>1122</v>
      </c>
      <c r="F36" s="14" t="s">
        <v>314</v>
      </c>
      <c r="G36" s="12"/>
      <c r="H36" s="12"/>
      <c r="I36" s="23" t="s">
        <v>1123</v>
      </c>
      <c r="J36" s="14" t="s">
        <v>314</v>
      </c>
      <c r="K36" s="12"/>
      <c r="L36" s="12"/>
      <c r="M36" s="23" t="s">
        <v>1123</v>
      </c>
      <c r="N36" s="14" t="s">
        <v>314</v>
      </c>
    </row>
    <row r="37" spans="1:14" x14ac:dyDescent="0.25">
      <c r="A37" s="15"/>
      <c r="B37" s="92"/>
      <c r="C37" s="92" t="s">
        <v>294</v>
      </c>
      <c r="D37" s="93"/>
      <c r="E37" s="93"/>
      <c r="F37" s="92"/>
      <c r="G37" s="92"/>
      <c r="H37" s="93"/>
      <c r="I37" s="93"/>
      <c r="J37" s="92"/>
      <c r="K37" s="92"/>
      <c r="L37" s="93"/>
      <c r="M37" s="93"/>
      <c r="N37" s="92"/>
    </row>
    <row r="38" spans="1:14" ht="15.75" thickBot="1" x14ac:dyDescent="0.3">
      <c r="A38" s="15"/>
      <c r="B38" s="30" t="s">
        <v>1124</v>
      </c>
      <c r="C38" s="94" t="s">
        <v>294</v>
      </c>
      <c r="D38" s="25"/>
      <c r="E38" s="28">
        <v>31.5</v>
      </c>
      <c r="F38" s="27" t="s">
        <v>611</v>
      </c>
      <c r="G38" s="94"/>
      <c r="H38" s="25"/>
      <c r="I38" s="28">
        <v>30.6</v>
      </c>
      <c r="J38" s="27" t="s">
        <v>611</v>
      </c>
      <c r="K38" s="94"/>
      <c r="L38" s="25"/>
      <c r="M38" s="28">
        <v>33.1</v>
      </c>
      <c r="N38" s="27" t="s">
        <v>611</v>
      </c>
    </row>
    <row r="39" spans="1:14" ht="15.75" thickTop="1" x14ac:dyDescent="0.25">
      <c r="A39" s="15"/>
      <c r="B39" s="92"/>
      <c r="C39" s="92" t="s">
        <v>294</v>
      </c>
      <c r="D39" s="95"/>
      <c r="E39" s="95"/>
      <c r="F39" s="92"/>
      <c r="G39" s="92"/>
      <c r="H39" s="95"/>
      <c r="I39" s="95"/>
      <c r="J39" s="92"/>
      <c r="K39" s="92"/>
      <c r="L39" s="95"/>
      <c r="M39" s="95"/>
      <c r="N39" s="92"/>
    </row>
    <row r="40" spans="1:14" x14ac:dyDescent="0.25">
      <c r="A40" s="15"/>
      <c r="B40" s="51" t="s">
        <v>1125</v>
      </c>
      <c r="C40" s="51"/>
      <c r="D40" s="51"/>
      <c r="E40" s="51"/>
      <c r="F40" s="51"/>
      <c r="G40" s="51"/>
      <c r="H40" s="51"/>
      <c r="I40" s="51"/>
      <c r="J40" s="51"/>
      <c r="K40" s="51"/>
      <c r="L40" s="51"/>
      <c r="M40" s="51"/>
      <c r="N40" s="51"/>
    </row>
    <row r="41" spans="1:14" x14ac:dyDescent="0.25">
      <c r="A41" s="15"/>
      <c r="B41" s="51" t="s">
        <v>1126</v>
      </c>
      <c r="C41" s="51"/>
      <c r="D41" s="51"/>
      <c r="E41" s="51"/>
      <c r="F41" s="51"/>
      <c r="G41" s="51"/>
      <c r="H41" s="51"/>
      <c r="I41" s="51"/>
      <c r="J41" s="51"/>
      <c r="K41" s="51"/>
      <c r="L41" s="51"/>
      <c r="M41" s="51"/>
      <c r="N41" s="51"/>
    </row>
    <row r="42" spans="1:14" x14ac:dyDescent="0.25">
      <c r="A42" s="15"/>
      <c r="B42" s="52"/>
      <c r="C42" s="52"/>
      <c r="D42" s="52"/>
      <c r="E42" s="52"/>
      <c r="F42" s="52"/>
      <c r="G42" s="52"/>
      <c r="H42" s="52"/>
      <c r="I42" s="52"/>
      <c r="J42" s="52"/>
      <c r="K42" s="52"/>
      <c r="L42" s="52"/>
      <c r="M42" s="52"/>
      <c r="N42" s="52"/>
    </row>
    <row r="43" spans="1:14" x14ac:dyDescent="0.25">
      <c r="A43" s="15"/>
      <c r="B43" s="51" t="s">
        <v>1127</v>
      </c>
      <c r="C43" s="51"/>
      <c r="D43" s="51"/>
      <c r="E43" s="51"/>
      <c r="F43" s="51"/>
      <c r="G43" s="51"/>
      <c r="H43" s="51"/>
      <c r="I43" s="51"/>
      <c r="J43" s="51"/>
      <c r="K43" s="51"/>
      <c r="L43" s="51"/>
      <c r="M43" s="51"/>
      <c r="N43" s="51"/>
    </row>
    <row r="44" spans="1:14" ht="15.75" x14ac:dyDescent="0.25">
      <c r="A44" s="15"/>
      <c r="B44" s="100"/>
      <c r="C44" s="100"/>
      <c r="D44" s="100"/>
      <c r="E44" s="100"/>
      <c r="F44" s="100"/>
      <c r="G44" s="100"/>
      <c r="H44" s="100"/>
      <c r="I44" s="100"/>
      <c r="J44" s="100"/>
      <c r="K44" s="100"/>
      <c r="L44" s="100"/>
      <c r="M44" s="100"/>
      <c r="N44" s="100"/>
    </row>
    <row r="45" spans="1:14" x14ac:dyDescent="0.25">
      <c r="A45" s="15"/>
      <c r="B45" s="12"/>
      <c r="C45" s="12"/>
      <c r="D45" s="12"/>
      <c r="E45" s="12"/>
      <c r="F45" s="12"/>
      <c r="G45" s="12"/>
      <c r="H45" s="12"/>
      <c r="I45" s="12"/>
      <c r="J45" s="12"/>
    </row>
    <row r="46" spans="1:14" ht="15.75" thickBot="1" x14ac:dyDescent="0.3">
      <c r="A46" s="15"/>
      <c r="B46" s="89"/>
      <c r="C46" s="89" t="s">
        <v>294</v>
      </c>
      <c r="D46" s="96" t="s">
        <v>366</v>
      </c>
      <c r="E46" s="96"/>
      <c r="F46" s="96"/>
      <c r="G46" s="96"/>
      <c r="H46" s="96"/>
      <c r="I46" s="96"/>
      <c r="J46" s="89"/>
    </row>
    <row r="47" spans="1:14" ht="15.75" thickBot="1" x14ac:dyDescent="0.3">
      <c r="A47" s="15"/>
      <c r="B47" s="89"/>
      <c r="C47" s="89" t="s">
        <v>294</v>
      </c>
      <c r="D47" s="97">
        <v>2013</v>
      </c>
      <c r="E47" s="97"/>
      <c r="F47" s="89"/>
      <c r="G47" s="89"/>
      <c r="H47" s="97">
        <v>2012</v>
      </c>
      <c r="I47" s="97"/>
      <c r="J47" s="89"/>
    </row>
    <row r="48" spans="1:14" x14ac:dyDescent="0.25">
      <c r="A48" s="15"/>
      <c r="B48" s="89"/>
      <c r="C48" s="89" t="s">
        <v>294</v>
      </c>
      <c r="D48" s="98" t="s">
        <v>304</v>
      </c>
      <c r="E48" s="98"/>
      <c r="F48" s="98"/>
      <c r="G48" s="98"/>
      <c r="H48" s="98"/>
      <c r="I48" s="98"/>
      <c r="J48" s="89"/>
    </row>
    <row r="49" spans="1:10" x14ac:dyDescent="0.25">
      <c r="A49" s="15"/>
      <c r="B49" s="18" t="s">
        <v>1128</v>
      </c>
      <c r="C49" s="25" t="s">
        <v>294</v>
      </c>
      <c r="D49" s="25"/>
      <c r="E49" s="99"/>
      <c r="F49" s="99"/>
      <c r="G49" s="99"/>
      <c r="H49" s="99"/>
      <c r="I49" s="99"/>
      <c r="J49" s="25"/>
    </row>
    <row r="50" spans="1:10" x14ac:dyDescent="0.25">
      <c r="A50" s="15"/>
      <c r="B50" s="21" t="s">
        <v>44</v>
      </c>
      <c r="C50" s="12" t="s">
        <v>294</v>
      </c>
      <c r="D50" s="12" t="s">
        <v>306</v>
      </c>
      <c r="E50" s="22">
        <v>16576</v>
      </c>
      <c r="F50" s="14" t="s">
        <v>294</v>
      </c>
      <c r="G50" s="12"/>
      <c r="H50" s="12" t="s">
        <v>306</v>
      </c>
      <c r="I50" s="22">
        <v>16227</v>
      </c>
      <c r="J50" s="14" t="s">
        <v>294</v>
      </c>
    </row>
    <row r="51" spans="1:10" ht="38.25" x14ac:dyDescent="0.25">
      <c r="A51" s="15"/>
      <c r="B51" s="24" t="s">
        <v>1129</v>
      </c>
      <c r="C51" s="25" t="s">
        <v>294</v>
      </c>
      <c r="D51" s="25"/>
      <c r="E51" s="26">
        <v>17167</v>
      </c>
      <c r="F51" s="27" t="s">
        <v>294</v>
      </c>
      <c r="G51" s="25"/>
      <c r="H51" s="25"/>
      <c r="I51" s="28">
        <v>0</v>
      </c>
      <c r="J51" s="27" t="s">
        <v>294</v>
      </c>
    </row>
    <row r="52" spans="1:10" x14ac:dyDescent="0.25">
      <c r="A52" s="15"/>
      <c r="B52" s="21" t="s">
        <v>1130</v>
      </c>
      <c r="C52" s="12" t="s">
        <v>294</v>
      </c>
      <c r="D52" s="12"/>
      <c r="E52" s="22">
        <v>2400</v>
      </c>
      <c r="F52" s="14" t="s">
        <v>294</v>
      </c>
      <c r="G52" s="12"/>
      <c r="H52" s="12"/>
      <c r="I52" s="22">
        <v>1831</v>
      </c>
      <c r="J52" s="14" t="s">
        <v>294</v>
      </c>
    </row>
    <row r="53" spans="1:10" x14ac:dyDescent="0.25">
      <c r="A53" s="15"/>
      <c r="B53" s="24" t="s">
        <v>1131</v>
      </c>
      <c r="C53" s="25" t="s">
        <v>294</v>
      </c>
      <c r="D53" s="25"/>
      <c r="E53" s="26">
        <v>1775</v>
      </c>
      <c r="F53" s="27" t="s">
        <v>294</v>
      </c>
      <c r="G53" s="25"/>
      <c r="H53" s="25"/>
      <c r="I53" s="26">
        <v>1767</v>
      </c>
      <c r="J53" s="27" t="s">
        <v>294</v>
      </c>
    </row>
    <row r="54" spans="1:10" x14ac:dyDescent="0.25">
      <c r="A54" s="15"/>
      <c r="B54" s="21" t="s">
        <v>318</v>
      </c>
      <c r="C54" s="12" t="s">
        <v>294</v>
      </c>
      <c r="D54" s="12"/>
      <c r="E54" s="22">
        <v>3165</v>
      </c>
      <c r="F54" s="14" t="s">
        <v>294</v>
      </c>
      <c r="G54" s="12"/>
      <c r="H54" s="12"/>
      <c r="I54" s="22">
        <v>3258</v>
      </c>
      <c r="J54" s="14" t="s">
        <v>294</v>
      </c>
    </row>
    <row r="55" spans="1:10" x14ac:dyDescent="0.25">
      <c r="A55" s="15"/>
      <c r="B55" s="24" t="s">
        <v>1132</v>
      </c>
      <c r="C55" s="25" t="s">
        <v>294</v>
      </c>
      <c r="D55" s="25"/>
      <c r="E55" s="26">
        <v>5056</v>
      </c>
      <c r="F55" s="27" t="s">
        <v>294</v>
      </c>
      <c r="G55" s="25"/>
      <c r="H55" s="25"/>
      <c r="I55" s="28">
        <v>0</v>
      </c>
      <c r="J55" s="27" t="s">
        <v>294</v>
      </c>
    </row>
    <row r="56" spans="1:10" ht="51" x14ac:dyDescent="0.25">
      <c r="A56" s="15"/>
      <c r="B56" s="21" t="s">
        <v>1133</v>
      </c>
      <c r="C56" s="12" t="s">
        <v>294</v>
      </c>
      <c r="D56" s="12"/>
      <c r="E56" s="22">
        <v>3424</v>
      </c>
      <c r="F56" s="14" t="s">
        <v>294</v>
      </c>
      <c r="G56" s="12"/>
      <c r="H56" s="12"/>
      <c r="I56" s="23">
        <v>0</v>
      </c>
      <c r="J56" s="14" t="s">
        <v>294</v>
      </c>
    </row>
    <row r="57" spans="1:10" x14ac:dyDescent="0.25">
      <c r="A57" s="15"/>
      <c r="B57" s="24" t="s">
        <v>1134</v>
      </c>
      <c r="C57" s="25" t="s">
        <v>294</v>
      </c>
      <c r="D57" s="25"/>
      <c r="E57" s="26">
        <v>7509</v>
      </c>
      <c r="F57" s="27" t="s">
        <v>294</v>
      </c>
      <c r="G57" s="25"/>
      <c r="H57" s="25"/>
      <c r="I57" s="28">
        <v>0</v>
      </c>
      <c r="J57" s="27" t="s">
        <v>294</v>
      </c>
    </row>
    <row r="58" spans="1:10" ht="15.75" thickBot="1" x14ac:dyDescent="0.3">
      <c r="A58" s="15"/>
      <c r="B58" s="21" t="s">
        <v>53</v>
      </c>
      <c r="C58" s="12" t="s">
        <v>294</v>
      </c>
      <c r="D58" s="12"/>
      <c r="E58" s="22">
        <v>3858</v>
      </c>
      <c r="F58" s="14" t="s">
        <v>294</v>
      </c>
      <c r="G58" s="12"/>
      <c r="H58" s="12"/>
      <c r="I58" s="23">
        <v>0</v>
      </c>
      <c r="J58" s="14" t="s">
        <v>294</v>
      </c>
    </row>
    <row r="59" spans="1:10" x14ac:dyDescent="0.25">
      <c r="A59" s="15"/>
      <c r="B59" s="92"/>
      <c r="C59" s="92" t="s">
        <v>294</v>
      </c>
      <c r="D59" s="93"/>
      <c r="E59" s="93"/>
      <c r="F59" s="92"/>
      <c r="G59" s="92"/>
      <c r="H59" s="93"/>
      <c r="I59" s="93"/>
      <c r="J59" s="92"/>
    </row>
    <row r="60" spans="1:10" x14ac:dyDescent="0.25">
      <c r="A60" s="15"/>
      <c r="B60" s="18" t="s">
        <v>1135</v>
      </c>
      <c r="C60" s="94" t="s">
        <v>294</v>
      </c>
      <c r="D60" s="25"/>
      <c r="E60" s="26">
        <v>60930</v>
      </c>
      <c r="F60" s="27" t="s">
        <v>294</v>
      </c>
      <c r="G60" s="94"/>
      <c r="H60" s="25"/>
      <c r="I60" s="26">
        <v>23083</v>
      </c>
      <c r="J60" s="27" t="s">
        <v>294</v>
      </c>
    </row>
    <row r="61" spans="1:10" ht="15.75" thickBot="1" x14ac:dyDescent="0.3">
      <c r="A61" s="15"/>
      <c r="B61" s="21" t="s">
        <v>1136</v>
      </c>
      <c r="C61" s="89" t="s">
        <v>294</v>
      </c>
      <c r="D61" s="12"/>
      <c r="E61" s="23" t="s">
        <v>1137</v>
      </c>
      <c r="F61" s="14" t="s">
        <v>314</v>
      </c>
      <c r="G61" s="89"/>
      <c r="H61" s="12"/>
      <c r="I61" s="23">
        <v>0</v>
      </c>
      <c r="J61" s="14" t="s">
        <v>294</v>
      </c>
    </row>
    <row r="62" spans="1:10" x14ac:dyDescent="0.25">
      <c r="A62" s="15"/>
      <c r="B62" s="92"/>
      <c r="C62" s="92" t="s">
        <v>294</v>
      </c>
      <c r="D62" s="93"/>
      <c r="E62" s="93"/>
      <c r="F62" s="92"/>
      <c r="G62" s="92"/>
      <c r="H62" s="93"/>
      <c r="I62" s="93"/>
      <c r="J62" s="92"/>
    </row>
    <row r="63" spans="1:10" ht="15.75" thickBot="1" x14ac:dyDescent="0.3">
      <c r="A63" s="15"/>
      <c r="B63" s="18" t="s">
        <v>1138</v>
      </c>
      <c r="C63" s="94" t="s">
        <v>294</v>
      </c>
      <c r="D63" s="25"/>
      <c r="E63" s="26">
        <v>56828</v>
      </c>
      <c r="F63" s="27" t="s">
        <v>294</v>
      </c>
      <c r="G63" s="94"/>
      <c r="H63" s="25"/>
      <c r="I63" s="26">
        <v>23083</v>
      </c>
      <c r="J63" s="27" t="s">
        <v>294</v>
      </c>
    </row>
    <row r="64" spans="1:10" x14ac:dyDescent="0.25">
      <c r="A64" s="15"/>
      <c r="B64" s="92"/>
      <c r="C64" s="92" t="s">
        <v>294</v>
      </c>
      <c r="D64" s="93"/>
      <c r="E64" s="93"/>
      <c r="F64" s="92"/>
      <c r="G64" s="92"/>
      <c r="H64" s="93"/>
      <c r="I64" s="93"/>
      <c r="J64" s="92"/>
    </row>
    <row r="65" spans="1:14" x14ac:dyDescent="0.25">
      <c r="A65" s="15"/>
      <c r="B65" s="31" t="s">
        <v>1139</v>
      </c>
      <c r="C65" s="89" t="s">
        <v>294</v>
      </c>
      <c r="D65" s="12"/>
      <c r="E65" s="51"/>
      <c r="F65" s="51"/>
      <c r="G65" s="51"/>
      <c r="H65" s="51"/>
      <c r="I65" s="51"/>
      <c r="J65" s="12"/>
    </row>
    <row r="66" spans="1:14" ht="25.5" x14ac:dyDescent="0.25">
      <c r="A66" s="15"/>
      <c r="B66" s="24" t="s">
        <v>1140</v>
      </c>
      <c r="C66" s="94" t="s">
        <v>294</v>
      </c>
      <c r="D66" s="25"/>
      <c r="E66" s="26">
        <v>17459</v>
      </c>
      <c r="F66" s="27" t="s">
        <v>294</v>
      </c>
      <c r="G66" s="94"/>
      <c r="H66" s="25"/>
      <c r="I66" s="26">
        <v>14196</v>
      </c>
      <c r="J66" s="27" t="s">
        <v>294</v>
      </c>
    </row>
    <row r="67" spans="1:14" x14ac:dyDescent="0.25">
      <c r="A67" s="15"/>
      <c r="B67" s="21" t="s">
        <v>1132</v>
      </c>
      <c r="C67" s="89" t="s">
        <v>294</v>
      </c>
      <c r="D67" s="12"/>
      <c r="E67" s="23">
        <v>0</v>
      </c>
      <c r="F67" s="14" t="s">
        <v>294</v>
      </c>
      <c r="G67" s="89"/>
      <c r="H67" s="12"/>
      <c r="I67" s="22">
        <v>8083</v>
      </c>
      <c r="J67" s="14" t="s">
        <v>294</v>
      </c>
    </row>
    <row r="68" spans="1:14" ht="51" x14ac:dyDescent="0.25">
      <c r="A68" s="15"/>
      <c r="B68" s="24" t="s">
        <v>1133</v>
      </c>
      <c r="C68" s="94" t="s">
        <v>294</v>
      </c>
      <c r="D68" s="25"/>
      <c r="E68" s="28">
        <v>0</v>
      </c>
      <c r="F68" s="27" t="s">
        <v>294</v>
      </c>
      <c r="G68" s="94"/>
      <c r="H68" s="25"/>
      <c r="I68" s="26">
        <v>8810</v>
      </c>
      <c r="J68" s="27" t="s">
        <v>294</v>
      </c>
    </row>
    <row r="69" spans="1:14" x14ac:dyDescent="0.25">
      <c r="A69" s="15"/>
      <c r="B69" s="21" t="s">
        <v>1141</v>
      </c>
      <c r="C69" s="89" t="s">
        <v>294</v>
      </c>
      <c r="D69" s="12"/>
      <c r="E69" s="22">
        <v>4227</v>
      </c>
      <c r="F69" s="14" t="s">
        <v>294</v>
      </c>
      <c r="G69" s="89"/>
      <c r="H69" s="12"/>
      <c r="I69" s="23">
        <v>639</v>
      </c>
      <c r="J69" s="14" t="s">
        <v>294</v>
      </c>
    </row>
    <row r="70" spans="1:14" ht="15.75" thickBot="1" x14ac:dyDescent="0.3">
      <c r="A70" s="15"/>
      <c r="B70" s="24" t="s">
        <v>53</v>
      </c>
      <c r="C70" s="94" t="s">
        <v>294</v>
      </c>
      <c r="D70" s="25"/>
      <c r="E70" s="28">
        <v>0</v>
      </c>
      <c r="F70" s="27" t="s">
        <v>294</v>
      </c>
      <c r="G70" s="94"/>
      <c r="H70" s="25"/>
      <c r="I70" s="28">
        <v>246</v>
      </c>
      <c r="J70" s="27" t="s">
        <v>294</v>
      </c>
    </row>
    <row r="71" spans="1:14" x14ac:dyDescent="0.25">
      <c r="A71" s="15"/>
      <c r="B71" s="92"/>
      <c r="C71" s="92" t="s">
        <v>294</v>
      </c>
      <c r="D71" s="93"/>
      <c r="E71" s="93"/>
      <c r="F71" s="92"/>
      <c r="G71" s="92"/>
      <c r="H71" s="93"/>
      <c r="I71" s="93"/>
      <c r="J71" s="92"/>
    </row>
    <row r="72" spans="1:14" ht="15.75" thickBot="1" x14ac:dyDescent="0.3">
      <c r="A72" s="15"/>
      <c r="B72" s="31" t="s">
        <v>1142</v>
      </c>
      <c r="C72" s="89" t="s">
        <v>294</v>
      </c>
      <c r="D72" s="12"/>
      <c r="E72" s="22">
        <v>21686</v>
      </c>
      <c r="F72" s="14" t="s">
        <v>294</v>
      </c>
      <c r="G72" s="89"/>
      <c r="H72" s="12"/>
      <c r="I72" s="22">
        <v>31974</v>
      </c>
      <c r="J72" s="14" t="s">
        <v>294</v>
      </c>
    </row>
    <row r="73" spans="1:14" x14ac:dyDescent="0.25">
      <c r="A73" s="15"/>
      <c r="B73" s="92"/>
      <c r="C73" s="92" t="s">
        <v>294</v>
      </c>
      <c r="D73" s="93"/>
      <c r="E73" s="93"/>
      <c r="F73" s="92"/>
      <c r="G73" s="92"/>
      <c r="H73" s="93"/>
      <c r="I73" s="93"/>
      <c r="J73" s="92"/>
    </row>
    <row r="74" spans="1:14" ht="15.75" thickBot="1" x14ac:dyDescent="0.3">
      <c r="A74" s="15"/>
      <c r="B74" s="18" t="s">
        <v>1143</v>
      </c>
      <c r="C74" s="94" t="s">
        <v>294</v>
      </c>
      <c r="D74" s="25" t="s">
        <v>306</v>
      </c>
      <c r="E74" s="26">
        <v>35142</v>
      </c>
      <c r="F74" s="27" t="s">
        <v>294</v>
      </c>
      <c r="G74" s="94"/>
      <c r="H74" s="25" t="s">
        <v>306</v>
      </c>
      <c r="I74" s="28" t="s">
        <v>1144</v>
      </c>
      <c r="J74" s="27" t="s">
        <v>314</v>
      </c>
    </row>
    <row r="75" spans="1:14" ht="15.75" thickTop="1" x14ac:dyDescent="0.25">
      <c r="A75" s="15"/>
      <c r="B75" s="92"/>
      <c r="C75" s="92" t="s">
        <v>294</v>
      </c>
      <c r="D75" s="95"/>
      <c r="E75" s="95"/>
      <c r="F75" s="92"/>
      <c r="G75" s="92"/>
      <c r="H75" s="95"/>
      <c r="I75" s="95"/>
      <c r="J75" s="92"/>
    </row>
    <row r="76" spans="1:14" x14ac:dyDescent="0.25">
      <c r="A76" s="15"/>
      <c r="B76" s="51" t="s">
        <v>1145</v>
      </c>
      <c r="C76" s="51"/>
      <c r="D76" s="51"/>
      <c r="E76" s="51"/>
      <c r="F76" s="51"/>
      <c r="G76" s="51"/>
      <c r="H76" s="51"/>
      <c r="I76" s="51"/>
      <c r="J76" s="51"/>
      <c r="K76" s="51"/>
      <c r="L76" s="51"/>
      <c r="M76" s="51"/>
      <c r="N76" s="51"/>
    </row>
    <row r="77" spans="1:14" ht="25.5" customHeight="1" x14ac:dyDescent="0.25">
      <c r="A77" s="15"/>
      <c r="B77" s="51" t="s">
        <v>1146</v>
      </c>
      <c r="C77" s="51"/>
      <c r="D77" s="51"/>
      <c r="E77" s="51"/>
      <c r="F77" s="51"/>
      <c r="G77" s="51"/>
      <c r="H77" s="51"/>
      <c r="I77" s="51"/>
      <c r="J77" s="51"/>
      <c r="K77" s="51"/>
      <c r="L77" s="51"/>
      <c r="M77" s="51"/>
      <c r="N77" s="51"/>
    </row>
  </sheetData>
  <mergeCells count="33">
    <mergeCell ref="B76:N76"/>
    <mergeCell ref="B77:N77"/>
    <mergeCell ref="B6:N6"/>
    <mergeCell ref="B7:N7"/>
    <mergeCell ref="B26:N26"/>
    <mergeCell ref="B27:N27"/>
    <mergeCell ref="B40:N40"/>
    <mergeCell ref="B41:N41"/>
    <mergeCell ref="D48:I48"/>
    <mergeCell ref="E49:I49"/>
    <mergeCell ref="E65:I65"/>
    <mergeCell ref="A1:A2"/>
    <mergeCell ref="B1:N1"/>
    <mergeCell ref="B2:N2"/>
    <mergeCell ref="B3:N3"/>
    <mergeCell ref="A4:A77"/>
    <mergeCell ref="B4:N4"/>
    <mergeCell ref="B5:N5"/>
    <mergeCell ref="D30:E30"/>
    <mergeCell ref="H30:I30"/>
    <mergeCell ref="L30:M30"/>
    <mergeCell ref="D46:I46"/>
    <mergeCell ref="D47:E47"/>
    <mergeCell ref="H47:I47"/>
    <mergeCell ref="B42:N42"/>
    <mergeCell ref="B43:N43"/>
    <mergeCell ref="B44:N44"/>
    <mergeCell ref="D9:M9"/>
    <mergeCell ref="D10:E10"/>
    <mergeCell ref="H10:I10"/>
    <mergeCell ref="L10:M10"/>
    <mergeCell ref="D11:M11"/>
    <mergeCell ref="D29:M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147</v>
      </c>
      <c r="B1" s="1" t="s">
        <v>1</v>
      </c>
    </row>
    <row r="2" spans="1:2" x14ac:dyDescent="0.25">
      <c r="A2" s="8"/>
      <c r="B2" s="1" t="s">
        <v>2</v>
      </c>
    </row>
    <row r="3" spans="1:2" ht="30" x14ac:dyDescent="0.25">
      <c r="A3" s="3" t="s">
        <v>1148</v>
      </c>
      <c r="B3" s="4" t="s">
        <v>6</v>
      </c>
    </row>
    <row r="4" spans="1:2" x14ac:dyDescent="0.25">
      <c r="A4" s="15" t="s">
        <v>1147</v>
      </c>
      <c r="B4" s="4" t="s">
        <v>6</v>
      </c>
    </row>
    <row r="5" spans="1:2" x14ac:dyDescent="0.25">
      <c r="A5" s="15"/>
      <c r="B5" s="10" t="s">
        <v>1149</v>
      </c>
    </row>
    <row r="6" spans="1:2" ht="409.6" x14ac:dyDescent="0.25">
      <c r="A6" s="15"/>
      <c r="B6" s="101" t="s">
        <v>1150</v>
      </c>
    </row>
    <row r="7" spans="1:2" x14ac:dyDescent="0.25">
      <c r="A7" s="15"/>
      <c r="B7" s="4"/>
    </row>
    <row r="8" spans="1:2" x14ac:dyDescent="0.25">
      <c r="A8" s="15"/>
      <c r="B8" s="102"/>
    </row>
    <row r="9" spans="1:2" x14ac:dyDescent="0.25">
      <c r="A9" s="15"/>
      <c r="B9" s="4"/>
    </row>
    <row r="10" spans="1:2" ht="141" x14ac:dyDescent="0.25">
      <c r="A10" s="15"/>
      <c r="B10" s="101" t="s">
        <v>1151</v>
      </c>
    </row>
    <row r="11" spans="1:2" x14ac:dyDescent="0.25">
      <c r="A11" s="15"/>
      <c r="B11" s="4"/>
    </row>
    <row r="12" spans="1:2" ht="409.6" x14ac:dyDescent="0.25">
      <c r="A12" s="15"/>
      <c r="B12" s="101" t="s">
        <v>1152</v>
      </c>
    </row>
    <row r="13" spans="1:2" x14ac:dyDescent="0.25">
      <c r="A13" s="15"/>
      <c r="B13" s="4"/>
    </row>
    <row r="14" spans="1:2" ht="268.5" x14ac:dyDescent="0.25">
      <c r="A14" s="15"/>
      <c r="B14" s="101" t="s">
        <v>1153</v>
      </c>
    </row>
    <row r="15" spans="1:2" x14ac:dyDescent="0.25">
      <c r="A15" s="15"/>
      <c r="B15" s="4"/>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7.5703125" customWidth="1"/>
    <col min="5" max="5" width="30.7109375" customWidth="1"/>
    <col min="6" max="6" width="10.42578125" customWidth="1"/>
    <col min="7" max="7" width="35.28515625" customWidth="1"/>
    <col min="8" max="8" width="7.5703125" customWidth="1"/>
    <col min="9" max="9" width="23.140625" customWidth="1"/>
    <col min="10" max="10" width="10.42578125" customWidth="1"/>
    <col min="11" max="11" width="6" customWidth="1"/>
    <col min="12" max="12" width="35.28515625" customWidth="1"/>
    <col min="13" max="13" width="19.28515625" customWidth="1"/>
    <col min="14" max="14" width="10.42578125" customWidth="1"/>
    <col min="15" max="15" width="6" customWidth="1"/>
    <col min="16" max="16" width="7.5703125" customWidth="1"/>
    <col min="17" max="17" width="24.7109375" customWidth="1"/>
    <col min="18" max="18" width="9.28515625" customWidth="1"/>
  </cols>
  <sheetData>
    <row r="1" spans="1:18" ht="15" customHeight="1" x14ac:dyDescent="0.25">
      <c r="A1" s="8" t="s">
        <v>1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55</v>
      </c>
      <c r="B3" s="48" t="s">
        <v>6</v>
      </c>
      <c r="C3" s="48"/>
      <c r="D3" s="48"/>
      <c r="E3" s="48"/>
      <c r="F3" s="48"/>
      <c r="G3" s="48"/>
      <c r="H3" s="48"/>
      <c r="I3" s="48"/>
      <c r="J3" s="48"/>
      <c r="K3" s="48"/>
      <c r="L3" s="48"/>
      <c r="M3" s="48"/>
      <c r="N3" s="48"/>
      <c r="O3" s="48"/>
      <c r="P3" s="48"/>
      <c r="Q3" s="48"/>
      <c r="R3" s="48"/>
    </row>
    <row r="4" spans="1:18" ht="15" customHeight="1" x14ac:dyDescent="0.25">
      <c r="A4" s="15" t="s">
        <v>1154</v>
      </c>
      <c r="B4" s="48" t="s">
        <v>6</v>
      </c>
      <c r="C4" s="48"/>
      <c r="D4" s="48"/>
      <c r="E4" s="48"/>
      <c r="F4" s="48"/>
      <c r="G4" s="48"/>
      <c r="H4" s="48"/>
      <c r="I4" s="48"/>
      <c r="J4" s="48"/>
      <c r="K4" s="48"/>
      <c r="L4" s="48"/>
      <c r="M4" s="48"/>
      <c r="N4" s="48"/>
      <c r="O4" s="48"/>
      <c r="P4" s="48"/>
      <c r="Q4" s="48"/>
      <c r="R4" s="48"/>
    </row>
    <row r="5" spans="1:18" x14ac:dyDescent="0.25">
      <c r="A5" s="15"/>
      <c r="B5" s="105" t="s">
        <v>1156</v>
      </c>
      <c r="C5" s="105"/>
      <c r="D5" s="105"/>
      <c r="E5" s="105"/>
      <c r="F5" s="105"/>
      <c r="G5" s="105"/>
      <c r="H5" s="105"/>
      <c r="I5" s="105"/>
      <c r="J5" s="105"/>
      <c r="K5" s="105"/>
      <c r="L5" s="105"/>
      <c r="M5" s="105"/>
      <c r="N5" s="105"/>
      <c r="O5" s="105"/>
      <c r="P5" s="105"/>
      <c r="Q5" s="105"/>
      <c r="R5" s="105"/>
    </row>
    <row r="6" spans="1:18" ht="38.25" customHeight="1" x14ac:dyDescent="0.25">
      <c r="A6" s="15"/>
      <c r="B6" s="105" t="s">
        <v>1157</v>
      </c>
      <c r="C6" s="105"/>
      <c r="D6" s="105"/>
      <c r="E6" s="105"/>
      <c r="F6" s="105"/>
      <c r="G6" s="105"/>
      <c r="H6" s="105"/>
      <c r="I6" s="105"/>
      <c r="J6" s="105"/>
      <c r="K6" s="105"/>
      <c r="L6" s="105"/>
      <c r="M6" s="105"/>
      <c r="N6" s="105"/>
      <c r="O6" s="105"/>
      <c r="P6" s="105"/>
      <c r="Q6" s="105"/>
      <c r="R6" s="105"/>
    </row>
    <row r="7" spans="1:18" x14ac:dyDescent="0.25">
      <c r="A7" s="15"/>
      <c r="B7" s="48"/>
      <c r="C7" s="48"/>
      <c r="D7" s="48"/>
      <c r="E7" s="48"/>
      <c r="F7" s="48"/>
      <c r="G7" s="48"/>
      <c r="H7" s="48"/>
      <c r="I7" s="48"/>
      <c r="J7" s="48"/>
      <c r="K7" s="48"/>
      <c r="L7" s="48"/>
      <c r="M7" s="48"/>
      <c r="N7" s="48"/>
      <c r="O7" s="48"/>
      <c r="P7" s="48"/>
      <c r="Q7" s="48"/>
      <c r="R7" s="48"/>
    </row>
    <row r="8" spans="1:18" ht="25.5" customHeight="1" x14ac:dyDescent="0.25">
      <c r="A8" s="15"/>
      <c r="B8" s="105" t="s">
        <v>1158</v>
      </c>
      <c r="C8" s="105"/>
      <c r="D8" s="105"/>
      <c r="E8" s="105"/>
      <c r="F8" s="105"/>
      <c r="G8" s="105"/>
      <c r="H8" s="105"/>
      <c r="I8" s="105"/>
      <c r="J8" s="105"/>
      <c r="K8" s="105"/>
      <c r="L8" s="105"/>
      <c r="M8" s="105"/>
      <c r="N8" s="105"/>
      <c r="O8" s="105"/>
      <c r="P8" s="105"/>
      <c r="Q8" s="105"/>
      <c r="R8" s="105"/>
    </row>
    <row r="9" spans="1:18" x14ac:dyDescent="0.25">
      <c r="A9" s="15"/>
      <c r="B9" s="48"/>
      <c r="C9" s="48"/>
      <c r="D9" s="48"/>
      <c r="E9" s="48"/>
      <c r="F9" s="48"/>
      <c r="G9" s="48"/>
      <c r="H9" s="48"/>
      <c r="I9" s="48"/>
      <c r="J9" s="48"/>
      <c r="K9" s="48"/>
      <c r="L9" s="48"/>
      <c r="M9" s="48"/>
      <c r="N9" s="48"/>
      <c r="O9" s="48"/>
      <c r="P9" s="48"/>
      <c r="Q9" s="48"/>
      <c r="R9" s="48"/>
    </row>
    <row r="10" spans="1:18" x14ac:dyDescent="0.25">
      <c r="A10" s="15"/>
      <c r="B10" s="105" t="s">
        <v>1159</v>
      </c>
      <c r="C10" s="105"/>
      <c r="D10" s="105"/>
      <c r="E10" s="105"/>
      <c r="F10" s="105"/>
      <c r="G10" s="105"/>
      <c r="H10" s="105"/>
      <c r="I10" s="105"/>
      <c r="J10" s="105"/>
      <c r="K10" s="105"/>
      <c r="L10" s="105"/>
      <c r="M10" s="105"/>
      <c r="N10" s="105"/>
      <c r="O10" s="105"/>
      <c r="P10" s="105"/>
      <c r="Q10" s="105"/>
      <c r="R10" s="105"/>
    </row>
    <row r="11" spans="1:18" x14ac:dyDescent="0.25">
      <c r="A11" s="15"/>
      <c r="B11" s="48"/>
      <c r="C11" s="48"/>
      <c r="D11" s="48"/>
      <c r="E11" s="48"/>
      <c r="F11" s="48"/>
      <c r="G11" s="48"/>
      <c r="H11" s="48"/>
      <c r="I11" s="48"/>
      <c r="J11" s="48"/>
      <c r="K11" s="48"/>
      <c r="L11" s="48"/>
      <c r="M11" s="48"/>
      <c r="N11" s="48"/>
      <c r="O11" s="48"/>
      <c r="P11" s="48"/>
      <c r="Q11" s="48"/>
      <c r="R11" s="48"/>
    </row>
    <row r="12" spans="1:18" x14ac:dyDescent="0.25">
      <c r="A12" s="15"/>
      <c r="B12" s="105"/>
      <c r="C12" s="105"/>
      <c r="D12" s="105"/>
      <c r="E12" s="105"/>
      <c r="F12" s="105"/>
      <c r="G12" s="105"/>
      <c r="H12" s="105"/>
      <c r="I12" s="105"/>
      <c r="J12" s="105"/>
      <c r="K12" s="105"/>
      <c r="L12" s="105"/>
      <c r="M12" s="105"/>
      <c r="N12" s="105"/>
      <c r="O12" s="105"/>
      <c r="P12" s="105"/>
      <c r="Q12" s="105"/>
      <c r="R12" s="105"/>
    </row>
    <row r="13" spans="1:18" x14ac:dyDescent="0.25">
      <c r="A13" s="15"/>
      <c r="B13" s="48"/>
      <c r="C13" s="48"/>
      <c r="D13" s="48"/>
      <c r="E13" s="48"/>
      <c r="F13" s="48"/>
      <c r="G13" s="48"/>
      <c r="H13" s="48"/>
      <c r="I13" s="48"/>
      <c r="J13" s="48"/>
      <c r="K13" s="48"/>
      <c r="L13" s="48"/>
      <c r="M13" s="48"/>
      <c r="N13" s="48"/>
      <c r="O13" s="48"/>
      <c r="P13" s="48"/>
      <c r="Q13" s="48"/>
      <c r="R13" s="48"/>
    </row>
    <row r="14" spans="1:18" x14ac:dyDescent="0.25">
      <c r="A14" s="15"/>
      <c r="B14" s="105" t="s">
        <v>1160</v>
      </c>
      <c r="C14" s="105"/>
      <c r="D14" s="105"/>
      <c r="E14" s="105"/>
      <c r="F14" s="105"/>
      <c r="G14" s="105"/>
      <c r="H14" s="105"/>
      <c r="I14" s="105"/>
      <c r="J14" s="105"/>
      <c r="K14" s="105"/>
      <c r="L14" s="105"/>
      <c r="M14" s="105"/>
      <c r="N14" s="105"/>
      <c r="O14" s="105"/>
      <c r="P14" s="105"/>
      <c r="Q14" s="105"/>
      <c r="R14" s="105"/>
    </row>
    <row r="15" spans="1:18" x14ac:dyDescent="0.25">
      <c r="A15" s="15"/>
      <c r="B15" s="48"/>
      <c r="C15" s="48"/>
      <c r="D15" s="48"/>
      <c r="E15" s="48"/>
      <c r="F15" s="48"/>
      <c r="G15" s="48"/>
      <c r="H15" s="48"/>
      <c r="I15" s="48"/>
      <c r="J15" s="48"/>
      <c r="K15" s="48"/>
      <c r="L15" s="48"/>
      <c r="M15" s="48"/>
      <c r="N15" s="48"/>
      <c r="O15" s="48"/>
      <c r="P15" s="48"/>
      <c r="Q15" s="48"/>
      <c r="R15" s="48"/>
    </row>
    <row r="16" spans="1:18" x14ac:dyDescent="0.25">
      <c r="A16" s="15"/>
      <c r="B16" s="105"/>
      <c r="C16" s="105"/>
      <c r="D16" s="105"/>
      <c r="E16" s="105"/>
      <c r="F16" s="105"/>
      <c r="G16" s="105"/>
      <c r="H16" s="105"/>
      <c r="I16" s="105"/>
      <c r="J16" s="105"/>
      <c r="K16" s="105"/>
      <c r="L16" s="105"/>
      <c r="M16" s="105"/>
      <c r="N16" s="105"/>
      <c r="O16" s="105"/>
      <c r="P16" s="105"/>
      <c r="Q16" s="105"/>
      <c r="R16" s="105"/>
    </row>
    <row r="17" spans="1:18" x14ac:dyDescent="0.25">
      <c r="A17" s="15"/>
      <c r="B17" s="48"/>
      <c r="C17" s="48"/>
      <c r="D17" s="48"/>
      <c r="E17" s="48"/>
      <c r="F17" s="48"/>
      <c r="G17" s="48"/>
      <c r="H17" s="48"/>
      <c r="I17" s="48"/>
      <c r="J17" s="48"/>
      <c r="K17" s="48"/>
      <c r="L17" s="48"/>
      <c r="M17" s="48"/>
      <c r="N17" s="48"/>
      <c r="O17" s="48"/>
      <c r="P17" s="48"/>
      <c r="Q17" s="48"/>
      <c r="R17" s="48"/>
    </row>
    <row r="18" spans="1:18" x14ac:dyDescent="0.25">
      <c r="A18" s="15"/>
      <c r="B18" s="4"/>
      <c r="C18" s="4"/>
      <c r="D18" s="4"/>
      <c r="E18" s="4"/>
      <c r="F18" s="4"/>
      <c r="G18" s="4"/>
      <c r="H18" s="4"/>
      <c r="I18" s="4"/>
      <c r="J18" s="4"/>
      <c r="K18" s="4"/>
      <c r="L18" s="4"/>
      <c r="M18" s="4"/>
      <c r="N18" s="4"/>
      <c r="O18" s="4"/>
      <c r="P18" s="4"/>
      <c r="Q18" s="4"/>
      <c r="R18" s="4"/>
    </row>
    <row r="19" spans="1:18" x14ac:dyDescent="0.25">
      <c r="A19" s="15"/>
      <c r="B19" s="35"/>
      <c r="C19" s="35" t="s">
        <v>294</v>
      </c>
      <c r="D19" s="73" t="s">
        <v>1161</v>
      </c>
      <c r="E19" s="73"/>
      <c r="F19" s="35"/>
      <c r="G19" s="35"/>
      <c r="H19" s="73" t="s">
        <v>1060</v>
      </c>
      <c r="I19" s="73"/>
      <c r="J19" s="35"/>
      <c r="K19" s="35" t="s">
        <v>294</v>
      </c>
      <c r="L19" s="73" t="s">
        <v>1060</v>
      </c>
      <c r="M19" s="73"/>
      <c r="N19" s="35"/>
      <c r="O19" s="35" t="s">
        <v>294</v>
      </c>
      <c r="P19" s="73" t="s">
        <v>1167</v>
      </c>
      <c r="Q19" s="73"/>
      <c r="R19" s="35"/>
    </row>
    <row r="20" spans="1:18" x14ac:dyDescent="0.25">
      <c r="A20" s="15"/>
      <c r="B20" s="35"/>
      <c r="C20" s="35"/>
      <c r="D20" s="73"/>
      <c r="E20" s="73"/>
      <c r="F20" s="35"/>
      <c r="G20" s="35"/>
      <c r="H20" s="73" t="s">
        <v>897</v>
      </c>
      <c r="I20" s="73"/>
      <c r="J20" s="35"/>
      <c r="K20" s="35"/>
      <c r="L20" s="73" t="s">
        <v>897</v>
      </c>
      <c r="M20" s="73"/>
      <c r="N20" s="35"/>
      <c r="O20" s="35"/>
      <c r="P20" s="73" t="s">
        <v>1168</v>
      </c>
      <c r="Q20" s="73"/>
      <c r="R20" s="35"/>
    </row>
    <row r="21" spans="1:18" x14ac:dyDescent="0.25">
      <c r="A21" s="15"/>
      <c r="B21" s="35"/>
      <c r="C21" s="35"/>
      <c r="D21" s="73"/>
      <c r="E21" s="73"/>
      <c r="F21" s="35"/>
      <c r="G21" s="35"/>
      <c r="H21" s="73" t="s">
        <v>1162</v>
      </c>
      <c r="I21" s="73"/>
      <c r="J21" s="35"/>
      <c r="K21" s="35"/>
      <c r="L21" s="73" t="s">
        <v>1164</v>
      </c>
      <c r="M21" s="73"/>
      <c r="N21" s="35"/>
      <c r="O21" s="35"/>
      <c r="P21" s="73" t="s">
        <v>769</v>
      </c>
      <c r="Q21" s="73"/>
      <c r="R21" s="35"/>
    </row>
    <row r="22" spans="1:18" x14ac:dyDescent="0.25">
      <c r="A22" s="15"/>
      <c r="B22" s="35"/>
      <c r="C22" s="35"/>
      <c r="D22" s="73"/>
      <c r="E22" s="73"/>
      <c r="F22" s="35"/>
      <c r="G22" s="35"/>
      <c r="H22" s="73" t="s">
        <v>1163</v>
      </c>
      <c r="I22" s="73"/>
      <c r="J22" s="35"/>
      <c r="K22" s="35"/>
      <c r="L22" s="73" t="s">
        <v>1165</v>
      </c>
      <c r="M22" s="73"/>
      <c r="N22" s="35"/>
      <c r="O22" s="35"/>
      <c r="P22" s="73" t="s">
        <v>1169</v>
      </c>
      <c r="Q22" s="73"/>
      <c r="R22" s="35"/>
    </row>
    <row r="23" spans="1:18" ht="15.75" thickBot="1" x14ac:dyDescent="0.3">
      <c r="A23" s="15"/>
      <c r="B23" s="35"/>
      <c r="C23" s="35"/>
      <c r="D23" s="66"/>
      <c r="E23" s="66"/>
      <c r="F23" s="35"/>
      <c r="G23" s="35"/>
      <c r="H23" s="66"/>
      <c r="I23" s="66"/>
      <c r="J23" s="35"/>
      <c r="K23" s="35"/>
      <c r="L23" s="66" t="s">
        <v>1166</v>
      </c>
      <c r="M23" s="66"/>
      <c r="N23" s="35"/>
      <c r="O23" s="35"/>
      <c r="P23" s="66"/>
      <c r="Q23" s="66"/>
      <c r="R23" s="35"/>
    </row>
    <row r="24" spans="1:18" x14ac:dyDescent="0.25">
      <c r="A24" s="15"/>
      <c r="B24" s="57" t="s">
        <v>1170</v>
      </c>
      <c r="C24" s="20" t="s">
        <v>294</v>
      </c>
      <c r="D24" s="58"/>
      <c r="E24" s="59">
        <v>957150</v>
      </c>
      <c r="F24" s="60" t="s">
        <v>294</v>
      </c>
      <c r="G24" s="20"/>
      <c r="H24" s="58" t="s">
        <v>306</v>
      </c>
      <c r="I24" s="71">
        <v>22.12</v>
      </c>
      <c r="J24" s="60" t="s">
        <v>294</v>
      </c>
      <c r="K24" s="20" t="s">
        <v>294</v>
      </c>
      <c r="L24" s="19"/>
      <c r="M24" s="19"/>
      <c r="N24" s="19"/>
      <c r="O24" s="20" t="s">
        <v>294</v>
      </c>
      <c r="P24" s="19"/>
      <c r="Q24" s="19"/>
      <c r="R24" s="19"/>
    </row>
    <row r="25" spans="1:18" x14ac:dyDescent="0.25">
      <c r="A25" s="15"/>
      <c r="B25" s="61" t="s">
        <v>1171</v>
      </c>
      <c r="C25" s="16" t="s">
        <v>294</v>
      </c>
      <c r="D25" s="62"/>
      <c r="E25" s="63">
        <v>263000</v>
      </c>
      <c r="F25" s="64" t="s">
        <v>294</v>
      </c>
      <c r="G25" s="16"/>
      <c r="H25" s="62"/>
      <c r="I25" s="72">
        <v>48.79</v>
      </c>
      <c r="J25" s="64" t="s">
        <v>294</v>
      </c>
      <c r="K25" s="16" t="s">
        <v>294</v>
      </c>
      <c r="L25" s="4"/>
      <c r="M25" s="4"/>
      <c r="N25" s="4"/>
      <c r="O25" s="16" t="s">
        <v>294</v>
      </c>
      <c r="P25" s="4"/>
      <c r="Q25" s="4"/>
      <c r="R25" s="4"/>
    </row>
    <row r="26" spans="1:18" x14ac:dyDescent="0.25">
      <c r="A26" s="15"/>
      <c r="B26" s="57" t="s">
        <v>1172</v>
      </c>
      <c r="C26" s="20" t="s">
        <v>294</v>
      </c>
      <c r="D26" s="58"/>
      <c r="E26" s="71" t="s">
        <v>1173</v>
      </c>
      <c r="F26" s="60" t="s">
        <v>314</v>
      </c>
      <c r="G26" s="20"/>
      <c r="H26" s="58"/>
      <c r="I26" s="71">
        <v>15.74</v>
      </c>
      <c r="J26" s="60" t="s">
        <v>294</v>
      </c>
      <c r="K26" s="20" t="s">
        <v>294</v>
      </c>
      <c r="L26" s="19"/>
      <c r="M26" s="19"/>
      <c r="N26" s="19"/>
      <c r="O26" s="20" t="s">
        <v>294</v>
      </c>
      <c r="P26" s="19"/>
      <c r="Q26" s="19"/>
      <c r="R26" s="19"/>
    </row>
    <row r="27" spans="1:18" ht="15.75" thickBot="1" x14ac:dyDescent="0.3">
      <c r="A27" s="15"/>
      <c r="B27" s="61" t="s">
        <v>1174</v>
      </c>
      <c r="C27" s="16" t="s">
        <v>294</v>
      </c>
      <c r="D27" s="62"/>
      <c r="E27" s="72" t="s">
        <v>1175</v>
      </c>
      <c r="F27" s="64" t="s">
        <v>314</v>
      </c>
      <c r="G27" s="16"/>
      <c r="H27" s="62"/>
      <c r="I27" s="72">
        <v>26.92</v>
      </c>
      <c r="J27" s="64" t="s">
        <v>294</v>
      </c>
      <c r="K27" s="16" t="s">
        <v>294</v>
      </c>
      <c r="L27" s="4"/>
      <c r="M27" s="4"/>
      <c r="N27" s="4"/>
      <c r="O27" s="16" t="s">
        <v>294</v>
      </c>
      <c r="P27" s="4"/>
      <c r="Q27" s="4"/>
      <c r="R27" s="4"/>
    </row>
    <row r="28" spans="1:18" x14ac:dyDescent="0.25">
      <c r="A28" s="15"/>
      <c r="B28" s="13"/>
      <c r="C28" s="13" t="s">
        <v>294</v>
      </c>
      <c r="D28" s="29"/>
      <c r="E28" s="29"/>
      <c r="F28" s="13"/>
      <c r="G28" s="13"/>
      <c r="H28" s="13"/>
      <c r="I28" s="13"/>
      <c r="J28" s="13"/>
      <c r="K28" s="13" t="s">
        <v>294</v>
      </c>
      <c r="L28" s="13"/>
      <c r="M28" s="13"/>
      <c r="N28" s="13"/>
      <c r="O28" s="13" t="s">
        <v>294</v>
      </c>
      <c r="P28" s="13"/>
      <c r="Q28" s="13"/>
      <c r="R28" s="13"/>
    </row>
    <row r="29" spans="1:18" ht="15.75" thickBot="1" x14ac:dyDescent="0.3">
      <c r="A29" s="15"/>
      <c r="B29" s="57" t="s">
        <v>1176</v>
      </c>
      <c r="C29" s="20" t="s">
        <v>294</v>
      </c>
      <c r="D29" s="58"/>
      <c r="E29" s="59">
        <v>883300</v>
      </c>
      <c r="F29" s="60" t="s">
        <v>294</v>
      </c>
      <c r="G29" s="20"/>
      <c r="H29" s="58"/>
      <c r="I29" s="71">
        <v>31.67</v>
      </c>
      <c r="J29" s="60" t="s">
        <v>294</v>
      </c>
      <c r="K29" s="20" t="s">
        <v>294</v>
      </c>
      <c r="L29" s="58"/>
      <c r="M29" s="71">
        <v>5.5</v>
      </c>
      <c r="N29" s="60" t="s">
        <v>294</v>
      </c>
      <c r="O29" s="20" t="s">
        <v>294</v>
      </c>
      <c r="P29" s="58" t="s">
        <v>306</v>
      </c>
      <c r="Q29" s="59">
        <v>22011</v>
      </c>
      <c r="R29" s="104" t="s">
        <v>1177</v>
      </c>
    </row>
    <row r="30" spans="1:18" ht="15.75" thickTop="1" x14ac:dyDescent="0.25">
      <c r="A30" s="15"/>
      <c r="B30" s="13"/>
      <c r="C30" s="13" t="s">
        <v>294</v>
      </c>
      <c r="D30" s="33"/>
      <c r="E30" s="33"/>
      <c r="F30" s="13"/>
      <c r="G30" s="13"/>
      <c r="H30" s="33"/>
      <c r="I30" s="33"/>
      <c r="J30" s="13"/>
      <c r="K30" s="13" t="s">
        <v>294</v>
      </c>
      <c r="L30" s="33"/>
      <c r="M30" s="33"/>
      <c r="N30" s="13"/>
      <c r="O30" s="13" t="s">
        <v>294</v>
      </c>
      <c r="P30" s="33"/>
      <c r="Q30" s="33"/>
      <c r="R30" s="13"/>
    </row>
    <row r="31" spans="1:18" ht="26.25" thickBot="1" x14ac:dyDescent="0.3">
      <c r="A31" s="15"/>
      <c r="B31" s="61" t="s">
        <v>1178</v>
      </c>
      <c r="C31" s="16" t="s">
        <v>294</v>
      </c>
      <c r="D31" s="62"/>
      <c r="E31" s="63">
        <v>239300</v>
      </c>
      <c r="F31" s="64" t="s">
        <v>294</v>
      </c>
      <c r="G31" s="16"/>
      <c r="H31" s="62" t="s">
        <v>306</v>
      </c>
      <c r="I31" s="72">
        <v>19.61</v>
      </c>
      <c r="J31" s="64" t="s">
        <v>294</v>
      </c>
      <c r="K31" s="16" t="s">
        <v>294</v>
      </c>
      <c r="L31" s="62"/>
      <c r="M31" s="72">
        <v>4.3</v>
      </c>
      <c r="N31" s="64" t="s">
        <v>294</v>
      </c>
      <c r="O31" s="16" t="s">
        <v>294</v>
      </c>
      <c r="P31" s="62" t="s">
        <v>306</v>
      </c>
      <c r="Q31" s="63">
        <v>8850</v>
      </c>
      <c r="R31" s="103" t="s">
        <v>1177</v>
      </c>
    </row>
    <row r="32" spans="1:18" ht="15.75" thickTop="1" x14ac:dyDescent="0.25">
      <c r="A32" s="15"/>
      <c r="B32" s="13"/>
      <c r="C32" s="13" t="s">
        <v>294</v>
      </c>
      <c r="D32" s="29"/>
      <c r="E32" s="29"/>
      <c r="F32" s="13"/>
      <c r="G32" s="13"/>
      <c r="H32" s="33"/>
      <c r="I32" s="33"/>
      <c r="J32" s="13"/>
      <c r="K32" s="13" t="s">
        <v>294</v>
      </c>
      <c r="L32" s="33"/>
      <c r="M32" s="33"/>
      <c r="N32" s="13"/>
      <c r="O32" s="13" t="s">
        <v>294</v>
      </c>
      <c r="P32" s="33"/>
      <c r="Q32" s="33"/>
      <c r="R32" s="13"/>
    </row>
    <row r="33" spans="1:18" ht="15.75" thickBot="1" x14ac:dyDescent="0.3">
      <c r="A33" s="15"/>
      <c r="B33" s="57" t="s">
        <v>1179</v>
      </c>
      <c r="C33" s="20" t="s">
        <v>294</v>
      </c>
      <c r="D33" s="58"/>
      <c r="E33" s="59">
        <v>515960</v>
      </c>
      <c r="F33" s="60" t="s">
        <v>294</v>
      </c>
      <c r="G33" s="20"/>
      <c r="H33" s="19"/>
      <c r="I33" s="19"/>
      <c r="J33" s="19"/>
      <c r="K33" s="20" t="s">
        <v>294</v>
      </c>
      <c r="L33" s="19"/>
      <c r="M33" s="19"/>
      <c r="N33" s="19"/>
      <c r="O33" s="20" t="s">
        <v>294</v>
      </c>
      <c r="P33" s="19"/>
      <c r="Q33" s="19"/>
      <c r="R33" s="19"/>
    </row>
    <row r="34" spans="1:18" x14ac:dyDescent="0.25">
      <c r="A34" s="15"/>
      <c r="B34" s="13"/>
      <c r="C34" s="13" t="s">
        <v>294</v>
      </c>
      <c r="D34" s="29"/>
      <c r="E34" s="29"/>
      <c r="F34" s="13"/>
      <c r="G34" s="13"/>
      <c r="H34" s="13"/>
      <c r="I34" s="13"/>
      <c r="J34" s="13"/>
      <c r="K34" s="13" t="s">
        <v>294</v>
      </c>
      <c r="L34" s="13"/>
      <c r="M34" s="13"/>
      <c r="N34" s="13"/>
      <c r="O34" s="13" t="s">
        <v>294</v>
      </c>
      <c r="P34" s="13"/>
      <c r="Q34" s="13"/>
      <c r="R34" s="13"/>
    </row>
    <row r="35" spans="1:18" ht="26.25" thickBot="1" x14ac:dyDescent="0.3">
      <c r="A35" s="15"/>
      <c r="B35" s="61" t="s">
        <v>1180</v>
      </c>
      <c r="C35" s="16" t="s">
        <v>294</v>
      </c>
      <c r="D35" s="62"/>
      <c r="E35" s="63">
        <v>755260</v>
      </c>
      <c r="F35" s="64" t="s">
        <v>294</v>
      </c>
      <c r="G35" s="16"/>
      <c r="H35" s="62" t="s">
        <v>306</v>
      </c>
      <c r="I35" s="72">
        <v>30.91</v>
      </c>
      <c r="J35" s="64" t="s">
        <v>294</v>
      </c>
      <c r="K35" s="16" t="s">
        <v>294</v>
      </c>
      <c r="L35" s="62"/>
      <c r="M35" s="72">
        <v>5.4</v>
      </c>
      <c r="N35" s="64" t="s">
        <v>294</v>
      </c>
      <c r="O35" s="16" t="s">
        <v>294</v>
      </c>
      <c r="P35" s="62" t="s">
        <v>306</v>
      </c>
      <c r="Q35" s="63">
        <v>19394</v>
      </c>
      <c r="R35" s="103" t="s">
        <v>1177</v>
      </c>
    </row>
    <row r="36" spans="1:18" ht="15.75" thickTop="1" x14ac:dyDescent="0.25">
      <c r="A36" s="15"/>
      <c r="B36" s="13"/>
      <c r="C36" s="13" t="s">
        <v>294</v>
      </c>
      <c r="D36" s="33"/>
      <c r="E36" s="33"/>
      <c r="F36" s="13"/>
      <c r="G36" s="13"/>
      <c r="H36" s="33"/>
      <c r="I36" s="33"/>
      <c r="J36" s="13"/>
      <c r="K36" s="13" t="s">
        <v>294</v>
      </c>
      <c r="L36" s="33"/>
      <c r="M36" s="33"/>
      <c r="N36" s="13"/>
      <c r="O36" s="13" t="s">
        <v>294</v>
      </c>
      <c r="P36" s="33"/>
      <c r="Q36" s="33"/>
      <c r="R36" s="13"/>
    </row>
    <row r="37" spans="1:18" x14ac:dyDescent="0.25">
      <c r="A37" s="15"/>
      <c r="B37" s="105"/>
      <c r="C37" s="105"/>
      <c r="D37" s="105"/>
      <c r="E37" s="105"/>
      <c r="F37" s="105"/>
      <c r="G37" s="105"/>
      <c r="H37" s="105"/>
      <c r="I37" s="105"/>
      <c r="J37" s="105"/>
      <c r="K37" s="105"/>
      <c r="L37" s="105"/>
      <c r="M37" s="105"/>
      <c r="N37" s="105"/>
      <c r="O37" s="105"/>
      <c r="P37" s="105"/>
      <c r="Q37" s="105"/>
      <c r="R37" s="105"/>
    </row>
    <row r="38" spans="1:18" x14ac:dyDescent="0.25">
      <c r="A38" s="15"/>
      <c r="B38" s="48"/>
      <c r="C38" s="48"/>
      <c r="D38" s="48"/>
      <c r="E38" s="48"/>
      <c r="F38" s="48"/>
      <c r="G38" s="48"/>
      <c r="H38" s="48"/>
      <c r="I38" s="48"/>
      <c r="J38" s="48"/>
      <c r="K38" s="48"/>
      <c r="L38" s="48"/>
      <c r="M38" s="48"/>
      <c r="N38" s="48"/>
      <c r="O38" s="48"/>
      <c r="P38" s="48"/>
      <c r="Q38" s="48"/>
      <c r="R38" s="48"/>
    </row>
    <row r="39" spans="1:18" ht="25.5" x14ac:dyDescent="0.25">
      <c r="A39" s="15"/>
      <c r="B39" s="75">
        <v>-1</v>
      </c>
      <c r="C39" s="75" t="s">
        <v>1181</v>
      </c>
    </row>
    <row r="40" spans="1:18" ht="63.75" x14ac:dyDescent="0.25">
      <c r="A40" s="15"/>
      <c r="B40" s="75">
        <v>-2</v>
      </c>
      <c r="C40" s="75" t="s">
        <v>1182</v>
      </c>
    </row>
    <row r="41" spans="1:18" ht="25.5" customHeight="1" x14ac:dyDescent="0.25">
      <c r="A41" s="15"/>
      <c r="B41" s="105" t="s">
        <v>1183</v>
      </c>
      <c r="C41" s="105"/>
      <c r="D41" s="105"/>
      <c r="E41" s="105"/>
      <c r="F41" s="105"/>
      <c r="G41" s="105"/>
      <c r="H41" s="105"/>
      <c r="I41" s="105"/>
      <c r="J41" s="105"/>
      <c r="K41" s="105"/>
      <c r="L41" s="105"/>
      <c r="M41" s="105"/>
      <c r="N41" s="105"/>
      <c r="O41" s="105"/>
      <c r="P41" s="105"/>
      <c r="Q41" s="105"/>
      <c r="R41" s="105"/>
    </row>
    <row r="42" spans="1:18" x14ac:dyDescent="0.25">
      <c r="A42" s="15"/>
      <c r="B42" s="48"/>
      <c r="C42" s="48"/>
      <c r="D42" s="48"/>
      <c r="E42" s="48"/>
      <c r="F42" s="48"/>
      <c r="G42" s="48"/>
      <c r="H42" s="48"/>
      <c r="I42" s="48"/>
      <c r="J42" s="48"/>
      <c r="K42" s="48"/>
      <c r="L42" s="48"/>
      <c r="M42" s="48"/>
      <c r="N42" s="48"/>
      <c r="O42" s="48"/>
      <c r="P42" s="48"/>
      <c r="Q42" s="48"/>
      <c r="R42" s="48"/>
    </row>
    <row r="43" spans="1:18" x14ac:dyDescent="0.25">
      <c r="A43" s="15"/>
      <c r="B43" s="105" t="s">
        <v>1184</v>
      </c>
      <c r="C43" s="105"/>
      <c r="D43" s="105"/>
      <c r="E43" s="105"/>
      <c r="F43" s="105"/>
      <c r="G43" s="105"/>
      <c r="H43" s="105"/>
      <c r="I43" s="105"/>
      <c r="J43" s="105"/>
      <c r="K43" s="105"/>
      <c r="L43" s="105"/>
      <c r="M43" s="105"/>
      <c r="N43" s="105"/>
      <c r="O43" s="105"/>
      <c r="P43" s="105"/>
      <c r="Q43" s="105"/>
      <c r="R43" s="105"/>
    </row>
    <row r="44" spans="1:18" x14ac:dyDescent="0.25">
      <c r="A44" s="15"/>
      <c r="B44" s="48"/>
      <c r="C44" s="48"/>
      <c r="D44" s="48"/>
      <c r="E44" s="48"/>
      <c r="F44" s="48"/>
      <c r="G44" s="48"/>
      <c r="H44" s="48"/>
      <c r="I44" s="48"/>
      <c r="J44" s="48"/>
      <c r="K44" s="48"/>
      <c r="L44" s="48"/>
      <c r="M44" s="48"/>
      <c r="N44" s="48"/>
      <c r="O44" s="48"/>
      <c r="P44" s="48"/>
      <c r="Q44" s="48"/>
      <c r="R44" s="48"/>
    </row>
    <row r="45" spans="1:18" x14ac:dyDescent="0.25">
      <c r="A45" s="15"/>
      <c r="B45" s="105" t="s">
        <v>1185</v>
      </c>
      <c r="C45" s="105"/>
      <c r="D45" s="105"/>
      <c r="E45" s="105"/>
      <c r="F45" s="105"/>
      <c r="G45" s="105"/>
      <c r="H45" s="105"/>
      <c r="I45" s="105"/>
      <c r="J45" s="105"/>
      <c r="K45" s="105"/>
      <c r="L45" s="105"/>
      <c r="M45" s="105"/>
      <c r="N45" s="105"/>
      <c r="O45" s="105"/>
      <c r="P45" s="105"/>
      <c r="Q45" s="105"/>
      <c r="R45" s="105"/>
    </row>
    <row r="46" spans="1:18" x14ac:dyDescent="0.25">
      <c r="A46" s="15"/>
      <c r="B46" s="48"/>
      <c r="C46" s="48"/>
      <c r="D46" s="48"/>
      <c r="E46" s="48"/>
      <c r="F46" s="48"/>
      <c r="G46" s="48"/>
      <c r="H46" s="48"/>
      <c r="I46" s="48"/>
      <c r="J46" s="48"/>
      <c r="K46" s="48"/>
      <c r="L46" s="48"/>
      <c r="M46" s="48"/>
      <c r="N46" s="48"/>
      <c r="O46" s="48"/>
      <c r="P46" s="48"/>
      <c r="Q46" s="48"/>
      <c r="R46" s="48"/>
    </row>
    <row r="47" spans="1:18" x14ac:dyDescent="0.25">
      <c r="A47" s="15"/>
      <c r="B47" s="105"/>
      <c r="C47" s="105"/>
      <c r="D47" s="105"/>
      <c r="E47" s="105"/>
      <c r="F47" s="105"/>
      <c r="G47" s="105"/>
      <c r="H47" s="105"/>
      <c r="I47" s="105"/>
      <c r="J47" s="105"/>
      <c r="K47" s="105"/>
      <c r="L47" s="105"/>
      <c r="M47" s="105"/>
      <c r="N47" s="105"/>
      <c r="O47" s="105"/>
      <c r="P47" s="105"/>
      <c r="Q47" s="105"/>
      <c r="R47" s="105"/>
    </row>
    <row r="48" spans="1:18" x14ac:dyDescent="0.25">
      <c r="A48" s="15"/>
      <c r="B48" s="48"/>
      <c r="C48" s="48"/>
      <c r="D48" s="48"/>
      <c r="E48" s="48"/>
      <c r="F48" s="48"/>
      <c r="G48" s="48"/>
      <c r="H48" s="48"/>
      <c r="I48" s="48"/>
      <c r="J48" s="48"/>
      <c r="K48" s="48"/>
      <c r="L48" s="48"/>
      <c r="M48" s="48"/>
      <c r="N48" s="48"/>
      <c r="O48" s="48"/>
      <c r="P48" s="48"/>
      <c r="Q48" s="48"/>
      <c r="R48" s="48"/>
    </row>
    <row r="49" spans="1:18" x14ac:dyDescent="0.25">
      <c r="A49" s="15"/>
      <c r="B49" s="4"/>
      <c r="C49" s="4"/>
      <c r="D49" s="4"/>
      <c r="E49" s="4"/>
      <c r="F49" s="4"/>
      <c r="G49" s="4"/>
      <c r="H49" s="4"/>
      <c r="I49" s="4"/>
      <c r="J49" s="4"/>
      <c r="K49" s="4"/>
      <c r="L49" s="4"/>
      <c r="M49" s="4"/>
      <c r="N49" s="4"/>
    </row>
    <row r="50" spans="1:18" ht="15.75" thickBot="1" x14ac:dyDescent="0.3">
      <c r="A50" s="15"/>
      <c r="B50" s="16"/>
      <c r="C50" s="16" t="s">
        <v>294</v>
      </c>
      <c r="D50" s="66" t="s">
        <v>1111</v>
      </c>
      <c r="E50" s="66"/>
      <c r="F50" s="66"/>
      <c r="G50" s="66"/>
      <c r="H50" s="66"/>
      <c r="I50" s="66"/>
      <c r="J50" s="66"/>
      <c r="K50" s="66"/>
      <c r="L50" s="66"/>
      <c r="M50" s="66"/>
      <c r="N50" s="16"/>
    </row>
    <row r="51" spans="1:18" ht="15.75" thickBot="1" x14ac:dyDescent="0.3">
      <c r="A51" s="15"/>
      <c r="B51" s="16"/>
      <c r="C51" s="16" t="s">
        <v>294</v>
      </c>
      <c r="D51" s="67">
        <v>2013</v>
      </c>
      <c r="E51" s="67"/>
      <c r="F51" s="16"/>
      <c r="G51" s="16"/>
      <c r="H51" s="67">
        <v>2012</v>
      </c>
      <c r="I51" s="67"/>
      <c r="J51" s="16"/>
      <c r="K51" s="16"/>
      <c r="L51" s="67">
        <v>2011</v>
      </c>
      <c r="M51" s="67"/>
      <c r="N51" s="16"/>
    </row>
    <row r="52" spans="1:18" x14ac:dyDescent="0.25">
      <c r="A52" s="15"/>
      <c r="B52" s="57" t="s">
        <v>1186</v>
      </c>
      <c r="C52" s="20" t="s">
        <v>294</v>
      </c>
      <c r="D52" s="58"/>
      <c r="E52" s="71">
        <v>1.3</v>
      </c>
      <c r="F52" s="60" t="s">
        <v>611</v>
      </c>
      <c r="G52" s="20"/>
      <c r="H52" s="58"/>
      <c r="I52" s="71">
        <v>0.71</v>
      </c>
      <c r="J52" s="60" t="s">
        <v>611</v>
      </c>
      <c r="K52" s="20"/>
      <c r="L52" s="58"/>
      <c r="M52" s="71">
        <v>1.1499999999999999</v>
      </c>
      <c r="N52" s="60" t="s">
        <v>611</v>
      </c>
    </row>
    <row r="53" spans="1:18" x14ac:dyDescent="0.25">
      <c r="A53" s="15"/>
      <c r="B53" s="61" t="s">
        <v>1187</v>
      </c>
      <c r="C53" s="16" t="s">
        <v>294</v>
      </c>
      <c r="D53" s="62"/>
      <c r="E53" s="72">
        <v>1.85</v>
      </c>
      <c r="F53" s="64" t="s">
        <v>611</v>
      </c>
      <c r="G53" s="16"/>
      <c r="H53" s="62"/>
      <c r="I53" s="72">
        <v>1.87</v>
      </c>
      <c r="J53" s="64" t="s">
        <v>611</v>
      </c>
      <c r="K53" s="16"/>
      <c r="L53" s="62"/>
      <c r="M53" s="72">
        <v>1.68</v>
      </c>
      <c r="N53" s="64" t="s">
        <v>611</v>
      </c>
    </row>
    <row r="54" spans="1:18" x14ac:dyDescent="0.25">
      <c r="A54" s="15"/>
      <c r="B54" s="57" t="s">
        <v>1188</v>
      </c>
      <c r="C54" s="20" t="s">
        <v>294</v>
      </c>
      <c r="D54" s="58"/>
      <c r="E54" s="71">
        <v>30.2</v>
      </c>
      <c r="F54" s="60" t="s">
        <v>611</v>
      </c>
      <c r="G54" s="20"/>
      <c r="H54" s="58"/>
      <c r="I54" s="71">
        <v>40.6</v>
      </c>
      <c r="J54" s="60" t="s">
        <v>611</v>
      </c>
      <c r="K54" s="20"/>
      <c r="L54" s="58"/>
      <c r="M54" s="71">
        <v>40.1</v>
      </c>
      <c r="N54" s="60" t="s">
        <v>611</v>
      </c>
    </row>
    <row r="55" spans="1:18" x14ac:dyDescent="0.25">
      <c r="A55" s="15"/>
      <c r="B55" s="61" t="s">
        <v>1189</v>
      </c>
      <c r="C55" s="16" t="s">
        <v>294</v>
      </c>
      <c r="D55" s="62"/>
      <c r="E55" s="72">
        <v>5</v>
      </c>
      <c r="F55" s="64" t="s">
        <v>294</v>
      </c>
      <c r="G55" s="16"/>
      <c r="H55" s="62"/>
      <c r="I55" s="72">
        <v>5</v>
      </c>
      <c r="J55" s="64" t="s">
        <v>294</v>
      </c>
      <c r="K55" s="16"/>
      <c r="L55" s="62"/>
      <c r="M55" s="72">
        <v>5</v>
      </c>
      <c r="N55" s="64" t="s">
        <v>294</v>
      </c>
    </row>
    <row r="56" spans="1:18" ht="25.5" customHeight="1" x14ac:dyDescent="0.25">
      <c r="A56" s="15"/>
      <c r="B56" s="105" t="s">
        <v>1190</v>
      </c>
      <c r="C56" s="105"/>
      <c r="D56" s="105"/>
      <c r="E56" s="105"/>
      <c r="F56" s="105"/>
      <c r="G56" s="105"/>
      <c r="H56" s="105"/>
      <c r="I56" s="105"/>
      <c r="J56" s="105"/>
      <c r="K56" s="105"/>
      <c r="L56" s="105"/>
      <c r="M56" s="105"/>
      <c r="N56" s="105"/>
      <c r="O56" s="105"/>
      <c r="P56" s="105"/>
      <c r="Q56" s="105"/>
      <c r="R56" s="105"/>
    </row>
    <row r="57" spans="1:18" x14ac:dyDescent="0.25">
      <c r="A57" s="15"/>
      <c r="B57" s="48"/>
      <c r="C57" s="48"/>
      <c r="D57" s="48"/>
      <c r="E57" s="48"/>
      <c r="F57" s="48"/>
      <c r="G57" s="48"/>
      <c r="H57" s="48"/>
      <c r="I57" s="48"/>
      <c r="J57" s="48"/>
      <c r="K57" s="48"/>
      <c r="L57" s="48"/>
      <c r="M57" s="48"/>
      <c r="N57" s="48"/>
      <c r="O57" s="48"/>
      <c r="P57" s="48"/>
      <c r="Q57" s="48"/>
      <c r="R57" s="48"/>
    </row>
    <row r="58" spans="1:18" ht="25.5" customHeight="1" x14ac:dyDescent="0.25">
      <c r="A58" s="15"/>
      <c r="B58" s="105" t="s">
        <v>1191</v>
      </c>
      <c r="C58" s="105"/>
      <c r="D58" s="105"/>
      <c r="E58" s="105"/>
      <c r="F58" s="105"/>
      <c r="G58" s="105"/>
      <c r="H58" s="105"/>
      <c r="I58" s="105"/>
      <c r="J58" s="105"/>
      <c r="K58" s="105"/>
      <c r="L58" s="105"/>
      <c r="M58" s="105"/>
      <c r="N58" s="105"/>
      <c r="O58" s="105"/>
      <c r="P58" s="105"/>
      <c r="Q58" s="105"/>
      <c r="R58" s="105"/>
    </row>
    <row r="59" spans="1:18" x14ac:dyDescent="0.25">
      <c r="A59" s="15"/>
      <c r="B59" s="48"/>
      <c r="C59" s="48"/>
      <c r="D59" s="48"/>
      <c r="E59" s="48"/>
      <c r="F59" s="48"/>
      <c r="G59" s="48"/>
      <c r="H59" s="48"/>
      <c r="I59" s="48"/>
      <c r="J59" s="48"/>
      <c r="K59" s="48"/>
      <c r="L59" s="48"/>
      <c r="M59" s="48"/>
      <c r="N59" s="48"/>
      <c r="O59" s="48"/>
      <c r="P59" s="48"/>
      <c r="Q59" s="48"/>
      <c r="R59" s="48"/>
    </row>
    <row r="60" spans="1:18" ht="25.5" customHeight="1" x14ac:dyDescent="0.25">
      <c r="A60" s="15"/>
      <c r="B60" s="105" t="s">
        <v>1192</v>
      </c>
      <c r="C60" s="105"/>
      <c r="D60" s="105"/>
      <c r="E60" s="105"/>
      <c r="F60" s="105"/>
      <c r="G60" s="105"/>
      <c r="H60" s="105"/>
      <c r="I60" s="105"/>
      <c r="J60" s="105"/>
      <c r="K60" s="105"/>
      <c r="L60" s="105"/>
      <c r="M60" s="105"/>
      <c r="N60" s="105"/>
      <c r="O60" s="105"/>
      <c r="P60" s="105"/>
      <c r="Q60" s="105"/>
      <c r="R60" s="105"/>
    </row>
    <row r="61" spans="1:18" x14ac:dyDescent="0.25">
      <c r="A61" s="15"/>
      <c r="B61" s="48"/>
      <c r="C61" s="48"/>
      <c r="D61" s="48"/>
      <c r="E61" s="48"/>
      <c r="F61" s="48"/>
      <c r="G61" s="48"/>
      <c r="H61" s="48"/>
      <c r="I61" s="48"/>
      <c r="J61" s="48"/>
      <c r="K61" s="48"/>
      <c r="L61" s="48"/>
      <c r="M61" s="48"/>
      <c r="N61" s="48"/>
      <c r="O61" s="48"/>
      <c r="P61" s="48"/>
      <c r="Q61" s="48"/>
      <c r="R61" s="48"/>
    </row>
    <row r="62" spans="1:18" x14ac:dyDescent="0.25">
      <c r="A62" s="15"/>
      <c r="B62" s="105" t="s">
        <v>1193</v>
      </c>
      <c r="C62" s="105"/>
      <c r="D62" s="105"/>
      <c r="E62" s="105"/>
      <c r="F62" s="105"/>
      <c r="G62" s="105"/>
      <c r="H62" s="105"/>
      <c r="I62" s="105"/>
      <c r="J62" s="105"/>
      <c r="K62" s="105"/>
      <c r="L62" s="105"/>
      <c r="M62" s="105"/>
      <c r="N62" s="105"/>
      <c r="O62" s="105"/>
      <c r="P62" s="105"/>
      <c r="Q62" s="105"/>
      <c r="R62" s="105"/>
    </row>
    <row r="63" spans="1:18" x14ac:dyDescent="0.25">
      <c r="A63" s="15"/>
      <c r="B63" s="48"/>
      <c r="C63" s="48"/>
      <c r="D63" s="48"/>
      <c r="E63" s="48"/>
      <c r="F63" s="48"/>
      <c r="G63" s="48"/>
      <c r="H63" s="48"/>
      <c r="I63" s="48"/>
      <c r="J63" s="48"/>
      <c r="K63" s="48"/>
      <c r="L63" s="48"/>
      <c r="M63" s="48"/>
      <c r="N63" s="48"/>
      <c r="O63" s="48"/>
      <c r="P63" s="48"/>
      <c r="Q63" s="48"/>
      <c r="R63" s="48"/>
    </row>
    <row r="64" spans="1:18" x14ac:dyDescent="0.25">
      <c r="A64" s="15"/>
      <c r="B64" s="105"/>
      <c r="C64" s="105"/>
      <c r="D64" s="105"/>
      <c r="E64" s="105"/>
      <c r="F64" s="105"/>
      <c r="G64" s="105"/>
      <c r="H64" s="105"/>
      <c r="I64" s="105"/>
      <c r="J64" s="105"/>
      <c r="K64" s="105"/>
      <c r="L64" s="105"/>
      <c r="M64" s="105"/>
      <c r="N64" s="105"/>
      <c r="O64" s="105"/>
      <c r="P64" s="105"/>
      <c r="Q64" s="105"/>
      <c r="R64" s="105"/>
    </row>
    <row r="65" spans="1:18" x14ac:dyDescent="0.25">
      <c r="A65" s="15"/>
      <c r="B65" s="48"/>
      <c r="C65" s="48"/>
      <c r="D65" s="48"/>
      <c r="E65" s="48"/>
      <c r="F65" s="48"/>
      <c r="G65" s="48"/>
      <c r="H65" s="48"/>
      <c r="I65" s="48"/>
      <c r="J65" s="48"/>
      <c r="K65" s="48"/>
      <c r="L65" s="48"/>
      <c r="M65" s="48"/>
      <c r="N65" s="48"/>
      <c r="O65" s="48"/>
      <c r="P65" s="48"/>
      <c r="Q65" s="48"/>
      <c r="R65" s="48"/>
    </row>
    <row r="66" spans="1:18" x14ac:dyDescent="0.25">
      <c r="A66" s="15"/>
      <c r="B66" s="4"/>
      <c r="C66" s="4"/>
      <c r="D66" s="4"/>
      <c r="E66" s="4"/>
      <c r="F66" s="4"/>
    </row>
    <row r="67" spans="1:18" ht="15.75" thickBot="1" x14ac:dyDescent="0.3">
      <c r="A67" s="15"/>
      <c r="B67" s="16"/>
      <c r="C67" s="16" t="s">
        <v>294</v>
      </c>
      <c r="D67" s="66" t="s">
        <v>1194</v>
      </c>
      <c r="E67" s="66"/>
      <c r="F67" s="16"/>
    </row>
    <row r="68" spans="1:18" x14ac:dyDescent="0.25">
      <c r="A68" s="15"/>
      <c r="B68" s="57" t="s">
        <v>1170</v>
      </c>
      <c r="C68" s="20" t="s">
        <v>294</v>
      </c>
      <c r="D68" s="58"/>
      <c r="E68" s="59">
        <v>295250</v>
      </c>
      <c r="F68" s="60" t="s">
        <v>294</v>
      </c>
    </row>
    <row r="69" spans="1:18" x14ac:dyDescent="0.25">
      <c r="A69" s="15"/>
      <c r="B69" s="61" t="s">
        <v>1171</v>
      </c>
      <c r="C69" s="16" t="s">
        <v>294</v>
      </c>
      <c r="D69" s="62"/>
      <c r="E69" s="63">
        <v>109800</v>
      </c>
      <c r="F69" s="64" t="s">
        <v>294</v>
      </c>
    </row>
    <row r="70" spans="1:18" x14ac:dyDescent="0.25">
      <c r="A70" s="15"/>
      <c r="B70" s="57" t="s">
        <v>1174</v>
      </c>
      <c r="C70" s="20" t="s">
        <v>294</v>
      </c>
      <c r="D70" s="58"/>
      <c r="E70" s="71" t="s">
        <v>1195</v>
      </c>
      <c r="F70" s="60" t="s">
        <v>314</v>
      </c>
    </row>
    <row r="71" spans="1:18" ht="15.75" thickBot="1" x14ac:dyDescent="0.3">
      <c r="A71" s="15"/>
      <c r="B71" s="61" t="s">
        <v>1196</v>
      </c>
      <c r="C71" s="16" t="s">
        <v>294</v>
      </c>
      <c r="D71" s="62"/>
      <c r="E71" s="72" t="s">
        <v>1197</v>
      </c>
      <c r="F71" s="64" t="s">
        <v>314</v>
      </c>
    </row>
    <row r="72" spans="1:18" x14ac:dyDescent="0.25">
      <c r="A72" s="15"/>
      <c r="B72" s="13"/>
      <c r="C72" s="13" t="s">
        <v>294</v>
      </c>
      <c r="D72" s="29"/>
      <c r="E72" s="29"/>
      <c r="F72" s="13"/>
    </row>
    <row r="73" spans="1:18" ht="15.75" thickBot="1" x14ac:dyDescent="0.3">
      <c r="A73" s="15"/>
      <c r="B73" s="57" t="s">
        <v>1176</v>
      </c>
      <c r="C73" s="20" t="s">
        <v>294</v>
      </c>
      <c r="D73" s="58"/>
      <c r="E73" s="59">
        <v>308050</v>
      </c>
      <c r="F73" s="60" t="s">
        <v>294</v>
      </c>
    </row>
    <row r="74" spans="1:18" ht="15.75" thickTop="1" x14ac:dyDescent="0.25">
      <c r="A74" s="15"/>
      <c r="B74" s="13"/>
      <c r="C74" s="13" t="s">
        <v>294</v>
      </c>
      <c r="D74" s="33"/>
      <c r="E74" s="33"/>
      <c r="F74" s="13"/>
    </row>
    <row r="75" spans="1:18" ht="15.75" thickBot="1" x14ac:dyDescent="0.3">
      <c r="A75" s="15"/>
      <c r="B75" s="61" t="s">
        <v>1198</v>
      </c>
      <c r="C75" s="16" t="s">
        <v>294</v>
      </c>
      <c r="D75" s="62" t="s">
        <v>306</v>
      </c>
      <c r="E75" s="72">
        <v>35.97</v>
      </c>
      <c r="F75" s="64" t="s">
        <v>294</v>
      </c>
    </row>
    <row r="76" spans="1:18" ht="15.75" thickTop="1" x14ac:dyDescent="0.25">
      <c r="A76" s="15"/>
      <c r="B76" s="13"/>
      <c r="C76" s="13" t="s">
        <v>294</v>
      </c>
      <c r="D76" s="33"/>
      <c r="E76" s="33"/>
      <c r="F76" s="13"/>
    </row>
    <row r="77" spans="1:18" ht="38.25" customHeight="1" x14ac:dyDescent="0.25">
      <c r="A77" s="15"/>
      <c r="B77" s="105" t="s">
        <v>1199</v>
      </c>
      <c r="C77" s="105"/>
      <c r="D77" s="105"/>
      <c r="E77" s="105"/>
      <c r="F77" s="105"/>
      <c r="G77" s="105"/>
      <c r="H77" s="105"/>
      <c r="I77" s="105"/>
      <c r="J77" s="105"/>
      <c r="K77" s="105"/>
      <c r="L77" s="105"/>
      <c r="M77" s="105"/>
      <c r="N77" s="105"/>
      <c r="O77" s="105"/>
      <c r="P77" s="105"/>
      <c r="Q77" s="105"/>
      <c r="R77" s="105"/>
    </row>
    <row r="78" spans="1:18" x14ac:dyDescent="0.25">
      <c r="A78" s="15"/>
      <c r="B78" s="48"/>
      <c r="C78" s="48"/>
      <c r="D78" s="48"/>
      <c r="E78" s="48"/>
      <c r="F78" s="48"/>
      <c r="G78" s="48"/>
      <c r="H78" s="48"/>
      <c r="I78" s="48"/>
      <c r="J78" s="48"/>
      <c r="K78" s="48"/>
      <c r="L78" s="48"/>
      <c r="M78" s="48"/>
      <c r="N78" s="48"/>
      <c r="O78" s="48"/>
      <c r="P78" s="48"/>
      <c r="Q78" s="48"/>
      <c r="R78" s="48"/>
    </row>
  </sheetData>
  <mergeCells count="71">
    <mergeCell ref="B65:R65"/>
    <mergeCell ref="B77:R77"/>
    <mergeCell ref="B78:R78"/>
    <mergeCell ref="B59:R59"/>
    <mergeCell ref="B60:R60"/>
    <mergeCell ref="B61:R61"/>
    <mergeCell ref="B62:R62"/>
    <mergeCell ref="B63:R63"/>
    <mergeCell ref="B64:R64"/>
    <mergeCell ref="B46:R46"/>
    <mergeCell ref="B47:R47"/>
    <mergeCell ref="B48:R48"/>
    <mergeCell ref="B56:R56"/>
    <mergeCell ref="B57:R57"/>
    <mergeCell ref="B58:R58"/>
    <mergeCell ref="B15:R15"/>
    <mergeCell ref="B16:R16"/>
    <mergeCell ref="B17:R17"/>
    <mergeCell ref="B37:R37"/>
    <mergeCell ref="B38:R38"/>
    <mergeCell ref="B41:R41"/>
    <mergeCell ref="B9:R9"/>
    <mergeCell ref="B10:R10"/>
    <mergeCell ref="B11:R11"/>
    <mergeCell ref="B12:R12"/>
    <mergeCell ref="B13:R13"/>
    <mergeCell ref="B14:R14"/>
    <mergeCell ref="A1:A2"/>
    <mergeCell ref="B1:R1"/>
    <mergeCell ref="B2:R2"/>
    <mergeCell ref="B3:R3"/>
    <mergeCell ref="A4:A78"/>
    <mergeCell ref="B4:R4"/>
    <mergeCell ref="B5:R5"/>
    <mergeCell ref="B6:R6"/>
    <mergeCell ref="B7:R7"/>
    <mergeCell ref="B8:R8"/>
    <mergeCell ref="R19:R23"/>
    <mergeCell ref="D50:M50"/>
    <mergeCell ref="D51:E51"/>
    <mergeCell ref="H51:I51"/>
    <mergeCell ref="L51:M51"/>
    <mergeCell ref="D67:E67"/>
    <mergeCell ref="B42:R42"/>
    <mergeCell ref="B43:R43"/>
    <mergeCell ref="B44:R44"/>
    <mergeCell ref="B45:R4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6" width="11.7109375" customWidth="1"/>
  </cols>
  <sheetData>
    <row r="1" spans="1:6" ht="15" customHeight="1" x14ac:dyDescent="0.25">
      <c r="A1" s="8" t="s">
        <v>1200</v>
      </c>
      <c r="B1" s="8" t="s">
        <v>1</v>
      </c>
      <c r="C1" s="8"/>
      <c r="D1" s="8"/>
      <c r="E1" s="8"/>
      <c r="F1" s="8"/>
    </row>
    <row r="2" spans="1:6" ht="15" customHeight="1" x14ac:dyDescent="0.25">
      <c r="A2" s="8"/>
      <c r="B2" s="8" t="s">
        <v>2</v>
      </c>
      <c r="C2" s="8"/>
      <c r="D2" s="8"/>
      <c r="E2" s="8"/>
      <c r="F2" s="8"/>
    </row>
    <row r="3" spans="1:6" ht="30" x14ac:dyDescent="0.25">
      <c r="A3" s="3" t="s">
        <v>1201</v>
      </c>
      <c r="B3" s="48" t="s">
        <v>6</v>
      </c>
      <c r="C3" s="48"/>
      <c r="D3" s="48"/>
      <c r="E3" s="48"/>
      <c r="F3" s="48"/>
    </row>
    <row r="4" spans="1:6" ht="15" customHeight="1" x14ac:dyDescent="0.25">
      <c r="A4" s="15" t="s">
        <v>1200</v>
      </c>
      <c r="B4" s="48" t="s">
        <v>6</v>
      </c>
      <c r="C4" s="48"/>
      <c r="D4" s="48"/>
      <c r="E4" s="48"/>
      <c r="F4" s="48"/>
    </row>
    <row r="5" spans="1:6" x14ac:dyDescent="0.25">
      <c r="A5" s="15"/>
      <c r="B5" s="49" t="s">
        <v>1202</v>
      </c>
      <c r="C5" s="49"/>
      <c r="D5" s="49"/>
      <c r="E5" s="49"/>
      <c r="F5" s="49"/>
    </row>
    <row r="6" spans="1:6" ht="25.5" customHeight="1" x14ac:dyDescent="0.25">
      <c r="A6" s="15"/>
      <c r="B6" s="51" t="s">
        <v>1203</v>
      </c>
      <c r="C6" s="51"/>
      <c r="D6" s="51"/>
      <c r="E6" s="51"/>
      <c r="F6" s="51"/>
    </row>
    <row r="7" spans="1:6" ht="38.25" customHeight="1" x14ac:dyDescent="0.25">
      <c r="A7" s="15"/>
      <c r="B7" s="51" t="s">
        <v>1204</v>
      </c>
      <c r="C7" s="51"/>
      <c r="D7" s="51"/>
      <c r="E7" s="51"/>
      <c r="F7" s="51"/>
    </row>
    <row r="8" spans="1:6" ht="76.5" customHeight="1" x14ac:dyDescent="0.25">
      <c r="A8" s="15"/>
      <c r="B8" s="51" t="s">
        <v>1205</v>
      </c>
      <c r="C8" s="51"/>
      <c r="D8" s="51"/>
      <c r="E8" s="51"/>
      <c r="F8" s="51"/>
    </row>
    <row r="9" spans="1:6" ht="38.25" customHeight="1" x14ac:dyDescent="0.25">
      <c r="A9" s="15"/>
      <c r="B9" s="51" t="s">
        <v>1206</v>
      </c>
      <c r="C9" s="51"/>
      <c r="D9" s="51"/>
      <c r="E9" s="51"/>
      <c r="F9" s="51"/>
    </row>
    <row r="10" spans="1:6" ht="15.75" x14ac:dyDescent="0.25">
      <c r="A10" s="15"/>
      <c r="B10" s="100"/>
      <c r="C10" s="100"/>
      <c r="D10" s="100"/>
      <c r="E10" s="100"/>
      <c r="F10" s="100"/>
    </row>
    <row r="11" spans="1:6" x14ac:dyDescent="0.25">
      <c r="A11" s="15"/>
      <c r="B11" s="12"/>
      <c r="C11" s="12"/>
      <c r="D11" s="12"/>
      <c r="E11" s="12"/>
      <c r="F11" s="12"/>
    </row>
    <row r="12" spans="1:6" x14ac:dyDescent="0.25">
      <c r="A12" s="15"/>
      <c r="B12" s="107" t="s">
        <v>1207</v>
      </c>
      <c r="C12" s="107"/>
      <c r="D12" s="107"/>
      <c r="E12" s="107"/>
      <c r="F12" s="109"/>
    </row>
    <row r="13" spans="1:6" ht="15.75" thickBot="1" x14ac:dyDescent="0.3">
      <c r="A13" s="15"/>
      <c r="B13" s="108" t="s">
        <v>1208</v>
      </c>
      <c r="C13" s="108"/>
      <c r="D13" s="108"/>
      <c r="E13" s="108"/>
      <c r="F13" s="109"/>
    </row>
    <row r="14" spans="1:6" ht="15.75" thickBot="1" x14ac:dyDescent="0.3">
      <c r="A14" s="15"/>
      <c r="B14" s="106" t="s">
        <v>1061</v>
      </c>
      <c r="C14" s="89" t="s">
        <v>294</v>
      </c>
      <c r="D14" s="97" t="s">
        <v>1062</v>
      </c>
      <c r="E14" s="97"/>
      <c r="F14" s="89"/>
    </row>
    <row r="15" spans="1:6" x14ac:dyDescent="0.25">
      <c r="A15" s="15"/>
      <c r="B15" s="98" t="s">
        <v>304</v>
      </c>
      <c r="C15" s="98"/>
      <c r="D15" s="98"/>
      <c r="E15" s="98"/>
      <c r="F15" s="89"/>
    </row>
    <row r="16" spans="1:6" x14ac:dyDescent="0.25">
      <c r="A16" s="15"/>
      <c r="B16" s="24">
        <v>2014</v>
      </c>
      <c r="C16" s="25" t="s">
        <v>294</v>
      </c>
      <c r="D16" s="25" t="s">
        <v>306</v>
      </c>
      <c r="E16" s="26">
        <v>156942</v>
      </c>
      <c r="F16" s="27" t="s">
        <v>294</v>
      </c>
    </row>
    <row r="17" spans="1:6" x14ac:dyDescent="0.25">
      <c r="A17" s="15"/>
      <c r="B17" s="21">
        <v>2015</v>
      </c>
      <c r="C17" s="12" t="s">
        <v>294</v>
      </c>
      <c r="D17" s="12"/>
      <c r="E17" s="22">
        <v>128397</v>
      </c>
      <c r="F17" s="14" t="s">
        <v>294</v>
      </c>
    </row>
    <row r="18" spans="1:6" x14ac:dyDescent="0.25">
      <c r="A18" s="15"/>
      <c r="B18" s="24">
        <v>2016</v>
      </c>
      <c r="C18" s="25" t="s">
        <v>294</v>
      </c>
      <c r="D18" s="25"/>
      <c r="E18" s="26">
        <v>499279</v>
      </c>
      <c r="F18" s="27" t="s">
        <v>294</v>
      </c>
    </row>
    <row r="19" spans="1:6" x14ac:dyDescent="0.25">
      <c r="A19" s="15"/>
      <c r="B19" s="21">
        <v>2017</v>
      </c>
      <c r="C19" s="12" t="s">
        <v>294</v>
      </c>
      <c r="D19" s="12"/>
      <c r="E19" s="22">
        <v>293059</v>
      </c>
      <c r="F19" s="14" t="s">
        <v>294</v>
      </c>
    </row>
    <row r="20" spans="1:6" x14ac:dyDescent="0.25">
      <c r="A20" s="15"/>
      <c r="B20" s="24">
        <v>2018</v>
      </c>
      <c r="C20" s="25" t="s">
        <v>294</v>
      </c>
      <c r="D20" s="25"/>
      <c r="E20" s="26">
        <v>107366</v>
      </c>
      <c r="F20" s="27" t="s">
        <v>294</v>
      </c>
    </row>
    <row r="21" spans="1:6" ht="15.75" thickBot="1" x14ac:dyDescent="0.3">
      <c r="A21" s="15"/>
      <c r="B21" s="31" t="s">
        <v>1045</v>
      </c>
      <c r="C21" s="12" t="s">
        <v>294</v>
      </c>
      <c r="D21" s="12"/>
      <c r="E21" s="22">
        <v>24430</v>
      </c>
      <c r="F21" s="14" t="s">
        <v>294</v>
      </c>
    </row>
    <row r="22" spans="1:6" x14ac:dyDescent="0.25">
      <c r="A22" s="15"/>
      <c r="B22" s="92"/>
      <c r="C22" s="92" t="s">
        <v>294</v>
      </c>
      <c r="D22" s="93"/>
      <c r="E22" s="93"/>
      <c r="F22" s="92"/>
    </row>
    <row r="23" spans="1:6" ht="15.75" thickBot="1" x14ac:dyDescent="0.3">
      <c r="A23" s="15"/>
      <c r="B23" s="18" t="s">
        <v>139</v>
      </c>
      <c r="C23" s="94" t="s">
        <v>294</v>
      </c>
      <c r="D23" s="25" t="s">
        <v>306</v>
      </c>
      <c r="E23" s="26">
        <v>1209473</v>
      </c>
      <c r="F23" s="27" t="s">
        <v>294</v>
      </c>
    </row>
    <row r="24" spans="1:6" ht="15.75" thickTop="1" x14ac:dyDescent="0.25">
      <c r="A24" s="15"/>
      <c r="B24" s="92"/>
      <c r="C24" s="92" t="s">
        <v>294</v>
      </c>
      <c r="D24" s="95"/>
      <c r="E24" s="95"/>
      <c r="F24" s="92"/>
    </row>
    <row r="25" spans="1:6" x14ac:dyDescent="0.25">
      <c r="A25" s="15"/>
      <c r="B25" s="52"/>
      <c r="C25" s="52"/>
      <c r="D25" s="52"/>
      <c r="E25" s="52"/>
      <c r="F25" s="52"/>
    </row>
    <row r="26" spans="1:6" ht="63.75" customHeight="1" x14ac:dyDescent="0.25">
      <c r="A26" s="15"/>
      <c r="B26" s="51" t="s">
        <v>1209</v>
      </c>
      <c r="C26" s="51"/>
      <c r="D26" s="51"/>
      <c r="E26" s="51"/>
      <c r="F26" s="51"/>
    </row>
  </sheetData>
  <mergeCells count="19">
    <mergeCell ref="B10:F10"/>
    <mergeCell ref="B25:F25"/>
    <mergeCell ref="B26:F26"/>
    <mergeCell ref="B4:F4"/>
    <mergeCell ref="B5:F5"/>
    <mergeCell ref="B6:F6"/>
    <mergeCell ref="B7:F7"/>
    <mergeCell ref="B8:F8"/>
    <mergeCell ref="B9:F9"/>
    <mergeCell ref="B12:E12"/>
    <mergeCell ref="B13:E13"/>
    <mergeCell ref="F12:F13"/>
    <mergeCell ref="D14:E14"/>
    <mergeCell ref="B15:E15"/>
    <mergeCell ref="A1:A2"/>
    <mergeCell ref="B1:F1"/>
    <mergeCell ref="B2:F2"/>
    <mergeCell ref="B3:F3"/>
    <mergeCell ref="A4:A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4.28515625" bestFit="1" customWidth="1"/>
    <col min="2" max="2" width="36.5703125" customWidth="1"/>
    <col min="3" max="4" width="4.85546875" customWidth="1"/>
    <col min="5" max="5" width="16.42578125" customWidth="1"/>
    <col min="6" max="6" width="5.140625" customWidth="1"/>
    <col min="7" max="7" width="23.85546875" customWidth="1"/>
    <col min="8" max="8" width="4.85546875" customWidth="1"/>
    <col min="9" max="9" width="16.42578125" customWidth="1"/>
    <col min="10" max="10" width="5.140625" customWidth="1"/>
    <col min="11" max="11" width="23.85546875" customWidth="1"/>
    <col min="12" max="12" width="4.85546875" customWidth="1"/>
    <col min="13" max="13" width="16.42578125" customWidth="1"/>
    <col min="14" max="14" width="5.140625" customWidth="1"/>
  </cols>
  <sheetData>
    <row r="1" spans="1:14" ht="15" customHeight="1" x14ac:dyDescent="0.25">
      <c r="A1" s="8" t="s">
        <v>1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11</v>
      </c>
      <c r="B3" s="48" t="s">
        <v>6</v>
      </c>
      <c r="C3" s="48"/>
      <c r="D3" s="48"/>
      <c r="E3" s="48"/>
      <c r="F3" s="48"/>
      <c r="G3" s="48"/>
      <c r="H3" s="48"/>
      <c r="I3" s="48"/>
      <c r="J3" s="48"/>
      <c r="K3" s="48"/>
      <c r="L3" s="48"/>
      <c r="M3" s="48"/>
      <c r="N3" s="48"/>
    </row>
    <row r="4" spans="1:14" ht="15" customHeight="1" x14ac:dyDescent="0.25">
      <c r="A4" s="15" t="s">
        <v>1210</v>
      </c>
      <c r="B4" s="48" t="s">
        <v>6</v>
      </c>
      <c r="C4" s="48"/>
      <c r="D4" s="48"/>
      <c r="E4" s="48"/>
      <c r="F4" s="48"/>
      <c r="G4" s="48"/>
      <c r="H4" s="48"/>
      <c r="I4" s="48"/>
      <c r="J4" s="48"/>
      <c r="K4" s="48"/>
      <c r="L4" s="48"/>
      <c r="M4" s="48"/>
      <c r="N4" s="48"/>
    </row>
    <row r="5" spans="1:14" x14ac:dyDescent="0.25">
      <c r="A5" s="15"/>
      <c r="B5" s="49" t="s">
        <v>1212</v>
      </c>
      <c r="C5" s="49"/>
      <c r="D5" s="49"/>
      <c r="E5" s="49"/>
      <c r="F5" s="49"/>
      <c r="G5" s="49"/>
      <c r="H5" s="49"/>
      <c r="I5" s="49"/>
      <c r="J5" s="49"/>
      <c r="K5" s="49"/>
      <c r="L5" s="49"/>
      <c r="M5" s="49"/>
      <c r="N5" s="49"/>
    </row>
    <row r="6" spans="1:14" ht="25.5" customHeight="1" x14ac:dyDescent="0.25">
      <c r="A6" s="15"/>
      <c r="B6" s="51" t="s">
        <v>1213</v>
      </c>
      <c r="C6" s="51"/>
      <c r="D6" s="51"/>
      <c r="E6" s="51"/>
      <c r="F6" s="51"/>
      <c r="G6" s="51"/>
      <c r="H6" s="51"/>
      <c r="I6" s="51"/>
      <c r="J6" s="51"/>
      <c r="K6" s="51"/>
      <c r="L6" s="51"/>
      <c r="M6" s="51"/>
      <c r="N6" s="51"/>
    </row>
    <row r="7" spans="1:14" ht="15.75" x14ac:dyDescent="0.25">
      <c r="A7" s="15"/>
      <c r="B7" s="100"/>
      <c r="C7" s="100"/>
      <c r="D7" s="100"/>
      <c r="E7" s="100"/>
      <c r="F7" s="100"/>
      <c r="G7" s="100"/>
      <c r="H7" s="100"/>
      <c r="I7" s="100"/>
      <c r="J7" s="100"/>
      <c r="K7" s="100"/>
      <c r="L7" s="100"/>
      <c r="M7" s="100"/>
      <c r="N7" s="100"/>
    </row>
    <row r="8" spans="1:14" x14ac:dyDescent="0.25">
      <c r="A8" s="15"/>
      <c r="B8" s="12"/>
      <c r="C8" s="12"/>
      <c r="D8" s="12"/>
      <c r="E8" s="12"/>
      <c r="F8" s="12"/>
      <c r="G8" s="12"/>
      <c r="H8" s="12"/>
      <c r="I8" s="12"/>
      <c r="J8" s="12"/>
      <c r="K8" s="12"/>
      <c r="L8" s="12"/>
      <c r="M8" s="12"/>
      <c r="N8" s="12"/>
    </row>
    <row r="9" spans="1:14" ht="15.75" thickBot="1" x14ac:dyDescent="0.3">
      <c r="A9" s="15"/>
      <c r="B9" s="89"/>
      <c r="C9" s="89" t="s">
        <v>294</v>
      </c>
      <c r="D9" s="96" t="s">
        <v>797</v>
      </c>
      <c r="E9" s="96"/>
      <c r="F9" s="96"/>
      <c r="G9" s="96"/>
      <c r="H9" s="96"/>
      <c r="I9" s="96"/>
      <c r="J9" s="96"/>
      <c r="K9" s="96"/>
      <c r="L9" s="96"/>
      <c r="M9" s="96"/>
      <c r="N9" s="89"/>
    </row>
    <row r="10" spans="1:14" ht="15.75" thickBot="1" x14ac:dyDescent="0.3">
      <c r="A10" s="15"/>
      <c r="B10" s="89"/>
      <c r="C10" s="89" t="s">
        <v>294</v>
      </c>
      <c r="D10" s="97">
        <v>2013</v>
      </c>
      <c r="E10" s="97"/>
      <c r="F10" s="89"/>
      <c r="G10" s="89"/>
      <c r="H10" s="97">
        <v>2012</v>
      </c>
      <c r="I10" s="97"/>
      <c r="J10" s="89"/>
      <c r="K10" s="89"/>
      <c r="L10" s="97">
        <v>2011</v>
      </c>
      <c r="M10" s="97"/>
      <c r="N10" s="89"/>
    </row>
    <row r="11" spans="1:14" x14ac:dyDescent="0.25">
      <c r="A11" s="15"/>
      <c r="B11" s="89"/>
      <c r="C11" s="89" t="s">
        <v>294</v>
      </c>
      <c r="D11" s="98" t="s">
        <v>304</v>
      </c>
      <c r="E11" s="98"/>
      <c r="F11" s="98"/>
      <c r="G11" s="98"/>
      <c r="H11" s="98"/>
      <c r="I11" s="98"/>
      <c r="J11" s="98"/>
      <c r="K11" s="98"/>
      <c r="L11" s="98"/>
      <c r="M11" s="98"/>
      <c r="N11" s="89"/>
    </row>
    <row r="12" spans="1:14" x14ac:dyDescent="0.25">
      <c r="A12" s="15"/>
      <c r="B12" s="18" t="s">
        <v>820</v>
      </c>
      <c r="C12" s="25" t="s">
        <v>294</v>
      </c>
      <c r="D12" s="25" t="s">
        <v>306</v>
      </c>
      <c r="E12" s="26">
        <v>2526</v>
      </c>
      <c r="F12" s="27" t="s">
        <v>294</v>
      </c>
      <c r="G12" s="25"/>
      <c r="H12" s="25" t="s">
        <v>306</v>
      </c>
      <c r="I12" s="26">
        <v>2150</v>
      </c>
      <c r="J12" s="27" t="s">
        <v>294</v>
      </c>
      <c r="K12" s="25"/>
      <c r="L12" s="25" t="s">
        <v>306</v>
      </c>
      <c r="M12" s="26">
        <v>3374</v>
      </c>
      <c r="N12" s="27" t="s">
        <v>294</v>
      </c>
    </row>
    <row r="13" spans="1:14" x14ac:dyDescent="0.25">
      <c r="A13" s="15"/>
      <c r="B13" s="31" t="s">
        <v>1214</v>
      </c>
      <c r="C13" s="12" t="s">
        <v>294</v>
      </c>
      <c r="D13" s="12"/>
      <c r="E13" s="22">
        <v>15680</v>
      </c>
      <c r="F13" s="14" t="s">
        <v>294</v>
      </c>
      <c r="G13" s="12"/>
      <c r="H13" s="12"/>
      <c r="I13" s="22">
        <v>19778</v>
      </c>
      <c r="J13" s="14" t="s">
        <v>294</v>
      </c>
      <c r="K13" s="12"/>
      <c r="L13" s="12"/>
      <c r="M13" s="22">
        <v>16978</v>
      </c>
      <c r="N13" s="14" t="s">
        <v>294</v>
      </c>
    </row>
    <row r="14" spans="1:14" x14ac:dyDescent="0.25">
      <c r="A14" s="15"/>
      <c r="B14" s="18" t="s">
        <v>1215</v>
      </c>
      <c r="C14" s="25" t="s">
        <v>294</v>
      </c>
      <c r="D14" s="25"/>
      <c r="E14" s="28" t="s">
        <v>1216</v>
      </c>
      <c r="F14" s="27" t="s">
        <v>314</v>
      </c>
      <c r="G14" s="25"/>
      <c r="H14" s="25"/>
      <c r="I14" s="28" t="s">
        <v>1217</v>
      </c>
      <c r="J14" s="27" t="s">
        <v>314</v>
      </c>
      <c r="K14" s="25"/>
      <c r="L14" s="25"/>
      <c r="M14" s="28" t="s">
        <v>1218</v>
      </c>
      <c r="N14" s="27" t="s">
        <v>314</v>
      </c>
    </row>
    <row r="15" spans="1:14" ht="15.75" thickBot="1" x14ac:dyDescent="0.3">
      <c r="A15" s="15"/>
      <c r="B15" s="31" t="s">
        <v>1219</v>
      </c>
      <c r="C15" s="12" t="s">
        <v>294</v>
      </c>
      <c r="D15" s="12"/>
      <c r="E15" s="22">
        <v>1068</v>
      </c>
      <c r="F15" s="14" t="s">
        <v>294</v>
      </c>
      <c r="G15" s="12"/>
      <c r="H15" s="12"/>
      <c r="I15" s="23">
        <v>45</v>
      </c>
      <c r="J15" s="14" t="s">
        <v>294</v>
      </c>
      <c r="K15" s="12"/>
      <c r="L15" s="12"/>
      <c r="M15" s="23">
        <v>0</v>
      </c>
      <c r="N15" s="14" t="s">
        <v>294</v>
      </c>
    </row>
    <row r="16" spans="1:14" x14ac:dyDescent="0.25">
      <c r="A16" s="15"/>
      <c r="B16" s="92"/>
      <c r="C16" s="92" t="s">
        <v>294</v>
      </c>
      <c r="D16" s="93"/>
      <c r="E16" s="93"/>
      <c r="F16" s="92"/>
      <c r="G16" s="92"/>
      <c r="H16" s="93"/>
      <c r="I16" s="93"/>
      <c r="J16" s="92"/>
      <c r="K16" s="92"/>
      <c r="L16" s="93"/>
      <c r="M16" s="93"/>
      <c r="N16" s="92"/>
    </row>
    <row r="17" spans="1:14" ht="15.75" thickBot="1" x14ac:dyDescent="0.3">
      <c r="A17" s="15"/>
      <c r="B17" s="18" t="s">
        <v>841</v>
      </c>
      <c r="C17" s="94" t="s">
        <v>294</v>
      </c>
      <c r="D17" s="25" t="s">
        <v>306</v>
      </c>
      <c r="E17" s="26">
        <v>7001</v>
      </c>
      <c r="F17" s="27" t="s">
        <v>294</v>
      </c>
      <c r="G17" s="94"/>
      <c r="H17" s="25" t="s">
        <v>306</v>
      </c>
      <c r="I17" s="26">
        <v>2526</v>
      </c>
      <c r="J17" s="27" t="s">
        <v>294</v>
      </c>
      <c r="K17" s="94"/>
      <c r="L17" s="25" t="s">
        <v>306</v>
      </c>
      <c r="M17" s="26">
        <v>2150</v>
      </c>
      <c r="N17" s="27" t="s">
        <v>294</v>
      </c>
    </row>
    <row r="18" spans="1:14" ht="15.75" thickTop="1" x14ac:dyDescent="0.25">
      <c r="A18" s="15"/>
      <c r="B18" s="92"/>
      <c r="C18" s="92" t="s">
        <v>294</v>
      </c>
      <c r="D18" s="95"/>
      <c r="E18" s="95"/>
      <c r="F18" s="92"/>
      <c r="G18" s="92"/>
      <c r="H18" s="95"/>
      <c r="I18" s="95"/>
      <c r="J18" s="92"/>
      <c r="K18" s="92"/>
      <c r="L18" s="95"/>
      <c r="M18" s="95"/>
      <c r="N18" s="92"/>
    </row>
    <row r="19" spans="1:14" x14ac:dyDescent="0.25">
      <c r="A19" s="15"/>
      <c r="B19" s="51" t="s">
        <v>1220</v>
      </c>
      <c r="C19" s="51"/>
      <c r="D19" s="51"/>
      <c r="E19" s="51"/>
      <c r="F19" s="51"/>
      <c r="G19" s="51"/>
      <c r="H19" s="51"/>
      <c r="I19" s="51"/>
      <c r="J19" s="51"/>
      <c r="K19" s="51"/>
      <c r="L19" s="51"/>
      <c r="M19" s="51"/>
      <c r="N19" s="51"/>
    </row>
  </sheetData>
  <mergeCells count="15">
    <mergeCell ref="B4:N4"/>
    <mergeCell ref="B5:N5"/>
    <mergeCell ref="B6:N6"/>
    <mergeCell ref="B7:N7"/>
    <mergeCell ref="B19:N19"/>
    <mergeCell ref="D9:M9"/>
    <mergeCell ref="D10:E10"/>
    <mergeCell ref="H10:I10"/>
    <mergeCell ref="L10:M10"/>
    <mergeCell ref="D11:M11"/>
    <mergeCell ref="A1:A2"/>
    <mergeCell ref="B1:N1"/>
    <mergeCell ref="B2:N2"/>
    <mergeCell ref="B3:N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27" bestFit="1" customWidth="1"/>
    <col min="2" max="2" width="36.5703125" customWidth="1"/>
    <col min="3" max="3" width="7.28515625" customWidth="1"/>
    <col min="4" max="4" width="8.7109375" customWidth="1"/>
    <col min="5" max="5" width="30.85546875" customWidth="1"/>
    <col min="6" max="6" width="8.7109375" customWidth="1"/>
    <col min="7" max="7" width="7.28515625" customWidth="1"/>
    <col min="8" max="8" width="36.5703125" customWidth="1"/>
    <col min="9" max="9" width="24.85546875" customWidth="1"/>
    <col min="10" max="10" width="14" customWidth="1"/>
    <col min="11" max="11" width="36.5703125" customWidth="1"/>
    <col min="12" max="12" width="8.7109375" customWidth="1"/>
    <col min="13" max="13" width="30.85546875" customWidth="1"/>
    <col min="14" max="14" width="8.7109375" customWidth="1"/>
    <col min="15" max="15" width="7.28515625" customWidth="1"/>
    <col min="16" max="16" width="36.5703125" customWidth="1"/>
    <col min="17" max="17" width="8.7109375" customWidth="1"/>
    <col min="18" max="18" width="14" customWidth="1"/>
    <col min="19" max="19" width="36.5703125" customWidth="1"/>
    <col min="20" max="20" width="8.7109375" customWidth="1"/>
    <col min="21" max="21" width="30.85546875" customWidth="1"/>
    <col min="22" max="22" width="8.7109375" customWidth="1"/>
    <col min="23" max="23" width="7.28515625" customWidth="1"/>
    <col min="24" max="24" width="36.5703125" customWidth="1"/>
    <col min="25" max="25" width="12.7109375" customWidth="1"/>
    <col min="26" max="26" width="14" customWidth="1"/>
  </cols>
  <sheetData>
    <row r="1" spans="1:26" ht="15" customHeight="1" x14ac:dyDescent="0.25">
      <c r="A1" s="8" t="s">
        <v>12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37</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5" t="s">
        <v>1221</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5"/>
      <c r="B5" s="49" t="s">
        <v>1222</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x14ac:dyDescent="0.25">
      <c r="A6" s="15"/>
      <c r="B6" s="51" t="s">
        <v>1223</v>
      </c>
      <c r="C6" s="51"/>
      <c r="D6" s="51"/>
      <c r="E6" s="51"/>
      <c r="F6" s="51"/>
      <c r="G6" s="51"/>
      <c r="H6" s="51"/>
      <c r="I6" s="51"/>
      <c r="J6" s="51"/>
      <c r="K6" s="51"/>
      <c r="L6" s="51"/>
      <c r="M6" s="51"/>
      <c r="N6" s="51"/>
      <c r="O6" s="51"/>
      <c r="P6" s="51"/>
      <c r="Q6" s="51"/>
      <c r="R6" s="51"/>
      <c r="S6" s="51"/>
      <c r="T6" s="51"/>
      <c r="U6" s="51"/>
      <c r="V6" s="51"/>
      <c r="W6" s="51"/>
      <c r="X6" s="51"/>
      <c r="Y6" s="51"/>
      <c r="Z6" s="51"/>
    </row>
    <row r="7" spans="1:26" ht="25.5" customHeight="1" x14ac:dyDescent="0.25">
      <c r="A7" s="15"/>
      <c r="B7" s="51" t="s">
        <v>1224</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5"/>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5"/>
      <c r="B9" s="51" t="s">
        <v>1225</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5"/>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5"/>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5"/>
      <c r="B12" s="16"/>
      <c r="C12" s="16" t="s">
        <v>294</v>
      </c>
      <c r="D12" s="35"/>
      <c r="E12" s="35"/>
      <c r="F12" s="16"/>
      <c r="G12" s="16" t="s">
        <v>294</v>
      </c>
      <c r="H12" s="35"/>
      <c r="I12" s="35"/>
      <c r="J12" s="16"/>
      <c r="K12" s="16"/>
      <c r="L12" s="34" t="s">
        <v>1226</v>
      </c>
      <c r="M12" s="34"/>
      <c r="N12" s="34"/>
      <c r="O12" s="34"/>
      <c r="P12" s="34"/>
      <c r="Q12" s="34"/>
      <c r="R12" s="34"/>
      <c r="S12" s="34"/>
      <c r="T12" s="34"/>
      <c r="U12" s="34"/>
      <c r="V12" s="34"/>
      <c r="W12" s="34"/>
      <c r="X12" s="34"/>
      <c r="Y12" s="34"/>
      <c r="Z12" s="16"/>
    </row>
    <row r="13" spans="1:26" x14ac:dyDescent="0.25">
      <c r="A13" s="15"/>
      <c r="B13" s="35"/>
      <c r="C13" s="35" t="s">
        <v>294</v>
      </c>
      <c r="D13" s="36" t="s">
        <v>1227</v>
      </c>
      <c r="E13" s="36"/>
      <c r="F13" s="36"/>
      <c r="G13" s="36"/>
      <c r="H13" s="36"/>
      <c r="I13" s="36"/>
      <c r="J13" s="35"/>
      <c r="K13" s="35"/>
      <c r="L13" s="37" t="s">
        <v>1228</v>
      </c>
      <c r="M13" s="37"/>
      <c r="N13" s="37"/>
      <c r="O13" s="37"/>
      <c r="P13" s="37"/>
      <c r="Q13" s="37"/>
      <c r="R13" s="38"/>
      <c r="S13" s="38"/>
      <c r="T13" s="37" t="s">
        <v>1231</v>
      </c>
      <c r="U13" s="37"/>
      <c r="V13" s="37"/>
      <c r="W13" s="37"/>
      <c r="X13" s="37"/>
      <c r="Y13" s="37"/>
      <c r="Z13" s="35"/>
    </row>
    <row r="14" spans="1:26" x14ac:dyDescent="0.25">
      <c r="A14" s="15"/>
      <c r="B14" s="35"/>
      <c r="C14" s="35"/>
      <c r="D14" s="36"/>
      <c r="E14" s="36"/>
      <c r="F14" s="36"/>
      <c r="G14" s="36"/>
      <c r="H14" s="36"/>
      <c r="I14" s="36"/>
      <c r="J14" s="35"/>
      <c r="K14" s="35"/>
      <c r="L14" s="36" t="s">
        <v>1229</v>
      </c>
      <c r="M14" s="36"/>
      <c r="N14" s="36"/>
      <c r="O14" s="36"/>
      <c r="P14" s="36"/>
      <c r="Q14" s="36"/>
      <c r="R14" s="35"/>
      <c r="S14" s="35"/>
      <c r="T14" s="36" t="s">
        <v>1232</v>
      </c>
      <c r="U14" s="36"/>
      <c r="V14" s="36"/>
      <c r="W14" s="36"/>
      <c r="X14" s="36"/>
      <c r="Y14" s="36"/>
      <c r="Z14" s="35"/>
    </row>
    <row r="15" spans="1:26" x14ac:dyDescent="0.25">
      <c r="A15" s="15"/>
      <c r="B15" s="35"/>
      <c r="C15" s="35"/>
      <c r="D15" s="36"/>
      <c r="E15" s="36"/>
      <c r="F15" s="36"/>
      <c r="G15" s="36"/>
      <c r="H15" s="36"/>
      <c r="I15" s="36"/>
      <c r="J15" s="35"/>
      <c r="K15" s="35"/>
      <c r="L15" s="36" t="s">
        <v>1230</v>
      </c>
      <c r="M15" s="36"/>
      <c r="N15" s="36"/>
      <c r="O15" s="36"/>
      <c r="P15" s="36"/>
      <c r="Q15" s="36"/>
      <c r="R15" s="35"/>
      <c r="S15" s="35"/>
      <c r="T15" s="36" t="s">
        <v>1233</v>
      </c>
      <c r="U15" s="36"/>
      <c r="V15" s="36"/>
      <c r="W15" s="36"/>
      <c r="X15" s="36"/>
      <c r="Y15" s="36"/>
      <c r="Z15" s="35"/>
    </row>
    <row r="16" spans="1:26" ht="15.75" thickBot="1" x14ac:dyDescent="0.3">
      <c r="A16" s="15"/>
      <c r="B16" s="35"/>
      <c r="C16" s="35"/>
      <c r="D16" s="34"/>
      <c r="E16" s="34"/>
      <c r="F16" s="34"/>
      <c r="G16" s="34"/>
      <c r="H16" s="34"/>
      <c r="I16" s="34"/>
      <c r="J16" s="35"/>
      <c r="K16" s="35"/>
      <c r="L16" s="34"/>
      <c r="M16" s="34"/>
      <c r="N16" s="34"/>
      <c r="O16" s="34"/>
      <c r="P16" s="34"/>
      <c r="Q16" s="34"/>
      <c r="R16" s="35"/>
      <c r="S16" s="35"/>
      <c r="T16" s="34" t="s">
        <v>1234</v>
      </c>
      <c r="U16" s="34"/>
      <c r="V16" s="34"/>
      <c r="W16" s="34"/>
      <c r="X16" s="34"/>
      <c r="Y16" s="34"/>
      <c r="Z16" s="35"/>
    </row>
    <row r="17" spans="1:26" ht="15.75" thickBot="1" x14ac:dyDescent="0.3">
      <c r="A17" s="15"/>
      <c r="B17" s="16"/>
      <c r="C17" s="16" t="s">
        <v>294</v>
      </c>
      <c r="D17" s="42" t="s">
        <v>1062</v>
      </c>
      <c r="E17" s="42"/>
      <c r="F17" s="16"/>
      <c r="G17" s="16" t="s">
        <v>294</v>
      </c>
      <c r="H17" s="42" t="s">
        <v>1235</v>
      </c>
      <c r="I17" s="42"/>
      <c r="J17" s="16"/>
      <c r="K17" s="16"/>
      <c r="L17" s="42" t="s">
        <v>1062</v>
      </c>
      <c r="M17" s="42"/>
      <c r="N17" s="16"/>
      <c r="O17" s="16" t="s">
        <v>294</v>
      </c>
      <c r="P17" s="42" t="s">
        <v>1235</v>
      </c>
      <c r="Q17" s="42"/>
      <c r="R17" s="16"/>
      <c r="S17" s="16"/>
      <c r="T17" s="42" t="s">
        <v>1062</v>
      </c>
      <c r="U17" s="42"/>
      <c r="V17" s="16"/>
      <c r="W17" s="16" t="s">
        <v>294</v>
      </c>
      <c r="X17" s="42" t="s">
        <v>1235</v>
      </c>
      <c r="Y17" s="42"/>
      <c r="Z17" s="16"/>
    </row>
    <row r="18" spans="1:26" x14ac:dyDescent="0.25">
      <c r="A18" s="15"/>
      <c r="B18" s="16"/>
      <c r="C18" s="16" t="s">
        <v>294</v>
      </c>
      <c r="D18" s="39" t="s">
        <v>304</v>
      </c>
      <c r="E18" s="39"/>
      <c r="F18" s="39"/>
      <c r="G18" s="39"/>
      <c r="H18" s="39"/>
      <c r="I18" s="39"/>
      <c r="J18" s="39"/>
      <c r="K18" s="39"/>
      <c r="L18" s="39"/>
      <c r="M18" s="39"/>
      <c r="N18" s="39"/>
      <c r="O18" s="39"/>
      <c r="P18" s="39"/>
      <c r="Q18" s="39"/>
      <c r="R18" s="39"/>
      <c r="S18" s="39"/>
      <c r="T18" s="39"/>
      <c r="U18" s="39"/>
      <c r="V18" s="39"/>
      <c r="W18" s="39"/>
      <c r="X18" s="39"/>
      <c r="Y18" s="39"/>
      <c r="Z18" s="16"/>
    </row>
    <row r="19" spans="1:26" x14ac:dyDescent="0.25">
      <c r="A19" s="15"/>
      <c r="B19" s="78" t="s">
        <v>770</v>
      </c>
      <c r="C19" s="20" t="s">
        <v>294</v>
      </c>
      <c r="D19" s="19"/>
      <c r="E19" s="19"/>
      <c r="F19" s="19"/>
      <c r="G19" s="20" t="s">
        <v>294</v>
      </c>
      <c r="H19" s="19"/>
      <c r="I19" s="19"/>
      <c r="J19" s="19"/>
      <c r="K19" s="20"/>
      <c r="L19" s="19"/>
      <c r="M19" s="19"/>
      <c r="N19" s="19"/>
      <c r="O19" s="20" t="s">
        <v>294</v>
      </c>
      <c r="P19" s="19"/>
      <c r="Q19" s="19"/>
      <c r="R19" s="19"/>
      <c r="S19" s="20"/>
      <c r="T19" s="19"/>
      <c r="U19" s="19"/>
      <c r="V19" s="19"/>
      <c r="W19" s="20" t="s">
        <v>294</v>
      </c>
      <c r="X19" s="19"/>
      <c r="Y19" s="19"/>
      <c r="Z19" s="19"/>
    </row>
    <row r="20" spans="1:26" x14ac:dyDescent="0.25">
      <c r="A20" s="15"/>
      <c r="B20" s="21" t="s">
        <v>1236</v>
      </c>
      <c r="C20" s="16" t="s">
        <v>294</v>
      </c>
      <c r="D20" s="4"/>
      <c r="E20" s="4"/>
      <c r="F20" s="4"/>
      <c r="G20" s="16" t="s">
        <v>294</v>
      </c>
      <c r="H20" s="4"/>
      <c r="I20" s="4"/>
      <c r="J20" s="4"/>
      <c r="K20" s="16"/>
      <c r="L20" s="4"/>
      <c r="M20" s="4"/>
      <c r="N20" s="4"/>
      <c r="O20" s="16" t="s">
        <v>294</v>
      </c>
      <c r="P20" s="4"/>
      <c r="Q20" s="4"/>
      <c r="R20" s="4"/>
      <c r="S20" s="16"/>
      <c r="T20" s="4"/>
      <c r="U20" s="4"/>
      <c r="V20" s="4"/>
      <c r="W20" s="16" t="s">
        <v>294</v>
      </c>
      <c r="X20" s="4"/>
      <c r="Y20" s="4"/>
      <c r="Z20" s="4"/>
    </row>
    <row r="21" spans="1:26" x14ac:dyDescent="0.25">
      <c r="A21" s="15"/>
      <c r="B21" s="30" t="s">
        <v>303</v>
      </c>
      <c r="C21" s="20" t="s">
        <v>294</v>
      </c>
      <c r="D21" s="25" t="s">
        <v>306</v>
      </c>
      <c r="E21" s="26">
        <v>715417</v>
      </c>
      <c r="F21" s="27" t="s">
        <v>294</v>
      </c>
      <c r="G21" s="20" t="s">
        <v>294</v>
      </c>
      <c r="H21" s="25"/>
      <c r="I21" s="28">
        <v>17.09</v>
      </c>
      <c r="J21" s="27" t="s">
        <v>611</v>
      </c>
      <c r="K21" s="20"/>
      <c r="L21" s="25" t="s">
        <v>306</v>
      </c>
      <c r="M21" s="26">
        <v>334799</v>
      </c>
      <c r="N21" s="27" t="s">
        <v>294</v>
      </c>
      <c r="O21" s="20" t="s">
        <v>294</v>
      </c>
      <c r="P21" s="25"/>
      <c r="Q21" s="28">
        <v>8</v>
      </c>
      <c r="R21" s="27" t="s">
        <v>611</v>
      </c>
      <c r="S21" s="20"/>
      <c r="T21" s="25" t="s">
        <v>306</v>
      </c>
      <c r="U21" s="26">
        <v>418499</v>
      </c>
      <c r="V21" s="27" t="s">
        <v>294</v>
      </c>
      <c r="W21" s="20" t="s">
        <v>294</v>
      </c>
      <c r="X21" s="25"/>
      <c r="Y21" s="28">
        <v>10</v>
      </c>
      <c r="Z21" s="27" t="s">
        <v>611</v>
      </c>
    </row>
    <row r="22" spans="1:26" x14ac:dyDescent="0.25">
      <c r="A22" s="15"/>
      <c r="B22" s="32" t="s">
        <v>298</v>
      </c>
      <c r="C22" s="16" t="s">
        <v>294</v>
      </c>
      <c r="D22" s="12"/>
      <c r="E22" s="22">
        <v>698738</v>
      </c>
      <c r="F22" s="14" t="s">
        <v>294</v>
      </c>
      <c r="G22" s="16" t="s">
        <v>294</v>
      </c>
      <c r="H22" s="12"/>
      <c r="I22" s="23">
        <v>16.72</v>
      </c>
      <c r="J22" s="14" t="s">
        <v>294</v>
      </c>
      <c r="K22" s="16"/>
      <c r="L22" s="12"/>
      <c r="M22" s="22">
        <v>334348</v>
      </c>
      <c r="N22" s="14" t="s">
        <v>294</v>
      </c>
      <c r="O22" s="16" t="s">
        <v>294</v>
      </c>
      <c r="P22" s="12"/>
      <c r="Q22" s="23">
        <v>8</v>
      </c>
      <c r="R22" s="14" t="s">
        <v>294</v>
      </c>
      <c r="S22" s="16"/>
      <c r="T22" s="12"/>
      <c r="U22" s="22">
        <v>417935</v>
      </c>
      <c r="V22" s="14" t="s">
        <v>294</v>
      </c>
      <c r="W22" s="16" t="s">
        <v>294</v>
      </c>
      <c r="X22" s="12"/>
      <c r="Y22" s="23">
        <v>10</v>
      </c>
      <c r="Z22" s="14" t="s">
        <v>294</v>
      </c>
    </row>
    <row r="23" spans="1:26" x14ac:dyDescent="0.25">
      <c r="A23" s="15"/>
      <c r="B23" s="24" t="s">
        <v>1237</v>
      </c>
      <c r="C23" s="20" t="s">
        <v>294</v>
      </c>
      <c r="D23" s="19"/>
      <c r="E23" s="19"/>
      <c r="F23" s="19"/>
      <c r="G23" s="20" t="s">
        <v>294</v>
      </c>
      <c r="H23" s="19"/>
      <c r="I23" s="19"/>
      <c r="J23" s="19"/>
      <c r="K23" s="20"/>
      <c r="L23" s="19"/>
      <c r="M23" s="19"/>
      <c r="N23" s="19"/>
      <c r="O23" s="20" t="s">
        <v>294</v>
      </c>
      <c r="P23" s="19"/>
      <c r="Q23" s="19"/>
      <c r="R23" s="19"/>
      <c r="S23" s="20"/>
      <c r="T23" s="19"/>
      <c r="U23" s="19"/>
      <c r="V23" s="19"/>
      <c r="W23" s="20" t="s">
        <v>294</v>
      </c>
      <c r="X23" s="19"/>
      <c r="Y23" s="19"/>
      <c r="Z23" s="19"/>
    </row>
    <row r="24" spans="1:26" x14ac:dyDescent="0.25">
      <c r="A24" s="15"/>
      <c r="B24" s="32" t="s">
        <v>303</v>
      </c>
      <c r="C24" s="16" t="s">
        <v>294</v>
      </c>
      <c r="D24" s="12"/>
      <c r="E24" s="22">
        <v>672472</v>
      </c>
      <c r="F24" s="14" t="s">
        <v>294</v>
      </c>
      <c r="G24" s="16" t="s">
        <v>294</v>
      </c>
      <c r="H24" s="12"/>
      <c r="I24" s="23">
        <v>16.07</v>
      </c>
      <c r="J24" s="14" t="s">
        <v>294</v>
      </c>
      <c r="K24" s="16"/>
      <c r="L24" s="12"/>
      <c r="M24" s="22">
        <v>167400</v>
      </c>
      <c r="N24" s="14" t="s">
        <v>294</v>
      </c>
      <c r="O24" s="16" t="s">
        <v>294</v>
      </c>
      <c r="P24" s="12"/>
      <c r="Q24" s="23">
        <v>4</v>
      </c>
      <c r="R24" s="14" t="s">
        <v>294</v>
      </c>
      <c r="S24" s="16"/>
      <c r="T24" s="12"/>
      <c r="U24" s="22">
        <v>251100</v>
      </c>
      <c r="V24" s="14" t="s">
        <v>294</v>
      </c>
      <c r="W24" s="16" t="s">
        <v>294</v>
      </c>
      <c r="X24" s="12"/>
      <c r="Y24" s="23">
        <v>6</v>
      </c>
      <c r="Z24" s="14" t="s">
        <v>294</v>
      </c>
    </row>
    <row r="25" spans="1:26" x14ac:dyDescent="0.25">
      <c r="A25" s="15"/>
      <c r="B25" s="30" t="s">
        <v>298</v>
      </c>
      <c r="C25" s="20" t="s">
        <v>294</v>
      </c>
      <c r="D25" s="25"/>
      <c r="E25" s="26">
        <v>655793</v>
      </c>
      <c r="F25" s="27" t="s">
        <v>294</v>
      </c>
      <c r="G25" s="20" t="s">
        <v>294</v>
      </c>
      <c r="H25" s="25"/>
      <c r="I25" s="28">
        <v>15.69</v>
      </c>
      <c r="J25" s="27" t="s">
        <v>294</v>
      </c>
      <c r="K25" s="20"/>
      <c r="L25" s="25"/>
      <c r="M25" s="26">
        <v>167174</v>
      </c>
      <c r="N25" s="27" t="s">
        <v>294</v>
      </c>
      <c r="O25" s="20" t="s">
        <v>294</v>
      </c>
      <c r="P25" s="25"/>
      <c r="Q25" s="28">
        <v>4</v>
      </c>
      <c r="R25" s="27" t="s">
        <v>294</v>
      </c>
      <c r="S25" s="20"/>
      <c r="T25" s="25"/>
      <c r="U25" s="26">
        <v>250761</v>
      </c>
      <c r="V25" s="27" t="s">
        <v>294</v>
      </c>
      <c r="W25" s="20" t="s">
        <v>294</v>
      </c>
      <c r="X25" s="25"/>
      <c r="Y25" s="28">
        <v>6</v>
      </c>
      <c r="Z25" s="27" t="s">
        <v>294</v>
      </c>
    </row>
    <row r="26" spans="1:26" x14ac:dyDescent="0.25">
      <c r="A26" s="15"/>
      <c r="B26" s="21" t="s">
        <v>1238</v>
      </c>
      <c r="C26" s="16" t="s">
        <v>294</v>
      </c>
      <c r="D26" s="4"/>
      <c r="E26" s="4"/>
      <c r="F26" s="4"/>
      <c r="G26" s="16" t="s">
        <v>294</v>
      </c>
      <c r="H26" s="4"/>
      <c r="I26" s="4"/>
      <c r="J26" s="4"/>
      <c r="K26" s="16"/>
      <c r="L26" s="4"/>
      <c r="M26" s="4"/>
      <c r="N26" s="4"/>
      <c r="O26" s="16" t="s">
        <v>294</v>
      </c>
      <c r="P26" s="4"/>
      <c r="Q26" s="4"/>
      <c r="R26" s="4"/>
      <c r="S26" s="16"/>
      <c r="T26" s="4"/>
      <c r="U26" s="4"/>
      <c r="V26" s="4"/>
      <c r="W26" s="16" t="s">
        <v>294</v>
      </c>
      <c r="X26" s="4"/>
      <c r="Y26" s="4"/>
      <c r="Z26" s="4"/>
    </row>
    <row r="27" spans="1:26" x14ac:dyDescent="0.25">
      <c r="A27" s="15"/>
      <c r="B27" s="30" t="s">
        <v>303</v>
      </c>
      <c r="C27" s="20" t="s">
        <v>294</v>
      </c>
      <c r="D27" s="25"/>
      <c r="E27" s="26">
        <v>672472</v>
      </c>
      <c r="F27" s="27" t="s">
        <v>294</v>
      </c>
      <c r="G27" s="20" t="s">
        <v>294</v>
      </c>
      <c r="H27" s="25"/>
      <c r="I27" s="28">
        <v>14.12</v>
      </c>
      <c r="J27" s="27" t="s">
        <v>294</v>
      </c>
      <c r="K27" s="20"/>
      <c r="L27" s="25"/>
      <c r="M27" s="26">
        <v>142912</v>
      </c>
      <c r="N27" s="27" t="s">
        <v>294</v>
      </c>
      <c r="O27" s="20" t="s">
        <v>294</v>
      </c>
      <c r="P27" s="25"/>
      <c r="Q27" s="28">
        <v>3</v>
      </c>
      <c r="R27" s="27" t="s">
        <v>294</v>
      </c>
      <c r="S27" s="20"/>
      <c r="T27" s="25"/>
      <c r="U27" s="26">
        <v>238187</v>
      </c>
      <c r="V27" s="27" t="s">
        <v>294</v>
      </c>
      <c r="W27" s="20" t="s">
        <v>294</v>
      </c>
      <c r="X27" s="25"/>
      <c r="Y27" s="28">
        <v>5</v>
      </c>
      <c r="Z27" s="27" t="s">
        <v>294</v>
      </c>
    </row>
    <row r="28" spans="1:26" x14ac:dyDescent="0.25">
      <c r="A28" s="15"/>
      <c r="B28" s="32" t="s">
        <v>298</v>
      </c>
      <c r="C28" s="16" t="s">
        <v>294</v>
      </c>
      <c r="D28" s="12"/>
      <c r="E28" s="22">
        <v>655793</v>
      </c>
      <c r="F28" s="14" t="s">
        <v>294</v>
      </c>
      <c r="G28" s="16" t="s">
        <v>294</v>
      </c>
      <c r="H28" s="12"/>
      <c r="I28" s="23">
        <v>13.78</v>
      </c>
      <c r="J28" s="14" t="s">
        <v>294</v>
      </c>
      <c r="K28" s="16"/>
      <c r="L28" s="12"/>
      <c r="M28" s="22">
        <v>142788</v>
      </c>
      <c r="N28" s="14" t="s">
        <v>294</v>
      </c>
      <c r="O28" s="16" t="s">
        <v>294</v>
      </c>
      <c r="P28" s="12"/>
      <c r="Q28" s="23">
        <v>3</v>
      </c>
      <c r="R28" s="14" t="s">
        <v>294</v>
      </c>
      <c r="S28" s="16"/>
      <c r="T28" s="12"/>
      <c r="U28" s="22">
        <v>237979</v>
      </c>
      <c r="V28" s="14" t="s">
        <v>294</v>
      </c>
      <c r="W28" s="16" t="s">
        <v>294</v>
      </c>
      <c r="X28" s="12"/>
      <c r="Y28" s="23">
        <v>5</v>
      </c>
      <c r="Z28" s="14" t="s">
        <v>294</v>
      </c>
    </row>
    <row r="29" spans="1:26" x14ac:dyDescent="0.25">
      <c r="A29" s="15"/>
      <c r="B29" s="78" t="s">
        <v>779</v>
      </c>
      <c r="C29" s="20" t="s">
        <v>294</v>
      </c>
      <c r="D29" s="19"/>
      <c r="E29" s="19"/>
      <c r="F29" s="19"/>
      <c r="G29" s="20" t="s">
        <v>294</v>
      </c>
      <c r="H29" s="19"/>
      <c r="I29" s="19"/>
      <c r="J29" s="19"/>
      <c r="K29" s="20"/>
      <c r="L29" s="19"/>
      <c r="M29" s="19"/>
      <c r="N29" s="19"/>
      <c r="O29" s="20" t="s">
        <v>294</v>
      </c>
      <c r="P29" s="19"/>
      <c r="Q29" s="19"/>
      <c r="R29" s="19"/>
      <c r="S29" s="20"/>
      <c r="T29" s="19"/>
      <c r="U29" s="19"/>
      <c r="V29" s="19"/>
      <c r="W29" s="20" t="s">
        <v>294</v>
      </c>
      <c r="X29" s="19"/>
      <c r="Y29" s="19"/>
      <c r="Z29" s="19"/>
    </row>
    <row r="30" spans="1:26" x14ac:dyDescent="0.25">
      <c r="A30" s="15"/>
      <c r="B30" s="21" t="s">
        <v>1236</v>
      </c>
      <c r="C30" s="16" t="s">
        <v>294</v>
      </c>
      <c r="D30" s="4"/>
      <c r="E30" s="4"/>
      <c r="F30" s="4"/>
      <c r="G30" s="16" t="s">
        <v>294</v>
      </c>
      <c r="H30" s="4"/>
      <c r="I30" s="4"/>
      <c r="J30" s="4"/>
      <c r="K30" s="16"/>
      <c r="L30" s="4"/>
      <c r="M30" s="4"/>
      <c r="N30" s="4"/>
      <c r="O30" s="16" t="s">
        <v>294</v>
      </c>
      <c r="P30" s="4"/>
      <c r="Q30" s="4"/>
      <c r="R30" s="4"/>
      <c r="S30" s="16"/>
      <c r="T30" s="4"/>
      <c r="U30" s="4"/>
      <c r="V30" s="4"/>
      <c r="W30" s="16" t="s">
        <v>294</v>
      </c>
      <c r="X30" s="4"/>
      <c r="Y30" s="4"/>
      <c r="Z30" s="4"/>
    </row>
    <row r="31" spans="1:26" x14ac:dyDescent="0.25">
      <c r="A31" s="15"/>
      <c r="B31" s="30" t="s">
        <v>303</v>
      </c>
      <c r="C31" s="20" t="s">
        <v>294</v>
      </c>
      <c r="D31" s="25" t="s">
        <v>306</v>
      </c>
      <c r="E31" s="26">
        <v>585874</v>
      </c>
      <c r="F31" s="27" t="s">
        <v>294</v>
      </c>
      <c r="G31" s="20" t="s">
        <v>294</v>
      </c>
      <c r="H31" s="25"/>
      <c r="I31" s="28">
        <v>19.36</v>
      </c>
      <c r="J31" s="27" t="s">
        <v>611</v>
      </c>
      <c r="K31" s="20"/>
      <c r="L31" s="25" t="s">
        <v>306</v>
      </c>
      <c r="M31" s="26">
        <v>242120</v>
      </c>
      <c r="N31" s="27" t="s">
        <v>294</v>
      </c>
      <c r="O31" s="20" t="s">
        <v>294</v>
      </c>
      <c r="P31" s="25"/>
      <c r="Q31" s="28">
        <v>8</v>
      </c>
      <c r="R31" s="27" t="s">
        <v>611</v>
      </c>
      <c r="S31" s="20"/>
      <c r="T31" s="25" t="s">
        <v>306</v>
      </c>
      <c r="U31" s="26">
        <v>302650</v>
      </c>
      <c r="V31" s="27" t="s">
        <v>294</v>
      </c>
      <c r="W31" s="20" t="s">
        <v>294</v>
      </c>
      <c r="X31" s="25"/>
      <c r="Y31" s="28">
        <v>10</v>
      </c>
      <c r="Z31" s="27" t="s">
        <v>611</v>
      </c>
    </row>
    <row r="32" spans="1:26" x14ac:dyDescent="0.25">
      <c r="A32" s="15"/>
      <c r="B32" s="32" t="s">
        <v>298</v>
      </c>
      <c r="C32" s="16" t="s">
        <v>294</v>
      </c>
      <c r="D32" s="12"/>
      <c r="E32" s="22">
        <v>573926</v>
      </c>
      <c r="F32" s="14" t="s">
        <v>294</v>
      </c>
      <c r="G32" s="16" t="s">
        <v>294</v>
      </c>
      <c r="H32" s="12"/>
      <c r="I32" s="23">
        <v>18.95</v>
      </c>
      <c r="J32" s="14" t="s">
        <v>294</v>
      </c>
      <c r="K32" s="16"/>
      <c r="L32" s="12"/>
      <c r="M32" s="22">
        <v>242263</v>
      </c>
      <c r="N32" s="14" t="s">
        <v>294</v>
      </c>
      <c r="O32" s="16" t="s">
        <v>294</v>
      </c>
      <c r="P32" s="12"/>
      <c r="Q32" s="23">
        <v>8</v>
      </c>
      <c r="R32" s="14" t="s">
        <v>294</v>
      </c>
      <c r="S32" s="16"/>
      <c r="T32" s="12"/>
      <c r="U32" s="22">
        <v>302829</v>
      </c>
      <c r="V32" s="14" t="s">
        <v>294</v>
      </c>
      <c r="W32" s="16" t="s">
        <v>294</v>
      </c>
      <c r="X32" s="12"/>
      <c r="Y32" s="23">
        <v>10</v>
      </c>
      <c r="Z32" s="14" t="s">
        <v>294</v>
      </c>
    </row>
    <row r="33" spans="1:26" x14ac:dyDescent="0.25">
      <c r="A33" s="15"/>
      <c r="B33" s="24" t="s">
        <v>1237</v>
      </c>
      <c r="C33" s="20" t="s">
        <v>294</v>
      </c>
      <c r="D33" s="19"/>
      <c r="E33" s="19"/>
      <c r="F33" s="19"/>
      <c r="G33" s="20" t="s">
        <v>294</v>
      </c>
      <c r="H33" s="19"/>
      <c r="I33" s="19"/>
      <c r="J33" s="19"/>
      <c r="K33" s="20"/>
      <c r="L33" s="19"/>
      <c r="M33" s="19"/>
      <c r="N33" s="19"/>
      <c r="O33" s="20" t="s">
        <v>294</v>
      </c>
      <c r="P33" s="19"/>
      <c r="Q33" s="19"/>
      <c r="R33" s="19"/>
      <c r="S33" s="20"/>
      <c r="T33" s="19"/>
      <c r="U33" s="19"/>
      <c r="V33" s="19"/>
      <c r="W33" s="20" t="s">
        <v>294</v>
      </c>
      <c r="X33" s="19"/>
      <c r="Y33" s="19"/>
      <c r="Z33" s="19"/>
    </row>
    <row r="34" spans="1:26" x14ac:dyDescent="0.25">
      <c r="A34" s="15"/>
      <c r="B34" s="32" t="s">
        <v>303</v>
      </c>
      <c r="C34" s="16" t="s">
        <v>294</v>
      </c>
      <c r="D34" s="12"/>
      <c r="E34" s="22">
        <v>548054</v>
      </c>
      <c r="F34" s="14" t="s">
        <v>294</v>
      </c>
      <c r="G34" s="16" t="s">
        <v>294</v>
      </c>
      <c r="H34" s="12"/>
      <c r="I34" s="23">
        <v>18.11</v>
      </c>
      <c r="J34" s="14" t="s">
        <v>294</v>
      </c>
      <c r="K34" s="16"/>
      <c r="L34" s="12"/>
      <c r="M34" s="22">
        <v>121060</v>
      </c>
      <c r="N34" s="14" t="s">
        <v>294</v>
      </c>
      <c r="O34" s="16" t="s">
        <v>294</v>
      </c>
      <c r="P34" s="12"/>
      <c r="Q34" s="23">
        <v>4</v>
      </c>
      <c r="R34" s="14" t="s">
        <v>294</v>
      </c>
      <c r="S34" s="16"/>
      <c r="T34" s="12"/>
      <c r="U34" s="22">
        <v>181590</v>
      </c>
      <c r="V34" s="14" t="s">
        <v>294</v>
      </c>
      <c r="W34" s="16" t="s">
        <v>294</v>
      </c>
      <c r="X34" s="12"/>
      <c r="Y34" s="23">
        <v>6</v>
      </c>
      <c r="Z34" s="14" t="s">
        <v>294</v>
      </c>
    </row>
    <row r="35" spans="1:26" x14ac:dyDescent="0.25">
      <c r="A35" s="15"/>
      <c r="B35" s="30" t="s">
        <v>298</v>
      </c>
      <c r="C35" s="20" t="s">
        <v>294</v>
      </c>
      <c r="D35" s="25"/>
      <c r="E35" s="26">
        <v>536084</v>
      </c>
      <c r="F35" s="27" t="s">
        <v>294</v>
      </c>
      <c r="G35" s="20" t="s">
        <v>294</v>
      </c>
      <c r="H35" s="25"/>
      <c r="I35" s="28">
        <v>17.7</v>
      </c>
      <c r="J35" s="27" t="s">
        <v>294</v>
      </c>
      <c r="K35" s="20"/>
      <c r="L35" s="25"/>
      <c r="M35" s="26">
        <v>121132</v>
      </c>
      <c r="N35" s="27" t="s">
        <v>294</v>
      </c>
      <c r="O35" s="20" t="s">
        <v>294</v>
      </c>
      <c r="P35" s="25"/>
      <c r="Q35" s="28">
        <v>4</v>
      </c>
      <c r="R35" s="27" t="s">
        <v>294</v>
      </c>
      <c r="S35" s="20"/>
      <c r="T35" s="25"/>
      <c r="U35" s="26">
        <v>181697</v>
      </c>
      <c r="V35" s="27" t="s">
        <v>294</v>
      </c>
      <c r="W35" s="20" t="s">
        <v>294</v>
      </c>
      <c r="X35" s="25"/>
      <c r="Y35" s="28">
        <v>6</v>
      </c>
      <c r="Z35" s="27" t="s">
        <v>294</v>
      </c>
    </row>
    <row r="36" spans="1:26" x14ac:dyDescent="0.25">
      <c r="A36" s="15"/>
      <c r="B36" s="21" t="s">
        <v>1238</v>
      </c>
      <c r="C36" s="16" t="s">
        <v>294</v>
      </c>
      <c r="D36" s="4"/>
      <c r="E36" s="4"/>
      <c r="F36" s="4"/>
      <c r="G36" s="16" t="s">
        <v>294</v>
      </c>
      <c r="H36" s="4"/>
      <c r="I36" s="4"/>
      <c r="J36" s="4"/>
      <c r="K36" s="16"/>
      <c r="L36" s="4"/>
      <c r="M36" s="4"/>
      <c r="N36" s="4"/>
      <c r="O36" s="16" t="s">
        <v>294</v>
      </c>
      <c r="P36" s="4"/>
      <c r="Q36" s="4"/>
      <c r="R36" s="4"/>
      <c r="S36" s="16"/>
      <c r="T36" s="4"/>
      <c r="U36" s="4"/>
      <c r="V36" s="4"/>
      <c r="W36" s="16" t="s">
        <v>294</v>
      </c>
      <c r="X36" s="4"/>
      <c r="Y36" s="4"/>
      <c r="Z36" s="4"/>
    </row>
    <row r="37" spans="1:26" x14ac:dyDescent="0.25">
      <c r="A37" s="15"/>
      <c r="B37" s="30" t="s">
        <v>303</v>
      </c>
      <c r="C37" s="20" t="s">
        <v>294</v>
      </c>
      <c r="D37" s="25"/>
      <c r="E37" s="26">
        <v>548054</v>
      </c>
      <c r="F37" s="27" t="s">
        <v>294</v>
      </c>
      <c r="G37" s="20" t="s">
        <v>294</v>
      </c>
      <c r="H37" s="25"/>
      <c r="I37" s="28">
        <v>14.4</v>
      </c>
      <c r="J37" s="27" t="s">
        <v>294</v>
      </c>
      <c r="K37" s="20"/>
      <c r="L37" s="25"/>
      <c r="M37" s="26">
        <v>114199</v>
      </c>
      <c r="N37" s="27" t="s">
        <v>294</v>
      </c>
      <c r="O37" s="20" t="s">
        <v>294</v>
      </c>
      <c r="P37" s="25"/>
      <c r="Q37" s="28">
        <v>3</v>
      </c>
      <c r="R37" s="27" t="s">
        <v>294</v>
      </c>
      <c r="S37" s="20"/>
      <c r="T37" s="25"/>
      <c r="U37" s="26">
        <v>190332</v>
      </c>
      <c r="V37" s="27" t="s">
        <v>294</v>
      </c>
      <c r="W37" s="20" t="s">
        <v>294</v>
      </c>
      <c r="X37" s="25"/>
      <c r="Y37" s="28">
        <v>5</v>
      </c>
      <c r="Z37" s="27" t="s">
        <v>294</v>
      </c>
    </row>
    <row r="38" spans="1:26" x14ac:dyDescent="0.25">
      <c r="A38" s="15"/>
      <c r="B38" s="32" t="s">
        <v>298</v>
      </c>
      <c r="C38" s="16" t="s">
        <v>294</v>
      </c>
      <c r="D38" s="12"/>
      <c r="E38" s="22">
        <v>536084</v>
      </c>
      <c r="F38" s="14" t="s">
        <v>294</v>
      </c>
      <c r="G38" s="16" t="s">
        <v>294</v>
      </c>
      <c r="H38" s="12"/>
      <c r="I38" s="23">
        <v>14.13</v>
      </c>
      <c r="J38" s="14" t="s">
        <v>294</v>
      </c>
      <c r="K38" s="16"/>
      <c r="L38" s="12"/>
      <c r="M38" s="22">
        <v>113812</v>
      </c>
      <c r="N38" s="14" t="s">
        <v>294</v>
      </c>
      <c r="O38" s="16" t="s">
        <v>294</v>
      </c>
      <c r="P38" s="12"/>
      <c r="Q38" s="23">
        <v>3</v>
      </c>
      <c r="R38" s="14" t="s">
        <v>294</v>
      </c>
      <c r="S38" s="16"/>
      <c r="T38" s="12"/>
      <c r="U38" s="22">
        <v>189687</v>
      </c>
      <c r="V38" s="14" t="s">
        <v>294</v>
      </c>
      <c r="W38" s="16" t="s">
        <v>294</v>
      </c>
      <c r="X38" s="12"/>
      <c r="Y38" s="23">
        <v>5</v>
      </c>
      <c r="Z38" s="14" t="s">
        <v>294</v>
      </c>
    </row>
    <row r="39" spans="1:26" x14ac:dyDescent="0.25">
      <c r="A39" s="15"/>
      <c r="B39" s="51" t="s">
        <v>1239</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5"/>
      <c r="B40" s="51" t="s">
        <v>1240</v>
      </c>
      <c r="C40" s="51"/>
      <c r="D40" s="51"/>
      <c r="E40" s="51"/>
      <c r="F40" s="51"/>
      <c r="G40" s="51"/>
      <c r="H40" s="51"/>
      <c r="I40" s="51"/>
      <c r="J40" s="51"/>
      <c r="K40" s="51"/>
      <c r="L40" s="51"/>
      <c r="M40" s="51"/>
      <c r="N40" s="51"/>
      <c r="O40" s="51"/>
      <c r="P40" s="51"/>
      <c r="Q40" s="51"/>
      <c r="R40" s="51"/>
      <c r="S40" s="51"/>
      <c r="T40" s="51"/>
      <c r="U40" s="51"/>
      <c r="V40" s="51"/>
      <c r="W40" s="51"/>
      <c r="X40" s="51"/>
      <c r="Y40" s="51"/>
      <c r="Z40" s="51"/>
    </row>
    <row r="41" spans="1:26" x14ac:dyDescent="0.25">
      <c r="A41" s="15"/>
      <c r="B41" s="51" t="s">
        <v>1241</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5"/>
      <c r="B42" s="52"/>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x14ac:dyDescent="0.25">
      <c r="A43" s="15"/>
      <c r="B43" s="51" t="s">
        <v>1242</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x14ac:dyDescent="0.25">
      <c r="A44" s="15"/>
      <c r="B44" s="51" t="s">
        <v>1243</v>
      </c>
      <c r="C44" s="51"/>
      <c r="D44" s="51"/>
      <c r="E44" s="51"/>
      <c r="F44" s="51"/>
      <c r="G44" s="51"/>
      <c r="H44" s="51"/>
      <c r="I44" s="51"/>
      <c r="J44" s="51"/>
      <c r="K44" s="51"/>
      <c r="L44" s="51"/>
      <c r="M44" s="51"/>
      <c r="N44" s="51"/>
      <c r="O44" s="51"/>
      <c r="P44" s="51"/>
      <c r="Q44" s="51"/>
      <c r="R44" s="51"/>
      <c r="S44" s="51"/>
      <c r="T44" s="51"/>
      <c r="U44" s="51"/>
      <c r="V44" s="51"/>
      <c r="W44" s="51"/>
      <c r="X44" s="51"/>
      <c r="Y44" s="51"/>
      <c r="Z44" s="51"/>
    </row>
  </sheetData>
  <mergeCells count="44">
    <mergeCell ref="B42:Z42"/>
    <mergeCell ref="B43:Z43"/>
    <mergeCell ref="B44:Z44"/>
    <mergeCell ref="B8:Z8"/>
    <mergeCell ref="B9:Z9"/>
    <mergeCell ref="B10:Z10"/>
    <mergeCell ref="B39:Z39"/>
    <mergeCell ref="B40:Z40"/>
    <mergeCell ref="B41:Z41"/>
    <mergeCell ref="D18:Y18"/>
    <mergeCell ref="A1:A2"/>
    <mergeCell ref="B1:Z1"/>
    <mergeCell ref="B2:Z2"/>
    <mergeCell ref="B3:Z3"/>
    <mergeCell ref="A4:A44"/>
    <mergeCell ref="B4:Z4"/>
    <mergeCell ref="B5:Z5"/>
    <mergeCell ref="B6:Z6"/>
    <mergeCell ref="B7:Z7"/>
    <mergeCell ref="Z13:Z16"/>
    <mergeCell ref="D17:E17"/>
    <mergeCell ref="H17:I17"/>
    <mergeCell ref="L17:M17"/>
    <mergeCell ref="P17:Q17"/>
    <mergeCell ref="T17:U17"/>
    <mergeCell ref="X17:Y17"/>
    <mergeCell ref="L15:Q15"/>
    <mergeCell ref="L16:Q16"/>
    <mergeCell ref="R13:R16"/>
    <mergeCell ref="S13:S16"/>
    <mergeCell ref="T13:Y13"/>
    <mergeCell ref="T14:Y14"/>
    <mergeCell ref="T15:Y15"/>
    <mergeCell ref="T16:Y16"/>
    <mergeCell ref="D12:E12"/>
    <mergeCell ref="H12:I12"/>
    <mergeCell ref="L12:Y12"/>
    <mergeCell ref="B13:B16"/>
    <mergeCell ref="C13:C16"/>
    <mergeCell ref="D13:I16"/>
    <mergeCell ref="J13:J16"/>
    <mergeCell ref="K13:K16"/>
    <mergeCell ref="L13:Q13"/>
    <mergeCell ref="L14:Q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0.140625" bestFit="1" customWidth="1"/>
    <col min="2" max="3" width="36.5703125" bestFit="1" customWidth="1"/>
    <col min="4" max="4" width="7" customWidth="1"/>
    <col min="5" max="5" width="26" customWidth="1"/>
    <col min="6" max="6" width="7.7109375" customWidth="1"/>
    <col min="7" max="7" width="5.85546875" customWidth="1"/>
    <col min="8" max="8" width="36.5703125" bestFit="1" customWidth="1"/>
    <col min="9" max="9" width="26" customWidth="1"/>
    <col min="10" max="10" width="36.5703125" bestFit="1" customWidth="1"/>
    <col min="11" max="11" width="5.85546875" customWidth="1"/>
    <col min="12" max="12" width="7" customWidth="1"/>
    <col min="13" max="13" width="26" customWidth="1"/>
    <col min="14" max="14" width="7" customWidth="1"/>
    <col min="15" max="15" width="5.85546875" customWidth="1"/>
    <col min="16" max="16" width="7" customWidth="1"/>
    <col min="17" max="17" width="26" customWidth="1"/>
    <col min="18" max="18" width="7" customWidth="1"/>
  </cols>
  <sheetData>
    <row r="1" spans="1:18" ht="15" customHeight="1" x14ac:dyDescent="0.25">
      <c r="A1" s="8" t="s">
        <v>1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45</v>
      </c>
      <c r="B3" s="48" t="s">
        <v>6</v>
      </c>
      <c r="C3" s="48"/>
      <c r="D3" s="48"/>
      <c r="E3" s="48"/>
      <c r="F3" s="48"/>
      <c r="G3" s="48"/>
      <c r="H3" s="48"/>
      <c r="I3" s="48"/>
      <c r="J3" s="48"/>
      <c r="K3" s="48"/>
      <c r="L3" s="48"/>
      <c r="M3" s="48"/>
      <c r="N3" s="48"/>
      <c r="O3" s="48"/>
      <c r="P3" s="48"/>
      <c r="Q3" s="48"/>
      <c r="R3" s="48"/>
    </row>
    <row r="4" spans="1:18" ht="15" customHeight="1" x14ac:dyDescent="0.25">
      <c r="A4" s="15" t="s">
        <v>1244</v>
      </c>
      <c r="B4" s="48" t="s">
        <v>6</v>
      </c>
      <c r="C4" s="48"/>
      <c r="D4" s="48"/>
      <c r="E4" s="48"/>
      <c r="F4" s="48"/>
      <c r="G4" s="48"/>
      <c r="H4" s="48"/>
      <c r="I4" s="48"/>
      <c r="J4" s="48"/>
      <c r="K4" s="48"/>
      <c r="L4" s="48"/>
      <c r="M4" s="48"/>
      <c r="N4" s="48"/>
      <c r="O4" s="48"/>
      <c r="P4" s="48"/>
      <c r="Q4" s="48"/>
      <c r="R4" s="48"/>
    </row>
    <row r="5" spans="1:18" x14ac:dyDescent="0.25">
      <c r="A5" s="15"/>
      <c r="B5" s="49" t="s">
        <v>1246</v>
      </c>
      <c r="C5" s="49"/>
      <c r="D5" s="49"/>
      <c r="E5" s="49"/>
      <c r="F5" s="49"/>
      <c r="G5" s="49"/>
      <c r="H5" s="49"/>
      <c r="I5" s="49"/>
      <c r="J5" s="49"/>
      <c r="K5" s="49"/>
      <c r="L5" s="49"/>
      <c r="M5" s="49"/>
      <c r="N5" s="49"/>
      <c r="O5" s="49"/>
      <c r="P5" s="49"/>
      <c r="Q5" s="49"/>
      <c r="R5" s="49"/>
    </row>
    <row r="6" spans="1:18" ht="25.5" customHeight="1" x14ac:dyDescent="0.25">
      <c r="A6" s="15"/>
      <c r="B6" s="51" t="s">
        <v>1247</v>
      </c>
      <c r="C6" s="51"/>
      <c r="D6" s="51"/>
      <c r="E6" s="51"/>
      <c r="F6" s="51"/>
      <c r="G6" s="51"/>
      <c r="H6" s="51"/>
      <c r="I6" s="51"/>
      <c r="J6" s="51"/>
      <c r="K6" s="51"/>
      <c r="L6" s="51"/>
      <c r="M6" s="51"/>
      <c r="N6" s="51"/>
      <c r="O6" s="51"/>
      <c r="P6" s="51"/>
      <c r="Q6" s="51"/>
      <c r="R6" s="51"/>
    </row>
    <row r="7" spans="1:18" x14ac:dyDescent="0.25">
      <c r="A7" s="15"/>
      <c r="B7" s="51" t="s">
        <v>1248</v>
      </c>
      <c r="C7" s="51"/>
      <c r="D7" s="51"/>
      <c r="E7" s="51"/>
      <c r="F7" s="51"/>
      <c r="G7" s="51"/>
      <c r="H7" s="51"/>
      <c r="I7" s="51"/>
      <c r="J7" s="51"/>
      <c r="K7" s="51"/>
      <c r="L7" s="51"/>
      <c r="M7" s="51"/>
      <c r="N7" s="51"/>
      <c r="O7" s="51"/>
      <c r="P7" s="51"/>
      <c r="Q7" s="51"/>
      <c r="R7" s="51"/>
    </row>
    <row r="8" spans="1:18" x14ac:dyDescent="0.25">
      <c r="A8" s="15"/>
      <c r="B8" s="51" t="s">
        <v>1249</v>
      </c>
      <c r="C8" s="51"/>
      <c r="D8" s="51"/>
      <c r="E8" s="51"/>
      <c r="F8" s="51"/>
      <c r="G8" s="51"/>
      <c r="H8" s="51"/>
      <c r="I8" s="51"/>
      <c r="J8" s="51"/>
      <c r="K8" s="51"/>
      <c r="L8" s="51"/>
      <c r="M8" s="51"/>
      <c r="N8" s="51"/>
      <c r="O8" s="51"/>
      <c r="P8" s="51"/>
      <c r="Q8" s="51"/>
      <c r="R8" s="51"/>
    </row>
    <row r="9" spans="1:18" x14ac:dyDescent="0.25">
      <c r="A9" s="15"/>
      <c r="B9" s="51" t="s">
        <v>1250</v>
      </c>
      <c r="C9" s="51"/>
      <c r="D9" s="51"/>
      <c r="E9" s="51"/>
      <c r="F9" s="51"/>
      <c r="G9" s="51"/>
      <c r="H9" s="51"/>
      <c r="I9" s="51"/>
      <c r="J9" s="51"/>
      <c r="K9" s="51"/>
      <c r="L9" s="51"/>
      <c r="M9" s="51"/>
      <c r="N9" s="51"/>
      <c r="O9" s="51"/>
      <c r="P9" s="51"/>
      <c r="Q9" s="51"/>
      <c r="R9" s="51"/>
    </row>
    <row r="10" spans="1:18" x14ac:dyDescent="0.25">
      <c r="A10" s="15"/>
      <c r="B10" s="51" t="s">
        <v>1251</v>
      </c>
      <c r="C10" s="51"/>
      <c r="D10" s="51"/>
      <c r="E10" s="51"/>
      <c r="F10" s="51"/>
      <c r="G10" s="51"/>
      <c r="H10" s="51"/>
      <c r="I10" s="51"/>
      <c r="J10" s="51"/>
      <c r="K10" s="51"/>
      <c r="L10" s="51"/>
      <c r="M10" s="51"/>
      <c r="N10" s="51"/>
      <c r="O10" s="51"/>
      <c r="P10" s="51"/>
      <c r="Q10" s="51"/>
      <c r="R10" s="51"/>
    </row>
    <row r="11" spans="1:18" x14ac:dyDescent="0.25">
      <c r="A11" s="15"/>
      <c r="B11" s="52"/>
      <c r="C11" s="52"/>
      <c r="D11" s="52"/>
      <c r="E11" s="52"/>
      <c r="F11" s="52"/>
      <c r="G11" s="52"/>
      <c r="H11" s="52"/>
      <c r="I11" s="52"/>
      <c r="J11" s="52"/>
      <c r="K11" s="52"/>
      <c r="L11" s="52"/>
      <c r="M11" s="52"/>
      <c r="N11" s="52"/>
      <c r="O11" s="52"/>
      <c r="P11" s="52"/>
      <c r="Q11" s="52"/>
      <c r="R11" s="52"/>
    </row>
    <row r="12" spans="1:18" x14ac:dyDescent="0.25">
      <c r="A12" s="15"/>
      <c r="B12" s="51" t="s">
        <v>1252</v>
      </c>
      <c r="C12" s="51"/>
      <c r="D12" s="51"/>
      <c r="E12" s="51"/>
      <c r="F12" s="51"/>
      <c r="G12" s="51"/>
      <c r="H12" s="51"/>
      <c r="I12" s="51"/>
      <c r="J12" s="51"/>
      <c r="K12" s="51"/>
      <c r="L12" s="51"/>
      <c r="M12" s="51"/>
      <c r="N12" s="51"/>
      <c r="O12" s="51"/>
      <c r="P12" s="51"/>
      <c r="Q12" s="51"/>
      <c r="R12" s="51"/>
    </row>
    <row r="13" spans="1:18" x14ac:dyDescent="0.25">
      <c r="A13" s="15"/>
      <c r="B13" s="53"/>
      <c r="C13" s="53"/>
      <c r="D13" s="53"/>
      <c r="E13" s="53"/>
      <c r="F13" s="53"/>
      <c r="G13" s="53"/>
      <c r="H13" s="53"/>
      <c r="I13" s="53"/>
      <c r="J13" s="53"/>
      <c r="K13" s="53"/>
      <c r="L13" s="53"/>
      <c r="M13" s="53"/>
      <c r="N13" s="53"/>
      <c r="O13" s="53"/>
      <c r="P13" s="53"/>
      <c r="Q13" s="53"/>
      <c r="R13" s="53"/>
    </row>
    <row r="14" spans="1:18" x14ac:dyDescent="0.25">
      <c r="A14" s="15"/>
      <c r="B14" s="4"/>
      <c r="C14" s="4"/>
      <c r="D14" s="4"/>
      <c r="E14" s="4"/>
      <c r="F14" s="4"/>
      <c r="G14" s="4"/>
      <c r="H14" s="4"/>
      <c r="I14" s="4"/>
      <c r="J14" s="4"/>
      <c r="K14" s="4"/>
      <c r="L14" s="4"/>
      <c r="M14" s="4"/>
      <c r="N14" s="4"/>
      <c r="O14" s="4"/>
      <c r="P14" s="4"/>
      <c r="Q14" s="4"/>
      <c r="R14" s="4"/>
    </row>
    <row r="15" spans="1:18" ht="15.75" thickBot="1" x14ac:dyDescent="0.3">
      <c r="A15" s="15"/>
      <c r="B15" s="16"/>
      <c r="C15" s="16" t="s">
        <v>294</v>
      </c>
      <c r="D15" s="34" t="s">
        <v>1253</v>
      </c>
      <c r="E15" s="34"/>
      <c r="F15" s="16"/>
      <c r="G15" s="16" t="s">
        <v>294</v>
      </c>
      <c r="H15" s="34" t="s">
        <v>1254</v>
      </c>
      <c r="I15" s="34"/>
      <c r="J15" s="16"/>
      <c r="K15" s="16" t="s">
        <v>294</v>
      </c>
      <c r="L15" s="34" t="s">
        <v>1255</v>
      </c>
      <c r="M15" s="34"/>
      <c r="N15" s="16"/>
      <c r="O15" s="16" t="s">
        <v>294</v>
      </c>
      <c r="P15" s="34" t="s">
        <v>139</v>
      </c>
      <c r="Q15" s="34"/>
      <c r="R15" s="16"/>
    </row>
    <row r="16" spans="1:18" x14ac:dyDescent="0.25">
      <c r="A16" s="15"/>
      <c r="B16" s="16"/>
      <c r="C16" s="16" t="s">
        <v>294</v>
      </c>
      <c r="D16" s="39" t="s">
        <v>304</v>
      </c>
      <c r="E16" s="39"/>
      <c r="F16" s="39"/>
      <c r="G16" s="39"/>
      <c r="H16" s="39"/>
      <c r="I16" s="39"/>
      <c r="J16" s="39"/>
      <c r="K16" s="39"/>
      <c r="L16" s="39"/>
      <c r="M16" s="39"/>
      <c r="N16" s="39"/>
      <c r="O16" s="39"/>
      <c r="P16" s="39"/>
      <c r="Q16" s="39"/>
      <c r="R16" s="16"/>
    </row>
    <row r="17" spans="1:18" x14ac:dyDescent="0.25">
      <c r="A17" s="15"/>
      <c r="B17" s="78" t="s">
        <v>770</v>
      </c>
      <c r="C17" s="20" t="s">
        <v>294</v>
      </c>
      <c r="D17" s="19"/>
      <c r="E17" s="19"/>
      <c r="F17" s="19"/>
      <c r="G17" s="20" t="s">
        <v>294</v>
      </c>
      <c r="H17" s="19"/>
      <c r="I17" s="19"/>
      <c r="J17" s="19"/>
      <c r="K17" s="20" t="s">
        <v>294</v>
      </c>
      <c r="L17" s="19"/>
      <c r="M17" s="19"/>
      <c r="N17" s="19"/>
      <c r="O17" s="20" t="s">
        <v>294</v>
      </c>
      <c r="P17" s="19"/>
      <c r="Q17" s="19"/>
      <c r="R17" s="19"/>
    </row>
    <row r="18" spans="1:18" x14ac:dyDescent="0.25">
      <c r="A18" s="15"/>
      <c r="B18" s="21" t="s">
        <v>1256</v>
      </c>
      <c r="C18" s="16" t="s">
        <v>294</v>
      </c>
      <c r="D18" s="4"/>
      <c r="E18" s="4"/>
      <c r="F18" s="4"/>
      <c r="G18" s="16" t="s">
        <v>294</v>
      </c>
      <c r="H18" s="4"/>
      <c r="I18" s="4"/>
      <c r="J18" s="4"/>
      <c r="K18" s="16" t="s">
        <v>294</v>
      </c>
      <c r="L18" s="4"/>
      <c r="M18" s="4"/>
      <c r="N18" s="4"/>
      <c r="O18" s="16" t="s">
        <v>294</v>
      </c>
      <c r="P18" s="4"/>
      <c r="Q18" s="4"/>
      <c r="R18" s="4"/>
    </row>
    <row r="19" spans="1:18" ht="25.5" x14ac:dyDescent="0.25">
      <c r="A19" s="15"/>
      <c r="B19" s="30" t="s">
        <v>1257</v>
      </c>
      <c r="C19" s="20" t="s">
        <v>294</v>
      </c>
      <c r="D19" s="25" t="s">
        <v>306</v>
      </c>
      <c r="E19" s="28">
        <v>0</v>
      </c>
      <c r="F19" s="27" t="s">
        <v>294</v>
      </c>
      <c r="G19" s="20" t="s">
        <v>294</v>
      </c>
      <c r="H19" s="25" t="s">
        <v>306</v>
      </c>
      <c r="I19" s="26">
        <v>417307</v>
      </c>
      <c r="J19" s="27" t="s">
        <v>294</v>
      </c>
      <c r="K19" s="20" t="s">
        <v>294</v>
      </c>
      <c r="L19" s="25" t="s">
        <v>306</v>
      </c>
      <c r="M19" s="26">
        <v>18682</v>
      </c>
      <c r="N19" s="27" t="s">
        <v>294</v>
      </c>
      <c r="O19" s="20" t="s">
        <v>294</v>
      </c>
      <c r="P19" s="25" t="s">
        <v>306</v>
      </c>
      <c r="Q19" s="26">
        <v>435989</v>
      </c>
      <c r="R19" s="27" t="s">
        <v>294</v>
      </c>
    </row>
    <row r="20" spans="1:18" x14ac:dyDescent="0.25">
      <c r="A20" s="15"/>
      <c r="B20" s="32" t="s">
        <v>773</v>
      </c>
      <c r="C20" s="16" t="s">
        <v>294</v>
      </c>
      <c r="D20" s="12"/>
      <c r="E20" s="23">
        <v>0</v>
      </c>
      <c r="F20" s="14" t="s">
        <v>294</v>
      </c>
      <c r="G20" s="16" t="s">
        <v>294</v>
      </c>
      <c r="H20" s="12"/>
      <c r="I20" s="22">
        <v>218869</v>
      </c>
      <c r="J20" s="14" t="s">
        <v>294</v>
      </c>
      <c r="K20" s="16" t="s">
        <v>294</v>
      </c>
      <c r="L20" s="12"/>
      <c r="M20" s="23">
        <v>0</v>
      </c>
      <c r="N20" s="14" t="s">
        <v>294</v>
      </c>
      <c r="O20" s="16" t="s">
        <v>294</v>
      </c>
      <c r="P20" s="12"/>
      <c r="Q20" s="22">
        <v>218869</v>
      </c>
      <c r="R20" s="14" t="s">
        <v>294</v>
      </c>
    </row>
    <row r="21" spans="1:18" ht="15.75" thickBot="1" x14ac:dyDescent="0.3">
      <c r="A21" s="15"/>
      <c r="B21" s="30" t="s">
        <v>1258</v>
      </c>
      <c r="C21" s="20" t="s">
        <v>294</v>
      </c>
      <c r="D21" s="25"/>
      <c r="E21" s="28">
        <v>0</v>
      </c>
      <c r="F21" s="27" t="s">
        <v>294</v>
      </c>
      <c r="G21" s="20" t="s">
        <v>294</v>
      </c>
      <c r="H21" s="25"/>
      <c r="I21" s="28">
        <v>716</v>
      </c>
      <c r="J21" s="27" t="s">
        <v>294</v>
      </c>
      <c r="K21" s="20" t="s">
        <v>294</v>
      </c>
      <c r="L21" s="25"/>
      <c r="M21" s="28">
        <v>0</v>
      </c>
      <c r="N21" s="27" t="s">
        <v>294</v>
      </c>
      <c r="O21" s="20" t="s">
        <v>294</v>
      </c>
      <c r="P21" s="25"/>
      <c r="Q21" s="28">
        <v>716</v>
      </c>
      <c r="R21" s="27" t="s">
        <v>294</v>
      </c>
    </row>
    <row r="22" spans="1:18" x14ac:dyDescent="0.25">
      <c r="A22" s="15"/>
      <c r="B22" s="13"/>
      <c r="C22" s="13" t="s">
        <v>294</v>
      </c>
      <c r="D22" s="29"/>
      <c r="E22" s="29"/>
      <c r="F22" s="13"/>
      <c r="G22" s="13" t="s">
        <v>294</v>
      </c>
      <c r="H22" s="29"/>
      <c r="I22" s="29"/>
      <c r="J22" s="13"/>
      <c r="K22" s="13" t="s">
        <v>294</v>
      </c>
      <c r="L22" s="29"/>
      <c r="M22" s="29"/>
      <c r="N22" s="13"/>
      <c r="O22" s="13" t="s">
        <v>294</v>
      </c>
      <c r="P22" s="29"/>
      <c r="Q22" s="29"/>
      <c r="R22" s="13"/>
    </row>
    <row r="23" spans="1:18" x14ac:dyDescent="0.25">
      <c r="A23" s="15"/>
      <c r="B23" s="80" t="s">
        <v>777</v>
      </c>
      <c r="C23" s="16" t="s">
        <v>294</v>
      </c>
      <c r="D23" s="12"/>
      <c r="E23" s="23">
        <v>0</v>
      </c>
      <c r="F23" s="14" t="s">
        <v>294</v>
      </c>
      <c r="G23" s="16" t="s">
        <v>294</v>
      </c>
      <c r="H23" s="12"/>
      <c r="I23" s="22">
        <v>636892</v>
      </c>
      <c r="J23" s="14" t="s">
        <v>294</v>
      </c>
      <c r="K23" s="16" t="s">
        <v>294</v>
      </c>
      <c r="L23" s="12"/>
      <c r="M23" s="22">
        <v>18682</v>
      </c>
      <c r="N23" s="14" t="s">
        <v>294</v>
      </c>
      <c r="O23" s="16" t="s">
        <v>294</v>
      </c>
      <c r="P23" s="12"/>
      <c r="Q23" s="22">
        <v>655574</v>
      </c>
      <c r="R23" s="14" t="s">
        <v>294</v>
      </c>
    </row>
    <row r="24" spans="1:18" x14ac:dyDescent="0.25">
      <c r="A24" s="15"/>
      <c r="B24" s="24" t="s">
        <v>1259</v>
      </c>
      <c r="C24" s="20" t="s">
        <v>294</v>
      </c>
      <c r="D24" s="25"/>
      <c r="E24" s="28">
        <v>0</v>
      </c>
      <c r="F24" s="27" t="s">
        <v>294</v>
      </c>
      <c r="G24" s="20" t="s">
        <v>294</v>
      </c>
      <c r="H24" s="25"/>
      <c r="I24" s="28">
        <v>0</v>
      </c>
      <c r="J24" s="27" t="s">
        <v>294</v>
      </c>
      <c r="K24" s="20" t="s">
        <v>294</v>
      </c>
      <c r="L24" s="25"/>
      <c r="M24" s="26">
        <v>8087</v>
      </c>
      <c r="N24" s="27" t="s">
        <v>294</v>
      </c>
      <c r="O24" s="20" t="s">
        <v>294</v>
      </c>
      <c r="P24" s="25"/>
      <c r="Q24" s="26">
        <v>8087</v>
      </c>
      <c r="R24" s="27" t="s">
        <v>294</v>
      </c>
    </row>
    <row r="25" spans="1:18" x14ac:dyDescent="0.25">
      <c r="A25" s="15"/>
      <c r="B25" s="21" t="s">
        <v>1260</v>
      </c>
      <c r="C25" s="16" t="s">
        <v>294</v>
      </c>
      <c r="D25" s="12"/>
      <c r="E25" s="23">
        <v>0</v>
      </c>
      <c r="F25" s="14" t="s">
        <v>294</v>
      </c>
      <c r="G25" s="16" t="s">
        <v>294</v>
      </c>
      <c r="H25" s="12"/>
      <c r="I25" s="23">
        <v>0</v>
      </c>
      <c r="J25" s="14" t="s">
        <v>294</v>
      </c>
      <c r="K25" s="16" t="s">
        <v>294</v>
      </c>
      <c r="L25" s="12"/>
      <c r="M25" s="22">
        <v>46179</v>
      </c>
      <c r="N25" s="14" t="s">
        <v>294</v>
      </c>
      <c r="O25" s="16" t="s">
        <v>294</v>
      </c>
      <c r="P25" s="12"/>
      <c r="Q25" s="22">
        <v>46179</v>
      </c>
      <c r="R25" s="14" t="s">
        <v>294</v>
      </c>
    </row>
    <row r="26" spans="1:18" ht="25.5" x14ac:dyDescent="0.25">
      <c r="A26" s="15"/>
      <c r="B26" s="24" t="s">
        <v>48</v>
      </c>
      <c r="C26" s="20" t="s">
        <v>294</v>
      </c>
      <c r="D26" s="25"/>
      <c r="E26" s="28">
        <v>0</v>
      </c>
      <c r="F26" s="27" t="s">
        <v>294</v>
      </c>
      <c r="G26" s="20" t="s">
        <v>294</v>
      </c>
      <c r="H26" s="25"/>
      <c r="I26" s="28">
        <v>0</v>
      </c>
      <c r="J26" s="27" t="s">
        <v>294</v>
      </c>
      <c r="K26" s="20" t="s">
        <v>294</v>
      </c>
      <c r="L26" s="25"/>
      <c r="M26" s="26">
        <v>11851</v>
      </c>
      <c r="N26" s="27" t="s">
        <v>294</v>
      </c>
      <c r="O26" s="20" t="s">
        <v>294</v>
      </c>
      <c r="P26" s="25"/>
      <c r="Q26" s="26">
        <v>11851</v>
      </c>
      <c r="R26" s="27" t="s">
        <v>294</v>
      </c>
    </row>
    <row r="27" spans="1:18" ht="26.25" thickBot="1" x14ac:dyDescent="0.3">
      <c r="A27" s="15"/>
      <c r="B27" s="21" t="s">
        <v>49</v>
      </c>
      <c r="C27" s="16" t="s">
        <v>294</v>
      </c>
      <c r="D27" s="12"/>
      <c r="E27" s="23">
        <v>0</v>
      </c>
      <c r="F27" s="14" t="s">
        <v>294</v>
      </c>
      <c r="G27" s="16" t="s">
        <v>294</v>
      </c>
      <c r="H27" s="12"/>
      <c r="I27" s="23">
        <v>0</v>
      </c>
      <c r="J27" s="14" t="s">
        <v>294</v>
      </c>
      <c r="K27" s="16" t="s">
        <v>294</v>
      </c>
      <c r="L27" s="12"/>
      <c r="M27" s="22">
        <v>37960</v>
      </c>
      <c r="N27" s="14" t="s">
        <v>294</v>
      </c>
      <c r="O27" s="16" t="s">
        <v>294</v>
      </c>
      <c r="P27" s="12"/>
      <c r="Q27" s="22">
        <v>37960</v>
      </c>
      <c r="R27" s="14" t="s">
        <v>294</v>
      </c>
    </row>
    <row r="28" spans="1:18" x14ac:dyDescent="0.25">
      <c r="A28" s="15"/>
      <c r="B28" s="13"/>
      <c r="C28" s="13" t="s">
        <v>294</v>
      </c>
      <c r="D28" s="29"/>
      <c r="E28" s="29"/>
      <c r="F28" s="13"/>
      <c r="G28" s="13" t="s">
        <v>294</v>
      </c>
      <c r="H28" s="29"/>
      <c r="I28" s="29"/>
      <c r="J28" s="13"/>
      <c r="K28" s="13" t="s">
        <v>294</v>
      </c>
      <c r="L28" s="29"/>
      <c r="M28" s="29"/>
      <c r="N28" s="13"/>
      <c r="O28" s="13" t="s">
        <v>294</v>
      </c>
      <c r="P28" s="29"/>
      <c r="Q28" s="29"/>
      <c r="R28" s="13"/>
    </row>
    <row r="29" spans="1:18" ht="15.75" thickBot="1" x14ac:dyDescent="0.3">
      <c r="A29" s="15"/>
      <c r="B29" s="79" t="s">
        <v>1261</v>
      </c>
      <c r="C29" s="20" t="s">
        <v>294</v>
      </c>
      <c r="D29" s="25" t="s">
        <v>306</v>
      </c>
      <c r="E29" s="28">
        <v>0</v>
      </c>
      <c r="F29" s="27" t="s">
        <v>294</v>
      </c>
      <c r="G29" s="20" t="s">
        <v>294</v>
      </c>
      <c r="H29" s="25" t="s">
        <v>306</v>
      </c>
      <c r="I29" s="26">
        <v>636892</v>
      </c>
      <c r="J29" s="27" t="s">
        <v>294</v>
      </c>
      <c r="K29" s="20" t="s">
        <v>294</v>
      </c>
      <c r="L29" s="25" t="s">
        <v>306</v>
      </c>
      <c r="M29" s="26">
        <v>122759</v>
      </c>
      <c r="N29" s="27" t="s">
        <v>294</v>
      </c>
      <c r="O29" s="20" t="s">
        <v>294</v>
      </c>
      <c r="P29" s="25" t="s">
        <v>306</v>
      </c>
      <c r="Q29" s="26">
        <v>759651</v>
      </c>
      <c r="R29" s="27" t="s">
        <v>294</v>
      </c>
    </row>
    <row r="30" spans="1:18" ht="15.75" thickTop="1" x14ac:dyDescent="0.25">
      <c r="A30" s="15"/>
      <c r="B30" s="13"/>
      <c r="C30" s="13" t="s">
        <v>294</v>
      </c>
      <c r="D30" s="33"/>
      <c r="E30" s="33"/>
      <c r="F30" s="13"/>
      <c r="G30" s="13" t="s">
        <v>294</v>
      </c>
      <c r="H30" s="33"/>
      <c r="I30" s="33"/>
      <c r="J30" s="13"/>
      <c r="K30" s="13" t="s">
        <v>294</v>
      </c>
      <c r="L30" s="33"/>
      <c r="M30" s="33"/>
      <c r="N30" s="13"/>
      <c r="O30" s="13" t="s">
        <v>294</v>
      </c>
      <c r="P30" s="33"/>
      <c r="Q30" s="33"/>
      <c r="R30" s="13"/>
    </row>
    <row r="31" spans="1:18" x14ac:dyDescent="0.25">
      <c r="A31" s="15"/>
      <c r="B31" s="81" t="s">
        <v>779</v>
      </c>
      <c r="C31" s="16" t="s">
        <v>294</v>
      </c>
      <c r="D31" s="4"/>
      <c r="E31" s="4"/>
      <c r="F31" s="4"/>
      <c r="G31" s="16" t="s">
        <v>294</v>
      </c>
      <c r="H31" s="4"/>
      <c r="I31" s="4"/>
      <c r="J31" s="4"/>
      <c r="K31" s="16" t="s">
        <v>294</v>
      </c>
      <c r="L31" s="4"/>
      <c r="M31" s="4"/>
      <c r="N31" s="4"/>
      <c r="O31" s="16" t="s">
        <v>294</v>
      </c>
      <c r="P31" s="4"/>
      <c r="Q31" s="4"/>
      <c r="R31" s="4"/>
    </row>
    <row r="32" spans="1:18" x14ac:dyDescent="0.25">
      <c r="A32" s="15"/>
      <c r="B32" s="24" t="s">
        <v>1256</v>
      </c>
      <c r="C32" s="20" t="s">
        <v>294</v>
      </c>
      <c r="D32" s="19"/>
      <c r="E32" s="19"/>
      <c r="F32" s="19"/>
      <c r="G32" s="20" t="s">
        <v>294</v>
      </c>
      <c r="H32" s="19"/>
      <c r="I32" s="19"/>
      <c r="J32" s="19"/>
      <c r="K32" s="20" t="s">
        <v>294</v>
      </c>
      <c r="L32" s="19"/>
      <c r="M32" s="19"/>
      <c r="N32" s="19"/>
      <c r="O32" s="20" t="s">
        <v>294</v>
      </c>
      <c r="P32" s="19"/>
      <c r="Q32" s="19"/>
      <c r="R32" s="19"/>
    </row>
    <row r="33" spans="1:18" ht="25.5" x14ac:dyDescent="0.25">
      <c r="A33" s="15"/>
      <c r="B33" s="32" t="s">
        <v>1257</v>
      </c>
      <c r="C33" s="16" t="s">
        <v>294</v>
      </c>
      <c r="D33" s="12" t="s">
        <v>306</v>
      </c>
      <c r="E33" s="23">
        <v>0</v>
      </c>
      <c r="F33" s="14" t="s">
        <v>294</v>
      </c>
      <c r="G33" s="16" t="s">
        <v>294</v>
      </c>
      <c r="H33" s="12" t="s">
        <v>306</v>
      </c>
      <c r="I33" s="22">
        <v>332107</v>
      </c>
      <c r="J33" s="14" t="s">
        <v>294</v>
      </c>
      <c r="K33" s="16" t="s">
        <v>294</v>
      </c>
      <c r="L33" s="12" t="s">
        <v>306</v>
      </c>
      <c r="M33" s="22">
        <v>29410</v>
      </c>
      <c r="N33" s="14" t="s">
        <v>294</v>
      </c>
      <c r="O33" s="16" t="s">
        <v>294</v>
      </c>
      <c r="P33" s="12" t="s">
        <v>306</v>
      </c>
      <c r="Q33" s="22">
        <v>361517</v>
      </c>
      <c r="R33" s="14" t="s">
        <v>294</v>
      </c>
    </row>
    <row r="34" spans="1:18" x14ac:dyDescent="0.25">
      <c r="A34" s="15"/>
      <c r="B34" s="30" t="s">
        <v>773</v>
      </c>
      <c r="C34" s="20" t="s">
        <v>294</v>
      </c>
      <c r="D34" s="25"/>
      <c r="E34" s="28">
        <v>0</v>
      </c>
      <c r="F34" s="27" t="s">
        <v>294</v>
      </c>
      <c r="G34" s="20" t="s">
        <v>294</v>
      </c>
      <c r="H34" s="25"/>
      <c r="I34" s="26">
        <v>43522</v>
      </c>
      <c r="J34" s="27" t="s">
        <v>294</v>
      </c>
      <c r="K34" s="20" t="s">
        <v>294</v>
      </c>
      <c r="L34" s="25"/>
      <c r="M34" s="26">
        <v>74762</v>
      </c>
      <c r="N34" s="27" t="s">
        <v>294</v>
      </c>
      <c r="O34" s="20" t="s">
        <v>294</v>
      </c>
      <c r="P34" s="25"/>
      <c r="Q34" s="26">
        <v>118284</v>
      </c>
      <c r="R34" s="27" t="s">
        <v>294</v>
      </c>
    </row>
    <row r="35" spans="1:18" ht="15.75" thickBot="1" x14ac:dyDescent="0.3">
      <c r="A35" s="15"/>
      <c r="B35" s="32" t="s">
        <v>1258</v>
      </c>
      <c r="C35" s="16" t="s">
        <v>294</v>
      </c>
      <c r="D35" s="12"/>
      <c r="E35" s="23">
        <v>0</v>
      </c>
      <c r="F35" s="14" t="s">
        <v>294</v>
      </c>
      <c r="G35" s="16" t="s">
        <v>294</v>
      </c>
      <c r="H35" s="12"/>
      <c r="I35" s="23">
        <v>776</v>
      </c>
      <c r="J35" s="14" t="s">
        <v>294</v>
      </c>
      <c r="K35" s="16" t="s">
        <v>294</v>
      </c>
      <c r="L35" s="12"/>
      <c r="M35" s="23">
        <v>0</v>
      </c>
      <c r="N35" s="14" t="s">
        <v>294</v>
      </c>
      <c r="O35" s="16" t="s">
        <v>294</v>
      </c>
      <c r="P35" s="12"/>
      <c r="Q35" s="23">
        <v>776</v>
      </c>
      <c r="R35" s="14" t="s">
        <v>294</v>
      </c>
    </row>
    <row r="36" spans="1:18" x14ac:dyDescent="0.25">
      <c r="A36" s="15"/>
      <c r="B36" s="13"/>
      <c r="C36" s="13" t="s">
        <v>294</v>
      </c>
      <c r="D36" s="29"/>
      <c r="E36" s="29"/>
      <c r="F36" s="13"/>
      <c r="G36" s="13" t="s">
        <v>294</v>
      </c>
      <c r="H36" s="29"/>
      <c r="I36" s="29"/>
      <c r="J36" s="13"/>
      <c r="K36" s="13" t="s">
        <v>294</v>
      </c>
      <c r="L36" s="29"/>
      <c r="M36" s="29"/>
      <c r="N36" s="13"/>
      <c r="O36" s="13" t="s">
        <v>294</v>
      </c>
      <c r="P36" s="29"/>
      <c r="Q36" s="29"/>
      <c r="R36" s="13"/>
    </row>
    <row r="37" spans="1:18" x14ac:dyDescent="0.25">
      <c r="A37" s="15"/>
      <c r="B37" s="79" t="s">
        <v>777</v>
      </c>
      <c r="C37" s="20" t="s">
        <v>294</v>
      </c>
      <c r="D37" s="25"/>
      <c r="E37" s="28">
        <v>0</v>
      </c>
      <c r="F37" s="27" t="s">
        <v>294</v>
      </c>
      <c r="G37" s="20" t="s">
        <v>294</v>
      </c>
      <c r="H37" s="25"/>
      <c r="I37" s="26">
        <v>376405</v>
      </c>
      <c r="J37" s="27" t="s">
        <v>294</v>
      </c>
      <c r="K37" s="20" t="s">
        <v>294</v>
      </c>
      <c r="L37" s="25"/>
      <c r="M37" s="26">
        <v>104172</v>
      </c>
      <c r="N37" s="27" t="s">
        <v>294</v>
      </c>
      <c r="O37" s="20" t="s">
        <v>294</v>
      </c>
      <c r="P37" s="25"/>
      <c r="Q37" s="26">
        <v>480577</v>
      </c>
      <c r="R37" s="27" t="s">
        <v>294</v>
      </c>
    </row>
    <row r="38" spans="1:18" x14ac:dyDescent="0.25">
      <c r="A38" s="15"/>
      <c r="B38" s="21" t="s">
        <v>1259</v>
      </c>
      <c r="C38" s="16" t="s">
        <v>294</v>
      </c>
      <c r="D38" s="12"/>
      <c r="E38" s="23">
        <v>0</v>
      </c>
      <c r="F38" s="14" t="s">
        <v>294</v>
      </c>
      <c r="G38" s="16" t="s">
        <v>294</v>
      </c>
      <c r="H38" s="12"/>
      <c r="I38" s="23">
        <v>0</v>
      </c>
      <c r="J38" s="14" t="s">
        <v>294</v>
      </c>
      <c r="K38" s="16" t="s">
        <v>294</v>
      </c>
      <c r="L38" s="12"/>
      <c r="M38" s="22">
        <v>6664</v>
      </c>
      <c r="N38" s="14" t="s">
        <v>294</v>
      </c>
      <c r="O38" s="16" t="s">
        <v>294</v>
      </c>
      <c r="P38" s="12"/>
      <c r="Q38" s="22">
        <v>6664</v>
      </c>
      <c r="R38" s="14" t="s">
        <v>294</v>
      </c>
    </row>
    <row r="39" spans="1:18" x14ac:dyDescent="0.25">
      <c r="A39" s="15"/>
      <c r="B39" s="24" t="s">
        <v>1260</v>
      </c>
      <c r="C39" s="20" t="s">
        <v>294</v>
      </c>
      <c r="D39" s="25"/>
      <c r="E39" s="28">
        <v>0</v>
      </c>
      <c r="F39" s="27" t="s">
        <v>294</v>
      </c>
      <c r="G39" s="20" t="s">
        <v>294</v>
      </c>
      <c r="H39" s="25"/>
      <c r="I39" s="28">
        <v>0</v>
      </c>
      <c r="J39" s="27" t="s">
        <v>294</v>
      </c>
      <c r="K39" s="20" t="s">
        <v>294</v>
      </c>
      <c r="L39" s="25"/>
      <c r="M39" s="26">
        <v>38463</v>
      </c>
      <c r="N39" s="27" t="s">
        <v>294</v>
      </c>
      <c r="O39" s="20" t="s">
        <v>294</v>
      </c>
      <c r="P39" s="25"/>
      <c r="Q39" s="26">
        <v>38463</v>
      </c>
      <c r="R39" s="27" t="s">
        <v>294</v>
      </c>
    </row>
    <row r="40" spans="1:18" ht="25.5" x14ac:dyDescent="0.25">
      <c r="A40" s="15"/>
      <c r="B40" s="21" t="s">
        <v>48</v>
      </c>
      <c r="C40" s="16" t="s">
        <v>294</v>
      </c>
      <c r="D40" s="12"/>
      <c r="E40" s="23">
        <v>0</v>
      </c>
      <c r="F40" s="14" t="s">
        <v>294</v>
      </c>
      <c r="G40" s="16" t="s">
        <v>294</v>
      </c>
      <c r="H40" s="12"/>
      <c r="I40" s="23">
        <v>0</v>
      </c>
      <c r="J40" s="14" t="s">
        <v>294</v>
      </c>
      <c r="K40" s="16" t="s">
        <v>294</v>
      </c>
      <c r="L40" s="12"/>
      <c r="M40" s="22">
        <v>13924</v>
      </c>
      <c r="N40" s="14" t="s">
        <v>294</v>
      </c>
      <c r="O40" s="16" t="s">
        <v>294</v>
      </c>
      <c r="P40" s="12"/>
      <c r="Q40" s="22">
        <v>13924</v>
      </c>
      <c r="R40" s="14" t="s">
        <v>294</v>
      </c>
    </row>
    <row r="41" spans="1:18" ht="26.25" thickBot="1" x14ac:dyDescent="0.3">
      <c r="A41" s="15"/>
      <c r="B41" s="24" t="s">
        <v>49</v>
      </c>
      <c r="C41" s="20" t="s">
        <v>294</v>
      </c>
      <c r="D41" s="25"/>
      <c r="E41" s="28">
        <v>0</v>
      </c>
      <c r="F41" s="27" t="s">
        <v>294</v>
      </c>
      <c r="G41" s="20" t="s">
        <v>294</v>
      </c>
      <c r="H41" s="25"/>
      <c r="I41" s="28">
        <v>0</v>
      </c>
      <c r="J41" s="27" t="s">
        <v>294</v>
      </c>
      <c r="K41" s="20" t="s">
        <v>294</v>
      </c>
      <c r="L41" s="25"/>
      <c r="M41" s="26">
        <v>52951</v>
      </c>
      <c r="N41" s="27" t="s">
        <v>294</v>
      </c>
      <c r="O41" s="20" t="s">
        <v>294</v>
      </c>
      <c r="P41" s="25"/>
      <c r="Q41" s="26">
        <v>52951</v>
      </c>
      <c r="R41" s="27" t="s">
        <v>294</v>
      </c>
    </row>
    <row r="42" spans="1:18" x14ac:dyDescent="0.25">
      <c r="A42" s="15"/>
      <c r="B42" s="13"/>
      <c r="C42" s="13" t="s">
        <v>294</v>
      </c>
      <c r="D42" s="29"/>
      <c r="E42" s="29"/>
      <c r="F42" s="13"/>
      <c r="G42" s="13" t="s">
        <v>294</v>
      </c>
      <c r="H42" s="29"/>
      <c r="I42" s="29"/>
      <c r="J42" s="13"/>
      <c r="K42" s="13" t="s">
        <v>294</v>
      </c>
      <c r="L42" s="29"/>
      <c r="M42" s="29"/>
      <c r="N42" s="13"/>
      <c r="O42" s="13" t="s">
        <v>294</v>
      </c>
      <c r="P42" s="29"/>
      <c r="Q42" s="29"/>
      <c r="R42" s="13"/>
    </row>
    <row r="43" spans="1:18" ht="15.75" thickBot="1" x14ac:dyDescent="0.3">
      <c r="A43" s="15"/>
      <c r="B43" s="80" t="s">
        <v>1261</v>
      </c>
      <c r="C43" s="16" t="s">
        <v>294</v>
      </c>
      <c r="D43" s="12" t="s">
        <v>306</v>
      </c>
      <c r="E43" s="23">
        <v>0</v>
      </c>
      <c r="F43" s="14" t="s">
        <v>294</v>
      </c>
      <c r="G43" s="16" t="s">
        <v>294</v>
      </c>
      <c r="H43" s="12" t="s">
        <v>306</v>
      </c>
      <c r="I43" s="22">
        <v>376405</v>
      </c>
      <c r="J43" s="14" t="s">
        <v>294</v>
      </c>
      <c r="K43" s="16" t="s">
        <v>294</v>
      </c>
      <c r="L43" s="12" t="s">
        <v>306</v>
      </c>
      <c r="M43" s="22">
        <v>216174</v>
      </c>
      <c r="N43" s="14" t="s">
        <v>294</v>
      </c>
      <c r="O43" s="16" t="s">
        <v>294</v>
      </c>
      <c r="P43" s="12" t="s">
        <v>306</v>
      </c>
      <c r="Q43" s="22">
        <v>592579</v>
      </c>
      <c r="R43" s="14" t="s">
        <v>294</v>
      </c>
    </row>
    <row r="44" spans="1:18" ht="15.75" thickTop="1" x14ac:dyDescent="0.25">
      <c r="A44" s="15"/>
      <c r="B44" s="13"/>
      <c r="C44" s="13" t="s">
        <v>294</v>
      </c>
      <c r="D44" s="33"/>
      <c r="E44" s="33"/>
      <c r="F44" s="13"/>
      <c r="G44" s="13" t="s">
        <v>294</v>
      </c>
      <c r="H44" s="33"/>
      <c r="I44" s="33"/>
      <c r="J44" s="13"/>
      <c r="K44" s="13" t="s">
        <v>294</v>
      </c>
      <c r="L44" s="33"/>
      <c r="M44" s="33"/>
      <c r="N44" s="13"/>
      <c r="O44" s="13" t="s">
        <v>294</v>
      </c>
      <c r="P44" s="33"/>
      <c r="Q44" s="33"/>
      <c r="R44" s="13"/>
    </row>
    <row r="45" spans="1:18" x14ac:dyDescent="0.25">
      <c r="A45" s="15"/>
      <c r="B45" s="53"/>
      <c r="C45" s="53"/>
      <c r="D45" s="53"/>
      <c r="E45" s="53"/>
      <c r="F45" s="53"/>
      <c r="G45" s="53"/>
      <c r="H45" s="53"/>
      <c r="I45" s="53"/>
      <c r="J45" s="53"/>
      <c r="K45" s="53"/>
      <c r="L45" s="53"/>
      <c r="M45" s="53"/>
      <c r="N45" s="53"/>
      <c r="O45" s="53"/>
      <c r="P45" s="53"/>
      <c r="Q45" s="53"/>
      <c r="R45" s="53"/>
    </row>
    <row r="46" spans="1:18" ht="76.5" x14ac:dyDescent="0.25">
      <c r="A46" s="15"/>
      <c r="B46" s="41">
        <v>-1</v>
      </c>
      <c r="C46" s="41" t="s">
        <v>1262</v>
      </c>
    </row>
    <row r="47" spans="1:18" x14ac:dyDescent="0.25">
      <c r="A47" s="15"/>
      <c r="B47" s="52"/>
      <c r="C47" s="52"/>
      <c r="D47" s="52"/>
      <c r="E47" s="52"/>
      <c r="F47" s="52"/>
      <c r="G47" s="52"/>
      <c r="H47" s="52"/>
      <c r="I47" s="52"/>
      <c r="J47" s="52"/>
      <c r="K47" s="52"/>
      <c r="L47" s="52"/>
      <c r="M47" s="52"/>
      <c r="N47" s="52"/>
      <c r="O47" s="52"/>
      <c r="P47" s="52"/>
      <c r="Q47" s="52"/>
      <c r="R47" s="52"/>
    </row>
    <row r="48" spans="1:18" x14ac:dyDescent="0.25">
      <c r="A48" s="15"/>
      <c r="B48" s="51" t="s">
        <v>1263</v>
      </c>
      <c r="C48" s="51"/>
      <c r="D48" s="51"/>
      <c r="E48" s="51"/>
      <c r="F48" s="51"/>
      <c r="G48" s="51"/>
      <c r="H48" s="51"/>
      <c r="I48" s="51"/>
      <c r="J48" s="51"/>
      <c r="K48" s="51"/>
      <c r="L48" s="51"/>
      <c r="M48" s="51"/>
      <c r="N48" s="51"/>
      <c r="O48" s="51"/>
      <c r="P48" s="51"/>
      <c r="Q48" s="51"/>
      <c r="R48" s="51"/>
    </row>
    <row r="49" spans="1:18" x14ac:dyDescent="0.25">
      <c r="A49" s="15"/>
      <c r="B49" s="53"/>
      <c r="C49" s="53"/>
      <c r="D49" s="53"/>
      <c r="E49" s="53"/>
      <c r="F49" s="53"/>
      <c r="G49" s="53"/>
      <c r="H49" s="53"/>
      <c r="I49" s="53"/>
      <c r="J49" s="53"/>
      <c r="K49" s="53"/>
      <c r="L49" s="53"/>
      <c r="M49" s="53"/>
      <c r="N49" s="53"/>
      <c r="O49" s="53"/>
      <c r="P49" s="53"/>
      <c r="Q49" s="53"/>
      <c r="R49" s="53"/>
    </row>
    <row r="50" spans="1:18" x14ac:dyDescent="0.25">
      <c r="A50" s="15"/>
      <c r="B50" s="4"/>
      <c r="C50" s="4"/>
      <c r="D50" s="4"/>
      <c r="E50" s="4"/>
      <c r="F50" s="4"/>
      <c r="G50" s="4"/>
      <c r="H50" s="4"/>
      <c r="I50" s="4"/>
      <c r="J50" s="4"/>
    </row>
    <row r="51" spans="1:18" x14ac:dyDescent="0.25">
      <c r="A51" s="15"/>
      <c r="B51" s="110" t="s">
        <v>1264</v>
      </c>
      <c r="C51" s="35" t="s">
        <v>294</v>
      </c>
      <c r="D51" s="36" t="s">
        <v>1265</v>
      </c>
      <c r="E51" s="36"/>
      <c r="F51" s="35"/>
      <c r="G51" s="35" t="s">
        <v>294</v>
      </c>
      <c r="H51" s="36" t="s">
        <v>1266</v>
      </c>
      <c r="I51" s="35" t="s">
        <v>294</v>
      </c>
      <c r="J51" s="36" t="s">
        <v>1267</v>
      </c>
    </row>
    <row r="52" spans="1:18" ht="15.75" thickBot="1" x14ac:dyDescent="0.3">
      <c r="A52" s="15"/>
      <c r="B52" s="110"/>
      <c r="C52" s="35"/>
      <c r="D52" s="34" t="s">
        <v>1078</v>
      </c>
      <c r="E52" s="34"/>
      <c r="F52" s="35"/>
      <c r="G52" s="35"/>
      <c r="H52" s="34"/>
      <c r="I52" s="35"/>
      <c r="J52" s="34"/>
    </row>
    <row r="53" spans="1:18" x14ac:dyDescent="0.25">
      <c r="A53" s="15"/>
      <c r="B53" s="16"/>
      <c r="C53" s="16" t="s">
        <v>294</v>
      </c>
      <c r="D53" s="38"/>
      <c r="E53" s="38"/>
      <c r="F53" s="16"/>
      <c r="G53" s="16" t="s">
        <v>294</v>
      </c>
      <c r="H53" s="17" t="s">
        <v>304</v>
      </c>
      <c r="I53" s="16" t="s">
        <v>294</v>
      </c>
      <c r="J53" s="16"/>
    </row>
    <row r="54" spans="1:18" ht="38.25" x14ac:dyDescent="0.25">
      <c r="A54" s="15"/>
      <c r="B54" s="111" t="s">
        <v>1259</v>
      </c>
      <c r="C54" s="112" t="s">
        <v>294</v>
      </c>
      <c r="D54" s="113" t="s">
        <v>306</v>
      </c>
      <c r="E54" s="114">
        <v>8087</v>
      </c>
      <c r="F54" s="115" t="s">
        <v>294</v>
      </c>
      <c r="G54" s="112" t="s">
        <v>294</v>
      </c>
      <c r="H54" s="113" t="s">
        <v>1268</v>
      </c>
      <c r="I54" s="112" t="s">
        <v>294</v>
      </c>
      <c r="J54" s="18" t="s">
        <v>1269</v>
      </c>
    </row>
    <row r="55" spans="1:18" x14ac:dyDescent="0.25">
      <c r="A55" s="15"/>
      <c r="B55" s="111"/>
      <c r="C55" s="112"/>
      <c r="D55" s="113"/>
      <c r="E55" s="114"/>
      <c r="F55" s="115"/>
      <c r="G55" s="112"/>
      <c r="H55" s="113"/>
      <c r="I55" s="112"/>
      <c r="J55" s="18" t="s">
        <v>1270</v>
      </c>
    </row>
    <row r="56" spans="1:18" x14ac:dyDescent="0.25">
      <c r="A56" s="15"/>
      <c r="B56" s="4"/>
      <c r="C56" s="48"/>
      <c r="D56" s="48"/>
      <c r="E56" s="48"/>
      <c r="F56" s="48"/>
      <c r="G56" s="48"/>
      <c r="H56" s="48"/>
      <c r="I56" s="48"/>
      <c r="J56" s="48"/>
    </row>
    <row r="57" spans="1:18" x14ac:dyDescent="0.25">
      <c r="A57" s="15"/>
      <c r="B57" s="116" t="s">
        <v>1260</v>
      </c>
      <c r="C57" s="35" t="s">
        <v>294</v>
      </c>
      <c r="D57" s="117" t="s">
        <v>306</v>
      </c>
      <c r="E57" s="118">
        <v>46179</v>
      </c>
      <c r="F57" s="119" t="s">
        <v>294</v>
      </c>
      <c r="G57" s="35" t="s">
        <v>294</v>
      </c>
      <c r="H57" s="117" t="s">
        <v>1271</v>
      </c>
      <c r="I57" s="35" t="s">
        <v>294</v>
      </c>
      <c r="J57" s="31" t="s">
        <v>1272</v>
      </c>
    </row>
    <row r="58" spans="1:18" x14ac:dyDescent="0.25">
      <c r="A58" s="15"/>
      <c r="B58" s="116"/>
      <c r="C58" s="35"/>
      <c r="D58" s="117"/>
      <c r="E58" s="118"/>
      <c r="F58" s="119"/>
      <c r="G58" s="35"/>
      <c r="H58" s="117"/>
      <c r="I58" s="35"/>
      <c r="J58" s="31" t="s">
        <v>1273</v>
      </c>
    </row>
    <row r="59" spans="1:18" x14ac:dyDescent="0.25">
      <c r="A59" s="15"/>
      <c r="B59" s="4"/>
      <c r="C59" s="48"/>
      <c r="D59" s="48"/>
      <c r="E59" s="48"/>
      <c r="F59" s="48"/>
      <c r="G59" s="48"/>
      <c r="H59" s="48"/>
      <c r="I59" s="48"/>
      <c r="J59" s="48"/>
    </row>
    <row r="60" spans="1:18" ht="25.5" x14ac:dyDescent="0.25">
      <c r="A60" s="15"/>
      <c r="B60" s="111" t="s">
        <v>1274</v>
      </c>
      <c r="C60" s="112" t="s">
        <v>294</v>
      </c>
      <c r="D60" s="113" t="s">
        <v>306</v>
      </c>
      <c r="E60" s="114">
        <v>11851</v>
      </c>
      <c r="F60" s="115" t="s">
        <v>294</v>
      </c>
      <c r="G60" s="112" t="s">
        <v>294</v>
      </c>
      <c r="H60" s="113" t="s">
        <v>1275</v>
      </c>
      <c r="I60" s="112" t="s">
        <v>294</v>
      </c>
      <c r="J60" s="18" t="s">
        <v>1276</v>
      </c>
    </row>
    <row r="61" spans="1:18" x14ac:dyDescent="0.25">
      <c r="A61" s="15"/>
      <c r="B61" s="111"/>
      <c r="C61" s="112"/>
      <c r="D61" s="113"/>
      <c r="E61" s="114"/>
      <c r="F61" s="115"/>
      <c r="G61" s="112"/>
      <c r="H61" s="113"/>
      <c r="I61" s="112"/>
      <c r="J61" s="18" t="s">
        <v>1273</v>
      </c>
    </row>
    <row r="62" spans="1:18" x14ac:dyDescent="0.25">
      <c r="A62" s="15"/>
      <c r="B62" s="111"/>
      <c r="C62" s="112"/>
      <c r="D62" s="113"/>
      <c r="E62" s="114"/>
      <c r="F62" s="115"/>
      <c r="G62" s="112"/>
      <c r="H62" s="113"/>
      <c r="I62" s="112"/>
      <c r="J62" s="18" t="s">
        <v>1277</v>
      </c>
    </row>
    <row r="63" spans="1:18" x14ac:dyDescent="0.25">
      <c r="A63" s="15"/>
      <c r="B63" s="4"/>
      <c r="C63" s="48"/>
      <c r="D63" s="48"/>
      <c r="E63" s="48"/>
      <c r="F63" s="48"/>
      <c r="G63" s="48"/>
      <c r="H63" s="48"/>
      <c r="I63" s="48"/>
      <c r="J63" s="48"/>
    </row>
    <row r="64" spans="1:18" ht="25.5" x14ac:dyDescent="0.25">
      <c r="A64" s="15"/>
      <c r="B64" s="116" t="s">
        <v>49</v>
      </c>
      <c r="C64" s="35" t="s">
        <v>294</v>
      </c>
      <c r="D64" s="117" t="s">
        <v>306</v>
      </c>
      <c r="E64" s="118">
        <v>37960</v>
      </c>
      <c r="F64" s="119" t="s">
        <v>294</v>
      </c>
      <c r="G64" s="35" t="s">
        <v>294</v>
      </c>
      <c r="H64" s="117" t="s">
        <v>1275</v>
      </c>
      <c r="I64" s="35" t="s">
        <v>294</v>
      </c>
      <c r="J64" s="31" t="s">
        <v>1276</v>
      </c>
    </row>
    <row r="65" spans="1:18" x14ac:dyDescent="0.25">
      <c r="A65" s="15"/>
      <c r="B65" s="116"/>
      <c r="C65" s="35"/>
      <c r="D65" s="117"/>
      <c r="E65" s="118"/>
      <c r="F65" s="119"/>
      <c r="G65" s="35"/>
      <c r="H65" s="117"/>
      <c r="I65" s="35"/>
      <c r="J65" s="31" t="s">
        <v>1273</v>
      </c>
    </row>
    <row r="66" spans="1:18" x14ac:dyDescent="0.25">
      <c r="A66" s="15"/>
      <c r="B66" s="116"/>
      <c r="C66" s="35"/>
      <c r="D66" s="117"/>
      <c r="E66" s="118"/>
      <c r="F66" s="119"/>
      <c r="G66" s="35"/>
      <c r="H66" s="117"/>
      <c r="I66" s="35"/>
      <c r="J66" s="31" t="s">
        <v>1277</v>
      </c>
    </row>
    <row r="67" spans="1:18" x14ac:dyDescent="0.25">
      <c r="A67" s="15"/>
      <c r="B67" s="53"/>
      <c r="C67" s="53"/>
      <c r="D67" s="53"/>
      <c r="E67" s="53"/>
      <c r="F67" s="53"/>
      <c r="G67" s="53"/>
      <c r="H67" s="53"/>
      <c r="I67" s="53"/>
      <c r="J67" s="53"/>
      <c r="K67" s="53"/>
      <c r="L67" s="53"/>
      <c r="M67" s="53"/>
      <c r="N67" s="53"/>
      <c r="O67" s="53"/>
      <c r="P67" s="53"/>
      <c r="Q67" s="53"/>
      <c r="R67" s="53"/>
    </row>
    <row r="68" spans="1:18" ht="51" x14ac:dyDescent="0.25">
      <c r="A68" s="15"/>
      <c r="B68" s="121" t="s">
        <v>1278</v>
      </c>
      <c r="C68" s="41" t="s">
        <v>1279</v>
      </c>
    </row>
    <row r="69" spans="1:18" x14ac:dyDescent="0.25">
      <c r="A69" s="15"/>
      <c r="B69" s="51" t="s">
        <v>1280</v>
      </c>
      <c r="C69" s="51"/>
      <c r="D69" s="51"/>
      <c r="E69" s="51"/>
      <c r="F69" s="51"/>
      <c r="G69" s="51"/>
      <c r="H69" s="51"/>
      <c r="I69" s="51"/>
      <c r="J69" s="51"/>
      <c r="K69" s="51"/>
      <c r="L69" s="51"/>
      <c r="M69" s="51"/>
      <c r="N69" s="51"/>
      <c r="O69" s="51"/>
      <c r="P69" s="51"/>
      <c r="Q69" s="51"/>
      <c r="R69" s="51"/>
    </row>
    <row r="70" spans="1:18" ht="38.25" customHeight="1" x14ac:dyDescent="0.25">
      <c r="A70" s="15"/>
      <c r="B70" s="54" t="s">
        <v>1281</v>
      </c>
      <c r="C70" s="54"/>
      <c r="D70" s="54"/>
      <c r="E70" s="54"/>
      <c r="F70" s="54"/>
      <c r="G70" s="54"/>
      <c r="H70" s="54"/>
      <c r="I70" s="54"/>
      <c r="J70" s="54"/>
      <c r="K70" s="54"/>
      <c r="L70" s="54"/>
      <c r="M70" s="54"/>
      <c r="N70" s="54"/>
      <c r="O70" s="54"/>
      <c r="P70" s="54"/>
      <c r="Q70" s="54"/>
      <c r="R70" s="54"/>
    </row>
    <row r="71" spans="1:18" ht="63.75" customHeight="1" x14ac:dyDescent="0.25">
      <c r="A71" s="15"/>
      <c r="B71" s="51" t="s">
        <v>1282</v>
      </c>
      <c r="C71" s="51"/>
      <c r="D71" s="51"/>
      <c r="E71" s="51"/>
      <c r="F71" s="51"/>
      <c r="G71" s="51"/>
      <c r="H71" s="51"/>
      <c r="I71" s="51"/>
      <c r="J71" s="51"/>
      <c r="K71" s="51"/>
      <c r="L71" s="51"/>
      <c r="M71" s="51"/>
      <c r="N71" s="51"/>
      <c r="O71" s="51"/>
      <c r="P71" s="51"/>
      <c r="Q71" s="51"/>
      <c r="R71" s="51"/>
    </row>
    <row r="72" spans="1:18" x14ac:dyDescent="0.25">
      <c r="A72" s="15"/>
      <c r="B72" s="52"/>
      <c r="C72" s="52"/>
      <c r="D72" s="52"/>
      <c r="E72" s="52"/>
      <c r="F72" s="52"/>
      <c r="G72" s="52"/>
      <c r="H72" s="52"/>
      <c r="I72" s="52"/>
      <c r="J72" s="52"/>
      <c r="K72" s="52"/>
      <c r="L72" s="52"/>
      <c r="M72" s="52"/>
      <c r="N72" s="52"/>
      <c r="O72" s="52"/>
      <c r="P72" s="52"/>
      <c r="Q72" s="52"/>
      <c r="R72" s="52"/>
    </row>
    <row r="73" spans="1:18" ht="38.25" customHeight="1" x14ac:dyDescent="0.25">
      <c r="A73" s="15"/>
      <c r="B73" s="54" t="s">
        <v>1283</v>
      </c>
      <c r="C73" s="54"/>
      <c r="D73" s="54"/>
      <c r="E73" s="54"/>
      <c r="F73" s="54"/>
      <c r="G73" s="54"/>
      <c r="H73" s="54"/>
      <c r="I73" s="54"/>
      <c r="J73" s="54"/>
      <c r="K73" s="54"/>
      <c r="L73" s="54"/>
      <c r="M73" s="54"/>
      <c r="N73" s="54"/>
      <c r="O73" s="54"/>
      <c r="P73" s="54"/>
      <c r="Q73" s="54"/>
      <c r="R73" s="54"/>
    </row>
    <row r="74" spans="1:18" ht="38.25" customHeight="1" x14ac:dyDescent="0.25">
      <c r="A74" s="15"/>
      <c r="B74" s="54" t="s">
        <v>1284</v>
      </c>
      <c r="C74" s="54"/>
      <c r="D74" s="54"/>
      <c r="E74" s="54"/>
      <c r="F74" s="54"/>
      <c r="G74" s="54"/>
      <c r="H74" s="54"/>
      <c r="I74" s="54"/>
      <c r="J74" s="54"/>
      <c r="K74" s="54"/>
      <c r="L74" s="54"/>
      <c r="M74" s="54"/>
      <c r="N74" s="54"/>
      <c r="O74" s="54"/>
      <c r="P74" s="54"/>
      <c r="Q74" s="54"/>
      <c r="R74" s="54"/>
    </row>
    <row r="75" spans="1:18" ht="25.5" customHeight="1" x14ac:dyDescent="0.25">
      <c r="A75" s="15"/>
      <c r="B75" s="54" t="s">
        <v>1285</v>
      </c>
      <c r="C75" s="54"/>
      <c r="D75" s="54"/>
      <c r="E75" s="54"/>
      <c r="F75" s="54"/>
      <c r="G75" s="54"/>
      <c r="H75" s="54"/>
      <c r="I75" s="54"/>
      <c r="J75" s="54"/>
      <c r="K75" s="54"/>
      <c r="L75" s="54"/>
      <c r="M75" s="54"/>
      <c r="N75" s="54"/>
      <c r="O75" s="54"/>
      <c r="P75" s="54"/>
      <c r="Q75" s="54"/>
      <c r="R75" s="54"/>
    </row>
    <row r="76" spans="1:18" ht="38.25" customHeight="1" x14ac:dyDescent="0.25">
      <c r="A76" s="15"/>
      <c r="B76" s="54" t="s">
        <v>1286</v>
      </c>
      <c r="C76" s="54"/>
      <c r="D76" s="54"/>
      <c r="E76" s="54"/>
      <c r="F76" s="54"/>
      <c r="G76" s="54"/>
      <c r="H76" s="54"/>
      <c r="I76" s="54"/>
      <c r="J76" s="54"/>
      <c r="K76" s="54"/>
      <c r="L76" s="54"/>
      <c r="M76" s="54"/>
      <c r="N76" s="54"/>
      <c r="O76" s="54"/>
      <c r="P76" s="54"/>
      <c r="Q76" s="54"/>
      <c r="R76" s="54"/>
    </row>
    <row r="77" spans="1:18" x14ac:dyDescent="0.25">
      <c r="A77" s="15"/>
      <c r="B77" s="52"/>
      <c r="C77" s="52"/>
      <c r="D77" s="52"/>
      <c r="E77" s="52"/>
      <c r="F77" s="52"/>
      <c r="G77" s="52"/>
      <c r="H77" s="52"/>
      <c r="I77" s="52"/>
      <c r="J77" s="52"/>
      <c r="K77" s="52"/>
      <c r="L77" s="52"/>
      <c r="M77" s="52"/>
      <c r="N77" s="52"/>
      <c r="O77" s="52"/>
      <c r="P77" s="52"/>
      <c r="Q77" s="52"/>
      <c r="R77" s="52"/>
    </row>
    <row r="78" spans="1:18" x14ac:dyDescent="0.25">
      <c r="A78" s="15"/>
      <c r="B78" s="51" t="s">
        <v>1287</v>
      </c>
      <c r="C78" s="51"/>
      <c r="D78" s="51"/>
      <c r="E78" s="51"/>
      <c r="F78" s="51"/>
      <c r="G78" s="51"/>
      <c r="H78" s="51"/>
      <c r="I78" s="51"/>
      <c r="J78" s="51"/>
      <c r="K78" s="51"/>
      <c r="L78" s="51"/>
      <c r="M78" s="51"/>
      <c r="N78" s="51"/>
      <c r="O78" s="51"/>
      <c r="P78" s="51"/>
      <c r="Q78" s="51"/>
      <c r="R78" s="51"/>
    </row>
    <row r="79" spans="1:18" x14ac:dyDescent="0.25">
      <c r="A79" s="15"/>
      <c r="B79" s="53"/>
      <c r="C79" s="53"/>
      <c r="D79" s="53"/>
      <c r="E79" s="53"/>
      <c r="F79" s="53"/>
      <c r="G79" s="53"/>
      <c r="H79" s="53"/>
      <c r="I79" s="53"/>
      <c r="J79" s="53"/>
      <c r="K79" s="53"/>
      <c r="L79" s="53"/>
      <c r="M79" s="53"/>
      <c r="N79" s="53"/>
      <c r="O79" s="53"/>
      <c r="P79" s="53"/>
      <c r="Q79" s="53"/>
      <c r="R79" s="53"/>
    </row>
    <row r="80" spans="1:18" x14ac:dyDescent="0.25">
      <c r="A80" s="15"/>
      <c r="B80" s="4"/>
      <c r="C80" s="4"/>
      <c r="D80" s="4"/>
      <c r="E80" s="4"/>
      <c r="F80" s="4"/>
    </row>
    <row r="81" spans="1:6" x14ac:dyDescent="0.25">
      <c r="A81" s="15"/>
      <c r="B81" s="35"/>
      <c r="C81" s="35" t="s">
        <v>294</v>
      </c>
      <c r="D81" s="36" t="s">
        <v>1288</v>
      </c>
      <c r="E81" s="36"/>
      <c r="F81" s="35"/>
    </row>
    <row r="82" spans="1:6" x14ac:dyDescent="0.25">
      <c r="A82" s="15"/>
      <c r="B82" s="35"/>
      <c r="C82" s="35"/>
      <c r="D82" s="36" t="s">
        <v>1073</v>
      </c>
      <c r="E82" s="36"/>
      <c r="F82" s="35"/>
    </row>
    <row r="83" spans="1:6" ht="15.75" thickBot="1" x14ac:dyDescent="0.3">
      <c r="A83" s="15"/>
      <c r="B83" s="35"/>
      <c r="C83" s="35"/>
      <c r="D83" s="34" t="s">
        <v>1289</v>
      </c>
      <c r="E83" s="34"/>
      <c r="F83" s="35"/>
    </row>
    <row r="84" spans="1:6" x14ac:dyDescent="0.25">
      <c r="A84" s="15"/>
      <c r="B84" s="16"/>
      <c r="C84" s="16" t="s">
        <v>294</v>
      </c>
      <c r="D84" s="122" t="s">
        <v>432</v>
      </c>
      <c r="E84" s="122"/>
      <c r="F84" s="16"/>
    </row>
    <row r="85" spans="1:6" x14ac:dyDescent="0.25">
      <c r="A85" s="15"/>
      <c r="B85" s="18" t="s">
        <v>1290</v>
      </c>
      <c r="C85" s="20" t="s">
        <v>294</v>
      </c>
      <c r="D85" s="25" t="s">
        <v>306</v>
      </c>
      <c r="E85" s="26">
        <v>24192</v>
      </c>
      <c r="F85" s="27" t="s">
        <v>294</v>
      </c>
    </row>
    <row r="86" spans="1:6" ht="25.5" x14ac:dyDescent="0.25">
      <c r="A86" s="15"/>
      <c r="B86" s="21" t="s">
        <v>1291</v>
      </c>
      <c r="C86" s="16" t="s">
        <v>294</v>
      </c>
      <c r="D86" s="12"/>
      <c r="E86" s="23">
        <v>0</v>
      </c>
      <c r="F86" s="14" t="s">
        <v>294</v>
      </c>
    </row>
    <row r="87" spans="1:6" ht="25.5" x14ac:dyDescent="0.25">
      <c r="A87" s="15"/>
      <c r="B87" s="24" t="s">
        <v>1292</v>
      </c>
      <c r="C87" s="20" t="s">
        <v>294</v>
      </c>
      <c r="D87" s="25"/>
      <c r="E87" s="28">
        <v>359</v>
      </c>
      <c r="F87" s="27" t="s">
        <v>294</v>
      </c>
    </row>
    <row r="88" spans="1:6" x14ac:dyDescent="0.25">
      <c r="A88" s="15"/>
      <c r="B88" s="21" t="s">
        <v>1293</v>
      </c>
      <c r="C88" s="16" t="s">
        <v>294</v>
      </c>
      <c r="D88" s="12"/>
      <c r="E88" s="23" t="s">
        <v>1294</v>
      </c>
      <c r="F88" s="14" t="s">
        <v>314</v>
      </c>
    </row>
    <row r="89" spans="1:6" x14ac:dyDescent="0.25">
      <c r="A89" s="15"/>
      <c r="B89" s="24" t="s">
        <v>1295</v>
      </c>
      <c r="C89" s="20" t="s">
        <v>294</v>
      </c>
      <c r="D89" s="25"/>
      <c r="E89" s="26">
        <v>81121</v>
      </c>
      <c r="F89" s="27" t="s">
        <v>294</v>
      </c>
    </row>
    <row r="90" spans="1:6" x14ac:dyDescent="0.25">
      <c r="A90" s="15"/>
      <c r="B90" s="21" t="s">
        <v>1296</v>
      </c>
      <c r="C90" s="16" t="s">
        <v>294</v>
      </c>
      <c r="D90" s="12"/>
      <c r="E90" s="23" t="s">
        <v>1297</v>
      </c>
      <c r="F90" s="14" t="s">
        <v>314</v>
      </c>
    </row>
    <row r="91" spans="1:6" ht="15.75" thickBot="1" x14ac:dyDescent="0.3">
      <c r="A91" s="15"/>
      <c r="B91" s="24" t="s">
        <v>1298</v>
      </c>
      <c r="C91" s="20" t="s">
        <v>294</v>
      </c>
      <c r="D91" s="25"/>
      <c r="E91" s="28">
        <v>0</v>
      </c>
      <c r="F91" s="27" t="s">
        <v>294</v>
      </c>
    </row>
    <row r="92" spans="1:6" x14ac:dyDescent="0.25">
      <c r="A92" s="15"/>
      <c r="B92" s="13"/>
      <c r="C92" s="13" t="s">
        <v>294</v>
      </c>
      <c r="D92" s="29"/>
      <c r="E92" s="29"/>
      <c r="F92" s="13"/>
    </row>
    <row r="93" spans="1:6" x14ac:dyDescent="0.25">
      <c r="A93" s="15"/>
      <c r="B93" s="31" t="s">
        <v>1299</v>
      </c>
      <c r="C93" s="16" t="s">
        <v>294</v>
      </c>
      <c r="D93" s="12" t="s">
        <v>306</v>
      </c>
      <c r="E93" s="22">
        <v>104172</v>
      </c>
      <c r="F93" s="14" t="s">
        <v>294</v>
      </c>
    </row>
    <row r="94" spans="1:6" ht="25.5" x14ac:dyDescent="0.25">
      <c r="A94" s="15"/>
      <c r="B94" s="24" t="s">
        <v>1291</v>
      </c>
      <c r="C94" s="20" t="s">
        <v>294</v>
      </c>
      <c r="D94" s="25"/>
      <c r="E94" s="28">
        <v>0</v>
      </c>
      <c r="F94" s="27" t="s">
        <v>294</v>
      </c>
    </row>
    <row r="95" spans="1:6" ht="25.5" x14ac:dyDescent="0.25">
      <c r="A95" s="15"/>
      <c r="B95" s="21" t="s">
        <v>1292</v>
      </c>
      <c r="C95" s="16" t="s">
        <v>294</v>
      </c>
      <c r="D95" s="12"/>
      <c r="E95" s="23" t="s">
        <v>1300</v>
      </c>
      <c r="F95" s="14" t="s">
        <v>314</v>
      </c>
    </row>
    <row r="96" spans="1:6" x14ac:dyDescent="0.25">
      <c r="A96" s="15"/>
      <c r="B96" s="24" t="s">
        <v>1293</v>
      </c>
      <c r="C96" s="20" t="s">
        <v>294</v>
      </c>
      <c r="D96" s="25"/>
      <c r="E96" s="28" t="s">
        <v>1301</v>
      </c>
      <c r="F96" s="27" t="s">
        <v>314</v>
      </c>
    </row>
    <row r="97" spans="1:18" x14ac:dyDescent="0.25">
      <c r="A97" s="15"/>
      <c r="B97" s="21" t="s">
        <v>1296</v>
      </c>
      <c r="C97" s="16" t="s">
        <v>294</v>
      </c>
      <c r="D97" s="12"/>
      <c r="E97" s="23">
        <v>0</v>
      </c>
      <c r="F97" s="14" t="s">
        <v>294</v>
      </c>
    </row>
    <row r="98" spans="1:18" ht="15.75" thickBot="1" x14ac:dyDescent="0.3">
      <c r="A98" s="15"/>
      <c r="B98" s="24" t="s">
        <v>1298</v>
      </c>
      <c r="C98" s="20" t="s">
        <v>294</v>
      </c>
      <c r="D98" s="25"/>
      <c r="E98" s="28" t="s">
        <v>1302</v>
      </c>
      <c r="F98" s="27" t="s">
        <v>314</v>
      </c>
    </row>
    <row r="99" spans="1:18" x14ac:dyDescent="0.25">
      <c r="A99" s="15"/>
      <c r="B99" s="13"/>
      <c r="C99" s="13" t="s">
        <v>294</v>
      </c>
      <c r="D99" s="29"/>
      <c r="E99" s="29"/>
      <c r="F99" s="13"/>
    </row>
    <row r="100" spans="1:18" ht="15.75" thickBot="1" x14ac:dyDescent="0.3">
      <c r="A100" s="15"/>
      <c r="B100" s="31" t="s">
        <v>1303</v>
      </c>
      <c r="C100" s="16" t="s">
        <v>294</v>
      </c>
      <c r="D100" s="12" t="s">
        <v>306</v>
      </c>
      <c r="E100" s="22">
        <v>18682</v>
      </c>
      <c r="F100" s="14" t="s">
        <v>294</v>
      </c>
    </row>
    <row r="101" spans="1:18" ht="15.75" thickTop="1" x14ac:dyDescent="0.25">
      <c r="A101" s="15"/>
      <c r="B101" s="13"/>
      <c r="C101" s="13" t="s">
        <v>294</v>
      </c>
      <c r="D101" s="33"/>
      <c r="E101" s="33"/>
      <c r="F101" s="13"/>
    </row>
    <row r="102" spans="1:18" x14ac:dyDescent="0.25">
      <c r="A102" s="15"/>
      <c r="B102" s="51" t="s">
        <v>1304</v>
      </c>
      <c r="C102" s="51"/>
      <c r="D102" s="51"/>
      <c r="E102" s="51"/>
      <c r="F102" s="51"/>
      <c r="G102" s="51"/>
      <c r="H102" s="51"/>
      <c r="I102" s="51"/>
      <c r="J102" s="51"/>
      <c r="K102" s="51"/>
      <c r="L102" s="51"/>
      <c r="M102" s="51"/>
      <c r="N102" s="51"/>
      <c r="O102" s="51"/>
      <c r="P102" s="51"/>
      <c r="Q102" s="51"/>
      <c r="R102" s="51"/>
    </row>
  </sheetData>
  <mergeCells count="95">
    <mergeCell ref="B78:R78"/>
    <mergeCell ref="B79:R79"/>
    <mergeCell ref="B102:R102"/>
    <mergeCell ref="B72:R72"/>
    <mergeCell ref="B73:R73"/>
    <mergeCell ref="B74:R74"/>
    <mergeCell ref="B75:R75"/>
    <mergeCell ref="B76:R76"/>
    <mergeCell ref="B77:R77"/>
    <mergeCell ref="B45:R45"/>
    <mergeCell ref="B47:R47"/>
    <mergeCell ref="B48:R48"/>
    <mergeCell ref="B49:R49"/>
    <mergeCell ref="B67:R67"/>
    <mergeCell ref="B69:R69"/>
    <mergeCell ref="B8:R8"/>
    <mergeCell ref="B9:R9"/>
    <mergeCell ref="B10:R10"/>
    <mergeCell ref="B11:R11"/>
    <mergeCell ref="B12:R12"/>
    <mergeCell ref="B13:R13"/>
    <mergeCell ref="D84:E84"/>
    <mergeCell ref="A1:A2"/>
    <mergeCell ref="B1:R1"/>
    <mergeCell ref="B2:R2"/>
    <mergeCell ref="B3:R3"/>
    <mergeCell ref="A4:A102"/>
    <mergeCell ref="B4:R4"/>
    <mergeCell ref="B5:R5"/>
    <mergeCell ref="B6:R6"/>
    <mergeCell ref="B7:R7"/>
    <mergeCell ref="H64:H66"/>
    <mergeCell ref="I64:I66"/>
    <mergeCell ref="B81:B83"/>
    <mergeCell ref="C81:C83"/>
    <mergeCell ref="D81:E81"/>
    <mergeCell ref="D82:E82"/>
    <mergeCell ref="D83:E83"/>
    <mergeCell ref="F81:F83"/>
    <mergeCell ref="B70:R70"/>
    <mergeCell ref="B71:R71"/>
    <mergeCell ref="B64:B66"/>
    <mergeCell ref="C64:C66"/>
    <mergeCell ref="D64:D66"/>
    <mergeCell ref="E64:E66"/>
    <mergeCell ref="F64:F66"/>
    <mergeCell ref="G64:G66"/>
    <mergeCell ref="G60:G62"/>
    <mergeCell ref="H60:H62"/>
    <mergeCell ref="I60:I62"/>
    <mergeCell ref="C63:F63"/>
    <mergeCell ref="G63:H63"/>
    <mergeCell ref="I63:J63"/>
    <mergeCell ref="H57:H58"/>
    <mergeCell ref="I57:I58"/>
    <mergeCell ref="C59:F59"/>
    <mergeCell ref="G59:H59"/>
    <mergeCell ref="I59:J59"/>
    <mergeCell ref="B60:B62"/>
    <mergeCell ref="C60:C62"/>
    <mergeCell ref="D60:D62"/>
    <mergeCell ref="E60:E62"/>
    <mergeCell ref="F60:F62"/>
    <mergeCell ref="B57:B58"/>
    <mergeCell ref="C57:C58"/>
    <mergeCell ref="D57:D58"/>
    <mergeCell ref="E57:E58"/>
    <mergeCell ref="F57:F58"/>
    <mergeCell ref="G57:G58"/>
    <mergeCell ref="G54:G55"/>
    <mergeCell ref="H54:H55"/>
    <mergeCell ref="I54:I55"/>
    <mergeCell ref="C56:F56"/>
    <mergeCell ref="G56:H56"/>
    <mergeCell ref="I56:J56"/>
    <mergeCell ref="G51:G52"/>
    <mergeCell ref="H51:H52"/>
    <mergeCell ref="I51:I52"/>
    <mergeCell ref="J51:J52"/>
    <mergeCell ref="D53:E53"/>
    <mergeCell ref="B54:B55"/>
    <mergeCell ref="C54:C55"/>
    <mergeCell ref="D54:D55"/>
    <mergeCell ref="E54:E55"/>
    <mergeCell ref="F54:F55"/>
    <mergeCell ref="D15:E15"/>
    <mergeCell ref="H15:I15"/>
    <mergeCell ref="L15:M15"/>
    <mergeCell ref="P15:Q15"/>
    <mergeCell ref="D16:Q16"/>
    <mergeCell ref="B51:B52"/>
    <mergeCell ref="C51:C52"/>
    <mergeCell ref="D51:E51"/>
    <mergeCell ref="D52:E52"/>
    <mergeCell ref="F51:F5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2" width="36.5703125" bestFit="1" customWidth="1"/>
    <col min="3" max="3" width="10.42578125" customWidth="1"/>
    <col min="4" max="4" width="36.5703125" customWidth="1"/>
    <col min="5" max="6" width="10.42578125" customWidth="1"/>
    <col min="7" max="7" width="36.5703125" customWidth="1"/>
    <col min="8" max="10" width="10.42578125" customWidth="1"/>
    <col min="11" max="11" width="36.5703125" customWidth="1"/>
    <col min="12" max="14" width="10.42578125" customWidth="1"/>
    <col min="15" max="15" width="36.5703125" customWidth="1"/>
    <col min="16" max="18" width="10.42578125" customWidth="1"/>
    <col min="19" max="19" width="36.5703125" customWidth="1"/>
    <col min="20" max="20" width="10.42578125" customWidth="1"/>
  </cols>
  <sheetData>
    <row r="1" spans="1:20" ht="15" customHeight="1" x14ac:dyDescent="0.25">
      <c r="A1" s="8" t="s">
        <v>130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306</v>
      </c>
      <c r="B3" s="48" t="s">
        <v>6</v>
      </c>
      <c r="C3" s="48"/>
      <c r="D3" s="48"/>
      <c r="E3" s="48"/>
      <c r="F3" s="48"/>
      <c r="G3" s="48"/>
      <c r="H3" s="48"/>
      <c r="I3" s="48"/>
      <c r="J3" s="48"/>
      <c r="K3" s="48"/>
      <c r="L3" s="48"/>
      <c r="M3" s="48"/>
      <c r="N3" s="48"/>
      <c r="O3" s="48"/>
      <c r="P3" s="48"/>
      <c r="Q3" s="48"/>
      <c r="R3" s="48"/>
      <c r="S3" s="48"/>
      <c r="T3" s="48"/>
    </row>
    <row r="4" spans="1:20" ht="15" customHeight="1" x14ac:dyDescent="0.25">
      <c r="A4" s="15" t="s">
        <v>1305</v>
      </c>
      <c r="B4" s="48" t="s">
        <v>6</v>
      </c>
      <c r="C4" s="48"/>
      <c r="D4" s="48"/>
      <c r="E4" s="48"/>
      <c r="F4" s="48"/>
      <c r="G4" s="48"/>
      <c r="H4" s="48"/>
      <c r="I4" s="48"/>
      <c r="J4" s="48"/>
      <c r="K4" s="48"/>
      <c r="L4" s="48"/>
      <c r="M4" s="48"/>
      <c r="N4" s="48"/>
      <c r="O4" s="48"/>
      <c r="P4" s="48"/>
      <c r="Q4" s="48"/>
      <c r="R4" s="48"/>
      <c r="S4" s="48"/>
      <c r="T4" s="48"/>
    </row>
    <row r="5" spans="1:20" x14ac:dyDescent="0.25">
      <c r="A5" s="15"/>
      <c r="B5" s="49" t="s">
        <v>1307</v>
      </c>
      <c r="C5" s="49"/>
      <c r="D5" s="49"/>
      <c r="E5" s="49"/>
      <c r="F5" s="49"/>
      <c r="G5" s="49"/>
      <c r="H5" s="49"/>
      <c r="I5" s="49"/>
      <c r="J5" s="49"/>
      <c r="K5" s="49"/>
      <c r="L5" s="49"/>
      <c r="M5" s="49"/>
      <c r="N5" s="49"/>
      <c r="O5" s="49"/>
      <c r="P5" s="49"/>
      <c r="Q5" s="49"/>
      <c r="R5" s="49"/>
      <c r="S5" s="49"/>
      <c r="T5" s="49"/>
    </row>
    <row r="6" spans="1:20" x14ac:dyDescent="0.25">
      <c r="A6" s="15"/>
      <c r="B6" s="51" t="s">
        <v>1308</v>
      </c>
      <c r="C6" s="51"/>
      <c r="D6" s="51"/>
      <c r="E6" s="51"/>
      <c r="F6" s="51"/>
      <c r="G6" s="51"/>
      <c r="H6" s="51"/>
      <c r="I6" s="51"/>
      <c r="J6" s="51"/>
      <c r="K6" s="51"/>
      <c r="L6" s="51"/>
      <c r="M6" s="51"/>
      <c r="N6" s="51"/>
      <c r="O6" s="51"/>
      <c r="P6" s="51"/>
      <c r="Q6" s="51"/>
      <c r="R6" s="51"/>
      <c r="S6" s="51"/>
      <c r="T6" s="51"/>
    </row>
    <row r="7" spans="1:20" x14ac:dyDescent="0.25">
      <c r="A7" s="15"/>
      <c r="B7" s="54" t="s">
        <v>1309</v>
      </c>
      <c r="C7" s="54"/>
      <c r="D7" s="54"/>
      <c r="E7" s="54"/>
      <c r="F7" s="54"/>
      <c r="G7" s="54"/>
      <c r="H7" s="54"/>
      <c r="I7" s="54"/>
      <c r="J7" s="54"/>
      <c r="K7" s="54"/>
      <c r="L7" s="54"/>
      <c r="M7" s="54"/>
      <c r="N7" s="54"/>
      <c r="O7" s="54"/>
      <c r="P7" s="54"/>
      <c r="Q7" s="54"/>
      <c r="R7" s="54"/>
      <c r="S7" s="54"/>
      <c r="T7" s="54"/>
    </row>
    <row r="8" spans="1:20" ht="38.25" customHeight="1" x14ac:dyDescent="0.25">
      <c r="A8" s="15"/>
      <c r="B8" s="54" t="s">
        <v>1310</v>
      </c>
      <c r="C8" s="54"/>
      <c r="D8" s="54"/>
      <c r="E8" s="54"/>
      <c r="F8" s="54"/>
      <c r="G8" s="54"/>
      <c r="H8" s="54"/>
      <c r="I8" s="54"/>
      <c r="J8" s="54"/>
      <c r="K8" s="54"/>
      <c r="L8" s="54"/>
      <c r="M8" s="54"/>
      <c r="N8" s="54"/>
      <c r="O8" s="54"/>
      <c r="P8" s="54"/>
      <c r="Q8" s="54"/>
      <c r="R8" s="54"/>
      <c r="S8" s="54"/>
      <c r="T8" s="54"/>
    </row>
    <row r="9" spans="1:20" x14ac:dyDescent="0.25">
      <c r="A9" s="15"/>
      <c r="B9" s="54" t="s">
        <v>1311</v>
      </c>
      <c r="C9" s="54"/>
      <c r="D9" s="54"/>
      <c r="E9" s="54"/>
      <c r="F9" s="54"/>
      <c r="G9" s="54"/>
      <c r="H9" s="54"/>
      <c r="I9" s="54"/>
      <c r="J9" s="54"/>
      <c r="K9" s="54"/>
      <c r="L9" s="54"/>
      <c r="M9" s="54"/>
      <c r="N9" s="54"/>
      <c r="O9" s="54"/>
      <c r="P9" s="54"/>
      <c r="Q9" s="54"/>
      <c r="R9" s="54"/>
      <c r="S9" s="54"/>
      <c r="T9" s="54"/>
    </row>
    <row r="10" spans="1:20" x14ac:dyDescent="0.25">
      <c r="A10" s="15"/>
      <c r="B10" s="54" t="s">
        <v>1312</v>
      </c>
      <c r="C10" s="54"/>
      <c r="D10" s="54"/>
      <c r="E10" s="54"/>
      <c r="F10" s="54"/>
      <c r="G10" s="54"/>
      <c r="H10" s="54"/>
      <c r="I10" s="54"/>
      <c r="J10" s="54"/>
      <c r="K10" s="54"/>
      <c r="L10" s="54"/>
      <c r="M10" s="54"/>
      <c r="N10" s="54"/>
      <c r="O10" s="54"/>
      <c r="P10" s="54"/>
      <c r="Q10" s="54"/>
      <c r="R10" s="54"/>
      <c r="S10" s="54"/>
      <c r="T10" s="54"/>
    </row>
    <row r="11" spans="1:20" x14ac:dyDescent="0.25">
      <c r="A11" s="15"/>
      <c r="B11" s="54" t="s">
        <v>1313</v>
      </c>
      <c r="C11" s="54"/>
      <c r="D11" s="54"/>
      <c r="E11" s="54"/>
      <c r="F11" s="54"/>
      <c r="G11" s="54"/>
      <c r="H11" s="54"/>
      <c r="I11" s="54"/>
      <c r="J11" s="54"/>
      <c r="K11" s="54"/>
      <c r="L11" s="54"/>
      <c r="M11" s="54"/>
      <c r="N11" s="54"/>
      <c r="O11" s="54"/>
      <c r="P11" s="54"/>
      <c r="Q11" s="54"/>
      <c r="R11" s="54"/>
      <c r="S11" s="54"/>
      <c r="T11" s="54"/>
    </row>
    <row r="12" spans="1:20" x14ac:dyDescent="0.25">
      <c r="A12" s="15"/>
      <c r="B12" s="52"/>
      <c r="C12" s="52"/>
      <c r="D12" s="52"/>
      <c r="E12" s="52"/>
      <c r="F12" s="52"/>
      <c r="G12" s="52"/>
      <c r="H12" s="52"/>
      <c r="I12" s="52"/>
      <c r="J12" s="52"/>
      <c r="K12" s="52"/>
      <c r="L12" s="52"/>
      <c r="M12" s="52"/>
      <c r="N12" s="52"/>
      <c r="O12" s="52"/>
      <c r="P12" s="52"/>
      <c r="Q12" s="52"/>
      <c r="R12" s="52"/>
      <c r="S12" s="52"/>
      <c r="T12" s="52"/>
    </row>
    <row r="13" spans="1:20" x14ac:dyDescent="0.25">
      <c r="A13" s="15"/>
      <c r="B13" s="54" t="s">
        <v>1314</v>
      </c>
      <c r="C13" s="54"/>
      <c r="D13" s="54"/>
      <c r="E13" s="54"/>
      <c r="F13" s="54"/>
      <c r="G13" s="54"/>
      <c r="H13" s="54"/>
      <c r="I13" s="54"/>
      <c r="J13" s="54"/>
      <c r="K13" s="54"/>
      <c r="L13" s="54"/>
      <c r="M13" s="54"/>
      <c r="N13" s="54"/>
      <c r="O13" s="54"/>
      <c r="P13" s="54"/>
      <c r="Q13" s="54"/>
      <c r="R13" s="54"/>
      <c r="S13" s="54"/>
      <c r="T13" s="54"/>
    </row>
    <row r="14" spans="1:20" x14ac:dyDescent="0.25">
      <c r="A14" s="15"/>
      <c r="B14" s="54" t="s">
        <v>1315</v>
      </c>
      <c r="C14" s="54"/>
      <c r="D14" s="54"/>
      <c r="E14" s="54"/>
      <c r="F14" s="54"/>
      <c r="G14" s="54"/>
      <c r="H14" s="54"/>
      <c r="I14" s="54"/>
      <c r="J14" s="54"/>
      <c r="K14" s="54"/>
      <c r="L14" s="54"/>
      <c r="M14" s="54"/>
      <c r="N14" s="54"/>
      <c r="O14" s="54"/>
      <c r="P14" s="54"/>
      <c r="Q14" s="54"/>
      <c r="R14" s="54"/>
      <c r="S14" s="54"/>
      <c r="T14" s="54"/>
    </row>
    <row r="15" spans="1:20" x14ac:dyDescent="0.25">
      <c r="A15" s="15"/>
      <c r="B15" s="54" t="s">
        <v>1316</v>
      </c>
      <c r="C15" s="54"/>
      <c r="D15" s="54"/>
      <c r="E15" s="54"/>
      <c r="F15" s="54"/>
      <c r="G15" s="54"/>
      <c r="H15" s="54"/>
      <c r="I15" s="54"/>
      <c r="J15" s="54"/>
      <c r="K15" s="54"/>
      <c r="L15" s="54"/>
      <c r="M15" s="54"/>
      <c r="N15" s="54"/>
      <c r="O15" s="54"/>
      <c r="P15" s="54"/>
      <c r="Q15" s="54"/>
      <c r="R15" s="54"/>
      <c r="S15" s="54"/>
      <c r="T15" s="54"/>
    </row>
    <row r="16" spans="1:20" x14ac:dyDescent="0.25">
      <c r="A16" s="15"/>
      <c r="B16" s="54" t="s">
        <v>1317</v>
      </c>
      <c r="C16" s="54"/>
      <c r="D16" s="54"/>
      <c r="E16" s="54"/>
      <c r="F16" s="54"/>
      <c r="G16" s="54"/>
      <c r="H16" s="54"/>
      <c r="I16" s="54"/>
      <c r="J16" s="54"/>
      <c r="K16" s="54"/>
      <c r="L16" s="54"/>
      <c r="M16" s="54"/>
      <c r="N16" s="54"/>
      <c r="O16" s="54"/>
      <c r="P16" s="54"/>
      <c r="Q16" s="54"/>
      <c r="R16" s="54"/>
      <c r="S16" s="54"/>
      <c r="T16" s="54"/>
    </row>
    <row r="17" spans="1:20" ht="25.5" customHeight="1" x14ac:dyDescent="0.25">
      <c r="A17" s="15"/>
      <c r="B17" s="51" t="s">
        <v>1318</v>
      </c>
      <c r="C17" s="51"/>
      <c r="D17" s="51"/>
      <c r="E17" s="51"/>
      <c r="F17" s="51"/>
      <c r="G17" s="51"/>
      <c r="H17" s="51"/>
      <c r="I17" s="51"/>
      <c r="J17" s="51"/>
      <c r="K17" s="51"/>
      <c r="L17" s="51"/>
      <c r="M17" s="51"/>
      <c r="N17" s="51"/>
      <c r="O17" s="51"/>
      <c r="P17" s="51"/>
      <c r="Q17" s="51"/>
      <c r="R17" s="51"/>
      <c r="S17" s="51"/>
      <c r="T17" s="51"/>
    </row>
    <row r="18" spans="1:20" x14ac:dyDescent="0.25">
      <c r="A18" s="15"/>
      <c r="B18" s="51" t="s">
        <v>1319</v>
      </c>
      <c r="C18" s="51"/>
      <c r="D18" s="51"/>
      <c r="E18" s="51"/>
      <c r="F18" s="51"/>
      <c r="G18" s="51"/>
      <c r="H18" s="51"/>
      <c r="I18" s="51"/>
      <c r="J18" s="51"/>
      <c r="K18" s="51"/>
      <c r="L18" s="51"/>
      <c r="M18" s="51"/>
      <c r="N18" s="51"/>
      <c r="O18" s="51"/>
      <c r="P18" s="51"/>
      <c r="Q18" s="51"/>
      <c r="R18" s="51"/>
      <c r="S18" s="51"/>
      <c r="T18" s="51"/>
    </row>
    <row r="19" spans="1:20" ht="15.75" x14ac:dyDescent="0.25">
      <c r="A19" s="15"/>
      <c r="B19" s="100"/>
      <c r="C19" s="100"/>
      <c r="D19" s="100"/>
      <c r="E19" s="100"/>
      <c r="F19" s="100"/>
      <c r="G19" s="100"/>
      <c r="H19" s="100"/>
      <c r="I19" s="100"/>
      <c r="J19" s="100"/>
      <c r="K19" s="100"/>
      <c r="L19" s="100"/>
      <c r="M19" s="100"/>
      <c r="N19" s="100"/>
      <c r="O19" s="100"/>
      <c r="P19" s="100"/>
      <c r="Q19" s="100"/>
      <c r="R19" s="100"/>
      <c r="S19" s="100"/>
      <c r="T19" s="100"/>
    </row>
    <row r="20" spans="1:20" x14ac:dyDescent="0.25">
      <c r="A20" s="15"/>
      <c r="B20" s="12"/>
      <c r="C20" s="12"/>
      <c r="D20" s="12"/>
      <c r="E20" s="12"/>
      <c r="F20" s="12"/>
      <c r="G20" s="12"/>
      <c r="H20" s="12"/>
      <c r="I20" s="12"/>
      <c r="J20" s="12"/>
      <c r="K20" s="12"/>
      <c r="L20" s="12"/>
      <c r="M20" s="12"/>
      <c r="N20" s="12"/>
      <c r="O20" s="12"/>
      <c r="P20" s="12"/>
      <c r="Q20" s="12"/>
      <c r="R20" s="12"/>
      <c r="S20" s="12"/>
      <c r="T20" s="12"/>
    </row>
    <row r="21" spans="1:20" ht="15.75" thickBot="1" x14ac:dyDescent="0.3">
      <c r="A21" s="15"/>
      <c r="B21" s="89"/>
      <c r="C21" s="89" t="s">
        <v>294</v>
      </c>
      <c r="D21" s="89"/>
      <c r="E21" s="89" t="s">
        <v>294</v>
      </c>
      <c r="F21" s="96" t="s">
        <v>366</v>
      </c>
      <c r="G21" s="96"/>
      <c r="H21" s="96"/>
      <c r="I21" s="96"/>
      <c r="J21" s="96"/>
      <c r="K21" s="96"/>
      <c r="L21" s="96"/>
      <c r="M21" s="96"/>
      <c r="N21" s="96"/>
      <c r="O21" s="96"/>
      <c r="P21" s="96"/>
      <c r="Q21" s="96"/>
      <c r="R21" s="96"/>
      <c r="S21" s="96"/>
      <c r="T21" s="89"/>
    </row>
    <row r="22" spans="1:20" ht="15.75" thickBot="1" x14ac:dyDescent="0.3">
      <c r="A22" s="15"/>
      <c r="B22" s="89"/>
      <c r="C22" s="89" t="s">
        <v>294</v>
      </c>
      <c r="D22" s="89"/>
      <c r="E22" s="89" t="s">
        <v>294</v>
      </c>
      <c r="F22" s="97">
        <v>2013</v>
      </c>
      <c r="G22" s="97"/>
      <c r="H22" s="97"/>
      <c r="I22" s="97"/>
      <c r="J22" s="97"/>
      <c r="K22" s="97"/>
      <c r="L22" s="89"/>
      <c r="M22" s="89" t="s">
        <v>294</v>
      </c>
      <c r="N22" s="97">
        <v>2012</v>
      </c>
      <c r="O22" s="97"/>
      <c r="P22" s="97"/>
      <c r="Q22" s="97"/>
      <c r="R22" s="97"/>
      <c r="S22" s="97"/>
      <c r="T22" s="89"/>
    </row>
    <row r="23" spans="1:20" x14ac:dyDescent="0.25">
      <c r="A23" s="15"/>
      <c r="B23" s="109"/>
      <c r="C23" s="109" t="s">
        <v>294</v>
      </c>
      <c r="D23" s="90" t="s">
        <v>768</v>
      </c>
      <c r="E23" s="109" t="s">
        <v>294</v>
      </c>
      <c r="F23" s="126" t="s">
        <v>898</v>
      </c>
      <c r="G23" s="126"/>
      <c r="H23" s="127"/>
      <c r="I23" s="127" t="s">
        <v>294</v>
      </c>
      <c r="J23" s="126" t="s">
        <v>767</v>
      </c>
      <c r="K23" s="126"/>
      <c r="L23" s="109"/>
      <c r="M23" s="109" t="s">
        <v>294</v>
      </c>
      <c r="N23" s="126" t="s">
        <v>898</v>
      </c>
      <c r="O23" s="126"/>
      <c r="P23" s="127"/>
      <c r="Q23" s="127" t="s">
        <v>294</v>
      </c>
      <c r="R23" s="126" t="s">
        <v>767</v>
      </c>
      <c r="S23" s="126"/>
      <c r="T23" s="109"/>
    </row>
    <row r="24" spans="1:20" x14ac:dyDescent="0.25">
      <c r="A24" s="15"/>
      <c r="B24" s="109"/>
      <c r="C24" s="109"/>
      <c r="D24" s="90" t="s">
        <v>769</v>
      </c>
      <c r="E24" s="109"/>
      <c r="F24" s="125" t="s">
        <v>1062</v>
      </c>
      <c r="G24" s="125"/>
      <c r="H24" s="109"/>
      <c r="I24" s="109"/>
      <c r="J24" s="125" t="s">
        <v>768</v>
      </c>
      <c r="K24" s="125"/>
      <c r="L24" s="109"/>
      <c r="M24" s="109"/>
      <c r="N24" s="125" t="s">
        <v>1062</v>
      </c>
      <c r="O24" s="125"/>
      <c r="P24" s="109"/>
      <c r="Q24" s="109"/>
      <c r="R24" s="125" t="s">
        <v>768</v>
      </c>
      <c r="S24" s="125"/>
      <c r="T24" s="109"/>
    </row>
    <row r="25" spans="1:20" ht="15.75" thickBot="1" x14ac:dyDescent="0.3">
      <c r="A25" s="15"/>
      <c r="B25" s="109"/>
      <c r="C25" s="109"/>
      <c r="D25" s="91" t="s">
        <v>1320</v>
      </c>
      <c r="E25" s="109"/>
      <c r="F25" s="96"/>
      <c r="G25" s="96"/>
      <c r="H25" s="109"/>
      <c r="I25" s="109"/>
      <c r="J25" s="96" t="s">
        <v>769</v>
      </c>
      <c r="K25" s="96"/>
      <c r="L25" s="109"/>
      <c r="M25" s="109"/>
      <c r="N25" s="96"/>
      <c r="O25" s="96"/>
      <c r="P25" s="109"/>
      <c r="Q25" s="109"/>
      <c r="R25" s="96" t="s">
        <v>769</v>
      </c>
      <c r="S25" s="96"/>
      <c r="T25" s="109"/>
    </row>
    <row r="26" spans="1:20" x14ac:dyDescent="0.25">
      <c r="A26" s="15"/>
      <c r="B26" s="89"/>
      <c r="C26" s="89" t="s">
        <v>294</v>
      </c>
      <c r="D26" s="89"/>
      <c r="E26" s="89" t="s">
        <v>294</v>
      </c>
      <c r="F26" s="98" t="s">
        <v>304</v>
      </c>
      <c r="G26" s="98"/>
      <c r="H26" s="98"/>
      <c r="I26" s="98"/>
      <c r="J26" s="98"/>
      <c r="K26" s="98"/>
      <c r="L26" s="98"/>
      <c r="M26" s="98"/>
      <c r="N26" s="98"/>
      <c r="O26" s="98"/>
      <c r="P26" s="98"/>
      <c r="Q26" s="98"/>
      <c r="R26" s="98"/>
      <c r="S26" s="98"/>
      <c r="T26" s="89"/>
    </row>
    <row r="27" spans="1:20" x14ac:dyDescent="0.25">
      <c r="A27" s="15"/>
      <c r="B27" s="18" t="s">
        <v>1321</v>
      </c>
      <c r="C27" s="25" t="s">
        <v>294</v>
      </c>
      <c r="D27" s="25"/>
      <c r="E27" s="25" t="s">
        <v>294</v>
      </c>
      <c r="F27" s="25"/>
      <c r="G27" s="25"/>
      <c r="H27" s="25"/>
      <c r="I27" s="25" t="s">
        <v>294</v>
      </c>
      <c r="J27" s="25"/>
      <c r="K27" s="25"/>
      <c r="L27" s="25"/>
      <c r="M27" s="25" t="s">
        <v>294</v>
      </c>
      <c r="N27" s="25"/>
      <c r="O27" s="25"/>
      <c r="P27" s="25"/>
      <c r="Q27" s="25" t="s">
        <v>294</v>
      </c>
      <c r="R27" s="25"/>
      <c r="S27" s="25"/>
      <c r="T27" s="25"/>
    </row>
    <row r="28" spans="1:20" x14ac:dyDescent="0.25">
      <c r="A28" s="15"/>
      <c r="B28" s="21" t="s">
        <v>39</v>
      </c>
      <c r="C28" s="12" t="s">
        <v>294</v>
      </c>
      <c r="D28" s="123" t="s">
        <v>1253</v>
      </c>
      <c r="E28" s="12" t="s">
        <v>294</v>
      </c>
      <c r="F28" s="12" t="s">
        <v>306</v>
      </c>
      <c r="G28" s="22">
        <v>195975</v>
      </c>
      <c r="H28" s="14" t="s">
        <v>294</v>
      </c>
      <c r="I28" s="12" t="s">
        <v>294</v>
      </c>
      <c r="J28" s="12" t="s">
        <v>306</v>
      </c>
      <c r="K28" s="22">
        <v>195975</v>
      </c>
      <c r="L28" s="14" t="s">
        <v>294</v>
      </c>
      <c r="M28" s="12" t="s">
        <v>294</v>
      </c>
      <c r="N28" s="12" t="s">
        <v>306</v>
      </c>
      <c r="O28" s="22">
        <v>207967</v>
      </c>
      <c r="P28" s="14" t="s">
        <v>294</v>
      </c>
      <c r="Q28" s="12" t="s">
        <v>294</v>
      </c>
      <c r="R28" s="12" t="s">
        <v>306</v>
      </c>
      <c r="S28" s="22">
        <v>207967</v>
      </c>
      <c r="T28" s="14" t="s">
        <v>294</v>
      </c>
    </row>
    <row r="29" spans="1:20" x14ac:dyDescent="0.25">
      <c r="A29" s="15"/>
      <c r="B29" s="24" t="s">
        <v>1132</v>
      </c>
      <c r="C29" s="25" t="s">
        <v>294</v>
      </c>
      <c r="D29" s="124" t="s">
        <v>1322</v>
      </c>
      <c r="E29" s="25" t="s">
        <v>294</v>
      </c>
      <c r="F29" s="25"/>
      <c r="G29" s="26">
        <v>669384</v>
      </c>
      <c r="H29" s="27" t="s">
        <v>294</v>
      </c>
      <c r="I29" s="25" t="s">
        <v>294</v>
      </c>
      <c r="J29" s="25"/>
      <c r="K29" s="26">
        <v>669384</v>
      </c>
      <c r="L29" s="27" t="s">
        <v>294</v>
      </c>
      <c r="M29" s="25" t="s">
        <v>294</v>
      </c>
      <c r="N29" s="25"/>
      <c r="O29" s="26">
        <v>494266</v>
      </c>
      <c r="P29" s="27" t="s">
        <v>294</v>
      </c>
      <c r="Q29" s="25" t="s">
        <v>294</v>
      </c>
      <c r="R29" s="25"/>
      <c r="S29" s="26">
        <v>494266</v>
      </c>
      <c r="T29" s="27" t="s">
        <v>294</v>
      </c>
    </row>
    <row r="30" spans="1:20" x14ac:dyDescent="0.25">
      <c r="A30" s="15"/>
      <c r="B30" s="21" t="s">
        <v>1323</v>
      </c>
      <c r="C30" s="12" t="s">
        <v>294</v>
      </c>
      <c r="D30" s="123" t="s">
        <v>1255</v>
      </c>
      <c r="E30" s="12" t="s">
        <v>294</v>
      </c>
      <c r="F30" s="12"/>
      <c r="G30" s="22">
        <v>3314134</v>
      </c>
      <c r="H30" s="14" t="s">
        <v>294</v>
      </c>
      <c r="I30" s="12" t="s">
        <v>294</v>
      </c>
      <c r="J30" s="12"/>
      <c r="K30" s="22">
        <v>3286600</v>
      </c>
      <c r="L30" s="14" t="s">
        <v>294</v>
      </c>
      <c r="M30" s="12" t="s">
        <v>294</v>
      </c>
      <c r="N30" s="12"/>
      <c r="O30" s="22">
        <v>2714869</v>
      </c>
      <c r="P30" s="14" t="s">
        <v>294</v>
      </c>
      <c r="Q30" s="12" t="s">
        <v>294</v>
      </c>
      <c r="R30" s="12"/>
      <c r="S30" s="22">
        <v>2683896</v>
      </c>
      <c r="T30" s="14" t="s">
        <v>294</v>
      </c>
    </row>
    <row r="31" spans="1:20" x14ac:dyDescent="0.25">
      <c r="A31" s="15"/>
      <c r="B31" s="24" t="s">
        <v>46</v>
      </c>
      <c r="C31" s="25" t="s">
        <v>294</v>
      </c>
      <c r="D31" s="124" t="s">
        <v>1255</v>
      </c>
      <c r="E31" s="25" t="s">
        <v>294</v>
      </c>
      <c r="F31" s="25"/>
      <c r="G31" s="26">
        <v>71854</v>
      </c>
      <c r="H31" s="27" t="s">
        <v>294</v>
      </c>
      <c r="I31" s="25" t="s">
        <v>294</v>
      </c>
      <c r="J31" s="25"/>
      <c r="K31" s="26">
        <v>71770</v>
      </c>
      <c r="L31" s="27" t="s">
        <v>294</v>
      </c>
      <c r="M31" s="25" t="s">
        <v>294</v>
      </c>
      <c r="N31" s="25"/>
      <c r="O31" s="26">
        <v>152198</v>
      </c>
      <c r="P31" s="27" t="s">
        <v>294</v>
      </c>
      <c r="Q31" s="25" t="s">
        <v>294</v>
      </c>
      <c r="R31" s="25"/>
      <c r="S31" s="26">
        <v>152565</v>
      </c>
      <c r="T31" s="27" t="s">
        <v>294</v>
      </c>
    </row>
    <row r="32" spans="1:20" x14ac:dyDescent="0.25">
      <c r="A32" s="15"/>
      <c r="B32" s="31" t="s">
        <v>1324</v>
      </c>
      <c r="C32" s="12" t="s">
        <v>294</v>
      </c>
      <c r="D32" s="12"/>
      <c r="E32" s="12" t="s">
        <v>294</v>
      </c>
      <c r="F32" s="12"/>
      <c r="G32" s="12"/>
      <c r="H32" s="12"/>
      <c r="I32" s="12" t="s">
        <v>294</v>
      </c>
      <c r="J32" s="12"/>
      <c r="K32" s="12"/>
      <c r="L32" s="12"/>
      <c r="M32" s="12" t="s">
        <v>294</v>
      </c>
      <c r="N32" s="12"/>
      <c r="O32" s="12"/>
      <c r="P32" s="12"/>
      <c r="Q32" s="12" t="s">
        <v>294</v>
      </c>
      <c r="R32" s="12"/>
      <c r="S32" s="12"/>
      <c r="T32" s="12"/>
    </row>
    <row r="33" spans="1:20" ht="25.5" x14ac:dyDescent="0.25">
      <c r="A33" s="15"/>
      <c r="B33" s="24" t="s">
        <v>1325</v>
      </c>
      <c r="C33" s="25" t="s">
        <v>294</v>
      </c>
      <c r="D33" s="124" t="s">
        <v>1326</v>
      </c>
      <c r="E33" s="25" t="s">
        <v>294</v>
      </c>
      <c r="F33" s="25" t="s">
        <v>306</v>
      </c>
      <c r="G33" s="26">
        <v>2819817</v>
      </c>
      <c r="H33" s="27" t="s">
        <v>294</v>
      </c>
      <c r="I33" s="25" t="s">
        <v>294</v>
      </c>
      <c r="J33" s="25" t="s">
        <v>306</v>
      </c>
      <c r="K33" s="26">
        <v>2819817</v>
      </c>
      <c r="L33" s="27" t="s">
        <v>294</v>
      </c>
      <c r="M33" s="25" t="s">
        <v>294</v>
      </c>
      <c r="N33" s="25" t="s">
        <v>306</v>
      </c>
      <c r="O33" s="26">
        <v>2320206</v>
      </c>
      <c r="P33" s="27" t="s">
        <v>294</v>
      </c>
      <c r="Q33" s="25" t="s">
        <v>294</v>
      </c>
      <c r="R33" s="25" t="s">
        <v>306</v>
      </c>
      <c r="S33" s="26">
        <v>2320206</v>
      </c>
      <c r="T33" s="27" t="s">
        <v>294</v>
      </c>
    </row>
    <row r="34" spans="1:20" x14ac:dyDescent="0.25">
      <c r="A34" s="15"/>
      <c r="B34" s="21" t="s">
        <v>1327</v>
      </c>
      <c r="C34" s="12" t="s">
        <v>294</v>
      </c>
      <c r="D34" s="123" t="s">
        <v>1328</v>
      </c>
      <c r="E34" s="12" t="s">
        <v>294</v>
      </c>
      <c r="F34" s="12"/>
      <c r="G34" s="22">
        <v>897210</v>
      </c>
      <c r="H34" s="14" t="s">
        <v>294</v>
      </c>
      <c r="I34" s="12" t="s">
        <v>294</v>
      </c>
      <c r="J34" s="12"/>
      <c r="K34" s="22">
        <v>897708</v>
      </c>
      <c r="L34" s="14" t="s">
        <v>294</v>
      </c>
      <c r="M34" s="12" t="s">
        <v>294</v>
      </c>
      <c r="N34" s="12"/>
      <c r="O34" s="22">
        <v>780849</v>
      </c>
      <c r="P34" s="14" t="s">
        <v>294</v>
      </c>
      <c r="Q34" s="12" t="s">
        <v>294</v>
      </c>
      <c r="R34" s="12"/>
      <c r="S34" s="22">
        <v>781784</v>
      </c>
      <c r="T34" s="14" t="s">
        <v>294</v>
      </c>
    </row>
    <row r="35" spans="1:20" x14ac:dyDescent="0.25">
      <c r="A35" s="15"/>
      <c r="B35" s="24" t="s">
        <v>60</v>
      </c>
      <c r="C35" s="25" t="s">
        <v>294</v>
      </c>
      <c r="D35" s="124" t="s">
        <v>1326</v>
      </c>
      <c r="E35" s="25" t="s">
        <v>294</v>
      </c>
      <c r="F35" s="25"/>
      <c r="G35" s="26">
        <v>53103</v>
      </c>
      <c r="H35" s="27" t="s">
        <v>294</v>
      </c>
      <c r="I35" s="25" t="s">
        <v>294</v>
      </c>
      <c r="J35" s="25"/>
      <c r="K35" s="26">
        <v>53103</v>
      </c>
      <c r="L35" s="27" t="s">
        <v>294</v>
      </c>
      <c r="M35" s="25" t="s">
        <v>294</v>
      </c>
      <c r="N35" s="25"/>
      <c r="O35" s="26">
        <v>29550</v>
      </c>
      <c r="P35" s="27" t="s">
        <v>294</v>
      </c>
      <c r="Q35" s="25" t="s">
        <v>294</v>
      </c>
      <c r="R35" s="25"/>
      <c r="S35" s="26">
        <v>29550</v>
      </c>
      <c r="T35" s="27" t="s">
        <v>294</v>
      </c>
    </row>
    <row r="36" spans="1:20" x14ac:dyDescent="0.25">
      <c r="A36" s="15"/>
      <c r="B36" s="21" t="s">
        <v>61</v>
      </c>
      <c r="C36" s="12" t="s">
        <v>294</v>
      </c>
      <c r="D36" s="123" t="s">
        <v>1328</v>
      </c>
      <c r="E36" s="12" t="s">
        <v>294</v>
      </c>
      <c r="F36" s="12"/>
      <c r="G36" s="22">
        <v>280895</v>
      </c>
      <c r="H36" s="14" t="s">
        <v>294</v>
      </c>
      <c r="I36" s="12" t="s">
        <v>294</v>
      </c>
      <c r="J36" s="12"/>
      <c r="K36" s="22">
        <v>319650</v>
      </c>
      <c r="L36" s="14" t="s">
        <v>294</v>
      </c>
      <c r="M36" s="12" t="s">
        <v>294</v>
      </c>
      <c r="N36" s="12"/>
      <c r="O36" s="22">
        <v>280763</v>
      </c>
      <c r="P36" s="14" t="s">
        <v>294</v>
      </c>
      <c r="Q36" s="12" t="s">
        <v>294</v>
      </c>
      <c r="R36" s="12"/>
      <c r="S36" s="22">
        <v>328881</v>
      </c>
      <c r="T36" s="14" t="s">
        <v>294</v>
      </c>
    </row>
    <row r="37" spans="1:20" x14ac:dyDescent="0.25">
      <c r="A37" s="15"/>
      <c r="B37" s="24" t="s">
        <v>63</v>
      </c>
      <c r="C37" s="25" t="s">
        <v>294</v>
      </c>
      <c r="D37" s="124" t="s">
        <v>1255</v>
      </c>
      <c r="E37" s="25" t="s">
        <v>294</v>
      </c>
      <c r="F37" s="25"/>
      <c r="G37" s="26">
        <v>25897</v>
      </c>
      <c r="H37" s="27" t="s">
        <v>294</v>
      </c>
      <c r="I37" s="25" t="s">
        <v>294</v>
      </c>
      <c r="J37" s="25"/>
      <c r="K37" s="26">
        <v>25897</v>
      </c>
      <c r="L37" s="27" t="s">
        <v>294</v>
      </c>
      <c r="M37" s="25" t="s">
        <v>294</v>
      </c>
      <c r="N37" s="25"/>
      <c r="O37" s="26">
        <v>25169</v>
      </c>
      <c r="P37" s="27" t="s">
        <v>294</v>
      </c>
      <c r="Q37" s="25" t="s">
        <v>294</v>
      </c>
      <c r="R37" s="25"/>
      <c r="S37" s="26">
        <v>25169</v>
      </c>
      <c r="T37" s="27" t="s">
        <v>294</v>
      </c>
    </row>
    <row r="38" spans="1:20" x14ac:dyDescent="0.25">
      <c r="A38" s="15"/>
      <c r="B38" s="21" t="s">
        <v>62</v>
      </c>
      <c r="C38" s="12" t="s">
        <v>294</v>
      </c>
      <c r="D38" s="123" t="s">
        <v>1328</v>
      </c>
      <c r="E38" s="12" t="s">
        <v>294</v>
      </c>
      <c r="F38" s="12"/>
      <c r="G38" s="22">
        <v>64950</v>
      </c>
      <c r="H38" s="14" t="s">
        <v>294</v>
      </c>
      <c r="I38" s="12" t="s">
        <v>294</v>
      </c>
      <c r="J38" s="12"/>
      <c r="K38" s="22">
        <v>30974</v>
      </c>
      <c r="L38" s="14" t="s">
        <v>294</v>
      </c>
      <c r="M38" s="12" t="s">
        <v>294</v>
      </c>
      <c r="N38" s="12"/>
      <c r="O38" s="22">
        <v>64950</v>
      </c>
      <c r="P38" s="14" t="s">
        <v>294</v>
      </c>
      <c r="Q38" s="12" t="s">
        <v>294</v>
      </c>
      <c r="R38" s="12"/>
      <c r="S38" s="22">
        <v>30523</v>
      </c>
      <c r="T38" s="14" t="s">
        <v>294</v>
      </c>
    </row>
  </sheetData>
  <mergeCells count="47">
    <mergeCell ref="B19:T19"/>
    <mergeCell ref="B13:T13"/>
    <mergeCell ref="B14:T14"/>
    <mergeCell ref="B15:T15"/>
    <mergeCell ref="B16:T16"/>
    <mergeCell ref="B17:T17"/>
    <mergeCell ref="B18:T18"/>
    <mergeCell ref="B7:T7"/>
    <mergeCell ref="B8:T8"/>
    <mergeCell ref="B9:T9"/>
    <mergeCell ref="B10:T10"/>
    <mergeCell ref="B11:T11"/>
    <mergeCell ref="B12:T12"/>
    <mergeCell ref="T23:T25"/>
    <mergeCell ref="F26:S26"/>
    <mergeCell ref="A1:A2"/>
    <mergeCell ref="B1:T1"/>
    <mergeCell ref="B2:T2"/>
    <mergeCell ref="B3:T3"/>
    <mergeCell ref="A4:A38"/>
    <mergeCell ref="B4:T4"/>
    <mergeCell ref="B5:T5"/>
    <mergeCell ref="B6:T6"/>
    <mergeCell ref="N23:O23"/>
    <mergeCell ref="N24:O24"/>
    <mergeCell ref="N25:O25"/>
    <mergeCell ref="P23:P25"/>
    <mergeCell ref="Q23:Q25"/>
    <mergeCell ref="R23:S23"/>
    <mergeCell ref="R24:S24"/>
    <mergeCell ref="R25:S25"/>
    <mergeCell ref="I23:I25"/>
    <mergeCell ref="J23:K23"/>
    <mergeCell ref="J24:K24"/>
    <mergeCell ref="J25:K25"/>
    <mergeCell ref="L23:L25"/>
    <mergeCell ref="M23:M25"/>
    <mergeCell ref="F21:S21"/>
    <mergeCell ref="F22:K22"/>
    <mergeCell ref="N22:S22"/>
    <mergeCell ref="B23:B25"/>
    <mergeCell ref="C23:C25"/>
    <mergeCell ref="E23:E25"/>
    <mergeCell ref="F23:G23"/>
    <mergeCell ref="F24:G24"/>
    <mergeCell ref="F25:G25"/>
    <mergeCell ref="H23:H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30</v>
      </c>
      <c r="B3" s="48" t="s">
        <v>6</v>
      </c>
      <c r="C3" s="48"/>
      <c r="D3" s="48"/>
      <c r="E3" s="48"/>
      <c r="F3" s="48"/>
      <c r="G3" s="48"/>
      <c r="H3" s="48"/>
      <c r="I3" s="48"/>
      <c r="J3" s="48"/>
      <c r="K3" s="48"/>
      <c r="L3" s="48"/>
      <c r="M3" s="48"/>
      <c r="N3" s="48"/>
    </row>
    <row r="4" spans="1:14" ht="15" customHeight="1" x14ac:dyDescent="0.25">
      <c r="A4" s="15" t="s">
        <v>1329</v>
      </c>
      <c r="B4" s="48" t="s">
        <v>6</v>
      </c>
      <c r="C4" s="48"/>
      <c r="D4" s="48"/>
      <c r="E4" s="48"/>
      <c r="F4" s="48"/>
      <c r="G4" s="48"/>
      <c r="H4" s="48"/>
      <c r="I4" s="48"/>
      <c r="J4" s="48"/>
      <c r="K4" s="48"/>
      <c r="L4" s="48"/>
      <c r="M4" s="48"/>
      <c r="N4" s="48"/>
    </row>
    <row r="5" spans="1:14" x14ac:dyDescent="0.25">
      <c r="A5" s="15"/>
      <c r="B5" s="49" t="s">
        <v>1331</v>
      </c>
      <c r="C5" s="49"/>
      <c r="D5" s="49"/>
      <c r="E5" s="49"/>
      <c r="F5" s="49"/>
      <c r="G5" s="49"/>
      <c r="H5" s="49"/>
      <c r="I5" s="49"/>
      <c r="J5" s="49"/>
      <c r="K5" s="49"/>
      <c r="L5" s="49"/>
      <c r="M5" s="49"/>
      <c r="N5" s="49"/>
    </row>
    <row r="6" spans="1:14" x14ac:dyDescent="0.25">
      <c r="A6" s="15"/>
      <c r="B6" s="51" t="s">
        <v>1332</v>
      </c>
      <c r="C6" s="51"/>
      <c r="D6" s="51"/>
      <c r="E6" s="51"/>
      <c r="F6" s="51"/>
      <c r="G6" s="51"/>
      <c r="H6" s="51"/>
      <c r="I6" s="51"/>
      <c r="J6" s="51"/>
      <c r="K6" s="51"/>
      <c r="L6" s="51"/>
      <c r="M6" s="51"/>
      <c r="N6" s="51"/>
    </row>
    <row r="7" spans="1:14" ht="15.75" x14ac:dyDescent="0.25">
      <c r="A7" s="15"/>
      <c r="B7" s="100"/>
      <c r="C7" s="100"/>
      <c r="D7" s="100"/>
      <c r="E7" s="100"/>
      <c r="F7" s="100"/>
      <c r="G7" s="100"/>
      <c r="H7" s="100"/>
      <c r="I7" s="100"/>
      <c r="J7" s="100"/>
      <c r="K7" s="100"/>
      <c r="L7" s="100"/>
      <c r="M7" s="100"/>
      <c r="N7" s="100"/>
    </row>
    <row r="8" spans="1:14" x14ac:dyDescent="0.25">
      <c r="A8" s="15"/>
      <c r="B8" s="12"/>
      <c r="C8" s="12"/>
      <c r="D8" s="12"/>
      <c r="E8" s="12"/>
      <c r="F8" s="12"/>
      <c r="G8" s="12"/>
      <c r="H8" s="12"/>
      <c r="I8" s="12"/>
      <c r="J8" s="12"/>
      <c r="K8" s="12"/>
      <c r="L8" s="12"/>
      <c r="M8" s="12"/>
      <c r="N8" s="12"/>
    </row>
    <row r="9" spans="1:14" ht="15.75" thickBot="1" x14ac:dyDescent="0.3">
      <c r="A9" s="15"/>
      <c r="B9" s="89"/>
      <c r="C9" s="89" t="s">
        <v>294</v>
      </c>
      <c r="D9" s="96" t="s">
        <v>797</v>
      </c>
      <c r="E9" s="96"/>
      <c r="F9" s="96"/>
      <c r="G9" s="96"/>
      <c r="H9" s="96"/>
      <c r="I9" s="96"/>
      <c r="J9" s="96"/>
      <c r="K9" s="96"/>
      <c r="L9" s="96"/>
      <c r="M9" s="96"/>
      <c r="N9" s="89"/>
    </row>
    <row r="10" spans="1:14" ht="15.75" thickBot="1" x14ac:dyDescent="0.3">
      <c r="A10" s="15"/>
      <c r="B10" s="89"/>
      <c r="C10" s="89" t="s">
        <v>294</v>
      </c>
      <c r="D10" s="97">
        <v>2013</v>
      </c>
      <c r="E10" s="97"/>
      <c r="F10" s="89"/>
      <c r="G10" s="89"/>
      <c r="H10" s="97">
        <v>2012</v>
      </c>
      <c r="I10" s="97"/>
      <c r="J10" s="89"/>
      <c r="K10" s="89" t="s">
        <v>294</v>
      </c>
      <c r="L10" s="97">
        <v>2011</v>
      </c>
      <c r="M10" s="97"/>
      <c r="N10" s="89"/>
    </row>
    <row r="11" spans="1:14" x14ac:dyDescent="0.25">
      <c r="A11" s="15"/>
      <c r="B11" s="89"/>
      <c r="C11" s="89" t="s">
        <v>294</v>
      </c>
      <c r="D11" s="98" t="s">
        <v>304</v>
      </c>
      <c r="E11" s="98"/>
      <c r="F11" s="98"/>
      <c r="G11" s="98"/>
      <c r="H11" s="98"/>
      <c r="I11" s="98"/>
      <c r="J11" s="98"/>
      <c r="K11" s="98"/>
      <c r="L11" s="98"/>
      <c r="M11" s="98"/>
      <c r="N11" s="89"/>
    </row>
    <row r="12" spans="1:14" x14ac:dyDescent="0.25">
      <c r="A12" s="15"/>
      <c r="B12" s="18" t="s">
        <v>1333</v>
      </c>
      <c r="C12" s="25" t="s">
        <v>294</v>
      </c>
      <c r="D12" s="25"/>
      <c r="E12" s="25"/>
      <c r="F12" s="25"/>
      <c r="G12" s="25"/>
      <c r="H12" s="25"/>
      <c r="I12" s="25"/>
      <c r="J12" s="25"/>
      <c r="K12" s="25" t="s">
        <v>294</v>
      </c>
      <c r="L12" s="25"/>
      <c r="M12" s="25"/>
      <c r="N12" s="25"/>
    </row>
    <row r="13" spans="1:14" x14ac:dyDescent="0.25">
      <c r="A13" s="15"/>
      <c r="B13" s="21" t="s">
        <v>1334</v>
      </c>
      <c r="C13" s="12" t="s">
        <v>294</v>
      </c>
      <c r="D13" s="12" t="s">
        <v>306</v>
      </c>
      <c r="E13" s="22">
        <v>18929</v>
      </c>
      <c r="F13" s="14" t="s">
        <v>294</v>
      </c>
      <c r="G13" s="12"/>
      <c r="H13" s="12" t="s">
        <v>306</v>
      </c>
      <c r="I13" s="22">
        <v>22540</v>
      </c>
      <c r="J13" s="14" t="s">
        <v>294</v>
      </c>
      <c r="K13" s="12" t="s">
        <v>294</v>
      </c>
      <c r="L13" s="12" t="s">
        <v>306</v>
      </c>
      <c r="M13" s="22">
        <v>32202</v>
      </c>
      <c r="N13" s="14" t="s">
        <v>294</v>
      </c>
    </row>
    <row r="14" spans="1:14" x14ac:dyDescent="0.25">
      <c r="A14" s="15"/>
      <c r="B14" s="24" t="s">
        <v>1335</v>
      </c>
      <c r="C14" s="25" t="s">
        <v>294</v>
      </c>
      <c r="D14" s="25"/>
      <c r="E14" s="26">
        <v>49453</v>
      </c>
      <c r="F14" s="27" t="s">
        <v>294</v>
      </c>
      <c r="G14" s="25"/>
      <c r="H14" s="25"/>
      <c r="I14" s="26">
        <v>49888</v>
      </c>
      <c r="J14" s="27" t="s">
        <v>294</v>
      </c>
      <c r="K14" s="25" t="s">
        <v>294</v>
      </c>
      <c r="L14" s="25"/>
      <c r="M14" s="26">
        <v>18448</v>
      </c>
      <c r="N14" s="27" t="s">
        <v>294</v>
      </c>
    </row>
    <row r="15" spans="1:14" ht="25.5" x14ac:dyDescent="0.25">
      <c r="A15" s="15"/>
      <c r="B15" s="31" t="s">
        <v>1336</v>
      </c>
      <c r="C15" s="12" t="s">
        <v>294</v>
      </c>
      <c r="D15" s="12"/>
      <c r="E15" s="12"/>
      <c r="F15" s="12"/>
      <c r="G15" s="12"/>
      <c r="H15" s="12"/>
      <c r="I15" s="12"/>
      <c r="J15" s="12"/>
      <c r="K15" s="12" t="s">
        <v>294</v>
      </c>
      <c r="L15" s="12"/>
      <c r="M15" s="12"/>
      <c r="N15" s="12"/>
    </row>
    <row r="16" spans="1:14" ht="38.25" x14ac:dyDescent="0.25">
      <c r="A16" s="15"/>
      <c r="B16" s="30" t="s">
        <v>1337</v>
      </c>
      <c r="C16" s="25" t="s">
        <v>294</v>
      </c>
      <c r="D16" s="25"/>
      <c r="E16" s="26">
        <v>9464</v>
      </c>
      <c r="F16" s="27" t="s">
        <v>294</v>
      </c>
      <c r="G16" s="25"/>
      <c r="H16" s="25"/>
      <c r="I16" s="26">
        <v>9047</v>
      </c>
      <c r="J16" s="27" t="s">
        <v>294</v>
      </c>
      <c r="K16" s="25" t="s">
        <v>294</v>
      </c>
      <c r="L16" s="25"/>
      <c r="M16" s="26">
        <v>10676</v>
      </c>
      <c r="N16" s="27" t="s">
        <v>294</v>
      </c>
    </row>
    <row r="17" spans="1:14" ht="38.25" x14ac:dyDescent="0.25">
      <c r="A17" s="15"/>
      <c r="B17" s="32" t="s">
        <v>1338</v>
      </c>
      <c r="C17" s="12" t="s">
        <v>294</v>
      </c>
      <c r="D17" s="12"/>
      <c r="E17" s="22">
        <v>2942</v>
      </c>
      <c r="F17" s="14" t="s">
        <v>294</v>
      </c>
      <c r="G17" s="12"/>
      <c r="H17" s="12"/>
      <c r="I17" s="22">
        <v>12710</v>
      </c>
      <c r="J17" s="14" t="s">
        <v>294</v>
      </c>
      <c r="K17" s="12" t="s">
        <v>294</v>
      </c>
      <c r="L17" s="12"/>
      <c r="M17" s="23">
        <v>675</v>
      </c>
      <c r="N17" s="14" t="s">
        <v>294</v>
      </c>
    </row>
    <row r="18" spans="1:14" ht="25.5" x14ac:dyDescent="0.25">
      <c r="A18" s="15"/>
      <c r="B18" s="30" t="s">
        <v>1339</v>
      </c>
      <c r="C18" s="25" t="s">
        <v>294</v>
      </c>
      <c r="D18" s="25"/>
      <c r="E18" s="26">
        <v>34756</v>
      </c>
      <c r="F18" s="27" t="s">
        <v>294</v>
      </c>
      <c r="G18" s="25"/>
      <c r="H18" s="25"/>
      <c r="I18" s="26">
        <v>33020</v>
      </c>
      <c r="J18" s="27" t="s">
        <v>294</v>
      </c>
      <c r="K18" s="25" t="s">
        <v>294</v>
      </c>
      <c r="L18" s="25"/>
      <c r="M18" s="26">
        <v>29014</v>
      </c>
      <c r="N18" s="27" t="s">
        <v>294</v>
      </c>
    </row>
    <row r="19" spans="1:14" ht="25.5" x14ac:dyDescent="0.25">
      <c r="A19" s="15"/>
      <c r="B19" s="32" t="s">
        <v>1340</v>
      </c>
      <c r="C19" s="12" t="s">
        <v>294</v>
      </c>
      <c r="D19" s="12"/>
      <c r="E19" s="23" t="s">
        <v>1341</v>
      </c>
      <c r="F19" s="14" t="s">
        <v>314</v>
      </c>
      <c r="G19" s="12"/>
      <c r="H19" s="12"/>
      <c r="I19" s="22">
        <v>2395</v>
      </c>
      <c r="J19" s="14" t="s">
        <v>294</v>
      </c>
      <c r="K19" s="12" t="s">
        <v>294</v>
      </c>
      <c r="L19" s="12"/>
      <c r="M19" s="22">
        <v>15622</v>
      </c>
      <c r="N19" s="14" t="s">
        <v>294</v>
      </c>
    </row>
    <row r="20" spans="1:14" ht="25.5" x14ac:dyDescent="0.25">
      <c r="A20" s="15"/>
      <c r="B20" s="30" t="s">
        <v>1342</v>
      </c>
      <c r="C20" s="25" t="s">
        <v>294</v>
      </c>
      <c r="D20" s="25"/>
      <c r="E20" s="26">
        <v>60079</v>
      </c>
      <c r="F20" s="27" t="s">
        <v>294</v>
      </c>
      <c r="G20" s="25"/>
      <c r="H20" s="25"/>
      <c r="I20" s="26">
        <v>14123</v>
      </c>
      <c r="J20" s="27" t="s">
        <v>294</v>
      </c>
      <c r="K20" s="25" t="s">
        <v>294</v>
      </c>
      <c r="L20" s="25"/>
      <c r="M20" s="28">
        <v>0</v>
      </c>
      <c r="N20" s="27" t="s">
        <v>294</v>
      </c>
    </row>
    <row r="21" spans="1:14" ht="25.5" x14ac:dyDescent="0.25">
      <c r="A21" s="15"/>
      <c r="B21" s="32" t="s">
        <v>1343</v>
      </c>
      <c r="C21" s="12" t="s">
        <v>294</v>
      </c>
      <c r="D21" s="12"/>
      <c r="E21" s="23">
        <v>917</v>
      </c>
      <c r="F21" s="14" t="s">
        <v>294</v>
      </c>
      <c r="G21" s="12"/>
      <c r="H21" s="12"/>
      <c r="I21" s="22">
        <v>2513</v>
      </c>
      <c r="J21" s="14" t="s">
        <v>294</v>
      </c>
      <c r="K21" s="12" t="s">
        <v>294</v>
      </c>
      <c r="L21" s="12"/>
      <c r="M21" s="23">
        <v>0</v>
      </c>
      <c r="N21" s="14" t="s">
        <v>294</v>
      </c>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85546875" bestFit="1" customWidth="1"/>
    <col min="2" max="2" width="36"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3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45</v>
      </c>
      <c r="B3" s="48" t="s">
        <v>6</v>
      </c>
      <c r="C3" s="48"/>
      <c r="D3" s="48"/>
      <c r="E3" s="48"/>
      <c r="F3" s="48"/>
      <c r="G3" s="48"/>
      <c r="H3" s="48"/>
      <c r="I3" s="48"/>
      <c r="J3" s="48"/>
      <c r="K3" s="48"/>
      <c r="L3" s="48"/>
      <c r="M3" s="48"/>
      <c r="N3" s="48"/>
    </row>
    <row r="4" spans="1:14" ht="15" customHeight="1" x14ac:dyDescent="0.25">
      <c r="A4" s="15" t="s">
        <v>1344</v>
      </c>
      <c r="B4" s="48" t="s">
        <v>6</v>
      </c>
      <c r="C4" s="48"/>
      <c r="D4" s="48"/>
      <c r="E4" s="48"/>
      <c r="F4" s="48"/>
      <c r="G4" s="48"/>
      <c r="H4" s="48"/>
      <c r="I4" s="48"/>
      <c r="J4" s="48"/>
      <c r="K4" s="48"/>
      <c r="L4" s="48"/>
      <c r="M4" s="48"/>
      <c r="N4" s="48"/>
    </row>
    <row r="5" spans="1:14" x14ac:dyDescent="0.25">
      <c r="A5" s="15"/>
      <c r="B5" s="49" t="s">
        <v>1346</v>
      </c>
      <c r="C5" s="49"/>
      <c r="D5" s="49"/>
      <c r="E5" s="49"/>
      <c r="F5" s="49"/>
      <c r="G5" s="49"/>
      <c r="H5" s="49"/>
      <c r="I5" s="49"/>
      <c r="J5" s="49"/>
      <c r="K5" s="49"/>
      <c r="L5" s="49"/>
      <c r="M5" s="49"/>
      <c r="N5" s="49"/>
    </row>
    <row r="6" spans="1:14" x14ac:dyDescent="0.25">
      <c r="A6" s="15"/>
      <c r="B6" s="51" t="s">
        <v>1347</v>
      </c>
      <c r="C6" s="51"/>
      <c r="D6" s="51"/>
      <c r="E6" s="51"/>
      <c r="F6" s="51"/>
      <c r="G6" s="51"/>
      <c r="H6" s="51"/>
      <c r="I6" s="51"/>
      <c r="J6" s="51"/>
      <c r="K6" s="51"/>
      <c r="L6" s="51"/>
      <c r="M6" s="51"/>
      <c r="N6" s="51"/>
    </row>
    <row r="7" spans="1:14" ht="15.75" x14ac:dyDescent="0.25">
      <c r="A7" s="15"/>
      <c r="B7" s="100"/>
      <c r="C7" s="100"/>
      <c r="D7" s="100"/>
      <c r="E7" s="100"/>
      <c r="F7" s="100"/>
      <c r="G7" s="100"/>
      <c r="H7" s="100"/>
      <c r="I7" s="100"/>
      <c r="J7" s="100"/>
      <c r="K7" s="100"/>
      <c r="L7" s="100"/>
      <c r="M7" s="100"/>
      <c r="N7" s="100"/>
    </row>
    <row r="8" spans="1:14" x14ac:dyDescent="0.25">
      <c r="A8" s="15"/>
      <c r="B8" s="12"/>
      <c r="C8" s="12"/>
      <c r="D8" s="12"/>
      <c r="E8" s="12"/>
      <c r="F8" s="12"/>
      <c r="G8" s="12"/>
      <c r="H8" s="12"/>
      <c r="I8" s="12"/>
      <c r="J8" s="12"/>
      <c r="K8" s="12"/>
      <c r="L8" s="12"/>
      <c r="M8" s="12"/>
      <c r="N8" s="12"/>
    </row>
    <row r="9" spans="1:14" ht="15.75" thickBot="1" x14ac:dyDescent="0.3">
      <c r="A9" s="15"/>
      <c r="B9" s="89"/>
      <c r="C9" s="89" t="s">
        <v>294</v>
      </c>
      <c r="D9" s="96" t="s">
        <v>797</v>
      </c>
      <c r="E9" s="96"/>
      <c r="F9" s="96"/>
      <c r="G9" s="96"/>
      <c r="H9" s="96"/>
      <c r="I9" s="96"/>
      <c r="J9" s="96"/>
      <c r="K9" s="96"/>
      <c r="L9" s="96"/>
      <c r="M9" s="96"/>
      <c r="N9" s="89"/>
    </row>
    <row r="10" spans="1:14" ht="15.75" thickBot="1" x14ac:dyDescent="0.3">
      <c r="A10" s="15"/>
      <c r="B10" s="89"/>
      <c r="C10" s="89" t="s">
        <v>294</v>
      </c>
      <c r="D10" s="97">
        <v>2013</v>
      </c>
      <c r="E10" s="97"/>
      <c r="F10" s="89"/>
      <c r="G10" s="89" t="s">
        <v>294</v>
      </c>
      <c r="H10" s="97">
        <v>2012</v>
      </c>
      <c r="I10" s="97"/>
      <c r="J10" s="89"/>
      <c r="K10" s="89" t="s">
        <v>294</v>
      </c>
      <c r="L10" s="97">
        <v>2011</v>
      </c>
      <c r="M10" s="97"/>
      <c r="N10" s="89"/>
    </row>
    <row r="11" spans="1:14" x14ac:dyDescent="0.25">
      <c r="A11" s="15"/>
      <c r="B11" s="89"/>
      <c r="C11" s="89" t="s">
        <v>294</v>
      </c>
      <c r="D11" s="98" t="s">
        <v>304</v>
      </c>
      <c r="E11" s="98"/>
      <c r="F11" s="98"/>
      <c r="G11" s="98"/>
      <c r="H11" s="98"/>
      <c r="I11" s="98"/>
      <c r="J11" s="98"/>
      <c r="K11" s="98"/>
      <c r="L11" s="98"/>
      <c r="M11" s="98"/>
      <c r="N11" s="89"/>
    </row>
    <row r="12" spans="1:14" x14ac:dyDescent="0.25">
      <c r="A12" s="15"/>
      <c r="B12" s="18" t="s">
        <v>1348</v>
      </c>
      <c r="C12" s="25" t="s">
        <v>294</v>
      </c>
      <c r="D12" s="25" t="s">
        <v>306</v>
      </c>
      <c r="E12" s="26">
        <v>3297</v>
      </c>
      <c r="F12" s="27" t="s">
        <v>294</v>
      </c>
      <c r="G12" s="25" t="s">
        <v>294</v>
      </c>
      <c r="H12" s="25" t="s">
        <v>306</v>
      </c>
      <c r="I12" s="26">
        <v>3195</v>
      </c>
      <c r="J12" s="27" t="s">
        <v>294</v>
      </c>
      <c r="K12" s="25" t="s">
        <v>294</v>
      </c>
      <c r="L12" s="25" t="s">
        <v>306</v>
      </c>
      <c r="M12" s="26">
        <v>3091</v>
      </c>
      <c r="N12" s="27" t="s">
        <v>294</v>
      </c>
    </row>
    <row r="13" spans="1:14" x14ac:dyDescent="0.25">
      <c r="A13" s="15"/>
      <c r="B13" s="31" t="s">
        <v>1349</v>
      </c>
      <c r="C13" s="12" t="s">
        <v>294</v>
      </c>
      <c r="D13" s="12"/>
      <c r="E13" s="22">
        <v>3419</v>
      </c>
      <c r="F13" s="14" t="s">
        <v>294</v>
      </c>
      <c r="G13" s="12" t="s">
        <v>294</v>
      </c>
      <c r="H13" s="12"/>
      <c r="I13" s="22">
        <v>3374</v>
      </c>
      <c r="J13" s="14" t="s">
        <v>294</v>
      </c>
      <c r="K13" s="12" t="s">
        <v>294</v>
      </c>
      <c r="L13" s="12"/>
      <c r="M13" s="22">
        <v>3049</v>
      </c>
      <c r="N13" s="14" t="s">
        <v>294</v>
      </c>
    </row>
    <row r="14" spans="1:14" x14ac:dyDescent="0.25">
      <c r="A14" s="15"/>
      <c r="B14" s="18" t="s">
        <v>1350</v>
      </c>
      <c r="C14" s="25" t="s">
        <v>294</v>
      </c>
      <c r="D14" s="25"/>
      <c r="E14" s="26">
        <v>2205</v>
      </c>
      <c r="F14" s="27" t="s">
        <v>294</v>
      </c>
      <c r="G14" s="25" t="s">
        <v>294</v>
      </c>
      <c r="H14" s="25"/>
      <c r="I14" s="26">
        <v>4089</v>
      </c>
      <c r="J14" s="27" t="s">
        <v>294</v>
      </c>
      <c r="K14" s="25" t="s">
        <v>294</v>
      </c>
      <c r="L14" s="25"/>
      <c r="M14" s="26">
        <v>3571</v>
      </c>
      <c r="N14" s="27" t="s">
        <v>294</v>
      </c>
    </row>
    <row r="15" spans="1:14" x14ac:dyDescent="0.25">
      <c r="A15" s="15"/>
      <c r="B15" s="31" t="s">
        <v>1351</v>
      </c>
      <c r="C15" s="12" t="s">
        <v>294</v>
      </c>
      <c r="D15" s="12"/>
      <c r="E15" s="22">
        <v>6690</v>
      </c>
      <c r="F15" s="14" t="s">
        <v>294</v>
      </c>
      <c r="G15" s="12" t="s">
        <v>294</v>
      </c>
      <c r="H15" s="12"/>
      <c r="I15" s="22">
        <v>4401</v>
      </c>
      <c r="J15" s="14" t="s">
        <v>294</v>
      </c>
      <c r="K15" s="12" t="s">
        <v>294</v>
      </c>
      <c r="L15" s="12"/>
      <c r="M15" s="22">
        <v>4822</v>
      </c>
      <c r="N15" s="14" t="s">
        <v>294</v>
      </c>
    </row>
    <row r="16" spans="1:14" x14ac:dyDescent="0.25">
      <c r="A16" s="15"/>
      <c r="B16" s="18" t="s">
        <v>1352</v>
      </c>
      <c r="C16" s="25" t="s">
        <v>294</v>
      </c>
      <c r="D16" s="25"/>
      <c r="E16" s="26">
        <v>5400</v>
      </c>
      <c r="F16" s="27" t="s">
        <v>294</v>
      </c>
      <c r="G16" s="25" t="s">
        <v>294</v>
      </c>
      <c r="H16" s="25"/>
      <c r="I16" s="26">
        <v>3265</v>
      </c>
      <c r="J16" s="27" t="s">
        <v>294</v>
      </c>
      <c r="K16" s="25" t="s">
        <v>294</v>
      </c>
      <c r="L16" s="25"/>
      <c r="M16" s="26">
        <v>3082</v>
      </c>
      <c r="N16" s="27" t="s">
        <v>294</v>
      </c>
    </row>
    <row r="17" spans="1:14" x14ac:dyDescent="0.25">
      <c r="A17" s="15"/>
      <c r="B17" s="31" t="s">
        <v>1353</v>
      </c>
      <c r="C17" s="12" t="s">
        <v>294</v>
      </c>
      <c r="D17" s="12"/>
      <c r="E17" s="22">
        <v>2236</v>
      </c>
      <c r="F17" s="14" t="s">
        <v>294</v>
      </c>
      <c r="G17" s="12" t="s">
        <v>294</v>
      </c>
      <c r="H17" s="12"/>
      <c r="I17" s="22">
        <v>2705</v>
      </c>
      <c r="J17" s="14" t="s">
        <v>294</v>
      </c>
      <c r="K17" s="12" t="s">
        <v>294</v>
      </c>
      <c r="L17" s="12"/>
      <c r="M17" s="22">
        <v>3488</v>
      </c>
      <c r="N17" s="14" t="s">
        <v>294</v>
      </c>
    </row>
    <row r="18" spans="1:14" x14ac:dyDescent="0.25">
      <c r="A18" s="15"/>
      <c r="B18" s="18" t="s">
        <v>1354</v>
      </c>
      <c r="C18" s="25" t="s">
        <v>294</v>
      </c>
      <c r="D18" s="25"/>
      <c r="E18" s="28">
        <v>695</v>
      </c>
      <c r="F18" s="27" t="s">
        <v>294</v>
      </c>
      <c r="G18" s="25" t="s">
        <v>294</v>
      </c>
      <c r="H18" s="25"/>
      <c r="I18" s="28">
        <v>703</v>
      </c>
      <c r="J18" s="27" t="s">
        <v>294</v>
      </c>
      <c r="K18" s="25" t="s">
        <v>294</v>
      </c>
      <c r="L18" s="25"/>
      <c r="M18" s="28">
        <v>719</v>
      </c>
      <c r="N18" s="27" t="s">
        <v>294</v>
      </c>
    </row>
    <row r="19" spans="1:14" x14ac:dyDescent="0.25">
      <c r="A19" s="15"/>
      <c r="B19" s="31" t="s">
        <v>1355</v>
      </c>
      <c r="C19" s="12" t="s">
        <v>294</v>
      </c>
      <c r="D19" s="12"/>
      <c r="E19" s="22">
        <v>1875</v>
      </c>
      <c r="F19" s="14" t="s">
        <v>294</v>
      </c>
      <c r="G19" s="12" t="s">
        <v>294</v>
      </c>
      <c r="H19" s="12"/>
      <c r="I19" s="22">
        <v>1505</v>
      </c>
      <c r="J19" s="14" t="s">
        <v>294</v>
      </c>
      <c r="K19" s="12" t="s">
        <v>294</v>
      </c>
      <c r="L19" s="12"/>
      <c r="M19" s="22">
        <v>2155</v>
      </c>
      <c r="N19" s="14" t="s">
        <v>294</v>
      </c>
    </row>
    <row r="20" spans="1:14" x14ac:dyDescent="0.25">
      <c r="A20" s="15"/>
      <c r="B20" s="18" t="s">
        <v>1356</v>
      </c>
      <c r="C20" s="25" t="s">
        <v>294</v>
      </c>
      <c r="D20" s="25"/>
      <c r="E20" s="26">
        <v>1036</v>
      </c>
      <c r="F20" s="27" t="s">
        <v>294</v>
      </c>
      <c r="G20" s="25" t="s">
        <v>294</v>
      </c>
      <c r="H20" s="25"/>
      <c r="I20" s="28">
        <v>871</v>
      </c>
      <c r="J20" s="27" t="s">
        <v>294</v>
      </c>
      <c r="K20" s="25" t="s">
        <v>294</v>
      </c>
      <c r="L20" s="25"/>
      <c r="M20" s="26">
        <v>1022</v>
      </c>
      <c r="N20" s="27" t="s">
        <v>294</v>
      </c>
    </row>
    <row r="21" spans="1:14" x14ac:dyDescent="0.25">
      <c r="A21" s="15"/>
      <c r="B21" s="31" t="s">
        <v>1357</v>
      </c>
      <c r="C21" s="12" t="s">
        <v>294</v>
      </c>
      <c r="D21" s="12"/>
      <c r="E21" s="22">
        <v>4381</v>
      </c>
      <c r="F21" s="14" t="s">
        <v>294</v>
      </c>
      <c r="G21" s="12" t="s">
        <v>294</v>
      </c>
      <c r="H21" s="12"/>
      <c r="I21" s="22">
        <v>6135</v>
      </c>
      <c r="J21" s="14" t="s">
        <v>294</v>
      </c>
      <c r="K21" s="12" t="s">
        <v>294</v>
      </c>
      <c r="L21" s="12"/>
      <c r="M21" s="22">
        <v>7873</v>
      </c>
      <c r="N21" s="14" t="s">
        <v>294</v>
      </c>
    </row>
    <row r="22" spans="1:14" x14ac:dyDescent="0.25">
      <c r="A22" s="15"/>
      <c r="B22" s="18" t="s">
        <v>1358</v>
      </c>
      <c r="C22" s="25" t="s">
        <v>294</v>
      </c>
      <c r="D22" s="25"/>
      <c r="E22" s="26">
        <v>1203</v>
      </c>
      <c r="F22" s="27" t="s">
        <v>294</v>
      </c>
      <c r="G22" s="25" t="s">
        <v>294</v>
      </c>
      <c r="H22" s="25"/>
      <c r="I22" s="26">
        <v>1713</v>
      </c>
      <c r="J22" s="27" t="s">
        <v>294</v>
      </c>
      <c r="K22" s="25" t="s">
        <v>294</v>
      </c>
      <c r="L22" s="25"/>
      <c r="M22" s="26">
        <v>9525</v>
      </c>
      <c r="N22" s="27" t="s">
        <v>294</v>
      </c>
    </row>
    <row r="23" spans="1:14" x14ac:dyDescent="0.25">
      <c r="A23" s="15"/>
      <c r="B23" s="31" t="s">
        <v>1359</v>
      </c>
      <c r="C23" s="12" t="s">
        <v>294</v>
      </c>
      <c r="D23" s="12"/>
      <c r="E23" s="22">
        <v>2805</v>
      </c>
      <c r="F23" s="14" t="s">
        <v>294</v>
      </c>
      <c r="G23" s="12" t="s">
        <v>294</v>
      </c>
      <c r="H23" s="12"/>
      <c r="I23" s="22">
        <v>2037</v>
      </c>
      <c r="J23" s="14" t="s">
        <v>294</v>
      </c>
      <c r="K23" s="12" t="s">
        <v>294</v>
      </c>
      <c r="L23" s="12"/>
      <c r="M23" s="22">
        <v>1677</v>
      </c>
      <c r="N23" s="14" t="s">
        <v>294</v>
      </c>
    </row>
    <row r="24" spans="1:14" ht="15.75" thickBot="1" x14ac:dyDescent="0.3">
      <c r="A24" s="15"/>
      <c r="B24" s="18" t="s">
        <v>114</v>
      </c>
      <c r="C24" s="25" t="s">
        <v>294</v>
      </c>
      <c r="D24" s="25"/>
      <c r="E24" s="26">
        <v>7292</v>
      </c>
      <c r="F24" s="27" t="s">
        <v>294</v>
      </c>
      <c r="G24" s="25" t="s">
        <v>294</v>
      </c>
      <c r="H24" s="25"/>
      <c r="I24" s="26">
        <v>5648</v>
      </c>
      <c r="J24" s="27" t="s">
        <v>294</v>
      </c>
      <c r="K24" s="25" t="s">
        <v>294</v>
      </c>
      <c r="L24" s="25"/>
      <c r="M24" s="26">
        <v>7490</v>
      </c>
      <c r="N24" s="27" t="s">
        <v>294</v>
      </c>
    </row>
    <row r="25" spans="1:14" x14ac:dyDescent="0.25">
      <c r="A25" s="15"/>
      <c r="B25" s="92"/>
      <c r="C25" s="92" t="s">
        <v>294</v>
      </c>
      <c r="D25" s="93"/>
      <c r="E25" s="93"/>
      <c r="F25" s="92"/>
      <c r="G25" s="92" t="s">
        <v>294</v>
      </c>
      <c r="H25" s="93"/>
      <c r="I25" s="93"/>
      <c r="J25" s="92"/>
      <c r="K25" s="92" t="s">
        <v>294</v>
      </c>
      <c r="L25" s="93"/>
      <c r="M25" s="93"/>
      <c r="N25" s="92"/>
    </row>
    <row r="26" spans="1:14" ht="15.75" thickBot="1" x14ac:dyDescent="0.3">
      <c r="A26" s="15"/>
      <c r="B26" s="21" t="s">
        <v>1360</v>
      </c>
      <c r="C26" s="89" t="s">
        <v>294</v>
      </c>
      <c r="D26" s="12" t="s">
        <v>306</v>
      </c>
      <c r="E26" s="22">
        <v>42534</v>
      </c>
      <c r="F26" s="14" t="s">
        <v>294</v>
      </c>
      <c r="G26" s="89" t="s">
        <v>294</v>
      </c>
      <c r="H26" s="12" t="s">
        <v>306</v>
      </c>
      <c r="I26" s="22">
        <v>39641</v>
      </c>
      <c r="J26" s="14" t="s">
        <v>294</v>
      </c>
      <c r="K26" s="89" t="s">
        <v>294</v>
      </c>
      <c r="L26" s="12" t="s">
        <v>306</v>
      </c>
      <c r="M26" s="22">
        <v>51564</v>
      </c>
      <c r="N26" s="14" t="s">
        <v>294</v>
      </c>
    </row>
    <row r="27" spans="1:14" ht="15.75" thickTop="1" x14ac:dyDescent="0.25">
      <c r="A27" s="15"/>
      <c r="B27" s="92"/>
      <c r="C27" s="92" t="s">
        <v>294</v>
      </c>
      <c r="D27" s="95"/>
      <c r="E27" s="95"/>
      <c r="F27" s="92"/>
      <c r="G27" s="92" t="s">
        <v>294</v>
      </c>
      <c r="H27" s="95"/>
      <c r="I27" s="95"/>
      <c r="J27" s="92"/>
      <c r="K27" s="92" t="s">
        <v>294</v>
      </c>
      <c r="L27" s="95"/>
      <c r="M27" s="95"/>
      <c r="N27" s="92"/>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5</v>
      </c>
    </row>
    <row r="2" spans="1:3" ht="30" x14ac:dyDescent="0.25">
      <c r="A2" s="3" t="s">
        <v>79</v>
      </c>
      <c r="B2" s="4" t="s">
        <v>6</v>
      </c>
      <c r="C2" s="4" t="s">
        <v>6</v>
      </c>
    </row>
    <row r="3" spans="1:3" x14ac:dyDescent="0.25">
      <c r="A3" s="2" t="s">
        <v>80</v>
      </c>
      <c r="B3" s="9">
        <v>0.01</v>
      </c>
      <c r="C3" s="9">
        <v>0.01</v>
      </c>
    </row>
    <row r="4" spans="1:3" x14ac:dyDescent="0.25">
      <c r="A4" s="2" t="s">
        <v>81</v>
      </c>
      <c r="B4" s="6">
        <v>1000000</v>
      </c>
      <c r="C4" s="6">
        <v>1000000</v>
      </c>
    </row>
    <row r="5" spans="1:3" x14ac:dyDescent="0.25">
      <c r="A5" s="2" t="s">
        <v>82</v>
      </c>
      <c r="B5" s="4">
        <v>0</v>
      </c>
      <c r="C5" s="4">
        <v>0</v>
      </c>
    </row>
    <row r="6" spans="1:3" x14ac:dyDescent="0.25">
      <c r="A6" s="2" t="s">
        <v>83</v>
      </c>
      <c r="B6" s="9">
        <v>0.01</v>
      </c>
      <c r="C6" s="9">
        <v>0.01</v>
      </c>
    </row>
    <row r="7" spans="1:3" x14ac:dyDescent="0.25">
      <c r="A7" s="2" t="s">
        <v>84</v>
      </c>
      <c r="B7" s="6">
        <v>50000000</v>
      </c>
      <c r="C7" s="6">
        <v>50000000</v>
      </c>
    </row>
    <row r="8" spans="1:3" x14ac:dyDescent="0.25">
      <c r="A8" s="2" t="s">
        <v>85</v>
      </c>
      <c r="B8" s="6">
        <v>36855852</v>
      </c>
      <c r="C8" s="6">
        <v>35271724</v>
      </c>
    </row>
    <row r="9" spans="1:3" x14ac:dyDescent="0.25">
      <c r="A9" s="2" t="s">
        <v>86</v>
      </c>
      <c r="B9" s="6">
        <v>36855852</v>
      </c>
      <c r="C9" s="6">
        <v>352717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42578125" bestFit="1" customWidth="1"/>
    <col min="2" max="2" width="36.5703125" bestFit="1" customWidth="1"/>
    <col min="3" max="4" width="9.5703125" customWidth="1"/>
    <col min="5" max="5" width="29.7109375" customWidth="1"/>
    <col min="6" max="8" width="9.5703125" customWidth="1"/>
    <col min="9" max="9" width="29.7109375" customWidth="1"/>
    <col min="10" max="12" width="9.5703125" customWidth="1"/>
    <col min="13" max="13" width="34.140625" customWidth="1"/>
    <col min="14" max="14" width="9.5703125" customWidth="1"/>
  </cols>
  <sheetData>
    <row r="1" spans="1:14" ht="15" customHeight="1" x14ac:dyDescent="0.25">
      <c r="A1" s="8" t="s">
        <v>13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62</v>
      </c>
      <c r="B3" s="48" t="s">
        <v>6</v>
      </c>
      <c r="C3" s="48"/>
      <c r="D3" s="48"/>
      <c r="E3" s="48"/>
      <c r="F3" s="48"/>
      <c r="G3" s="48"/>
      <c r="H3" s="48"/>
      <c r="I3" s="48"/>
      <c r="J3" s="48"/>
      <c r="K3" s="48"/>
      <c r="L3" s="48"/>
      <c r="M3" s="48"/>
      <c r="N3" s="48"/>
    </row>
    <row r="4" spans="1:14" ht="15" customHeight="1" x14ac:dyDescent="0.25">
      <c r="A4" s="15" t="s">
        <v>1361</v>
      </c>
      <c r="B4" s="48" t="s">
        <v>6</v>
      </c>
      <c r="C4" s="48"/>
      <c r="D4" s="48"/>
      <c r="E4" s="48"/>
      <c r="F4" s="48"/>
      <c r="G4" s="48"/>
      <c r="H4" s="48"/>
      <c r="I4" s="48"/>
      <c r="J4" s="48"/>
      <c r="K4" s="48"/>
      <c r="L4" s="48"/>
      <c r="M4" s="48"/>
      <c r="N4" s="48"/>
    </row>
    <row r="5" spans="1:14" x14ac:dyDescent="0.25">
      <c r="A5" s="15"/>
      <c r="B5" s="49" t="s">
        <v>1363</v>
      </c>
      <c r="C5" s="49"/>
      <c r="D5" s="49"/>
      <c r="E5" s="49"/>
      <c r="F5" s="49"/>
      <c r="G5" s="49"/>
      <c r="H5" s="49"/>
      <c r="I5" s="49"/>
      <c r="J5" s="49"/>
      <c r="K5" s="49"/>
      <c r="L5" s="49"/>
      <c r="M5" s="49"/>
      <c r="N5" s="49"/>
    </row>
    <row r="6" spans="1:14" x14ac:dyDescent="0.25">
      <c r="A6" s="15"/>
      <c r="B6" s="51" t="s">
        <v>1364</v>
      </c>
      <c r="C6" s="51"/>
      <c r="D6" s="51"/>
      <c r="E6" s="51"/>
      <c r="F6" s="51"/>
      <c r="G6" s="51"/>
      <c r="H6" s="51"/>
      <c r="I6" s="51"/>
      <c r="J6" s="51"/>
      <c r="K6" s="51"/>
      <c r="L6" s="51"/>
      <c r="M6" s="51"/>
      <c r="N6" s="51"/>
    </row>
    <row r="7" spans="1:14" ht="15.75" x14ac:dyDescent="0.25">
      <c r="A7" s="15"/>
      <c r="B7" s="100"/>
      <c r="C7" s="100"/>
      <c r="D7" s="100"/>
      <c r="E7" s="100"/>
      <c r="F7" s="100"/>
      <c r="G7" s="100"/>
      <c r="H7" s="100"/>
      <c r="I7" s="100"/>
      <c r="J7" s="100"/>
      <c r="K7" s="100"/>
      <c r="L7" s="100"/>
      <c r="M7" s="100"/>
      <c r="N7" s="100"/>
    </row>
    <row r="8" spans="1:14" x14ac:dyDescent="0.25">
      <c r="A8" s="15"/>
      <c r="B8" s="12"/>
      <c r="C8" s="12"/>
      <c r="D8" s="12"/>
      <c r="E8" s="12"/>
      <c r="F8" s="12"/>
      <c r="G8" s="12"/>
      <c r="H8" s="12"/>
      <c r="I8" s="12"/>
      <c r="J8" s="12"/>
      <c r="K8" s="12"/>
      <c r="L8" s="12"/>
      <c r="M8" s="12"/>
      <c r="N8" s="12"/>
    </row>
    <row r="9" spans="1:14" ht="15.75" thickBot="1" x14ac:dyDescent="0.3">
      <c r="A9" s="15"/>
      <c r="B9" s="89"/>
      <c r="C9" s="89" t="s">
        <v>294</v>
      </c>
      <c r="D9" s="96" t="s">
        <v>797</v>
      </c>
      <c r="E9" s="96"/>
      <c r="F9" s="96"/>
      <c r="G9" s="96"/>
      <c r="H9" s="96"/>
      <c r="I9" s="96"/>
      <c r="J9" s="96"/>
      <c r="K9" s="96"/>
      <c r="L9" s="96"/>
      <c r="M9" s="96"/>
      <c r="N9" s="89"/>
    </row>
    <row r="10" spans="1:14" ht="15.75" thickBot="1" x14ac:dyDescent="0.3">
      <c r="A10" s="15"/>
      <c r="B10" s="89"/>
      <c r="C10" s="89" t="s">
        <v>294</v>
      </c>
      <c r="D10" s="97">
        <v>2013</v>
      </c>
      <c r="E10" s="97"/>
      <c r="F10" s="89"/>
      <c r="G10" s="89" t="s">
        <v>294</v>
      </c>
      <c r="H10" s="97">
        <v>2012</v>
      </c>
      <c r="I10" s="97"/>
      <c r="J10" s="89"/>
      <c r="K10" s="89" t="s">
        <v>294</v>
      </c>
      <c r="L10" s="97">
        <v>2011</v>
      </c>
      <c r="M10" s="97"/>
      <c r="N10" s="89"/>
    </row>
    <row r="11" spans="1:14" x14ac:dyDescent="0.25">
      <c r="A11" s="15"/>
      <c r="B11" s="89"/>
      <c r="C11" s="89" t="s">
        <v>294</v>
      </c>
      <c r="D11" s="98" t="s">
        <v>1365</v>
      </c>
      <c r="E11" s="98"/>
      <c r="F11" s="98"/>
      <c r="G11" s="98"/>
      <c r="H11" s="98"/>
      <c r="I11" s="98"/>
      <c r="J11" s="98"/>
      <c r="K11" s="98"/>
      <c r="L11" s="98"/>
      <c r="M11" s="98"/>
      <c r="N11" s="89"/>
    </row>
    <row r="12" spans="1:14" x14ac:dyDescent="0.25">
      <c r="A12" s="15"/>
      <c r="B12" s="18" t="s">
        <v>1366</v>
      </c>
      <c r="C12" s="25" t="s">
        <v>294</v>
      </c>
      <c r="D12" s="25"/>
      <c r="E12" s="25"/>
      <c r="F12" s="25"/>
      <c r="G12" s="25" t="s">
        <v>294</v>
      </c>
      <c r="H12" s="25"/>
      <c r="I12" s="25"/>
      <c r="J12" s="25"/>
      <c r="K12" s="25" t="s">
        <v>294</v>
      </c>
      <c r="L12" s="25"/>
      <c r="M12" s="25"/>
      <c r="N12" s="25"/>
    </row>
    <row r="13" spans="1:14" ht="25.5" x14ac:dyDescent="0.25">
      <c r="A13" s="15"/>
      <c r="B13" s="21" t="s">
        <v>1367</v>
      </c>
      <c r="C13" s="12" t="s">
        <v>294</v>
      </c>
      <c r="D13" s="12" t="s">
        <v>306</v>
      </c>
      <c r="E13" s="22">
        <v>25744</v>
      </c>
      <c r="F13" s="14" t="s">
        <v>294</v>
      </c>
      <c r="G13" s="12" t="s">
        <v>294</v>
      </c>
      <c r="H13" s="12" t="s">
        <v>306</v>
      </c>
      <c r="I13" s="22">
        <v>17293</v>
      </c>
      <c r="J13" s="14" t="s">
        <v>294</v>
      </c>
      <c r="K13" s="12" t="s">
        <v>294</v>
      </c>
      <c r="L13" s="12" t="s">
        <v>306</v>
      </c>
      <c r="M13" s="22">
        <v>12661</v>
      </c>
      <c r="N13" s="14" t="s">
        <v>294</v>
      </c>
    </row>
    <row r="14" spans="1:14" ht="26.25" thickBot="1" x14ac:dyDescent="0.3">
      <c r="A14" s="15"/>
      <c r="B14" s="24" t="s">
        <v>1368</v>
      </c>
      <c r="C14" s="25" t="s">
        <v>294</v>
      </c>
      <c r="D14" s="25"/>
      <c r="E14" s="26">
        <v>61391</v>
      </c>
      <c r="F14" s="27" t="s">
        <v>294</v>
      </c>
      <c r="G14" s="25" t="s">
        <v>294</v>
      </c>
      <c r="H14" s="25"/>
      <c r="I14" s="26">
        <v>59751</v>
      </c>
      <c r="J14" s="27" t="s">
        <v>294</v>
      </c>
      <c r="K14" s="25" t="s">
        <v>294</v>
      </c>
      <c r="L14" s="25"/>
      <c r="M14" s="26">
        <v>88660</v>
      </c>
      <c r="N14" s="27" t="s">
        <v>294</v>
      </c>
    </row>
    <row r="15" spans="1:14" x14ac:dyDescent="0.25">
      <c r="A15" s="15"/>
      <c r="B15" s="92"/>
      <c r="C15" s="92" t="s">
        <v>294</v>
      </c>
      <c r="D15" s="93"/>
      <c r="E15" s="93"/>
      <c r="F15" s="92"/>
      <c r="G15" s="92" t="s">
        <v>294</v>
      </c>
      <c r="H15" s="93"/>
      <c r="I15" s="93"/>
      <c r="J15" s="92"/>
      <c r="K15" s="92" t="s">
        <v>294</v>
      </c>
      <c r="L15" s="93"/>
      <c r="M15" s="93"/>
      <c r="N15" s="92"/>
    </row>
    <row r="16" spans="1:14" ht="26.25" thickBot="1" x14ac:dyDescent="0.3">
      <c r="A16" s="15"/>
      <c r="B16" s="32" t="s">
        <v>125</v>
      </c>
      <c r="C16" s="89" t="s">
        <v>294</v>
      </c>
      <c r="D16" s="12" t="s">
        <v>306</v>
      </c>
      <c r="E16" s="22">
        <v>87135</v>
      </c>
      <c r="F16" s="14" t="s">
        <v>294</v>
      </c>
      <c r="G16" s="89" t="s">
        <v>294</v>
      </c>
      <c r="H16" s="12" t="s">
        <v>306</v>
      </c>
      <c r="I16" s="22">
        <v>77044</v>
      </c>
      <c r="J16" s="14" t="s">
        <v>294</v>
      </c>
      <c r="K16" s="89" t="s">
        <v>294</v>
      </c>
      <c r="L16" s="12" t="s">
        <v>306</v>
      </c>
      <c r="M16" s="22">
        <v>101321</v>
      </c>
      <c r="N16" s="14" t="s">
        <v>294</v>
      </c>
    </row>
    <row r="17" spans="1:14" ht="15.75" thickTop="1" x14ac:dyDescent="0.25">
      <c r="A17" s="15"/>
      <c r="B17" s="92"/>
      <c r="C17" s="92" t="s">
        <v>294</v>
      </c>
      <c r="D17" s="95"/>
      <c r="E17" s="95"/>
      <c r="F17" s="92"/>
      <c r="G17" s="92" t="s">
        <v>294</v>
      </c>
      <c r="H17" s="95"/>
      <c r="I17" s="95"/>
      <c r="J17" s="92"/>
      <c r="K17" s="92" t="s">
        <v>294</v>
      </c>
      <c r="L17" s="95"/>
      <c r="M17" s="95"/>
      <c r="N17" s="92"/>
    </row>
    <row r="18" spans="1:14" x14ac:dyDescent="0.25">
      <c r="A18" s="15"/>
      <c r="B18" s="18" t="s">
        <v>1369</v>
      </c>
      <c r="C18" s="94" t="s">
        <v>294</v>
      </c>
      <c r="D18" s="25"/>
      <c r="E18" s="25"/>
      <c r="F18" s="25"/>
      <c r="G18" s="94" t="s">
        <v>294</v>
      </c>
      <c r="H18" s="25"/>
      <c r="I18" s="25"/>
      <c r="J18" s="25"/>
      <c r="K18" s="94" t="s">
        <v>294</v>
      </c>
      <c r="L18" s="25"/>
      <c r="M18" s="25"/>
      <c r="N18" s="25"/>
    </row>
    <row r="19" spans="1:14" ht="25.5" x14ac:dyDescent="0.25">
      <c r="A19" s="15"/>
      <c r="B19" s="21" t="s">
        <v>1370</v>
      </c>
      <c r="C19" s="89" t="s">
        <v>294</v>
      </c>
      <c r="D19" s="12"/>
      <c r="E19" s="22">
        <v>35955</v>
      </c>
      <c r="F19" s="14" t="s">
        <v>294</v>
      </c>
      <c r="G19" s="89" t="s">
        <v>294</v>
      </c>
      <c r="H19" s="12"/>
      <c r="I19" s="22">
        <v>34637</v>
      </c>
      <c r="J19" s="14" t="s">
        <v>294</v>
      </c>
      <c r="K19" s="89" t="s">
        <v>294</v>
      </c>
      <c r="L19" s="12"/>
      <c r="M19" s="22">
        <v>34260</v>
      </c>
      <c r="N19" s="14" t="s">
        <v>294</v>
      </c>
    </row>
    <row r="20" spans="1:14" ht="26.25" thickBot="1" x14ac:dyDescent="0.3">
      <c r="A20" s="15"/>
      <c r="B20" s="24" t="s">
        <v>1371</v>
      </c>
      <c r="C20" s="94" t="s">
        <v>294</v>
      </c>
      <c r="D20" s="25"/>
      <c r="E20" s="28">
        <v>246</v>
      </c>
      <c r="F20" s="27" t="s">
        <v>294</v>
      </c>
      <c r="G20" s="94" t="s">
        <v>294</v>
      </c>
      <c r="H20" s="25"/>
      <c r="I20" s="28">
        <v>251</v>
      </c>
      <c r="J20" s="27" t="s">
        <v>294</v>
      </c>
      <c r="K20" s="94" t="s">
        <v>294</v>
      </c>
      <c r="L20" s="25"/>
      <c r="M20" s="28">
        <v>222</v>
      </c>
      <c r="N20" s="27" t="s">
        <v>294</v>
      </c>
    </row>
    <row r="21" spans="1:14" x14ac:dyDescent="0.25">
      <c r="A21" s="15"/>
      <c r="B21" s="92"/>
      <c r="C21" s="92" t="s">
        <v>294</v>
      </c>
      <c r="D21" s="93"/>
      <c r="E21" s="93"/>
      <c r="F21" s="92"/>
      <c r="G21" s="92" t="s">
        <v>294</v>
      </c>
      <c r="H21" s="93"/>
      <c r="I21" s="93"/>
      <c r="J21" s="92"/>
      <c r="K21" s="92" t="s">
        <v>294</v>
      </c>
      <c r="L21" s="93"/>
      <c r="M21" s="93"/>
      <c r="N21" s="92"/>
    </row>
    <row r="22" spans="1:14" ht="39" thickBot="1" x14ac:dyDescent="0.3">
      <c r="A22" s="15"/>
      <c r="B22" s="32" t="s">
        <v>1372</v>
      </c>
      <c r="C22" s="89" t="s">
        <v>294</v>
      </c>
      <c r="D22" s="12"/>
      <c r="E22" s="22">
        <v>36201</v>
      </c>
      <c r="F22" s="14" t="s">
        <v>294</v>
      </c>
      <c r="G22" s="89" t="s">
        <v>294</v>
      </c>
      <c r="H22" s="12"/>
      <c r="I22" s="22">
        <v>34888</v>
      </c>
      <c r="J22" s="14" t="s">
        <v>294</v>
      </c>
      <c r="K22" s="89" t="s">
        <v>294</v>
      </c>
      <c r="L22" s="12"/>
      <c r="M22" s="22">
        <v>34482</v>
      </c>
      <c r="N22" s="14" t="s">
        <v>294</v>
      </c>
    </row>
    <row r="23" spans="1:14" ht="15.75" thickTop="1" x14ac:dyDescent="0.25">
      <c r="A23" s="15"/>
      <c r="B23" s="92"/>
      <c r="C23" s="92" t="s">
        <v>294</v>
      </c>
      <c r="D23" s="95"/>
      <c r="E23" s="95"/>
      <c r="F23" s="92"/>
      <c r="G23" s="92" t="s">
        <v>294</v>
      </c>
      <c r="H23" s="95"/>
      <c r="I23" s="95"/>
      <c r="J23" s="92"/>
      <c r="K23" s="92" t="s">
        <v>294</v>
      </c>
      <c r="L23" s="95"/>
      <c r="M23" s="95"/>
      <c r="N23" s="92"/>
    </row>
    <row r="24" spans="1:14" ht="15.75" thickBot="1" x14ac:dyDescent="0.3">
      <c r="A24" s="15"/>
      <c r="B24" s="18" t="s">
        <v>1373</v>
      </c>
      <c r="C24" s="94" t="s">
        <v>294</v>
      </c>
      <c r="D24" s="25" t="s">
        <v>306</v>
      </c>
      <c r="E24" s="28">
        <v>2.42</v>
      </c>
      <c r="F24" s="27" t="s">
        <v>294</v>
      </c>
      <c r="G24" s="94" t="s">
        <v>294</v>
      </c>
      <c r="H24" s="25" t="s">
        <v>306</v>
      </c>
      <c r="I24" s="28">
        <v>2.2200000000000002</v>
      </c>
      <c r="J24" s="27" t="s">
        <v>294</v>
      </c>
      <c r="K24" s="94" t="s">
        <v>294</v>
      </c>
      <c r="L24" s="25" t="s">
        <v>306</v>
      </c>
      <c r="M24" s="28">
        <v>2.96</v>
      </c>
      <c r="N24" s="27" t="s">
        <v>294</v>
      </c>
    </row>
    <row r="25" spans="1:14" ht="15.75" thickTop="1" x14ac:dyDescent="0.25">
      <c r="A25" s="15"/>
      <c r="B25" s="92"/>
      <c r="C25" s="92" t="s">
        <v>294</v>
      </c>
      <c r="D25" s="95"/>
      <c r="E25" s="95"/>
      <c r="F25" s="92"/>
      <c r="G25" s="92" t="s">
        <v>294</v>
      </c>
      <c r="H25" s="95"/>
      <c r="I25" s="95"/>
      <c r="J25" s="92"/>
      <c r="K25" s="92" t="s">
        <v>294</v>
      </c>
      <c r="L25" s="95"/>
      <c r="M25" s="95"/>
      <c r="N25" s="92"/>
    </row>
    <row r="26" spans="1:14" ht="15.75" thickBot="1" x14ac:dyDescent="0.3">
      <c r="A26" s="15"/>
      <c r="B26" s="31" t="s">
        <v>1374</v>
      </c>
      <c r="C26" s="89" t="s">
        <v>294</v>
      </c>
      <c r="D26" s="12" t="s">
        <v>306</v>
      </c>
      <c r="E26" s="23">
        <v>2.41</v>
      </c>
      <c r="F26" s="14" t="s">
        <v>294</v>
      </c>
      <c r="G26" s="89" t="s">
        <v>294</v>
      </c>
      <c r="H26" s="12" t="s">
        <v>306</v>
      </c>
      <c r="I26" s="23">
        <v>2.21</v>
      </c>
      <c r="J26" s="14" t="s">
        <v>294</v>
      </c>
      <c r="K26" s="89" t="s">
        <v>294</v>
      </c>
      <c r="L26" s="12" t="s">
        <v>306</v>
      </c>
      <c r="M26" s="23">
        <v>2.94</v>
      </c>
      <c r="N26" s="14" t="s">
        <v>294</v>
      </c>
    </row>
    <row r="27" spans="1:14" ht="15.75" thickTop="1" x14ac:dyDescent="0.25">
      <c r="A27" s="15"/>
      <c r="B27" s="92"/>
      <c r="C27" s="92" t="s">
        <v>294</v>
      </c>
      <c r="D27" s="95"/>
      <c r="E27" s="95"/>
      <c r="F27" s="92"/>
      <c r="G27" s="92" t="s">
        <v>294</v>
      </c>
      <c r="H27" s="95"/>
      <c r="I27" s="95"/>
      <c r="J27" s="92"/>
      <c r="K27" s="92" t="s">
        <v>294</v>
      </c>
      <c r="L27" s="95"/>
      <c r="M27" s="95"/>
      <c r="N27" s="92"/>
    </row>
    <row r="28" spans="1:14" ht="25.5" customHeight="1" x14ac:dyDescent="0.25">
      <c r="A28" s="15"/>
      <c r="B28" s="51" t="s">
        <v>1375</v>
      </c>
      <c r="C28" s="51"/>
      <c r="D28" s="51"/>
      <c r="E28" s="51"/>
      <c r="F28" s="51"/>
      <c r="G28" s="51"/>
      <c r="H28" s="51"/>
      <c r="I28" s="51"/>
      <c r="J28" s="51"/>
      <c r="K28" s="51"/>
      <c r="L28" s="51"/>
      <c r="M28" s="51"/>
      <c r="N28" s="51"/>
    </row>
  </sheetData>
  <mergeCells count="15">
    <mergeCell ref="B4:N4"/>
    <mergeCell ref="B5:N5"/>
    <mergeCell ref="B6:N6"/>
    <mergeCell ref="B7:N7"/>
    <mergeCell ref="B28:N28"/>
    <mergeCell ref="D9:M9"/>
    <mergeCell ref="D10:E10"/>
    <mergeCell ref="H10:I10"/>
    <mergeCell ref="L10:M10"/>
    <mergeCell ref="D11:M11"/>
    <mergeCell ref="A1:A2"/>
    <mergeCell ref="B1:N1"/>
    <mergeCell ref="B2:N2"/>
    <mergeCell ref="B3:N3"/>
    <mergeCell ref="A4:A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76</v>
      </c>
      <c r="B1" s="1" t="s">
        <v>1</v>
      </c>
    </row>
    <row r="2" spans="1:2" x14ac:dyDescent="0.25">
      <c r="A2" s="8"/>
      <c r="B2" s="1" t="s">
        <v>2</v>
      </c>
    </row>
    <row r="3" spans="1:2" x14ac:dyDescent="0.25">
      <c r="A3" s="3" t="s">
        <v>1377</v>
      </c>
      <c r="B3" s="4" t="s">
        <v>6</v>
      </c>
    </row>
    <row r="4" spans="1:2" x14ac:dyDescent="0.25">
      <c r="A4" s="15" t="s">
        <v>1376</v>
      </c>
      <c r="B4" s="4" t="s">
        <v>6</v>
      </c>
    </row>
    <row r="5" spans="1:2" x14ac:dyDescent="0.25">
      <c r="A5" s="15"/>
      <c r="B5" s="10" t="s">
        <v>1378</v>
      </c>
    </row>
    <row r="6" spans="1:2" ht="128.25" x14ac:dyDescent="0.25">
      <c r="A6" s="15"/>
      <c r="B6" s="12" t="s">
        <v>1379</v>
      </c>
    </row>
    <row r="7" spans="1:2" ht="332.25" x14ac:dyDescent="0.25">
      <c r="A7" s="15"/>
      <c r="B7" s="12" t="s">
        <v>1380</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3" customWidth="1"/>
    <col min="4" max="4" width="3.5703125" customWidth="1"/>
    <col min="5" max="5" width="12.85546875" customWidth="1"/>
    <col min="6" max="6" width="3.85546875" customWidth="1"/>
    <col min="7" max="7" width="3" customWidth="1"/>
    <col min="8" max="8" width="3.5703125" customWidth="1"/>
    <col min="9" max="9" width="12.85546875" customWidth="1"/>
    <col min="10" max="10" width="3.85546875" customWidth="1"/>
    <col min="11" max="11" width="3" customWidth="1"/>
    <col min="12" max="12" width="3.5703125" customWidth="1"/>
    <col min="13" max="13" width="12.85546875" customWidth="1"/>
    <col min="14" max="14" width="3.85546875" customWidth="1"/>
  </cols>
  <sheetData>
    <row r="1" spans="1:14" ht="15" customHeight="1" x14ac:dyDescent="0.25">
      <c r="A1" s="8" t="s">
        <v>13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82</v>
      </c>
      <c r="B3" s="48" t="s">
        <v>6</v>
      </c>
      <c r="C3" s="48"/>
      <c r="D3" s="48"/>
      <c r="E3" s="48"/>
      <c r="F3" s="48"/>
      <c r="G3" s="48"/>
      <c r="H3" s="48"/>
      <c r="I3" s="48"/>
      <c r="J3" s="48"/>
      <c r="K3" s="48"/>
      <c r="L3" s="48"/>
      <c r="M3" s="48"/>
      <c r="N3" s="48"/>
    </row>
    <row r="4" spans="1:14" ht="15" customHeight="1" x14ac:dyDescent="0.25">
      <c r="A4" s="15" t="s">
        <v>1381</v>
      </c>
      <c r="B4" s="48" t="s">
        <v>6</v>
      </c>
      <c r="C4" s="48"/>
      <c r="D4" s="48"/>
      <c r="E4" s="48"/>
      <c r="F4" s="48"/>
      <c r="G4" s="48"/>
      <c r="H4" s="48"/>
      <c r="I4" s="48"/>
      <c r="J4" s="48"/>
      <c r="K4" s="48"/>
      <c r="L4" s="48"/>
      <c r="M4" s="48"/>
      <c r="N4" s="48"/>
    </row>
    <row r="5" spans="1:14" x14ac:dyDescent="0.25">
      <c r="A5" s="15"/>
      <c r="B5" s="49" t="s">
        <v>1383</v>
      </c>
      <c r="C5" s="49"/>
      <c r="D5" s="49"/>
      <c r="E5" s="49"/>
      <c r="F5" s="49"/>
      <c r="G5" s="49"/>
      <c r="H5" s="49"/>
      <c r="I5" s="49"/>
      <c r="J5" s="49"/>
      <c r="K5" s="49"/>
      <c r="L5" s="49"/>
      <c r="M5" s="49"/>
      <c r="N5" s="49"/>
    </row>
    <row r="6" spans="1:14" ht="25.5" customHeight="1" x14ac:dyDescent="0.25">
      <c r="A6" s="15"/>
      <c r="B6" s="51" t="s">
        <v>1384</v>
      </c>
      <c r="C6" s="51"/>
      <c r="D6" s="51"/>
      <c r="E6" s="51"/>
      <c r="F6" s="51"/>
      <c r="G6" s="51"/>
      <c r="H6" s="51"/>
      <c r="I6" s="51"/>
      <c r="J6" s="51"/>
      <c r="K6" s="51"/>
      <c r="L6" s="51"/>
      <c r="M6" s="51"/>
      <c r="N6" s="51"/>
    </row>
    <row r="7" spans="1:14" x14ac:dyDescent="0.25">
      <c r="A7" s="15"/>
      <c r="B7" s="128" t="s">
        <v>1385</v>
      </c>
      <c r="C7" s="128"/>
      <c r="D7" s="128"/>
      <c r="E7" s="128"/>
      <c r="F7" s="128"/>
      <c r="G7" s="128"/>
      <c r="H7" s="128"/>
      <c r="I7" s="128"/>
      <c r="J7" s="128"/>
      <c r="K7" s="128"/>
      <c r="L7" s="128"/>
      <c r="M7" s="128"/>
      <c r="N7" s="128"/>
    </row>
    <row r="8" spans="1:14" x14ac:dyDescent="0.25">
      <c r="A8" s="15"/>
      <c r="B8" s="53"/>
      <c r="C8" s="53"/>
      <c r="D8" s="53"/>
      <c r="E8" s="53"/>
      <c r="F8" s="53"/>
      <c r="G8" s="53"/>
      <c r="H8" s="53"/>
      <c r="I8" s="53"/>
      <c r="J8" s="53"/>
      <c r="K8" s="53"/>
      <c r="L8" s="53"/>
      <c r="M8" s="53"/>
      <c r="N8" s="53"/>
    </row>
    <row r="9" spans="1:14" x14ac:dyDescent="0.25">
      <c r="A9" s="15"/>
      <c r="B9" s="4"/>
      <c r="C9" s="4"/>
      <c r="D9" s="4"/>
      <c r="E9" s="4"/>
      <c r="F9" s="4"/>
      <c r="G9" s="4"/>
      <c r="H9" s="4"/>
      <c r="I9" s="4"/>
      <c r="J9" s="4"/>
    </row>
    <row r="10" spans="1:14" ht="15.75" thickBot="1" x14ac:dyDescent="0.3">
      <c r="A10" s="15"/>
      <c r="B10" s="16"/>
      <c r="C10" s="16" t="s">
        <v>294</v>
      </c>
      <c r="D10" s="34" t="s">
        <v>366</v>
      </c>
      <c r="E10" s="34"/>
      <c r="F10" s="34"/>
      <c r="G10" s="34"/>
      <c r="H10" s="34"/>
      <c r="I10" s="34"/>
      <c r="J10" s="16"/>
    </row>
    <row r="11" spans="1:14" ht="15.75" thickBot="1" x14ac:dyDescent="0.3">
      <c r="A11" s="15"/>
      <c r="B11" s="16"/>
      <c r="C11" s="16" t="s">
        <v>294</v>
      </c>
      <c r="D11" s="42">
        <v>2013</v>
      </c>
      <c r="E11" s="42"/>
      <c r="F11" s="16"/>
      <c r="G11" s="16"/>
      <c r="H11" s="42">
        <v>2012</v>
      </c>
      <c r="I11" s="42"/>
      <c r="J11" s="16"/>
    </row>
    <row r="12" spans="1:14" x14ac:dyDescent="0.25">
      <c r="A12" s="15"/>
      <c r="B12" s="16"/>
      <c r="C12" s="16" t="s">
        <v>294</v>
      </c>
      <c r="D12" s="39" t="s">
        <v>432</v>
      </c>
      <c r="E12" s="39"/>
      <c r="F12" s="39"/>
      <c r="G12" s="39"/>
      <c r="H12" s="39"/>
      <c r="I12" s="39"/>
      <c r="J12" s="16"/>
    </row>
    <row r="13" spans="1:14" x14ac:dyDescent="0.25">
      <c r="A13" s="15"/>
      <c r="B13" s="78" t="s">
        <v>1386</v>
      </c>
      <c r="C13" s="20" t="s">
        <v>294</v>
      </c>
      <c r="D13" s="19"/>
      <c r="E13" s="19"/>
      <c r="F13" s="19"/>
      <c r="G13" s="20"/>
      <c r="H13" s="19"/>
      <c r="I13" s="19"/>
      <c r="J13" s="19"/>
    </row>
    <row r="14" spans="1:14" x14ac:dyDescent="0.25">
      <c r="A14" s="15"/>
      <c r="B14" s="31" t="s">
        <v>338</v>
      </c>
      <c r="C14" s="16" t="s">
        <v>294</v>
      </c>
      <c r="D14" s="12" t="s">
        <v>306</v>
      </c>
      <c r="E14" s="22">
        <v>13044</v>
      </c>
      <c r="F14" s="14" t="s">
        <v>294</v>
      </c>
      <c r="G14" s="16"/>
      <c r="H14" s="12" t="s">
        <v>306</v>
      </c>
      <c r="I14" s="22">
        <v>11230</v>
      </c>
      <c r="J14" s="14" t="s">
        <v>294</v>
      </c>
    </row>
    <row r="15" spans="1:14" x14ac:dyDescent="0.25">
      <c r="A15" s="15"/>
      <c r="B15" s="18" t="s">
        <v>1387</v>
      </c>
      <c r="C15" s="20" t="s">
        <v>294</v>
      </c>
      <c r="D15" s="25"/>
      <c r="E15" s="26">
        <v>670187</v>
      </c>
      <c r="F15" s="27" t="s">
        <v>294</v>
      </c>
      <c r="G15" s="20"/>
      <c r="H15" s="25"/>
      <c r="I15" s="26">
        <v>557601</v>
      </c>
      <c r="J15" s="27" t="s">
        <v>294</v>
      </c>
    </row>
    <row r="16" spans="1:14" x14ac:dyDescent="0.25">
      <c r="A16" s="15"/>
      <c r="B16" s="31" t="s">
        <v>1388</v>
      </c>
      <c r="C16" s="16" t="s">
        <v>294</v>
      </c>
      <c r="D16" s="12"/>
      <c r="E16" s="22">
        <v>1950</v>
      </c>
      <c r="F16" s="14" t="s">
        <v>294</v>
      </c>
      <c r="G16" s="16"/>
      <c r="H16" s="12"/>
      <c r="I16" s="22">
        <v>1950</v>
      </c>
      <c r="J16" s="14" t="s">
        <v>294</v>
      </c>
    </row>
    <row r="17" spans="1:10" ht="25.5" x14ac:dyDescent="0.25">
      <c r="A17" s="15"/>
      <c r="B17" s="18" t="s">
        <v>1389</v>
      </c>
      <c r="C17" s="20" t="s">
        <v>294</v>
      </c>
      <c r="D17" s="25"/>
      <c r="E17" s="26">
        <v>1092</v>
      </c>
      <c r="F17" s="27" t="s">
        <v>294</v>
      </c>
      <c r="G17" s="20"/>
      <c r="H17" s="25"/>
      <c r="I17" s="26">
        <v>1092</v>
      </c>
      <c r="J17" s="27" t="s">
        <v>294</v>
      </c>
    </row>
    <row r="18" spans="1:10" ht="15.75" thickBot="1" x14ac:dyDescent="0.3">
      <c r="A18" s="15"/>
      <c r="B18" s="31" t="s">
        <v>53</v>
      </c>
      <c r="C18" s="16" t="s">
        <v>294</v>
      </c>
      <c r="D18" s="12"/>
      <c r="E18" s="22">
        <v>3873</v>
      </c>
      <c r="F18" s="14" t="s">
        <v>294</v>
      </c>
      <c r="G18" s="16"/>
      <c r="H18" s="12"/>
      <c r="I18" s="22">
        <v>1916</v>
      </c>
      <c r="J18" s="14" t="s">
        <v>294</v>
      </c>
    </row>
    <row r="19" spans="1:10" x14ac:dyDescent="0.25">
      <c r="A19" s="15"/>
      <c r="B19" s="13"/>
      <c r="C19" s="13" t="s">
        <v>294</v>
      </c>
      <c r="D19" s="29"/>
      <c r="E19" s="29"/>
      <c r="F19" s="13"/>
      <c r="G19" s="13"/>
      <c r="H19" s="29"/>
      <c r="I19" s="29"/>
      <c r="J19" s="13"/>
    </row>
    <row r="20" spans="1:10" ht="15.75" thickBot="1" x14ac:dyDescent="0.3">
      <c r="A20" s="15"/>
      <c r="B20" s="79" t="s">
        <v>54</v>
      </c>
      <c r="C20" s="20" t="s">
        <v>294</v>
      </c>
      <c r="D20" s="25" t="s">
        <v>306</v>
      </c>
      <c r="E20" s="26">
        <v>690146</v>
      </c>
      <c r="F20" s="27" t="s">
        <v>294</v>
      </c>
      <c r="G20" s="20"/>
      <c r="H20" s="25" t="s">
        <v>306</v>
      </c>
      <c r="I20" s="26">
        <v>573789</v>
      </c>
      <c r="J20" s="27" t="s">
        <v>294</v>
      </c>
    </row>
    <row r="21" spans="1:10" ht="15.75" thickTop="1" x14ac:dyDescent="0.25">
      <c r="A21" s="15"/>
      <c r="B21" s="13"/>
      <c r="C21" s="13" t="s">
        <v>294</v>
      </c>
      <c r="D21" s="33"/>
      <c r="E21" s="33"/>
      <c r="F21" s="13"/>
      <c r="G21" s="13"/>
      <c r="H21" s="33"/>
      <c r="I21" s="33"/>
      <c r="J21" s="13"/>
    </row>
    <row r="22" spans="1:10" x14ac:dyDescent="0.25">
      <c r="A22" s="15"/>
      <c r="B22" s="81" t="s">
        <v>1390</v>
      </c>
      <c r="C22" s="16" t="s">
        <v>294</v>
      </c>
      <c r="D22" s="4"/>
      <c r="E22" s="4"/>
      <c r="F22" s="4"/>
      <c r="G22" s="16"/>
      <c r="H22" s="4"/>
      <c r="I22" s="4"/>
      <c r="J22" s="4"/>
    </row>
    <row r="23" spans="1:10" x14ac:dyDescent="0.25">
      <c r="A23" s="15"/>
      <c r="B23" s="18" t="s">
        <v>1391</v>
      </c>
      <c r="C23" s="20" t="s">
        <v>294</v>
      </c>
      <c r="D23" s="25" t="s">
        <v>306</v>
      </c>
      <c r="E23" s="28">
        <v>72</v>
      </c>
      <c r="F23" s="27" t="s">
        <v>294</v>
      </c>
      <c r="G23" s="20"/>
      <c r="H23" s="25" t="s">
        <v>306</v>
      </c>
      <c r="I23" s="28">
        <v>27</v>
      </c>
      <c r="J23" s="27" t="s">
        <v>294</v>
      </c>
    </row>
    <row r="24" spans="1:10" x14ac:dyDescent="0.25">
      <c r="A24" s="15"/>
      <c r="B24" s="31" t="s">
        <v>1392</v>
      </c>
      <c r="C24" s="16" t="s">
        <v>294</v>
      </c>
      <c r="D24" s="12"/>
      <c r="E24" s="23">
        <v>166</v>
      </c>
      <c r="F24" s="14" t="s">
        <v>294</v>
      </c>
      <c r="G24" s="16"/>
      <c r="H24" s="12"/>
      <c r="I24" s="23">
        <v>171</v>
      </c>
      <c r="J24" s="14" t="s">
        <v>294</v>
      </c>
    </row>
    <row r="25" spans="1:10" x14ac:dyDescent="0.25">
      <c r="A25" s="15"/>
      <c r="B25" s="18" t="s">
        <v>1393</v>
      </c>
      <c r="C25" s="20" t="s">
        <v>294</v>
      </c>
      <c r="D25" s="25"/>
      <c r="E25" s="28">
        <v>0</v>
      </c>
      <c r="F25" s="27" t="s">
        <v>294</v>
      </c>
      <c r="G25" s="20"/>
      <c r="H25" s="25"/>
      <c r="I25" s="28">
        <v>977</v>
      </c>
      <c r="J25" s="27" t="s">
        <v>294</v>
      </c>
    </row>
    <row r="26" spans="1:10" ht="15.75" thickBot="1" x14ac:dyDescent="0.3">
      <c r="A26" s="15"/>
      <c r="B26" s="31" t="s">
        <v>62</v>
      </c>
      <c r="C26" s="16" t="s">
        <v>294</v>
      </c>
      <c r="D26" s="12"/>
      <c r="E26" s="22">
        <v>64950</v>
      </c>
      <c r="F26" s="14" t="s">
        <v>294</v>
      </c>
      <c r="G26" s="16"/>
      <c r="H26" s="12"/>
      <c r="I26" s="22">
        <v>64950</v>
      </c>
      <c r="J26" s="14" t="s">
        <v>294</v>
      </c>
    </row>
    <row r="27" spans="1:10" x14ac:dyDescent="0.25">
      <c r="A27" s="15"/>
      <c r="B27" s="13"/>
      <c r="C27" s="13" t="s">
        <v>294</v>
      </c>
      <c r="D27" s="29"/>
      <c r="E27" s="29"/>
      <c r="F27" s="13"/>
      <c r="G27" s="13"/>
      <c r="H27" s="29"/>
      <c r="I27" s="29"/>
      <c r="J27" s="13"/>
    </row>
    <row r="28" spans="1:10" ht="15.75" thickBot="1" x14ac:dyDescent="0.3">
      <c r="A28" s="15"/>
      <c r="B28" s="79" t="s">
        <v>65</v>
      </c>
      <c r="C28" s="20" t="s">
        <v>294</v>
      </c>
      <c r="D28" s="25"/>
      <c r="E28" s="26">
        <v>65188</v>
      </c>
      <c r="F28" s="27" t="s">
        <v>294</v>
      </c>
      <c r="G28" s="20"/>
      <c r="H28" s="25"/>
      <c r="I28" s="26">
        <v>66125</v>
      </c>
      <c r="J28" s="27" t="s">
        <v>294</v>
      </c>
    </row>
    <row r="29" spans="1:10" x14ac:dyDescent="0.25">
      <c r="A29" s="15"/>
      <c r="B29" s="13"/>
      <c r="C29" s="13" t="s">
        <v>294</v>
      </c>
      <c r="D29" s="29"/>
      <c r="E29" s="29"/>
      <c r="F29" s="13"/>
      <c r="G29" s="13"/>
      <c r="H29" s="29"/>
      <c r="I29" s="29"/>
      <c r="J29" s="13"/>
    </row>
    <row r="30" spans="1:10" x14ac:dyDescent="0.25">
      <c r="A30" s="15"/>
      <c r="B30" s="2"/>
      <c r="C30" s="16" t="s">
        <v>294</v>
      </c>
      <c r="D30" s="4"/>
      <c r="E30" s="4"/>
      <c r="F30" s="4"/>
      <c r="G30" s="16"/>
      <c r="H30" s="4"/>
      <c r="I30" s="4"/>
      <c r="J30" s="4"/>
    </row>
    <row r="31" spans="1:10" x14ac:dyDescent="0.25">
      <c r="A31" s="15"/>
      <c r="B31" s="18" t="s">
        <v>1394</v>
      </c>
      <c r="C31" s="20" t="s">
        <v>294</v>
      </c>
      <c r="D31" s="19"/>
      <c r="E31" s="19"/>
      <c r="F31" s="19"/>
      <c r="G31" s="20"/>
      <c r="H31" s="19"/>
      <c r="I31" s="19"/>
      <c r="J31" s="19"/>
    </row>
    <row r="32" spans="1:10" x14ac:dyDescent="0.25">
      <c r="A32" s="15"/>
      <c r="B32" s="21" t="s">
        <v>340</v>
      </c>
      <c r="C32" s="16" t="s">
        <v>294</v>
      </c>
      <c r="D32" s="12"/>
      <c r="E32" s="23">
        <v>369</v>
      </c>
      <c r="F32" s="14" t="s">
        <v>294</v>
      </c>
      <c r="G32" s="16"/>
      <c r="H32" s="12"/>
      <c r="I32" s="23">
        <v>353</v>
      </c>
      <c r="J32" s="14" t="s">
        <v>294</v>
      </c>
    </row>
    <row r="33" spans="1:14" x14ac:dyDescent="0.25">
      <c r="A33" s="15"/>
      <c r="B33" s="24" t="s">
        <v>71</v>
      </c>
      <c r="C33" s="20" t="s">
        <v>294</v>
      </c>
      <c r="D33" s="25"/>
      <c r="E33" s="26">
        <v>143385</v>
      </c>
      <c r="F33" s="27" t="s">
        <v>294</v>
      </c>
      <c r="G33" s="20"/>
      <c r="H33" s="25"/>
      <c r="I33" s="26">
        <v>73043</v>
      </c>
      <c r="J33" s="27" t="s">
        <v>294</v>
      </c>
    </row>
    <row r="34" spans="1:14" x14ac:dyDescent="0.25">
      <c r="A34" s="15"/>
      <c r="B34" s="21" t="s">
        <v>72</v>
      </c>
      <c r="C34" s="16" t="s">
        <v>294</v>
      </c>
      <c r="D34" s="12"/>
      <c r="E34" s="22">
        <v>484876</v>
      </c>
      <c r="F34" s="14" t="s">
        <v>294</v>
      </c>
      <c r="G34" s="16"/>
      <c r="H34" s="12"/>
      <c r="I34" s="22">
        <v>423485</v>
      </c>
      <c r="J34" s="14" t="s">
        <v>294</v>
      </c>
    </row>
    <row r="35" spans="1:14" ht="26.25" thickBot="1" x14ac:dyDescent="0.3">
      <c r="A35" s="15"/>
      <c r="B35" s="24" t="s">
        <v>73</v>
      </c>
      <c r="C35" s="20" t="s">
        <v>294</v>
      </c>
      <c r="D35" s="25"/>
      <c r="E35" s="28" t="s">
        <v>1395</v>
      </c>
      <c r="F35" s="27" t="s">
        <v>314</v>
      </c>
      <c r="G35" s="20"/>
      <c r="H35" s="25"/>
      <c r="I35" s="26">
        <v>10783</v>
      </c>
      <c r="J35" s="27" t="s">
        <v>294</v>
      </c>
    </row>
    <row r="36" spans="1:14" x14ac:dyDescent="0.25">
      <c r="A36" s="15"/>
      <c r="B36" s="13"/>
      <c r="C36" s="13" t="s">
        <v>294</v>
      </c>
      <c r="D36" s="29"/>
      <c r="E36" s="29"/>
      <c r="F36" s="13"/>
      <c r="G36" s="13"/>
      <c r="H36" s="29"/>
      <c r="I36" s="29"/>
      <c r="J36" s="13"/>
    </row>
    <row r="37" spans="1:14" ht="15.75" thickBot="1" x14ac:dyDescent="0.3">
      <c r="A37" s="15"/>
      <c r="B37" s="32" t="s">
        <v>1396</v>
      </c>
      <c r="C37" s="16" t="s">
        <v>294</v>
      </c>
      <c r="D37" s="12"/>
      <c r="E37" s="22">
        <v>624958</v>
      </c>
      <c r="F37" s="14" t="s">
        <v>294</v>
      </c>
      <c r="G37" s="16"/>
      <c r="H37" s="12"/>
      <c r="I37" s="22">
        <v>507664</v>
      </c>
      <c r="J37" s="14" t="s">
        <v>294</v>
      </c>
    </row>
    <row r="38" spans="1:14" x14ac:dyDescent="0.25">
      <c r="A38" s="15"/>
      <c r="B38" s="13"/>
      <c r="C38" s="13" t="s">
        <v>294</v>
      </c>
      <c r="D38" s="29"/>
      <c r="E38" s="29"/>
      <c r="F38" s="13"/>
      <c r="G38" s="13"/>
      <c r="H38" s="29"/>
      <c r="I38" s="29"/>
      <c r="J38" s="13"/>
    </row>
    <row r="39" spans="1:14" ht="26.25" thickBot="1" x14ac:dyDescent="0.3">
      <c r="A39" s="15"/>
      <c r="B39" s="79" t="s">
        <v>1397</v>
      </c>
      <c r="C39" s="20" t="s">
        <v>294</v>
      </c>
      <c r="D39" s="25" t="s">
        <v>306</v>
      </c>
      <c r="E39" s="26">
        <v>690146</v>
      </c>
      <c r="F39" s="27" t="s">
        <v>294</v>
      </c>
      <c r="G39" s="20"/>
      <c r="H39" s="25" t="s">
        <v>306</v>
      </c>
      <c r="I39" s="26">
        <v>573789</v>
      </c>
      <c r="J39" s="27" t="s">
        <v>294</v>
      </c>
    </row>
    <row r="40" spans="1:14" ht="15.75" thickTop="1" x14ac:dyDescent="0.25">
      <c r="A40" s="15"/>
      <c r="B40" s="13"/>
      <c r="C40" s="13" t="s">
        <v>294</v>
      </c>
      <c r="D40" s="33"/>
      <c r="E40" s="33"/>
      <c r="F40" s="13"/>
      <c r="G40" s="13"/>
      <c r="H40" s="33"/>
      <c r="I40" s="33"/>
      <c r="J40" s="13"/>
    </row>
    <row r="41" spans="1:14" x14ac:dyDescent="0.25">
      <c r="A41" s="15"/>
      <c r="B41" s="128" t="s">
        <v>1398</v>
      </c>
      <c r="C41" s="128"/>
      <c r="D41" s="128"/>
      <c r="E41" s="128"/>
      <c r="F41" s="128"/>
      <c r="G41" s="128"/>
      <c r="H41" s="128"/>
      <c r="I41" s="128"/>
      <c r="J41" s="128"/>
      <c r="K41" s="128"/>
      <c r="L41" s="128"/>
      <c r="M41" s="128"/>
      <c r="N41" s="128"/>
    </row>
    <row r="42" spans="1:14" x14ac:dyDescent="0.25">
      <c r="A42" s="15"/>
      <c r="B42" s="53"/>
      <c r="C42" s="53"/>
      <c r="D42" s="53"/>
      <c r="E42" s="53"/>
      <c r="F42" s="53"/>
      <c r="G42" s="53"/>
      <c r="H42" s="53"/>
      <c r="I42" s="53"/>
      <c r="J42" s="53"/>
      <c r="K42" s="53"/>
      <c r="L42" s="53"/>
      <c r="M42" s="53"/>
      <c r="N42" s="53"/>
    </row>
    <row r="43" spans="1:14" x14ac:dyDescent="0.25">
      <c r="A43" s="15"/>
      <c r="B43" s="4"/>
      <c r="C43" s="4"/>
      <c r="D43" s="4"/>
      <c r="E43" s="4"/>
      <c r="F43" s="4"/>
      <c r="G43" s="4"/>
      <c r="H43" s="4"/>
      <c r="I43" s="4"/>
      <c r="J43" s="4"/>
      <c r="K43" s="4"/>
      <c r="L43" s="4"/>
      <c r="M43" s="4"/>
      <c r="N43" s="4"/>
    </row>
    <row r="44" spans="1:14" ht="15.75" thickBot="1" x14ac:dyDescent="0.3">
      <c r="A44" s="15"/>
      <c r="B44" s="16"/>
      <c r="C44" s="16" t="s">
        <v>294</v>
      </c>
      <c r="D44" s="34" t="s">
        <v>797</v>
      </c>
      <c r="E44" s="34"/>
      <c r="F44" s="34"/>
      <c r="G44" s="34"/>
      <c r="H44" s="34"/>
      <c r="I44" s="34"/>
      <c r="J44" s="34"/>
      <c r="K44" s="34"/>
      <c r="L44" s="34"/>
      <c r="M44" s="34"/>
      <c r="N44" s="16"/>
    </row>
    <row r="45" spans="1:14" ht="15.75" thickBot="1" x14ac:dyDescent="0.3">
      <c r="A45" s="15"/>
      <c r="B45" s="16"/>
      <c r="C45" s="16" t="s">
        <v>294</v>
      </c>
      <c r="D45" s="42">
        <v>2013</v>
      </c>
      <c r="E45" s="42"/>
      <c r="F45" s="16"/>
      <c r="G45" s="16" t="s">
        <v>294</v>
      </c>
      <c r="H45" s="42">
        <v>2012</v>
      </c>
      <c r="I45" s="42"/>
      <c r="J45" s="16"/>
      <c r="K45" s="16" t="s">
        <v>294</v>
      </c>
      <c r="L45" s="42">
        <v>2011</v>
      </c>
      <c r="M45" s="42"/>
      <c r="N45" s="16"/>
    </row>
    <row r="46" spans="1:14" x14ac:dyDescent="0.25">
      <c r="A46" s="15"/>
      <c r="B46" s="16"/>
      <c r="C46" s="16" t="s">
        <v>294</v>
      </c>
      <c r="D46" s="39" t="s">
        <v>304</v>
      </c>
      <c r="E46" s="39"/>
      <c r="F46" s="39"/>
      <c r="G46" s="39"/>
      <c r="H46" s="39"/>
      <c r="I46" s="39"/>
      <c r="J46" s="39"/>
      <c r="K46" s="39"/>
      <c r="L46" s="39"/>
      <c r="M46" s="39"/>
      <c r="N46" s="16"/>
    </row>
    <row r="47" spans="1:14" x14ac:dyDescent="0.25">
      <c r="A47" s="15"/>
      <c r="B47" s="18" t="s">
        <v>1399</v>
      </c>
      <c r="C47" s="20" t="s">
        <v>294</v>
      </c>
      <c r="D47" s="19"/>
      <c r="E47" s="19"/>
      <c r="F47" s="19"/>
      <c r="G47" s="20" t="s">
        <v>294</v>
      </c>
      <c r="H47" s="19"/>
      <c r="I47" s="19"/>
      <c r="J47" s="19"/>
      <c r="K47" s="20" t="s">
        <v>294</v>
      </c>
      <c r="L47" s="19"/>
      <c r="M47" s="19"/>
      <c r="N47" s="19"/>
    </row>
    <row r="48" spans="1:14" x14ac:dyDescent="0.25">
      <c r="A48" s="15"/>
      <c r="B48" s="21" t="s">
        <v>1400</v>
      </c>
      <c r="C48" s="16" t="s">
        <v>294</v>
      </c>
      <c r="D48" s="12" t="s">
        <v>306</v>
      </c>
      <c r="E48" s="22">
        <v>34000</v>
      </c>
      <c r="F48" s="14" t="s">
        <v>294</v>
      </c>
      <c r="G48" s="16" t="s">
        <v>294</v>
      </c>
      <c r="H48" s="12" t="s">
        <v>306</v>
      </c>
      <c r="I48" s="22">
        <v>26750</v>
      </c>
      <c r="J48" s="14" t="s">
        <v>294</v>
      </c>
      <c r="K48" s="16" t="s">
        <v>294</v>
      </c>
      <c r="L48" s="12" t="s">
        <v>306</v>
      </c>
      <c r="M48" s="22">
        <v>12300</v>
      </c>
      <c r="N48" s="14" t="s">
        <v>294</v>
      </c>
    </row>
    <row r="49" spans="1:14" x14ac:dyDescent="0.25">
      <c r="A49" s="15"/>
      <c r="B49" s="24" t="s">
        <v>1401</v>
      </c>
      <c r="C49" s="20" t="s">
        <v>294</v>
      </c>
      <c r="D49" s="25"/>
      <c r="E49" s="28">
        <v>52</v>
      </c>
      <c r="F49" s="27" t="s">
        <v>294</v>
      </c>
      <c r="G49" s="20" t="s">
        <v>294</v>
      </c>
      <c r="H49" s="25"/>
      <c r="I49" s="28">
        <v>55</v>
      </c>
      <c r="J49" s="27" t="s">
        <v>294</v>
      </c>
      <c r="K49" s="20" t="s">
        <v>294</v>
      </c>
      <c r="L49" s="25"/>
      <c r="M49" s="28">
        <v>52</v>
      </c>
      <c r="N49" s="27" t="s">
        <v>294</v>
      </c>
    </row>
    <row r="50" spans="1:14" x14ac:dyDescent="0.25">
      <c r="A50" s="15"/>
      <c r="B50" s="21" t="s">
        <v>1334</v>
      </c>
      <c r="C50" s="16" t="s">
        <v>294</v>
      </c>
      <c r="D50" s="12"/>
      <c r="E50" s="23">
        <v>0</v>
      </c>
      <c r="F50" s="14" t="s">
        <v>294</v>
      </c>
      <c r="G50" s="16" t="s">
        <v>294</v>
      </c>
      <c r="H50" s="12"/>
      <c r="I50" s="23">
        <v>437</v>
      </c>
      <c r="J50" s="14" t="s">
        <v>294</v>
      </c>
      <c r="K50" s="16" t="s">
        <v>294</v>
      </c>
      <c r="L50" s="12"/>
      <c r="M50" s="22">
        <v>1145</v>
      </c>
      <c r="N50" s="14" t="s">
        <v>294</v>
      </c>
    </row>
    <row r="51" spans="1:14" ht="15.75" thickBot="1" x14ac:dyDescent="0.3">
      <c r="A51" s="15"/>
      <c r="B51" s="24" t="s">
        <v>114</v>
      </c>
      <c r="C51" s="20" t="s">
        <v>294</v>
      </c>
      <c r="D51" s="25"/>
      <c r="E51" s="28">
        <v>24</v>
      </c>
      <c r="F51" s="27" t="s">
        <v>294</v>
      </c>
      <c r="G51" s="20" t="s">
        <v>294</v>
      </c>
      <c r="H51" s="25"/>
      <c r="I51" s="28">
        <v>8</v>
      </c>
      <c r="J51" s="27" t="s">
        <v>294</v>
      </c>
      <c r="K51" s="20" t="s">
        <v>294</v>
      </c>
      <c r="L51" s="25"/>
      <c r="M51" s="28">
        <v>0</v>
      </c>
      <c r="N51" s="27" t="s">
        <v>294</v>
      </c>
    </row>
    <row r="52" spans="1:14" x14ac:dyDescent="0.25">
      <c r="A52" s="15"/>
      <c r="B52" s="13"/>
      <c r="C52" s="13" t="s">
        <v>294</v>
      </c>
      <c r="D52" s="29"/>
      <c r="E52" s="29"/>
      <c r="F52" s="13"/>
      <c r="G52" s="13" t="s">
        <v>294</v>
      </c>
      <c r="H52" s="29"/>
      <c r="I52" s="29"/>
      <c r="J52" s="13"/>
      <c r="K52" s="13" t="s">
        <v>294</v>
      </c>
      <c r="L52" s="29"/>
      <c r="M52" s="29"/>
      <c r="N52" s="13"/>
    </row>
    <row r="53" spans="1:14" ht="15.75" thickBot="1" x14ac:dyDescent="0.3">
      <c r="A53" s="15"/>
      <c r="B53" s="31" t="s">
        <v>97</v>
      </c>
      <c r="C53" s="16" t="s">
        <v>294</v>
      </c>
      <c r="D53" s="12"/>
      <c r="E53" s="22">
        <v>34076</v>
      </c>
      <c r="F53" s="14" t="s">
        <v>294</v>
      </c>
      <c r="G53" s="16" t="s">
        <v>294</v>
      </c>
      <c r="H53" s="12"/>
      <c r="I53" s="22">
        <v>27250</v>
      </c>
      <c r="J53" s="14" t="s">
        <v>294</v>
      </c>
      <c r="K53" s="16" t="s">
        <v>294</v>
      </c>
      <c r="L53" s="12"/>
      <c r="M53" s="22">
        <v>13497</v>
      </c>
      <c r="N53" s="14" t="s">
        <v>294</v>
      </c>
    </row>
    <row r="54" spans="1:14" x14ac:dyDescent="0.25">
      <c r="A54" s="15"/>
      <c r="B54" s="13"/>
      <c r="C54" s="13" t="s">
        <v>294</v>
      </c>
      <c r="D54" s="29"/>
      <c r="E54" s="29"/>
      <c r="F54" s="13"/>
      <c r="G54" s="13" t="s">
        <v>294</v>
      </c>
      <c r="H54" s="29"/>
      <c r="I54" s="29"/>
      <c r="J54" s="13"/>
      <c r="K54" s="13" t="s">
        <v>294</v>
      </c>
      <c r="L54" s="29"/>
      <c r="M54" s="29"/>
      <c r="N54" s="13"/>
    </row>
    <row r="55" spans="1:14" x14ac:dyDescent="0.25">
      <c r="A55" s="15"/>
      <c r="B55" s="18" t="s">
        <v>1402</v>
      </c>
      <c r="C55" s="20" t="s">
        <v>294</v>
      </c>
      <c r="D55" s="19"/>
      <c r="E55" s="19"/>
      <c r="F55" s="19"/>
      <c r="G55" s="20" t="s">
        <v>294</v>
      </c>
      <c r="H55" s="19"/>
      <c r="I55" s="19"/>
      <c r="J55" s="19"/>
      <c r="K55" s="20" t="s">
        <v>294</v>
      </c>
      <c r="L55" s="19"/>
      <c r="M55" s="19"/>
      <c r="N55" s="19"/>
    </row>
    <row r="56" spans="1:14" x14ac:dyDescent="0.25">
      <c r="A56" s="15"/>
      <c r="B56" s="21" t="s">
        <v>1334</v>
      </c>
      <c r="C56" s="16" t="s">
        <v>294</v>
      </c>
      <c r="D56" s="12"/>
      <c r="E56" s="22">
        <v>1720</v>
      </c>
      <c r="F56" s="14" t="s">
        <v>294</v>
      </c>
      <c r="G56" s="16" t="s">
        <v>294</v>
      </c>
      <c r="H56" s="12"/>
      <c r="I56" s="22">
        <v>1848</v>
      </c>
      <c r="J56" s="14" t="s">
        <v>294</v>
      </c>
      <c r="K56" s="16" t="s">
        <v>294</v>
      </c>
      <c r="L56" s="12"/>
      <c r="M56" s="22">
        <v>1740</v>
      </c>
      <c r="N56" s="14" t="s">
        <v>294</v>
      </c>
    </row>
    <row r="57" spans="1:14" ht="15.75" thickBot="1" x14ac:dyDescent="0.3">
      <c r="A57" s="15"/>
      <c r="B57" s="24" t="s">
        <v>119</v>
      </c>
      <c r="C57" s="20" t="s">
        <v>294</v>
      </c>
      <c r="D57" s="25"/>
      <c r="E57" s="26">
        <v>7716</v>
      </c>
      <c r="F57" s="27" t="s">
        <v>294</v>
      </c>
      <c r="G57" s="20" t="s">
        <v>294</v>
      </c>
      <c r="H57" s="25"/>
      <c r="I57" s="26">
        <v>5016</v>
      </c>
      <c r="J57" s="27" t="s">
        <v>294</v>
      </c>
      <c r="K57" s="20" t="s">
        <v>294</v>
      </c>
      <c r="L57" s="25"/>
      <c r="M57" s="26">
        <v>3447</v>
      </c>
      <c r="N57" s="27" t="s">
        <v>294</v>
      </c>
    </row>
    <row r="58" spans="1:14" x14ac:dyDescent="0.25">
      <c r="A58" s="15"/>
      <c r="B58" s="13"/>
      <c r="C58" s="13" t="s">
        <v>294</v>
      </c>
      <c r="D58" s="29"/>
      <c r="E58" s="29"/>
      <c r="F58" s="13"/>
      <c r="G58" s="13" t="s">
        <v>294</v>
      </c>
      <c r="H58" s="29"/>
      <c r="I58" s="29"/>
      <c r="J58" s="13"/>
      <c r="K58" s="13" t="s">
        <v>294</v>
      </c>
      <c r="L58" s="29"/>
      <c r="M58" s="29"/>
      <c r="N58" s="13"/>
    </row>
    <row r="59" spans="1:14" ht="15.75" thickBot="1" x14ac:dyDescent="0.3">
      <c r="A59" s="15"/>
      <c r="B59" s="31" t="s">
        <v>1403</v>
      </c>
      <c r="C59" s="16" t="s">
        <v>294</v>
      </c>
      <c r="D59" s="12"/>
      <c r="E59" s="22">
        <v>9436</v>
      </c>
      <c r="F59" s="14" t="s">
        <v>294</v>
      </c>
      <c r="G59" s="16" t="s">
        <v>294</v>
      </c>
      <c r="H59" s="12"/>
      <c r="I59" s="22">
        <v>6864</v>
      </c>
      <c r="J59" s="14" t="s">
        <v>294</v>
      </c>
      <c r="K59" s="16" t="s">
        <v>294</v>
      </c>
      <c r="L59" s="12"/>
      <c r="M59" s="22">
        <v>5187</v>
      </c>
      <c r="N59" s="14" t="s">
        <v>294</v>
      </c>
    </row>
    <row r="60" spans="1:14" x14ac:dyDescent="0.25">
      <c r="A60" s="15"/>
      <c r="B60" s="13"/>
      <c r="C60" s="13" t="s">
        <v>294</v>
      </c>
      <c r="D60" s="29"/>
      <c r="E60" s="29"/>
      <c r="F60" s="13"/>
      <c r="G60" s="13" t="s">
        <v>294</v>
      </c>
      <c r="H60" s="29"/>
      <c r="I60" s="29"/>
      <c r="J60" s="13"/>
      <c r="K60" s="13" t="s">
        <v>294</v>
      </c>
      <c r="L60" s="29"/>
      <c r="M60" s="29"/>
      <c r="N60" s="13"/>
    </row>
    <row r="61" spans="1:14" ht="25.5" x14ac:dyDescent="0.25">
      <c r="A61" s="15"/>
      <c r="B61" s="18" t="s">
        <v>1404</v>
      </c>
      <c r="C61" s="20" t="s">
        <v>294</v>
      </c>
      <c r="D61" s="25"/>
      <c r="E61" s="26">
        <v>24640</v>
      </c>
      <c r="F61" s="27" t="s">
        <v>294</v>
      </c>
      <c r="G61" s="20" t="s">
        <v>294</v>
      </c>
      <c r="H61" s="25"/>
      <c r="I61" s="26">
        <v>20386</v>
      </c>
      <c r="J61" s="27" t="s">
        <v>294</v>
      </c>
      <c r="K61" s="20" t="s">
        <v>294</v>
      </c>
      <c r="L61" s="25"/>
      <c r="M61" s="26">
        <v>8310</v>
      </c>
      <c r="N61" s="27" t="s">
        <v>294</v>
      </c>
    </row>
    <row r="62" spans="1:14" x14ac:dyDescent="0.25">
      <c r="A62" s="15"/>
      <c r="B62" s="31" t="s">
        <v>1405</v>
      </c>
      <c r="C62" s="16" t="s">
        <v>294</v>
      </c>
      <c r="D62" s="12"/>
      <c r="E62" s="22">
        <v>3956</v>
      </c>
      <c r="F62" s="14" t="s">
        <v>294</v>
      </c>
      <c r="G62" s="16" t="s">
        <v>294</v>
      </c>
      <c r="H62" s="12"/>
      <c r="I62" s="22">
        <v>2818</v>
      </c>
      <c r="J62" s="14" t="s">
        <v>294</v>
      </c>
      <c r="K62" s="16" t="s">
        <v>294</v>
      </c>
      <c r="L62" s="12"/>
      <c r="M62" s="22">
        <v>1792</v>
      </c>
      <c r="N62" s="14" t="s">
        <v>294</v>
      </c>
    </row>
    <row r="63" spans="1:14" ht="15.75" thickBot="1" x14ac:dyDescent="0.3">
      <c r="A63" s="15"/>
      <c r="B63" s="18" t="s">
        <v>1406</v>
      </c>
      <c r="C63" s="20" t="s">
        <v>294</v>
      </c>
      <c r="D63" s="25"/>
      <c r="E63" s="26">
        <v>58539</v>
      </c>
      <c r="F63" s="27" t="s">
        <v>294</v>
      </c>
      <c r="G63" s="20" t="s">
        <v>294</v>
      </c>
      <c r="H63" s="25"/>
      <c r="I63" s="26">
        <v>53840</v>
      </c>
      <c r="J63" s="27" t="s">
        <v>294</v>
      </c>
      <c r="K63" s="20" t="s">
        <v>294</v>
      </c>
      <c r="L63" s="25"/>
      <c r="M63" s="26">
        <v>91219</v>
      </c>
      <c r="N63" s="27" t="s">
        <v>294</v>
      </c>
    </row>
    <row r="64" spans="1:14" x14ac:dyDescent="0.25">
      <c r="A64" s="15"/>
      <c r="B64" s="13"/>
      <c r="C64" s="13" t="s">
        <v>294</v>
      </c>
      <c r="D64" s="29"/>
      <c r="E64" s="29"/>
      <c r="F64" s="13"/>
      <c r="G64" s="13" t="s">
        <v>294</v>
      </c>
      <c r="H64" s="29"/>
      <c r="I64" s="29"/>
      <c r="J64" s="13"/>
      <c r="K64" s="13" t="s">
        <v>294</v>
      </c>
      <c r="L64" s="29"/>
      <c r="M64" s="29"/>
      <c r="N64" s="13"/>
    </row>
    <row r="65" spans="1:14" ht="15.75" thickBot="1" x14ac:dyDescent="0.3">
      <c r="A65" s="15"/>
      <c r="B65" s="31" t="s">
        <v>123</v>
      </c>
      <c r="C65" s="16" t="s">
        <v>294</v>
      </c>
      <c r="D65" s="12" t="s">
        <v>306</v>
      </c>
      <c r="E65" s="22">
        <v>87135</v>
      </c>
      <c r="F65" s="14" t="s">
        <v>294</v>
      </c>
      <c r="G65" s="16" t="s">
        <v>294</v>
      </c>
      <c r="H65" s="12" t="s">
        <v>306</v>
      </c>
      <c r="I65" s="22">
        <v>77044</v>
      </c>
      <c r="J65" s="14" t="s">
        <v>294</v>
      </c>
      <c r="K65" s="16" t="s">
        <v>294</v>
      </c>
      <c r="L65" s="12" t="s">
        <v>306</v>
      </c>
      <c r="M65" s="22">
        <v>101321</v>
      </c>
      <c r="N65" s="14" t="s">
        <v>294</v>
      </c>
    </row>
    <row r="66" spans="1:14" ht="15.75" thickTop="1" x14ac:dyDescent="0.25">
      <c r="A66" s="15"/>
      <c r="B66" s="13"/>
      <c r="C66" s="13" t="s">
        <v>294</v>
      </c>
      <c r="D66" s="33"/>
      <c r="E66" s="33"/>
      <c r="F66" s="13"/>
      <c r="G66" s="13" t="s">
        <v>294</v>
      </c>
      <c r="H66" s="33"/>
      <c r="I66" s="33"/>
      <c r="J66" s="13"/>
      <c r="K66" s="13" t="s">
        <v>294</v>
      </c>
      <c r="L66" s="33"/>
      <c r="M66" s="33"/>
      <c r="N66" s="13"/>
    </row>
    <row r="67" spans="1:14" x14ac:dyDescent="0.25">
      <c r="A67" s="15"/>
      <c r="B67" s="52"/>
      <c r="C67" s="52"/>
      <c r="D67" s="52"/>
      <c r="E67" s="52"/>
      <c r="F67" s="52"/>
      <c r="G67" s="52"/>
      <c r="H67" s="52"/>
      <c r="I67" s="52"/>
      <c r="J67" s="52"/>
      <c r="K67" s="52"/>
      <c r="L67" s="52"/>
      <c r="M67" s="52"/>
      <c r="N67" s="52"/>
    </row>
    <row r="68" spans="1:14" x14ac:dyDescent="0.25">
      <c r="A68" s="15"/>
      <c r="B68" s="128" t="s">
        <v>1407</v>
      </c>
      <c r="C68" s="128"/>
      <c r="D68" s="128"/>
      <c r="E68" s="128"/>
      <c r="F68" s="128"/>
      <c r="G68" s="128"/>
      <c r="H68" s="128"/>
      <c r="I68" s="128"/>
      <c r="J68" s="128"/>
      <c r="K68" s="128"/>
      <c r="L68" s="128"/>
      <c r="M68" s="128"/>
      <c r="N68" s="128"/>
    </row>
    <row r="69" spans="1:14" x14ac:dyDescent="0.25">
      <c r="A69" s="15"/>
      <c r="B69" s="53"/>
      <c r="C69" s="53"/>
      <c r="D69" s="53"/>
      <c r="E69" s="53"/>
      <c r="F69" s="53"/>
      <c r="G69" s="53"/>
      <c r="H69" s="53"/>
      <c r="I69" s="53"/>
      <c r="J69" s="53"/>
      <c r="K69" s="53"/>
      <c r="L69" s="53"/>
      <c r="M69" s="53"/>
      <c r="N69" s="53"/>
    </row>
    <row r="70" spans="1:14" x14ac:dyDescent="0.25">
      <c r="A70" s="15"/>
      <c r="B70" s="4"/>
      <c r="C70" s="4"/>
      <c r="D70" s="4"/>
      <c r="E70" s="4"/>
      <c r="F70" s="4"/>
      <c r="G70" s="4"/>
      <c r="H70" s="4"/>
      <c r="I70" s="4"/>
      <c r="J70" s="4"/>
      <c r="K70" s="4"/>
      <c r="L70" s="4"/>
      <c r="M70" s="4"/>
      <c r="N70" s="4"/>
    </row>
    <row r="71" spans="1:14" ht="15.75" thickBot="1" x14ac:dyDescent="0.3">
      <c r="A71" s="15"/>
      <c r="B71" s="16"/>
      <c r="C71" s="16" t="s">
        <v>294</v>
      </c>
      <c r="D71" s="34" t="s">
        <v>797</v>
      </c>
      <c r="E71" s="34"/>
      <c r="F71" s="34"/>
      <c r="G71" s="34"/>
      <c r="H71" s="34"/>
      <c r="I71" s="34"/>
      <c r="J71" s="34"/>
      <c r="K71" s="34"/>
      <c r="L71" s="34"/>
      <c r="M71" s="34"/>
      <c r="N71" s="16"/>
    </row>
    <row r="72" spans="1:14" ht="15.75" thickBot="1" x14ac:dyDescent="0.3">
      <c r="A72" s="15"/>
      <c r="B72" s="16"/>
      <c r="C72" s="16" t="s">
        <v>294</v>
      </c>
      <c r="D72" s="42">
        <v>2013</v>
      </c>
      <c r="E72" s="42"/>
      <c r="F72" s="16"/>
      <c r="G72" s="16"/>
      <c r="H72" s="42">
        <v>2012</v>
      </c>
      <c r="I72" s="42"/>
      <c r="J72" s="16"/>
      <c r="K72" s="16"/>
      <c r="L72" s="42">
        <v>2011</v>
      </c>
      <c r="M72" s="42"/>
      <c r="N72" s="16"/>
    </row>
    <row r="73" spans="1:14" x14ac:dyDescent="0.25">
      <c r="A73" s="15"/>
      <c r="B73" s="16"/>
      <c r="C73" s="16" t="s">
        <v>294</v>
      </c>
      <c r="D73" s="39" t="s">
        <v>304</v>
      </c>
      <c r="E73" s="39"/>
      <c r="F73" s="39"/>
      <c r="G73" s="39"/>
      <c r="H73" s="39"/>
      <c r="I73" s="39"/>
      <c r="J73" s="39"/>
      <c r="K73" s="39"/>
      <c r="L73" s="39"/>
      <c r="M73" s="39"/>
      <c r="N73" s="16"/>
    </row>
    <row r="74" spans="1:14" x14ac:dyDescent="0.25">
      <c r="A74" s="15"/>
      <c r="B74" s="18" t="s">
        <v>170</v>
      </c>
      <c r="C74" s="20" t="s">
        <v>294</v>
      </c>
      <c r="D74" s="19"/>
      <c r="E74" s="19"/>
      <c r="F74" s="19"/>
      <c r="G74" s="20"/>
      <c r="H74" s="19"/>
      <c r="I74" s="40"/>
      <c r="J74" s="40"/>
      <c r="K74" s="40"/>
      <c r="L74" s="40"/>
      <c r="M74" s="40"/>
      <c r="N74" s="19"/>
    </row>
    <row r="75" spans="1:14" x14ac:dyDescent="0.25">
      <c r="A75" s="15"/>
      <c r="B75" s="21" t="s">
        <v>123</v>
      </c>
      <c r="C75" s="16" t="s">
        <v>294</v>
      </c>
      <c r="D75" s="12" t="s">
        <v>306</v>
      </c>
      <c r="E75" s="22">
        <v>87135</v>
      </c>
      <c r="F75" s="14" t="s">
        <v>294</v>
      </c>
      <c r="G75" s="16"/>
      <c r="H75" s="12" t="s">
        <v>306</v>
      </c>
      <c r="I75" s="22">
        <v>77044</v>
      </c>
      <c r="J75" s="14" t="s">
        <v>294</v>
      </c>
      <c r="K75" s="16"/>
      <c r="L75" s="12" t="s">
        <v>306</v>
      </c>
      <c r="M75" s="22">
        <v>101321</v>
      </c>
      <c r="N75" s="14" t="s">
        <v>294</v>
      </c>
    </row>
    <row r="76" spans="1:14" ht="38.25" x14ac:dyDescent="0.25">
      <c r="A76" s="15"/>
      <c r="B76" s="24" t="s">
        <v>1408</v>
      </c>
      <c r="C76" s="20" t="s">
        <v>294</v>
      </c>
      <c r="D76" s="19"/>
      <c r="E76" s="19"/>
      <c r="F76" s="19"/>
      <c r="G76" s="20"/>
      <c r="H76" s="19"/>
      <c r="I76" s="40"/>
      <c r="J76" s="40"/>
      <c r="K76" s="40"/>
      <c r="L76" s="40"/>
      <c r="M76" s="40"/>
      <c r="N76" s="19"/>
    </row>
    <row r="77" spans="1:14" ht="25.5" x14ac:dyDescent="0.25">
      <c r="A77" s="15"/>
      <c r="B77" s="32" t="s">
        <v>1406</v>
      </c>
      <c r="C77" s="16" t="s">
        <v>294</v>
      </c>
      <c r="D77" s="12"/>
      <c r="E77" s="23" t="s">
        <v>1409</v>
      </c>
      <c r="F77" s="14" t="s">
        <v>314</v>
      </c>
      <c r="G77" s="16"/>
      <c r="H77" s="12"/>
      <c r="I77" s="23" t="s">
        <v>1410</v>
      </c>
      <c r="J77" s="14" t="s">
        <v>314</v>
      </c>
      <c r="K77" s="16"/>
      <c r="L77" s="12"/>
      <c r="M77" s="23" t="s">
        <v>1411</v>
      </c>
      <c r="N77" s="14" t="s">
        <v>314</v>
      </c>
    </row>
    <row r="78" spans="1:14" x14ac:dyDescent="0.25">
      <c r="A78" s="15"/>
      <c r="B78" s="30" t="s">
        <v>1412</v>
      </c>
      <c r="C78" s="20" t="s">
        <v>294</v>
      </c>
      <c r="D78" s="25"/>
      <c r="E78" s="28" t="s">
        <v>1413</v>
      </c>
      <c r="F78" s="27" t="s">
        <v>314</v>
      </c>
      <c r="G78" s="20"/>
      <c r="H78" s="25"/>
      <c r="I78" s="28" t="s">
        <v>1414</v>
      </c>
      <c r="J78" s="27" t="s">
        <v>314</v>
      </c>
      <c r="K78" s="20"/>
      <c r="L78" s="25"/>
      <c r="M78" s="28" t="s">
        <v>1415</v>
      </c>
      <c r="N78" s="27" t="s">
        <v>314</v>
      </c>
    </row>
    <row r="79" spans="1:14" x14ac:dyDescent="0.25">
      <c r="A79" s="15"/>
      <c r="B79" s="32" t="s">
        <v>151</v>
      </c>
      <c r="C79" s="16" t="s">
        <v>294</v>
      </c>
      <c r="D79" s="12"/>
      <c r="E79" s="22">
        <v>4487</v>
      </c>
      <c r="F79" s="14" t="s">
        <v>294</v>
      </c>
      <c r="G79" s="16"/>
      <c r="H79" s="12"/>
      <c r="I79" s="22">
        <v>2607</v>
      </c>
      <c r="J79" s="14" t="s">
        <v>294</v>
      </c>
      <c r="K79" s="16"/>
      <c r="L79" s="12"/>
      <c r="M79" s="22">
        <v>1528</v>
      </c>
      <c r="N79" s="14" t="s">
        <v>294</v>
      </c>
    </row>
    <row r="80" spans="1:14" ht="38.25" x14ac:dyDescent="0.25">
      <c r="A80" s="15"/>
      <c r="B80" s="30" t="s">
        <v>1416</v>
      </c>
      <c r="C80" s="20" t="s">
        <v>294</v>
      </c>
      <c r="D80" s="25"/>
      <c r="E80" s="28" t="s">
        <v>1417</v>
      </c>
      <c r="F80" s="27" t="s">
        <v>314</v>
      </c>
      <c r="G80" s="20"/>
      <c r="H80" s="25"/>
      <c r="I80" s="28" t="s">
        <v>1418</v>
      </c>
      <c r="J80" s="27" t="s">
        <v>314</v>
      </c>
      <c r="K80" s="20"/>
      <c r="L80" s="25"/>
      <c r="M80" s="28" t="s">
        <v>1419</v>
      </c>
      <c r="N80" s="27" t="s">
        <v>314</v>
      </c>
    </row>
    <row r="81" spans="1:14" ht="26.25" thickBot="1" x14ac:dyDescent="0.3">
      <c r="A81" s="15"/>
      <c r="B81" s="32" t="s">
        <v>1420</v>
      </c>
      <c r="C81" s="16" t="s">
        <v>294</v>
      </c>
      <c r="D81" s="12"/>
      <c r="E81" s="23">
        <v>844</v>
      </c>
      <c r="F81" s="14" t="s">
        <v>294</v>
      </c>
      <c r="G81" s="16"/>
      <c r="H81" s="12"/>
      <c r="I81" s="22">
        <v>1319</v>
      </c>
      <c r="J81" s="14" t="s">
        <v>294</v>
      </c>
      <c r="K81" s="16"/>
      <c r="L81" s="12"/>
      <c r="M81" s="22">
        <v>2445</v>
      </c>
      <c r="N81" s="14" t="s">
        <v>294</v>
      </c>
    </row>
    <row r="82" spans="1:14" x14ac:dyDescent="0.25">
      <c r="A82" s="15"/>
      <c r="B82" s="13"/>
      <c r="C82" s="13" t="s">
        <v>294</v>
      </c>
      <c r="D82" s="29"/>
      <c r="E82" s="29"/>
      <c r="F82" s="13"/>
      <c r="G82" s="13"/>
      <c r="H82" s="29"/>
      <c r="I82" s="29"/>
      <c r="J82" s="13"/>
      <c r="K82" s="13"/>
      <c r="L82" s="29"/>
      <c r="M82" s="29"/>
      <c r="N82" s="13"/>
    </row>
    <row r="83" spans="1:14" ht="15.75" thickBot="1" x14ac:dyDescent="0.3">
      <c r="A83" s="15"/>
      <c r="B83" s="18" t="s">
        <v>1421</v>
      </c>
      <c r="C83" s="20" t="s">
        <v>294</v>
      </c>
      <c r="D83" s="25"/>
      <c r="E83" s="26">
        <v>30188</v>
      </c>
      <c r="F83" s="27" t="s">
        <v>294</v>
      </c>
      <c r="G83" s="20"/>
      <c r="H83" s="25"/>
      <c r="I83" s="26">
        <v>25196</v>
      </c>
      <c r="J83" s="27" t="s">
        <v>294</v>
      </c>
      <c r="K83" s="20"/>
      <c r="L83" s="25"/>
      <c r="M83" s="26">
        <v>13028</v>
      </c>
      <c r="N83" s="27" t="s">
        <v>294</v>
      </c>
    </row>
    <row r="84" spans="1:14" x14ac:dyDescent="0.25">
      <c r="A84" s="15"/>
      <c r="B84" s="13"/>
      <c r="C84" s="13" t="s">
        <v>294</v>
      </c>
      <c r="D84" s="29"/>
      <c r="E84" s="29"/>
      <c r="F84" s="13"/>
      <c r="G84" s="13"/>
      <c r="H84" s="29"/>
      <c r="I84" s="29"/>
      <c r="J84" s="13"/>
      <c r="K84" s="13"/>
      <c r="L84" s="29"/>
      <c r="M84" s="29"/>
      <c r="N84" s="13"/>
    </row>
    <row r="85" spans="1:14" x14ac:dyDescent="0.25">
      <c r="A85" s="15"/>
      <c r="B85" s="31" t="s">
        <v>188</v>
      </c>
      <c r="C85" s="16" t="s">
        <v>294</v>
      </c>
      <c r="D85" s="4"/>
      <c r="E85" s="4"/>
      <c r="F85" s="4"/>
      <c r="G85" s="16"/>
      <c r="H85" s="4"/>
      <c r="I85" s="48"/>
      <c r="J85" s="48"/>
      <c r="K85" s="48"/>
      <c r="L85" s="48"/>
      <c r="M85" s="48"/>
      <c r="N85" s="4"/>
    </row>
    <row r="86" spans="1:14" ht="25.5" x14ac:dyDescent="0.25">
      <c r="A86" s="15"/>
      <c r="B86" s="24" t="s">
        <v>1422</v>
      </c>
      <c r="C86" s="20" t="s">
        <v>294</v>
      </c>
      <c r="D86" s="25"/>
      <c r="E86" s="28">
        <v>0</v>
      </c>
      <c r="F86" s="27" t="s">
        <v>294</v>
      </c>
      <c r="G86" s="20"/>
      <c r="H86" s="25"/>
      <c r="I86" s="28">
        <v>67</v>
      </c>
      <c r="J86" s="27" t="s">
        <v>294</v>
      </c>
      <c r="K86" s="20"/>
      <c r="L86" s="25"/>
      <c r="M86" s="28" t="s">
        <v>1423</v>
      </c>
      <c r="N86" s="27" t="s">
        <v>314</v>
      </c>
    </row>
    <row r="87" spans="1:14" ht="26.25" thickBot="1" x14ac:dyDescent="0.3">
      <c r="A87" s="15"/>
      <c r="B87" s="21" t="s">
        <v>1424</v>
      </c>
      <c r="C87" s="16" t="s">
        <v>294</v>
      </c>
      <c r="D87" s="12"/>
      <c r="E87" s="23" t="s">
        <v>1425</v>
      </c>
      <c r="F87" s="14" t="s">
        <v>314</v>
      </c>
      <c r="G87" s="16"/>
      <c r="H87" s="12"/>
      <c r="I87" s="23" t="s">
        <v>1426</v>
      </c>
      <c r="J87" s="14" t="s">
        <v>314</v>
      </c>
      <c r="K87" s="16"/>
      <c r="L87" s="12"/>
      <c r="M87" s="23">
        <v>0</v>
      </c>
      <c r="N87" s="14" t="s">
        <v>294</v>
      </c>
    </row>
    <row r="88" spans="1:14" x14ac:dyDescent="0.25">
      <c r="A88" s="15"/>
      <c r="B88" s="13"/>
      <c r="C88" s="13" t="s">
        <v>294</v>
      </c>
      <c r="D88" s="29"/>
      <c r="E88" s="29"/>
      <c r="F88" s="13"/>
      <c r="G88" s="13"/>
      <c r="H88" s="29"/>
      <c r="I88" s="29"/>
      <c r="J88" s="13"/>
      <c r="K88" s="13"/>
      <c r="L88" s="29"/>
      <c r="M88" s="29"/>
      <c r="N88" s="13"/>
    </row>
    <row r="89" spans="1:14" ht="15.75" thickBot="1" x14ac:dyDescent="0.3">
      <c r="A89" s="15"/>
      <c r="B89" s="18" t="s">
        <v>1427</v>
      </c>
      <c r="C89" s="20" t="s">
        <v>294</v>
      </c>
      <c r="D89" s="25"/>
      <c r="E89" s="28" t="s">
        <v>1425</v>
      </c>
      <c r="F89" s="27" t="s">
        <v>314</v>
      </c>
      <c r="G89" s="20"/>
      <c r="H89" s="25"/>
      <c r="I89" s="28" t="s">
        <v>1428</v>
      </c>
      <c r="J89" s="27" t="s">
        <v>314</v>
      </c>
      <c r="K89" s="20"/>
      <c r="L89" s="25"/>
      <c r="M89" s="28" t="s">
        <v>1423</v>
      </c>
      <c r="N89" s="27" t="s">
        <v>314</v>
      </c>
    </row>
    <row r="90" spans="1:14" x14ac:dyDescent="0.25">
      <c r="A90" s="15"/>
      <c r="B90" s="13"/>
      <c r="C90" s="13" t="s">
        <v>294</v>
      </c>
      <c r="D90" s="29"/>
      <c r="E90" s="29"/>
      <c r="F90" s="13"/>
      <c r="G90" s="13"/>
      <c r="H90" s="29"/>
      <c r="I90" s="29"/>
      <c r="J90" s="13"/>
      <c r="K90" s="13"/>
      <c r="L90" s="29"/>
      <c r="M90" s="29"/>
      <c r="N90" s="13"/>
    </row>
    <row r="91" spans="1:14" x14ac:dyDescent="0.25">
      <c r="A91" s="15"/>
      <c r="B91" s="31" t="s">
        <v>203</v>
      </c>
      <c r="C91" s="16" t="s">
        <v>294</v>
      </c>
      <c r="D91" s="4"/>
      <c r="E91" s="4"/>
      <c r="F91" s="4"/>
      <c r="G91" s="16"/>
      <c r="H91" s="4"/>
      <c r="I91" s="48"/>
      <c r="J91" s="48"/>
      <c r="K91" s="48"/>
      <c r="L91" s="48"/>
      <c r="M91" s="48"/>
      <c r="N91" s="4"/>
    </row>
    <row r="92" spans="1:14" x14ac:dyDescent="0.25">
      <c r="A92" s="15"/>
      <c r="B92" s="24" t="s">
        <v>207</v>
      </c>
      <c r="C92" s="20" t="s">
        <v>294</v>
      </c>
      <c r="D92" s="25"/>
      <c r="E92" s="26">
        <v>4274</v>
      </c>
      <c r="F92" s="27" t="s">
        <v>294</v>
      </c>
      <c r="G92" s="20"/>
      <c r="H92" s="25"/>
      <c r="I92" s="26">
        <v>3979</v>
      </c>
      <c r="J92" s="27" t="s">
        <v>294</v>
      </c>
      <c r="K92" s="20"/>
      <c r="L92" s="25"/>
      <c r="M92" s="26">
        <v>4032</v>
      </c>
      <c r="N92" s="27" t="s">
        <v>294</v>
      </c>
    </row>
    <row r="93" spans="1:14" ht="38.25" x14ac:dyDescent="0.25">
      <c r="A93" s="15"/>
      <c r="B93" s="21" t="s">
        <v>1416</v>
      </c>
      <c r="C93" s="16" t="s">
        <v>294</v>
      </c>
      <c r="D93" s="12"/>
      <c r="E93" s="22">
        <v>3173</v>
      </c>
      <c r="F93" s="14" t="s">
        <v>294</v>
      </c>
      <c r="G93" s="16"/>
      <c r="H93" s="12"/>
      <c r="I93" s="22">
        <v>1538</v>
      </c>
      <c r="J93" s="14" t="s">
        <v>294</v>
      </c>
      <c r="K93" s="16"/>
      <c r="L93" s="12"/>
      <c r="M93" s="23">
        <v>870</v>
      </c>
      <c r="N93" s="14" t="s">
        <v>294</v>
      </c>
    </row>
    <row r="94" spans="1:14" ht="25.5" x14ac:dyDescent="0.25">
      <c r="A94" s="15"/>
      <c r="B94" s="24" t="s">
        <v>156</v>
      </c>
      <c r="C94" s="20" t="s">
        <v>294</v>
      </c>
      <c r="D94" s="25"/>
      <c r="E94" s="28" t="s">
        <v>1429</v>
      </c>
      <c r="F94" s="27" t="s">
        <v>314</v>
      </c>
      <c r="G94" s="20"/>
      <c r="H94" s="25"/>
      <c r="I94" s="28" t="s">
        <v>1430</v>
      </c>
      <c r="J94" s="27" t="s">
        <v>314</v>
      </c>
      <c r="K94" s="20"/>
      <c r="L94" s="25"/>
      <c r="M94" s="28">
        <v>0</v>
      </c>
      <c r="N94" s="27" t="s">
        <v>294</v>
      </c>
    </row>
    <row r="95" spans="1:14" ht="15.75" thickBot="1" x14ac:dyDescent="0.3">
      <c r="A95" s="15"/>
      <c r="B95" s="21" t="s">
        <v>209</v>
      </c>
      <c r="C95" s="16" t="s">
        <v>294</v>
      </c>
      <c r="D95" s="12"/>
      <c r="E95" s="23" t="s">
        <v>1431</v>
      </c>
      <c r="F95" s="14" t="s">
        <v>314</v>
      </c>
      <c r="G95" s="16"/>
      <c r="H95" s="12"/>
      <c r="I95" s="23" t="s">
        <v>1432</v>
      </c>
      <c r="J95" s="14" t="s">
        <v>314</v>
      </c>
      <c r="K95" s="16"/>
      <c r="L95" s="12"/>
      <c r="M95" s="23" t="s">
        <v>1433</v>
      </c>
      <c r="N95" s="14" t="s">
        <v>314</v>
      </c>
    </row>
    <row r="96" spans="1:14" x14ac:dyDescent="0.25">
      <c r="A96" s="15"/>
      <c r="B96" s="13"/>
      <c r="C96" s="13" t="s">
        <v>294</v>
      </c>
      <c r="D96" s="29"/>
      <c r="E96" s="29"/>
      <c r="F96" s="13"/>
      <c r="G96" s="13"/>
      <c r="H96" s="29"/>
      <c r="I96" s="29"/>
      <c r="J96" s="13"/>
      <c r="K96" s="13"/>
      <c r="L96" s="29"/>
      <c r="M96" s="29"/>
      <c r="N96" s="13"/>
    </row>
    <row r="97" spans="1:14" ht="15.75" thickBot="1" x14ac:dyDescent="0.3">
      <c r="A97" s="15"/>
      <c r="B97" s="18" t="s">
        <v>1434</v>
      </c>
      <c r="C97" s="20" t="s">
        <v>294</v>
      </c>
      <c r="D97" s="25"/>
      <c r="E97" s="28" t="s">
        <v>1435</v>
      </c>
      <c r="F97" s="27" t="s">
        <v>314</v>
      </c>
      <c r="G97" s="20"/>
      <c r="H97" s="25"/>
      <c r="I97" s="28" t="s">
        <v>1436</v>
      </c>
      <c r="J97" s="27" t="s">
        <v>314</v>
      </c>
      <c r="K97" s="20"/>
      <c r="L97" s="25"/>
      <c r="M97" s="28" t="s">
        <v>1437</v>
      </c>
      <c r="N97" s="27" t="s">
        <v>314</v>
      </c>
    </row>
    <row r="98" spans="1:14" x14ac:dyDescent="0.25">
      <c r="A98" s="15"/>
      <c r="B98" s="13"/>
      <c r="C98" s="13" t="s">
        <v>294</v>
      </c>
      <c r="D98" s="29"/>
      <c r="E98" s="29"/>
      <c r="F98" s="13"/>
      <c r="G98" s="13"/>
      <c r="H98" s="29"/>
      <c r="I98" s="29"/>
      <c r="J98" s="13"/>
      <c r="K98" s="13"/>
      <c r="L98" s="29"/>
      <c r="M98" s="29"/>
      <c r="N98" s="13"/>
    </row>
    <row r="99" spans="1:14" x14ac:dyDescent="0.25">
      <c r="A99" s="15"/>
      <c r="B99" s="31" t="s">
        <v>1438</v>
      </c>
      <c r="C99" s="16" t="s">
        <v>294</v>
      </c>
      <c r="D99" s="12"/>
      <c r="E99" s="22">
        <v>1814</v>
      </c>
      <c r="F99" s="14" t="s">
        <v>294</v>
      </c>
      <c r="G99" s="16"/>
      <c r="H99" s="12"/>
      <c r="I99" s="23" t="s">
        <v>1439</v>
      </c>
      <c r="J99" s="14" t="s">
        <v>314</v>
      </c>
      <c r="K99" s="16"/>
      <c r="L99" s="12"/>
      <c r="M99" s="22">
        <v>4737</v>
      </c>
      <c r="N99" s="14" t="s">
        <v>294</v>
      </c>
    </row>
    <row r="100" spans="1:14" ht="15.75" thickBot="1" x14ac:dyDescent="0.3">
      <c r="A100" s="15"/>
      <c r="B100" s="18" t="s">
        <v>1440</v>
      </c>
      <c r="C100" s="20" t="s">
        <v>294</v>
      </c>
      <c r="D100" s="25"/>
      <c r="E100" s="26">
        <v>11230</v>
      </c>
      <c r="F100" s="27" t="s">
        <v>294</v>
      </c>
      <c r="G100" s="20"/>
      <c r="H100" s="25"/>
      <c r="I100" s="26">
        <v>11307</v>
      </c>
      <c r="J100" s="27" t="s">
        <v>294</v>
      </c>
      <c r="K100" s="20"/>
      <c r="L100" s="25"/>
      <c r="M100" s="26">
        <v>6570</v>
      </c>
      <c r="N100" s="27" t="s">
        <v>294</v>
      </c>
    </row>
    <row r="101" spans="1:14" x14ac:dyDescent="0.25">
      <c r="A101" s="15"/>
      <c r="B101" s="13"/>
      <c r="C101" s="13" t="s">
        <v>294</v>
      </c>
      <c r="D101" s="29"/>
      <c r="E101" s="29"/>
      <c r="F101" s="13"/>
      <c r="G101" s="13"/>
      <c r="H101" s="29"/>
      <c r="I101" s="29"/>
      <c r="J101" s="13"/>
      <c r="K101" s="13"/>
      <c r="L101" s="29"/>
      <c r="M101" s="29"/>
      <c r="N101" s="13"/>
    </row>
    <row r="102" spans="1:14" ht="15.75" thickBot="1" x14ac:dyDescent="0.3">
      <c r="A102" s="15"/>
      <c r="B102" s="31" t="s">
        <v>1441</v>
      </c>
      <c r="C102" s="16" t="s">
        <v>294</v>
      </c>
      <c r="D102" s="12" t="s">
        <v>306</v>
      </c>
      <c r="E102" s="22">
        <v>13044</v>
      </c>
      <c r="F102" s="14" t="s">
        <v>294</v>
      </c>
      <c r="G102" s="16"/>
      <c r="H102" s="12" t="s">
        <v>306</v>
      </c>
      <c r="I102" s="22">
        <v>11230</v>
      </c>
      <c r="J102" s="14" t="s">
        <v>294</v>
      </c>
      <c r="K102" s="16"/>
      <c r="L102" s="12" t="s">
        <v>306</v>
      </c>
      <c r="M102" s="22">
        <v>11307</v>
      </c>
      <c r="N102" s="14" t="s">
        <v>294</v>
      </c>
    </row>
    <row r="103" spans="1:14" ht="15.75" thickTop="1" x14ac:dyDescent="0.25">
      <c r="A103" s="15"/>
      <c r="B103" s="13"/>
      <c r="C103" s="13" t="s">
        <v>294</v>
      </c>
      <c r="D103" s="33"/>
      <c r="E103" s="33"/>
      <c r="F103" s="13"/>
      <c r="G103" s="13"/>
      <c r="H103" s="33"/>
      <c r="I103" s="33"/>
      <c r="J103" s="13"/>
      <c r="K103" s="13"/>
      <c r="L103" s="33"/>
      <c r="M103" s="33"/>
    </row>
  </sheetData>
  <mergeCells count="33">
    <mergeCell ref="B5:N5"/>
    <mergeCell ref="B6:N6"/>
    <mergeCell ref="B7:N7"/>
    <mergeCell ref="B8:N8"/>
    <mergeCell ref="B41:N41"/>
    <mergeCell ref="B42:N42"/>
    <mergeCell ref="I74:M74"/>
    <mergeCell ref="I76:M76"/>
    <mergeCell ref="I85:M85"/>
    <mergeCell ref="I91:M91"/>
    <mergeCell ref="A1:A2"/>
    <mergeCell ref="B1:N1"/>
    <mergeCell ref="B2:N2"/>
    <mergeCell ref="B3:N3"/>
    <mergeCell ref="A4:A103"/>
    <mergeCell ref="B4:N4"/>
    <mergeCell ref="D46:M46"/>
    <mergeCell ref="D71:M71"/>
    <mergeCell ref="D72:E72"/>
    <mergeCell ref="H72:I72"/>
    <mergeCell ref="L72:M72"/>
    <mergeCell ref="D73:M73"/>
    <mergeCell ref="B67:N67"/>
    <mergeCell ref="B68:N68"/>
    <mergeCell ref="B69:N69"/>
    <mergeCell ref="D10:I10"/>
    <mergeCell ref="D11:E11"/>
    <mergeCell ref="H11:I11"/>
    <mergeCell ref="D12:I12"/>
    <mergeCell ref="D44:M44"/>
    <mergeCell ref="D45:E45"/>
    <mergeCell ref="H45:I45"/>
    <mergeCell ref="L45:M4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8" t="s">
        <v>1442</v>
      </c>
      <c r="B1" s="1" t="s">
        <v>1</v>
      </c>
    </row>
    <row r="2" spans="1:2" x14ac:dyDescent="0.25">
      <c r="A2" s="8"/>
      <c r="B2" s="1" t="s">
        <v>2</v>
      </c>
    </row>
    <row r="3" spans="1:2" x14ac:dyDescent="0.25">
      <c r="A3" s="3" t="s">
        <v>215</v>
      </c>
      <c r="B3" s="4" t="s">
        <v>6</v>
      </c>
    </row>
    <row r="4" spans="1:2" x14ac:dyDescent="0.25">
      <c r="A4" s="15" t="s">
        <v>1443</v>
      </c>
      <c r="B4" s="4" t="s">
        <v>6</v>
      </c>
    </row>
    <row r="5" spans="1:2" ht="370.5" x14ac:dyDescent="0.25">
      <c r="A5" s="15"/>
      <c r="B5" s="11" t="s">
        <v>1444</v>
      </c>
    </row>
    <row r="6" spans="1:2" x14ac:dyDescent="0.25">
      <c r="A6" s="15" t="s">
        <v>1445</v>
      </c>
      <c r="B6" s="4" t="s">
        <v>6</v>
      </c>
    </row>
    <row r="7" spans="1:2" ht="141" x14ac:dyDescent="0.25">
      <c r="A7" s="15"/>
      <c r="B7" s="11" t="s">
        <v>1446</v>
      </c>
    </row>
    <row r="8" spans="1:2" ht="370.5" x14ac:dyDescent="0.25">
      <c r="A8" s="15"/>
      <c r="B8" s="12" t="s">
        <v>219</v>
      </c>
    </row>
    <row r="9" spans="1:2" ht="357.75" x14ac:dyDescent="0.25">
      <c r="A9" s="15"/>
      <c r="B9" s="12" t="s">
        <v>220</v>
      </c>
    </row>
    <row r="10" spans="1:2" x14ac:dyDescent="0.25">
      <c r="A10" s="15" t="s">
        <v>1447</v>
      </c>
      <c r="B10" s="4" t="s">
        <v>6</v>
      </c>
    </row>
    <row r="11" spans="1:2" ht="51.75" x14ac:dyDescent="0.25">
      <c r="A11" s="15"/>
      <c r="B11" s="11" t="s">
        <v>1448</v>
      </c>
    </row>
    <row r="12" spans="1:2" x14ac:dyDescent="0.25">
      <c r="A12" s="15" t="s">
        <v>757</v>
      </c>
      <c r="B12" s="4" t="s">
        <v>6</v>
      </c>
    </row>
    <row r="13" spans="1:2" ht="102.75" x14ac:dyDescent="0.25">
      <c r="A13" s="15"/>
      <c r="B13" s="11" t="s">
        <v>1449</v>
      </c>
    </row>
    <row r="14" spans="1:2" ht="409.6" x14ac:dyDescent="0.25">
      <c r="A14" s="15"/>
      <c r="B14" s="12" t="s">
        <v>223</v>
      </c>
    </row>
    <row r="15" spans="1:2" ht="77.25" x14ac:dyDescent="0.25">
      <c r="A15" s="15"/>
      <c r="B15" s="12" t="s">
        <v>224</v>
      </c>
    </row>
    <row r="16" spans="1:2" ht="370.5" x14ac:dyDescent="0.25">
      <c r="A16" s="15"/>
      <c r="B16" s="12" t="s">
        <v>225</v>
      </c>
    </row>
    <row r="17" spans="1:2" ht="166.5" x14ac:dyDescent="0.25">
      <c r="A17" s="15"/>
      <c r="B17" s="12" t="s">
        <v>226</v>
      </c>
    </row>
    <row r="18" spans="1:2" ht="153.75" x14ac:dyDescent="0.25">
      <c r="A18" s="15"/>
      <c r="B18" s="12" t="s">
        <v>227</v>
      </c>
    </row>
    <row r="19" spans="1:2" x14ac:dyDescent="0.25">
      <c r="A19" s="15" t="s">
        <v>807</v>
      </c>
      <c r="B19" s="4" t="s">
        <v>6</v>
      </c>
    </row>
    <row r="20" spans="1:2" ht="230.25" x14ac:dyDescent="0.25">
      <c r="A20" s="15"/>
      <c r="B20" s="11" t="s">
        <v>1450</v>
      </c>
    </row>
    <row r="21" spans="1:2" ht="204.75" x14ac:dyDescent="0.25">
      <c r="A21" s="15"/>
      <c r="B21" s="12" t="s">
        <v>229</v>
      </c>
    </row>
    <row r="22" spans="1:2" ht="102.75" x14ac:dyDescent="0.25">
      <c r="A22" s="15"/>
      <c r="B22" s="12" t="s">
        <v>230</v>
      </c>
    </row>
    <row r="23" spans="1:2" x14ac:dyDescent="0.25">
      <c r="A23" s="15"/>
      <c r="B23" s="13"/>
    </row>
    <row r="24" spans="1:2" ht="153.75" x14ac:dyDescent="0.25">
      <c r="A24" s="15"/>
      <c r="B24" s="12" t="s">
        <v>231</v>
      </c>
    </row>
    <row r="25" spans="1:2" ht="332.25" x14ac:dyDescent="0.25">
      <c r="A25" s="15"/>
      <c r="B25" s="12" t="s">
        <v>232</v>
      </c>
    </row>
    <row r="26" spans="1:2" x14ac:dyDescent="0.25">
      <c r="A26" s="15" t="s">
        <v>434</v>
      </c>
      <c r="B26" s="4" t="s">
        <v>6</v>
      </c>
    </row>
    <row r="27" spans="1:2" ht="396" x14ac:dyDescent="0.25">
      <c r="A27" s="15"/>
      <c r="B27" s="11" t="s">
        <v>1451</v>
      </c>
    </row>
    <row r="28" spans="1:2" ht="306.75" x14ac:dyDescent="0.25">
      <c r="A28" s="15"/>
      <c r="B28" s="12" t="s">
        <v>234</v>
      </c>
    </row>
    <row r="29" spans="1:2" ht="115.5" x14ac:dyDescent="0.25">
      <c r="A29" s="15"/>
      <c r="B29" s="12" t="s">
        <v>235</v>
      </c>
    </row>
    <row r="30" spans="1:2" ht="370.5" x14ac:dyDescent="0.25">
      <c r="A30" s="15"/>
      <c r="B30" s="12" t="s">
        <v>236</v>
      </c>
    </row>
    <row r="31" spans="1:2" x14ac:dyDescent="0.25">
      <c r="A31" s="15"/>
      <c r="B31" s="13"/>
    </row>
    <row r="32" spans="1:2" ht="217.5" x14ac:dyDescent="0.25">
      <c r="A32" s="15"/>
      <c r="B32" s="12" t="s">
        <v>237</v>
      </c>
    </row>
    <row r="33" spans="1:2" ht="409.6" x14ac:dyDescent="0.25">
      <c r="A33" s="15"/>
      <c r="B33" s="12" t="s">
        <v>238</v>
      </c>
    </row>
    <row r="34" spans="1:2" x14ac:dyDescent="0.25">
      <c r="A34" s="15" t="s">
        <v>1452</v>
      </c>
      <c r="B34" s="4" t="s">
        <v>6</v>
      </c>
    </row>
    <row r="35" spans="1:2" ht="217.5" x14ac:dyDescent="0.25">
      <c r="A35" s="15"/>
      <c r="B35" s="11" t="s">
        <v>239</v>
      </c>
    </row>
    <row r="36" spans="1:2" x14ac:dyDescent="0.25">
      <c r="A36" s="15"/>
      <c r="B36" s="4"/>
    </row>
    <row r="37" spans="1:2" ht="409.6" x14ac:dyDescent="0.25">
      <c r="A37" s="15"/>
      <c r="B37" s="12" t="s">
        <v>240</v>
      </c>
    </row>
    <row r="38" spans="1:2" x14ac:dyDescent="0.25">
      <c r="A38" s="15"/>
      <c r="B38" s="4"/>
    </row>
    <row r="39" spans="1:2" ht="166.5" x14ac:dyDescent="0.25">
      <c r="A39" s="15"/>
      <c r="B39" s="12" t="s">
        <v>241</v>
      </c>
    </row>
    <row r="40" spans="1:2" x14ac:dyDescent="0.25">
      <c r="A40" s="15"/>
      <c r="B40" s="4"/>
    </row>
    <row r="41" spans="1:2" ht="281.25" x14ac:dyDescent="0.25">
      <c r="A41" s="15"/>
      <c r="B41" s="12" t="s">
        <v>242</v>
      </c>
    </row>
    <row r="42" spans="1:2" x14ac:dyDescent="0.25">
      <c r="A42" s="15"/>
      <c r="B42" s="4"/>
    </row>
    <row r="43" spans="1:2" ht="294" x14ac:dyDescent="0.25">
      <c r="A43" s="15"/>
      <c r="B43" s="12" t="s">
        <v>243</v>
      </c>
    </row>
    <row r="44" spans="1:2" x14ac:dyDescent="0.25">
      <c r="A44" s="15"/>
      <c r="B44" s="4"/>
    </row>
    <row r="45" spans="1:2" ht="166.5" x14ac:dyDescent="0.25">
      <c r="A45" s="15"/>
      <c r="B45" s="12" t="s">
        <v>244</v>
      </c>
    </row>
    <row r="46" spans="1:2" x14ac:dyDescent="0.25">
      <c r="A46" s="15"/>
      <c r="B46" s="4"/>
    </row>
    <row r="47" spans="1:2" ht="409.6" x14ac:dyDescent="0.25">
      <c r="A47" s="15"/>
      <c r="B47" s="12" t="s">
        <v>245</v>
      </c>
    </row>
    <row r="48" spans="1:2" x14ac:dyDescent="0.25">
      <c r="A48" s="15"/>
      <c r="B48" s="4"/>
    </row>
    <row r="49" spans="1:2" x14ac:dyDescent="0.25">
      <c r="A49" s="15" t="s">
        <v>605</v>
      </c>
      <c r="B49" s="4" t="s">
        <v>6</v>
      </c>
    </row>
    <row r="50" spans="1:2" ht="409.6" x14ac:dyDescent="0.25">
      <c r="A50" s="15"/>
      <c r="B50" s="11" t="s">
        <v>1453</v>
      </c>
    </row>
    <row r="51" spans="1:2" x14ac:dyDescent="0.25">
      <c r="A51" s="15" t="s">
        <v>733</v>
      </c>
      <c r="B51" s="4" t="s">
        <v>6</v>
      </c>
    </row>
    <row r="52" spans="1:2" x14ac:dyDescent="0.25">
      <c r="A52" s="15"/>
      <c r="B52" s="13"/>
    </row>
    <row r="53" spans="1:2" ht="409.6" x14ac:dyDescent="0.25">
      <c r="A53" s="15"/>
      <c r="B53" s="11" t="s">
        <v>1454</v>
      </c>
    </row>
    <row r="54" spans="1:2" x14ac:dyDescent="0.25">
      <c r="A54" s="15" t="s">
        <v>1455</v>
      </c>
      <c r="B54" s="4" t="s">
        <v>6</v>
      </c>
    </row>
    <row r="55" spans="1:2" ht="153.75" x14ac:dyDescent="0.25">
      <c r="A55" s="15"/>
      <c r="B55" s="11" t="s">
        <v>1456</v>
      </c>
    </row>
    <row r="56" spans="1:2" ht="409.6" x14ac:dyDescent="0.25">
      <c r="A56" s="15"/>
      <c r="B56" s="12" t="s">
        <v>249</v>
      </c>
    </row>
    <row r="57" spans="1:2" ht="409.6" x14ac:dyDescent="0.25">
      <c r="A57" s="15"/>
      <c r="B57" s="12" t="s">
        <v>250</v>
      </c>
    </row>
    <row r="58" spans="1:2" x14ac:dyDescent="0.25">
      <c r="A58" s="15"/>
      <c r="B58" s="13"/>
    </row>
    <row r="59" spans="1:2" ht="51.75" x14ac:dyDescent="0.25">
      <c r="A59" s="15"/>
      <c r="B59" s="12" t="s">
        <v>251</v>
      </c>
    </row>
    <row r="60" spans="1:2" ht="128.25" x14ac:dyDescent="0.25">
      <c r="A60" s="15"/>
      <c r="B60" s="12" t="s">
        <v>252</v>
      </c>
    </row>
    <row r="61" spans="1:2" ht="204.75" x14ac:dyDescent="0.25">
      <c r="A61" s="15"/>
      <c r="B61" s="12" t="s">
        <v>253</v>
      </c>
    </row>
    <row r="62" spans="1:2" ht="255.75" x14ac:dyDescent="0.25">
      <c r="A62" s="15"/>
      <c r="B62" s="12" t="s">
        <v>254</v>
      </c>
    </row>
    <row r="63" spans="1:2" ht="153.75" x14ac:dyDescent="0.25">
      <c r="A63" s="15"/>
      <c r="B63" s="12" t="s">
        <v>255</v>
      </c>
    </row>
    <row r="64" spans="1:2" ht="102.75" x14ac:dyDescent="0.25">
      <c r="A64" s="15"/>
      <c r="B64" s="12" t="s">
        <v>256</v>
      </c>
    </row>
    <row r="65" spans="1:2" ht="409.6" x14ac:dyDescent="0.25">
      <c r="A65" s="15"/>
      <c r="B65" s="12" t="s">
        <v>257</v>
      </c>
    </row>
    <row r="66" spans="1:2" ht="409.6" x14ac:dyDescent="0.25">
      <c r="A66" s="15"/>
      <c r="B66" s="12" t="s">
        <v>258</v>
      </c>
    </row>
    <row r="67" spans="1:2" ht="357.75" x14ac:dyDescent="0.25">
      <c r="A67" s="15"/>
      <c r="B67" s="12" t="s">
        <v>259</v>
      </c>
    </row>
    <row r="68" spans="1:2" ht="396" x14ac:dyDescent="0.25">
      <c r="A68" s="15"/>
      <c r="B68" s="12" t="s">
        <v>260</v>
      </c>
    </row>
    <row r="69" spans="1:2" ht="230.25" x14ac:dyDescent="0.25">
      <c r="A69" s="15"/>
      <c r="B69" s="12" t="s">
        <v>261</v>
      </c>
    </row>
    <row r="70" spans="1:2" ht="90" x14ac:dyDescent="0.25">
      <c r="A70" s="15"/>
      <c r="B70" s="12" t="s">
        <v>262</v>
      </c>
    </row>
    <row r="71" spans="1:2" ht="217.5" x14ac:dyDescent="0.25">
      <c r="A71" s="15"/>
      <c r="B71" s="12" t="s">
        <v>263</v>
      </c>
    </row>
    <row r="72" spans="1:2" x14ac:dyDescent="0.25">
      <c r="A72" s="15" t="s">
        <v>1023</v>
      </c>
      <c r="B72" s="4" t="s">
        <v>6</v>
      </c>
    </row>
    <row r="73" spans="1:2" ht="204.75" x14ac:dyDescent="0.25">
      <c r="A73" s="15"/>
      <c r="B73" s="11" t="s">
        <v>1457</v>
      </c>
    </row>
    <row r="74" spans="1:2" x14ac:dyDescent="0.25">
      <c r="A74" s="15" t="s">
        <v>674</v>
      </c>
      <c r="B74" s="4" t="s">
        <v>6</v>
      </c>
    </row>
    <row r="75" spans="1:2" x14ac:dyDescent="0.25">
      <c r="A75" s="15"/>
      <c r="B75" s="13"/>
    </row>
    <row r="76" spans="1:2" ht="370.5" x14ac:dyDescent="0.25">
      <c r="A76" s="15"/>
      <c r="B76" s="11" t="s">
        <v>1458</v>
      </c>
    </row>
    <row r="77" spans="1:2" x14ac:dyDescent="0.25">
      <c r="A77" s="15" t="s">
        <v>1010</v>
      </c>
      <c r="B77" s="4" t="s">
        <v>6</v>
      </c>
    </row>
    <row r="78" spans="1:2" ht="281.25" x14ac:dyDescent="0.25">
      <c r="A78" s="15"/>
      <c r="B78" s="11" t="s">
        <v>1459</v>
      </c>
    </row>
    <row r="79" spans="1:2" x14ac:dyDescent="0.25">
      <c r="A79" s="15" t="s">
        <v>1094</v>
      </c>
      <c r="B79" s="4" t="s">
        <v>6</v>
      </c>
    </row>
    <row r="80" spans="1:2" ht="166.5" x14ac:dyDescent="0.25">
      <c r="A80" s="15"/>
      <c r="B80" s="11" t="s">
        <v>1460</v>
      </c>
    </row>
    <row r="81" spans="1:2" ht="409.6" x14ac:dyDescent="0.25">
      <c r="A81" s="15"/>
      <c r="B81" s="12" t="s">
        <v>268</v>
      </c>
    </row>
    <row r="82" spans="1:2" ht="294" x14ac:dyDescent="0.25">
      <c r="A82" s="15"/>
      <c r="B82" s="12" t="s">
        <v>269</v>
      </c>
    </row>
    <row r="83" spans="1:2" x14ac:dyDescent="0.25">
      <c r="A83" s="15"/>
      <c r="B83" s="13"/>
    </row>
    <row r="84" spans="1:2" ht="128.25" x14ac:dyDescent="0.25">
      <c r="A84" s="15"/>
      <c r="B84" s="12" t="s">
        <v>270</v>
      </c>
    </row>
    <row r="85" spans="1:2" ht="153.75" x14ac:dyDescent="0.25">
      <c r="A85" s="15"/>
      <c r="B85" s="12" t="s">
        <v>271</v>
      </c>
    </row>
    <row r="86" spans="1:2" x14ac:dyDescent="0.25">
      <c r="A86" s="15" t="s">
        <v>1461</v>
      </c>
      <c r="B86" s="4" t="s">
        <v>6</v>
      </c>
    </row>
    <row r="87" spans="1:2" ht="204.75" x14ac:dyDescent="0.25">
      <c r="A87" s="15"/>
      <c r="B87" s="11" t="s">
        <v>1462</v>
      </c>
    </row>
    <row r="88" spans="1:2" x14ac:dyDescent="0.25">
      <c r="A88" s="15" t="s">
        <v>1463</v>
      </c>
      <c r="B88" s="4" t="s">
        <v>6</v>
      </c>
    </row>
    <row r="89" spans="1:2" ht="141" x14ac:dyDescent="0.25">
      <c r="A89" s="15"/>
      <c r="B89" s="11" t="s">
        <v>1464</v>
      </c>
    </row>
    <row r="90" spans="1:2" ht="90" x14ac:dyDescent="0.25">
      <c r="A90" s="15"/>
      <c r="B90" s="12" t="s">
        <v>274</v>
      </c>
    </row>
    <row r="91" spans="1:2" ht="102.75" x14ac:dyDescent="0.25">
      <c r="A91" s="15"/>
      <c r="B91" s="12" t="s">
        <v>275</v>
      </c>
    </row>
    <row r="92" spans="1:2" ht="77.25" x14ac:dyDescent="0.25">
      <c r="A92" s="15"/>
      <c r="B92" s="12" t="s">
        <v>276</v>
      </c>
    </row>
    <row r="93" spans="1:2" x14ac:dyDescent="0.25">
      <c r="A93" s="15" t="s">
        <v>1154</v>
      </c>
      <c r="B93" s="4" t="s">
        <v>6</v>
      </c>
    </row>
    <row r="94" spans="1:2" ht="192" x14ac:dyDescent="0.25">
      <c r="A94" s="15"/>
      <c r="B94" s="11" t="s">
        <v>1465</v>
      </c>
    </row>
    <row r="95" spans="1:2" x14ac:dyDescent="0.25">
      <c r="A95" s="15" t="s">
        <v>1466</v>
      </c>
      <c r="B95" s="4" t="s">
        <v>6</v>
      </c>
    </row>
    <row r="96" spans="1:2" ht="230.25" x14ac:dyDescent="0.25">
      <c r="A96" s="15"/>
      <c r="B96" s="11" t="s">
        <v>1467</v>
      </c>
    </row>
    <row r="97" spans="1:2" x14ac:dyDescent="0.25">
      <c r="A97" s="15" t="s">
        <v>1468</v>
      </c>
      <c r="B97" s="4" t="s">
        <v>6</v>
      </c>
    </row>
    <row r="98" spans="1:2" ht="115.5" x14ac:dyDescent="0.25">
      <c r="A98" s="15"/>
      <c r="B98" s="11" t="s">
        <v>1469</v>
      </c>
    </row>
    <row r="99" spans="1:2" x14ac:dyDescent="0.25">
      <c r="A99" s="15" t="s">
        <v>1470</v>
      </c>
      <c r="B99" s="4" t="s">
        <v>6</v>
      </c>
    </row>
    <row r="100" spans="1:2" x14ac:dyDescent="0.25">
      <c r="A100" s="15"/>
      <c r="B100" s="13"/>
    </row>
    <row r="101" spans="1:2" ht="268.5" x14ac:dyDescent="0.25">
      <c r="A101" s="15"/>
      <c r="B101" s="11" t="s">
        <v>1471</v>
      </c>
    </row>
    <row r="102" spans="1:2" ht="255.75" x14ac:dyDescent="0.25">
      <c r="A102" s="15"/>
      <c r="B102" s="12" t="s">
        <v>1472</v>
      </c>
    </row>
    <row r="103" spans="1:2" ht="409.6" x14ac:dyDescent="0.25">
      <c r="A103" s="15"/>
      <c r="B103" s="12" t="s">
        <v>282</v>
      </c>
    </row>
    <row r="104" spans="1:2" ht="243" x14ac:dyDescent="0.25">
      <c r="A104" s="15"/>
      <c r="B104" s="12" t="s">
        <v>1473</v>
      </c>
    </row>
    <row r="105" spans="1:2" x14ac:dyDescent="0.25">
      <c r="A105" s="15" t="s">
        <v>1474</v>
      </c>
      <c r="B105" s="4" t="s">
        <v>6</v>
      </c>
    </row>
    <row r="106" spans="1:2" ht="77.25" x14ac:dyDescent="0.25">
      <c r="A106" s="15"/>
      <c r="B106" s="11" t="s">
        <v>1475</v>
      </c>
    </row>
  </sheetData>
  <mergeCells count="22">
    <mergeCell ref="A95:A96"/>
    <mergeCell ref="A97:A98"/>
    <mergeCell ref="A99:A104"/>
    <mergeCell ref="A105:A106"/>
    <mergeCell ref="A74:A76"/>
    <mergeCell ref="A77:A78"/>
    <mergeCell ref="A79:A85"/>
    <mergeCell ref="A86:A87"/>
    <mergeCell ref="A88:A92"/>
    <mergeCell ref="A93:A94"/>
    <mergeCell ref="A26:A33"/>
    <mergeCell ref="A34:A48"/>
    <mergeCell ref="A49:A50"/>
    <mergeCell ref="A51:A53"/>
    <mergeCell ref="A54:A71"/>
    <mergeCell ref="A72:A73"/>
    <mergeCell ref="A1:A2"/>
    <mergeCell ref="A4:A5"/>
    <mergeCell ref="A6:A9"/>
    <mergeCell ref="A10:A11"/>
    <mergeCell ref="A12:A18"/>
    <mergeCell ref="A19:A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4" width="36.5703125" bestFit="1" customWidth="1"/>
    <col min="5" max="5" width="14.140625" customWidth="1"/>
    <col min="6" max="6" width="36.5703125" customWidth="1"/>
    <col min="7" max="7" width="3.140625" customWidth="1"/>
    <col min="8" max="8" width="3.85546875" customWidth="1"/>
    <col min="9" max="9" width="14.140625" customWidth="1"/>
    <col min="10" max="10" width="7.28515625" customWidth="1"/>
    <col min="11" max="11" width="19.7109375" customWidth="1"/>
    <col min="12" max="12" width="3.85546875" customWidth="1"/>
    <col min="13" max="13" width="14.140625" customWidth="1"/>
    <col min="14" max="14" width="4.140625" customWidth="1"/>
  </cols>
  <sheetData>
    <row r="1" spans="1:14" ht="15" customHeight="1" x14ac:dyDescent="0.25">
      <c r="A1" s="8" t="s">
        <v>1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6</v>
      </c>
      <c r="B3" s="48" t="s">
        <v>6</v>
      </c>
      <c r="C3" s="48"/>
      <c r="D3" s="48"/>
      <c r="E3" s="48"/>
      <c r="F3" s="48"/>
      <c r="G3" s="48"/>
      <c r="H3" s="48"/>
      <c r="I3" s="48"/>
      <c r="J3" s="48"/>
      <c r="K3" s="48"/>
      <c r="L3" s="48"/>
      <c r="M3" s="48"/>
      <c r="N3" s="48"/>
    </row>
    <row r="4" spans="1:14" ht="15" customHeight="1" x14ac:dyDescent="0.25">
      <c r="A4" s="15" t="s">
        <v>1477</v>
      </c>
      <c r="B4" s="48" t="s">
        <v>6</v>
      </c>
      <c r="C4" s="48"/>
      <c r="D4" s="48"/>
      <c r="E4" s="48"/>
      <c r="F4" s="48"/>
      <c r="G4" s="48"/>
      <c r="H4" s="48"/>
      <c r="I4" s="48"/>
      <c r="J4" s="48"/>
      <c r="K4" s="48"/>
      <c r="L4" s="48"/>
      <c r="M4" s="48"/>
      <c r="N4" s="48"/>
    </row>
    <row r="5" spans="1:14" ht="38.25" customHeight="1" x14ac:dyDescent="0.25">
      <c r="A5" s="15"/>
      <c r="B5" s="51" t="s">
        <v>293</v>
      </c>
      <c r="C5" s="51"/>
      <c r="D5" s="51"/>
      <c r="E5" s="51"/>
      <c r="F5" s="51"/>
      <c r="G5" s="51"/>
      <c r="H5" s="51"/>
      <c r="I5" s="51"/>
      <c r="J5" s="51"/>
      <c r="K5" s="51"/>
      <c r="L5" s="51"/>
      <c r="M5" s="51"/>
      <c r="N5" s="51"/>
    </row>
    <row r="6" spans="1:14" x14ac:dyDescent="0.25">
      <c r="A6" s="15"/>
      <c r="B6" s="53"/>
      <c r="C6" s="53"/>
      <c r="D6" s="53"/>
      <c r="E6" s="53"/>
      <c r="F6" s="53"/>
      <c r="G6" s="53"/>
      <c r="H6" s="53"/>
      <c r="I6" s="53"/>
      <c r="J6" s="53"/>
      <c r="K6" s="53"/>
      <c r="L6" s="53"/>
      <c r="M6" s="53"/>
      <c r="N6" s="53"/>
    </row>
    <row r="7" spans="1:14" x14ac:dyDescent="0.25">
      <c r="A7" s="15"/>
      <c r="B7" s="4"/>
      <c r="C7" s="4"/>
      <c r="D7" s="4"/>
      <c r="E7" s="4"/>
      <c r="F7" s="4"/>
      <c r="G7" s="4"/>
      <c r="H7" s="4"/>
      <c r="I7" s="4"/>
      <c r="J7" s="4"/>
      <c r="K7" s="4"/>
      <c r="L7" s="4"/>
      <c r="M7" s="4"/>
      <c r="N7" s="4"/>
    </row>
    <row r="8" spans="1:14" ht="15.75" thickBot="1" x14ac:dyDescent="0.3">
      <c r="A8" s="15"/>
      <c r="B8" s="16"/>
      <c r="C8" s="16" t="s">
        <v>294</v>
      </c>
      <c r="D8" s="34" t="s">
        <v>295</v>
      </c>
      <c r="E8" s="34"/>
      <c r="F8" s="34"/>
      <c r="G8" s="34"/>
      <c r="H8" s="34"/>
      <c r="I8" s="34"/>
      <c r="J8" s="34"/>
      <c r="K8" s="34"/>
      <c r="L8" s="34"/>
      <c r="M8" s="34"/>
      <c r="N8" s="16"/>
    </row>
    <row r="9" spans="1:14" x14ac:dyDescent="0.25">
      <c r="A9" s="15"/>
      <c r="B9" s="35"/>
      <c r="C9" s="35" t="s">
        <v>294</v>
      </c>
      <c r="D9" s="37" t="s">
        <v>296</v>
      </c>
      <c r="E9" s="37"/>
      <c r="F9" s="38"/>
      <c r="G9" s="38"/>
      <c r="H9" s="37" t="s">
        <v>299</v>
      </c>
      <c r="I9" s="37"/>
      <c r="J9" s="38"/>
      <c r="K9" s="38"/>
      <c r="L9" s="37" t="s">
        <v>301</v>
      </c>
      <c r="M9" s="37"/>
      <c r="N9" s="35"/>
    </row>
    <row r="10" spans="1:14" x14ac:dyDescent="0.25">
      <c r="A10" s="15"/>
      <c r="B10" s="35"/>
      <c r="C10" s="35"/>
      <c r="D10" s="36" t="s">
        <v>297</v>
      </c>
      <c r="E10" s="36"/>
      <c r="F10" s="35"/>
      <c r="G10" s="35"/>
      <c r="H10" s="36" t="s">
        <v>300</v>
      </c>
      <c r="I10" s="36"/>
      <c r="J10" s="35"/>
      <c r="K10" s="35"/>
      <c r="L10" s="36" t="s">
        <v>302</v>
      </c>
      <c r="M10" s="36"/>
      <c r="N10" s="35"/>
    </row>
    <row r="11" spans="1:14" ht="15.75" thickBot="1" x14ac:dyDescent="0.3">
      <c r="A11" s="15"/>
      <c r="B11" s="35"/>
      <c r="C11" s="35"/>
      <c r="D11" s="34" t="s">
        <v>298</v>
      </c>
      <c r="E11" s="34"/>
      <c r="F11" s="35"/>
      <c r="G11" s="35"/>
      <c r="H11" s="34"/>
      <c r="I11" s="34"/>
      <c r="J11" s="35"/>
      <c r="K11" s="35"/>
      <c r="L11" s="34" t="s">
        <v>303</v>
      </c>
      <c r="M11" s="34"/>
      <c r="N11" s="35"/>
    </row>
    <row r="12" spans="1:14" x14ac:dyDescent="0.25">
      <c r="A12" s="15"/>
      <c r="B12" s="16"/>
      <c r="C12" s="16" t="s">
        <v>294</v>
      </c>
      <c r="D12" s="39" t="s">
        <v>304</v>
      </c>
      <c r="E12" s="39"/>
      <c r="F12" s="39"/>
      <c r="G12" s="39"/>
      <c r="H12" s="39"/>
      <c r="I12" s="39"/>
      <c r="J12" s="39"/>
      <c r="K12" s="39"/>
      <c r="L12" s="39"/>
      <c r="M12" s="39"/>
      <c r="N12" s="16"/>
    </row>
    <row r="13" spans="1:14" x14ac:dyDescent="0.25">
      <c r="A13" s="15"/>
      <c r="B13" s="18" t="s">
        <v>305</v>
      </c>
      <c r="C13" s="20" t="s">
        <v>294</v>
      </c>
      <c r="D13" s="19"/>
      <c r="E13" s="19"/>
      <c r="F13" s="19"/>
      <c r="G13" s="20"/>
      <c r="H13" s="19"/>
      <c r="I13" s="40"/>
      <c r="J13" s="40"/>
      <c r="K13" s="40"/>
      <c r="L13" s="40"/>
      <c r="M13" s="40"/>
      <c r="N13" s="19"/>
    </row>
    <row r="14" spans="1:14" x14ac:dyDescent="0.25">
      <c r="A14" s="15"/>
      <c r="B14" s="21" t="s">
        <v>37</v>
      </c>
      <c r="C14" s="16" t="s">
        <v>294</v>
      </c>
      <c r="D14" s="12" t="s">
        <v>306</v>
      </c>
      <c r="E14" s="22">
        <v>69285</v>
      </c>
      <c r="F14" s="14" t="s">
        <v>294</v>
      </c>
      <c r="G14" s="16"/>
      <c r="H14" s="12" t="s">
        <v>306</v>
      </c>
      <c r="I14" s="23">
        <v>0</v>
      </c>
      <c r="J14" s="14" t="s">
        <v>294</v>
      </c>
      <c r="K14" s="16"/>
      <c r="L14" s="12" t="s">
        <v>306</v>
      </c>
      <c r="M14" s="22">
        <v>69285</v>
      </c>
      <c r="N14" s="14" t="s">
        <v>294</v>
      </c>
    </row>
    <row r="15" spans="1:14" x14ac:dyDescent="0.25">
      <c r="A15" s="15"/>
      <c r="B15" s="24" t="s">
        <v>307</v>
      </c>
      <c r="C15" s="20" t="s">
        <v>294</v>
      </c>
      <c r="D15" s="25"/>
      <c r="E15" s="26">
        <v>149943</v>
      </c>
      <c r="F15" s="27" t="s">
        <v>294</v>
      </c>
      <c r="G15" s="20"/>
      <c r="H15" s="25"/>
      <c r="I15" s="28" t="s">
        <v>308</v>
      </c>
      <c r="J15" s="27" t="s">
        <v>309</v>
      </c>
      <c r="K15" s="20"/>
      <c r="L15" s="25"/>
      <c r="M15" s="26">
        <v>149344</v>
      </c>
      <c r="N15" s="27" t="s">
        <v>294</v>
      </c>
    </row>
    <row r="16" spans="1:14" x14ac:dyDescent="0.25">
      <c r="A16" s="15"/>
      <c r="B16" s="21" t="s">
        <v>41</v>
      </c>
      <c r="C16" s="16" t="s">
        <v>294</v>
      </c>
      <c r="D16" s="12"/>
      <c r="E16" s="22">
        <v>432250</v>
      </c>
      <c r="F16" s="14" t="s">
        <v>294</v>
      </c>
      <c r="G16" s="16"/>
      <c r="H16" s="12"/>
      <c r="I16" s="23" t="s">
        <v>310</v>
      </c>
      <c r="J16" s="14" t="s">
        <v>311</v>
      </c>
      <c r="K16" s="16"/>
      <c r="L16" s="12"/>
      <c r="M16" s="22">
        <v>388067</v>
      </c>
      <c r="N16" s="14" t="s">
        <v>294</v>
      </c>
    </row>
    <row r="17" spans="1:14" x14ac:dyDescent="0.25">
      <c r="A17" s="15"/>
      <c r="B17" s="24" t="s">
        <v>312</v>
      </c>
      <c r="C17" s="20" t="s">
        <v>294</v>
      </c>
      <c r="D17" s="25"/>
      <c r="E17" s="28" t="s">
        <v>313</v>
      </c>
      <c r="F17" s="27" t="s">
        <v>314</v>
      </c>
      <c r="G17" s="20"/>
      <c r="H17" s="25"/>
      <c r="I17" s="26">
        <v>13931</v>
      </c>
      <c r="J17" s="27" t="s">
        <v>315</v>
      </c>
      <c r="K17" s="20"/>
      <c r="L17" s="25"/>
      <c r="M17" s="28">
        <v>0</v>
      </c>
      <c r="N17" s="27" t="s">
        <v>294</v>
      </c>
    </row>
    <row r="18" spans="1:14" x14ac:dyDescent="0.25">
      <c r="A18" s="15"/>
      <c r="B18" s="21" t="s">
        <v>316</v>
      </c>
      <c r="C18" s="16" t="s">
        <v>294</v>
      </c>
      <c r="D18" s="12"/>
      <c r="E18" s="22">
        <v>14318</v>
      </c>
      <c r="F18" s="14" t="s">
        <v>294</v>
      </c>
      <c r="G18" s="16"/>
      <c r="H18" s="12"/>
      <c r="I18" s="22">
        <v>5064</v>
      </c>
      <c r="J18" s="14" t="s">
        <v>317</v>
      </c>
      <c r="K18" s="16"/>
      <c r="L18" s="12"/>
      <c r="M18" s="22">
        <v>19382</v>
      </c>
      <c r="N18" s="14" t="s">
        <v>294</v>
      </c>
    </row>
    <row r="19" spans="1:14" x14ac:dyDescent="0.25">
      <c r="A19" s="15"/>
      <c r="B19" s="24" t="s">
        <v>318</v>
      </c>
      <c r="C19" s="20" t="s">
        <v>294</v>
      </c>
      <c r="D19" s="25"/>
      <c r="E19" s="26">
        <v>3073</v>
      </c>
      <c r="F19" s="27" t="s">
        <v>294</v>
      </c>
      <c r="G19" s="20"/>
      <c r="H19" s="25"/>
      <c r="I19" s="28" t="s">
        <v>319</v>
      </c>
      <c r="J19" s="27" t="s">
        <v>320</v>
      </c>
      <c r="K19" s="20"/>
      <c r="L19" s="25"/>
      <c r="M19" s="26">
        <v>2158</v>
      </c>
      <c r="N19" s="27" t="s">
        <v>294</v>
      </c>
    </row>
    <row r="20" spans="1:14" x14ac:dyDescent="0.25">
      <c r="A20" s="15"/>
      <c r="B20" s="21" t="s">
        <v>50</v>
      </c>
      <c r="C20" s="16" t="s">
        <v>294</v>
      </c>
      <c r="D20" s="12"/>
      <c r="E20" s="22">
        <v>1234</v>
      </c>
      <c r="F20" s="14" t="s">
        <v>294</v>
      </c>
      <c r="G20" s="16"/>
      <c r="H20" s="12"/>
      <c r="I20" s="23" t="s">
        <v>321</v>
      </c>
      <c r="J20" s="14" t="s">
        <v>322</v>
      </c>
      <c r="K20" s="16"/>
      <c r="L20" s="12"/>
      <c r="M20" s="22">
        <v>1124</v>
      </c>
      <c r="N20" s="14" t="s">
        <v>294</v>
      </c>
    </row>
    <row r="21" spans="1:14" x14ac:dyDescent="0.25">
      <c r="A21" s="15"/>
      <c r="B21" s="24" t="s">
        <v>323</v>
      </c>
      <c r="C21" s="20" t="s">
        <v>294</v>
      </c>
      <c r="D21" s="25"/>
      <c r="E21" s="26">
        <v>14812</v>
      </c>
      <c r="F21" s="27" t="s">
        <v>294</v>
      </c>
      <c r="G21" s="20"/>
      <c r="H21" s="25"/>
      <c r="I21" s="28">
        <v>0</v>
      </c>
      <c r="J21" s="27" t="s">
        <v>294</v>
      </c>
      <c r="K21" s="20"/>
      <c r="L21" s="25"/>
      <c r="M21" s="26">
        <v>14812</v>
      </c>
      <c r="N21" s="27" t="s">
        <v>294</v>
      </c>
    </row>
    <row r="22" spans="1:14" x14ac:dyDescent="0.25">
      <c r="A22" s="15"/>
      <c r="B22" s="21" t="s">
        <v>324</v>
      </c>
      <c r="C22" s="16" t="s">
        <v>294</v>
      </c>
      <c r="D22" s="12"/>
      <c r="E22" s="23">
        <v>0</v>
      </c>
      <c r="F22" s="14" t="s">
        <v>294</v>
      </c>
      <c r="G22" s="16"/>
      <c r="H22" s="12"/>
      <c r="I22" s="22">
        <v>10136</v>
      </c>
      <c r="J22" s="14" t="s">
        <v>325</v>
      </c>
      <c r="K22" s="16"/>
      <c r="L22" s="12"/>
      <c r="M22" s="22">
        <v>10136</v>
      </c>
      <c r="N22" s="14" t="s">
        <v>294</v>
      </c>
    </row>
    <row r="23" spans="1:14" x14ac:dyDescent="0.25">
      <c r="A23" s="15"/>
      <c r="B23" s="24" t="s">
        <v>326</v>
      </c>
      <c r="C23" s="20" t="s">
        <v>294</v>
      </c>
      <c r="D23" s="25"/>
      <c r="E23" s="26">
        <v>12179</v>
      </c>
      <c r="F23" s="27" t="s">
        <v>294</v>
      </c>
      <c r="G23" s="20"/>
      <c r="H23" s="25"/>
      <c r="I23" s="26">
        <v>12325</v>
      </c>
      <c r="J23" s="27" t="s">
        <v>327</v>
      </c>
      <c r="K23" s="20"/>
      <c r="L23" s="25"/>
      <c r="M23" s="26">
        <v>24504</v>
      </c>
      <c r="N23" s="27" t="s">
        <v>294</v>
      </c>
    </row>
    <row r="24" spans="1:14" ht="15.75" thickBot="1" x14ac:dyDescent="0.3">
      <c r="A24" s="15"/>
      <c r="B24" s="21" t="s">
        <v>114</v>
      </c>
      <c r="C24" s="16" t="s">
        <v>294</v>
      </c>
      <c r="D24" s="12"/>
      <c r="E24" s="22">
        <v>4277</v>
      </c>
      <c r="F24" s="14" t="s">
        <v>294</v>
      </c>
      <c r="G24" s="16"/>
      <c r="H24" s="12"/>
      <c r="I24" s="23" t="s">
        <v>328</v>
      </c>
      <c r="J24" s="14" t="s">
        <v>322</v>
      </c>
      <c r="K24" s="16"/>
      <c r="L24" s="12"/>
      <c r="M24" s="22">
        <v>4026</v>
      </c>
      <c r="N24" s="14" t="s">
        <v>294</v>
      </c>
    </row>
    <row r="25" spans="1:14" x14ac:dyDescent="0.25">
      <c r="A25" s="15"/>
      <c r="B25" s="13"/>
      <c r="C25" s="13" t="s">
        <v>294</v>
      </c>
      <c r="D25" s="29"/>
      <c r="E25" s="29"/>
      <c r="F25" s="13"/>
      <c r="G25" s="13"/>
      <c r="H25" s="29"/>
      <c r="I25" s="29"/>
      <c r="J25" s="13"/>
      <c r="K25" s="13"/>
      <c r="L25" s="29"/>
      <c r="M25" s="29"/>
      <c r="N25" s="13"/>
    </row>
    <row r="26" spans="1:14" ht="15.75" thickBot="1" x14ac:dyDescent="0.3">
      <c r="A26" s="15"/>
      <c r="B26" s="30" t="s">
        <v>329</v>
      </c>
      <c r="C26" s="20" t="s">
        <v>294</v>
      </c>
      <c r="D26" s="25"/>
      <c r="E26" s="26">
        <v>687440</v>
      </c>
      <c r="F26" s="27" t="s">
        <v>294</v>
      </c>
      <c r="G26" s="20"/>
      <c r="H26" s="25"/>
      <c r="I26" s="28" t="s">
        <v>330</v>
      </c>
      <c r="J26" s="27" t="s">
        <v>314</v>
      </c>
      <c r="K26" s="20"/>
      <c r="L26" s="25"/>
      <c r="M26" s="26">
        <v>682838</v>
      </c>
      <c r="N26" s="27" t="s">
        <v>294</v>
      </c>
    </row>
    <row r="27" spans="1:14" x14ac:dyDescent="0.25">
      <c r="A27" s="15"/>
      <c r="B27" s="13"/>
      <c r="C27" s="13" t="s">
        <v>294</v>
      </c>
      <c r="D27" s="29"/>
      <c r="E27" s="29"/>
      <c r="F27" s="13"/>
      <c r="G27" s="13"/>
      <c r="H27" s="29"/>
      <c r="I27" s="29"/>
      <c r="J27" s="13"/>
      <c r="K27" s="13"/>
      <c r="L27" s="29"/>
      <c r="M27" s="29"/>
      <c r="N27" s="13"/>
    </row>
    <row r="28" spans="1:14" x14ac:dyDescent="0.25">
      <c r="A28" s="15"/>
      <c r="B28" s="31" t="s">
        <v>331</v>
      </c>
      <c r="C28" s="16" t="s">
        <v>294</v>
      </c>
      <c r="D28" s="4"/>
      <c r="E28" s="4"/>
      <c r="F28" s="4"/>
      <c r="G28" s="16"/>
      <c r="H28" s="4"/>
      <c r="I28" s="4"/>
      <c r="J28" s="4"/>
      <c r="K28" s="16"/>
      <c r="L28" s="4"/>
      <c r="M28" s="4"/>
      <c r="N28" s="4"/>
    </row>
    <row r="29" spans="1:14" x14ac:dyDescent="0.25">
      <c r="A29" s="15"/>
      <c r="B29" s="24" t="s">
        <v>99</v>
      </c>
      <c r="C29" s="20" t="s">
        <v>294</v>
      </c>
      <c r="D29" s="25"/>
      <c r="E29" s="26">
        <v>595668</v>
      </c>
      <c r="F29" s="27" t="s">
        <v>294</v>
      </c>
      <c r="G29" s="20"/>
      <c r="H29" s="25"/>
      <c r="I29" s="26">
        <v>4950</v>
      </c>
      <c r="J29" s="27" t="s">
        <v>332</v>
      </c>
      <c r="K29" s="20"/>
      <c r="L29" s="25"/>
      <c r="M29" s="26">
        <v>600618</v>
      </c>
      <c r="N29" s="27" t="s">
        <v>294</v>
      </c>
    </row>
    <row r="30" spans="1:14" x14ac:dyDescent="0.25">
      <c r="A30" s="15"/>
      <c r="B30" s="21" t="s">
        <v>60</v>
      </c>
      <c r="C30" s="16" t="s">
        <v>294</v>
      </c>
      <c r="D30" s="12"/>
      <c r="E30" s="22">
        <v>6405</v>
      </c>
      <c r="F30" s="14" t="s">
        <v>294</v>
      </c>
      <c r="G30" s="16"/>
      <c r="H30" s="12"/>
      <c r="I30" s="23">
        <v>0</v>
      </c>
      <c r="J30" s="14" t="s">
        <v>294</v>
      </c>
      <c r="K30" s="16"/>
      <c r="L30" s="12"/>
      <c r="M30" s="22">
        <v>6405</v>
      </c>
      <c r="N30" s="14" t="s">
        <v>294</v>
      </c>
    </row>
    <row r="31" spans="1:14" ht="26.25" thickBot="1" x14ac:dyDescent="0.3">
      <c r="A31" s="15"/>
      <c r="B31" s="24" t="s">
        <v>64</v>
      </c>
      <c r="C31" s="20" t="s">
        <v>294</v>
      </c>
      <c r="D31" s="25"/>
      <c r="E31" s="26">
        <v>1296</v>
      </c>
      <c r="F31" s="27" t="s">
        <v>294</v>
      </c>
      <c r="G31" s="20"/>
      <c r="H31" s="25"/>
      <c r="I31" s="26">
        <v>1164</v>
      </c>
      <c r="J31" s="27" t="s">
        <v>333</v>
      </c>
      <c r="K31" s="20"/>
      <c r="L31" s="25"/>
      <c r="M31" s="26">
        <v>2460</v>
      </c>
      <c r="N31" s="27" t="s">
        <v>294</v>
      </c>
    </row>
    <row r="32" spans="1:14" x14ac:dyDescent="0.25">
      <c r="A32" s="15"/>
      <c r="B32" s="13"/>
      <c r="C32" s="13" t="s">
        <v>294</v>
      </c>
      <c r="D32" s="29"/>
      <c r="E32" s="29"/>
      <c r="F32" s="13"/>
      <c r="G32" s="13"/>
      <c r="H32" s="29"/>
      <c r="I32" s="29"/>
      <c r="J32" s="13"/>
      <c r="K32" s="13"/>
      <c r="L32" s="29"/>
      <c r="M32" s="29"/>
      <c r="N32" s="13"/>
    </row>
    <row r="33" spans="1:14" ht="15.75" thickBot="1" x14ac:dyDescent="0.3">
      <c r="A33" s="15"/>
      <c r="B33" s="32" t="s">
        <v>334</v>
      </c>
      <c r="C33" s="16" t="s">
        <v>294</v>
      </c>
      <c r="D33" s="12"/>
      <c r="E33" s="22">
        <v>603369</v>
      </c>
      <c r="F33" s="14" t="s">
        <v>294</v>
      </c>
      <c r="G33" s="16"/>
      <c r="H33" s="12"/>
      <c r="I33" s="22">
        <v>6114</v>
      </c>
      <c r="J33" s="14" t="s">
        <v>294</v>
      </c>
      <c r="K33" s="16"/>
      <c r="L33" s="12"/>
      <c r="M33" s="22">
        <v>609483</v>
      </c>
      <c r="N33" s="14" t="s">
        <v>294</v>
      </c>
    </row>
    <row r="34" spans="1:14" x14ac:dyDescent="0.25">
      <c r="A34" s="15"/>
      <c r="B34" s="13"/>
      <c r="C34" s="13" t="s">
        <v>294</v>
      </c>
      <c r="D34" s="29"/>
      <c r="E34" s="29"/>
      <c r="F34" s="13"/>
      <c r="G34" s="13"/>
      <c r="H34" s="29"/>
      <c r="I34" s="29"/>
      <c r="J34" s="13"/>
      <c r="K34" s="13"/>
      <c r="L34" s="29"/>
      <c r="M34" s="29"/>
      <c r="N34" s="13"/>
    </row>
    <row r="35" spans="1:14" ht="15.75" thickBot="1" x14ac:dyDescent="0.3">
      <c r="A35" s="15"/>
      <c r="B35" s="18" t="s">
        <v>335</v>
      </c>
      <c r="C35" s="20" t="s">
        <v>294</v>
      </c>
      <c r="D35" s="25" t="s">
        <v>306</v>
      </c>
      <c r="E35" s="26">
        <v>84071</v>
      </c>
      <c r="F35" s="27" t="s">
        <v>294</v>
      </c>
      <c r="G35" s="20"/>
      <c r="H35" s="25" t="s">
        <v>306</v>
      </c>
      <c r="I35" s="28" t="s">
        <v>336</v>
      </c>
      <c r="J35" s="27" t="s">
        <v>314</v>
      </c>
      <c r="K35" s="20"/>
      <c r="L35" s="25"/>
      <c r="M35" s="26">
        <v>73355</v>
      </c>
      <c r="N35" s="27" t="s">
        <v>294</v>
      </c>
    </row>
    <row r="36" spans="1:14" ht="15.75" thickTop="1" x14ac:dyDescent="0.25">
      <c r="A36" s="15"/>
      <c r="B36" s="13"/>
      <c r="C36" s="13" t="s">
        <v>294</v>
      </c>
      <c r="D36" s="33"/>
      <c r="E36" s="33"/>
      <c r="F36" s="13"/>
      <c r="G36" s="13"/>
      <c r="H36" s="33"/>
      <c r="I36" s="33"/>
      <c r="J36" s="13"/>
      <c r="K36" s="13"/>
      <c r="L36" s="29"/>
      <c r="M36" s="29"/>
      <c r="N36" s="13"/>
    </row>
    <row r="37" spans="1:14" x14ac:dyDescent="0.25">
      <c r="A37" s="15"/>
      <c r="B37" s="31" t="s">
        <v>337</v>
      </c>
      <c r="C37" s="16" t="s">
        <v>294</v>
      </c>
      <c r="D37" s="4"/>
      <c r="E37" s="4"/>
      <c r="F37" s="4"/>
      <c r="G37" s="16"/>
      <c r="H37" s="4"/>
      <c r="I37" s="4"/>
      <c r="J37" s="4"/>
      <c r="K37" s="16"/>
      <c r="L37" s="4"/>
      <c r="M37" s="4"/>
      <c r="N37" s="4"/>
    </row>
    <row r="38" spans="1:14" x14ac:dyDescent="0.25">
      <c r="A38" s="15"/>
      <c r="B38" s="24" t="s">
        <v>338</v>
      </c>
      <c r="C38" s="20" t="s">
        <v>294</v>
      </c>
      <c r="D38" s="19"/>
      <c r="E38" s="19"/>
      <c r="F38" s="19"/>
      <c r="G38" s="20"/>
      <c r="H38" s="19"/>
      <c r="I38" s="19"/>
      <c r="J38" s="19"/>
      <c r="K38" s="20"/>
      <c r="L38" s="25"/>
      <c r="M38" s="28" t="s">
        <v>339</v>
      </c>
      <c r="N38" s="27" t="s">
        <v>314</v>
      </c>
    </row>
    <row r="39" spans="1:14" ht="15.75" thickBot="1" x14ac:dyDescent="0.3">
      <c r="A39" s="15"/>
      <c r="B39" s="21" t="s">
        <v>340</v>
      </c>
      <c r="C39" s="16" t="s">
        <v>294</v>
      </c>
      <c r="D39" s="4"/>
      <c r="E39" s="4"/>
      <c r="F39" s="4"/>
      <c r="G39" s="16"/>
      <c r="H39" s="4"/>
      <c r="I39" s="4"/>
      <c r="J39" s="4"/>
      <c r="K39" s="16"/>
      <c r="L39" s="12"/>
      <c r="M39" s="23" t="s">
        <v>341</v>
      </c>
      <c r="N39" s="14" t="s">
        <v>314</v>
      </c>
    </row>
    <row r="40" spans="1:14" x14ac:dyDescent="0.25">
      <c r="A40" s="15"/>
      <c r="B40" s="13"/>
      <c r="C40" s="13" t="s">
        <v>294</v>
      </c>
      <c r="D40" s="13"/>
      <c r="E40" s="13"/>
      <c r="F40" s="13"/>
      <c r="G40" s="13"/>
      <c r="H40" s="13"/>
      <c r="I40" s="13"/>
      <c r="J40" s="13"/>
      <c r="K40" s="13"/>
      <c r="L40" s="29"/>
      <c r="M40" s="29"/>
      <c r="N40" s="13"/>
    </row>
    <row r="41" spans="1:14" x14ac:dyDescent="0.25">
      <c r="A41" s="15"/>
      <c r="B41" s="30" t="s">
        <v>342</v>
      </c>
      <c r="C41" s="20" t="s">
        <v>294</v>
      </c>
      <c r="D41" s="19"/>
      <c r="E41" s="19"/>
      <c r="F41" s="19"/>
      <c r="G41" s="20"/>
      <c r="H41" s="19"/>
      <c r="I41" s="19"/>
      <c r="J41" s="19"/>
      <c r="K41" s="20"/>
      <c r="L41" s="25"/>
      <c r="M41" s="28" t="s">
        <v>343</v>
      </c>
      <c r="N41" s="27" t="s">
        <v>314</v>
      </c>
    </row>
    <row r="42" spans="1:14" ht="15.75" thickBot="1" x14ac:dyDescent="0.3">
      <c r="A42" s="15"/>
      <c r="B42" s="31" t="s">
        <v>344</v>
      </c>
      <c r="C42" s="16" t="s">
        <v>294</v>
      </c>
      <c r="D42" s="4"/>
      <c r="E42" s="4"/>
      <c r="F42" s="4"/>
      <c r="G42" s="16"/>
      <c r="H42" s="4"/>
      <c r="I42" s="4"/>
      <c r="J42" s="4"/>
      <c r="K42" s="16"/>
      <c r="L42" s="12" t="s">
        <v>306</v>
      </c>
      <c r="M42" s="22">
        <v>1061</v>
      </c>
      <c r="N42" s="14" t="s">
        <v>294</v>
      </c>
    </row>
    <row r="43" spans="1:14" ht="15.75" thickTop="1" x14ac:dyDescent="0.25">
      <c r="A43" s="15"/>
      <c r="B43" s="13"/>
      <c r="C43" s="13" t="s">
        <v>294</v>
      </c>
      <c r="D43" s="13"/>
      <c r="E43" s="13"/>
      <c r="F43" s="13"/>
      <c r="G43" s="13"/>
      <c r="H43" s="13"/>
      <c r="I43" s="13"/>
      <c r="J43" s="13"/>
      <c r="K43" s="13"/>
      <c r="L43" s="33"/>
      <c r="M43" s="33"/>
      <c r="N43" s="13"/>
    </row>
    <row r="44" spans="1:14" x14ac:dyDescent="0.25">
      <c r="A44" s="15"/>
      <c r="B44" s="54" t="s">
        <v>345</v>
      </c>
      <c r="C44" s="54"/>
      <c r="D44" s="54"/>
      <c r="E44" s="54"/>
      <c r="F44" s="54"/>
      <c r="G44" s="54"/>
      <c r="H44" s="54"/>
      <c r="I44" s="54"/>
      <c r="J44" s="54"/>
      <c r="K44" s="54"/>
      <c r="L44" s="54"/>
      <c r="M44" s="54"/>
      <c r="N44" s="54"/>
    </row>
    <row r="45" spans="1:14" x14ac:dyDescent="0.25">
      <c r="A45" s="15"/>
      <c r="B45" s="55"/>
      <c r="C45" s="55"/>
      <c r="D45" s="55"/>
      <c r="E45" s="55"/>
      <c r="F45" s="55"/>
      <c r="G45" s="55"/>
      <c r="H45" s="55"/>
      <c r="I45" s="55"/>
      <c r="J45" s="55"/>
      <c r="K45" s="55"/>
      <c r="L45" s="55"/>
      <c r="M45" s="55"/>
      <c r="N45" s="55"/>
    </row>
    <row r="46" spans="1:14" ht="38.25" x14ac:dyDescent="0.25">
      <c r="A46" s="15"/>
      <c r="B46" s="41" t="s">
        <v>346</v>
      </c>
      <c r="C46" s="41" t="s">
        <v>347</v>
      </c>
    </row>
    <row r="47" spans="1:14" ht="51" x14ac:dyDescent="0.25">
      <c r="A47" s="15"/>
      <c r="B47" s="41" t="s">
        <v>348</v>
      </c>
      <c r="C47" s="41" t="s">
        <v>349</v>
      </c>
    </row>
    <row r="48" spans="1:14" ht="38.25" x14ac:dyDescent="0.25">
      <c r="A48" s="15"/>
      <c r="B48" s="41" t="s">
        <v>350</v>
      </c>
      <c r="C48" s="41" t="s">
        <v>351</v>
      </c>
    </row>
    <row r="49" spans="1:14" ht="38.25" x14ac:dyDescent="0.25">
      <c r="A49" s="15"/>
      <c r="B49" s="41" t="s">
        <v>352</v>
      </c>
      <c r="C49" s="41" t="s">
        <v>353</v>
      </c>
    </row>
    <row r="50" spans="1:14" ht="38.25" x14ac:dyDescent="0.25">
      <c r="A50" s="15"/>
      <c r="B50" s="41" t="s">
        <v>354</v>
      </c>
      <c r="C50" s="41" t="s">
        <v>355</v>
      </c>
    </row>
    <row r="51" spans="1:14" ht="38.25" x14ac:dyDescent="0.25">
      <c r="A51" s="15"/>
      <c r="B51" s="41" t="s">
        <v>356</v>
      </c>
      <c r="C51" s="41" t="s">
        <v>357</v>
      </c>
    </row>
    <row r="52" spans="1:14" ht="331.5" x14ac:dyDescent="0.25">
      <c r="A52" s="15"/>
      <c r="B52" s="41" t="s">
        <v>358</v>
      </c>
      <c r="C52" s="41" t="s">
        <v>359</v>
      </c>
    </row>
    <row r="53" spans="1:14" ht="38.25" x14ac:dyDescent="0.25">
      <c r="A53" s="15"/>
      <c r="B53" s="41" t="s">
        <v>360</v>
      </c>
      <c r="C53" s="41" t="s">
        <v>361</v>
      </c>
    </row>
    <row r="54" spans="1:14" ht="63.75" x14ac:dyDescent="0.25">
      <c r="A54" s="15"/>
      <c r="B54" s="41" t="s">
        <v>362</v>
      </c>
      <c r="C54" s="41" t="s">
        <v>363</v>
      </c>
    </row>
    <row r="55" spans="1:14" x14ac:dyDescent="0.25">
      <c r="A55" s="15"/>
      <c r="B55" s="51" t="s">
        <v>373</v>
      </c>
      <c r="C55" s="51"/>
      <c r="D55" s="51"/>
      <c r="E55" s="51"/>
      <c r="F55" s="51"/>
      <c r="G55" s="51"/>
      <c r="H55" s="51"/>
      <c r="I55" s="51"/>
      <c r="J55" s="51"/>
      <c r="K55" s="51"/>
      <c r="L55" s="51"/>
      <c r="M55" s="51"/>
      <c r="N55" s="51"/>
    </row>
    <row r="56" spans="1:14" x14ac:dyDescent="0.25">
      <c r="A56" s="15"/>
      <c r="B56" s="53"/>
      <c r="C56" s="53"/>
      <c r="D56" s="53"/>
      <c r="E56" s="53"/>
      <c r="F56" s="53"/>
      <c r="G56" s="53"/>
      <c r="H56" s="53"/>
      <c r="I56" s="53"/>
      <c r="J56" s="53"/>
      <c r="K56" s="53"/>
      <c r="L56" s="53"/>
      <c r="M56" s="53"/>
      <c r="N56" s="53"/>
    </row>
    <row r="57" spans="1:14" x14ac:dyDescent="0.25">
      <c r="A57" s="15"/>
      <c r="B57" s="4"/>
      <c r="C57" s="4"/>
      <c r="D57" s="4"/>
      <c r="E57" s="4"/>
      <c r="F57" s="4"/>
      <c r="G57" s="4"/>
      <c r="H57" s="4"/>
      <c r="I57" s="4"/>
      <c r="J57" s="4"/>
      <c r="K57" s="4"/>
      <c r="L57" s="4"/>
      <c r="M57" s="4"/>
      <c r="N57" s="4"/>
    </row>
    <row r="58" spans="1:14" ht="15.75" thickBot="1" x14ac:dyDescent="0.3">
      <c r="A58" s="15"/>
      <c r="B58" s="16"/>
      <c r="C58" s="16" t="s">
        <v>294</v>
      </c>
      <c r="D58" s="34" t="s">
        <v>374</v>
      </c>
      <c r="E58" s="34"/>
      <c r="F58" s="34"/>
      <c r="G58" s="34"/>
      <c r="H58" s="34"/>
      <c r="I58" s="34"/>
      <c r="J58" s="34"/>
      <c r="K58" s="34"/>
      <c r="L58" s="34"/>
      <c r="M58" s="34"/>
      <c r="N58" s="16"/>
    </row>
    <row r="59" spans="1:14" x14ac:dyDescent="0.25">
      <c r="A59" s="15"/>
      <c r="B59" s="35"/>
      <c r="C59" s="35" t="s">
        <v>294</v>
      </c>
      <c r="D59" s="37" t="s">
        <v>301</v>
      </c>
      <c r="E59" s="37"/>
      <c r="F59" s="38"/>
      <c r="G59" s="38"/>
      <c r="H59" s="37" t="s">
        <v>299</v>
      </c>
      <c r="I59" s="37"/>
      <c r="J59" s="38"/>
      <c r="K59" s="38"/>
      <c r="L59" s="37" t="s">
        <v>377</v>
      </c>
      <c r="M59" s="37"/>
      <c r="N59" s="35"/>
    </row>
    <row r="60" spans="1:14" x14ac:dyDescent="0.25">
      <c r="A60" s="15"/>
      <c r="B60" s="35"/>
      <c r="C60" s="35"/>
      <c r="D60" s="36" t="s">
        <v>375</v>
      </c>
      <c r="E60" s="36"/>
      <c r="F60" s="35"/>
      <c r="G60" s="35"/>
      <c r="H60" s="36" t="s">
        <v>300</v>
      </c>
      <c r="I60" s="36"/>
      <c r="J60" s="35"/>
      <c r="K60" s="35"/>
      <c r="L60" s="36" t="s">
        <v>378</v>
      </c>
      <c r="M60" s="36"/>
      <c r="N60" s="35"/>
    </row>
    <row r="61" spans="1:14" ht="15.75" thickBot="1" x14ac:dyDescent="0.3">
      <c r="A61" s="15"/>
      <c r="B61" s="35"/>
      <c r="C61" s="35"/>
      <c r="D61" s="34" t="s">
        <v>376</v>
      </c>
      <c r="E61" s="34"/>
      <c r="F61" s="35"/>
      <c r="G61" s="35"/>
      <c r="H61" s="34"/>
      <c r="I61" s="34"/>
      <c r="J61" s="35"/>
      <c r="K61" s="35"/>
      <c r="L61" s="34" t="s">
        <v>379</v>
      </c>
      <c r="M61" s="34"/>
      <c r="N61" s="35"/>
    </row>
    <row r="62" spans="1:14" x14ac:dyDescent="0.25">
      <c r="A62" s="15"/>
      <c r="B62" s="16"/>
      <c r="C62" s="16" t="s">
        <v>294</v>
      </c>
      <c r="D62" s="39" t="s">
        <v>304</v>
      </c>
      <c r="E62" s="39"/>
      <c r="F62" s="39"/>
      <c r="G62" s="39"/>
      <c r="H62" s="39"/>
      <c r="I62" s="39"/>
      <c r="J62" s="39"/>
      <c r="K62" s="39"/>
      <c r="L62" s="39"/>
      <c r="M62" s="39"/>
      <c r="N62" s="16"/>
    </row>
    <row r="63" spans="1:14" x14ac:dyDescent="0.25">
      <c r="A63" s="15"/>
      <c r="B63" s="18" t="s">
        <v>305</v>
      </c>
      <c r="C63" s="20" t="s">
        <v>294</v>
      </c>
      <c r="D63" s="19"/>
      <c r="E63" s="19"/>
      <c r="F63" s="19"/>
      <c r="G63" s="20"/>
      <c r="H63" s="19"/>
      <c r="I63" s="19"/>
      <c r="J63" s="19"/>
      <c r="K63" s="20"/>
      <c r="L63" s="19"/>
      <c r="M63" s="19"/>
      <c r="N63" s="19"/>
    </row>
    <row r="64" spans="1:14" x14ac:dyDescent="0.25">
      <c r="A64" s="15"/>
      <c r="B64" s="21" t="s">
        <v>37</v>
      </c>
      <c r="C64" s="16" t="s">
        <v>294</v>
      </c>
      <c r="D64" s="12" t="s">
        <v>306</v>
      </c>
      <c r="E64" s="22">
        <v>41938</v>
      </c>
      <c r="F64" s="14" t="s">
        <v>294</v>
      </c>
      <c r="G64" s="16"/>
      <c r="H64" s="12" t="s">
        <v>306</v>
      </c>
      <c r="I64" s="23">
        <v>0</v>
      </c>
      <c r="J64" s="14" t="s">
        <v>294</v>
      </c>
      <c r="K64" s="16"/>
      <c r="L64" s="12" t="s">
        <v>306</v>
      </c>
      <c r="M64" s="22">
        <v>41938</v>
      </c>
      <c r="N64" s="14" t="s">
        <v>294</v>
      </c>
    </row>
    <row r="65" spans="1:14" x14ac:dyDescent="0.25">
      <c r="A65" s="15"/>
      <c r="B65" s="24" t="s">
        <v>307</v>
      </c>
      <c r="C65" s="20" t="s">
        <v>294</v>
      </c>
      <c r="D65" s="25"/>
      <c r="E65" s="26">
        <v>85291</v>
      </c>
      <c r="F65" s="27" t="s">
        <v>294</v>
      </c>
      <c r="G65" s="20"/>
      <c r="H65" s="25"/>
      <c r="I65" s="26">
        <v>2344</v>
      </c>
      <c r="J65" s="27" t="s">
        <v>380</v>
      </c>
      <c r="K65" s="20"/>
      <c r="L65" s="25"/>
      <c r="M65" s="26">
        <v>87635</v>
      </c>
      <c r="N65" s="27" t="s">
        <v>294</v>
      </c>
    </row>
    <row r="66" spans="1:14" x14ac:dyDescent="0.25">
      <c r="A66" s="15"/>
      <c r="B66" s="21" t="s">
        <v>41</v>
      </c>
      <c r="C66" s="16" t="s">
        <v>294</v>
      </c>
      <c r="D66" s="12"/>
      <c r="E66" s="22">
        <v>43401</v>
      </c>
      <c r="F66" s="14" t="s">
        <v>294</v>
      </c>
      <c r="G66" s="16"/>
      <c r="H66" s="12"/>
      <c r="I66" s="23" t="s">
        <v>381</v>
      </c>
      <c r="J66" s="14" t="s">
        <v>311</v>
      </c>
      <c r="K66" s="16"/>
      <c r="L66" s="12"/>
      <c r="M66" s="22">
        <v>39616</v>
      </c>
      <c r="N66" s="14" t="s">
        <v>294</v>
      </c>
    </row>
    <row r="67" spans="1:14" x14ac:dyDescent="0.25">
      <c r="A67" s="15"/>
      <c r="B67" s="24" t="s">
        <v>312</v>
      </c>
      <c r="C67" s="20" t="s">
        <v>294</v>
      </c>
      <c r="D67" s="25"/>
      <c r="E67" s="28" t="s">
        <v>382</v>
      </c>
      <c r="F67" s="27" t="s">
        <v>314</v>
      </c>
      <c r="G67" s="20"/>
      <c r="H67" s="25"/>
      <c r="I67" s="26">
        <v>1247</v>
      </c>
      <c r="J67" s="27" t="s">
        <v>315</v>
      </c>
      <c r="K67" s="20"/>
      <c r="L67" s="25"/>
      <c r="M67" s="28">
        <v>0</v>
      </c>
      <c r="N67" s="27" t="s">
        <v>294</v>
      </c>
    </row>
    <row r="68" spans="1:14" x14ac:dyDescent="0.25">
      <c r="A68" s="15"/>
      <c r="B68" s="21" t="s">
        <v>316</v>
      </c>
      <c r="C68" s="16" t="s">
        <v>294</v>
      </c>
      <c r="D68" s="12"/>
      <c r="E68" s="23">
        <v>426</v>
      </c>
      <c r="F68" s="14" t="s">
        <v>294</v>
      </c>
      <c r="G68" s="16"/>
      <c r="H68" s="12"/>
      <c r="I68" s="23">
        <v>590</v>
      </c>
      <c r="J68" s="14" t="s">
        <v>317</v>
      </c>
      <c r="K68" s="16"/>
      <c r="L68" s="12"/>
      <c r="M68" s="22">
        <v>1016</v>
      </c>
      <c r="N68" s="14" t="s">
        <v>294</v>
      </c>
    </row>
    <row r="69" spans="1:14" x14ac:dyDescent="0.25">
      <c r="A69" s="15"/>
      <c r="B69" s="24" t="s">
        <v>318</v>
      </c>
      <c r="C69" s="20" t="s">
        <v>294</v>
      </c>
      <c r="D69" s="25"/>
      <c r="E69" s="28">
        <v>652</v>
      </c>
      <c r="F69" s="27" t="s">
        <v>294</v>
      </c>
      <c r="G69" s="20"/>
      <c r="H69" s="25"/>
      <c r="I69" s="28" t="s">
        <v>383</v>
      </c>
      <c r="J69" s="27" t="s">
        <v>320</v>
      </c>
      <c r="K69" s="20"/>
      <c r="L69" s="25"/>
      <c r="M69" s="28">
        <v>310</v>
      </c>
      <c r="N69" s="27" t="s">
        <v>294</v>
      </c>
    </row>
    <row r="70" spans="1:14" x14ac:dyDescent="0.25">
      <c r="A70" s="15"/>
      <c r="B70" s="21" t="s">
        <v>50</v>
      </c>
      <c r="C70" s="16" t="s">
        <v>294</v>
      </c>
      <c r="D70" s="12"/>
      <c r="E70" s="22">
        <v>1220</v>
      </c>
      <c r="F70" s="14" t="s">
        <v>294</v>
      </c>
      <c r="G70" s="16"/>
      <c r="H70" s="12"/>
      <c r="I70" s="23">
        <v>0</v>
      </c>
      <c r="J70" s="14" t="s">
        <v>294</v>
      </c>
      <c r="K70" s="16"/>
      <c r="L70" s="12"/>
      <c r="M70" s="22">
        <v>1220</v>
      </c>
      <c r="N70" s="14" t="s">
        <v>294</v>
      </c>
    </row>
    <row r="71" spans="1:14" x14ac:dyDescent="0.25">
      <c r="A71" s="15"/>
      <c r="B71" s="24" t="s">
        <v>384</v>
      </c>
      <c r="C71" s="20" t="s">
        <v>294</v>
      </c>
      <c r="D71" s="25"/>
      <c r="E71" s="28">
        <v>0</v>
      </c>
      <c r="F71" s="27" t="s">
        <v>294</v>
      </c>
      <c r="G71" s="20"/>
      <c r="H71" s="25"/>
      <c r="I71" s="26">
        <v>1656</v>
      </c>
      <c r="J71" s="27" t="s">
        <v>385</v>
      </c>
      <c r="K71" s="20"/>
      <c r="L71" s="25"/>
      <c r="M71" s="26">
        <v>1656</v>
      </c>
      <c r="N71" s="27" t="s">
        <v>294</v>
      </c>
    </row>
    <row r="72" spans="1:14" ht="15.75" thickBot="1" x14ac:dyDescent="0.3">
      <c r="A72" s="15"/>
      <c r="B72" s="21" t="s">
        <v>114</v>
      </c>
      <c r="C72" s="16" t="s">
        <v>294</v>
      </c>
      <c r="D72" s="12"/>
      <c r="E72" s="23">
        <v>482</v>
      </c>
      <c r="F72" s="14" t="s">
        <v>294</v>
      </c>
      <c r="G72" s="16"/>
      <c r="H72" s="12"/>
      <c r="I72" s="23" t="s">
        <v>386</v>
      </c>
      <c r="J72" s="14" t="s">
        <v>387</v>
      </c>
      <c r="K72" s="16"/>
      <c r="L72" s="12"/>
      <c r="M72" s="23">
        <v>456</v>
      </c>
      <c r="N72" s="14" t="s">
        <v>294</v>
      </c>
    </row>
    <row r="73" spans="1:14" x14ac:dyDescent="0.25">
      <c r="A73" s="15"/>
      <c r="B73" s="13"/>
      <c r="C73" s="13" t="s">
        <v>294</v>
      </c>
      <c r="D73" s="29"/>
      <c r="E73" s="29"/>
      <c r="F73" s="13"/>
      <c r="G73" s="13"/>
      <c r="H73" s="29"/>
      <c r="I73" s="29"/>
      <c r="J73" s="13"/>
      <c r="K73" s="13"/>
      <c r="L73" s="29"/>
      <c r="M73" s="29"/>
      <c r="N73" s="13"/>
    </row>
    <row r="74" spans="1:14" ht="15.75" thickBot="1" x14ac:dyDescent="0.3">
      <c r="A74" s="15"/>
      <c r="B74" s="30" t="s">
        <v>329</v>
      </c>
      <c r="C74" s="20" t="s">
        <v>294</v>
      </c>
      <c r="D74" s="25"/>
      <c r="E74" s="26">
        <v>172163</v>
      </c>
      <c r="F74" s="27" t="s">
        <v>294</v>
      </c>
      <c r="G74" s="20"/>
      <c r="H74" s="25"/>
      <c r="I74" s="26">
        <v>1684</v>
      </c>
      <c r="J74" s="27" t="s">
        <v>294</v>
      </c>
      <c r="K74" s="20"/>
      <c r="L74" s="25"/>
      <c r="M74" s="26">
        <v>173847</v>
      </c>
      <c r="N74" s="27" t="s">
        <v>294</v>
      </c>
    </row>
    <row r="75" spans="1:14" x14ac:dyDescent="0.25">
      <c r="A75" s="15"/>
      <c r="B75" s="13"/>
      <c r="C75" s="13" t="s">
        <v>294</v>
      </c>
      <c r="D75" s="29"/>
      <c r="E75" s="29"/>
      <c r="F75" s="13"/>
      <c r="G75" s="13"/>
      <c r="H75" s="29"/>
      <c r="I75" s="29"/>
      <c r="J75" s="13"/>
      <c r="K75" s="13"/>
      <c r="L75" s="29"/>
      <c r="M75" s="29"/>
      <c r="N75" s="13"/>
    </row>
    <row r="76" spans="1:14" x14ac:dyDescent="0.25">
      <c r="A76" s="15"/>
      <c r="B76" s="31" t="s">
        <v>331</v>
      </c>
      <c r="C76" s="16" t="s">
        <v>294</v>
      </c>
      <c r="D76" s="4"/>
      <c r="E76" s="4"/>
      <c r="F76" s="4"/>
      <c r="G76" s="16"/>
      <c r="H76" s="4"/>
      <c r="I76" s="4"/>
      <c r="J76" s="4"/>
      <c r="K76" s="16"/>
      <c r="L76" s="4"/>
      <c r="M76" s="4"/>
      <c r="N76" s="4"/>
    </row>
    <row r="77" spans="1:14" x14ac:dyDescent="0.25">
      <c r="A77" s="15"/>
      <c r="B77" s="24" t="s">
        <v>99</v>
      </c>
      <c r="C77" s="20" t="s">
        <v>294</v>
      </c>
      <c r="D77" s="25"/>
      <c r="E77" s="26">
        <v>142652</v>
      </c>
      <c r="F77" s="27" t="s">
        <v>294</v>
      </c>
      <c r="G77" s="20"/>
      <c r="H77" s="25"/>
      <c r="I77" s="28">
        <v>882</v>
      </c>
      <c r="J77" s="27" t="s">
        <v>327</v>
      </c>
      <c r="K77" s="20"/>
      <c r="L77" s="25"/>
      <c r="M77" s="26">
        <v>143534</v>
      </c>
      <c r="N77" s="27" t="s">
        <v>294</v>
      </c>
    </row>
    <row r="78" spans="1:14" ht="26.25" thickBot="1" x14ac:dyDescent="0.3">
      <c r="A78" s="15"/>
      <c r="B78" s="21" t="s">
        <v>64</v>
      </c>
      <c r="C78" s="16" t="s">
        <v>294</v>
      </c>
      <c r="D78" s="12"/>
      <c r="E78" s="23">
        <v>391</v>
      </c>
      <c r="F78" s="14" t="s">
        <v>294</v>
      </c>
      <c r="G78" s="16"/>
      <c r="H78" s="12"/>
      <c r="I78" s="23">
        <v>0</v>
      </c>
      <c r="J78" s="14" t="s">
        <v>294</v>
      </c>
      <c r="K78" s="16"/>
      <c r="L78" s="12"/>
      <c r="M78" s="23">
        <v>391</v>
      </c>
      <c r="N78" s="14" t="s">
        <v>294</v>
      </c>
    </row>
    <row r="79" spans="1:14" x14ac:dyDescent="0.25">
      <c r="A79" s="15"/>
      <c r="B79" s="13"/>
      <c r="C79" s="13" t="s">
        <v>294</v>
      </c>
      <c r="D79" s="29"/>
      <c r="E79" s="29"/>
      <c r="F79" s="13"/>
      <c r="G79" s="13"/>
      <c r="H79" s="29"/>
      <c r="I79" s="29"/>
      <c r="J79" s="13"/>
      <c r="K79" s="13"/>
      <c r="L79" s="29"/>
      <c r="M79" s="29"/>
      <c r="N79" s="13"/>
    </row>
    <row r="80" spans="1:14" ht="15.75" thickBot="1" x14ac:dyDescent="0.3">
      <c r="A80" s="15"/>
      <c r="B80" s="30" t="s">
        <v>334</v>
      </c>
      <c r="C80" s="20" t="s">
        <v>294</v>
      </c>
      <c r="D80" s="25"/>
      <c r="E80" s="26">
        <v>143043</v>
      </c>
      <c r="F80" s="27" t="s">
        <v>294</v>
      </c>
      <c r="G80" s="20"/>
      <c r="H80" s="25"/>
      <c r="I80" s="28">
        <v>882</v>
      </c>
      <c r="J80" s="27" t="s">
        <v>294</v>
      </c>
      <c r="K80" s="20"/>
      <c r="L80" s="25"/>
      <c r="M80" s="26">
        <v>143925</v>
      </c>
      <c r="N80" s="27" t="s">
        <v>294</v>
      </c>
    </row>
    <row r="81" spans="1:14" x14ac:dyDescent="0.25">
      <c r="A81" s="15"/>
      <c r="B81" s="13"/>
      <c r="C81" s="13" t="s">
        <v>294</v>
      </c>
      <c r="D81" s="29"/>
      <c r="E81" s="29"/>
      <c r="F81" s="13"/>
      <c r="G81" s="13"/>
      <c r="H81" s="29"/>
      <c r="I81" s="29"/>
      <c r="J81" s="13"/>
      <c r="K81" s="13"/>
      <c r="L81" s="29"/>
      <c r="M81" s="29"/>
      <c r="N81" s="13"/>
    </row>
    <row r="82" spans="1:14" ht="15.75" thickBot="1" x14ac:dyDescent="0.3">
      <c r="A82" s="15"/>
      <c r="B82" s="31" t="s">
        <v>335</v>
      </c>
      <c r="C82" s="16" t="s">
        <v>294</v>
      </c>
      <c r="D82" s="12" t="s">
        <v>306</v>
      </c>
      <c r="E82" s="22">
        <v>29120</v>
      </c>
      <c r="F82" s="14" t="s">
        <v>294</v>
      </c>
      <c r="G82" s="16"/>
      <c r="H82" s="12" t="s">
        <v>306</v>
      </c>
      <c r="I82" s="23">
        <v>802</v>
      </c>
      <c r="J82" s="14" t="s">
        <v>294</v>
      </c>
      <c r="K82" s="16"/>
      <c r="L82" s="12"/>
      <c r="M82" s="22">
        <v>29922</v>
      </c>
      <c r="N82" s="14" t="s">
        <v>294</v>
      </c>
    </row>
    <row r="83" spans="1:14" ht="15.75" thickTop="1" x14ac:dyDescent="0.25">
      <c r="A83" s="15"/>
      <c r="B83" s="13"/>
      <c r="C83" s="13" t="s">
        <v>294</v>
      </c>
      <c r="D83" s="33"/>
      <c r="E83" s="33"/>
      <c r="F83" s="13"/>
      <c r="G83" s="13"/>
      <c r="H83" s="33"/>
      <c r="I83" s="33"/>
      <c r="J83" s="13"/>
      <c r="K83" s="13"/>
      <c r="L83" s="13"/>
      <c r="M83" s="13"/>
      <c r="N83" s="13"/>
    </row>
    <row r="84" spans="1:14" x14ac:dyDescent="0.25">
      <c r="A84" s="15"/>
      <c r="B84" s="18" t="s">
        <v>337</v>
      </c>
      <c r="C84" s="20" t="s">
        <v>294</v>
      </c>
      <c r="D84" s="19"/>
      <c r="E84" s="19"/>
      <c r="F84" s="19"/>
      <c r="G84" s="20"/>
      <c r="H84" s="19"/>
      <c r="I84" s="19"/>
      <c r="J84" s="19"/>
      <c r="K84" s="20"/>
      <c r="L84" s="19"/>
      <c r="M84" s="19"/>
      <c r="N84" s="19"/>
    </row>
    <row r="85" spans="1:14" x14ac:dyDescent="0.25">
      <c r="A85" s="15"/>
      <c r="B85" s="21" t="s">
        <v>338</v>
      </c>
      <c r="C85" s="16" t="s">
        <v>294</v>
      </c>
      <c r="D85" s="4"/>
      <c r="E85" s="4"/>
      <c r="F85" s="4"/>
      <c r="G85" s="16"/>
      <c r="H85" s="4"/>
      <c r="I85" s="4"/>
      <c r="J85" s="4"/>
      <c r="K85" s="16"/>
      <c r="L85" s="12"/>
      <c r="M85" s="23" t="s">
        <v>388</v>
      </c>
      <c r="N85" s="14" t="s">
        <v>314</v>
      </c>
    </row>
    <row r="86" spans="1:14" ht="15.75" thickBot="1" x14ac:dyDescent="0.3">
      <c r="A86" s="15"/>
      <c r="B86" s="24" t="s">
        <v>340</v>
      </c>
      <c r="C86" s="20" t="s">
        <v>294</v>
      </c>
      <c r="D86" s="19"/>
      <c r="E86" s="19"/>
      <c r="F86" s="19"/>
      <c r="G86" s="20"/>
      <c r="H86" s="19"/>
      <c r="I86" s="19"/>
      <c r="J86" s="19"/>
      <c r="K86" s="20"/>
      <c r="L86" s="25"/>
      <c r="M86" s="28" t="s">
        <v>389</v>
      </c>
      <c r="N86" s="27" t="s">
        <v>314</v>
      </c>
    </row>
    <row r="87" spans="1:14" x14ac:dyDescent="0.25">
      <c r="A87" s="15"/>
      <c r="B87" s="13"/>
      <c r="C87" s="13" t="s">
        <v>294</v>
      </c>
      <c r="D87" s="13"/>
      <c r="E87" s="13"/>
      <c r="F87" s="13"/>
      <c r="G87" s="13"/>
      <c r="H87" s="13"/>
      <c r="I87" s="13"/>
      <c r="J87" s="13"/>
      <c r="K87" s="13"/>
      <c r="L87" s="29"/>
      <c r="M87" s="29"/>
      <c r="N87" s="13"/>
    </row>
    <row r="88" spans="1:14" ht="15.75" thickBot="1" x14ac:dyDescent="0.3">
      <c r="A88" s="15"/>
      <c r="B88" s="32" t="s">
        <v>342</v>
      </c>
      <c r="C88" s="16" t="s">
        <v>294</v>
      </c>
      <c r="D88" s="4"/>
      <c r="E88" s="4"/>
      <c r="F88" s="4"/>
      <c r="G88" s="16"/>
      <c r="H88" s="4"/>
      <c r="I88" s="4"/>
      <c r="J88" s="4"/>
      <c r="K88" s="16"/>
      <c r="L88" s="12"/>
      <c r="M88" s="23" t="s">
        <v>390</v>
      </c>
      <c r="N88" s="14" t="s">
        <v>314</v>
      </c>
    </row>
    <row r="89" spans="1:14" x14ac:dyDescent="0.25">
      <c r="A89" s="15"/>
      <c r="B89" s="13"/>
      <c r="C89" s="13" t="s">
        <v>294</v>
      </c>
      <c r="D89" s="13"/>
      <c r="E89" s="13"/>
      <c r="F89" s="13"/>
      <c r="G89" s="13"/>
      <c r="H89" s="13"/>
      <c r="I89" s="13"/>
      <c r="J89" s="13"/>
      <c r="K89" s="13"/>
      <c r="L89" s="29"/>
      <c r="M89" s="29"/>
      <c r="N89" s="13"/>
    </row>
    <row r="90" spans="1:14" ht="15.75" thickBot="1" x14ac:dyDescent="0.3">
      <c r="A90" s="15"/>
      <c r="B90" s="18" t="s">
        <v>391</v>
      </c>
      <c r="C90" s="20" t="s">
        <v>294</v>
      </c>
      <c r="D90" s="19"/>
      <c r="E90" s="19"/>
      <c r="F90" s="19"/>
      <c r="G90" s="20"/>
      <c r="H90" s="19"/>
      <c r="I90" s="19"/>
      <c r="J90" s="19"/>
      <c r="K90" s="20"/>
      <c r="L90" s="25" t="s">
        <v>306</v>
      </c>
      <c r="M90" s="26">
        <v>2403</v>
      </c>
      <c r="N90" s="27" t="s">
        <v>294</v>
      </c>
    </row>
    <row r="91" spans="1:14" ht="15.75" thickTop="1" x14ac:dyDescent="0.25">
      <c r="A91" s="15"/>
      <c r="B91" s="13"/>
      <c r="C91" s="13" t="s">
        <v>294</v>
      </c>
      <c r="D91" s="13"/>
      <c r="E91" s="13"/>
      <c r="F91" s="13"/>
      <c r="G91" s="13"/>
      <c r="H91" s="13"/>
      <c r="I91" s="13"/>
      <c r="J91" s="13"/>
      <c r="K91" s="13"/>
      <c r="L91" s="33"/>
      <c r="M91" s="33"/>
      <c r="N91" s="13"/>
    </row>
    <row r="92" spans="1:14" x14ac:dyDescent="0.25">
      <c r="A92" s="15"/>
      <c r="B92" s="53"/>
      <c r="C92" s="53"/>
      <c r="D92" s="53"/>
      <c r="E92" s="53"/>
      <c r="F92" s="53"/>
      <c r="G92" s="53"/>
      <c r="H92" s="53"/>
      <c r="I92" s="53"/>
      <c r="J92" s="53"/>
      <c r="K92" s="53"/>
      <c r="L92" s="53"/>
      <c r="M92" s="53"/>
      <c r="N92" s="53"/>
    </row>
    <row r="93" spans="1:14" ht="38.25" x14ac:dyDescent="0.25">
      <c r="A93" s="15"/>
      <c r="B93" s="41">
        <v>-1</v>
      </c>
      <c r="C93" s="41" t="s">
        <v>392</v>
      </c>
    </row>
    <row r="94" spans="1:14" x14ac:dyDescent="0.25">
      <c r="A94" s="15"/>
      <c r="B94" s="54" t="s">
        <v>345</v>
      </c>
      <c r="C94" s="54"/>
      <c r="D94" s="54"/>
      <c r="E94" s="54"/>
      <c r="F94" s="54"/>
      <c r="G94" s="54"/>
      <c r="H94" s="54"/>
      <c r="I94" s="54"/>
      <c r="J94" s="54"/>
      <c r="K94" s="54"/>
      <c r="L94" s="54"/>
      <c r="M94" s="54"/>
      <c r="N94" s="54"/>
    </row>
    <row r="95" spans="1:14" x14ac:dyDescent="0.25">
      <c r="A95" s="15"/>
      <c r="B95" s="55"/>
      <c r="C95" s="55"/>
      <c r="D95" s="55"/>
      <c r="E95" s="55"/>
      <c r="F95" s="55"/>
      <c r="G95" s="55"/>
      <c r="H95" s="55"/>
      <c r="I95" s="55"/>
      <c r="J95" s="55"/>
      <c r="K95" s="55"/>
      <c r="L95" s="55"/>
      <c r="M95" s="55"/>
      <c r="N95" s="55"/>
    </row>
    <row r="96" spans="1:14" ht="63.75" x14ac:dyDescent="0.25">
      <c r="A96" s="15"/>
      <c r="B96" s="41" t="s">
        <v>346</v>
      </c>
      <c r="C96" s="41" t="s">
        <v>393</v>
      </c>
    </row>
    <row r="97" spans="1:14" ht="51" x14ac:dyDescent="0.25">
      <c r="A97" s="15"/>
      <c r="B97" s="41" t="s">
        <v>348</v>
      </c>
      <c r="C97" s="41" t="s">
        <v>349</v>
      </c>
    </row>
    <row r="98" spans="1:14" ht="38.25" x14ac:dyDescent="0.25">
      <c r="A98" s="15"/>
      <c r="B98" s="41" t="s">
        <v>350</v>
      </c>
      <c r="C98" s="41" t="s">
        <v>351</v>
      </c>
    </row>
    <row r="99" spans="1:14" ht="38.25" x14ac:dyDescent="0.25">
      <c r="A99" s="15"/>
      <c r="B99" s="41" t="s">
        <v>352</v>
      </c>
      <c r="C99" s="41" t="s">
        <v>353</v>
      </c>
    </row>
    <row r="100" spans="1:14" ht="38.25" x14ac:dyDescent="0.25">
      <c r="A100" s="15"/>
      <c r="B100" s="41" t="s">
        <v>354</v>
      </c>
      <c r="C100" s="41" t="s">
        <v>394</v>
      </c>
    </row>
    <row r="101" spans="1:14" ht="38.25" x14ac:dyDescent="0.25">
      <c r="A101" s="15"/>
      <c r="B101" s="41" t="s">
        <v>356</v>
      </c>
      <c r="C101" s="41" t="s">
        <v>395</v>
      </c>
    </row>
    <row r="102" spans="1:14" ht="38.25" x14ac:dyDescent="0.25">
      <c r="A102" s="15"/>
      <c r="B102" s="41" t="s">
        <v>358</v>
      </c>
      <c r="C102" s="41" t="s">
        <v>361</v>
      </c>
    </row>
    <row r="103" spans="1:14" ht="15" customHeight="1" x14ac:dyDescent="0.25">
      <c r="A103" s="15" t="s">
        <v>1478</v>
      </c>
      <c r="B103" s="48" t="s">
        <v>6</v>
      </c>
      <c r="C103" s="48"/>
      <c r="D103" s="48"/>
      <c r="E103" s="48"/>
      <c r="F103" s="48"/>
      <c r="G103" s="48"/>
      <c r="H103" s="48"/>
      <c r="I103" s="48"/>
      <c r="J103" s="48"/>
      <c r="K103" s="48"/>
      <c r="L103" s="48"/>
      <c r="M103" s="48"/>
      <c r="N103" s="48"/>
    </row>
    <row r="104" spans="1:14" x14ac:dyDescent="0.25">
      <c r="A104" s="15"/>
      <c r="B104" s="48"/>
      <c r="C104" s="48"/>
      <c r="D104" s="48"/>
      <c r="E104" s="48"/>
      <c r="F104" s="48"/>
      <c r="G104" s="48"/>
      <c r="H104" s="48"/>
      <c r="I104" s="48"/>
      <c r="J104" s="48"/>
      <c r="K104" s="48"/>
      <c r="L104" s="48"/>
      <c r="M104" s="48"/>
      <c r="N104" s="48"/>
    </row>
    <row r="105" spans="1:14" ht="25.5" customHeight="1" x14ac:dyDescent="0.25">
      <c r="A105" s="15"/>
      <c r="B105" s="129" t="s">
        <v>1479</v>
      </c>
      <c r="C105" s="129"/>
      <c r="D105" s="129"/>
      <c r="E105" s="129"/>
      <c r="F105" s="129"/>
      <c r="G105" s="129"/>
      <c r="H105" s="129"/>
      <c r="I105" s="129"/>
      <c r="J105" s="129"/>
      <c r="K105" s="129"/>
      <c r="L105" s="129"/>
      <c r="M105" s="129"/>
      <c r="N105" s="129"/>
    </row>
    <row r="106" spans="1:14" x14ac:dyDescent="0.25">
      <c r="A106" s="15"/>
      <c r="B106" s="48"/>
      <c r="C106" s="48"/>
      <c r="D106" s="48"/>
      <c r="E106" s="48"/>
      <c r="F106" s="48"/>
      <c r="G106" s="48"/>
      <c r="H106" s="48"/>
      <c r="I106" s="48"/>
      <c r="J106" s="48"/>
      <c r="K106" s="48"/>
      <c r="L106" s="48"/>
      <c r="M106" s="48"/>
      <c r="N106" s="48"/>
    </row>
    <row r="107" spans="1:14" x14ac:dyDescent="0.25">
      <c r="A107" s="15"/>
      <c r="B107" s="53"/>
      <c r="C107" s="53"/>
      <c r="D107" s="53"/>
      <c r="E107" s="53"/>
      <c r="F107" s="53"/>
      <c r="G107" s="53"/>
      <c r="H107" s="53"/>
      <c r="I107" s="53"/>
      <c r="J107" s="53"/>
      <c r="K107" s="53"/>
      <c r="L107" s="53"/>
      <c r="M107" s="53"/>
      <c r="N107" s="53"/>
    </row>
    <row r="108" spans="1:14" x14ac:dyDescent="0.25">
      <c r="A108" s="15"/>
      <c r="B108" s="4"/>
      <c r="C108" s="4"/>
      <c r="D108" s="4"/>
      <c r="E108" s="4"/>
      <c r="F108" s="4"/>
      <c r="G108" s="4"/>
      <c r="H108" s="4"/>
      <c r="I108" s="4"/>
      <c r="J108" s="4"/>
    </row>
    <row r="109" spans="1:14" x14ac:dyDescent="0.25">
      <c r="A109" s="15"/>
      <c r="B109" s="35"/>
      <c r="C109" s="35" t="s">
        <v>294</v>
      </c>
      <c r="D109" s="36" t="s">
        <v>365</v>
      </c>
      <c r="E109" s="36"/>
      <c r="F109" s="36"/>
      <c r="G109" s="36"/>
      <c r="H109" s="36"/>
      <c r="I109" s="36"/>
      <c r="J109" s="35"/>
    </row>
    <row r="110" spans="1:14" ht="15.75" thickBot="1" x14ac:dyDescent="0.3">
      <c r="A110" s="15"/>
      <c r="B110" s="35"/>
      <c r="C110" s="35"/>
      <c r="D110" s="34" t="s">
        <v>366</v>
      </c>
      <c r="E110" s="34"/>
      <c r="F110" s="34"/>
      <c r="G110" s="34"/>
      <c r="H110" s="34"/>
      <c r="I110" s="34"/>
      <c r="J110" s="35"/>
    </row>
    <row r="111" spans="1:14" ht="15.75" thickBot="1" x14ac:dyDescent="0.3">
      <c r="A111" s="15"/>
      <c r="B111" s="16"/>
      <c r="C111" s="16" t="s">
        <v>294</v>
      </c>
      <c r="D111" s="42">
        <v>2013</v>
      </c>
      <c r="E111" s="42"/>
      <c r="F111" s="16"/>
      <c r="G111" s="16" t="s">
        <v>294</v>
      </c>
      <c r="H111" s="42">
        <v>2012</v>
      </c>
      <c r="I111" s="42"/>
      <c r="J111" s="16"/>
    </row>
    <row r="112" spans="1:14" x14ac:dyDescent="0.25">
      <c r="A112" s="15"/>
      <c r="B112" s="35"/>
      <c r="C112" s="35" t="s">
        <v>294</v>
      </c>
      <c r="D112" s="39" t="s">
        <v>367</v>
      </c>
      <c r="E112" s="39"/>
      <c r="F112" s="39"/>
      <c r="G112" s="39"/>
      <c r="H112" s="39"/>
      <c r="I112" s="39"/>
      <c r="J112" s="35"/>
    </row>
    <row r="113" spans="1:14" x14ac:dyDescent="0.25">
      <c r="A113" s="15"/>
      <c r="B113" s="35"/>
      <c r="C113" s="35"/>
      <c r="D113" s="39" t="s">
        <v>368</v>
      </c>
      <c r="E113" s="39"/>
      <c r="F113" s="39"/>
      <c r="G113" s="39"/>
      <c r="H113" s="39"/>
      <c r="I113" s="39"/>
      <c r="J113" s="35"/>
    </row>
    <row r="114" spans="1:14" x14ac:dyDescent="0.25">
      <c r="A114" s="15"/>
      <c r="B114" s="18" t="s">
        <v>369</v>
      </c>
      <c r="C114" s="20" t="s">
        <v>294</v>
      </c>
      <c r="D114" s="25" t="s">
        <v>306</v>
      </c>
      <c r="E114" s="26">
        <v>211815</v>
      </c>
      <c r="F114" s="27" t="s">
        <v>294</v>
      </c>
      <c r="G114" s="20" t="s">
        <v>294</v>
      </c>
      <c r="H114" s="25" t="s">
        <v>306</v>
      </c>
      <c r="I114" s="26">
        <v>206905</v>
      </c>
      <c r="J114" s="27" t="s">
        <v>294</v>
      </c>
    </row>
    <row r="115" spans="1:14" x14ac:dyDescent="0.25">
      <c r="A115" s="15"/>
      <c r="B115" s="31" t="s">
        <v>370</v>
      </c>
      <c r="C115" s="16" t="s">
        <v>294</v>
      </c>
      <c r="D115" s="12" t="s">
        <v>306</v>
      </c>
      <c r="E115" s="22">
        <v>94052</v>
      </c>
      <c r="F115" s="14" t="s">
        <v>294</v>
      </c>
      <c r="G115" s="16" t="s">
        <v>294</v>
      </c>
      <c r="H115" s="12" t="s">
        <v>306</v>
      </c>
      <c r="I115" s="22">
        <v>89659</v>
      </c>
      <c r="J115" s="14" t="s">
        <v>294</v>
      </c>
    </row>
    <row r="116" spans="1:14" x14ac:dyDescent="0.25">
      <c r="A116" s="15"/>
      <c r="B116" s="18" t="s">
        <v>371</v>
      </c>
      <c r="C116" s="20" t="s">
        <v>294</v>
      </c>
      <c r="D116" s="25" t="s">
        <v>306</v>
      </c>
      <c r="E116" s="28">
        <v>2.5499999999999998</v>
      </c>
      <c r="F116" s="27" t="s">
        <v>294</v>
      </c>
      <c r="G116" s="20" t="s">
        <v>294</v>
      </c>
      <c r="H116" s="25" t="s">
        <v>306</v>
      </c>
      <c r="I116" s="28">
        <v>2.48</v>
      </c>
      <c r="J116" s="27" t="s">
        <v>294</v>
      </c>
    </row>
    <row r="117" spans="1:14" ht="15" customHeight="1" x14ac:dyDescent="0.25">
      <c r="A117" s="15" t="s">
        <v>1480</v>
      </c>
      <c r="B117" s="48" t="s">
        <v>6</v>
      </c>
      <c r="C117" s="48"/>
      <c r="D117" s="48"/>
      <c r="E117" s="48"/>
      <c r="F117" s="48"/>
      <c r="G117" s="48"/>
      <c r="H117" s="48"/>
      <c r="I117" s="48"/>
      <c r="J117" s="48"/>
      <c r="K117" s="48"/>
      <c r="L117" s="48"/>
      <c r="M117" s="48"/>
      <c r="N117" s="48"/>
    </row>
    <row r="118" spans="1:14" x14ac:dyDescent="0.25">
      <c r="A118" s="15"/>
      <c r="B118" s="51" t="s">
        <v>397</v>
      </c>
      <c r="C118" s="51"/>
      <c r="D118" s="51"/>
      <c r="E118" s="51"/>
      <c r="F118" s="51"/>
      <c r="G118" s="51"/>
      <c r="H118" s="51"/>
      <c r="I118" s="51"/>
      <c r="J118" s="51"/>
      <c r="K118" s="51"/>
      <c r="L118" s="51"/>
      <c r="M118" s="51"/>
      <c r="N118" s="51"/>
    </row>
    <row r="119" spans="1:14" x14ac:dyDescent="0.25">
      <c r="A119" s="15"/>
      <c r="B119" s="53"/>
      <c r="C119" s="53"/>
      <c r="D119" s="53"/>
      <c r="E119" s="53"/>
      <c r="F119" s="53"/>
      <c r="G119" s="53"/>
      <c r="H119" s="53"/>
      <c r="I119" s="53"/>
      <c r="J119" s="53"/>
      <c r="K119" s="53"/>
      <c r="L119" s="53"/>
      <c r="M119" s="53"/>
      <c r="N119" s="53"/>
    </row>
    <row r="120" spans="1:14" x14ac:dyDescent="0.25">
      <c r="A120" s="15"/>
      <c r="B120" s="4"/>
      <c r="C120" s="4"/>
      <c r="D120" s="4"/>
      <c r="E120" s="4"/>
      <c r="F120" s="4"/>
    </row>
    <row r="121" spans="1:14" x14ac:dyDescent="0.25">
      <c r="A121" s="15"/>
      <c r="B121" s="43" t="s">
        <v>398</v>
      </c>
      <c r="C121" s="35" t="s">
        <v>294</v>
      </c>
      <c r="D121" s="46" t="s">
        <v>400</v>
      </c>
      <c r="E121" s="35" t="s">
        <v>294</v>
      </c>
      <c r="F121" s="46" t="s">
        <v>401</v>
      </c>
    </row>
    <row r="122" spans="1:14" ht="15.75" thickBot="1" x14ac:dyDescent="0.3">
      <c r="A122" s="15"/>
      <c r="B122" s="44" t="s">
        <v>399</v>
      </c>
      <c r="C122" s="35"/>
      <c r="D122" s="47"/>
      <c r="E122" s="35"/>
      <c r="F122" s="47"/>
    </row>
    <row r="123" spans="1:14" x14ac:dyDescent="0.25">
      <c r="A123" s="15"/>
      <c r="B123" s="45" t="s">
        <v>402</v>
      </c>
      <c r="C123" s="16" t="s">
        <v>294</v>
      </c>
      <c r="D123" s="45" t="s">
        <v>403</v>
      </c>
      <c r="E123" s="16" t="s">
        <v>294</v>
      </c>
      <c r="F123" s="45" t="s">
        <v>404</v>
      </c>
    </row>
    <row r="124" spans="1:14" x14ac:dyDescent="0.25">
      <c r="A124" s="15"/>
      <c r="B124" s="45" t="s">
        <v>405</v>
      </c>
      <c r="C124" s="16" t="s">
        <v>294</v>
      </c>
      <c r="D124" s="45" t="s">
        <v>406</v>
      </c>
      <c r="E124" s="16" t="s">
        <v>294</v>
      </c>
      <c r="F124" s="45" t="s">
        <v>407</v>
      </c>
    </row>
    <row r="125" spans="1:14" x14ac:dyDescent="0.25">
      <c r="A125" s="15"/>
      <c r="B125" s="45" t="s">
        <v>408</v>
      </c>
      <c r="C125" s="16" t="s">
        <v>294</v>
      </c>
      <c r="D125" s="45" t="s">
        <v>409</v>
      </c>
      <c r="E125" s="16" t="s">
        <v>294</v>
      </c>
      <c r="F125" s="45" t="s">
        <v>410</v>
      </c>
    </row>
    <row r="126" spans="1:14" x14ac:dyDescent="0.25">
      <c r="A126" s="15"/>
      <c r="B126" s="45" t="s">
        <v>411</v>
      </c>
      <c r="C126" s="16" t="s">
        <v>294</v>
      </c>
      <c r="D126" s="45" t="s">
        <v>412</v>
      </c>
      <c r="E126" s="16" t="s">
        <v>294</v>
      </c>
      <c r="F126" s="45" t="s">
        <v>413</v>
      </c>
    </row>
    <row r="127" spans="1:14" x14ac:dyDescent="0.25">
      <c r="A127" s="15"/>
      <c r="B127" s="45" t="s">
        <v>414</v>
      </c>
      <c r="C127" s="16" t="s">
        <v>294</v>
      </c>
      <c r="D127" s="45" t="s">
        <v>415</v>
      </c>
      <c r="E127" s="16" t="s">
        <v>294</v>
      </c>
      <c r="F127" s="45" t="s">
        <v>416</v>
      </c>
    </row>
    <row r="128" spans="1:14" ht="25.5" x14ac:dyDescent="0.25">
      <c r="A128" s="15"/>
      <c r="B128" s="45" t="s">
        <v>417</v>
      </c>
      <c r="C128" s="16" t="s">
        <v>294</v>
      </c>
      <c r="D128" s="45" t="s">
        <v>418</v>
      </c>
      <c r="E128" s="16" t="s">
        <v>294</v>
      </c>
      <c r="F128" s="45" t="s">
        <v>419</v>
      </c>
    </row>
    <row r="129" spans="1:6" x14ac:dyDescent="0.25">
      <c r="A129" s="15"/>
      <c r="B129" s="45" t="s">
        <v>417</v>
      </c>
      <c r="C129" s="16" t="s">
        <v>294</v>
      </c>
      <c r="D129" s="45" t="s">
        <v>420</v>
      </c>
      <c r="E129" s="16" t="s">
        <v>294</v>
      </c>
      <c r="F129" s="45" t="s">
        <v>421</v>
      </c>
    </row>
  </sheetData>
  <mergeCells count="78">
    <mergeCell ref="A117:A129"/>
    <mergeCell ref="B117:N117"/>
    <mergeCell ref="B118:N118"/>
    <mergeCell ref="B119:N119"/>
    <mergeCell ref="B56:N56"/>
    <mergeCell ref="B92:N92"/>
    <mergeCell ref="B94:N94"/>
    <mergeCell ref="B95:N95"/>
    <mergeCell ref="A103:A116"/>
    <mergeCell ref="B103:N103"/>
    <mergeCell ref="B104:N104"/>
    <mergeCell ref="B105:N105"/>
    <mergeCell ref="B106:N106"/>
    <mergeCell ref="B107:N107"/>
    <mergeCell ref="B4:N4"/>
    <mergeCell ref="B5:N5"/>
    <mergeCell ref="B6:N6"/>
    <mergeCell ref="B44:N44"/>
    <mergeCell ref="B45:N45"/>
    <mergeCell ref="B55:N55"/>
    <mergeCell ref="J112:J113"/>
    <mergeCell ref="C121:C122"/>
    <mergeCell ref="D121:D122"/>
    <mergeCell ref="E121:E122"/>
    <mergeCell ref="F121:F122"/>
    <mergeCell ref="A1:A2"/>
    <mergeCell ref="B1:N1"/>
    <mergeCell ref="B2:N2"/>
    <mergeCell ref="B3:N3"/>
    <mergeCell ref="A4:A102"/>
    <mergeCell ref="D111:E111"/>
    <mergeCell ref="H111:I111"/>
    <mergeCell ref="B112:B113"/>
    <mergeCell ref="C112:C113"/>
    <mergeCell ref="D112:I112"/>
    <mergeCell ref="D113:I113"/>
    <mergeCell ref="L59:M59"/>
    <mergeCell ref="L60:M60"/>
    <mergeCell ref="L61:M61"/>
    <mergeCell ref="N59:N61"/>
    <mergeCell ref="D62:M62"/>
    <mergeCell ref="B109:B110"/>
    <mergeCell ref="C109:C110"/>
    <mergeCell ref="D109:I109"/>
    <mergeCell ref="D110:I110"/>
    <mergeCell ref="J109:J110"/>
    <mergeCell ref="G59:G61"/>
    <mergeCell ref="H59:I59"/>
    <mergeCell ref="H60:I60"/>
    <mergeCell ref="H61:I61"/>
    <mergeCell ref="J59:J61"/>
    <mergeCell ref="K59:K61"/>
    <mergeCell ref="N9:N11"/>
    <mergeCell ref="D12:M12"/>
    <mergeCell ref="I13:M13"/>
    <mergeCell ref="D58:M58"/>
    <mergeCell ref="B59:B61"/>
    <mergeCell ref="C59:C61"/>
    <mergeCell ref="D59:E59"/>
    <mergeCell ref="D60:E60"/>
    <mergeCell ref="D61:E61"/>
    <mergeCell ref="F59:F61"/>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4"/>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3" bestFit="1" customWidth="1"/>
    <col min="7" max="7" width="1.5703125" bestFit="1" customWidth="1"/>
    <col min="8" max="8" width="2" customWidth="1"/>
    <col min="9" max="9" width="7.7109375" customWidth="1"/>
    <col min="10" max="10" width="3" bestFit="1" customWidth="1"/>
    <col min="12" max="12" width="2" bestFit="1" customWidth="1"/>
    <col min="13" max="13" width="6.5703125" bestFit="1" customWidth="1"/>
    <col min="14" max="14" width="3" bestFit="1" customWidth="1"/>
    <col min="16" max="16" width="2" customWidth="1"/>
    <col min="17" max="17" width="7.140625" customWidth="1"/>
    <col min="18" max="18" width="3" bestFit="1" customWidth="1"/>
    <col min="20" max="20" width="2.28515625" customWidth="1"/>
    <col min="21" max="21" width="7.5703125" customWidth="1"/>
    <col min="22" max="22" width="3" bestFit="1" customWidth="1"/>
    <col min="24" max="24" width="2" bestFit="1" customWidth="1"/>
    <col min="25" max="25" width="6.5703125" bestFit="1" customWidth="1"/>
    <col min="26" max="26" width="3" bestFit="1" customWidth="1"/>
    <col min="28" max="28" width="2" bestFit="1" customWidth="1"/>
    <col min="29" max="29" width="7.140625" bestFit="1" customWidth="1"/>
    <col min="30" max="30" width="3" bestFit="1" customWidth="1"/>
    <col min="32" max="32" width="2" bestFit="1" customWidth="1"/>
    <col min="33" max="33" width="7.85546875" bestFit="1" customWidth="1"/>
    <col min="34" max="34" width="3" bestFit="1" customWidth="1"/>
  </cols>
  <sheetData>
    <row r="1" spans="1:34" ht="30" customHeight="1" x14ac:dyDescent="0.25">
      <c r="A1" s="8" t="s">
        <v>14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9</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5" t="s">
        <v>1482</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5"/>
      <c r="B5" s="129" t="s">
        <v>431</v>
      </c>
      <c r="C5" s="129"/>
      <c r="D5" s="129"/>
      <c r="E5" s="129"/>
      <c r="F5" s="129"/>
      <c r="G5" s="129"/>
      <c r="H5" s="129"/>
      <c r="I5" s="129"/>
      <c r="J5" s="129"/>
      <c r="K5" s="129"/>
      <c r="L5" s="129"/>
      <c r="M5" s="129"/>
      <c r="N5" s="129"/>
      <c r="O5" s="129"/>
      <c r="P5" s="129"/>
      <c r="Q5" s="129"/>
      <c r="R5" s="129"/>
      <c r="S5" s="129"/>
      <c r="T5" s="129"/>
      <c r="U5" s="129"/>
      <c r="V5" s="129"/>
      <c r="W5" s="129"/>
      <c r="X5" s="129"/>
      <c r="Y5" s="129"/>
      <c r="Z5" s="129"/>
      <c r="AA5" s="129"/>
      <c r="AB5" s="129"/>
      <c r="AC5" s="129"/>
      <c r="AD5" s="129"/>
      <c r="AE5" s="129"/>
      <c r="AF5" s="129"/>
      <c r="AG5" s="129"/>
      <c r="AH5" s="129"/>
    </row>
    <row r="6" spans="1:34" x14ac:dyDescent="0.25">
      <c r="A6" s="15"/>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5"/>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53"/>
    </row>
    <row r="8" spans="1:34" x14ac:dyDescent="0.25">
      <c r="A8" s="15"/>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x14ac:dyDescent="0.25">
      <c r="A9" s="15"/>
      <c r="B9" s="4"/>
      <c r="C9" s="4"/>
      <c r="D9" s="4"/>
      <c r="E9" s="4"/>
      <c r="F9" s="4"/>
      <c r="G9" s="4"/>
      <c r="H9" s="4"/>
      <c r="I9" s="4"/>
      <c r="J9" s="4"/>
    </row>
    <row r="10" spans="1:34" ht="15.75" thickBot="1" x14ac:dyDescent="0.3">
      <c r="A10" s="15"/>
      <c r="B10" s="16"/>
      <c r="C10" s="16" t="s">
        <v>294</v>
      </c>
      <c r="D10" s="66" t="s">
        <v>366</v>
      </c>
      <c r="E10" s="66"/>
      <c r="F10" s="66"/>
      <c r="G10" s="66"/>
      <c r="H10" s="66"/>
      <c r="I10" s="66"/>
      <c r="J10" s="16"/>
    </row>
    <row r="11" spans="1:34" ht="15.75" thickBot="1" x14ac:dyDescent="0.3">
      <c r="A11" s="15"/>
      <c r="B11" s="16"/>
      <c r="C11" s="16" t="s">
        <v>294</v>
      </c>
      <c r="D11" s="67">
        <v>2013</v>
      </c>
      <c r="E11" s="67"/>
      <c r="F11" s="16"/>
      <c r="G11" s="16" t="s">
        <v>294</v>
      </c>
      <c r="H11" s="67">
        <v>2012</v>
      </c>
      <c r="I11" s="67"/>
      <c r="J11" s="16"/>
    </row>
    <row r="12" spans="1:34" x14ac:dyDescent="0.25">
      <c r="A12" s="15"/>
      <c r="B12" s="16"/>
      <c r="C12" s="16" t="s">
        <v>294</v>
      </c>
      <c r="D12" s="68" t="s">
        <v>432</v>
      </c>
      <c r="E12" s="68"/>
      <c r="F12" s="68"/>
      <c r="G12" s="68"/>
      <c r="H12" s="68"/>
      <c r="I12" s="68"/>
      <c r="J12" s="16"/>
    </row>
    <row r="13" spans="1:34" x14ac:dyDescent="0.25">
      <c r="A13" s="15"/>
      <c r="B13" s="57" t="s">
        <v>92</v>
      </c>
      <c r="C13" s="20" t="s">
        <v>294</v>
      </c>
      <c r="D13" s="58" t="s">
        <v>306</v>
      </c>
      <c r="E13" s="59">
        <v>351791</v>
      </c>
      <c r="F13" s="60" t="s">
        <v>294</v>
      </c>
      <c r="G13" s="20" t="s">
        <v>294</v>
      </c>
      <c r="H13" s="58" t="s">
        <v>306</v>
      </c>
      <c r="I13" s="59">
        <v>596239</v>
      </c>
      <c r="J13" s="60" t="s">
        <v>294</v>
      </c>
    </row>
    <row r="14" spans="1:34" x14ac:dyDescent="0.25">
      <c r="A14" s="15"/>
      <c r="B14" s="61" t="s">
        <v>46</v>
      </c>
      <c r="C14" s="16" t="s">
        <v>294</v>
      </c>
      <c r="D14" s="62"/>
      <c r="E14" s="63">
        <v>71854</v>
      </c>
      <c r="F14" s="64" t="s">
        <v>294</v>
      </c>
      <c r="G14" s="16" t="s">
        <v>294</v>
      </c>
      <c r="H14" s="62"/>
      <c r="I14" s="63">
        <v>152198</v>
      </c>
      <c r="J14" s="64" t="s">
        <v>294</v>
      </c>
    </row>
    <row r="15" spans="1:34" ht="15.75" thickBot="1" x14ac:dyDescent="0.3">
      <c r="A15" s="15"/>
      <c r="B15" s="57" t="s">
        <v>433</v>
      </c>
      <c r="C15" s="20" t="s">
        <v>294</v>
      </c>
      <c r="D15" s="58"/>
      <c r="E15" s="59">
        <v>37960</v>
      </c>
      <c r="F15" s="60" t="s">
        <v>294</v>
      </c>
      <c r="G15" s="20" t="s">
        <v>294</v>
      </c>
      <c r="H15" s="58"/>
      <c r="I15" s="59">
        <v>52951</v>
      </c>
      <c r="J15" s="60" t="s">
        <v>294</v>
      </c>
    </row>
    <row r="16" spans="1:34" x14ac:dyDescent="0.25">
      <c r="A16" s="15"/>
      <c r="B16" s="13"/>
      <c r="C16" s="13" t="s">
        <v>294</v>
      </c>
      <c r="D16" s="29"/>
      <c r="E16" s="29"/>
      <c r="F16" s="13"/>
      <c r="G16" s="13" t="s">
        <v>294</v>
      </c>
      <c r="H16" s="29"/>
      <c r="I16" s="29"/>
      <c r="J16" s="13"/>
    </row>
    <row r="17" spans="1:34" ht="15.75" thickBot="1" x14ac:dyDescent="0.3">
      <c r="A17" s="15"/>
      <c r="B17" s="65" t="s">
        <v>139</v>
      </c>
      <c r="C17" s="16" t="s">
        <v>294</v>
      </c>
      <c r="D17" s="62" t="s">
        <v>306</v>
      </c>
      <c r="E17" s="63">
        <v>461605</v>
      </c>
      <c r="F17" s="64" t="s">
        <v>294</v>
      </c>
      <c r="G17" s="16" t="s">
        <v>294</v>
      </c>
      <c r="H17" s="62" t="s">
        <v>306</v>
      </c>
      <c r="I17" s="63">
        <v>801388</v>
      </c>
      <c r="J17" s="64" t="s">
        <v>294</v>
      </c>
    </row>
    <row r="18" spans="1:34" ht="15.75" thickTop="1" x14ac:dyDescent="0.25">
      <c r="A18" s="15"/>
      <c r="B18" s="13"/>
      <c r="C18" s="13" t="s">
        <v>294</v>
      </c>
      <c r="D18" s="33"/>
      <c r="E18" s="33"/>
      <c r="F18" s="13"/>
      <c r="G18" s="13" t="s">
        <v>294</v>
      </c>
      <c r="H18" s="33"/>
      <c r="I18" s="33"/>
      <c r="J18" s="13"/>
    </row>
    <row r="19" spans="1:34" ht="15.75" thickBot="1" x14ac:dyDescent="0.3">
      <c r="A19" s="15"/>
      <c r="B19" s="57" t="s">
        <v>63</v>
      </c>
      <c r="C19" s="20" t="s">
        <v>294</v>
      </c>
      <c r="D19" s="58" t="s">
        <v>306</v>
      </c>
      <c r="E19" s="59">
        <v>25897</v>
      </c>
      <c r="F19" s="60" t="s">
        <v>294</v>
      </c>
      <c r="G19" s="20" t="s">
        <v>294</v>
      </c>
      <c r="H19" s="58" t="s">
        <v>306</v>
      </c>
      <c r="I19" s="59">
        <v>25169</v>
      </c>
      <c r="J19" s="60" t="s">
        <v>294</v>
      </c>
    </row>
    <row r="20" spans="1:34" ht="15.75" thickTop="1" x14ac:dyDescent="0.25">
      <c r="A20" s="15"/>
      <c r="B20" s="13"/>
      <c r="C20" s="13" t="s">
        <v>294</v>
      </c>
      <c r="D20" s="33"/>
      <c r="E20" s="33"/>
      <c r="F20" s="13"/>
      <c r="G20" s="13" t="s">
        <v>294</v>
      </c>
      <c r="H20" s="33"/>
      <c r="I20" s="33"/>
      <c r="J20" s="13"/>
    </row>
    <row r="21" spans="1:34" ht="15" customHeight="1" x14ac:dyDescent="0.25">
      <c r="A21" s="15" t="s">
        <v>1483</v>
      </c>
      <c r="B21" s="48" t="s">
        <v>6</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row>
    <row r="22" spans="1:34" x14ac:dyDescent="0.25">
      <c r="A22" s="15"/>
      <c r="B22" s="129" t="s">
        <v>435</v>
      </c>
      <c r="C22" s="129"/>
      <c r="D22" s="129"/>
      <c r="E22" s="129"/>
      <c r="F22" s="129"/>
      <c r="G22" s="129"/>
      <c r="H22" s="129"/>
      <c r="I22" s="129"/>
      <c r="J22" s="129"/>
      <c r="K22" s="129"/>
      <c r="L22" s="129"/>
      <c r="M22" s="129"/>
      <c r="N22" s="129"/>
      <c r="O22" s="129"/>
      <c r="P22" s="129"/>
      <c r="Q22" s="129"/>
      <c r="R22" s="129"/>
      <c r="S22" s="129"/>
      <c r="T22" s="129"/>
      <c r="U22" s="129"/>
      <c r="V22" s="129"/>
      <c r="W22" s="129"/>
      <c r="X22" s="129"/>
      <c r="Y22" s="129"/>
      <c r="Z22" s="129"/>
      <c r="AA22" s="129"/>
      <c r="AB22" s="129"/>
      <c r="AC22" s="129"/>
      <c r="AD22" s="129"/>
      <c r="AE22" s="129"/>
      <c r="AF22" s="129"/>
      <c r="AG22" s="129"/>
      <c r="AH22" s="129"/>
    </row>
    <row r="23" spans="1:34" x14ac:dyDescent="0.25">
      <c r="A23" s="15"/>
      <c r="B23" s="48"/>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c r="AD23" s="48"/>
      <c r="AE23" s="48"/>
      <c r="AF23" s="48"/>
      <c r="AG23" s="48"/>
      <c r="AH23" s="48"/>
    </row>
    <row r="24" spans="1:34" x14ac:dyDescent="0.25">
      <c r="A24" s="15"/>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x14ac:dyDescent="0.25">
      <c r="A25" s="15"/>
      <c r="B25" s="48"/>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row r="26" spans="1:34" x14ac:dyDescent="0.25">
      <c r="A26" s="15"/>
      <c r="B26" s="4"/>
      <c r="C26" s="4"/>
      <c r="D26" s="4"/>
      <c r="E26" s="4"/>
      <c r="F26" s="4"/>
      <c r="G26" s="4"/>
      <c r="H26" s="4"/>
      <c r="I26" s="4"/>
      <c r="J26" s="4"/>
    </row>
    <row r="27" spans="1:34" ht="15.75" thickBot="1" x14ac:dyDescent="0.3">
      <c r="A27" s="15"/>
      <c r="B27" s="16"/>
      <c r="C27" s="16" t="s">
        <v>294</v>
      </c>
      <c r="D27" s="66" t="s">
        <v>366</v>
      </c>
      <c r="E27" s="66"/>
      <c r="F27" s="66"/>
      <c r="G27" s="66"/>
      <c r="H27" s="66"/>
      <c r="I27" s="66"/>
      <c r="J27" s="16"/>
    </row>
    <row r="28" spans="1:34" ht="15.75" thickBot="1" x14ac:dyDescent="0.3">
      <c r="A28" s="15"/>
      <c r="B28" s="16"/>
      <c r="C28" s="16" t="s">
        <v>294</v>
      </c>
      <c r="D28" s="67">
        <v>2013</v>
      </c>
      <c r="E28" s="67"/>
      <c r="F28" s="16"/>
      <c r="G28" s="16" t="s">
        <v>294</v>
      </c>
      <c r="H28" s="67">
        <v>2012</v>
      </c>
      <c r="I28" s="67"/>
      <c r="J28" s="16"/>
    </row>
    <row r="29" spans="1:34" x14ac:dyDescent="0.25">
      <c r="A29" s="15"/>
      <c r="B29" s="16"/>
      <c r="C29" s="16" t="s">
        <v>294</v>
      </c>
      <c r="D29" s="68" t="s">
        <v>432</v>
      </c>
      <c r="E29" s="68"/>
      <c r="F29" s="68"/>
      <c r="G29" s="68"/>
      <c r="H29" s="68"/>
      <c r="I29" s="68"/>
      <c r="J29" s="16"/>
    </row>
    <row r="30" spans="1:34" x14ac:dyDescent="0.25">
      <c r="A30" s="15"/>
      <c r="B30" s="57" t="s">
        <v>436</v>
      </c>
      <c r="C30" s="20" t="s">
        <v>294</v>
      </c>
      <c r="D30" s="19"/>
      <c r="E30" s="19"/>
      <c r="F30" s="19"/>
      <c r="G30" s="20" t="s">
        <v>294</v>
      </c>
      <c r="H30" s="19"/>
      <c r="I30" s="19"/>
      <c r="J30" s="19"/>
    </row>
    <row r="31" spans="1:34" x14ac:dyDescent="0.25">
      <c r="A31" s="15"/>
      <c r="B31" s="65" t="s">
        <v>437</v>
      </c>
      <c r="C31" s="16" t="s">
        <v>294</v>
      </c>
      <c r="D31" s="62" t="s">
        <v>306</v>
      </c>
      <c r="E31" s="63">
        <v>111053</v>
      </c>
      <c r="F31" s="64" t="s">
        <v>294</v>
      </c>
      <c r="G31" s="16" t="s">
        <v>294</v>
      </c>
      <c r="H31" s="62" t="s">
        <v>306</v>
      </c>
      <c r="I31" s="63">
        <v>152348</v>
      </c>
      <c r="J31" s="64" t="s">
        <v>294</v>
      </c>
    </row>
    <row r="32" spans="1:34" x14ac:dyDescent="0.25">
      <c r="A32" s="15"/>
      <c r="B32" s="69" t="s">
        <v>438</v>
      </c>
      <c r="C32" s="20" t="s">
        <v>294</v>
      </c>
      <c r="D32" s="58"/>
      <c r="E32" s="59">
        <v>163707</v>
      </c>
      <c r="F32" s="60" t="s">
        <v>294</v>
      </c>
      <c r="G32" s="20" t="s">
        <v>294</v>
      </c>
      <c r="H32" s="58"/>
      <c r="I32" s="59">
        <v>288104</v>
      </c>
      <c r="J32" s="60" t="s">
        <v>294</v>
      </c>
    </row>
    <row r="33" spans="1:34" x14ac:dyDescent="0.25">
      <c r="A33" s="15"/>
      <c r="B33" s="65" t="s">
        <v>439</v>
      </c>
      <c r="C33" s="16" t="s">
        <v>294</v>
      </c>
      <c r="D33" s="62"/>
      <c r="E33" s="63">
        <v>47743</v>
      </c>
      <c r="F33" s="64" t="s">
        <v>294</v>
      </c>
      <c r="G33" s="16" t="s">
        <v>294</v>
      </c>
      <c r="H33" s="62"/>
      <c r="I33" s="63">
        <v>105087</v>
      </c>
      <c r="J33" s="64" t="s">
        <v>294</v>
      </c>
    </row>
    <row r="34" spans="1:34" x14ac:dyDescent="0.25">
      <c r="A34" s="15"/>
      <c r="B34" s="69" t="s">
        <v>440</v>
      </c>
      <c r="C34" s="20" t="s">
        <v>294</v>
      </c>
      <c r="D34" s="58"/>
      <c r="E34" s="59">
        <v>11150</v>
      </c>
      <c r="F34" s="60" t="s">
        <v>294</v>
      </c>
      <c r="G34" s="20" t="s">
        <v>294</v>
      </c>
      <c r="H34" s="58"/>
      <c r="I34" s="59">
        <v>19690</v>
      </c>
      <c r="J34" s="60" t="s">
        <v>294</v>
      </c>
    </row>
    <row r="35" spans="1:34" ht="15.75" thickBot="1" x14ac:dyDescent="0.3">
      <c r="A35" s="15"/>
      <c r="B35" s="65" t="s">
        <v>441</v>
      </c>
      <c r="C35" s="16" t="s">
        <v>294</v>
      </c>
      <c r="D35" s="62"/>
      <c r="E35" s="63">
        <v>9166</v>
      </c>
      <c r="F35" s="64" t="s">
        <v>294</v>
      </c>
      <c r="G35" s="16" t="s">
        <v>294</v>
      </c>
      <c r="H35" s="62"/>
      <c r="I35" s="63">
        <v>10701</v>
      </c>
      <c r="J35" s="64" t="s">
        <v>294</v>
      </c>
    </row>
    <row r="36" spans="1:34" x14ac:dyDescent="0.25">
      <c r="A36" s="15"/>
      <c r="B36" s="13"/>
      <c r="C36" s="13" t="s">
        <v>294</v>
      </c>
      <c r="D36" s="29"/>
      <c r="E36" s="29"/>
      <c r="F36" s="13"/>
      <c r="G36" s="13" t="s">
        <v>294</v>
      </c>
      <c r="H36" s="29"/>
      <c r="I36" s="29"/>
      <c r="J36" s="13"/>
    </row>
    <row r="37" spans="1:34" x14ac:dyDescent="0.25">
      <c r="A37" s="15"/>
      <c r="B37" s="70" t="s">
        <v>442</v>
      </c>
      <c r="C37" s="20" t="s">
        <v>294</v>
      </c>
      <c r="D37" s="58"/>
      <c r="E37" s="59">
        <v>342819</v>
      </c>
      <c r="F37" s="60" t="s">
        <v>294</v>
      </c>
      <c r="G37" s="20" t="s">
        <v>294</v>
      </c>
      <c r="H37" s="58"/>
      <c r="I37" s="59">
        <v>575930</v>
      </c>
      <c r="J37" s="60" t="s">
        <v>294</v>
      </c>
    </row>
    <row r="38" spans="1:34" x14ac:dyDescent="0.25">
      <c r="A38" s="15"/>
      <c r="B38" s="61" t="s">
        <v>443</v>
      </c>
      <c r="C38" s="16" t="s">
        <v>294</v>
      </c>
      <c r="D38" s="62"/>
      <c r="E38" s="63">
        <v>8719</v>
      </c>
      <c r="F38" s="64" t="s">
        <v>294</v>
      </c>
      <c r="G38" s="16" t="s">
        <v>294</v>
      </c>
      <c r="H38" s="62"/>
      <c r="I38" s="63">
        <v>18496</v>
      </c>
      <c r="J38" s="64" t="s">
        <v>294</v>
      </c>
    </row>
    <row r="39" spans="1:34" x14ac:dyDescent="0.25">
      <c r="A39" s="15"/>
      <c r="B39" s="57" t="s">
        <v>444</v>
      </c>
      <c r="C39" s="20" t="s">
        <v>294</v>
      </c>
      <c r="D39" s="58"/>
      <c r="E39" s="71">
        <v>111</v>
      </c>
      <c r="F39" s="60" t="s">
        <v>294</v>
      </c>
      <c r="G39" s="20" t="s">
        <v>294</v>
      </c>
      <c r="H39" s="58"/>
      <c r="I39" s="71">
        <v>176</v>
      </c>
      <c r="J39" s="60" t="s">
        <v>294</v>
      </c>
    </row>
    <row r="40" spans="1:34" ht="15.75" thickBot="1" x14ac:dyDescent="0.3">
      <c r="A40" s="15"/>
      <c r="B40" s="61" t="s">
        <v>114</v>
      </c>
      <c r="C40" s="16" t="s">
        <v>294</v>
      </c>
      <c r="D40" s="62"/>
      <c r="E40" s="72">
        <v>142</v>
      </c>
      <c r="F40" s="64" t="s">
        <v>294</v>
      </c>
      <c r="G40" s="16" t="s">
        <v>294</v>
      </c>
      <c r="H40" s="62"/>
      <c r="I40" s="63">
        <v>1637</v>
      </c>
      <c r="J40" s="64" t="s">
        <v>294</v>
      </c>
    </row>
    <row r="41" spans="1:34" x14ac:dyDescent="0.25">
      <c r="A41" s="15"/>
      <c r="B41" s="13"/>
      <c r="C41" s="13" t="s">
        <v>294</v>
      </c>
      <c r="D41" s="29"/>
      <c r="E41" s="29"/>
      <c r="F41" s="13"/>
      <c r="G41" s="13" t="s">
        <v>294</v>
      </c>
      <c r="H41" s="29"/>
      <c r="I41" s="29"/>
      <c r="J41" s="13"/>
    </row>
    <row r="42" spans="1:34" ht="15.75" thickBot="1" x14ac:dyDescent="0.3">
      <c r="A42" s="15"/>
      <c r="B42" s="70" t="s">
        <v>445</v>
      </c>
      <c r="C42" s="20" t="s">
        <v>294</v>
      </c>
      <c r="D42" s="58" t="s">
        <v>306</v>
      </c>
      <c r="E42" s="59">
        <v>351791</v>
      </c>
      <c r="F42" s="60" t="s">
        <v>294</v>
      </c>
      <c r="G42" s="20" t="s">
        <v>294</v>
      </c>
      <c r="H42" s="58" t="s">
        <v>306</v>
      </c>
      <c r="I42" s="59">
        <v>596239</v>
      </c>
      <c r="J42" s="60" t="s">
        <v>294</v>
      </c>
    </row>
    <row r="43" spans="1:34" ht="15.75" thickTop="1" x14ac:dyDescent="0.25">
      <c r="A43" s="15"/>
      <c r="B43" s="13"/>
      <c r="C43" s="13" t="s">
        <v>294</v>
      </c>
      <c r="D43" s="33"/>
      <c r="E43" s="33"/>
      <c r="F43" s="13"/>
      <c r="G43" s="13" t="s">
        <v>294</v>
      </c>
      <c r="H43" s="33"/>
      <c r="I43" s="33"/>
    </row>
    <row r="44" spans="1:34" ht="15" customHeight="1" x14ac:dyDescent="0.25">
      <c r="A44" s="15" t="s">
        <v>1484</v>
      </c>
      <c r="B44" s="48" t="s">
        <v>6</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row>
    <row r="45" spans="1:34" x14ac:dyDescent="0.25">
      <c r="A45" s="15"/>
      <c r="B45" s="51" t="s">
        <v>446</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row>
    <row r="46" spans="1:34" x14ac:dyDescent="0.25">
      <c r="A46" s="15"/>
      <c r="B46" s="53"/>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row>
    <row r="47" spans="1:34" x14ac:dyDescent="0.25">
      <c r="A47" s="15"/>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x14ac:dyDescent="0.25">
      <c r="A48" s="15"/>
      <c r="B48" s="35"/>
      <c r="C48" s="35" t="s">
        <v>294</v>
      </c>
      <c r="D48" s="36" t="s">
        <v>447</v>
      </c>
      <c r="E48" s="36"/>
      <c r="F48" s="35"/>
      <c r="G48" s="35"/>
      <c r="H48" s="36" t="s">
        <v>448</v>
      </c>
      <c r="I48" s="36"/>
      <c r="J48" s="35"/>
      <c r="K48" s="35"/>
      <c r="L48" s="36" t="s">
        <v>449</v>
      </c>
      <c r="M48" s="36"/>
      <c r="N48" s="35"/>
      <c r="O48" s="35"/>
      <c r="P48" s="36" t="s">
        <v>450</v>
      </c>
      <c r="Q48" s="36"/>
      <c r="R48" s="35"/>
      <c r="S48" s="35"/>
      <c r="T48" s="36" t="s">
        <v>451</v>
      </c>
      <c r="U48" s="36"/>
      <c r="V48" s="35"/>
      <c r="W48" s="35"/>
      <c r="X48" s="36" t="s">
        <v>452</v>
      </c>
      <c r="Y48" s="36"/>
      <c r="Z48" s="35"/>
      <c r="AA48" s="35"/>
      <c r="AB48" s="36" t="s">
        <v>454</v>
      </c>
      <c r="AC48" s="36"/>
      <c r="AD48" s="35"/>
      <c r="AE48" s="35"/>
      <c r="AF48" s="36" t="s">
        <v>139</v>
      </c>
      <c r="AG48" s="36"/>
      <c r="AH48" s="35"/>
    </row>
    <row r="49" spans="1:34" ht="15.75" thickBot="1" x14ac:dyDescent="0.3">
      <c r="A49" s="15"/>
      <c r="B49" s="35"/>
      <c r="C49" s="35"/>
      <c r="D49" s="34"/>
      <c r="E49" s="34"/>
      <c r="F49" s="35"/>
      <c r="G49" s="35"/>
      <c r="H49" s="34"/>
      <c r="I49" s="34"/>
      <c r="J49" s="35"/>
      <c r="K49" s="35"/>
      <c r="L49" s="34"/>
      <c r="M49" s="34"/>
      <c r="N49" s="35"/>
      <c r="O49" s="35"/>
      <c r="P49" s="34"/>
      <c r="Q49" s="34"/>
      <c r="R49" s="35"/>
      <c r="S49" s="35"/>
      <c r="T49" s="34"/>
      <c r="U49" s="34"/>
      <c r="V49" s="35"/>
      <c r="W49" s="35"/>
      <c r="X49" s="34" t="s">
        <v>453</v>
      </c>
      <c r="Y49" s="34"/>
      <c r="Z49" s="35"/>
      <c r="AA49" s="35"/>
      <c r="AB49" s="34" t="s">
        <v>455</v>
      </c>
      <c r="AC49" s="34"/>
      <c r="AD49" s="35"/>
      <c r="AE49" s="35"/>
      <c r="AF49" s="34"/>
      <c r="AG49" s="34"/>
      <c r="AH49" s="35"/>
    </row>
    <row r="50" spans="1:34" x14ac:dyDescent="0.25">
      <c r="A50" s="15"/>
      <c r="B50" s="16"/>
      <c r="C50" s="16" t="s">
        <v>294</v>
      </c>
      <c r="D50" s="39" t="s">
        <v>304</v>
      </c>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16"/>
    </row>
    <row r="51" spans="1:34" x14ac:dyDescent="0.25">
      <c r="A51" s="15"/>
      <c r="B51" s="18" t="s">
        <v>456</v>
      </c>
      <c r="C51" s="20" t="s">
        <v>294</v>
      </c>
      <c r="D51" s="19"/>
      <c r="E51" s="40"/>
      <c r="F51" s="40"/>
      <c r="G51" s="40"/>
      <c r="H51" s="40"/>
      <c r="I51" s="40"/>
      <c r="J51" s="40"/>
      <c r="K51" s="40"/>
      <c r="L51" s="40"/>
      <c r="M51" s="40"/>
      <c r="N51" s="40"/>
      <c r="O51" s="40"/>
      <c r="P51" s="40"/>
      <c r="Q51" s="40"/>
      <c r="R51" s="40"/>
      <c r="S51" s="40"/>
      <c r="T51" s="40"/>
      <c r="U51" s="40"/>
      <c r="V51" s="40"/>
      <c r="W51" s="40"/>
      <c r="X51" s="40"/>
      <c r="Y51" s="40"/>
      <c r="Z51" s="19"/>
      <c r="AA51" s="20"/>
      <c r="AB51" s="19"/>
      <c r="AC51" s="19"/>
      <c r="AD51" s="19"/>
      <c r="AE51" s="20"/>
      <c r="AF51" s="19"/>
      <c r="AG51" s="19"/>
      <c r="AH51" s="19"/>
    </row>
    <row r="52" spans="1:34" ht="25.5" x14ac:dyDescent="0.25">
      <c r="A52" s="15"/>
      <c r="B52" s="21" t="s">
        <v>457</v>
      </c>
      <c r="C52" s="16" t="s">
        <v>294</v>
      </c>
      <c r="D52" s="12" t="s">
        <v>306</v>
      </c>
      <c r="E52" s="22">
        <v>208410</v>
      </c>
      <c r="F52" s="14" t="s">
        <v>294</v>
      </c>
      <c r="G52" s="16"/>
      <c r="H52" s="12" t="s">
        <v>306</v>
      </c>
      <c r="I52" s="22">
        <v>315103</v>
      </c>
      <c r="J52" s="14" t="s">
        <v>294</v>
      </c>
      <c r="K52" s="16"/>
      <c r="L52" s="12" t="s">
        <v>306</v>
      </c>
      <c r="M52" s="22">
        <v>179441</v>
      </c>
      <c r="N52" s="14" t="s">
        <v>294</v>
      </c>
      <c r="O52" s="16"/>
      <c r="P52" s="12" t="s">
        <v>306</v>
      </c>
      <c r="Q52" s="22">
        <v>181523</v>
      </c>
      <c r="R52" s="14" t="s">
        <v>294</v>
      </c>
      <c r="S52" s="16"/>
      <c r="T52" s="12" t="s">
        <v>306</v>
      </c>
      <c r="U52" s="22">
        <v>174110</v>
      </c>
      <c r="V52" s="14" t="s">
        <v>294</v>
      </c>
      <c r="W52" s="16"/>
      <c r="X52" s="12" t="s">
        <v>306</v>
      </c>
      <c r="Y52" s="22">
        <v>260178</v>
      </c>
      <c r="Z52" s="14" t="s">
        <v>294</v>
      </c>
      <c r="AA52" s="16"/>
      <c r="AB52" s="12" t="s">
        <v>306</v>
      </c>
      <c r="AC52" s="22">
        <v>452658</v>
      </c>
      <c r="AD52" s="14" t="s">
        <v>294</v>
      </c>
      <c r="AE52" s="16"/>
      <c r="AF52" s="12" t="s">
        <v>306</v>
      </c>
      <c r="AG52" s="22">
        <v>1771423</v>
      </c>
      <c r="AH52" s="14" t="s">
        <v>294</v>
      </c>
    </row>
    <row r="53" spans="1:34" ht="15.75" thickBot="1" x14ac:dyDescent="0.3">
      <c r="A53" s="15"/>
      <c r="B53" s="24" t="s">
        <v>458</v>
      </c>
      <c r="C53" s="20" t="s">
        <v>294</v>
      </c>
      <c r="D53" s="25"/>
      <c r="E53" s="28" t="s">
        <v>459</v>
      </c>
      <c r="F53" s="27" t="s">
        <v>314</v>
      </c>
      <c r="G53" s="20"/>
      <c r="H53" s="25"/>
      <c r="I53" s="28" t="s">
        <v>460</v>
      </c>
      <c r="J53" s="27" t="s">
        <v>314</v>
      </c>
      <c r="K53" s="20"/>
      <c r="L53" s="25"/>
      <c r="M53" s="28" t="s">
        <v>461</v>
      </c>
      <c r="N53" s="27" t="s">
        <v>314</v>
      </c>
      <c r="O53" s="20"/>
      <c r="P53" s="25"/>
      <c r="Q53" s="28" t="s">
        <v>462</v>
      </c>
      <c r="R53" s="27" t="s">
        <v>314</v>
      </c>
      <c r="S53" s="20"/>
      <c r="T53" s="25"/>
      <c r="U53" s="28" t="s">
        <v>463</v>
      </c>
      <c r="V53" s="27" t="s">
        <v>314</v>
      </c>
      <c r="W53" s="20"/>
      <c r="X53" s="25"/>
      <c r="Y53" s="28" t="s">
        <v>464</v>
      </c>
      <c r="Z53" s="27" t="s">
        <v>314</v>
      </c>
      <c r="AA53" s="20"/>
      <c r="AB53" s="25"/>
      <c r="AC53" s="28" t="s">
        <v>465</v>
      </c>
      <c r="AD53" s="27" t="s">
        <v>314</v>
      </c>
      <c r="AE53" s="20"/>
      <c r="AF53" s="25"/>
      <c r="AG53" s="28" t="s">
        <v>466</v>
      </c>
      <c r="AH53" s="27" t="s">
        <v>314</v>
      </c>
    </row>
    <row r="54" spans="1:34" x14ac:dyDescent="0.25">
      <c r="A54" s="15"/>
      <c r="B54" s="13"/>
      <c r="C54" s="13" t="s">
        <v>294</v>
      </c>
      <c r="D54" s="29"/>
      <c r="E54" s="29"/>
      <c r="F54" s="13"/>
      <c r="G54" s="13"/>
      <c r="H54" s="29"/>
      <c r="I54" s="29"/>
      <c r="J54" s="13"/>
      <c r="K54" s="13"/>
      <c r="L54" s="29"/>
      <c r="M54" s="29"/>
      <c r="N54" s="13"/>
      <c r="O54" s="13"/>
      <c r="P54" s="29"/>
      <c r="Q54" s="29"/>
      <c r="R54" s="13"/>
      <c r="S54" s="13"/>
      <c r="T54" s="29"/>
      <c r="U54" s="29"/>
      <c r="V54" s="13"/>
      <c r="W54" s="13"/>
      <c r="X54" s="29"/>
      <c r="Y54" s="29"/>
      <c r="Z54" s="13"/>
      <c r="AA54" s="13"/>
      <c r="AB54" s="29"/>
      <c r="AC54" s="29"/>
      <c r="AD54" s="13"/>
      <c r="AE54" s="13"/>
      <c r="AF54" s="29"/>
      <c r="AG54" s="29"/>
      <c r="AH54" s="13"/>
    </row>
    <row r="55" spans="1:34" x14ac:dyDescent="0.25">
      <c r="A55" s="15"/>
      <c r="B55" s="21" t="s">
        <v>467</v>
      </c>
      <c r="C55" s="16" t="s">
        <v>294</v>
      </c>
      <c r="D55" s="12"/>
      <c r="E55" s="22">
        <v>155884</v>
      </c>
      <c r="F55" s="14" t="s">
        <v>294</v>
      </c>
      <c r="G55" s="16"/>
      <c r="H55" s="12"/>
      <c r="I55" s="22">
        <v>231170</v>
      </c>
      <c r="J55" s="14" t="s">
        <v>294</v>
      </c>
      <c r="K55" s="16"/>
      <c r="L55" s="12"/>
      <c r="M55" s="22">
        <v>127053</v>
      </c>
      <c r="N55" s="14" t="s">
        <v>294</v>
      </c>
      <c r="O55" s="16"/>
      <c r="P55" s="12"/>
      <c r="Q55" s="22">
        <v>133985</v>
      </c>
      <c r="R55" s="14" t="s">
        <v>294</v>
      </c>
      <c r="S55" s="16"/>
      <c r="T55" s="12"/>
      <c r="U55" s="22">
        <v>106810</v>
      </c>
      <c r="V55" s="14" t="s">
        <v>294</v>
      </c>
      <c r="W55" s="16"/>
      <c r="X55" s="12"/>
      <c r="Y55" s="22">
        <v>173302</v>
      </c>
      <c r="Z55" s="14" t="s">
        <v>294</v>
      </c>
      <c r="AA55" s="16"/>
      <c r="AB55" s="12"/>
      <c r="AC55" s="22">
        <v>327759</v>
      </c>
      <c r="AD55" s="14" t="s">
        <v>294</v>
      </c>
      <c r="AE55" s="16"/>
      <c r="AF55" s="12"/>
      <c r="AG55" s="22">
        <v>1255963</v>
      </c>
      <c r="AH55" s="14" t="s">
        <v>294</v>
      </c>
    </row>
    <row r="56" spans="1:34" ht="15.75" thickBot="1" x14ac:dyDescent="0.3">
      <c r="A56" s="15"/>
      <c r="B56" s="24" t="s">
        <v>468</v>
      </c>
      <c r="C56" s="20" t="s">
        <v>294</v>
      </c>
      <c r="D56" s="25"/>
      <c r="E56" s="28" t="s">
        <v>469</v>
      </c>
      <c r="F56" s="27" t="s">
        <v>314</v>
      </c>
      <c r="G56" s="20"/>
      <c r="H56" s="25"/>
      <c r="I56" s="28" t="s">
        <v>470</v>
      </c>
      <c r="J56" s="27" t="s">
        <v>314</v>
      </c>
      <c r="K56" s="20"/>
      <c r="L56" s="25"/>
      <c r="M56" s="28" t="s">
        <v>471</v>
      </c>
      <c r="N56" s="27" t="s">
        <v>314</v>
      </c>
      <c r="O56" s="20"/>
      <c r="P56" s="25"/>
      <c r="Q56" s="28" t="s">
        <v>472</v>
      </c>
      <c r="R56" s="27" t="s">
        <v>314</v>
      </c>
      <c r="S56" s="20"/>
      <c r="T56" s="25"/>
      <c r="U56" s="28" t="s">
        <v>473</v>
      </c>
      <c r="V56" s="27" t="s">
        <v>314</v>
      </c>
      <c r="W56" s="20"/>
      <c r="X56" s="25"/>
      <c r="Y56" s="28" t="s">
        <v>474</v>
      </c>
      <c r="Z56" s="27" t="s">
        <v>314</v>
      </c>
      <c r="AA56" s="20"/>
      <c r="AB56" s="25"/>
      <c r="AC56" s="28" t="s">
        <v>475</v>
      </c>
      <c r="AD56" s="27" t="s">
        <v>314</v>
      </c>
      <c r="AE56" s="20"/>
      <c r="AF56" s="25"/>
      <c r="AG56" s="28" t="s">
        <v>476</v>
      </c>
      <c r="AH56" s="27" t="s">
        <v>314</v>
      </c>
    </row>
    <row r="57" spans="1:34" x14ac:dyDescent="0.25">
      <c r="A57" s="15"/>
      <c r="B57" s="13"/>
      <c r="C57" s="13" t="s">
        <v>294</v>
      </c>
      <c r="D57" s="29"/>
      <c r="E57" s="29"/>
      <c r="F57" s="13"/>
      <c r="G57" s="13"/>
      <c r="H57" s="29"/>
      <c r="I57" s="29"/>
      <c r="J57" s="13"/>
      <c r="K57" s="13"/>
      <c r="L57" s="29"/>
      <c r="M57" s="29"/>
      <c r="N57" s="13"/>
      <c r="O57" s="13"/>
      <c r="P57" s="29"/>
      <c r="Q57" s="29"/>
      <c r="R57" s="13"/>
      <c r="S57" s="13"/>
      <c r="T57" s="29"/>
      <c r="U57" s="29"/>
      <c r="V57" s="13"/>
      <c r="W57" s="13"/>
      <c r="X57" s="29"/>
      <c r="Y57" s="29"/>
      <c r="Z57" s="13"/>
      <c r="AA57" s="13"/>
      <c r="AB57" s="29"/>
      <c r="AC57" s="29"/>
      <c r="AD57" s="13"/>
      <c r="AE57" s="13"/>
      <c r="AF57" s="29"/>
      <c r="AG57" s="29"/>
      <c r="AH57" s="13"/>
    </row>
    <row r="58" spans="1:34" ht="15.75" thickBot="1" x14ac:dyDescent="0.3">
      <c r="A58" s="15"/>
      <c r="B58" s="21" t="s">
        <v>477</v>
      </c>
      <c r="C58" s="16" t="s">
        <v>294</v>
      </c>
      <c r="D58" s="12" t="s">
        <v>306</v>
      </c>
      <c r="E58" s="22">
        <v>134452</v>
      </c>
      <c r="F58" s="14" t="s">
        <v>294</v>
      </c>
      <c r="G58" s="16"/>
      <c r="H58" s="12" t="s">
        <v>306</v>
      </c>
      <c r="I58" s="22">
        <v>186478</v>
      </c>
      <c r="J58" s="14" t="s">
        <v>294</v>
      </c>
      <c r="K58" s="16"/>
      <c r="L58" s="12" t="s">
        <v>306</v>
      </c>
      <c r="M58" s="22">
        <v>91808</v>
      </c>
      <c r="N58" s="14" t="s">
        <v>294</v>
      </c>
      <c r="O58" s="16"/>
      <c r="P58" s="12" t="s">
        <v>306</v>
      </c>
      <c r="Q58" s="22">
        <v>111381</v>
      </c>
      <c r="R58" s="14" t="s">
        <v>294</v>
      </c>
      <c r="S58" s="16"/>
      <c r="T58" s="12" t="s">
        <v>306</v>
      </c>
      <c r="U58" s="22">
        <v>81434</v>
      </c>
      <c r="V58" s="14" t="s">
        <v>294</v>
      </c>
      <c r="W58" s="16"/>
      <c r="X58" s="12" t="s">
        <v>306</v>
      </c>
      <c r="Y58" s="22">
        <v>148512</v>
      </c>
      <c r="Z58" s="14" t="s">
        <v>294</v>
      </c>
      <c r="AA58" s="16"/>
      <c r="AB58" s="12" t="s">
        <v>306</v>
      </c>
      <c r="AC58" s="22">
        <v>264297</v>
      </c>
      <c r="AD58" s="14" t="s">
        <v>294</v>
      </c>
      <c r="AE58" s="16"/>
      <c r="AF58" s="12" t="s">
        <v>306</v>
      </c>
      <c r="AG58" s="22">
        <v>1018362</v>
      </c>
      <c r="AH58" s="14" t="s">
        <v>294</v>
      </c>
    </row>
    <row r="59" spans="1:34" ht="15.75" thickTop="1" x14ac:dyDescent="0.25">
      <c r="A59" s="15"/>
      <c r="B59" s="13"/>
      <c r="C59" s="13" t="s">
        <v>294</v>
      </c>
      <c r="D59" s="33"/>
      <c r="E59" s="33"/>
      <c r="F59" s="13"/>
      <c r="G59" s="13"/>
      <c r="H59" s="33"/>
      <c r="I59" s="33"/>
      <c r="J59" s="13"/>
      <c r="K59" s="13"/>
      <c r="L59" s="33"/>
      <c r="M59" s="33"/>
      <c r="N59" s="13"/>
      <c r="O59" s="13"/>
      <c r="P59" s="33"/>
      <c r="Q59" s="33"/>
      <c r="R59" s="13"/>
      <c r="S59" s="13"/>
      <c r="T59" s="33"/>
      <c r="U59" s="33"/>
      <c r="V59" s="13"/>
      <c r="W59" s="13"/>
      <c r="X59" s="33"/>
      <c r="Y59" s="33"/>
      <c r="Z59" s="13"/>
      <c r="AA59" s="13"/>
      <c r="AB59" s="33"/>
      <c r="AC59" s="33"/>
      <c r="AD59" s="13"/>
      <c r="AE59" s="13"/>
      <c r="AF59" s="33"/>
      <c r="AG59" s="33"/>
      <c r="AH59" s="13"/>
    </row>
    <row r="60" spans="1:34" x14ac:dyDescent="0.25">
      <c r="A60" s="15"/>
      <c r="B60" s="18" t="s">
        <v>478</v>
      </c>
      <c r="C60" s="20" t="s">
        <v>294</v>
      </c>
      <c r="D60" s="25" t="s">
        <v>306</v>
      </c>
      <c r="E60" s="26">
        <v>96360</v>
      </c>
      <c r="F60" s="27" t="s">
        <v>294</v>
      </c>
      <c r="G60" s="20"/>
      <c r="H60" s="25" t="s">
        <v>306</v>
      </c>
      <c r="I60" s="26">
        <v>131775</v>
      </c>
      <c r="J60" s="27" t="s">
        <v>294</v>
      </c>
      <c r="K60" s="20"/>
      <c r="L60" s="25" t="s">
        <v>306</v>
      </c>
      <c r="M60" s="26">
        <v>79798</v>
      </c>
      <c r="N60" s="27" t="s">
        <v>294</v>
      </c>
      <c r="O60" s="20"/>
      <c r="P60" s="25" t="s">
        <v>306</v>
      </c>
      <c r="Q60" s="26">
        <v>74701</v>
      </c>
      <c r="R60" s="27" t="s">
        <v>294</v>
      </c>
      <c r="S60" s="20"/>
      <c r="T60" s="25" t="s">
        <v>306</v>
      </c>
      <c r="U60" s="26">
        <v>64391</v>
      </c>
      <c r="V60" s="27" t="s">
        <v>294</v>
      </c>
      <c r="W60" s="20"/>
      <c r="X60" s="25" t="s">
        <v>306</v>
      </c>
      <c r="Y60" s="26">
        <v>131923</v>
      </c>
      <c r="Z60" s="27" t="s">
        <v>294</v>
      </c>
      <c r="AA60" s="20"/>
      <c r="AB60" s="25" t="s">
        <v>306</v>
      </c>
      <c r="AC60" s="26">
        <v>227974</v>
      </c>
      <c r="AD60" s="27" t="s">
        <v>294</v>
      </c>
      <c r="AE60" s="20"/>
      <c r="AF60" s="25" t="s">
        <v>306</v>
      </c>
      <c r="AG60" s="26">
        <v>806922</v>
      </c>
      <c r="AH60" s="27" t="s">
        <v>294</v>
      </c>
    </row>
    <row r="61" spans="1:34" x14ac:dyDescent="0.25">
      <c r="A61" s="15"/>
      <c r="B61" s="21" t="s">
        <v>479</v>
      </c>
      <c r="C61" s="16" t="s">
        <v>294</v>
      </c>
      <c r="D61" s="12"/>
      <c r="E61" s="22">
        <v>6360</v>
      </c>
      <c r="F61" s="14" t="s">
        <v>294</v>
      </c>
      <c r="G61" s="16"/>
      <c r="H61" s="12"/>
      <c r="I61" s="22">
        <v>10031</v>
      </c>
      <c r="J61" s="14" t="s">
        <v>294</v>
      </c>
      <c r="K61" s="16"/>
      <c r="L61" s="12"/>
      <c r="M61" s="22">
        <v>5768</v>
      </c>
      <c r="N61" s="14" t="s">
        <v>294</v>
      </c>
      <c r="O61" s="16"/>
      <c r="P61" s="12"/>
      <c r="Q61" s="22">
        <v>5708</v>
      </c>
      <c r="R61" s="14" t="s">
        <v>294</v>
      </c>
      <c r="S61" s="16"/>
      <c r="T61" s="12"/>
      <c r="U61" s="22">
        <v>5665</v>
      </c>
      <c r="V61" s="14" t="s">
        <v>294</v>
      </c>
      <c r="W61" s="16"/>
      <c r="X61" s="12"/>
      <c r="Y61" s="22">
        <v>9915</v>
      </c>
      <c r="Z61" s="14" t="s">
        <v>294</v>
      </c>
      <c r="AA61" s="16"/>
      <c r="AB61" s="12"/>
      <c r="AC61" s="22">
        <v>18373</v>
      </c>
      <c r="AD61" s="14" t="s">
        <v>294</v>
      </c>
      <c r="AE61" s="16"/>
      <c r="AF61" s="12"/>
      <c r="AG61" s="22">
        <v>61820</v>
      </c>
      <c r="AH61" s="14" t="s">
        <v>294</v>
      </c>
    </row>
    <row r="62" spans="1:34" x14ac:dyDescent="0.25">
      <c r="A62" s="15"/>
      <c r="B62" s="24" t="s">
        <v>480</v>
      </c>
      <c r="C62" s="20" t="s">
        <v>294</v>
      </c>
      <c r="D62" s="25"/>
      <c r="E62" s="28" t="s">
        <v>481</v>
      </c>
      <c r="F62" s="27" t="s">
        <v>314</v>
      </c>
      <c r="G62" s="20"/>
      <c r="H62" s="25"/>
      <c r="I62" s="28" t="s">
        <v>482</v>
      </c>
      <c r="J62" s="27" t="s">
        <v>314</v>
      </c>
      <c r="K62" s="20"/>
      <c r="L62" s="25"/>
      <c r="M62" s="28" t="s">
        <v>483</v>
      </c>
      <c r="N62" s="27" t="s">
        <v>314</v>
      </c>
      <c r="O62" s="20"/>
      <c r="P62" s="25"/>
      <c r="Q62" s="28" t="s">
        <v>484</v>
      </c>
      <c r="R62" s="27" t="s">
        <v>314</v>
      </c>
      <c r="S62" s="20"/>
      <c r="T62" s="25"/>
      <c r="U62" s="28" t="s">
        <v>485</v>
      </c>
      <c r="V62" s="27" t="s">
        <v>314</v>
      </c>
      <c r="W62" s="20"/>
      <c r="X62" s="25"/>
      <c r="Y62" s="28" t="s">
        <v>486</v>
      </c>
      <c r="Z62" s="27" t="s">
        <v>314</v>
      </c>
      <c r="AA62" s="20"/>
      <c r="AB62" s="25"/>
      <c r="AC62" s="28" t="s">
        <v>487</v>
      </c>
      <c r="AD62" s="27" t="s">
        <v>314</v>
      </c>
      <c r="AE62" s="20"/>
      <c r="AF62" s="25"/>
      <c r="AG62" s="28" t="s">
        <v>488</v>
      </c>
      <c r="AH62" s="27" t="s">
        <v>314</v>
      </c>
    </row>
    <row r="63" spans="1:34" x14ac:dyDescent="0.25">
      <c r="A63" s="15"/>
      <c r="B63" s="21" t="s">
        <v>489</v>
      </c>
      <c r="C63" s="16" t="s">
        <v>294</v>
      </c>
      <c r="D63" s="12"/>
      <c r="E63" s="23" t="s">
        <v>490</v>
      </c>
      <c r="F63" s="14" t="s">
        <v>314</v>
      </c>
      <c r="G63" s="16"/>
      <c r="H63" s="12"/>
      <c r="I63" s="23" t="s">
        <v>491</v>
      </c>
      <c r="J63" s="14" t="s">
        <v>314</v>
      </c>
      <c r="K63" s="16"/>
      <c r="L63" s="12"/>
      <c r="M63" s="23" t="s">
        <v>492</v>
      </c>
      <c r="N63" s="14" t="s">
        <v>314</v>
      </c>
      <c r="O63" s="16"/>
      <c r="P63" s="12"/>
      <c r="Q63" s="23" t="s">
        <v>493</v>
      </c>
      <c r="R63" s="14" t="s">
        <v>314</v>
      </c>
      <c r="S63" s="16"/>
      <c r="T63" s="12"/>
      <c r="U63" s="23" t="s">
        <v>494</v>
      </c>
      <c r="V63" s="14" t="s">
        <v>314</v>
      </c>
      <c r="W63" s="16"/>
      <c r="X63" s="12"/>
      <c r="Y63" s="23" t="s">
        <v>495</v>
      </c>
      <c r="Z63" s="14" t="s">
        <v>314</v>
      </c>
      <c r="AA63" s="16"/>
      <c r="AB63" s="12"/>
      <c r="AC63" s="23" t="s">
        <v>496</v>
      </c>
      <c r="AD63" s="14" t="s">
        <v>314</v>
      </c>
      <c r="AE63" s="16"/>
      <c r="AF63" s="12"/>
      <c r="AG63" s="23" t="s">
        <v>497</v>
      </c>
      <c r="AH63" s="14" t="s">
        <v>314</v>
      </c>
    </row>
    <row r="64" spans="1:34" x14ac:dyDescent="0.25">
      <c r="A64" s="15"/>
      <c r="B64" s="24" t="s">
        <v>498</v>
      </c>
      <c r="C64" s="20" t="s">
        <v>294</v>
      </c>
      <c r="D64" s="25"/>
      <c r="E64" s="28" t="s">
        <v>499</v>
      </c>
      <c r="F64" s="27" t="s">
        <v>314</v>
      </c>
      <c r="G64" s="20"/>
      <c r="H64" s="25"/>
      <c r="I64" s="28" t="s">
        <v>500</v>
      </c>
      <c r="J64" s="27" t="s">
        <v>314</v>
      </c>
      <c r="K64" s="20"/>
      <c r="L64" s="25"/>
      <c r="M64" s="28" t="s">
        <v>501</v>
      </c>
      <c r="N64" s="27" t="s">
        <v>314</v>
      </c>
      <c r="O64" s="20"/>
      <c r="P64" s="25"/>
      <c r="Q64" s="28" t="s">
        <v>502</v>
      </c>
      <c r="R64" s="27" t="s">
        <v>314</v>
      </c>
      <c r="S64" s="20"/>
      <c r="T64" s="25"/>
      <c r="U64" s="28" t="s">
        <v>503</v>
      </c>
      <c r="V64" s="27" t="s">
        <v>314</v>
      </c>
      <c r="W64" s="20"/>
      <c r="X64" s="25"/>
      <c r="Y64" s="28" t="s">
        <v>504</v>
      </c>
      <c r="Z64" s="27" t="s">
        <v>314</v>
      </c>
      <c r="AA64" s="20"/>
      <c r="AB64" s="25"/>
      <c r="AC64" s="28" t="s">
        <v>505</v>
      </c>
      <c r="AD64" s="27" t="s">
        <v>314</v>
      </c>
      <c r="AE64" s="20"/>
      <c r="AF64" s="25"/>
      <c r="AG64" s="28" t="s">
        <v>506</v>
      </c>
      <c r="AH64" s="27" t="s">
        <v>314</v>
      </c>
    </row>
    <row r="65" spans="1:34" ht="15.75" thickBot="1" x14ac:dyDescent="0.3">
      <c r="A65" s="15"/>
      <c r="B65" s="21" t="s">
        <v>507</v>
      </c>
      <c r="C65" s="16" t="s">
        <v>294</v>
      </c>
      <c r="D65" s="12"/>
      <c r="E65" s="23" t="s">
        <v>508</v>
      </c>
      <c r="F65" s="14" t="s">
        <v>314</v>
      </c>
      <c r="G65" s="16"/>
      <c r="H65" s="12"/>
      <c r="I65" s="23" t="s">
        <v>509</v>
      </c>
      <c r="J65" s="14" t="s">
        <v>314</v>
      </c>
      <c r="K65" s="16"/>
      <c r="L65" s="12"/>
      <c r="M65" s="23" t="s">
        <v>510</v>
      </c>
      <c r="N65" s="14" t="s">
        <v>314</v>
      </c>
      <c r="O65" s="16"/>
      <c r="P65" s="12"/>
      <c r="Q65" s="23" t="s">
        <v>511</v>
      </c>
      <c r="R65" s="14" t="s">
        <v>314</v>
      </c>
      <c r="S65" s="16"/>
      <c r="T65" s="12"/>
      <c r="U65" s="23" t="s">
        <v>512</v>
      </c>
      <c r="V65" s="14" t="s">
        <v>314</v>
      </c>
      <c r="W65" s="16"/>
      <c r="X65" s="12"/>
      <c r="Y65" s="23" t="s">
        <v>328</v>
      </c>
      <c r="Z65" s="14" t="s">
        <v>314</v>
      </c>
      <c r="AA65" s="16"/>
      <c r="AB65" s="12"/>
      <c r="AC65" s="23" t="s">
        <v>513</v>
      </c>
      <c r="AD65" s="14" t="s">
        <v>314</v>
      </c>
      <c r="AE65" s="16"/>
      <c r="AF65" s="12"/>
      <c r="AG65" s="23" t="s">
        <v>514</v>
      </c>
      <c r="AH65" s="14" t="s">
        <v>314</v>
      </c>
    </row>
    <row r="66" spans="1:34" x14ac:dyDescent="0.25">
      <c r="A66" s="15"/>
      <c r="B66" s="13"/>
      <c r="C66" s="13" t="s">
        <v>294</v>
      </c>
      <c r="D66" s="29"/>
      <c r="E66" s="29"/>
      <c r="F66" s="13"/>
      <c r="G66" s="13"/>
      <c r="H66" s="29"/>
      <c r="I66" s="29"/>
      <c r="J66" s="13"/>
      <c r="K66" s="13"/>
      <c r="L66" s="29"/>
      <c r="M66" s="29"/>
      <c r="N66" s="13"/>
      <c r="O66" s="13"/>
      <c r="P66" s="29"/>
      <c r="Q66" s="29"/>
      <c r="R66" s="13"/>
      <c r="S66" s="13"/>
      <c r="T66" s="29"/>
      <c r="U66" s="29"/>
      <c r="V66" s="13"/>
      <c r="W66" s="13"/>
      <c r="X66" s="29"/>
      <c r="Y66" s="29"/>
      <c r="Z66" s="13"/>
      <c r="AA66" s="13"/>
      <c r="AB66" s="29"/>
      <c r="AC66" s="29"/>
      <c r="AD66" s="13"/>
      <c r="AE66" s="13"/>
      <c r="AF66" s="29"/>
      <c r="AG66" s="29"/>
      <c r="AH66" s="13"/>
    </row>
    <row r="67" spans="1:34" x14ac:dyDescent="0.25">
      <c r="A67" s="15"/>
      <c r="B67" s="18" t="s">
        <v>515</v>
      </c>
      <c r="C67" s="20" t="s">
        <v>294</v>
      </c>
      <c r="D67" s="25"/>
      <c r="E67" s="26">
        <v>72849</v>
      </c>
      <c r="F67" s="27" t="s">
        <v>294</v>
      </c>
      <c r="G67" s="20"/>
      <c r="H67" s="25"/>
      <c r="I67" s="26">
        <v>99734</v>
      </c>
      <c r="J67" s="27" t="s">
        <v>294</v>
      </c>
      <c r="K67" s="20"/>
      <c r="L67" s="25"/>
      <c r="M67" s="26">
        <v>63193</v>
      </c>
      <c r="N67" s="27" t="s">
        <v>294</v>
      </c>
      <c r="O67" s="20"/>
      <c r="P67" s="25"/>
      <c r="Q67" s="26">
        <v>56668</v>
      </c>
      <c r="R67" s="27" t="s">
        <v>294</v>
      </c>
      <c r="S67" s="20"/>
      <c r="T67" s="25"/>
      <c r="U67" s="26">
        <v>48093</v>
      </c>
      <c r="V67" s="27" t="s">
        <v>294</v>
      </c>
      <c r="W67" s="20"/>
      <c r="X67" s="25"/>
      <c r="Y67" s="26">
        <v>91081</v>
      </c>
      <c r="Z67" s="27" t="s">
        <v>294</v>
      </c>
      <c r="AA67" s="20"/>
      <c r="AB67" s="25"/>
      <c r="AC67" s="26">
        <v>164621</v>
      </c>
      <c r="AD67" s="27" t="s">
        <v>294</v>
      </c>
      <c r="AE67" s="20"/>
      <c r="AF67" s="25"/>
      <c r="AG67" s="26">
        <v>596239</v>
      </c>
      <c r="AH67" s="27" t="s">
        <v>294</v>
      </c>
    </row>
    <row r="68" spans="1:34" x14ac:dyDescent="0.25">
      <c r="A68" s="15"/>
      <c r="B68" s="21" t="s">
        <v>479</v>
      </c>
      <c r="C68" s="16" t="s">
        <v>294</v>
      </c>
      <c r="D68" s="12"/>
      <c r="E68" s="22">
        <v>5994</v>
      </c>
      <c r="F68" s="14" t="s">
        <v>294</v>
      </c>
      <c r="G68" s="16"/>
      <c r="H68" s="12"/>
      <c r="I68" s="22">
        <v>7383</v>
      </c>
      <c r="J68" s="14" t="s">
        <v>294</v>
      </c>
      <c r="K68" s="16"/>
      <c r="L68" s="12"/>
      <c r="M68" s="22">
        <v>4591</v>
      </c>
      <c r="N68" s="14" t="s">
        <v>294</v>
      </c>
      <c r="O68" s="16"/>
      <c r="P68" s="12"/>
      <c r="Q68" s="22">
        <v>4108</v>
      </c>
      <c r="R68" s="14" t="s">
        <v>294</v>
      </c>
      <c r="S68" s="16"/>
      <c r="T68" s="12"/>
      <c r="U68" s="22">
        <v>4015</v>
      </c>
      <c r="V68" s="14" t="s">
        <v>294</v>
      </c>
      <c r="W68" s="16"/>
      <c r="X68" s="12"/>
      <c r="Y68" s="22">
        <v>7141</v>
      </c>
      <c r="Z68" s="14" t="s">
        <v>294</v>
      </c>
      <c r="AA68" s="16"/>
      <c r="AB68" s="12"/>
      <c r="AC68" s="22">
        <v>11890</v>
      </c>
      <c r="AD68" s="14" t="s">
        <v>294</v>
      </c>
      <c r="AE68" s="16"/>
      <c r="AF68" s="12"/>
      <c r="AG68" s="22">
        <v>45122</v>
      </c>
      <c r="AH68" s="14" t="s">
        <v>294</v>
      </c>
    </row>
    <row r="69" spans="1:34" x14ac:dyDescent="0.25">
      <c r="A69" s="15"/>
      <c r="B69" s="24" t="s">
        <v>480</v>
      </c>
      <c r="C69" s="20" t="s">
        <v>294</v>
      </c>
      <c r="D69" s="25"/>
      <c r="E69" s="28" t="s">
        <v>516</v>
      </c>
      <c r="F69" s="27" t="s">
        <v>314</v>
      </c>
      <c r="G69" s="20"/>
      <c r="H69" s="25"/>
      <c r="I69" s="28" t="s">
        <v>517</v>
      </c>
      <c r="J69" s="27" t="s">
        <v>314</v>
      </c>
      <c r="K69" s="20"/>
      <c r="L69" s="25"/>
      <c r="M69" s="28" t="s">
        <v>518</v>
      </c>
      <c r="N69" s="27" t="s">
        <v>314</v>
      </c>
      <c r="O69" s="20"/>
      <c r="P69" s="25"/>
      <c r="Q69" s="28" t="s">
        <v>519</v>
      </c>
      <c r="R69" s="27" t="s">
        <v>314</v>
      </c>
      <c r="S69" s="20"/>
      <c r="T69" s="25"/>
      <c r="U69" s="28" t="s">
        <v>520</v>
      </c>
      <c r="V69" s="27" t="s">
        <v>314</v>
      </c>
      <c r="W69" s="20"/>
      <c r="X69" s="25"/>
      <c r="Y69" s="28" t="s">
        <v>521</v>
      </c>
      <c r="Z69" s="27" t="s">
        <v>314</v>
      </c>
      <c r="AA69" s="20"/>
      <c r="AB69" s="25"/>
      <c r="AC69" s="28" t="s">
        <v>522</v>
      </c>
      <c r="AD69" s="27" t="s">
        <v>314</v>
      </c>
      <c r="AE69" s="20"/>
      <c r="AF69" s="25"/>
      <c r="AG69" s="28" t="s">
        <v>523</v>
      </c>
      <c r="AH69" s="27" t="s">
        <v>314</v>
      </c>
    </row>
    <row r="70" spans="1:34" x14ac:dyDescent="0.25">
      <c r="A70" s="15"/>
      <c r="B70" s="21" t="s">
        <v>489</v>
      </c>
      <c r="C70" s="16" t="s">
        <v>294</v>
      </c>
      <c r="D70" s="12"/>
      <c r="E70" s="23" t="s">
        <v>524</v>
      </c>
      <c r="F70" s="14" t="s">
        <v>314</v>
      </c>
      <c r="G70" s="16"/>
      <c r="H70" s="12"/>
      <c r="I70" s="23" t="s">
        <v>525</v>
      </c>
      <c r="J70" s="14" t="s">
        <v>314</v>
      </c>
      <c r="K70" s="16"/>
      <c r="L70" s="12"/>
      <c r="M70" s="23" t="s">
        <v>526</v>
      </c>
      <c r="N70" s="14" t="s">
        <v>314</v>
      </c>
      <c r="O70" s="16"/>
      <c r="P70" s="12"/>
      <c r="Q70" s="23" t="s">
        <v>527</v>
      </c>
      <c r="R70" s="14" t="s">
        <v>314</v>
      </c>
      <c r="S70" s="16"/>
      <c r="T70" s="12"/>
      <c r="U70" s="23" t="s">
        <v>528</v>
      </c>
      <c r="V70" s="14" t="s">
        <v>314</v>
      </c>
      <c r="W70" s="16"/>
      <c r="X70" s="12"/>
      <c r="Y70" s="23" t="s">
        <v>529</v>
      </c>
      <c r="Z70" s="14" t="s">
        <v>314</v>
      </c>
      <c r="AA70" s="16"/>
      <c r="AB70" s="12"/>
      <c r="AC70" s="23" t="s">
        <v>530</v>
      </c>
      <c r="AD70" s="14" t="s">
        <v>314</v>
      </c>
      <c r="AE70" s="16"/>
      <c r="AF70" s="12"/>
      <c r="AG70" s="23" t="s">
        <v>531</v>
      </c>
      <c r="AH70" s="14" t="s">
        <v>314</v>
      </c>
    </row>
    <row r="71" spans="1:34" x14ac:dyDescent="0.25">
      <c r="A71" s="15"/>
      <c r="B71" s="24" t="s">
        <v>498</v>
      </c>
      <c r="C71" s="20" t="s">
        <v>294</v>
      </c>
      <c r="D71" s="25"/>
      <c r="E71" s="28" t="s">
        <v>532</v>
      </c>
      <c r="F71" s="27" t="s">
        <v>314</v>
      </c>
      <c r="G71" s="20"/>
      <c r="H71" s="25"/>
      <c r="I71" s="28" t="s">
        <v>533</v>
      </c>
      <c r="J71" s="27" t="s">
        <v>314</v>
      </c>
      <c r="K71" s="20"/>
      <c r="L71" s="25"/>
      <c r="M71" s="28" t="s">
        <v>534</v>
      </c>
      <c r="N71" s="27" t="s">
        <v>314</v>
      </c>
      <c r="O71" s="20"/>
      <c r="P71" s="25"/>
      <c r="Q71" s="28" t="s">
        <v>535</v>
      </c>
      <c r="R71" s="27" t="s">
        <v>314</v>
      </c>
      <c r="S71" s="20"/>
      <c r="T71" s="25"/>
      <c r="U71" s="28" t="s">
        <v>536</v>
      </c>
      <c r="V71" s="27" t="s">
        <v>314</v>
      </c>
      <c r="W71" s="20"/>
      <c r="X71" s="25"/>
      <c r="Y71" s="28" t="s">
        <v>537</v>
      </c>
      <c r="Z71" s="27" t="s">
        <v>314</v>
      </c>
      <c r="AA71" s="20"/>
      <c r="AB71" s="25"/>
      <c r="AC71" s="28" t="s">
        <v>538</v>
      </c>
      <c r="AD71" s="27" t="s">
        <v>314</v>
      </c>
      <c r="AE71" s="20"/>
      <c r="AF71" s="25"/>
      <c r="AG71" s="28" t="s">
        <v>539</v>
      </c>
      <c r="AH71" s="27" t="s">
        <v>314</v>
      </c>
    </row>
    <row r="72" spans="1:34" ht="15.75" thickBot="1" x14ac:dyDescent="0.3">
      <c r="A72" s="15"/>
      <c r="B72" s="21" t="s">
        <v>507</v>
      </c>
      <c r="C72" s="16" t="s">
        <v>294</v>
      </c>
      <c r="D72" s="12"/>
      <c r="E72" s="23" t="s">
        <v>540</v>
      </c>
      <c r="F72" s="14" t="s">
        <v>314</v>
      </c>
      <c r="G72" s="16"/>
      <c r="H72" s="12"/>
      <c r="I72" s="23" t="s">
        <v>541</v>
      </c>
      <c r="J72" s="14" t="s">
        <v>314</v>
      </c>
      <c r="K72" s="16"/>
      <c r="L72" s="12"/>
      <c r="M72" s="23" t="s">
        <v>542</v>
      </c>
      <c r="N72" s="14" t="s">
        <v>314</v>
      </c>
      <c r="O72" s="16"/>
      <c r="P72" s="12"/>
      <c r="Q72" s="23" t="s">
        <v>543</v>
      </c>
      <c r="R72" s="14" t="s">
        <v>314</v>
      </c>
      <c r="S72" s="16"/>
      <c r="T72" s="12"/>
      <c r="U72" s="23" t="s">
        <v>544</v>
      </c>
      <c r="V72" s="14" t="s">
        <v>314</v>
      </c>
      <c r="W72" s="16"/>
      <c r="X72" s="12"/>
      <c r="Y72" s="23" t="s">
        <v>545</v>
      </c>
      <c r="Z72" s="14" t="s">
        <v>314</v>
      </c>
      <c r="AA72" s="16"/>
      <c r="AB72" s="12"/>
      <c r="AC72" s="23" t="s">
        <v>546</v>
      </c>
      <c r="AD72" s="14" t="s">
        <v>314</v>
      </c>
      <c r="AE72" s="16"/>
      <c r="AF72" s="12"/>
      <c r="AG72" s="23" t="s">
        <v>547</v>
      </c>
      <c r="AH72" s="14" t="s">
        <v>314</v>
      </c>
    </row>
    <row r="73" spans="1:34" x14ac:dyDescent="0.25">
      <c r="A73" s="15"/>
      <c r="B73" s="13"/>
      <c r="C73" s="13" t="s">
        <v>294</v>
      </c>
      <c r="D73" s="29"/>
      <c r="E73" s="29"/>
      <c r="F73" s="13"/>
      <c r="G73" s="13"/>
      <c r="H73" s="29"/>
      <c r="I73" s="29"/>
      <c r="J73" s="13"/>
      <c r="K73" s="13"/>
      <c r="L73" s="29"/>
      <c r="M73" s="29"/>
      <c r="N73" s="13"/>
      <c r="O73" s="13"/>
      <c r="P73" s="29"/>
      <c r="Q73" s="29"/>
      <c r="R73" s="13"/>
      <c r="S73" s="13"/>
      <c r="T73" s="29"/>
      <c r="U73" s="29"/>
      <c r="V73" s="13"/>
      <c r="W73" s="13"/>
      <c r="X73" s="29"/>
      <c r="Y73" s="29"/>
      <c r="Z73" s="13"/>
      <c r="AA73" s="13"/>
      <c r="AB73" s="29"/>
      <c r="AC73" s="29"/>
      <c r="AD73" s="13"/>
      <c r="AE73" s="13"/>
      <c r="AF73" s="29"/>
      <c r="AG73" s="29"/>
      <c r="AH73" s="13"/>
    </row>
    <row r="74" spans="1:34" ht="15.75" thickBot="1" x14ac:dyDescent="0.3">
      <c r="A74" s="15"/>
      <c r="B74" s="18" t="s">
        <v>548</v>
      </c>
      <c r="C74" s="20" t="s">
        <v>294</v>
      </c>
      <c r="D74" s="25" t="s">
        <v>306</v>
      </c>
      <c r="E74" s="26">
        <v>48968</v>
      </c>
      <c r="F74" s="27" t="s">
        <v>294</v>
      </c>
      <c r="G74" s="20"/>
      <c r="H74" s="25" t="s">
        <v>306</v>
      </c>
      <c r="I74" s="26">
        <v>62039</v>
      </c>
      <c r="J74" s="27" t="s">
        <v>294</v>
      </c>
      <c r="K74" s="20"/>
      <c r="L74" s="25" t="s">
        <v>306</v>
      </c>
      <c r="M74" s="26">
        <v>41466</v>
      </c>
      <c r="N74" s="27" t="s">
        <v>294</v>
      </c>
      <c r="O74" s="20"/>
      <c r="P74" s="25" t="s">
        <v>306</v>
      </c>
      <c r="Q74" s="26">
        <v>26076</v>
      </c>
      <c r="R74" s="27" t="s">
        <v>294</v>
      </c>
      <c r="S74" s="20"/>
      <c r="T74" s="25" t="s">
        <v>306</v>
      </c>
      <c r="U74" s="26">
        <v>27592</v>
      </c>
      <c r="V74" s="27" t="s">
        <v>294</v>
      </c>
      <c r="W74" s="20"/>
      <c r="X74" s="25" t="s">
        <v>306</v>
      </c>
      <c r="Y74" s="26">
        <v>61966</v>
      </c>
      <c r="Z74" s="27" t="s">
        <v>294</v>
      </c>
      <c r="AA74" s="20"/>
      <c r="AB74" s="25" t="s">
        <v>306</v>
      </c>
      <c r="AC74" s="26">
        <v>83684</v>
      </c>
      <c r="AD74" s="27" t="s">
        <v>294</v>
      </c>
      <c r="AE74" s="20"/>
      <c r="AF74" s="25" t="s">
        <v>306</v>
      </c>
      <c r="AG74" s="26">
        <v>351791</v>
      </c>
      <c r="AH74" s="27" t="s">
        <v>294</v>
      </c>
    </row>
    <row r="75" spans="1:34" ht="15.75" thickTop="1" x14ac:dyDescent="0.25">
      <c r="A75" s="15"/>
      <c r="B75" s="13"/>
      <c r="C75" s="13" t="s">
        <v>294</v>
      </c>
      <c r="D75" s="33"/>
      <c r="E75" s="33"/>
      <c r="F75" s="13"/>
      <c r="G75" s="13"/>
      <c r="H75" s="33"/>
      <c r="I75" s="33"/>
      <c r="J75" s="13"/>
      <c r="K75" s="13"/>
      <c r="L75" s="33"/>
      <c r="M75" s="33"/>
      <c r="N75" s="13"/>
      <c r="O75" s="13"/>
      <c r="P75" s="33"/>
      <c r="Q75" s="33"/>
      <c r="R75" s="13"/>
      <c r="S75" s="13"/>
      <c r="T75" s="33"/>
      <c r="U75" s="33"/>
      <c r="V75" s="13"/>
      <c r="W75" s="13"/>
      <c r="X75" s="33"/>
      <c r="Y75" s="33"/>
      <c r="Z75" s="13"/>
      <c r="AA75" s="13"/>
      <c r="AB75" s="33"/>
      <c r="AC75" s="33"/>
      <c r="AD75" s="13"/>
      <c r="AE75" s="13"/>
      <c r="AF75" s="33"/>
      <c r="AG75" s="33"/>
    </row>
    <row r="76" spans="1:34" ht="15" customHeight="1" x14ac:dyDescent="0.25">
      <c r="A76" s="15" t="s">
        <v>1485</v>
      </c>
      <c r="B76" s="48" t="s">
        <v>6</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c r="AH76" s="48"/>
    </row>
    <row r="77" spans="1:34" x14ac:dyDescent="0.25">
      <c r="A77" s="15"/>
      <c r="B77" s="129" t="s">
        <v>549</v>
      </c>
      <c r="C77" s="129"/>
      <c r="D77" s="129"/>
      <c r="E77" s="129"/>
      <c r="F77" s="129"/>
      <c r="G77" s="129"/>
      <c r="H77" s="129"/>
      <c r="I77" s="129"/>
      <c r="J77" s="129"/>
      <c r="K77" s="129"/>
      <c r="L77" s="129"/>
      <c r="M77" s="129"/>
      <c r="N77" s="129"/>
      <c r="O77" s="129"/>
      <c r="P77" s="129"/>
      <c r="Q77" s="129"/>
      <c r="R77" s="129"/>
      <c r="S77" s="129"/>
      <c r="T77" s="129"/>
      <c r="U77" s="129"/>
      <c r="V77" s="129"/>
      <c r="W77" s="129"/>
      <c r="X77" s="129"/>
      <c r="Y77" s="129"/>
      <c r="Z77" s="129"/>
      <c r="AA77" s="129"/>
      <c r="AB77" s="129"/>
      <c r="AC77" s="129"/>
      <c r="AD77" s="129"/>
      <c r="AE77" s="129"/>
      <c r="AF77" s="129"/>
      <c r="AG77" s="129"/>
      <c r="AH77" s="129"/>
    </row>
    <row r="78" spans="1:34" x14ac:dyDescent="0.25">
      <c r="A78" s="15"/>
      <c r="B78" s="53"/>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53"/>
    </row>
    <row r="79" spans="1:34" x14ac:dyDescent="0.25">
      <c r="A79" s="15"/>
      <c r="B79" s="53"/>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c r="AE79" s="53"/>
      <c r="AF79" s="53"/>
      <c r="AG79" s="53"/>
      <c r="AH79" s="53"/>
    </row>
    <row r="80" spans="1:34" x14ac:dyDescent="0.25">
      <c r="A80" s="15"/>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row>
    <row r="81" spans="1:34" x14ac:dyDescent="0.25">
      <c r="A81" s="15"/>
      <c r="B81" s="35"/>
      <c r="C81" s="35" t="s">
        <v>294</v>
      </c>
      <c r="D81" s="73" t="s">
        <v>447</v>
      </c>
      <c r="E81" s="73"/>
      <c r="F81" s="35"/>
      <c r="G81" s="35"/>
      <c r="H81" s="73" t="s">
        <v>448</v>
      </c>
      <c r="I81" s="73"/>
      <c r="J81" s="35"/>
      <c r="K81" s="35"/>
      <c r="L81" s="73" t="s">
        <v>449</v>
      </c>
      <c r="M81" s="73"/>
      <c r="N81" s="35"/>
      <c r="O81" s="35"/>
      <c r="P81" s="73" t="s">
        <v>450</v>
      </c>
      <c r="Q81" s="73"/>
      <c r="R81" s="35"/>
      <c r="S81" s="35"/>
      <c r="T81" s="73" t="s">
        <v>451</v>
      </c>
      <c r="U81" s="73"/>
      <c r="V81" s="35"/>
      <c r="W81" s="35"/>
      <c r="X81" s="73" t="s">
        <v>452</v>
      </c>
      <c r="Y81" s="73"/>
      <c r="Z81" s="35"/>
      <c r="AA81" s="35"/>
      <c r="AB81" s="73" t="s">
        <v>454</v>
      </c>
      <c r="AC81" s="73"/>
      <c r="AD81" s="35"/>
      <c r="AE81" s="35"/>
      <c r="AF81" s="73" t="s">
        <v>139</v>
      </c>
      <c r="AG81" s="73"/>
      <c r="AH81" s="35"/>
    </row>
    <row r="82" spans="1:34" ht="15.75" thickBot="1" x14ac:dyDescent="0.3">
      <c r="A82" s="15"/>
      <c r="B82" s="35"/>
      <c r="C82" s="35"/>
      <c r="D82" s="66"/>
      <c r="E82" s="66"/>
      <c r="F82" s="35"/>
      <c r="G82" s="35"/>
      <c r="H82" s="66"/>
      <c r="I82" s="66"/>
      <c r="J82" s="35"/>
      <c r="K82" s="35"/>
      <c r="L82" s="66"/>
      <c r="M82" s="66"/>
      <c r="N82" s="35"/>
      <c r="O82" s="35"/>
      <c r="P82" s="66"/>
      <c r="Q82" s="66"/>
      <c r="R82" s="35"/>
      <c r="S82" s="35"/>
      <c r="T82" s="66"/>
      <c r="U82" s="66"/>
      <c r="V82" s="35"/>
      <c r="W82" s="35"/>
      <c r="X82" s="66" t="s">
        <v>453</v>
      </c>
      <c r="Y82" s="66"/>
      <c r="Z82" s="35"/>
      <c r="AA82" s="35"/>
      <c r="AB82" s="66" t="s">
        <v>455</v>
      </c>
      <c r="AC82" s="66"/>
      <c r="AD82" s="35"/>
      <c r="AE82" s="35"/>
      <c r="AF82" s="66"/>
      <c r="AG82" s="66"/>
      <c r="AH82" s="35"/>
    </row>
    <row r="83" spans="1:34" x14ac:dyDescent="0.25">
      <c r="A83" s="15"/>
      <c r="B83" s="16"/>
      <c r="C83" s="16" t="s">
        <v>294</v>
      </c>
      <c r="D83" s="68" t="s">
        <v>304</v>
      </c>
      <c r="E83" s="68"/>
      <c r="F83" s="68"/>
      <c r="G83" s="68"/>
      <c r="H83" s="68"/>
      <c r="I83" s="68"/>
      <c r="J83" s="68"/>
      <c r="K83" s="68"/>
      <c r="L83" s="68"/>
      <c r="M83" s="68"/>
      <c r="N83" s="68"/>
      <c r="O83" s="68"/>
      <c r="P83" s="68"/>
      <c r="Q83" s="68"/>
      <c r="R83" s="68"/>
      <c r="S83" s="68"/>
      <c r="T83" s="68"/>
      <c r="U83" s="68"/>
      <c r="V83" s="68"/>
      <c r="W83" s="68"/>
      <c r="X83" s="68"/>
      <c r="Y83" s="68"/>
      <c r="Z83" s="68"/>
      <c r="AA83" s="68"/>
      <c r="AB83" s="68"/>
      <c r="AC83" s="68"/>
      <c r="AD83" s="68"/>
      <c r="AE83" s="68"/>
      <c r="AF83" s="68"/>
      <c r="AG83" s="68"/>
      <c r="AH83" s="16"/>
    </row>
    <row r="84" spans="1:34" ht="25.5" x14ac:dyDescent="0.25">
      <c r="A84" s="15"/>
      <c r="B84" s="57" t="s">
        <v>550</v>
      </c>
      <c r="C84" s="20" t="s">
        <v>294</v>
      </c>
      <c r="D84" s="58" t="s">
        <v>306</v>
      </c>
      <c r="E84" s="59">
        <v>10614</v>
      </c>
      <c r="F84" s="60" t="s">
        <v>294</v>
      </c>
      <c r="G84" s="20"/>
      <c r="H84" s="58" t="s">
        <v>306</v>
      </c>
      <c r="I84" s="59">
        <v>24555</v>
      </c>
      <c r="J84" s="60" t="s">
        <v>294</v>
      </c>
      <c r="K84" s="20"/>
      <c r="L84" s="58" t="s">
        <v>306</v>
      </c>
      <c r="M84" s="59">
        <v>24432</v>
      </c>
      <c r="N84" s="60" t="s">
        <v>294</v>
      </c>
      <c r="O84" s="20"/>
      <c r="P84" s="58" t="s">
        <v>306</v>
      </c>
      <c r="Q84" s="59">
        <v>10663</v>
      </c>
      <c r="R84" s="60" t="s">
        <v>294</v>
      </c>
      <c r="S84" s="20"/>
      <c r="T84" s="58" t="s">
        <v>306</v>
      </c>
      <c r="U84" s="59">
        <v>17338</v>
      </c>
      <c r="V84" s="60" t="s">
        <v>294</v>
      </c>
      <c r="W84" s="20"/>
      <c r="X84" s="58" t="s">
        <v>306</v>
      </c>
      <c r="Y84" s="59">
        <v>16900</v>
      </c>
      <c r="Z84" s="60" t="s">
        <v>294</v>
      </c>
      <c r="AA84" s="20"/>
      <c r="AB84" s="58" t="s">
        <v>306</v>
      </c>
      <c r="AC84" s="59">
        <v>47147</v>
      </c>
      <c r="AD84" s="60" t="s">
        <v>294</v>
      </c>
      <c r="AE84" s="20"/>
      <c r="AF84" s="58" t="s">
        <v>306</v>
      </c>
      <c r="AG84" s="59">
        <v>151649</v>
      </c>
      <c r="AH84" s="60" t="s">
        <v>294</v>
      </c>
    </row>
    <row r="85" spans="1:34" x14ac:dyDescent="0.25">
      <c r="A85" s="15"/>
      <c r="B85" s="65" t="s">
        <v>479</v>
      </c>
      <c r="C85" s="16" t="s">
        <v>294</v>
      </c>
      <c r="D85" s="62"/>
      <c r="E85" s="72" t="s">
        <v>551</v>
      </c>
      <c r="F85" s="64" t="s">
        <v>314</v>
      </c>
      <c r="G85" s="16"/>
      <c r="H85" s="62"/>
      <c r="I85" s="72" t="s">
        <v>552</v>
      </c>
      <c r="J85" s="64" t="s">
        <v>314</v>
      </c>
      <c r="K85" s="16"/>
      <c r="L85" s="62"/>
      <c r="M85" s="72" t="s">
        <v>553</v>
      </c>
      <c r="N85" s="64" t="s">
        <v>314</v>
      </c>
      <c r="O85" s="16"/>
      <c r="P85" s="62"/>
      <c r="Q85" s="72" t="s">
        <v>554</v>
      </c>
      <c r="R85" s="64" t="s">
        <v>314</v>
      </c>
      <c r="S85" s="16"/>
      <c r="T85" s="62"/>
      <c r="U85" s="72" t="s">
        <v>555</v>
      </c>
      <c r="V85" s="64" t="s">
        <v>314</v>
      </c>
      <c r="W85" s="16"/>
      <c r="X85" s="62"/>
      <c r="Y85" s="72" t="s">
        <v>556</v>
      </c>
      <c r="Z85" s="64" t="s">
        <v>314</v>
      </c>
      <c r="AA85" s="16"/>
      <c r="AB85" s="62"/>
      <c r="AC85" s="72" t="s">
        <v>557</v>
      </c>
      <c r="AD85" s="64" t="s">
        <v>314</v>
      </c>
      <c r="AE85" s="16"/>
      <c r="AF85" s="62"/>
      <c r="AG85" s="72" t="s">
        <v>558</v>
      </c>
      <c r="AH85" s="64" t="s">
        <v>314</v>
      </c>
    </row>
    <row r="86" spans="1:34" ht="25.5" x14ac:dyDescent="0.25">
      <c r="A86" s="15"/>
      <c r="B86" s="69" t="s">
        <v>559</v>
      </c>
      <c r="C86" s="20" t="s">
        <v>294</v>
      </c>
      <c r="D86" s="19"/>
      <c r="E86" s="19"/>
      <c r="F86" s="19"/>
      <c r="G86" s="20"/>
      <c r="H86" s="19"/>
      <c r="I86" s="19"/>
      <c r="J86" s="19"/>
      <c r="K86" s="20"/>
      <c r="L86" s="19"/>
      <c r="M86" s="19"/>
      <c r="N86" s="19"/>
      <c r="O86" s="20"/>
      <c r="P86" s="19"/>
      <c r="Q86" s="19"/>
      <c r="R86" s="19"/>
      <c r="S86" s="20"/>
      <c r="T86" s="19"/>
      <c r="U86" s="19"/>
      <c r="V86" s="19"/>
      <c r="W86" s="20"/>
      <c r="X86" s="19"/>
      <c r="Y86" s="19"/>
      <c r="Z86" s="19"/>
      <c r="AA86" s="20"/>
      <c r="AB86" s="19"/>
      <c r="AC86" s="19"/>
      <c r="AD86" s="19"/>
      <c r="AE86" s="20"/>
      <c r="AF86" s="19"/>
      <c r="AG86" s="19"/>
      <c r="AH86" s="19"/>
    </row>
    <row r="87" spans="1:34" ht="25.5" x14ac:dyDescent="0.25">
      <c r="A87" s="15"/>
      <c r="B87" s="74" t="s">
        <v>480</v>
      </c>
      <c r="C87" s="16" t="s">
        <v>294</v>
      </c>
      <c r="D87" s="62"/>
      <c r="E87" s="72" t="s">
        <v>560</v>
      </c>
      <c r="F87" s="64" t="s">
        <v>314</v>
      </c>
      <c r="G87" s="16"/>
      <c r="H87" s="62"/>
      <c r="I87" s="72" t="s">
        <v>561</v>
      </c>
      <c r="J87" s="64" t="s">
        <v>314</v>
      </c>
      <c r="K87" s="16"/>
      <c r="L87" s="62"/>
      <c r="M87" s="72" t="s">
        <v>562</v>
      </c>
      <c r="N87" s="64" t="s">
        <v>314</v>
      </c>
      <c r="O87" s="16"/>
      <c r="P87" s="62"/>
      <c r="Q87" s="72" t="s">
        <v>563</v>
      </c>
      <c r="R87" s="64" t="s">
        <v>314</v>
      </c>
      <c r="S87" s="16"/>
      <c r="T87" s="62"/>
      <c r="U87" s="72" t="s">
        <v>564</v>
      </c>
      <c r="V87" s="64" t="s">
        <v>314</v>
      </c>
      <c r="W87" s="16"/>
      <c r="X87" s="62"/>
      <c r="Y87" s="72" t="s">
        <v>565</v>
      </c>
      <c r="Z87" s="64" t="s">
        <v>314</v>
      </c>
      <c r="AA87" s="16"/>
      <c r="AB87" s="62"/>
      <c r="AC87" s="72" t="s">
        <v>566</v>
      </c>
      <c r="AD87" s="64" t="s">
        <v>314</v>
      </c>
      <c r="AE87" s="16"/>
      <c r="AF87" s="62"/>
      <c r="AG87" s="72" t="s">
        <v>567</v>
      </c>
      <c r="AH87" s="64" t="s">
        <v>314</v>
      </c>
    </row>
    <row r="88" spans="1:34" x14ac:dyDescent="0.25">
      <c r="A88" s="15"/>
      <c r="B88" s="70" t="s">
        <v>568</v>
      </c>
      <c r="C88" s="20" t="s">
        <v>294</v>
      </c>
      <c r="D88" s="58"/>
      <c r="E88" s="71" t="s">
        <v>569</v>
      </c>
      <c r="F88" s="60" t="s">
        <v>314</v>
      </c>
      <c r="G88" s="20"/>
      <c r="H88" s="58"/>
      <c r="I88" s="71" t="s">
        <v>570</v>
      </c>
      <c r="J88" s="60" t="s">
        <v>314</v>
      </c>
      <c r="K88" s="20"/>
      <c r="L88" s="58"/>
      <c r="M88" s="71" t="s">
        <v>571</v>
      </c>
      <c r="N88" s="60" t="s">
        <v>314</v>
      </c>
      <c r="O88" s="20"/>
      <c r="P88" s="58"/>
      <c r="Q88" s="71" t="s">
        <v>572</v>
      </c>
      <c r="R88" s="60" t="s">
        <v>314</v>
      </c>
      <c r="S88" s="20"/>
      <c r="T88" s="58"/>
      <c r="U88" s="71" t="s">
        <v>573</v>
      </c>
      <c r="V88" s="60" t="s">
        <v>314</v>
      </c>
      <c r="W88" s="20"/>
      <c r="X88" s="58"/>
      <c r="Y88" s="71" t="s">
        <v>574</v>
      </c>
      <c r="Z88" s="60" t="s">
        <v>314</v>
      </c>
      <c r="AA88" s="20"/>
      <c r="AB88" s="58"/>
      <c r="AC88" s="71" t="s">
        <v>575</v>
      </c>
      <c r="AD88" s="60" t="s">
        <v>314</v>
      </c>
      <c r="AE88" s="20"/>
      <c r="AF88" s="58"/>
      <c r="AG88" s="71" t="s">
        <v>576</v>
      </c>
      <c r="AH88" s="60" t="s">
        <v>314</v>
      </c>
    </row>
    <row r="89" spans="1:34" ht="25.5" x14ac:dyDescent="0.25">
      <c r="A89" s="15"/>
      <c r="B89" s="74" t="s">
        <v>577</v>
      </c>
      <c r="C89" s="16" t="s">
        <v>294</v>
      </c>
      <c r="D89" s="62"/>
      <c r="E89" s="63">
        <v>5196</v>
      </c>
      <c r="F89" s="64" t="s">
        <v>294</v>
      </c>
      <c r="G89" s="16"/>
      <c r="H89" s="62"/>
      <c r="I89" s="63">
        <v>4396</v>
      </c>
      <c r="J89" s="64" t="s">
        <v>294</v>
      </c>
      <c r="K89" s="16"/>
      <c r="L89" s="62"/>
      <c r="M89" s="72" t="s">
        <v>578</v>
      </c>
      <c r="N89" s="64" t="s">
        <v>314</v>
      </c>
      <c r="O89" s="16"/>
      <c r="P89" s="62"/>
      <c r="Q89" s="63">
        <v>1835</v>
      </c>
      <c r="R89" s="64" t="s">
        <v>294</v>
      </c>
      <c r="S89" s="16"/>
      <c r="T89" s="62"/>
      <c r="U89" s="63">
        <v>1567</v>
      </c>
      <c r="V89" s="64" t="s">
        <v>294</v>
      </c>
      <c r="W89" s="16"/>
      <c r="X89" s="62"/>
      <c r="Y89" s="63">
        <v>4791</v>
      </c>
      <c r="Z89" s="64" t="s">
        <v>294</v>
      </c>
      <c r="AA89" s="16"/>
      <c r="AB89" s="62"/>
      <c r="AC89" s="63">
        <v>4164</v>
      </c>
      <c r="AD89" s="64" t="s">
        <v>294</v>
      </c>
      <c r="AE89" s="16"/>
      <c r="AF89" s="62"/>
      <c r="AG89" s="63">
        <v>21331</v>
      </c>
      <c r="AH89" s="64" t="s">
        <v>294</v>
      </c>
    </row>
    <row r="90" spans="1:34" ht="15.75" thickBot="1" x14ac:dyDescent="0.3">
      <c r="A90" s="15"/>
      <c r="B90" s="70" t="s">
        <v>53</v>
      </c>
      <c r="C90" s="20" t="s">
        <v>294</v>
      </c>
      <c r="D90" s="58"/>
      <c r="E90" s="71">
        <v>2</v>
      </c>
      <c r="F90" s="60" t="s">
        <v>294</v>
      </c>
      <c r="G90" s="20"/>
      <c r="H90" s="58"/>
      <c r="I90" s="71">
        <v>116</v>
      </c>
      <c r="J90" s="60" t="s">
        <v>294</v>
      </c>
      <c r="K90" s="20"/>
      <c r="L90" s="58"/>
      <c r="M90" s="71">
        <v>86</v>
      </c>
      <c r="N90" s="60" t="s">
        <v>294</v>
      </c>
      <c r="O90" s="20"/>
      <c r="P90" s="58"/>
      <c r="Q90" s="71">
        <v>181</v>
      </c>
      <c r="R90" s="60" t="s">
        <v>294</v>
      </c>
      <c r="S90" s="20"/>
      <c r="T90" s="58"/>
      <c r="U90" s="71">
        <v>123</v>
      </c>
      <c r="V90" s="60" t="s">
        <v>294</v>
      </c>
      <c r="W90" s="20"/>
      <c r="X90" s="58"/>
      <c r="Y90" s="71">
        <v>127</v>
      </c>
      <c r="Z90" s="60" t="s">
        <v>294</v>
      </c>
      <c r="AA90" s="20"/>
      <c r="AB90" s="58"/>
      <c r="AC90" s="71">
        <v>190</v>
      </c>
      <c r="AD90" s="60" t="s">
        <v>294</v>
      </c>
      <c r="AE90" s="20"/>
      <c r="AF90" s="58"/>
      <c r="AG90" s="71">
        <v>825</v>
      </c>
      <c r="AH90" s="60" t="s">
        <v>294</v>
      </c>
    </row>
    <row r="91" spans="1:34" x14ac:dyDescent="0.25">
      <c r="A91" s="15"/>
      <c r="B91" s="13"/>
      <c r="C91" s="13" t="s">
        <v>294</v>
      </c>
      <c r="D91" s="29"/>
      <c r="E91" s="29"/>
      <c r="F91" s="13"/>
      <c r="G91" s="13"/>
      <c r="H91" s="29"/>
      <c r="I91" s="29"/>
      <c r="J91" s="13"/>
      <c r="K91" s="13"/>
      <c r="L91" s="29"/>
      <c r="M91" s="29"/>
      <c r="N91" s="13"/>
      <c r="O91" s="13"/>
      <c r="P91" s="29"/>
      <c r="Q91" s="29"/>
      <c r="R91" s="13"/>
      <c r="S91" s="13"/>
      <c r="T91" s="29"/>
      <c r="U91" s="29"/>
      <c r="V91" s="13"/>
      <c r="W91" s="13"/>
      <c r="X91" s="29"/>
      <c r="Y91" s="29"/>
      <c r="Z91" s="13"/>
      <c r="AA91" s="13"/>
      <c r="AB91" s="29"/>
      <c r="AC91" s="29"/>
      <c r="AD91" s="13"/>
      <c r="AE91" s="13"/>
      <c r="AF91" s="29"/>
      <c r="AG91" s="29"/>
      <c r="AH91" s="13"/>
    </row>
    <row r="92" spans="1:34" ht="25.5" x14ac:dyDescent="0.25">
      <c r="A92" s="15"/>
      <c r="B92" s="61" t="s">
        <v>579</v>
      </c>
      <c r="C92" s="16" t="s">
        <v>294</v>
      </c>
      <c r="D92" s="62"/>
      <c r="E92" s="63">
        <v>8574</v>
      </c>
      <c r="F92" s="64" t="s">
        <v>294</v>
      </c>
      <c r="G92" s="16"/>
      <c r="H92" s="62"/>
      <c r="I92" s="63">
        <v>17452</v>
      </c>
      <c r="J92" s="64" t="s">
        <v>294</v>
      </c>
      <c r="K92" s="16"/>
      <c r="L92" s="62"/>
      <c r="M92" s="63">
        <v>16524</v>
      </c>
      <c r="N92" s="64" t="s">
        <v>294</v>
      </c>
      <c r="O92" s="16"/>
      <c r="P92" s="62"/>
      <c r="Q92" s="63">
        <v>5712</v>
      </c>
      <c r="R92" s="64" t="s">
        <v>294</v>
      </c>
      <c r="S92" s="16"/>
      <c r="T92" s="62"/>
      <c r="U92" s="63">
        <v>11372</v>
      </c>
      <c r="V92" s="64" t="s">
        <v>294</v>
      </c>
      <c r="W92" s="16"/>
      <c r="X92" s="62"/>
      <c r="Y92" s="63">
        <v>9919</v>
      </c>
      <c r="Z92" s="64" t="s">
        <v>294</v>
      </c>
      <c r="AA92" s="16"/>
      <c r="AB92" s="62"/>
      <c r="AC92" s="63">
        <v>27942</v>
      </c>
      <c r="AD92" s="64" t="s">
        <v>294</v>
      </c>
      <c r="AE92" s="16"/>
      <c r="AF92" s="62"/>
      <c r="AG92" s="63">
        <v>97495</v>
      </c>
      <c r="AH92" s="64" t="s">
        <v>294</v>
      </c>
    </row>
    <row r="93" spans="1:34" x14ac:dyDescent="0.25">
      <c r="A93" s="15"/>
      <c r="B93" s="69" t="s">
        <v>479</v>
      </c>
      <c r="C93" s="20" t="s">
        <v>294</v>
      </c>
      <c r="D93" s="58"/>
      <c r="E93" s="71" t="s">
        <v>580</v>
      </c>
      <c r="F93" s="60" t="s">
        <v>314</v>
      </c>
      <c r="G93" s="20"/>
      <c r="H93" s="58"/>
      <c r="I93" s="71" t="s">
        <v>581</v>
      </c>
      <c r="J93" s="60" t="s">
        <v>314</v>
      </c>
      <c r="K93" s="20"/>
      <c r="L93" s="58"/>
      <c r="M93" s="71" t="s">
        <v>582</v>
      </c>
      <c r="N93" s="60" t="s">
        <v>314</v>
      </c>
      <c r="O93" s="20"/>
      <c r="P93" s="58"/>
      <c r="Q93" s="71" t="s">
        <v>583</v>
      </c>
      <c r="R93" s="60" t="s">
        <v>314</v>
      </c>
      <c r="S93" s="20"/>
      <c r="T93" s="58"/>
      <c r="U93" s="71" t="s">
        <v>584</v>
      </c>
      <c r="V93" s="60" t="s">
        <v>314</v>
      </c>
      <c r="W93" s="20"/>
      <c r="X93" s="58"/>
      <c r="Y93" s="71" t="s">
        <v>585</v>
      </c>
      <c r="Z93" s="60" t="s">
        <v>314</v>
      </c>
      <c r="AA93" s="20"/>
      <c r="AB93" s="58"/>
      <c r="AC93" s="71" t="s">
        <v>586</v>
      </c>
      <c r="AD93" s="60" t="s">
        <v>314</v>
      </c>
      <c r="AE93" s="20"/>
      <c r="AF93" s="58"/>
      <c r="AG93" s="71" t="s">
        <v>587</v>
      </c>
      <c r="AH93" s="60" t="s">
        <v>314</v>
      </c>
    </row>
    <row r="94" spans="1:34" ht="25.5" x14ac:dyDescent="0.25">
      <c r="A94" s="15"/>
      <c r="B94" s="65" t="s">
        <v>559</v>
      </c>
      <c r="C94" s="16" t="s">
        <v>294</v>
      </c>
      <c r="D94" s="4"/>
      <c r="E94" s="4"/>
      <c r="F94" s="4"/>
      <c r="G94" s="16"/>
      <c r="H94" s="4"/>
      <c r="I94" s="4"/>
      <c r="J94" s="4"/>
      <c r="K94" s="16"/>
      <c r="L94" s="4"/>
      <c r="M94" s="4"/>
      <c r="N94" s="4"/>
      <c r="O94" s="16"/>
      <c r="P94" s="4"/>
      <c r="Q94" s="4"/>
      <c r="R94" s="4"/>
      <c r="S94" s="16"/>
      <c r="T94" s="4"/>
      <c r="U94" s="4"/>
      <c r="V94" s="4"/>
      <c r="W94" s="16"/>
      <c r="X94" s="4"/>
      <c r="Y94" s="4"/>
      <c r="Z94" s="4"/>
      <c r="AA94" s="16"/>
      <c r="AB94" s="4"/>
      <c r="AC94" s="4"/>
      <c r="AD94" s="4"/>
      <c r="AE94" s="16"/>
      <c r="AF94" s="4"/>
      <c r="AG94" s="4"/>
      <c r="AH94" s="4"/>
    </row>
    <row r="95" spans="1:34" ht="25.5" x14ac:dyDescent="0.25">
      <c r="A95" s="15"/>
      <c r="B95" s="70" t="s">
        <v>480</v>
      </c>
      <c r="C95" s="20" t="s">
        <v>294</v>
      </c>
      <c r="D95" s="58"/>
      <c r="E95" s="71" t="s">
        <v>588</v>
      </c>
      <c r="F95" s="60" t="s">
        <v>314</v>
      </c>
      <c r="G95" s="20"/>
      <c r="H95" s="58"/>
      <c r="I95" s="71" t="s">
        <v>589</v>
      </c>
      <c r="J95" s="60" t="s">
        <v>314</v>
      </c>
      <c r="K95" s="20"/>
      <c r="L95" s="58"/>
      <c r="M95" s="71" t="s">
        <v>590</v>
      </c>
      <c r="N95" s="60" t="s">
        <v>314</v>
      </c>
      <c r="O95" s="20"/>
      <c r="P95" s="58"/>
      <c r="Q95" s="71" t="s">
        <v>591</v>
      </c>
      <c r="R95" s="60" t="s">
        <v>314</v>
      </c>
      <c r="S95" s="20"/>
      <c r="T95" s="58"/>
      <c r="U95" s="71" t="s">
        <v>592</v>
      </c>
      <c r="V95" s="60" t="s">
        <v>314</v>
      </c>
      <c r="W95" s="20"/>
      <c r="X95" s="58"/>
      <c r="Y95" s="71" t="s">
        <v>593</v>
      </c>
      <c r="Z95" s="60" t="s">
        <v>314</v>
      </c>
      <c r="AA95" s="20"/>
      <c r="AB95" s="58"/>
      <c r="AC95" s="71" t="s">
        <v>594</v>
      </c>
      <c r="AD95" s="60" t="s">
        <v>314</v>
      </c>
      <c r="AE95" s="20"/>
      <c r="AF95" s="58"/>
      <c r="AG95" s="71" t="s">
        <v>595</v>
      </c>
      <c r="AH95" s="60" t="s">
        <v>314</v>
      </c>
    </row>
    <row r="96" spans="1:34" x14ac:dyDescent="0.25">
      <c r="A96" s="15"/>
      <c r="B96" s="74" t="s">
        <v>568</v>
      </c>
      <c r="C96" s="16" t="s">
        <v>294</v>
      </c>
      <c r="D96" s="62"/>
      <c r="E96" s="72" t="s">
        <v>596</v>
      </c>
      <c r="F96" s="64" t="s">
        <v>314</v>
      </c>
      <c r="G96" s="16"/>
      <c r="H96" s="62"/>
      <c r="I96" s="72" t="s">
        <v>597</v>
      </c>
      <c r="J96" s="64" t="s">
        <v>314</v>
      </c>
      <c r="K96" s="16"/>
      <c r="L96" s="62"/>
      <c r="M96" s="72" t="s">
        <v>598</v>
      </c>
      <c r="N96" s="64" t="s">
        <v>314</v>
      </c>
      <c r="O96" s="16"/>
      <c r="P96" s="62"/>
      <c r="Q96" s="72" t="s">
        <v>599</v>
      </c>
      <c r="R96" s="64" t="s">
        <v>314</v>
      </c>
      <c r="S96" s="16"/>
      <c r="T96" s="62"/>
      <c r="U96" s="72" t="s">
        <v>600</v>
      </c>
      <c r="V96" s="64" t="s">
        <v>314</v>
      </c>
      <c r="W96" s="16"/>
      <c r="X96" s="62"/>
      <c r="Y96" s="72" t="s">
        <v>601</v>
      </c>
      <c r="Z96" s="64" t="s">
        <v>314</v>
      </c>
      <c r="AA96" s="16"/>
      <c r="AB96" s="62"/>
      <c r="AC96" s="72" t="s">
        <v>602</v>
      </c>
      <c r="AD96" s="64" t="s">
        <v>314</v>
      </c>
      <c r="AE96" s="16"/>
      <c r="AF96" s="62"/>
      <c r="AG96" s="72" t="s">
        <v>603</v>
      </c>
      <c r="AH96" s="64" t="s">
        <v>314</v>
      </c>
    </row>
    <row r="97" spans="1:34" ht="25.5" x14ac:dyDescent="0.25">
      <c r="A97" s="15"/>
      <c r="B97" s="70" t="s">
        <v>577</v>
      </c>
      <c r="C97" s="20" t="s">
        <v>294</v>
      </c>
      <c r="D97" s="58"/>
      <c r="E97" s="59">
        <v>6725</v>
      </c>
      <c r="F97" s="60" t="s">
        <v>294</v>
      </c>
      <c r="G97" s="20"/>
      <c r="H97" s="58"/>
      <c r="I97" s="59">
        <v>6913</v>
      </c>
      <c r="J97" s="60" t="s">
        <v>294</v>
      </c>
      <c r="K97" s="20"/>
      <c r="L97" s="58"/>
      <c r="M97" s="59">
        <v>4992</v>
      </c>
      <c r="N97" s="60" t="s">
        <v>294</v>
      </c>
      <c r="O97" s="20"/>
      <c r="P97" s="58"/>
      <c r="Q97" s="59">
        <v>4669</v>
      </c>
      <c r="R97" s="60" t="s">
        <v>294</v>
      </c>
      <c r="S97" s="20"/>
      <c r="T97" s="58"/>
      <c r="U97" s="59">
        <v>4972</v>
      </c>
      <c r="V97" s="60" t="s">
        <v>294</v>
      </c>
      <c r="W97" s="20"/>
      <c r="X97" s="58"/>
      <c r="Y97" s="59">
        <v>8535</v>
      </c>
      <c r="Z97" s="60" t="s">
        <v>294</v>
      </c>
      <c r="AA97" s="20"/>
      <c r="AB97" s="58"/>
      <c r="AC97" s="59">
        <v>6089</v>
      </c>
      <c r="AD97" s="60" t="s">
        <v>294</v>
      </c>
      <c r="AE97" s="20"/>
      <c r="AF97" s="58"/>
      <c r="AG97" s="59">
        <v>42895</v>
      </c>
      <c r="AH97" s="60" t="s">
        <v>294</v>
      </c>
    </row>
    <row r="98" spans="1:34" ht="15.75" thickBot="1" x14ac:dyDescent="0.3">
      <c r="A98" s="15"/>
      <c r="B98" s="74" t="s">
        <v>53</v>
      </c>
      <c r="C98" s="16" t="s">
        <v>294</v>
      </c>
      <c r="D98" s="62"/>
      <c r="E98" s="72">
        <v>90</v>
      </c>
      <c r="F98" s="64" t="s">
        <v>294</v>
      </c>
      <c r="G98" s="16"/>
      <c r="H98" s="62"/>
      <c r="I98" s="72">
        <v>198</v>
      </c>
      <c r="J98" s="64" t="s">
        <v>294</v>
      </c>
      <c r="K98" s="16"/>
      <c r="L98" s="62"/>
      <c r="M98" s="72">
        <v>86</v>
      </c>
      <c r="N98" s="64" t="s">
        <v>294</v>
      </c>
      <c r="O98" s="16"/>
      <c r="P98" s="62"/>
      <c r="Q98" s="72">
        <v>229</v>
      </c>
      <c r="R98" s="64" t="s">
        <v>294</v>
      </c>
      <c r="S98" s="16"/>
      <c r="T98" s="62"/>
      <c r="U98" s="72">
        <v>97</v>
      </c>
      <c r="V98" s="64" t="s">
        <v>294</v>
      </c>
      <c r="W98" s="16"/>
      <c r="X98" s="62"/>
      <c r="Y98" s="72">
        <v>20</v>
      </c>
      <c r="Z98" s="64" t="s">
        <v>294</v>
      </c>
      <c r="AA98" s="16"/>
      <c r="AB98" s="62"/>
      <c r="AC98" s="72">
        <v>515</v>
      </c>
      <c r="AD98" s="64" t="s">
        <v>294</v>
      </c>
      <c r="AE98" s="16"/>
      <c r="AF98" s="62"/>
      <c r="AG98" s="63">
        <v>1235</v>
      </c>
      <c r="AH98" s="64" t="s">
        <v>294</v>
      </c>
    </row>
    <row r="99" spans="1:34" x14ac:dyDescent="0.25">
      <c r="A99" s="15"/>
      <c r="B99" s="13"/>
      <c r="C99" s="13" t="s">
        <v>294</v>
      </c>
      <c r="D99" s="29"/>
      <c r="E99" s="29"/>
      <c r="F99" s="13"/>
      <c r="G99" s="13"/>
      <c r="H99" s="29"/>
      <c r="I99" s="29"/>
      <c r="J99" s="13"/>
      <c r="K99" s="13"/>
      <c r="L99" s="29"/>
      <c r="M99" s="29"/>
      <c r="N99" s="13"/>
      <c r="O99" s="13"/>
      <c r="P99" s="29"/>
      <c r="Q99" s="29"/>
      <c r="R99" s="13"/>
      <c r="S99" s="13"/>
      <c r="T99" s="29"/>
      <c r="U99" s="29"/>
      <c r="V99" s="13"/>
      <c r="W99" s="13"/>
      <c r="X99" s="29"/>
      <c r="Y99" s="29"/>
      <c r="Z99" s="13"/>
      <c r="AA99" s="13"/>
      <c r="AB99" s="29"/>
      <c r="AC99" s="29"/>
      <c r="AD99" s="13"/>
      <c r="AE99" s="13"/>
      <c r="AF99" s="29"/>
      <c r="AG99" s="29"/>
      <c r="AH99" s="13"/>
    </row>
    <row r="100" spans="1:34" ht="26.25" thickBot="1" x14ac:dyDescent="0.3">
      <c r="A100" s="15"/>
      <c r="B100" s="57" t="s">
        <v>604</v>
      </c>
      <c r="C100" s="20" t="s">
        <v>294</v>
      </c>
      <c r="D100" s="58" t="s">
        <v>306</v>
      </c>
      <c r="E100" s="59">
        <v>8037</v>
      </c>
      <c r="F100" s="60" t="s">
        <v>294</v>
      </c>
      <c r="G100" s="20"/>
      <c r="H100" s="58" t="s">
        <v>306</v>
      </c>
      <c r="I100" s="59">
        <v>16216</v>
      </c>
      <c r="J100" s="60" t="s">
        <v>294</v>
      </c>
      <c r="K100" s="20"/>
      <c r="L100" s="58" t="s">
        <v>306</v>
      </c>
      <c r="M100" s="59">
        <v>14428</v>
      </c>
      <c r="N100" s="60" t="s">
        <v>294</v>
      </c>
      <c r="O100" s="20"/>
      <c r="P100" s="58" t="s">
        <v>306</v>
      </c>
      <c r="Q100" s="59">
        <v>4195</v>
      </c>
      <c r="R100" s="60" t="s">
        <v>294</v>
      </c>
      <c r="S100" s="20"/>
      <c r="T100" s="58" t="s">
        <v>306</v>
      </c>
      <c r="U100" s="59">
        <v>11311</v>
      </c>
      <c r="V100" s="60" t="s">
        <v>294</v>
      </c>
      <c r="W100" s="20"/>
      <c r="X100" s="58" t="s">
        <v>306</v>
      </c>
      <c r="Y100" s="59">
        <v>9621</v>
      </c>
      <c r="Z100" s="60" t="s">
        <v>294</v>
      </c>
      <c r="AA100" s="20"/>
      <c r="AB100" s="58" t="s">
        <v>306</v>
      </c>
      <c r="AC100" s="59">
        <v>13664</v>
      </c>
      <c r="AD100" s="60" t="s">
        <v>294</v>
      </c>
      <c r="AE100" s="20"/>
      <c r="AF100" s="58" t="s">
        <v>306</v>
      </c>
      <c r="AG100" s="59">
        <v>77472</v>
      </c>
      <c r="AH100" s="60" t="s">
        <v>294</v>
      </c>
    </row>
    <row r="101" spans="1:34" ht="15.75" thickTop="1" x14ac:dyDescent="0.25">
      <c r="A101" s="15"/>
      <c r="B101" s="13"/>
      <c r="C101" s="13" t="s">
        <v>294</v>
      </c>
      <c r="D101" s="33"/>
      <c r="E101" s="33"/>
      <c r="F101" s="13"/>
      <c r="G101" s="13"/>
      <c r="H101" s="33"/>
      <c r="I101" s="33"/>
      <c r="J101" s="13"/>
      <c r="K101" s="13"/>
      <c r="L101" s="33"/>
      <c r="M101" s="33"/>
      <c r="N101" s="13"/>
      <c r="O101" s="13"/>
      <c r="P101" s="33"/>
      <c r="Q101" s="33"/>
      <c r="R101" s="13"/>
      <c r="S101" s="13"/>
      <c r="T101" s="33"/>
      <c r="U101" s="33"/>
      <c r="V101" s="13"/>
      <c r="W101" s="13"/>
      <c r="X101" s="33"/>
      <c r="Y101" s="33"/>
      <c r="Z101" s="13"/>
      <c r="AA101" s="13"/>
      <c r="AB101" s="33"/>
      <c r="AC101" s="33"/>
      <c r="AD101" s="13"/>
      <c r="AE101" s="13"/>
      <c r="AF101" s="33"/>
      <c r="AG101" s="33"/>
      <c r="AH101" s="13"/>
    </row>
    <row r="102" spans="1:34" x14ac:dyDescent="0.25">
      <c r="A102" s="15"/>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c r="AD102" s="52"/>
      <c r="AE102" s="52"/>
      <c r="AF102" s="52"/>
      <c r="AG102" s="52"/>
      <c r="AH102" s="52"/>
    </row>
    <row r="103" spans="1:34" x14ac:dyDescent="0.25">
      <c r="A103" s="15"/>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c r="AE103" s="48"/>
      <c r="AF103" s="48"/>
      <c r="AG103" s="48"/>
      <c r="AH103" s="48"/>
    </row>
    <row r="104" spans="1:34" ht="15" customHeight="1" x14ac:dyDescent="0.25">
      <c r="A104" s="15" t="s">
        <v>1486</v>
      </c>
      <c r="B104" s="48" t="s">
        <v>6</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row>
    <row r="105" spans="1:34" x14ac:dyDescent="0.25">
      <c r="A105" s="15"/>
      <c r="B105" s="51" t="s">
        <v>606</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c r="AE105" s="51"/>
      <c r="AF105" s="51"/>
      <c r="AG105" s="51"/>
      <c r="AH105" s="51"/>
    </row>
    <row r="106" spans="1:34" x14ac:dyDescent="0.25">
      <c r="A106" s="15"/>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row>
    <row r="107" spans="1:34" x14ac:dyDescent="0.25">
      <c r="A107" s="15"/>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row>
    <row r="108" spans="1:34" x14ac:dyDescent="0.25">
      <c r="A108" s="15"/>
      <c r="B108" s="35"/>
      <c r="C108" s="35" t="s">
        <v>294</v>
      </c>
      <c r="D108" s="36" t="s">
        <v>447</v>
      </c>
      <c r="E108" s="36"/>
      <c r="F108" s="35"/>
      <c r="G108" s="35"/>
      <c r="H108" s="36" t="s">
        <v>448</v>
      </c>
      <c r="I108" s="36"/>
      <c r="J108" s="35"/>
      <c r="K108" s="35"/>
      <c r="L108" s="36" t="s">
        <v>449</v>
      </c>
      <c r="M108" s="36"/>
      <c r="N108" s="35"/>
      <c r="O108" s="35"/>
      <c r="P108" s="36" t="s">
        <v>450</v>
      </c>
      <c r="Q108" s="36"/>
      <c r="R108" s="35"/>
      <c r="S108" s="35"/>
      <c r="T108" s="36" t="s">
        <v>451</v>
      </c>
      <c r="U108" s="36"/>
      <c r="V108" s="35"/>
      <c r="W108" s="35"/>
      <c r="X108" s="36" t="s">
        <v>452</v>
      </c>
      <c r="Y108" s="36"/>
      <c r="Z108" s="35"/>
      <c r="AA108" s="35"/>
      <c r="AB108" s="36" t="s">
        <v>454</v>
      </c>
      <c r="AC108" s="36"/>
      <c r="AD108" s="35"/>
      <c r="AE108" s="35"/>
      <c r="AF108" s="36" t="s">
        <v>139</v>
      </c>
      <c r="AG108" s="36"/>
      <c r="AH108" s="35"/>
    </row>
    <row r="109" spans="1:34" ht="15.75" thickBot="1" x14ac:dyDescent="0.3">
      <c r="A109" s="15"/>
      <c r="B109" s="35"/>
      <c r="C109" s="35"/>
      <c r="D109" s="34"/>
      <c r="E109" s="34"/>
      <c r="F109" s="35"/>
      <c r="G109" s="35"/>
      <c r="H109" s="34"/>
      <c r="I109" s="34"/>
      <c r="J109" s="35"/>
      <c r="K109" s="35"/>
      <c r="L109" s="34"/>
      <c r="M109" s="34"/>
      <c r="N109" s="35"/>
      <c r="O109" s="35"/>
      <c r="P109" s="34"/>
      <c r="Q109" s="34"/>
      <c r="R109" s="35"/>
      <c r="S109" s="35"/>
      <c r="T109" s="34"/>
      <c r="U109" s="34"/>
      <c r="V109" s="35"/>
      <c r="W109" s="35"/>
      <c r="X109" s="34" t="s">
        <v>453</v>
      </c>
      <c r="Y109" s="34"/>
      <c r="Z109" s="35"/>
      <c r="AA109" s="35"/>
      <c r="AB109" s="34" t="s">
        <v>455</v>
      </c>
      <c r="AC109" s="34"/>
      <c r="AD109" s="35"/>
      <c r="AE109" s="35"/>
      <c r="AF109" s="34"/>
      <c r="AG109" s="34"/>
      <c r="AH109" s="35"/>
    </row>
    <row r="110" spans="1:34" x14ac:dyDescent="0.25">
      <c r="A110" s="15"/>
      <c r="B110" s="16"/>
      <c r="C110" s="16" t="s">
        <v>294</v>
      </c>
      <c r="D110" s="39" t="s">
        <v>304</v>
      </c>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16"/>
    </row>
    <row r="111" spans="1:34" x14ac:dyDescent="0.25">
      <c r="A111" s="15"/>
      <c r="B111" s="18" t="s">
        <v>456</v>
      </c>
      <c r="C111" s="20" t="s">
        <v>294</v>
      </c>
      <c r="D111" s="19"/>
      <c r="E111" s="19"/>
      <c r="F111" s="19"/>
      <c r="G111" s="20"/>
      <c r="H111" s="19"/>
      <c r="I111" s="19"/>
      <c r="J111" s="19"/>
      <c r="K111" s="20"/>
      <c r="L111" s="19"/>
      <c r="M111" s="19"/>
      <c r="N111" s="19"/>
      <c r="O111" s="20"/>
      <c r="P111" s="19"/>
      <c r="Q111" s="19"/>
      <c r="R111" s="19"/>
      <c r="S111" s="20"/>
      <c r="T111" s="19"/>
      <c r="U111" s="19"/>
      <c r="V111" s="19"/>
      <c r="W111" s="20"/>
      <c r="X111" s="19"/>
      <c r="Y111" s="19"/>
      <c r="Z111" s="19"/>
      <c r="AA111" s="20"/>
      <c r="AB111" s="19"/>
      <c r="AC111" s="19"/>
      <c r="AD111" s="19"/>
      <c r="AE111" s="20"/>
      <c r="AF111" s="19"/>
      <c r="AG111" s="19"/>
      <c r="AH111" s="19"/>
    </row>
    <row r="112" spans="1:34" ht="25.5" x14ac:dyDescent="0.25">
      <c r="A112" s="15"/>
      <c r="B112" s="21" t="s">
        <v>607</v>
      </c>
      <c r="C112" s="16" t="s">
        <v>294</v>
      </c>
      <c r="D112" s="4"/>
      <c r="E112" s="4"/>
      <c r="F112" s="4"/>
      <c r="G112" s="16"/>
      <c r="H112" s="4"/>
      <c r="I112" s="4"/>
      <c r="J112" s="4"/>
      <c r="K112" s="16"/>
      <c r="L112" s="4"/>
      <c r="M112" s="4"/>
      <c r="N112" s="4"/>
      <c r="O112" s="16"/>
      <c r="P112" s="4"/>
      <c r="Q112" s="4"/>
      <c r="R112" s="4"/>
      <c r="S112" s="16"/>
      <c r="T112" s="4"/>
      <c r="U112" s="4"/>
      <c r="V112" s="4"/>
      <c r="W112" s="16"/>
      <c r="X112" s="4"/>
      <c r="Y112" s="4"/>
      <c r="Z112" s="4"/>
      <c r="AA112" s="16"/>
      <c r="AB112" s="4"/>
      <c r="AC112" s="4"/>
      <c r="AD112" s="4"/>
      <c r="AE112" s="16"/>
      <c r="AF112" s="4"/>
      <c r="AG112" s="4"/>
      <c r="AH112" s="4"/>
    </row>
    <row r="113" spans="1:34" x14ac:dyDescent="0.25">
      <c r="A113" s="15"/>
      <c r="B113" s="30" t="s">
        <v>608</v>
      </c>
      <c r="C113" s="20" t="s">
        <v>294</v>
      </c>
      <c r="D113" s="25" t="s">
        <v>306</v>
      </c>
      <c r="E113" s="26">
        <v>50354</v>
      </c>
      <c r="F113" s="27" t="s">
        <v>294</v>
      </c>
      <c r="G113" s="20"/>
      <c r="H113" s="25" t="s">
        <v>306</v>
      </c>
      <c r="I113" s="26">
        <v>73220</v>
      </c>
      <c r="J113" s="27" t="s">
        <v>294</v>
      </c>
      <c r="K113" s="20"/>
      <c r="L113" s="25" t="s">
        <v>306</v>
      </c>
      <c r="M113" s="26">
        <v>40537</v>
      </c>
      <c r="N113" s="27" t="s">
        <v>294</v>
      </c>
      <c r="O113" s="20"/>
      <c r="P113" s="25" t="s">
        <v>306</v>
      </c>
      <c r="Q113" s="26">
        <v>46869</v>
      </c>
      <c r="R113" s="27" t="s">
        <v>294</v>
      </c>
      <c r="S113" s="20"/>
      <c r="T113" s="25" t="s">
        <v>306</v>
      </c>
      <c r="U113" s="26">
        <v>62890</v>
      </c>
      <c r="V113" s="27" t="s">
        <v>294</v>
      </c>
      <c r="W113" s="20"/>
      <c r="X113" s="25" t="s">
        <v>306</v>
      </c>
      <c r="Y113" s="26">
        <v>82212</v>
      </c>
      <c r="Z113" s="27" t="s">
        <v>294</v>
      </c>
      <c r="AA113" s="20"/>
      <c r="AB113" s="25" t="s">
        <v>306</v>
      </c>
      <c r="AC113" s="26">
        <v>113872</v>
      </c>
      <c r="AD113" s="27" t="s">
        <v>294</v>
      </c>
      <c r="AE113" s="20"/>
      <c r="AF113" s="25" t="s">
        <v>306</v>
      </c>
      <c r="AG113" s="26">
        <v>469954</v>
      </c>
      <c r="AH113" s="27" t="s">
        <v>294</v>
      </c>
    </row>
    <row r="114" spans="1:34" ht="15.75" thickBot="1" x14ac:dyDescent="0.3">
      <c r="A114" s="15"/>
      <c r="B114" s="32" t="s">
        <v>433</v>
      </c>
      <c r="C114" s="16" t="s">
        <v>294</v>
      </c>
      <c r="D114" s="12"/>
      <c r="E114" s="22">
        <v>9979</v>
      </c>
      <c r="F114" s="14" t="s">
        <v>294</v>
      </c>
      <c r="G114" s="16"/>
      <c r="H114" s="12"/>
      <c r="I114" s="22">
        <v>5897</v>
      </c>
      <c r="J114" s="14" t="s">
        <v>294</v>
      </c>
      <c r="K114" s="16"/>
      <c r="L114" s="12"/>
      <c r="M114" s="22">
        <v>3678</v>
      </c>
      <c r="N114" s="14" t="s">
        <v>294</v>
      </c>
      <c r="O114" s="16"/>
      <c r="P114" s="12"/>
      <c r="Q114" s="22">
        <v>15960</v>
      </c>
      <c r="R114" s="14" t="s">
        <v>294</v>
      </c>
      <c r="S114" s="16"/>
      <c r="T114" s="12"/>
      <c r="U114" s="22">
        <v>7907</v>
      </c>
      <c r="V114" s="14" t="s">
        <v>294</v>
      </c>
      <c r="W114" s="16"/>
      <c r="X114" s="12"/>
      <c r="Y114" s="23">
        <v>628</v>
      </c>
      <c r="Z114" s="14" t="s">
        <v>294</v>
      </c>
      <c r="AA114" s="16"/>
      <c r="AB114" s="12"/>
      <c r="AC114" s="22">
        <v>49850</v>
      </c>
      <c r="AD114" s="14" t="s">
        <v>294</v>
      </c>
      <c r="AE114" s="16"/>
      <c r="AF114" s="12"/>
      <c r="AG114" s="22">
        <v>93899</v>
      </c>
      <c r="AH114" s="14" t="s">
        <v>294</v>
      </c>
    </row>
    <row r="115" spans="1:34" x14ac:dyDescent="0.25">
      <c r="A115" s="15"/>
      <c r="B115" s="13"/>
      <c r="C115" s="13" t="s">
        <v>294</v>
      </c>
      <c r="D115" s="29"/>
      <c r="E115" s="29"/>
      <c r="F115" s="13"/>
      <c r="G115" s="13"/>
      <c r="H115" s="29"/>
      <c r="I115" s="29"/>
      <c r="J115" s="13"/>
      <c r="K115" s="13"/>
      <c r="L115" s="29"/>
      <c r="M115" s="29"/>
      <c r="N115" s="13"/>
      <c r="O115" s="13"/>
      <c r="P115" s="29"/>
      <c r="Q115" s="29"/>
      <c r="R115" s="13"/>
      <c r="S115" s="13"/>
      <c r="T115" s="29"/>
      <c r="U115" s="29"/>
      <c r="V115" s="13"/>
      <c r="W115" s="13"/>
      <c r="X115" s="29"/>
      <c r="Y115" s="29"/>
      <c r="Z115" s="13"/>
      <c r="AA115" s="13"/>
      <c r="AB115" s="29"/>
      <c r="AC115" s="29"/>
      <c r="AD115" s="13"/>
      <c r="AE115" s="13"/>
      <c r="AF115" s="29"/>
      <c r="AG115" s="29"/>
      <c r="AH115" s="13"/>
    </row>
    <row r="116" spans="1:34" x14ac:dyDescent="0.25">
      <c r="A116" s="15"/>
      <c r="B116" s="18" t="s">
        <v>609</v>
      </c>
      <c r="C116" s="20" t="s">
        <v>294</v>
      </c>
      <c r="D116" s="25"/>
      <c r="E116" s="26">
        <v>60333</v>
      </c>
      <c r="F116" s="27" t="s">
        <v>294</v>
      </c>
      <c r="G116" s="20"/>
      <c r="H116" s="25"/>
      <c r="I116" s="26">
        <v>79117</v>
      </c>
      <c r="J116" s="27" t="s">
        <v>294</v>
      </c>
      <c r="K116" s="20"/>
      <c r="L116" s="25"/>
      <c r="M116" s="26">
        <v>44215</v>
      </c>
      <c r="N116" s="27" t="s">
        <v>294</v>
      </c>
      <c r="O116" s="20"/>
      <c r="P116" s="25"/>
      <c r="Q116" s="26">
        <v>62829</v>
      </c>
      <c r="R116" s="27" t="s">
        <v>294</v>
      </c>
      <c r="S116" s="20"/>
      <c r="T116" s="25"/>
      <c r="U116" s="26">
        <v>70797</v>
      </c>
      <c r="V116" s="27" t="s">
        <v>294</v>
      </c>
      <c r="W116" s="20"/>
      <c r="X116" s="25"/>
      <c r="Y116" s="26">
        <v>82840</v>
      </c>
      <c r="Z116" s="27" t="s">
        <v>294</v>
      </c>
      <c r="AA116" s="20"/>
      <c r="AB116" s="25"/>
      <c r="AC116" s="26">
        <v>163722</v>
      </c>
      <c r="AD116" s="27" t="s">
        <v>294</v>
      </c>
      <c r="AE116" s="20"/>
      <c r="AF116" s="25"/>
      <c r="AG116" s="26">
        <v>563853</v>
      </c>
      <c r="AH116" s="27" t="s">
        <v>294</v>
      </c>
    </row>
    <row r="117" spans="1:34" ht="15.75" thickBot="1" x14ac:dyDescent="0.3">
      <c r="A117" s="15"/>
      <c r="B117" s="31" t="s">
        <v>1487</v>
      </c>
      <c r="C117" s="16" t="s">
        <v>294</v>
      </c>
      <c r="D117" s="12"/>
      <c r="E117" s="23">
        <v>80</v>
      </c>
      <c r="F117" s="14" t="s">
        <v>611</v>
      </c>
      <c r="G117" s="16"/>
      <c r="H117" s="12"/>
      <c r="I117" s="23">
        <v>80</v>
      </c>
      <c r="J117" s="14" t="s">
        <v>611</v>
      </c>
      <c r="K117" s="16"/>
      <c r="L117" s="12"/>
      <c r="M117" s="23">
        <v>80</v>
      </c>
      <c r="N117" s="14" t="s">
        <v>611</v>
      </c>
      <c r="O117" s="16"/>
      <c r="P117" s="12"/>
      <c r="Q117" s="23">
        <v>80</v>
      </c>
      <c r="R117" s="14" t="s">
        <v>611</v>
      </c>
      <c r="S117" s="16"/>
      <c r="T117" s="12"/>
      <c r="U117" s="23">
        <v>80</v>
      </c>
      <c r="V117" s="14" t="s">
        <v>611</v>
      </c>
      <c r="W117" s="16"/>
      <c r="X117" s="12"/>
      <c r="Y117" s="23">
        <v>80</v>
      </c>
      <c r="Z117" s="14" t="s">
        <v>611</v>
      </c>
      <c r="AA117" s="16"/>
      <c r="AB117" s="12"/>
      <c r="AC117" s="23">
        <v>80</v>
      </c>
      <c r="AD117" s="14" t="s">
        <v>611</v>
      </c>
      <c r="AE117" s="16"/>
      <c r="AF117" s="12"/>
      <c r="AG117" s="23">
        <v>80</v>
      </c>
      <c r="AH117" s="14" t="s">
        <v>611</v>
      </c>
    </row>
    <row r="118" spans="1:34" x14ac:dyDescent="0.25">
      <c r="A118" s="15"/>
      <c r="B118" s="13"/>
      <c r="C118" s="13" t="s">
        <v>294</v>
      </c>
      <c r="D118" s="29"/>
      <c r="E118" s="29"/>
      <c r="F118" s="13"/>
      <c r="G118" s="13"/>
      <c r="H118" s="29"/>
      <c r="I118" s="29"/>
      <c r="J118" s="13"/>
      <c r="K118" s="13"/>
      <c r="L118" s="29"/>
      <c r="M118" s="29"/>
      <c r="N118" s="13"/>
      <c r="O118" s="13"/>
      <c r="P118" s="29"/>
      <c r="Q118" s="29"/>
      <c r="R118" s="13"/>
      <c r="S118" s="13"/>
      <c r="T118" s="29"/>
      <c r="U118" s="29"/>
      <c r="V118" s="13"/>
      <c r="W118" s="13"/>
      <c r="X118" s="29"/>
      <c r="Y118" s="29"/>
      <c r="Z118" s="13"/>
      <c r="AA118" s="13"/>
      <c r="AB118" s="29"/>
      <c r="AC118" s="29"/>
      <c r="AD118" s="13"/>
      <c r="AE118" s="13"/>
      <c r="AF118" s="29"/>
      <c r="AG118" s="29"/>
      <c r="AH118" s="13"/>
    </row>
    <row r="119" spans="1:34" ht="25.5" x14ac:dyDescent="0.25">
      <c r="A119" s="15"/>
      <c r="B119" s="18" t="s">
        <v>612</v>
      </c>
      <c r="C119" s="20" t="s">
        <v>294</v>
      </c>
      <c r="D119" s="25"/>
      <c r="E119" s="26">
        <v>48266</v>
      </c>
      <c r="F119" s="27" t="s">
        <v>294</v>
      </c>
      <c r="G119" s="20"/>
      <c r="H119" s="25"/>
      <c r="I119" s="26">
        <v>63294</v>
      </c>
      <c r="J119" s="27" t="s">
        <v>294</v>
      </c>
      <c r="K119" s="20"/>
      <c r="L119" s="25"/>
      <c r="M119" s="26">
        <v>35372</v>
      </c>
      <c r="N119" s="27" t="s">
        <v>294</v>
      </c>
      <c r="O119" s="20"/>
      <c r="P119" s="25"/>
      <c r="Q119" s="26">
        <v>50263</v>
      </c>
      <c r="R119" s="27" t="s">
        <v>294</v>
      </c>
      <c r="S119" s="20"/>
      <c r="T119" s="25"/>
      <c r="U119" s="26">
        <v>56638</v>
      </c>
      <c r="V119" s="27" t="s">
        <v>294</v>
      </c>
      <c r="W119" s="20"/>
      <c r="X119" s="25"/>
      <c r="Y119" s="26">
        <v>66272</v>
      </c>
      <c r="Z119" s="27" t="s">
        <v>294</v>
      </c>
      <c r="AA119" s="20"/>
      <c r="AB119" s="25"/>
      <c r="AC119" s="26">
        <v>130978</v>
      </c>
      <c r="AD119" s="27" t="s">
        <v>294</v>
      </c>
      <c r="AE119" s="20"/>
      <c r="AF119" s="25"/>
      <c r="AG119" s="26">
        <v>451083</v>
      </c>
      <c r="AH119" s="27" t="s">
        <v>294</v>
      </c>
    </row>
    <row r="120" spans="1:34" ht="26.25" thickBot="1" x14ac:dyDescent="0.3">
      <c r="A120" s="15"/>
      <c r="B120" s="31" t="s">
        <v>613</v>
      </c>
      <c r="C120" s="16" t="s">
        <v>294</v>
      </c>
      <c r="D120" s="12"/>
      <c r="E120" s="23" t="s">
        <v>614</v>
      </c>
      <c r="F120" s="14" t="s">
        <v>314</v>
      </c>
      <c r="G120" s="16"/>
      <c r="H120" s="12"/>
      <c r="I120" s="23" t="s">
        <v>615</v>
      </c>
      <c r="J120" s="14" t="s">
        <v>314</v>
      </c>
      <c r="K120" s="16"/>
      <c r="L120" s="12"/>
      <c r="M120" s="23" t="s">
        <v>616</v>
      </c>
      <c r="N120" s="14" t="s">
        <v>314</v>
      </c>
      <c r="O120" s="16"/>
      <c r="P120" s="12"/>
      <c r="Q120" s="23" t="s">
        <v>617</v>
      </c>
      <c r="R120" s="14" t="s">
        <v>314</v>
      </c>
      <c r="S120" s="16"/>
      <c r="T120" s="12"/>
      <c r="U120" s="23" t="s">
        <v>618</v>
      </c>
      <c r="V120" s="14" t="s">
        <v>314</v>
      </c>
      <c r="W120" s="16"/>
      <c r="X120" s="12"/>
      <c r="Y120" s="23" t="s">
        <v>619</v>
      </c>
      <c r="Z120" s="14" t="s">
        <v>314</v>
      </c>
      <c r="AA120" s="16"/>
      <c r="AB120" s="12"/>
      <c r="AC120" s="23" t="s">
        <v>620</v>
      </c>
      <c r="AD120" s="14" t="s">
        <v>314</v>
      </c>
      <c r="AE120" s="16"/>
      <c r="AF120" s="12"/>
      <c r="AG120" s="23" t="s">
        <v>621</v>
      </c>
      <c r="AH120" s="14" t="s">
        <v>314</v>
      </c>
    </row>
    <row r="121" spans="1:34" x14ac:dyDescent="0.25">
      <c r="A121" s="15"/>
      <c r="B121" s="13"/>
      <c r="C121" s="13" t="s">
        <v>294</v>
      </c>
      <c r="D121" s="29"/>
      <c r="E121" s="29"/>
      <c r="F121" s="13"/>
      <c r="G121" s="13"/>
      <c r="H121" s="29"/>
      <c r="I121" s="29"/>
      <c r="J121" s="13"/>
      <c r="K121" s="13"/>
      <c r="L121" s="29"/>
      <c r="M121" s="29"/>
      <c r="N121" s="13"/>
      <c r="O121" s="13"/>
      <c r="P121" s="29"/>
      <c r="Q121" s="29"/>
      <c r="R121" s="13"/>
      <c r="S121" s="13"/>
      <c r="T121" s="29"/>
      <c r="U121" s="29"/>
      <c r="V121" s="13"/>
      <c r="W121" s="13"/>
      <c r="X121" s="29"/>
      <c r="Y121" s="29"/>
      <c r="Z121" s="13"/>
      <c r="AA121" s="13"/>
      <c r="AB121" s="29"/>
      <c r="AC121" s="29"/>
      <c r="AD121" s="13"/>
      <c r="AE121" s="13"/>
      <c r="AF121" s="29"/>
      <c r="AG121" s="29"/>
      <c r="AH121" s="13"/>
    </row>
    <row r="122" spans="1:34" ht="26.25" thickBot="1" x14ac:dyDescent="0.3">
      <c r="A122" s="15"/>
      <c r="B122" s="18" t="s">
        <v>622</v>
      </c>
      <c r="C122" s="20" t="s">
        <v>294</v>
      </c>
      <c r="D122" s="25" t="s">
        <v>306</v>
      </c>
      <c r="E122" s="26">
        <v>44147</v>
      </c>
      <c r="F122" s="27" t="s">
        <v>294</v>
      </c>
      <c r="G122" s="20"/>
      <c r="H122" s="25" t="s">
        <v>306</v>
      </c>
      <c r="I122" s="26">
        <v>55866</v>
      </c>
      <c r="J122" s="27" t="s">
        <v>294</v>
      </c>
      <c r="K122" s="20"/>
      <c r="L122" s="25" t="s">
        <v>306</v>
      </c>
      <c r="M122" s="26">
        <v>29089</v>
      </c>
      <c r="N122" s="27" t="s">
        <v>294</v>
      </c>
      <c r="O122" s="20"/>
      <c r="P122" s="25" t="s">
        <v>306</v>
      </c>
      <c r="Q122" s="26">
        <v>46059</v>
      </c>
      <c r="R122" s="27" t="s">
        <v>294</v>
      </c>
      <c r="S122" s="20"/>
      <c r="T122" s="25" t="s">
        <v>306</v>
      </c>
      <c r="U122" s="26">
        <v>51103</v>
      </c>
      <c r="V122" s="27" t="s">
        <v>294</v>
      </c>
      <c r="W122" s="20"/>
      <c r="X122" s="25" t="s">
        <v>306</v>
      </c>
      <c r="Y122" s="26">
        <v>60004</v>
      </c>
      <c r="Z122" s="27" t="s">
        <v>294</v>
      </c>
      <c r="AA122" s="20"/>
      <c r="AB122" s="25" t="s">
        <v>306</v>
      </c>
      <c r="AC122" s="26">
        <v>116254</v>
      </c>
      <c r="AD122" s="27" t="s">
        <v>294</v>
      </c>
      <c r="AE122" s="20"/>
      <c r="AF122" s="25" t="s">
        <v>306</v>
      </c>
      <c r="AG122" s="26">
        <v>402522</v>
      </c>
      <c r="AH122" s="27" t="s">
        <v>294</v>
      </c>
    </row>
    <row r="123" spans="1:34" ht="15.75" thickTop="1" x14ac:dyDescent="0.25">
      <c r="A123" s="15"/>
      <c r="B123" s="13"/>
      <c r="C123" s="13" t="s">
        <v>294</v>
      </c>
      <c r="D123" s="33"/>
      <c r="E123" s="33"/>
      <c r="F123" s="13"/>
      <c r="G123" s="13"/>
      <c r="H123" s="33"/>
      <c r="I123" s="33"/>
      <c r="J123" s="13"/>
      <c r="K123" s="13"/>
      <c r="L123" s="33"/>
      <c r="M123" s="33"/>
      <c r="N123" s="13"/>
      <c r="O123" s="13"/>
      <c r="P123" s="33"/>
      <c r="Q123" s="33"/>
      <c r="R123" s="13"/>
      <c r="S123" s="13"/>
      <c r="T123" s="33"/>
      <c r="U123" s="33"/>
      <c r="V123" s="13"/>
      <c r="W123" s="13"/>
      <c r="X123" s="33"/>
      <c r="Y123" s="33"/>
      <c r="Z123" s="13"/>
      <c r="AA123" s="13"/>
      <c r="AB123" s="33"/>
      <c r="AC123" s="33"/>
      <c r="AD123" s="13"/>
      <c r="AE123" s="13"/>
      <c r="AF123" s="33"/>
      <c r="AG123" s="33"/>
      <c r="AH123" s="13"/>
    </row>
    <row r="124" spans="1:34" x14ac:dyDescent="0.25">
      <c r="A124" s="15"/>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c r="AD124" s="53"/>
      <c r="AE124" s="53"/>
      <c r="AF124" s="53"/>
      <c r="AG124" s="53"/>
      <c r="AH124" s="53"/>
    </row>
    <row r="125" spans="1:34" ht="127.5" x14ac:dyDescent="0.25">
      <c r="A125" s="15"/>
      <c r="B125" s="41">
        <v>-1</v>
      </c>
      <c r="C125" s="41" t="s">
        <v>623</v>
      </c>
    </row>
    <row r="126" spans="1:34" x14ac:dyDescent="0.25">
      <c r="A126" s="15"/>
      <c r="B126" s="52"/>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c r="AD126" s="52"/>
      <c r="AE126" s="52"/>
      <c r="AF126" s="52"/>
      <c r="AG126" s="52"/>
      <c r="AH126" s="52"/>
    </row>
    <row r="127" spans="1:34" x14ac:dyDescent="0.25">
      <c r="A127" s="15"/>
      <c r="B127" s="51" t="s">
        <v>624</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c r="AB127" s="51"/>
      <c r="AC127" s="51"/>
      <c r="AD127" s="51"/>
      <c r="AE127" s="51"/>
      <c r="AF127" s="51"/>
      <c r="AG127" s="51"/>
      <c r="AH127" s="51"/>
    </row>
    <row r="128" spans="1:34" x14ac:dyDescent="0.25">
      <c r="A128" s="15"/>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c r="AE128" s="53"/>
      <c r="AF128" s="53"/>
      <c r="AG128" s="53"/>
      <c r="AH128" s="53"/>
    </row>
    <row r="129" spans="1:34" x14ac:dyDescent="0.25">
      <c r="A129" s="15"/>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row>
    <row r="130" spans="1:34" x14ac:dyDescent="0.25">
      <c r="A130" s="15"/>
      <c r="B130" s="35"/>
      <c r="C130" s="35" t="s">
        <v>294</v>
      </c>
      <c r="D130" s="36" t="s">
        <v>447</v>
      </c>
      <c r="E130" s="36"/>
      <c r="F130" s="35"/>
      <c r="G130" s="35"/>
      <c r="H130" s="36" t="s">
        <v>448</v>
      </c>
      <c r="I130" s="36"/>
      <c r="J130" s="35"/>
      <c r="K130" s="35"/>
      <c r="L130" s="36" t="s">
        <v>449</v>
      </c>
      <c r="M130" s="36"/>
      <c r="N130" s="35"/>
      <c r="O130" s="35"/>
      <c r="P130" s="36" t="s">
        <v>450</v>
      </c>
      <c r="Q130" s="36"/>
      <c r="R130" s="35"/>
      <c r="S130" s="35"/>
      <c r="T130" s="36" t="s">
        <v>451</v>
      </c>
      <c r="U130" s="36"/>
      <c r="V130" s="35"/>
      <c r="W130" s="35"/>
      <c r="X130" s="36" t="s">
        <v>452</v>
      </c>
      <c r="Y130" s="36"/>
      <c r="Z130" s="35"/>
      <c r="AA130" s="35"/>
      <c r="AB130" s="36" t="s">
        <v>454</v>
      </c>
      <c r="AC130" s="36"/>
      <c r="AD130" s="35"/>
      <c r="AE130" s="35"/>
      <c r="AF130" s="36" t="s">
        <v>139</v>
      </c>
      <c r="AG130" s="36"/>
      <c r="AH130" s="35"/>
    </row>
    <row r="131" spans="1:34" ht="15.75" thickBot="1" x14ac:dyDescent="0.3">
      <c r="A131" s="15"/>
      <c r="B131" s="35"/>
      <c r="C131" s="35"/>
      <c r="D131" s="34"/>
      <c r="E131" s="34"/>
      <c r="F131" s="35"/>
      <c r="G131" s="35"/>
      <c r="H131" s="34"/>
      <c r="I131" s="34"/>
      <c r="J131" s="35"/>
      <c r="K131" s="35"/>
      <c r="L131" s="34"/>
      <c r="M131" s="34"/>
      <c r="N131" s="35"/>
      <c r="O131" s="35"/>
      <c r="P131" s="34"/>
      <c r="Q131" s="34"/>
      <c r="R131" s="35"/>
      <c r="S131" s="35"/>
      <c r="T131" s="34"/>
      <c r="U131" s="34"/>
      <c r="V131" s="35"/>
      <c r="W131" s="35"/>
      <c r="X131" s="34" t="s">
        <v>453</v>
      </c>
      <c r="Y131" s="34"/>
      <c r="Z131" s="35"/>
      <c r="AA131" s="35"/>
      <c r="AB131" s="34" t="s">
        <v>455</v>
      </c>
      <c r="AC131" s="34"/>
      <c r="AD131" s="35"/>
      <c r="AE131" s="35"/>
      <c r="AF131" s="34"/>
      <c r="AG131" s="34"/>
      <c r="AH131" s="35"/>
    </row>
    <row r="132" spans="1:34" x14ac:dyDescent="0.25">
      <c r="A132" s="15"/>
      <c r="B132" s="16"/>
      <c r="C132" s="16" t="s">
        <v>294</v>
      </c>
      <c r="D132" s="39" t="s">
        <v>304</v>
      </c>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c r="AH132" s="16"/>
    </row>
    <row r="133" spans="1:34" x14ac:dyDescent="0.25">
      <c r="A133" s="15"/>
      <c r="B133" s="18" t="s">
        <v>478</v>
      </c>
      <c r="C133" s="20" t="s">
        <v>294</v>
      </c>
      <c r="D133" s="25" t="s">
        <v>306</v>
      </c>
      <c r="E133" s="26">
        <v>27575</v>
      </c>
      <c r="F133" s="27" t="s">
        <v>294</v>
      </c>
      <c r="G133" s="20"/>
      <c r="H133" s="25" t="s">
        <v>306</v>
      </c>
      <c r="I133" s="26">
        <v>29177</v>
      </c>
      <c r="J133" s="27" t="s">
        <v>294</v>
      </c>
      <c r="K133" s="20"/>
      <c r="L133" s="25" t="s">
        <v>306</v>
      </c>
      <c r="M133" s="26">
        <v>21757</v>
      </c>
      <c r="N133" s="27" t="s">
        <v>294</v>
      </c>
      <c r="O133" s="20"/>
      <c r="P133" s="25" t="s">
        <v>306</v>
      </c>
      <c r="Q133" s="26">
        <v>29382</v>
      </c>
      <c r="R133" s="27" t="s">
        <v>294</v>
      </c>
      <c r="S133" s="20"/>
      <c r="T133" s="25" t="s">
        <v>306</v>
      </c>
      <c r="U133" s="26">
        <v>37720</v>
      </c>
      <c r="V133" s="27" t="s">
        <v>294</v>
      </c>
      <c r="W133" s="20"/>
      <c r="X133" s="25" t="s">
        <v>306</v>
      </c>
      <c r="Y133" s="26">
        <v>48442</v>
      </c>
      <c r="Z133" s="27" t="s">
        <v>294</v>
      </c>
      <c r="AA133" s="20"/>
      <c r="AB133" s="25" t="s">
        <v>306</v>
      </c>
      <c r="AC133" s="26">
        <v>84992</v>
      </c>
      <c r="AD133" s="27" t="s">
        <v>294</v>
      </c>
      <c r="AE133" s="20"/>
      <c r="AF133" s="25" t="s">
        <v>306</v>
      </c>
      <c r="AG133" s="26">
        <v>279045</v>
      </c>
      <c r="AH133" s="27" t="s">
        <v>294</v>
      </c>
    </row>
    <row r="134" spans="1:34" x14ac:dyDescent="0.25">
      <c r="A134" s="15"/>
      <c r="B134" s="32" t="s">
        <v>625</v>
      </c>
      <c r="C134" s="16" t="s">
        <v>294</v>
      </c>
      <c r="D134" s="12"/>
      <c r="E134" s="23">
        <v>793</v>
      </c>
      <c r="F134" s="14" t="s">
        <v>294</v>
      </c>
      <c r="G134" s="16"/>
      <c r="H134" s="12"/>
      <c r="I134" s="22">
        <v>1108</v>
      </c>
      <c r="J134" s="14" t="s">
        <v>294</v>
      </c>
      <c r="K134" s="16"/>
      <c r="L134" s="12"/>
      <c r="M134" s="23">
        <v>680</v>
      </c>
      <c r="N134" s="14" t="s">
        <v>294</v>
      </c>
      <c r="O134" s="16"/>
      <c r="P134" s="12"/>
      <c r="Q134" s="23">
        <v>725</v>
      </c>
      <c r="R134" s="14" t="s">
        <v>294</v>
      </c>
      <c r="S134" s="16"/>
      <c r="T134" s="12"/>
      <c r="U134" s="22">
        <v>1310</v>
      </c>
      <c r="V134" s="14" t="s">
        <v>294</v>
      </c>
      <c r="W134" s="16"/>
      <c r="X134" s="12"/>
      <c r="Y134" s="22">
        <v>1485</v>
      </c>
      <c r="Z134" s="14" t="s">
        <v>294</v>
      </c>
      <c r="AA134" s="16"/>
      <c r="AB134" s="12"/>
      <c r="AC134" s="22">
        <v>2473</v>
      </c>
      <c r="AD134" s="14" t="s">
        <v>294</v>
      </c>
      <c r="AE134" s="16"/>
      <c r="AF134" s="12"/>
      <c r="AG134" s="22">
        <v>8574</v>
      </c>
      <c r="AH134" s="14" t="s">
        <v>294</v>
      </c>
    </row>
    <row r="135" spans="1:34" x14ac:dyDescent="0.25">
      <c r="A135" s="15"/>
      <c r="B135" s="30" t="s">
        <v>626</v>
      </c>
      <c r="C135" s="20" t="s">
        <v>294</v>
      </c>
      <c r="D135" s="25"/>
      <c r="E135" s="28" t="s">
        <v>627</v>
      </c>
      <c r="F135" s="27" t="s">
        <v>314</v>
      </c>
      <c r="G135" s="20"/>
      <c r="H135" s="25"/>
      <c r="I135" s="28" t="s">
        <v>628</v>
      </c>
      <c r="J135" s="27" t="s">
        <v>314</v>
      </c>
      <c r="K135" s="20"/>
      <c r="L135" s="25"/>
      <c r="M135" s="28" t="s">
        <v>629</v>
      </c>
      <c r="N135" s="27" t="s">
        <v>314</v>
      </c>
      <c r="O135" s="20"/>
      <c r="P135" s="25"/>
      <c r="Q135" s="28" t="s">
        <v>630</v>
      </c>
      <c r="R135" s="27" t="s">
        <v>314</v>
      </c>
      <c r="S135" s="20"/>
      <c r="T135" s="25"/>
      <c r="U135" s="28" t="s">
        <v>631</v>
      </c>
      <c r="V135" s="27" t="s">
        <v>314</v>
      </c>
      <c r="W135" s="20"/>
      <c r="X135" s="25"/>
      <c r="Y135" s="28" t="s">
        <v>632</v>
      </c>
      <c r="Z135" s="27" t="s">
        <v>314</v>
      </c>
      <c r="AA135" s="20"/>
      <c r="AB135" s="25"/>
      <c r="AC135" s="28" t="s">
        <v>633</v>
      </c>
      <c r="AD135" s="27" t="s">
        <v>314</v>
      </c>
      <c r="AE135" s="20"/>
      <c r="AF135" s="25"/>
      <c r="AG135" s="28" t="s">
        <v>634</v>
      </c>
      <c r="AH135" s="27" t="s">
        <v>314</v>
      </c>
    </row>
    <row r="136" spans="1:34" ht="38.25" x14ac:dyDescent="0.25">
      <c r="A136" s="15"/>
      <c r="B136" s="32" t="s">
        <v>635</v>
      </c>
      <c r="C136" s="16" t="s">
        <v>294</v>
      </c>
      <c r="D136" s="12"/>
      <c r="E136" s="23" t="s">
        <v>636</v>
      </c>
      <c r="F136" s="14" t="s">
        <v>314</v>
      </c>
      <c r="G136" s="16"/>
      <c r="H136" s="12"/>
      <c r="I136" s="23" t="s">
        <v>637</v>
      </c>
      <c r="J136" s="14" t="s">
        <v>314</v>
      </c>
      <c r="K136" s="16"/>
      <c r="L136" s="12"/>
      <c r="M136" s="23" t="s">
        <v>638</v>
      </c>
      <c r="N136" s="14" t="s">
        <v>314</v>
      </c>
      <c r="O136" s="16"/>
      <c r="P136" s="12"/>
      <c r="Q136" s="23" t="s">
        <v>639</v>
      </c>
      <c r="R136" s="14" t="s">
        <v>314</v>
      </c>
      <c r="S136" s="16"/>
      <c r="T136" s="12"/>
      <c r="U136" s="23" t="s">
        <v>640</v>
      </c>
      <c r="V136" s="14" t="s">
        <v>314</v>
      </c>
      <c r="W136" s="16"/>
      <c r="X136" s="12"/>
      <c r="Y136" s="23" t="s">
        <v>641</v>
      </c>
      <c r="Z136" s="14" t="s">
        <v>314</v>
      </c>
      <c r="AA136" s="16"/>
      <c r="AB136" s="12"/>
      <c r="AC136" s="23" t="s">
        <v>642</v>
      </c>
      <c r="AD136" s="14" t="s">
        <v>314</v>
      </c>
      <c r="AE136" s="16"/>
      <c r="AF136" s="12"/>
      <c r="AG136" s="23" t="s">
        <v>643</v>
      </c>
      <c r="AH136" s="14" t="s">
        <v>314</v>
      </c>
    </row>
    <row r="137" spans="1:34" ht="25.5" x14ac:dyDescent="0.25">
      <c r="A137" s="15"/>
      <c r="B137" s="30" t="s">
        <v>644</v>
      </c>
      <c r="C137" s="20" t="s">
        <v>294</v>
      </c>
      <c r="D137" s="19"/>
      <c r="E137" s="19"/>
      <c r="F137" s="19"/>
      <c r="G137" s="20"/>
      <c r="H137" s="19"/>
      <c r="I137" s="19"/>
      <c r="J137" s="19"/>
      <c r="K137" s="20"/>
      <c r="L137" s="19"/>
      <c r="M137" s="19"/>
      <c r="N137" s="19"/>
      <c r="O137" s="20"/>
      <c r="P137" s="19"/>
      <c r="Q137" s="19"/>
      <c r="R137" s="19"/>
      <c r="S137" s="20"/>
      <c r="T137" s="19"/>
      <c r="U137" s="19"/>
      <c r="V137" s="19"/>
      <c r="W137" s="20"/>
      <c r="X137" s="19"/>
      <c r="Y137" s="19"/>
      <c r="Z137" s="19"/>
      <c r="AA137" s="20"/>
      <c r="AB137" s="19"/>
      <c r="AC137" s="19"/>
      <c r="AD137" s="19"/>
      <c r="AE137" s="20"/>
      <c r="AF137" s="19"/>
      <c r="AG137" s="19"/>
      <c r="AH137" s="19"/>
    </row>
    <row r="138" spans="1:34" x14ac:dyDescent="0.25">
      <c r="A138" s="15"/>
      <c r="B138" s="80" t="s">
        <v>645</v>
      </c>
      <c r="C138" s="16" t="s">
        <v>294</v>
      </c>
      <c r="D138" s="12"/>
      <c r="E138" s="22">
        <v>3170</v>
      </c>
      <c r="F138" s="14" t="s">
        <v>294</v>
      </c>
      <c r="G138" s="16"/>
      <c r="H138" s="12"/>
      <c r="I138" s="22">
        <v>6417</v>
      </c>
      <c r="J138" s="14" t="s">
        <v>294</v>
      </c>
      <c r="K138" s="16"/>
      <c r="L138" s="12"/>
      <c r="M138" s="22">
        <v>2297</v>
      </c>
      <c r="N138" s="14" t="s">
        <v>294</v>
      </c>
      <c r="O138" s="16"/>
      <c r="P138" s="12"/>
      <c r="Q138" s="22">
        <v>1589</v>
      </c>
      <c r="R138" s="14" t="s">
        <v>294</v>
      </c>
      <c r="S138" s="16"/>
      <c r="T138" s="12"/>
      <c r="U138" s="22">
        <v>1627</v>
      </c>
      <c r="V138" s="14" t="s">
        <v>294</v>
      </c>
      <c r="W138" s="16"/>
      <c r="X138" s="12"/>
      <c r="Y138" s="22">
        <v>3151</v>
      </c>
      <c r="Z138" s="14" t="s">
        <v>294</v>
      </c>
      <c r="AA138" s="16"/>
      <c r="AB138" s="12"/>
      <c r="AC138" s="22">
        <v>1028</v>
      </c>
      <c r="AD138" s="14" t="s">
        <v>294</v>
      </c>
      <c r="AE138" s="16"/>
      <c r="AF138" s="12"/>
      <c r="AG138" s="22">
        <v>19279</v>
      </c>
      <c r="AH138" s="14" t="s">
        <v>294</v>
      </c>
    </row>
    <row r="139" spans="1:34" ht="25.5" x14ac:dyDescent="0.25">
      <c r="A139" s="15"/>
      <c r="B139" s="79" t="s">
        <v>646</v>
      </c>
      <c r="C139" s="20" t="s">
        <v>294</v>
      </c>
      <c r="D139" s="25"/>
      <c r="E139" s="26">
        <v>1591</v>
      </c>
      <c r="F139" s="27" t="s">
        <v>294</v>
      </c>
      <c r="G139" s="20"/>
      <c r="H139" s="25"/>
      <c r="I139" s="26">
        <v>1193</v>
      </c>
      <c r="J139" s="27" t="s">
        <v>294</v>
      </c>
      <c r="K139" s="20"/>
      <c r="L139" s="25"/>
      <c r="M139" s="28">
        <v>450</v>
      </c>
      <c r="N139" s="27" t="s">
        <v>294</v>
      </c>
      <c r="O139" s="20"/>
      <c r="P139" s="25"/>
      <c r="Q139" s="26">
        <v>1858</v>
      </c>
      <c r="R139" s="27" t="s">
        <v>294</v>
      </c>
      <c r="S139" s="20"/>
      <c r="T139" s="25"/>
      <c r="U139" s="28">
        <v>294</v>
      </c>
      <c r="V139" s="27" t="s">
        <v>294</v>
      </c>
      <c r="W139" s="20"/>
      <c r="X139" s="25"/>
      <c r="Y139" s="28">
        <v>278</v>
      </c>
      <c r="Z139" s="27" t="s">
        <v>294</v>
      </c>
      <c r="AA139" s="20"/>
      <c r="AB139" s="25"/>
      <c r="AC139" s="26">
        <v>3181</v>
      </c>
      <c r="AD139" s="27" t="s">
        <v>294</v>
      </c>
      <c r="AE139" s="20"/>
      <c r="AF139" s="25"/>
      <c r="AG139" s="26">
        <v>8845</v>
      </c>
      <c r="AH139" s="27" t="s">
        <v>294</v>
      </c>
    </row>
    <row r="140" spans="1:34" ht="25.5" x14ac:dyDescent="0.25">
      <c r="A140" s="15"/>
      <c r="B140" s="80" t="s">
        <v>647</v>
      </c>
      <c r="C140" s="16" t="s">
        <v>294</v>
      </c>
      <c r="D140" s="12"/>
      <c r="E140" s="22">
        <v>1537</v>
      </c>
      <c r="F140" s="14" t="s">
        <v>294</v>
      </c>
      <c r="G140" s="16"/>
      <c r="H140" s="12"/>
      <c r="I140" s="22">
        <v>1726</v>
      </c>
      <c r="J140" s="14" t="s">
        <v>294</v>
      </c>
      <c r="K140" s="16"/>
      <c r="L140" s="12"/>
      <c r="M140" s="22">
        <v>1360</v>
      </c>
      <c r="N140" s="14" t="s">
        <v>294</v>
      </c>
      <c r="O140" s="16"/>
      <c r="P140" s="12"/>
      <c r="Q140" s="22">
        <v>1276</v>
      </c>
      <c r="R140" s="14" t="s">
        <v>294</v>
      </c>
      <c r="S140" s="16"/>
      <c r="T140" s="12"/>
      <c r="U140" s="22">
        <v>1318</v>
      </c>
      <c r="V140" s="14" t="s">
        <v>294</v>
      </c>
      <c r="W140" s="16"/>
      <c r="X140" s="12"/>
      <c r="Y140" s="22">
        <v>1097</v>
      </c>
      <c r="Z140" s="14" t="s">
        <v>294</v>
      </c>
      <c r="AA140" s="16"/>
      <c r="AB140" s="12"/>
      <c r="AC140" s="22">
        <v>3064</v>
      </c>
      <c r="AD140" s="14" t="s">
        <v>294</v>
      </c>
      <c r="AE140" s="16"/>
      <c r="AF140" s="12"/>
      <c r="AG140" s="22">
        <v>11378</v>
      </c>
      <c r="AH140" s="14" t="s">
        <v>294</v>
      </c>
    </row>
    <row r="141" spans="1:34" ht="15.75" thickBot="1" x14ac:dyDescent="0.3">
      <c r="A141" s="15"/>
      <c r="B141" s="79" t="s">
        <v>507</v>
      </c>
      <c r="C141" s="20" t="s">
        <v>294</v>
      </c>
      <c r="D141" s="25"/>
      <c r="E141" s="28">
        <v>491</v>
      </c>
      <c r="F141" s="27" t="s">
        <v>294</v>
      </c>
      <c r="G141" s="20"/>
      <c r="H141" s="25"/>
      <c r="I141" s="28">
        <v>562</v>
      </c>
      <c r="J141" s="27" t="s">
        <v>294</v>
      </c>
      <c r="K141" s="20"/>
      <c r="L141" s="25"/>
      <c r="M141" s="28">
        <v>598</v>
      </c>
      <c r="N141" s="27" t="s">
        <v>294</v>
      </c>
      <c r="O141" s="20"/>
      <c r="P141" s="25"/>
      <c r="Q141" s="28">
        <v>755</v>
      </c>
      <c r="R141" s="27" t="s">
        <v>294</v>
      </c>
      <c r="S141" s="20"/>
      <c r="T141" s="25"/>
      <c r="U141" s="28" t="s">
        <v>648</v>
      </c>
      <c r="V141" s="27" t="s">
        <v>314</v>
      </c>
      <c r="W141" s="20"/>
      <c r="X141" s="25"/>
      <c r="Y141" s="28" t="s">
        <v>649</v>
      </c>
      <c r="Z141" s="27" t="s">
        <v>314</v>
      </c>
      <c r="AA141" s="20"/>
      <c r="AB141" s="25"/>
      <c r="AC141" s="28">
        <v>429</v>
      </c>
      <c r="AD141" s="27" t="s">
        <v>294</v>
      </c>
      <c r="AE141" s="20"/>
      <c r="AF141" s="25"/>
      <c r="AG141" s="26">
        <v>2085</v>
      </c>
      <c r="AH141" s="27" t="s">
        <v>294</v>
      </c>
    </row>
    <row r="142" spans="1:34" x14ac:dyDescent="0.25">
      <c r="A142" s="15"/>
      <c r="B142" s="13"/>
      <c r="C142" s="13" t="s">
        <v>294</v>
      </c>
      <c r="D142" s="29"/>
      <c r="E142" s="29"/>
      <c r="F142" s="13"/>
      <c r="G142" s="13"/>
      <c r="H142" s="29"/>
      <c r="I142" s="29"/>
      <c r="J142" s="13"/>
      <c r="K142" s="13"/>
      <c r="L142" s="29"/>
      <c r="M142" s="29"/>
      <c r="N142" s="13"/>
      <c r="O142" s="13"/>
      <c r="P142" s="29"/>
      <c r="Q142" s="29"/>
      <c r="R142" s="13"/>
      <c r="S142" s="13"/>
      <c r="T142" s="29"/>
      <c r="U142" s="29"/>
      <c r="V142" s="13"/>
      <c r="W142" s="13"/>
      <c r="X142" s="29"/>
      <c r="Y142" s="29"/>
      <c r="Z142" s="13"/>
      <c r="AA142" s="13"/>
      <c r="AB142" s="29"/>
      <c r="AC142" s="29"/>
      <c r="AD142" s="13"/>
      <c r="AE142" s="13"/>
      <c r="AF142" s="29"/>
      <c r="AG142" s="29"/>
      <c r="AH142" s="13"/>
    </row>
    <row r="143" spans="1:34" x14ac:dyDescent="0.25">
      <c r="A143" s="15"/>
      <c r="B143" s="31" t="s">
        <v>515</v>
      </c>
      <c r="C143" s="16" t="s">
        <v>294</v>
      </c>
      <c r="D143" s="12"/>
      <c r="E143" s="22">
        <v>19818</v>
      </c>
      <c r="F143" s="14" t="s">
        <v>294</v>
      </c>
      <c r="G143" s="16"/>
      <c r="H143" s="12"/>
      <c r="I143" s="22">
        <v>22373</v>
      </c>
      <c r="J143" s="14" t="s">
        <v>294</v>
      </c>
      <c r="K143" s="16"/>
      <c r="L143" s="12"/>
      <c r="M143" s="22">
        <v>16859</v>
      </c>
      <c r="N143" s="14" t="s">
        <v>294</v>
      </c>
      <c r="O143" s="16"/>
      <c r="P143" s="12"/>
      <c r="Q143" s="22">
        <v>11162</v>
      </c>
      <c r="R143" s="14" t="s">
        <v>294</v>
      </c>
      <c r="S143" s="16"/>
      <c r="T143" s="12"/>
      <c r="U143" s="22">
        <v>23996</v>
      </c>
      <c r="V143" s="14" t="s">
        <v>294</v>
      </c>
      <c r="W143" s="16"/>
      <c r="X143" s="12"/>
      <c r="Y143" s="22">
        <v>17918</v>
      </c>
      <c r="Z143" s="14" t="s">
        <v>294</v>
      </c>
      <c r="AA143" s="16"/>
      <c r="AB143" s="12"/>
      <c r="AC143" s="22">
        <v>40072</v>
      </c>
      <c r="AD143" s="14" t="s">
        <v>294</v>
      </c>
      <c r="AE143" s="16"/>
      <c r="AF143" s="12"/>
      <c r="AG143" s="22">
        <v>152198</v>
      </c>
      <c r="AH143" s="14" t="s">
        <v>294</v>
      </c>
    </row>
    <row r="144" spans="1:34" ht="25.5" x14ac:dyDescent="0.25">
      <c r="A144" s="15"/>
      <c r="B144" s="30" t="s">
        <v>650</v>
      </c>
      <c r="C144" s="20" t="s">
        <v>294</v>
      </c>
      <c r="D144" s="25"/>
      <c r="E144" s="28" t="s">
        <v>651</v>
      </c>
      <c r="F144" s="27" t="s">
        <v>314</v>
      </c>
      <c r="G144" s="20"/>
      <c r="H144" s="25"/>
      <c r="I144" s="28">
        <v>339</v>
      </c>
      <c r="J144" s="27" t="s">
        <v>294</v>
      </c>
      <c r="K144" s="20"/>
      <c r="L144" s="25"/>
      <c r="M144" s="28">
        <v>163</v>
      </c>
      <c r="N144" s="27" t="s">
        <v>294</v>
      </c>
      <c r="O144" s="20"/>
      <c r="P144" s="25"/>
      <c r="Q144" s="28">
        <v>379</v>
      </c>
      <c r="R144" s="27" t="s">
        <v>294</v>
      </c>
      <c r="S144" s="20"/>
      <c r="T144" s="25"/>
      <c r="U144" s="28">
        <v>993</v>
      </c>
      <c r="V144" s="27" t="s">
        <v>294</v>
      </c>
      <c r="W144" s="20"/>
      <c r="X144" s="25"/>
      <c r="Y144" s="26">
        <v>2307</v>
      </c>
      <c r="Z144" s="27" t="s">
        <v>294</v>
      </c>
      <c r="AA144" s="20"/>
      <c r="AB144" s="25"/>
      <c r="AC144" s="26">
        <v>4449</v>
      </c>
      <c r="AD144" s="27" t="s">
        <v>294</v>
      </c>
      <c r="AE144" s="20"/>
      <c r="AF144" s="25"/>
      <c r="AG144" s="26">
        <v>8420</v>
      </c>
      <c r="AH144" s="27" t="s">
        <v>294</v>
      </c>
    </row>
    <row r="145" spans="1:34" x14ac:dyDescent="0.25">
      <c r="A145" s="15"/>
      <c r="B145" s="32" t="s">
        <v>626</v>
      </c>
      <c r="C145" s="16" t="s">
        <v>294</v>
      </c>
      <c r="D145" s="12"/>
      <c r="E145" s="23" t="s">
        <v>652</v>
      </c>
      <c r="F145" s="14" t="s">
        <v>314</v>
      </c>
      <c r="G145" s="16"/>
      <c r="H145" s="12"/>
      <c r="I145" s="23" t="s">
        <v>653</v>
      </c>
      <c r="J145" s="14" t="s">
        <v>314</v>
      </c>
      <c r="K145" s="16"/>
      <c r="L145" s="12"/>
      <c r="M145" s="23" t="s">
        <v>654</v>
      </c>
      <c r="N145" s="14" t="s">
        <v>314</v>
      </c>
      <c r="O145" s="16"/>
      <c r="P145" s="12"/>
      <c r="Q145" s="23" t="s">
        <v>655</v>
      </c>
      <c r="R145" s="14" t="s">
        <v>314</v>
      </c>
      <c r="S145" s="16"/>
      <c r="T145" s="12"/>
      <c r="U145" s="23" t="s">
        <v>656</v>
      </c>
      <c r="V145" s="14" t="s">
        <v>314</v>
      </c>
      <c r="W145" s="16"/>
      <c r="X145" s="12"/>
      <c r="Y145" s="23" t="s">
        <v>657</v>
      </c>
      <c r="Z145" s="14" t="s">
        <v>314</v>
      </c>
      <c r="AA145" s="16"/>
      <c r="AB145" s="12"/>
      <c r="AC145" s="23" t="s">
        <v>658</v>
      </c>
      <c r="AD145" s="14" t="s">
        <v>314</v>
      </c>
      <c r="AE145" s="16"/>
      <c r="AF145" s="12"/>
      <c r="AG145" s="23" t="s">
        <v>659</v>
      </c>
      <c r="AH145" s="14" t="s">
        <v>314</v>
      </c>
    </row>
    <row r="146" spans="1:34" ht="38.25" x14ac:dyDescent="0.25">
      <c r="A146" s="15"/>
      <c r="B146" s="30" t="s">
        <v>635</v>
      </c>
      <c r="C146" s="20" t="s">
        <v>294</v>
      </c>
      <c r="D146" s="25"/>
      <c r="E146" s="28" t="s">
        <v>660</v>
      </c>
      <c r="F146" s="27" t="s">
        <v>314</v>
      </c>
      <c r="G146" s="20"/>
      <c r="H146" s="25"/>
      <c r="I146" s="28" t="s">
        <v>661</v>
      </c>
      <c r="J146" s="27" t="s">
        <v>314</v>
      </c>
      <c r="K146" s="20"/>
      <c r="L146" s="25"/>
      <c r="M146" s="28" t="s">
        <v>662</v>
      </c>
      <c r="N146" s="27" t="s">
        <v>314</v>
      </c>
      <c r="O146" s="20"/>
      <c r="P146" s="25"/>
      <c r="Q146" s="28" t="s">
        <v>663</v>
      </c>
      <c r="R146" s="27" t="s">
        <v>314</v>
      </c>
      <c r="S146" s="20"/>
      <c r="T146" s="25"/>
      <c r="U146" s="28" t="s">
        <v>664</v>
      </c>
      <c r="V146" s="27" t="s">
        <v>314</v>
      </c>
      <c r="W146" s="20"/>
      <c r="X146" s="25"/>
      <c r="Y146" s="28" t="s">
        <v>665</v>
      </c>
      <c r="Z146" s="27" t="s">
        <v>314</v>
      </c>
      <c r="AA146" s="20"/>
      <c r="AB146" s="25"/>
      <c r="AC146" s="28" t="s">
        <v>666</v>
      </c>
      <c r="AD146" s="27" t="s">
        <v>314</v>
      </c>
      <c r="AE146" s="20"/>
      <c r="AF146" s="25"/>
      <c r="AG146" s="28" t="s">
        <v>667</v>
      </c>
      <c r="AH146" s="27" t="s">
        <v>314</v>
      </c>
    </row>
    <row r="147" spans="1:34" ht="25.5" x14ac:dyDescent="0.25">
      <c r="A147" s="15"/>
      <c r="B147" s="32" t="s">
        <v>644</v>
      </c>
      <c r="C147" s="16" t="s">
        <v>294</v>
      </c>
      <c r="D147" s="4"/>
      <c r="E147" s="4"/>
      <c r="F147" s="4"/>
      <c r="G147" s="16"/>
      <c r="H147" s="4"/>
      <c r="I147" s="4"/>
      <c r="J147" s="4"/>
      <c r="K147" s="16"/>
      <c r="L147" s="4"/>
      <c r="M147" s="4"/>
      <c r="N147" s="4"/>
      <c r="O147" s="16"/>
      <c r="P147" s="4"/>
      <c r="Q147" s="4"/>
      <c r="R147" s="4"/>
      <c r="S147" s="16"/>
      <c r="T147" s="4"/>
      <c r="U147" s="4"/>
      <c r="V147" s="4"/>
      <c r="W147" s="16"/>
      <c r="X147" s="4"/>
      <c r="Y147" s="4"/>
      <c r="Z147" s="4"/>
      <c r="AA147" s="16"/>
      <c r="AB147" s="4"/>
      <c r="AC147" s="4"/>
      <c r="AD147" s="4"/>
      <c r="AE147" s="16"/>
      <c r="AF147" s="4"/>
      <c r="AG147" s="4"/>
      <c r="AH147" s="4"/>
    </row>
    <row r="148" spans="1:34" x14ac:dyDescent="0.25">
      <c r="A148" s="15"/>
      <c r="B148" s="79" t="s">
        <v>645</v>
      </c>
      <c r="C148" s="20" t="s">
        <v>294</v>
      </c>
      <c r="D148" s="25"/>
      <c r="E148" s="26">
        <v>2125</v>
      </c>
      <c r="F148" s="27" t="s">
        <v>294</v>
      </c>
      <c r="G148" s="20"/>
      <c r="H148" s="25"/>
      <c r="I148" s="26">
        <v>3324</v>
      </c>
      <c r="J148" s="27" t="s">
        <v>294</v>
      </c>
      <c r="K148" s="20"/>
      <c r="L148" s="25"/>
      <c r="M148" s="26">
        <v>2506</v>
      </c>
      <c r="N148" s="27" t="s">
        <v>294</v>
      </c>
      <c r="O148" s="20"/>
      <c r="P148" s="25"/>
      <c r="Q148" s="26">
        <v>2104</v>
      </c>
      <c r="R148" s="27" t="s">
        <v>294</v>
      </c>
      <c r="S148" s="20"/>
      <c r="T148" s="25"/>
      <c r="U148" s="28">
        <v>961</v>
      </c>
      <c r="V148" s="27" t="s">
        <v>294</v>
      </c>
      <c r="W148" s="20"/>
      <c r="X148" s="25"/>
      <c r="Y148" s="26">
        <v>2635</v>
      </c>
      <c r="Z148" s="27" t="s">
        <v>294</v>
      </c>
      <c r="AA148" s="20"/>
      <c r="AB148" s="25"/>
      <c r="AC148" s="26">
        <v>4200</v>
      </c>
      <c r="AD148" s="27" t="s">
        <v>294</v>
      </c>
      <c r="AE148" s="20"/>
      <c r="AF148" s="25"/>
      <c r="AG148" s="26">
        <v>17855</v>
      </c>
      <c r="AH148" s="27" t="s">
        <v>294</v>
      </c>
    </row>
    <row r="149" spans="1:34" ht="25.5" x14ac:dyDescent="0.25">
      <c r="A149" s="15"/>
      <c r="B149" s="80" t="s">
        <v>646</v>
      </c>
      <c r="C149" s="16" t="s">
        <v>294</v>
      </c>
      <c r="D149" s="12"/>
      <c r="E149" s="22">
        <v>1161</v>
      </c>
      <c r="F149" s="14" t="s">
        <v>294</v>
      </c>
      <c r="G149" s="16"/>
      <c r="H149" s="12"/>
      <c r="I149" s="23">
        <v>563</v>
      </c>
      <c r="J149" s="14" t="s">
        <v>294</v>
      </c>
      <c r="K149" s="16"/>
      <c r="L149" s="12"/>
      <c r="M149" s="23">
        <v>137</v>
      </c>
      <c r="N149" s="14" t="s">
        <v>294</v>
      </c>
      <c r="O149" s="16"/>
      <c r="P149" s="12"/>
      <c r="Q149" s="23">
        <v>303</v>
      </c>
      <c r="R149" s="14" t="s">
        <v>294</v>
      </c>
      <c r="S149" s="16"/>
      <c r="T149" s="12"/>
      <c r="U149" s="23">
        <v>16</v>
      </c>
      <c r="V149" s="14" t="s">
        <v>294</v>
      </c>
      <c r="W149" s="16"/>
      <c r="X149" s="12"/>
      <c r="Y149" s="23">
        <v>394</v>
      </c>
      <c r="Z149" s="14" t="s">
        <v>294</v>
      </c>
      <c r="AA149" s="16"/>
      <c r="AB149" s="12"/>
      <c r="AC149" s="22">
        <v>2360</v>
      </c>
      <c r="AD149" s="14" t="s">
        <v>294</v>
      </c>
      <c r="AE149" s="16"/>
      <c r="AF149" s="12"/>
      <c r="AG149" s="22">
        <v>4934</v>
      </c>
      <c r="AH149" s="14" t="s">
        <v>294</v>
      </c>
    </row>
    <row r="150" spans="1:34" ht="25.5" x14ac:dyDescent="0.25">
      <c r="A150" s="15"/>
      <c r="B150" s="79" t="s">
        <v>647</v>
      </c>
      <c r="C150" s="20" t="s">
        <v>294</v>
      </c>
      <c r="D150" s="25"/>
      <c r="E150" s="26">
        <v>1140</v>
      </c>
      <c r="F150" s="27" t="s">
        <v>294</v>
      </c>
      <c r="G150" s="20"/>
      <c r="H150" s="25"/>
      <c r="I150" s="26">
        <v>1588</v>
      </c>
      <c r="J150" s="27" t="s">
        <v>294</v>
      </c>
      <c r="K150" s="20"/>
      <c r="L150" s="25"/>
      <c r="M150" s="26">
        <v>1049</v>
      </c>
      <c r="N150" s="27" t="s">
        <v>294</v>
      </c>
      <c r="O150" s="20"/>
      <c r="P150" s="25"/>
      <c r="Q150" s="28">
        <v>373</v>
      </c>
      <c r="R150" s="27" t="s">
        <v>294</v>
      </c>
      <c r="S150" s="20"/>
      <c r="T150" s="25"/>
      <c r="U150" s="26">
        <v>1215</v>
      </c>
      <c r="V150" s="27" t="s">
        <v>294</v>
      </c>
      <c r="W150" s="20"/>
      <c r="X150" s="25"/>
      <c r="Y150" s="26">
        <v>1177</v>
      </c>
      <c r="Z150" s="27" t="s">
        <v>294</v>
      </c>
      <c r="AA150" s="20"/>
      <c r="AB150" s="25"/>
      <c r="AC150" s="26">
        <v>3427</v>
      </c>
      <c r="AD150" s="27" t="s">
        <v>294</v>
      </c>
      <c r="AE150" s="20"/>
      <c r="AF150" s="25"/>
      <c r="AG150" s="26">
        <v>9969</v>
      </c>
      <c r="AH150" s="27" t="s">
        <v>294</v>
      </c>
    </row>
    <row r="151" spans="1:34" ht="15.75" thickBot="1" x14ac:dyDescent="0.3">
      <c r="A151" s="15"/>
      <c r="B151" s="80" t="s">
        <v>507</v>
      </c>
      <c r="C151" s="16" t="s">
        <v>294</v>
      </c>
      <c r="D151" s="12"/>
      <c r="E151" s="23">
        <v>103</v>
      </c>
      <c r="F151" s="14" t="s">
        <v>294</v>
      </c>
      <c r="G151" s="16"/>
      <c r="H151" s="12"/>
      <c r="I151" s="23" t="s">
        <v>668</v>
      </c>
      <c r="J151" s="14" t="s">
        <v>314</v>
      </c>
      <c r="K151" s="16"/>
      <c r="L151" s="12"/>
      <c r="M151" s="23" t="s">
        <v>669</v>
      </c>
      <c r="N151" s="14" t="s">
        <v>314</v>
      </c>
      <c r="O151" s="16"/>
      <c r="P151" s="12"/>
      <c r="Q151" s="23" t="s">
        <v>328</v>
      </c>
      <c r="R151" s="14" t="s">
        <v>314</v>
      </c>
      <c r="S151" s="16"/>
      <c r="T151" s="12"/>
      <c r="U151" s="23" t="s">
        <v>670</v>
      </c>
      <c r="V151" s="14" t="s">
        <v>314</v>
      </c>
      <c r="W151" s="16"/>
      <c r="X151" s="12"/>
      <c r="Y151" s="23" t="s">
        <v>671</v>
      </c>
      <c r="Z151" s="14" t="s">
        <v>314</v>
      </c>
      <c r="AA151" s="16"/>
      <c r="AB151" s="12"/>
      <c r="AC151" s="23" t="s">
        <v>672</v>
      </c>
      <c r="AD151" s="14" t="s">
        <v>314</v>
      </c>
      <c r="AE151" s="16"/>
      <c r="AF151" s="12"/>
      <c r="AG151" s="23" t="s">
        <v>673</v>
      </c>
      <c r="AH151" s="14" t="s">
        <v>314</v>
      </c>
    </row>
    <row r="152" spans="1:34" x14ac:dyDescent="0.25">
      <c r="A152" s="15"/>
      <c r="B152" s="13"/>
      <c r="C152" s="13" t="s">
        <v>294</v>
      </c>
      <c r="D152" s="29"/>
      <c r="E152" s="29"/>
      <c r="F152" s="13"/>
      <c r="G152" s="13"/>
      <c r="H152" s="29"/>
      <c r="I152" s="29"/>
      <c r="J152" s="13"/>
      <c r="K152" s="13"/>
      <c r="L152" s="29"/>
      <c r="M152" s="29"/>
      <c r="N152" s="13"/>
      <c r="O152" s="13"/>
      <c r="P152" s="29"/>
      <c r="Q152" s="29"/>
      <c r="R152" s="13"/>
      <c r="S152" s="13"/>
      <c r="T152" s="29"/>
      <c r="U152" s="29"/>
      <c r="V152" s="13"/>
      <c r="W152" s="13"/>
      <c r="X152" s="29"/>
      <c r="Y152" s="29"/>
      <c r="Z152" s="13"/>
      <c r="AA152" s="13"/>
      <c r="AB152" s="29"/>
      <c r="AC152" s="29"/>
      <c r="AD152" s="13"/>
      <c r="AE152" s="13"/>
      <c r="AF152" s="29"/>
      <c r="AG152" s="29"/>
      <c r="AH152" s="13"/>
    </row>
    <row r="153" spans="1:34" ht="15.75" thickBot="1" x14ac:dyDescent="0.3">
      <c r="A153" s="15"/>
      <c r="B153" s="18" t="s">
        <v>548</v>
      </c>
      <c r="C153" s="20" t="s">
        <v>294</v>
      </c>
      <c r="D153" s="25" t="s">
        <v>306</v>
      </c>
      <c r="E153" s="26">
        <v>13892</v>
      </c>
      <c r="F153" s="27" t="s">
        <v>294</v>
      </c>
      <c r="G153" s="20"/>
      <c r="H153" s="25" t="s">
        <v>306</v>
      </c>
      <c r="I153" s="26">
        <v>14331</v>
      </c>
      <c r="J153" s="27" t="s">
        <v>294</v>
      </c>
      <c r="K153" s="20"/>
      <c r="L153" s="25" t="s">
        <v>306</v>
      </c>
      <c r="M153" s="26">
        <v>5731</v>
      </c>
      <c r="N153" s="27" t="s">
        <v>294</v>
      </c>
      <c r="O153" s="20"/>
      <c r="P153" s="25" t="s">
        <v>306</v>
      </c>
      <c r="Q153" s="26">
        <v>3688</v>
      </c>
      <c r="R153" s="27" t="s">
        <v>294</v>
      </c>
      <c r="S153" s="20"/>
      <c r="T153" s="25" t="s">
        <v>306</v>
      </c>
      <c r="U153" s="26">
        <v>10119</v>
      </c>
      <c r="V153" s="27" t="s">
        <v>294</v>
      </c>
      <c r="W153" s="20"/>
      <c r="X153" s="25" t="s">
        <v>306</v>
      </c>
      <c r="Y153" s="26">
        <v>9336</v>
      </c>
      <c r="Z153" s="27" t="s">
        <v>294</v>
      </c>
      <c r="AA153" s="20"/>
      <c r="AB153" s="25" t="s">
        <v>306</v>
      </c>
      <c r="AC153" s="26">
        <v>14757</v>
      </c>
      <c r="AD153" s="27" t="s">
        <v>294</v>
      </c>
      <c r="AE153" s="20"/>
      <c r="AF153" s="25" t="s">
        <v>306</v>
      </c>
      <c r="AG153" s="26">
        <v>71854</v>
      </c>
      <c r="AH153" s="27" t="s">
        <v>294</v>
      </c>
    </row>
    <row r="154" spans="1:34" ht="15.75" thickTop="1" x14ac:dyDescent="0.25">
      <c r="A154" s="15"/>
      <c r="B154" s="13"/>
      <c r="C154" s="13" t="s">
        <v>294</v>
      </c>
      <c r="D154" s="33"/>
      <c r="E154" s="33"/>
      <c r="F154" s="13"/>
      <c r="G154" s="13"/>
      <c r="H154" s="33"/>
      <c r="I154" s="33"/>
      <c r="J154" s="13"/>
      <c r="K154" s="13"/>
      <c r="L154" s="33"/>
      <c r="M154" s="33"/>
      <c r="N154" s="13"/>
      <c r="O154" s="13"/>
      <c r="P154" s="33"/>
      <c r="Q154" s="33"/>
      <c r="R154" s="13"/>
      <c r="S154" s="13"/>
      <c r="T154" s="33"/>
      <c r="U154" s="33"/>
      <c r="V154" s="13"/>
      <c r="W154" s="13"/>
      <c r="X154" s="33"/>
      <c r="Y154" s="33"/>
      <c r="Z154" s="13"/>
      <c r="AA154" s="13"/>
      <c r="AB154" s="33"/>
      <c r="AC154" s="33"/>
      <c r="AD154" s="13"/>
      <c r="AE154" s="13"/>
      <c r="AF154" s="33"/>
      <c r="AG154" s="33"/>
    </row>
    <row r="155" spans="1:34" ht="15" customHeight="1" x14ac:dyDescent="0.25">
      <c r="A155" s="15" t="s">
        <v>1488</v>
      </c>
      <c r="B155" s="48" t="s">
        <v>6</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c r="AA155" s="48"/>
      <c r="AB155" s="48"/>
      <c r="AC155" s="48"/>
      <c r="AD155" s="48"/>
      <c r="AE155" s="48"/>
      <c r="AF155" s="48"/>
      <c r="AG155" s="48"/>
      <c r="AH155" s="48"/>
    </row>
    <row r="156" spans="1:34" x14ac:dyDescent="0.25">
      <c r="A156" s="15"/>
      <c r="B156" s="129" t="s">
        <v>675</v>
      </c>
      <c r="C156" s="129"/>
      <c r="D156" s="129"/>
      <c r="E156" s="129"/>
      <c r="F156" s="129"/>
      <c r="G156" s="129"/>
      <c r="H156" s="129"/>
      <c r="I156" s="129"/>
      <c r="J156" s="129"/>
      <c r="K156" s="129"/>
      <c r="L156" s="129"/>
      <c r="M156" s="129"/>
      <c r="N156" s="129"/>
      <c r="O156" s="129"/>
      <c r="P156" s="129"/>
      <c r="Q156" s="129"/>
      <c r="R156" s="129"/>
      <c r="S156" s="129"/>
      <c r="T156" s="129"/>
      <c r="U156" s="129"/>
      <c r="V156" s="129"/>
      <c r="W156" s="129"/>
      <c r="X156" s="129"/>
      <c r="Y156" s="129"/>
      <c r="Z156" s="129"/>
      <c r="AA156" s="129"/>
      <c r="AB156" s="129"/>
      <c r="AC156" s="129"/>
      <c r="AD156" s="129"/>
      <c r="AE156" s="129"/>
      <c r="AF156" s="129"/>
      <c r="AG156" s="129"/>
      <c r="AH156" s="129"/>
    </row>
    <row r="157" spans="1:34" x14ac:dyDescent="0.25">
      <c r="A157" s="15"/>
      <c r="B157" s="129"/>
      <c r="C157" s="129"/>
      <c r="D157" s="129"/>
      <c r="E157" s="129"/>
      <c r="F157" s="129"/>
      <c r="G157" s="129"/>
      <c r="H157" s="129"/>
      <c r="I157" s="129"/>
      <c r="J157" s="129"/>
      <c r="K157" s="129"/>
      <c r="L157" s="129"/>
      <c r="M157" s="129"/>
      <c r="N157" s="129"/>
      <c r="O157" s="129"/>
      <c r="P157" s="129"/>
      <c r="Q157" s="129"/>
      <c r="R157" s="129"/>
      <c r="S157" s="129"/>
      <c r="T157" s="129"/>
      <c r="U157" s="129"/>
      <c r="V157" s="129"/>
      <c r="W157" s="129"/>
      <c r="X157" s="129"/>
      <c r="Y157" s="129"/>
      <c r="Z157" s="129"/>
      <c r="AA157" s="129"/>
      <c r="AB157" s="129"/>
      <c r="AC157" s="129"/>
      <c r="AD157" s="129"/>
      <c r="AE157" s="129"/>
      <c r="AF157" s="129"/>
      <c r="AG157" s="129"/>
      <c r="AH157" s="129"/>
    </row>
    <row r="158" spans="1:34" x14ac:dyDescent="0.25">
      <c r="A158" s="15"/>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c r="AH158" s="48"/>
    </row>
    <row r="159" spans="1:34" x14ac:dyDescent="0.25">
      <c r="A159" s="15"/>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row>
    <row r="160" spans="1:34" x14ac:dyDescent="0.25">
      <c r="A160" s="15"/>
      <c r="B160" s="35"/>
      <c r="C160" s="35" t="s">
        <v>294</v>
      </c>
      <c r="D160" s="73" t="s">
        <v>447</v>
      </c>
      <c r="E160" s="73"/>
      <c r="F160" s="35"/>
      <c r="G160" s="35"/>
      <c r="H160" s="73" t="s">
        <v>448</v>
      </c>
      <c r="I160" s="73"/>
      <c r="J160" s="35"/>
      <c r="K160" s="35"/>
      <c r="L160" s="73" t="s">
        <v>449</v>
      </c>
      <c r="M160" s="73"/>
      <c r="N160" s="35"/>
      <c r="O160" s="35"/>
      <c r="P160" s="73" t="s">
        <v>450</v>
      </c>
      <c r="Q160" s="73"/>
      <c r="R160" s="35"/>
      <c r="S160" s="35"/>
      <c r="T160" s="73" t="s">
        <v>451</v>
      </c>
      <c r="U160" s="73"/>
      <c r="V160" s="35"/>
      <c r="W160" s="35"/>
      <c r="X160" s="73" t="s">
        <v>452</v>
      </c>
      <c r="Y160" s="73"/>
      <c r="Z160" s="35"/>
      <c r="AA160" s="35"/>
      <c r="AB160" s="73" t="s">
        <v>454</v>
      </c>
      <c r="AC160" s="73"/>
      <c r="AD160" s="35"/>
      <c r="AE160" s="35"/>
      <c r="AF160" s="73" t="s">
        <v>139</v>
      </c>
      <c r="AG160" s="73"/>
      <c r="AH160" s="35"/>
    </row>
    <row r="161" spans="1:34" ht="15.75" thickBot="1" x14ac:dyDescent="0.3">
      <c r="A161" s="15"/>
      <c r="B161" s="35"/>
      <c r="C161" s="35"/>
      <c r="D161" s="66"/>
      <c r="E161" s="66"/>
      <c r="F161" s="35"/>
      <c r="G161" s="35"/>
      <c r="H161" s="66"/>
      <c r="I161" s="66"/>
      <c r="J161" s="35"/>
      <c r="K161" s="35"/>
      <c r="L161" s="66"/>
      <c r="M161" s="66"/>
      <c r="N161" s="35"/>
      <c r="O161" s="35"/>
      <c r="P161" s="66"/>
      <c r="Q161" s="66"/>
      <c r="R161" s="35"/>
      <c r="S161" s="35"/>
      <c r="T161" s="66"/>
      <c r="U161" s="66"/>
      <c r="V161" s="35"/>
      <c r="W161" s="35"/>
      <c r="X161" s="66" t="s">
        <v>453</v>
      </c>
      <c r="Y161" s="66"/>
      <c r="Z161" s="35"/>
      <c r="AA161" s="35"/>
      <c r="AB161" s="66" t="s">
        <v>455</v>
      </c>
      <c r="AC161" s="66"/>
      <c r="AD161" s="35"/>
      <c r="AE161" s="35"/>
      <c r="AF161" s="66"/>
      <c r="AG161" s="66"/>
      <c r="AH161" s="35"/>
    </row>
    <row r="162" spans="1:34" x14ac:dyDescent="0.25">
      <c r="A162" s="15"/>
      <c r="B162" s="16"/>
      <c r="C162" s="16" t="s">
        <v>294</v>
      </c>
      <c r="D162" s="68" t="s">
        <v>304</v>
      </c>
      <c r="E162" s="68"/>
      <c r="F162" s="68"/>
      <c r="G162" s="68"/>
      <c r="H162" s="68"/>
      <c r="I162" s="68"/>
      <c r="J162" s="68"/>
      <c r="K162" s="68"/>
      <c r="L162" s="68"/>
      <c r="M162" s="68"/>
      <c r="N162" s="68"/>
      <c r="O162" s="68"/>
      <c r="P162" s="68"/>
      <c r="Q162" s="68"/>
      <c r="R162" s="68"/>
      <c r="S162" s="68"/>
      <c r="T162" s="68"/>
      <c r="U162" s="68"/>
      <c r="V162" s="68"/>
      <c r="W162" s="68"/>
      <c r="X162" s="68"/>
      <c r="Y162" s="68"/>
      <c r="Z162" s="68"/>
      <c r="AA162" s="68"/>
      <c r="AB162" s="68"/>
      <c r="AC162" s="68"/>
      <c r="AD162" s="68"/>
      <c r="AE162" s="68"/>
      <c r="AF162" s="68"/>
      <c r="AG162" s="68"/>
      <c r="AH162" s="16"/>
    </row>
    <row r="163" spans="1:34" x14ac:dyDescent="0.25">
      <c r="A163" s="15"/>
      <c r="B163" s="57" t="s">
        <v>456</v>
      </c>
      <c r="C163" s="20" t="s">
        <v>294</v>
      </c>
      <c r="D163" s="19"/>
      <c r="E163" s="19"/>
      <c r="F163" s="19"/>
      <c r="G163" s="20"/>
      <c r="H163" s="19"/>
      <c r="I163" s="19"/>
      <c r="J163" s="19"/>
      <c r="K163" s="20"/>
      <c r="L163" s="19"/>
      <c r="M163" s="19"/>
      <c r="N163" s="19"/>
      <c r="O163" s="20"/>
      <c r="P163" s="19"/>
      <c r="Q163" s="19"/>
      <c r="R163" s="19"/>
      <c r="S163" s="20"/>
      <c r="T163" s="19"/>
      <c r="U163" s="19"/>
      <c r="V163" s="19"/>
      <c r="W163" s="20"/>
      <c r="X163" s="19"/>
      <c r="Y163" s="19"/>
      <c r="Z163" s="19"/>
      <c r="AA163" s="20"/>
      <c r="AB163" s="19"/>
      <c r="AC163" s="40"/>
      <c r="AD163" s="40"/>
      <c r="AE163" s="40"/>
      <c r="AF163" s="40"/>
      <c r="AG163" s="40"/>
      <c r="AH163" s="19"/>
    </row>
    <row r="164" spans="1:34" x14ac:dyDescent="0.25">
      <c r="A164" s="15"/>
      <c r="B164" s="65" t="s">
        <v>676</v>
      </c>
      <c r="C164" s="16" t="s">
        <v>294</v>
      </c>
      <c r="D164" s="62" t="s">
        <v>306</v>
      </c>
      <c r="E164" s="63">
        <v>20304</v>
      </c>
      <c r="F164" s="64" t="s">
        <v>294</v>
      </c>
      <c r="G164" s="16"/>
      <c r="H164" s="62" t="s">
        <v>306</v>
      </c>
      <c r="I164" s="63">
        <v>12258</v>
      </c>
      <c r="J164" s="64" t="s">
        <v>294</v>
      </c>
      <c r="K164" s="16"/>
      <c r="L164" s="62" t="s">
        <v>306</v>
      </c>
      <c r="M164" s="63">
        <v>8391</v>
      </c>
      <c r="N164" s="64" t="s">
        <v>294</v>
      </c>
      <c r="O164" s="16"/>
      <c r="P164" s="62" t="s">
        <v>306</v>
      </c>
      <c r="Q164" s="63">
        <v>31647</v>
      </c>
      <c r="R164" s="64" t="s">
        <v>294</v>
      </c>
      <c r="S164" s="16"/>
      <c r="T164" s="62" t="s">
        <v>306</v>
      </c>
      <c r="U164" s="63">
        <v>16554</v>
      </c>
      <c r="V164" s="64" t="s">
        <v>294</v>
      </c>
      <c r="W164" s="16"/>
      <c r="X164" s="62" t="s">
        <v>306</v>
      </c>
      <c r="Y164" s="63">
        <v>2773</v>
      </c>
      <c r="Z164" s="64" t="s">
        <v>294</v>
      </c>
      <c r="AA164" s="16"/>
      <c r="AB164" s="62" t="s">
        <v>306</v>
      </c>
      <c r="AC164" s="63">
        <v>91442</v>
      </c>
      <c r="AD164" s="64" t="s">
        <v>294</v>
      </c>
      <c r="AE164" s="16"/>
      <c r="AF164" s="62" t="s">
        <v>306</v>
      </c>
      <c r="AG164" s="63">
        <v>183369</v>
      </c>
      <c r="AH164" s="64" t="s">
        <v>294</v>
      </c>
    </row>
    <row r="165" spans="1:34" x14ac:dyDescent="0.25">
      <c r="A165" s="15"/>
      <c r="B165" s="69" t="s">
        <v>677</v>
      </c>
      <c r="C165" s="20" t="s">
        <v>294</v>
      </c>
      <c r="D165" s="58"/>
      <c r="E165" s="71" t="s">
        <v>678</v>
      </c>
      <c r="F165" s="60" t="s">
        <v>314</v>
      </c>
      <c r="G165" s="20"/>
      <c r="H165" s="58"/>
      <c r="I165" s="71" t="s">
        <v>679</v>
      </c>
      <c r="J165" s="60" t="s">
        <v>314</v>
      </c>
      <c r="K165" s="20"/>
      <c r="L165" s="58"/>
      <c r="M165" s="71" t="s">
        <v>680</v>
      </c>
      <c r="N165" s="60" t="s">
        <v>314</v>
      </c>
      <c r="O165" s="20"/>
      <c r="P165" s="58"/>
      <c r="Q165" s="71" t="s">
        <v>681</v>
      </c>
      <c r="R165" s="60" t="s">
        <v>314</v>
      </c>
      <c r="S165" s="20"/>
      <c r="T165" s="58"/>
      <c r="U165" s="71" t="s">
        <v>682</v>
      </c>
      <c r="V165" s="60" t="s">
        <v>314</v>
      </c>
      <c r="W165" s="20"/>
      <c r="X165" s="58"/>
      <c r="Y165" s="71" t="s">
        <v>683</v>
      </c>
      <c r="Z165" s="60" t="s">
        <v>314</v>
      </c>
      <c r="AA165" s="20"/>
      <c r="AB165" s="58"/>
      <c r="AC165" s="71" t="s">
        <v>684</v>
      </c>
      <c r="AD165" s="60" t="s">
        <v>314</v>
      </c>
      <c r="AE165" s="20"/>
      <c r="AF165" s="58"/>
      <c r="AG165" s="71" t="s">
        <v>685</v>
      </c>
      <c r="AH165" s="60" t="s">
        <v>314</v>
      </c>
    </row>
    <row r="166" spans="1:34" ht="26.25" thickBot="1" x14ac:dyDescent="0.3">
      <c r="A166" s="15"/>
      <c r="B166" s="65" t="s">
        <v>686</v>
      </c>
      <c r="C166" s="16" t="s">
        <v>294</v>
      </c>
      <c r="D166" s="62"/>
      <c r="E166" s="72" t="s">
        <v>687</v>
      </c>
      <c r="F166" s="64" t="s">
        <v>314</v>
      </c>
      <c r="G166" s="16"/>
      <c r="H166" s="62"/>
      <c r="I166" s="72" t="s">
        <v>688</v>
      </c>
      <c r="J166" s="64" t="s">
        <v>314</v>
      </c>
      <c r="K166" s="16"/>
      <c r="L166" s="62"/>
      <c r="M166" s="72" t="s">
        <v>689</v>
      </c>
      <c r="N166" s="64" t="s">
        <v>314</v>
      </c>
      <c r="O166" s="16"/>
      <c r="P166" s="62"/>
      <c r="Q166" s="72" t="s">
        <v>690</v>
      </c>
      <c r="R166" s="64" t="s">
        <v>314</v>
      </c>
      <c r="S166" s="16"/>
      <c r="T166" s="62"/>
      <c r="U166" s="72" t="s">
        <v>691</v>
      </c>
      <c r="V166" s="64" t="s">
        <v>314</v>
      </c>
      <c r="W166" s="16"/>
      <c r="X166" s="62"/>
      <c r="Y166" s="72" t="s">
        <v>692</v>
      </c>
      <c r="Z166" s="64" t="s">
        <v>314</v>
      </c>
      <c r="AA166" s="16"/>
      <c r="AB166" s="62"/>
      <c r="AC166" s="72" t="s">
        <v>693</v>
      </c>
      <c r="AD166" s="64" t="s">
        <v>314</v>
      </c>
      <c r="AE166" s="16"/>
      <c r="AF166" s="62"/>
      <c r="AG166" s="72" t="s">
        <v>694</v>
      </c>
      <c r="AH166" s="64" t="s">
        <v>314</v>
      </c>
    </row>
    <row r="167" spans="1:34" x14ac:dyDescent="0.25">
      <c r="A167" s="15"/>
      <c r="B167" s="13"/>
      <c r="C167" s="13" t="s">
        <v>294</v>
      </c>
      <c r="D167" s="29"/>
      <c r="E167" s="29"/>
      <c r="F167" s="13"/>
      <c r="G167" s="13"/>
      <c r="H167" s="29"/>
      <c r="I167" s="29"/>
      <c r="J167" s="13"/>
      <c r="K167" s="13"/>
      <c r="L167" s="29"/>
      <c r="M167" s="29"/>
      <c r="N167" s="13"/>
      <c r="O167" s="13"/>
      <c r="P167" s="29"/>
      <c r="Q167" s="29"/>
      <c r="R167" s="13"/>
      <c r="S167" s="13"/>
      <c r="T167" s="29"/>
      <c r="U167" s="29"/>
      <c r="V167" s="13"/>
      <c r="W167" s="13"/>
      <c r="X167" s="29"/>
      <c r="Y167" s="29"/>
      <c r="Z167" s="13"/>
      <c r="AA167" s="13"/>
      <c r="AB167" s="29"/>
      <c r="AC167" s="29"/>
      <c r="AD167" s="13"/>
      <c r="AE167" s="13"/>
      <c r="AF167" s="29"/>
      <c r="AG167" s="29"/>
      <c r="AH167" s="13"/>
    </row>
    <row r="168" spans="1:34" ht="15.75" thickBot="1" x14ac:dyDescent="0.3">
      <c r="A168" s="15"/>
      <c r="B168" s="57" t="s">
        <v>477</v>
      </c>
      <c r="C168" s="20" t="s">
        <v>294</v>
      </c>
      <c r="D168" s="58" t="s">
        <v>306</v>
      </c>
      <c r="E168" s="59">
        <v>8859</v>
      </c>
      <c r="F168" s="60" t="s">
        <v>294</v>
      </c>
      <c r="G168" s="20"/>
      <c r="H168" s="58" t="s">
        <v>306</v>
      </c>
      <c r="I168" s="59">
        <v>5029</v>
      </c>
      <c r="J168" s="60" t="s">
        <v>294</v>
      </c>
      <c r="K168" s="20"/>
      <c r="L168" s="58" t="s">
        <v>306</v>
      </c>
      <c r="M168" s="59">
        <v>3683</v>
      </c>
      <c r="N168" s="60" t="s">
        <v>294</v>
      </c>
      <c r="O168" s="20"/>
      <c r="P168" s="58" t="s">
        <v>306</v>
      </c>
      <c r="Q168" s="59">
        <v>13406</v>
      </c>
      <c r="R168" s="60" t="s">
        <v>294</v>
      </c>
      <c r="S168" s="20"/>
      <c r="T168" s="58" t="s">
        <v>306</v>
      </c>
      <c r="U168" s="59">
        <v>7085</v>
      </c>
      <c r="V168" s="60" t="s">
        <v>294</v>
      </c>
      <c r="W168" s="20"/>
      <c r="X168" s="58" t="s">
        <v>306</v>
      </c>
      <c r="Y168" s="59">
        <v>1671</v>
      </c>
      <c r="Z168" s="60" t="s">
        <v>294</v>
      </c>
      <c r="AA168" s="20"/>
      <c r="AB168" s="58" t="s">
        <v>306</v>
      </c>
      <c r="AC168" s="59">
        <v>31180</v>
      </c>
      <c r="AD168" s="60" t="s">
        <v>294</v>
      </c>
      <c r="AE168" s="20"/>
      <c r="AF168" s="58" t="s">
        <v>306</v>
      </c>
      <c r="AG168" s="59">
        <v>70913</v>
      </c>
      <c r="AH168" s="60" t="s">
        <v>294</v>
      </c>
    </row>
    <row r="169" spans="1:34" ht="15.75" thickTop="1" x14ac:dyDescent="0.25">
      <c r="A169" s="15"/>
      <c r="B169" s="13"/>
      <c r="C169" s="13" t="s">
        <v>294</v>
      </c>
      <c r="D169" s="33"/>
      <c r="E169" s="33"/>
      <c r="F169" s="13"/>
      <c r="G169" s="13"/>
      <c r="H169" s="33"/>
      <c r="I169" s="33"/>
      <c r="J169" s="13"/>
      <c r="K169" s="13"/>
      <c r="L169" s="33"/>
      <c r="M169" s="33"/>
      <c r="N169" s="13"/>
      <c r="O169" s="13"/>
      <c r="P169" s="33"/>
      <c r="Q169" s="33"/>
      <c r="R169" s="13"/>
      <c r="S169" s="13"/>
      <c r="T169" s="33"/>
      <c r="U169" s="33"/>
      <c r="V169" s="13"/>
      <c r="W169" s="13"/>
      <c r="X169" s="33"/>
      <c r="Y169" s="33"/>
      <c r="Z169" s="13"/>
      <c r="AA169" s="13"/>
      <c r="AB169" s="33"/>
      <c r="AC169" s="33"/>
      <c r="AD169" s="13"/>
      <c r="AE169" s="13"/>
      <c r="AF169" s="33"/>
      <c r="AG169" s="33"/>
      <c r="AH169" s="13"/>
    </row>
    <row r="170" spans="1:34" x14ac:dyDescent="0.25">
      <c r="A170" s="15"/>
      <c r="B170" s="61" t="s">
        <v>478</v>
      </c>
      <c r="C170" s="16" t="s">
        <v>294</v>
      </c>
      <c r="D170" s="62" t="s">
        <v>306</v>
      </c>
      <c r="E170" s="63">
        <v>10272</v>
      </c>
      <c r="F170" s="64" t="s">
        <v>294</v>
      </c>
      <c r="G170" s="16"/>
      <c r="H170" s="62" t="s">
        <v>306</v>
      </c>
      <c r="I170" s="63">
        <v>14435</v>
      </c>
      <c r="J170" s="64" t="s">
        <v>294</v>
      </c>
      <c r="K170" s="16"/>
      <c r="L170" s="62" t="s">
        <v>306</v>
      </c>
      <c r="M170" s="63">
        <v>3677</v>
      </c>
      <c r="N170" s="64" t="s">
        <v>294</v>
      </c>
      <c r="O170" s="16"/>
      <c r="P170" s="62" t="s">
        <v>306</v>
      </c>
      <c r="Q170" s="63">
        <v>9677</v>
      </c>
      <c r="R170" s="64" t="s">
        <v>294</v>
      </c>
      <c r="S170" s="16"/>
      <c r="T170" s="62" t="s">
        <v>306</v>
      </c>
      <c r="U170" s="63">
        <v>7132</v>
      </c>
      <c r="V170" s="64" t="s">
        <v>294</v>
      </c>
      <c r="W170" s="16"/>
      <c r="X170" s="62" t="s">
        <v>306</v>
      </c>
      <c r="Y170" s="63">
        <v>2224</v>
      </c>
      <c r="Z170" s="64" t="s">
        <v>294</v>
      </c>
      <c r="AA170" s="16"/>
      <c r="AB170" s="62" t="s">
        <v>306</v>
      </c>
      <c r="AC170" s="63">
        <v>25490</v>
      </c>
      <c r="AD170" s="64" t="s">
        <v>294</v>
      </c>
      <c r="AE170" s="16"/>
      <c r="AF170" s="62" t="s">
        <v>306</v>
      </c>
      <c r="AG170" s="63">
        <v>72907</v>
      </c>
      <c r="AH170" s="64" t="s">
        <v>294</v>
      </c>
    </row>
    <row r="171" spans="1:34" x14ac:dyDescent="0.25">
      <c r="A171" s="15"/>
      <c r="B171" s="69" t="s">
        <v>695</v>
      </c>
      <c r="C171" s="20" t="s">
        <v>294</v>
      </c>
      <c r="D171" s="58"/>
      <c r="E171" s="59">
        <v>4077</v>
      </c>
      <c r="F171" s="60" t="s">
        <v>294</v>
      </c>
      <c r="G171" s="20"/>
      <c r="H171" s="58"/>
      <c r="I171" s="59">
        <v>4543</v>
      </c>
      <c r="J171" s="60" t="s">
        <v>294</v>
      </c>
      <c r="K171" s="20"/>
      <c r="L171" s="58"/>
      <c r="M171" s="59">
        <v>3731</v>
      </c>
      <c r="N171" s="60" t="s">
        <v>294</v>
      </c>
      <c r="O171" s="20"/>
      <c r="P171" s="58"/>
      <c r="Q171" s="59">
        <v>3299</v>
      </c>
      <c r="R171" s="60" t="s">
        <v>294</v>
      </c>
      <c r="S171" s="20"/>
      <c r="T171" s="58"/>
      <c r="U171" s="59">
        <v>4065</v>
      </c>
      <c r="V171" s="60" t="s">
        <v>294</v>
      </c>
      <c r="W171" s="20"/>
      <c r="X171" s="58"/>
      <c r="Y171" s="59">
        <v>4742</v>
      </c>
      <c r="Z171" s="60" t="s">
        <v>294</v>
      </c>
      <c r="AA171" s="20"/>
      <c r="AB171" s="58"/>
      <c r="AC171" s="59">
        <v>8563</v>
      </c>
      <c r="AD171" s="60" t="s">
        <v>294</v>
      </c>
      <c r="AE171" s="20"/>
      <c r="AF171" s="58"/>
      <c r="AG171" s="59">
        <v>33020</v>
      </c>
      <c r="AH171" s="60" t="s">
        <v>294</v>
      </c>
    </row>
    <row r="172" spans="1:34" x14ac:dyDescent="0.25">
      <c r="A172" s="15"/>
      <c r="B172" s="65" t="s">
        <v>696</v>
      </c>
      <c r="C172" s="16" t="s">
        <v>294</v>
      </c>
      <c r="D172" s="62"/>
      <c r="E172" s="72" t="s">
        <v>697</v>
      </c>
      <c r="F172" s="64" t="s">
        <v>314</v>
      </c>
      <c r="G172" s="16"/>
      <c r="H172" s="62"/>
      <c r="I172" s="72" t="s">
        <v>698</v>
      </c>
      <c r="J172" s="64" t="s">
        <v>314</v>
      </c>
      <c r="K172" s="16"/>
      <c r="L172" s="62"/>
      <c r="M172" s="72" t="s">
        <v>699</v>
      </c>
      <c r="N172" s="64" t="s">
        <v>314</v>
      </c>
      <c r="O172" s="16"/>
      <c r="P172" s="62"/>
      <c r="Q172" s="72" t="s">
        <v>700</v>
      </c>
      <c r="R172" s="64" t="s">
        <v>314</v>
      </c>
      <c r="S172" s="16"/>
      <c r="T172" s="62"/>
      <c r="U172" s="72" t="s">
        <v>701</v>
      </c>
      <c r="V172" s="64" t="s">
        <v>314</v>
      </c>
      <c r="W172" s="16"/>
      <c r="X172" s="62"/>
      <c r="Y172" s="72" t="s">
        <v>702</v>
      </c>
      <c r="Z172" s="64" t="s">
        <v>314</v>
      </c>
      <c r="AA172" s="16"/>
      <c r="AB172" s="62"/>
      <c r="AC172" s="72" t="s">
        <v>703</v>
      </c>
      <c r="AD172" s="64" t="s">
        <v>314</v>
      </c>
      <c r="AE172" s="16"/>
      <c r="AF172" s="62"/>
      <c r="AG172" s="72" t="s">
        <v>704</v>
      </c>
      <c r="AH172" s="64" t="s">
        <v>314</v>
      </c>
    </row>
    <row r="173" spans="1:34" ht="26.25" thickBot="1" x14ac:dyDescent="0.3">
      <c r="A173" s="15"/>
      <c r="B173" s="69" t="s">
        <v>705</v>
      </c>
      <c r="C173" s="20" t="s">
        <v>294</v>
      </c>
      <c r="D173" s="58"/>
      <c r="E173" s="71" t="s">
        <v>706</v>
      </c>
      <c r="F173" s="60" t="s">
        <v>314</v>
      </c>
      <c r="G173" s="20"/>
      <c r="H173" s="58"/>
      <c r="I173" s="71" t="s">
        <v>707</v>
      </c>
      <c r="J173" s="60" t="s">
        <v>314</v>
      </c>
      <c r="K173" s="20"/>
      <c r="L173" s="58"/>
      <c r="M173" s="71" t="s">
        <v>708</v>
      </c>
      <c r="N173" s="60" t="s">
        <v>314</v>
      </c>
      <c r="O173" s="20"/>
      <c r="P173" s="58"/>
      <c r="Q173" s="71" t="s">
        <v>709</v>
      </c>
      <c r="R173" s="60" t="s">
        <v>314</v>
      </c>
      <c r="S173" s="20"/>
      <c r="T173" s="58"/>
      <c r="U173" s="71" t="s">
        <v>710</v>
      </c>
      <c r="V173" s="60" t="s">
        <v>314</v>
      </c>
      <c r="W173" s="20"/>
      <c r="X173" s="58"/>
      <c r="Y173" s="71" t="s">
        <v>711</v>
      </c>
      <c r="Z173" s="60" t="s">
        <v>314</v>
      </c>
      <c r="AA173" s="20"/>
      <c r="AB173" s="58"/>
      <c r="AC173" s="71" t="s">
        <v>712</v>
      </c>
      <c r="AD173" s="60" t="s">
        <v>314</v>
      </c>
      <c r="AE173" s="20"/>
      <c r="AF173" s="58"/>
      <c r="AG173" s="71" t="s">
        <v>713</v>
      </c>
      <c r="AH173" s="60" t="s">
        <v>314</v>
      </c>
    </row>
    <row r="174" spans="1:34" x14ac:dyDescent="0.25">
      <c r="A174" s="15"/>
      <c r="B174" s="13"/>
      <c r="C174" s="13" t="s">
        <v>294</v>
      </c>
      <c r="D174" s="29"/>
      <c r="E174" s="29"/>
      <c r="F174" s="13"/>
      <c r="G174" s="13"/>
      <c r="H174" s="29"/>
      <c r="I174" s="29"/>
      <c r="J174" s="13"/>
      <c r="K174" s="13"/>
      <c r="L174" s="29"/>
      <c r="M174" s="29"/>
      <c r="N174" s="13"/>
      <c r="O174" s="13"/>
      <c r="P174" s="29"/>
      <c r="Q174" s="29"/>
      <c r="R174" s="13"/>
      <c r="S174" s="13"/>
      <c r="T174" s="29"/>
      <c r="U174" s="29"/>
      <c r="V174" s="13"/>
      <c r="W174" s="13"/>
      <c r="X174" s="29"/>
      <c r="Y174" s="29"/>
      <c r="Z174" s="13"/>
      <c r="AA174" s="13"/>
      <c r="AB174" s="29"/>
      <c r="AC174" s="29"/>
      <c r="AD174" s="13"/>
      <c r="AE174" s="13"/>
      <c r="AF174" s="29"/>
      <c r="AG174" s="29"/>
      <c r="AH174" s="13"/>
    </row>
    <row r="175" spans="1:34" x14ac:dyDescent="0.25">
      <c r="A175" s="15"/>
      <c r="B175" s="4"/>
      <c r="C175" s="16" t="s">
        <v>294</v>
      </c>
      <c r="D175" s="4"/>
      <c r="E175" s="4"/>
      <c r="F175" s="4"/>
      <c r="G175" s="16"/>
      <c r="H175" s="4"/>
      <c r="I175" s="4"/>
      <c r="J175" s="4"/>
      <c r="K175" s="16"/>
      <c r="L175" s="4"/>
      <c r="M175" s="4"/>
      <c r="N175" s="4"/>
      <c r="O175" s="16"/>
      <c r="P175" s="4"/>
      <c r="Q175" s="4"/>
      <c r="R175" s="4"/>
      <c r="S175" s="16"/>
      <c r="T175" s="4"/>
      <c r="U175" s="4"/>
      <c r="V175" s="4"/>
      <c r="W175" s="16"/>
      <c r="X175" s="4"/>
      <c r="Y175" s="4"/>
      <c r="Z175" s="4"/>
      <c r="AA175" s="16"/>
      <c r="AB175" s="4"/>
      <c r="AC175" s="4"/>
      <c r="AD175" s="4"/>
      <c r="AE175" s="16"/>
      <c r="AF175" s="4"/>
      <c r="AG175" s="4"/>
      <c r="AH175" s="4"/>
    </row>
    <row r="176" spans="1:34" x14ac:dyDescent="0.25">
      <c r="A176" s="15"/>
      <c r="B176" s="57" t="s">
        <v>515</v>
      </c>
      <c r="C176" s="20" t="s">
        <v>294</v>
      </c>
      <c r="D176" s="58"/>
      <c r="E176" s="59">
        <v>8187</v>
      </c>
      <c r="F176" s="60" t="s">
        <v>294</v>
      </c>
      <c r="G176" s="20"/>
      <c r="H176" s="58"/>
      <c r="I176" s="59">
        <v>8050</v>
      </c>
      <c r="J176" s="60" t="s">
        <v>294</v>
      </c>
      <c r="K176" s="20"/>
      <c r="L176" s="58"/>
      <c r="M176" s="59">
        <v>2538</v>
      </c>
      <c r="N176" s="60" t="s">
        <v>294</v>
      </c>
      <c r="O176" s="20"/>
      <c r="P176" s="58"/>
      <c r="Q176" s="59">
        <v>4211</v>
      </c>
      <c r="R176" s="60" t="s">
        <v>294</v>
      </c>
      <c r="S176" s="20"/>
      <c r="T176" s="58"/>
      <c r="U176" s="59">
        <v>6797</v>
      </c>
      <c r="V176" s="60" t="s">
        <v>294</v>
      </c>
      <c r="W176" s="20"/>
      <c r="X176" s="58"/>
      <c r="Y176" s="59">
        <v>3584</v>
      </c>
      <c r="Z176" s="60" t="s">
        <v>294</v>
      </c>
      <c r="AA176" s="20"/>
      <c r="AB176" s="58"/>
      <c r="AC176" s="59">
        <v>19584</v>
      </c>
      <c r="AD176" s="60" t="s">
        <v>294</v>
      </c>
      <c r="AE176" s="20"/>
      <c r="AF176" s="58"/>
      <c r="AG176" s="59">
        <v>52951</v>
      </c>
      <c r="AH176" s="60" t="s">
        <v>294</v>
      </c>
    </row>
    <row r="177" spans="1:34" x14ac:dyDescent="0.25">
      <c r="A177" s="15"/>
      <c r="B177" s="65" t="s">
        <v>695</v>
      </c>
      <c r="C177" s="16" t="s">
        <v>294</v>
      </c>
      <c r="D177" s="62"/>
      <c r="E177" s="63">
        <v>3065</v>
      </c>
      <c r="F177" s="64" t="s">
        <v>294</v>
      </c>
      <c r="G177" s="16"/>
      <c r="H177" s="62"/>
      <c r="I177" s="63">
        <v>4621</v>
      </c>
      <c r="J177" s="64" t="s">
        <v>294</v>
      </c>
      <c r="K177" s="16"/>
      <c r="L177" s="62"/>
      <c r="M177" s="63">
        <v>4528</v>
      </c>
      <c r="N177" s="64" t="s">
        <v>294</v>
      </c>
      <c r="O177" s="16"/>
      <c r="P177" s="62"/>
      <c r="Q177" s="63">
        <v>1219</v>
      </c>
      <c r="R177" s="64" t="s">
        <v>294</v>
      </c>
      <c r="S177" s="16"/>
      <c r="T177" s="62"/>
      <c r="U177" s="63">
        <v>5783</v>
      </c>
      <c r="V177" s="64" t="s">
        <v>294</v>
      </c>
      <c r="W177" s="16"/>
      <c r="X177" s="62"/>
      <c r="Y177" s="63">
        <v>2819</v>
      </c>
      <c r="Z177" s="64" t="s">
        <v>294</v>
      </c>
      <c r="AA177" s="16"/>
      <c r="AB177" s="62"/>
      <c r="AC177" s="63">
        <v>12721</v>
      </c>
      <c r="AD177" s="64" t="s">
        <v>294</v>
      </c>
      <c r="AE177" s="16"/>
      <c r="AF177" s="62"/>
      <c r="AG177" s="63">
        <v>34756</v>
      </c>
      <c r="AH177" s="64" t="s">
        <v>294</v>
      </c>
    </row>
    <row r="178" spans="1:34" x14ac:dyDescent="0.25">
      <c r="A178" s="15"/>
      <c r="B178" s="69" t="s">
        <v>696</v>
      </c>
      <c r="C178" s="20" t="s">
        <v>294</v>
      </c>
      <c r="D178" s="58"/>
      <c r="E178" s="71" t="s">
        <v>714</v>
      </c>
      <c r="F178" s="60" t="s">
        <v>314</v>
      </c>
      <c r="G178" s="20"/>
      <c r="H178" s="58"/>
      <c r="I178" s="71" t="s">
        <v>715</v>
      </c>
      <c r="J178" s="60" t="s">
        <v>314</v>
      </c>
      <c r="K178" s="20"/>
      <c r="L178" s="58"/>
      <c r="M178" s="71" t="s">
        <v>716</v>
      </c>
      <c r="N178" s="60" t="s">
        <v>314</v>
      </c>
      <c r="O178" s="20"/>
      <c r="P178" s="58"/>
      <c r="Q178" s="71" t="s">
        <v>717</v>
      </c>
      <c r="R178" s="60" t="s">
        <v>314</v>
      </c>
      <c r="S178" s="20"/>
      <c r="T178" s="58"/>
      <c r="U178" s="71" t="s">
        <v>718</v>
      </c>
      <c r="V178" s="60" t="s">
        <v>314</v>
      </c>
      <c r="W178" s="20"/>
      <c r="X178" s="58"/>
      <c r="Y178" s="71" t="s">
        <v>719</v>
      </c>
      <c r="Z178" s="60" t="s">
        <v>314</v>
      </c>
      <c r="AA178" s="20"/>
      <c r="AB178" s="58"/>
      <c r="AC178" s="71" t="s">
        <v>720</v>
      </c>
      <c r="AD178" s="60" t="s">
        <v>314</v>
      </c>
      <c r="AE178" s="20"/>
      <c r="AF178" s="58"/>
      <c r="AG178" s="71" t="s">
        <v>721</v>
      </c>
      <c r="AH178" s="60" t="s">
        <v>314</v>
      </c>
    </row>
    <row r="179" spans="1:34" ht="26.25" thickBot="1" x14ac:dyDescent="0.3">
      <c r="A179" s="15"/>
      <c r="B179" s="65" t="s">
        <v>705</v>
      </c>
      <c r="C179" s="16" t="s">
        <v>294</v>
      </c>
      <c r="D179" s="62"/>
      <c r="E179" s="72" t="s">
        <v>722</v>
      </c>
      <c r="F179" s="64" t="s">
        <v>314</v>
      </c>
      <c r="G179" s="16"/>
      <c r="H179" s="62"/>
      <c r="I179" s="72" t="s">
        <v>723</v>
      </c>
      <c r="J179" s="64" t="s">
        <v>314</v>
      </c>
      <c r="K179" s="16"/>
      <c r="L179" s="62"/>
      <c r="M179" s="72" t="s">
        <v>724</v>
      </c>
      <c r="N179" s="64" t="s">
        <v>314</v>
      </c>
      <c r="O179" s="16"/>
      <c r="P179" s="62"/>
      <c r="Q179" s="72" t="s">
        <v>725</v>
      </c>
      <c r="R179" s="64" t="s">
        <v>314</v>
      </c>
      <c r="S179" s="16"/>
      <c r="T179" s="62"/>
      <c r="U179" s="72" t="s">
        <v>726</v>
      </c>
      <c r="V179" s="64" t="s">
        <v>314</v>
      </c>
      <c r="W179" s="16"/>
      <c r="X179" s="62"/>
      <c r="Y179" s="72" t="s">
        <v>727</v>
      </c>
      <c r="Z179" s="64" t="s">
        <v>314</v>
      </c>
      <c r="AA179" s="16"/>
      <c r="AB179" s="62"/>
      <c r="AC179" s="72" t="s">
        <v>728</v>
      </c>
      <c r="AD179" s="64" t="s">
        <v>314</v>
      </c>
      <c r="AE179" s="16"/>
      <c r="AF179" s="62"/>
      <c r="AG179" s="72" t="s">
        <v>729</v>
      </c>
      <c r="AH179" s="64" t="s">
        <v>314</v>
      </c>
    </row>
    <row r="180" spans="1:34" x14ac:dyDescent="0.25">
      <c r="A180" s="15"/>
      <c r="B180" s="13"/>
      <c r="C180" s="13" t="s">
        <v>294</v>
      </c>
      <c r="D180" s="29"/>
      <c r="E180" s="29"/>
      <c r="F180" s="13"/>
      <c r="G180" s="13"/>
      <c r="H180" s="29"/>
      <c r="I180" s="29"/>
      <c r="J180" s="13"/>
      <c r="K180" s="13"/>
      <c r="L180" s="29"/>
      <c r="M180" s="29"/>
      <c r="N180" s="13"/>
      <c r="O180" s="13"/>
      <c r="P180" s="29"/>
      <c r="Q180" s="29"/>
      <c r="R180" s="13"/>
      <c r="S180" s="13"/>
      <c r="T180" s="29"/>
      <c r="U180" s="29"/>
      <c r="V180" s="13"/>
      <c r="W180" s="13"/>
      <c r="X180" s="29"/>
      <c r="Y180" s="29"/>
      <c r="Z180" s="13"/>
      <c r="AA180" s="13"/>
      <c r="AB180" s="29"/>
      <c r="AC180" s="29"/>
      <c r="AD180" s="13"/>
      <c r="AE180" s="13"/>
      <c r="AF180" s="29"/>
      <c r="AG180" s="29"/>
      <c r="AH180" s="13"/>
    </row>
    <row r="181" spans="1:34" ht="15.75" thickBot="1" x14ac:dyDescent="0.3">
      <c r="A181" s="15"/>
      <c r="B181" s="57" t="s">
        <v>548</v>
      </c>
      <c r="C181" s="20" t="s">
        <v>294</v>
      </c>
      <c r="D181" s="58" t="s">
        <v>306</v>
      </c>
      <c r="E181" s="59">
        <v>3980</v>
      </c>
      <c r="F181" s="60" t="s">
        <v>294</v>
      </c>
      <c r="G181" s="20"/>
      <c r="H181" s="58" t="s">
        <v>306</v>
      </c>
      <c r="I181" s="59">
        <v>6891</v>
      </c>
      <c r="J181" s="60" t="s">
        <v>294</v>
      </c>
      <c r="K181" s="20"/>
      <c r="L181" s="58" t="s">
        <v>306</v>
      </c>
      <c r="M181" s="59">
        <v>3802</v>
      </c>
      <c r="N181" s="60" t="s">
        <v>294</v>
      </c>
      <c r="O181" s="20"/>
      <c r="P181" s="58" t="s">
        <v>306</v>
      </c>
      <c r="Q181" s="59">
        <v>2004</v>
      </c>
      <c r="R181" s="60" t="s">
        <v>294</v>
      </c>
      <c r="S181" s="20"/>
      <c r="T181" s="58" t="s">
        <v>306</v>
      </c>
      <c r="U181" s="59">
        <v>4130</v>
      </c>
      <c r="V181" s="60" t="s">
        <v>294</v>
      </c>
      <c r="W181" s="20"/>
      <c r="X181" s="58" t="s">
        <v>306</v>
      </c>
      <c r="Y181" s="59">
        <v>2629</v>
      </c>
      <c r="Z181" s="60" t="s">
        <v>294</v>
      </c>
      <c r="AA181" s="20"/>
      <c r="AB181" s="58" t="s">
        <v>306</v>
      </c>
      <c r="AC181" s="59">
        <v>14254</v>
      </c>
      <c r="AD181" s="60" t="s">
        <v>294</v>
      </c>
      <c r="AE181" s="20"/>
      <c r="AF181" s="58" t="s">
        <v>306</v>
      </c>
      <c r="AG181" s="59">
        <v>37960</v>
      </c>
      <c r="AH181" s="60" t="s">
        <v>294</v>
      </c>
    </row>
    <row r="182" spans="1:34" ht="15.75" thickTop="1" x14ac:dyDescent="0.25">
      <c r="A182" s="15"/>
      <c r="B182" s="13"/>
      <c r="C182" s="13" t="s">
        <v>294</v>
      </c>
      <c r="D182" s="33"/>
      <c r="E182" s="33"/>
      <c r="F182" s="13"/>
      <c r="G182" s="13"/>
      <c r="H182" s="33"/>
      <c r="I182" s="33"/>
      <c r="J182" s="13"/>
      <c r="K182" s="13"/>
      <c r="L182" s="33"/>
      <c r="M182" s="33"/>
      <c r="N182" s="13"/>
      <c r="O182" s="13"/>
      <c r="P182" s="33"/>
      <c r="Q182" s="33"/>
      <c r="R182" s="13"/>
      <c r="S182" s="13"/>
      <c r="T182" s="33"/>
      <c r="U182" s="33"/>
      <c r="V182" s="13"/>
      <c r="W182" s="13"/>
      <c r="X182" s="33"/>
      <c r="Y182" s="33"/>
      <c r="Z182" s="13"/>
      <c r="AA182" s="13"/>
      <c r="AB182" s="33"/>
      <c r="AC182" s="33"/>
      <c r="AD182" s="13"/>
      <c r="AE182" s="13"/>
      <c r="AF182" s="33"/>
      <c r="AG182" s="33"/>
      <c r="AH182" s="13"/>
    </row>
    <row r="183" spans="1:34" ht="15" customHeight="1" x14ac:dyDescent="0.25">
      <c r="A183" s="15" t="s">
        <v>1489</v>
      </c>
      <c r="B183" s="48" t="s">
        <v>6</v>
      </c>
      <c r="C183" s="48"/>
      <c r="D183" s="48"/>
      <c r="E183" s="48"/>
      <c r="F183" s="48"/>
      <c r="G183" s="48"/>
      <c r="H183" s="48"/>
      <c r="I183" s="48"/>
      <c r="J183" s="48"/>
      <c r="K183" s="48"/>
      <c r="L183" s="48"/>
      <c r="M183" s="48"/>
      <c r="N183" s="48"/>
      <c r="O183" s="48"/>
      <c r="P183" s="48"/>
      <c r="Q183" s="48"/>
      <c r="R183" s="48"/>
      <c r="S183" s="48"/>
      <c r="T183" s="48"/>
      <c r="U183" s="48"/>
      <c r="V183" s="48"/>
      <c r="W183" s="48"/>
      <c r="X183" s="48"/>
      <c r="Y183" s="48"/>
      <c r="Z183" s="48"/>
      <c r="AA183" s="48"/>
      <c r="AB183" s="48"/>
      <c r="AC183" s="48"/>
      <c r="AD183" s="48"/>
      <c r="AE183" s="48"/>
      <c r="AF183" s="48"/>
      <c r="AG183" s="48"/>
      <c r="AH183" s="48"/>
    </row>
    <row r="184" spans="1:34" x14ac:dyDescent="0.25">
      <c r="A184" s="15"/>
      <c r="B184" s="51" t="s">
        <v>730</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c r="AE184" s="51"/>
      <c r="AF184" s="51"/>
      <c r="AG184" s="51"/>
      <c r="AH184" s="51"/>
    </row>
    <row r="185" spans="1:34" x14ac:dyDescent="0.25">
      <c r="A185" s="15"/>
      <c r="B185" s="53"/>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c r="AD185" s="53"/>
      <c r="AE185" s="53"/>
      <c r="AF185" s="53"/>
      <c r="AG185" s="53"/>
      <c r="AH185" s="53"/>
    </row>
    <row r="186" spans="1:34" x14ac:dyDescent="0.25">
      <c r="A186" s="15"/>
      <c r="B186" s="4"/>
      <c r="C186" s="4"/>
      <c r="D186" s="4"/>
      <c r="E186" s="4"/>
      <c r="F186" s="4"/>
      <c r="G186" s="4"/>
      <c r="H186" s="4"/>
      <c r="I186" s="4"/>
      <c r="J186" s="4"/>
    </row>
    <row r="187" spans="1:34" ht="15.75" thickBot="1" x14ac:dyDescent="0.3">
      <c r="A187" s="15"/>
      <c r="B187" s="16"/>
      <c r="C187" s="16" t="s">
        <v>294</v>
      </c>
      <c r="D187" s="34" t="s">
        <v>366</v>
      </c>
      <c r="E187" s="34"/>
      <c r="F187" s="34"/>
      <c r="G187" s="34"/>
      <c r="H187" s="34"/>
      <c r="I187" s="34"/>
      <c r="J187" s="16"/>
    </row>
    <row r="188" spans="1:34" ht="15.75" thickBot="1" x14ac:dyDescent="0.3">
      <c r="A188" s="15"/>
      <c r="B188" s="16"/>
      <c r="C188" s="16" t="s">
        <v>294</v>
      </c>
      <c r="D188" s="42">
        <v>2013</v>
      </c>
      <c r="E188" s="42"/>
      <c r="F188" s="16"/>
      <c r="G188" s="16" t="s">
        <v>294</v>
      </c>
      <c r="H188" s="42">
        <v>2012</v>
      </c>
      <c r="I188" s="42"/>
      <c r="J188" s="16"/>
    </row>
    <row r="189" spans="1:34" x14ac:dyDescent="0.25">
      <c r="A189" s="15"/>
      <c r="B189" s="16"/>
      <c r="C189" s="16" t="s">
        <v>294</v>
      </c>
      <c r="D189" s="39" t="s">
        <v>432</v>
      </c>
      <c r="E189" s="39"/>
      <c r="F189" s="39"/>
      <c r="G189" s="39"/>
      <c r="H189" s="39"/>
      <c r="I189" s="39"/>
      <c r="J189" s="16"/>
    </row>
    <row r="190" spans="1:34" x14ac:dyDescent="0.25">
      <c r="A190" s="15"/>
      <c r="B190" s="18" t="s">
        <v>436</v>
      </c>
      <c r="C190" s="20" t="s">
        <v>294</v>
      </c>
      <c r="D190" s="19"/>
      <c r="E190" s="19"/>
      <c r="F190" s="19"/>
      <c r="G190" s="20" t="s">
        <v>294</v>
      </c>
      <c r="H190" s="19"/>
      <c r="I190" s="19"/>
      <c r="J190" s="19"/>
    </row>
    <row r="191" spans="1:34" x14ac:dyDescent="0.25">
      <c r="A191" s="15"/>
      <c r="B191" s="21" t="s">
        <v>437</v>
      </c>
      <c r="C191" s="16" t="s">
        <v>294</v>
      </c>
      <c r="D191" s="12" t="s">
        <v>306</v>
      </c>
      <c r="E191" s="22">
        <v>5004</v>
      </c>
      <c r="F191" s="14" t="s">
        <v>294</v>
      </c>
      <c r="G191" s="16" t="s">
        <v>294</v>
      </c>
      <c r="H191" s="12" t="s">
        <v>306</v>
      </c>
      <c r="I191" s="22">
        <v>12279</v>
      </c>
      <c r="J191" s="14" t="s">
        <v>294</v>
      </c>
    </row>
    <row r="192" spans="1:34" x14ac:dyDescent="0.25">
      <c r="A192" s="15"/>
      <c r="B192" s="24" t="s">
        <v>438</v>
      </c>
      <c r="C192" s="20" t="s">
        <v>294</v>
      </c>
      <c r="D192" s="25"/>
      <c r="E192" s="26">
        <v>14301</v>
      </c>
      <c r="F192" s="27" t="s">
        <v>294</v>
      </c>
      <c r="G192" s="20" t="s">
        <v>294</v>
      </c>
      <c r="H192" s="25"/>
      <c r="I192" s="26">
        <v>9570</v>
      </c>
      <c r="J192" s="27" t="s">
        <v>294</v>
      </c>
    </row>
    <row r="193" spans="1:34" x14ac:dyDescent="0.25">
      <c r="A193" s="15"/>
      <c r="B193" s="21" t="s">
        <v>439</v>
      </c>
      <c r="C193" s="16" t="s">
        <v>294</v>
      </c>
      <c r="D193" s="12"/>
      <c r="E193" s="22">
        <v>17202</v>
      </c>
      <c r="F193" s="14" t="s">
        <v>294</v>
      </c>
      <c r="G193" s="16" t="s">
        <v>294</v>
      </c>
      <c r="H193" s="12"/>
      <c r="I193" s="22">
        <v>30602</v>
      </c>
      <c r="J193" s="14" t="s">
        <v>294</v>
      </c>
    </row>
    <row r="194" spans="1:34" x14ac:dyDescent="0.25">
      <c r="A194" s="15"/>
      <c r="B194" s="24" t="s">
        <v>440</v>
      </c>
      <c r="C194" s="20" t="s">
        <v>294</v>
      </c>
      <c r="D194" s="25"/>
      <c r="E194" s="26">
        <v>1054</v>
      </c>
      <c r="F194" s="27" t="s">
        <v>294</v>
      </c>
      <c r="G194" s="20" t="s">
        <v>294</v>
      </c>
      <c r="H194" s="25"/>
      <c r="I194" s="28">
        <v>449</v>
      </c>
      <c r="J194" s="27" t="s">
        <v>294</v>
      </c>
    </row>
    <row r="195" spans="1:34" ht="15.75" thickBot="1" x14ac:dyDescent="0.3">
      <c r="A195" s="15"/>
      <c r="B195" s="21" t="s">
        <v>441</v>
      </c>
      <c r="C195" s="16" t="s">
        <v>294</v>
      </c>
      <c r="D195" s="12"/>
      <c r="E195" s="23">
        <v>399</v>
      </c>
      <c r="F195" s="14" t="s">
        <v>294</v>
      </c>
      <c r="G195" s="16" t="s">
        <v>294</v>
      </c>
      <c r="H195" s="12"/>
      <c r="I195" s="23">
        <v>51</v>
      </c>
      <c r="J195" s="14" t="s">
        <v>294</v>
      </c>
    </row>
    <row r="196" spans="1:34" x14ac:dyDescent="0.25">
      <c r="A196" s="15"/>
      <c r="B196" s="13"/>
      <c r="C196" s="13" t="s">
        <v>294</v>
      </c>
      <c r="D196" s="29"/>
      <c r="E196" s="29"/>
      <c r="F196" s="13"/>
      <c r="G196" s="13" t="s">
        <v>294</v>
      </c>
      <c r="H196" s="29"/>
      <c r="I196" s="29"/>
      <c r="J196" s="13"/>
    </row>
    <row r="197" spans="1:34" x14ac:dyDescent="0.25">
      <c r="A197" s="15"/>
      <c r="B197" s="30" t="s">
        <v>442</v>
      </c>
      <c r="C197" s="20" t="s">
        <v>294</v>
      </c>
      <c r="D197" s="25"/>
      <c r="E197" s="26">
        <v>37960</v>
      </c>
      <c r="F197" s="27" t="s">
        <v>294</v>
      </c>
      <c r="G197" s="20" t="s">
        <v>294</v>
      </c>
      <c r="H197" s="25"/>
      <c r="I197" s="26">
        <v>52951</v>
      </c>
      <c r="J197" s="27" t="s">
        <v>294</v>
      </c>
    </row>
    <row r="198" spans="1:34" ht="15.75" thickBot="1" x14ac:dyDescent="0.3">
      <c r="A198" s="15"/>
      <c r="B198" s="31" t="s">
        <v>731</v>
      </c>
      <c r="C198" s="16" t="s">
        <v>294</v>
      </c>
      <c r="D198" s="12"/>
      <c r="E198" s="23">
        <v>0</v>
      </c>
      <c r="F198" s="14" t="s">
        <v>294</v>
      </c>
      <c r="G198" s="16" t="s">
        <v>294</v>
      </c>
      <c r="H198" s="12"/>
      <c r="I198" s="23">
        <v>0</v>
      </c>
      <c r="J198" s="14" t="s">
        <v>294</v>
      </c>
    </row>
    <row r="199" spans="1:34" x14ac:dyDescent="0.25">
      <c r="A199" s="15"/>
      <c r="B199" s="13"/>
      <c r="C199" s="13" t="s">
        <v>294</v>
      </c>
      <c r="D199" s="29"/>
      <c r="E199" s="29"/>
      <c r="F199" s="13"/>
      <c r="G199" s="13" t="s">
        <v>294</v>
      </c>
      <c r="H199" s="29"/>
      <c r="I199" s="29"/>
      <c r="J199" s="13"/>
    </row>
    <row r="200" spans="1:34" ht="15.75" thickBot="1" x14ac:dyDescent="0.3">
      <c r="A200" s="15"/>
      <c r="B200" s="30" t="s">
        <v>732</v>
      </c>
      <c r="C200" s="20" t="s">
        <v>294</v>
      </c>
      <c r="D200" s="25" t="s">
        <v>306</v>
      </c>
      <c r="E200" s="26">
        <v>37960</v>
      </c>
      <c r="F200" s="27" t="s">
        <v>294</v>
      </c>
      <c r="G200" s="20" t="s">
        <v>294</v>
      </c>
      <c r="H200" s="25" t="s">
        <v>306</v>
      </c>
      <c r="I200" s="26">
        <v>52951</v>
      </c>
      <c r="J200" s="27" t="s">
        <v>294</v>
      </c>
    </row>
    <row r="201" spans="1:34" ht="15.75" thickTop="1" x14ac:dyDescent="0.25">
      <c r="A201" s="15"/>
      <c r="B201" s="13"/>
      <c r="C201" s="13" t="s">
        <v>294</v>
      </c>
      <c r="D201" s="33"/>
      <c r="E201" s="33"/>
      <c r="F201" s="13"/>
      <c r="G201" s="13" t="s">
        <v>294</v>
      </c>
      <c r="H201" s="33"/>
      <c r="I201" s="33"/>
    </row>
    <row r="202" spans="1:34" ht="15" customHeight="1" x14ac:dyDescent="0.25">
      <c r="A202" s="15" t="s">
        <v>1490</v>
      </c>
      <c r="B202" s="48" t="s">
        <v>6</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c r="AC202" s="48"/>
      <c r="AD202" s="48"/>
      <c r="AE202" s="48"/>
      <c r="AF202" s="48"/>
      <c r="AG202" s="48"/>
      <c r="AH202" s="48"/>
    </row>
    <row r="203" spans="1:34" x14ac:dyDescent="0.25">
      <c r="A203" s="15"/>
      <c r="B203" s="51" t="s">
        <v>734</v>
      </c>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c r="AC203" s="51"/>
      <c r="AD203" s="51"/>
      <c r="AE203" s="51"/>
      <c r="AF203" s="51"/>
      <c r="AG203" s="51"/>
      <c r="AH203" s="51"/>
    </row>
    <row r="204" spans="1:34" x14ac:dyDescent="0.25">
      <c r="A204" s="15"/>
      <c r="B204" s="53"/>
      <c r="C204" s="53"/>
      <c r="D204" s="53"/>
      <c r="E204" s="53"/>
      <c r="F204" s="53"/>
      <c r="G204" s="53"/>
      <c r="H204" s="53"/>
      <c r="I204" s="53"/>
      <c r="J204" s="53"/>
      <c r="K204" s="53"/>
      <c r="L204" s="53"/>
      <c r="M204" s="53"/>
      <c r="N204" s="53"/>
      <c r="O204" s="53"/>
      <c r="P204" s="53"/>
      <c r="Q204" s="53"/>
      <c r="R204" s="53"/>
      <c r="S204" s="53"/>
      <c r="T204" s="53"/>
      <c r="U204" s="53"/>
      <c r="V204" s="53"/>
      <c r="W204" s="53"/>
      <c r="X204" s="53"/>
      <c r="Y204" s="53"/>
      <c r="Z204" s="53"/>
      <c r="AA204" s="53"/>
      <c r="AB204" s="53"/>
      <c r="AC204" s="53"/>
      <c r="AD204" s="53"/>
      <c r="AE204" s="53"/>
      <c r="AF204" s="53"/>
      <c r="AG204" s="53"/>
      <c r="AH204" s="53"/>
    </row>
    <row r="205" spans="1:34" x14ac:dyDescent="0.25">
      <c r="A205" s="15"/>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row>
    <row r="206" spans="1:34" x14ac:dyDescent="0.25">
      <c r="A206" s="15"/>
      <c r="B206" s="35"/>
      <c r="C206" s="35" t="s">
        <v>294</v>
      </c>
      <c r="D206" s="36" t="s">
        <v>447</v>
      </c>
      <c r="E206" s="36"/>
      <c r="F206" s="35"/>
      <c r="G206" s="35"/>
      <c r="H206" s="36" t="s">
        <v>448</v>
      </c>
      <c r="I206" s="36"/>
      <c r="J206" s="35"/>
      <c r="K206" s="35"/>
      <c r="L206" s="36" t="s">
        <v>449</v>
      </c>
      <c r="M206" s="36"/>
      <c r="N206" s="35"/>
      <c r="O206" s="35"/>
      <c r="P206" s="36" t="s">
        <v>450</v>
      </c>
      <c r="Q206" s="36"/>
      <c r="R206" s="35"/>
      <c r="S206" s="35"/>
      <c r="T206" s="36" t="s">
        <v>451</v>
      </c>
      <c r="U206" s="36"/>
      <c r="V206" s="35"/>
      <c r="W206" s="35"/>
      <c r="X206" s="36" t="s">
        <v>452</v>
      </c>
      <c r="Y206" s="36"/>
      <c r="Z206" s="35"/>
      <c r="AA206" s="35"/>
      <c r="AB206" s="36" t="s">
        <v>454</v>
      </c>
      <c r="AC206" s="36"/>
      <c r="AD206" s="35"/>
      <c r="AE206" s="35"/>
      <c r="AF206" s="36" t="s">
        <v>139</v>
      </c>
      <c r="AG206" s="36"/>
      <c r="AH206" s="35"/>
    </row>
    <row r="207" spans="1:34" ht="15.75" thickBot="1" x14ac:dyDescent="0.3">
      <c r="A207" s="15"/>
      <c r="B207" s="35"/>
      <c r="C207" s="35"/>
      <c r="D207" s="34"/>
      <c r="E207" s="34"/>
      <c r="F207" s="35"/>
      <c r="G207" s="35"/>
      <c r="H207" s="34"/>
      <c r="I207" s="34"/>
      <c r="J207" s="35"/>
      <c r="K207" s="35"/>
      <c r="L207" s="34"/>
      <c r="M207" s="34"/>
      <c r="N207" s="35"/>
      <c r="O207" s="35"/>
      <c r="P207" s="34"/>
      <c r="Q207" s="34"/>
      <c r="R207" s="35"/>
      <c r="S207" s="35"/>
      <c r="T207" s="34"/>
      <c r="U207" s="34"/>
      <c r="V207" s="35"/>
      <c r="W207" s="35"/>
      <c r="X207" s="34" t="s">
        <v>453</v>
      </c>
      <c r="Y207" s="34"/>
      <c r="Z207" s="35"/>
      <c r="AA207" s="35"/>
      <c r="AB207" s="34" t="s">
        <v>455</v>
      </c>
      <c r="AC207" s="34"/>
      <c r="AD207" s="35"/>
      <c r="AE207" s="35"/>
      <c r="AF207" s="34"/>
      <c r="AG207" s="34"/>
      <c r="AH207" s="35"/>
    </row>
    <row r="208" spans="1:34" x14ac:dyDescent="0.25">
      <c r="A208" s="15"/>
      <c r="B208" s="16"/>
      <c r="C208" s="16" t="s">
        <v>294</v>
      </c>
      <c r="D208" s="39" t="s">
        <v>304</v>
      </c>
      <c r="E208" s="39"/>
      <c r="F208" s="39"/>
      <c r="G208" s="39"/>
      <c r="H208" s="39"/>
      <c r="I208" s="39"/>
      <c r="J208" s="39"/>
      <c r="K208" s="39"/>
      <c r="L208" s="39"/>
      <c r="M208" s="39"/>
      <c r="N208" s="39"/>
      <c r="O208" s="39"/>
      <c r="P208" s="39"/>
      <c r="Q208" s="39"/>
      <c r="R208" s="39"/>
      <c r="S208" s="39"/>
      <c r="T208" s="39"/>
      <c r="U208" s="39"/>
      <c r="V208" s="39"/>
      <c r="W208" s="39"/>
      <c r="X208" s="39"/>
      <c r="Y208" s="39"/>
      <c r="Z208" s="39"/>
      <c r="AA208" s="39"/>
      <c r="AB208" s="39"/>
      <c r="AC208" s="39"/>
      <c r="AD208" s="39"/>
      <c r="AE208" s="39"/>
      <c r="AF208" s="39"/>
      <c r="AG208" s="39"/>
      <c r="AH208" s="16"/>
    </row>
    <row r="209" spans="1:34" x14ac:dyDescent="0.25">
      <c r="A209" s="15"/>
      <c r="B209" s="18" t="s">
        <v>456</v>
      </c>
      <c r="C209" s="20" t="s">
        <v>294</v>
      </c>
      <c r="D209" s="19"/>
      <c r="E209" s="19"/>
      <c r="F209" s="19"/>
      <c r="G209" s="20"/>
      <c r="H209" s="19"/>
      <c r="I209" s="19"/>
      <c r="J209" s="19"/>
      <c r="K209" s="20"/>
      <c r="L209" s="19"/>
      <c r="M209" s="19"/>
      <c r="N209" s="19"/>
      <c r="O209" s="20"/>
      <c r="P209" s="19"/>
      <c r="Q209" s="19"/>
      <c r="R209" s="19"/>
      <c r="S209" s="20"/>
      <c r="T209" s="19"/>
      <c r="U209" s="19"/>
      <c r="V209" s="19"/>
      <c r="W209" s="20"/>
      <c r="X209" s="19"/>
      <c r="Y209" s="19"/>
      <c r="Z209" s="19"/>
      <c r="AA209" s="20"/>
      <c r="AB209" s="19"/>
      <c r="AC209" s="19"/>
      <c r="AD209" s="19"/>
      <c r="AE209" s="20"/>
      <c r="AF209" s="19"/>
      <c r="AG209" s="19"/>
      <c r="AH209" s="19"/>
    </row>
    <row r="210" spans="1:34" x14ac:dyDescent="0.25">
      <c r="A210" s="15"/>
      <c r="B210" s="21" t="s">
        <v>735</v>
      </c>
      <c r="C210" s="16" t="s">
        <v>294</v>
      </c>
      <c r="D210" s="12" t="s">
        <v>306</v>
      </c>
      <c r="E210" s="22">
        <v>2612</v>
      </c>
      <c r="F210" s="14" t="s">
        <v>294</v>
      </c>
      <c r="G210" s="16"/>
      <c r="H210" s="12" t="s">
        <v>306</v>
      </c>
      <c r="I210" s="22">
        <v>4846</v>
      </c>
      <c r="J210" s="14" t="s">
        <v>294</v>
      </c>
      <c r="K210" s="16"/>
      <c r="L210" s="12" t="s">
        <v>306</v>
      </c>
      <c r="M210" s="22">
        <v>2380</v>
      </c>
      <c r="N210" s="14" t="s">
        <v>294</v>
      </c>
      <c r="O210" s="16"/>
      <c r="P210" s="12" t="s">
        <v>306</v>
      </c>
      <c r="Q210" s="22">
        <v>1291</v>
      </c>
      <c r="R210" s="14" t="s">
        <v>294</v>
      </c>
      <c r="S210" s="16"/>
      <c r="T210" s="12" t="s">
        <v>306</v>
      </c>
      <c r="U210" s="22">
        <v>1721</v>
      </c>
      <c r="V210" s="14" t="s">
        <v>294</v>
      </c>
      <c r="W210" s="16"/>
      <c r="X210" s="12" t="s">
        <v>306</v>
      </c>
      <c r="Y210" s="22">
        <v>1452</v>
      </c>
      <c r="Z210" s="14" t="s">
        <v>294</v>
      </c>
      <c r="AA210" s="16"/>
      <c r="AB210" s="12" t="s">
        <v>306</v>
      </c>
      <c r="AC210" s="22">
        <v>24344</v>
      </c>
      <c r="AD210" s="14" t="s">
        <v>294</v>
      </c>
      <c r="AE210" s="16"/>
      <c r="AF210" s="12" t="s">
        <v>306</v>
      </c>
      <c r="AG210" s="22">
        <v>38646</v>
      </c>
      <c r="AH210" s="14" t="s">
        <v>294</v>
      </c>
    </row>
    <row r="211" spans="1:34" ht="26.25" thickBot="1" x14ac:dyDescent="0.3">
      <c r="A211" s="15"/>
      <c r="B211" s="24" t="s">
        <v>736</v>
      </c>
      <c r="C211" s="20" t="s">
        <v>294</v>
      </c>
      <c r="D211" s="25"/>
      <c r="E211" s="28" t="s">
        <v>737</v>
      </c>
      <c r="F211" s="27" t="s">
        <v>314</v>
      </c>
      <c r="G211" s="20"/>
      <c r="H211" s="25"/>
      <c r="I211" s="28" t="s">
        <v>738</v>
      </c>
      <c r="J211" s="27" t="s">
        <v>314</v>
      </c>
      <c r="K211" s="20"/>
      <c r="L211" s="25"/>
      <c r="M211" s="28" t="s">
        <v>739</v>
      </c>
      <c r="N211" s="27" t="s">
        <v>314</v>
      </c>
      <c r="O211" s="20"/>
      <c r="P211" s="25"/>
      <c r="Q211" s="28" t="s">
        <v>740</v>
      </c>
      <c r="R211" s="27" t="s">
        <v>314</v>
      </c>
      <c r="S211" s="20"/>
      <c r="T211" s="25"/>
      <c r="U211" s="28" t="s">
        <v>741</v>
      </c>
      <c r="V211" s="27" t="s">
        <v>314</v>
      </c>
      <c r="W211" s="20"/>
      <c r="X211" s="25"/>
      <c r="Y211" s="28" t="s">
        <v>742</v>
      </c>
      <c r="Z211" s="27" t="s">
        <v>314</v>
      </c>
      <c r="AA211" s="20"/>
      <c r="AB211" s="25"/>
      <c r="AC211" s="28" t="s">
        <v>743</v>
      </c>
      <c r="AD211" s="27" t="s">
        <v>314</v>
      </c>
      <c r="AE211" s="20"/>
      <c r="AF211" s="25"/>
      <c r="AG211" s="28" t="s">
        <v>744</v>
      </c>
      <c r="AH211" s="27" t="s">
        <v>314</v>
      </c>
    </row>
    <row r="212" spans="1:34" x14ac:dyDescent="0.25">
      <c r="A212" s="15"/>
      <c r="B212" s="13"/>
      <c r="C212" s="13" t="s">
        <v>294</v>
      </c>
      <c r="D212" s="29"/>
      <c r="E212" s="29"/>
      <c r="F212" s="13"/>
      <c r="G212" s="13"/>
      <c r="H212" s="29"/>
      <c r="I212" s="29"/>
      <c r="J212" s="13"/>
      <c r="K212" s="13"/>
      <c r="L212" s="29"/>
      <c r="M212" s="29"/>
      <c r="N212" s="13"/>
      <c r="O212" s="13"/>
      <c r="P212" s="29"/>
      <c r="Q212" s="29"/>
      <c r="R212" s="13"/>
      <c r="S212" s="13"/>
      <c r="T212" s="29"/>
      <c r="U212" s="29"/>
      <c r="V212" s="13"/>
      <c r="W212" s="13"/>
      <c r="X212" s="29"/>
      <c r="Y212" s="29"/>
      <c r="Z212" s="13"/>
      <c r="AA212" s="13"/>
      <c r="AB212" s="29"/>
      <c r="AC212" s="29"/>
      <c r="AD212" s="13"/>
      <c r="AE212" s="13"/>
      <c r="AF212" s="29"/>
      <c r="AG212" s="29"/>
      <c r="AH212" s="13"/>
    </row>
    <row r="213" spans="1:34" ht="26.25" thickBot="1" x14ac:dyDescent="0.3">
      <c r="A213" s="15"/>
      <c r="B213" s="21" t="s">
        <v>745</v>
      </c>
      <c r="C213" s="16" t="s">
        <v>294</v>
      </c>
      <c r="D213" s="12" t="s">
        <v>306</v>
      </c>
      <c r="E213" s="22">
        <v>1566</v>
      </c>
      <c r="F213" s="14" t="s">
        <v>294</v>
      </c>
      <c r="G213" s="16"/>
      <c r="H213" s="12" t="s">
        <v>306</v>
      </c>
      <c r="I213" s="22">
        <v>2941</v>
      </c>
      <c r="J213" s="14" t="s">
        <v>294</v>
      </c>
      <c r="K213" s="16"/>
      <c r="L213" s="12" t="s">
        <v>306</v>
      </c>
      <c r="M213" s="22">
        <v>1461</v>
      </c>
      <c r="N213" s="14" t="s">
        <v>294</v>
      </c>
      <c r="O213" s="16"/>
      <c r="P213" s="12" t="s">
        <v>306</v>
      </c>
      <c r="Q213" s="23">
        <v>792</v>
      </c>
      <c r="R213" s="14" t="s">
        <v>294</v>
      </c>
      <c r="S213" s="16"/>
      <c r="T213" s="12" t="s">
        <v>306</v>
      </c>
      <c r="U213" s="22">
        <v>1057</v>
      </c>
      <c r="V213" s="14" t="s">
        <v>294</v>
      </c>
      <c r="W213" s="16"/>
      <c r="X213" s="12" t="s">
        <v>306</v>
      </c>
      <c r="Y213" s="23">
        <v>892</v>
      </c>
      <c r="Z213" s="14" t="s">
        <v>294</v>
      </c>
      <c r="AA213" s="16"/>
      <c r="AB213" s="12" t="s">
        <v>306</v>
      </c>
      <c r="AC213" s="22">
        <v>14945</v>
      </c>
      <c r="AD213" s="14" t="s">
        <v>294</v>
      </c>
      <c r="AE213" s="16"/>
      <c r="AF213" s="12" t="s">
        <v>306</v>
      </c>
      <c r="AG213" s="22">
        <v>23654</v>
      </c>
      <c r="AH213" s="14" t="s">
        <v>294</v>
      </c>
    </row>
    <row r="214" spans="1:34" ht="15.75" thickTop="1" x14ac:dyDescent="0.25">
      <c r="A214" s="15"/>
      <c r="B214" s="13"/>
      <c r="C214" s="13" t="s">
        <v>294</v>
      </c>
      <c r="D214" s="33"/>
      <c r="E214" s="33"/>
      <c r="F214" s="13"/>
      <c r="G214" s="13"/>
      <c r="H214" s="33"/>
      <c r="I214" s="33"/>
      <c r="J214" s="13"/>
      <c r="K214" s="13"/>
      <c r="L214" s="33"/>
      <c r="M214" s="33"/>
      <c r="N214" s="13"/>
      <c r="O214" s="13"/>
      <c r="P214" s="33"/>
      <c r="Q214" s="33"/>
      <c r="R214" s="13"/>
      <c r="S214" s="13"/>
      <c r="T214" s="33"/>
      <c r="U214" s="33"/>
      <c r="V214" s="13"/>
      <c r="W214" s="13"/>
      <c r="X214" s="33"/>
      <c r="Y214" s="33"/>
      <c r="Z214" s="13"/>
      <c r="AA214" s="13"/>
      <c r="AB214" s="33"/>
      <c r="AC214" s="33"/>
      <c r="AD214" s="13"/>
      <c r="AE214" s="13"/>
      <c r="AF214" s="33"/>
      <c r="AG214" s="33"/>
      <c r="AH214" s="13"/>
    </row>
    <row r="215" spans="1:34" x14ac:dyDescent="0.25">
      <c r="A215" s="15"/>
      <c r="B215" s="18" t="s">
        <v>478</v>
      </c>
      <c r="C215" s="20" t="s">
        <v>294</v>
      </c>
      <c r="D215" s="25" t="s">
        <v>306</v>
      </c>
      <c r="E215" s="26">
        <v>1709</v>
      </c>
      <c r="F215" s="27" t="s">
        <v>294</v>
      </c>
      <c r="G215" s="20"/>
      <c r="H215" s="25" t="s">
        <v>306</v>
      </c>
      <c r="I215" s="26">
        <v>3153</v>
      </c>
      <c r="J215" s="27" t="s">
        <v>294</v>
      </c>
      <c r="K215" s="20"/>
      <c r="L215" s="25" t="s">
        <v>306</v>
      </c>
      <c r="M215" s="26">
        <v>1552</v>
      </c>
      <c r="N215" s="27" t="s">
        <v>294</v>
      </c>
      <c r="O215" s="20"/>
      <c r="P215" s="25" t="s">
        <v>306</v>
      </c>
      <c r="Q215" s="28">
        <v>759</v>
      </c>
      <c r="R215" s="27" t="s">
        <v>294</v>
      </c>
      <c r="S215" s="20"/>
      <c r="T215" s="25" t="s">
        <v>306</v>
      </c>
      <c r="U215" s="26">
        <v>1099</v>
      </c>
      <c r="V215" s="27" t="s">
        <v>294</v>
      </c>
      <c r="W215" s="20"/>
      <c r="X215" s="25" t="s">
        <v>306</v>
      </c>
      <c r="Y215" s="28">
        <v>923</v>
      </c>
      <c r="Z215" s="27" t="s">
        <v>294</v>
      </c>
      <c r="AA215" s="20"/>
      <c r="AB215" s="25" t="s">
        <v>306</v>
      </c>
      <c r="AC215" s="26">
        <v>15450</v>
      </c>
      <c r="AD215" s="27" t="s">
        <v>294</v>
      </c>
      <c r="AE215" s="20"/>
      <c r="AF215" s="25" t="s">
        <v>306</v>
      </c>
      <c r="AG215" s="26">
        <v>24645</v>
      </c>
      <c r="AH215" s="27" t="s">
        <v>294</v>
      </c>
    </row>
    <row r="216" spans="1:34" x14ac:dyDescent="0.25">
      <c r="A216" s="15"/>
      <c r="B216" s="21" t="s">
        <v>746</v>
      </c>
      <c r="C216" s="16" t="s">
        <v>294</v>
      </c>
      <c r="D216" s="12"/>
      <c r="E216" s="23">
        <v>79</v>
      </c>
      <c r="F216" s="14" t="s">
        <v>294</v>
      </c>
      <c r="G216" s="16"/>
      <c r="H216" s="12"/>
      <c r="I216" s="23">
        <v>138</v>
      </c>
      <c r="J216" s="14" t="s">
        <v>294</v>
      </c>
      <c r="K216" s="16"/>
      <c r="L216" s="12"/>
      <c r="M216" s="23">
        <v>73</v>
      </c>
      <c r="N216" s="14" t="s">
        <v>294</v>
      </c>
      <c r="O216" s="16"/>
      <c r="P216" s="12"/>
      <c r="Q216" s="23">
        <v>35</v>
      </c>
      <c r="R216" s="14" t="s">
        <v>294</v>
      </c>
      <c r="S216" s="16"/>
      <c r="T216" s="12"/>
      <c r="U216" s="23">
        <v>53</v>
      </c>
      <c r="V216" s="14" t="s">
        <v>294</v>
      </c>
      <c r="W216" s="16"/>
      <c r="X216" s="12"/>
      <c r="Y216" s="23">
        <v>45</v>
      </c>
      <c r="Z216" s="14" t="s">
        <v>294</v>
      </c>
      <c r="AA216" s="16"/>
      <c r="AB216" s="12"/>
      <c r="AC216" s="23">
        <v>776</v>
      </c>
      <c r="AD216" s="14" t="s">
        <v>294</v>
      </c>
      <c r="AE216" s="16"/>
      <c r="AF216" s="12"/>
      <c r="AG216" s="22">
        <v>1199</v>
      </c>
      <c r="AH216" s="14" t="s">
        <v>294</v>
      </c>
    </row>
    <row r="217" spans="1:34" ht="39" thickBot="1" x14ac:dyDescent="0.3">
      <c r="A217" s="15"/>
      <c r="B217" s="24" t="s">
        <v>747</v>
      </c>
      <c r="C217" s="20" t="s">
        <v>294</v>
      </c>
      <c r="D217" s="25"/>
      <c r="E217" s="28" t="s">
        <v>748</v>
      </c>
      <c r="F217" s="27" t="s">
        <v>314</v>
      </c>
      <c r="G217" s="20"/>
      <c r="H217" s="25"/>
      <c r="I217" s="28" t="s">
        <v>749</v>
      </c>
      <c r="J217" s="27" t="s">
        <v>314</v>
      </c>
      <c r="K217" s="20"/>
      <c r="L217" s="25"/>
      <c r="M217" s="28" t="s">
        <v>750</v>
      </c>
      <c r="N217" s="27" t="s">
        <v>314</v>
      </c>
      <c r="O217" s="20"/>
      <c r="P217" s="25"/>
      <c r="Q217" s="28">
        <v>0</v>
      </c>
      <c r="R217" s="27" t="s">
        <v>294</v>
      </c>
      <c r="S217" s="20"/>
      <c r="T217" s="25"/>
      <c r="U217" s="28" t="s">
        <v>751</v>
      </c>
      <c r="V217" s="27" t="s">
        <v>314</v>
      </c>
      <c r="W217" s="20"/>
      <c r="X217" s="25"/>
      <c r="Y217" s="28">
        <v>0</v>
      </c>
      <c r="Z217" s="27" t="s">
        <v>294</v>
      </c>
      <c r="AA217" s="20"/>
      <c r="AB217" s="25"/>
      <c r="AC217" s="28">
        <v>0</v>
      </c>
      <c r="AD217" s="27" t="s">
        <v>294</v>
      </c>
      <c r="AE217" s="20"/>
      <c r="AF217" s="25"/>
      <c r="AG217" s="28" t="s">
        <v>752</v>
      </c>
      <c r="AH217" s="27" t="s">
        <v>314</v>
      </c>
    </row>
    <row r="218" spans="1:34" x14ac:dyDescent="0.25">
      <c r="A218" s="15"/>
      <c r="B218" s="13"/>
      <c r="C218" s="13" t="s">
        <v>294</v>
      </c>
      <c r="D218" s="29"/>
      <c r="E218" s="29"/>
      <c r="F218" s="13"/>
      <c r="G218" s="13"/>
      <c r="H218" s="29"/>
      <c r="I218" s="29"/>
      <c r="J218" s="13"/>
      <c r="K218" s="13"/>
      <c r="L218" s="29"/>
      <c r="M218" s="29"/>
      <c r="N218" s="13"/>
      <c r="O218" s="13"/>
      <c r="P218" s="29"/>
      <c r="Q218" s="29"/>
      <c r="R218" s="13"/>
      <c r="S218" s="13"/>
      <c r="T218" s="29"/>
      <c r="U218" s="29"/>
      <c r="V218" s="13"/>
      <c r="W218" s="13"/>
      <c r="X218" s="29"/>
      <c r="Y218" s="29"/>
      <c r="Z218" s="13"/>
      <c r="AA218" s="13"/>
      <c r="AB218" s="29"/>
      <c r="AC218" s="29"/>
      <c r="AD218" s="13"/>
      <c r="AE218" s="13"/>
      <c r="AF218" s="29"/>
      <c r="AG218" s="29"/>
      <c r="AH218" s="13"/>
    </row>
    <row r="219" spans="1:34" x14ac:dyDescent="0.25">
      <c r="A219" s="15"/>
      <c r="B219" s="31" t="s">
        <v>515</v>
      </c>
      <c r="C219" s="16" t="s">
        <v>294</v>
      </c>
      <c r="D219" s="12"/>
      <c r="E219" s="22">
        <v>1644</v>
      </c>
      <c r="F219" s="14" t="s">
        <v>294</v>
      </c>
      <c r="G219" s="16"/>
      <c r="H219" s="12"/>
      <c r="I219" s="22">
        <v>2986</v>
      </c>
      <c r="J219" s="14" t="s">
        <v>294</v>
      </c>
      <c r="K219" s="16"/>
      <c r="L219" s="12"/>
      <c r="M219" s="22">
        <v>1468</v>
      </c>
      <c r="N219" s="14" t="s">
        <v>294</v>
      </c>
      <c r="O219" s="16"/>
      <c r="P219" s="12"/>
      <c r="Q219" s="23">
        <v>794</v>
      </c>
      <c r="R219" s="14" t="s">
        <v>294</v>
      </c>
      <c r="S219" s="16"/>
      <c r="T219" s="12"/>
      <c r="U219" s="22">
        <v>1083</v>
      </c>
      <c r="V219" s="14" t="s">
        <v>294</v>
      </c>
      <c r="W219" s="16"/>
      <c r="X219" s="12"/>
      <c r="Y219" s="23">
        <v>968</v>
      </c>
      <c r="Z219" s="14" t="s">
        <v>294</v>
      </c>
      <c r="AA219" s="16"/>
      <c r="AB219" s="12"/>
      <c r="AC219" s="22">
        <v>16226</v>
      </c>
      <c r="AD219" s="14" t="s">
        <v>294</v>
      </c>
      <c r="AE219" s="16"/>
      <c r="AF219" s="12"/>
      <c r="AG219" s="22">
        <v>25169</v>
      </c>
      <c r="AH219" s="14" t="s">
        <v>294</v>
      </c>
    </row>
    <row r="220" spans="1:34" x14ac:dyDescent="0.25">
      <c r="A220" s="15"/>
      <c r="B220" s="24" t="s">
        <v>746</v>
      </c>
      <c r="C220" s="20" t="s">
        <v>294</v>
      </c>
      <c r="D220" s="25"/>
      <c r="E220" s="28">
        <v>79</v>
      </c>
      <c r="F220" s="27" t="s">
        <v>294</v>
      </c>
      <c r="G220" s="20"/>
      <c r="H220" s="25"/>
      <c r="I220" s="28">
        <v>132</v>
      </c>
      <c r="J220" s="27" t="s">
        <v>294</v>
      </c>
      <c r="K220" s="20"/>
      <c r="L220" s="25"/>
      <c r="M220" s="28">
        <v>72</v>
      </c>
      <c r="N220" s="27" t="s">
        <v>294</v>
      </c>
      <c r="O220" s="20"/>
      <c r="P220" s="25"/>
      <c r="Q220" s="28">
        <v>36</v>
      </c>
      <c r="R220" s="27" t="s">
        <v>294</v>
      </c>
      <c r="S220" s="20"/>
      <c r="T220" s="25"/>
      <c r="U220" s="28">
        <v>58</v>
      </c>
      <c r="V220" s="27" t="s">
        <v>294</v>
      </c>
      <c r="W220" s="20"/>
      <c r="X220" s="25"/>
      <c r="Y220" s="28">
        <v>45</v>
      </c>
      <c r="Z220" s="27" t="s">
        <v>294</v>
      </c>
      <c r="AA220" s="20"/>
      <c r="AB220" s="25"/>
      <c r="AC220" s="28">
        <v>827</v>
      </c>
      <c r="AD220" s="27" t="s">
        <v>294</v>
      </c>
      <c r="AE220" s="20"/>
      <c r="AF220" s="25"/>
      <c r="AG220" s="26">
        <v>1249</v>
      </c>
      <c r="AH220" s="27" t="s">
        <v>294</v>
      </c>
    </row>
    <row r="221" spans="1:34" ht="39" thickBot="1" x14ac:dyDescent="0.3">
      <c r="A221" s="15"/>
      <c r="B221" s="21" t="s">
        <v>747</v>
      </c>
      <c r="C221" s="16" t="s">
        <v>294</v>
      </c>
      <c r="D221" s="12"/>
      <c r="E221" s="23" t="s">
        <v>544</v>
      </c>
      <c r="F221" s="14" t="s">
        <v>314</v>
      </c>
      <c r="G221" s="16"/>
      <c r="H221" s="12"/>
      <c r="I221" s="23" t="s">
        <v>753</v>
      </c>
      <c r="J221" s="14" t="s">
        <v>314</v>
      </c>
      <c r="K221" s="16"/>
      <c r="L221" s="12"/>
      <c r="M221" s="23" t="s">
        <v>754</v>
      </c>
      <c r="N221" s="14" t="s">
        <v>314</v>
      </c>
      <c r="O221" s="16"/>
      <c r="P221" s="12"/>
      <c r="Q221" s="23" t="s">
        <v>541</v>
      </c>
      <c r="R221" s="14" t="s">
        <v>314</v>
      </c>
      <c r="S221" s="16"/>
      <c r="T221" s="12"/>
      <c r="U221" s="23" t="s">
        <v>755</v>
      </c>
      <c r="V221" s="14" t="s">
        <v>314</v>
      </c>
      <c r="W221" s="16"/>
      <c r="X221" s="12"/>
      <c r="Y221" s="23">
        <v>0</v>
      </c>
      <c r="Z221" s="14" t="s">
        <v>294</v>
      </c>
      <c r="AA221" s="16"/>
      <c r="AB221" s="12"/>
      <c r="AC221" s="23" t="s">
        <v>590</v>
      </c>
      <c r="AD221" s="14" t="s">
        <v>314</v>
      </c>
      <c r="AE221" s="16"/>
      <c r="AF221" s="12"/>
      <c r="AG221" s="23" t="s">
        <v>756</v>
      </c>
      <c r="AH221" s="14" t="s">
        <v>314</v>
      </c>
    </row>
    <row r="222" spans="1:34" x14ac:dyDescent="0.25">
      <c r="A222" s="15"/>
      <c r="B222" s="13"/>
      <c r="C222" s="13" t="s">
        <v>294</v>
      </c>
      <c r="D222" s="29"/>
      <c r="E222" s="29"/>
      <c r="F222" s="13"/>
      <c r="G222" s="13"/>
      <c r="H222" s="29"/>
      <c r="I222" s="29"/>
      <c r="J222" s="13"/>
      <c r="K222" s="13"/>
      <c r="L222" s="29"/>
      <c r="M222" s="29"/>
      <c r="N222" s="13"/>
      <c r="O222" s="13"/>
      <c r="P222" s="29"/>
      <c r="Q222" s="29"/>
      <c r="R222" s="13"/>
      <c r="S222" s="13"/>
      <c r="T222" s="29"/>
      <c r="U222" s="29"/>
      <c r="V222" s="13"/>
      <c r="W222" s="13"/>
      <c r="X222" s="29"/>
      <c r="Y222" s="29"/>
      <c r="Z222" s="13"/>
      <c r="AA222" s="13"/>
      <c r="AB222" s="29"/>
      <c r="AC222" s="29"/>
      <c r="AD222" s="13"/>
      <c r="AE222" s="13"/>
      <c r="AF222" s="29"/>
      <c r="AG222" s="29"/>
      <c r="AH222" s="13"/>
    </row>
    <row r="223" spans="1:34" ht="15.75" thickBot="1" x14ac:dyDescent="0.3">
      <c r="A223" s="15"/>
      <c r="B223" s="18" t="s">
        <v>548</v>
      </c>
      <c r="C223" s="20" t="s">
        <v>294</v>
      </c>
      <c r="D223" s="25" t="s">
        <v>306</v>
      </c>
      <c r="E223" s="26">
        <v>1630</v>
      </c>
      <c r="F223" s="27" t="s">
        <v>294</v>
      </c>
      <c r="G223" s="20"/>
      <c r="H223" s="25" t="s">
        <v>306</v>
      </c>
      <c r="I223" s="26">
        <v>3036</v>
      </c>
      <c r="J223" s="27" t="s">
        <v>294</v>
      </c>
      <c r="K223" s="20"/>
      <c r="L223" s="25" t="s">
        <v>306</v>
      </c>
      <c r="M223" s="26">
        <v>1420</v>
      </c>
      <c r="N223" s="27" t="s">
        <v>294</v>
      </c>
      <c r="O223" s="20"/>
      <c r="P223" s="25" t="s">
        <v>306</v>
      </c>
      <c r="Q223" s="28">
        <v>751</v>
      </c>
      <c r="R223" s="27" t="s">
        <v>294</v>
      </c>
      <c r="S223" s="20"/>
      <c r="T223" s="25" t="s">
        <v>306</v>
      </c>
      <c r="U223" s="26">
        <v>1091</v>
      </c>
      <c r="V223" s="27" t="s">
        <v>294</v>
      </c>
      <c r="W223" s="20"/>
      <c r="X223" s="25" t="s">
        <v>306</v>
      </c>
      <c r="Y223" s="26">
        <v>1013</v>
      </c>
      <c r="Z223" s="27" t="s">
        <v>294</v>
      </c>
      <c r="AA223" s="20"/>
      <c r="AB223" s="25" t="s">
        <v>306</v>
      </c>
      <c r="AC223" s="26">
        <v>16956</v>
      </c>
      <c r="AD223" s="27" t="s">
        <v>294</v>
      </c>
      <c r="AE223" s="20"/>
      <c r="AF223" s="25" t="s">
        <v>306</v>
      </c>
      <c r="AG223" s="26">
        <v>25897</v>
      </c>
      <c r="AH223" s="27" t="s">
        <v>294</v>
      </c>
    </row>
    <row r="224" spans="1:34" ht="15.75" thickTop="1" x14ac:dyDescent="0.25">
      <c r="A224" s="15"/>
      <c r="B224" s="13"/>
      <c r="C224" s="13" t="s">
        <v>294</v>
      </c>
      <c r="D224" s="33"/>
      <c r="E224" s="33"/>
      <c r="F224" s="13"/>
      <c r="G224" s="13"/>
      <c r="H224" s="33"/>
      <c r="I224" s="33"/>
      <c r="J224" s="13"/>
      <c r="K224" s="13"/>
      <c r="L224" s="33"/>
      <c r="M224" s="33"/>
      <c r="N224" s="13"/>
      <c r="O224" s="13"/>
      <c r="P224" s="33"/>
      <c r="Q224" s="33"/>
      <c r="R224" s="13"/>
      <c r="S224" s="13"/>
      <c r="T224" s="33"/>
      <c r="U224" s="33"/>
      <c r="V224" s="13"/>
      <c r="W224" s="13"/>
      <c r="X224" s="33"/>
      <c r="Y224" s="33"/>
      <c r="Z224" s="13"/>
      <c r="AA224" s="13"/>
      <c r="AB224" s="33"/>
      <c r="AC224" s="33"/>
      <c r="AD224" s="13"/>
      <c r="AE224" s="13"/>
      <c r="AF224" s="33"/>
      <c r="AG224" s="33"/>
    </row>
  </sheetData>
  <mergeCells count="230">
    <mergeCell ref="A202:A224"/>
    <mergeCell ref="B202:AH202"/>
    <mergeCell ref="B203:AH203"/>
    <mergeCell ref="B204:AH204"/>
    <mergeCell ref="A155:A182"/>
    <mergeCell ref="B155:AH155"/>
    <mergeCell ref="B156:AH156"/>
    <mergeCell ref="B157:AH157"/>
    <mergeCell ref="B158:AH158"/>
    <mergeCell ref="A183:A201"/>
    <mergeCell ref="B183:AH183"/>
    <mergeCell ref="B184:AH184"/>
    <mergeCell ref="B185:AH185"/>
    <mergeCell ref="B103:AH103"/>
    <mergeCell ref="A104:A154"/>
    <mergeCell ref="B104:AH104"/>
    <mergeCell ref="B105:AH105"/>
    <mergeCell ref="B106:AH106"/>
    <mergeCell ref="B124:AH124"/>
    <mergeCell ref="B126:AH126"/>
    <mergeCell ref="B127:AH127"/>
    <mergeCell ref="B128:AH128"/>
    <mergeCell ref="A44:A75"/>
    <mergeCell ref="B44:AH44"/>
    <mergeCell ref="B45:AH45"/>
    <mergeCell ref="B46:AH46"/>
    <mergeCell ref="A76:A103"/>
    <mergeCell ref="B76:AH76"/>
    <mergeCell ref="B77:AH77"/>
    <mergeCell ref="B78:AH78"/>
    <mergeCell ref="B79:AH79"/>
    <mergeCell ref="B102:AH102"/>
    <mergeCell ref="B6:AH6"/>
    <mergeCell ref="B7:AH7"/>
    <mergeCell ref="B8:AH8"/>
    <mergeCell ref="A21:A43"/>
    <mergeCell ref="B21:AH21"/>
    <mergeCell ref="B22:AH22"/>
    <mergeCell ref="B23:AH23"/>
    <mergeCell ref="B24:AH24"/>
    <mergeCell ref="B25:AH25"/>
    <mergeCell ref="AF206:AG207"/>
    <mergeCell ref="AH206:AH207"/>
    <mergeCell ref="D208:AG208"/>
    <mergeCell ref="A1:A2"/>
    <mergeCell ref="B1:AH1"/>
    <mergeCell ref="B2:AH2"/>
    <mergeCell ref="B3:AH3"/>
    <mergeCell ref="A4:A20"/>
    <mergeCell ref="B4:AH4"/>
    <mergeCell ref="B5:AH5"/>
    <mergeCell ref="Z206:Z207"/>
    <mergeCell ref="AA206:AA207"/>
    <mergeCell ref="AB206:AC206"/>
    <mergeCell ref="AB207:AC207"/>
    <mergeCell ref="AD206:AD207"/>
    <mergeCell ref="AE206:AE207"/>
    <mergeCell ref="R206:R207"/>
    <mergeCell ref="S206:S207"/>
    <mergeCell ref="T206:U207"/>
    <mergeCell ref="V206:V207"/>
    <mergeCell ref="W206:W207"/>
    <mergeCell ref="X206:Y206"/>
    <mergeCell ref="X207:Y207"/>
    <mergeCell ref="J206:J207"/>
    <mergeCell ref="K206:K207"/>
    <mergeCell ref="L206:M207"/>
    <mergeCell ref="N206:N207"/>
    <mergeCell ref="O206:O207"/>
    <mergeCell ref="P206:Q207"/>
    <mergeCell ref="D189:I189"/>
    <mergeCell ref="B206:B207"/>
    <mergeCell ref="C206:C207"/>
    <mergeCell ref="D206:E207"/>
    <mergeCell ref="F206:F207"/>
    <mergeCell ref="G206:G207"/>
    <mergeCell ref="H206:I207"/>
    <mergeCell ref="AF160:AG161"/>
    <mergeCell ref="AH160:AH161"/>
    <mergeCell ref="D162:AG162"/>
    <mergeCell ref="AC163:AG163"/>
    <mergeCell ref="D187:I187"/>
    <mergeCell ref="D188:E188"/>
    <mergeCell ref="H188:I188"/>
    <mergeCell ref="Z160:Z161"/>
    <mergeCell ref="AA160:AA161"/>
    <mergeCell ref="AB160:AC160"/>
    <mergeCell ref="AB161:AC161"/>
    <mergeCell ref="AD160:AD161"/>
    <mergeCell ref="AE160:AE161"/>
    <mergeCell ref="S160:S161"/>
    <mergeCell ref="T160:U161"/>
    <mergeCell ref="V160:V161"/>
    <mergeCell ref="W160:W161"/>
    <mergeCell ref="X160:Y160"/>
    <mergeCell ref="X161:Y161"/>
    <mergeCell ref="K160:K161"/>
    <mergeCell ref="L160:M161"/>
    <mergeCell ref="N160:N161"/>
    <mergeCell ref="O160:O161"/>
    <mergeCell ref="P160:Q161"/>
    <mergeCell ref="R160:R161"/>
    <mergeCell ref="AF130:AG131"/>
    <mergeCell ref="AH130:AH131"/>
    <mergeCell ref="D132:AG132"/>
    <mergeCell ref="B160:B161"/>
    <mergeCell ref="C160:C161"/>
    <mergeCell ref="D160:E161"/>
    <mergeCell ref="F160:F161"/>
    <mergeCell ref="G160:G161"/>
    <mergeCell ref="H160:I161"/>
    <mergeCell ref="J160:J161"/>
    <mergeCell ref="Z130:Z131"/>
    <mergeCell ref="AA130:AA131"/>
    <mergeCell ref="AB130:AC130"/>
    <mergeCell ref="AB131:AC131"/>
    <mergeCell ref="AD130:AD131"/>
    <mergeCell ref="AE130:AE131"/>
    <mergeCell ref="S130:S131"/>
    <mergeCell ref="T130:U131"/>
    <mergeCell ref="V130:V131"/>
    <mergeCell ref="W130:W131"/>
    <mergeCell ref="X130:Y130"/>
    <mergeCell ref="X131:Y131"/>
    <mergeCell ref="K130:K131"/>
    <mergeCell ref="L130:M131"/>
    <mergeCell ref="N130:N131"/>
    <mergeCell ref="O130:O131"/>
    <mergeCell ref="P130:Q131"/>
    <mergeCell ref="R130:R131"/>
    <mergeCell ref="AF108:AG109"/>
    <mergeCell ref="AH108:AH109"/>
    <mergeCell ref="D110:AG110"/>
    <mergeCell ref="B130:B131"/>
    <mergeCell ref="C130:C131"/>
    <mergeCell ref="D130:E131"/>
    <mergeCell ref="F130:F131"/>
    <mergeCell ref="G130:G131"/>
    <mergeCell ref="H130:I131"/>
    <mergeCell ref="J130:J131"/>
    <mergeCell ref="Z108:Z109"/>
    <mergeCell ref="AA108:AA109"/>
    <mergeCell ref="AB108:AC108"/>
    <mergeCell ref="AB109:AC109"/>
    <mergeCell ref="AD108:AD109"/>
    <mergeCell ref="AE108:AE109"/>
    <mergeCell ref="S108:S109"/>
    <mergeCell ref="T108:U109"/>
    <mergeCell ref="V108:V109"/>
    <mergeCell ref="W108:W109"/>
    <mergeCell ref="X108:Y108"/>
    <mergeCell ref="X109:Y109"/>
    <mergeCell ref="K108:K109"/>
    <mergeCell ref="L108:M109"/>
    <mergeCell ref="N108:N109"/>
    <mergeCell ref="O108:O109"/>
    <mergeCell ref="P108:Q109"/>
    <mergeCell ref="R108:R109"/>
    <mergeCell ref="AF81:AG82"/>
    <mergeCell ref="AH81:AH82"/>
    <mergeCell ref="D83:AG83"/>
    <mergeCell ref="B108:B109"/>
    <mergeCell ref="C108:C109"/>
    <mergeCell ref="D108:E109"/>
    <mergeCell ref="F108:F109"/>
    <mergeCell ref="G108:G109"/>
    <mergeCell ref="H108:I109"/>
    <mergeCell ref="J108:J109"/>
    <mergeCell ref="Z81:Z82"/>
    <mergeCell ref="AA81:AA82"/>
    <mergeCell ref="AB81:AC81"/>
    <mergeCell ref="AB82:AC82"/>
    <mergeCell ref="AD81:AD82"/>
    <mergeCell ref="AE81:AE82"/>
    <mergeCell ref="R81:R82"/>
    <mergeCell ref="S81:S82"/>
    <mergeCell ref="T81:U82"/>
    <mergeCell ref="V81:V82"/>
    <mergeCell ref="W81:W82"/>
    <mergeCell ref="X81:Y81"/>
    <mergeCell ref="X82:Y82"/>
    <mergeCell ref="J81:J82"/>
    <mergeCell ref="K81:K82"/>
    <mergeCell ref="L81:M82"/>
    <mergeCell ref="N81:N82"/>
    <mergeCell ref="O81:O82"/>
    <mergeCell ref="P81:Q82"/>
    <mergeCell ref="AF48:AG49"/>
    <mergeCell ref="AH48:AH49"/>
    <mergeCell ref="D50:AG50"/>
    <mergeCell ref="E51:Y51"/>
    <mergeCell ref="B81:B82"/>
    <mergeCell ref="C81:C82"/>
    <mergeCell ref="D81:E82"/>
    <mergeCell ref="F81:F82"/>
    <mergeCell ref="G81:G82"/>
    <mergeCell ref="H81:I82"/>
    <mergeCell ref="Z48:Z49"/>
    <mergeCell ref="AA48:AA49"/>
    <mergeCell ref="AB48:AC48"/>
    <mergeCell ref="AB49:AC49"/>
    <mergeCell ref="AD48:AD49"/>
    <mergeCell ref="AE48:AE49"/>
    <mergeCell ref="R48:R49"/>
    <mergeCell ref="S48:S49"/>
    <mergeCell ref="T48:U49"/>
    <mergeCell ref="V48:V49"/>
    <mergeCell ref="W48:W49"/>
    <mergeCell ref="X48:Y48"/>
    <mergeCell ref="X49:Y49"/>
    <mergeCell ref="J48:J49"/>
    <mergeCell ref="K48:K49"/>
    <mergeCell ref="L48:M49"/>
    <mergeCell ref="N48:N49"/>
    <mergeCell ref="O48:O49"/>
    <mergeCell ref="P48:Q49"/>
    <mergeCell ref="D29:I29"/>
    <mergeCell ref="B48:B49"/>
    <mergeCell ref="C48:C49"/>
    <mergeCell ref="D48:E49"/>
    <mergeCell ref="F48:F49"/>
    <mergeCell ref="G48:G49"/>
    <mergeCell ref="H48:I49"/>
    <mergeCell ref="D10:I10"/>
    <mergeCell ref="D11:E11"/>
    <mergeCell ref="H11:I11"/>
    <mergeCell ref="D12:I12"/>
    <mergeCell ref="D27:I27"/>
    <mergeCell ref="D28:E28"/>
    <mergeCell ref="H28:I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4" width="4" customWidth="1"/>
    <col min="5" max="5" width="14.7109375" customWidth="1"/>
    <col min="6" max="8" width="4" customWidth="1"/>
    <col min="9" max="9" width="14.7109375" customWidth="1"/>
    <col min="10" max="10" width="4.42578125" customWidth="1"/>
    <col min="11" max="11" width="3.42578125" customWidth="1"/>
    <col min="12" max="12" width="4" customWidth="1"/>
    <col min="13" max="13" width="14.140625" customWidth="1"/>
    <col min="14" max="14" width="4.42578125" customWidth="1"/>
    <col min="15" max="15" width="3.42578125" customWidth="1"/>
    <col min="16" max="16" width="4" customWidth="1"/>
    <col min="17" max="17" width="14.7109375" customWidth="1"/>
    <col min="18" max="18" width="4" customWidth="1"/>
    <col min="19" max="19" width="3.42578125" customWidth="1"/>
    <col min="20" max="20" width="4" customWidth="1"/>
    <col min="21" max="21" width="14.7109375" customWidth="1"/>
    <col min="22" max="22" width="4" customWidth="1"/>
    <col min="23" max="23" width="3.42578125" customWidth="1"/>
    <col min="24" max="24" width="4" customWidth="1"/>
    <col min="25" max="25" width="12.85546875" customWidth="1"/>
    <col min="26" max="26" width="4" customWidth="1"/>
  </cols>
  <sheetData>
    <row r="1" spans="1:26" ht="15" customHeight="1" x14ac:dyDescent="0.25">
      <c r="A1" s="8" t="s">
        <v>14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58</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5" t="s">
        <v>1492</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x14ac:dyDescent="0.25">
      <c r="A5" s="15"/>
      <c r="B5" s="51" t="s">
        <v>760</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5"/>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4"/>
      <c r="C7" s="4"/>
      <c r="D7" s="4"/>
      <c r="E7" s="4"/>
      <c r="F7" s="4"/>
      <c r="G7" s="4"/>
      <c r="H7" s="4"/>
      <c r="I7" s="4"/>
      <c r="J7" s="4"/>
      <c r="K7" s="4"/>
      <c r="L7" s="4"/>
      <c r="M7" s="4"/>
      <c r="N7" s="4"/>
      <c r="O7" s="4"/>
      <c r="P7" s="4"/>
      <c r="Q7" s="4"/>
      <c r="R7" s="4"/>
    </row>
    <row r="8" spans="1:26" x14ac:dyDescent="0.25">
      <c r="A8" s="15"/>
      <c r="B8" s="35"/>
      <c r="C8" s="35" t="s">
        <v>294</v>
      </c>
      <c r="D8" s="36" t="s">
        <v>761</v>
      </c>
      <c r="E8" s="36"/>
      <c r="F8" s="35"/>
      <c r="G8" s="35" t="s">
        <v>294</v>
      </c>
      <c r="H8" s="36" t="s">
        <v>763</v>
      </c>
      <c r="I8" s="36"/>
      <c r="J8" s="35"/>
      <c r="K8" s="35" t="s">
        <v>294</v>
      </c>
      <c r="L8" s="36" t="s">
        <v>763</v>
      </c>
      <c r="M8" s="36"/>
      <c r="N8" s="35"/>
      <c r="O8" s="35"/>
      <c r="P8" s="36" t="s">
        <v>767</v>
      </c>
      <c r="Q8" s="36"/>
      <c r="R8" s="35"/>
    </row>
    <row r="9" spans="1:26" x14ac:dyDescent="0.25">
      <c r="A9" s="15"/>
      <c r="B9" s="35"/>
      <c r="C9" s="35"/>
      <c r="D9" s="36" t="s">
        <v>762</v>
      </c>
      <c r="E9" s="36"/>
      <c r="F9" s="35"/>
      <c r="G9" s="35"/>
      <c r="H9" s="36" t="s">
        <v>764</v>
      </c>
      <c r="I9" s="36"/>
      <c r="J9" s="35"/>
      <c r="K9" s="35"/>
      <c r="L9" s="36" t="s">
        <v>764</v>
      </c>
      <c r="M9" s="36"/>
      <c r="N9" s="35"/>
      <c r="O9" s="35"/>
      <c r="P9" s="36" t="s">
        <v>768</v>
      </c>
      <c r="Q9" s="36"/>
      <c r="R9" s="35"/>
    </row>
    <row r="10" spans="1:26" ht="15.75" thickBot="1" x14ac:dyDescent="0.3">
      <c r="A10" s="15"/>
      <c r="B10" s="35"/>
      <c r="C10" s="35"/>
      <c r="D10" s="34"/>
      <c r="E10" s="34"/>
      <c r="F10" s="35"/>
      <c r="G10" s="35"/>
      <c r="H10" s="34" t="s">
        <v>765</v>
      </c>
      <c r="I10" s="34"/>
      <c r="J10" s="35"/>
      <c r="K10" s="35"/>
      <c r="L10" s="34" t="s">
        <v>766</v>
      </c>
      <c r="M10" s="34"/>
      <c r="N10" s="35"/>
      <c r="O10" s="35"/>
      <c r="P10" s="34" t="s">
        <v>769</v>
      </c>
      <c r="Q10" s="34"/>
      <c r="R10" s="35"/>
    </row>
    <row r="11" spans="1:26" x14ac:dyDescent="0.25">
      <c r="A11" s="15"/>
      <c r="B11" s="16"/>
      <c r="C11" s="16" t="s">
        <v>294</v>
      </c>
      <c r="D11" s="39" t="s">
        <v>304</v>
      </c>
      <c r="E11" s="39"/>
      <c r="F11" s="39"/>
      <c r="G11" s="39"/>
      <c r="H11" s="39"/>
      <c r="I11" s="39"/>
      <c r="J11" s="39"/>
      <c r="K11" s="39"/>
      <c r="L11" s="39"/>
      <c r="M11" s="39"/>
      <c r="N11" s="39"/>
      <c r="O11" s="39"/>
      <c r="P11" s="39"/>
      <c r="Q11" s="39"/>
      <c r="R11" s="16"/>
    </row>
    <row r="12" spans="1:26" x14ac:dyDescent="0.25">
      <c r="A12" s="15"/>
      <c r="B12" s="78" t="s">
        <v>770</v>
      </c>
      <c r="C12" s="20" t="s">
        <v>294</v>
      </c>
      <c r="D12" s="19"/>
      <c r="E12" s="40"/>
      <c r="F12" s="40"/>
      <c r="G12" s="40"/>
      <c r="H12" s="40"/>
      <c r="I12" s="40"/>
      <c r="J12" s="40"/>
      <c r="K12" s="40"/>
      <c r="L12" s="40"/>
      <c r="M12" s="40"/>
      <c r="N12" s="40"/>
      <c r="O12" s="40"/>
      <c r="P12" s="40"/>
      <c r="Q12" s="40"/>
      <c r="R12" s="19"/>
    </row>
    <row r="13" spans="1:26" ht="25.5" x14ac:dyDescent="0.25">
      <c r="A13" s="15"/>
      <c r="B13" s="31" t="s">
        <v>771</v>
      </c>
      <c r="C13" s="16" t="s">
        <v>294</v>
      </c>
      <c r="D13" s="12" t="s">
        <v>306</v>
      </c>
      <c r="E13" s="22">
        <v>438390</v>
      </c>
      <c r="F13" s="14" t="s">
        <v>294</v>
      </c>
      <c r="G13" s="16" t="s">
        <v>294</v>
      </c>
      <c r="H13" s="12" t="s">
        <v>306</v>
      </c>
      <c r="I13" s="22">
        <v>6230</v>
      </c>
      <c r="J13" s="14" t="s">
        <v>294</v>
      </c>
      <c r="K13" s="16" t="s">
        <v>294</v>
      </c>
      <c r="L13" s="12" t="s">
        <v>306</v>
      </c>
      <c r="M13" s="23" t="s">
        <v>772</v>
      </c>
      <c r="N13" s="14" t="s">
        <v>314</v>
      </c>
      <c r="O13" s="16"/>
      <c r="P13" s="12" t="s">
        <v>306</v>
      </c>
      <c r="Q13" s="22">
        <v>435989</v>
      </c>
      <c r="R13" s="14" t="s">
        <v>294</v>
      </c>
    </row>
    <row r="14" spans="1:26" x14ac:dyDescent="0.25">
      <c r="A14" s="15"/>
      <c r="B14" s="18" t="s">
        <v>773</v>
      </c>
      <c r="C14" s="20" t="s">
        <v>294</v>
      </c>
      <c r="D14" s="25"/>
      <c r="E14" s="26">
        <v>222510</v>
      </c>
      <c r="F14" s="27" t="s">
        <v>294</v>
      </c>
      <c r="G14" s="20" t="s">
        <v>294</v>
      </c>
      <c r="H14" s="25"/>
      <c r="I14" s="26">
        <v>2352</v>
      </c>
      <c r="J14" s="27" t="s">
        <v>294</v>
      </c>
      <c r="K14" s="20" t="s">
        <v>294</v>
      </c>
      <c r="L14" s="25"/>
      <c r="M14" s="28" t="s">
        <v>774</v>
      </c>
      <c r="N14" s="27" t="s">
        <v>314</v>
      </c>
      <c r="O14" s="20"/>
      <c r="P14" s="25"/>
      <c r="Q14" s="26">
        <v>218869</v>
      </c>
      <c r="R14" s="27" t="s">
        <v>294</v>
      </c>
    </row>
    <row r="15" spans="1:26" x14ac:dyDescent="0.25">
      <c r="A15" s="15"/>
      <c r="B15" s="31" t="s">
        <v>775</v>
      </c>
      <c r="C15" s="16" t="s">
        <v>294</v>
      </c>
      <c r="D15" s="12"/>
      <c r="E15" s="23">
        <v>716</v>
      </c>
      <c r="F15" s="14" t="s">
        <v>294</v>
      </c>
      <c r="G15" s="16" t="s">
        <v>294</v>
      </c>
      <c r="H15" s="12"/>
      <c r="I15" s="23">
        <v>0</v>
      </c>
      <c r="J15" s="14" t="s">
        <v>294</v>
      </c>
      <c r="K15" s="16" t="s">
        <v>294</v>
      </c>
      <c r="L15" s="12"/>
      <c r="M15" s="23">
        <v>0</v>
      </c>
      <c r="N15" s="14" t="s">
        <v>294</v>
      </c>
      <c r="O15" s="16"/>
      <c r="P15" s="12"/>
      <c r="Q15" s="23">
        <v>716</v>
      </c>
      <c r="R15" s="14" t="s">
        <v>294</v>
      </c>
    </row>
    <row r="16" spans="1:26" ht="15.75" thickBot="1" x14ac:dyDescent="0.3">
      <c r="A16" s="15"/>
      <c r="B16" s="18" t="s">
        <v>776</v>
      </c>
      <c r="C16" s="20" t="s">
        <v>294</v>
      </c>
      <c r="D16" s="25"/>
      <c r="E16" s="26">
        <v>13810</v>
      </c>
      <c r="F16" s="27" t="s">
        <v>294</v>
      </c>
      <c r="G16" s="20" t="s">
        <v>294</v>
      </c>
      <c r="H16" s="25"/>
      <c r="I16" s="28">
        <v>0</v>
      </c>
      <c r="J16" s="27" t="s">
        <v>294</v>
      </c>
      <c r="K16" s="20" t="s">
        <v>294</v>
      </c>
      <c r="L16" s="25"/>
      <c r="M16" s="28">
        <v>0</v>
      </c>
      <c r="N16" s="27" t="s">
        <v>294</v>
      </c>
      <c r="O16" s="20"/>
      <c r="P16" s="25"/>
      <c r="Q16" s="26">
        <v>13810</v>
      </c>
      <c r="R16" s="27" t="s">
        <v>294</v>
      </c>
    </row>
    <row r="17" spans="1:26" x14ac:dyDescent="0.25">
      <c r="A17" s="15"/>
      <c r="B17" s="13"/>
      <c r="C17" s="13" t="s">
        <v>294</v>
      </c>
      <c r="D17" s="29"/>
      <c r="E17" s="29"/>
      <c r="F17" s="13"/>
      <c r="G17" s="13" t="s">
        <v>294</v>
      </c>
      <c r="H17" s="29"/>
      <c r="I17" s="29"/>
      <c r="J17" s="13"/>
      <c r="K17" s="13" t="s">
        <v>294</v>
      </c>
      <c r="L17" s="29"/>
      <c r="M17" s="29"/>
      <c r="N17" s="13"/>
      <c r="O17" s="13"/>
      <c r="P17" s="29"/>
      <c r="Q17" s="29"/>
      <c r="R17" s="13"/>
    </row>
    <row r="18" spans="1:26" ht="15.75" thickBot="1" x14ac:dyDescent="0.3">
      <c r="A18" s="15"/>
      <c r="B18" s="21" t="s">
        <v>777</v>
      </c>
      <c r="C18" s="16" t="s">
        <v>294</v>
      </c>
      <c r="D18" s="12" t="s">
        <v>306</v>
      </c>
      <c r="E18" s="22">
        <v>675426</v>
      </c>
      <c r="F18" s="14" t="s">
        <v>294</v>
      </c>
      <c r="G18" s="16" t="s">
        <v>294</v>
      </c>
      <c r="H18" s="12" t="s">
        <v>306</v>
      </c>
      <c r="I18" s="22">
        <v>8582</v>
      </c>
      <c r="J18" s="14" t="s">
        <v>294</v>
      </c>
      <c r="K18" s="16" t="s">
        <v>294</v>
      </c>
      <c r="L18" s="12" t="s">
        <v>306</v>
      </c>
      <c r="M18" s="23" t="s">
        <v>778</v>
      </c>
      <c r="N18" s="14" t="s">
        <v>314</v>
      </c>
      <c r="O18" s="16"/>
      <c r="P18" s="12" t="s">
        <v>306</v>
      </c>
      <c r="Q18" s="22">
        <v>669384</v>
      </c>
      <c r="R18" s="14" t="s">
        <v>294</v>
      </c>
    </row>
    <row r="19" spans="1:26" ht="15.75" thickTop="1" x14ac:dyDescent="0.25">
      <c r="A19" s="15"/>
      <c r="B19" s="13"/>
      <c r="C19" s="13" t="s">
        <v>294</v>
      </c>
      <c r="D19" s="33"/>
      <c r="E19" s="33"/>
      <c r="F19" s="13"/>
      <c r="G19" s="13" t="s">
        <v>294</v>
      </c>
      <c r="H19" s="33"/>
      <c r="I19" s="33"/>
      <c r="J19" s="13"/>
      <c r="K19" s="13" t="s">
        <v>294</v>
      </c>
      <c r="L19" s="33"/>
      <c r="M19" s="33"/>
      <c r="N19" s="13"/>
      <c r="O19" s="13"/>
      <c r="P19" s="33"/>
      <c r="Q19" s="33"/>
      <c r="R19" s="13"/>
    </row>
    <row r="20" spans="1:26" x14ac:dyDescent="0.25">
      <c r="A20" s="15"/>
      <c r="B20" s="4"/>
      <c r="C20" s="48"/>
      <c r="D20" s="48"/>
      <c r="E20" s="48"/>
      <c r="F20" s="48"/>
      <c r="G20" s="48"/>
      <c r="H20" s="48"/>
      <c r="I20" s="48"/>
      <c r="J20" s="48"/>
      <c r="K20" s="48"/>
      <c r="L20" s="48"/>
      <c r="M20" s="48"/>
      <c r="N20" s="48"/>
      <c r="O20" s="48"/>
      <c r="P20" s="48"/>
      <c r="Q20" s="48"/>
      <c r="R20" s="48"/>
    </row>
    <row r="21" spans="1:26" x14ac:dyDescent="0.25">
      <c r="A21" s="15"/>
      <c r="B21" s="78" t="s">
        <v>779</v>
      </c>
      <c r="C21" s="20" t="s">
        <v>294</v>
      </c>
      <c r="D21" s="19"/>
      <c r="E21" s="40"/>
      <c r="F21" s="40"/>
      <c r="G21" s="40"/>
      <c r="H21" s="40"/>
      <c r="I21" s="40"/>
      <c r="J21" s="40"/>
      <c r="K21" s="40"/>
      <c r="L21" s="40"/>
      <c r="M21" s="40"/>
      <c r="N21" s="40"/>
      <c r="O21" s="40"/>
      <c r="P21" s="40"/>
      <c r="Q21" s="40"/>
      <c r="R21" s="19"/>
    </row>
    <row r="22" spans="1:26" ht="25.5" x14ac:dyDescent="0.25">
      <c r="A22" s="15"/>
      <c r="B22" s="31" t="s">
        <v>771</v>
      </c>
      <c r="C22" s="16" t="s">
        <v>294</v>
      </c>
      <c r="D22" s="12" t="s">
        <v>306</v>
      </c>
      <c r="E22" s="22">
        <v>345224</v>
      </c>
      <c r="F22" s="14" t="s">
        <v>294</v>
      </c>
      <c r="G22" s="16" t="s">
        <v>294</v>
      </c>
      <c r="H22" s="12" t="s">
        <v>306</v>
      </c>
      <c r="I22" s="22">
        <v>16586</v>
      </c>
      <c r="J22" s="14" t="s">
        <v>294</v>
      </c>
      <c r="K22" s="16" t="s">
        <v>294</v>
      </c>
      <c r="L22" s="12" t="s">
        <v>306</v>
      </c>
      <c r="M22" s="23" t="s">
        <v>648</v>
      </c>
      <c r="N22" s="14" t="s">
        <v>314</v>
      </c>
      <c r="O22" s="16"/>
      <c r="P22" s="12" t="s">
        <v>306</v>
      </c>
      <c r="Q22" s="22">
        <v>361517</v>
      </c>
      <c r="R22" s="14" t="s">
        <v>294</v>
      </c>
    </row>
    <row r="23" spans="1:26" x14ac:dyDescent="0.25">
      <c r="A23" s="15"/>
      <c r="B23" s="18" t="s">
        <v>773</v>
      </c>
      <c r="C23" s="20" t="s">
        <v>294</v>
      </c>
      <c r="D23" s="25"/>
      <c r="E23" s="26">
        <v>116835</v>
      </c>
      <c r="F23" s="27" t="s">
        <v>294</v>
      </c>
      <c r="G23" s="20" t="s">
        <v>294</v>
      </c>
      <c r="H23" s="25"/>
      <c r="I23" s="26">
        <v>1466</v>
      </c>
      <c r="J23" s="27" t="s">
        <v>294</v>
      </c>
      <c r="K23" s="20" t="s">
        <v>294</v>
      </c>
      <c r="L23" s="25"/>
      <c r="M23" s="28" t="s">
        <v>780</v>
      </c>
      <c r="N23" s="27" t="s">
        <v>314</v>
      </c>
      <c r="O23" s="20"/>
      <c r="P23" s="25"/>
      <c r="Q23" s="26">
        <v>118284</v>
      </c>
      <c r="R23" s="27" t="s">
        <v>294</v>
      </c>
    </row>
    <row r="24" spans="1:26" x14ac:dyDescent="0.25">
      <c r="A24" s="15"/>
      <c r="B24" s="31" t="s">
        <v>775</v>
      </c>
      <c r="C24" s="16" t="s">
        <v>294</v>
      </c>
      <c r="D24" s="12"/>
      <c r="E24" s="23">
        <v>776</v>
      </c>
      <c r="F24" s="14" t="s">
        <v>294</v>
      </c>
      <c r="G24" s="16" t="s">
        <v>294</v>
      </c>
      <c r="H24" s="12"/>
      <c r="I24" s="23">
        <v>0</v>
      </c>
      <c r="J24" s="14" t="s">
        <v>294</v>
      </c>
      <c r="K24" s="16" t="s">
        <v>294</v>
      </c>
      <c r="L24" s="12"/>
      <c r="M24" s="23">
        <v>0</v>
      </c>
      <c r="N24" s="14" t="s">
        <v>294</v>
      </c>
      <c r="O24" s="16"/>
      <c r="P24" s="12"/>
      <c r="Q24" s="23">
        <v>776</v>
      </c>
      <c r="R24" s="14" t="s">
        <v>294</v>
      </c>
    </row>
    <row r="25" spans="1:26" ht="15.75" thickBot="1" x14ac:dyDescent="0.3">
      <c r="A25" s="15"/>
      <c r="B25" s="18" t="s">
        <v>776</v>
      </c>
      <c r="C25" s="20" t="s">
        <v>294</v>
      </c>
      <c r="D25" s="25"/>
      <c r="E25" s="26">
        <v>13689</v>
      </c>
      <c r="F25" s="27" t="s">
        <v>294</v>
      </c>
      <c r="G25" s="20" t="s">
        <v>294</v>
      </c>
      <c r="H25" s="25"/>
      <c r="I25" s="28">
        <v>0</v>
      </c>
      <c r="J25" s="27" t="s">
        <v>294</v>
      </c>
      <c r="K25" s="20" t="s">
        <v>294</v>
      </c>
      <c r="L25" s="25"/>
      <c r="M25" s="28">
        <v>0</v>
      </c>
      <c r="N25" s="27" t="s">
        <v>294</v>
      </c>
      <c r="O25" s="20"/>
      <c r="P25" s="25"/>
      <c r="Q25" s="26">
        <v>13689</v>
      </c>
      <c r="R25" s="27" t="s">
        <v>294</v>
      </c>
    </row>
    <row r="26" spans="1:26" x14ac:dyDescent="0.25">
      <c r="A26" s="15"/>
      <c r="B26" s="13"/>
      <c r="C26" s="13" t="s">
        <v>294</v>
      </c>
      <c r="D26" s="29"/>
      <c r="E26" s="29"/>
      <c r="F26" s="13"/>
      <c r="G26" s="13" t="s">
        <v>294</v>
      </c>
      <c r="H26" s="29"/>
      <c r="I26" s="29"/>
      <c r="J26" s="13"/>
      <c r="K26" s="13" t="s">
        <v>294</v>
      </c>
      <c r="L26" s="29"/>
      <c r="M26" s="29"/>
      <c r="N26" s="13"/>
      <c r="O26" s="13"/>
      <c r="P26" s="29"/>
      <c r="Q26" s="29"/>
      <c r="R26" s="13"/>
    </row>
    <row r="27" spans="1:26" ht="15.75" thickBot="1" x14ac:dyDescent="0.3">
      <c r="A27" s="15"/>
      <c r="B27" s="21" t="s">
        <v>777</v>
      </c>
      <c r="C27" s="16" t="s">
        <v>294</v>
      </c>
      <c r="D27" s="12" t="s">
        <v>306</v>
      </c>
      <c r="E27" s="22">
        <v>476524</v>
      </c>
      <c r="F27" s="14" t="s">
        <v>294</v>
      </c>
      <c r="G27" s="16" t="s">
        <v>294</v>
      </c>
      <c r="H27" s="12" t="s">
        <v>306</v>
      </c>
      <c r="I27" s="22">
        <v>18052</v>
      </c>
      <c r="J27" s="14" t="s">
        <v>294</v>
      </c>
      <c r="K27" s="16" t="s">
        <v>294</v>
      </c>
      <c r="L27" s="12" t="s">
        <v>306</v>
      </c>
      <c r="M27" s="23" t="s">
        <v>781</v>
      </c>
      <c r="N27" s="14" t="s">
        <v>314</v>
      </c>
      <c r="O27" s="16"/>
      <c r="P27" s="12" t="s">
        <v>306</v>
      </c>
      <c r="Q27" s="22">
        <v>494266</v>
      </c>
      <c r="R27" s="14" t="s">
        <v>294</v>
      </c>
    </row>
    <row r="28" spans="1:26" ht="15.75" thickTop="1" x14ac:dyDescent="0.25">
      <c r="A28" s="15"/>
      <c r="B28" s="13"/>
      <c r="C28" s="13" t="s">
        <v>294</v>
      </c>
      <c r="D28" s="33"/>
      <c r="E28" s="33"/>
      <c r="F28" s="13"/>
      <c r="G28" s="13" t="s">
        <v>294</v>
      </c>
      <c r="H28" s="33"/>
      <c r="I28" s="33"/>
      <c r="J28" s="13"/>
      <c r="K28" s="13" t="s">
        <v>294</v>
      </c>
      <c r="L28" s="33"/>
      <c r="M28" s="33"/>
      <c r="N28" s="13"/>
      <c r="O28" s="13"/>
      <c r="P28" s="33"/>
      <c r="Q28" s="33"/>
    </row>
    <row r="29" spans="1:26" ht="15" customHeight="1" x14ac:dyDescent="0.25">
      <c r="A29" s="15" t="s">
        <v>1493</v>
      </c>
      <c r="B29" s="48" t="s">
        <v>6</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15"/>
      <c r="B30" s="51" t="s">
        <v>782</v>
      </c>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5"/>
      <c r="B31" s="53"/>
      <c r="C31" s="53"/>
      <c r="D31" s="53"/>
      <c r="E31" s="53"/>
      <c r="F31" s="53"/>
      <c r="G31" s="53"/>
      <c r="H31" s="53"/>
      <c r="I31" s="53"/>
      <c r="J31" s="53"/>
      <c r="K31" s="53"/>
      <c r="L31" s="53"/>
      <c r="M31" s="53"/>
      <c r="N31" s="53"/>
      <c r="O31" s="53"/>
      <c r="P31" s="53"/>
      <c r="Q31" s="53"/>
      <c r="R31" s="53"/>
      <c r="S31" s="53"/>
      <c r="T31" s="53"/>
      <c r="U31" s="53"/>
      <c r="V31" s="53"/>
      <c r="W31" s="53"/>
      <c r="X31" s="53"/>
      <c r="Y31" s="53"/>
      <c r="Z31" s="53"/>
    </row>
    <row r="32" spans="1:26" x14ac:dyDescent="0.25">
      <c r="A32" s="15"/>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5"/>
      <c r="B33" s="16"/>
      <c r="C33" s="16" t="s">
        <v>294</v>
      </c>
      <c r="D33" s="34" t="s">
        <v>783</v>
      </c>
      <c r="E33" s="34"/>
      <c r="F33" s="34"/>
      <c r="G33" s="34"/>
      <c r="H33" s="34"/>
      <c r="I33" s="34"/>
      <c r="J33" s="16"/>
      <c r="K33" s="16" t="s">
        <v>294</v>
      </c>
      <c r="L33" s="34" t="s">
        <v>784</v>
      </c>
      <c r="M33" s="34"/>
      <c r="N33" s="34"/>
      <c r="O33" s="34"/>
      <c r="P33" s="34"/>
      <c r="Q33" s="34"/>
      <c r="R33" s="16"/>
      <c r="S33" s="16" t="s">
        <v>294</v>
      </c>
      <c r="T33" s="34" t="s">
        <v>139</v>
      </c>
      <c r="U33" s="34"/>
      <c r="V33" s="34"/>
      <c r="W33" s="34"/>
      <c r="X33" s="34"/>
      <c r="Y33" s="34"/>
      <c r="Z33" s="16"/>
    </row>
    <row r="34" spans="1:26" x14ac:dyDescent="0.25">
      <c r="A34" s="15"/>
      <c r="B34" s="35"/>
      <c r="C34" s="35" t="s">
        <v>294</v>
      </c>
      <c r="D34" s="37" t="s">
        <v>767</v>
      </c>
      <c r="E34" s="37"/>
      <c r="F34" s="38"/>
      <c r="G34" s="38" t="s">
        <v>294</v>
      </c>
      <c r="H34" s="37" t="s">
        <v>764</v>
      </c>
      <c r="I34" s="37"/>
      <c r="J34" s="35"/>
      <c r="K34" s="35" t="s">
        <v>294</v>
      </c>
      <c r="L34" s="37" t="s">
        <v>767</v>
      </c>
      <c r="M34" s="37"/>
      <c r="N34" s="38"/>
      <c r="O34" s="38" t="s">
        <v>294</v>
      </c>
      <c r="P34" s="37" t="s">
        <v>764</v>
      </c>
      <c r="Q34" s="37"/>
      <c r="R34" s="35"/>
      <c r="S34" s="35" t="s">
        <v>294</v>
      </c>
      <c r="T34" s="37" t="s">
        <v>767</v>
      </c>
      <c r="U34" s="37"/>
      <c r="V34" s="38"/>
      <c r="W34" s="38" t="s">
        <v>294</v>
      </c>
      <c r="X34" s="37" t="s">
        <v>764</v>
      </c>
      <c r="Y34" s="37"/>
      <c r="Z34" s="35"/>
    </row>
    <row r="35" spans="1:26" ht="15.75" thickBot="1" x14ac:dyDescent="0.3">
      <c r="A35" s="15"/>
      <c r="B35" s="35"/>
      <c r="C35" s="35"/>
      <c r="D35" s="34" t="s">
        <v>785</v>
      </c>
      <c r="E35" s="34"/>
      <c r="F35" s="35"/>
      <c r="G35" s="35"/>
      <c r="H35" s="34" t="s">
        <v>766</v>
      </c>
      <c r="I35" s="34"/>
      <c r="J35" s="35"/>
      <c r="K35" s="35"/>
      <c r="L35" s="34" t="s">
        <v>785</v>
      </c>
      <c r="M35" s="34"/>
      <c r="N35" s="35"/>
      <c r="O35" s="35"/>
      <c r="P35" s="34" t="s">
        <v>766</v>
      </c>
      <c r="Q35" s="34"/>
      <c r="R35" s="35"/>
      <c r="S35" s="35"/>
      <c r="T35" s="34" t="s">
        <v>785</v>
      </c>
      <c r="U35" s="34"/>
      <c r="V35" s="35"/>
      <c r="W35" s="35"/>
      <c r="X35" s="34" t="s">
        <v>766</v>
      </c>
      <c r="Y35" s="34"/>
      <c r="Z35" s="35"/>
    </row>
    <row r="36" spans="1:26" x14ac:dyDescent="0.25">
      <c r="A36" s="15"/>
      <c r="B36" s="16"/>
      <c r="C36" s="16" t="s">
        <v>294</v>
      </c>
      <c r="D36" s="39" t="s">
        <v>304</v>
      </c>
      <c r="E36" s="39"/>
      <c r="F36" s="39"/>
      <c r="G36" s="39"/>
      <c r="H36" s="39"/>
      <c r="I36" s="39"/>
      <c r="J36" s="39"/>
      <c r="K36" s="39"/>
      <c r="L36" s="39"/>
      <c r="M36" s="39"/>
      <c r="N36" s="39"/>
      <c r="O36" s="39"/>
      <c r="P36" s="39"/>
      <c r="Q36" s="39"/>
      <c r="R36" s="39"/>
      <c r="S36" s="39"/>
      <c r="T36" s="39"/>
      <c r="U36" s="39"/>
      <c r="V36" s="39"/>
      <c r="W36" s="39"/>
      <c r="X36" s="39"/>
      <c r="Y36" s="39"/>
      <c r="Z36" s="16"/>
    </row>
    <row r="37" spans="1:26" x14ac:dyDescent="0.25">
      <c r="A37" s="15"/>
      <c r="B37" s="78" t="s">
        <v>786</v>
      </c>
      <c r="C37" s="20" t="s">
        <v>294</v>
      </c>
      <c r="D37" s="19"/>
      <c r="E37" s="40"/>
      <c r="F37" s="40"/>
      <c r="G37" s="40"/>
      <c r="H37" s="40"/>
      <c r="I37" s="40"/>
      <c r="J37" s="40"/>
      <c r="K37" s="40"/>
      <c r="L37" s="40"/>
      <c r="M37" s="40"/>
      <c r="N37" s="40"/>
      <c r="O37" s="40"/>
      <c r="P37" s="40"/>
      <c r="Q37" s="40"/>
      <c r="R37" s="40"/>
      <c r="S37" s="40"/>
      <c r="T37" s="40"/>
      <c r="U37" s="40"/>
      <c r="V37" s="40"/>
      <c r="W37" s="40"/>
      <c r="X37" s="40"/>
      <c r="Y37" s="40"/>
      <c r="Z37" s="19"/>
    </row>
    <row r="38" spans="1:26" ht="25.5" x14ac:dyDescent="0.25">
      <c r="A38" s="15"/>
      <c r="B38" s="31" t="s">
        <v>771</v>
      </c>
      <c r="C38" s="16" t="s">
        <v>294</v>
      </c>
      <c r="D38" s="12" t="s">
        <v>306</v>
      </c>
      <c r="E38" s="22">
        <v>132568</v>
      </c>
      <c r="F38" s="14" t="s">
        <v>294</v>
      </c>
      <c r="G38" s="16" t="s">
        <v>294</v>
      </c>
      <c r="H38" s="12" t="s">
        <v>306</v>
      </c>
      <c r="I38" s="22">
        <v>7237</v>
      </c>
      <c r="J38" s="14" t="s">
        <v>294</v>
      </c>
      <c r="K38" s="16" t="s">
        <v>294</v>
      </c>
      <c r="L38" s="12" t="s">
        <v>306</v>
      </c>
      <c r="M38" s="22">
        <v>10823</v>
      </c>
      <c r="N38" s="14" t="s">
        <v>294</v>
      </c>
      <c r="O38" s="16" t="s">
        <v>294</v>
      </c>
      <c r="P38" s="12" t="s">
        <v>306</v>
      </c>
      <c r="Q38" s="22">
        <v>1394</v>
      </c>
      <c r="R38" s="14" t="s">
        <v>294</v>
      </c>
      <c r="S38" s="16" t="s">
        <v>294</v>
      </c>
      <c r="T38" s="12" t="s">
        <v>306</v>
      </c>
      <c r="U38" s="22">
        <v>143391</v>
      </c>
      <c r="V38" s="14" t="s">
        <v>294</v>
      </c>
      <c r="W38" s="16" t="s">
        <v>294</v>
      </c>
      <c r="X38" s="12" t="s">
        <v>306</v>
      </c>
      <c r="Y38" s="22">
        <v>8631</v>
      </c>
      <c r="Z38" s="14" t="s">
        <v>294</v>
      </c>
    </row>
    <row r="39" spans="1:26" ht="15.75" thickBot="1" x14ac:dyDescent="0.3">
      <c r="A39" s="15"/>
      <c r="B39" s="18" t="s">
        <v>773</v>
      </c>
      <c r="C39" s="20" t="s">
        <v>294</v>
      </c>
      <c r="D39" s="25"/>
      <c r="E39" s="26">
        <v>127274</v>
      </c>
      <c r="F39" s="27" t="s">
        <v>294</v>
      </c>
      <c r="G39" s="20" t="s">
        <v>294</v>
      </c>
      <c r="H39" s="25"/>
      <c r="I39" s="26">
        <v>5993</v>
      </c>
      <c r="J39" s="27" t="s">
        <v>294</v>
      </c>
      <c r="K39" s="20" t="s">
        <v>294</v>
      </c>
      <c r="L39" s="25"/>
      <c r="M39" s="28">
        <v>0</v>
      </c>
      <c r="N39" s="27" t="s">
        <v>294</v>
      </c>
      <c r="O39" s="20" t="s">
        <v>294</v>
      </c>
      <c r="P39" s="25"/>
      <c r="Q39" s="28">
        <v>0</v>
      </c>
      <c r="R39" s="27" t="s">
        <v>294</v>
      </c>
      <c r="S39" s="20" t="s">
        <v>294</v>
      </c>
      <c r="T39" s="25"/>
      <c r="U39" s="26">
        <v>127274</v>
      </c>
      <c r="V39" s="27" t="s">
        <v>294</v>
      </c>
      <c r="W39" s="20" t="s">
        <v>294</v>
      </c>
      <c r="X39" s="25"/>
      <c r="Y39" s="26">
        <v>5993</v>
      </c>
      <c r="Z39" s="27" t="s">
        <v>294</v>
      </c>
    </row>
    <row r="40" spans="1:26" x14ac:dyDescent="0.25">
      <c r="A40" s="15"/>
      <c r="B40" s="13"/>
      <c r="C40" s="13" t="s">
        <v>294</v>
      </c>
      <c r="D40" s="29"/>
      <c r="E40" s="29"/>
      <c r="F40" s="13"/>
      <c r="G40" s="13" t="s">
        <v>294</v>
      </c>
      <c r="H40" s="29"/>
      <c r="I40" s="29"/>
      <c r="J40" s="13"/>
      <c r="K40" s="13" t="s">
        <v>294</v>
      </c>
      <c r="L40" s="29"/>
      <c r="M40" s="29"/>
      <c r="N40" s="13"/>
      <c r="O40" s="13" t="s">
        <v>294</v>
      </c>
      <c r="P40" s="29"/>
      <c r="Q40" s="29"/>
      <c r="R40" s="13"/>
      <c r="S40" s="13" t="s">
        <v>294</v>
      </c>
      <c r="T40" s="29"/>
      <c r="U40" s="29"/>
      <c r="V40" s="13"/>
      <c r="W40" s="13" t="s">
        <v>294</v>
      </c>
      <c r="X40" s="29"/>
      <c r="Y40" s="29"/>
      <c r="Z40" s="13"/>
    </row>
    <row r="41" spans="1:26" ht="26.25" thickBot="1" x14ac:dyDescent="0.3">
      <c r="A41" s="15"/>
      <c r="B41" s="21" t="s">
        <v>787</v>
      </c>
      <c r="C41" s="16" t="s">
        <v>294</v>
      </c>
      <c r="D41" s="12" t="s">
        <v>306</v>
      </c>
      <c r="E41" s="22">
        <v>259842</v>
      </c>
      <c r="F41" s="14" t="s">
        <v>294</v>
      </c>
      <c r="G41" s="16" t="s">
        <v>294</v>
      </c>
      <c r="H41" s="12" t="s">
        <v>306</v>
      </c>
      <c r="I41" s="22">
        <v>13230</v>
      </c>
      <c r="J41" s="14" t="s">
        <v>294</v>
      </c>
      <c r="K41" s="16" t="s">
        <v>294</v>
      </c>
      <c r="L41" s="12" t="s">
        <v>306</v>
      </c>
      <c r="M41" s="22">
        <v>10823</v>
      </c>
      <c r="N41" s="14" t="s">
        <v>294</v>
      </c>
      <c r="O41" s="16" t="s">
        <v>294</v>
      </c>
      <c r="P41" s="12" t="s">
        <v>306</v>
      </c>
      <c r="Q41" s="22">
        <v>1394</v>
      </c>
      <c r="R41" s="14" t="s">
        <v>294</v>
      </c>
      <c r="S41" s="16" t="s">
        <v>294</v>
      </c>
      <c r="T41" s="12" t="s">
        <v>306</v>
      </c>
      <c r="U41" s="22">
        <v>270665</v>
      </c>
      <c r="V41" s="14" t="s">
        <v>294</v>
      </c>
      <c r="W41" s="16" t="s">
        <v>294</v>
      </c>
      <c r="X41" s="12" t="s">
        <v>306</v>
      </c>
      <c r="Y41" s="22">
        <v>14624</v>
      </c>
      <c r="Z41" s="14" t="s">
        <v>294</v>
      </c>
    </row>
    <row r="42" spans="1:26" ht="15.75" thickTop="1" x14ac:dyDescent="0.25">
      <c r="A42" s="15"/>
      <c r="B42" s="13"/>
      <c r="C42" s="13" t="s">
        <v>294</v>
      </c>
      <c r="D42" s="33"/>
      <c r="E42" s="33"/>
      <c r="F42" s="13"/>
      <c r="G42" s="13" t="s">
        <v>294</v>
      </c>
      <c r="H42" s="33"/>
      <c r="I42" s="33"/>
      <c r="J42" s="13"/>
      <c r="K42" s="13" t="s">
        <v>294</v>
      </c>
      <c r="L42" s="33"/>
      <c r="M42" s="33"/>
      <c r="N42" s="13"/>
      <c r="O42" s="13" t="s">
        <v>294</v>
      </c>
      <c r="P42" s="33"/>
      <c r="Q42" s="33"/>
      <c r="R42" s="13"/>
      <c r="S42" s="13" t="s">
        <v>294</v>
      </c>
      <c r="T42" s="33"/>
      <c r="U42" s="33"/>
      <c r="V42" s="13"/>
      <c r="W42" s="13" t="s">
        <v>294</v>
      </c>
      <c r="X42" s="33"/>
      <c r="Y42" s="33"/>
      <c r="Z42" s="13"/>
    </row>
    <row r="43" spans="1:26" x14ac:dyDescent="0.25">
      <c r="A43" s="15"/>
      <c r="B43" s="4"/>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5"/>
      <c r="B44" s="78" t="s">
        <v>788</v>
      </c>
      <c r="C44" s="20" t="s">
        <v>294</v>
      </c>
      <c r="D44" s="19"/>
      <c r="E44" s="40"/>
      <c r="F44" s="40"/>
      <c r="G44" s="40"/>
      <c r="H44" s="40"/>
      <c r="I44" s="40"/>
      <c r="J44" s="40"/>
      <c r="K44" s="40"/>
      <c r="L44" s="40"/>
      <c r="M44" s="40"/>
      <c r="N44" s="40"/>
      <c r="O44" s="40"/>
      <c r="P44" s="40"/>
      <c r="Q44" s="40"/>
      <c r="R44" s="40"/>
      <c r="S44" s="40"/>
      <c r="T44" s="40"/>
      <c r="U44" s="40"/>
      <c r="V44" s="40"/>
      <c r="W44" s="40"/>
      <c r="X44" s="40"/>
      <c r="Y44" s="40"/>
      <c r="Z44" s="19"/>
    </row>
    <row r="45" spans="1:26" ht="25.5" x14ac:dyDescent="0.25">
      <c r="A45" s="15"/>
      <c r="B45" s="31" t="s">
        <v>771</v>
      </c>
      <c r="C45" s="16" t="s">
        <v>294</v>
      </c>
      <c r="D45" s="12" t="s">
        <v>306</v>
      </c>
      <c r="E45" s="22">
        <v>14085</v>
      </c>
      <c r="F45" s="14" t="s">
        <v>294</v>
      </c>
      <c r="G45" s="16" t="s">
        <v>294</v>
      </c>
      <c r="H45" s="12" t="s">
        <v>306</v>
      </c>
      <c r="I45" s="23">
        <v>188</v>
      </c>
      <c r="J45" s="14" t="s">
        <v>294</v>
      </c>
      <c r="K45" s="16" t="s">
        <v>294</v>
      </c>
      <c r="L45" s="12" t="s">
        <v>306</v>
      </c>
      <c r="M45" s="22">
        <v>7324</v>
      </c>
      <c r="N45" s="14" t="s">
        <v>294</v>
      </c>
      <c r="O45" s="16" t="s">
        <v>294</v>
      </c>
      <c r="P45" s="12" t="s">
        <v>306</v>
      </c>
      <c r="Q45" s="23">
        <v>105</v>
      </c>
      <c r="R45" s="14" t="s">
        <v>294</v>
      </c>
      <c r="S45" s="16" t="s">
        <v>294</v>
      </c>
      <c r="T45" s="12" t="s">
        <v>306</v>
      </c>
      <c r="U45" s="22">
        <v>21409</v>
      </c>
      <c r="V45" s="14" t="s">
        <v>294</v>
      </c>
      <c r="W45" s="16" t="s">
        <v>294</v>
      </c>
      <c r="X45" s="12" t="s">
        <v>306</v>
      </c>
      <c r="Y45" s="23">
        <v>293</v>
      </c>
      <c r="Z45" s="14" t="s">
        <v>294</v>
      </c>
    </row>
    <row r="46" spans="1:26" ht="15.75" thickBot="1" x14ac:dyDescent="0.3">
      <c r="A46" s="15"/>
      <c r="B46" s="18" t="s">
        <v>773</v>
      </c>
      <c r="C46" s="20" t="s">
        <v>294</v>
      </c>
      <c r="D46" s="25"/>
      <c r="E46" s="26">
        <v>14320</v>
      </c>
      <c r="F46" s="27" t="s">
        <v>294</v>
      </c>
      <c r="G46" s="20" t="s">
        <v>294</v>
      </c>
      <c r="H46" s="25"/>
      <c r="I46" s="28">
        <v>17</v>
      </c>
      <c r="J46" s="27" t="s">
        <v>294</v>
      </c>
      <c r="K46" s="20" t="s">
        <v>294</v>
      </c>
      <c r="L46" s="25"/>
      <c r="M46" s="28">
        <v>0</v>
      </c>
      <c r="N46" s="27" t="s">
        <v>294</v>
      </c>
      <c r="O46" s="20" t="s">
        <v>294</v>
      </c>
      <c r="P46" s="25"/>
      <c r="Q46" s="28">
        <v>0</v>
      </c>
      <c r="R46" s="27" t="s">
        <v>294</v>
      </c>
      <c r="S46" s="20" t="s">
        <v>294</v>
      </c>
      <c r="T46" s="25"/>
      <c r="U46" s="26">
        <v>14320</v>
      </c>
      <c r="V46" s="27" t="s">
        <v>294</v>
      </c>
      <c r="W46" s="20" t="s">
        <v>294</v>
      </c>
      <c r="X46" s="25"/>
      <c r="Y46" s="28">
        <v>17</v>
      </c>
      <c r="Z46" s="27" t="s">
        <v>294</v>
      </c>
    </row>
    <row r="47" spans="1:26" x14ac:dyDescent="0.25">
      <c r="A47" s="15"/>
      <c r="B47" s="13"/>
      <c r="C47" s="13" t="s">
        <v>294</v>
      </c>
      <c r="D47" s="29"/>
      <c r="E47" s="29"/>
      <c r="F47" s="13"/>
      <c r="G47" s="13" t="s">
        <v>294</v>
      </c>
      <c r="H47" s="29"/>
      <c r="I47" s="29"/>
      <c r="J47" s="13"/>
      <c r="K47" s="13" t="s">
        <v>294</v>
      </c>
      <c r="L47" s="29"/>
      <c r="M47" s="29"/>
      <c r="N47" s="13"/>
      <c r="O47" s="13" t="s">
        <v>294</v>
      </c>
      <c r="P47" s="29"/>
      <c r="Q47" s="29"/>
      <c r="R47" s="13"/>
      <c r="S47" s="13" t="s">
        <v>294</v>
      </c>
      <c r="T47" s="29"/>
      <c r="U47" s="29"/>
      <c r="V47" s="13"/>
      <c r="W47" s="13" t="s">
        <v>294</v>
      </c>
      <c r="X47" s="29"/>
      <c r="Y47" s="29"/>
      <c r="Z47" s="13"/>
    </row>
    <row r="48" spans="1:26" ht="26.25" thickBot="1" x14ac:dyDescent="0.3">
      <c r="A48" s="15"/>
      <c r="B48" s="21" t="s">
        <v>787</v>
      </c>
      <c r="C48" s="16" t="s">
        <v>294</v>
      </c>
      <c r="D48" s="12" t="s">
        <v>306</v>
      </c>
      <c r="E48" s="22">
        <v>28405</v>
      </c>
      <c r="F48" s="14" t="s">
        <v>294</v>
      </c>
      <c r="G48" s="16" t="s">
        <v>294</v>
      </c>
      <c r="H48" s="12" t="s">
        <v>306</v>
      </c>
      <c r="I48" s="23">
        <v>205</v>
      </c>
      <c r="J48" s="14" t="s">
        <v>294</v>
      </c>
      <c r="K48" s="16" t="s">
        <v>294</v>
      </c>
      <c r="L48" s="12" t="s">
        <v>306</v>
      </c>
      <c r="M48" s="22">
        <v>7324</v>
      </c>
      <c r="N48" s="14" t="s">
        <v>294</v>
      </c>
      <c r="O48" s="16" t="s">
        <v>294</v>
      </c>
      <c r="P48" s="12" t="s">
        <v>306</v>
      </c>
      <c r="Q48" s="23">
        <v>105</v>
      </c>
      <c r="R48" s="14" t="s">
        <v>294</v>
      </c>
      <c r="S48" s="16" t="s">
        <v>294</v>
      </c>
      <c r="T48" s="12" t="s">
        <v>306</v>
      </c>
      <c r="U48" s="22">
        <v>35729</v>
      </c>
      <c r="V48" s="14" t="s">
        <v>294</v>
      </c>
      <c r="W48" s="16" t="s">
        <v>294</v>
      </c>
      <c r="X48" s="12" t="s">
        <v>306</v>
      </c>
      <c r="Y48" s="23">
        <v>310</v>
      </c>
      <c r="Z48" s="14" t="s">
        <v>294</v>
      </c>
    </row>
    <row r="49" spans="1:26" ht="15.75" thickTop="1" x14ac:dyDescent="0.25">
      <c r="A49" s="15"/>
      <c r="B49" s="13"/>
      <c r="C49" s="13" t="s">
        <v>294</v>
      </c>
      <c r="D49" s="33"/>
      <c r="E49" s="33"/>
      <c r="F49" s="13"/>
      <c r="G49" s="13" t="s">
        <v>294</v>
      </c>
      <c r="H49" s="33"/>
      <c r="I49" s="33"/>
      <c r="J49" s="13"/>
      <c r="K49" s="13" t="s">
        <v>294</v>
      </c>
      <c r="L49" s="33"/>
      <c r="M49" s="33"/>
      <c r="N49" s="13"/>
      <c r="O49" s="13" t="s">
        <v>294</v>
      </c>
      <c r="P49" s="33"/>
      <c r="Q49" s="33"/>
      <c r="R49" s="13"/>
      <c r="S49" s="13" t="s">
        <v>294</v>
      </c>
      <c r="T49" s="33"/>
      <c r="U49" s="33"/>
      <c r="V49" s="13"/>
      <c r="W49" s="13" t="s">
        <v>294</v>
      </c>
      <c r="X49" s="33"/>
      <c r="Y49" s="33"/>
    </row>
    <row r="50" spans="1:26" ht="15" customHeight="1" x14ac:dyDescent="0.25">
      <c r="A50" s="15" t="s">
        <v>1494</v>
      </c>
      <c r="B50" s="48" t="s">
        <v>6</v>
      </c>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5"/>
      <c r="B51" s="51" t="s">
        <v>790</v>
      </c>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ht="15.75" x14ac:dyDescent="0.25">
      <c r="A52" s="15"/>
      <c r="B52" s="100"/>
      <c r="C52" s="100"/>
      <c r="D52" s="100"/>
      <c r="E52" s="100"/>
      <c r="F52" s="100"/>
      <c r="G52" s="100"/>
      <c r="H52" s="100"/>
      <c r="I52" s="100"/>
      <c r="J52" s="100"/>
      <c r="K52" s="100"/>
      <c r="L52" s="100"/>
      <c r="M52" s="100"/>
      <c r="N52" s="100"/>
      <c r="O52" s="100"/>
      <c r="P52" s="100"/>
      <c r="Q52" s="100"/>
      <c r="R52" s="100"/>
      <c r="S52" s="100"/>
      <c r="T52" s="100"/>
      <c r="U52" s="100"/>
      <c r="V52" s="100"/>
      <c r="W52" s="100"/>
      <c r="X52" s="100"/>
      <c r="Y52" s="100"/>
      <c r="Z52" s="100"/>
    </row>
    <row r="53" spans="1:26" x14ac:dyDescent="0.25">
      <c r="A53" s="15"/>
      <c r="B53" s="12"/>
      <c r="C53" s="12"/>
      <c r="D53" s="12"/>
      <c r="E53" s="12"/>
      <c r="F53" s="12"/>
      <c r="G53" s="12"/>
      <c r="H53" s="12"/>
      <c r="I53" s="12"/>
      <c r="J53" s="12"/>
    </row>
    <row r="54" spans="1:26" x14ac:dyDescent="0.25">
      <c r="A54" s="15"/>
      <c r="B54" s="109"/>
      <c r="C54" s="109" t="s">
        <v>294</v>
      </c>
      <c r="D54" s="125" t="s">
        <v>761</v>
      </c>
      <c r="E54" s="125"/>
      <c r="F54" s="109"/>
      <c r="G54" s="109" t="s">
        <v>294</v>
      </c>
      <c r="H54" s="125" t="s">
        <v>767</v>
      </c>
      <c r="I54" s="125"/>
      <c r="J54" s="109"/>
    </row>
    <row r="55" spans="1:26" ht="15.75" thickBot="1" x14ac:dyDescent="0.3">
      <c r="A55" s="15"/>
      <c r="B55" s="109"/>
      <c r="C55" s="109"/>
      <c r="D55" s="96" t="s">
        <v>762</v>
      </c>
      <c r="E55" s="96"/>
      <c r="F55" s="109"/>
      <c r="G55" s="109"/>
      <c r="H55" s="96" t="s">
        <v>1495</v>
      </c>
      <c r="I55" s="96"/>
      <c r="J55" s="109"/>
    </row>
    <row r="56" spans="1:26" x14ac:dyDescent="0.25">
      <c r="A56" s="15"/>
      <c r="B56" s="89"/>
      <c r="C56" s="89" t="s">
        <v>294</v>
      </c>
      <c r="D56" s="98" t="s">
        <v>304</v>
      </c>
      <c r="E56" s="98"/>
      <c r="F56" s="98"/>
      <c r="G56" s="98"/>
      <c r="H56" s="98"/>
      <c r="I56" s="98"/>
      <c r="J56" s="89"/>
    </row>
    <row r="57" spans="1:26" x14ac:dyDescent="0.25">
      <c r="A57" s="15"/>
      <c r="B57" s="18" t="s">
        <v>791</v>
      </c>
      <c r="C57" s="25" t="s">
        <v>294</v>
      </c>
      <c r="D57" s="25" t="s">
        <v>306</v>
      </c>
      <c r="E57" s="26">
        <v>28844</v>
      </c>
      <c r="F57" s="27" t="s">
        <v>294</v>
      </c>
      <c r="G57" s="25" t="s">
        <v>294</v>
      </c>
      <c r="H57" s="25" t="s">
        <v>306</v>
      </c>
      <c r="I57" s="26">
        <v>29004</v>
      </c>
      <c r="J57" s="27" t="s">
        <v>294</v>
      </c>
    </row>
    <row r="58" spans="1:26" x14ac:dyDescent="0.25">
      <c r="A58" s="15"/>
      <c r="B58" s="31" t="s">
        <v>792</v>
      </c>
      <c r="C58" s="12" t="s">
        <v>294</v>
      </c>
      <c r="D58" s="12"/>
      <c r="E58" s="22">
        <v>88370</v>
      </c>
      <c r="F58" s="14" t="s">
        <v>294</v>
      </c>
      <c r="G58" s="12" t="s">
        <v>294</v>
      </c>
      <c r="H58" s="12"/>
      <c r="I58" s="22">
        <v>88801</v>
      </c>
      <c r="J58" s="14" t="s">
        <v>294</v>
      </c>
    </row>
    <row r="59" spans="1:26" x14ac:dyDescent="0.25">
      <c r="A59" s="15"/>
      <c r="B59" s="18" t="s">
        <v>793</v>
      </c>
      <c r="C59" s="25" t="s">
        <v>294</v>
      </c>
      <c r="D59" s="25"/>
      <c r="E59" s="26">
        <v>143046</v>
      </c>
      <c r="F59" s="27" t="s">
        <v>294</v>
      </c>
      <c r="G59" s="25" t="s">
        <v>294</v>
      </c>
      <c r="H59" s="25"/>
      <c r="I59" s="26">
        <v>141529</v>
      </c>
      <c r="J59" s="27" t="s">
        <v>294</v>
      </c>
    </row>
    <row r="60" spans="1:26" ht="15.75" thickBot="1" x14ac:dyDescent="0.3">
      <c r="A60" s="15"/>
      <c r="B60" s="31" t="s">
        <v>794</v>
      </c>
      <c r="C60" s="12" t="s">
        <v>294</v>
      </c>
      <c r="D60" s="12"/>
      <c r="E60" s="22">
        <v>415166</v>
      </c>
      <c r="F60" s="14" t="s">
        <v>294</v>
      </c>
      <c r="G60" s="12" t="s">
        <v>294</v>
      </c>
      <c r="H60" s="12"/>
      <c r="I60" s="22">
        <v>410050</v>
      </c>
      <c r="J60" s="14" t="s">
        <v>294</v>
      </c>
    </row>
    <row r="61" spans="1:26" x14ac:dyDescent="0.25">
      <c r="A61" s="15"/>
      <c r="B61" s="92"/>
      <c r="C61" s="92" t="s">
        <v>294</v>
      </c>
      <c r="D61" s="93"/>
      <c r="E61" s="93"/>
      <c r="F61" s="92"/>
      <c r="G61" s="92" t="s">
        <v>294</v>
      </c>
      <c r="H61" s="93"/>
      <c r="I61" s="93"/>
      <c r="J61" s="92"/>
    </row>
    <row r="62" spans="1:26" ht="15.75" thickBot="1" x14ac:dyDescent="0.3">
      <c r="A62" s="15"/>
      <c r="B62" s="24" t="s">
        <v>139</v>
      </c>
      <c r="C62" s="94" t="s">
        <v>294</v>
      </c>
      <c r="D62" s="25" t="s">
        <v>306</v>
      </c>
      <c r="E62" s="26">
        <v>675426</v>
      </c>
      <c r="F62" s="27" t="s">
        <v>294</v>
      </c>
      <c r="G62" s="94" t="s">
        <v>294</v>
      </c>
      <c r="H62" s="25" t="s">
        <v>306</v>
      </c>
      <c r="I62" s="26">
        <v>669384</v>
      </c>
      <c r="J62" s="27" t="s">
        <v>294</v>
      </c>
    </row>
    <row r="63" spans="1:26" ht="15.75" thickTop="1" x14ac:dyDescent="0.25">
      <c r="A63" s="15"/>
      <c r="B63" s="92"/>
      <c r="C63" s="92" t="s">
        <v>294</v>
      </c>
      <c r="D63" s="95"/>
      <c r="E63" s="95"/>
      <c r="F63" s="92"/>
      <c r="G63" s="92" t="s">
        <v>294</v>
      </c>
      <c r="H63" s="95"/>
      <c r="I63" s="95"/>
      <c r="J63" s="92"/>
    </row>
    <row r="64" spans="1:26" ht="15" customHeight="1" x14ac:dyDescent="0.25">
      <c r="A64" s="15" t="s">
        <v>1496</v>
      </c>
      <c r="B64" s="48" t="s">
        <v>6</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5"/>
      <c r="B65" s="51" t="s">
        <v>796</v>
      </c>
      <c r="C65" s="51"/>
      <c r="D65" s="51"/>
      <c r="E65" s="51"/>
      <c r="F65" s="51"/>
      <c r="G65" s="51"/>
      <c r="H65" s="51"/>
      <c r="I65" s="51"/>
      <c r="J65" s="51"/>
      <c r="K65" s="51"/>
      <c r="L65" s="51"/>
      <c r="M65" s="51"/>
      <c r="N65" s="51"/>
      <c r="O65" s="51"/>
      <c r="P65" s="51"/>
      <c r="Q65" s="51"/>
      <c r="R65" s="51"/>
      <c r="S65" s="51"/>
      <c r="T65" s="51"/>
      <c r="U65" s="51"/>
      <c r="V65" s="51"/>
      <c r="W65" s="51"/>
      <c r="X65" s="51"/>
      <c r="Y65" s="51"/>
      <c r="Z65" s="51"/>
    </row>
    <row r="66" spans="1:26" ht="15.75" x14ac:dyDescent="0.25">
      <c r="A66" s="15"/>
      <c r="B66" s="100"/>
      <c r="C66" s="100"/>
      <c r="D66" s="100"/>
      <c r="E66" s="100"/>
      <c r="F66" s="100"/>
      <c r="G66" s="100"/>
      <c r="H66" s="100"/>
      <c r="I66" s="100"/>
      <c r="J66" s="100"/>
      <c r="K66" s="100"/>
      <c r="L66" s="100"/>
      <c r="M66" s="100"/>
      <c r="N66" s="100"/>
      <c r="O66" s="100"/>
      <c r="P66" s="100"/>
      <c r="Q66" s="100"/>
      <c r="R66" s="100"/>
      <c r="S66" s="100"/>
      <c r="T66" s="100"/>
      <c r="U66" s="100"/>
      <c r="V66" s="100"/>
      <c r="W66" s="100"/>
      <c r="X66" s="100"/>
      <c r="Y66" s="100"/>
      <c r="Z66" s="100"/>
    </row>
    <row r="67" spans="1:26" x14ac:dyDescent="0.25">
      <c r="A67" s="15"/>
      <c r="B67" s="12"/>
      <c r="C67" s="12"/>
      <c r="D67" s="12"/>
      <c r="E67" s="12"/>
      <c r="F67" s="12"/>
      <c r="G67" s="12"/>
      <c r="H67" s="12"/>
      <c r="I67" s="12"/>
      <c r="J67" s="12"/>
      <c r="K67" s="12"/>
      <c r="L67" s="12"/>
      <c r="M67" s="12"/>
      <c r="N67" s="12"/>
    </row>
    <row r="68" spans="1:26" ht="15.75" thickBot="1" x14ac:dyDescent="0.3">
      <c r="A68" s="15"/>
      <c r="B68" s="89"/>
      <c r="C68" s="89" t="s">
        <v>294</v>
      </c>
      <c r="D68" s="96" t="s">
        <v>797</v>
      </c>
      <c r="E68" s="96"/>
      <c r="F68" s="96"/>
      <c r="G68" s="96"/>
      <c r="H68" s="96"/>
      <c r="I68" s="96"/>
      <c r="J68" s="96"/>
      <c r="K68" s="96"/>
      <c r="L68" s="96"/>
      <c r="M68" s="96"/>
      <c r="N68" s="89"/>
    </row>
    <row r="69" spans="1:26" ht="15.75" thickBot="1" x14ac:dyDescent="0.3">
      <c r="A69" s="15"/>
      <c r="B69" s="89"/>
      <c r="C69" s="89" t="s">
        <v>294</v>
      </c>
      <c r="D69" s="97">
        <v>2013</v>
      </c>
      <c r="E69" s="97"/>
      <c r="F69" s="89"/>
      <c r="G69" s="89" t="s">
        <v>294</v>
      </c>
      <c r="H69" s="97">
        <v>2012</v>
      </c>
      <c r="I69" s="97"/>
      <c r="J69" s="89"/>
      <c r="K69" s="89"/>
      <c r="L69" s="97">
        <v>2011</v>
      </c>
      <c r="M69" s="97"/>
      <c r="N69" s="89"/>
    </row>
    <row r="70" spans="1:26" x14ac:dyDescent="0.25">
      <c r="A70" s="15"/>
      <c r="B70" s="89"/>
      <c r="C70" s="89" t="s">
        <v>294</v>
      </c>
      <c r="D70" s="98" t="s">
        <v>304</v>
      </c>
      <c r="E70" s="98"/>
      <c r="F70" s="98"/>
      <c r="G70" s="98"/>
      <c r="H70" s="98"/>
      <c r="I70" s="98"/>
      <c r="J70" s="98"/>
      <c r="K70" s="98"/>
      <c r="L70" s="98"/>
      <c r="M70" s="98"/>
      <c r="N70" s="89"/>
    </row>
    <row r="71" spans="1:26" ht="15.75" thickBot="1" x14ac:dyDescent="0.3">
      <c r="A71" s="15"/>
      <c r="B71" s="18" t="s">
        <v>798</v>
      </c>
      <c r="C71" s="25" t="s">
        <v>294</v>
      </c>
      <c r="D71" s="25" t="s">
        <v>306</v>
      </c>
      <c r="E71" s="28">
        <v>999</v>
      </c>
      <c r="F71" s="27" t="s">
        <v>294</v>
      </c>
      <c r="G71" s="25" t="s">
        <v>294</v>
      </c>
      <c r="H71" s="25" t="s">
        <v>306</v>
      </c>
      <c r="I71" s="26">
        <v>43177</v>
      </c>
      <c r="J71" s="27" t="s">
        <v>294</v>
      </c>
      <c r="K71" s="25"/>
      <c r="L71" s="25" t="s">
        <v>306</v>
      </c>
      <c r="M71" s="26">
        <v>94676</v>
      </c>
      <c r="N71" s="27" t="s">
        <v>294</v>
      </c>
    </row>
    <row r="72" spans="1:26" ht="15.75" thickTop="1" x14ac:dyDescent="0.25">
      <c r="A72" s="15"/>
      <c r="B72" s="92"/>
      <c r="C72" s="92" t="s">
        <v>294</v>
      </c>
      <c r="D72" s="95"/>
      <c r="E72" s="95"/>
      <c r="F72" s="92"/>
      <c r="G72" s="92" t="s">
        <v>294</v>
      </c>
      <c r="H72" s="95"/>
      <c r="I72" s="95"/>
      <c r="J72" s="92"/>
      <c r="K72" s="92"/>
      <c r="L72" s="95"/>
      <c r="M72" s="95"/>
      <c r="N72" s="92"/>
    </row>
    <row r="73" spans="1:26" x14ac:dyDescent="0.25">
      <c r="A73" s="15"/>
      <c r="B73" s="31" t="s">
        <v>799</v>
      </c>
      <c r="C73" s="89" t="s">
        <v>294</v>
      </c>
      <c r="D73" s="12" t="s">
        <v>306</v>
      </c>
      <c r="E73" s="23">
        <v>161</v>
      </c>
      <c r="F73" s="14" t="s">
        <v>294</v>
      </c>
      <c r="G73" s="89" t="s">
        <v>294</v>
      </c>
      <c r="H73" s="12" t="s">
        <v>306</v>
      </c>
      <c r="I73" s="22">
        <v>3075</v>
      </c>
      <c r="J73" s="14" t="s">
        <v>294</v>
      </c>
      <c r="K73" s="89"/>
      <c r="L73" s="12" t="s">
        <v>306</v>
      </c>
      <c r="M73" s="22">
        <v>1044</v>
      </c>
      <c r="N73" s="14" t="s">
        <v>294</v>
      </c>
    </row>
    <row r="74" spans="1:26" x14ac:dyDescent="0.25">
      <c r="A74" s="15"/>
      <c r="B74" s="18" t="s">
        <v>800</v>
      </c>
      <c r="C74" s="94" t="s">
        <v>294</v>
      </c>
      <c r="D74" s="25"/>
      <c r="E74" s="28">
        <v>0</v>
      </c>
      <c r="F74" s="27" t="s">
        <v>294</v>
      </c>
      <c r="G74" s="94" t="s">
        <v>294</v>
      </c>
      <c r="H74" s="25"/>
      <c r="I74" s="28" t="s">
        <v>801</v>
      </c>
      <c r="J74" s="27" t="s">
        <v>314</v>
      </c>
      <c r="K74" s="94"/>
      <c r="L74" s="25"/>
      <c r="M74" s="28" t="s">
        <v>802</v>
      </c>
      <c r="N74" s="27" t="s">
        <v>314</v>
      </c>
    </row>
    <row r="75" spans="1:26" ht="15.75" thickBot="1" x14ac:dyDescent="0.3">
      <c r="A75" s="15"/>
      <c r="B75" s="31" t="s">
        <v>803</v>
      </c>
      <c r="C75" s="89" t="s">
        <v>294</v>
      </c>
      <c r="D75" s="12"/>
      <c r="E75" s="23">
        <v>0</v>
      </c>
      <c r="F75" s="14" t="s">
        <v>294</v>
      </c>
      <c r="G75" s="89" t="s">
        <v>294</v>
      </c>
      <c r="H75" s="12"/>
      <c r="I75" s="23" t="s">
        <v>804</v>
      </c>
      <c r="J75" s="14" t="s">
        <v>314</v>
      </c>
      <c r="K75" s="89"/>
      <c r="L75" s="12"/>
      <c r="M75" s="23">
        <v>0</v>
      </c>
      <c r="N75" s="14" t="s">
        <v>294</v>
      </c>
    </row>
    <row r="76" spans="1:26" x14ac:dyDescent="0.25">
      <c r="A76" s="15"/>
      <c r="B76" s="92"/>
      <c r="C76" s="92" t="s">
        <v>294</v>
      </c>
      <c r="D76" s="93"/>
      <c r="E76" s="93"/>
      <c r="F76" s="92"/>
      <c r="G76" s="92" t="s">
        <v>294</v>
      </c>
      <c r="H76" s="93"/>
      <c r="I76" s="93"/>
      <c r="J76" s="92"/>
      <c r="K76" s="92"/>
      <c r="L76" s="93"/>
      <c r="M76" s="93"/>
      <c r="N76" s="92"/>
    </row>
    <row r="77" spans="1:26" ht="15.75" thickBot="1" x14ac:dyDescent="0.3">
      <c r="A77" s="15"/>
      <c r="B77" s="24" t="s">
        <v>111</v>
      </c>
      <c r="C77" s="94" t="s">
        <v>294</v>
      </c>
      <c r="D77" s="25" t="s">
        <v>306</v>
      </c>
      <c r="E77" s="28">
        <v>161</v>
      </c>
      <c r="F77" s="27" t="s">
        <v>294</v>
      </c>
      <c r="G77" s="94" t="s">
        <v>294</v>
      </c>
      <c r="H77" s="25" t="s">
        <v>306</v>
      </c>
      <c r="I77" s="28">
        <v>457</v>
      </c>
      <c r="J77" s="27" t="s">
        <v>294</v>
      </c>
      <c r="K77" s="94"/>
      <c r="L77" s="25" t="s">
        <v>306</v>
      </c>
      <c r="M77" s="28">
        <v>933</v>
      </c>
      <c r="N77" s="27" t="s">
        <v>294</v>
      </c>
    </row>
    <row r="78" spans="1:26" ht="15.75" thickTop="1" x14ac:dyDescent="0.25">
      <c r="A78" s="15"/>
      <c r="B78" s="92"/>
      <c r="C78" s="92" t="s">
        <v>294</v>
      </c>
      <c r="D78" s="95"/>
      <c r="E78" s="95"/>
      <c r="F78" s="92"/>
      <c r="G78" s="92" t="s">
        <v>294</v>
      </c>
      <c r="H78" s="95"/>
      <c r="I78" s="95"/>
      <c r="J78" s="92"/>
      <c r="K78" s="92"/>
      <c r="L78" s="95"/>
      <c r="M78" s="95"/>
      <c r="N78" s="92"/>
    </row>
  </sheetData>
  <mergeCells count="92">
    <mergeCell ref="A64:A78"/>
    <mergeCell ref="B64:Z64"/>
    <mergeCell ref="B65:Z65"/>
    <mergeCell ref="B66:Z66"/>
    <mergeCell ref="A29:A49"/>
    <mergeCell ref="B29:Z29"/>
    <mergeCell ref="B30:Z30"/>
    <mergeCell ref="B31:Z31"/>
    <mergeCell ref="A50:A63"/>
    <mergeCell ref="B50:Z50"/>
    <mergeCell ref="B51:Z51"/>
    <mergeCell ref="B52:Z52"/>
    <mergeCell ref="A1:A2"/>
    <mergeCell ref="B1:Z1"/>
    <mergeCell ref="B2:Z2"/>
    <mergeCell ref="B3:Z3"/>
    <mergeCell ref="A4:A28"/>
    <mergeCell ref="B4:Z4"/>
    <mergeCell ref="B5:Z5"/>
    <mergeCell ref="B6:Z6"/>
    <mergeCell ref="D56:I56"/>
    <mergeCell ref="D68:M68"/>
    <mergeCell ref="D69:E69"/>
    <mergeCell ref="H69:I69"/>
    <mergeCell ref="L69:M69"/>
    <mergeCell ref="D70:M70"/>
    <mergeCell ref="E44:Y44"/>
    <mergeCell ref="B54:B55"/>
    <mergeCell ref="C54:C55"/>
    <mergeCell ref="D54:E54"/>
    <mergeCell ref="D55:E55"/>
    <mergeCell ref="F54:F55"/>
    <mergeCell ref="G54:G55"/>
    <mergeCell ref="H54:I54"/>
    <mergeCell ref="H55:I55"/>
    <mergeCell ref="J54:J55"/>
    <mergeCell ref="X34:Y34"/>
    <mergeCell ref="X35:Y35"/>
    <mergeCell ref="Z34:Z35"/>
    <mergeCell ref="D36:Y36"/>
    <mergeCell ref="E37:Y37"/>
    <mergeCell ref="C43:Z43"/>
    <mergeCell ref="R34:R35"/>
    <mergeCell ref="S34:S35"/>
    <mergeCell ref="T34:U34"/>
    <mergeCell ref="T35:U35"/>
    <mergeCell ref="V34:V35"/>
    <mergeCell ref="W34:W35"/>
    <mergeCell ref="K34:K35"/>
    <mergeCell ref="L34:M34"/>
    <mergeCell ref="L35:M35"/>
    <mergeCell ref="N34:N35"/>
    <mergeCell ref="O34:O35"/>
    <mergeCell ref="P34:Q34"/>
    <mergeCell ref="P35:Q35"/>
    <mergeCell ref="T33:Y33"/>
    <mergeCell ref="B34:B35"/>
    <mergeCell ref="C34:C35"/>
    <mergeCell ref="D34:E34"/>
    <mergeCell ref="D35:E35"/>
    <mergeCell ref="F34:F35"/>
    <mergeCell ref="G34:G35"/>
    <mergeCell ref="H34:I34"/>
    <mergeCell ref="H35:I35"/>
    <mergeCell ref="J34:J35"/>
    <mergeCell ref="R8:R10"/>
    <mergeCell ref="D11:Q11"/>
    <mergeCell ref="E12:Q12"/>
    <mergeCell ref="C20:R20"/>
    <mergeCell ref="E21:Q21"/>
    <mergeCell ref="D33:I33"/>
    <mergeCell ref="L33:Q3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4" customWidth="1"/>
    <col min="3" max="4" width="2" customWidth="1"/>
    <col min="5" max="5" width="9" customWidth="1"/>
    <col min="6" max="7" width="2" customWidth="1"/>
    <col min="8" max="8" width="10.42578125" customWidth="1"/>
    <col min="9" max="9" width="5" customWidth="1"/>
    <col min="10" max="10" width="3.42578125" customWidth="1"/>
    <col min="11" max="11" width="10.42578125" customWidth="1"/>
    <col min="12" max="12" width="2" customWidth="1"/>
    <col min="13" max="13" width="9" customWidth="1"/>
    <col min="14" max="15" width="2" customWidth="1"/>
    <col min="16" max="16" width="10.42578125" customWidth="1"/>
    <col min="17" max="17" width="5" customWidth="1"/>
    <col min="18" max="18" width="3.42578125" customWidth="1"/>
  </cols>
  <sheetData>
    <row r="1" spans="1:18" ht="15" customHeight="1" x14ac:dyDescent="0.25">
      <c r="A1" s="8" t="s">
        <v>1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8</v>
      </c>
      <c r="B3" s="48" t="s">
        <v>6</v>
      </c>
      <c r="C3" s="48"/>
      <c r="D3" s="48"/>
      <c r="E3" s="48"/>
      <c r="F3" s="48"/>
      <c r="G3" s="48"/>
      <c r="H3" s="48"/>
      <c r="I3" s="48"/>
      <c r="J3" s="48"/>
      <c r="K3" s="48"/>
      <c r="L3" s="48"/>
      <c r="M3" s="48"/>
      <c r="N3" s="48"/>
      <c r="O3" s="48"/>
      <c r="P3" s="48"/>
      <c r="Q3" s="48"/>
      <c r="R3" s="48"/>
    </row>
    <row r="4" spans="1:18" ht="15" customHeight="1" x14ac:dyDescent="0.25">
      <c r="A4" s="15" t="s">
        <v>1498</v>
      </c>
      <c r="B4" s="48" t="s">
        <v>6</v>
      </c>
      <c r="C4" s="48"/>
      <c r="D4" s="48"/>
      <c r="E4" s="48"/>
      <c r="F4" s="48"/>
      <c r="G4" s="48"/>
      <c r="H4" s="48"/>
      <c r="I4" s="48"/>
      <c r="J4" s="48"/>
      <c r="K4" s="48"/>
      <c r="L4" s="48"/>
      <c r="M4" s="48"/>
      <c r="N4" s="48"/>
      <c r="O4" s="48"/>
      <c r="P4" s="48"/>
      <c r="Q4" s="48"/>
      <c r="R4" s="48"/>
    </row>
    <row r="5" spans="1:18" x14ac:dyDescent="0.25">
      <c r="A5" s="15"/>
      <c r="B5" s="51" t="s">
        <v>810</v>
      </c>
      <c r="C5" s="51"/>
      <c r="D5" s="51"/>
      <c r="E5" s="51"/>
      <c r="F5" s="51"/>
      <c r="G5" s="51"/>
      <c r="H5" s="51"/>
      <c r="I5" s="51"/>
      <c r="J5" s="51"/>
      <c r="K5" s="51"/>
      <c r="L5" s="51"/>
      <c r="M5" s="51"/>
      <c r="N5" s="51"/>
      <c r="O5" s="51"/>
      <c r="P5" s="51"/>
      <c r="Q5" s="51"/>
      <c r="R5" s="51"/>
    </row>
    <row r="6" spans="1:18" x14ac:dyDescent="0.25">
      <c r="A6" s="15"/>
      <c r="B6" s="53"/>
      <c r="C6" s="53"/>
      <c r="D6" s="53"/>
      <c r="E6" s="53"/>
      <c r="F6" s="53"/>
      <c r="G6" s="53"/>
      <c r="H6" s="53"/>
      <c r="I6" s="53"/>
      <c r="J6" s="53"/>
      <c r="K6" s="53"/>
      <c r="L6" s="53"/>
      <c r="M6" s="53"/>
      <c r="N6" s="53"/>
      <c r="O6" s="53"/>
      <c r="P6" s="53"/>
      <c r="Q6" s="53"/>
      <c r="R6" s="53"/>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94</v>
      </c>
      <c r="D8" s="34" t="s">
        <v>366</v>
      </c>
      <c r="E8" s="34"/>
      <c r="F8" s="34"/>
      <c r="G8" s="34"/>
      <c r="H8" s="34"/>
      <c r="I8" s="34"/>
      <c r="J8" s="34"/>
      <c r="K8" s="34"/>
      <c r="L8" s="34"/>
      <c r="M8" s="34"/>
      <c r="N8" s="34"/>
      <c r="O8" s="34"/>
      <c r="P8" s="34"/>
      <c r="Q8" s="34"/>
      <c r="R8" s="16"/>
    </row>
    <row r="9" spans="1:18" ht="15.75" thickBot="1" x14ac:dyDescent="0.3">
      <c r="A9" s="15"/>
      <c r="B9" s="16"/>
      <c r="C9" s="16" t="s">
        <v>294</v>
      </c>
      <c r="D9" s="42">
        <v>2013</v>
      </c>
      <c r="E9" s="42"/>
      <c r="F9" s="42"/>
      <c r="G9" s="42"/>
      <c r="H9" s="42"/>
      <c r="I9" s="42"/>
      <c r="J9" s="16"/>
      <c r="K9" s="16"/>
      <c r="L9" s="42">
        <v>2012</v>
      </c>
      <c r="M9" s="42"/>
      <c r="N9" s="42"/>
      <c r="O9" s="42"/>
      <c r="P9" s="42"/>
      <c r="Q9" s="42"/>
      <c r="R9" s="16"/>
    </row>
    <row r="10" spans="1:18" x14ac:dyDescent="0.25">
      <c r="A10" s="15"/>
      <c r="B10" s="16"/>
      <c r="C10" s="16" t="s">
        <v>294</v>
      </c>
      <c r="D10" s="39" t="s">
        <v>304</v>
      </c>
      <c r="E10" s="39"/>
      <c r="F10" s="39"/>
      <c r="G10" s="39"/>
      <c r="H10" s="39"/>
      <c r="I10" s="39"/>
      <c r="J10" s="39"/>
      <c r="K10" s="39"/>
      <c r="L10" s="39"/>
      <c r="M10" s="39"/>
      <c r="N10" s="39"/>
      <c r="O10" s="39"/>
      <c r="P10" s="39"/>
      <c r="Q10" s="39"/>
      <c r="R10" s="16"/>
    </row>
    <row r="11" spans="1:18" x14ac:dyDescent="0.25">
      <c r="A11" s="15"/>
      <c r="B11" s="18" t="s">
        <v>436</v>
      </c>
      <c r="C11" s="20" t="s">
        <v>294</v>
      </c>
      <c r="D11" s="19"/>
      <c r="E11" s="19"/>
      <c r="F11" s="19"/>
      <c r="G11" s="20" t="s">
        <v>294</v>
      </c>
      <c r="H11" s="19"/>
      <c r="I11" s="19"/>
      <c r="J11" s="19"/>
      <c r="K11" s="20"/>
      <c r="L11" s="19"/>
      <c r="M11" s="19"/>
      <c r="N11" s="19"/>
      <c r="O11" s="20" t="s">
        <v>294</v>
      </c>
      <c r="P11" s="19"/>
      <c r="Q11" s="19"/>
      <c r="R11" s="19"/>
    </row>
    <row r="12" spans="1:18" x14ac:dyDescent="0.25">
      <c r="A12" s="15"/>
      <c r="B12" s="21" t="s">
        <v>437</v>
      </c>
      <c r="C12" s="16" t="s">
        <v>294</v>
      </c>
      <c r="D12" s="12" t="s">
        <v>306</v>
      </c>
      <c r="E12" s="22">
        <v>249556</v>
      </c>
      <c r="F12" s="14" t="s">
        <v>294</v>
      </c>
      <c r="G12" s="16" t="s">
        <v>294</v>
      </c>
      <c r="H12" s="12"/>
      <c r="I12" s="23">
        <v>9.5</v>
      </c>
      <c r="J12" s="14" t="s">
        <v>611</v>
      </c>
      <c r="K12" s="16"/>
      <c r="L12" s="12" t="s">
        <v>306</v>
      </c>
      <c r="M12" s="22">
        <v>272052</v>
      </c>
      <c r="N12" s="14" t="s">
        <v>294</v>
      </c>
      <c r="O12" s="16" t="s">
        <v>294</v>
      </c>
      <c r="P12" s="12"/>
      <c r="Q12" s="23">
        <v>12.9</v>
      </c>
      <c r="R12" s="14" t="s">
        <v>611</v>
      </c>
    </row>
    <row r="13" spans="1:18" x14ac:dyDescent="0.25">
      <c r="A13" s="15"/>
      <c r="B13" s="24" t="s">
        <v>438</v>
      </c>
      <c r="C13" s="20" t="s">
        <v>294</v>
      </c>
      <c r="D13" s="25"/>
      <c r="E13" s="26">
        <v>1104114</v>
      </c>
      <c r="F13" s="27" t="s">
        <v>294</v>
      </c>
      <c r="G13" s="20" t="s">
        <v>294</v>
      </c>
      <c r="H13" s="25"/>
      <c r="I13" s="28">
        <v>41.9</v>
      </c>
      <c r="J13" s="27" t="s">
        <v>294</v>
      </c>
      <c r="K13" s="20"/>
      <c r="L13" s="25"/>
      <c r="M13" s="26">
        <v>807906</v>
      </c>
      <c r="N13" s="27" t="s">
        <v>294</v>
      </c>
      <c r="O13" s="20" t="s">
        <v>294</v>
      </c>
      <c r="P13" s="25"/>
      <c r="Q13" s="28">
        <v>38.1</v>
      </c>
      <c r="R13" s="27" t="s">
        <v>294</v>
      </c>
    </row>
    <row r="14" spans="1:18" x14ac:dyDescent="0.25">
      <c r="A14" s="15"/>
      <c r="B14" s="21" t="s">
        <v>439</v>
      </c>
      <c r="C14" s="16" t="s">
        <v>294</v>
      </c>
      <c r="D14" s="12"/>
      <c r="E14" s="22">
        <v>722557</v>
      </c>
      <c r="F14" s="14" t="s">
        <v>294</v>
      </c>
      <c r="G14" s="16" t="s">
        <v>294</v>
      </c>
      <c r="H14" s="12"/>
      <c r="I14" s="23">
        <v>27.4</v>
      </c>
      <c r="J14" s="14" t="s">
        <v>294</v>
      </c>
      <c r="K14" s="16"/>
      <c r="L14" s="12"/>
      <c r="M14" s="22">
        <v>578776</v>
      </c>
      <c r="N14" s="14" t="s">
        <v>294</v>
      </c>
      <c r="O14" s="16" t="s">
        <v>294</v>
      </c>
      <c r="P14" s="12"/>
      <c r="Q14" s="23">
        <v>27.4</v>
      </c>
      <c r="R14" s="14" t="s">
        <v>294</v>
      </c>
    </row>
    <row r="15" spans="1:18" x14ac:dyDescent="0.25">
      <c r="A15" s="15"/>
      <c r="B15" s="24" t="s">
        <v>440</v>
      </c>
      <c r="C15" s="20" t="s">
        <v>294</v>
      </c>
      <c r="D15" s="25"/>
      <c r="E15" s="26">
        <v>45196</v>
      </c>
      <c r="F15" s="27" t="s">
        <v>294</v>
      </c>
      <c r="G15" s="20" t="s">
        <v>294</v>
      </c>
      <c r="H15" s="25"/>
      <c r="I15" s="28">
        <v>1.8</v>
      </c>
      <c r="J15" s="27" t="s">
        <v>294</v>
      </c>
      <c r="K15" s="20"/>
      <c r="L15" s="25"/>
      <c r="M15" s="26">
        <v>50619</v>
      </c>
      <c r="N15" s="27" t="s">
        <v>294</v>
      </c>
      <c r="O15" s="20" t="s">
        <v>294</v>
      </c>
      <c r="P15" s="25"/>
      <c r="Q15" s="28">
        <v>2.4</v>
      </c>
      <c r="R15" s="27" t="s">
        <v>294</v>
      </c>
    </row>
    <row r="16" spans="1:18" ht="15.75" thickBot="1" x14ac:dyDescent="0.3">
      <c r="A16" s="15"/>
      <c r="B16" s="21" t="s">
        <v>441</v>
      </c>
      <c r="C16" s="16" t="s">
        <v>294</v>
      </c>
      <c r="D16" s="12"/>
      <c r="E16" s="22">
        <v>208337</v>
      </c>
      <c r="F16" s="14" t="s">
        <v>294</v>
      </c>
      <c r="G16" s="16" t="s">
        <v>294</v>
      </c>
      <c r="H16" s="12"/>
      <c r="I16" s="23">
        <v>7.9</v>
      </c>
      <c r="J16" s="14" t="s">
        <v>294</v>
      </c>
      <c r="K16" s="16"/>
      <c r="L16" s="12"/>
      <c r="M16" s="22">
        <v>141243</v>
      </c>
      <c r="N16" s="14" t="s">
        <v>294</v>
      </c>
      <c r="O16" s="16" t="s">
        <v>294</v>
      </c>
      <c r="P16" s="12"/>
      <c r="Q16" s="23">
        <v>6.7</v>
      </c>
      <c r="R16" s="14" t="s">
        <v>294</v>
      </c>
    </row>
    <row r="17" spans="1:18" x14ac:dyDescent="0.25">
      <c r="A17" s="15"/>
      <c r="B17" s="13"/>
      <c r="C17" s="13" t="s">
        <v>294</v>
      </c>
      <c r="D17" s="29"/>
      <c r="E17" s="29"/>
      <c r="F17" s="13"/>
      <c r="G17" s="13" t="s">
        <v>294</v>
      </c>
      <c r="H17" s="29"/>
      <c r="I17" s="29"/>
      <c r="J17" s="13"/>
      <c r="K17" s="13"/>
      <c r="L17" s="29"/>
      <c r="M17" s="29"/>
      <c r="N17" s="13"/>
      <c r="O17" s="13" t="s">
        <v>294</v>
      </c>
      <c r="P17" s="29"/>
      <c r="Q17" s="29"/>
      <c r="R17" s="13"/>
    </row>
    <row r="18" spans="1:18" x14ac:dyDescent="0.25">
      <c r="A18" s="15"/>
      <c r="B18" s="30" t="s">
        <v>442</v>
      </c>
      <c r="C18" s="20" t="s">
        <v>294</v>
      </c>
      <c r="D18" s="25"/>
      <c r="E18" s="26">
        <v>2329760</v>
      </c>
      <c r="F18" s="27" t="s">
        <v>294</v>
      </c>
      <c r="G18" s="20" t="s">
        <v>294</v>
      </c>
      <c r="H18" s="25"/>
      <c r="I18" s="28">
        <v>88.5</v>
      </c>
      <c r="J18" s="27" t="s">
        <v>294</v>
      </c>
      <c r="K18" s="20"/>
      <c r="L18" s="25"/>
      <c r="M18" s="26">
        <v>1850596</v>
      </c>
      <c r="N18" s="27" t="s">
        <v>294</v>
      </c>
      <c r="O18" s="20" t="s">
        <v>294</v>
      </c>
      <c r="P18" s="25"/>
      <c r="Q18" s="28">
        <v>87.5</v>
      </c>
      <c r="R18" s="27" t="s">
        <v>294</v>
      </c>
    </row>
    <row r="19" spans="1:18" x14ac:dyDescent="0.25">
      <c r="A19" s="15"/>
      <c r="B19" s="31" t="s">
        <v>443</v>
      </c>
      <c r="C19" s="16" t="s">
        <v>294</v>
      </c>
      <c r="D19" s="12"/>
      <c r="E19" s="22">
        <v>124068</v>
      </c>
      <c r="F19" s="14" t="s">
        <v>294</v>
      </c>
      <c r="G19" s="16" t="s">
        <v>294</v>
      </c>
      <c r="H19" s="12"/>
      <c r="I19" s="23">
        <v>4.7</v>
      </c>
      <c r="J19" s="14" t="s">
        <v>294</v>
      </c>
      <c r="K19" s="16"/>
      <c r="L19" s="12"/>
      <c r="M19" s="22">
        <v>159804</v>
      </c>
      <c r="N19" s="14" t="s">
        <v>294</v>
      </c>
      <c r="O19" s="16" t="s">
        <v>294</v>
      </c>
      <c r="P19" s="12"/>
      <c r="Q19" s="23">
        <v>7.6</v>
      </c>
      <c r="R19" s="14" t="s">
        <v>294</v>
      </c>
    </row>
    <row r="20" spans="1:18" x14ac:dyDescent="0.25">
      <c r="A20" s="15"/>
      <c r="B20" s="18" t="s">
        <v>444</v>
      </c>
      <c r="C20" s="20" t="s">
        <v>294</v>
      </c>
      <c r="D20" s="25"/>
      <c r="E20" s="26">
        <v>26182</v>
      </c>
      <c r="F20" s="27" t="s">
        <v>294</v>
      </c>
      <c r="G20" s="20" t="s">
        <v>294</v>
      </c>
      <c r="H20" s="25"/>
      <c r="I20" s="28">
        <v>1</v>
      </c>
      <c r="J20" s="27" t="s">
        <v>294</v>
      </c>
      <c r="K20" s="20"/>
      <c r="L20" s="25"/>
      <c r="M20" s="26">
        <v>29781</v>
      </c>
      <c r="N20" s="27" t="s">
        <v>294</v>
      </c>
      <c r="O20" s="20" t="s">
        <v>294</v>
      </c>
      <c r="P20" s="25"/>
      <c r="Q20" s="28">
        <v>1.4</v>
      </c>
      <c r="R20" s="27" t="s">
        <v>294</v>
      </c>
    </row>
    <row r="21" spans="1:18" x14ac:dyDescent="0.25">
      <c r="A21" s="15"/>
      <c r="B21" s="31" t="s">
        <v>811</v>
      </c>
      <c r="C21" s="16" t="s">
        <v>294</v>
      </c>
      <c r="D21" s="12"/>
      <c r="E21" s="22">
        <v>86321</v>
      </c>
      <c r="F21" s="14" t="s">
        <v>294</v>
      </c>
      <c r="G21" s="16" t="s">
        <v>294</v>
      </c>
      <c r="H21" s="12"/>
      <c r="I21" s="23">
        <v>3.3</v>
      </c>
      <c r="J21" s="14" t="s">
        <v>294</v>
      </c>
      <c r="K21" s="16"/>
      <c r="L21" s="12"/>
      <c r="M21" s="22">
        <v>68022</v>
      </c>
      <c r="N21" s="14" t="s">
        <v>294</v>
      </c>
      <c r="O21" s="16" t="s">
        <v>294</v>
      </c>
      <c r="P21" s="12"/>
      <c r="Q21" s="23">
        <v>3.2</v>
      </c>
      <c r="R21" s="14" t="s">
        <v>294</v>
      </c>
    </row>
    <row r="22" spans="1:18" ht="15.75" thickBot="1" x14ac:dyDescent="0.3">
      <c r="A22" s="15"/>
      <c r="B22" s="18" t="s">
        <v>114</v>
      </c>
      <c r="C22" s="20" t="s">
        <v>294</v>
      </c>
      <c r="D22" s="25"/>
      <c r="E22" s="26">
        <v>66234</v>
      </c>
      <c r="F22" s="27" t="s">
        <v>294</v>
      </c>
      <c r="G22" s="20" t="s">
        <v>294</v>
      </c>
      <c r="H22" s="25"/>
      <c r="I22" s="28">
        <v>2.5</v>
      </c>
      <c r="J22" s="27" t="s">
        <v>294</v>
      </c>
      <c r="K22" s="20"/>
      <c r="L22" s="25"/>
      <c r="M22" s="26">
        <v>7631</v>
      </c>
      <c r="N22" s="27" t="s">
        <v>294</v>
      </c>
      <c r="O22" s="20" t="s">
        <v>294</v>
      </c>
      <c r="P22" s="25"/>
      <c r="Q22" s="28">
        <v>0.3</v>
      </c>
      <c r="R22" s="27" t="s">
        <v>294</v>
      </c>
    </row>
    <row r="23" spans="1:18" x14ac:dyDescent="0.25">
      <c r="A23" s="15"/>
      <c r="B23" s="13"/>
      <c r="C23" s="13" t="s">
        <v>294</v>
      </c>
      <c r="D23" s="29"/>
      <c r="E23" s="29"/>
      <c r="F23" s="13"/>
      <c r="G23" s="13" t="s">
        <v>294</v>
      </c>
      <c r="H23" s="29"/>
      <c r="I23" s="29"/>
      <c r="J23" s="13"/>
      <c r="K23" s="13"/>
      <c r="L23" s="29"/>
      <c r="M23" s="29"/>
      <c r="N23" s="13"/>
      <c r="O23" s="13" t="s">
        <v>294</v>
      </c>
      <c r="P23" s="29"/>
      <c r="Q23" s="29"/>
      <c r="R23" s="13"/>
    </row>
    <row r="24" spans="1:18" ht="15.75" thickBot="1" x14ac:dyDescent="0.3">
      <c r="A24" s="15"/>
      <c r="B24" s="32" t="s">
        <v>812</v>
      </c>
      <c r="C24" s="16" t="s">
        <v>294</v>
      </c>
      <c r="D24" s="12" t="s">
        <v>306</v>
      </c>
      <c r="E24" s="22">
        <v>2632565</v>
      </c>
      <c r="F24" s="14" t="s">
        <v>294</v>
      </c>
      <c r="G24" s="16" t="s">
        <v>294</v>
      </c>
      <c r="H24" s="12"/>
      <c r="I24" s="23">
        <v>100</v>
      </c>
      <c r="J24" s="14" t="s">
        <v>611</v>
      </c>
      <c r="K24" s="16"/>
      <c r="L24" s="12" t="s">
        <v>306</v>
      </c>
      <c r="M24" s="22">
        <v>2115834</v>
      </c>
      <c r="N24" s="14" t="s">
        <v>294</v>
      </c>
      <c r="O24" s="16" t="s">
        <v>294</v>
      </c>
      <c r="P24" s="12"/>
      <c r="Q24" s="23">
        <v>100</v>
      </c>
      <c r="R24" s="14" t="s">
        <v>611</v>
      </c>
    </row>
    <row r="25" spans="1:18" ht="15.75" thickTop="1" x14ac:dyDescent="0.25">
      <c r="A25" s="15"/>
      <c r="B25" s="13"/>
      <c r="C25" s="13" t="s">
        <v>294</v>
      </c>
      <c r="D25" s="33"/>
      <c r="E25" s="33"/>
      <c r="F25" s="13"/>
      <c r="G25" s="13" t="s">
        <v>294</v>
      </c>
      <c r="H25" s="33"/>
      <c r="I25" s="33"/>
      <c r="J25" s="13"/>
      <c r="K25" s="13"/>
      <c r="L25" s="33"/>
      <c r="M25" s="33"/>
      <c r="N25" s="13"/>
      <c r="O25" s="13" t="s">
        <v>294</v>
      </c>
      <c r="P25" s="33"/>
      <c r="Q25" s="33"/>
    </row>
    <row r="26" spans="1:18" ht="15" customHeight="1" x14ac:dyDescent="0.25">
      <c r="A26" s="15" t="s">
        <v>1499</v>
      </c>
      <c r="B26" s="48" t="s">
        <v>6</v>
      </c>
      <c r="C26" s="48"/>
      <c r="D26" s="48"/>
      <c r="E26" s="48"/>
      <c r="F26" s="48"/>
      <c r="G26" s="48"/>
      <c r="H26" s="48"/>
      <c r="I26" s="48"/>
      <c r="J26" s="48"/>
      <c r="K26" s="48"/>
      <c r="L26" s="48"/>
      <c r="M26" s="48"/>
      <c r="N26" s="48"/>
      <c r="O26" s="48"/>
      <c r="P26" s="48"/>
      <c r="Q26" s="48"/>
      <c r="R26" s="48"/>
    </row>
    <row r="27" spans="1:18" x14ac:dyDescent="0.25">
      <c r="A27" s="15"/>
      <c r="B27" s="51" t="s">
        <v>815</v>
      </c>
      <c r="C27" s="51"/>
      <c r="D27" s="51"/>
      <c r="E27" s="51"/>
      <c r="F27" s="51"/>
      <c r="G27" s="51"/>
      <c r="H27" s="51"/>
      <c r="I27" s="51"/>
      <c r="J27" s="51"/>
      <c r="K27" s="51"/>
      <c r="L27" s="51"/>
      <c r="M27" s="51"/>
      <c r="N27" s="51"/>
      <c r="O27" s="51"/>
      <c r="P27" s="51"/>
      <c r="Q27" s="51"/>
      <c r="R27" s="51"/>
    </row>
    <row r="28" spans="1:18" ht="15.75" x14ac:dyDescent="0.25">
      <c r="A28" s="15"/>
      <c r="B28" s="100"/>
      <c r="C28" s="100"/>
      <c r="D28" s="100"/>
      <c r="E28" s="100"/>
      <c r="F28" s="100"/>
      <c r="G28" s="100"/>
      <c r="H28" s="100"/>
      <c r="I28" s="100"/>
      <c r="J28" s="100"/>
      <c r="K28" s="100"/>
      <c r="L28" s="100"/>
      <c r="M28" s="100"/>
      <c r="N28" s="100"/>
      <c r="O28" s="100"/>
      <c r="P28" s="100"/>
      <c r="Q28" s="100"/>
      <c r="R28" s="100"/>
    </row>
    <row r="29" spans="1:18" x14ac:dyDescent="0.25">
      <c r="A29" s="15"/>
      <c r="B29" s="12"/>
      <c r="C29" s="12"/>
      <c r="D29" s="12"/>
      <c r="E29" s="12"/>
      <c r="F29" s="12"/>
      <c r="G29" s="12"/>
      <c r="H29" s="12"/>
      <c r="I29" s="12"/>
      <c r="J29" s="12"/>
      <c r="K29" s="12"/>
      <c r="L29" s="12"/>
      <c r="M29" s="12"/>
      <c r="N29" s="12"/>
      <c r="O29" s="12"/>
      <c r="P29" s="12"/>
      <c r="Q29" s="12"/>
      <c r="R29" s="12"/>
    </row>
    <row r="30" spans="1:18" ht="15.75" thickBot="1" x14ac:dyDescent="0.3">
      <c r="A30" s="15"/>
      <c r="B30" s="89"/>
      <c r="C30" s="89" t="s">
        <v>294</v>
      </c>
      <c r="D30" s="96" t="s">
        <v>366</v>
      </c>
      <c r="E30" s="96"/>
      <c r="F30" s="96"/>
      <c r="G30" s="96"/>
      <c r="H30" s="96"/>
      <c r="I30" s="96"/>
      <c r="J30" s="96"/>
      <c r="K30" s="96"/>
      <c r="L30" s="96"/>
      <c r="M30" s="96"/>
      <c r="N30" s="96"/>
      <c r="O30" s="96"/>
      <c r="P30" s="96"/>
      <c r="Q30" s="96"/>
      <c r="R30" s="89"/>
    </row>
    <row r="31" spans="1:18" ht="15.75" thickBot="1" x14ac:dyDescent="0.3">
      <c r="A31" s="15"/>
      <c r="B31" s="89"/>
      <c r="C31" s="89" t="s">
        <v>294</v>
      </c>
      <c r="D31" s="97">
        <v>2013</v>
      </c>
      <c r="E31" s="97"/>
      <c r="F31" s="97"/>
      <c r="G31" s="97"/>
      <c r="H31" s="97"/>
      <c r="I31" s="97"/>
      <c r="J31" s="89"/>
      <c r="K31" s="89"/>
      <c r="L31" s="97">
        <v>2012</v>
      </c>
      <c r="M31" s="97"/>
      <c r="N31" s="97"/>
      <c r="O31" s="97"/>
      <c r="P31" s="97"/>
      <c r="Q31" s="97"/>
      <c r="R31" s="89"/>
    </row>
    <row r="32" spans="1:18" x14ac:dyDescent="0.25">
      <c r="A32" s="15"/>
      <c r="B32" s="89"/>
      <c r="C32" s="89" t="s">
        <v>294</v>
      </c>
      <c r="D32" s="98" t="s">
        <v>304</v>
      </c>
      <c r="E32" s="98"/>
      <c r="F32" s="98"/>
      <c r="G32" s="98"/>
      <c r="H32" s="98"/>
      <c r="I32" s="98"/>
      <c r="J32" s="98"/>
      <c r="K32" s="98"/>
      <c r="L32" s="98"/>
      <c r="M32" s="98"/>
      <c r="N32" s="98"/>
      <c r="O32" s="98"/>
      <c r="P32" s="98"/>
      <c r="Q32" s="98"/>
      <c r="R32" s="89"/>
    </row>
    <row r="33" spans="1:18" x14ac:dyDescent="0.25">
      <c r="A33" s="15"/>
      <c r="B33" s="18" t="s">
        <v>436</v>
      </c>
      <c r="C33" s="25" t="s">
        <v>294</v>
      </c>
      <c r="D33" s="25"/>
      <c r="E33" s="25"/>
      <c r="F33" s="25"/>
      <c r="G33" s="25" t="s">
        <v>294</v>
      </c>
      <c r="H33" s="25"/>
      <c r="I33" s="25"/>
      <c r="J33" s="25"/>
      <c r="K33" s="25"/>
      <c r="L33" s="25"/>
      <c r="M33" s="25"/>
      <c r="N33" s="25"/>
      <c r="O33" s="25" t="s">
        <v>294</v>
      </c>
      <c r="P33" s="25"/>
      <c r="Q33" s="25"/>
      <c r="R33" s="25"/>
    </row>
    <row r="34" spans="1:18" x14ac:dyDescent="0.25">
      <c r="A34" s="15"/>
      <c r="B34" s="21" t="s">
        <v>437</v>
      </c>
      <c r="C34" s="12" t="s">
        <v>294</v>
      </c>
      <c r="D34" s="12" t="s">
        <v>306</v>
      </c>
      <c r="E34" s="22">
        <v>131085</v>
      </c>
      <c r="F34" s="14" t="s">
        <v>294</v>
      </c>
      <c r="G34" s="12" t="s">
        <v>294</v>
      </c>
      <c r="H34" s="12"/>
      <c r="I34" s="23">
        <v>35.200000000000003</v>
      </c>
      <c r="J34" s="14" t="s">
        <v>611</v>
      </c>
      <c r="K34" s="12"/>
      <c r="L34" s="12" t="s">
        <v>306</v>
      </c>
      <c r="M34" s="22">
        <v>19222</v>
      </c>
      <c r="N34" s="14" t="s">
        <v>294</v>
      </c>
      <c r="O34" s="12" t="s">
        <v>294</v>
      </c>
      <c r="P34" s="12"/>
      <c r="Q34" s="23">
        <v>46.3</v>
      </c>
      <c r="R34" s="14" t="s">
        <v>611</v>
      </c>
    </row>
    <row r="35" spans="1:18" x14ac:dyDescent="0.25">
      <c r="A35" s="15"/>
      <c r="B35" s="24" t="s">
        <v>438</v>
      </c>
      <c r="C35" s="25" t="s">
        <v>294</v>
      </c>
      <c r="D35" s="25"/>
      <c r="E35" s="26">
        <v>152948</v>
      </c>
      <c r="F35" s="27" t="s">
        <v>294</v>
      </c>
      <c r="G35" s="25" t="s">
        <v>294</v>
      </c>
      <c r="H35" s="25"/>
      <c r="I35" s="28">
        <v>41</v>
      </c>
      <c r="J35" s="27" t="s">
        <v>294</v>
      </c>
      <c r="K35" s="25"/>
      <c r="L35" s="25"/>
      <c r="M35" s="26">
        <v>4842</v>
      </c>
      <c r="N35" s="27" t="s">
        <v>294</v>
      </c>
      <c r="O35" s="25" t="s">
        <v>294</v>
      </c>
      <c r="P35" s="25"/>
      <c r="Q35" s="28">
        <v>11.7</v>
      </c>
      <c r="R35" s="27" t="s">
        <v>294</v>
      </c>
    </row>
    <row r="36" spans="1:18" x14ac:dyDescent="0.25">
      <c r="A36" s="15"/>
      <c r="B36" s="21" t="s">
        <v>439</v>
      </c>
      <c r="C36" s="12" t="s">
        <v>294</v>
      </c>
      <c r="D36" s="12"/>
      <c r="E36" s="22">
        <v>25633</v>
      </c>
      <c r="F36" s="14" t="s">
        <v>294</v>
      </c>
      <c r="G36" s="12" t="s">
        <v>294</v>
      </c>
      <c r="H36" s="12"/>
      <c r="I36" s="23">
        <v>6.9</v>
      </c>
      <c r="J36" s="14" t="s">
        <v>294</v>
      </c>
      <c r="K36" s="12"/>
      <c r="L36" s="12"/>
      <c r="M36" s="22">
        <v>1950</v>
      </c>
      <c r="N36" s="14" t="s">
        <v>294</v>
      </c>
      <c r="O36" s="12" t="s">
        <v>294</v>
      </c>
      <c r="P36" s="12"/>
      <c r="Q36" s="23">
        <v>4.7</v>
      </c>
      <c r="R36" s="14" t="s">
        <v>294</v>
      </c>
    </row>
    <row r="37" spans="1:18" x14ac:dyDescent="0.25">
      <c r="A37" s="15"/>
      <c r="B37" s="24" t="s">
        <v>440</v>
      </c>
      <c r="C37" s="25" t="s">
        <v>294</v>
      </c>
      <c r="D37" s="25"/>
      <c r="E37" s="26">
        <v>9518</v>
      </c>
      <c r="F37" s="27" t="s">
        <v>294</v>
      </c>
      <c r="G37" s="25" t="s">
        <v>294</v>
      </c>
      <c r="H37" s="25"/>
      <c r="I37" s="28">
        <v>2.6</v>
      </c>
      <c r="J37" s="27" t="s">
        <v>294</v>
      </c>
      <c r="K37" s="25"/>
      <c r="L37" s="25"/>
      <c r="M37" s="26">
        <v>3021</v>
      </c>
      <c r="N37" s="27" t="s">
        <v>294</v>
      </c>
      <c r="O37" s="25" t="s">
        <v>294</v>
      </c>
      <c r="P37" s="25"/>
      <c r="Q37" s="28">
        <v>7.3</v>
      </c>
      <c r="R37" s="27" t="s">
        <v>294</v>
      </c>
    </row>
    <row r="38" spans="1:18" ht="15.75" thickBot="1" x14ac:dyDescent="0.3">
      <c r="A38" s="15"/>
      <c r="B38" s="21" t="s">
        <v>441</v>
      </c>
      <c r="C38" s="12" t="s">
        <v>294</v>
      </c>
      <c r="D38" s="12"/>
      <c r="E38" s="22">
        <v>17210</v>
      </c>
      <c r="F38" s="14" t="s">
        <v>294</v>
      </c>
      <c r="G38" s="12" t="s">
        <v>294</v>
      </c>
      <c r="H38" s="12"/>
      <c r="I38" s="23">
        <v>4.5999999999999996</v>
      </c>
      <c r="J38" s="14" t="s">
        <v>294</v>
      </c>
      <c r="K38" s="12"/>
      <c r="L38" s="12"/>
      <c r="M38" s="23">
        <v>0</v>
      </c>
      <c r="N38" s="14" t="s">
        <v>294</v>
      </c>
      <c r="O38" s="12" t="s">
        <v>294</v>
      </c>
      <c r="P38" s="12"/>
      <c r="Q38" s="23">
        <v>0</v>
      </c>
      <c r="R38" s="14" t="s">
        <v>294</v>
      </c>
    </row>
    <row r="39" spans="1:18" x14ac:dyDescent="0.25">
      <c r="A39" s="15"/>
      <c r="B39" s="92"/>
      <c r="C39" s="92" t="s">
        <v>294</v>
      </c>
      <c r="D39" s="93"/>
      <c r="E39" s="93"/>
      <c r="F39" s="92"/>
      <c r="G39" s="92" t="s">
        <v>294</v>
      </c>
      <c r="H39" s="93"/>
      <c r="I39" s="93"/>
      <c r="J39" s="92"/>
      <c r="K39" s="92"/>
      <c r="L39" s="93"/>
      <c r="M39" s="93"/>
      <c r="N39" s="92"/>
      <c r="O39" s="92" t="s">
        <v>294</v>
      </c>
      <c r="P39" s="93"/>
      <c r="Q39" s="93"/>
      <c r="R39" s="92"/>
    </row>
    <row r="40" spans="1:18" x14ac:dyDescent="0.25">
      <c r="A40" s="15"/>
      <c r="B40" s="30" t="s">
        <v>442</v>
      </c>
      <c r="C40" s="94" t="s">
        <v>294</v>
      </c>
      <c r="D40" s="25"/>
      <c r="E40" s="26">
        <v>336394</v>
      </c>
      <c r="F40" s="27" t="s">
        <v>294</v>
      </c>
      <c r="G40" s="94" t="s">
        <v>294</v>
      </c>
      <c r="H40" s="25"/>
      <c r="I40" s="28">
        <v>90.3</v>
      </c>
      <c r="J40" s="27" t="s">
        <v>294</v>
      </c>
      <c r="K40" s="94"/>
      <c r="L40" s="25"/>
      <c r="M40" s="26">
        <v>29035</v>
      </c>
      <c r="N40" s="27" t="s">
        <v>294</v>
      </c>
      <c r="O40" s="94" t="s">
        <v>294</v>
      </c>
      <c r="P40" s="25"/>
      <c r="Q40" s="28">
        <v>70</v>
      </c>
      <c r="R40" s="27" t="s">
        <v>294</v>
      </c>
    </row>
    <row r="41" spans="1:18" x14ac:dyDescent="0.25">
      <c r="A41" s="15"/>
      <c r="B41" s="31" t="s">
        <v>443</v>
      </c>
      <c r="C41" s="89" t="s">
        <v>294</v>
      </c>
      <c r="D41" s="12"/>
      <c r="E41" s="22">
        <v>24934</v>
      </c>
      <c r="F41" s="14" t="s">
        <v>294</v>
      </c>
      <c r="G41" s="89" t="s">
        <v>294</v>
      </c>
      <c r="H41" s="12"/>
      <c r="I41" s="23">
        <v>6.7</v>
      </c>
      <c r="J41" s="14" t="s">
        <v>294</v>
      </c>
      <c r="K41" s="89"/>
      <c r="L41" s="12"/>
      <c r="M41" s="22">
        <v>5333</v>
      </c>
      <c r="N41" s="14" t="s">
        <v>294</v>
      </c>
      <c r="O41" s="89" t="s">
        <v>294</v>
      </c>
      <c r="P41" s="12"/>
      <c r="Q41" s="23">
        <v>12.8</v>
      </c>
      <c r="R41" s="14" t="s">
        <v>294</v>
      </c>
    </row>
    <row r="42" spans="1:18" x14ac:dyDescent="0.25">
      <c r="A42" s="15"/>
      <c r="B42" s="18" t="s">
        <v>444</v>
      </c>
      <c r="C42" s="94" t="s">
        <v>294</v>
      </c>
      <c r="D42" s="25"/>
      <c r="E42" s="26">
        <v>6855</v>
      </c>
      <c r="F42" s="27" t="s">
        <v>294</v>
      </c>
      <c r="G42" s="94" t="s">
        <v>294</v>
      </c>
      <c r="H42" s="25"/>
      <c r="I42" s="28">
        <v>1.8</v>
      </c>
      <c r="J42" s="27" t="s">
        <v>294</v>
      </c>
      <c r="K42" s="94"/>
      <c r="L42" s="25"/>
      <c r="M42" s="26">
        <v>4168</v>
      </c>
      <c r="N42" s="27" t="s">
        <v>294</v>
      </c>
      <c r="O42" s="94" t="s">
        <v>294</v>
      </c>
      <c r="P42" s="25"/>
      <c r="Q42" s="28">
        <v>10</v>
      </c>
      <c r="R42" s="27" t="s">
        <v>294</v>
      </c>
    </row>
    <row r="43" spans="1:18" ht="15.75" thickBot="1" x14ac:dyDescent="0.3">
      <c r="A43" s="15"/>
      <c r="B43" s="31" t="s">
        <v>114</v>
      </c>
      <c r="C43" s="89" t="s">
        <v>294</v>
      </c>
      <c r="D43" s="12"/>
      <c r="E43" s="22">
        <v>4540</v>
      </c>
      <c r="F43" s="14" t="s">
        <v>294</v>
      </c>
      <c r="G43" s="89" t="s">
        <v>294</v>
      </c>
      <c r="H43" s="12"/>
      <c r="I43" s="23">
        <v>1.2</v>
      </c>
      <c r="J43" s="14" t="s">
        <v>294</v>
      </c>
      <c r="K43" s="89"/>
      <c r="L43" s="12"/>
      <c r="M43" s="22">
        <v>2998</v>
      </c>
      <c r="N43" s="14" t="s">
        <v>294</v>
      </c>
      <c r="O43" s="89" t="s">
        <v>294</v>
      </c>
      <c r="P43" s="12"/>
      <c r="Q43" s="23">
        <v>7.2</v>
      </c>
      <c r="R43" s="14" t="s">
        <v>294</v>
      </c>
    </row>
    <row r="44" spans="1:18" x14ac:dyDescent="0.25">
      <c r="A44" s="15"/>
      <c r="B44" s="92"/>
      <c r="C44" s="92" t="s">
        <v>294</v>
      </c>
      <c r="D44" s="93"/>
      <c r="E44" s="93"/>
      <c r="F44" s="92"/>
      <c r="G44" s="92" t="s">
        <v>294</v>
      </c>
      <c r="H44" s="93"/>
      <c r="I44" s="93"/>
      <c r="J44" s="92"/>
      <c r="K44" s="92"/>
      <c r="L44" s="93"/>
      <c r="M44" s="93"/>
      <c r="N44" s="92"/>
      <c r="O44" s="92" t="s">
        <v>294</v>
      </c>
      <c r="P44" s="93"/>
      <c r="Q44" s="93"/>
      <c r="R44" s="92"/>
    </row>
    <row r="45" spans="1:18" ht="15.75" thickBot="1" x14ac:dyDescent="0.3">
      <c r="A45" s="15"/>
      <c r="B45" s="30" t="s">
        <v>139</v>
      </c>
      <c r="C45" s="94" t="s">
        <v>294</v>
      </c>
      <c r="D45" s="25" t="s">
        <v>306</v>
      </c>
      <c r="E45" s="26">
        <v>372723</v>
      </c>
      <c r="F45" s="27" t="s">
        <v>294</v>
      </c>
      <c r="G45" s="94" t="s">
        <v>294</v>
      </c>
      <c r="H45" s="25"/>
      <c r="I45" s="28">
        <v>100</v>
      </c>
      <c r="J45" s="27" t="s">
        <v>611</v>
      </c>
      <c r="K45" s="94"/>
      <c r="L45" s="25" t="s">
        <v>306</v>
      </c>
      <c r="M45" s="26">
        <v>41534</v>
      </c>
      <c r="N45" s="27" t="s">
        <v>294</v>
      </c>
      <c r="O45" s="94" t="s">
        <v>294</v>
      </c>
      <c r="P45" s="25"/>
      <c r="Q45" s="28">
        <v>100</v>
      </c>
      <c r="R45" s="27" t="s">
        <v>611</v>
      </c>
    </row>
    <row r="46" spans="1:18" ht="15.75" thickTop="1" x14ac:dyDescent="0.25">
      <c r="A46" s="15"/>
      <c r="B46" s="92"/>
      <c r="C46" s="92" t="s">
        <v>294</v>
      </c>
      <c r="D46" s="95"/>
      <c r="E46" s="95"/>
      <c r="F46" s="92"/>
      <c r="G46" s="92" t="s">
        <v>294</v>
      </c>
      <c r="H46" s="95"/>
      <c r="I46" s="95"/>
      <c r="J46" s="92"/>
      <c r="K46" s="92"/>
      <c r="L46" s="95"/>
      <c r="M46" s="95"/>
      <c r="N46" s="92"/>
      <c r="O46" s="92" t="s">
        <v>294</v>
      </c>
      <c r="P46" s="95"/>
      <c r="Q46" s="95"/>
      <c r="R46" s="92"/>
    </row>
  </sheetData>
  <mergeCells count="20">
    <mergeCell ref="D32:Q32"/>
    <mergeCell ref="A1:A2"/>
    <mergeCell ref="B1:R1"/>
    <mergeCell ref="B2:R2"/>
    <mergeCell ref="B3:R3"/>
    <mergeCell ref="A4:A25"/>
    <mergeCell ref="B4:R4"/>
    <mergeCell ref="B5:R5"/>
    <mergeCell ref="B6:R6"/>
    <mergeCell ref="A26:A46"/>
    <mergeCell ref="D8:Q8"/>
    <mergeCell ref="D9:I9"/>
    <mergeCell ref="L9:Q9"/>
    <mergeCell ref="D10:Q10"/>
    <mergeCell ref="D30:Q30"/>
    <mergeCell ref="D31:I31"/>
    <mergeCell ref="L31:Q31"/>
    <mergeCell ref="B26:R26"/>
    <mergeCell ref="B27:R27"/>
    <mergeCell ref="B28:R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0"/>
  <sheetViews>
    <sheetView showGridLines="0" workbookViewId="0"/>
  </sheetViews>
  <sheetFormatPr defaultRowHeight="15" x14ac:dyDescent="0.25"/>
  <cols>
    <col min="1" max="3" width="36.5703125" bestFit="1" customWidth="1"/>
    <col min="4" max="4" width="1.85546875" customWidth="1"/>
    <col min="5" max="5" width="8.42578125" customWidth="1"/>
    <col min="6" max="6" width="2" bestFit="1" customWidth="1"/>
    <col min="7" max="7" width="1.85546875" bestFit="1" customWidth="1"/>
    <col min="8" max="8" width="2.140625" customWidth="1"/>
    <col min="9" max="9" width="8.42578125" customWidth="1"/>
    <col min="10" max="10" width="2" bestFit="1" customWidth="1"/>
    <col min="11" max="11" width="1.85546875" bestFit="1" customWidth="1"/>
    <col min="12" max="12" width="2.140625" customWidth="1"/>
    <col min="13" max="13" width="8.42578125" customWidth="1"/>
    <col min="14" max="14" width="2" bestFit="1" customWidth="1"/>
    <col min="15" max="15" width="1.85546875" bestFit="1" customWidth="1"/>
    <col min="16" max="16" width="1.85546875" customWidth="1"/>
    <col min="17" max="17" width="8.140625" customWidth="1"/>
    <col min="18" max="18" width="2" bestFit="1" customWidth="1"/>
    <col min="19" max="20" width="1.85546875" bestFit="1" customWidth="1"/>
    <col min="21" max="21" width="7.85546875" bestFit="1" customWidth="1"/>
    <col min="22" max="24" width="1.85546875" bestFit="1" customWidth="1"/>
    <col min="25" max="25" width="7.85546875" bestFit="1" customWidth="1"/>
    <col min="26" max="27" width="1.85546875" bestFit="1" customWidth="1"/>
    <col min="28" max="29" width="2.42578125" customWidth="1"/>
    <col min="30" max="31" width="1.85546875" bestFit="1" customWidth="1"/>
    <col min="32" max="32" width="2.28515625" customWidth="1"/>
    <col min="33" max="33" width="8.140625" customWidth="1"/>
    <col min="34" max="34" width="1.85546875" bestFit="1" customWidth="1"/>
  </cols>
  <sheetData>
    <row r="1" spans="1:34" ht="30" customHeight="1" x14ac:dyDescent="0.25">
      <c r="A1" s="8" t="s">
        <v>15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9</v>
      </c>
      <c r="B3" s="48" t="s">
        <v>6</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row>
    <row r="4" spans="1:34" ht="15" customHeight="1" x14ac:dyDescent="0.25">
      <c r="A4" s="15" t="s">
        <v>1501</v>
      </c>
      <c r="B4" s="48" t="s">
        <v>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5"/>
      <c r="B5" s="51" t="s">
        <v>81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ht="15.75" x14ac:dyDescent="0.25">
      <c r="A6" s="15"/>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row>
    <row r="7" spans="1:34" x14ac:dyDescent="0.25">
      <c r="A7" s="15"/>
      <c r="B7" s="12"/>
      <c r="C7" s="12"/>
      <c r="D7" s="12"/>
      <c r="E7" s="12"/>
      <c r="F7" s="12"/>
      <c r="G7" s="12"/>
      <c r="H7" s="12"/>
      <c r="I7" s="12"/>
      <c r="J7" s="12"/>
      <c r="K7" s="12"/>
      <c r="L7" s="12"/>
      <c r="M7" s="12"/>
      <c r="N7" s="12"/>
    </row>
    <row r="8" spans="1:34" ht="15.75" thickBot="1" x14ac:dyDescent="0.3">
      <c r="A8" s="15"/>
      <c r="B8" s="89"/>
      <c r="C8" s="89" t="s">
        <v>294</v>
      </c>
      <c r="D8" s="96" t="s">
        <v>797</v>
      </c>
      <c r="E8" s="96"/>
      <c r="F8" s="96"/>
      <c r="G8" s="96"/>
      <c r="H8" s="96"/>
      <c r="I8" s="96"/>
      <c r="J8" s="96"/>
      <c r="K8" s="96"/>
      <c r="L8" s="96"/>
      <c r="M8" s="96"/>
      <c r="N8" s="89"/>
    </row>
    <row r="9" spans="1:34" ht="15.75" thickBot="1" x14ac:dyDescent="0.3">
      <c r="A9" s="15"/>
      <c r="B9" s="89"/>
      <c r="C9" s="89" t="s">
        <v>294</v>
      </c>
      <c r="D9" s="97">
        <v>2013</v>
      </c>
      <c r="E9" s="97"/>
      <c r="F9" s="89"/>
      <c r="G9" s="89"/>
      <c r="H9" s="97">
        <v>2012</v>
      </c>
      <c r="I9" s="97"/>
      <c r="J9" s="89"/>
      <c r="K9" s="89"/>
      <c r="L9" s="97">
        <v>2011</v>
      </c>
      <c r="M9" s="97"/>
      <c r="N9" s="89"/>
    </row>
    <row r="10" spans="1:34" x14ac:dyDescent="0.25">
      <c r="A10" s="15"/>
      <c r="B10" s="89"/>
      <c r="C10" s="89" t="s">
        <v>294</v>
      </c>
      <c r="D10" s="98" t="s">
        <v>304</v>
      </c>
      <c r="E10" s="98"/>
      <c r="F10" s="98"/>
      <c r="G10" s="98"/>
      <c r="H10" s="98"/>
      <c r="I10" s="98"/>
      <c r="J10" s="98"/>
      <c r="K10" s="98"/>
      <c r="L10" s="98"/>
      <c r="M10" s="98"/>
      <c r="N10" s="89"/>
    </row>
    <row r="11" spans="1:34" x14ac:dyDescent="0.25">
      <c r="A11" s="15"/>
      <c r="B11" s="18" t="s">
        <v>820</v>
      </c>
      <c r="C11" s="25" t="s">
        <v>294</v>
      </c>
      <c r="D11" s="25" t="s">
        <v>306</v>
      </c>
      <c r="E11" s="26">
        <v>38738</v>
      </c>
      <c r="F11" s="27" t="s">
        <v>294</v>
      </c>
      <c r="G11" s="25"/>
      <c r="H11" s="25" t="s">
        <v>306</v>
      </c>
      <c r="I11" s="26">
        <v>39169</v>
      </c>
      <c r="J11" s="27" t="s">
        <v>294</v>
      </c>
      <c r="K11" s="25"/>
      <c r="L11" s="25" t="s">
        <v>306</v>
      </c>
      <c r="M11" s="26">
        <v>40230</v>
      </c>
      <c r="N11" s="27" t="s">
        <v>294</v>
      </c>
    </row>
    <row r="12" spans="1:34" x14ac:dyDescent="0.25">
      <c r="A12" s="15"/>
      <c r="B12" s="31" t="s">
        <v>821</v>
      </c>
      <c r="C12" s="12" t="s">
        <v>294</v>
      </c>
      <c r="D12" s="12"/>
      <c r="E12" s="23" t="s">
        <v>822</v>
      </c>
      <c r="F12" s="14" t="s">
        <v>314</v>
      </c>
      <c r="G12" s="12"/>
      <c r="H12" s="12"/>
      <c r="I12" s="23" t="s">
        <v>823</v>
      </c>
      <c r="J12" s="14" t="s">
        <v>314</v>
      </c>
      <c r="K12" s="12"/>
      <c r="L12" s="12"/>
      <c r="M12" s="23" t="s">
        <v>824</v>
      </c>
      <c r="N12" s="14" t="s">
        <v>314</v>
      </c>
    </row>
    <row r="13" spans="1:34" ht="26.25" thickBot="1" x14ac:dyDescent="0.3">
      <c r="A13" s="15"/>
      <c r="B13" s="18" t="s">
        <v>825</v>
      </c>
      <c r="C13" s="25" t="s">
        <v>294</v>
      </c>
      <c r="D13" s="25"/>
      <c r="E13" s="26">
        <v>1134</v>
      </c>
      <c r="F13" s="27" t="s">
        <v>294</v>
      </c>
      <c r="G13" s="25"/>
      <c r="H13" s="25"/>
      <c r="I13" s="28">
        <v>655</v>
      </c>
      <c r="J13" s="27" t="s">
        <v>294</v>
      </c>
      <c r="K13" s="25"/>
      <c r="L13" s="25"/>
      <c r="M13" s="28">
        <v>427</v>
      </c>
      <c r="N13" s="27" t="s">
        <v>294</v>
      </c>
    </row>
    <row r="14" spans="1:34" x14ac:dyDescent="0.25">
      <c r="A14" s="15"/>
      <c r="B14" s="92"/>
      <c r="C14" s="92" t="s">
        <v>294</v>
      </c>
      <c r="D14" s="93"/>
      <c r="E14" s="93"/>
      <c r="F14" s="92"/>
      <c r="G14" s="92"/>
      <c r="H14" s="93"/>
      <c r="I14" s="93"/>
      <c r="J14" s="92"/>
      <c r="K14" s="92"/>
      <c r="L14" s="93"/>
      <c r="M14" s="93"/>
      <c r="N14" s="92"/>
    </row>
    <row r="15" spans="1:34" ht="25.5" x14ac:dyDescent="0.25">
      <c r="A15" s="15"/>
      <c r="B15" s="31" t="s">
        <v>826</v>
      </c>
      <c r="C15" s="89" t="s">
        <v>294</v>
      </c>
      <c r="D15" s="12"/>
      <c r="E15" s="23" t="s">
        <v>827</v>
      </c>
      <c r="F15" s="14" t="s">
        <v>314</v>
      </c>
      <c r="G15" s="89"/>
      <c r="H15" s="12"/>
      <c r="I15" s="23" t="s">
        <v>828</v>
      </c>
      <c r="J15" s="14" t="s">
        <v>314</v>
      </c>
      <c r="K15" s="89"/>
      <c r="L15" s="12"/>
      <c r="M15" s="23" t="s">
        <v>829</v>
      </c>
      <c r="N15" s="14" t="s">
        <v>314</v>
      </c>
    </row>
    <row r="16" spans="1:34" ht="15.75" thickBot="1" x14ac:dyDescent="0.3">
      <c r="A16" s="15"/>
      <c r="B16" s="18" t="s">
        <v>830</v>
      </c>
      <c r="C16" s="94" t="s">
        <v>294</v>
      </c>
      <c r="D16" s="25"/>
      <c r="E16" s="28" t="s">
        <v>831</v>
      </c>
      <c r="F16" s="27" t="s">
        <v>314</v>
      </c>
      <c r="G16" s="94"/>
      <c r="H16" s="25"/>
      <c r="I16" s="28" t="s">
        <v>832</v>
      </c>
      <c r="J16" s="27" t="s">
        <v>314</v>
      </c>
      <c r="K16" s="94"/>
      <c r="L16" s="25"/>
      <c r="M16" s="28" t="s">
        <v>833</v>
      </c>
      <c r="N16" s="27" t="s">
        <v>314</v>
      </c>
    </row>
    <row r="17" spans="1:34" x14ac:dyDescent="0.25">
      <c r="A17" s="15"/>
      <c r="B17" s="92"/>
      <c r="C17" s="92" t="s">
        <v>294</v>
      </c>
      <c r="D17" s="93"/>
      <c r="E17" s="93"/>
      <c r="F17" s="92"/>
      <c r="G17" s="92"/>
      <c r="H17" s="93"/>
      <c r="I17" s="93"/>
      <c r="J17" s="92"/>
      <c r="K17" s="92"/>
      <c r="L17" s="93"/>
      <c r="M17" s="93"/>
      <c r="N17" s="92"/>
    </row>
    <row r="18" spans="1:34" ht="25.5" x14ac:dyDescent="0.25">
      <c r="A18" s="15"/>
      <c r="B18" s="32" t="s">
        <v>834</v>
      </c>
      <c r="C18" s="89" t="s">
        <v>294</v>
      </c>
      <c r="D18" s="12"/>
      <c r="E18" s="23" t="s">
        <v>835</v>
      </c>
      <c r="F18" s="14" t="s">
        <v>314</v>
      </c>
      <c r="G18" s="89"/>
      <c r="H18" s="12"/>
      <c r="I18" s="23" t="s">
        <v>836</v>
      </c>
      <c r="J18" s="14" t="s">
        <v>314</v>
      </c>
      <c r="K18" s="89"/>
      <c r="L18" s="12"/>
      <c r="M18" s="23" t="s">
        <v>837</v>
      </c>
      <c r="N18" s="14" t="s">
        <v>314</v>
      </c>
    </row>
    <row r="19" spans="1:34" x14ac:dyDescent="0.25">
      <c r="A19" s="15"/>
      <c r="B19" s="18" t="s">
        <v>838</v>
      </c>
      <c r="C19" s="94" t="s">
        <v>294</v>
      </c>
      <c r="D19" s="25"/>
      <c r="E19" s="25"/>
      <c r="F19" s="25"/>
      <c r="G19" s="94"/>
      <c r="H19" s="25"/>
      <c r="I19" s="25"/>
      <c r="J19" s="25"/>
      <c r="K19" s="94"/>
      <c r="L19" s="25"/>
      <c r="M19" s="25"/>
      <c r="N19" s="25"/>
    </row>
    <row r="20" spans="1:34" x14ac:dyDescent="0.25">
      <c r="A20" s="15"/>
      <c r="B20" s="21" t="s">
        <v>839</v>
      </c>
      <c r="C20" s="89" t="s">
        <v>294</v>
      </c>
      <c r="D20" s="12"/>
      <c r="E20" s="22">
        <v>7400</v>
      </c>
      <c r="F20" s="14" t="s">
        <v>294</v>
      </c>
      <c r="G20" s="89"/>
      <c r="H20" s="12"/>
      <c r="I20" s="22">
        <v>5550</v>
      </c>
      <c r="J20" s="14" t="s">
        <v>294</v>
      </c>
      <c r="K20" s="89"/>
      <c r="L20" s="12"/>
      <c r="M20" s="22">
        <v>11500</v>
      </c>
      <c r="N20" s="14" t="s">
        <v>294</v>
      </c>
    </row>
    <row r="21" spans="1:34" ht="15.75" thickBot="1" x14ac:dyDescent="0.3">
      <c r="A21" s="15"/>
      <c r="B21" s="24" t="s">
        <v>92</v>
      </c>
      <c r="C21" s="94" t="s">
        <v>294</v>
      </c>
      <c r="D21" s="25"/>
      <c r="E21" s="26">
        <v>4675</v>
      </c>
      <c r="F21" s="27" t="s">
        <v>294</v>
      </c>
      <c r="G21" s="94"/>
      <c r="H21" s="25"/>
      <c r="I21" s="26">
        <v>6195</v>
      </c>
      <c r="J21" s="27" t="s">
        <v>294</v>
      </c>
      <c r="K21" s="94"/>
      <c r="L21" s="25"/>
      <c r="M21" s="28">
        <v>275</v>
      </c>
      <c r="N21" s="27" t="s">
        <v>294</v>
      </c>
    </row>
    <row r="22" spans="1:34" x14ac:dyDescent="0.25">
      <c r="A22" s="15"/>
      <c r="B22" s="92"/>
      <c r="C22" s="92" t="s">
        <v>294</v>
      </c>
      <c r="D22" s="93"/>
      <c r="E22" s="93"/>
      <c r="F22" s="92"/>
      <c r="G22" s="92"/>
      <c r="H22" s="93"/>
      <c r="I22" s="93"/>
      <c r="J22" s="92"/>
      <c r="K22" s="92"/>
      <c r="L22" s="93"/>
      <c r="M22" s="93"/>
      <c r="N22" s="92"/>
    </row>
    <row r="23" spans="1:34" ht="15.75" thickBot="1" x14ac:dyDescent="0.3">
      <c r="A23" s="15"/>
      <c r="B23" s="32" t="s">
        <v>840</v>
      </c>
      <c r="C23" s="89" t="s">
        <v>294</v>
      </c>
      <c r="D23" s="12"/>
      <c r="E23" s="22">
        <v>12075</v>
      </c>
      <c r="F23" s="14" t="s">
        <v>294</v>
      </c>
      <c r="G23" s="89"/>
      <c r="H23" s="12"/>
      <c r="I23" s="22">
        <v>11745</v>
      </c>
      <c r="J23" s="14" t="s">
        <v>294</v>
      </c>
      <c r="K23" s="89"/>
      <c r="L23" s="12"/>
      <c r="M23" s="22">
        <v>11775</v>
      </c>
      <c r="N23" s="14" t="s">
        <v>294</v>
      </c>
    </row>
    <row r="24" spans="1:34" x14ac:dyDescent="0.25">
      <c r="A24" s="15"/>
      <c r="B24" s="92"/>
      <c r="C24" s="92" t="s">
        <v>294</v>
      </c>
      <c r="D24" s="93"/>
      <c r="E24" s="93"/>
      <c r="F24" s="92"/>
      <c r="G24" s="92"/>
      <c r="H24" s="93"/>
      <c r="I24" s="93"/>
      <c r="J24" s="92"/>
      <c r="K24" s="92"/>
      <c r="L24" s="93"/>
      <c r="M24" s="93"/>
      <c r="N24" s="92"/>
    </row>
    <row r="25" spans="1:34" ht="15.75" thickBot="1" x14ac:dyDescent="0.3">
      <c r="A25" s="15"/>
      <c r="B25" s="79" t="s">
        <v>841</v>
      </c>
      <c r="C25" s="94" t="s">
        <v>294</v>
      </c>
      <c r="D25" s="25" t="s">
        <v>306</v>
      </c>
      <c r="E25" s="26">
        <v>42945</v>
      </c>
      <c r="F25" s="27" t="s">
        <v>294</v>
      </c>
      <c r="G25" s="94"/>
      <c r="H25" s="25" t="s">
        <v>306</v>
      </c>
      <c r="I25" s="26">
        <v>38738</v>
      </c>
      <c r="J25" s="27" t="s">
        <v>294</v>
      </c>
      <c r="K25" s="94"/>
      <c r="L25" s="25" t="s">
        <v>306</v>
      </c>
      <c r="M25" s="26">
        <v>39169</v>
      </c>
      <c r="N25" s="27" t="s">
        <v>294</v>
      </c>
    </row>
    <row r="26" spans="1:34" ht="15.75" thickTop="1" x14ac:dyDescent="0.25">
      <c r="A26" s="15"/>
      <c r="B26" s="92"/>
      <c r="C26" s="92" t="s">
        <v>294</v>
      </c>
      <c r="D26" s="95"/>
      <c r="E26" s="95"/>
      <c r="F26" s="92"/>
      <c r="G26" s="92"/>
      <c r="H26" s="95"/>
      <c r="I26" s="95"/>
      <c r="J26" s="92"/>
      <c r="K26" s="92"/>
      <c r="L26" s="95"/>
      <c r="M26" s="95"/>
      <c r="N26" s="92"/>
    </row>
    <row r="27" spans="1:34" ht="15" customHeight="1" x14ac:dyDescent="0.25">
      <c r="A27" s="15" t="s">
        <v>1502</v>
      </c>
      <c r="B27" s="48" t="s">
        <v>6</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15"/>
      <c r="B28" s="51" t="s">
        <v>844</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c r="AH28" s="51"/>
    </row>
    <row r="29" spans="1:34" ht="15.75" x14ac:dyDescent="0.25">
      <c r="A29" s="15"/>
      <c r="B29" s="100"/>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c r="AB29" s="100"/>
      <c r="AC29" s="100"/>
      <c r="AD29" s="100"/>
      <c r="AE29" s="100"/>
      <c r="AF29" s="100"/>
      <c r="AG29" s="100"/>
      <c r="AH29" s="100"/>
    </row>
    <row r="30" spans="1:34" x14ac:dyDescent="0.25">
      <c r="A30" s="15"/>
      <c r="B30" s="12"/>
      <c r="C30" s="12"/>
      <c r="D30" s="12"/>
      <c r="E30" s="12"/>
      <c r="F30" s="12"/>
      <c r="G30" s="12"/>
      <c r="H30" s="12"/>
      <c r="I30" s="12"/>
      <c r="J30" s="12"/>
      <c r="K30" s="12"/>
      <c r="L30" s="12"/>
      <c r="M30" s="12"/>
      <c r="N30" s="12"/>
      <c r="O30" s="12"/>
      <c r="P30" s="12"/>
      <c r="Q30" s="12"/>
      <c r="R30" s="12"/>
      <c r="S30" s="12"/>
      <c r="T30" s="12"/>
      <c r="U30" s="12"/>
      <c r="V30" s="12"/>
    </row>
    <row r="31" spans="1:34" x14ac:dyDescent="0.25">
      <c r="A31" s="15"/>
      <c r="B31" s="109"/>
      <c r="C31" s="109" t="s">
        <v>294</v>
      </c>
      <c r="D31" s="125" t="s">
        <v>845</v>
      </c>
      <c r="E31" s="125"/>
      <c r="F31" s="109"/>
      <c r="G31" s="109" t="s">
        <v>294</v>
      </c>
      <c r="H31" s="125" t="s">
        <v>498</v>
      </c>
      <c r="I31" s="125"/>
      <c r="J31" s="109"/>
      <c r="K31" s="109"/>
      <c r="L31" s="125" t="s">
        <v>847</v>
      </c>
      <c r="M31" s="125"/>
      <c r="N31" s="109"/>
      <c r="O31" s="109" t="s">
        <v>294</v>
      </c>
      <c r="P31" s="125" t="s">
        <v>848</v>
      </c>
      <c r="Q31" s="125"/>
      <c r="R31" s="109"/>
      <c r="S31" s="109"/>
      <c r="T31" s="125" t="s">
        <v>849</v>
      </c>
      <c r="U31" s="125"/>
      <c r="V31" s="109"/>
    </row>
    <row r="32" spans="1:34" ht="15.75" thickBot="1" x14ac:dyDescent="0.3">
      <c r="A32" s="15"/>
      <c r="B32" s="109"/>
      <c r="C32" s="109"/>
      <c r="D32" s="96" t="s">
        <v>846</v>
      </c>
      <c r="E32" s="96"/>
      <c r="F32" s="109"/>
      <c r="G32" s="109"/>
      <c r="H32" s="96"/>
      <c r="I32" s="96"/>
      <c r="J32" s="109"/>
      <c r="K32" s="109"/>
      <c r="L32" s="96"/>
      <c r="M32" s="96"/>
      <c r="N32" s="109"/>
      <c r="O32" s="109"/>
      <c r="P32" s="96"/>
      <c r="Q32" s="96"/>
      <c r="R32" s="109"/>
      <c r="S32" s="109"/>
      <c r="T32" s="96" t="s">
        <v>846</v>
      </c>
      <c r="U32" s="96"/>
      <c r="V32" s="109"/>
    </row>
    <row r="33" spans="1:22" x14ac:dyDescent="0.25">
      <c r="A33" s="15"/>
      <c r="B33" s="89"/>
      <c r="C33" s="89" t="s">
        <v>294</v>
      </c>
      <c r="D33" s="98" t="s">
        <v>304</v>
      </c>
      <c r="E33" s="98"/>
      <c r="F33" s="98"/>
      <c r="G33" s="98"/>
      <c r="H33" s="98"/>
      <c r="I33" s="98"/>
      <c r="J33" s="98"/>
      <c r="K33" s="98"/>
      <c r="L33" s="98"/>
      <c r="M33" s="98"/>
      <c r="N33" s="98"/>
      <c r="O33" s="98"/>
      <c r="P33" s="98"/>
      <c r="Q33" s="98"/>
      <c r="R33" s="98"/>
      <c r="S33" s="98"/>
      <c r="T33" s="98"/>
      <c r="U33" s="98"/>
      <c r="V33" s="89"/>
    </row>
    <row r="34" spans="1:22" x14ac:dyDescent="0.25">
      <c r="A34" s="15"/>
      <c r="B34" s="78" t="s">
        <v>850</v>
      </c>
      <c r="C34" s="25" t="s">
        <v>294</v>
      </c>
      <c r="D34" s="25"/>
      <c r="E34" s="25"/>
      <c r="F34" s="25"/>
      <c r="G34" s="25" t="s">
        <v>294</v>
      </c>
      <c r="H34" s="25"/>
      <c r="I34" s="25"/>
      <c r="J34" s="25"/>
      <c r="K34" s="25"/>
      <c r="L34" s="25"/>
      <c r="M34" s="25"/>
      <c r="N34" s="25"/>
      <c r="O34" s="25" t="s">
        <v>294</v>
      </c>
      <c r="P34" s="25"/>
      <c r="Q34" s="99"/>
      <c r="R34" s="99"/>
      <c r="S34" s="99"/>
      <c r="T34" s="99"/>
      <c r="U34" s="99"/>
      <c r="V34" s="25"/>
    </row>
    <row r="35" spans="1:22" x14ac:dyDescent="0.25">
      <c r="A35" s="15"/>
      <c r="B35" s="31" t="s">
        <v>436</v>
      </c>
      <c r="C35" s="12" t="s">
        <v>294</v>
      </c>
      <c r="D35" s="12"/>
      <c r="E35" s="12"/>
      <c r="F35" s="12"/>
      <c r="G35" s="12" t="s">
        <v>294</v>
      </c>
      <c r="H35" s="12"/>
      <c r="I35" s="12"/>
      <c r="J35" s="12"/>
      <c r="K35" s="12"/>
      <c r="L35" s="12"/>
      <c r="M35" s="12"/>
      <c r="N35" s="12"/>
      <c r="O35" s="12" t="s">
        <v>294</v>
      </c>
      <c r="P35" s="12"/>
      <c r="Q35" s="51"/>
      <c r="R35" s="51"/>
      <c r="S35" s="51"/>
      <c r="T35" s="51"/>
      <c r="U35" s="51"/>
      <c r="V35" s="12"/>
    </row>
    <row r="36" spans="1:22" x14ac:dyDescent="0.25">
      <c r="A36" s="15"/>
      <c r="B36" s="24" t="s">
        <v>437</v>
      </c>
      <c r="C36" s="25" t="s">
        <v>294</v>
      </c>
      <c r="D36" s="25" t="s">
        <v>306</v>
      </c>
      <c r="E36" s="26">
        <v>4820</v>
      </c>
      <c r="F36" s="27" t="s">
        <v>294</v>
      </c>
      <c r="G36" s="25" t="s">
        <v>294</v>
      </c>
      <c r="H36" s="25" t="s">
        <v>306</v>
      </c>
      <c r="I36" s="28" t="s">
        <v>851</v>
      </c>
      <c r="J36" s="27" t="s">
        <v>314</v>
      </c>
      <c r="K36" s="25"/>
      <c r="L36" s="25" t="s">
        <v>306</v>
      </c>
      <c r="M36" s="28">
        <v>106</v>
      </c>
      <c r="N36" s="27" t="s">
        <v>294</v>
      </c>
      <c r="O36" s="25" t="s">
        <v>294</v>
      </c>
      <c r="P36" s="25" t="s">
        <v>306</v>
      </c>
      <c r="Q36" s="28">
        <v>612</v>
      </c>
      <c r="R36" s="27" t="s">
        <v>294</v>
      </c>
      <c r="S36" s="25"/>
      <c r="T36" s="25" t="s">
        <v>306</v>
      </c>
      <c r="U36" s="26">
        <v>4701</v>
      </c>
      <c r="V36" s="27" t="s">
        <v>294</v>
      </c>
    </row>
    <row r="37" spans="1:22" x14ac:dyDescent="0.25">
      <c r="A37" s="15"/>
      <c r="B37" s="21" t="s">
        <v>438</v>
      </c>
      <c r="C37" s="12" t="s">
        <v>294</v>
      </c>
      <c r="D37" s="12"/>
      <c r="E37" s="22">
        <v>10107</v>
      </c>
      <c r="F37" s="14" t="s">
        <v>294</v>
      </c>
      <c r="G37" s="12" t="s">
        <v>294</v>
      </c>
      <c r="H37" s="12"/>
      <c r="I37" s="23" t="s">
        <v>852</v>
      </c>
      <c r="J37" s="14" t="s">
        <v>314</v>
      </c>
      <c r="K37" s="12"/>
      <c r="L37" s="12"/>
      <c r="M37" s="23">
        <v>122</v>
      </c>
      <c r="N37" s="14" t="s">
        <v>294</v>
      </c>
      <c r="O37" s="12" t="s">
        <v>294</v>
      </c>
      <c r="P37" s="12"/>
      <c r="Q37" s="22">
        <v>4515</v>
      </c>
      <c r="R37" s="14" t="s">
        <v>294</v>
      </c>
      <c r="S37" s="12"/>
      <c r="T37" s="12"/>
      <c r="U37" s="22">
        <v>13633</v>
      </c>
      <c r="V37" s="14" t="s">
        <v>294</v>
      </c>
    </row>
    <row r="38" spans="1:22" x14ac:dyDescent="0.25">
      <c r="A38" s="15"/>
      <c r="B38" s="24" t="s">
        <v>439</v>
      </c>
      <c r="C38" s="25" t="s">
        <v>294</v>
      </c>
      <c r="D38" s="25"/>
      <c r="E38" s="26">
        <v>12000</v>
      </c>
      <c r="F38" s="27" t="s">
        <v>294</v>
      </c>
      <c r="G38" s="25" t="s">
        <v>294</v>
      </c>
      <c r="H38" s="25"/>
      <c r="I38" s="28" t="s">
        <v>853</v>
      </c>
      <c r="J38" s="27" t="s">
        <v>314</v>
      </c>
      <c r="K38" s="25"/>
      <c r="L38" s="25"/>
      <c r="M38" s="28">
        <v>174</v>
      </c>
      <c r="N38" s="27" t="s">
        <v>294</v>
      </c>
      <c r="O38" s="25" t="s">
        <v>294</v>
      </c>
      <c r="P38" s="25"/>
      <c r="Q38" s="28">
        <v>269</v>
      </c>
      <c r="R38" s="27" t="s">
        <v>294</v>
      </c>
      <c r="S38" s="25"/>
      <c r="T38" s="25"/>
      <c r="U38" s="26">
        <v>12306</v>
      </c>
      <c r="V38" s="27" t="s">
        <v>294</v>
      </c>
    </row>
    <row r="39" spans="1:22" x14ac:dyDescent="0.25">
      <c r="A39" s="15"/>
      <c r="B39" s="21" t="s">
        <v>440</v>
      </c>
      <c r="C39" s="12" t="s">
        <v>294</v>
      </c>
      <c r="D39" s="12"/>
      <c r="E39" s="22">
        <v>2878</v>
      </c>
      <c r="F39" s="14" t="s">
        <v>294</v>
      </c>
      <c r="G39" s="12" t="s">
        <v>294</v>
      </c>
      <c r="H39" s="12"/>
      <c r="I39" s="23" t="s">
        <v>854</v>
      </c>
      <c r="J39" s="14" t="s">
        <v>314</v>
      </c>
      <c r="K39" s="12"/>
      <c r="L39" s="12"/>
      <c r="M39" s="23">
        <v>14</v>
      </c>
      <c r="N39" s="14" t="s">
        <v>294</v>
      </c>
      <c r="O39" s="12" t="s">
        <v>294</v>
      </c>
      <c r="P39" s="12"/>
      <c r="Q39" s="23">
        <v>369</v>
      </c>
      <c r="R39" s="14" t="s">
        <v>294</v>
      </c>
      <c r="S39" s="12"/>
      <c r="T39" s="12"/>
      <c r="U39" s="22">
        <v>3000</v>
      </c>
      <c r="V39" s="14" t="s">
        <v>294</v>
      </c>
    </row>
    <row r="40" spans="1:22" x14ac:dyDescent="0.25">
      <c r="A40" s="15"/>
      <c r="B40" s="24" t="s">
        <v>441</v>
      </c>
      <c r="C40" s="25" t="s">
        <v>294</v>
      </c>
      <c r="D40" s="25"/>
      <c r="E40" s="26">
        <v>2030</v>
      </c>
      <c r="F40" s="27" t="s">
        <v>294</v>
      </c>
      <c r="G40" s="25" t="s">
        <v>294</v>
      </c>
      <c r="H40" s="25"/>
      <c r="I40" s="28" t="s">
        <v>855</v>
      </c>
      <c r="J40" s="27" t="s">
        <v>314</v>
      </c>
      <c r="K40" s="25"/>
      <c r="L40" s="25"/>
      <c r="M40" s="28">
        <v>4</v>
      </c>
      <c r="N40" s="27" t="s">
        <v>294</v>
      </c>
      <c r="O40" s="25" t="s">
        <v>294</v>
      </c>
      <c r="P40" s="25"/>
      <c r="Q40" s="28">
        <v>474</v>
      </c>
      <c r="R40" s="27" t="s">
        <v>294</v>
      </c>
      <c r="S40" s="25"/>
      <c r="T40" s="25"/>
      <c r="U40" s="26">
        <v>2504</v>
      </c>
      <c r="V40" s="27" t="s">
        <v>294</v>
      </c>
    </row>
    <row r="41" spans="1:22" x14ac:dyDescent="0.25">
      <c r="A41" s="15"/>
      <c r="B41" s="31" t="s">
        <v>443</v>
      </c>
      <c r="C41" s="12" t="s">
        <v>294</v>
      </c>
      <c r="D41" s="12"/>
      <c r="E41" s="22">
        <v>3655</v>
      </c>
      <c r="F41" s="14" t="s">
        <v>294</v>
      </c>
      <c r="G41" s="12" t="s">
        <v>294</v>
      </c>
      <c r="H41" s="12"/>
      <c r="I41" s="23" t="s">
        <v>856</v>
      </c>
      <c r="J41" s="14" t="s">
        <v>314</v>
      </c>
      <c r="K41" s="12"/>
      <c r="L41" s="12"/>
      <c r="M41" s="23">
        <v>433</v>
      </c>
      <c r="N41" s="14" t="s">
        <v>294</v>
      </c>
      <c r="O41" s="12" t="s">
        <v>294</v>
      </c>
      <c r="P41" s="12"/>
      <c r="Q41" s="23" t="s">
        <v>857</v>
      </c>
      <c r="R41" s="14" t="s">
        <v>314</v>
      </c>
      <c r="S41" s="12"/>
      <c r="T41" s="12"/>
      <c r="U41" s="22">
        <v>2855</v>
      </c>
      <c r="V41" s="14" t="s">
        <v>294</v>
      </c>
    </row>
    <row r="42" spans="1:22" x14ac:dyDescent="0.25">
      <c r="A42" s="15"/>
      <c r="B42" s="18" t="s">
        <v>444</v>
      </c>
      <c r="C42" s="25" t="s">
        <v>294</v>
      </c>
      <c r="D42" s="25"/>
      <c r="E42" s="26">
        <v>1015</v>
      </c>
      <c r="F42" s="27" t="s">
        <v>294</v>
      </c>
      <c r="G42" s="25" t="s">
        <v>294</v>
      </c>
      <c r="H42" s="25"/>
      <c r="I42" s="28" t="s">
        <v>858</v>
      </c>
      <c r="J42" s="27" t="s">
        <v>314</v>
      </c>
      <c r="K42" s="25"/>
      <c r="L42" s="25"/>
      <c r="M42" s="28">
        <v>104</v>
      </c>
      <c r="N42" s="27" t="s">
        <v>294</v>
      </c>
      <c r="O42" s="25" t="s">
        <v>294</v>
      </c>
      <c r="P42" s="25"/>
      <c r="Q42" s="28">
        <v>12</v>
      </c>
      <c r="R42" s="27" t="s">
        <v>294</v>
      </c>
      <c r="S42" s="25"/>
      <c r="T42" s="25"/>
      <c r="U42" s="28">
        <v>917</v>
      </c>
      <c r="V42" s="27" t="s">
        <v>294</v>
      </c>
    </row>
    <row r="43" spans="1:22" x14ac:dyDescent="0.25">
      <c r="A43" s="15"/>
      <c r="B43" s="31" t="s">
        <v>811</v>
      </c>
      <c r="C43" s="12" t="s">
        <v>294</v>
      </c>
      <c r="D43" s="12"/>
      <c r="E43" s="22">
        <v>2050</v>
      </c>
      <c r="F43" s="14" t="s">
        <v>294</v>
      </c>
      <c r="G43" s="12" t="s">
        <v>294</v>
      </c>
      <c r="H43" s="12"/>
      <c r="I43" s="23" t="s">
        <v>859</v>
      </c>
      <c r="J43" s="14" t="s">
        <v>314</v>
      </c>
      <c r="K43" s="12"/>
      <c r="L43" s="12"/>
      <c r="M43" s="23">
        <v>33</v>
      </c>
      <c r="N43" s="14" t="s">
        <v>294</v>
      </c>
      <c r="O43" s="12" t="s">
        <v>294</v>
      </c>
      <c r="P43" s="12"/>
      <c r="Q43" s="23">
        <v>665</v>
      </c>
      <c r="R43" s="14" t="s">
        <v>294</v>
      </c>
      <c r="S43" s="12"/>
      <c r="T43" s="12"/>
      <c r="U43" s="22">
        <v>2266</v>
      </c>
      <c r="V43" s="14" t="s">
        <v>294</v>
      </c>
    </row>
    <row r="44" spans="1:22" x14ac:dyDescent="0.25">
      <c r="A44" s="15"/>
      <c r="B44" s="18" t="s">
        <v>114</v>
      </c>
      <c r="C44" s="25" t="s">
        <v>294</v>
      </c>
      <c r="D44" s="25"/>
      <c r="E44" s="28">
        <v>183</v>
      </c>
      <c r="F44" s="27" t="s">
        <v>294</v>
      </c>
      <c r="G44" s="25" t="s">
        <v>294</v>
      </c>
      <c r="H44" s="25"/>
      <c r="I44" s="28" t="s">
        <v>860</v>
      </c>
      <c r="J44" s="27" t="s">
        <v>314</v>
      </c>
      <c r="K44" s="25"/>
      <c r="L44" s="25"/>
      <c r="M44" s="28">
        <v>144</v>
      </c>
      <c r="N44" s="27" t="s">
        <v>294</v>
      </c>
      <c r="O44" s="25" t="s">
        <v>294</v>
      </c>
      <c r="P44" s="25"/>
      <c r="Q44" s="28">
        <v>795</v>
      </c>
      <c r="R44" s="27" t="s">
        <v>294</v>
      </c>
      <c r="S44" s="25"/>
      <c r="T44" s="25"/>
      <c r="U44" s="28">
        <v>763</v>
      </c>
      <c r="V44" s="27" t="s">
        <v>294</v>
      </c>
    </row>
    <row r="45" spans="1:22" x14ac:dyDescent="0.25">
      <c r="A45" s="15"/>
      <c r="B45" s="31" t="s">
        <v>92</v>
      </c>
      <c r="C45" s="12" t="s">
        <v>294</v>
      </c>
      <c r="D45" s="12"/>
      <c r="E45" s="23">
        <v>0</v>
      </c>
      <c r="F45" s="14" t="s">
        <v>294</v>
      </c>
      <c r="G45" s="12" t="s">
        <v>294</v>
      </c>
      <c r="H45" s="12"/>
      <c r="I45" s="23" t="s">
        <v>831</v>
      </c>
      <c r="J45" s="14" t="s">
        <v>314</v>
      </c>
      <c r="K45" s="12"/>
      <c r="L45" s="12"/>
      <c r="M45" s="23">
        <v>0</v>
      </c>
      <c r="N45" s="14" t="s">
        <v>294</v>
      </c>
      <c r="O45" s="12" t="s">
        <v>294</v>
      </c>
      <c r="P45" s="12"/>
      <c r="Q45" s="22">
        <v>4675</v>
      </c>
      <c r="R45" s="14" t="s">
        <v>294</v>
      </c>
      <c r="S45" s="12"/>
      <c r="T45" s="12"/>
      <c r="U45" s="23">
        <v>0</v>
      </c>
      <c r="V45" s="14" t="s">
        <v>294</v>
      </c>
    </row>
    <row r="46" spans="1:22" ht="15.75" thickBot="1" x14ac:dyDescent="0.3">
      <c r="A46" s="15"/>
      <c r="B46" s="18" t="s">
        <v>91</v>
      </c>
      <c r="C46" s="25" t="s">
        <v>294</v>
      </c>
      <c r="D46" s="25"/>
      <c r="E46" s="28">
        <v>0</v>
      </c>
      <c r="F46" s="27" t="s">
        <v>294</v>
      </c>
      <c r="G46" s="25" t="s">
        <v>294</v>
      </c>
      <c r="H46" s="25"/>
      <c r="I46" s="28">
        <v>0</v>
      </c>
      <c r="J46" s="27" t="s">
        <v>294</v>
      </c>
      <c r="K46" s="25"/>
      <c r="L46" s="25"/>
      <c r="M46" s="28">
        <v>0</v>
      </c>
      <c r="N46" s="27" t="s">
        <v>294</v>
      </c>
      <c r="O46" s="25" t="s">
        <v>294</v>
      </c>
      <c r="P46" s="25"/>
      <c r="Q46" s="28">
        <v>0</v>
      </c>
      <c r="R46" s="27" t="s">
        <v>294</v>
      </c>
      <c r="S46" s="25"/>
      <c r="T46" s="25"/>
      <c r="U46" s="28">
        <v>0</v>
      </c>
      <c r="V46" s="27" t="s">
        <v>294</v>
      </c>
    </row>
    <row r="47" spans="1:22" x14ac:dyDescent="0.25">
      <c r="A47" s="15"/>
      <c r="B47" s="92"/>
      <c r="C47" s="92" t="s">
        <v>294</v>
      </c>
      <c r="D47" s="93"/>
      <c r="E47" s="93"/>
      <c r="F47" s="92"/>
      <c r="G47" s="92" t="s">
        <v>294</v>
      </c>
      <c r="H47" s="93"/>
      <c r="I47" s="93"/>
      <c r="J47" s="92"/>
      <c r="K47" s="92"/>
      <c r="L47" s="93"/>
      <c r="M47" s="93"/>
      <c r="N47" s="92"/>
      <c r="O47" s="92" t="s">
        <v>294</v>
      </c>
      <c r="P47" s="93"/>
      <c r="Q47" s="93"/>
      <c r="R47" s="92"/>
      <c r="S47" s="92"/>
      <c r="T47" s="93"/>
      <c r="U47" s="93"/>
      <c r="V47" s="92"/>
    </row>
    <row r="48" spans="1:22" ht="15.75" thickBot="1" x14ac:dyDescent="0.3">
      <c r="A48" s="15"/>
      <c r="B48" s="32" t="s">
        <v>139</v>
      </c>
      <c r="C48" s="89" t="s">
        <v>294</v>
      </c>
      <c r="D48" s="12" t="s">
        <v>306</v>
      </c>
      <c r="E48" s="22">
        <v>38738</v>
      </c>
      <c r="F48" s="14" t="s">
        <v>294</v>
      </c>
      <c r="G48" s="89" t="s">
        <v>294</v>
      </c>
      <c r="H48" s="12" t="s">
        <v>306</v>
      </c>
      <c r="I48" s="23" t="s">
        <v>861</v>
      </c>
      <c r="J48" s="14" t="s">
        <v>314</v>
      </c>
      <c r="K48" s="89"/>
      <c r="L48" s="12" t="s">
        <v>306</v>
      </c>
      <c r="M48" s="22">
        <v>1134</v>
      </c>
      <c r="N48" s="14" t="s">
        <v>294</v>
      </c>
      <c r="O48" s="89" t="s">
        <v>294</v>
      </c>
      <c r="P48" s="12" t="s">
        <v>306</v>
      </c>
      <c r="Q48" s="22">
        <v>12075</v>
      </c>
      <c r="R48" s="14" t="s">
        <v>294</v>
      </c>
      <c r="S48" s="89"/>
      <c r="T48" s="12" t="s">
        <v>306</v>
      </c>
      <c r="U48" s="22">
        <v>42945</v>
      </c>
      <c r="V48" s="14" t="s">
        <v>294</v>
      </c>
    </row>
    <row r="49" spans="1:22" ht="15.75" thickTop="1" x14ac:dyDescent="0.25">
      <c r="A49" s="15"/>
      <c r="B49" s="92"/>
      <c r="C49" s="92" t="s">
        <v>294</v>
      </c>
      <c r="D49" s="95"/>
      <c r="E49" s="95"/>
      <c r="F49" s="92"/>
      <c r="G49" s="92" t="s">
        <v>294</v>
      </c>
      <c r="H49" s="95"/>
      <c r="I49" s="95"/>
      <c r="J49" s="92"/>
      <c r="K49" s="92"/>
      <c r="L49" s="95"/>
      <c r="M49" s="95"/>
      <c r="N49" s="92"/>
      <c r="O49" s="92" t="s">
        <v>294</v>
      </c>
      <c r="P49" s="95"/>
      <c r="Q49" s="95"/>
      <c r="R49" s="92"/>
      <c r="S49" s="92"/>
      <c r="T49" s="95"/>
      <c r="U49" s="95"/>
      <c r="V49" s="92"/>
    </row>
    <row r="50" spans="1:22" x14ac:dyDescent="0.25">
      <c r="A50" s="15"/>
      <c r="B50" s="78" t="s">
        <v>862</v>
      </c>
      <c r="C50" s="94" t="s">
        <v>294</v>
      </c>
      <c r="D50" s="25"/>
      <c r="E50" s="25"/>
      <c r="F50" s="25"/>
      <c r="G50" s="94" t="s">
        <v>294</v>
      </c>
      <c r="H50" s="25"/>
      <c r="I50" s="25"/>
      <c r="J50" s="25"/>
      <c r="K50" s="94"/>
      <c r="L50" s="25"/>
      <c r="M50" s="25"/>
      <c r="N50" s="25"/>
      <c r="O50" s="94" t="s">
        <v>294</v>
      </c>
      <c r="P50" s="25"/>
      <c r="Q50" s="99"/>
      <c r="R50" s="99"/>
      <c r="S50" s="99"/>
      <c r="T50" s="99"/>
      <c r="U50" s="99"/>
      <c r="V50" s="25"/>
    </row>
    <row r="51" spans="1:22" x14ac:dyDescent="0.25">
      <c r="A51" s="15"/>
      <c r="B51" s="31" t="s">
        <v>436</v>
      </c>
      <c r="C51" s="89" t="s">
        <v>294</v>
      </c>
      <c r="D51" s="12"/>
      <c r="E51" s="12"/>
      <c r="F51" s="12"/>
      <c r="G51" s="89" t="s">
        <v>294</v>
      </c>
      <c r="H51" s="12"/>
      <c r="I51" s="12"/>
      <c r="J51" s="12"/>
      <c r="K51" s="89"/>
      <c r="L51" s="12"/>
      <c r="M51" s="12"/>
      <c r="N51" s="12"/>
      <c r="O51" s="89" t="s">
        <v>294</v>
      </c>
      <c r="P51" s="12"/>
      <c r="Q51" s="51"/>
      <c r="R51" s="51"/>
      <c r="S51" s="51"/>
      <c r="T51" s="51"/>
      <c r="U51" s="51"/>
      <c r="V51" s="12"/>
    </row>
    <row r="52" spans="1:22" x14ac:dyDescent="0.25">
      <c r="A52" s="15"/>
      <c r="B52" s="24" t="s">
        <v>437</v>
      </c>
      <c r="C52" s="94" t="s">
        <v>294</v>
      </c>
      <c r="D52" s="25" t="s">
        <v>306</v>
      </c>
      <c r="E52" s="26">
        <v>3848</v>
      </c>
      <c r="F52" s="27" t="s">
        <v>294</v>
      </c>
      <c r="G52" s="94" t="s">
        <v>294</v>
      </c>
      <c r="H52" s="25" t="s">
        <v>306</v>
      </c>
      <c r="I52" s="28" t="s">
        <v>863</v>
      </c>
      <c r="J52" s="27" t="s">
        <v>314</v>
      </c>
      <c r="K52" s="94"/>
      <c r="L52" s="25" t="s">
        <v>306</v>
      </c>
      <c r="M52" s="28">
        <v>107</v>
      </c>
      <c r="N52" s="27" t="s">
        <v>294</v>
      </c>
      <c r="O52" s="94" t="s">
        <v>294</v>
      </c>
      <c r="P52" s="25" t="s">
        <v>306</v>
      </c>
      <c r="Q52" s="26">
        <v>2177</v>
      </c>
      <c r="R52" s="27" t="s">
        <v>294</v>
      </c>
      <c r="S52" s="94"/>
      <c r="T52" s="25" t="s">
        <v>306</v>
      </c>
      <c r="U52" s="26">
        <v>4820</v>
      </c>
      <c r="V52" s="27" t="s">
        <v>294</v>
      </c>
    </row>
    <row r="53" spans="1:22" x14ac:dyDescent="0.25">
      <c r="A53" s="15"/>
      <c r="B53" s="21" t="s">
        <v>438</v>
      </c>
      <c r="C53" s="89" t="s">
        <v>294</v>
      </c>
      <c r="D53" s="12"/>
      <c r="E53" s="22">
        <v>12203</v>
      </c>
      <c r="F53" s="14" t="s">
        <v>294</v>
      </c>
      <c r="G53" s="89" t="s">
        <v>294</v>
      </c>
      <c r="H53" s="12"/>
      <c r="I53" s="23" t="s">
        <v>864</v>
      </c>
      <c r="J53" s="14" t="s">
        <v>314</v>
      </c>
      <c r="K53" s="89"/>
      <c r="L53" s="12"/>
      <c r="M53" s="23">
        <v>18</v>
      </c>
      <c r="N53" s="14" t="s">
        <v>294</v>
      </c>
      <c r="O53" s="89" t="s">
        <v>294</v>
      </c>
      <c r="P53" s="12"/>
      <c r="Q53" s="23" t="s">
        <v>865</v>
      </c>
      <c r="R53" s="14" t="s">
        <v>314</v>
      </c>
      <c r="S53" s="89"/>
      <c r="T53" s="12"/>
      <c r="U53" s="22">
        <v>10107</v>
      </c>
      <c r="V53" s="14" t="s">
        <v>294</v>
      </c>
    </row>
    <row r="54" spans="1:22" x14ac:dyDescent="0.25">
      <c r="A54" s="15"/>
      <c r="B54" s="24" t="s">
        <v>439</v>
      </c>
      <c r="C54" s="94" t="s">
        <v>294</v>
      </c>
      <c r="D54" s="25"/>
      <c r="E54" s="26">
        <v>9478</v>
      </c>
      <c r="F54" s="27" t="s">
        <v>294</v>
      </c>
      <c r="G54" s="94" t="s">
        <v>294</v>
      </c>
      <c r="H54" s="25"/>
      <c r="I54" s="28" t="s">
        <v>866</v>
      </c>
      <c r="J54" s="27" t="s">
        <v>314</v>
      </c>
      <c r="K54" s="94"/>
      <c r="L54" s="25"/>
      <c r="M54" s="28">
        <v>106</v>
      </c>
      <c r="N54" s="27" t="s">
        <v>294</v>
      </c>
      <c r="O54" s="94" t="s">
        <v>294</v>
      </c>
      <c r="P54" s="25"/>
      <c r="Q54" s="26">
        <v>2882</v>
      </c>
      <c r="R54" s="27" t="s">
        <v>294</v>
      </c>
      <c r="S54" s="94"/>
      <c r="T54" s="25"/>
      <c r="U54" s="26">
        <v>12000</v>
      </c>
      <c r="V54" s="27" t="s">
        <v>294</v>
      </c>
    </row>
    <row r="55" spans="1:22" x14ac:dyDescent="0.25">
      <c r="A55" s="15"/>
      <c r="B55" s="21" t="s">
        <v>440</v>
      </c>
      <c r="C55" s="89" t="s">
        <v>294</v>
      </c>
      <c r="D55" s="12"/>
      <c r="E55" s="22">
        <v>3383</v>
      </c>
      <c r="F55" s="14" t="s">
        <v>294</v>
      </c>
      <c r="G55" s="89" t="s">
        <v>294</v>
      </c>
      <c r="H55" s="12"/>
      <c r="I55" s="23" t="s">
        <v>867</v>
      </c>
      <c r="J55" s="14" t="s">
        <v>314</v>
      </c>
      <c r="K55" s="89"/>
      <c r="L55" s="12"/>
      <c r="M55" s="23">
        <v>141</v>
      </c>
      <c r="N55" s="14" t="s">
        <v>294</v>
      </c>
      <c r="O55" s="89" t="s">
        <v>294</v>
      </c>
      <c r="P55" s="12"/>
      <c r="Q55" s="23">
        <v>351</v>
      </c>
      <c r="R55" s="14" t="s">
        <v>294</v>
      </c>
      <c r="S55" s="89"/>
      <c r="T55" s="12"/>
      <c r="U55" s="22">
        <v>2878</v>
      </c>
      <c r="V55" s="14" t="s">
        <v>294</v>
      </c>
    </row>
    <row r="56" spans="1:22" x14ac:dyDescent="0.25">
      <c r="A56" s="15"/>
      <c r="B56" s="24" t="s">
        <v>441</v>
      </c>
      <c r="C56" s="94" t="s">
        <v>294</v>
      </c>
      <c r="D56" s="25"/>
      <c r="E56" s="26">
        <v>2564</v>
      </c>
      <c r="F56" s="27" t="s">
        <v>294</v>
      </c>
      <c r="G56" s="94" t="s">
        <v>294</v>
      </c>
      <c r="H56" s="25"/>
      <c r="I56" s="28">
        <v>0</v>
      </c>
      <c r="J56" s="27" t="s">
        <v>294</v>
      </c>
      <c r="K56" s="94"/>
      <c r="L56" s="25"/>
      <c r="M56" s="28">
        <v>0</v>
      </c>
      <c r="N56" s="27" t="s">
        <v>294</v>
      </c>
      <c r="O56" s="94" t="s">
        <v>294</v>
      </c>
      <c r="P56" s="25"/>
      <c r="Q56" s="28" t="s">
        <v>868</v>
      </c>
      <c r="R56" s="27" t="s">
        <v>314</v>
      </c>
      <c r="S56" s="94"/>
      <c r="T56" s="25"/>
      <c r="U56" s="26">
        <v>2030</v>
      </c>
      <c r="V56" s="27" t="s">
        <v>294</v>
      </c>
    </row>
    <row r="57" spans="1:22" x14ac:dyDescent="0.25">
      <c r="A57" s="15"/>
      <c r="B57" s="31" t="s">
        <v>443</v>
      </c>
      <c r="C57" s="89" t="s">
        <v>294</v>
      </c>
      <c r="D57" s="12"/>
      <c r="E57" s="22">
        <v>4591</v>
      </c>
      <c r="F57" s="14" t="s">
        <v>294</v>
      </c>
      <c r="G57" s="89" t="s">
        <v>294</v>
      </c>
      <c r="H57" s="12"/>
      <c r="I57" s="23" t="s">
        <v>869</v>
      </c>
      <c r="J57" s="14" t="s">
        <v>314</v>
      </c>
      <c r="K57" s="89"/>
      <c r="L57" s="12"/>
      <c r="M57" s="23">
        <v>35</v>
      </c>
      <c r="N57" s="14" t="s">
        <v>294</v>
      </c>
      <c r="O57" s="89" t="s">
        <v>294</v>
      </c>
      <c r="P57" s="12"/>
      <c r="Q57" s="23">
        <v>352</v>
      </c>
      <c r="R57" s="14" t="s">
        <v>294</v>
      </c>
      <c r="S57" s="89"/>
      <c r="T57" s="12"/>
      <c r="U57" s="22">
        <v>3655</v>
      </c>
      <c r="V57" s="14" t="s">
        <v>294</v>
      </c>
    </row>
    <row r="58" spans="1:22" x14ac:dyDescent="0.25">
      <c r="A58" s="15"/>
      <c r="B58" s="18" t="s">
        <v>444</v>
      </c>
      <c r="C58" s="94" t="s">
        <v>294</v>
      </c>
      <c r="D58" s="25"/>
      <c r="E58" s="26">
        <v>1209</v>
      </c>
      <c r="F58" s="27" t="s">
        <v>294</v>
      </c>
      <c r="G58" s="94" t="s">
        <v>294</v>
      </c>
      <c r="H58" s="25"/>
      <c r="I58" s="28" t="s">
        <v>870</v>
      </c>
      <c r="J58" s="27" t="s">
        <v>314</v>
      </c>
      <c r="K58" s="94"/>
      <c r="L58" s="25"/>
      <c r="M58" s="28">
        <v>238</v>
      </c>
      <c r="N58" s="27" t="s">
        <v>294</v>
      </c>
      <c r="O58" s="94" t="s">
        <v>294</v>
      </c>
      <c r="P58" s="25"/>
      <c r="Q58" s="28">
        <v>300</v>
      </c>
      <c r="R58" s="27" t="s">
        <v>294</v>
      </c>
      <c r="S58" s="94"/>
      <c r="T58" s="25"/>
      <c r="U58" s="26">
        <v>1015</v>
      </c>
      <c r="V58" s="27" t="s">
        <v>294</v>
      </c>
    </row>
    <row r="59" spans="1:22" x14ac:dyDescent="0.25">
      <c r="A59" s="15"/>
      <c r="B59" s="31" t="s">
        <v>811</v>
      </c>
      <c r="C59" s="89" t="s">
        <v>294</v>
      </c>
      <c r="D59" s="12"/>
      <c r="E59" s="22">
        <v>1632</v>
      </c>
      <c r="F59" s="14" t="s">
        <v>294</v>
      </c>
      <c r="G59" s="89" t="s">
        <v>294</v>
      </c>
      <c r="H59" s="12"/>
      <c r="I59" s="23" t="s">
        <v>871</v>
      </c>
      <c r="J59" s="14" t="s">
        <v>314</v>
      </c>
      <c r="K59" s="89"/>
      <c r="L59" s="12"/>
      <c r="M59" s="23">
        <v>2</v>
      </c>
      <c r="N59" s="14" t="s">
        <v>294</v>
      </c>
      <c r="O59" s="89" t="s">
        <v>294</v>
      </c>
      <c r="P59" s="12"/>
      <c r="Q59" s="23">
        <v>777</v>
      </c>
      <c r="R59" s="14" t="s">
        <v>294</v>
      </c>
      <c r="S59" s="89"/>
      <c r="T59" s="12"/>
      <c r="U59" s="22">
        <v>2050</v>
      </c>
      <c r="V59" s="14" t="s">
        <v>294</v>
      </c>
    </row>
    <row r="60" spans="1:22" x14ac:dyDescent="0.25">
      <c r="A60" s="15"/>
      <c r="B60" s="18" t="s">
        <v>114</v>
      </c>
      <c r="C60" s="94" t="s">
        <v>294</v>
      </c>
      <c r="D60" s="25"/>
      <c r="E60" s="28">
        <v>261</v>
      </c>
      <c r="F60" s="27" t="s">
        <v>294</v>
      </c>
      <c r="G60" s="94" t="s">
        <v>294</v>
      </c>
      <c r="H60" s="25"/>
      <c r="I60" s="28" t="s">
        <v>872</v>
      </c>
      <c r="J60" s="27" t="s">
        <v>314</v>
      </c>
      <c r="K60" s="94"/>
      <c r="L60" s="25"/>
      <c r="M60" s="28">
        <v>8</v>
      </c>
      <c r="N60" s="27" t="s">
        <v>294</v>
      </c>
      <c r="O60" s="94" t="s">
        <v>294</v>
      </c>
      <c r="P60" s="25"/>
      <c r="Q60" s="28">
        <v>133</v>
      </c>
      <c r="R60" s="27" t="s">
        <v>294</v>
      </c>
      <c r="S60" s="94"/>
      <c r="T60" s="25"/>
      <c r="U60" s="28">
        <v>183</v>
      </c>
      <c r="V60" s="27" t="s">
        <v>294</v>
      </c>
    </row>
    <row r="61" spans="1:22" x14ac:dyDescent="0.25">
      <c r="A61" s="15"/>
      <c r="B61" s="31" t="s">
        <v>92</v>
      </c>
      <c r="C61" s="89" t="s">
        <v>294</v>
      </c>
      <c r="D61" s="12"/>
      <c r="E61" s="23">
        <v>0</v>
      </c>
      <c r="F61" s="14" t="s">
        <v>294</v>
      </c>
      <c r="G61" s="89" t="s">
        <v>294</v>
      </c>
      <c r="H61" s="12"/>
      <c r="I61" s="23" t="s">
        <v>832</v>
      </c>
      <c r="J61" s="14" t="s">
        <v>314</v>
      </c>
      <c r="K61" s="89"/>
      <c r="L61" s="12"/>
      <c r="M61" s="23">
        <v>0</v>
      </c>
      <c r="N61" s="14" t="s">
        <v>294</v>
      </c>
      <c r="O61" s="89" t="s">
        <v>294</v>
      </c>
      <c r="P61" s="12"/>
      <c r="Q61" s="22">
        <v>6195</v>
      </c>
      <c r="R61" s="14" t="s">
        <v>294</v>
      </c>
      <c r="S61" s="89"/>
      <c r="T61" s="12"/>
      <c r="U61" s="23">
        <v>0</v>
      </c>
      <c r="V61" s="14" t="s">
        <v>294</v>
      </c>
    </row>
    <row r="62" spans="1:22" ht="15.75" thickBot="1" x14ac:dyDescent="0.3">
      <c r="A62" s="15"/>
      <c r="B62" s="18" t="s">
        <v>91</v>
      </c>
      <c r="C62" s="94" t="s">
        <v>294</v>
      </c>
      <c r="D62" s="25"/>
      <c r="E62" s="28">
        <v>0</v>
      </c>
      <c r="F62" s="27" t="s">
        <v>294</v>
      </c>
      <c r="G62" s="94" t="s">
        <v>294</v>
      </c>
      <c r="H62" s="25"/>
      <c r="I62" s="28">
        <v>0</v>
      </c>
      <c r="J62" s="27" t="s">
        <v>294</v>
      </c>
      <c r="K62" s="94"/>
      <c r="L62" s="25"/>
      <c r="M62" s="28">
        <v>0</v>
      </c>
      <c r="N62" s="27" t="s">
        <v>294</v>
      </c>
      <c r="O62" s="94" t="s">
        <v>294</v>
      </c>
      <c r="P62" s="25"/>
      <c r="Q62" s="28">
        <v>0</v>
      </c>
      <c r="R62" s="27" t="s">
        <v>294</v>
      </c>
      <c r="S62" s="94"/>
      <c r="T62" s="25"/>
      <c r="U62" s="28">
        <v>0</v>
      </c>
      <c r="V62" s="27" t="s">
        <v>294</v>
      </c>
    </row>
    <row r="63" spans="1:22" x14ac:dyDescent="0.25">
      <c r="A63" s="15"/>
      <c r="B63" s="92"/>
      <c r="C63" s="92" t="s">
        <v>294</v>
      </c>
      <c r="D63" s="93"/>
      <c r="E63" s="93"/>
      <c r="F63" s="92"/>
      <c r="G63" s="92" t="s">
        <v>294</v>
      </c>
      <c r="H63" s="93"/>
      <c r="I63" s="93"/>
      <c r="J63" s="92"/>
      <c r="K63" s="92"/>
      <c r="L63" s="93"/>
      <c r="M63" s="93"/>
      <c r="N63" s="92"/>
      <c r="O63" s="92" t="s">
        <v>294</v>
      </c>
      <c r="P63" s="93"/>
      <c r="Q63" s="93"/>
      <c r="R63" s="92"/>
      <c r="S63" s="92"/>
      <c r="T63" s="93"/>
      <c r="U63" s="93"/>
      <c r="V63" s="92"/>
    </row>
    <row r="64" spans="1:22" ht="15.75" thickBot="1" x14ac:dyDescent="0.3">
      <c r="A64" s="15"/>
      <c r="B64" s="32" t="s">
        <v>139</v>
      </c>
      <c r="C64" s="89" t="s">
        <v>294</v>
      </c>
      <c r="D64" s="12" t="s">
        <v>306</v>
      </c>
      <c r="E64" s="22">
        <v>39169</v>
      </c>
      <c r="F64" s="14" t="s">
        <v>294</v>
      </c>
      <c r="G64" s="89" t="s">
        <v>294</v>
      </c>
      <c r="H64" s="12" t="s">
        <v>306</v>
      </c>
      <c r="I64" s="23" t="s">
        <v>873</v>
      </c>
      <c r="J64" s="14" t="s">
        <v>314</v>
      </c>
      <c r="K64" s="89"/>
      <c r="L64" s="12" t="s">
        <v>306</v>
      </c>
      <c r="M64" s="23">
        <v>655</v>
      </c>
      <c r="N64" s="14" t="s">
        <v>294</v>
      </c>
      <c r="O64" s="89" t="s">
        <v>294</v>
      </c>
      <c r="P64" s="12" t="s">
        <v>306</v>
      </c>
      <c r="Q64" s="22">
        <v>11745</v>
      </c>
      <c r="R64" s="14" t="s">
        <v>294</v>
      </c>
      <c r="S64" s="89"/>
      <c r="T64" s="12" t="s">
        <v>306</v>
      </c>
      <c r="U64" s="22">
        <v>38738</v>
      </c>
      <c r="V64" s="14" t="s">
        <v>294</v>
      </c>
    </row>
    <row r="65" spans="1:34" ht="15.75" thickTop="1" x14ac:dyDescent="0.25">
      <c r="A65" s="15"/>
      <c r="B65" s="92"/>
      <c r="C65" s="92" t="s">
        <v>294</v>
      </c>
      <c r="D65" s="95"/>
      <c r="E65" s="95"/>
      <c r="F65" s="92"/>
      <c r="G65" s="92" t="s">
        <v>294</v>
      </c>
      <c r="H65" s="95"/>
      <c r="I65" s="95"/>
      <c r="J65" s="92"/>
      <c r="K65" s="92"/>
      <c r="L65" s="95"/>
      <c r="M65" s="95"/>
      <c r="N65" s="92"/>
      <c r="O65" s="92" t="s">
        <v>294</v>
      </c>
      <c r="P65" s="95"/>
      <c r="Q65" s="95"/>
      <c r="R65" s="92"/>
      <c r="S65" s="92"/>
      <c r="T65" s="95"/>
      <c r="U65" s="95"/>
      <c r="V65" s="92"/>
    </row>
    <row r="66" spans="1:34" ht="15" customHeight="1" x14ac:dyDescent="0.25">
      <c r="A66" s="15" t="s">
        <v>1503</v>
      </c>
      <c r="B66" s="48" t="s">
        <v>6</v>
      </c>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c r="AE66" s="48"/>
      <c r="AF66" s="48"/>
      <c r="AG66" s="48"/>
      <c r="AH66" s="48"/>
    </row>
    <row r="67" spans="1:34" x14ac:dyDescent="0.25">
      <c r="A67" s="15"/>
      <c r="B67" s="51" t="s">
        <v>874</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c r="AE67" s="51"/>
      <c r="AF67" s="51"/>
      <c r="AG67" s="51"/>
      <c r="AH67" s="51"/>
    </row>
    <row r="68" spans="1:34" x14ac:dyDescent="0.25">
      <c r="A68" s="15"/>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row>
    <row r="69" spans="1:34" x14ac:dyDescent="0.25">
      <c r="A69" s="15"/>
      <c r="B69" s="4"/>
      <c r="C69" s="4"/>
      <c r="D69" s="4"/>
      <c r="E69" s="4"/>
      <c r="F69" s="4"/>
      <c r="G69" s="4"/>
      <c r="H69" s="4"/>
      <c r="I69" s="4"/>
      <c r="J69" s="4"/>
      <c r="K69" s="4"/>
      <c r="L69" s="4"/>
      <c r="M69" s="4"/>
      <c r="N69" s="4"/>
      <c r="O69" s="4"/>
      <c r="P69" s="4"/>
      <c r="Q69" s="4"/>
      <c r="R69" s="4"/>
      <c r="S69" s="4"/>
      <c r="T69" s="4"/>
      <c r="U69" s="4"/>
      <c r="V69" s="4"/>
      <c r="W69" s="4"/>
      <c r="X69" s="4"/>
      <c r="Y69" s="4"/>
      <c r="Z69" s="4"/>
    </row>
    <row r="70" spans="1:34" x14ac:dyDescent="0.25">
      <c r="A70" s="15"/>
      <c r="B70" s="35"/>
      <c r="C70" s="35" t="s">
        <v>294</v>
      </c>
      <c r="D70" s="36" t="s">
        <v>818</v>
      </c>
      <c r="E70" s="36"/>
      <c r="F70" s="36"/>
      <c r="G70" s="36"/>
      <c r="H70" s="36"/>
      <c r="I70" s="36"/>
      <c r="J70" s="36"/>
      <c r="K70" s="36"/>
      <c r="L70" s="36"/>
      <c r="M70" s="36"/>
      <c r="N70" s="35"/>
      <c r="O70" s="35" t="s">
        <v>294</v>
      </c>
      <c r="P70" s="36" t="s">
        <v>875</v>
      </c>
      <c r="Q70" s="36"/>
      <c r="R70" s="36"/>
      <c r="S70" s="36"/>
      <c r="T70" s="36"/>
      <c r="U70" s="36"/>
      <c r="V70" s="36"/>
      <c r="W70" s="36"/>
      <c r="X70" s="36"/>
      <c r="Y70" s="36"/>
      <c r="Z70" s="35"/>
    </row>
    <row r="71" spans="1:34" ht="15.75" thickBot="1" x14ac:dyDescent="0.3">
      <c r="A71" s="15"/>
      <c r="B71" s="35"/>
      <c r="C71" s="35"/>
      <c r="D71" s="34"/>
      <c r="E71" s="34"/>
      <c r="F71" s="34"/>
      <c r="G71" s="34"/>
      <c r="H71" s="34"/>
      <c r="I71" s="34"/>
      <c r="J71" s="34"/>
      <c r="K71" s="34"/>
      <c r="L71" s="34"/>
      <c r="M71" s="34"/>
      <c r="N71" s="35"/>
      <c r="O71" s="35"/>
      <c r="P71" s="34" t="s">
        <v>876</v>
      </c>
      <c r="Q71" s="34"/>
      <c r="R71" s="34"/>
      <c r="S71" s="34"/>
      <c r="T71" s="34"/>
      <c r="U71" s="34"/>
      <c r="V71" s="34"/>
      <c r="W71" s="34"/>
      <c r="X71" s="34"/>
      <c r="Y71" s="34"/>
      <c r="Z71" s="35"/>
    </row>
    <row r="72" spans="1:34" x14ac:dyDescent="0.25">
      <c r="A72" s="15"/>
      <c r="B72" s="35"/>
      <c r="C72" s="35" t="s">
        <v>294</v>
      </c>
      <c r="D72" s="37" t="s">
        <v>877</v>
      </c>
      <c r="E72" s="37"/>
      <c r="F72" s="38"/>
      <c r="G72" s="38" t="s">
        <v>294</v>
      </c>
      <c r="H72" s="37" t="s">
        <v>877</v>
      </c>
      <c r="I72" s="37"/>
      <c r="J72" s="38"/>
      <c r="K72" s="38" t="s">
        <v>294</v>
      </c>
      <c r="L72" s="37" t="s">
        <v>139</v>
      </c>
      <c r="M72" s="37"/>
      <c r="N72" s="35"/>
      <c r="O72" s="35" t="s">
        <v>294</v>
      </c>
      <c r="P72" s="37" t="s">
        <v>878</v>
      </c>
      <c r="Q72" s="37"/>
      <c r="R72" s="38"/>
      <c r="S72" s="38" t="s">
        <v>294</v>
      </c>
      <c r="T72" s="37" t="s">
        <v>886</v>
      </c>
      <c r="U72" s="37"/>
      <c r="V72" s="38"/>
      <c r="W72" s="38" t="s">
        <v>294</v>
      </c>
      <c r="X72" s="37" t="s">
        <v>139</v>
      </c>
      <c r="Y72" s="37"/>
      <c r="Z72" s="35"/>
    </row>
    <row r="73" spans="1:34" x14ac:dyDescent="0.25">
      <c r="A73" s="15"/>
      <c r="B73" s="35"/>
      <c r="C73" s="35"/>
      <c r="D73" s="36" t="s">
        <v>878</v>
      </c>
      <c r="E73" s="36"/>
      <c r="F73" s="35"/>
      <c r="G73" s="35"/>
      <c r="H73" s="36" t="s">
        <v>883</v>
      </c>
      <c r="I73" s="36"/>
      <c r="J73" s="35"/>
      <c r="K73" s="35"/>
      <c r="L73" s="36" t="s">
        <v>885</v>
      </c>
      <c r="M73" s="36"/>
      <c r="N73" s="35"/>
      <c r="O73" s="35"/>
      <c r="P73" s="36" t="s">
        <v>879</v>
      </c>
      <c r="Q73" s="36"/>
      <c r="R73" s="35"/>
      <c r="S73" s="35"/>
      <c r="T73" s="36" t="s">
        <v>881</v>
      </c>
      <c r="U73" s="36"/>
      <c r="V73" s="35"/>
      <c r="W73" s="35"/>
      <c r="X73" s="36" t="s">
        <v>887</v>
      </c>
      <c r="Y73" s="36"/>
      <c r="Z73" s="35"/>
    </row>
    <row r="74" spans="1:34" x14ac:dyDescent="0.25">
      <c r="A74" s="15"/>
      <c r="B74" s="35"/>
      <c r="C74" s="35"/>
      <c r="D74" s="36" t="s">
        <v>879</v>
      </c>
      <c r="E74" s="36"/>
      <c r="F74" s="35"/>
      <c r="G74" s="35"/>
      <c r="H74" s="36" t="s">
        <v>884</v>
      </c>
      <c r="I74" s="36"/>
      <c r="J74" s="35"/>
      <c r="K74" s="35"/>
      <c r="L74" s="36"/>
      <c r="M74" s="36"/>
      <c r="N74" s="35"/>
      <c r="O74" s="35"/>
      <c r="P74" s="36" t="s">
        <v>880</v>
      </c>
      <c r="Q74" s="36"/>
      <c r="R74" s="35"/>
      <c r="S74" s="35"/>
      <c r="T74" s="36" t="s">
        <v>882</v>
      </c>
      <c r="U74" s="36"/>
      <c r="V74" s="35"/>
      <c r="W74" s="35"/>
      <c r="X74" s="36" t="s">
        <v>882</v>
      </c>
      <c r="Y74" s="36"/>
      <c r="Z74" s="35"/>
    </row>
    <row r="75" spans="1:34" x14ac:dyDescent="0.25">
      <c r="A75" s="15"/>
      <c r="B75" s="35"/>
      <c r="C75" s="35"/>
      <c r="D75" s="36" t="s">
        <v>880</v>
      </c>
      <c r="E75" s="36"/>
      <c r="F75" s="35"/>
      <c r="G75" s="35"/>
      <c r="H75" s="36" t="s">
        <v>882</v>
      </c>
      <c r="I75" s="36"/>
      <c r="J75" s="35"/>
      <c r="K75" s="35"/>
      <c r="L75" s="36"/>
      <c r="M75" s="36"/>
      <c r="N75" s="35"/>
      <c r="O75" s="35"/>
      <c r="P75" s="36" t="s">
        <v>881</v>
      </c>
      <c r="Q75" s="36"/>
      <c r="R75" s="35"/>
      <c r="S75" s="35"/>
      <c r="T75" s="36"/>
      <c r="U75" s="36"/>
      <c r="V75" s="35"/>
      <c r="W75" s="35"/>
      <c r="X75" s="36"/>
      <c r="Y75" s="36"/>
      <c r="Z75" s="35"/>
    </row>
    <row r="76" spans="1:34" x14ac:dyDescent="0.25">
      <c r="A76" s="15"/>
      <c r="B76" s="35"/>
      <c r="C76" s="35"/>
      <c r="D76" s="36" t="s">
        <v>881</v>
      </c>
      <c r="E76" s="36"/>
      <c r="F76" s="35"/>
      <c r="G76" s="35"/>
      <c r="H76" s="36"/>
      <c r="I76" s="36"/>
      <c r="J76" s="35"/>
      <c r="K76" s="35"/>
      <c r="L76" s="36"/>
      <c r="M76" s="36"/>
      <c r="N76" s="35"/>
      <c r="O76" s="35"/>
      <c r="P76" s="36" t="s">
        <v>882</v>
      </c>
      <c r="Q76" s="36"/>
      <c r="R76" s="35"/>
      <c r="S76" s="35"/>
      <c r="T76" s="36"/>
      <c r="U76" s="36"/>
      <c r="V76" s="35"/>
      <c r="W76" s="35"/>
      <c r="X76" s="36"/>
      <c r="Y76" s="36"/>
      <c r="Z76" s="35"/>
    </row>
    <row r="77" spans="1:34" ht="15.75" thickBot="1" x14ac:dyDescent="0.3">
      <c r="A77" s="15"/>
      <c r="B77" s="35"/>
      <c r="C77" s="35"/>
      <c r="D77" s="34" t="s">
        <v>882</v>
      </c>
      <c r="E77" s="34"/>
      <c r="F77" s="35"/>
      <c r="G77" s="35"/>
      <c r="H77" s="34"/>
      <c r="I77" s="34"/>
      <c r="J77" s="35"/>
      <c r="K77" s="35"/>
      <c r="L77" s="34"/>
      <c r="M77" s="34"/>
      <c r="N77" s="35"/>
      <c r="O77" s="35"/>
      <c r="P77" s="34"/>
      <c r="Q77" s="34"/>
      <c r="R77" s="35"/>
      <c r="S77" s="35"/>
      <c r="T77" s="34"/>
      <c r="U77" s="34"/>
      <c r="V77" s="35"/>
      <c r="W77" s="35"/>
      <c r="X77" s="34"/>
      <c r="Y77" s="34"/>
      <c r="Z77" s="35"/>
    </row>
    <row r="78" spans="1:34" x14ac:dyDescent="0.25">
      <c r="A78" s="15"/>
      <c r="B78" s="16"/>
      <c r="C78" s="16" t="s">
        <v>294</v>
      </c>
      <c r="D78" s="39" t="s">
        <v>304</v>
      </c>
      <c r="E78" s="39"/>
      <c r="F78" s="39"/>
      <c r="G78" s="39"/>
      <c r="H78" s="39"/>
      <c r="I78" s="39"/>
      <c r="J78" s="39"/>
      <c r="K78" s="39"/>
      <c r="L78" s="39"/>
      <c r="M78" s="39"/>
      <c r="N78" s="39"/>
      <c r="O78" s="39"/>
      <c r="P78" s="39"/>
      <c r="Q78" s="39"/>
      <c r="R78" s="39"/>
      <c r="S78" s="39"/>
      <c r="T78" s="39"/>
      <c r="U78" s="39"/>
      <c r="V78" s="39"/>
      <c r="W78" s="39"/>
      <c r="X78" s="39"/>
      <c r="Y78" s="39"/>
      <c r="Z78" s="16"/>
    </row>
    <row r="79" spans="1:34" x14ac:dyDescent="0.25">
      <c r="A79" s="15"/>
      <c r="B79" s="78" t="s">
        <v>770</v>
      </c>
      <c r="C79" s="20" t="s">
        <v>294</v>
      </c>
      <c r="D79" s="19"/>
      <c r="E79" s="40"/>
      <c r="F79" s="40"/>
      <c r="G79" s="40"/>
      <c r="H79" s="40"/>
      <c r="I79" s="40"/>
      <c r="J79" s="40"/>
      <c r="K79" s="40"/>
      <c r="L79" s="40"/>
      <c r="M79" s="40"/>
      <c r="N79" s="19"/>
      <c r="O79" s="20" t="s">
        <v>294</v>
      </c>
      <c r="P79" s="19"/>
      <c r="Q79" s="40"/>
      <c r="R79" s="40"/>
      <c r="S79" s="40"/>
      <c r="T79" s="40"/>
      <c r="U79" s="40"/>
      <c r="V79" s="40"/>
      <c r="W79" s="40"/>
      <c r="X79" s="40"/>
      <c r="Y79" s="40"/>
      <c r="Z79" s="19"/>
    </row>
    <row r="80" spans="1:34" x14ac:dyDescent="0.25">
      <c r="A80" s="15"/>
      <c r="B80" s="31" t="s">
        <v>436</v>
      </c>
      <c r="C80" s="16" t="s">
        <v>294</v>
      </c>
      <c r="D80" s="4"/>
      <c r="E80" s="48"/>
      <c r="F80" s="48"/>
      <c r="G80" s="48"/>
      <c r="H80" s="48"/>
      <c r="I80" s="48"/>
      <c r="J80" s="48"/>
      <c r="K80" s="48"/>
      <c r="L80" s="48"/>
      <c r="M80" s="48"/>
      <c r="N80" s="4"/>
      <c r="O80" s="16" t="s">
        <v>294</v>
      </c>
      <c r="P80" s="4"/>
      <c r="Q80" s="48"/>
      <c r="R80" s="48"/>
      <c r="S80" s="48"/>
      <c r="T80" s="48"/>
      <c r="U80" s="48"/>
      <c r="V80" s="48"/>
      <c r="W80" s="48"/>
      <c r="X80" s="48"/>
      <c r="Y80" s="48"/>
      <c r="Z80" s="4"/>
    </row>
    <row r="81" spans="1:26" x14ac:dyDescent="0.25">
      <c r="A81" s="15"/>
      <c r="B81" s="24" t="s">
        <v>437</v>
      </c>
      <c r="C81" s="20" t="s">
        <v>294</v>
      </c>
      <c r="D81" s="25" t="s">
        <v>306</v>
      </c>
      <c r="E81" s="28">
        <v>438</v>
      </c>
      <c r="F81" s="27" t="s">
        <v>294</v>
      </c>
      <c r="G81" s="20" t="s">
        <v>294</v>
      </c>
      <c r="H81" s="25" t="s">
        <v>306</v>
      </c>
      <c r="I81" s="26">
        <v>4263</v>
      </c>
      <c r="J81" s="27" t="s">
        <v>294</v>
      </c>
      <c r="K81" s="20" t="s">
        <v>294</v>
      </c>
      <c r="L81" s="25" t="s">
        <v>306</v>
      </c>
      <c r="M81" s="26">
        <v>4701</v>
      </c>
      <c r="N81" s="27" t="s">
        <v>294</v>
      </c>
      <c r="O81" s="20" t="s">
        <v>294</v>
      </c>
      <c r="P81" s="25" t="s">
        <v>306</v>
      </c>
      <c r="Q81" s="26">
        <v>4047</v>
      </c>
      <c r="R81" s="27" t="s">
        <v>294</v>
      </c>
      <c r="S81" s="20" t="s">
        <v>294</v>
      </c>
      <c r="T81" s="25" t="s">
        <v>306</v>
      </c>
      <c r="U81" s="26">
        <v>245509</v>
      </c>
      <c r="V81" s="27" t="s">
        <v>294</v>
      </c>
      <c r="W81" s="20" t="s">
        <v>294</v>
      </c>
      <c r="X81" s="25" t="s">
        <v>306</v>
      </c>
      <c r="Y81" s="26">
        <v>249556</v>
      </c>
      <c r="Z81" s="27" t="s">
        <v>294</v>
      </c>
    </row>
    <row r="82" spans="1:26" x14ac:dyDescent="0.25">
      <c r="A82" s="15"/>
      <c r="B82" s="21" t="s">
        <v>438</v>
      </c>
      <c r="C82" s="16" t="s">
        <v>294</v>
      </c>
      <c r="D82" s="12"/>
      <c r="E82" s="23">
        <v>15</v>
      </c>
      <c r="F82" s="14" t="s">
        <v>294</v>
      </c>
      <c r="G82" s="16" t="s">
        <v>294</v>
      </c>
      <c r="H82" s="12"/>
      <c r="I82" s="22">
        <v>13618</v>
      </c>
      <c r="J82" s="14" t="s">
        <v>294</v>
      </c>
      <c r="K82" s="16" t="s">
        <v>294</v>
      </c>
      <c r="L82" s="12"/>
      <c r="M82" s="22">
        <v>13633</v>
      </c>
      <c r="N82" s="14" t="s">
        <v>294</v>
      </c>
      <c r="O82" s="16" t="s">
        <v>294</v>
      </c>
      <c r="P82" s="12"/>
      <c r="Q82" s="22">
        <v>2159</v>
      </c>
      <c r="R82" s="14" t="s">
        <v>294</v>
      </c>
      <c r="S82" s="16" t="s">
        <v>294</v>
      </c>
      <c r="T82" s="12"/>
      <c r="U82" s="22">
        <v>1101955</v>
      </c>
      <c r="V82" s="14" t="s">
        <v>294</v>
      </c>
      <c r="W82" s="16" t="s">
        <v>294</v>
      </c>
      <c r="X82" s="12"/>
      <c r="Y82" s="22">
        <v>1104114</v>
      </c>
      <c r="Z82" s="14" t="s">
        <v>294</v>
      </c>
    </row>
    <row r="83" spans="1:26" x14ac:dyDescent="0.25">
      <c r="A83" s="15"/>
      <c r="B83" s="24" t="s">
        <v>439</v>
      </c>
      <c r="C83" s="20" t="s">
        <v>294</v>
      </c>
      <c r="D83" s="25"/>
      <c r="E83" s="28">
        <v>2</v>
      </c>
      <c r="F83" s="27" t="s">
        <v>294</v>
      </c>
      <c r="G83" s="20" t="s">
        <v>294</v>
      </c>
      <c r="H83" s="25"/>
      <c r="I83" s="26">
        <v>12304</v>
      </c>
      <c r="J83" s="27" t="s">
        <v>294</v>
      </c>
      <c r="K83" s="20" t="s">
        <v>294</v>
      </c>
      <c r="L83" s="25"/>
      <c r="M83" s="26">
        <v>12306</v>
      </c>
      <c r="N83" s="27" t="s">
        <v>294</v>
      </c>
      <c r="O83" s="20" t="s">
        <v>294</v>
      </c>
      <c r="P83" s="25"/>
      <c r="Q83" s="28">
        <v>236</v>
      </c>
      <c r="R83" s="27" t="s">
        <v>294</v>
      </c>
      <c r="S83" s="20" t="s">
        <v>294</v>
      </c>
      <c r="T83" s="25"/>
      <c r="U83" s="26">
        <v>722321</v>
      </c>
      <c r="V83" s="27" t="s">
        <v>294</v>
      </c>
      <c r="W83" s="20" t="s">
        <v>294</v>
      </c>
      <c r="X83" s="25"/>
      <c r="Y83" s="26">
        <v>722557</v>
      </c>
      <c r="Z83" s="27" t="s">
        <v>294</v>
      </c>
    </row>
    <row r="84" spans="1:26" x14ac:dyDescent="0.25">
      <c r="A84" s="15"/>
      <c r="B84" s="21" t="s">
        <v>440</v>
      </c>
      <c r="C84" s="16" t="s">
        <v>294</v>
      </c>
      <c r="D84" s="12"/>
      <c r="E84" s="23">
        <v>229</v>
      </c>
      <c r="F84" s="14" t="s">
        <v>294</v>
      </c>
      <c r="G84" s="16" t="s">
        <v>294</v>
      </c>
      <c r="H84" s="12"/>
      <c r="I84" s="22">
        <v>2771</v>
      </c>
      <c r="J84" s="14" t="s">
        <v>294</v>
      </c>
      <c r="K84" s="16" t="s">
        <v>294</v>
      </c>
      <c r="L84" s="12"/>
      <c r="M84" s="22">
        <v>3000</v>
      </c>
      <c r="N84" s="14" t="s">
        <v>294</v>
      </c>
      <c r="O84" s="16" t="s">
        <v>294</v>
      </c>
      <c r="P84" s="12"/>
      <c r="Q84" s="23">
        <v>883</v>
      </c>
      <c r="R84" s="14" t="s">
        <v>294</v>
      </c>
      <c r="S84" s="16" t="s">
        <v>294</v>
      </c>
      <c r="T84" s="12"/>
      <c r="U84" s="22">
        <v>44313</v>
      </c>
      <c r="V84" s="14" t="s">
        <v>294</v>
      </c>
      <c r="W84" s="16" t="s">
        <v>294</v>
      </c>
      <c r="X84" s="12"/>
      <c r="Y84" s="22">
        <v>45196</v>
      </c>
      <c r="Z84" s="14" t="s">
        <v>294</v>
      </c>
    </row>
    <row r="85" spans="1:26" x14ac:dyDescent="0.25">
      <c r="A85" s="15"/>
      <c r="B85" s="24" t="s">
        <v>441</v>
      </c>
      <c r="C85" s="20" t="s">
        <v>294</v>
      </c>
      <c r="D85" s="25"/>
      <c r="E85" s="28">
        <v>0</v>
      </c>
      <c r="F85" s="27" t="s">
        <v>294</v>
      </c>
      <c r="G85" s="20" t="s">
        <v>294</v>
      </c>
      <c r="H85" s="25"/>
      <c r="I85" s="26">
        <v>2504</v>
      </c>
      <c r="J85" s="27" t="s">
        <v>294</v>
      </c>
      <c r="K85" s="20" t="s">
        <v>294</v>
      </c>
      <c r="L85" s="25"/>
      <c r="M85" s="26">
        <v>2504</v>
      </c>
      <c r="N85" s="27" t="s">
        <v>294</v>
      </c>
      <c r="O85" s="20" t="s">
        <v>294</v>
      </c>
      <c r="P85" s="25"/>
      <c r="Q85" s="28">
        <v>0</v>
      </c>
      <c r="R85" s="27" t="s">
        <v>294</v>
      </c>
      <c r="S85" s="20" t="s">
        <v>294</v>
      </c>
      <c r="T85" s="25"/>
      <c r="U85" s="26">
        <v>208337</v>
      </c>
      <c r="V85" s="27" t="s">
        <v>294</v>
      </c>
      <c r="W85" s="20" t="s">
        <v>294</v>
      </c>
      <c r="X85" s="25"/>
      <c r="Y85" s="26">
        <v>208337</v>
      </c>
      <c r="Z85" s="27" t="s">
        <v>294</v>
      </c>
    </row>
    <row r="86" spans="1:26" x14ac:dyDescent="0.25">
      <c r="A86" s="15"/>
      <c r="B86" s="31" t="s">
        <v>443</v>
      </c>
      <c r="C86" s="16" t="s">
        <v>294</v>
      </c>
      <c r="D86" s="12"/>
      <c r="E86" s="23">
        <v>652</v>
      </c>
      <c r="F86" s="14" t="s">
        <v>294</v>
      </c>
      <c r="G86" s="16" t="s">
        <v>294</v>
      </c>
      <c r="H86" s="12"/>
      <c r="I86" s="22">
        <v>2203</v>
      </c>
      <c r="J86" s="14" t="s">
        <v>294</v>
      </c>
      <c r="K86" s="16" t="s">
        <v>294</v>
      </c>
      <c r="L86" s="12"/>
      <c r="M86" s="22">
        <v>2855</v>
      </c>
      <c r="N86" s="14" t="s">
        <v>294</v>
      </c>
      <c r="O86" s="16" t="s">
        <v>294</v>
      </c>
      <c r="P86" s="12"/>
      <c r="Q86" s="23">
        <v>686</v>
      </c>
      <c r="R86" s="14" t="s">
        <v>294</v>
      </c>
      <c r="S86" s="16" t="s">
        <v>294</v>
      </c>
      <c r="T86" s="12"/>
      <c r="U86" s="22">
        <v>123382</v>
      </c>
      <c r="V86" s="14" t="s">
        <v>294</v>
      </c>
      <c r="W86" s="16" t="s">
        <v>294</v>
      </c>
      <c r="X86" s="12"/>
      <c r="Y86" s="22">
        <v>124068</v>
      </c>
      <c r="Z86" s="14" t="s">
        <v>294</v>
      </c>
    </row>
    <row r="87" spans="1:26" x14ac:dyDescent="0.25">
      <c r="A87" s="15"/>
      <c r="B87" s="18" t="s">
        <v>444</v>
      </c>
      <c r="C87" s="20" t="s">
        <v>294</v>
      </c>
      <c r="D87" s="25"/>
      <c r="E87" s="28">
        <v>3</v>
      </c>
      <c r="F87" s="27" t="s">
        <v>294</v>
      </c>
      <c r="G87" s="20" t="s">
        <v>294</v>
      </c>
      <c r="H87" s="25"/>
      <c r="I87" s="28">
        <v>914</v>
      </c>
      <c r="J87" s="27" t="s">
        <v>294</v>
      </c>
      <c r="K87" s="20" t="s">
        <v>294</v>
      </c>
      <c r="L87" s="25"/>
      <c r="M87" s="28">
        <v>917</v>
      </c>
      <c r="N87" s="27" t="s">
        <v>294</v>
      </c>
      <c r="O87" s="20" t="s">
        <v>294</v>
      </c>
      <c r="P87" s="25"/>
      <c r="Q87" s="28">
        <v>50</v>
      </c>
      <c r="R87" s="27" t="s">
        <v>294</v>
      </c>
      <c r="S87" s="20" t="s">
        <v>294</v>
      </c>
      <c r="T87" s="25"/>
      <c r="U87" s="26">
        <v>26132</v>
      </c>
      <c r="V87" s="27" t="s">
        <v>294</v>
      </c>
      <c r="W87" s="20" t="s">
        <v>294</v>
      </c>
      <c r="X87" s="25"/>
      <c r="Y87" s="26">
        <v>26182</v>
      </c>
      <c r="Z87" s="27" t="s">
        <v>294</v>
      </c>
    </row>
    <row r="88" spans="1:26" x14ac:dyDescent="0.25">
      <c r="A88" s="15"/>
      <c r="B88" s="31" t="s">
        <v>811</v>
      </c>
      <c r="C88" s="16" t="s">
        <v>294</v>
      </c>
      <c r="D88" s="12"/>
      <c r="E88" s="23">
        <v>0</v>
      </c>
      <c r="F88" s="14" t="s">
        <v>294</v>
      </c>
      <c r="G88" s="16" t="s">
        <v>294</v>
      </c>
      <c r="H88" s="12"/>
      <c r="I88" s="22">
        <v>2266</v>
      </c>
      <c r="J88" s="14" t="s">
        <v>294</v>
      </c>
      <c r="K88" s="16" t="s">
        <v>294</v>
      </c>
      <c r="L88" s="12"/>
      <c r="M88" s="22">
        <v>2266</v>
      </c>
      <c r="N88" s="14" t="s">
        <v>294</v>
      </c>
      <c r="O88" s="16" t="s">
        <v>294</v>
      </c>
      <c r="P88" s="12"/>
      <c r="Q88" s="23">
        <v>0</v>
      </c>
      <c r="R88" s="14" t="s">
        <v>294</v>
      </c>
      <c r="S88" s="16" t="s">
        <v>294</v>
      </c>
      <c r="T88" s="12"/>
      <c r="U88" s="22">
        <v>86321</v>
      </c>
      <c r="V88" s="14" t="s">
        <v>294</v>
      </c>
      <c r="W88" s="16" t="s">
        <v>294</v>
      </c>
      <c r="X88" s="12"/>
      <c r="Y88" s="22">
        <v>86321</v>
      </c>
      <c r="Z88" s="14" t="s">
        <v>294</v>
      </c>
    </row>
    <row r="89" spans="1:26" ht="15.75" thickBot="1" x14ac:dyDescent="0.3">
      <c r="A89" s="15"/>
      <c r="B89" s="18" t="s">
        <v>114</v>
      </c>
      <c r="C89" s="20" t="s">
        <v>294</v>
      </c>
      <c r="D89" s="25"/>
      <c r="E89" s="28">
        <v>2</v>
      </c>
      <c r="F89" s="27" t="s">
        <v>294</v>
      </c>
      <c r="G89" s="20" t="s">
        <v>294</v>
      </c>
      <c r="H89" s="25"/>
      <c r="I89" s="28">
        <v>761</v>
      </c>
      <c r="J89" s="27" t="s">
        <v>294</v>
      </c>
      <c r="K89" s="20" t="s">
        <v>294</v>
      </c>
      <c r="L89" s="25"/>
      <c r="M89" s="28">
        <v>763</v>
      </c>
      <c r="N89" s="27" t="s">
        <v>294</v>
      </c>
      <c r="O89" s="20" t="s">
        <v>294</v>
      </c>
      <c r="P89" s="25"/>
      <c r="Q89" s="28">
        <v>26</v>
      </c>
      <c r="R89" s="27" t="s">
        <v>294</v>
      </c>
      <c r="S89" s="20" t="s">
        <v>294</v>
      </c>
      <c r="T89" s="25"/>
      <c r="U89" s="26">
        <v>66208</v>
      </c>
      <c r="V89" s="27" t="s">
        <v>294</v>
      </c>
      <c r="W89" s="20" t="s">
        <v>294</v>
      </c>
      <c r="X89" s="25"/>
      <c r="Y89" s="26">
        <v>66234</v>
      </c>
      <c r="Z89" s="27" t="s">
        <v>294</v>
      </c>
    </row>
    <row r="90" spans="1:26" x14ac:dyDescent="0.25">
      <c r="A90" s="15"/>
      <c r="B90" s="13"/>
      <c r="C90" s="13" t="s">
        <v>294</v>
      </c>
      <c r="D90" s="29"/>
      <c r="E90" s="29"/>
      <c r="F90" s="13"/>
      <c r="G90" s="13" t="s">
        <v>294</v>
      </c>
      <c r="H90" s="29"/>
      <c r="I90" s="29"/>
      <c r="J90" s="13"/>
      <c r="K90" s="13" t="s">
        <v>294</v>
      </c>
      <c r="L90" s="29"/>
      <c r="M90" s="29"/>
      <c r="N90" s="13"/>
      <c r="O90" s="13" t="s">
        <v>294</v>
      </c>
      <c r="P90" s="29"/>
      <c r="Q90" s="29"/>
      <c r="R90" s="13"/>
      <c r="S90" s="13" t="s">
        <v>294</v>
      </c>
      <c r="T90" s="29"/>
      <c r="U90" s="29"/>
      <c r="V90" s="13"/>
      <c r="W90" s="13" t="s">
        <v>294</v>
      </c>
      <c r="X90" s="29"/>
      <c r="Y90" s="29"/>
      <c r="Z90" s="13"/>
    </row>
    <row r="91" spans="1:26" ht="15.75" thickBot="1" x14ac:dyDescent="0.3">
      <c r="A91" s="15"/>
      <c r="B91" s="32" t="s">
        <v>139</v>
      </c>
      <c r="C91" s="16" t="s">
        <v>294</v>
      </c>
      <c r="D91" s="12" t="s">
        <v>306</v>
      </c>
      <c r="E91" s="22">
        <v>1341</v>
      </c>
      <c r="F91" s="14" t="s">
        <v>294</v>
      </c>
      <c r="G91" s="16" t="s">
        <v>294</v>
      </c>
      <c r="H91" s="12" t="s">
        <v>306</v>
      </c>
      <c r="I91" s="22">
        <v>41604</v>
      </c>
      <c r="J91" s="14" t="s">
        <v>294</v>
      </c>
      <c r="K91" s="16" t="s">
        <v>294</v>
      </c>
      <c r="L91" s="12" t="s">
        <v>306</v>
      </c>
      <c r="M91" s="22">
        <v>42945</v>
      </c>
      <c r="N91" s="14" t="s">
        <v>294</v>
      </c>
      <c r="O91" s="16" t="s">
        <v>294</v>
      </c>
      <c r="P91" s="12" t="s">
        <v>306</v>
      </c>
      <c r="Q91" s="22">
        <v>8087</v>
      </c>
      <c r="R91" s="14" t="s">
        <v>294</v>
      </c>
      <c r="S91" s="16" t="s">
        <v>294</v>
      </c>
      <c r="T91" s="12" t="s">
        <v>306</v>
      </c>
      <c r="U91" s="22">
        <v>2624478</v>
      </c>
      <c r="V91" s="14" t="s">
        <v>294</v>
      </c>
      <c r="W91" s="16" t="s">
        <v>294</v>
      </c>
      <c r="X91" s="12" t="s">
        <v>306</v>
      </c>
      <c r="Y91" s="22">
        <v>2632565</v>
      </c>
      <c r="Z91" s="14" t="s">
        <v>294</v>
      </c>
    </row>
    <row r="92" spans="1:26" ht="15.75" thickTop="1" x14ac:dyDescent="0.25">
      <c r="A92" s="15"/>
      <c r="B92" s="13"/>
      <c r="C92" s="13" t="s">
        <v>294</v>
      </c>
      <c r="D92" s="33"/>
      <c r="E92" s="33"/>
      <c r="F92" s="13"/>
      <c r="G92" s="13" t="s">
        <v>294</v>
      </c>
      <c r="H92" s="33"/>
      <c r="I92" s="33"/>
      <c r="J92" s="13"/>
      <c r="K92" s="13" t="s">
        <v>294</v>
      </c>
      <c r="L92" s="33"/>
      <c r="M92" s="33"/>
      <c r="N92" s="13"/>
      <c r="O92" s="13" t="s">
        <v>294</v>
      </c>
      <c r="P92" s="33"/>
      <c r="Q92" s="33"/>
      <c r="R92" s="13"/>
      <c r="S92" s="13" t="s">
        <v>294</v>
      </c>
      <c r="T92" s="33"/>
      <c r="U92" s="33"/>
      <c r="V92" s="13"/>
      <c r="W92" s="13" t="s">
        <v>294</v>
      </c>
      <c r="X92" s="33"/>
      <c r="Y92" s="33"/>
      <c r="Z92" s="13"/>
    </row>
    <row r="93" spans="1:26" x14ac:dyDescent="0.25">
      <c r="A93" s="15"/>
      <c r="B93" s="4"/>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x14ac:dyDescent="0.25">
      <c r="A94" s="15"/>
      <c r="B94" s="78" t="s">
        <v>779</v>
      </c>
      <c r="C94" s="20" t="s">
        <v>294</v>
      </c>
      <c r="D94" s="19"/>
      <c r="E94" s="40"/>
      <c r="F94" s="40"/>
      <c r="G94" s="40"/>
      <c r="H94" s="40"/>
      <c r="I94" s="40"/>
      <c r="J94" s="40"/>
      <c r="K94" s="40"/>
      <c r="L94" s="40"/>
      <c r="M94" s="40"/>
      <c r="N94" s="19"/>
      <c r="O94" s="20" t="s">
        <v>294</v>
      </c>
      <c r="P94" s="19"/>
      <c r="Q94" s="40"/>
      <c r="R94" s="40"/>
      <c r="S94" s="40"/>
      <c r="T94" s="40"/>
      <c r="U94" s="40"/>
      <c r="V94" s="40"/>
      <c r="W94" s="40"/>
      <c r="X94" s="40"/>
      <c r="Y94" s="40"/>
      <c r="Z94" s="19"/>
    </row>
    <row r="95" spans="1:26" x14ac:dyDescent="0.25">
      <c r="A95" s="15"/>
      <c r="B95" s="31" t="s">
        <v>436</v>
      </c>
      <c r="C95" s="16" t="s">
        <v>294</v>
      </c>
      <c r="D95" s="4"/>
      <c r="E95" s="48"/>
      <c r="F95" s="48"/>
      <c r="G95" s="48"/>
      <c r="H95" s="48"/>
      <c r="I95" s="48"/>
      <c r="J95" s="48"/>
      <c r="K95" s="48"/>
      <c r="L95" s="48"/>
      <c r="M95" s="48"/>
      <c r="N95" s="4"/>
      <c r="O95" s="16" t="s">
        <v>294</v>
      </c>
      <c r="P95" s="4"/>
      <c r="Q95" s="48"/>
      <c r="R95" s="48"/>
      <c r="S95" s="48"/>
      <c r="T95" s="48"/>
      <c r="U95" s="48"/>
      <c r="V95" s="48"/>
      <c r="W95" s="48"/>
      <c r="X95" s="48"/>
      <c r="Y95" s="48"/>
      <c r="Z95" s="4"/>
    </row>
    <row r="96" spans="1:26" x14ac:dyDescent="0.25">
      <c r="A96" s="15"/>
      <c r="B96" s="24" t="s">
        <v>437</v>
      </c>
      <c r="C96" s="20" t="s">
        <v>294</v>
      </c>
      <c r="D96" s="25" t="s">
        <v>306</v>
      </c>
      <c r="E96" s="28">
        <v>518</v>
      </c>
      <c r="F96" s="27" t="s">
        <v>294</v>
      </c>
      <c r="G96" s="20" t="s">
        <v>294</v>
      </c>
      <c r="H96" s="25" t="s">
        <v>306</v>
      </c>
      <c r="I96" s="26">
        <v>4302</v>
      </c>
      <c r="J96" s="27" t="s">
        <v>294</v>
      </c>
      <c r="K96" s="20" t="s">
        <v>294</v>
      </c>
      <c r="L96" s="25" t="s">
        <v>306</v>
      </c>
      <c r="M96" s="26">
        <v>4820</v>
      </c>
      <c r="N96" s="27" t="s">
        <v>294</v>
      </c>
      <c r="O96" s="20" t="s">
        <v>294</v>
      </c>
      <c r="P96" s="25" t="s">
        <v>306</v>
      </c>
      <c r="Q96" s="26">
        <v>2906</v>
      </c>
      <c r="R96" s="27" t="s">
        <v>294</v>
      </c>
      <c r="S96" s="20" t="s">
        <v>294</v>
      </c>
      <c r="T96" s="25" t="s">
        <v>306</v>
      </c>
      <c r="U96" s="26">
        <v>269146</v>
      </c>
      <c r="V96" s="27" t="s">
        <v>294</v>
      </c>
      <c r="W96" s="20" t="s">
        <v>294</v>
      </c>
      <c r="X96" s="25" t="s">
        <v>306</v>
      </c>
      <c r="Y96" s="26">
        <v>272052</v>
      </c>
      <c r="Z96" s="27" t="s">
        <v>294</v>
      </c>
    </row>
    <row r="97" spans="1:34" x14ac:dyDescent="0.25">
      <c r="A97" s="15"/>
      <c r="B97" s="21" t="s">
        <v>438</v>
      </c>
      <c r="C97" s="16" t="s">
        <v>294</v>
      </c>
      <c r="D97" s="12"/>
      <c r="E97" s="23">
        <v>53</v>
      </c>
      <c r="F97" s="14" t="s">
        <v>294</v>
      </c>
      <c r="G97" s="16" t="s">
        <v>294</v>
      </c>
      <c r="H97" s="12"/>
      <c r="I97" s="22">
        <v>10054</v>
      </c>
      <c r="J97" s="14" t="s">
        <v>294</v>
      </c>
      <c r="K97" s="16" t="s">
        <v>294</v>
      </c>
      <c r="L97" s="12"/>
      <c r="M97" s="22">
        <v>10107</v>
      </c>
      <c r="N97" s="14" t="s">
        <v>294</v>
      </c>
      <c r="O97" s="16" t="s">
        <v>294</v>
      </c>
      <c r="P97" s="12"/>
      <c r="Q97" s="22">
        <v>2898</v>
      </c>
      <c r="R97" s="14" t="s">
        <v>294</v>
      </c>
      <c r="S97" s="16" t="s">
        <v>294</v>
      </c>
      <c r="T97" s="12"/>
      <c r="U97" s="22">
        <v>805008</v>
      </c>
      <c r="V97" s="14" t="s">
        <v>294</v>
      </c>
      <c r="W97" s="16" t="s">
        <v>294</v>
      </c>
      <c r="X97" s="12"/>
      <c r="Y97" s="22">
        <v>807906</v>
      </c>
      <c r="Z97" s="14" t="s">
        <v>294</v>
      </c>
    </row>
    <row r="98" spans="1:34" x14ac:dyDescent="0.25">
      <c r="A98" s="15"/>
      <c r="B98" s="24" t="s">
        <v>439</v>
      </c>
      <c r="C98" s="20" t="s">
        <v>294</v>
      </c>
      <c r="D98" s="25"/>
      <c r="E98" s="28">
        <v>7</v>
      </c>
      <c r="F98" s="27" t="s">
        <v>294</v>
      </c>
      <c r="G98" s="20" t="s">
        <v>294</v>
      </c>
      <c r="H98" s="25"/>
      <c r="I98" s="26">
        <v>11993</v>
      </c>
      <c r="J98" s="27" t="s">
        <v>294</v>
      </c>
      <c r="K98" s="20" t="s">
        <v>294</v>
      </c>
      <c r="L98" s="25"/>
      <c r="M98" s="26">
        <v>12000</v>
      </c>
      <c r="N98" s="27" t="s">
        <v>294</v>
      </c>
      <c r="O98" s="20" t="s">
        <v>294</v>
      </c>
      <c r="P98" s="25"/>
      <c r="Q98" s="28">
        <v>542</v>
      </c>
      <c r="R98" s="27" t="s">
        <v>294</v>
      </c>
      <c r="S98" s="20" t="s">
        <v>294</v>
      </c>
      <c r="T98" s="25"/>
      <c r="U98" s="26">
        <v>578234</v>
      </c>
      <c r="V98" s="27" t="s">
        <v>294</v>
      </c>
      <c r="W98" s="20" t="s">
        <v>294</v>
      </c>
      <c r="X98" s="25"/>
      <c r="Y98" s="26">
        <v>578776</v>
      </c>
      <c r="Z98" s="27" t="s">
        <v>294</v>
      </c>
    </row>
    <row r="99" spans="1:34" x14ac:dyDescent="0.25">
      <c r="A99" s="15"/>
      <c r="B99" s="21" t="s">
        <v>440</v>
      </c>
      <c r="C99" s="16" t="s">
        <v>294</v>
      </c>
      <c r="D99" s="12"/>
      <c r="E99" s="23">
        <v>254</v>
      </c>
      <c r="F99" s="14" t="s">
        <v>294</v>
      </c>
      <c r="G99" s="16" t="s">
        <v>294</v>
      </c>
      <c r="H99" s="12"/>
      <c r="I99" s="22">
        <v>2624</v>
      </c>
      <c r="J99" s="14" t="s">
        <v>294</v>
      </c>
      <c r="K99" s="16" t="s">
        <v>294</v>
      </c>
      <c r="L99" s="12"/>
      <c r="M99" s="22">
        <v>2878</v>
      </c>
      <c r="N99" s="14" t="s">
        <v>294</v>
      </c>
      <c r="O99" s="16" t="s">
        <v>294</v>
      </c>
      <c r="P99" s="12"/>
      <c r="Q99" s="23">
        <v>985</v>
      </c>
      <c r="R99" s="14" t="s">
        <v>294</v>
      </c>
      <c r="S99" s="16" t="s">
        <v>294</v>
      </c>
      <c r="T99" s="12"/>
      <c r="U99" s="22">
        <v>49634</v>
      </c>
      <c r="V99" s="14" t="s">
        <v>294</v>
      </c>
      <c r="W99" s="16" t="s">
        <v>294</v>
      </c>
      <c r="X99" s="12"/>
      <c r="Y99" s="22">
        <v>50619</v>
      </c>
      <c r="Z99" s="14" t="s">
        <v>294</v>
      </c>
    </row>
    <row r="100" spans="1:34" x14ac:dyDescent="0.25">
      <c r="A100" s="15"/>
      <c r="B100" s="24" t="s">
        <v>441</v>
      </c>
      <c r="C100" s="20" t="s">
        <v>294</v>
      </c>
      <c r="D100" s="25"/>
      <c r="E100" s="28">
        <v>0</v>
      </c>
      <c r="F100" s="27" t="s">
        <v>294</v>
      </c>
      <c r="G100" s="20" t="s">
        <v>294</v>
      </c>
      <c r="H100" s="25"/>
      <c r="I100" s="26">
        <v>2030</v>
      </c>
      <c r="J100" s="27" t="s">
        <v>294</v>
      </c>
      <c r="K100" s="20" t="s">
        <v>294</v>
      </c>
      <c r="L100" s="25"/>
      <c r="M100" s="26">
        <v>2030</v>
      </c>
      <c r="N100" s="27" t="s">
        <v>294</v>
      </c>
      <c r="O100" s="20" t="s">
        <v>294</v>
      </c>
      <c r="P100" s="25"/>
      <c r="Q100" s="28">
        <v>0</v>
      </c>
      <c r="R100" s="27" t="s">
        <v>294</v>
      </c>
      <c r="S100" s="20" t="s">
        <v>294</v>
      </c>
      <c r="T100" s="25"/>
      <c r="U100" s="26">
        <v>141243</v>
      </c>
      <c r="V100" s="27" t="s">
        <v>294</v>
      </c>
      <c r="W100" s="20" t="s">
        <v>294</v>
      </c>
      <c r="X100" s="25"/>
      <c r="Y100" s="26">
        <v>141243</v>
      </c>
      <c r="Z100" s="27" t="s">
        <v>294</v>
      </c>
    </row>
    <row r="101" spans="1:34" x14ac:dyDescent="0.25">
      <c r="A101" s="15"/>
      <c r="B101" s="31" t="s">
        <v>443</v>
      </c>
      <c r="C101" s="16" t="s">
        <v>294</v>
      </c>
      <c r="D101" s="12"/>
      <c r="E101" s="23">
        <v>649</v>
      </c>
      <c r="F101" s="14" t="s">
        <v>294</v>
      </c>
      <c r="G101" s="16" t="s">
        <v>294</v>
      </c>
      <c r="H101" s="12"/>
      <c r="I101" s="22">
        <v>3006</v>
      </c>
      <c r="J101" s="14" t="s">
        <v>294</v>
      </c>
      <c r="K101" s="16" t="s">
        <v>294</v>
      </c>
      <c r="L101" s="12"/>
      <c r="M101" s="22">
        <v>3655</v>
      </c>
      <c r="N101" s="14" t="s">
        <v>294</v>
      </c>
      <c r="O101" s="16" t="s">
        <v>294</v>
      </c>
      <c r="P101" s="12"/>
      <c r="Q101" s="23">
        <v>761</v>
      </c>
      <c r="R101" s="14" t="s">
        <v>294</v>
      </c>
      <c r="S101" s="16" t="s">
        <v>294</v>
      </c>
      <c r="T101" s="12"/>
      <c r="U101" s="22">
        <v>159043</v>
      </c>
      <c r="V101" s="14" t="s">
        <v>294</v>
      </c>
      <c r="W101" s="16" t="s">
        <v>294</v>
      </c>
      <c r="X101" s="12"/>
      <c r="Y101" s="22">
        <v>159804</v>
      </c>
      <c r="Z101" s="14" t="s">
        <v>294</v>
      </c>
    </row>
    <row r="102" spans="1:34" x14ac:dyDescent="0.25">
      <c r="A102" s="15"/>
      <c r="B102" s="18" t="s">
        <v>444</v>
      </c>
      <c r="C102" s="20" t="s">
        <v>294</v>
      </c>
      <c r="D102" s="25"/>
      <c r="E102" s="28">
        <v>0</v>
      </c>
      <c r="F102" s="27" t="s">
        <v>294</v>
      </c>
      <c r="G102" s="20" t="s">
        <v>294</v>
      </c>
      <c r="H102" s="25"/>
      <c r="I102" s="26">
        <v>1015</v>
      </c>
      <c r="J102" s="27" t="s">
        <v>294</v>
      </c>
      <c r="K102" s="20" t="s">
        <v>294</v>
      </c>
      <c r="L102" s="25"/>
      <c r="M102" s="26">
        <v>1015</v>
      </c>
      <c r="N102" s="27" t="s">
        <v>294</v>
      </c>
      <c r="O102" s="20" t="s">
        <v>294</v>
      </c>
      <c r="P102" s="25"/>
      <c r="Q102" s="28">
        <v>33</v>
      </c>
      <c r="R102" s="27" t="s">
        <v>294</v>
      </c>
      <c r="S102" s="20" t="s">
        <v>294</v>
      </c>
      <c r="T102" s="25"/>
      <c r="U102" s="26">
        <v>29748</v>
      </c>
      <c r="V102" s="27" t="s">
        <v>294</v>
      </c>
      <c r="W102" s="20" t="s">
        <v>294</v>
      </c>
      <c r="X102" s="25"/>
      <c r="Y102" s="26">
        <v>29781</v>
      </c>
      <c r="Z102" s="27" t="s">
        <v>294</v>
      </c>
    </row>
    <row r="103" spans="1:34" x14ac:dyDescent="0.25">
      <c r="A103" s="15"/>
      <c r="B103" s="31" t="s">
        <v>811</v>
      </c>
      <c r="C103" s="16" t="s">
        <v>294</v>
      </c>
      <c r="D103" s="12"/>
      <c r="E103" s="23">
        <v>0</v>
      </c>
      <c r="F103" s="14" t="s">
        <v>294</v>
      </c>
      <c r="G103" s="16" t="s">
        <v>294</v>
      </c>
      <c r="H103" s="12"/>
      <c r="I103" s="22">
        <v>2050</v>
      </c>
      <c r="J103" s="14" t="s">
        <v>294</v>
      </c>
      <c r="K103" s="16" t="s">
        <v>294</v>
      </c>
      <c r="L103" s="12"/>
      <c r="M103" s="22">
        <v>2050</v>
      </c>
      <c r="N103" s="14" t="s">
        <v>294</v>
      </c>
      <c r="O103" s="16" t="s">
        <v>294</v>
      </c>
      <c r="P103" s="12"/>
      <c r="Q103" s="23">
        <v>0</v>
      </c>
      <c r="R103" s="14" t="s">
        <v>294</v>
      </c>
      <c r="S103" s="16" t="s">
        <v>294</v>
      </c>
      <c r="T103" s="12"/>
      <c r="U103" s="22">
        <v>68022</v>
      </c>
      <c r="V103" s="14" t="s">
        <v>294</v>
      </c>
      <c r="W103" s="16" t="s">
        <v>294</v>
      </c>
      <c r="X103" s="12"/>
      <c r="Y103" s="22">
        <v>68022</v>
      </c>
      <c r="Z103" s="14" t="s">
        <v>294</v>
      </c>
    </row>
    <row r="104" spans="1:34" ht="15.75" thickBot="1" x14ac:dyDescent="0.3">
      <c r="A104" s="15"/>
      <c r="B104" s="18" t="s">
        <v>114</v>
      </c>
      <c r="C104" s="20" t="s">
        <v>294</v>
      </c>
      <c r="D104" s="25"/>
      <c r="E104" s="28">
        <v>2</v>
      </c>
      <c r="F104" s="27" t="s">
        <v>294</v>
      </c>
      <c r="G104" s="20" t="s">
        <v>294</v>
      </c>
      <c r="H104" s="25"/>
      <c r="I104" s="28">
        <v>181</v>
      </c>
      <c r="J104" s="27" t="s">
        <v>294</v>
      </c>
      <c r="K104" s="20" t="s">
        <v>294</v>
      </c>
      <c r="L104" s="25"/>
      <c r="M104" s="28">
        <v>183</v>
      </c>
      <c r="N104" s="27" t="s">
        <v>294</v>
      </c>
      <c r="O104" s="20" t="s">
        <v>294</v>
      </c>
      <c r="P104" s="25"/>
      <c r="Q104" s="28">
        <v>22</v>
      </c>
      <c r="R104" s="27" t="s">
        <v>294</v>
      </c>
      <c r="S104" s="20" t="s">
        <v>294</v>
      </c>
      <c r="T104" s="25"/>
      <c r="U104" s="26">
        <v>7609</v>
      </c>
      <c r="V104" s="27" t="s">
        <v>294</v>
      </c>
      <c r="W104" s="20" t="s">
        <v>294</v>
      </c>
      <c r="X104" s="25"/>
      <c r="Y104" s="26">
        <v>7631</v>
      </c>
      <c r="Z104" s="27" t="s">
        <v>294</v>
      </c>
    </row>
    <row r="105" spans="1:34" x14ac:dyDescent="0.25">
      <c r="A105" s="15"/>
      <c r="B105" s="13"/>
      <c r="C105" s="13" t="s">
        <v>294</v>
      </c>
      <c r="D105" s="29"/>
      <c r="E105" s="29"/>
      <c r="F105" s="13"/>
      <c r="G105" s="13" t="s">
        <v>294</v>
      </c>
      <c r="H105" s="29"/>
      <c r="I105" s="29"/>
      <c r="J105" s="13"/>
      <c r="K105" s="13" t="s">
        <v>294</v>
      </c>
      <c r="L105" s="29"/>
      <c r="M105" s="29"/>
      <c r="N105" s="13"/>
      <c r="O105" s="13" t="s">
        <v>294</v>
      </c>
      <c r="P105" s="29"/>
      <c r="Q105" s="29"/>
      <c r="R105" s="13"/>
      <c r="S105" s="13" t="s">
        <v>294</v>
      </c>
      <c r="T105" s="29"/>
      <c r="U105" s="29"/>
      <c r="V105" s="13"/>
      <c r="W105" s="13" t="s">
        <v>294</v>
      </c>
      <c r="X105" s="29"/>
      <c r="Y105" s="29"/>
      <c r="Z105" s="13"/>
    </row>
    <row r="106" spans="1:34" ht="15.75" thickBot="1" x14ac:dyDescent="0.3">
      <c r="A106" s="15"/>
      <c r="B106" s="32" t="s">
        <v>139</v>
      </c>
      <c r="C106" s="16" t="s">
        <v>294</v>
      </c>
      <c r="D106" s="12" t="s">
        <v>306</v>
      </c>
      <c r="E106" s="22">
        <v>1483</v>
      </c>
      <c r="F106" s="14" t="s">
        <v>294</v>
      </c>
      <c r="G106" s="16" t="s">
        <v>294</v>
      </c>
      <c r="H106" s="12" t="s">
        <v>306</v>
      </c>
      <c r="I106" s="22">
        <v>37255</v>
      </c>
      <c r="J106" s="14" t="s">
        <v>294</v>
      </c>
      <c r="K106" s="16" t="s">
        <v>294</v>
      </c>
      <c r="L106" s="12" t="s">
        <v>306</v>
      </c>
      <c r="M106" s="22">
        <v>38738</v>
      </c>
      <c r="N106" s="14" t="s">
        <v>294</v>
      </c>
      <c r="O106" s="16" t="s">
        <v>294</v>
      </c>
      <c r="P106" s="12" t="s">
        <v>306</v>
      </c>
      <c r="Q106" s="22">
        <v>8147</v>
      </c>
      <c r="R106" s="14" t="s">
        <v>294</v>
      </c>
      <c r="S106" s="16" t="s">
        <v>294</v>
      </c>
      <c r="T106" s="12" t="s">
        <v>306</v>
      </c>
      <c r="U106" s="22">
        <v>2107687</v>
      </c>
      <c r="V106" s="14" t="s">
        <v>294</v>
      </c>
      <c r="W106" s="16" t="s">
        <v>294</v>
      </c>
      <c r="X106" s="12" t="s">
        <v>306</v>
      </c>
      <c r="Y106" s="22">
        <v>2115834</v>
      </c>
      <c r="Z106" s="14" t="s">
        <v>294</v>
      </c>
    </row>
    <row r="107" spans="1:34" ht="15.75" thickTop="1" x14ac:dyDescent="0.25">
      <c r="A107" s="15"/>
      <c r="B107" s="13"/>
      <c r="C107" s="13" t="s">
        <v>294</v>
      </c>
      <c r="D107" s="33"/>
      <c r="E107" s="33"/>
      <c r="F107" s="13"/>
      <c r="G107" s="13" t="s">
        <v>294</v>
      </c>
      <c r="H107" s="33"/>
      <c r="I107" s="33"/>
      <c r="J107" s="13"/>
      <c r="K107" s="13" t="s">
        <v>294</v>
      </c>
      <c r="L107" s="33"/>
      <c r="M107" s="33"/>
      <c r="N107" s="13"/>
      <c r="O107" s="13" t="s">
        <v>294</v>
      </c>
      <c r="P107" s="33"/>
      <c r="Q107" s="33"/>
      <c r="R107" s="13"/>
      <c r="S107" s="13" t="s">
        <v>294</v>
      </c>
      <c r="T107" s="33"/>
      <c r="U107" s="33"/>
      <c r="V107" s="13"/>
      <c r="W107" s="13" t="s">
        <v>294</v>
      </c>
      <c r="X107" s="33"/>
      <c r="Y107" s="33"/>
    </row>
    <row r="108" spans="1:34" ht="15" customHeight="1" x14ac:dyDescent="0.25">
      <c r="A108" s="15" t="s">
        <v>1504</v>
      </c>
      <c r="B108" s="48" t="s">
        <v>6</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row>
    <row r="109" spans="1:34" x14ac:dyDescent="0.25">
      <c r="A109" s="15"/>
      <c r="B109" s="51" t="s">
        <v>888</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51"/>
      <c r="AE109" s="51"/>
      <c r="AF109" s="51"/>
      <c r="AG109" s="51"/>
      <c r="AH109" s="51"/>
    </row>
    <row r="110" spans="1:34" x14ac:dyDescent="0.25">
      <c r="A110" s="15"/>
      <c r="B110" s="53"/>
      <c r="C110" s="53"/>
      <c r="D110" s="53"/>
      <c r="E110" s="53"/>
      <c r="F110" s="53"/>
      <c r="G110" s="53"/>
      <c r="H110" s="53"/>
      <c r="I110" s="53"/>
      <c r="J110" s="53"/>
      <c r="K110" s="53"/>
      <c r="L110" s="53"/>
      <c r="M110" s="53"/>
      <c r="N110" s="53"/>
      <c r="O110" s="53"/>
      <c r="P110" s="53"/>
      <c r="Q110" s="53"/>
      <c r="R110" s="53"/>
      <c r="S110" s="53"/>
      <c r="T110" s="53"/>
      <c r="U110" s="53"/>
      <c r="V110" s="53"/>
      <c r="W110" s="53"/>
      <c r="X110" s="53"/>
      <c r="Y110" s="53"/>
      <c r="Z110" s="53"/>
      <c r="AA110" s="53"/>
      <c r="AB110" s="53"/>
      <c r="AC110" s="53"/>
      <c r="AD110" s="53"/>
      <c r="AE110" s="53"/>
      <c r="AF110" s="53"/>
      <c r="AG110" s="53"/>
      <c r="AH110" s="53"/>
    </row>
    <row r="111" spans="1:34" x14ac:dyDescent="0.25">
      <c r="A111" s="15"/>
      <c r="B111" s="4"/>
      <c r="C111" s="4"/>
      <c r="D111" s="4"/>
      <c r="E111" s="4"/>
      <c r="F111" s="4"/>
      <c r="G111" s="4"/>
      <c r="H111" s="4"/>
      <c r="I111" s="4"/>
      <c r="J111" s="4"/>
      <c r="K111" s="4"/>
      <c r="L111" s="4"/>
      <c r="M111" s="4"/>
      <c r="N111" s="4"/>
      <c r="O111" s="4"/>
      <c r="P111" s="4"/>
      <c r="Q111" s="4"/>
      <c r="R111" s="4"/>
      <c r="S111" s="4"/>
      <c r="T111" s="4"/>
      <c r="U111" s="4"/>
      <c r="V111" s="4"/>
    </row>
    <row r="112" spans="1:34" x14ac:dyDescent="0.25">
      <c r="A112" s="15"/>
      <c r="B112" s="35"/>
      <c r="C112" s="35" t="s">
        <v>294</v>
      </c>
      <c r="D112" s="46" t="s">
        <v>889</v>
      </c>
      <c r="E112" s="46"/>
      <c r="F112" s="35"/>
      <c r="G112" s="35" t="s">
        <v>294</v>
      </c>
      <c r="H112" s="46" t="s">
        <v>890</v>
      </c>
      <c r="I112" s="46"/>
      <c r="J112" s="35"/>
      <c r="K112" s="35"/>
      <c r="L112" s="46" t="s">
        <v>889</v>
      </c>
      <c r="M112" s="46"/>
      <c r="N112" s="35"/>
      <c r="O112" s="35" t="s">
        <v>294</v>
      </c>
      <c r="P112" s="46" t="s">
        <v>894</v>
      </c>
      <c r="Q112" s="46"/>
      <c r="R112" s="35"/>
      <c r="S112" s="35" t="s">
        <v>294</v>
      </c>
      <c r="T112" s="46" t="s">
        <v>896</v>
      </c>
      <c r="U112" s="46"/>
      <c r="V112" s="35"/>
    </row>
    <row r="113" spans="1:22" x14ac:dyDescent="0.25">
      <c r="A113" s="15"/>
      <c r="B113" s="35"/>
      <c r="C113" s="35"/>
      <c r="D113" s="46" t="s">
        <v>846</v>
      </c>
      <c r="E113" s="46"/>
      <c r="F113" s="35"/>
      <c r="G113" s="35"/>
      <c r="H113" s="46" t="s">
        <v>498</v>
      </c>
      <c r="I113" s="46"/>
      <c r="J113" s="35"/>
      <c r="K113" s="35"/>
      <c r="L113" s="46" t="s">
        <v>892</v>
      </c>
      <c r="M113" s="46"/>
      <c r="N113" s="35"/>
      <c r="O113" s="35"/>
      <c r="P113" s="46" t="s">
        <v>895</v>
      </c>
      <c r="Q113" s="46"/>
      <c r="R113" s="35"/>
      <c r="S113" s="35"/>
      <c r="T113" s="46" t="s">
        <v>897</v>
      </c>
      <c r="U113" s="46"/>
      <c r="V113" s="35"/>
    </row>
    <row r="114" spans="1:22" x14ac:dyDescent="0.25">
      <c r="A114" s="15"/>
      <c r="B114" s="35"/>
      <c r="C114" s="35"/>
      <c r="D114" s="46"/>
      <c r="E114" s="46"/>
      <c r="F114" s="35"/>
      <c r="G114" s="35"/>
      <c r="H114" s="46" t="s">
        <v>891</v>
      </c>
      <c r="I114" s="46"/>
      <c r="J114" s="35"/>
      <c r="K114" s="35"/>
      <c r="L114" s="46" t="s">
        <v>893</v>
      </c>
      <c r="M114" s="46"/>
      <c r="N114" s="35"/>
      <c r="O114" s="35"/>
      <c r="P114" s="46"/>
      <c r="Q114" s="46"/>
      <c r="R114" s="35"/>
      <c r="S114" s="35"/>
      <c r="T114" s="46" t="s">
        <v>898</v>
      </c>
      <c r="U114" s="46"/>
      <c r="V114" s="35"/>
    </row>
    <row r="115" spans="1:22" ht="15.75" thickBot="1" x14ac:dyDescent="0.3">
      <c r="A115" s="15"/>
      <c r="B115" s="35"/>
      <c r="C115" s="35"/>
      <c r="D115" s="47"/>
      <c r="E115" s="47"/>
      <c r="F115" s="35"/>
      <c r="G115" s="35"/>
      <c r="H115" s="47"/>
      <c r="I115" s="47"/>
      <c r="J115" s="35"/>
      <c r="K115" s="35"/>
      <c r="L115" s="47" t="s">
        <v>498</v>
      </c>
      <c r="M115" s="47"/>
      <c r="N115" s="35"/>
      <c r="O115" s="35"/>
      <c r="P115" s="47"/>
      <c r="Q115" s="47"/>
      <c r="R115" s="35"/>
      <c r="S115" s="35"/>
      <c r="T115" s="47" t="s">
        <v>769</v>
      </c>
      <c r="U115" s="47"/>
      <c r="V115" s="35"/>
    </row>
    <row r="116" spans="1:22" x14ac:dyDescent="0.25">
      <c r="A116" s="15"/>
      <c r="B116" s="16"/>
      <c r="C116" s="16" t="s">
        <v>294</v>
      </c>
      <c r="D116" s="39" t="s">
        <v>304</v>
      </c>
      <c r="E116" s="39"/>
      <c r="F116" s="39"/>
      <c r="G116" s="39"/>
      <c r="H116" s="39"/>
      <c r="I116" s="39"/>
      <c r="J116" s="39"/>
      <c r="K116" s="39"/>
      <c r="L116" s="39"/>
      <c r="M116" s="39"/>
      <c r="N116" s="39"/>
      <c r="O116" s="39"/>
      <c r="P116" s="39"/>
      <c r="Q116" s="39"/>
      <c r="R116" s="39"/>
      <c r="S116" s="39"/>
      <c r="T116" s="39"/>
      <c r="U116" s="39"/>
      <c r="V116" s="16"/>
    </row>
    <row r="117" spans="1:22" x14ac:dyDescent="0.25">
      <c r="A117" s="15"/>
      <c r="B117" s="78" t="s">
        <v>899</v>
      </c>
      <c r="C117" s="20" t="s">
        <v>294</v>
      </c>
      <c r="D117" s="19"/>
      <c r="E117" s="19"/>
      <c r="F117" s="19"/>
      <c r="G117" s="20" t="s">
        <v>294</v>
      </c>
      <c r="H117" s="19"/>
      <c r="I117" s="19"/>
      <c r="J117" s="19"/>
      <c r="K117" s="20"/>
      <c r="L117" s="19"/>
      <c r="M117" s="19"/>
      <c r="N117" s="19"/>
      <c r="O117" s="20" t="s">
        <v>294</v>
      </c>
      <c r="P117" s="19"/>
      <c r="Q117" s="19"/>
      <c r="R117" s="19"/>
      <c r="S117" s="20" t="s">
        <v>294</v>
      </c>
      <c r="T117" s="19"/>
      <c r="U117" s="19"/>
      <c r="V117" s="19"/>
    </row>
    <row r="118" spans="1:22" ht="25.5" x14ac:dyDescent="0.25">
      <c r="A118" s="15"/>
      <c r="B118" s="31" t="s">
        <v>900</v>
      </c>
      <c r="C118" s="16" t="s">
        <v>294</v>
      </c>
      <c r="D118" s="4"/>
      <c r="E118" s="4"/>
      <c r="F118" s="4"/>
      <c r="G118" s="16" t="s">
        <v>294</v>
      </c>
      <c r="H118" s="4"/>
      <c r="I118" s="4"/>
      <c r="J118" s="4"/>
      <c r="K118" s="16"/>
      <c r="L118" s="4"/>
      <c r="M118" s="4"/>
      <c r="N118" s="4"/>
      <c r="O118" s="16" t="s">
        <v>294</v>
      </c>
      <c r="P118" s="4"/>
      <c r="Q118" s="4"/>
      <c r="R118" s="4"/>
      <c r="S118" s="16" t="s">
        <v>294</v>
      </c>
      <c r="T118" s="4"/>
      <c r="U118" s="4"/>
      <c r="V118" s="4"/>
    </row>
    <row r="119" spans="1:22" x14ac:dyDescent="0.25">
      <c r="A119" s="15"/>
      <c r="B119" s="24" t="s">
        <v>436</v>
      </c>
      <c r="C119" s="20" t="s">
        <v>294</v>
      </c>
      <c r="D119" s="19"/>
      <c r="E119" s="19"/>
      <c r="F119" s="19"/>
      <c r="G119" s="20" t="s">
        <v>294</v>
      </c>
      <c r="H119" s="19"/>
      <c r="I119" s="19"/>
      <c r="J119" s="19"/>
      <c r="K119" s="20"/>
      <c r="L119" s="19"/>
      <c r="M119" s="19"/>
      <c r="N119" s="19"/>
      <c r="O119" s="20" t="s">
        <v>294</v>
      </c>
      <c r="P119" s="19"/>
      <c r="Q119" s="19"/>
      <c r="R119" s="19"/>
      <c r="S119" s="20" t="s">
        <v>294</v>
      </c>
      <c r="T119" s="19"/>
      <c r="U119" s="19"/>
      <c r="V119" s="19"/>
    </row>
    <row r="120" spans="1:22" x14ac:dyDescent="0.25">
      <c r="A120" s="15"/>
      <c r="B120" s="32" t="s">
        <v>437</v>
      </c>
      <c r="C120" s="16" t="s">
        <v>294</v>
      </c>
      <c r="D120" s="12" t="s">
        <v>306</v>
      </c>
      <c r="E120" s="22">
        <v>3609</v>
      </c>
      <c r="F120" s="14" t="s">
        <v>294</v>
      </c>
      <c r="G120" s="16" t="s">
        <v>294</v>
      </c>
      <c r="H120" s="12" t="s">
        <v>306</v>
      </c>
      <c r="I120" s="23" t="s">
        <v>901</v>
      </c>
      <c r="J120" s="14" t="s">
        <v>314</v>
      </c>
      <c r="K120" s="16"/>
      <c r="L120" s="12" t="s">
        <v>306</v>
      </c>
      <c r="M120" s="22">
        <v>1917</v>
      </c>
      <c r="N120" s="14" t="s">
        <v>294</v>
      </c>
      <c r="O120" s="16" t="s">
        <v>294</v>
      </c>
      <c r="P120" s="12" t="s">
        <v>306</v>
      </c>
      <c r="Q120" s="23">
        <v>438</v>
      </c>
      <c r="R120" s="14" t="s">
        <v>294</v>
      </c>
      <c r="S120" s="16" t="s">
        <v>294</v>
      </c>
      <c r="T120" s="12" t="s">
        <v>306</v>
      </c>
      <c r="U120" s="22">
        <v>1638</v>
      </c>
      <c r="V120" s="14" t="s">
        <v>294</v>
      </c>
    </row>
    <row r="121" spans="1:22" x14ac:dyDescent="0.25">
      <c r="A121" s="15"/>
      <c r="B121" s="30" t="s">
        <v>438</v>
      </c>
      <c r="C121" s="20" t="s">
        <v>294</v>
      </c>
      <c r="D121" s="25"/>
      <c r="E121" s="28">
        <v>121</v>
      </c>
      <c r="F121" s="27" t="s">
        <v>294</v>
      </c>
      <c r="G121" s="20" t="s">
        <v>294</v>
      </c>
      <c r="H121" s="25"/>
      <c r="I121" s="28" t="s">
        <v>902</v>
      </c>
      <c r="J121" s="27" t="s">
        <v>314</v>
      </c>
      <c r="K121" s="20"/>
      <c r="L121" s="25"/>
      <c r="M121" s="28">
        <v>46</v>
      </c>
      <c r="N121" s="27" t="s">
        <v>294</v>
      </c>
      <c r="O121" s="20" t="s">
        <v>294</v>
      </c>
      <c r="P121" s="25"/>
      <c r="Q121" s="28">
        <v>15</v>
      </c>
      <c r="R121" s="27" t="s">
        <v>294</v>
      </c>
      <c r="S121" s="20" t="s">
        <v>294</v>
      </c>
      <c r="T121" s="25"/>
      <c r="U121" s="28">
        <v>93</v>
      </c>
      <c r="V121" s="27" t="s">
        <v>294</v>
      </c>
    </row>
    <row r="122" spans="1:22" x14ac:dyDescent="0.25">
      <c r="A122" s="15"/>
      <c r="B122" s="32" t="s">
        <v>439</v>
      </c>
      <c r="C122" s="16" t="s">
        <v>294</v>
      </c>
      <c r="D122" s="12"/>
      <c r="E122" s="23">
        <v>38</v>
      </c>
      <c r="F122" s="14" t="s">
        <v>294</v>
      </c>
      <c r="G122" s="16" t="s">
        <v>294</v>
      </c>
      <c r="H122" s="12"/>
      <c r="I122" s="23" t="s">
        <v>903</v>
      </c>
      <c r="J122" s="14" t="s">
        <v>314</v>
      </c>
      <c r="K122" s="16"/>
      <c r="L122" s="12"/>
      <c r="M122" s="23">
        <v>16</v>
      </c>
      <c r="N122" s="14" t="s">
        <v>294</v>
      </c>
      <c r="O122" s="16" t="s">
        <v>294</v>
      </c>
      <c r="P122" s="12"/>
      <c r="Q122" s="23">
        <v>2</v>
      </c>
      <c r="R122" s="14" t="s">
        <v>294</v>
      </c>
      <c r="S122" s="16" t="s">
        <v>294</v>
      </c>
      <c r="T122" s="12"/>
      <c r="U122" s="23">
        <v>17</v>
      </c>
      <c r="V122" s="14" t="s">
        <v>294</v>
      </c>
    </row>
    <row r="123" spans="1:22" x14ac:dyDescent="0.25">
      <c r="A123" s="15"/>
      <c r="B123" s="30" t="s">
        <v>440</v>
      </c>
      <c r="C123" s="20" t="s">
        <v>294</v>
      </c>
      <c r="D123" s="25"/>
      <c r="E123" s="28">
        <v>511</v>
      </c>
      <c r="F123" s="27" t="s">
        <v>294</v>
      </c>
      <c r="G123" s="20" t="s">
        <v>294</v>
      </c>
      <c r="H123" s="25"/>
      <c r="I123" s="28" t="s">
        <v>904</v>
      </c>
      <c r="J123" s="27" t="s">
        <v>314</v>
      </c>
      <c r="K123" s="20"/>
      <c r="L123" s="25"/>
      <c r="M123" s="28">
        <v>469</v>
      </c>
      <c r="N123" s="27" t="s">
        <v>294</v>
      </c>
      <c r="O123" s="20" t="s">
        <v>294</v>
      </c>
      <c r="P123" s="25"/>
      <c r="Q123" s="28">
        <v>229</v>
      </c>
      <c r="R123" s="27" t="s">
        <v>294</v>
      </c>
      <c r="S123" s="20" t="s">
        <v>294</v>
      </c>
      <c r="T123" s="25"/>
      <c r="U123" s="28">
        <v>514</v>
      </c>
      <c r="V123" s="27" t="s">
        <v>294</v>
      </c>
    </row>
    <row r="124" spans="1:22" x14ac:dyDescent="0.25">
      <c r="A124" s="15"/>
      <c r="B124" s="21" t="s">
        <v>905</v>
      </c>
      <c r="C124" s="16" t="s">
        <v>294</v>
      </c>
      <c r="D124" s="12"/>
      <c r="E124" s="22">
        <v>2016</v>
      </c>
      <c r="F124" s="14" t="s">
        <v>294</v>
      </c>
      <c r="G124" s="16" t="s">
        <v>294</v>
      </c>
      <c r="H124" s="12"/>
      <c r="I124" s="23" t="s">
        <v>906</v>
      </c>
      <c r="J124" s="14" t="s">
        <v>314</v>
      </c>
      <c r="K124" s="16"/>
      <c r="L124" s="12"/>
      <c r="M124" s="23">
        <v>611</v>
      </c>
      <c r="N124" s="14" t="s">
        <v>294</v>
      </c>
      <c r="O124" s="16" t="s">
        <v>294</v>
      </c>
      <c r="P124" s="12"/>
      <c r="Q124" s="23">
        <v>652</v>
      </c>
      <c r="R124" s="14" t="s">
        <v>294</v>
      </c>
      <c r="S124" s="16" t="s">
        <v>294</v>
      </c>
      <c r="T124" s="12"/>
      <c r="U124" s="23">
        <v>578</v>
      </c>
      <c r="V124" s="14" t="s">
        <v>294</v>
      </c>
    </row>
    <row r="125" spans="1:22" x14ac:dyDescent="0.25">
      <c r="A125" s="15"/>
      <c r="B125" s="24" t="s">
        <v>444</v>
      </c>
      <c r="C125" s="20" t="s">
        <v>294</v>
      </c>
      <c r="D125" s="25"/>
      <c r="E125" s="28">
        <v>178</v>
      </c>
      <c r="F125" s="27" t="s">
        <v>294</v>
      </c>
      <c r="G125" s="20" t="s">
        <v>294</v>
      </c>
      <c r="H125" s="25"/>
      <c r="I125" s="28" t="s">
        <v>907</v>
      </c>
      <c r="J125" s="27" t="s">
        <v>314</v>
      </c>
      <c r="K125" s="20"/>
      <c r="L125" s="25"/>
      <c r="M125" s="28">
        <v>22</v>
      </c>
      <c r="N125" s="27" t="s">
        <v>294</v>
      </c>
      <c r="O125" s="20" t="s">
        <v>294</v>
      </c>
      <c r="P125" s="25"/>
      <c r="Q125" s="28">
        <v>3</v>
      </c>
      <c r="R125" s="27" t="s">
        <v>294</v>
      </c>
      <c r="S125" s="20" t="s">
        <v>294</v>
      </c>
      <c r="T125" s="25"/>
      <c r="U125" s="28">
        <v>10</v>
      </c>
      <c r="V125" s="27" t="s">
        <v>294</v>
      </c>
    </row>
    <row r="126" spans="1:22" ht="15.75" thickBot="1" x14ac:dyDescent="0.3">
      <c r="A126" s="15"/>
      <c r="B126" s="21" t="s">
        <v>114</v>
      </c>
      <c r="C126" s="16" t="s">
        <v>294</v>
      </c>
      <c r="D126" s="12"/>
      <c r="E126" s="23">
        <v>40</v>
      </c>
      <c r="F126" s="14" t="s">
        <v>294</v>
      </c>
      <c r="G126" s="16" t="s">
        <v>294</v>
      </c>
      <c r="H126" s="12"/>
      <c r="I126" s="23" t="s">
        <v>908</v>
      </c>
      <c r="J126" s="14" t="s">
        <v>314</v>
      </c>
      <c r="K126" s="16"/>
      <c r="L126" s="12"/>
      <c r="M126" s="23">
        <v>15</v>
      </c>
      <c r="N126" s="14" t="s">
        <v>294</v>
      </c>
      <c r="O126" s="16" t="s">
        <v>294</v>
      </c>
      <c r="P126" s="12"/>
      <c r="Q126" s="23">
        <v>2</v>
      </c>
      <c r="R126" s="14" t="s">
        <v>294</v>
      </c>
      <c r="S126" s="16" t="s">
        <v>294</v>
      </c>
      <c r="T126" s="12"/>
      <c r="U126" s="23">
        <v>10</v>
      </c>
      <c r="V126" s="14" t="s">
        <v>294</v>
      </c>
    </row>
    <row r="127" spans="1:22" x14ac:dyDescent="0.25">
      <c r="A127" s="15"/>
      <c r="B127" s="13"/>
      <c r="C127" s="13" t="s">
        <v>294</v>
      </c>
      <c r="D127" s="29"/>
      <c r="E127" s="29"/>
      <c r="F127" s="13"/>
      <c r="G127" s="13" t="s">
        <v>294</v>
      </c>
      <c r="H127" s="29"/>
      <c r="I127" s="29"/>
      <c r="J127" s="13"/>
      <c r="K127" s="13"/>
      <c r="L127" s="29"/>
      <c r="M127" s="29"/>
      <c r="N127" s="13"/>
      <c r="O127" s="13" t="s">
        <v>294</v>
      </c>
      <c r="P127" s="29"/>
      <c r="Q127" s="29"/>
      <c r="R127" s="13"/>
      <c r="S127" s="13" t="s">
        <v>294</v>
      </c>
      <c r="T127" s="29"/>
      <c r="U127" s="29"/>
      <c r="V127" s="13"/>
    </row>
    <row r="128" spans="1:22" ht="26.25" thickBot="1" x14ac:dyDescent="0.3">
      <c r="A128" s="15"/>
      <c r="B128" s="79" t="s">
        <v>909</v>
      </c>
      <c r="C128" s="20" t="s">
        <v>294</v>
      </c>
      <c r="D128" s="25"/>
      <c r="E128" s="26">
        <v>6513</v>
      </c>
      <c r="F128" s="27" t="s">
        <v>294</v>
      </c>
      <c r="G128" s="20" t="s">
        <v>294</v>
      </c>
      <c r="H128" s="25"/>
      <c r="I128" s="28" t="s">
        <v>910</v>
      </c>
      <c r="J128" s="27" t="s">
        <v>314</v>
      </c>
      <c r="K128" s="20"/>
      <c r="L128" s="25"/>
      <c r="M128" s="26">
        <v>3096</v>
      </c>
      <c r="N128" s="27" t="s">
        <v>294</v>
      </c>
      <c r="O128" s="20" t="s">
        <v>294</v>
      </c>
      <c r="P128" s="25"/>
      <c r="Q128" s="26">
        <v>1341</v>
      </c>
      <c r="R128" s="27" t="s">
        <v>294</v>
      </c>
      <c r="S128" s="20" t="s">
        <v>294</v>
      </c>
      <c r="T128" s="25"/>
      <c r="U128" s="26">
        <v>2860</v>
      </c>
      <c r="V128" s="27" t="s">
        <v>294</v>
      </c>
    </row>
    <row r="129" spans="1:22" x14ac:dyDescent="0.25">
      <c r="A129" s="15"/>
      <c r="B129" s="13"/>
      <c r="C129" s="13" t="s">
        <v>294</v>
      </c>
      <c r="D129" s="29"/>
      <c r="E129" s="29"/>
      <c r="F129" s="13"/>
      <c r="G129" s="13" t="s">
        <v>294</v>
      </c>
      <c r="H129" s="29"/>
      <c r="I129" s="29"/>
      <c r="J129" s="13"/>
      <c r="K129" s="13"/>
      <c r="L129" s="29"/>
      <c r="M129" s="29"/>
      <c r="N129" s="13"/>
      <c r="O129" s="13" t="s">
        <v>294</v>
      </c>
      <c r="P129" s="29"/>
      <c r="Q129" s="29"/>
      <c r="R129" s="13"/>
      <c r="S129" s="13" t="s">
        <v>294</v>
      </c>
      <c r="T129" s="29"/>
      <c r="U129" s="29"/>
      <c r="V129" s="13"/>
    </row>
    <row r="130" spans="1:22" ht="25.5" x14ac:dyDescent="0.25">
      <c r="A130" s="15"/>
      <c r="B130" s="31" t="s">
        <v>911</v>
      </c>
      <c r="C130" s="16" t="s">
        <v>294</v>
      </c>
      <c r="D130" s="4"/>
      <c r="E130" s="4"/>
      <c r="F130" s="4"/>
      <c r="G130" s="16" t="s">
        <v>294</v>
      </c>
      <c r="H130" s="4"/>
      <c r="I130" s="4"/>
      <c r="J130" s="4"/>
      <c r="K130" s="16"/>
      <c r="L130" s="4"/>
      <c r="M130" s="4"/>
      <c r="N130" s="4"/>
      <c r="O130" s="16" t="s">
        <v>294</v>
      </c>
      <c r="P130" s="4"/>
      <c r="Q130" s="4"/>
      <c r="R130" s="4"/>
      <c r="S130" s="16" t="s">
        <v>294</v>
      </c>
      <c r="T130" s="4"/>
      <c r="U130" s="4"/>
      <c r="V130" s="4"/>
    </row>
    <row r="131" spans="1:22" x14ac:dyDescent="0.25">
      <c r="A131" s="15"/>
      <c r="B131" s="24" t="s">
        <v>436</v>
      </c>
      <c r="C131" s="20" t="s">
        <v>294</v>
      </c>
      <c r="D131" s="19"/>
      <c r="E131" s="19"/>
      <c r="F131" s="19"/>
      <c r="G131" s="20" t="s">
        <v>294</v>
      </c>
      <c r="H131" s="19"/>
      <c r="I131" s="19"/>
      <c r="J131" s="19"/>
      <c r="K131" s="20"/>
      <c r="L131" s="19"/>
      <c r="M131" s="19"/>
      <c r="N131" s="19"/>
      <c r="O131" s="20" t="s">
        <v>294</v>
      </c>
      <c r="P131" s="19"/>
      <c r="Q131" s="19"/>
      <c r="R131" s="19"/>
      <c r="S131" s="20" t="s">
        <v>294</v>
      </c>
      <c r="T131" s="19"/>
      <c r="U131" s="19"/>
      <c r="V131" s="19"/>
    </row>
    <row r="132" spans="1:22" x14ac:dyDescent="0.25">
      <c r="A132" s="15"/>
      <c r="B132" s="32" t="s">
        <v>437</v>
      </c>
      <c r="C132" s="16" t="s">
        <v>294</v>
      </c>
      <c r="D132" s="12"/>
      <c r="E132" s="22">
        <v>2939</v>
      </c>
      <c r="F132" s="14" t="s">
        <v>294</v>
      </c>
      <c r="G132" s="16" t="s">
        <v>294</v>
      </c>
      <c r="H132" s="12"/>
      <c r="I132" s="23" t="s">
        <v>912</v>
      </c>
      <c r="J132" s="14" t="s">
        <v>314</v>
      </c>
      <c r="K132" s="16"/>
      <c r="L132" s="12"/>
      <c r="M132" s="22">
        <v>2131</v>
      </c>
      <c r="N132" s="14" t="s">
        <v>294</v>
      </c>
      <c r="O132" s="16" t="s">
        <v>294</v>
      </c>
      <c r="P132" s="12"/>
      <c r="Q132" s="23">
        <v>0</v>
      </c>
      <c r="R132" s="14" t="s">
        <v>294</v>
      </c>
      <c r="S132" s="16" t="s">
        <v>294</v>
      </c>
      <c r="T132" s="12"/>
      <c r="U132" s="22">
        <v>1541</v>
      </c>
      <c r="V132" s="14" t="s">
        <v>294</v>
      </c>
    </row>
    <row r="133" spans="1:22" x14ac:dyDescent="0.25">
      <c r="A133" s="15"/>
      <c r="B133" s="30" t="s">
        <v>438</v>
      </c>
      <c r="C133" s="20" t="s">
        <v>294</v>
      </c>
      <c r="D133" s="25"/>
      <c r="E133" s="26">
        <v>3234</v>
      </c>
      <c r="F133" s="27" t="s">
        <v>294</v>
      </c>
      <c r="G133" s="20" t="s">
        <v>294</v>
      </c>
      <c r="H133" s="25"/>
      <c r="I133" s="28" t="s">
        <v>913</v>
      </c>
      <c r="J133" s="27" t="s">
        <v>314</v>
      </c>
      <c r="K133" s="20"/>
      <c r="L133" s="25"/>
      <c r="M133" s="26">
        <v>2114</v>
      </c>
      <c r="N133" s="27" t="s">
        <v>294</v>
      </c>
      <c r="O133" s="20" t="s">
        <v>294</v>
      </c>
      <c r="P133" s="25"/>
      <c r="Q133" s="28">
        <v>0</v>
      </c>
      <c r="R133" s="27" t="s">
        <v>294</v>
      </c>
      <c r="S133" s="20" t="s">
        <v>294</v>
      </c>
      <c r="T133" s="25"/>
      <c r="U133" s="26">
        <v>4344</v>
      </c>
      <c r="V133" s="27" t="s">
        <v>294</v>
      </c>
    </row>
    <row r="134" spans="1:22" x14ac:dyDescent="0.25">
      <c r="A134" s="15"/>
      <c r="B134" s="32" t="s">
        <v>439</v>
      </c>
      <c r="C134" s="16" t="s">
        <v>294</v>
      </c>
      <c r="D134" s="12"/>
      <c r="E134" s="23">
        <v>300</v>
      </c>
      <c r="F134" s="14" t="s">
        <v>294</v>
      </c>
      <c r="G134" s="16" t="s">
        <v>294</v>
      </c>
      <c r="H134" s="12"/>
      <c r="I134" s="23" t="s">
        <v>914</v>
      </c>
      <c r="J134" s="14" t="s">
        <v>314</v>
      </c>
      <c r="K134" s="16"/>
      <c r="L134" s="12"/>
      <c r="M134" s="23">
        <v>219</v>
      </c>
      <c r="N134" s="14" t="s">
        <v>294</v>
      </c>
      <c r="O134" s="16" t="s">
        <v>294</v>
      </c>
      <c r="P134" s="12"/>
      <c r="Q134" s="23">
        <v>0</v>
      </c>
      <c r="R134" s="14" t="s">
        <v>294</v>
      </c>
      <c r="S134" s="16" t="s">
        <v>294</v>
      </c>
      <c r="T134" s="12"/>
      <c r="U134" s="23">
        <v>303</v>
      </c>
      <c r="V134" s="14" t="s">
        <v>294</v>
      </c>
    </row>
    <row r="135" spans="1:22" x14ac:dyDescent="0.25">
      <c r="A135" s="15"/>
      <c r="B135" s="30" t="s">
        <v>440</v>
      </c>
      <c r="C135" s="20" t="s">
        <v>294</v>
      </c>
      <c r="D135" s="25"/>
      <c r="E135" s="28">
        <v>426</v>
      </c>
      <c r="F135" s="27" t="s">
        <v>294</v>
      </c>
      <c r="G135" s="20" t="s">
        <v>294</v>
      </c>
      <c r="H135" s="25"/>
      <c r="I135" s="28" t="s">
        <v>915</v>
      </c>
      <c r="J135" s="27" t="s">
        <v>314</v>
      </c>
      <c r="K135" s="20"/>
      <c r="L135" s="25"/>
      <c r="M135" s="28">
        <v>414</v>
      </c>
      <c r="N135" s="27" t="s">
        <v>294</v>
      </c>
      <c r="O135" s="20" t="s">
        <v>294</v>
      </c>
      <c r="P135" s="25"/>
      <c r="Q135" s="28">
        <v>0</v>
      </c>
      <c r="R135" s="27" t="s">
        <v>294</v>
      </c>
      <c r="S135" s="20" t="s">
        <v>294</v>
      </c>
      <c r="T135" s="25"/>
      <c r="U135" s="28">
        <v>404</v>
      </c>
      <c r="V135" s="27" t="s">
        <v>294</v>
      </c>
    </row>
    <row r="136" spans="1:22" x14ac:dyDescent="0.25">
      <c r="A136" s="15"/>
      <c r="B136" s="32" t="s">
        <v>916</v>
      </c>
      <c r="C136" s="16" t="s">
        <v>294</v>
      </c>
      <c r="D136" s="12"/>
      <c r="E136" s="23">
        <v>133</v>
      </c>
      <c r="F136" s="14" t="s">
        <v>294</v>
      </c>
      <c r="G136" s="16" t="s">
        <v>294</v>
      </c>
      <c r="H136" s="12"/>
      <c r="I136" s="23" t="s">
        <v>917</v>
      </c>
      <c r="J136" s="14" t="s">
        <v>314</v>
      </c>
      <c r="K136" s="16"/>
      <c r="L136" s="12"/>
      <c r="M136" s="23">
        <v>0</v>
      </c>
      <c r="N136" s="14" t="s">
        <v>294</v>
      </c>
      <c r="O136" s="16" t="s">
        <v>294</v>
      </c>
      <c r="P136" s="12"/>
      <c r="Q136" s="23">
        <v>0</v>
      </c>
      <c r="R136" s="14" t="s">
        <v>294</v>
      </c>
      <c r="S136" s="16" t="s">
        <v>294</v>
      </c>
      <c r="T136" s="12"/>
      <c r="U136" s="23">
        <v>124</v>
      </c>
      <c r="V136" s="14" t="s">
        <v>294</v>
      </c>
    </row>
    <row r="137" spans="1:22" x14ac:dyDescent="0.25">
      <c r="A137" s="15"/>
      <c r="B137" s="24" t="s">
        <v>443</v>
      </c>
      <c r="C137" s="20" t="s">
        <v>294</v>
      </c>
      <c r="D137" s="25"/>
      <c r="E137" s="28">
        <v>85</v>
      </c>
      <c r="F137" s="27" t="s">
        <v>294</v>
      </c>
      <c r="G137" s="20" t="s">
        <v>294</v>
      </c>
      <c r="H137" s="25"/>
      <c r="I137" s="28" t="s">
        <v>918</v>
      </c>
      <c r="J137" s="27" t="s">
        <v>314</v>
      </c>
      <c r="K137" s="20"/>
      <c r="L137" s="25"/>
      <c r="M137" s="28">
        <v>75</v>
      </c>
      <c r="N137" s="27" t="s">
        <v>294</v>
      </c>
      <c r="O137" s="20" t="s">
        <v>294</v>
      </c>
      <c r="P137" s="25"/>
      <c r="Q137" s="28">
        <v>0</v>
      </c>
      <c r="R137" s="27" t="s">
        <v>294</v>
      </c>
      <c r="S137" s="20" t="s">
        <v>294</v>
      </c>
      <c r="T137" s="25"/>
      <c r="U137" s="28">
        <v>172</v>
      </c>
      <c r="V137" s="27" t="s">
        <v>294</v>
      </c>
    </row>
    <row r="138" spans="1:22" x14ac:dyDescent="0.25">
      <c r="A138" s="15"/>
      <c r="B138" s="21" t="s">
        <v>444</v>
      </c>
      <c r="C138" s="16" t="s">
        <v>294</v>
      </c>
      <c r="D138" s="12"/>
      <c r="E138" s="23">
        <v>39</v>
      </c>
      <c r="F138" s="14" t="s">
        <v>294</v>
      </c>
      <c r="G138" s="16" t="s">
        <v>294</v>
      </c>
      <c r="H138" s="12"/>
      <c r="I138" s="23" t="s">
        <v>915</v>
      </c>
      <c r="J138" s="14" t="s">
        <v>314</v>
      </c>
      <c r="K138" s="16"/>
      <c r="L138" s="12"/>
      <c r="M138" s="23">
        <v>27</v>
      </c>
      <c r="N138" s="14" t="s">
        <v>294</v>
      </c>
      <c r="O138" s="16" t="s">
        <v>294</v>
      </c>
      <c r="P138" s="12"/>
      <c r="Q138" s="23">
        <v>0</v>
      </c>
      <c r="R138" s="14" t="s">
        <v>294</v>
      </c>
      <c r="S138" s="16" t="s">
        <v>294</v>
      </c>
      <c r="T138" s="12"/>
      <c r="U138" s="23">
        <v>24</v>
      </c>
      <c r="V138" s="14" t="s">
        <v>294</v>
      </c>
    </row>
    <row r="139" spans="1:22" ht="15.75" thickBot="1" x14ac:dyDescent="0.3">
      <c r="A139" s="15"/>
      <c r="B139" s="24" t="s">
        <v>114</v>
      </c>
      <c r="C139" s="20" t="s">
        <v>294</v>
      </c>
      <c r="D139" s="25"/>
      <c r="E139" s="28">
        <v>31</v>
      </c>
      <c r="F139" s="27" t="s">
        <v>294</v>
      </c>
      <c r="G139" s="20" t="s">
        <v>294</v>
      </c>
      <c r="H139" s="25"/>
      <c r="I139" s="28" t="s">
        <v>919</v>
      </c>
      <c r="J139" s="27" t="s">
        <v>314</v>
      </c>
      <c r="K139" s="20"/>
      <c r="L139" s="25"/>
      <c r="M139" s="28">
        <v>11</v>
      </c>
      <c r="N139" s="27" t="s">
        <v>294</v>
      </c>
      <c r="O139" s="20" t="s">
        <v>294</v>
      </c>
      <c r="P139" s="25"/>
      <c r="Q139" s="28">
        <v>0</v>
      </c>
      <c r="R139" s="27" t="s">
        <v>294</v>
      </c>
      <c r="S139" s="20" t="s">
        <v>294</v>
      </c>
      <c r="T139" s="25"/>
      <c r="U139" s="28">
        <v>9</v>
      </c>
      <c r="V139" s="27" t="s">
        <v>294</v>
      </c>
    </row>
    <row r="140" spans="1:22" x14ac:dyDescent="0.25">
      <c r="A140" s="15"/>
      <c r="B140" s="13"/>
      <c r="C140" s="13" t="s">
        <v>294</v>
      </c>
      <c r="D140" s="29"/>
      <c r="E140" s="29"/>
      <c r="F140" s="13"/>
      <c r="G140" s="13" t="s">
        <v>294</v>
      </c>
      <c r="H140" s="29"/>
      <c r="I140" s="29"/>
      <c r="J140" s="13"/>
      <c r="K140" s="13"/>
      <c r="L140" s="29"/>
      <c r="M140" s="29"/>
      <c r="N140" s="13"/>
      <c r="O140" s="13" t="s">
        <v>294</v>
      </c>
      <c r="P140" s="29"/>
      <c r="Q140" s="29"/>
      <c r="R140" s="13"/>
      <c r="S140" s="13" t="s">
        <v>294</v>
      </c>
      <c r="T140" s="29"/>
      <c r="U140" s="29"/>
      <c r="V140" s="13"/>
    </row>
    <row r="141" spans="1:22" ht="26.25" thickBot="1" x14ac:dyDescent="0.3">
      <c r="A141" s="15"/>
      <c r="B141" s="80" t="s">
        <v>920</v>
      </c>
      <c r="C141" s="16" t="s">
        <v>294</v>
      </c>
      <c r="D141" s="12"/>
      <c r="E141" s="22">
        <v>7187</v>
      </c>
      <c r="F141" s="14" t="s">
        <v>294</v>
      </c>
      <c r="G141" s="16" t="s">
        <v>294</v>
      </c>
      <c r="H141" s="12"/>
      <c r="I141" s="23" t="s">
        <v>921</v>
      </c>
      <c r="J141" s="14" t="s">
        <v>314</v>
      </c>
      <c r="K141" s="16"/>
      <c r="L141" s="12"/>
      <c r="M141" s="22">
        <v>4991</v>
      </c>
      <c r="N141" s="14" t="s">
        <v>294</v>
      </c>
      <c r="O141" s="16" t="s">
        <v>294</v>
      </c>
      <c r="P141" s="12"/>
      <c r="Q141" s="23">
        <v>0</v>
      </c>
      <c r="R141" s="14" t="s">
        <v>294</v>
      </c>
      <c r="S141" s="16" t="s">
        <v>294</v>
      </c>
      <c r="T141" s="12"/>
      <c r="U141" s="22">
        <v>6921</v>
      </c>
      <c r="V141" s="14" t="s">
        <v>294</v>
      </c>
    </row>
    <row r="142" spans="1:22" x14ac:dyDescent="0.25">
      <c r="A142" s="15"/>
      <c r="B142" s="13"/>
      <c r="C142" s="13" t="s">
        <v>294</v>
      </c>
      <c r="D142" s="29"/>
      <c r="E142" s="29"/>
      <c r="F142" s="13"/>
      <c r="G142" s="13" t="s">
        <v>294</v>
      </c>
      <c r="H142" s="29"/>
      <c r="I142" s="29"/>
      <c r="J142" s="13"/>
      <c r="K142" s="13"/>
      <c r="L142" s="29"/>
      <c r="M142" s="29"/>
      <c r="N142" s="13"/>
      <c r="O142" s="13" t="s">
        <v>294</v>
      </c>
      <c r="P142" s="29"/>
      <c r="Q142" s="29"/>
      <c r="R142" s="13"/>
      <c r="S142" s="13" t="s">
        <v>294</v>
      </c>
      <c r="T142" s="29"/>
      <c r="U142" s="29"/>
      <c r="V142" s="13"/>
    </row>
    <row r="143" spans="1:22" ht="15.75" thickBot="1" x14ac:dyDescent="0.3">
      <c r="A143" s="15"/>
      <c r="B143" s="18" t="s">
        <v>922</v>
      </c>
      <c r="C143" s="20" t="s">
        <v>294</v>
      </c>
      <c r="D143" s="25" t="s">
        <v>306</v>
      </c>
      <c r="E143" s="26">
        <v>13700</v>
      </c>
      <c r="F143" s="27" t="s">
        <v>294</v>
      </c>
      <c r="G143" s="20" t="s">
        <v>294</v>
      </c>
      <c r="H143" s="25" t="s">
        <v>306</v>
      </c>
      <c r="I143" s="28" t="s">
        <v>923</v>
      </c>
      <c r="J143" s="27" t="s">
        <v>314</v>
      </c>
      <c r="K143" s="20"/>
      <c r="L143" s="25" t="s">
        <v>306</v>
      </c>
      <c r="M143" s="26">
        <v>8087</v>
      </c>
      <c r="N143" s="27" t="s">
        <v>294</v>
      </c>
      <c r="O143" s="20" t="s">
        <v>294</v>
      </c>
      <c r="P143" s="25" t="s">
        <v>306</v>
      </c>
      <c r="Q143" s="26">
        <v>1341</v>
      </c>
      <c r="R143" s="27" t="s">
        <v>294</v>
      </c>
      <c r="S143" s="20" t="s">
        <v>294</v>
      </c>
      <c r="T143" s="25" t="s">
        <v>306</v>
      </c>
      <c r="U143" s="26">
        <v>9781</v>
      </c>
      <c r="V143" s="27" t="s">
        <v>294</v>
      </c>
    </row>
    <row r="144" spans="1:22" ht="15.75" thickTop="1" x14ac:dyDescent="0.25">
      <c r="A144" s="15"/>
      <c r="B144" s="13"/>
      <c r="C144" s="13" t="s">
        <v>294</v>
      </c>
      <c r="D144" s="33"/>
      <c r="E144" s="33"/>
      <c r="F144" s="13"/>
      <c r="G144" s="13" t="s">
        <v>294</v>
      </c>
      <c r="H144" s="33"/>
      <c r="I144" s="33"/>
      <c r="J144" s="13"/>
      <c r="K144" s="13"/>
      <c r="L144" s="33"/>
      <c r="M144" s="33"/>
      <c r="N144" s="13"/>
      <c r="O144" s="13" t="s">
        <v>294</v>
      </c>
      <c r="P144" s="33"/>
      <c r="Q144" s="33"/>
      <c r="R144" s="13"/>
      <c r="S144" s="13" t="s">
        <v>294</v>
      </c>
      <c r="T144" s="33"/>
      <c r="U144" s="33"/>
      <c r="V144" s="13"/>
    </row>
    <row r="145" spans="1:22" x14ac:dyDescent="0.25">
      <c r="A145" s="15"/>
      <c r="B145" s="81" t="s">
        <v>924</v>
      </c>
      <c r="C145" s="16" t="s">
        <v>294</v>
      </c>
      <c r="D145" s="4"/>
      <c r="E145" s="4"/>
      <c r="F145" s="4"/>
      <c r="G145" s="16" t="s">
        <v>294</v>
      </c>
      <c r="H145" s="4"/>
      <c r="I145" s="4"/>
      <c r="J145" s="4"/>
      <c r="K145" s="16"/>
      <c r="L145" s="4"/>
      <c r="M145" s="4"/>
      <c r="N145" s="4"/>
      <c r="O145" s="16" t="s">
        <v>294</v>
      </c>
      <c r="P145" s="4"/>
      <c r="Q145" s="4"/>
      <c r="R145" s="4"/>
      <c r="S145" s="16" t="s">
        <v>294</v>
      </c>
      <c r="T145" s="4"/>
      <c r="U145" s="4"/>
      <c r="V145" s="4"/>
    </row>
    <row r="146" spans="1:22" ht="25.5" x14ac:dyDescent="0.25">
      <c r="A146" s="15"/>
      <c r="B146" s="18" t="s">
        <v>900</v>
      </c>
      <c r="C146" s="20" t="s">
        <v>294</v>
      </c>
      <c r="D146" s="19"/>
      <c r="E146" s="19"/>
      <c r="F146" s="19"/>
      <c r="G146" s="20" t="s">
        <v>294</v>
      </c>
      <c r="H146" s="19"/>
      <c r="I146" s="19"/>
      <c r="J146" s="19"/>
      <c r="K146" s="20"/>
      <c r="L146" s="19"/>
      <c r="M146" s="19"/>
      <c r="N146" s="19"/>
      <c r="O146" s="20" t="s">
        <v>294</v>
      </c>
      <c r="P146" s="19"/>
      <c r="Q146" s="19"/>
      <c r="R146" s="19"/>
      <c r="S146" s="20" t="s">
        <v>294</v>
      </c>
      <c r="T146" s="19"/>
      <c r="U146" s="19"/>
      <c r="V146" s="19"/>
    </row>
    <row r="147" spans="1:22" x14ac:dyDescent="0.25">
      <c r="A147" s="15"/>
      <c r="B147" s="21" t="s">
        <v>436</v>
      </c>
      <c r="C147" s="16" t="s">
        <v>294</v>
      </c>
      <c r="D147" s="4"/>
      <c r="E147" s="4"/>
      <c r="F147" s="4"/>
      <c r="G147" s="16" t="s">
        <v>294</v>
      </c>
      <c r="H147" s="4"/>
      <c r="I147" s="4"/>
      <c r="J147" s="4"/>
      <c r="K147" s="16"/>
      <c r="L147" s="4"/>
      <c r="M147" s="4"/>
      <c r="N147" s="4"/>
      <c r="O147" s="16" t="s">
        <v>294</v>
      </c>
      <c r="P147" s="4"/>
      <c r="Q147" s="4"/>
      <c r="R147" s="4"/>
      <c r="S147" s="16" t="s">
        <v>294</v>
      </c>
      <c r="T147" s="4"/>
      <c r="U147" s="4"/>
      <c r="V147" s="4"/>
    </row>
    <row r="148" spans="1:22" x14ac:dyDescent="0.25">
      <c r="A148" s="15"/>
      <c r="B148" s="30" t="s">
        <v>437</v>
      </c>
      <c r="C148" s="20" t="s">
        <v>294</v>
      </c>
      <c r="D148" s="25" t="s">
        <v>306</v>
      </c>
      <c r="E148" s="26">
        <v>1887</v>
      </c>
      <c r="F148" s="27" t="s">
        <v>294</v>
      </c>
      <c r="G148" s="20" t="s">
        <v>294</v>
      </c>
      <c r="H148" s="25" t="s">
        <v>306</v>
      </c>
      <c r="I148" s="28" t="s">
        <v>872</v>
      </c>
      <c r="J148" s="27" t="s">
        <v>314</v>
      </c>
      <c r="K148" s="20"/>
      <c r="L148" s="25" t="s">
        <v>306</v>
      </c>
      <c r="M148" s="26">
        <v>1668</v>
      </c>
      <c r="N148" s="27" t="s">
        <v>294</v>
      </c>
      <c r="O148" s="20" t="s">
        <v>294</v>
      </c>
      <c r="P148" s="25" t="s">
        <v>306</v>
      </c>
      <c r="Q148" s="28">
        <v>518</v>
      </c>
      <c r="R148" s="27" t="s">
        <v>294</v>
      </c>
      <c r="S148" s="20" t="s">
        <v>294</v>
      </c>
      <c r="T148" s="25" t="s">
        <v>306</v>
      </c>
      <c r="U148" s="26">
        <v>1622</v>
      </c>
      <c r="V148" s="27" t="s">
        <v>294</v>
      </c>
    </row>
    <row r="149" spans="1:22" x14ac:dyDescent="0.25">
      <c r="A149" s="15"/>
      <c r="B149" s="32" t="s">
        <v>438</v>
      </c>
      <c r="C149" s="16" t="s">
        <v>294</v>
      </c>
      <c r="D149" s="12"/>
      <c r="E149" s="23">
        <v>204</v>
      </c>
      <c r="F149" s="14" t="s">
        <v>294</v>
      </c>
      <c r="G149" s="16" t="s">
        <v>294</v>
      </c>
      <c r="H149" s="12"/>
      <c r="I149" s="23" t="s">
        <v>925</v>
      </c>
      <c r="J149" s="14" t="s">
        <v>314</v>
      </c>
      <c r="K149" s="16"/>
      <c r="L149" s="12"/>
      <c r="M149" s="23">
        <v>203</v>
      </c>
      <c r="N149" s="14" t="s">
        <v>294</v>
      </c>
      <c r="O149" s="16" t="s">
        <v>294</v>
      </c>
      <c r="P149" s="12"/>
      <c r="Q149" s="23">
        <v>53</v>
      </c>
      <c r="R149" s="14" t="s">
        <v>294</v>
      </c>
      <c r="S149" s="16" t="s">
        <v>294</v>
      </c>
      <c r="T149" s="12"/>
      <c r="U149" s="23">
        <v>234</v>
      </c>
      <c r="V149" s="14" t="s">
        <v>294</v>
      </c>
    </row>
    <row r="150" spans="1:22" x14ac:dyDescent="0.25">
      <c r="A150" s="15"/>
      <c r="B150" s="30" t="s">
        <v>439</v>
      </c>
      <c r="C150" s="20" t="s">
        <v>294</v>
      </c>
      <c r="D150" s="25"/>
      <c r="E150" s="28">
        <v>711</v>
      </c>
      <c r="F150" s="27" t="s">
        <v>294</v>
      </c>
      <c r="G150" s="20" t="s">
        <v>294</v>
      </c>
      <c r="H150" s="25"/>
      <c r="I150" s="28" t="s">
        <v>926</v>
      </c>
      <c r="J150" s="27" t="s">
        <v>314</v>
      </c>
      <c r="K150" s="20"/>
      <c r="L150" s="25"/>
      <c r="M150" s="28">
        <v>51</v>
      </c>
      <c r="N150" s="27" t="s">
        <v>294</v>
      </c>
      <c r="O150" s="20" t="s">
        <v>294</v>
      </c>
      <c r="P150" s="25"/>
      <c r="Q150" s="28">
        <v>7</v>
      </c>
      <c r="R150" s="27" t="s">
        <v>294</v>
      </c>
      <c r="S150" s="20" t="s">
        <v>294</v>
      </c>
      <c r="T150" s="25"/>
      <c r="U150" s="28">
        <v>38</v>
      </c>
      <c r="V150" s="27" t="s">
        <v>294</v>
      </c>
    </row>
    <row r="151" spans="1:22" x14ac:dyDescent="0.25">
      <c r="A151" s="15"/>
      <c r="B151" s="32" t="s">
        <v>440</v>
      </c>
      <c r="C151" s="16" t="s">
        <v>294</v>
      </c>
      <c r="D151" s="12"/>
      <c r="E151" s="23">
        <v>599</v>
      </c>
      <c r="F151" s="14" t="s">
        <v>294</v>
      </c>
      <c r="G151" s="16" t="s">
        <v>294</v>
      </c>
      <c r="H151" s="12"/>
      <c r="I151" s="23" t="s">
        <v>510</v>
      </c>
      <c r="J151" s="14" t="s">
        <v>314</v>
      </c>
      <c r="K151" s="16"/>
      <c r="L151" s="12"/>
      <c r="M151" s="23">
        <v>559</v>
      </c>
      <c r="N151" s="14" t="s">
        <v>294</v>
      </c>
      <c r="O151" s="16" t="s">
        <v>294</v>
      </c>
      <c r="P151" s="12"/>
      <c r="Q151" s="23">
        <v>254</v>
      </c>
      <c r="R151" s="14" t="s">
        <v>294</v>
      </c>
      <c r="S151" s="16" t="s">
        <v>294</v>
      </c>
      <c r="T151" s="12"/>
      <c r="U151" s="23">
        <v>291</v>
      </c>
      <c r="V151" s="14" t="s">
        <v>294</v>
      </c>
    </row>
    <row r="152" spans="1:22" x14ac:dyDescent="0.25">
      <c r="A152" s="15"/>
      <c r="B152" s="24" t="s">
        <v>905</v>
      </c>
      <c r="C152" s="20" t="s">
        <v>294</v>
      </c>
      <c r="D152" s="25"/>
      <c r="E152" s="26">
        <v>1473</v>
      </c>
      <c r="F152" s="27" t="s">
        <v>294</v>
      </c>
      <c r="G152" s="20" t="s">
        <v>294</v>
      </c>
      <c r="H152" s="25"/>
      <c r="I152" s="28" t="s">
        <v>927</v>
      </c>
      <c r="J152" s="27" t="s">
        <v>314</v>
      </c>
      <c r="K152" s="20"/>
      <c r="L152" s="25"/>
      <c r="M152" s="28">
        <v>562</v>
      </c>
      <c r="N152" s="27" t="s">
        <v>294</v>
      </c>
      <c r="O152" s="20" t="s">
        <v>294</v>
      </c>
      <c r="P152" s="25"/>
      <c r="Q152" s="28">
        <v>649</v>
      </c>
      <c r="R152" s="27" t="s">
        <v>294</v>
      </c>
      <c r="S152" s="20" t="s">
        <v>294</v>
      </c>
      <c r="T152" s="25"/>
      <c r="U152" s="28">
        <v>620</v>
      </c>
      <c r="V152" s="27" t="s">
        <v>294</v>
      </c>
    </row>
    <row r="153" spans="1:22" x14ac:dyDescent="0.25">
      <c r="A153" s="15"/>
      <c r="B153" s="21" t="s">
        <v>444</v>
      </c>
      <c r="C153" s="16" t="s">
        <v>294</v>
      </c>
      <c r="D153" s="12"/>
      <c r="E153" s="23">
        <v>243</v>
      </c>
      <c r="F153" s="14" t="s">
        <v>294</v>
      </c>
      <c r="G153" s="16" t="s">
        <v>294</v>
      </c>
      <c r="H153" s="12"/>
      <c r="I153" s="23" t="s">
        <v>928</v>
      </c>
      <c r="J153" s="14" t="s">
        <v>314</v>
      </c>
      <c r="K153" s="16"/>
      <c r="L153" s="12"/>
      <c r="M153" s="23">
        <v>3</v>
      </c>
      <c r="N153" s="14" t="s">
        <v>294</v>
      </c>
      <c r="O153" s="16" t="s">
        <v>294</v>
      </c>
      <c r="P153" s="12"/>
      <c r="Q153" s="23">
        <v>0</v>
      </c>
      <c r="R153" s="14" t="s">
        <v>294</v>
      </c>
      <c r="S153" s="16" t="s">
        <v>294</v>
      </c>
      <c r="T153" s="12"/>
      <c r="U153" s="23">
        <v>8</v>
      </c>
      <c r="V153" s="14" t="s">
        <v>294</v>
      </c>
    </row>
    <row r="154" spans="1:22" ht="15.75" thickBot="1" x14ac:dyDescent="0.3">
      <c r="A154" s="15"/>
      <c r="B154" s="24" t="s">
        <v>114</v>
      </c>
      <c r="C154" s="20" t="s">
        <v>294</v>
      </c>
      <c r="D154" s="25"/>
      <c r="E154" s="28">
        <v>527</v>
      </c>
      <c r="F154" s="27" t="s">
        <v>294</v>
      </c>
      <c r="G154" s="20" t="s">
        <v>294</v>
      </c>
      <c r="H154" s="25"/>
      <c r="I154" s="28" t="s">
        <v>929</v>
      </c>
      <c r="J154" s="27" t="s">
        <v>314</v>
      </c>
      <c r="K154" s="20"/>
      <c r="L154" s="25"/>
      <c r="M154" s="28">
        <v>10</v>
      </c>
      <c r="N154" s="27" t="s">
        <v>294</v>
      </c>
      <c r="O154" s="20" t="s">
        <v>294</v>
      </c>
      <c r="P154" s="25"/>
      <c r="Q154" s="28">
        <v>2</v>
      </c>
      <c r="R154" s="27" t="s">
        <v>294</v>
      </c>
      <c r="S154" s="20" t="s">
        <v>294</v>
      </c>
      <c r="T154" s="25"/>
      <c r="U154" s="28">
        <v>24</v>
      </c>
      <c r="V154" s="27" t="s">
        <v>294</v>
      </c>
    </row>
    <row r="155" spans="1:22" x14ac:dyDescent="0.25">
      <c r="A155" s="15"/>
      <c r="B155" s="13"/>
      <c r="C155" s="13" t="s">
        <v>294</v>
      </c>
      <c r="D155" s="29"/>
      <c r="E155" s="29"/>
      <c r="F155" s="13"/>
      <c r="G155" s="13" t="s">
        <v>294</v>
      </c>
      <c r="H155" s="29"/>
      <c r="I155" s="29"/>
      <c r="J155" s="13"/>
      <c r="K155" s="13"/>
      <c r="L155" s="29"/>
      <c r="M155" s="29"/>
      <c r="N155" s="13"/>
      <c r="O155" s="13" t="s">
        <v>294</v>
      </c>
      <c r="P155" s="29"/>
      <c r="Q155" s="29"/>
      <c r="R155" s="13"/>
      <c r="S155" s="13" t="s">
        <v>294</v>
      </c>
      <c r="T155" s="29"/>
      <c r="U155" s="29"/>
      <c r="V155" s="13"/>
    </row>
    <row r="156" spans="1:22" ht="26.25" thickBot="1" x14ac:dyDescent="0.3">
      <c r="A156" s="15"/>
      <c r="B156" s="80" t="s">
        <v>909</v>
      </c>
      <c r="C156" s="16" t="s">
        <v>294</v>
      </c>
      <c r="D156" s="12"/>
      <c r="E156" s="22">
        <v>5644</v>
      </c>
      <c r="F156" s="14" t="s">
        <v>294</v>
      </c>
      <c r="G156" s="16" t="s">
        <v>294</v>
      </c>
      <c r="H156" s="12"/>
      <c r="I156" s="23" t="s">
        <v>930</v>
      </c>
      <c r="J156" s="14" t="s">
        <v>314</v>
      </c>
      <c r="K156" s="16"/>
      <c r="L156" s="12"/>
      <c r="M156" s="22">
        <v>3056</v>
      </c>
      <c r="N156" s="14" t="s">
        <v>294</v>
      </c>
      <c r="O156" s="16" t="s">
        <v>294</v>
      </c>
      <c r="P156" s="12"/>
      <c r="Q156" s="22">
        <v>1483</v>
      </c>
      <c r="R156" s="14" t="s">
        <v>294</v>
      </c>
      <c r="S156" s="16" t="s">
        <v>294</v>
      </c>
      <c r="T156" s="12"/>
      <c r="U156" s="22">
        <v>2837</v>
      </c>
      <c r="V156" s="14" t="s">
        <v>294</v>
      </c>
    </row>
    <row r="157" spans="1:22" x14ac:dyDescent="0.25">
      <c r="A157" s="15"/>
      <c r="B157" s="13"/>
      <c r="C157" s="13" t="s">
        <v>294</v>
      </c>
      <c r="D157" s="29"/>
      <c r="E157" s="29"/>
      <c r="F157" s="13"/>
      <c r="G157" s="13" t="s">
        <v>294</v>
      </c>
      <c r="H157" s="29"/>
      <c r="I157" s="29"/>
      <c r="J157" s="13"/>
      <c r="K157" s="13"/>
      <c r="L157" s="29"/>
      <c r="M157" s="29"/>
      <c r="N157" s="13"/>
      <c r="O157" s="13" t="s">
        <v>294</v>
      </c>
      <c r="P157" s="29"/>
      <c r="Q157" s="29"/>
      <c r="R157" s="13"/>
      <c r="S157" s="13" t="s">
        <v>294</v>
      </c>
      <c r="T157" s="29"/>
      <c r="U157" s="29"/>
      <c r="V157" s="13"/>
    </row>
    <row r="158" spans="1:22" ht="25.5" x14ac:dyDescent="0.25">
      <c r="A158" s="15"/>
      <c r="B158" s="18" t="s">
        <v>911</v>
      </c>
      <c r="C158" s="20" t="s">
        <v>294</v>
      </c>
      <c r="D158" s="19"/>
      <c r="E158" s="19"/>
      <c r="F158" s="19"/>
      <c r="G158" s="20" t="s">
        <v>294</v>
      </c>
      <c r="H158" s="19"/>
      <c r="I158" s="19"/>
      <c r="J158" s="19"/>
      <c r="K158" s="20"/>
      <c r="L158" s="19"/>
      <c r="M158" s="19"/>
      <c r="N158" s="19"/>
      <c r="O158" s="20" t="s">
        <v>294</v>
      </c>
      <c r="P158" s="19"/>
      <c r="Q158" s="19"/>
      <c r="R158" s="19"/>
      <c r="S158" s="20" t="s">
        <v>294</v>
      </c>
      <c r="T158" s="19"/>
      <c r="U158" s="19"/>
      <c r="V158" s="19"/>
    </row>
    <row r="159" spans="1:22" x14ac:dyDescent="0.25">
      <c r="A159" s="15"/>
      <c r="B159" s="21" t="s">
        <v>436</v>
      </c>
      <c r="C159" s="16" t="s">
        <v>294</v>
      </c>
      <c r="D159" s="4"/>
      <c r="E159" s="4"/>
      <c r="F159" s="4"/>
      <c r="G159" s="16" t="s">
        <v>294</v>
      </c>
      <c r="H159" s="4"/>
      <c r="I159" s="4"/>
      <c r="J159" s="4"/>
      <c r="K159" s="16"/>
      <c r="L159" s="4"/>
      <c r="M159" s="4"/>
      <c r="N159" s="4"/>
      <c r="O159" s="16" t="s">
        <v>294</v>
      </c>
      <c r="P159" s="4"/>
      <c r="Q159" s="4"/>
      <c r="R159" s="4"/>
      <c r="S159" s="16" t="s">
        <v>294</v>
      </c>
      <c r="T159" s="4"/>
      <c r="U159" s="4"/>
      <c r="V159" s="4"/>
    </row>
    <row r="160" spans="1:22" x14ac:dyDescent="0.25">
      <c r="A160" s="15"/>
      <c r="B160" s="30" t="s">
        <v>437</v>
      </c>
      <c r="C160" s="20" t="s">
        <v>294</v>
      </c>
      <c r="D160" s="25"/>
      <c r="E160" s="26">
        <v>1550</v>
      </c>
      <c r="F160" s="27" t="s">
        <v>294</v>
      </c>
      <c r="G160" s="20" t="s">
        <v>294</v>
      </c>
      <c r="H160" s="25"/>
      <c r="I160" s="28" t="s">
        <v>931</v>
      </c>
      <c r="J160" s="27" t="s">
        <v>314</v>
      </c>
      <c r="K160" s="20"/>
      <c r="L160" s="25"/>
      <c r="M160" s="26">
        <v>1238</v>
      </c>
      <c r="N160" s="27" t="s">
        <v>294</v>
      </c>
      <c r="O160" s="20" t="s">
        <v>294</v>
      </c>
      <c r="P160" s="25"/>
      <c r="Q160" s="28">
        <v>0</v>
      </c>
      <c r="R160" s="27" t="s">
        <v>294</v>
      </c>
      <c r="S160" s="20" t="s">
        <v>294</v>
      </c>
      <c r="T160" s="25"/>
      <c r="U160" s="26">
        <v>1721</v>
      </c>
      <c r="V160" s="27" t="s">
        <v>294</v>
      </c>
    </row>
    <row r="161" spans="1:34" x14ac:dyDescent="0.25">
      <c r="A161" s="15"/>
      <c r="B161" s="32" t="s">
        <v>438</v>
      </c>
      <c r="C161" s="16" t="s">
        <v>294</v>
      </c>
      <c r="D161" s="12"/>
      <c r="E161" s="22">
        <v>4267</v>
      </c>
      <c r="F161" s="14" t="s">
        <v>294</v>
      </c>
      <c r="G161" s="16" t="s">
        <v>294</v>
      </c>
      <c r="H161" s="12"/>
      <c r="I161" s="23" t="s">
        <v>932</v>
      </c>
      <c r="J161" s="14" t="s">
        <v>314</v>
      </c>
      <c r="K161" s="16"/>
      <c r="L161" s="12"/>
      <c r="M161" s="22">
        <v>2695</v>
      </c>
      <c r="N161" s="14" t="s">
        <v>294</v>
      </c>
      <c r="O161" s="16" t="s">
        <v>294</v>
      </c>
      <c r="P161" s="12"/>
      <c r="Q161" s="23">
        <v>0</v>
      </c>
      <c r="R161" s="14" t="s">
        <v>294</v>
      </c>
      <c r="S161" s="16" t="s">
        <v>294</v>
      </c>
      <c r="T161" s="12"/>
      <c r="U161" s="22">
        <v>2432</v>
      </c>
      <c r="V161" s="14" t="s">
        <v>294</v>
      </c>
    </row>
    <row r="162" spans="1:34" x14ac:dyDescent="0.25">
      <c r="A162" s="15"/>
      <c r="B162" s="30" t="s">
        <v>439</v>
      </c>
      <c r="C162" s="20" t="s">
        <v>294</v>
      </c>
      <c r="D162" s="25"/>
      <c r="E162" s="28">
        <v>837</v>
      </c>
      <c r="F162" s="27" t="s">
        <v>294</v>
      </c>
      <c r="G162" s="20" t="s">
        <v>294</v>
      </c>
      <c r="H162" s="25"/>
      <c r="I162" s="28" t="s">
        <v>933</v>
      </c>
      <c r="J162" s="27" t="s">
        <v>314</v>
      </c>
      <c r="K162" s="20"/>
      <c r="L162" s="25"/>
      <c r="M162" s="28">
        <v>491</v>
      </c>
      <c r="N162" s="27" t="s">
        <v>294</v>
      </c>
      <c r="O162" s="20" t="s">
        <v>294</v>
      </c>
      <c r="P162" s="25"/>
      <c r="Q162" s="28">
        <v>0</v>
      </c>
      <c r="R162" s="27" t="s">
        <v>294</v>
      </c>
      <c r="S162" s="20" t="s">
        <v>294</v>
      </c>
      <c r="T162" s="25"/>
      <c r="U162" s="28">
        <v>600</v>
      </c>
      <c r="V162" s="27" t="s">
        <v>294</v>
      </c>
    </row>
    <row r="163" spans="1:34" x14ac:dyDescent="0.25">
      <c r="A163" s="15"/>
      <c r="B163" s="32" t="s">
        <v>440</v>
      </c>
      <c r="C163" s="16" t="s">
        <v>294</v>
      </c>
      <c r="D163" s="12"/>
      <c r="E163" s="23">
        <v>801</v>
      </c>
      <c r="F163" s="14" t="s">
        <v>294</v>
      </c>
      <c r="G163" s="16" t="s">
        <v>294</v>
      </c>
      <c r="H163" s="12"/>
      <c r="I163" s="23" t="s">
        <v>934</v>
      </c>
      <c r="J163" s="14" t="s">
        <v>314</v>
      </c>
      <c r="K163" s="16"/>
      <c r="L163" s="12"/>
      <c r="M163" s="23">
        <v>426</v>
      </c>
      <c r="N163" s="14" t="s">
        <v>294</v>
      </c>
      <c r="O163" s="16" t="s">
        <v>294</v>
      </c>
      <c r="P163" s="12"/>
      <c r="Q163" s="23">
        <v>0</v>
      </c>
      <c r="R163" s="14" t="s">
        <v>294</v>
      </c>
      <c r="S163" s="16" t="s">
        <v>294</v>
      </c>
      <c r="T163" s="12"/>
      <c r="U163" s="23">
        <v>374</v>
      </c>
      <c r="V163" s="14" t="s">
        <v>294</v>
      </c>
    </row>
    <row r="164" spans="1:34" x14ac:dyDescent="0.25">
      <c r="A164" s="15"/>
      <c r="B164" s="24" t="s">
        <v>443</v>
      </c>
      <c r="C164" s="20" t="s">
        <v>294</v>
      </c>
      <c r="D164" s="25"/>
      <c r="E164" s="28">
        <v>443</v>
      </c>
      <c r="F164" s="27" t="s">
        <v>294</v>
      </c>
      <c r="G164" s="20" t="s">
        <v>294</v>
      </c>
      <c r="H164" s="25"/>
      <c r="I164" s="28" t="s">
        <v>935</v>
      </c>
      <c r="J164" s="27" t="s">
        <v>314</v>
      </c>
      <c r="K164" s="20"/>
      <c r="L164" s="25"/>
      <c r="M164" s="28">
        <v>199</v>
      </c>
      <c r="N164" s="27" t="s">
        <v>294</v>
      </c>
      <c r="O164" s="20" t="s">
        <v>294</v>
      </c>
      <c r="P164" s="25"/>
      <c r="Q164" s="28">
        <v>0</v>
      </c>
      <c r="R164" s="27" t="s">
        <v>294</v>
      </c>
      <c r="S164" s="20" t="s">
        <v>294</v>
      </c>
      <c r="T164" s="25"/>
      <c r="U164" s="28">
        <v>426</v>
      </c>
      <c r="V164" s="27" t="s">
        <v>294</v>
      </c>
    </row>
    <row r="165" spans="1:34" x14ac:dyDescent="0.25">
      <c r="A165" s="15"/>
      <c r="B165" s="21" t="s">
        <v>444</v>
      </c>
      <c r="C165" s="16" t="s">
        <v>294</v>
      </c>
      <c r="D165" s="12"/>
      <c r="E165" s="23">
        <v>31</v>
      </c>
      <c r="F165" s="14" t="s">
        <v>294</v>
      </c>
      <c r="G165" s="16" t="s">
        <v>294</v>
      </c>
      <c r="H165" s="12"/>
      <c r="I165" s="23" t="s">
        <v>925</v>
      </c>
      <c r="J165" s="14" t="s">
        <v>314</v>
      </c>
      <c r="K165" s="16"/>
      <c r="L165" s="12"/>
      <c r="M165" s="23">
        <v>30</v>
      </c>
      <c r="N165" s="14" t="s">
        <v>294</v>
      </c>
      <c r="O165" s="16" t="s">
        <v>294</v>
      </c>
      <c r="P165" s="12"/>
      <c r="Q165" s="23">
        <v>0</v>
      </c>
      <c r="R165" s="14" t="s">
        <v>294</v>
      </c>
      <c r="S165" s="16" t="s">
        <v>294</v>
      </c>
      <c r="T165" s="12"/>
      <c r="U165" s="23">
        <v>31</v>
      </c>
      <c r="V165" s="14" t="s">
        <v>294</v>
      </c>
    </row>
    <row r="166" spans="1:34" ht="15.75" thickBot="1" x14ac:dyDescent="0.3">
      <c r="A166" s="15"/>
      <c r="B166" s="24" t="s">
        <v>114</v>
      </c>
      <c r="C166" s="20" t="s">
        <v>294</v>
      </c>
      <c r="D166" s="25"/>
      <c r="E166" s="28">
        <v>159</v>
      </c>
      <c r="F166" s="27" t="s">
        <v>294</v>
      </c>
      <c r="G166" s="20" t="s">
        <v>294</v>
      </c>
      <c r="H166" s="25"/>
      <c r="I166" s="28" t="s">
        <v>936</v>
      </c>
      <c r="J166" s="27" t="s">
        <v>314</v>
      </c>
      <c r="K166" s="20"/>
      <c r="L166" s="25"/>
      <c r="M166" s="28">
        <v>12</v>
      </c>
      <c r="N166" s="27" t="s">
        <v>294</v>
      </c>
      <c r="O166" s="20" t="s">
        <v>294</v>
      </c>
      <c r="P166" s="25"/>
      <c r="Q166" s="28">
        <v>0</v>
      </c>
      <c r="R166" s="27" t="s">
        <v>294</v>
      </c>
      <c r="S166" s="20" t="s">
        <v>294</v>
      </c>
      <c r="T166" s="25"/>
      <c r="U166" s="28">
        <v>13</v>
      </c>
      <c r="V166" s="27" t="s">
        <v>294</v>
      </c>
    </row>
    <row r="167" spans="1:34" x14ac:dyDescent="0.25">
      <c r="A167" s="15"/>
      <c r="B167" s="13"/>
      <c r="C167" s="13" t="s">
        <v>294</v>
      </c>
      <c r="D167" s="29"/>
      <c r="E167" s="29"/>
      <c r="F167" s="13"/>
      <c r="G167" s="13" t="s">
        <v>294</v>
      </c>
      <c r="H167" s="29"/>
      <c r="I167" s="29"/>
      <c r="J167" s="13"/>
      <c r="K167" s="13"/>
      <c r="L167" s="29"/>
      <c r="M167" s="29"/>
      <c r="N167" s="13"/>
      <c r="O167" s="13" t="s">
        <v>294</v>
      </c>
      <c r="P167" s="29"/>
      <c r="Q167" s="29"/>
      <c r="R167" s="13"/>
      <c r="S167" s="13" t="s">
        <v>294</v>
      </c>
      <c r="T167" s="29"/>
      <c r="U167" s="29"/>
      <c r="V167" s="13"/>
    </row>
    <row r="168" spans="1:34" ht="26.25" thickBot="1" x14ac:dyDescent="0.3">
      <c r="A168" s="15"/>
      <c r="B168" s="80" t="s">
        <v>920</v>
      </c>
      <c r="C168" s="16" t="s">
        <v>294</v>
      </c>
      <c r="D168" s="12"/>
      <c r="E168" s="22">
        <v>8088</v>
      </c>
      <c r="F168" s="14" t="s">
        <v>294</v>
      </c>
      <c r="G168" s="16" t="s">
        <v>294</v>
      </c>
      <c r="H168" s="12"/>
      <c r="I168" s="23" t="s">
        <v>937</v>
      </c>
      <c r="J168" s="14" t="s">
        <v>314</v>
      </c>
      <c r="K168" s="16"/>
      <c r="L168" s="12"/>
      <c r="M168" s="22">
        <v>5091</v>
      </c>
      <c r="N168" s="14" t="s">
        <v>294</v>
      </c>
      <c r="O168" s="16" t="s">
        <v>294</v>
      </c>
      <c r="P168" s="12"/>
      <c r="Q168" s="23">
        <v>0</v>
      </c>
      <c r="R168" s="14" t="s">
        <v>294</v>
      </c>
      <c r="S168" s="16" t="s">
        <v>294</v>
      </c>
      <c r="T168" s="12"/>
      <c r="U168" s="22">
        <v>5597</v>
      </c>
      <c r="V168" s="14" t="s">
        <v>294</v>
      </c>
    </row>
    <row r="169" spans="1:34" x14ac:dyDescent="0.25">
      <c r="A169" s="15"/>
      <c r="B169" s="13"/>
      <c r="C169" s="13" t="s">
        <v>294</v>
      </c>
      <c r="D169" s="29"/>
      <c r="E169" s="29"/>
      <c r="F169" s="13"/>
      <c r="G169" s="13" t="s">
        <v>294</v>
      </c>
      <c r="H169" s="29"/>
      <c r="I169" s="29"/>
      <c r="J169" s="13"/>
      <c r="K169" s="13"/>
      <c r="L169" s="29"/>
      <c r="M169" s="29"/>
      <c r="N169" s="13"/>
      <c r="O169" s="13" t="s">
        <v>294</v>
      </c>
      <c r="P169" s="29"/>
      <c r="Q169" s="29"/>
      <c r="R169" s="13"/>
      <c r="S169" s="13" t="s">
        <v>294</v>
      </c>
      <c r="T169" s="29"/>
      <c r="U169" s="29"/>
      <c r="V169" s="13"/>
    </row>
    <row r="170" spans="1:34" ht="15.75" thickBot="1" x14ac:dyDescent="0.3">
      <c r="A170" s="15"/>
      <c r="B170" s="18" t="s">
        <v>922</v>
      </c>
      <c r="C170" s="20" t="s">
        <v>294</v>
      </c>
      <c r="D170" s="25" t="s">
        <v>306</v>
      </c>
      <c r="E170" s="26">
        <v>13732</v>
      </c>
      <c r="F170" s="27" t="s">
        <v>294</v>
      </c>
      <c r="G170" s="20" t="s">
        <v>294</v>
      </c>
      <c r="H170" s="25" t="s">
        <v>306</v>
      </c>
      <c r="I170" s="28" t="s">
        <v>938</v>
      </c>
      <c r="J170" s="27" t="s">
        <v>314</v>
      </c>
      <c r="K170" s="20"/>
      <c r="L170" s="25" t="s">
        <v>306</v>
      </c>
      <c r="M170" s="26">
        <v>8147</v>
      </c>
      <c r="N170" s="27" t="s">
        <v>294</v>
      </c>
      <c r="O170" s="20" t="s">
        <v>294</v>
      </c>
      <c r="P170" s="25" t="s">
        <v>306</v>
      </c>
      <c r="Q170" s="26">
        <v>1483</v>
      </c>
      <c r="R170" s="27" t="s">
        <v>294</v>
      </c>
      <c r="S170" s="20" t="s">
        <v>294</v>
      </c>
      <c r="T170" s="25" t="s">
        <v>306</v>
      </c>
      <c r="U170" s="26">
        <v>8434</v>
      </c>
      <c r="V170" s="27" t="s">
        <v>294</v>
      </c>
    </row>
    <row r="171" spans="1:34" ht="15.75" thickTop="1" x14ac:dyDescent="0.25">
      <c r="A171" s="15"/>
      <c r="B171" s="13"/>
      <c r="C171" s="13" t="s">
        <v>294</v>
      </c>
      <c r="D171" s="33"/>
      <c r="E171" s="33"/>
      <c r="F171" s="13"/>
      <c r="G171" s="13" t="s">
        <v>294</v>
      </c>
      <c r="H171" s="33"/>
      <c r="I171" s="33"/>
      <c r="J171" s="13"/>
      <c r="K171" s="13"/>
      <c r="L171" s="33"/>
      <c r="M171" s="33"/>
      <c r="N171" s="13"/>
      <c r="O171" s="13" t="s">
        <v>294</v>
      </c>
      <c r="P171" s="33"/>
      <c r="Q171" s="33"/>
      <c r="R171" s="13"/>
      <c r="S171" s="13" t="s">
        <v>294</v>
      </c>
      <c r="T171" s="33"/>
      <c r="U171" s="33"/>
      <c r="V171" s="13"/>
    </row>
    <row r="172" spans="1:34" x14ac:dyDescent="0.25">
      <c r="A172" s="15"/>
      <c r="B172" s="53"/>
      <c r="C172" s="53"/>
      <c r="D172" s="53"/>
      <c r="E172" s="53"/>
      <c r="F172" s="53"/>
      <c r="G172" s="53"/>
      <c r="H172" s="53"/>
      <c r="I172" s="53"/>
      <c r="J172" s="53"/>
      <c r="K172" s="53"/>
      <c r="L172" s="53"/>
      <c r="M172" s="53"/>
      <c r="N172" s="53"/>
      <c r="O172" s="53"/>
      <c r="P172" s="53"/>
      <c r="Q172" s="53"/>
      <c r="R172" s="53"/>
      <c r="S172" s="53"/>
      <c r="T172" s="53"/>
      <c r="U172" s="53"/>
      <c r="V172" s="53"/>
      <c r="W172" s="53"/>
      <c r="X172" s="53"/>
      <c r="Y172" s="53"/>
      <c r="Z172" s="53"/>
      <c r="AA172" s="53"/>
      <c r="AB172" s="53"/>
      <c r="AC172" s="53"/>
      <c r="AD172" s="53"/>
      <c r="AE172" s="53"/>
      <c r="AF172" s="53"/>
      <c r="AG172" s="53"/>
      <c r="AH172" s="53"/>
    </row>
    <row r="173" spans="1:34" ht="63.75" x14ac:dyDescent="0.25">
      <c r="A173" s="15"/>
      <c r="B173" s="41">
        <v>-1</v>
      </c>
      <c r="C173" s="41" t="s">
        <v>939</v>
      </c>
    </row>
    <row r="174" spans="1:34" ht="15" customHeight="1" x14ac:dyDescent="0.25">
      <c r="A174" s="15" t="s">
        <v>1505</v>
      </c>
      <c r="B174" s="48" t="s">
        <v>6</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c r="AA174" s="48"/>
      <c r="AB174" s="48"/>
      <c r="AC174" s="48"/>
      <c r="AD174" s="48"/>
      <c r="AE174" s="48"/>
      <c r="AF174" s="48"/>
      <c r="AG174" s="48"/>
      <c r="AH174" s="48"/>
    </row>
    <row r="175" spans="1:34" x14ac:dyDescent="0.25">
      <c r="A175" s="15"/>
      <c r="B175" s="51" t="s">
        <v>944</v>
      </c>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c r="AE175" s="51"/>
      <c r="AF175" s="51"/>
      <c r="AG175" s="51"/>
      <c r="AH175" s="51"/>
    </row>
    <row r="176" spans="1:34" ht="15.75" x14ac:dyDescent="0.25">
      <c r="A176" s="15"/>
      <c r="B176" s="100"/>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c r="AA176" s="100"/>
      <c r="AB176" s="100"/>
      <c r="AC176" s="100"/>
      <c r="AD176" s="100"/>
      <c r="AE176" s="100"/>
      <c r="AF176" s="100"/>
      <c r="AG176" s="100"/>
      <c r="AH176" s="100"/>
    </row>
    <row r="177" spans="1:22" x14ac:dyDescent="0.25">
      <c r="A177" s="15"/>
      <c r="B177" s="12"/>
      <c r="C177" s="12"/>
      <c r="D177" s="12"/>
      <c r="E177" s="12"/>
      <c r="F177" s="12"/>
      <c r="G177" s="12"/>
      <c r="H177" s="12"/>
      <c r="I177" s="12"/>
      <c r="J177" s="12"/>
      <c r="K177" s="12"/>
      <c r="L177" s="12"/>
      <c r="M177" s="12"/>
      <c r="N177" s="12"/>
      <c r="O177" s="12"/>
      <c r="P177" s="12"/>
      <c r="Q177" s="12"/>
      <c r="R177" s="12"/>
      <c r="S177" s="12"/>
      <c r="T177" s="12"/>
      <c r="U177" s="12"/>
      <c r="V177" s="12"/>
    </row>
    <row r="178" spans="1:22" ht="15.75" thickBot="1" x14ac:dyDescent="0.3">
      <c r="A178" s="15"/>
      <c r="B178" s="89"/>
      <c r="C178" s="89" t="s">
        <v>294</v>
      </c>
      <c r="D178" s="96" t="s">
        <v>945</v>
      </c>
      <c r="E178" s="96"/>
      <c r="F178" s="89"/>
      <c r="G178" s="89" t="s">
        <v>294</v>
      </c>
      <c r="H178" s="96" t="s">
        <v>946</v>
      </c>
      <c r="I178" s="96"/>
      <c r="J178" s="89"/>
      <c r="K178" s="89" t="s">
        <v>294</v>
      </c>
      <c r="L178" s="96" t="s">
        <v>947</v>
      </c>
      <c r="M178" s="96"/>
      <c r="N178" s="89"/>
      <c r="O178" s="89" t="s">
        <v>294</v>
      </c>
      <c r="P178" s="96" t="s">
        <v>948</v>
      </c>
      <c r="Q178" s="96"/>
      <c r="R178" s="89"/>
      <c r="S178" s="89" t="s">
        <v>294</v>
      </c>
      <c r="T178" s="96" t="s">
        <v>139</v>
      </c>
      <c r="U178" s="96"/>
      <c r="V178" s="89"/>
    </row>
    <row r="179" spans="1:22" x14ac:dyDescent="0.25">
      <c r="A179" s="15"/>
      <c r="B179" s="89"/>
      <c r="C179" s="89" t="s">
        <v>294</v>
      </c>
      <c r="D179" s="98" t="s">
        <v>304</v>
      </c>
      <c r="E179" s="98"/>
      <c r="F179" s="98"/>
      <c r="G179" s="98"/>
      <c r="H179" s="98"/>
      <c r="I179" s="98"/>
      <c r="J179" s="98"/>
      <c r="K179" s="98"/>
      <c r="L179" s="98"/>
      <c r="M179" s="98"/>
      <c r="N179" s="98"/>
      <c r="O179" s="98"/>
      <c r="P179" s="98"/>
      <c r="Q179" s="98"/>
      <c r="R179" s="98"/>
      <c r="S179" s="98"/>
      <c r="T179" s="98"/>
      <c r="U179" s="98"/>
      <c r="V179" s="89"/>
    </row>
    <row r="180" spans="1:22" x14ac:dyDescent="0.25">
      <c r="A180" s="15"/>
      <c r="B180" s="78" t="s">
        <v>770</v>
      </c>
      <c r="C180" s="25" t="s">
        <v>294</v>
      </c>
      <c r="D180" s="25"/>
      <c r="E180" s="25"/>
      <c r="F180" s="25"/>
      <c r="G180" s="25" t="s">
        <v>294</v>
      </c>
      <c r="H180" s="25"/>
      <c r="I180" s="25"/>
      <c r="J180" s="25"/>
      <c r="K180" s="25" t="s">
        <v>294</v>
      </c>
      <c r="L180" s="25"/>
      <c r="M180" s="25"/>
      <c r="N180" s="25"/>
      <c r="O180" s="25" t="s">
        <v>294</v>
      </c>
      <c r="P180" s="25"/>
      <c r="Q180" s="25"/>
      <c r="R180" s="25"/>
      <c r="S180" s="25" t="s">
        <v>294</v>
      </c>
      <c r="T180" s="25"/>
      <c r="U180" s="25"/>
      <c r="V180" s="25"/>
    </row>
    <row r="181" spans="1:22" x14ac:dyDescent="0.25">
      <c r="A181" s="15"/>
      <c r="B181" s="31" t="s">
        <v>436</v>
      </c>
      <c r="C181" s="12" t="s">
        <v>294</v>
      </c>
      <c r="D181" s="12"/>
      <c r="E181" s="12"/>
      <c r="F181" s="12"/>
      <c r="G181" s="12" t="s">
        <v>294</v>
      </c>
      <c r="H181" s="12"/>
      <c r="I181" s="12"/>
      <c r="J181" s="12"/>
      <c r="K181" s="12" t="s">
        <v>294</v>
      </c>
      <c r="L181" s="12"/>
      <c r="M181" s="12"/>
      <c r="N181" s="12"/>
      <c r="O181" s="12" t="s">
        <v>294</v>
      </c>
      <c r="P181" s="12"/>
      <c r="Q181" s="12"/>
      <c r="R181" s="12"/>
      <c r="S181" s="12" t="s">
        <v>294</v>
      </c>
      <c r="T181" s="12"/>
      <c r="U181" s="12"/>
      <c r="V181" s="12"/>
    </row>
    <row r="182" spans="1:22" x14ac:dyDescent="0.25">
      <c r="A182" s="15"/>
      <c r="B182" s="24" t="s">
        <v>1506</v>
      </c>
      <c r="C182" s="25" t="s">
        <v>294</v>
      </c>
      <c r="D182" s="25" t="s">
        <v>306</v>
      </c>
      <c r="E182" s="26">
        <v>239940</v>
      </c>
      <c r="F182" s="27" t="s">
        <v>294</v>
      </c>
      <c r="G182" s="25" t="s">
        <v>294</v>
      </c>
      <c r="H182" s="25" t="s">
        <v>306</v>
      </c>
      <c r="I182" s="28">
        <v>0</v>
      </c>
      <c r="J182" s="27" t="s">
        <v>294</v>
      </c>
      <c r="K182" s="25" t="s">
        <v>294</v>
      </c>
      <c r="L182" s="25" t="s">
        <v>306</v>
      </c>
      <c r="M182" s="26">
        <v>3140</v>
      </c>
      <c r="N182" s="27" t="s">
        <v>294</v>
      </c>
      <c r="O182" s="25" t="s">
        <v>294</v>
      </c>
      <c r="P182" s="25" t="s">
        <v>306</v>
      </c>
      <c r="Q182" s="26">
        <v>6476</v>
      </c>
      <c r="R182" s="27" t="s">
        <v>294</v>
      </c>
      <c r="S182" s="25" t="s">
        <v>294</v>
      </c>
      <c r="T182" s="25" t="s">
        <v>306</v>
      </c>
      <c r="U182" s="26">
        <v>249556</v>
      </c>
      <c r="V182" s="27" t="s">
        <v>294</v>
      </c>
    </row>
    <row r="183" spans="1:22" x14ac:dyDescent="0.25">
      <c r="A183" s="15"/>
      <c r="B183" s="21" t="s">
        <v>438</v>
      </c>
      <c r="C183" s="12" t="s">
        <v>294</v>
      </c>
      <c r="D183" s="12"/>
      <c r="E183" s="22">
        <v>916304</v>
      </c>
      <c r="F183" s="14" t="s">
        <v>294</v>
      </c>
      <c r="G183" s="12" t="s">
        <v>294</v>
      </c>
      <c r="H183" s="12"/>
      <c r="I183" s="22">
        <v>128624</v>
      </c>
      <c r="J183" s="14" t="s">
        <v>294</v>
      </c>
      <c r="K183" s="12" t="s">
        <v>294</v>
      </c>
      <c r="L183" s="12"/>
      <c r="M183" s="22">
        <v>52388</v>
      </c>
      <c r="N183" s="14" t="s">
        <v>294</v>
      </c>
      <c r="O183" s="12" t="s">
        <v>294</v>
      </c>
      <c r="P183" s="12"/>
      <c r="Q183" s="22">
        <v>6798</v>
      </c>
      <c r="R183" s="14" t="s">
        <v>294</v>
      </c>
      <c r="S183" s="12" t="s">
        <v>294</v>
      </c>
      <c r="T183" s="12"/>
      <c r="U183" s="22">
        <v>1104114</v>
      </c>
      <c r="V183" s="14" t="s">
        <v>294</v>
      </c>
    </row>
    <row r="184" spans="1:22" x14ac:dyDescent="0.25">
      <c r="A184" s="15"/>
      <c r="B184" s="24" t="s">
        <v>439</v>
      </c>
      <c r="C184" s="25" t="s">
        <v>294</v>
      </c>
      <c r="D184" s="25"/>
      <c r="E184" s="26">
        <v>550436</v>
      </c>
      <c r="F184" s="27" t="s">
        <v>294</v>
      </c>
      <c r="G184" s="25" t="s">
        <v>294</v>
      </c>
      <c r="H184" s="25"/>
      <c r="I184" s="26">
        <v>144435</v>
      </c>
      <c r="J184" s="27" t="s">
        <v>294</v>
      </c>
      <c r="K184" s="25" t="s">
        <v>294</v>
      </c>
      <c r="L184" s="25"/>
      <c r="M184" s="26">
        <v>23574</v>
      </c>
      <c r="N184" s="27" t="s">
        <v>294</v>
      </c>
      <c r="O184" s="25" t="s">
        <v>294</v>
      </c>
      <c r="P184" s="25"/>
      <c r="Q184" s="26">
        <v>4112</v>
      </c>
      <c r="R184" s="27" t="s">
        <v>294</v>
      </c>
      <c r="S184" s="25" t="s">
        <v>294</v>
      </c>
      <c r="T184" s="25"/>
      <c r="U184" s="26">
        <v>722557</v>
      </c>
      <c r="V184" s="27" t="s">
        <v>294</v>
      </c>
    </row>
    <row r="185" spans="1:22" x14ac:dyDescent="0.25">
      <c r="A185" s="15"/>
      <c r="B185" s="21" t="s">
        <v>440</v>
      </c>
      <c r="C185" s="12" t="s">
        <v>294</v>
      </c>
      <c r="D185" s="12"/>
      <c r="E185" s="22">
        <v>21647</v>
      </c>
      <c r="F185" s="14" t="s">
        <v>294</v>
      </c>
      <c r="G185" s="12" t="s">
        <v>294</v>
      </c>
      <c r="H185" s="12"/>
      <c r="I185" s="22">
        <v>11098</v>
      </c>
      <c r="J185" s="14" t="s">
        <v>294</v>
      </c>
      <c r="K185" s="12" t="s">
        <v>294</v>
      </c>
      <c r="L185" s="12"/>
      <c r="M185" s="22">
        <v>9788</v>
      </c>
      <c r="N185" s="14" t="s">
        <v>294</v>
      </c>
      <c r="O185" s="12" t="s">
        <v>294</v>
      </c>
      <c r="P185" s="12"/>
      <c r="Q185" s="22">
        <v>2663</v>
      </c>
      <c r="R185" s="14" t="s">
        <v>294</v>
      </c>
      <c r="S185" s="12" t="s">
        <v>294</v>
      </c>
      <c r="T185" s="12"/>
      <c r="U185" s="22">
        <v>45196</v>
      </c>
      <c r="V185" s="14" t="s">
        <v>294</v>
      </c>
    </row>
    <row r="186" spans="1:22" x14ac:dyDescent="0.25">
      <c r="A186" s="15"/>
      <c r="B186" s="24" t="s">
        <v>441</v>
      </c>
      <c r="C186" s="25" t="s">
        <v>294</v>
      </c>
      <c r="D186" s="25"/>
      <c r="E186" s="26">
        <v>177144</v>
      </c>
      <c r="F186" s="27" t="s">
        <v>294</v>
      </c>
      <c r="G186" s="25" t="s">
        <v>294</v>
      </c>
      <c r="H186" s="25"/>
      <c r="I186" s="26">
        <v>30029</v>
      </c>
      <c r="J186" s="27" t="s">
        <v>294</v>
      </c>
      <c r="K186" s="25" t="s">
        <v>294</v>
      </c>
      <c r="L186" s="25"/>
      <c r="M186" s="28">
        <v>391</v>
      </c>
      <c r="N186" s="27" t="s">
        <v>294</v>
      </c>
      <c r="O186" s="25" t="s">
        <v>294</v>
      </c>
      <c r="P186" s="25"/>
      <c r="Q186" s="28">
        <v>773</v>
      </c>
      <c r="R186" s="27" t="s">
        <v>294</v>
      </c>
      <c r="S186" s="25" t="s">
        <v>294</v>
      </c>
      <c r="T186" s="25"/>
      <c r="U186" s="26">
        <v>208337</v>
      </c>
      <c r="V186" s="27" t="s">
        <v>294</v>
      </c>
    </row>
    <row r="187" spans="1:22" x14ac:dyDescent="0.25">
      <c r="A187" s="15"/>
      <c r="B187" s="31" t="s">
        <v>443</v>
      </c>
      <c r="C187" s="12" t="s">
        <v>294</v>
      </c>
      <c r="D187" s="12"/>
      <c r="E187" s="22">
        <v>87568</v>
      </c>
      <c r="F187" s="14" t="s">
        <v>294</v>
      </c>
      <c r="G187" s="12" t="s">
        <v>294</v>
      </c>
      <c r="H187" s="12"/>
      <c r="I187" s="22">
        <v>33071</v>
      </c>
      <c r="J187" s="14" t="s">
        <v>294</v>
      </c>
      <c r="K187" s="12" t="s">
        <v>294</v>
      </c>
      <c r="L187" s="12"/>
      <c r="M187" s="22">
        <v>1664</v>
      </c>
      <c r="N187" s="14" t="s">
        <v>294</v>
      </c>
      <c r="O187" s="12" t="s">
        <v>294</v>
      </c>
      <c r="P187" s="12"/>
      <c r="Q187" s="22">
        <v>1765</v>
      </c>
      <c r="R187" s="14" t="s">
        <v>294</v>
      </c>
      <c r="S187" s="12" t="s">
        <v>294</v>
      </c>
      <c r="T187" s="12"/>
      <c r="U187" s="22">
        <v>124068</v>
      </c>
      <c r="V187" s="14" t="s">
        <v>294</v>
      </c>
    </row>
    <row r="188" spans="1:22" x14ac:dyDescent="0.25">
      <c r="A188" s="15"/>
      <c r="B188" s="18" t="s">
        <v>1507</v>
      </c>
      <c r="C188" s="25" t="s">
        <v>294</v>
      </c>
      <c r="D188" s="25"/>
      <c r="E188" s="26">
        <v>25574</v>
      </c>
      <c r="F188" s="27" t="s">
        <v>294</v>
      </c>
      <c r="G188" s="25" t="s">
        <v>294</v>
      </c>
      <c r="H188" s="25"/>
      <c r="I188" s="28">
        <v>0</v>
      </c>
      <c r="J188" s="27" t="s">
        <v>294</v>
      </c>
      <c r="K188" s="25" t="s">
        <v>294</v>
      </c>
      <c r="L188" s="25"/>
      <c r="M188" s="28">
        <v>230</v>
      </c>
      <c r="N188" s="27" t="s">
        <v>294</v>
      </c>
      <c r="O188" s="25" t="s">
        <v>294</v>
      </c>
      <c r="P188" s="25"/>
      <c r="Q188" s="28">
        <v>378</v>
      </c>
      <c r="R188" s="27" t="s">
        <v>294</v>
      </c>
      <c r="S188" s="25" t="s">
        <v>294</v>
      </c>
      <c r="T188" s="25"/>
      <c r="U188" s="26">
        <v>26182</v>
      </c>
      <c r="V188" s="27" t="s">
        <v>294</v>
      </c>
    </row>
    <row r="189" spans="1:22" x14ac:dyDescent="0.25">
      <c r="A189" s="15"/>
      <c r="B189" s="31" t="s">
        <v>811</v>
      </c>
      <c r="C189" s="12" t="s">
        <v>294</v>
      </c>
      <c r="D189" s="12"/>
      <c r="E189" s="22">
        <v>85363</v>
      </c>
      <c r="F189" s="14" t="s">
        <v>294</v>
      </c>
      <c r="G189" s="12" t="s">
        <v>294</v>
      </c>
      <c r="H189" s="12"/>
      <c r="I189" s="23">
        <v>955</v>
      </c>
      <c r="J189" s="14" t="s">
        <v>294</v>
      </c>
      <c r="K189" s="12" t="s">
        <v>294</v>
      </c>
      <c r="L189" s="12"/>
      <c r="M189" s="23">
        <v>0</v>
      </c>
      <c r="N189" s="14" t="s">
        <v>294</v>
      </c>
      <c r="O189" s="12" t="s">
        <v>294</v>
      </c>
      <c r="P189" s="12"/>
      <c r="Q189" s="23">
        <v>3</v>
      </c>
      <c r="R189" s="14" t="s">
        <v>294</v>
      </c>
      <c r="S189" s="12" t="s">
        <v>294</v>
      </c>
      <c r="T189" s="12"/>
      <c r="U189" s="22">
        <v>86321</v>
      </c>
      <c r="V189" s="14" t="s">
        <v>294</v>
      </c>
    </row>
    <row r="190" spans="1:22" ht="15.75" thickBot="1" x14ac:dyDescent="0.3">
      <c r="A190" s="15"/>
      <c r="B190" s="18" t="s">
        <v>1508</v>
      </c>
      <c r="C190" s="25" t="s">
        <v>294</v>
      </c>
      <c r="D190" s="25"/>
      <c r="E190" s="26">
        <v>63799</v>
      </c>
      <c r="F190" s="27" t="s">
        <v>294</v>
      </c>
      <c r="G190" s="25" t="s">
        <v>294</v>
      </c>
      <c r="H190" s="25"/>
      <c r="I190" s="26">
        <v>2237</v>
      </c>
      <c r="J190" s="27" t="s">
        <v>294</v>
      </c>
      <c r="K190" s="25" t="s">
        <v>294</v>
      </c>
      <c r="L190" s="25"/>
      <c r="M190" s="28">
        <v>119</v>
      </c>
      <c r="N190" s="27" t="s">
        <v>294</v>
      </c>
      <c r="O190" s="25" t="s">
        <v>294</v>
      </c>
      <c r="P190" s="25"/>
      <c r="Q190" s="28">
        <v>79</v>
      </c>
      <c r="R190" s="27" t="s">
        <v>294</v>
      </c>
      <c r="S190" s="25" t="s">
        <v>294</v>
      </c>
      <c r="T190" s="25"/>
      <c r="U190" s="26">
        <v>66234</v>
      </c>
      <c r="V190" s="27" t="s">
        <v>294</v>
      </c>
    </row>
    <row r="191" spans="1:22" x14ac:dyDescent="0.25">
      <c r="A191" s="15"/>
      <c r="B191" s="92"/>
      <c r="C191" s="92" t="s">
        <v>294</v>
      </c>
      <c r="D191" s="93"/>
      <c r="E191" s="93"/>
      <c r="F191" s="92"/>
      <c r="G191" s="92" t="s">
        <v>294</v>
      </c>
      <c r="H191" s="93"/>
      <c r="I191" s="93"/>
      <c r="J191" s="92"/>
      <c r="K191" s="92" t="s">
        <v>294</v>
      </c>
      <c r="L191" s="93"/>
      <c r="M191" s="93"/>
      <c r="N191" s="92"/>
      <c r="O191" s="92" t="s">
        <v>294</v>
      </c>
      <c r="P191" s="93"/>
      <c r="Q191" s="93"/>
      <c r="R191" s="92"/>
      <c r="S191" s="92" t="s">
        <v>294</v>
      </c>
      <c r="T191" s="93"/>
      <c r="U191" s="93"/>
      <c r="V191" s="92"/>
    </row>
    <row r="192" spans="1:22" ht="15.75" thickBot="1" x14ac:dyDescent="0.3">
      <c r="A192" s="15"/>
      <c r="B192" s="32" t="s">
        <v>139</v>
      </c>
      <c r="C192" s="89" t="s">
        <v>294</v>
      </c>
      <c r="D192" s="12" t="s">
        <v>306</v>
      </c>
      <c r="E192" s="22">
        <v>2167775</v>
      </c>
      <c r="F192" s="14" t="s">
        <v>294</v>
      </c>
      <c r="G192" s="89" t="s">
        <v>294</v>
      </c>
      <c r="H192" s="12" t="s">
        <v>306</v>
      </c>
      <c r="I192" s="22">
        <v>350449</v>
      </c>
      <c r="J192" s="14" t="s">
        <v>294</v>
      </c>
      <c r="K192" s="89" t="s">
        <v>294</v>
      </c>
      <c r="L192" s="12" t="s">
        <v>306</v>
      </c>
      <c r="M192" s="22">
        <v>91294</v>
      </c>
      <c r="N192" s="14" t="s">
        <v>294</v>
      </c>
      <c r="O192" s="89" t="s">
        <v>294</v>
      </c>
      <c r="P192" s="12" t="s">
        <v>306</v>
      </c>
      <c r="Q192" s="22">
        <v>23047</v>
      </c>
      <c r="R192" s="14" t="s">
        <v>294</v>
      </c>
      <c r="S192" s="89" t="s">
        <v>294</v>
      </c>
      <c r="T192" s="12" t="s">
        <v>306</v>
      </c>
      <c r="U192" s="22">
        <v>2632565</v>
      </c>
      <c r="V192" s="14" t="s">
        <v>294</v>
      </c>
    </row>
    <row r="193" spans="1:34" ht="15.75" thickTop="1" x14ac:dyDescent="0.25">
      <c r="A193" s="15"/>
      <c r="B193" s="92"/>
      <c r="C193" s="92" t="s">
        <v>294</v>
      </c>
      <c r="D193" s="95"/>
      <c r="E193" s="95"/>
      <c r="F193" s="92"/>
      <c r="G193" s="92" t="s">
        <v>294</v>
      </c>
      <c r="H193" s="95"/>
      <c r="I193" s="95"/>
      <c r="J193" s="92"/>
      <c r="K193" s="92" t="s">
        <v>294</v>
      </c>
      <c r="L193" s="95"/>
      <c r="M193" s="95"/>
      <c r="N193" s="92"/>
      <c r="O193" s="92" t="s">
        <v>294</v>
      </c>
      <c r="P193" s="95"/>
      <c r="Q193" s="95"/>
      <c r="R193" s="92"/>
      <c r="S193" s="92" t="s">
        <v>294</v>
      </c>
      <c r="T193" s="95"/>
      <c r="U193" s="95"/>
      <c r="V193" s="92"/>
    </row>
    <row r="194" spans="1:34" x14ac:dyDescent="0.25">
      <c r="A194" s="15"/>
      <c r="B194" s="78" t="s">
        <v>779</v>
      </c>
      <c r="C194" s="94" t="s">
        <v>294</v>
      </c>
      <c r="D194" s="25"/>
      <c r="E194" s="25"/>
      <c r="F194" s="25"/>
      <c r="G194" s="94" t="s">
        <v>294</v>
      </c>
      <c r="H194" s="25"/>
      <c r="I194" s="25"/>
      <c r="J194" s="25"/>
      <c r="K194" s="94" t="s">
        <v>294</v>
      </c>
      <c r="L194" s="25"/>
      <c r="M194" s="25"/>
      <c r="N194" s="25"/>
      <c r="O194" s="94" t="s">
        <v>294</v>
      </c>
      <c r="P194" s="25"/>
      <c r="Q194" s="25"/>
      <c r="R194" s="25"/>
      <c r="S194" s="94" t="s">
        <v>294</v>
      </c>
      <c r="T194" s="25"/>
      <c r="U194" s="25"/>
      <c r="V194" s="25"/>
    </row>
    <row r="195" spans="1:34" x14ac:dyDescent="0.25">
      <c r="A195" s="15"/>
      <c r="B195" s="31" t="s">
        <v>436</v>
      </c>
      <c r="C195" s="89" t="s">
        <v>294</v>
      </c>
      <c r="D195" s="12"/>
      <c r="E195" s="12"/>
      <c r="F195" s="12"/>
      <c r="G195" s="89" t="s">
        <v>294</v>
      </c>
      <c r="H195" s="12"/>
      <c r="I195" s="12"/>
      <c r="J195" s="12"/>
      <c r="K195" s="89" t="s">
        <v>294</v>
      </c>
      <c r="L195" s="12"/>
      <c r="M195" s="12"/>
      <c r="N195" s="12"/>
      <c r="O195" s="89" t="s">
        <v>294</v>
      </c>
      <c r="P195" s="12"/>
      <c r="Q195" s="12"/>
      <c r="R195" s="12"/>
      <c r="S195" s="89" t="s">
        <v>294</v>
      </c>
      <c r="T195" s="12"/>
      <c r="U195" s="12"/>
      <c r="V195" s="12"/>
    </row>
    <row r="196" spans="1:34" x14ac:dyDescent="0.25">
      <c r="A196" s="15"/>
      <c r="B196" s="24" t="s">
        <v>1506</v>
      </c>
      <c r="C196" s="94" t="s">
        <v>294</v>
      </c>
      <c r="D196" s="25" t="s">
        <v>306</v>
      </c>
      <c r="E196" s="26">
        <v>263737</v>
      </c>
      <c r="F196" s="27" t="s">
        <v>294</v>
      </c>
      <c r="G196" s="94" t="s">
        <v>294</v>
      </c>
      <c r="H196" s="25" t="s">
        <v>306</v>
      </c>
      <c r="I196" s="28">
        <v>0</v>
      </c>
      <c r="J196" s="27" t="s">
        <v>294</v>
      </c>
      <c r="K196" s="94" t="s">
        <v>294</v>
      </c>
      <c r="L196" s="25" t="s">
        <v>306</v>
      </c>
      <c r="M196" s="26">
        <v>3146</v>
      </c>
      <c r="N196" s="27" t="s">
        <v>294</v>
      </c>
      <c r="O196" s="94" t="s">
        <v>294</v>
      </c>
      <c r="P196" s="25" t="s">
        <v>306</v>
      </c>
      <c r="Q196" s="26">
        <v>5169</v>
      </c>
      <c r="R196" s="27" t="s">
        <v>294</v>
      </c>
      <c r="S196" s="94" t="s">
        <v>294</v>
      </c>
      <c r="T196" s="25" t="s">
        <v>306</v>
      </c>
      <c r="U196" s="26">
        <v>272052</v>
      </c>
      <c r="V196" s="27" t="s">
        <v>294</v>
      </c>
    </row>
    <row r="197" spans="1:34" x14ac:dyDescent="0.25">
      <c r="A197" s="15"/>
      <c r="B197" s="21" t="s">
        <v>438</v>
      </c>
      <c r="C197" s="89" t="s">
        <v>294</v>
      </c>
      <c r="D197" s="12"/>
      <c r="E197" s="22">
        <v>649494</v>
      </c>
      <c r="F197" s="14" t="s">
        <v>294</v>
      </c>
      <c r="G197" s="89" t="s">
        <v>294</v>
      </c>
      <c r="H197" s="12"/>
      <c r="I197" s="22">
        <v>109429</v>
      </c>
      <c r="J197" s="14" t="s">
        <v>294</v>
      </c>
      <c r="K197" s="89" t="s">
        <v>294</v>
      </c>
      <c r="L197" s="12"/>
      <c r="M197" s="22">
        <v>38231</v>
      </c>
      <c r="N197" s="14" t="s">
        <v>294</v>
      </c>
      <c r="O197" s="89" t="s">
        <v>294</v>
      </c>
      <c r="P197" s="12"/>
      <c r="Q197" s="22">
        <v>10752</v>
      </c>
      <c r="R197" s="14" t="s">
        <v>294</v>
      </c>
      <c r="S197" s="89" t="s">
        <v>294</v>
      </c>
      <c r="T197" s="12"/>
      <c r="U197" s="22">
        <v>807906</v>
      </c>
      <c r="V197" s="14" t="s">
        <v>294</v>
      </c>
    </row>
    <row r="198" spans="1:34" x14ac:dyDescent="0.25">
      <c r="A198" s="15"/>
      <c r="B198" s="24" t="s">
        <v>439</v>
      </c>
      <c r="C198" s="94" t="s">
        <v>294</v>
      </c>
      <c r="D198" s="25"/>
      <c r="E198" s="26">
        <v>395821</v>
      </c>
      <c r="F198" s="27" t="s">
        <v>294</v>
      </c>
      <c r="G198" s="94" t="s">
        <v>294</v>
      </c>
      <c r="H198" s="25"/>
      <c r="I198" s="26">
        <v>130057</v>
      </c>
      <c r="J198" s="27" t="s">
        <v>294</v>
      </c>
      <c r="K198" s="94" t="s">
        <v>294</v>
      </c>
      <c r="L198" s="25"/>
      <c r="M198" s="26">
        <v>37069</v>
      </c>
      <c r="N198" s="27" t="s">
        <v>294</v>
      </c>
      <c r="O198" s="94" t="s">
        <v>294</v>
      </c>
      <c r="P198" s="25"/>
      <c r="Q198" s="26">
        <v>15829</v>
      </c>
      <c r="R198" s="27" t="s">
        <v>294</v>
      </c>
      <c r="S198" s="94" t="s">
        <v>294</v>
      </c>
      <c r="T198" s="25"/>
      <c r="U198" s="26">
        <v>578776</v>
      </c>
      <c r="V198" s="27" t="s">
        <v>294</v>
      </c>
    </row>
    <row r="199" spans="1:34" x14ac:dyDescent="0.25">
      <c r="A199" s="15"/>
      <c r="B199" s="21" t="s">
        <v>440</v>
      </c>
      <c r="C199" s="89" t="s">
        <v>294</v>
      </c>
      <c r="D199" s="12"/>
      <c r="E199" s="22">
        <v>25854</v>
      </c>
      <c r="F199" s="14" t="s">
        <v>294</v>
      </c>
      <c r="G199" s="89" t="s">
        <v>294</v>
      </c>
      <c r="H199" s="12"/>
      <c r="I199" s="22">
        <v>12105</v>
      </c>
      <c r="J199" s="14" t="s">
        <v>294</v>
      </c>
      <c r="K199" s="89" t="s">
        <v>294</v>
      </c>
      <c r="L199" s="12"/>
      <c r="M199" s="22">
        <v>9509</v>
      </c>
      <c r="N199" s="14" t="s">
        <v>294</v>
      </c>
      <c r="O199" s="89" t="s">
        <v>294</v>
      </c>
      <c r="P199" s="12"/>
      <c r="Q199" s="22">
        <v>3151</v>
      </c>
      <c r="R199" s="14" t="s">
        <v>294</v>
      </c>
      <c r="S199" s="89" t="s">
        <v>294</v>
      </c>
      <c r="T199" s="12"/>
      <c r="U199" s="22">
        <v>50619</v>
      </c>
      <c r="V199" s="14" t="s">
        <v>294</v>
      </c>
    </row>
    <row r="200" spans="1:34" x14ac:dyDescent="0.25">
      <c r="A200" s="15"/>
      <c r="B200" s="24" t="s">
        <v>441</v>
      </c>
      <c r="C200" s="94" t="s">
        <v>294</v>
      </c>
      <c r="D200" s="25"/>
      <c r="E200" s="26">
        <v>112360</v>
      </c>
      <c r="F200" s="27" t="s">
        <v>294</v>
      </c>
      <c r="G200" s="94" t="s">
        <v>294</v>
      </c>
      <c r="H200" s="25"/>
      <c r="I200" s="26">
        <v>24092</v>
      </c>
      <c r="J200" s="27" t="s">
        <v>294</v>
      </c>
      <c r="K200" s="94" t="s">
        <v>294</v>
      </c>
      <c r="L200" s="25"/>
      <c r="M200" s="26">
        <v>4009</v>
      </c>
      <c r="N200" s="27" t="s">
        <v>294</v>
      </c>
      <c r="O200" s="94" t="s">
        <v>294</v>
      </c>
      <c r="P200" s="25"/>
      <c r="Q200" s="28">
        <v>782</v>
      </c>
      <c r="R200" s="27" t="s">
        <v>294</v>
      </c>
      <c r="S200" s="94" t="s">
        <v>294</v>
      </c>
      <c r="T200" s="25"/>
      <c r="U200" s="26">
        <v>141243</v>
      </c>
      <c r="V200" s="27" t="s">
        <v>294</v>
      </c>
    </row>
    <row r="201" spans="1:34" x14ac:dyDescent="0.25">
      <c r="A201" s="15"/>
      <c r="B201" s="31" t="s">
        <v>443</v>
      </c>
      <c r="C201" s="89" t="s">
        <v>294</v>
      </c>
      <c r="D201" s="12"/>
      <c r="E201" s="22">
        <v>121898</v>
      </c>
      <c r="F201" s="14" t="s">
        <v>294</v>
      </c>
      <c r="G201" s="89" t="s">
        <v>294</v>
      </c>
      <c r="H201" s="12"/>
      <c r="I201" s="22">
        <v>31338</v>
      </c>
      <c r="J201" s="14" t="s">
        <v>294</v>
      </c>
      <c r="K201" s="89" t="s">
        <v>294</v>
      </c>
      <c r="L201" s="12"/>
      <c r="M201" s="22">
        <v>3950</v>
      </c>
      <c r="N201" s="14" t="s">
        <v>294</v>
      </c>
      <c r="O201" s="89" t="s">
        <v>294</v>
      </c>
      <c r="P201" s="12"/>
      <c r="Q201" s="22">
        <v>2618</v>
      </c>
      <c r="R201" s="14" t="s">
        <v>294</v>
      </c>
      <c r="S201" s="89" t="s">
        <v>294</v>
      </c>
      <c r="T201" s="12"/>
      <c r="U201" s="22">
        <v>159804</v>
      </c>
      <c r="V201" s="14" t="s">
        <v>294</v>
      </c>
    </row>
    <row r="202" spans="1:34" x14ac:dyDescent="0.25">
      <c r="A202" s="15"/>
      <c r="B202" s="18" t="s">
        <v>1507</v>
      </c>
      <c r="C202" s="94" t="s">
        <v>294</v>
      </c>
      <c r="D202" s="25"/>
      <c r="E202" s="26">
        <v>29079</v>
      </c>
      <c r="F202" s="27" t="s">
        <v>294</v>
      </c>
      <c r="G202" s="94" t="s">
        <v>294</v>
      </c>
      <c r="H202" s="25"/>
      <c r="I202" s="28">
        <v>0</v>
      </c>
      <c r="J202" s="27" t="s">
        <v>294</v>
      </c>
      <c r="K202" s="94" t="s">
        <v>294</v>
      </c>
      <c r="L202" s="25"/>
      <c r="M202" s="28">
        <v>424</v>
      </c>
      <c r="N202" s="27" t="s">
        <v>294</v>
      </c>
      <c r="O202" s="94" t="s">
        <v>294</v>
      </c>
      <c r="P202" s="25"/>
      <c r="Q202" s="28">
        <v>278</v>
      </c>
      <c r="R202" s="27" t="s">
        <v>294</v>
      </c>
      <c r="S202" s="94" t="s">
        <v>294</v>
      </c>
      <c r="T202" s="25"/>
      <c r="U202" s="26">
        <v>29781</v>
      </c>
      <c r="V202" s="27" t="s">
        <v>294</v>
      </c>
    </row>
    <row r="203" spans="1:34" x14ac:dyDescent="0.25">
      <c r="A203" s="15"/>
      <c r="B203" s="31" t="s">
        <v>811</v>
      </c>
      <c r="C203" s="89" t="s">
        <v>294</v>
      </c>
      <c r="D203" s="12"/>
      <c r="E203" s="22">
        <v>66657</v>
      </c>
      <c r="F203" s="14" t="s">
        <v>294</v>
      </c>
      <c r="G203" s="89" t="s">
        <v>294</v>
      </c>
      <c r="H203" s="12"/>
      <c r="I203" s="22">
        <v>1365</v>
      </c>
      <c r="J203" s="14" t="s">
        <v>294</v>
      </c>
      <c r="K203" s="89" t="s">
        <v>294</v>
      </c>
      <c r="L203" s="12"/>
      <c r="M203" s="23">
        <v>0</v>
      </c>
      <c r="N203" s="14" t="s">
        <v>294</v>
      </c>
      <c r="O203" s="89" t="s">
        <v>294</v>
      </c>
      <c r="P203" s="12"/>
      <c r="Q203" s="23">
        <v>0</v>
      </c>
      <c r="R203" s="14" t="s">
        <v>294</v>
      </c>
      <c r="S203" s="89" t="s">
        <v>294</v>
      </c>
      <c r="T203" s="12"/>
      <c r="U203" s="22">
        <v>68022</v>
      </c>
      <c r="V203" s="14" t="s">
        <v>294</v>
      </c>
    </row>
    <row r="204" spans="1:34" ht="15.75" thickBot="1" x14ac:dyDescent="0.3">
      <c r="A204" s="15"/>
      <c r="B204" s="18" t="s">
        <v>1508</v>
      </c>
      <c r="C204" s="94" t="s">
        <v>294</v>
      </c>
      <c r="D204" s="25"/>
      <c r="E204" s="26">
        <v>6116</v>
      </c>
      <c r="F204" s="27" t="s">
        <v>294</v>
      </c>
      <c r="G204" s="94" t="s">
        <v>294</v>
      </c>
      <c r="H204" s="25"/>
      <c r="I204" s="26">
        <v>1204</v>
      </c>
      <c r="J204" s="27" t="s">
        <v>294</v>
      </c>
      <c r="K204" s="94" t="s">
        <v>294</v>
      </c>
      <c r="L204" s="25"/>
      <c r="M204" s="28">
        <v>239</v>
      </c>
      <c r="N204" s="27" t="s">
        <v>294</v>
      </c>
      <c r="O204" s="94" t="s">
        <v>294</v>
      </c>
      <c r="P204" s="25"/>
      <c r="Q204" s="28">
        <v>72</v>
      </c>
      <c r="R204" s="27" t="s">
        <v>294</v>
      </c>
      <c r="S204" s="94" t="s">
        <v>294</v>
      </c>
      <c r="T204" s="25"/>
      <c r="U204" s="26">
        <v>7631</v>
      </c>
      <c r="V204" s="27" t="s">
        <v>294</v>
      </c>
    </row>
    <row r="205" spans="1:34" x14ac:dyDescent="0.25">
      <c r="A205" s="15"/>
      <c r="B205" s="92"/>
      <c r="C205" s="92" t="s">
        <v>294</v>
      </c>
      <c r="D205" s="93"/>
      <c r="E205" s="93"/>
      <c r="F205" s="92"/>
      <c r="G205" s="92" t="s">
        <v>294</v>
      </c>
      <c r="H205" s="93"/>
      <c r="I205" s="93"/>
      <c r="J205" s="92"/>
      <c r="K205" s="92" t="s">
        <v>294</v>
      </c>
      <c r="L205" s="93"/>
      <c r="M205" s="93"/>
      <c r="N205" s="92"/>
      <c r="O205" s="92" t="s">
        <v>294</v>
      </c>
      <c r="P205" s="93"/>
      <c r="Q205" s="93"/>
      <c r="R205" s="92"/>
      <c r="S205" s="92" t="s">
        <v>294</v>
      </c>
      <c r="T205" s="93"/>
      <c r="U205" s="93"/>
      <c r="V205" s="92"/>
    </row>
    <row r="206" spans="1:34" ht="15.75" thickBot="1" x14ac:dyDescent="0.3">
      <c r="A206" s="15"/>
      <c r="B206" s="32" t="s">
        <v>139</v>
      </c>
      <c r="C206" s="89" t="s">
        <v>294</v>
      </c>
      <c r="D206" s="12" t="s">
        <v>306</v>
      </c>
      <c r="E206" s="22">
        <v>1671016</v>
      </c>
      <c r="F206" s="14" t="s">
        <v>294</v>
      </c>
      <c r="G206" s="89" t="s">
        <v>294</v>
      </c>
      <c r="H206" s="12" t="s">
        <v>306</v>
      </c>
      <c r="I206" s="22">
        <v>309590</v>
      </c>
      <c r="J206" s="14" t="s">
        <v>294</v>
      </c>
      <c r="K206" s="89" t="s">
        <v>294</v>
      </c>
      <c r="L206" s="12" t="s">
        <v>306</v>
      </c>
      <c r="M206" s="22">
        <v>96577</v>
      </c>
      <c r="N206" s="14" t="s">
        <v>294</v>
      </c>
      <c r="O206" s="89" t="s">
        <v>294</v>
      </c>
      <c r="P206" s="12" t="s">
        <v>306</v>
      </c>
      <c r="Q206" s="22">
        <v>38651</v>
      </c>
      <c r="R206" s="14" t="s">
        <v>294</v>
      </c>
      <c r="S206" s="89" t="s">
        <v>294</v>
      </c>
      <c r="T206" s="12" t="s">
        <v>306</v>
      </c>
      <c r="U206" s="22">
        <v>2115834</v>
      </c>
      <c r="V206" s="14" t="s">
        <v>294</v>
      </c>
    </row>
    <row r="207" spans="1:34" ht="15.75" thickTop="1" x14ac:dyDescent="0.25">
      <c r="A207" s="15"/>
      <c r="B207" s="92"/>
      <c r="C207" s="92" t="s">
        <v>294</v>
      </c>
      <c r="D207" s="95"/>
      <c r="E207" s="95"/>
      <c r="F207" s="92"/>
      <c r="G207" s="92" t="s">
        <v>294</v>
      </c>
      <c r="H207" s="95"/>
      <c r="I207" s="95"/>
      <c r="J207" s="92"/>
      <c r="K207" s="92" t="s">
        <v>294</v>
      </c>
      <c r="L207" s="95"/>
      <c r="M207" s="95"/>
      <c r="N207" s="92"/>
      <c r="O207" s="92" t="s">
        <v>294</v>
      </c>
      <c r="P207" s="95"/>
      <c r="Q207" s="95"/>
      <c r="R207" s="92"/>
      <c r="S207" s="92" t="s">
        <v>294</v>
      </c>
      <c r="T207" s="95"/>
      <c r="U207" s="95"/>
      <c r="V207" s="92"/>
    </row>
    <row r="208" spans="1:34" ht="15.75" x14ac:dyDescent="0.25">
      <c r="A208" s="15"/>
      <c r="B208" s="100"/>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c r="AE208" s="100"/>
      <c r="AF208" s="100"/>
      <c r="AG208" s="100"/>
      <c r="AH208" s="100"/>
    </row>
    <row r="209" spans="1:34" ht="84.75" customHeight="1" x14ac:dyDescent="0.25">
      <c r="A209" s="15"/>
      <c r="B209" s="130">
        <v>-1</v>
      </c>
      <c r="C209" s="130" t="s">
        <v>952</v>
      </c>
    </row>
    <row r="210" spans="1:34" x14ac:dyDescent="0.25">
      <c r="A210" s="15"/>
      <c r="B210" s="130"/>
      <c r="C210" s="130"/>
    </row>
    <row r="211" spans="1:34" x14ac:dyDescent="0.25">
      <c r="A211" s="15"/>
      <c r="B211" s="130"/>
      <c r="C211" s="130"/>
    </row>
    <row r="212" spans="1:34" x14ac:dyDescent="0.25">
      <c r="A212" s="15"/>
      <c r="B212" s="51" t="s">
        <v>968</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c r="AC212" s="51"/>
      <c r="AD212" s="51"/>
      <c r="AE212" s="51"/>
      <c r="AF212" s="51"/>
      <c r="AG212" s="51"/>
      <c r="AH212" s="51"/>
    </row>
    <row r="213" spans="1:34" ht="15.75" x14ac:dyDescent="0.25">
      <c r="A213" s="15"/>
      <c r="B213" s="100"/>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c r="Y213" s="100"/>
      <c r="Z213" s="100"/>
      <c r="AA213" s="100"/>
      <c r="AB213" s="100"/>
      <c r="AC213" s="100"/>
      <c r="AD213" s="100"/>
      <c r="AE213" s="100"/>
      <c r="AF213" s="100"/>
      <c r="AG213" s="100"/>
      <c r="AH213" s="100"/>
    </row>
    <row r="214" spans="1:34" x14ac:dyDescent="0.25">
      <c r="A214" s="15"/>
      <c r="B214" s="12"/>
      <c r="C214" s="12"/>
      <c r="D214" s="12"/>
      <c r="E214" s="12"/>
      <c r="F214" s="12"/>
      <c r="G214" s="12"/>
      <c r="H214" s="12"/>
      <c r="I214" s="12"/>
      <c r="J214" s="12"/>
      <c r="K214" s="12"/>
      <c r="L214" s="12"/>
      <c r="M214" s="12"/>
      <c r="N214" s="12"/>
    </row>
    <row r="215" spans="1:34" x14ac:dyDescent="0.25">
      <c r="A215" s="15"/>
      <c r="B215" s="109"/>
      <c r="C215" s="109" t="s">
        <v>294</v>
      </c>
      <c r="D215" s="125" t="s">
        <v>1509</v>
      </c>
      <c r="E215" s="125"/>
      <c r="F215" s="109"/>
      <c r="G215" s="109" t="s">
        <v>294</v>
      </c>
      <c r="H215" s="125" t="s">
        <v>1510</v>
      </c>
      <c r="I215" s="125"/>
      <c r="J215" s="109"/>
      <c r="K215" s="109" t="s">
        <v>294</v>
      </c>
      <c r="L215" s="125" t="s">
        <v>139</v>
      </c>
      <c r="M215" s="125"/>
      <c r="N215" s="109"/>
    </row>
    <row r="216" spans="1:34" x14ac:dyDescent="0.25">
      <c r="A216" s="15"/>
      <c r="B216" s="109"/>
      <c r="C216" s="109"/>
      <c r="D216" s="125"/>
      <c r="E216" s="125"/>
      <c r="F216" s="109"/>
      <c r="G216" s="109"/>
      <c r="H216" s="125"/>
      <c r="I216" s="125"/>
      <c r="J216" s="109"/>
      <c r="K216" s="109"/>
      <c r="L216" s="125" t="s">
        <v>971</v>
      </c>
      <c r="M216" s="125"/>
      <c r="N216" s="109"/>
    </row>
    <row r="217" spans="1:34" ht="15.75" thickBot="1" x14ac:dyDescent="0.3">
      <c r="A217" s="15"/>
      <c r="B217" s="109"/>
      <c r="C217" s="109"/>
      <c r="D217" s="96"/>
      <c r="E217" s="96"/>
      <c r="F217" s="109"/>
      <c r="G217" s="109"/>
      <c r="H217" s="96"/>
      <c r="I217" s="96"/>
      <c r="J217" s="109"/>
      <c r="K217" s="109"/>
      <c r="L217" s="96" t="s">
        <v>972</v>
      </c>
      <c r="M217" s="96"/>
      <c r="N217" s="109"/>
    </row>
    <row r="218" spans="1:34" x14ac:dyDescent="0.25">
      <c r="A218" s="15"/>
      <c r="B218" s="89"/>
      <c r="C218" s="89" t="s">
        <v>294</v>
      </c>
      <c r="D218" s="98" t="s">
        <v>304</v>
      </c>
      <c r="E218" s="98"/>
      <c r="F218" s="98"/>
      <c r="G218" s="98"/>
      <c r="H218" s="98"/>
      <c r="I218" s="98"/>
      <c r="J218" s="98"/>
      <c r="K218" s="98"/>
      <c r="L218" s="98"/>
      <c r="M218" s="98"/>
      <c r="N218" s="89"/>
    </row>
    <row r="219" spans="1:34" x14ac:dyDescent="0.25">
      <c r="A219" s="15"/>
      <c r="B219" s="78" t="s">
        <v>786</v>
      </c>
      <c r="C219" s="25" t="s">
        <v>294</v>
      </c>
      <c r="D219" s="25"/>
      <c r="E219" s="25"/>
      <c r="F219" s="25"/>
      <c r="G219" s="25" t="s">
        <v>294</v>
      </c>
      <c r="H219" s="25"/>
      <c r="I219" s="99"/>
      <c r="J219" s="99"/>
      <c r="K219" s="99"/>
      <c r="L219" s="99"/>
      <c r="M219" s="99"/>
      <c r="N219" s="25"/>
    </row>
    <row r="220" spans="1:34" x14ac:dyDescent="0.25">
      <c r="A220" s="15"/>
      <c r="B220" s="31" t="s">
        <v>436</v>
      </c>
      <c r="C220" s="12" t="s">
        <v>294</v>
      </c>
      <c r="D220" s="12"/>
      <c r="E220" s="12"/>
      <c r="F220" s="12"/>
      <c r="G220" s="12" t="s">
        <v>294</v>
      </c>
      <c r="H220" s="12"/>
      <c r="I220" s="51"/>
      <c r="J220" s="51"/>
      <c r="K220" s="51"/>
      <c r="L220" s="51"/>
      <c r="M220" s="51"/>
      <c r="N220" s="12"/>
    </row>
    <row r="221" spans="1:34" x14ac:dyDescent="0.25">
      <c r="A221" s="15"/>
      <c r="B221" s="24" t="s">
        <v>437</v>
      </c>
      <c r="C221" s="25" t="s">
        <v>294</v>
      </c>
      <c r="D221" s="25" t="s">
        <v>306</v>
      </c>
      <c r="E221" s="26">
        <v>105218</v>
      </c>
      <c r="F221" s="27" t="s">
        <v>294</v>
      </c>
      <c r="G221" s="25" t="s">
        <v>294</v>
      </c>
      <c r="H221" s="25" t="s">
        <v>306</v>
      </c>
      <c r="I221" s="26">
        <v>5835</v>
      </c>
      <c r="J221" s="27" t="s">
        <v>294</v>
      </c>
      <c r="K221" s="25" t="s">
        <v>294</v>
      </c>
      <c r="L221" s="25" t="s">
        <v>306</v>
      </c>
      <c r="M221" s="26">
        <v>111053</v>
      </c>
      <c r="N221" s="27" t="s">
        <v>294</v>
      </c>
    </row>
    <row r="222" spans="1:34" x14ac:dyDescent="0.25">
      <c r="A222" s="15"/>
      <c r="B222" s="21" t="s">
        <v>438</v>
      </c>
      <c r="C222" s="12" t="s">
        <v>294</v>
      </c>
      <c r="D222" s="12"/>
      <c r="E222" s="22">
        <v>138573</v>
      </c>
      <c r="F222" s="14" t="s">
        <v>294</v>
      </c>
      <c r="G222" s="12" t="s">
        <v>294</v>
      </c>
      <c r="H222" s="12"/>
      <c r="I222" s="22">
        <v>25135</v>
      </c>
      <c r="J222" s="14" t="s">
        <v>294</v>
      </c>
      <c r="K222" s="12" t="s">
        <v>294</v>
      </c>
      <c r="L222" s="12"/>
      <c r="M222" s="22">
        <v>163708</v>
      </c>
      <c r="N222" s="14" t="s">
        <v>294</v>
      </c>
    </row>
    <row r="223" spans="1:34" x14ac:dyDescent="0.25">
      <c r="A223" s="15"/>
      <c r="B223" s="24" t="s">
        <v>439</v>
      </c>
      <c r="C223" s="25" t="s">
        <v>294</v>
      </c>
      <c r="D223" s="25"/>
      <c r="E223" s="26">
        <v>33475</v>
      </c>
      <c r="F223" s="27" t="s">
        <v>294</v>
      </c>
      <c r="G223" s="25" t="s">
        <v>294</v>
      </c>
      <c r="H223" s="25"/>
      <c r="I223" s="26">
        <v>14267</v>
      </c>
      <c r="J223" s="27" t="s">
        <v>294</v>
      </c>
      <c r="K223" s="25" t="s">
        <v>294</v>
      </c>
      <c r="L223" s="25"/>
      <c r="M223" s="26">
        <v>47742</v>
      </c>
      <c r="N223" s="27" t="s">
        <v>294</v>
      </c>
    </row>
    <row r="224" spans="1:34" x14ac:dyDescent="0.25">
      <c r="A224" s="15"/>
      <c r="B224" s="21" t="s">
        <v>440</v>
      </c>
      <c r="C224" s="12" t="s">
        <v>294</v>
      </c>
      <c r="D224" s="12"/>
      <c r="E224" s="22">
        <v>10807</v>
      </c>
      <c r="F224" s="14" t="s">
        <v>294</v>
      </c>
      <c r="G224" s="12" t="s">
        <v>294</v>
      </c>
      <c r="H224" s="12"/>
      <c r="I224" s="23">
        <v>343</v>
      </c>
      <c r="J224" s="14" t="s">
        <v>294</v>
      </c>
      <c r="K224" s="12" t="s">
        <v>294</v>
      </c>
      <c r="L224" s="12"/>
      <c r="M224" s="22">
        <v>11150</v>
      </c>
      <c r="N224" s="14" t="s">
        <v>294</v>
      </c>
    </row>
    <row r="225" spans="1:14" x14ac:dyDescent="0.25">
      <c r="A225" s="15"/>
      <c r="B225" s="24" t="s">
        <v>441</v>
      </c>
      <c r="C225" s="25" t="s">
        <v>294</v>
      </c>
      <c r="D225" s="25"/>
      <c r="E225" s="26">
        <v>8709</v>
      </c>
      <c r="F225" s="27" t="s">
        <v>294</v>
      </c>
      <c r="G225" s="25" t="s">
        <v>294</v>
      </c>
      <c r="H225" s="25"/>
      <c r="I225" s="28">
        <v>457</v>
      </c>
      <c r="J225" s="27" t="s">
        <v>294</v>
      </c>
      <c r="K225" s="25" t="s">
        <v>294</v>
      </c>
      <c r="L225" s="25"/>
      <c r="M225" s="26">
        <v>9166</v>
      </c>
      <c r="N225" s="27" t="s">
        <v>294</v>
      </c>
    </row>
    <row r="226" spans="1:14" x14ac:dyDescent="0.25">
      <c r="A226" s="15"/>
      <c r="B226" s="31" t="s">
        <v>443</v>
      </c>
      <c r="C226" s="12" t="s">
        <v>294</v>
      </c>
      <c r="D226" s="12"/>
      <c r="E226" s="22">
        <v>8582</v>
      </c>
      <c r="F226" s="14" t="s">
        <v>294</v>
      </c>
      <c r="G226" s="12" t="s">
        <v>294</v>
      </c>
      <c r="H226" s="12"/>
      <c r="I226" s="23">
        <v>137</v>
      </c>
      <c r="J226" s="14" t="s">
        <v>294</v>
      </c>
      <c r="K226" s="12" t="s">
        <v>294</v>
      </c>
      <c r="L226" s="12"/>
      <c r="M226" s="22">
        <v>8719</v>
      </c>
      <c r="N226" s="14" t="s">
        <v>294</v>
      </c>
    </row>
    <row r="227" spans="1:14" x14ac:dyDescent="0.25">
      <c r="A227" s="15"/>
      <c r="B227" s="18" t="s">
        <v>444</v>
      </c>
      <c r="C227" s="25" t="s">
        <v>294</v>
      </c>
      <c r="D227" s="25"/>
      <c r="E227" s="28">
        <v>106</v>
      </c>
      <c r="F227" s="27" t="s">
        <v>294</v>
      </c>
      <c r="G227" s="25" t="s">
        <v>294</v>
      </c>
      <c r="H227" s="25"/>
      <c r="I227" s="28">
        <v>5</v>
      </c>
      <c r="J227" s="27" t="s">
        <v>294</v>
      </c>
      <c r="K227" s="25" t="s">
        <v>294</v>
      </c>
      <c r="L227" s="25"/>
      <c r="M227" s="28">
        <v>111</v>
      </c>
      <c r="N227" s="27" t="s">
        <v>294</v>
      </c>
    </row>
    <row r="228" spans="1:14" ht="15.75" thickBot="1" x14ac:dyDescent="0.3">
      <c r="A228" s="15"/>
      <c r="B228" s="31" t="s">
        <v>114</v>
      </c>
      <c r="C228" s="12" t="s">
        <v>294</v>
      </c>
      <c r="D228" s="12"/>
      <c r="E228" s="23">
        <v>142</v>
      </c>
      <c r="F228" s="14" t="s">
        <v>294</v>
      </c>
      <c r="G228" s="12" t="s">
        <v>294</v>
      </c>
      <c r="H228" s="12"/>
      <c r="I228" s="23">
        <v>0</v>
      </c>
      <c r="J228" s="14" t="s">
        <v>294</v>
      </c>
      <c r="K228" s="12" t="s">
        <v>294</v>
      </c>
      <c r="L228" s="12"/>
      <c r="M228" s="23">
        <v>142</v>
      </c>
      <c r="N228" s="14" t="s">
        <v>294</v>
      </c>
    </row>
    <row r="229" spans="1:14" x14ac:dyDescent="0.25">
      <c r="A229" s="15"/>
      <c r="B229" s="92"/>
      <c r="C229" s="92" t="s">
        <v>294</v>
      </c>
      <c r="D229" s="93"/>
      <c r="E229" s="93"/>
      <c r="F229" s="92"/>
      <c r="G229" s="92" t="s">
        <v>294</v>
      </c>
      <c r="H229" s="93"/>
      <c r="I229" s="93"/>
      <c r="J229" s="92"/>
      <c r="K229" s="92" t="s">
        <v>294</v>
      </c>
      <c r="L229" s="93"/>
      <c r="M229" s="93"/>
      <c r="N229" s="92"/>
    </row>
    <row r="230" spans="1:14" ht="15.75" thickBot="1" x14ac:dyDescent="0.3">
      <c r="A230" s="15"/>
      <c r="B230" s="30" t="s">
        <v>139</v>
      </c>
      <c r="C230" s="94" t="s">
        <v>294</v>
      </c>
      <c r="D230" s="25" t="s">
        <v>306</v>
      </c>
      <c r="E230" s="26">
        <v>305612</v>
      </c>
      <c r="F230" s="27" t="s">
        <v>294</v>
      </c>
      <c r="G230" s="94" t="s">
        <v>294</v>
      </c>
      <c r="H230" s="25" t="s">
        <v>306</v>
      </c>
      <c r="I230" s="26">
        <v>46179</v>
      </c>
      <c r="J230" s="27" t="s">
        <v>294</v>
      </c>
      <c r="K230" s="94" t="s">
        <v>294</v>
      </c>
      <c r="L230" s="25" t="s">
        <v>306</v>
      </c>
      <c r="M230" s="26">
        <v>351791</v>
      </c>
      <c r="N230" s="27" t="s">
        <v>294</v>
      </c>
    </row>
    <row r="231" spans="1:14" ht="15.75" thickTop="1" x14ac:dyDescent="0.25">
      <c r="A231" s="15"/>
      <c r="B231" s="92"/>
      <c r="C231" s="92" t="s">
        <v>294</v>
      </c>
      <c r="D231" s="95"/>
      <c r="E231" s="95"/>
      <c r="F231" s="92"/>
      <c r="G231" s="92" t="s">
        <v>294</v>
      </c>
      <c r="H231" s="95"/>
      <c r="I231" s="95"/>
      <c r="J231" s="92"/>
      <c r="K231" s="92" t="s">
        <v>294</v>
      </c>
      <c r="L231" s="95"/>
      <c r="M231" s="95"/>
      <c r="N231" s="92"/>
    </row>
    <row r="232" spans="1:14" x14ac:dyDescent="0.25">
      <c r="A232" s="15"/>
      <c r="B232" s="81" t="s">
        <v>779</v>
      </c>
      <c r="C232" s="89" t="s">
        <v>294</v>
      </c>
      <c r="D232" s="12"/>
      <c r="E232" s="12"/>
      <c r="F232" s="12"/>
      <c r="G232" s="89" t="s">
        <v>294</v>
      </c>
      <c r="H232" s="12"/>
      <c r="I232" s="51"/>
      <c r="J232" s="51"/>
      <c r="K232" s="51"/>
      <c r="L232" s="51"/>
      <c r="M232" s="51"/>
      <c r="N232" s="12"/>
    </row>
    <row r="233" spans="1:14" x14ac:dyDescent="0.25">
      <c r="A233" s="15"/>
      <c r="B233" s="18" t="s">
        <v>436</v>
      </c>
      <c r="C233" s="94" t="s">
        <v>294</v>
      </c>
      <c r="D233" s="25"/>
      <c r="E233" s="25"/>
      <c r="F233" s="25"/>
      <c r="G233" s="94" t="s">
        <v>294</v>
      </c>
      <c r="H233" s="25"/>
      <c r="I233" s="99"/>
      <c r="J233" s="99"/>
      <c r="K233" s="99"/>
      <c r="L233" s="99"/>
      <c r="M233" s="99"/>
      <c r="N233" s="25"/>
    </row>
    <row r="234" spans="1:14" x14ac:dyDescent="0.25">
      <c r="A234" s="15"/>
      <c r="B234" s="21" t="s">
        <v>437</v>
      </c>
      <c r="C234" s="89" t="s">
        <v>294</v>
      </c>
      <c r="D234" s="12" t="s">
        <v>306</v>
      </c>
      <c r="E234" s="22">
        <v>146687</v>
      </c>
      <c r="F234" s="14" t="s">
        <v>294</v>
      </c>
      <c r="G234" s="89" t="s">
        <v>294</v>
      </c>
      <c r="H234" s="12" t="s">
        <v>306</v>
      </c>
      <c r="I234" s="22">
        <v>5661</v>
      </c>
      <c r="J234" s="14" t="s">
        <v>294</v>
      </c>
      <c r="K234" s="89" t="s">
        <v>294</v>
      </c>
      <c r="L234" s="12" t="s">
        <v>306</v>
      </c>
      <c r="M234" s="22">
        <v>152348</v>
      </c>
      <c r="N234" s="14" t="s">
        <v>294</v>
      </c>
    </row>
    <row r="235" spans="1:14" x14ac:dyDescent="0.25">
      <c r="A235" s="15"/>
      <c r="B235" s="24" t="s">
        <v>438</v>
      </c>
      <c r="C235" s="94" t="s">
        <v>294</v>
      </c>
      <c r="D235" s="25"/>
      <c r="E235" s="26">
        <v>271705</v>
      </c>
      <c r="F235" s="27" t="s">
        <v>294</v>
      </c>
      <c r="G235" s="94" t="s">
        <v>294</v>
      </c>
      <c r="H235" s="25"/>
      <c r="I235" s="26">
        <v>16399</v>
      </c>
      <c r="J235" s="27" t="s">
        <v>294</v>
      </c>
      <c r="K235" s="94" t="s">
        <v>294</v>
      </c>
      <c r="L235" s="25"/>
      <c r="M235" s="26">
        <v>288104</v>
      </c>
      <c r="N235" s="27" t="s">
        <v>294</v>
      </c>
    </row>
    <row r="236" spans="1:14" x14ac:dyDescent="0.25">
      <c r="A236" s="15"/>
      <c r="B236" s="21" t="s">
        <v>439</v>
      </c>
      <c r="C236" s="89" t="s">
        <v>294</v>
      </c>
      <c r="D236" s="12"/>
      <c r="E236" s="22">
        <v>90321</v>
      </c>
      <c r="F236" s="14" t="s">
        <v>294</v>
      </c>
      <c r="G236" s="89" t="s">
        <v>294</v>
      </c>
      <c r="H236" s="12"/>
      <c r="I236" s="22">
        <v>14766</v>
      </c>
      <c r="J236" s="14" t="s">
        <v>294</v>
      </c>
      <c r="K236" s="89" t="s">
        <v>294</v>
      </c>
      <c r="L236" s="12"/>
      <c r="M236" s="22">
        <v>105087</v>
      </c>
      <c r="N236" s="14" t="s">
        <v>294</v>
      </c>
    </row>
    <row r="237" spans="1:14" x14ac:dyDescent="0.25">
      <c r="A237" s="15"/>
      <c r="B237" s="24" t="s">
        <v>440</v>
      </c>
      <c r="C237" s="94" t="s">
        <v>294</v>
      </c>
      <c r="D237" s="25"/>
      <c r="E237" s="26">
        <v>18937</v>
      </c>
      <c r="F237" s="27" t="s">
        <v>294</v>
      </c>
      <c r="G237" s="94" t="s">
        <v>294</v>
      </c>
      <c r="H237" s="25"/>
      <c r="I237" s="28">
        <v>753</v>
      </c>
      <c r="J237" s="27" t="s">
        <v>294</v>
      </c>
      <c r="K237" s="94" t="s">
        <v>294</v>
      </c>
      <c r="L237" s="25"/>
      <c r="M237" s="26">
        <v>19690</v>
      </c>
      <c r="N237" s="27" t="s">
        <v>294</v>
      </c>
    </row>
    <row r="238" spans="1:14" x14ac:dyDescent="0.25">
      <c r="A238" s="15"/>
      <c r="B238" s="21" t="s">
        <v>441</v>
      </c>
      <c r="C238" s="89" t="s">
        <v>294</v>
      </c>
      <c r="D238" s="12"/>
      <c r="E238" s="22">
        <v>9871</v>
      </c>
      <c r="F238" s="14" t="s">
        <v>294</v>
      </c>
      <c r="G238" s="89" t="s">
        <v>294</v>
      </c>
      <c r="H238" s="12"/>
      <c r="I238" s="23">
        <v>830</v>
      </c>
      <c r="J238" s="14" t="s">
        <v>294</v>
      </c>
      <c r="K238" s="89" t="s">
        <v>294</v>
      </c>
      <c r="L238" s="12"/>
      <c r="M238" s="22">
        <v>10701</v>
      </c>
      <c r="N238" s="14" t="s">
        <v>294</v>
      </c>
    </row>
    <row r="239" spans="1:14" x14ac:dyDescent="0.25">
      <c r="A239" s="15"/>
      <c r="B239" s="18" t="s">
        <v>443</v>
      </c>
      <c r="C239" s="94" t="s">
        <v>294</v>
      </c>
      <c r="D239" s="25"/>
      <c r="E239" s="26">
        <v>18495</v>
      </c>
      <c r="F239" s="27" t="s">
        <v>294</v>
      </c>
      <c r="G239" s="94" t="s">
        <v>294</v>
      </c>
      <c r="H239" s="25"/>
      <c r="I239" s="28">
        <v>1</v>
      </c>
      <c r="J239" s="27" t="s">
        <v>294</v>
      </c>
      <c r="K239" s="94" t="s">
        <v>294</v>
      </c>
      <c r="L239" s="25"/>
      <c r="M239" s="26">
        <v>18496</v>
      </c>
      <c r="N239" s="27" t="s">
        <v>294</v>
      </c>
    </row>
    <row r="240" spans="1:14" x14ac:dyDescent="0.25">
      <c r="A240" s="15"/>
      <c r="B240" s="31" t="s">
        <v>444</v>
      </c>
      <c r="C240" s="89" t="s">
        <v>294</v>
      </c>
      <c r="D240" s="12"/>
      <c r="E240" s="23">
        <v>123</v>
      </c>
      <c r="F240" s="14" t="s">
        <v>294</v>
      </c>
      <c r="G240" s="89" t="s">
        <v>294</v>
      </c>
      <c r="H240" s="12"/>
      <c r="I240" s="23">
        <v>53</v>
      </c>
      <c r="J240" s="14" t="s">
        <v>294</v>
      </c>
      <c r="K240" s="89" t="s">
        <v>294</v>
      </c>
      <c r="L240" s="12"/>
      <c r="M240" s="23">
        <v>176</v>
      </c>
      <c r="N240" s="14" t="s">
        <v>294</v>
      </c>
    </row>
    <row r="241" spans="1:34" ht="15.75" thickBot="1" x14ac:dyDescent="0.3">
      <c r="A241" s="15"/>
      <c r="B241" s="18" t="s">
        <v>114</v>
      </c>
      <c r="C241" s="94" t="s">
        <v>294</v>
      </c>
      <c r="D241" s="25"/>
      <c r="E241" s="26">
        <v>1637</v>
      </c>
      <c r="F241" s="27" t="s">
        <v>294</v>
      </c>
      <c r="G241" s="94" t="s">
        <v>294</v>
      </c>
      <c r="H241" s="25"/>
      <c r="I241" s="28">
        <v>0</v>
      </c>
      <c r="J241" s="27" t="s">
        <v>294</v>
      </c>
      <c r="K241" s="94" t="s">
        <v>294</v>
      </c>
      <c r="L241" s="25"/>
      <c r="M241" s="26">
        <v>1637</v>
      </c>
      <c r="N241" s="27" t="s">
        <v>294</v>
      </c>
    </row>
    <row r="242" spans="1:34" x14ac:dyDescent="0.25">
      <c r="A242" s="15"/>
      <c r="B242" s="92"/>
      <c r="C242" s="92" t="s">
        <v>294</v>
      </c>
      <c r="D242" s="93"/>
      <c r="E242" s="93"/>
      <c r="F242" s="92"/>
      <c r="G242" s="92" t="s">
        <v>294</v>
      </c>
      <c r="H242" s="93"/>
      <c r="I242" s="93"/>
      <c r="J242" s="92"/>
      <c r="K242" s="92" t="s">
        <v>294</v>
      </c>
      <c r="L242" s="93"/>
      <c r="M242" s="93"/>
      <c r="N242" s="92"/>
    </row>
    <row r="243" spans="1:34" ht="15.75" thickBot="1" x14ac:dyDescent="0.3">
      <c r="A243" s="15"/>
      <c r="B243" s="32" t="s">
        <v>139</v>
      </c>
      <c r="C243" s="89" t="s">
        <v>294</v>
      </c>
      <c r="D243" s="12" t="s">
        <v>306</v>
      </c>
      <c r="E243" s="22">
        <v>557776</v>
      </c>
      <c r="F243" s="14" t="s">
        <v>294</v>
      </c>
      <c r="G243" s="89" t="s">
        <v>294</v>
      </c>
      <c r="H243" s="12" t="s">
        <v>306</v>
      </c>
      <c r="I243" s="22">
        <v>38463</v>
      </c>
      <c r="J243" s="14" t="s">
        <v>294</v>
      </c>
      <c r="K243" s="89" t="s">
        <v>294</v>
      </c>
      <c r="L243" s="12" t="s">
        <v>306</v>
      </c>
      <c r="M243" s="22">
        <v>596239</v>
      </c>
      <c r="N243" s="14" t="s">
        <v>294</v>
      </c>
    </row>
    <row r="244" spans="1:34" ht="15.75" thickTop="1" x14ac:dyDescent="0.25">
      <c r="A244" s="15"/>
      <c r="B244" s="92"/>
      <c r="C244" s="92" t="s">
        <v>294</v>
      </c>
      <c r="D244" s="95"/>
      <c r="E244" s="95"/>
      <c r="F244" s="92"/>
      <c r="G244" s="92" t="s">
        <v>294</v>
      </c>
      <c r="H244" s="95"/>
      <c r="I244" s="95"/>
      <c r="J244" s="92"/>
      <c r="K244" s="92" t="s">
        <v>294</v>
      </c>
      <c r="L244" s="95"/>
      <c r="M244" s="95"/>
      <c r="N244" s="92"/>
    </row>
    <row r="245" spans="1:34" x14ac:dyDescent="0.25">
      <c r="A245" s="15"/>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c r="AE245" s="52"/>
      <c r="AF245" s="52"/>
      <c r="AG245" s="52"/>
      <c r="AH245" s="52"/>
    </row>
    <row r="246" spans="1:34" x14ac:dyDescent="0.25">
      <c r="A246" s="15"/>
      <c r="B246" s="51" t="s">
        <v>979</v>
      </c>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c r="AE246" s="51"/>
      <c r="AF246" s="51"/>
      <c r="AG246" s="51"/>
      <c r="AH246" s="51"/>
    </row>
    <row r="247" spans="1:34" ht="15.75" x14ac:dyDescent="0.25">
      <c r="A247" s="15"/>
      <c r="B247" s="100"/>
      <c r="C247" s="100"/>
      <c r="D247" s="100"/>
      <c r="E247" s="100"/>
      <c r="F247" s="100"/>
      <c r="G247" s="100"/>
      <c r="H247" s="100"/>
      <c r="I247" s="100"/>
      <c r="J247" s="100"/>
      <c r="K247" s="100"/>
      <c r="L247" s="100"/>
      <c r="M247" s="100"/>
      <c r="N247" s="100"/>
      <c r="O247" s="100"/>
      <c r="P247" s="100"/>
      <c r="Q247" s="100"/>
      <c r="R247" s="100"/>
      <c r="S247" s="100"/>
      <c r="T247" s="100"/>
      <c r="U247" s="100"/>
      <c r="V247" s="100"/>
      <c r="W247" s="100"/>
      <c r="X247" s="100"/>
      <c r="Y247" s="100"/>
      <c r="Z247" s="100"/>
      <c r="AA247" s="100"/>
      <c r="AB247" s="100"/>
      <c r="AC247" s="100"/>
      <c r="AD247" s="100"/>
      <c r="AE247" s="100"/>
      <c r="AF247" s="100"/>
      <c r="AG247" s="100"/>
      <c r="AH247" s="100"/>
    </row>
    <row r="248" spans="1:34" x14ac:dyDescent="0.25">
      <c r="A248" s="15"/>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c r="AD248" s="12"/>
      <c r="AE248" s="12"/>
      <c r="AF248" s="12"/>
      <c r="AG248" s="12"/>
      <c r="AH248" s="12"/>
    </row>
    <row r="249" spans="1:34" x14ac:dyDescent="0.25">
      <c r="A249" s="15"/>
      <c r="B249" s="109"/>
      <c r="C249" s="109" t="s">
        <v>294</v>
      </c>
      <c r="D249" s="125" t="s">
        <v>1511</v>
      </c>
      <c r="E249" s="125"/>
      <c r="F249" s="125"/>
      <c r="G249" s="125"/>
      <c r="H249" s="125"/>
      <c r="I249" s="125"/>
      <c r="J249" s="125"/>
      <c r="K249" s="125"/>
      <c r="L249" s="125"/>
      <c r="M249" s="125"/>
      <c r="N249" s="125"/>
      <c r="O249" s="125"/>
      <c r="P249" s="125"/>
      <c r="Q249" s="125"/>
      <c r="R249" s="125"/>
      <c r="S249" s="125"/>
      <c r="T249" s="125"/>
      <c r="U249" s="125"/>
      <c r="V249" s="109"/>
      <c r="W249" s="109" t="s">
        <v>294</v>
      </c>
      <c r="X249" s="125" t="s">
        <v>1513</v>
      </c>
      <c r="Y249" s="125"/>
      <c r="Z249" s="125"/>
      <c r="AA249" s="125"/>
      <c r="AB249" s="125"/>
      <c r="AC249" s="125"/>
      <c r="AD249" s="109"/>
      <c r="AE249" s="109" t="s">
        <v>294</v>
      </c>
      <c r="AF249" s="107" t="s">
        <v>139</v>
      </c>
      <c r="AG249" s="107"/>
      <c r="AH249" s="109"/>
    </row>
    <row r="250" spans="1:34" x14ac:dyDescent="0.25">
      <c r="A250" s="15"/>
      <c r="B250" s="109"/>
      <c r="C250" s="109"/>
      <c r="D250" s="125" t="s">
        <v>1512</v>
      </c>
      <c r="E250" s="125"/>
      <c r="F250" s="125"/>
      <c r="G250" s="125"/>
      <c r="H250" s="125"/>
      <c r="I250" s="125"/>
      <c r="J250" s="125"/>
      <c r="K250" s="125"/>
      <c r="L250" s="125"/>
      <c r="M250" s="125"/>
      <c r="N250" s="125"/>
      <c r="O250" s="125"/>
      <c r="P250" s="125"/>
      <c r="Q250" s="125"/>
      <c r="R250" s="125"/>
      <c r="S250" s="125"/>
      <c r="T250" s="125"/>
      <c r="U250" s="125"/>
      <c r="V250" s="109"/>
      <c r="W250" s="109"/>
      <c r="X250" s="125" t="s">
        <v>1514</v>
      </c>
      <c r="Y250" s="125"/>
      <c r="Z250" s="125"/>
      <c r="AA250" s="125"/>
      <c r="AB250" s="125"/>
      <c r="AC250" s="125"/>
      <c r="AD250" s="109"/>
      <c r="AE250" s="109"/>
      <c r="AF250" s="107" t="s">
        <v>987</v>
      </c>
      <c r="AG250" s="107"/>
      <c r="AH250" s="109"/>
    </row>
    <row r="251" spans="1:34" x14ac:dyDescent="0.25">
      <c r="A251" s="15"/>
      <c r="B251" s="109"/>
      <c r="C251" s="109"/>
      <c r="D251" s="125"/>
      <c r="E251" s="125"/>
      <c r="F251" s="125"/>
      <c r="G251" s="125"/>
      <c r="H251" s="125"/>
      <c r="I251" s="125"/>
      <c r="J251" s="125"/>
      <c r="K251" s="125"/>
      <c r="L251" s="125"/>
      <c r="M251" s="125"/>
      <c r="N251" s="125"/>
      <c r="O251" s="125"/>
      <c r="P251" s="125"/>
      <c r="Q251" s="125"/>
      <c r="R251" s="125"/>
      <c r="S251" s="125"/>
      <c r="T251" s="125"/>
      <c r="U251" s="125"/>
      <c r="V251" s="109"/>
      <c r="W251" s="109"/>
      <c r="X251" s="125" t="s">
        <v>984</v>
      </c>
      <c r="Y251" s="125"/>
      <c r="Z251" s="125"/>
      <c r="AA251" s="125"/>
      <c r="AB251" s="125"/>
      <c r="AC251" s="125"/>
      <c r="AD251" s="109"/>
      <c r="AE251" s="109"/>
      <c r="AF251" s="107" t="s">
        <v>988</v>
      </c>
      <c r="AG251" s="107"/>
      <c r="AH251" s="109"/>
    </row>
    <row r="252" spans="1:34" x14ac:dyDescent="0.25">
      <c r="A252" s="15"/>
      <c r="B252" s="109"/>
      <c r="C252" s="109"/>
      <c r="D252" s="125"/>
      <c r="E252" s="125"/>
      <c r="F252" s="125"/>
      <c r="G252" s="125"/>
      <c r="H252" s="125"/>
      <c r="I252" s="125"/>
      <c r="J252" s="125"/>
      <c r="K252" s="125"/>
      <c r="L252" s="125"/>
      <c r="M252" s="125"/>
      <c r="N252" s="125"/>
      <c r="O252" s="125"/>
      <c r="P252" s="125"/>
      <c r="Q252" s="125"/>
      <c r="R252" s="125"/>
      <c r="S252" s="125"/>
      <c r="T252" s="125"/>
      <c r="U252" s="125"/>
      <c r="V252" s="109"/>
      <c r="W252" s="109"/>
      <c r="X252" s="125" t="s">
        <v>1515</v>
      </c>
      <c r="Y252" s="125"/>
      <c r="Z252" s="125"/>
      <c r="AA252" s="125"/>
      <c r="AB252" s="125"/>
      <c r="AC252" s="125"/>
      <c r="AD252" s="109"/>
      <c r="AE252" s="109"/>
      <c r="AF252" s="107"/>
      <c r="AG252" s="107"/>
      <c r="AH252" s="109"/>
    </row>
    <row r="253" spans="1:34" ht="15.75" thickBot="1" x14ac:dyDescent="0.3">
      <c r="A253" s="15"/>
      <c r="B253" s="109"/>
      <c r="C253" s="109"/>
      <c r="D253" s="96"/>
      <c r="E253" s="96"/>
      <c r="F253" s="96"/>
      <c r="G253" s="96"/>
      <c r="H253" s="96"/>
      <c r="I253" s="96"/>
      <c r="J253" s="96"/>
      <c r="K253" s="96"/>
      <c r="L253" s="96"/>
      <c r="M253" s="96"/>
      <c r="N253" s="96"/>
      <c r="O253" s="96"/>
      <c r="P253" s="96"/>
      <c r="Q253" s="96"/>
      <c r="R253" s="96"/>
      <c r="S253" s="96"/>
      <c r="T253" s="96"/>
      <c r="U253" s="96"/>
      <c r="V253" s="109"/>
      <c r="W253" s="109"/>
      <c r="X253" s="96" t="s">
        <v>986</v>
      </c>
      <c r="Y253" s="96"/>
      <c r="Z253" s="96"/>
      <c r="AA253" s="96"/>
      <c r="AB253" s="96"/>
      <c r="AC253" s="96"/>
      <c r="AD253" s="109"/>
      <c r="AE253" s="109"/>
      <c r="AF253" s="107"/>
      <c r="AG253" s="107"/>
      <c r="AH253" s="109"/>
    </row>
    <row r="254" spans="1:34" ht="15.75" thickBot="1" x14ac:dyDescent="0.3">
      <c r="A254" s="15"/>
      <c r="B254" s="89"/>
      <c r="C254" s="89" t="s">
        <v>294</v>
      </c>
      <c r="D254" s="97" t="s">
        <v>1516</v>
      </c>
      <c r="E254" s="97"/>
      <c r="F254" s="89"/>
      <c r="G254" s="89" t="s">
        <v>294</v>
      </c>
      <c r="H254" s="97" t="s">
        <v>1517</v>
      </c>
      <c r="I254" s="97"/>
      <c r="J254" s="89"/>
      <c r="K254" s="89" t="s">
        <v>294</v>
      </c>
      <c r="L254" s="97" t="s">
        <v>1518</v>
      </c>
      <c r="M254" s="97"/>
      <c r="N254" s="89"/>
      <c r="O254" s="89" t="s">
        <v>294</v>
      </c>
      <c r="P254" s="97" t="s">
        <v>1519</v>
      </c>
      <c r="Q254" s="97"/>
      <c r="R254" s="89"/>
      <c r="S254" s="89" t="s">
        <v>294</v>
      </c>
      <c r="T254" s="97" t="s">
        <v>993</v>
      </c>
      <c r="U254" s="97"/>
      <c r="V254" s="89"/>
      <c r="W254" s="89" t="s">
        <v>294</v>
      </c>
      <c r="X254" s="97" t="s">
        <v>1520</v>
      </c>
      <c r="Y254" s="97"/>
      <c r="Z254" s="89"/>
      <c r="AA254" s="89" t="s">
        <v>294</v>
      </c>
      <c r="AB254" s="97" t="s">
        <v>995</v>
      </c>
      <c r="AC254" s="97"/>
      <c r="AD254" s="89"/>
      <c r="AE254" s="89" t="s">
        <v>294</v>
      </c>
      <c r="AF254" s="96" t="s">
        <v>972</v>
      </c>
      <c r="AG254" s="96"/>
      <c r="AH254" s="89"/>
    </row>
    <row r="255" spans="1:34" x14ac:dyDescent="0.25">
      <c r="A255" s="15"/>
      <c r="B255" s="89"/>
      <c r="C255" s="89" t="s">
        <v>294</v>
      </c>
      <c r="D255" s="98" t="s">
        <v>304</v>
      </c>
      <c r="E255" s="98"/>
      <c r="F255" s="98"/>
      <c r="G255" s="98"/>
      <c r="H255" s="98"/>
      <c r="I255" s="98"/>
      <c r="J255" s="98"/>
      <c r="K255" s="98"/>
      <c r="L255" s="98"/>
      <c r="M255" s="98"/>
      <c r="N255" s="98"/>
      <c r="O255" s="98"/>
      <c r="P255" s="98"/>
      <c r="Q255" s="98"/>
      <c r="R255" s="98"/>
      <c r="S255" s="98"/>
      <c r="T255" s="98"/>
      <c r="U255" s="98"/>
      <c r="V255" s="98"/>
      <c r="W255" s="98"/>
      <c r="X255" s="98"/>
      <c r="Y255" s="98"/>
      <c r="Z255" s="98"/>
      <c r="AA255" s="98"/>
      <c r="AB255" s="98"/>
      <c r="AC255" s="98"/>
      <c r="AD255" s="98"/>
      <c r="AE255" s="98"/>
      <c r="AF255" s="98"/>
      <c r="AG255" s="98"/>
      <c r="AH255" s="89"/>
    </row>
    <row r="256" spans="1:34" x14ac:dyDescent="0.25">
      <c r="A256" s="15"/>
      <c r="B256" s="78" t="s">
        <v>786</v>
      </c>
      <c r="C256" s="25" t="s">
        <v>294</v>
      </c>
      <c r="D256" s="25"/>
      <c r="E256" s="25"/>
      <c r="F256" s="25"/>
      <c r="G256" s="25" t="s">
        <v>294</v>
      </c>
      <c r="H256" s="25"/>
      <c r="I256" s="25"/>
      <c r="J256" s="25"/>
      <c r="K256" s="25" t="s">
        <v>294</v>
      </c>
      <c r="L256" s="25"/>
      <c r="M256" s="25"/>
      <c r="N256" s="25"/>
      <c r="O256" s="25" t="s">
        <v>294</v>
      </c>
      <c r="P256" s="25"/>
      <c r="Q256" s="25"/>
      <c r="R256" s="25"/>
      <c r="S256" s="25" t="s">
        <v>294</v>
      </c>
      <c r="T256" s="25"/>
      <c r="U256" s="25"/>
      <c r="V256" s="25"/>
      <c r="W256" s="25" t="s">
        <v>294</v>
      </c>
      <c r="X256" s="25"/>
      <c r="Y256" s="25"/>
      <c r="Z256" s="25"/>
      <c r="AA256" s="25" t="s">
        <v>294</v>
      </c>
      <c r="AB256" s="25"/>
      <c r="AC256" s="99"/>
      <c r="AD256" s="99"/>
      <c r="AE256" s="99"/>
      <c r="AF256" s="99"/>
      <c r="AG256" s="99"/>
      <c r="AH256" s="25"/>
    </row>
    <row r="257" spans="1:34" x14ac:dyDescent="0.25">
      <c r="A257" s="15"/>
      <c r="B257" s="31" t="s">
        <v>436</v>
      </c>
      <c r="C257" s="12" t="s">
        <v>294</v>
      </c>
      <c r="D257" s="12"/>
      <c r="E257" s="12"/>
      <c r="F257" s="12"/>
      <c r="G257" s="12" t="s">
        <v>294</v>
      </c>
      <c r="H257" s="12"/>
      <c r="I257" s="12"/>
      <c r="J257" s="12"/>
      <c r="K257" s="12" t="s">
        <v>294</v>
      </c>
      <c r="L257" s="12"/>
      <c r="M257" s="12"/>
      <c r="N257" s="12"/>
      <c r="O257" s="12" t="s">
        <v>294</v>
      </c>
      <c r="P257" s="12"/>
      <c r="Q257" s="12"/>
      <c r="R257" s="12"/>
      <c r="S257" s="12" t="s">
        <v>294</v>
      </c>
      <c r="T257" s="12"/>
      <c r="U257" s="12"/>
      <c r="V257" s="12"/>
      <c r="W257" s="12" t="s">
        <v>294</v>
      </c>
      <c r="X257" s="12"/>
      <c r="Y257" s="12"/>
      <c r="Z257" s="12"/>
      <c r="AA257" s="12" t="s">
        <v>294</v>
      </c>
      <c r="AB257" s="12"/>
      <c r="AC257" s="51"/>
      <c r="AD257" s="51"/>
      <c r="AE257" s="51"/>
      <c r="AF257" s="51"/>
      <c r="AG257" s="51"/>
      <c r="AH257" s="12"/>
    </row>
    <row r="258" spans="1:34" x14ac:dyDescent="0.25">
      <c r="A258" s="15"/>
      <c r="B258" s="24" t="s">
        <v>437</v>
      </c>
      <c r="C258" s="25" t="s">
        <v>294</v>
      </c>
      <c r="D258" s="25" t="s">
        <v>306</v>
      </c>
      <c r="E258" s="26">
        <v>27111</v>
      </c>
      <c r="F258" s="27" t="s">
        <v>294</v>
      </c>
      <c r="G258" s="25" t="s">
        <v>294</v>
      </c>
      <c r="H258" s="25" t="s">
        <v>306</v>
      </c>
      <c r="I258" s="26">
        <v>32259</v>
      </c>
      <c r="J258" s="27" t="s">
        <v>294</v>
      </c>
      <c r="K258" s="25" t="s">
        <v>294</v>
      </c>
      <c r="L258" s="25" t="s">
        <v>306</v>
      </c>
      <c r="M258" s="26">
        <v>21035</v>
      </c>
      <c r="N258" s="27" t="s">
        <v>294</v>
      </c>
      <c r="O258" s="25" t="s">
        <v>294</v>
      </c>
      <c r="P258" s="25" t="s">
        <v>306</v>
      </c>
      <c r="Q258" s="26">
        <v>35733</v>
      </c>
      <c r="R258" s="27" t="s">
        <v>294</v>
      </c>
      <c r="S258" s="25" t="s">
        <v>294</v>
      </c>
      <c r="T258" s="25" t="s">
        <v>306</v>
      </c>
      <c r="U258" s="28">
        <v>0</v>
      </c>
      <c r="V258" s="27" t="s">
        <v>294</v>
      </c>
      <c r="W258" s="25" t="s">
        <v>294</v>
      </c>
      <c r="X258" s="25" t="s">
        <v>306</v>
      </c>
      <c r="Y258" s="26">
        <v>14947</v>
      </c>
      <c r="Z258" s="27" t="s">
        <v>294</v>
      </c>
      <c r="AA258" s="25" t="s">
        <v>294</v>
      </c>
      <c r="AB258" s="25" t="s">
        <v>306</v>
      </c>
      <c r="AC258" s="28">
        <v>0</v>
      </c>
      <c r="AD258" s="27" t="s">
        <v>294</v>
      </c>
      <c r="AE258" s="25" t="s">
        <v>294</v>
      </c>
      <c r="AF258" s="25" t="s">
        <v>306</v>
      </c>
      <c r="AG258" s="26">
        <v>131085</v>
      </c>
      <c r="AH258" s="27" t="s">
        <v>294</v>
      </c>
    </row>
    <row r="259" spans="1:34" x14ac:dyDescent="0.25">
      <c r="A259" s="15"/>
      <c r="B259" s="21" t="s">
        <v>438</v>
      </c>
      <c r="C259" s="12" t="s">
        <v>294</v>
      </c>
      <c r="D259" s="12"/>
      <c r="E259" s="22">
        <v>42193</v>
      </c>
      <c r="F259" s="14" t="s">
        <v>294</v>
      </c>
      <c r="G259" s="12" t="s">
        <v>294</v>
      </c>
      <c r="H259" s="12"/>
      <c r="I259" s="22">
        <v>72621</v>
      </c>
      <c r="J259" s="14" t="s">
        <v>294</v>
      </c>
      <c r="K259" s="12" t="s">
        <v>294</v>
      </c>
      <c r="L259" s="12"/>
      <c r="M259" s="22">
        <v>20685</v>
      </c>
      <c r="N259" s="14" t="s">
        <v>294</v>
      </c>
      <c r="O259" s="12" t="s">
        <v>294</v>
      </c>
      <c r="P259" s="12"/>
      <c r="Q259" s="22">
        <v>1191</v>
      </c>
      <c r="R259" s="14" t="s">
        <v>294</v>
      </c>
      <c r="S259" s="12" t="s">
        <v>294</v>
      </c>
      <c r="T259" s="12"/>
      <c r="U259" s="23">
        <v>0</v>
      </c>
      <c r="V259" s="14" t="s">
        <v>294</v>
      </c>
      <c r="W259" s="12" t="s">
        <v>294</v>
      </c>
      <c r="X259" s="12"/>
      <c r="Y259" s="22">
        <v>16258</v>
      </c>
      <c r="Z259" s="14" t="s">
        <v>294</v>
      </c>
      <c r="AA259" s="12" t="s">
        <v>294</v>
      </c>
      <c r="AB259" s="12"/>
      <c r="AC259" s="23">
        <v>0</v>
      </c>
      <c r="AD259" s="14" t="s">
        <v>294</v>
      </c>
      <c r="AE259" s="12" t="s">
        <v>294</v>
      </c>
      <c r="AF259" s="12"/>
      <c r="AG259" s="22">
        <v>152948</v>
      </c>
      <c r="AH259" s="14" t="s">
        <v>294</v>
      </c>
    </row>
    <row r="260" spans="1:34" x14ac:dyDescent="0.25">
      <c r="A260" s="15"/>
      <c r="B260" s="24" t="s">
        <v>439</v>
      </c>
      <c r="C260" s="25" t="s">
        <v>294</v>
      </c>
      <c r="D260" s="25"/>
      <c r="E260" s="26">
        <v>5930</v>
      </c>
      <c r="F260" s="27" t="s">
        <v>294</v>
      </c>
      <c r="G260" s="25" t="s">
        <v>294</v>
      </c>
      <c r="H260" s="25"/>
      <c r="I260" s="26">
        <v>8106</v>
      </c>
      <c r="J260" s="27" t="s">
        <v>294</v>
      </c>
      <c r="K260" s="25" t="s">
        <v>294</v>
      </c>
      <c r="L260" s="25"/>
      <c r="M260" s="26">
        <v>2137</v>
      </c>
      <c r="N260" s="27" t="s">
        <v>294</v>
      </c>
      <c r="O260" s="25" t="s">
        <v>294</v>
      </c>
      <c r="P260" s="25"/>
      <c r="Q260" s="26">
        <v>4553</v>
      </c>
      <c r="R260" s="27" t="s">
        <v>294</v>
      </c>
      <c r="S260" s="25" t="s">
        <v>294</v>
      </c>
      <c r="T260" s="25"/>
      <c r="U260" s="28">
        <v>0</v>
      </c>
      <c r="V260" s="27" t="s">
        <v>294</v>
      </c>
      <c r="W260" s="25" t="s">
        <v>294</v>
      </c>
      <c r="X260" s="25"/>
      <c r="Y260" s="26">
        <v>4907</v>
      </c>
      <c r="Z260" s="27" t="s">
        <v>294</v>
      </c>
      <c r="AA260" s="25" t="s">
        <v>294</v>
      </c>
      <c r="AB260" s="25"/>
      <c r="AC260" s="28">
        <v>0</v>
      </c>
      <c r="AD260" s="27" t="s">
        <v>294</v>
      </c>
      <c r="AE260" s="25" t="s">
        <v>294</v>
      </c>
      <c r="AF260" s="25"/>
      <c r="AG260" s="26">
        <v>25633</v>
      </c>
      <c r="AH260" s="27" t="s">
        <v>294</v>
      </c>
    </row>
    <row r="261" spans="1:34" x14ac:dyDescent="0.25">
      <c r="A261" s="15"/>
      <c r="B261" s="21" t="s">
        <v>440</v>
      </c>
      <c r="C261" s="12" t="s">
        <v>294</v>
      </c>
      <c r="D261" s="12"/>
      <c r="E261" s="22">
        <v>1547</v>
      </c>
      <c r="F261" s="14" t="s">
        <v>294</v>
      </c>
      <c r="G261" s="12" t="s">
        <v>294</v>
      </c>
      <c r="H261" s="12"/>
      <c r="I261" s="22">
        <v>6619</v>
      </c>
      <c r="J261" s="14" t="s">
        <v>294</v>
      </c>
      <c r="K261" s="12" t="s">
        <v>294</v>
      </c>
      <c r="L261" s="12"/>
      <c r="M261" s="23">
        <v>823</v>
      </c>
      <c r="N261" s="14" t="s">
        <v>294</v>
      </c>
      <c r="O261" s="12" t="s">
        <v>294</v>
      </c>
      <c r="P261" s="12"/>
      <c r="Q261" s="23">
        <v>164</v>
      </c>
      <c r="R261" s="14" t="s">
        <v>294</v>
      </c>
      <c r="S261" s="12" t="s">
        <v>294</v>
      </c>
      <c r="T261" s="12"/>
      <c r="U261" s="23">
        <v>0</v>
      </c>
      <c r="V261" s="14" t="s">
        <v>294</v>
      </c>
      <c r="W261" s="12" t="s">
        <v>294</v>
      </c>
      <c r="X261" s="12"/>
      <c r="Y261" s="23">
        <v>365</v>
      </c>
      <c r="Z261" s="14" t="s">
        <v>294</v>
      </c>
      <c r="AA261" s="12" t="s">
        <v>294</v>
      </c>
      <c r="AB261" s="12"/>
      <c r="AC261" s="23">
        <v>0</v>
      </c>
      <c r="AD261" s="14" t="s">
        <v>294</v>
      </c>
      <c r="AE261" s="12" t="s">
        <v>294</v>
      </c>
      <c r="AF261" s="12"/>
      <c r="AG261" s="22">
        <v>9518</v>
      </c>
      <c r="AH261" s="14" t="s">
        <v>294</v>
      </c>
    </row>
    <row r="262" spans="1:34" ht="15.75" thickBot="1" x14ac:dyDescent="0.3">
      <c r="A262" s="15"/>
      <c r="B262" s="24" t="s">
        <v>441</v>
      </c>
      <c r="C262" s="25" t="s">
        <v>294</v>
      </c>
      <c r="D262" s="25"/>
      <c r="E262" s="26">
        <v>3531</v>
      </c>
      <c r="F262" s="27" t="s">
        <v>294</v>
      </c>
      <c r="G262" s="25" t="s">
        <v>294</v>
      </c>
      <c r="H262" s="25"/>
      <c r="I262" s="26">
        <v>5565</v>
      </c>
      <c r="J262" s="27" t="s">
        <v>294</v>
      </c>
      <c r="K262" s="25" t="s">
        <v>294</v>
      </c>
      <c r="L262" s="25"/>
      <c r="M262" s="26">
        <v>5268</v>
      </c>
      <c r="N262" s="27" t="s">
        <v>294</v>
      </c>
      <c r="O262" s="25" t="s">
        <v>294</v>
      </c>
      <c r="P262" s="25"/>
      <c r="Q262" s="28">
        <v>959</v>
      </c>
      <c r="R262" s="27" t="s">
        <v>294</v>
      </c>
      <c r="S262" s="25" t="s">
        <v>294</v>
      </c>
      <c r="T262" s="25"/>
      <c r="U262" s="28">
        <v>0</v>
      </c>
      <c r="V262" s="27" t="s">
        <v>294</v>
      </c>
      <c r="W262" s="25" t="s">
        <v>294</v>
      </c>
      <c r="X262" s="25"/>
      <c r="Y262" s="26">
        <v>1887</v>
      </c>
      <c r="Z262" s="27" t="s">
        <v>294</v>
      </c>
      <c r="AA262" s="25" t="s">
        <v>294</v>
      </c>
      <c r="AB262" s="25"/>
      <c r="AC262" s="28">
        <v>0</v>
      </c>
      <c r="AD262" s="27" t="s">
        <v>294</v>
      </c>
      <c r="AE262" s="25" t="s">
        <v>294</v>
      </c>
      <c r="AF262" s="25"/>
      <c r="AG262" s="26">
        <v>17210</v>
      </c>
      <c r="AH262" s="27" t="s">
        <v>294</v>
      </c>
    </row>
    <row r="263" spans="1:34" x14ac:dyDescent="0.25">
      <c r="A263" s="15"/>
      <c r="B263" s="92"/>
      <c r="C263" s="92" t="s">
        <v>294</v>
      </c>
      <c r="D263" s="93"/>
      <c r="E263" s="93"/>
      <c r="F263" s="92"/>
      <c r="G263" s="92" t="s">
        <v>294</v>
      </c>
      <c r="H263" s="93"/>
      <c r="I263" s="93"/>
      <c r="J263" s="92"/>
      <c r="K263" s="92" t="s">
        <v>294</v>
      </c>
      <c r="L263" s="93"/>
      <c r="M263" s="93"/>
      <c r="N263" s="92"/>
      <c r="O263" s="92" t="s">
        <v>294</v>
      </c>
      <c r="P263" s="93"/>
      <c r="Q263" s="93"/>
      <c r="R263" s="92"/>
      <c r="S263" s="92" t="s">
        <v>294</v>
      </c>
      <c r="T263" s="93"/>
      <c r="U263" s="93"/>
      <c r="V263" s="92"/>
      <c r="W263" s="92" t="s">
        <v>294</v>
      </c>
      <c r="X263" s="93"/>
      <c r="Y263" s="93"/>
      <c r="Z263" s="92"/>
      <c r="AA263" s="92" t="s">
        <v>294</v>
      </c>
      <c r="AB263" s="93"/>
      <c r="AC263" s="93"/>
      <c r="AD263" s="92"/>
      <c r="AE263" s="92" t="s">
        <v>294</v>
      </c>
      <c r="AF263" s="93"/>
      <c r="AG263" s="93"/>
      <c r="AH263" s="92"/>
    </row>
    <row r="264" spans="1:34" x14ac:dyDescent="0.25">
      <c r="A264" s="15"/>
      <c r="B264" s="32" t="s">
        <v>442</v>
      </c>
      <c r="C264" s="89" t="s">
        <v>294</v>
      </c>
      <c r="D264" s="12"/>
      <c r="E264" s="22">
        <v>80312</v>
      </c>
      <c r="F264" s="14" t="s">
        <v>294</v>
      </c>
      <c r="G264" s="89" t="s">
        <v>294</v>
      </c>
      <c r="H264" s="12"/>
      <c r="I264" s="22">
        <v>125170</v>
      </c>
      <c r="J264" s="14" t="s">
        <v>294</v>
      </c>
      <c r="K264" s="89" t="s">
        <v>294</v>
      </c>
      <c r="L264" s="12"/>
      <c r="M264" s="22">
        <v>49948</v>
      </c>
      <c r="N264" s="14" t="s">
        <v>294</v>
      </c>
      <c r="O264" s="89" t="s">
        <v>294</v>
      </c>
      <c r="P264" s="12"/>
      <c r="Q264" s="22">
        <v>42600</v>
      </c>
      <c r="R264" s="14" t="s">
        <v>294</v>
      </c>
      <c r="S264" s="89" t="s">
        <v>294</v>
      </c>
      <c r="T264" s="12"/>
      <c r="U264" s="23">
        <v>0</v>
      </c>
      <c r="V264" s="14" t="s">
        <v>294</v>
      </c>
      <c r="W264" s="89" t="s">
        <v>294</v>
      </c>
      <c r="X264" s="12"/>
      <c r="Y264" s="22">
        <v>38364</v>
      </c>
      <c r="Z264" s="14" t="s">
        <v>294</v>
      </c>
      <c r="AA264" s="89" t="s">
        <v>294</v>
      </c>
      <c r="AB264" s="12"/>
      <c r="AC264" s="23">
        <v>0</v>
      </c>
      <c r="AD264" s="14" t="s">
        <v>294</v>
      </c>
      <c r="AE264" s="89" t="s">
        <v>294</v>
      </c>
      <c r="AF264" s="12"/>
      <c r="AG264" s="22">
        <v>336394</v>
      </c>
      <c r="AH264" s="14" t="s">
        <v>294</v>
      </c>
    </row>
    <row r="265" spans="1:34" x14ac:dyDescent="0.25">
      <c r="A265" s="15"/>
      <c r="B265" s="18" t="s">
        <v>443</v>
      </c>
      <c r="C265" s="94" t="s">
        <v>294</v>
      </c>
      <c r="D265" s="25"/>
      <c r="E265" s="26">
        <v>9592</v>
      </c>
      <c r="F265" s="27" t="s">
        <v>294</v>
      </c>
      <c r="G265" s="94" t="s">
        <v>294</v>
      </c>
      <c r="H265" s="25"/>
      <c r="I265" s="26">
        <v>9730</v>
      </c>
      <c r="J265" s="27" t="s">
        <v>294</v>
      </c>
      <c r="K265" s="94" t="s">
        <v>294</v>
      </c>
      <c r="L265" s="25"/>
      <c r="M265" s="26">
        <v>2250</v>
      </c>
      <c r="N265" s="27" t="s">
        <v>294</v>
      </c>
      <c r="O265" s="94" t="s">
        <v>294</v>
      </c>
      <c r="P265" s="25"/>
      <c r="Q265" s="26">
        <v>1879</v>
      </c>
      <c r="R265" s="27" t="s">
        <v>294</v>
      </c>
      <c r="S265" s="94" t="s">
        <v>294</v>
      </c>
      <c r="T265" s="25"/>
      <c r="U265" s="28">
        <v>0</v>
      </c>
      <c r="V265" s="27" t="s">
        <v>294</v>
      </c>
      <c r="W265" s="94" t="s">
        <v>294</v>
      </c>
      <c r="X265" s="25"/>
      <c r="Y265" s="26">
        <v>1483</v>
      </c>
      <c r="Z265" s="27" t="s">
        <v>294</v>
      </c>
      <c r="AA265" s="94" t="s">
        <v>294</v>
      </c>
      <c r="AB265" s="25"/>
      <c r="AC265" s="28">
        <v>0</v>
      </c>
      <c r="AD265" s="27" t="s">
        <v>294</v>
      </c>
      <c r="AE265" s="94" t="s">
        <v>294</v>
      </c>
      <c r="AF265" s="25"/>
      <c r="AG265" s="26">
        <v>24934</v>
      </c>
      <c r="AH265" s="27" t="s">
        <v>294</v>
      </c>
    </row>
    <row r="266" spans="1:34" x14ac:dyDescent="0.25">
      <c r="A266" s="15"/>
      <c r="B266" s="31" t="s">
        <v>444</v>
      </c>
      <c r="C266" s="89" t="s">
        <v>294</v>
      </c>
      <c r="D266" s="12"/>
      <c r="E266" s="22">
        <v>1013</v>
      </c>
      <c r="F266" s="14" t="s">
        <v>294</v>
      </c>
      <c r="G266" s="89" t="s">
        <v>294</v>
      </c>
      <c r="H266" s="12"/>
      <c r="I266" s="23">
        <v>141</v>
      </c>
      <c r="J266" s="14" t="s">
        <v>294</v>
      </c>
      <c r="K266" s="89" t="s">
        <v>294</v>
      </c>
      <c r="L266" s="12"/>
      <c r="M266" s="23">
        <v>171</v>
      </c>
      <c r="N266" s="14" t="s">
        <v>294</v>
      </c>
      <c r="O266" s="89" t="s">
        <v>294</v>
      </c>
      <c r="P266" s="12"/>
      <c r="Q266" s="22">
        <v>4794</v>
      </c>
      <c r="R266" s="14" t="s">
        <v>294</v>
      </c>
      <c r="S266" s="89" t="s">
        <v>294</v>
      </c>
      <c r="T266" s="12"/>
      <c r="U266" s="23">
        <v>0</v>
      </c>
      <c r="V266" s="14" t="s">
        <v>294</v>
      </c>
      <c r="W266" s="89" t="s">
        <v>294</v>
      </c>
      <c r="X266" s="12"/>
      <c r="Y266" s="23">
        <v>736</v>
      </c>
      <c r="Z266" s="14" t="s">
        <v>294</v>
      </c>
      <c r="AA266" s="89" t="s">
        <v>294</v>
      </c>
      <c r="AB266" s="12"/>
      <c r="AC266" s="23">
        <v>0</v>
      </c>
      <c r="AD266" s="14" t="s">
        <v>294</v>
      </c>
      <c r="AE266" s="89" t="s">
        <v>294</v>
      </c>
      <c r="AF266" s="12"/>
      <c r="AG266" s="22">
        <v>6855</v>
      </c>
      <c r="AH266" s="14" t="s">
        <v>294</v>
      </c>
    </row>
    <row r="267" spans="1:34" ht="15.75" thickBot="1" x14ac:dyDescent="0.3">
      <c r="A267" s="15"/>
      <c r="B267" s="18" t="s">
        <v>114</v>
      </c>
      <c r="C267" s="94" t="s">
        <v>294</v>
      </c>
      <c r="D267" s="25"/>
      <c r="E267" s="26">
        <v>1202</v>
      </c>
      <c r="F267" s="27" t="s">
        <v>294</v>
      </c>
      <c r="G267" s="94" t="s">
        <v>294</v>
      </c>
      <c r="H267" s="25"/>
      <c r="I267" s="26">
        <v>2897</v>
      </c>
      <c r="J267" s="27" t="s">
        <v>294</v>
      </c>
      <c r="K267" s="94" t="s">
        <v>294</v>
      </c>
      <c r="L267" s="25"/>
      <c r="M267" s="28">
        <v>157</v>
      </c>
      <c r="N267" s="27" t="s">
        <v>294</v>
      </c>
      <c r="O267" s="94" t="s">
        <v>294</v>
      </c>
      <c r="P267" s="25"/>
      <c r="Q267" s="28">
        <v>237</v>
      </c>
      <c r="R267" s="27" t="s">
        <v>294</v>
      </c>
      <c r="S267" s="94" t="s">
        <v>294</v>
      </c>
      <c r="T267" s="25"/>
      <c r="U267" s="28">
        <v>0</v>
      </c>
      <c r="V267" s="27" t="s">
        <v>294</v>
      </c>
      <c r="W267" s="94" t="s">
        <v>294</v>
      </c>
      <c r="X267" s="25"/>
      <c r="Y267" s="28">
        <v>47</v>
      </c>
      <c r="Z267" s="27" t="s">
        <v>294</v>
      </c>
      <c r="AA267" s="94" t="s">
        <v>294</v>
      </c>
      <c r="AB267" s="25"/>
      <c r="AC267" s="28">
        <v>0</v>
      </c>
      <c r="AD267" s="27" t="s">
        <v>294</v>
      </c>
      <c r="AE267" s="94" t="s">
        <v>294</v>
      </c>
      <c r="AF267" s="25"/>
      <c r="AG267" s="26">
        <v>4540</v>
      </c>
      <c r="AH267" s="27" t="s">
        <v>294</v>
      </c>
    </row>
    <row r="268" spans="1:34" x14ac:dyDescent="0.25">
      <c r="A268" s="15"/>
      <c r="B268" s="92"/>
      <c r="C268" s="92" t="s">
        <v>294</v>
      </c>
      <c r="D268" s="93"/>
      <c r="E268" s="93"/>
      <c r="F268" s="92"/>
      <c r="G268" s="92" t="s">
        <v>294</v>
      </c>
      <c r="H268" s="93"/>
      <c r="I268" s="93"/>
      <c r="J268" s="92"/>
      <c r="K268" s="92" t="s">
        <v>294</v>
      </c>
      <c r="L268" s="93"/>
      <c r="M268" s="93"/>
      <c r="N268" s="92"/>
      <c r="O268" s="92" t="s">
        <v>294</v>
      </c>
      <c r="P268" s="93"/>
      <c r="Q268" s="93"/>
      <c r="R268" s="92"/>
      <c r="S268" s="92" t="s">
        <v>294</v>
      </c>
      <c r="T268" s="93"/>
      <c r="U268" s="93"/>
      <c r="V268" s="92"/>
      <c r="W268" s="92" t="s">
        <v>294</v>
      </c>
      <c r="X268" s="93"/>
      <c r="Y268" s="93"/>
      <c r="Z268" s="92"/>
      <c r="AA268" s="92" t="s">
        <v>294</v>
      </c>
      <c r="AB268" s="93"/>
      <c r="AC268" s="93"/>
      <c r="AD268" s="92"/>
      <c r="AE268" s="92" t="s">
        <v>294</v>
      </c>
      <c r="AF268" s="93"/>
      <c r="AG268" s="93"/>
      <c r="AH268" s="92"/>
    </row>
    <row r="269" spans="1:34" ht="15.75" thickBot="1" x14ac:dyDescent="0.3">
      <c r="A269" s="15"/>
      <c r="B269" s="32" t="s">
        <v>139</v>
      </c>
      <c r="C269" s="89" t="s">
        <v>294</v>
      </c>
      <c r="D269" s="12" t="s">
        <v>306</v>
      </c>
      <c r="E269" s="22">
        <v>92119</v>
      </c>
      <c r="F269" s="14" t="s">
        <v>294</v>
      </c>
      <c r="G269" s="89" t="s">
        <v>294</v>
      </c>
      <c r="H269" s="12" t="s">
        <v>306</v>
      </c>
      <c r="I269" s="22">
        <v>137938</v>
      </c>
      <c r="J269" s="14" t="s">
        <v>294</v>
      </c>
      <c r="K269" s="89" t="s">
        <v>294</v>
      </c>
      <c r="L269" s="12" t="s">
        <v>306</v>
      </c>
      <c r="M269" s="22">
        <v>52526</v>
      </c>
      <c r="N269" s="14" t="s">
        <v>294</v>
      </c>
      <c r="O269" s="89" t="s">
        <v>294</v>
      </c>
      <c r="P269" s="12" t="s">
        <v>306</v>
      </c>
      <c r="Q269" s="22">
        <v>49510</v>
      </c>
      <c r="R269" s="14" t="s">
        <v>294</v>
      </c>
      <c r="S269" s="89" t="s">
        <v>294</v>
      </c>
      <c r="T269" s="12" t="s">
        <v>306</v>
      </c>
      <c r="U269" s="23">
        <v>0</v>
      </c>
      <c r="V269" s="14" t="s">
        <v>294</v>
      </c>
      <c r="W269" s="89" t="s">
        <v>294</v>
      </c>
      <c r="X269" s="12" t="s">
        <v>306</v>
      </c>
      <c r="Y269" s="22">
        <v>40630</v>
      </c>
      <c r="Z269" s="14" t="s">
        <v>294</v>
      </c>
      <c r="AA269" s="89" t="s">
        <v>294</v>
      </c>
      <c r="AB269" s="12" t="s">
        <v>306</v>
      </c>
      <c r="AC269" s="23">
        <v>0</v>
      </c>
      <c r="AD269" s="14" t="s">
        <v>294</v>
      </c>
      <c r="AE269" s="89" t="s">
        <v>294</v>
      </c>
      <c r="AF269" s="12" t="s">
        <v>306</v>
      </c>
      <c r="AG269" s="22">
        <v>372723</v>
      </c>
      <c r="AH269" s="14" t="s">
        <v>294</v>
      </c>
    </row>
    <row r="270" spans="1:34" ht="15.75" thickTop="1" x14ac:dyDescent="0.25">
      <c r="A270" s="15"/>
      <c r="B270" s="92"/>
      <c r="C270" s="92" t="s">
        <v>294</v>
      </c>
      <c r="D270" s="95"/>
      <c r="E270" s="95"/>
      <c r="F270" s="92"/>
      <c r="G270" s="92" t="s">
        <v>294</v>
      </c>
      <c r="H270" s="95"/>
      <c r="I270" s="95"/>
      <c r="J270" s="92"/>
      <c r="K270" s="92" t="s">
        <v>294</v>
      </c>
      <c r="L270" s="95"/>
      <c r="M270" s="95"/>
      <c r="N270" s="92"/>
      <c r="O270" s="92" t="s">
        <v>294</v>
      </c>
      <c r="P270" s="95"/>
      <c r="Q270" s="95"/>
      <c r="R270" s="92"/>
      <c r="S270" s="92" t="s">
        <v>294</v>
      </c>
      <c r="T270" s="95"/>
      <c r="U270" s="95"/>
      <c r="V270" s="92"/>
      <c r="W270" s="92" t="s">
        <v>294</v>
      </c>
      <c r="X270" s="95"/>
      <c r="Y270" s="95"/>
      <c r="Z270" s="92"/>
      <c r="AA270" s="92" t="s">
        <v>294</v>
      </c>
      <c r="AB270" s="95"/>
      <c r="AC270" s="95"/>
      <c r="AD270" s="92"/>
      <c r="AE270" s="92" t="s">
        <v>294</v>
      </c>
      <c r="AF270" s="95"/>
      <c r="AG270" s="95"/>
      <c r="AH270" s="92"/>
    </row>
    <row r="271" spans="1:34" x14ac:dyDescent="0.25">
      <c r="A271" s="15"/>
      <c r="B271" s="78" t="s">
        <v>779</v>
      </c>
      <c r="C271" s="94" t="s">
        <v>294</v>
      </c>
      <c r="D271" s="25"/>
      <c r="E271" s="25"/>
      <c r="F271" s="25"/>
      <c r="G271" s="94" t="s">
        <v>294</v>
      </c>
      <c r="H271" s="25"/>
      <c r="I271" s="25"/>
      <c r="J271" s="25"/>
      <c r="K271" s="94" t="s">
        <v>294</v>
      </c>
      <c r="L271" s="25"/>
      <c r="M271" s="25"/>
      <c r="N271" s="25"/>
      <c r="O271" s="94" t="s">
        <v>294</v>
      </c>
      <c r="P271" s="25"/>
      <c r="Q271" s="25"/>
      <c r="R271" s="25"/>
      <c r="S271" s="94" t="s">
        <v>294</v>
      </c>
      <c r="T271" s="25"/>
      <c r="U271" s="25"/>
      <c r="V271" s="25"/>
      <c r="W271" s="94" t="s">
        <v>294</v>
      </c>
      <c r="X271" s="25"/>
      <c r="Y271" s="25"/>
      <c r="Z271" s="25"/>
      <c r="AA271" s="94" t="s">
        <v>294</v>
      </c>
      <c r="AB271" s="25"/>
      <c r="AC271" s="99"/>
      <c r="AD271" s="99"/>
      <c r="AE271" s="99"/>
      <c r="AF271" s="99"/>
      <c r="AG271" s="99"/>
      <c r="AH271" s="25"/>
    </row>
    <row r="272" spans="1:34" x14ac:dyDescent="0.25">
      <c r="A272" s="15"/>
      <c r="B272" s="31" t="s">
        <v>996</v>
      </c>
      <c r="C272" s="89" t="s">
        <v>294</v>
      </c>
      <c r="D272" s="12"/>
      <c r="E272" s="12"/>
      <c r="F272" s="12"/>
      <c r="G272" s="89" t="s">
        <v>294</v>
      </c>
      <c r="H272" s="12"/>
      <c r="I272" s="12"/>
      <c r="J272" s="12"/>
      <c r="K272" s="89" t="s">
        <v>294</v>
      </c>
      <c r="L272" s="12"/>
      <c r="M272" s="12"/>
      <c r="N272" s="12"/>
      <c r="O272" s="89" t="s">
        <v>294</v>
      </c>
      <c r="P272" s="12"/>
      <c r="Q272" s="12"/>
      <c r="R272" s="12"/>
      <c r="S272" s="89" t="s">
        <v>294</v>
      </c>
      <c r="T272" s="12"/>
      <c r="U272" s="12"/>
      <c r="V272" s="12"/>
      <c r="W272" s="89" t="s">
        <v>294</v>
      </c>
      <c r="X272" s="12"/>
      <c r="Y272" s="12"/>
      <c r="Z272" s="12"/>
      <c r="AA272" s="89" t="s">
        <v>294</v>
      </c>
      <c r="AB272" s="12"/>
      <c r="AC272" s="51"/>
      <c r="AD272" s="51"/>
      <c r="AE272" s="51"/>
      <c r="AF272" s="51"/>
      <c r="AG272" s="51"/>
      <c r="AH272" s="12"/>
    </row>
    <row r="273" spans="1:34" x14ac:dyDescent="0.25">
      <c r="A273" s="15"/>
      <c r="B273" s="24" t="s">
        <v>437</v>
      </c>
      <c r="C273" s="94" t="s">
        <v>294</v>
      </c>
      <c r="D273" s="25" t="s">
        <v>306</v>
      </c>
      <c r="E273" s="26">
        <v>3400</v>
      </c>
      <c r="F273" s="27" t="s">
        <v>294</v>
      </c>
      <c r="G273" s="94" t="s">
        <v>294</v>
      </c>
      <c r="H273" s="25" t="s">
        <v>306</v>
      </c>
      <c r="I273" s="26">
        <v>7363</v>
      </c>
      <c r="J273" s="27" t="s">
        <v>294</v>
      </c>
      <c r="K273" s="94" t="s">
        <v>294</v>
      </c>
      <c r="L273" s="25" t="s">
        <v>306</v>
      </c>
      <c r="M273" s="26">
        <v>4937</v>
      </c>
      <c r="N273" s="27" t="s">
        <v>294</v>
      </c>
      <c r="O273" s="94" t="s">
        <v>294</v>
      </c>
      <c r="P273" s="25" t="s">
        <v>306</v>
      </c>
      <c r="Q273" s="28">
        <v>921</v>
      </c>
      <c r="R273" s="27" t="s">
        <v>294</v>
      </c>
      <c r="S273" s="94" t="s">
        <v>294</v>
      </c>
      <c r="T273" s="25" t="s">
        <v>306</v>
      </c>
      <c r="U273" s="28">
        <v>0</v>
      </c>
      <c r="V273" s="27" t="s">
        <v>294</v>
      </c>
      <c r="W273" s="94" t="s">
        <v>294</v>
      </c>
      <c r="X273" s="25" t="s">
        <v>306</v>
      </c>
      <c r="Y273" s="26">
        <v>2601</v>
      </c>
      <c r="Z273" s="27" t="s">
        <v>294</v>
      </c>
      <c r="AA273" s="94" t="s">
        <v>294</v>
      </c>
      <c r="AB273" s="25" t="s">
        <v>306</v>
      </c>
      <c r="AC273" s="28">
        <v>0</v>
      </c>
      <c r="AD273" s="27" t="s">
        <v>294</v>
      </c>
      <c r="AE273" s="94" t="s">
        <v>294</v>
      </c>
      <c r="AF273" s="25" t="s">
        <v>306</v>
      </c>
      <c r="AG273" s="26">
        <v>19222</v>
      </c>
      <c r="AH273" s="27" t="s">
        <v>294</v>
      </c>
    </row>
    <row r="274" spans="1:34" x14ac:dyDescent="0.25">
      <c r="A274" s="15"/>
      <c r="B274" s="21" t="s">
        <v>438</v>
      </c>
      <c r="C274" s="89" t="s">
        <v>294</v>
      </c>
      <c r="D274" s="12"/>
      <c r="E274" s="23">
        <v>420</v>
      </c>
      <c r="F274" s="14" t="s">
        <v>294</v>
      </c>
      <c r="G274" s="89" t="s">
        <v>294</v>
      </c>
      <c r="H274" s="12"/>
      <c r="I274" s="22">
        <v>1370</v>
      </c>
      <c r="J274" s="14" t="s">
        <v>294</v>
      </c>
      <c r="K274" s="89" t="s">
        <v>294</v>
      </c>
      <c r="L274" s="12"/>
      <c r="M274" s="22">
        <v>2680</v>
      </c>
      <c r="N274" s="14" t="s">
        <v>294</v>
      </c>
      <c r="O274" s="89" t="s">
        <v>294</v>
      </c>
      <c r="P274" s="12"/>
      <c r="Q274" s="23">
        <v>10</v>
      </c>
      <c r="R274" s="14" t="s">
        <v>294</v>
      </c>
      <c r="S274" s="89" t="s">
        <v>294</v>
      </c>
      <c r="T274" s="12"/>
      <c r="U274" s="23">
        <v>0</v>
      </c>
      <c r="V274" s="14" t="s">
        <v>294</v>
      </c>
      <c r="W274" s="89" t="s">
        <v>294</v>
      </c>
      <c r="X274" s="12"/>
      <c r="Y274" s="23">
        <v>362</v>
      </c>
      <c r="Z274" s="14" t="s">
        <v>294</v>
      </c>
      <c r="AA274" s="89" t="s">
        <v>294</v>
      </c>
      <c r="AB274" s="12"/>
      <c r="AC274" s="23">
        <v>0</v>
      </c>
      <c r="AD274" s="14" t="s">
        <v>294</v>
      </c>
      <c r="AE274" s="89" t="s">
        <v>294</v>
      </c>
      <c r="AF274" s="12"/>
      <c r="AG274" s="22">
        <v>4842</v>
      </c>
      <c r="AH274" s="14" t="s">
        <v>294</v>
      </c>
    </row>
    <row r="275" spans="1:34" x14ac:dyDescent="0.25">
      <c r="A275" s="15"/>
      <c r="B275" s="24" t="s">
        <v>439</v>
      </c>
      <c r="C275" s="94" t="s">
        <v>294</v>
      </c>
      <c r="D275" s="25"/>
      <c r="E275" s="28">
        <v>438</v>
      </c>
      <c r="F275" s="27" t="s">
        <v>294</v>
      </c>
      <c r="G275" s="94" t="s">
        <v>294</v>
      </c>
      <c r="H275" s="25"/>
      <c r="I275" s="28">
        <v>659</v>
      </c>
      <c r="J275" s="27" t="s">
        <v>294</v>
      </c>
      <c r="K275" s="94" t="s">
        <v>294</v>
      </c>
      <c r="L275" s="25"/>
      <c r="M275" s="28">
        <v>130</v>
      </c>
      <c r="N275" s="27" t="s">
        <v>294</v>
      </c>
      <c r="O275" s="94" t="s">
        <v>294</v>
      </c>
      <c r="P275" s="25"/>
      <c r="Q275" s="28">
        <v>134</v>
      </c>
      <c r="R275" s="27" t="s">
        <v>294</v>
      </c>
      <c r="S275" s="94" t="s">
        <v>294</v>
      </c>
      <c r="T275" s="25"/>
      <c r="U275" s="28">
        <v>0</v>
      </c>
      <c r="V275" s="27" t="s">
        <v>294</v>
      </c>
      <c r="W275" s="94" t="s">
        <v>294</v>
      </c>
      <c r="X275" s="25"/>
      <c r="Y275" s="28">
        <v>589</v>
      </c>
      <c r="Z275" s="27" t="s">
        <v>294</v>
      </c>
      <c r="AA275" s="94" t="s">
        <v>294</v>
      </c>
      <c r="AB275" s="25"/>
      <c r="AC275" s="28">
        <v>0</v>
      </c>
      <c r="AD275" s="27" t="s">
        <v>294</v>
      </c>
      <c r="AE275" s="94" t="s">
        <v>294</v>
      </c>
      <c r="AF275" s="25"/>
      <c r="AG275" s="26">
        <v>1950</v>
      </c>
      <c r="AH275" s="27" t="s">
        <v>294</v>
      </c>
    </row>
    <row r="276" spans="1:34" ht="15.75" thickBot="1" x14ac:dyDescent="0.3">
      <c r="A276" s="15"/>
      <c r="B276" s="21" t="s">
        <v>440</v>
      </c>
      <c r="C276" s="89" t="s">
        <v>294</v>
      </c>
      <c r="D276" s="12"/>
      <c r="E276" s="23">
        <v>784</v>
      </c>
      <c r="F276" s="14" t="s">
        <v>294</v>
      </c>
      <c r="G276" s="89" t="s">
        <v>294</v>
      </c>
      <c r="H276" s="12"/>
      <c r="I276" s="23">
        <v>826</v>
      </c>
      <c r="J276" s="14" t="s">
        <v>294</v>
      </c>
      <c r="K276" s="89" t="s">
        <v>294</v>
      </c>
      <c r="L276" s="12"/>
      <c r="M276" s="23">
        <v>710</v>
      </c>
      <c r="N276" s="14" t="s">
        <v>294</v>
      </c>
      <c r="O276" s="89" t="s">
        <v>294</v>
      </c>
      <c r="P276" s="12"/>
      <c r="Q276" s="23">
        <v>164</v>
      </c>
      <c r="R276" s="14" t="s">
        <v>294</v>
      </c>
      <c r="S276" s="89" t="s">
        <v>294</v>
      </c>
      <c r="T276" s="12"/>
      <c r="U276" s="23">
        <v>0</v>
      </c>
      <c r="V276" s="14" t="s">
        <v>294</v>
      </c>
      <c r="W276" s="89" t="s">
        <v>294</v>
      </c>
      <c r="X276" s="12"/>
      <c r="Y276" s="23">
        <v>537</v>
      </c>
      <c r="Z276" s="14" t="s">
        <v>294</v>
      </c>
      <c r="AA276" s="89" t="s">
        <v>294</v>
      </c>
      <c r="AB276" s="12"/>
      <c r="AC276" s="23">
        <v>0</v>
      </c>
      <c r="AD276" s="14" t="s">
        <v>294</v>
      </c>
      <c r="AE276" s="89" t="s">
        <v>294</v>
      </c>
      <c r="AF276" s="12"/>
      <c r="AG276" s="22">
        <v>3021</v>
      </c>
      <c r="AH276" s="14" t="s">
        <v>294</v>
      </c>
    </row>
    <row r="277" spans="1:34" x14ac:dyDescent="0.25">
      <c r="A277" s="15"/>
      <c r="B277" s="92"/>
      <c r="C277" s="92" t="s">
        <v>294</v>
      </c>
      <c r="D277" s="93"/>
      <c r="E277" s="93"/>
      <c r="F277" s="92"/>
      <c r="G277" s="92" t="s">
        <v>294</v>
      </c>
      <c r="H277" s="93"/>
      <c r="I277" s="93"/>
      <c r="J277" s="92"/>
      <c r="K277" s="92" t="s">
        <v>294</v>
      </c>
      <c r="L277" s="93"/>
      <c r="M277" s="93"/>
      <c r="N277" s="92"/>
      <c r="O277" s="92" t="s">
        <v>294</v>
      </c>
      <c r="P277" s="93"/>
      <c r="Q277" s="93"/>
      <c r="R277" s="92"/>
      <c r="S277" s="92" t="s">
        <v>294</v>
      </c>
      <c r="T277" s="93"/>
      <c r="U277" s="93"/>
      <c r="V277" s="92"/>
      <c r="W277" s="92" t="s">
        <v>294</v>
      </c>
      <c r="X277" s="93"/>
      <c r="Y277" s="93"/>
      <c r="Z277" s="92"/>
      <c r="AA277" s="92" t="s">
        <v>294</v>
      </c>
      <c r="AB277" s="93"/>
      <c r="AC277" s="93"/>
      <c r="AD277" s="92"/>
      <c r="AE277" s="92" t="s">
        <v>294</v>
      </c>
      <c r="AF277" s="93"/>
      <c r="AG277" s="93"/>
      <c r="AH277" s="92"/>
    </row>
    <row r="278" spans="1:34" x14ac:dyDescent="0.25">
      <c r="A278" s="15"/>
      <c r="B278" s="30" t="s">
        <v>442</v>
      </c>
      <c r="C278" s="94" t="s">
        <v>294</v>
      </c>
      <c r="D278" s="25"/>
      <c r="E278" s="26">
        <v>5042</v>
      </c>
      <c r="F278" s="27" t="s">
        <v>294</v>
      </c>
      <c r="G278" s="94" t="s">
        <v>294</v>
      </c>
      <c r="H278" s="25"/>
      <c r="I278" s="26">
        <v>10218</v>
      </c>
      <c r="J278" s="27" t="s">
        <v>294</v>
      </c>
      <c r="K278" s="94" t="s">
        <v>294</v>
      </c>
      <c r="L278" s="25"/>
      <c r="M278" s="26">
        <v>8457</v>
      </c>
      <c r="N278" s="27" t="s">
        <v>294</v>
      </c>
      <c r="O278" s="94" t="s">
        <v>294</v>
      </c>
      <c r="P278" s="25"/>
      <c r="Q278" s="26">
        <v>1229</v>
      </c>
      <c r="R278" s="27" t="s">
        <v>294</v>
      </c>
      <c r="S278" s="94" t="s">
        <v>294</v>
      </c>
      <c r="T278" s="25"/>
      <c r="U278" s="28">
        <v>0</v>
      </c>
      <c r="V278" s="27" t="s">
        <v>294</v>
      </c>
      <c r="W278" s="94" t="s">
        <v>294</v>
      </c>
      <c r="X278" s="25"/>
      <c r="Y278" s="26">
        <v>4089</v>
      </c>
      <c r="Z278" s="27" t="s">
        <v>294</v>
      </c>
      <c r="AA278" s="94" t="s">
        <v>294</v>
      </c>
      <c r="AB278" s="25"/>
      <c r="AC278" s="28">
        <v>0</v>
      </c>
      <c r="AD278" s="27" t="s">
        <v>294</v>
      </c>
      <c r="AE278" s="94" t="s">
        <v>294</v>
      </c>
      <c r="AF278" s="25"/>
      <c r="AG278" s="26">
        <v>29035</v>
      </c>
      <c r="AH278" s="27" t="s">
        <v>294</v>
      </c>
    </row>
    <row r="279" spans="1:34" x14ac:dyDescent="0.25">
      <c r="A279" s="15"/>
      <c r="B279" s="31" t="s">
        <v>443</v>
      </c>
      <c r="C279" s="89" t="s">
        <v>294</v>
      </c>
      <c r="D279" s="12"/>
      <c r="E279" s="23">
        <v>576</v>
      </c>
      <c r="F279" s="14" t="s">
        <v>294</v>
      </c>
      <c r="G279" s="89" t="s">
        <v>294</v>
      </c>
      <c r="H279" s="12"/>
      <c r="I279" s="22">
        <v>1802</v>
      </c>
      <c r="J279" s="14" t="s">
        <v>294</v>
      </c>
      <c r="K279" s="89" t="s">
        <v>294</v>
      </c>
      <c r="L279" s="12"/>
      <c r="M279" s="22">
        <v>1788</v>
      </c>
      <c r="N279" s="14" t="s">
        <v>294</v>
      </c>
      <c r="O279" s="89" t="s">
        <v>294</v>
      </c>
      <c r="P279" s="12"/>
      <c r="Q279" s="23">
        <v>384</v>
      </c>
      <c r="R279" s="14" t="s">
        <v>294</v>
      </c>
      <c r="S279" s="89" t="s">
        <v>294</v>
      </c>
      <c r="T279" s="12"/>
      <c r="U279" s="23">
        <v>0</v>
      </c>
      <c r="V279" s="14" t="s">
        <v>294</v>
      </c>
      <c r="W279" s="89" t="s">
        <v>294</v>
      </c>
      <c r="X279" s="12"/>
      <c r="Y279" s="23">
        <v>783</v>
      </c>
      <c r="Z279" s="14" t="s">
        <v>294</v>
      </c>
      <c r="AA279" s="89" t="s">
        <v>294</v>
      </c>
      <c r="AB279" s="12"/>
      <c r="AC279" s="23">
        <v>0</v>
      </c>
      <c r="AD279" s="14" t="s">
        <v>294</v>
      </c>
      <c r="AE279" s="89" t="s">
        <v>294</v>
      </c>
      <c r="AF279" s="12"/>
      <c r="AG279" s="22">
        <v>5333</v>
      </c>
      <c r="AH279" s="14" t="s">
        <v>294</v>
      </c>
    </row>
    <row r="280" spans="1:34" x14ac:dyDescent="0.25">
      <c r="A280" s="15"/>
      <c r="B280" s="18" t="s">
        <v>444</v>
      </c>
      <c r="C280" s="94" t="s">
        <v>294</v>
      </c>
      <c r="D280" s="25"/>
      <c r="E280" s="28">
        <v>857</v>
      </c>
      <c r="F280" s="27" t="s">
        <v>294</v>
      </c>
      <c r="G280" s="94" t="s">
        <v>294</v>
      </c>
      <c r="H280" s="25"/>
      <c r="I280" s="28">
        <v>231</v>
      </c>
      <c r="J280" s="27" t="s">
        <v>294</v>
      </c>
      <c r="K280" s="94" t="s">
        <v>294</v>
      </c>
      <c r="L280" s="25"/>
      <c r="M280" s="28">
        <v>79</v>
      </c>
      <c r="N280" s="27" t="s">
        <v>294</v>
      </c>
      <c r="O280" s="94" t="s">
        <v>294</v>
      </c>
      <c r="P280" s="25"/>
      <c r="Q280" s="26">
        <v>1341</v>
      </c>
      <c r="R280" s="27" t="s">
        <v>294</v>
      </c>
      <c r="S280" s="94" t="s">
        <v>294</v>
      </c>
      <c r="T280" s="25"/>
      <c r="U280" s="28">
        <v>0</v>
      </c>
      <c r="V280" s="27" t="s">
        <v>294</v>
      </c>
      <c r="W280" s="94" t="s">
        <v>294</v>
      </c>
      <c r="X280" s="25"/>
      <c r="Y280" s="26">
        <v>1660</v>
      </c>
      <c r="Z280" s="27" t="s">
        <v>294</v>
      </c>
      <c r="AA280" s="94" t="s">
        <v>294</v>
      </c>
      <c r="AB280" s="25"/>
      <c r="AC280" s="28">
        <v>0</v>
      </c>
      <c r="AD280" s="27" t="s">
        <v>294</v>
      </c>
      <c r="AE280" s="94" t="s">
        <v>294</v>
      </c>
      <c r="AF280" s="25"/>
      <c r="AG280" s="26">
        <v>4168</v>
      </c>
      <c r="AH280" s="27" t="s">
        <v>294</v>
      </c>
    </row>
    <row r="281" spans="1:34" ht="15.75" thickBot="1" x14ac:dyDescent="0.3">
      <c r="A281" s="15"/>
      <c r="B281" s="31" t="s">
        <v>114</v>
      </c>
      <c r="C281" s="89" t="s">
        <v>294</v>
      </c>
      <c r="D281" s="12"/>
      <c r="E281" s="23">
        <v>222</v>
      </c>
      <c r="F281" s="14" t="s">
        <v>294</v>
      </c>
      <c r="G281" s="89" t="s">
        <v>294</v>
      </c>
      <c r="H281" s="12"/>
      <c r="I281" s="23">
        <v>110</v>
      </c>
      <c r="J281" s="14" t="s">
        <v>294</v>
      </c>
      <c r="K281" s="89" t="s">
        <v>294</v>
      </c>
      <c r="L281" s="12"/>
      <c r="M281" s="23">
        <v>107</v>
      </c>
      <c r="N281" s="14" t="s">
        <v>294</v>
      </c>
      <c r="O281" s="89" t="s">
        <v>294</v>
      </c>
      <c r="P281" s="12"/>
      <c r="Q281" s="22">
        <v>2336</v>
      </c>
      <c r="R281" s="14" t="s">
        <v>294</v>
      </c>
      <c r="S281" s="89" t="s">
        <v>294</v>
      </c>
      <c r="T281" s="12"/>
      <c r="U281" s="23">
        <v>0</v>
      </c>
      <c r="V281" s="14" t="s">
        <v>294</v>
      </c>
      <c r="W281" s="89" t="s">
        <v>294</v>
      </c>
      <c r="X281" s="12"/>
      <c r="Y281" s="23">
        <v>223</v>
      </c>
      <c r="Z281" s="14" t="s">
        <v>294</v>
      </c>
      <c r="AA281" s="89" t="s">
        <v>294</v>
      </c>
      <c r="AB281" s="12"/>
      <c r="AC281" s="23">
        <v>0</v>
      </c>
      <c r="AD281" s="14" t="s">
        <v>294</v>
      </c>
      <c r="AE281" s="89" t="s">
        <v>294</v>
      </c>
      <c r="AF281" s="12"/>
      <c r="AG281" s="22">
        <v>2998</v>
      </c>
      <c r="AH281" s="14" t="s">
        <v>294</v>
      </c>
    </row>
    <row r="282" spans="1:34" x14ac:dyDescent="0.25">
      <c r="A282" s="15"/>
      <c r="B282" s="92"/>
      <c r="C282" s="92" t="s">
        <v>294</v>
      </c>
      <c r="D282" s="93"/>
      <c r="E282" s="93"/>
      <c r="F282" s="92"/>
      <c r="G282" s="92" t="s">
        <v>294</v>
      </c>
      <c r="H282" s="93"/>
      <c r="I282" s="93"/>
      <c r="J282" s="92"/>
      <c r="K282" s="92" t="s">
        <v>294</v>
      </c>
      <c r="L282" s="93"/>
      <c r="M282" s="93"/>
      <c r="N282" s="92"/>
      <c r="O282" s="92" t="s">
        <v>294</v>
      </c>
      <c r="P282" s="93"/>
      <c r="Q282" s="93"/>
      <c r="R282" s="92"/>
      <c r="S282" s="92" t="s">
        <v>294</v>
      </c>
      <c r="T282" s="93"/>
      <c r="U282" s="93"/>
      <c r="V282" s="92"/>
      <c r="W282" s="92" t="s">
        <v>294</v>
      </c>
      <c r="X282" s="93"/>
      <c r="Y282" s="93"/>
      <c r="Z282" s="92"/>
      <c r="AA282" s="92" t="s">
        <v>294</v>
      </c>
      <c r="AB282" s="93"/>
      <c r="AC282" s="93"/>
      <c r="AD282" s="92"/>
      <c r="AE282" s="92" t="s">
        <v>294</v>
      </c>
      <c r="AF282" s="93"/>
      <c r="AG282" s="93"/>
      <c r="AH282" s="92"/>
    </row>
    <row r="283" spans="1:34" ht="15.75" thickBot="1" x14ac:dyDescent="0.3">
      <c r="A283" s="15"/>
      <c r="B283" s="30" t="s">
        <v>139</v>
      </c>
      <c r="C283" s="94" t="s">
        <v>294</v>
      </c>
      <c r="D283" s="25" t="s">
        <v>306</v>
      </c>
      <c r="E283" s="26">
        <v>6697</v>
      </c>
      <c r="F283" s="27" t="s">
        <v>294</v>
      </c>
      <c r="G283" s="94" t="s">
        <v>294</v>
      </c>
      <c r="H283" s="25" t="s">
        <v>306</v>
      </c>
      <c r="I283" s="26">
        <v>12361</v>
      </c>
      <c r="J283" s="27" t="s">
        <v>294</v>
      </c>
      <c r="K283" s="94" t="s">
        <v>294</v>
      </c>
      <c r="L283" s="25" t="s">
        <v>306</v>
      </c>
      <c r="M283" s="26">
        <v>10431</v>
      </c>
      <c r="N283" s="27" t="s">
        <v>294</v>
      </c>
      <c r="O283" s="94" t="s">
        <v>294</v>
      </c>
      <c r="P283" s="25" t="s">
        <v>306</v>
      </c>
      <c r="Q283" s="26">
        <v>5290</v>
      </c>
      <c r="R283" s="27" t="s">
        <v>294</v>
      </c>
      <c r="S283" s="94" t="s">
        <v>294</v>
      </c>
      <c r="T283" s="25" t="s">
        <v>306</v>
      </c>
      <c r="U283" s="28">
        <v>0</v>
      </c>
      <c r="V283" s="27" t="s">
        <v>294</v>
      </c>
      <c r="W283" s="94" t="s">
        <v>294</v>
      </c>
      <c r="X283" s="25" t="s">
        <v>306</v>
      </c>
      <c r="Y283" s="26">
        <v>6755</v>
      </c>
      <c r="Z283" s="27" t="s">
        <v>294</v>
      </c>
      <c r="AA283" s="94" t="s">
        <v>294</v>
      </c>
      <c r="AB283" s="25" t="s">
        <v>306</v>
      </c>
      <c r="AC283" s="28">
        <v>0</v>
      </c>
      <c r="AD283" s="27" t="s">
        <v>294</v>
      </c>
      <c r="AE283" s="94" t="s">
        <v>294</v>
      </c>
      <c r="AF283" s="25" t="s">
        <v>306</v>
      </c>
      <c r="AG283" s="26">
        <v>41534</v>
      </c>
      <c r="AH283" s="27" t="s">
        <v>294</v>
      </c>
    </row>
    <row r="284" spans="1:34" ht="15.75" thickTop="1" x14ac:dyDescent="0.25">
      <c r="A284" s="15"/>
      <c r="B284" s="92"/>
      <c r="C284" s="92" t="s">
        <v>294</v>
      </c>
      <c r="D284" s="95"/>
      <c r="E284" s="95"/>
      <c r="F284" s="92"/>
      <c r="G284" s="92" t="s">
        <v>294</v>
      </c>
      <c r="H284" s="95"/>
      <c r="I284" s="95"/>
      <c r="J284" s="92"/>
      <c r="K284" s="92" t="s">
        <v>294</v>
      </c>
      <c r="L284" s="95"/>
      <c r="M284" s="95"/>
      <c r="N284" s="92"/>
      <c r="O284" s="92" t="s">
        <v>294</v>
      </c>
      <c r="P284" s="95"/>
      <c r="Q284" s="95"/>
      <c r="R284" s="92"/>
      <c r="S284" s="92" t="s">
        <v>294</v>
      </c>
      <c r="T284" s="95"/>
      <c r="U284" s="95"/>
      <c r="V284" s="92"/>
      <c r="W284" s="92" t="s">
        <v>294</v>
      </c>
      <c r="X284" s="95"/>
      <c r="Y284" s="95"/>
      <c r="Z284" s="92"/>
      <c r="AA284" s="92" t="s">
        <v>294</v>
      </c>
      <c r="AB284" s="95"/>
      <c r="AC284" s="95"/>
      <c r="AD284" s="92"/>
      <c r="AE284" s="92" t="s">
        <v>294</v>
      </c>
      <c r="AF284" s="95"/>
      <c r="AG284" s="95"/>
    </row>
    <row r="285" spans="1:34" ht="15" customHeight="1" x14ac:dyDescent="0.25">
      <c r="A285" s="15" t="s">
        <v>1521</v>
      </c>
      <c r="B285" s="48" t="s">
        <v>6</v>
      </c>
      <c r="C285" s="48"/>
      <c r="D285" s="48"/>
      <c r="E285" s="48"/>
      <c r="F285" s="48"/>
      <c r="G285" s="48"/>
      <c r="H285" s="48"/>
      <c r="I285" s="48"/>
      <c r="J285" s="48"/>
      <c r="K285" s="48"/>
      <c r="L285" s="48"/>
      <c r="M285" s="48"/>
      <c r="N285" s="48"/>
      <c r="O285" s="48"/>
      <c r="P285" s="48"/>
      <c r="Q285" s="48"/>
      <c r="R285" s="48"/>
      <c r="S285" s="48"/>
      <c r="T285" s="48"/>
      <c r="U285" s="48"/>
      <c r="V285" s="48"/>
      <c r="W285" s="48"/>
      <c r="X285" s="48"/>
      <c r="Y285" s="48"/>
      <c r="Z285" s="48"/>
      <c r="AA285" s="48"/>
      <c r="AB285" s="48"/>
      <c r="AC285" s="48"/>
      <c r="AD285" s="48"/>
      <c r="AE285" s="48"/>
      <c r="AF285" s="48"/>
      <c r="AG285" s="48"/>
      <c r="AH285" s="48"/>
    </row>
    <row r="286" spans="1:34" x14ac:dyDescent="0.25">
      <c r="A286" s="15"/>
      <c r="B286" s="51" t="s">
        <v>958</v>
      </c>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c r="AA286" s="51"/>
      <c r="AB286" s="51"/>
      <c r="AC286" s="51"/>
      <c r="AD286" s="51"/>
      <c r="AE286" s="51"/>
      <c r="AF286" s="51"/>
      <c r="AG286" s="51"/>
      <c r="AH286" s="51"/>
    </row>
    <row r="287" spans="1:34" x14ac:dyDescent="0.25">
      <c r="A287" s="15"/>
      <c r="B287" s="53"/>
      <c r="C287" s="53"/>
      <c r="D287" s="53"/>
      <c r="E287" s="53"/>
      <c r="F287" s="53"/>
      <c r="G287" s="53"/>
      <c r="H287" s="53"/>
      <c r="I287" s="53"/>
      <c r="J287" s="53"/>
      <c r="K287" s="53"/>
      <c r="L287" s="53"/>
      <c r="M287" s="53"/>
      <c r="N287" s="53"/>
      <c r="O287" s="53"/>
      <c r="P287" s="53"/>
      <c r="Q287" s="53"/>
      <c r="R287" s="53"/>
      <c r="S287" s="53"/>
      <c r="T287" s="53"/>
      <c r="U287" s="53"/>
      <c r="V287" s="53"/>
      <c r="W287" s="53"/>
      <c r="X287" s="53"/>
      <c r="Y287" s="53"/>
      <c r="Z287" s="53"/>
      <c r="AA287" s="53"/>
      <c r="AB287" s="53"/>
      <c r="AC287" s="53"/>
      <c r="AD287" s="53"/>
      <c r="AE287" s="53"/>
      <c r="AF287" s="53"/>
      <c r="AG287" s="53"/>
      <c r="AH287" s="53"/>
    </row>
    <row r="288" spans="1:34" x14ac:dyDescent="0.25">
      <c r="A288" s="15"/>
      <c r="B288" s="4"/>
      <c r="C288" s="4"/>
      <c r="D288" s="4"/>
      <c r="E288" s="4"/>
      <c r="F288" s="4"/>
      <c r="G288" s="4"/>
      <c r="H288" s="4"/>
      <c r="I288" s="4"/>
      <c r="J288" s="4"/>
      <c r="K288" s="4"/>
      <c r="L288" s="4"/>
      <c r="M288" s="4"/>
      <c r="N288" s="4"/>
      <c r="O288" s="4"/>
      <c r="P288" s="4"/>
      <c r="Q288" s="4"/>
      <c r="R288" s="4"/>
      <c r="S288" s="4"/>
      <c r="T288" s="4"/>
      <c r="U288" s="4"/>
      <c r="V288" s="4"/>
    </row>
    <row r="289" spans="1:22" x14ac:dyDescent="0.25">
      <c r="A289" s="15"/>
      <c r="B289" s="35"/>
      <c r="C289" s="35" t="s">
        <v>294</v>
      </c>
      <c r="D289" s="46" t="s">
        <v>959</v>
      </c>
      <c r="E289" s="46"/>
      <c r="F289" s="35"/>
      <c r="G289" s="35" t="s">
        <v>294</v>
      </c>
      <c r="H289" s="46" t="s">
        <v>961</v>
      </c>
      <c r="I289" s="46"/>
      <c r="J289" s="35"/>
      <c r="K289" s="35" t="s">
        <v>294</v>
      </c>
      <c r="L289" s="46" t="s">
        <v>139</v>
      </c>
      <c r="M289" s="46"/>
      <c r="N289" s="35"/>
      <c r="O289" s="35" t="s">
        <v>294</v>
      </c>
      <c r="P289" s="46" t="s">
        <v>964</v>
      </c>
      <c r="Q289" s="46"/>
      <c r="R289" s="35"/>
      <c r="S289" s="35" t="s">
        <v>294</v>
      </c>
      <c r="T289" s="46" t="s">
        <v>139</v>
      </c>
      <c r="U289" s="46"/>
      <c r="V289" s="35"/>
    </row>
    <row r="290" spans="1:22" ht="15.75" thickBot="1" x14ac:dyDescent="0.3">
      <c r="A290" s="15"/>
      <c r="B290" s="35"/>
      <c r="C290" s="35"/>
      <c r="D290" s="47" t="s">
        <v>960</v>
      </c>
      <c r="E290" s="47"/>
      <c r="F290" s="35"/>
      <c r="G290" s="35"/>
      <c r="H290" s="47" t="s">
        <v>962</v>
      </c>
      <c r="I290" s="47"/>
      <c r="J290" s="35"/>
      <c r="K290" s="35"/>
      <c r="L290" s="47" t="s">
        <v>963</v>
      </c>
      <c r="M290" s="47"/>
      <c r="N290" s="35"/>
      <c r="O290" s="35"/>
      <c r="P290" s="47"/>
      <c r="Q290" s="47"/>
      <c r="R290" s="35"/>
      <c r="S290" s="35"/>
      <c r="T290" s="47"/>
      <c r="U290" s="47"/>
      <c r="V290" s="35"/>
    </row>
    <row r="291" spans="1:22" x14ac:dyDescent="0.25">
      <c r="A291" s="15"/>
      <c r="B291" s="16"/>
      <c r="C291" s="16" t="s">
        <v>294</v>
      </c>
      <c r="D291" s="39" t="s">
        <v>304</v>
      </c>
      <c r="E291" s="39"/>
      <c r="F291" s="39"/>
      <c r="G291" s="39"/>
      <c r="H291" s="39"/>
      <c r="I291" s="39"/>
      <c r="J291" s="39"/>
      <c r="K291" s="39"/>
      <c r="L291" s="39"/>
      <c r="M291" s="39"/>
      <c r="N291" s="39"/>
      <c r="O291" s="39"/>
      <c r="P291" s="39"/>
      <c r="Q291" s="39"/>
      <c r="R291" s="39"/>
      <c r="S291" s="39"/>
      <c r="T291" s="39"/>
      <c r="U291" s="39"/>
      <c r="V291" s="16"/>
    </row>
    <row r="292" spans="1:22" x14ac:dyDescent="0.25">
      <c r="A292" s="15"/>
      <c r="B292" s="78" t="s">
        <v>786</v>
      </c>
      <c r="C292" s="20" t="s">
        <v>294</v>
      </c>
      <c r="D292" s="19"/>
      <c r="E292" s="19"/>
      <c r="F292" s="19"/>
      <c r="G292" s="20" t="s">
        <v>294</v>
      </c>
      <c r="H292" s="19"/>
      <c r="I292" s="19"/>
      <c r="J292" s="19"/>
      <c r="K292" s="20" t="s">
        <v>294</v>
      </c>
      <c r="L292" s="19"/>
      <c r="M292" s="19"/>
      <c r="N292" s="19"/>
      <c r="O292" s="20" t="s">
        <v>294</v>
      </c>
      <c r="P292" s="19"/>
      <c r="Q292" s="40"/>
      <c r="R292" s="40"/>
      <c r="S292" s="40"/>
      <c r="T292" s="40"/>
      <c r="U292" s="40"/>
      <c r="V292" s="19"/>
    </row>
    <row r="293" spans="1:22" x14ac:dyDescent="0.25">
      <c r="A293" s="15"/>
      <c r="B293" s="31" t="s">
        <v>436</v>
      </c>
      <c r="C293" s="16" t="s">
        <v>294</v>
      </c>
      <c r="D293" s="4"/>
      <c r="E293" s="4"/>
      <c r="F293" s="4"/>
      <c r="G293" s="16" t="s">
        <v>294</v>
      </c>
      <c r="H293" s="4"/>
      <c r="I293" s="4"/>
      <c r="J293" s="4"/>
      <c r="K293" s="16" t="s">
        <v>294</v>
      </c>
      <c r="L293" s="4"/>
      <c r="M293" s="4"/>
      <c r="N293" s="4"/>
      <c r="O293" s="16" t="s">
        <v>294</v>
      </c>
      <c r="P293" s="4"/>
      <c r="Q293" s="48"/>
      <c r="R293" s="48"/>
      <c r="S293" s="48"/>
      <c r="T293" s="48"/>
      <c r="U293" s="48"/>
      <c r="V293" s="4"/>
    </row>
    <row r="294" spans="1:22" x14ac:dyDescent="0.25">
      <c r="A294" s="15"/>
      <c r="B294" s="24" t="s">
        <v>437</v>
      </c>
      <c r="C294" s="20" t="s">
        <v>294</v>
      </c>
      <c r="D294" s="25" t="s">
        <v>306</v>
      </c>
      <c r="E294" s="26">
        <v>4228</v>
      </c>
      <c r="F294" s="27" t="s">
        <v>294</v>
      </c>
      <c r="G294" s="20" t="s">
        <v>294</v>
      </c>
      <c r="H294" s="25" t="s">
        <v>306</v>
      </c>
      <c r="I294" s="26">
        <v>2004</v>
      </c>
      <c r="J294" s="27" t="s">
        <v>294</v>
      </c>
      <c r="K294" s="20" t="s">
        <v>294</v>
      </c>
      <c r="L294" s="25" t="s">
        <v>306</v>
      </c>
      <c r="M294" s="26">
        <v>6232</v>
      </c>
      <c r="N294" s="27" t="s">
        <v>294</v>
      </c>
      <c r="O294" s="20" t="s">
        <v>294</v>
      </c>
      <c r="P294" s="25" t="s">
        <v>306</v>
      </c>
      <c r="Q294" s="26">
        <v>243324</v>
      </c>
      <c r="R294" s="27" t="s">
        <v>294</v>
      </c>
      <c r="S294" s="20" t="s">
        <v>294</v>
      </c>
      <c r="T294" s="25" t="s">
        <v>306</v>
      </c>
      <c r="U294" s="26">
        <v>249556</v>
      </c>
      <c r="V294" s="27" t="s">
        <v>294</v>
      </c>
    </row>
    <row r="295" spans="1:22" x14ac:dyDescent="0.25">
      <c r="A295" s="15"/>
      <c r="B295" s="21" t="s">
        <v>438</v>
      </c>
      <c r="C295" s="16" t="s">
        <v>294</v>
      </c>
      <c r="D295" s="12"/>
      <c r="E295" s="22">
        <v>2093</v>
      </c>
      <c r="F295" s="14" t="s">
        <v>294</v>
      </c>
      <c r="G295" s="16" t="s">
        <v>294</v>
      </c>
      <c r="H295" s="12"/>
      <c r="I295" s="22">
        <v>1867</v>
      </c>
      <c r="J295" s="14" t="s">
        <v>294</v>
      </c>
      <c r="K295" s="16" t="s">
        <v>294</v>
      </c>
      <c r="L295" s="12"/>
      <c r="M295" s="22">
        <v>3960</v>
      </c>
      <c r="N295" s="14" t="s">
        <v>294</v>
      </c>
      <c r="O295" s="16" t="s">
        <v>294</v>
      </c>
      <c r="P295" s="12"/>
      <c r="Q295" s="22">
        <v>1100154</v>
      </c>
      <c r="R295" s="14" t="s">
        <v>294</v>
      </c>
      <c r="S295" s="16" t="s">
        <v>294</v>
      </c>
      <c r="T295" s="12"/>
      <c r="U295" s="22">
        <v>1104114</v>
      </c>
      <c r="V295" s="14" t="s">
        <v>294</v>
      </c>
    </row>
    <row r="296" spans="1:22" x14ac:dyDescent="0.25">
      <c r="A296" s="15"/>
      <c r="B296" s="24" t="s">
        <v>439</v>
      </c>
      <c r="C296" s="20" t="s">
        <v>294</v>
      </c>
      <c r="D296" s="25"/>
      <c r="E296" s="28">
        <v>235</v>
      </c>
      <c r="F296" s="27" t="s">
        <v>294</v>
      </c>
      <c r="G296" s="20" t="s">
        <v>294</v>
      </c>
      <c r="H296" s="25"/>
      <c r="I296" s="28">
        <v>153</v>
      </c>
      <c r="J296" s="27" t="s">
        <v>294</v>
      </c>
      <c r="K296" s="20" t="s">
        <v>294</v>
      </c>
      <c r="L296" s="25"/>
      <c r="M296" s="28">
        <v>388</v>
      </c>
      <c r="N296" s="27" t="s">
        <v>294</v>
      </c>
      <c r="O296" s="20" t="s">
        <v>294</v>
      </c>
      <c r="P296" s="25"/>
      <c r="Q296" s="26">
        <v>722169</v>
      </c>
      <c r="R296" s="27" t="s">
        <v>294</v>
      </c>
      <c r="S296" s="20" t="s">
        <v>294</v>
      </c>
      <c r="T296" s="25"/>
      <c r="U296" s="26">
        <v>722557</v>
      </c>
      <c r="V296" s="27" t="s">
        <v>294</v>
      </c>
    </row>
    <row r="297" spans="1:22" x14ac:dyDescent="0.25">
      <c r="A297" s="15"/>
      <c r="B297" s="21" t="s">
        <v>440</v>
      </c>
      <c r="C297" s="16" t="s">
        <v>294</v>
      </c>
      <c r="D297" s="12"/>
      <c r="E297" s="23">
        <v>517</v>
      </c>
      <c r="F297" s="14" t="s">
        <v>294</v>
      </c>
      <c r="G297" s="16" t="s">
        <v>294</v>
      </c>
      <c r="H297" s="12"/>
      <c r="I297" s="23">
        <v>540</v>
      </c>
      <c r="J297" s="14" t="s">
        <v>294</v>
      </c>
      <c r="K297" s="16" t="s">
        <v>294</v>
      </c>
      <c r="L297" s="12"/>
      <c r="M297" s="22">
        <v>1057</v>
      </c>
      <c r="N297" s="14" t="s">
        <v>294</v>
      </c>
      <c r="O297" s="16" t="s">
        <v>294</v>
      </c>
      <c r="P297" s="12"/>
      <c r="Q297" s="22">
        <v>44139</v>
      </c>
      <c r="R297" s="14" t="s">
        <v>294</v>
      </c>
      <c r="S297" s="16" t="s">
        <v>294</v>
      </c>
      <c r="T297" s="12"/>
      <c r="U297" s="22">
        <v>45196</v>
      </c>
      <c r="V297" s="14" t="s">
        <v>294</v>
      </c>
    </row>
    <row r="298" spans="1:22" x14ac:dyDescent="0.25">
      <c r="A298" s="15"/>
      <c r="B298" s="24" t="s">
        <v>441</v>
      </c>
      <c r="C298" s="20" t="s">
        <v>294</v>
      </c>
      <c r="D298" s="25"/>
      <c r="E298" s="28">
        <v>773</v>
      </c>
      <c r="F298" s="27" t="s">
        <v>294</v>
      </c>
      <c r="G298" s="20" t="s">
        <v>294</v>
      </c>
      <c r="H298" s="25"/>
      <c r="I298" s="28">
        <v>0</v>
      </c>
      <c r="J298" s="27" t="s">
        <v>294</v>
      </c>
      <c r="K298" s="20" t="s">
        <v>294</v>
      </c>
      <c r="L298" s="25"/>
      <c r="M298" s="28">
        <v>773</v>
      </c>
      <c r="N298" s="27" t="s">
        <v>294</v>
      </c>
      <c r="O298" s="20" t="s">
        <v>294</v>
      </c>
      <c r="P298" s="25"/>
      <c r="Q298" s="26">
        <v>207564</v>
      </c>
      <c r="R298" s="27" t="s">
        <v>294</v>
      </c>
      <c r="S298" s="20" t="s">
        <v>294</v>
      </c>
      <c r="T298" s="25"/>
      <c r="U298" s="26">
        <v>208337</v>
      </c>
      <c r="V298" s="27" t="s">
        <v>294</v>
      </c>
    </row>
    <row r="299" spans="1:22" x14ac:dyDescent="0.25">
      <c r="A299" s="15"/>
      <c r="B299" s="31" t="s">
        <v>443</v>
      </c>
      <c r="C299" s="16" t="s">
        <v>294</v>
      </c>
      <c r="D299" s="12"/>
      <c r="E299" s="23">
        <v>418</v>
      </c>
      <c r="F299" s="14" t="s">
        <v>294</v>
      </c>
      <c r="G299" s="16" t="s">
        <v>294</v>
      </c>
      <c r="H299" s="12"/>
      <c r="I299" s="23">
        <v>31</v>
      </c>
      <c r="J299" s="14" t="s">
        <v>294</v>
      </c>
      <c r="K299" s="16" t="s">
        <v>294</v>
      </c>
      <c r="L299" s="12"/>
      <c r="M299" s="23">
        <v>449</v>
      </c>
      <c r="N299" s="14" t="s">
        <v>294</v>
      </c>
      <c r="O299" s="16" t="s">
        <v>294</v>
      </c>
      <c r="P299" s="12"/>
      <c r="Q299" s="22">
        <v>123619</v>
      </c>
      <c r="R299" s="14" t="s">
        <v>294</v>
      </c>
      <c r="S299" s="16" t="s">
        <v>294</v>
      </c>
      <c r="T299" s="12"/>
      <c r="U299" s="22">
        <v>124068</v>
      </c>
      <c r="V299" s="14" t="s">
        <v>294</v>
      </c>
    </row>
    <row r="300" spans="1:22" x14ac:dyDescent="0.25">
      <c r="A300" s="15"/>
      <c r="B300" s="18" t="s">
        <v>444</v>
      </c>
      <c r="C300" s="20" t="s">
        <v>294</v>
      </c>
      <c r="D300" s="25"/>
      <c r="E300" s="28">
        <v>261</v>
      </c>
      <c r="F300" s="27" t="s">
        <v>294</v>
      </c>
      <c r="G300" s="20" t="s">
        <v>294</v>
      </c>
      <c r="H300" s="25"/>
      <c r="I300" s="28">
        <v>78</v>
      </c>
      <c r="J300" s="27" t="s">
        <v>294</v>
      </c>
      <c r="K300" s="20" t="s">
        <v>294</v>
      </c>
      <c r="L300" s="25"/>
      <c r="M300" s="28">
        <v>339</v>
      </c>
      <c r="N300" s="27" t="s">
        <v>294</v>
      </c>
      <c r="O300" s="20" t="s">
        <v>294</v>
      </c>
      <c r="P300" s="25"/>
      <c r="Q300" s="26">
        <v>25843</v>
      </c>
      <c r="R300" s="27" t="s">
        <v>294</v>
      </c>
      <c r="S300" s="20" t="s">
        <v>294</v>
      </c>
      <c r="T300" s="25"/>
      <c r="U300" s="26">
        <v>26182</v>
      </c>
      <c r="V300" s="27" t="s">
        <v>294</v>
      </c>
    </row>
    <row r="301" spans="1:22" x14ac:dyDescent="0.25">
      <c r="A301" s="15"/>
      <c r="B301" s="31" t="s">
        <v>811</v>
      </c>
      <c r="C301" s="16" t="s">
        <v>294</v>
      </c>
      <c r="D301" s="12"/>
      <c r="E301" s="23">
        <v>0</v>
      </c>
      <c r="F301" s="14" t="s">
        <v>294</v>
      </c>
      <c r="G301" s="16" t="s">
        <v>294</v>
      </c>
      <c r="H301" s="12"/>
      <c r="I301" s="23">
        <v>0</v>
      </c>
      <c r="J301" s="14" t="s">
        <v>294</v>
      </c>
      <c r="K301" s="16" t="s">
        <v>294</v>
      </c>
      <c r="L301" s="12"/>
      <c r="M301" s="23">
        <v>0</v>
      </c>
      <c r="N301" s="14" t="s">
        <v>294</v>
      </c>
      <c r="O301" s="16" t="s">
        <v>294</v>
      </c>
      <c r="P301" s="12"/>
      <c r="Q301" s="22">
        <v>86321</v>
      </c>
      <c r="R301" s="14" t="s">
        <v>294</v>
      </c>
      <c r="S301" s="16" t="s">
        <v>294</v>
      </c>
      <c r="T301" s="12"/>
      <c r="U301" s="22">
        <v>86321</v>
      </c>
      <c r="V301" s="14" t="s">
        <v>294</v>
      </c>
    </row>
    <row r="302" spans="1:22" ht="15.75" thickBot="1" x14ac:dyDescent="0.3">
      <c r="A302" s="15"/>
      <c r="B302" s="18" t="s">
        <v>114</v>
      </c>
      <c r="C302" s="20" t="s">
        <v>294</v>
      </c>
      <c r="D302" s="25"/>
      <c r="E302" s="28">
        <v>18</v>
      </c>
      <c r="F302" s="27" t="s">
        <v>294</v>
      </c>
      <c r="G302" s="20" t="s">
        <v>294</v>
      </c>
      <c r="H302" s="25"/>
      <c r="I302" s="28">
        <v>24</v>
      </c>
      <c r="J302" s="27" t="s">
        <v>294</v>
      </c>
      <c r="K302" s="20" t="s">
        <v>294</v>
      </c>
      <c r="L302" s="25"/>
      <c r="M302" s="28">
        <v>42</v>
      </c>
      <c r="N302" s="27" t="s">
        <v>294</v>
      </c>
      <c r="O302" s="20" t="s">
        <v>294</v>
      </c>
      <c r="P302" s="25"/>
      <c r="Q302" s="26">
        <v>66192</v>
      </c>
      <c r="R302" s="27" t="s">
        <v>294</v>
      </c>
      <c r="S302" s="20" t="s">
        <v>294</v>
      </c>
      <c r="T302" s="25"/>
      <c r="U302" s="26">
        <v>66234</v>
      </c>
      <c r="V302" s="27" t="s">
        <v>294</v>
      </c>
    </row>
    <row r="303" spans="1:22" x14ac:dyDescent="0.25">
      <c r="A303" s="15"/>
      <c r="B303" s="13"/>
      <c r="C303" s="13" t="s">
        <v>294</v>
      </c>
      <c r="D303" s="29"/>
      <c r="E303" s="29"/>
      <c r="F303" s="13"/>
      <c r="G303" s="13" t="s">
        <v>294</v>
      </c>
      <c r="H303" s="29"/>
      <c r="I303" s="29"/>
      <c r="J303" s="13"/>
      <c r="K303" s="13" t="s">
        <v>294</v>
      </c>
      <c r="L303" s="29"/>
      <c r="M303" s="29"/>
      <c r="N303" s="13"/>
      <c r="O303" s="13" t="s">
        <v>294</v>
      </c>
      <c r="P303" s="29"/>
      <c r="Q303" s="29"/>
      <c r="R303" s="13"/>
      <c r="S303" s="13" t="s">
        <v>294</v>
      </c>
      <c r="T303" s="29"/>
      <c r="U303" s="29"/>
      <c r="V303" s="13"/>
    </row>
    <row r="304" spans="1:22" ht="15.75" thickBot="1" x14ac:dyDescent="0.3">
      <c r="A304" s="15"/>
      <c r="B304" s="32" t="s">
        <v>139</v>
      </c>
      <c r="C304" s="16" t="s">
        <v>294</v>
      </c>
      <c r="D304" s="12" t="s">
        <v>306</v>
      </c>
      <c r="E304" s="22">
        <v>8543</v>
      </c>
      <c r="F304" s="14" t="s">
        <v>294</v>
      </c>
      <c r="G304" s="16" t="s">
        <v>294</v>
      </c>
      <c r="H304" s="12" t="s">
        <v>306</v>
      </c>
      <c r="I304" s="22">
        <v>4697</v>
      </c>
      <c r="J304" s="14" t="s">
        <v>294</v>
      </c>
      <c r="K304" s="16" t="s">
        <v>294</v>
      </c>
      <c r="L304" s="12" t="s">
        <v>306</v>
      </c>
      <c r="M304" s="22">
        <v>13240</v>
      </c>
      <c r="N304" s="14" t="s">
        <v>294</v>
      </c>
      <c r="O304" s="16" t="s">
        <v>294</v>
      </c>
      <c r="P304" s="12" t="s">
        <v>306</v>
      </c>
      <c r="Q304" s="22">
        <v>2619325</v>
      </c>
      <c r="R304" s="14" t="s">
        <v>294</v>
      </c>
      <c r="S304" s="16" t="s">
        <v>294</v>
      </c>
      <c r="T304" s="12" t="s">
        <v>306</v>
      </c>
      <c r="U304" s="22">
        <v>2632565</v>
      </c>
      <c r="V304" s="14" t="s">
        <v>294</v>
      </c>
    </row>
    <row r="305" spans="1:34" ht="15.75" thickTop="1" x14ac:dyDescent="0.25">
      <c r="A305" s="15"/>
      <c r="B305" s="13"/>
      <c r="C305" s="13" t="s">
        <v>294</v>
      </c>
      <c r="D305" s="33"/>
      <c r="E305" s="33"/>
      <c r="F305" s="13"/>
      <c r="G305" s="13" t="s">
        <v>294</v>
      </c>
      <c r="H305" s="33"/>
      <c r="I305" s="33"/>
      <c r="J305" s="13"/>
      <c r="K305" s="13" t="s">
        <v>294</v>
      </c>
      <c r="L305" s="33"/>
      <c r="M305" s="33"/>
      <c r="N305" s="13"/>
      <c r="O305" s="13" t="s">
        <v>294</v>
      </c>
      <c r="P305" s="33"/>
      <c r="Q305" s="33"/>
      <c r="R305" s="13"/>
      <c r="S305" s="13" t="s">
        <v>294</v>
      </c>
      <c r="T305" s="33"/>
      <c r="U305" s="33"/>
      <c r="V305" s="13"/>
    </row>
    <row r="306" spans="1:34" x14ac:dyDescent="0.25">
      <c r="A306" s="15"/>
      <c r="B306" s="78" t="s">
        <v>779</v>
      </c>
      <c r="C306" s="20" t="s">
        <v>294</v>
      </c>
      <c r="D306" s="19"/>
      <c r="E306" s="19"/>
      <c r="F306" s="19"/>
      <c r="G306" s="20" t="s">
        <v>294</v>
      </c>
      <c r="H306" s="19"/>
      <c r="I306" s="19"/>
      <c r="J306" s="19"/>
      <c r="K306" s="20" t="s">
        <v>294</v>
      </c>
      <c r="L306" s="19"/>
      <c r="M306" s="19"/>
      <c r="N306" s="19"/>
      <c r="O306" s="20" t="s">
        <v>294</v>
      </c>
      <c r="P306" s="19"/>
      <c r="Q306" s="40"/>
      <c r="R306" s="40"/>
      <c r="S306" s="40"/>
      <c r="T306" s="40"/>
      <c r="U306" s="40"/>
      <c r="V306" s="19"/>
    </row>
    <row r="307" spans="1:34" x14ac:dyDescent="0.25">
      <c r="A307" s="15"/>
      <c r="B307" s="31" t="s">
        <v>436</v>
      </c>
      <c r="C307" s="16" t="s">
        <v>294</v>
      </c>
      <c r="D307" s="4"/>
      <c r="E307" s="4"/>
      <c r="F307" s="4"/>
      <c r="G307" s="16" t="s">
        <v>294</v>
      </c>
      <c r="H307" s="4"/>
      <c r="I307" s="4"/>
      <c r="J307" s="4"/>
      <c r="K307" s="16" t="s">
        <v>294</v>
      </c>
      <c r="L307" s="4"/>
      <c r="M307" s="4"/>
      <c r="N307" s="4"/>
      <c r="O307" s="16" t="s">
        <v>294</v>
      </c>
      <c r="P307" s="4"/>
      <c r="Q307" s="48"/>
      <c r="R307" s="48"/>
      <c r="S307" s="48"/>
      <c r="T307" s="48"/>
      <c r="U307" s="48"/>
      <c r="V307" s="4"/>
    </row>
    <row r="308" spans="1:34" x14ac:dyDescent="0.25">
      <c r="A308" s="15"/>
      <c r="B308" s="24" t="s">
        <v>437</v>
      </c>
      <c r="C308" s="20" t="s">
        <v>294</v>
      </c>
      <c r="D308" s="25" t="s">
        <v>306</v>
      </c>
      <c r="E308" s="26">
        <v>3656</v>
      </c>
      <c r="F308" s="27" t="s">
        <v>294</v>
      </c>
      <c r="G308" s="20" t="s">
        <v>294</v>
      </c>
      <c r="H308" s="25" t="s">
        <v>306</v>
      </c>
      <c r="I308" s="26">
        <v>1160</v>
      </c>
      <c r="J308" s="27" t="s">
        <v>294</v>
      </c>
      <c r="K308" s="20" t="s">
        <v>294</v>
      </c>
      <c r="L308" s="25" t="s">
        <v>306</v>
      </c>
      <c r="M308" s="26">
        <v>4816</v>
      </c>
      <c r="N308" s="27" t="s">
        <v>294</v>
      </c>
      <c r="O308" s="20" t="s">
        <v>294</v>
      </c>
      <c r="P308" s="25" t="s">
        <v>306</v>
      </c>
      <c r="Q308" s="26">
        <v>267236</v>
      </c>
      <c r="R308" s="27" t="s">
        <v>294</v>
      </c>
      <c r="S308" s="20" t="s">
        <v>294</v>
      </c>
      <c r="T308" s="25" t="s">
        <v>306</v>
      </c>
      <c r="U308" s="26">
        <v>272052</v>
      </c>
      <c r="V308" s="27" t="s">
        <v>294</v>
      </c>
    </row>
    <row r="309" spans="1:34" x14ac:dyDescent="0.25">
      <c r="A309" s="15"/>
      <c r="B309" s="21" t="s">
        <v>438</v>
      </c>
      <c r="C309" s="16" t="s">
        <v>294</v>
      </c>
      <c r="D309" s="12"/>
      <c r="E309" s="22">
        <v>3284</v>
      </c>
      <c r="F309" s="14" t="s">
        <v>294</v>
      </c>
      <c r="G309" s="16" t="s">
        <v>294</v>
      </c>
      <c r="H309" s="12"/>
      <c r="I309" s="22">
        <v>2524</v>
      </c>
      <c r="J309" s="14" t="s">
        <v>294</v>
      </c>
      <c r="K309" s="16" t="s">
        <v>294</v>
      </c>
      <c r="L309" s="12"/>
      <c r="M309" s="22">
        <v>5808</v>
      </c>
      <c r="N309" s="14" t="s">
        <v>294</v>
      </c>
      <c r="O309" s="16" t="s">
        <v>294</v>
      </c>
      <c r="P309" s="12"/>
      <c r="Q309" s="22">
        <v>802098</v>
      </c>
      <c r="R309" s="14" t="s">
        <v>294</v>
      </c>
      <c r="S309" s="16" t="s">
        <v>294</v>
      </c>
      <c r="T309" s="12"/>
      <c r="U309" s="22">
        <v>807906</v>
      </c>
      <c r="V309" s="14" t="s">
        <v>294</v>
      </c>
    </row>
    <row r="310" spans="1:34" x14ac:dyDescent="0.25">
      <c r="A310" s="15"/>
      <c r="B310" s="24" t="s">
        <v>439</v>
      </c>
      <c r="C310" s="20" t="s">
        <v>294</v>
      </c>
      <c r="D310" s="25"/>
      <c r="E310" s="28">
        <v>868</v>
      </c>
      <c r="F310" s="27" t="s">
        <v>294</v>
      </c>
      <c r="G310" s="20" t="s">
        <v>294</v>
      </c>
      <c r="H310" s="25"/>
      <c r="I310" s="28">
        <v>329</v>
      </c>
      <c r="J310" s="27" t="s">
        <v>294</v>
      </c>
      <c r="K310" s="20" t="s">
        <v>294</v>
      </c>
      <c r="L310" s="25"/>
      <c r="M310" s="26">
        <v>1197</v>
      </c>
      <c r="N310" s="27" t="s">
        <v>294</v>
      </c>
      <c r="O310" s="20" t="s">
        <v>294</v>
      </c>
      <c r="P310" s="25"/>
      <c r="Q310" s="26">
        <v>577579</v>
      </c>
      <c r="R310" s="27" t="s">
        <v>294</v>
      </c>
      <c r="S310" s="20" t="s">
        <v>294</v>
      </c>
      <c r="T310" s="25"/>
      <c r="U310" s="26">
        <v>578776</v>
      </c>
      <c r="V310" s="27" t="s">
        <v>294</v>
      </c>
    </row>
    <row r="311" spans="1:34" x14ac:dyDescent="0.25">
      <c r="A311" s="15"/>
      <c r="B311" s="21" t="s">
        <v>440</v>
      </c>
      <c r="C311" s="16" t="s">
        <v>294</v>
      </c>
      <c r="D311" s="12"/>
      <c r="E311" s="23">
        <v>952</v>
      </c>
      <c r="F311" s="14" t="s">
        <v>294</v>
      </c>
      <c r="G311" s="16" t="s">
        <v>294</v>
      </c>
      <c r="H311" s="12"/>
      <c r="I311" s="23">
        <v>570</v>
      </c>
      <c r="J311" s="14" t="s">
        <v>294</v>
      </c>
      <c r="K311" s="16" t="s">
        <v>294</v>
      </c>
      <c r="L311" s="12"/>
      <c r="M311" s="22">
        <v>1522</v>
      </c>
      <c r="N311" s="14" t="s">
        <v>294</v>
      </c>
      <c r="O311" s="16" t="s">
        <v>294</v>
      </c>
      <c r="P311" s="12"/>
      <c r="Q311" s="22">
        <v>49097</v>
      </c>
      <c r="R311" s="14" t="s">
        <v>294</v>
      </c>
      <c r="S311" s="16" t="s">
        <v>294</v>
      </c>
      <c r="T311" s="12"/>
      <c r="U311" s="22">
        <v>50619</v>
      </c>
      <c r="V311" s="14" t="s">
        <v>294</v>
      </c>
    </row>
    <row r="312" spans="1:34" x14ac:dyDescent="0.25">
      <c r="A312" s="15"/>
      <c r="B312" s="24" t="s">
        <v>441</v>
      </c>
      <c r="C312" s="20" t="s">
        <v>294</v>
      </c>
      <c r="D312" s="25"/>
      <c r="E312" s="28">
        <v>312</v>
      </c>
      <c r="F312" s="27" t="s">
        <v>294</v>
      </c>
      <c r="G312" s="20" t="s">
        <v>294</v>
      </c>
      <c r="H312" s="25"/>
      <c r="I312" s="28">
        <v>0</v>
      </c>
      <c r="J312" s="27" t="s">
        <v>294</v>
      </c>
      <c r="K312" s="20" t="s">
        <v>294</v>
      </c>
      <c r="L312" s="25"/>
      <c r="M312" s="28">
        <v>312</v>
      </c>
      <c r="N312" s="27" t="s">
        <v>294</v>
      </c>
      <c r="O312" s="20" t="s">
        <v>294</v>
      </c>
      <c r="P312" s="25"/>
      <c r="Q312" s="26">
        <v>140931</v>
      </c>
      <c r="R312" s="27" t="s">
        <v>294</v>
      </c>
      <c r="S312" s="20" t="s">
        <v>294</v>
      </c>
      <c r="T312" s="25"/>
      <c r="U312" s="26">
        <v>141243</v>
      </c>
      <c r="V312" s="27" t="s">
        <v>294</v>
      </c>
    </row>
    <row r="313" spans="1:34" x14ac:dyDescent="0.25">
      <c r="A313" s="15"/>
      <c r="B313" s="31" t="s">
        <v>443</v>
      </c>
      <c r="C313" s="16" t="s">
        <v>294</v>
      </c>
      <c r="D313" s="12"/>
      <c r="E313" s="22">
        <v>1091</v>
      </c>
      <c r="F313" s="14" t="s">
        <v>294</v>
      </c>
      <c r="G313" s="16" t="s">
        <v>294</v>
      </c>
      <c r="H313" s="12"/>
      <c r="I313" s="23">
        <v>185</v>
      </c>
      <c r="J313" s="14" t="s">
        <v>294</v>
      </c>
      <c r="K313" s="16" t="s">
        <v>294</v>
      </c>
      <c r="L313" s="12"/>
      <c r="M313" s="22">
        <v>1276</v>
      </c>
      <c r="N313" s="14" t="s">
        <v>294</v>
      </c>
      <c r="O313" s="16" t="s">
        <v>294</v>
      </c>
      <c r="P313" s="12"/>
      <c r="Q313" s="22">
        <v>158528</v>
      </c>
      <c r="R313" s="14" t="s">
        <v>294</v>
      </c>
      <c r="S313" s="16" t="s">
        <v>294</v>
      </c>
      <c r="T313" s="12"/>
      <c r="U313" s="22">
        <v>159804</v>
      </c>
      <c r="V313" s="14" t="s">
        <v>294</v>
      </c>
    </row>
    <row r="314" spans="1:34" x14ac:dyDescent="0.25">
      <c r="A314" s="15"/>
      <c r="B314" s="18" t="s">
        <v>444</v>
      </c>
      <c r="C314" s="20" t="s">
        <v>294</v>
      </c>
      <c r="D314" s="25"/>
      <c r="E314" s="28">
        <v>425</v>
      </c>
      <c r="F314" s="27" t="s">
        <v>294</v>
      </c>
      <c r="G314" s="20" t="s">
        <v>294</v>
      </c>
      <c r="H314" s="25"/>
      <c r="I314" s="28">
        <v>57</v>
      </c>
      <c r="J314" s="27" t="s">
        <v>294</v>
      </c>
      <c r="K314" s="20" t="s">
        <v>294</v>
      </c>
      <c r="L314" s="25"/>
      <c r="M314" s="28">
        <v>482</v>
      </c>
      <c r="N314" s="27" t="s">
        <v>294</v>
      </c>
      <c r="O314" s="20" t="s">
        <v>294</v>
      </c>
      <c r="P314" s="25"/>
      <c r="Q314" s="26">
        <v>29299</v>
      </c>
      <c r="R314" s="27" t="s">
        <v>294</v>
      </c>
      <c r="S314" s="20" t="s">
        <v>294</v>
      </c>
      <c r="T314" s="25"/>
      <c r="U314" s="26">
        <v>29781</v>
      </c>
      <c r="V314" s="27" t="s">
        <v>294</v>
      </c>
    </row>
    <row r="315" spans="1:34" x14ac:dyDescent="0.25">
      <c r="A315" s="15"/>
      <c r="B315" s="31" t="s">
        <v>811</v>
      </c>
      <c r="C315" s="16" t="s">
        <v>294</v>
      </c>
      <c r="D315" s="12"/>
      <c r="E315" s="23">
        <v>0</v>
      </c>
      <c r="F315" s="14" t="s">
        <v>294</v>
      </c>
      <c r="G315" s="16" t="s">
        <v>294</v>
      </c>
      <c r="H315" s="12"/>
      <c r="I315" s="23">
        <v>0</v>
      </c>
      <c r="J315" s="14" t="s">
        <v>294</v>
      </c>
      <c r="K315" s="16" t="s">
        <v>294</v>
      </c>
      <c r="L315" s="12"/>
      <c r="M315" s="23">
        <v>0</v>
      </c>
      <c r="N315" s="14" t="s">
        <v>294</v>
      </c>
      <c r="O315" s="16" t="s">
        <v>294</v>
      </c>
      <c r="P315" s="12"/>
      <c r="Q315" s="22">
        <v>68022</v>
      </c>
      <c r="R315" s="14" t="s">
        <v>294</v>
      </c>
      <c r="S315" s="16" t="s">
        <v>294</v>
      </c>
      <c r="T315" s="12"/>
      <c r="U315" s="22">
        <v>68022</v>
      </c>
      <c r="V315" s="14" t="s">
        <v>294</v>
      </c>
    </row>
    <row r="316" spans="1:34" ht="15.75" thickBot="1" x14ac:dyDescent="0.3">
      <c r="A316" s="15"/>
      <c r="B316" s="18" t="s">
        <v>114</v>
      </c>
      <c r="C316" s="20" t="s">
        <v>294</v>
      </c>
      <c r="D316" s="25"/>
      <c r="E316" s="28">
        <v>9</v>
      </c>
      <c r="F316" s="27" t="s">
        <v>294</v>
      </c>
      <c r="G316" s="20" t="s">
        <v>294</v>
      </c>
      <c r="H316" s="25"/>
      <c r="I316" s="28">
        <v>0</v>
      </c>
      <c r="J316" s="27" t="s">
        <v>294</v>
      </c>
      <c r="K316" s="20" t="s">
        <v>294</v>
      </c>
      <c r="L316" s="25"/>
      <c r="M316" s="28">
        <v>9</v>
      </c>
      <c r="N316" s="27" t="s">
        <v>294</v>
      </c>
      <c r="O316" s="20" t="s">
        <v>294</v>
      </c>
      <c r="P316" s="25"/>
      <c r="Q316" s="26">
        <v>7622</v>
      </c>
      <c r="R316" s="27" t="s">
        <v>294</v>
      </c>
      <c r="S316" s="20" t="s">
        <v>294</v>
      </c>
      <c r="T316" s="25"/>
      <c r="U316" s="26">
        <v>7631</v>
      </c>
      <c r="V316" s="27" t="s">
        <v>294</v>
      </c>
    </row>
    <row r="317" spans="1:34" x14ac:dyDescent="0.25">
      <c r="A317" s="15"/>
      <c r="B317" s="13"/>
      <c r="C317" s="13" t="s">
        <v>294</v>
      </c>
      <c r="D317" s="29"/>
      <c r="E317" s="29"/>
      <c r="F317" s="13"/>
      <c r="G317" s="13" t="s">
        <v>294</v>
      </c>
      <c r="H317" s="29"/>
      <c r="I317" s="29"/>
      <c r="J317" s="13"/>
      <c r="K317" s="13" t="s">
        <v>294</v>
      </c>
      <c r="L317" s="29"/>
      <c r="M317" s="29"/>
      <c r="N317" s="13"/>
      <c r="O317" s="13" t="s">
        <v>294</v>
      </c>
      <c r="P317" s="29"/>
      <c r="Q317" s="29"/>
      <c r="R317" s="13"/>
      <c r="S317" s="13" t="s">
        <v>294</v>
      </c>
      <c r="T317" s="29"/>
      <c r="U317" s="29"/>
      <c r="V317" s="13"/>
    </row>
    <row r="318" spans="1:34" ht="15.75" thickBot="1" x14ac:dyDescent="0.3">
      <c r="A318" s="15"/>
      <c r="B318" s="32" t="s">
        <v>139</v>
      </c>
      <c r="C318" s="16" t="s">
        <v>294</v>
      </c>
      <c r="D318" s="12" t="s">
        <v>306</v>
      </c>
      <c r="E318" s="22">
        <v>10597</v>
      </c>
      <c r="F318" s="14" t="s">
        <v>294</v>
      </c>
      <c r="G318" s="16" t="s">
        <v>294</v>
      </c>
      <c r="H318" s="12" t="s">
        <v>306</v>
      </c>
      <c r="I318" s="22">
        <v>4825</v>
      </c>
      <c r="J318" s="14" t="s">
        <v>294</v>
      </c>
      <c r="K318" s="16" t="s">
        <v>294</v>
      </c>
      <c r="L318" s="12" t="s">
        <v>306</v>
      </c>
      <c r="M318" s="22">
        <v>15422</v>
      </c>
      <c r="N318" s="14" t="s">
        <v>294</v>
      </c>
      <c r="O318" s="16" t="s">
        <v>294</v>
      </c>
      <c r="P318" s="12" t="s">
        <v>306</v>
      </c>
      <c r="Q318" s="22">
        <v>2100412</v>
      </c>
      <c r="R318" s="14" t="s">
        <v>294</v>
      </c>
      <c r="S318" s="16" t="s">
        <v>294</v>
      </c>
      <c r="T318" s="12" t="s">
        <v>306</v>
      </c>
      <c r="U318" s="22">
        <v>2115834</v>
      </c>
      <c r="V318" s="14" t="s">
        <v>294</v>
      </c>
    </row>
    <row r="319" spans="1:34" ht="15.75" thickTop="1" x14ac:dyDescent="0.25">
      <c r="A319" s="15"/>
      <c r="B319" s="13"/>
      <c r="C319" s="13" t="s">
        <v>294</v>
      </c>
      <c r="D319" s="33"/>
      <c r="E319" s="33"/>
      <c r="F319" s="13"/>
      <c r="G319" s="13" t="s">
        <v>294</v>
      </c>
      <c r="H319" s="33"/>
      <c r="I319" s="33"/>
      <c r="J319" s="13"/>
      <c r="K319" s="13" t="s">
        <v>294</v>
      </c>
      <c r="L319" s="33"/>
      <c r="M319" s="33"/>
      <c r="N319" s="13"/>
      <c r="O319" s="13" t="s">
        <v>294</v>
      </c>
      <c r="P319" s="33"/>
      <c r="Q319" s="33"/>
      <c r="R319" s="13"/>
      <c r="S319" s="13" t="s">
        <v>294</v>
      </c>
      <c r="T319" s="33"/>
      <c r="U319" s="33"/>
      <c r="V319" s="13"/>
    </row>
    <row r="320" spans="1:34" x14ac:dyDescent="0.25">
      <c r="A320" s="15"/>
      <c r="B320" s="53"/>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c r="AA320" s="53"/>
      <c r="AB320" s="53"/>
      <c r="AC320" s="53"/>
      <c r="AD320" s="53"/>
      <c r="AE320" s="53"/>
      <c r="AF320" s="53"/>
      <c r="AG320" s="53"/>
      <c r="AH320" s="53"/>
    </row>
    <row r="321" spans="1:34" ht="38.25" x14ac:dyDescent="0.25">
      <c r="A321" s="15"/>
      <c r="B321" s="41">
        <v>-1</v>
      </c>
      <c r="C321" s="41" t="s">
        <v>965</v>
      </c>
    </row>
    <row r="322" spans="1:34" ht="51" x14ac:dyDescent="0.25">
      <c r="A322" s="15"/>
      <c r="B322" s="41">
        <v>-2</v>
      </c>
      <c r="C322" s="41" t="s">
        <v>966</v>
      </c>
    </row>
    <row r="323" spans="1:34" ht="38.25" x14ac:dyDescent="0.25">
      <c r="A323" s="15"/>
      <c r="B323" s="41">
        <v>-3</v>
      </c>
      <c r="C323" s="41" t="s">
        <v>967</v>
      </c>
    </row>
    <row r="324" spans="1:34" x14ac:dyDescent="0.25">
      <c r="A324" s="15"/>
      <c r="B324" s="51" t="s">
        <v>973</v>
      </c>
      <c r="C324" s="51"/>
      <c r="D324" s="51"/>
      <c r="E324" s="51"/>
      <c r="F324" s="51"/>
      <c r="G324" s="51"/>
      <c r="H324" s="51"/>
      <c r="I324" s="51"/>
      <c r="J324" s="51"/>
      <c r="K324" s="51"/>
      <c r="L324" s="51"/>
      <c r="M324" s="51"/>
      <c r="N324" s="51"/>
      <c r="O324" s="51"/>
      <c r="P324" s="51"/>
      <c r="Q324" s="51"/>
      <c r="R324" s="51"/>
      <c r="S324" s="51"/>
      <c r="T324" s="51"/>
      <c r="U324" s="51"/>
      <c r="V324" s="51"/>
      <c r="W324" s="51"/>
      <c r="X324" s="51"/>
      <c r="Y324" s="51"/>
      <c r="Z324" s="51"/>
      <c r="AA324" s="51"/>
      <c r="AB324" s="51"/>
      <c r="AC324" s="51"/>
      <c r="AD324" s="51"/>
      <c r="AE324" s="51"/>
      <c r="AF324" s="51"/>
      <c r="AG324" s="51"/>
      <c r="AH324" s="51"/>
    </row>
    <row r="325" spans="1:34" x14ac:dyDescent="0.25">
      <c r="A325" s="15"/>
      <c r="B325" s="53"/>
      <c r="C325" s="53"/>
      <c r="D325" s="53"/>
      <c r="E325" s="53"/>
      <c r="F325" s="53"/>
      <c r="G325" s="53"/>
      <c r="H325" s="53"/>
      <c r="I325" s="53"/>
      <c r="J325" s="53"/>
      <c r="K325" s="53"/>
      <c r="L325" s="53"/>
      <c r="M325" s="53"/>
      <c r="N325" s="53"/>
      <c r="O325" s="53"/>
      <c r="P325" s="53"/>
      <c r="Q325" s="53"/>
      <c r="R325" s="53"/>
      <c r="S325" s="53"/>
      <c r="T325" s="53"/>
      <c r="U325" s="53"/>
      <c r="V325" s="53"/>
      <c r="W325" s="53"/>
      <c r="X325" s="53"/>
      <c r="Y325" s="53"/>
      <c r="Z325" s="53"/>
      <c r="AA325" s="53"/>
      <c r="AB325" s="53"/>
      <c r="AC325" s="53"/>
      <c r="AD325" s="53"/>
      <c r="AE325" s="53"/>
      <c r="AF325" s="53"/>
      <c r="AG325" s="53"/>
      <c r="AH325" s="53"/>
    </row>
    <row r="326" spans="1:34" x14ac:dyDescent="0.25">
      <c r="A326" s="15"/>
      <c r="B326" s="4"/>
      <c r="C326" s="4"/>
      <c r="D326" s="4"/>
      <c r="E326" s="4"/>
      <c r="F326" s="4"/>
      <c r="G326" s="4"/>
      <c r="H326" s="4"/>
      <c r="I326" s="4"/>
      <c r="J326" s="4"/>
      <c r="K326" s="4"/>
      <c r="L326" s="4"/>
      <c r="M326" s="4"/>
      <c r="N326" s="4"/>
      <c r="O326" s="4"/>
      <c r="P326" s="4"/>
      <c r="Q326" s="4"/>
      <c r="R326" s="4"/>
      <c r="S326" s="4"/>
      <c r="T326" s="4"/>
      <c r="U326" s="4"/>
      <c r="V326" s="4"/>
    </row>
    <row r="327" spans="1:34" x14ac:dyDescent="0.25">
      <c r="A327" s="15"/>
      <c r="B327" s="35"/>
      <c r="C327" s="35" t="s">
        <v>294</v>
      </c>
      <c r="D327" s="46" t="s">
        <v>959</v>
      </c>
      <c r="E327" s="46"/>
      <c r="F327" s="35"/>
      <c r="G327" s="35" t="s">
        <v>294</v>
      </c>
      <c r="H327" s="46" t="s">
        <v>961</v>
      </c>
      <c r="I327" s="46"/>
      <c r="J327" s="35"/>
      <c r="K327" s="35" t="s">
        <v>294</v>
      </c>
      <c r="L327" s="46" t="s">
        <v>139</v>
      </c>
      <c r="M327" s="46"/>
      <c r="N327" s="35"/>
      <c r="O327" s="35" t="s">
        <v>294</v>
      </c>
      <c r="P327" s="46" t="s">
        <v>976</v>
      </c>
      <c r="Q327" s="46"/>
      <c r="R327" s="35"/>
      <c r="S327" s="35" t="s">
        <v>294</v>
      </c>
      <c r="T327" s="46" t="s">
        <v>139</v>
      </c>
      <c r="U327" s="46"/>
      <c r="V327" s="35"/>
    </row>
    <row r="328" spans="1:34" x14ac:dyDescent="0.25">
      <c r="A328" s="15"/>
      <c r="B328" s="35"/>
      <c r="C328" s="35"/>
      <c r="D328" s="46" t="s">
        <v>974</v>
      </c>
      <c r="E328" s="46"/>
      <c r="F328" s="35"/>
      <c r="G328" s="35"/>
      <c r="H328" s="46" t="s">
        <v>975</v>
      </c>
      <c r="I328" s="46"/>
      <c r="J328" s="35"/>
      <c r="K328" s="35"/>
      <c r="L328" s="46" t="s">
        <v>963</v>
      </c>
      <c r="M328" s="46"/>
      <c r="N328" s="35"/>
      <c r="O328" s="35"/>
      <c r="P328" s="46"/>
      <c r="Q328" s="46"/>
      <c r="R328" s="35"/>
      <c r="S328" s="35"/>
      <c r="T328" s="46" t="s">
        <v>971</v>
      </c>
      <c r="U328" s="46"/>
      <c r="V328" s="35"/>
    </row>
    <row r="329" spans="1:34" ht="15.75" thickBot="1" x14ac:dyDescent="0.3">
      <c r="A329" s="15"/>
      <c r="B329" s="35"/>
      <c r="C329" s="35"/>
      <c r="D329" s="47"/>
      <c r="E329" s="47"/>
      <c r="F329" s="35"/>
      <c r="G329" s="35"/>
      <c r="H329" s="47"/>
      <c r="I329" s="47"/>
      <c r="J329" s="35"/>
      <c r="K329" s="35"/>
      <c r="L329" s="47"/>
      <c r="M329" s="47"/>
      <c r="N329" s="35"/>
      <c r="O329" s="35"/>
      <c r="P329" s="47"/>
      <c r="Q329" s="47"/>
      <c r="R329" s="35"/>
      <c r="S329" s="35"/>
      <c r="T329" s="47" t="s">
        <v>972</v>
      </c>
      <c r="U329" s="47"/>
      <c r="V329" s="35"/>
    </row>
    <row r="330" spans="1:34" x14ac:dyDescent="0.25">
      <c r="A330" s="15"/>
      <c r="B330" s="16"/>
      <c r="C330" s="16" t="s">
        <v>294</v>
      </c>
      <c r="D330" s="39" t="s">
        <v>304</v>
      </c>
      <c r="E330" s="39"/>
      <c r="F330" s="39"/>
      <c r="G330" s="39"/>
      <c r="H330" s="39"/>
      <c r="I330" s="39"/>
      <c r="J330" s="39"/>
      <c r="K330" s="39"/>
      <c r="L330" s="39"/>
      <c r="M330" s="39"/>
      <c r="N330" s="39"/>
      <c r="O330" s="39"/>
      <c r="P330" s="39"/>
      <c r="Q330" s="39"/>
      <c r="R330" s="39"/>
      <c r="S330" s="39"/>
      <c r="T330" s="39"/>
      <c r="U330" s="39"/>
      <c r="V330" s="16"/>
    </row>
    <row r="331" spans="1:34" x14ac:dyDescent="0.25">
      <c r="A331" s="15"/>
      <c r="B331" s="78" t="s">
        <v>770</v>
      </c>
      <c r="C331" s="20" t="s">
        <v>294</v>
      </c>
      <c r="D331" s="19"/>
      <c r="E331" s="19"/>
      <c r="F331" s="19"/>
      <c r="G331" s="20" t="s">
        <v>294</v>
      </c>
      <c r="H331" s="19"/>
      <c r="I331" s="19"/>
      <c r="J331" s="19"/>
      <c r="K331" s="20" t="s">
        <v>294</v>
      </c>
      <c r="L331" s="19"/>
      <c r="M331" s="19"/>
      <c r="N331" s="19"/>
      <c r="O331" s="20" t="s">
        <v>294</v>
      </c>
      <c r="P331" s="19"/>
      <c r="Q331" s="40"/>
      <c r="R331" s="40"/>
      <c r="S331" s="40"/>
      <c r="T331" s="40"/>
      <c r="U331" s="40"/>
      <c r="V331" s="19"/>
    </row>
    <row r="332" spans="1:34" x14ac:dyDescent="0.25">
      <c r="A332" s="15"/>
      <c r="B332" s="31" t="s">
        <v>436</v>
      </c>
      <c r="C332" s="16" t="s">
        <v>294</v>
      </c>
      <c r="D332" s="4"/>
      <c r="E332" s="4"/>
      <c r="F332" s="4"/>
      <c r="G332" s="16" t="s">
        <v>294</v>
      </c>
      <c r="H332" s="4"/>
      <c r="I332" s="4"/>
      <c r="J332" s="4"/>
      <c r="K332" s="16" t="s">
        <v>294</v>
      </c>
      <c r="L332" s="4"/>
      <c r="M332" s="4"/>
      <c r="N332" s="4"/>
      <c r="O332" s="16" t="s">
        <v>294</v>
      </c>
      <c r="P332" s="4"/>
      <c r="Q332" s="48"/>
      <c r="R332" s="48"/>
      <c r="S332" s="48"/>
      <c r="T332" s="48"/>
      <c r="U332" s="48"/>
      <c r="V332" s="4"/>
    </row>
    <row r="333" spans="1:34" x14ac:dyDescent="0.25">
      <c r="A333" s="15"/>
      <c r="B333" s="24" t="s">
        <v>437</v>
      </c>
      <c r="C333" s="20" t="s">
        <v>294</v>
      </c>
      <c r="D333" s="25" t="s">
        <v>306</v>
      </c>
      <c r="E333" s="26">
        <v>5341</v>
      </c>
      <c r="F333" s="27" t="s">
        <v>294</v>
      </c>
      <c r="G333" s="20" t="s">
        <v>294</v>
      </c>
      <c r="H333" s="25" t="s">
        <v>306</v>
      </c>
      <c r="I333" s="26">
        <v>12409</v>
      </c>
      <c r="J333" s="27" t="s">
        <v>294</v>
      </c>
      <c r="K333" s="20" t="s">
        <v>294</v>
      </c>
      <c r="L333" s="25" t="s">
        <v>306</v>
      </c>
      <c r="M333" s="26">
        <v>17750</v>
      </c>
      <c r="N333" s="27" t="s">
        <v>294</v>
      </c>
      <c r="O333" s="20" t="s">
        <v>294</v>
      </c>
      <c r="P333" s="25" t="s">
        <v>306</v>
      </c>
      <c r="Q333" s="26">
        <v>93303</v>
      </c>
      <c r="R333" s="27" t="s">
        <v>294</v>
      </c>
      <c r="S333" s="20" t="s">
        <v>294</v>
      </c>
      <c r="T333" s="25" t="s">
        <v>306</v>
      </c>
      <c r="U333" s="26">
        <v>111053</v>
      </c>
      <c r="V333" s="27" t="s">
        <v>294</v>
      </c>
    </row>
    <row r="334" spans="1:34" x14ac:dyDescent="0.25">
      <c r="A334" s="15"/>
      <c r="B334" s="21" t="s">
        <v>438</v>
      </c>
      <c r="C334" s="16" t="s">
        <v>294</v>
      </c>
      <c r="D334" s="12"/>
      <c r="E334" s="22">
        <v>6954</v>
      </c>
      <c r="F334" s="14" t="s">
        <v>294</v>
      </c>
      <c r="G334" s="16" t="s">
        <v>294</v>
      </c>
      <c r="H334" s="12"/>
      <c r="I334" s="22">
        <v>32462</v>
      </c>
      <c r="J334" s="14" t="s">
        <v>294</v>
      </c>
      <c r="K334" s="16" t="s">
        <v>294</v>
      </c>
      <c r="L334" s="12"/>
      <c r="M334" s="22">
        <v>39416</v>
      </c>
      <c r="N334" s="14" t="s">
        <v>294</v>
      </c>
      <c r="O334" s="16" t="s">
        <v>294</v>
      </c>
      <c r="P334" s="12"/>
      <c r="Q334" s="22">
        <v>124292</v>
      </c>
      <c r="R334" s="14" t="s">
        <v>294</v>
      </c>
      <c r="S334" s="16" t="s">
        <v>294</v>
      </c>
      <c r="T334" s="12"/>
      <c r="U334" s="22">
        <v>163708</v>
      </c>
      <c r="V334" s="14" t="s">
        <v>294</v>
      </c>
    </row>
    <row r="335" spans="1:34" x14ac:dyDescent="0.25">
      <c r="A335" s="15"/>
      <c r="B335" s="24" t="s">
        <v>439</v>
      </c>
      <c r="C335" s="20" t="s">
        <v>294</v>
      </c>
      <c r="D335" s="25"/>
      <c r="E335" s="26">
        <v>2173</v>
      </c>
      <c r="F335" s="27" t="s">
        <v>294</v>
      </c>
      <c r="G335" s="20" t="s">
        <v>294</v>
      </c>
      <c r="H335" s="25"/>
      <c r="I335" s="26">
        <v>20914</v>
      </c>
      <c r="J335" s="27" t="s">
        <v>294</v>
      </c>
      <c r="K335" s="20" t="s">
        <v>294</v>
      </c>
      <c r="L335" s="25"/>
      <c r="M335" s="26">
        <v>23087</v>
      </c>
      <c r="N335" s="27" t="s">
        <v>294</v>
      </c>
      <c r="O335" s="20" t="s">
        <v>294</v>
      </c>
      <c r="P335" s="25"/>
      <c r="Q335" s="26">
        <v>24655</v>
      </c>
      <c r="R335" s="27" t="s">
        <v>294</v>
      </c>
      <c r="S335" s="20" t="s">
        <v>294</v>
      </c>
      <c r="T335" s="25"/>
      <c r="U335" s="26">
        <v>47742</v>
      </c>
      <c r="V335" s="27" t="s">
        <v>294</v>
      </c>
    </row>
    <row r="336" spans="1:34" x14ac:dyDescent="0.25">
      <c r="A336" s="15"/>
      <c r="B336" s="21" t="s">
        <v>440</v>
      </c>
      <c r="C336" s="16" t="s">
        <v>294</v>
      </c>
      <c r="D336" s="12"/>
      <c r="E336" s="23">
        <v>237</v>
      </c>
      <c r="F336" s="14" t="s">
        <v>294</v>
      </c>
      <c r="G336" s="16" t="s">
        <v>294</v>
      </c>
      <c r="H336" s="12"/>
      <c r="I336" s="22">
        <v>1328</v>
      </c>
      <c r="J336" s="14" t="s">
        <v>294</v>
      </c>
      <c r="K336" s="16" t="s">
        <v>294</v>
      </c>
      <c r="L336" s="12"/>
      <c r="M336" s="22">
        <v>1565</v>
      </c>
      <c r="N336" s="14" t="s">
        <v>294</v>
      </c>
      <c r="O336" s="16" t="s">
        <v>294</v>
      </c>
      <c r="P336" s="12"/>
      <c r="Q336" s="22">
        <v>9585</v>
      </c>
      <c r="R336" s="14" t="s">
        <v>294</v>
      </c>
      <c r="S336" s="16" t="s">
        <v>294</v>
      </c>
      <c r="T336" s="12"/>
      <c r="U336" s="22">
        <v>11150</v>
      </c>
      <c r="V336" s="14" t="s">
        <v>294</v>
      </c>
    </row>
    <row r="337" spans="1:22" x14ac:dyDescent="0.25">
      <c r="A337" s="15"/>
      <c r="B337" s="24" t="s">
        <v>441</v>
      </c>
      <c r="C337" s="20" t="s">
        <v>294</v>
      </c>
      <c r="D337" s="25"/>
      <c r="E337" s="28">
        <v>375</v>
      </c>
      <c r="F337" s="27" t="s">
        <v>294</v>
      </c>
      <c r="G337" s="20" t="s">
        <v>294</v>
      </c>
      <c r="H337" s="25"/>
      <c r="I337" s="26">
        <v>3240</v>
      </c>
      <c r="J337" s="27" t="s">
        <v>294</v>
      </c>
      <c r="K337" s="20" t="s">
        <v>294</v>
      </c>
      <c r="L337" s="25"/>
      <c r="M337" s="26">
        <v>3615</v>
      </c>
      <c r="N337" s="27" t="s">
        <v>294</v>
      </c>
      <c r="O337" s="20" t="s">
        <v>294</v>
      </c>
      <c r="P337" s="25"/>
      <c r="Q337" s="26">
        <v>5551</v>
      </c>
      <c r="R337" s="27" t="s">
        <v>294</v>
      </c>
      <c r="S337" s="20" t="s">
        <v>294</v>
      </c>
      <c r="T337" s="25"/>
      <c r="U337" s="26">
        <v>9166</v>
      </c>
      <c r="V337" s="27" t="s">
        <v>294</v>
      </c>
    </row>
    <row r="338" spans="1:22" x14ac:dyDescent="0.25">
      <c r="A338" s="15"/>
      <c r="B338" s="31" t="s">
        <v>443</v>
      </c>
      <c r="C338" s="16" t="s">
        <v>294</v>
      </c>
      <c r="D338" s="12"/>
      <c r="E338" s="23">
        <v>605</v>
      </c>
      <c r="F338" s="14" t="s">
        <v>294</v>
      </c>
      <c r="G338" s="16" t="s">
        <v>294</v>
      </c>
      <c r="H338" s="12"/>
      <c r="I338" s="22">
        <v>2001</v>
      </c>
      <c r="J338" s="14" t="s">
        <v>294</v>
      </c>
      <c r="K338" s="16" t="s">
        <v>294</v>
      </c>
      <c r="L338" s="12"/>
      <c r="M338" s="22">
        <v>2606</v>
      </c>
      <c r="N338" s="14" t="s">
        <v>294</v>
      </c>
      <c r="O338" s="16" t="s">
        <v>294</v>
      </c>
      <c r="P338" s="12"/>
      <c r="Q338" s="22">
        <v>6113</v>
      </c>
      <c r="R338" s="14" t="s">
        <v>294</v>
      </c>
      <c r="S338" s="16" t="s">
        <v>294</v>
      </c>
      <c r="T338" s="12"/>
      <c r="U338" s="22">
        <v>8719</v>
      </c>
      <c r="V338" s="14" t="s">
        <v>294</v>
      </c>
    </row>
    <row r="339" spans="1:22" x14ac:dyDescent="0.25">
      <c r="A339" s="15"/>
      <c r="B339" s="18" t="s">
        <v>444</v>
      </c>
      <c r="C339" s="20" t="s">
        <v>294</v>
      </c>
      <c r="D339" s="25"/>
      <c r="E339" s="28">
        <v>10</v>
      </c>
      <c r="F339" s="27" t="s">
        <v>294</v>
      </c>
      <c r="G339" s="20" t="s">
        <v>294</v>
      </c>
      <c r="H339" s="25"/>
      <c r="I339" s="28">
        <v>0</v>
      </c>
      <c r="J339" s="27" t="s">
        <v>294</v>
      </c>
      <c r="K339" s="20" t="s">
        <v>294</v>
      </c>
      <c r="L339" s="25"/>
      <c r="M339" s="28">
        <v>10</v>
      </c>
      <c r="N339" s="27" t="s">
        <v>294</v>
      </c>
      <c r="O339" s="20" t="s">
        <v>294</v>
      </c>
      <c r="P339" s="25"/>
      <c r="Q339" s="28">
        <v>101</v>
      </c>
      <c r="R339" s="27" t="s">
        <v>294</v>
      </c>
      <c r="S339" s="20" t="s">
        <v>294</v>
      </c>
      <c r="T339" s="25"/>
      <c r="U339" s="28">
        <v>111</v>
      </c>
      <c r="V339" s="27" t="s">
        <v>294</v>
      </c>
    </row>
    <row r="340" spans="1:22" ht="15.75" thickBot="1" x14ac:dyDescent="0.3">
      <c r="A340" s="15"/>
      <c r="B340" s="31" t="s">
        <v>114</v>
      </c>
      <c r="C340" s="16" t="s">
        <v>294</v>
      </c>
      <c r="D340" s="12"/>
      <c r="E340" s="23">
        <v>0</v>
      </c>
      <c r="F340" s="14" t="s">
        <v>294</v>
      </c>
      <c r="G340" s="16" t="s">
        <v>294</v>
      </c>
      <c r="H340" s="12"/>
      <c r="I340" s="23">
        <v>0</v>
      </c>
      <c r="J340" s="14" t="s">
        <v>294</v>
      </c>
      <c r="K340" s="16" t="s">
        <v>294</v>
      </c>
      <c r="L340" s="12"/>
      <c r="M340" s="23">
        <v>0</v>
      </c>
      <c r="N340" s="14" t="s">
        <v>294</v>
      </c>
      <c r="O340" s="16" t="s">
        <v>294</v>
      </c>
      <c r="P340" s="12"/>
      <c r="Q340" s="23">
        <v>142</v>
      </c>
      <c r="R340" s="14" t="s">
        <v>294</v>
      </c>
      <c r="S340" s="16" t="s">
        <v>294</v>
      </c>
      <c r="T340" s="12"/>
      <c r="U340" s="23">
        <v>142</v>
      </c>
      <c r="V340" s="14" t="s">
        <v>294</v>
      </c>
    </row>
    <row r="341" spans="1:22" x14ac:dyDescent="0.25">
      <c r="A341" s="15"/>
      <c r="B341" s="13"/>
      <c r="C341" s="13" t="s">
        <v>294</v>
      </c>
      <c r="D341" s="29"/>
      <c r="E341" s="29"/>
      <c r="F341" s="13"/>
      <c r="G341" s="13" t="s">
        <v>294</v>
      </c>
      <c r="H341" s="29"/>
      <c r="I341" s="29"/>
      <c r="J341" s="13"/>
      <c r="K341" s="13" t="s">
        <v>294</v>
      </c>
      <c r="L341" s="29"/>
      <c r="M341" s="29"/>
      <c r="N341" s="13"/>
      <c r="O341" s="13" t="s">
        <v>294</v>
      </c>
      <c r="P341" s="29"/>
      <c r="Q341" s="29"/>
      <c r="R341" s="13"/>
      <c r="S341" s="13" t="s">
        <v>294</v>
      </c>
      <c r="T341" s="29"/>
      <c r="U341" s="29"/>
      <c r="V341" s="13"/>
    </row>
    <row r="342" spans="1:22" ht="15.75" thickBot="1" x14ac:dyDescent="0.3">
      <c r="A342" s="15"/>
      <c r="B342" s="30" t="s">
        <v>139</v>
      </c>
      <c r="C342" s="20" t="s">
        <v>294</v>
      </c>
      <c r="D342" s="25" t="s">
        <v>306</v>
      </c>
      <c r="E342" s="26">
        <v>15695</v>
      </c>
      <c r="F342" s="27" t="s">
        <v>294</v>
      </c>
      <c r="G342" s="20" t="s">
        <v>294</v>
      </c>
      <c r="H342" s="25" t="s">
        <v>306</v>
      </c>
      <c r="I342" s="26">
        <v>72354</v>
      </c>
      <c r="J342" s="27" t="s">
        <v>294</v>
      </c>
      <c r="K342" s="20" t="s">
        <v>294</v>
      </c>
      <c r="L342" s="25" t="s">
        <v>306</v>
      </c>
      <c r="M342" s="26">
        <v>88049</v>
      </c>
      <c r="N342" s="27" t="s">
        <v>294</v>
      </c>
      <c r="O342" s="20" t="s">
        <v>294</v>
      </c>
      <c r="P342" s="25" t="s">
        <v>306</v>
      </c>
      <c r="Q342" s="26">
        <v>263742</v>
      </c>
      <c r="R342" s="27" t="s">
        <v>294</v>
      </c>
      <c r="S342" s="20" t="s">
        <v>294</v>
      </c>
      <c r="T342" s="25" t="s">
        <v>306</v>
      </c>
      <c r="U342" s="26">
        <v>351791</v>
      </c>
      <c r="V342" s="27" t="s">
        <v>294</v>
      </c>
    </row>
    <row r="343" spans="1:22" ht="15.75" thickTop="1" x14ac:dyDescent="0.25">
      <c r="A343" s="15"/>
      <c r="B343" s="13"/>
      <c r="C343" s="13" t="s">
        <v>294</v>
      </c>
      <c r="D343" s="33"/>
      <c r="E343" s="33"/>
      <c r="F343" s="13"/>
      <c r="G343" s="13" t="s">
        <v>294</v>
      </c>
      <c r="H343" s="33"/>
      <c r="I343" s="33"/>
      <c r="J343" s="13"/>
      <c r="K343" s="13" t="s">
        <v>294</v>
      </c>
      <c r="L343" s="33"/>
      <c r="M343" s="33"/>
      <c r="N343" s="13"/>
      <c r="O343" s="13" t="s">
        <v>294</v>
      </c>
      <c r="P343" s="33"/>
      <c r="Q343" s="33"/>
      <c r="R343" s="13"/>
      <c r="S343" s="13" t="s">
        <v>294</v>
      </c>
      <c r="T343" s="33"/>
      <c r="U343" s="33"/>
      <c r="V343" s="13"/>
    </row>
    <row r="344" spans="1:22" x14ac:dyDescent="0.25">
      <c r="A344" s="15"/>
      <c r="B344" s="81" t="s">
        <v>788</v>
      </c>
      <c r="C344" s="16" t="s">
        <v>294</v>
      </c>
      <c r="D344" s="4"/>
      <c r="E344" s="4"/>
      <c r="F344" s="4"/>
      <c r="G344" s="16" t="s">
        <v>294</v>
      </c>
      <c r="H344" s="4"/>
      <c r="I344" s="4"/>
      <c r="J344" s="4"/>
      <c r="K344" s="16" t="s">
        <v>294</v>
      </c>
      <c r="L344" s="4"/>
      <c r="M344" s="4"/>
      <c r="N344" s="4"/>
      <c r="O344" s="16" t="s">
        <v>294</v>
      </c>
      <c r="P344" s="4"/>
      <c r="Q344" s="48"/>
      <c r="R344" s="48"/>
      <c r="S344" s="48"/>
      <c r="T344" s="48"/>
      <c r="U344" s="48"/>
      <c r="V344" s="4"/>
    </row>
    <row r="345" spans="1:22" x14ac:dyDescent="0.25">
      <c r="A345" s="15"/>
      <c r="B345" s="18" t="s">
        <v>436</v>
      </c>
      <c r="C345" s="20" t="s">
        <v>294</v>
      </c>
      <c r="D345" s="19"/>
      <c r="E345" s="19"/>
      <c r="F345" s="19"/>
      <c r="G345" s="20" t="s">
        <v>294</v>
      </c>
      <c r="H345" s="19"/>
      <c r="I345" s="19"/>
      <c r="J345" s="19"/>
      <c r="K345" s="20" t="s">
        <v>294</v>
      </c>
      <c r="L345" s="19"/>
      <c r="M345" s="19"/>
      <c r="N345" s="19"/>
      <c r="O345" s="20" t="s">
        <v>294</v>
      </c>
      <c r="P345" s="19"/>
      <c r="Q345" s="40"/>
      <c r="R345" s="40"/>
      <c r="S345" s="40"/>
      <c r="T345" s="40"/>
      <c r="U345" s="40"/>
      <c r="V345" s="19"/>
    </row>
    <row r="346" spans="1:22" x14ac:dyDescent="0.25">
      <c r="A346" s="15"/>
      <c r="B346" s="21" t="s">
        <v>437</v>
      </c>
      <c r="C346" s="16" t="s">
        <v>294</v>
      </c>
      <c r="D346" s="12" t="s">
        <v>306</v>
      </c>
      <c r="E346" s="22">
        <v>9539</v>
      </c>
      <c r="F346" s="14" t="s">
        <v>294</v>
      </c>
      <c r="G346" s="16" t="s">
        <v>294</v>
      </c>
      <c r="H346" s="12" t="s">
        <v>306</v>
      </c>
      <c r="I346" s="22">
        <v>20958</v>
      </c>
      <c r="J346" s="14" t="s">
        <v>294</v>
      </c>
      <c r="K346" s="16" t="s">
        <v>294</v>
      </c>
      <c r="L346" s="12" t="s">
        <v>306</v>
      </c>
      <c r="M346" s="22">
        <v>30497</v>
      </c>
      <c r="N346" s="14" t="s">
        <v>294</v>
      </c>
      <c r="O346" s="16" t="s">
        <v>294</v>
      </c>
      <c r="P346" s="12" t="s">
        <v>306</v>
      </c>
      <c r="Q346" s="22">
        <v>121851</v>
      </c>
      <c r="R346" s="14" t="s">
        <v>294</v>
      </c>
      <c r="S346" s="16" t="s">
        <v>294</v>
      </c>
      <c r="T346" s="12" t="s">
        <v>306</v>
      </c>
      <c r="U346" s="22">
        <v>152348</v>
      </c>
      <c r="V346" s="14" t="s">
        <v>294</v>
      </c>
    </row>
    <row r="347" spans="1:22" x14ac:dyDescent="0.25">
      <c r="A347" s="15"/>
      <c r="B347" s="24" t="s">
        <v>438</v>
      </c>
      <c r="C347" s="20" t="s">
        <v>294</v>
      </c>
      <c r="D347" s="25"/>
      <c r="E347" s="26">
        <v>18476</v>
      </c>
      <c r="F347" s="27" t="s">
        <v>294</v>
      </c>
      <c r="G347" s="20" t="s">
        <v>294</v>
      </c>
      <c r="H347" s="25"/>
      <c r="I347" s="26">
        <v>55753</v>
      </c>
      <c r="J347" s="27" t="s">
        <v>294</v>
      </c>
      <c r="K347" s="20" t="s">
        <v>294</v>
      </c>
      <c r="L347" s="25"/>
      <c r="M347" s="26">
        <v>74229</v>
      </c>
      <c r="N347" s="27" t="s">
        <v>294</v>
      </c>
      <c r="O347" s="20" t="s">
        <v>294</v>
      </c>
      <c r="P347" s="25"/>
      <c r="Q347" s="26">
        <v>213875</v>
      </c>
      <c r="R347" s="27" t="s">
        <v>294</v>
      </c>
      <c r="S347" s="20" t="s">
        <v>294</v>
      </c>
      <c r="T347" s="25"/>
      <c r="U347" s="26">
        <v>288104</v>
      </c>
      <c r="V347" s="27" t="s">
        <v>294</v>
      </c>
    </row>
    <row r="348" spans="1:22" x14ac:dyDescent="0.25">
      <c r="A348" s="15"/>
      <c r="B348" s="21" t="s">
        <v>439</v>
      </c>
      <c r="C348" s="16" t="s">
        <v>294</v>
      </c>
      <c r="D348" s="12"/>
      <c r="E348" s="22">
        <v>6693</v>
      </c>
      <c r="F348" s="14" t="s">
        <v>294</v>
      </c>
      <c r="G348" s="16" t="s">
        <v>294</v>
      </c>
      <c r="H348" s="12"/>
      <c r="I348" s="22">
        <v>42604</v>
      </c>
      <c r="J348" s="14" t="s">
        <v>294</v>
      </c>
      <c r="K348" s="16" t="s">
        <v>294</v>
      </c>
      <c r="L348" s="12"/>
      <c r="M348" s="22">
        <v>49297</v>
      </c>
      <c r="N348" s="14" t="s">
        <v>294</v>
      </c>
      <c r="O348" s="16" t="s">
        <v>294</v>
      </c>
      <c r="P348" s="12"/>
      <c r="Q348" s="22">
        <v>55790</v>
      </c>
      <c r="R348" s="14" t="s">
        <v>294</v>
      </c>
      <c r="S348" s="16" t="s">
        <v>294</v>
      </c>
      <c r="T348" s="12"/>
      <c r="U348" s="22">
        <v>105087</v>
      </c>
      <c r="V348" s="14" t="s">
        <v>294</v>
      </c>
    </row>
    <row r="349" spans="1:22" x14ac:dyDescent="0.25">
      <c r="A349" s="15"/>
      <c r="B349" s="24" t="s">
        <v>440</v>
      </c>
      <c r="C349" s="20" t="s">
        <v>294</v>
      </c>
      <c r="D349" s="25"/>
      <c r="E349" s="26">
        <v>1063</v>
      </c>
      <c r="F349" s="27" t="s">
        <v>294</v>
      </c>
      <c r="G349" s="20" t="s">
        <v>294</v>
      </c>
      <c r="H349" s="25"/>
      <c r="I349" s="26">
        <v>3338</v>
      </c>
      <c r="J349" s="27" t="s">
        <v>294</v>
      </c>
      <c r="K349" s="20" t="s">
        <v>294</v>
      </c>
      <c r="L349" s="25"/>
      <c r="M349" s="26">
        <v>4401</v>
      </c>
      <c r="N349" s="27" t="s">
        <v>294</v>
      </c>
      <c r="O349" s="20" t="s">
        <v>294</v>
      </c>
      <c r="P349" s="25"/>
      <c r="Q349" s="26">
        <v>15289</v>
      </c>
      <c r="R349" s="27" t="s">
        <v>294</v>
      </c>
      <c r="S349" s="20" t="s">
        <v>294</v>
      </c>
      <c r="T349" s="25"/>
      <c r="U349" s="26">
        <v>19690</v>
      </c>
      <c r="V349" s="27" t="s">
        <v>294</v>
      </c>
    </row>
    <row r="350" spans="1:22" x14ac:dyDescent="0.25">
      <c r="A350" s="15"/>
      <c r="B350" s="21" t="s">
        <v>441</v>
      </c>
      <c r="C350" s="16" t="s">
        <v>294</v>
      </c>
      <c r="D350" s="12"/>
      <c r="E350" s="23">
        <v>0</v>
      </c>
      <c r="F350" s="14" t="s">
        <v>294</v>
      </c>
      <c r="G350" s="16" t="s">
        <v>294</v>
      </c>
      <c r="H350" s="12"/>
      <c r="I350" s="22">
        <v>3345</v>
      </c>
      <c r="J350" s="14" t="s">
        <v>294</v>
      </c>
      <c r="K350" s="16" t="s">
        <v>294</v>
      </c>
      <c r="L350" s="12"/>
      <c r="M350" s="22">
        <v>3345</v>
      </c>
      <c r="N350" s="14" t="s">
        <v>294</v>
      </c>
      <c r="O350" s="16" t="s">
        <v>294</v>
      </c>
      <c r="P350" s="12"/>
      <c r="Q350" s="22">
        <v>7356</v>
      </c>
      <c r="R350" s="14" t="s">
        <v>294</v>
      </c>
      <c r="S350" s="16" t="s">
        <v>294</v>
      </c>
      <c r="T350" s="12"/>
      <c r="U350" s="22">
        <v>10701</v>
      </c>
      <c r="V350" s="14" t="s">
        <v>294</v>
      </c>
    </row>
    <row r="351" spans="1:22" x14ac:dyDescent="0.25">
      <c r="A351" s="15"/>
      <c r="B351" s="18" t="s">
        <v>443</v>
      </c>
      <c r="C351" s="20" t="s">
        <v>294</v>
      </c>
      <c r="D351" s="25"/>
      <c r="E351" s="28">
        <v>901</v>
      </c>
      <c r="F351" s="27" t="s">
        <v>294</v>
      </c>
      <c r="G351" s="20" t="s">
        <v>294</v>
      </c>
      <c r="H351" s="25"/>
      <c r="I351" s="26">
        <v>4133</v>
      </c>
      <c r="J351" s="27" t="s">
        <v>294</v>
      </c>
      <c r="K351" s="20" t="s">
        <v>294</v>
      </c>
      <c r="L351" s="25"/>
      <c r="M351" s="26">
        <v>5034</v>
      </c>
      <c r="N351" s="27" t="s">
        <v>294</v>
      </c>
      <c r="O351" s="20" t="s">
        <v>294</v>
      </c>
      <c r="P351" s="25"/>
      <c r="Q351" s="26">
        <v>13462</v>
      </c>
      <c r="R351" s="27" t="s">
        <v>294</v>
      </c>
      <c r="S351" s="20" t="s">
        <v>294</v>
      </c>
      <c r="T351" s="25"/>
      <c r="U351" s="26">
        <v>18496</v>
      </c>
      <c r="V351" s="27" t="s">
        <v>294</v>
      </c>
    </row>
    <row r="352" spans="1:22" x14ac:dyDescent="0.25">
      <c r="A352" s="15"/>
      <c r="B352" s="31" t="s">
        <v>444</v>
      </c>
      <c r="C352" s="16" t="s">
        <v>294</v>
      </c>
      <c r="D352" s="12"/>
      <c r="E352" s="23">
        <v>29</v>
      </c>
      <c r="F352" s="14" t="s">
        <v>294</v>
      </c>
      <c r="G352" s="16" t="s">
        <v>294</v>
      </c>
      <c r="H352" s="12"/>
      <c r="I352" s="23">
        <v>5</v>
      </c>
      <c r="J352" s="14" t="s">
        <v>294</v>
      </c>
      <c r="K352" s="16" t="s">
        <v>294</v>
      </c>
      <c r="L352" s="12"/>
      <c r="M352" s="23">
        <v>34</v>
      </c>
      <c r="N352" s="14" t="s">
        <v>294</v>
      </c>
      <c r="O352" s="16" t="s">
        <v>294</v>
      </c>
      <c r="P352" s="12"/>
      <c r="Q352" s="23">
        <v>142</v>
      </c>
      <c r="R352" s="14" t="s">
        <v>294</v>
      </c>
      <c r="S352" s="16" t="s">
        <v>294</v>
      </c>
      <c r="T352" s="12"/>
      <c r="U352" s="23">
        <v>176</v>
      </c>
      <c r="V352" s="14" t="s">
        <v>294</v>
      </c>
    </row>
    <row r="353" spans="1:34" ht="15.75" thickBot="1" x14ac:dyDescent="0.3">
      <c r="A353" s="15"/>
      <c r="B353" s="18" t="s">
        <v>114</v>
      </c>
      <c r="C353" s="20" t="s">
        <v>294</v>
      </c>
      <c r="D353" s="25"/>
      <c r="E353" s="28">
        <v>0</v>
      </c>
      <c r="F353" s="27" t="s">
        <v>294</v>
      </c>
      <c r="G353" s="20" t="s">
        <v>294</v>
      </c>
      <c r="H353" s="25"/>
      <c r="I353" s="28">
        <v>0</v>
      </c>
      <c r="J353" s="27" t="s">
        <v>294</v>
      </c>
      <c r="K353" s="20" t="s">
        <v>294</v>
      </c>
      <c r="L353" s="25"/>
      <c r="M353" s="28">
        <v>0</v>
      </c>
      <c r="N353" s="27" t="s">
        <v>294</v>
      </c>
      <c r="O353" s="20" t="s">
        <v>294</v>
      </c>
      <c r="P353" s="25"/>
      <c r="Q353" s="26">
        <v>1637</v>
      </c>
      <c r="R353" s="27" t="s">
        <v>294</v>
      </c>
      <c r="S353" s="20" t="s">
        <v>294</v>
      </c>
      <c r="T353" s="25"/>
      <c r="U353" s="26">
        <v>1637</v>
      </c>
      <c r="V353" s="27" t="s">
        <v>294</v>
      </c>
    </row>
    <row r="354" spans="1:34" x14ac:dyDescent="0.25">
      <c r="A354" s="15"/>
      <c r="B354" s="13"/>
      <c r="C354" s="13" t="s">
        <v>294</v>
      </c>
      <c r="D354" s="29"/>
      <c r="E354" s="29"/>
      <c r="F354" s="13"/>
      <c r="G354" s="13" t="s">
        <v>294</v>
      </c>
      <c r="H354" s="29"/>
      <c r="I354" s="29"/>
      <c r="J354" s="13"/>
      <c r="K354" s="13" t="s">
        <v>294</v>
      </c>
      <c r="L354" s="29"/>
      <c r="M354" s="29"/>
      <c r="N354" s="13"/>
      <c r="O354" s="13" t="s">
        <v>294</v>
      </c>
      <c r="P354" s="29"/>
      <c r="Q354" s="29"/>
      <c r="R354" s="13"/>
      <c r="S354" s="13" t="s">
        <v>294</v>
      </c>
      <c r="T354" s="29"/>
      <c r="U354" s="29"/>
      <c r="V354" s="13"/>
    </row>
    <row r="355" spans="1:34" ht="15.75" thickBot="1" x14ac:dyDescent="0.3">
      <c r="A355" s="15"/>
      <c r="B355" s="32" t="s">
        <v>139</v>
      </c>
      <c r="C355" s="16" t="s">
        <v>294</v>
      </c>
      <c r="D355" s="12" t="s">
        <v>306</v>
      </c>
      <c r="E355" s="22">
        <v>36701</v>
      </c>
      <c r="F355" s="14" t="s">
        <v>294</v>
      </c>
      <c r="G355" s="16" t="s">
        <v>294</v>
      </c>
      <c r="H355" s="12" t="s">
        <v>306</v>
      </c>
      <c r="I355" s="22">
        <v>130136</v>
      </c>
      <c r="J355" s="14" t="s">
        <v>294</v>
      </c>
      <c r="K355" s="16" t="s">
        <v>294</v>
      </c>
      <c r="L355" s="12" t="s">
        <v>306</v>
      </c>
      <c r="M355" s="22">
        <v>166837</v>
      </c>
      <c r="N355" s="14" t="s">
        <v>294</v>
      </c>
      <c r="O355" s="16" t="s">
        <v>294</v>
      </c>
      <c r="P355" s="12" t="s">
        <v>306</v>
      </c>
      <c r="Q355" s="22">
        <v>429402</v>
      </c>
      <c r="R355" s="14" t="s">
        <v>294</v>
      </c>
      <c r="S355" s="16" t="s">
        <v>294</v>
      </c>
      <c r="T355" s="12" t="s">
        <v>306</v>
      </c>
      <c r="U355" s="22">
        <v>596239</v>
      </c>
      <c r="V355" s="14" t="s">
        <v>294</v>
      </c>
    </row>
    <row r="356" spans="1:34" ht="15.75" thickTop="1" x14ac:dyDescent="0.25">
      <c r="A356" s="15"/>
      <c r="B356" s="13"/>
      <c r="C356" s="13" t="s">
        <v>294</v>
      </c>
      <c r="D356" s="33"/>
      <c r="E356" s="33"/>
      <c r="F356" s="13"/>
      <c r="G356" s="13" t="s">
        <v>294</v>
      </c>
      <c r="H356" s="33"/>
      <c r="I356" s="33"/>
      <c r="J356" s="13"/>
      <c r="K356" s="13" t="s">
        <v>294</v>
      </c>
      <c r="L356" s="33"/>
      <c r="M356" s="33"/>
      <c r="N356" s="13"/>
      <c r="O356" s="13" t="s">
        <v>294</v>
      </c>
      <c r="P356" s="33"/>
      <c r="Q356" s="33"/>
      <c r="R356" s="13"/>
      <c r="S356" s="13" t="s">
        <v>294</v>
      </c>
      <c r="T356" s="33"/>
      <c r="U356" s="33"/>
    </row>
    <row r="357" spans="1:34" x14ac:dyDescent="0.25">
      <c r="A357" s="15"/>
      <c r="B357" s="51" t="s">
        <v>1006</v>
      </c>
      <c r="C357" s="51"/>
      <c r="D357" s="51"/>
      <c r="E357" s="51"/>
      <c r="F357" s="51"/>
      <c r="G357" s="51"/>
      <c r="H357" s="51"/>
      <c r="I357" s="51"/>
      <c r="J357" s="51"/>
      <c r="K357" s="51"/>
      <c r="L357" s="51"/>
      <c r="M357" s="51"/>
      <c r="N357" s="51"/>
      <c r="O357" s="51"/>
      <c r="P357" s="51"/>
      <c r="Q357" s="51"/>
      <c r="R357" s="51"/>
      <c r="S357" s="51"/>
      <c r="T357" s="51"/>
      <c r="U357" s="51"/>
      <c r="V357" s="51"/>
      <c r="W357" s="51"/>
      <c r="X357" s="51"/>
      <c r="Y357" s="51"/>
      <c r="Z357" s="51"/>
      <c r="AA357" s="51"/>
      <c r="AB357" s="51"/>
      <c r="AC357" s="51"/>
      <c r="AD357" s="51"/>
      <c r="AE357" s="51"/>
      <c r="AF357" s="51"/>
      <c r="AG357" s="51"/>
      <c r="AH357" s="51"/>
    </row>
    <row r="358" spans="1:34" x14ac:dyDescent="0.25">
      <c r="A358" s="15"/>
      <c r="B358" s="53"/>
      <c r="C358" s="53"/>
      <c r="D358" s="53"/>
      <c r="E358" s="53"/>
      <c r="F358" s="53"/>
      <c r="G358" s="53"/>
      <c r="H358" s="53"/>
      <c r="I358" s="53"/>
      <c r="J358" s="53"/>
      <c r="K358" s="53"/>
      <c r="L358" s="53"/>
      <c r="M358" s="53"/>
      <c r="N358" s="53"/>
      <c r="O358" s="53"/>
      <c r="P358" s="53"/>
      <c r="Q358" s="53"/>
      <c r="R358" s="53"/>
      <c r="S358" s="53"/>
      <c r="T358" s="53"/>
      <c r="U358" s="53"/>
      <c r="V358" s="53"/>
      <c r="W358" s="53"/>
      <c r="X358" s="53"/>
      <c r="Y358" s="53"/>
      <c r="Z358" s="53"/>
      <c r="AA358" s="53"/>
      <c r="AB358" s="53"/>
      <c r="AC358" s="53"/>
      <c r="AD358" s="53"/>
      <c r="AE358" s="53"/>
      <c r="AF358" s="53"/>
      <c r="AG358" s="53"/>
      <c r="AH358" s="53"/>
    </row>
    <row r="359" spans="1:34" x14ac:dyDescent="0.25">
      <c r="A359" s="15"/>
      <c r="B359" s="4"/>
      <c r="C359" s="4"/>
      <c r="D359" s="4"/>
      <c r="E359" s="4"/>
      <c r="F359" s="4"/>
      <c r="G359" s="4"/>
      <c r="H359" s="4"/>
      <c r="I359" s="4"/>
      <c r="J359" s="4"/>
      <c r="K359" s="4"/>
      <c r="L359" s="4"/>
      <c r="M359" s="4"/>
      <c r="N359" s="4"/>
      <c r="O359" s="4"/>
      <c r="P359" s="4"/>
      <c r="Q359" s="4"/>
      <c r="R359" s="4"/>
      <c r="S359" s="4"/>
      <c r="T359" s="4"/>
      <c r="U359" s="4"/>
      <c r="V359" s="4"/>
    </row>
    <row r="360" spans="1:34" x14ac:dyDescent="0.25">
      <c r="A360" s="15"/>
      <c r="B360" s="35"/>
      <c r="C360" s="35" t="s">
        <v>294</v>
      </c>
      <c r="D360" s="46" t="s">
        <v>959</v>
      </c>
      <c r="E360" s="46"/>
      <c r="F360" s="35"/>
      <c r="G360" s="35" t="s">
        <v>294</v>
      </c>
      <c r="H360" s="46" t="s">
        <v>961</v>
      </c>
      <c r="I360" s="46"/>
      <c r="J360" s="35"/>
      <c r="K360" s="35" t="s">
        <v>294</v>
      </c>
      <c r="L360" s="46" t="s">
        <v>139</v>
      </c>
      <c r="M360" s="46"/>
      <c r="N360" s="35"/>
      <c r="O360" s="35" t="s">
        <v>294</v>
      </c>
      <c r="P360" s="46" t="s">
        <v>976</v>
      </c>
      <c r="Q360" s="46"/>
      <c r="R360" s="35"/>
      <c r="S360" s="35" t="s">
        <v>294</v>
      </c>
      <c r="T360" s="46" t="s">
        <v>139</v>
      </c>
      <c r="U360" s="46"/>
      <c r="V360" s="35"/>
    </row>
    <row r="361" spans="1:34" x14ac:dyDescent="0.25">
      <c r="A361" s="15"/>
      <c r="B361" s="35"/>
      <c r="C361" s="35"/>
      <c r="D361" s="46" t="s">
        <v>1007</v>
      </c>
      <c r="E361" s="46"/>
      <c r="F361" s="35"/>
      <c r="G361" s="35"/>
      <c r="H361" s="46" t="s">
        <v>975</v>
      </c>
      <c r="I361" s="46"/>
      <c r="J361" s="35"/>
      <c r="K361" s="35"/>
      <c r="L361" s="46" t="s">
        <v>1007</v>
      </c>
      <c r="M361" s="46"/>
      <c r="N361" s="35"/>
      <c r="O361" s="35"/>
      <c r="P361" s="46"/>
      <c r="Q361" s="46"/>
      <c r="R361" s="35"/>
      <c r="S361" s="35"/>
      <c r="T361" s="46" t="s">
        <v>987</v>
      </c>
      <c r="U361" s="46"/>
      <c r="V361" s="35"/>
    </row>
    <row r="362" spans="1:34" x14ac:dyDescent="0.25">
      <c r="A362" s="15"/>
      <c r="B362" s="35"/>
      <c r="C362" s="35"/>
      <c r="D362" s="46"/>
      <c r="E362" s="46"/>
      <c r="F362" s="35"/>
      <c r="G362" s="35"/>
      <c r="H362" s="46"/>
      <c r="I362" s="46"/>
      <c r="J362" s="35"/>
      <c r="K362" s="35"/>
      <c r="L362" s="46"/>
      <c r="M362" s="46"/>
      <c r="N362" s="35"/>
      <c r="O362" s="35"/>
      <c r="P362" s="46"/>
      <c r="Q362" s="46"/>
      <c r="R362" s="35"/>
      <c r="S362" s="35"/>
      <c r="T362" s="46" t="s">
        <v>1008</v>
      </c>
      <c r="U362" s="46"/>
      <c r="V362" s="35"/>
    </row>
    <row r="363" spans="1:34" x14ac:dyDescent="0.25">
      <c r="A363" s="15"/>
      <c r="B363" s="35"/>
      <c r="C363" s="35"/>
      <c r="D363" s="46"/>
      <c r="E363" s="46"/>
      <c r="F363" s="35"/>
      <c r="G363" s="35"/>
      <c r="H363" s="46"/>
      <c r="I363" s="46"/>
      <c r="J363" s="35"/>
      <c r="K363" s="35"/>
      <c r="L363" s="46"/>
      <c r="M363" s="46"/>
      <c r="N363" s="35"/>
      <c r="O363" s="35"/>
      <c r="P363" s="46"/>
      <c r="Q363" s="46"/>
      <c r="R363" s="35"/>
      <c r="S363" s="35"/>
      <c r="T363" s="46" t="s">
        <v>971</v>
      </c>
      <c r="U363" s="46"/>
      <c r="V363" s="35"/>
    </row>
    <row r="364" spans="1:34" ht="15.75" thickBot="1" x14ac:dyDescent="0.3">
      <c r="A364" s="15"/>
      <c r="B364" s="35"/>
      <c r="C364" s="35"/>
      <c r="D364" s="47"/>
      <c r="E364" s="47"/>
      <c r="F364" s="35"/>
      <c r="G364" s="35"/>
      <c r="H364" s="47"/>
      <c r="I364" s="47"/>
      <c r="J364" s="35"/>
      <c r="K364" s="35"/>
      <c r="L364" s="47"/>
      <c r="M364" s="47"/>
      <c r="N364" s="35"/>
      <c r="O364" s="35"/>
      <c r="P364" s="47"/>
      <c r="Q364" s="47"/>
      <c r="R364" s="35"/>
      <c r="S364" s="35"/>
      <c r="T364" s="47" t="s">
        <v>972</v>
      </c>
      <c r="U364" s="47"/>
      <c r="V364" s="35"/>
    </row>
    <row r="365" spans="1:34" x14ac:dyDescent="0.25">
      <c r="A365" s="15"/>
      <c r="B365" s="16"/>
      <c r="C365" s="16" t="s">
        <v>294</v>
      </c>
      <c r="D365" s="39" t="s">
        <v>304</v>
      </c>
      <c r="E365" s="39"/>
      <c r="F365" s="39"/>
      <c r="G365" s="39"/>
      <c r="H365" s="39"/>
      <c r="I365" s="39"/>
      <c r="J365" s="39"/>
      <c r="K365" s="39"/>
      <c r="L365" s="39"/>
      <c r="M365" s="39"/>
      <c r="N365" s="39"/>
      <c r="O365" s="39"/>
      <c r="P365" s="39"/>
      <c r="Q365" s="39"/>
      <c r="R365" s="39"/>
      <c r="S365" s="39"/>
      <c r="T365" s="39"/>
      <c r="U365" s="39"/>
      <c r="V365" s="16"/>
    </row>
    <row r="366" spans="1:34" x14ac:dyDescent="0.25">
      <c r="A366" s="15"/>
      <c r="B366" s="78" t="s">
        <v>770</v>
      </c>
      <c r="C366" s="20" t="s">
        <v>294</v>
      </c>
      <c r="D366" s="19"/>
      <c r="E366" s="19"/>
      <c r="F366" s="19"/>
      <c r="G366" s="20" t="s">
        <v>294</v>
      </c>
      <c r="H366" s="19"/>
      <c r="I366" s="19"/>
      <c r="J366" s="19"/>
      <c r="K366" s="20" t="s">
        <v>294</v>
      </c>
      <c r="L366" s="19"/>
      <c r="M366" s="19"/>
      <c r="N366" s="19"/>
      <c r="O366" s="20" t="s">
        <v>294</v>
      </c>
      <c r="P366" s="19"/>
      <c r="Q366" s="40"/>
      <c r="R366" s="40"/>
      <c r="S366" s="40"/>
      <c r="T366" s="40"/>
      <c r="U366" s="40"/>
      <c r="V366" s="19"/>
    </row>
    <row r="367" spans="1:34" x14ac:dyDescent="0.25">
      <c r="A367" s="15"/>
      <c r="B367" s="31" t="s">
        <v>436</v>
      </c>
      <c r="C367" s="16" t="s">
        <v>294</v>
      </c>
      <c r="D367" s="4"/>
      <c r="E367" s="4"/>
      <c r="F367" s="4"/>
      <c r="G367" s="16" t="s">
        <v>294</v>
      </c>
      <c r="H367" s="4"/>
      <c r="I367" s="4"/>
      <c r="J367" s="4"/>
      <c r="K367" s="16" t="s">
        <v>294</v>
      </c>
      <c r="L367" s="4"/>
      <c r="M367" s="4"/>
      <c r="N367" s="4"/>
      <c r="O367" s="16" t="s">
        <v>294</v>
      </c>
      <c r="P367" s="4"/>
      <c r="Q367" s="48"/>
      <c r="R367" s="48"/>
      <c r="S367" s="48"/>
      <c r="T367" s="48"/>
      <c r="U367" s="48"/>
      <c r="V367" s="4"/>
    </row>
    <row r="368" spans="1:34" x14ac:dyDescent="0.25">
      <c r="A368" s="15"/>
      <c r="B368" s="24" t="s">
        <v>437</v>
      </c>
      <c r="C368" s="20" t="s">
        <v>294</v>
      </c>
      <c r="D368" s="25" t="s">
        <v>306</v>
      </c>
      <c r="E368" s="26">
        <v>6615</v>
      </c>
      <c r="F368" s="27" t="s">
        <v>294</v>
      </c>
      <c r="G368" s="20" t="s">
        <v>294</v>
      </c>
      <c r="H368" s="25" t="s">
        <v>306</v>
      </c>
      <c r="I368" s="26">
        <v>4703</v>
      </c>
      <c r="J368" s="27" t="s">
        <v>294</v>
      </c>
      <c r="K368" s="20" t="s">
        <v>294</v>
      </c>
      <c r="L368" s="25" t="s">
        <v>306</v>
      </c>
      <c r="M368" s="26">
        <v>11318</v>
      </c>
      <c r="N368" s="27" t="s">
        <v>294</v>
      </c>
      <c r="O368" s="20" t="s">
        <v>294</v>
      </c>
      <c r="P368" s="25" t="s">
        <v>306</v>
      </c>
      <c r="Q368" s="26">
        <v>119767</v>
      </c>
      <c r="R368" s="27" t="s">
        <v>294</v>
      </c>
      <c r="S368" s="20" t="s">
        <v>294</v>
      </c>
      <c r="T368" s="25" t="s">
        <v>306</v>
      </c>
      <c r="U368" s="26">
        <v>131085</v>
      </c>
      <c r="V368" s="27" t="s">
        <v>294</v>
      </c>
    </row>
    <row r="369" spans="1:22" x14ac:dyDescent="0.25">
      <c r="A369" s="15"/>
      <c r="B369" s="21" t="s">
        <v>438</v>
      </c>
      <c r="C369" s="16" t="s">
        <v>294</v>
      </c>
      <c r="D369" s="12"/>
      <c r="E369" s="22">
        <v>4886</v>
      </c>
      <c r="F369" s="14" t="s">
        <v>294</v>
      </c>
      <c r="G369" s="16" t="s">
        <v>294</v>
      </c>
      <c r="H369" s="12"/>
      <c r="I369" s="22">
        <v>5779</v>
      </c>
      <c r="J369" s="14" t="s">
        <v>294</v>
      </c>
      <c r="K369" s="16" t="s">
        <v>294</v>
      </c>
      <c r="L369" s="12"/>
      <c r="M369" s="22">
        <v>10665</v>
      </c>
      <c r="N369" s="14" t="s">
        <v>294</v>
      </c>
      <c r="O369" s="16" t="s">
        <v>294</v>
      </c>
      <c r="P369" s="12"/>
      <c r="Q369" s="22">
        <v>142283</v>
      </c>
      <c r="R369" s="14" t="s">
        <v>294</v>
      </c>
      <c r="S369" s="16" t="s">
        <v>294</v>
      </c>
      <c r="T369" s="12"/>
      <c r="U369" s="22">
        <v>152948</v>
      </c>
      <c r="V369" s="14" t="s">
        <v>294</v>
      </c>
    </row>
    <row r="370" spans="1:22" x14ac:dyDescent="0.25">
      <c r="A370" s="15"/>
      <c r="B370" s="24" t="s">
        <v>439</v>
      </c>
      <c r="C370" s="20" t="s">
        <v>294</v>
      </c>
      <c r="D370" s="25"/>
      <c r="E370" s="28">
        <v>265</v>
      </c>
      <c r="F370" s="27" t="s">
        <v>294</v>
      </c>
      <c r="G370" s="20" t="s">
        <v>294</v>
      </c>
      <c r="H370" s="25"/>
      <c r="I370" s="26">
        <v>4045</v>
      </c>
      <c r="J370" s="27" t="s">
        <v>294</v>
      </c>
      <c r="K370" s="20" t="s">
        <v>294</v>
      </c>
      <c r="L370" s="25"/>
      <c r="M370" s="26">
        <v>4310</v>
      </c>
      <c r="N370" s="27" t="s">
        <v>294</v>
      </c>
      <c r="O370" s="20" t="s">
        <v>294</v>
      </c>
      <c r="P370" s="25"/>
      <c r="Q370" s="26">
        <v>21323</v>
      </c>
      <c r="R370" s="27" t="s">
        <v>294</v>
      </c>
      <c r="S370" s="20" t="s">
        <v>294</v>
      </c>
      <c r="T370" s="25"/>
      <c r="U370" s="26">
        <v>25633</v>
      </c>
      <c r="V370" s="27" t="s">
        <v>294</v>
      </c>
    </row>
    <row r="371" spans="1:22" x14ac:dyDescent="0.25">
      <c r="A371" s="15"/>
      <c r="B371" s="21" t="s">
        <v>1009</v>
      </c>
      <c r="C371" s="16" t="s">
        <v>294</v>
      </c>
      <c r="D371" s="12"/>
      <c r="E371" s="23">
        <v>134</v>
      </c>
      <c r="F371" s="14" t="s">
        <v>294</v>
      </c>
      <c r="G371" s="16" t="s">
        <v>294</v>
      </c>
      <c r="H371" s="12"/>
      <c r="I371" s="23">
        <v>25</v>
      </c>
      <c r="J371" s="14" t="s">
        <v>294</v>
      </c>
      <c r="K371" s="16" t="s">
        <v>294</v>
      </c>
      <c r="L371" s="12"/>
      <c r="M371" s="23">
        <v>159</v>
      </c>
      <c r="N371" s="14" t="s">
        <v>294</v>
      </c>
      <c r="O371" s="16" t="s">
        <v>294</v>
      </c>
      <c r="P371" s="12"/>
      <c r="Q371" s="22">
        <v>9359</v>
      </c>
      <c r="R371" s="14" t="s">
        <v>294</v>
      </c>
      <c r="S371" s="16" t="s">
        <v>294</v>
      </c>
      <c r="T371" s="12"/>
      <c r="U371" s="22">
        <v>9518</v>
      </c>
      <c r="V371" s="14" t="s">
        <v>294</v>
      </c>
    </row>
    <row r="372" spans="1:22" x14ac:dyDescent="0.25">
      <c r="A372" s="15"/>
      <c r="B372" s="24" t="s">
        <v>441</v>
      </c>
      <c r="C372" s="20" t="s">
        <v>294</v>
      </c>
      <c r="D372" s="25"/>
      <c r="E372" s="28">
        <v>421</v>
      </c>
      <c r="F372" s="27" t="s">
        <v>294</v>
      </c>
      <c r="G372" s="20" t="s">
        <v>294</v>
      </c>
      <c r="H372" s="25"/>
      <c r="I372" s="26">
        <v>1225</v>
      </c>
      <c r="J372" s="27" t="s">
        <v>294</v>
      </c>
      <c r="K372" s="20" t="s">
        <v>294</v>
      </c>
      <c r="L372" s="25"/>
      <c r="M372" s="26">
        <v>1646</v>
      </c>
      <c r="N372" s="27" t="s">
        <v>294</v>
      </c>
      <c r="O372" s="20" t="s">
        <v>294</v>
      </c>
      <c r="P372" s="25"/>
      <c r="Q372" s="26">
        <v>15564</v>
      </c>
      <c r="R372" s="27" t="s">
        <v>294</v>
      </c>
      <c r="S372" s="20" t="s">
        <v>294</v>
      </c>
      <c r="T372" s="25"/>
      <c r="U372" s="26">
        <v>17210</v>
      </c>
      <c r="V372" s="27" t="s">
        <v>294</v>
      </c>
    </row>
    <row r="373" spans="1:22" x14ac:dyDescent="0.25">
      <c r="A373" s="15"/>
      <c r="B373" s="31" t="s">
        <v>443</v>
      </c>
      <c r="C373" s="16" t="s">
        <v>294</v>
      </c>
      <c r="D373" s="12"/>
      <c r="E373" s="23">
        <v>614</v>
      </c>
      <c r="F373" s="14" t="s">
        <v>294</v>
      </c>
      <c r="G373" s="16" t="s">
        <v>294</v>
      </c>
      <c r="H373" s="12"/>
      <c r="I373" s="23">
        <v>388</v>
      </c>
      <c r="J373" s="14" t="s">
        <v>294</v>
      </c>
      <c r="K373" s="16" t="s">
        <v>294</v>
      </c>
      <c r="L373" s="12"/>
      <c r="M373" s="22">
        <v>1002</v>
      </c>
      <c r="N373" s="14" t="s">
        <v>294</v>
      </c>
      <c r="O373" s="16" t="s">
        <v>294</v>
      </c>
      <c r="P373" s="12"/>
      <c r="Q373" s="22">
        <v>23932</v>
      </c>
      <c r="R373" s="14" t="s">
        <v>294</v>
      </c>
      <c r="S373" s="16" t="s">
        <v>294</v>
      </c>
      <c r="T373" s="12"/>
      <c r="U373" s="22">
        <v>24934</v>
      </c>
      <c r="V373" s="14" t="s">
        <v>294</v>
      </c>
    </row>
    <row r="374" spans="1:22" x14ac:dyDescent="0.25">
      <c r="A374" s="15"/>
      <c r="B374" s="18" t="s">
        <v>444</v>
      </c>
      <c r="C374" s="20" t="s">
        <v>294</v>
      </c>
      <c r="D374" s="25"/>
      <c r="E374" s="28">
        <v>411</v>
      </c>
      <c r="F374" s="27" t="s">
        <v>294</v>
      </c>
      <c r="G374" s="20" t="s">
        <v>294</v>
      </c>
      <c r="H374" s="25"/>
      <c r="I374" s="28">
        <v>237</v>
      </c>
      <c r="J374" s="27" t="s">
        <v>294</v>
      </c>
      <c r="K374" s="20" t="s">
        <v>294</v>
      </c>
      <c r="L374" s="25"/>
      <c r="M374" s="28">
        <v>648</v>
      </c>
      <c r="N374" s="27" t="s">
        <v>294</v>
      </c>
      <c r="O374" s="20" t="s">
        <v>294</v>
      </c>
      <c r="P374" s="25"/>
      <c r="Q374" s="26">
        <v>6207</v>
      </c>
      <c r="R374" s="27" t="s">
        <v>294</v>
      </c>
      <c r="S374" s="20" t="s">
        <v>294</v>
      </c>
      <c r="T374" s="25"/>
      <c r="U374" s="26">
        <v>6855</v>
      </c>
      <c r="V374" s="27" t="s">
        <v>294</v>
      </c>
    </row>
    <row r="375" spans="1:22" ht="15.75" thickBot="1" x14ac:dyDescent="0.3">
      <c r="A375" s="15"/>
      <c r="B375" s="31" t="s">
        <v>114</v>
      </c>
      <c r="C375" s="16" t="s">
        <v>294</v>
      </c>
      <c r="D375" s="12"/>
      <c r="E375" s="23">
        <v>0</v>
      </c>
      <c r="F375" s="14" t="s">
        <v>294</v>
      </c>
      <c r="G375" s="16" t="s">
        <v>294</v>
      </c>
      <c r="H375" s="12"/>
      <c r="I375" s="23">
        <v>33</v>
      </c>
      <c r="J375" s="14" t="s">
        <v>294</v>
      </c>
      <c r="K375" s="16" t="s">
        <v>294</v>
      </c>
      <c r="L375" s="12"/>
      <c r="M375" s="23">
        <v>33</v>
      </c>
      <c r="N375" s="14" t="s">
        <v>294</v>
      </c>
      <c r="O375" s="16" t="s">
        <v>294</v>
      </c>
      <c r="P375" s="12"/>
      <c r="Q375" s="22">
        <v>4507</v>
      </c>
      <c r="R375" s="14" t="s">
        <v>294</v>
      </c>
      <c r="S375" s="16" t="s">
        <v>294</v>
      </c>
      <c r="T375" s="12"/>
      <c r="U375" s="22">
        <v>4540</v>
      </c>
      <c r="V375" s="14" t="s">
        <v>294</v>
      </c>
    </row>
    <row r="376" spans="1:22" x14ac:dyDescent="0.25">
      <c r="A376" s="15"/>
      <c r="B376" s="13"/>
      <c r="C376" s="13" t="s">
        <v>294</v>
      </c>
      <c r="D376" s="29"/>
      <c r="E376" s="29"/>
      <c r="F376" s="13"/>
      <c r="G376" s="13" t="s">
        <v>294</v>
      </c>
      <c r="H376" s="29"/>
      <c r="I376" s="29"/>
      <c r="J376" s="13"/>
      <c r="K376" s="13" t="s">
        <v>294</v>
      </c>
      <c r="L376" s="29"/>
      <c r="M376" s="29"/>
      <c r="N376" s="13"/>
      <c r="O376" s="13" t="s">
        <v>294</v>
      </c>
      <c r="P376" s="29"/>
      <c r="Q376" s="29"/>
      <c r="R376" s="13"/>
      <c r="S376" s="13" t="s">
        <v>294</v>
      </c>
      <c r="T376" s="29"/>
      <c r="U376" s="29"/>
      <c r="V376" s="13"/>
    </row>
    <row r="377" spans="1:22" ht="15.75" thickBot="1" x14ac:dyDescent="0.3">
      <c r="A377" s="15"/>
      <c r="B377" s="30" t="s">
        <v>139</v>
      </c>
      <c r="C377" s="20" t="s">
        <v>294</v>
      </c>
      <c r="D377" s="25" t="s">
        <v>306</v>
      </c>
      <c r="E377" s="26">
        <v>13346</v>
      </c>
      <c r="F377" s="27" t="s">
        <v>294</v>
      </c>
      <c r="G377" s="20" t="s">
        <v>294</v>
      </c>
      <c r="H377" s="25" t="s">
        <v>306</v>
      </c>
      <c r="I377" s="26">
        <v>16435</v>
      </c>
      <c r="J377" s="27" t="s">
        <v>294</v>
      </c>
      <c r="K377" s="20" t="s">
        <v>294</v>
      </c>
      <c r="L377" s="25" t="s">
        <v>306</v>
      </c>
      <c r="M377" s="26">
        <v>29781</v>
      </c>
      <c r="N377" s="27" t="s">
        <v>294</v>
      </c>
      <c r="O377" s="20" t="s">
        <v>294</v>
      </c>
      <c r="P377" s="25" t="s">
        <v>306</v>
      </c>
      <c r="Q377" s="26">
        <v>342942</v>
      </c>
      <c r="R377" s="27" t="s">
        <v>294</v>
      </c>
      <c r="S377" s="20" t="s">
        <v>294</v>
      </c>
      <c r="T377" s="25" t="s">
        <v>306</v>
      </c>
      <c r="U377" s="26">
        <v>372723</v>
      </c>
      <c r="V377" s="27" t="s">
        <v>294</v>
      </c>
    </row>
    <row r="378" spans="1:22" ht="15.75" thickTop="1" x14ac:dyDescent="0.25">
      <c r="A378" s="15"/>
      <c r="B378" s="13"/>
      <c r="C378" s="13" t="s">
        <v>294</v>
      </c>
      <c r="D378" s="33"/>
      <c r="E378" s="33"/>
      <c r="F378" s="13"/>
      <c r="G378" s="13" t="s">
        <v>294</v>
      </c>
      <c r="H378" s="33"/>
      <c r="I378" s="33"/>
      <c r="J378" s="13"/>
      <c r="K378" s="13" t="s">
        <v>294</v>
      </c>
      <c r="L378" s="33"/>
      <c r="M378" s="33"/>
      <c r="N378" s="13"/>
      <c r="O378" s="13" t="s">
        <v>294</v>
      </c>
      <c r="P378" s="33"/>
      <c r="Q378" s="33"/>
      <c r="R378" s="13"/>
      <c r="S378" s="13" t="s">
        <v>294</v>
      </c>
      <c r="T378" s="33"/>
      <c r="U378" s="33"/>
      <c r="V378" s="13"/>
    </row>
    <row r="379" spans="1:22" x14ac:dyDescent="0.25">
      <c r="A379" s="15"/>
      <c r="B379" s="81" t="s">
        <v>788</v>
      </c>
      <c r="C379" s="16" t="s">
        <v>294</v>
      </c>
      <c r="D379" s="4"/>
      <c r="E379" s="4"/>
      <c r="F379" s="4"/>
      <c r="G379" s="16" t="s">
        <v>294</v>
      </c>
      <c r="H379" s="4"/>
      <c r="I379" s="4"/>
      <c r="J379" s="4"/>
      <c r="K379" s="16" t="s">
        <v>294</v>
      </c>
      <c r="L379" s="4"/>
      <c r="M379" s="4"/>
      <c r="N379" s="4"/>
      <c r="O379" s="16" t="s">
        <v>294</v>
      </c>
      <c r="P379" s="4"/>
      <c r="Q379" s="48"/>
      <c r="R379" s="48"/>
      <c r="S379" s="48"/>
      <c r="T379" s="48"/>
      <c r="U379" s="48"/>
      <c r="V379" s="4"/>
    </row>
    <row r="380" spans="1:22" x14ac:dyDescent="0.25">
      <c r="A380" s="15"/>
      <c r="B380" s="18" t="s">
        <v>436</v>
      </c>
      <c r="C380" s="20" t="s">
        <v>294</v>
      </c>
      <c r="D380" s="19"/>
      <c r="E380" s="19"/>
      <c r="F380" s="19"/>
      <c r="G380" s="20" t="s">
        <v>294</v>
      </c>
      <c r="H380" s="19"/>
      <c r="I380" s="19"/>
      <c r="J380" s="19"/>
      <c r="K380" s="20" t="s">
        <v>294</v>
      </c>
      <c r="L380" s="19"/>
      <c r="M380" s="19"/>
      <c r="N380" s="19"/>
      <c r="O380" s="20" t="s">
        <v>294</v>
      </c>
      <c r="P380" s="19"/>
      <c r="Q380" s="40"/>
      <c r="R380" s="40"/>
      <c r="S380" s="40"/>
      <c r="T380" s="40"/>
      <c r="U380" s="40"/>
      <c r="V380" s="19"/>
    </row>
    <row r="381" spans="1:22" x14ac:dyDescent="0.25">
      <c r="A381" s="15"/>
      <c r="B381" s="21" t="s">
        <v>437</v>
      </c>
      <c r="C381" s="16" t="s">
        <v>294</v>
      </c>
      <c r="D381" s="12" t="s">
        <v>306</v>
      </c>
      <c r="E381" s="22">
        <v>2322</v>
      </c>
      <c r="F381" s="14" t="s">
        <v>294</v>
      </c>
      <c r="G381" s="16" t="s">
        <v>294</v>
      </c>
      <c r="H381" s="12" t="s">
        <v>306</v>
      </c>
      <c r="I381" s="22">
        <v>1594</v>
      </c>
      <c r="J381" s="14" t="s">
        <v>294</v>
      </c>
      <c r="K381" s="16" t="s">
        <v>294</v>
      </c>
      <c r="L381" s="12" t="s">
        <v>306</v>
      </c>
      <c r="M381" s="22">
        <v>3916</v>
      </c>
      <c r="N381" s="14" t="s">
        <v>294</v>
      </c>
      <c r="O381" s="16" t="s">
        <v>294</v>
      </c>
      <c r="P381" s="12" t="s">
        <v>306</v>
      </c>
      <c r="Q381" s="22">
        <v>15306</v>
      </c>
      <c r="R381" s="14" t="s">
        <v>294</v>
      </c>
      <c r="S381" s="16" t="s">
        <v>294</v>
      </c>
      <c r="T381" s="12" t="s">
        <v>306</v>
      </c>
      <c r="U381" s="22">
        <v>19222</v>
      </c>
      <c r="V381" s="14" t="s">
        <v>294</v>
      </c>
    </row>
    <row r="382" spans="1:22" x14ac:dyDescent="0.25">
      <c r="A382" s="15"/>
      <c r="B382" s="24" t="s">
        <v>438</v>
      </c>
      <c r="C382" s="20" t="s">
        <v>294</v>
      </c>
      <c r="D382" s="25"/>
      <c r="E382" s="28">
        <v>319</v>
      </c>
      <c r="F382" s="27" t="s">
        <v>294</v>
      </c>
      <c r="G382" s="20" t="s">
        <v>294</v>
      </c>
      <c r="H382" s="25"/>
      <c r="I382" s="28">
        <v>205</v>
      </c>
      <c r="J382" s="27" t="s">
        <v>294</v>
      </c>
      <c r="K382" s="20" t="s">
        <v>294</v>
      </c>
      <c r="L382" s="25"/>
      <c r="M382" s="28">
        <v>524</v>
      </c>
      <c r="N382" s="27" t="s">
        <v>294</v>
      </c>
      <c r="O382" s="20" t="s">
        <v>294</v>
      </c>
      <c r="P382" s="25"/>
      <c r="Q382" s="26">
        <v>4318</v>
      </c>
      <c r="R382" s="27" t="s">
        <v>294</v>
      </c>
      <c r="S382" s="20" t="s">
        <v>294</v>
      </c>
      <c r="T382" s="25"/>
      <c r="U382" s="26">
        <v>4842</v>
      </c>
      <c r="V382" s="27" t="s">
        <v>294</v>
      </c>
    </row>
    <row r="383" spans="1:22" x14ac:dyDescent="0.25">
      <c r="A383" s="15"/>
      <c r="B383" s="21" t="s">
        <v>439</v>
      </c>
      <c r="C383" s="16" t="s">
        <v>294</v>
      </c>
      <c r="D383" s="12"/>
      <c r="E383" s="23">
        <v>148</v>
      </c>
      <c r="F383" s="14" t="s">
        <v>294</v>
      </c>
      <c r="G383" s="16" t="s">
        <v>294</v>
      </c>
      <c r="H383" s="12"/>
      <c r="I383" s="23">
        <v>322</v>
      </c>
      <c r="J383" s="14" t="s">
        <v>294</v>
      </c>
      <c r="K383" s="16" t="s">
        <v>294</v>
      </c>
      <c r="L383" s="12"/>
      <c r="M383" s="23">
        <v>470</v>
      </c>
      <c r="N383" s="14" t="s">
        <v>294</v>
      </c>
      <c r="O383" s="16" t="s">
        <v>294</v>
      </c>
      <c r="P383" s="12"/>
      <c r="Q383" s="22">
        <v>1480</v>
      </c>
      <c r="R383" s="14" t="s">
        <v>294</v>
      </c>
      <c r="S383" s="16" t="s">
        <v>294</v>
      </c>
      <c r="T383" s="12"/>
      <c r="U383" s="22">
        <v>1950</v>
      </c>
      <c r="V383" s="14" t="s">
        <v>294</v>
      </c>
    </row>
    <row r="384" spans="1:22" x14ac:dyDescent="0.25">
      <c r="A384" s="15"/>
      <c r="B384" s="24" t="s">
        <v>1009</v>
      </c>
      <c r="C384" s="20" t="s">
        <v>294</v>
      </c>
      <c r="D384" s="25"/>
      <c r="E384" s="28">
        <v>272</v>
      </c>
      <c r="F384" s="27" t="s">
        <v>294</v>
      </c>
      <c r="G384" s="20" t="s">
        <v>294</v>
      </c>
      <c r="H384" s="25"/>
      <c r="I384" s="28">
        <v>904</v>
      </c>
      <c r="J384" s="27" t="s">
        <v>294</v>
      </c>
      <c r="K384" s="20" t="s">
        <v>294</v>
      </c>
      <c r="L384" s="25"/>
      <c r="M384" s="26">
        <v>1176</v>
      </c>
      <c r="N384" s="27" t="s">
        <v>294</v>
      </c>
      <c r="O384" s="20" t="s">
        <v>294</v>
      </c>
      <c r="P384" s="25"/>
      <c r="Q384" s="26">
        <v>1845</v>
      </c>
      <c r="R384" s="27" t="s">
        <v>294</v>
      </c>
      <c r="S384" s="20" t="s">
        <v>294</v>
      </c>
      <c r="T384" s="25"/>
      <c r="U384" s="26">
        <v>3021</v>
      </c>
      <c r="V384" s="27" t="s">
        <v>294</v>
      </c>
    </row>
    <row r="385" spans="1:22" x14ac:dyDescent="0.25">
      <c r="A385" s="15"/>
      <c r="B385" s="31" t="s">
        <v>443</v>
      </c>
      <c r="C385" s="16" t="s">
        <v>294</v>
      </c>
      <c r="D385" s="12"/>
      <c r="E385" s="23">
        <v>855</v>
      </c>
      <c r="F385" s="14" t="s">
        <v>294</v>
      </c>
      <c r="G385" s="16" t="s">
        <v>294</v>
      </c>
      <c r="H385" s="12"/>
      <c r="I385" s="22">
        <v>2589</v>
      </c>
      <c r="J385" s="14" t="s">
        <v>294</v>
      </c>
      <c r="K385" s="16" t="s">
        <v>294</v>
      </c>
      <c r="L385" s="12"/>
      <c r="M385" s="22">
        <v>3444</v>
      </c>
      <c r="N385" s="14" t="s">
        <v>294</v>
      </c>
      <c r="O385" s="16" t="s">
        <v>294</v>
      </c>
      <c r="P385" s="12"/>
      <c r="Q385" s="22">
        <v>1889</v>
      </c>
      <c r="R385" s="14" t="s">
        <v>294</v>
      </c>
      <c r="S385" s="16" t="s">
        <v>294</v>
      </c>
      <c r="T385" s="12"/>
      <c r="U385" s="22">
        <v>5333</v>
      </c>
      <c r="V385" s="14" t="s">
        <v>294</v>
      </c>
    </row>
    <row r="386" spans="1:22" x14ac:dyDescent="0.25">
      <c r="A386" s="15"/>
      <c r="B386" s="18" t="s">
        <v>444</v>
      </c>
      <c r="C386" s="20" t="s">
        <v>294</v>
      </c>
      <c r="D386" s="25"/>
      <c r="E386" s="28">
        <v>431</v>
      </c>
      <c r="F386" s="27" t="s">
        <v>294</v>
      </c>
      <c r="G386" s="20" t="s">
        <v>294</v>
      </c>
      <c r="H386" s="25"/>
      <c r="I386" s="26">
        <v>1295</v>
      </c>
      <c r="J386" s="27" t="s">
        <v>294</v>
      </c>
      <c r="K386" s="20" t="s">
        <v>294</v>
      </c>
      <c r="L386" s="25"/>
      <c r="M386" s="26">
        <v>1726</v>
      </c>
      <c r="N386" s="27" t="s">
        <v>294</v>
      </c>
      <c r="O386" s="20" t="s">
        <v>294</v>
      </c>
      <c r="P386" s="25"/>
      <c r="Q386" s="26">
        <v>2442</v>
      </c>
      <c r="R386" s="27" t="s">
        <v>294</v>
      </c>
      <c r="S386" s="20" t="s">
        <v>294</v>
      </c>
      <c r="T386" s="25"/>
      <c r="U386" s="26">
        <v>4168</v>
      </c>
      <c r="V386" s="27" t="s">
        <v>294</v>
      </c>
    </row>
    <row r="387" spans="1:22" ht="15.75" thickBot="1" x14ac:dyDescent="0.3">
      <c r="A387" s="15"/>
      <c r="B387" s="31" t="s">
        <v>114</v>
      </c>
      <c r="C387" s="16" t="s">
        <v>294</v>
      </c>
      <c r="D387" s="12"/>
      <c r="E387" s="23">
        <v>434</v>
      </c>
      <c r="F387" s="14" t="s">
        <v>294</v>
      </c>
      <c r="G387" s="16" t="s">
        <v>294</v>
      </c>
      <c r="H387" s="12"/>
      <c r="I387" s="23">
        <v>259</v>
      </c>
      <c r="J387" s="14" t="s">
        <v>294</v>
      </c>
      <c r="K387" s="16" t="s">
        <v>294</v>
      </c>
      <c r="L387" s="12"/>
      <c r="M387" s="23">
        <v>693</v>
      </c>
      <c r="N387" s="14" t="s">
        <v>294</v>
      </c>
      <c r="O387" s="16" t="s">
        <v>294</v>
      </c>
      <c r="P387" s="12"/>
      <c r="Q387" s="22">
        <v>2305</v>
      </c>
      <c r="R387" s="14" t="s">
        <v>294</v>
      </c>
      <c r="S387" s="16" t="s">
        <v>294</v>
      </c>
      <c r="T387" s="12"/>
      <c r="U387" s="22">
        <v>2998</v>
      </c>
      <c r="V387" s="14" t="s">
        <v>294</v>
      </c>
    </row>
    <row r="388" spans="1:22" x14ac:dyDescent="0.25">
      <c r="A388" s="15"/>
      <c r="B388" s="13"/>
      <c r="C388" s="13" t="s">
        <v>294</v>
      </c>
      <c r="D388" s="29"/>
      <c r="E388" s="29"/>
      <c r="F388" s="13"/>
      <c r="G388" s="13" t="s">
        <v>294</v>
      </c>
      <c r="H388" s="29"/>
      <c r="I388" s="29"/>
      <c r="J388" s="13"/>
      <c r="K388" s="13" t="s">
        <v>294</v>
      </c>
      <c r="L388" s="29"/>
      <c r="M388" s="29"/>
      <c r="N388" s="13"/>
      <c r="O388" s="13" t="s">
        <v>294</v>
      </c>
      <c r="P388" s="29"/>
      <c r="Q388" s="29"/>
      <c r="R388" s="13"/>
      <c r="S388" s="13" t="s">
        <v>294</v>
      </c>
      <c r="T388" s="29"/>
      <c r="U388" s="29"/>
      <c r="V388" s="13"/>
    </row>
    <row r="389" spans="1:22" ht="15.75" thickBot="1" x14ac:dyDescent="0.3">
      <c r="A389" s="15"/>
      <c r="B389" s="30" t="s">
        <v>139</v>
      </c>
      <c r="C389" s="20" t="s">
        <v>294</v>
      </c>
      <c r="D389" s="25" t="s">
        <v>306</v>
      </c>
      <c r="E389" s="26">
        <v>4781</v>
      </c>
      <c r="F389" s="27" t="s">
        <v>294</v>
      </c>
      <c r="G389" s="20" t="s">
        <v>294</v>
      </c>
      <c r="H389" s="25" t="s">
        <v>306</v>
      </c>
      <c r="I389" s="26">
        <v>7168</v>
      </c>
      <c r="J389" s="27" t="s">
        <v>294</v>
      </c>
      <c r="K389" s="20" t="s">
        <v>294</v>
      </c>
      <c r="L389" s="25" t="s">
        <v>306</v>
      </c>
      <c r="M389" s="26">
        <v>11949</v>
      </c>
      <c r="N389" s="27" t="s">
        <v>294</v>
      </c>
      <c r="O389" s="20" t="s">
        <v>294</v>
      </c>
      <c r="P389" s="25" t="s">
        <v>306</v>
      </c>
      <c r="Q389" s="26">
        <v>29585</v>
      </c>
      <c r="R389" s="27" t="s">
        <v>294</v>
      </c>
      <c r="S389" s="20" t="s">
        <v>294</v>
      </c>
      <c r="T389" s="25" t="s">
        <v>306</v>
      </c>
      <c r="U389" s="26">
        <v>41534</v>
      </c>
      <c r="V389" s="27" t="s">
        <v>294</v>
      </c>
    </row>
    <row r="390" spans="1:22" ht="15.75" thickTop="1" x14ac:dyDescent="0.25">
      <c r="A390" s="15"/>
      <c r="B390" s="13"/>
      <c r="C390" s="13" t="s">
        <v>294</v>
      </c>
      <c r="D390" s="33"/>
      <c r="E390" s="33"/>
      <c r="F390" s="13"/>
      <c r="G390" s="13" t="s">
        <v>294</v>
      </c>
      <c r="H390" s="33"/>
      <c r="I390" s="33"/>
      <c r="J390" s="13"/>
      <c r="K390" s="13" t="s">
        <v>294</v>
      </c>
      <c r="L390" s="33"/>
      <c r="M390" s="33"/>
      <c r="N390" s="13"/>
      <c r="O390" s="13" t="s">
        <v>294</v>
      </c>
      <c r="P390" s="33"/>
      <c r="Q390" s="33"/>
      <c r="R390" s="13"/>
      <c r="S390" s="13" t="s">
        <v>294</v>
      </c>
      <c r="T390" s="33"/>
      <c r="U390" s="33"/>
    </row>
  </sheetData>
  <mergeCells count="318">
    <mergeCell ref="B324:AH324"/>
    <mergeCell ref="B325:AH325"/>
    <mergeCell ref="B357:AH357"/>
    <mergeCell ref="B358:AH358"/>
    <mergeCell ref="B212:AH212"/>
    <mergeCell ref="B213:AH213"/>
    <mergeCell ref="B245:AH245"/>
    <mergeCell ref="B246:AH246"/>
    <mergeCell ref="B247:AH247"/>
    <mergeCell ref="A285:A390"/>
    <mergeCell ref="B285:AH285"/>
    <mergeCell ref="B286:AH286"/>
    <mergeCell ref="B287:AH287"/>
    <mergeCell ref="B320:AH320"/>
    <mergeCell ref="A108:A173"/>
    <mergeCell ref="B108:AH108"/>
    <mergeCell ref="B109:AH109"/>
    <mergeCell ref="B110:AH110"/>
    <mergeCell ref="B172:AH172"/>
    <mergeCell ref="A174:A284"/>
    <mergeCell ref="B174:AH174"/>
    <mergeCell ref="B175:AH175"/>
    <mergeCell ref="B176:AH176"/>
    <mergeCell ref="B208:AH208"/>
    <mergeCell ref="A27:A65"/>
    <mergeCell ref="B27:AH27"/>
    <mergeCell ref="B28:AH28"/>
    <mergeCell ref="B29:AH29"/>
    <mergeCell ref="A66:A107"/>
    <mergeCell ref="B66:AH66"/>
    <mergeCell ref="B67:AH67"/>
    <mergeCell ref="B68:AH68"/>
    <mergeCell ref="A1:A2"/>
    <mergeCell ref="B1:AH1"/>
    <mergeCell ref="B2:AH2"/>
    <mergeCell ref="B3:AH3"/>
    <mergeCell ref="A4:A26"/>
    <mergeCell ref="B4:AH4"/>
    <mergeCell ref="B5:AH5"/>
    <mergeCell ref="B6:AH6"/>
    <mergeCell ref="V360:V364"/>
    <mergeCell ref="D365:U365"/>
    <mergeCell ref="Q366:U366"/>
    <mergeCell ref="Q367:U367"/>
    <mergeCell ref="Q379:U379"/>
    <mergeCell ref="Q380:U380"/>
    <mergeCell ref="N360:N364"/>
    <mergeCell ref="O360:O364"/>
    <mergeCell ref="P360:Q364"/>
    <mergeCell ref="R360:R364"/>
    <mergeCell ref="S360:S364"/>
    <mergeCell ref="T360:U360"/>
    <mergeCell ref="T361:U361"/>
    <mergeCell ref="T362:U362"/>
    <mergeCell ref="T363:U363"/>
    <mergeCell ref="T364:U364"/>
    <mergeCell ref="J360:J364"/>
    <mergeCell ref="K360:K364"/>
    <mergeCell ref="L360:M360"/>
    <mergeCell ref="L361:M361"/>
    <mergeCell ref="L362:M362"/>
    <mergeCell ref="L363:M363"/>
    <mergeCell ref="L364:M364"/>
    <mergeCell ref="D363:E363"/>
    <mergeCell ref="D364:E364"/>
    <mergeCell ref="F360:F364"/>
    <mergeCell ref="G360:G364"/>
    <mergeCell ref="H360:I360"/>
    <mergeCell ref="H361:I361"/>
    <mergeCell ref="H362:I362"/>
    <mergeCell ref="H363:I363"/>
    <mergeCell ref="H364:I364"/>
    <mergeCell ref="D330:U330"/>
    <mergeCell ref="Q331:U331"/>
    <mergeCell ref="Q332:U332"/>
    <mergeCell ref="Q344:U344"/>
    <mergeCell ref="Q345:U345"/>
    <mergeCell ref="B360:B364"/>
    <mergeCell ref="C360:C364"/>
    <mergeCell ref="D360:E360"/>
    <mergeCell ref="D361:E361"/>
    <mergeCell ref="D362:E362"/>
    <mergeCell ref="R327:R329"/>
    <mergeCell ref="S327:S329"/>
    <mergeCell ref="T327:U327"/>
    <mergeCell ref="T328:U328"/>
    <mergeCell ref="T329:U329"/>
    <mergeCell ref="V327:V329"/>
    <mergeCell ref="L327:M327"/>
    <mergeCell ref="L328:M328"/>
    <mergeCell ref="L329:M329"/>
    <mergeCell ref="N327:N329"/>
    <mergeCell ref="O327:O329"/>
    <mergeCell ref="P327:Q329"/>
    <mergeCell ref="G327:G329"/>
    <mergeCell ref="H327:I327"/>
    <mergeCell ref="H328:I328"/>
    <mergeCell ref="H329:I329"/>
    <mergeCell ref="J327:J329"/>
    <mergeCell ref="K327:K329"/>
    <mergeCell ref="B327:B329"/>
    <mergeCell ref="C327:C329"/>
    <mergeCell ref="D327:E327"/>
    <mergeCell ref="D328:E328"/>
    <mergeCell ref="D329:E329"/>
    <mergeCell ref="F327:F329"/>
    <mergeCell ref="V289:V290"/>
    <mergeCell ref="D291:U291"/>
    <mergeCell ref="Q292:U292"/>
    <mergeCell ref="Q293:U293"/>
    <mergeCell ref="Q306:U306"/>
    <mergeCell ref="Q307:U307"/>
    <mergeCell ref="N289:N290"/>
    <mergeCell ref="O289:O290"/>
    <mergeCell ref="P289:Q290"/>
    <mergeCell ref="R289:R290"/>
    <mergeCell ref="S289:S290"/>
    <mergeCell ref="T289:U290"/>
    <mergeCell ref="G289:G290"/>
    <mergeCell ref="H289:I289"/>
    <mergeCell ref="H290:I290"/>
    <mergeCell ref="J289:J290"/>
    <mergeCell ref="K289:K290"/>
    <mergeCell ref="L289:M289"/>
    <mergeCell ref="L290:M290"/>
    <mergeCell ref="D255:AG255"/>
    <mergeCell ref="AC256:AG256"/>
    <mergeCell ref="AC257:AG257"/>
    <mergeCell ref="AC271:AG271"/>
    <mergeCell ref="AC272:AG272"/>
    <mergeCell ref="B289:B290"/>
    <mergeCell ref="C289:C290"/>
    <mergeCell ref="D289:E289"/>
    <mergeCell ref="D290:E290"/>
    <mergeCell ref="F289:F290"/>
    <mergeCell ref="AH249:AH253"/>
    <mergeCell ref="D254:E254"/>
    <mergeCell ref="H254:I254"/>
    <mergeCell ref="L254:M254"/>
    <mergeCell ref="P254:Q254"/>
    <mergeCell ref="T254:U254"/>
    <mergeCell ref="X254:Y254"/>
    <mergeCell ref="AB254:AC254"/>
    <mergeCell ref="AF254:AG254"/>
    <mergeCell ref="AD249:AD253"/>
    <mergeCell ref="AE249:AE253"/>
    <mergeCell ref="AF249:AG249"/>
    <mergeCell ref="AF250:AG250"/>
    <mergeCell ref="AF251:AG251"/>
    <mergeCell ref="AF252:AG252"/>
    <mergeCell ref="AF253:AG253"/>
    <mergeCell ref="D253:U253"/>
    <mergeCell ref="V249:V253"/>
    <mergeCell ref="W249:W253"/>
    <mergeCell ref="X249:AC249"/>
    <mergeCell ref="X250:AC250"/>
    <mergeCell ref="X251:AC251"/>
    <mergeCell ref="X252:AC252"/>
    <mergeCell ref="X253:AC253"/>
    <mergeCell ref="I219:M219"/>
    <mergeCell ref="I220:M220"/>
    <mergeCell ref="I232:M232"/>
    <mergeCell ref="I233:M233"/>
    <mergeCell ref="B249:B253"/>
    <mergeCell ref="C249:C253"/>
    <mergeCell ref="D249:U249"/>
    <mergeCell ref="D250:U250"/>
    <mergeCell ref="D251:U251"/>
    <mergeCell ref="D252:U252"/>
    <mergeCell ref="K215:K217"/>
    <mergeCell ref="L215:M215"/>
    <mergeCell ref="L216:M216"/>
    <mergeCell ref="L217:M217"/>
    <mergeCell ref="N215:N217"/>
    <mergeCell ref="D218:M218"/>
    <mergeCell ref="D179:U179"/>
    <mergeCell ref="B209:B211"/>
    <mergeCell ref="C209:C211"/>
    <mergeCell ref="B215:B217"/>
    <mergeCell ref="C215:C217"/>
    <mergeCell ref="D215:E217"/>
    <mergeCell ref="F215:F217"/>
    <mergeCell ref="G215:G217"/>
    <mergeCell ref="H215:I217"/>
    <mergeCell ref="J215:J217"/>
    <mergeCell ref="V112:V115"/>
    <mergeCell ref="D116:U116"/>
    <mergeCell ref="D178:E178"/>
    <mergeCell ref="H178:I178"/>
    <mergeCell ref="L178:M178"/>
    <mergeCell ref="P178:Q178"/>
    <mergeCell ref="T178:U178"/>
    <mergeCell ref="R112:R115"/>
    <mergeCell ref="S112:S115"/>
    <mergeCell ref="T112:U112"/>
    <mergeCell ref="T113:U113"/>
    <mergeCell ref="T114:U114"/>
    <mergeCell ref="T115:U115"/>
    <mergeCell ref="N112:N115"/>
    <mergeCell ref="O112:O115"/>
    <mergeCell ref="P112:Q112"/>
    <mergeCell ref="P113:Q113"/>
    <mergeCell ref="P114:Q114"/>
    <mergeCell ref="P115:Q115"/>
    <mergeCell ref="J112:J115"/>
    <mergeCell ref="K112:K115"/>
    <mergeCell ref="L112:M112"/>
    <mergeCell ref="L113:M113"/>
    <mergeCell ref="L114:M114"/>
    <mergeCell ref="L115:M115"/>
    <mergeCell ref="F112:F115"/>
    <mergeCell ref="G112:G115"/>
    <mergeCell ref="H112:I112"/>
    <mergeCell ref="H113:I113"/>
    <mergeCell ref="H114:I114"/>
    <mergeCell ref="H115:I115"/>
    <mergeCell ref="B112:B115"/>
    <mergeCell ref="C112:C115"/>
    <mergeCell ref="D112:E112"/>
    <mergeCell ref="D113:E113"/>
    <mergeCell ref="D114:E114"/>
    <mergeCell ref="D115:E115"/>
    <mergeCell ref="C93:N93"/>
    <mergeCell ref="O93:Z93"/>
    <mergeCell ref="E94:M94"/>
    <mergeCell ref="Q94:Y94"/>
    <mergeCell ref="E95:M95"/>
    <mergeCell ref="Q95:Y95"/>
    <mergeCell ref="Z72:Z77"/>
    <mergeCell ref="D78:Y78"/>
    <mergeCell ref="E79:M79"/>
    <mergeCell ref="Q79:Y79"/>
    <mergeCell ref="E80:M80"/>
    <mergeCell ref="Q80:Y80"/>
    <mergeCell ref="V72:V77"/>
    <mergeCell ref="W72:W77"/>
    <mergeCell ref="X72:Y72"/>
    <mergeCell ref="X73:Y73"/>
    <mergeCell ref="X74:Y74"/>
    <mergeCell ref="X75:Y75"/>
    <mergeCell ref="X76:Y76"/>
    <mergeCell ref="X77:Y77"/>
    <mergeCell ref="R72:R77"/>
    <mergeCell ref="S72:S77"/>
    <mergeCell ref="T72:U72"/>
    <mergeCell ref="T73:U73"/>
    <mergeCell ref="T74:U74"/>
    <mergeCell ref="T75:U75"/>
    <mergeCell ref="T76:U76"/>
    <mergeCell ref="T77:U77"/>
    <mergeCell ref="N72:N77"/>
    <mergeCell ref="O72:O77"/>
    <mergeCell ref="P72:Q72"/>
    <mergeCell ref="P73:Q73"/>
    <mergeCell ref="P74:Q74"/>
    <mergeCell ref="P75:Q75"/>
    <mergeCell ref="P76:Q76"/>
    <mergeCell ref="P77:Q77"/>
    <mergeCell ref="J72:J77"/>
    <mergeCell ref="K72:K77"/>
    <mergeCell ref="L72:M72"/>
    <mergeCell ref="L73:M73"/>
    <mergeCell ref="L74:M74"/>
    <mergeCell ref="L75:M75"/>
    <mergeCell ref="L76:M76"/>
    <mergeCell ref="L77:M77"/>
    <mergeCell ref="G72:G77"/>
    <mergeCell ref="H72:I72"/>
    <mergeCell ref="H73:I73"/>
    <mergeCell ref="H74:I74"/>
    <mergeCell ref="H75:I75"/>
    <mergeCell ref="H76:I76"/>
    <mergeCell ref="H77:I77"/>
    <mergeCell ref="Z70:Z71"/>
    <mergeCell ref="B72:B77"/>
    <mergeCell ref="C72:C77"/>
    <mergeCell ref="D72:E72"/>
    <mergeCell ref="D73:E73"/>
    <mergeCell ref="D74:E74"/>
    <mergeCell ref="D75:E75"/>
    <mergeCell ref="D76:E76"/>
    <mergeCell ref="D77:E77"/>
    <mergeCell ref="F72:F77"/>
    <mergeCell ref="B70:B71"/>
    <mergeCell ref="C70:C71"/>
    <mergeCell ref="D70:M71"/>
    <mergeCell ref="N70:N71"/>
    <mergeCell ref="O70:O71"/>
    <mergeCell ref="P70:Y70"/>
    <mergeCell ref="P71:Y71"/>
    <mergeCell ref="V31:V32"/>
    <mergeCell ref="D33:U33"/>
    <mergeCell ref="Q34:U34"/>
    <mergeCell ref="Q35:U35"/>
    <mergeCell ref="Q50:U50"/>
    <mergeCell ref="Q51:U51"/>
    <mergeCell ref="O31:O32"/>
    <mergeCell ref="P31:Q32"/>
    <mergeCell ref="R31:R32"/>
    <mergeCell ref="S31:S32"/>
    <mergeCell ref="T31:U31"/>
    <mergeCell ref="T32:U32"/>
    <mergeCell ref="G31:G32"/>
    <mergeCell ref="H31:I32"/>
    <mergeCell ref="J31:J32"/>
    <mergeCell ref="K31:K32"/>
    <mergeCell ref="L31:M32"/>
    <mergeCell ref="N31:N32"/>
    <mergeCell ref="D8:M8"/>
    <mergeCell ref="D9:E9"/>
    <mergeCell ref="H9:I9"/>
    <mergeCell ref="L9:M9"/>
    <mergeCell ref="D10:M10"/>
    <mergeCell ref="B31:B32"/>
    <mergeCell ref="C31:C32"/>
    <mergeCell ref="D31:E31"/>
    <mergeCell ref="D32:E32"/>
    <mergeCell ref="F31:F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42578125" customWidth="1"/>
    <col min="4" max="4" width="2.5703125" customWidth="1"/>
    <col min="5" max="5" width="8.85546875" customWidth="1"/>
    <col min="6" max="6" width="2.5703125" customWidth="1"/>
    <col min="7" max="7" width="2" customWidth="1"/>
    <col min="8" max="8" width="2.5703125" customWidth="1"/>
    <col min="9" max="9" width="8.85546875" customWidth="1"/>
    <col min="10" max="10" width="2.5703125" customWidth="1"/>
    <col min="11" max="11" width="12.85546875" customWidth="1"/>
    <col min="12" max="12" width="2.42578125" customWidth="1"/>
    <col min="13" max="13" width="8.7109375" customWidth="1"/>
    <col min="14" max="14" width="2.5703125" customWidth="1"/>
  </cols>
  <sheetData>
    <row r="1" spans="1:14" ht="15" customHeight="1" x14ac:dyDescent="0.25">
      <c r="A1" s="8" t="s">
        <v>1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9</v>
      </c>
      <c r="B3" s="48" t="s">
        <v>6</v>
      </c>
      <c r="C3" s="48"/>
      <c r="D3" s="48"/>
      <c r="E3" s="48"/>
      <c r="F3" s="48"/>
      <c r="G3" s="48"/>
      <c r="H3" s="48"/>
      <c r="I3" s="48"/>
      <c r="J3" s="48"/>
      <c r="K3" s="48"/>
      <c r="L3" s="48"/>
      <c r="M3" s="48"/>
      <c r="N3" s="48"/>
    </row>
    <row r="4" spans="1:14" ht="15" customHeight="1" x14ac:dyDescent="0.25">
      <c r="A4" s="15" t="s">
        <v>1523</v>
      </c>
      <c r="B4" s="48" t="s">
        <v>6</v>
      </c>
      <c r="C4" s="48"/>
      <c r="D4" s="48"/>
      <c r="E4" s="48"/>
      <c r="F4" s="48"/>
      <c r="G4" s="48"/>
      <c r="H4" s="48"/>
      <c r="I4" s="48"/>
      <c r="J4" s="48"/>
      <c r="K4" s="48"/>
      <c r="L4" s="48"/>
      <c r="M4" s="48"/>
      <c r="N4" s="48"/>
    </row>
    <row r="5" spans="1:14" ht="25.5" customHeight="1" x14ac:dyDescent="0.25">
      <c r="A5" s="15"/>
      <c r="B5" s="51" t="s">
        <v>1012</v>
      </c>
      <c r="C5" s="51"/>
      <c r="D5" s="51"/>
      <c r="E5" s="51"/>
      <c r="F5" s="51"/>
      <c r="G5" s="51"/>
      <c r="H5" s="51"/>
      <c r="I5" s="51"/>
      <c r="J5" s="51"/>
      <c r="K5" s="51"/>
      <c r="L5" s="51"/>
      <c r="M5" s="51"/>
      <c r="N5" s="51"/>
    </row>
    <row r="6" spans="1:14" ht="15.75" x14ac:dyDescent="0.25">
      <c r="A6" s="15"/>
      <c r="B6" s="100"/>
      <c r="C6" s="100"/>
      <c r="D6" s="100"/>
      <c r="E6" s="100"/>
      <c r="F6" s="100"/>
      <c r="G6" s="100"/>
      <c r="H6" s="100"/>
      <c r="I6" s="100"/>
      <c r="J6" s="100"/>
      <c r="K6" s="100"/>
      <c r="L6" s="100"/>
      <c r="M6" s="100"/>
      <c r="N6" s="100"/>
    </row>
    <row r="7" spans="1:14" x14ac:dyDescent="0.25">
      <c r="A7" s="15"/>
      <c r="B7" s="12"/>
      <c r="C7" s="12"/>
      <c r="D7" s="12"/>
      <c r="E7" s="12"/>
      <c r="F7" s="12"/>
      <c r="G7" s="12"/>
      <c r="H7" s="12"/>
      <c r="I7" s="12"/>
      <c r="J7" s="12"/>
      <c r="K7" s="12"/>
      <c r="L7" s="12"/>
      <c r="M7" s="12"/>
      <c r="N7" s="12"/>
    </row>
    <row r="8" spans="1:14" ht="15.75" thickBot="1" x14ac:dyDescent="0.3">
      <c r="A8" s="15"/>
      <c r="B8" s="89"/>
      <c r="C8" s="89" t="s">
        <v>294</v>
      </c>
      <c r="D8" s="96" t="s">
        <v>797</v>
      </c>
      <c r="E8" s="96"/>
      <c r="F8" s="96"/>
      <c r="G8" s="96"/>
      <c r="H8" s="96"/>
      <c r="I8" s="96"/>
      <c r="J8" s="96"/>
      <c r="K8" s="96"/>
      <c r="L8" s="96"/>
      <c r="M8" s="96"/>
      <c r="N8" s="89"/>
    </row>
    <row r="9" spans="1:14" ht="15.75" thickBot="1" x14ac:dyDescent="0.3">
      <c r="A9" s="15"/>
      <c r="B9" s="89"/>
      <c r="C9" s="89" t="s">
        <v>294</v>
      </c>
      <c r="D9" s="97">
        <v>2013</v>
      </c>
      <c r="E9" s="97"/>
      <c r="F9" s="89"/>
      <c r="G9" s="89"/>
      <c r="H9" s="97">
        <v>2012</v>
      </c>
      <c r="I9" s="97"/>
      <c r="J9" s="89"/>
      <c r="K9" s="89"/>
      <c r="L9" s="97">
        <v>2011</v>
      </c>
      <c r="M9" s="97"/>
      <c r="N9" s="89"/>
    </row>
    <row r="10" spans="1:14" x14ac:dyDescent="0.25">
      <c r="A10" s="15"/>
      <c r="B10" s="89"/>
      <c r="C10" s="89" t="s">
        <v>294</v>
      </c>
      <c r="D10" s="98" t="s">
        <v>304</v>
      </c>
      <c r="E10" s="98"/>
      <c r="F10" s="98"/>
      <c r="G10" s="98"/>
      <c r="H10" s="98"/>
      <c r="I10" s="98"/>
      <c r="J10" s="98"/>
      <c r="K10" s="98"/>
      <c r="L10" s="98"/>
      <c r="M10" s="98"/>
      <c r="N10" s="89"/>
    </row>
    <row r="11" spans="1:14" x14ac:dyDescent="0.25">
      <c r="A11" s="15"/>
      <c r="B11" s="18" t="s">
        <v>820</v>
      </c>
      <c r="C11" s="25" t="s">
        <v>294</v>
      </c>
      <c r="D11" s="25" t="s">
        <v>306</v>
      </c>
      <c r="E11" s="26">
        <v>13924</v>
      </c>
      <c r="F11" s="27" t="s">
        <v>294</v>
      </c>
      <c r="G11" s="25"/>
      <c r="H11" s="25" t="s">
        <v>306</v>
      </c>
      <c r="I11" s="26">
        <v>31762</v>
      </c>
      <c r="J11" s="27" t="s">
        <v>294</v>
      </c>
      <c r="K11" s="25"/>
      <c r="L11" s="25" t="s">
        <v>306</v>
      </c>
      <c r="M11" s="26">
        <v>42216</v>
      </c>
      <c r="N11" s="27" t="s">
        <v>294</v>
      </c>
    </row>
    <row r="12" spans="1:14" ht="25.5" x14ac:dyDescent="0.25">
      <c r="A12" s="15"/>
      <c r="B12" s="31" t="s">
        <v>1013</v>
      </c>
      <c r="C12" s="12" t="s">
        <v>294</v>
      </c>
      <c r="D12" s="12"/>
      <c r="E12" s="22">
        <v>9464</v>
      </c>
      <c r="F12" s="14" t="s">
        <v>294</v>
      </c>
      <c r="G12" s="12"/>
      <c r="H12" s="12"/>
      <c r="I12" s="22">
        <v>9047</v>
      </c>
      <c r="J12" s="14" t="s">
        <v>294</v>
      </c>
      <c r="K12" s="12"/>
      <c r="L12" s="12"/>
      <c r="M12" s="22">
        <v>10676</v>
      </c>
      <c r="N12" s="14" t="s">
        <v>294</v>
      </c>
    </row>
    <row r="13" spans="1:14" x14ac:dyDescent="0.25">
      <c r="A13" s="15"/>
      <c r="B13" s="18" t="s">
        <v>1014</v>
      </c>
      <c r="C13" s="25" t="s">
        <v>294</v>
      </c>
      <c r="D13" s="25"/>
      <c r="E13" s="28" t="s">
        <v>1015</v>
      </c>
      <c r="F13" s="27" t="s">
        <v>314</v>
      </c>
      <c r="G13" s="25"/>
      <c r="H13" s="25"/>
      <c r="I13" s="28" t="s">
        <v>1016</v>
      </c>
      <c r="J13" s="27" t="s">
        <v>314</v>
      </c>
      <c r="K13" s="25"/>
      <c r="L13" s="25"/>
      <c r="M13" s="28" t="s">
        <v>703</v>
      </c>
      <c r="N13" s="27" t="s">
        <v>314</v>
      </c>
    </row>
    <row r="14" spans="1:14" x14ac:dyDescent="0.25">
      <c r="A14" s="15"/>
      <c r="B14" s="31" t="s">
        <v>1017</v>
      </c>
      <c r="C14" s="12" t="s">
        <v>294</v>
      </c>
      <c r="D14" s="12"/>
      <c r="E14" s="23" t="s">
        <v>1018</v>
      </c>
      <c r="F14" s="14" t="s">
        <v>314</v>
      </c>
      <c r="G14" s="12"/>
      <c r="H14" s="12"/>
      <c r="I14" s="23" t="s">
        <v>1019</v>
      </c>
      <c r="J14" s="14" t="s">
        <v>314</v>
      </c>
      <c r="K14" s="12"/>
      <c r="L14" s="12"/>
      <c r="M14" s="23" t="s">
        <v>1020</v>
      </c>
      <c r="N14" s="14" t="s">
        <v>314</v>
      </c>
    </row>
    <row r="15" spans="1:14" ht="15.75" thickBot="1" x14ac:dyDescent="0.3">
      <c r="A15" s="15"/>
      <c r="B15" s="18" t="s">
        <v>1021</v>
      </c>
      <c r="C15" s="25" t="s">
        <v>294</v>
      </c>
      <c r="D15" s="25"/>
      <c r="E15" s="26">
        <v>2158</v>
      </c>
      <c r="F15" s="27" t="s">
        <v>294</v>
      </c>
      <c r="G15" s="25"/>
      <c r="H15" s="25"/>
      <c r="I15" s="28">
        <v>310</v>
      </c>
      <c r="J15" s="27" t="s">
        <v>294</v>
      </c>
      <c r="K15" s="25"/>
      <c r="L15" s="25"/>
      <c r="M15" s="28">
        <v>114</v>
      </c>
      <c r="N15" s="27" t="s">
        <v>294</v>
      </c>
    </row>
    <row r="16" spans="1:14" x14ac:dyDescent="0.25">
      <c r="A16" s="15"/>
      <c r="B16" s="92"/>
      <c r="C16" s="92" t="s">
        <v>294</v>
      </c>
      <c r="D16" s="93"/>
      <c r="E16" s="93"/>
      <c r="F16" s="92"/>
      <c r="G16" s="92"/>
      <c r="H16" s="93"/>
      <c r="I16" s="93"/>
      <c r="J16" s="92"/>
      <c r="K16" s="92"/>
      <c r="L16" s="93"/>
      <c r="M16" s="93"/>
      <c r="N16" s="92"/>
    </row>
    <row r="17" spans="1:14" ht="15.75" thickBot="1" x14ac:dyDescent="0.3">
      <c r="A17" s="15"/>
      <c r="B17" s="31" t="s">
        <v>841</v>
      </c>
      <c r="C17" s="89" t="s">
        <v>294</v>
      </c>
      <c r="D17" s="12" t="s">
        <v>306</v>
      </c>
      <c r="E17" s="22">
        <v>11851</v>
      </c>
      <c r="F17" s="14" t="s">
        <v>294</v>
      </c>
      <c r="G17" s="89"/>
      <c r="H17" s="12" t="s">
        <v>306</v>
      </c>
      <c r="I17" s="22">
        <v>13924</v>
      </c>
      <c r="J17" s="14" t="s">
        <v>294</v>
      </c>
      <c r="K17" s="89"/>
      <c r="L17" s="12" t="s">
        <v>306</v>
      </c>
      <c r="M17" s="22">
        <v>31762</v>
      </c>
      <c r="N17" s="14" t="s">
        <v>294</v>
      </c>
    </row>
    <row r="18" spans="1:14" ht="15.75" thickTop="1" x14ac:dyDescent="0.25">
      <c r="A18" s="15"/>
      <c r="B18" s="92"/>
      <c r="C18" s="92" t="s">
        <v>294</v>
      </c>
      <c r="D18" s="95"/>
      <c r="E18" s="95"/>
      <c r="F18" s="92"/>
      <c r="G18" s="92"/>
      <c r="H18" s="95"/>
      <c r="I18" s="95"/>
      <c r="J18" s="92"/>
      <c r="K18" s="92"/>
      <c r="L18" s="95"/>
      <c r="M18" s="95"/>
      <c r="N18" s="92"/>
    </row>
    <row r="19" spans="1:14" ht="15" customHeight="1" x14ac:dyDescent="0.25">
      <c r="A19" s="15" t="s">
        <v>1524</v>
      </c>
      <c r="B19" s="48" t="s">
        <v>6</v>
      </c>
      <c r="C19" s="48"/>
      <c r="D19" s="48"/>
      <c r="E19" s="48"/>
      <c r="F19" s="48"/>
      <c r="G19" s="48"/>
      <c r="H19" s="48"/>
      <c r="I19" s="48"/>
      <c r="J19" s="48"/>
      <c r="K19" s="48"/>
      <c r="L19" s="48"/>
      <c r="M19" s="48"/>
      <c r="N19" s="48"/>
    </row>
    <row r="20" spans="1:14" x14ac:dyDescent="0.25">
      <c r="A20" s="15"/>
      <c r="B20" s="48"/>
      <c r="C20" s="48"/>
      <c r="D20" s="48"/>
      <c r="E20" s="48"/>
      <c r="F20" s="48"/>
      <c r="G20" s="48"/>
      <c r="H20" s="48"/>
      <c r="I20" s="48"/>
      <c r="J20" s="48"/>
      <c r="K20" s="48"/>
      <c r="L20" s="48"/>
      <c r="M20" s="48"/>
      <c r="N20" s="48"/>
    </row>
    <row r="21" spans="1:14" x14ac:dyDescent="0.25">
      <c r="A21" s="15"/>
      <c r="B21" s="85" t="s">
        <v>1022</v>
      </c>
      <c r="C21" s="85"/>
      <c r="D21" s="85"/>
      <c r="E21" s="85"/>
      <c r="F21" s="85"/>
      <c r="G21" s="85"/>
      <c r="H21" s="85"/>
      <c r="I21" s="85"/>
      <c r="J21" s="85"/>
      <c r="K21" s="85"/>
      <c r="L21" s="85"/>
      <c r="M21" s="85"/>
      <c r="N21" s="85"/>
    </row>
    <row r="22" spans="1:14" x14ac:dyDescent="0.25">
      <c r="A22" s="15"/>
      <c r="B22" s="48"/>
      <c r="C22" s="48"/>
      <c r="D22" s="48"/>
      <c r="E22" s="48"/>
      <c r="F22" s="48"/>
      <c r="G22" s="48"/>
      <c r="H22" s="48"/>
      <c r="I22" s="48"/>
      <c r="J22" s="48"/>
      <c r="K22" s="48"/>
      <c r="L22" s="48"/>
      <c r="M22" s="48"/>
      <c r="N22" s="48"/>
    </row>
    <row r="23" spans="1:14" x14ac:dyDescent="0.25">
      <c r="A23" s="15"/>
      <c r="B23" s="86"/>
      <c r="C23" s="86"/>
      <c r="D23" s="86"/>
      <c r="E23" s="86"/>
      <c r="F23" s="86"/>
      <c r="G23" s="86"/>
      <c r="H23" s="86"/>
      <c r="I23" s="86"/>
      <c r="J23" s="86"/>
      <c r="K23" s="86"/>
      <c r="L23" s="86"/>
      <c r="M23" s="86"/>
      <c r="N23" s="86"/>
    </row>
    <row r="24" spans="1:14" x14ac:dyDescent="0.25">
      <c r="A24" s="15"/>
      <c r="B24" s="4"/>
      <c r="C24" s="4"/>
      <c r="D24" s="4"/>
      <c r="E24" s="4"/>
      <c r="F24" s="4"/>
      <c r="G24" s="4"/>
      <c r="H24" s="4"/>
      <c r="I24" s="4"/>
      <c r="J24" s="4"/>
    </row>
    <row r="25" spans="1:14" ht="15.75" thickBot="1" x14ac:dyDescent="0.3">
      <c r="A25" s="15"/>
      <c r="B25" s="16"/>
      <c r="C25" s="16" t="s">
        <v>294</v>
      </c>
      <c r="D25" s="66" t="s">
        <v>366</v>
      </c>
      <c r="E25" s="66"/>
      <c r="F25" s="66"/>
      <c r="G25" s="66"/>
      <c r="H25" s="66"/>
      <c r="I25" s="66"/>
      <c r="J25" s="16"/>
    </row>
    <row r="26" spans="1:14" ht="15.75" thickBot="1" x14ac:dyDescent="0.3">
      <c r="A26" s="15"/>
      <c r="B26" s="16"/>
      <c r="C26" s="16" t="s">
        <v>294</v>
      </c>
      <c r="D26" s="67">
        <v>2013</v>
      </c>
      <c r="E26" s="67"/>
      <c r="F26" s="16"/>
      <c r="G26" s="16" t="s">
        <v>294</v>
      </c>
      <c r="H26" s="67">
        <v>2012</v>
      </c>
      <c r="I26" s="67"/>
      <c r="J26" s="16"/>
    </row>
    <row r="27" spans="1:14" x14ac:dyDescent="0.25">
      <c r="A27" s="15"/>
      <c r="B27" s="16"/>
      <c r="C27" s="16" t="s">
        <v>294</v>
      </c>
      <c r="D27" s="68" t="s">
        <v>432</v>
      </c>
      <c r="E27" s="68"/>
      <c r="F27" s="68"/>
      <c r="G27" s="68"/>
      <c r="H27" s="68"/>
      <c r="I27" s="68"/>
      <c r="J27" s="16"/>
    </row>
    <row r="28" spans="1:14" x14ac:dyDescent="0.25">
      <c r="A28" s="15"/>
      <c r="B28" s="57" t="s">
        <v>436</v>
      </c>
      <c r="C28" s="20" t="s">
        <v>294</v>
      </c>
      <c r="D28" s="19"/>
      <c r="E28" s="19"/>
      <c r="F28" s="19"/>
      <c r="G28" s="20" t="s">
        <v>294</v>
      </c>
      <c r="H28" s="19"/>
      <c r="I28" s="19"/>
      <c r="J28" s="19"/>
    </row>
    <row r="29" spans="1:14" x14ac:dyDescent="0.25">
      <c r="A29" s="15"/>
      <c r="B29" s="65" t="s">
        <v>437</v>
      </c>
      <c r="C29" s="16" t="s">
        <v>294</v>
      </c>
      <c r="D29" s="62" t="s">
        <v>306</v>
      </c>
      <c r="E29" s="63">
        <v>1604</v>
      </c>
      <c r="F29" s="64" t="s">
        <v>294</v>
      </c>
      <c r="G29" s="16" t="s">
        <v>294</v>
      </c>
      <c r="H29" s="62" t="s">
        <v>306</v>
      </c>
      <c r="I29" s="63">
        <v>2863</v>
      </c>
      <c r="J29" s="64" t="s">
        <v>294</v>
      </c>
    </row>
    <row r="30" spans="1:14" x14ac:dyDescent="0.25">
      <c r="A30" s="15"/>
      <c r="B30" s="69" t="s">
        <v>438</v>
      </c>
      <c r="C30" s="20" t="s">
        <v>294</v>
      </c>
      <c r="D30" s="58"/>
      <c r="E30" s="59">
        <v>4380</v>
      </c>
      <c r="F30" s="60" t="s">
        <v>294</v>
      </c>
      <c r="G30" s="20" t="s">
        <v>294</v>
      </c>
      <c r="H30" s="58"/>
      <c r="I30" s="59">
        <v>2481</v>
      </c>
      <c r="J30" s="60" t="s">
        <v>294</v>
      </c>
    </row>
    <row r="31" spans="1:14" x14ac:dyDescent="0.25">
      <c r="A31" s="15"/>
      <c r="B31" s="65" t="s">
        <v>439</v>
      </c>
      <c r="C31" s="16" t="s">
        <v>294</v>
      </c>
      <c r="D31" s="62"/>
      <c r="E31" s="63">
        <v>5359</v>
      </c>
      <c r="F31" s="64" t="s">
        <v>294</v>
      </c>
      <c r="G31" s="16" t="s">
        <v>294</v>
      </c>
      <c r="H31" s="62"/>
      <c r="I31" s="63">
        <v>8072</v>
      </c>
      <c r="J31" s="64" t="s">
        <v>294</v>
      </c>
    </row>
    <row r="32" spans="1:14" x14ac:dyDescent="0.25">
      <c r="A32" s="15"/>
      <c r="B32" s="69" t="s">
        <v>440</v>
      </c>
      <c r="C32" s="20" t="s">
        <v>294</v>
      </c>
      <c r="D32" s="58"/>
      <c r="E32" s="71">
        <v>222</v>
      </c>
      <c r="F32" s="60" t="s">
        <v>294</v>
      </c>
      <c r="G32" s="20" t="s">
        <v>294</v>
      </c>
      <c r="H32" s="58"/>
      <c r="I32" s="71">
        <v>378</v>
      </c>
      <c r="J32" s="60" t="s">
        <v>294</v>
      </c>
    </row>
    <row r="33" spans="1:10" ht="15.75" thickBot="1" x14ac:dyDescent="0.3">
      <c r="A33" s="15"/>
      <c r="B33" s="65" t="s">
        <v>441</v>
      </c>
      <c r="C33" s="16" t="s">
        <v>294</v>
      </c>
      <c r="D33" s="62"/>
      <c r="E33" s="72">
        <v>211</v>
      </c>
      <c r="F33" s="64" t="s">
        <v>294</v>
      </c>
      <c r="G33" s="16" t="s">
        <v>294</v>
      </c>
      <c r="H33" s="62"/>
      <c r="I33" s="72">
        <v>0</v>
      </c>
      <c r="J33" s="64" t="s">
        <v>294</v>
      </c>
    </row>
    <row r="34" spans="1:10" x14ac:dyDescent="0.25">
      <c r="A34" s="15"/>
      <c r="B34" s="13"/>
      <c r="C34" s="13" t="s">
        <v>294</v>
      </c>
      <c r="D34" s="29"/>
      <c r="E34" s="29"/>
      <c r="F34" s="13"/>
      <c r="G34" s="13" t="s">
        <v>294</v>
      </c>
      <c r="H34" s="29"/>
      <c r="I34" s="29"/>
      <c r="J34" s="13"/>
    </row>
    <row r="35" spans="1:10" x14ac:dyDescent="0.25">
      <c r="A35" s="15"/>
      <c r="B35" s="70" t="s">
        <v>442</v>
      </c>
      <c r="C35" s="20" t="s">
        <v>294</v>
      </c>
      <c r="D35" s="58"/>
      <c r="E35" s="59">
        <v>11776</v>
      </c>
      <c r="F35" s="60" t="s">
        <v>294</v>
      </c>
      <c r="G35" s="20" t="s">
        <v>294</v>
      </c>
      <c r="H35" s="58"/>
      <c r="I35" s="59">
        <v>13794</v>
      </c>
      <c r="J35" s="60" t="s">
        <v>294</v>
      </c>
    </row>
    <row r="36" spans="1:10" x14ac:dyDescent="0.25">
      <c r="A36" s="15"/>
      <c r="B36" s="61" t="s">
        <v>443</v>
      </c>
      <c r="C36" s="16" t="s">
        <v>294</v>
      </c>
      <c r="D36" s="62"/>
      <c r="E36" s="72">
        <v>75</v>
      </c>
      <c r="F36" s="64" t="s">
        <v>294</v>
      </c>
      <c r="G36" s="16" t="s">
        <v>294</v>
      </c>
      <c r="H36" s="62"/>
      <c r="I36" s="72">
        <v>102</v>
      </c>
      <c r="J36" s="64" t="s">
        <v>294</v>
      </c>
    </row>
    <row r="37" spans="1:10" ht="15.75" thickBot="1" x14ac:dyDescent="0.3">
      <c r="A37" s="15"/>
      <c r="B37" s="57" t="s">
        <v>444</v>
      </c>
      <c r="C37" s="20" t="s">
        <v>294</v>
      </c>
      <c r="D37" s="58"/>
      <c r="E37" s="71">
        <v>0</v>
      </c>
      <c r="F37" s="60" t="s">
        <v>294</v>
      </c>
      <c r="G37" s="20" t="s">
        <v>294</v>
      </c>
      <c r="H37" s="58"/>
      <c r="I37" s="71">
        <v>28</v>
      </c>
      <c r="J37" s="60" t="s">
        <v>294</v>
      </c>
    </row>
    <row r="38" spans="1:10" x14ac:dyDescent="0.25">
      <c r="A38" s="15"/>
      <c r="B38" s="13"/>
      <c r="C38" s="13" t="s">
        <v>294</v>
      </c>
      <c r="D38" s="29"/>
      <c r="E38" s="29"/>
      <c r="F38" s="13"/>
      <c r="G38" s="13" t="s">
        <v>294</v>
      </c>
      <c r="H38" s="29"/>
      <c r="I38" s="29"/>
      <c r="J38" s="13"/>
    </row>
    <row r="39" spans="1:10" ht="26.25" thickBot="1" x14ac:dyDescent="0.3">
      <c r="A39" s="15"/>
      <c r="B39" s="74" t="s">
        <v>48</v>
      </c>
      <c r="C39" s="16" t="s">
        <v>294</v>
      </c>
      <c r="D39" s="62" t="s">
        <v>306</v>
      </c>
      <c r="E39" s="63">
        <v>11851</v>
      </c>
      <c r="F39" s="64" t="s">
        <v>294</v>
      </c>
      <c r="G39" s="16" t="s">
        <v>294</v>
      </c>
      <c r="H39" s="62" t="s">
        <v>306</v>
      </c>
      <c r="I39" s="63">
        <v>13924</v>
      </c>
      <c r="J39" s="64" t="s">
        <v>294</v>
      </c>
    </row>
    <row r="40" spans="1:10" ht="15.75" thickTop="1" x14ac:dyDescent="0.25">
      <c r="A40" s="15"/>
      <c r="B40" s="13"/>
      <c r="C40" s="13" t="s">
        <v>294</v>
      </c>
      <c r="D40" s="33"/>
      <c r="E40" s="33"/>
      <c r="F40" s="13"/>
      <c r="G40" s="13" t="s">
        <v>294</v>
      </c>
      <c r="H40" s="33"/>
      <c r="I40" s="33"/>
      <c r="J40" s="13"/>
    </row>
  </sheetData>
  <mergeCells count="23">
    <mergeCell ref="B6:N6"/>
    <mergeCell ref="A19:A40"/>
    <mergeCell ref="B19:N19"/>
    <mergeCell ref="B20:N20"/>
    <mergeCell ref="B21:N21"/>
    <mergeCell ref="B22:N22"/>
    <mergeCell ref="B23:N23"/>
    <mergeCell ref="D26:E26"/>
    <mergeCell ref="H26:I26"/>
    <mergeCell ref="D27:I27"/>
    <mergeCell ref="A1:A2"/>
    <mergeCell ref="B1:N1"/>
    <mergeCell ref="B2:N2"/>
    <mergeCell ref="B3:N3"/>
    <mergeCell ref="A4:A18"/>
    <mergeCell ref="B4:N4"/>
    <mergeCell ref="B5:N5"/>
    <mergeCell ref="D8:M8"/>
    <mergeCell ref="D9:E9"/>
    <mergeCell ref="H9:I9"/>
    <mergeCell ref="L9:M9"/>
    <mergeCell ref="D10:M10"/>
    <mergeCell ref="D25:I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35</v>
      </c>
      <c r="D2" s="1" t="s">
        <v>89</v>
      </c>
    </row>
    <row r="3" spans="1:4" x14ac:dyDescent="0.25">
      <c r="A3" s="3" t="s">
        <v>90</v>
      </c>
      <c r="B3" s="4" t="s">
        <v>6</v>
      </c>
      <c r="C3" s="4" t="s">
        <v>6</v>
      </c>
      <c r="D3" s="4" t="s">
        <v>6</v>
      </c>
    </row>
    <row r="4" spans="1:4" x14ac:dyDescent="0.25">
      <c r="A4" s="2" t="s">
        <v>41</v>
      </c>
      <c r="B4" s="7">
        <v>129419</v>
      </c>
      <c r="C4" s="7">
        <v>115108</v>
      </c>
      <c r="D4" s="7">
        <v>112551</v>
      </c>
    </row>
    <row r="5" spans="1:4" x14ac:dyDescent="0.25">
      <c r="A5" s="2" t="s">
        <v>91</v>
      </c>
      <c r="B5" s="6">
        <v>14808</v>
      </c>
      <c r="C5" s="4">
        <v>254</v>
      </c>
      <c r="D5" s="4">
        <v>732</v>
      </c>
    </row>
    <row r="6" spans="1:4" x14ac:dyDescent="0.25">
      <c r="A6" s="2" t="s">
        <v>92</v>
      </c>
      <c r="B6" s="6">
        <v>45122</v>
      </c>
      <c r="C6" s="6">
        <v>61820</v>
      </c>
      <c r="D6" s="6">
        <v>66135</v>
      </c>
    </row>
    <row r="7" spans="1:4" x14ac:dyDescent="0.25">
      <c r="A7" s="3" t="s">
        <v>93</v>
      </c>
      <c r="B7" s="4" t="s">
        <v>6</v>
      </c>
      <c r="C7" s="4" t="s">
        <v>6</v>
      </c>
      <c r="D7" s="4" t="s">
        <v>6</v>
      </c>
    </row>
    <row r="8" spans="1:4" x14ac:dyDescent="0.25">
      <c r="A8" s="2" t="s">
        <v>94</v>
      </c>
      <c r="B8" s="6">
        <v>6838</v>
      </c>
      <c r="C8" s="6">
        <v>2949</v>
      </c>
      <c r="D8" s="6">
        <v>3013</v>
      </c>
    </row>
    <row r="9" spans="1:4" x14ac:dyDescent="0.25">
      <c r="A9" s="2" t="s">
        <v>95</v>
      </c>
      <c r="B9" s="6">
        <v>15933</v>
      </c>
      <c r="C9" s="6">
        <v>15807</v>
      </c>
      <c r="D9" s="6">
        <v>16702</v>
      </c>
    </row>
    <row r="10" spans="1:4" ht="30" x14ac:dyDescent="0.25">
      <c r="A10" s="2" t="s">
        <v>96</v>
      </c>
      <c r="B10" s="4">
        <v>33</v>
      </c>
      <c r="C10" s="4">
        <v>8</v>
      </c>
      <c r="D10" s="4">
        <v>36</v>
      </c>
    </row>
    <row r="11" spans="1:4" x14ac:dyDescent="0.25">
      <c r="A11" s="2" t="s">
        <v>97</v>
      </c>
      <c r="B11" s="6">
        <v>212153</v>
      </c>
      <c r="C11" s="6">
        <v>195946</v>
      </c>
      <c r="D11" s="6">
        <v>199169</v>
      </c>
    </row>
    <row r="12" spans="1:4" x14ac:dyDescent="0.25">
      <c r="A12" s="3" t="s">
        <v>98</v>
      </c>
      <c r="B12" s="4" t="s">
        <v>6</v>
      </c>
      <c r="C12" s="4" t="s">
        <v>6</v>
      </c>
      <c r="D12" s="4" t="s">
        <v>6</v>
      </c>
    </row>
    <row r="13" spans="1:4" x14ac:dyDescent="0.25">
      <c r="A13" s="2" t="s">
        <v>99</v>
      </c>
      <c r="B13" s="6">
        <v>6103</v>
      </c>
      <c r="C13" s="6">
        <v>8982</v>
      </c>
      <c r="D13" s="6">
        <v>17686</v>
      </c>
    </row>
    <row r="14" spans="1:4" ht="30" x14ac:dyDescent="0.25">
      <c r="A14" s="2" t="s">
        <v>60</v>
      </c>
      <c r="B14" s="4">
        <v>31</v>
      </c>
      <c r="C14" s="4">
        <v>47</v>
      </c>
      <c r="D14" s="4">
        <v>174</v>
      </c>
    </row>
    <row r="15" spans="1:4" x14ac:dyDescent="0.25">
      <c r="A15" s="2" t="s">
        <v>61</v>
      </c>
      <c r="B15" s="6">
        <v>10780</v>
      </c>
      <c r="C15" s="6">
        <v>10723</v>
      </c>
      <c r="D15" s="6">
        <v>10835</v>
      </c>
    </row>
    <row r="16" spans="1:4" x14ac:dyDescent="0.25">
      <c r="A16" s="2" t="s">
        <v>62</v>
      </c>
      <c r="B16" s="6">
        <v>1720</v>
      </c>
      <c r="C16" s="6">
        <v>1848</v>
      </c>
      <c r="D16" s="6">
        <v>1740</v>
      </c>
    </row>
    <row r="17" spans="1:4" x14ac:dyDescent="0.25">
      <c r="A17" s="2" t="s">
        <v>100</v>
      </c>
      <c r="B17" s="6">
        <v>18634</v>
      </c>
      <c r="C17" s="6">
        <v>21600</v>
      </c>
      <c r="D17" s="6">
        <v>30435</v>
      </c>
    </row>
    <row r="18" spans="1:4" x14ac:dyDescent="0.25">
      <c r="A18" s="2" t="s">
        <v>101</v>
      </c>
      <c r="B18" s="6">
        <v>193519</v>
      </c>
      <c r="C18" s="6">
        <v>174346</v>
      </c>
      <c r="D18" s="6">
        <v>168734</v>
      </c>
    </row>
    <row r="19" spans="1:4" x14ac:dyDescent="0.25">
      <c r="A19" s="2" t="s">
        <v>102</v>
      </c>
      <c r="B19" s="6">
        <v>12075</v>
      </c>
      <c r="C19" s="6">
        <v>11745</v>
      </c>
      <c r="D19" s="6">
        <v>11775</v>
      </c>
    </row>
    <row r="20" spans="1:4" ht="30" x14ac:dyDescent="0.25">
      <c r="A20" s="2" t="s">
        <v>103</v>
      </c>
      <c r="B20" s="6">
        <v>181444</v>
      </c>
      <c r="C20" s="6">
        <v>162601</v>
      </c>
      <c r="D20" s="6">
        <v>156959</v>
      </c>
    </row>
    <row r="21" spans="1:4" x14ac:dyDescent="0.25">
      <c r="A21" s="3" t="s">
        <v>104</v>
      </c>
      <c r="B21" s="4" t="s">
        <v>6</v>
      </c>
      <c r="C21" s="4" t="s">
        <v>6</v>
      </c>
      <c r="D21" s="4" t="s">
        <v>6</v>
      </c>
    </row>
    <row r="22" spans="1:4" x14ac:dyDescent="0.25">
      <c r="A22" s="2" t="s">
        <v>105</v>
      </c>
      <c r="B22" s="6">
        <v>21644</v>
      </c>
      <c r="C22" s="6">
        <v>19400</v>
      </c>
      <c r="D22" s="6">
        <v>18094</v>
      </c>
    </row>
    <row r="23" spans="1:4" x14ac:dyDescent="0.25">
      <c r="A23" s="2" t="s">
        <v>106</v>
      </c>
      <c r="B23" s="6">
        <v>5626</v>
      </c>
      <c r="C23" s="6">
        <v>5584</v>
      </c>
      <c r="D23" s="6">
        <v>3277</v>
      </c>
    </row>
    <row r="24" spans="1:4" x14ac:dyDescent="0.25">
      <c r="A24" s="2" t="s">
        <v>107</v>
      </c>
      <c r="B24" s="6">
        <v>4096</v>
      </c>
      <c r="C24" s="6">
        <v>3455</v>
      </c>
      <c r="D24" s="6">
        <v>3206</v>
      </c>
    </row>
    <row r="25" spans="1:4" x14ac:dyDescent="0.25">
      <c r="A25" s="2" t="s">
        <v>108</v>
      </c>
      <c r="B25" s="6">
        <v>4529</v>
      </c>
      <c r="C25" s="6">
        <v>2767</v>
      </c>
      <c r="D25" s="6">
        <v>2307</v>
      </c>
    </row>
    <row r="26" spans="1:4" ht="45" x14ac:dyDescent="0.25">
      <c r="A26" s="2" t="s">
        <v>109</v>
      </c>
      <c r="B26" s="6">
        <v>7171</v>
      </c>
      <c r="C26" s="6">
        <v>7375</v>
      </c>
      <c r="D26" s="6">
        <v>10141</v>
      </c>
    </row>
    <row r="27" spans="1:4" ht="30" x14ac:dyDescent="0.25">
      <c r="A27" s="2" t="s">
        <v>110</v>
      </c>
      <c r="B27" s="6">
        <v>13153</v>
      </c>
      <c r="C27" s="6">
        <v>10645</v>
      </c>
      <c r="D27" s="6">
        <v>6432</v>
      </c>
    </row>
    <row r="28" spans="1:4" x14ac:dyDescent="0.25">
      <c r="A28" s="2" t="s">
        <v>111</v>
      </c>
      <c r="B28" s="4">
        <v>161</v>
      </c>
      <c r="C28" s="4">
        <v>457</v>
      </c>
      <c r="D28" s="4">
        <v>933</v>
      </c>
    </row>
    <row r="29" spans="1:4" x14ac:dyDescent="0.25">
      <c r="A29" s="2" t="s">
        <v>112</v>
      </c>
      <c r="B29" s="6">
        <v>9386</v>
      </c>
      <c r="C29" s="6">
        <v>6809</v>
      </c>
      <c r="D29" s="6">
        <v>3738</v>
      </c>
    </row>
    <row r="30" spans="1:4" ht="30" x14ac:dyDescent="0.25">
      <c r="A30" s="2" t="s">
        <v>113</v>
      </c>
      <c r="B30" s="6">
        <v>1061</v>
      </c>
      <c r="C30" s="6">
        <v>2403</v>
      </c>
      <c r="D30" s="6">
        <v>65708</v>
      </c>
    </row>
    <row r="31" spans="1:4" x14ac:dyDescent="0.25">
      <c r="A31" s="2" t="s">
        <v>114</v>
      </c>
      <c r="B31" s="6">
        <v>5110</v>
      </c>
      <c r="C31" s="6">
        <v>3965</v>
      </c>
      <c r="D31" s="6">
        <v>3247</v>
      </c>
    </row>
    <row r="32" spans="1:4" x14ac:dyDescent="0.25">
      <c r="A32" s="2" t="s">
        <v>115</v>
      </c>
      <c r="B32" s="6">
        <v>71937</v>
      </c>
      <c r="C32" s="6">
        <v>62860</v>
      </c>
      <c r="D32" s="6">
        <v>117083</v>
      </c>
    </row>
    <row r="33" spans="1:4" x14ac:dyDescent="0.25">
      <c r="A33" s="3" t="s">
        <v>116</v>
      </c>
      <c r="B33" s="4" t="s">
        <v>6</v>
      </c>
      <c r="C33" s="4" t="s">
        <v>6</v>
      </c>
      <c r="D33" s="4" t="s">
        <v>6</v>
      </c>
    </row>
    <row r="34" spans="1:4" x14ac:dyDescent="0.25">
      <c r="A34" s="2" t="s">
        <v>117</v>
      </c>
      <c r="B34" s="6">
        <v>64825</v>
      </c>
      <c r="C34" s="6">
        <v>59028</v>
      </c>
      <c r="D34" s="6">
        <v>56262</v>
      </c>
    </row>
    <row r="35" spans="1:4" x14ac:dyDescent="0.25">
      <c r="A35" s="2" t="s">
        <v>118</v>
      </c>
      <c r="B35" s="6">
        <v>18710</v>
      </c>
      <c r="C35" s="6">
        <v>15793</v>
      </c>
      <c r="D35" s="6">
        <v>14705</v>
      </c>
    </row>
    <row r="36" spans="1:4" x14ac:dyDescent="0.25">
      <c r="A36" s="2" t="s">
        <v>119</v>
      </c>
      <c r="B36" s="6">
        <v>42534</v>
      </c>
      <c r="C36" s="6">
        <v>39641</v>
      </c>
      <c r="D36" s="6">
        <v>51564</v>
      </c>
    </row>
    <row r="37" spans="1:4" x14ac:dyDescent="0.25">
      <c r="A37" s="2" t="s">
        <v>120</v>
      </c>
      <c r="B37" s="6">
        <v>126069</v>
      </c>
      <c r="C37" s="6">
        <v>114462</v>
      </c>
      <c r="D37" s="6">
        <v>122531</v>
      </c>
    </row>
    <row r="38" spans="1:4" x14ac:dyDescent="0.25">
      <c r="A38" s="2" t="s">
        <v>121</v>
      </c>
      <c r="B38" s="6">
        <v>127312</v>
      </c>
      <c r="C38" s="6">
        <v>110999</v>
      </c>
      <c r="D38" s="6">
        <v>151511</v>
      </c>
    </row>
    <row r="39" spans="1:4" x14ac:dyDescent="0.25">
      <c r="A39" s="2" t="s">
        <v>122</v>
      </c>
      <c r="B39" s="6">
        <v>40149</v>
      </c>
      <c r="C39" s="6">
        <v>33935</v>
      </c>
      <c r="D39" s="6">
        <v>50208</v>
      </c>
    </row>
    <row r="40" spans="1:4" x14ac:dyDescent="0.25">
      <c r="A40" s="2" t="s">
        <v>123</v>
      </c>
      <c r="B40" s="6">
        <v>87163</v>
      </c>
      <c r="C40" s="6">
        <v>77064</v>
      </c>
      <c r="D40" s="6">
        <v>101303</v>
      </c>
    </row>
    <row r="41" spans="1:4" ht="30" x14ac:dyDescent="0.25">
      <c r="A41" s="2" t="s">
        <v>124</v>
      </c>
      <c r="B41" s="4">
        <v>-28</v>
      </c>
      <c r="C41" s="4">
        <v>-20</v>
      </c>
      <c r="D41" s="4">
        <v>18</v>
      </c>
    </row>
    <row r="42" spans="1:4" ht="30" x14ac:dyDescent="0.25">
      <c r="A42" s="2" t="s">
        <v>125</v>
      </c>
      <c r="B42" s="7">
        <v>87135</v>
      </c>
      <c r="C42" s="7">
        <v>77044</v>
      </c>
      <c r="D42" s="7">
        <v>101321</v>
      </c>
    </row>
    <row r="43" spans="1:4" x14ac:dyDescent="0.25">
      <c r="A43" s="2" t="s">
        <v>126</v>
      </c>
      <c r="B43" s="9">
        <v>2.42</v>
      </c>
      <c r="C43" s="9">
        <v>2.2200000000000002</v>
      </c>
      <c r="D43" s="9">
        <v>2.96</v>
      </c>
    </row>
    <row r="44" spans="1:4" x14ac:dyDescent="0.25">
      <c r="A44" s="2" t="s">
        <v>127</v>
      </c>
      <c r="B44" s="9">
        <v>2.41</v>
      </c>
      <c r="C44" s="9">
        <v>2.21</v>
      </c>
      <c r="D44" s="9">
        <v>2.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9.85546875" bestFit="1" customWidth="1"/>
    <col min="3" max="3" width="1.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8" t="s">
        <v>1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4</v>
      </c>
      <c r="B3" s="48" t="s">
        <v>6</v>
      </c>
      <c r="C3" s="48"/>
      <c r="D3" s="48"/>
      <c r="E3" s="48"/>
      <c r="F3" s="48"/>
      <c r="G3" s="48"/>
      <c r="H3" s="48"/>
      <c r="I3" s="48"/>
      <c r="J3" s="48"/>
    </row>
    <row r="4" spans="1:10" ht="15" customHeight="1" x14ac:dyDescent="0.25">
      <c r="A4" s="15" t="s">
        <v>1526</v>
      </c>
      <c r="B4" s="48" t="s">
        <v>6</v>
      </c>
      <c r="C4" s="48"/>
      <c r="D4" s="48"/>
      <c r="E4" s="48"/>
      <c r="F4" s="48"/>
      <c r="G4" s="48"/>
      <c r="H4" s="48"/>
      <c r="I4" s="48"/>
      <c r="J4" s="48"/>
    </row>
    <row r="5" spans="1:10" x14ac:dyDescent="0.25">
      <c r="A5" s="15"/>
      <c r="B5" s="48"/>
      <c r="C5" s="48"/>
      <c r="D5" s="48"/>
      <c r="E5" s="48"/>
      <c r="F5" s="48"/>
      <c r="G5" s="48"/>
      <c r="H5" s="48"/>
      <c r="I5" s="48"/>
      <c r="J5" s="48"/>
    </row>
    <row r="6" spans="1:10" x14ac:dyDescent="0.25">
      <c r="A6" s="15"/>
      <c r="B6" s="85" t="s">
        <v>1026</v>
      </c>
      <c r="C6" s="85"/>
      <c r="D6" s="85"/>
      <c r="E6" s="85"/>
      <c r="F6" s="85"/>
      <c r="G6" s="85"/>
      <c r="H6" s="85"/>
      <c r="I6" s="85"/>
      <c r="J6" s="85"/>
    </row>
    <row r="7" spans="1:10" x14ac:dyDescent="0.25">
      <c r="A7" s="15"/>
      <c r="B7" s="48"/>
      <c r="C7" s="48"/>
      <c r="D7" s="48"/>
      <c r="E7" s="48"/>
      <c r="F7" s="48"/>
      <c r="G7" s="48"/>
      <c r="H7" s="48"/>
      <c r="I7" s="48"/>
      <c r="J7" s="48"/>
    </row>
    <row r="8" spans="1:10" x14ac:dyDescent="0.25">
      <c r="A8" s="15"/>
      <c r="B8" s="86"/>
      <c r="C8" s="86"/>
      <c r="D8" s="86"/>
      <c r="E8" s="86"/>
      <c r="F8" s="86"/>
      <c r="G8" s="86"/>
      <c r="H8" s="86"/>
      <c r="I8" s="86"/>
      <c r="J8" s="86"/>
    </row>
    <row r="9" spans="1:10" x14ac:dyDescent="0.25">
      <c r="A9" s="15"/>
      <c r="B9" s="4"/>
      <c r="C9" s="4"/>
      <c r="D9" s="4"/>
      <c r="E9" s="4"/>
      <c r="F9" s="4"/>
      <c r="G9" s="4"/>
      <c r="H9" s="4"/>
      <c r="I9" s="4"/>
      <c r="J9" s="4"/>
    </row>
    <row r="10" spans="1:10" ht="15.75" thickBot="1" x14ac:dyDescent="0.3">
      <c r="A10" s="15"/>
      <c r="B10" s="16"/>
      <c r="C10" s="16" t="s">
        <v>294</v>
      </c>
      <c r="D10" s="66" t="s">
        <v>366</v>
      </c>
      <c r="E10" s="66"/>
      <c r="F10" s="66"/>
      <c r="G10" s="66"/>
      <c r="H10" s="66"/>
      <c r="I10" s="66"/>
      <c r="J10" s="16"/>
    </row>
    <row r="11" spans="1:10" ht="15.75" thickBot="1" x14ac:dyDescent="0.3">
      <c r="A11" s="15"/>
      <c r="B11" s="16"/>
      <c r="C11" s="16" t="s">
        <v>294</v>
      </c>
      <c r="D11" s="67">
        <v>2013</v>
      </c>
      <c r="E11" s="67"/>
      <c r="F11" s="16"/>
      <c r="G11" s="16"/>
      <c r="H11" s="67">
        <v>2012</v>
      </c>
      <c r="I11" s="67"/>
      <c r="J11" s="16"/>
    </row>
    <row r="12" spans="1:10" x14ac:dyDescent="0.25">
      <c r="A12" s="15"/>
      <c r="B12" s="16"/>
      <c r="C12" s="16" t="s">
        <v>294</v>
      </c>
      <c r="D12" s="68" t="s">
        <v>432</v>
      </c>
      <c r="E12" s="68"/>
      <c r="F12" s="68"/>
      <c r="G12" s="68"/>
      <c r="H12" s="68"/>
      <c r="I12" s="68"/>
      <c r="J12" s="16"/>
    </row>
    <row r="13" spans="1:10" x14ac:dyDescent="0.25">
      <c r="A13" s="15"/>
      <c r="B13" s="57" t="s">
        <v>1027</v>
      </c>
      <c r="C13" s="20" t="s">
        <v>294</v>
      </c>
      <c r="D13" s="58" t="s">
        <v>306</v>
      </c>
      <c r="E13" s="59">
        <v>75770</v>
      </c>
      <c r="F13" s="60" t="s">
        <v>294</v>
      </c>
      <c r="G13" s="20"/>
      <c r="H13" s="58" t="s">
        <v>306</v>
      </c>
      <c r="I13" s="59">
        <v>72499</v>
      </c>
      <c r="J13" s="60" t="s">
        <v>294</v>
      </c>
    </row>
    <row r="14" spans="1:10" x14ac:dyDescent="0.25">
      <c r="A14" s="15"/>
      <c r="B14" s="61" t="s">
        <v>1028</v>
      </c>
      <c r="C14" s="16" t="s">
        <v>294</v>
      </c>
      <c r="D14" s="62"/>
      <c r="E14" s="63">
        <v>2781</v>
      </c>
      <c r="F14" s="64" t="s">
        <v>294</v>
      </c>
      <c r="G14" s="16"/>
      <c r="H14" s="62"/>
      <c r="I14" s="63">
        <v>2498</v>
      </c>
      <c r="J14" s="64" t="s">
        <v>294</v>
      </c>
    </row>
    <row r="15" spans="1:10" x14ac:dyDescent="0.25">
      <c r="A15" s="15"/>
      <c r="B15" s="57" t="s">
        <v>1029</v>
      </c>
      <c r="C15" s="20" t="s">
        <v>294</v>
      </c>
      <c r="D15" s="58"/>
      <c r="E15" s="59">
        <v>154640</v>
      </c>
      <c r="F15" s="60" t="s">
        <v>294</v>
      </c>
      <c r="G15" s="20"/>
      <c r="H15" s="58"/>
      <c r="I15" s="59">
        <v>135840</v>
      </c>
      <c r="J15" s="60" t="s">
        <v>294</v>
      </c>
    </row>
    <row r="16" spans="1:10" x14ac:dyDescent="0.25">
      <c r="A16" s="15"/>
      <c r="B16" s="61" t="s">
        <v>1030</v>
      </c>
      <c r="C16" s="16" t="s">
        <v>294</v>
      </c>
      <c r="D16" s="62"/>
      <c r="E16" s="63">
        <v>5048</v>
      </c>
      <c r="F16" s="64" t="s">
        <v>294</v>
      </c>
      <c r="G16" s="16"/>
      <c r="H16" s="62"/>
      <c r="I16" s="63">
        <v>5158</v>
      </c>
      <c r="J16" s="64" t="s">
        <v>294</v>
      </c>
    </row>
    <row r="17" spans="1:10" ht="15.75" thickBot="1" x14ac:dyDescent="0.3">
      <c r="A17" s="15"/>
      <c r="B17" s="57" t="s">
        <v>1031</v>
      </c>
      <c r="C17" s="20" t="s">
        <v>294</v>
      </c>
      <c r="D17" s="58"/>
      <c r="E17" s="59">
        <v>56526</v>
      </c>
      <c r="F17" s="60" t="s">
        <v>294</v>
      </c>
      <c r="G17" s="20"/>
      <c r="H17" s="58"/>
      <c r="I17" s="59">
        <v>51548</v>
      </c>
      <c r="J17" s="60" t="s">
        <v>294</v>
      </c>
    </row>
    <row r="18" spans="1:10" x14ac:dyDescent="0.25">
      <c r="A18" s="15"/>
      <c r="B18" s="13"/>
      <c r="C18" s="13" t="s">
        <v>294</v>
      </c>
      <c r="D18" s="29"/>
      <c r="E18" s="29"/>
      <c r="F18" s="13"/>
      <c r="G18" s="13"/>
      <c r="H18" s="29"/>
      <c r="I18" s="29"/>
      <c r="J18" s="13"/>
    </row>
    <row r="19" spans="1:10" x14ac:dyDescent="0.25">
      <c r="A19" s="15"/>
      <c r="B19" s="65" t="s">
        <v>1032</v>
      </c>
      <c r="C19" s="16" t="s">
        <v>294</v>
      </c>
      <c r="D19" s="62"/>
      <c r="E19" s="63">
        <v>294765</v>
      </c>
      <c r="F19" s="64" t="s">
        <v>294</v>
      </c>
      <c r="G19" s="16"/>
      <c r="H19" s="62"/>
      <c r="I19" s="63">
        <v>267543</v>
      </c>
      <c r="J19" s="64" t="s">
        <v>294</v>
      </c>
    </row>
    <row r="20" spans="1:10" ht="15.75" thickBot="1" x14ac:dyDescent="0.3">
      <c r="A20" s="15"/>
      <c r="B20" s="57" t="s">
        <v>1033</v>
      </c>
      <c r="C20" s="20" t="s">
        <v>294</v>
      </c>
      <c r="D20" s="58"/>
      <c r="E20" s="71" t="s">
        <v>1034</v>
      </c>
      <c r="F20" s="60" t="s">
        <v>314</v>
      </c>
      <c r="G20" s="20"/>
      <c r="H20" s="58"/>
      <c r="I20" s="71" t="s">
        <v>1035</v>
      </c>
      <c r="J20" s="60" t="s">
        <v>314</v>
      </c>
    </row>
    <row r="21" spans="1:10" x14ac:dyDescent="0.25">
      <c r="A21" s="15"/>
      <c r="B21" s="13"/>
      <c r="C21" s="13" t="s">
        <v>294</v>
      </c>
      <c r="D21" s="29"/>
      <c r="E21" s="29"/>
      <c r="F21" s="13"/>
      <c r="G21" s="13"/>
      <c r="H21" s="29"/>
      <c r="I21" s="29"/>
      <c r="J21" s="13"/>
    </row>
    <row r="22" spans="1:10" ht="15.75" thickBot="1" x14ac:dyDescent="0.3">
      <c r="A22" s="15"/>
      <c r="B22" s="61" t="s">
        <v>47</v>
      </c>
      <c r="C22" s="16" t="s">
        <v>294</v>
      </c>
      <c r="D22" s="62" t="s">
        <v>306</v>
      </c>
      <c r="E22" s="63">
        <v>245472</v>
      </c>
      <c r="F22" s="64" t="s">
        <v>294</v>
      </c>
      <c r="G22" s="16"/>
      <c r="H22" s="62" t="s">
        <v>306</v>
      </c>
      <c r="I22" s="63">
        <v>225754</v>
      </c>
      <c r="J22" s="64" t="s">
        <v>294</v>
      </c>
    </row>
    <row r="23" spans="1:10" ht="15.75" thickTop="1" x14ac:dyDescent="0.25">
      <c r="A23" s="15"/>
      <c r="B23" s="13"/>
      <c r="C23" s="13" t="s">
        <v>294</v>
      </c>
      <c r="D23" s="33"/>
      <c r="E23" s="33"/>
      <c r="F23" s="13"/>
      <c r="G23" s="13"/>
      <c r="H23" s="33"/>
      <c r="I23" s="33"/>
      <c r="J23" s="13"/>
    </row>
  </sheetData>
  <mergeCells count="14">
    <mergeCell ref="B5:J5"/>
    <mergeCell ref="B6:J6"/>
    <mergeCell ref="B7:J7"/>
    <mergeCell ref="B8:J8"/>
    <mergeCell ref="D10:I10"/>
    <mergeCell ref="D11:E11"/>
    <mergeCell ref="H11:I11"/>
    <mergeCell ref="D12:I12"/>
    <mergeCell ref="A1:A2"/>
    <mergeCell ref="B1:J1"/>
    <mergeCell ref="B2:J2"/>
    <mergeCell ref="B3:J3"/>
    <mergeCell ref="A4:A2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customWidth="1"/>
    <col min="3" max="3" width="2.140625" customWidth="1"/>
    <col min="4" max="4" width="2.7109375" customWidth="1"/>
    <col min="5" max="5" width="10.140625" customWidth="1"/>
    <col min="6" max="6" width="2.42578125" customWidth="1"/>
    <col min="7" max="7" width="2.140625" customWidth="1"/>
    <col min="8" max="8" width="2.7109375" customWidth="1"/>
    <col min="9" max="9" width="10.140625" customWidth="1"/>
    <col min="10" max="10" width="2.42578125" customWidth="1"/>
  </cols>
  <sheetData>
    <row r="1" spans="1:10" ht="15" customHeight="1" x14ac:dyDescent="0.25">
      <c r="A1" s="8" t="s">
        <v>15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37</v>
      </c>
      <c r="B3" s="48" t="s">
        <v>6</v>
      </c>
      <c r="C3" s="48"/>
      <c r="D3" s="48"/>
      <c r="E3" s="48"/>
      <c r="F3" s="48"/>
      <c r="G3" s="48"/>
      <c r="H3" s="48"/>
      <c r="I3" s="48"/>
      <c r="J3" s="48"/>
    </row>
    <row r="4" spans="1:10" ht="15" customHeight="1" x14ac:dyDescent="0.25">
      <c r="A4" s="15" t="s">
        <v>1528</v>
      </c>
      <c r="B4" s="48" t="s">
        <v>6</v>
      </c>
      <c r="C4" s="48"/>
      <c r="D4" s="48"/>
      <c r="E4" s="48"/>
      <c r="F4" s="48"/>
      <c r="G4" s="48"/>
      <c r="H4" s="48"/>
      <c r="I4" s="48"/>
      <c r="J4" s="48"/>
    </row>
    <row r="5" spans="1:10" x14ac:dyDescent="0.25">
      <c r="A5" s="15"/>
      <c r="B5" s="48"/>
      <c r="C5" s="48"/>
      <c r="D5" s="48"/>
      <c r="E5" s="48"/>
      <c r="F5" s="48"/>
      <c r="G5" s="48"/>
      <c r="H5" s="48"/>
      <c r="I5" s="48"/>
      <c r="J5" s="48"/>
    </row>
    <row r="6" spans="1:10" x14ac:dyDescent="0.25">
      <c r="A6" s="15"/>
      <c r="B6" s="85" t="s">
        <v>1039</v>
      </c>
      <c r="C6" s="85"/>
      <c r="D6" s="85"/>
      <c r="E6" s="85"/>
      <c r="F6" s="85"/>
      <c r="G6" s="85"/>
      <c r="H6" s="85"/>
      <c r="I6" s="85"/>
      <c r="J6" s="85"/>
    </row>
    <row r="7" spans="1:10" x14ac:dyDescent="0.25">
      <c r="A7" s="15"/>
      <c r="B7" s="48"/>
      <c r="C7" s="48"/>
      <c r="D7" s="48"/>
      <c r="E7" s="48"/>
      <c r="F7" s="48"/>
      <c r="G7" s="48"/>
      <c r="H7" s="48"/>
      <c r="I7" s="48"/>
      <c r="J7" s="48"/>
    </row>
    <row r="8" spans="1:10" x14ac:dyDescent="0.25">
      <c r="A8" s="15"/>
      <c r="B8" s="86"/>
      <c r="C8" s="86"/>
      <c r="D8" s="86"/>
      <c r="E8" s="86"/>
      <c r="F8" s="86"/>
      <c r="G8" s="86"/>
      <c r="H8" s="86"/>
      <c r="I8" s="86"/>
      <c r="J8" s="86"/>
    </row>
    <row r="9" spans="1:10" x14ac:dyDescent="0.25">
      <c r="A9" s="15"/>
      <c r="B9" s="4"/>
      <c r="C9" s="4"/>
      <c r="D9" s="4"/>
      <c r="E9" s="4"/>
      <c r="F9" s="4"/>
      <c r="G9" s="4"/>
      <c r="H9" s="4"/>
      <c r="I9" s="4"/>
      <c r="J9" s="4"/>
    </row>
    <row r="10" spans="1:10" ht="15.75" thickBot="1" x14ac:dyDescent="0.3">
      <c r="A10" s="15"/>
      <c r="B10" s="16"/>
      <c r="C10" s="16" t="s">
        <v>294</v>
      </c>
      <c r="D10" s="66" t="s">
        <v>366</v>
      </c>
      <c r="E10" s="66"/>
      <c r="F10" s="66"/>
      <c r="G10" s="66"/>
      <c r="H10" s="66"/>
      <c r="I10" s="66"/>
      <c r="J10" s="16"/>
    </row>
    <row r="11" spans="1:10" ht="15.75" thickBot="1" x14ac:dyDescent="0.3">
      <c r="A11" s="15"/>
      <c r="B11" s="16"/>
      <c r="C11" s="16" t="s">
        <v>294</v>
      </c>
      <c r="D11" s="67">
        <v>2013</v>
      </c>
      <c r="E11" s="67"/>
      <c r="F11" s="16"/>
      <c r="G11" s="16" t="s">
        <v>294</v>
      </c>
      <c r="H11" s="67">
        <v>2012</v>
      </c>
      <c r="I11" s="67"/>
      <c r="J11" s="16"/>
    </row>
    <row r="12" spans="1:10" x14ac:dyDescent="0.25">
      <c r="A12" s="15"/>
      <c r="B12" s="16"/>
      <c r="C12" s="16" t="s">
        <v>294</v>
      </c>
      <c r="D12" s="68" t="s">
        <v>432</v>
      </c>
      <c r="E12" s="68"/>
      <c r="F12" s="68"/>
      <c r="G12" s="68"/>
      <c r="H12" s="68"/>
      <c r="I12" s="68"/>
      <c r="J12" s="16"/>
    </row>
    <row r="13" spans="1:10" x14ac:dyDescent="0.25">
      <c r="A13" s="15"/>
      <c r="B13" s="57" t="s">
        <v>1040</v>
      </c>
      <c r="C13" s="20" t="s">
        <v>294</v>
      </c>
      <c r="D13" s="58" t="s">
        <v>306</v>
      </c>
      <c r="E13" s="59">
        <v>742069</v>
      </c>
      <c r="F13" s="60" t="s">
        <v>294</v>
      </c>
      <c r="G13" s="20" t="s">
        <v>294</v>
      </c>
      <c r="H13" s="58" t="s">
        <v>306</v>
      </c>
      <c r="I13" s="59">
        <v>684118</v>
      </c>
      <c r="J13" s="60" t="s">
        <v>294</v>
      </c>
    </row>
    <row r="14" spans="1:10" x14ac:dyDescent="0.25">
      <c r="A14" s="15"/>
      <c r="B14" s="61" t="s">
        <v>1041</v>
      </c>
      <c r="C14" s="16" t="s">
        <v>294</v>
      </c>
      <c r="D14" s="62"/>
      <c r="E14" s="63">
        <v>107395</v>
      </c>
      <c r="F14" s="64" t="s">
        <v>294</v>
      </c>
      <c r="G14" s="16" t="s">
        <v>294</v>
      </c>
      <c r="H14" s="62"/>
      <c r="I14" s="63">
        <v>65138</v>
      </c>
      <c r="J14" s="64" t="s">
        <v>294</v>
      </c>
    </row>
    <row r="15" spans="1:10" x14ac:dyDescent="0.25">
      <c r="A15" s="15"/>
      <c r="B15" s="57" t="s">
        <v>1042</v>
      </c>
      <c r="C15" s="20" t="s">
        <v>294</v>
      </c>
      <c r="D15" s="58"/>
      <c r="E15" s="59">
        <v>25217</v>
      </c>
      <c r="F15" s="60" t="s">
        <v>294</v>
      </c>
      <c r="G15" s="20" t="s">
        <v>294</v>
      </c>
      <c r="H15" s="58"/>
      <c r="I15" s="59">
        <v>25425</v>
      </c>
      <c r="J15" s="60" t="s">
        <v>294</v>
      </c>
    </row>
    <row r="16" spans="1:10" x14ac:dyDescent="0.25">
      <c r="A16" s="15"/>
      <c r="B16" s="61" t="s">
        <v>1043</v>
      </c>
      <c r="C16" s="16" t="s">
        <v>294</v>
      </c>
      <c r="D16" s="62"/>
      <c r="E16" s="63">
        <v>12107</v>
      </c>
      <c r="F16" s="64" t="s">
        <v>294</v>
      </c>
      <c r="G16" s="16" t="s">
        <v>294</v>
      </c>
      <c r="H16" s="62"/>
      <c r="I16" s="63">
        <v>3366</v>
      </c>
      <c r="J16" s="64" t="s">
        <v>294</v>
      </c>
    </row>
    <row r="17" spans="1:10" x14ac:dyDescent="0.25">
      <c r="A17" s="15"/>
      <c r="B17" s="57" t="s">
        <v>1044</v>
      </c>
      <c r="C17" s="20" t="s">
        <v>294</v>
      </c>
      <c r="D17" s="58"/>
      <c r="E17" s="59">
        <v>10138</v>
      </c>
      <c r="F17" s="60" t="s">
        <v>294</v>
      </c>
      <c r="G17" s="20" t="s">
        <v>294</v>
      </c>
      <c r="H17" s="58"/>
      <c r="I17" s="59">
        <v>2188</v>
      </c>
      <c r="J17" s="60" t="s">
        <v>294</v>
      </c>
    </row>
    <row r="18" spans="1:10" ht="15.75" thickBot="1" x14ac:dyDescent="0.3">
      <c r="A18" s="15"/>
      <c r="B18" s="61" t="s">
        <v>1045</v>
      </c>
      <c r="C18" s="16" t="s">
        <v>294</v>
      </c>
      <c r="D18" s="62"/>
      <c r="E18" s="72">
        <v>284</v>
      </c>
      <c r="F18" s="64" t="s">
        <v>294</v>
      </c>
      <c r="G18" s="16" t="s">
        <v>294</v>
      </c>
      <c r="H18" s="62"/>
      <c r="I18" s="72">
        <v>614</v>
      </c>
      <c r="J18" s="64" t="s">
        <v>294</v>
      </c>
    </row>
    <row r="19" spans="1:10" x14ac:dyDescent="0.25">
      <c r="A19" s="15"/>
      <c r="B19" s="13"/>
      <c r="C19" s="13" t="s">
        <v>294</v>
      </c>
      <c r="D19" s="29"/>
      <c r="E19" s="29"/>
      <c r="F19" s="13"/>
      <c r="G19" s="13" t="s">
        <v>294</v>
      </c>
      <c r="H19" s="29"/>
      <c r="I19" s="29"/>
      <c r="J19" s="13"/>
    </row>
    <row r="20" spans="1:10" ht="15.75" thickBot="1" x14ac:dyDescent="0.3">
      <c r="A20" s="15"/>
      <c r="B20" s="69" t="s">
        <v>1046</v>
      </c>
      <c r="C20" s="20" t="s">
        <v>294</v>
      </c>
      <c r="D20" s="58" t="s">
        <v>306</v>
      </c>
      <c r="E20" s="59">
        <v>897210</v>
      </c>
      <c r="F20" s="60" t="s">
        <v>294</v>
      </c>
      <c r="G20" s="20" t="s">
        <v>294</v>
      </c>
      <c r="H20" s="58" t="s">
        <v>306</v>
      </c>
      <c r="I20" s="59">
        <v>780849</v>
      </c>
      <c r="J20" s="60" t="s">
        <v>294</v>
      </c>
    </row>
    <row r="21" spans="1:10" ht="15.75" thickTop="1" x14ac:dyDescent="0.25">
      <c r="A21" s="15"/>
      <c r="B21" s="13"/>
      <c r="C21" s="13" t="s">
        <v>294</v>
      </c>
      <c r="D21" s="33"/>
      <c r="E21" s="33"/>
      <c r="F21" s="13"/>
      <c r="G21" s="13" t="s">
        <v>294</v>
      </c>
      <c r="H21" s="33"/>
      <c r="I21" s="33"/>
      <c r="J21" s="13"/>
    </row>
  </sheetData>
  <mergeCells count="14">
    <mergeCell ref="B5:J5"/>
    <mergeCell ref="B6:J6"/>
    <mergeCell ref="B7:J7"/>
    <mergeCell ref="B8:J8"/>
    <mergeCell ref="D10:I10"/>
    <mergeCell ref="D11:E11"/>
    <mergeCell ref="H11:I11"/>
    <mergeCell ref="D12:I12"/>
    <mergeCell ref="A1:A2"/>
    <mergeCell ref="B1:J1"/>
    <mergeCell ref="B2:J2"/>
    <mergeCell ref="B3:J3"/>
    <mergeCell ref="A4:A21"/>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4" width="3.28515625" customWidth="1"/>
    <col min="5" max="5" width="11.7109375" customWidth="1"/>
    <col min="6" max="6" width="5.28515625" customWidth="1"/>
    <col min="7" max="8" width="3.28515625" customWidth="1"/>
    <col min="9" max="9" width="10.140625" customWidth="1"/>
    <col min="10" max="10" width="5.28515625" customWidth="1"/>
    <col min="11" max="12" width="16.28515625" customWidth="1"/>
    <col min="13" max="13" width="7.85546875" customWidth="1"/>
    <col min="14" max="14" width="3.28515625" customWidth="1"/>
  </cols>
  <sheetData>
    <row r="1" spans="1:14" ht="15" customHeight="1" x14ac:dyDescent="0.25">
      <c r="A1" s="8" t="s">
        <v>15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49</v>
      </c>
      <c r="B3" s="48" t="s">
        <v>6</v>
      </c>
      <c r="C3" s="48"/>
      <c r="D3" s="48"/>
      <c r="E3" s="48"/>
      <c r="F3" s="48"/>
      <c r="G3" s="48"/>
      <c r="H3" s="48"/>
      <c r="I3" s="48"/>
      <c r="J3" s="48"/>
      <c r="K3" s="48"/>
      <c r="L3" s="48"/>
      <c r="M3" s="48"/>
      <c r="N3" s="48"/>
    </row>
    <row r="4" spans="1:14" ht="15" customHeight="1" x14ac:dyDescent="0.25">
      <c r="A4" s="15" t="s">
        <v>1530</v>
      </c>
      <c r="B4" s="48" t="s">
        <v>6</v>
      </c>
      <c r="C4" s="48"/>
      <c r="D4" s="48"/>
      <c r="E4" s="48"/>
      <c r="F4" s="48"/>
      <c r="G4" s="48"/>
      <c r="H4" s="48"/>
      <c r="I4" s="48"/>
      <c r="J4" s="48"/>
      <c r="K4" s="48"/>
      <c r="L4" s="48"/>
      <c r="M4" s="48"/>
      <c r="N4" s="48"/>
    </row>
    <row r="5" spans="1:14" x14ac:dyDescent="0.25">
      <c r="A5" s="15"/>
      <c r="B5" s="129" t="s">
        <v>1531</v>
      </c>
      <c r="C5" s="129"/>
      <c r="D5" s="129"/>
      <c r="E5" s="129"/>
      <c r="F5" s="129"/>
      <c r="G5" s="129"/>
      <c r="H5" s="129"/>
      <c r="I5" s="129"/>
      <c r="J5" s="129"/>
      <c r="K5" s="129"/>
      <c r="L5" s="129"/>
      <c r="M5" s="129"/>
      <c r="N5" s="129"/>
    </row>
    <row r="6" spans="1:14" x14ac:dyDescent="0.25">
      <c r="A6" s="15"/>
      <c r="B6" s="53"/>
      <c r="C6" s="53"/>
      <c r="D6" s="53"/>
      <c r="E6" s="53"/>
      <c r="F6" s="53"/>
      <c r="G6" s="53"/>
      <c r="H6" s="53"/>
      <c r="I6" s="53"/>
      <c r="J6" s="53"/>
      <c r="K6" s="53"/>
      <c r="L6" s="53"/>
      <c r="M6" s="53"/>
      <c r="N6" s="53"/>
    </row>
    <row r="7" spans="1:14" x14ac:dyDescent="0.25">
      <c r="A7" s="15"/>
      <c r="B7" s="4"/>
      <c r="C7" s="4"/>
      <c r="D7" s="4"/>
      <c r="E7" s="4"/>
      <c r="F7" s="4"/>
      <c r="G7" s="4"/>
      <c r="H7" s="4"/>
      <c r="I7" s="4"/>
      <c r="J7" s="4"/>
    </row>
    <row r="8" spans="1:14" ht="15.75" thickBot="1" x14ac:dyDescent="0.3">
      <c r="A8" s="15"/>
      <c r="B8" s="16"/>
      <c r="C8" s="16" t="s">
        <v>294</v>
      </c>
      <c r="D8" s="34" t="s">
        <v>366</v>
      </c>
      <c r="E8" s="34"/>
      <c r="F8" s="34"/>
      <c r="G8" s="34"/>
      <c r="H8" s="34"/>
      <c r="I8" s="34"/>
      <c r="J8" s="16"/>
    </row>
    <row r="9" spans="1:14" ht="15.75" thickBot="1" x14ac:dyDescent="0.3">
      <c r="A9" s="15"/>
      <c r="B9" s="16"/>
      <c r="C9" s="16" t="s">
        <v>294</v>
      </c>
      <c r="D9" s="42">
        <v>2013</v>
      </c>
      <c r="E9" s="42"/>
      <c r="F9" s="16"/>
      <c r="G9" s="16"/>
      <c r="H9" s="42">
        <v>2012</v>
      </c>
      <c r="I9" s="42"/>
      <c r="J9" s="16"/>
    </row>
    <row r="10" spans="1:14" x14ac:dyDescent="0.25">
      <c r="A10" s="15"/>
      <c r="B10" s="16"/>
      <c r="C10" s="16" t="s">
        <v>294</v>
      </c>
      <c r="D10" s="39" t="s">
        <v>432</v>
      </c>
      <c r="E10" s="39"/>
      <c r="F10" s="39"/>
      <c r="G10" s="39"/>
      <c r="H10" s="39"/>
      <c r="I10" s="39"/>
      <c r="J10" s="16"/>
    </row>
    <row r="11" spans="1:14" x14ac:dyDescent="0.25">
      <c r="A11" s="15"/>
      <c r="B11" s="18" t="s">
        <v>1052</v>
      </c>
      <c r="C11" s="20" t="s">
        <v>294</v>
      </c>
      <c r="D11" s="25" t="s">
        <v>306</v>
      </c>
      <c r="E11" s="26">
        <v>8767</v>
      </c>
      <c r="F11" s="27" t="s">
        <v>294</v>
      </c>
      <c r="G11" s="20"/>
      <c r="H11" s="25" t="s">
        <v>306</v>
      </c>
      <c r="I11" s="26">
        <v>10900</v>
      </c>
      <c r="J11" s="27" t="s">
        <v>294</v>
      </c>
    </row>
    <row r="12" spans="1:14" x14ac:dyDescent="0.25">
      <c r="A12" s="15"/>
      <c r="B12" s="31" t="s">
        <v>1053</v>
      </c>
      <c r="C12" s="16" t="s">
        <v>294</v>
      </c>
      <c r="D12" s="12"/>
      <c r="E12" s="23">
        <v>0</v>
      </c>
      <c r="F12" s="14" t="s">
        <v>294</v>
      </c>
      <c r="G12" s="16"/>
      <c r="H12" s="12"/>
      <c r="I12" s="23">
        <v>0</v>
      </c>
      <c r="J12" s="14" t="s">
        <v>294</v>
      </c>
    </row>
    <row r="13" spans="1:14" x14ac:dyDescent="0.25">
      <c r="A13" s="15"/>
      <c r="B13" s="18" t="s">
        <v>1054</v>
      </c>
      <c r="C13" s="20" t="s">
        <v>294</v>
      </c>
      <c r="D13" s="25"/>
      <c r="E13" s="26">
        <v>60775</v>
      </c>
      <c r="F13" s="27" t="s">
        <v>294</v>
      </c>
      <c r="G13" s="20"/>
      <c r="H13" s="25"/>
      <c r="I13" s="26">
        <v>58925</v>
      </c>
      <c r="J13" s="27" t="s">
        <v>294</v>
      </c>
    </row>
    <row r="14" spans="1:14" x14ac:dyDescent="0.25">
      <c r="A14" s="15"/>
      <c r="B14" s="31" t="s">
        <v>1055</v>
      </c>
      <c r="C14" s="16" t="s">
        <v>294</v>
      </c>
      <c r="D14" s="4"/>
      <c r="E14" s="4"/>
      <c r="F14" s="4"/>
      <c r="G14" s="16"/>
      <c r="H14" s="4"/>
      <c r="I14" s="4"/>
      <c r="J14" s="4"/>
    </row>
    <row r="15" spans="1:14" x14ac:dyDescent="0.25">
      <c r="A15" s="15"/>
      <c r="B15" s="24" t="s">
        <v>1056</v>
      </c>
      <c r="C15" s="20" t="s">
        <v>294</v>
      </c>
      <c r="D15" s="25"/>
      <c r="E15" s="28">
        <v>0.27</v>
      </c>
      <c r="F15" s="27" t="s">
        <v>611</v>
      </c>
      <c r="G15" s="20"/>
      <c r="H15" s="25"/>
      <c r="I15" s="28">
        <v>0.36</v>
      </c>
      <c r="J15" s="27" t="s">
        <v>611</v>
      </c>
    </row>
    <row r="16" spans="1:14" x14ac:dyDescent="0.25">
      <c r="A16" s="15"/>
      <c r="B16" s="21" t="s">
        <v>1057</v>
      </c>
      <c r="C16" s="16" t="s">
        <v>294</v>
      </c>
      <c r="D16" s="12"/>
      <c r="E16" s="23">
        <v>0</v>
      </c>
      <c r="F16" s="14" t="s">
        <v>294</v>
      </c>
      <c r="G16" s="16"/>
      <c r="H16" s="12"/>
      <c r="I16" s="23">
        <v>0</v>
      </c>
      <c r="J16" s="14" t="s">
        <v>294</v>
      </c>
    </row>
    <row r="17" spans="1:14" ht="15" customHeight="1" x14ac:dyDescent="0.25">
      <c r="A17" s="15" t="s">
        <v>1532</v>
      </c>
      <c r="B17" s="48" t="s">
        <v>6</v>
      </c>
      <c r="C17" s="48"/>
      <c r="D17" s="48"/>
      <c r="E17" s="48"/>
      <c r="F17" s="48"/>
      <c r="G17" s="48"/>
      <c r="H17" s="48"/>
      <c r="I17" s="48"/>
      <c r="J17" s="48"/>
      <c r="K17" s="48"/>
      <c r="L17" s="48"/>
      <c r="M17" s="48"/>
      <c r="N17" s="48"/>
    </row>
    <row r="18" spans="1:14" ht="25.5" customHeight="1" x14ac:dyDescent="0.25">
      <c r="A18" s="15"/>
      <c r="B18" s="51" t="s">
        <v>1059</v>
      </c>
      <c r="C18" s="51"/>
      <c r="D18" s="51"/>
      <c r="E18" s="51"/>
      <c r="F18" s="51"/>
      <c r="G18" s="51"/>
      <c r="H18" s="51"/>
      <c r="I18" s="51"/>
      <c r="J18" s="51"/>
      <c r="K18" s="51"/>
      <c r="L18" s="51"/>
      <c r="M18" s="51"/>
      <c r="N18" s="51"/>
    </row>
    <row r="19" spans="1:14" x14ac:dyDescent="0.25">
      <c r="A19" s="15"/>
      <c r="B19" s="53"/>
      <c r="C19" s="53"/>
      <c r="D19" s="53"/>
      <c r="E19" s="53"/>
      <c r="F19" s="53"/>
      <c r="G19" s="53"/>
      <c r="H19" s="53"/>
      <c r="I19" s="53"/>
      <c r="J19" s="53"/>
      <c r="K19" s="53"/>
      <c r="L19" s="53"/>
      <c r="M19" s="53"/>
      <c r="N19" s="53"/>
    </row>
    <row r="20" spans="1:14" x14ac:dyDescent="0.25">
      <c r="A20" s="15"/>
      <c r="B20" s="4"/>
      <c r="C20" s="4"/>
      <c r="D20" s="4"/>
      <c r="E20" s="4"/>
      <c r="F20" s="4"/>
      <c r="G20" s="4"/>
      <c r="H20" s="4"/>
      <c r="I20" s="4"/>
      <c r="J20" s="4"/>
    </row>
    <row r="21" spans="1:14" x14ac:dyDescent="0.25">
      <c r="A21" s="15"/>
      <c r="B21" s="16"/>
      <c r="C21" s="16" t="s">
        <v>294</v>
      </c>
      <c r="D21" s="35"/>
      <c r="E21" s="35"/>
      <c r="F21" s="16"/>
      <c r="G21" s="16" t="s">
        <v>294</v>
      </c>
      <c r="H21" s="36" t="s">
        <v>1060</v>
      </c>
      <c r="I21" s="36"/>
      <c r="J21" s="16"/>
    </row>
    <row r="22" spans="1:14" x14ac:dyDescent="0.25">
      <c r="A22" s="15"/>
      <c r="B22" s="16"/>
      <c r="C22" s="16" t="s">
        <v>294</v>
      </c>
      <c r="D22" s="35"/>
      <c r="E22" s="35"/>
      <c r="F22" s="16"/>
      <c r="G22" s="16" t="s">
        <v>294</v>
      </c>
      <c r="H22" s="36" t="s">
        <v>897</v>
      </c>
      <c r="I22" s="36"/>
      <c r="J22" s="16"/>
    </row>
    <row r="23" spans="1:14" ht="15.75" thickBot="1" x14ac:dyDescent="0.3">
      <c r="A23" s="15"/>
      <c r="B23" s="131" t="s">
        <v>1061</v>
      </c>
      <c r="C23" s="16" t="s">
        <v>294</v>
      </c>
      <c r="D23" s="34" t="s">
        <v>1062</v>
      </c>
      <c r="E23" s="34"/>
      <c r="F23" s="16"/>
      <c r="G23" s="16" t="s">
        <v>294</v>
      </c>
      <c r="H23" s="34" t="s">
        <v>1063</v>
      </c>
      <c r="I23" s="34"/>
      <c r="J23" s="16"/>
    </row>
    <row r="24" spans="1:14" x14ac:dyDescent="0.25">
      <c r="A24" s="15"/>
      <c r="B24" s="16"/>
      <c r="C24" s="16" t="s">
        <v>294</v>
      </c>
      <c r="D24" s="132" t="s">
        <v>432</v>
      </c>
      <c r="E24" s="132"/>
      <c r="F24" s="132"/>
      <c r="G24" s="132"/>
      <c r="H24" s="132"/>
      <c r="I24" s="132"/>
      <c r="J24" s="16"/>
    </row>
    <row r="25" spans="1:14" x14ac:dyDescent="0.25">
      <c r="A25" s="15"/>
      <c r="B25" s="24">
        <v>2014</v>
      </c>
      <c r="C25" s="20" t="s">
        <v>294</v>
      </c>
      <c r="D25" s="25" t="s">
        <v>306</v>
      </c>
      <c r="E25" s="28">
        <v>40</v>
      </c>
      <c r="F25" s="27" t="s">
        <v>294</v>
      </c>
      <c r="G25" s="20" t="s">
        <v>294</v>
      </c>
      <c r="H25" s="25"/>
      <c r="I25" s="28">
        <v>2.78</v>
      </c>
      <c r="J25" s="27" t="s">
        <v>611</v>
      </c>
    </row>
    <row r="26" spans="1:14" x14ac:dyDescent="0.25">
      <c r="A26" s="15"/>
      <c r="B26" s="21">
        <v>2015</v>
      </c>
      <c r="C26" s="16" t="s">
        <v>294</v>
      </c>
      <c r="D26" s="12"/>
      <c r="E26" s="23">
        <v>41</v>
      </c>
      <c r="F26" s="14" t="s">
        <v>294</v>
      </c>
      <c r="G26" s="16" t="s">
        <v>294</v>
      </c>
      <c r="H26" s="12"/>
      <c r="I26" s="23">
        <v>2.8</v>
      </c>
      <c r="J26" s="14" t="s">
        <v>294</v>
      </c>
    </row>
    <row r="27" spans="1:14" x14ac:dyDescent="0.25">
      <c r="A27" s="15"/>
      <c r="B27" s="24">
        <v>2016</v>
      </c>
      <c r="C27" s="20" t="s">
        <v>294</v>
      </c>
      <c r="D27" s="25"/>
      <c r="E27" s="28">
        <v>28</v>
      </c>
      <c r="F27" s="27" t="s">
        <v>294</v>
      </c>
      <c r="G27" s="20" t="s">
        <v>294</v>
      </c>
      <c r="H27" s="25"/>
      <c r="I27" s="28">
        <v>3.53</v>
      </c>
      <c r="J27" s="27" t="s">
        <v>294</v>
      </c>
    </row>
    <row r="28" spans="1:14" x14ac:dyDescent="0.25">
      <c r="A28" s="15"/>
      <c r="B28" s="21">
        <v>2017</v>
      </c>
      <c r="C28" s="16" t="s">
        <v>294</v>
      </c>
      <c r="D28" s="12"/>
      <c r="E28" s="22">
        <v>260030</v>
      </c>
      <c r="F28" s="14" t="s">
        <v>294</v>
      </c>
      <c r="G28" s="16" t="s">
        <v>294</v>
      </c>
      <c r="H28" s="12"/>
      <c r="I28" s="23">
        <v>3.89</v>
      </c>
      <c r="J28" s="14" t="s">
        <v>294</v>
      </c>
    </row>
    <row r="29" spans="1:14" x14ac:dyDescent="0.25">
      <c r="A29" s="15"/>
      <c r="B29" s="24">
        <v>2018</v>
      </c>
      <c r="C29" s="20" t="s">
        <v>294</v>
      </c>
      <c r="D29" s="25"/>
      <c r="E29" s="26">
        <v>20154</v>
      </c>
      <c r="F29" s="27" t="s">
        <v>294</v>
      </c>
      <c r="G29" s="20" t="s">
        <v>294</v>
      </c>
      <c r="H29" s="25"/>
      <c r="I29" s="28">
        <v>2.5299999999999998</v>
      </c>
      <c r="J29" s="27" t="s">
        <v>294</v>
      </c>
    </row>
    <row r="30" spans="1:14" ht="15.75" thickBot="1" x14ac:dyDescent="0.3">
      <c r="A30" s="15"/>
      <c r="B30" s="31" t="s">
        <v>1045</v>
      </c>
      <c r="C30" s="16" t="s">
        <v>294</v>
      </c>
      <c r="D30" s="12"/>
      <c r="E30" s="23">
        <v>602</v>
      </c>
      <c r="F30" s="14" t="s">
        <v>294</v>
      </c>
      <c r="G30" s="16" t="s">
        <v>294</v>
      </c>
      <c r="H30" s="12"/>
      <c r="I30" s="23">
        <v>4.54</v>
      </c>
      <c r="J30" s="14" t="s">
        <v>294</v>
      </c>
    </row>
    <row r="31" spans="1:14" x14ac:dyDescent="0.25">
      <c r="A31" s="15"/>
      <c r="B31" s="13"/>
      <c r="C31" s="13" t="s">
        <v>294</v>
      </c>
      <c r="D31" s="29"/>
      <c r="E31" s="29"/>
      <c r="F31" s="13"/>
      <c r="G31" s="13" t="s">
        <v>294</v>
      </c>
      <c r="H31" s="13"/>
      <c r="I31" s="13"/>
      <c r="J31" s="13"/>
    </row>
    <row r="32" spans="1:14" x14ac:dyDescent="0.25">
      <c r="A32" s="15"/>
      <c r="B32" s="24" t="s">
        <v>139</v>
      </c>
      <c r="C32" s="20" t="s">
        <v>294</v>
      </c>
      <c r="D32" s="25" t="s">
        <v>306</v>
      </c>
      <c r="E32" s="26">
        <v>280895</v>
      </c>
      <c r="F32" s="27" t="s">
        <v>294</v>
      </c>
      <c r="G32" s="20" t="s">
        <v>294</v>
      </c>
      <c r="H32" s="25"/>
      <c r="I32" s="28">
        <v>3.8</v>
      </c>
      <c r="J32" s="27" t="s">
        <v>294</v>
      </c>
    </row>
    <row r="33" spans="1:14" ht="15" customHeight="1" x14ac:dyDescent="0.25">
      <c r="A33" s="15" t="s">
        <v>1533</v>
      </c>
      <c r="B33" s="48" t="s">
        <v>6</v>
      </c>
      <c r="C33" s="48"/>
      <c r="D33" s="48"/>
      <c r="E33" s="48"/>
      <c r="F33" s="48"/>
      <c r="G33" s="48"/>
      <c r="H33" s="48"/>
      <c r="I33" s="48"/>
      <c r="J33" s="48"/>
      <c r="K33" s="48"/>
      <c r="L33" s="48"/>
      <c r="M33" s="48"/>
      <c r="N33" s="48"/>
    </row>
    <row r="34" spans="1:14" x14ac:dyDescent="0.25">
      <c r="A34" s="15"/>
      <c r="B34" s="51" t="s">
        <v>1534</v>
      </c>
      <c r="C34" s="51"/>
      <c r="D34" s="51"/>
      <c r="E34" s="51"/>
      <c r="F34" s="51"/>
      <c r="G34" s="51"/>
      <c r="H34" s="51"/>
      <c r="I34" s="51"/>
      <c r="J34" s="51"/>
      <c r="K34" s="51"/>
      <c r="L34" s="51"/>
      <c r="M34" s="51"/>
      <c r="N34" s="51"/>
    </row>
    <row r="35" spans="1:14" ht="15.75" x14ac:dyDescent="0.25">
      <c r="A35" s="15"/>
      <c r="B35" s="100"/>
      <c r="C35" s="100"/>
      <c r="D35" s="100"/>
      <c r="E35" s="100"/>
      <c r="F35" s="100"/>
      <c r="G35" s="100"/>
      <c r="H35" s="100"/>
      <c r="I35" s="100"/>
      <c r="J35" s="100"/>
      <c r="K35" s="100"/>
      <c r="L35" s="100"/>
      <c r="M35" s="100"/>
      <c r="N35" s="100"/>
    </row>
    <row r="36" spans="1:14" x14ac:dyDescent="0.25">
      <c r="A36" s="15"/>
      <c r="B36" s="12"/>
      <c r="C36" s="12"/>
      <c r="D36" s="12"/>
      <c r="E36" s="12"/>
      <c r="F36" s="12"/>
      <c r="G36" s="12"/>
      <c r="H36" s="12"/>
      <c r="I36" s="12"/>
      <c r="J36" s="12"/>
      <c r="K36" s="12"/>
      <c r="L36" s="12"/>
      <c r="M36" s="12"/>
      <c r="N36" s="12"/>
    </row>
    <row r="37" spans="1:14" x14ac:dyDescent="0.25">
      <c r="A37" s="15"/>
      <c r="B37" s="109"/>
      <c r="C37" s="109" t="s">
        <v>294</v>
      </c>
      <c r="D37" s="125" t="s">
        <v>1062</v>
      </c>
      <c r="E37" s="125"/>
      <c r="F37" s="109"/>
      <c r="G37" s="109" t="s">
        <v>294</v>
      </c>
      <c r="H37" s="125" t="s">
        <v>1060</v>
      </c>
      <c r="I37" s="125"/>
      <c r="J37" s="109"/>
      <c r="K37" s="109"/>
      <c r="L37" s="125" t="s">
        <v>1061</v>
      </c>
      <c r="M37" s="125"/>
      <c r="N37" s="109"/>
    </row>
    <row r="38" spans="1:14" x14ac:dyDescent="0.25">
      <c r="A38" s="15"/>
      <c r="B38" s="109"/>
      <c r="C38" s="109"/>
      <c r="D38" s="125"/>
      <c r="E38" s="125"/>
      <c r="F38" s="109"/>
      <c r="G38" s="109"/>
      <c r="H38" s="125" t="s">
        <v>897</v>
      </c>
      <c r="I38" s="125"/>
      <c r="J38" s="109"/>
      <c r="K38" s="109"/>
      <c r="L38" s="125"/>
      <c r="M38" s="125"/>
      <c r="N38" s="109"/>
    </row>
    <row r="39" spans="1:14" ht="15.75" thickBot="1" x14ac:dyDescent="0.3">
      <c r="A39" s="15"/>
      <c r="B39" s="109"/>
      <c r="C39" s="109"/>
      <c r="D39" s="96"/>
      <c r="E39" s="96"/>
      <c r="F39" s="109"/>
      <c r="G39" s="109"/>
      <c r="H39" s="96" t="s">
        <v>1063</v>
      </c>
      <c r="I39" s="96"/>
      <c r="J39" s="109"/>
      <c r="K39" s="109"/>
      <c r="L39" s="96"/>
      <c r="M39" s="96"/>
      <c r="N39" s="109"/>
    </row>
    <row r="40" spans="1:14" x14ac:dyDescent="0.25">
      <c r="A40" s="15"/>
      <c r="B40" s="89"/>
      <c r="C40" s="89" t="s">
        <v>294</v>
      </c>
      <c r="D40" s="98" t="s">
        <v>304</v>
      </c>
      <c r="E40" s="98"/>
      <c r="F40" s="98"/>
      <c r="G40" s="98"/>
      <c r="H40" s="98"/>
      <c r="I40" s="98"/>
      <c r="J40" s="98"/>
      <c r="K40" s="98"/>
      <c r="L40" s="98"/>
      <c r="M40" s="98"/>
      <c r="N40" s="89"/>
    </row>
    <row r="41" spans="1:14" x14ac:dyDescent="0.25">
      <c r="A41" s="15"/>
      <c r="B41" s="18" t="s">
        <v>1065</v>
      </c>
      <c r="C41" s="25" t="s">
        <v>294</v>
      </c>
      <c r="D41" s="25" t="s">
        <v>306</v>
      </c>
      <c r="E41" s="26">
        <v>260000</v>
      </c>
      <c r="F41" s="27" t="s">
        <v>294</v>
      </c>
      <c r="G41" s="25" t="s">
        <v>294</v>
      </c>
      <c r="H41" s="25"/>
      <c r="I41" s="28">
        <v>3.9</v>
      </c>
      <c r="J41" s="27" t="s">
        <v>611</v>
      </c>
      <c r="K41" s="25"/>
      <c r="L41" s="25"/>
      <c r="M41" s="28">
        <v>2017</v>
      </c>
      <c r="N41" s="27" t="s">
        <v>294</v>
      </c>
    </row>
    <row r="42" spans="1:14" ht="15.75" thickBot="1" x14ac:dyDescent="0.3">
      <c r="A42" s="15"/>
      <c r="B42" s="31" t="s">
        <v>1065</v>
      </c>
      <c r="C42" s="12" t="s">
        <v>294</v>
      </c>
      <c r="D42" s="12"/>
      <c r="E42" s="22">
        <v>20000</v>
      </c>
      <c r="F42" s="14" t="s">
        <v>294</v>
      </c>
      <c r="G42" s="12" t="s">
        <v>294</v>
      </c>
      <c r="H42" s="12"/>
      <c r="I42" s="23">
        <v>2.5299999999999998</v>
      </c>
      <c r="J42" s="14" t="s">
        <v>294</v>
      </c>
      <c r="K42" s="12"/>
      <c r="L42" s="12"/>
      <c r="M42" s="23">
        <v>2018</v>
      </c>
      <c r="N42" s="14" t="s">
        <v>294</v>
      </c>
    </row>
    <row r="43" spans="1:14" x14ac:dyDescent="0.25">
      <c r="A43" s="15"/>
      <c r="B43" s="92"/>
      <c r="C43" s="92" t="s">
        <v>294</v>
      </c>
      <c r="D43" s="93"/>
      <c r="E43" s="93"/>
      <c r="F43" s="92"/>
      <c r="G43" s="92" t="s">
        <v>294</v>
      </c>
      <c r="H43" s="92"/>
      <c r="I43" s="92"/>
      <c r="J43" s="92"/>
      <c r="K43" s="92"/>
      <c r="L43" s="92"/>
      <c r="M43" s="92"/>
      <c r="N43" s="92"/>
    </row>
    <row r="44" spans="1:14" ht="15.75" thickBot="1" x14ac:dyDescent="0.3">
      <c r="A44" s="15"/>
      <c r="B44" s="24" t="s">
        <v>139</v>
      </c>
      <c r="C44" s="94" t="s">
        <v>294</v>
      </c>
      <c r="D44" s="25" t="s">
        <v>306</v>
      </c>
      <c r="E44" s="26">
        <v>280000</v>
      </c>
      <c r="F44" s="27" t="s">
        <v>294</v>
      </c>
      <c r="G44" s="94" t="s">
        <v>294</v>
      </c>
      <c r="H44" s="25"/>
      <c r="I44" s="28">
        <v>3.8</v>
      </c>
      <c r="J44" s="27" t="s">
        <v>294</v>
      </c>
      <c r="K44" s="94"/>
      <c r="L44" s="25"/>
      <c r="M44" s="25"/>
      <c r="N44" s="25"/>
    </row>
    <row r="45" spans="1:14" ht="15.75" thickTop="1" x14ac:dyDescent="0.25">
      <c r="A45" s="15"/>
      <c r="B45" s="92"/>
      <c r="C45" s="92" t="s">
        <v>294</v>
      </c>
      <c r="D45" s="95"/>
      <c r="E45" s="95"/>
      <c r="F45" s="92"/>
      <c r="G45" s="92" t="s">
        <v>294</v>
      </c>
      <c r="H45" s="92"/>
      <c r="I45" s="92"/>
      <c r="J45" s="92"/>
      <c r="K45" s="92"/>
      <c r="L45" s="92"/>
      <c r="M45" s="92"/>
      <c r="N45" s="92"/>
    </row>
  </sheetData>
  <mergeCells count="40">
    <mergeCell ref="A17:A32"/>
    <mergeCell ref="B17:N17"/>
    <mergeCell ref="B18:N18"/>
    <mergeCell ref="B19:N19"/>
    <mergeCell ref="A33:A45"/>
    <mergeCell ref="B33:N33"/>
    <mergeCell ref="B34:N34"/>
    <mergeCell ref="B35:N35"/>
    <mergeCell ref="N37:N39"/>
    <mergeCell ref="D40:M40"/>
    <mergeCell ref="A1:A2"/>
    <mergeCell ref="B1:N1"/>
    <mergeCell ref="B2:N2"/>
    <mergeCell ref="B3:N3"/>
    <mergeCell ref="A4:A16"/>
    <mergeCell ref="B4:N4"/>
    <mergeCell ref="B5:N5"/>
    <mergeCell ref="B6:N6"/>
    <mergeCell ref="H37:I37"/>
    <mergeCell ref="H38:I38"/>
    <mergeCell ref="H39:I39"/>
    <mergeCell ref="J37:J39"/>
    <mergeCell ref="K37:K39"/>
    <mergeCell ref="L37:M39"/>
    <mergeCell ref="D22:E22"/>
    <mergeCell ref="H22:I22"/>
    <mergeCell ref="D23:E23"/>
    <mergeCell ref="H23:I23"/>
    <mergeCell ref="D24:I24"/>
    <mergeCell ref="B37:B39"/>
    <mergeCell ref="C37:C39"/>
    <mergeCell ref="D37:E39"/>
    <mergeCell ref="F37:F39"/>
    <mergeCell ref="G37:G39"/>
    <mergeCell ref="D8:I8"/>
    <mergeCell ref="D9:E9"/>
    <mergeCell ref="H9:I9"/>
    <mergeCell ref="D10:I10"/>
    <mergeCell ref="D21:E21"/>
    <mergeCell ref="H21:I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42578125" customWidth="1"/>
    <col min="3" max="3" width="2.140625" customWidth="1"/>
    <col min="4" max="4" width="2.85546875" customWidth="1"/>
    <col min="5" max="5" width="8.85546875" customWidth="1"/>
    <col min="6" max="6" width="2.5703125" customWidth="1"/>
    <col min="7" max="7" width="2.140625" customWidth="1"/>
    <col min="8" max="8" width="3" customWidth="1"/>
    <col min="9" max="9" width="9.7109375" customWidth="1"/>
    <col min="10" max="10" width="2.5703125" customWidth="1"/>
    <col min="11" max="11" width="2.140625" customWidth="1"/>
    <col min="12" max="12" width="12.85546875" customWidth="1"/>
    <col min="13" max="13" width="6.140625" customWidth="1"/>
    <col min="14" max="14" width="4.140625" customWidth="1"/>
    <col min="15" max="16" width="12.85546875" customWidth="1"/>
    <col min="17" max="17" width="21.85546875" customWidth="1"/>
    <col min="18" max="18" width="2.5703125" customWidth="1"/>
  </cols>
  <sheetData>
    <row r="1" spans="1:18" ht="15" customHeight="1" x14ac:dyDescent="0.25">
      <c r="A1" s="8" t="s">
        <v>1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67</v>
      </c>
      <c r="B3" s="48" t="s">
        <v>6</v>
      </c>
      <c r="C3" s="48"/>
      <c r="D3" s="48"/>
      <c r="E3" s="48"/>
      <c r="F3" s="48"/>
      <c r="G3" s="48"/>
      <c r="H3" s="48"/>
      <c r="I3" s="48"/>
      <c r="J3" s="48"/>
      <c r="K3" s="48"/>
      <c r="L3" s="48"/>
      <c r="M3" s="48"/>
      <c r="N3" s="48"/>
      <c r="O3" s="48"/>
      <c r="P3" s="48"/>
      <c r="Q3" s="48"/>
      <c r="R3" s="48"/>
    </row>
    <row r="4" spans="1:18" ht="15" customHeight="1" x14ac:dyDescent="0.25">
      <c r="A4" s="15" t="s">
        <v>1536</v>
      </c>
      <c r="B4" s="48" t="s">
        <v>6</v>
      </c>
      <c r="C4" s="48"/>
      <c r="D4" s="48"/>
      <c r="E4" s="48"/>
      <c r="F4" s="48"/>
      <c r="G4" s="48"/>
      <c r="H4" s="48"/>
      <c r="I4" s="48"/>
      <c r="J4" s="48"/>
      <c r="K4" s="48"/>
      <c r="L4" s="48"/>
      <c r="M4" s="48"/>
      <c r="N4" s="48"/>
      <c r="O4" s="48"/>
      <c r="P4" s="48"/>
      <c r="Q4" s="48"/>
      <c r="R4" s="48"/>
    </row>
    <row r="5" spans="1:18" x14ac:dyDescent="0.25">
      <c r="A5" s="15"/>
      <c r="B5" s="51" t="s">
        <v>1069</v>
      </c>
      <c r="C5" s="51"/>
      <c r="D5" s="51"/>
      <c r="E5" s="51"/>
      <c r="F5" s="51"/>
      <c r="G5" s="51"/>
      <c r="H5" s="51"/>
      <c r="I5" s="51"/>
      <c r="J5" s="51"/>
      <c r="K5" s="51"/>
      <c r="L5" s="51"/>
      <c r="M5" s="51"/>
      <c r="N5" s="51"/>
      <c r="O5" s="51"/>
      <c r="P5" s="51"/>
      <c r="Q5" s="51"/>
      <c r="R5" s="51"/>
    </row>
    <row r="6" spans="1:18" x14ac:dyDescent="0.25">
      <c r="A6" s="15"/>
      <c r="B6" s="53"/>
      <c r="C6" s="53"/>
      <c r="D6" s="53"/>
      <c r="E6" s="53"/>
      <c r="F6" s="53"/>
      <c r="G6" s="53"/>
      <c r="H6" s="53"/>
      <c r="I6" s="53"/>
      <c r="J6" s="53"/>
      <c r="K6" s="53"/>
      <c r="L6" s="53"/>
      <c r="M6" s="53"/>
      <c r="N6" s="53"/>
      <c r="O6" s="53"/>
      <c r="P6" s="53"/>
      <c r="Q6" s="53"/>
      <c r="R6" s="53"/>
    </row>
    <row r="7" spans="1:18" x14ac:dyDescent="0.25">
      <c r="A7" s="15"/>
      <c r="B7" s="4"/>
      <c r="C7" s="4"/>
      <c r="D7" s="4"/>
      <c r="E7" s="4"/>
      <c r="F7" s="4"/>
      <c r="G7" s="4"/>
      <c r="H7" s="4"/>
      <c r="I7" s="4"/>
      <c r="J7" s="4"/>
      <c r="K7" s="4"/>
      <c r="L7" s="4"/>
      <c r="M7" s="4"/>
      <c r="N7" s="4"/>
      <c r="O7" s="4"/>
      <c r="P7" s="4"/>
      <c r="Q7" s="4"/>
      <c r="R7" s="4"/>
    </row>
    <row r="8" spans="1:18" ht="19.5" customHeight="1" x14ac:dyDescent="0.25">
      <c r="A8" s="15"/>
      <c r="B8" s="16"/>
      <c r="C8" s="16" t="s">
        <v>294</v>
      </c>
      <c r="D8" s="36" t="s">
        <v>1070</v>
      </c>
      <c r="E8" s="36"/>
      <c r="F8" s="16"/>
      <c r="G8" s="16" t="s">
        <v>294</v>
      </c>
      <c r="H8" s="36" t="s">
        <v>1071</v>
      </c>
      <c r="I8" s="36"/>
      <c r="J8" s="16"/>
      <c r="K8" s="16" t="s">
        <v>294</v>
      </c>
      <c r="L8" s="35"/>
      <c r="M8" s="35"/>
      <c r="N8" s="16"/>
      <c r="O8" s="16"/>
      <c r="P8" s="35"/>
      <c r="Q8" s="35"/>
      <c r="R8" s="16"/>
    </row>
    <row r="9" spans="1:18" x14ac:dyDescent="0.25">
      <c r="A9" s="15"/>
      <c r="B9" s="16"/>
      <c r="C9" s="16" t="s">
        <v>294</v>
      </c>
      <c r="D9" s="36" t="s">
        <v>1072</v>
      </c>
      <c r="E9" s="36"/>
      <c r="F9" s="16"/>
      <c r="G9" s="16" t="s">
        <v>294</v>
      </c>
      <c r="H9" s="36" t="s">
        <v>1073</v>
      </c>
      <c r="I9" s="36"/>
      <c r="J9" s="16"/>
      <c r="K9" s="16" t="s">
        <v>294</v>
      </c>
      <c r="L9" s="36" t="s">
        <v>1074</v>
      </c>
      <c r="M9" s="36"/>
      <c r="N9" s="16"/>
      <c r="O9" s="16"/>
      <c r="P9" s="36" t="s">
        <v>1075</v>
      </c>
      <c r="Q9" s="36"/>
      <c r="R9" s="16"/>
    </row>
    <row r="10" spans="1:18" ht="19.5" customHeight="1" thickBot="1" x14ac:dyDescent="0.3">
      <c r="A10" s="15"/>
      <c r="B10" s="16"/>
      <c r="C10" s="16" t="s">
        <v>294</v>
      </c>
      <c r="D10" s="34" t="s">
        <v>1076</v>
      </c>
      <c r="E10" s="34"/>
      <c r="F10" s="16"/>
      <c r="G10" s="16" t="s">
        <v>294</v>
      </c>
      <c r="H10" s="34" t="s">
        <v>1077</v>
      </c>
      <c r="I10" s="34"/>
      <c r="J10" s="16"/>
      <c r="K10" s="16" t="s">
        <v>294</v>
      </c>
      <c r="L10" s="34" t="s">
        <v>1078</v>
      </c>
      <c r="M10" s="34"/>
      <c r="N10" s="16"/>
      <c r="O10" s="16"/>
      <c r="P10" s="34" t="s">
        <v>1079</v>
      </c>
      <c r="Q10" s="34"/>
      <c r="R10" s="16"/>
    </row>
    <row r="11" spans="1:18" x14ac:dyDescent="0.25">
      <c r="A11" s="15"/>
      <c r="B11" s="16"/>
      <c r="C11" s="16" t="s">
        <v>294</v>
      </c>
      <c r="D11" s="39" t="s">
        <v>304</v>
      </c>
      <c r="E11" s="39"/>
      <c r="F11" s="39"/>
      <c r="G11" s="39"/>
      <c r="H11" s="39"/>
      <c r="I11" s="39"/>
      <c r="J11" s="39"/>
      <c r="K11" s="39"/>
      <c r="L11" s="39"/>
      <c r="M11" s="39"/>
      <c r="N11" s="16"/>
      <c r="O11" s="16"/>
      <c r="P11" s="38"/>
      <c r="Q11" s="38"/>
      <c r="R11" s="16"/>
    </row>
    <row r="12" spans="1:18" x14ac:dyDescent="0.25">
      <c r="A12" s="15"/>
      <c r="B12" s="18" t="s">
        <v>1080</v>
      </c>
      <c r="C12" s="20" t="s">
        <v>294</v>
      </c>
      <c r="D12" s="25" t="s">
        <v>306</v>
      </c>
      <c r="E12" s="26">
        <v>14434</v>
      </c>
      <c r="F12" s="27" t="s">
        <v>294</v>
      </c>
      <c r="G12" s="20" t="s">
        <v>294</v>
      </c>
      <c r="H12" s="25" t="s">
        <v>306</v>
      </c>
      <c r="I12" s="26">
        <v>14000</v>
      </c>
      <c r="J12" s="27" t="s">
        <v>294</v>
      </c>
      <c r="K12" s="20" t="s">
        <v>294</v>
      </c>
      <c r="L12" s="25"/>
      <c r="M12" s="28">
        <v>3.2</v>
      </c>
      <c r="N12" s="27" t="s">
        <v>611</v>
      </c>
      <c r="O12" s="20"/>
      <c r="P12" s="25"/>
      <c r="Q12" s="28" t="s">
        <v>1081</v>
      </c>
      <c r="R12" s="27" t="s">
        <v>294</v>
      </c>
    </row>
    <row r="13" spans="1:18" x14ac:dyDescent="0.25">
      <c r="A13" s="15"/>
      <c r="B13" s="31" t="s">
        <v>1082</v>
      </c>
      <c r="C13" s="16" t="s">
        <v>294</v>
      </c>
      <c r="D13" s="12"/>
      <c r="E13" s="22">
        <v>14433</v>
      </c>
      <c r="F13" s="14" t="s">
        <v>294</v>
      </c>
      <c r="G13" s="16" t="s">
        <v>294</v>
      </c>
      <c r="H13" s="12"/>
      <c r="I13" s="22">
        <v>14000</v>
      </c>
      <c r="J13" s="14" t="s">
        <v>294</v>
      </c>
      <c r="K13" s="16" t="s">
        <v>294</v>
      </c>
      <c r="L13" s="12"/>
      <c r="M13" s="23">
        <v>3.15</v>
      </c>
      <c r="N13" s="14" t="s">
        <v>294</v>
      </c>
      <c r="O13" s="16"/>
      <c r="P13" s="12"/>
      <c r="Q13" s="23" t="s">
        <v>1083</v>
      </c>
      <c r="R13" s="14" t="s">
        <v>294</v>
      </c>
    </row>
    <row r="14" spans="1:18" x14ac:dyDescent="0.25">
      <c r="A14" s="15"/>
      <c r="B14" s="18" t="s">
        <v>1084</v>
      </c>
      <c r="C14" s="20" t="s">
        <v>294</v>
      </c>
      <c r="D14" s="25"/>
      <c r="E14" s="26">
        <v>15464</v>
      </c>
      <c r="F14" s="27" t="s">
        <v>294</v>
      </c>
      <c r="G14" s="20" t="s">
        <v>294</v>
      </c>
      <c r="H14" s="25"/>
      <c r="I14" s="26">
        <v>15000</v>
      </c>
      <c r="J14" s="27" t="s">
        <v>294</v>
      </c>
      <c r="K14" s="20" t="s">
        <v>294</v>
      </c>
      <c r="L14" s="25"/>
      <c r="M14" s="28">
        <v>2.4700000000000002</v>
      </c>
      <c r="N14" s="27" t="s">
        <v>294</v>
      </c>
      <c r="O14" s="20"/>
      <c r="P14" s="25"/>
      <c r="Q14" s="28" t="s">
        <v>1085</v>
      </c>
      <c r="R14" s="27" t="s">
        <v>294</v>
      </c>
    </row>
    <row r="15" spans="1:18" ht="15.75" thickBot="1" x14ac:dyDescent="0.3">
      <c r="A15" s="15"/>
      <c r="B15" s="31" t="s">
        <v>1086</v>
      </c>
      <c r="C15" s="16" t="s">
        <v>294</v>
      </c>
      <c r="D15" s="12"/>
      <c r="E15" s="22">
        <v>20619</v>
      </c>
      <c r="F15" s="14" t="s">
        <v>294</v>
      </c>
      <c r="G15" s="16" t="s">
        <v>294</v>
      </c>
      <c r="H15" s="12"/>
      <c r="I15" s="22">
        <v>20000</v>
      </c>
      <c r="J15" s="14" t="s">
        <v>294</v>
      </c>
      <c r="K15" s="16" t="s">
        <v>294</v>
      </c>
      <c r="L15" s="12"/>
      <c r="M15" s="23">
        <v>1.85</v>
      </c>
      <c r="N15" s="14" t="s">
        <v>294</v>
      </c>
      <c r="O15" s="16"/>
      <c r="P15" s="12"/>
      <c r="Q15" s="23" t="s">
        <v>1087</v>
      </c>
      <c r="R15" s="14" t="s">
        <v>294</v>
      </c>
    </row>
    <row r="16" spans="1:18" x14ac:dyDescent="0.25">
      <c r="A16" s="15"/>
      <c r="B16" s="13"/>
      <c r="C16" s="13" t="s">
        <v>294</v>
      </c>
      <c r="D16" s="29"/>
      <c r="E16" s="29"/>
      <c r="F16" s="13"/>
      <c r="G16" s="13" t="s">
        <v>294</v>
      </c>
      <c r="H16" s="29"/>
      <c r="I16" s="29"/>
      <c r="J16" s="13"/>
      <c r="K16" s="13" t="s">
        <v>294</v>
      </c>
      <c r="L16" s="13"/>
      <c r="M16" s="13"/>
      <c r="N16" s="13"/>
      <c r="O16" s="13"/>
      <c r="P16" s="13"/>
      <c r="Q16" s="13"/>
      <c r="R16" s="13"/>
    </row>
    <row r="17" spans="1:18" ht="15.75" thickBot="1" x14ac:dyDescent="0.3">
      <c r="A17" s="15"/>
      <c r="B17" s="24" t="s">
        <v>139</v>
      </c>
      <c r="C17" s="20" t="s">
        <v>294</v>
      </c>
      <c r="D17" s="25" t="s">
        <v>306</v>
      </c>
      <c r="E17" s="26">
        <v>64950</v>
      </c>
      <c r="F17" s="27" t="s">
        <v>294</v>
      </c>
      <c r="G17" s="20" t="s">
        <v>294</v>
      </c>
      <c r="H17" s="25" t="s">
        <v>306</v>
      </c>
      <c r="I17" s="26">
        <v>63000</v>
      </c>
      <c r="J17" s="27" t="s">
        <v>294</v>
      </c>
      <c r="K17" s="20" t="s">
        <v>294</v>
      </c>
      <c r="L17" s="19"/>
      <c r="M17" s="19"/>
      <c r="N17" s="19"/>
      <c r="O17" s="20"/>
      <c r="P17" s="19"/>
      <c r="Q17" s="19"/>
      <c r="R17" s="19"/>
    </row>
    <row r="18" spans="1:18" ht="15.75" thickTop="1" x14ac:dyDescent="0.25">
      <c r="A18" s="15"/>
      <c r="B18" s="13"/>
      <c r="C18" s="13" t="s">
        <v>294</v>
      </c>
      <c r="D18" s="33"/>
      <c r="E18" s="33"/>
      <c r="F18" s="13"/>
      <c r="G18" s="13" t="s">
        <v>294</v>
      </c>
      <c r="H18" s="33"/>
      <c r="I18" s="33"/>
      <c r="J18" s="13"/>
      <c r="K18" s="13" t="s">
        <v>294</v>
      </c>
      <c r="L18" s="13"/>
      <c r="M18" s="13"/>
      <c r="N18" s="13"/>
      <c r="O18" s="13"/>
    </row>
  </sheetData>
  <mergeCells count="22">
    <mergeCell ref="A1:A2"/>
    <mergeCell ref="B1:R1"/>
    <mergeCell ref="B2:R2"/>
    <mergeCell ref="B3:R3"/>
    <mergeCell ref="A4:A18"/>
    <mergeCell ref="B4:R4"/>
    <mergeCell ref="B5:R5"/>
    <mergeCell ref="B6:R6"/>
    <mergeCell ref="D10:E10"/>
    <mergeCell ref="H10:I10"/>
    <mergeCell ref="L10:M10"/>
    <mergeCell ref="P10:Q10"/>
    <mergeCell ref="D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4.28515625" customWidth="1"/>
    <col min="5" max="5" width="15.140625" customWidth="1"/>
    <col min="6" max="6" width="7.140625" customWidth="1"/>
    <col min="7" max="7" width="21.85546875" customWidth="1"/>
    <col min="8" max="8" width="4.28515625" customWidth="1"/>
    <col min="9" max="9" width="13.5703125" customWidth="1"/>
    <col min="10" max="10" width="7.140625" customWidth="1"/>
    <col min="11" max="11" width="21.85546875" customWidth="1"/>
    <col min="12" max="12" width="4.28515625" customWidth="1"/>
    <col min="13" max="13" width="13.5703125" customWidth="1"/>
    <col min="14" max="14" width="7.140625" customWidth="1"/>
  </cols>
  <sheetData>
    <row r="1" spans="1:14" ht="15" customHeight="1" x14ac:dyDescent="0.25">
      <c r="A1" s="8" t="s">
        <v>1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95</v>
      </c>
      <c r="B3" s="48" t="s">
        <v>6</v>
      </c>
      <c r="C3" s="48"/>
      <c r="D3" s="48"/>
      <c r="E3" s="48"/>
      <c r="F3" s="48"/>
      <c r="G3" s="48"/>
      <c r="H3" s="48"/>
      <c r="I3" s="48"/>
      <c r="J3" s="48"/>
      <c r="K3" s="48"/>
      <c r="L3" s="48"/>
      <c r="M3" s="48"/>
      <c r="N3" s="48"/>
    </row>
    <row r="4" spans="1:14" ht="15" customHeight="1" x14ac:dyDescent="0.25">
      <c r="A4" s="15" t="s">
        <v>1538</v>
      </c>
      <c r="B4" s="48" t="s">
        <v>6</v>
      </c>
      <c r="C4" s="48"/>
      <c r="D4" s="48"/>
      <c r="E4" s="48"/>
      <c r="F4" s="48"/>
      <c r="G4" s="48"/>
      <c r="H4" s="48"/>
      <c r="I4" s="48"/>
      <c r="J4" s="48"/>
      <c r="K4" s="48"/>
      <c r="L4" s="48"/>
      <c r="M4" s="48"/>
      <c r="N4" s="48"/>
    </row>
    <row r="5" spans="1:14" x14ac:dyDescent="0.25">
      <c r="A5" s="15"/>
      <c r="B5" s="51" t="s">
        <v>1097</v>
      </c>
      <c r="C5" s="51"/>
      <c r="D5" s="51"/>
      <c r="E5" s="51"/>
      <c r="F5" s="51"/>
      <c r="G5" s="51"/>
      <c r="H5" s="51"/>
      <c r="I5" s="51"/>
      <c r="J5" s="51"/>
      <c r="K5" s="51"/>
      <c r="L5" s="51"/>
      <c r="M5" s="51"/>
      <c r="N5" s="51"/>
    </row>
    <row r="6" spans="1:14" ht="15.75" x14ac:dyDescent="0.25">
      <c r="A6" s="15"/>
      <c r="B6" s="100"/>
      <c r="C6" s="100"/>
      <c r="D6" s="100"/>
      <c r="E6" s="100"/>
      <c r="F6" s="100"/>
      <c r="G6" s="100"/>
      <c r="H6" s="100"/>
      <c r="I6" s="100"/>
      <c r="J6" s="100"/>
      <c r="K6" s="100"/>
      <c r="L6" s="100"/>
      <c r="M6" s="100"/>
      <c r="N6" s="100"/>
    </row>
    <row r="7" spans="1:14" x14ac:dyDescent="0.25">
      <c r="A7" s="15"/>
      <c r="B7" s="12"/>
      <c r="C7" s="12"/>
      <c r="D7" s="12"/>
      <c r="E7" s="12"/>
      <c r="F7" s="12"/>
      <c r="G7" s="12"/>
      <c r="H7" s="12"/>
      <c r="I7" s="12"/>
      <c r="J7" s="12"/>
      <c r="K7" s="12"/>
      <c r="L7" s="12"/>
      <c r="M7" s="12"/>
      <c r="N7" s="12"/>
    </row>
    <row r="8" spans="1:14" ht="15.75" thickBot="1" x14ac:dyDescent="0.3">
      <c r="A8" s="15"/>
      <c r="B8" s="89"/>
      <c r="C8" s="89" t="s">
        <v>294</v>
      </c>
      <c r="D8" s="96" t="s">
        <v>797</v>
      </c>
      <c r="E8" s="96"/>
      <c r="F8" s="96"/>
      <c r="G8" s="96"/>
      <c r="H8" s="96"/>
      <c r="I8" s="96"/>
      <c r="J8" s="96"/>
      <c r="K8" s="96"/>
      <c r="L8" s="96"/>
      <c r="M8" s="96"/>
      <c r="N8" s="89"/>
    </row>
    <row r="9" spans="1:14" ht="15.75" thickBot="1" x14ac:dyDescent="0.3">
      <c r="A9" s="15"/>
      <c r="B9" s="89"/>
      <c r="C9" s="89" t="s">
        <v>294</v>
      </c>
      <c r="D9" s="97">
        <v>2013</v>
      </c>
      <c r="E9" s="97"/>
      <c r="F9" s="89"/>
      <c r="G9" s="89"/>
      <c r="H9" s="97">
        <v>2012</v>
      </c>
      <c r="I9" s="97"/>
      <c r="J9" s="89"/>
      <c r="K9" s="89"/>
      <c r="L9" s="97">
        <v>2011</v>
      </c>
      <c r="M9" s="97"/>
      <c r="N9" s="89"/>
    </row>
    <row r="10" spans="1:14" x14ac:dyDescent="0.25">
      <c r="A10" s="15"/>
      <c r="B10" s="89"/>
      <c r="C10" s="89" t="s">
        <v>294</v>
      </c>
      <c r="D10" s="98" t="s">
        <v>304</v>
      </c>
      <c r="E10" s="98"/>
      <c r="F10" s="98"/>
      <c r="G10" s="98"/>
      <c r="H10" s="98"/>
      <c r="I10" s="98"/>
      <c r="J10" s="98"/>
      <c r="K10" s="98"/>
      <c r="L10" s="98"/>
      <c r="M10" s="98"/>
      <c r="N10" s="89"/>
    </row>
    <row r="11" spans="1:14" x14ac:dyDescent="0.25">
      <c r="A11" s="15"/>
      <c r="B11" s="18" t="s">
        <v>1098</v>
      </c>
      <c r="C11" s="25" t="s">
        <v>294</v>
      </c>
      <c r="D11" s="25"/>
      <c r="E11" s="25"/>
      <c r="F11" s="25"/>
      <c r="G11" s="25"/>
      <c r="H11" s="25"/>
      <c r="I11" s="25"/>
      <c r="J11" s="25"/>
      <c r="K11" s="25"/>
      <c r="L11" s="25"/>
      <c r="M11" s="25"/>
      <c r="N11" s="25"/>
    </row>
    <row r="12" spans="1:14" x14ac:dyDescent="0.25">
      <c r="A12" s="15"/>
      <c r="B12" s="21" t="s">
        <v>1099</v>
      </c>
      <c r="C12" s="12" t="s">
        <v>294</v>
      </c>
      <c r="D12" s="12" t="s">
        <v>306</v>
      </c>
      <c r="E12" s="22">
        <v>43750</v>
      </c>
      <c r="F12" s="14" t="s">
        <v>294</v>
      </c>
      <c r="G12" s="12"/>
      <c r="H12" s="12" t="s">
        <v>306</v>
      </c>
      <c r="I12" s="22">
        <v>37254</v>
      </c>
      <c r="J12" s="14" t="s">
        <v>294</v>
      </c>
      <c r="K12" s="12"/>
      <c r="L12" s="12" t="s">
        <v>306</v>
      </c>
      <c r="M12" s="22">
        <v>33360</v>
      </c>
      <c r="N12" s="14" t="s">
        <v>294</v>
      </c>
    </row>
    <row r="13" spans="1:14" ht="15.75" thickBot="1" x14ac:dyDescent="0.3">
      <c r="A13" s="15"/>
      <c r="B13" s="24" t="s">
        <v>1100</v>
      </c>
      <c r="C13" s="25" t="s">
        <v>294</v>
      </c>
      <c r="D13" s="25"/>
      <c r="E13" s="26">
        <v>6547</v>
      </c>
      <c r="F13" s="27" t="s">
        <v>294</v>
      </c>
      <c r="G13" s="25"/>
      <c r="H13" s="25"/>
      <c r="I13" s="26">
        <v>4489</v>
      </c>
      <c r="J13" s="27" t="s">
        <v>294</v>
      </c>
      <c r="K13" s="25"/>
      <c r="L13" s="25"/>
      <c r="M13" s="26">
        <v>4982</v>
      </c>
      <c r="N13" s="27" t="s">
        <v>294</v>
      </c>
    </row>
    <row r="14" spans="1:14" x14ac:dyDescent="0.25">
      <c r="A14" s="15"/>
      <c r="B14" s="92"/>
      <c r="C14" s="92" t="s">
        <v>294</v>
      </c>
      <c r="D14" s="93"/>
      <c r="E14" s="93"/>
      <c r="F14" s="92"/>
      <c r="G14" s="92"/>
      <c r="H14" s="93"/>
      <c r="I14" s="93"/>
      <c r="J14" s="92"/>
      <c r="K14" s="92"/>
      <c r="L14" s="93"/>
      <c r="M14" s="93"/>
      <c r="N14" s="92"/>
    </row>
    <row r="15" spans="1:14" ht="15.75" thickBot="1" x14ac:dyDescent="0.3">
      <c r="A15" s="15"/>
      <c r="B15" s="31" t="s">
        <v>1101</v>
      </c>
      <c r="C15" s="89" t="s">
        <v>294</v>
      </c>
      <c r="D15" s="12"/>
      <c r="E15" s="22">
        <v>50297</v>
      </c>
      <c r="F15" s="14" t="s">
        <v>294</v>
      </c>
      <c r="G15" s="89"/>
      <c r="H15" s="12"/>
      <c r="I15" s="22">
        <v>41743</v>
      </c>
      <c r="J15" s="14" t="s">
        <v>294</v>
      </c>
      <c r="K15" s="89"/>
      <c r="L15" s="12"/>
      <c r="M15" s="22">
        <v>38342</v>
      </c>
      <c r="N15" s="14" t="s">
        <v>294</v>
      </c>
    </row>
    <row r="16" spans="1:14" x14ac:dyDescent="0.25">
      <c r="A16" s="15"/>
      <c r="B16" s="92"/>
      <c r="C16" s="92" t="s">
        <v>294</v>
      </c>
      <c r="D16" s="93"/>
      <c r="E16" s="93"/>
      <c r="F16" s="92"/>
      <c r="G16" s="92"/>
      <c r="H16" s="93"/>
      <c r="I16" s="93"/>
      <c r="J16" s="92"/>
      <c r="K16" s="92"/>
      <c r="L16" s="93"/>
      <c r="M16" s="93"/>
      <c r="N16" s="92"/>
    </row>
    <row r="17" spans="1:14" x14ac:dyDescent="0.25">
      <c r="A17" s="15"/>
      <c r="B17" s="18" t="s">
        <v>1102</v>
      </c>
      <c r="C17" s="94" t="s">
        <v>294</v>
      </c>
      <c r="D17" s="25"/>
      <c r="E17" s="25"/>
      <c r="F17" s="25"/>
      <c r="G17" s="94"/>
      <c r="H17" s="25"/>
      <c r="I17" s="25"/>
      <c r="J17" s="25"/>
      <c r="K17" s="94"/>
      <c r="L17" s="25"/>
      <c r="M17" s="25"/>
      <c r="N17" s="25"/>
    </row>
    <row r="18" spans="1:14" x14ac:dyDescent="0.25">
      <c r="A18" s="15"/>
      <c r="B18" s="21" t="s">
        <v>1099</v>
      </c>
      <c r="C18" s="89" t="s">
        <v>294</v>
      </c>
      <c r="D18" s="12"/>
      <c r="E18" s="23" t="s">
        <v>1103</v>
      </c>
      <c r="F18" s="14" t="s">
        <v>314</v>
      </c>
      <c r="G18" s="89"/>
      <c r="H18" s="12"/>
      <c r="I18" s="23" t="s">
        <v>1104</v>
      </c>
      <c r="J18" s="14" t="s">
        <v>314</v>
      </c>
      <c r="K18" s="89"/>
      <c r="L18" s="12"/>
      <c r="M18" s="22">
        <v>10230</v>
      </c>
      <c r="N18" s="14" t="s">
        <v>294</v>
      </c>
    </row>
    <row r="19" spans="1:14" ht="15.75" thickBot="1" x14ac:dyDescent="0.3">
      <c r="A19" s="15"/>
      <c r="B19" s="24" t="s">
        <v>1100</v>
      </c>
      <c r="C19" s="94" t="s">
        <v>294</v>
      </c>
      <c r="D19" s="25"/>
      <c r="E19" s="28" t="s">
        <v>1105</v>
      </c>
      <c r="F19" s="27" t="s">
        <v>314</v>
      </c>
      <c r="G19" s="94"/>
      <c r="H19" s="25"/>
      <c r="I19" s="28" t="s">
        <v>1106</v>
      </c>
      <c r="J19" s="27" t="s">
        <v>314</v>
      </c>
      <c r="K19" s="94"/>
      <c r="L19" s="25"/>
      <c r="M19" s="26">
        <v>1636</v>
      </c>
      <c r="N19" s="27" t="s">
        <v>294</v>
      </c>
    </row>
    <row r="20" spans="1:14" x14ac:dyDescent="0.25">
      <c r="A20" s="15"/>
      <c r="B20" s="92"/>
      <c r="C20" s="92" t="s">
        <v>294</v>
      </c>
      <c r="D20" s="93"/>
      <c r="E20" s="93"/>
      <c r="F20" s="92"/>
      <c r="G20" s="92"/>
      <c r="H20" s="93"/>
      <c r="I20" s="93"/>
      <c r="J20" s="92"/>
      <c r="K20" s="92"/>
      <c r="L20" s="93"/>
      <c r="M20" s="93"/>
      <c r="N20" s="92"/>
    </row>
    <row r="21" spans="1:14" ht="15.75" thickBot="1" x14ac:dyDescent="0.3">
      <c r="A21" s="15"/>
      <c r="B21" s="31" t="s">
        <v>1107</v>
      </c>
      <c r="C21" s="89" t="s">
        <v>294</v>
      </c>
      <c r="D21" s="12"/>
      <c r="E21" s="23" t="s">
        <v>1108</v>
      </c>
      <c r="F21" s="14" t="s">
        <v>314</v>
      </c>
      <c r="G21" s="89"/>
      <c r="H21" s="12"/>
      <c r="I21" s="23" t="s">
        <v>1109</v>
      </c>
      <c r="J21" s="14" t="s">
        <v>314</v>
      </c>
      <c r="K21" s="89"/>
      <c r="L21" s="12"/>
      <c r="M21" s="22">
        <v>11866</v>
      </c>
      <c r="N21" s="14" t="s">
        <v>294</v>
      </c>
    </row>
    <row r="22" spans="1:14" x14ac:dyDescent="0.25">
      <c r="A22" s="15"/>
      <c r="B22" s="92"/>
      <c r="C22" s="92" t="s">
        <v>294</v>
      </c>
      <c r="D22" s="93"/>
      <c r="E22" s="93"/>
      <c r="F22" s="92"/>
      <c r="G22" s="92"/>
      <c r="H22" s="93"/>
      <c r="I22" s="93"/>
      <c r="J22" s="92"/>
      <c r="K22" s="92"/>
      <c r="L22" s="93"/>
      <c r="M22" s="93"/>
      <c r="N22" s="92"/>
    </row>
    <row r="23" spans="1:14" ht="15.75" thickBot="1" x14ac:dyDescent="0.3">
      <c r="A23" s="15"/>
      <c r="B23" s="18" t="s">
        <v>122</v>
      </c>
      <c r="C23" s="94" t="s">
        <v>294</v>
      </c>
      <c r="D23" s="25" t="s">
        <v>306</v>
      </c>
      <c r="E23" s="26">
        <v>40149</v>
      </c>
      <c r="F23" s="27" t="s">
        <v>294</v>
      </c>
      <c r="G23" s="94"/>
      <c r="H23" s="25" t="s">
        <v>306</v>
      </c>
      <c r="I23" s="26">
        <v>33935</v>
      </c>
      <c r="J23" s="27" t="s">
        <v>294</v>
      </c>
      <c r="K23" s="94"/>
      <c r="L23" s="25" t="s">
        <v>306</v>
      </c>
      <c r="M23" s="26">
        <v>50208</v>
      </c>
      <c r="N23" s="27" t="s">
        <v>294</v>
      </c>
    </row>
    <row r="24" spans="1:14" ht="15.75" thickTop="1" x14ac:dyDescent="0.25">
      <c r="A24" s="15"/>
      <c r="B24" s="92"/>
      <c r="C24" s="92" t="s">
        <v>294</v>
      </c>
      <c r="D24" s="95"/>
      <c r="E24" s="95"/>
      <c r="F24" s="92"/>
      <c r="G24" s="92"/>
      <c r="H24" s="95"/>
      <c r="I24" s="95"/>
      <c r="J24" s="92"/>
      <c r="K24" s="92"/>
      <c r="L24" s="95"/>
      <c r="M24" s="95"/>
      <c r="N24" s="92"/>
    </row>
    <row r="25" spans="1:14" ht="15" customHeight="1" x14ac:dyDescent="0.25">
      <c r="A25" s="15" t="s">
        <v>1539</v>
      </c>
      <c r="B25" s="48" t="s">
        <v>6</v>
      </c>
      <c r="C25" s="48"/>
      <c r="D25" s="48"/>
      <c r="E25" s="48"/>
      <c r="F25" s="48"/>
      <c r="G25" s="48"/>
      <c r="H25" s="48"/>
      <c r="I25" s="48"/>
      <c r="J25" s="48"/>
      <c r="K25" s="48"/>
      <c r="L25" s="48"/>
      <c r="M25" s="48"/>
      <c r="N25" s="48"/>
    </row>
    <row r="26" spans="1:14" x14ac:dyDescent="0.25">
      <c r="A26" s="15"/>
      <c r="B26" s="51" t="s">
        <v>1110</v>
      </c>
      <c r="C26" s="51"/>
      <c r="D26" s="51"/>
      <c r="E26" s="51"/>
      <c r="F26" s="51"/>
      <c r="G26" s="51"/>
      <c r="H26" s="51"/>
      <c r="I26" s="51"/>
      <c r="J26" s="51"/>
      <c r="K26" s="51"/>
      <c r="L26" s="51"/>
      <c r="M26" s="51"/>
      <c r="N26" s="51"/>
    </row>
    <row r="27" spans="1:14" ht="15.75" x14ac:dyDescent="0.25">
      <c r="A27" s="15"/>
      <c r="B27" s="100"/>
      <c r="C27" s="100"/>
      <c r="D27" s="100"/>
      <c r="E27" s="100"/>
      <c r="F27" s="100"/>
      <c r="G27" s="100"/>
      <c r="H27" s="100"/>
      <c r="I27" s="100"/>
      <c r="J27" s="100"/>
      <c r="K27" s="100"/>
      <c r="L27" s="100"/>
      <c r="M27" s="100"/>
      <c r="N27" s="100"/>
    </row>
    <row r="28" spans="1:14" x14ac:dyDescent="0.25">
      <c r="A28" s="15"/>
      <c r="B28" s="12"/>
      <c r="C28" s="12"/>
      <c r="D28" s="12"/>
      <c r="E28" s="12"/>
      <c r="F28" s="12"/>
      <c r="G28" s="12"/>
      <c r="H28" s="12"/>
      <c r="I28" s="12"/>
      <c r="J28" s="12"/>
      <c r="K28" s="12"/>
      <c r="L28" s="12"/>
      <c r="M28" s="12"/>
      <c r="N28" s="12"/>
    </row>
    <row r="29" spans="1:14" ht="15.75" thickBot="1" x14ac:dyDescent="0.3">
      <c r="A29" s="15"/>
      <c r="B29" s="89"/>
      <c r="C29" s="89" t="s">
        <v>294</v>
      </c>
      <c r="D29" s="96" t="s">
        <v>1111</v>
      </c>
      <c r="E29" s="96"/>
      <c r="F29" s="96"/>
      <c r="G29" s="96"/>
      <c r="H29" s="96"/>
      <c r="I29" s="96"/>
      <c r="J29" s="96"/>
      <c r="K29" s="96"/>
      <c r="L29" s="96"/>
      <c r="M29" s="96"/>
      <c r="N29" s="89"/>
    </row>
    <row r="30" spans="1:14" ht="15.75" thickBot="1" x14ac:dyDescent="0.3">
      <c r="A30" s="15"/>
      <c r="B30" s="89"/>
      <c r="C30" s="89" t="s">
        <v>294</v>
      </c>
      <c r="D30" s="97">
        <v>2013</v>
      </c>
      <c r="E30" s="97"/>
      <c r="F30" s="89"/>
      <c r="G30" s="89"/>
      <c r="H30" s="97">
        <v>2012</v>
      </c>
      <c r="I30" s="97"/>
      <c r="J30" s="89"/>
      <c r="K30" s="89"/>
      <c r="L30" s="97">
        <v>2011</v>
      </c>
      <c r="M30" s="97"/>
      <c r="N30" s="89"/>
    </row>
    <row r="31" spans="1:14" x14ac:dyDescent="0.25">
      <c r="A31" s="15"/>
      <c r="B31" s="18" t="s">
        <v>1112</v>
      </c>
      <c r="C31" s="25" t="s">
        <v>294</v>
      </c>
      <c r="D31" s="25"/>
      <c r="E31" s="28">
        <v>35</v>
      </c>
      <c r="F31" s="27" t="s">
        <v>611</v>
      </c>
      <c r="G31" s="25"/>
      <c r="H31" s="25"/>
      <c r="I31" s="28">
        <v>35</v>
      </c>
      <c r="J31" s="27" t="s">
        <v>611</v>
      </c>
      <c r="K31" s="25"/>
      <c r="L31" s="25"/>
      <c r="M31" s="28">
        <v>35</v>
      </c>
      <c r="N31" s="27" t="s">
        <v>611</v>
      </c>
    </row>
    <row r="32" spans="1:14" x14ac:dyDescent="0.25">
      <c r="A32" s="15"/>
      <c r="B32" s="31" t="s">
        <v>1113</v>
      </c>
      <c r="C32" s="12" t="s">
        <v>294</v>
      </c>
      <c r="D32" s="12"/>
      <c r="E32" s="12"/>
      <c r="F32" s="12"/>
      <c r="G32" s="12"/>
      <c r="H32" s="12"/>
      <c r="I32" s="12"/>
      <c r="J32" s="12"/>
      <c r="K32" s="12"/>
      <c r="L32" s="12"/>
      <c r="M32" s="12"/>
      <c r="N32" s="12"/>
    </row>
    <row r="33" spans="1:14" x14ac:dyDescent="0.25">
      <c r="A33" s="15"/>
      <c r="B33" s="24" t="s">
        <v>1114</v>
      </c>
      <c r="C33" s="25" t="s">
        <v>294</v>
      </c>
      <c r="D33" s="25"/>
      <c r="E33" s="28">
        <v>2.6</v>
      </c>
      <c r="F33" s="27" t="s">
        <v>294</v>
      </c>
      <c r="G33" s="25"/>
      <c r="H33" s="25"/>
      <c r="I33" s="28">
        <v>1.8</v>
      </c>
      <c r="J33" s="27" t="s">
        <v>294</v>
      </c>
      <c r="K33" s="25"/>
      <c r="L33" s="25"/>
      <c r="M33" s="28">
        <v>2.8</v>
      </c>
      <c r="N33" s="27" t="s">
        <v>294</v>
      </c>
    </row>
    <row r="34" spans="1:14" x14ac:dyDescent="0.25">
      <c r="A34" s="15"/>
      <c r="B34" s="21" t="s">
        <v>1115</v>
      </c>
      <c r="C34" s="12" t="s">
        <v>294</v>
      </c>
      <c r="D34" s="12"/>
      <c r="E34" s="23" t="s">
        <v>1116</v>
      </c>
      <c r="F34" s="14" t="s">
        <v>314</v>
      </c>
      <c r="G34" s="12"/>
      <c r="H34" s="12"/>
      <c r="I34" s="23" t="s">
        <v>1117</v>
      </c>
      <c r="J34" s="14" t="s">
        <v>314</v>
      </c>
      <c r="K34" s="12"/>
      <c r="L34" s="12"/>
      <c r="M34" s="23" t="s">
        <v>1118</v>
      </c>
      <c r="N34" s="14" t="s">
        <v>314</v>
      </c>
    </row>
    <row r="35" spans="1:14" ht="25.5" x14ac:dyDescent="0.25">
      <c r="A35" s="15"/>
      <c r="B35" s="24" t="s">
        <v>1119</v>
      </c>
      <c r="C35" s="25" t="s">
        <v>294</v>
      </c>
      <c r="D35" s="25"/>
      <c r="E35" s="28" t="s">
        <v>1120</v>
      </c>
      <c r="F35" s="27" t="s">
        <v>314</v>
      </c>
      <c r="G35" s="25"/>
      <c r="H35" s="25"/>
      <c r="I35" s="28" t="s">
        <v>1121</v>
      </c>
      <c r="J35" s="27" t="s">
        <v>314</v>
      </c>
      <c r="K35" s="25"/>
      <c r="L35" s="25"/>
      <c r="M35" s="28" t="s">
        <v>1122</v>
      </c>
      <c r="N35" s="27" t="s">
        <v>314</v>
      </c>
    </row>
    <row r="36" spans="1:14" ht="15.75" thickBot="1" x14ac:dyDescent="0.3">
      <c r="A36" s="15"/>
      <c r="B36" s="21" t="s">
        <v>53</v>
      </c>
      <c r="C36" s="12" t="s">
        <v>294</v>
      </c>
      <c r="D36" s="12"/>
      <c r="E36" s="23" t="s">
        <v>1122</v>
      </c>
      <c r="F36" s="14" t="s">
        <v>314</v>
      </c>
      <c r="G36" s="12"/>
      <c r="H36" s="12"/>
      <c r="I36" s="23" t="s">
        <v>1123</v>
      </c>
      <c r="J36" s="14" t="s">
        <v>314</v>
      </c>
      <c r="K36" s="12"/>
      <c r="L36" s="12"/>
      <c r="M36" s="23" t="s">
        <v>1123</v>
      </c>
      <c r="N36" s="14" t="s">
        <v>314</v>
      </c>
    </row>
    <row r="37" spans="1:14" x14ac:dyDescent="0.25">
      <c r="A37" s="15"/>
      <c r="B37" s="92"/>
      <c r="C37" s="92" t="s">
        <v>294</v>
      </c>
      <c r="D37" s="93"/>
      <c r="E37" s="93"/>
      <c r="F37" s="92"/>
      <c r="G37" s="92"/>
      <c r="H37" s="93"/>
      <c r="I37" s="93"/>
      <c r="J37" s="92"/>
      <c r="K37" s="92"/>
      <c r="L37" s="93"/>
      <c r="M37" s="93"/>
      <c r="N37" s="92"/>
    </row>
    <row r="38" spans="1:14" ht="15.75" thickBot="1" x14ac:dyDescent="0.3">
      <c r="A38" s="15"/>
      <c r="B38" s="30" t="s">
        <v>1124</v>
      </c>
      <c r="C38" s="94" t="s">
        <v>294</v>
      </c>
      <c r="D38" s="25"/>
      <c r="E38" s="28">
        <v>31.5</v>
      </c>
      <c r="F38" s="27" t="s">
        <v>611</v>
      </c>
      <c r="G38" s="94"/>
      <c r="H38" s="25"/>
      <c r="I38" s="28">
        <v>30.6</v>
      </c>
      <c r="J38" s="27" t="s">
        <v>611</v>
      </c>
      <c r="K38" s="94"/>
      <c r="L38" s="25"/>
      <c r="M38" s="28">
        <v>33.1</v>
      </c>
      <c r="N38" s="27" t="s">
        <v>611</v>
      </c>
    </row>
    <row r="39" spans="1:14" ht="15.75" thickTop="1" x14ac:dyDescent="0.25">
      <c r="A39" s="15"/>
      <c r="B39" s="92"/>
      <c r="C39" s="92" t="s">
        <v>294</v>
      </c>
      <c r="D39" s="95"/>
      <c r="E39" s="95"/>
      <c r="F39" s="92"/>
      <c r="G39" s="92"/>
      <c r="H39" s="95"/>
      <c r="I39" s="95"/>
      <c r="J39" s="92"/>
      <c r="K39" s="92"/>
      <c r="L39" s="95"/>
      <c r="M39" s="95"/>
      <c r="N39" s="92"/>
    </row>
    <row r="40" spans="1:14" ht="15" customHeight="1" x14ac:dyDescent="0.25">
      <c r="A40" s="15" t="s">
        <v>1540</v>
      </c>
      <c r="B40" s="48" t="s">
        <v>6</v>
      </c>
      <c r="C40" s="48"/>
      <c r="D40" s="48"/>
      <c r="E40" s="48"/>
      <c r="F40" s="48"/>
      <c r="G40" s="48"/>
      <c r="H40" s="48"/>
      <c r="I40" s="48"/>
      <c r="J40" s="48"/>
      <c r="K40" s="48"/>
      <c r="L40" s="48"/>
      <c r="M40" s="48"/>
      <c r="N40" s="48"/>
    </row>
    <row r="41" spans="1:14" ht="25.5" customHeight="1" x14ac:dyDescent="0.25">
      <c r="A41" s="15"/>
      <c r="B41" s="51" t="s">
        <v>1127</v>
      </c>
      <c r="C41" s="51"/>
      <c r="D41" s="51"/>
      <c r="E41" s="51"/>
      <c r="F41" s="51"/>
      <c r="G41" s="51"/>
      <c r="H41" s="51"/>
      <c r="I41" s="51"/>
      <c r="J41" s="51"/>
      <c r="K41" s="51"/>
      <c r="L41" s="51"/>
      <c r="M41" s="51"/>
      <c r="N41" s="51"/>
    </row>
    <row r="42" spans="1:14" ht="15.75" x14ac:dyDescent="0.25">
      <c r="A42" s="15"/>
      <c r="B42" s="100"/>
      <c r="C42" s="100"/>
      <c r="D42" s="100"/>
      <c r="E42" s="100"/>
      <c r="F42" s="100"/>
      <c r="G42" s="100"/>
      <c r="H42" s="100"/>
      <c r="I42" s="100"/>
      <c r="J42" s="100"/>
      <c r="K42" s="100"/>
      <c r="L42" s="100"/>
      <c r="M42" s="100"/>
      <c r="N42" s="100"/>
    </row>
    <row r="43" spans="1:14" x14ac:dyDescent="0.25">
      <c r="A43" s="15"/>
      <c r="B43" s="12"/>
      <c r="C43" s="12"/>
      <c r="D43" s="12"/>
      <c r="E43" s="12"/>
      <c r="F43" s="12"/>
      <c r="G43" s="12"/>
      <c r="H43" s="12"/>
      <c r="I43" s="12"/>
      <c r="J43" s="12"/>
    </row>
    <row r="44" spans="1:14" ht="15.75" thickBot="1" x14ac:dyDescent="0.3">
      <c r="A44" s="15"/>
      <c r="B44" s="89"/>
      <c r="C44" s="89" t="s">
        <v>294</v>
      </c>
      <c r="D44" s="96" t="s">
        <v>366</v>
      </c>
      <c r="E44" s="96"/>
      <c r="F44" s="96"/>
      <c r="G44" s="96"/>
      <c r="H44" s="96"/>
      <c r="I44" s="96"/>
      <c r="J44" s="89"/>
    </row>
    <row r="45" spans="1:14" ht="15.75" thickBot="1" x14ac:dyDescent="0.3">
      <c r="A45" s="15"/>
      <c r="B45" s="89"/>
      <c r="C45" s="89" t="s">
        <v>294</v>
      </c>
      <c r="D45" s="97">
        <v>2013</v>
      </c>
      <c r="E45" s="97"/>
      <c r="F45" s="89"/>
      <c r="G45" s="89"/>
      <c r="H45" s="97">
        <v>2012</v>
      </c>
      <c r="I45" s="97"/>
      <c r="J45" s="89"/>
    </row>
    <row r="46" spans="1:14" x14ac:dyDescent="0.25">
      <c r="A46" s="15"/>
      <c r="B46" s="89"/>
      <c r="C46" s="89" t="s">
        <v>294</v>
      </c>
      <c r="D46" s="98" t="s">
        <v>304</v>
      </c>
      <c r="E46" s="98"/>
      <c r="F46" s="98"/>
      <c r="G46" s="98"/>
      <c r="H46" s="98"/>
      <c r="I46" s="98"/>
      <c r="J46" s="89"/>
    </row>
    <row r="47" spans="1:14" x14ac:dyDescent="0.25">
      <c r="A47" s="15"/>
      <c r="B47" s="18" t="s">
        <v>1128</v>
      </c>
      <c r="C47" s="25" t="s">
        <v>294</v>
      </c>
      <c r="D47" s="25"/>
      <c r="E47" s="99"/>
      <c r="F47" s="99"/>
      <c r="G47" s="99"/>
      <c r="H47" s="99"/>
      <c r="I47" s="99"/>
      <c r="J47" s="25"/>
    </row>
    <row r="48" spans="1:14" x14ac:dyDescent="0.25">
      <c r="A48" s="15"/>
      <c r="B48" s="21" t="s">
        <v>44</v>
      </c>
      <c r="C48" s="12" t="s">
        <v>294</v>
      </c>
      <c r="D48" s="12" t="s">
        <v>306</v>
      </c>
      <c r="E48" s="22">
        <v>16576</v>
      </c>
      <c r="F48" s="14" t="s">
        <v>294</v>
      </c>
      <c r="G48" s="12"/>
      <c r="H48" s="12" t="s">
        <v>306</v>
      </c>
      <c r="I48" s="22">
        <v>16227</v>
      </c>
      <c r="J48" s="14" t="s">
        <v>294</v>
      </c>
    </row>
    <row r="49" spans="1:10" ht="38.25" x14ac:dyDescent="0.25">
      <c r="A49" s="15"/>
      <c r="B49" s="24" t="s">
        <v>1129</v>
      </c>
      <c r="C49" s="25" t="s">
        <v>294</v>
      </c>
      <c r="D49" s="25"/>
      <c r="E49" s="26">
        <v>17167</v>
      </c>
      <c r="F49" s="27" t="s">
        <v>294</v>
      </c>
      <c r="G49" s="25"/>
      <c r="H49" s="25"/>
      <c r="I49" s="28">
        <v>0</v>
      </c>
      <c r="J49" s="27" t="s">
        <v>294</v>
      </c>
    </row>
    <row r="50" spans="1:10" x14ac:dyDescent="0.25">
      <c r="A50" s="15"/>
      <c r="B50" s="21" t="s">
        <v>1130</v>
      </c>
      <c r="C50" s="12" t="s">
        <v>294</v>
      </c>
      <c r="D50" s="12"/>
      <c r="E50" s="22">
        <v>2400</v>
      </c>
      <c r="F50" s="14" t="s">
        <v>294</v>
      </c>
      <c r="G50" s="12"/>
      <c r="H50" s="12"/>
      <c r="I50" s="22">
        <v>1831</v>
      </c>
      <c r="J50" s="14" t="s">
        <v>294</v>
      </c>
    </row>
    <row r="51" spans="1:10" x14ac:dyDescent="0.25">
      <c r="A51" s="15"/>
      <c r="B51" s="24" t="s">
        <v>1131</v>
      </c>
      <c r="C51" s="25" t="s">
        <v>294</v>
      </c>
      <c r="D51" s="25"/>
      <c r="E51" s="26">
        <v>1775</v>
      </c>
      <c r="F51" s="27" t="s">
        <v>294</v>
      </c>
      <c r="G51" s="25"/>
      <c r="H51" s="25"/>
      <c r="I51" s="26">
        <v>1767</v>
      </c>
      <c r="J51" s="27" t="s">
        <v>294</v>
      </c>
    </row>
    <row r="52" spans="1:10" x14ac:dyDescent="0.25">
      <c r="A52" s="15"/>
      <c r="B52" s="21" t="s">
        <v>318</v>
      </c>
      <c r="C52" s="12" t="s">
        <v>294</v>
      </c>
      <c r="D52" s="12"/>
      <c r="E52" s="22">
        <v>3165</v>
      </c>
      <c r="F52" s="14" t="s">
        <v>294</v>
      </c>
      <c r="G52" s="12"/>
      <c r="H52" s="12"/>
      <c r="I52" s="22">
        <v>3258</v>
      </c>
      <c r="J52" s="14" t="s">
        <v>294</v>
      </c>
    </row>
    <row r="53" spans="1:10" x14ac:dyDescent="0.25">
      <c r="A53" s="15"/>
      <c r="B53" s="24" t="s">
        <v>1132</v>
      </c>
      <c r="C53" s="25" t="s">
        <v>294</v>
      </c>
      <c r="D53" s="25"/>
      <c r="E53" s="26">
        <v>5056</v>
      </c>
      <c r="F53" s="27" t="s">
        <v>294</v>
      </c>
      <c r="G53" s="25"/>
      <c r="H53" s="25"/>
      <c r="I53" s="28">
        <v>0</v>
      </c>
      <c r="J53" s="27" t="s">
        <v>294</v>
      </c>
    </row>
    <row r="54" spans="1:10" ht="51" x14ac:dyDescent="0.25">
      <c r="A54" s="15"/>
      <c r="B54" s="21" t="s">
        <v>1133</v>
      </c>
      <c r="C54" s="12" t="s">
        <v>294</v>
      </c>
      <c r="D54" s="12"/>
      <c r="E54" s="22">
        <v>3424</v>
      </c>
      <c r="F54" s="14" t="s">
        <v>294</v>
      </c>
      <c r="G54" s="12"/>
      <c r="H54" s="12"/>
      <c r="I54" s="23">
        <v>0</v>
      </c>
      <c r="J54" s="14" t="s">
        <v>294</v>
      </c>
    </row>
    <row r="55" spans="1:10" x14ac:dyDescent="0.25">
      <c r="A55" s="15"/>
      <c r="B55" s="24" t="s">
        <v>1134</v>
      </c>
      <c r="C55" s="25" t="s">
        <v>294</v>
      </c>
      <c r="D55" s="25"/>
      <c r="E55" s="26">
        <v>7509</v>
      </c>
      <c r="F55" s="27" t="s">
        <v>294</v>
      </c>
      <c r="G55" s="25"/>
      <c r="H55" s="25"/>
      <c r="I55" s="28">
        <v>0</v>
      </c>
      <c r="J55" s="27" t="s">
        <v>294</v>
      </c>
    </row>
    <row r="56" spans="1:10" ht="15.75" thickBot="1" x14ac:dyDescent="0.3">
      <c r="A56" s="15"/>
      <c r="B56" s="21" t="s">
        <v>53</v>
      </c>
      <c r="C56" s="12" t="s">
        <v>294</v>
      </c>
      <c r="D56" s="12"/>
      <c r="E56" s="22">
        <v>3858</v>
      </c>
      <c r="F56" s="14" t="s">
        <v>294</v>
      </c>
      <c r="G56" s="12"/>
      <c r="H56" s="12"/>
      <c r="I56" s="23">
        <v>0</v>
      </c>
      <c r="J56" s="14" t="s">
        <v>294</v>
      </c>
    </row>
    <row r="57" spans="1:10" x14ac:dyDescent="0.25">
      <c r="A57" s="15"/>
      <c r="B57" s="92"/>
      <c r="C57" s="92" t="s">
        <v>294</v>
      </c>
      <c r="D57" s="93"/>
      <c r="E57" s="93"/>
      <c r="F57" s="92"/>
      <c r="G57" s="92"/>
      <c r="H57" s="93"/>
      <c r="I57" s="93"/>
      <c r="J57" s="92"/>
    </row>
    <row r="58" spans="1:10" x14ac:dyDescent="0.25">
      <c r="A58" s="15"/>
      <c r="B58" s="18" t="s">
        <v>1135</v>
      </c>
      <c r="C58" s="94" t="s">
        <v>294</v>
      </c>
      <c r="D58" s="25"/>
      <c r="E58" s="26">
        <v>60930</v>
      </c>
      <c r="F58" s="27" t="s">
        <v>294</v>
      </c>
      <c r="G58" s="94"/>
      <c r="H58" s="25"/>
      <c r="I58" s="26">
        <v>23083</v>
      </c>
      <c r="J58" s="27" t="s">
        <v>294</v>
      </c>
    </row>
    <row r="59" spans="1:10" ht="15.75" thickBot="1" x14ac:dyDescent="0.3">
      <c r="A59" s="15"/>
      <c r="B59" s="21" t="s">
        <v>1136</v>
      </c>
      <c r="C59" s="89" t="s">
        <v>294</v>
      </c>
      <c r="D59" s="12"/>
      <c r="E59" s="23" t="s">
        <v>1137</v>
      </c>
      <c r="F59" s="14" t="s">
        <v>314</v>
      </c>
      <c r="G59" s="89"/>
      <c r="H59" s="12"/>
      <c r="I59" s="23">
        <v>0</v>
      </c>
      <c r="J59" s="14" t="s">
        <v>294</v>
      </c>
    </row>
    <row r="60" spans="1:10" x14ac:dyDescent="0.25">
      <c r="A60" s="15"/>
      <c r="B60" s="92"/>
      <c r="C60" s="92" t="s">
        <v>294</v>
      </c>
      <c r="D60" s="93"/>
      <c r="E60" s="93"/>
      <c r="F60" s="92"/>
      <c r="G60" s="92"/>
      <c r="H60" s="93"/>
      <c r="I60" s="93"/>
      <c r="J60" s="92"/>
    </row>
    <row r="61" spans="1:10" ht="15.75" thickBot="1" x14ac:dyDescent="0.3">
      <c r="A61" s="15"/>
      <c r="B61" s="18" t="s">
        <v>1138</v>
      </c>
      <c r="C61" s="94" t="s">
        <v>294</v>
      </c>
      <c r="D61" s="25"/>
      <c r="E61" s="26">
        <v>56828</v>
      </c>
      <c r="F61" s="27" t="s">
        <v>294</v>
      </c>
      <c r="G61" s="94"/>
      <c r="H61" s="25"/>
      <c r="I61" s="26">
        <v>23083</v>
      </c>
      <c r="J61" s="27" t="s">
        <v>294</v>
      </c>
    </row>
    <row r="62" spans="1:10" x14ac:dyDescent="0.25">
      <c r="A62" s="15"/>
      <c r="B62" s="92"/>
      <c r="C62" s="92" t="s">
        <v>294</v>
      </c>
      <c r="D62" s="93"/>
      <c r="E62" s="93"/>
      <c r="F62" s="92"/>
      <c r="G62" s="92"/>
      <c r="H62" s="93"/>
      <c r="I62" s="93"/>
      <c r="J62" s="92"/>
    </row>
    <row r="63" spans="1:10" x14ac:dyDescent="0.25">
      <c r="A63" s="15"/>
      <c r="B63" s="31" t="s">
        <v>1139</v>
      </c>
      <c r="C63" s="89" t="s">
        <v>294</v>
      </c>
      <c r="D63" s="12"/>
      <c r="E63" s="51"/>
      <c r="F63" s="51"/>
      <c r="G63" s="51"/>
      <c r="H63" s="51"/>
      <c r="I63" s="51"/>
      <c r="J63" s="12"/>
    </row>
    <row r="64" spans="1:10" ht="25.5" x14ac:dyDescent="0.25">
      <c r="A64" s="15"/>
      <c r="B64" s="24" t="s">
        <v>1140</v>
      </c>
      <c r="C64" s="94" t="s">
        <v>294</v>
      </c>
      <c r="D64" s="25"/>
      <c r="E64" s="26">
        <v>17459</v>
      </c>
      <c r="F64" s="27" t="s">
        <v>294</v>
      </c>
      <c r="G64" s="94"/>
      <c r="H64" s="25"/>
      <c r="I64" s="26">
        <v>14196</v>
      </c>
      <c r="J64" s="27" t="s">
        <v>294</v>
      </c>
    </row>
    <row r="65" spans="1:10" x14ac:dyDescent="0.25">
      <c r="A65" s="15"/>
      <c r="B65" s="21" t="s">
        <v>1132</v>
      </c>
      <c r="C65" s="89" t="s">
        <v>294</v>
      </c>
      <c r="D65" s="12"/>
      <c r="E65" s="23">
        <v>0</v>
      </c>
      <c r="F65" s="14" t="s">
        <v>294</v>
      </c>
      <c r="G65" s="89"/>
      <c r="H65" s="12"/>
      <c r="I65" s="22">
        <v>8083</v>
      </c>
      <c r="J65" s="14" t="s">
        <v>294</v>
      </c>
    </row>
    <row r="66" spans="1:10" ht="51" x14ac:dyDescent="0.25">
      <c r="A66" s="15"/>
      <c r="B66" s="24" t="s">
        <v>1133</v>
      </c>
      <c r="C66" s="94" t="s">
        <v>294</v>
      </c>
      <c r="D66" s="25"/>
      <c r="E66" s="28">
        <v>0</v>
      </c>
      <c r="F66" s="27" t="s">
        <v>294</v>
      </c>
      <c r="G66" s="94"/>
      <c r="H66" s="25"/>
      <c r="I66" s="26">
        <v>8810</v>
      </c>
      <c r="J66" s="27" t="s">
        <v>294</v>
      </c>
    </row>
    <row r="67" spans="1:10" x14ac:dyDescent="0.25">
      <c r="A67" s="15"/>
      <c r="B67" s="21" t="s">
        <v>1141</v>
      </c>
      <c r="C67" s="89" t="s">
        <v>294</v>
      </c>
      <c r="D67" s="12"/>
      <c r="E67" s="22">
        <v>4227</v>
      </c>
      <c r="F67" s="14" t="s">
        <v>294</v>
      </c>
      <c r="G67" s="89"/>
      <c r="H67" s="12"/>
      <c r="I67" s="23">
        <v>639</v>
      </c>
      <c r="J67" s="14" t="s">
        <v>294</v>
      </c>
    </row>
    <row r="68" spans="1:10" ht="15.75" thickBot="1" x14ac:dyDescent="0.3">
      <c r="A68" s="15"/>
      <c r="B68" s="24" t="s">
        <v>53</v>
      </c>
      <c r="C68" s="94" t="s">
        <v>294</v>
      </c>
      <c r="D68" s="25"/>
      <c r="E68" s="28">
        <v>0</v>
      </c>
      <c r="F68" s="27" t="s">
        <v>294</v>
      </c>
      <c r="G68" s="94"/>
      <c r="H68" s="25"/>
      <c r="I68" s="28">
        <v>246</v>
      </c>
      <c r="J68" s="27" t="s">
        <v>294</v>
      </c>
    </row>
    <row r="69" spans="1:10" x14ac:dyDescent="0.25">
      <c r="A69" s="15"/>
      <c r="B69" s="92"/>
      <c r="C69" s="92" t="s">
        <v>294</v>
      </c>
      <c r="D69" s="93"/>
      <c r="E69" s="93"/>
      <c r="F69" s="92"/>
      <c r="G69" s="92"/>
      <c r="H69" s="93"/>
      <c r="I69" s="93"/>
      <c r="J69" s="92"/>
    </row>
    <row r="70" spans="1:10" ht="15.75" thickBot="1" x14ac:dyDescent="0.3">
      <c r="A70" s="15"/>
      <c r="B70" s="31" t="s">
        <v>1142</v>
      </c>
      <c r="C70" s="89" t="s">
        <v>294</v>
      </c>
      <c r="D70" s="12"/>
      <c r="E70" s="22">
        <v>21686</v>
      </c>
      <c r="F70" s="14" t="s">
        <v>294</v>
      </c>
      <c r="G70" s="89"/>
      <c r="H70" s="12"/>
      <c r="I70" s="22">
        <v>31974</v>
      </c>
      <c r="J70" s="14" t="s">
        <v>294</v>
      </c>
    </row>
    <row r="71" spans="1:10" x14ac:dyDescent="0.25">
      <c r="A71" s="15"/>
      <c r="B71" s="92"/>
      <c r="C71" s="92" t="s">
        <v>294</v>
      </c>
      <c r="D71" s="93"/>
      <c r="E71" s="93"/>
      <c r="F71" s="92"/>
      <c r="G71" s="92"/>
      <c r="H71" s="93"/>
      <c r="I71" s="93"/>
      <c r="J71" s="92"/>
    </row>
    <row r="72" spans="1:10" ht="15.75" thickBot="1" x14ac:dyDescent="0.3">
      <c r="A72" s="15"/>
      <c r="B72" s="18" t="s">
        <v>1143</v>
      </c>
      <c r="C72" s="94" t="s">
        <v>294</v>
      </c>
      <c r="D72" s="25" t="s">
        <v>306</v>
      </c>
      <c r="E72" s="26">
        <v>35142</v>
      </c>
      <c r="F72" s="27" t="s">
        <v>294</v>
      </c>
      <c r="G72" s="94"/>
      <c r="H72" s="25" t="s">
        <v>306</v>
      </c>
      <c r="I72" s="28" t="s">
        <v>1144</v>
      </c>
      <c r="J72" s="27" t="s">
        <v>314</v>
      </c>
    </row>
    <row r="73" spans="1:10" ht="15.75" thickTop="1" x14ac:dyDescent="0.25">
      <c r="A73" s="15"/>
      <c r="B73" s="92"/>
      <c r="C73" s="92" t="s">
        <v>294</v>
      </c>
      <c r="D73" s="95"/>
      <c r="E73" s="95"/>
      <c r="F73" s="92"/>
      <c r="G73" s="92"/>
      <c r="H73" s="95"/>
      <c r="I73" s="95"/>
      <c r="J73" s="92"/>
    </row>
  </sheetData>
  <mergeCells count="31">
    <mergeCell ref="B6:N6"/>
    <mergeCell ref="A25:A39"/>
    <mergeCell ref="B25:N25"/>
    <mergeCell ref="B26:N26"/>
    <mergeCell ref="B27:N27"/>
    <mergeCell ref="A40:A73"/>
    <mergeCell ref="B40:N40"/>
    <mergeCell ref="B41:N41"/>
    <mergeCell ref="B42:N42"/>
    <mergeCell ref="D46:I46"/>
    <mergeCell ref="E47:I47"/>
    <mergeCell ref="E63:I63"/>
    <mergeCell ref="A1:A2"/>
    <mergeCell ref="B1:N1"/>
    <mergeCell ref="B2:N2"/>
    <mergeCell ref="B3:N3"/>
    <mergeCell ref="A4:A24"/>
    <mergeCell ref="B4:N4"/>
    <mergeCell ref="B5:N5"/>
    <mergeCell ref="D30:E30"/>
    <mergeCell ref="H30:I30"/>
    <mergeCell ref="L30:M30"/>
    <mergeCell ref="D44:I44"/>
    <mergeCell ref="D45:E45"/>
    <mergeCell ref="H45:I45"/>
    <mergeCell ref="D8:M8"/>
    <mergeCell ref="D9:E9"/>
    <mergeCell ref="H9:I9"/>
    <mergeCell ref="L9:M9"/>
    <mergeCell ref="D10:M10"/>
    <mergeCell ref="D29:M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3" bestFit="1" customWidth="1"/>
    <col min="8" max="8" width="2.7109375" customWidth="1"/>
    <col min="9" max="9" width="7.7109375" customWidth="1"/>
    <col min="10" max="10" width="3" bestFit="1" customWidth="1"/>
    <col min="11" max="11" width="1.5703125" bestFit="1" customWidth="1"/>
    <col min="13" max="13" width="4.42578125" bestFit="1" customWidth="1"/>
    <col min="14" max="14" width="3" bestFit="1" customWidth="1"/>
    <col min="15" max="15" width="1.5703125" bestFit="1" customWidth="1"/>
    <col min="16" max="16" width="3" customWidth="1"/>
    <col min="17" max="17" width="9.5703125" customWidth="1"/>
    <col min="18" max="18" width="2.42578125" bestFit="1" customWidth="1"/>
  </cols>
  <sheetData>
    <row r="1" spans="1:18" ht="15" customHeight="1" x14ac:dyDescent="0.25">
      <c r="A1" s="8" t="s">
        <v>15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55</v>
      </c>
      <c r="B3" s="48" t="s">
        <v>6</v>
      </c>
      <c r="C3" s="48"/>
      <c r="D3" s="48"/>
      <c r="E3" s="48"/>
      <c r="F3" s="48"/>
      <c r="G3" s="48"/>
      <c r="H3" s="48"/>
      <c r="I3" s="48"/>
      <c r="J3" s="48"/>
      <c r="K3" s="48"/>
      <c r="L3" s="48"/>
      <c r="M3" s="48"/>
      <c r="N3" s="48"/>
      <c r="O3" s="48"/>
      <c r="P3" s="48"/>
      <c r="Q3" s="48"/>
      <c r="R3" s="48"/>
    </row>
    <row r="4" spans="1:18" ht="15" customHeight="1" x14ac:dyDescent="0.25">
      <c r="A4" s="15" t="s">
        <v>1542</v>
      </c>
      <c r="B4" s="48" t="s">
        <v>6</v>
      </c>
      <c r="C4" s="48"/>
      <c r="D4" s="48"/>
      <c r="E4" s="48"/>
      <c r="F4" s="48"/>
      <c r="G4" s="48"/>
      <c r="H4" s="48"/>
      <c r="I4" s="48"/>
      <c r="J4" s="48"/>
      <c r="K4" s="48"/>
      <c r="L4" s="48"/>
      <c r="M4" s="48"/>
      <c r="N4" s="48"/>
      <c r="O4" s="48"/>
      <c r="P4" s="48"/>
      <c r="Q4" s="48"/>
      <c r="R4" s="48"/>
    </row>
    <row r="5" spans="1:18" x14ac:dyDescent="0.25">
      <c r="A5" s="15"/>
      <c r="B5" s="52"/>
      <c r="C5" s="52"/>
      <c r="D5" s="52"/>
      <c r="E5" s="52"/>
      <c r="F5" s="52"/>
      <c r="G5" s="52"/>
      <c r="H5" s="52"/>
      <c r="I5" s="52"/>
      <c r="J5" s="52"/>
      <c r="K5" s="52"/>
      <c r="L5" s="52"/>
      <c r="M5" s="52"/>
      <c r="N5" s="52"/>
      <c r="O5" s="52"/>
      <c r="P5" s="52"/>
      <c r="Q5" s="52"/>
      <c r="R5" s="52"/>
    </row>
    <row r="6" spans="1:18" x14ac:dyDescent="0.25">
      <c r="A6" s="15"/>
      <c r="B6" s="51" t="s">
        <v>1160</v>
      </c>
      <c r="C6" s="51"/>
      <c r="D6" s="51"/>
      <c r="E6" s="51"/>
      <c r="F6" s="51"/>
      <c r="G6" s="51"/>
      <c r="H6" s="51"/>
      <c r="I6" s="51"/>
      <c r="J6" s="51"/>
      <c r="K6" s="51"/>
      <c r="L6" s="51"/>
      <c r="M6" s="51"/>
      <c r="N6" s="51"/>
      <c r="O6" s="51"/>
      <c r="P6" s="51"/>
      <c r="Q6" s="51"/>
      <c r="R6" s="51"/>
    </row>
    <row r="7" spans="1:18" x14ac:dyDescent="0.25">
      <c r="A7" s="15"/>
      <c r="B7" s="53"/>
      <c r="C7" s="53"/>
      <c r="D7" s="53"/>
      <c r="E7" s="53"/>
      <c r="F7" s="53"/>
      <c r="G7" s="53"/>
      <c r="H7" s="53"/>
      <c r="I7" s="53"/>
      <c r="J7" s="53"/>
      <c r="K7" s="53"/>
      <c r="L7" s="53"/>
      <c r="M7" s="53"/>
      <c r="N7" s="53"/>
      <c r="O7" s="53"/>
      <c r="P7" s="53"/>
      <c r="Q7" s="53"/>
      <c r="R7" s="53"/>
    </row>
    <row r="8" spans="1:18" x14ac:dyDescent="0.25">
      <c r="A8" s="15"/>
      <c r="B8" s="4"/>
      <c r="C8" s="4"/>
      <c r="D8" s="4"/>
      <c r="E8" s="4"/>
      <c r="F8" s="4"/>
      <c r="G8" s="4"/>
      <c r="H8" s="4"/>
      <c r="I8" s="4"/>
      <c r="J8" s="4"/>
      <c r="K8" s="4"/>
      <c r="L8" s="4"/>
      <c r="M8" s="4"/>
      <c r="N8" s="4"/>
      <c r="O8" s="4"/>
      <c r="P8" s="4"/>
      <c r="Q8" s="4"/>
      <c r="R8" s="4"/>
    </row>
    <row r="9" spans="1:18" x14ac:dyDescent="0.25">
      <c r="A9" s="15"/>
      <c r="B9" s="35"/>
      <c r="C9" s="35" t="s">
        <v>294</v>
      </c>
      <c r="D9" s="36" t="s">
        <v>1161</v>
      </c>
      <c r="E9" s="36"/>
      <c r="F9" s="35"/>
      <c r="G9" s="35"/>
      <c r="H9" s="36" t="s">
        <v>1060</v>
      </c>
      <c r="I9" s="36"/>
      <c r="J9" s="35"/>
      <c r="K9" s="35" t="s">
        <v>294</v>
      </c>
      <c r="L9" s="36" t="s">
        <v>1060</v>
      </c>
      <c r="M9" s="36"/>
      <c r="N9" s="35"/>
      <c r="O9" s="35" t="s">
        <v>294</v>
      </c>
      <c r="P9" s="36" t="s">
        <v>1167</v>
      </c>
      <c r="Q9" s="36"/>
      <c r="R9" s="35"/>
    </row>
    <row r="10" spans="1:18" x14ac:dyDescent="0.25">
      <c r="A10" s="15"/>
      <c r="B10" s="35"/>
      <c r="C10" s="35"/>
      <c r="D10" s="36"/>
      <c r="E10" s="36"/>
      <c r="F10" s="35"/>
      <c r="G10" s="35"/>
      <c r="H10" s="36" t="s">
        <v>897</v>
      </c>
      <c r="I10" s="36"/>
      <c r="J10" s="35"/>
      <c r="K10" s="35"/>
      <c r="L10" s="36" t="s">
        <v>897</v>
      </c>
      <c r="M10" s="36"/>
      <c r="N10" s="35"/>
      <c r="O10" s="35"/>
      <c r="P10" s="36" t="s">
        <v>1168</v>
      </c>
      <c r="Q10" s="36"/>
      <c r="R10" s="35"/>
    </row>
    <row r="11" spans="1:18" x14ac:dyDescent="0.25">
      <c r="A11" s="15"/>
      <c r="B11" s="35"/>
      <c r="C11" s="35"/>
      <c r="D11" s="36"/>
      <c r="E11" s="36"/>
      <c r="F11" s="35"/>
      <c r="G11" s="35"/>
      <c r="H11" s="36" t="s">
        <v>1162</v>
      </c>
      <c r="I11" s="36"/>
      <c r="J11" s="35"/>
      <c r="K11" s="35"/>
      <c r="L11" s="36" t="s">
        <v>1164</v>
      </c>
      <c r="M11" s="36"/>
      <c r="N11" s="35"/>
      <c r="O11" s="35"/>
      <c r="P11" s="36" t="s">
        <v>769</v>
      </c>
      <c r="Q11" s="36"/>
      <c r="R11" s="35"/>
    </row>
    <row r="12" spans="1:18" ht="19.5" customHeight="1" x14ac:dyDescent="0.25">
      <c r="A12" s="15"/>
      <c r="B12" s="35"/>
      <c r="C12" s="35"/>
      <c r="D12" s="36"/>
      <c r="E12" s="36"/>
      <c r="F12" s="35"/>
      <c r="G12" s="35"/>
      <c r="H12" s="36" t="s">
        <v>1163</v>
      </c>
      <c r="I12" s="36"/>
      <c r="J12" s="35"/>
      <c r="K12" s="35"/>
      <c r="L12" s="36" t="s">
        <v>1165</v>
      </c>
      <c r="M12" s="36"/>
      <c r="N12" s="35"/>
      <c r="O12" s="35"/>
      <c r="P12" s="36" t="s">
        <v>1169</v>
      </c>
      <c r="Q12" s="36"/>
      <c r="R12" s="35"/>
    </row>
    <row r="13" spans="1:18" ht="15.75" thickBot="1" x14ac:dyDescent="0.3">
      <c r="A13" s="15"/>
      <c r="B13" s="35"/>
      <c r="C13" s="35"/>
      <c r="D13" s="34"/>
      <c r="E13" s="34"/>
      <c r="F13" s="35"/>
      <c r="G13" s="35"/>
      <c r="H13" s="34"/>
      <c r="I13" s="34"/>
      <c r="J13" s="35"/>
      <c r="K13" s="35"/>
      <c r="L13" s="34" t="s">
        <v>1166</v>
      </c>
      <c r="M13" s="34"/>
      <c r="N13" s="35"/>
      <c r="O13" s="35"/>
      <c r="P13" s="34"/>
      <c r="Q13" s="34"/>
      <c r="R13" s="35"/>
    </row>
    <row r="14" spans="1:18" x14ac:dyDescent="0.25">
      <c r="A14" s="15"/>
      <c r="B14" s="18" t="s">
        <v>1170</v>
      </c>
      <c r="C14" s="20" t="s">
        <v>294</v>
      </c>
      <c r="D14" s="25"/>
      <c r="E14" s="26">
        <v>957150</v>
      </c>
      <c r="F14" s="27" t="s">
        <v>294</v>
      </c>
      <c r="G14" s="20"/>
      <c r="H14" s="25" t="s">
        <v>306</v>
      </c>
      <c r="I14" s="28">
        <v>22.12</v>
      </c>
      <c r="J14" s="27" t="s">
        <v>294</v>
      </c>
      <c r="K14" s="20" t="s">
        <v>294</v>
      </c>
      <c r="L14" s="19"/>
      <c r="M14" s="19"/>
      <c r="N14" s="19"/>
      <c r="O14" s="20" t="s">
        <v>294</v>
      </c>
      <c r="P14" s="19"/>
      <c r="Q14" s="19"/>
      <c r="R14" s="19"/>
    </row>
    <row r="15" spans="1:18" x14ac:dyDescent="0.25">
      <c r="A15" s="15"/>
      <c r="B15" s="31" t="s">
        <v>1171</v>
      </c>
      <c r="C15" s="16" t="s">
        <v>294</v>
      </c>
      <c r="D15" s="12"/>
      <c r="E15" s="22">
        <v>263000</v>
      </c>
      <c r="F15" s="14" t="s">
        <v>294</v>
      </c>
      <c r="G15" s="16"/>
      <c r="H15" s="12"/>
      <c r="I15" s="23">
        <v>48.79</v>
      </c>
      <c r="J15" s="14" t="s">
        <v>294</v>
      </c>
      <c r="K15" s="16" t="s">
        <v>294</v>
      </c>
      <c r="L15" s="4"/>
      <c r="M15" s="4"/>
      <c r="N15" s="4"/>
      <c r="O15" s="16" t="s">
        <v>294</v>
      </c>
      <c r="P15" s="4"/>
      <c r="Q15" s="4"/>
      <c r="R15" s="4"/>
    </row>
    <row r="16" spans="1:18" x14ac:dyDescent="0.25">
      <c r="A16" s="15"/>
      <c r="B16" s="18" t="s">
        <v>1172</v>
      </c>
      <c r="C16" s="20" t="s">
        <v>294</v>
      </c>
      <c r="D16" s="25"/>
      <c r="E16" s="28" t="s">
        <v>1173</v>
      </c>
      <c r="F16" s="27" t="s">
        <v>314</v>
      </c>
      <c r="G16" s="20"/>
      <c r="H16" s="25"/>
      <c r="I16" s="28">
        <v>15.74</v>
      </c>
      <c r="J16" s="27" t="s">
        <v>294</v>
      </c>
      <c r="K16" s="20" t="s">
        <v>294</v>
      </c>
      <c r="L16" s="19"/>
      <c r="M16" s="19"/>
      <c r="N16" s="19"/>
      <c r="O16" s="20" t="s">
        <v>294</v>
      </c>
      <c r="P16" s="19"/>
      <c r="Q16" s="19"/>
      <c r="R16" s="19"/>
    </row>
    <row r="17" spans="1:18" ht="15.75" thickBot="1" x14ac:dyDescent="0.3">
      <c r="A17" s="15"/>
      <c r="B17" s="31" t="s">
        <v>1174</v>
      </c>
      <c r="C17" s="16" t="s">
        <v>294</v>
      </c>
      <c r="D17" s="12"/>
      <c r="E17" s="23" t="s">
        <v>1175</v>
      </c>
      <c r="F17" s="14" t="s">
        <v>314</v>
      </c>
      <c r="G17" s="16"/>
      <c r="H17" s="12"/>
      <c r="I17" s="23">
        <v>26.92</v>
      </c>
      <c r="J17" s="14" t="s">
        <v>294</v>
      </c>
      <c r="K17" s="16" t="s">
        <v>294</v>
      </c>
      <c r="L17" s="4"/>
      <c r="M17" s="4"/>
      <c r="N17" s="4"/>
      <c r="O17" s="16" t="s">
        <v>294</v>
      </c>
      <c r="P17" s="4"/>
      <c r="Q17" s="4"/>
      <c r="R17" s="4"/>
    </row>
    <row r="18" spans="1:18" x14ac:dyDescent="0.25">
      <c r="A18" s="15"/>
      <c r="B18" s="13"/>
      <c r="C18" s="13" t="s">
        <v>294</v>
      </c>
      <c r="D18" s="29"/>
      <c r="E18" s="29"/>
      <c r="F18" s="13"/>
      <c r="G18" s="13"/>
      <c r="H18" s="13"/>
      <c r="I18" s="13"/>
      <c r="J18" s="13"/>
      <c r="K18" s="13" t="s">
        <v>294</v>
      </c>
      <c r="L18" s="13"/>
      <c r="M18" s="13"/>
      <c r="N18" s="13"/>
      <c r="O18" s="13" t="s">
        <v>294</v>
      </c>
      <c r="P18" s="13"/>
      <c r="Q18" s="13"/>
      <c r="R18" s="13"/>
    </row>
    <row r="19" spans="1:18" ht="15.75" thickBot="1" x14ac:dyDescent="0.3">
      <c r="A19" s="15"/>
      <c r="B19" s="18" t="s">
        <v>1176</v>
      </c>
      <c r="C19" s="20" t="s">
        <v>294</v>
      </c>
      <c r="D19" s="25"/>
      <c r="E19" s="26">
        <v>883300</v>
      </c>
      <c r="F19" s="27" t="s">
        <v>294</v>
      </c>
      <c r="G19" s="20"/>
      <c r="H19" s="25"/>
      <c r="I19" s="28">
        <v>31.67</v>
      </c>
      <c r="J19" s="27" t="s">
        <v>294</v>
      </c>
      <c r="K19" s="20" t="s">
        <v>294</v>
      </c>
      <c r="L19" s="25"/>
      <c r="M19" s="28">
        <v>5.5</v>
      </c>
      <c r="N19" s="27" t="s">
        <v>294</v>
      </c>
      <c r="O19" s="20" t="s">
        <v>294</v>
      </c>
      <c r="P19" s="25" t="s">
        <v>306</v>
      </c>
      <c r="Q19" s="26">
        <v>22011</v>
      </c>
      <c r="R19" s="133" t="s">
        <v>1543</v>
      </c>
    </row>
    <row r="20" spans="1:18" ht="15.75" thickTop="1" x14ac:dyDescent="0.25">
      <c r="A20" s="15"/>
      <c r="B20" s="13"/>
      <c r="C20" s="13" t="s">
        <v>294</v>
      </c>
      <c r="D20" s="33"/>
      <c r="E20" s="33"/>
      <c r="F20" s="13"/>
      <c r="G20" s="13"/>
      <c r="H20" s="33"/>
      <c r="I20" s="33"/>
      <c r="J20" s="13"/>
      <c r="K20" s="13" t="s">
        <v>294</v>
      </c>
      <c r="L20" s="33"/>
      <c r="M20" s="33"/>
      <c r="N20" s="13"/>
      <c r="O20" s="13" t="s">
        <v>294</v>
      </c>
      <c r="P20" s="33"/>
      <c r="Q20" s="33"/>
      <c r="R20" s="13"/>
    </row>
    <row r="21" spans="1:18" ht="26.25" thickBot="1" x14ac:dyDescent="0.3">
      <c r="A21" s="15"/>
      <c r="B21" s="31" t="s">
        <v>1178</v>
      </c>
      <c r="C21" s="16" t="s">
        <v>294</v>
      </c>
      <c r="D21" s="12"/>
      <c r="E21" s="22">
        <v>239300</v>
      </c>
      <c r="F21" s="14" t="s">
        <v>294</v>
      </c>
      <c r="G21" s="16"/>
      <c r="H21" s="12" t="s">
        <v>306</v>
      </c>
      <c r="I21" s="23">
        <v>19.61</v>
      </c>
      <c r="J21" s="14" t="s">
        <v>294</v>
      </c>
      <c r="K21" s="16" t="s">
        <v>294</v>
      </c>
      <c r="L21" s="12"/>
      <c r="M21" s="23">
        <v>4.3</v>
      </c>
      <c r="N21" s="14" t="s">
        <v>294</v>
      </c>
      <c r="O21" s="16" t="s">
        <v>294</v>
      </c>
      <c r="P21" s="12" t="s">
        <v>306</v>
      </c>
      <c r="Q21" s="22">
        <v>8850</v>
      </c>
      <c r="R21" s="120" t="s">
        <v>1543</v>
      </c>
    </row>
    <row r="22" spans="1:18" ht="15.75" thickTop="1" x14ac:dyDescent="0.25">
      <c r="A22" s="15"/>
      <c r="B22" s="13"/>
      <c r="C22" s="13" t="s">
        <v>294</v>
      </c>
      <c r="D22" s="29"/>
      <c r="E22" s="29"/>
      <c r="F22" s="13"/>
      <c r="G22" s="13"/>
      <c r="H22" s="33"/>
      <c r="I22" s="33"/>
      <c r="J22" s="13"/>
      <c r="K22" s="13" t="s">
        <v>294</v>
      </c>
      <c r="L22" s="33"/>
      <c r="M22" s="33"/>
      <c r="N22" s="13"/>
      <c r="O22" s="13" t="s">
        <v>294</v>
      </c>
      <c r="P22" s="33"/>
      <c r="Q22" s="33"/>
      <c r="R22" s="13"/>
    </row>
    <row r="23" spans="1:18" ht="15.75" thickBot="1" x14ac:dyDescent="0.3">
      <c r="A23" s="15"/>
      <c r="B23" s="18" t="s">
        <v>1179</v>
      </c>
      <c r="C23" s="20" t="s">
        <v>294</v>
      </c>
      <c r="D23" s="25"/>
      <c r="E23" s="26">
        <v>515960</v>
      </c>
      <c r="F23" s="27" t="s">
        <v>294</v>
      </c>
      <c r="G23" s="20"/>
      <c r="H23" s="19"/>
      <c r="I23" s="19"/>
      <c r="J23" s="19"/>
      <c r="K23" s="20" t="s">
        <v>294</v>
      </c>
      <c r="L23" s="19"/>
      <c r="M23" s="19"/>
      <c r="N23" s="19"/>
      <c r="O23" s="20" t="s">
        <v>294</v>
      </c>
      <c r="P23" s="19"/>
      <c r="Q23" s="19"/>
      <c r="R23" s="19"/>
    </row>
    <row r="24" spans="1:18" x14ac:dyDescent="0.25">
      <c r="A24" s="15"/>
      <c r="B24" s="13"/>
      <c r="C24" s="13" t="s">
        <v>294</v>
      </c>
      <c r="D24" s="29"/>
      <c r="E24" s="29"/>
      <c r="F24" s="13"/>
      <c r="G24" s="13"/>
      <c r="H24" s="13"/>
      <c r="I24" s="13"/>
      <c r="J24" s="13"/>
      <c r="K24" s="13" t="s">
        <v>294</v>
      </c>
      <c r="L24" s="13"/>
      <c r="M24" s="13"/>
      <c r="N24" s="13"/>
      <c r="O24" s="13" t="s">
        <v>294</v>
      </c>
      <c r="P24" s="13"/>
      <c r="Q24" s="13"/>
      <c r="R24" s="13"/>
    </row>
    <row r="25" spans="1:18" ht="28.5" thickBot="1" x14ac:dyDescent="0.3">
      <c r="A25" s="15"/>
      <c r="B25" s="31" t="s">
        <v>1544</v>
      </c>
      <c r="C25" s="16" t="s">
        <v>294</v>
      </c>
      <c r="D25" s="12"/>
      <c r="E25" s="22">
        <v>755260</v>
      </c>
      <c r="F25" s="14" t="s">
        <v>294</v>
      </c>
      <c r="G25" s="16"/>
      <c r="H25" s="12" t="s">
        <v>306</v>
      </c>
      <c r="I25" s="23">
        <v>30.91</v>
      </c>
      <c r="J25" s="14" t="s">
        <v>294</v>
      </c>
      <c r="K25" s="16" t="s">
        <v>294</v>
      </c>
      <c r="L25" s="12"/>
      <c r="M25" s="23">
        <v>5.4</v>
      </c>
      <c r="N25" s="14" t="s">
        <v>294</v>
      </c>
      <c r="O25" s="16" t="s">
        <v>294</v>
      </c>
      <c r="P25" s="12" t="s">
        <v>306</v>
      </c>
      <c r="Q25" s="22">
        <v>19394</v>
      </c>
      <c r="R25" s="120" t="s">
        <v>1543</v>
      </c>
    </row>
    <row r="26" spans="1:18" ht="15.75" thickTop="1" x14ac:dyDescent="0.25">
      <c r="A26" s="15"/>
      <c r="B26" s="13"/>
      <c r="C26" s="13" t="s">
        <v>294</v>
      </c>
      <c r="D26" s="33"/>
      <c r="E26" s="33"/>
      <c r="F26" s="13"/>
      <c r="G26" s="13"/>
      <c r="H26" s="33"/>
      <c r="I26" s="33"/>
      <c r="J26" s="13"/>
      <c r="K26" s="13" t="s">
        <v>294</v>
      </c>
      <c r="L26" s="33"/>
      <c r="M26" s="33"/>
      <c r="N26" s="13"/>
      <c r="O26" s="13" t="s">
        <v>294</v>
      </c>
      <c r="P26" s="33"/>
      <c r="Q26" s="33"/>
      <c r="R26" s="13"/>
    </row>
    <row r="27" spans="1:18" x14ac:dyDescent="0.25">
      <c r="A27" s="15"/>
      <c r="B27" s="53"/>
      <c r="C27" s="53"/>
      <c r="D27" s="53"/>
      <c r="E27" s="53"/>
      <c r="F27" s="53"/>
      <c r="G27" s="53"/>
      <c r="H27" s="53"/>
      <c r="I27" s="53"/>
      <c r="J27" s="53"/>
      <c r="K27" s="53"/>
      <c r="L27" s="53"/>
      <c r="M27" s="53"/>
      <c r="N27" s="53"/>
      <c r="O27" s="53"/>
      <c r="P27" s="53"/>
      <c r="Q27" s="53"/>
      <c r="R27" s="53"/>
    </row>
    <row r="28" spans="1:18" ht="25.5" x14ac:dyDescent="0.25">
      <c r="A28" s="15"/>
      <c r="B28" s="41">
        <v>-1</v>
      </c>
      <c r="C28" s="41" t="s">
        <v>1181</v>
      </c>
    </row>
    <row r="29" spans="1:18" ht="63.75" x14ac:dyDescent="0.25">
      <c r="A29" s="15"/>
      <c r="B29" s="41">
        <v>-2</v>
      </c>
      <c r="C29" s="41" t="s">
        <v>1182</v>
      </c>
    </row>
    <row r="30" spans="1:18" ht="15" customHeight="1" x14ac:dyDescent="0.25">
      <c r="A30" s="15" t="s">
        <v>1545</v>
      </c>
      <c r="B30" s="48" t="s">
        <v>6</v>
      </c>
      <c r="C30" s="48"/>
      <c r="D30" s="48"/>
      <c r="E30" s="48"/>
      <c r="F30" s="48"/>
      <c r="G30" s="48"/>
      <c r="H30" s="48"/>
      <c r="I30" s="48"/>
      <c r="J30" s="48"/>
      <c r="K30" s="48"/>
      <c r="L30" s="48"/>
      <c r="M30" s="48"/>
      <c r="N30" s="48"/>
      <c r="O30" s="48"/>
      <c r="P30" s="48"/>
      <c r="Q30" s="48"/>
      <c r="R30" s="48"/>
    </row>
    <row r="31" spans="1:18" x14ac:dyDescent="0.25">
      <c r="A31" s="15"/>
      <c r="B31" s="51" t="s">
        <v>1185</v>
      </c>
      <c r="C31" s="51"/>
      <c r="D31" s="51"/>
      <c r="E31" s="51"/>
      <c r="F31" s="51"/>
      <c r="G31" s="51"/>
      <c r="H31" s="51"/>
      <c r="I31" s="51"/>
      <c r="J31" s="51"/>
      <c r="K31" s="51"/>
      <c r="L31" s="51"/>
      <c r="M31" s="51"/>
      <c r="N31" s="51"/>
      <c r="O31" s="51"/>
      <c r="P31" s="51"/>
      <c r="Q31" s="51"/>
      <c r="R31" s="51"/>
    </row>
    <row r="32" spans="1:18" ht="15.75" x14ac:dyDescent="0.25">
      <c r="A32" s="15"/>
      <c r="B32" s="100"/>
      <c r="C32" s="100"/>
      <c r="D32" s="100"/>
      <c r="E32" s="100"/>
      <c r="F32" s="100"/>
      <c r="G32" s="100"/>
      <c r="H32" s="100"/>
      <c r="I32" s="100"/>
      <c r="J32" s="100"/>
      <c r="K32" s="100"/>
      <c r="L32" s="100"/>
      <c r="M32" s="100"/>
      <c r="N32" s="100"/>
      <c r="O32" s="100"/>
      <c r="P32" s="100"/>
      <c r="Q32" s="100"/>
      <c r="R32" s="100"/>
    </row>
    <row r="33" spans="1:18" x14ac:dyDescent="0.25">
      <c r="A33" s="15"/>
      <c r="B33" s="12"/>
      <c r="C33" s="12"/>
      <c r="D33" s="12"/>
      <c r="E33" s="12"/>
      <c r="F33" s="12"/>
      <c r="G33" s="12"/>
      <c r="H33" s="12"/>
      <c r="I33" s="12"/>
      <c r="J33" s="12"/>
      <c r="K33" s="12"/>
      <c r="L33" s="12"/>
      <c r="M33" s="12"/>
      <c r="N33" s="12"/>
    </row>
    <row r="34" spans="1:18" ht="15.75" thickBot="1" x14ac:dyDescent="0.3">
      <c r="A34" s="15"/>
      <c r="B34" s="89"/>
      <c r="C34" s="89" t="s">
        <v>294</v>
      </c>
      <c r="D34" s="96" t="s">
        <v>1111</v>
      </c>
      <c r="E34" s="96"/>
      <c r="F34" s="96"/>
      <c r="G34" s="96"/>
      <c r="H34" s="96"/>
      <c r="I34" s="96"/>
      <c r="J34" s="96"/>
      <c r="K34" s="96"/>
      <c r="L34" s="96"/>
      <c r="M34" s="96"/>
      <c r="N34" s="89"/>
    </row>
    <row r="35" spans="1:18" ht="15.75" thickBot="1" x14ac:dyDescent="0.3">
      <c r="A35" s="15"/>
      <c r="B35" s="89"/>
      <c r="C35" s="89" t="s">
        <v>294</v>
      </c>
      <c r="D35" s="97">
        <v>2013</v>
      </c>
      <c r="E35" s="97"/>
      <c r="F35" s="89"/>
      <c r="G35" s="89"/>
      <c r="H35" s="97">
        <v>2012</v>
      </c>
      <c r="I35" s="97"/>
      <c r="J35" s="89"/>
      <c r="K35" s="89"/>
      <c r="L35" s="97">
        <v>2011</v>
      </c>
      <c r="M35" s="97"/>
      <c r="N35" s="89"/>
    </row>
    <row r="36" spans="1:18" x14ac:dyDescent="0.25">
      <c r="A36" s="15"/>
      <c r="B36" s="18" t="s">
        <v>1186</v>
      </c>
      <c r="C36" s="25" t="s">
        <v>294</v>
      </c>
      <c r="D36" s="25"/>
      <c r="E36" s="28">
        <v>1.3</v>
      </c>
      <c r="F36" s="27" t="s">
        <v>611</v>
      </c>
      <c r="G36" s="25"/>
      <c r="H36" s="25"/>
      <c r="I36" s="28">
        <v>0.71</v>
      </c>
      <c r="J36" s="27" t="s">
        <v>611</v>
      </c>
      <c r="K36" s="25"/>
      <c r="L36" s="25"/>
      <c r="M36" s="28">
        <v>1.1499999999999999</v>
      </c>
      <c r="N36" s="27" t="s">
        <v>611</v>
      </c>
    </row>
    <row r="37" spans="1:18" x14ac:dyDescent="0.25">
      <c r="A37" s="15"/>
      <c r="B37" s="31" t="s">
        <v>1187</v>
      </c>
      <c r="C37" s="12" t="s">
        <v>294</v>
      </c>
      <c r="D37" s="12"/>
      <c r="E37" s="23">
        <v>1.85</v>
      </c>
      <c r="F37" s="14" t="s">
        <v>611</v>
      </c>
      <c r="G37" s="12"/>
      <c r="H37" s="12"/>
      <c r="I37" s="23">
        <v>1.87</v>
      </c>
      <c r="J37" s="14" t="s">
        <v>611</v>
      </c>
      <c r="K37" s="12"/>
      <c r="L37" s="12"/>
      <c r="M37" s="23">
        <v>1.68</v>
      </c>
      <c r="N37" s="14" t="s">
        <v>611</v>
      </c>
    </row>
    <row r="38" spans="1:18" x14ac:dyDescent="0.25">
      <c r="A38" s="15"/>
      <c r="B38" s="18" t="s">
        <v>1188</v>
      </c>
      <c r="C38" s="25" t="s">
        <v>294</v>
      </c>
      <c r="D38" s="25"/>
      <c r="E38" s="28">
        <v>30.2</v>
      </c>
      <c r="F38" s="27" t="s">
        <v>611</v>
      </c>
      <c r="G38" s="25"/>
      <c r="H38" s="25"/>
      <c r="I38" s="28">
        <v>40.6</v>
      </c>
      <c r="J38" s="27" t="s">
        <v>611</v>
      </c>
      <c r="K38" s="25"/>
      <c r="L38" s="25"/>
      <c r="M38" s="28">
        <v>40.1</v>
      </c>
      <c r="N38" s="27" t="s">
        <v>611</v>
      </c>
    </row>
    <row r="39" spans="1:18" x14ac:dyDescent="0.25">
      <c r="A39" s="15"/>
      <c r="B39" s="31" t="s">
        <v>1189</v>
      </c>
      <c r="C39" s="12" t="s">
        <v>294</v>
      </c>
      <c r="D39" s="12"/>
      <c r="E39" s="23">
        <v>5</v>
      </c>
      <c r="F39" s="14" t="s">
        <v>294</v>
      </c>
      <c r="G39" s="12"/>
      <c r="H39" s="12"/>
      <c r="I39" s="23">
        <v>5</v>
      </c>
      <c r="J39" s="14" t="s">
        <v>294</v>
      </c>
      <c r="K39" s="12"/>
      <c r="L39" s="12"/>
      <c r="M39" s="23">
        <v>5</v>
      </c>
      <c r="N39" s="14" t="s">
        <v>294</v>
      </c>
    </row>
    <row r="40" spans="1:18" ht="15" customHeight="1" x14ac:dyDescent="0.25">
      <c r="A40" s="15" t="s">
        <v>1546</v>
      </c>
      <c r="B40" s="48" t="s">
        <v>6</v>
      </c>
      <c r="C40" s="48"/>
      <c r="D40" s="48"/>
      <c r="E40" s="48"/>
      <c r="F40" s="48"/>
      <c r="G40" s="48"/>
      <c r="H40" s="48"/>
      <c r="I40" s="48"/>
      <c r="J40" s="48"/>
      <c r="K40" s="48"/>
      <c r="L40" s="48"/>
      <c r="M40" s="48"/>
      <c r="N40" s="48"/>
      <c r="O40" s="48"/>
      <c r="P40" s="48"/>
      <c r="Q40" s="48"/>
      <c r="R40" s="48"/>
    </row>
    <row r="41" spans="1:18" x14ac:dyDescent="0.25">
      <c r="A41" s="15"/>
      <c r="B41" s="51" t="s">
        <v>1193</v>
      </c>
      <c r="C41" s="51"/>
      <c r="D41" s="51"/>
      <c r="E41" s="51"/>
      <c r="F41" s="51"/>
      <c r="G41" s="51"/>
      <c r="H41" s="51"/>
      <c r="I41" s="51"/>
      <c r="J41" s="51"/>
      <c r="K41" s="51"/>
      <c r="L41" s="51"/>
      <c r="M41" s="51"/>
      <c r="N41" s="51"/>
      <c r="O41" s="51"/>
      <c r="P41" s="51"/>
      <c r="Q41" s="51"/>
      <c r="R41" s="51"/>
    </row>
    <row r="42" spans="1:18" ht="15.75" x14ac:dyDescent="0.25">
      <c r="A42" s="15"/>
      <c r="B42" s="100"/>
      <c r="C42" s="100"/>
      <c r="D42" s="100"/>
      <c r="E42" s="100"/>
      <c r="F42" s="100"/>
      <c r="G42" s="100"/>
      <c r="H42" s="100"/>
      <c r="I42" s="100"/>
      <c r="J42" s="100"/>
      <c r="K42" s="100"/>
      <c r="L42" s="100"/>
      <c r="M42" s="100"/>
      <c r="N42" s="100"/>
      <c r="O42" s="100"/>
      <c r="P42" s="100"/>
      <c r="Q42" s="100"/>
      <c r="R42" s="100"/>
    </row>
    <row r="43" spans="1:18" x14ac:dyDescent="0.25">
      <c r="A43" s="15"/>
      <c r="B43" s="12"/>
      <c r="C43" s="12"/>
      <c r="D43" s="12"/>
      <c r="E43" s="12"/>
      <c r="F43" s="12"/>
    </row>
    <row r="44" spans="1:18" ht="15.75" thickBot="1" x14ac:dyDescent="0.3">
      <c r="A44" s="15"/>
      <c r="B44" s="89"/>
      <c r="C44" s="89" t="s">
        <v>294</v>
      </c>
      <c r="D44" s="96" t="s">
        <v>1194</v>
      </c>
      <c r="E44" s="96"/>
      <c r="F44" s="89"/>
    </row>
    <row r="45" spans="1:18" x14ac:dyDescent="0.25">
      <c r="A45" s="15"/>
      <c r="B45" s="18" t="s">
        <v>1170</v>
      </c>
      <c r="C45" s="25" t="s">
        <v>294</v>
      </c>
      <c r="D45" s="25"/>
      <c r="E45" s="26">
        <v>295250</v>
      </c>
      <c r="F45" s="27" t="s">
        <v>294</v>
      </c>
    </row>
    <row r="46" spans="1:18" x14ac:dyDescent="0.25">
      <c r="A46" s="15"/>
      <c r="B46" s="31" t="s">
        <v>1171</v>
      </c>
      <c r="C46" s="12" t="s">
        <v>294</v>
      </c>
      <c r="D46" s="12"/>
      <c r="E46" s="22">
        <v>109800</v>
      </c>
      <c r="F46" s="14" t="s">
        <v>294</v>
      </c>
    </row>
    <row r="47" spans="1:18" x14ac:dyDescent="0.25">
      <c r="A47" s="15"/>
      <c r="B47" s="18" t="s">
        <v>1174</v>
      </c>
      <c r="C47" s="25" t="s">
        <v>294</v>
      </c>
      <c r="D47" s="25"/>
      <c r="E47" s="28" t="s">
        <v>1195</v>
      </c>
      <c r="F47" s="27" t="s">
        <v>314</v>
      </c>
    </row>
    <row r="48" spans="1:18" ht="15.75" thickBot="1" x14ac:dyDescent="0.3">
      <c r="A48" s="15"/>
      <c r="B48" s="31" t="s">
        <v>1196</v>
      </c>
      <c r="C48" s="12" t="s">
        <v>294</v>
      </c>
      <c r="D48" s="12"/>
      <c r="E48" s="23" t="s">
        <v>1197</v>
      </c>
      <c r="F48" s="14" t="s">
        <v>314</v>
      </c>
    </row>
    <row r="49" spans="1:6" x14ac:dyDescent="0.25">
      <c r="A49" s="15"/>
      <c r="B49" s="92"/>
      <c r="C49" s="92" t="s">
        <v>294</v>
      </c>
      <c r="D49" s="93"/>
      <c r="E49" s="93"/>
      <c r="F49" s="92"/>
    </row>
    <row r="50" spans="1:6" ht="15.75" thickBot="1" x14ac:dyDescent="0.3">
      <c r="A50" s="15"/>
      <c r="B50" s="18" t="s">
        <v>1176</v>
      </c>
      <c r="C50" s="94" t="s">
        <v>294</v>
      </c>
      <c r="D50" s="25"/>
      <c r="E50" s="26">
        <v>308050</v>
      </c>
      <c r="F50" s="27" t="s">
        <v>294</v>
      </c>
    </row>
    <row r="51" spans="1:6" ht="15.75" thickTop="1" x14ac:dyDescent="0.25">
      <c r="A51" s="15"/>
      <c r="B51" s="92"/>
      <c r="C51" s="92" t="s">
        <v>294</v>
      </c>
      <c r="D51" s="95"/>
      <c r="E51" s="95"/>
      <c r="F51" s="92"/>
    </row>
    <row r="52" spans="1:6" ht="15.75" thickBot="1" x14ac:dyDescent="0.3">
      <c r="A52" s="15"/>
      <c r="B52" s="31" t="s">
        <v>1198</v>
      </c>
      <c r="C52" s="89" t="s">
        <v>294</v>
      </c>
      <c r="D52" s="12" t="s">
        <v>306</v>
      </c>
      <c r="E52" s="23">
        <v>35.97</v>
      </c>
      <c r="F52" s="14" t="s">
        <v>294</v>
      </c>
    </row>
    <row r="53" spans="1:6" ht="15.75" thickTop="1" x14ac:dyDescent="0.25">
      <c r="A53" s="15"/>
      <c r="B53" s="92"/>
      <c r="C53" s="92" t="s">
        <v>294</v>
      </c>
      <c r="D53" s="95"/>
      <c r="E53" s="95"/>
      <c r="F53" s="92"/>
    </row>
  </sheetData>
  <mergeCells count="48">
    <mergeCell ref="A30:A39"/>
    <mergeCell ref="B30:R30"/>
    <mergeCell ref="B31:R31"/>
    <mergeCell ref="B32:R32"/>
    <mergeCell ref="A40:A53"/>
    <mergeCell ref="B40:R40"/>
    <mergeCell ref="B41:R41"/>
    <mergeCell ref="B42:R42"/>
    <mergeCell ref="A1:A2"/>
    <mergeCell ref="B1:R1"/>
    <mergeCell ref="B2:R2"/>
    <mergeCell ref="B3:R3"/>
    <mergeCell ref="A4:A29"/>
    <mergeCell ref="B4:R4"/>
    <mergeCell ref="B5:R5"/>
    <mergeCell ref="B6:R6"/>
    <mergeCell ref="B7:R7"/>
    <mergeCell ref="B27:R27"/>
    <mergeCell ref="R9:R13"/>
    <mergeCell ref="D34:M34"/>
    <mergeCell ref="D35:E35"/>
    <mergeCell ref="H35:I35"/>
    <mergeCell ref="L35:M35"/>
    <mergeCell ref="D44:E44"/>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6" width="12.42578125" customWidth="1"/>
  </cols>
  <sheetData>
    <row r="1" spans="1:6" ht="15" customHeight="1" x14ac:dyDescent="0.25">
      <c r="A1" s="8" t="s">
        <v>1547</v>
      </c>
      <c r="B1" s="8" t="s">
        <v>1</v>
      </c>
      <c r="C1" s="8"/>
      <c r="D1" s="8"/>
      <c r="E1" s="8"/>
      <c r="F1" s="8"/>
    </row>
    <row r="2" spans="1:6" ht="15" customHeight="1" x14ac:dyDescent="0.25">
      <c r="A2" s="8"/>
      <c r="B2" s="8" t="s">
        <v>2</v>
      </c>
      <c r="C2" s="8"/>
      <c r="D2" s="8"/>
      <c r="E2" s="8"/>
      <c r="F2" s="8"/>
    </row>
    <row r="3" spans="1:6" ht="30" x14ac:dyDescent="0.25">
      <c r="A3" s="3" t="s">
        <v>1201</v>
      </c>
      <c r="B3" s="48" t="s">
        <v>6</v>
      </c>
      <c r="C3" s="48"/>
      <c r="D3" s="48"/>
      <c r="E3" s="48"/>
      <c r="F3" s="48"/>
    </row>
    <row r="4" spans="1:6" ht="15" customHeight="1" x14ac:dyDescent="0.25">
      <c r="A4" s="15" t="s">
        <v>1548</v>
      </c>
      <c r="B4" s="48" t="s">
        <v>6</v>
      </c>
      <c r="C4" s="48"/>
      <c r="D4" s="48"/>
      <c r="E4" s="48"/>
      <c r="F4" s="48"/>
    </row>
    <row r="5" spans="1:6" ht="25.5" customHeight="1" x14ac:dyDescent="0.25">
      <c r="A5" s="15"/>
      <c r="B5" s="51" t="s">
        <v>1549</v>
      </c>
      <c r="C5" s="51"/>
      <c r="D5" s="51"/>
      <c r="E5" s="51"/>
      <c r="F5" s="51"/>
    </row>
    <row r="6" spans="1:6" ht="15.75" x14ac:dyDescent="0.25">
      <c r="A6" s="15"/>
      <c r="B6" s="100"/>
      <c r="C6" s="100"/>
      <c r="D6" s="100"/>
      <c r="E6" s="100"/>
      <c r="F6" s="100"/>
    </row>
    <row r="7" spans="1:6" x14ac:dyDescent="0.25">
      <c r="A7" s="15"/>
      <c r="B7" s="12"/>
      <c r="C7" s="12"/>
      <c r="D7" s="12"/>
      <c r="E7" s="12"/>
      <c r="F7" s="12"/>
    </row>
    <row r="8" spans="1:6" x14ac:dyDescent="0.25">
      <c r="A8" s="15"/>
      <c r="B8" s="107" t="s">
        <v>1207</v>
      </c>
      <c r="C8" s="107"/>
      <c r="D8" s="107"/>
      <c r="E8" s="107"/>
      <c r="F8" s="109"/>
    </row>
    <row r="9" spans="1:6" ht="15.75" thickBot="1" x14ac:dyDescent="0.3">
      <c r="A9" s="15"/>
      <c r="B9" s="108" t="s">
        <v>1208</v>
      </c>
      <c r="C9" s="108"/>
      <c r="D9" s="108"/>
      <c r="E9" s="108"/>
      <c r="F9" s="109"/>
    </row>
    <row r="10" spans="1:6" ht="15.75" thickBot="1" x14ac:dyDescent="0.3">
      <c r="A10" s="15"/>
      <c r="B10" s="106" t="s">
        <v>1061</v>
      </c>
      <c r="C10" s="89" t="s">
        <v>294</v>
      </c>
      <c r="D10" s="97" t="s">
        <v>1062</v>
      </c>
      <c r="E10" s="97"/>
      <c r="F10" s="89"/>
    </row>
    <row r="11" spans="1:6" x14ac:dyDescent="0.25">
      <c r="A11" s="15"/>
      <c r="B11" s="98" t="s">
        <v>304</v>
      </c>
      <c r="C11" s="98"/>
      <c r="D11" s="98"/>
      <c r="E11" s="98"/>
      <c r="F11" s="89"/>
    </row>
    <row r="12" spans="1:6" x14ac:dyDescent="0.25">
      <c r="A12" s="15"/>
      <c r="B12" s="24">
        <v>2014</v>
      </c>
      <c r="C12" s="25" t="s">
        <v>294</v>
      </c>
      <c r="D12" s="25" t="s">
        <v>306</v>
      </c>
      <c r="E12" s="26">
        <v>156942</v>
      </c>
      <c r="F12" s="27" t="s">
        <v>294</v>
      </c>
    </row>
    <row r="13" spans="1:6" x14ac:dyDescent="0.25">
      <c r="A13" s="15"/>
      <c r="B13" s="21">
        <v>2015</v>
      </c>
      <c r="C13" s="12" t="s">
        <v>294</v>
      </c>
      <c r="D13" s="12"/>
      <c r="E13" s="22">
        <v>128397</v>
      </c>
      <c r="F13" s="14" t="s">
        <v>294</v>
      </c>
    </row>
    <row r="14" spans="1:6" x14ac:dyDescent="0.25">
      <c r="A14" s="15"/>
      <c r="B14" s="24">
        <v>2016</v>
      </c>
      <c r="C14" s="25" t="s">
        <v>294</v>
      </c>
      <c r="D14" s="25"/>
      <c r="E14" s="26">
        <v>499279</v>
      </c>
      <c r="F14" s="27" t="s">
        <v>294</v>
      </c>
    </row>
    <row r="15" spans="1:6" x14ac:dyDescent="0.25">
      <c r="A15" s="15"/>
      <c r="B15" s="21">
        <v>2017</v>
      </c>
      <c r="C15" s="12" t="s">
        <v>294</v>
      </c>
      <c r="D15" s="12"/>
      <c r="E15" s="22">
        <v>293059</v>
      </c>
      <c r="F15" s="14" t="s">
        <v>294</v>
      </c>
    </row>
    <row r="16" spans="1:6" x14ac:dyDescent="0.25">
      <c r="A16" s="15"/>
      <c r="B16" s="24">
        <v>2018</v>
      </c>
      <c r="C16" s="25" t="s">
        <v>294</v>
      </c>
      <c r="D16" s="25"/>
      <c r="E16" s="26">
        <v>107366</v>
      </c>
      <c r="F16" s="27" t="s">
        <v>294</v>
      </c>
    </row>
    <row r="17" spans="1:6" ht="15.75" thickBot="1" x14ac:dyDescent="0.3">
      <c r="A17" s="15"/>
      <c r="B17" s="31" t="s">
        <v>1045</v>
      </c>
      <c r="C17" s="12" t="s">
        <v>294</v>
      </c>
      <c r="D17" s="12"/>
      <c r="E17" s="22">
        <v>24430</v>
      </c>
      <c r="F17" s="14" t="s">
        <v>294</v>
      </c>
    </row>
    <row r="18" spans="1:6" x14ac:dyDescent="0.25">
      <c r="A18" s="15"/>
      <c r="B18" s="92"/>
      <c r="C18" s="92" t="s">
        <v>294</v>
      </c>
      <c r="D18" s="93"/>
      <c r="E18" s="93"/>
      <c r="F18" s="92"/>
    </row>
    <row r="19" spans="1:6" ht="15.75" thickBot="1" x14ac:dyDescent="0.3">
      <c r="A19" s="15"/>
      <c r="B19" s="18" t="s">
        <v>139</v>
      </c>
      <c r="C19" s="94" t="s">
        <v>294</v>
      </c>
      <c r="D19" s="25" t="s">
        <v>306</v>
      </c>
      <c r="E19" s="26">
        <v>1209473</v>
      </c>
      <c r="F19" s="27" t="s">
        <v>294</v>
      </c>
    </row>
    <row r="20" spans="1:6" ht="15.75" thickTop="1" x14ac:dyDescent="0.25">
      <c r="A20" s="15"/>
      <c r="B20" s="92"/>
      <c r="C20" s="92" t="s">
        <v>294</v>
      </c>
      <c r="D20" s="95"/>
      <c r="E20" s="95"/>
      <c r="F20" s="92"/>
    </row>
  </sheetData>
  <mergeCells count="13">
    <mergeCell ref="B4:F4"/>
    <mergeCell ref="B5:F5"/>
    <mergeCell ref="B6:F6"/>
    <mergeCell ref="B8:E8"/>
    <mergeCell ref="B9:E9"/>
    <mergeCell ref="F8:F9"/>
    <mergeCell ref="D10:E10"/>
    <mergeCell ref="B11:E11"/>
    <mergeCell ref="A1:A2"/>
    <mergeCell ref="B1:F1"/>
    <mergeCell ref="B2:F2"/>
    <mergeCell ref="B3:F3"/>
    <mergeCell ref="A4:A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8" t="s">
        <v>1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11</v>
      </c>
      <c r="B3" s="48" t="s">
        <v>6</v>
      </c>
      <c r="C3" s="48"/>
      <c r="D3" s="48"/>
      <c r="E3" s="48"/>
      <c r="F3" s="48"/>
      <c r="G3" s="48"/>
      <c r="H3" s="48"/>
      <c r="I3" s="48"/>
      <c r="J3" s="48"/>
      <c r="K3" s="48"/>
      <c r="L3" s="48"/>
      <c r="M3" s="48"/>
      <c r="N3" s="48"/>
    </row>
    <row r="4" spans="1:14" ht="15" customHeight="1" x14ac:dyDescent="0.25">
      <c r="A4" s="15" t="s">
        <v>1551</v>
      </c>
      <c r="B4" s="48" t="s">
        <v>6</v>
      </c>
      <c r="C4" s="48"/>
      <c r="D4" s="48"/>
      <c r="E4" s="48"/>
      <c r="F4" s="48"/>
      <c r="G4" s="48"/>
      <c r="H4" s="48"/>
      <c r="I4" s="48"/>
      <c r="J4" s="48"/>
      <c r="K4" s="48"/>
      <c r="L4" s="48"/>
      <c r="M4" s="48"/>
      <c r="N4" s="48"/>
    </row>
    <row r="5" spans="1:14" x14ac:dyDescent="0.25">
      <c r="A5" s="15"/>
      <c r="B5" s="51" t="s">
        <v>1552</v>
      </c>
      <c r="C5" s="51"/>
      <c r="D5" s="51"/>
      <c r="E5" s="51"/>
      <c r="F5" s="51"/>
      <c r="G5" s="51"/>
      <c r="H5" s="51"/>
      <c r="I5" s="51"/>
      <c r="J5" s="51"/>
      <c r="K5" s="51"/>
      <c r="L5" s="51"/>
      <c r="M5" s="51"/>
      <c r="N5" s="51"/>
    </row>
    <row r="6" spans="1:14" ht="15.75" x14ac:dyDescent="0.25">
      <c r="A6" s="15"/>
      <c r="B6" s="100"/>
      <c r="C6" s="100"/>
      <c r="D6" s="100"/>
      <c r="E6" s="100"/>
      <c r="F6" s="100"/>
      <c r="G6" s="100"/>
      <c r="H6" s="100"/>
      <c r="I6" s="100"/>
      <c r="J6" s="100"/>
      <c r="K6" s="100"/>
      <c r="L6" s="100"/>
      <c r="M6" s="100"/>
      <c r="N6" s="100"/>
    </row>
    <row r="7" spans="1:14" x14ac:dyDescent="0.25">
      <c r="A7" s="15"/>
      <c r="B7" s="12"/>
      <c r="C7" s="12"/>
      <c r="D7" s="12"/>
      <c r="E7" s="12"/>
      <c r="F7" s="12"/>
      <c r="G7" s="12"/>
      <c r="H7" s="12"/>
      <c r="I7" s="12"/>
      <c r="J7" s="12"/>
      <c r="K7" s="12"/>
      <c r="L7" s="12"/>
      <c r="M7" s="12"/>
      <c r="N7" s="12"/>
    </row>
    <row r="8" spans="1:14" ht="15.75" thickBot="1" x14ac:dyDescent="0.3">
      <c r="A8" s="15"/>
      <c r="B8" s="89"/>
      <c r="C8" s="89" t="s">
        <v>294</v>
      </c>
      <c r="D8" s="96" t="s">
        <v>797</v>
      </c>
      <c r="E8" s="96"/>
      <c r="F8" s="96"/>
      <c r="G8" s="96"/>
      <c r="H8" s="96"/>
      <c r="I8" s="96"/>
      <c r="J8" s="96"/>
      <c r="K8" s="96"/>
      <c r="L8" s="96"/>
      <c r="M8" s="96"/>
      <c r="N8" s="89"/>
    </row>
    <row r="9" spans="1:14" ht="15.75" thickBot="1" x14ac:dyDescent="0.3">
      <c r="A9" s="15"/>
      <c r="B9" s="89"/>
      <c r="C9" s="89" t="s">
        <v>294</v>
      </c>
      <c r="D9" s="97">
        <v>2013</v>
      </c>
      <c r="E9" s="97"/>
      <c r="F9" s="89"/>
      <c r="G9" s="89"/>
      <c r="H9" s="97">
        <v>2012</v>
      </c>
      <c r="I9" s="97"/>
      <c r="J9" s="89"/>
      <c r="K9" s="89"/>
      <c r="L9" s="97">
        <v>2011</v>
      </c>
      <c r="M9" s="97"/>
      <c r="N9" s="89"/>
    </row>
    <row r="10" spans="1:14" x14ac:dyDescent="0.25">
      <c r="A10" s="15"/>
      <c r="B10" s="89"/>
      <c r="C10" s="89" t="s">
        <v>294</v>
      </c>
      <c r="D10" s="98" t="s">
        <v>304</v>
      </c>
      <c r="E10" s="98"/>
      <c r="F10" s="98"/>
      <c r="G10" s="98"/>
      <c r="H10" s="98"/>
      <c r="I10" s="98"/>
      <c r="J10" s="98"/>
      <c r="K10" s="98"/>
      <c r="L10" s="98"/>
      <c r="M10" s="98"/>
      <c r="N10" s="89"/>
    </row>
    <row r="11" spans="1:14" x14ac:dyDescent="0.25">
      <c r="A11" s="15"/>
      <c r="B11" s="18" t="s">
        <v>820</v>
      </c>
      <c r="C11" s="25" t="s">
        <v>294</v>
      </c>
      <c r="D11" s="25" t="s">
        <v>306</v>
      </c>
      <c r="E11" s="26">
        <v>2526</v>
      </c>
      <c r="F11" s="27" t="s">
        <v>294</v>
      </c>
      <c r="G11" s="25"/>
      <c r="H11" s="25" t="s">
        <v>306</v>
      </c>
      <c r="I11" s="26">
        <v>2150</v>
      </c>
      <c r="J11" s="27" t="s">
        <v>294</v>
      </c>
      <c r="K11" s="25"/>
      <c r="L11" s="25" t="s">
        <v>306</v>
      </c>
      <c r="M11" s="26">
        <v>3374</v>
      </c>
      <c r="N11" s="27" t="s">
        <v>294</v>
      </c>
    </row>
    <row r="12" spans="1:14" x14ac:dyDescent="0.25">
      <c r="A12" s="15"/>
      <c r="B12" s="31" t="s">
        <v>1214</v>
      </c>
      <c r="C12" s="12" t="s">
        <v>294</v>
      </c>
      <c r="D12" s="12"/>
      <c r="E12" s="22">
        <v>15680</v>
      </c>
      <c r="F12" s="14" t="s">
        <v>294</v>
      </c>
      <c r="G12" s="12"/>
      <c r="H12" s="12"/>
      <c r="I12" s="22">
        <v>19778</v>
      </c>
      <c r="J12" s="14" t="s">
        <v>294</v>
      </c>
      <c r="K12" s="12"/>
      <c r="L12" s="12"/>
      <c r="M12" s="22">
        <v>16978</v>
      </c>
      <c r="N12" s="14" t="s">
        <v>294</v>
      </c>
    </row>
    <row r="13" spans="1:14" x14ac:dyDescent="0.25">
      <c r="A13" s="15"/>
      <c r="B13" s="18" t="s">
        <v>1215</v>
      </c>
      <c r="C13" s="25" t="s">
        <v>294</v>
      </c>
      <c r="D13" s="25"/>
      <c r="E13" s="28" t="s">
        <v>1216</v>
      </c>
      <c r="F13" s="27" t="s">
        <v>314</v>
      </c>
      <c r="G13" s="25"/>
      <c r="H13" s="25"/>
      <c r="I13" s="28" t="s">
        <v>1217</v>
      </c>
      <c r="J13" s="27" t="s">
        <v>314</v>
      </c>
      <c r="K13" s="25"/>
      <c r="L13" s="25"/>
      <c r="M13" s="28" t="s">
        <v>1218</v>
      </c>
      <c r="N13" s="27" t="s">
        <v>314</v>
      </c>
    </row>
    <row r="14" spans="1:14" ht="15.75" thickBot="1" x14ac:dyDescent="0.3">
      <c r="A14" s="15"/>
      <c r="B14" s="31" t="s">
        <v>1219</v>
      </c>
      <c r="C14" s="12" t="s">
        <v>294</v>
      </c>
      <c r="D14" s="12"/>
      <c r="E14" s="22">
        <v>1068</v>
      </c>
      <c r="F14" s="14" t="s">
        <v>294</v>
      </c>
      <c r="G14" s="12"/>
      <c r="H14" s="12"/>
      <c r="I14" s="23">
        <v>45</v>
      </c>
      <c r="J14" s="14" t="s">
        <v>294</v>
      </c>
      <c r="K14" s="12"/>
      <c r="L14" s="12"/>
      <c r="M14" s="23">
        <v>0</v>
      </c>
      <c r="N14" s="14" t="s">
        <v>294</v>
      </c>
    </row>
    <row r="15" spans="1:14" x14ac:dyDescent="0.25">
      <c r="A15" s="15"/>
      <c r="B15" s="92"/>
      <c r="C15" s="92" t="s">
        <v>294</v>
      </c>
      <c r="D15" s="93"/>
      <c r="E15" s="93"/>
      <c r="F15" s="92"/>
      <c r="G15" s="92"/>
      <c r="H15" s="93"/>
      <c r="I15" s="93"/>
      <c r="J15" s="92"/>
      <c r="K15" s="92"/>
      <c r="L15" s="93"/>
      <c r="M15" s="93"/>
      <c r="N15" s="92"/>
    </row>
    <row r="16" spans="1:14" ht="15.75" thickBot="1" x14ac:dyDescent="0.3">
      <c r="A16" s="15"/>
      <c r="B16" s="18" t="s">
        <v>841</v>
      </c>
      <c r="C16" s="94" t="s">
        <v>294</v>
      </c>
      <c r="D16" s="25" t="s">
        <v>306</v>
      </c>
      <c r="E16" s="26">
        <v>7001</v>
      </c>
      <c r="F16" s="27" t="s">
        <v>294</v>
      </c>
      <c r="G16" s="94"/>
      <c r="H16" s="25" t="s">
        <v>306</v>
      </c>
      <c r="I16" s="26">
        <v>2526</v>
      </c>
      <c r="J16" s="27" t="s">
        <v>294</v>
      </c>
      <c r="K16" s="94"/>
      <c r="L16" s="25" t="s">
        <v>306</v>
      </c>
      <c r="M16" s="26">
        <v>2150</v>
      </c>
      <c r="N16" s="27" t="s">
        <v>294</v>
      </c>
    </row>
    <row r="17" spans="1:14" ht="15.75" thickTop="1" x14ac:dyDescent="0.25">
      <c r="A17" s="15"/>
      <c r="B17" s="92"/>
      <c r="C17" s="92" t="s">
        <v>294</v>
      </c>
      <c r="D17" s="95"/>
      <c r="E17" s="95"/>
      <c r="F17" s="92"/>
      <c r="G17" s="92"/>
      <c r="H17" s="95"/>
      <c r="I17" s="95"/>
      <c r="J17" s="92"/>
      <c r="K17" s="92"/>
      <c r="L17" s="95"/>
      <c r="M17" s="95"/>
      <c r="N17" s="92"/>
    </row>
  </sheetData>
  <mergeCells count="13">
    <mergeCell ref="B4:N4"/>
    <mergeCell ref="B5:N5"/>
    <mergeCell ref="B6:N6"/>
    <mergeCell ref="D8:M8"/>
    <mergeCell ref="D9:E9"/>
    <mergeCell ref="H9:I9"/>
    <mergeCell ref="L9:M9"/>
    <mergeCell ref="D10:M10"/>
    <mergeCell ref="A1:A2"/>
    <mergeCell ref="B1:N1"/>
    <mergeCell ref="B2:N2"/>
    <mergeCell ref="B3:N3"/>
    <mergeCell ref="A4:A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9" max="9" width="5.28515625" bestFit="1" customWidth="1"/>
    <col min="10" max="10" width="3" bestFit="1" customWidth="1"/>
    <col min="12" max="12" width="1.85546875" bestFit="1" customWidth="1"/>
    <col min="13" max="13" width="6.5703125" bestFit="1" customWidth="1"/>
    <col min="14" max="14" width="1.85546875" bestFit="1" customWidth="1"/>
    <col min="15" max="15" width="1.5703125" bestFit="1" customWidth="1"/>
    <col min="17" max="17" width="1.85546875" bestFit="1" customWidth="1"/>
    <col min="18" max="18" width="3" bestFit="1" customWidth="1"/>
    <col min="20" max="20" width="1.85546875" bestFit="1" customWidth="1"/>
    <col min="21" max="21" width="6.5703125" bestFit="1" customWidth="1"/>
    <col min="22" max="22" width="1.85546875" bestFit="1" customWidth="1"/>
    <col min="23" max="23" width="1.5703125" bestFit="1" customWidth="1"/>
    <col min="25" max="25" width="2.7109375" bestFit="1" customWidth="1"/>
    <col min="26" max="26" width="3" bestFit="1" customWidth="1"/>
  </cols>
  <sheetData>
    <row r="1" spans="1:26" ht="15" customHeight="1" x14ac:dyDescent="0.25">
      <c r="A1" s="8" t="s">
        <v>15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037</v>
      </c>
      <c r="B3" s="48" t="s">
        <v>6</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5" t="s">
        <v>1554</v>
      </c>
      <c r="B4" s="48" t="s">
        <v>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5"/>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5"/>
      <c r="B6" s="51" t="s">
        <v>1225</v>
      </c>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5"/>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5"/>
      <c r="B9" s="16"/>
      <c r="C9" s="16" t="s">
        <v>294</v>
      </c>
      <c r="D9" s="35"/>
      <c r="E9" s="35"/>
      <c r="F9" s="16"/>
      <c r="G9" s="16" t="s">
        <v>294</v>
      </c>
      <c r="H9" s="35"/>
      <c r="I9" s="35"/>
      <c r="J9" s="16"/>
      <c r="K9" s="16"/>
      <c r="L9" s="34" t="s">
        <v>1226</v>
      </c>
      <c r="M9" s="34"/>
      <c r="N9" s="34"/>
      <c r="O9" s="34"/>
      <c r="P9" s="34"/>
      <c r="Q9" s="34"/>
      <c r="R9" s="34"/>
      <c r="S9" s="34"/>
      <c r="T9" s="34"/>
      <c r="U9" s="34"/>
      <c r="V9" s="34"/>
      <c r="W9" s="34"/>
      <c r="X9" s="34"/>
      <c r="Y9" s="34"/>
      <c r="Z9" s="16"/>
    </row>
    <row r="10" spans="1:26" x14ac:dyDescent="0.25">
      <c r="A10" s="15"/>
      <c r="B10" s="35"/>
      <c r="C10" s="35" t="s">
        <v>294</v>
      </c>
      <c r="D10" s="36" t="s">
        <v>1227</v>
      </c>
      <c r="E10" s="36"/>
      <c r="F10" s="36"/>
      <c r="G10" s="36"/>
      <c r="H10" s="36"/>
      <c r="I10" s="36"/>
      <c r="J10" s="35"/>
      <c r="K10" s="35"/>
      <c r="L10" s="37" t="s">
        <v>1228</v>
      </c>
      <c r="M10" s="37"/>
      <c r="N10" s="37"/>
      <c r="O10" s="37"/>
      <c r="P10" s="37"/>
      <c r="Q10" s="37"/>
      <c r="R10" s="38"/>
      <c r="S10" s="38"/>
      <c r="T10" s="37" t="s">
        <v>1231</v>
      </c>
      <c r="U10" s="37"/>
      <c r="V10" s="37"/>
      <c r="W10" s="37"/>
      <c r="X10" s="37"/>
      <c r="Y10" s="37"/>
      <c r="Z10" s="35"/>
    </row>
    <row r="11" spans="1:26" x14ac:dyDescent="0.25">
      <c r="A11" s="15"/>
      <c r="B11" s="35"/>
      <c r="C11" s="35"/>
      <c r="D11" s="36"/>
      <c r="E11" s="36"/>
      <c r="F11" s="36"/>
      <c r="G11" s="36"/>
      <c r="H11" s="36"/>
      <c r="I11" s="36"/>
      <c r="J11" s="35"/>
      <c r="K11" s="35"/>
      <c r="L11" s="36" t="s">
        <v>1229</v>
      </c>
      <c r="M11" s="36"/>
      <c r="N11" s="36"/>
      <c r="O11" s="36"/>
      <c r="P11" s="36"/>
      <c r="Q11" s="36"/>
      <c r="R11" s="35"/>
      <c r="S11" s="35"/>
      <c r="T11" s="36" t="s">
        <v>1232</v>
      </c>
      <c r="U11" s="36"/>
      <c r="V11" s="36"/>
      <c r="W11" s="36"/>
      <c r="X11" s="36"/>
      <c r="Y11" s="36"/>
      <c r="Z11" s="35"/>
    </row>
    <row r="12" spans="1:26" x14ac:dyDescent="0.25">
      <c r="A12" s="15"/>
      <c r="B12" s="35"/>
      <c r="C12" s="35"/>
      <c r="D12" s="36"/>
      <c r="E12" s="36"/>
      <c r="F12" s="36"/>
      <c r="G12" s="36"/>
      <c r="H12" s="36"/>
      <c r="I12" s="36"/>
      <c r="J12" s="35"/>
      <c r="K12" s="35"/>
      <c r="L12" s="36" t="s">
        <v>1230</v>
      </c>
      <c r="M12" s="36"/>
      <c r="N12" s="36"/>
      <c r="O12" s="36"/>
      <c r="P12" s="36"/>
      <c r="Q12" s="36"/>
      <c r="R12" s="35"/>
      <c r="S12" s="35"/>
      <c r="T12" s="36" t="s">
        <v>1233</v>
      </c>
      <c r="U12" s="36"/>
      <c r="V12" s="36"/>
      <c r="W12" s="36"/>
      <c r="X12" s="36"/>
      <c r="Y12" s="36"/>
      <c r="Z12" s="35"/>
    </row>
    <row r="13" spans="1:26" ht="15.75" thickBot="1" x14ac:dyDescent="0.3">
      <c r="A13" s="15"/>
      <c r="B13" s="35"/>
      <c r="C13" s="35"/>
      <c r="D13" s="34"/>
      <c r="E13" s="34"/>
      <c r="F13" s="34"/>
      <c r="G13" s="34"/>
      <c r="H13" s="34"/>
      <c r="I13" s="34"/>
      <c r="J13" s="35"/>
      <c r="K13" s="35"/>
      <c r="L13" s="34"/>
      <c r="M13" s="34"/>
      <c r="N13" s="34"/>
      <c r="O13" s="34"/>
      <c r="P13" s="34"/>
      <c r="Q13" s="34"/>
      <c r="R13" s="35"/>
      <c r="S13" s="35"/>
      <c r="T13" s="34" t="s">
        <v>1234</v>
      </c>
      <c r="U13" s="34"/>
      <c r="V13" s="34"/>
      <c r="W13" s="34"/>
      <c r="X13" s="34"/>
      <c r="Y13" s="34"/>
      <c r="Z13" s="35"/>
    </row>
    <row r="14" spans="1:26" ht="15.75" thickBot="1" x14ac:dyDescent="0.3">
      <c r="A14" s="15"/>
      <c r="B14" s="16"/>
      <c r="C14" s="16" t="s">
        <v>294</v>
      </c>
      <c r="D14" s="42" t="s">
        <v>1062</v>
      </c>
      <c r="E14" s="42"/>
      <c r="F14" s="16"/>
      <c r="G14" s="16" t="s">
        <v>294</v>
      </c>
      <c r="H14" s="42" t="s">
        <v>1235</v>
      </c>
      <c r="I14" s="42"/>
      <c r="J14" s="16"/>
      <c r="K14" s="16"/>
      <c r="L14" s="42" t="s">
        <v>1062</v>
      </c>
      <c r="M14" s="42"/>
      <c r="N14" s="16"/>
      <c r="O14" s="16" t="s">
        <v>294</v>
      </c>
      <c r="P14" s="42" t="s">
        <v>1235</v>
      </c>
      <c r="Q14" s="42"/>
      <c r="R14" s="16"/>
      <c r="S14" s="16"/>
      <c r="T14" s="42" t="s">
        <v>1062</v>
      </c>
      <c r="U14" s="42"/>
      <c r="V14" s="16"/>
      <c r="W14" s="16" t="s">
        <v>294</v>
      </c>
      <c r="X14" s="42" t="s">
        <v>1235</v>
      </c>
      <c r="Y14" s="42"/>
      <c r="Z14" s="16"/>
    </row>
    <row r="15" spans="1:26" x14ac:dyDescent="0.25">
      <c r="A15" s="15"/>
      <c r="B15" s="16"/>
      <c r="C15" s="16" t="s">
        <v>294</v>
      </c>
      <c r="D15" s="39" t="s">
        <v>304</v>
      </c>
      <c r="E15" s="39"/>
      <c r="F15" s="39"/>
      <c r="G15" s="39"/>
      <c r="H15" s="39"/>
      <c r="I15" s="39"/>
      <c r="J15" s="39"/>
      <c r="K15" s="39"/>
      <c r="L15" s="39"/>
      <c r="M15" s="39"/>
      <c r="N15" s="39"/>
      <c r="O15" s="39"/>
      <c r="P15" s="39"/>
      <c r="Q15" s="39"/>
      <c r="R15" s="39"/>
      <c r="S15" s="39"/>
      <c r="T15" s="39"/>
      <c r="U15" s="39"/>
      <c r="V15" s="39"/>
      <c r="W15" s="39"/>
      <c r="X15" s="39"/>
      <c r="Y15" s="39"/>
      <c r="Z15" s="16"/>
    </row>
    <row r="16" spans="1:26" x14ac:dyDescent="0.25">
      <c r="A16" s="15"/>
      <c r="B16" s="78" t="s">
        <v>770</v>
      </c>
      <c r="C16" s="20" t="s">
        <v>294</v>
      </c>
      <c r="D16" s="19"/>
      <c r="E16" s="19"/>
      <c r="F16" s="19"/>
      <c r="G16" s="20" t="s">
        <v>294</v>
      </c>
      <c r="H16" s="19"/>
      <c r="I16" s="19"/>
      <c r="J16" s="19"/>
      <c r="K16" s="20"/>
      <c r="L16" s="19"/>
      <c r="M16" s="19"/>
      <c r="N16" s="19"/>
      <c r="O16" s="20" t="s">
        <v>294</v>
      </c>
      <c r="P16" s="19"/>
      <c r="Q16" s="19"/>
      <c r="R16" s="19"/>
      <c r="S16" s="20"/>
      <c r="T16" s="19"/>
      <c r="U16" s="19"/>
      <c r="V16" s="19"/>
      <c r="W16" s="20" t="s">
        <v>294</v>
      </c>
      <c r="X16" s="19"/>
      <c r="Y16" s="19"/>
      <c r="Z16" s="19"/>
    </row>
    <row r="17" spans="1:26" x14ac:dyDescent="0.25">
      <c r="A17" s="15"/>
      <c r="B17" s="21" t="s">
        <v>1236</v>
      </c>
      <c r="C17" s="16" t="s">
        <v>294</v>
      </c>
      <c r="D17" s="4"/>
      <c r="E17" s="4"/>
      <c r="F17" s="4"/>
      <c r="G17" s="16" t="s">
        <v>294</v>
      </c>
      <c r="H17" s="4"/>
      <c r="I17" s="4"/>
      <c r="J17" s="4"/>
      <c r="K17" s="16"/>
      <c r="L17" s="4"/>
      <c r="M17" s="4"/>
      <c r="N17" s="4"/>
      <c r="O17" s="16" t="s">
        <v>294</v>
      </c>
      <c r="P17" s="4"/>
      <c r="Q17" s="4"/>
      <c r="R17" s="4"/>
      <c r="S17" s="16"/>
      <c r="T17" s="4"/>
      <c r="U17" s="4"/>
      <c r="V17" s="4"/>
      <c r="W17" s="16" t="s">
        <v>294</v>
      </c>
      <c r="X17" s="4"/>
      <c r="Y17" s="4"/>
      <c r="Z17" s="4"/>
    </row>
    <row r="18" spans="1:26" x14ac:dyDescent="0.25">
      <c r="A18" s="15"/>
      <c r="B18" s="30" t="s">
        <v>303</v>
      </c>
      <c r="C18" s="20" t="s">
        <v>294</v>
      </c>
      <c r="D18" s="25" t="s">
        <v>306</v>
      </c>
      <c r="E18" s="26">
        <v>715417</v>
      </c>
      <c r="F18" s="27" t="s">
        <v>294</v>
      </c>
      <c r="G18" s="20" t="s">
        <v>294</v>
      </c>
      <c r="H18" s="25"/>
      <c r="I18" s="28">
        <v>17.09</v>
      </c>
      <c r="J18" s="27" t="s">
        <v>611</v>
      </c>
      <c r="K18" s="20"/>
      <c r="L18" s="25" t="s">
        <v>306</v>
      </c>
      <c r="M18" s="26">
        <v>334799</v>
      </c>
      <c r="N18" s="27" t="s">
        <v>294</v>
      </c>
      <c r="O18" s="20" t="s">
        <v>294</v>
      </c>
      <c r="P18" s="25"/>
      <c r="Q18" s="28">
        <v>8</v>
      </c>
      <c r="R18" s="27" t="s">
        <v>611</v>
      </c>
      <c r="S18" s="20"/>
      <c r="T18" s="25" t="s">
        <v>306</v>
      </c>
      <c r="U18" s="26">
        <v>418499</v>
      </c>
      <c r="V18" s="27" t="s">
        <v>294</v>
      </c>
      <c r="W18" s="20" t="s">
        <v>294</v>
      </c>
      <c r="X18" s="25"/>
      <c r="Y18" s="28">
        <v>10</v>
      </c>
      <c r="Z18" s="27" t="s">
        <v>611</v>
      </c>
    </row>
    <row r="19" spans="1:26" x14ac:dyDescent="0.25">
      <c r="A19" s="15"/>
      <c r="B19" s="32" t="s">
        <v>298</v>
      </c>
      <c r="C19" s="16" t="s">
        <v>294</v>
      </c>
      <c r="D19" s="12"/>
      <c r="E19" s="22">
        <v>698738</v>
      </c>
      <c r="F19" s="14" t="s">
        <v>294</v>
      </c>
      <c r="G19" s="16" t="s">
        <v>294</v>
      </c>
      <c r="H19" s="12"/>
      <c r="I19" s="23">
        <v>16.72</v>
      </c>
      <c r="J19" s="14" t="s">
        <v>294</v>
      </c>
      <c r="K19" s="16"/>
      <c r="L19" s="12"/>
      <c r="M19" s="22">
        <v>334348</v>
      </c>
      <c r="N19" s="14" t="s">
        <v>294</v>
      </c>
      <c r="O19" s="16" t="s">
        <v>294</v>
      </c>
      <c r="P19" s="12"/>
      <c r="Q19" s="23">
        <v>8</v>
      </c>
      <c r="R19" s="14" t="s">
        <v>294</v>
      </c>
      <c r="S19" s="16"/>
      <c r="T19" s="12"/>
      <c r="U19" s="22">
        <v>417935</v>
      </c>
      <c r="V19" s="14" t="s">
        <v>294</v>
      </c>
      <c r="W19" s="16" t="s">
        <v>294</v>
      </c>
      <c r="X19" s="12"/>
      <c r="Y19" s="23">
        <v>10</v>
      </c>
      <c r="Z19" s="14" t="s">
        <v>294</v>
      </c>
    </row>
    <row r="20" spans="1:26" x14ac:dyDescent="0.25">
      <c r="A20" s="15"/>
      <c r="B20" s="24" t="s">
        <v>1237</v>
      </c>
      <c r="C20" s="20" t="s">
        <v>294</v>
      </c>
      <c r="D20" s="19"/>
      <c r="E20" s="19"/>
      <c r="F20" s="19"/>
      <c r="G20" s="20" t="s">
        <v>294</v>
      </c>
      <c r="H20" s="19"/>
      <c r="I20" s="19"/>
      <c r="J20" s="19"/>
      <c r="K20" s="20"/>
      <c r="L20" s="19"/>
      <c r="M20" s="19"/>
      <c r="N20" s="19"/>
      <c r="O20" s="20" t="s">
        <v>294</v>
      </c>
      <c r="P20" s="19"/>
      <c r="Q20" s="19"/>
      <c r="R20" s="19"/>
      <c r="S20" s="20"/>
      <c r="T20" s="19"/>
      <c r="U20" s="19"/>
      <c r="V20" s="19"/>
      <c r="W20" s="20" t="s">
        <v>294</v>
      </c>
      <c r="X20" s="19"/>
      <c r="Y20" s="19"/>
      <c r="Z20" s="19"/>
    </row>
    <row r="21" spans="1:26" x14ac:dyDescent="0.25">
      <c r="A21" s="15"/>
      <c r="B21" s="32" t="s">
        <v>303</v>
      </c>
      <c r="C21" s="16" t="s">
        <v>294</v>
      </c>
      <c r="D21" s="12"/>
      <c r="E21" s="22">
        <v>672472</v>
      </c>
      <c r="F21" s="14" t="s">
        <v>294</v>
      </c>
      <c r="G21" s="16" t="s">
        <v>294</v>
      </c>
      <c r="H21" s="12"/>
      <c r="I21" s="23">
        <v>16.07</v>
      </c>
      <c r="J21" s="14" t="s">
        <v>294</v>
      </c>
      <c r="K21" s="16"/>
      <c r="L21" s="12"/>
      <c r="M21" s="22">
        <v>167400</v>
      </c>
      <c r="N21" s="14" t="s">
        <v>294</v>
      </c>
      <c r="O21" s="16" t="s">
        <v>294</v>
      </c>
      <c r="P21" s="12"/>
      <c r="Q21" s="23">
        <v>4</v>
      </c>
      <c r="R21" s="14" t="s">
        <v>294</v>
      </c>
      <c r="S21" s="16"/>
      <c r="T21" s="12"/>
      <c r="U21" s="22">
        <v>251100</v>
      </c>
      <c r="V21" s="14" t="s">
        <v>294</v>
      </c>
      <c r="W21" s="16" t="s">
        <v>294</v>
      </c>
      <c r="X21" s="12"/>
      <c r="Y21" s="23">
        <v>6</v>
      </c>
      <c r="Z21" s="14" t="s">
        <v>294</v>
      </c>
    </row>
    <row r="22" spans="1:26" x14ac:dyDescent="0.25">
      <c r="A22" s="15"/>
      <c r="B22" s="30" t="s">
        <v>298</v>
      </c>
      <c r="C22" s="20" t="s">
        <v>294</v>
      </c>
      <c r="D22" s="25"/>
      <c r="E22" s="26">
        <v>655793</v>
      </c>
      <c r="F22" s="27" t="s">
        <v>294</v>
      </c>
      <c r="G22" s="20" t="s">
        <v>294</v>
      </c>
      <c r="H22" s="25"/>
      <c r="I22" s="28">
        <v>15.69</v>
      </c>
      <c r="J22" s="27" t="s">
        <v>294</v>
      </c>
      <c r="K22" s="20"/>
      <c r="L22" s="25"/>
      <c r="M22" s="26">
        <v>167174</v>
      </c>
      <c r="N22" s="27" t="s">
        <v>294</v>
      </c>
      <c r="O22" s="20" t="s">
        <v>294</v>
      </c>
      <c r="P22" s="25"/>
      <c r="Q22" s="28">
        <v>4</v>
      </c>
      <c r="R22" s="27" t="s">
        <v>294</v>
      </c>
      <c r="S22" s="20"/>
      <c r="T22" s="25"/>
      <c r="U22" s="26">
        <v>250761</v>
      </c>
      <c r="V22" s="27" t="s">
        <v>294</v>
      </c>
      <c r="W22" s="20" t="s">
        <v>294</v>
      </c>
      <c r="X22" s="25"/>
      <c r="Y22" s="28">
        <v>6</v>
      </c>
      <c r="Z22" s="27" t="s">
        <v>294</v>
      </c>
    </row>
    <row r="23" spans="1:26" x14ac:dyDescent="0.25">
      <c r="A23" s="15"/>
      <c r="B23" s="21" t="s">
        <v>1238</v>
      </c>
      <c r="C23" s="16" t="s">
        <v>294</v>
      </c>
      <c r="D23" s="4"/>
      <c r="E23" s="4"/>
      <c r="F23" s="4"/>
      <c r="G23" s="16" t="s">
        <v>294</v>
      </c>
      <c r="H23" s="4"/>
      <c r="I23" s="4"/>
      <c r="J23" s="4"/>
      <c r="K23" s="16"/>
      <c r="L23" s="4"/>
      <c r="M23" s="4"/>
      <c r="N23" s="4"/>
      <c r="O23" s="16" t="s">
        <v>294</v>
      </c>
      <c r="P23" s="4"/>
      <c r="Q23" s="4"/>
      <c r="R23" s="4"/>
      <c r="S23" s="16"/>
      <c r="T23" s="4"/>
      <c r="U23" s="4"/>
      <c r="V23" s="4"/>
      <c r="W23" s="16" t="s">
        <v>294</v>
      </c>
      <c r="X23" s="4"/>
      <c r="Y23" s="4"/>
      <c r="Z23" s="4"/>
    </row>
    <row r="24" spans="1:26" x14ac:dyDescent="0.25">
      <c r="A24" s="15"/>
      <c r="B24" s="30" t="s">
        <v>303</v>
      </c>
      <c r="C24" s="20" t="s">
        <v>294</v>
      </c>
      <c r="D24" s="25"/>
      <c r="E24" s="26">
        <v>672472</v>
      </c>
      <c r="F24" s="27" t="s">
        <v>294</v>
      </c>
      <c r="G24" s="20" t="s">
        <v>294</v>
      </c>
      <c r="H24" s="25"/>
      <c r="I24" s="28">
        <v>14.12</v>
      </c>
      <c r="J24" s="27" t="s">
        <v>294</v>
      </c>
      <c r="K24" s="20"/>
      <c r="L24" s="25"/>
      <c r="M24" s="26">
        <v>142912</v>
      </c>
      <c r="N24" s="27" t="s">
        <v>294</v>
      </c>
      <c r="O24" s="20" t="s">
        <v>294</v>
      </c>
      <c r="P24" s="25"/>
      <c r="Q24" s="28">
        <v>3</v>
      </c>
      <c r="R24" s="27" t="s">
        <v>294</v>
      </c>
      <c r="S24" s="20"/>
      <c r="T24" s="25"/>
      <c r="U24" s="26">
        <v>238187</v>
      </c>
      <c r="V24" s="27" t="s">
        <v>294</v>
      </c>
      <c r="W24" s="20" t="s">
        <v>294</v>
      </c>
      <c r="X24" s="25"/>
      <c r="Y24" s="28">
        <v>5</v>
      </c>
      <c r="Z24" s="27" t="s">
        <v>294</v>
      </c>
    </row>
    <row r="25" spans="1:26" x14ac:dyDescent="0.25">
      <c r="A25" s="15"/>
      <c r="B25" s="32" t="s">
        <v>298</v>
      </c>
      <c r="C25" s="16" t="s">
        <v>294</v>
      </c>
      <c r="D25" s="12"/>
      <c r="E25" s="22">
        <v>655793</v>
      </c>
      <c r="F25" s="14" t="s">
        <v>294</v>
      </c>
      <c r="G25" s="16" t="s">
        <v>294</v>
      </c>
      <c r="H25" s="12"/>
      <c r="I25" s="23">
        <v>13.78</v>
      </c>
      <c r="J25" s="14" t="s">
        <v>294</v>
      </c>
      <c r="K25" s="16"/>
      <c r="L25" s="12"/>
      <c r="M25" s="22">
        <v>142788</v>
      </c>
      <c r="N25" s="14" t="s">
        <v>294</v>
      </c>
      <c r="O25" s="16" t="s">
        <v>294</v>
      </c>
      <c r="P25" s="12"/>
      <c r="Q25" s="23">
        <v>3</v>
      </c>
      <c r="R25" s="14" t="s">
        <v>294</v>
      </c>
      <c r="S25" s="16"/>
      <c r="T25" s="12"/>
      <c r="U25" s="22">
        <v>237979</v>
      </c>
      <c r="V25" s="14" t="s">
        <v>294</v>
      </c>
      <c r="W25" s="16" t="s">
        <v>294</v>
      </c>
      <c r="X25" s="12"/>
      <c r="Y25" s="23">
        <v>5</v>
      </c>
      <c r="Z25" s="14" t="s">
        <v>294</v>
      </c>
    </row>
    <row r="26" spans="1:26" x14ac:dyDescent="0.25">
      <c r="A26" s="15"/>
      <c r="B26" s="78" t="s">
        <v>779</v>
      </c>
      <c r="C26" s="20" t="s">
        <v>294</v>
      </c>
      <c r="D26" s="19"/>
      <c r="E26" s="19"/>
      <c r="F26" s="19"/>
      <c r="G26" s="20" t="s">
        <v>294</v>
      </c>
      <c r="H26" s="19"/>
      <c r="I26" s="19"/>
      <c r="J26" s="19"/>
      <c r="K26" s="20"/>
      <c r="L26" s="19"/>
      <c r="M26" s="19"/>
      <c r="N26" s="19"/>
      <c r="O26" s="20" t="s">
        <v>294</v>
      </c>
      <c r="P26" s="19"/>
      <c r="Q26" s="19"/>
      <c r="R26" s="19"/>
      <c r="S26" s="20"/>
      <c r="T26" s="19"/>
      <c r="U26" s="19"/>
      <c r="V26" s="19"/>
      <c r="W26" s="20" t="s">
        <v>294</v>
      </c>
      <c r="X26" s="19"/>
      <c r="Y26" s="19"/>
      <c r="Z26" s="19"/>
    </row>
    <row r="27" spans="1:26" x14ac:dyDescent="0.25">
      <c r="A27" s="15"/>
      <c r="B27" s="21" t="s">
        <v>1236</v>
      </c>
      <c r="C27" s="16" t="s">
        <v>294</v>
      </c>
      <c r="D27" s="4"/>
      <c r="E27" s="4"/>
      <c r="F27" s="4"/>
      <c r="G27" s="16" t="s">
        <v>294</v>
      </c>
      <c r="H27" s="4"/>
      <c r="I27" s="4"/>
      <c r="J27" s="4"/>
      <c r="K27" s="16"/>
      <c r="L27" s="4"/>
      <c r="M27" s="4"/>
      <c r="N27" s="4"/>
      <c r="O27" s="16" t="s">
        <v>294</v>
      </c>
      <c r="P27" s="4"/>
      <c r="Q27" s="4"/>
      <c r="R27" s="4"/>
      <c r="S27" s="16"/>
      <c r="T27" s="4"/>
      <c r="U27" s="4"/>
      <c r="V27" s="4"/>
      <c r="W27" s="16" t="s">
        <v>294</v>
      </c>
      <c r="X27" s="4"/>
      <c r="Y27" s="4"/>
      <c r="Z27" s="4"/>
    </row>
    <row r="28" spans="1:26" x14ac:dyDescent="0.25">
      <c r="A28" s="15"/>
      <c r="B28" s="30" t="s">
        <v>303</v>
      </c>
      <c r="C28" s="20" t="s">
        <v>294</v>
      </c>
      <c r="D28" s="25" t="s">
        <v>306</v>
      </c>
      <c r="E28" s="26">
        <v>585874</v>
      </c>
      <c r="F28" s="27" t="s">
        <v>294</v>
      </c>
      <c r="G28" s="20" t="s">
        <v>294</v>
      </c>
      <c r="H28" s="25"/>
      <c r="I28" s="28">
        <v>19.36</v>
      </c>
      <c r="J28" s="27" t="s">
        <v>611</v>
      </c>
      <c r="K28" s="20"/>
      <c r="L28" s="25" t="s">
        <v>306</v>
      </c>
      <c r="M28" s="26">
        <v>242120</v>
      </c>
      <c r="N28" s="27" t="s">
        <v>294</v>
      </c>
      <c r="O28" s="20" t="s">
        <v>294</v>
      </c>
      <c r="P28" s="25"/>
      <c r="Q28" s="28">
        <v>8</v>
      </c>
      <c r="R28" s="27" t="s">
        <v>611</v>
      </c>
      <c r="S28" s="20"/>
      <c r="T28" s="25" t="s">
        <v>306</v>
      </c>
      <c r="U28" s="26">
        <v>302650</v>
      </c>
      <c r="V28" s="27" t="s">
        <v>294</v>
      </c>
      <c r="W28" s="20" t="s">
        <v>294</v>
      </c>
      <c r="X28" s="25"/>
      <c r="Y28" s="28">
        <v>10</v>
      </c>
      <c r="Z28" s="27" t="s">
        <v>611</v>
      </c>
    </row>
    <row r="29" spans="1:26" x14ac:dyDescent="0.25">
      <c r="A29" s="15"/>
      <c r="B29" s="32" t="s">
        <v>298</v>
      </c>
      <c r="C29" s="16" t="s">
        <v>294</v>
      </c>
      <c r="D29" s="12"/>
      <c r="E29" s="22">
        <v>573926</v>
      </c>
      <c r="F29" s="14" t="s">
        <v>294</v>
      </c>
      <c r="G29" s="16" t="s">
        <v>294</v>
      </c>
      <c r="H29" s="12"/>
      <c r="I29" s="23">
        <v>18.95</v>
      </c>
      <c r="J29" s="14" t="s">
        <v>294</v>
      </c>
      <c r="K29" s="16"/>
      <c r="L29" s="12"/>
      <c r="M29" s="22">
        <v>242263</v>
      </c>
      <c r="N29" s="14" t="s">
        <v>294</v>
      </c>
      <c r="O29" s="16" t="s">
        <v>294</v>
      </c>
      <c r="P29" s="12"/>
      <c r="Q29" s="23">
        <v>8</v>
      </c>
      <c r="R29" s="14" t="s">
        <v>294</v>
      </c>
      <c r="S29" s="16"/>
      <c r="T29" s="12"/>
      <c r="U29" s="22">
        <v>302829</v>
      </c>
      <c r="V29" s="14" t="s">
        <v>294</v>
      </c>
      <c r="W29" s="16" t="s">
        <v>294</v>
      </c>
      <c r="X29" s="12"/>
      <c r="Y29" s="23">
        <v>10</v>
      </c>
      <c r="Z29" s="14" t="s">
        <v>294</v>
      </c>
    </row>
    <row r="30" spans="1:26" x14ac:dyDescent="0.25">
      <c r="A30" s="15"/>
      <c r="B30" s="24" t="s">
        <v>1237</v>
      </c>
      <c r="C30" s="20" t="s">
        <v>294</v>
      </c>
      <c r="D30" s="19"/>
      <c r="E30" s="19"/>
      <c r="F30" s="19"/>
      <c r="G30" s="20" t="s">
        <v>294</v>
      </c>
      <c r="H30" s="19"/>
      <c r="I30" s="19"/>
      <c r="J30" s="19"/>
      <c r="K30" s="20"/>
      <c r="L30" s="19"/>
      <c r="M30" s="19"/>
      <c r="N30" s="19"/>
      <c r="O30" s="20" t="s">
        <v>294</v>
      </c>
      <c r="P30" s="19"/>
      <c r="Q30" s="19"/>
      <c r="R30" s="19"/>
      <c r="S30" s="20"/>
      <c r="T30" s="19"/>
      <c r="U30" s="19"/>
      <c r="V30" s="19"/>
      <c r="W30" s="20" t="s">
        <v>294</v>
      </c>
      <c r="X30" s="19"/>
      <c r="Y30" s="19"/>
      <c r="Z30" s="19"/>
    </row>
    <row r="31" spans="1:26" x14ac:dyDescent="0.25">
      <c r="A31" s="15"/>
      <c r="B31" s="32" t="s">
        <v>303</v>
      </c>
      <c r="C31" s="16" t="s">
        <v>294</v>
      </c>
      <c r="D31" s="12"/>
      <c r="E31" s="22">
        <v>548054</v>
      </c>
      <c r="F31" s="14" t="s">
        <v>294</v>
      </c>
      <c r="G31" s="16" t="s">
        <v>294</v>
      </c>
      <c r="H31" s="12"/>
      <c r="I31" s="23">
        <v>18.11</v>
      </c>
      <c r="J31" s="14" t="s">
        <v>294</v>
      </c>
      <c r="K31" s="16"/>
      <c r="L31" s="12"/>
      <c r="M31" s="22">
        <v>121060</v>
      </c>
      <c r="N31" s="14" t="s">
        <v>294</v>
      </c>
      <c r="O31" s="16" t="s">
        <v>294</v>
      </c>
      <c r="P31" s="12"/>
      <c r="Q31" s="23">
        <v>4</v>
      </c>
      <c r="R31" s="14" t="s">
        <v>294</v>
      </c>
      <c r="S31" s="16"/>
      <c r="T31" s="12"/>
      <c r="U31" s="22">
        <v>181590</v>
      </c>
      <c r="V31" s="14" t="s">
        <v>294</v>
      </c>
      <c r="W31" s="16" t="s">
        <v>294</v>
      </c>
      <c r="X31" s="12"/>
      <c r="Y31" s="23">
        <v>6</v>
      </c>
      <c r="Z31" s="14" t="s">
        <v>294</v>
      </c>
    </row>
    <row r="32" spans="1:26" x14ac:dyDescent="0.25">
      <c r="A32" s="15"/>
      <c r="B32" s="30" t="s">
        <v>298</v>
      </c>
      <c r="C32" s="20" t="s">
        <v>294</v>
      </c>
      <c r="D32" s="25"/>
      <c r="E32" s="26">
        <v>536084</v>
      </c>
      <c r="F32" s="27" t="s">
        <v>294</v>
      </c>
      <c r="G32" s="20" t="s">
        <v>294</v>
      </c>
      <c r="H32" s="25"/>
      <c r="I32" s="28">
        <v>17.7</v>
      </c>
      <c r="J32" s="27" t="s">
        <v>294</v>
      </c>
      <c r="K32" s="20"/>
      <c r="L32" s="25"/>
      <c r="M32" s="26">
        <v>121132</v>
      </c>
      <c r="N32" s="27" t="s">
        <v>294</v>
      </c>
      <c r="O32" s="20" t="s">
        <v>294</v>
      </c>
      <c r="P32" s="25"/>
      <c r="Q32" s="28">
        <v>4</v>
      </c>
      <c r="R32" s="27" t="s">
        <v>294</v>
      </c>
      <c r="S32" s="20"/>
      <c r="T32" s="25"/>
      <c r="U32" s="26">
        <v>181697</v>
      </c>
      <c r="V32" s="27" t="s">
        <v>294</v>
      </c>
      <c r="W32" s="20" t="s">
        <v>294</v>
      </c>
      <c r="X32" s="25"/>
      <c r="Y32" s="28">
        <v>6</v>
      </c>
      <c r="Z32" s="27" t="s">
        <v>294</v>
      </c>
    </row>
    <row r="33" spans="1:26" x14ac:dyDescent="0.25">
      <c r="A33" s="15"/>
      <c r="B33" s="21" t="s">
        <v>1238</v>
      </c>
      <c r="C33" s="16" t="s">
        <v>294</v>
      </c>
      <c r="D33" s="4"/>
      <c r="E33" s="4"/>
      <c r="F33" s="4"/>
      <c r="G33" s="16" t="s">
        <v>294</v>
      </c>
      <c r="H33" s="4"/>
      <c r="I33" s="4"/>
      <c r="J33" s="4"/>
      <c r="K33" s="16"/>
      <c r="L33" s="4"/>
      <c r="M33" s="4"/>
      <c r="N33" s="4"/>
      <c r="O33" s="16" t="s">
        <v>294</v>
      </c>
      <c r="P33" s="4"/>
      <c r="Q33" s="4"/>
      <c r="R33" s="4"/>
      <c r="S33" s="16"/>
      <c r="T33" s="4"/>
      <c r="U33" s="4"/>
      <c r="V33" s="4"/>
      <c r="W33" s="16" t="s">
        <v>294</v>
      </c>
      <c r="X33" s="4"/>
      <c r="Y33" s="4"/>
      <c r="Z33" s="4"/>
    </row>
    <row r="34" spans="1:26" x14ac:dyDescent="0.25">
      <c r="A34" s="15"/>
      <c r="B34" s="30" t="s">
        <v>303</v>
      </c>
      <c r="C34" s="20" t="s">
        <v>294</v>
      </c>
      <c r="D34" s="25"/>
      <c r="E34" s="26">
        <v>548054</v>
      </c>
      <c r="F34" s="27" t="s">
        <v>294</v>
      </c>
      <c r="G34" s="20" t="s">
        <v>294</v>
      </c>
      <c r="H34" s="25"/>
      <c r="I34" s="28">
        <v>14.4</v>
      </c>
      <c r="J34" s="27" t="s">
        <v>294</v>
      </c>
      <c r="K34" s="20"/>
      <c r="L34" s="25"/>
      <c r="M34" s="26">
        <v>114199</v>
      </c>
      <c r="N34" s="27" t="s">
        <v>294</v>
      </c>
      <c r="O34" s="20" t="s">
        <v>294</v>
      </c>
      <c r="P34" s="25"/>
      <c r="Q34" s="28">
        <v>3</v>
      </c>
      <c r="R34" s="27" t="s">
        <v>294</v>
      </c>
      <c r="S34" s="20"/>
      <c r="T34" s="25"/>
      <c r="U34" s="26">
        <v>190332</v>
      </c>
      <c r="V34" s="27" t="s">
        <v>294</v>
      </c>
      <c r="W34" s="20" t="s">
        <v>294</v>
      </c>
      <c r="X34" s="25"/>
      <c r="Y34" s="28">
        <v>5</v>
      </c>
      <c r="Z34" s="27" t="s">
        <v>294</v>
      </c>
    </row>
    <row r="35" spans="1:26" x14ac:dyDescent="0.25">
      <c r="A35" s="15"/>
      <c r="B35" s="32" t="s">
        <v>298</v>
      </c>
      <c r="C35" s="16" t="s">
        <v>294</v>
      </c>
      <c r="D35" s="12"/>
      <c r="E35" s="22">
        <v>536084</v>
      </c>
      <c r="F35" s="14" t="s">
        <v>294</v>
      </c>
      <c r="G35" s="16" t="s">
        <v>294</v>
      </c>
      <c r="H35" s="12"/>
      <c r="I35" s="23">
        <v>14.13</v>
      </c>
      <c r="J35" s="14" t="s">
        <v>294</v>
      </c>
      <c r="K35" s="16"/>
      <c r="L35" s="12"/>
      <c r="M35" s="22">
        <v>113812</v>
      </c>
      <c r="N35" s="14" t="s">
        <v>294</v>
      </c>
      <c r="O35" s="16" t="s">
        <v>294</v>
      </c>
      <c r="P35" s="12"/>
      <c r="Q35" s="23">
        <v>3</v>
      </c>
      <c r="R35" s="14" t="s">
        <v>294</v>
      </c>
      <c r="S35" s="16"/>
      <c r="T35" s="12"/>
      <c r="U35" s="22">
        <v>189687</v>
      </c>
      <c r="V35" s="14" t="s">
        <v>294</v>
      </c>
      <c r="W35" s="16" t="s">
        <v>294</v>
      </c>
      <c r="X35" s="12"/>
      <c r="Y35" s="23">
        <v>5</v>
      </c>
      <c r="Z35" s="14" t="s">
        <v>294</v>
      </c>
    </row>
  </sheetData>
  <mergeCells count="35">
    <mergeCell ref="D15:Y15"/>
    <mergeCell ref="A1:A2"/>
    <mergeCell ref="B1:Z1"/>
    <mergeCell ref="B2:Z2"/>
    <mergeCell ref="B3:Z3"/>
    <mergeCell ref="A4:A35"/>
    <mergeCell ref="B4:Z4"/>
    <mergeCell ref="B5:Z5"/>
    <mergeCell ref="B6:Z6"/>
    <mergeCell ref="B7:Z7"/>
    <mergeCell ref="Z10:Z13"/>
    <mergeCell ref="D14:E14"/>
    <mergeCell ref="H14:I14"/>
    <mergeCell ref="L14:M14"/>
    <mergeCell ref="P14:Q14"/>
    <mergeCell ref="T14:U14"/>
    <mergeCell ref="X14:Y14"/>
    <mergeCell ref="L12:Q12"/>
    <mergeCell ref="L13:Q13"/>
    <mergeCell ref="R10:R13"/>
    <mergeCell ref="S10:S13"/>
    <mergeCell ref="T10:Y10"/>
    <mergeCell ref="T11:Y11"/>
    <mergeCell ref="T12:Y12"/>
    <mergeCell ref="T13:Y13"/>
    <mergeCell ref="D9:E9"/>
    <mergeCell ref="H9:I9"/>
    <mergeCell ref="L9:Y9"/>
    <mergeCell ref="B10:B13"/>
    <mergeCell ref="C10:C13"/>
    <mergeCell ref="D10:I13"/>
    <mergeCell ref="J10:J13"/>
    <mergeCell ref="K10:K13"/>
    <mergeCell ref="L10:Q10"/>
    <mergeCell ref="L11:Q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3.42578125" customWidth="1"/>
    <col min="5" max="5" width="12.42578125" customWidth="1"/>
    <col min="6" max="6" width="2" bestFit="1" customWidth="1"/>
    <col min="7" max="7" width="1.5703125" bestFit="1" customWidth="1"/>
    <col min="8" max="8" width="36.5703125" bestFit="1" customWidth="1"/>
    <col min="9" max="9" width="6.5703125" bestFit="1" customWidth="1"/>
    <col min="10" max="10" width="36.5703125"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15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45</v>
      </c>
      <c r="B3" s="48" t="s">
        <v>6</v>
      </c>
      <c r="C3" s="48"/>
      <c r="D3" s="48"/>
      <c r="E3" s="48"/>
      <c r="F3" s="48"/>
      <c r="G3" s="48"/>
      <c r="H3" s="48"/>
      <c r="I3" s="48"/>
      <c r="J3" s="48"/>
      <c r="K3" s="48"/>
      <c r="L3" s="48"/>
      <c r="M3" s="48"/>
      <c r="N3" s="48"/>
      <c r="O3" s="48"/>
      <c r="P3" s="48"/>
      <c r="Q3" s="48"/>
      <c r="R3" s="48"/>
    </row>
    <row r="4" spans="1:18" ht="15" customHeight="1" x14ac:dyDescent="0.25">
      <c r="A4" s="15" t="s">
        <v>1556</v>
      </c>
      <c r="B4" s="48" t="s">
        <v>6</v>
      </c>
      <c r="C4" s="48"/>
      <c r="D4" s="48"/>
      <c r="E4" s="48"/>
      <c r="F4" s="48"/>
      <c r="G4" s="48"/>
      <c r="H4" s="48"/>
      <c r="I4" s="48"/>
      <c r="J4" s="48"/>
      <c r="K4" s="48"/>
      <c r="L4" s="48"/>
      <c r="M4" s="48"/>
      <c r="N4" s="48"/>
      <c r="O4" s="48"/>
      <c r="P4" s="48"/>
      <c r="Q4" s="48"/>
      <c r="R4" s="48"/>
    </row>
    <row r="5" spans="1:18" x14ac:dyDescent="0.25">
      <c r="A5" s="15"/>
      <c r="B5" s="52"/>
      <c r="C5" s="52"/>
      <c r="D5" s="52"/>
      <c r="E5" s="52"/>
      <c r="F5" s="52"/>
      <c r="G5" s="52"/>
      <c r="H5" s="52"/>
      <c r="I5" s="52"/>
      <c r="J5" s="52"/>
      <c r="K5" s="52"/>
      <c r="L5" s="52"/>
      <c r="M5" s="52"/>
      <c r="N5" s="52"/>
      <c r="O5" s="52"/>
      <c r="P5" s="52"/>
      <c r="Q5" s="52"/>
      <c r="R5" s="52"/>
    </row>
    <row r="6" spans="1:18" x14ac:dyDescent="0.25">
      <c r="A6" s="15"/>
      <c r="B6" s="51" t="s">
        <v>1252</v>
      </c>
      <c r="C6" s="51"/>
      <c r="D6" s="51"/>
      <c r="E6" s="51"/>
      <c r="F6" s="51"/>
      <c r="G6" s="51"/>
      <c r="H6" s="51"/>
      <c r="I6" s="51"/>
      <c r="J6" s="51"/>
      <c r="K6" s="51"/>
      <c r="L6" s="51"/>
      <c r="M6" s="51"/>
      <c r="N6" s="51"/>
      <c r="O6" s="51"/>
      <c r="P6" s="51"/>
      <c r="Q6" s="51"/>
      <c r="R6" s="51"/>
    </row>
    <row r="7" spans="1:18" x14ac:dyDescent="0.25">
      <c r="A7" s="15"/>
      <c r="B7" s="53"/>
      <c r="C7" s="53"/>
      <c r="D7" s="53"/>
      <c r="E7" s="53"/>
      <c r="F7" s="53"/>
      <c r="G7" s="53"/>
      <c r="H7" s="53"/>
      <c r="I7" s="53"/>
      <c r="J7" s="53"/>
      <c r="K7" s="53"/>
      <c r="L7" s="53"/>
      <c r="M7" s="53"/>
      <c r="N7" s="53"/>
      <c r="O7" s="53"/>
      <c r="P7" s="53"/>
      <c r="Q7" s="53"/>
      <c r="R7" s="53"/>
    </row>
    <row r="8" spans="1:18" x14ac:dyDescent="0.25">
      <c r="A8" s="15"/>
      <c r="B8" s="4"/>
      <c r="C8" s="4"/>
      <c r="D8" s="4"/>
      <c r="E8" s="4"/>
      <c r="F8" s="4"/>
      <c r="G8" s="4"/>
      <c r="H8" s="4"/>
      <c r="I8" s="4"/>
      <c r="J8" s="4"/>
      <c r="K8" s="4"/>
      <c r="L8" s="4"/>
      <c r="M8" s="4"/>
      <c r="N8" s="4"/>
      <c r="O8" s="4"/>
      <c r="P8" s="4"/>
      <c r="Q8" s="4"/>
      <c r="R8" s="4"/>
    </row>
    <row r="9" spans="1:18" ht="15.75" thickBot="1" x14ac:dyDescent="0.3">
      <c r="A9" s="15"/>
      <c r="B9" s="16"/>
      <c r="C9" s="16" t="s">
        <v>294</v>
      </c>
      <c r="D9" s="34" t="s">
        <v>1253</v>
      </c>
      <c r="E9" s="34"/>
      <c r="F9" s="16"/>
      <c r="G9" s="16" t="s">
        <v>294</v>
      </c>
      <c r="H9" s="34" t="s">
        <v>1254</v>
      </c>
      <c r="I9" s="34"/>
      <c r="J9" s="16"/>
      <c r="K9" s="16" t="s">
        <v>294</v>
      </c>
      <c r="L9" s="34" t="s">
        <v>1255</v>
      </c>
      <c r="M9" s="34"/>
      <c r="N9" s="16"/>
      <c r="O9" s="16" t="s">
        <v>294</v>
      </c>
      <c r="P9" s="34" t="s">
        <v>139</v>
      </c>
      <c r="Q9" s="34"/>
      <c r="R9" s="16"/>
    </row>
    <row r="10" spans="1:18" x14ac:dyDescent="0.25">
      <c r="A10" s="15"/>
      <c r="B10" s="16"/>
      <c r="C10" s="16" t="s">
        <v>294</v>
      </c>
      <c r="D10" s="39" t="s">
        <v>304</v>
      </c>
      <c r="E10" s="39"/>
      <c r="F10" s="39"/>
      <c r="G10" s="39"/>
      <c r="H10" s="39"/>
      <c r="I10" s="39"/>
      <c r="J10" s="39"/>
      <c r="K10" s="39"/>
      <c r="L10" s="39"/>
      <c r="M10" s="39"/>
      <c r="N10" s="39"/>
      <c r="O10" s="39"/>
      <c r="P10" s="39"/>
      <c r="Q10" s="39"/>
      <c r="R10" s="16"/>
    </row>
    <row r="11" spans="1:18" x14ac:dyDescent="0.25">
      <c r="A11" s="15"/>
      <c r="B11" s="78" t="s">
        <v>770</v>
      </c>
      <c r="C11" s="20" t="s">
        <v>294</v>
      </c>
      <c r="D11" s="19"/>
      <c r="E11" s="19"/>
      <c r="F11" s="19"/>
      <c r="G11" s="20" t="s">
        <v>294</v>
      </c>
      <c r="H11" s="19"/>
      <c r="I11" s="19"/>
      <c r="J11" s="19"/>
      <c r="K11" s="20" t="s">
        <v>294</v>
      </c>
      <c r="L11" s="19"/>
      <c r="M11" s="19"/>
      <c r="N11" s="19"/>
      <c r="O11" s="20" t="s">
        <v>294</v>
      </c>
      <c r="P11" s="19"/>
      <c r="Q11" s="19"/>
      <c r="R11" s="19"/>
    </row>
    <row r="12" spans="1:18" x14ac:dyDescent="0.25">
      <c r="A12" s="15"/>
      <c r="B12" s="21" t="s">
        <v>1256</v>
      </c>
      <c r="C12" s="16" t="s">
        <v>294</v>
      </c>
      <c r="D12" s="4"/>
      <c r="E12" s="4"/>
      <c r="F12" s="4"/>
      <c r="G12" s="16" t="s">
        <v>294</v>
      </c>
      <c r="H12" s="4"/>
      <c r="I12" s="4"/>
      <c r="J12" s="4"/>
      <c r="K12" s="16" t="s">
        <v>294</v>
      </c>
      <c r="L12" s="4"/>
      <c r="M12" s="4"/>
      <c r="N12" s="4"/>
      <c r="O12" s="16" t="s">
        <v>294</v>
      </c>
      <c r="P12" s="4"/>
      <c r="Q12" s="4"/>
      <c r="R12" s="4"/>
    </row>
    <row r="13" spans="1:18" ht="25.5" x14ac:dyDescent="0.25">
      <c r="A13" s="15"/>
      <c r="B13" s="30" t="s">
        <v>1257</v>
      </c>
      <c r="C13" s="20" t="s">
        <v>294</v>
      </c>
      <c r="D13" s="25" t="s">
        <v>306</v>
      </c>
      <c r="E13" s="28">
        <v>0</v>
      </c>
      <c r="F13" s="27" t="s">
        <v>294</v>
      </c>
      <c r="G13" s="20" t="s">
        <v>294</v>
      </c>
      <c r="H13" s="25" t="s">
        <v>306</v>
      </c>
      <c r="I13" s="26">
        <v>417307</v>
      </c>
      <c r="J13" s="27" t="s">
        <v>294</v>
      </c>
      <c r="K13" s="20" t="s">
        <v>294</v>
      </c>
      <c r="L13" s="25" t="s">
        <v>306</v>
      </c>
      <c r="M13" s="26">
        <v>18682</v>
      </c>
      <c r="N13" s="27" t="s">
        <v>294</v>
      </c>
      <c r="O13" s="20" t="s">
        <v>294</v>
      </c>
      <c r="P13" s="25" t="s">
        <v>306</v>
      </c>
      <c r="Q13" s="26">
        <v>435989</v>
      </c>
      <c r="R13" s="27" t="s">
        <v>294</v>
      </c>
    </row>
    <row r="14" spans="1:18" x14ac:dyDescent="0.25">
      <c r="A14" s="15"/>
      <c r="B14" s="32" t="s">
        <v>773</v>
      </c>
      <c r="C14" s="16" t="s">
        <v>294</v>
      </c>
      <c r="D14" s="12"/>
      <c r="E14" s="23">
        <v>0</v>
      </c>
      <c r="F14" s="14" t="s">
        <v>294</v>
      </c>
      <c r="G14" s="16" t="s">
        <v>294</v>
      </c>
      <c r="H14" s="12"/>
      <c r="I14" s="22">
        <v>218869</v>
      </c>
      <c r="J14" s="14" t="s">
        <v>294</v>
      </c>
      <c r="K14" s="16" t="s">
        <v>294</v>
      </c>
      <c r="L14" s="12"/>
      <c r="M14" s="23">
        <v>0</v>
      </c>
      <c r="N14" s="14" t="s">
        <v>294</v>
      </c>
      <c r="O14" s="16" t="s">
        <v>294</v>
      </c>
      <c r="P14" s="12"/>
      <c r="Q14" s="22">
        <v>218869</v>
      </c>
      <c r="R14" s="14" t="s">
        <v>294</v>
      </c>
    </row>
    <row r="15" spans="1:18" ht="15.75" thickBot="1" x14ac:dyDescent="0.3">
      <c r="A15" s="15"/>
      <c r="B15" s="30" t="s">
        <v>1258</v>
      </c>
      <c r="C15" s="20" t="s">
        <v>294</v>
      </c>
      <c r="D15" s="25"/>
      <c r="E15" s="28">
        <v>0</v>
      </c>
      <c r="F15" s="27" t="s">
        <v>294</v>
      </c>
      <c r="G15" s="20" t="s">
        <v>294</v>
      </c>
      <c r="H15" s="25"/>
      <c r="I15" s="28">
        <v>716</v>
      </c>
      <c r="J15" s="27" t="s">
        <v>294</v>
      </c>
      <c r="K15" s="20" t="s">
        <v>294</v>
      </c>
      <c r="L15" s="25"/>
      <c r="M15" s="28">
        <v>0</v>
      </c>
      <c r="N15" s="27" t="s">
        <v>294</v>
      </c>
      <c r="O15" s="20" t="s">
        <v>294</v>
      </c>
      <c r="P15" s="25"/>
      <c r="Q15" s="28">
        <v>716</v>
      </c>
      <c r="R15" s="27" t="s">
        <v>294</v>
      </c>
    </row>
    <row r="16" spans="1:18" x14ac:dyDescent="0.25">
      <c r="A16" s="15"/>
      <c r="B16" s="13"/>
      <c r="C16" s="13" t="s">
        <v>294</v>
      </c>
      <c r="D16" s="29"/>
      <c r="E16" s="29"/>
      <c r="F16" s="13"/>
      <c r="G16" s="13" t="s">
        <v>294</v>
      </c>
      <c r="H16" s="29"/>
      <c r="I16" s="29"/>
      <c r="J16" s="13"/>
      <c r="K16" s="13" t="s">
        <v>294</v>
      </c>
      <c r="L16" s="29"/>
      <c r="M16" s="29"/>
      <c r="N16" s="13"/>
      <c r="O16" s="13" t="s">
        <v>294</v>
      </c>
      <c r="P16" s="29"/>
      <c r="Q16" s="29"/>
      <c r="R16" s="13"/>
    </row>
    <row r="17" spans="1:18" x14ac:dyDescent="0.25">
      <c r="A17" s="15"/>
      <c r="B17" s="80" t="s">
        <v>777</v>
      </c>
      <c r="C17" s="16" t="s">
        <v>294</v>
      </c>
      <c r="D17" s="12"/>
      <c r="E17" s="23">
        <v>0</v>
      </c>
      <c r="F17" s="14" t="s">
        <v>294</v>
      </c>
      <c r="G17" s="16" t="s">
        <v>294</v>
      </c>
      <c r="H17" s="12"/>
      <c r="I17" s="22">
        <v>636892</v>
      </c>
      <c r="J17" s="14" t="s">
        <v>294</v>
      </c>
      <c r="K17" s="16" t="s">
        <v>294</v>
      </c>
      <c r="L17" s="12"/>
      <c r="M17" s="22">
        <v>18682</v>
      </c>
      <c r="N17" s="14" t="s">
        <v>294</v>
      </c>
      <c r="O17" s="16" t="s">
        <v>294</v>
      </c>
      <c r="P17" s="12"/>
      <c r="Q17" s="22">
        <v>655574</v>
      </c>
      <c r="R17" s="14" t="s">
        <v>294</v>
      </c>
    </row>
    <row r="18" spans="1:18" x14ac:dyDescent="0.25">
      <c r="A18" s="15"/>
      <c r="B18" s="24" t="s">
        <v>1259</v>
      </c>
      <c r="C18" s="20" t="s">
        <v>294</v>
      </c>
      <c r="D18" s="25"/>
      <c r="E18" s="28">
        <v>0</v>
      </c>
      <c r="F18" s="27" t="s">
        <v>294</v>
      </c>
      <c r="G18" s="20" t="s">
        <v>294</v>
      </c>
      <c r="H18" s="25"/>
      <c r="I18" s="28">
        <v>0</v>
      </c>
      <c r="J18" s="27" t="s">
        <v>294</v>
      </c>
      <c r="K18" s="20" t="s">
        <v>294</v>
      </c>
      <c r="L18" s="25"/>
      <c r="M18" s="26">
        <v>8087</v>
      </c>
      <c r="N18" s="27" t="s">
        <v>294</v>
      </c>
      <c r="O18" s="20" t="s">
        <v>294</v>
      </c>
      <c r="P18" s="25"/>
      <c r="Q18" s="26">
        <v>8087</v>
      </c>
      <c r="R18" s="27" t="s">
        <v>294</v>
      </c>
    </row>
    <row r="19" spans="1:18" x14ac:dyDescent="0.25">
      <c r="A19" s="15"/>
      <c r="B19" s="21" t="s">
        <v>1260</v>
      </c>
      <c r="C19" s="16" t="s">
        <v>294</v>
      </c>
      <c r="D19" s="12"/>
      <c r="E19" s="23">
        <v>0</v>
      </c>
      <c r="F19" s="14" t="s">
        <v>294</v>
      </c>
      <c r="G19" s="16" t="s">
        <v>294</v>
      </c>
      <c r="H19" s="12"/>
      <c r="I19" s="23">
        <v>0</v>
      </c>
      <c r="J19" s="14" t="s">
        <v>294</v>
      </c>
      <c r="K19" s="16" t="s">
        <v>294</v>
      </c>
      <c r="L19" s="12"/>
      <c r="M19" s="22">
        <v>46179</v>
      </c>
      <c r="N19" s="14" t="s">
        <v>294</v>
      </c>
      <c r="O19" s="16" t="s">
        <v>294</v>
      </c>
      <c r="P19" s="12"/>
      <c r="Q19" s="22">
        <v>46179</v>
      </c>
      <c r="R19" s="14" t="s">
        <v>294</v>
      </c>
    </row>
    <row r="20" spans="1:18" ht="25.5" x14ac:dyDescent="0.25">
      <c r="A20" s="15"/>
      <c r="B20" s="24" t="s">
        <v>48</v>
      </c>
      <c r="C20" s="20" t="s">
        <v>294</v>
      </c>
      <c r="D20" s="25"/>
      <c r="E20" s="28">
        <v>0</v>
      </c>
      <c r="F20" s="27" t="s">
        <v>294</v>
      </c>
      <c r="G20" s="20" t="s">
        <v>294</v>
      </c>
      <c r="H20" s="25"/>
      <c r="I20" s="28">
        <v>0</v>
      </c>
      <c r="J20" s="27" t="s">
        <v>294</v>
      </c>
      <c r="K20" s="20" t="s">
        <v>294</v>
      </c>
      <c r="L20" s="25"/>
      <c r="M20" s="26">
        <v>11851</v>
      </c>
      <c r="N20" s="27" t="s">
        <v>294</v>
      </c>
      <c r="O20" s="20" t="s">
        <v>294</v>
      </c>
      <c r="P20" s="25"/>
      <c r="Q20" s="26">
        <v>11851</v>
      </c>
      <c r="R20" s="27" t="s">
        <v>294</v>
      </c>
    </row>
    <row r="21" spans="1:18" ht="26.25" thickBot="1" x14ac:dyDescent="0.3">
      <c r="A21" s="15"/>
      <c r="B21" s="21" t="s">
        <v>49</v>
      </c>
      <c r="C21" s="16" t="s">
        <v>294</v>
      </c>
      <c r="D21" s="12"/>
      <c r="E21" s="23">
        <v>0</v>
      </c>
      <c r="F21" s="14" t="s">
        <v>294</v>
      </c>
      <c r="G21" s="16" t="s">
        <v>294</v>
      </c>
      <c r="H21" s="12"/>
      <c r="I21" s="23">
        <v>0</v>
      </c>
      <c r="J21" s="14" t="s">
        <v>294</v>
      </c>
      <c r="K21" s="16" t="s">
        <v>294</v>
      </c>
      <c r="L21" s="12"/>
      <c r="M21" s="22">
        <v>37960</v>
      </c>
      <c r="N21" s="14" t="s">
        <v>294</v>
      </c>
      <c r="O21" s="16" t="s">
        <v>294</v>
      </c>
      <c r="P21" s="12"/>
      <c r="Q21" s="22">
        <v>37960</v>
      </c>
      <c r="R21" s="14" t="s">
        <v>294</v>
      </c>
    </row>
    <row r="22" spans="1:18" x14ac:dyDescent="0.25">
      <c r="A22" s="15"/>
      <c r="B22" s="13"/>
      <c r="C22" s="13" t="s">
        <v>294</v>
      </c>
      <c r="D22" s="29"/>
      <c r="E22" s="29"/>
      <c r="F22" s="13"/>
      <c r="G22" s="13" t="s">
        <v>294</v>
      </c>
      <c r="H22" s="29"/>
      <c r="I22" s="29"/>
      <c r="J22" s="13"/>
      <c r="K22" s="13" t="s">
        <v>294</v>
      </c>
      <c r="L22" s="29"/>
      <c r="M22" s="29"/>
      <c r="N22" s="13"/>
      <c r="O22" s="13" t="s">
        <v>294</v>
      </c>
      <c r="P22" s="29"/>
      <c r="Q22" s="29"/>
      <c r="R22" s="13"/>
    </row>
    <row r="23" spans="1:18" ht="15.75" thickBot="1" x14ac:dyDescent="0.3">
      <c r="A23" s="15"/>
      <c r="B23" s="79" t="s">
        <v>1261</v>
      </c>
      <c r="C23" s="20" t="s">
        <v>294</v>
      </c>
      <c r="D23" s="25" t="s">
        <v>306</v>
      </c>
      <c r="E23" s="28">
        <v>0</v>
      </c>
      <c r="F23" s="27" t="s">
        <v>294</v>
      </c>
      <c r="G23" s="20" t="s">
        <v>294</v>
      </c>
      <c r="H23" s="25" t="s">
        <v>306</v>
      </c>
      <c r="I23" s="26">
        <v>636892</v>
      </c>
      <c r="J23" s="27" t="s">
        <v>294</v>
      </c>
      <c r="K23" s="20" t="s">
        <v>294</v>
      </c>
      <c r="L23" s="25" t="s">
        <v>306</v>
      </c>
      <c r="M23" s="26">
        <v>122759</v>
      </c>
      <c r="N23" s="27" t="s">
        <v>294</v>
      </c>
      <c r="O23" s="20" t="s">
        <v>294</v>
      </c>
      <c r="P23" s="25" t="s">
        <v>306</v>
      </c>
      <c r="Q23" s="26">
        <v>759651</v>
      </c>
      <c r="R23" s="27" t="s">
        <v>294</v>
      </c>
    </row>
    <row r="24" spans="1:18" ht="15.75" thickTop="1" x14ac:dyDescent="0.25">
      <c r="A24" s="15"/>
      <c r="B24" s="13"/>
      <c r="C24" s="13" t="s">
        <v>294</v>
      </c>
      <c r="D24" s="33"/>
      <c r="E24" s="33"/>
      <c r="F24" s="13"/>
      <c r="G24" s="13" t="s">
        <v>294</v>
      </c>
      <c r="H24" s="33"/>
      <c r="I24" s="33"/>
      <c r="J24" s="13"/>
      <c r="K24" s="13" t="s">
        <v>294</v>
      </c>
      <c r="L24" s="33"/>
      <c r="M24" s="33"/>
      <c r="N24" s="13"/>
      <c r="O24" s="13" t="s">
        <v>294</v>
      </c>
      <c r="P24" s="33"/>
      <c r="Q24" s="33"/>
      <c r="R24" s="13"/>
    </row>
    <row r="25" spans="1:18" x14ac:dyDescent="0.25">
      <c r="A25" s="15"/>
      <c r="B25" s="81" t="s">
        <v>779</v>
      </c>
      <c r="C25" s="16" t="s">
        <v>294</v>
      </c>
      <c r="D25" s="4"/>
      <c r="E25" s="4"/>
      <c r="F25" s="4"/>
      <c r="G25" s="16" t="s">
        <v>294</v>
      </c>
      <c r="H25" s="4"/>
      <c r="I25" s="4"/>
      <c r="J25" s="4"/>
      <c r="K25" s="16" t="s">
        <v>294</v>
      </c>
      <c r="L25" s="4"/>
      <c r="M25" s="4"/>
      <c r="N25" s="4"/>
      <c r="O25" s="16" t="s">
        <v>294</v>
      </c>
      <c r="P25" s="4"/>
      <c r="Q25" s="4"/>
      <c r="R25" s="4"/>
    </row>
    <row r="26" spans="1:18" x14ac:dyDescent="0.25">
      <c r="A26" s="15"/>
      <c r="B26" s="24" t="s">
        <v>1256</v>
      </c>
      <c r="C26" s="20" t="s">
        <v>294</v>
      </c>
      <c r="D26" s="19"/>
      <c r="E26" s="19"/>
      <c r="F26" s="19"/>
      <c r="G26" s="20" t="s">
        <v>294</v>
      </c>
      <c r="H26" s="19"/>
      <c r="I26" s="19"/>
      <c r="J26" s="19"/>
      <c r="K26" s="20" t="s">
        <v>294</v>
      </c>
      <c r="L26" s="19"/>
      <c r="M26" s="19"/>
      <c r="N26" s="19"/>
      <c r="O26" s="20" t="s">
        <v>294</v>
      </c>
      <c r="P26" s="19"/>
      <c r="Q26" s="19"/>
      <c r="R26" s="19"/>
    </row>
    <row r="27" spans="1:18" ht="25.5" x14ac:dyDescent="0.25">
      <c r="A27" s="15"/>
      <c r="B27" s="32" t="s">
        <v>1257</v>
      </c>
      <c r="C27" s="16" t="s">
        <v>294</v>
      </c>
      <c r="D27" s="12" t="s">
        <v>306</v>
      </c>
      <c r="E27" s="23">
        <v>0</v>
      </c>
      <c r="F27" s="14" t="s">
        <v>294</v>
      </c>
      <c r="G27" s="16" t="s">
        <v>294</v>
      </c>
      <c r="H27" s="12" t="s">
        <v>306</v>
      </c>
      <c r="I27" s="22">
        <v>332107</v>
      </c>
      <c r="J27" s="14" t="s">
        <v>294</v>
      </c>
      <c r="K27" s="16" t="s">
        <v>294</v>
      </c>
      <c r="L27" s="12" t="s">
        <v>306</v>
      </c>
      <c r="M27" s="22">
        <v>29410</v>
      </c>
      <c r="N27" s="14" t="s">
        <v>294</v>
      </c>
      <c r="O27" s="16" t="s">
        <v>294</v>
      </c>
      <c r="P27" s="12" t="s">
        <v>306</v>
      </c>
      <c r="Q27" s="22">
        <v>361517</v>
      </c>
      <c r="R27" s="14" t="s">
        <v>294</v>
      </c>
    </row>
    <row r="28" spans="1:18" x14ac:dyDescent="0.25">
      <c r="A28" s="15"/>
      <c r="B28" s="30" t="s">
        <v>773</v>
      </c>
      <c r="C28" s="20" t="s">
        <v>294</v>
      </c>
      <c r="D28" s="25"/>
      <c r="E28" s="28">
        <v>0</v>
      </c>
      <c r="F28" s="27" t="s">
        <v>294</v>
      </c>
      <c r="G28" s="20" t="s">
        <v>294</v>
      </c>
      <c r="H28" s="25"/>
      <c r="I28" s="26">
        <v>43522</v>
      </c>
      <c r="J28" s="27" t="s">
        <v>294</v>
      </c>
      <c r="K28" s="20" t="s">
        <v>294</v>
      </c>
      <c r="L28" s="25"/>
      <c r="M28" s="26">
        <v>74762</v>
      </c>
      <c r="N28" s="27" t="s">
        <v>294</v>
      </c>
      <c r="O28" s="20" t="s">
        <v>294</v>
      </c>
      <c r="P28" s="25"/>
      <c r="Q28" s="26">
        <v>118284</v>
      </c>
      <c r="R28" s="27" t="s">
        <v>294</v>
      </c>
    </row>
    <row r="29" spans="1:18" ht="15.75" thickBot="1" x14ac:dyDescent="0.3">
      <c r="A29" s="15"/>
      <c r="B29" s="32" t="s">
        <v>1258</v>
      </c>
      <c r="C29" s="16" t="s">
        <v>294</v>
      </c>
      <c r="D29" s="12"/>
      <c r="E29" s="23">
        <v>0</v>
      </c>
      <c r="F29" s="14" t="s">
        <v>294</v>
      </c>
      <c r="G29" s="16" t="s">
        <v>294</v>
      </c>
      <c r="H29" s="12"/>
      <c r="I29" s="23">
        <v>776</v>
      </c>
      <c r="J29" s="14" t="s">
        <v>294</v>
      </c>
      <c r="K29" s="16" t="s">
        <v>294</v>
      </c>
      <c r="L29" s="12"/>
      <c r="M29" s="23">
        <v>0</v>
      </c>
      <c r="N29" s="14" t="s">
        <v>294</v>
      </c>
      <c r="O29" s="16" t="s">
        <v>294</v>
      </c>
      <c r="P29" s="12"/>
      <c r="Q29" s="23">
        <v>776</v>
      </c>
      <c r="R29" s="14" t="s">
        <v>294</v>
      </c>
    </row>
    <row r="30" spans="1:18" x14ac:dyDescent="0.25">
      <c r="A30" s="15"/>
      <c r="B30" s="13"/>
      <c r="C30" s="13" t="s">
        <v>294</v>
      </c>
      <c r="D30" s="29"/>
      <c r="E30" s="29"/>
      <c r="F30" s="13"/>
      <c r="G30" s="13" t="s">
        <v>294</v>
      </c>
      <c r="H30" s="29"/>
      <c r="I30" s="29"/>
      <c r="J30" s="13"/>
      <c r="K30" s="13" t="s">
        <v>294</v>
      </c>
      <c r="L30" s="29"/>
      <c r="M30" s="29"/>
      <c r="N30" s="13"/>
      <c r="O30" s="13" t="s">
        <v>294</v>
      </c>
      <c r="P30" s="29"/>
      <c r="Q30" s="29"/>
      <c r="R30" s="13"/>
    </row>
    <row r="31" spans="1:18" x14ac:dyDescent="0.25">
      <c r="A31" s="15"/>
      <c r="B31" s="79" t="s">
        <v>777</v>
      </c>
      <c r="C31" s="20" t="s">
        <v>294</v>
      </c>
      <c r="D31" s="25"/>
      <c r="E31" s="28">
        <v>0</v>
      </c>
      <c r="F31" s="27" t="s">
        <v>294</v>
      </c>
      <c r="G31" s="20" t="s">
        <v>294</v>
      </c>
      <c r="H31" s="25"/>
      <c r="I31" s="26">
        <v>376405</v>
      </c>
      <c r="J31" s="27" t="s">
        <v>294</v>
      </c>
      <c r="K31" s="20" t="s">
        <v>294</v>
      </c>
      <c r="L31" s="25"/>
      <c r="M31" s="26">
        <v>104172</v>
      </c>
      <c r="N31" s="27" t="s">
        <v>294</v>
      </c>
      <c r="O31" s="20" t="s">
        <v>294</v>
      </c>
      <c r="P31" s="25"/>
      <c r="Q31" s="26">
        <v>480577</v>
      </c>
      <c r="R31" s="27" t="s">
        <v>294</v>
      </c>
    </row>
    <row r="32" spans="1:18" x14ac:dyDescent="0.25">
      <c r="A32" s="15"/>
      <c r="B32" s="21" t="s">
        <v>1259</v>
      </c>
      <c r="C32" s="16" t="s">
        <v>294</v>
      </c>
      <c r="D32" s="12"/>
      <c r="E32" s="23">
        <v>0</v>
      </c>
      <c r="F32" s="14" t="s">
        <v>294</v>
      </c>
      <c r="G32" s="16" t="s">
        <v>294</v>
      </c>
      <c r="H32" s="12"/>
      <c r="I32" s="23">
        <v>0</v>
      </c>
      <c r="J32" s="14" t="s">
        <v>294</v>
      </c>
      <c r="K32" s="16" t="s">
        <v>294</v>
      </c>
      <c r="L32" s="12"/>
      <c r="M32" s="22">
        <v>6664</v>
      </c>
      <c r="N32" s="14" t="s">
        <v>294</v>
      </c>
      <c r="O32" s="16" t="s">
        <v>294</v>
      </c>
      <c r="P32" s="12"/>
      <c r="Q32" s="22">
        <v>6664</v>
      </c>
      <c r="R32" s="14" t="s">
        <v>294</v>
      </c>
    </row>
    <row r="33" spans="1:18" x14ac:dyDescent="0.25">
      <c r="A33" s="15"/>
      <c r="B33" s="24" t="s">
        <v>1260</v>
      </c>
      <c r="C33" s="20" t="s">
        <v>294</v>
      </c>
      <c r="D33" s="25"/>
      <c r="E33" s="28">
        <v>0</v>
      </c>
      <c r="F33" s="27" t="s">
        <v>294</v>
      </c>
      <c r="G33" s="20" t="s">
        <v>294</v>
      </c>
      <c r="H33" s="25"/>
      <c r="I33" s="28">
        <v>0</v>
      </c>
      <c r="J33" s="27" t="s">
        <v>294</v>
      </c>
      <c r="K33" s="20" t="s">
        <v>294</v>
      </c>
      <c r="L33" s="25"/>
      <c r="M33" s="26">
        <v>38463</v>
      </c>
      <c r="N33" s="27" t="s">
        <v>294</v>
      </c>
      <c r="O33" s="20" t="s">
        <v>294</v>
      </c>
      <c r="P33" s="25"/>
      <c r="Q33" s="26">
        <v>38463</v>
      </c>
      <c r="R33" s="27" t="s">
        <v>294</v>
      </c>
    </row>
    <row r="34" spans="1:18" ht="25.5" x14ac:dyDescent="0.25">
      <c r="A34" s="15"/>
      <c r="B34" s="21" t="s">
        <v>48</v>
      </c>
      <c r="C34" s="16" t="s">
        <v>294</v>
      </c>
      <c r="D34" s="12"/>
      <c r="E34" s="23">
        <v>0</v>
      </c>
      <c r="F34" s="14" t="s">
        <v>294</v>
      </c>
      <c r="G34" s="16" t="s">
        <v>294</v>
      </c>
      <c r="H34" s="12"/>
      <c r="I34" s="23">
        <v>0</v>
      </c>
      <c r="J34" s="14" t="s">
        <v>294</v>
      </c>
      <c r="K34" s="16" t="s">
        <v>294</v>
      </c>
      <c r="L34" s="12"/>
      <c r="M34" s="22">
        <v>13924</v>
      </c>
      <c r="N34" s="14" t="s">
        <v>294</v>
      </c>
      <c r="O34" s="16" t="s">
        <v>294</v>
      </c>
      <c r="P34" s="12"/>
      <c r="Q34" s="22">
        <v>13924</v>
      </c>
      <c r="R34" s="14" t="s">
        <v>294</v>
      </c>
    </row>
    <row r="35" spans="1:18" ht="26.25" thickBot="1" x14ac:dyDescent="0.3">
      <c r="A35" s="15"/>
      <c r="B35" s="24" t="s">
        <v>49</v>
      </c>
      <c r="C35" s="20" t="s">
        <v>294</v>
      </c>
      <c r="D35" s="25"/>
      <c r="E35" s="28">
        <v>0</v>
      </c>
      <c r="F35" s="27" t="s">
        <v>294</v>
      </c>
      <c r="G35" s="20" t="s">
        <v>294</v>
      </c>
      <c r="H35" s="25"/>
      <c r="I35" s="28">
        <v>0</v>
      </c>
      <c r="J35" s="27" t="s">
        <v>294</v>
      </c>
      <c r="K35" s="20" t="s">
        <v>294</v>
      </c>
      <c r="L35" s="25"/>
      <c r="M35" s="26">
        <v>52951</v>
      </c>
      <c r="N35" s="27" t="s">
        <v>294</v>
      </c>
      <c r="O35" s="20" t="s">
        <v>294</v>
      </c>
      <c r="P35" s="25"/>
      <c r="Q35" s="26">
        <v>52951</v>
      </c>
      <c r="R35" s="27" t="s">
        <v>294</v>
      </c>
    </row>
    <row r="36" spans="1:18" x14ac:dyDescent="0.25">
      <c r="A36" s="15"/>
      <c r="B36" s="13"/>
      <c r="C36" s="13" t="s">
        <v>294</v>
      </c>
      <c r="D36" s="29"/>
      <c r="E36" s="29"/>
      <c r="F36" s="13"/>
      <c r="G36" s="13" t="s">
        <v>294</v>
      </c>
      <c r="H36" s="29"/>
      <c r="I36" s="29"/>
      <c r="J36" s="13"/>
      <c r="K36" s="13" t="s">
        <v>294</v>
      </c>
      <c r="L36" s="29"/>
      <c r="M36" s="29"/>
      <c r="N36" s="13"/>
      <c r="O36" s="13" t="s">
        <v>294</v>
      </c>
      <c r="P36" s="29"/>
      <c r="Q36" s="29"/>
      <c r="R36" s="13"/>
    </row>
    <row r="37" spans="1:18" ht="15.75" thickBot="1" x14ac:dyDescent="0.3">
      <c r="A37" s="15"/>
      <c r="B37" s="80" t="s">
        <v>1261</v>
      </c>
      <c r="C37" s="16" t="s">
        <v>294</v>
      </c>
      <c r="D37" s="12" t="s">
        <v>306</v>
      </c>
      <c r="E37" s="23">
        <v>0</v>
      </c>
      <c r="F37" s="14" t="s">
        <v>294</v>
      </c>
      <c r="G37" s="16" t="s">
        <v>294</v>
      </c>
      <c r="H37" s="12" t="s">
        <v>306</v>
      </c>
      <c r="I37" s="22">
        <v>376405</v>
      </c>
      <c r="J37" s="14" t="s">
        <v>294</v>
      </c>
      <c r="K37" s="16" t="s">
        <v>294</v>
      </c>
      <c r="L37" s="12" t="s">
        <v>306</v>
      </c>
      <c r="M37" s="22">
        <v>216174</v>
      </c>
      <c r="N37" s="14" t="s">
        <v>294</v>
      </c>
      <c r="O37" s="16" t="s">
        <v>294</v>
      </c>
      <c r="P37" s="12" t="s">
        <v>306</v>
      </c>
      <c r="Q37" s="22">
        <v>592579</v>
      </c>
      <c r="R37" s="14" t="s">
        <v>294</v>
      </c>
    </row>
    <row r="38" spans="1:18" ht="15.75" thickTop="1" x14ac:dyDescent="0.25">
      <c r="A38" s="15"/>
      <c r="B38" s="13"/>
      <c r="C38" s="13" t="s">
        <v>294</v>
      </c>
      <c r="D38" s="33"/>
      <c r="E38" s="33"/>
      <c r="F38" s="13"/>
      <c r="G38" s="13" t="s">
        <v>294</v>
      </c>
      <c r="H38" s="33"/>
      <c r="I38" s="33"/>
      <c r="J38" s="13"/>
      <c r="K38" s="13" t="s">
        <v>294</v>
      </c>
      <c r="L38" s="33"/>
      <c r="M38" s="33"/>
      <c r="N38" s="13"/>
      <c r="O38" s="13" t="s">
        <v>294</v>
      </c>
      <c r="P38" s="33"/>
      <c r="Q38" s="33"/>
      <c r="R38" s="13"/>
    </row>
    <row r="39" spans="1:18" x14ac:dyDescent="0.25">
      <c r="A39" s="15"/>
      <c r="B39" s="53"/>
      <c r="C39" s="53"/>
      <c r="D39" s="53"/>
      <c r="E39" s="53"/>
      <c r="F39" s="53"/>
      <c r="G39" s="53"/>
      <c r="H39" s="53"/>
      <c r="I39" s="53"/>
      <c r="J39" s="53"/>
      <c r="K39" s="53"/>
      <c r="L39" s="53"/>
      <c r="M39" s="53"/>
      <c r="N39" s="53"/>
      <c r="O39" s="53"/>
      <c r="P39" s="53"/>
      <c r="Q39" s="53"/>
      <c r="R39" s="53"/>
    </row>
    <row r="40" spans="1:18" ht="76.5" x14ac:dyDescent="0.25">
      <c r="A40" s="15"/>
      <c r="B40" s="41">
        <v>-1</v>
      </c>
      <c r="C40" s="41" t="s">
        <v>1262</v>
      </c>
    </row>
    <row r="41" spans="1:18" ht="15" customHeight="1" x14ac:dyDescent="0.25">
      <c r="A41" s="15" t="s">
        <v>1557</v>
      </c>
      <c r="B41" s="48" t="s">
        <v>6</v>
      </c>
      <c r="C41" s="48"/>
      <c r="D41" s="48"/>
      <c r="E41" s="48"/>
      <c r="F41" s="48"/>
      <c r="G41" s="48"/>
      <c r="H41" s="48"/>
      <c r="I41" s="48"/>
      <c r="J41" s="48"/>
      <c r="K41" s="48"/>
      <c r="L41" s="48"/>
      <c r="M41" s="48"/>
      <c r="N41" s="48"/>
      <c r="O41" s="48"/>
      <c r="P41" s="48"/>
      <c r="Q41" s="48"/>
      <c r="R41" s="48"/>
    </row>
    <row r="42" spans="1:18" x14ac:dyDescent="0.25">
      <c r="A42" s="15"/>
      <c r="B42" s="52"/>
      <c r="C42" s="52"/>
      <c r="D42" s="52"/>
      <c r="E42" s="52"/>
      <c r="F42" s="52"/>
      <c r="G42" s="52"/>
      <c r="H42" s="52"/>
      <c r="I42" s="52"/>
      <c r="J42" s="52"/>
      <c r="K42" s="52"/>
      <c r="L42" s="52"/>
      <c r="M42" s="52"/>
      <c r="N42" s="52"/>
      <c r="O42" s="52"/>
      <c r="P42" s="52"/>
      <c r="Q42" s="52"/>
      <c r="R42" s="52"/>
    </row>
    <row r="43" spans="1:18" x14ac:dyDescent="0.25">
      <c r="A43" s="15"/>
      <c r="B43" s="51" t="s">
        <v>1263</v>
      </c>
      <c r="C43" s="51"/>
      <c r="D43" s="51"/>
      <c r="E43" s="51"/>
      <c r="F43" s="51"/>
      <c r="G43" s="51"/>
      <c r="H43" s="51"/>
      <c r="I43" s="51"/>
      <c r="J43" s="51"/>
      <c r="K43" s="51"/>
      <c r="L43" s="51"/>
      <c r="M43" s="51"/>
      <c r="N43" s="51"/>
      <c r="O43" s="51"/>
      <c r="P43" s="51"/>
      <c r="Q43" s="51"/>
      <c r="R43" s="51"/>
    </row>
    <row r="44" spans="1:18" x14ac:dyDescent="0.25">
      <c r="A44" s="15"/>
      <c r="B44" s="53"/>
      <c r="C44" s="53"/>
      <c r="D44" s="53"/>
      <c r="E44" s="53"/>
      <c r="F44" s="53"/>
      <c r="G44" s="53"/>
      <c r="H44" s="53"/>
      <c r="I44" s="53"/>
      <c r="J44" s="53"/>
      <c r="K44" s="53"/>
      <c r="L44" s="53"/>
      <c r="M44" s="53"/>
      <c r="N44" s="53"/>
      <c r="O44" s="53"/>
      <c r="P44" s="53"/>
      <c r="Q44" s="53"/>
      <c r="R44" s="53"/>
    </row>
    <row r="45" spans="1:18" x14ac:dyDescent="0.25">
      <c r="A45" s="15"/>
      <c r="B45" s="4"/>
      <c r="C45" s="4"/>
      <c r="D45" s="4"/>
      <c r="E45" s="4"/>
      <c r="F45" s="4"/>
      <c r="G45" s="4"/>
      <c r="H45" s="4"/>
      <c r="I45" s="4"/>
      <c r="J45" s="4"/>
    </row>
    <row r="46" spans="1:18" x14ac:dyDescent="0.25">
      <c r="A46" s="15"/>
      <c r="B46" s="110" t="s">
        <v>1264</v>
      </c>
      <c r="C46" s="35" t="s">
        <v>294</v>
      </c>
      <c r="D46" s="36" t="s">
        <v>1265</v>
      </c>
      <c r="E46" s="36"/>
      <c r="F46" s="35"/>
      <c r="G46" s="35" t="s">
        <v>294</v>
      </c>
      <c r="H46" s="36" t="s">
        <v>1266</v>
      </c>
      <c r="I46" s="35" t="s">
        <v>294</v>
      </c>
      <c r="J46" s="36" t="s">
        <v>1267</v>
      </c>
    </row>
    <row r="47" spans="1:18" ht="15.75" thickBot="1" x14ac:dyDescent="0.3">
      <c r="A47" s="15"/>
      <c r="B47" s="110"/>
      <c r="C47" s="35"/>
      <c r="D47" s="34" t="s">
        <v>1078</v>
      </c>
      <c r="E47" s="34"/>
      <c r="F47" s="35"/>
      <c r="G47" s="35"/>
      <c r="H47" s="34"/>
      <c r="I47" s="35"/>
      <c r="J47" s="34"/>
    </row>
    <row r="48" spans="1:18" x14ac:dyDescent="0.25">
      <c r="A48" s="15"/>
      <c r="B48" s="16"/>
      <c r="C48" s="16" t="s">
        <v>294</v>
      </c>
      <c r="D48" s="38"/>
      <c r="E48" s="38"/>
      <c r="F48" s="16"/>
      <c r="G48" s="16" t="s">
        <v>294</v>
      </c>
      <c r="H48" s="17" t="s">
        <v>304</v>
      </c>
      <c r="I48" s="16" t="s">
        <v>294</v>
      </c>
      <c r="J48" s="16"/>
    </row>
    <row r="49" spans="1:18" ht="38.25" x14ac:dyDescent="0.25">
      <c r="A49" s="15"/>
      <c r="B49" s="111" t="s">
        <v>1259</v>
      </c>
      <c r="C49" s="112" t="s">
        <v>294</v>
      </c>
      <c r="D49" s="113" t="s">
        <v>306</v>
      </c>
      <c r="E49" s="114">
        <v>8087</v>
      </c>
      <c r="F49" s="115" t="s">
        <v>294</v>
      </c>
      <c r="G49" s="112" t="s">
        <v>294</v>
      </c>
      <c r="H49" s="113" t="s">
        <v>1268</v>
      </c>
      <c r="I49" s="112" t="s">
        <v>294</v>
      </c>
      <c r="J49" s="18" t="s">
        <v>1269</v>
      </c>
    </row>
    <row r="50" spans="1:18" x14ac:dyDescent="0.25">
      <c r="A50" s="15"/>
      <c r="B50" s="111"/>
      <c r="C50" s="112"/>
      <c r="D50" s="113"/>
      <c r="E50" s="114"/>
      <c r="F50" s="115"/>
      <c r="G50" s="112"/>
      <c r="H50" s="113"/>
      <c r="I50" s="112"/>
      <c r="J50" s="18" t="s">
        <v>1270</v>
      </c>
    </row>
    <row r="51" spans="1:18" x14ac:dyDescent="0.25">
      <c r="A51" s="15"/>
      <c r="B51" s="4"/>
      <c r="C51" s="48"/>
      <c r="D51" s="48"/>
      <c r="E51" s="48"/>
      <c r="F51" s="48"/>
      <c r="G51" s="48"/>
      <c r="H51" s="48"/>
      <c r="I51" s="48"/>
      <c r="J51" s="48"/>
    </row>
    <row r="52" spans="1:18" x14ac:dyDescent="0.25">
      <c r="A52" s="15"/>
      <c r="B52" s="116" t="s">
        <v>1260</v>
      </c>
      <c r="C52" s="35" t="s">
        <v>294</v>
      </c>
      <c r="D52" s="117" t="s">
        <v>306</v>
      </c>
      <c r="E52" s="118">
        <v>46179</v>
      </c>
      <c r="F52" s="119" t="s">
        <v>294</v>
      </c>
      <c r="G52" s="35" t="s">
        <v>294</v>
      </c>
      <c r="H52" s="117" t="s">
        <v>1271</v>
      </c>
      <c r="I52" s="35" t="s">
        <v>294</v>
      </c>
      <c r="J52" s="31" t="s">
        <v>1272</v>
      </c>
    </row>
    <row r="53" spans="1:18" x14ac:dyDescent="0.25">
      <c r="A53" s="15"/>
      <c r="B53" s="116"/>
      <c r="C53" s="35"/>
      <c r="D53" s="117"/>
      <c r="E53" s="118"/>
      <c r="F53" s="119"/>
      <c r="G53" s="35"/>
      <c r="H53" s="117"/>
      <c r="I53" s="35"/>
      <c r="J53" s="31" t="s">
        <v>1273</v>
      </c>
    </row>
    <row r="54" spans="1:18" x14ac:dyDescent="0.25">
      <c r="A54" s="15"/>
      <c r="B54" s="4"/>
      <c r="C54" s="48"/>
      <c r="D54" s="48"/>
      <c r="E54" s="48"/>
      <c r="F54" s="48"/>
      <c r="G54" s="48"/>
      <c r="H54" s="48"/>
      <c r="I54" s="48"/>
      <c r="J54" s="48"/>
    </row>
    <row r="55" spans="1:18" ht="25.5" x14ac:dyDescent="0.25">
      <c r="A55" s="15"/>
      <c r="B55" s="111" t="s">
        <v>1274</v>
      </c>
      <c r="C55" s="112" t="s">
        <v>294</v>
      </c>
      <c r="D55" s="113" t="s">
        <v>306</v>
      </c>
      <c r="E55" s="114">
        <v>11851</v>
      </c>
      <c r="F55" s="115" t="s">
        <v>294</v>
      </c>
      <c r="G55" s="112" t="s">
        <v>294</v>
      </c>
      <c r="H55" s="113" t="s">
        <v>1275</v>
      </c>
      <c r="I55" s="112" t="s">
        <v>294</v>
      </c>
      <c r="J55" s="18" t="s">
        <v>1276</v>
      </c>
    </row>
    <row r="56" spans="1:18" x14ac:dyDescent="0.25">
      <c r="A56" s="15"/>
      <c r="B56" s="111"/>
      <c r="C56" s="112"/>
      <c r="D56" s="113"/>
      <c r="E56" s="114"/>
      <c r="F56" s="115"/>
      <c r="G56" s="112"/>
      <c r="H56" s="113"/>
      <c r="I56" s="112"/>
      <c r="J56" s="18" t="s">
        <v>1273</v>
      </c>
    </row>
    <row r="57" spans="1:18" x14ac:dyDescent="0.25">
      <c r="A57" s="15"/>
      <c r="B57" s="111"/>
      <c r="C57" s="112"/>
      <c r="D57" s="113"/>
      <c r="E57" s="114"/>
      <c r="F57" s="115"/>
      <c r="G57" s="112"/>
      <c r="H57" s="113"/>
      <c r="I57" s="112"/>
      <c r="J57" s="18" t="s">
        <v>1277</v>
      </c>
    </row>
    <row r="58" spans="1:18" x14ac:dyDescent="0.25">
      <c r="A58" s="15"/>
      <c r="B58" s="4"/>
      <c r="C58" s="48"/>
      <c r="D58" s="48"/>
      <c r="E58" s="48"/>
      <c r="F58" s="48"/>
      <c r="G58" s="48"/>
      <c r="H58" s="48"/>
      <c r="I58" s="48"/>
      <c r="J58" s="48"/>
    </row>
    <row r="59" spans="1:18" ht="25.5" x14ac:dyDescent="0.25">
      <c r="A59" s="15"/>
      <c r="B59" s="116" t="s">
        <v>49</v>
      </c>
      <c r="C59" s="35" t="s">
        <v>294</v>
      </c>
      <c r="D59" s="117" t="s">
        <v>306</v>
      </c>
      <c r="E59" s="118">
        <v>37960</v>
      </c>
      <c r="F59" s="119" t="s">
        <v>294</v>
      </c>
      <c r="G59" s="35" t="s">
        <v>294</v>
      </c>
      <c r="H59" s="117" t="s">
        <v>1275</v>
      </c>
      <c r="I59" s="35" t="s">
        <v>294</v>
      </c>
      <c r="J59" s="31" t="s">
        <v>1276</v>
      </c>
    </row>
    <row r="60" spans="1:18" x14ac:dyDescent="0.25">
      <c r="A60" s="15"/>
      <c r="B60" s="116"/>
      <c r="C60" s="35"/>
      <c r="D60" s="117"/>
      <c r="E60" s="118"/>
      <c r="F60" s="119"/>
      <c r="G60" s="35"/>
      <c r="H60" s="117"/>
      <c r="I60" s="35"/>
      <c r="J60" s="31" t="s">
        <v>1273</v>
      </c>
    </row>
    <row r="61" spans="1:18" x14ac:dyDescent="0.25">
      <c r="A61" s="15"/>
      <c r="B61" s="116"/>
      <c r="C61" s="35"/>
      <c r="D61" s="117"/>
      <c r="E61" s="118"/>
      <c r="F61" s="119"/>
      <c r="G61" s="35"/>
      <c r="H61" s="117"/>
      <c r="I61" s="35"/>
      <c r="J61" s="31" t="s">
        <v>1277</v>
      </c>
    </row>
    <row r="62" spans="1:18" x14ac:dyDescent="0.25">
      <c r="A62" s="15"/>
      <c r="B62" s="53"/>
      <c r="C62" s="53"/>
      <c r="D62" s="53"/>
      <c r="E62" s="53"/>
      <c r="F62" s="53"/>
      <c r="G62" s="53"/>
      <c r="H62" s="53"/>
      <c r="I62" s="53"/>
      <c r="J62" s="53"/>
      <c r="K62" s="53"/>
      <c r="L62" s="53"/>
      <c r="M62" s="53"/>
      <c r="N62" s="53"/>
      <c r="O62" s="53"/>
      <c r="P62" s="53"/>
      <c r="Q62" s="53"/>
      <c r="R62" s="53"/>
    </row>
    <row r="63" spans="1:18" ht="51" x14ac:dyDescent="0.25">
      <c r="A63" s="15"/>
      <c r="B63" s="121" t="s">
        <v>1278</v>
      </c>
      <c r="C63" s="41" t="s">
        <v>1279</v>
      </c>
    </row>
    <row r="64" spans="1:18" ht="15" customHeight="1" x14ac:dyDescent="0.25">
      <c r="A64" s="15" t="s">
        <v>1558</v>
      </c>
      <c r="B64" s="48" t="s">
        <v>6</v>
      </c>
      <c r="C64" s="48"/>
      <c r="D64" s="48"/>
      <c r="E64" s="48"/>
      <c r="F64" s="48"/>
      <c r="G64" s="48"/>
      <c r="H64" s="48"/>
      <c r="I64" s="48"/>
      <c r="J64" s="48"/>
      <c r="K64" s="48"/>
      <c r="L64" s="48"/>
      <c r="M64" s="48"/>
      <c r="N64" s="48"/>
      <c r="O64" s="48"/>
      <c r="P64" s="48"/>
      <c r="Q64" s="48"/>
      <c r="R64" s="48"/>
    </row>
    <row r="65" spans="1:18" x14ac:dyDescent="0.25">
      <c r="A65" s="15"/>
      <c r="B65" s="51" t="s">
        <v>1287</v>
      </c>
      <c r="C65" s="51"/>
      <c r="D65" s="51"/>
      <c r="E65" s="51"/>
      <c r="F65" s="51"/>
      <c r="G65" s="51"/>
      <c r="H65" s="51"/>
      <c r="I65" s="51"/>
      <c r="J65" s="51"/>
      <c r="K65" s="51"/>
      <c r="L65" s="51"/>
      <c r="M65" s="51"/>
      <c r="N65" s="51"/>
      <c r="O65" s="51"/>
      <c r="P65" s="51"/>
      <c r="Q65" s="51"/>
      <c r="R65" s="51"/>
    </row>
    <row r="66" spans="1:18" ht="15.75" x14ac:dyDescent="0.25">
      <c r="A66" s="15"/>
      <c r="B66" s="100"/>
      <c r="C66" s="100"/>
      <c r="D66" s="100"/>
      <c r="E66" s="100"/>
      <c r="F66" s="100"/>
      <c r="G66" s="100"/>
      <c r="H66" s="100"/>
      <c r="I66" s="100"/>
      <c r="J66" s="100"/>
      <c r="K66" s="100"/>
      <c r="L66" s="100"/>
      <c r="M66" s="100"/>
      <c r="N66" s="100"/>
      <c r="O66" s="100"/>
      <c r="P66" s="100"/>
      <c r="Q66" s="100"/>
      <c r="R66" s="100"/>
    </row>
    <row r="67" spans="1:18" x14ac:dyDescent="0.25">
      <c r="A67" s="15"/>
      <c r="B67" s="12"/>
      <c r="C67" s="12"/>
      <c r="D67" s="12"/>
      <c r="E67" s="12"/>
      <c r="F67" s="12"/>
    </row>
    <row r="68" spans="1:18" x14ac:dyDescent="0.25">
      <c r="A68" s="15"/>
      <c r="B68" s="109"/>
      <c r="C68" s="109" t="s">
        <v>294</v>
      </c>
      <c r="D68" s="125" t="s">
        <v>1288</v>
      </c>
      <c r="E68" s="125"/>
      <c r="F68" s="109"/>
    </row>
    <row r="69" spans="1:18" x14ac:dyDescent="0.25">
      <c r="A69" s="15"/>
      <c r="B69" s="109"/>
      <c r="C69" s="109"/>
      <c r="D69" s="125" t="s">
        <v>1073</v>
      </c>
      <c r="E69" s="125"/>
      <c r="F69" s="109"/>
    </row>
    <row r="70" spans="1:18" ht="15.75" thickBot="1" x14ac:dyDescent="0.3">
      <c r="A70" s="15"/>
      <c r="B70" s="109"/>
      <c r="C70" s="109"/>
      <c r="D70" s="96" t="s">
        <v>1289</v>
      </c>
      <c r="E70" s="96"/>
      <c r="F70" s="109"/>
    </row>
    <row r="71" spans="1:18" x14ac:dyDescent="0.25">
      <c r="A71" s="15"/>
      <c r="B71" s="89"/>
      <c r="C71" s="89" t="s">
        <v>294</v>
      </c>
      <c r="D71" s="134" t="s">
        <v>432</v>
      </c>
      <c r="E71" s="134"/>
      <c r="F71" s="89"/>
    </row>
    <row r="72" spans="1:18" x14ac:dyDescent="0.25">
      <c r="A72" s="15"/>
      <c r="B72" s="18" t="s">
        <v>1290</v>
      </c>
      <c r="C72" s="25" t="s">
        <v>294</v>
      </c>
      <c r="D72" s="25" t="s">
        <v>306</v>
      </c>
      <c r="E72" s="26">
        <v>24192</v>
      </c>
      <c r="F72" s="27" t="s">
        <v>294</v>
      </c>
    </row>
    <row r="73" spans="1:18" ht="25.5" x14ac:dyDescent="0.25">
      <c r="A73" s="15"/>
      <c r="B73" s="21" t="s">
        <v>1291</v>
      </c>
      <c r="C73" s="12" t="s">
        <v>294</v>
      </c>
      <c r="D73" s="12"/>
      <c r="E73" s="23">
        <v>0</v>
      </c>
      <c r="F73" s="14" t="s">
        <v>294</v>
      </c>
    </row>
    <row r="74" spans="1:18" ht="25.5" x14ac:dyDescent="0.25">
      <c r="A74" s="15"/>
      <c r="B74" s="24" t="s">
        <v>1292</v>
      </c>
      <c r="C74" s="25" t="s">
        <v>294</v>
      </c>
      <c r="D74" s="25"/>
      <c r="E74" s="28">
        <v>359</v>
      </c>
      <c r="F74" s="27" t="s">
        <v>294</v>
      </c>
    </row>
    <row r="75" spans="1:18" x14ac:dyDescent="0.25">
      <c r="A75" s="15"/>
      <c r="B75" s="21" t="s">
        <v>1293</v>
      </c>
      <c r="C75" s="12" t="s">
        <v>294</v>
      </c>
      <c r="D75" s="12"/>
      <c r="E75" s="23" t="s">
        <v>1294</v>
      </c>
      <c r="F75" s="14" t="s">
        <v>314</v>
      </c>
    </row>
    <row r="76" spans="1:18" x14ac:dyDescent="0.25">
      <c r="A76" s="15"/>
      <c r="B76" s="24" t="s">
        <v>1295</v>
      </c>
      <c r="C76" s="25" t="s">
        <v>294</v>
      </c>
      <c r="D76" s="25"/>
      <c r="E76" s="26">
        <v>81121</v>
      </c>
      <c r="F76" s="27" t="s">
        <v>294</v>
      </c>
    </row>
    <row r="77" spans="1:18" x14ac:dyDescent="0.25">
      <c r="A77" s="15"/>
      <c r="B77" s="21" t="s">
        <v>1296</v>
      </c>
      <c r="C77" s="12" t="s">
        <v>294</v>
      </c>
      <c r="D77" s="12"/>
      <c r="E77" s="23" t="s">
        <v>1297</v>
      </c>
      <c r="F77" s="14" t="s">
        <v>314</v>
      </c>
    </row>
    <row r="78" spans="1:18" ht="15.75" thickBot="1" x14ac:dyDescent="0.3">
      <c r="A78" s="15"/>
      <c r="B78" s="24" t="s">
        <v>1298</v>
      </c>
      <c r="C78" s="25" t="s">
        <v>294</v>
      </c>
      <c r="D78" s="25"/>
      <c r="E78" s="28">
        <v>0</v>
      </c>
      <c r="F78" s="27" t="s">
        <v>294</v>
      </c>
    </row>
    <row r="79" spans="1:18" x14ac:dyDescent="0.25">
      <c r="A79" s="15"/>
      <c r="B79" s="92"/>
      <c r="C79" s="92" t="s">
        <v>294</v>
      </c>
      <c r="D79" s="93"/>
      <c r="E79" s="93"/>
      <c r="F79" s="92"/>
    </row>
    <row r="80" spans="1:18" x14ac:dyDescent="0.25">
      <c r="A80" s="15"/>
      <c r="B80" s="31" t="s">
        <v>1299</v>
      </c>
      <c r="C80" s="89" t="s">
        <v>294</v>
      </c>
      <c r="D80" s="12" t="s">
        <v>306</v>
      </c>
      <c r="E80" s="22">
        <v>104172</v>
      </c>
      <c r="F80" s="14" t="s">
        <v>294</v>
      </c>
    </row>
    <row r="81" spans="1:6" ht="25.5" x14ac:dyDescent="0.25">
      <c r="A81" s="15"/>
      <c r="B81" s="24" t="s">
        <v>1291</v>
      </c>
      <c r="C81" s="94" t="s">
        <v>294</v>
      </c>
      <c r="D81" s="25"/>
      <c r="E81" s="28">
        <v>0</v>
      </c>
      <c r="F81" s="27" t="s">
        <v>294</v>
      </c>
    </row>
    <row r="82" spans="1:6" ht="25.5" x14ac:dyDescent="0.25">
      <c r="A82" s="15"/>
      <c r="B82" s="21" t="s">
        <v>1292</v>
      </c>
      <c r="C82" s="89" t="s">
        <v>294</v>
      </c>
      <c r="D82" s="12"/>
      <c r="E82" s="23" t="s">
        <v>1300</v>
      </c>
      <c r="F82" s="14" t="s">
        <v>314</v>
      </c>
    </row>
    <row r="83" spans="1:6" x14ac:dyDescent="0.25">
      <c r="A83" s="15"/>
      <c r="B83" s="24" t="s">
        <v>1293</v>
      </c>
      <c r="C83" s="94" t="s">
        <v>294</v>
      </c>
      <c r="D83" s="25"/>
      <c r="E83" s="28" t="s">
        <v>1301</v>
      </c>
      <c r="F83" s="27" t="s">
        <v>314</v>
      </c>
    </row>
    <row r="84" spans="1:6" x14ac:dyDescent="0.25">
      <c r="A84" s="15"/>
      <c r="B84" s="21" t="s">
        <v>1296</v>
      </c>
      <c r="C84" s="89" t="s">
        <v>294</v>
      </c>
      <c r="D84" s="12"/>
      <c r="E84" s="23">
        <v>0</v>
      </c>
      <c r="F84" s="14" t="s">
        <v>294</v>
      </c>
    </row>
    <row r="85" spans="1:6" ht="15.75" thickBot="1" x14ac:dyDescent="0.3">
      <c r="A85" s="15"/>
      <c r="B85" s="24" t="s">
        <v>1298</v>
      </c>
      <c r="C85" s="94" t="s">
        <v>294</v>
      </c>
      <c r="D85" s="25"/>
      <c r="E85" s="28" t="s">
        <v>1302</v>
      </c>
      <c r="F85" s="27" t="s">
        <v>314</v>
      </c>
    </row>
    <row r="86" spans="1:6" x14ac:dyDescent="0.25">
      <c r="A86" s="15"/>
      <c r="B86" s="92"/>
      <c r="C86" s="92" t="s">
        <v>294</v>
      </c>
      <c r="D86" s="93"/>
      <c r="E86" s="93"/>
      <c r="F86" s="92"/>
    </row>
    <row r="87" spans="1:6" ht="15.75" thickBot="1" x14ac:dyDescent="0.3">
      <c r="A87" s="15"/>
      <c r="B87" s="31" t="s">
        <v>1303</v>
      </c>
      <c r="C87" s="89" t="s">
        <v>294</v>
      </c>
      <c r="D87" s="12" t="s">
        <v>306</v>
      </c>
      <c r="E87" s="22">
        <v>18682</v>
      </c>
      <c r="F87" s="14" t="s">
        <v>294</v>
      </c>
    </row>
    <row r="88" spans="1:6" ht="15.75" thickTop="1" x14ac:dyDescent="0.25">
      <c r="A88" s="15"/>
      <c r="B88" s="92"/>
      <c r="C88" s="92" t="s">
        <v>294</v>
      </c>
      <c r="D88" s="95"/>
      <c r="E88" s="95"/>
      <c r="F88" s="92"/>
    </row>
  </sheetData>
  <mergeCells count="83">
    <mergeCell ref="A64:A88"/>
    <mergeCell ref="B64:R64"/>
    <mergeCell ref="B65:R65"/>
    <mergeCell ref="B66:R66"/>
    <mergeCell ref="B39:R39"/>
    <mergeCell ref="A41:A63"/>
    <mergeCell ref="B41:R41"/>
    <mergeCell ref="B42:R42"/>
    <mergeCell ref="B43:R43"/>
    <mergeCell ref="B44:R44"/>
    <mergeCell ref="B62:R62"/>
    <mergeCell ref="D71:E71"/>
    <mergeCell ref="A1:A2"/>
    <mergeCell ref="B1:R1"/>
    <mergeCell ref="B2:R2"/>
    <mergeCell ref="B3:R3"/>
    <mergeCell ref="A4:A40"/>
    <mergeCell ref="B4:R4"/>
    <mergeCell ref="B5:R5"/>
    <mergeCell ref="B6:R6"/>
    <mergeCell ref="B7:R7"/>
    <mergeCell ref="H59:H61"/>
    <mergeCell ref="I59:I61"/>
    <mergeCell ref="B68:B70"/>
    <mergeCell ref="C68:C70"/>
    <mergeCell ref="D68:E68"/>
    <mergeCell ref="D69:E69"/>
    <mergeCell ref="D70:E70"/>
    <mergeCell ref="F68:F70"/>
    <mergeCell ref="B59:B61"/>
    <mergeCell ref="C59:C61"/>
    <mergeCell ref="D59:D61"/>
    <mergeCell ref="E59:E61"/>
    <mergeCell ref="F59:F61"/>
    <mergeCell ref="G59:G61"/>
    <mergeCell ref="G55:G57"/>
    <mergeCell ref="H55:H57"/>
    <mergeCell ref="I55:I57"/>
    <mergeCell ref="C58:F58"/>
    <mergeCell ref="G58:H58"/>
    <mergeCell ref="I58:J58"/>
    <mergeCell ref="H52:H53"/>
    <mergeCell ref="I52:I53"/>
    <mergeCell ref="C54:F54"/>
    <mergeCell ref="G54:H54"/>
    <mergeCell ref="I54:J54"/>
    <mergeCell ref="B55:B57"/>
    <mergeCell ref="C55:C57"/>
    <mergeCell ref="D55:D57"/>
    <mergeCell ref="E55:E57"/>
    <mergeCell ref="F55:F57"/>
    <mergeCell ref="B52:B53"/>
    <mergeCell ref="C52:C53"/>
    <mergeCell ref="D52:D53"/>
    <mergeCell ref="E52:E53"/>
    <mergeCell ref="F52:F53"/>
    <mergeCell ref="G52:G53"/>
    <mergeCell ref="G49:G50"/>
    <mergeCell ref="H49:H50"/>
    <mergeCell ref="I49:I50"/>
    <mergeCell ref="C51:F51"/>
    <mergeCell ref="G51:H51"/>
    <mergeCell ref="I51:J51"/>
    <mergeCell ref="G46:G47"/>
    <mergeCell ref="H46:H47"/>
    <mergeCell ref="I46:I47"/>
    <mergeCell ref="J46:J47"/>
    <mergeCell ref="D48:E48"/>
    <mergeCell ref="B49:B50"/>
    <mergeCell ref="C49:C50"/>
    <mergeCell ref="D49:D50"/>
    <mergeCell ref="E49:E50"/>
    <mergeCell ref="F49:F50"/>
    <mergeCell ref="D9:E9"/>
    <mergeCell ref="H9:I9"/>
    <mergeCell ref="L9:M9"/>
    <mergeCell ref="P9:Q9"/>
    <mergeCell ref="D10:Q10"/>
    <mergeCell ref="B46:B47"/>
    <mergeCell ref="C46:C47"/>
    <mergeCell ref="D46:E46"/>
    <mergeCell ref="D47:E47"/>
    <mergeCell ref="F46:F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4</v>
      </c>
      <c r="B2" s="1" t="s">
        <v>2</v>
      </c>
      <c r="C2" s="1" t="s">
        <v>35</v>
      </c>
      <c r="D2" s="1" t="s">
        <v>89</v>
      </c>
    </row>
    <row r="3" spans="1:4" ht="30" x14ac:dyDescent="0.25">
      <c r="A3" s="3" t="s">
        <v>129</v>
      </c>
      <c r="B3" s="4" t="s">
        <v>6</v>
      </c>
      <c r="C3" s="4" t="s">
        <v>6</v>
      </c>
      <c r="D3" s="4" t="s">
        <v>6</v>
      </c>
    </row>
    <row r="4" spans="1:4" x14ac:dyDescent="0.25">
      <c r="A4" s="2" t="s">
        <v>123</v>
      </c>
      <c r="B4" s="7">
        <v>87163</v>
      </c>
      <c r="C4" s="7">
        <v>77064</v>
      </c>
      <c r="D4" s="7">
        <v>101303</v>
      </c>
    </row>
    <row r="5" spans="1:4" x14ac:dyDescent="0.25">
      <c r="A5" s="3" t="s">
        <v>130</v>
      </c>
      <c r="B5" s="4" t="s">
        <v>6</v>
      </c>
      <c r="C5" s="4" t="s">
        <v>6</v>
      </c>
      <c r="D5" s="4" t="s">
        <v>6</v>
      </c>
    </row>
    <row r="6" spans="1:4" ht="30" x14ac:dyDescent="0.25">
      <c r="A6" s="2" t="s">
        <v>131</v>
      </c>
      <c r="B6" s="6">
        <v>-23623</v>
      </c>
      <c r="C6" s="6">
        <v>2852</v>
      </c>
      <c r="D6" s="6">
        <v>16555</v>
      </c>
    </row>
    <row r="7" spans="1:4" ht="30" x14ac:dyDescent="0.25">
      <c r="A7" s="2" t="s">
        <v>132</v>
      </c>
      <c r="B7" s="6">
        <v>9266</v>
      </c>
      <c r="C7" s="6">
        <v>-1118</v>
      </c>
      <c r="D7" s="6">
        <v>-6494</v>
      </c>
    </row>
    <row r="8" spans="1:4" ht="45" x14ac:dyDescent="0.25">
      <c r="A8" s="2" t="s">
        <v>133</v>
      </c>
      <c r="B8" s="4">
        <v>-161</v>
      </c>
      <c r="C8" s="4">
        <v>-457</v>
      </c>
      <c r="D8" s="4">
        <v>-933</v>
      </c>
    </row>
    <row r="9" spans="1:4" ht="45" x14ac:dyDescent="0.25">
      <c r="A9" s="2" t="s">
        <v>134</v>
      </c>
      <c r="B9" s="4">
        <v>63</v>
      </c>
      <c r="C9" s="4">
        <v>179</v>
      </c>
      <c r="D9" s="4">
        <v>366</v>
      </c>
    </row>
    <row r="10" spans="1:4" ht="30" x14ac:dyDescent="0.25">
      <c r="A10" s="2" t="s">
        <v>135</v>
      </c>
      <c r="B10" s="6">
        <v>-14455</v>
      </c>
      <c r="C10" s="6">
        <v>1456</v>
      </c>
      <c r="D10" s="6">
        <v>9494</v>
      </c>
    </row>
    <row r="11" spans="1:4" x14ac:dyDescent="0.25">
      <c r="A11" s="2" t="s">
        <v>136</v>
      </c>
      <c r="B11" s="7">
        <v>72708</v>
      </c>
      <c r="C11" s="7">
        <v>78520</v>
      </c>
      <c r="D11" s="7">
        <v>1107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2" width="36.5703125" bestFit="1" customWidth="1"/>
    <col min="3" max="3" width="1.85546875" bestFit="1" customWidth="1"/>
    <col min="4" max="4" width="11.85546875" bestFit="1" customWidth="1"/>
    <col min="5" max="6" width="1.85546875" bestFit="1" customWidth="1"/>
    <col min="7" max="7" width="7.85546875" bestFit="1" customWidth="1"/>
    <col min="8" max="10" width="1.85546875" bestFit="1" customWidth="1"/>
    <col min="11" max="11" width="7.85546875" bestFit="1" customWidth="1"/>
    <col min="12" max="14" width="1.85546875" bestFit="1" customWidth="1"/>
    <col min="15" max="15" width="7.85546875" bestFit="1" customWidth="1"/>
    <col min="16" max="18" width="1.85546875" bestFit="1" customWidth="1"/>
    <col min="19" max="19" width="7.85546875" bestFit="1" customWidth="1"/>
    <col min="20" max="20" width="1.85546875" bestFit="1" customWidth="1"/>
  </cols>
  <sheetData>
    <row r="1" spans="1:20" ht="15" customHeight="1" x14ac:dyDescent="0.25">
      <c r="A1" s="8" t="s">
        <v>155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306</v>
      </c>
      <c r="B3" s="48" t="s">
        <v>6</v>
      </c>
      <c r="C3" s="48"/>
      <c r="D3" s="48"/>
      <c r="E3" s="48"/>
      <c r="F3" s="48"/>
      <c r="G3" s="48"/>
      <c r="H3" s="48"/>
      <c r="I3" s="48"/>
      <c r="J3" s="48"/>
      <c r="K3" s="48"/>
      <c r="L3" s="48"/>
      <c r="M3" s="48"/>
      <c r="N3" s="48"/>
      <c r="O3" s="48"/>
      <c r="P3" s="48"/>
      <c r="Q3" s="48"/>
      <c r="R3" s="48"/>
      <c r="S3" s="48"/>
      <c r="T3" s="48"/>
    </row>
    <row r="4" spans="1:20" ht="15" customHeight="1" x14ac:dyDescent="0.25">
      <c r="A4" s="15" t="s">
        <v>1560</v>
      </c>
      <c r="B4" s="48" t="s">
        <v>6</v>
      </c>
      <c r="C4" s="48"/>
      <c r="D4" s="48"/>
      <c r="E4" s="48"/>
      <c r="F4" s="48"/>
      <c r="G4" s="48"/>
      <c r="H4" s="48"/>
      <c r="I4" s="48"/>
      <c r="J4" s="48"/>
      <c r="K4" s="48"/>
      <c r="L4" s="48"/>
      <c r="M4" s="48"/>
      <c r="N4" s="48"/>
      <c r="O4" s="48"/>
      <c r="P4" s="48"/>
      <c r="Q4" s="48"/>
      <c r="R4" s="48"/>
      <c r="S4" s="48"/>
      <c r="T4" s="48"/>
    </row>
    <row r="5" spans="1:20" x14ac:dyDescent="0.25">
      <c r="A5" s="15"/>
      <c r="B5" s="51" t="s">
        <v>1319</v>
      </c>
      <c r="C5" s="51"/>
      <c r="D5" s="51"/>
      <c r="E5" s="51"/>
      <c r="F5" s="51"/>
      <c r="G5" s="51"/>
      <c r="H5" s="51"/>
      <c r="I5" s="51"/>
      <c r="J5" s="51"/>
      <c r="K5" s="51"/>
      <c r="L5" s="51"/>
      <c r="M5" s="51"/>
      <c r="N5" s="51"/>
      <c r="O5" s="51"/>
      <c r="P5" s="51"/>
      <c r="Q5" s="51"/>
      <c r="R5" s="51"/>
      <c r="S5" s="51"/>
      <c r="T5" s="51"/>
    </row>
    <row r="6" spans="1:20" ht="15.75" x14ac:dyDescent="0.25">
      <c r="A6" s="15"/>
      <c r="B6" s="100"/>
      <c r="C6" s="100"/>
      <c r="D6" s="100"/>
      <c r="E6" s="100"/>
      <c r="F6" s="100"/>
      <c r="G6" s="100"/>
      <c r="H6" s="100"/>
      <c r="I6" s="100"/>
      <c r="J6" s="100"/>
      <c r="K6" s="100"/>
      <c r="L6" s="100"/>
      <c r="M6" s="100"/>
      <c r="N6" s="100"/>
      <c r="O6" s="100"/>
      <c r="P6" s="100"/>
      <c r="Q6" s="100"/>
      <c r="R6" s="100"/>
      <c r="S6" s="100"/>
      <c r="T6" s="100"/>
    </row>
    <row r="7" spans="1:20" x14ac:dyDescent="0.25">
      <c r="A7" s="15"/>
      <c r="B7" s="12"/>
      <c r="C7" s="12"/>
      <c r="D7" s="12"/>
      <c r="E7" s="12"/>
      <c r="F7" s="12"/>
      <c r="G7" s="12"/>
      <c r="H7" s="12"/>
      <c r="I7" s="12"/>
      <c r="J7" s="12"/>
      <c r="K7" s="12"/>
      <c r="L7" s="12"/>
      <c r="M7" s="12"/>
      <c r="N7" s="12"/>
      <c r="O7" s="12"/>
      <c r="P7" s="12"/>
      <c r="Q7" s="12"/>
      <c r="R7" s="12"/>
      <c r="S7" s="12"/>
      <c r="T7" s="12"/>
    </row>
    <row r="8" spans="1:20" ht="15.75" thickBot="1" x14ac:dyDescent="0.3">
      <c r="A8" s="15"/>
      <c r="B8" s="89"/>
      <c r="C8" s="89" t="s">
        <v>294</v>
      </c>
      <c r="D8" s="89"/>
      <c r="E8" s="89" t="s">
        <v>294</v>
      </c>
      <c r="F8" s="96" t="s">
        <v>366</v>
      </c>
      <c r="G8" s="96"/>
      <c r="H8" s="96"/>
      <c r="I8" s="96"/>
      <c r="J8" s="96"/>
      <c r="K8" s="96"/>
      <c r="L8" s="96"/>
      <c r="M8" s="96"/>
      <c r="N8" s="96"/>
      <c r="O8" s="96"/>
      <c r="P8" s="96"/>
      <c r="Q8" s="96"/>
      <c r="R8" s="96"/>
      <c r="S8" s="96"/>
      <c r="T8" s="89"/>
    </row>
    <row r="9" spans="1:20" ht="15.75" thickBot="1" x14ac:dyDescent="0.3">
      <c r="A9" s="15"/>
      <c r="B9" s="89"/>
      <c r="C9" s="89" t="s">
        <v>294</v>
      </c>
      <c r="D9" s="89"/>
      <c r="E9" s="89" t="s">
        <v>294</v>
      </c>
      <c r="F9" s="97">
        <v>2013</v>
      </c>
      <c r="G9" s="97"/>
      <c r="H9" s="97"/>
      <c r="I9" s="97"/>
      <c r="J9" s="97"/>
      <c r="K9" s="97"/>
      <c r="L9" s="89"/>
      <c r="M9" s="89" t="s">
        <v>294</v>
      </c>
      <c r="N9" s="97">
        <v>2012</v>
      </c>
      <c r="O9" s="97"/>
      <c r="P9" s="97"/>
      <c r="Q9" s="97"/>
      <c r="R9" s="97"/>
      <c r="S9" s="97"/>
      <c r="T9" s="89"/>
    </row>
    <row r="10" spans="1:20" x14ac:dyDescent="0.25">
      <c r="A10" s="15"/>
      <c r="B10" s="109"/>
      <c r="C10" s="109" t="s">
        <v>294</v>
      </c>
      <c r="D10" s="90" t="s">
        <v>768</v>
      </c>
      <c r="E10" s="109" t="s">
        <v>294</v>
      </c>
      <c r="F10" s="126" t="s">
        <v>898</v>
      </c>
      <c r="G10" s="126"/>
      <c r="H10" s="127"/>
      <c r="I10" s="127" t="s">
        <v>294</v>
      </c>
      <c r="J10" s="126" t="s">
        <v>767</v>
      </c>
      <c r="K10" s="126"/>
      <c r="L10" s="109"/>
      <c r="M10" s="109" t="s">
        <v>294</v>
      </c>
      <c r="N10" s="126" t="s">
        <v>898</v>
      </c>
      <c r="O10" s="126"/>
      <c r="P10" s="127"/>
      <c r="Q10" s="127" t="s">
        <v>294</v>
      </c>
      <c r="R10" s="126" t="s">
        <v>767</v>
      </c>
      <c r="S10" s="126"/>
      <c r="T10" s="109"/>
    </row>
    <row r="11" spans="1:20" x14ac:dyDescent="0.25">
      <c r="A11" s="15"/>
      <c r="B11" s="109"/>
      <c r="C11" s="109"/>
      <c r="D11" s="90" t="s">
        <v>769</v>
      </c>
      <c r="E11" s="109"/>
      <c r="F11" s="125" t="s">
        <v>1062</v>
      </c>
      <c r="G11" s="125"/>
      <c r="H11" s="109"/>
      <c r="I11" s="109"/>
      <c r="J11" s="125" t="s">
        <v>768</v>
      </c>
      <c r="K11" s="125"/>
      <c r="L11" s="109"/>
      <c r="M11" s="109"/>
      <c r="N11" s="125" t="s">
        <v>1062</v>
      </c>
      <c r="O11" s="125"/>
      <c r="P11" s="109"/>
      <c r="Q11" s="109"/>
      <c r="R11" s="125" t="s">
        <v>768</v>
      </c>
      <c r="S11" s="125"/>
      <c r="T11" s="109"/>
    </row>
    <row r="12" spans="1:20" ht="15.75" thickBot="1" x14ac:dyDescent="0.3">
      <c r="A12" s="15"/>
      <c r="B12" s="109"/>
      <c r="C12" s="109"/>
      <c r="D12" s="91" t="s">
        <v>1320</v>
      </c>
      <c r="E12" s="109"/>
      <c r="F12" s="96"/>
      <c r="G12" s="96"/>
      <c r="H12" s="109"/>
      <c r="I12" s="109"/>
      <c r="J12" s="96" t="s">
        <v>769</v>
      </c>
      <c r="K12" s="96"/>
      <c r="L12" s="109"/>
      <c r="M12" s="109"/>
      <c r="N12" s="96"/>
      <c r="O12" s="96"/>
      <c r="P12" s="109"/>
      <c r="Q12" s="109"/>
      <c r="R12" s="96" t="s">
        <v>769</v>
      </c>
      <c r="S12" s="96"/>
      <c r="T12" s="109"/>
    </row>
    <row r="13" spans="1:20" x14ac:dyDescent="0.25">
      <c r="A13" s="15"/>
      <c r="B13" s="89"/>
      <c r="C13" s="89" t="s">
        <v>294</v>
      </c>
      <c r="D13" s="89"/>
      <c r="E13" s="89" t="s">
        <v>294</v>
      </c>
      <c r="F13" s="98" t="s">
        <v>304</v>
      </c>
      <c r="G13" s="98"/>
      <c r="H13" s="98"/>
      <c r="I13" s="98"/>
      <c r="J13" s="98"/>
      <c r="K13" s="98"/>
      <c r="L13" s="98"/>
      <c r="M13" s="98"/>
      <c r="N13" s="98"/>
      <c r="O13" s="98"/>
      <c r="P13" s="98"/>
      <c r="Q13" s="98"/>
      <c r="R13" s="98"/>
      <c r="S13" s="98"/>
      <c r="T13" s="89"/>
    </row>
    <row r="14" spans="1:20" x14ac:dyDescent="0.25">
      <c r="A14" s="15"/>
      <c r="B14" s="18" t="s">
        <v>1321</v>
      </c>
      <c r="C14" s="25" t="s">
        <v>294</v>
      </c>
      <c r="D14" s="25"/>
      <c r="E14" s="25" t="s">
        <v>294</v>
      </c>
      <c r="F14" s="25"/>
      <c r="G14" s="25"/>
      <c r="H14" s="25"/>
      <c r="I14" s="25" t="s">
        <v>294</v>
      </c>
      <c r="J14" s="25"/>
      <c r="K14" s="25"/>
      <c r="L14" s="25"/>
      <c r="M14" s="25" t="s">
        <v>294</v>
      </c>
      <c r="N14" s="25"/>
      <c r="O14" s="25"/>
      <c r="P14" s="25"/>
      <c r="Q14" s="25" t="s">
        <v>294</v>
      </c>
      <c r="R14" s="25"/>
      <c r="S14" s="25"/>
      <c r="T14" s="25"/>
    </row>
    <row r="15" spans="1:20" x14ac:dyDescent="0.25">
      <c r="A15" s="15"/>
      <c r="B15" s="21" t="s">
        <v>39</v>
      </c>
      <c r="C15" s="12" t="s">
        <v>294</v>
      </c>
      <c r="D15" s="123" t="s">
        <v>1253</v>
      </c>
      <c r="E15" s="12" t="s">
        <v>294</v>
      </c>
      <c r="F15" s="12" t="s">
        <v>306</v>
      </c>
      <c r="G15" s="22">
        <v>195975</v>
      </c>
      <c r="H15" s="14" t="s">
        <v>294</v>
      </c>
      <c r="I15" s="12" t="s">
        <v>294</v>
      </c>
      <c r="J15" s="12" t="s">
        <v>306</v>
      </c>
      <c r="K15" s="22">
        <v>195975</v>
      </c>
      <c r="L15" s="14" t="s">
        <v>294</v>
      </c>
      <c r="M15" s="12" t="s">
        <v>294</v>
      </c>
      <c r="N15" s="12" t="s">
        <v>306</v>
      </c>
      <c r="O15" s="22">
        <v>207967</v>
      </c>
      <c r="P15" s="14" t="s">
        <v>294</v>
      </c>
      <c r="Q15" s="12" t="s">
        <v>294</v>
      </c>
      <c r="R15" s="12" t="s">
        <v>306</v>
      </c>
      <c r="S15" s="22">
        <v>207967</v>
      </c>
      <c r="T15" s="14" t="s">
        <v>294</v>
      </c>
    </row>
    <row r="16" spans="1:20" x14ac:dyDescent="0.25">
      <c r="A16" s="15"/>
      <c r="B16" s="24" t="s">
        <v>1132</v>
      </c>
      <c r="C16" s="25" t="s">
        <v>294</v>
      </c>
      <c r="D16" s="124" t="s">
        <v>1322</v>
      </c>
      <c r="E16" s="25" t="s">
        <v>294</v>
      </c>
      <c r="F16" s="25"/>
      <c r="G16" s="26">
        <v>669384</v>
      </c>
      <c r="H16" s="27" t="s">
        <v>294</v>
      </c>
      <c r="I16" s="25" t="s">
        <v>294</v>
      </c>
      <c r="J16" s="25"/>
      <c r="K16" s="26">
        <v>669384</v>
      </c>
      <c r="L16" s="27" t="s">
        <v>294</v>
      </c>
      <c r="M16" s="25" t="s">
        <v>294</v>
      </c>
      <c r="N16" s="25"/>
      <c r="O16" s="26">
        <v>494266</v>
      </c>
      <c r="P16" s="27" t="s">
        <v>294</v>
      </c>
      <c r="Q16" s="25" t="s">
        <v>294</v>
      </c>
      <c r="R16" s="25"/>
      <c r="S16" s="26">
        <v>494266</v>
      </c>
      <c r="T16" s="27" t="s">
        <v>294</v>
      </c>
    </row>
    <row r="17" spans="1:20" x14ac:dyDescent="0.25">
      <c r="A17" s="15"/>
      <c r="B17" s="21" t="s">
        <v>1323</v>
      </c>
      <c r="C17" s="12" t="s">
        <v>294</v>
      </c>
      <c r="D17" s="123" t="s">
        <v>1255</v>
      </c>
      <c r="E17" s="12" t="s">
        <v>294</v>
      </c>
      <c r="F17" s="12"/>
      <c r="G17" s="22">
        <v>3314134</v>
      </c>
      <c r="H17" s="14" t="s">
        <v>294</v>
      </c>
      <c r="I17" s="12" t="s">
        <v>294</v>
      </c>
      <c r="J17" s="12"/>
      <c r="K17" s="22">
        <v>3286600</v>
      </c>
      <c r="L17" s="14" t="s">
        <v>294</v>
      </c>
      <c r="M17" s="12" t="s">
        <v>294</v>
      </c>
      <c r="N17" s="12"/>
      <c r="O17" s="22">
        <v>2714869</v>
      </c>
      <c r="P17" s="14" t="s">
        <v>294</v>
      </c>
      <c r="Q17" s="12" t="s">
        <v>294</v>
      </c>
      <c r="R17" s="12"/>
      <c r="S17" s="22">
        <v>2683896</v>
      </c>
      <c r="T17" s="14" t="s">
        <v>294</v>
      </c>
    </row>
    <row r="18" spans="1:20" x14ac:dyDescent="0.25">
      <c r="A18" s="15"/>
      <c r="B18" s="24" t="s">
        <v>46</v>
      </c>
      <c r="C18" s="25" t="s">
        <v>294</v>
      </c>
      <c r="D18" s="124" t="s">
        <v>1255</v>
      </c>
      <c r="E18" s="25" t="s">
        <v>294</v>
      </c>
      <c r="F18" s="25"/>
      <c r="G18" s="26">
        <v>71854</v>
      </c>
      <c r="H18" s="27" t="s">
        <v>294</v>
      </c>
      <c r="I18" s="25" t="s">
        <v>294</v>
      </c>
      <c r="J18" s="25"/>
      <c r="K18" s="26">
        <v>71770</v>
      </c>
      <c r="L18" s="27" t="s">
        <v>294</v>
      </c>
      <c r="M18" s="25" t="s">
        <v>294</v>
      </c>
      <c r="N18" s="25"/>
      <c r="O18" s="26">
        <v>152198</v>
      </c>
      <c r="P18" s="27" t="s">
        <v>294</v>
      </c>
      <c r="Q18" s="25" t="s">
        <v>294</v>
      </c>
      <c r="R18" s="25"/>
      <c r="S18" s="26">
        <v>152565</v>
      </c>
      <c r="T18" s="27" t="s">
        <v>294</v>
      </c>
    </row>
    <row r="19" spans="1:20" x14ac:dyDescent="0.25">
      <c r="A19" s="15"/>
      <c r="B19" s="31" t="s">
        <v>1324</v>
      </c>
      <c r="C19" s="12" t="s">
        <v>294</v>
      </c>
      <c r="D19" s="12"/>
      <c r="E19" s="12" t="s">
        <v>294</v>
      </c>
      <c r="F19" s="12"/>
      <c r="G19" s="12"/>
      <c r="H19" s="12"/>
      <c r="I19" s="12" t="s">
        <v>294</v>
      </c>
      <c r="J19" s="12"/>
      <c r="K19" s="12"/>
      <c r="L19" s="12"/>
      <c r="M19" s="12" t="s">
        <v>294</v>
      </c>
      <c r="N19" s="12"/>
      <c r="O19" s="12"/>
      <c r="P19" s="12"/>
      <c r="Q19" s="12" t="s">
        <v>294</v>
      </c>
      <c r="R19" s="12"/>
      <c r="S19" s="12"/>
      <c r="T19" s="12"/>
    </row>
    <row r="20" spans="1:20" ht="25.5" x14ac:dyDescent="0.25">
      <c r="A20" s="15"/>
      <c r="B20" s="24" t="s">
        <v>1325</v>
      </c>
      <c r="C20" s="25" t="s">
        <v>294</v>
      </c>
      <c r="D20" s="124" t="s">
        <v>1326</v>
      </c>
      <c r="E20" s="25" t="s">
        <v>294</v>
      </c>
      <c r="F20" s="25" t="s">
        <v>306</v>
      </c>
      <c r="G20" s="26">
        <v>2819817</v>
      </c>
      <c r="H20" s="27" t="s">
        <v>294</v>
      </c>
      <c r="I20" s="25" t="s">
        <v>294</v>
      </c>
      <c r="J20" s="25" t="s">
        <v>306</v>
      </c>
      <c r="K20" s="26">
        <v>2819817</v>
      </c>
      <c r="L20" s="27" t="s">
        <v>294</v>
      </c>
      <c r="M20" s="25" t="s">
        <v>294</v>
      </c>
      <c r="N20" s="25" t="s">
        <v>306</v>
      </c>
      <c r="O20" s="26">
        <v>2320206</v>
      </c>
      <c r="P20" s="27" t="s">
        <v>294</v>
      </c>
      <c r="Q20" s="25" t="s">
        <v>294</v>
      </c>
      <c r="R20" s="25" t="s">
        <v>306</v>
      </c>
      <c r="S20" s="26">
        <v>2320206</v>
      </c>
      <c r="T20" s="27" t="s">
        <v>294</v>
      </c>
    </row>
    <row r="21" spans="1:20" x14ac:dyDescent="0.25">
      <c r="A21" s="15"/>
      <c r="B21" s="21" t="s">
        <v>1327</v>
      </c>
      <c r="C21" s="12" t="s">
        <v>294</v>
      </c>
      <c r="D21" s="123" t="s">
        <v>1328</v>
      </c>
      <c r="E21" s="12" t="s">
        <v>294</v>
      </c>
      <c r="F21" s="12"/>
      <c r="G21" s="22">
        <v>897210</v>
      </c>
      <c r="H21" s="14" t="s">
        <v>294</v>
      </c>
      <c r="I21" s="12" t="s">
        <v>294</v>
      </c>
      <c r="J21" s="12"/>
      <c r="K21" s="22">
        <v>897708</v>
      </c>
      <c r="L21" s="14" t="s">
        <v>294</v>
      </c>
      <c r="M21" s="12" t="s">
        <v>294</v>
      </c>
      <c r="N21" s="12"/>
      <c r="O21" s="22">
        <v>780849</v>
      </c>
      <c r="P21" s="14" t="s">
        <v>294</v>
      </c>
      <c r="Q21" s="12" t="s">
        <v>294</v>
      </c>
      <c r="R21" s="12"/>
      <c r="S21" s="22">
        <v>781784</v>
      </c>
      <c r="T21" s="14" t="s">
        <v>294</v>
      </c>
    </row>
    <row r="22" spans="1:20" x14ac:dyDescent="0.25">
      <c r="A22" s="15"/>
      <c r="B22" s="24" t="s">
        <v>60</v>
      </c>
      <c r="C22" s="25" t="s">
        <v>294</v>
      </c>
      <c r="D22" s="124" t="s">
        <v>1326</v>
      </c>
      <c r="E22" s="25" t="s">
        <v>294</v>
      </c>
      <c r="F22" s="25"/>
      <c r="G22" s="26">
        <v>53103</v>
      </c>
      <c r="H22" s="27" t="s">
        <v>294</v>
      </c>
      <c r="I22" s="25" t="s">
        <v>294</v>
      </c>
      <c r="J22" s="25"/>
      <c r="K22" s="26">
        <v>53103</v>
      </c>
      <c r="L22" s="27" t="s">
        <v>294</v>
      </c>
      <c r="M22" s="25" t="s">
        <v>294</v>
      </c>
      <c r="N22" s="25"/>
      <c r="O22" s="26">
        <v>29550</v>
      </c>
      <c r="P22" s="27" t="s">
        <v>294</v>
      </c>
      <c r="Q22" s="25" t="s">
        <v>294</v>
      </c>
      <c r="R22" s="25"/>
      <c r="S22" s="26">
        <v>29550</v>
      </c>
      <c r="T22" s="27" t="s">
        <v>294</v>
      </c>
    </row>
    <row r="23" spans="1:20" x14ac:dyDescent="0.25">
      <c r="A23" s="15"/>
      <c r="B23" s="21" t="s">
        <v>61</v>
      </c>
      <c r="C23" s="12" t="s">
        <v>294</v>
      </c>
      <c r="D23" s="123" t="s">
        <v>1328</v>
      </c>
      <c r="E23" s="12" t="s">
        <v>294</v>
      </c>
      <c r="F23" s="12"/>
      <c r="G23" s="22">
        <v>280895</v>
      </c>
      <c r="H23" s="14" t="s">
        <v>294</v>
      </c>
      <c r="I23" s="12" t="s">
        <v>294</v>
      </c>
      <c r="J23" s="12"/>
      <c r="K23" s="22">
        <v>319650</v>
      </c>
      <c r="L23" s="14" t="s">
        <v>294</v>
      </c>
      <c r="M23" s="12" t="s">
        <v>294</v>
      </c>
      <c r="N23" s="12"/>
      <c r="O23" s="22">
        <v>280763</v>
      </c>
      <c r="P23" s="14" t="s">
        <v>294</v>
      </c>
      <c r="Q23" s="12" t="s">
        <v>294</v>
      </c>
      <c r="R23" s="12"/>
      <c r="S23" s="22">
        <v>328881</v>
      </c>
      <c r="T23" s="14" t="s">
        <v>294</v>
      </c>
    </row>
    <row r="24" spans="1:20" x14ac:dyDescent="0.25">
      <c r="A24" s="15"/>
      <c r="B24" s="24" t="s">
        <v>63</v>
      </c>
      <c r="C24" s="25" t="s">
        <v>294</v>
      </c>
      <c r="D24" s="124" t="s">
        <v>1255</v>
      </c>
      <c r="E24" s="25" t="s">
        <v>294</v>
      </c>
      <c r="F24" s="25"/>
      <c r="G24" s="26">
        <v>25897</v>
      </c>
      <c r="H24" s="27" t="s">
        <v>294</v>
      </c>
      <c r="I24" s="25" t="s">
        <v>294</v>
      </c>
      <c r="J24" s="25"/>
      <c r="K24" s="26">
        <v>25897</v>
      </c>
      <c r="L24" s="27" t="s">
        <v>294</v>
      </c>
      <c r="M24" s="25" t="s">
        <v>294</v>
      </c>
      <c r="N24" s="25"/>
      <c r="O24" s="26">
        <v>25169</v>
      </c>
      <c r="P24" s="27" t="s">
        <v>294</v>
      </c>
      <c r="Q24" s="25" t="s">
        <v>294</v>
      </c>
      <c r="R24" s="25"/>
      <c r="S24" s="26">
        <v>25169</v>
      </c>
      <c r="T24" s="27" t="s">
        <v>294</v>
      </c>
    </row>
    <row r="25" spans="1:20" x14ac:dyDescent="0.25">
      <c r="A25" s="15"/>
      <c r="B25" s="21" t="s">
        <v>62</v>
      </c>
      <c r="C25" s="12" t="s">
        <v>294</v>
      </c>
      <c r="D25" s="123" t="s">
        <v>1328</v>
      </c>
      <c r="E25" s="12" t="s">
        <v>294</v>
      </c>
      <c r="F25" s="12"/>
      <c r="G25" s="22">
        <v>64950</v>
      </c>
      <c r="H25" s="14" t="s">
        <v>294</v>
      </c>
      <c r="I25" s="12" t="s">
        <v>294</v>
      </c>
      <c r="J25" s="12"/>
      <c r="K25" s="22">
        <v>30974</v>
      </c>
      <c r="L25" s="14" t="s">
        <v>294</v>
      </c>
      <c r="M25" s="12" t="s">
        <v>294</v>
      </c>
      <c r="N25" s="12"/>
      <c r="O25" s="22">
        <v>64950</v>
      </c>
      <c r="P25" s="14" t="s">
        <v>294</v>
      </c>
      <c r="Q25" s="12" t="s">
        <v>294</v>
      </c>
      <c r="R25" s="12"/>
      <c r="S25" s="22">
        <v>30523</v>
      </c>
      <c r="T25" s="14" t="s">
        <v>294</v>
      </c>
    </row>
  </sheetData>
  <mergeCells count="34">
    <mergeCell ref="T10:T12"/>
    <mergeCell ref="F13:S13"/>
    <mergeCell ref="A1:A2"/>
    <mergeCell ref="B1:T1"/>
    <mergeCell ref="B2:T2"/>
    <mergeCell ref="B3:T3"/>
    <mergeCell ref="A4:A25"/>
    <mergeCell ref="B4:T4"/>
    <mergeCell ref="B5:T5"/>
    <mergeCell ref="B6:T6"/>
    <mergeCell ref="N10:O10"/>
    <mergeCell ref="N11:O11"/>
    <mergeCell ref="N12:O12"/>
    <mergeCell ref="P10:P12"/>
    <mergeCell ref="Q10:Q12"/>
    <mergeCell ref="R10:S10"/>
    <mergeCell ref="R11:S11"/>
    <mergeCell ref="R12:S12"/>
    <mergeCell ref="I10:I12"/>
    <mergeCell ref="J10:K10"/>
    <mergeCell ref="J11:K11"/>
    <mergeCell ref="J12:K12"/>
    <mergeCell ref="L10:L12"/>
    <mergeCell ref="M10:M12"/>
    <mergeCell ref="F8:S8"/>
    <mergeCell ref="F9:K9"/>
    <mergeCell ref="N9:S9"/>
    <mergeCell ref="B10:B12"/>
    <mergeCell ref="C10:C12"/>
    <mergeCell ref="E10:E12"/>
    <mergeCell ref="F10:G10"/>
    <mergeCell ref="F11:G11"/>
    <mergeCell ref="F12:G12"/>
    <mergeCell ref="H10:H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330</v>
      </c>
      <c r="B3" s="48" t="s">
        <v>6</v>
      </c>
      <c r="C3" s="48"/>
      <c r="D3" s="48"/>
      <c r="E3" s="48"/>
      <c r="F3" s="48"/>
      <c r="G3" s="48"/>
      <c r="H3" s="48"/>
      <c r="I3" s="48"/>
      <c r="J3" s="48"/>
      <c r="K3" s="48"/>
      <c r="L3" s="48"/>
      <c r="M3" s="48"/>
      <c r="N3" s="48"/>
    </row>
    <row r="4" spans="1:14" ht="15" customHeight="1" x14ac:dyDescent="0.25">
      <c r="A4" s="15" t="s">
        <v>1562</v>
      </c>
      <c r="B4" s="48" t="s">
        <v>6</v>
      </c>
      <c r="C4" s="48"/>
      <c r="D4" s="48"/>
      <c r="E4" s="48"/>
      <c r="F4" s="48"/>
      <c r="G4" s="48"/>
      <c r="H4" s="48"/>
      <c r="I4" s="48"/>
      <c r="J4" s="48"/>
      <c r="K4" s="48"/>
      <c r="L4" s="48"/>
      <c r="M4" s="48"/>
      <c r="N4" s="48"/>
    </row>
    <row r="5" spans="1:14" x14ac:dyDescent="0.25">
      <c r="A5" s="15"/>
      <c r="B5" s="51" t="s">
        <v>1332</v>
      </c>
      <c r="C5" s="51"/>
      <c r="D5" s="51"/>
      <c r="E5" s="51"/>
      <c r="F5" s="51"/>
      <c r="G5" s="51"/>
      <c r="H5" s="51"/>
      <c r="I5" s="51"/>
      <c r="J5" s="51"/>
      <c r="K5" s="51"/>
      <c r="L5" s="51"/>
      <c r="M5" s="51"/>
      <c r="N5" s="51"/>
    </row>
    <row r="6" spans="1:14" ht="15.75" x14ac:dyDescent="0.25">
      <c r="A6" s="15"/>
      <c r="B6" s="100"/>
      <c r="C6" s="100"/>
      <c r="D6" s="100"/>
      <c r="E6" s="100"/>
      <c r="F6" s="100"/>
      <c r="G6" s="100"/>
      <c r="H6" s="100"/>
      <c r="I6" s="100"/>
      <c r="J6" s="100"/>
      <c r="K6" s="100"/>
      <c r="L6" s="100"/>
      <c r="M6" s="100"/>
      <c r="N6" s="100"/>
    </row>
    <row r="7" spans="1:14" x14ac:dyDescent="0.25">
      <c r="A7" s="15"/>
      <c r="B7" s="12"/>
      <c r="C7" s="12"/>
      <c r="D7" s="12"/>
      <c r="E7" s="12"/>
      <c r="F7" s="12"/>
      <c r="G7" s="12"/>
      <c r="H7" s="12"/>
      <c r="I7" s="12"/>
      <c r="J7" s="12"/>
      <c r="K7" s="12"/>
      <c r="L7" s="12"/>
      <c r="M7" s="12"/>
      <c r="N7" s="12"/>
    </row>
    <row r="8" spans="1:14" ht="15.75" thickBot="1" x14ac:dyDescent="0.3">
      <c r="A8" s="15"/>
      <c r="B8" s="89"/>
      <c r="C8" s="89" t="s">
        <v>294</v>
      </c>
      <c r="D8" s="96" t="s">
        <v>797</v>
      </c>
      <c r="E8" s="96"/>
      <c r="F8" s="96"/>
      <c r="G8" s="96"/>
      <c r="H8" s="96"/>
      <c r="I8" s="96"/>
      <c r="J8" s="96"/>
      <c r="K8" s="96"/>
      <c r="L8" s="96"/>
      <c r="M8" s="96"/>
      <c r="N8" s="89"/>
    </row>
    <row r="9" spans="1:14" ht="15.75" thickBot="1" x14ac:dyDescent="0.3">
      <c r="A9" s="15"/>
      <c r="B9" s="89"/>
      <c r="C9" s="89" t="s">
        <v>294</v>
      </c>
      <c r="D9" s="97">
        <v>2013</v>
      </c>
      <c r="E9" s="97"/>
      <c r="F9" s="89"/>
      <c r="G9" s="89"/>
      <c r="H9" s="97">
        <v>2012</v>
      </c>
      <c r="I9" s="97"/>
      <c r="J9" s="89"/>
      <c r="K9" s="89" t="s">
        <v>294</v>
      </c>
      <c r="L9" s="97">
        <v>2011</v>
      </c>
      <c r="M9" s="97"/>
      <c r="N9" s="89"/>
    </row>
    <row r="10" spans="1:14" x14ac:dyDescent="0.25">
      <c r="A10" s="15"/>
      <c r="B10" s="89"/>
      <c r="C10" s="89" t="s">
        <v>294</v>
      </c>
      <c r="D10" s="98" t="s">
        <v>304</v>
      </c>
      <c r="E10" s="98"/>
      <c r="F10" s="98"/>
      <c r="G10" s="98"/>
      <c r="H10" s="98"/>
      <c r="I10" s="98"/>
      <c r="J10" s="98"/>
      <c r="K10" s="98"/>
      <c r="L10" s="98"/>
      <c r="M10" s="98"/>
      <c r="N10" s="89"/>
    </row>
    <row r="11" spans="1:14" x14ac:dyDescent="0.25">
      <c r="A11" s="15"/>
      <c r="B11" s="18" t="s">
        <v>1333</v>
      </c>
      <c r="C11" s="25" t="s">
        <v>294</v>
      </c>
      <c r="D11" s="25"/>
      <c r="E11" s="25"/>
      <c r="F11" s="25"/>
      <c r="G11" s="25"/>
      <c r="H11" s="25"/>
      <c r="I11" s="25"/>
      <c r="J11" s="25"/>
      <c r="K11" s="25" t="s">
        <v>294</v>
      </c>
      <c r="L11" s="25"/>
      <c r="M11" s="25"/>
      <c r="N11" s="25"/>
    </row>
    <row r="12" spans="1:14" x14ac:dyDescent="0.25">
      <c r="A12" s="15"/>
      <c r="B12" s="21" t="s">
        <v>1334</v>
      </c>
      <c r="C12" s="12" t="s">
        <v>294</v>
      </c>
      <c r="D12" s="12" t="s">
        <v>306</v>
      </c>
      <c r="E12" s="22">
        <v>18929</v>
      </c>
      <c r="F12" s="14" t="s">
        <v>294</v>
      </c>
      <c r="G12" s="12"/>
      <c r="H12" s="12" t="s">
        <v>306</v>
      </c>
      <c r="I12" s="22">
        <v>22540</v>
      </c>
      <c r="J12" s="14" t="s">
        <v>294</v>
      </c>
      <c r="K12" s="12" t="s">
        <v>294</v>
      </c>
      <c r="L12" s="12" t="s">
        <v>306</v>
      </c>
      <c r="M12" s="22">
        <v>32202</v>
      </c>
      <c r="N12" s="14" t="s">
        <v>294</v>
      </c>
    </row>
    <row r="13" spans="1:14" x14ac:dyDescent="0.25">
      <c r="A13" s="15"/>
      <c r="B13" s="24" t="s">
        <v>1335</v>
      </c>
      <c r="C13" s="25" t="s">
        <v>294</v>
      </c>
      <c r="D13" s="25"/>
      <c r="E13" s="26">
        <v>49453</v>
      </c>
      <c r="F13" s="27" t="s">
        <v>294</v>
      </c>
      <c r="G13" s="25"/>
      <c r="H13" s="25"/>
      <c r="I13" s="26">
        <v>49888</v>
      </c>
      <c r="J13" s="27" t="s">
        <v>294</v>
      </c>
      <c r="K13" s="25" t="s">
        <v>294</v>
      </c>
      <c r="L13" s="25"/>
      <c r="M13" s="26">
        <v>18448</v>
      </c>
      <c r="N13" s="27" t="s">
        <v>294</v>
      </c>
    </row>
    <row r="14" spans="1:14" ht="25.5" x14ac:dyDescent="0.25">
      <c r="A14" s="15"/>
      <c r="B14" s="31" t="s">
        <v>1336</v>
      </c>
      <c r="C14" s="12" t="s">
        <v>294</v>
      </c>
      <c r="D14" s="12"/>
      <c r="E14" s="12"/>
      <c r="F14" s="12"/>
      <c r="G14" s="12"/>
      <c r="H14" s="12"/>
      <c r="I14" s="12"/>
      <c r="J14" s="12"/>
      <c r="K14" s="12" t="s">
        <v>294</v>
      </c>
      <c r="L14" s="12"/>
      <c r="M14" s="12"/>
      <c r="N14" s="12"/>
    </row>
    <row r="15" spans="1:14" ht="38.25" x14ac:dyDescent="0.25">
      <c r="A15" s="15"/>
      <c r="B15" s="30" t="s">
        <v>1337</v>
      </c>
      <c r="C15" s="25" t="s">
        <v>294</v>
      </c>
      <c r="D15" s="25"/>
      <c r="E15" s="26">
        <v>9464</v>
      </c>
      <c r="F15" s="27" t="s">
        <v>294</v>
      </c>
      <c r="G15" s="25"/>
      <c r="H15" s="25"/>
      <c r="I15" s="26">
        <v>9047</v>
      </c>
      <c r="J15" s="27" t="s">
        <v>294</v>
      </c>
      <c r="K15" s="25" t="s">
        <v>294</v>
      </c>
      <c r="L15" s="25"/>
      <c r="M15" s="26">
        <v>10676</v>
      </c>
      <c r="N15" s="27" t="s">
        <v>294</v>
      </c>
    </row>
    <row r="16" spans="1:14" ht="38.25" x14ac:dyDescent="0.25">
      <c r="A16" s="15"/>
      <c r="B16" s="32" t="s">
        <v>1338</v>
      </c>
      <c r="C16" s="12" t="s">
        <v>294</v>
      </c>
      <c r="D16" s="12"/>
      <c r="E16" s="22">
        <v>2942</v>
      </c>
      <c r="F16" s="14" t="s">
        <v>294</v>
      </c>
      <c r="G16" s="12"/>
      <c r="H16" s="12"/>
      <c r="I16" s="22">
        <v>12710</v>
      </c>
      <c r="J16" s="14" t="s">
        <v>294</v>
      </c>
      <c r="K16" s="12" t="s">
        <v>294</v>
      </c>
      <c r="L16" s="12"/>
      <c r="M16" s="23">
        <v>675</v>
      </c>
      <c r="N16" s="14" t="s">
        <v>294</v>
      </c>
    </row>
    <row r="17" spans="1:14" ht="25.5" x14ac:dyDescent="0.25">
      <c r="A17" s="15"/>
      <c r="B17" s="30" t="s">
        <v>1339</v>
      </c>
      <c r="C17" s="25" t="s">
        <v>294</v>
      </c>
      <c r="D17" s="25"/>
      <c r="E17" s="26">
        <v>34756</v>
      </c>
      <c r="F17" s="27" t="s">
        <v>294</v>
      </c>
      <c r="G17" s="25"/>
      <c r="H17" s="25"/>
      <c r="I17" s="26">
        <v>33020</v>
      </c>
      <c r="J17" s="27" t="s">
        <v>294</v>
      </c>
      <c r="K17" s="25" t="s">
        <v>294</v>
      </c>
      <c r="L17" s="25"/>
      <c r="M17" s="26">
        <v>29014</v>
      </c>
      <c r="N17" s="27" t="s">
        <v>294</v>
      </c>
    </row>
    <row r="18" spans="1:14" ht="25.5" x14ac:dyDescent="0.25">
      <c r="A18" s="15"/>
      <c r="B18" s="32" t="s">
        <v>1340</v>
      </c>
      <c r="C18" s="12" t="s">
        <v>294</v>
      </c>
      <c r="D18" s="12"/>
      <c r="E18" s="23" t="s">
        <v>1341</v>
      </c>
      <c r="F18" s="14" t="s">
        <v>314</v>
      </c>
      <c r="G18" s="12"/>
      <c r="H18" s="12"/>
      <c r="I18" s="22">
        <v>2395</v>
      </c>
      <c r="J18" s="14" t="s">
        <v>294</v>
      </c>
      <c r="K18" s="12" t="s">
        <v>294</v>
      </c>
      <c r="L18" s="12"/>
      <c r="M18" s="22">
        <v>15622</v>
      </c>
      <c r="N18" s="14" t="s">
        <v>294</v>
      </c>
    </row>
    <row r="19" spans="1:14" ht="25.5" x14ac:dyDescent="0.25">
      <c r="A19" s="15"/>
      <c r="B19" s="30" t="s">
        <v>1342</v>
      </c>
      <c r="C19" s="25" t="s">
        <v>294</v>
      </c>
      <c r="D19" s="25"/>
      <c r="E19" s="26">
        <v>60079</v>
      </c>
      <c r="F19" s="27" t="s">
        <v>294</v>
      </c>
      <c r="G19" s="25"/>
      <c r="H19" s="25"/>
      <c r="I19" s="26">
        <v>14123</v>
      </c>
      <c r="J19" s="27" t="s">
        <v>294</v>
      </c>
      <c r="K19" s="25" t="s">
        <v>294</v>
      </c>
      <c r="L19" s="25"/>
      <c r="M19" s="28">
        <v>0</v>
      </c>
      <c r="N19" s="27" t="s">
        <v>294</v>
      </c>
    </row>
    <row r="20" spans="1:14" ht="25.5" x14ac:dyDescent="0.25">
      <c r="A20" s="15"/>
      <c r="B20" s="32" t="s">
        <v>1343</v>
      </c>
      <c r="C20" s="12" t="s">
        <v>294</v>
      </c>
      <c r="D20" s="12"/>
      <c r="E20" s="23">
        <v>917</v>
      </c>
      <c r="F20" s="14" t="s">
        <v>294</v>
      </c>
      <c r="G20" s="12"/>
      <c r="H20" s="12"/>
      <c r="I20" s="22">
        <v>2513</v>
      </c>
      <c r="J20" s="14" t="s">
        <v>294</v>
      </c>
      <c r="K20" s="12" t="s">
        <v>294</v>
      </c>
      <c r="L20" s="12"/>
      <c r="M20" s="23">
        <v>0</v>
      </c>
      <c r="N20" s="14" t="s">
        <v>294</v>
      </c>
    </row>
  </sheetData>
  <mergeCells count="13">
    <mergeCell ref="B4:N4"/>
    <mergeCell ref="B5:N5"/>
    <mergeCell ref="B6:N6"/>
    <mergeCell ref="D8:M8"/>
    <mergeCell ref="D9:E9"/>
    <mergeCell ref="H9:I9"/>
    <mergeCell ref="L9:M9"/>
    <mergeCell ref="D10:M10"/>
    <mergeCell ref="A1:A2"/>
    <mergeCell ref="B1:N1"/>
    <mergeCell ref="B2:N2"/>
    <mergeCell ref="B3:N3"/>
    <mergeCell ref="A4:A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8" t="s">
        <v>1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45</v>
      </c>
      <c r="B3" s="48" t="s">
        <v>6</v>
      </c>
      <c r="C3" s="48"/>
      <c r="D3" s="48"/>
      <c r="E3" s="48"/>
      <c r="F3" s="48"/>
      <c r="G3" s="48"/>
      <c r="H3" s="48"/>
      <c r="I3" s="48"/>
      <c r="J3" s="48"/>
      <c r="K3" s="48"/>
      <c r="L3" s="48"/>
      <c r="M3" s="48"/>
      <c r="N3" s="48"/>
    </row>
    <row r="4" spans="1:14" ht="15" customHeight="1" x14ac:dyDescent="0.25">
      <c r="A4" s="15" t="s">
        <v>1564</v>
      </c>
      <c r="B4" s="48" t="s">
        <v>6</v>
      </c>
      <c r="C4" s="48"/>
      <c r="D4" s="48"/>
      <c r="E4" s="48"/>
      <c r="F4" s="48"/>
      <c r="G4" s="48"/>
      <c r="H4" s="48"/>
      <c r="I4" s="48"/>
      <c r="J4" s="48"/>
      <c r="K4" s="48"/>
      <c r="L4" s="48"/>
      <c r="M4" s="48"/>
      <c r="N4" s="48"/>
    </row>
    <row r="5" spans="1:14" x14ac:dyDescent="0.25">
      <c r="A5" s="15"/>
      <c r="B5" s="51" t="s">
        <v>1347</v>
      </c>
      <c r="C5" s="51"/>
      <c r="D5" s="51"/>
      <c r="E5" s="51"/>
      <c r="F5" s="51"/>
      <c r="G5" s="51"/>
      <c r="H5" s="51"/>
      <c r="I5" s="51"/>
      <c r="J5" s="51"/>
      <c r="K5" s="51"/>
      <c r="L5" s="51"/>
      <c r="M5" s="51"/>
      <c r="N5" s="51"/>
    </row>
    <row r="6" spans="1:14" ht="15.75" x14ac:dyDescent="0.25">
      <c r="A6" s="15"/>
      <c r="B6" s="100"/>
      <c r="C6" s="100"/>
      <c r="D6" s="100"/>
      <c r="E6" s="100"/>
      <c r="F6" s="100"/>
      <c r="G6" s="100"/>
      <c r="H6" s="100"/>
      <c r="I6" s="100"/>
      <c r="J6" s="100"/>
      <c r="K6" s="100"/>
      <c r="L6" s="100"/>
      <c r="M6" s="100"/>
      <c r="N6" s="100"/>
    </row>
    <row r="7" spans="1:14" x14ac:dyDescent="0.25">
      <c r="A7" s="15"/>
      <c r="B7" s="12"/>
      <c r="C7" s="12"/>
      <c r="D7" s="12"/>
      <c r="E7" s="12"/>
      <c r="F7" s="12"/>
      <c r="G7" s="12"/>
      <c r="H7" s="12"/>
      <c r="I7" s="12"/>
      <c r="J7" s="12"/>
      <c r="K7" s="12"/>
      <c r="L7" s="12"/>
      <c r="M7" s="12"/>
      <c r="N7" s="12"/>
    </row>
    <row r="8" spans="1:14" ht="15.75" thickBot="1" x14ac:dyDescent="0.3">
      <c r="A8" s="15"/>
      <c r="B8" s="89"/>
      <c r="C8" s="89" t="s">
        <v>294</v>
      </c>
      <c r="D8" s="96" t="s">
        <v>797</v>
      </c>
      <c r="E8" s="96"/>
      <c r="F8" s="96"/>
      <c r="G8" s="96"/>
      <c r="H8" s="96"/>
      <c r="I8" s="96"/>
      <c r="J8" s="96"/>
      <c r="K8" s="96"/>
      <c r="L8" s="96"/>
      <c r="M8" s="96"/>
      <c r="N8" s="89"/>
    </row>
    <row r="9" spans="1:14" ht="15.75" thickBot="1" x14ac:dyDescent="0.3">
      <c r="A9" s="15"/>
      <c r="B9" s="89"/>
      <c r="C9" s="89" t="s">
        <v>294</v>
      </c>
      <c r="D9" s="97">
        <v>2013</v>
      </c>
      <c r="E9" s="97"/>
      <c r="F9" s="89"/>
      <c r="G9" s="89" t="s">
        <v>294</v>
      </c>
      <c r="H9" s="97">
        <v>2012</v>
      </c>
      <c r="I9" s="97"/>
      <c r="J9" s="89"/>
      <c r="K9" s="89" t="s">
        <v>294</v>
      </c>
      <c r="L9" s="97">
        <v>2011</v>
      </c>
      <c r="M9" s="97"/>
      <c r="N9" s="89"/>
    </row>
    <row r="10" spans="1:14" x14ac:dyDescent="0.25">
      <c r="A10" s="15"/>
      <c r="B10" s="89"/>
      <c r="C10" s="89" t="s">
        <v>294</v>
      </c>
      <c r="D10" s="98" t="s">
        <v>304</v>
      </c>
      <c r="E10" s="98"/>
      <c r="F10" s="98"/>
      <c r="G10" s="98"/>
      <c r="H10" s="98"/>
      <c r="I10" s="98"/>
      <c r="J10" s="98"/>
      <c r="K10" s="98"/>
      <c r="L10" s="98"/>
      <c r="M10" s="98"/>
      <c r="N10" s="89"/>
    </row>
    <row r="11" spans="1:14" x14ac:dyDescent="0.25">
      <c r="A11" s="15"/>
      <c r="B11" s="18" t="s">
        <v>1348</v>
      </c>
      <c r="C11" s="25" t="s">
        <v>294</v>
      </c>
      <c r="D11" s="25" t="s">
        <v>306</v>
      </c>
      <c r="E11" s="26">
        <v>3297</v>
      </c>
      <c r="F11" s="27" t="s">
        <v>294</v>
      </c>
      <c r="G11" s="25" t="s">
        <v>294</v>
      </c>
      <c r="H11" s="25" t="s">
        <v>306</v>
      </c>
      <c r="I11" s="26">
        <v>3195</v>
      </c>
      <c r="J11" s="27" t="s">
        <v>294</v>
      </c>
      <c r="K11" s="25" t="s">
        <v>294</v>
      </c>
      <c r="L11" s="25" t="s">
        <v>306</v>
      </c>
      <c r="M11" s="26">
        <v>3091</v>
      </c>
      <c r="N11" s="27" t="s">
        <v>294</v>
      </c>
    </row>
    <row r="12" spans="1:14" x14ac:dyDescent="0.25">
      <c r="A12" s="15"/>
      <c r="B12" s="31" t="s">
        <v>1349</v>
      </c>
      <c r="C12" s="12" t="s">
        <v>294</v>
      </c>
      <c r="D12" s="12"/>
      <c r="E12" s="22">
        <v>3419</v>
      </c>
      <c r="F12" s="14" t="s">
        <v>294</v>
      </c>
      <c r="G12" s="12" t="s">
        <v>294</v>
      </c>
      <c r="H12" s="12"/>
      <c r="I12" s="22">
        <v>3374</v>
      </c>
      <c r="J12" s="14" t="s">
        <v>294</v>
      </c>
      <c r="K12" s="12" t="s">
        <v>294</v>
      </c>
      <c r="L12" s="12"/>
      <c r="M12" s="22">
        <v>3049</v>
      </c>
      <c r="N12" s="14" t="s">
        <v>294</v>
      </c>
    </row>
    <row r="13" spans="1:14" x14ac:dyDescent="0.25">
      <c r="A13" s="15"/>
      <c r="B13" s="18" t="s">
        <v>1350</v>
      </c>
      <c r="C13" s="25" t="s">
        <v>294</v>
      </c>
      <c r="D13" s="25"/>
      <c r="E13" s="26">
        <v>2205</v>
      </c>
      <c r="F13" s="27" t="s">
        <v>294</v>
      </c>
      <c r="G13" s="25" t="s">
        <v>294</v>
      </c>
      <c r="H13" s="25"/>
      <c r="I13" s="26">
        <v>4089</v>
      </c>
      <c r="J13" s="27" t="s">
        <v>294</v>
      </c>
      <c r="K13" s="25" t="s">
        <v>294</v>
      </c>
      <c r="L13" s="25"/>
      <c r="M13" s="26">
        <v>3571</v>
      </c>
      <c r="N13" s="27" t="s">
        <v>294</v>
      </c>
    </row>
    <row r="14" spans="1:14" x14ac:dyDescent="0.25">
      <c r="A14" s="15"/>
      <c r="B14" s="31" t="s">
        <v>1351</v>
      </c>
      <c r="C14" s="12" t="s">
        <v>294</v>
      </c>
      <c r="D14" s="12"/>
      <c r="E14" s="22">
        <v>6690</v>
      </c>
      <c r="F14" s="14" t="s">
        <v>294</v>
      </c>
      <c r="G14" s="12" t="s">
        <v>294</v>
      </c>
      <c r="H14" s="12"/>
      <c r="I14" s="22">
        <v>4401</v>
      </c>
      <c r="J14" s="14" t="s">
        <v>294</v>
      </c>
      <c r="K14" s="12" t="s">
        <v>294</v>
      </c>
      <c r="L14" s="12"/>
      <c r="M14" s="22">
        <v>4822</v>
      </c>
      <c r="N14" s="14" t="s">
        <v>294</v>
      </c>
    </row>
    <row r="15" spans="1:14" x14ac:dyDescent="0.25">
      <c r="A15" s="15"/>
      <c r="B15" s="18" t="s">
        <v>1352</v>
      </c>
      <c r="C15" s="25" t="s">
        <v>294</v>
      </c>
      <c r="D15" s="25"/>
      <c r="E15" s="26">
        <v>5400</v>
      </c>
      <c r="F15" s="27" t="s">
        <v>294</v>
      </c>
      <c r="G15" s="25" t="s">
        <v>294</v>
      </c>
      <c r="H15" s="25"/>
      <c r="I15" s="26">
        <v>3265</v>
      </c>
      <c r="J15" s="27" t="s">
        <v>294</v>
      </c>
      <c r="K15" s="25" t="s">
        <v>294</v>
      </c>
      <c r="L15" s="25"/>
      <c r="M15" s="26">
        <v>3082</v>
      </c>
      <c r="N15" s="27" t="s">
        <v>294</v>
      </c>
    </row>
    <row r="16" spans="1:14" x14ac:dyDescent="0.25">
      <c r="A16" s="15"/>
      <c r="B16" s="31" t="s">
        <v>1353</v>
      </c>
      <c r="C16" s="12" t="s">
        <v>294</v>
      </c>
      <c r="D16" s="12"/>
      <c r="E16" s="22">
        <v>2236</v>
      </c>
      <c r="F16" s="14" t="s">
        <v>294</v>
      </c>
      <c r="G16" s="12" t="s">
        <v>294</v>
      </c>
      <c r="H16" s="12"/>
      <c r="I16" s="22">
        <v>2705</v>
      </c>
      <c r="J16" s="14" t="s">
        <v>294</v>
      </c>
      <c r="K16" s="12" t="s">
        <v>294</v>
      </c>
      <c r="L16" s="12"/>
      <c r="M16" s="22">
        <v>3488</v>
      </c>
      <c r="N16" s="14" t="s">
        <v>294</v>
      </c>
    </row>
    <row r="17" spans="1:14" x14ac:dyDescent="0.25">
      <c r="A17" s="15"/>
      <c r="B17" s="18" t="s">
        <v>1354</v>
      </c>
      <c r="C17" s="25" t="s">
        <v>294</v>
      </c>
      <c r="D17" s="25"/>
      <c r="E17" s="28">
        <v>695</v>
      </c>
      <c r="F17" s="27" t="s">
        <v>294</v>
      </c>
      <c r="G17" s="25" t="s">
        <v>294</v>
      </c>
      <c r="H17" s="25"/>
      <c r="I17" s="28">
        <v>703</v>
      </c>
      <c r="J17" s="27" t="s">
        <v>294</v>
      </c>
      <c r="K17" s="25" t="s">
        <v>294</v>
      </c>
      <c r="L17" s="25"/>
      <c r="M17" s="28">
        <v>719</v>
      </c>
      <c r="N17" s="27" t="s">
        <v>294</v>
      </c>
    </row>
    <row r="18" spans="1:14" x14ac:dyDescent="0.25">
      <c r="A18" s="15"/>
      <c r="B18" s="31" t="s">
        <v>1355</v>
      </c>
      <c r="C18" s="12" t="s">
        <v>294</v>
      </c>
      <c r="D18" s="12"/>
      <c r="E18" s="22">
        <v>1875</v>
      </c>
      <c r="F18" s="14" t="s">
        <v>294</v>
      </c>
      <c r="G18" s="12" t="s">
        <v>294</v>
      </c>
      <c r="H18" s="12"/>
      <c r="I18" s="22">
        <v>1505</v>
      </c>
      <c r="J18" s="14" t="s">
        <v>294</v>
      </c>
      <c r="K18" s="12" t="s">
        <v>294</v>
      </c>
      <c r="L18" s="12"/>
      <c r="M18" s="22">
        <v>2155</v>
      </c>
      <c r="N18" s="14" t="s">
        <v>294</v>
      </c>
    </row>
    <row r="19" spans="1:14" x14ac:dyDescent="0.25">
      <c r="A19" s="15"/>
      <c r="B19" s="18" t="s">
        <v>1356</v>
      </c>
      <c r="C19" s="25" t="s">
        <v>294</v>
      </c>
      <c r="D19" s="25"/>
      <c r="E19" s="26">
        <v>1036</v>
      </c>
      <c r="F19" s="27" t="s">
        <v>294</v>
      </c>
      <c r="G19" s="25" t="s">
        <v>294</v>
      </c>
      <c r="H19" s="25"/>
      <c r="I19" s="28">
        <v>871</v>
      </c>
      <c r="J19" s="27" t="s">
        <v>294</v>
      </c>
      <c r="K19" s="25" t="s">
        <v>294</v>
      </c>
      <c r="L19" s="25"/>
      <c r="M19" s="26">
        <v>1022</v>
      </c>
      <c r="N19" s="27" t="s">
        <v>294</v>
      </c>
    </row>
    <row r="20" spans="1:14" x14ac:dyDescent="0.25">
      <c r="A20" s="15"/>
      <c r="B20" s="31" t="s">
        <v>1357</v>
      </c>
      <c r="C20" s="12" t="s">
        <v>294</v>
      </c>
      <c r="D20" s="12"/>
      <c r="E20" s="22">
        <v>4381</v>
      </c>
      <c r="F20" s="14" t="s">
        <v>294</v>
      </c>
      <c r="G20" s="12" t="s">
        <v>294</v>
      </c>
      <c r="H20" s="12"/>
      <c r="I20" s="22">
        <v>6135</v>
      </c>
      <c r="J20" s="14" t="s">
        <v>294</v>
      </c>
      <c r="K20" s="12" t="s">
        <v>294</v>
      </c>
      <c r="L20" s="12"/>
      <c r="M20" s="22">
        <v>7873</v>
      </c>
      <c r="N20" s="14" t="s">
        <v>294</v>
      </c>
    </row>
    <row r="21" spans="1:14" x14ac:dyDescent="0.25">
      <c r="A21" s="15"/>
      <c r="B21" s="18" t="s">
        <v>1358</v>
      </c>
      <c r="C21" s="25" t="s">
        <v>294</v>
      </c>
      <c r="D21" s="25"/>
      <c r="E21" s="26">
        <v>1203</v>
      </c>
      <c r="F21" s="27" t="s">
        <v>294</v>
      </c>
      <c r="G21" s="25" t="s">
        <v>294</v>
      </c>
      <c r="H21" s="25"/>
      <c r="I21" s="26">
        <v>1713</v>
      </c>
      <c r="J21" s="27" t="s">
        <v>294</v>
      </c>
      <c r="K21" s="25" t="s">
        <v>294</v>
      </c>
      <c r="L21" s="25"/>
      <c r="M21" s="26">
        <v>9525</v>
      </c>
      <c r="N21" s="27" t="s">
        <v>294</v>
      </c>
    </row>
    <row r="22" spans="1:14" x14ac:dyDescent="0.25">
      <c r="A22" s="15"/>
      <c r="B22" s="31" t="s">
        <v>1359</v>
      </c>
      <c r="C22" s="12" t="s">
        <v>294</v>
      </c>
      <c r="D22" s="12"/>
      <c r="E22" s="22">
        <v>2805</v>
      </c>
      <c r="F22" s="14" t="s">
        <v>294</v>
      </c>
      <c r="G22" s="12" t="s">
        <v>294</v>
      </c>
      <c r="H22" s="12"/>
      <c r="I22" s="22">
        <v>2037</v>
      </c>
      <c r="J22" s="14" t="s">
        <v>294</v>
      </c>
      <c r="K22" s="12" t="s">
        <v>294</v>
      </c>
      <c r="L22" s="12"/>
      <c r="M22" s="22">
        <v>1677</v>
      </c>
      <c r="N22" s="14" t="s">
        <v>294</v>
      </c>
    </row>
    <row r="23" spans="1:14" ht="15.75" thickBot="1" x14ac:dyDescent="0.3">
      <c r="A23" s="15"/>
      <c r="B23" s="18" t="s">
        <v>114</v>
      </c>
      <c r="C23" s="25" t="s">
        <v>294</v>
      </c>
      <c r="D23" s="25"/>
      <c r="E23" s="26">
        <v>7292</v>
      </c>
      <c r="F23" s="27" t="s">
        <v>294</v>
      </c>
      <c r="G23" s="25" t="s">
        <v>294</v>
      </c>
      <c r="H23" s="25"/>
      <c r="I23" s="26">
        <v>5648</v>
      </c>
      <c r="J23" s="27" t="s">
        <v>294</v>
      </c>
      <c r="K23" s="25" t="s">
        <v>294</v>
      </c>
      <c r="L23" s="25"/>
      <c r="M23" s="26">
        <v>7490</v>
      </c>
      <c r="N23" s="27" t="s">
        <v>294</v>
      </c>
    </row>
    <row r="24" spans="1:14" x14ac:dyDescent="0.25">
      <c r="A24" s="15"/>
      <c r="B24" s="92"/>
      <c r="C24" s="92" t="s">
        <v>294</v>
      </c>
      <c r="D24" s="93"/>
      <c r="E24" s="93"/>
      <c r="F24" s="92"/>
      <c r="G24" s="92" t="s">
        <v>294</v>
      </c>
      <c r="H24" s="93"/>
      <c r="I24" s="93"/>
      <c r="J24" s="92"/>
      <c r="K24" s="92" t="s">
        <v>294</v>
      </c>
      <c r="L24" s="93"/>
      <c r="M24" s="93"/>
      <c r="N24" s="92"/>
    </row>
    <row r="25" spans="1:14" ht="15.75" thickBot="1" x14ac:dyDescent="0.3">
      <c r="A25" s="15"/>
      <c r="B25" s="21" t="s">
        <v>1360</v>
      </c>
      <c r="C25" s="89" t="s">
        <v>294</v>
      </c>
      <c r="D25" s="12" t="s">
        <v>306</v>
      </c>
      <c r="E25" s="22">
        <v>42534</v>
      </c>
      <c r="F25" s="14" t="s">
        <v>294</v>
      </c>
      <c r="G25" s="89" t="s">
        <v>294</v>
      </c>
      <c r="H25" s="12" t="s">
        <v>306</v>
      </c>
      <c r="I25" s="22">
        <v>39641</v>
      </c>
      <c r="J25" s="14" t="s">
        <v>294</v>
      </c>
      <c r="K25" s="89" t="s">
        <v>294</v>
      </c>
      <c r="L25" s="12" t="s">
        <v>306</v>
      </c>
      <c r="M25" s="22">
        <v>51564</v>
      </c>
      <c r="N25" s="14" t="s">
        <v>294</v>
      </c>
    </row>
    <row r="26" spans="1:14" ht="15.75" thickTop="1" x14ac:dyDescent="0.25">
      <c r="A26" s="15"/>
      <c r="B26" s="92"/>
      <c r="C26" s="92" t="s">
        <v>294</v>
      </c>
      <c r="D26" s="95"/>
      <c r="E26" s="95"/>
      <c r="F26" s="92"/>
      <c r="G26" s="92" t="s">
        <v>294</v>
      </c>
      <c r="H26" s="95"/>
      <c r="I26" s="95"/>
      <c r="J26" s="92"/>
      <c r="K26" s="92" t="s">
        <v>294</v>
      </c>
      <c r="L26" s="95"/>
      <c r="M26" s="95"/>
      <c r="N26" s="92"/>
    </row>
  </sheetData>
  <mergeCells count="13">
    <mergeCell ref="B4:N4"/>
    <mergeCell ref="B5:N5"/>
    <mergeCell ref="B6:N6"/>
    <mergeCell ref="D8:M8"/>
    <mergeCell ref="D9:E9"/>
    <mergeCell ref="H9:I9"/>
    <mergeCell ref="L9:M9"/>
    <mergeCell ref="D10:M10"/>
    <mergeCell ref="A1:A2"/>
    <mergeCell ref="B1:N1"/>
    <mergeCell ref="B2:N2"/>
    <mergeCell ref="B3:N3"/>
    <mergeCell ref="A4:A2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6.5703125" bestFit="1" customWidth="1"/>
    <col min="14" max="14" width="1.85546875" bestFit="1" customWidth="1"/>
  </cols>
  <sheetData>
    <row r="1" spans="1:14" ht="15" customHeight="1" x14ac:dyDescent="0.25">
      <c r="A1" s="8" t="s">
        <v>1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62</v>
      </c>
      <c r="B3" s="48" t="s">
        <v>6</v>
      </c>
      <c r="C3" s="48"/>
      <c r="D3" s="48"/>
      <c r="E3" s="48"/>
      <c r="F3" s="48"/>
      <c r="G3" s="48"/>
      <c r="H3" s="48"/>
      <c r="I3" s="48"/>
      <c r="J3" s="48"/>
      <c r="K3" s="48"/>
      <c r="L3" s="48"/>
      <c r="M3" s="48"/>
      <c r="N3" s="48"/>
    </row>
    <row r="4" spans="1:14" ht="15" customHeight="1" x14ac:dyDescent="0.25">
      <c r="A4" s="15" t="s">
        <v>1566</v>
      </c>
      <c r="B4" s="48" t="s">
        <v>6</v>
      </c>
      <c r="C4" s="48"/>
      <c r="D4" s="48"/>
      <c r="E4" s="48"/>
      <c r="F4" s="48"/>
      <c r="G4" s="48"/>
      <c r="H4" s="48"/>
      <c r="I4" s="48"/>
      <c r="J4" s="48"/>
      <c r="K4" s="48"/>
      <c r="L4" s="48"/>
      <c r="M4" s="48"/>
      <c r="N4" s="48"/>
    </row>
    <row r="5" spans="1:14" x14ac:dyDescent="0.25">
      <c r="A5" s="15"/>
      <c r="B5" s="51" t="s">
        <v>1364</v>
      </c>
      <c r="C5" s="51"/>
      <c r="D5" s="51"/>
      <c r="E5" s="51"/>
      <c r="F5" s="51"/>
      <c r="G5" s="51"/>
      <c r="H5" s="51"/>
      <c r="I5" s="51"/>
      <c r="J5" s="51"/>
      <c r="K5" s="51"/>
      <c r="L5" s="51"/>
      <c r="M5" s="51"/>
      <c r="N5" s="51"/>
    </row>
    <row r="6" spans="1:14" ht="15.75" x14ac:dyDescent="0.25">
      <c r="A6" s="15"/>
      <c r="B6" s="100"/>
      <c r="C6" s="100"/>
      <c r="D6" s="100"/>
      <c r="E6" s="100"/>
      <c r="F6" s="100"/>
      <c r="G6" s="100"/>
      <c r="H6" s="100"/>
      <c r="I6" s="100"/>
      <c r="J6" s="100"/>
      <c r="K6" s="100"/>
      <c r="L6" s="100"/>
      <c r="M6" s="100"/>
      <c r="N6" s="100"/>
    </row>
    <row r="7" spans="1:14" x14ac:dyDescent="0.25">
      <c r="A7" s="15"/>
      <c r="B7" s="12"/>
      <c r="C7" s="12"/>
      <c r="D7" s="12"/>
      <c r="E7" s="12"/>
      <c r="F7" s="12"/>
      <c r="G7" s="12"/>
      <c r="H7" s="12"/>
      <c r="I7" s="12"/>
      <c r="J7" s="12"/>
      <c r="K7" s="12"/>
      <c r="L7" s="12"/>
      <c r="M7" s="12"/>
      <c r="N7" s="12"/>
    </row>
    <row r="8" spans="1:14" ht="15.75" thickBot="1" x14ac:dyDescent="0.3">
      <c r="A8" s="15"/>
      <c r="B8" s="89"/>
      <c r="C8" s="89" t="s">
        <v>294</v>
      </c>
      <c r="D8" s="96" t="s">
        <v>797</v>
      </c>
      <c r="E8" s="96"/>
      <c r="F8" s="96"/>
      <c r="G8" s="96"/>
      <c r="H8" s="96"/>
      <c r="I8" s="96"/>
      <c r="J8" s="96"/>
      <c r="K8" s="96"/>
      <c r="L8" s="96"/>
      <c r="M8" s="96"/>
      <c r="N8" s="89"/>
    </row>
    <row r="9" spans="1:14" ht="15.75" thickBot="1" x14ac:dyDescent="0.3">
      <c r="A9" s="15"/>
      <c r="B9" s="89"/>
      <c r="C9" s="89" t="s">
        <v>294</v>
      </c>
      <c r="D9" s="97">
        <v>2013</v>
      </c>
      <c r="E9" s="97"/>
      <c r="F9" s="89"/>
      <c r="G9" s="89" t="s">
        <v>294</v>
      </c>
      <c r="H9" s="97">
        <v>2012</v>
      </c>
      <c r="I9" s="97"/>
      <c r="J9" s="89"/>
      <c r="K9" s="89" t="s">
        <v>294</v>
      </c>
      <c r="L9" s="97">
        <v>2011</v>
      </c>
      <c r="M9" s="97"/>
      <c r="N9" s="89"/>
    </row>
    <row r="10" spans="1:14" x14ac:dyDescent="0.25">
      <c r="A10" s="15"/>
      <c r="B10" s="89"/>
      <c r="C10" s="89" t="s">
        <v>294</v>
      </c>
      <c r="D10" s="98" t="s">
        <v>1365</v>
      </c>
      <c r="E10" s="98"/>
      <c r="F10" s="98"/>
      <c r="G10" s="98"/>
      <c r="H10" s="98"/>
      <c r="I10" s="98"/>
      <c r="J10" s="98"/>
      <c r="K10" s="98"/>
      <c r="L10" s="98"/>
      <c r="M10" s="98"/>
      <c r="N10" s="89"/>
    </row>
    <row r="11" spans="1:14" x14ac:dyDescent="0.25">
      <c r="A11" s="15"/>
      <c r="B11" s="18" t="s">
        <v>1366</v>
      </c>
      <c r="C11" s="25" t="s">
        <v>294</v>
      </c>
      <c r="D11" s="25"/>
      <c r="E11" s="25"/>
      <c r="F11" s="25"/>
      <c r="G11" s="25" t="s">
        <v>294</v>
      </c>
      <c r="H11" s="25"/>
      <c r="I11" s="25"/>
      <c r="J11" s="25"/>
      <c r="K11" s="25" t="s">
        <v>294</v>
      </c>
      <c r="L11" s="25"/>
      <c r="M11" s="25"/>
      <c r="N11" s="25"/>
    </row>
    <row r="12" spans="1:14" ht="25.5" x14ac:dyDescent="0.25">
      <c r="A12" s="15"/>
      <c r="B12" s="21" t="s">
        <v>1367</v>
      </c>
      <c r="C12" s="12" t="s">
        <v>294</v>
      </c>
      <c r="D12" s="12" t="s">
        <v>306</v>
      </c>
      <c r="E12" s="22">
        <v>25744</v>
      </c>
      <c r="F12" s="14" t="s">
        <v>294</v>
      </c>
      <c r="G12" s="12" t="s">
        <v>294</v>
      </c>
      <c r="H12" s="12" t="s">
        <v>306</v>
      </c>
      <c r="I12" s="22">
        <v>17293</v>
      </c>
      <c r="J12" s="14" t="s">
        <v>294</v>
      </c>
      <c r="K12" s="12" t="s">
        <v>294</v>
      </c>
      <c r="L12" s="12" t="s">
        <v>306</v>
      </c>
      <c r="M12" s="22">
        <v>12661</v>
      </c>
      <c r="N12" s="14" t="s">
        <v>294</v>
      </c>
    </row>
    <row r="13" spans="1:14" ht="26.25" thickBot="1" x14ac:dyDescent="0.3">
      <c r="A13" s="15"/>
      <c r="B13" s="24" t="s">
        <v>1368</v>
      </c>
      <c r="C13" s="25" t="s">
        <v>294</v>
      </c>
      <c r="D13" s="25"/>
      <c r="E13" s="26">
        <v>61391</v>
      </c>
      <c r="F13" s="27" t="s">
        <v>294</v>
      </c>
      <c r="G13" s="25" t="s">
        <v>294</v>
      </c>
      <c r="H13" s="25"/>
      <c r="I13" s="26">
        <v>59751</v>
      </c>
      <c r="J13" s="27" t="s">
        <v>294</v>
      </c>
      <c r="K13" s="25" t="s">
        <v>294</v>
      </c>
      <c r="L13" s="25"/>
      <c r="M13" s="26">
        <v>88660</v>
      </c>
      <c r="N13" s="27" t="s">
        <v>294</v>
      </c>
    </row>
    <row r="14" spans="1:14" x14ac:dyDescent="0.25">
      <c r="A14" s="15"/>
      <c r="B14" s="92"/>
      <c r="C14" s="92" t="s">
        <v>294</v>
      </c>
      <c r="D14" s="93"/>
      <c r="E14" s="93"/>
      <c r="F14" s="92"/>
      <c r="G14" s="92" t="s">
        <v>294</v>
      </c>
      <c r="H14" s="93"/>
      <c r="I14" s="93"/>
      <c r="J14" s="92"/>
      <c r="K14" s="92" t="s">
        <v>294</v>
      </c>
      <c r="L14" s="93"/>
      <c r="M14" s="93"/>
      <c r="N14" s="92"/>
    </row>
    <row r="15" spans="1:14" ht="26.25" thickBot="1" x14ac:dyDescent="0.3">
      <c r="A15" s="15"/>
      <c r="B15" s="32" t="s">
        <v>125</v>
      </c>
      <c r="C15" s="89" t="s">
        <v>294</v>
      </c>
      <c r="D15" s="12" t="s">
        <v>306</v>
      </c>
      <c r="E15" s="22">
        <v>87135</v>
      </c>
      <c r="F15" s="14" t="s">
        <v>294</v>
      </c>
      <c r="G15" s="89" t="s">
        <v>294</v>
      </c>
      <c r="H15" s="12" t="s">
        <v>306</v>
      </c>
      <c r="I15" s="22">
        <v>77044</v>
      </c>
      <c r="J15" s="14" t="s">
        <v>294</v>
      </c>
      <c r="K15" s="89" t="s">
        <v>294</v>
      </c>
      <c r="L15" s="12" t="s">
        <v>306</v>
      </c>
      <c r="M15" s="22">
        <v>101321</v>
      </c>
      <c r="N15" s="14" t="s">
        <v>294</v>
      </c>
    </row>
    <row r="16" spans="1:14" ht="15.75" thickTop="1" x14ac:dyDescent="0.25">
      <c r="A16" s="15"/>
      <c r="B16" s="92"/>
      <c r="C16" s="92" t="s">
        <v>294</v>
      </c>
      <c r="D16" s="95"/>
      <c r="E16" s="95"/>
      <c r="F16" s="92"/>
      <c r="G16" s="92" t="s">
        <v>294</v>
      </c>
      <c r="H16" s="95"/>
      <c r="I16" s="95"/>
      <c r="J16" s="92"/>
      <c r="K16" s="92" t="s">
        <v>294</v>
      </c>
      <c r="L16" s="95"/>
      <c r="M16" s="95"/>
      <c r="N16" s="92"/>
    </row>
    <row r="17" spans="1:14" x14ac:dyDescent="0.25">
      <c r="A17" s="15"/>
      <c r="B17" s="18" t="s">
        <v>1369</v>
      </c>
      <c r="C17" s="94" t="s">
        <v>294</v>
      </c>
      <c r="D17" s="25"/>
      <c r="E17" s="25"/>
      <c r="F17" s="25"/>
      <c r="G17" s="94" t="s">
        <v>294</v>
      </c>
      <c r="H17" s="25"/>
      <c r="I17" s="25"/>
      <c r="J17" s="25"/>
      <c r="K17" s="94" t="s">
        <v>294</v>
      </c>
      <c r="L17" s="25"/>
      <c r="M17" s="25"/>
      <c r="N17" s="25"/>
    </row>
    <row r="18" spans="1:14" ht="25.5" x14ac:dyDescent="0.25">
      <c r="A18" s="15"/>
      <c r="B18" s="21" t="s">
        <v>1370</v>
      </c>
      <c r="C18" s="89" t="s">
        <v>294</v>
      </c>
      <c r="D18" s="12"/>
      <c r="E18" s="22">
        <v>35955</v>
      </c>
      <c r="F18" s="14" t="s">
        <v>294</v>
      </c>
      <c r="G18" s="89" t="s">
        <v>294</v>
      </c>
      <c r="H18" s="12"/>
      <c r="I18" s="22">
        <v>34637</v>
      </c>
      <c r="J18" s="14" t="s">
        <v>294</v>
      </c>
      <c r="K18" s="89" t="s">
        <v>294</v>
      </c>
      <c r="L18" s="12"/>
      <c r="M18" s="22">
        <v>34260</v>
      </c>
      <c r="N18" s="14" t="s">
        <v>294</v>
      </c>
    </row>
    <row r="19" spans="1:14" ht="26.25" thickBot="1" x14ac:dyDescent="0.3">
      <c r="A19" s="15"/>
      <c r="B19" s="24" t="s">
        <v>1371</v>
      </c>
      <c r="C19" s="94" t="s">
        <v>294</v>
      </c>
      <c r="D19" s="25"/>
      <c r="E19" s="28">
        <v>246</v>
      </c>
      <c r="F19" s="27" t="s">
        <v>294</v>
      </c>
      <c r="G19" s="94" t="s">
        <v>294</v>
      </c>
      <c r="H19" s="25"/>
      <c r="I19" s="28">
        <v>251</v>
      </c>
      <c r="J19" s="27" t="s">
        <v>294</v>
      </c>
      <c r="K19" s="94" t="s">
        <v>294</v>
      </c>
      <c r="L19" s="25"/>
      <c r="M19" s="28">
        <v>222</v>
      </c>
      <c r="N19" s="27" t="s">
        <v>294</v>
      </c>
    </row>
    <row r="20" spans="1:14" x14ac:dyDescent="0.25">
      <c r="A20" s="15"/>
      <c r="B20" s="92"/>
      <c r="C20" s="92" t="s">
        <v>294</v>
      </c>
      <c r="D20" s="93"/>
      <c r="E20" s="93"/>
      <c r="F20" s="92"/>
      <c r="G20" s="92" t="s">
        <v>294</v>
      </c>
      <c r="H20" s="93"/>
      <c r="I20" s="93"/>
      <c r="J20" s="92"/>
      <c r="K20" s="92" t="s">
        <v>294</v>
      </c>
      <c r="L20" s="93"/>
      <c r="M20" s="93"/>
      <c r="N20" s="92"/>
    </row>
    <row r="21" spans="1:14" ht="39" thickBot="1" x14ac:dyDescent="0.3">
      <c r="A21" s="15"/>
      <c r="B21" s="32" t="s">
        <v>1372</v>
      </c>
      <c r="C21" s="89" t="s">
        <v>294</v>
      </c>
      <c r="D21" s="12"/>
      <c r="E21" s="22">
        <v>36201</v>
      </c>
      <c r="F21" s="14" t="s">
        <v>294</v>
      </c>
      <c r="G21" s="89" t="s">
        <v>294</v>
      </c>
      <c r="H21" s="12"/>
      <c r="I21" s="22">
        <v>34888</v>
      </c>
      <c r="J21" s="14" t="s">
        <v>294</v>
      </c>
      <c r="K21" s="89" t="s">
        <v>294</v>
      </c>
      <c r="L21" s="12"/>
      <c r="M21" s="22">
        <v>34482</v>
      </c>
      <c r="N21" s="14" t="s">
        <v>294</v>
      </c>
    </row>
    <row r="22" spans="1:14" ht="15.75" thickTop="1" x14ac:dyDescent="0.25">
      <c r="A22" s="15"/>
      <c r="B22" s="92"/>
      <c r="C22" s="92" t="s">
        <v>294</v>
      </c>
      <c r="D22" s="95"/>
      <c r="E22" s="95"/>
      <c r="F22" s="92"/>
      <c r="G22" s="92" t="s">
        <v>294</v>
      </c>
      <c r="H22" s="95"/>
      <c r="I22" s="95"/>
      <c r="J22" s="92"/>
      <c r="K22" s="92" t="s">
        <v>294</v>
      </c>
      <c r="L22" s="95"/>
      <c r="M22" s="95"/>
      <c r="N22" s="92"/>
    </row>
    <row r="23" spans="1:14" ht="15.75" thickBot="1" x14ac:dyDescent="0.3">
      <c r="A23" s="15"/>
      <c r="B23" s="18" t="s">
        <v>1373</v>
      </c>
      <c r="C23" s="94" t="s">
        <v>294</v>
      </c>
      <c r="D23" s="25" t="s">
        <v>306</v>
      </c>
      <c r="E23" s="28">
        <v>2.42</v>
      </c>
      <c r="F23" s="27" t="s">
        <v>294</v>
      </c>
      <c r="G23" s="94" t="s">
        <v>294</v>
      </c>
      <c r="H23" s="25" t="s">
        <v>306</v>
      </c>
      <c r="I23" s="28">
        <v>2.2200000000000002</v>
      </c>
      <c r="J23" s="27" t="s">
        <v>294</v>
      </c>
      <c r="K23" s="94" t="s">
        <v>294</v>
      </c>
      <c r="L23" s="25" t="s">
        <v>306</v>
      </c>
      <c r="M23" s="28">
        <v>2.96</v>
      </c>
      <c r="N23" s="27" t="s">
        <v>294</v>
      </c>
    </row>
    <row r="24" spans="1:14" ht="15.75" thickTop="1" x14ac:dyDescent="0.25">
      <c r="A24" s="15"/>
      <c r="B24" s="92"/>
      <c r="C24" s="92" t="s">
        <v>294</v>
      </c>
      <c r="D24" s="95"/>
      <c r="E24" s="95"/>
      <c r="F24" s="92"/>
      <c r="G24" s="92" t="s">
        <v>294</v>
      </c>
      <c r="H24" s="95"/>
      <c r="I24" s="95"/>
      <c r="J24" s="92"/>
      <c r="K24" s="92" t="s">
        <v>294</v>
      </c>
      <c r="L24" s="95"/>
      <c r="M24" s="95"/>
      <c r="N24" s="92"/>
    </row>
    <row r="25" spans="1:14" ht="15.75" thickBot="1" x14ac:dyDescent="0.3">
      <c r="A25" s="15"/>
      <c r="B25" s="31" t="s">
        <v>1374</v>
      </c>
      <c r="C25" s="89" t="s">
        <v>294</v>
      </c>
      <c r="D25" s="12" t="s">
        <v>306</v>
      </c>
      <c r="E25" s="23">
        <v>2.41</v>
      </c>
      <c r="F25" s="14" t="s">
        <v>294</v>
      </c>
      <c r="G25" s="89" t="s">
        <v>294</v>
      </c>
      <c r="H25" s="12" t="s">
        <v>306</v>
      </c>
      <c r="I25" s="23">
        <v>2.21</v>
      </c>
      <c r="J25" s="14" t="s">
        <v>294</v>
      </c>
      <c r="K25" s="89" t="s">
        <v>294</v>
      </c>
      <c r="L25" s="12" t="s">
        <v>306</v>
      </c>
      <c r="M25" s="23">
        <v>2.94</v>
      </c>
      <c r="N25" s="14" t="s">
        <v>294</v>
      </c>
    </row>
    <row r="26" spans="1:14" ht="15.75" thickTop="1" x14ac:dyDescent="0.25">
      <c r="A26" s="15"/>
      <c r="B26" s="92"/>
      <c r="C26" s="92" t="s">
        <v>294</v>
      </c>
      <c r="D26" s="95"/>
      <c r="E26" s="95"/>
      <c r="F26" s="92"/>
      <c r="G26" s="92" t="s">
        <v>294</v>
      </c>
      <c r="H26" s="95"/>
      <c r="I26" s="95"/>
      <c r="J26" s="92"/>
      <c r="K26" s="92" t="s">
        <v>294</v>
      </c>
      <c r="L26" s="95"/>
      <c r="M26" s="95"/>
      <c r="N26" s="92"/>
    </row>
  </sheetData>
  <mergeCells count="13">
    <mergeCell ref="B4:N4"/>
    <mergeCell ref="B5:N5"/>
    <mergeCell ref="B6:N6"/>
    <mergeCell ref="D8:M8"/>
    <mergeCell ref="D9:E9"/>
    <mergeCell ref="H9:I9"/>
    <mergeCell ref="L9:M9"/>
    <mergeCell ref="D10:M10"/>
    <mergeCell ref="A1:A2"/>
    <mergeCell ref="B1:N1"/>
    <mergeCell ref="B2:N2"/>
    <mergeCell ref="B3:N3"/>
    <mergeCell ref="A4:A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1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382</v>
      </c>
      <c r="B3" s="48" t="s">
        <v>6</v>
      </c>
      <c r="C3" s="48"/>
      <c r="D3" s="48"/>
      <c r="E3" s="48"/>
      <c r="F3" s="48"/>
      <c r="G3" s="48"/>
      <c r="H3" s="48"/>
      <c r="I3" s="48"/>
      <c r="J3" s="48"/>
      <c r="K3" s="48"/>
      <c r="L3" s="48"/>
      <c r="M3" s="48"/>
      <c r="N3" s="48"/>
    </row>
    <row r="4" spans="1:14" ht="15" customHeight="1" x14ac:dyDescent="0.25">
      <c r="A4" s="15" t="s">
        <v>1568</v>
      </c>
      <c r="B4" s="48" t="s">
        <v>6</v>
      </c>
      <c r="C4" s="48"/>
      <c r="D4" s="48"/>
      <c r="E4" s="48"/>
      <c r="F4" s="48"/>
      <c r="G4" s="48"/>
      <c r="H4" s="48"/>
      <c r="I4" s="48"/>
      <c r="J4" s="48"/>
      <c r="K4" s="48"/>
      <c r="L4" s="48"/>
      <c r="M4" s="48"/>
      <c r="N4" s="48"/>
    </row>
    <row r="5" spans="1:14" x14ac:dyDescent="0.25">
      <c r="A5" s="15"/>
      <c r="B5" s="128" t="s">
        <v>1385</v>
      </c>
      <c r="C5" s="128"/>
      <c r="D5" s="128"/>
      <c r="E5" s="128"/>
      <c r="F5" s="128"/>
      <c r="G5" s="128"/>
      <c r="H5" s="128"/>
      <c r="I5" s="128"/>
      <c r="J5" s="128"/>
      <c r="K5" s="128"/>
      <c r="L5" s="128"/>
      <c r="M5" s="128"/>
      <c r="N5" s="128"/>
    </row>
    <row r="6" spans="1:14" x14ac:dyDescent="0.25">
      <c r="A6" s="15"/>
      <c r="B6" s="53"/>
      <c r="C6" s="53"/>
      <c r="D6" s="53"/>
      <c r="E6" s="53"/>
      <c r="F6" s="53"/>
      <c r="G6" s="53"/>
      <c r="H6" s="53"/>
      <c r="I6" s="53"/>
      <c r="J6" s="53"/>
      <c r="K6" s="53"/>
      <c r="L6" s="53"/>
      <c r="M6" s="53"/>
      <c r="N6" s="53"/>
    </row>
    <row r="7" spans="1:14" x14ac:dyDescent="0.25">
      <c r="A7" s="15"/>
      <c r="B7" s="4"/>
      <c r="C7" s="4"/>
      <c r="D7" s="4"/>
      <c r="E7" s="4"/>
      <c r="F7" s="4"/>
      <c r="G7" s="4"/>
      <c r="H7" s="4"/>
      <c r="I7" s="4"/>
      <c r="J7" s="4"/>
    </row>
    <row r="8" spans="1:14" ht="15.75" thickBot="1" x14ac:dyDescent="0.3">
      <c r="A8" s="15"/>
      <c r="B8" s="16"/>
      <c r="C8" s="16" t="s">
        <v>294</v>
      </c>
      <c r="D8" s="34" t="s">
        <v>366</v>
      </c>
      <c r="E8" s="34"/>
      <c r="F8" s="34"/>
      <c r="G8" s="34"/>
      <c r="H8" s="34"/>
      <c r="I8" s="34"/>
      <c r="J8" s="16"/>
    </row>
    <row r="9" spans="1:14" ht="15.75" thickBot="1" x14ac:dyDescent="0.3">
      <c r="A9" s="15"/>
      <c r="B9" s="16"/>
      <c r="C9" s="16" t="s">
        <v>294</v>
      </c>
      <c r="D9" s="42">
        <v>2013</v>
      </c>
      <c r="E9" s="42"/>
      <c r="F9" s="16"/>
      <c r="G9" s="16"/>
      <c r="H9" s="42">
        <v>2012</v>
      </c>
      <c r="I9" s="42"/>
      <c r="J9" s="16"/>
    </row>
    <row r="10" spans="1:14" x14ac:dyDescent="0.25">
      <c r="A10" s="15"/>
      <c r="B10" s="16"/>
      <c r="C10" s="16" t="s">
        <v>294</v>
      </c>
      <c r="D10" s="39" t="s">
        <v>432</v>
      </c>
      <c r="E10" s="39"/>
      <c r="F10" s="39"/>
      <c r="G10" s="39"/>
      <c r="H10" s="39"/>
      <c r="I10" s="39"/>
      <c r="J10" s="16"/>
    </row>
    <row r="11" spans="1:14" x14ac:dyDescent="0.25">
      <c r="A11" s="15"/>
      <c r="B11" s="78" t="s">
        <v>1386</v>
      </c>
      <c r="C11" s="20" t="s">
        <v>294</v>
      </c>
      <c r="D11" s="19"/>
      <c r="E11" s="19"/>
      <c r="F11" s="19"/>
      <c r="G11" s="20"/>
      <c r="H11" s="19"/>
      <c r="I11" s="19"/>
      <c r="J11" s="19"/>
    </row>
    <row r="12" spans="1:14" x14ac:dyDescent="0.25">
      <c r="A12" s="15"/>
      <c r="B12" s="31" t="s">
        <v>338</v>
      </c>
      <c r="C12" s="16" t="s">
        <v>294</v>
      </c>
      <c r="D12" s="12" t="s">
        <v>306</v>
      </c>
      <c r="E12" s="22">
        <v>13044</v>
      </c>
      <c r="F12" s="14" t="s">
        <v>294</v>
      </c>
      <c r="G12" s="16"/>
      <c r="H12" s="12" t="s">
        <v>306</v>
      </c>
      <c r="I12" s="22">
        <v>11230</v>
      </c>
      <c r="J12" s="14" t="s">
        <v>294</v>
      </c>
    </row>
    <row r="13" spans="1:14" x14ac:dyDescent="0.25">
      <c r="A13" s="15"/>
      <c r="B13" s="18" t="s">
        <v>1387</v>
      </c>
      <c r="C13" s="20" t="s">
        <v>294</v>
      </c>
      <c r="D13" s="25"/>
      <c r="E13" s="26">
        <v>670187</v>
      </c>
      <c r="F13" s="27" t="s">
        <v>294</v>
      </c>
      <c r="G13" s="20"/>
      <c r="H13" s="25"/>
      <c r="I13" s="26">
        <v>557601</v>
      </c>
      <c r="J13" s="27" t="s">
        <v>294</v>
      </c>
    </row>
    <row r="14" spans="1:14" x14ac:dyDescent="0.25">
      <c r="A14" s="15"/>
      <c r="B14" s="31" t="s">
        <v>1388</v>
      </c>
      <c r="C14" s="16" t="s">
        <v>294</v>
      </c>
      <c r="D14" s="12"/>
      <c r="E14" s="22">
        <v>1950</v>
      </c>
      <c r="F14" s="14" t="s">
        <v>294</v>
      </c>
      <c r="G14" s="16"/>
      <c r="H14" s="12"/>
      <c r="I14" s="22">
        <v>1950</v>
      </c>
      <c r="J14" s="14" t="s">
        <v>294</v>
      </c>
    </row>
    <row r="15" spans="1:14" ht="25.5" x14ac:dyDescent="0.25">
      <c r="A15" s="15"/>
      <c r="B15" s="18" t="s">
        <v>1389</v>
      </c>
      <c r="C15" s="20" t="s">
        <v>294</v>
      </c>
      <c r="D15" s="25"/>
      <c r="E15" s="26">
        <v>1092</v>
      </c>
      <c r="F15" s="27" t="s">
        <v>294</v>
      </c>
      <c r="G15" s="20"/>
      <c r="H15" s="25"/>
      <c r="I15" s="26">
        <v>1092</v>
      </c>
      <c r="J15" s="27" t="s">
        <v>294</v>
      </c>
    </row>
    <row r="16" spans="1:14" ht="15.75" thickBot="1" x14ac:dyDescent="0.3">
      <c r="A16" s="15"/>
      <c r="B16" s="31" t="s">
        <v>53</v>
      </c>
      <c r="C16" s="16" t="s">
        <v>294</v>
      </c>
      <c r="D16" s="12"/>
      <c r="E16" s="22">
        <v>3873</v>
      </c>
      <c r="F16" s="14" t="s">
        <v>294</v>
      </c>
      <c r="G16" s="16"/>
      <c r="H16" s="12"/>
      <c r="I16" s="22">
        <v>1916</v>
      </c>
      <c r="J16" s="14" t="s">
        <v>294</v>
      </c>
    </row>
    <row r="17" spans="1:10" x14ac:dyDescent="0.25">
      <c r="A17" s="15"/>
      <c r="B17" s="13"/>
      <c r="C17" s="13" t="s">
        <v>294</v>
      </c>
      <c r="D17" s="29"/>
      <c r="E17" s="29"/>
      <c r="F17" s="13"/>
      <c r="G17" s="13"/>
      <c r="H17" s="29"/>
      <c r="I17" s="29"/>
      <c r="J17" s="13"/>
    </row>
    <row r="18" spans="1:10" ht="15.75" thickBot="1" x14ac:dyDescent="0.3">
      <c r="A18" s="15"/>
      <c r="B18" s="79" t="s">
        <v>54</v>
      </c>
      <c r="C18" s="20" t="s">
        <v>294</v>
      </c>
      <c r="D18" s="25" t="s">
        <v>306</v>
      </c>
      <c r="E18" s="26">
        <v>690146</v>
      </c>
      <c r="F18" s="27" t="s">
        <v>294</v>
      </c>
      <c r="G18" s="20"/>
      <c r="H18" s="25" t="s">
        <v>306</v>
      </c>
      <c r="I18" s="26">
        <v>573789</v>
      </c>
      <c r="J18" s="27" t="s">
        <v>294</v>
      </c>
    </row>
    <row r="19" spans="1:10" ht="15.75" thickTop="1" x14ac:dyDescent="0.25">
      <c r="A19" s="15"/>
      <c r="B19" s="13"/>
      <c r="C19" s="13" t="s">
        <v>294</v>
      </c>
      <c r="D19" s="33"/>
      <c r="E19" s="33"/>
      <c r="F19" s="13"/>
      <c r="G19" s="13"/>
      <c r="H19" s="33"/>
      <c r="I19" s="33"/>
      <c r="J19" s="13"/>
    </row>
    <row r="20" spans="1:10" x14ac:dyDescent="0.25">
      <c r="A20" s="15"/>
      <c r="B20" s="81" t="s">
        <v>1390</v>
      </c>
      <c r="C20" s="16" t="s">
        <v>294</v>
      </c>
      <c r="D20" s="4"/>
      <c r="E20" s="4"/>
      <c r="F20" s="4"/>
      <c r="G20" s="16"/>
      <c r="H20" s="4"/>
      <c r="I20" s="4"/>
      <c r="J20" s="4"/>
    </row>
    <row r="21" spans="1:10" x14ac:dyDescent="0.25">
      <c r="A21" s="15"/>
      <c r="B21" s="18" t="s">
        <v>1391</v>
      </c>
      <c r="C21" s="20" t="s">
        <v>294</v>
      </c>
      <c r="D21" s="25" t="s">
        <v>306</v>
      </c>
      <c r="E21" s="28">
        <v>72</v>
      </c>
      <c r="F21" s="27" t="s">
        <v>294</v>
      </c>
      <c r="G21" s="20"/>
      <c r="H21" s="25" t="s">
        <v>306</v>
      </c>
      <c r="I21" s="28">
        <v>27</v>
      </c>
      <c r="J21" s="27" t="s">
        <v>294</v>
      </c>
    </row>
    <row r="22" spans="1:10" x14ac:dyDescent="0.25">
      <c r="A22" s="15"/>
      <c r="B22" s="31" t="s">
        <v>1392</v>
      </c>
      <c r="C22" s="16" t="s">
        <v>294</v>
      </c>
      <c r="D22" s="12"/>
      <c r="E22" s="23">
        <v>166</v>
      </c>
      <c r="F22" s="14" t="s">
        <v>294</v>
      </c>
      <c r="G22" s="16"/>
      <c r="H22" s="12"/>
      <c r="I22" s="23">
        <v>171</v>
      </c>
      <c r="J22" s="14" t="s">
        <v>294</v>
      </c>
    </row>
    <row r="23" spans="1:10" x14ac:dyDescent="0.25">
      <c r="A23" s="15"/>
      <c r="B23" s="18" t="s">
        <v>1393</v>
      </c>
      <c r="C23" s="20" t="s">
        <v>294</v>
      </c>
      <c r="D23" s="25"/>
      <c r="E23" s="28">
        <v>0</v>
      </c>
      <c r="F23" s="27" t="s">
        <v>294</v>
      </c>
      <c r="G23" s="20"/>
      <c r="H23" s="25"/>
      <c r="I23" s="28">
        <v>977</v>
      </c>
      <c r="J23" s="27" t="s">
        <v>294</v>
      </c>
    </row>
    <row r="24" spans="1:10" ht="15.75" thickBot="1" x14ac:dyDescent="0.3">
      <c r="A24" s="15"/>
      <c r="B24" s="31" t="s">
        <v>62</v>
      </c>
      <c r="C24" s="16" t="s">
        <v>294</v>
      </c>
      <c r="D24" s="12"/>
      <c r="E24" s="22">
        <v>64950</v>
      </c>
      <c r="F24" s="14" t="s">
        <v>294</v>
      </c>
      <c r="G24" s="16"/>
      <c r="H24" s="12"/>
      <c r="I24" s="22">
        <v>64950</v>
      </c>
      <c r="J24" s="14" t="s">
        <v>294</v>
      </c>
    </row>
    <row r="25" spans="1:10" x14ac:dyDescent="0.25">
      <c r="A25" s="15"/>
      <c r="B25" s="13"/>
      <c r="C25" s="13" t="s">
        <v>294</v>
      </c>
      <c r="D25" s="29"/>
      <c r="E25" s="29"/>
      <c r="F25" s="13"/>
      <c r="G25" s="13"/>
      <c r="H25" s="29"/>
      <c r="I25" s="29"/>
      <c r="J25" s="13"/>
    </row>
    <row r="26" spans="1:10" ht="15.75" thickBot="1" x14ac:dyDescent="0.3">
      <c r="A26" s="15"/>
      <c r="B26" s="79" t="s">
        <v>65</v>
      </c>
      <c r="C26" s="20" t="s">
        <v>294</v>
      </c>
      <c r="D26" s="25"/>
      <c r="E26" s="26">
        <v>65188</v>
      </c>
      <c r="F26" s="27" t="s">
        <v>294</v>
      </c>
      <c r="G26" s="20"/>
      <c r="H26" s="25"/>
      <c r="I26" s="26">
        <v>66125</v>
      </c>
      <c r="J26" s="27" t="s">
        <v>294</v>
      </c>
    </row>
    <row r="27" spans="1:10" x14ac:dyDescent="0.25">
      <c r="A27" s="15"/>
      <c r="B27" s="13"/>
      <c r="C27" s="13" t="s">
        <v>294</v>
      </c>
      <c r="D27" s="29"/>
      <c r="E27" s="29"/>
      <c r="F27" s="13"/>
      <c r="G27" s="13"/>
      <c r="H27" s="29"/>
      <c r="I27" s="29"/>
      <c r="J27" s="13"/>
    </row>
    <row r="28" spans="1:10" x14ac:dyDescent="0.25">
      <c r="A28" s="15"/>
      <c r="B28" s="2"/>
      <c r="C28" s="16" t="s">
        <v>294</v>
      </c>
      <c r="D28" s="4"/>
      <c r="E28" s="4"/>
      <c r="F28" s="4"/>
      <c r="G28" s="16"/>
      <c r="H28" s="4"/>
      <c r="I28" s="4"/>
      <c r="J28" s="4"/>
    </row>
    <row r="29" spans="1:10" x14ac:dyDescent="0.25">
      <c r="A29" s="15"/>
      <c r="B29" s="18" t="s">
        <v>1394</v>
      </c>
      <c r="C29" s="20" t="s">
        <v>294</v>
      </c>
      <c r="D29" s="19"/>
      <c r="E29" s="19"/>
      <c r="F29" s="19"/>
      <c r="G29" s="20"/>
      <c r="H29" s="19"/>
      <c r="I29" s="19"/>
      <c r="J29" s="19"/>
    </row>
    <row r="30" spans="1:10" x14ac:dyDescent="0.25">
      <c r="A30" s="15"/>
      <c r="B30" s="21" t="s">
        <v>340</v>
      </c>
      <c r="C30" s="16" t="s">
        <v>294</v>
      </c>
      <c r="D30" s="12"/>
      <c r="E30" s="23">
        <v>369</v>
      </c>
      <c r="F30" s="14" t="s">
        <v>294</v>
      </c>
      <c r="G30" s="16"/>
      <c r="H30" s="12"/>
      <c r="I30" s="23">
        <v>353</v>
      </c>
      <c r="J30" s="14" t="s">
        <v>294</v>
      </c>
    </row>
    <row r="31" spans="1:10" x14ac:dyDescent="0.25">
      <c r="A31" s="15"/>
      <c r="B31" s="24" t="s">
        <v>71</v>
      </c>
      <c r="C31" s="20" t="s">
        <v>294</v>
      </c>
      <c r="D31" s="25"/>
      <c r="E31" s="26">
        <v>143385</v>
      </c>
      <c r="F31" s="27" t="s">
        <v>294</v>
      </c>
      <c r="G31" s="20"/>
      <c r="H31" s="25"/>
      <c r="I31" s="26">
        <v>73043</v>
      </c>
      <c r="J31" s="27" t="s">
        <v>294</v>
      </c>
    </row>
    <row r="32" spans="1:10" x14ac:dyDescent="0.25">
      <c r="A32" s="15"/>
      <c r="B32" s="21" t="s">
        <v>72</v>
      </c>
      <c r="C32" s="16" t="s">
        <v>294</v>
      </c>
      <c r="D32" s="12"/>
      <c r="E32" s="22">
        <v>484876</v>
      </c>
      <c r="F32" s="14" t="s">
        <v>294</v>
      </c>
      <c r="G32" s="16"/>
      <c r="H32" s="12"/>
      <c r="I32" s="22">
        <v>423485</v>
      </c>
      <c r="J32" s="14" t="s">
        <v>294</v>
      </c>
    </row>
    <row r="33" spans="1:14" ht="26.25" thickBot="1" x14ac:dyDescent="0.3">
      <c r="A33" s="15"/>
      <c r="B33" s="24" t="s">
        <v>73</v>
      </c>
      <c r="C33" s="20" t="s">
        <v>294</v>
      </c>
      <c r="D33" s="25"/>
      <c r="E33" s="28" t="s">
        <v>1395</v>
      </c>
      <c r="F33" s="27" t="s">
        <v>314</v>
      </c>
      <c r="G33" s="20"/>
      <c r="H33" s="25"/>
      <c r="I33" s="26">
        <v>10783</v>
      </c>
      <c r="J33" s="27" t="s">
        <v>294</v>
      </c>
    </row>
    <row r="34" spans="1:14" x14ac:dyDescent="0.25">
      <c r="A34" s="15"/>
      <c r="B34" s="13"/>
      <c r="C34" s="13" t="s">
        <v>294</v>
      </c>
      <c r="D34" s="29"/>
      <c r="E34" s="29"/>
      <c r="F34" s="13"/>
      <c r="G34" s="13"/>
      <c r="H34" s="29"/>
      <c r="I34" s="29"/>
      <c r="J34" s="13"/>
    </row>
    <row r="35" spans="1:14" ht="15.75" thickBot="1" x14ac:dyDescent="0.3">
      <c r="A35" s="15"/>
      <c r="B35" s="32" t="s">
        <v>1396</v>
      </c>
      <c r="C35" s="16" t="s">
        <v>294</v>
      </c>
      <c r="D35" s="12"/>
      <c r="E35" s="22">
        <v>624958</v>
      </c>
      <c r="F35" s="14" t="s">
        <v>294</v>
      </c>
      <c r="G35" s="16"/>
      <c r="H35" s="12"/>
      <c r="I35" s="22">
        <v>507664</v>
      </c>
      <c r="J35" s="14" t="s">
        <v>294</v>
      </c>
    </row>
    <row r="36" spans="1:14" x14ac:dyDescent="0.25">
      <c r="A36" s="15"/>
      <c r="B36" s="13"/>
      <c r="C36" s="13" t="s">
        <v>294</v>
      </c>
      <c r="D36" s="29"/>
      <c r="E36" s="29"/>
      <c r="F36" s="13"/>
      <c r="G36" s="13"/>
      <c r="H36" s="29"/>
      <c r="I36" s="29"/>
      <c r="J36" s="13"/>
    </row>
    <row r="37" spans="1:14" ht="26.25" thickBot="1" x14ac:dyDescent="0.3">
      <c r="A37" s="15"/>
      <c r="B37" s="79" t="s">
        <v>1397</v>
      </c>
      <c r="C37" s="20" t="s">
        <v>294</v>
      </c>
      <c r="D37" s="25" t="s">
        <v>306</v>
      </c>
      <c r="E37" s="26">
        <v>690146</v>
      </c>
      <c r="F37" s="27" t="s">
        <v>294</v>
      </c>
      <c r="G37" s="20"/>
      <c r="H37" s="25" t="s">
        <v>306</v>
      </c>
      <c r="I37" s="26">
        <v>573789</v>
      </c>
      <c r="J37" s="27" t="s">
        <v>294</v>
      </c>
    </row>
    <row r="38" spans="1:14" ht="15.75" thickTop="1" x14ac:dyDescent="0.25">
      <c r="A38" s="15"/>
      <c r="B38" s="13"/>
      <c r="C38" s="13" t="s">
        <v>294</v>
      </c>
      <c r="D38" s="33"/>
      <c r="E38" s="33"/>
      <c r="F38" s="13"/>
      <c r="G38" s="13"/>
      <c r="H38" s="33"/>
      <c r="I38" s="33"/>
    </row>
    <row r="39" spans="1:14" ht="15" customHeight="1" x14ac:dyDescent="0.25">
      <c r="A39" s="15" t="s">
        <v>1569</v>
      </c>
      <c r="B39" s="48" t="s">
        <v>6</v>
      </c>
      <c r="C39" s="48"/>
      <c r="D39" s="48"/>
      <c r="E39" s="48"/>
      <c r="F39" s="48"/>
      <c r="G39" s="48"/>
      <c r="H39" s="48"/>
      <c r="I39" s="48"/>
      <c r="J39" s="48"/>
      <c r="K39" s="48"/>
      <c r="L39" s="48"/>
      <c r="M39" s="48"/>
      <c r="N39" s="48"/>
    </row>
    <row r="40" spans="1:14" x14ac:dyDescent="0.25">
      <c r="A40" s="15"/>
      <c r="B40" s="128" t="s">
        <v>1398</v>
      </c>
      <c r="C40" s="128"/>
      <c r="D40" s="128"/>
      <c r="E40" s="128"/>
      <c r="F40" s="128"/>
      <c r="G40" s="128"/>
      <c r="H40" s="128"/>
      <c r="I40" s="128"/>
      <c r="J40" s="128"/>
      <c r="K40" s="128"/>
      <c r="L40" s="128"/>
      <c r="M40" s="128"/>
      <c r="N40" s="128"/>
    </row>
    <row r="41" spans="1:14" ht="15.75" x14ac:dyDescent="0.25">
      <c r="A41" s="15"/>
      <c r="B41" s="100"/>
      <c r="C41" s="100"/>
      <c r="D41" s="100"/>
      <c r="E41" s="100"/>
      <c r="F41" s="100"/>
      <c r="G41" s="100"/>
      <c r="H41" s="100"/>
      <c r="I41" s="100"/>
      <c r="J41" s="100"/>
      <c r="K41" s="100"/>
      <c r="L41" s="100"/>
      <c r="M41" s="100"/>
      <c r="N41" s="100"/>
    </row>
    <row r="42" spans="1:14" x14ac:dyDescent="0.25">
      <c r="A42" s="15"/>
      <c r="B42" s="12"/>
      <c r="C42" s="12"/>
      <c r="D42" s="12"/>
      <c r="E42" s="12"/>
      <c r="F42" s="12"/>
      <c r="G42" s="12"/>
      <c r="H42" s="12"/>
      <c r="I42" s="12"/>
      <c r="J42" s="12"/>
      <c r="K42" s="12"/>
      <c r="L42" s="12"/>
      <c r="M42" s="12"/>
      <c r="N42" s="12"/>
    </row>
    <row r="43" spans="1:14" ht="15.75" thickBot="1" x14ac:dyDescent="0.3">
      <c r="A43" s="15"/>
      <c r="B43" s="89"/>
      <c r="C43" s="89" t="s">
        <v>294</v>
      </c>
      <c r="D43" s="96" t="s">
        <v>797</v>
      </c>
      <c r="E43" s="96"/>
      <c r="F43" s="96"/>
      <c r="G43" s="96"/>
      <c r="H43" s="96"/>
      <c r="I43" s="96"/>
      <c r="J43" s="96"/>
      <c r="K43" s="96"/>
      <c r="L43" s="96"/>
      <c r="M43" s="96"/>
      <c r="N43" s="89"/>
    </row>
    <row r="44" spans="1:14" ht="15.75" thickBot="1" x14ac:dyDescent="0.3">
      <c r="A44" s="15"/>
      <c r="B44" s="89"/>
      <c r="C44" s="89" t="s">
        <v>294</v>
      </c>
      <c r="D44" s="97">
        <v>2013</v>
      </c>
      <c r="E44" s="97"/>
      <c r="F44" s="89"/>
      <c r="G44" s="89" t="s">
        <v>294</v>
      </c>
      <c r="H44" s="97">
        <v>2012</v>
      </c>
      <c r="I44" s="97"/>
      <c r="J44" s="89"/>
      <c r="K44" s="89" t="s">
        <v>294</v>
      </c>
      <c r="L44" s="97">
        <v>2011</v>
      </c>
      <c r="M44" s="97"/>
      <c r="N44" s="89"/>
    </row>
    <row r="45" spans="1:14" x14ac:dyDescent="0.25">
      <c r="A45" s="15"/>
      <c r="B45" s="89"/>
      <c r="C45" s="89" t="s">
        <v>294</v>
      </c>
      <c r="D45" s="98" t="s">
        <v>304</v>
      </c>
      <c r="E45" s="98"/>
      <c r="F45" s="98"/>
      <c r="G45" s="98"/>
      <c r="H45" s="98"/>
      <c r="I45" s="98"/>
      <c r="J45" s="98"/>
      <c r="K45" s="98"/>
      <c r="L45" s="98"/>
      <c r="M45" s="98"/>
      <c r="N45" s="89"/>
    </row>
    <row r="46" spans="1:14" x14ac:dyDescent="0.25">
      <c r="A46" s="15"/>
      <c r="B46" s="18" t="s">
        <v>1399</v>
      </c>
      <c r="C46" s="25" t="s">
        <v>294</v>
      </c>
      <c r="D46" s="25"/>
      <c r="E46" s="25"/>
      <c r="F46" s="25"/>
      <c r="G46" s="25" t="s">
        <v>294</v>
      </c>
      <c r="H46" s="25"/>
      <c r="I46" s="25"/>
      <c r="J46" s="25"/>
      <c r="K46" s="25" t="s">
        <v>294</v>
      </c>
      <c r="L46" s="25"/>
      <c r="M46" s="25"/>
      <c r="N46" s="25"/>
    </row>
    <row r="47" spans="1:14" x14ac:dyDescent="0.25">
      <c r="A47" s="15"/>
      <c r="B47" s="21" t="s">
        <v>1400</v>
      </c>
      <c r="C47" s="12" t="s">
        <v>294</v>
      </c>
      <c r="D47" s="12" t="s">
        <v>306</v>
      </c>
      <c r="E47" s="22">
        <v>34000</v>
      </c>
      <c r="F47" s="14" t="s">
        <v>294</v>
      </c>
      <c r="G47" s="12" t="s">
        <v>294</v>
      </c>
      <c r="H47" s="12" t="s">
        <v>306</v>
      </c>
      <c r="I47" s="22">
        <v>26750</v>
      </c>
      <c r="J47" s="14" t="s">
        <v>294</v>
      </c>
      <c r="K47" s="12" t="s">
        <v>294</v>
      </c>
      <c r="L47" s="12" t="s">
        <v>306</v>
      </c>
      <c r="M47" s="22">
        <v>12300</v>
      </c>
      <c r="N47" s="14" t="s">
        <v>294</v>
      </c>
    </row>
    <row r="48" spans="1:14" x14ac:dyDescent="0.25">
      <c r="A48" s="15"/>
      <c r="B48" s="24" t="s">
        <v>1401</v>
      </c>
      <c r="C48" s="25" t="s">
        <v>294</v>
      </c>
      <c r="D48" s="25"/>
      <c r="E48" s="28">
        <v>52</v>
      </c>
      <c r="F48" s="27" t="s">
        <v>294</v>
      </c>
      <c r="G48" s="25" t="s">
        <v>294</v>
      </c>
      <c r="H48" s="25"/>
      <c r="I48" s="28">
        <v>55</v>
      </c>
      <c r="J48" s="27" t="s">
        <v>294</v>
      </c>
      <c r="K48" s="25" t="s">
        <v>294</v>
      </c>
      <c r="L48" s="25"/>
      <c r="M48" s="28">
        <v>52</v>
      </c>
      <c r="N48" s="27" t="s">
        <v>294</v>
      </c>
    </row>
    <row r="49" spans="1:14" x14ac:dyDescent="0.25">
      <c r="A49" s="15"/>
      <c r="B49" s="21" t="s">
        <v>1334</v>
      </c>
      <c r="C49" s="12" t="s">
        <v>294</v>
      </c>
      <c r="D49" s="12"/>
      <c r="E49" s="23">
        <v>0</v>
      </c>
      <c r="F49" s="14" t="s">
        <v>294</v>
      </c>
      <c r="G49" s="12" t="s">
        <v>294</v>
      </c>
      <c r="H49" s="12"/>
      <c r="I49" s="23">
        <v>437</v>
      </c>
      <c r="J49" s="14" t="s">
        <v>294</v>
      </c>
      <c r="K49" s="12" t="s">
        <v>294</v>
      </c>
      <c r="L49" s="12"/>
      <c r="M49" s="22">
        <v>1145</v>
      </c>
      <c r="N49" s="14" t="s">
        <v>294</v>
      </c>
    </row>
    <row r="50" spans="1:14" ht="15.75" thickBot="1" x14ac:dyDescent="0.3">
      <c r="A50" s="15"/>
      <c r="B50" s="24" t="s">
        <v>114</v>
      </c>
      <c r="C50" s="25" t="s">
        <v>294</v>
      </c>
      <c r="D50" s="25"/>
      <c r="E50" s="28">
        <v>24</v>
      </c>
      <c r="F50" s="27" t="s">
        <v>294</v>
      </c>
      <c r="G50" s="25" t="s">
        <v>294</v>
      </c>
      <c r="H50" s="25"/>
      <c r="I50" s="28">
        <v>8</v>
      </c>
      <c r="J50" s="27" t="s">
        <v>294</v>
      </c>
      <c r="K50" s="25" t="s">
        <v>294</v>
      </c>
      <c r="L50" s="25"/>
      <c r="M50" s="28">
        <v>0</v>
      </c>
      <c r="N50" s="27" t="s">
        <v>294</v>
      </c>
    </row>
    <row r="51" spans="1:14" x14ac:dyDescent="0.25">
      <c r="A51" s="15"/>
      <c r="B51" s="92"/>
      <c r="C51" s="92" t="s">
        <v>294</v>
      </c>
      <c r="D51" s="93"/>
      <c r="E51" s="93"/>
      <c r="F51" s="92"/>
      <c r="G51" s="92" t="s">
        <v>294</v>
      </c>
      <c r="H51" s="93"/>
      <c r="I51" s="93"/>
      <c r="J51" s="92"/>
      <c r="K51" s="92" t="s">
        <v>294</v>
      </c>
      <c r="L51" s="93"/>
      <c r="M51" s="93"/>
      <c r="N51" s="92"/>
    </row>
    <row r="52" spans="1:14" ht="15.75" thickBot="1" x14ac:dyDescent="0.3">
      <c r="A52" s="15"/>
      <c r="B52" s="31" t="s">
        <v>97</v>
      </c>
      <c r="C52" s="89" t="s">
        <v>294</v>
      </c>
      <c r="D52" s="12"/>
      <c r="E52" s="22">
        <v>34076</v>
      </c>
      <c r="F52" s="14" t="s">
        <v>294</v>
      </c>
      <c r="G52" s="89" t="s">
        <v>294</v>
      </c>
      <c r="H52" s="12"/>
      <c r="I52" s="22">
        <v>27250</v>
      </c>
      <c r="J52" s="14" t="s">
        <v>294</v>
      </c>
      <c r="K52" s="89" t="s">
        <v>294</v>
      </c>
      <c r="L52" s="12"/>
      <c r="M52" s="22">
        <v>13497</v>
      </c>
      <c r="N52" s="14" t="s">
        <v>294</v>
      </c>
    </row>
    <row r="53" spans="1:14" x14ac:dyDescent="0.25">
      <c r="A53" s="15"/>
      <c r="B53" s="92"/>
      <c r="C53" s="92" t="s">
        <v>294</v>
      </c>
      <c r="D53" s="93"/>
      <c r="E53" s="93"/>
      <c r="F53" s="92"/>
      <c r="G53" s="92" t="s">
        <v>294</v>
      </c>
      <c r="H53" s="93"/>
      <c r="I53" s="93"/>
      <c r="J53" s="92"/>
      <c r="K53" s="92" t="s">
        <v>294</v>
      </c>
      <c r="L53" s="93"/>
      <c r="M53" s="93"/>
      <c r="N53" s="92"/>
    </row>
    <row r="54" spans="1:14" x14ac:dyDescent="0.25">
      <c r="A54" s="15"/>
      <c r="B54" s="18" t="s">
        <v>1402</v>
      </c>
      <c r="C54" s="94" t="s">
        <v>294</v>
      </c>
      <c r="D54" s="25"/>
      <c r="E54" s="25"/>
      <c r="F54" s="25"/>
      <c r="G54" s="94" t="s">
        <v>294</v>
      </c>
      <c r="H54" s="25"/>
      <c r="I54" s="25"/>
      <c r="J54" s="25"/>
      <c r="K54" s="94" t="s">
        <v>294</v>
      </c>
      <c r="L54" s="25"/>
      <c r="M54" s="25"/>
      <c r="N54" s="25"/>
    </row>
    <row r="55" spans="1:14" x14ac:dyDescent="0.25">
      <c r="A55" s="15"/>
      <c r="B55" s="21" t="s">
        <v>1334</v>
      </c>
      <c r="C55" s="89" t="s">
        <v>294</v>
      </c>
      <c r="D55" s="12"/>
      <c r="E55" s="22">
        <v>1720</v>
      </c>
      <c r="F55" s="14" t="s">
        <v>294</v>
      </c>
      <c r="G55" s="89" t="s">
        <v>294</v>
      </c>
      <c r="H55" s="12"/>
      <c r="I55" s="22">
        <v>1848</v>
      </c>
      <c r="J55" s="14" t="s">
        <v>294</v>
      </c>
      <c r="K55" s="89" t="s">
        <v>294</v>
      </c>
      <c r="L55" s="12"/>
      <c r="M55" s="22">
        <v>1740</v>
      </c>
      <c r="N55" s="14" t="s">
        <v>294</v>
      </c>
    </row>
    <row r="56" spans="1:14" ht="15.75" thickBot="1" x14ac:dyDescent="0.3">
      <c r="A56" s="15"/>
      <c r="B56" s="24" t="s">
        <v>119</v>
      </c>
      <c r="C56" s="94" t="s">
        <v>294</v>
      </c>
      <c r="D56" s="25"/>
      <c r="E56" s="26">
        <v>7716</v>
      </c>
      <c r="F56" s="27" t="s">
        <v>294</v>
      </c>
      <c r="G56" s="94" t="s">
        <v>294</v>
      </c>
      <c r="H56" s="25"/>
      <c r="I56" s="26">
        <v>5016</v>
      </c>
      <c r="J56" s="27" t="s">
        <v>294</v>
      </c>
      <c r="K56" s="94" t="s">
        <v>294</v>
      </c>
      <c r="L56" s="25"/>
      <c r="M56" s="26">
        <v>3447</v>
      </c>
      <c r="N56" s="27" t="s">
        <v>294</v>
      </c>
    </row>
    <row r="57" spans="1:14" x14ac:dyDescent="0.25">
      <c r="A57" s="15"/>
      <c r="B57" s="92"/>
      <c r="C57" s="92" t="s">
        <v>294</v>
      </c>
      <c r="D57" s="93"/>
      <c r="E57" s="93"/>
      <c r="F57" s="92"/>
      <c r="G57" s="92" t="s">
        <v>294</v>
      </c>
      <c r="H57" s="93"/>
      <c r="I57" s="93"/>
      <c r="J57" s="92"/>
      <c r="K57" s="92" t="s">
        <v>294</v>
      </c>
      <c r="L57" s="93"/>
      <c r="M57" s="93"/>
      <c r="N57" s="92"/>
    </row>
    <row r="58" spans="1:14" ht="15.75" thickBot="1" x14ac:dyDescent="0.3">
      <c r="A58" s="15"/>
      <c r="B58" s="31" t="s">
        <v>1403</v>
      </c>
      <c r="C58" s="89" t="s">
        <v>294</v>
      </c>
      <c r="D58" s="12"/>
      <c r="E58" s="22">
        <v>9436</v>
      </c>
      <c r="F58" s="14" t="s">
        <v>294</v>
      </c>
      <c r="G58" s="89" t="s">
        <v>294</v>
      </c>
      <c r="H58" s="12"/>
      <c r="I58" s="22">
        <v>6864</v>
      </c>
      <c r="J58" s="14" t="s">
        <v>294</v>
      </c>
      <c r="K58" s="89" t="s">
        <v>294</v>
      </c>
      <c r="L58" s="12"/>
      <c r="M58" s="22">
        <v>5187</v>
      </c>
      <c r="N58" s="14" t="s">
        <v>294</v>
      </c>
    </row>
    <row r="59" spans="1:14" x14ac:dyDescent="0.25">
      <c r="A59" s="15"/>
      <c r="B59" s="92"/>
      <c r="C59" s="92" t="s">
        <v>294</v>
      </c>
      <c r="D59" s="93"/>
      <c r="E59" s="93"/>
      <c r="F59" s="92"/>
      <c r="G59" s="92" t="s">
        <v>294</v>
      </c>
      <c r="H59" s="93"/>
      <c r="I59" s="93"/>
      <c r="J59" s="92"/>
      <c r="K59" s="92" t="s">
        <v>294</v>
      </c>
      <c r="L59" s="93"/>
      <c r="M59" s="93"/>
      <c r="N59" s="92"/>
    </row>
    <row r="60" spans="1:14" ht="25.5" x14ac:dyDescent="0.25">
      <c r="A60" s="15"/>
      <c r="B60" s="18" t="s">
        <v>1404</v>
      </c>
      <c r="C60" s="94" t="s">
        <v>294</v>
      </c>
      <c r="D60" s="25"/>
      <c r="E60" s="26">
        <v>24640</v>
      </c>
      <c r="F60" s="27" t="s">
        <v>294</v>
      </c>
      <c r="G60" s="94" t="s">
        <v>294</v>
      </c>
      <c r="H60" s="25"/>
      <c r="I60" s="26">
        <v>20386</v>
      </c>
      <c r="J60" s="27" t="s">
        <v>294</v>
      </c>
      <c r="K60" s="94" t="s">
        <v>294</v>
      </c>
      <c r="L60" s="25"/>
      <c r="M60" s="26">
        <v>8310</v>
      </c>
      <c r="N60" s="27" t="s">
        <v>294</v>
      </c>
    </row>
    <row r="61" spans="1:14" x14ac:dyDescent="0.25">
      <c r="A61" s="15"/>
      <c r="B61" s="31" t="s">
        <v>1405</v>
      </c>
      <c r="C61" s="89" t="s">
        <v>294</v>
      </c>
      <c r="D61" s="12"/>
      <c r="E61" s="22">
        <v>3956</v>
      </c>
      <c r="F61" s="14" t="s">
        <v>294</v>
      </c>
      <c r="G61" s="89" t="s">
        <v>294</v>
      </c>
      <c r="H61" s="12"/>
      <c r="I61" s="22">
        <v>2818</v>
      </c>
      <c r="J61" s="14" t="s">
        <v>294</v>
      </c>
      <c r="K61" s="89" t="s">
        <v>294</v>
      </c>
      <c r="L61" s="12"/>
      <c r="M61" s="22">
        <v>1792</v>
      </c>
      <c r="N61" s="14" t="s">
        <v>294</v>
      </c>
    </row>
    <row r="62" spans="1:14" ht="15.75" thickBot="1" x14ac:dyDescent="0.3">
      <c r="A62" s="15"/>
      <c r="B62" s="18" t="s">
        <v>1406</v>
      </c>
      <c r="C62" s="94" t="s">
        <v>294</v>
      </c>
      <c r="D62" s="25"/>
      <c r="E62" s="26">
        <v>58539</v>
      </c>
      <c r="F62" s="27" t="s">
        <v>294</v>
      </c>
      <c r="G62" s="94" t="s">
        <v>294</v>
      </c>
      <c r="H62" s="25"/>
      <c r="I62" s="26">
        <v>53840</v>
      </c>
      <c r="J62" s="27" t="s">
        <v>294</v>
      </c>
      <c r="K62" s="94" t="s">
        <v>294</v>
      </c>
      <c r="L62" s="25"/>
      <c r="M62" s="26">
        <v>91219</v>
      </c>
      <c r="N62" s="27" t="s">
        <v>294</v>
      </c>
    </row>
    <row r="63" spans="1:14" x14ac:dyDescent="0.25">
      <c r="A63" s="15"/>
      <c r="B63" s="92"/>
      <c r="C63" s="92" t="s">
        <v>294</v>
      </c>
      <c r="D63" s="93"/>
      <c r="E63" s="93"/>
      <c r="F63" s="92"/>
      <c r="G63" s="92" t="s">
        <v>294</v>
      </c>
      <c r="H63" s="93"/>
      <c r="I63" s="93"/>
      <c r="J63" s="92"/>
      <c r="K63" s="92" t="s">
        <v>294</v>
      </c>
      <c r="L63" s="93"/>
      <c r="M63" s="93"/>
      <c r="N63" s="92"/>
    </row>
    <row r="64" spans="1:14" ht="15.75" thickBot="1" x14ac:dyDescent="0.3">
      <c r="A64" s="15"/>
      <c r="B64" s="31" t="s">
        <v>123</v>
      </c>
      <c r="C64" s="89" t="s">
        <v>294</v>
      </c>
      <c r="D64" s="12" t="s">
        <v>306</v>
      </c>
      <c r="E64" s="22">
        <v>87135</v>
      </c>
      <c r="F64" s="14" t="s">
        <v>294</v>
      </c>
      <c r="G64" s="89" t="s">
        <v>294</v>
      </c>
      <c r="H64" s="12" t="s">
        <v>306</v>
      </c>
      <c r="I64" s="22">
        <v>77044</v>
      </c>
      <c r="J64" s="14" t="s">
        <v>294</v>
      </c>
      <c r="K64" s="89" t="s">
        <v>294</v>
      </c>
      <c r="L64" s="12" t="s">
        <v>306</v>
      </c>
      <c r="M64" s="22">
        <v>101321</v>
      </c>
      <c r="N64" s="14" t="s">
        <v>294</v>
      </c>
    </row>
    <row r="65" spans="1:14" ht="15.75" thickTop="1" x14ac:dyDescent="0.25">
      <c r="A65" s="15"/>
      <c r="B65" s="92"/>
      <c r="C65" s="92" t="s">
        <v>294</v>
      </c>
      <c r="D65" s="95"/>
      <c r="E65" s="95"/>
      <c r="F65" s="92"/>
      <c r="G65" s="92" t="s">
        <v>294</v>
      </c>
      <c r="H65" s="95"/>
      <c r="I65" s="95"/>
      <c r="J65" s="92"/>
      <c r="K65" s="92" t="s">
        <v>294</v>
      </c>
      <c r="L65" s="95"/>
      <c r="M65" s="95"/>
      <c r="N65" s="92"/>
    </row>
    <row r="66" spans="1:14" ht="15" customHeight="1" x14ac:dyDescent="0.25">
      <c r="A66" s="15" t="s">
        <v>1570</v>
      </c>
      <c r="B66" s="48" t="s">
        <v>6</v>
      </c>
      <c r="C66" s="48"/>
      <c r="D66" s="48"/>
      <c r="E66" s="48"/>
      <c r="F66" s="48"/>
      <c r="G66" s="48"/>
      <c r="H66" s="48"/>
      <c r="I66" s="48"/>
      <c r="J66" s="48"/>
      <c r="K66" s="48"/>
      <c r="L66" s="48"/>
      <c r="M66" s="48"/>
      <c r="N66" s="48"/>
    </row>
    <row r="67" spans="1:14" x14ac:dyDescent="0.25">
      <c r="A67" s="15"/>
      <c r="B67" s="128" t="s">
        <v>1407</v>
      </c>
      <c r="C67" s="128"/>
      <c r="D67" s="128"/>
      <c r="E67" s="128"/>
      <c r="F67" s="128"/>
      <c r="G67" s="128"/>
      <c r="H67" s="128"/>
      <c r="I67" s="128"/>
      <c r="J67" s="128"/>
      <c r="K67" s="128"/>
      <c r="L67" s="128"/>
      <c r="M67" s="128"/>
      <c r="N67" s="128"/>
    </row>
    <row r="68" spans="1:14" ht="15.75" x14ac:dyDescent="0.25">
      <c r="A68" s="15"/>
      <c r="B68" s="100"/>
      <c r="C68" s="100"/>
      <c r="D68" s="100"/>
      <c r="E68" s="100"/>
      <c r="F68" s="100"/>
      <c r="G68" s="100"/>
      <c r="H68" s="100"/>
      <c r="I68" s="100"/>
      <c r="J68" s="100"/>
      <c r="K68" s="100"/>
      <c r="L68" s="100"/>
      <c r="M68" s="100"/>
      <c r="N68" s="100"/>
    </row>
    <row r="69" spans="1:14" x14ac:dyDescent="0.25">
      <c r="A69" s="15"/>
      <c r="B69" s="12"/>
      <c r="C69" s="12"/>
      <c r="D69" s="12"/>
      <c r="E69" s="12"/>
      <c r="F69" s="12"/>
      <c r="G69" s="12"/>
      <c r="H69" s="12"/>
      <c r="I69" s="12"/>
      <c r="J69" s="12"/>
      <c r="K69" s="12"/>
      <c r="L69" s="12"/>
      <c r="M69" s="12"/>
      <c r="N69" s="12"/>
    </row>
    <row r="70" spans="1:14" ht="15.75" thickBot="1" x14ac:dyDescent="0.3">
      <c r="A70" s="15"/>
      <c r="B70" s="89"/>
      <c r="C70" s="89" t="s">
        <v>294</v>
      </c>
      <c r="D70" s="96" t="s">
        <v>797</v>
      </c>
      <c r="E70" s="96"/>
      <c r="F70" s="96"/>
      <c r="G70" s="96"/>
      <c r="H70" s="96"/>
      <c r="I70" s="96"/>
      <c r="J70" s="96"/>
      <c r="K70" s="96"/>
      <c r="L70" s="96"/>
      <c r="M70" s="96"/>
      <c r="N70" s="89"/>
    </row>
    <row r="71" spans="1:14" ht="15.75" thickBot="1" x14ac:dyDescent="0.3">
      <c r="A71" s="15"/>
      <c r="B71" s="89"/>
      <c r="C71" s="89" t="s">
        <v>294</v>
      </c>
      <c r="D71" s="97">
        <v>2013</v>
      </c>
      <c r="E71" s="97"/>
      <c r="F71" s="89"/>
      <c r="G71" s="89"/>
      <c r="H71" s="97">
        <v>2012</v>
      </c>
      <c r="I71" s="97"/>
      <c r="J71" s="89"/>
      <c r="K71" s="89"/>
      <c r="L71" s="97">
        <v>2011</v>
      </c>
      <c r="M71" s="97"/>
      <c r="N71" s="89"/>
    </row>
    <row r="72" spans="1:14" x14ac:dyDescent="0.25">
      <c r="A72" s="15"/>
      <c r="B72" s="89"/>
      <c r="C72" s="89" t="s">
        <v>294</v>
      </c>
      <c r="D72" s="98" t="s">
        <v>304</v>
      </c>
      <c r="E72" s="98"/>
      <c r="F72" s="98"/>
      <c r="G72" s="98"/>
      <c r="H72" s="98"/>
      <c r="I72" s="98"/>
      <c r="J72" s="98"/>
      <c r="K72" s="98"/>
      <c r="L72" s="98"/>
      <c r="M72" s="98"/>
      <c r="N72" s="89"/>
    </row>
    <row r="73" spans="1:14" x14ac:dyDescent="0.25">
      <c r="A73" s="15"/>
      <c r="B73" s="18" t="s">
        <v>170</v>
      </c>
      <c r="C73" s="25" t="s">
        <v>294</v>
      </c>
      <c r="D73" s="25"/>
      <c r="E73" s="25"/>
      <c r="F73" s="25"/>
      <c r="G73" s="25"/>
      <c r="H73" s="25"/>
      <c r="I73" s="99"/>
      <c r="J73" s="99"/>
      <c r="K73" s="99"/>
      <c r="L73" s="99"/>
      <c r="M73" s="99"/>
      <c r="N73" s="25"/>
    </row>
    <row r="74" spans="1:14" x14ac:dyDescent="0.25">
      <c r="A74" s="15"/>
      <c r="B74" s="21" t="s">
        <v>123</v>
      </c>
      <c r="C74" s="12" t="s">
        <v>294</v>
      </c>
      <c r="D74" s="12" t="s">
        <v>306</v>
      </c>
      <c r="E74" s="22">
        <v>87135</v>
      </c>
      <c r="F74" s="14" t="s">
        <v>294</v>
      </c>
      <c r="G74" s="12"/>
      <c r="H74" s="12" t="s">
        <v>306</v>
      </c>
      <c r="I74" s="22">
        <v>77044</v>
      </c>
      <c r="J74" s="14" t="s">
        <v>294</v>
      </c>
      <c r="K74" s="12"/>
      <c r="L74" s="12" t="s">
        <v>306</v>
      </c>
      <c r="M74" s="22">
        <v>101321</v>
      </c>
      <c r="N74" s="14" t="s">
        <v>294</v>
      </c>
    </row>
    <row r="75" spans="1:14" ht="38.25" x14ac:dyDescent="0.25">
      <c r="A75" s="15"/>
      <c r="B75" s="24" t="s">
        <v>1408</v>
      </c>
      <c r="C75" s="25" t="s">
        <v>294</v>
      </c>
      <c r="D75" s="25"/>
      <c r="E75" s="25"/>
      <c r="F75" s="25"/>
      <c r="G75" s="25"/>
      <c r="H75" s="25"/>
      <c r="I75" s="99"/>
      <c r="J75" s="99"/>
      <c r="K75" s="99"/>
      <c r="L75" s="99"/>
      <c r="M75" s="99"/>
      <c r="N75" s="25"/>
    </row>
    <row r="76" spans="1:14" ht="25.5" x14ac:dyDescent="0.25">
      <c r="A76" s="15"/>
      <c r="B76" s="32" t="s">
        <v>1406</v>
      </c>
      <c r="C76" s="12" t="s">
        <v>294</v>
      </c>
      <c r="D76" s="12"/>
      <c r="E76" s="23" t="s">
        <v>1409</v>
      </c>
      <c r="F76" s="14" t="s">
        <v>314</v>
      </c>
      <c r="G76" s="12"/>
      <c r="H76" s="12"/>
      <c r="I76" s="23" t="s">
        <v>1410</v>
      </c>
      <c r="J76" s="14" t="s">
        <v>314</v>
      </c>
      <c r="K76" s="12"/>
      <c r="L76" s="12"/>
      <c r="M76" s="23" t="s">
        <v>1411</v>
      </c>
      <c r="N76" s="14" t="s">
        <v>314</v>
      </c>
    </row>
    <row r="77" spans="1:14" x14ac:dyDescent="0.25">
      <c r="A77" s="15"/>
      <c r="B77" s="30" t="s">
        <v>1412</v>
      </c>
      <c r="C77" s="25" t="s">
        <v>294</v>
      </c>
      <c r="D77" s="25"/>
      <c r="E77" s="28" t="s">
        <v>1413</v>
      </c>
      <c r="F77" s="27" t="s">
        <v>314</v>
      </c>
      <c r="G77" s="25"/>
      <c r="H77" s="25"/>
      <c r="I77" s="28" t="s">
        <v>1414</v>
      </c>
      <c r="J77" s="27" t="s">
        <v>314</v>
      </c>
      <c r="K77" s="25"/>
      <c r="L77" s="25"/>
      <c r="M77" s="28" t="s">
        <v>1415</v>
      </c>
      <c r="N77" s="27" t="s">
        <v>314</v>
      </c>
    </row>
    <row r="78" spans="1:14" x14ac:dyDescent="0.25">
      <c r="A78" s="15"/>
      <c r="B78" s="32" t="s">
        <v>151</v>
      </c>
      <c r="C78" s="12" t="s">
        <v>294</v>
      </c>
      <c r="D78" s="12"/>
      <c r="E78" s="22">
        <v>4487</v>
      </c>
      <c r="F78" s="14" t="s">
        <v>294</v>
      </c>
      <c r="G78" s="12"/>
      <c r="H78" s="12"/>
      <c r="I78" s="22">
        <v>2607</v>
      </c>
      <c r="J78" s="14" t="s">
        <v>294</v>
      </c>
      <c r="K78" s="12"/>
      <c r="L78" s="12"/>
      <c r="M78" s="22">
        <v>1528</v>
      </c>
      <c r="N78" s="14" t="s">
        <v>294</v>
      </c>
    </row>
    <row r="79" spans="1:14" ht="38.25" x14ac:dyDescent="0.25">
      <c r="A79" s="15"/>
      <c r="B79" s="30" t="s">
        <v>1416</v>
      </c>
      <c r="C79" s="25" t="s">
        <v>294</v>
      </c>
      <c r="D79" s="25"/>
      <c r="E79" s="28" t="s">
        <v>1417</v>
      </c>
      <c r="F79" s="27" t="s">
        <v>314</v>
      </c>
      <c r="G79" s="25"/>
      <c r="H79" s="25"/>
      <c r="I79" s="28" t="s">
        <v>1418</v>
      </c>
      <c r="J79" s="27" t="s">
        <v>314</v>
      </c>
      <c r="K79" s="25"/>
      <c r="L79" s="25"/>
      <c r="M79" s="28" t="s">
        <v>1419</v>
      </c>
      <c r="N79" s="27" t="s">
        <v>314</v>
      </c>
    </row>
    <row r="80" spans="1:14" ht="26.25" thickBot="1" x14ac:dyDescent="0.3">
      <c r="A80" s="15"/>
      <c r="B80" s="32" t="s">
        <v>1420</v>
      </c>
      <c r="C80" s="12" t="s">
        <v>294</v>
      </c>
      <c r="D80" s="12"/>
      <c r="E80" s="23">
        <v>844</v>
      </c>
      <c r="F80" s="14" t="s">
        <v>294</v>
      </c>
      <c r="G80" s="12"/>
      <c r="H80" s="12"/>
      <c r="I80" s="22">
        <v>1319</v>
      </c>
      <c r="J80" s="14" t="s">
        <v>294</v>
      </c>
      <c r="K80" s="12"/>
      <c r="L80" s="12"/>
      <c r="M80" s="22">
        <v>2445</v>
      </c>
      <c r="N80" s="14" t="s">
        <v>294</v>
      </c>
    </row>
    <row r="81" spans="1:14" x14ac:dyDescent="0.25">
      <c r="A81" s="15"/>
      <c r="B81" s="92"/>
      <c r="C81" s="92" t="s">
        <v>294</v>
      </c>
      <c r="D81" s="93"/>
      <c r="E81" s="93"/>
      <c r="F81" s="92"/>
      <c r="G81" s="92"/>
      <c r="H81" s="93"/>
      <c r="I81" s="93"/>
      <c r="J81" s="92"/>
      <c r="K81" s="92"/>
      <c r="L81" s="93"/>
      <c r="M81" s="93"/>
      <c r="N81" s="92"/>
    </row>
    <row r="82" spans="1:14" ht="15.75" thickBot="1" x14ac:dyDescent="0.3">
      <c r="A82" s="15"/>
      <c r="B82" s="18" t="s">
        <v>1421</v>
      </c>
      <c r="C82" s="94" t="s">
        <v>294</v>
      </c>
      <c r="D82" s="25"/>
      <c r="E82" s="26">
        <v>30188</v>
      </c>
      <c r="F82" s="27" t="s">
        <v>294</v>
      </c>
      <c r="G82" s="94"/>
      <c r="H82" s="25"/>
      <c r="I82" s="26">
        <v>25196</v>
      </c>
      <c r="J82" s="27" t="s">
        <v>294</v>
      </c>
      <c r="K82" s="94"/>
      <c r="L82" s="25"/>
      <c r="M82" s="26">
        <v>13028</v>
      </c>
      <c r="N82" s="27" t="s">
        <v>294</v>
      </c>
    </row>
    <row r="83" spans="1:14" x14ac:dyDescent="0.25">
      <c r="A83" s="15"/>
      <c r="B83" s="92"/>
      <c r="C83" s="92" t="s">
        <v>294</v>
      </c>
      <c r="D83" s="93"/>
      <c r="E83" s="93"/>
      <c r="F83" s="92"/>
      <c r="G83" s="92"/>
      <c r="H83" s="93"/>
      <c r="I83" s="93"/>
      <c r="J83" s="92"/>
      <c r="K83" s="92"/>
      <c r="L83" s="93"/>
      <c r="M83" s="93"/>
      <c r="N83" s="92"/>
    </row>
    <row r="84" spans="1:14" x14ac:dyDescent="0.25">
      <c r="A84" s="15"/>
      <c r="B84" s="31" t="s">
        <v>188</v>
      </c>
      <c r="C84" s="89" t="s">
        <v>294</v>
      </c>
      <c r="D84" s="12"/>
      <c r="E84" s="12"/>
      <c r="F84" s="12"/>
      <c r="G84" s="89"/>
      <c r="H84" s="12"/>
      <c r="I84" s="51"/>
      <c r="J84" s="51"/>
      <c r="K84" s="51"/>
      <c r="L84" s="51"/>
      <c r="M84" s="51"/>
      <c r="N84" s="12"/>
    </row>
    <row r="85" spans="1:14" ht="25.5" x14ac:dyDescent="0.25">
      <c r="A85" s="15"/>
      <c r="B85" s="24" t="s">
        <v>1422</v>
      </c>
      <c r="C85" s="94" t="s">
        <v>294</v>
      </c>
      <c r="D85" s="25"/>
      <c r="E85" s="28">
        <v>0</v>
      </c>
      <c r="F85" s="27" t="s">
        <v>294</v>
      </c>
      <c r="G85" s="94"/>
      <c r="H85" s="25"/>
      <c r="I85" s="28">
        <v>67</v>
      </c>
      <c r="J85" s="27" t="s">
        <v>294</v>
      </c>
      <c r="K85" s="94"/>
      <c r="L85" s="25"/>
      <c r="M85" s="28" t="s">
        <v>1423</v>
      </c>
      <c r="N85" s="27" t="s">
        <v>314</v>
      </c>
    </row>
    <row r="86" spans="1:14" ht="26.25" thickBot="1" x14ac:dyDescent="0.3">
      <c r="A86" s="15"/>
      <c r="B86" s="21" t="s">
        <v>1424</v>
      </c>
      <c r="C86" s="89" t="s">
        <v>294</v>
      </c>
      <c r="D86" s="12"/>
      <c r="E86" s="23" t="s">
        <v>1425</v>
      </c>
      <c r="F86" s="14" t="s">
        <v>314</v>
      </c>
      <c r="G86" s="89"/>
      <c r="H86" s="12"/>
      <c r="I86" s="23" t="s">
        <v>1426</v>
      </c>
      <c r="J86" s="14" t="s">
        <v>314</v>
      </c>
      <c r="K86" s="89"/>
      <c r="L86" s="12"/>
      <c r="M86" s="23">
        <v>0</v>
      </c>
      <c r="N86" s="14" t="s">
        <v>294</v>
      </c>
    </row>
    <row r="87" spans="1:14" x14ac:dyDescent="0.25">
      <c r="A87" s="15"/>
      <c r="B87" s="92"/>
      <c r="C87" s="92" t="s">
        <v>294</v>
      </c>
      <c r="D87" s="93"/>
      <c r="E87" s="93"/>
      <c r="F87" s="92"/>
      <c r="G87" s="92"/>
      <c r="H87" s="93"/>
      <c r="I87" s="93"/>
      <c r="J87" s="92"/>
      <c r="K87" s="92"/>
      <c r="L87" s="93"/>
      <c r="M87" s="93"/>
      <c r="N87" s="92"/>
    </row>
    <row r="88" spans="1:14" ht="15.75" thickBot="1" x14ac:dyDescent="0.3">
      <c r="A88" s="15"/>
      <c r="B88" s="18" t="s">
        <v>1427</v>
      </c>
      <c r="C88" s="94" t="s">
        <v>294</v>
      </c>
      <c r="D88" s="25"/>
      <c r="E88" s="28" t="s">
        <v>1425</v>
      </c>
      <c r="F88" s="27" t="s">
        <v>314</v>
      </c>
      <c r="G88" s="94"/>
      <c r="H88" s="25"/>
      <c r="I88" s="28" t="s">
        <v>1428</v>
      </c>
      <c r="J88" s="27" t="s">
        <v>314</v>
      </c>
      <c r="K88" s="94"/>
      <c r="L88" s="25"/>
      <c r="M88" s="28" t="s">
        <v>1423</v>
      </c>
      <c r="N88" s="27" t="s">
        <v>314</v>
      </c>
    </row>
    <row r="89" spans="1:14" x14ac:dyDescent="0.25">
      <c r="A89" s="15"/>
      <c r="B89" s="92"/>
      <c r="C89" s="92" t="s">
        <v>294</v>
      </c>
      <c r="D89" s="93"/>
      <c r="E89" s="93"/>
      <c r="F89" s="92"/>
      <c r="G89" s="92"/>
      <c r="H89" s="93"/>
      <c r="I89" s="93"/>
      <c r="J89" s="92"/>
      <c r="K89" s="92"/>
      <c r="L89" s="93"/>
      <c r="M89" s="93"/>
      <c r="N89" s="92"/>
    </row>
    <row r="90" spans="1:14" x14ac:dyDescent="0.25">
      <c r="A90" s="15"/>
      <c r="B90" s="31" t="s">
        <v>203</v>
      </c>
      <c r="C90" s="89" t="s">
        <v>294</v>
      </c>
      <c r="D90" s="12"/>
      <c r="E90" s="12"/>
      <c r="F90" s="12"/>
      <c r="G90" s="89"/>
      <c r="H90" s="12"/>
      <c r="I90" s="51"/>
      <c r="J90" s="51"/>
      <c r="K90" s="51"/>
      <c r="L90" s="51"/>
      <c r="M90" s="51"/>
      <c r="N90" s="12"/>
    </row>
    <row r="91" spans="1:14" x14ac:dyDescent="0.25">
      <c r="A91" s="15"/>
      <c r="B91" s="24" t="s">
        <v>207</v>
      </c>
      <c r="C91" s="94" t="s">
        <v>294</v>
      </c>
      <c r="D91" s="25"/>
      <c r="E91" s="26">
        <v>4274</v>
      </c>
      <c r="F91" s="27" t="s">
        <v>294</v>
      </c>
      <c r="G91" s="94"/>
      <c r="H91" s="25"/>
      <c r="I91" s="26">
        <v>3979</v>
      </c>
      <c r="J91" s="27" t="s">
        <v>294</v>
      </c>
      <c r="K91" s="94"/>
      <c r="L91" s="25"/>
      <c r="M91" s="26">
        <v>4032</v>
      </c>
      <c r="N91" s="27" t="s">
        <v>294</v>
      </c>
    </row>
    <row r="92" spans="1:14" ht="38.25" x14ac:dyDescent="0.25">
      <c r="A92" s="15"/>
      <c r="B92" s="21" t="s">
        <v>1416</v>
      </c>
      <c r="C92" s="89" t="s">
        <v>294</v>
      </c>
      <c r="D92" s="12"/>
      <c r="E92" s="22">
        <v>3173</v>
      </c>
      <c r="F92" s="14" t="s">
        <v>294</v>
      </c>
      <c r="G92" s="89"/>
      <c r="H92" s="12"/>
      <c r="I92" s="22">
        <v>1538</v>
      </c>
      <c r="J92" s="14" t="s">
        <v>294</v>
      </c>
      <c r="K92" s="89"/>
      <c r="L92" s="12"/>
      <c r="M92" s="23">
        <v>870</v>
      </c>
      <c r="N92" s="14" t="s">
        <v>294</v>
      </c>
    </row>
    <row r="93" spans="1:14" ht="25.5" x14ac:dyDescent="0.25">
      <c r="A93" s="15"/>
      <c r="B93" s="24" t="s">
        <v>156</v>
      </c>
      <c r="C93" s="94" t="s">
        <v>294</v>
      </c>
      <c r="D93" s="25"/>
      <c r="E93" s="28" t="s">
        <v>1429</v>
      </c>
      <c r="F93" s="27" t="s">
        <v>314</v>
      </c>
      <c r="G93" s="94"/>
      <c r="H93" s="25"/>
      <c r="I93" s="28" t="s">
        <v>1430</v>
      </c>
      <c r="J93" s="27" t="s">
        <v>314</v>
      </c>
      <c r="K93" s="94"/>
      <c r="L93" s="25"/>
      <c r="M93" s="28">
        <v>0</v>
      </c>
      <c r="N93" s="27" t="s">
        <v>294</v>
      </c>
    </row>
    <row r="94" spans="1:14" ht="15.75" thickBot="1" x14ac:dyDescent="0.3">
      <c r="A94" s="15"/>
      <c r="B94" s="21" t="s">
        <v>209</v>
      </c>
      <c r="C94" s="89" t="s">
        <v>294</v>
      </c>
      <c r="D94" s="12"/>
      <c r="E94" s="23" t="s">
        <v>1431</v>
      </c>
      <c r="F94" s="14" t="s">
        <v>314</v>
      </c>
      <c r="G94" s="89"/>
      <c r="H94" s="12"/>
      <c r="I94" s="23" t="s">
        <v>1432</v>
      </c>
      <c r="J94" s="14" t="s">
        <v>314</v>
      </c>
      <c r="K94" s="89"/>
      <c r="L94" s="12"/>
      <c r="M94" s="23" t="s">
        <v>1433</v>
      </c>
      <c r="N94" s="14" t="s">
        <v>314</v>
      </c>
    </row>
    <row r="95" spans="1:14" x14ac:dyDescent="0.25">
      <c r="A95" s="15"/>
      <c r="B95" s="92"/>
      <c r="C95" s="92" t="s">
        <v>294</v>
      </c>
      <c r="D95" s="93"/>
      <c r="E95" s="93"/>
      <c r="F95" s="92"/>
      <c r="G95" s="92"/>
      <c r="H95" s="93"/>
      <c r="I95" s="93"/>
      <c r="J95" s="92"/>
      <c r="K95" s="92"/>
      <c r="L95" s="93"/>
      <c r="M95" s="93"/>
      <c r="N95" s="92"/>
    </row>
    <row r="96" spans="1:14" ht="15.75" thickBot="1" x14ac:dyDescent="0.3">
      <c r="A96" s="15"/>
      <c r="B96" s="18" t="s">
        <v>1434</v>
      </c>
      <c r="C96" s="94" t="s">
        <v>294</v>
      </c>
      <c r="D96" s="25"/>
      <c r="E96" s="28" t="s">
        <v>1435</v>
      </c>
      <c r="F96" s="27" t="s">
        <v>314</v>
      </c>
      <c r="G96" s="94"/>
      <c r="H96" s="25"/>
      <c r="I96" s="28" t="s">
        <v>1436</v>
      </c>
      <c r="J96" s="27" t="s">
        <v>314</v>
      </c>
      <c r="K96" s="94"/>
      <c r="L96" s="25"/>
      <c r="M96" s="28" t="s">
        <v>1437</v>
      </c>
      <c r="N96" s="27" t="s">
        <v>314</v>
      </c>
    </row>
    <row r="97" spans="1:14" x14ac:dyDescent="0.25">
      <c r="A97" s="15"/>
      <c r="B97" s="92"/>
      <c r="C97" s="92" t="s">
        <v>294</v>
      </c>
      <c r="D97" s="93"/>
      <c r="E97" s="93"/>
      <c r="F97" s="92"/>
      <c r="G97" s="92"/>
      <c r="H97" s="93"/>
      <c r="I97" s="93"/>
      <c r="J97" s="92"/>
      <c r="K97" s="92"/>
      <c r="L97" s="93"/>
      <c r="M97" s="93"/>
      <c r="N97" s="92"/>
    </row>
    <row r="98" spans="1:14" x14ac:dyDescent="0.25">
      <c r="A98" s="15"/>
      <c r="B98" s="31" t="s">
        <v>1438</v>
      </c>
      <c r="C98" s="89" t="s">
        <v>294</v>
      </c>
      <c r="D98" s="12"/>
      <c r="E98" s="22">
        <v>1814</v>
      </c>
      <c r="F98" s="14" t="s">
        <v>294</v>
      </c>
      <c r="G98" s="89"/>
      <c r="H98" s="12"/>
      <c r="I98" s="23" t="s">
        <v>1439</v>
      </c>
      <c r="J98" s="14" t="s">
        <v>314</v>
      </c>
      <c r="K98" s="89"/>
      <c r="L98" s="12"/>
      <c r="M98" s="22">
        <v>4737</v>
      </c>
      <c r="N98" s="14" t="s">
        <v>294</v>
      </c>
    </row>
    <row r="99" spans="1:14" ht="15.75" thickBot="1" x14ac:dyDescent="0.3">
      <c r="A99" s="15"/>
      <c r="B99" s="18" t="s">
        <v>1440</v>
      </c>
      <c r="C99" s="94" t="s">
        <v>294</v>
      </c>
      <c r="D99" s="25"/>
      <c r="E99" s="26">
        <v>11230</v>
      </c>
      <c r="F99" s="27" t="s">
        <v>294</v>
      </c>
      <c r="G99" s="94"/>
      <c r="H99" s="25"/>
      <c r="I99" s="26">
        <v>11307</v>
      </c>
      <c r="J99" s="27" t="s">
        <v>294</v>
      </c>
      <c r="K99" s="94"/>
      <c r="L99" s="25"/>
      <c r="M99" s="26">
        <v>6570</v>
      </c>
      <c r="N99" s="27" t="s">
        <v>294</v>
      </c>
    </row>
    <row r="100" spans="1:14" x14ac:dyDescent="0.25">
      <c r="A100" s="15"/>
      <c r="B100" s="92"/>
      <c r="C100" s="92" t="s">
        <v>294</v>
      </c>
      <c r="D100" s="93"/>
      <c r="E100" s="93"/>
      <c r="F100" s="92"/>
      <c r="G100" s="92"/>
      <c r="H100" s="93"/>
      <c r="I100" s="93"/>
      <c r="J100" s="92"/>
      <c r="K100" s="92"/>
      <c r="L100" s="93"/>
      <c r="M100" s="93"/>
      <c r="N100" s="92"/>
    </row>
    <row r="101" spans="1:14" ht="15.75" thickBot="1" x14ac:dyDescent="0.3">
      <c r="A101" s="15"/>
      <c r="B101" s="31" t="s">
        <v>1441</v>
      </c>
      <c r="C101" s="89" t="s">
        <v>294</v>
      </c>
      <c r="D101" s="12" t="s">
        <v>306</v>
      </c>
      <c r="E101" s="22">
        <v>13044</v>
      </c>
      <c r="F101" s="14" t="s">
        <v>294</v>
      </c>
      <c r="G101" s="89"/>
      <c r="H101" s="12" t="s">
        <v>306</v>
      </c>
      <c r="I101" s="22">
        <v>11230</v>
      </c>
      <c r="J101" s="14" t="s">
        <v>294</v>
      </c>
      <c r="K101" s="89"/>
      <c r="L101" s="12" t="s">
        <v>306</v>
      </c>
      <c r="M101" s="22">
        <v>11307</v>
      </c>
      <c r="N101" s="14" t="s">
        <v>294</v>
      </c>
    </row>
    <row r="102" spans="1:14" ht="15.75" thickTop="1" x14ac:dyDescent="0.25">
      <c r="A102" s="15"/>
      <c r="B102" s="92"/>
      <c r="C102" s="92" t="s">
        <v>294</v>
      </c>
      <c r="D102" s="95"/>
      <c r="E102" s="95"/>
      <c r="F102" s="92"/>
      <c r="G102" s="92"/>
      <c r="H102" s="95"/>
      <c r="I102" s="95"/>
      <c r="J102" s="92"/>
      <c r="K102" s="92"/>
      <c r="L102" s="95"/>
      <c r="M102" s="95"/>
      <c r="N102" s="92"/>
    </row>
  </sheetData>
  <mergeCells count="34">
    <mergeCell ref="A66:A102"/>
    <mergeCell ref="B66:N66"/>
    <mergeCell ref="B67:N67"/>
    <mergeCell ref="B68:N68"/>
    <mergeCell ref="B5:N5"/>
    <mergeCell ref="B6:N6"/>
    <mergeCell ref="A39:A65"/>
    <mergeCell ref="B39:N39"/>
    <mergeCell ref="B40:N40"/>
    <mergeCell ref="B41:N41"/>
    <mergeCell ref="I73:M73"/>
    <mergeCell ref="I75:M75"/>
    <mergeCell ref="I84:M84"/>
    <mergeCell ref="I90:M90"/>
    <mergeCell ref="A1:A2"/>
    <mergeCell ref="B1:N1"/>
    <mergeCell ref="B2:N2"/>
    <mergeCell ref="B3:N3"/>
    <mergeCell ref="A4:A38"/>
    <mergeCell ref="B4:N4"/>
    <mergeCell ref="D45:M45"/>
    <mergeCell ref="D70:M70"/>
    <mergeCell ref="D71:E71"/>
    <mergeCell ref="H71:I71"/>
    <mergeCell ref="L71:M71"/>
    <mergeCell ref="D72:M72"/>
    <mergeCell ref="D8:I8"/>
    <mergeCell ref="D9:E9"/>
    <mergeCell ref="H9:I9"/>
    <mergeCell ref="D10:I10"/>
    <mergeCell ref="D43:M43"/>
    <mergeCell ref="D44:E44"/>
    <mergeCell ref="H44:I44"/>
    <mergeCell ref="L44:M4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1.42578125" bestFit="1" customWidth="1"/>
  </cols>
  <sheetData>
    <row r="1" spans="1:5" ht="15" customHeight="1" x14ac:dyDescent="0.25">
      <c r="A1" s="8" t="s">
        <v>1571</v>
      </c>
      <c r="B1" s="8" t="s">
        <v>1</v>
      </c>
      <c r="C1" s="8"/>
      <c r="D1" s="8"/>
      <c r="E1" s="1"/>
    </row>
    <row r="2" spans="1:5" x14ac:dyDescent="0.25">
      <c r="A2" s="8"/>
      <c r="B2" s="1" t="s">
        <v>2</v>
      </c>
      <c r="C2" s="8" t="s">
        <v>35</v>
      </c>
      <c r="D2" s="8" t="s">
        <v>89</v>
      </c>
      <c r="E2" s="8" t="s">
        <v>1574</v>
      </c>
    </row>
    <row r="3" spans="1:5" x14ac:dyDescent="0.25">
      <c r="A3" s="8"/>
      <c r="B3" s="1" t="s">
        <v>1572</v>
      </c>
      <c r="C3" s="8"/>
      <c r="D3" s="8"/>
      <c r="E3" s="8"/>
    </row>
    <row r="4" spans="1:5" x14ac:dyDescent="0.25">
      <c r="A4" s="8"/>
      <c r="B4" s="1" t="s">
        <v>1573</v>
      </c>
      <c r="C4" s="8"/>
      <c r="D4" s="8"/>
      <c r="E4" s="8"/>
    </row>
    <row r="5" spans="1:5" ht="30" x14ac:dyDescent="0.25">
      <c r="A5" s="3" t="s">
        <v>1575</v>
      </c>
      <c r="B5" s="4" t="s">
        <v>6</v>
      </c>
      <c r="C5" s="4" t="s">
        <v>6</v>
      </c>
      <c r="D5" s="4" t="s">
        <v>6</v>
      </c>
      <c r="E5" s="4" t="s">
        <v>6</v>
      </c>
    </row>
    <row r="6" spans="1:5" ht="30" x14ac:dyDescent="0.25">
      <c r="A6" s="2" t="s">
        <v>1576</v>
      </c>
      <c r="B6" s="135">
        <v>1</v>
      </c>
      <c r="C6" s="4" t="s">
        <v>6</v>
      </c>
      <c r="D6" s="4" t="s">
        <v>6</v>
      </c>
      <c r="E6" s="4" t="s">
        <v>6</v>
      </c>
    </row>
    <row r="7" spans="1:5" x14ac:dyDescent="0.25">
      <c r="A7" s="2" t="s">
        <v>1577</v>
      </c>
      <c r="B7" s="4">
        <v>4</v>
      </c>
      <c r="C7" s="4" t="s">
        <v>6</v>
      </c>
      <c r="D7" s="4" t="s">
        <v>6</v>
      </c>
      <c r="E7" s="4" t="s">
        <v>6</v>
      </c>
    </row>
    <row r="8" spans="1:5" x14ac:dyDescent="0.25">
      <c r="A8" s="2" t="s">
        <v>1578</v>
      </c>
      <c r="B8" s="4">
        <v>131</v>
      </c>
      <c r="C8" s="4" t="s">
        <v>6</v>
      </c>
      <c r="D8" s="4" t="s">
        <v>6</v>
      </c>
      <c r="E8" s="4" t="s">
        <v>6</v>
      </c>
    </row>
    <row r="9" spans="1:5" ht="30" x14ac:dyDescent="0.25">
      <c r="A9" s="2" t="s">
        <v>1579</v>
      </c>
      <c r="B9" s="135">
        <v>0.5</v>
      </c>
      <c r="C9" s="4" t="s">
        <v>6</v>
      </c>
      <c r="D9" s="4" t="s">
        <v>6</v>
      </c>
      <c r="E9" s="4" t="s">
        <v>6</v>
      </c>
    </row>
    <row r="10" spans="1:5" ht="30" x14ac:dyDescent="0.25">
      <c r="A10" s="2" t="s">
        <v>1580</v>
      </c>
      <c r="B10" s="135">
        <v>0.2</v>
      </c>
      <c r="C10" s="4" t="s">
        <v>6</v>
      </c>
      <c r="D10" s="4" t="s">
        <v>6</v>
      </c>
      <c r="E10" s="4" t="s">
        <v>6</v>
      </c>
    </row>
    <row r="11" spans="1:5" ht="30" x14ac:dyDescent="0.25">
      <c r="A11" s="2" t="s">
        <v>1581</v>
      </c>
      <c r="B11" s="7">
        <v>15300000</v>
      </c>
      <c r="C11" s="7">
        <v>36400000</v>
      </c>
      <c r="D11" s="4" t="s">
        <v>6</v>
      </c>
      <c r="E11" s="4" t="s">
        <v>6</v>
      </c>
    </row>
    <row r="12" spans="1:5" ht="30" x14ac:dyDescent="0.25">
      <c r="A12" s="2" t="s">
        <v>1582</v>
      </c>
      <c r="B12" s="6">
        <v>12800000</v>
      </c>
      <c r="C12" s="6">
        <v>18100000</v>
      </c>
      <c r="D12" s="4" t="s">
        <v>6</v>
      </c>
      <c r="E12" s="4" t="s">
        <v>6</v>
      </c>
    </row>
    <row r="13" spans="1:5" ht="45" x14ac:dyDescent="0.25">
      <c r="A13" s="2" t="s">
        <v>1583</v>
      </c>
      <c r="B13" s="4" t="s">
        <v>1584</v>
      </c>
      <c r="C13" s="4" t="s">
        <v>6</v>
      </c>
      <c r="D13" s="4" t="s">
        <v>6</v>
      </c>
      <c r="E13" s="4" t="s">
        <v>6</v>
      </c>
    </row>
    <row r="14" spans="1:5" ht="45" x14ac:dyDescent="0.25">
      <c r="A14" s="2" t="s">
        <v>1585</v>
      </c>
      <c r="B14" s="4" t="s">
        <v>1586</v>
      </c>
      <c r="C14" s="4" t="s">
        <v>6</v>
      </c>
      <c r="D14" s="4" t="s">
        <v>6</v>
      </c>
      <c r="E14" s="4" t="s">
        <v>6</v>
      </c>
    </row>
    <row r="15" spans="1:5" ht="45" x14ac:dyDescent="0.25">
      <c r="A15" s="2" t="s">
        <v>1587</v>
      </c>
      <c r="B15" s="135">
        <v>0.8</v>
      </c>
      <c r="C15" s="4" t="s">
        <v>6</v>
      </c>
      <c r="D15" s="4" t="s">
        <v>6</v>
      </c>
      <c r="E15" s="4" t="s">
        <v>6</v>
      </c>
    </row>
    <row r="16" spans="1:5" ht="45" x14ac:dyDescent="0.25">
      <c r="A16" s="2" t="s">
        <v>1588</v>
      </c>
      <c r="B16" s="135">
        <v>0.05</v>
      </c>
      <c r="C16" s="4" t="s">
        <v>6</v>
      </c>
      <c r="D16" s="4" t="s">
        <v>6</v>
      </c>
      <c r="E16" s="4" t="s">
        <v>6</v>
      </c>
    </row>
    <row r="17" spans="1:5" ht="45" x14ac:dyDescent="0.25">
      <c r="A17" s="2" t="s">
        <v>1589</v>
      </c>
      <c r="B17" s="4" t="s">
        <v>1590</v>
      </c>
      <c r="C17" s="4" t="s">
        <v>1590</v>
      </c>
      <c r="D17" s="4" t="s">
        <v>6</v>
      </c>
      <c r="E17" s="4" t="s">
        <v>6</v>
      </c>
    </row>
    <row r="18" spans="1:5" ht="45" x14ac:dyDescent="0.25">
      <c r="A18" s="2" t="s">
        <v>1591</v>
      </c>
      <c r="B18" s="4" t="s">
        <v>1592</v>
      </c>
      <c r="C18" s="4" t="s">
        <v>1592</v>
      </c>
      <c r="D18" s="4" t="s">
        <v>6</v>
      </c>
      <c r="E18" s="4" t="s">
        <v>6</v>
      </c>
    </row>
    <row r="19" spans="1:5" ht="30" x14ac:dyDescent="0.25">
      <c r="A19" s="2" t="s">
        <v>1593</v>
      </c>
      <c r="B19" s="135">
        <v>0.05</v>
      </c>
      <c r="C19" s="4" t="s">
        <v>6</v>
      </c>
      <c r="D19" s="4" t="s">
        <v>6</v>
      </c>
      <c r="E19" s="4" t="s">
        <v>6</v>
      </c>
    </row>
    <row r="20" spans="1:5" ht="30" x14ac:dyDescent="0.25">
      <c r="A20" s="2" t="s">
        <v>1594</v>
      </c>
      <c r="B20" s="4" t="s">
        <v>1590</v>
      </c>
      <c r="C20" s="4" t="s">
        <v>6</v>
      </c>
      <c r="D20" s="4" t="s">
        <v>6</v>
      </c>
      <c r="E20" s="4" t="s">
        <v>6</v>
      </c>
    </row>
    <row r="21" spans="1:5" ht="30" x14ac:dyDescent="0.25">
      <c r="A21" s="2" t="s">
        <v>1595</v>
      </c>
      <c r="B21" s="4" t="s">
        <v>1596</v>
      </c>
      <c r="C21" s="4" t="s">
        <v>6</v>
      </c>
      <c r="D21" s="4" t="s">
        <v>6</v>
      </c>
      <c r="E21" s="4" t="s">
        <v>6</v>
      </c>
    </row>
    <row r="22" spans="1:5" ht="45" x14ac:dyDescent="0.25">
      <c r="A22" s="2" t="s">
        <v>1597</v>
      </c>
      <c r="B22" s="135">
        <v>0.1</v>
      </c>
      <c r="C22" s="4" t="s">
        <v>6</v>
      </c>
      <c r="D22" s="4" t="s">
        <v>6</v>
      </c>
      <c r="E22" s="4" t="s">
        <v>6</v>
      </c>
    </row>
    <row r="23" spans="1:5" ht="45" x14ac:dyDescent="0.25">
      <c r="A23" s="2" t="s">
        <v>1598</v>
      </c>
      <c r="B23" s="135">
        <v>0.08</v>
      </c>
      <c r="C23" s="4" t="s">
        <v>6</v>
      </c>
      <c r="D23" s="4" t="s">
        <v>6</v>
      </c>
      <c r="E23" s="4" t="s">
        <v>6</v>
      </c>
    </row>
    <row r="24" spans="1:5" x14ac:dyDescent="0.25">
      <c r="A24" s="2" t="s">
        <v>1599</v>
      </c>
      <c r="B24" s="6">
        <v>4102000</v>
      </c>
      <c r="C24" s="4">
        <v>0</v>
      </c>
      <c r="D24" s="4" t="s">
        <v>6</v>
      </c>
      <c r="E24" s="6">
        <v>4100000</v>
      </c>
    </row>
    <row r="25" spans="1:5" ht="60" x14ac:dyDescent="0.25">
      <c r="A25" s="2" t="s">
        <v>1600</v>
      </c>
      <c r="B25" s="135">
        <v>0.5</v>
      </c>
      <c r="C25" s="4" t="s">
        <v>6</v>
      </c>
      <c r="D25" s="4" t="s">
        <v>6</v>
      </c>
      <c r="E25" s="4" t="s">
        <v>6</v>
      </c>
    </row>
    <row r="26" spans="1:5" x14ac:dyDescent="0.25">
      <c r="A26" s="2" t="s">
        <v>1601</v>
      </c>
      <c r="B26" s="6">
        <v>5200000</v>
      </c>
      <c r="C26" s="6">
        <v>5200000</v>
      </c>
      <c r="D26" s="4" t="s">
        <v>6</v>
      </c>
      <c r="E26" s="4" t="s">
        <v>6</v>
      </c>
    </row>
    <row r="27" spans="1:5" ht="30" x14ac:dyDescent="0.25">
      <c r="A27" s="2" t="s">
        <v>1602</v>
      </c>
      <c r="B27" s="6">
        <v>4500000</v>
      </c>
      <c r="C27" s="6">
        <v>2600000</v>
      </c>
      <c r="D27" s="6">
        <v>1500000</v>
      </c>
      <c r="E27" s="4" t="s">
        <v>6</v>
      </c>
    </row>
    <row r="28" spans="1:5" x14ac:dyDescent="0.25">
      <c r="A28" s="2" t="s">
        <v>1603</v>
      </c>
      <c r="B28" s="4" t="s">
        <v>6</v>
      </c>
      <c r="C28" s="4" t="s">
        <v>6</v>
      </c>
      <c r="D28" s="4" t="s">
        <v>6</v>
      </c>
      <c r="E28" s="4" t="s">
        <v>6</v>
      </c>
    </row>
    <row r="29" spans="1:5" ht="30" x14ac:dyDescent="0.25">
      <c r="A29" s="3" t="s">
        <v>1575</v>
      </c>
      <c r="B29" s="4" t="s">
        <v>6</v>
      </c>
      <c r="C29" s="4" t="s">
        <v>6</v>
      </c>
      <c r="D29" s="4" t="s">
        <v>6</v>
      </c>
      <c r="E29" s="4" t="s">
        <v>6</v>
      </c>
    </row>
    <row r="30" spans="1:5" ht="30" x14ac:dyDescent="0.25">
      <c r="A30" s="2" t="s">
        <v>1604</v>
      </c>
      <c r="B30" s="4">
        <v>0</v>
      </c>
      <c r="C30" s="4">
        <v>0</v>
      </c>
      <c r="D30" s="4" t="s">
        <v>6</v>
      </c>
      <c r="E30" s="4" t="s">
        <v>6</v>
      </c>
    </row>
    <row r="31" spans="1:5" x14ac:dyDescent="0.25">
      <c r="A31" s="2" t="s">
        <v>1605</v>
      </c>
      <c r="B31" s="4" t="s">
        <v>6</v>
      </c>
      <c r="C31" s="4" t="s">
        <v>6</v>
      </c>
      <c r="D31" s="4" t="s">
        <v>6</v>
      </c>
      <c r="E31" s="4" t="s">
        <v>6</v>
      </c>
    </row>
    <row r="32" spans="1:5" ht="30" x14ac:dyDescent="0.25">
      <c r="A32" s="3" t="s">
        <v>1575</v>
      </c>
      <c r="B32" s="4" t="s">
        <v>6</v>
      </c>
      <c r="C32" s="4" t="s">
        <v>6</v>
      </c>
      <c r="D32" s="4" t="s">
        <v>6</v>
      </c>
      <c r="E32" s="4" t="s">
        <v>6</v>
      </c>
    </row>
    <row r="33" spans="1:5" x14ac:dyDescent="0.25">
      <c r="A33" s="2" t="s">
        <v>1606</v>
      </c>
      <c r="B33" s="6">
        <v>20600000</v>
      </c>
      <c r="C33" s="6">
        <v>10400000</v>
      </c>
      <c r="D33" s="4" t="s">
        <v>6</v>
      </c>
      <c r="E33" s="4" t="s">
        <v>6</v>
      </c>
    </row>
    <row r="34" spans="1:5" x14ac:dyDescent="0.25">
      <c r="A34" s="2" t="s">
        <v>1607</v>
      </c>
      <c r="B34" s="6">
        <v>6800000</v>
      </c>
      <c r="C34" s="6">
        <v>3900000</v>
      </c>
      <c r="D34" s="4" t="s">
        <v>6</v>
      </c>
      <c r="E34" s="4" t="s">
        <v>6</v>
      </c>
    </row>
    <row r="35" spans="1:5" ht="30" x14ac:dyDescent="0.25">
      <c r="A35" s="2" t="s">
        <v>1608</v>
      </c>
      <c r="B35" s="6">
        <v>3100000</v>
      </c>
      <c r="C35" s="4" t="s">
        <v>6</v>
      </c>
      <c r="D35" s="4" t="s">
        <v>6</v>
      </c>
      <c r="E35" s="4" t="s">
        <v>6</v>
      </c>
    </row>
    <row r="36" spans="1:5" ht="30" x14ac:dyDescent="0.25">
      <c r="A36" s="2" t="s">
        <v>1609</v>
      </c>
      <c r="B36" s="6">
        <v>2800000</v>
      </c>
      <c r="C36" s="4" t="s">
        <v>6</v>
      </c>
      <c r="D36" s="4" t="s">
        <v>6</v>
      </c>
      <c r="E36" s="4" t="s">
        <v>6</v>
      </c>
    </row>
    <row r="37" spans="1:5" ht="30" x14ac:dyDescent="0.25">
      <c r="A37" s="2" t="s">
        <v>1610</v>
      </c>
      <c r="B37" s="6">
        <v>2000000</v>
      </c>
      <c r="C37" s="4" t="s">
        <v>6</v>
      </c>
      <c r="D37" s="4" t="s">
        <v>6</v>
      </c>
      <c r="E37" s="4" t="s">
        <v>6</v>
      </c>
    </row>
    <row r="38" spans="1:5" ht="30" x14ac:dyDescent="0.25">
      <c r="A38" s="2" t="s">
        <v>1611</v>
      </c>
      <c r="B38" s="6">
        <v>1700000</v>
      </c>
      <c r="C38" s="4" t="s">
        <v>6</v>
      </c>
      <c r="D38" s="4" t="s">
        <v>6</v>
      </c>
      <c r="E38" s="4" t="s">
        <v>6</v>
      </c>
    </row>
    <row r="39" spans="1:5" ht="30" x14ac:dyDescent="0.25">
      <c r="A39" s="2" t="s">
        <v>1612</v>
      </c>
      <c r="B39" s="6">
        <v>1700000</v>
      </c>
      <c r="C39" s="4" t="s">
        <v>6</v>
      </c>
      <c r="D39" s="4" t="s">
        <v>6</v>
      </c>
      <c r="E39" s="4" t="s">
        <v>6</v>
      </c>
    </row>
    <row r="40" spans="1:5" x14ac:dyDescent="0.25">
      <c r="A40" s="2" t="s">
        <v>1613</v>
      </c>
      <c r="B40" s="4" t="s">
        <v>6</v>
      </c>
      <c r="C40" s="4" t="s">
        <v>6</v>
      </c>
      <c r="D40" s="4" t="s">
        <v>6</v>
      </c>
      <c r="E40" s="4" t="s">
        <v>6</v>
      </c>
    </row>
    <row r="41" spans="1:5" ht="30" x14ac:dyDescent="0.25">
      <c r="A41" s="3" t="s">
        <v>1575</v>
      </c>
      <c r="B41" s="4" t="s">
        <v>6</v>
      </c>
      <c r="C41" s="4" t="s">
        <v>6</v>
      </c>
      <c r="D41" s="4" t="s">
        <v>6</v>
      </c>
      <c r="E41" s="4" t="s">
        <v>6</v>
      </c>
    </row>
    <row r="42" spans="1:5" x14ac:dyDescent="0.25">
      <c r="A42" s="2" t="s">
        <v>1578</v>
      </c>
      <c r="B42" s="4">
        <v>66</v>
      </c>
      <c r="C42" s="4" t="s">
        <v>6</v>
      </c>
      <c r="D42" s="4" t="s">
        <v>6</v>
      </c>
      <c r="E42" s="4" t="s">
        <v>6</v>
      </c>
    </row>
    <row r="43" spans="1:5" x14ac:dyDescent="0.25">
      <c r="A43" s="2" t="s">
        <v>1614</v>
      </c>
      <c r="B43" s="4" t="s">
        <v>6</v>
      </c>
      <c r="C43" s="4" t="s">
        <v>6</v>
      </c>
      <c r="D43" s="4" t="s">
        <v>6</v>
      </c>
      <c r="E43" s="4" t="s">
        <v>6</v>
      </c>
    </row>
    <row r="44" spans="1:5" ht="30" x14ac:dyDescent="0.25">
      <c r="A44" s="3" t="s">
        <v>1575</v>
      </c>
      <c r="B44" s="4" t="s">
        <v>6</v>
      </c>
      <c r="C44" s="4" t="s">
        <v>6</v>
      </c>
      <c r="D44" s="4" t="s">
        <v>6</v>
      </c>
      <c r="E44" s="4" t="s">
        <v>6</v>
      </c>
    </row>
    <row r="45" spans="1:5" x14ac:dyDescent="0.25">
      <c r="A45" s="2" t="s">
        <v>1578</v>
      </c>
      <c r="B45" s="4">
        <v>28</v>
      </c>
      <c r="C45" s="4" t="s">
        <v>6</v>
      </c>
      <c r="D45" s="4" t="s">
        <v>6</v>
      </c>
      <c r="E45" s="4" t="s">
        <v>6</v>
      </c>
    </row>
    <row r="46" spans="1:5" x14ac:dyDescent="0.25">
      <c r="A46" s="2" t="s">
        <v>1615</v>
      </c>
      <c r="B46" s="4" t="s">
        <v>6</v>
      </c>
      <c r="C46" s="4" t="s">
        <v>6</v>
      </c>
      <c r="D46" s="4" t="s">
        <v>6</v>
      </c>
      <c r="E46" s="4" t="s">
        <v>6</v>
      </c>
    </row>
    <row r="47" spans="1:5" ht="30" x14ac:dyDescent="0.25">
      <c r="A47" s="3" t="s">
        <v>1575</v>
      </c>
      <c r="B47" s="4" t="s">
        <v>6</v>
      </c>
      <c r="C47" s="4" t="s">
        <v>6</v>
      </c>
      <c r="D47" s="4" t="s">
        <v>6</v>
      </c>
      <c r="E47" s="4" t="s">
        <v>6</v>
      </c>
    </row>
    <row r="48" spans="1:5" x14ac:dyDescent="0.25">
      <c r="A48" s="2" t="s">
        <v>1578</v>
      </c>
      <c r="B48" s="4">
        <v>15</v>
      </c>
      <c r="C48" s="4" t="s">
        <v>6</v>
      </c>
      <c r="D48" s="4" t="s">
        <v>6</v>
      </c>
      <c r="E48" s="4" t="s">
        <v>6</v>
      </c>
    </row>
    <row r="49" spans="1:5" x14ac:dyDescent="0.25">
      <c r="A49" s="2" t="s">
        <v>1616</v>
      </c>
      <c r="B49" s="4" t="s">
        <v>6</v>
      </c>
      <c r="C49" s="4" t="s">
        <v>6</v>
      </c>
      <c r="D49" s="4" t="s">
        <v>6</v>
      </c>
      <c r="E49" s="4" t="s">
        <v>6</v>
      </c>
    </row>
    <row r="50" spans="1:5" ht="30" x14ac:dyDescent="0.25">
      <c r="A50" s="3" t="s">
        <v>1575</v>
      </c>
      <c r="B50" s="4" t="s">
        <v>6</v>
      </c>
      <c r="C50" s="4" t="s">
        <v>6</v>
      </c>
      <c r="D50" s="4" t="s">
        <v>6</v>
      </c>
      <c r="E50" s="4" t="s">
        <v>6</v>
      </c>
    </row>
    <row r="51" spans="1:5" x14ac:dyDescent="0.25">
      <c r="A51" s="2" t="s">
        <v>1578</v>
      </c>
      <c r="B51" s="4">
        <v>13</v>
      </c>
      <c r="C51" s="4" t="s">
        <v>6</v>
      </c>
      <c r="D51" s="4" t="s">
        <v>6</v>
      </c>
      <c r="E51" s="4" t="s">
        <v>6</v>
      </c>
    </row>
    <row r="52" spans="1:5" ht="30" x14ac:dyDescent="0.25">
      <c r="A52" s="2" t="s">
        <v>1617</v>
      </c>
      <c r="B52" s="4" t="s">
        <v>1618</v>
      </c>
      <c r="C52" s="4" t="s">
        <v>6</v>
      </c>
      <c r="D52" s="4" t="s">
        <v>6</v>
      </c>
      <c r="E52" s="4" t="s">
        <v>6</v>
      </c>
    </row>
    <row r="53" spans="1:5" x14ac:dyDescent="0.25">
      <c r="A53" s="2" t="s">
        <v>1619</v>
      </c>
      <c r="B53" s="6">
        <v>239000</v>
      </c>
      <c r="C53" s="6">
        <v>239000</v>
      </c>
      <c r="D53" s="4" t="s">
        <v>6</v>
      </c>
      <c r="E53" s="4" t="s">
        <v>6</v>
      </c>
    </row>
    <row r="54" spans="1:5" x14ac:dyDescent="0.25">
      <c r="A54" s="2" t="s">
        <v>1607</v>
      </c>
      <c r="B54" s="6">
        <v>119000</v>
      </c>
      <c r="C54" s="6">
        <v>107000</v>
      </c>
      <c r="D54" s="4" t="s">
        <v>6</v>
      </c>
      <c r="E54" s="4" t="s">
        <v>6</v>
      </c>
    </row>
    <row r="55" spans="1:5" x14ac:dyDescent="0.25">
      <c r="A55" s="2" t="s">
        <v>1620</v>
      </c>
      <c r="B55" s="4" t="s">
        <v>6</v>
      </c>
      <c r="C55" s="4" t="s">
        <v>6</v>
      </c>
      <c r="D55" s="4" t="s">
        <v>6</v>
      </c>
      <c r="E55" s="4" t="s">
        <v>6</v>
      </c>
    </row>
    <row r="56" spans="1:5" ht="30" x14ac:dyDescent="0.25">
      <c r="A56" s="3" t="s">
        <v>1575</v>
      </c>
      <c r="B56" s="4" t="s">
        <v>6</v>
      </c>
      <c r="C56" s="4" t="s">
        <v>6</v>
      </c>
      <c r="D56" s="4" t="s">
        <v>6</v>
      </c>
      <c r="E56" s="4" t="s">
        <v>6</v>
      </c>
    </row>
    <row r="57" spans="1:5" x14ac:dyDescent="0.25">
      <c r="A57" s="2" t="s">
        <v>1578</v>
      </c>
      <c r="B57" s="4">
        <v>4</v>
      </c>
      <c r="C57" s="4" t="s">
        <v>6</v>
      </c>
      <c r="D57" s="4" t="s">
        <v>6</v>
      </c>
      <c r="E57" s="4" t="s">
        <v>6</v>
      </c>
    </row>
    <row r="58" spans="1:5" x14ac:dyDescent="0.25">
      <c r="A58" s="2" t="s">
        <v>1621</v>
      </c>
      <c r="B58" s="4" t="s">
        <v>6</v>
      </c>
      <c r="C58" s="4" t="s">
        <v>6</v>
      </c>
      <c r="D58" s="4" t="s">
        <v>6</v>
      </c>
      <c r="E58" s="4" t="s">
        <v>6</v>
      </c>
    </row>
    <row r="59" spans="1:5" ht="30" x14ac:dyDescent="0.25">
      <c r="A59" s="3" t="s">
        <v>1575</v>
      </c>
      <c r="B59" s="4" t="s">
        <v>6</v>
      </c>
      <c r="C59" s="4" t="s">
        <v>6</v>
      </c>
      <c r="D59" s="4" t="s">
        <v>6</v>
      </c>
      <c r="E59" s="4" t="s">
        <v>6</v>
      </c>
    </row>
    <row r="60" spans="1:5" x14ac:dyDescent="0.25">
      <c r="A60" s="2" t="s">
        <v>1578</v>
      </c>
      <c r="B60" s="4">
        <v>3</v>
      </c>
      <c r="C60" s="4" t="s">
        <v>6</v>
      </c>
      <c r="D60" s="4" t="s">
        <v>6</v>
      </c>
      <c r="E60" s="4" t="s">
        <v>6</v>
      </c>
    </row>
    <row r="61" spans="1:5" x14ac:dyDescent="0.25">
      <c r="A61" s="2" t="s">
        <v>1622</v>
      </c>
      <c r="B61" s="4" t="s">
        <v>6</v>
      </c>
      <c r="C61" s="4" t="s">
        <v>6</v>
      </c>
      <c r="D61" s="4" t="s">
        <v>6</v>
      </c>
      <c r="E61" s="4" t="s">
        <v>6</v>
      </c>
    </row>
    <row r="62" spans="1:5" ht="30" x14ac:dyDescent="0.25">
      <c r="A62" s="3" t="s">
        <v>1575</v>
      </c>
      <c r="B62" s="4" t="s">
        <v>6</v>
      </c>
      <c r="C62" s="4" t="s">
        <v>6</v>
      </c>
      <c r="D62" s="4" t="s">
        <v>6</v>
      </c>
      <c r="E62" s="4" t="s">
        <v>6</v>
      </c>
    </row>
    <row r="63" spans="1:5" x14ac:dyDescent="0.25">
      <c r="A63" s="2" t="s">
        <v>1578</v>
      </c>
      <c r="B63" s="4">
        <v>1</v>
      </c>
      <c r="C63" s="4" t="s">
        <v>6</v>
      </c>
      <c r="D63" s="4" t="s">
        <v>6</v>
      </c>
      <c r="E63" s="4" t="s">
        <v>6</v>
      </c>
    </row>
    <row r="64" spans="1:5" x14ac:dyDescent="0.25">
      <c r="A64" s="2" t="s">
        <v>1623</v>
      </c>
      <c r="B64" s="4" t="s">
        <v>6</v>
      </c>
      <c r="C64" s="4" t="s">
        <v>6</v>
      </c>
      <c r="D64" s="4" t="s">
        <v>6</v>
      </c>
      <c r="E64" s="4" t="s">
        <v>6</v>
      </c>
    </row>
    <row r="65" spans="1:5" ht="30" x14ac:dyDescent="0.25">
      <c r="A65" s="3" t="s">
        <v>1575</v>
      </c>
      <c r="B65" s="4" t="s">
        <v>6</v>
      </c>
      <c r="C65" s="4" t="s">
        <v>6</v>
      </c>
      <c r="D65" s="4" t="s">
        <v>6</v>
      </c>
      <c r="E65" s="4" t="s">
        <v>6</v>
      </c>
    </row>
    <row r="66" spans="1:5" x14ac:dyDescent="0.25">
      <c r="A66" s="2" t="s">
        <v>1578</v>
      </c>
      <c r="B66" s="4">
        <v>1</v>
      </c>
      <c r="C66" s="4" t="s">
        <v>6</v>
      </c>
      <c r="D66" s="4" t="s">
        <v>6</v>
      </c>
      <c r="E66" s="4" t="s">
        <v>6</v>
      </c>
    </row>
    <row r="67" spans="1:5" ht="30" x14ac:dyDescent="0.25">
      <c r="A67" s="2" t="s">
        <v>1624</v>
      </c>
      <c r="B67" s="4" t="s">
        <v>6</v>
      </c>
      <c r="C67" s="4" t="s">
        <v>6</v>
      </c>
      <c r="D67" s="4" t="s">
        <v>6</v>
      </c>
      <c r="E67" s="4" t="s">
        <v>6</v>
      </c>
    </row>
    <row r="68" spans="1:5" ht="30" x14ac:dyDescent="0.25">
      <c r="A68" s="3" t="s">
        <v>1575</v>
      </c>
      <c r="B68" s="4" t="s">
        <v>6</v>
      </c>
      <c r="C68" s="4" t="s">
        <v>6</v>
      </c>
      <c r="D68" s="4" t="s">
        <v>6</v>
      </c>
      <c r="E68" s="4" t="s">
        <v>6</v>
      </c>
    </row>
    <row r="69" spans="1:5" x14ac:dyDescent="0.25">
      <c r="A69" s="2" t="s">
        <v>1625</v>
      </c>
      <c r="B69" s="135">
        <v>1</v>
      </c>
      <c r="C69" s="4" t="s">
        <v>6</v>
      </c>
      <c r="D69" s="4" t="s">
        <v>6</v>
      </c>
      <c r="E69" s="4" t="s">
        <v>6</v>
      </c>
    </row>
    <row r="70" spans="1:5" x14ac:dyDescent="0.25">
      <c r="A70" s="2" t="s">
        <v>1626</v>
      </c>
      <c r="B70" s="4" t="s">
        <v>6</v>
      </c>
      <c r="C70" s="4" t="s">
        <v>6</v>
      </c>
      <c r="D70" s="4" t="s">
        <v>6</v>
      </c>
      <c r="E70" s="4" t="s">
        <v>6</v>
      </c>
    </row>
    <row r="71" spans="1:5" ht="30" x14ac:dyDescent="0.25">
      <c r="A71" s="3" t="s">
        <v>1575</v>
      </c>
      <c r="B71" s="4" t="s">
        <v>6</v>
      </c>
      <c r="C71" s="4" t="s">
        <v>6</v>
      </c>
      <c r="D71" s="4" t="s">
        <v>6</v>
      </c>
      <c r="E71" s="4" t="s">
        <v>6</v>
      </c>
    </row>
    <row r="72" spans="1:5" x14ac:dyDescent="0.25">
      <c r="A72" s="2" t="s">
        <v>1599</v>
      </c>
      <c r="B72" s="7">
        <v>4100000</v>
      </c>
      <c r="C72" s="4" t="s">
        <v>6</v>
      </c>
      <c r="D72" s="4" t="s">
        <v>6</v>
      </c>
      <c r="E72" s="4" t="s">
        <v>6</v>
      </c>
    </row>
    <row r="73" spans="1:5" x14ac:dyDescent="0.25">
      <c r="A73" s="2" t="s">
        <v>1627</v>
      </c>
      <c r="B73" s="4" t="s">
        <v>6</v>
      </c>
      <c r="C73" s="4" t="s">
        <v>6</v>
      </c>
      <c r="D73" s="4" t="s">
        <v>6</v>
      </c>
      <c r="E73" s="4" t="s">
        <v>6</v>
      </c>
    </row>
    <row r="74" spans="1:5" ht="30" x14ac:dyDescent="0.25">
      <c r="A74" s="3" t="s">
        <v>1575</v>
      </c>
      <c r="B74" s="4" t="s">
        <v>6</v>
      </c>
      <c r="C74" s="4" t="s">
        <v>6</v>
      </c>
      <c r="D74" s="4" t="s">
        <v>6</v>
      </c>
      <c r="E74" s="4" t="s">
        <v>6</v>
      </c>
    </row>
    <row r="75" spans="1:5" ht="30" x14ac:dyDescent="0.25">
      <c r="A75" s="2" t="s">
        <v>1628</v>
      </c>
      <c r="B75" s="135">
        <v>0.2</v>
      </c>
      <c r="C75" s="4" t="s">
        <v>6</v>
      </c>
      <c r="D75" s="4" t="s">
        <v>6</v>
      </c>
      <c r="E75" s="4" t="s">
        <v>6</v>
      </c>
    </row>
    <row r="76" spans="1:5" ht="45" x14ac:dyDescent="0.25">
      <c r="A76" s="2" t="s">
        <v>1629</v>
      </c>
      <c r="B76" s="135">
        <v>0.06</v>
      </c>
      <c r="C76" s="4" t="s">
        <v>6</v>
      </c>
      <c r="D76" s="4" t="s">
        <v>6</v>
      </c>
      <c r="E76" s="4" t="s">
        <v>6</v>
      </c>
    </row>
    <row r="77" spans="1:5" ht="45" x14ac:dyDescent="0.25">
      <c r="A77" s="2" t="s">
        <v>1630</v>
      </c>
      <c r="B77" s="135">
        <v>0.06</v>
      </c>
      <c r="C77" s="4" t="s">
        <v>6</v>
      </c>
      <c r="D77" s="4" t="s">
        <v>6</v>
      </c>
      <c r="E77" s="4" t="s">
        <v>6</v>
      </c>
    </row>
    <row r="78" spans="1:5" ht="45" x14ac:dyDescent="0.25">
      <c r="A78" s="2" t="s">
        <v>1631</v>
      </c>
      <c r="B78" s="135">
        <v>0.08</v>
      </c>
      <c r="C78" s="4" t="s">
        <v>6</v>
      </c>
      <c r="D78" s="4" t="s">
        <v>6</v>
      </c>
      <c r="E78" s="4" t="s">
        <v>6</v>
      </c>
    </row>
    <row r="79" spans="1:5" ht="30" x14ac:dyDescent="0.25">
      <c r="A79" s="2" t="s">
        <v>1632</v>
      </c>
      <c r="B79" s="4" t="s">
        <v>6</v>
      </c>
      <c r="C79" s="4" t="s">
        <v>6</v>
      </c>
      <c r="D79" s="4" t="s">
        <v>6</v>
      </c>
      <c r="E79" s="4" t="s">
        <v>6</v>
      </c>
    </row>
    <row r="80" spans="1:5" ht="30" x14ac:dyDescent="0.25">
      <c r="A80" s="3" t="s">
        <v>1575</v>
      </c>
      <c r="B80" s="4" t="s">
        <v>6</v>
      </c>
      <c r="C80" s="4" t="s">
        <v>6</v>
      </c>
      <c r="D80" s="4" t="s">
        <v>6</v>
      </c>
      <c r="E80" s="4" t="s">
        <v>6</v>
      </c>
    </row>
    <row r="81" spans="1:5" x14ac:dyDescent="0.25">
      <c r="A81" s="2" t="s">
        <v>1633</v>
      </c>
      <c r="B81" s="4" t="s">
        <v>1618</v>
      </c>
      <c r="C81" s="4" t="s">
        <v>6</v>
      </c>
      <c r="D81" s="4" t="s">
        <v>6</v>
      </c>
      <c r="E81" s="4" t="s">
        <v>6</v>
      </c>
    </row>
    <row r="82" spans="1:5" ht="45" x14ac:dyDescent="0.25">
      <c r="A82" s="2" t="s">
        <v>1634</v>
      </c>
      <c r="B82" s="4" t="s">
        <v>6</v>
      </c>
      <c r="C82" s="4" t="s">
        <v>6</v>
      </c>
      <c r="D82" s="4" t="s">
        <v>6</v>
      </c>
      <c r="E82" s="4" t="s">
        <v>6</v>
      </c>
    </row>
    <row r="83" spans="1:5" ht="30" x14ac:dyDescent="0.25">
      <c r="A83" s="3" t="s">
        <v>1575</v>
      </c>
      <c r="B83" s="4" t="s">
        <v>6</v>
      </c>
      <c r="C83" s="4" t="s">
        <v>6</v>
      </c>
      <c r="D83" s="4" t="s">
        <v>6</v>
      </c>
      <c r="E83" s="4" t="s">
        <v>6</v>
      </c>
    </row>
    <row r="84" spans="1:5" x14ac:dyDescent="0.25">
      <c r="A84" s="2" t="s">
        <v>1633</v>
      </c>
      <c r="B84" s="4" t="s">
        <v>1635</v>
      </c>
      <c r="C84" s="4" t="s">
        <v>6</v>
      </c>
      <c r="D84" s="4" t="s">
        <v>6</v>
      </c>
      <c r="E84" s="4" t="s">
        <v>6</v>
      </c>
    </row>
    <row r="85" spans="1:5" ht="30" x14ac:dyDescent="0.25">
      <c r="A85" s="2" t="s">
        <v>1636</v>
      </c>
      <c r="B85" s="4" t="s">
        <v>6</v>
      </c>
      <c r="C85" s="4" t="s">
        <v>6</v>
      </c>
      <c r="D85" s="4" t="s">
        <v>6</v>
      </c>
      <c r="E85" s="4" t="s">
        <v>6</v>
      </c>
    </row>
    <row r="86" spans="1:5" ht="30" x14ac:dyDescent="0.25">
      <c r="A86" s="3" t="s">
        <v>1575</v>
      </c>
      <c r="B86" s="4" t="s">
        <v>6</v>
      </c>
      <c r="C86" s="4" t="s">
        <v>6</v>
      </c>
      <c r="D86" s="4" t="s">
        <v>6</v>
      </c>
      <c r="E86" s="4" t="s">
        <v>6</v>
      </c>
    </row>
    <row r="87" spans="1:5" ht="30" x14ac:dyDescent="0.25">
      <c r="A87" s="2" t="s">
        <v>1637</v>
      </c>
      <c r="B87" s="4" t="s">
        <v>1635</v>
      </c>
      <c r="C87" s="4" t="s">
        <v>6</v>
      </c>
      <c r="D87" s="4" t="s">
        <v>6</v>
      </c>
      <c r="E87" s="4" t="s">
        <v>6</v>
      </c>
    </row>
    <row r="88" spans="1:5" x14ac:dyDescent="0.25">
      <c r="A88" s="2" t="s">
        <v>1638</v>
      </c>
      <c r="B88" s="4" t="s">
        <v>6</v>
      </c>
      <c r="C88" s="4" t="s">
        <v>6</v>
      </c>
      <c r="D88" s="4" t="s">
        <v>6</v>
      </c>
      <c r="E88" s="4" t="s">
        <v>6</v>
      </c>
    </row>
    <row r="89" spans="1:5" ht="30" x14ac:dyDescent="0.25">
      <c r="A89" s="3" t="s">
        <v>1575</v>
      </c>
      <c r="B89" s="4" t="s">
        <v>6</v>
      </c>
      <c r="C89" s="4" t="s">
        <v>6</v>
      </c>
      <c r="D89" s="4" t="s">
        <v>6</v>
      </c>
      <c r="E89" s="4" t="s">
        <v>6</v>
      </c>
    </row>
    <row r="90" spans="1:5" ht="30" x14ac:dyDescent="0.25">
      <c r="A90" s="2" t="s">
        <v>1628</v>
      </c>
      <c r="B90" s="135">
        <v>0.5</v>
      </c>
      <c r="C90" s="4" t="s">
        <v>6</v>
      </c>
      <c r="D90" s="4" t="s">
        <v>6</v>
      </c>
      <c r="E90" s="4" t="s">
        <v>6</v>
      </c>
    </row>
    <row r="91" spans="1:5" ht="45" x14ac:dyDescent="0.25">
      <c r="A91" s="2" t="s">
        <v>1629</v>
      </c>
      <c r="B91" s="135">
        <v>9.5000000000000001E-2</v>
      </c>
      <c r="C91" s="4" t="s">
        <v>6</v>
      </c>
      <c r="D91" s="4" t="s">
        <v>6</v>
      </c>
      <c r="E91" s="4" t="s">
        <v>6</v>
      </c>
    </row>
    <row r="92" spans="1:5" ht="45" x14ac:dyDescent="0.25">
      <c r="A92" s="2" t="s">
        <v>1630</v>
      </c>
      <c r="B92" s="135">
        <v>9.5000000000000001E-2</v>
      </c>
      <c r="C92" s="4" t="s">
        <v>6</v>
      </c>
      <c r="D92" s="4" t="s">
        <v>6</v>
      </c>
      <c r="E92" s="4" t="s">
        <v>6</v>
      </c>
    </row>
    <row r="93" spans="1:5" ht="45" x14ac:dyDescent="0.25">
      <c r="A93" s="2" t="s">
        <v>1631</v>
      </c>
      <c r="B93" s="135">
        <v>9.5000000000000001E-2</v>
      </c>
      <c r="C93" s="4" t="s">
        <v>6</v>
      </c>
      <c r="D93" s="4" t="s">
        <v>6</v>
      </c>
      <c r="E93" s="4" t="s">
        <v>6</v>
      </c>
    </row>
    <row r="94" spans="1:5" ht="30" x14ac:dyDescent="0.25">
      <c r="A94" s="2" t="s">
        <v>1639</v>
      </c>
      <c r="B94" s="4" t="s">
        <v>6</v>
      </c>
      <c r="C94" s="4" t="s">
        <v>6</v>
      </c>
      <c r="D94" s="4" t="s">
        <v>6</v>
      </c>
      <c r="E94" s="4" t="s">
        <v>6</v>
      </c>
    </row>
    <row r="95" spans="1:5" ht="30" x14ac:dyDescent="0.25">
      <c r="A95" s="3" t="s">
        <v>1575</v>
      </c>
      <c r="B95" s="4" t="s">
        <v>6</v>
      </c>
      <c r="C95" s="4" t="s">
        <v>6</v>
      </c>
      <c r="D95" s="4" t="s">
        <v>6</v>
      </c>
      <c r="E95" s="4" t="s">
        <v>6</v>
      </c>
    </row>
    <row r="96" spans="1:5" x14ac:dyDescent="0.25">
      <c r="A96" s="2" t="s">
        <v>1633</v>
      </c>
      <c r="B96" s="4" t="s">
        <v>1640</v>
      </c>
      <c r="C96" s="4" t="s">
        <v>6</v>
      </c>
      <c r="D96" s="4" t="s">
        <v>6</v>
      </c>
      <c r="E96" s="4" t="s">
        <v>6</v>
      </c>
    </row>
    <row r="97" spans="1:5" ht="45" x14ac:dyDescent="0.25">
      <c r="A97" s="2" t="s">
        <v>1641</v>
      </c>
      <c r="B97" s="4" t="s">
        <v>6</v>
      </c>
      <c r="C97" s="4" t="s">
        <v>6</v>
      </c>
      <c r="D97" s="4" t="s">
        <v>6</v>
      </c>
      <c r="E97" s="4" t="s">
        <v>6</v>
      </c>
    </row>
    <row r="98" spans="1:5" ht="30" x14ac:dyDescent="0.25">
      <c r="A98" s="3" t="s">
        <v>1575</v>
      </c>
      <c r="B98" s="4" t="s">
        <v>6</v>
      </c>
      <c r="C98" s="4" t="s">
        <v>6</v>
      </c>
      <c r="D98" s="4" t="s">
        <v>6</v>
      </c>
      <c r="E98" s="4" t="s">
        <v>6</v>
      </c>
    </row>
    <row r="99" spans="1:5" x14ac:dyDescent="0.25">
      <c r="A99" s="2" t="s">
        <v>1633</v>
      </c>
      <c r="B99" s="4" t="s">
        <v>1642</v>
      </c>
      <c r="C99" s="4" t="s">
        <v>6</v>
      </c>
      <c r="D99" s="4" t="s">
        <v>6</v>
      </c>
      <c r="E99" s="4" t="s">
        <v>6</v>
      </c>
    </row>
    <row r="100" spans="1:5" ht="30" x14ac:dyDescent="0.25">
      <c r="A100" s="2" t="s">
        <v>1643</v>
      </c>
      <c r="B100" s="4" t="s">
        <v>6</v>
      </c>
      <c r="C100" s="4" t="s">
        <v>6</v>
      </c>
      <c r="D100" s="4" t="s">
        <v>6</v>
      </c>
      <c r="E100" s="4" t="s">
        <v>6</v>
      </c>
    </row>
    <row r="101" spans="1:5" ht="30" x14ac:dyDescent="0.25">
      <c r="A101" s="3" t="s">
        <v>1575</v>
      </c>
      <c r="B101" s="4" t="s">
        <v>6</v>
      </c>
      <c r="C101" s="4" t="s">
        <v>6</v>
      </c>
      <c r="D101" s="4" t="s">
        <v>6</v>
      </c>
      <c r="E101" s="4" t="s">
        <v>6</v>
      </c>
    </row>
    <row r="102" spans="1:5" ht="30" x14ac:dyDescent="0.25">
      <c r="A102" s="2" t="s">
        <v>1637</v>
      </c>
      <c r="B102" s="4" t="s">
        <v>1644</v>
      </c>
      <c r="C102" s="4" t="s">
        <v>6</v>
      </c>
      <c r="D102" s="4" t="s">
        <v>6</v>
      </c>
      <c r="E102" s="4" t="s">
        <v>6</v>
      </c>
    </row>
  </sheetData>
  <mergeCells count="5">
    <mergeCell ref="A1:A4"/>
    <mergeCell ref="B1:D1"/>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4.28515625" bestFit="1" customWidth="1"/>
    <col min="4" max="4" width="23.85546875" bestFit="1" customWidth="1"/>
    <col min="5" max="5" width="18.28515625" bestFit="1" customWidth="1"/>
    <col min="6" max="6" width="27.28515625" bestFit="1" customWidth="1"/>
    <col min="7" max="7" width="16.42578125" bestFit="1" customWidth="1"/>
    <col min="8" max="8" width="32.28515625" bestFit="1" customWidth="1"/>
    <col min="9" max="9" width="20.42578125" bestFit="1" customWidth="1"/>
    <col min="10" max="12" width="27.7109375" bestFit="1" customWidth="1"/>
  </cols>
  <sheetData>
    <row r="1" spans="1:12" x14ac:dyDescent="0.25">
      <c r="A1" s="8" t="s">
        <v>1645</v>
      </c>
      <c r="B1" s="8" t="s">
        <v>2</v>
      </c>
      <c r="C1" s="8" t="s">
        <v>35</v>
      </c>
      <c r="D1" s="1" t="s">
        <v>2</v>
      </c>
      <c r="E1" s="1" t="s">
        <v>2</v>
      </c>
      <c r="F1" s="1" t="s">
        <v>2</v>
      </c>
      <c r="G1" s="1" t="s">
        <v>2</v>
      </c>
      <c r="H1" s="1" t="s">
        <v>2</v>
      </c>
      <c r="I1" s="1" t="s">
        <v>2</v>
      </c>
      <c r="J1" s="1" t="s">
        <v>1574</v>
      </c>
      <c r="K1" s="1" t="s">
        <v>1652</v>
      </c>
      <c r="L1" s="1" t="s">
        <v>2</v>
      </c>
    </row>
    <row r="2" spans="1:12" x14ac:dyDescent="0.25">
      <c r="A2" s="8"/>
      <c r="B2" s="8"/>
      <c r="C2" s="8"/>
      <c r="D2" s="1" t="s">
        <v>1646</v>
      </c>
      <c r="E2" s="1" t="s">
        <v>1647</v>
      </c>
      <c r="F2" s="1" t="s">
        <v>1648</v>
      </c>
      <c r="G2" s="1" t="s">
        <v>1649</v>
      </c>
      <c r="H2" s="1" t="s">
        <v>1650</v>
      </c>
      <c r="I2" s="1" t="s">
        <v>1651</v>
      </c>
      <c r="J2" s="1" t="s">
        <v>1626</v>
      </c>
      <c r="K2" s="1" t="s">
        <v>1626</v>
      </c>
      <c r="L2" s="1" t="s">
        <v>1626</v>
      </c>
    </row>
    <row r="3" spans="1:12" x14ac:dyDescent="0.25">
      <c r="A3" s="8"/>
      <c r="B3" s="8"/>
      <c r="C3" s="8"/>
      <c r="D3" s="1"/>
      <c r="E3" s="1" t="s">
        <v>1572</v>
      </c>
      <c r="F3" s="1" t="s">
        <v>1572</v>
      </c>
      <c r="G3" s="1" t="s">
        <v>1572</v>
      </c>
      <c r="H3" s="1" t="s">
        <v>1572</v>
      </c>
      <c r="I3" s="1" t="s">
        <v>1572</v>
      </c>
      <c r="J3" s="1"/>
      <c r="K3" s="1" t="s">
        <v>1572</v>
      </c>
      <c r="L3" s="1"/>
    </row>
    <row r="4" spans="1:12" ht="45" x14ac:dyDescent="0.25">
      <c r="A4" s="3" t="s">
        <v>1653</v>
      </c>
      <c r="B4" s="4" t="s">
        <v>6</v>
      </c>
      <c r="C4" s="4" t="s">
        <v>6</v>
      </c>
      <c r="D4" s="4" t="s">
        <v>6</v>
      </c>
      <c r="E4" s="4" t="s">
        <v>6</v>
      </c>
      <c r="F4" s="4" t="s">
        <v>6</v>
      </c>
      <c r="G4" s="4" t="s">
        <v>6</v>
      </c>
      <c r="H4" s="4" t="s">
        <v>6</v>
      </c>
      <c r="I4" s="4" t="s">
        <v>6</v>
      </c>
      <c r="J4" s="4" t="s">
        <v>6</v>
      </c>
      <c r="K4" s="4" t="s">
        <v>6</v>
      </c>
      <c r="L4" s="4" t="s">
        <v>6</v>
      </c>
    </row>
    <row r="5" spans="1:12" ht="30" x14ac:dyDescent="0.25">
      <c r="A5" s="2" t="s">
        <v>1654</v>
      </c>
      <c r="B5" s="4" t="s">
        <v>6</v>
      </c>
      <c r="C5" s="4" t="s">
        <v>6</v>
      </c>
      <c r="D5" s="5">
        <v>41617</v>
      </c>
      <c r="E5" s="4" t="s">
        <v>6</v>
      </c>
      <c r="F5" s="4" t="s">
        <v>6</v>
      </c>
      <c r="G5" s="4" t="s">
        <v>6</v>
      </c>
      <c r="H5" s="4" t="s">
        <v>6</v>
      </c>
      <c r="I5" s="4" t="s">
        <v>6</v>
      </c>
      <c r="J5" s="4" t="s">
        <v>6</v>
      </c>
      <c r="K5" s="4" t="s">
        <v>6</v>
      </c>
      <c r="L5" s="4" t="s">
        <v>6</v>
      </c>
    </row>
    <row r="6" spans="1:12" ht="30" x14ac:dyDescent="0.25">
      <c r="A6" s="2" t="s">
        <v>1655</v>
      </c>
      <c r="B6" s="4" t="s">
        <v>6</v>
      </c>
      <c r="C6" s="4" t="s">
        <v>6</v>
      </c>
      <c r="D6" s="4" t="s">
        <v>6</v>
      </c>
      <c r="E6" s="4">
        <v>3</v>
      </c>
      <c r="F6" s="4">
        <v>1</v>
      </c>
      <c r="G6" s="4">
        <v>2</v>
      </c>
      <c r="H6" s="4">
        <v>1</v>
      </c>
      <c r="I6" s="4" t="s">
        <v>6</v>
      </c>
      <c r="J6" s="4" t="s">
        <v>6</v>
      </c>
      <c r="K6" s="4" t="s">
        <v>6</v>
      </c>
      <c r="L6" s="4" t="s">
        <v>6</v>
      </c>
    </row>
    <row r="7" spans="1:12" x14ac:dyDescent="0.25">
      <c r="A7" s="2" t="s">
        <v>1656</v>
      </c>
      <c r="B7" s="7">
        <v>4787068000</v>
      </c>
      <c r="C7" s="7">
        <v>4040207000</v>
      </c>
      <c r="D7" s="4" t="s">
        <v>6</v>
      </c>
      <c r="E7" s="4" t="s">
        <v>6</v>
      </c>
      <c r="F7" s="4" t="s">
        <v>6</v>
      </c>
      <c r="G7" s="4" t="s">
        <v>6</v>
      </c>
      <c r="H7" s="4" t="s">
        <v>6</v>
      </c>
      <c r="I7" s="7">
        <v>285000000</v>
      </c>
      <c r="J7" s="4" t="s">
        <v>6</v>
      </c>
      <c r="K7" s="4" t="s">
        <v>6</v>
      </c>
      <c r="L7" s="4" t="s">
        <v>6</v>
      </c>
    </row>
    <row r="8" spans="1:12" x14ac:dyDescent="0.25">
      <c r="A8" s="2" t="s">
        <v>972</v>
      </c>
      <c r="B8" s="4" t="s">
        <v>6</v>
      </c>
      <c r="C8" s="4" t="s">
        <v>6</v>
      </c>
      <c r="D8" s="4" t="s">
        <v>6</v>
      </c>
      <c r="E8" s="4" t="s">
        <v>6</v>
      </c>
      <c r="F8" s="4" t="s">
        <v>6</v>
      </c>
      <c r="G8" s="4" t="s">
        <v>6</v>
      </c>
      <c r="H8" s="4" t="s">
        <v>6</v>
      </c>
      <c r="I8" s="6">
        <v>165000000</v>
      </c>
      <c r="J8" s="4" t="s">
        <v>6</v>
      </c>
      <c r="K8" s="4" t="s">
        <v>6</v>
      </c>
      <c r="L8" s="4" t="s">
        <v>6</v>
      </c>
    </row>
    <row r="9" spans="1:12" x14ac:dyDescent="0.25">
      <c r="A9" s="2" t="s">
        <v>99</v>
      </c>
      <c r="B9" s="6">
        <v>3717027000</v>
      </c>
      <c r="C9" s="6">
        <v>3101055000</v>
      </c>
      <c r="D9" s="4" t="s">
        <v>6</v>
      </c>
      <c r="E9" s="4" t="s">
        <v>6</v>
      </c>
      <c r="F9" s="4" t="s">
        <v>6</v>
      </c>
      <c r="G9" s="4" t="s">
        <v>6</v>
      </c>
      <c r="H9" s="4" t="s">
        <v>6</v>
      </c>
      <c r="I9" s="6">
        <v>254000000</v>
      </c>
      <c r="J9" s="4" t="s">
        <v>6</v>
      </c>
      <c r="K9" s="4" t="s">
        <v>6</v>
      </c>
      <c r="L9" s="4" t="s">
        <v>6</v>
      </c>
    </row>
    <row r="10" spans="1:12" x14ac:dyDescent="0.25">
      <c r="A10" s="2" t="s">
        <v>1657</v>
      </c>
      <c r="B10" s="4" t="s">
        <v>6</v>
      </c>
      <c r="C10" s="4" t="s">
        <v>6</v>
      </c>
      <c r="D10" s="4" t="s">
        <v>6</v>
      </c>
      <c r="E10" s="4" t="s">
        <v>6</v>
      </c>
      <c r="F10" s="4" t="s">
        <v>6</v>
      </c>
      <c r="G10" s="4" t="s">
        <v>6</v>
      </c>
      <c r="H10" s="4" t="s">
        <v>6</v>
      </c>
      <c r="I10" s="4">
        <v>7</v>
      </c>
      <c r="J10" s="4" t="s">
        <v>6</v>
      </c>
      <c r="K10" s="4">
        <v>14</v>
      </c>
      <c r="L10" s="4" t="s">
        <v>6</v>
      </c>
    </row>
    <row r="11" spans="1:12" ht="30" x14ac:dyDescent="0.25">
      <c r="A11" s="2" t="s">
        <v>1658</v>
      </c>
      <c r="B11" s="4" t="s">
        <v>6</v>
      </c>
      <c r="C11" s="4" t="s">
        <v>6</v>
      </c>
      <c r="D11" s="4" t="s">
        <v>6</v>
      </c>
      <c r="E11" s="4" t="s">
        <v>6</v>
      </c>
      <c r="F11" s="4" t="s">
        <v>6</v>
      </c>
      <c r="G11" s="4" t="s">
        <v>6</v>
      </c>
      <c r="H11" s="4" t="s">
        <v>6</v>
      </c>
      <c r="I11" s="6">
        <v>23000000</v>
      </c>
      <c r="J11" s="4" t="s">
        <v>6</v>
      </c>
      <c r="K11" s="4" t="s">
        <v>6</v>
      </c>
      <c r="L11" s="4" t="s">
        <v>6</v>
      </c>
    </row>
    <row r="12" spans="1:12" x14ac:dyDescent="0.25">
      <c r="A12" s="2" t="s">
        <v>1659</v>
      </c>
      <c r="B12" s="4" t="s">
        <v>6</v>
      </c>
      <c r="C12" s="4" t="s">
        <v>6</v>
      </c>
      <c r="D12" s="4" t="s">
        <v>6</v>
      </c>
      <c r="E12" s="4" t="s">
        <v>6</v>
      </c>
      <c r="F12" s="4" t="s">
        <v>6</v>
      </c>
      <c r="G12" s="4" t="s">
        <v>6</v>
      </c>
      <c r="H12" s="4" t="s">
        <v>6</v>
      </c>
      <c r="I12" s="4" t="s">
        <v>6</v>
      </c>
      <c r="J12" s="5">
        <v>41486</v>
      </c>
      <c r="K12" s="4" t="s">
        <v>6</v>
      </c>
      <c r="L12" s="4" t="s">
        <v>6</v>
      </c>
    </row>
    <row r="13" spans="1:12" x14ac:dyDescent="0.25">
      <c r="A13" s="2" t="s">
        <v>1660</v>
      </c>
      <c r="B13" s="4" t="s">
        <v>6</v>
      </c>
      <c r="C13" s="4" t="s">
        <v>6</v>
      </c>
      <c r="D13" s="4" t="s">
        <v>6</v>
      </c>
      <c r="E13" s="4" t="s">
        <v>6</v>
      </c>
      <c r="F13" s="4" t="s">
        <v>6</v>
      </c>
      <c r="G13" s="4" t="s">
        <v>6</v>
      </c>
      <c r="H13" s="4" t="s">
        <v>6</v>
      </c>
      <c r="I13" s="4" t="s">
        <v>6</v>
      </c>
      <c r="J13" s="6">
        <v>68500000</v>
      </c>
      <c r="K13" s="4" t="s">
        <v>6</v>
      </c>
      <c r="L13" s="4" t="s">
        <v>6</v>
      </c>
    </row>
    <row r="14" spans="1:12" x14ac:dyDescent="0.25">
      <c r="A14" s="2" t="s">
        <v>1661</v>
      </c>
      <c r="B14" s="4" t="s">
        <v>6</v>
      </c>
      <c r="C14" s="4" t="s">
        <v>6</v>
      </c>
      <c r="D14" s="4" t="s">
        <v>6</v>
      </c>
      <c r="E14" s="4" t="s">
        <v>6</v>
      </c>
      <c r="F14" s="4" t="s">
        <v>6</v>
      </c>
      <c r="G14" s="4" t="s">
        <v>6</v>
      </c>
      <c r="H14" s="4" t="s">
        <v>6</v>
      </c>
      <c r="I14" s="4" t="s">
        <v>6</v>
      </c>
      <c r="J14" s="6">
        <v>3800000</v>
      </c>
      <c r="K14" s="4" t="s">
        <v>6</v>
      </c>
      <c r="L14" s="4" t="s">
        <v>6</v>
      </c>
    </row>
    <row r="15" spans="1:12" x14ac:dyDescent="0.25">
      <c r="A15" s="2" t="s">
        <v>1662</v>
      </c>
      <c r="B15" s="4" t="s">
        <v>6</v>
      </c>
      <c r="C15" s="4" t="s">
        <v>6</v>
      </c>
      <c r="D15" s="4" t="s">
        <v>6</v>
      </c>
      <c r="E15" s="4" t="s">
        <v>6</v>
      </c>
      <c r="F15" s="4" t="s">
        <v>6</v>
      </c>
      <c r="G15" s="4" t="s">
        <v>6</v>
      </c>
      <c r="H15" s="4" t="s">
        <v>6</v>
      </c>
      <c r="I15" s="4" t="s">
        <v>6</v>
      </c>
      <c r="J15" s="6">
        <v>1257385</v>
      </c>
      <c r="K15" s="4" t="s">
        <v>6</v>
      </c>
      <c r="L15" s="4" t="s">
        <v>6</v>
      </c>
    </row>
    <row r="16" spans="1:12" x14ac:dyDescent="0.25">
      <c r="A16" s="2" t="s">
        <v>1663</v>
      </c>
      <c r="B16" s="4" t="s">
        <v>6</v>
      </c>
      <c r="C16" s="4" t="s">
        <v>6</v>
      </c>
      <c r="D16" s="4" t="s">
        <v>6</v>
      </c>
      <c r="E16" s="4" t="s">
        <v>6</v>
      </c>
      <c r="F16" s="4" t="s">
        <v>6</v>
      </c>
      <c r="G16" s="4" t="s">
        <v>6</v>
      </c>
      <c r="H16" s="4" t="s">
        <v>6</v>
      </c>
      <c r="I16" s="4" t="s">
        <v>6</v>
      </c>
      <c r="J16" s="6">
        <v>60100000</v>
      </c>
      <c r="K16" s="4" t="s">
        <v>6</v>
      </c>
      <c r="L16" s="4" t="s">
        <v>6</v>
      </c>
    </row>
    <row r="17" spans="1:12" x14ac:dyDescent="0.25">
      <c r="A17" s="2" t="s">
        <v>1664</v>
      </c>
      <c r="B17" s="4" t="s">
        <v>6</v>
      </c>
      <c r="C17" s="4" t="s">
        <v>6</v>
      </c>
      <c r="D17" s="4" t="s">
        <v>6</v>
      </c>
      <c r="E17" s="4" t="s">
        <v>6</v>
      </c>
      <c r="F17" s="4" t="s">
        <v>6</v>
      </c>
      <c r="G17" s="4" t="s">
        <v>6</v>
      </c>
      <c r="H17" s="4" t="s">
        <v>6</v>
      </c>
      <c r="I17" s="4" t="s">
        <v>6</v>
      </c>
      <c r="J17" s="6">
        <v>8400000</v>
      </c>
      <c r="K17" s="4" t="s">
        <v>6</v>
      </c>
      <c r="L17" s="4" t="s">
        <v>6</v>
      </c>
    </row>
    <row r="18" spans="1:12" x14ac:dyDescent="0.25">
      <c r="A18" s="2" t="s">
        <v>1665</v>
      </c>
      <c r="B18" s="4" t="s">
        <v>6</v>
      </c>
      <c r="C18" s="4" t="s">
        <v>6</v>
      </c>
      <c r="D18" s="4" t="s">
        <v>6</v>
      </c>
      <c r="E18" s="4" t="s">
        <v>6</v>
      </c>
      <c r="F18" s="4" t="s">
        <v>6</v>
      </c>
      <c r="G18" s="4" t="s">
        <v>6</v>
      </c>
      <c r="H18" s="4" t="s">
        <v>6</v>
      </c>
      <c r="I18" s="4" t="s">
        <v>6</v>
      </c>
      <c r="J18" s="4" t="s">
        <v>6</v>
      </c>
      <c r="K18" s="4">
        <v>1</v>
      </c>
      <c r="L18" s="4" t="s">
        <v>6</v>
      </c>
    </row>
    <row r="19" spans="1:12" x14ac:dyDescent="0.25">
      <c r="A19" s="2" t="s">
        <v>101</v>
      </c>
      <c r="B19" s="4" t="s">
        <v>6</v>
      </c>
      <c r="C19" s="4" t="s">
        <v>6</v>
      </c>
      <c r="D19" s="4" t="s">
        <v>6</v>
      </c>
      <c r="E19" s="4" t="s">
        <v>6</v>
      </c>
      <c r="F19" s="4" t="s">
        <v>6</v>
      </c>
      <c r="G19" s="4" t="s">
        <v>6</v>
      </c>
      <c r="H19" s="4" t="s">
        <v>6</v>
      </c>
      <c r="I19" s="4" t="s">
        <v>6</v>
      </c>
      <c r="J19" s="4" t="s">
        <v>6</v>
      </c>
      <c r="K19" s="4" t="s">
        <v>6</v>
      </c>
      <c r="L19" s="6">
        <v>11800000</v>
      </c>
    </row>
    <row r="20" spans="1:12" x14ac:dyDescent="0.25">
      <c r="A20" s="2" t="s">
        <v>123</v>
      </c>
      <c r="B20" s="4" t="s">
        <v>6</v>
      </c>
      <c r="C20" s="4" t="s">
        <v>6</v>
      </c>
      <c r="D20" s="4" t="s">
        <v>6</v>
      </c>
      <c r="E20" s="4" t="s">
        <v>6</v>
      </c>
      <c r="F20" s="4" t="s">
        <v>6</v>
      </c>
      <c r="G20" s="4" t="s">
        <v>6</v>
      </c>
      <c r="H20" s="4" t="s">
        <v>6</v>
      </c>
      <c r="I20" s="4" t="s">
        <v>6</v>
      </c>
      <c r="J20" s="4" t="s">
        <v>6</v>
      </c>
      <c r="K20" s="4" t="s">
        <v>6</v>
      </c>
      <c r="L20" s="7">
        <v>5300000</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4" width="12.28515625" customWidth="1"/>
    <col min="5" max="5" width="27.7109375" customWidth="1"/>
    <col min="6" max="6" width="34" customWidth="1"/>
    <col min="7" max="7" width="15.140625" customWidth="1"/>
    <col min="8" max="8" width="36.5703125" bestFit="1" customWidth="1"/>
    <col min="9" max="9" width="27.85546875" customWidth="1"/>
    <col min="10" max="10" width="8.5703125" customWidth="1"/>
    <col min="11" max="11" width="17" customWidth="1"/>
    <col min="12" max="12" width="25.28515625" customWidth="1"/>
    <col min="13" max="13" width="13.28515625" customWidth="1"/>
  </cols>
  <sheetData>
    <row r="1" spans="1:13" ht="15" customHeight="1" x14ac:dyDescent="0.25">
      <c r="A1" s="1" t="s">
        <v>1666</v>
      </c>
      <c r="B1" s="8" t="s">
        <v>1</v>
      </c>
      <c r="C1" s="8"/>
      <c r="D1" s="8"/>
      <c r="E1" s="8" t="s">
        <v>1667</v>
      </c>
      <c r="F1" s="8"/>
      <c r="G1" s="8"/>
      <c r="H1" s="8"/>
      <c r="I1" s="8" t="s">
        <v>1</v>
      </c>
      <c r="J1" s="8"/>
      <c r="K1" s="8"/>
      <c r="L1" s="8"/>
      <c r="M1" s="8"/>
    </row>
    <row r="2" spans="1:13" ht="30" x14ac:dyDescent="0.25">
      <c r="A2" s="1" t="s">
        <v>34</v>
      </c>
      <c r="B2" s="8" t="s">
        <v>2</v>
      </c>
      <c r="C2" s="8" t="s">
        <v>35</v>
      </c>
      <c r="D2" s="8" t="s">
        <v>89</v>
      </c>
      <c r="E2" s="1" t="s">
        <v>1574</v>
      </c>
      <c r="F2" s="8" t="s">
        <v>1574</v>
      </c>
      <c r="G2" s="8"/>
      <c r="H2" s="1" t="s">
        <v>1574</v>
      </c>
      <c r="I2" s="8" t="s">
        <v>35</v>
      </c>
      <c r="J2" s="8"/>
      <c r="K2" s="1" t="s">
        <v>35</v>
      </c>
      <c r="L2" s="8" t="s">
        <v>35</v>
      </c>
      <c r="M2" s="8"/>
    </row>
    <row r="3" spans="1:13" ht="30" x14ac:dyDescent="0.25">
      <c r="A3" s="1"/>
      <c r="B3" s="8"/>
      <c r="C3" s="8"/>
      <c r="D3" s="8"/>
      <c r="E3" s="1" t="s">
        <v>1626</v>
      </c>
      <c r="F3" s="8" t="s">
        <v>1668</v>
      </c>
      <c r="G3" s="8"/>
      <c r="H3" s="1" t="s">
        <v>1669</v>
      </c>
      <c r="I3" s="8" t="s">
        <v>1669</v>
      </c>
      <c r="J3" s="8"/>
      <c r="K3" s="1" t="s">
        <v>1670</v>
      </c>
      <c r="L3" s="8" t="s">
        <v>1671</v>
      </c>
      <c r="M3" s="8"/>
    </row>
    <row r="4" spans="1:13" ht="30" x14ac:dyDescent="0.25">
      <c r="A4" s="3" t="s">
        <v>1672</v>
      </c>
      <c r="B4" s="4" t="s">
        <v>6</v>
      </c>
      <c r="C4" s="4" t="s">
        <v>6</v>
      </c>
      <c r="D4" s="4" t="s">
        <v>6</v>
      </c>
      <c r="E4" s="4" t="s">
        <v>6</v>
      </c>
      <c r="F4" s="4" t="s">
        <v>6</v>
      </c>
      <c r="G4" s="4"/>
      <c r="H4" s="4" t="s">
        <v>6</v>
      </c>
      <c r="I4" s="4" t="s">
        <v>6</v>
      </c>
      <c r="J4" s="4"/>
      <c r="K4" s="4" t="s">
        <v>6</v>
      </c>
      <c r="L4" s="4" t="s">
        <v>6</v>
      </c>
      <c r="M4" s="4"/>
    </row>
    <row r="5" spans="1:13" ht="17.25" x14ac:dyDescent="0.25">
      <c r="A5" s="2" t="s">
        <v>37</v>
      </c>
      <c r="B5" s="4" t="s">
        <v>6</v>
      </c>
      <c r="C5" s="4" t="s">
        <v>6</v>
      </c>
      <c r="D5" s="4" t="s">
        <v>6</v>
      </c>
      <c r="E5" s="7">
        <v>69285</v>
      </c>
      <c r="F5" s="7">
        <v>0</v>
      </c>
      <c r="G5" s="4"/>
      <c r="H5" s="7">
        <v>69285</v>
      </c>
      <c r="I5" s="7">
        <v>41938</v>
      </c>
      <c r="J5" s="136" t="s">
        <v>1673</v>
      </c>
      <c r="K5" s="7">
        <v>41938</v>
      </c>
      <c r="L5" s="7">
        <v>0</v>
      </c>
      <c r="M5" s="4"/>
    </row>
    <row r="6" spans="1:13" ht="17.25" x14ac:dyDescent="0.25">
      <c r="A6" s="2" t="s">
        <v>307</v>
      </c>
      <c r="B6" s="4" t="s">
        <v>6</v>
      </c>
      <c r="C6" s="4" t="s">
        <v>6</v>
      </c>
      <c r="D6" s="4" t="s">
        <v>6</v>
      </c>
      <c r="E6" s="6">
        <v>149943</v>
      </c>
      <c r="F6" s="4">
        <v>-599</v>
      </c>
      <c r="G6" s="136" t="s">
        <v>1674</v>
      </c>
      <c r="H6" s="6">
        <v>149344</v>
      </c>
      <c r="I6" s="6">
        <v>87635</v>
      </c>
      <c r="J6" s="136" t="s">
        <v>1673</v>
      </c>
      <c r="K6" s="6">
        <v>85291</v>
      </c>
      <c r="L6" s="6">
        <v>2344</v>
      </c>
      <c r="M6" s="136" t="s">
        <v>1674</v>
      </c>
    </row>
    <row r="7" spans="1:13" ht="17.25" x14ac:dyDescent="0.25">
      <c r="A7" s="2" t="s">
        <v>41</v>
      </c>
      <c r="B7" s="4" t="s">
        <v>6</v>
      </c>
      <c r="C7" s="4" t="s">
        <v>6</v>
      </c>
      <c r="D7" s="4" t="s">
        <v>6</v>
      </c>
      <c r="E7" s="6">
        <v>432250</v>
      </c>
      <c r="F7" s="6">
        <v>-44183</v>
      </c>
      <c r="G7" s="136" t="s">
        <v>1675</v>
      </c>
      <c r="H7" s="6">
        <v>388067</v>
      </c>
      <c r="I7" s="6">
        <v>39616</v>
      </c>
      <c r="J7" s="136" t="s">
        <v>1673</v>
      </c>
      <c r="K7" s="6">
        <v>43401</v>
      </c>
      <c r="L7" s="6">
        <v>-3785</v>
      </c>
      <c r="M7" s="136" t="s">
        <v>1675</v>
      </c>
    </row>
    <row r="8" spans="1:13" ht="17.25" x14ac:dyDescent="0.25">
      <c r="A8" s="2" t="s">
        <v>312</v>
      </c>
      <c r="B8" s="4" t="s">
        <v>6</v>
      </c>
      <c r="C8" s="4" t="s">
        <v>6</v>
      </c>
      <c r="D8" s="4" t="s">
        <v>6</v>
      </c>
      <c r="E8" s="6">
        <v>-13931</v>
      </c>
      <c r="F8" s="6">
        <v>13931</v>
      </c>
      <c r="G8" s="136" t="s">
        <v>1675</v>
      </c>
      <c r="H8" s="4">
        <v>0</v>
      </c>
      <c r="I8" s="4">
        <v>0</v>
      </c>
      <c r="J8" s="136" t="s">
        <v>1673</v>
      </c>
      <c r="K8" s="6">
        <v>-1247</v>
      </c>
      <c r="L8" s="6">
        <v>1247</v>
      </c>
      <c r="M8" s="136" t="s">
        <v>1675</v>
      </c>
    </row>
    <row r="9" spans="1:13" ht="17.25" x14ac:dyDescent="0.25">
      <c r="A9" s="2" t="s">
        <v>316</v>
      </c>
      <c r="B9" s="4" t="s">
        <v>6</v>
      </c>
      <c r="C9" s="4" t="s">
        <v>6</v>
      </c>
      <c r="D9" s="4" t="s">
        <v>6</v>
      </c>
      <c r="E9" s="6">
        <v>14318</v>
      </c>
      <c r="F9" s="6">
        <v>5064</v>
      </c>
      <c r="G9" s="136" t="s">
        <v>1676</v>
      </c>
      <c r="H9" s="6">
        <v>19382</v>
      </c>
      <c r="I9" s="6">
        <v>1016</v>
      </c>
      <c r="J9" s="136" t="s">
        <v>1673</v>
      </c>
      <c r="K9" s="4">
        <v>426</v>
      </c>
      <c r="L9" s="4">
        <v>590</v>
      </c>
      <c r="M9" s="136" t="s">
        <v>1676</v>
      </c>
    </row>
    <row r="10" spans="1:13" ht="17.25" x14ac:dyDescent="0.25">
      <c r="A10" s="2" t="s">
        <v>318</v>
      </c>
      <c r="B10" s="4" t="s">
        <v>6</v>
      </c>
      <c r="C10" s="4" t="s">
        <v>6</v>
      </c>
      <c r="D10" s="4" t="s">
        <v>6</v>
      </c>
      <c r="E10" s="6">
        <v>3073</v>
      </c>
      <c r="F10" s="4">
        <v>-915</v>
      </c>
      <c r="G10" s="136" t="s">
        <v>1677</v>
      </c>
      <c r="H10" s="6">
        <v>2158</v>
      </c>
      <c r="I10" s="4">
        <v>310</v>
      </c>
      <c r="J10" s="136" t="s">
        <v>1673</v>
      </c>
      <c r="K10" s="4">
        <v>652</v>
      </c>
      <c r="L10" s="4">
        <v>-342</v>
      </c>
      <c r="M10" s="136" t="s">
        <v>1677</v>
      </c>
    </row>
    <row r="11" spans="1:13" ht="17.25" x14ac:dyDescent="0.25">
      <c r="A11" s="2" t="s">
        <v>50</v>
      </c>
      <c r="B11" s="4" t="s">
        <v>6</v>
      </c>
      <c r="C11" s="4" t="s">
        <v>6</v>
      </c>
      <c r="D11" s="4" t="s">
        <v>6</v>
      </c>
      <c r="E11" s="6">
        <v>1234</v>
      </c>
      <c r="F11" s="4">
        <v>-110</v>
      </c>
      <c r="G11" s="136" t="s">
        <v>1678</v>
      </c>
      <c r="H11" s="6">
        <v>1124</v>
      </c>
      <c r="I11" s="6">
        <v>1220</v>
      </c>
      <c r="J11" s="136" t="s">
        <v>1673</v>
      </c>
      <c r="K11" s="6">
        <v>1220</v>
      </c>
      <c r="L11" s="4">
        <v>0</v>
      </c>
      <c r="M11" s="4"/>
    </row>
    <row r="12" spans="1:13" x14ac:dyDescent="0.25">
      <c r="A12" s="2" t="s">
        <v>323</v>
      </c>
      <c r="B12" s="4" t="s">
        <v>6</v>
      </c>
      <c r="C12" s="4" t="s">
        <v>6</v>
      </c>
      <c r="D12" s="4" t="s">
        <v>6</v>
      </c>
      <c r="E12" s="6">
        <v>14812</v>
      </c>
      <c r="F12" s="4">
        <v>0</v>
      </c>
      <c r="G12" s="4"/>
      <c r="H12" s="6">
        <v>14812</v>
      </c>
      <c r="I12" s="4" t="s">
        <v>6</v>
      </c>
      <c r="J12" s="4"/>
      <c r="K12" s="4" t="s">
        <v>6</v>
      </c>
      <c r="L12" s="4" t="s">
        <v>6</v>
      </c>
      <c r="M12" s="4"/>
    </row>
    <row r="13" spans="1:13" ht="17.25" x14ac:dyDescent="0.25">
      <c r="A13" s="2" t="s">
        <v>324</v>
      </c>
      <c r="B13" s="4" t="s">
        <v>6</v>
      </c>
      <c r="C13" s="4" t="s">
        <v>6</v>
      </c>
      <c r="D13" s="4" t="s">
        <v>6</v>
      </c>
      <c r="E13" s="4">
        <v>0</v>
      </c>
      <c r="F13" s="6">
        <v>10136</v>
      </c>
      <c r="G13" s="136" t="s">
        <v>1679</v>
      </c>
      <c r="H13" s="6">
        <v>10136</v>
      </c>
      <c r="I13" s="6">
        <v>1656</v>
      </c>
      <c r="J13" s="136" t="s">
        <v>1673</v>
      </c>
      <c r="K13" s="4">
        <v>0</v>
      </c>
      <c r="L13" s="6">
        <v>1656</v>
      </c>
      <c r="M13" s="136" t="s">
        <v>1680</v>
      </c>
    </row>
    <row r="14" spans="1:13" ht="17.25" x14ac:dyDescent="0.25">
      <c r="A14" s="2" t="s">
        <v>326</v>
      </c>
      <c r="B14" s="4" t="s">
        <v>6</v>
      </c>
      <c r="C14" s="4" t="s">
        <v>6</v>
      </c>
      <c r="D14" s="4" t="s">
        <v>6</v>
      </c>
      <c r="E14" s="6">
        <v>12179</v>
      </c>
      <c r="F14" s="6">
        <v>12325</v>
      </c>
      <c r="G14" s="136" t="s">
        <v>1681</v>
      </c>
      <c r="H14" s="6">
        <v>24504</v>
      </c>
      <c r="I14" s="4" t="s">
        <v>6</v>
      </c>
      <c r="J14" s="4"/>
      <c r="K14" s="4" t="s">
        <v>6</v>
      </c>
      <c r="L14" s="4" t="s">
        <v>6</v>
      </c>
      <c r="M14" s="4"/>
    </row>
    <row r="15" spans="1:13" ht="17.25" x14ac:dyDescent="0.25">
      <c r="A15" s="2" t="s">
        <v>114</v>
      </c>
      <c r="B15" s="4" t="s">
        <v>6</v>
      </c>
      <c r="C15" s="4" t="s">
        <v>6</v>
      </c>
      <c r="D15" s="4" t="s">
        <v>6</v>
      </c>
      <c r="E15" s="6">
        <v>4277</v>
      </c>
      <c r="F15" s="4">
        <v>-251</v>
      </c>
      <c r="G15" s="136" t="s">
        <v>1678</v>
      </c>
      <c r="H15" s="6">
        <v>4026</v>
      </c>
      <c r="I15" s="4">
        <v>456</v>
      </c>
      <c r="J15" s="136" t="s">
        <v>1673</v>
      </c>
      <c r="K15" s="4">
        <v>482</v>
      </c>
      <c r="L15" s="4">
        <v>-26</v>
      </c>
      <c r="M15" s="136" t="s">
        <v>1682</v>
      </c>
    </row>
    <row r="16" spans="1:13" ht="17.25" x14ac:dyDescent="0.25">
      <c r="A16" s="2" t="s">
        <v>329</v>
      </c>
      <c r="B16" s="4" t="s">
        <v>6</v>
      </c>
      <c r="C16" s="4" t="s">
        <v>6</v>
      </c>
      <c r="D16" s="4" t="s">
        <v>6</v>
      </c>
      <c r="E16" s="6">
        <v>687440</v>
      </c>
      <c r="F16" s="6">
        <v>-4602</v>
      </c>
      <c r="G16" s="4"/>
      <c r="H16" s="6">
        <v>682838</v>
      </c>
      <c r="I16" s="6">
        <v>173847</v>
      </c>
      <c r="J16" s="136" t="s">
        <v>1673</v>
      </c>
      <c r="K16" s="6">
        <v>172163</v>
      </c>
      <c r="L16" s="6">
        <v>1684</v>
      </c>
      <c r="M16" s="4"/>
    </row>
    <row r="17" spans="1:13" ht="17.25" x14ac:dyDescent="0.25">
      <c r="A17" s="2" t="s">
        <v>99</v>
      </c>
      <c r="B17" s="4" t="s">
        <v>6</v>
      </c>
      <c r="C17" s="4" t="s">
        <v>6</v>
      </c>
      <c r="D17" s="4" t="s">
        <v>6</v>
      </c>
      <c r="E17" s="6">
        <v>595668</v>
      </c>
      <c r="F17" s="6">
        <v>4950</v>
      </c>
      <c r="G17" s="136" t="s">
        <v>1683</v>
      </c>
      <c r="H17" s="6">
        <v>600618</v>
      </c>
      <c r="I17" s="6">
        <v>143534</v>
      </c>
      <c r="J17" s="136" t="s">
        <v>1673</v>
      </c>
      <c r="K17" s="6">
        <v>142652</v>
      </c>
      <c r="L17" s="4">
        <v>882</v>
      </c>
      <c r="M17" s="136" t="s">
        <v>1683</v>
      </c>
    </row>
    <row r="18" spans="1:13" ht="30" x14ac:dyDescent="0.25">
      <c r="A18" s="2" t="s">
        <v>60</v>
      </c>
      <c r="B18" s="4" t="s">
        <v>6</v>
      </c>
      <c r="C18" s="4" t="s">
        <v>6</v>
      </c>
      <c r="D18" s="4" t="s">
        <v>6</v>
      </c>
      <c r="E18" s="6">
        <v>6405</v>
      </c>
      <c r="F18" s="4">
        <v>0</v>
      </c>
      <c r="G18" s="4"/>
      <c r="H18" s="6">
        <v>6405</v>
      </c>
      <c r="I18" s="4" t="s">
        <v>6</v>
      </c>
      <c r="J18" s="4"/>
      <c r="K18" s="4" t="s">
        <v>6</v>
      </c>
      <c r="L18" s="4" t="s">
        <v>6</v>
      </c>
      <c r="M18" s="4"/>
    </row>
    <row r="19" spans="1:13" ht="30" x14ac:dyDescent="0.25">
      <c r="A19" s="2" t="s">
        <v>64</v>
      </c>
      <c r="B19" s="4" t="s">
        <v>6</v>
      </c>
      <c r="C19" s="4" t="s">
        <v>6</v>
      </c>
      <c r="D19" s="4" t="s">
        <v>6</v>
      </c>
      <c r="E19" s="6">
        <v>1296</v>
      </c>
      <c r="F19" s="6">
        <v>1164</v>
      </c>
      <c r="G19" s="136" t="s">
        <v>1684</v>
      </c>
      <c r="H19" s="6">
        <v>2460</v>
      </c>
      <c r="I19" s="4">
        <v>391</v>
      </c>
      <c r="J19" s="136" t="s">
        <v>1673</v>
      </c>
      <c r="K19" s="4">
        <v>391</v>
      </c>
      <c r="L19" s="4">
        <v>0</v>
      </c>
      <c r="M19" s="4"/>
    </row>
    <row r="20" spans="1:13" ht="17.25" x14ac:dyDescent="0.25">
      <c r="A20" s="2" t="s">
        <v>334</v>
      </c>
      <c r="B20" s="4" t="s">
        <v>6</v>
      </c>
      <c r="C20" s="4" t="s">
        <v>6</v>
      </c>
      <c r="D20" s="4" t="s">
        <v>6</v>
      </c>
      <c r="E20" s="6">
        <v>603369</v>
      </c>
      <c r="F20" s="6">
        <v>6114</v>
      </c>
      <c r="G20" s="4"/>
      <c r="H20" s="6">
        <v>609483</v>
      </c>
      <c r="I20" s="6">
        <v>143925</v>
      </c>
      <c r="J20" s="136" t="s">
        <v>1673</v>
      </c>
      <c r="K20" s="6">
        <v>143043</v>
      </c>
      <c r="L20" s="4">
        <v>882</v>
      </c>
      <c r="M20" s="4"/>
    </row>
    <row r="21" spans="1:13" ht="17.25" x14ac:dyDescent="0.25">
      <c r="A21" s="2" t="s">
        <v>335</v>
      </c>
      <c r="B21" s="4" t="s">
        <v>6</v>
      </c>
      <c r="C21" s="4" t="s">
        <v>6</v>
      </c>
      <c r="D21" s="4" t="s">
        <v>6</v>
      </c>
      <c r="E21" s="6">
        <v>84071</v>
      </c>
      <c r="F21" s="6">
        <v>-10716</v>
      </c>
      <c r="G21" s="4"/>
      <c r="H21" s="6">
        <v>73355</v>
      </c>
      <c r="I21" s="6">
        <v>29922</v>
      </c>
      <c r="J21" s="136" t="s">
        <v>1673</v>
      </c>
      <c r="K21" s="6">
        <v>29120</v>
      </c>
      <c r="L21" s="4">
        <v>802</v>
      </c>
      <c r="M21" s="4"/>
    </row>
    <row r="22" spans="1:13" ht="17.25" x14ac:dyDescent="0.25">
      <c r="A22" s="2" t="s">
        <v>338</v>
      </c>
      <c r="B22" s="4" t="s">
        <v>6</v>
      </c>
      <c r="C22" s="4" t="s">
        <v>6</v>
      </c>
      <c r="D22" s="4" t="s">
        <v>6</v>
      </c>
      <c r="E22" s="4" t="s">
        <v>6</v>
      </c>
      <c r="F22" s="4" t="s">
        <v>6</v>
      </c>
      <c r="G22" s="4"/>
      <c r="H22" s="6">
        <v>-12215</v>
      </c>
      <c r="I22" s="6">
        <v>-13396</v>
      </c>
      <c r="J22" s="136" t="s">
        <v>1673</v>
      </c>
      <c r="K22" s="4" t="s">
        <v>6</v>
      </c>
      <c r="L22" s="4" t="s">
        <v>6</v>
      </c>
      <c r="M22" s="4"/>
    </row>
    <row r="23" spans="1:13" ht="17.25" x14ac:dyDescent="0.25">
      <c r="A23" s="2" t="s">
        <v>340</v>
      </c>
      <c r="B23" s="6">
        <v>-59794</v>
      </c>
      <c r="C23" s="6">
        <v>-14123</v>
      </c>
      <c r="D23" s="4" t="s">
        <v>6</v>
      </c>
      <c r="E23" s="4" t="s">
        <v>6</v>
      </c>
      <c r="F23" s="4" t="s">
        <v>6</v>
      </c>
      <c r="G23" s="4"/>
      <c r="H23" s="6">
        <v>-60079</v>
      </c>
      <c r="I23" s="6">
        <v>-14123</v>
      </c>
      <c r="J23" s="136" t="s">
        <v>1673</v>
      </c>
      <c r="K23" s="4" t="s">
        <v>6</v>
      </c>
      <c r="L23" s="4" t="s">
        <v>6</v>
      </c>
      <c r="M23" s="4"/>
    </row>
    <row r="24" spans="1:13" ht="17.25" x14ac:dyDescent="0.25">
      <c r="A24" s="2" t="s">
        <v>342</v>
      </c>
      <c r="B24" s="4" t="s">
        <v>6</v>
      </c>
      <c r="C24" s="4" t="s">
        <v>6</v>
      </c>
      <c r="D24" s="4" t="s">
        <v>6</v>
      </c>
      <c r="E24" s="4" t="s">
        <v>6</v>
      </c>
      <c r="F24" s="4" t="s">
        <v>6</v>
      </c>
      <c r="G24" s="4"/>
      <c r="H24" s="6">
        <v>-72294</v>
      </c>
      <c r="I24" s="6">
        <v>-27519</v>
      </c>
      <c r="J24" s="136" t="s">
        <v>1673</v>
      </c>
      <c r="K24" s="4" t="s">
        <v>6</v>
      </c>
      <c r="L24" s="4" t="s">
        <v>6</v>
      </c>
      <c r="M24" s="4"/>
    </row>
    <row r="25" spans="1:13" ht="17.25" x14ac:dyDescent="0.25">
      <c r="A25" s="2" t="s">
        <v>391</v>
      </c>
      <c r="B25" s="7">
        <v>1061</v>
      </c>
      <c r="C25" s="7">
        <v>2403</v>
      </c>
      <c r="D25" s="7">
        <v>65708</v>
      </c>
      <c r="E25" s="4" t="s">
        <v>6</v>
      </c>
      <c r="F25" s="4" t="s">
        <v>6</v>
      </c>
      <c r="G25" s="4"/>
      <c r="H25" s="7">
        <v>1061</v>
      </c>
      <c r="I25" s="7">
        <v>2403</v>
      </c>
      <c r="J25" s="136" t="s">
        <v>1673</v>
      </c>
      <c r="K25" s="4" t="s">
        <v>6</v>
      </c>
      <c r="L25" s="4" t="s">
        <v>6</v>
      </c>
      <c r="M25" s="4"/>
    </row>
    <row r="26" spans="1:13" x14ac:dyDescent="0.25">
      <c r="A26" s="48"/>
      <c r="B26" s="48"/>
      <c r="C26" s="48"/>
      <c r="D26" s="48"/>
      <c r="E26" s="48"/>
      <c r="F26" s="48"/>
      <c r="G26" s="48"/>
      <c r="H26" s="48"/>
      <c r="I26" s="48"/>
      <c r="J26" s="48"/>
      <c r="K26" s="48"/>
      <c r="L26" s="48"/>
      <c r="M26" s="48"/>
    </row>
    <row r="27" spans="1:13" ht="15" customHeight="1" x14ac:dyDescent="0.25">
      <c r="A27" s="2" t="s">
        <v>1673</v>
      </c>
      <c r="B27" s="15" t="s">
        <v>392</v>
      </c>
      <c r="C27" s="15"/>
      <c r="D27" s="15"/>
      <c r="E27" s="15"/>
      <c r="F27" s="15"/>
      <c r="G27" s="15"/>
      <c r="H27" s="15"/>
      <c r="I27" s="15"/>
      <c r="J27" s="15"/>
      <c r="K27" s="15"/>
      <c r="L27" s="15"/>
      <c r="M27" s="15"/>
    </row>
    <row r="28" spans="1:13" ht="15" customHeight="1" x14ac:dyDescent="0.25">
      <c r="A28" s="2" t="s">
        <v>1674</v>
      </c>
      <c r="B28" s="15" t="s">
        <v>1685</v>
      </c>
      <c r="C28" s="15"/>
      <c r="D28" s="15"/>
      <c r="E28" s="15"/>
      <c r="F28" s="15"/>
      <c r="G28" s="15"/>
      <c r="H28" s="15"/>
      <c r="I28" s="15"/>
      <c r="J28" s="15"/>
      <c r="K28" s="15"/>
      <c r="L28" s="15"/>
      <c r="M28" s="15"/>
    </row>
    <row r="29" spans="1:13" ht="15" customHeight="1" x14ac:dyDescent="0.25">
      <c r="A29" s="2" t="s">
        <v>1675</v>
      </c>
      <c r="B29" s="15" t="s">
        <v>1686</v>
      </c>
      <c r="C29" s="15"/>
      <c r="D29" s="15"/>
      <c r="E29" s="15"/>
      <c r="F29" s="15"/>
      <c r="G29" s="15"/>
      <c r="H29" s="15"/>
      <c r="I29" s="15"/>
      <c r="J29" s="15"/>
      <c r="K29" s="15"/>
      <c r="L29" s="15"/>
      <c r="M29" s="15"/>
    </row>
    <row r="30" spans="1:13" ht="15" customHeight="1" x14ac:dyDescent="0.25">
      <c r="A30" s="2" t="s">
        <v>1676</v>
      </c>
      <c r="B30" s="15" t="s">
        <v>1687</v>
      </c>
      <c r="C30" s="15"/>
      <c r="D30" s="15"/>
      <c r="E30" s="15"/>
      <c r="F30" s="15"/>
      <c r="G30" s="15"/>
      <c r="H30" s="15"/>
      <c r="I30" s="15"/>
      <c r="J30" s="15"/>
      <c r="K30" s="15"/>
      <c r="L30" s="15"/>
      <c r="M30" s="15"/>
    </row>
    <row r="31" spans="1:13" ht="15" customHeight="1" x14ac:dyDescent="0.25">
      <c r="A31" s="2" t="s">
        <v>1677</v>
      </c>
      <c r="B31" s="15" t="s">
        <v>1688</v>
      </c>
      <c r="C31" s="15"/>
      <c r="D31" s="15"/>
      <c r="E31" s="15"/>
      <c r="F31" s="15"/>
      <c r="G31" s="15"/>
      <c r="H31" s="15"/>
      <c r="I31" s="15"/>
      <c r="J31" s="15"/>
      <c r="K31" s="15"/>
      <c r="L31" s="15"/>
      <c r="M31" s="15"/>
    </row>
    <row r="32" spans="1:13" ht="15" customHeight="1" x14ac:dyDescent="0.25">
      <c r="A32" s="2" t="s">
        <v>1678</v>
      </c>
      <c r="B32" s="15" t="s">
        <v>1689</v>
      </c>
      <c r="C32" s="15"/>
      <c r="D32" s="15"/>
      <c r="E32" s="15"/>
      <c r="F32" s="15"/>
      <c r="G32" s="15"/>
      <c r="H32" s="15"/>
      <c r="I32" s="15"/>
      <c r="J32" s="15"/>
      <c r="K32" s="15"/>
      <c r="L32" s="15"/>
      <c r="M32" s="15"/>
    </row>
    <row r="33" spans="1:13" ht="15" customHeight="1" x14ac:dyDescent="0.25">
      <c r="A33" s="2" t="s">
        <v>1679</v>
      </c>
      <c r="B33" s="15" t="s">
        <v>357</v>
      </c>
      <c r="C33" s="15"/>
      <c r="D33" s="15"/>
      <c r="E33" s="15"/>
      <c r="F33" s="15"/>
      <c r="G33" s="15"/>
      <c r="H33" s="15"/>
      <c r="I33" s="15"/>
      <c r="J33" s="15"/>
      <c r="K33" s="15"/>
      <c r="L33" s="15"/>
      <c r="M33" s="15"/>
    </row>
    <row r="34" spans="1:13" ht="15" customHeight="1" x14ac:dyDescent="0.25">
      <c r="A34" s="2" t="s">
        <v>1680</v>
      </c>
      <c r="B34" s="15" t="s">
        <v>1690</v>
      </c>
      <c r="C34" s="15"/>
      <c r="D34" s="15"/>
      <c r="E34" s="15"/>
      <c r="F34" s="15"/>
      <c r="G34" s="15"/>
      <c r="H34" s="15"/>
      <c r="I34" s="15"/>
      <c r="J34" s="15"/>
      <c r="K34" s="15"/>
      <c r="L34" s="15"/>
      <c r="M34" s="15"/>
    </row>
    <row r="35" spans="1:13" ht="60" customHeight="1" x14ac:dyDescent="0.25">
      <c r="A35" s="2" t="s">
        <v>1681</v>
      </c>
      <c r="B35" s="15" t="s">
        <v>359</v>
      </c>
      <c r="C35" s="15"/>
      <c r="D35" s="15"/>
      <c r="E35" s="15"/>
      <c r="F35" s="15"/>
      <c r="G35" s="15"/>
      <c r="H35" s="15"/>
      <c r="I35" s="15"/>
      <c r="J35" s="15"/>
      <c r="K35" s="15"/>
      <c r="L35" s="15"/>
      <c r="M35" s="15"/>
    </row>
    <row r="36" spans="1:13" ht="15" customHeight="1" x14ac:dyDescent="0.25">
      <c r="A36" s="2" t="s">
        <v>1682</v>
      </c>
      <c r="B36" s="15" t="s">
        <v>1691</v>
      </c>
      <c r="C36" s="15"/>
      <c r="D36" s="15"/>
      <c r="E36" s="15"/>
      <c r="F36" s="15"/>
      <c r="G36" s="15"/>
      <c r="H36" s="15"/>
      <c r="I36" s="15"/>
      <c r="J36" s="15"/>
      <c r="K36" s="15"/>
      <c r="L36" s="15"/>
      <c r="M36" s="15"/>
    </row>
    <row r="37" spans="1:13" ht="15" customHeight="1" x14ac:dyDescent="0.25">
      <c r="A37" s="2" t="s">
        <v>1683</v>
      </c>
      <c r="B37" s="15" t="s">
        <v>1692</v>
      </c>
      <c r="C37" s="15"/>
      <c r="D37" s="15"/>
      <c r="E37" s="15"/>
      <c r="F37" s="15"/>
      <c r="G37" s="15"/>
      <c r="H37" s="15"/>
      <c r="I37" s="15"/>
      <c r="J37" s="15"/>
      <c r="K37" s="15"/>
      <c r="L37" s="15"/>
      <c r="M37" s="15"/>
    </row>
    <row r="38" spans="1:13" ht="15" customHeight="1" x14ac:dyDescent="0.25">
      <c r="A38" s="2" t="s">
        <v>1684</v>
      </c>
      <c r="B38" s="15" t="s">
        <v>363</v>
      </c>
      <c r="C38" s="15"/>
      <c r="D38" s="15"/>
      <c r="E38" s="15"/>
      <c r="F38" s="15"/>
      <c r="G38" s="15"/>
      <c r="H38" s="15"/>
      <c r="I38" s="15"/>
      <c r="J38" s="15"/>
      <c r="K38" s="15"/>
      <c r="L38" s="15"/>
      <c r="M38" s="15"/>
    </row>
  </sheetData>
  <mergeCells count="25">
    <mergeCell ref="B36:M36"/>
    <mergeCell ref="B37:M37"/>
    <mergeCell ref="B38:M38"/>
    <mergeCell ref="B30:M30"/>
    <mergeCell ref="B31:M31"/>
    <mergeCell ref="B32:M32"/>
    <mergeCell ref="B33:M33"/>
    <mergeCell ref="B34:M34"/>
    <mergeCell ref="B35:M35"/>
    <mergeCell ref="L2:M2"/>
    <mergeCell ref="L3:M3"/>
    <mergeCell ref="A26:M26"/>
    <mergeCell ref="B27:M27"/>
    <mergeCell ref="B28:M28"/>
    <mergeCell ref="B29:M29"/>
    <mergeCell ref="B1:D1"/>
    <mergeCell ref="E1:H1"/>
    <mergeCell ref="I1:M1"/>
    <mergeCell ref="B2:B3"/>
    <mergeCell ref="C2:C3"/>
    <mergeCell ref="D2:D3"/>
    <mergeCell ref="F2:G2"/>
    <mergeCell ref="F3:G3"/>
    <mergeCell ref="I2:J2"/>
    <mergeCell ref="I3: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60" x14ac:dyDescent="0.25">
      <c r="A1" s="1" t="s">
        <v>1693</v>
      </c>
      <c r="B1" s="8" t="s">
        <v>2</v>
      </c>
      <c r="C1" s="8" t="s">
        <v>1574</v>
      </c>
      <c r="D1" s="8" t="s">
        <v>35</v>
      </c>
    </row>
    <row r="2" spans="1:4" ht="30" x14ac:dyDescent="0.25">
      <c r="A2" s="1" t="s">
        <v>34</v>
      </c>
      <c r="B2" s="8"/>
      <c r="C2" s="8"/>
      <c r="D2" s="8"/>
    </row>
    <row r="3" spans="1:4" x14ac:dyDescent="0.25">
      <c r="A3" s="3" t="s">
        <v>286</v>
      </c>
      <c r="B3" s="4" t="s">
        <v>6</v>
      </c>
      <c r="C3" s="4" t="s">
        <v>6</v>
      </c>
      <c r="D3" s="4" t="s">
        <v>6</v>
      </c>
    </row>
    <row r="4" spans="1:4" x14ac:dyDescent="0.25">
      <c r="A4" s="2" t="s">
        <v>1599</v>
      </c>
      <c r="B4" s="7">
        <v>4102</v>
      </c>
      <c r="C4" s="7">
        <v>4100</v>
      </c>
      <c r="D4" s="7">
        <v>0</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4</v>
      </c>
      <c r="B1" s="8" t="s">
        <v>1</v>
      </c>
      <c r="C1" s="8"/>
    </row>
    <row r="2" spans="1:3" ht="30" x14ac:dyDescent="0.25">
      <c r="A2" s="1" t="s">
        <v>88</v>
      </c>
      <c r="B2" s="1" t="s">
        <v>2</v>
      </c>
      <c r="C2" s="1" t="s">
        <v>35</v>
      </c>
    </row>
    <row r="3" spans="1:3" x14ac:dyDescent="0.25">
      <c r="A3" s="2" t="s">
        <v>1626</v>
      </c>
      <c r="B3" s="4" t="s">
        <v>6</v>
      </c>
      <c r="C3" s="4" t="s">
        <v>6</v>
      </c>
    </row>
    <row r="4" spans="1:3" x14ac:dyDescent="0.25">
      <c r="A4" s="3" t="s">
        <v>1695</v>
      </c>
      <c r="B4" s="4" t="s">
        <v>6</v>
      </c>
      <c r="C4" s="4" t="s">
        <v>6</v>
      </c>
    </row>
    <row r="5" spans="1:3" ht="30" x14ac:dyDescent="0.25">
      <c r="A5" s="2" t="s">
        <v>1696</v>
      </c>
      <c r="B5" s="7">
        <v>211815</v>
      </c>
      <c r="C5" s="7">
        <v>206905</v>
      </c>
    </row>
    <row r="6" spans="1:3" x14ac:dyDescent="0.25">
      <c r="A6" s="2" t="s">
        <v>1697</v>
      </c>
      <c r="B6" s="7">
        <v>94052</v>
      </c>
      <c r="C6" s="7">
        <v>89659</v>
      </c>
    </row>
    <row r="7" spans="1:3" x14ac:dyDescent="0.25">
      <c r="A7" s="2" t="s">
        <v>1698</v>
      </c>
      <c r="B7" s="9">
        <v>2.5499999999999998</v>
      </c>
      <c r="C7" s="9">
        <v>2.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33" bestFit="1" customWidth="1"/>
    <col min="8" max="8" width="23.7109375" bestFit="1" customWidth="1"/>
  </cols>
  <sheetData>
    <row r="1" spans="1:8" ht="15" customHeight="1" x14ac:dyDescent="0.25">
      <c r="A1" s="1" t="s">
        <v>137</v>
      </c>
      <c r="B1" s="8" t="s">
        <v>139</v>
      </c>
      <c r="C1" s="8" t="s">
        <v>140</v>
      </c>
      <c r="D1" s="8" t="s">
        <v>141</v>
      </c>
      <c r="E1" s="8" t="s">
        <v>142</v>
      </c>
      <c r="F1" s="8" t="s">
        <v>143</v>
      </c>
      <c r="G1" s="8" t="s">
        <v>144</v>
      </c>
      <c r="H1" s="8" t="s">
        <v>145</v>
      </c>
    </row>
    <row r="2" spans="1:8" x14ac:dyDescent="0.25">
      <c r="A2" s="1" t="s">
        <v>138</v>
      </c>
      <c r="B2" s="8"/>
      <c r="C2" s="8"/>
      <c r="D2" s="8"/>
      <c r="E2" s="8"/>
      <c r="F2" s="8"/>
      <c r="G2" s="8"/>
      <c r="H2" s="8"/>
    </row>
    <row r="3" spans="1:8" x14ac:dyDescent="0.25">
      <c r="A3" s="2" t="s">
        <v>146</v>
      </c>
      <c r="B3" s="7">
        <v>323770</v>
      </c>
      <c r="C3" s="7">
        <v>341</v>
      </c>
      <c r="D3" s="7">
        <v>45107</v>
      </c>
      <c r="E3" s="7">
        <v>275074</v>
      </c>
      <c r="F3" s="7">
        <v>-167</v>
      </c>
      <c r="G3" s="7">
        <v>3415</v>
      </c>
      <c r="H3" s="4" t="s">
        <v>6</v>
      </c>
    </row>
    <row r="4" spans="1:8" x14ac:dyDescent="0.25">
      <c r="A4" s="2" t="s">
        <v>123</v>
      </c>
      <c r="B4" s="6">
        <v>101303</v>
      </c>
      <c r="C4" s="4">
        <v>0</v>
      </c>
      <c r="D4" s="4">
        <v>0</v>
      </c>
      <c r="E4" s="6">
        <v>101303</v>
      </c>
      <c r="F4" s="4">
        <v>0</v>
      </c>
      <c r="G4" s="4">
        <v>0</v>
      </c>
      <c r="H4" s="4" t="s">
        <v>6</v>
      </c>
    </row>
    <row r="5" spans="1:8" ht="30" x14ac:dyDescent="0.25">
      <c r="A5" s="2" t="s">
        <v>124</v>
      </c>
      <c r="B5" s="4">
        <v>0</v>
      </c>
      <c r="C5" s="4">
        <v>0</v>
      </c>
      <c r="D5" s="4">
        <v>0</v>
      </c>
      <c r="E5" s="4">
        <v>18</v>
      </c>
      <c r="F5" s="4">
        <v>0</v>
      </c>
      <c r="G5" s="4">
        <v>-18</v>
      </c>
      <c r="H5" s="4" t="s">
        <v>6</v>
      </c>
    </row>
    <row r="6" spans="1:8" x14ac:dyDescent="0.25">
      <c r="A6" s="2" t="s">
        <v>147</v>
      </c>
      <c r="B6" s="6">
        <v>9494</v>
      </c>
      <c r="C6" s="4">
        <v>0</v>
      </c>
      <c r="D6" s="4">
        <v>0</v>
      </c>
      <c r="E6" s="4">
        <v>0</v>
      </c>
      <c r="F6" s="6">
        <v>9494</v>
      </c>
      <c r="G6" s="4">
        <v>0</v>
      </c>
      <c r="H6" s="4" t="s">
        <v>6</v>
      </c>
    </row>
    <row r="7" spans="1:8" x14ac:dyDescent="0.25">
      <c r="A7" s="2" t="s">
        <v>148</v>
      </c>
      <c r="B7" s="6">
        <v>-12661</v>
      </c>
      <c r="C7" s="4">
        <v>0</v>
      </c>
      <c r="D7" s="4">
        <v>0</v>
      </c>
      <c r="E7" s="6">
        <v>-12661</v>
      </c>
      <c r="F7" s="4">
        <v>0</v>
      </c>
      <c r="G7" s="4">
        <v>0</v>
      </c>
      <c r="H7" s="4" t="s">
        <v>6</v>
      </c>
    </row>
    <row r="8" spans="1:8" ht="30" x14ac:dyDescent="0.25">
      <c r="A8" s="2" t="s">
        <v>149</v>
      </c>
      <c r="B8" s="6">
        <v>4032</v>
      </c>
      <c r="C8" s="4">
        <v>3</v>
      </c>
      <c r="D8" s="6">
        <v>4029</v>
      </c>
      <c r="E8" s="4">
        <v>0</v>
      </c>
      <c r="F8" s="4">
        <v>0</v>
      </c>
      <c r="G8" s="4">
        <v>0</v>
      </c>
      <c r="H8" s="4" t="s">
        <v>6</v>
      </c>
    </row>
    <row r="9" spans="1:8" ht="30" x14ac:dyDescent="0.25">
      <c r="A9" s="2" t="s">
        <v>150</v>
      </c>
      <c r="B9" s="4">
        <v>482</v>
      </c>
      <c r="C9" s="4">
        <v>0</v>
      </c>
      <c r="D9" s="4">
        <v>482</v>
      </c>
      <c r="E9" s="4">
        <v>0</v>
      </c>
      <c r="F9" s="4">
        <v>0</v>
      </c>
      <c r="G9" s="4">
        <v>0</v>
      </c>
      <c r="H9" s="4" t="s">
        <v>6</v>
      </c>
    </row>
    <row r="10" spans="1:8" x14ac:dyDescent="0.25">
      <c r="A10" s="2" t="s">
        <v>151</v>
      </c>
      <c r="B10" s="6">
        <v>1528</v>
      </c>
      <c r="C10" s="4">
        <v>0</v>
      </c>
      <c r="D10" s="6">
        <v>1528</v>
      </c>
      <c r="E10" s="4">
        <v>0</v>
      </c>
      <c r="F10" s="4">
        <v>0</v>
      </c>
      <c r="G10" s="4">
        <v>0</v>
      </c>
      <c r="H10" s="4" t="s">
        <v>6</v>
      </c>
    </row>
    <row r="11" spans="1:8" x14ac:dyDescent="0.25">
      <c r="A11" s="2" t="s">
        <v>152</v>
      </c>
      <c r="B11" s="4">
        <v>25</v>
      </c>
      <c r="C11" s="4">
        <v>0</v>
      </c>
      <c r="D11" s="4">
        <v>0</v>
      </c>
      <c r="E11" s="4">
        <v>0</v>
      </c>
      <c r="F11" s="4">
        <v>0</v>
      </c>
      <c r="G11" s="4">
        <v>25</v>
      </c>
      <c r="H11" s="4" t="s">
        <v>6</v>
      </c>
    </row>
    <row r="12" spans="1:8" ht="30" x14ac:dyDescent="0.25">
      <c r="A12" s="2" t="s">
        <v>153</v>
      </c>
      <c r="B12" s="4">
        <v>0</v>
      </c>
      <c r="C12" s="4">
        <v>1</v>
      </c>
      <c r="D12" s="4">
        <v>-1</v>
      </c>
      <c r="E12" s="4">
        <v>0</v>
      </c>
      <c r="F12" s="4">
        <v>0</v>
      </c>
      <c r="G12" s="4">
        <v>0</v>
      </c>
      <c r="H12" s="4" t="s">
        <v>6</v>
      </c>
    </row>
    <row r="13" spans="1:8" ht="30" x14ac:dyDescent="0.25">
      <c r="A13" s="2" t="s">
        <v>154</v>
      </c>
      <c r="B13" s="4">
        <v>0</v>
      </c>
      <c r="C13" s="4">
        <v>0</v>
      </c>
      <c r="D13" s="4">
        <v>0</v>
      </c>
      <c r="E13" s="4">
        <v>0</v>
      </c>
      <c r="F13" s="4">
        <v>0</v>
      </c>
      <c r="G13" s="4">
        <v>0</v>
      </c>
      <c r="H13" s="4" t="s">
        <v>6</v>
      </c>
    </row>
    <row r="14" spans="1:8" x14ac:dyDescent="0.25">
      <c r="A14" s="2" t="s">
        <v>155</v>
      </c>
      <c r="B14" s="6">
        <v>427973</v>
      </c>
      <c r="C14" s="4">
        <v>345</v>
      </c>
      <c r="D14" s="6">
        <v>51145</v>
      </c>
      <c r="E14" s="6">
        <v>363734</v>
      </c>
      <c r="F14" s="6">
        <v>9327</v>
      </c>
      <c r="G14" s="6">
        <v>3422</v>
      </c>
      <c r="H14" s="4">
        <v>0</v>
      </c>
    </row>
    <row r="15" spans="1:8" x14ac:dyDescent="0.25">
      <c r="A15" s="2" t="s">
        <v>123</v>
      </c>
      <c r="B15" s="6">
        <v>77064</v>
      </c>
      <c r="C15" s="4">
        <v>0</v>
      </c>
      <c r="D15" s="4">
        <v>0</v>
      </c>
      <c r="E15" s="6">
        <v>77064</v>
      </c>
      <c r="F15" s="4">
        <v>0</v>
      </c>
      <c r="G15" s="4">
        <v>0</v>
      </c>
      <c r="H15" s="4">
        <v>0</v>
      </c>
    </row>
    <row r="16" spans="1:8" ht="30" x14ac:dyDescent="0.25">
      <c r="A16" s="2" t="s">
        <v>124</v>
      </c>
      <c r="B16" s="4">
        <v>0</v>
      </c>
      <c r="C16" s="4">
        <v>0</v>
      </c>
      <c r="D16" s="4">
        <v>0</v>
      </c>
      <c r="E16" s="4">
        <v>-20</v>
      </c>
      <c r="F16" s="4">
        <v>0</v>
      </c>
      <c r="G16" s="4">
        <v>20</v>
      </c>
      <c r="H16" s="4">
        <v>0</v>
      </c>
    </row>
    <row r="17" spans="1:8" x14ac:dyDescent="0.25">
      <c r="A17" s="2" t="s">
        <v>147</v>
      </c>
      <c r="B17" s="6">
        <v>1456</v>
      </c>
      <c r="C17" s="4">
        <v>0</v>
      </c>
      <c r="D17" s="4">
        <v>0</v>
      </c>
      <c r="E17" s="4">
        <v>0</v>
      </c>
      <c r="F17" s="6">
        <v>1456</v>
      </c>
      <c r="G17" s="4">
        <v>0</v>
      </c>
      <c r="H17" s="4">
        <v>0</v>
      </c>
    </row>
    <row r="18" spans="1:8" x14ac:dyDescent="0.25">
      <c r="A18" s="2" t="s">
        <v>148</v>
      </c>
      <c r="B18" s="6">
        <v>-17293</v>
      </c>
      <c r="C18" s="4">
        <v>0</v>
      </c>
      <c r="D18" s="4">
        <v>0</v>
      </c>
      <c r="E18" s="6">
        <v>-17293</v>
      </c>
      <c r="F18" s="4">
        <v>0</v>
      </c>
      <c r="G18" s="4">
        <v>0</v>
      </c>
      <c r="H18" s="4">
        <v>0</v>
      </c>
    </row>
    <row r="19" spans="1:8" ht="30" x14ac:dyDescent="0.25">
      <c r="A19" s="2" t="s">
        <v>149</v>
      </c>
      <c r="B19" s="6">
        <v>3979</v>
      </c>
      <c r="C19" s="4">
        <v>3</v>
      </c>
      <c r="D19" s="6">
        <v>3976</v>
      </c>
      <c r="E19" s="4">
        <v>0</v>
      </c>
      <c r="F19" s="4">
        <v>0</v>
      </c>
      <c r="G19" s="4">
        <v>0</v>
      </c>
      <c r="H19" s="4">
        <v>0</v>
      </c>
    </row>
    <row r="20" spans="1:8" ht="30" x14ac:dyDescent="0.25">
      <c r="A20" s="2" t="s">
        <v>150</v>
      </c>
      <c r="B20" s="6">
        <v>1538</v>
      </c>
      <c r="C20" s="4">
        <v>0</v>
      </c>
      <c r="D20" s="6">
        <v>1538</v>
      </c>
      <c r="E20" s="4">
        <v>0</v>
      </c>
      <c r="F20" s="4">
        <v>0</v>
      </c>
      <c r="G20" s="4">
        <v>0</v>
      </c>
      <c r="H20" s="4">
        <v>0</v>
      </c>
    </row>
    <row r="21" spans="1:8" x14ac:dyDescent="0.25">
      <c r="A21" s="2" t="s">
        <v>151</v>
      </c>
      <c r="B21" s="6">
        <v>2607</v>
      </c>
      <c r="C21" s="4">
        <v>0</v>
      </c>
      <c r="D21" s="6">
        <v>2607</v>
      </c>
      <c r="E21" s="4">
        <v>0</v>
      </c>
      <c r="F21" s="4">
        <v>0</v>
      </c>
      <c r="G21" s="4">
        <v>0</v>
      </c>
      <c r="H21" s="4">
        <v>0</v>
      </c>
    </row>
    <row r="22" spans="1:8" ht="30" x14ac:dyDescent="0.25">
      <c r="A22" s="2" t="s">
        <v>156</v>
      </c>
      <c r="B22" s="4">
        <v>-341</v>
      </c>
      <c r="C22" s="4">
        <v>0</v>
      </c>
      <c r="D22" s="4">
        <v>0</v>
      </c>
      <c r="E22" s="4">
        <v>0</v>
      </c>
      <c r="F22" s="4">
        <v>0</v>
      </c>
      <c r="G22" s="4">
        <v>0</v>
      </c>
      <c r="H22" s="4">
        <v>-341</v>
      </c>
    </row>
    <row r="23" spans="1:8" ht="30" x14ac:dyDescent="0.25">
      <c r="A23" s="2" t="s">
        <v>153</v>
      </c>
      <c r="B23" s="4">
        <v>0</v>
      </c>
      <c r="C23" s="4">
        <v>1</v>
      </c>
      <c r="D23" s="4">
        <v>-342</v>
      </c>
      <c r="E23" s="4">
        <v>0</v>
      </c>
      <c r="F23" s="4">
        <v>0</v>
      </c>
      <c r="G23" s="4">
        <v>0</v>
      </c>
      <c r="H23" s="4">
        <v>341</v>
      </c>
    </row>
    <row r="24" spans="1:8" ht="30" x14ac:dyDescent="0.25">
      <c r="A24" s="2" t="s">
        <v>154</v>
      </c>
      <c r="B24" s="4">
        <v>0</v>
      </c>
      <c r="C24" s="4">
        <v>0</v>
      </c>
      <c r="D24" s="4">
        <v>0</v>
      </c>
      <c r="E24" s="4">
        <v>0</v>
      </c>
      <c r="F24" s="4">
        <v>0</v>
      </c>
      <c r="G24" s="4">
        <v>0</v>
      </c>
      <c r="H24" s="4">
        <v>0</v>
      </c>
    </row>
    <row r="25" spans="1:8" ht="30" x14ac:dyDescent="0.25">
      <c r="A25" s="2" t="s">
        <v>157</v>
      </c>
      <c r="B25" s="6">
        <v>14123</v>
      </c>
      <c r="C25" s="4">
        <v>4</v>
      </c>
      <c r="D25" s="6">
        <v>14119</v>
      </c>
      <c r="E25" s="4">
        <v>0</v>
      </c>
      <c r="F25" s="4">
        <v>0</v>
      </c>
      <c r="G25" s="4">
        <v>0</v>
      </c>
      <c r="H25" s="4">
        <v>0</v>
      </c>
    </row>
    <row r="26" spans="1:8" x14ac:dyDescent="0.25">
      <c r="A26" s="2" t="s">
        <v>158</v>
      </c>
      <c r="B26" s="6">
        <v>511106</v>
      </c>
      <c r="C26" s="4">
        <v>353</v>
      </c>
      <c r="D26" s="6">
        <v>73043</v>
      </c>
      <c r="E26" s="6">
        <v>423485</v>
      </c>
      <c r="F26" s="6">
        <v>10783</v>
      </c>
      <c r="G26" s="6">
        <v>3442</v>
      </c>
      <c r="H26" s="4">
        <v>0</v>
      </c>
    </row>
    <row r="27" spans="1:8" x14ac:dyDescent="0.25">
      <c r="A27" s="2" t="s">
        <v>123</v>
      </c>
      <c r="B27" s="6">
        <v>87163</v>
      </c>
      <c r="C27" s="4">
        <v>0</v>
      </c>
      <c r="D27" s="4">
        <v>0</v>
      </c>
      <c r="E27" s="6">
        <v>87163</v>
      </c>
      <c r="F27" s="4">
        <v>0</v>
      </c>
      <c r="G27" s="4">
        <v>0</v>
      </c>
      <c r="H27" s="4">
        <v>0</v>
      </c>
    </row>
    <row r="28" spans="1:8" ht="30" x14ac:dyDescent="0.25">
      <c r="A28" s="2" t="s">
        <v>124</v>
      </c>
      <c r="B28" s="4">
        <v>0</v>
      </c>
      <c r="C28" s="4">
        <v>0</v>
      </c>
      <c r="D28" s="4">
        <v>0</v>
      </c>
      <c r="E28" s="4">
        <v>-28</v>
      </c>
      <c r="F28" s="4">
        <v>0</v>
      </c>
      <c r="G28" s="4">
        <v>28</v>
      </c>
      <c r="H28" s="4">
        <v>0</v>
      </c>
    </row>
    <row r="29" spans="1:8" x14ac:dyDescent="0.25">
      <c r="A29" s="2" t="s">
        <v>147</v>
      </c>
      <c r="B29" s="6">
        <v>-14455</v>
      </c>
      <c r="C29" s="4">
        <v>0</v>
      </c>
      <c r="D29" s="4">
        <v>0</v>
      </c>
      <c r="E29" s="4">
        <v>0</v>
      </c>
      <c r="F29" s="6">
        <v>-14455</v>
      </c>
      <c r="G29" s="4">
        <v>0</v>
      </c>
      <c r="H29" s="4">
        <v>0</v>
      </c>
    </row>
    <row r="30" spans="1:8" x14ac:dyDescent="0.25">
      <c r="A30" s="2" t="s">
        <v>148</v>
      </c>
      <c r="B30" s="6">
        <v>-25744</v>
      </c>
      <c r="C30" s="4">
        <v>0</v>
      </c>
      <c r="D30" s="4">
        <v>0</v>
      </c>
      <c r="E30" s="6">
        <v>-25744</v>
      </c>
      <c r="F30" s="4">
        <v>0</v>
      </c>
      <c r="G30" s="4">
        <v>0</v>
      </c>
      <c r="H30" s="4">
        <v>0</v>
      </c>
    </row>
    <row r="31" spans="1:8" ht="30" x14ac:dyDescent="0.25">
      <c r="A31" s="2" t="s">
        <v>149</v>
      </c>
      <c r="B31" s="6">
        <v>4274</v>
      </c>
      <c r="C31" s="4">
        <v>3</v>
      </c>
      <c r="D31" s="6">
        <v>4271</v>
      </c>
      <c r="E31" s="4">
        <v>0</v>
      </c>
      <c r="F31" s="4">
        <v>0</v>
      </c>
      <c r="G31" s="4">
        <v>0</v>
      </c>
      <c r="H31" s="4">
        <v>0</v>
      </c>
    </row>
    <row r="32" spans="1:8" ht="30" x14ac:dyDescent="0.25">
      <c r="A32" s="2" t="s">
        <v>150</v>
      </c>
      <c r="B32" s="6">
        <v>3173</v>
      </c>
      <c r="C32" s="4">
        <v>0</v>
      </c>
      <c r="D32" s="6">
        <v>3173</v>
      </c>
      <c r="E32" s="4">
        <v>0</v>
      </c>
      <c r="F32" s="4">
        <v>0</v>
      </c>
      <c r="G32" s="4">
        <v>0</v>
      </c>
      <c r="H32" s="4">
        <v>0</v>
      </c>
    </row>
    <row r="33" spans="1:8" x14ac:dyDescent="0.25">
      <c r="A33" s="2" t="s">
        <v>151</v>
      </c>
      <c r="B33" s="6">
        <v>4487</v>
      </c>
      <c r="C33" s="4">
        <v>0</v>
      </c>
      <c r="D33" s="6">
        <v>4487</v>
      </c>
      <c r="E33" s="4">
        <v>0</v>
      </c>
      <c r="F33" s="4">
        <v>0</v>
      </c>
      <c r="G33" s="4">
        <v>0</v>
      </c>
      <c r="H33" s="4">
        <v>0</v>
      </c>
    </row>
    <row r="34" spans="1:8" ht="30" x14ac:dyDescent="0.25">
      <c r="A34" s="2" t="s">
        <v>156</v>
      </c>
      <c r="B34" s="6">
        <v>-1370</v>
      </c>
      <c r="C34" s="4">
        <v>0</v>
      </c>
      <c r="D34" s="4">
        <v>0</v>
      </c>
      <c r="E34" s="4">
        <v>0</v>
      </c>
      <c r="F34" s="4">
        <v>0</v>
      </c>
      <c r="G34" s="4">
        <v>0</v>
      </c>
      <c r="H34" s="6">
        <v>-1370</v>
      </c>
    </row>
    <row r="35" spans="1:8" ht="30" x14ac:dyDescent="0.25">
      <c r="A35" s="2" t="s">
        <v>153</v>
      </c>
      <c r="B35" s="4">
        <v>0</v>
      </c>
      <c r="C35" s="4">
        <v>1</v>
      </c>
      <c r="D35" s="6">
        <v>-1371</v>
      </c>
      <c r="E35" s="4">
        <v>0</v>
      </c>
      <c r="F35" s="4">
        <v>0</v>
      </c>
      <c r="G35" s="4">
        <v>0</v>
      </c>
      <c r="H35" s="6">
        <v>1370</v>
      </c>
    </row>
    <row r="36" spans="1:8" ht="30" x14ac:dyDescent="0.25">
      <c r="A36" s="2" t="s">
        <v>154</v>
      </c>
      <c r="B36" s="4">
        <v>0</v>
      </c>
      <c r="C36" s="4">
        <v>0</v>
      </c>
      <c r="D36" s="4">
        <v>0</v>
      </c>
      <c r="E36" s="4">
        <v>0</v>
      </c>
      <c r="F36" s="4">
        <v>0</v>
      </c>
      <c r="G36" s="4">
        <v>0</v>
      </c>
      <c r="H36" s="4">
        <v>0</v>
      </c>
    </row>
    <row r="37" spans="1:8" ht="30" x14ac:dyDescent="0.25">
      <c r="A37" s="2" t="s">
        <v>157</v>
      </c>
      <c r="B37" s="6">
        <v>59794</v>
      </c>
      <c r="C37" s="4">
        <v>12</v>
      </c>
      <c r="D37" s="6">
        <v>59782</v>
      </c>
      <c r="E37" s="4">
        <v>0</v>
      </c>
      <c r="F37" s="4">
        <v>0</v>
      </c>
      <c r="G37" s="4">
        <v>0</v>
      </c>
      <c r="H37" s="4">
        <v>0</v>
      </c>
    </row>
    <row r="38" spans="1:8" x14ac:dyDescent="0.25">
      <c r="A38" s="2" t="s">
        <v>159</v>
      </c>
      <c r="B38" s="7">
        <v>628428</v>
      </c>
      <c r="C38" s="7">
        <v>369</v>
      </c>
      <c r="D38" s="7">
        <v>143385</v>
      </c>
      <c r="E38" s="7">
        <v>484876</v>
      </c>
      <c r="F38" s="7">
        <v>-3672</v>
      </c>
      <c r="G38" s="7">
        <v>3470</v>
      </c>
      <c r="H38" s="7">
        <v>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99</v>
      </c>
      <c r="B1" s="8" t="s">
        <v>1</v>
      </c>
      <c r="C1" s="8"/>
    </row>
    <row r="2" spans="1:3" x14ac:dyDescent="0.25">
      <c r="A2" s="8"/>
      <c r="B2" s="1" t="s">
        <v>2</v>
      </c>
      <c r="C2" s="1" t="s">
        <v>35</v>
      </c>
    </row>
    <row r="3" spans="1:3" x14ac:dyDescent="0.25">
      <c r="A3" s="3" t="s">
        <v>1695</v>
      </c>
      <c r="B3" s="4" t="s">
        <v>6</v>
      </c>
      <c r="C3" s="4" t="s">
        <v>6</v>
      </c>
    </row>
    <row r="4" spans="1:3" x14ac:dyDescent="0.25">
      <c r="A4" s="2" t="s">
        <v>1662</v>
      </c>
      <c r="B4" s="6">
        <v>1257385</v>
      </c>
      <c r="C4" s="6">
        <v>423616</v>
      </c>
    </row>
    <row r="5" spans="1:3" x14ac:dyDescent="0.25">
      <c r="A5" s="2" t="s">
        <v>1700</v>
      </c>
      <c r="B5" s="4" t="s">
        <v>6</v>
      </c>
      <c r="C5" s="4" t="s">
        <v>6</v>
      </c>
    </row>
    <row r="6" spans="1:3" x14ac:dyDescent="0.25">
      <c r="A6" s="3" t="s">
        <v>1695</v>
      </c>
      <c r="B6" s="4" t="s">
        <v>6</v>
      </c>
      <c r="C6" s="4" t="s">
        <v>6</v>
      </c>
    </row>
    <row r="7" spans="1:3" x14ac:dyDescent="0.25">
      <c r="A7" s="2" t="s">
        <v>1657</v>
      </c>
      <c r="B7" s="4">
        <v>1</v>
      </c>
      <c r="C7" s="4" t="s">
        <v>6</v>
      </c>
    </row>
    <row r="8" spans="1:3" ht="30" x14ac:dyDescent="0.25">
      <c r="A8" s="2" t="s">
        <v>1701</v>
      </c>
      <c r="B8" s="4" t="s">
        <v>6</v>
      </c>
      <c r="C8" s="4" t="s">
        <v>6</v>
      </c>
    </row>
    <row r="9" spans="1:3" x14ac:dyDescent="0.25">
      <c r="A9" s="3" t="s">
        <v>1695</v>
      </c>
      <c r="B9" s="4" t="s">
        <v>6</v>
      </c>
      <c r="C9" s="4" t="s">
        <v>6</v>
      </c>
    </row>
    <row r="10" spans="1:3" x14ac:dyDescent="0.25">
      <c r="A10" s="2" t="s">
        <v>1659</v>
      </c>
      <c r="B10" s="5">
        <v>41274</v>
      </c>
      <c r="C10" s="4" t="s">
        <v>6</v>
      </c>
    </row>
    <row r="11" spans="1:3" x14ac:dyDescent="0.25">
      <c r="A11" s="2" t="s">
        <v>1660</v>
      </c>
      <c r="B11" s="6">
        <v>27500000</v>
      </c>
      <c r="C11" s="4" t="s">
        <v>6</v>
      </c>
    </row>
    <row r="12" spans="1:3" x14ac:dyDescent="0.25">
      <c r="A12" s="2" t="s">
        <v>1702</v>
      </c>
      <c r="B12" s="6">
        <v>13400000</v>
      </c>
      <c r="C12" s="4" t="s">
        <v>6</v>
      </c>
    </row>
    <row r="13" spans="1:3" x14ac:dyDescent="0.25">
      <c r="A13" s="2" t="s">
        <v>1662</v>
      </c>
      <c r="B13" s="6">
        <v>423616</v>
      </c>
      <c r="C13" s="4" t="s">
        <v>6</v>
      </c>
    </row>
    <row r="14" spans="1:3" x14ac:dyDescent="0.25">
      <c r="A14" s="2" t="s">
        <v>1663</v>
      </c>
      <c r="B14" s="6">
        <v>14100000</v>
      </c>
      <c r="C14"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03</v>
      </c>
      <c r="B1" s="1" t="s">
        <v>1</v>
      </c>
    </row>
    <row r="2" spans="1:2" x14ac:dyDescent="0.25">
      <c r="A2" s="8"/>
      <c r="B2" s="1" t="s">
        <v>2</v>
      </c>
    </row>
    <row r="3" spans="1:2" ht="30" x14ac:dyDescent="0.25">
      <c r="A3" s="2" t="s">
        <v>1704</v>
      </c>
      <c r="B3" s="4" t="s">
        <v>6</v>
      </c>
    </row>
    <row r="4" spans="1:2" x14ac:dyDescent="0.25">
      <c r="A4" s="3" t="s">
        <v>1695</v>
      </c>
      <c r="B4" s="4" t="s">
        <v>6</v>
      </c>
    </row>
    <row r="5" spans="1:2" x14ac:dyDescent="0.25">
      <c r="A5" s="2" t="s">
        <v>1705</v>
      </c>
      <c r="B5" s="5">
        <v>40263</v>
      </c>
    </row>
    <row r="6" spans="1:2" ht="30" x14ac:dyDescent="0.25">
      <c r="A6" s="2" t="s">
        <v>1706</v>
      </c>
      <c r="B6" s="4" t="s">
        <v>6</v>
      </c>
    </row>
    <row r="7" spans="1:2" x14ac:dyDescent="0.25">
      <c r="A7" s="3" t="s">
        <v>1695</v>
      </c>
      <c r="B7" s="4" t="s">
        <v>6</v>
      </c>
    </row>
    <row r="8" spans="1:2" x14ac:dyDescent="0.25">
      <c r="A8" s="2" t="s">
        <v>1705</v>
      </c>
      <c r="B8" s="5">
        <v>40375</v>
      </c>
    </row>
    <row r="9" spans="1:2" ht="30" x14ac:dyDescent="0.25">
      <c r="A9" s="2" t="s">
        <v>1707</v>
      </c>
      <c r="B9" s="4" t="s">
        <v>6</v>
      </c>
    </row>
    <row r="10" spans="1:2" x14ac:dyDescent="0.25">
      <c r="A10" s="3" t="s">
        <v>1695</v>
      </c>
      <c r="B10" s="4" t="s">
        <v>6</v>
      </c>
    </row>
    <row r="11" spans="1:2" x14ac:dyDescent="0.25">
      <c r="A11" s="2" t="s">
        <v>1705</v>
      </c>
      <c r="B11" s="5">
        <v>40431</v>
      </c>
    </row>
    <row r="12" spans="1:2" ht="30" x14ac:dyDescent="0.25">
      <c r="A12" s="2" t="s">
        <v>1708</v>
      </c>
      <c r="B12" s="4" t="s">
        <v>6</v>
      </c>
    </row>
    <row r="13" spans="1:2" x14ac:dyDescent="0.25">
      <c r="A13" s="3" t="s">
        <v>1695</v>
      </c>
      <c r="B13" s="4" t="s">
        <v>6</v>
      </c>
    </row>
    <row r="14" spans="1:2" x14ac:dyDescent="0.25">
      <c r="A14" s="2" t="s">
        <v>1705</v>
      </c>
      <c r="B14" s="5">
        <v>40529</v>
      </c>
    </row>
    <row r="15" spans="1:2" ht="30" x14ac:dyDescent="0.25">
      <c r="A15" s="2" t="s">
        <v>1709</v>
      </c>
      <c r="B15" s="4" t="s">
        <v>6</v>
      </c>
    </row>
    <row r="16" spans="1:2" x14ac:dyDescent="0.25">
      <c r="A16" s="3" t="s">
        <v>1695</v>
      </c>
      <c r="B16" s="4" t="s">
        <v>6</v>
      </c>
    </row>
    <row r="17" spans="1:2" x14ac:dyDescent="0.25">
      <c r="A17" s="2" t="s">
        <v>1705</v>
      </c>
      <c r="B17" s="5">
        <v>40557</v>
      </c>
    </row>
    <row r="18" spans="1:2" ht="30" x14ac:dyDescent="0.25">
      <c r="A18" s="2" t="s">
        <v>1710</v>
      </c>
      <c r="B18" s="4" t="s">
        <v>6</v>
      </c>
    </row>
    <row r="19" spans="1:2" x14ac:dyDescent="0.25">
      <c r="A19" s="3" t="s">
        <v>1695</v>
      </c>
      <c r="B19" s="4" t="s">
        <v>6</v>
      </c>
    </row>
    <row r="20" spans="1:2" x14ac:dyDescent="0.25">
      <c r="A20" s="2" t="s">
        <v>1705</v>
      </c>
      <c r="B20" s="5">
        <v>40662</v>
      </c>
    </row>
    <row r="21" spans="1:2" ht="30" x14ac:dyDescent="0.25">
      <c r="A21" s="2" t="s">
        <v>1711</v>
      </c>
      <c r="B21" s="4" t="s">
        <v>6</v>
      </c>
    </row>
    <row r="22" spans="1:2" x14ac:dyDescent="0.25">
      <c r="A22" s="3" t="s">
        <v>1695</v>
      </c>
      <c r="B22" s="4" t="s">
        <v>6</v>
      </c>
    </row>
    <row r="23" spans="1:2" x14ac:dyDescent="0.25">
      <c r="A23" s="2" t="s">
        <v>1705</v>
      </c>
      <c r="B23" s="5">
        <v>4066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2</v>
      </c>
      <c r="B1" s="8" t="s">
        <v>1</v>
      </c>
      <c r="C1" s="8"/>
    </row>
    <row r="2" spans="1:3" x14ac:dyDescent="0.25">
      <c r="A2" s="1" t="s">
        <v>1713</v>
      </c>
      <c r="B2" s="1" t="s">
        <v>2</v>
      </c>
      <c r="C2" s="1" t="s">
        <v>35</v>
      </c>
    </row>
    <row r="3" spans="1:3" x14ac:dyDescent="0.25">
      <c r="A3" s="3" t="s">
        <v>1695</v>
      </c>
      <c r="B3" s="4" t="s">
        <v>6</v>
      </c>
      <c r="C3" s="4" t="s">
        <v>6</v>
      </c>
    </row>
    <row r="4" spans="1:3" ht="45" x14ac:dyDescent="0.25">
      <c r="A4" s="2" t="s">
        <v>1589</v>
      </c>
      <c r="B4" s="4" t="s">
        <v>1590</v>
      </c>
      <c r="C4" s="4" t="s">
        <v>1590</v>
      </c>
    </row>
    <row r="5" spans="1:3" ht="45" x14ac:dyDescent="0.25">
      <c r="A5" s="2" t="s">
        <v>1591</v>
      </c>
      <c r="B5" s="4" t="s">
        <v>1592</v>
      </c>
      <c r="C5" s="4" t="s">
        <v>1592</v>
      </c>
    </row>
    <row r="6" spans="1:3" ht="60" x14ac:dyDescent="0.25">
      <c r="A6" s="2" t="s">
        <v>1714</v>
      </c>
      <c r="B6" s="4" t="s">
        <v>1635</v>
      </c>
      <c r="C6" s="4" t="s">
        <v>1635</v>
      </c>
    </row>
    <row r="7" spans="1:3" x14ac:dyDescent="0.25">
      <c r="A7" s="2" t="s">
        <v>1715</v>
      </c>
      <c r="B7" s="4" t="s">
        <v>6</v>
      </c>
      <c r="C7" s="4" t="s">
        <v>6</v>
      </c>
    </row>
    <row r="8" spans="1:3" x14ac:dyDescent="0.25">
      <c r="A8" s="3" t="s">
        <v>1695</v>
      </c>
      <c r="B8" s="4" t="s">
        <v>6</v>
      </c>
      <c r="C8" s="4" t="s">
        <v>6</v>
      </c>
    </row>
    <row r="9" spans="1:3" x14ac:dyDescent="0.25">
      <c r="A9" s="2" t="s">
        <v>1716</v>
      </c>
      <c r="B9" s="4">
        <v>65</v>
      </c>
      <c r="C9" s="4" t="s">
        <v>6</v>
      </c>
    </row>
    <row r="10" spans="1:3" ht="30" x14ac:dyDescent="0.25">
      <c r="A10" s="2" t="s">
        <v>1717</v>
      </c>
      <c r="B10" s="135">
        <v>0.95</v>
      </c>
      <c r="C10" s="4" t="s">
        <v>6</v>
      </c>
    </row>
    <row r="11" spans="1:3" ht="30" x14ac:dyDescent="0.25">
      <c r="A11" s="2" t="s">
        <v>1718</v>
      </c>
      <c r="B11" s="135">
        <v>0.8</v>
      </c>
      <c r="C11" s="4" t="s">
        <v>6</v>
      </c>
    </row>
    <row r="12" spans="1:3" x14ac:dyDescent="0.25">
      <c r="A12" s="2" t="s">
        <v>1719</v>
      </c>
      <c r="B12" s="4">
        <v>65</v>
      </c>
      <c r="C12" s="4" t="s">
        <v>6</v>
      </c>
    </row>
    <row r="13" spans="1:3" x14ac:dyDescent="0.25">
      <c r="A13" s="2" t="s">
        <v>1720</v>
      </c>
      <c r="B13" s="4" t="s">
        <v>6</v>
      </c>
      <c r="C13" s="4" t="s">
        <v>6</v>
      </c>
    </row>
    <row r="14" spans="1:3" x14ac:dyDescent="0.25">
      <c r="A14" s="3" t="s">
        <v>1695</v>
      </c>
      <c r="B14" s="4" t="s">
        <v>6</v>
      </c>
      <c r="C14" s="4" t="s">
        <v>6</v>
      </c>
    </row>
    <row r="15" spans="1:3" x14ac:dyDescent="0.25">
      <c r="A15" s="2" t="s">
        <v>1716</v>
      </c>
      <c r="B15" s="4">
        <v>65</v>
      </c>
      <c r="C15" s="4" t="s">
        <v>6</v>
      </c>
    </row>
    <row r="16" spans="1:3" x14ac:dyDescent="0.25">
      <c r="A16" s="2" t="s">
        <v>1721</v>
      </c>
      <c r="B16" s="4" t="s">
        <v>6</v>
      </c>
      <c r="C16" s="4" t="s">
        <v>6</v>
      </c>
    </row>
    <row r="17" spans="1:3" x14ac:dyDescent="0.25">
      <c r="A17" s="3" t="s">
        <v>1695</v>
      </c>
      <c r="B17" s="4" t="s">
        <v>6</v>
      </c>
      <c r="C17" s="4" t="s">
        <v>6</v>
      </c>
    </row>
    <row r="18" spans="1:3" x14ac:dyDescent="0.25">
      <c r="A18" s="2" t="s">
        <v>1719</v>
      </c>
      <c r="B18" s="4">
        <v>107</v>
      </c>
      <c r="C18" s="4" t="s">
        <v>6</v>
      </c>
    </row>
    <row r="19" spans="1:3" x14ac:dyDescent="0.25">
      <c r="A19" s="2" t="s">
        <v>1722</v>
      </c>
      <c r="B19" s="4" t="s">
        <v>6</v>
      </c>
      <c r="C19" s="4" t="s">
        <v>6</v>
      </c>
    </row>
    <row r="20" spans="1:3" x14ac:dyDescent="0.25">
      <c r="A20" s="3" t="s">
        <v>1695</v>
      </c>
      <c r="B20" s="4" t="s">
        <v>6</v>
      </c>
      <c r="C20" s="4" t="s">
        <v>6</v>
      </c>
    </row>
    <row r="21" spans="1:3" x14ac:dyDescent="0.25">
      <c r="A21" s="2" t="s">
        <v>1719</v>
      </c>
      <c r="B21" s="4">
        <v>60</v>
      </c>
      <c r="C21" s="4" t="s">
        <v>6</v>
      </c>
    </row>
    <row r="22" spans="1:3" ht="30" x14ac:dyDescent="0.25">
      <c r="A22" s="2" t="s">
        <v>1723</v>
      </c>
      <c r="B22" s="4" t="s">
        <v>6</v>
      </c>
      <c r="C22" s="4" t="s">
        <v>6</v>
      </c>
    </row>
    <row r="23" spans="1:3" x14ac:dyDescent="0.25">
      <c r="A23" s="3" t="s">
        <v>1695</v>
      </c>
      <c r="B23" s="4" t="s">
        <v>6</v>
      </c>
      <c r="C23" s="4" t="s">
        <v>6</v>
      </c>
    </row>
    <row r="24" spans="1:3" x14ac:dyDescent="0.25">
      <c r="A24" s="2" t="s">
        <v>1716</v>
      </c>
      <c r="B24" s="4">
        <v>11.8</v>
      </c>
      <c r="C24" s="4" t="s">
        <v>6</v>
      </c>
    </row>
    <row r="25" spans="1:3" ht="30" x14ac:dyDescent="0.25">
      <c r="A25" s="2" t="s">
        <v>1717</v>
      </c>
      <c r="B25" s="135">
        <v>0.3</v>
      </c>
      <c r="C25" s="4" t="s">
        <v>6</v>
      </c>
    </row>
    <row r="26" spans="1:3" ht="30" x14ac:dyDescent="0.25">
      <c r="A26" s="2" t="s">
        <v>1718</v>
      </c>
      <c r="B26" s="135">
        <v>0.8</v>
      </c>
      <c r="C26" s="4" t="s">
        <v>6</v>
      </c>
    </row>
    <row r="27" spans="1:3" ht="45" x14ac:dyDescent="0.25">
      <c r="A27" s="2" t="s">
        <v>1724</v>
      </c>
      <c r="B27" s="4" t="s">
        <v>6</v>
      </c>
      <c r="C27" s="4" t="s">
        <v>6</v>
      </c>
    </row>
    <row r="28" spans="1:3" x14ac:dyDescent="0.25">
      <c r="A28" s="3" t="s">
        <v>1695</v>
      </c>
      <c r="B28" s="4" t="s">
        <v>6</v>
      </c>
      <c r="C28" s="4" t="s">
        <v>6</v>
      </c>
    </row>
    <row r="29" spans="1:3" x14ac:dyDescent="0.25">
      <c r="A29" s="2" t="s">
        <v>1716</v>
      </c>
      <c r="B29" s="4">
        <v>17.899999999999999</v>
      </c>
      <c r="C29" s="4" t="s">
        <v>6</v>
      </c>
    </row>
    <row r="30" spans="1:3" ht="30" x14ac:dyDescent="0.25">
      <c r="A30" s="2" t="s">
        <v>1717</v>
      </c>
      <c r="B30" s="135">
        <v>0.8</v>
      </c>
      <c r="C30" s="4" t="s">
        <v>6</v>
      </c>
    </row>
    <row r="31" spans="1:3" ht="30" x14ac:dyDescent="0.25">
      <c r="A31" s="2" t="s">
        <v>1725</v>
      </c>
      <c r="B31" s="4" t="s">
        <v>6</v>
      </c>
      <c r="C31" s="4" t="s">
        <v>6</v>
      </c>
    </row>
    <row r="32" spans="1:3" x14ac:dyDescent="0.25">
      <c r="A32" s="3" t="s">
        <v>1695</v>
      </c>
      <c r="B32" s="4" t="s">
        <v>6</v>
      </c>
      <c r="C32" s="4" t="s">
        <v>6</v>
      </c>
    </row>
    <row r="33" spans="1:3" x14ac:dyDescent="0.25">
      <c r="A33" s="2" t="s">
        <v>1716</v>
      </c>
      <c r="B33" s="4">
        <v>32.299999999999997</v>
      </c>
      <c r="C33" s="4" t="s">
        <v>6</v>
      </c>
    </row>
    <row r="34" spans="1:3" ht="30" x14ac:dyDescent="0.25">
      <c r="A34" s="2" t="s">
        <v>1717</v>
      </c>
      <c r="B34" s="135">
        <v>0</v>
      </c>
      <c r="C34" s="4" t="s">
        <v>6</v>
      </c>
    </row>
    <row r="35" spans="1:3" ht="30" x14ac:dyDescent="0.25">
      <c r="A35" s="2" t="s">
        <v>1718</v>
      </c>
      <c r="B35" s="135">
        <v>0.8</v>
      </c>
      <c r="C35" s="4" t="s">
        <v>6</v>
      </c>
    </row>
    <row r="36" spans="1:3" ht="45" x14ac:dyDescent="0.25">
      <c r="A36" s="2" t="s">
        <v>1726</v>
      </c>
      <c r="B36" s="4" t="s">
        <v>6</v>
      </c>
      <c r="C36" s="4" t="s">
        <v>6</v>
      </c>
    </row>
    <row r="37" spans="1:3" x14ac:dyDescent="0.25">
      <c r="A37" s="3" t="s">
        <v>1695</v>
      </c>
      <c r="B37" s="4" t="s">
        <v>6</v>
      </c>
      <c r="C37" s="4" t="s">
        <v>6</v>
      </c>
    </row>
    <row r="38" spans="1:3" x14ac:dyDescent="0.25">
      <c r="A38" s="2" t="s">
        <v>1716</v>
      </c>
      <c r="B38" s="4">
        <v>42.8</v>
      </c>
      <c r="C38" s="4" t="s">
        <v>6</v>
      </c>
    </row>
    <row r="39" spans="1:3" ht="30" x14ac:dyDescent="0.25">
      <c r="A39" s="2" t="s">
        <v>1717</v>
      </c>
      <c r="B39" s="135">
        <v>0.8</v>
      </c>
      <c r="C39" s="4" t="s">
        <v>6</v>
      </c>
    </row>
    <row r="40" spans="1:3" x14ac:dyDescent="0.25">
      <c r="A40" s="2" t="s">
        <v>1727</v>
      </c>
      <c r="B40" s="4" t="s">
        <v>6</v>
      </c>
      <c r="C40" s="4" t="s">
        <v>6</v>
      </c>
    </row>
    <row r="41" spans="1:3" x14ac:dyDescent="0.25">
      <c r="A41" s="3" t="s">
        <v>1695</v>
      </c>
      <c r="B41" s="4" t="s">
        <v>6</v>
      </c>
      <c r="C41" s="4" t="s">
        <v>6</v>
      </c>
    </row>
    <row r="42" spans="1:3" x14ac:dyDescent="0.25">
      <c r="A42" s="2" t="s">
        <v>1719</v>
      </c>
      <c r="B42" s="4">
        <v>66</v>
      </c>
      <c r="C42" s="4" t="s">
        <v>6</v>
      </c>
    </row>
    <row r="43" spans="1:3" ht="30" x14ac:dyDescent="0.25">
      <c r="A43" s="2" t="s">
        <v>1728</v>
      </c>
      <c r="B43" s="4" t="s">
        <v>6</v>
      </c>
      <c r="C43" s="4" t="s">
        <v>6</v>
      </c>
    </row>
    <row r="44" spans="1:3" x14ac:dyDescent="0.25">
      <c r="A44" s="3" t="s">
        <v>1695</v>
      </c>
      <c r="B44" s="4" t="s">
        <v>6</v>
      </c>
      <c r="C44" s="4" t="s">
        <v>6</v>
      </c>
    </row>
    <row r="45" spans="1:3" x14ac:dyDescent="0.25">
      <c r="A45" s="2" t="s">
        <v>1719</v>
      </c>
      <c r="B45" s="4">
        <v>66</v>
      </c>
      <c r="C45" s="4" t="s">
        <v>6</v>
      </c>
    </row>
    <row r="46" spans="1:3" x14ac:dyDescent="0.25">
      <c r="A46" s="2" t="s">
        <v>1729</v>
      </c>
      <c r="B46" s="4" t="s">
        <v>6</v>
      </c>
      <c r="C46" s="4" t="s">
        <v>6</v>
      </c>
    </row>
    <row r="47" spans="1:3" x14ac:dyDescent="0.25">
      <c r="A47" s="3" t="s">
        <v>1695</v>
      </c>
      <c r="B47" s="4" t="s">
        <v>6</v>
      </c>
      <c r="C47" s="4" t="s">
        <v>6</v>
      </c>
    </row>
    <row r="48" spans="1:3" x14ac:dyDescent="0.25">
      <c r="A48" s="2" t="s">
        <v>1719</v>
      </c>
      <c r="B48" s="4">
        <v>87</v>
      </c>
      <c r="C48" s="4" t="s">
        <v>6</v>
      </c>
    </row>
    <row r="49" spans="1:3" x14ac:dyDescent="0.25">
      <c r="A49" s="2" t="s">
        <v>1730</v>
      </c>
      <c r="B49" s="4" t="s">
        <v>6</v>
      </c>
      <c r="C49" s="4" t="s">
        <v>6</v>
      </c>
    </row>
    <row r="50" spans="1:3" x14ac:dyDescent="0.25">
      <c r="A50" s="3" t="s">
        <v>1695</v>
      </c>
      <c r="B50" s="4" t="s">
        <v>6</v>
      </c>
      <c r="C50" s="4" t="s">
        <v>6</v>
      </c>
    </row>
    <row r="51" spans="1:3" x14ac:dyDescent="0.25">
      <c r="A51" s="2" t="s">
        <v>1716</v>
      </c>
      <c r="B51" s="4">
        <v>218.2</v>
      </c>
      <c r="C51" s="4" t="s">
        <v>6</v>
      </c>
    </row>
    <row r="52" spans="1:3" ht="30" x14ac:dyDescent="0.25">
      <c r="A52" s="2" t="s">
        <v>1717</v>
      </c>
      <c r="B52" s="135">
        <v>0</v>
      </c>
      <c r="C52" s="4" t="s">
        <v>6</v>
      </c>
    </row>
    <row r="53" spans="1:3" ht="30" x14ac:dyDescent="0.25">
      <c r="A53" s="2" t="s">
        <v>1718</v>
      </c>
      <c r="B53" s="135">
        <v>0.8</v>
      </c>
      <c r="C53" s="4" t="s">
        <v>6</v>
      </c>
    </row>
    <row r="54" spans="1:3" x14ac:dyDescent="0.25">
      <c r="A54" s="2" t="s">
        <v>1719</v>
      </c>
      <c r="B54" s="4">
        <v>269</v>
      </c>
      <c r="C54" s="4" t="s">
        <v>6</v>
      </c>
    </row>
    <row r="55" spans="1:3" ht="30" x14ac:dyDescent="0.25">
      <c r="A55" s="2" t="s">
        <v>1731</v>
      </c>
      <c r="B55" s="4" t="s">
        <v>6</v>
      </c>
      <c r="C55" s="4" t="s">
        <v>6</v>
      </c>
    </row>
    <row r="56" spans="1:3" x14ac:dyDescent="0.25">
      <c r="A56" s="3" t="s">
        <v>1695</v>
      </c>
      <c r="B56" s="4" t="s">
        <v>6</v>
      </c>
      <c r="C56" s="4" t="s">
        <v>6</v>
      </c>
    </row>
    <row r="57" spans="1:3" x14ac:dyDescent="0.25">
      <c r="A57" s="2" t="s">
        <v>1716</v>
      </c>
      <c r="B57" s="4">
        <v>267.5</v>
      </c>
      <c r="C57" s="4" t="s">
        <v>6</v>
      </c>
    </row>
    <row r="58" spans="1:3" ht="30" x14ac:dyDescent="0.25">
      <c r="A58" s="2" t="s">
        <v>1717</v>
      </c>
      <c r="B58" s="135">
        <v>0.8</v>
      </c>
      <c r="C58" s="4" t="s">
        <v>6</v>
      </c>
    </row>
    <row r="59" spans="1:3" ht="30" x14ac:dyDescent="0.25">
      <c r="A59" s="2" t="s">
        <v>1732</v>
      </c>
      <c r="B59" s="4" t="s">
        <v>6</v>
      </c>
      <c r="C59" s="4" t="s">
        <v>6</v>
      </c>
    </row>
    <row r="60" spans="1:3" x14ac:dyDescent="0.25">
      <c r="A60" s="3" t="s">
        <v>1695</v>
      </c>
      <c r="B60" s="4" t="s">
        <v>6</v>
      </c>
      <c r="C60" s="4" t="s">
        <v>6</v>
      </c>
    </row>
    <row r="61" spans="1:3" ht="30" x14ac:dyDescent="0.25">
      <c r="A61" s="2" t="s">
        <v>1717</v>
      </c>
      <c r="B61" s="135">
        <v>0.8</v>
      </c>
      <c r="C61"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05" x14ac:dyDescent="0.25">
      <c r="A1" s="1" t="s">
        <v>1733</v>
      </c>
      <c r="B1" s="8" t="s">
        <v>2</v>
      </c>
      <c r="C1" s="8" t="s">
        <v>35</v>
      </c>
      <c r="D1" s="8" t="s">
        <v>89</v>
      </c>
      <c r="E1" s="8" t="s">
        <v>1734</v>
      </c>
    </row>
    <row r="2" spans="1:5" ht="30" x14ac:dyDescent="0.25">
      <c r="A2" s="1" t="s">
        <v>34</v>
      </c>
      <c r="B2" s="8"/>
      <c r="C2" s="8"/>
      <c r="D2" s="8"/>
      <c r="E2" s="8"/>
    </row>
    <row r="3" spans="1:5" x14ac:dyDescent="0.25">
      <c r="A3" s="3" t="s">
        <v>808</v>
      </c>
      <c r="B3" s="4" t="s">
        <v>6</v>
      </c>
      <c r="C3" s="4" t="s">
        <v>6</v>
      </c>
      <c r="D3" s="4" t="s">
        <v>6</v>
      </c>
      <c r="E3" s="4" t="s">
        <v>6</v>
      </c>
    </row>
    <row r="4" spans="1:5" x14ac:dyDescent="0.25">
      <c r="A4" s="2" t="s">
        <v>92</v>
      </c>
      <c r="B4" s="7">
        <v>351791</v>
      </c>
      <c r="C4" s="7">
        <v>596239</v>
      </c>
      <c r="D4" s="7">
        <v>806922</v>
      </c>
      <c r="E4" s="4" t="s">
        <v>6</v>
      </c>
    </row>
    <row r="5" spans="1:5" x14ac:dyDescent="0.25">
      <c r="A5" s="2" t="s">
        <v>46</v>
      </c>
      <c r="B5" s="6">
        <v>71854</v>
      </c>
      <c r="C5" s="6">
        <v>152198</v>
      </c>
      <c r="D5" s="4" t="s">
        <v>6</v>
      </c>
      <c r="E5" s="4" t="s">
        <v>6</v>
      </c>
    </row>
    <row r="6" spans="1:5" x14ac:dyDescent="0.25">
      <c r="A6" s="2" t="s">
        <v>433</v>
      </c>
      <c r="B6" s="6">
        <v>37960</v>
      </c>
      <c r="C6" s="6">
        <v>52951</v>
      </c>
      <c r="D6" s="6">
        <v>72907</v>
      </c>
      <c r="E6" s="6">
        <v>93899</v>
      </c>
    </row>
    <row r="7" spans="1:5" x14ac:dyDescent="0.25">
      <c r="A7" s="2" t="s">
        <v>139</v>
      </c>
      <c r="B7" s="6">
        <v>461605</v>
      </c>
      <c r="C7" s="6">
        <v>801388</v>
      </c>
      <c r="D7" s="4" t="s">
        <v>6</v>
      </c>
      <c r="E7" s="4" t="s">
        <v>6</v>
      </c>
    </row>
    <row r="8" spans="1:5" x14ac:dyDescent="0.25">
      <c r="A8" s="2" t="s">
        <v>63</v>
      </c>
      <c r="B8" s="7">
        <v>25897</v>
      </c>
      <c r="C8" s="7">
        <v>25169</v>
      </c>
      <c r="D8" s="7">
        <v>24645</v>
      </c>
      <c r="E8" s="4" t="s">
        <v>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735</v>
      </c>
      <c r="B1" s="8" t="s">
        <v>2</v>
      </c>
      <c r="C1" s="8" t="s">
        <v>35</v>
      </c>
      <c r="D1" s="8" t="s">
        <v>89</v>
      </c>
    </row>
    <row r="2" spans="1:4" ht="30" x14ac:dyDescent="0.25">
      <c r="A2" s="1" t="s">
        <v>34</v>
      </c>
      <c r="B2" s="8"/>
      <c r="C2" s="8"/>
      <c r="D2" s="8"/>
    </row>
    <row r="3" spans="1:4" ht="30" x14ac:dyDescent="0.25">
      <c r="A3" s="3" t="s">
        <v>1736</v>
      </c>
      <c r="B3" s="4" t="s">
        <v>6</v>
      </c>
      <c r="C3" s="4" t="s">
        <v>6</v>
      </c>
      <c r="D3" s="4" t="s">
        <v>6</v>
      </c>
    </row>
    <row r="4" spans="1:4" x14ac:dyDescent="0.25">
      <c r="A4" s="2" t="s">
        <v>445</v>
      </c>
      <c r="B4" s="7">
        <v>351791</v>
      </c>
      <c r="C4" s="7">
        <v>596239</v>
      </c>
      <c r="D4" s="7">
        <v>806922</v>
      </c>
    </row>
    <row r="5" spans="1:4" x14ac:dyDescent="0.25">
      <c r="A5" s="2" t="s">
        <v>1737</v>
      </c>
      <c r="B5" s="4" t="s">
        <v>6</v>
      </c>
      <c r="C5" s="4" t="s">
        <v>6</v>
      </c>
      <c r="D5" s="4" t="s">
        <v>6</v>
      </c>
    </row>
    <row r="6" spans="1:4" ht="30" x14ac:dyDescent="0.25">
      <c r="A6" s="3" t="s">
        <v>1736</v>
      </c>
      <c r="B6" s="4" t="s">
        <v>6</v>
      </c>
      <c r="C6" s="4" t="s">
        <v>6</v>
      </c>
      <c r="D6" s="4" t="s">
        <v>6</v>
      </c>
    </row>
    <row r="7" spans="1:4" x14ac:dyDescent="0.25">
      <c r="A7" s="2" t="s">
        <v>445</v>
      </c>
      <c r="B7" s="6">
        <v>342819</v>
      </c>
      <c r="C7" s="6">
        <v>575930</v>
      </c>
      <c r="D7" s="4" t="s">
        <v>6</v>
      </c>
    </row>
    <row r="8" spans="1:4" ht="30" x14ac:dyDescent="0.25">
      <c r="A8" s="2" t="s">
        <v>1738</v>
      </c>
      <c r="B8" s="4" t="s">
        <v>6</v>
      </c>
      <c r="C8" s="4" t="s">
        <v>6</v>
      </c>
      <c r="D8" s="4" t="s">
        <v>6</v>
      </c>
    </row>
    <row r="9" spans="1:4" ht="30" x14ac:dyDescent="0.25">
      <c r="A9" s="3" t="s">
        <v>1736</v>
      </c>
      <c r="B9" s="4" t="s">
        <v>6</v>
      </c>
      <c r="C9" s="4" t="s">
        <v>6</v>
      </c>
      <c r="D9" s="4" t="s">
        <v>6</v>
      </c>
    </row>
    <row r="10" spans="1:4" x14ac:dyDescent="0.25">
      <c r="A10" s="2" t="s">
        <v>445</v>
      </c>
      <c r="B10" s="6">
        <v>111053</v>
      </c>
      <c r="C10" s="6">
        <v>152348</v>
      </c>
      <c r="D10" s="4" t="s">
        <v>6</v>
      </c>
    </row>
    <row r="11" spans="1:4" ht="30" x14ac:dyDescent="0.25">
      <c r="A11" s="2" t="s">
        <v>1739</v>
      </c>
      <c r="B11" s="4" t="s">
        <v>6</v>
      </c>
      <c r="C11" s="4" t="s">
        <v>6</v>
      </c>
      <c r="D11" s="4" t="s">
        <v>6</v>
      </c>
    </row>
    <row r="12" spans="1:4" ht="30" x14ac:dyDescent="0.25">
      <c r="A12" s="3" t="s">
        <v>1736</v>
      </c>
      <c r="B12" s="4" t="s">
        <v>6</v>
      </c>
      <c r="C12" s="4" t="s">
        <v>6</v>
      </c>
      <c r="D12" s="4" t="s">
        <v>6</v>
      </c>
    </row>
    <row r="13" spans="1:4" x14ac:dyDescent="0.25">
      <c r="A13" s="2" t="s">
        <v>445</v>
      </c>
      <c r="B13" s="6">
        <v>163707</v>
      </c>
      <c r="C13" s="6">
        <v>288104</v>
      </c>
      <c r="D13" s="4" t="s">
        <v>6</v>
      </c>
    </row>
    <row r="14" spans="1:4" ht="45" x14ac:dyDescent="0.25">
      <c r="A14" s="2" t="s">
        <v>1740</v>
      </c>
      <c r="B14" s="4" t="s">
        <v>6</v>
      </c>
      <c r="C14" s="4" t="s">
        <v>6</v>
      </c>
      <c r="D14" s="4" t="s">
        <v>6</v>
      </c>
    </row>
    <row r="15" spans="1:4" ht="30" x14ac:dyDescent="0.25">
      <c r="A15" s="3" t="s">
        <v>1736</v>
      </c>
      <c r="B15" s="4" t="s">
        <v>6</v>
      </c>
      <c r="C15" s="4" t="s">
        <v>6</v>
      </c>
      <c r="D15" s="4" t="s">
        <v>6</v>
      </c>
    </row>
    <row r="16" spans="1:4" x14ac:dyDescent="0.25">
      <c r="A16" s="2" t="s">
        <v>445</v>
      </c>
      <c r="B16" s="6">
        <v>47743</v>
      </c>
      <c r="C16" s="6">
        <v>105087</v>
      </c>
      <c r="D16" s="4" t="s">
        <v>6</v>
      </c>
    </row>
    <row r="17" spans="1:4" ht="30" x14ac:dyDescent="0.25">
      <c r="A17" s="2" t="s">
        <v>1741</v>
      </c>
      <c r="B17" s="4" t="s">
        <v>6</v>
      </c>
      <c r="C17" s="4" t="s">
        <v>6</v>
      </c>
      <c r="D17" s="4" t="s">
        <v>6</v>
      </c>
    </row>
    <row r="18" spans="1:4" ht="30" x14ac:dyDescent="0.25">
      <c r="A18" s="3" t="s">
        <v>1736</v>
      </c>
      <c r="B18" s="4" t="s">
        <v>6</v>
      </c>
      <c r="C18" s="4" t="s">
        <v>6</v>
      </c>
      <c r="D18" s="4" t="s">
        <v>6</v>
      </c>
    </row>
    <row r="19" spans="1:4" x14ac:dyDescent="0.25">
      <c r="A19" s="2" t="s">
        <v>445</v>
      </c>
      <c r="B19" s="6">
        <v>11150</v>
      </c>
      <c r="C19" s="6">
        <v>19690</v>
      </c>
      <c r="D19" s="4" t="s">
        <v>6</v>
      </c>
    </row>
    <row r="20" spans="1:4" ht="30" x14ac:dyDescent="0.25">
      <c r="A20" s="2" t="s">
        <v>1742</v>
      </c>
      <c r="B20" s="4" t="s">
        <v>6</v>
      </c>
      <c r="C20" s="4" t="s">
        <v>6</v>
      </c>
      <c r="D20" s="4" t="s">
        <v>6</v>
      </c>
    </row>
    <row r="21" spans="1:4" ht="30" x14ac:dyDescent="0.25">
      <c r="A21" s="3" t="s">
        <v>1736</v>
      </c>
      <c r="B21" s="4" t="s">
        <v>6</v>
      </c>
      <c r="C21" s="4" t="s">
        <v>6</v>
      </c>
      <c r="D21" s="4" t="s">
        <v>6</v>
      </c>
    </row>
    <row r="22" spans="1:4" x14ac:dyDescent="0.25">
      <c r="A22" s="2" t="s">
        <v>445</v>
      </c>
      <c r="B22" s="6">
        <v>9166</v>
      </c>
      <c r="C22" s="6">
        <v>10701</v>
      </c>
      <c r="D22" s="4" t="s">
        <v>6</v>
      </c>
    </row>
    <row r="23" spans="1:4" x14ac:dyDescent="0.25">
      <c r="A23" s="2" t="s">
        <v>1743</v>
      </c>
      <c r="B23" s="4" t="s">
        <v>6</v>
      </c>
      <c r="C23" s="4" t="s">
        <v>6</v>
      </c>
      <c r="D23" s="4" t="s">
        <v>6</v>
      </c>
    </row>
    <row r="24" spans="1:4" ht="30" x14ac:dyDescent="0.25">
      <c r="A24" s="3" t="s">
        <v>1736</v>
      </c>
      <c r="B24" s="4" t="s">
        <v>6</v>
      </c>
      <c r="C24" s="4" t="s">
        <v>6</v>
      </c>
      <c r="D24" s="4" t="s">
        <v>6</v>
      </c>
    </row>
    <row r="25" spans="1:4" x14ac:dyDescent="0.25">
      <c r="A25" s="2" t="s">
        <v>445</v>
      </c>
      <c r="B25" s="6">
        <v>8719</v>
      </c>
      <c r="C25" s="6">
        <v>18496</v>
      </c>
      <c r="D25" s="4" t="s">
        <v>6</v>
      </c>
    </row>
    <row r="26" spans="1:4" x14ac:dyDescent="0.25">
      <c r="A26" s="2" t="s">
        <v>1744</v>
      </c>
      <c r="B26" s="4" t="s">
        <v>6</v>
      </c>
      <c r="C26" s="4" t="s">
        <v>6</v>
      </c>
      <c r="D26" s="4" t="s">
        <v>6</v>
      </c>
    </row>
    <row r="27" spans="1:4" ht="30" x14ac:dyDescent="0.25">
      <c r="A27" s="3" t="s">
        <v>1736</v>
      </c>
      <c r="B27" s="4" t="s">
        <v>6</v>
      </c>
      <c r="C27" s="4" t="s">
        <v>6</v>
      </c>
      <c r="D27" s="4" t="s">
        <v>6</v>
      </c>
    </row>
    <row r="28" spans="1:4" x14ac:dyDescent="0.25">
      <c r="A28" s="2" t="s">
        <v>445</v>
      </c>
      <c r="B28" s="4">
        <v>111</v>
      </c>
      <c r="C28" s="4">
        <v>176</v>
      </c>
      <c r="D28" s="4" t="s">
        <v>6</v>
      </c>
    </row>
    <row r="29" spans="1:4" x14ac:dyDescent="0.25">
      <c r="A29" s="2" t="s">
        <v>1745</v>
      </c>
      <c r="B29" s="4" t="s">
        <v>6</v>
      </c>
      <c r="C29" s="4" t="s">
        <v>6</v>
      </c>
      <c r="D29" s="4" t="s">
        <v>6</v>
      </c>
    </row>
    <row r="30" spans="1:4" ht="30" x14ac:dyDescent="0.25">
      <c r="A30" s="3" t="s">
        <v>1736</v>
      </c>
      <c r="B30" s="4" t="s">
        <v>6</v>
      </c>
      <c r="C30" s="4" t="s">
        <v>6</v>
      </c>
      <c r="D30" s="4" t="s">
        <v>6</v>
      </c>
    </row>
    <row r="31" spans="1:4" x14ac:dyDescent="0.25">
      <c r="A31" s="2" t="s">
        <v>445</v>
      </c>
      <c r="B31" s="7">
        <v>142</v>
      </c>
      <c r="C31" s="7">
        <v>1637</v>
      </c>
      <c r="D31"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5.5703125" bestFit="1" customWidth="1"/>
    <col min="9" max="11" width="21" bestFit="1" customWidth="1"/>
    <col min="12" max="14" width="17.7109375" bestFit="1" customWidth="1"/>
    <col min="15" max="17" width="19.85546875" bestFit="1" customWidth="1"/>
    <col min="18" max="20" width="21" bestFit="1" customWidth="1"/>
    <col min="21" max="23" width="21.140625" bestFit="1" customWidth="1"/>
    <col min="24" max="26" width="22.140625" bestFit="1" customWidth="1"/>
  </cols>
  <sheetData>
    <row r="1" spans="1:26" ht="15" customHeight="1" x14ac:dyDescent="0.25">
      <c r="A1" s="1" t="s">
        <v>1746</v>
      </c>
      <c r="B1" s="1" t="s">
        <v>1667</v>
      </c>
      <c r="C1" s="8" t="s">
        <v>1</v>
      </c>
      <c r="D1" s="8"/>
      <c r="E1" s="8"/>
      <c r="F1" s="1" t="s">
        <v>1667</v>
      </c>
      <c r="G1" s="8" t="s">
        <v>1</v>
      </c>
      <c r="H1" s="8"/>
      <c r="I1" s="1" t="s">
        <v>1667</v>
      </c>
      <c r="J1" s="8" t="s">
        <v>1</v>
      </c>
      <c r="K1" s="8"/>
      <c r="L1" s="1" t="s">
        <v>1667</v>
      </c>
      <c r="M1" s="8" t="s">
        <v>1</v>
      </c>
      <c r="N1" s="8"/>
      <c r="O1" s="1" t="s">
        <v>1667</v>
      </c>
      <c r="P1" s="8" t="s">
        <v>1</v>
      </c>
      <c r="Q1" s="8"/>
      <c r="R1" s="1" t="s">
        <v>1667</v>
      </c>
      <c r="S1" s="8" t="s">
        <v>1</v>
      </c>
      <c r="T1" s="8"/>
      <c r="U1" s="1" t="s">
        <v>1667</v>
      </c>
      <c r="V1" s="8" t="s">
        <v>1</v>
      </c>
      <c r="W1" s="8"/>
      <c r="X1" s="1" t="s">
        <v>1667</v>
      </c>
      <c r="Y1" s="8" t="s">
        <v>1</v>
      </c>
      <c r="Z1" s="8"/>
    </row>
    <row r="2" spans="1:26" ht="30" x14ac:dyDescent="0.25">
      <c r="A2" s="1" t="s">
        <v>34</v>
      </c>
      <c r="B2" s="8" t="s">
        <v>1747</v>
      </c>
      <c r="C2" s="8" t="s">
        <v>2</v>
      </c>
      <c r="D2" s="8" t="s">
        <v>35</v>
      </c>
      <c r="E2" s="8" t="s">
        <v>89</v>
      </c>
      <c r="F2" s="1" t="s">
        <v>1748</v>
      </c>
      <c r="G2" s="1" t="s">
        <v>2</v>
      </c>
      <c r="H2" s="1" t="s">
        <v>35</v>
      </c>
      <c r="I2" s="1" t="s">
        <v>1749</v>
      </c>
      <c r="J2" s="1" t="s">
        <v>2</v>
      </c>
      <c r="K2" s="1" t="s">
        <v>35</v>
      </c>
      <c r="L2" s="1" t="s">
        <v>1750</v>
      </c>
      <c r="M2" s="1" t="s">
        <v>2</v>
      </c>
      <c r="N2" s="1" t="s">
        <v>35</v>
      </c>
      <c r="O2" s="1" t="s">
        <v>1751</v>
      </c>
      <c r="P2" s="1" t="s">
        <v>2</v>
      </c>
      <c r="Q2" s="1" t="s">
        <v>35</v>
      </c>
      <c r="R2" s="1" t="s">
        <v>1734</v>
      </c>
      <c r="S2" s="1" t="s">
        <v>2</v>
      </c>
      <c r="T2" s="1" t="s">
        <v>35</v>
      </c>
      <c r="U2" s="1" t="s">
        <v>1747</v>
      </c>
      <c r="V2" s="1" t="s">
        <v>2</v>
      </c>
      <c r="W2" s="1" t="s">
        <v>35</v>
      </c>
      <c r="X2" s="1" t="s">
        <v>1747</v>
      </c>
      <c r="Y2" s="1" t="s">
        <v>2</v>
      </c>
      <c r="Z2" s="1" t="s">
        <v>35</v>
      </c>
    </row>
    <row r="3" spans="1:26" x14ac:dyDescent="0.25">
      <c r="A3" s="1"/>
      <c r="B3" s="8"/>
      <c r="C3" s="8"/>
      <c r="D3" s="8"/>
      <c r="E3" s="8"/>
      <c r="F3" s="1" t="s">
        <v>1715</v>
      </c>
      <c r="G3" s="1" t="s">
        <v>1715</v>
      </c>
      <c r="H3" s="1" t="s">
        <v>1715</v>
      </c>
      <c r="I3" s="1" t="s">
        <v>1721</v>
      </c>
      <c r="J3" s="1" t="s">
        <v>1721</v>
      </c>
      <c r="K3" s="1" t="s">
        <v>1721</v>
      </c>
      <c r="L3" s="1" t="s">
        <v>1722</v>
      </c>
      <c r="M3" s="1" t="s">
        <v>1722</v>
      </c>
      <c r="N3" s="1" t="s">
        <v>1722</v>
      </c>
      <c r="O3" s="1" t="s">
        <v>1727</v>
      </c>
      <c r="P3" s="1" t="s">
        <v>1727</v>
      </c>
      <c r="Q3" s="1" t="s">
        <v>1727</v>
      </c>
      <c r="R3" s="1" t="s">
        <v>1752</v>
      </c>
      <c r="S3" s="1" t="s">
        <v>1752</v>
      </c>
      <c r="T3" s="1" t="s">
        <v>1752</v>
      </c>
      <c r="U3" s="1" t="s">
        <v>1729</v>
      </c>
      <c r="V3" s="1" t="s">
        <v>1729</v>
      </c>
      <c r="W3" s="1" t="s">
        <v>1729</v>
      </c>
      <c r="X3" s="1" t="s">
        <v>1730</v>
      </c>
      <c r="Y3" s="1" t="s">
        <v>1730</v>
      </c>
      <c r="Z3" s="1" t="s">
        <v>1730</v>
      </c>
    </row>
    <row r="4" spans="1:26" x14ac:dyDescent="0.25">
      <c r="A4" s="3" t="s">
        <v>175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x14ac:dyDescent="0.25">
      <c r="A5" s="2" t="s">
        <v>457</v>
      </c>
      <c r="B5" s="7">
        <v>1771423</v>
      </c>
      <c r="C5" s="4" t="s">
        <v>6</v>
      </c>
      <c r="D5" s="4" t="s">
        <v>6</v>
      </c>
      <c r="E5" s="4" t="s">
        <v>6</v>
      </c>
      <c r="F5" s="7">
        <v>208410</v>
      </c>
      <c r="G5" s="4" t="s">
        <v>6</v>
      </c>
      <c r="H5" s="4" t="s">
        <v>6</v>
      </c>
      <c r="I5" s="7">
        <v>315103</v>
      </c>
      <c r="J5" s="4" t="s">
        <v>6</v>
      </c>
      <c r="K5" s="4" t="s">
        <v>6</v>
      </c>
      <c r="L5" s="7">
        <v>179441</v>
      </c>
      <c r="M5" s="4" t="s">
        <v>6</v>
      </c>
      <c r="N5" s="4" t="s">
        <v>6</v>
      </c>
      <c r="O5" s="7">
        <v>181523</v>
      </c>
      <c r="P5" s="4" t="s">
        <v>6</v>
      </c>
      <c r="Q5" s="4" t="s">
        <v>6</v>
      </c>
      <c r="R5" s="7">
        <v>174110</v>
      </c>
      <c r="S5" s="4" t="s">
        <v>6</v>
      </c>
      <c r="T5" s="4" t="s">
        <v>6</v>
      </c>
      <c r="U5" s="7">
        <v>260178</v>
      </c>
      <c r="V5" s="4" t="s">
        <v>6</v>
      </c>
      <c r="W5" s="4" t="s">
        <v>6</v>
      </c>
      <c r="X5" s="7">
        <v>452658</v>
      </c>
      <c r="Y5" s="4" t="s">
        <v>6</v>
      </c>
      <c r="Z5" s="4" t="s">
        <v>6</v>
      </c>
    </row>
    <row r="6" spans="1:26" x14ac:dyDescent="0.25">
      <c r="A6" s="2" t="s">
        <v>458</v>
      </c>
      <c r="B6" s="6">
        <v>-515460</v>
      </c>
      <c r="C6" s="4" t="s">
        <v>6</v>
      </c>
      <c r="D6" s="4" t="s">
        <v>6</v>
      </c>
      <c r="E6" s="4" t="s">
        <v>6</v>
      </c>
      <c r="F6" s="6">
        <v>-52526</v>
      </c>
      <c r="G6" s="4" t="s">
        <v>6</v>
      </c>
      <c r="H6" s="4" t="s">
        <v>6</v>
      </c>
      <c r="I6" s="6">
        <v>-83933</v>
      </c>
      <c r="J6" s="4" t="s">
        <v>6</v>
      </c>
      <c r="K6" s="4" t="s">
        <v>6</v>
      </c>
      <c r="L6" s="6">
        <v>-52388</v>
      </c>
      <c r="M6" s="4" t="s">
        <v>6</v>
      </c>
      <c r="N6" s="4" t="s">
        <v>6</v>
      </c>
      <c r="O6" s="6">
        <v>-47538</v>
      </c>
      <c r="P6" s="4" t="s">
        <v>6</v>
      </c>
      <c r="Q6" s="4" t="s">
        <v>6</v>
      </c>
      <c r="R6" s="6">
        <v>-67300</v>
      </c>
      <c r="S6" s="4" t="s">
        <v>6</v>
      </c>
      <c r="T6" s="4" t="s">
        <v>6</v>
      </c>
      <c r="U6" s="6">
        <v>-86876</v>
      </c>
      <c r="V6" s="4" t="s">
        <v>6</v>
      </c>
      <c r="W6" s="4" t="s">
        <v>6</v>
      </c>
      <c r="X6" s="6">
        <v>-124899</v>
      </c>
      <c r="Y6" s="4" t="s">
        <v>6</v>
      </c>
      <c r="Z6" s="4" t="s">
        <v>6</v>
      </c>
    </row>
    <row r="7" spans="1:26" x14ac:dyDescent="0.25">
      <c r="A7" s="2" t="s">
        <v>467</v>
      </c>
      <c r="B7" s="6">
        <v>1255963</v>
      </c>
      <c r="C7" s="4" t="s">
        <v>6</v>
      </c>
      <c r="D7" s="4" t="s">
        <v>6</v>
      </c>
      <c r="E7" s="4" t="s">
        <v>6</v>
      </c>
      <c r="F7" s="6">
        <v>155884</v>
      </c>
      <c r="G7" s="4" t="s">
        <v>6</v>
      </c>
      <c r="H7" s="4" t="s">
        <v>6</v>
      </c>
      <c r="I7" s="6">
        <v>231170</v>
      </c>
      <c r="J7" s="4" t="s">
        <v>6</v>
      </c>
      <c r="K7" s="4" t="s">
        <v>6</v>
      </c>
      <c r="L7" s="6">
        <v>127053</v>
      </c>
      <c r="M7" s="4" t="s">
        <v>6</v>
      </c>
      <c r="N7" s="4" t="s">
        <v>6</v>
      </c>
      <c r="O7" s="6">
        <v>133985</v>
      </c>
      <c r="P7" s="4" t="s">
        <v>6</v>
      </c>
      <c r="Q7" s="4" t="s">
        <v>6</v>
      </c>
      <c r="R7" s="6">
        <v>106810</v>
      </c>
      <c r="S7" s="4" t="s">
        <v>6</v>
      </c>
      <c r="T7" s="4" t="s">
        <v>6</v>
      </c>
      <c r="U7" s="6">
        <v>173302</v>
      </c>
      <c r="V7" s="4" t="s">
        <v>6</v>
      </c>
      <c r="W7" s="4" t="s">
        <v>6</v>
      </c>
      <c r="X7" s="6">
        <v>327759</v>
      </c>
      <c r="Y7" s="4" t="s">
        <v>6</v>
      </c>
      <c r="Z7" s="4" t="s">
        <v>6</v>
      </c>
    </row>
    <row r="8" spans="1:26" x14ac:dyDescent="0.25">
      <c r="A8" s="2" t="s">
        <v>468</v>
      </c>
      <c r="B8" s="6">
        <v>-237601</v>
      </c>
      <c r="C8" s="4" t="s">
        <v>6</v>
      </c>
      <c r="D8" s="4" t="s">
        <v>6</v>
      </c>
      <c r="E8" s="4" t="s">
        <v>6</v>
      </c>
      <c r="F8" s="6">
        <v>-21432</v>
      </c>
      <c r="G8" s="4" t="s">
        <v>6</v>
      </c>
      <c r="H8" s="4" t="s">
        <v>6</v>
      </c>
      <c r="I8" s="6">
        <v>-44692</v>
      </c>
      <c r="J8" s="4" t="s">
        <v>6</v>
      </c>
      <c r="K8" s="4" t="s">
        <v>6</v>
      </c>
      <c r="L8" s="6">
        <v>-35245</v>
      </c>
      <c r="M8" s="4" t="s">
        <v>6</v>
      </c>
      <c r="N8" s="4" t="s">
        <v>6</v>
      </c>
      <c r="O8" s="6">
        <v>-22604</v>
      </c>
      <c r="P8" s="4" t="s">
        <v>6</v>
      </c>
      <c r="Q8" s="4" t="s">
        <v>6</v>
      </c>
      <c r="R8" s="6">
        <v>-25376</v>
      </c>
      <c r="S8" s="4" t="s">
        <v>6</v>
      </c>
      <c r="T8" s="4" t="s">
        <v>6</v>
      </c>
      <c r="U8" s="6">
        <v>-24790</v>
      </c>
      <c r="V8" s="4" t="s">
        <v>6</v>
      </c>
      <c r="W8" s="4" t="s">
        <v>6</v>
      </c>
      <c r="X8" s="6">
        <v>-63462</v>
      </c>
      <c r="Y8" s="4" t="s">
        <v>6</v>
      </c>
      <c r="Z8" s="4" t="s">
        <v>6</v>
      </c>
    </row>
    <row r="9" spans="1:26" x14ac:dyDescent="0.25">
      <c r="A9" s="2" t="s">
        <v>477</v>
      </c>
      <c r="B9" s="6">
        <v>1018362</v>
      </c>
      <c r="C9" s="4" t="s">
        <v>6</v>
      </c>
      <c r="D9" s="4" t="s">
        <v>6</v>
      </c>
      <c r="E9" s="4" t="s">
        <v>6</v>
      </c>
      <c r="F9" s="6">
        <v>134452</v>
      </c>
      <c r="G9" s="4" t="s">
        <v>6</v>
      </c>
      <c r="H9" s="4" t="s">
        <v>6</v>
      </c>
      <c r="I9" s="6">
        <v>186478</v>
      </c>
      <c r="J9" s="4" t="s">
        <v>6</v>
      </c>
      <c r="K9" s="4" t="s">
        <v>6</v>
      </c>
      <c r="L9" s="6">
        <v>91808</v>
      </c>
      <c r="M9" s="4" t="s">
        <v>6</v>
      </c>
      <c r="N9" s="4" t="s">
        <v>6</v>
      </c>
      <c r="O9" s="6">
        <v>111381</v>
      </c>
      <c r="P9" s="4" t="s">
        <v>6</v>
      </c>
      <c r="Q9" s="4" t="s">
        <v>6</v>
      </c>
      <c r="R9" s="6">
        <v>81434</v>
      </c>
      <c r="S9" s="4" t="s">
        <v>6</v>
      </c>
      <c r="T9" s="4" t="s">
        <v>6</v>
      </c>
      <c r="U9" s="6">
        <v>148512</v>
      </c>
      <c r="V9" s="4" t="s">
        <v>6</v>
      </c>
      <c r="W9" s="4" t="s">
        <v>6</v>
      </c>
      <c r="X9" s="6">
        <v>264297</v>
      </c>
      <c r="Y9" s="4" t="s">
        <v>6</v>
      </c>
      <c r="Z9" s="4" t="s">
        <v>6</v>
      </c>
    </row>
    <row r="10" spans="1:26" ht="30" x14ac:dyDescent="0.25">
      <c r="A10" s="2" t="s">
        <v>1754</v>
      </c>
      <c r="B10" s="4" t="s">
        <v>6</v>
      </c>
      <c r="C10" s="6">
        <v>596239</v>
      </c>
      <c r="D10" s="6">
        <v>806922</v>
      </c>
      <c r="E10" s="4" t="s">
        <v>6</v>
      </c>
      <c r="F10" s="4" t="s">
        <v>6</v>
      </c>
      <c r="G10" s="6">
        <v>72849</v>
      </c>
      <c r="H10" s="6">
        <v>96360</v>
      </c>
      <c r="I10" s="4" t="s">
        <v>6</v>
      </c>
      <c r="J10" s="6">
        <v>99734</v>
      </c>
      <c r="K10" s="6">
        <v>131775</v>
      </c>
      <c r="L10" s="4" t="s">
        <v>6</v>
      </c>
      <c r="M10" s="6">
        <v>63193</v>
      </c>
      <c r="N10" s="6">
        <v>79798</v>
      </c>
      <c r="O10" s="4" t="s">
        <v>6</v>
      </c>
      <c r="P10" s="6">
        <v>56668</v>
      </c>
      <c r="Q10" s="6">
        <v>74701</v>
      </c>
      <c r="R10" s="4" t="s">
        <v>6</v>
      </c>
      <c r="S10" s="6">
        <v>48093</v>
      </c>
      <c r="T10" s="6">
        <v>64391</v>
      </c>
      <c r="U10" s="4" t="s">
        <v>6</v>
      </c>
      <c r="V10" s="6">
        <v>91081</v>
      </c>
      <c r="W10" s="6">
        <v>131923</v>
      </c>
      <c r="X10" s="4" t="s">
        <v>6</v>
      </c>
      <c r="Y10" s="6">
        <v>164621</v>
      </c>
      <c r="Z10" s="6">
        <v>227974</v>
      </c>
    </row>
    <row r="11" spans="1:26" x14ac:dyDescent="0.25">
      <c r="A11" s="2" t="s">
        <v>479</v>
      </c>
      <c r="B11" s="4" t="s">
        <v>6</v>
      </c>
      <c r="C11" s="6">
        <v>45122</v>
      </c>
      <c r="D11" s="6">
        <v>61820</v>
      </c>
      <c r="E11" s="4" t="s">
        <v>6</v>
      </c>
      <c r="F11" s="4" t="s">
        <v>6</v>
      </c>
      <c r="G11" s="6">
        <v>5994</v>
      </c>
      <c r="H11" s="6">
        <v>6360</v>
      </c>
      <c r="I11" s="4" t="s">
        <v>6</v>
      </c>
      <c r="J11" s="6">
        <v>7383</v>
      </c>
      <c r="K11" s="6">
        <v>10031</v>
      </c>
      <c r="L11" s="4" t="s">
        <v>6</v>
      </c>
      <c r="M11" s="6">
        <v>4591</v>
      </c>
      <c r="N11" s="6">
        <v>5768</v>
      </c>
      <c r="O11" s="4" t="s">
        <v>6</v>
      </c>
      <c r="P11" s="6">
        <v>4108</v>
      </c>
      <c r="Q11" s="6">
        <v>5708</v>
      </c>
      <c r="R11" s="4" t="s">
        <v>6</v>
      </c>
      <c r="S11" s="6">
        <v>4015</v>
      </c>
      <c r="T11" s="6">
        <v>5665</v>
      </c>
      <c r="U11" s="4" t="s">
        <v>6</v>
      </c>
      <c r="V11" s="6">
        <v>7141</v>
      </c>
      <c r="W11" s="6">
        <v>9915</v>
      </c>
      <c r="X11" s="4" t="s">
        <v>6</v>
      </c>
      <c r="Y11" s="6">
        <v>11890</v>
      </c>
      <c r="Z11" s="6">
        <v>18373</v>
      </c>
    </row>
    <row r="12" spans="1:26" x14ac:dyDescent="0.25">
      <c r="A12" s="2" t="s">
        <v>480</v>
      </c>
      <c r="B12" s="4" t="s">
        <v>6</v>
      </c>
      <c r="C12" s="6">
        <v>-34756</v>
      </c>
      <c r="D12" s="6">
        <v>-33020</v>
      </c>
      <c r="E12" s="6">
        <v>-29014</v>
      </c>
      <c r="F12" s="4" t="s">
        <v>6</v>
      </c>
      <c r="G12" s="6">
        <v>-3065</v>
      </c>
      <c r="H12" s="6">
        <v>-4077</v>
      </c>
      <c r="I12" s="4" t="s">
        <v>6</v>
      </c>
      <c r="J12" s="6">
        <v>-4621</v>
      </c>
      <c r="K12" s="6">
        <v>-4543</v>
      </c>
      <c r="L12" s="4" t="s">
        <v>6</v>
      </c>
      <c r="M12" s="6">
        <v>-4528</v>
      </c>
      <c r="N12" s="6">
        <v>-3731</v>
      </c>
      <c r="O12" s="4" t="s">
        <v>6</v>
      </c>
      <c r="P12" s="6">
        <v>-1219</v>
      </c>
      <c r="Q12" s="6">
        <v>-3299</v>
      </c>
      <c r="R12" s="4" t="s">
        <v>6</v>
      </c>
      <c r="S12" s="6">
        <v>-5783</v>
      </c>
      <c r="T12" s="6">
        <v>-4065</v>
      </c>
      <c r="U12" s="4" t="s">
        <v>6</v>
      </c>
      <c r="V12" s="6">
        <v>-2819</v>
      </c>
      <c r="W12" s="6">
        <v>-4742</v>
      </c>
      <c r="X12" s="4" t="s">
        <v>6</v>
      </c>
      <c r="Y12" s="6">
        <v>-12721</v>
      </c>
      <c r="Z12" s="6">
        <v>-8563</v>
      </c>
    </row>
    <row r="13" spans="1:26" x14ac:dyDescent="0.25">
      <c r="A13" s="2" t="s">
        <v>489</v>
      </c>
      <c r="B13" s="4" t="s">
        <v>6</v>
      </c>
      <c r="C13" s="6">
        <v>-229949</v>
      </c>
      <c r="D13" s="6">
        <v>-211787</v>
      </c>
      <c r="E13" s="4" t="s">
        <v>6</v>
      </c>
      <c r="F13" s="4" t="s">
        <v>6</v>
      </c>
      <c r="G13" s="6">
        <v>-22844</v>
      </c>
      <c r="H13" s="6">
        <v>-21144</v>
      </c>
      <c r="I13" s="4" t="s">
        <v>6</v>
      </c>
      <c r="J13" s="6">
        <v>-36171</v>
      </c>
      <c r="K13" s="6">
        <v>-28777</v>
      </c>
      <c r="L13" s="4" t="s">
        <v>6</v>
      </c>
      <c r="M13" s="6">
        <v>-18835</v>
      </c>
      <c r="N13" s="6">
        <v>-14888</v>
      </c>
      <c r="O13" s="4" t="s">
        <v>6</v>
      </c>
      <c r="P13" s="6">
        <v>-30774</v>
      </c>
      <c r="Q13" s="6">
        <v>-18205</v>
      </c>
      <c r="R13" s="4" t="s">
        <v>6</v>
      </c>
      <c r="S13" s="6">
        <v>-17337</v>
      </c>
      <c r="T13" s="6">
        <v>-15425</v>
      </c>
      <c r="U13" s="4" t="s">
        <v>6</v>
      </c>
      <c r="V13" s="6">
        <v>-29990</v>
      </c>
      <c r="W13" s="6">
        <v>-41756</v>
      </c>
      <c r="X13" s="4" t="s">
        <v>6</v>
      </c>
      <c r="Y13" s="6">
        <v>-73998</v>
      </c>
      <c r="Z13" s="6">
        <v>-71592</v>
      </c>
    </row>
    <row r="14" spans="1:26" x14ac:dyDescent="0.25">
      <c r="A14" s="2" t="s">
        <v>498</v>
      </c>
      <c r="B14" s="4" t="s">
        <v>6</v>
      </c>
      <c r="C14" s="6">
        <v>-23169</v>
      </c>
      <c r="D14" s="6">
        <v>-26092</v>
      </c>
      <c r="E14" s="4" t="s">
        <v>6</v>
      </c>
      <c r="F14" s="4" t="s">
        <v>6</v>
      </c>
      <c r="G14" s="6">
        <v>-3732</v>
      </c>
      <c r="H14" s="6">
        <v>-4422</v>
      </c>
      <c r="I14" s="4" t="s">
        <v>6</v>
      </c>
      <c r="J14" s="6">
        <v>-4207</v>
      </c>
      <c r="K14" s="6">
        <v>-8332</v>
      </c>
      <c r="L14" s="4" t="s">
        <v>6</v>
      </c>
      <c r="M14" s="6">
        <v>-2717</v>
      </c>
      <c r="N14" s="6">
        <v>-3714</v>
      </c>
      <c r="O14" s="4" t="s">
        <v>6</v>
      </c>
      <c r="P14" s="6">
        <v>-2510</v>
      </c>
      <c r="Q14" s="6">
        <v>-2089</v>
      </c>
      <c r="R14" s="4" t="s">
        <v>6</v>
      </c>
      <c r="S14" s="6">
        <v>-1303</v>
      </c>
      <c r="T14" s="6">
        <v>-2117</v>
      </c>
      <c r="U14" s="4" t="s">
        <v>6</v>
      </c>
      <c r="V14" s="6">
        <v>-3150</v>
      </c>
      <c r="W14" s="6">
        <v>-4008</v>
      </c>
      <c r="X14" s="4" t="s">
        <v>6</v>
      </c>
      <c r="Y14" s="6">
        <v>-5550</v>
      </c>
      <c r="Z14" s="6">
        <v>-1410</v>
      </c>
    </row>
    <row r="15" spans="1:26" x14ac:dyDescent="0.25">
      <c r="A15" s="2" t="s">
        <v>507</v>
      </c>
      <c r="B15" s="4" t="s">
        <v>6</v>
      </c>
      <c r="C15" s="6">
        <v>-1696</v>
      </c>
      <c r="D15" s="6">
        <v>-1604</v>
      </c>
      <c r="E15" s="4" t="s">
        <v>6</v>
      </c>
      <c r="F15" s="4" t="s">
        <v>6</v>
      </c>
      <c r="G15" s="4">
        <v>-234</v>
      </c>
      <c r="H15" s="4">
        <v>-228</v>
      </c>
      <c r="I15" s="4" t="s">
        <v>6</v>
      </c>
      <c r="J15" s="4">
        <v>-79</v>
      </c>
      <c r="K15" s="4">
        <v>-420</v>
      </c>
      <c r="L15" s="4" t="s">
        <v>6</v>
      </c>
      <c r="M15" s="4">
        <v>-238</v>
      </c>
      <c r="N15" s="4">
        <v>-40</v>
      </c>
      <c r="O15" s="4" t="s">
        <v>6</v>
      </c>
      <c r="P15" s="4">
        <v>-197</v>
      </c>
      <c r="Q15" s="4">
        <v>-148</v>
      </c>
      <c r="R15" s="4" t="s">
        <v>6</v>
      </c>
      <c r="S15" s="4">
        <v>-93</v>
      </c>
      <c r="T15" s="4">
        <v>-356</v>
      </c>
      <c r="U15" s="4" t="s">
        <v>6</v>
      </c>
      <c r="V15" s="4">
        <v>-297</v>
      </c>
      <c r="W15" s="4">
        <v>-251</v>
      </c>
      <c r="X15" s="4" t="s">
        <v>6</v>
      </c>
      <c r="Y15" s="4">
        <v>-558</v>
      </c>
      <c r="Z15" s="4">
        <v>-161</v>
      </c>
    </row>
    <row r="16" spans="1:26" ht="30" x14ac:dyDescent="0.25">
      <c r="A16" s="2" t="s">
        <v>1755</v>
      </c>
      <c r="B16" s="4" t="s">
        <v>6</v>
      </c>
      <c r="C16" s="7">
        <v>351791</v>
      </c>
      <c r="D16" s="7">
        <v>596239</v>
      </c>
      <c r="E16" s="7">
        <v>806922</v>
      </c>
      <c r="F16" s="4" t="s">
        <v>6</v>
      </c>
      <c r="G16" s="7">
        <v>48968</v>
      </c>
      <c r="H16" s="7">
        <v>72849</v>
      </c>
      <c r="I16" s="4" t="s">
        <v>6</v>
      </c>
      <c r="J16" s="7">
        <v>62039</v>
      </c>
      <c r="K16" s="7">
        <v>99734</v>
      </c>
      <c r="L16" s="4" t="s">
        <v>6</v>
      </c>
      <c r="M16" s="7">
        <v>41466</v>
      </c>
      <c r="N16" s="7">
        <v>63193</v>
      </c>
      <c r="O16" s="4" t="s">
        <v>6</v>
      </c>
      <c r="P16" s="7">
        <v>26076</v>
      </c>
      <c r="Q16" s="7">
        <v>56668</v>
      </c>
      <c r="R16" s="4" t="s">
        <v>6</v>
      </c>
      <c r="S16" s="7">
        <v>27592</v>
      </c>
      <c r="T16" s="7">
        <v>48093</v>
      </c>
      <c r="U16" s="4" t="s">
        <v>6</v>
      </c>
      <c r="V16" s="7">
        <v>61966</v>
      </c>
      <c r="W16" s="7">
        <v>91081</v>
      </c>
      <c r="X16" s="4" t="s">
        <v>6</v>
      </c>
      <c r="Y16" s="7">
        <v>83684</v>
      </c>
      <c r="Z16" s="7">
        <v>164621</v>
      </c>
    </row>
  </sheetData>
  <mergeCells count="12">
    <mergeCell ref="V1:W1"/>
    <mergeCell ref="Y1:Z1"/>
    <mergeCell ref="B2:B3"/>
    <mergeCell ref="C2:C3"/>
    <mergeCell ref="D2:D3"/>
    <mergeCell ref="E2:E3"/>
    <mergeCell ref="C1:E1"/>
    <mergeCell ref="G1:H1"/>
    <mergeCell ref="J1:K1"/>
    <mergeCell ref="M1:N1"/>
    <mergeCell ref="P1:Q1"/>
    <mergeCell ref="S1:T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6</v>
      </c>
      <c r="B1" s="8" t="s">
        <v>1</v>
      </c>
      <c r="C1" s="8"/>
    </row>
    <row r="2" spans="1:3" ht="30" x14ac:dyDescent="0.25">
      <c r="A2" s="1" t="s">
        <v>34</v>
      </c>
      <c r="B2" s="1" t="s">
        <v>2</v>
      </c>
      <c r="C2" s="1" t="s">
        <v>35</v>
      </c>
    </row>
    <row r="3" spans="1:3" x14ac:dyDescent="0.25">
      <c r="A3" s="3" t="s">
        <v>1753</v>
      </c>
      <c r="B3" s="4" t="s">
        <v>6</v>
      </c>
      <c r="C3" s="4" t="s">
        <v>6</v>
      </c>
    </row>
    <row r="4" spans="1:3" ht="30" x14ac:dyDescent="0.25">
      <c r="A4" s="2" t="s">
        <v>1757</v>
      </c>
      <c r="B4" s="7">
        <v>97495</v>
      </c>
      <c r="C4" s="7">
        <v>151649</v>
      </c>
    </row>
    <row r="5" spans="1:3" x14ac:dyDescent="0.25">
      <c r="A5" s="2" t="s">
        <v>479</v>
      </c>
      <c r="B5" s="6">
        <v>-45122</v>
      </c>
      <c r="C5" s="6">
        <v>-61820</v>
      </c>
    </row>
    <row r="6" spans="1:3" x14ac:dyDescent="0.25">
      <c r="A6" s="2" t="s">
        <v>480</v>
      </c>
      <c r="B6" s="6">
        <v>-3261</v>
      </c>
      <c r="C6" s="6">
        <v>-3995</v>
      </c>
    </row>
    <row r="7" spans="1:3" x14ac:dyDescent="0.25">
      <c r="A7" s="2" t="s">
        <v>568</v>
      </c>
      <c r="B7" s="6">
        <v>-15770</v>
      </c>
      <c r="C7" s="6">
        <v>-10495</v>
      </c>
    </row>
    <row r="8" spans="1:3" ht="30" x14ac:dyDescent="0.25">
      <c r="A8" s="2" t="s">
        <v>577</v>
      </c>
      <c r="B8" s="6">
        <v>42895</v>
      </c>
      <c r="C8" s="6">
        <v>21331</v>
      </c>
    </row>
    <row r="9" spans="1:3" x14ac:dyDescent="0.25">
      <c r="A9" s="2" t="s">
        <v>53</v>
      </c>
      <c r="B9" s="6">
        <v>1235</v>
      </c>
      <c r="C9" s="4">
        <v>825</v>
      </c>
    </row>
    <row r="10" spans="1:3" x14ac:dyDescent="0.25">
      <c r="A10" s="2" t="s">
        <v>1758</v>
      </c>
      <c r="B10" s="6">
        <v>77472</v>
      </c>
      <c r="C10" s="6">
        <v>97495</v>
      </c>
    </row>
    <row r="11" spans="1:3" x14ac:dyDescent="0.25">
      <c r="A11" s="2" t="s">
        <v>1715</v>
      </c>
      <c r="B11" s="4" t="s">
        <v>6</v>
      </c>
      <c r="C11" s="4" t="s">
        <v>6</v>
      </c>
    </row>
    <row r="12" spans="1:3" x14ac:dyDescent="0.25">
      <c r="A12" s="3" t="s">
        <v>1753</v>
      </c>
      <c r="B12" s="4" t="s">
        <v>6</v>
      </c>
      <c r="C12" s="4" t="s">
        <v>6</v>
      </c>
    </row>
    <row r="13" spans="1:3" ht="30" x14ac:dyDescent="0.25">
      <c r="A13" s="2" t="s">
        <v>1757</v>
      </c>
      <c r="B13" s="6">
        <v>8574</v>
      </c>
      <c r="C13" s="6">
        <v>10614</v>
      </c>
    </row>
    <row r="14" spans="1:3" x14ac:dyDescent="0.25">
      <c r="A14" s="2" t="s">
        <v>479</v>
      </c>
      <c r="B14" s="6">
        <v>-5994</v>
      </c>
      <c r="C14" s="6">
        <v>-6360</v>
      </c>
    </row>
    <row r="15" spans="1:3" x14ac:dyDescent="0.25">
      <c r="A15" s="2" t="s">
        <v>480</v>
      </c>
      <c r="B15" s="4">
        <v>-620</v>
      </c>
      <c r="C15" s="4">
        <v>-159</v>
      </c>
    </row>
    <row r="16" spans="1:3" x14ac:dyDescent="0.25">
      <c r="A16" s="2" t="s">
        <v>568</v>
      </c>
      <c r="B16" s="4">
        <v>-738</v>
      </c>
      <c r="C16" s="4">
        <v>-719</v>
      </c>
    </row>
    <row r="17" spans="1:3" ht="30" x14ac:dyDescent="0.25">
      <c r="A17" s="2" t="s">
        <v>577</v>
      </c>
      <c r="B17" s="6">
        <v>6725</v>
      </c>
      <c r="C17" s="6">
        <v>5196</v>
      </c>
    </row>
    <row r="18" spans="1:3" x14ac:dyDescent="0.25">
      <c r="A18" s="2" t="s">
        <v>53</v>
      </c>
      <c r="B18" s="4">
        <v>90</v>
      </c>
      <c r="C18" s="4">
        <v>2</v>
      </c>
    </row>
    <row r="19" spans="1:3" x14ac:dyDescent="0.25">
      <c r="A19" s="2" t="s">
        <v>1758</v>
      </c>
      <c r="B19" s="6">
        <v>8037</v>
      </c>
      <c r="C19" s="6">
        <v>8574</v>
      </c>
    </row>
    <row r="20" spans="1:3" x14ac:dyDescent="0.25">
      <c r="A20" s="2" t="s">
        <v>1721</v>
      </c>
      <c r="B20" s="4" t="s">
        <v>6</v>
      </c>
      <c r="C20" s="4" t="s">
        <v>6</v>
      </c>
    </row>
    <row r="21" spans="1:3" x14ac:dyDescent="0.25">
      <c r="A21" s="3" t="s">
        <v>1753</v>
      </c>
      <c r="B21" s="4" t="s">
        <v>6</v>
      </c>
      <c r="C21" s="4" t="s">
        <v>6</v>
      </c>
    </row>
    <row r="22" spans="1:3" ht="30" x14ac:dyDescent="0.25">
      <c r="A22" s="2" t="s">
        <v>1757</v>
      </c>
      <c r="B22" s="6">
        <v>17452</v>
      </c>
      <c r="C22" s="6">
        <v>24555</v>
      </c>
    </row>
    <row r="23" spans="1:3" x14ac:dyDescent="0.25">
      <c r="A23" s="2" t="s">
        <v>479</v>
      </c>
      <c r="B23" s="6">
        <v>-7383</v>
      </c>
      <c r="C23" s="6">
        <v>-10031</v>
      </c>
    </row>
    <row r="24" spans="1:3" x14ac:dyDescent="0.25">
      <c r="A24" s="2" t="s">
        <v>480</v>
      </c>
      <c r="B24" s="4">
        <v>-276</v>
      </c>
      <c r="C24" s="4">
        <v>-364</v>
      </c>
    </row>
    <row r="25" spans="1:3" x14ac:dyDescent="0.25">
      <c r="A25" s="2" t="s">
        <v>568</v>
      </c>
      <c r="B25" s="4">
        <v>-688</v>
      </c>
      <c r="C25" s="6">
        <v>-1220</v>
      </c>
    </row>
    <row r="26" spans="1:3" ht="30" x14ac:dyDescent="0.25">
      <c r="A26" s="2" t="s">
        <v>577</v>
      </c>
      <c r="B26" s="6">
        <v>6913</v>
      </c>
      <c r="C26" s="6">
        <v>4396</v>
      </c>
    </row>
    <row r="27" spans="1:3" x14ac:dyDescent="0.25">
      <c r="A27" s="2" t="s">
        <v>53</v>
      </c>
      <c r="B27" s="4">
        <v>198</v>
      </c>
      <c r="C27" s="4">
        <v>116</v>
      </c>
    </row>
    <row r="28" spans="1:3" x14ac:dyDescent="0.25">
      <c r="A28" s="2" t="s">
        <v>1758</v>
      </c>
      <c r="B28" s="6">
        <v>16216</v>
      </c>
      <c r="C28" s="6">
        <v>17452</v>
      </c>
    </row>
    <row r="29" spans="1:3" x14ac:dyDescent="0.25">
      <c r="A29" s="2" t="s">
        <v>1722</v>
      </c>
      <c r="B29" s="4" t="s">
        <v>6</v>
      </c>
      <c r="C29" s="4" t="s">
        <v>6</v>
      </c>
    </row>
    <row r="30" spans="1:3" x14ac:dyDescent="0.25">
      <c r="A30" s="3" t="s">
        <v>1753</v>
      </c>
      <c r="B30" s="4" t="s">
        <v>6</v>
      </c>
      <c r="C30" s="4" t="s">
        <v>6</v>
      </c>
    </row>
    <row r="31" spans="1:3" ht="30" x14ac:dyDescent="0.25">
      <c r="A31" s="2" t="s">
        <v>1757</v>
      </c>
      <c r="B31" s="6">
        <v>16524</v>
      </c>
      <c r="C31" s="6">
        <v>24432</v>
      </c>
    </row>
    <row r="32" spans="1:3" x14ac:dyDescent="0.25">
      <c r="A32" s="2" t="s">
        <v>479</v>
      </c>
      <c r="B32" s="6">
        <v>-4591</v>
      </c>
      <c r="C32" s="6">
        <v>-5768</v>
      </c>
    </row>
    <row r="33" spans="1:3" x14ac:dyDescent="0.25">
      <c r="A33" s="2" t="s">
        <v>480</v>
      </c>
      <c r="B33" s="4">
        <v>-97</v>
      </c>
      <c r="C33" s="4">
        <v>-190</v>
      </c>
    </row>
    <row r="34" spans="1:3" x14ac:dyDescent="0.25">
      <c r="A34" s="2" t="s">
        <v>568</v>
      </c>
      <c r="B34" s="6">
        <v>-2486</v>
      </c>
      <c r="C34" s="6">
        <v>-1418</v>
      </c>
    </row>
    <row r="35" spans="1:3" ht="30" x14ac:dyDescent="0.25">
      <c r="A35" s="2" t="s">
        <v>577</v>
      </c>
      <c r="B35" s="6">
        <v>4992</v>
      </c>
      <c r="C35" s="4">
        <v>-618</v>
      </c>
    </row>
    <row r="36" spans="1:3" x14ac:dyDescent="0.25">
      <c r="A36" s="2" t="s">
        <v>53</v>
      </c>
      <c r="B36" s="4">
        <v>86</v>
      </c>
      <c r="C36" s="4">
        <v>86</v>
      </c>
    </row>
    <row r="37" spans="1:3" x14ac:dyDescent="0.25">
      <c r="A37" s="2" t="s">
        <v>1758</v>
      </c>
      <c r="B37" s="6">
        <v>14428</v>
      </c>
      <c r="C37" s="6">
        <v>16524</v>
      </c>
    </row>
    <row r="38" spans="1:3" x14ac:dyDescent="0.25">
      <c r="A38" s="2" t="s">
        <v>1727</v>
      </c>
      <c r="B38" s="4" t="s">
        <v>6</v>
      </c>
      <c r="C38" s="4" t="s">
        <v>6</v>
      </c>
    </row>
    <row r="39" spans="1:3" x14ac:dyDescent="0.25">
      <c r="A39" s="3" t="s">
        <v>1753</v>
      </c>
      <c r="B39" s="4" t="s">
        <v>6</v>
      </c>
      <c r="C39" s="4" t="s">
        <v>6</v>
      </c>
    </row>
    <row r="40" spans="1:3" ht="30" x14ac:dyDescent="0.25">
      <c r="A40" s="2" t="s">
        <v>1757</v>
      </c>
      <c r="B40" s="6">
        <v>5712</v>
      </c>
      <c r="C40" s="6">
        <v>10663</v>
      </c>
    </row>
    <row r="41" spans="1:3" x14ac:dyDescent="0.25">
      <c r="A41" s="2" t="s">
        <v>479</v>
      </c>
      <c r="B41" s="6">
        <v>-4108</v>
      </c>
      <c r="C41" s="6">
        <v>-5708</v>
      </c>
    </row>
    <row r="42" spans="1:3" x14ac:dyDescent="0.25">
      <c r="A42" s="2" t="s">
        <v>480</v>
      </c>
      <c r="B42" s="4">
        <v>-101</v>
      </c>
      <c r="C42" s="4">
        <v>-448</v>
      </c>
    </row>
    <row r="43" spans="1:3" x14ac:dyDescent="0.25">
      <c r="A43" s="2" t="s">
        <v>568</v>
      </c>
      <c r="B43" s="6">
        <v>-2206</v>
      </c>
      <c r="C43" s="4">
        <v>-811</v>
      </c>
    </row>
    <row r="44" spans="1:3" ht="30" x14ac:dyDescent="0.25">
      <c r="A44" s="2" t="s">
        <v>577</v>
      </c>
      <c r="B44" s="6">
        <v>4669</v>
      </c>
      <c r="C44" s="6">
        <v>1835</v>
      </c>
    </row>
    <row r="45" spans="1:3" x14ac:dyDescent="0.25">
      <c r="A45" s="2" t="s">
        <v>53</v>
      </c>
      <c r="B45" s="4">
        <v>229</v>
      </c>
      <c r="C45" s="4">
        <v>181</v>
      </c>
    </row>
    <row r="46" spans="1:3" x14ac:dyDescent="0.25">
      <c r="A46" s="2" t="s">
        <v>1758</v>
      </c>
      <c r="B46" s="6">
        <v>4195</v>
      </c>
      <c r="C46" s="6">
        <v>5712</v>
      </c>
    </row>
    <row r="47" spans="1:3" x14ac:dyDescent="0.25">
      <c r="A47" s="2" t="s">
        <v>1752</v>
      </c>
      <c r="B47" s="4" t="s">
        <v>6</v>
      </c>
      <c r="C47" s="4" t="s">
        <v>6</v>
      </c>
    </row>
    <row r="48" spans="1:3" x14ac:dyDescent="0.25">
      <c r="A48" s="3" t="s">
        <v>1753</v>
      </c>
      <c r="B48" s="4" t="s">
        <v>6</v>
      </c>
      <c r="C48" s="4" t="s">
        <v>6</v>
      </c>
    </row>
    <row r="49" spans="1:3" ht="30" x14ac:dyDescent="0.25">
      <c r="A49" s="2" t="s">
        <v>1757</v>
      </c>
      <c r="B49" s="6">
        <v>11372</v>
      </c>
      <c r="C49" s="6">
        <v>17338</v>
      </c>
    </row>
    <row r="50" spans="1:3" x14ac:dyDescent="0.25">
      <c r="A50" s="2" t="s">
        <v>479</v>
      </c>
      <c r="B50" s="6">
        <v>-4015</v>
      </c>
      <c r="C50" s="6">
        <v>-5665</v>
      </c>
    </row>
    <row r="51" spans="1:3" x14ac:dyDescent="0.25">
      <c r="A51" s="2" t="s">
        <v>480</v>
      </c>
      <c r="B51" s="4">
        <v>-394</v>
      </c>
      <c r="C51" s="4">
        <v>-700</v>
      </c>
    </row>
    <row r="52" spans="1:3" x14ac:dyDescent="0.25">
      <c r="A52" s="2" t="s">
        <v>568</v>
      </c>
      <c r="B52" s="4">
        <v>-721</v>
      </c>
      <c r="C52" s="6">
        <v>-1291</v>
      </c>
    </row>
    <row r="53" spans="1:3" ht="30" x14ac:dyDescent="0.25">
      <c r="A53" s="2" t="s">
        <v>577</v>
      </c>
      <c r="B53" s="6">
        <v>4972</v>
      </c>
      <c r="C53" s="6">
        <v>1567</v>
      </c>
    </row>
    <row r="54" spans="1:3" x14ac:dyDescent="0.25">
      <c r="A54" s="2" t="s">
        <v>53</v>
      </c>
      <c r="B54" s="4">
        <v>97</v>
      </c>
      <c r="C54" s="4">
        <v>123</v>
      </c>
    </row>
    <row r="55" spans="1:3" x14ac:dyDescent="0.25">
      <c r="A55" s="2" t="s">
        <v>1758</v>
      </c>
      <c r="B55" s="6">
        <v>11311</v>
      </c>
      <c r="C55" s="6">
        <v>11372</v>
      </c>
    </row>
    <row r="56" spans="1:3" x14ac:dyDescent="0.25">
      <c r="A56" s="2" t="s">
        <v>1729</v>
      </c>
      <c r="B56" s="4" t="s">
        <v>6</v>
      </c>
      <c r="C56" s="4" t="s">
        <v>6</v>
      </c>
    </row>
    <row r="57" spans="1:3" x14ac:dyDescent="0.25">
      <c r="A57" s="3" t="s">
        <v>1753</v>
      </c>
      <c r="B57" s="4" t="s">
        <v>6</v>
      </c>
      <c r="C57" s="4" t="s">
        <v>6</v>
      </c>
    </row>
    <row r="58" spans="1:3" ht="30" x14ac:dyDescent="0.25">
      <c r="A58" s="2" t="s">
        <v>1757</v>
      </c>
      <c r="B58" s="6">
        <v>9919</v>
      </c>
      <c r="C58" s="6">
        <v>16900</v>
      </c>
    </row>
    <row r="59" spans="1:3" x14ac:dyDescent="0.25">
      <c r="A59" s="2" t="s">
        <v>479</v>
      </c>
      <c r="B59" s="6">
        <v>-7141</v>
      </c>
      <c r="C59" s="6">
        <v>-9915</v>
      </c>
    </row>
    <row r="60" spans="1:3" x14ac:dyDescent="0.25">
      <c r="A60" s="2" t="s">
        <v>480</v>
      </c>
      <c r="B60" s="4">
        <v>-41</v>
      </c>
      <c r="C60" s="4">
        <v>-455</v>
      </c>
    </row>
    <row r="61" spans="1:3" x14ac:dyDescent="0.25">
      <c r="A61" s="2" t="s">
        <v>568</v>
      </c>
      <c r="B61" s="6">
        <v>-1671</v>
      </c>
      <c r="C61" s="6">
        <v>-1529</v>
      </c>
    </row>
    <row r="62" spans="1:3" ht="30" x14ac:dyDescent="0.25">
      <c r="A62" s="2" t="s">
        <v>577</v>
      </c>
      <c r="B62" s="6">
        <v>8535</v>
      </c>
      <c r="C62" s="6">
        <v>4791</v>
      </c>
    </row>
    <row r="63" spans="1:3" x14ac:dyDescent="0.25">
      <c r="A63" s="2" t="s">
        <v>53</v>
      </c>
      <c r="B63" s="4">
        <v>20</v>
      </c>
      <c r="C63" s="4">
        <v>127</v>
      </c>
    </row>
    <row r="64" spans="1:3" x14ac:dyDescent="0.25">
      <c r="A64" s="2" t="s">
        <v>1758</v>
      </c>
      <c r="B64" s="6">
        <v>9621</v>
      </c>
      <c r="C64" s="6">
        <v>9919</v>
      </c>
    </row>
    <row r="65" spans="1:3" x14ac:dyDescent="0.25">
      <c r="A65" s="2" t="s">
        <v>1730</v>
      </c>
      <c r="B65" s="4" t="s">
        <v>6</v>
      </c>
      <c r="C65" s="4" t="s">
        <v>6</v>
      </c>
    </row>
    <row r="66" spans="1:3" x14ac:dyDescent="0.25">
      <c r="A66" s="3" t="s">
        <v>1753</v>
      </c>
      <c r="B66" s="4" t="s">
        <v>6</v>
      </c>
      <c r="C66" s="4" t="s">
        <v>6</v>
      </c>
    </row>
    <row r="67" spans="1:3" ht="30" x14ac:dyDescent="0.25">
      <c r="A67" s="2" t="s">
        <v>1757</v>
      </c>
      <c r="B67" s="6">
        <v>27942</v>
      </c>
      <c r="C67" s="6">
        <v>47147</v>
      </c>
    </row>
    <row r="68" spans="1:3" x14ac:dyDescent="0.25">
      <c r="A68" s="2" t="s">
        <v>479</v>
      </c>
      <c r="B68" s="6">
        <v>-11890</v>
      </c>
      <c r="C68" s="6">
        <v>-18373</v>
      </c>
    </row>
    <row r="69" spans="1:3" x14ac:dyDescent="0.25">
      <c r="A69" s="2" t="s">
        <v>480</v>
      </c>
      <c r="B69" s="6">
        <v>-1732</v>
      </c>
      <c r="C69" s="6">
        <v>-1679</v>
      </c>
    </row>
    <row r="70" spans="1:3" x14ac:dyDescent="0.25">
      <c r="A70" s="2" t="s">
        <v>568</v>
      </c>
      <c r="B70" s="6">
        <v>-7260</v>
      </c>
      <c r="C70" s="6">
        <v>-3507</v>
      </c>
    </row>
    <row r="71" spans="1:3" ht="30" x14ac:dyDescent="0.25">
      <c r="A71" s="2" t="s">
        <v>577</v>
      </c>
      <c r="B71" s="6">
        <v>6089</v>
      </c>
      <c r="C71" s="6">
        <v>4164</v>
      </c>
    </row>
    <row r="72" spans="1:3" x14ac:dyDescent="0.25">
      <c r="A72" s="2" t="s">
        <v>53</v>
      </c>
      <c r="B72" s="4">
        <v>515</v>
      </c>
      <c r="C72" s="4">
        <v>190</v>
      </c>
    </row>
    <row r="73" spans="1:3" x14ac:dyDescent="0.25">
      <c r="A73" s="2" t="s">
        <v>1758</v>
      </c>
      <c r="B73" s="7">
        <v>13664</v>
      </c>
      <c r="C73" s="7">
        <v>2794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x14ac:dyDescent="0.25"/>
  <cols>
    <col min="1" max="1" width="36.5703125" bestFit="1" customWidth="1"/>
    <col min="2" max="2" width="11.85546875" customWidth="1"/>
    <col min="3" max="3" width="3.28515625" customWidth="1"/>
    <col min="4" max="6" width="12.28515625" bestFit="1" customWidth="1"/>
    <col min="7" max="7" width="11.5703125" customWidth="1"/>
    <col min="8" max="8" width="3.7109375" customWidth="1"/>
    <col min="9" max="11" width="15.5703125" bestFit="1" customWidth="1"/>
    <col min="12" max="12" width="15.7109375" customWidth="1"/>
    <col min="13" max="13" width="5" customWidth="1"/>
    <col min="14" max="16" width="21" bestFit="1" customWidth="1"/>
    <col min="17" max="17" width="13.140625" customWidth="1"/>
    <col min="18" max="18" width="4.28515625" customWidth="1"/>
    <col min="19" max="21" width="17.7109375" bestFit="1" customWidth="1"/>
    <col min="22" max="22" width="14.85546875" customWidth="1"/>
    <col min="23" max="23" width="4.7109375" customWidth="1"/>
    <col min="24" max="26" width="19.85546875" bestFit="1" customWidth="1"/>
    <col min="27" max="27" width="15.7109375" customWidth="1"/>
    <col min="28" max="28" width="5" customWidth="1"/>
    <col min="29" max="31" width="21" bestFit="1" customWidth="1"/>
    <col min="32" max="32" width="15.7109375" customWidth="1"/>
    <col min="33" max="33" width="5.140625" customWidth="1"/>
    <col min="34" max="36" width="21.140625" bestFit="1" customWidth="1"/>
    <col min="37" max="37" width="17.140625" customWidth="1"/>
    <col min="38" max="38" width="4.7109375" customWidth="1"/>
    <col min="39" max="41" width="22.140625" bestFit="1" customWidth="1"/>
  </cols>
  <sheetData>
    <row r="1" spans="1:41" ht="15" customHeight="1" x14ac:dyDescent="0.25">
      <c r="A1" s="1" t="s">
        <v>1759</v>
      </c>
      <c r="B1" s="8" t="s">
        <v>1667</v>
      </c>
      <c r="C1" s="8"/>
      <c r="D1" s="8" t="s">
        <v>1</v>
      </c>
      <c r="E1" s="8"/>
      <c r="F1" s="1"/>
      <c r="G1" s="8" t="s">
        <v>1667</v>
      </c>
      <c r="H1" s="8"/>
      <c r="I1" s="8" t="s">
        <v>1</v>
      </c>
      <c r="J1" s="8"/>
      <c r="K1" s="1"/>
      <c r="L1" s="8" t="s">
        <v>1667</v>
      </c>
      <c r="M1" s="8"/>
      <c r="N1" s="8" t="s">
        <v>1</v>
      </c>
      <c r="O1" s="8"/>
      <c r="P1" s="1"/>
      <c r="Q1" s="8" t="s">
        <v>1667</v>
      </c>
      <c r="R1" s="8"/>
      <c r="S1" s="8" t="s">
        <v>1</v>
      </c>
      <c r="T1" s="8"/>
      <c r="U1" s="1"/>
      <c r="V1" s="8" t="s">
        <v>1667</v>
      </c>
      <c r="W1" s="8"/>
      <c r="X1" s="8" t="s">
        <v>1</v>
      </c>
      <c r="Y1" s="8"/>
      <c r="Z1" s="1"/>
      <c r="AA1" s="8" t="s">
        <v>1667</v>
      </c>
      <c r="AB1" s="8"/>
      <c r="AC1" s="8" t="s">
        <v>1</v>
      </c>
      <c r="AD1" s="8"/>
      <c r="AE1" s="1"/>
      <c r="AF1" s="8" t="s">
        <v>1667</v>
      </c>
      <c r="AG1" s="8"/>
      <c r="AH1" s="8" t="s">
        <v>1</v>
      </c>
      <c r="AI1" s="8"/>
      <c r="AJ1" s="1"/>
      <c r="AK1" s="8" t="s">
        <v>1667</v>
      </c>
      <c r="AL1" s="8"/>
      <c r="AM1" s="8" t="s">
        <v>1</v>
      </c>
      <c r="AN1" s="8"/>
      <c r="AO1" s="1"/>
    </row>
    <row r="2" spans="1:41" ht="30" x14ac:dyDescent="0.25">
      <c r="A2" s="1" t="s">
        <v>34</v>
      </c>
      <c r="B2" s="8" t="s">
        <v>1734</v>
      </c>
      <c r="C2" s="8"/>
      <c r="D2" s="8" t="s">
        <v>2</v>
      </c>
      <c r="E2" s="8" t="s">
        <v>35</v>
      </c>
      <c r="F2" s="8" t="s">
        <v>89</v>
      </c>
      <c r="G2" s="8" t="s">
        <v>1748</v>
      </c>
      <c r="H2" s="8"/>
      <c r="I2" s="1" t="s">
        <v>2</v>
      </c>
      <c r="J2" s="1" t="s">
        <v>35</v>
      </c>
      <c r="K2" s="1" t="s">
        <v>89</v>
      </c>
      <c r="L2" s="8" t="s">
        <v>1748</v>
      </c>
      <c r="M2" s="8"/>
      <c r="N2" s="1" t="s">
        <v>2</v>
      </c>
      <c r="O2" s="1" t="s">
        <v>35</v>
      </c>
      <c r="P2" s="1" t="s">
        <v>89</v>
      </c>
      <c r="Q2" s="8" t="s">
        <v>1748</v>
      </c>
      <c r="R2" s="8"/>
      <c r="S2" s="1" t="s">
        <v>2</v>
      </c>
      <c r="T2" s="1" t="s">
        <v>35</v>
      </c>
      <c r="U2" s="1" t="s">
        <v>89</v>
      </c>
      <c r="V2" s="8" t="s">
        <v>1748</v>
      </c>
      <c r="W2" s="8"/>
      <c r="X2" s="1" t="s">
        <v>2</v>
      </c>
      <c r="Y2" s="1" t="s">
        <v>35</v>
      </c>
      <c r="Z2" s="1" t="s">
        <v>89</v>
      </c>
      <c r="AA2" s="8" t="s">
        <v>1749</v>
      </c>
      <c r="AB2" s="8"/>
      <c r="AC2" s="1" t="s">
        <v>2</v>
      </c>
      <c r="AD2" s="1" t="s">
        <v>35</v>
      </c>
      <c r="AE2" s="1" t="s">
        <v>89</v>
      </c>
      <c r="AF2" s="8" t="s">
        <v>1750</v>
      </c>
      <c r="AG2" s="8"/>
      <c r="AH2" s="1" t="s">
        <v>2</v>
      </c>
      <c r="AI2" s="1" t="s">
        <v>35</v>
      </c>
      <c r="AJ2" s="1" t="s">
        <v>89</v>
      </c>
      <c r="AK2" s="8" t="s">
        <v>1751</v>
      </c>
      <c r="AL2" s="8"/>
      <c r="AM2" s="1" t="s">
        <v>2</v>
      </c>
      <c r="AN2" s="1" t="s">
        <v>35</v>
      </c>
      <c r="AO2" s="1" t="s">
        <v>89</v>
      </c>
    </row>
    <row r="3" spans="1:41" ht="15" customHeight="1" x14ac:dyDescent="0.25">
      <c r="A3" s="1"/>
      <c r="B3" s="8"/>
      <c r="C3" s="8"/>
      <c r="D3" s="8"/>
      <c r="E3" s="8"/>
      <c r="F3" s="8"/>
      <c r="G3" s="8" t="s">
        <v>1715</v>
      </c>
      <c r="H3" s="8"/>
      <c r="I3" s="1" t="s">
        <v>1715</v>
      </c>
      <c r="J3" s="1" t="s">
        <v>1715</v>
      </c>
      <c r="K3" s="1" t="s">
        <v>1715</v>
      </c>
      <c r="L3" s="8" t="s">
        <v>1721</v>
      </c>
      <c r="M3" s="8"/>
      <c r="N3" s="1" t="s">
        <v>1721</v>
      </c>
      <c r="O3" s="1" t="s">
        <v>1721</v>
      </c>
      <c r="P3" s="1" t="s">
        <v>1721</v>
      </c>
      <c r="Q3" s="8" t="s">
        <v>1722</v>
      </c>
      <c r="R3" s="8"/>
      <c r="S3" s="1" t="s">
        <v>1722</v>
      </c>
      <c r="T3" s="1" t="s">
        <v>1722</v>
      </c>
      <c r="U3" s="1" t="s">
        <v>1722</v>
      </c>
      <c r="V3" s="8" t="s">
        <v>1727</v>
      </c>
      <c r="W3" s="8"/>
      <c r="X3" s="1" t="s">
        <v>1727</v>
      </c>
      <c r="Y3" s="1" t="s">
        <v>1727</v>
      </c>
      <c r="Z3" s="1" t="s">
        <v>1727</v>
      </c>
      <c r="AA3" s="8" t="s">
        <v>1752</v>
      </c>
      <c r="AB3" s="8"/>
      <c r="AC3" s="1" t="s">
        <v>1752</v>
      </c>
      <c r="AD3" s="1" t="s">
        <v>1752</v>
      </c>
      <c r="AE3" s="1" t="s">
        <v>1752</v>
      </c>
      <c r="AF3" s="8" t="s">
        <v>1729</v>
      </c>
      <c r="AG3" s="8"/>
      <c r="AH3" s="1" t="s">
        <v>1729</v>
      </c>
      <c r="AI3" s="1" t="s">
        <v>1729</v>
      </c>
      <c r="AJ3" s="1" t="s">
        <v>1729</v>
      </c>
      <c r="AK3" s="8" t="s">
        <v>1730</v>
      </c>
      <c r="AL3" s="8"/>
      <c r="AM3" s="1" t="s">
        <v>1730</v>
      </c>
      <c r="AN3" s="1" t="s">
        <v>1730</v>
      </c>
      <c r="AO3" s="1" t="s">
        <v>1730</v>
      </c>
    </row>
    <row r="4" spans="1:41" x14ac:dyDescent="0.25">
      <c r="A4" s="3" t="s">
        <v>1760</v>
      </c>
      <c r="B4" s="4" t="s">
        <v>6</v>
      </c>
      <c r="C4" s="4"/>
      <c r="D4" s="4" t="s">
        <v>6</v>
      </c>
      <c r="E4" s="4" t="s">
        <v>6</v>
      </c>
      <c r="F4" s="4" t="s">
        <v>6</v>
      </c>
      <c r="G4" s="4" t="s">
        <v>6</v>
      </c>
      <c r="H4" s="4"/>
      <c r="I4" s="4" t="s">
        <v>6</v>
      </c>
      <c r="J4" s="4" t="s">
        <v>6</v>
      </c>
      <c r="K4" s="4" t="s">
        <v>6</v>
      </c>
      <c r="L4" s="4" t="s">
        <v>6</v>
      </c>
      <c r="M4" s="4"/>
      <c r="N4" s="4" t="s">
        <v>6</v>
      </c>
      <c r="O4" s="4" t="s">
        <v>6</v>
      </c>
      <c r="P4" s="4" t="s">
        <v>6</v>
      </c>
      <c r="Q4" s="4" t="s">
        <v>6</v>
      </c>
      <c r="R4" s="4"/>
      <c r="S4" s="4" t="s">
        <v>6</v>
      </c>
      <c r="T4" s="4" t="s">
        <v>6</v>
      </c>
      <c r="U4" s="4" t="s">
        <v>6</v>
      </c>
      <c r="V4" s="4" t="s">
        <v>6</v>
      </c>
      <c r="W4" s="4"/>
      <c r="X4" s="4" t="s">
        <v>6</v>
      </c>
      <c r="Y4" s="4" t="s">
        <v>6</v>
      </c>
      <c r="Z4" s="4" t="s">
        <v>6</v>
      </c>
      <c r="AA4" s="4" t="s">
        <v>6</v>
      </c>
      <c r="AB4" s="4"/>
      <c r="AC4" s="4" t="s">
        <v>6</v>
      </c>
      <c r="AD4" s="4" t="s">
        <v>6</v>
      </c>
      <c r="AE4" s="4" t="s">
        <v>6</v>
      </c>
      <c r="AF4" s="4" t="s">
        <v>6</v>
      </c>
      <c r="AG4" s="4"/>
      <c r="AH4" s="4" t="s">
        <v>6</v>
      </c>
      <c r="AI4" s="4" t="s">
        <v>6</v>
      </c>
      <c r="AJ4" s="4" t="s">
        <v>6</v>
      </c>
      <c r="AK4" s="4" t="s">
        <v>6</v>
      </c>
      <c r="AL4" s="4"/>
      <c r="AM4" s="4" t="s">
        <v>6</v>
      </c>
      <c r="AN4" s="4" t="s">
        <v>6</v>
      </c>
      <c r="AO4" s="4" t="s">
        <v>6</v>
      </c>
    </row>
    <row r="5" spans="1:41" x14ac:dyDescent="0.25">
      <c r="A5" s="2" t="s">
        <v>92</v>
      </c>
      <c r="B5" s="7">
        <v>469954</v>
      </c>
      <c r="C5" s="4"/>
      <c r="D5" s="4" t="s">
        <v>6</v>
      </c>
      <c r="E5" s="4" t="s">
        <v>6</v>
      </c>
      <c r="F5" s="4" t="s">
        <v>6</v>
      </c>
      <c r="G5" s="7">
        <v>50354</v>
      </c>
      <c r="H5" s="4"/>
      <c r="I5" s="4" t="s">
        <v>6</v>
      </c>
      <c r="J5" s="4" t="s">
        <v>6</v>
      </c>
      <c r="K5" s="4" t="s">
        <v>6</v>
      </c>
      <c r="L5" s="7">
        <v>73220</v>
      </c>
      <c r="M5" s="4"/>
      <c r="N5" s="4" t="s">
        <v>6</v>
      </c>
      <c r="O5" s="4" t="s">
        <v>6</v>
      </c>
      <c r="P5" s="4" t="s">
        <v>6</v>
      </c>
      <c r="Q5" s="7">
        <v>40537</v>
      </c>
      <c r="R5" s="4"/>
      <c r="S5" s="4" t="s">
        <v>6</v>
      </c>
      <c r="T5" s="4" t="s">
        <v>6</v>
      </c>
      <c r="U5" s="4" t="s">
        <v>6</v>
      </c>
      <c r="V5" s="7">
        <v>46869</v>
      </c>
      <c r="W5" s="4"/>
      <c r="X5" s="4" t="s">
        <v>6</v>
      </c>
      <c r="Y5" s="4" t="s">
        <v>6</v>
      </c>
      <c r="Z5" s="4" t="s">
        <v>6</v>
      </c>
      <c r="AA5" s="7">
        <v>62890</v>
      </c>
      <c r="AB5" s="4"/>
      <c r="AC5" s="4" t="s">
        <v>6</v>
      </c>
      <c r="AD5" s="4" t="s">
        <v>6</v>
      </c>
      <c r="AE5" s="4" t="s">
        <v>6</v>
      </c>
      <c r="AF5" s="7">
        <v>82212</v>
      </c>
      <c r="AG5" s="4"/>
      <c r="AH5" s="4" t="s">
        <v>6</v>
      </c>
      <c r="AI5" s="4" t="s">
        <v>6</v>
      </c>
      <c r="AJ5" s="4" t="s">
        <v>6</v>
      </c>
      <c r="AK5" s="7">
        <v>113872</v>
      </c>
      <c r="AL5" s="4"/>
      <c r="AM5" s="4" t="s">
        <v>6</v>
      </c>
      <c r="AN5" s="4" t="s">
        <v>6</v>
      </c>
      <c r="AO5" s="4" t="s">
        <v>6</v>
      </c>
    </row>
    <row r="6" spans="1:41" x14ac:dyDescent="0.25">
      <c r="A6" s="2" t="s">
        <v>433</v>
      </c>
      <c r="B6" s="6">
        <v>93899</v>
      </c>
      <c r="C6" s="4"/>
      <c r="D6" s="6">
        <v>37960</v>
      </c>
      <c r="E6" s="6">
        <v>52951</v>
      </c>
      <c r="F6" s="6">
        <v>72907</v>
      </c>
      <c r="G6" s="6">
        <v>9979</v>
      </c>
      <c r="H6" s="4"/>
      <c r="I6" s="6">
        <v>3980</v>
      </c>
      <c r="J6" s="6">
        <v>8187</v>
      </c>
      <c r="K6" s="6">
        <v>10272</v>
      </c>
      <c r="L6" s="6">
        <v>5897</v>
      </c>
      <c r="M6" s="4"/>
      <c r="N6" s="6">
        <v>6891</v>
      </c>
      <c r="O6" s="6">
        <v>8050</v>
      </c>
      <c r="P6" s="6">
        <v>14435</v>
      </c>
      <c r="Q6" s="6">
        <v>3678</v>
      </c>
      <c r="R6" s="4"/>
      <c r="S6" s="6">
        <v>3802</v>
      </c>
      <c r="T6" s="6">
        <v>2538</v>
      </c>
      <c r="U6" s="6">
        <v>3677</v>
      </c>
      <c r="V6" s="6">
        <v>15960</v>
      </c>
      <c r="W6" s="4"/>
      <c r="X6" s="6">
        <v>2004</v>
      </c>
      <c r="Y6" s="6">
        <v>4211</v>
      </c>
      <c r="Z6" s="6">
        <v>9677</v>
      </c>
      <c r="AA6" s="6">
        <v>7907</v>
      </c>
      <c r="AB6" s="4"/>
      <c r="AC6" s="6">
        <v>4130</v>
      </c>
      <c r="AD6" s="6">
        <v>6797</v>
      </c>
      <c r="AE6" s="6">
        <v>7132</v>
      </c>
      <c r="AF6" s="4">
        <v>628</v>
      </c>
      <c r="AG6" s="4"/>
      <c r="AH6" s="6">
        <v>2629</v>
      </c>
      <c r="AI6" s="6">
        <v>3584</v>
      </c>
      <c r="AJ6" s="6">
        <v>2224</v>
      </c>
      <c r="AK6" s="6">
        <v>49850</v>
      </c>
      <c r="AL6" s="4"/>
      <c r="AM6" s="6">
        <v>14254</v>
      </c>
      <c r="AN6" s="6">
        <v>19584</v>
      </c>
      <c r="AO6" s="6">
        <v>25490</v>
      </c>
    </row>
    <row r="7" spans="1:41" x14ac:dyDescent="0.25">
      <c r="A7" s="2" t="s">
        <v>609</v>
      </c>
      <c r="B7" s="6">
        <v>563853</v>
      </c>
      <c r="C7" s="4"/>
      <c r="D7" s="4" t="s">
        <v>6</v>
      </c>
      <c r="E7" s="4" t="s">
        <v>6</v>
      </c>
      <c r="F7" s="4" t="s">
        <v>6</v>
      </c>
      <c r="G7" s="6">
        <v>60333</v>
      </c>
      <c r="H7" s="4"/>
      <c r="I7" s="4" t="s">
        <v>6</v>
      </c>
      <c r="J7" s="4" t="s">
        <v>6</v>
      </c>
      <c r="K7" s="4" t="s">
        <v>6</v>
      </c>
      <c r="L7" s="6">
        <v>79117</v>
      </c>
      <c r="M7" s="4"/>
      <c r="N7" s="4" t="s">
        <v>6</v>
      </c>
      <c r="O7" s="4" t="s">
        <v>6</v>
      </c>
      <c r="P7" s="4" t="s">
        <v>6</v>
      </c>
      <c r="Q7" s="6">
        <v>44215</v>
      </c>
      <c r="R7" s="4"/>
      <c r="S7" s="4" t="s">
        <v>6</v>
      </c>
      <c r="T7" s="4" t="s">
        <v>6</v>
      </c>
      <c r="U7" s="4" t="s">
        <v>6</v>
      </c>
      <c r="V7" s="6">
        <v>62829</v>
      </c>
      <c r="W7" s="4"/>
      <c r="X7" s="4" t="s">
        <v>6</v>
      </c>
      <c r="Y7" s="4" t="s">
        <v>6</v>
      </c>
      <c r="Z7" s="4" t="s">
        <v>6</v>
      </c>
      <c r="AA7" s="6">
        <v>70797</v>
      </c>
      <c r="AB7" s="4"/>
      <c r="AC7" s="4" t="s">
        <v>6</v>
      </c>
      <c r="AD7" s="4" t="s">
        <v>6</v>
      </c>
      <c r="AE7" s="4" t="s">
        <v>6</v>
      </c>
      <c r="AF7" s="6">
        <v>82840</v>
      </c>
      <c r="AG7" s="4"/>
      <c r="AH7" s="4" t="s">
        <v>6</v>
      </c>
      <c r="AI7" s="4" t="s">
        <v>6</v>
      </c>
      <c r="AJ7" s="4" t="s">
        <v>6</v>
      </c>
      <c r="AK7" s="6">
        <v>163722</v>
      </c>
      <c r="AL7" s="4"/>
      <c r="AM7" s="4" t="s">
        <v>6</v>
      </c>
      <c r="AN7" s="4" t="s">
        <v>6</v>
      </c>
      <c r="AO7" s="4" t="s">
        <v>6</v>
      </c>
    </row>
    <row r="8" spans="1:41" ht="17.25" x14ac:dyDescent="0.25">
      <c r="A8" s="2" t="s">
        <v>1761</v>
      </c>
      <c r="B8" s="135">
        <v>0.8</v>
      </c>
      <c r="C8" s="136" t="s">
        <v>1673</v>
      </c>
      <c r="D8" s="4" t="s">
        <v>6</v>
      </c>
      <c r="E8" s="4" t="s">
        <v>6</v>
      </c>
      <c r="F8" s="4" t="s">
        <v>6</v>
      </c>
      <c r="G8" s="135">
        <v>0.8</v>
      </c>
      <c r="H8" s="136" t="s">
        <v>1673</v>
      </c>
      <c r="I8" s="4" t="s">
        <v>6</v>
      </c>
      <c r="J8" s="4" t="s">
        <v>6</v>
      </c>
      <c r="K8" s="4" t="s">
        <v>6</v>
      </c>
      <c r="L8" s="135">
        <v>0.8</v>
      </c>
      <c r="M8" s="136" t="s">
        <v>1673</v>
      </c>
      <c r="N8" s="4" t="s">
        <v>6</v>
      </c>
      <c r="O8" s="4" t="s">
        <v>6</v>
      </c>
      <c r="P8" s="4" t="s">
        <v>6</v>
      </c>
      <c r="Q8" s="135">
        <v>0.8</v>
      </c>
      <c r="R8" s="136" t="s">
        <v>1673</v>
      </c>
      <c r="S8" s="4" t="s">
        <v>6</v>
      </c>
      <c r="T8" s="4" t="s">
        <v>6</v>
      </c>
      <c r="U8" s="4" t="s">
        <v>6</v>
      </c>
      <c r="V8" s="135">
        <v>0.8</v>
      </c>
      <c r="W8" s="136" t="s">
        <v>1673</v>
      </c>
      <c r="X8" s="4" t="s">
        <v>6</v>
      </c>
      <c r="Y8" s="4" t="s">
        <v>6</v>
      </c>
      <c r="Z8" s="4" t="s">
        <v>6</v>
      </c>
      <c r="AA8" s="135">
        <v>0.8</v>
      </c>
      <c r="AB8" s="136" t="s">
        <v>1673</v>
      </c>
      <c r="AC8" s="4" t="s">
        <v>6</v>
      </c>
      <c r="AD8" s="4" t="s">
        <v>6</v>
      </c>
      <c r="AE8" s="4" t="s">
        <v>6</v>
      </c>
      <c r="AF8" s="135">
        <v>0.8</v>
      </c>
      <c r="AG8" s="136" t="s">
        <v>1673</v>
      </c>
      <c r="AH8" s="4" t="s">
        <v>6</v>
      </c>
      <c r="AI8" s="4" t="s">
        <v>6</v>
      </c>
      <c r="AJ8" s="4" t="s">
        <v>6</v>
      </c>
      <c r="AK8" s="135">
        <v>0.8</v>
      </c>
      <c r="AL8" s="136" t="s">
        <v>1673</v>
      </c>
      <c r="AM8" s="4" t="s">
        <v>6</v>
      </c>
      <c r="AN8" s="4" t="s">
        <v>6</v>
      </c>
      <c r="AO8" s="4" t="s">
        <v>6</v>
      </c>
    </row>
    <row r="9" spans="1:41" ht="30" x14ac:dyDescent="0.25">
      <c r="A9" s="2" t="s">
        <v>612</v>
      </c>
      <c r="B9" s="6">
        <v>451083</v>
      </c>
      <c r="C9" s="4"/>
      <c r="D9" s="4" t="s">
        <v>6</v>
      </c>
      <c r="E9" s="4" t="s">
        <v>6</v>
      </c>
      <c r="F9" s="4" t="s">
        <v>6</v>
      </c>
      <c r="G9" s="6">
        <v>48266</v>
      </c>
      <c r="H9" s="4"/>
      <c r="I9" s="4" t="s">
        <v>6</v>
      </c>
      <c r="J9" s="4" t="s">
        <v>6</v>
      </c>
      <c r="K9" s="4" t="s">
        <v>6</v>
      </c>
      <c r="L9" s="6">
        <v>63294</v>
      </c>
      <c r="M9" s="4"/>
      <c r="N9" s="4" t="s">
        <v>6</v>
      </c>
      <c r="O9" s="4" t="s">
        <v>6</v>
      </c>
      <c r="P9" s="4" t="s">
        <v>6</v>
      </c>
      <c r="Q9" s="6">
        <v>35372</v>
      </c>
      <c r="R9" s="4"/>
      <c r="S9" s="4" t="s">
        <v>6</v>
      </c>
      <c r="T9" s="4" t="s">
        <v>6</v>
      </c>
      <c r="U9" s="4" t="s">
        <v>6</v>
      </c>
      <c r="V9" s="6">
        <v>50263</v>
      </c>
      <c r="W9" s="4"/>
      <c r="X9" s="4" t="s">
        <v>6</v>
      </c>
      <c r="Y9" s="4" t="s">
        <v>6</v>
      </c>
      <c r="Z9" s="4" t="s">
        <v>6</v>
      </c>
      <c r="AA9" s="6">
        <v>56638</v>
      </c>
      <c r="AB9" s="4"/>
      <c r="AC9" s="4" t="s">
        <v>6</v>
      </c>
      <c r="AD9" s="4" t="s">
        <v>6</v>
      </c>
      <c r="AE9" s="4" t="s">
        <v>6</v>
      </c>
      <c r="AF9" s="6">
        <v>66272</v>
      </c>
      <c r="AG9" s="4"/>
      <c r="AH9" s="4" t="s">
        <v>6</v>
      </c>
      <c r="AI9" s="4" t="s">
        <v>6</v>
      </c>
      <c r="AJ9" s="4" t="s">
        <v>6</v>
      </c>
      <c r="AK9" s="6">
        <v>130978</v>
      </c>
      <c r="AL9" s="4"/>
      <c r="AM9" s="4" t="s">
        <v>6</v>
      </c>
      <c r="AN9" s="4" t="s">
        <v>6</v>
      </c>
      <c r="AO9" s="4" t="s">
        <v>6</v>
      </c>
    </row>
    <row r="10" spans="1:41" ht="30" x14ac:dyDescent="0.25">
      <c r="A10" s="2" t="s">
        <v>613</v>
      </c>
      <c r="B10" s="6">
        <v>-48561</v>
      </c>
      <c r="C10" s="4"/>
      <c r="D10" s="4" t="s">
        <v>6</v>
      </c>
      <c r="E10" s="4" t="s">
        <v>6</v>
      </c>
      <c r="F10" s="4" t="s">
        <v>6</v>
      </c>
      <c r="G10" s="6">
        <v>-4119</v>
      </c>
      <c r="H10" s="4"/>
      <c r="I10" s="4" t="s">
        <v>6</v>
      </c>
      <c r="J10" s="4" t="s">
        <v>6</v>
      </c>
      <c r="K10" s="4" t="s">
        <v>6</v>
      </c>
      <c r="L10" s="6">
        <v>-7428</v>
      </c>
      <c r="M10" s="4"/>
      <c r="N10" s="4" t="s">
        <v>6</v>
      </c>
      <c r="O10" s="4" t="s">
        <v>6</v>
      </c>
      <c r="P10" s="4" t="s">
        <v>6</v>
      </c>
      <c r="Q10" s="6">
        <v>-6283</v>
      </c>
      <c r="R10" s="4"/>
      <c r="S10" s="4" t="s">
        <v>6</v>
      </c>
      <c r="T10" s="4" t="s">
        <v>6</v>
      </c>
      <c r="U10" s="4" t="s">
        <v>6</v>
      </c>
      <c r="V10" s="6">
        <v>-4204</v>
      </c>
      <c r="W10" s="4"/>
      <c r="X10" s="4" t="s">
        <v>6</v>
      </c>
      <c r="Y10" s="4" t="s">
        <v>6</v>
      </c>
      <c r="Z10" s="4" t="s">
        <v>6</v>
      </c>
      <c r="AA10" s="6">
        <v>-5535</v>
      </c>
      <c r="AB10" s="4"/>
      <c r="AC10" s="4" t="s">
        <v>6</v>
      </c>
      <c r="AD10" s="4" t="s">
        <v>6</v>
      </c>
      <c r="AE10" s="4" t="s">
        <v>6</v>
      </c>
      <c r="AF10" s="6">
        <v>-6268</v>
      </c>
      <c r="AG10" s="4"/>
      <c r="AH10" s="4" t="s">
        <v>6</v>
      </c>
      <c r="AI10" s="4" t="s">
        <v>6</v>
      </c>
      <c r="AJ10" s="4" t="s">
        <v>6</v>
      </c>
      <c r="AK10" s="6">
        <v>-14724</v>
      </c>
      <c r="AL10" s="4"/>
      <c r="AM10" s="4" t="s">
        <v>6</v>
      </c>
      <c r="AN10" s="4" t="s">
        <v>6</v>
      </c>
      <c r="AO10" s="4" t="s">
        <v>6</v>
      </c>
    </row>
    <row r="11" spans="1:41" ht="30" x14ac:dyDescent="0.25">
      <c r="A11" s="2" t="s">
        <v>622</v>
      </c>
      <c r="B11" s="6">
        <v>402522</v>
      </c>
      <c r="C11" s="4"/>
      <c r="D11" s="4" t="s">
        <v>6</v>
      </c>
      <c r="E11" s="4" t="s">
        <v>6</v>
      </c>
      <c r="F11" s="4" t="s">
        <v>6</v>
      </c>
      <c r="G11" s="6">
        <v>44147</v>
      </c>
      <c r="H11" s="4"/>
      <c r="I11" s="4" t="s">
        <v>6</v>
      </c>
      <c r="J11" s="4" t="s">
        <v>6</v>
      </c>
      <c r="K11" s="4" t="s">
        <v>6</v>
      </c>
      <c r="L11" s="6">
        <v>55866</v>
      </c>
      <c r="M11" s="4"/>
      <c r="N11" s="4" t="s">
        <v>6</v>
      </c>
      <c r="O11" s="4" t="s">
        <v>6</v>
      </c>
      <c r="P11" s="4" t="s">
        <v>6</v>
      </c>
      <c r="Q11" s="6">
        <v>29089</v>
      </c>
      <c r="R11" s="4"/>
      <c r="S11" s="4" t="s">
        <v>6</v>
      </c>
      <c r="T11" s="4" t="s">
        <v>6</v>
      </c>
      <c r="U11" s="4" t="s">
        <v>6</v>
      </c>
      <c r="V11" s="6">
        <v>46059</v>
      </c>
      <c r="W11" s="4"/>
      <c r="X11" s="4" t="s">
        <v>6</v>
      </c>
      <c r="Y11" s="4" t="s">
        <v>6</v>
      </c>
      <c r="Z11" s="4" t="s">
        <v>6</v>
      </c>
      <c r="AA11" s="6">
        <v>51103</v>
      </c>
      <c r="AB11" s="4"/>
      <c r="AC11" s="4" t="s">
        <v>6</v>
      </c>
      <c r="AD11" s="4" t="s">
        <v>6</v>
      </c>
      <c r="AE11" s="4" t="s">
        <v>6</v>
      </c>
      <c r="AF11" s="6">
        <v>60004</v>
      </c>
      <c r="AG11" s="4"/>
      <c r="AH11" s="4" t="s">
        <v>6</v>
      </c>
      <c r="AI11" s="4" t="s">
        <v>6</v>
      </c>
      <c r="AJ11" s="4" t="s">
        <v>6</v>
      </c>
      <c r="AK11" s="6">
        <v>116254</v>
      </c>
      <c r="AL11" s="4"/>
      <c r="AM11" s="4" t="s">
        <v>6</v>
      </c>
      <c r="AN11" s="4" t="s">
        <v>6</v>
      </c>
      <c r="AO11" s="4" t="s">
        <v>6</v>
      </c>
    </row>
    <row r="12" spans="1:41" ht="30" x14ac:dyDescent="0.25">
      <c r="A12" s="2" t="s">
        <v>1762</v>
      </c>
      <c r="B12" s="4" t="s">
        <v>6</v>
      </c>
      <c r="C12" s="4"/>
      <c r="D12" s="6">
        <v>152198</v>
      </c>
      <c r="E12" s="6">
        <v>279045</v>
      </c>
      <c r="F12" s="4" t="s">
        <v>6</v>
      </c>
      <c r="G12" s="4" t="s">
        <v>6</v>
      </c>
      <c r="H12" s="4"/>
      <c r="I12" s="6">
        <v>19818</v>
      </c>
      <c r="J12" s="6">
        <v>27575</v>
      </c>
      <c r="K12" s="4" t="s">
        <v>6</v>
      </c>
      <c r="L12" s="4" t="s">
        <v>6</v>
      </c>
      <c r="M12" s="4"/>
      <c r="N12" s="6">
        <v>22373</v>
      </c>
      <c r="O12" s="6">
        <v>29177</v>
      </c>
      <c r="P12" s="4" t="s">
        <v>6</v>
      </c>
      <c r="Q12" s="4" t="s">
        <v>6</v>
      </c>
      <c r="R12" s="4"/>
      <c r="S12" s="6">
        <v>16859</v>
      </c>
      <c r="T12" s="6">
        <v>21757</v>
      </c>
      <c r="U12" s="4" t="s">
        <v>6</v>
      </c>
      <c r="V12" s="4" t="s">
        <v>6</v>
      </c>
      <c r="W12" s="4"/>
      <c r="X12" s="6">
        <v>11162</v>
      </c>
      <c r="Y12" s="6">
        <v>29382</v>
      </c>
      <c r="Z12" s="4" t="s">
        <v>6</v>
      </c>
      <c r="AA12" s="4" t="s">
        <v>6</v>
      </c>
      <c r="AB12" s="4"/>
      <c r="AC12" s="6">
        <v>23996</v>
      </c>
      <c r="AD12" s="6">
        <v>37720</v>
      </c>
      <c r="AE12" s="4" t="s">
        <v>6</v>
      </c>
      <c r="AF12" s="4" t="s">
        <v>6</v>
      </c>
      <c r="AG12" s="4"/>
      <c r="AH12" s="6">
        <v>17918</v>
      </c>
      <c r="AI12" s="6">
        <v>48442</v>
      </c>
      <c r="AJ12" s="4" t="s">
        <v>6</v>
      </c>
      <c r="AK12" s="4" t="s">
        <v>6</v>
      </c>
      <c r="AL12" s="4"/>
      <c r="AM12" s="6">
        <v>40072</v>
      </c>
      <c r="AN12" s="6">
        <v>84992</v>
      </c>
      <c r="AO12" s="4" t="s">
        <v>6</v>
      </c>
    </row>
    <row r="13" spans="1:41" ht="30" x14ac:dyDescent="0.25">
      <c r="A13" s="2" t="s">
        <v>650</v>
      </c>
      <c r="B13" s="4" t="s">
        <v>6</v>
      </c>
      <c r="C13" s="4"/>
      <c r="D13" s="6">
        <v>8420</v>
      </c>
      <c r="E13" s="6">
        <v>8574</v>
      </c>
      <c r="F13" s="4" t="s">
        <v>6</v>
      </c>
      <c r="G13" s="4" t="s">
        <v>6</v>
      </c>
      <c r="H13" s="4"/>
      <c r="I13" s="4">
        <v>-210</v>
      </c>
      <c r="J13" s="4">
        <v>793</v>
      </c>
      <c r="K13" s="4" t="s">
        <v>6</v>
      </c>
      <c r="L13" s="4" t="s">
        <v>6</v>
      </c>
      <c r="M13" s="4"/>
      <c r="N13" s="4">
        <v>339</v>
      </c>
      <c r="O13" s="6">
        <v>1108</v>
      </c>
      <c r="P13" s="4" t="s">
        <v>6</v>
      </c>
      <c r="Q13" s="4" t="s">
        <v>6</v>
      </c>
      <c r="R13" s="4"/>
      <c r="S13" s="4">
        <v>163</v>
      </c>
      <c r="T13" s="4">
        <v>680</v>
      </c>
      <c r="U13" s="4" t="s">
        <v>6</v>
      </c>
      <c r="V13" s="4" t="s">
        <v>6</v>
      </c>
      <c r="W13" s="4"/>
      <c r="X13" s="4">
        <v>379</v>
      </c>
      <c r="Y13" s="4">
        <v>725</v>
      </c>
      <c r="Z13" s="4" t="s">
        <v>6</v>
      </c>
      <c r="AA13" s="4" t="s">
        <v>6</v>
      </c>
      <c r="AB13" s="4"/>
      <c r="AC13" s="4">
        <v>993</v>
      </c>
      <c r="AD13" s="6">
        <v>1310</v>
      </c>
      <c r="AE13" s="4" t="s">
        <v>6</v>
      </c>
      <c r="AF13" s="4" t="s">
        <v>6</v>
      </c>
      <c r="AG13" s="4"/>
      <c r="AH13" s="6">
        <v>2307</v>
      </c>
      <c r="AI13" s="6">
        <v>1485</v>
      </c>
      <c r="AJ13" s="4" t="s">
        <v>6</v>
      </c>
      <c r="AK13" s="4" t="s">
        <v>6</v>
      </c>
      <c r="AL13" s="4"/>
      <c r="AM13" s="6">
        <v>4449</v>
      </c>
      <c r="AN13" s="6">
        <v>2473</v>
      </c>
      <c r="AO13" s="4" t="s">
        <v>6</v>
      </c>
    </row>
    <row r="14" spans="1:41" x14ac:dyDescent="0.25">
      <c r="A14" s="2" t="s">
        <v>626</v>
      </c>
      <c r="B14" s="4" t="s">
        <v>6</v>
      </c>
      <c r="C14" s="4"/>
      <c r="D14" s="6">
        <v>-80269</v>
      </c>
      <c r="E14" s="6">
        <v>-143997</v>
      </c>
      <c r="F14" s="4" t="s">
        <v>6</v>
      </c>
      <c r="G14" s="4" t="s">
        <v>6</v>
      </c>
      <c r="H14" s="4"/>
      <c r="I14" s="6">
        <v>-7459</v>
      </c>
      <c r="J14" s="6">
        <v>-12945</v>
      </c>
      <c r="K14" s="4" t="s">
        <v>6</v>
      </c>
      <c r="L14" s="4" t="s">
        <v>6</v>
      </c>
      <c r="M14" s="4"/>
      <c r="N14" s="6">
        <v>-9648</v>
      </c>
      <c r="O14" s="6">
        <v>-14433</v>
      </c>
      <c r="P14" s="4" t="s">
        <v>6</v>
      </c>
      <c r="Q14" s="4" t="s">
        <v>6</v>
      </c>
      <c r="R14" s="4"/>
      <c r="S14" s="6">
        <v>-9839</v>
      </c>
      <c r="T14" s="6">
        <v>-8948</v>
      </c>
      <c r="U14" s="4" t="s">
        <v>6</v>
      </c>
      <c r="V14" s="4" t="s">
        <v>6</v>
      </c>
      <c r="W14" s="4"/>
      <c r="X14" s="6">
        <v>-4259</v>
      </c>
      <c r="Y14" s="6">
        <v>-22301</v>
      </c>
      <c r="Z14" s="4" t="s">
        <v>6</v>
      </c>
      <c r="AA14" s="4" t="s">
        <v>6</v>
      </c>
      <c r="AB14" s="4"/>
      <c r="AC14" s="6">
        <v>-9029</v>
      </c>
      <c r="AD14" s="6">
        <v>-13062</v>
      </c>
      <c r="AE14" s="4" t="s">
        <v>6</v>
      </c>
      <c r="AF14" s="4" t="s">
        <v>6</v>
      </c>
      <c r="AG14" s="4"/>
      <c r="AH14" s="6">
        <v>-11145</v>
      </c>
      <c r="AI14" s="6">
        <v>-29870</v>
      </c>
      <c r="AJ14" s="4" t="s">
        <v>6</v>
      </c>
      <c r="AK14" s="4" t="s">
        <v>6</v>
      </c>
      <c r="AL14" s="4"/>
      <c r="AM14" s="6">
        <v>-28890</v>
      </c>
      <c r="AN14" s="6">
        <v>-42438</v>
      </c>
      <c r="AO14" s="4" t="s">
        <v>6</v>
      </c>
    </row>
    <row r="15" spans="1:41" ht="45" x14ac:dyDescent="0.25">
      <c r="A15" s="2" t="s">
        <v>635</v>
      </c>
      <c r="B15" s="4" t="s">
        <v>6</v>
      </c>
      <c r="C15" s="4"/>
      <c r="D15" s="6">
        <v>-37296</v>
      </c>
      <c r="E15" s="6">
        <v>-33011</v>
      </c>
      <c r="F15" s="4" t="s">
        <v>6</v>
      </c>
      <c r="G15" s="4" t="s">
        <v>6</v>
      </c>
      <c r="H15" s="4"/>
      <c r="I15" s="6">
        <v>-2786</v>
      </c>
      <c r="J15" s="6">
        <v>-2394</v>
      </c>
      <c r="K15" s="4" t="s">
        <v>6</v>
      </c>
      <c r="L15" s="4" t="s">
        <v>6</v>
      </c>
      <c r="M15" s="4"/>
      <c r="N15" s="6">
        <v>-4094</v>
      </c>
      <c r="O15" s="6">
        <v>-3377</v>
      </c>
      <c r="P15" s="4" t="s">
        <v>6</v>
      </c>
      <c r="Q15" s="4" t="s">
        <v>6</v>
      </c>
      <c r="R15" s="4"/>
      <c r="S15" s="6">
        <v>-4723</v>
      </c>
      <c r="T15" s="6">
        <v>-1335</v>
      </c>
      <c r="U15" s="4" t="s">
        <v>6</v>
      </c>
      <c r="V15" s="4" t="s">
        <v>6</v>
      </c>
      <c r="W15" s="4"/>
      <c r="X15" s="6">
        <v>-6123</v>
      </c>
      <c r="Y15" s="6">
        <v>-2122</v>
      </c>
      <c r="Z15" s="4" t="s">
        <v>6</v>
      </c>
      <c r="AA15" s="4" t="s">
        <v>6</v>
      </c>
      <c r="AB15" s="4"/>
      <c r="AC15" s="6">
        <v>-6369</v>
      </c>
      <c r="AD15" s="6">
        <v>-4918</v>
      </c>
      <c r="AE15" s="4" t="s">
        <v>6</v>
      </c>
      <c r="AF15" s="4" t="s">
        <v>6</v>
      </c>
      <c r="AG15" s="4"/>
      <c r="AH15" s="6">
        <v>-3605</v>
      </c>
      <c r="AI15" s="6">
        <v>-6208</v>
      </c>
      <c r="AJ15" s="4" t="s">
        <v>6</v>
      </c>
      <c r="AK15" s="4" t="s">
        <v>6</v>
      </c>
      <c r="AL15" s="4"/>
      <c r="AM15" s="6">
        <v>-9596</v>
      </c>
      <c r="AN15" s="6">
        <v>-12657</v>
      </c>
      <c r="AO15" s="4" t="s">
        <v>6</v>
      </c>
    </row>
    <row r="16" spans="1:41" x14ac:dyDescent="0.25">
      <c r="A16" s="2" t="s">
        <v>645</v>
      </c>
      <c r="B16" s="4" t="s">
        <v>6</v>
      </c>
      <c r="C16" s="4"/>
      <c r="D16" s="6">
        <v>17855</v>
      </c>
      <c r="E16" s="6">
        <v>19279</v>
      </c>
      <c r="F16" s="4" t="s">
        <v>6</v>
      </c>
      <c r="G16" s="4" t="s">
        <v>6</v>
      </c>
      <c r="H16" s="4"/>
      <c r="I16" s="6">
        <v>2125</v>
      </c>
      <c r="J16" s="6">
        <v>3170</v>
      </c>
      <c r="K16" s="4" t="s">
        <v>6</v>
      </c>
      <c r="L16" s="4" t="s">
        <v>6</v>
      </c>
      <c r="M16" s="4"/>
      <c r="N16" s="6">
        <v>3324</v>
      </c>
      <c r="O16" s="6">
        <v>6417</v>
      </c>
      <c r="P16" s="4" t="s">
        <v>6</v>
      </c>
      <c r="Q16" s="4" t="s">
        <v>6</v>
      </c>
      <c r="R16" s="4"/>
      <c r="S16" s="6">
        <v>2506</v>
      </c>
      <c r="T16" s="6">
        <v>2297</v>
      </c>
      <c r="U16" s="4" t="s">
        <v>6</v>
      </c>
      <c r="V16" s="4" t="s">
        <v>6</v>
      </c>
      <c r="W16" s="4"/>
      <c r="X16" s="6">
        <v>2104</v>
      </c>
      <c r="Y16" s="6">
        <v>1589</v>
      </c>
      <c r="Z16" s="4" t="s">
        <v>6</v>
      </c>
      <c r="AA16" s="4" t="s">
        <v>6</v>
      </c>
      <c r="AB16" s="4"/>
      <c r="AC16" s="4">
        <v>961</v>
      </c>
      <c r="AD16" s="6">
        <v>1627</v>
      </c>
      <c r="AE16" s="4" t="s">
        <v>6</v>
      </c>
      <c r="AF16" s="4" t="s">
        <v>6</v>
      </c>
      <c r="AG16" s="4"/>
      <c r="AH16" s="6">
        <v>2635</v>
      </c>
      <c r="AI16" s="6">
        <v>3151</v>
      </c>
      <c r="AJ16" s="4" t="s">
        <v>6</v>
      </c>
      <c r="AK16" s="4" t="s">
        <v>6</v>
      </c>
      <c r="AL16" s="4"/>
      <c r="AM16" s="6">
        <v>4200</v>
      </c>
      <c r="AN16" s="6">
        <v>1028</v>
      </c>
      <c r="AO16" s="4" t="s">
        <v>6</v>
      </c>
    </row>
    <row r="17" spans="1:41" ht="30" x14ac:dyDescent="0.25">
      <c r="A17" s="2" t="s">
        <v>646</v>
      </c>
      <c r="B17" s="4" t="s">
        <v>6</v>
      </c>
      <c r="C17" s="4"/>
      <c r="D17" s="6">
        <v>4934</v>
      </c>
      <c r="E17" s="6">
        <v>8845</v>
      </c>
      <c r="F17" s="4" t="s">
        <v>6</v>
      </c>
      <c r="G17" s="4" t="s">
        <v>6</v>
      </c>
      <c r="H17" s="4"/>
      <c r="I17" s="6">
        <v>1161</v>
      </c>
      <c r="J17" s="6">
        <v>1591</v>
      </c>
      <c r="K17" s="4" t="s">
        <v>6</v>
      </c>
      <c r="L17" s="4" t="s">
        <v>6</v>
      </c>
      <c r="M17" s="4"/>
      <c r="N17" s="4">
        <v>563</v>
      </c>
      <c r="O17" s="6">
        <v>1193</v>
      </c>
      <c r="P17" s="4" t="s">
        <v>6</v>
      </c>
      <c r="Q17" s="4" t="s">
        <v>6</v>
      </c>
      <c r="R17" s="4"/>
      <c r="S17" s="4">
        <v>137</v>
      </c>
      <c r="T17" s="4">
        <v>450</v>
      </c>
      <c r="U17" s="4" t="s">
        <v>6</v>
      </c>
      <c r="V17" s="4" t="s">
        <v>6</v>
      </c>
      <c r="W17" s="4"/>
      <c r="X17" s="4">
        <v>303</v>
      </c>
      <c r="Y17" s="6">
        <v>1858</v>
      </c>
      <c r="Z17" s="4" t="s">
        <v>6</v>
      </c>
      <c r="AA17" s="4" t="s">
        <v>6</v>
      </c>
      <c r="AB17" s="4"/>
      <c r="AC17" s="4">
        <v>16</v>
      </c>
      <c r="AD17" s="4">
        <v>294</v>
      </c>
      <c r="AE17" s="4" t="s">
        <v>6</v>
      </c>
      <c r="AF17" s="4" t="s">
        <v>6</v>
      </c>
      <c r="AG17" s="4"/>
      <c r="AH17" s="4">
        <v>394</v>
      </c>
      <c r="AI17" s="4">
        <v>278</v>
      </c>
      <c r="AJ17" s="4" t="s">
        <v>6</v>
      </c>
      <c r="AK17" s="4" t="s">
        <v>6</v>
      </c>
      <c r="AL17" s="4"/>
      <c r="AM17" s="6">
        <v>2360</v>
      </c>
      <c r="AN17" s="6">
        <v>3181</v>
      </c>
      <c r="AO17" s="4" t="s">
        <v>6</v>
      </c>
    </row>
    <row r="18" spans="1:41" ht="30" x14ac:dyDescent="0.25">
      <c r="A18" s="2" t="s">
        <v>647</v>
      </c>
      <c r="B18" s="4" t="s">
        <v>6</v>
      </c>
      <c r="C18" s="4"/>
      <c r="D18" s="6">
        <v>9969</v>
      </c>
      <c r="E18" s="6">
        <v>11378</v>
      </c>
      <c r="F18" s="4" t="s">
        <v>6</v>
      </c>
      <c r="G18" s="4" t="s">
        <v>6</v>
      </c>
      <c r="H18" s="4"/>
      <c r="I18" s="6">
        <v>1140</v>
      </c>
      <c r="J18" s="6">
        <v>1537</v>
      </c>
      <c r="K18" s="4" t="s">
        <v>6</v>
      </c>
      <c r="L18" s="4" t="s">
        <v>6</v>
      </c>
      <c r="M18" s="4"/>
      <c r="N18" s="6">
        <v>1588</v>
      </c>
      <c r="O18" s="6">
        <v>1726</v>
      </c>
      <c r="P18" s="4" t="s">
        <v>6</v>
      </c>
      <c r="Q18" s="4" t="s">
        <v>6</v>
      </c>
      <c r="R18" s="4"/>
      <c r="S18" s="6">
        <v>1049</v>
      </c>
      <c r="T18" s="6">
        <v>1360</v>
      </c>
      <c r="U18" s="4" t="s">
        <v>6</v>
      </c>
      <c r="V18" s="4" t="s">
        <v>6</v>
      </c>
      <c r="W18" s="4"/>
      <c r="X18" s="4">
        <v>373</v>
      </c>
      <c r="Y18" s="6">
        <v>1276</v>
      </c>
      <c r="Z18" s="4" t="s">
        <v>6</v>
      </c>
      <c r="AA18" s="4" t="s">
        <v>6</v>
      </c>
      <c r="AB18" s="4"/>
      <c r="AC18" s="6">
        <v>1215</v>
      </c>
      <c r="AD18" s="6">
        <v>1318</v>
      </c>
      <c r="AE18" s="4" t="s">
        <v>6</v>
      </c>
      <c r="AF18" s="4" t="s">
        <v>6</v>
      </c>
      <c r="AG18" s="4"/>
      <c r="AH18" s="6">
        <v>1177</v>
      </c>
      <c r="AI18" s="6">
        <v>1097</v>
      </c>
      <c r="AJ18" s="4" t="s">
        <v>6</v>
      </c>
      <c r="AK18" s="4" t="s">
        <v>6</v>
      </c>
      <c r="AL18" s="4"/>
      <c r="AM18" s="6">
        <v>3427</v>
      </c>
      <c r="AN18" s="6">
        <v>3064</v>
      </c>
      <c r="AO18" s="4" t="s">
        <v>6</v>
      </c>
    </row>
    <row r="19" spans="1:41" x14ac:dyDescent="0.25">
      <c r="A19" s="2" t="s">
        <v>507</v>
      </c>
      <c r="B19" s="4" t="s">
        <v>6</v>
      </c>
      <c r="C19" s="4"/>
      <c r="D19" s="6">
        <v>-3957</v>
      </c>
      <c r="E19" s="6">
        <v>2085</v>
      </c>
      <c r="F19" s="4" t="s">
        <v>6</v>
      </c>
      <c r="G19" s="4" t="s">
        <v>6</v>
      </c>
      <c r="H19" s="4"/>
      <c r="I19" s="4">
        <v>103</v>
      </c>
      <c r="J19" s="4">
        <v>491</v>
      </c>
      <c r="K19" s="4" t="s">
        <v>6</v>
      </c>
      <c r="L19" s="4" t="s">
        <v>6</v>
      </c>
      <c r="M19" s="4"/>
      <c r="N19" s="4">
        <v>-114</v>
      </c>
      <c r="O19" s="4">
        <v>562</v>
      </c>
      <c r="P19" s="4" t="s">
        <v>6</v>
      </c>
      <c r="Q19" s="4" t="s">
        <v>6</v>
      </c>
      <c r="R19" s="4"/>
      <c r="S19" s="4">
        <v>-421</v>
      </c>
      <c r="T19" s="4">
        <v>598</v>
      </c>
      <c r="U19" s="4" t="s">
        <v>6</v>
      </c>
      <c r="V19" s="4" t="s">
        <v>6</v>
      </c>
      <c r="W19" s="4"/>
      <c r="X19" s="4">
        <v>-251</v>
      </c>
      <c r="Y19" s="4">
        <v>755</v>
      </c>
      <c r="Z19" s="4" t="s">
        <v>6</v>
      </c>
      <c r="AA19" s="4" t="s">
        <v>6</v>
      </c>
      <c r="AB19" s="4"/>
      <c r="AC19" s="6">
        <v>-1664</v>
      </c>
      <c r="AD19" s="4">
        <v>-293</v>
      </c>
      <c r="AE19" s="4" t="s">
        <v>6</v>
      </c>
      <c r="AF19" s="4" t="s">
        <v>6</v>
      </c>
      <c r="AG19" s="4"/>
      <c r="AH19" s="4">
        <v>-345</v>
      </c>
      <c r="AI19" s="4">
        <v>-457</v>
      </c>
      <c r="AJ19" s="4" t="s">
        <v>6</v>
      </c>
      <c r="AK19" s="4" t="s">
        <v>6</v>
      </c>
      <c r="AL19" s="4"/>
      <c r="AM19" s="6">
        <v>-1265</v>
      </c>
      <c r="AN19" s="4">
        <v>429</v>
      </c>
      <c r="AO19" s="4" t="s">
        <v>6</v>
      </c>
    </row>
    <row r="20" spans="1:41" ht="30" x14ac:dyDescent="0.25">
      <c r="A20" s="2" t="s">
        <v>1763</v>
      </c>
      <c r="B20" s="4" t="s">
        <v>6</v>
      </c>
      <c r="C20" s="4"/>
      <c r="D20" s="7">
        <v>71854</v>
      </c>
      <c r="E20" s="7">
        <v>152198</v>
      </c>
      <c r="F20" s="4" t="s">
        <v>6</v>
      </c>
      <c r="G20" s="4" t="s">
        <v>6</v>
      </c>
      <c r="H20" s="4"/>
      <c r="I20" s="7">
        <v>13892</v>
      </c>
      <c r="J20" s="7">
        <v>19818</v>
      </c>
      <c r="K20" s="4" t="s">
        <v>6</v>
      </c>
      <c r="L20" s="4" t="s">
        <v>6</v>
      </c>
      <c r="M20" s="4"/>
      <c r="N20" s="7">
        <v>14331</v>
      </c>
      <c r="O20" s="7">
        <v>22373</v>
      </c>
      <c r="P20" s="4" t="s">
        <v>6</v>
      </c>
      <c r="Q20" s="4" t="s">
        <v>6</v>
      </c>
      <c r="R20" s="4"/>
      <c r="S20" s="7">
        <v>5731</v>
      </c>
      <c r="T20" s="7">
        <v>16859</v>
      </c>
      <c r="U20" s="4" t="s">
        <v>6</v>
      </c>
      <c r="V20" s="4" t="s">
        <v>6</v>
      </c>
      <c r="W20" s="4"/>
      <c r="X20" s="7">
        <v>3688</v>
      </c>
      <c r="Y20" s="7">
        <v>11162</v>
      </c>
      <c r="Z20" s="4" t="s">
        <v>6</v>
      </c>
      <c r="AA20" s="4" t="s">
        <v>6</v>
      </c>
      <c r="AB20" s="4"/>
      <c r="AC20" s="7">
        <v>10119</v>
      </c>
      <c r="AD20" s="7">
        <v>23996</v>
      </c>
      <c r="AE20" s="4" t="s">
        <v>6</v>
      </c>
      <c r="AF20" s="4" t="s">
        <v>6</v>
      </c>
      <c r="AG20" s="4"/>
      <c r="AH20" s="7">
        <v>9336</v>
      </c>
      <c r="AI20" s="7">
        <v>17918</v>
      </c>
      <c r="AJ20" s="4" t="s">
        <v>6</v>
      </c>
      <c r="AK20" s="4" t="s">
        <v>6</v>
      </c>
      <c r="AL20" s="4"/>
      <c r="AM20" s="7">
        <v>14757</v>
      </c>
      <c r="AN20" s="7">
        <v>40072</v>
      </c>
      <c r="AO20" s="4" t="s">
        <v>6</v>
      </c>
    </row>
    <row r="21" spans="1:41" x14ac:dyDescent="0.25">
      <c r="A21" s="48"/>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c r="AH21" s="48"/>
      <c r="AI21" s="48"/>
      <c r="AJ21" s="48"/>
      <c r="AK21" s="48"/>
      <c r="AL21" s="48"/>
      <c r="AM21" s="48"/>
      <c r="AN21" s="48"/>
      <c r="AO21" s="48"/>
    </row>
    <row r="22" spans="1:41" ht="15" customHeight="1" x14ac:dyDescent="0.25">
      <c r="A22" s="2" t="s">
        <v>1673</v>
      </c>
      <c r="B22" s="15" t="s">
        <v>1764</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c r="AM22" s="15"/>
      <c r="AN22" s="15"/>
      <c r="AO22" s="15"/>
    </row>
  </sheetData>
  <mergeCells count="36">
    <mergeCell ref="A21:AO21"/>
    <mergeCell ref="B22:AO22"/>
    <mergeCell ref="AA2:AB2"/>
    <mergeCell ref="AA3:AB3"/>
    <mergeCell ref="AF2:AG2"/>
    <mergeCell ref="AF3:AG3"/>
    <mergeCell ref="AK2:AL2"/>
    <mergeCell ref="AK3:AL3"/>
    <mergeCell ref="L2:M2"/>
    <mergeCell ref="L3:M3"/>
    <mergeCell ref="Q2:R2"/>
    <mergeCell ref="Q3:R3"/>
    <mergeCell ref="V2:W2"/>
    <mergeCell ref="V3:W3"/>
    <mergeCell ref="AF1:AG1"/>
    <mergeCell ref="AH1:AI1"/>
    <mergeCell ref="AK1:AL1"/>
    <mergeCell ref="AM1:AN1"/>
    <mergeCell ref="B2:C3"/>
    <mergeCell ref="D2:D3"/>
    <mergeCell ref="E2:E3"/>
    <mergeCell ref="F2:F3"/>
    <mergeCell ref="G2:H2"/>
    <mergeCell ref="G3:H3"/>
    <mergeCell ref="Q1:R1"/>
    <mergeCell ref="S1:T1"/>
    <mergeCell ref="V1:W1"/>
    <mergeCell ref="X1:Y1"/>
    <mergeCell ref="AA1:AB1"/>
    <mergeCell ref="AC1:AD1"/>
    <mergeCell ref="B1:C1"/>
    <mergeCell ref="D1:E1"/>
    <mergeCell ref="G1:H1"/>
    <mergeCell ref="I1:J1"/>
    <mergeCell ref="L1:M1"/>
    <mergeCell ref="N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1765</v>
      </c>
      <c r="B1" s="1" t="s">
        <v>1</v>
      </c>
    </row>
    <row r="2" spans="1:2" x14ac:dyDescent="0.25">
      <c r="A2" s="8"/>
      <c r="B2" s="1" t="s">
        <v>2</v>
      </c>
    </row>
    <row r="3" spans="1:2" x14ac:dyDescent="0.25">
      <c r="A3" s="3" t="s">
        <v>808</v>
      </c>
      <c r="B3" s="4" t="s">
        <v>6</v>
      </c>
    </row>
    <row r="4" spans="1:2" ht="30" x14ac:dyDescent="0.25">
      <c r="A4" s="2" t="s">
        <v>1766</v>
      </c>
      <c r="B4" s="135">
        <v>0.8</v>
      </c>
    </row>
    <row r="5" spans="1:2" ht="30" x14ac:dyDescent="0.25">
      <c r="A5" s="2" t="s">
        <v>1767</v>
      </c>
      <c r="B5" s="135">
        <v>0.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 min="7" max="9" width="15.5703125" bestFit="1" customWidth="1"/>
    <col min="10" max="13" width="21" bestFit="1" customWidth="1"/>
    <col min="14" max="17" width="17.7109375" bestFit="1" customWidth="1"/>
    <col min="18" max="21" width="19.85546875" bestFit="1" customWidth="1"/>
    <col min="22" max="25" width="21" bestFit="1" customWidth="1"/>
    <col min="26" max="29" width="21.140625" bestFit="1" customWidth="1"/>
    <col min="30" max="33" width="22.140625" bestFit="1" customWidth="1"/>
  </cols>
  <sheetData>
    <row r="1" spans="1:33" ht="15" customHeight="1" x14ac:dyDescent="0.25">
      <c r="A1" s="1" t="s">
        <v>1768</v>
      </c>
      <c r="B1" s="1" t="s">
        <v>1667</v>
      </c>
      <c r="C1" s="8" t="s">
        <v>1</v>
      </c>
      <c r="D1" s="8"/>
      <c r="E1" s="8"/>
      <c r="F1" s="1"/>
      <c r="G1" s="1" t="s">
        <v>1667</v>
      </c>
      <c r="H1" s="8" t="s">
        <v>1</v>
      </c>
      <c r="I1" s="8"/>
      <c r="J1" s="1" t="s">
        <v>1667</v>
      </c>
      <c r="K1" s="8" t="s">
        <v>1</v>
      </c>
      <c r="L1" s="8"/>
      <c r="M1" s="1"/>
      <c r="N1" s="1" t="s">
        <v>1667</v>
      </c>
      <c r="O1" s="8" t="s">
        <v>1</v>
      </c>
      <c r="P1" s="8"/>
      <c r="Q1" s="1"/>
      <c r="R1" s="1" t="s">
        <v>1667</v>
      </c>
      <c r="S1" s="8" t="s">
        <v>1</v>
      </c>
      <c r="T1" s="8"/>
      <c r="U1" s="1"/>
      <c r="V1" s="1" t="s">
        <v>1667</v>
      </c>
      <c r="W1" s="8" t="s">
        <v>1</v>
      </c>
      <c r="X1" s="8"/>
      <c r="Y1" s="1"/>
      <c r="Z1" s="1" t="s">
        <v>1667</v>
      </c>
      <c r="AA1" s="8" t="s">
        <v>1</v>
      </c>
      <c r="AB1" s="8"/>
      <c r="AC1" s="1"/>
      <c r="AD1" s="1" t="s">
        <v>1667</v>
      </c>
      <c r="AE1" s="8" t="s">
        <v>1</v>
      </c>
      <c r="AF1" s="8"/>
      <c r="AG1" s="1"/>
    </row>
    <row r="2" spans="1:33" ht="30" x14ac:dyDescent="0.25">
      <c r="A2" s="1" t="s">
        <v>34</v>
      </c>
      <c r="B2" s="8" t="s">
        <v>1747</v>
      </c>
      <c r="C2" s="8" t="s">
        <v>2</v>
      </c>
      <c r="D2" s="8" t="s">
        <v>35</v>
      </c>
      <c r="E2" s="8" t="s">
        <v>89</v>
      </c>
      <c r="F2" s="8" t="s">
        <v>1734</v>
      </c>
      <c r="G2" s="1" t="s">
        <v>1748</v>
      </c>
      <c r="H2" s="1" t="s">
        <v>2</v>
      </c>
      <c r="I2" s="1" t="s">
        <v>35</v>
      </c>
      <c r="J2" s="1" t="s">
        <v>1769</v>
      </c>
      <c r="K2" s="1" t="s">
        <v>2</v>
      </c>
      <c r="L2" s="1" t="s">
        <v>35</v>
      </c>
      <c r="M2" s="1" t="s">
        <v>1748</v>
      </c>
      <c r="N2" s="1" t="s">
        <v>1750</v>
      </c>
      <c r="O2" s="1" t="s">
        <v>2</v>
      </c>
      <c r="P2" s="1" t="s">
        <v>35</v>
      </c>
      <c r="Q2" s="1" t="s">
        <v>1748</v>
      </c>
      <c r="R2" s="1" t="s">
        <v>1751</v>
      </c>
      <c r="S2" s="1" t="s">
        <v>2</v>
      </c>
      <c r="T2" s="1" t="s">
        <v>35</v>
      </c>
      <c r="U2" s="1" t="s">
        <v>1748</v>
      </c>
      <c r="V2" s="1" t="s">
        <v>1734</v>
      </c>
      <c r="W2" s="1" t="s">
        <v>2</v>
      </c>
      <c r="X2" s="1" t="s">
        <v>35</v>
      </c>
      <c r="Y2" s="1" t="s">
        <v>1749</v>
      </c>
      <c r="Z2" s="1" t="s">
        <v>1747</v>
      </c>
      <c r="AA2" s="1" t="s">
        <v>2</v>
      </c>
      <c r="AB2" s="1" t="s">
        <v>35</v>
      </c>
      <c r="AC2" s="1" t="s">
        <v>1750</v>
      </c>
      <c r="AD2" s="1" t="s">
        <v>1747</v>
      </c>
      <c r="AE2" s="1" t="s">
        <v>2</v>
      </c>
      <c r="AF2" s="1" t="s">
        <v>35</v>
      </c>
      <c r="AG2" s="1" t="s">
        <v>1751</v>
      </c>
    </row>
    <row r="3" spans="1:33" x14ac:dyDescent="0.25">
      <c r="A3" s="1"/>
      <c r="B3" s="8"/>
      <c r="C3" s="8"/>
      <c r="D3" s="8"/>
      <c r="E3" s="8"/>
      <c r="F3" s="8"/>
      <c r="G3" s="1" t="s">
        <v>1715</v>
      </c>
      <c r="H3" s="1" t="s">
        <v>1715</v>
      </c>
      <c r="I3" s="1" t="s">
        <v>1715</v>
      </c>
      <c r="J3" s="1" t="s">
        <v>1721</v>
      </c>
      <c r="K3" s="1" t="s">
        <v>1721</v>
      </c>
      <c r="L3" s="1" t="s">
        <v>1721</v>
      </c>
      <c r="M3" s="1" t="s">
        <v>1721</v>
      </c>
      <c r="N3" s="1" t="s">
        <v>1722</v>
      </c>
      <c r="O3" s="1" t="s">
        <v>1722</v>
      </c>
      <c r="P3" s="1" t="s">
        <v>1722</v>
      </c>
      <c r="Q3" s="1" t="s">
        <v>1722</v>
      </c>
      <c r="R3" s="1" t="s">
        <v>1727</v>
      </c>
      <c r="S3" s="1" t="s">
        <v>1727</v>
      </c>
      <c r="T3" s="1" t="s">
        <v>1727</v>
      </c>
      <c r="U3" s="1" t="s">
        <v>1727</v>
      </c>
      <c r="V3" s="1" t="s">
        <v>1752</v>
      </c>
      <c r="W3" s="1" t="s">
        <v>1752</v>
      </c>
      <c r="X3" s="1" t="s">
        <v>1752</v>
      </c>
      <c r="Y3" s="1" t="s">
        <v>1752</v>
      </c>
      <c r="Z3" s="1" t="s">
        <v>1729</v>
      </c>
      <c r="AA3" s="1" t="s">
        <v>1729</v>
      </c>
      <c r="AB3" s="1" t="s">
        <v>1729</v>
      </c>
      <c r="AC3" s="1" t="s">
        <v>1729</v>
      </c>
      <c r="AD3" s="1" t="s">
        <v>1730</v>
      </c>
      <c r="AE3" s="1" t="s">
        <v>1730</v>
      </c>
      <c r="AF3" s="1" t="s">
        <v>1730</v>
      </c>
      <c r="AG3" s="1" t="s">
        <v>1730</v>
      </c>
    </row>
    <row r="4" spans="1:33" x14ac:dyDescent="0.25">
      <c r="A4" s="3" t="s">
        <v>177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row>
    <row r="5" spans="1:33" x14ac:dyDescent="0.25">
      <c r="A5" s="2" t="s">
        <v>1771</v>
      </c>
      <c r="B5" s="7">
        <v>183369</v>
      </c>
      <c r="C5" s="4" t="s">
        <v>6</v>
      </c>
      <c r="D5" s="4" t="s">
        <v>6</v>
      </c>
      <c r="E5" s="4" t="s">
        <v>6</v>
      </c>
      <c r="F5" s="4" t="s">
        <v>6</v>
      </c>
      <c r="G5" s="7">
        <v>20304</v>
      </c>
      <c r="H5" s="4" t="s">
        <v>6</v>
      </c>
      <c r="I5" s="4" t="s">
        <v>6</v>
      </c>
      <c r="J5" s="7">
        <v>12258</v>
      </c>
      <c r="K5" s="4" t="s">
        <v>6</v>
      </c>
      <c r="L5" s="4" t="s">
        <v>6</v>
      </c>
      <c r="M5" s="4" t="s">
        <v>6</v>
      </c>
      <c r="N5" s="7">
        <v>8391</v>
      </c>
      <c r="O5" s="4" t="s">
        <v>6</v>
      </c>
      <c r="P5" s="4" t="s">
        <v>6</v>
      </c>
      <c r="Q5" s="4" t="s">
        <v>6</v>
      </c>
      <c r="R5" s="7">
        <v>31647</v>
      </c>
      <c r="S5" s="4" t="s">
        <v>6</v>
      </c>
      <c r="T5" s="4" t="s">
        <v>6</v>
      </c>
      <c r="U5" s="4" t="s">
        <v>6</v>
      </c>
      <c r="V5" s="7">
        <v>16554</v>
      </c>
      <c r="W5" s="4" t="s">
        <v>6</v>
      </c>
      <c r="X5" s="4" t="s">
        <v>6</v>
      </c>
      <c r="Y5" s="4" t="s">
        <v>6</v>
      </c>
      <c r="Z5" s="7">
        <v>2773</v>
      </c>
      <c r="AA5" s="4" t="s">
        <v>6</v>
      </c>
      <c r="AB5" s="4" t="s">
        <v>6</v>
      </c>
      <c r="AC5" s="4" t="s">
        <v>6</v>
      </c>
      <c r="AD5" s="7">
        <v>91442</v>
      </c>
      <c r="AE5" s="4" t="s">
        <v>6</v>
      </c>
      <c r="AF5" s="4" t="s">
        <v>6</v>
      </c>
      <c r="AG5" s="4" t="s">
        <v>6</v>
      </c>
    </row>
    <row r="6" spans="1:33" x14ac:dyDescent="0.25">
      <c r="A6" s="2" t="s">
        <v>677</v>
      </c>
      <c r="B6" s="6">
        <v>-93899</v>
      </c>
      <c r="C6" s="4" t="s">
        <v>6</v>
      </c>
      <c r="D6" s="4" t="s">
        <v>6</v>
      </c>
      <c r="E6" s="4" t="s">
        <v>6</v>
      </c>
      <c r="F6" s="4" t="s">
        <v>6</v>
      </c>
      <c r="G6" s="6">
        <v>-9979</v>
      </c>
      <c r="H6" s="4" t="s">
        <v>6</v>
      </c>
      <c r="I6" s="4" t="s">
        <v>6</v>
      </c>
      <c r="J6" s="6">
        <v>-5897</v>
      </c>
      <c r="K6" s="4" t="s">
        <v>6</v>
      </c>
      <c r="L6" s="4" t="s">
        <v>6</v>
      </c>
      <c r="M6" s="4" t="s">
        <v>6</v>
      </c>
      <c r="N6" s="6">
        <v>-3678</v>
      </c>
      <c r="O6" s="4" t="s">
        <v>6</v>
      </c>
      <c r="P6" s="4" t="s">
        <v>6</v>
      </c>
      <c r="Q6" s="4" t="s">
        <v>6</v>
      </c>
      <c r="R6" s="6">
        <v>-15960</v>
      </c>
      <c r="S6" s="4" t="s">
        <v>6</v>
      </c>
      <c r="T6" s="4" t="s">
        <v>6</v>
      </c>
      <c r="U6" s="4" t="s">
        <v>6</v>
      </c>
      <c r="V6" s="6">
        <v>-7907</v>
      </c>
      <c r="W6" s="4" t="s">
        <v>6</v>
      </c>
      <c r="X6" s="4" t="s">
        <v>6</v>
      </c>
      <c r="Y6" s="4" t="s">
        <v>6</v>
      </c>
      <c r="Z6" s="4">
        <v>-628</v>
      </c>
      <c r="AA6" s="4" t="s">
        <v>6</v>
      </c>
      <c r="AB6" s="4" t="s">
        <v>6</v>
      </c>
      <c r="AC6" s="4" t="s">
        <v>6</v>
      </c>
      <c r="AD6" s="6">
        <v>-49850</v>
      </c>
      <c r="AE6" s="4" t="s">
        <v>6</v>
      </c>
      <c r="AF6" s="4" t="s">
        <v>6</v>
      </c>
      <c r="AG6" s="4" t="s">
        <v>6</v>
      </c>
    </row>
    <row r="7" spans="1:33" ht="30" x14ac:dyDescent="0.25">
      <c r="A7" s="2" t="s">
        <v>686</v>
      </c>
      <c r="B7" s="6">
        <v>-18557</v>
      </c>
      <c r="C7" s="4" t="s">
        <v>6</v>
      </c>
      <c r="D7" s="4" t="s">
        <v>6</v>
      </c>
      <c r="E7" s="4" t="s">
        <v>6</v>
      </c>
      <c r="F7" s="4" t="s">
        <v>6</v>
      </c>
      <c r="G7" s="6">
        <v>-1466</v>
      </c>
      <c r="H7" s="4" t="s">
        <v>6</v>
      </c>
      <c r="I7" s="4" t="s">
        <v>6</v>
      </c>
      <c r="J7" s="6">
        <v>-1332</v>
      </c>
      <c r="K7" s="4" t="s">
        <v>6</v>
      </c>
      <c r="L7" s="4" t="s">
        <v>6</v>
      </c>
      <c r="M7" s="4" t="s">
        <v>6</v>
      </c>
      <c r="N7" s="6">
        <v>-1030</v>
      </c>
      <c r="O7" s="4" t="s">
        <v>6</v>
      </c>
      <c r="P7" s="4" t="s">
        <v>6</v>
      </c>
      <c r="Q7" s="4" t="s">
        <v>6</v>
      </c>
      <c r="R7" s="6">
        <v>-2281</v>
      </c>
      <c r="S7" s="4" t="s">
        <v>6</v>
      </c>
      <c r="T7" s="4" t="s">
        <v>6</v>
      </c>
      <c r="U7" s="4" t="s">
        <v>6</v>
      </c>
      <c r="V7" s="6">
        <v>-1562</v>
      </c>
      <c r="W7" s="4" t="s">
        <v>6</v>
      </c>
      <c r="X7" s="4" t="s">
        <v>6</v>
      </c>
      <c r="Y7" s="4" t="s">
        <v>6</v>
      </c>
      <c r="Z7" s="4">
        <v>-474</v>
      </c>
      <c r="AA7" s="4" t="s">
        <v>6</v>
      </c>
      <c r="AB7" s="4" t="s">
        <v>6</v>
      </c>
      <c r="AC7" s="4" t="s">
        <v>6</v>
      </c>
      <c r="AD7" s="6">
        <v>-10412</v>
      </c>
      <c r="AE7" s="4" t="s">
        <v>6</v>
      </c>
      <c r="AF7" s="4" t="s">
        <v>6</v>
      </c>
      <c r="AG7" s="4" t="s">
        <v>6</v>
      </c>
    </row>
    <row r="8" spans="1:33" x14ac:dyDescent="0.25">
      <c r="A8" s="2" t="s">
        <v>477</v>
      </c>
      <c r="B8" s="6">
        <v>70913</v>
      </c>
      <c r="C8" s="4" t="s">
        <v>6</v>
      </c>
      <c r="D8" s="4" t="s">
        <v>6</v>
      </c>
      <c r="E8" s="4" t="s">
        <v>6</v>
      </c>
      <c r="F8" s="4" t="s">
        <v>6</v>
      </c>
      <c r="G8" s="6">
        <v>8859</v>
      </c>
      <c r="H8" s="4" t="s">
        <v>6</v>
      </c>
      <c r="I8" s="4" t="s">
        <v>6</v>
      </c>
      <c r="J8" s="6">
        <v>5029</v>
      </c>
      <c r="K8" s="4" t="s">
        <v>6</v>
      </c>
      <c r="L8" s="4" t="s">
        <v>6</v>
      </c>
      <c r="M8" s="4" t="s">
        <v>6</v>
      </c>
      <c r="N8" s="6">
        <v>3683</v>
      </c>
      <c r="O8" s="4" t="s">
        <v>6</v>
      </c>
      <c r="P8" s="4" t="s">
        <v>6</v>
      </c>
      <c r="Q8" s="4" t="s">
        <v>6</v>
      </c>
      <c r="R8" s="6">
        <v>13406</v>
      </c>
      <c r="S8" s="4" t="s">
        <v>6</v>
      </c>
      <c r="T8" s="4" t="s">
        <v>6</v>
      </c>
      <c r="U8" s="4" t="s">
        <v>6</v>
      </c>
      <c r="V8" s="6">
        <v>7085</v>
      </c>
      <c r="W8" s="4" t="s">
        <v>6</v>
      </c>
      <c r="X8" s="4" t="s">
        <v>6</v>
      </c>
      <c r="Y8" s="4" t="s">
        <v>6</v>
      </c>
      <c r="Z8" s="6">
        <v>1671</v>
      </c>
      <c r="AA8" s="4" t="s">
        <v>6</v>
      </c>
      <c r="AB8" s="4" t="s">
        <v>6</v>
      </c>
      <c r="AC8" s="4" t="s">
        <v>6</v>
      </c>
      <c r="AD8" s="6">
        <v>31180</v>
      </c>
      <c r="AE8" s="4" t="s">
        <v>6</v>
      </c>
      <c r="AF8" s="4" t="s">
        <v>6</v>
      </c>
      <c r="AG8" s="4" t="s">
        <v>6</v>
      </c>
    </row>
    <row r="9" spans="1:33" ht="30" x14ac:dyDescent="0.25">
      <c r="A9" s="2" t="s">
        <v>1772</v>
      </c>
      <c r="B9" s="4" t="s">
        <v>6</v>
      </c>
      <c r="C9" s="6">
        <v>52951</v>
      </c>
      <c r="D9" s="6">
        <v>72907</v>
      </c>
      <c r="E9" s="4" t="s">
        <v>6</v>
      </c>
      <c r="F9" s="6">
        <v>93899</v>
      </c>
      <c r="G9" s="4" t="s">
        <v>6</v>
      </c>
      <c r="H9" s="6">
        <v>8187</v>
      </c>
      <c r="I9" s="6">
        <v>10272</v>
      </c>
      <c r="J9" s="4" t="s">
        <v>6</v>
      </c>
      <c r="K9" s="6">
        <v>8050</v>
      </c>
      <c r="L9" s="6">
        <v>14435</v>
      </c>
      <c r="M9" s="6">
        <v>5897</v>
      </c>
      <c r="N9" s="4" t="s">
        <v>6</v>
      </c>
      <c r="O9" s="6">
        <v>2538</v>
      </c>
      <c r="P9" s="6">
        <v>3677</v>
      </c>
      <c r="Q9" s="6">
        <v>3678</v>
      </c>
      <c r="R9" s="4" t="s">
        <v>6</v>
      </c>
      <c r="S9" s="6">
        <v>4211</v>
      </c>
      <c r="T9" s="6">
        <v>9677</v>
      </c>
      <c r="U9" s="6">
        <v>15960</v>
      </c>
      <c r="V9" s="4" t="s">
        <v>6</v>
      </c>
      <c r="W9" s="6">
        <v>6797</v>
      </c>
      <c r="X9" s="6">
        <v>7132</v>
      </c>
      <c r="Y9" s="6">
        <v>7907</v>
      </c>
      <c r="Z9" s="4" t="s">
        <v>6</v>
      </c>
      <c r="AA9" s="6">
        <v>3584</v>
      </c>
      <c r="AB9" s="6">
        <v>2224</v>
      </c>
      <c r="AC9" s="4">
        <v>628</v>
      </c>
      <c r="AD9" s="4" t="s">
        <v>6</v>
      </c>
      <c r="AE9" s="6">
        <v>19584</v>
      </c>
      <c r="AF9" s="6">
        <v>25490</v>
      </c>
      <c r="AG9" s="6">
        <v>49850</v>
      </c>
    </row>
    <row r="10" spans="1:33" x14ac:dyDescent="0.25">
      <c r="A10" s="2" t="s">
        <v>695</v>
      </c>
      <c r="B10" s="4" t="s">
        <v>6</v>
      </c>
      <c r="C10" s="6">
        <v>34756</v>
      </c>
      <c r="D10" s="6">
        <v>33020</v>
      </c>
      <c r="E10" s="6">
        <v>29014</v>
      </c>
      <c r="F10" s="4" t="s">
        <v>6</v>
      </c>
      <c r="G10" s="4" t="s">
        <v>6</v>
      </c>
      <c r="H10" s="6">
        <v>3065</v>
      </c>
      <c r="I10" s="6">
        <v>4077</v>
      </c>
      <c r="J10" s="4" t="s">
        <v>6</v>
      </c>
      <c r="K10" s="6">
        <v>4621</v>
      </c>
      <c r="L10" s="6">
        <v>4543</v>
      </c>
      <c r="M10" s="4" t="s">
        <v>6</v>
      </c>
      <c r="N10" s="4" t="s">
        <v>6</v>
      </c>
      <c r="O10" s="6">
        <v>4528</v>
      </c>
      <c r="P10" s="6">
        <v>3731</v>
      </c>
      <c r="Q10" s="4" t="s">
        <v>6</v>
      </c>
      <c r="R10" s="4" t="s">
        <v>6</v>
      </c>
      <c r="S10" s="6">
        <v>1219</v>
      </c>
      <c r="T10" s="6">
        <v>3299</v>
      </c>
      <c r="U10" s="4" t="s">
        <v>6</v>
      </c>
      <c r="V10" s="4" t="s">
        <v>6</v>
      </c>
      <c r="W10" s="6">
        <v>5783</v>
      </c>
      <c r="X10" s="6">
        <v>4065</v>
      </c>
      <c r="Y10" s="4" t="s">
        <v>6</v>
      </c>
      <c r="Z10" s="4" t="s">
        <v>6</v>
      </c>
      <c r="AA10" s="6">
        <v>2819</v>
      </c>
      <c r="AB10" s="6">
        <v>4742</v>
      </c>
      <c r="AC10" s="4" t="s">
        <v>6</v>
      </c>
      <c r="AD10" s="4" t="s">
        <v>6</v>
      </c>
      <c r="AE10" s="6">
        <v>12721</v>
      </c>
      <c r="AF10" s="6">
        <v>8563</v>
      </c>
      <c r="AG10" s="4" t="s">
        <v>6</v>
      </c>
    </row>
    <row r="11" spans="1:33" x14ac:dyDescent="0.25">
      <c r="A11" s="2" t="s">
        <v>696</v>
      </c>
      <c r="B11" s="4" t="s">
        <v>6</v>
      </c>
      <c r="C11" s="6">
        <v>-45954</v>
      </c>
      <c r="D11" s="6">
        <v>-43987</v>
      </c>
      <c r="E11" s="4" t="s">
        <v>6</v>
      </c>
      <c r="F11" s="4" t="s">
        <v>6</v>
      </c>
      <c r="G11" s="4" t="s">
        <v>6</v>
      </c>
      <c r="H11" s="6">
        <v>-5823</v>
      </c>
      <c r="I11" s="6">
        <v>-4467</v>
      </c>
      <c r="J11" s="4" t="s">
        <v>6</v>
      </c>
      <c r="K11" s="6">
        <v>-5251</v>
      </c>
      <c r="L11" s="6">
        <v>-9304</v>
      </c>
      <c r="M11" s="4" t="s">
        <v>6</v>
      </c>
      <c r="N11" s="4" t="s">
        <v>6</v>
      </c>
      <c r="O11" s="6">
        <v>-3129</v>
      </c>
      <c r="P11" s="6">
        <v>-4285</v>
      </c>
      <c r="Q11" s="4" t="s">
        <v>6</v>
      </c>
      <c r="R11" s="4" t="s">
        <v>6</v>
      </c>
      <c r="S11" s="6">
        <v>-3102</v>
      </c>
      <c r="T11" s="6">
        <v>-7111</v>
      </c>
      <c r="U11" s="4" t="s">
        <v>6</v>
      </c>
      <c r="V11" s="4" t="s">
        <v>6</v>
      </c>
      <c r="W11" s="6">
        <v>-8399</v>
      </c>
      <c r="X11" s="6">
        <v>-4063</v>
      </c>
      <c r="Y11" s="4" t="s">
        <v>6</v>
      </c>
      <c r="Z11" s="4" t="s">
        <v>6</v>
      </c>
      <c r="AA11" s="6">
        <v>-3350</v>
      </c>
      <c r="AB11" s="6">
        <v>-3038</v>
      </c>
      <c r="AC11" s="4" t="s">
        <v>6</v>
      </c>
      <c r="AD11" s="4" t="s">
        <v>6</v>
      </c>
      <c r="AE11" s="6">
        <v>-16900</v>
      </c>
      <c r="AF11" s="6">
        <v>-11719</v>
      </c>
      <c r="AG11" s="4" t="s">
        <v>6</v>
      </c>
    </row>
    <row r="12" spans="1:33" ht="30" x14ac:dyDescent="0.25">
      <c r="A12" s="2" t="s">
        <v>705</v>
      </c>
      <c r="B12" s="4" t="s">
        <v>6</v>
      </c>
      <c r="C12" s="6">
        <v>-3793</v>
      </c>
      <c r="D12" s="6">
        <v>-8989</v>
      </c>
      <c r="E12" s="4" t="s">
        <v>6</v>
      </c>
      <c r="F12" s="4" t="s">
        <v>6</v>
      </c>
      <c r="G12" s="4" t="s">
        <v>6</v>
      </c>
      <c r="H12" s="6">
        <v>-1449</v>
      </c>
      <c r="I12" s="6">
        <v>-1695</v>
      </c>
      <c r="J12" s="4" t="s">
        <v>6</v>
      </c>
      <c r="K12" s="4">
        <v>-529</v>
      </c>
      <c r="L12" s="6">
        <v>-1624</v>
      </c>
      <c r="M12" s="4" t="s">
        <v>6</v>
      </c>
      <c r="N12" s="4" t="s">
        <v>6</v>
      </c>
      <c r="O12" s="4">
        <v>-135</v>
      </c>
      <c r="P12" s="4">
        <v>-585</v>
      </c>
      <c r="Q12" s="4" t="s">
        <v>6</v>
      </c>
      <c r="R12" s="4" t="s">
        <v>6</v>
      </c>
      <c r="S12" s="4">
        <v>-324</v>
      </c>
      <c r="T12" s="6">
        <v>-1654</v>
      </c>
      <c r="U12" s="4" t="s">
        <v>6</v>
      </c>
      <c r="V12" s="4" t="s">
        <v>6</v>
      </c>
      <c r="W12" s="4">
        <v>-51</v>
      </c>
      <c r="X12" s="4">
        <v>-337</v>
      </c>
      <c r="Y12" s="4" t="s">
        <v>6</v>
      </c>
      <c r="Z12" s="4" t="s">
        <v>6</v>
      </c>
      <c r="AA12" s="4">
        <v>-424</v>
      </c>
      <c r="AB12" s="4">
        <v>-344</v>
      </c>
      <c r="AC12" s="4" t="s">
        <v>6</v>
      </c>
      <c r="AD12" s="4" t="s">
        <v>6</v>
      </c>
      <c r="AE12" s="4">
        <v>-881</v>
      </c>
      <c r="AF12" s="6">
        <v>-2750</v>
      </c>
      <c r="AG12" s="4" t="s">
        <v>6</v>
      </c>
    </row>
    <row r="13" spans="1:33" ht="30" x14ac:dyDescent="0.25">
      <c r="A13" s="2" t="s">
        <v>1773</v>
      </c>
      <c r="B13" s="4" t="s">
        <v>6</v>
      </c>
      <c r="C13" s="7">
        <v>37960</v>
      </c>
      <c r="D13" s="7">
        <v>52951</v>
      </c>
      <c r="E13" s="7">
        <v>72907</v>
      </c>
      <c r="F13" s="7">
        <v>93899</v>
      </c>
      <c r="G13" s="7">
        <v>9979</v>
      </c>
      <c r="H13" s="7">
        <v>3980</v>
      </c>
      <c r="I13" s="7">
        <v>8187</v>
      </c>
      <c r="J13" s="4" t="s">
        <v>6</v>
      </c>
      <c r="K13" s="7">
        <v>6891</v>
      </c>
      <c r="L13" s="7">
        <v>8050</v>
      </c>
      <c r="M13" s="7">
        <v>5897</v>
      </c>
      <c r="N13" s="4" t="s">
        <v>6</v>
      </c>
      <c r="O13" s="7">
        <v>3802</v>
      </c>
      <c r="P13" s="7">
        <v>2538</v>
      </c>
      <c r="Q13" s="7">
        <v>3678</v>
      </c>
      <c r="R13" s="4" t="s">
        <v>6</v>
      </c>
      <c r="S13" s="7">
        <v>2004</v>
      </c>
      <c r="T13" s="7">
        <v>4211</v>
      </c>
      <c r="U13" s="7">
        <v>15960</v>
      </c>
      <c r="V13" s="4" t="s">
        <v>6</v>
      </c>
      <c r="W13" s="7">
        <v>4130</v>
      </c>
      <c r="X13" s="7">
        <v>6797</v>
      </c>
      <c r="Y13" s="7">
        <v>7907</v>
      </c>
      <c r="Z13" s="4" t="s">
        <v>6</v>
      </c>
      <c r="AA13" s="7">
        <v>2629</v>
      </c>
      <c r="AB13" s="7">
        <v>3584</v>
      </c>
      <c r="AC13" s="7">
        <v>628</v>
      </c>
      <c r="AD13" s="4" t="s">
        <v>6</v>
      </c>
      <c r="AE13" s="7">
        <v>14254</v>
      </c>
      <c r="AF13" s="7">
        <v>19584</v>
      </c>
      <c r="AG13" s="7">
        <v>49850</v>
      </c>
    </row>
  </sheetData>
  <mergeCells count="13">
    <mergeCell ref="AA1:AB1"/>
    <mergeCell ref="AE1:AF1"/>
    <mergeCell ref="B2:B3"/>
    <mergeCell ref="C2:C3"/>
    <mergeCell ref="D2:D3"/>
    <mergeCell ref="E2:E3"/>
    <mergeCell ref="F2:F3"/>
    <mergeCell ref="C1:E1"/>
    <mergeCell ref="H1:I1"/>
    <mergeCell ref="K1:L1"/>
    <mergeCell ref="O1:P1"/>
    <mergeCell ref="S1:T1"/>
    <mergeCell ref="W1:X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161</v>
      </c>
      <c r="B2" s="1" t="s">
        <v>2</v>
      </c>
      <c r="C2" s="1" t="s">
        <v>35</v>
      </c>
      <c r="D2" s="1" t="s">
        <v>89</v>
      </c>
    </row>
    <row r="3" spans="1:4" ht="30" x14ac:dyDescent="0.25">
      <c r="A3" s="3" t="s">
        <v>162</v>
      </c>
      <c r="B3" s="4" t="s">
        <v>6</v>
      </c>
      <c r="C3" s="4" t="s">
        <v>6</v>
      </c>
      <c r="D3" s="4" t="s">
        <v>6</v>
      </c>
    </row>
    <row r="4" spans="1:4" x14ac:dyDescent="0.25">
      <c r="A4" s="2" t="s">
        <v>148</v>
      </c>
      <c r="B4" s="9">
        <v>0.72</v>
      </c>
      <c r="C4" s="9">
        <v>0.5</v>
      </c>
      <c r="D4" s="9">
        <v>0.37</v>
      </c>
    </row>
    <row r="5" spans="1:4" ht="30" x14ac:dyDescent="0.25">
      <c r="A5" s="2" t="s">
        <v>163</v>
      </c>
      <c r="B5" s="6">
        <v>271500</v>
      </c>
      <c r="C5" s="6">
        <v>267300</v>
      </c>
      <c r="D5" s="6">
        <v>262500</v>
      </c>
    </row>
    <row r="6" spans="1:4" ht="30" x14ac:dyDescent="0.25">
      <c r="A6" s="2" t="s">
        <v>164</v>
      </c>
      <c r="B6" s="6">
        <v>27957</v>
      </c>
      <c r="C6" s="6">
        <v>10422</v>
      </c>
      <c r="D6" s="4" t="s">
        <v>6</v>
      </c>
    </row>
    <row r="7" spans="1:4" ht="30" x14ac:dyDescent="0.25">
      <c r="A7" s="2" t="s">
        <v>165</v>
      </c>
      <c r="B7" s="6">
        <v>109800</v>
      </c>
      <c r="C7" s="6">
        <v>128150</v>
      </c>
      <c r="D7" s="6">
        <v>95700</v>
      </c>
    </row>
    <row r="8" spans="1:4" ht="30" x14ac:dyDescent="0.25">
      <c r="A8" s="2" t="s">
        <v>166</v>
      </c>
      <c r="B8" s="6">
        <v>26600</v>
      </c>
      <c r="C8" s="4">
        <v>800</v>
      </c>
      <c r="D8" s="6">
        <v>1600</v>
      </c>
    </row>
    <row r="9" spans="1:4" ht="30" x14ac:dyDescent="0.25">
      <c r="A9" s="2" t="s">
        <v>167</v>
      </c>
      <c r="B9" s="6">
        <v>1257385</v>
      </c>
      <c r="C9" s="6">
        <v>423616</v>
      </c>
      <c r="D9" s="4" t="s">
        <v>6</v>
      </c>
    </row>
    <row r="10" spans="1:4" x14ac:dyDescent="0.25">
      <c r="A10" s="2" t="s">
        <v>168</v>
      </c>
      <c r="B10" s="7">
        <v>285000</v>
      </c>
      <c r="C10" s="4" t="s">
        <v>6</v>
      </c>
      <c r="D10"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90" x14ac:dyDescent="0.25">
      <c r="A1" s="1" t="s">
        <v>1774</v>
      </c>
      <c r="B1" s="8" t="s">
        <v>2</v>
      </c>
      <c r="C1" s="8" t="s">
        <v>35</v>
      </c>
      <c r="D1" s="8" t="s">
        <v>89</v>
      </c>
      <c r="E1" s="8" t="s">
        <v>1734</v>
      </c>
    </row>
    <row r="2" spans="1:5" ht="30" x14ac:dyDescent="0.25">
      <c r="A2" s="1" t="s">
        <v>34</v>
      </c>
      <c r="B2" s="8"/>
      <c r="C2" s="8"/>
      <c r="D2" s="8"/>
      <c r="E2" s="8"/>
    </row>
    <row r="3" spans="1:5" ht="30" x14ac:dyDescent="0.25">
      <c r="A3" s="3" t="s">
        <v>1736</v>
      </c>
      <c r="B3" s="4" t="s">
        <v>6</v>
      </c>
      <c r="C3" s="4" t="s">
        <v>6</v>
      </c>
      <c r="D3" s="4" t="s">
        <v>6</v>
      </c>
      <c r="E3" s="4" t="s">
        <v>6</v>
      </c>
    </row>
    <row r="4" spans="1:5" x14ac:dyDescent="0.25">
      <c r="A4" s="2" t="s">
        <v>732</v>
      </c>
      <c r="B4" s="7">
        <v>37960</v>
      </c>
      <c r="C4" s="7">
        <v>52951</v>
      </c>
      <c r="D4" s="7">
        <v>72907</v>
      </c>
      <c r="E4" s="7">
        <v>93899</v>
      </c>
    </row>
    <row r="5" spans="1:5" x14ac:dyDescent="0.25">
      <c r="A5" s="2" t="s">
        <v>1775</v>
      </c>
      <c r="B5" s="4" t="s">
        <v>6</v>
      </c>
      <c r="C5" s="4" t="s">
        <v>6</v>
      </c>
      <c r="D5" s="4" t="s">
        <v>6</v>
      </c>
      <c r="E5" s="4" t="s">
        <v>6</v>
      </c>
    </row>
    <row r="6" spans="1:5" ht="30" x14ac:dyDescent="0.25">
      <c r="A6" s="3" t="s">
        <v>1736</v>
      </c>
      <c r="B6" s="4" t="s">
        <v>6</v>
      </c>
      <c r="C6" s="4" t="s">
        <v>6</v>
      </c>
      <c r="D6" s="4" t="s">
        <v>6</v>
      </c>
      <c r="E6" s="4" t="s">
        <v>6</v>
      </c>
    </row>
    <row r="7" spans="1:5" x14ac:dyDescent="0.25">
      <c r="A7" s="2" t="s">
        <v>732</v>
      </c>
      <c r="B7" s="4">
        <v>0</v>
      </c>
      <c r="C7" s="4">
        <v>0</v>
      </c>
      <c r="D7" s="4" t="s">
        <v>6</v>
      </c>
      <c r="E7" s="4" t="s">
        <v>6</v>
      </c>
    </row>
    <row r="8" spans="1:5" x14ac:dyDescent="0.25">
      <c r="A8" s="2" t="s">
        <v>1737</v>
      </c>
      <c r="B8" s="4" t="s">
        <v>6</v>
      </c>
      <c r="C8" s="4" t="s">
        <v>6</v>
      </c>
      <c r="D8" s="4" t="s">
        <v>6</v>
      </c>
      <c r="E8" s="4" t="s">
        <v>6</v>
      </c>
    </row>
    <row r="9" spans="1:5" ht="30" x14ac:dyDescent="0.25">
      <c r="A9" s="3" t="s">
        <v>1736</v>
      </c>
      <c r="B9" s="4" t="s">
        <v>6</v>
      </c>
      <c r="C9" s="4" t="s">
        <v>6</v>
      </c>
      <c r="D9" s="4" t="s">
        <v>6</v>
      </c>
      <c r="E9" s="4" t="s">
        <v>6</v>
      </c>
    </row>
    <row r="10" spans="1:5" x14ac:dyDescent="0.25">
      <c r="A10" s="2" t="s">
        <v>732</v>
      </c>
      <c r="B10" s="6">
        <v>37960</v>
      </c>
      <c r="C10" s="6">
        <v>52951</v>
      </c>
      <c r="D10" s="4" t="s">
        <v>6</v>
      </c>
      <c r="E10" s="4" t="s">
        <v>6</v>
      </c>
    </row>
    <row r="11" spans="1:5" ht="30" x14ac:dyDescent="0.25">
      <c r="A11" s="2" t="s">
        <v>1738</v>
      </c>
      <c r="B11" s="4" t="s">
        <v>6</v>
      </c>
      <c r="C11" s="4" t="s">
        <v>6</v>
      </c>
      <c r="D11" s="4" t="s">
        <v>6</v>
      </c>
      <c r="E11" s="4" t="s">
        <v>6</v>
      </c>
    </row>
    <row r="12" spans="1:5" ht="30" x14ac:dyDescent="0.25">
      <c r="A12" s="3" t="s">
        <v>1736</v>
      </c>
      <c r="B12" s="4" t="s">
        <v>6</v>
      </c>
      <c r="C12" s="4" t="s">
        <v>6</v>
      </c>
      <c r="D12" s="4" t="s">
        <v>6</v>
      </c>
      <c r="E12" s="4" t="s">
        <v>6</v>
      </c>
    </row>
    <row r="13" spans="1:5" x14ac:dyDescent="0.25">
      <c r="A13" s="2" t="s">
        <v>732</v>
      </c>
      <c r="B13" s="6">
        <v>5004</v>
      </c>
      <c r="C13" s="6">
        <v>12279</v>
      </c>
      <c r="D13" s="4" t="s">
        <v>6</v>
      </c>
      <c r="E13" s="4" t="s">
        <v>6</v>
      </c>
    </row>
    <row r="14" spans="1:5" ht="30" x14ac:dyDescent="0.25">
      <c r="A14" s="2" t="s">
        <v>1739</v>
      </c>
      <c r="B14" s="4" t="s">
        <v>6</v>
      </c>
      <c r="C14" s="4" t="s">
        <v>6</v>
      </c>
      <c r="D14" s="4" t="s">
        <v>6</v>
      </c>
      <c r="E14" s="4" t="s">
        <v>6</v>
      </c>
    </row>
    <row r="15" spans="1:5" ht="30" x14ac:dyDescent="0.25">
      <c r="A15" s="3" t="s">
        <v>1736</v>
      </c>
      <c r="B15" s="4" t="s">
        <v>6</v>
      </c>
      <c r="C15" s="4" t="s">
        <v>6</v>
      </c>
      <c r="D15" s="4" t="s">
        <v>6</v>
      </c>
      <c r="E15" s="4" t="s">
        <v>6</v>
      </c>
    </row>
    <row r="16" spans="1:5" x14ac:dyDescent="0.25">
      <c r="A16" s="2" t="s">
        <v>732</v>
      </c>
      <c r="B16" s="6">
        <v>14301</v>
      </c>
      <c r="C16" s="6">
        <v>9570</v>
      </c>
      <c r="D16" s="4" t="s">
        <v>6</v>
      </c>
      <c r="E16" s="4" t="s">
        <v>6</v>
      </c>
    </row>
    <row r="17" spans="1:5" ht="45" x14ac:dyDescent="0.25">
      <c r="A17" s="2" t="s">
        <v>1740</v>
      </c>
      <c r="B17" s="4" t="s">
        <v>6</v>
      </c>
      <c r="C17" s="4" t="s">
        <v>6</v>
      </c>
      <c r="D17" s="4" t="s">
        <v>6</v>
      </c>
      <c r="E17" s="4" t="s">
        <v>6</v>
      </c>
    </row>
    <row r="18" spans="1:5" ht="30" x14ac:dyDescent="0.25">
      <c r="A18" s="3" t="s">
        <v>1736</v>
      </c>
      <c r="B18" s="4" t="s">
        <v>6</v>
      </c>
      <c r="C18" s="4" t="s">
        <v>6</v>
      </c>
      <c r="D18" s="4" t="s">
        <v>6</v>
      </c>
      <c r="E18" s="4" t="s">
        <v>6</v>
      </c>
    </row>
    <row r="19" spans="1:5" x14ac:dyDescent="0.25">
      <c r="A19" s="2" t="s">
        <v>732</v>
      </c>
      <c r="B19" s="6">
        <v>17202</v>
      </c>
      <c r="C19" s="6">
        <v>30602</v>
      </c>
      <c r="D19" s="4" t="s">
        <v>6</v>
      </c>
      <c r="E19" s="4" t="s">
        <v>6</v>
      </c>
    </row>
    <row r="20" spans="1:5" ht="30" x14ac:dyDescent="0.25">
      <c r="A20" s="2" t="s">
        <v>1741</v>
      </c>
      <c r="B20" s="4" t="s">
        <v>6</v>
      </c>
      <c r="C20" s="4" t="s">
        <v>6</v>
      </c>
      <c r="D20" s="4" t="s">
        <v>6</v>
      </c>
      <c r="E20" s="4" t="s">
        <v>6</v>
      </c>
    </row>
    <row r="21" spans="1:5" ht="30" x14ac:dyDescent="0.25">
      <c r="A21" s="3" t="s">
        <v>1736</v>
      </c>
      <c r="B21" s="4" t="s">
        <v>6</v>
      </c>
      <c r="C21" s="4" t="s">
        <v>6</v>
      </c>
      <c r="D21" s="4" t="s">
        <v>6</v>
      </c>
      <c r="E21" s="4" t="s">
        <v>6</v>
      </c>
    </row>
    <row r="22" spans="1:5" x14ac:dyDescent="0.25">
      <c r="A22" s="2" t="s">
        <v>732</v>
      </c>
      <c r="B22" s="6">
        <v>1054</v>
      </c>
      <c r="C22" s="4">
        <v>449</v>
      </c>
      <c r="D22" s="4" t="s">
        <v>6</v>
      </c>
      <c r="E22" s="4" t="s">
        <v>6</v>
      </c>
    </row>
    <row r="23" spans="1:5" ht="30" x14ac:dyDescent="0.25">
      <c r="A23" s="2" t="s">
        <v>1742</v>
      </c>
      <c r="B23" s="4" t="s">
        <v>6</v>
      </c>
      <c r="C23" s="4" t="s">
        <v>6</v>
      </c>
      <c r="D23" s="4" t="s">
        <v>6</v>
      </c>
      <c r="E23" s="4" t="s">
        <v>6</v>
      </c>
    </row>
    <row r="24" spans="1:5" ht="30" x14ac:dyDescent="0.25">
      <c r="A24" s="3" t="s">
        <v>1736</v>
      </c>
      <c r="B24" s="4" t="s">
        <v>6</v>
      </c>
      <c r="C24" s="4" t="s">
        <v>6</v>
      </c>
      <c r="D24" s="4" t="s">
        <v>6</v>
      </c>
      <c r="E24" s="4" t="s">
        <v>6</v>
      </c>
    </row>
    <row r="25" spans="1:5" x14ac:dyDescent="0.25">
      <c r="A25" s="2" t="s">
        <v>732</v>
      </c>
      <c r="B25" s="7">
        <v>399</v>
      </c>
      <c r="C25" s="7">
        <v>51</v>
      </c>
      <c r="D25" s="4" t="s">
        <v>6</v>
      </c>
      <c r="E25" s="4" t="s">
        <v>6</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5.5703125" bestFit="1" customWidth="1"/>
    <col min="8" max="10" width="21" bestFit="1" customWidth="1"/>
    <col min="11" max="13" width="17.7109375" bestFit="1" customWidth="1"/>
    <col min="14" max="16" width="19.85546875" bestFit="1" customWidth="1"/>
    <col min="17" max="19" width="21" bestFit="1" customWidth="1"/>
    <col min="20" max="22" width="21.140625" bestFit="1" customWidth="1"/>
    <col min="23" max="25" width="22.140625" bestFit="1" customWidth="1"/>
  </cols>
  <sheetData>
    <row r="1" spans="1:25" ht="15" customHeight="1" x14ac:dyDescent="0.25">
      <c r="A1" s="1" t="s">
        <v>1776</v>
      </c>
      <c r="B1" s="1" t="s">
        <v>1667</v>
      </c>
      <c r="C1" s="8" t="s">
        <v>1</v>
      </c>
      <c r="D1" s="8"/>
      <c r="E1" s="1" t="s">
        <v>1667</v>
      </c>
      <c r="F1" s="8" t="s">
        <v>1</v>
      </c>
      <c r="G1" s="8"/>
      <c r="H1" s="1" t="s">
        <v>1667</v>
      </c>
      <c r="I1" s="8" t="s">
        <v>1</v>
      </c>
      <c r="J1" s="8"/>
      <c r="K1" s="1" t="s">
        <v>1667</v>
      </c>
      <c r="L1" s="8" t="s">
        <v>1</v>
      </c>
      <c r="M1" s="8"/>
      <c r="N1" s="1" t="s">
        <v>1667</v>
      </c>
      <c r="O1" s="8" t="s">
        <v>1</v>
      </c>
      <c r="P1" s="8"/>
      <c r="Q1" s="1" t="s">
        <v>1667</v>
      </c>
      <c r="R1" s="8" t="s">
        <v>1</v>
      </c>
      <c r="S1" s="8"/>
      <c r="T1" s="1" t="s">
        <v>1667</v>
      </c>
      <c r="U1" s="8" t="s">
        <v>1</v>
      </c>
      <c r="V1" s="8"/>
      <c r="W1" s="1" t="s">
        <v>1667</v>
      </c>
      <c r="X1" s="8" t="s">
        <v>1</v>
      </c>
      <c r="Y1" s="8"/>
    </row>
    <row r="2" spans="1:25" ht="30" x14ac:dyDescent="0.25">
      <c r="A2" s="1" t="s">
        <v>34</v>
      </c>
      <c r="B2" s="8" t="s">
        <v>1747</v>
      </c>
      <c r="C2" s="8" t="s">
        <v>2</v>
      </c>
      <c r="D2" s="8" t="s">
        <v>35</v>
      </c>
      <c r="E2" s="1" t="s">
        <v>1748</v>
      </c>
      <c r="F2" s="1" t="s">
        <v>2</v>
      </c>
      <c r="G2" s="1" t="s">
        <v>35</v>
      </c>
      <c r="H2" s="1" t="s">
        <v>1749</v>
      </c>
      <c r="I2" s="1" t="s">
        <v>2</v>
      </c>
      <c r="J2" s="1" t="s">
        <v>35</v>
      </c>
      <c r="K2" s="1" t="s">
        <v>1750</v>
      </c>
      <c r="L2" s="1" t="s">
        <v>2</v>
      </c>
      <c r="M2" s="1" t="s">
        <v>35</v>
      </c>
      <c r="N2" s="1" t="s">
        <v>1751</v>
      </c>
      <c r="O2" s="1" t="s">
        <v>2</v>
      </c>
      <c r="P2" s="1" t="s">
        <v>35</v>
      </c>
      <c r="Q2" s="1" t="s">
        <v>1734</v>
      </c>
      <c r="R2" s="1" t="s">
        <v>2</v>
      </c>
      <c r="S2" s="1" t="s">
        <v>35</v>
      </c>
      <c r="T2" s="1" t="s">
        <v>1747</v>
      </c>
      <c r="U2" s="1" t="s">
        <v>2</v>
      </c>
      <c r="V2" s="1" t="s">
        <v>35</v>
      </c>
      <c r="W2" s="1" t="s">
        <v>1747</v>
      </c>
      <c r="X2" s="1" t="s">
        <v>2</v>
      </c>
      <c r="Y2" s="1" t="s">
        <v>35</v>
      </c>
    </row>
    <row r="3" spans="1:25" x14ac:dyDescent="0.25">
      <c r="A3" s="1"/>
      <c r="B3" s="8"/>
      <c r="C3" s="8"/>
      <c r="D3" s="8"/>
      <c r="E3" s="1" t="s">
        <v>1715</v>
      </c>
      <c r="F3" s="1" t="s">
        <v>1715</v>
      </c>
      <c r="G3" s="1" t="s">
        <v>1715</v>
      </c>
      <c r="H3" s="1" t="s">
        <v>1721</v>
      </c>
      <c r="I3" s="1" t="s">
        <v>1721</v>
      </c>
      <c r="J3" s="1" t="s">
        <v>1721</v>
      </c>
      <c r="K3" s="1" t="s">
        <v>1722</v>
      </c>
      <c r="L3" s="1" t="s">
        <v>1722</v>
      </c>
      <c r="M3" s="1" t="s">
        <v>1722</v>
      </c>
      <c r="N3" s="1" t="s">
        <v>1727</v>
      </c>
      <c r="O3" s="1" t="s">
        <v>1727</v>
      </c>
      <c r="P3" s="1" t="s">
        <v>1727</v>
      </c>
      <c r="Q3" s="1" t="s">
        <v>1752</v>
      </c>
      <c r="R3" s="1" t="s">
        <v>1752</v>
      </c>
      <c r="S3" s="1" t="s">
        <v>1752</v>
      </c>
      <c r="T3" s="1" t="s">
        <v>1729</v>
      </c>
      <c r="U3" s="1" t="s">
        <v>1729</v>
      </c>
      <c r="V3" s="1" t="s">
        <v>1729</v>
      </c>
      <c r="W3" s="1" t="s">
        <v>1730</v>
      </c>
      <c r="X3" s="1" t="s">
        <v>1730</v>
      </c>
      <c r="Y3" s="1" t="s">
        <v>1730</v>
      </c>
    </row>
    <row r="4" spans="1:25" x14ac:dyDescent="0.25">
      <c r="A4" s="3" t="s">
        <v>17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735</v>
      </c>
      <c r="B5" s="7">
        <v>38646</v>
      </c>
      <c r="C5" s="4" t="s">
        <v>6</v>
      </c>
      <c r="D5" s="4" t="s">
        <v>6</v>
      </c>
      <c r="E5" s="7">
        <v>2612</v>
      </c>
      <c r="F5" s="4" t="s">
        <v>6</v>
      </c>
      <c r="G5" s="4" t="s">
        <v>6</v>
      </c>
      <c r="H5" s="7">
        <v>4846</v>
      </c>
      <c r="I5" s="4" t="s">
        <v>6</v>
      </c>
      <c r="J5" s="4" t="s">
        <v>6</v>
      </c>
      <c r="K5" s="7">
        <v>2380</v>
      </c>
      <c r="L5" s="4" t="s">
        <v>6</v>
      </c>
      <c r="M5" s="4" t="s">
        <v>6</v>
      </c>
      <c r="N5" s="7">
        <v>1291</v>
      </c>
      <c r="O5" s="4" t="s">
        <v>6</v>
      </c>
      <c r="P5" s="4" t="s">
        <v>6</v>
      </c>
      <c r="Q5" s="7">
        <v>1721</v>
      </c>
      <c r="R5" s="4" t="s">
        <v>6</v>
      </c>
      <c r="S5" s="4" t="s">
        <v>6</v>
      </c>
      <c r="T5" s="7">
        <v>1452</v>
      </c>
      <c r="U5" s="4" t="s">
        <v>6</v>
      </c>
      <c r="V5" s="4" t="s">
        <v>6</v>
      </c>
      <c r="W5" s="7">
        <v>24344</v>
      </c>
      <c r="X5" s="4" t="s">
        <v>6</v>
      </c>
      <c r="Y5" s="4" t="s">
        <v>6</v>
      </c>
    </row>
    <row r="6" spans="1:25" ht="30" x14ac:dyDescent="0.25">
      <c r="A6" s="2" t="s">
        <v>736</v>
      </c>
      <c r="B6" s="6">
        <v>-14992</v>
      </c>
      <c r="C6" s="4" t="s">
        <v>6</v>
      </c>
      <c r="D6" s="4" t="s">
        <v>6</v>
      </c>
      <c r="E6" s="6">
        <v>-1046</v>
      </c>
      <c r="F6" s="4" t="s">
        <v>6</v>
      </c>
      <c r="G6" s="4" t="s">
        <v>6</v>
      </c>
      <c r="H6" s="6">
        <v>-1905</v>
      </c>
      <c r="I6" s="4" t="s">
        <v>6</v>
      </c>
      <c r="J6" s="4" t="s">
        <v>6</v>
      </c>
      <c r="K6" s="4">
        <v>-919</v>
      </c>
      <c r="L6" s="4" t="s">
        <v>6</v>
      </c>
      <c r="M6" s="4" t="s">
        <v>6</v>
      </c>
      <c r="N6" s="4">
        <v>-499</v>
      </c>
      <c r="O6" s="4" t="s">
        <v>6</v>
      </c>
      <c r="P6" s="4" t="s">
        <v>6</v>
      </c>
      <c r="Q6" s="4">
        <v>-664</v>
      </c>
      <c r="R6" s="4" t="s">
        <v>6</v>
      </c>
      <c r="S6" s="4" t="s">
        <v>6</v>
      </c>
      <c r="T6" s="4">
        <v>-560</v>
      </c>
      <c r="U6" s="4" t="s">
        <v>6</v>
      </c>
      <c r="V6" s="4" t="s">
        <v>6</v>
      </c>
      <c r="W6" s="6">
        <v>-9399</v>
      </c>
      <c r="X6" s="4" t="s">
        <v>6</v>
      </c>
      <c r="Y6" s="4" t="s">
        <v>6</v>
      </c>
    </row>
    <row r="7" spans="1:25" ht="30" x14ac:dyDescent="0.25">
      <c r="A7" s="2" t="s">
        <v>745</v>
      </c>
      <c r="B7" s="6">
        <v>23654</v>
      </c>
      <c r="C7" s="4" t="s">
        <v>6</v>
      </c>
      <c r="D7" s="4" t="s">
        <v>6</v>
      </c>
      <c r="E7" s="6">
        <v>1566</v>
      </c>
      <c r="F7" s="4" t="s">
        <v>6</v>
      </c>
      <c r="G7" s="4" t="s">
        <v>6</v>
      </c>
      <c r="H7" s="6">
        <v>2941</v>
      </c>
      <c r="I7" s="4" t="s">
        <v>6</v>
      </c>
      <c r="J7" s="4" t="s">
        <v>6</v>
      </c>
      <c r="K7" s="6">
        <v>1461</v>
      </c>
      <c r="L7" s="4" t="s">
        <v>6</v>
      </c>
      <c r="M7" s="4" t="s">
        <v>6</v>
      </c>
      <c r="N7" s="4">
        <v>792</v>
      </c>
      <c r="O7" s="4" t="s">
        <v>6</v>
      </c>
      <c r="P7" s="4" t="s">
        <v>6</v>
      </c>
      <c r="Q7" s="6">
        <v>1057</v>
      </c>
      <c r="R7" s="4" t="s">
        <v>6</v>
      </c>
      <c r="S7" s="4" t="s">
        <v>6</v>
      </c>
      <c r="T7" s="4">
        <v>892</v>
      </c>
      <c r="U7" s="4" t="s">
        <v>6</v>
      </c>
      <c r="V7" s="4" t="s">
        <v>6</v>
      </c>
      <c r="W7" s="6">
        <v>14945</v>
      </c>
      <c r="X7" s="4" t="s">
        <v>6</v>
      </c>
      <c r="Y7" s="4" t="s">
        <v>6</v>
      </c>
    </row>
    <row r="8" spans="1:25" ht="30" x14ac:dyDescent="0.25">
      <c r="A8" s="2" t="s">
        <v>1778</v>
      </c>
      <c r="B8" s="4" t="s">
        <v>6</v>
      </c>
      <c r="C8" s="6">
        <v>25169</v>
      </c>
      <c r="D8" s="6">
        <v>24645</v>
      </c>
      <c r="E8" s="4" t="s">
        <v>6</v>
      </c>
      <c r="F8" s="6">
        <v>1644</v>
      </c>
      <c r="G8" s="6">
        <v>1709</v>
      </c>
      <c r="H8" s="4" t="s">
        <v>6</v>
      </c>
      <c r="I8" s="6">
        <v>2986</v>
      </c>
      <c r="J8" s="6">
        <v>3153</v>
      </c>
      <c r="K8" s="4" t="s">
        <v>6</v>
      </c>
      <c r="L8" s="6">
        <v>1468</v>
      </c>
      <c r="M8" s="6">
        <v>1552</v>
      </c>
      <c r="N8" s="4" t="s">
        <v>6</v>
      </c>
      <c r="O8" s="4">
        <v>794</v>
      </c>
      <c r="P8" s="4">
        <v>759</v>
      </c>
      <c r="Q8" s="4" t="s">
        <v>6</v>
      </c>
      <c r="R8" s="6">
        <v>1083</v>
      </c>
      <c r="S8" s="6">
        <v>1099</v>
      </c>
      <c r="T8" s="4" t="s">
        <v>6</v>
      </c>
      <c r="U8" s="4">
        <v>968</v>
      </c>
      <c r="V8" s="4">
        <v>923</v>
      </c>
      <c r="W8" s="4" t="s">
        <v>6</v>
      </c>
      <c r="X8" s="6">
        <v>16226</v>
      </c>
      <c r="Y8" s="6">
        <v>15450</v>
      </c>
    </row>
    <row r="9" spans="1:25" x14ac:dyDescent="0.25">
      <c r="A9" s="2" t="s">
        <v>746</v>
      </c>
      <c r="B9" s="4" t="s">
        <v>6</v>
      </c>
      <c r="C9" s="6">
        <v>1249</v>
      </c>
      <c r="D9" s="6">
        <v>1199</v>
      </c>
      <c r="E9" s="4" t="s">
        <v>6</v>
      </c>
      <c r="F9" s="4">
        <v>79</v>
      </c>
      <c r="G9" s="4">
        <v>79</v>
      </c>
      <c r="H9" s="4" t="s">
        <v>6</v>
      </c>
      <c r="I9" s="4">
        <v>132</v>
      </c>
      <c r="J9" s="4">
        <v>138</v>
      </c>
      <c r="K9" s="4" t="s">
        <v>6</v>
      </c>
      <c r="L9" s="4">
        <v>72</v>
      </c>
      <c r="M9" s="4">
        <v>73</v>
      </c>
      <c r="N9" s="4" t="s">
        <v>6</v>
      </c>
      <c r="O9" s="4">
        <v>36</v>
      </c>
      <c r="P9" s="4">
        <v>35</v>
      </c>
      <c r="Q9" s="4" t="s">
        <v>6</v>
      </c>
      <c r="R9" s="4">
        <v>58</v>
      </c>
      <c r="S9" s="4">
        <v>53</v>
      </c>
      <c r="T9" s="4" t="s">
        <v>6</v>
      </c>
      <c r="U9" s="4">
        <v>45</v>
      </c>
      <c r="V9" s="4">
        <v>45</v>
      </c>
      <c r="W9" s="4" t="s">
        <v>6</v>
      </c>
      <c r="X9" s="4">
        <v>827</v>
      </c>
      <c r="Y9" s="4">
        <v>776</v>
      </c>
    </row>
    <row r="10" spans="1:25" ht="45" x14ac:dyDescent="0.25">
      <c r="A10" s="2" t="s">
        <v>747</v>
      </c>
      <c r="B10" s="4" t="s">
        <v>6</v>
      </c>
      <c r="C10" s="4">
        <v>-521</v>
      </c>
      <c r="D10" s="4">
        <v>-675</v>
      </c>
      <c r="E10" s="4" t="s">
        <v>6</v>
      </c>
      <c r="F10" s="4">
        <v>-93</v>
      </c>
      <c r="G10" s="4">
        <v>-144</v>
      </c>
      <c r="H10" s="4" t="s">
        <v>6</v>
      </c>
      <c r="I10" s="4">
        <v>-82</v>
      </c>
      <c r="J10" s="4">
        <v>-305</v>
      </c>
      <c r="K10" s="4" t="s">
        <v>6</v>
      </c>
      <c r="L10" s="4">
        <v>-120</v>
      </c>
      <c r="M10" s="4">
        <v>-157</v>
      </c>
      <c r="N10" s="4" t="s">
        <v>6</v>
      </c>
      <c r="O10" s="4">
        <v>-79</v>
      </c>
      <c r="P10" s="4">
        <v>0</v>
      </c>
      <c r="Q10" s="4" t="s">
        <v>6</v>
      </c>
      <c r="R10" s="4">
        <v>-50</v>
      </c>
      <c r="S10" s="4">
        <v>-69</v>
      </c>
      <c r="T10" s="4" t="s">
        <v>6</v>
      </c>
      <c r="U10" s="4">
        <v>0</v>
      </c>
      <c r="V10" s="4">
        <v>0</v>
      </c>
      <c r="W10" s="4" t="s">
        <v>6</v>
      </c>
      <c r="X10" s="4">
        <v>-97</v>
      </c>
      <c r="Y10" s="4">
        <v>0</v>
      </c>
    </row>
    <row r="11" spans="1:25" ht="30" x14ac:dyDescent="0.25">
      <c r="A11" s="2" t="s">
        <v>1779</v>
      </c>
      <c r="B11" s="4" t="s">
        <v>6</v>
      </c>
      <c r="C11" s="7">
        <v>25897</v>
      </c>
      <c r="D11" s="7">
        <v>25169</v>
      </c>
      <c r="E11" s="4" t="s">
        <v>6</v>
      </c>
      <c r="F11" s="7">
        <v>1630</v>
      </c>
      <c r="G11" s="7">
        <v>1644</v>
      </c>
      <c r="H11" s="4" t="s">
        <v>6</v>
      </c>
      <c r="I11" s="7">
        <v>3036</v>
      </c>
      <c r="J11" s="7">
        <v>2986</v>
      </c>
      <c r="K11" s="4" t="s">
        <v>6</v>
      </c>
      <c r="L11" s="7">
        <v>1420</v>
      </c>
      <c r="M11" s="7">
        <v>1468</v>
      </c>
      <c r="N11" s="4" t="s">
        <v>6</v>
      </c>
      <c r="O11" s="7">
        <v>751</v>
      </c>
      <c r="P11" s="7">
        <v>794</v>
      </c>
      <c r="Q11" s="4" t="s">
        <v>6</v>
      </c>
      <c r="R11" s="7">
        <v>1091</v>
      </c>
      <c r="S11" s="7">
        <v>1083</v>
      </c>
      <c r="T11" s="4" t="s">
        <v>6</v>
      </c>
      <c r="U11" s="7">
        <v>1013</v>
      </c>
      <c r="V11" s="7">
        <v>968</v>
      </c>
      <c r="W11" s="4" t="s">
        <v>6</v>
      </c>
      <c r="X11" s="7">
        <v>16956</v>
      </c>
      <c r="Y11" s="7">
        <v>16226</v>
      </c>
    </row>
  </sheetData>
  <mergeCells count="11">
    <mergeCell ref="U1:V1"/>
    <mergeCell ref="X1:Y1"/>
    <mergeCell ref="B2:B3"/>
    <mergeCell ref="C2:C3"/>
    <mergeCell ref="D2:D3"/>
    <mergeCell ref="C1:D1"/>
    <mergeCell ref="F1:G1"/>
    <mergeCell ref="I1:J1"/>
    <mergeCell ref="L1:M1"/>
    <mergeCell ref="O1:P1"/>
    <mergeCell ref="R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0</v>
      </c>
      <c r="B1" s="8" t="s">
        <v>2</v>
      </c>
      <c r="C1" s="8" t="s">
        <v>35</v>
      </c>
    </row>
    <row r="2" spans="1:3" ht="30" x14ac:dyDescent="0.25">
      <c r="A2" s="1" t="s">
        <v>34</v>
      </c>
      <c r="B2" s="8"/>
      <c r="C2" s="8"/>
    </row>
    <row r="3" spans="1:3" ht="30" x14ac:dyDescent="0.25">
      <c r="A3" s="3" t="s">
        <v>1781</v>
      </c>
      <c r="B3" s="4" t="s">
        <v>6</v>
      </c>
      <c r="C3" s="4" t="s">
        <v>6</v>
      </c>
    </row>
    <row r="4" spans="1:3" x14ac:dyDescent="0.25">
      <c r="A4" s="2" t="s">
        <v>1782</v>
      </c>
      <c r="B4" s="7">
        <v>675426</v>
      </c>
      <c r="C4" s="7">
        <v>476524</v>
      </c>
    </row>
    <row r="5" spans="1:3" x14ac:dyDescent="0.25">
      <c r="A5" s="2" t="s">
        <v>1783</v>
      </c>
      <c r="B5" s="6">
        <v>8582</v>
      </c>
      <c r="C5" s="6">
        <v>18052</v>
      </c>
    </row>
    <row r="6" spans="1:3" x14ac:dyDescent="0.25">
      <c r="A6" s="2" t="s">
        <v>1784</v>
      </c>
      <c r="B6" s="6">
        <v>-14624</v>
      </c>
      <c r="C6" s="4">
        <v>-310</v>
      </c>
    </row>
    <row r="7" spans="1:3" x14ac:dyDescent="0.25">
      <c r="A7" s="2" t="s">
        <v>1785</v>
      </c>
      <c r="B7" s="6">
        <v>669384</v>
      </c>
      <c r="C7" s="6">
        <v>494266</v>
      </c>
    </row>
    <row r="8" spans="1:3" ht="30" x14ac:dyDescent="0.25">
      <c r="A8" s="2" t="s">
        <v>1786</v>
      </c>
      <c r="B8" s="4" t="s">
        <v>6</v>
      </c>
      <c r="C8" s="4" t="s">
        <v>6</v>
      </c>
    </row>
    <row r="9" spans="1:3" ht="30" x14ac:dyDescent="0.25">
      <c r="A9" s="3" t="s">
        <v>1781</v>
      </c>
      <c r="B9" s="4" t="s">
        <v>6</v>
      </c>
      <c r="C9" s="4" t="s">
        <v>6</v>
      </c>
    </row>
    <row r="10" spans="1:3" x14ac:dyDescent="0.25">
      <c r="A10" s="2" t="s">
        <v>1782</v>
      </c>
      <c r="B10" s="6">
        <v>438390</v>
      </c>
      <c r="C10" s="6">
        <v>345224</v>
      </c>
    </row>
    <row r="11" spans="1:3" x14ac:dyDescent="0.25">
      <c r="A11" s="2" t="s">
        <v>1783</v>
      </c>
      <c r="B11" s="6">
        <v>6230</v>
      </c>
      <c r="C11" s="6">
        <v>16586</v>
      </c>
    </row>
    <row r="12" spans="1:3" x14ac:dyDescent="0.25">
      <c r="A12" s="2" t="s">
        <v>1784</v>
      </c>
      <c r="B12" s="6">
        <v>-8631</v>
      </c>
      <c r="C12" s="4">
        <v>-293</v>
      </c>
    </row>
    <row r="13" spans="1:3" x14ac:dyDescent="0.25">
      <c r="A13" s="2" t="s">
        <v>1785</v>
      </c>
      <c r="B13" s="6">
        <v>435989</v>
      </c>
      <c r="C13" s="6">
        <v>361517</v>
      </c>
    </row>
    <row r="14" spans="1:3" ht="30" x14ac:dyDescent="0.25">
      <c r="A14" s="2" t="s">
        <v>1787</v>
      </c>
      <c r="B14" s="4" t="s">
        <v>6</v>
      </c>
      <c r="C14" s="4" t="s">
        <v>6</v>
      </c>
    </row>
    <row r="15" spans="1:3" ht="30" x14ac:dyDescent="0.25">
      <c r="A15" s="3" t="s">
        <v>1781</v>
      </c>
      <c r="B15" s="4" t="s">
        <v>6</v>
      </c>
      <c r="C15" s="4" t="s">
        <v>6</v>
      </c>
    </row>
    <row r="16" spans="1:3" x14ac:dyDescent="0.25">
      <c r="A16" s="2" t="s">
        <v>1782</v>
      </c>
      <c r="B16" s="6">
        <v>222510</v>
      </c>
      <c r="C16" s="6">
        <v>116835</v>
      </c>
    </row>
    <row r="17" spans="1:3" x14ac:dyDescent="0.25">
      <c r="A17" s="2" t="s">
        <v>1783</v>
      </c>
      <c r="B17" s="6">
        <v>2352</v>
      </c>
      <c r="C17" s="6">
        <v>1466</v>
      </c>
    </row>
    <row r="18" spans="1:3" x14ac:dyDescent="0.25">
      <c r="A18" s="2" t="s">
        <v>1784</v>
      </c>
      <c r="B18" s="6">
        <v>-5993</v>
      </c>
      <c r="C18" s="4">
        <v>-17</v>
      </c>
    </row>
    <row r="19" spans="1:3" x14ac:dyDescent="0.25">
      <c r="A19" s="2" t="s">
        <v>1785</v>
      </c>
      <c r="B19" s="6">
        <v>218869</v>
      </c>
      <c r="C19" s="6">
        <v>118284</v>
      </c>
    </row>
    <row r="20" spans="1:3" x14ac:dyDescent="0.25">
      <c r="A20" s="2" t="s">
        <v>1788</v>
      </c>
      <c r="B20" s="4" t="s">
        <v>6</v>
      </c>
      <c r="C20" s="4" t="s">
        <v>6</v>
      </c>
    </row>
    <row r="21" spans="1:3" ht="30" x14ac:dyDescent="0.25">
      <c r="A21" s="3" t="s">
        <v>1781</v>
      </c>
      <c r="B21" s="4" t="s">
        <v>6</v>
      </c>
      <c r="C21" s="4" t="s">
        <v>6</v>
      </c>
    </row>
    <row r="22" spans="1:3" x14ac:dyDescent="0.25">
      <c r="A22" s="2" t="s">
        <v>1782</v>
      </c>
      <c r="B22" s="4">
        <v>716</v>
      </c>
      <c r="C22" s="4">
        <v>776</v>
      </c>
    </row>
    <row r="23" spans="1:3" x14ac:dyDescent="0.25">
      <c r="A23" s="2" t="s">
        <v>1783</v>
      </c>
      <c r="B23" s="4">
        <v>0</v>
      </c>
      <c r="C23" s="4">
        <v>0</v>
      </c>
    </row>
    <row r="24" spans="1:3" x14ac:dyDescent="0.25">
      <c r="A24" s="2" t="s">
        <v>1784</v>
      </c>
      <c r="B24" s="4">
        <v>0</v>
      </c>
      <c r="C24" s="4">
        <v>0</v>
      </c>
    </row>
    <row r="25" spans="1:3" x14ac:dyDescent="0.25">
      <c r="A25" s="2" t="s">
        <v>1785</v>
      </c>
      <c r="B25" s="4">
        <v>716</v>
      </c>
      <c r="C25" s="4">
        <v>776</v>
      </c>
    </row>
    <row r="26" spans="1:3" x14ac:dyDescent="0.25">
      <c r="A26" s="2" t="s">
        <v>1789</v>
      </c>
      <c r="B26" s="4" t="s">
        <v>6</v>
      </c>
      <c r="C26" s="4" t="s">
        <v>6</v>
      </c>
    </row>
    <row r="27" spans="1:3" ht="30" x14ac:dyDescent="0.25">
      <c r="A27" s="3" t="s">
        <v>1781</v>
      </c>
      <c r="B27" s="4" t="s">
        <v>6</v>
      </c>
      <c r="C27" s="4" t="s">
        <v>6</v>
      </c>
    </row>
    <row r="28" spans="1:3" x14ac:dyDescent="0.25">
      <c r="A28" s="2" t="s">
        <v>1782</v>
      </c>
      <c r="B28" s="6">
        <v>13810</v>
      </c>
      <c r="C28" s="6">
        <v>13689</v>
      </c>
    </row>
    <row r="29" spans="1:3" x14ac:dyDescent="0.25">
      <c r="A29" s="2" t="s">
        <v>1783</v>
      </c>
      <c r="B29" s="4">
        <v>0</v>
      </c>
      <c r="C29" s="4">
        <v>0</v>
      </c>
    </row>
    <row r="30" spans="1:3" x14ac:dyDescent="0.25">
      <c r="A30" s="2" t="s">
        <v>1784</v>
      </c>
      <c r="B30" s="4">
        <v>0</v>
      </c>
      <c r="C30" s="4">
        <v>0</v>
      </c>
    </row>
    <row r="31" spans="1:3" x14ac:dyDescent="0.25">
      <c r="A31" s="2" t="s">
        <v>1785</v>
      </c>
      <c r="B31" s="7">
        <v>13810</v>
      </c>
      <c r="C31" s="7">
        <v>1368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0</v>
      </c>
      <c r="B1" s="8" t="s">
        <v>2</v>
      </c>
      <c r="C1" s="8" t="s">
        <v>35</v>
      </c>
    </row>
    <row r="2" spans="1:3" ht="30" x14ac:dyDescent="0.25">
      <c r="A2" s="1" t="s">
        <v>34</v>
      </c>
      <c r="B2" s="8"/>
      <c r="C2" s="8"/>
    </row>
    <row r="3" spans="1:3" ht="30" x14ac:dyDescent="0.25">
      <c r="A3" s="3" t="s">
        <v>1781</v>
      </c>
      <c r="B3" s="4" t="s">
        <v>6</v>
      </c>
      <c r="C3" s="4" t="s">
        <v>6</v>
      </c>
    </row>
    <row r="4" spans="1:3" ht="45" x14ac:dyDescent="0.25">
      <c r="A4" s="2" t="s">
        <v>1791</v>
      </c>
      <c r="B4" s="7">
        <v>259842</v>
      </c>
      <c r="C4" s="7">
        <v>28405</v>
      </c>
    </row>
    <row r="5" spans="1:3" ht="45" x14ac:dyDescent="0.25">
      <c r="A5" s="2" t="s">
        <v>1792</v>
      </c>
      <c r="B5" s="6">
        <v>13230</v>
      </c>
      <c r="C5" s="4">
        <v>205</v>
      </c>
    </row>
    <row r="6" spans="1:3" ht="45" x14ac:dyDescent="0.25">
      <c r="A6" s="2" t="s">
        <v>1793</v>
      </c>
      <c r="B6" s="6">
        <v>10823</v>
      </c>
      <c r="C6" s="6">
        <v>7324</v>
      </c>
    </row>
    <row r="7" spans="1:3" ht="45" x14ac:dyDescent="0.25">
      <c r="A7" s="2" t="s">
        <v>1794</v>
      </c>
      <c r="B7" s="6">
        <v>1394</v>
      </c>
      <c r="C7" s="4">
        <v>105</v>
      </c>
    </row>
    <row r="8" spans="1:3" ht="30" x14ac:dyDescent="0.25">
      <c r="A8" s="2" t="s">
        <v>1795</v>
      </c>
      <c r="B8" s="6">
        <v>270665</v>
      </c>
      <c r="C8" s="6">
        <v>35729</v>
      </c>
    </row>
    <row r="9" spans="1:3" ht="30" x14ac:dyDescent="0.25">
      <c r="A9" s="2" t="s">
        <v>1796</v>
      </c>
      <c r="B9" s="6">
        <v>14624</v>
      </c>
      <c r="C9" s="4">
        <v>310</v>
      </c>
    </row>
    <row r="10" spans="1:3" ht="30" x14ac:dyDescent="0.25">
      <c r="A10" s="2" t="s">
        <v>1786</v>
      </c>
      <c r="B10" s="4" t="s">
        <v>6</v>
      </c>
      <c r="C10" s="4" t="s">
        <v>6</v>
      </c>
    </row>
    <row r="11" spans="1:3" ht="30" x14ac:dyDescent="0.25">
      <c r="A11" s="3" t="s">
        <v>1781</v>
      </c>
      <c r="B11" s="4" t="s">
        <v>6</v>
      </c>
      <c r="C11" s="4" t="s">
        <v>6</v>
      </c>
    </row>
    <row r="12" spans="1:3" ht="45" x14ac:dyDescent="0.25">
      <c r="A12" s="2" t="s">
        <v>1791</v>
      </c>
      <c r="B12" s="6">
        <v>132568</v>
      </c>
      <c r="C12" s="6">
        <v>14085</v>
      </c>
    </row>
    <row r="13" spans="1:3" ht="45" x14ac:dyDescent="0.25">
      <c r="A13" s="2" t="s">
        <v>1792</v>
      </c>
      <c r="B13" s="6">
        <v>7237</v>
      </c>
      <c r="C13" s="4">
        <v>188</v>
      </c>
    </row>
    <row r="14" spans="1:3" ht="45" x14ac:dyDescent="0.25">
      <c r="A14" s="2" t="s">
        <v>1793</v>
      </c>
      <c r="B14" s="6">
        <v>10823</v>
      </c>
      <c r="C14" s="6">
        <v>7324</v>
      </c>
    </row>
    <row r="15" spans="1:3" ht="45" x14ac:dyDescent="0.25">
      <c r="A15" s="2" t="s">
        <v>1794</v>
      </c>
      <c r="B15" s="6">
        <v>1394</v>
      </c>
      <c r="C15" s="4">
        <v>105</v>
      </c>
    </row>
    <row r="16" spans="1:3" ht="30" x14ac:dyDescent="0.25">
      <c r="A16" s="2" t="s">
        <v>1795</v>
      </c>
      <c r="B16" s="6">
        <v>143391</v>
      </c>
      <c r="C16" s="6">
        <v>21409</v>
      </c>
    </row>
    <row r="17" spans="1:3" ht="30" x14ac:dyDescent="0.25">
      <c r="A17" s="2" t="s">
        <v>1796</v>
      </c>
      <c r="B17" s="6">
        <v>8631</v>
      </c>
      <c r="C17" s="4">
        <v>293</v>
      </c>
    </row>
    <row r="18" spans="1:3" ht="30" x14ac:dyDescent="0.25">
      <c r="A18" s="2" t="s">
        <v>1787</v>
      </c>
      <c r="B18" s="4" t="s">
        <v>6</v>
      </c>
      <c r="C18" s="4" t="s">
        <v>6</v>
      </c>
    </row>
    <row r="19" spans="1:3" ht="30" x14ac:dyDescent="0.25">
      <c r="A19" s="3" t="s">
        <v>1781</v>
      </c>
      <c r="B19" s="4" t="s">
        <v>6</v>
      </c>
      <c r="C19" s="4" t="s">
        <v>6</v>
      </c>
    </row>
    <row r="20" spans="1:3" ht="45" x14ac:dyDescent="0.25">
      <c r="A20" s="2" t="s">
        <v>1791</v>
      </c>
      <c r="B20" s="6">
        <v>127274</v>
      </c>
      <c r="C20" s="6">
        <v>14320</v>
      </c>
    </row>
    <row r="21" spans="1:3" ht="45" x14ac:dyDescent="0.25">
      <c r="A21" s="2" t="s">
        <v>1792</v>
      </c>
      <c r="B21" s="6">
        <v>5993</v>
      </c>
      <c r="C21" s="4">
        <v>17</v>
      </c>
    </row>
    <row r="22" spans="1:3" ht="45" x14ac:dyDescent="0.25">
      <c r="A22" s="2" t="s">
        <v>1793</v>
      </c>
      <c r="B22" s="4">
        <v>0</v>
      </c>
      <c r="C22" s="4">
        <v>0</v>
      </c>
    </row>
    <row r="23" spans="1:3" ht="45" x14ac:dyDescent="0.25">
      <c r="A23" s="2" t="s">
        <v>1794</v>
      </c>
      <c r="B23" s="4">
        <v>0</v>
      </c>
      <c r="C23" s="4">
        <v>0</v>
      </c>
    </row>
    <row r="24" spans="1:3" ht="30" x14ac:dyDescent="0.25">
      <c r="A24" s="2" t="s">
        <v>1795</v>
      </c>
      <c r="B24" s="6">
        <v>127274</v>
      </c>
      <c r="C24" s="6">
        <v>14320</v>
      </c>
    </row>
    <row r="25" spans="1:3" ht="30" x14ac:dyDescent="0.25">
      <c r="A25" s="2" t="s">
        <v>1796</v>
      </c>
      <c r="B25" s="7">
        <v>5993</v>
      </c>
      <c r="C25" s="7">
        <v>1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97</v>
      </c>
      <c r="B1" s="8" t="s">
        <v>2</v>
      </c>
    </row>
    <row r="2" spans="1:2" ht="30" x14ac:dyDescent="0.25">
      <c r="A2" s="1" t="s">
        <v>34</v>
      </c>
      <c r="B2" s="8"/>
    </row>
    <row r="3" spans="1:2" ht="30" x14ac:dyDescent="0.25">
      <c r="A3" s="3" t="s">
        <v>758</v>
      </c>
      <c r="B3" s="4" t="s">
        <v>6</v>
      </c>
    </row>
    <row r="4" spans="1:2" x14ac:dyDescent="0.25">
      <c r="A4" s="2" t="s">
        <v>1798</v>
      </c>
      <c r="B4" s="7">
        <v>28844</v>
      </c>
    </row>
    <row r="5" spans="1:2" ht="30" x14ac:dyDescent="0.25">
      <c r="A5" s="2" t="s">
        <v>1799</v>
      </c>
      <c r="B5" s="6">
        <v>88370</v>
      </c>
    </row>
    <row r="6" spans="1:2" ht="30" x14ac:dyDescent="0.25">
      <c r="A6" s="2" t="s">
        <v>1800</v>
      </c>
      <c r="B6" s="6">
        <v>143046</v>
      </c>
    </row>
    <row r="7" spans="1:2" x14ac:dyDescent="0.25">
      <c r="A7" s="2" t="s">
        <v>1801</v>
      </c>
      <c r="B7" s="6">
        <v>415166</v>
      </c>
    </row>
    <row r="8" spans="1:2" x14ac:dyDescent="0.25">
      <c r="A8" s="2" t="s">
        <v>1802</v>
      </c>
      <c r="B8" s="6">
        <v>675426</v>
      </c>
    </row>
    <row r="9" spans="1:2" x14ac:dyDescent="0.25">
      <c r="A9" s="2" t="s">
        <v>1803</v>
      </c>
      <c r="B9" s="6">
        <v>29004</v>
      </c>
    </row>
    <row r="10" spans="1:2" ht="30" x14ac:dyDescent="0.25">
      <c r="A10" s="2" t="s">
        <v>1804</v>
      </c>
      <c r="B10" s="6">
        <v>88801</v>
      </c>
    </row>
    <row r="11" spans="1:2" ht="30" x14ac:dyDescent="0.25">
      <c r="A11" s="2" t="s">
        <v>1805</v>
      </c>
      <c r="B11" s="6">
        <v>141529</v>
      </c>
    </row>
    <row r="12" spans="1:2" x14ac:dyDescent="0.25">
      <c r="A12" s="2" t="s">
        <v>1806</v>
      </c>
      <c r="B12" s="6">
        <v>410050</v>
      </c>
    </row>
    <row r="13" spans="1:2" x14ac:dyDescent="0.25">
      <c r="A13" s="2" t="s">
        <v>1807</v>
      </c>
      <c r="B13" s="7">
        <v>66938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8</v>
      </c>
      <c r="B1" s="8" t="s">
        <v>1</v>
      </c>
      <c r="C1" s="8"/>
      <c r="D1" s="8"/>
    </row>
    <row r="2" spans="1:4" ht="30" x14ac:dyDescent="0.25">
      <c r="A2" s="1" t="s">
        <v>34</v>
      </c>
      <c r="B2" s="1" t="s">
        <v>2</v>
      </c>
      <c r="C2" s="1" t="s">
        <v>35</v>
      </c>
      <c r="D2" s="1" t="s">
        <v>89</v>
      </c>
    </row>
    <row r="3" spans="1:4" ht="30" x14ac:dyDescent="0.25">
      <c r="A3" s="3" t="s">
        <v>758</v>
      </c>
      <c r="B3" s="4" t="s">
        <v>6</v>
      </c>
      <c r="C3" s="4" t="s">
        <v>6</v>
      </c>
      <c r="D3" s="4" t="s">
        <v>6</v>
      </c>
    </row>
    <row r="4" spans="1:4" x14ac:dyDescent="0.25">
      <c r="A4" s="2" t="s">
        <v>798</v>
      </c>
      <c r="B4" s="7">
        <v>999</v>
      </c>
      <c r="C4" s="7">
        <v>43177</v>
      </c>
      <c r="D4" s="7">
        <v>94676</v>
      </c>
    </row>
    <row r="5" spans="1:4" x14ac:dyDescent="0.25">
      <c r="A5" s="2" t="s">
        <v>799</v>
      </c>
      <c r="B5" s="4">
        <v>161</v>
      </c>
      <c r="C5" s="6">
        <v>3075</v>
      </c>
      <c r="D5" s="6">
        <v>1044</v>
      </c>
    </row>
    <row r="6" spans="1:4" x14ac:dyDescent="0.25">
      <c r="A6" s="2" t="s">
        <v>800</v>
      </c>
      <c r="B6" s="4">
        <v>0</v>
      </c>
      <c r="C6" s="4">
        <v>-15</v>
      </c>
      <c r="D6" s="4">
        <v>-111</v>
      </c>
    </row>
    <row r="7" spans="1:4" ht="30" x14ac:dyDescent="0.25">
      <c r="A7" s="2" t="s">
        <v>803</v>
      </c>
      <c r="B7" s="4">
        <v>0</v>
      </c>
      <c r="C7" s="6">
        <v>-2603</v>
      </c>
      <c r="D7" s="4">
        <v>0</v>
      </c>
    </row>
    <row r="8" spans="1:4" x14ac:dyDescent="0.25">
      <c r="A8" s="2" t="s">
        <v>111</v>
      </c>
      <c r="B8" s="7">
        <v>161</v>
      </c>
      <c r="C8" s="7">
        <v>457</v>
      </c>
      <c r="D8" s="7">
        <v>93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9</v>
      </c>
      <c r="B1" s="8" t="s">
        <v>1</v>
      </c>
      <c r="C1" s="8"/>
    </row>
    <row r="2" spans="1:3" x14ac:dyDescent="0.25">
      <c r="A2" s="1" t="s">
        <v>1713</v>
      </c>
      <c r="B2" s="1" t="s">
        <v>2</v>
      </c>
      <c r="C2" s="1" t="s">
        <v>35</v>
      </c>
    </row>
    <row r="3" spans="1:3" ht="30" x14ac:dyDescent="0.25">
      <c r="A3" s="3" t="s">
        <v>1810</v>
      </c>
      <c r="B3" s="4" t="s">
        <v>6</v>
      </c>
      <c r="C3" s="4" t="s">
        <v>6</v>
      </c>
    </row>
    <row r="4" spans="1:3" ht="30" x14ac:dyDescent="0.25">
      <c r="A4" s="2" t="s">
        <v>1811</v>
      </c>
      <c r="B4" s="9">
        <v>510.7</v>
      </c>
      <c r="C4" s="9">
        <v>317.10000000000002</v>
      </c>
    </row>
    <row r="5" spans="1:3" ht="45" x14ac:dyDescent="0.25">
      <c r="A5" s="2" t="s">
        <v>1812</v>
      </c>
      <c r="B5" s="135">
        <v>0</v>
      </c>
      <c r="C5" s="135">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1813</v>
      </c>
      <c r="B1" s="8" t="s">
        <v>1</v>
      </c>
      <c r="C1" s="8"/>
      <c r="D1" s="8"/>
      <c r="E1" s="8"/>
    </row>
    <row r="2" spans="1:5" ht="30" x14ac:dyDescent="0.25">
      <c r="A2" s="1" t="s">
        <v>34</v>
      </c>
      <c r="B2" s="8" t="s">
        <v>2</v>
      </c>
      <c r="C2" s="8"/>
      <c r="D2" s="8" t="s">
        <v>35</v>
      </c>
      <c r="E2" s="8"/>
    </row>
    <row r="3" spans="1:5" ht="30" x14ac:dyDescent="0.25">
      <c r="A3" s="3" t="s">
        <v>1814</v>
      </c>
      <c r="B3" s="4" t="s">
        <v>6</v>
      </c>
      <c r="C3" s="4"/>
      <c r="D3" s="4" t="s">
        <v>6</v>
      </c>
      <c r="E3" s="4"/>
    </row>
    <row r="4" spans="1:5" x14ac:dyDescent="0.25">
      <c r="A4" s="2" t="s">
        <v>1815</v>
      </c>
      <c r="B4" s="7">
        <v>2632565</v>
      </c>
      <c r="C4" s="4"/>
      <c r="D4" s="7">
        <v>2115834</v>
      </c>
      <c r="E4" s="4"/>
    </row>
    <row r="5" spans="1:5" x14ac:dyDescent="0.25">
      <c r="A5" s="2" t="s">
        <v>1816</v>
      </c>
      <c r="B5" s="135">
        <v>1</v>
      </c>
      <c r="C5" s="4"/>
      <c r="D5" s="135">
        <v>1</v>
      </c>
      <c r="E5" s="4"/>
    </row>
    <row r="6" spans="1:5" x14ac:dyDescent="0.25">
      <c r="A6" s="2" t="s">
        <v>1737</v>
      </c>
      <c r="B6" s="4" t="s">
        <v>6</v>
      </c>
      <c r="C6" s="4"/>
      <c r="D6" s="4" t="s">
        <v>6</v>
      </c>
      <c r="E6" s="4"/>
    </row>
    <row r="7" spans="1:5" ht="30" x14ac:dyDescent="0.25">
      <c r="A7" s="3" t="s">
        <v>1814</v>
      </c>
      <c r="B7" s="4" t="s">
        <v>6</v>
      </c>
      <c r="C7" s="4"/>
      <c r="D7" s="4" t="s">
        <v>6</v>
      </c>
      <c r="E7" s="4"/>
    </row>
    <row r="8" spans="1:5" x14ac:dyDescent="0.25">
      <c r="A8" s="2" t="s">
        <v>1815</v>
      </c>
      <c r="B8" s="6">
        <v>2329760</v>
      </c>
      <c r="C8" s="4"/>
      <c r="D8" s="6">
        <v>1850596</v>
      </c>
      <c r="E8" s="4"/>
    </row>
    <row r="9" spans="1:5" x14ac:dyDescent="0.25">
      <c r="A9" s="2" t="s">
        <v>1816</v>
      </c>
      <c r="B9" s="135">
        <v>0.88500000000000001</v>
      </c>
      <c r="C9" s="4"/>
      <c r="D9" s="135">
        <v>0.875</v>
      </c>
      <c r="E9" s="4"/>
    </row>
    <row r="10" spans="1:5" ht="30" x14ac:dyDescent="0.25">
      <c r="A10" s="2" t="s">
        <v>1738</v>
      </c>
      <c r="B10" s="4" t="s">
        <v>6</v>
      </c>
      <c r="C10" s="4"/>
      <c r="D10" s="4" t="s">
        <v>6</v>
      </c>
      <c r="E10" s="4"/>
    </row>
    <row r="11" spans="1:5" ht="30" x14ac:dyDescent="0.25">
      <c r="A11" s="3" t="s">
        <v>1814</v>
      </c>
      <c r="B11" s="4" t="s">
        <v>6</v>
      </c>
      <c r="C11" s="4"/>
      <c r="D11" s="4" t="s">
        <v>6</v>
      </c>
      <c r="E11" s="4"/>
    </row>
    <row r="12" spans="1:5" ht="17.25" x14ac:dyDescent="0.25">
      <c r="A12" s="2" t="s">
        <v>1815</v>
      </c>
      <c r="B12" s="6">
        <v>249556</v>
      </c>
      <c r="C12" s="136" t="s">
        <v>1673</v>
      </c>
      <c r="D12" s="6">
        <v>272052</v>
      </c>
      <c r="E12" s="136" t="s">
        <v>1673</v>
      </c>
    </row>
    <row r="13" spans="1:5" x14ac:dyDescent="0.25">
      <c r="A13" s="2" t="s">
        <v>1816</v>
      </c>
      <c r="B13" s="135">
        <v>9.5000000000000001E-2</v>
      </c>
      <c r="C13" s="4"/>
      <c r="D13" s="135">
        <v>0.129</v>
      </c>
      <c r="E13" s="4"/>
    </row>
    <row r="14" spans="1:5" ht="30" x14ac:dyDescent="0.25">
      <c r="A14" s="2" t="s">
        <v>1739</v>
      </c>
      <c r="B14" s="4" t="s">
        <v>6</v>
      </c>
      <c r="C14" s="4"/>
      <c r="D14" s="4" t="s">
        <v>6</v>
      </c>
      <c r="E14" s="4"/>
    </row>
    <row r="15" spans="1:5" ht="30" x14ac:dyDescent="0.25">
      <c r="A15" s="3" t="s">
        <v>1814</v>
      </c>
      <c r="B15" s="4" t="s">
        <v>6</v>
      </c>
      <c r="C15" s="4"/>
      <c r="D15" s="4" t="s">
        <v>6</v>
      </c>
      <c r="E15" s="4"/>
    </row>
    <row r="16" spans="1:5" x14ac:dyDescent="0.25">
      <c r="A16" s="2" t="s">
        <v>1815</v>
      </c>
      <c r="B16" s="6">
        <v>1104114</v>
      </c>
      <c r="C16" s="4"/>
      <c r="D16" s="6">
        <v>807906</v>
      </c>
      <c r="E16" s="4"/>
    </row>
    <row r="17" spans="1:5" x14ac:dyDescent="0.25">
      <c r="A17" s="2" t="s">
        <v>1816</v>
      </c>
      <c r="B17" s="135">
        <v>0.41899999999999998</v>
      </c>
      <c r="C17" s="4"/>
      <c r="D17" s="135">
        <v>0.38100000000000001</v>
      </c>
      <c r="E17" s="4"/>
    </row>
    <row r="18" spans="1:5" ht="45" x14ac:dyDescent="0.25">
      <c r="A18" s="2" t="s">
        <v>1740</v>
      </c>
      <c r="B18" s="4" t="s">
        <v>6</v>
      </c>
      <c r="C18" s="4"/>
      <c r="D18" s="4" t="s">
        <v>6</v>
      </c>
      <c r="E18" s="4"/>
    </row>
    <row r="19" spans="1:5" ht="30" x14ac:dyDescent="0.25">
      <c r="A19" s="3" t="s">
        <v>1814</v>
      </c>
      <c r="B19" s="4" t="s">
        <v>6</v>
      </c>
      <c r="C19" s="4"/>
      <c r="D19" s="4" t="s">
        <v>6</v>
      </c>
      <c r="E19" s="4"/>
    </row>
    <row r="20" spans="1:5" x14ac:dyDescent="0.25">
      <c r="A20" s="2" t="s">
        <v>1815</v>
      </c>
      <c r="B20" s="6">
        <v>722557</v>
      </c>
      <c r="C20" s="4"/>
      <c r="D20" s="6">
        <v>578776</v>
      </c>
      <c r="E20" s="4"/>
    </row>
    <row r="21" spans="1:5" x14ac:dyDescent="0.25">
      <c r="A21" s="2" t="s">
        <v>1816</v>
      </c>
      <c r="B21" s="135">
        <v>0.27400000000000002</v>
      </c>
      <c r="C21" s="4"/>
      <c r="D21" s="135">
        <v>0.27400000000000002</v>
      </c>
      <c r="E21" s="4"/>
    </row>
    <row r="22" spans="1:5" ht="30" x14ac:dyDescent="0.25">
      <c r="A22" s="2" t="s">
        <v>1741</v>
      </c>
      <c r="B22" s="4" t="s">
        <v>6</v>
      </c>
      <c r="C22" s="4"/>
      <c r="D22" s="4" t="s">
        <v>6</v>
      </c>
      <c r="E22" s="4"/>
    </row>
    <row r="23" spans="1:5" ht="30" x14ac:dyDescent="0.25">
      <c r="A23" s="3" t="s">
        <v>1814</v>
      </c>
      <c r="B23" s="4" t="s">
        <v>6</v>
      </c>
      <c r="C23" s="4"/>
      <c r="D23" s="4" t="s">
        <v>6</v>
      </c>
      <c r="E23" s="4"/>
    </row>
    <row r="24" spans="1:5" x14ac:dyDescent="0.25">
      <c r="A24" s="2" t="s">
        <v>1815</v>
      </c>
      <c r="B24" s="6">
        <v>45196</v>
      </c>
      <c r="C24" s="4"/>
      <c r="D24" s="6">
        <v>50619</v>
      </c>
      <c r="E24" s="4"/>
    </row>
    <row r="25" spans="1:5" x14ac:dyDescent="0.25">
      <c r="A25" s="2" t="s">
        <v>1816</v>
      </c>
      <c r="B25" s="135">
        <v>1.7999999999999999E-2</v>
      </c>
      <c r="C25" s="4"/>
      <c r="D25" s="135">
        <v>2.4E-2</v>
      </c>
      <c r="E25" s="4"/>
    </row>
    <row r="26" spans="1:5" ht="30" x14ac:dyDescent="0.25">
      <c r="A26" s="2" t="s">
        <v>1742</v>
      </c>
      <c r="B26" s="4" t="s">
        <v>6</v>
      </c>
      <c r="C26" s="4"/>
      <c r="D26" s="4" t="s">
        <v>6</v>
      </c>
      <c r="E26" s="4"/>
    </row>
    <row r="27" spans="1:5" ht="30" x14ac:dyDescent="0.25">
      <c r="A27" s="3" t="s">
        <v>1814</v>
      </c>
      <c r="B27" s="4" t="s">
        <v>6</v>
      </c>
      <c r="C27" s="4"/>
      <c r="D27" s="4" t="s">
        <v>6</v>
      </c>
      <c r="E27" s="4"/>
    </row>
    <row r="28" spans="1:5" x14ac:dyDescent="0.25">
      <c r="A28" s="2" t="s">
        <v>1815</v>
      </c>
      <c r="B28" s="6">
        <v>208337</v>
      </c>
      <c r="C28" s="4"/>
      <c r="D28" s="6">
        <v>141243</v>
      </c>
      <c r="E28" s="4"/>
    </row>
    <row r="29" spans="1:5" x14ac:dyDescent="0.25">
      <c r="A29" s="2" t="s">
        <v>1816</v>
      </c>
      <c r="B29" s="135">
        <v>7.9000000000000001E-2</v>
      </c>
      <c r="C29" s="4"/>
      <c r="D29" s="135">
        <v>6.7000000000000004E-2</v>
      </c>
      <c r="E29" s="4"/>
    </row>
    <row r="30" spans="1:5" x14ac:dyDescent="0.25">
      <c r="A30" s="2" t="s">
        <v>1743</v>
      </c>
      <c r="B30" s="4" t="s">
        <v>6</v>
      </c>
      <c r="C30" s="4"/>
      <c r="D30" s="4" t="s">
        <v>6</v>
      </c>
      <c r="E30" s="4"/>
    </row>
    <row r="31" spans="1:5" ht="30" x14ac:dyDescent="0.25">
      <c r="A31" s="3" t="s">
        <v>1814</v>
      </c>
      <c r="B31" s="4" t="s">
        <v>6</v>
      </c>
      <c r="C31" s="4"/>
      <c r="D31" s="4" t="s">
        <v>6</v>
      </c>
      <c r="E31" s="4"/>
    </row>
    <row r="32" spans="1:5" x14ac:dyDescent="0.25">
      <c r="A32" s="2" t="s">
        <v>1815</v>
      </c>
      <c r="B32" s="6">
        <v>124068</v>
      </c>
      <c r="C32" s="4"/>
      <c r="D32" s="6">
        <v>159804</v>
      </c>
      <c r="E32" s="4"/>
    </row>
    <row r="33" spans="1:5" x14ac:dyDescent="0.25">
      <c r="A33" s="2" t="s">
        <v>1816</v>
      </c>
      <c r="B33" s="135">
        <v>4.7E-2</v>
      </c>
      <c r="C33" s="4"/>
      <c r="D33" s="135">
        <v>7.5999999999999998E-2</v>
      </c>
      <c r="E33" s="4"/>
    </row>
    <row r="34" spans="1:5" x14ac:dyDescent="0.25">
      <c r="A34" s="2" t="s">
        <v>1744</v>
      </c>
      <c r="B34" s="4" t="s">
        <v>6</v>
      </c>
      <c r="C34" s="4"/>
      <c r="D34" s="4" t="s">
        <v>6</v>
      </c>
      <c r="E34" s="4"/>
    </row>
    <row r="35" spans="1:5" ht="30" x14ac:dyDescent="0.25">
      <c r="A35" s="3" t="s">
        <v>1814</v>
      </c>
      <c r="B35" s="4" t="s">
        <v>6</v>
      </c>
      <c r="C35" s="4"/>
      <c r="D35" s="4" t="s">
        <v>6</v>
      </c>
      <c r="E35" s="4"/>
    </row>
    <row r="36" spans="1:5" x14ac:dyDescent="0.25">
      <c r="A36" s="2" t="s">
        <v>1815</v>
      </c>
      <c r="B36" s="6">
        <v>26182</v>
      </c>
      <c r="C36" s="4"/>
      <c r="D36" s="6">
        <v>29781</v>
      </c>
      <c r="E36" s="4"/>
    </row>
    <row r="37" spans="1:5" x14ac:dyDescent="0.25">
      <c r="A37" s="2" t="s">
        <v>1816</v>
      </c>
      <c r="B37" s="135">
        <v>0.01</v>
      </c>
      <c r="C37" s="4"/>
      <c r="D37" s="135">
        <v>1.4E-2</v>
      </c>
      <c r="E37" s="4"/>
    </row>
    <row r="38" spans="1:5" x14ac:dyDescent="0.25">
      <c r="A38" s="2" t="s">
        <v>1817</v>
      </c>
      <c r="B38" s="4" t="s">
        <v>6</v>
      </c>
      <c r="C38" s="4"/>
      <c r="D38" s="4" t="s">
        <v>6</v>
      </c>
      <c r="E38" s="4"/>
    </row>
    <row r="39" spans="1:5" ht="30" x14ac:dyDescent="0.25">
      <c r="A39" s="3" t="s">
        <v>1814</v>
      </c>
      <c r="B39" s="4" t="s">
        <v>6</v>
      </c>
      <c r="C39" s="4"/>
      <c r="D39" s="4" t="s">
        <v>6</v>
      </c>
      <c r="E39" s="4"/>
    </row>
    <row r="40" spans="1:5" x14ac:dyDescent="0.25">
      <c r="A40" s="2" t="s">
        <v>1815</v>
      </c>
      <c r="B40" s="6">
        <v>86321</v>
      </c>
      <c r="C40" s="4"/>
      <c r="D40" s="6">
        <v>68022</v>
      </c>
      <c r="E40" s="4"/>
    </row>
    <row r="41" spans="1:5" x14ac:dyDescent="0.25">
      <c r="A41" s="2" t="s">
        <v>1816</v>
      </c>
      <c r="B41" s="135">
        <v>3.3000000000000002E-2</v>
      </c>
      <c r="C41" s="4"/>
      <c r="D41" s="135">
        <v>3.2000000000000001E-2</v>
      </c>
      <c r="E41" s="4"/>
    </row>
    <row r="42" spans="1:5" x14ac:dyDescent="0.25">
      <c r="A42" s="2" t="s">
        <v>1745</v>
      </c>
      <c r="B42" s="4" t="s">
        <v>6</v>
      </c>
      <c r="C42" s="4"/>
      <c r="D42" s="4" t="s">
        <v>6</v>
      </c>
      <c r="E42" s="4"/>
    </row>
    <row r="43" spans="1:5" ht="30" x14ac:dyDescent="0.25">
      <c r="A43" s="3" t="s">
        <v>1814</v>
      </c>
      <c r="B43" s="4" t="s">
        <v>6</v>
      </c>
      <c r="C43" s="4"/>
      <c r="D43" s="4" t="s">
        <v>6</v>
      </c>
      <c r="E43" s="4"/>
    </row>
    <row r="44" spans="1:5" ht="17.25" x14ac:dyDescent="0.25">
      <c r="A44" s="2" t="s">
        <v>1815</v>
      </c>
      <c r="B44" s="7">
        <v>66234</v>
      </c>
      <c r="C44" s="136" t="s">
        <v>1673</v>
      </c>
      <c r="D44" s="7">
        <v>7631</v>
      </c>
      <c r="E44" s="136" t="s">
        <v>1673</v>
      </c>
    </row>
    <row r="45" spans="1:5" x14ac:dyDescent="0.25">
      <c r="A45" s="2" t="s">
        <v>1816</v>
      </c>
      <c r="B45" s="135">
        <v>2.5000000000000001E-2</v>
      </c>
      <c r="C45" s="4"/>
      <c r="D45" s="135">
        <v>3.0000000000000001E-3</v>
      </c>
      <c r="E45" s="4"/>
    </row>
    <row r="46" spans="1:5" x14ac:dyDescent="0.25">
      <c r="A46" s="48"/>
      <c r="B46" s="48"/>
      <c r="C46" s="48"/>
      <c r="D46" s="48"/>
      <c r="E46" s="48"/>
    </row>
    <row r="47" spans="1:5" ht="60" customHeight="1" x14ac:dyDescent="0.25">
      <c r="A47" s="2" t="s">
        <v>1673</v>
      </c>
      <c r="B47" s="15" t="s">
        <v>1818</v>
      </c>
      <c r="C47" s="15"/>
      <c r="D47" s="15"/>
      <c r="E47" s="15"/>
    </row>
  </sheetData>
  <mergeCells count="5">
    <mergeCell ref="B1:E1"/>
    <mergeCell ref="B2:C2"/>
    <mergeCell ref="D2:E2"/>
    <mergeCell ref="A46:E46"/>
    <mergeCell ref="B47:E4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9</v>
      </c>
      <c r="B1" s="8" t="s">
        <v>1</v>
      </c>
      <c r="C1" s="8"/>
      <c r="D1" s="8"/>
    </row>
    <row r="2" spans="1:4" x14ac:dyDescent="0.25">
      <c r="A2" s="1" t="s">
        <v>1713</v>
      </c>
      <c r="B2" s="1" t="s">
        <v>2</v>
      </c>
      <c r="C2" s="1" t="s">
        <v>35</v>
      </c>
      <c r="D2" s="1" t="s">
        <v>89</v>
      </c>
    </row>
    <row r="3" spans="1:4" x14ac:dyDescent="0.25">
      <c r="A3" s="3" t="s">
        <v>808</v>
      </c>
      <c r="B3" s="4" t="s">
        <v>6</v>
      </c>
      <c r="C3" s="4" t="s">
        <v>6</v>
      </c>
      <c r="D3" s="4" t="s">
        <v>6</v>
      </c>
    </row>
    <row r="4" spans="1:4" x14ac:dyDescent="0.25">
      <c r="A4" s="2" t="s">
        <v>1820</v>
      </c>
      <c r="B4" s="7">
        <v>3</v>
      </c>
      <c r="C4" s="9">
        <v>1.7</v>
      </c>
      <c r="D4" s="4" t="s">
        <v>6</v>
      </c>
    </row>
    <row r="5" spans="1:4" ht="30" x14ac:dyDescent="0.25">
      <c r="A5" s="2" t="s">
        <v>1821</v>
      </c>
      <c r="B5" s="4">
        <v>10.1</v>
      </c>
      <c r="C5" s="4">
        <v>8.4</v>
      </c>
      <c r="D5" s="4" t="s">
        <v>6</v>
      </c>
    </row>
    <row r="6" spans="1:4" ht="30" x14ac:dyDescent="0.25">
      <c r="A6" s="2" t="s">
        <v>1822</v>
      </c>
      <c r="B6" s="4">
        <v>8.6999999999999993</v>
      </c>
      <c r="C6" s="4">
        <v>9.1</v>
      </c>
      <c r="D6" s="4" t="s">
        <v>6</v>
      </c>
    </row>
    <row r="7" spans="1:4" ht="30" x14ac:dyDescent="0.25">
      <c r="A7" s="2" t="s">
        <v>1823</v>
      </c>
      <c r="B7" s="4">
        <v>0.2</v>
      </c>
      <c r="C7" s="4">
        <v>0.2</v>
      </c>
      <c r="D7" s="4">
        <v>0.4</v>
      </c>
    </row>
    <row r="8" spans="1:4" ht="45" x14ac:dyDescent="0.25">
      <c r="A8" s="2" t="s">
        <v>1824</v>
      </c>
      <c r="B8" s="9">
        <v>0.6</v>
      </c>
      <c r="C8" s="9">
        <v>0.7</v>
      </c>
      <c r="D8" s="9">
        <v>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5</v>
      </c>
      <c r="B1" s="8" t="s">
        <v>2</v>
      </c>
      <c r="C1" s="8" t="s">
        <v>35</v>
      </c>
    </row>
    <row r="2" spans="1:3" ht="30" x14ac:dyDescent="0.25">
      <c r="A2" s="1" t="s">
        <v>34</v>
      </c>
      <c r="B2" s="8"/>
      <c r="C2" s="8"/>
    </row>
    <row r="3" spans="1:3" ht="30" x14ac:dyDescent="0.25">
      <c r="A3" s="3" t="s">
        <v>1814</v>
      </c>
      <c r="B3" s="4" t="s">
        <v>6</v>
      </c>
      <c r="C3" s="4" t="s">
        <v>6</v>
      </c>
    </row>
    <row r="4" spans="1:3" x14ac:dyDescent="0.25">
      <c r="A4" s="2" t="s">
        <v>1826</v>
      </c>
      <c r="B4" s="7">
        <v>372723</v>
      </c>
      <c r="C4" s="7">
        <v>41534</v>
      </c>
    </row>
    <row r="5" spans="1:3" x14ac:dyDescent="0.25">
      <c r="A5" s="2" t="s">
        <v>1827</v>
      </c>
      <c r="B5" s="135">
        <v>1</v>
      </c>
      <c r="C5" s="135">
        <v>1</v>
      </c>
    </row>
    <row r="6" spans="1:3" x14ac:dyDescent="0.25">
      <c r="A6" s="2" t="s">
        <v>1737</v>
      </c>
      <c r="B6" s="4" t="s">
        <v>6</v>
      </c>
      <c r="C6" s="4" t="s">
        <v>6</v>
      </c>
    </row>
    <row r="7" spans="1:3" ht="30" x14ac:dyDescent="0.25">
      <c r="A7" s="3" t="s">
        <v>1814</v>
      </c>
      <c r="B7" s="4" t="s">
        <v>6</v>
      </c>
      <c r="C7" s="4" t="s">
        <v>6</v>
      </c>
    </row>
    <row r="8" spans="1:3" x14ac:dyDescent="0.25">
      <c r="A8" s="2" t="s">
        <v>1826</v>
      </c>
      <c r="B8" s="6">
        <v>336394</v>
      </c>
      <c r="C8" s="6">
        <v>29035</v>
      </c>
    </row>
    <row r="9" spans="1:3" x14ac:dyDescent="0.25">
      <c r="A9" s="2" t="s">
        <v>1827</v>
      </c>
      <c r="B9" s="135">
        <v>0.90300000000000002</v>
      </c>
      <c r="C9" s="135">
        <v>0.7</v>
      </c>
    </row>
    <row r="10" spans="1:3" ht="30" x14ac:dyDescent="0.25">
      <c r="A10" s="2" t="s">
        <v>1738</v>
      </c>
      <c r="B10" s="4" t="s">
        <v>6</v>
      </c>
      <c r="C10" s="4" t="s">
        <v>6</v>
      </c>
    </row>
    <row r="11" spans="1:3" ht="30" x14ac:dyDescent="0.25">
      <c r="A11" s="3" t="s">
        <v>1814</v>
      </c>
      <c r="B11" s="4" t="s">
        <v>6</v>
      </c>
      <c r="C11" s="4" t="s">
        <v>6</v>
      </c>
    </row>
    <row r="12" spans="1:3" x14ac:dyDescent="0.25">
      <c r="A12" s="2" t="s">
        <v>1826</v>
      </c>
      <c r="B12" s="6">
        <v>131085</v>
      </c>
      <c r="C12" s="6">
        <v>19222</v>
      </c>
    </row>
    <row r="13" spans="1:3" x14ac:dyDescent="0.25">
      <c r="A13" s="2" t="s">
        <v>1827</v>
      </c>
      <c r="B13" s="135">
        <v>0.35199999999999998</v>
      </c>
      <c r="C13" s="135">
        <v>0.46300000000000002</v>
      </c>
    </row>
    <row r="14" spans="1:3" ht="30" x14ac:dyDescent="0.25">
      <c r="A14" s="2" t="s">
        <v>1739</v>
      </c>
      <c r="B14" s="4" t="s">
        <v>6</v>
      </c>
      <c r="C14" s="4" t="s">
        <v>6</v>
      </c>
    </row>
    <row r="15" spans="1:3" ht="30" x14ac:dyDescent="0.25">
      <c r="A15" s="3" t="s">
        <v>1814</v>
      </c>
      <c r="B15" s="4" t="s">
        <v>6</v>
      </c>
      <c r="C15" s="4" t="s">
        <v>6</v>
      </c>
    </row>
    <row r="16" spans="1:3" x14ac:dyDescent="0.25">
      <c r="A16" s="2" t="s">
        <v>1826</v>
      </c>
      <c r="B16" s="6">
        <v>152948</v>
      </c>
      <c r="C16" s="6">
        <v>4842</v>
      </c>
    </row>
    <row r="17" spans="1:3" x14ac:dyDescent="0.25">
      <c r="A17" s="2" t="s">
        <v>1827</v>
      </c>
      <c r="B17" s="135">
        <v>0.41</v>
      </c>
      <c r="C17" s="135">
        <v>0.11700000000000001</v>
      </c>
    </row>
    <row r="18" spans="1:3" ht="45" x14ac:dyDescent="0.25">
      <c r="A18" s="2" t="s">
        <v>1740</v>
      </c>
      <c r="B18" s="4" t="s">
        <v>6</v>
      </c>
      <c r="C18" s="4" t="s">
        <v>6</v>
      </c>
    </row>
    <row r="19" spans="1:3" ht="30" x14ac:dyDescent="0.25">
      <c r="A19" s="3" t="s">
        <v>1814</v>
      </c>
      <c r="B19" s="4" t="s">
        <v>6</v>
      </c>
      <c r="C19" s="4" t="s">
        <v>6</v>
      </c>
    </row>
    <row r="20" spans="1:3" x14ac:dyDescent="0.25">
      <c r="A20" s="2" t="s">
        <v>1826</v>
      </c>
      <c r="B20" s="6">
        <v>25633</v>
      </c>
      <c r="C20" s="6">
        <v>1950</v>
      </c>
    </row>
    <row r="21" spans="1:3" x14ac:dyDescent="0.25">
      <c r="A21" s="2" t="s">
        <v>1827</v>
      </c>
      <c r="B21" s="135">
        <v>6.9000000000000006E-2</v>
      </c>
      <c r="C21" s="135">
        <v>4.7E-2</v>
      </c>
    </row>
    <row r="22" spans="1:3" ht="30" x14ac:dyDescent="0.25">
      <c r="A22" s="2" t="s">
        <v>1741</v>
      </c>
      <c r="B22" s="4" t="s">
        <v>6</v>
      </c>
      <c r="C22" s="4" t="s">
        <v>6</v>
      </c>
    </row>
    <row r="23" spans="1:3" ht="30" x14ac:dyDescent="0.25">
      <c r="A23" s="3" t="s">
        <v>1814</v>
      </c>
      <c r="B23" s="4" t="s">
        <v>6</v>
      </c>
      <c r="C23" s="4" t="s">
        <v>6</v>
      </c>
    </row>
    <row r="24" spans="1:3" x14ac:dyDescent="0.25">
      <c r="A24" s="2" t="s">
        <v>1826</v>
      </c>
      <c r="B24" s="6">
        <v>9518</v>
      </c>
      <c r="C24" s="6">
        <v>3021</v>
      </c>
    </row>
    <row r="25" spans="1:3" x14ac:dyDescent="0.25">
      <c r="A25" s="2" t="s">
        <v>1827</v>
      </c>
      <c r="B25" s="135">
        <v>2.5999999999999999E-2</v>
      </c>
      <c r="C25" s="135">
        <v>7.2999999999999995E-2</v>
      </c>
    </row>
    <row r="26" spans="1:3" ht="30" x14ac:dyDescent="0.25">
      <c r="A26" s="2" t="s">
        <v>1742</v>
      </c>
      <c r="B26" s="4" t="s">
        <v>6</v>
      </c>
      <c r="C26" s="4" t="s">
        <v>6</v>
      </c>
    </row>
    <row r="27" spans="1:3" ht="30" x14ac:dyDescent="0.25">
      <c r="A27" s="3" t="s">
        <v>1814</v>
      </c>
      <c r="B27" s="4" t="s">
        <v>6</v>
      </c>
      <c r="C27" s="4" t="s">
        <v>6</v>
      </c>
    </row>
    <row r="28" spans="1:3" x14ac:dyDescent="0.25">
      <c r="A28" s="2" t="s">
        <v>1826</v>
      </c>
      <c r="B28" s="6">
        <v>17210</v>
      </c>
      <c r="C28" s="4">
        <v>0</v>
      </c>
    </row>
    <row r="29" spans="1:3" x14ac:dyDescent="0.25">
      <c r="A29" s="2" t="s">
        <v>1827</v>
      </c>
      <c r="B29" s="135">
        <v>4.5999999999999999E-2</v>
      </c>
      <c r="C29" s="135">
        <v>0</v>
      </c>
    </row>
    <row r="30" spans="1:3" x14ac:dyDescent="0.25">
      <c r="A30" s="2" t="s">
        <v>1743</v>
      </c>
      <c r="B30" s="4" t="s">
        <v>6</v>
      </c>
      <c r="C30" s="4" t="s">
        <v>6</v>
      </c>
    </row>
    <row r="31" spans="1:3" ht="30" x14ac:dyDescent="0.25">
      <c r="A31" s="3" t="s">
        <v>1814</v>
      </c>
      <c r="B31" s="4" t="s">
        <v>6</v>
      </c>
      <c r="C31" s="4" t="s">
        <v>6</v>
      </c>
    </row>
    <row r="32" spans="1:3" x14ac:dyDescent="0.25">
      <c r="A32" s="2" t="s">
        <v>1826</v>
      </c>
      <c r="B32" s="6">
        <v>24934</v>
      </c>
      <c r="C32" s="6">
        <v>5333</v>
      </c>
    </row>
    <row r="33" spans="1:3" x14ac:dyDescent="0.25">
      <c r="A33" s="2" t="s">
        <v>1827</v>
      </c>
      <c r="B33" s="135">
        <v>6.7000000000000004E-2</v>
      </c>
      <c r="C33" s="135">
        <v>0.128</v>
      </c>
    </row>
    <row r="34" spans="1:3" x14ac:dyDescent="0.25">
      <c r="A34" s="2" t="s">
        <v>1744</v>
      </c>
      <c r="B34" s="4" t="s">
        <v>6</v>
      </c>
      <c r="C34" s="4" t="s">
        <v>6</v>
      </c>
    </row>
    <row r="35" spans="1:3" ht="30" x14ac:dyDescent="0.25">
      <c r="A35" s="3" t="s">
        <v>1814</v>
      </c>
      <c r="B35" s="4" t="s">
        <v>6</v>
      </c>
      <c r="C35" s="4" t="s">
        <v>6</v>
      </c>
    </row>
    <row r="36" spans="1:3" x14ac:dyDescent="0.25">
      <c r="A36" s="2" t="s">
        <v>1826</v>
      </c>
      <c r="B36" s="6">
        <v>6855</v>
      </c>
      <c r="C36" s="6">
        <v>4168</v>
      </c>
    </row>
    <row r="37" spans="1:3" x14ac:dyDescent="0.25">
      <c r="A37" s="2" t="s">
        <v>1827</v>
      </c>
      <c r="B37" s="135">
        <v>1.7999999999999999E-2</v>
      </c>
      <c r="C37" s="135">
        <v>0.1</v>
      </c>
    </row>
    <row r="38" spans="1:3" x14ac:dyDescent="0.25">
      <c r="A38" s="2" t="s">
        <v>1745</v>
      </c>
      <c r="B38" s="4" t="s">
        <v>6</v>
      </c>
      <c r="C38" s="4" t="s">
        <v>6</v>
      </c>
    </row>
    <row r="39" spans="1:3" ht="30" x14ac:dyDescent="0.25">
      <c r="A39" s="3" t="s">
        <v>1814</v>
      </c>
      <c r="B39" s="4" t="s">
        <v>6</v>
      </c>
      <c r="C39" s="4" t="s">
        <v>6</v>
      </c>
    </row>
    <row r="40" spans="1:3" x14ac:dyDescent="0.25">
      <c r="A40" s="2" t="s">
        <v>1826</v>
      </c>
      <c r="B40" s="7">
        <v>4540</v>
      </c>
      <c r="C40" s="7">
        <v>2998</v>
      </c>
    </row>
    <row r="41" spans="1:3" x14ac:dyDescent="0.25">
      <c r="A41" s="2" t="s">
        <v>1827</v>
      </c>
      <c r="B41" s="135">
        <v>1.2E-2</v>
      </c>
      <c r="C41" s="135">
        <v>7.1999999999999995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v>
      </c>
      <c r="B1" s="8" t="s">
        <v>1</v>
      </c>
      <c r="C1" s="8"/>
      <c r="D1" s="8"/>
    </row>
    <row r="2" spans="1:4" ht="30" x14ac:dyDescent="0.25">
      <c r="A2" s="1" t="s">
        <v>34</v>
      </c>
      <c r="B2" s="1" t="s">
        <v>2</v>
      </c>
      <c r="C2" s="1" t="s">
        <v>35</v>
      </c>
      <c r="D2" s="1" t="s">
        <v>89</v>
      </c>
    </row>
    <row r="3" spans="1:4" x14ac:dyDescent="0.25">
      <c r="A3" s="3" t="s">
        <v>170</v>
      </c>
      <c r="B3" s="4" t="s">
        <v>6</v>
      </c>
      <c r="C3" s="4" t="s">
        <v>6</v>
      </c>
      <c r="D3" s="4" t="s">
        <v>6</v>
      </c>
    </row>
    <row r="4" spans="1:4" x14ac:dyDescent="0.25">
      <c r="A4" s="2" t="s">
        <v>123</v>
      </c>
      <c r="B4" s="7">
        <v>87163</v>
      </c>
      <c r="C4" s="7">
        <v>77064</v>
      </c>
      <c r="D4" s="7">
        <v>101303</v>
      </c>
    </row>
    <row r="5" spans="1:4" ht="45" x14ac:dyDescent="0.25">
      <c r="A5" s="3" t="s">
        <v>171</v>
      </c>
      <c r="B5" s="4" t="s">
        <v>6</v>
      </c>
      <c r="C5" s="4" t="s">
        <v>6</v>
      </c>
      <c r="D5" s="4" t="s">
        <v>6</v>
      </c>
    </row>
    <row r="6" spans="1:4" x14ac:dyDescent="0.25">
      <c r="A6" s="2" t="s">
        <v>172</v>
      </c>
      <c r="B6" s="6">
        <v>7196</v>
      </c>
      <c r="C6" s="6">
        <v>6761</v>
      </c>
      <c r="D6" s="6">
        <v>5358</v>
      </c>
    </row>
    <row r="7" spans="1:4" x14ac:dyDescent="0.25">
      <c r="A7" s="2" t="s">
        <v>173</v>
      </c>
      <c r="B7" s="6">
        <v>2805</v>
      </c>
      <c r="C7" s="6">
        <v>2037</v>
      </c>
      <c r="D7" s="6">
        <v>1677</v>
      </c>
    </row>
    <row r="8" spans="1:4" ht="30" x14ac:dyDescent="0.25">
      <c r="A8" s="2" t="s">
        <v>124</v>
      </c>
      <c r="B8" s="4">
        <v>-28</v>
      </c>
      <c r="C8" s="4">
        <v>-20</v>
      </c>
      <c r="D8" s="4">
        <v>18</v>
      </c>
    </row>
    <row r="9" spans="1:4" x14ac:dyDescent="0.25">
      <c r="A9" s="2" t="s">
        <v>102</v>
      </c>
      <c r="B9" s="6">
        <v>12075</v>
      </c>
      <c r="C9" s="6">
        <v>11745</v>
      </c>
      <c r="D9" s="6">
        <v>11775</v>
      </c>
    </row>
    <row r="10" spans="1:4" ht="30" x14ac:dyDescent="0.25">
      <c r="A10" s="2" t="s">
        <v>174</v>
      </c>
      <c r="B10" s="6">
        <v>1352</v>
      </c>
      <c r="C10" s="6">
        <v>1713</v>
      </c>
      <c r="D10" s="6">
        <v>9525</v>
      </c>
    </row>
    <row r="11" spans="1:4" x14ac:dyDescent="0.25">
      <c r="A11" s="2" t="s">
        <v>175</v>
      </c>
      <c r="B11" s="4">
        <v>379</v>
      </c>
      <c r="C11" s="4">
        <v>0</v>
      </c>
      <c r="D11" s="6">
        <v>1250</v>
      </c>
    </row>
    <row r="12" spans="1:4" ht="30" x14ac:dyDescent="0.25">
      <c r="A12" s="2" t="s">
        <v>176</v>
      </c>
      <c r="B12" s="4">
        <v>515</v>
      </c>
      <c r="C12" s="4">
        <v>190</v>
      </c>
      <c r="D12" s="4">
        <v>426</v>
      </c>
    </row>
    <row r="13" spans="1:4" x14ac:dyDescent="0.25">
      <c r="A13" s="2" t="s">
        <v>177</v>
      </c>
      <c r="B13" s="4">
        <v>-161</v>
      </c>
      <c r="C13" s="4">
        <v>-457</v>
      </c>
      <c r="D13" s="4">
        <v>-933</v>
      </c>
    </row>
    <row r="14" spans="1:4" ht="30" x14ac:dyDescent="0.25">
      <c r="A14" s="2" t="s">
        <v>178</v>
      </c>
      <c r="B14" s="6">
        <v>-209284</v>
      </c>
      <c r="C14" s="6">
        <v>-252998</v>
      </c>
      <c r="D14" s="6">
        <v>-154168</v>
      </c>
    </row>
    <row r="15" spans="1:4" ht="30" x14ac:dyDescent="0.25">
      <c r="A15" s="2" t="s">
        <v>179</v>
      </c>
      <c r="B15" s="6">
        <v>230391</v>
      </c>
      <c r="C15" s="6">
        <v>234539</v>
      </c>
      <c r="D15" s="6">
        <v>150562</v>
      </c>
    </row>
    <row r="16" spans="1:4" x14ac:dyDescent="0.25">
      <c r="A16" s="2" t="s">
        <v>180</v>
      </c>
      <c r="B16" s="6">
        <v>-45122</v>
      </c>
      <c r="C16" s="6">
        <v>-61820</v>
      </c>
      <c r="D16" s="6">
        <v>-66135</v>
      </c>
    </row>
    <row r="17" spans="1:4" ht="30" x14ac:dyDescent="0.25">
      <c r="A17" s="2" t="s">
        <v>181</v>
      </c>
      <c r="B17" s="6">
        <v>-14808</v>
      </c>
      <c r="C17" s="4">
        <v>-254</v>
      </c>
      <c r="D17" s="4">
        <v>-732</v>
      </c>
    </row>
    <row r="18" spans="1:4" ht="45" x14ac:dyDescent="0.25">
      <c r="A18" s="2" t="s">
        <v>109</v>
      </c>
      <c r="B18" s="6">
        <v>-7171</v>
      </c>
      <c r="C18" s="6">
        <v>-7375</v>
      </c>
      <c r="D18" s="6">
        <v>-10141</v>
      </c>
    </row>
    <row r="19" spans="1:4" x14ac:dyDescent="0.25">
      <c r="A19" s="2" t="s">
        <v>112</v>
      </c>
      <c r="B19" s="6">
        <v>-9386</v>
      </c>
      <c r="C19" s="6">
        <v>-6809</v>
      </c>
      <c r="D19" s="6">
        <v>-3738</v>
      </c>
    </row>
    <row r="20" spans="1:4" ht="30" x14ac:dyDescent="0.25">
      <c r="A20" s="2" t="s">
        <v>113</v>
      </c>
      <c r="B20" s="6">
        <v>-1061</v>
      </c>
      <c r="C20" s="6">
        <v>-2403</v>
      </c>
      <c r="D20" s="6">
        <v>-65708</v>
      </c>
    </row>
    <row r="21" spans="1:4" x14ac:dyDescent="0.25">
      <c r="A21" s="2" t="s">
        <v>182</v>
      </c>
      <c r="B21" s="6">
        <v>-10148</v>
      </c>
      <c r="C21" s="6">
        <v>-7808</v>
      </c>
      <c r="D21" s="6">
        <v>11866</v>
      </c>
    </row>
    <row r="22" spans="1:4" ht="30" x14ac:dyDescent="0.25">
      <c r="A22" s="2" t="s">
        <v>183</v>
      </c>
      <c r="B22" s="6">
        <v>-4529</v>
      </c>
      <c r="C22" s="6">
        <v>-2767</v>
      </c>
      <c r="D22" s="6">
        <v>-2307</v>
      </c>
    </row>
    <row r="23" spans="1:4" ht="45" x14ac:dyDescent="0.25">
      <c r="A23" s="2" t="s">
        <v>184</v>
      </c>
      <c r="B23" s="6">
        <v>-3173</v>
      </c>
      <c r="C23" s="6">
        <v>-1538</v>
      </c>
      <c r="D23" s="4">
        <v>-870</v>
      </c>
    </row>
    <row r="24" spans="1:4" x14ac:dyDescent="0.25">
      <c r="A24" s="2" t="s">
        <v>151</v>
      </c>
      <c r="B24" s="6">
        <v>4487</v>
      </c>
      <c r="C24" s="6">
        <v>2607</v>
      </c>
      <c r="D24" s="6">
        <v>1528</v>
      </c>
    </row>
    <row r="25" spans="1:4" x14ac:dyDescent="0.25">
      <c r="A25" s="3" t="s">
        <v>185</v>
      </c>
      <c r="B25" s="4" t="s">
        <v>6</v>
      </c>
      <c r="C25" s="4" t="s">
        <v>6</v>
      </c>
      <c r="D25" s="4" t="s">
        <v>6</v>
      </c>
    </row>
    <row r="26" spans="1:4" x14ac:dyDescent="0.25">
      <c r="A26" s="2" t="s">
        <v>50</v>
      </c>
      <c r="B26" s="4">
        <v>-34</v>
      </c>
      <c r="C26" s="4">
        <v>887</v>
      </c>
      <c r="D26" s="6">
        <v>1551</v>
      </c>
    </row>
    <row r="27" spans="1:4" x14ac:dyDescent="0.25">
      <c r="A27" s="2" t="s">
        <v>186</v>
      </c>
      <c r="B27" s="6">
        <v>8653</v>
      </c>
      <c r="C27" s="6">
        <v>3792</v>
      </c>
      <c r="D27" s="6">
        <v>13637</v>
      </c>
    </row>
    <row r="28" spans="1:4" ht="30" x14ac:dyDescent="0.25">
      <c r="A28" s="2" t="s">
        <v>64</v>
      </c>
      <c r="B28" s="4">
        <v>49</v>
      </c>
      <c r="C28" s="6">
        <v>-12784</v>
      </c>
      <c r="D28" s="6">
        <v>14844</v>
      </c>
    </row>
    <row r="29" spans="1:4" ht="30" x14ac:dyDescent="0.25">
      <c r="A29" s="2" t="s">
        <v>187</v>
      </c>
      <c r="B29" s="6">
        <v>50160</v>
      </c>
      <c r="C29" s="6">
        <v>-15698</v>
      </c>
      <c r="D29" s="6">
        <v>20588</v>
      </c>
    </row>
    <row r="30" spans="1:4" x14ac:dyDescent="0.25">
      <c r="A30" s="3" t="s">
        <v>188</v>
      </c>
      <c r="B30" s="4" t="s">
        <v>6</v>
      </c>
      <c r="C30" s="4" t="s">
        <v>6</v>
      </c>
      <c r="D30" s="4" t="s">
        <v>6</v>
      </c>
    </row>
    <row r="31" spans="1:4" ht="30" x14ac:dyDescent="0.25">
      <c r="A31" s="2" t="s">
        <v>189</v>
      </c>
      <c r="B31" s="4">
        <v>999</v>
      </c>
      <c r="C31" s="6">
        <v>43177</v>
      </c>
      <c r="D31" s="6">
        <v>94676</v>
      </c>
    </row>
    <row r="32" spans="1:4" ht="45" x14ac:dyDescent="0.25">
      <c r="A32" s="2" t="s">
        <v>190</v>
      </c>
      <c r="B32" s="6">
        <v>85959</v>
      </c>
      <c r="C32" s="6">
        <v>57342</v>
      </c>
      <c r="D32" s="6">
        <v>31052</v>
      </c>
    </row>
    <row r="33" spans="1:4" x14ac:dyDescent="0.25">
      <c r="A33" s="2" t="s">
        <v>191</v>
      </c>
      <c r="B33" s="6">
        <v>-141454</v>
      </c>
      <c r="C33" s="6">
        <v>-63064</v>
      </c>
      <c r="D33" s="6">
        <v>-13453</v>
      </c>
    </row>
    <row r="34" spans="1:4" x14ac:dyDescent="0.25">
      <c r="A34" s="2" t="s">
        <v>192</v>
      </c>
      <c r="B34" s="6">
        <v>-545361</v>
      </c>
      <c r="C34" s="6">
        <v>-219209</v>
      </c>
      <c r="D34" s="6">
        <v>-52829</v>
      </c>
    </row>
    <row r="35" spans="1:4" ht="30" x14ac:dyDescent="0.25">
      <c r="A35" s="2" t="s">
        <v>193</v>
      </c>
      <c r="B35" s="6">
        <v>70925</v>
      </c>
      <c r="C35" s="6">
        <v>3135</v>
      </c>
      <c r="D35" s="6">
        <v>26345</v>
      </c>
    </row>
    <row r="36" spans="1:4" x14ac:dyDescent="0.25">
      <c r="A36" s="2" t="s">
        <v>194</v>
      </c>
      <c r="B36" s="6">
        <v>229949</v>
      </c>
      <c r="C36" s="6">
        <v>211787</v>
      </c>
      <c r="D36" s="6">
        <v>205788</v>
      </c>
    </row>
    <row r="37" spans="1:4" ht="30" x14ac:dyDescent="0.25">
      <c r="A37" s="2" t="s">
        <v>195</v>
      </c>
      <c r="B37" s="6">
        <v>80269</v>
      </c>
      <c r="C37" s="6">
        <v>143997</v>
      </c>
      <c r="D37" s="6">
        <v>109001</v>
      </c>
    </row>
    <row r="38" spans="1:4" ht="30" x14ac:dyDescent="0.25">
      <c r="A38" s="2" t="s">
        <v>196</v>
      </c>
      <c r="B38" s="6">
        <v>84900</v>
      </c>
      <c r="C38" s="6">
        <v>21915</v>
      </c>
      <c r="D38" s="6">
        <v>8122</v>
      </c>
    </row>
    <row r="39" spans="1:4" x14ac:dyDescent="0.25">
      <c r="A39" s="2" t="s">
        <v>197</v>
      </c>
      <c r="B39" s="6">
        <v>-10106</v>
      </c>
      <c r="C39" s="6">
        <v>-46099</v>
      </c>
      <c r="D39" s="6">
        <v>-21138</v>
      </c>
    </row>
    <row r="40" spans="1:4" x14ac:dyDescent="0.25">
      <c r="A40" s="2" t="s">
        <v>198</v>
      </c>
      <c r="B40" s="6">
        <v>13123</v>
      </c>
      <c r="C40" s="6">
        <v>64750</v>
      </c>
      <c r="D40" s="6">
        <v>41847</v>
      </c>
    </row>
    <row r="41" spans="1:4" x14ac:dyDescent="0.25">
      <c r="A41" s="2" t="s">
        <v>199</v>
      </c>
      <c r="B41" s="4">
        <v>0</v>
      </c>
      <c r="C41" s="6">
        <v>-59000</v>
      </c>
      <c r="D41" s="4">
        <v>0</v>
      </c>
    </row>
    <row r="42" spans="1:4" ht="45" x14ac:dyDescent="0.25">
      <c r="A42" s="2" t="s">
        <v>200</v>
      </c>
      <c r="B42" s="6">
        <v>-1108</v>
      </c>
      <c r="C42" s="4">
        <v>323</v>
      </c>
      <c r="D42" s="6">
        <v>-1795</v>
      </c>
    </row>
    <row r="43" spans="1:4" ht="30" x14ac:dyDescent="0.25">
      <c r="A43" s="2" t="s">
        <v>201</v>
      </c>
      <c r="B43" s="6">
        <v>56786</v>
      </c>
      <c r="C43" s="6">
        <v>28542</v>
      </c>
      <c r="D43" s="6">
        <v>365394</v>
      </c>
    </row>
    <row r="44" spans="1:4" ht="30" x14ac:dyDescent="0.25">
      <c r="A44" s="2" t="s">
        <v>202</v>
      </c>
      <c r="B44" s="6">
        <v>-75119</v>
      </c>
      <c r="C44" s="6">
        <v>187596</v>
      </c>
      <c r="D44" s="6">
        <v>793010</v>
      </c>
    </row>
    <row r="45" spans="1:4" x14ac:dyDescent="0.25">
      <c r="A45" s="3" t="s">
        <v>203</v>
      </c>
      <c r="B45" s="4" t="s">
        <v>6</v>
      </c>
      <c r="C45" s="4" t="s">
        <v>6</v>
      </c>
      <c r="D45" s="4" t="s">
        <v>6</v>
      </c>
    </row>
    <row r="46" spans="1:4" x14ac:dyDescent="0.25">
      <c r="A46" s="2" t="s">
        <v>204</v>
      </c>
      <c r="B46" s="6">
        <v>15354</v>
      </c>
      <c r="C46" s="6">
        <v>13602</v>
      </c>
      <c r="D46" s="6">
        <v>-711568</v>
      </c>
    </row>
    <row r="47" spans="1:4" ht="30" x14ac:dyDescent="0.25">
      <c r="A47" s="2" t="s">
        <v>205</v>
      </c>
      <c r="B47" s="4">
        <v>132</v>
      </c>
      <c r="C47" s="6">
        <v>-21083</v>
      </c>
      <c r="D47" s="6">
        <v>-73111</v>
      </c>
    </row>
    <row r="48" spans="1:4" ht="30" x14ac:dyDescent="0.25">
      <c r="A48" s="2" t="s">
        <v>206</v>
      </c>
      <c r="B48" s="6">
        <v>17148</v>
      </c>
      <c r="C48" s="6">
        <v>-3260</v>
      </c>
      <c r="D48" s="6">
        <v>-11262</v>
      </c>
    </row>
    <row r="49" spans="1:4" ht="30" x14ac:dyDescent="0.25">
      <c r="A49" s="2" t="s">
        <v>207</v>
      </c>
      <c r="B49" s="6">
        <v>4274</v>
      </c>
      <c r="C49" s="6">
        <v>3979</v>
      </c>
      <c r="D49" s="6">
        <v>4032</v>
      </c>
    </row>
    <row r="50" spans="1:4" ht="45" x14ac:dyDescent="0.25">
      <c r="A50" s="2" t="s">
        <v>208</v>
      </c>
      <c r="B50" s="6">
        <v>3173</v>
      </c>
      <c r="C50" s="6">
        <v>1538</v>
      </c>
      <c r="D50" s="4">
        <v>870</v>
      </c>
    </row>
    <row r="51" spans="1:4" ht="30" x14ac:dyDescent="0.25">
      <c r="A51" s="2" t="s">
        <v>156</v>
      </c>
      <c r="B51" s="6">
        <v>-1370</v>
      </c>
      <c r="C51" s="4">
        <v>-341</v>
      </c>
      <c r="D51" s="4">
        <v>0</v>
      </c>
    </row>
    <row r="52" spans="1:4" x14ac:dyDescent="0.25">
      <c r="A52" s="2" t="s">
        <v>209</v>
      </c>
      <c r="B52" s="6">
        <v>-25744</v>
      </c>
      <c r="C52" s="6">
        <v>-17293</v>
      </c>
      <c r="D52" s="6">
        <v>-12661</v>
      </c>
    </row>
    <row r="53" spans="1:4" ht="30" x14ac:dyDescent="0.25">
      <c r="A53" s="2" t="s">
        <v>210</v>
      </c>
      <c r="B53" s="6">
        <v>12967</v>
      </c>
      <c r="C53" s="6">
        <v>-22858</v>
      </c>
      <c r="D53" s="6">
        <v>-803700</v>
      </c>
    </row>
    <row r="54" spans="1:4" ht="30" x14ac:dyDescent="0.25">
      <c r="A54" s="2" t="s">
        <v>211</v>
      </c>
      <c r="B54" s="6">
        <v>-11992</v>
      </c>
      <c r="C54" s="6">
        <v>149040</v>
      </c>
      <c r="D54" s="6">
        <v>9898</v>
      </c>
    </row>
    <row r="55" spans="1:4" ht="30" x14ac:dyDescent="0.25">
      <c r="A55" s="2" t="s">
        <v>212</v>
      </c>
      <c r="B55" s="6">
        <v>207967</v>
      </c>
      <c r="C55" s="6">
        <v>58927</v>
      </c>
      <c r="D55" s="6">
        <v>49029</v>
      </c>
    </row>
    <row r="56" spans="1:4" x14ac:dyDescent="0.25">
      <c r="A56" s="2" t="s">
        <v>213</v>
      </c>
      <c r="B56" s="7">
        <v>195975</v>
      </c>
      <c r="C56" s="7">
        <v>207967</v>
      </c>
      <c r="D56" s="7">
        <v>5892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8</v>
      </c>
      <c r="B1" s="8" t="s">
        <v>1</v>
      </c>
      <c r="C1" s="8"/>
      <c r="D1" s="8"/>
    </row>
    <row r="2" spans="1:4" ht="30" x14ac:dyDescent="0.25">
      <c r="A2" s="1" t="s">
        <v>34</v>
      </c>
      <c r="B2" s="1" t="s">
        <v>2</v>
      </c>
      <c r="C2" s="1" t="s">
        <v>35</v>
      </c>
      <c r="D2" s="1" t="s">
        <v>89</v>
      </c>
    </row>
    <row r="3" spans="1:4" ht="30" x14ac:dyDescent="0.25">
      <c r="A3" s="3" t="s">
        <v>1829</v>
      </c>
      <c r="B3" s="4" t="s">
        <v>6</v>
      </c>
      <c r="C3" s="4" t="s">
        <v>6</v>
      </c>
      <c r="D3" s="4" t="s">
        <v>6</v>
      </c>
    </row>
    <row r="4" spans="1:4" x14ac:dyDescent="0.25">
      <c r="A4" s="2" t="s">
        <v>1830</v>
      </c>
      <c r="B4" s="7">
        <v>38738</v>
      </c>
      <c r="C4" s="7">
        <v>39169</v>
      </c>
      <c r="D4" s="7">
        <v>40230</v>
      </c>
    </row>
    <row r="5" spans="1:4" ht="30" x14ac:dyDescent="0.25">
      <c r="A5" s="2" t="s">
        <v>821</v>
      </c>
      <c r="B5" s="6">
        <v>-4327</v>
      </c>
      <c r="C5" s="6">
        <v>-6636</v>
      </c>
      <c r="D5" s="6">
        <v>-12988</v>
      </c>
    </row>
    <row r="6" spans="1:4" ht="30" x14ac:dyDescent="0.25">
      <c r="A6" s="2" t="s">
        <v>825</v>
      </c>
      <c r="B6" s="6">
        <v>1134</v>
      </c>
      <c r="C6" s="4">
        <v>655</v>
      </c>
      <c r="D6" s="4">
        <v>427</v>
      </c>
    </row>
    <row r="7" spans="1:4" x14ac:dyDescent="0.25">
      <c r="A7" s="2" t="s">
        <v>1831</v>
      </c>
      <c r="B7" s="6">
        <v>-7868</v>
      </c>
      <c r="C7" s="6">
        <v>-12176</v>
      </c>
      <c r="D7" s="6">
        <v>-12836</v>
      </c>
    </row>
    <row r="8" spans="1:4" x14ac:dyDescent="0.25">
      <c r="A8" s="2" t="s">
        <v>840</v>
      </c>
      <c r="B8" s="6">
        <v>12075</v>
      </c>
      <c r="C8" s="6">
        <v>11745</v>
      </c>
      <c r="D8" s="6">
        <v>11775</v>
      </c>
    </row>
    <row r="9" spans="1:4" x14ac:dyDescent="0.25">
      <c r="A9" s="2" t="s">
        <v>1832</v>
      </c>
      <c r="B9" s="6">
        <v>42945</v>
      </c>
      <c r="C9" s="6">
        <v>38738</v>
      </c>
      <c r="D9" s="6">
        <v>39169</v>
      </c>
    </row>
    <row r="10" spans="1:4" x14ac:dyDescent="0.25">
      <c r="A10" s="2" t="s">
        <v>1833</v>
      </c>
      <c r="B10" s="4" t="s">
        <v>6</v>
      </c>
      <c r="C10" s="4" t="s">
        <v>6</v>
      </c>
      <c r="D10" s="4" t="s">
        <v>6</v>
      </c>
    </row>
    <row r="11" spans="1:4" ht="30" x14ac:dyDescent="0.25">
      <c r="A11" s="3" t="s">
        <v>1829</v>
      </c>
      <c r="B11" s="4" t="s">
        <v>6</v>
      </c>
      <c r="C11" s="4" t="s">
        <v>6</v>
      </c>
      <c r="D11" s="4" t="s">
        <v>6</v>
      </c>
    </row>
    <row r="12" spans="1:4" x14ac:dyDescent="0.25">
      <c r="A12" s="2" t="s">
        <v>1831</v>
      </c>
      <c r="B12" s="6">
        <v>-3193</v>
      </c>
      <c r="C12" s="6">
        <v>-5981</v>
      </c>
      <c r="D12" s="6">
        <v>-12561</v>
      </c>
    </row>
    <row r="13" spans="1:4" x14ac:dyDescent="0.25">
      <c r="A13" s="2" t="s">
        <v>840</v>
      </c>
      <c r="B13" s="6">
        <v>7400</v>
      </c>
      <c r="C13" s="6">
        <v>5550</v>
      </c>
      <c r="D13" s="6">
        <v>11500</v>
      </c>
    </row>
    <row r="14" spans="1:4" x14ac:dyDescent="0.25">
      <c r="A14" s="2" t="s">
        <v>1834</v>
      </c>
      <c r="B14" s="4" t="s">
        <v>6</v>
      </c>
      <c r="C14" s="4" t="s">
        <v>6</v>
      </c>
      <c r="D14" s="4" t="s">
        <v>6</v>
      </c>
    </row>
    <row r="15" spans="1:4" ht="30" x14ac:dyDescent="0.25">
      <c r="A15" s="3" t="s">
        <v>1829</v>
      </c>
      <c r="B15" s="4" t="s">
        <v>6</v>
      </c>
      <c r="C15" s="4" t="s">
        <v>6</v>
      </c>
      <c r="D15" s="4" t="s">
        <v>6</v>
      </c>
    </row>
    <row r="16" spans="1:4" x14ac:dyDescent="0.25">
      <c r="A16" s="2" t="s">
        <v>1831</v>
      </c>
      <c r="B16" s="6">
        <v>-4675</v>
      </c>
      <c r="C16" s="6">
        <v>-6195</v>
      </c>
      <c r="D16" s="4">
        <v>-275</v>
      </c>
    </row>
    <row r="17" spans="1:4" x14ac:dyDescent="0.25">
      <c r="A17" s="2" t="s">
        <v>840</v>
      </c>
      <c r="B17" s="7">
        <v>4675</v>
      </c>
      <c r="C17" s="7">
        <v>6195</v>
      </c>
      <c r="D17" s="7">
        <v>27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835</v>
      </c>
      <c r="B1" s="8" t="s">
        <v>1</v>
      </c>
      <c r="C1" s="8"/>
    </row>
    <row r="2" spans="1:3" x14ac:dyDescent="0.25">
      <c r="A2" s="8"/>
      <c r="B2" s="1" t="s">
        <v>2</v>
      </c>
      <c r="C2" s="1" t="s">
        <v>35</v>
      </c>
    </row>
    <row r="3" spans="1:3" x14ac:dyDescent="0.25">
      <c r="A3" s="3" t="s">
        <v>808</v>
      </c>
      <c r="B3" s="4" t="s">
        <v>6</v>
      </c>
      <c r="C3" s="4" t="s">
        <v>6</v>
      </c>
    </row>
    <row r="4" spans="1:3" ht="45" x14ac:dyDescent="0.25">
      <c r="A4" s="2" t="s">
        <v>1836</v>
      </c>
      <c r="B4" s="7">
        <v>4700000</v>
      </c>
      <c r="C4" s="7">
        <v>6200000</v>
      </c>
    </row>
    <row r="5" spans="1:3" ht="30" x14ac:dyDescent="0.25">
      <c r="A5" s="2" t="s">
        <v>1837</v>
      </c>
      <c r="B5" s="6">
        <v>4700000</v>
      </c>
      <c r="C5" s="6">
        <v>6200000</v>
      </c>
    </row>
    <row r="6" spans="1:3" x14ac:dyDescent="0.25">
      <c r="A6" s="2" t="s">
        <v>1260</v>
      </c>
      <c r="B6" s="6">
        <v>46179000</v>
      </c>
      <c r="C6" s="6">
        <v>38463000</v>
      </c>
    </row>
    <row r="7" spans="1:3" x14ac:dyDescent="0.25">
      <c r="A7" s="2" t="s">
        <v>1838</v>
      </c>
      <c r="B7" s="4">
        <v>0</v>
      </c>
      <c r="C7" s="4">
        <v>0</v>
      </c>
    </row>
    <row r="8" spans="1:3" x14ac:dyDescent="0.25">
      <c r="A8" s="2" t="s">
        <v>1839</v>
      </c>
      <c r="B8" s="7">
        <v>0</v>
      </c>
      <c r="C8" s="7">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0</v>
      </c>
      <c r="B1" s="8" t="s">
        <v>1</v>
      </c>
      <c r="C1" s="8"/>
    </row>
    <row r="2" spans="1:3" ht="30" x14ac:dyDescent="0.25">
      <c r="A2" s="1" t="s">
        <v>34</v>
      </c>
      <c r="B2" s="1" t="s">
        <v>2</v>
      </c>
      <c r="C2" s="1" t="s">
        <v>35</v>
      </c>
    </row>
    <row r="3" spans="1:3" ht="30" x14ac:dyDescent="0.25">
      <c r="A3" s="3" t="s">
        <v>1814</v>
      </c>
      <c r="B3" s="4" t="s">
        <v>6</v>
      </c>
      <c r="C3" s="4" t="s">
        <v>6</v>
      </c>
    </row>
    <row r="4" spans="1:3" x14ac:dyDescent="0.25">
      <c r="A4" s="2" t="s">
        <v>1841</v>
      </c>
      <c r="B4" s="7">
        <v>38738</v>
      </c>
      <c r="C4" s="7">
        <v>39169</v>
      </c>
    </row>
    <row r="5" spans="1:3" x14ac:dyDescent="0.25">
      <c r="A5" s="2" t="s">
        <v>498</v>
      </c>
      <c r="B5" s="6">
        <v>-9002</v>
      </c>
      <c r="C5" s="6">
        <v>-12831</v>
      </c>
    </row>
    <row r="6" spans="1:3" x14ac:dyDescent="0.25">
      <c r="A6" s="2" t="s">
        <v>847</v>
      </c>
      <c r="B6" s="6">
        <v>1134</v>
      </c>
      <c r="C6" s="4">
        <v>655</v>
      </c>
    </row>
    <row r="7" spans="1:3" x14ac:dyDescent="0.25">
      <c r="A7" s="2" t="s">
        <v>848</v>
      </c>
      <c r="B7" s="6">
        <v>12075</v>
      </c>
      <c r="C7" s="6">
        <v>11745</v>
      </c>
    </row>
    <row r="8" spans="1:3" x14ac:dyDescent="0.25">
      <c r="A8" s="2" t="s">
        <v>1842</v>
      </c>
      <c r="B8" s="6">
        <v>42945</v>
      </c>
      <c r="C8" s="6">
        <v>38738</v>
      </c>
    </row>
    <row r="9" spans="1:3" ht="30" x14ac:dyDescent="0.25">
      <c r="A9" s="2" t="s">
        <v>1738</v>
      </c>
      <c r="B9" s="4" t="s">
        <v>6</v>
      </c>
      <c r="C9" s="4" t="s">
        <v>6</v>
      </c>
    </row>
    <row r="10" spans="1:3" ht="30" x14ac:dyDescent="0.25">
      <c r="A10" s="3" t="s">
        <v>1814</v>
      </c>
      <c r="B10" s="4" t="s">
        <v>6</v>
      </c>
      <c r="C10" s="4" t="s">
        <v>6</v>
      </c>
    </row>
    <row r="11" spans="1:3" x14ac:dyDescent="0.25">
      <c r="A11" s="2" t="s">
        <v>1841</v>
      </c>
      <c r="B11" s="6">
        <v>4820</v>
      </c>
      <c r="C11" s="6">
        <v>3848</v>
      </c>
    </row>
    <row r="12" spans="1:3" x14ac:dyDescent="0.25">
      <c r="A12" s="2" t="s">
        <v>498</v>
      </c>
      <c r="B12" s="4">
        <v>-837</v>
      </c>
      <c r="C12" s="6">
        <v>-1312</v>
      </c>
    </row>
    <row r="13" spans="1:3" x14ac:dyDescent="0.25">
      <c r="A13" s="2" t="s">
        <v>847</v>
      </c>
      <c r="B13" s="4">
        <v>106</v>
      </c>
      <c r="C13" s="4">
        <v>107</v>
      </c>
    </row>
    <row r="14" spans="1:3" x14ac:dyDescent="0.25">
      <c r="A14" s="2" t="s">
        <v>848</v>
      </c>
      <c r="B14" s="4">
        <v>612</v>
      </c>
      <c r="C14" s="6">
        <v>2177</v>
      </c>
    </row>
    <row r="15" spans="1:3" x14ac:dyDescent="0.25">
      <c r="A15" s="2" t="s">
        <v>1842</v>
      </c>
      <c r="B15" s="6">
        <v>4701</v>
      </c>
      <c r="C15" s="6">
        <v>4820</v>
      </c>
    </row>
    <row r="16" spans="1:3" ht="30" x14ac:dyDescent="0.25">
      <c r="A16" s="2" t="s">
        <v>1739</v>
      </c>
      <c r="B16" s="4" t="s">
        <v>6</v>
      </c>
      <c r="C16" s="4" t="s">
        <v>6</v>
      </c>
    </row>
    <row r="17" spans="1:3" ht="30" x14ac:dyDescent="0.25">
      <c r="A17" s="3" t="s">
        <v>1814</v>
      </c>
      <c r="B17" s="4" t="s">
        <v>6</v>
      </c>
      <c r="C17" s="4" t="s">
        <v>6</v>
      </c>
    </row>
    <row r="18" spans="1:3" x14ac:dyDescent="0.25">
      <c r="A18" s="2" t="s">
        <v>1841</v>
      </c>
      <c r="B18" s="6">
        <v>10107</v>
      </c>
      <c r="C18" s="6">
        <v>12203</v>
      </c>
    </row>
    <row r="19" spans="1:3" x14ac:dyDescent="0.25">
      <c r="A19" s="2" t="s">
        <v>498</v>
      </c>
      <c r="B19" s="6">
        <v>-1111</v>
      </c>
      <c r="C19" s="6">
        <v>-1226</v>
      </c>
    </row>
    <row r="20" spans="1:3" x14ac:dyDescent="0.25">
      <c r="A20" s="2" t="s">
        <v>847</v>
      </c>
      <c r="B20" s="4">
        <v>122</v>
      </c>
      <c r="C20" s="4">
        <v>18</v>
      </c>
    </row>
    <row r="21" spans="1:3" x14ac:dyDescent="0.25">
      <c r="A21" s="2" t="s">
        <v>848</v>
      </c>
      <c r="B21" s="6">
        <v>4515</v>
      </c>
      <c r="C21" s="4">
        <v>-888</v>
      </c>
    </row>
    <row r="22" spans="1:3" x14ac:dyDescent="0.25">
      <c r="A22" s="2" t="s">
        <v>1842</v>
      </c>
      <c r="B22" s="6">
        <v>13633</v>
      </c>
      <c r="C22" s="6">
        <v>10107</v>
      </c>
    </row>
    <row r="23" spans="1:3" ht="45" x14ac:dyDescent="0.25">
      <c r="A23" s="2" t="s">
        <v>1740</v>
      </c>
      <c r="B23" s="4" t="s">
        <v>6</v>
      </c>
      <c r="C23" s="4" t="s">
        <v>6</v>
      </c>
    </row>
    <row r="24" spans="1:3" ht="30" x14ac:dyDescent="0.25">
      <c r="A24" s="3" t="s">
        <v>1814</v>
      </c>
      <c r="B24" s="4" t="s">
        <v>6</v>
      </c>
      <c r="C24" s="4" t="s">
        <v>6</v>
      </c>
    </row>
    <row r="25" spans="1:3" x14ac:dyDescent="0.25">
      <c r="A25" s="2" t="s">
        <v>1841</v>
      </c>
      <c r="B25" s="6">
        <v>12000</v>
      </c>
      <c r="C25" s="6">
        <v>9478</v>
      </c>
    </row>
    <row r="26" spans="1:3" x14ac:dyDescent="0.25">
      <c r="A26" s="2" t="s">
        <v>498</v>
      </c>
      <c r="B26" s="4">
        <v>-137</v>
      </c>
      <c r="C26" s="4">
        <v>-466</v>
      </c>
    </row>
    <row r="27" spans="1:3" x14ac:dyDescent="0.25">
      <c r="A27" s="2" t="s">
        <v>847</v>
      </c>
      <c r="B27" s="4">
        <v>174</v>
      </c>
      <c r="C27" s="4">
        <v>106</v>
      </c>
    </row>
    <row r="28" spans="1:3" x14ac:dyDescent="0.25">
      <c r="A28" s="2" t="s">
        <v>848</v>
      </c>
      <c r="B28" s="4">
        <v>269</v>
      </c>
      <c r="C28" s="6">
        <v>2882</v>
      </c>
    </row>
    <row r="29" spans="1:3" x14ac:dyDescent="0.25">
      <c r="A29" s="2" t="s">
        <v>1842</v>
      </c>
      <c r="B29" s="6">
        <v>12306</v>
      </c>
      <c r="C29" s="6">
        <v>12000</v>
      </c>
    </row>
    <row r="30" spans="1:3" ht="30" x14ac:dyDescent="0.25">
      <c r="A30" s="2" t="s">
        <v>1741</v>
      </c>
      <c r="B30" s="4" t="s">
        <v>6</v>
      </c>
      <c r="C30" s="4" t="s">
        <v>6</v>
      </c>
    </row>
    <row r="31" spans="1:3" ht="30" x14ac:dyDescent="0.25">
      <c r="A31" s="3" t="s">
        <v>1814</v>
      </c>
      <c r="B31" s="4" t="s">
        <v>6</v>
      </c>
      <c r="C31" s="4" t="s">
        <v>6</v>
      </c>
    </row>
    <row r="32" spans="1:3" x14ac:dyDescent="0.25">
      <c r="A32" s="2" t="s">
        <v>1841</v>
      </c>
      <c r="B32" s="6">
        <v>2878</v>
      </c>
      <c r="C32" s="6">
        <v>3383</v>
      </c>
    </row>
    <row r="33" spans="1:3" x14ac:dyDescent="0.25">
      <c r="A33" s="2" t="s">
        <v>498</v>
      </c>
      <c r="B33" s="4">
        <v>-261</v>
      </c>
      <c r="C33" s="4">
        <v>-997</v>
      </c>
    </row>
    <row r="34" spans="1:3" x14ac:dyDescent="0.25">
      <c r="A34" s="2" t="s">
        <v>847</v>
      </c>
      <c r="B34" s="4">
        <v>14</v>
      </c>
      <c r="C34" s="4">
        <v>141</v>
      </c>
    </row>
    <row r="35" spans="1:3" x14ac:dyDescent="0.25">
      <c r="A35" s="2" t="s">
        <v>848</v>
      </c>
      <c r="B35" s="4">
        <v>369</v>
      </c>
      <c r="C35" s="4">
        <v>351</v>
      </c>
    </row>
    <row r="36" spans="1:3" x14ac:dyDescent="0.25">
      <c r="A36" s="2" t="s">
        <v>1842</v>
      </c>
      <c r="B36" s="6">
        <v>3000</v>
      </c>
      <c r="C36" s="6">
        <v>2878</v>
      </c>
    </row>
    <row r="37" spans="1:3" ht="30" x14ac:dyDescent="0.25">
      <c r="A37" s="2" t="s">
        <v>1742</v>
      </c>
      <c r="B37" s="4" t="s">
        <v>6</v>
      </c>
      <c r="C37" s="4" t="s">
        <v>6</v>
      </c>
    </row>
    <row r="38" spans="1:3" ht="30" x14ac:dyDescent="0.25">
      <c r="A38" s="3" t="s">
        <v>1814</v>
      </c>
      <c r="B38" s="4" t="s">
        <v>6</v>
      </c>
      <c r="C38" s="4" t="s">
        <v>6</v>
      </c>
    </row>
    <row r="39" spans="1:3" x14ac:dyDescent="0.25">
      <c r="A39" s="2" t="s">
        <v>1841</v>
      </c>
      <c r="B39" s="6">
        <v>2030</v>
      </c>
      <c r="C39" s="6">
        <v>2564</v>
      </c>
    </row>
    <row r="40" spans="1:3" x14ac:dyDescent="0.25">
      <c r="A40" s="2" t="s">
        <v>498</v>
      </c>
      <c r="B40" s="4">
        <v>-4</v>
      </c>
      <c r="C40" s="4">
        <v>0</v>
      </c>
    </row>
    <row r="41" spans="1:3" x14ac:dyDescent="0.25">
      <c r="A41" s="2" t="s">
        <v>847</v>
      </c>
      <c r="B41" s="4">
        <v>4</v>
      </c>
      <c r="C41" s="4">
        <v>0</v>
      </c>
    </row>
    <row r="42" spans="1:3" x14ac:dyDescent="0.25">
      <c r="A42" s="2" t="s">
        <v>848</v>
      </c>
      <c r="B42" s="4">
        <v>474</v>
      </c>
      <c r="C42" s="4">
        <v>-534</v>
      </c>
    </row>
    <row r="43" spans="1:3" x14ac:dyDescent="0.25">
      <c r="A43" s="2" t="s">
        <v>1842</v>
      </c>
      <c r="B43" s="6">
        <v>2504</v>
      </c>
      <c r="C43" s="6">
        <v>2030</v>
      </c>
    </row>
    <row r="44" spans="1:3" x14ac:dyDescent="0.25">
      <c r="A44" s="2" t="s">
        <v>1743</v>
      </c>
      <c r="B44" s="4" t="s">
        <v>6</v>
      </c>
      <c r="C44" s="4" t="s">
        <v>6</v>
      </c>
    </row>
    <row r="45" spans="1:3" ht="30" x14ac:dyDescent="0.25">
      <c r="A45" s="3" t="s">
        <v>1814</v>
      </c>
      <c r="B45" s="4" t="s">
        <v>6</v>
      </c>
      <c r="C45" s="4" t="s">
        <v>6</v>
      </c>
    </row>
    <row r="46" spans="1:3" x14ac:dyDescent="0.25">
      <c r="A46" s="2" t="s">
        <v>1841</v>
      </c>
      <c r="B46" s="6">
        <v>3655</v>
      </c>
      <c r="C46" s="6">
        <v>4591</v>
      </c>
    </row>
    <row r="47" spans="1:3" x14ac:dyDescent="0.25">
      <c r="A47" s="2" t="s">
        <v>498</v>
      </c>
      <c r="B47" s="4">
        <v>-922</v>
      </c>
      <c r="C47" s="6">
        <v>-1323</v>
      </c>
    </row>
    <row r="48" spans="1:3" x14ac:dyDescent="0.25">
      <c r="A48" s="2" t="s">
        <v>847</v>
      </c>
      <c r="B48" s="4">
        <v>433</v>
      </c>
      <c r="C48" s="4">
        <v>35</v>
      </c>
    </row>
    <row r="49" spans="1:3" x14ac:dyDescent="0.25">
      <c r="A49" s="2" t="s">
        <v>848</v>
      </c>
      <c r="B49" s="4">
        <v>-311</v>
      </c>
      <c r="C49" s="4">
        <v>352</v>
      </c>
    </row>
    <row r="50" spans="1:3" x14ac:dyDescent="0.25">
      <c r="A50" s="2" t="s">
        <v>1842</v>
      </c>
      <c r="B50" s="6">
        <v>2855</v>
      </c>
      <c r="C50" s="6">
        <v>3655</v>
      </c>
    </row>
    <row r="51" spans="1:3" x14ac:dyDescent="0.25">
      <c r="A51" s="2" t="s">
        <v>1744</v>
      </c>
      <c r="B51" s="4" t="s">
        <v>6</v>
      </c>
      <c r="C51" s="4" t="s">
        <v>6</v>
      </c>
    </row>
    <row r="52" spans="1:3" ht="30" x14ac:dyDescent="0.25">
      <c r="A52" s="3" t="s">
        <v>1814</v>
      </c>
      <c r="B52" s="4" t="s">
        <v>6</v>
      </c>
      <c r="C52" s="4" t="s">
        <v>6</v>
      </c>
    </row>
    <row r="53" spans="1:3" x14ac:dyDescent="0.25">
      <c r="A53" s="2" t="s">
        <v>1841</v>
      </c>
      <c r="B53" s="6">
        <v>1015</v>
      </c>
      <c r="C53" s="6">
        <v>1209</v>
      </c>
    </row>
    <row r="54" spans="1:3" x14ac:dyDescent="0.25">
      <c r="A54" s="2" t="s">
        <v>498</v>
      </c>
      <c r="B54" s="4">
        <v>-214</v>
      </c>
      <c r="C54" s="4">
        <v>-732</v>
      </c>
    </row>
    <row r="55" spans="1:3" x14ac:dyDescent="0.25">
      <c r="A55" s="2" t="s">
        <v>847</v>
      </c>
      <c r="B55" s="4">
        <v>104</v>
      </c>
      <c r="C55" s="4">
        <v>238</v>
      </c>
    </row>
    <row r="56" spans="1:3" x14ac:dyDescent="0.25">
      <c r="A56" s="2" t="s">
        <v>848</v>
      </c>
      <c r="B56" s="4">
        <v>12</v>
      </c>
      <c r="C56" s="4">
        <v>300</v>
      </c>
    </row>
    <row r="57" spans="1:3" x14ac:dyDescent="0.25">
      <c r="A57" s="2" t="s">
        <v>1842</v>
      </c>
      <c r="B57" s="4">
        <v>917</v>
      </c>
      <c r="C57" s="6">
        <v>1015</v>
      </c>
    </row>
    <row r="58" spans="1:3" x14ac:dyDescent="0.25">
      <c r="A58" s="2" t="s">
        <v>1817</v>
      </c>
      <c r="B58" s="4" t="s">
        <v>6</v>
      </c>
      <c r="C58" s="4" t="s">
        <v>6</v>
      </c>
    </row>
    <row r="59" spans="1:3" ht="30" x14ac:dyDescent="0.25">
      <c r="A59" s="3" t="s">
        <v>1814</v>
      </c>
      <c r="B59" s="4" t="s">
        <v>6</v>
      </c>
      <c r="C59" s="4" t="s">
        <v>6</v>
      </c>
    </row>
    <row r="60" spans="1:3" x14ac:dyDescent="0.25">
      <c r="A60" s="2" t="s">
        <v>1841</v>
      </c>
      <c r="B60" s="6">
        <v>2050</v>
      </c>
      <c r="C60" s="6">
        <v>1632</v>
      </c>
    </row>
    <row r="61" spans="1:3" x14ac:dyDescent="0.25">
      <c r="A61" s="2" t="s">
        <v>498</v>
      </c>
      <c r="B61" s="4">
        <v>-482</v>
      </c>
      <c r="C61" s="4">
        <v>-361</v>
      </c>
    </row>
    <row r="62" spans="1:3" x14ac:dyDescent="0.25">
      <c r="A62" s="2" t="s">
        <v>847</v>
      </c>
      <c r="B62" s="4">
        <v>33</v>
      </c>
      <c r="C62" s="4">
        <v>2</v>
      </c>
    </row>
    <row r="63" spans="1:3" x14ac:dyDescent="0.25">
      <c r="A63" s="2" t="s">
        <v>848</v>
      </c>
      <c r="B63" s="4">
        <v>665</v>
      </c>
      <c r="C63" s="4">
        <v>777</v>
      </c>
    </row>
    <row r="64" spans="1:3" x14ac:dyDescent="0.25">
      <c r="A64" s="2" t="s">
        <v>1842</v>
      </c>
      <c r="B64" s="6">
        <v>2266</v>
      </c>
      <c r="C64" s="6">
        <v>2050</v>
      </c>
    </row>
    <row r="65" spans="1:3" x14ac:dyDescent="0.25">
      <c r="A65" s="2" t="s">
        <v>1745</v>
      </c>
      <c r="B65" s="4" t="s">
        <v>6</v>
      </c>
      <c r="C65" s="4" t="s">
        <v>6</v>
      </c>
    </row>
    <row r="66" spans="1:3" ht="30" x14ac:dyDescent="0.25">
      <c r="A66" s="3" t="s">
        <v>1814</v>
      </c>
      <c r="B66" s="4" t="s">
        <v>6</v>
      </c>
      <c r="C66" s="4" t="s">
        <v>6</v>
      </c>
    </row>
    <row r="67" spans="1:3" x14ac:dyDescent="0.25">
      <c r="A67" s="2" t="s">
        <v>1841</v>
      </c>
      <c r="B67" s="4">
        <v>183</v>
      </c>
      <c r="C67" s="4">
        <v>261</v>
      </c>
    </row>
    <row r="68" spans="1:3" x14ac:dyDescent="0.25">
      <c r="A68" s="2" t="s">
        <v>498</v>
      </c>
      <c r="B68" s="4">
        <v>-359</v>
      </c>
      <c r="C68" s="4">
        <v>-219</v>
      </c>
    </row>
    <row r="69" spans="1:3" x14ac:dyDescent="0.25">
      <c r="A69" s="2" t="s">
        <v>847</v>
      </c>
      <c r="B69" s="4">
        <v>144</v>
      </c>
      <c r="C69" s="4">
        <v>8</v>
      </c>
    </row>
    <row r="70" spans="1:3" x14ac:dyDescent="0.25">
      <c r="A70" s="2" t="s">
        <v>848</v>
      </c>
      <c r="B70" s="4">
        <v>795</v>
      </c>
      <c r="C70" s="4">
        <v>133</v>
      </c>
    </row>
    <row r="71" spans="1:3" x14ac:dyDescent="0.25">
      <c r="A71" s="2" t="s">
        <v>1842</v>
      </c>
      <c r="B71" s="4">
        <v>763</v>
      </c>
      <c r="C71" s="4">
        <v>183</v>
      </c>
    </row>
    <row r="72" spans="1:3" x14ac:dyDescent="0.25">
      <c r="A72" s="2" t="s">
        <v>1834</v>
      </c>
      <c r="B72" s="4" t="s">
        <v>6</v>
      </c>
      <c r="C72" s="4" t="s">
        <v>6</v>
      </c>
    </row>
    <row r="73" spans="1:3" ht="30" x14ac:dyDescent="0.25">
      <c r="A73" s="3" t="s">
        <v>1814</v>
      </c>
      <c r="B73" s="4" t="s">
        <v>6</v>
      </c>
      <c r="C73" s="4" t="s">
        <v>6</v>
      </c>
    </row>
    <row r="74" spans="1:3" x14ac:dyDescent="0.25">
      <c r="A74" s="2" t="s">
        <v>1841</v>
      </c>
      <c r="B74" s="4">
        <v>0</v>
      </c>
      <c r="C74" s="4">
        <v>0</v>
      </c>
    </row>
    <row r="75" spans="1:3" x14ac:dyDescent="0.25">
      <c r="A75" s="2" t="s">
        <v>498</v>
      </c>
      <c r="B75" s="6">
        <v>-4675</v>
      </c>
      <c r="C75" s="6">
        <v>-6195</v>
      </c>
    </row>
    <row r="76" spans="1:3" x14ac:dyDescent="0.25">
      <c r="A76" s="2" t="s">
        <v>847</v>
      </c>
      <c r="B76" s="4">
        <v>0</v>
      </c>
      <c r="C76" s="4">
        <v>0</v>
      </c>
    </row>
    <row r="77" spans="1:3" x14ac:dyDescent="0.25">
      <c r="A77" s="2" t="s">
        <v>848</v>
      </c>
      <c r="B77" s="6">
        <v>4675</v>
      </c>
      <c r="C77" s="6">
        <v>6195</v>
      </c>
    </row>
    <row r="78" spans="1:3" x14ac:dyDescent="0.25">
      <c r="A78" s="2" t="s">
        <v>1842</v>
      </c>
      <c r="B78" s="4">
        <v>0</v>
      </c>
      <c r="C78" s="4">
        <v>0</v>
      </c>
    </row>
    <row r="79" spans="1:3" ht="30" x14ac:dyDescent="0.25">
      <c r="A79" s="2" t="s">
        <v>1843</v>
      </c>
      <c r="B79" s="4" t="s">
        <v>6</v>
      </c>
      <c r="C79" s="4" t="s">
        <v>6</v>
      </c>
    </row>
    <row r="80" spans="1:3" ht="30" x14ac:dyDescent="0.25">
      <c r="A80" s="3" t="s">
        <v>1814</v>
      </c>
      <c r="B80" s="4" t="s">
        <v>6</v>
      </c>
      <c r="C80" s="4" t="s">
        <v>6</v>
      </c>
    </row>
    <row r="81" spans="1:3" x14ac:dyDescent="0.25">
      <c r="A81" s="2" t="s">
        <v>1841</v>
      </c>
      <c r="B81" s="4">
        <v>0</v>
      </c>
      <c r="C81" s="4">
        <v>0</v>
      </c>
    </row>
    <row r="82" spans="1:3" x14ac:dyDescent="0.25">
      <c r="A82" s="2" t="s">
        <v>498</v>
      </c>
      <c r="B82" s="4">
        <v>0</v>
      </c>
      <c r="C82" s="4">
        <v>0</v>
      </c>
    </row>
    <row r="83" spans="1:3" x14ac:dyDescent="0.25">
      <c r="A83" s="2" t="s">
        <v>847</v>
      </c>
      <c r="B83" s="4">
        <v>0</v>
      </c>
      <c r="C83" s="4">
        <v>0</v>
      </c>
    </row>
    <row r="84" spans="1:3" x14ac:dyDescent="0.25">
      <c r="A84" s="2" t="s">
        <v>848</v>
      </c>
      <c r="B84" s="4">
        <v>0</v>
      </c>
      <c r="C84" s="4">
        <v>0</v>
      </c>
    </row>
    <row r="85" spans="1:3" x14ac:dyDescent="0.25">
      <c r="A85" s="2" t="s">
        <v>1842</v>
      </c>
      <c r="B85" s="7">
        <v>0</v>
      </c>
      <c r="C85" s="7">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90" x14ac:dyDescent="0.25">
      <c r="A1" s="1" t="s">
        <v>1844</v>
      </c>
      <c r="B1" s="8" t="s">
        <v>2</v>
      </c>
      <c r="C1" s="8"/>
      <c r="D1" s="8" t="s">
        <v>35</v>
      </c>
      <c r="E1" s="8"/>
      <c r="F1" s="8" t="s">
        <v>89</v>
      </c>
      <c r="G1" s="8" t="s">
        <v>1845</v>
      </c>
    </row>
    <row r="2" spans="1:7" ht="30" x14ac:dyDescent="0.25">
      <c r="A2" s="1" t="s">
        <v>34</v>
      </c>
      <c r="B2" s="8"/>
      <c r="C2" s="8"/>
      <c r="D2" s="8"/>
      <c r="E2" s="8"/>
      <c r="F2" s="8"/>
      <c r="G2" s="8"/>
    </row>
    <row r="3" spans="1:7" ht="30" x14ac:dyDescent="0.25">
      <c r="A3" s="3" t="s">
        <v>1829</v>
      </c>
      <c r="B3" s="4" t="s">
        <v>6</v>
      </c>
      <c r="C3" s="4"/>
      <c r="D3" s="4" t="s">
        <v>6</v>
      </c>
      <c r="E3" s="4"/>
      <c r="F3" s="4" t="s">
        <v>6</v>
      </c>
      <c r="G3" s="4" t="s">
        <v>6</v>
      </c>
    </row>
    <row r="4" spans="1:7" ht="45" x14ac:dyDescent="0.25">
      <c r="A4" s="2" t="s">
        <v>1846</v>
      </c>
      <c r="B4" s="7">
        <v>1341</v>
      </c>
      <c r="C4" s="4"/>
      <c r="D4" s="7">
        <v>1483</v>
      </c>
      <c r="E4" s="4"/>
      <c r="F4" s="4" t="s">
        <v>6</v>
      </c>
      <c r="G4" s="4" t="s">
        <v>6</v>
      </c>
    </row>
    <row r="5" spans="1:7" x14ac:dyDescent="0.25">
      <c r="A5" s="2" t="s">
        <v>1847</v>
      </c>
      <c r="B5" s="6">
        <v>42945</v>
      </c>
      <c r="C5" s="4"/>
      <c r="D5" s="6">
        <v>38738</v>
      </c>
      <c r="E5" s="4"/>
      <c r="F5" s="6">
        <v>39169</v>
      </c>
      <c r="G5" s="6">
        <v>40230</v>
      </c>
    </row>
    <row r="6" spans="1:7" ht="60" x14ac:dyDescent="0.25">
      <c r="A6" s="2" t="s">
        <v>1848</v>
      </c>
      <c r="B6" s="6">
        <v>8087</v>
      </c>
      <c r="C6" s="4"/>
      <c r="D6" s="6">
        <v>8147</v>
      </c>
      <c r="E6" s="4"/>
      <c r="F6" s="4" t="s">
        <v>6</v>
      </c>
      <c r="G6" s="4" t="s">
        <v>6</v>
      </c>
    </row>
    <row r="7" spans="1:7" ht="45" x14ac:dyDescent="0.25">
      <c r="A7" s="2" t="s">
        <v>1849</v>
      </c>
      <c r="B7" s="6">
        <v>2624478</v>
      </c>
      <c r="C7" s="4"/>
      <c r="D7" s="6">
        <v>2107687</v>
      </c>
      <c r="E7" s="4"/>
      <c r="F7" s="4" t="s">
        <v>6</v>
      </c>
      <c r="G7" s="4" t="s">
        <v>6</v>
      </c>
    </row>
    <row r="8" spans="1:7" x14ac:dyDescent="0.25">
      <c r="A8" s="2" t="s">
        <v>1815</v>
      </c>
      <c r="B8" s="6">
        <v>2632565</v>
      </c>
      <c r="C8" s="4"/>
      <c r="D8" s="6">
        <v>2115834</v>
      </c>
      <c r="E8" s="4"/>
      <c r="F8" s="4" t="s">
        <v>6</v>
      </c>
      <c r="G8" s="4" t="s">
        <v>6</v>
      </c>
    </row>
    <row r="9" spans="1:7" x14ac:dyDescent="0.25">
      <c r="A9" s="2" t="s">
        <v>1737</v>
      </c>
      <c r="B9" s="4" t="s">
        <v>6</v>
      </c>
      <c r="C9" s="4"/>
      <c r="D9" s="4" t="s">
        <v>6</v>
      </c>
      <c r="E9" s="4"/>
      <c r="F9" s="4" t="s">
        <v>6</v>
      </c>
      <c r="G9" s="4" t="s">
        <v>6</v>
      </c>
    </row>
    <row r="10" spans="1:7" ht="30" x14ac:dyDescent="0.25">
      <c r="A10" s="3" t="s">
        <v>1829</v>
      </c>
      <c r="B10" s="4" t="s">
        <v>6</v>
      </c>
      <c r="C10" s="4"/>
      <c r="D10" s="4" t="s">
        <v>6</v>
      </c>
      <c r="E10" s="4"/>
      <c r="F10" s="4" t="s">
        <v>6</v>
      </c>
      <c r="G10" s="4" t="s">
        <v>6</v>
      </c>
    </row>
    <row r="11" spans="1:7" x14ac:dyDescent="0.25">
      <c r="A11" s="2" t="s">
        <v>1815</v>
      </c>
      <c r="B11" s="6">
        <v>2329760</v>
      </c>
      <c r="C11" s="4"/>
      <c r="D11" s="6">
        <v>1850596</v>
      </c>
      <c r="E11" s="4"/>
      <c r="F11" s="4" t="s">
        <v>6</v>
      </c>
      <c r="G11" s="4" t="s">
        <v>6</v>
      </c>
    </row>
    <row r="12" spans="1:7" ht="30" x14ac:dyDescent="0.25">
      <c r="A12" s="2" t="s">
        <v>1738</v>
      </c>
      <c r="B12" s="4" t="s">
        <v>6</v>
      </c>
      <c r="C12" s="4"/>
      <c r="D12" s="4" t="s">
        <v>6</v>
      </c>
      <c r="E12" s="4"/>
      <c r="F12" s="4" t="s">
        <v>6</v>
      </c>
      <c r="G12" s="4" t="s">
        <v>6</v>
      </c>
    </row>
    <row r="13" spans="1:7" ht="30" x14ac:dyDescent="0.25">
      <c r="A13" s="3" t="s">
        <v>1829</v>
      </c>
      <c r="B13" s="4" t="s">
        <v>6</v>
      </c>
      <c r="C13" s="4"/>
      <c r="D13" s="4" t="s">
        <v>6</v>
      </c>
      <c r="E13" s="4"/>
      <c r="F13" s="4" t="s">
        <v>6</v>
      </c>
      <c r="G13" s="4" t="s">
        <v>6</v>
      </c>
    </row>
    <row r="14" spans="1:7" ht="45" x14ac:dyDescent="0.25">
      <c r="A14" s="2" t="s">
        <v>1846</v>
      </c>
      <c r="B14" s="4">
        <v>438</v>
      </c>
      <c r="C14" s="4"/>
      <c r="D14" s="4">
        <v>518</v>
      </c>
      <c r="E14" s="4"/>
      <c r="F14" s="4" t="s">
        <v>6</v>
      </c>
      <c r="G14" s="4" t="s">
        <v>6</v>
      </c>
    </row>
    <row r="15" spans="1:7" x14ac:dyDescent="0.25">
      <c r="A15" s="2" t="s">
        <v>1847</v>
      </c>
      <c r="B15" s="6">
        <v>4701</v>
      </c>
      <c r="C15" s="4"/>
      <c r="D15" s="6">
        <v>4820</v>
      </c>
      <c r="E15" s="4"/>
      <c r="F15" s="4" t="s">
        <v>6</v>
      </c>
      <c r="G15" s="4" t="s">
        <v>6</v>
      </c>
    </row>
    <row r="16" spans="1:7" ht="60" x14ac:dyDescent="0.25">
      <c r="A16" s="2" t="s">
        <v>1848</v>
      </c>
      <c r="B16" s="6">
        <v>4047</v>
      </c>
      <c r="C16" s="4"/>
      <c r="D16" s="6">
        <v>2906</v>
      </c>
      <c r="E16" s="4"/>
      <c r="F16" s="4" t="s">
        <v>6</v>
      </c>
      <c r="G16" s="4" t="s">
        <v>6</v>
      </c>
    </row>
    <row r="17" spans="1:7" ht="45" x14ac:dyDescent="0.25">
      <c r="A17" s="2" t="s">
        <v>1849</v>
      </c>
      <c r="B17" s="6">
        <v>245509</v>
      </c>
      <c r="C17" s="4"/>
      <c r="D17" s="6">
        <v>269146</v>
      </c>
      <c r="E17" s="4"/>
      <c r="F17" s="4" t="s">
        <v>6</v>
      </c>
      <c r="G17" s="4" t="s">
        <v>6</v>
      </c>
    </row>
    <row r="18" spans="1:7" x14ac:dyDescent="0.25">
      <c r="A18" s="2" t="s">
        <v>1815</v>
      </c>
      <c r="B18" s="6">
        <v>249556</v>
      </c>
      <c r="C18" s="4"/>
      <c r="D18" s="6">
        <v>272052</v>
      </c>
      <c r="E18" s="4"/>
      <c r="F18" s="4" t="s">
        <v>6</v>
      </c>
      <c r="G18" s="4" t="s">
        <v>6</v>
      </c>
    </row>
    <row r="19" spans="1:7" ht="30" x14ac:dyDescent="0.25">
      <c r="A19" s="2" t="s">
        <v>1739</v>
      </c>
      <c r="B19" s="4" t="s">
        <v>6</v>
      </c>
      <c r="C19" s="4"/>
      <c r="D19" s="4" t="s">
        <v>6</v>
      </c>
      <c r="E19" s="4"/>
      <c r="F19" s="4" t="s">
        <v>6</v>
      </c>
      <c r="G19" s="4" t="s">
        <v>6</v>
      </c>
    </row>
    <row r="20" spans="1:7" ht="30" x14ac:dyDescent="0.25">
      <c r="A20" s="3" t="s">
        <v>1829</v>
      </c>
      <c r="B20" s="4" t="s">
        <v>6</v>
      </c>
      <c r="C20" s="4"/>
      <c r="D20" s="4" t="s">
        <v>6</v>
      </c>
      <c r="E20" s="4"/>
      <c r="F20" s="4" t="s">
        <v>6</v>
      </c>
      <c r="G20" s="4" t="s">
        <v>6</v>
      </c>
    </row>
    <row r="21" spans="1:7" ht="45" x14ac:dyDescent="0.25">
      <c r="A21" s="2" t="s">
        <v>1846</v>
      </c>
      <c r="B21" s="4">
        <v>15</v>
      </c>
      <c r="C21" s="4"/>
      <c r="D21" s="4">
        <v>53</v>
      </c>
      <c r="E21" s="4"/>
      <c r="F21" s="4" t="s">
        <v>6</v>
      </c>
      <c r="G21" s="4" t="s">
        <v>6</v>
      </c>
    </row>
    <row r="22" spans="1:7" x14ac:dyDescent="0.25">
      <c r="A22" s="2" t="s">
        <v>1847</v>
      </c>
      <c r="B22" s="6">
        <v>13633</v>
      </c>
      <c r="C22" s="4"/>
      <c r="D22" s="6">
        <v>10107</v>
      </c>
      <c r="E22" s="4"/>
      <c r="F22" s="4" t="s">
        <v>6</v>
      </c>
      <c r="G22" s="4" t="s">
        <v>6</v>
      </c>
    </row>
    <row r="23" spans="1:7" ht="60" x14ac:dyDescent="0.25">
      <c r="A23" s="2" t="s">
        <v>1848</v>
      </c>
      <c r="B23" s="6">
        <v>2159</v>
      </c>
      <c r="C23" s="4"/>
      <c r="D23" s="6">
        <v>2898</v>
      </c>
      <c r="E23" s="4"/>
      <c r="F23" s="4" t="s">
        <v>6</v>
      </c>
      <c r="G23" s="4" t="s">
        <v>6</v>
      </c>
    </row>
    <row r="24" spans="1:7" ht="45" x14ac:dyDescent="0.25">
      <c r="A24" s="2" t="s">
        <v>1849</v>
      </c>
      <c r="B24" s="6">
        <v>1101955</v>
      </c>
      <c r="C24" s="4"/>
      <c r="D24" s="6">
        <v>805008</v>
      </c>
      <c r="E24" s="4"/>
      <c r="F24" s="4" t="s">
        <v>6</v>
      </c>
      <c r="G24" s="4" t="s">
        <v>6</v>
      </c>
    </row>
    <row r="25" spans="1:7" x14ac:dyDescent="0.25">
      <c r="A25" s="2" t="s">
        <v>1815</v>
      </c>
      <c r="B25" s="6">
        <v>1104114</v>
      </c>
      <c r="C25" s="4"/>
      <c r="D25" s="6">
        <v>807906</v>
      </c>
      <c r="E25" s="4"/>
      <c r="F25" s="4" t="s">
        <v>6</v>
      </c>
      <c r="G25" s="4" t="s">
        <v>6</v>
      </c>
    </row>
    <row r="26" spans="1:7" ht="45" x14ac:dyDescent="0.25">
      <c r="A26" s="2" t="s">
        <v>1740</v>
      </c>
      <c r="B26" s="4" t="s">
        <v>6</v>
      </c>
      <c r="C26" s="4"/>
      <c r="D26" s="4" t="s">
        <v>6</v>
      </c>
      <c r="E26" s="4"/>
      <c r="F26" s="4" t="s">
        <v>6</v>
      </c>
      <c r="G26" s="4" t="s">
        <v>6</v>
      </c>
    </row>
    <row r="27" spans="1:7" ht="30" x14ac:dyDescent="0.25">
      <c r="A27" s="3" t="s">
        <v>1829</v>
      </c>
      <c r="B27" s="4" t="s">
        <v>6</v>
      </c>
      <c r="C27" s="4"/>
      <c r="D27" s="4" t="s">
        <v>6</v>
      </c>
      <c r="E27" s="4"/>
      <c r="F27" s="4" t="s">
        <v>6</v>
      </c>
      <c r="G27" s="4" t="s">
        <v>6</v>
      </c>
    </row>
    <row r="28" spans="1:7" ht="45" x14ac:dyDescent="0.25">
      <c r="A28" s="2" t="s">
        <v>1846</v>
      </c>
      <c r="B28" s="4">
        <v>2</v>
      </c>
      <c r="C28" s="4"/>
      <c r="D28" s="4">
        <v>7</v>
      </c>
      <c r="E28" s="4"/>
      <c r="F28" s="4" t="s">
        <v>6</v>
      </c>
      <c r="G28" s="4" t="s">
        <v>6</v>
      </c>
    </row>
    <row r="29" spans="1:7" x14ac:dyDescent="0.25">
      <c r="A29" s="2" t="s">
        <v>1847</v>
      </c>
      <c r="B29" s="6">
        <v>12306</v>
      </c>
      <c r="C29" s="4"/>
      <c r="D29" s="6">
        <v>12000</v>
      </c>
      <c r="E29" s="4"/>
      <c r="F29" s="4" t="s">
        <v>6</v>
      </c>
      <c r="G29" s="4" t="s">
        <v>6</v>
      </c>
    </row>
    <row r="30" spans="1:7" ht="60" x14ac:dyDescent="0.25">
      <c r="A30" s="2" t="s">
        <v>1848</v>
      </c>
      <c r="B30" s="4">
        <v>236</v>
      </c>
      <c r="C30" s="4"/>
      <c r="D30" s="4">
        <v>542</v>
      </c>
      <c r="E30" s="4"/>
      <c r="F30" s="4" t="s">
        <v>6</v>
      </c>
      <c r="G30" s="4" t="s">
        <v>6</v>
      </c>
    </row>
    <row r="31" spans="1:7" ht="45" x14ac:dyDescent="0.25">
      <c r="A31" s="2" t="s">
        <v>1849</v>
      </c>
      <c r="B31" s="6">
        <v>722321</v>
      </c>
      <c r="C31" s="4"/>
      <c r="D31" s="6">
        <v>578234</v>
      </c>
      <c r="E31" s="4"/>
      <c r="F31" s="4" t="s">
        <v>6</v>
      </c>
      <c r="G31" s="4" t="s">
        <v>6</v>
      </c>
    </row>
    <row r="32" spans="1:7" x14ac:dyDescent="0.25">
      <c r="A32" s="2" t="s">
        <v>1815</v>
      </c>
      <c r="B32" s="6">
        <v>722557</v>
      </c>
      <c r="C32" s="4"/>
      <c r="D32" s="6">
        <v>578776</v>
      </c>
      <c r="E32" s="4"/>
      <c r="F32" s="4" t="s">
        <v>6</v>
      </c>
      <c r="G32" s="4" t="s">
        <v>6</v>
      </c>
    </row>
    <row r="33" spans="1:7" ht="30" x14ac:dyDescent="0.25">
      <c r="A33" s="2" t="s">
        <v>1741</v>
      </c>
      <c r="B33" s="4" t="s">
        <v>6</v>
      </c>
      <c r="C33" s="4"/>
      <c r="D33" s="4" t="s">
        <v>6</v>
      </c>
      <c r="E33" s="4"/>
      <c r="F33" s="4" t="s">
        <v>6</v>
      </c>
      <c r="G33" s="4" t="s">
        <v>6</v>
      </c>
    </row>
    <row r="34" spans="1:7" ht="30" x14ac:dyDescent="0.25">
      <c r="A34" s="3" t="s">
        <v>1829</v>
      </c>
      <c r="B34" s="4" t="s">
        <v>6</v>
      </c>
      <c r="C34" s="4"/>
      <c r="D34" s="4" t="s">
        <v>6</v>
      </c>
      <c r="E34" s="4"/>
      <c r="F34" s="4" t="s">
        <v>6</v>
      </c>
      <c r="G34" s="4" t="s">
        <v>6</v>
      </c>
    </row>
    <row r="35" spans="1:7" ht="45" x14ac:dyDescent="0.25">
      <c r="A35" s="2" t="s">
        <v>1846</v>
      </c>
      <c r="B35" s="4">
        <v>229</v>
      </c>
      <c r="C35" s="4"/>
      <c r="D35" s="4">
        <v>254</v>
      </c>
      <c r="E35" s="4"/>
      <c r="F35" s="4" t="s">
        <v>6</v>
      </c>
      <c r="G35" s="4" t="s">
        <v>6</v>
      </c>
    </row>
    <row r="36" spans="1:7" x14ac:dyDescent="0.25">
      <c r="A36" s="2" t="s">
        <v>1847</v>
      </c>
      <c r="B36" s="6">
        <v>3000</v>
      </c>
      <c r="C36" s="4"/>
      <c r="D36" s="6">
        <v>2878</v>
      </c>
      <c r="E36" s="4"/>
      <c r="F36" s="4" t="s">
        <v>6</v>
      </c>
      <c r="G36" s="4" t="s">
        <v>6</v>
      </c>
    </row>
    <row r="37" spans="1:7" ht="60" x14ac:dyDescent="0.25">
      <c r="A37" s="2" t="s">
        <v>1848</v>
      </c>
      <c r="B37" s="4">
        <v>883</v>
      </c>
      <c r="C37" s="4"/>
      <c r="D37" s="4">
        <v>985</v>
      </c>
      <c r="E37" s="4"/>
      <c r="F37" s="4" t="s">
        <v>6</v>
      </c>
      <c r="G37" s="4" t="s">
        <v>6</v>
      </c>
    </row>
    <row r="38" spans="1:7" ht="45" x14ac:dyDescent="0.25">
      <c r="A38" s="2" t="s">
        <v>1849</v>
      </c>
      <c r="B38" s="6">
        <v>44313</v>
      </c>
      <c r="C38" s="4"/>
      <c r="D38" s="6">
        <v>49634</v>
      </c>
      <c r="E38" s="4"/>
      <c r="F38" s="4" t="s">
        <v>6</v>
      </c>
      <c r="G38" s="4" t="s">
        <v>6</v>
      </c>
    </row>
    <row r="39" spans="1:7" x14ac:dyDescent="0.25">
      <c r="A39" s="2" t="s">
        <v>1815</v>
      </c>
      <c r="B39" s="6">
        <v>45196</v>
      </c>
      <c r="C39" s="4"/>
      <c r="D39" s="6">
        <v>50619</v>
      </c>
      <c r="E39" s="4"/>
      <c r="F39" s="4" t="s">
        <v>6</v>
      </c>
      <c r="G39" s="4" t="s">
        <v>6</v>
      </c>
    </row>
    <row r="40" spans="1:7" ht="30" x14ac:dyDescent="0.25">
      <c r="A40" s="2" t="s">
        <v>1742</v>
      </c>
      <c r="B40" s="4" t="s">
        <v>6</v>
      </c>
      <c r="C40" s="4"/>
      <c r="D40" s="4" t="s">
        <v>6</v>
      </c>
      <c r="E40" s="4"/>
      <c r="F40" s="4" t="s">
        <v>6</v>
      </c>
      <c r="G40" s="4" t="s">
        <v>6</v>
      </c>
    </row>
    <row r="41" spans="1:7" ht="30" x14ac:dyDescent="0.25">
      <c r="A41" s="3" t="s">
        <v>1829</v>
      </c>
      <c r="B41" s="4" t="s">
        <v>6</v>
      </c>
      <c r="C41" s="4"/>
      <c r="D41" s="4" t="s">
        <v>6</v>
      </c>
      <c r="E41" s="4"/>
      <c r="F41" s="4" t="s">
        <v>6</v>
      </c>
      <c r="G41" s="4" t="s">
        <v>6</v>
      </c>
    </row>
    <row r="42" spans="1:7" ht="45" x14ac:dyDescent="0.25">
      <c r="A42" s="2" t="s">
        <v>1846</v>
      </c>
      <c r="B42" s="4">
        <v>0</v>
      </c>
      <c r="C42" s="4"/>
      <c r="D42" s="4">
        <v>0</v>
      </c>
      <c r="E42" s="4"/>
      <c r="F42" s="4" t="s">
        <v>6</v>
      </c>
      <c r="G42" s="4" t="s">
        <v>6</v>
      </c>
    </row>
    <row r="43" spans="1:7" x14ac:dyDescent="0.25">
      <c r="A43" s="2" t="s">
        <v>1847</v>
      </c>
      <c r="B43" s="6">
        <v>2504</v>
      </c>
      <c r="C43" s="4"/>
      <c r="D43" s="6">
        <v>2030</v>
      </c>
      <c r="E43" s="4"/>
      <c r="F43" s="4" t="s">
        <v>6</v>
      </c>
      <c r="G43" s="4" t="s">
        <v>6</v>
      </c>
    </row>
    <row r="44" spans="1:7" ht="60" x14ac:dyDescent="0.25">
      <c r="A44" s="2" t="s">
        <v>1848</v>
      </c>
      <c r="B44" s="4">
        <v>0</v>
      </c>
      <c r="C44" s="4"/>
      <c r="D44" s="4">
        <v>0</v>
      </c>
      <c r="E44" s="4"/>
      <c r="F44" s="4" t="s">
        <v>6</v>
      </c>
      <c r="G44" s="4" t="s">
        <v>6</v>
      </c>
    </row>
    <row r="45" spans="1:7" ht="45" x14ac:dyDescent="0.25">
      <c r="A45" s="2" t="s">
        <v>1849</v>
      </c>
      <c r="B45" s="6">
        <v>208337</v>
      </c>
      <c r="C45" s="4"/>
      <c r="D45" s="6">
        <v>141243</v>
      </c>
      <c r="E45" s="4"/>
      <c r="F45" s="4" t="s">
        <v>6</v>
      </c>
      <c r="G45" s="4" t="s">
        <v>6</v>
      </c>
    </row>
    <row r="46" spans="1:7" x14ac:dyDescent="0.25">
      <c r="A46" s="2" t="s">
        <v>1815</v>
      </c>
      <c r="B46" s="6">
        <v>208337</v>
      </c>
      <c r="C46" s="4"/>
      <c r="D46" s="6">
        <v>141243</v>
      </c>
      <c r="E46" s="4"/>
      <c r="F46" s="4" t="s">
        <v>6</v>
      </c>
      <c r="G46" s="4" t="s">
        <v>6</v>
      </c>
    </row>
    <row r="47" spans="1:7" x14ac:dyDescent="0.25">
      <c r="A47" s="2" t="s">
        <v>1743</v>
      </c>
      <c r="B47" s="4" t="s">
        <v>6</v>
      </c>
      <c r="C47" s="4"/>
      <c r="D47" s="4" t="s">
        <v>6</v>
      </c>
      <c r="E47" s="4"/>
      <c r="F47" s="4" t="s">
        <v>6</v>
      </c>
      <c r="G47" s="4" t="s">
        <v>6</v>
      </c>
    </row>
    <row r="48" spans="1:7" ht="30" x14ac:dyDescent="0.25">
      <c r="A48" s="3" t="s">
        <v>1829</v>
      </c>
      <c r="B48" s="4" t="s">
        <v>6</v>
      </c>
      <c r="C48" s="4"/>
      <c r="D48" s="4" t="s">
        <v>6</v>
      </c>
      <c r="E48" s="4"/>
      <c r="F48" s="4" t="s">
        <v>6</v>
      </c>
      <c r="G48" s="4" t="s">
        <v>6</v>
      </c>
    </row>
    <row r="49" spans="1:7" ht="45" x14ac:dyDescent="0.25">
      <c r="A49" s="2" t="s">
        <v>1846</v>
      </c>
      <c r="B49" s="4">
        <v>652</v>
      </c>
      <c r="C49" s="4"/>
      <c r="D49" s="4">
        <v>649</v>
      </c>
      <c r="E49" s="4"/>
      <c r="F49" s="4" t="s">
        <v>6</v>
      </c>
      <c r="G49" s="4" t="s">
        <v>6</v>
      </c>
    </row>
    <row r="50" spans="1:7" x14ac:dyDescent="0.25">
      <c r="A50" s="2" t="s">
        <v>1847</v>
      </c>
      <c r="B50" s="6">
        <v>2855</v>
      </c>
      <c r="C50" s="4"/>
      <c r="D50" s="6">
        <v>3655</v>
      </c>
      <c r="E50" s="4"/>
      <c r="F50" s="4" t="s">
        <v>6</v>
      </c>
      <c r="G50" s="4" t="s">
        <v>6</v>
      </c>
    </row>
    <row r="51" spans="1:7" ht="60" x14ac:dyDescent="0.25">
      <c r="A51" s="2" t="s">
        <v>1848</v>
      </c>
      <c r="B51" s="4">
        <v>686</v>
      </c>
      <c r="C51" s="4"/>
      <c r="D51" s="4">
        <v>761</v>
      </c>
      <c r="E51" s="4"/>
      <c r="F51" s="4" t="s">
        <v>6</v>
      </c>
      <c r="G51" s="4" t="s">
        <v>6</v>
      </c>
    </row>
    <row r="52" spans="1:7" ht="45" x14ac:dyDescent="0.25">
      <c r="A52" s="2" t="s">
        <v>1849</v>
      </c>
      <c r="B52" s="6">
        <v>123382</v>
      </c>
      <c r="C52" s="4"/>
      <c r="D52" s="6">
        <v>159043</v>
      </c>
      <c r="E52" s="4"/>
      <c r="F52" s="4" t="s">
        <v>6</v>
      </c>
      <c r="G52" s="4" t="s">
        <v>6</v>
      </c>
    </row>
    <row r="53" spans="1:7" x14ac:dyDescent="0.25">
      <c r="A53" s="2" t="s">
        <v>1815</v>
      </c>
      <c r="B53" s="6">
        <v>124068</v>
      </c>
      <c r="C53" s="4"/>
      <c r="D53" s="6">
        <v>159804</v>
      </c>
      <c r="E53" s="4"/>
      <c r="F53" s="4" t="s">
        <v>6</v>
      </c>
      <c r="G53" s="4" t="s">
        <v>6</v>
      </c>
    </row>
    <row r="54" spans="1:7" x14ac:dyDescent="0.25">
      <c r="A54" s="2" t="s">
        <v>1744</v>
      </c>
      <c r="B54" s="4" t="s">
        <v>6</v>
      </c>
      <c r="C54" s="4"/>
      <c r="D54" s="4" t="s">
        <v>6</v>
      </c>
      <c r="E54" s="4"/>
      <c r="F54" s="4" t="s">
        <v>6</v>
      </c>
      <c r="G54" s="4" t="s">
        <v>6</v>
      </c>
    </row>
    <row r="55" spans="1:7" ht="30" x14ac:dyDescent="0.25">
      <c r="A55" s="3" t="s">
        <v>1829</v>
      </c>
      <c r="B55" s="4" t="s">
        <v>6</v>
      </c>
      <c r="C55" s="4"/>
      <c r="D55" s="4" t="s">
        <v>6</v>
      </c>
      <c r="E55" s="4"/>
      <c r="F55" s="4" t="s">
        <v>6</v>
      </c>
      <c r="G55" s="4" t="s">
        <v>6</v>
      </c>
    </row>
    <row r="56" spans="1:7" ht="45" x14ac:dyDescent="0.25">
      <c r="A56" s="2" t="s">
        <v>1846</v>
      </c>
      <c r="B56" s="4">
        <v>3</v>
      </c>
      <c r="C56" s="4"/>
      <c r="D56" s="4">
        <v>0</v>
      </c>
      <c r="E56" s="4"/>
      <c r="F56" s="4" t="s">
        <v>6</v>
      </c>
      <c r="G56" s="4" t="s">
        <v>6</v>
      </c>
    </row>
    <row r="57" spans="1:7" x14ac:dyDescent="0.25">
      <c r="A57" s="2" t="s">
        <v>1847</v>
      </c>
      <c r="B57" s="4">
        <v>917</v>
      </c>
      <c r="C57" s="4"/>
      <c r="D57" s="6">
        <v>1015</v>
      </c>
      <c r="E57" s="4"/>
      <c r="F57" s="4" t="s">
        <v>6</v>
      </c>
      <c r="G57" s="4" t="s">
        <v>6</v>
      </c>
    </row>
    <row r="58" spans="1:7" ht="60" x14ac:dyDescent="0.25">
      <c r="A58" s="2" t="s">
        <v>1848</v>
      </c>
      <c r="B58" s="4">
        <v>50</v>
      </c>
      <c r="C58" s="4"/>
      <c r="D58" s="4">
        <v>33</v>
      </c>
      <c r="E58" s="4"/>
      <c r="F58" s="4" t="s">
        <v>6</v>
      </c>
      <c r="G58" s="4" t="s">
        <v>6</v>
      </c>
    </row>
    <row r="59" spans="1:7" ht="45" x14ac:dyDescent="0.25">
      <c r="A59" s="2" t="s">
        <v>1849</v>
      </c>
      <c r="B59" s="6">
        <v>26132</v>
      </c>
      <c r="C59" s="4"/>
      <c r="D59" s="6">
        <v>29748</v>
      </c>
      <c r="E59" s="4"/>
      <c r="F59" s="4" t="s">
        <v>6</v>
      </c>
      <c r="G59" s="4" t="s">
        <v>6</v>
      </c>
    </row>
    <row r="60" spans="1:7" ht="17.25" x14ac:dyDescent="0.25">
      <c r="A60" s="2" t="s">
        <v>1815</v>
      </c>
      <c r="B60" s="6">
        <v>26182</v>
      </c>
      <c r="C60" s="136" t="s">
        <v>1673</v>
      </c>
      <c r="D60" s="6">
        <v>29781</v>
      </c>
      <c r="E60" s="136" t="s">
        <v>1673</v>
      </c>
      <c r="F60" s="4" t="s">
        <v>6</v>
      </c>
      <c r="G60" s="4" t="s">
        <v>6</v>
      </c>
    </row>
    <row r="61" spans="1:7" x14ac:dyDescent="0.25">
      <c r="A61" s="2" t="s">
        <v>1817</v>
      </c>
      <c r="B61" s="4" t="s">
        <v>6</v>
      </c>
      <c r="C61" s="4"/>
      <c r="D61" s="4" t="s">
        <v>6</v>
      </c>
      <c r="E61" s="4"/>
      <c r="F61" s="4" t="s">
        <v>6</v>
      </c>
      <c r="G61" s="4" t="s">
        <v>6</v>
      </c>
    </row>
    <row r="62" spans="1:7" ht="30" x14ac:dyDescent="0.25">
      <c r="A62" s="3" t="s">
        <v>1829</v>
      </c>
      <c r="B62" s="4" t="s">
        <v>6</v>
      </c>
      <c r="C62" s="4"/>
      <c r="D62" s="4" t="s">
        <v>6</v>
      </c>
      <c r="E62" s="4"/>
      <c r="F62" s="4" t="s">
        <v>6</v>
      </c>
      <c r="G62" s="4" t="s">
        <v>6</v>
      </c>
    </row>
    <row r="63" spans="1:7" ht="45" x14ac:dyDescent="0.25">
      <c r="A63" s="2" t="s">
        <v>1846</v>
      </c>
      <c r="B63" s="4">
        <v>0</v>
      </c>
      <c r="C63" s="4"/>
      <c r="D63" s="4">
        <v>0</v>
      </c>
      <c r="E63" s="4"/>
      <c r="F63" s="4" t="s">
        <v>6</v>
      </c>
      <c r="G63" s="4" t="s">
        <v>6</v>
      </c>
    </row>
    <row r="64" spans="1:7" x14ac:dyDescent="0.25">
      <c r="A64" s="2" t="s">
        <v>1847</v>
      </c>
      <c r="B64" s="6">
        <v>2266</v>
      </c>
      <c r="C64" s="4"/>
      <c r="D64" s="6">
        <v>2050</v>
      </c>
      <c r="E64" s="4"/>
      <c r="F64" s="4" t="s">
        <v>6</v>
      </c>
      <c r="G64" s="4" t="s">
        <v>6</v>
      </c>
    </row>
    <row r="65" spans="1:7" ht="60" x14ac:dyDescent="0.25">
      <c r="A65" s="2" t="s">
        <v>1848</v>
      </c>
      <c r="B65" s="4">
        <v>0</v>
      </c>
      <c r="C65" s="4"/>
      <c r="D65" s="4">
        <v>0</v>
      </c>
      <c r="E65" s="4"/>
      <c r="F65" s="4" t="s">
        <v>6</v>
      </c>
      <c r="G65" s="4" t="s">
        <v>6</v>
      </c>
    </row>
    <row r="66" spans="1:7" ht="45" x14ac:dyDescent="0.25">
      <c r="A66" s="2" t="s">
        <v>1849</v>
      </c>
      <c r="B66" s="6">
        <v>86321</v>
      </c>
      <c r="C66" s="4"/>
      <c r="D66" s="6">
        <v>68022</v>
      </c>
      <c r="E66" s="4"/>
      <c r="F66" s="4" t="s">
        <v>6</v>
      </c>
      <c r="G66" s="4" t="s">
        <v>6</v>
      </c>
    </row>
    <row r="67" spans="1:7" x14ac:dyDescent="0.25">
      <c r="A67" s="2" t="s">
        <v>1815</v>
      </c>
      <c r="B67" s="6">
        <v>86321</v>
      </c>
      <c r="C67" s="4"/>
      <c r="D67" s="6">
        <v>68022</v>
      </c>
      <c r="E67" s="4"/>
      <c r="F67" s="4" t="s">
        <v>6</v>
      </c>
      <c r="G67" s="4" t="s">
        <v>6</v>
      </c>
    </row>
    <row r="68" spans="1:7" x14ac:dyDescent="0.25">
      <c r="A68" s="2" t="s">
        <v>1745</v>
      </c>
      <c r="B68" s="4" t="s">
        <v>6</v>
      </c>
      <c r="C68" s="4"/>
      <c r="D68" s="4" t="s">
        <v>6</v>
      </c>
      <c r="E68" s="4"/>
      <c r="F68" s="4" t="s">
        <v>6</v>
      </c>
      <c r="G68" s="4" t="s">
        <v>6</v>
      </c>
    </row>
    <row r="69" spans="1:7" ht="30" x14ac:dyDescent="0.25">
      <c r="A69" s="3" t="s">
        <v>1829</v>
      </c>
      <c r="B69" s="4" t="s">
        <v>6</v>
      </c>
      <c r="C69" s="4"/>
      <c r="D69" s="4" t="s">
        <v>6</v>
      </c>
      <c r="E69" s="4"/>
      <c r="F69" s="4" t="s">
        <v>6</v>
      </c>
      <c r="G69" s="4" t="s">
        <v>6</v>
      </c>
    </row>
    <row r="70" spans="1:7" ht="45" x14ac:dyDescent="0.25">
      <c r="A70" s="2" t="s">
        <v>1846</v>
      </c>
      <c r="B70" s="4">
        <v>2</v>
      </c>
      <c r="C70" s="4"/>
      <c r="D70" s="4">
        <v>2</v>
      </c>
      <c r="E70" s="4"/>
      <c r="F70" s="4" t="s">
        <v>6</v>
      </c>
      <c r="G70" s="4" t="s">
        <v>6</v>
      </c>
    </row>
    <row r="71" spans="1:7" x14ac:dyDescent="0.25">
      <c r="A71" s="2" t="s">
        <v>1847</v>
      </c>
      <c r="B71" s="4">
        <v>763</v>
      </c>
      <c r="C71" s="4"/>
      <c r="D71" s="4">
        <v>183</v>
      </c>
      <c r="E71" s="4"/>
      <c r="F71" s="4" t="s">
        <v>6</v>
      </c>
      <c r="G71" s="4" t="s">
        <v>6</v>
      </c>
    </row>
    <row r="72" spans="1:7" ht="60" x14ac:dyDescent="0.25">
      <c r="A72" s="2" t="s">
        <v>1848</v>
      </c>
      <c r="B72" s="4">
        <v>26</v>
      </c>
      <c r="C72" s="4"/>
      <c r="D72" s="4">
        <v>22</v>
      </c>
      <c r="E72" s="4"/>
      <c r="F72" s="4" t="s">
        <v>6</v>
      </c>
      <c r="G72" s="4" t="s">
        <v>6</v>
      </c>
    </row>
    <row r="73" spans="1:7" ht="45" x14ac:dyDescent="0.25">
      <c r="A73" s="2" t="s">
        <v>1849</v>
      </c>
      <c r="B73" s="6">
        <v>66208</v>
      </c>
      <c r="C73" s="4"/>
      <c r="D73" s="6">
        <v>7609</v>
      </c>
      <c r="E73" s="4"/>
      <c r="F73" s="4" t="s">
        <v>6</v>
      </c>
      <c r="G73" s="4" t="s">
        <v>6</v>
      </c>
    </row>
    <row r="74" spans="1:7" ht="17.25" x14ac:dyDescent="0.25">
      <c r="A74" s="2" t="s">
        <v>1815</v>
      </c>
      <c r="B74" s="6">
        <v>66234</v>
      </c>
      <c r="C74" s="136" t="s">
        <v>1673</v>
      </c>
      <c r="D74" s="6">
        <v>7631</v>
      </c>
      <c r="E74" s="136" t="s">
        <v>1673</v>
      </c>
      <c r="F74" s="4" t="s">
        <v>6</v>
      </c>
      <c r="G74" s="4" t="s">
        <v>6</v>
      </c>
    </row>
    <row r="75" spans="1:7" ht="30" x14ac:dyDescent="0.25">
      <c r="A75" s="2" t="s">
        <v>1850</v>
      </c>
      <c r="B75" s="4" t="s">
        <v>6</v>
      </c>
      <c r="C75" s="4"/>
      <c r="D75" s="4" t="s">
        <v>6</v>
      </c>
      <c r="E75" s="4"/>
      <c r="F75" s="4" t="s">
        <v>6</v>
      </c>
      <c r="G75" s="4" t="s">
        <v>6</v>
      </c>
    </row>
    <row r="76" spans="1:7" ht="30" x14ac:dyDescent="0.25">
      <c r="A76" s="3" t="s">
        <v>1829</v>
      </c>
      <c r="B76" s="4" t="s">
        <v>6</v>
      </c>
      <c r="C76" s="4"/>
      <c r="D76" s="4" t="s">
        <v>6</v>
      </c>
      <c r="E76" s="4"/>
      <c r="F76" s="4" t="s">
        <v>6</v>
      </c>
      <c r="G76" s="4" t="s">
        <v>6</v>
      </c>
    </row>
    <row r="77" spans="1:7" x14ac:dyDescent="0.25">
      <c r="A77" s="2" t="s">
        <v>1847</v>
      </c>
      <c r="B77" s="6">
        <v>41604</v>
      </c>
      <c r="C77" s="4"/>
      <c r="D77" s="6">
        <v>37255</v>
      </c>
      <c r="E77" s="4"/>
      <c r="F77" s="4" t="s">
        <v>6</v>
      </c>
      <c r="G77" s="4" t="s">
        <v>6</v>
      </c>
    </row>
    <row r="78" spans="1:7" ht="45" x14ac:dyDescent="0.25">
      <c r="A78" s="2" t="s">
        <v>1851</v>
      </c>
      <c r="B78" s="4" t="s">
        <v>6</v>
      </c>
      <c r="C78" s="4"/>
      <c r="D78" s="4" t="s">
        <v>6</v>
      </c>
      <c r="E78" s="4"/>
      <c r="F78" s="4" t="s">
        <v>6</v>
      </c>
      <c r="G78" s="4" t="s">
        <v>6</v>
      </c>
    </row>
    <row r="79" spans="1:7" ht="30" x14ac:dyDescent="0.25">
      <c r="A79" s="3" t="s">
        <v>1829</v>
      </c>
      <c r="B79" s="4" t="s">
        <v>6</v>
      </c>
      <c r="C79" s="4"/>
      <c r="D79" s="4" t="s">
        <v>6</v>
      </c>
      <c r="E79" s="4"/>
      <c r="F79" s="4" t="s">
        <v>6</v>
      </c>
      <c r="G79" s="4" t="s">
        <v>6</v>
      </c>
    </row>
    <row r="80" spans="1:7" x14ac:dyDescent="0.25">
      <c r="A80" s="2" t="s">
        <v>1847</v>
      </c>
      <c r="B80" s="6">
        <v>4263</v>
      </c>
      <c r="C80" s="4"/>
      <c r="D80" s="6">
        <v>4302</v>
      </c>
      <c r="E80" s="4"/>
      <c r="F80" s="4" t="s">
        <v>6</v>
      </c>
      <c r="G80" s="4" t="s">
        <v>6</v>
      </c>
    </row>
    <row r="81" spans="1:7" ht="45" x14ac:dyDescent="0.25">
      <c r="A81" s="2" t="s">
        <v>1852</v>
      </c>
      <c r="B81" s="4" t="s">
        <v>6</v>
      </c>
      <c r="C81" s="4"/>
      <c r="D81" s="4" t="s">
        <v>6</v>
      </c>
      <c r="E81" s="4"/>
      <c r="F81" s="4" t="s">
        <v>6</v>
      </c>
      <c r="G81" s="4" t="s">
        <v>6</v>
      </c>
    </row>
    <row r="82" spans="1:7" ht="30" x14ac:dyDescent="0.25">
      <c r="A82" s="3" t="s">
        <v>1829</v>
      </c>
      <c r="B82" s="4" t="s">
        <v>6</v>
      </c>
      <c r="C82" s="4"/>
      <c r="D82" s="4" t="s">
        <v>6</v>
      </c>
      <c r="E82" s="4"/>
      <c r="F82" s="4" t="s">
        <v>6</v>
      </c>
      <c r="G82" s="4" t="s">
        <v>6</v>
      </c>
    </row>
    <row r="83" spans="1:7" x14ac:dyDescent="0.25">
      <c r="A83" s="2" t="s">
        <v>1847</v>
      </c>
      <c r="B83" s="6">
        <v>13618</v>
      </c>
      <c r="C83" s="4"/>
      <c r="D83" s="6">
        <v>10054</v>
      </c>
      <c r="E83" s="4"/>
      <c r="F83" s="4" t="s">
        <v>6</v>
      </c>
      <c r="G83" s="4" t="s">
        <v>6</v>
      </c>
    </row>
    <row r="84" spans="1:7" ht="60" x14ac:dyDescent="0.25">
      <c r="A84" s="2" t="s">
        <v>1853</v>
      </c>
      <c r="B84" s="4" t="s">
        <v>6</v>
      </c>
      <c r="C84" s="4"/>
      <c r="D84" s="4" t="s">
        <v>6</v>
      </c>
      <c r="E84" s="4"/>
      <c r="F84" s="4" t="s">
        <v>6</v>
      </c>
      <c r="G84" s="4" t="s">
        <v>6</v>
      </c>
    </row>
    <row r="85" spans="1:7" ht="30" x14ac:dyDescent="0.25">
      <c r="A85" s="3" t="s">
        <v>1829</v>
      </c>
      <c r="B85" s="4" t="s">
        <v>6</v>
      </c>
      <c r="C85" s="4"/>
      <c r="D85" s="4" t="s">
        <v>6</v>
      </c>
      <c r="E85" s="4"/>
      <c r="F85" s="4" t="s">
        <v>6</v>
      </c>
      <c r="G85" s="4" t="s">
        <v>6</v>
      </c>
    </row>
    <row r="86" spans="1:7" x14ac:dyDescent="0.25">
      <c r="A86" s="2" t="s">
        <v>1847</v>
      </c>
      <c r="B86" s="6">
        <v>12304</v>
      </c>
      <c r="C86" s="4"/>
      <c r="D86" s="6">
        <v>11993</v>
      </c>
      <c r="E86" s="4"/>
      <c r="F86" s="4" t="s">
        <v>6</v>
      </c>
      <c r="G86" s="4" t="s">
        <v>6</v>
      </c>
    </row>
    <row r="87" spans="1:7" ht="45" x14ac:dyDescent="0.25">
      <c r="A87" s="2" t="s">
        <v>1854</v>
      </c>
      <c r="B87" s="4" t="s">
        <v>6</v>
      </c>
      <c r="C87" s="4"/>
      <c r="D87" s="4" t="s">
        <v>6</v>
      </c>
      <c r="E87" s="4"/>
      <c r="F87" s="4" t="s">
        <v>6</v>
      </c>
      <c r="G87" s="4" t="s">
        <v>6</v>
      </c>
    </row>
    <row r="88" spans="1:7" ht="30" x14ac:dyDescent="0.25">
      <c r="A88" s="3" t="s">
        <v>1829</v>
      </c>
      <c r="B88" s="4" t="s">
        <v>6</v>
      </c>
      <c r="C88" s="4"/>
      <c r="D88" s="4" t="s">
        <v>6</v>
      </c>
      <c r="E88" s="4"/>
      <c r="F88" s="4" t="s">
        <v>6</v>
      </c>
      <c r="G88" s="4" t="s">
        <v>6</v>
      </c>
    </row>
    <row r="89" spans="1:7" x14ac:dyDescent="0.25">
      <c r="A89" s="2" t="s">
        <v>1847</v>
      </c>
      <c r="B89" s="6">
        <v>2771</v>
      </c>
      <c r="C89" s="4"/>
      <c r="D89" s="6">
        <v>2624</v>
      </c>
      <c r="E89" s="4"/>
      <c r="F89" s="4" t="s">
        <v>6</v>
      </c>
      <c r="G89" s="4" t="s">
        <v>6</v>
      </c>
    </row>
    <row r="90" spans="1:7" ht="45" x14ac:dyDescent="0.25">
      <c r="A90" s="2" t="s">
        <v>1855</v>
      </c>
      <c r="B90" s="4" t="s">
        <v>6</v>
      </c>
      <c r="C90" s="4"/>
      <c r="D90" s="4" t="s">
        <v>6</v>
      </c>
      <c r="E90" s="4"/>
      <c r="F90" s="4" t="s">
        <v>6</v>
      </c>
      <c r="G90" s="4" t="s">
        <v>6</v>
      </c>
    </row>
    <row r="91" spans="1:7" ht="30" x14ac:dyDescent="0.25">
      <c r="A91" s="3" t="s">
        <v>1829</v>
      </c>
      <c r="B91" s="4" t="s">
        <v>6</v>
      </c>
      <c r="C91" s="4"/>
      <c r="D91" s="4" t="s">
        <v>6</v>
      </c>
      <c r="E91" s="4"/>
      <c r="F91" s="4" t="s">
        <v>6</v>
      </c>
      <c r="G91" s="4" t="s">
        <v>6</v>
      </c>
    </row>
    <row r="92" spans="1:7" x14ac:dyDescent="0.25">
      <c r="A92" s="2" t="s">
        <v>1847</v>
      </c>
      <c r="B92" s="6">
        <v>2504</v>
      </c>
      <c r="C92" s="4"/>
      <c r="D92" s="6">
        <v>2030</v>
      </c>
      <c r="E92" s="4"/>
      <c r="F92" s="4" t="s">
        <v>6</v>
      </c>
      <c r="G92" s="4" t="s">
        <v>6</v>
      </c>
    </row>
    <row r="93" spans="1:7" ht="45" x14ac:dyDescent="0.25">
      <c r="A93" s="2" t="s">
        <v>1856</v>
      </c>
      <c r="B93" s="4" t="s">
        <v>6</v>
      </c>
      <c r="C93" s="4"/>
      <c r="D93" s="4" t="s">
        <v>6</v>
      </c>
      <c r="E93" s="4"/>
      <c r="F93" s="4" t="s">
        <v>6</v>
      </c>
      <c r="G93" s="4" t="s">
        <v>6</v>
      </c>
    </row>
    <row r="94" spans="1:7" ht="30" x14ac:dyDescent="0.25">
      <c r="A94" s="3" t="s">
        <v>1829</v>
      </c>
      <c r="B94" s="4" t="s">
        <v>6</v>
      </c>
      <c r="C94" s="4"/>
      <c r="D94" s="4" t="s">
        <v>6</v>
      </c>
      <c r="E94" s="4"/>
      <c r="F94" s="4" t="s">
        <v>6</v>
      </c>
      <c r="G94" s="4" t="s">
        <v>6</v>
      </c>
    </row>
    <row r="95" spans="1:7" x14ac:dyDescent="0.25">
      <c r="A95" s="2" t="s">
        <v>1847</v>
      </c>
      <c r="B95" s="6">
        <v>2203</v>
      </c>
      <c r="C95" s="4"/>
      <c r="D95" s="6">
        <v>3006</v>
      </c>
      <c r="E95" s="4"/>
      <c r="F95" s="4" t="s">
        <v>6</v>
      </c>
      <c r="G95" s="4" t="s">
        <v>6</v>
      </c>
    </row>
    <row r="96" spans="1:7" ht="30" x14ac:dyDescent="0.25">
      <c r="A96" s="2" t="s">
        <v>1857</v>
      </c>
      <c r="B96" s="4" t="s">
        <v>6</v>
      </c>
      <c r="C96" s="4"/>
      <c r="D96" s="4" t="s">
        <v>6</v>
      </c>
      <c r="E96" s="4"/>
      <c r="F96" s="4" t="s">
        <v>6</v>
      </c>
      <c r="G96" s="4" t="s">
        <v>6</v>
      </c>
    </row>
    <row r="97" spans="1:7" ht="30" x14ac:dyDescent="0.25">
      <c r="A97" s="3" t="s">
        <v>1829</v>
      </c>
      <c r="B97" s="4" t="s">
        <v>6</v>
      </c>
      <c r="C97" s="4"/>
      <c r="D97" s="4" t="s">
        <v>6</v>
      </c>
      <c r="E97" s="4"/>
      <c r="F97" s="4" t="s">
        <v>6</v>
      </c>
      <c r="G97" s="4" t="s">
        <v>6</v>
      </c>
    </row>
    <row r="98" spans="1:7" x14ac:dyDescent="0.25">
      <c r="A98" s="2" t="s">
        <v>1847</v>
      </c>
      <c r="B98" s="4">
        <v>914</v>
      </c>
      <c r="C98" s="4"/>
      <c r="D98" s="6">
        <v>1015</v>
      </c>
      <c r="E98" s="4"/>
      <c r="F98" s="4" t="s">
        <v>6</v>
      </c>
      <c r="G98" s="4" t="s">
        <v>6</v>
      </c>
    </row>
    <row r="99" spans="1:7" ht="45" x14ac:dyDescent="0.25">
      <c r="A99" s="2" t="s">
        <v>1858</v>
      </c>
      <c r="B99" s="4" t="s">
        <v>6</v>
      </c>
      <c r="C99" s="4"/>
      <c r="D99" s="4" t="s">
        <v>6</v>
      </c>
      <c r="E99" s="4"/>
      <c r="F99" s="4" t="s">
        <v>6</v>
      </c>
      <c r="G99" s="4" t="s">
        <v>6</v>
      </c>
    </row>
    <row r="100" spans="1:7" ht="30" x14ac:dyDescent="0.25">
      <c r="A100" s="3" t="s">
        <v>1829</v>
      </c>
      <c r="B100" s="4" t="s">
        <v>6</v>
      </c>
      <c r="C100" s="4"/>
      <c r="D100" s="4" t="s">
        <v>6</v>
      </c>
      <c r="E100" s="4"/>
      <c r="F100" s="4" t="s">
        <v>6</v>
      </c>
      <c r="G100" s="4" t="s">
        <v>6</v>
      </c>
    </row>
    <row r="101" spans="1:7" x14ac:dyDescent="0.25">
      <c r="A101" s="2" t="s">
        <v>1847</v>
      </c>
      <c r="B101" s="6">
        <v>2266</v>
      </c>
      <c r="C101" s="4"/>
      <c r="D101" s="6">
        <v>2050</v>
      </c>
      <c r="E101" s="4"/>
      <c r="F101" s="4" t="s">
        <v>6</v>
      </c>
      <c r="G101" s="4" t="s">
        <v>6</v>
      </c>
    </row>
    <row r="102" spans="1:7" ht="30" x14ac:dyDescent="0.25">
      <c r="A102" s="2" t="s">
        <v>1859</v>
      </c>
      <c r="B102" s="4" t="s">
        <v>6</v>
      </c>
      <c r="C102" s="4"/>
      <c r="D102" s="4" t="s">
        <v>6</v>
      </c>
      <c r="E102" s="4"/>
      <c r="F102" s="4" t="s">
        <v>6</v>
      </c>
      <c r="G102" s="4" t="s">
        <v>6</v>
      </c>
    </row>
    <row r="103" spans="1:7" ht="30" x14ac:dyDescent="0.25">
      <c r="A103" s="3" t="s">
        <v>1829</v>
      </c>
      <c r="B103" s="4" t="s">
        <v>6</v>
      </c>
      <c r="C103" s="4"/>
      <c r="D103" s="4" t="s">
        <v>6</v>
      </c>
      <c r="E103" s="4"/>
      <c r="F103" s="4" t="s">
        <v>6</v>
      </c>
      <c r="G103" s="4" t="s">
        <v>6</v>
      </c>
    </row>
    <row r="104" spans="1:7" x14ac:dyDescent="0.25">
      <c r="A104" s="2" t="s">
        <v>1847</v>
      </c>
      <c r="B104" s="7">
        <v>761</v>
      </c>
      <c r="C104" s="4"/>
      <c r="D104" s="7">
        <v>181</v>
      </c>
      <c r="E104" s="4"/>
      <c r="F104" s="4" t="s">
        <v>6</v>
      </c>
      <c r="G104" s="4" t="s">
        <v>6</v>
      </c>
    </row>
    <row r="105" spans="1:7" x14ac:dyDescent="0.25">
      <c r="A105" s="48"/>
      <c r="B105" s="48"/>
      <c r="C105" s="48"/>
      <c r="D105" s="48"/>
      <c r="E105" s="48"/>
      <c r="F105" s="48"/>
      <c r="G105" s="48"/>
    </row>
    <row r="106" spans="1:7" ht="45" customHeight="1" x14ac:dyDescent="0.25">
      <c r="A106" s="2" t="s">
        <v>1673</v>
      </c>
      <c r="B106" s="15" t="s">
        <v>1818</v>
      </c>
      <c r="C106" s="15"/>
      <c r="D106" s="15"/>
      <c r="E106" s="15"/>
      <c r="F106" s="15"/>
      <c r="G106" s="15"/>
    </row>
  </sheetData>
  <mergeCells count="6">
    <mergeCell ref="B1:C2"/>
    <mergeCell ref="D1:E2"/>
    <mergeCell ref="F1:F2"/>
    <mergeCell ref="G1:G2"/>
    <mergeCell ref="A105:G105"/>
    <mergeCell ref="B106:G10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860</v>
      </c>
      <c r="B1" s="8" t="s">
        <v>1</v>
      </c>
      <c r="C1" s="8"/>
      <c r="D1" s="8"/>
      <c r="E1" s="8"/>
    </row>
    <row r="2" spans="1:5" ht="30" x14ac:dyDescent="0.25">
      <c r="A2" s="1" t="s">
        <v>34</v>
      </c>
      <c r="B2" s="8" t="s">
        <v>2</v>
      </c>
      <c r="C2" s="8"/>
      <c r="D2" s="8" t="s">
        <v>35</v>
      </c>
      <c r="E2" s="8"/>
    </row>
    <row r="3" spans="1:5" ht="30" x14ac:dyDescent="0.25">
      <c r="A3" s="3" t="s">
        <v>1861</v>
      </c>
      <c r="B3" s="4" t="s">
        <v>6</v>
      </c>
      <c r="C3" s="4"/>
      <c r="D3" s="4" t="s">
        <v>6</v>
      </c>
      <c r="E3" s="4"/>
    </row>
    <row r="4" spans="1:5" x14ac:dyDescent="0.25">
      <c r="A4" s="2" t="s">
        <v>1862</v>
      </c>
      <c r="B4" s="7">
        <v>13700</v>
      </c>
      <c r="C4" s="4"/>
      <c r="D4" s="7">
        <v>13732</v>
      </c>
      <c r="E4" s="4"/>
    </row>
    <row r="5" spans="1:5" x14ac:dyDescent="0.25">
      <c r="A5" s="2" t="s">
        <v>1863</v>
      </c>
      <c r="B5" s="6">
        <v>-5613</v>
      </c>
      <c r="C5" s="4"/>
      <c r="D5" s="6">
        <v>-5585</v>
      </c>
      <c r="E5" s="4"/>
    </row>
    <row r="6" spans="1:5" x14ac:dyDescent="0.25">
      <c r="A6" s="2" t="s">
        <v>1864</v>
      </c>
      <c r="B6" s="6">
        <v>8087</v>
      </c>
      <c r="C6" s="4"/>
      <c r="D6" s="6">
        <v>8147</v>
      </c>
      <c r="E6" s="4"/>
    </row>
    <row r="7" spans="1:5" x14ac:dyDescent="0.25">
      <c r="A7" s="2" t="s">
        <v>1865</v>
      </c>
      <c r="B7" s="6">
        <v>1341</v>
      </c>
      <c r="C7" s="4"/>
      <c r="D7" s="6">
        <v>1483</v>
      </c>
      <c r="E7" s="4"/>
    </row>
    <row r="8" spans="1:5" x14ac:dyDescent="0.25">
      <c r="A8" s="2" t="s">
        <v>1866</v>
      </c>
      <c r="B8" s="6">
        <v>9781</v>
      </c>
      <c r="C8" s="4"/>
      <c r="D8" s="6">
        <v>8434</v>
      </c>
      <c r="E8" s="4"/>
    </row>
    <row r="9" spans="1:5" ht="30" x14ac:dyDescent="0.25">
      <c r="A9" s="2" t="s">
        <v>1867</v>
      </c>
      <c r="B9" s="4" t="s">
        <v>6</v>
      </c>
      <c r="C9" s="4"/>
      <c r="D9" s="4" t="s">
        <v>6</v>
      </c>
      <c r="E9" s="4"/>
    </row>
    <row r="10" spans="1:5" ht="30" x14ac:dyDescent="0.25">
      <c r="A10" s="3" t="s">
        <v>1861</v>
      </c>
      <c r="B10" s="4" t="s">
        <v>6</v>
      </c>
      <c r="C10" s="4"/>
      <c r="D10" s="4" t="s">
        <v>6</v>
      </c>
      <c r="E10" s="4"/>
    </row>
    <row r="11" spans="1:5" x14ac:dyDescent="0.25">
      <c r="A11" s="2" t="s">
        <v>1862</v>
      </c>
      <c r="B11" s="6">
        <v>6513</v>
      </c>
      <c r="C11" s="4"/>
      <c r="D11" s="6">
        <v>5644</v>
      </c>
      <c r="E11" s="4"/>
    </row>
    <row r="12" spans="1:5" x14ac:dyDescent="0.25">
      <c r="A12" s="2" t="s">
        <v>1863</v>
      </c>
      <c r="B12" s="6">
        <v>-3417</v>
      </c>
      <c r="C12" s="4"/>
      <c r="D12" s="6">
        <v>-2588</v>
      </c>
      <c r="E12" s="4"/>
    </row>
    <row r="13" spans="1:5" x14ac:dyDescent="0.25">
      <c r="A13" s="2" t="s">
        <v>1864</v>
      </c>
      <c r="B13" s="6">
        <v>3096</v>
      </c>
      <c r="C13" s="4"/>
      <c r="D13" s="6">
        <v>3056</v>
      </c>
      <c r="E13" s="4"/>
    </row>
    <row r="14" spans="1:5" x14ac:dyDescent="0.25">
      <c r="A14" s="2" t="s">
        <v>1865</v>
      </c>
      <c r="B14" s="6">
        <v>1341</v>
      </c>
      <c r="C14" s="4"/>
      <c r="D14" s="6">
        <v>1483</v>
      </c>
      <c r="E14" s="4"/>
    </row>
    <row r="15" spans="1:5" x14ac:dyDescent="0.25">
      <c r="A15" s="2" t="s">
        <v>1866</v>
      </c>
      <c r="B15" s="6">
        <v>2860</v>
      </c>
      <c r="C15" s="4"/>
      <c r="D15" s="6">
        <v>2837</v>
      </c>
      <c r="E15" s="4"/>
    </row>
    <row r="16" spans="1:5" ht="60" x14ac:dyDescent="0.25">
      <c r="A16" s="2" t="s">
        <v>1868</v>
      </c>
      <c r="B16" s="4" t="s">
        <v>6</v>
      </c>
      <c r="C16" s="4"/>
      <c r="D16" s="4" t="s">
        <v>6</v>
      </c>
      <c r="E16" s="4"/>
    </row>
    <row r="17" spans="1:5" ht="30" x14ac:dyDescent="0.25">
      <c r="A17" s="3" t="s">
        <v>1861</v>
      </c>
      <c r="B17" s="4" t="s">
        <v>6</v>
      </c>
      <c r="C17" s="4"/>
      <c r="D17" s="4" t="s">
        <v>6</v>
      </c>
      <c r="E17" s="4"/>
    </row>
    <row r="18" spans="1:5" x14ac:dyDescent="0.25">
      <c r="A18" s="2" t="s">
        <v>1862</v>
      </c>
      <c r="B18" s="6">
        <v>3609</v>
      </c>
      <c r="C18" s="4"/>
      <c r="D18" s="6">
        <v>1887</v>
      </c>
      <c r="E18" s="4"/>
    </row>
    <row r="19" spans="1:5" x14ac:dyDescent="0.25">
      <c r="A19" s="2" t="s">
        <v>1863</v>
      </c>
      <c r="B19" s="6">
        <v>-1692</v>
      </c>
      <c r="C19" s="4"/>
      <c r="D19" s="4">
        <v>-219</v>
      </c>
      <c r="E19" s="4"/>
    </row>
    <row r="20" spans="1:5" x14ac:dyDescent="0.25">
      <c r="A20" s="2" t="s">
        <v>1864</v>
      </c>
      <c r="B20" s="6">
        <v>1917</v>
      </c>
      <c r="C20" s="4"/>
      <c r="D20" s="6">
        <v>1668</v>
      </c>
      <c r="E20" s="4"/>
    </row>
    <row r="21" spans="1:5" x14ac:dyDescent="0.25">
      <c r="A21" s="2" t="s">
        <v>1865</v>
      </c>
      <c r="B21" s="4">
        <v>438</v>
      </c>
      <c r="C21" s="4"/>
      <c r="D21" s="4">
        <v>518</v>
      </c>
      <c r="E21" s="4"/>
    </row>
    <row r="22" spans="1:5" x14ac:dyDescent="0.25">
      <c r="A22" s="2" t="s">
        <v>1866</v>
      </c>
      <c r="B22" s="6">
        <v>1638</v>
      </c>
      <c r="C22" s="4"/>
      <c r="D22" s="6">
        <v>1622</v>
      </c>
      <c r="E22" s="4"/>
    </row>
    <row r="23" spans="1:5" ht="60" x14ac:dyDescent="0.25">
      <c r="A23" s="2" t="s">
        <v>1869</v>
      </c>
      <c r="B23" s="4" t="s">
        <v>6</v>
      </c>
      <c r="C23" s="4"/>
      <c r="D23" s="4" t="s">
        <v>6</v>
      </c>
      <c r="E23" s="4"/>
    </row>
    <row r="24" spans="1:5" ht="30" x14ac:dyDescent="0.25">
      <c r="A24" s="3" t="s">
        <v>1861</v>
      </c>
      <c r="B24" s="4" t="s">
        <v>6</v>
      </c>
      <c r="C24" s="4"/>
      <c r="D24" s="4" t="s">
        <v>6</v>
      </c>
      <c r="E24" s="4"/>
    </row>
    <row r="25" spans="1:5" x14ac:dyDescent="0.25">
      <c r="A25" s="2" t="s">
        <v>1862</v>
      </c>
      <c r="B25" s="4">
        <v>121</v>
      </c>
      <c r="C25" s="4"/>
      <c r="D25" s="4">
        <v>204</v>
      </c>
      <c r="E25" s="4"/>
    </row>
    <row r="26" spans="1:5" x14ac:dyDescent="0.25">
      <c r="A26" s="2" t="s">
        <v>1863</v>
      </c>
      <c r="B26" s="4">
        <v>-75</v>
      </c>
      <c r="C26" s="4"/>
      <c r="D26" s="4">
        <v>-1</v>
      </c>
      <c r="E26" s="4"/>
    </row>
    <row r="27" spans="1:5" x14ac:dyDescent="0.25">
      <c r="A27" s="2" t="s">
        <v>1864</v>
      </c>
      <c r="B27" s="4">
        <v>46</v>
      </c>
      <c r="C27" s="4"/>
      <c r="D27" s="4">
        <v>203</v>
      </c>
      <c r="E27" s="4"/>
    </row>
    <row r="28" spans="1:5" x14ac:dyDescent="0.25">
      <c r="A28" s="2" t="s">
        <v>1865</v>
      </c>
      <c r="B28" s="4">
        <v>15</v>
      </c>
      <c r="C28" s="4"/>
      <c r="D28" s="4">
        <v>53</v>
      </c>
      <c r="E28" s="4"/>
    </row>
    <row r="29" spans="1:5" x14ac:dyDescent="0.25">
      <c r="A29" s="2" t="s">
        <v>1866</v>
      </c>
      <c r="B29" s="4">
        <v>93</v>
      </c>
      <c r="C29" s="4"/>
      <c r="D29" s="4">
        <v>234</v>
      </c>
      <c r="E29" s="4"/>
    </row>
    <row r="30" spans="1:5" ht="60" x14ac:dyDescent="0.25">
      <c r="A30" s="2" t="s">
        <v>1870</v>
      </c>
      <c r="B30" s="4" t="s">
        <v>6</v>
      </c>
      <c r="C30" s="4"/>
      <c r="D30" s="4" t="s">
        <v>6</v>
      </c>
      <c r="E30" s="4"/>
    </row>
    <row r="31" spans="1:5" ht="30" x14ac:dyDescent="0.25">
      <c r="A31" s="3" t="s">
        <v>1861</v>
      </c>
      <c r="B31" s="4" t="s">
        <v>6</v>
      </c>
      <c r="C31" s="4"/>
      <c r="D31" s="4" t="s">
        <v>6</v>
      </c>
      <c r="E31" s="4"/>
    </row>
    <row r="32" spans="1:5" x14ac:dyDescent="0.25">
      <c r="A32" s="2" t="s">
        <v>1862</v>
      </c>
      <c r="B32" s="4">
        <v>38</v>
      </c>
      <c r="C32" s="4"/>
      <c r="D32" s="4">
        <v>711</v>
      </c>
      <c r="E32" s="4"/>
    </row>
    <row r="33" spans="1:5" x14ac:dyDescent="0.25">
      <c r="A33" s="2" t="s">
        <v>1863</v>
      </c>
      <c r="B33" s="4">
        <v>-22</v>
      </c>
      <c r="C33" s="4"/>
      <c r="D33" s="4">
        <v>-660</v>
      </c>
      <c r="E33" s="4"/>
    </row>
    <row r="34" spans="1:5" x14ac:dyDescent="0.25">
      <c r="A34" s="2" t="s">
        <v>1864</v>
      </c>
      <c r="B34" s="4">
        <v>16</v>
      </c>
      <c r="C34" s="4"/>
      <c r="D34" s="4">
        <v>51</v>
      </c>
      <c r="E34" s="4"/>
    </row>
    <row r="35" spans="1:5" x14ac:dyDescent="0.25">
      <c r="A35" s="2" t="s">
        <v>1865</v>
      </c>
      <c r="B35" s="4">
        <v>2</v>
      </c>
      <c r="C35" s="4"/>
      <c r="D35" s="4">
        <v>7</v>
      </c>
      <c r="E35" s="4"/>
    </row>
    <row r="36" spans="1:5" x14ac:dyDescent="0.25">
      <c r="A36" s="2" t="s">
        <v>1866</v>
      </c>
      <c r="B36" s="4">
        <v>17</v>
      </c>
      <c r="C36" s="4"/>
      <c r="D36" s="4">
        <v>38</v>
      </c>
      <c r="E36" s="4"/>
    </row>
    <row r="37" spans="1:5" ht="60" x14ac:dyDescent="0.25">
      <c r="A37" s="2" t="s">
        <v>1871</v>
      </c>
      <c r="B37" s="4" t="s">
        <v>6</v>
      </c>
      <c r="C37" s="4"/>
      <c r="D37" s="4" t="s">
        <v>6</v>
      </c>
      <c r="E37" s="4"/>
    </row>
    <row r="38" spans="1:5" ht="30" x14ac:dyDescent="0.25">
      <c r="A38" s="3" t="s">
        <v>1861</v>
      </c>
      <c r="B38" s="4" t="s">
        <v>6</v>
      </c>
      <c r="C38" s="4"/>
      <c r="D38" s="4" t="s">
        <v>6</v>
      </c>
      <c r="E38" s="4"/>
    </row>
    <row r="39" spans="1:5" x14ac:dyDescent="0.25">
      <c r="A39" s="2" t="s">
        <v>1862</v>
      </c>
      <c r="B39" s="4">
        <v>511</v>
      </c>
      <c r="C39" s="4"/>
      <c r="D39" s="4">
        <v>599</v>
      </c>
      <c r="E39" s="4"/>
    </row>
    <row r="40" spans="1:5" x14ac:dyDescent="0.25">
      <c r="A40" s="2" t="s">
        <v>1863</v>
      </c>
      <c r="B40" s="4">
        <v>-42</v>
      </c>
      <c r="C40" s="4"/>
      <c r="D40" s="4">
        <v>-40</v>
      </c>
      <c r="E40" s="4"/>
    </row>
    <row r="41" spans="1:5" x14ac:dyDescent="0.25">
      <c r="A41" s="2" t="s">
        <v>1864</v>
      </c>
      <c r="B41" s="4">
        <v>469</v>
      </c>
      <c r="C41" s="4"/>
      <c r="D41" s="4">
        <v>559</v>
      </c>
      <c r="E41" s="4"/>
    </row>
    <row r="42" spans="1:5" x14ac:dyDescent="0.25">
      <c r="A42" s="2" t="s">
        <v>1865</v>
      </c>
      <c r="B42" s="4">
        <v>229</v>
      </c>
      <c r="C42" s="4"/>
      <c r="D42" s="4">
        <v>254</v>
      </c>
      <c r="E42" s="4"/>
    </row>
    <row r="43" spans="1:5" x14ac:dyDescent="0.25">
      <c r="A43" s="2" t="s">
        <v>1866</v>
      </c>
      <c r="B43" s="4">
        <v>514</v>
      </c>
      <c r="C43" s="4"/>
      <c r="D43" s="4">
        <v>291</v>
      </c>
      <c r="E43" s="4"/>
    </row>
    <row r="44" spans="1:5" ht="45" x14ac:dyDescent="0.25">
      <c r="A44" s="2" t="s">
        <v>1872</v>
      </c>
      <c r="B44" s="4" t="s">
        <v>6</v>
      </c>
      <c r="C44" s="4"/>
      <c r="D44" s="4" t="s">
        <v>6</v>
      </c>
      <c r="E44" s="4"/>
    </row>
    <row r="45" spans="1:5" ht="30" x14ac:dyDescent="0.25">
      <c r="A45" s="3" t="s">
        <v>1861</v>
      </c>
      <c r="B45" s="4" t="s">
        <v>6</v>
      </c>
      <c r="C45" s="4"/>
      <c r="D45" s="4" t="s">
        <v>6</v>
      </c>
      <c r="E45" s="4"/>
    </row>
    <row r="46" spans="1:5" ht="17.25" x14ac:dyDescent="0.25">
      <c r="A46" s="2" t="s">
        <v>1862</v>
      </c>
      <c r="B46" s="6">
        <v>2016</v>
      </c>
      <c r="C46" s="136" t="s">
        <v>1673</v>
      </c>
      <c r="D46" s="6">
        <v>1473</v>
      </c>
      <c r="E46" s="136" t="s">
        <v>1673</v>
      </c>
    </row>
    <row r="47" spans="1:5" ht="17.25" x14ac:dyDescent="0.25">
      <c r="A47" s="2" t="s">
        <v>1863</v>
      </c>
      <c r="B47" s="6">
        <v>-1405</v>
      </c>
      <c r="C47" s="136" t="s">
        <v>1673</v>
      </c>
      <c r="D47" s="4">
        <v>-911</v>
      </c>
      <c r="E47" s="136" t="s">
        <v>1673</v>
      </c>
    </row>
    <row r="48" spans="1:5" ht="17.25" x14ac:dyDescent="0.25">
      <c r="A48" s="2" t="s">
        <v>1864</v>
      </c>
      <c r="B48" s="4">
        <v>611</v>
      </c>
      <c r="C48" s="136" t="s">
        <v>1673</v>
      </c>
      <c r="D48" s="4">
        <v>562</v>
      </c>
      <c r="E48" s="136" t="s">
        <v>1673</v>
      </c>
    </row>
    <row r="49" spans="1:5" ht="17.25" x14ac:dyDescent="0.25">
      <c r="A49" s="2" t="s">
        <v>1865</v>
      </c>
      <c r="B49" s="4">
        <v>652</v>
      </c>
      <c r="C49" s="136" t="s">
        <v>1673</v>
      </c>
      <c r="D49" s="4">
        <v>649</v>
      </c>
      <c r="E49" s="136" t="s">
        <v>1673</v>
      </c>
    </row>
    <row r="50" spans="1:5" ht="17.25" x14ac:dyDescent="0.25">
      <c r="A50" s="2" t="s">
        <v>1866</v>
      </c>
      <c r="B50" s="4">
        <v>578</v>
      </c>
      <c r="C50" s="136" t="s">
        <v>1673</v>
      </c>
      <c r="D50" s="4">
        <v>620</v>
      </c>
      <c r="E50" s="136" t="s">
        <v>1673</v>
      </c>
    </row>
    <row r="51" spans="1:5" ht="45" x14ac:dyDescent="0.25">
      <c r="A51" s="2" t="s">
        <v>1873</v>
      </c>
      <c r="B51" s="4" t="s">
        <v>6</v>
      </c>
      <c r="C51" s="4"/>
      <c r="D51" s="4" t="s">
        <v>6</v>
      </c>
      <c r="E51" s="4"/>
    </row>
    <row r="52" spans="1:5" ht="30" x14ac:dyDescent="0.25">
      <c r="A52" s="3" t="s">
        <v>1861</v>
      </c>
      <c r="B52" s="4" t="s">
        <v>6</v>
      </c>
      <c r="C52" s="4"/>
      <c r="D52" s="4" t="s">
        <v>6</v>
      </c>
      <c r="E52" s="4"/>
    </row>
    <row r="53" spans="1:5" x14ac:dyDescent="0.25">
      <c r="A53" s="2" t="s">
        <v>1862</v>
      </c>
      <c r="B53" s="4">
        <v>178</v>
      </c>
      <c r="C53" s="4"/>
      <c r="D53" s="4">
        <v>243</v>
      </c>
      <c r="E53" s="4"/>
    </row>
    <row r="54" spans="1:5" x14ac:dyDescent="0.25">
      <c r="A54" s="2" t="s">
        <v>1863</v>
      </c>
      <c r="B54" s="4">
        <v>-156</v>
      </c>
      <c r="C54" s="4"/>
      <c r="D54" s="4">
        <v>-240</v>
      </c>
      <c r="E54" s="4"/>
    </row>
    <row r="55" spans="1:5" x14ac:dyDescent="0.25">
      <c r="A55" s="2" t="s">
        <v>1864</v>
      </c>
      <c r="B55" s="4">
        <v>22</v>
      </c>
      <c r="C55" s="4"/>
      <c r="D55" s="4">
        <v>3</v>
      </c>
      <c r="E55" s="4"/>
    </row>
    <row r="56" spans="1:5" x14ac:dyDescent="0.25">
      <c r="A56" s="2" t="s">
        <v>1865</v>
      </c>
      <c r="B56" s="4">
        <v>3</v>
      </c>
      <c r="C56" s="4"/>
      <c r="D56" s="4">
        <v>0</v>
      </c>
      <c r="E56" s="4"/>
    </row>
    <row r="57" spans="1:5" x14ac:dyDescent="0.25">
      <c r="A57" s="2" t="s">
        <v>1866</v>
      </c>
      <c r="B57" s="4">
        <v>10</v>
      </c>
      <c r="C57" s="4"/>
      <c r="D57" s="4">
        <v>8</v>
      </c>
      <c r="E57" s="4"/>
    </row>
    <row r="58" spans="1:5" ht="45" x14ac:dyDescent="0.25">
      <c r="A58" s="2" t="s">
        <v>1874</v>
      </c>
      <c r="B58" s="4" t="s">
        <v>6</v>
      </c>
      <c r="C58" s="4"/>
      <c r="D58" s="4" t="s">
        <v>6</v>
      </c>
      <c r="E58" s="4"/>
    </row>
    <row r="59" spans="1:5" ht="30" x14ac:dyDescent="0.25">
      <c r="A59" s="3" t="s">
        <v>1861</v>
      </c>
      <c r="B59" s="4" t="s">
        <v>6</v>
      </c>
      <c r="C59" s="4"/>
      <c r="D59" s="4" t="s">
        <v>6</v>
      </c>
      <c r="E59" s="4"/>
    </row>
    <row r="60" spans="1:5" x14ac:dyDescent="0.25">
      <c r="A60" s="2" t="s">
        <v>1862</v>
      </c>
      <c r="B60" s="4">
        <v>40</v>
      </c>
      <c r="C60" s="4"/>
      <c r="D60" s="4">
        <v>527</v>
      </c>
      <c r="E60" s="4"/>
    </row>
    <row r="61" spans="1:5" x14ac:dyDescent="0.25">
      <c r="A61" s="2" t="s">
        <v>1863</v>
      </c>
      <c r="B61" s="4">
        <v>-25</v>
      </c>
      <c r="C61" s="4"/>
      <c r="D61" s="4">
        <v>-517</v>
      </c>
      <c r="E61" s="4"/>
    </row>
    <row r="62" spans="1:5" x14ac:dyDescent="0.25">
      <c r="A62" s="2" t="s">
        <v>1864</v>
      </c>
      <c r="B62" s="4">
        <v>15</v>
      </c>
      <c r="C62" s="4"/>
      <c r="D62" s="4">
        <v>10</v>
      </c>
      <c r="E62" s="4"/>
    </row>
    <row r="63" spans="1:5" x14ac:dyDescent="0.25">
      <c r="A63" s="2" t="s">
        <v>1865</v>
      </c>
      <c r="B63" s="4">
        <v>2</v>
      </c>
      <c r="C63" s="4"/>
      <c r="D63" s="4">
        <v>2</v>
      </c>
      <c r="E63" s="4"/>
    </row>
    <row r="64" spans="1:5" x14ac:dyDescent="0.25">
      <c r="A64" s="2" t="s">
        <v>1866</v>
      </c>
      <c r="B64" s="4">
        <v>10</v>
      </c>
      <c r="C64" s="4"/>
      <c r="D64" s="4">
        <v>24</v>
      </c>
      <c r="E64" s="4"/>
    </row>
    <row r="65" spans="1:5" ht="30" x14ac:dyDescent="0.25">
      <c r="A65" s="2" t="s">
        <v>1875</v>
      </c>
      <c r="B65" s="4" t="s">
        <v>6</v>
      </c>
      <c r="C65" s="4"/>
      <c r="D65" s="4" t="s">
        <v>6</v>
      </c>
      <c r="E65" s="4"/>
    </row>
    <row r="66" spans="1:5" ht="30" x14ac:dyDescent="0.25">
      <c r="A66" s="3" t="s">
        <v>1861</v>
      </c>
      <c r="B66" s="4" t="s">
        <v>6</v>
      </c>
      <c r="C66" s="4"/>
      <c r="D66" s="4" t="s">
        <v>6</v>
      </c>
      <c r="E66" s="4"/>
    </row>
    <row r="67" spans="1:5" x14ac:dyDescent="0.25">
      <c r="A67" s="2" t="s">
        <v>1862</v>
      </c>
      <c r="B67" s="6">
        <v>7187</v>
      </c>
      <c r="C67" s="4"/>
      <c r="D67" s="6">
        <v>8088</v>
      </c>
      <c r="E67" s="4"/>
    </row>
    <row r="68" spans="1:5" x14ac:dyDescent="0.25">
      <c r="A68" s="2" t="s">
        <v>1863</v>
      </c>
      <c r="B68" s="6">
        <v>-2196</v>
      </c>
      <c r="C68" s="4"/>
      <c r="D68" s="6">
        <v>-2997</v>
      </c>
      <c r="E68" s="4"/>
    </row>
    <row r="69" spans="1:5" x14ac:dyDescent="0.25">
      <c r="A69" s="2" t="s">
        <v>1864</v>
      </c>
      <c r="B69" s="6">
        <v>4991</v>
      </c>
      <c r="C69" s="4"/>
      <c r="D69" s="6">
        <v>5091</v>
      </c>
      <c r="E69" s="4"/>
    </row>
    <row r="70" spans="1:5" x14ac:dyDescent="0.25">
      <c r="A70" s="2" t="s">
        <v>1865</v>
      </c>
      <c r="B70" s="4">
        <v>0</v>
      </c>
      <c r="C70" s="4"/>
      <c r="D70" s="4">
        <v>0</v>
      </c>
      <c r="E70" s="4"/>
    </row>
    <row r="71" spans="1:5" x14ac:dyDescent="0.25">
      <c r="A71" s="2" t="s">
        <v>1866</v>
      </c>
      <c r="B71" s="6">
        <v>6921</v>
      </c>
      <c r="C71" s="4"/>
      <c r="D71" s="6">
        <v>5597</v>
      </c>
      <c r="E71" s="4"/>
    </row>
    <row r="72" spans="1:5" ht="60" x14ac:dyDescent="0.25">
      <c r="A72" s="2" t="s">
        <v>1876</v>
      </c>
      <c r="B72" s="4" t="s">
        <v>6</v>
      </c>
      <c r="C72" s="4"/>
      <c r="D72" s="4" t="s">
        <v>6</v>
      </c>
      <c r="E72" s="4"/>
    </row>
    <row r="73" spans="1:5" ht="30" x14ac:dyDescent="0.25">
      <c r="A73" s="3" t="s">
        <v>1861</v>
      </c>
      <c r="B73" s="4" t="s">
        <v>6</v>
      </c>
      <c r="C73" s="4"/>
      <c r="D73" s="4" t="s">
        <v>6</v>
      </c>
      <c r="E73" s="4"/>
    </row>
    <row r="74" spans="1:5" x14ac:dyDescent="0.25">
      <c r="A74" s="2" t="s">
        <v>1862</v>
      </c>
      <c r="B74" s="6">
        <v>2939</v>
      </c>
      <c r="C74" s="4"/>
      <c r="D74" s="6">
        <v>1550</v>
      </c>
      <c r="E74" s="4"/>
    </row>
    <row r="75" spans="1:5" x14ac:dyDescent="0.25">
      <c r="A75" s="2" t="s">
        <v>1863</v>
      </c>
      <c r="B75" s="4">
        <v>-808</v>
      </c>
      <c r="C75" s="4"/>
      <c r="D75" s="4">
        <v>-312</v>
      </c>
      <c r="E75" s="4"/>
    </row>
    <row r="76" spans="1:5" x14ac:dyDescent="0.25">
      <c r="A76" s="2" t="s">
        <v>1864</v>
      </c>
      <c r="B76" s="6">
        <v>2131</v>
      </c>
      <c r="C76" s="4"/>
      <c r="D76" s="6">
        <v>1238</v>
      </c>
      <c r="E76" s="4"/>
    </row>
    <row r="77" spans="1:5" x14ac:dyDescent="0.25">
      <c r="A77" s="2" t="s">
        <v>1865</v>
      </c>
      <c r="B77" s="4">
        <v>0</v>
      </c>
      <c r="C77" s="4"/>
      <c r="D77" s="4">
        <v>0</v>
      </c>
      <c r="E77" s="4"/>
    </row>
    <row r="78" spans="1:5" x14ac:dyDescent="0.25">
      <c r="A78" s="2" t="s">
        <v>1866</v>
      </c>
      <c r="B78" s="6">
        <v>1541</v>
      </c>
      <c r="C78" s="4"/>
      <c r="D78" s="6">
        <v>1721</v>
      </c>
      <c r="E78" s="4"/>
    </row>
    <row r="79" spans="1:5" ht="60" x14ac:dyDescent="0.25">
      <c r="A79" s="2" t="s">
        <v>1877</v>
      </c>
      <c r="B79" s="4" t="s">
        <v>6</v>
      </c>
      <c r="C79" s="4"/>
      <c r="D79" s="4" t="s">
        <v>6</v>
      </c>
      <c r="E79" s="4"/>
    </row>
    <row r="80" spans="1:5" ht="30" x14ac:dyDescent="0.25">
      <c r="A80" s="3" t="s">
        <v>1861</v>
      </c>
      <c r="B80" s="4" t="s">
        <v>6</v>
      </c>
      <c r="C80" s="4"/>
      <c r="D80" s="4" t="s">
        <v>6</v>
      </c>
      <c r="E80" s="4"/>
    </row>
    <row r="81" spans="1:5" x14ac:dyDescent="0.25">
      <c r="A81" s="2" t="s">
        <v>1862</v>
      </c>
      <c r="B81" s="6">
        <v>3234</v>
      </c>
      <c r="C81" s="4"/>
      <c r="D81" s="6">
        <v>4267</v>
      </c>
      <c r="E81" s="4"/>
    </row>
    <row r="82" spans="1:5" x14ac:dyDescent="0.25">
      <c r="A82" s="2" t="s">
        <v>1863</v>
      </c>
      <c r="B82" s="6">
        <v>-1120</v>
      </c>
      <c r="C82" s="4"/>
      <c r="D82" s="6">
        <v>-1572</v>
      </c>
      <c r="E82" s="4"/>
    </row>
    <row r="83" spans="1:5" x14ac:dyDescent="0.25">
      <c r="A83" s="2" t="s">
        <v>1864</v>
      </c>
      <c r="B83" s="6">
        <v>2114</v>
      </c>
      <c r="C83" s="4"/>
      <c r="D83" s="6">
        <v>2695</v>
      </c>
      <c r="E83" s="4"/>
    </row>
    <row r="84" spans="1:5" x14ac:dyDescent="0.25">
      <c r="A84" s="2" t="s">
        <v>1865</v>
      </c>
      <c r="B84" s="4">
        <v>0</v>
      </c>
      <c r="C84" s="4"/>
      <c r="D84" s="4">
        <v>0</v>
      </c>
      <c r="E84" s="4"/>
    </row>
    <row r="85" spans="1:5" x14ac:dyDescent="0.25">
      <c r="A85" s="2" t="s">
        <v>1866</v>
      </c>
      <c r="B85" s="6">
        <v>4344</v>
      </c>
      <c r="C85" s="4"/>
      <c r="D85" s="6">
        <v>2432</v>
      </c>
      <c r="E85" s="4"/>
    </row>
    <row r="86" spans="1:5" ht="60" x14ac:dyDescent="0.25">
      <c r="A86" s="2" t="s">
        <v>1878</v>
      </c>
      <c r="B86" s="4" t="s">
        <v>6</v>
      </c>
      <c r="C86" s="4"/>
      <c r="D86" s="4" t="s">
        <v>6</v>
      </c>
      <c r="E86" s="4"/>
    </row>
    <row r="87" spans="1:5" ht="30" x14ac:dyDescent="0.25">
      <c r="A87" s="3" t="s">
        <v>1861</v>
      </c>
      <c r="B87" s="4" t="s">
        <v>6</v>
      </c>
      <c r="C87" s="4"/>
      <c r="D87" s="4" t="s">
        <v>6</v>
      </c>
      <c r="E87" s="4"/>
    </row>
    <row r="88" spans="1:5" x14ac:dyDescent="0.25">
      <c r="A88" s="2" t="s">
        <v>1862</v>
      </c>
      <c r="B88" s="4">
        <v>300</v>
      </c>
      <c r="C88" s="4"/>
      <c r="D88" s="4">
        <v>837</v>
      </c>
      <c r="E88" s="4"/>
    </row>
    <row r="89" spans="1:5" x14ac:dyDescent="0.25">
      <c r="A89" s="2" t="s">
        <v>1863</v>
      </c>
      <c r="B89" s="4">
        <v>-81</v>
      </c>
      <c r="C89" s="4"/>
      <c r="D89" s="4">
        <v>-346</v>
      </c>
      <c r="E89" s="4"/>
    </row>
    <row r="90" spans="1:5" x14ac:dyDescent="0.25">
      <c r="A90" s="2" t="s">
        <v>1864</v>
      </c>
      <c r="B90" s="4">
        <v>219</v>
      </c>
      <c r="C90" s="4"/>
      <c r="D90" s="4">
        <v>491</v>
      </c>
      <c r="E90" s="4"/>
    </row>
    <row r="91" spans="1:5" x14ac:dyDescent="0.25">
      <c r="A91" s="2" t="s">
        <v>1865</v>
      </c>
      <c r="B91" s="4">
        <v>0</v>
      </c>
      <c r="C91" s="4"/>
      <c r="D91" s="4">
        <v>0</v>
      </c>
      <c r="E91" s="4"/>
    </row>
    <row r="92" spans="1:5" x14ac:dyDescent="0.25">
      <c r="A92" s="2" t="s">
        <v>1866</v>
      </c>
      <c r="B92" s="4">
        <v>303</v>
      </c>
      <c r="C92" s="4"/>
      <c r="D92" s="4">
        <v>600</v>
      </c>
      <c r="E92" s="4"/>
    </row>
    <row r="93" spans="1:5" ht="60" x14ac:dyDescent="0.25">
      <c r="A93" s="2" t="s">
        <v>1879</v>
      </c>
      <c r="B93" s="4" t="s">
        <v>6</v>
      </c>
      <c r="C93" s="4"/>
      <c r="D93" s="4" t="s">
        <v>6</v>
      </c>
      <c r="E93" s="4"/>
    </row>
    <row r="94" spans="1:5" ht="30" x14ac:dyDescent="0.25">
      <c r="A94" s="3" t="s">
        <v>1861</v>
      </c>
      <c r="B94" s="4" t="s">
        <v>6</v>
      </c>
      <c r="C94" s="4"/>
      <c r="D94" s="4" t="s">
        <v>6</v>
      </c>
      <c r="E94" s="4"/>
    </row>
    <row r="95" spans="1:5" x14ac:dyDescent="0.25">
      <c r="A95" s="2" t="s">
        <v>1862</v>
      </c>
      <c r="B95" s="4">
        <v>426</v>
      </c>
      <c r="C95" s="4"/>
      <c r="D95" s="4">
        <v>801</v>
      </c>
      <c r="E95" s="4"/>
    </row>
    <row r="96" spans="1:5" x14ac:dyDescent="0.25">
      <c r="A96" s="2" t="s">
        <v>1863</v>
      </c>
      <c r="B96" s="4">
        <v>-12</v>
      </c>
      <c r="C96" s="4"/>
      <c r="D96" s="4">
        <v>-375</v>
      </c>
      <c r="E96" s="4"/>
    </row>
    <row r="97" spans="1:5" x14ac:dyDescent="0.25">
      <c r="A97" s="2" t="s">
        <v>1864</v>
      </c>
      <c r="B97" s="4">
        <v>414</v>
      </c>
      <c r="C97" s="4"/>
      <c r="D97" s="4">
        <v>426</v>
      </c>
      <c r="E97" s="4"/>
    </row>
    <row r="98" spans="1:5" x14ac:dyDescent="0.25">
      <c r="A98" s="2" t="s">
        <v>1865</v>
      </c>
      <c r="B98" s="4">
        <v>0</v>
      </c>
      <c r="C98" s="4"/>
      <c r="D98" s="4">
        <v>0</v>
      </c>
      <c r="E98" s="4"/>
    </row>
    <row r="99" spans="1:5" x14ac:dyDescent="0.25">
      <c r="A99" s="2" t="s">
        <v>1866</v>
      </c>
      <c r="B99" s="4">
        <v>404</v>
      </c>
      <c r="C99" s="4"/>
      <c r="D99" s="4">
        <v>374</v>
      </c>
      <c r="E99" s="4"/>
    </row>
    <row r="100" spans="1:5" ht="60" x14ac:dyDescent="0.25">
      <c r="A100" s="2" t="s">
        <v>1880</v>
      </c>
      <c r="B100" s="4" t="s">
        <v>6</v>
      </c>
      <c r="C100" s="4"/>
      <c r="D100" s="4" t="s">
        <v>6</v>
      </c>
      <c r="E100" s="4"/>
    </row>
    <row r="101" spans="1:5" ht="30" x14ac:dyDescent="0.25">
      <c r="A101" s="3" t="s">
        <v>1861</v>
      </c>
      <c r="B101" s="4" t="s">
        <v>6</v>
      </c>
      <c r="C101" s="4"/>
      <c r="D101" s="4" t="s">
        <v>6</v>
      </c>
      <c r="E101" s="4"/>
    </row>
    <row r="102" spans="1:5" x14ac:dyDescent="0.25">
      <c r="A102" s="2" t="s">
        <v>1862</v>
      </c>
      <c r="B102" s="4">
        <v>133</v>
      </c>
      <c r="C102" s="4"/>
      <c r="D102" s="4" t="s">
        <v>6</v>
      </c>
      <c r="E102" s="4"/>
    </row>
    <row r="103" spans="1:5" x14ac:dyDescent="0.25">
      <c r="A103" s="2" t="s">
        <v>1863</v>
      </c>
      <c r="B103" s="4">
        <v>-133</v>
      </c>
      <c r="C103" s="4"/>
      <c r="D103" s="4" t="s">
        <v>6</v>
      </c>
      <c r="E103" s="4"/>
    </row>
    <row r="104" spans="1:5" x14ac:dyDescent="0.25">
      <c r="A104" s="2" t="s">
        <v>1864</v>
      </c>
      <c r="B104" s="4">
        <v>0</v>
      </c>
      <c r="C104" s="4"/>
      <c r="D104" s="4" t="s">
        <v>6</v>
      </c>
      <c r="E104" s="4"/>
    </row>
    <row r="105" spans="1:5" x14ac:dyDescent="0.25">
      <c r="A105" s="2" t="s">
        <v>1865</v>
      </c>
      <c r="B105" s="4">
        <v>0</v>
      </c>
      <c r="C105" s="4"/>
      <c r="D105" s="4" t="s">
        <v>6</v>
      </c>
      <c r="E105" s="4"/>
    </row>
    <row r="106" spans="1:5" x14ac:dyDescent="0.25">
      <c r="A106" s="2" t="s">
        <v>1866</v>
      </c>
      <c r="B106" s="4">
        <v>124</v>
      </c>
      <c r="C106" s="4"/>
      <c r="D106" s="4" t="s">
        <v>6</v>
      </c>
      <c r="E106" s="4"/>
    </row>
    <row r="107" spans="1:5" ht="45" x14ac:dyDescent="0.25">
      <c r="A107" s="2" t="s">
        <v>1881</v>
      </c>
      <c r="B107" s="4" t="s">
        <v>6</v>
      </c>
      <c r="C107" s="4"/>
      <c r="D107" s="4" t="s">
        <v>6</v>
      </c>
      <c r="E107" s="4"/>
    </row>
    <row r="108" spans="1:5" ht="30" x14ac:dyDescent="0.25">
      <c r="A108" s="3" t="s">
        <v>1861</v>
      </c>
      <c r="B108" s="4" t="s">
        <v>6</v>
      </c>
      <c r="C108" s="4"/>
      <c r="D108" s="4" t="s">
        <v>6</v>
      </c>
      <c r="E108" s="4"/>
    </row>
    <row r="109" spans="1:5" x14ac:dyDescent="0.25">
      <c r="A109" s="2" t="s">
        <v>1862</v>
      </c>
      <c r="B109" s="4">
        <v>85</v>
      </c>
      <c r="C109" s="4"/>
      <c r="D109" s="4">
        <v>443</v>
      </c>
      <c r="E109" s="4"/>
    </row>
    <row r="110" spans="1:5" x14ac:dyDescent="0.25">
      <c r="A110" s="2" t="s">
        <v>1863</v>
      </c>
      <c r="B110" s="4">
        <v>-10</v>
      </c>
      <c r="C110" s="4"/>
      <c r="D110" s="4">
        <v>-244</v>
      </c>
      <c r="E110" s="4"/>
    </row>
    <row r="111" spans="1:5" x14ac:dyDescent="0.25">
      <c r="A111" s="2" t="s">
        <v>1864</v>
      </c>
      <c r="B111" s="4">
        <v>75</v>
      </c>
      <c r="C111" s="4"/>
      <c r="D111" s="4">
        <v>199</v>
      </c>
      <c r="E111" s="4"/>
    </row>
    <row r="112" spans="1:5" x14ac:dyDescent="0.25">
      <c r="A112" s="2" t="s">
        <v>1865</v>
      </c>
      <c r="B112" s="4">
        <v>0</v>
      </c>
      <c r="C112" s="4"/>
      <c r="D112" s="4">
        <v>0</v>
      </c>
      <c r="E112" s="4"/>
    </row>
    <row r="113" spans="1:5" x14ac:dyDescent="0.25">
      <c r="A113" s="2" t="s">
        <v>1866</v>
      </c>
      <c r="B113" s="4">
        <v>172</v>
      </c>
      <c r="C113" s="4"/>
      <c r="D113" s="4">
        <v>426</v>
      </c>
      <c r="E113" s="4"/>
    </row>
    <row r="114" spans="1:5" ht="45" x14ac:dyDescent="0.25">
      <c r="A114" s="2" t="s">
        <v>1882</v>
      </c>
      <c r="B114" s="4" t="s">
        <v>6</v>
      </c>
      <c r="C114" s="4"/>
      <c r="D114" s="4" t="s">
        <v>6</v>
      </c>
      <c r="E114" s="4"/>
    </row>
    <row r="115" spans="1:5" ht="30" x14ac:dyDescent="0.25">
      <c r="A115" s="3" t="s">
        <v>1861</v>
      </c>
      <c r="B115" s="4" t="s">
        <v>6</v>
      </c>
      <c r="C115" s="4"/>
      <c r="D115" s="4" t="s">
        <v>6</v>
      </c>
      <c r="E115" s="4"/>
    </row>
    <row r="116" spans="1:5" x14ac:dyDescent="0.25">
      <c r="A116" s="2" t="s">
        <v>1862</v>
      </c>
      <c r="B116" s="4">
        <v>39</v>
      </c>
      <c r="C116" s="4"/>
      <c r="D116" s="4">
        <v>31</v>
      </c>
      <c r="E116" s="4"/>
    </row>
    <row r="117" spans="1:5" x14ac:dyDescent="0.25">
      <c r="A117" s="2" t="s">
        <v>1863</v>
      </c>
      <c r="B117" s="4">
        <v>-12</v>
      </c>
      <c r="C117" s="4"/>
      <c r="D117" s="4">
        <v>-1</v>
      </c>
      <c r="E117" s="4"/>
    </row>
    <row r="118" spans="1:5" x14ac:dyDescent="0.25">
      <c r="A118" s="2" t="s">
        <v>1864</v>
      </c>
      <c r="B118" s="4">
        <v>27</v>
      </c>
      <c r="C118" s="4"/>
      <c r="D118" s="4">
        <v>30</v>
      </c>
      <c r="E118" s="4"/>
    </row>
    <row r="119" spans="1:5" x14ac:dyDescent="0.25">
      <c r="A119" s="2" t="s">
        <v>1865</v>
      </c>
      <c r="B119" s="4">
        <v>0</v>
      </c>
      <c r="C119" s="4"/>
      <c r="D119" s="4">
        <v>0</v>
      </c>
      <c r="E119" s="4"/>
    </row>
    <row r="120" spans="1:5" x14ac:dyDescent="0.25">
      <c r="A120" s="2" t="s">
        <v>1866</v>
      </c>
      <c r="B120" s="4">
        <v>24</v>
      </c>
      <c r="C120" s="4"/>
      <c r="D120" s="4">
        <v>31</v>
      </c>
      <c r="E120" s="4"/>
    </row>
    <row r="121" spans="1:5" ht="45" x14ac:dyDescent="0.25">
      <c r="A121" s="2" t="s">
        <v>1883</v>
      </c>
      <c r="B121" s="4" t="s">
        <v>6</v>
      </c>
      <c r="C121" s="4"/>
      <c r="D121" s="4" t="s">
        <v>6</v>
      </c>
      <c r="E121" s="4"/>
    </row>
    <row r="122" spans="1:5" ht="30" x14ac:dyDescent="0.25">
      <c r="A122" s="3" t="s">
        <v>1861</v>
      </c>
      <c r="B122" s="4" t="s">
        <v>6</v>
      </c>
      <c r="C122" s="4"/>
      <c r="D122" s="4" t="s">
        <v>6</v>
      </c>
      <c r="E122" s="4"/>
    </row>
    <row r="123" spans="1:5" x14ac:dyDescent="0.25">
      <c r="A123" s="2" t="s">
        <v>1862</v>
      </c>
      <c r="B123" s="4">
        <v>31</v>
      </c>
      <c r="C123" s="4"/>
      <c r="D123" s="4">
        <v>159</v>
      </c>
      <c r="E123" s="4"/>
    </row>
    <row r="124" spans="1:5" x14ac:dyDescent="0.25">
      <c r="A124" s="2" t="s">
        <v>1863</v>
      </c>
      <c r="B124" s="4">
        <v>-20</v>
      </c>
      <c r="C124" s="4"/>
      <c r="D124" s="4">
        <v>-147</v>
      </c>
      <c r="E124" s="4"/>
    </row>
    <row r="125" spans="1:5" x14ac:dyDescent="0.25">
      <c r="A125" s="2" t="s">
        <v>1864</v>
      </c>
      <c r="B125" s="4">
        <v>11</v>
      </c>
      <c r="C125" s="4"/>
      <c r="D125" s="4">
        <v>12</v>
      </c>
      <c r="E125" s="4"/>
    </row>
    <row r="126" spans="1:5" x14ac:dyDescent="0.25">
      <c r="A126" s="2" t="s">
        <v>1865</v>
      </c>
      <c r="B126" s="4">
        <v>0</v>
      </c>
      <c r="C126" s="4"/>
      <c r="D126" s="4">
        <v>0</v>
      </c>
      <c r="E126" s="4"/>
    </row>
    <row r="127" spans="1:5" x14ac:dyDescent="0.25">
      <c r="A127" s="2" t="s">
        <v>1866</v>
      </c>
      <c r="B127" s="7">
        <v>9</v>
      </c>
      <c r="C127" s="4"/>
      <c r="D127" s="7">
        <v>13</v>
      </c>
      <c r="E127" s="4"/>
    </row>
    <row r="128" spans="1:5" x14ac:dyDescent="0.25">
      <c r="A128" s="48"/>
      <c r="B128" s="48"/>
      <c r="C128" s="48"/>
      <c r="D128" s="48"/>
      <c r="E128" s="48"/>
    </row>
    <row r="129" spans="1:5" ht="30" customHeight="1" x14ac:dyDescent="0.25">
      <c r="A129" s="2" t="s">
        <v>1673</v>
      </c>
      <c r="B129" s="15" t="s">
        <v>1884</v>
      </c>
      <c r="C129" s="15"/>
      <c r="D129" s="15"/>
      <c r="E129" s="15"/>
    </row>
  </sheetData>
  <mergeCells count="5">
    <mergeCell ref="B1:E1"/>
    <mergeCell ref="B2:C2"/>
    <mergeCell ref="D2:E2"/>
    <mergeCell ref="A128:E128"/>
    <mergeCell ref="B129:E12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85</v>
      </c>
      <c r="B1" s="1" t="s">
        <v>2</v>
      </c>
      <c r="C1" s="1" t="s">
        <v>35</v>
      </c>
    </row>
    <row r="2" spans="1:3" x14ac:dyDescent="0.25">
      <c r="A2" s="3" t="s">
        <v>808</v>
      </c>
      <c r="B2" s="4" t="s">
        <v>6</v>
      </c>
      <c r="C2" s="4" t="s">
        <v>6</v>
      </c>
    </row>
    <row r="3" spans="1:3" ht="30" x14ac:dyDescent="0.25">
      <c r="A3" s="2" t="s">
        <v>1886</v>
      </c>
      <c r="B3" s="7">
        <v>66000</v>
      </c>
      <c r="C3" s="7">
        <v>95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75" x14ac:dyDescent="0.25">
      <c r="A1" s="1" t="s">
        <v>1887</v>
      </c>
      <c r="B1" s="8" t="s">
        <v>2</v>
      </c>
      <c r="C1" s="8"/>
      <c r="D1" s="8" t="s">
        <v>35</v>
      </c>
      <c r="E1" s="8"/>
    </row>
    <row r="2" spans="1:5" ht="30" x14ac:dyDescent="0.25">
      <c r="A2" s="1" t="s">
        <v>34</v>
      </c>
      <c r="B2" s="8"/>
      <c r="C2" s="8"/>
      <c r="D2" s="8"/>
      <c r="E2" s="8"/>
    </row>
    <row r="3" spans="1:5" x14ac:dyDescent="0.25">
      <c r="A3" s="3" t="s">
        <v>1888</v>
      </c>
      <c r="B3" s="4" t="s">
        <v>6</v>
      </c>
      <c r="C3" s="4"/>
      <c r="D3" s="4" t="s">
        <v>6</v>
      </c>
      <c r="E3" s="4"/>
    </row>
    <row r="4" spans="1:5" x14ac:dyDescent="0.25">
      <c r="A4" s="2" t="s">
        <v>1815</v>
      </c>
      <c r="B4" s="7">
        <v>2632565</v>
      </c>
      <c r="C4" s="4"/>
      <c r="D4" s="7">
        <v>2115834</v>
      </c>
      <c r="E4" s="4"/>
    </row>
    <row r="5" spans="1:5" x14ac:dyDescent="0.25">
      <c r="A5" s="2" t="s">
        <v>434</v>
      </c>
      <c r="B5" s="6">
        <v>351791</v>
      </c>
      <c r="C5" s="4"/>
      <c r="D5" s="6">
        <v>596239</v>
      </c>
      <c r="E5" s="4"/>
    </row>
    <row r="6" spans="1:5" x14ac:dyDescent="0.25">
      <c r="A6" s="2" t="s">
        <v>1889</v>
      </c>
      <c r="B6" s="6">
        <v>372723</v>
      </c>
      <c r="C6" s="4"/>
      <c r="D6" s="6">
        <v>41534</v>
      </c>
      <c r="E6" s="4"/>
    </row>
    <row r="7" spans="1:5" x14ac:dyDescent="0.25">
      <c r="A7" s="2" t="s">
        <v>1834</v>
      </c>
      <c r="B7" s="4" t="s">
        <v>6</v>
      </c>
      <c r="C7" s="4"/>
      <c r="D7" s="4" t="s">
        <v>6</v>
      </c>
      <c r="E7" s="4"/>
    </row>
    <row r="8" spans="1:5" x14ac:dyDescent="0.25">
      <c r="A8" s="3" t="s">
        <v>1888</v>
      </c>
      <c r="B8" s="4" t="s">
        <v>6</v>
      </c>
      <c r="C8" s="4"/>
      <c r="D8" s="4" t="s">
        <v>6</v>
      </c>
      <c r="E8" s="4"/>
    </row>
    <row r="9" spans="1:5" x14ac:dyDescent="0.25">
      <c r="A9" s="2" t="s">
        <v>434</v>
      </c>
      <c r="B9" s="6">
        <v>351791</v>
      </c>
      <c r="C9" s="4"/>
      <c r="D9" s="6">
        <v>596239</v>
      </c>
      <c r="E9" s="4"/>
    </row>
    <row r="10" spans="1:5" ht="60" x14ac:dyDescent="0.25">
      <c r="A10" s="2" t="s">
        <v>1890</v>
      </c>
      <c r="B10" s="4" t="s">
        <v>6</v>
      </c>
      <c r="C10" s="4"/>
      <c r="D10" s="4" t="s">
        <v>6</v>
      </c>
      <c r="E10" s="4"/>
    </row>
    <row r="11" spans="1:5" x14ac:dyDescent="0.25">
      <c r="A11" s="3" t="s">
        <v>1888</v>
      </c>
      <c r="B11" s="4" t="s">
        <v>6</v>
      </c>
      <c r="C11" s="4"/>
      <c r="D11" s="4" t="s">
        <v>6</v>
      </c>
      <c r="E11" s="4"/>
    </row>
    <row r="12" spans="1:5" x14ac:dyDescent="0.25">
      <c r="A12" s="2" t="s">
        <v>1889</v>
      </c>
      <c r="B12" s="6">
        <v>92119</v>
      </c>
      <c r="C12" s="4"/>
      <c r="D12" s="6">
        <v>6697</v>
      </c>
      <c r="E12" s="4"/>
    </row>
    <row r="13" spans="1:5" ht="60" x14ac:dyDescent="0.25">
      <c r="A13" s="2" t="s">
        <v>1891</v>
      </c>
      <c r="B13" s="4" t="s">
        <v>6</v>
      </c>
      <c r="C13" s="4"/>
      <c r="D13" s="4" t="s">
        <v>6</v>
      </c>
      <c r="E13" s="4"/>
    </row>
    <row r="14" spans="1:5" x14ac:dyDescent="0.25">
      <c r="A14" s="3" t="s">
        <v>1888</v>
      </c>
      <c r="B14" s="4" t="s">
        <v>6</v>
      </c>
      <c r="C14" s="4"/>
      <c r="D14" s="4" t="s">
        <v>6</v>
      </c>
      <c r="E14" s="4"/>
    </row>
    <row r="15" spans="1:5" x14ac:dyDescent="0.25">
      <c r="A15" s="2" t="s">
        <v>1889</v>
      </c>
      <c r="B15" s="6">
        <v>137938</v>
      </c>
      <c r="C15" s="4"/>
      <c r="D15" s="6">
        <v>12361</v>
      </c>
      <c r="E15" s="4"/>
    </row>
    <row r="16" spans="1:5" ht="60" x14ac:dyDescent="0.25">
      <c r="A16" s="2" t="s">
        <v>1892</v>
      </c>
      <c r="B16" s="4" t="s">
        <v>6</v>
      </c>
      <c r="C16" s="4"/>
      <c r="D16" s="4" t="s">
        <v>6</v>
      </c>
      <c r="E16" s="4"/>
    </row>
    <row r="17" spans="1:5" x14ac:dyDescent="0.25">
      <c r="A17" s="3" t="s">
        <v>1888</v>
      </c>
      <c r="B17" s="4" t="s">
        <v>6</v>
      </c>
      <c r="C17" s="4"/>
      <c r="D17" s="4" t="s">
        <v>6</v>
      </c>
      <c r="E17" s="4"/>
    </row>
    <row r="18" spans="1:5" x14ac:dyDescent="0.25">
      <c r="A18" s="2" t="s">
        <v>1889</v>
      </c>
      <c r="B18" s="6">
        <v>52526</v>
      </c>
      <c r="C18" s="4"/>
      <c r="D18" s="6">
        <v>10431</v>
      </c>
      <c r="E18" s="4"/>
    </row>
    <row r="19" spans="1:5" ht="60" x14ac:dyDescent="0.25">
      <c r="A19" s="2" t="s">
        <v>1893</v>
      </c>
      <c r="B19" s="4" t="s">
        <v>6</v>
      </c>
      <c r="C19" s="4"/>
      <c r="D19" s="4" t="s">
        <v>6</v>
      </c>
      <c r="E19" s="4"/>
    </row>
    <row r="20" spans="1:5" x14ac:dyDescent="0.25">
      <c r="A20" s="3" t="s">
        <v>1888</v>
      </c>
      <c r="B20" s="4" t="s">
        <v>6</v>
      </c>
      <c r="C20" s="4"/>
      <c r="D20" s="4" t="s">
        <v>6</v>
      </c>
      <c r="E20" s="4"/>
    </row>
    <row r="21" spans="1:5" x14ac:dyDescent="0.25">
      <c r="A21" s="2" t="s">
        <v>1889</v>
      </c>
      <c r="B21" s="6">
        <v>49510</v>
      </c>
      <c r="C21" s="4"/>
      <c r="D21" s="6">
        <v>5290</v>
      </c>
      <c r="E21" s="4"/>
    </row>
    <row r="22" spans="1:5" ht="60" x14ac:dyDescent="0.25">
      <c r="A22" s="2" t="s">
        <v>1894</v>
      </c>
      <c r="B22" s="4" t="s">
        <v>6</v>
      </c>
      <c r="C22" s="4"/>
      <c r="D22" s="4" t="s">
        <v>6</v>
      </c>
      <c r="E22" s="4"/>
    </row>
    <row r="23" spans="1:5" x14ac:dyDescent="0.25">
      <c r="A23" s="3" t="s">
        <v>1888</v>
      </c>
      <c r="B23" s="4" t="s">
        <v>6</v>
      </c>
      <c r="C23" s="4"/>
      <c r="D23" s="4" t="s">
        <v>6</v>
      </c>
      <c r="E23" s="4"/>
    </row>
    <row r="24" spans="1:5" x14ac:dyDescent="0.25">
      <c r="A24" s="2" t="s">
        <v>1889</v>
      </c>
      <c r="B24" s="4">
        <v>0</v>
      </c>
      <c r="C24" s="4"/>
      <c r="D24" s="4">
        <v>0</v>
      </c>
      <c r="E24" s="4"/>
    </row>
    <row r="25" spans="1:5" ht="60" x14ac:dyDescent="0.25">
      <c r="A25" s="2" t="s">
        <v>1895</v>
      </c>
      <c r="B25" s="4" t="s">
        <v>6</v>
      </c>
      <c r="C25" s="4"/>
      <c r="D25" s="4" t="s">
        <v>6</v>
      </c>
      <c r="E25" s="4"/>
    </row>
    <row r="26" spans="1:5" x14ac:dyDescent="0.25">
      <c r="A26" s="3" t="s">
        <v>1888</v>
      </c>
      <c r="B26" s="4" t="s">
        <v>6</v>
      </c>
      <c r="C26" s="4"/>
      <c r="D26" s="4" t="s">
        <v>6</v>
      </c>
      <c r="E26" s="4"/>
    </row>
    <row r="27" spans="1:5" x14ac:dyDescent="0.25">
      <c r="A27" s="2" t="s">
        <v>1889</v>
      </c>
      <c r="B27" s="6">
        <v>40630</v>
      </c>
      <c r="C27" s="4"/>
      <c r="D27" s="6">
        <v>6755</v>
      </c>
      <c r="E27" s="4"/>
    </row>
    <row r="28" spans="1:5" ht="60" x14ac:dyDescent="0.25">
      <c r="A28" s="2" t="s">
        <v>1896</v>
      </c>
      <c r="B28" s="4" t="s">
        <v>6</v>
      </c>
      <c r="C28" s="4"/>
      <c r="D28" s="4" t="s">
        <v>6</v>
      </c>
      <c r="E28" s="4"/>
    </row>
    <row r="29" spans="1:5" x14ac:dyDescent="0.25">
      <c r="A29" s="3" t="s">
        <v>1888</v>
      </c>
      <c r="B29" s="4" t="s">
        <v>6</v>
      </c>
      <c r="C29" s="4"/>
      <c r="D29" s="4" t="s">
        <v>6</v>
      </c>
      <c r="E29" s="4"/>
    </row>
    <row r="30" spans="1:5" x14ac:dyDescent="0.25">
      <c r="A30" s="2" t="s">
        <v>1889</v>
      </c>
      <c r="B30" s="4">
        <v>0</v>
      </c>
      <c r="C30" s="4"/>
      <c r="D30" s="4">
        <v>0</v>
      </c>
      <c r="E30" s="4"/>
    </row>
    <row r="31" spans="1:5" x14ac:dyDescent="0.25">
      <c r="A31" s="2" t="s">
        <v>1897</v>
      </c>
      <c r="B31" s="4" t="s">
        <v>6</v>
      </c>
      <c r="C31" s="4"/>
      <c r="D31" s="4" t="s">
        <v>6</v>
      </c>
      <c r="E31" s="4"/>
    </row>
    <row r="32" spans="1:5" x14ac:dyDescent="0.25">
      <c r="A32" s="3" t="s">
        <v>1888</v>
      </c>
      <c r="B32" s="4" t="s">
        <v>6</v>
      </c>
      <c r="C32" s="4"/>
      <c r="D32" s="4" t="s">
        <v>6</v>
      </c>
      <c r="E32" s="4"/>
    </row>
    <row r="33" spans="1:5" x14ac:dyDescent="0.25">
      <c r="A33" s="2" t="s">
        <v>1815</v>
      </c>
      <c r="B33" s="6">
        <v>2167775</v>
      </c>
      <c r="C33" s="4"/>
      <c r="D33" s="6">
        <v>1671016</v>
      </c>
      <c r="E33" s="4"/>
    </row>
    <row r="34" spans="1:5" x14ac:dyDescent="0.25">
      <c r="A34" s="2" t="s">
        <v>1898</v>
      </c>
      <c r="B34" s="4" t="s">
        <v>6</v>
      </c>
      <c r="C34" s="4"/>
      <c r="D34" s="4" t="s">
        <v>6</v>
      </c>
      <c r="E34" s="4"/>
    </row>
    <row r="35" spans="1:5" x14ac:dyDescent="0.25">
      <c r="A35" s="3" t="s">
        <v>1888</v>
      </c>
      <c r="B35" s="4" t="s">
        <v>6</v>
      </c>
      <c r="C35" s="4"/>
      <c r="D35" s="4" t="s">
        <v>6</v>
      </c>
      <c r="E35" s="4"/>
    </row>
    <row r="36" spans="1:5" x14ac:dyDescent="0.25">
      <c r="A36" s="2" t="s">
        <v>1815</v>
      </c>
      <c r="B36" s="6">
        <v>350449</v>
      </c>
      <c r="C36" s="4"/>
      <c r="D36" s="6">
        <v>309590</v>
      </c>
      <c r="E36" s="4"/>
    </row>
    <row r="37" spans="1:5" x14ac:dyDescent="0.25">
      <c r="A37" s="2" t="s">
        <v>1899</v>
      </c>
      <c r="B37" s="4" t="s">
        <v>6</v>
      </c>
      <c r="C37" s="4"/>
      <c r="D37" s="4" t="s">
        <v>6</v>
      </c>
      <c r="E37" s="4"/>
    </row>
    <row r="38" spans="1:5" x14ac:dyDescent="0.25">
      <c r="A38" s="3" t="s">
        <v>1888</v>
      </c>
      <c r="B38" s="4" t="s">
        <v>6</v>
      </c>
      <c r="C38" s="4"/>
      <c r="D38" s="4" t="s">
        <v>6</v>
      </c>
      <c r="E38" s="4"/>
    </row>
    <row r="39" spans="1:5" x14ac:dyDescent="0.25">
      <c r="A39" s="2" t="s">
        <v>1815</v>
      </c>
      <c r="B39" s="6">
        <v>91294</v>
      </c>
      <c r="C39" s="4"/>
      <c r="D39" s="6">
        <v>96577</v>
      </c>
      <c r="E39" s="4"/>
    </row>
    <row r="40" spans="1:5" x14ac:dyDescent="0.25">
      <c r="A40" s="2" t="s">
        <v>1900</v>
      </c>
      <c r="B40" s="4" t="s">
        <v>6</v>
      </c>
      <c r="C40" s="4"/>
      <c r="D40" s="4" t="s">
        <v>6</v>
      </c>
      <c r="E40" s="4"/>
    </row>
    <row r="41" spans="1:5" x14ac:dyDescent="0.25">
      <c r="A41" s="3" t="s">
        <v>1888</v>
      </c>
      <c r="B41" s="4" t="s">
        <v>6</v>
      </c>
      <c r="C41" s="4"/>
      <c r="D41" s="4" t="s">
        <v>6</v>
      </c>
      <c r="E41" s="4"/>
    </row>
    <row r="42" spans="1:5" x14ac:dyDescent="0.25">
      <c r="A42" s="2" t="s">
        <v>1815</v>
      </c>
      <c r="B42" s="6">
        <v>23047</v>
      </c>
      <c r="C42" s="4"/>
      <c r="D42" s="6">
        <v>38651</v>
      </c>
      <c r="E42" s="4"/>
    </row>
    <row r="43" spans="1:5" ht="30" x14ac:dyDescent="0.25">
      <c r="A43" s="2" t="s">
        <v>1901</v>
      </c>
      <c r="B43" s="4" t="s">
        <v>6</v>
      </c>
      <c r="C43" s="4"/>
      <c r="D43" s="4" t="s">
        <v>6</v>
      </c>
      <c r="E43" s="4"/>
    </row>
    <row r="44" spans="1:5" x14ac:dyDescent="0.25">
      <c r="A44" s="3" t="s">
        <v>1888</v>
      </c>
      <c r="B44" s="4" t="s">
        <v>6</v>
      </c>
      <c r="C44" s="4"/>
      <c r="D44" s="4" t="s">
        <v>6</v>
      </c>
      <c r="E44" s="4"/>
    </row>
    <row r="45" spans="1:5" x14ac:dyDescent="0.25">
      <c r="A45" s="2" t="s">
        <v>434</v>
      </c>
      <c r="B45" s="6">
        <v>305612</v>
      </c>
      <c r="C45" s="4"/>
      <c r="D45" s="6">
        <v>557776</v>
      </c>
      <c r="E45" s="4"/>
    </row>
    <row r="46" spans="1:5" ht="30" x14ac:dyDescent="0.25">
      <c r="A46" s="2" t="s">
        <v>1902</v>
      </c>
      <c r="B46" s="4" t="s">
        <v>6</v>
      </c>
      <c r="C46" s="4"/>
      <c r="D46" s="4" t="s">
        <v>6</v>
      </c>
      <c r="E46" s="4"/>
    </row>
    <row r="47" spans="1:5" x14ac:dyDescent="0.25">
      <c r="A47" s="3" t="s">
        <v>1888</v>
      </c>
      <c r="B47" s="4" t="s">
        <v>6</v>
      </c>
      <c r="C47" s="4"/>
      <c r="D47" s="4" t="s">
        <v>6</v>
      </c>
      <c r="E47" s="4"/>
    </row>
    <row r="48" spans="1:5" x14ac:dyDescent="0.25">
      <c r="A48" s="2" t="s">
        <v>434</v>
      </c>
      <c r="B48" s="6">
        <v>46179</v>
      </c>
      <c r="C48" s="4"/>
      <c r="D48" s="6">
        <v>38463</v>
      </c>
      <c r="E48" s="4"/>
    </row>
    <row r="49" spans="1:5" x14ac:dyDescent="0.25">
      <c r="A49" s="2" t="s">
        <v>1737</v>
      </c>
      <c r="B49" s="4" t="s">
        <v>6</v>
      </c>
      <c r="C49" s="4"/>
      <c r="D49" s="4" t="s">
        <v>6</v>
      </c>
      <c r="E49" s="4"/>
    </row>
    <row r="50" spans="1:5" x14ac:dyDescent="0.25">
      <c r="A50" s="3" t="s">
        <v>1888</v>
      </c>
      <c r="B50" s="4" t="s">
        <v>6</v>
      </c>
      <c r="C50" s="4"/>
      <c r="D50" s="4" t="s">
        <v>6</v>
      </c>
      <c r="E50" s="4"/>
    </row>
    <row r="51" spans="1:5" x14ac:dyDescent="0.25">
      <c r="A51" s="2" t="s">
        <v>1815</v>
      </c>
      <c r="B51" s="6">
        <v>2329760</v>
      </c>
      <c r="C51" s="4"/>
      <c r="D51" s="6">
        <v>1850596</v>
      </c>
      <c r="E51" s="4"/>
    </row>
    <row r="52" spans="1:5" x14ac:dyDescent="0.25">
      <c r="A52" s="2" t="s">
        <v>1889</v>
      </c>
      <c r="B52" s="6">
        <v>336394</v>
      </c>
      <c r="C52" s="4"/>
      <c r="D52" s="6">
        <v>29035</v>
      </c>
      <c r="E52" s="4"/>
    </row>
    <row r="53" spans="1:5" ht="30" x14ac:dyDescent="0.25">
      <c r="A53" s="2" t="s">
        <v>1738</v>
      </c>
      <c r="B53" s="4" t="s">
        <v>6</v>
      </c>
      <c r="C53" s="4"/>
      <c r="D53" s="4" t="s">
        <v>6</v>
      </c>
      <c r="E53" s="4"/>
    </row>
    <row r="54" spans="1:5" x14ac:dyDescent="0.25">
      <c r="A54" s="3" t="s">
        <v>1888</v>
      </c>
      <c r="B54" s="4" t="s">
        <v>6</v>
      </c>
      <c r="C54" s="4"/>
      <c r="D54" s="4" t="s">
        <v>6</v>
      </c>
      <c r="E54" s="4"/>
    </row>
    <row r="55" spans="1:5" ht="17.25" x14ac:dyDescent="0.25">
      <c r="A55" s="2" t="s">
        <v>1815</v>
      </c>
      <c r="B55" s="6">
        <v>249556</v>
      </c>
      <c r="C55" s="136" t="s">
        <v>1673</v>
      </c>
      <c r="D55" s="6">
        <v>272052</v>
      </c>
      <c r="E55" s="136" t="s">
        <v>1673</v>
      </c>
    </row>
    <row r="56" spans="1:5" x14ac:dyDescent="0.25">
      <c r="A56" s="2" t="s">
        <v>1889</v>
      </c>
      <c r="B56" s="6">
        <v>131085</v>
      </c>
      <c r="C56" s="4"/>
      <c r="D56" s="6">
        <v>19222</v>
      </c>
      <c r="E56" s="4"/>
    </row>
    <row r="57" spans="1:5" ht="45" x14ac:dyDescent="0.25">
      <c r="A57" s="2" t="s">
        <v>1903</v>
      </c>
      <c r="B57" s="4" t="s">
        <v>6</v>
      </c>
      <c r="C57" s="4"/>
      <c r="D57" s="4" t="s">
        <v>6</v>
      </c>
      <c r="E57" s="4"/>
    </row>
    <row r="58" spans="1:5" x14ac:dyDescent="0.25">
      <c r="A58" s="3" t="s">
        <v>1888</v>
      </c>
      <c r="B58" s="4" t="s">
        <v>6</v>
      </c>
      <c r="C58" s="4"/>
      <c r="D58" s="4" t="s">
        <v>6</v>
      </c>
      <c r="E58" s="4"/>
    </row>
    <row r="59" spans="1:5" x14ac:dyDescent="0.25">
      <c r="A59" s="2" t="s">
        <v>434</v>
      </c>
      <c r="B59" s="6">
        <v>111053</v>
      </c>
      <c r="C59" s="4"/>
      <c r="D59" s="6">
        <v>152348</v>
      </c>
      <c r="E59" s="4"/>
    </row>
    <row r="60" spans="1:5" ht="30" x14ac:dyDescent="0.25">
      <c r="A60" s="2" t="s">
        <v>1739</v>
      </c>
      <c r="B60" s="4" t="s">
        <v>6</v>
      </c>
      <c r="C60" s="4"/>
      <c r="D60" s="4" t="s">
        <v>6</v>
      </c>
      <c r="E60" s="4"/>
    </row>
    <row r="61" spans="1:5" x14ac:dyDescent="0.25">
      <c r="A61" s="3" t="s">
        <v>1888</v>
      </c>
      <c r="B61" s="4" t="s">
        <v>6</v>
      </c>
      <c r="C61" s="4"/>
      <c r="D61" s="4" t="s">
        <v>6</v>
      </c>
      <c r="E61" s="4"/>
    </row>
    <row r="62" spans="1:5" x14ac:dyDescent="0.25">
      <c r="A62" s="2" t="s">
        <v>1815</v>
      </c>
      <c r="B62" s="6">
        <v>1104114</v>
      </c>
      <c r="C62" s="4"/>
      <c r="D62" s="6">
        <v>807906</v>
      </c>
      <c r="E62" s="4"/>
    </row>
    <row r="63" spans="1:5" ht="45" x14ac:dyDescent="0.25">
      <c r="A63" s="2" t="s">
        <v>1904</v>
      </c>
      <c r="B63" s="4" t="s">
        <v>6</v>
      </c>
      <c r="C63" s="4"/>
      <c r="D63" s="4" t="s">
        <v>6</v>
      </c>
      <c r="E63" s="4"/>
    </row>
    <row r="64" spans="1:5" x14ac:dyDescent="0.25">
      <c r="A64" s="3" t="s">
        <v>1888</v>
      </c>
      <c r="B64" s="4" t="s">
        <v>6</v>
      </c>
      <c r="C64" s="4"/>
      <c r="D64" s="4" t="s">
        <v>6</v>
      </c>
      <c r="E64" s="4"/>
    </row>
    <row r="65" spans="1:5" x14ac:dyDescent="0.25">
      <c r="A65" s="2" t="s">
        <v>434</v>
      </c>
      <c r="B65" s="6">
        <v>163708</v>
      </c>
      <c r="C65" s="4"/>
      <c r="D65" s="6">
        <v>288104</v>
      </c>
      <c r="E65" s="4"/>
    </row>
    <row r="66" spans="1:5" ht="45" x14ac:dyDescent="0.25">
      <c r="A66" s="2" t="s">
        <v>1740</v>
      </c>
      <c r="B66" s="4" t="s">
        <v>6</v>
      </c>
      <c r="C66" s="4"/>
      <c r="D66" s="4" t="s">
        <v>6</v>
      </c>
      <c r="E66" s="4"/>
    </row>
    <row r="67" spans="1:5" x14ac:dyDescent="0.25">
      <c r="A67" s="3" t="s">
        <v>1888</v>
      </c>
      <c r="B67" s="4" t="s">
        <v>6</v>
      </c>
      <c r="C67" s="4"/>
      <c r="D67" s="4" t="s">
        <v>6</v>
      </c>
      <c r="E67" s="4"/>
    </row>
    <row r="68" spans="1:5" x14ac:dyDescent="0.25">
      <c r="A68" s="2" t="s">
        <v>1815</v>
      </c>
      <c r="B68" s="6">
        <v>722557</v>
      </c>
      <c r="C68" s="4"/>
      <c r="D68" s="6">
        <v>578776</v>
      </c>
      <c r="E68" s="4"/>
    </row>
    <row r="69" spans="1:5" ht="45" x14ac:dyDescent="0.25">
      <c r="A69" s="2" t="s">
        <v>1905</v>
      </c>
      <c r="B69" s="4" t="s">
        <v>6</v>
      </c>
      <c r="C69" s="4"/>
      <c r="D69" s="4" t="s">
        <v>6</v>
      </c>
      <c r="E69" s="4"/>
    </row>
    <row r="70" spans="1:5" x14ac:dyDescent="0.25">
      <c r="A70" s="3" t="s">
        <v>1888</v>
      </c>
      <c r="B70" s="4" t="s">
        <v>6</v>
      </c>
      <c r="C70" s="4"/>
      <c r="D70" s="4" t="s">
        <v>6</v>
      </c>
      <c r="E70" s="4"/>
    </row>
    <row r="71" spans="1:5" x14ac:dyDescent="0.25">
      <c r="A71" s="2" t="s">
        <v>434</v>
      </c>
      <c r="B71" s="6">
        <v>47742</v>
      </c>
      <c r="C71" s="4"/>
      <c r="D71" s="6">
        <v>105087</v>
      </c>
      <c r="E71" s="4"/>
    </row>
    <row r="72" spans="1:5" ht="30" x14ac:dyDescent="0.25">
      <c r="A72" s="2" t="s">
        <v>1741</v>
      </c>
      <c r="B72" s="4" t="s">
        <v>6</v>
      </c>
      <c r="C72" s="4"/>
      <c r="D72" s="4" t="s">
        <v>6</v>
      </c>
      <c r="E72" s="4"/>
    </row>
    <row r="73" spans="1:5" x14ac:dyDescent="0.25">
      <c r="A73" s="3" t="s">
        <v>1888</v>
      </c>
      <c r="B73" s="4" t="s">
        <v>6</v>
      </c>
      <c r="C73" s="4"/>
      <c r="D73" s="4" t="s">
        <v>6</v>
      </c>
      <c r="E73" s="4"/>
    </row>
    <row r="74" spans="1:5" x14ac:dyDescent="0.25">
      <c r="A74" s="2" t="s">
        <v>1815</v>
      </c>
      <c r="B74" s="6">
        <v>45196</v>
      </c>
      <c r="C74" s="4"/>
      <c r="D74" s="6">
        <v>50619</v>
      </c>
      <c r="E74" s="4"/>
    </row>
    <row r="75" spans="1:5" ht="30" x14ac:dyDescent="0.25">
      <c r="A75" s="2" t="s">
        <v>1906</v>
      </c>
      <c r="B75" s="4" t="s">
        <v>6</v>
      </c>
      <c r="C75" s="4"/>
      <c r="D75" s="4" t="s">
        <v>6</v>
      </c>
      <c r="E75" s="4"/>
    </row>
    <row r="76" spans="1:5" x14ac:dyDescent="0.25">
      <c r="A76" s="3" t="s">
        <v>1888</v>
      </c>
      <c r="B76" s="4" t="s">
        <v>6</v>
      </c>
      <c r="C76" s="4"/>
      <c r="D76" s="4" t="s">
        <v>6</v>
      </c>
      <c r="E76" s="4"/>
    </row>
    <row r="77" spans="1:5" x14ac:dyDescent="0.25">
      <c r="A77" s="2" t="s">
        <v>434</v>
      </c>
      <c r="B77" s="6">
        <v>11150</v>
      </c>
      <c r="C77" s="4"/>
      <c r="D77" s="6">
        <v>19690</v>
      </c>
      <c r="E77" s="4"/>
    </row>
    <row r="78" spans="1:5" ht="30" x14ac:dyDescent="0.25">
      <c r="A78" s="2" t="s">
        <v>1742</v>
      </c>
      <c r="B78" s="4" t="s">
        <v>6</v>
      </c>
      <c r="C78" s="4"/>
      <c r="D78" s="4" t="s">
        <v>6</v>
      </c>
      <c r="E78" s="4"/>
    </row>
    <row r="79" spans="1:5" x14ac:dyDescent="0.25">
      <c r="A79" s="3" t="s">
        <v>1888</v>
      </c>
      <c r="B79" s="4" t="s">
        <v>6</v>
      </c>
      <c r="C79" s="4"/>
      <c r="D79" s="4" t="s">
        <v>6</v>
      </c>
      <c r="E79" s="4"/>
    </row>
    <row r="80" spans="1:5" x14ac:dyDescent="0.25">
      <c r="A80" s="2" t="s">
        <v>1815</v>
      </c>
      <c r="B80" s="6">
        <v>208337</v>
      </c>
      <c r="C80" s="4"/>
      <c r="D80" s="6">
        <v>141243</v>
      </c>
      <c r="E80" s="4"/>
    </row>
    <row r="81" spans="1:5" x14ac:dyDescent="0.25">
      <c r="A81" s="2" t="s">
        <v>1889</v>
      </c>
      <c r="B81" s="6">
        <v>17210</v>
      </c>
      <c r="C81" s="4"/>
      <c r="D81" s="4">
        <v>0</v>
      </c>
      <c r="E81" s="4"/>
    </row>
    <row r="82" spans="1:5" ht="45" x14ac:dyDescent="0.25">
      <c r="A82" s="2" t="s">
        <v>1907</v>
      </c>
      <c r="B82" s="4" t="s">
        <v>6</v>
      </c>
      <c r="C82" s="4"/>
      <c r="D82" s="4" t="s">
        <v>6</v>
      </c>
      <c r="E82" s="4"/>
    </row>
    <row r="83" spans="1:5" x14ac:dyDescent="0.25">
      <c r="A83" s="3" t="s">
        <v>1888</v>
      </c>
      <c r="B83" s="4" t="s">
        <v>6</v>
      </c>
      <c r="C83" s="4"/>
      <c r="D83" s="4" t="s">
        <v>6</v>
      </c>
      <c r="E83" s="4"/>
    </row>
    <row r="84" spans="1:5" x14ac:dyDescent="0.25">
      <c r="A84" s="2" t="s">
        <v>434</v>
      </c>
      <c r="B84" s="6">
        <v>9166</v>
      </c>
      <c r="C84" s="4"/>
      <c r="D84" s="6">
        <v>10701</v>
      </c>
      <c r="E84" s="4"/>
    </row>
    <row r="85" spans="1:5" ht="30" x14ac:dyDescent="0.25">
      <c r="A85" s="2" t="s">
        <v>1739</v>
      </c>
      <c r="B85" s="4" t="s">
        <v>6</v>
      </c>
      <c r="C85" s="4"/>
      <c r="D85" s="4" t="s">
        <v>6</v>
      </c>
      <c r="E85" s="4"/>
    </row>
    <row r="86" spans="1:5" x14ac:dyDescent="0.25">
      <c r="A86" s="3" t="s">
        <v>1888</v>
      </c>
      <c r="B86" s="4" t="s">
        <v>6</v>
      </c>
      <c r="C86" s="4"/>
      <c r="D86" s="4" t="s">
        <v>6</v>
      </c>
      <c r="E86" s="4"/>
    </row>
    <row r="87" spans="1:5" x14ac:dyDescent="0.25">
      <c r="A87" s="2" t="s">
        <v>1815</v>
      </c>
      <c r="B87" s="6">
        <v>1104114</v>
      </c>
      <c r="C87" s="4"/>
      <c r="D87" s="6">
        <v>807906</v>
      </c>
      <c r="E87" s="4"/>
    </row>
    <row r="88" spans="1:5" x14ac:dyDescent="0.25">
      <c r="A88" s="2" t="s">
        <v>1889</v>
      </c>
      <c r="B88" s="6">
        <v>152948</v>
      </c>
      <c r="C88" s="4"/>
      <c r="D88" s="6">
        <v>4842</v>
      </c>
      <c r="E88" s="4"/>
    </row>
    <row r="89" spans="1:5" ht="45" x14ac:dyDescent="0.25">
      <c r="A89" s="2" t="s">
        <v>1740</v>
      </c>
      <c r="B89" s="4" t="s">
        <v>6</v>
      </c>
      <c r="C89" s="4"/>
      <c r="D89" s="4" t="s">
        <v>6</v>
      </c>
      <c r="E89" s="4"/>
    </row>
    <row r="90" spans="1:5" x14ac:dyDescent="0.25">
      <c r="A90" s="3" t="s">
        <v>1888</v>
      </c>
      <c r="B90" s="4" t="s">
        <v>6</v>
      </c>
      <c r="C90" s="4"/>
      <c r="D90" s="4" t="s">
        <v>6</v>
      </c>
      <c r="E90" s="4"/>
    </row>
    <row r="91" spans="1:5" x14ac:dyDescent="0.25">
      <c r="A91" s="2" t="s">
        <v>1815</v>
      </c>
      <c r="B91" s="6">
        <v>722557</v>
      </c>
      <c r="C91" s="4"/>
      <c r="D91" s="6">
        <v>578776</v>
      </c>
      <c r="E91" s="4"/>
    </row>
    <row r="92" spans="1:5" x14ac:dyDescent="0.25">
      <c r="A92" s="2" t="s">
        <v>1889</v>
      </c>
      <c r="B92" s="6">
        <v>25633</v>
      </c>
      <c r="C92" s="4"/>
      <c r="D92" s="6">
        <v>1950</v>
      </c>
      <c r="E92" s="4"/>
    </row>
    <row r="93" spans="1:5" ht="30" x14ac:dyDescent="0.25">
      <c r="A93" s="2" t="s">
        <v>1741</v>
      </c>
      <c r="B93" s="4" t="s">
        <v>6</v>
      </c>
      <c r="C93" s="4"/>
      <c r="D93" s="4" t="s">
        <v>6</v>
      </c>
      <c r="E93" s="4"/>
    </row>
    <row r="94" spans="1:5" x14ac:dyDescent="0.25">
      <c r="A94" s="3" t="s">
        <v>1888</v>
      </c>
      <c r="B94" s="4" t="s">
        <v>6</v>
      </c>
      <c r="C94" s="4"/>
      <c r="D94" s="4" t="s">
        <v>6</v>
      </c>
      <c r="E94" s="4"/>
    </row>
    <row r="95" spans="1:5" x14ac:dyDescent="0.25">
      <c r="A95" s="2" t="s">
        <v>1815</v>
      </c>
      <c r="B95" s="6">
        <v>45196</v>
      </c>
      <c r="C95" s="4"/>
      <c r="D95" s="6">
        <v>50619</v>
      </c>
      <c r="E95" s="4"/>
    </row>
    <row r="96" spans="1:5" x14ac:dyDescent="0.25">
      <c r="A96" s="2" t="s">
        <v>1889</v>
      </c>
      <c r="B96" s="6">
        <v>9518</v>
      </c>
      <c r="C96" s="4"/>
      <c r="D96" s="6">
        <v>3021</v>
      </c>
      <c r="E96" s="4"/>
    </row>
    <row r="97" spans="1:5" ht="60" x14ac:dyDescent="0.25">
      <c r="A97" s="2" t="s">
        <v>1908</v>
      </c>
      <c r="B97" s="4" t="s">
        <v>6</v>
      </c>
      <c r="C97" s="4"/>
      <c r="D97" s="4" t="s">
        <v>6</v>
      </c>
      <c r="E97" s="4"/>
    </row>
    <row r="98" spans="1:5" x14ac:dyDescent="0.25">
      <c r="A98" s="3" t="s">
        <v>1888</v>
      </c>
      <c r="B98" s="4" t="s">
        <v>6</v>
      </c>
      <c r="C98" s="4"/>
      <c r="D98" s="4" t="s">
        <v>6</v>
      </c>
      <c r="E98" s="4"/>
    </row>
    <row r="99" spans="1:5" x14ac:dyDescent="0.25">
      <c r="A99" s="2" t="s">
        <v>1889</v>
      </c>
      <c r="B99" s="6">
        <v>80312</v>
      </c>
      <c r="C99" s="4"/>
      <c r="D99" s="6">
        <v>5042</v>
      </c>
      <c r="E99" s="4"/>
    </row>
    <row r="100" spans="1:5" ht="75" x14ac:dyDescent="0.25">
      <c r="A100" s="2" t="s">
        <v>1909</v>
      </c>
      <c r="B100" s="4" t="s">
        <v>6</v>
      </c>
      <c r="C100" s="4"/>
      <c r="D100" s="4" t="s">
        <v>6</v>
      </c>
      <c r="E100" s="4"/>
    </row>
    <row r="101" spans="1:5" x14ac:dyDescent="0.25">
      <c r="A101" s="3" t="s">
        <v>1888</v>
      </c>
      <c r="B101" s="4" t="s">
        <v>6</v>
      </c>
      <c r="C101" s="4"/>
      <c r="D101" s="4" t="s">
        <v>6</v>
      </c>
      <c r="E101" s="4"/>
    </row>
    <row r="102" spans="1:5" x14ac:dyDescent="0.25">
      <c r="A102" s="2" t="s">
        <v>1889</v>
      </c>
      <c r="B102" s="6">
        <v>27111</v>
      </c>
      <c r="C102" s="4"/>
      <c r="D102" s="6">
        <v>3400</v>
      </c>
      <c r="E102" s="4"/>
    </row>
    <row r="103" spans="1:5" ht="75" x14ac:dyDescent="0.25">
      <c r="A103" s="2" t="s">
        <v>1910</v>
      </c>
      <c r="B103" s="4" t="s">
        <v>6</v>
      </c>
      <c r="C103" s="4"/>
      <c r="D103" s="4" t="s">
        <v>6</v>
      </c>
      <c r="E103" s="4"/>
    </row>
    <row r="104" spans="1:5" x14ac:dyDescent="0.25">
      <c r="A104" s="3" t="s">
        <v>1888</v>
      </c>
      <c r="B104" s="4" t="s">
        <v>6</v>
      </c>
      <c r="C104" s="4"/>
      <c r="D104" s="4" t="s">
        <v>6</v>
      </c>
      <c r="E104" s="4"/>
    </row>
    <row r="105" spans="1:5" x14ac:dyDescent="0.25">
      <c r="A105" s="2" t="s">
        <v>1889</v>
      </c>
      <c r="B105" s="6">
        <v>3531</v>
      </c>
      <c r="C105" s="4"/>
      <c r="D105" s="4" t="s">
        <v>6</v>
      </c>
      <c r="E105" s="4"/>
    </row>
    <row r="106" spans="1:5" ht="75" x14ac:dyDescent="0.25">
      <c r="A106" s="2" t="s">
        <v>1911</v>
      </c>
      <c r="B106" s="4" t="s">
        <v>6</v>
      </c>
      <c r="C106" s="4"/>
      <c r="D106" s="4" t="s">
        <v>6</v>
      </c>
      <c r="E106" s="4"/>
    </row>
    <row r="107" spans="1:5" x14ac:dyDescent="0.25">
      <c r="A107" s="3" t="s">
        <v>1888</v>
      </c>
      <c r="B107" s="4" t="s">
        <v>6</v>
      </c>
      <c r="C107" s="4"/>
      <c r="D107" s="4" t="s">
        <v>6</v>
      </c>
      <c r="E107" s="4"/>
    </row>
    <row r="108" spans="1:5" x14ac:dyDescent="0.25">
      <c r="A108" s="2" t="s">
        <v>1889</v>
      </c>
      <c r="B108" s="6">
        <v>42193</v>
      </c>
      <c r="C108" s="4"/>
      <c r="D108" s="4">
        <v>420</v>
      </c>
      <c r="E108" s="4"/>
    </row>
    <row r="109" spans="1:5" ht="90" x14ac:dyDescent="0.25">
      <c r="A109" s="2" t="s">
        <v>1912</v>
      </c>
      <c r="B109" s="4" t="s">
        <v>6</v>
      </c>
      <c r="C109" s="4"/>
      <c r="D109" s="4" t="s">
        <v>6</v>
      </c>
      <c r="E109" s="4"/>
    </row>
    <row r="110" spans="1:5" x14ac:dyDescent="0.25">
      <c r="A110" s="3" t="s">
        <v>1888</v>
      </c>
      <c r="B110" s="4" t="s">
        <v>6</v>
      </c>
      <c r="C110" s="4"/>
      <c r="D110" s="4" t="s">
        <v>6</v>
      </c>
      <c r="E110" s="4"/>
    </row>
    <row r="111" spans="1:5" x14ac:dyDescent="0.25">
      <c r="A111" s="2" t="s">
        <v>1889</v>
      </c>
      <c r="B111" s="6">
        <v>5930</v>
      </c>
      <c r="C111" s="4"/>
      <c r="D111" s="4">
        <v>438</v>
      </c>
      <c r="E111" s="4"/>
    </row>
    <row r="112" spans="1:5" ht="75" x14ac:dyDescent="0.25">
      <c r="A112" s="2" t="s">
        <v>1913</v>
      </c>
      <c r="B112" s="4" t="s">
        <v>6</v>
      </c>
      <c r="C112" s="4"/>
      <c r="D112" s="4" t="s">
        <v>6</v>
      </c>
      <c r="E112" s="4"/>
    </row>
    <row r="113" spans="1:5" x14ac:dyDescent="0.25">
      <c r="A113" s="3" t="s">
        <v>1888</v>
      </c>
      <c r="B113" s="4" t="s">
        <v>6</v>
      </c>
      <c r="C113" s="4"/>
      <c r="D113" s="4" t="s">
        <v>6</v>
      </c>
      <c r="E113" s="4"/>
    </row>
    <row r="114" spans="1:5" x14ac:dyDescent="0.25">
      <c r="A114" s="2" t="s">
        <v>1889</v>
      </c>
      <c r="B114" s="6">
        <v>1547</v>
      </c>
      <c r="C114" s="4"/>
      <c r="D114" s="4">
        <v>784</v>
      </c>
      <c r="E114" s="4"/>
    </row>
    <row r="115" spans="1:5" ht="60" x14ac:dyDescent="0.25">
      <c r="A115" s="2" t="s">
        <v>1914</v>
      </c>
      <c r="B115" s="4" t="s">
        <v>6</v>
      </c>
      <c r="C115" s="4"/>
      <c r="D115" s="4" t="s">
        <v>6</v>
      </c>
      <c r="E115" s="4"/>
    </row>
    <row r="116" spans="1:5" x14ac:dyDescent="0.25">
      <c r="A116" s="3" t="s">
        <v>1888</v>
      </c>
      <c r="B116" s="4" t="s">
        <v>6</v>
      </c>
      <c r="C116" s="4"/>
      <c r="D116" s="4" t="s">
        <v>6</v>
      </c>
      <c r="E116" s="4"/>
    </row>
    <row r="117" spans="1:5" x14ac:dyDescent="0.25">
      <c r="A117" s="2" t="s">
        <v>1889</v>
      </c>
      <c r="B117" s="6">
        <v>125170</v>
      </c>
      <c r="C117" s="4"/>
      <c r="D117" s="6">
        <v>10218</v>
      </c>
      <c r="E117" s="4"/>
    </row>
    <row r="118" spans="1:5" ht="75" x14ac:dyDescent="0.25">
      <c r="A118" s="2" t="s">
        <v>1915</v>
      </c>
      <c r="B118" s="4" t="s">
        <v>6</v>
      </c>
      <c r="C118" s="4"/>
      <c r="D118" s="4" t="s">
        <v>6</v>
      </c>
      <c r="E118" s="4"/>
    </row>
    <row r="119" spans="1:5" x14ac:dyDescent="0.25">
      <c r="A119" s="3" t="s">
        <v>1888</v>
      </c>
      <c r="B119" s="4" t="s">
        <v>6</v>
      </c>
      <c r="C119" s="4"/>
      <c r="D119" s="4" t="s">
        <v>6</v>
      </c>
      <c r="E119" s="4"/>
    </row>
    <row r="120" spans="1:5" x14ac:dyDescent="0.25">
      <c r="A120" s="2" t="s">
        <v>1889</v>
      </c>
      <c r="B120" s="6">
        <v>32259</v>
      </c>
      <c r="C120" s="4"/>
      <c r="D120" s="6">
        <v>7363</v>
      </c>
      <c r="E120" s="4"/>
    </row>
    <row r="121" spans="1:5" ht="75" x14ac:dyDescent="0.25">
      <c r="A121" s="2" t="s">
        <v>1916</v>
      </c>
      <c r="B121" s="4" t="s">
        <v>6</v>
      </c>
      <c r="C121" s="4"/>
      <c r="D121" s="4" t="s">
        <v>6</v>
      </c>
      <c r="E121" s="4"/>
    </row>
    <row r="122" spans="1:5" x14ac:dyDescent="0.25">
      <c r="A122" s="3" t="s">
        <v>1888</v>
      </c>
      <c r="B122" s="4" t="s">
        <v>6</v>
      </c>
      <c r="C122" s="4"/>
      <c r="D122" s="4" t="s">
        <v>6</v>
      </c>
      <c r="E122" s="4"/>
    </row>
    <row r="123" spans="1:5" x14ac:dyDescent="0.25">
      <c r="A123" s="2" t="s">
        <v>1889</v>
      </c>
      <c r="B123" s="6">
        <v>5565</v>
      </c>
      <c r="C123" s="4"/>
      <c r="D123" s="4" t="s">
        <v>6</v>
      </c>
      <c r="E123" s="4"/>
    </row>
    <row r="124" spans="1:5" ht="75" x14ac:dyDescent="0.25">
      <c r="A124" s="2" t="s">
        <v>1917</v>
      </c>
      <c r="B124" s="4" t="s">
        <v>6</v>
      </c>
      <c r="C124" s="4"/>
      <c r="D124" s="4" t="s">
        <v>6</v>
      </c>
      <c r="E124" s="4"/>
    </row>
    <row r="125" spans="1:5" x14ac:dyDescent="0.25">
      <c r="A125" s="3" t="s">
        <v>1888</v>
      </c>
      <c r="B125" s="4" t="s">
        <v>6</v>
      </c>
      <c r="C125" s="4"/>
      <c r="D125" s="4" t="s">
        <v>6</v>
      </c>
      <c r="E125" s="4"/>
    </row>
    <row r="126" spans="1:5" x14ac:dyDescent="0.25">
      <c r="A126" s="2" t="s">
        <v>1889</v>
      </c>
      <c r="B126" s="6">
        <v>72621</v>
      </c>
      <c r="C126" s="4"/>
      <c r="D126" s="6">
        <v>1370</v>
      </c>
      <c r="E126" s="4"/>
    </row>
    <row r="127" spans="1:5" ht="90" x14ac:dyDescent="0.25">
      <c r="A127" s="2" t="s">
        <v>1918</v>
      </c>
      <c r="B127" s="4" t="s">
        <v>6</v>
      </c>
      <c r="C127" s="4"/>
      <c r="D127" s="4" t="s">
        <v>6</v>
      </c>
      <c r="E127" s="4"/>
    </row>
    <row r="128" spans="1:5" x14ac:dyDescent="0.25">
      <c r="A128" s="3" t="s">
        <v>1888</v>
      </c>
      <c r="B128" s="4" t="s">
        <v>6</v>
      </c>
      <c r="C128" s="4"/>
      <c r="D128" s="4" t="s">
        <v>6</v>
      </c>
      <c r="E128" s="4"/>
    </row>
    <row r="129" spans="1:5" x14ac:dyDescent="0.25">
      <c r="A129" s="2" t="s">
        <v>1889</v>
      </c>
      <c r="B129" s="6">
        <v>8106</v>
      </c>
      <c r="C129" s="4"/>
      <c r="D129" s="4">
        <v>659</v>
      </c>
      <c r="E129" s="4"/>
    </row>
    <row r="130" spans="1:5" ht="75" x14ac:dyDescent="0.25">
      <c r="A130" s="2" t="s">
        <v>1919</v>
      </c>
      <c r="B130" s="4" t="s">
        <v>6</v>
      </c>
      <c r="C130" s="4"/>
      <c r="D130" s="4" t="s">
        <v>6</v>
      </c>
      <c r="E130" s="4"/>
    </row>
    <row r="131" spans="1:5" x14ac:dyDescent="0.25">
      <c r="A131" s="3" t="s">
        <v>1888</v>
      </c>
      <c r="B131" s="4" t="s">
        <v>6</v>
      </c>
      <c r="C131" s="4"/>
      <c r="D131" s="4" t="s">
        <v>6</v>
      </c>
      <c r="E131" s="4"/>
    </row>
    <row r="132" spans="1:5" x14ac:dyDescent="0.25">
      <c r="A132" s="2" t="s">
        <v>1889</v>
      </c>
      <c r="B132" s="6">
        <v>6619</v>
      </c>
      <c r="C132" s="4"/>
      <c r="D132" s="4">
        <v>826</v>
      </c>
      <c r="E132" s="4"/>
    </row>
    <row r="133" spans="1:5" ht="60" x14ac:dyDescent="0.25">
      <c r="A133" s="2" t="s">
        <v>1920</v>
      </c>
      <c r="B133" s="4" t="s">
        <v>6</v>
      </c>
      <c r="C133" s="4"/>
      <c r="D133" s="4" t="s">
        <v>6</v>
      </c>
      <c r="E133" s="4"/>
    </row>
    <row r="134" spans="1:5" x14ac:dyDescent="0.25">
      <c r="A134" s="3" t="s">
        <v>1888</v>
      </c>
      <c r="B134" s="4" t="s">
        <v>6</v>
      </c>
      <c r="C134" s="4"/>
      <c r="D134" s="4" t="s">
        <v>6</v>
      </c>
      <c r="E134" s="4"/>
    </row>
    <row r="135" spans="1:5" x14ac:dyDescent="0.25">
      <c r="A135" s="2" t="s">
        <v>1889</v>
      </c>
      <c r="B135" s="6">
        <v>49948</v>
      </c>
      <c r="C135" s="4"/>
      <c r="D135" s="6">
        <v>8457</v>
      </c>
      <c r="E135" s="4"/>
    </row>
    <row r="136" spans="1:5" ht="75" x14ac:dyDescent="0.25">
      <c r="A136" s="2" t="s">
        <v>1921</v>
      </c>
      <c r="B136" s="4" t="s">
        <v>6</v>
      </c>
      <c r="C136" s="4"/>
      <c r="D136" s="4" t="s">
        <v>6</v>
      </c>
      <c r="E136" s="4"/>
    </row>
    <row r="137" spans="1:5" x14ac:dyDescent="0.25">
      <c r="A137" s="3" t="s">
        <v>1888</v>
      </c>
      <c r="B137" s="4" t="s">
        <v>6</v>
      </c>
      <c r="C137" s="4"/>
      <c r="D137" s="4" t="s">
        <v>6</v>
      </c>
      <c r="E137" s="4"/>
    </row>
    <row r="138" spans="1:5" x14ac:dyDescent="0.25">
      <c r="A138" s="2" t="s">
        <v>1889</v>
      </c>
      <c r="B138" s="6">
        <v>21035</v>
      </c>
      <c r="C138" s="4"/>
      <c r="D138" s="6">
        <v>4937</v>
      </c>
      <c r="E138" s="4"/>
    </row>
    <row r="139" spans="1:5" ht="75" x14ac:dyDescent="0.25">
      <c r="A139" s="2" t="s">
        <v>1922</v>
      </c>
      <c r="B139" s="4" t="s">
        <v>6</v>
      </c>
      <c r="C139" s="4"/>
      <c r="D139" s="4" t="s">
        <v>6</v>
      </c>
      <c r="E139" s="4"/>
    </row>
    <row r="140" spans="1:5" x14ac:dyDescent="0.25">
      <c r="A140" s="3" t="s">
        <v>1888</v>
      </c>
      <c r="B140" s="4" t="s">
        <v>6</v>
      </c>
      <c r="C140" s="4"/>
      <c r="D140" s="4" t="s">
        <v>6</v>
      </c>
      <c r="E140" s="4"/>
    </row>
    <row r="141" spans="1:5" x14ac:dyDescent="0.25">
      <c r="A141" s="2" t="s">
        <v>1889</v>
      </c>
      <c r="B141" s="6">
        <v>5268</v>
      </c>
      <c r="C141" s="4"/>
      <c r="D141" s="4" t="s">
        <v>6</v>
      </c>
      <c r="E141" s="4"/>
    </row>
    <row r="142" spans="1:5" ht="75" x14ac:dyDescent="0.25">
      <c r="A142" s="2" t="s">
        <v>1923</v>
      </c>
      <c r="B142" s="4" t="s">
        <v>6</v>
      </c>
      <c r="C142" s="4"/>
      <c r="D142" s="4" t="s">
        <v>6</v>
      </c>
      <c r="E142" s="4"/>
    </row>
    <row r="143" spans="1:5" x14ac:dyDescent="0.25">
      <c r="A143" s="3" t="s">
        <v>1888</v>
      </c>
      <c r="B143" s="4" t="s">
        <v>6</v>
      </c>
      <c r="C143" s="4"/>
      <c r="D143" s="4" t="s">
        <v>6</v>
      </c>
      <c r="E143" s="4"/>
    </row>
    <row r="144" spans="1:5" x14ac:dyDescent="0.25">
      <c r="A144" s="2" t="s">
        <v>1889</v>
      </c>
      <c r="B144" s="6">
        <v>20685</v>
      </c>
      <c r="C144" s="4"/>
      <c r="D144" s="6">
        <v>2680</v>
      </c>
      <c r="E144" s="4"/>
    </row>
    <row r="145" spans="1:5" ht="90" x14ac:dyDescent="0.25">
      <c r="A145" s="2" t="s">
        <v>1924</v>
      </c>
      <c r="B145" s="4" t="s">
        <v>6</v>
      </c>
      <c r="C145" s="4"/>
      <c r="D145" s="4" t="s">
        <v>6</v>
      </c>
      <c r="E145" s="4"/>
    </row>
    <row r="146" spans="1:5" x14ac:dyDescent="0.25">
      <c r="A146" s="3" t="s">
        <v>1888</v>
      </c>
      <c r="B146" s="4" t="s">
        <v>6</v>
      </c>
      <c r="C146" s="4"/>
      <c r="D146" s="4" t="s">
        <v>6</v>
      </c>
      <c r="E146" s="4"/>
    </row>
    <row r="147" spans="1:5" x14ac:dyDescent="0.25">
      <c r="A147" s="2" t="s">
        <v>1889</v>
      </c>
      <c r="B147" s="6">
        <v>2137</v>
      </c>
      <c r="C147" s="4"/>
      <c r="D147" s="4">
        <v>130</v>
      </c>
      <c r="E147" s="4"/>
    </row>
    <row r="148" spans="1:5" ht="75" x14ac:dyDescent="0.25">
      <c r="A148" s="2" t="s">
        <v>1925</v>
      </c>
      <c r="B148" s="4" t="s">
        <v>6</v>
      </c>
      <c r="C148" s="4"/>
      <c r="D148" s="4" t="s">
        <v>6</v>
      </c>
      <c r="E148" s="4"/>
    </row>
    <row r="149" spans="1:5" x14ac:dyDescent="0.25">
      <c r="A149" s="3" t="s">
        <v>1888</v>
      </c>
      <c r="B149" s="4" t="s">
        <v>6</v>
      </c>
      <c r="C149" s="4"/>
      <c r="D149" s="4" t="s">
        <v>6</v>
      </c>
      <c r="E149" s="4"/>
    </row>
    <row r="150" spans="1:5" x14ac:dyDescent="0.25">
      <c r="A150" s="2" t="s">
        <v>1889</v>
      </c>
      <c r="B150" s="4">
        <v>823</v>
      </c>
      <c r="C150" s="4"/>
      <c r="D150" s="4">
        <v>710</v>
      </c>
      <c r="E150" s="4"/>
    </row>
    <row r="151" spans="1:5" ht="60" x14ac:dyDescent="0.25">
      <c r="A151" s="2" t="s">
        <v>1926</v>
      </c>
      <c r="B151" s="4" t="s">
        <v>6</v>
      </c>
      <c r="C151" s="4"/>
      <c r="D151" s="4" t="s">
        <v>6</v>
      </c>
      <c r="E151" s="4"/>
    </row>
    <row r="152" spans="1:5" x14ac:dyDescent="0.25">
      <c r="A152" s="3" t="s">
        <v>1888</v>
      </c>
      <c r="B152" s="4" t="s">
        <v>6</v>
      </c>
      <c r="C152" s="4"/>
      <c r="D152" s="4" t="s">
        <v>6</v>
      </c>
      <c r="E152" s="4"/>
    </row>
    <row r="153" spans="1:5" x14ac:dyDescent="0.25">
      <c r="A153" s="2" t="s">
        <v>1889</v>
      </c>
      <c r="B153" s="6">
        <v>42600</v>
      </c>
      <c r="C153" s="4"/>
      <c r="D153" s="6">
        <v>1229</v>
      </c>
      <c r="E153" s="4"/>
    </row>
    <row r="154" spans="1:5" ht="75" x14ac:dyDescent="0.25">
      <c r="A154" s="2" t="s">
        <v>1927</v>
      </c>
      <c r="B154" s="4" t="s">
        <v>6</v>
      </c>
      <c r="C154" s="4"/>
      <c r="D154" s="4" t="s">
        <v>6</v>
      </c>
      <c r="E154" s="4"/>
    </row>
    <row r="155" spans="1:5" x14ac:dyDescent="0.25">
      <c r="A155" s="3" t="s">
        <v>1888</v>
      </c>
      <c r="B155" s="4" t="s">
        <v>6</v>
      </c>
      <c r="C155" s="4"/>
      <c r="D155" s="4" t="s">
        <v>6</v>
      </c>
      <c r="E155" s="4"/>
    </row>
    <row r="156" spans="1:5" x14ac:dyDescent="0.25">
      <c r="A156" s="2" t="s">
        <v>1889</v>
      </c>
      <c r="B156" s="6">
        <v>35733</v>
      </c>
      <c r="C156" s="4"/>
      <c r="D156" s="4">
        <v>921</v>
      </c>
      <c r="E156" s="4"/>
    </row>
    <row r="157" spans="1:5" ht="75" x14ac:dyDescent="0.25">
      <c r="A157" s="2" t="s">
        <v>1928</v>
      </c>
      <c r="B157" s="4" t="s">
        <v>6</v>
      </c>
      <c r="C157" s="4"/>
      <c r="D157" s="4" t="s">
        <v>6</v>
      </c>
      <c r="E157" s="4"/>
    </row>
    <row r="158" spans="1:5" x14ac:dyDescent="0.25">
      <c r="A158" s="3" t="s">
        <v>1888</v>
      </c>
      <c r="B158" s="4" t="s">
        <v>6</v>
      </c>
      <c r="C158" s="4"/>
      <c r="D158" s="4" t="s">
        <v>6</v>
      </c>
      <c r="E158" s="4"/>
    </row>
    <row r="159" spans="1:5" x14ac:dyDescent="0.25">
      <c r="A159" s="2" t="s">
        <v>1889</v>
      </c>
      <c r="B159" s="4">
        <v>959</v>
      </c>
      <c r="C159" s="4"/>
      <c r="D159" s="4" t="s">
        <v>6</v>
      </c>
      <c r="E159" s="4"/>
    </row>
    <row r="160" spans="1:5" ht="75" x14ac:dyDescent="0.25">
      <c r="A160" s="2" t="s">
        <v>1929</v>
      </c>
      <c r="B160" s="4" t="s">
        <v>6</v>
      </c>
      <c r="C160" s="4"/>
      <c r="D160" s="4" t="s">
        <v>6</v>
      </c>
      <c r="E160" s="4"/>
    </row>
    <row r="161" spans="1:5" x14ac:dyDescent="0.25">
      <c r="A161" s="3" t="s">
        <v>1888</v>
      </c>
      <c r="B161" s="4" t="s">
        <v>6</v>
      </c>
      <c r="C161" s="4"/>
      <c r="D161" s="4" t="s">
        <v>6</v>
      </c>
      <c r="E161" s="4"/>
    </row>
    <row r="162" spans="1:5" x14ac:dyDescent="0.25">
      <c r="A162" s="2" t="s">
        <v>1889</v>
      </c>
      <c r="B162" s="6">
        <v>1191</v>
      </c>
      <c r="C162" s="4"/>
      <c r="D162" s="4">
        <v>10</v>
      </c>
      <c r="E162" s="4"/>
    </row>
    <row r="163" spans="1:5" ht="90" x14ac:dyDescent="0.25">
      <c r="A163" s="2" t="s">
        <v>1930</v>
      </c>
      <c r="B163" s="4" t="s">
        <v>6</v>
      </c>
      <c r="C163" s="4"/>
      <c r="D163" s="4" t="s">
        <v>6</v>
      </c>
      <c r="E163" s="4"/>
    </row>
    <row r="164" spans="1:5" x14ac:dyDescent="0.25">
      <c r="A164" s="3" t="s">
        <v>1888</v>
      </c>
      <c r="B164" s="4" t="s">
        <v>6</v>
      </c>
      <c r="C164" s="4"/>
      <c r="D164" s="4" t="s">
        <v>6</v>
      </c>
      <c r="E164" s="4"/>
    </row>
    <row r="165" spans="1:5" x14ac:dyDescent="0.25">
      <c r="A165" s="2" t="s">
        <v>1889</v>
      </c>
      <c r="B165" s="6">
        <v>4553</v>
      </c>
      <c r="C165" s="4"/>
      <c r="D165" s="4">
        <v>134</v>
      </c>
      <c r="E165" s="4"/>
    </row>
    <row r="166" spans="1:5" ht="75" x14ac:dyDescent="0.25">
      <c r="A166" s="2" t="s">
        <v>1931</v>
      </c>
      <c r="B166" s="4" t="s">
        <v>6</v>
      </c>
      <c r="C166" s="4"/>
      <c r="D166" s="4" t="s">
        <v>6</v>
      </c>
      <c r="E166" s="4"/>
    </row>
    <row r="167" spans="1:5" x14ac:dyDescent="0.25">
      <c r="A167" s="3" t="s">
        <v>1888</v>
      </c>
      <c r="B167" s="4" t="s">
        <v>6</v>
      </c>
      <c r="C167" s="4"/>
      <c r="D167" s="4" t="s">
        <v>6</v>
      </c>
      <c r="E167" s="4"/>
    </row>
    <row r="168" spans="1:5" x14ac:dyDescent="0.25">
      <c r="A168" s="2" t="s">
        <v>1889</v>
      </c>
      <c r="B168" s="4">
        <v>164</v>
      </c>
      <c r="C168" s="4"/>
      <c r="D168" s="4">
        <v>164</v>
      </c>
      <c r="E168" s="4"/>
    </row>
    <row r="169" spans="1:5" ht="60" x14ac:dyDescent="0.25">
      <c r="A169" s="2" t="s">
        <v>1932</v>
      </c>
      <c r="B169" s="4" t="s">
        <v>6</v>
      </c>
      <c r="C169" s="4"/>
      <c r="D169" s="4" t="s">
        <v>6</v>
      </c>
      <c r="E169" s="4"/>
    </row>
    <row r="170" spans="1:5" x14ac:dyDescent="0.25">
      <c r="A170" s="3" t="s">
        <v>1888</v>
      </c>
      <c r="B170" s="4" t="s">
        <v>6</v>
      </c>
      <c r="C170" s="4"/>
      <c r="D170" s="4" t="s">
        <v>6</v>
      </c>
      <c r="E170" s="4"/>
    </row>
    <row r="171" spans="1:5" x14ac:dyDescent="0.25">
      <c r="A171" s="2" t="s">
        <v>1889</v>
      </c>
      <c r="B171" s="4">
        <v>0</v>
      </c>
      <c r="C171" s="4"/>
      <c r="D171" s="4">
        <v>0</v>
      </c>
      <c r="E171" s="4"/>
    </row>
    <row r="172" spans="1:5" ht="75" x14ac:dyDescent="0.25">
      <c r="A172" s="2" t="s">
        <v>1933</v>
      </c>
      <c r="B172" s="4" t="s">
        <v>6</v>
      </c>
      <c r="C172" s="4"/>
      <c r="D172" s="4" t="s">
        <v>6</v>
      </c>
      <c r="E172" s="4"/>
    </row>
    <row r="173" spans="1:5" x14ac:dyDescent="0.25">
      <c r="A173" s="3" t="s">
        <v>1888</v>
      </c>
      <c r="B173" s="4" t="s">
        <v>6</v>
      </c>
      <c r="C173" s="4"/>
      <c r="D173" s="4" t="s">
        <v>6</v>
      </c>
      <c r="E173" s="4"/>
    </row>
    <row r="174" spans="1:5" x14ac:dyDescent="0.25">
      <c r="A174" s="2" t="s">
        <v>1889</v>
      </c>
      <c r="B174" s="4">
        <v>0</v>
      </c>
      <c r="C174" s="4"/>
      <c r="D174" s="4">
        <v>0</v>
      </c>
      <c r="E174" s="4"/>
    </row>
    <row r="175" spans="1:5" ht="75" x14ac:dyDescent="0.25">
      <c r="A175" s="2" t="s">
        <v>1934</v>
      </c>
      <c r="B175" s="4" t="s">
        <v>6</v>
      </c>
      <c r="C175" s="4"/>
      <c r="D175" s="4" t="s">
        <v>6</v>
      </c>
      <c r="E175" s="4"/>
    </row>
    <row r="176" spans="1:5" x14ac:dyDescent="0.25">
      <c r="A176" s="3" t="s">
        <v>1888</v>
      </c>
      <c r="B176" s="4" t="s">
        <v>6</v>
      </c>
      <c r="C176" s="4"/>
      <c r="D176" s="4" t="s">
        <v>6</v>
      </c>
      <c r="E176" s="4"/>
    </row>
    <row r="177" spans="1:5" x14ac:dyDescent="0.25">
      <c r="A177" s="2" t="s">
        <v>1889</v>
      </c>
      <c r="B177" s="4">
        <v>0</v>
      </c>
      <c r="C177" s="4"/>
      <c r="D177" s="4" t="s">
        <v>6</v>
      </c>
      <c r="E177" s="4"/>
    </row>
    <row r="178" spans="1:5" ht="75" x14ac:dyDescent="0.25">
      <c r="A178" s="2" t="s">
        <v>1935</v>
      </c>
      <c r="B178" s="4" t="s">
        <v>6</v>
      </c>
      <c r="C178" s="4"/>
      <c r="D178" s="4" t="s">
        <v>6</v>
      </c>
      <c r="E178" s="4"/>
    </row>
    <row r="179" spans="1:5" x14ac:dyDescent="0.25">
      <c r="A179" s="3" t="s">
        <v>1888</v>
      </c>
      <c r="B179" s="4" t="s">
        <v>6</v>
      </c>
      <c r="C179" s="4"/>
      <c r="D179" s="4" t="s">
        <v>6</v>
      </c>
      <c r="E179" s="4"/>
    </row>
    <row r="180" spans="1:5" x14ac:dyDescent="0.25">
      <c r="A180" s="2" t="s">
        <v>1889</v>
      </c>
      <c r="B180" s="4">
        <v>0</v>
      </c>
      <c r="C180" s="4"/>
      <c r="D180" s="4">
        <v>0</v>
      </c>
      <c r="E180" s="4"/>
    </row>
    <row r="181" spans="1:5" ht="90" x14ac:dyDescent="0.25">
      <c r="A181" s="2" t="s">
        <v>1936</v>
      </c>
      <c r="B181" s="4" t="s">
        <v>6</v>
      </c>
      <c r="C181" s="4"/>
      <c r="D181" s="4" t="s">
        <v>6</v>
      </c>
      <c r="E181" s="4"/>
    </row>
    <row r="182" spans="1:5" x14ac:dyDescent="0.25">
      <c r="A182" s="3" t="s">
        <v>1888</v>
      </c>
      <c r="B182" s="4" t="s">
        <v>6</v>
      </c>
      <c r="C182" s="4"/>
      <c r="D182" s="4" t="s">
        <v>6</v>
      </c>
      <c r="E182" s="4"/>
    </row>
    <row r="183" spans="1:5" x14ac:dyDescent="0.25">
      <c r="A183" s="2" t="s">
        <v>1889</v>
      </c>
      <c r="B183" s="4">
        <v>0</v>
      </c>
      <c r="C183" s="4"/>
      <c r="D183" s="4">
        <v>0</v>
      </c>
      <c r="E183" s="4"/>
    </row>
    <row r="184" spans="1:5" ht="75" x14ac:dyDescent="0.25">
      <c r="A184" s="2" t="s">
        <v>1937</v>
      </c>
      <c r="B184" s="4" t="s">
        <v>6</v>
      </c>
      <c r="C184" s="4"/>
      <c r="D184" s="4" t="s">
        <v>6</v>
      </c>
      <c r="E184" s="4"/>
    </row>
    <row r="185" spans="1:5" x14ac:dyDescent="0.25">
      <c r="A185" s="3" t="s">
        <v>1888</v>
      </c>
      <c r="B185" s="4" t="s">
        <v>6</v>
      </c>
      <c r="C185" s="4"/>
      <c r="D185" s="4" t="s">
        <v>6</v>
      </c>
      <c r="E185" s="4"/>
    </row>
    <row r="186" spans="1:5" x14ac:dyDescent="0.25">
      <c r="A186" s="2" t="s">
        <v>1889</v>
      </c>
      <c r="B186" s="4">
        <v>0</v>
      </c>
      <c r="C186" s="4"/>
      <c r="D186" s="4">
        <v>0</v>
      </c>
      <c r="E186" s="4"/>
    </row>
    <row r="187" spans="1:5" ht="60" x14ac:dyDescent="0.25">
      <c r="A187" s="2" t="s">
        <v>1938</v>
      </c>
      <c r="B187" s="4" t="s">
        <v>6</v>
      </c>
      <c r="C187" s="4"/>
      <c r="D187" s="4" t="s">
        <v>6</v>
      </c>
      <c r="E187" s="4"/>
    </row>
    <row r="188" spans="1:5" x14ac:dyDescent="0.25">
      <c r="A188" s="3" t="s">
        <v>1888</v>
      </c>
      <c r="B188" s="4" t="s">
        <v>6</v>
      </c>
      <c r="C188" s="4"/>
      <c r="D188" s="4" t="s">
        <v>6</v>
      </c>
      <c r="E188" s="4"/>
    </row>
    <row r="189" spans="1:5" x14ac:dyDescent="0.25">
      <c r="A189" s="2" t="s">
        <v>1889</v>
      </c>
      <c r="B189" s="6">
        <v>38364</v>
      </c>
      <c r="C189" s="4"/>
      <c r="D189" s="6">
        <v>4089</v>
      </c>
      <c r="E189" s="4"/>
    </row>
    <row r="190" spans="1:5" ht="75" x14ac:dyDescent="0.25">
      <c r="A190" s="2" t="s">
        <v>1939</v>
      </c>
      <c r="B190" s="4" t="s">
        <v>6</v>
      </c>
      <c r="C190" s="4"/>
      <c r="D190" s="4" t="s">
        <v>6</v>
      </c>
      <c r="E190" s="4"/>
    </row>
    <row r="191" spans="1:5" x14ac:dyDescent="0.25">
      <c r="A191" s="3" t="s">
        <v>1888</v>
      </c>
      <c r="B191" s="4" t="s">
        <v>6</v>
      </c>
      <c r="C191" s="4"/>
      <c r="D191" s="4" t="s">
        <v>6</v>
      </c>
      <c r="E191" s="4"/>
    </row>
    <row r="192" spans="1:5" x14ac:dyDescent="0.25">
      <c r="A192" s="2" t="s">
        <v>1889</v>
      </c>
      <c r="B192" s="6">
        <v>14947</v>
      </c>
      <c r="C192" s="4"/>
      <c r="D192" s="6">
        <v>2601</v>
      </c>
      <c r="E192" s="4"/>
    </row>
    <row r="193" spans="1:5" ht="75" x14ac:dyDescent="0.25">
      <c r="A193" s="2" t="s">
        <v>1940</v>
      </c>
      <c r="B193" s="4" t="s">
        <v>6</v>
      </c>
      <c r="C193" s="4"/>
      <c r="D193" s="4" t="s">
        <v>6</v>
      </c>
      <c r="E193" s="4"/>
    </row>
    <row r="194" spans="1:5" x14ac:dyDescent="0.25">
      <c r="A194" s="3" t="s">
        <v>1888</v>
      </c>
      <c r="B194" s="4" t="s">
        <v>6</v>
      </c>
      <c r="C194" s="4"/>
      <c r="D194" s="4" t="s">
        <v>6</v>
      </c>
      <c r="E194" s="4"/>
    </row>
    <row r="195" spans="1:5" x14ac:dyDescent="0.25">
      <c r="A195" s="2" t="s">
        <v>1889</v>
      </c>
      <c r="B195" s="6">
        <v>1887</v>
      </c>
      <c r="C195" s="4"/>
      <c r="D195" s="4" t="s">
        <v>6</v>
      </c>
      <c r="E195" s="4"/>
    </row>
    <row r="196" spans="1:5" ht="75" x14ac:dyDescent="0.25">
      <c r="A196" s="2" t="s">
        <v>1941</v>
      </c>
      <c r="B196" s="4" t="s">
        <v>6</v>
      </c>
      <c r="C196" s="4"/>
      <c r="D196" s="4" t="s">
        <v>6</v>
      </c>
      <c r="E196" s="4"/>
    </row>
    <row r="197" spans="1:5" x14ac:dyDescent="0.25">
      <c r="A197" s="3" t="s">
        <v>1888</v>
      </c>
      <c r="B197" s="4" t="s">
        <v>6</v>
      </c>
      <c r="C197" s="4"/>
      <c r="D197" s="4" t="s">
        <v>6</v>
      </c>
      <c r="E197" s="4"/>
    </row>
    <row r="198" spans="1:5" x14ac:dyDescent="0.25">
      <c r="A198" s="2" t="s">
        <v>1889</v>
      </c>
      <c r="B198" s="6">
        <v>16258</v>
      </c>
      <c r="C198" s="4"/>
      <c r="D198" s="4">
        <v>362</v>
      </c>
      <c r="E198" s="4"/>
    </row>
    <row r="199" spans="1:5" ht="75" x14ac:dyDescent="0.25">
      <c r="A199" s="2" t="s">
        <v>1942</v>
      </c>
      <c r="B199" s="4" t="s">
        <v>6</v>
      </c>
      <c r="C199" s="4"/>
      <c r="D199" s="4" t="s">
        <v>6</v>
      </c>
      <c r="E199" s="4"/>
    </row>
    <row r="200" spans="1:5" x14ac:dyDescent="0.25">
      <c r="A200" s="3" t="s">
        <v>1888</v>
      </c>
      <c r="B200" s="4" t="s">
        <v>6</v>
      </c>
      <c r="C200" s="4"/>
      <c r="D200" s="4" t="s">
        <v>6</v>
      </c>
      <c r="E200" s="4"/>
    </row>
    <row r="201" spans="1:5" x14ac:dyDescent="0.25">
      <c r="A201" s="2" t="s">
        <v>1889</v>
      </c>
      <c r="B201" s="6">
        <v>4907</v>
      </c>
      <c r="C201" s="4"/>
      <c r="D201" s="4">
        <v>589</v>
      </c>
      <c r="E201" s="4"/>
    </row>
    <row r="202" spans="1:5" ht="75" x14ac:dyDescent="0.25">
      <c r="A202" s="2" t="s">
        <v>1943</v>
      </c>
      <c r="B202" s="4" t="s">
        <v>6</v>
      </c>
      <c r="C202" s="4"/>
      <c r="D202" s="4" t="s">
        <v>6</v>
      </c>
      <c r="E202" s="4"/>
    </row>
    <row r="203" spans="1:5" x14ac:dyDescent="0.25">
      <c r="A203" s="3" t="s">
        <v>1888</v>
      </c>
      <c r="B203" s="4" t="s">
        <v>6</v>
      </c>
      <c r="C203" s="4"/>
      <c r="D203" s="4" t="s">
        <v>6</v>
      </c>
      <c r="E203" s="4"/>
    </row>
    <row r="204" spans="1:5" x14ac:dyDescent="0.25">
      <c r="A204" s="2" t="s">
        <v>1889</v>
      </c>
      <c r="B204" s="4">
        <v>365</v>
      </c>
      <c r="C204" s="4"/>
      <c r="D204" s="4">
        <v>537</v>
      </c>
      <c r="E204" s="4"/>
    </row>
    <row r="205" spans="1:5" ht="60" x14ac:dyDescent="0.25">
      <c r="A205" s="2" t="s">
        <v>1944</v>
      </c>
      <c r="B205" s="4" t="s">
        <v>6</v>
      </c>
      <c r="C205" s="4"/>
      <c r="D205" s="4" t="s">
        <v>6</v>
      </c>
      <c r="E205" s="4"/>
    </row>
    <row r="206" spans="1:5" x14ac:dyDescent="0.25">
      <c r="A206" s="3" t="s">
        <v>1888</v>
      </c>
      <c r="B206" s="4" t="s">
        <v>6</v>
      </c>
      <c r="C206" s="4"/>
      <c r="D206" s="4" t="s">
        <v>6</v>
      </c>
      <c r="E206" s="4"/>
    </row>
    <row r="207" spans="1:5" x14ac:dyDescent="0.25">
      <c r="A207" s="2" t="s">
        <v>1889</v>
      </c>
      <c r="B207" s="4">
        <v>0</v>
      </c>
      <c r="C207" s="4"/>
      <c r="D207" s="4">
        <v>0</v>
      </c>
      <c r="E207" s="4"/>
    </row>
    <row r="208" spans="1:5" ht="75" x14ac:dyDescent="0.25">
      <c r="A208" s="2" t="s">
        <v>1945</v>
      </c>
      <c r="B208" s="4" t="s">
        <v>6</v>
      </c>
      <c r="C208" s="4"/>
      <c r="D208" s="4" t="s">
        <v>6</v>
      </c>
      <c r="E208" s="4"/>
    </row>
    <row r="209" spans="1:5" x14ac:dyDescent="0.25">
      <c r="A209" s="3" t="s">
        <v>1888</v>
      </c>
      <c r="B209" s="4" t="s">
        <v>6</v>
      </c>
      <c r="C209" s="4"/>
      <c r="D209" s="4" t="s">
        <v>6</v>
      </c>
      <c r="E209" s="4"/>
    </row>
    <row r="210" spans="1:5" x14ac:dyDescent="0.25">
      <c r="A210" s="2" t="s">
        <v>1889</v>
      </c>
      <c r="B210" s="4">
        <v>0</v>
      </c>
      <c r="C210" s="4"/>
      <c r="D210" s="4">
        <v>0</v>
      </c>
      <c r="E210" s="4"/>
    </row>
    <row r="211" spans="1:5" ht="75" x14ac:dyDescent="0.25">
      <c r="A211" s="2" t="s">
        <v>1946</v>
      </c>
      <c r="B211" s="4" t="s">
        <v>6</v>
      </c>
      <c r="C211" s="4"/>
      <c r="D211" s="4" t="s">
        <v>6</v>
      </c>
      <c r="E211" s="4"/>
    </row>
    <row r="212" spans="1:5" x14ac:dyDescent="0.25">
      <c r="A212" s="3" t="s">
        <v>1888</v>
      </c>
      <c r="B212" s="4" t="s">
        <v>6</v>
      </c>
      <c r="C212" s="4"/>
      <c r="D212" s="4" t="s">
        <v>6</v>
      </c>
      <c r="E212" s="4"/>
    </row>
    <row r="213" spans="1:5" x14ac:dyDescent="0.25">
      <c r="A213" s="2" t="s">
        <v>1889</v>
      </c>
      <c r="B213" s="4">
        <v>0</v>
      </c>
      <c r="C213" s="4"/>
      <c r="D213" s="4" t="s">
        <v>6</v>
      </c>
      <c r="E213" s="4"/>
    </row>
    <row r="214" spans="1:5" ht="75" x14ac:dyDescent="0.25">
      <c r="A214" s="2" t="s">
        <v>1947</v>
      </c>
      <c r="B214" s="4" t="s">
        <v>6</v>
      </c>
      <c r="C214" s="4"/>
      <c r="D214" s="4" t="s">
        <v>6</v>
      </c>
      <c r="E214" s="4"/>
    </row>
    <row r="215" spans="1:5" x14ac:dyDescent="0.25">
      <c r="A215" s="3" t="s">
        <v>1888</v>
      </c>
      <c r="B215" s="4" t="s">
        <v>6</v>
      </c>
      <c r="C215" s="4"/>
      <c r="D215" s="4" t="s">
        <v>6</v>
      </c>
      <c r="E215" s="4"/>
    </row>
    <row r="216" spans="1:5" x14ac:dyDescent="0.25">
      <c r="A216" s="2" t="s">
        <v>1889</v>
      </c>
      <c r="B216" s="4">
        <v>0</v>
      </c>
      <c r="C216" s="4"/>
      <c r="D216" s="4">
        <v>0</v>
      </c>
      <c r="E216" s="4"/>
    </row>
    <row r="217" spans="1:5" ht="75" x14ac:dyDescent="0.25">
      <c r="A217" s="2" t="s">
        <v>1948</v>
      </c>
      <c r="B217" s="4" t="s">
        <v>6</v>
      </c>
      <c r="C217" s="4"/>
      <c r="D217" s="4" t="s">
        <v>6</v>
      </c>
      <c r="E217" s="4"/>
    </row>
    <row r="218" spans="1:5" x14ac:dyDescent="0.25">
      <c r="A218" s="3" t="s">
        <v>1888</v>
      </c>
      <c r="B218" s="4" t="s">
        <v>6</v>
      </c>
      <c r="C218" s="4"/>
      <c r="D218" s="4" t="s">
        <v>6</v>
      </c>
      <c r="E218" s="4"/>
    </row>
    <row r="219" spans="1:5" x14ac:dyDescent="0.25">
      <c r="A219" s="2" t="s">
        <v>1889</v>
      </c>
      <c r="B219" s="4">
        <v>0</v>
      </c>
      <c r="C219" s="4"/>
      <c r="D219" s="4">
        <v>0</v>
      </c>
      <c r="E219" s="4"/>
    </row>
    <row r="220" spans="1:5" ht="75" x14ac:dyDescent="0.25">
      <c r="A220" s="2" t="s">
        <v>1949</v>
      </c>
      <c r="B220" s="4" t="s">
        <v>6</v>
      </c>
      <c r="C220" s="4"/>
      <c r="D220" s="4" t="s">
        <v>6</v>
      </c>
      <c r="E220" s="4"/>
    </row>
    <row r="221" spans="1:5" x14ac:dyDescent="0.25">
      <c r="A221" s="3" t="s">
        <v>1888</v>
      </c>
      <c r="B221" s="4" t="s">
        <v>6</v>
      </c>
      <c r="C221" s="4"/>
      <c r="D221" s="4" t="s">
        <v>6</v>
      </c>
      <c r="E221" s="4"/>
    </row>
    <row r="222" spans="1:5" x14ac:dyDescent="0.25">
      <c r="A222" s="2" t="s">
        <v>1889</v>
      </c>
      <c r="B222" s="4">
        <v>0</v>
      </c>
      <c r="C222" s="4"/>
      <c r="D222" s="4">
        <v>0</v>
      </c>
      <c r="E222" s="4"/>
    </row>
    <row r="223" spans="1:5" ht="45" x14ac:dyDescent="0.25">
      <c r="A223" s="2" t="s">
        <v>1950</v>
      </c>
      <c r="B223" s="4" t="s">
        <v>6</v>
      </c>
      <c r="C223" s="4"/>
      <c r="D223" s="4" t="s">
        <v>6</v>
      </c>
      <c r="E223" s="4"/>
    </row>
    <row r="224" spans="1:5" x14ac:dyDescent="0.25">
      <c r="A224" s="3" t="s">
        <v>1888</v>
      </c>
      <c r="B224" s="4" t="s">
        <v>6</v>
      </c>
      <c r="C224" s="4"/>
      <c r="D224" s="4" t="s">
        <v>6</v>
      </c>
      <c r="E224" s="4"/>
    </row>
    <row r="225" spans="1:5" ht="17.25" x14ac:dyDescent="0.25">
      <c r="A225" s="2" t="s">
        <v>1815</v>
      </c>
      <c r="B225" s="6">
        <v>239940</v>
      </c>
      <c r="C225" s="136" t="s">
        <v>1673</v>
      </c>
      <c r="D225" s="6">
        <v>263737</v>
      </c>
      <c r="E225" s="136" t="s">
        <v>1673</v>
      </c>
    </row>
    <row r="226" spans="1:5" ht="45" x14ac:dyDescent="0.25">
      <c r="A226" s="2" t="s">
        <v>1951</v>
      </c>
      <c r="B226" s="4" t="s">
        <v>6</v>
      </c>
      <c r="C226" s="4"/>
      <c r="D226" s="4" t="s">
        <v>6</v>
      </c>
      <c r="E226" s="4"/>
    </row>
    <row r="227" spans="1:5" x14ac:dyDescent="0.25">
      <c r="A227" s="3" t="s">
        <v>1888</v>
      </c>
      <c r="B227" s="4" t="s">
        <v>6</v>
      </c>
      <c r="C227" s="4"/>
      <c r="D227" s="4" t="s">
        <v>6</v>
      </c>
      <c r="E227" s="4"/>
    </row>
    <row r="228" spans="1:5" x14ac:dyDescent="0.25">
      <c r="A228" s="2" t="s">
        <v>1815</v>
      </c>
      <c r="B228" s="6">
        <v>916304</v>
      </c>
      <c r="C228" s="4"/>
      <c r="D228" s="6">
        <v>649494</v>
      </c>
      <c r="E228" s="4"/>
    </row>
    <row r="229" spans="1:5" ht="45" x14ac:dyDescent="0.25">
      <c r="A229" s="2" t="s">
        <v>1952</v>
      </c>
      <c r="B229" s="4" t="s">
        <v>6</v>
      </c>
      <c r="C229" s="4"/>
      <c r="D229" s="4" t="s">
        <v>6</v>
      </c>
      <c r="E229" s="4"/>
    </row>
    <row r="230" spans="1:5" x14ac:dyDescent="0.25">
      <c r="A230" s="3" t="s">
        <v>1888</v>
      </c>
      <c r="B230" s="4" t="s">
        <v>6</v>
      </c>
      <c r="C230" s="4"/>
      <c r="D230" s="4" t="s">
        <v>6</v>
      </c>
      <c r="E230" s="4"/>
    </row>
    <row r="231" spans="1:5" x14ac:dyDescent="0.25">
      <c r="A231" s="2" t="s">
        <v>1815</v>
      </c>
      <c r="B231" s="6">
        <v>550436</v>
      </c>
      <c r="C231" s="4"/>
      <c r="D231" s="6">
        <v>395821</v>
      </c>
      <c r="E231" s="4"/>
    </row>
    <row r="232" spans="1:5" ht="30" x14ac:dyDescent="0.25">
      <c r="A232" s="2" t="s">
        <v>1953</v>
      </c>
      <c r="B232" s="4" t="s">
        <v>6</v>
      </c>
      <c r="C232" s="4"/>
      <c r="D232" s="4" t="s">
        <v>6</v>
      </c>
      <c r="E232" s="4"/>
    </row>
    <row r="233" spans="1:5" x14ac:dyDescent="0.25">
      <c r="A233" s="3" t="s">
        <v>1888</v>
      </c>
      <c r="B233" s="4" t="s">
        <v>6</v>
      </c>
      <c r="C233" s="4"/>
      <c r="D233" s="4" t="s">
        <v>6</v>
      </c>
      <c r="E233" s="4"/>
    </row>
    <row r="234" spans="1:5" x14ac:dyDescent="0.25">
      <c r="A234" s="2" t="s">
        <v>1815</v>
      </c>
      <c r="B234" s="6">
        <v>21647</v>
      </c>
      <c r="C234" s="4"/>
      <c r="D234" s="6">
        <v>25854</v>
      </c>
      <c r="E234" s="4"/>
    </row>
    <row r="235" spans="1:5" ht="45" x14ac:dyDescent="0.25">
      <c r="A235" s="2" t="s">
        <v>1954</v>
      </c>
      <c r="B235" s="4" t="s">
        <v>6</v>
      </c>
      <c r="C235" s="4"/>
      <c r="D235" s="4" t="s">
        <v>6</v>
      </c>
      <c r="E235" s="4"/>
    </row>
    <row r="236" spans="1:5" x14ac:dyDescent="0.25">
      <c r="A236" s="3" t="s">
        <v>1888</v>
      </c>
      <c r="B236" s="4" t="s">
        <v>6</v>
      </c>
      <c r="C236" s="4"/>
      <c r="D236" s="4" t="s">
        <v>6</v>
      </c>
      <c r="E236" s="4"/>
    </row>
    <row r="237" spans="1:5" x14ac:dyDescent="0.25">
      <c r="A237" s="2" t="s">
        <v>1815</v>
      </c>
      <c r="B237" s="6">
        <v>177144</v>
      </c>
      <c r="C237" s="4"/>
      <c r="D237" s="6">
        <v>112360</v>
      </c>
      <c r="E237" s="4"/>
    </row>
    <row r="238" spans="1:5" ht="45" x14ac:dyDescent="0.25">
      <c r="A238" s="2" t="s">
        <v>1955</v>
      </c>
      <c r="B238" s="4" t="s">
        <v>6</v>
      </c>
      <c r="C238" s="4"/>
      <c r="D238" s="4" t="s">
        <v>6</v>
      </c>
      <c r="E238" s="4"/>
    </row>
    <row r="239" spans="1:5" x14ac:dyDescent="0.25">
      <c r="A239" s="3" t="s">
        <v>1888</v>
      </c>
      <c r="B239" s="4" t="s">
        <v>6</v>
      </c>
      <c r="C239" s="4"/>
      <c r="D239" s="4" t="s">
        <v>6</v>
      </c>
      <c r="E239" s="4"/>
    </row>
    <row r="240" spans="1:5" ht="17.25" x14ac:dyDescent="0.25">
      <c r="A240" s="2" t="s">
        <v>1815</v>
      </c>
      <c r="B240" s="4">
        <v>0</v>
      </c>
      <c r="C240" s="136" t="s">
        <v>1673</v>
      </c>
      <c r="D240" s="4">
        <v>0</v>
      </c>
      <c r="E240" s="136" t="s">
        <v>1673</v>
      </c>
    </row>
    <row r="241" spans="1:5" ht="45" x14ac:dyDescent="0.25">
      <c r="A241" s="2" t="s">
        <v>1956</v>
      </c>
      <c r="B241" s="4" t="s">
        <v>6</v>
      </c>
      <c r="C241" s="4"/>
      <c r="D241" s="4" t="s">
        <v>6</v>
      </c>
      <c r="E241" s="4"/>
    </row>
    <row r="242" spans="1:5" x14ac:dyDescent="0.25">
      <c r="A242" s="3" t="s">
        <v>1888</v>
      </c>
      <c r="B242" s="4" t="s">
        <v>6</v>
      </c>
      <c r="C242" s="4"/>
      <c r="D242" s="4" t="s">
        <v>6</v>
      </c>
      <c r="E242" s="4"/>
    </row>
    <row r="243" spans="1:5" x14ac:dyDescent="0.25">
      <c r="A243" s="2" t="s">
        <v>1815</v>
      </c>
      <c r="B243" s="6">
        <v>128624</v>
      </c>
      <c r="C243" s="4"/>
      <c r="D243" s="6">
        <v>109429</v>
      </c>
      <c r="E243" s="4"/>
    </row>
    <row r="244" spans="1:5" ht="45" x14ac:dyDescent="0.25">
      <c r="A244" s="2" t="s">
        <v>1957</v>
      </c>
      <c r="B244" s="4" t="s">
        <v>6</v>
      </c>
      <c r="C244" s="4"/>
      <c r="D244" s="4" t="s">
        <v>6</v>
      </c>
      <c r="E244" s="4"/>
    </row>
    <row r="245" spans="1:5" x14ac:dyDescent="0.25">
      <c r="A245" s="3" t="s">
        <v>1888</v>
      </c>
      <c r="B245" s="4" t="s">
        <v>6</v>
      </c>
      <c r="C245" s="4"/>
      <c r="D245" s="4" t="s">
        <v>6</v>
      </c>
      <c r="E245" s="4"/>
    </row>
    <row r="246" spans="1:5" x14ac:dyDescent="0.25">
      <c r="A246" s="2" t="s">
        <v>1815</v>
      </c>
      <c r="B246" s="6">
        <v>144435</v>
      </c>
      <c r="C246" s="4"/>
      <c r="D246" s="6">
        <v>130057</v>
      </c>
      <c r="E246" s="4"/>
    </row>
    <row r="247" spans="1:5" ht="30" x14ac:dyDescent="0.25">
      <c r="A247" s="2" t="s">
        <v>1958</v>
      </c>
      <c r="B247" s="4" t="s">
        <v>6</v>
      </c>
      <c r="C247" s="4"/>
      <c r="D247" s="4" t="s">
        <v>6</v>
      </c>
      <c r="E247" s="4"/>
    </row>
    <row r="248" spans="1:5" x14ac:dyDescent="0.25">
      <c r="A248" s="3" t="s">
        <v>1888</v>
      </c>
      <c r="B248" s="4" t="s">
        <v>6</v>
      </c>
      <c r="C248" s="4"/>
      <c r="D248" s="4" t="s">
        <v>6</v>
      </c>
      <c r="E248" s="4"/>
    </row>
    <row r="249" spans="1:5" x14ac:dyDescent="0.25">
      <c r="A249" s="2" t="s">
        <v>1815</v>
      </c>
      <c r="B249" s="6">
        <v>11098</v>
      </c>
      <c r="C249" s="4"/>
      <c r="D249" s="6">
        <v>12105</v>
      </c>
      <c r="E249" s="4"/>
    </row>
    <row r="250" spans="1:5" ht="45" x14ac:dyDescent="0.25">
      <c r="A250" s="2" t="s">
        <v>1959</v>
      </c>
      <c r="B250" s="4" t="s">
        <v>6</v>
      </c>
      <c r="C250" s="4"/>
      <c r="D250" s="4" t="s">
        <v>6</v>
      </c>
      <c r="E250" s="4"/>
    </row>
    <row r="251" spans="1:5" x14ac:dyDescent="0.25">
      <c r="A251" s="3" t="s">
        <v>1888</v>
      </c>
      <c r="B251" s="4" t="s">
        <v>6</v>
      </c>
      <c r="C251" s="4"/>
      <c r="D251" s="4" t="s">
        <v>6</v>
      </c>
      <c r="E251" s="4"/>
    </row>
    <row r="252" spans="1:5" x14ac:dyDescent="0.25">
      <c r="A252" s="2" t="s">
        <v>1815</v>
      </c>
      <c r="B252" s="6">
        <v>30029</v>
      </c>
      <c r="C252" s="4"/>
      <c r="D252" s="6">
        <v>24092</v>
      </c>
      <c r="E252" s="4"/>
    </row>
    <row r="253" spans="1:5" ht="45" x14ac:dyDescent="0.25">
      <c r="A253" s="2" t="s">
        <v>1960</v>
      </c>
      <c r="B253" s="4" t="s">
        <v>6</v>
      </c>
      <c r="C253" s="4"/>
      <c r="D253" s="4" t="s">
        <v>6</v>
      </c>
      <c r="E253" s="4"/>
    </row>
    <row r="254" spans="1:5" x14ac:dyDescent="0.25">
      <c r="A254" s="3" t="s">
        <v>1888</v>
      </c>
      <c r="B254" s="4" t="s">
        <v>6</v>
      </c>
      <c r="C254" s="4"/>
      <c r="D254" s="4" t="s">
        <v>6</v>
      </c>
      <c r="E254" s="4"/>
    </row>
    <row r="255" spans="1:5" ht="17.25" x14ac:dyDescent="0.25">
      <c r="A255" s="2" t="s">
        <v>1815</v>
      </c>
      <c r="B255" s="6">
        <v>3140</v>
      </c>
      <c r="C255" s="136" t="s">
        <v>1673</v>
      </c>
      <c r="D255" s="6">
        <v>3146</v>
      </c>
      <c r="E255" s="136" t="s">
        <v>1673</v>
      </c>
    </row>
    <row r="256" spans="1:5" ht="45" x14ac:dyDescent="0.25">
      <c r="A256" s="2" t="s">
        <v>1961</v>
      </c>
      <c r="B256" s="4" t="s">
        <v>6</v>
      </c>
      <c r="C256" s="4"/>
      <c r="D256" s="4" t="s">
        <v>6</v>
      </c>
      <c r="E256" s="4"/>
    </row>
    <row r="257" spans="1:5" x14ac:dyDescent="0.25">
      <c r="A257" s="3" t="s">
        <v>1888</v>
      </c>
      <c r="B257" s="4" t="s">
        <v>6</v>
      </c>
      <c r="C257" s="4"/>
      <c r="D257" s="4" t="s">
        <v>6</v>
      </c>
      <c r="E257" s="4"/>
    </row>
    <row r="258" spans="1:5" x14ac:dyDescent="0.25">
      <c r="A258" s="2" t="s">
        <v>1815</v>
      </c>
      <c r="B258" s="6">
        <v>52388</v>
      </c>
      <c r="C258" s="4"/>
      <c r="D258" s="6">
        <v>38231</v>
      </c>
      <c r="E258" s="4"/>
    </row>
    <row r="259" spans="1:5" ht="45" x14ac:dyDescent="0.25">
      <c r="A259" s="2" t="s">
        <v>1962</v>
      </c>
      <c r="B259" s="4" t="s">
        <v>6</v>
      </c>
      <c r="C259" s="4"/>
      <c r="D259" s="4" t="s">
        <v>6</v>
      </c>
      <c r="E259" s="4"/>
    </row>
    <row r="260" spans="1:5" x14ac:dyDescent="0.25">
      <c r="A260" s="3" t="s">
        <v>1888</v>
      </c>
      <c r="B260" s="4" t="s">
        <v>6</v>
      </c>
      <c r="C260" s="4"/>
      <c r="D260" s="4" t="s">
        <v>6</v>
      </c>
      <c r="E260" s="4"/>
    </row>
    <row r="261" spans="1:5" x14ac:dyDescent="0.25">
      <c r="A261" s="2" t="s">
        <v>1815</v>
      </c>
      <c r="B261" s="6">
        <v>23574</v>
      </c>
      <c r="C261" s="4"/>
      <c r="D261" s="6">
        <v>37069</v>
      </c>
      <c r="E261" s="4"/>
    </row>
    <row r="262" spans="1:5" ht="30" x14ac:dyDescent="0.25">
      <c r="A262" s="2" t="s">
        <v>1963</v>
      </c>
      <c r="B262" s="4" t="s">
        <v>6</v>
      </c>
      <c r="C262" s="4"/>
      <c r="D262" s="4" t="s">
        <v>6</v>
      </c>
      <c r="E262" s="4"/>
    </row>
    <row r="263" spans="1:5" x14ac:dyDescent="0.25">
      <c r="A263" s="3" t="s">
        <v>1888</v>
      </c>
      <c r="B263" s="4" t="s">
        <v>6</v>
      </c>
      <c r="C263" s="4"/>
      <c r="D263" s="4" t="s">
        <v>6</v>
      </c>
      <c r="E263" s="4"/>
    </row>
    <row r="264" spans="1:5" x14ac:dyDescent="0.25">
      <c r="A264" s="2" t="s">
        <v>1815</v>
      </c>
      <c r="B264" s="6">
        <v>9788</v>
      </c>
      <c r="C264" s="4"/>
      <c r="D264" s="6">
        <v>9509</v>
      </c>
      <c r="E264" s="4"/>
    </row>
    <row r="265" spans="1:5" ht="45" x14ac:dyDescent="0.25">
      <c r="A265" s="2" t="s">
        <v>1964</v>
      </c>
      <c r="B265" s="4" t="s">
        <v>6</v>
      </c>
      <c r="C265" s="4"/>
      <c r="D265" s="4" t="s">
        <v>6</v>
      </c>
      <c r="E265" s="4"/>
    </row>
    <row r="266" spans="1:5" x14ac:dyDescent="0.25">
      <c r="A266" s="3" t="s">
        <v>1888</v>
      </c>
      <c r="B266" s="4" t="s">
        <v>6</v>
      </c>
      <c r="C266" s="4"/>
      <c r="D266" s="4" t="s">
        <v>6</v>
      </c>
      <c r="E266" s="4"/>
    </row>
    <row r="267" spans="1:5" x14ac:dyDescent="0.25">
      <c r="A267" s="2" t="s">
        <v>1815</v>
      </c>
      <c r="B267" s="4">
        <v>391</v>
      </c>
      <c r="C267" s="4"/>
      <c r="D267" s="6">
        <v>4009</v>
      </c>
      <c r="E267" s="4"/>
    </row>
    <row r="268" spans="1:5" ht="45" x14ac:dyDescent="0.25">
      <c r="A268" s="2" t="s">
        <v>1965</v>
      </c>
      <c r="B268" s="4" t="s">
        <v>6</v>
      </c>
      <c r="C268" s="4"/>
      <c r="D268" s="4" t="s">
        <v>6</v>
      </c>
      <c r="E268" s="4"/>
    </row>
    <row r="269" spans="1:5" x14ac:dyDescent="0.25">
      <c r="A269" s="3" t="s">
        <v>1888</v>
      </c>
      <c r="B269" s="4" t="s">
        <v>6</v>
      </c>
      <c r="C269" s="4"/>
      <c r="D269" s="4" t="s">
        <v>6</v>
      </c>
      <c r="E269" s="4"/>
    </row>
    <row r="270" spans="1:5" ht="17.25" x14ac:dyDescent="0.25">
      <c r="A270" s="2" t="s">
        <v>1815</v>
      </c>
      <c r="B270" s="6">
        <v>6476</v>
      </c>
      <c r="C270" s="136" t="s">
        <v>1673</v>
      </c>
      <c r="D270" s="6">
        <v>5169</v>
      </c>
      <c r="E270" s="136" t="s">
        <v>1673</v>
      </c>
    </row>
    <row r="271" spans="1:5" ht="45" x14ac:dyDescent="0.25">
      <c r="A271" s="2" t="s">
        <v>1966</v>
      </c>
      <c r="B271" s="4" t="s">
        <v>6</v>
      </c>
      <c r="C271" s="4"/>
      <c r="D271" s="4" t="s">
        <v>6</v>
      </c>
      <c r="E271" s="4"/>
    </row>
    <row r="272" spans="1:5" x14ac:dyDescent="0.25">
      <c r="A272" s="3" t="s">
        <v>1888</v>
      </c>
      <c r="B272" s="4" t="s">
        <v>6</v>
      </c>
      <c r="C272" s="4"/>
      <c r="D272" s="4" t="s">
        <v>6</v>
      </c>
      <c r="E272" s="4"/>
    </row>
    <row r="273" spans="1:5" x14ac:dyDescent="0.25">
      <c r="A273" s="2" t="s">
        <v>1815</v>
      </c>
      <c r="B273" s="6">
        <v>6798</v>
      </c>
      <c r="C273" s="4"/>
      <c r="D273" s="6">
        <v>10752</v>
      </c>
      <c r="E273" s="4"/>
    </row>
    <row r="274" spans="1:5" ht="45" x14ac:dyDescent="0.25">
      <c r="A274" s="2" t="s">
        <v>1967</v>
      </c>
      <c r="B274" s="4" t="s">
        <v>6</v>
      </c>
      <c r="C274" s="4"/>
      <c r="D274" s="4" t="s">
        <v>6</v>
      </c>
      <c r="E274" s="4"/>
    </row>
    <row r="275" spans="1:5" x14ac:dyDescent="0.25">
      <c r="A275" s="3" t="s">
        <v>1888</v>
      </c>
      <c r="B275" s="4" t="s">
        <v>6</v>
      </c>
      <c r="C275" s="4"/>
      <c r="D275" s="4" t="s">
        <v>6</v>
      </c>
      <c r="E275" s="4"/>
    </row>
    <row r="276" spans="1:5" x14ac:dyDescent="0.25">
      <c r="A276" s="2" t="s">
        <v>1815</v>
      </c>
      <c r="B276" s="6">
        <v>4112</v>
      </c>
      <c r="C276" s="4"/>
      <c r="D276" s="6">
        <v>15829</v>
      </c>
      <c r="E276" s="4"/>
    </row>
    <row r="277" spans="1:5" ht="30" x14ac:dyDescent="0.25">
      <c r="A277" s="2" t="s">
        <v>1968</v>
      </c>
      <c r="B277" s="4" t="s">
        <v>6</v>
      </c>
      <c r="C277" s="4"/>
      <c r="D277" s="4" t="s">
        <v>6</v>
      </c>
      <c r="E277" s="4"/>
    </row>
    <row r="278" spans="1:5" x14ac:dyDescent="0.25">
      <c r="A278" s="3" t="s">
        <v>1888</v>
      </c>
      <c r="B278" s="4" t="s">
        <v>6</v>
      </c>
      <c r="C278" s="4"/>
      <c r="D278" s="4" t="s">
        <v>6</v>
      </c>
      <c r="E278" s="4"/>
    </row>
    <row r="279" spans="1:5" x14ac:dyDescent="0.25">
      <c r="A279" s="2" t="s">
        <v>1815</v>
      </c>
      <c r="B279" s="6">
        <v>2663</v>
      </c>
      <c r="C279" s="4"/>
      <c r="D279" s="6">
        <v>3151</v>
      </c>
      <c r="E279" s="4"/>
    </row>
    <row r="280" spans="1:5" ht="45" x14ac:dyDescent="0.25">
      <c r="A280" s="2" t="s">
        <v>1969</v>
      </c>
      <c r="B280" s="4" t="s">
        <v>6</v>
      </c>
      <c r="C280" s="4"/>
      <c r="D280" s="4" t="s">
        <v>6</v>
      </c>
      <c r="E280" s="4"/>
    </row>
    <row r="281" spans="1:5" x14ac:dyDescent="0.25">
      <c r="A281" s="3" t="s">
        <v>1888</v>
      </c>
      <c r="B281" s="4" t="s">
        <v>6</v>
      </c>
      <c r="C281" s="4"/>
      <c r="D281" s="4" t="s">
        <v>6</v>
      </c>
      <c r="E281" s="4"/>
    </row>
    <row r="282" spans="1:5" x14ac:dyDescent="0.25">
      <c r="A282" s="2" t="s">
        <v>1815</v>
      </c>
      <c r="B282" s="4">
        <v>773</v>
      </c>
      <c r="C282" s="4"/>
      <c r="D282" s="4">
        <v>782</v>
      </c>
      <c r="E282" s="4"/>
    </row>
    <row r="283" spans="1:5" ht="45" x14ac:dyDescent="0.25">
      <c r="A283" s="2" t="s">
        <v>1970</v>
      </c>
      <c r="B283" s="4" t="s">
        <v>6</v>
      </c>
      <c r="C283" s="4"/>
      <c r="D283" s="4" t="s">
        <v>6</v>
      </c>
      <c r="E283" s="4"/>
    </row>
    <row r="284" spans="1:5" x14ac:dyDescent="0.25">
      <c r="A284" s="3" t="s">
        <v>1888</v>
      </c>
      <c r="B284" s="4" t="s">
        <v>6</v>
      </c>
      <c r="C284" s="4"/>
      <c r="D284" s="4" t="s">
        <v>6</v>
      </c>
      <c r="E284" s="4"/>
    </row>
    <row r="285" spans="1:5" x14ac:dyDescent="0.25">
      <c r="A285" s="2" t="s">
        <v>434</v>
      </c>
      <c r="B285" s="6">
        <v>105218</v>
      </c>
      <c r="C285" s="4"/>
      <c r="D285" s="6">
        <v>146687</v>
      </c>
      <c r="E285" s="4"/>
    </row>
    <row r="286" spans="1:5" ht="45" x14ac:dyDescent="0.25">
      <c r="A286" s="2" t="s">
        <v>1971</v>
      </c>
      <c r="B286" s="4" t="s">
        <v>6</v>
      </c>
      <c r="C286" s="4"/>
      <c r="D286" s="4" t="s">
        <v>6</v>
      </c>
      <c r="E286" s="4"/>
    </row>
    <row r="287" spans="1:5" x14ac:dyDescent="0.25">
      <c r="A287" s="3" t="s">
        <v>1888</v>
      </c>
      <c r="B287" s="4" t="s">
        <v>6</v>
      </c>
      <c r="C287" s="4"/>
      <c r="D287" s="4" t="s">
        <v>6</v>
      </c>
      <c r="E287" s="4"/>
    </row>
    <row r="288" spans="1:5" x14ac:dyDescent="0.25">
      <c r="A288" s="2" t="s">
        <v>434</v>
      </c>
      <c r="B288" s="6">
        <v>138573</v>
      </c>
      <c r="C288" s="4"/>
      <c r="D288" s="6">
        <v>271705</v>
      </c>
      <c r="E288" s="4"/>
    </row>
    <row r="289" spans="1:5" ht="45" x14ac:dyDescent="0.25">
      <c r="A289" s="2" t="s">
        <v>1972</v>
      </c>
      <c r="B289" s="4" t="s">
        <v>6</v>
      </c>
      <c r="C289" s="4"/>
      <c r="D289" s="4" t="s">
        <v>6</v>
      </c>
      <c r="E289" s="4"/>
    </row>
    <row r="290" spans="1:5" x14ac:dyDescent="0.25">
      <c r="A290" s="3" t="s">
        <v>1888</v>
      </c>
      <c r="B290" s="4" t="s">
        <v>6</v>
      </c>
      <c r="C290" s="4"/>
      <c r="D290" s="4" t="s">
        <v>6</v>
      </c>
      <c r="E290" s="4"/>
    </row>
    <row r="291" spans="1:5" x14ac:dyDescent="0.25">
      <c r="A291" s="2" t="s">
        <v>434</v>
      </c>
      <c r="B291" s="6">
        <v>33475</v>
      </c>
      <c r="C291" s="4"/>
      <c r="D291" s="6">
        <v>90321</v>
      </c>
      <c r="E291" s="4"/>
    </row>
    <row r="292" spans="1:5" ht="45" x14ac:dyDescent="0.25">
      <c r="A292" s="2" t="s">
        <v>1973</v>
      </c>
      <c r="B292" s="4" t="s">
        <v>6</v>
      </c>
      <c r="C292" s="4"/>
      <c r="D292" s="4" t="s">
        <v>6</v>
      </c>
      <c r="E292" s="4"/>
    </row>
    <row r="293" spans="1:5" x14ac:dyDescent="0.25">
      <c r="A293" s="3" t="s">
        <v>1888</v>
      </c>
      <c r="B293" s="4" t="s">
        <v>6</v>
      </c>
      <c r="C293" s="4"/>
      <c r="D293" s="4" t="s">
        <v>6</v>
      </c>
      <c r="E293" s="4"/>
    </row>
    <row r="294" spans="1:5" x14ac:dyDescent="0.25">
      <c r="A294" s="2" t="s">
        <v>434</v>
      </c>
      <c r="B294" s="6">
        <v>10807</v>
      </c>
      <c r="C294" s="4"/>
      <c r="D294" s="6">
        <v>18937</v>
      </c>
      <c r="E294" s="4"/>
    </row>
    <row r="295" spans="1:5" ht="45" x14ac:dyDescent="0.25">
      <c r="A295" s="2" t="s">
        <v>1974</v>
      </c>
      <c r="B295" s="4" t="s">
        <v>6</v>
      </c>
      <c r="C295" s="4"/>
      <c r="D295" s="4" t="s">
        <v>6</v>
      </c>
      <c r="E295" s="4"/>
    </row>
    <row r="296" spans="1:5" x14ac:dyDescent="0.25">
      <c r="A296" s="3" t="s">
        <v>1888</v>
      </c>
      <c r="B296" s="4" t="s">
        <v>6</v>
      </c>
      <c r="C296" s="4"/>
      <c r="D296" s="4" t="s">
        <v>6</v>
      </c>
      <c r="E296" s="4"/>
    </row>
    <row r="297" spans="1:5" x14ac:dyDescent="0.25">
      <c r="A297" s="2" t="s">
        <v>434</v>
      </c>
      <c r="B297" s="6">
        <v>8709</v>
      </c>
      <c r="C297" s="4"/>
      <c r="D297" s="6">
        <v>9871</v>
      </c>
      <c r="E297" s="4"/>
    </row>
    <row r="298" spans="1:5" ht="45" x14ac:dyDescent="0.25">
      <c r="A298" s="2" t="s">
        <v>1975</v>
      </c>
      <c r="B298" s="4" t="s">
        <v>6</v>
      </c>
      <c r="C298" s="4"/>
      <c r="D298" s="4" t="s">
        <v>6</v>
      </c>
      <c r="E298" s="4"/>
    </row>
    <row r="299" spans="1:5" x14ac:dyDescent="0.25">
      <c r="A299" s="3" t="s">
        <v>1888</v>
      </c>
      <c r="B299" s="4" t="s">
        <v>6</v>
      </c>
      <c r="C299" s="4"/>
      <c r="D299" s="4" t="s">
        <v>6</v>
      </c>
      <c r="E299" s="4"/>
    </row>
    <row r="300" spans="1:5" x14ac:dyDescent="0.25">
      <c r="A300" s="2" t="s">
        <v>434</v>
      </c>
      <c r="B300" s="6">
        <v>5835</v>
      </c>
      <c r="C300" s="4"/>
      <c r="D300" s="6">
        <v>5661</v>
      </c>
      <c r="E300" s="4"/>
    </row>
    <row r="301" spans="1:5" ht="45" x14ac:dyDescent="0.25">
      <c r="A301" s="2" t="s">
        <v>1976</v>
      </c>
      <c r="B301" s="4" t="s">
        <v>6</v>
      </c>
      <c r="C301" s="4"/>
      <c r="D301" s="4" t="s">
        <v>6</v>
      </c>
      <c r="E301" s="4"/>
    </row>
    <row r="302" spans="1:5" x14ac:dyDescent="0.25">
      <c r="A302" s="3" t="s">
        <v>1888</v>
      </c>
      <c r="B302" s="4" t="s">
        <v>6</v>
      </c>
      <c r="C302" s="4"/>
      <c r="D302" s="4" t="s">
        <v>6</v>
      </c>
      <c r="E302" s="4"/>
    </row>
    <row r="303" spans="1:5" x14ac:dyDescent="0.25">
      <c r="A303" s="2" t="s">
        <v>434</v>
      </c>
      <c r="B303" s="6">
        <v>25135</v>
      </c>
      <c r="C303" s="4"/>
      <c r="D303" s="6">
        <v>16399</v>
      </c>
      <c r="E303" s="4"/>
    </row>
    <row r="304" spans="1:5" ht="45" x14ac:dyDescent="0.25">
      <c r="A304" s="2" t="s">
        <v>1977</v>
      </c>
      <c r="B304" s="4" t="s">
        <v>6</v>
      </c>
      <c r="C304" s="4"/>
      <c r="D304" s="4" t="s">
        <v>6</v>
      </c>
      <c r="E304" s="4"/>
    </row>
    <row r="305" spans="1:5" x14ac:dyDescent="0.25">
      <c r="A305" s="3" t="s">
        <v>1888</v>
      </c>
      <c r="B305" s="4" t="s">
        <v>6</v>
      </c>
      <c r="C305" s="4"/>
      <c r="D305" s="4" t="s">
        <v>6</v>
      </c>
      <c r="E305" s="4"/>
    </row>
    <row r="306" spans="1:5" x14ac:dyDescent="0.25">
      <c r="A306" s="2" t="s">
        <v>434</v>
      </c>
      <c r="B306" s="6">
        <v>14267</v>
      </c>
      <c r="C306" s="4"/>
      <c r="D306" s="6">
        <v>14766</v>
      </c>
      <c r="E306" s="4"/>
    </row>
    <row r="307" spans="1:5" ht="45" x14ac:dyDescent="0.25">
      <c r="A307" s="2" t="s">
        <v>1978</v>
      </c>
      <c r="B307" s="4" t="s">
        <v>6</v>
      </c>
      <c r="C307" s="4"/>
      <c r="D307" s="4" t="s">
        <v>6</v>
      </c>
      <c r="E307" s="4"/>
    </row>
    <row r="308" spans="1:5" x14ac:dyDescent="0.25">
      <c r="A308" s="3" t="s">
        <v>1888</v>
      </c>
      <c r="B308" s="4" t="s">
        <v>6</v>
      </c>
      <c r="C308" s="4"/>
      <c r="D308" s="4" t="s">
        <v>6</v>
      </c>
      <c r="E308" s="4"/>
    </row>
    <row r="309" spans="1:5" x14ac:dyDescent="0.25">
      <c r="A309" s="2" t="s">
        <v>434</v>
      </c>
      <c r="B309" s="4">
        <v>343</v>
      </c>
      <c r="C309" s="4"/>
      <c r="D309" s="4">
        <v>753</v>
      </c>
      <c r="E309" s="4"/>
    </row>
    <row r="310" spans="1:5" ht="45" x14ac:dyDescent="0.25">
      <c r="A310" s="2" t="s">
        <v>1979</v>
      </c>
      <c r="B310" s="4" t="s">
        <v>6</v>
      </c>
      <c r="C310" s="4"/>
      <c r="D310" s="4" t="s">
        <v>6</v>
      </c>
      <c r="E310" s="4"/>
    </row>
    <row r="311" spans="1:5" x14ac:dyDescent="0.25">
      <c r="A311" s="3" t="s">
        <v>1888</v>
      </c>
      <c r="B311" s="4" t="s">
        <v>6</v>
      </c>
      <c r="C311" s="4"/>
      <c r="D311" s="4" t="s">
        <v>6</v>
      </c>
      <c r="E311" s="4"/>
    </row>
    <row r="312" spans="1:5" x14ac:dyDescent="0.25">
      <c r="A312" s="2" t="s">
        <v>434</v>
      </c>
      <c r="B312" s="4">
        <v>457</v>
      </c>
      <c r="C312" s="4"/>
      <c r="D312" s="4">
        <v>830</v>
      </c>
      <c r="E312" s="4"/>
    </row>
    <row r="313" spans="1:5" x14ac:dyDescent="0.25">
      <c r="A313" s="2" t="s">
        <v>1743</v>
      </c>
      <c r="B313" s="4" t="s">
        <v>6</v>
      </c>
      <c r="C313" s="4"/>
      <c r="D313" s="4" t="s">
        <v>6</v>
      </c>
      <c r="E313" s="4"/>
    </row>
    <row r="314" spans="1:5" x14ac:dyDescent="0.25">
      <c r="A314" s="3" t="s">
        <v>1888</v>
      </c>
      <c r="B314" s="4" t="s">
        <v>6</v>
      </c>
      <c r="C314" s="4"/>
      <c r="D314" s="4" t="s">
        <v>6</v>
      </c>
      <c r="E314" s="4"/>
    </row>
    <row r="315" spans="1:5" x14ac:dyDescent="0.25">
      <c r="A315" s="2" t="s">
        <v>1815</v>
      </c>
      <c r="B315" s="6">
        <v>124068</v>
      </c>
      <c r="C315" s="4"/>
      <c r="D315" s="6">
        <v>159804</v>
      </c>
      <c r="E315" s="4"/>
    </row>
    <row r="316" spans="1:5" x14ac:dyDescent="0.25">
      <c r="A316" s="2" t="s">
        <v>1889</v>
      </c>
      <c r="B316" s="6">
        <v>24934</v>
      </c>
      <c r="C316" s="4"/>
      <c r="D316" s="6">
        <v>5333</v>
      </c>
      <c r="E316" s="4"/>
    </row>
    <row r="317" spans="1:5" ht="30" x14ac:dyDescent="0.25">
      <c r="A317" s="2" t="s">
        <v>1980</v>
      </c>
      <c r="B317" s="4" t="s">
        <v>6</v>
      </c>
      <c r="C317" s="4"/>
      <c r="D317" s="4" t="s">
        <v>6</v>
      </c>
      <c r="E317" s="4"/>
    </row>
    <row r="318" spans="1:5" x14ac:dyDescent="0.25">
      <c r="A318" s="3" t="s">
        <v>1888</v>
      </c>
      <c r="B318" s="4" t="s">
        <v>6</v>
      </c>
      <c r="C318" s="4"/>
      <c r="D318" s="4" t="s">
        <v>6</v>
      </c>
      <c r="E318" s="4"/>
    </row>
    <row r="319" spans="1:5" x14ac:dyDescent="0.25">
      <c r="A319" s="2" t="s">
        <v>434</v>
      </c>
      <c r="B319" s="6">
        <v>8719</v>
      </c>
      <c r="C319" s="4"/>
      <c r="D319" s="6">
        <v>18496</v>
      </c>
      <c r="E319" s="4"/>
    </row>
    <row r="320" spans="1:5" ht="75" x14ac:dyDescent="0.25">
      <c r="A320" s="2" t="s">
        <v>1981</v>
      </c>
      <c r="B320" s="4" t="s">
        <v>6</v>
      </c>
      <c r="C320" s="4"/>
      <c r="D320" s="4" t="s">
        <v>6</v>
      </c>
      <c r="E320" s="4"/>
    </row>
    <row r="321" spans="1:5" x14ac:dyDescent="0.25">
      <c r="A321" s="3" t="s">
        <v>1888</v>
      </c>
      <c r="B321" s="4" t="s">
        <v>6</v>
      </c>
      <c r="C321" s="4"/>
      <c r="D321" s="4" t="s">
        <v>6</v>
      </c>
      <c r="E321" s="4"/>
    </row>
    <row r="322" spans="1:5" x14ac:dyDescent="0.25">
      <c r="A322" s="2" t="s">
        <v>1889</v>
      </c>
      <c r="B322" s="6">
        <v>9592</v>
      </c>
      <c r="C322" s="4"/>
      <c r="D322" s="4">
        <v>576</v>
      </c>
      <c r="E322" s="4"/>
    </row>
    <row r="323" spans="1:5" ht="75" x14ac:dyDescent="0.25">
      <c r="A323" s="2" t="s">
        <v>1982</v>
      </c>
      <c r="B323" s="4" t="s">
        <v>6</v>
      </c>
      <c r="C323" s="4"/>
      <c r="D323" s="4" t="s">
        <v>6</v>
      </c>
      <c r="E323" s="4"/>
    </row>
    <row r="324" spans="1:5" x14ac:dyDescent="0.25">
      <c r="A324" s="3" t="s">
        <v>1888</v>
      </c>
      <c r="B324" s="4" t="s">
        <v>6</v>
      </c>
      <c r="C324" s="4"/>
      <c r="D324" s="4" t="s">
        <v>6</v>
      </c>
      <c r="E324" s="4"/>
    </row>
    <row r="325" spans="1:5" x14ac:dyDescent="0.25">
      <c r="A325" s="2" t="s">
        <v>1889</v>
      </c>
      <c r="B325" s="6">
        <v>9730</v>
      </c>
      <c r="C325" s="4"/>
      <c r="D325" s="6">
        <v>1802</v>
      </c>
      <c r="E325" s="4"/>
    </row>
    <row r="326" spans="1:5" ht="75" x14ac:dyDescent="0.25">
      <c r="A326" s="2" t="s">
        <v>1983</v>
      </c>
      <c r="B326" s="4" t="s">
        <v>6</v>
      </c>
      <c r="C326" s="4"/>
      <c r="D326" s="4" t="s">
        <v>6</v>
      </c>
      <c r="E326" s="4"/>
    </row>
    <row r="327" spans="1:5" x14ac:dyDescent="0.25">
      <c r="A327" s="3" t="s">
        <v>1888</v>
      </c>
      <c r="B327" s="4" t="s">
        <v>6</v>
      </c>
      <c r="C327" s="4"/>
      <c r="D327" s="4" t="s">
        <v>6</v>
      </c>
      <c r="E327" s="4"/>
    </row>
    <row r="328" spans="1:5" x14ac:dyDescent="0.25">
      <c r="A328" s="2" t="s">
        <v>1889</v>
      </c>
      <c r="B328" s="6">
        <v>2250</v>
      </c>
      <c r="C328" s="4"/>
      <c r="D328" s="6">
        <v>1788</v>
      </c>
      <c r="E328" s="4"/>
    </row>
    <row r="329" spans="1:5" ht="75" x14ac:dyDescent="0.25">
      <c r="A329" s="2" t="s">
        <v>1984</v>
      </c>
      <c r="B329" s="4" t="s">
        <v>6</v>
      </c>
      <c r="C329" s="4"/>
      <c r="D329" s="4" t="s">
        <v>6</v>
      </c>
      <c r="E329" s="4"/>
    </row>
    <row r="330" spans="1:5" x14ac:dyDescent="0.25">
      <c r="A330" s="3" t="s">
        <v>1888</v>
      </c>
      <c r="B330" s="4" t="s">
        <v>6</v>
      </c>
      <c r="C330" s="4"/>
      <c r="D330" s="4" t="s">
        <v>6</v>
      </c>
      <c r="E330" s="4"/>
    </row>
    <row r="331" spans="1:5" x14ac:dyDescent="0.25">
      <c r="A331" s="2" t="s">
        <v>1889</v>
      </c>
      <c r="B331" s="6">
        <v>1879</v>
      </c>
      <c r="C331" s="4"/>
      <c r="D331" s="4">
        <v>384</v>
      </c>
      <c r="E331" s="4"/>
    </row>
    <row r="332" spans="1:5" ht="75" x14ac:dyDescent="0.25">
      <c r="A332" s="2" t="s">
        <v>1985</v>
      </c>
      <c r="B332" s="4" t="s">
        <v>6</v>
      </c>
      <c r="C332" s="4"/>
      <c r="D332" s="4" t="s">
        <v>6</v>
      </c>
      <c r="E332" s="4"/>
    </row>
    <row r="333" spans="1:5" x14ac:dyDescent="0.25">
      <c r="A333" s="3" t="s">
        <v>1888</v>
      </c>
      <c r="B333" s="4" t="s">
        <v>6</v>
      </c>
      <c r="C333" s="4"/>
      <c r="D333" s="4" t="s">
        <v>6</v>
      </c>
      <c r="E333" s="4"/>
    </row>
    <row r="334" spans="1:5" x14ac:dyDescent="0.25">
      <c r="A334" s="2" t="s">
        <v>1889</v>
      </c>
      <c r="B334" s="4">
        <v>0</v>
      </c>
      <c r="C334" s="4"/>
      <c r="D334" s="4">
        <v>0</v>
      </c>
      <c r="E334" s="4"/>
    </row>
    <row r="335" spans="1:5" ht="75" x14ac:dyDescent="0.25">
      <c r="A335" s="2" t="s">
        <v>1986</v>
      </c>
      <c r="B335" s="4" t="s">
        <v>6</v>
      </c>
      <c r="C335" s="4"/>
      <c r="D335" s="4" t="s">
        <v>6</v>
      </c>
      <c r="E335" s="4"/>
    </row>
    <row r="336" spans="1:5" x14ac:dyDescent="0.25">
      <c r="A336" s="3" t="s">
        <v>1888</v>
      </c>
      <c r="B336" s="4" t="s">
        <v>6</v>
      </c>
      <c r="C336" s="4"/>
      <c r="D336" s="4" t="s">
        <v>6</v>
      </c>
      <c r="E336" s="4"/>
    </row>
    <row r="337" spans="1:5" x14ac:dyDescent="0.25">
      <c r="A337" s="2" t="s">
        <v>1889</v>
      </c>
      <c r="B337" s="6">
        <v>1483</v>
      </c>
      <c r="C337" s="4"/>
      <c r="D337" s="4">
        <v>783</v>
      </c>
      <c r="E337" s="4"/>
    </row>
    <row r="338" spans="1:5" ht="75" x14ac:dyDescent="0.25">
      <c r="A338" s="2" t="s">
        <v>1987</v>
      </c>
      <c r="B338" s="4" t="s">
        <v>6</v>
      </c>
      <c r="C338" s="4"/>
      <c r="D338" s="4" t="s">
        <v>6</v>
      </c>
      <c r="E338" s="4"/>
    </row>
    <row r="339" spans="1:5" x14ac:dyDescent="0.25">
      <c r="A339" s="3" t="s">
        <v>1888</v>
      </c>
      <c r="B339" s="4" t="s">
        <v>6</v>
      </c>
      <c r="C339" s="4"/>
      <c r="D339" s="4" t="s">
        <v>6</v>
      </c>
      <c r="E339" s="4"/>
    </row>
    <row r="340" spans="1:5" x14ac:dyDescent="0.25">
      <c r="A340" s="2" t="s">
        <v>1889</v>
      </c>
      <c r="B340" s="4">
        <v>0</v>
      </c>
      <c r="C340" s="4"/>
      <c r="D340" s="4">
        <v>0</v>
      </c>
      <c r="E340" s="4"/>
    </row>
    <row r="341" spans="1:5" ht="30" x14ac:dyDescent="0.25">
      <c r="A341" s="2" t="s">
        <v>1988</v>
      </c>
      <c r="B341" s="4" t="s">
        <v>6</v>
      </c>
      <c r="C341" s="4"/>
      <c r="D341" s="4" t="s">
        <v>6</v>
      </c>
      <c r="E341" s="4"/>
    </row>
    <row r="342" spans="1:5" x14ac:dyDescent="0.25">
      <c r="A342" s="3" t="s">
        <v>1888</v>
      </c>
      <c r="B342" s="4" t="s">
        <v>6</v>
      </c>
      <c r="C342" s="4"/>
      <c r="D342" s="4" t="s">
        <v>6</v>
      </c>
      <c r="E342" s="4"/>
    </row>
    <row r="343" spans="1:5" x14ac:dyDescent="0.25">
      <c r="A343" s="2" t="s">
        <v>1815</v>
      </c>
      <c r="B343" s="6">
        <v>87568</v>
      </c>
      <c r="C343" s="4"/>
      <c r="D343" s="6">
        <v>121898</v>
      </c>
      <c r="E343" s="4"/>
    </row>
    <row r="344" spans="1:5" ht="30" x14ac:dyDescent="0.25">
      <c r="A344" s="2" t="s">
        <v>1989</v>
      </c>
      <c r="B344" s="4" t="s">
        <v>6</v>
      </c>
      <c r="C344" s="4"/>
      <c r="D344" s="4" t="s">
        <v>6</v>
      </c>
      <c r="E344" s="4"/>
    </row>
    <row r="345" spans="1:5" x14ac:dyDescent="0.25">
      <c r="A345" s="3" t="s">
        <v>1888</v>
      </c>
      <c r="B345" s="4" t="s">
        <v>6</v>
      </c>
      <c r="C345" s="4"/>
      <c r="D345" s="4" t="s">
        <v>6</v>
      </c>
      <c r="E345" s="4"/>
    </row>
    <row r="346" spans="1:5" x14ac:dyDescent="0.25">
      <c r="A346" s="2" t="s">
        <v>1815</v>
      </c>
      <c r="B346" s="6">
        <v>33071</v>
      </c>
      <c r="C346" s="4"/>
      <c r="D346" s="6">
        <v>31338</v>
      </c>
      <c r="E346" s="4"/>
    </row>
    <row r="347" spans="1:5" ht="30" x14ac:dyDescent="0.25">
      <c r="A347" s="2" t="s">
        <v>1990</v>
      </c>
      <c r="B347" s="4" t="s">
        <v>6</v>
      </c>
      <c r="C347" s="4"/>
      <c r="D347" s="4" t="s">
        <v>6</v>
      </c>
      <c r="E347" s="4"/>
    </row>
    <row r="348" spans="1:5" x14ac:dyDescent="0.25">
      <c r="A348" s="3" t="s">
        <v>1888</v>
      </c>
      <c r="B348" s="4" t="s">
        <v>6</v>
      </c>
      <c r="C348" s="4"/>
      <c r="D348" s="4" t="s">
        <v>6</v>
      </c>
      <c r="E348" s="4"/>
    </row>
    <row r="349" spans="1:5" x14ac:dyDescent="0.25">
      <c r="A349" s="2" t="s">
        <v>1815</v>
      </c>
      <c r="B349" s="6">
        <v>1664</v>
      </c>
      <c r="C349" s="4"/>
      <c r="D349" s="6">
        <v>3950</v>
      </c>
      <c r="E349" s="4"/>
    </row>
    <row r="350" spans="1:5" ht="30" x14ac:dyDescent="0.25">
      <c r="A350" s="2" t="s">
        <v>1991</v>
      </c>
      <c r="B350" s="4" t="s">
        <v>6</v>
      </c>
      <c r="C350" s="4"/>
      <c r="D350" s="4" t="s">
        <v>6</v>
      </c>
      <c r="E350" s="4"/>
    </row>
    <row r="351" spans="1:5" x14ac:dyDescent="0.25">
      <c r="A351" s="3" t="s">
        <v>1888</v>
      </c>
      <c r="B351" s="4" t="s">
        <v>6</v>
      </c>
      <c r="C351" s="4"/>
      <c r="D351" s="4" t="s">
        <v>6</v>
      </c>
      <c r="E351" s="4"/>
    </row>
    <row r="352" spans="1:5" x14ac:dyDescent="0.25">
      <c r="A352" s="2" t="s">
        <v>1815</v>
      </c>
      <c r="B352" s="6">
        <v>1765</v>
      </c>
      <c r="C352" s="4"/>
      <c r="D352" s="6">
        <v>2618</v>
      </c>
      <c r="E352" s="4"/>
    </row>
    <row r="353" spans="1:5" ht="45" x14ac:dyDescent="0.25">
      <c r="A353" s="2" t="s">
        <v>1992</v>
      </c>
      <c r="B353" s="4" t="s">
        <v>6</v>
      </c>
      <c r="C353" s="4"/>
      <c r="D353" s="4" t="s">
        <v>6</v>
      </c>
      <c r="E353" s="4"/>
    </row>
    <row r="354" spans="1:5" x14ac:dyDescent="0.25">
      <c r="A354" s="3" t="s">
        <v>1888</v>
      </c>
      <c r="B354" s="4" t="s">
        <v>6</v>
      </c>
      <c r="C354" s="4"/>
      <c r="D354" s="4" t="s">
        <v>6</v>
      </c>
      <c r="E354" s="4"/>
    </row>
    <row r="355" spans="1:5" x14ac:dyDescent="0.25">
      <c r="A355" s="2" t="s">
        <v>434</v>
      </c>
      <c r="B355" s="6">
        <v>8582</v>
      </c>
      <c r="C355" s="4"/>
      <c r="D355" s="6">
        <v>18495</v>
      </c>
      <c r="E355" s="4"/>
    </row>
    <row r="356" spans="1:5" ht="45" x14ac:dyDescent="0.25">
      <c r="A356" s="2" t="s">
        <v>1993</v>
      </c>
      <c r="B356" s="4" t="s">
        <v>6</v>
      </c>
      <c r="C356" s="4"/>
      <c r="D356" s="4" t="s">
        <v>6</v>
      </c>
      <c r="E356" s="4"/>
    </row>
    <row r="357" spans="1:5" x14ac:dyDescent="0.25">
      <c r="A357" s="3" t="s">
        <v>1888</v>
      </c>
      <c r="B357" s="4" t="s">
        <v>6</v>
      </c>
      <c r="C357" s="4"/>
      <c r="D357" s="4" t="s">
        <v>6</v>
      </c>
      <c r="E357" s="4"/>
    </row>
    <row r="358" spans="1:5" x14ac:dyDescent="0.25">
      <c r="A358" s="2" t="s">
        <v>434</v>
      </c>
      <c r="B358" s="4">
        <v>137</v>
      </c>
      <c r="C358" s="4"/>
      <c r="D358" s="4">
        <v>1</v>
      </c>
      <c r="E358" s="4"/>
    </row>
    <row r="359" spans="1:5" x14ac:dyDescent="0.25">
      <c r="A359" s="2" t="s">
        <v>1744</v>
      </c>
      <c r="B359" s="4" t="s">
        <v>6</v>
      </c>
      <c r="C359" s="4"/>
      <c r="D359" s="4" t="s">
        <v>6</v>
      </c>
      <c r="E359" s="4"/>
    </row>
    <row r="360" spans="1:5" x14ac:dyDescent="0.25">
      <c r="A360" s="3" t="s">
        <v>1888</v>
      </c>
      <c r="B360" s="4" t="s">
        <v>6</v>
      </c>
      <c r="C360" s="4"/>
      <c r="D360" s="4" t="s">
        <v>6</v>
      </c>
      <c r="E360" s="4"/>
    </row>
    <row r="361" spans="1:5" ht="17.25" x14ac:dyDescent="0.25">
      <c r="A361" s="2" t="s">
        <v>1815</v>
      </c>
      <c r="B361" s="6">
        <v>26182</v>
      </c>
      <c r="C361" s="136" t="s">
        <v>1673</v>
      </c>
      <c r="D361" s="6">
        <v>29781</v>
      </c>
      <c r="E361" s="136" t="s">
        <v>1673</v>
      </c>
    </row>
    <row r="362" spans="1:5" x14ac:dyDescent="0.25">
      <c r="A362" s="2" t="s">
        <v>1889</v>
      </c>
      <c r="B362" s="6">
        <v>6855</v>
      </c>
      <c r="C362" s="4"/>
      <c r="D362" s="6">
        <v>4168</v>
      </c>
      <c r="E362" s="4"/>
    </row>
    <row r="363" spans="1:5" ht="30" x14ac:dyDescent="0.25">
      <c r="A363" s="2" t="s">
        <v>1994</v>
      </c>
      <c r="B363" s="4" t="s">
        <v>6</v>
      </c>
      <c r="C363" s="4"/>
      <c r="D363" s="4" t="s">
        <v>6</v>
      </c>
      <c r="E363" s="4"/>
    </row>
    <row r="364" spans="1:5" x14ac:dyDescent="0.25">
      <c r="A364" s="3" t="s">
        <v>1888</v>
      </c>
      <c r="B364" s="4" t="s">
        <v>6</v>
      </c>
      <c r="C364" s="4"/>
      <c r="D364" s="4" t="s">
        <v>6</v>
      </c>
      <c r="E364" s="4"/>
    </row>
    <row r="365" spans="1:5" x14ac:dyDescent="0.25">
      <c r="A365" s="2" t="s">
        <v>434</v>
      </c>
      <c r="B365" s="4">
        <v>111</v>
      </c>
      <c r="C365" s="4"/>
      <c r="D365" s="4">
        <v>176</v>
      </c>
      <c r="E365" s="4"/>
    </row>
    <row r="366" spans="1:5" ht="60" x14ac:dyDescent="0.25">
      <c r="A366" s="2" t="s">
        <v>1995</v>
      </c>
      <c r="B366" s="4" t="s">
        <v>6</v>
      </c>
      <c r="C366" s="4"/>
      <c r="D366" s="4" t="s">
        <v>6</v>
      </c>
      <c r="E366" s="4"/>
    </row>
    <row r="367" spans="1:5" x14ac:dyDescent="0.25">
      <c r="A367" s="3" t="s">
        <v>1888</v>
      </c>
      <c r="B367" s="4" t="s">
        <v>6</v>
      </c>
      <c r="C367" s="4"/>
      <c r="D367" s="4" t="s">
        <v>6</v>
      </c>
      <c r="E367" s="4"/>
    </row>
    <row r="368" spans="1:5" x14ac:dyDescent="0.25">
      <c r="A368" s="2" t="s">
        <v>1889</v>
      </c>
      <c r="B368" s="6">
        <v>1013</v>
      </c>
      <c r="C368" s="4"/>
      <c r="D368" s="4">
        <v>857</v>
      </c>
      <c r="E368" s="4"/>
    </row>
    <row r="369" spans="1:5" ht="60" x14ac:dyDescent="0.25">
      <c r="A369" s="2" t="s">
        <v>1996</v>
      </c>
      <c r="B369" s="4" t="s">
        <v>6</v>
      </c>
      <c r="C369" s="4"/>
      <c r="D369" s="4" t="s">
        <v>6</v>
      </c>
      <c r="E369" s="4"/>
    </row>
    <row r="370" spans="1:5" x14ac:dyDescent="0.25">
      <c r="A370" s="3" t="s">
        <v>1888</v>
      </c>
      <c r="B370" s="4" t="s">
        <v>6</v>
      </c>
      <c r="C370" s="4"/>
      <c r="D370" s="4" t="s">
        <v>6</v>
      </c>
      <c r="E370" s="4"/>
    </row>
    <row r="371" spans="1:5" x14ac:dyDescent="0.25">
      <c r="A371" s="2" t="s">
        <v>1889</v>
      </c>
      <c r="B371" s="4">
        <v>141</v>
      </c>
      <c r="C371" s="4"/>
      <c r="D371" s="4">
        <v>231</v>
      </c>
      <c r="E371" s="4"/>
    </row>
    <row r="372" spans="1:5" ht="60" x14ac:dyDescent="0.25">
      <c r="A372" s="2" t="s">
        <v>1997</v>
      </c>
      <c r="B372" s="4" t="s">
        <v>6</v>
      </c>
      <c r="C372" s="4"/>
      <c r="D372" s="4" t="s">
        <v>6</v>
      </c>
      <c r="E372" s="4"/>
    </row>
    <row r="373" spans="1:5" x14ac:dyDescent="0.25">
      <c r="A373" s="3" t="s">
        <v>1888</v>
      </c>
      <c r="B373" s="4" t="s">
        <v>6</v>
      </c>
      <c r="C373" s="4"/>
      <c r="D373" s="4" t="s">
        <v>6</v>
      </c>
      <c r="E373" s="4"/>
    </row>
    <row r="374" spans="1:5" x14ac:dyDescent="0.25">
      <c r="A374" s="2" t="s">
        <v>1889</v>
      </c>
      <c r="B374" s="4">
        <v>171</v>
      </c>
      <c r="C374" s="4"/>
      <c r="D374" s="4">
        <v>79</v>
      </c>
      <c r="E374" s="4"/>
    </row>
    <row r="375" spans="1:5" ht="60" x14ac:dyDescent="0.25">
      <c r="A375" s="2" t="s">
        <v>1998</v>
      </c>
      <c r="B375" s="4" t="s">
        <v>6</v>
      </c>
      <c r="C375" s="4"/>
      <c r="D375" s="4" t="s">
        <v>6</v>
      </c>
      <c r="E375" s="4"/>
    </row>
    <row r="376" spans="1:5" x14ac:dyDescent="0.25">
      <c r="A376" s="3" t="s">
        <v>1888</v>
      </c>
      <c r="B376" s="4" t="s">
        <v>6</v>
      </c>
      <c r="C376" s="4"/>
      <c r="D376" s="4" t="s">
        <v>6</v>
      </c>
      <c r="E376" s="4"/>
    </row>
    <row r="377" spans="1:5" x14ac:dyDescent="0.25">
      <c r="A377" s="2" t="s">
        <v>1889</v>
      </c>
      <c r="B377" s="6">
        <v>4794</v>
      </c>
      <c r="C377" s="4"/>
      <c r="D377" s="6">
        <v>1341</v>
      </c>
      <c r="E377" s="4"/>
    </row>
    <row r="378" spans="1:5" ht="60" x14ac:dyDescent="0.25">
      <c r="A378" s="2" t="s">
        <v>1999</v>
      </c>
      <c r="B378" s="4" t="s">
        <v>6</v>
      </c>
      <c r="C378" s="4"/>
      <c r="D378" s="4" t="s">
        <v>6</v>
      </c>
      <c r="E378" s="4"/>
    </row>
    <row r="379" spans="1:5" x14ac:dyDescent="0.25">
      <c r="A379" s="3" t="s">
        <v>1888</v>
      </c>
      <c r="B379" s="4" t="s">
        <v>6</v>
      </c>
      <c r="C379" s="4"/>
      <c r="D379" s="4" t="s">
        <v>6</v>
      </c>
      <c r="E379" s="4"/>
    </row>
    <row r="380" spans="1:5" x14ac:dyDescent="0.25">
      <c r="A380" s="2" t="s">
        <v>1889</v>
      </c>
      <c r="B380" s="4">
        <v>0</v>
      </c>
      <c r="C380" s="4"/>
      <c r="D380" s="4">
        <v>0</v>
      </c>
      <c r="E380" s="4"/>
    </row>
    <row r="381" spans="1:5" ht="60" x14ac:dyDescent="0.25">
      <c r="A381" s="2" t="s">
        <v>2000</v>
      </c>
      <c r="B381" s="4" t="s">
        <v>6</v>
      </c>
      <c r="C381" s="4"/>
      <c r="D381" s="4" t="s">
        <v>6</v>
      </c>
      <c r="E381" s="4"/>
    </row>
    <row r="382" spans="1:5" x14ac:dyDescent="0.25">
      <c r="A382" s="3" t="s">
        <v>1888</v>
      </c>
      <c r="B382" s="4" t="s">
        <v>6</v>
      </c>
      <c r="C382" s="4"/>
      <c r="D382" s="4" t="s">
        <v>6</v>
      </c>
      <c r="E382" s="4"/>
    </row>
    <row r="383" spans="1:5" x14ac:dyDescent="0.25">
      <c r="A383" s="2" t="s">
        <v>1889</v>
      </c>
      <c r="B383" s="4">
        <v>736</v>
      </c>
      <c r="C383" s="4"/>
      <c r="D383" s="6">
        <v>1660</v>
      </c>
      <c r="E383" s="4"/>
    </row>
    <row r="384" spans="1:5" ht="60" x14ac:dyDescent="0.25">
      <c r="A384" s="2" t="s">
        <v>2001</v>
      </c>
      <c r="B384" s="4" t="s">
        <v>6</v>
      </c>
      <c r="C384" s="4"/>
      <c r="D384" s="4" t="s">
        <v>6</v>
      </c>
      <c r="E384" s="4"/>
    </row>
    <row r="385" spans="1:5" x14ac:dyDescent="0.25">
      <c r="A385" s="3" t="s">
        <v>1888</v>
      </c>
      <c r="B385" s="4" t="s">
        <v>6</v>
      </c>
      <c r="C385" s="4"/>
      <c r="D385" s="4" t="s">
        <v>6</v>
      </c>
      <c r="E385" s="4"/>
    </row>
    <row r="386" spans="1:5" x14ac:dyDescent="0.25">
      <c r="A386" s="2" t="s">
        <v>1889</v>
      </c>
      <c r="B386" s="4">
        <v>0</v>
      </c>
      <c r="C386" s="4"/>
      <c r="D386" s="4">
        <v>0</v>
      </c>
      <c r="E386" s="4"/>
    </row>
    <row r="387" spans="1:5" ht="30" x14ac:dyDescent="0.25">
      <c r="A387" s="2" t="s">
        <v>2002</v>
      </c>
      <c r="B387" s="4" t="s">
        <v>6</v>
      </c>
      <c r="C387" s="4"/>
      <c r="D387" s="4" t="s">
        <v>6</v>
      </c>
      <c r="E387" s="4"/>
    </row>
    <row r="388" spans="1:5" x14ac:dyDescent="0.25">
      <c r="A388" s="3" t="s">
        <v>1888</v>
      </c>
      <c r="B388" s="4" t="s">
        <v>6</v>
      </c>
      <c r="C388" s="4"/>
      <c r="D388" s="4" t="s">
        <v>6</v>
      </c>
      <c r="E388" s="4"/>
    </row>
    <row r="389" spans="1:5" ht="17.25" x14ac:dyDescent="0.25">
      <c r="A389" s="2" t="s">
        <v>1815</v>
      </c>
      <c r="B389" s="6">
        <v>25574</v>
      </c>
      <c r="C389" s="136" t="s">
        <v>1673</v>
      </c>
      <c r="D389" s="6">
        <v>29079</v>
      </c>
      <c r="E389" s="136" t="s">
        <v>1673</v>
      </c>
    </row>
    <row r="390" spans="1:5" ht="30" x14ac:dyDescent="0.25">
      <c r="A390" s="2" t="s">
        <v>2003</v>
      </c>
      <c r="B390" s="4" t="s">
        <v>6</v>
      </c>
      <c r="C390" s="4"/>
      <c r="D390" s="4" t="s">
        <v>6</v>
      </c>
      <c r="E390" s="4"/>
    </row>
    <row r="391" spans="1:5" x14ac:dyDescent="0.25">
      <c r="A391" s="3" t="s">
        <v>1888</v>
      </c>
      <c r="B391" s="4" t="s">
        <v>6</v>
      </c>
      <c r="C391" s="4"/>
      <c r="D391" s="4" t="s">
        <v>6</v>
      </c>
      <c r="E391" s="4"/>
    </row>
    <row r="392" spans="1:5" ht="17.25" x14ac:dyDescent="0.25">
      <c r="A392" s="2" t="s">
        <v>1815</v>
      </c>
      <c r="B392" s="4">
        <v>0</v>
      </c>
      <c r="C392" s="136" t="s">
        <v>1673</v>
      </c>
      <c r="D392" s="4">
        <v>0</v>
      </c>
      <c r="E392" s="136" t="s">
        <v>1673</v>
      </c>
    </row>
    <row r="393" spans="1:5" ht="30" x14ac:dyDescent="0.25">
      <c r="A393" s="2" t="s">
        <v>2004</v>
      </c>
      <c r="B393" s="4" t="s">
        <v>6</v>
      </c>
      <c r="C393" s="4"/>
      <c r="D393" s="4" t="s">
        <v>6</v>
      </c>
      <c r="E393" s="4"/>
    </row>
    <row r="394" spans="1:5" x14ac:dyDescent="0.25">
      <c r="A394" s="3" t="s">
        <v>1888</v>
      </c>
      <c r="B394" s="4" t="s">
        <v>6</v>
      </c>
      <c r="C394" s="4"/>
      <c r="D394" s="4" t="s">
        <v>6</v>
      </c>
      <c r="E394" s="4"/>
    </row>
    <row r="395" spans="1:5" ht="17.25" x14ac:dyDescent="0.25">
      <c r="A395" s="2" t="s">
        <v>1815</v>
      </c>
      <c r="B395" s="4">
        <v>230</v>
      </c>
      <c r="C395" s="136" t="s">
        <v>1673</v>
      </c>
      <c r="D395" s="4">
        <v>424</v>
      </c>
      <c r="E395" s="136" t="s">
        <v>1673</v>
      </c>
    </row>
    <row r="396" spans="1:5" ht="30" x14ac:dyDescent="0.25">
      <c r="A396" s="2" t="s">
        <v>2005</v>
      </c>
      <c r="B396" s="4" t="s">
        <v>6</v>
      </c>
      <c r="C396" s="4"/>
      <c r="D396" s="4" t="s">
        <v>6</v>
      </c>
      <c r="E396" s="4"/>
    </row>
    <row r="397" spans="1:5" x14ac:dyDescent="0.25">
      <c r="A397" s="3" t="s">
        <v>1888</v>
      </c>
      <c r="B397" s="4" t="s">
        <v>6</v>
      </c>
      <c r="C397" s="4"/>
      <c r="D397" s="4" t="s">
        <v>6</v>
      </c>
      <c r="E397" s="4"/>
    </row>
    <row r="398" spans="1:5" ht="17.25" x14ac:dyDescent="0.25">
      <c r="A398" s="2" t="s">
        <v>1815</v>
      </c>
      <c r="B398" s="4">
        <v>378</v>
      </c>
      <c r="C398" s="136" t="s">
        <v>1673</v>
      </c>
      <c r="D398" s="4">
        <v>278</v>
      </c>
      <c r="E398" s="136" t="s">
        <v>1673</v>
      </c>
    </row>
    <row r="399" spans="1:5" ht="30" x14ac:dyDescent="0.25">
      <c r="A399" s="2" t="s">
        <v>2006</v>
      </c>
      <c r="B399" s="4" t="s">
        <v>6</v>
      </c>
      <c r="C399" s="4"/>
      <c r="D399" s="4" t="s">
        <v>6</v>
      </c>
      <c r="E399" s="4"/>
    </row>
    <row r="400" spans="1:5" x14ac:dyDescent="0.25">
      <c r="A400" s="3" t="s">
        <v>1888</v>
      </c>
      <c r="B400" s="4" t="s">
        <v>6</v>
      </c>
      <c r="C400" s="4"/>
      <c r="D400" s="4" t="s">
        <v>6</v>
      </c>
      <c r="E400" s="4"/>
    </row>
    <row r="401" spans="1:5" x14ac:dyDescent="0.25">
      <c r="A401" s="2" t="s">
        <v>434</v>
      </c>
      <c r="B401" s="4">
        <v>106</v>
      </c>
      <c r="C401" s="4"/>
      <c r="D401" s="4">
        <v>123</v>
      </c>
      <c r="E401" s="4"/>
    </row>
    <row r="402" spans="1:5" ht="30" x14ac:dyDescent="0.25">
      <c r="A402" s="2" t="s">
        <v>2007</v>
      </c>
      <c r="B402" s="4" t="s">
        <v>6</v>
      </c>
      <c r="C402" s="4"/>
      <c r="D402" s="4" t="s">
        <v>6</v>
      </c>
      <c r="E402" s="4"/>
    </row>
    <row r="403" spans="1:5" x14ac:dyDescent="0.25">
      <c r="A403" s="3" t="s">
        <v>1888</v>
      </c>
      <c r="B403" s="4" t="s">
        <v>6</v>
      </c>
      <c r="C403" s="4"/>
      <c r="D403" s="4" t="s">
        <v>6</v>
      </c>
      <c r="E403" s="4"/>
    </row>
    <row r="404" spans="1:5" x14ac:dyDescent="0.25">
      <c r="A404" s="2" t="s">
        <v>434</v>
      </c>
      <c r="B404" s="4">
        <v>5</v>
      </c>
      <c r="C404" s="4"/>
      <c r="D404" s="4">
        <v>53</v>
      </c>
      <c r="E404" s="4"/>
    </row>
    <row r="405" spans="1:5" x14ac:dyDescent="0.25">
      <c r="A405" s="2" t="s">
        <v>1817</v>
      </c>
      <c r="B405" s="4" t="s">
        <v>6</v>
      </c>
      <c r="C405" s="4"/>
      <c r="D405" s="4" t="s">
        <v>6</v>
      </c>
      <c r="E405" s="4"/>
    </row>
    <row r="406" spans="1:5" x14ac:dyDescent="0.25">
      <c r="A406" s="3" t="s">
        <v>1888</v>
      </c>
      <c r="B406" s="4" t="s">
        <v>6</v>
      </c>
      <c r="C406" s="4"/>
      <c r="D406" s="4" t="s">
        <v>6</v>
      </c>
      <c r="E406" s="4"/>
    </row>
    <row r="407" spans="1:5" x14ac:dyDescent="0.25">
      <c r="A407" s="2" t="s">
        <v>1815</v>
      </c>
      <c r="B407" s="6">
        <v>86321</v>
      </c>
      <c r="C407" s="4"/>
      <c r="D407" s="6">
        <v>68022</v>
      </c>
      <c r="E407" s="4"/>
    </row>
    <row r="408" spans="1:5" ht="30" x14ac:dyDescent="0.25">
      <c r="A408" s="2" t="s">
        <v>2008</v>
      </c>
      <c r="B408" s="4" t="s">
        <v>6</v>
      </c>
      <c r="C408" s="4"/>
      <c r="D408" s="4" t="s">
        <v>6</v>
      </c>
      <c r="E408" s="4"/>
    </row>
    <row r="409" spans="1:5" x14ac:dyDescent="0.25">
      <c r="A409" s="3" t="s">
        <v>1888</v>
      </c>
      <c r="B409" s="4" t="s">
        <v>6</v>
      </c>
      <c r="C409" s="4"/>
      <c r="D409" s="4" t="s">
        <v>6</v>
      </c>
      <c r="E409" s="4"/>
    </row>
    <row r="410" spans="1:5" x14ac:dyDescent="0.25">
      <c r="A410" s="2" t="s">
        <v>1815</v>
      </c>
      <c r="B410" s="6">
        <v>85363</v>
      </c>
      <c r="C410" s="4"/>
      <c r="D410" s="6">
        <v>66657</v>
      </c>
      <c r="E410" s="4"/>
    </row>
    <row r="411" spans="1:5" ht="30" x14ac:dyDescent="0.25">
      <c r="A411" s="2" t="s">
        <v>2009</v>
      </c>
      <c r="B411" s="4" t="s">
        <v>6</v>
      </c>
      <c r="C411" s="4"/>
      <c r="D411" s="4" t="s">
        <v>6</v>
      </c>
      <c r="E411" s="4"/>
    </row>
    <row r="412" spans="1:5" x14ac:dyDescent="0.25">
      <c r="A412" s="3" t="s">
        <v>1888</v>
      </c>
      <c r="B412" s="4" t="s">
        <v>6</v>
      </c>
      <c r="C412" s="4"/>
      <c r="D412" s="4" t="s">
        <v>6</v>
      </c>
      <c r="E412" s="4"/>
    </row>
    <row r="413" spans="1:5" x14ac:dyDescent="0.25">
      <c r="A413" s="2" t="s">
        <v>1815</v>
      </c>
      <c r="B413" s="4">
        <v>955</v>
      </c>
      <c r="C413" s="4"/>
      <c r="D413" s="6">
        <v>1365</v>
      </c>
      <c r="E413" s="4"/>
    </row>
    <row r="414" spans="1:5" ht="30" x14ac:dyDescent="0.25">
      <c r="A414" s="2" t="s">
        <v>2010</v>
      </c>
      <c r="B414" s="4" t="s">
        <v>6</v>
      </c>
      <c r="C414" s="4"/>
      <c r="D414" s="4" t="s">
        <v>6</v>
      </c>
      <c r="E414" s="4"/>
    </row>
    <row r="415" spans="1:5" x14ac:dyDescent="0.25">
      <c r="A415" s="3" t="s">
        <v>1888</v>
      </c>
      <c r="B415" s="4" t="s">
        <v>6</v>
      </c>
      <c r="C415" s="4"/>
      <c r="D415" s="4" t="s">
        <v>6</v>
      </c>
      <c r="E415" s="4"/>
    </row>
    <row r="416" spans="1:5" x14ac:dyDescent="0.25">
      <c r="A416" s="2" t="s">
        <v>1815</v>
      </c>
      <c r="B416" s="4">
        <v>0</v>
      </c>
      <c r="C416" s="4"/>
      <c r="D416" s="4">
        <v>0</v>
      </c>
      <c r="E416" s="4"/>
    </row>
    <row r="417" spans="1:5" ht="30" x14ac:dyDescent="0.25">
      <c r="A417" s="2" t="s">
        <v>2011</v>
      </c>
      <c r="B417" s="4" t="s">
        <v>6</v>
      </c>
      <c r="C417" s="4"/>
      <c r="D417" s="4" t="s">
        <v>6</v>
      </c>
      <c r="E417" s="4"/>
    </row>
    <row r="418" spans="1:5" x14ac:dyDescent="0.25">
      <c r="A418" s="3" t="s">
        <v>1888</v>
      </c>
      <c r="B418" s="4" t="s">
        <v>6</v>
      </c>
      <c r="C418" s="4"/>
      <c r="D418" s="4" t="s">
        <v>6</v>
      </c>
      <c r="E418" s="4"/>
    </row>
    <row r="419" spans="1:5" x14ac:dyDescent="0.25">
      <c r="A419" s="2" t="s">
        <v>1815</v>
      </c>
      <c r="B419" s="4">
        <v>3</v>
      </c>
      <c r="C419" s="4"/>
      <c r="D419" s="4">
        <v>0</v>
      </c>
      <c r="E419" s="4"/>
    </row>
    <row r="420" spans="1:5" x14ac:dyDescent="0.25">
      <c r="A420" s="2" t="s">
        <v>1745</v>
      </c>
      <c r="B420" s="4" t="s">
        <v>6</v>
      </c>
      <c r="C420" s="4"/>
      <c r="D420" s="4" t="s">
        <v>6</v>
      </c>
      <c r="E420" s="4"/>
    </row>
    <row r="421" spans="1:5" x14ac:dyDescent="0.25">
      <c r="A421" s="3" t="s">
        <v>1888</v>
      </c>
      <c r="B421" s="4" t="s">
        <v>6</v>
      </c>
      <c r="C421" s="4"/>
      <c r="D421" s="4" t="s">
        <v>6</v>
      </c>
      <c r="E421" s="4"/>
    </row>
    <row r="422" spans="1:5" ht="17.25" x14ac:dyDescent="0.25">
      <c r="A422" s="2" t="s">
        <v>1815</v>
      </c>
      <c r="B422" s="6">
        <v>66234</v>
      </c>
      <c r="C422" s="136" t="s">
        <v>1673</v>
      </c>
      <c r="D422" s="6">
        <v>7631</v>
      </c>
      <c r="E422" s="136" t="s">
        <v>1673</v>
      </c>
    </row>
    <row r="423" spans="1:5" x14ac:dyDescent="0.25">
      <c r="A423" s="2" t="s">
        <v>1889</v>
      </c>
      <c r="B423" s="6">
        <v>4540</v>
      </c>
      <c r="C423" s="4"/>
      <c r="D423" s="6">
        <v>2998</v>
      </c>
      <c r="E423" s="4"/>
    </row>
    <row r="424" spans="1:5" ht="30" x14ac:dyDescent="0.25">
      <c r="A424" s="2" t="s">
        <v>2012</v>
      </c>
      <c r="B424" s="4" t="s">
        <v>6</v>
      </c>
      <c r="C424" s="4"/>
      <c r="D424" s="4" t="s">
        <v>6</v>
      </c>
      <c r="E424" s="4"/>
    </row>
    <row r="425" spans="1:5" x14ac:dyDescent="0.25">
      <c r="A425" s="3" t="s">
        <v>1888</v>
      </c>
      <c r="B425" s="4" t="s">
        <v>6</v>
      </c>
      <c r="C425" s="4"/>
      <c r="D425" s="4" t="s">
        <v>6</v>
      </c>
      <c r="E425" s="4"/>
    </row>
    <row r="426" spans="1:5" x14ac:dyDescent="0.25">
      <c r="A426" s="2" t="s">
        <v>434</v>
      </c>
      <c r="B426" s="4">
        <v>142</v>
      </c>
      <c r="C426" s="4"/>
      <c r="D426" s="6">
        <v>1637</v>
      </c>
      <c r="E426" s="4"/>
    </row>
    <row r="427" spans="1:5" ht="60" x14ac:dyDescent="0.25">
      <c r="A427" s="2" t="s">
        <v>2013</v>
      </c>
      <c r="B427" s="4" t="s">
        <v>6</v>
      </c>
      <c r="C427" s="4"/>
      <c r="D427" s="4" t="s">
        <v>6</v>
      </c>
      <c r="E427" s="4"/>
    </row>
    <row r="428" spans="1:5" x14ac:dyDescent="0.25">
      <c r="A428" s="3" t="s">
        <v>1888</v>
      </c>
      <c r="B428" s="4" t="s">
        <v>6</v>
      </c>
      <c r="C428" s="4"/>
      <c r="D428" s="4" t="s">
        <v>6</v>
      </c>
      <c r="E428" s="4"/>
    </row>
    <row r="429" spans="1:5" x14ac:dyDescent="0.25">
      <c r="A429" s="2" t="s">
        <v>1889</v>
      </c>
      <c r="B429" s="6">
        <v>1202</v>
      </c>
      <c r="C429" s="4"/>
      <c r="D429" s="4">
        <v>222</v>
      </c>
      <c r="E429" s="4"/>
    </row>
    <row r="430" spans="1:5" ht="60" x14ac:dyDescent="0.25">
      <c r="A430" s="2" t="s">
        <v>2014</v>
      </c>
      <c r="B430" s="4" t="s">
        <v>6</v>
      </c>
      <c r="C430" s="4"/>
      <c r="D430" s="4" t="s">
        <v>6</v>
      </c>
      <c r="E430" s="4"/>
    </row>
    <row r="431" spans="1:5" x14ac:dyDescent="0.25">
      <c r="A431" s="3" t="s">
        <v>1888</v>
      </c>
      <c r="B431" s="4" t="s">
        <v>6</v>
      </c>
      <c r="C431" s="4"/>
      <c r="D431" s="4" t="s">
        <v>6</v>
      </c>
      <c r="E431" s="4"/>
    </row>
    <row r="432" spans="1:5" x14ac:dyDescent="0.25">
      <c r="A432" s="2" t="s">
        <v>1889</v>
      </c>
      <c r="B432" s="6">
        <v>2897</v>
      </c>
      <c r="C432" s="4"/>
      <c r="D432" s="4">
        <v>110</v>
      </c>
      <c r="E432" s="4"/>
    </row>
    <row r="433" spans="1:5" ht="60" x14ac:dyDescent="0.25">
      <c r="A433" s="2" t="s">
        <v>2015</v>
      </c>
      <c r="B433" s="4" t="s">
        <v>6</v>
      </c>
      <c r="C433" s="4"/>
      <c r="D433" s="4" t="s">
        <v>6</v>
      </c>
      <c r="E433" s="4"/>
    </row>
    <row r="434" spans="1:5" x14ac:dyDescent="0.25">
      <c r="A434" s="3" t="s">
        <v>1888</v>
      </c>
      <c r="B434" s="4" t="s">
        <v>6</v>
      </c>
      <c r="C434" s="4"/>
      <c r="D434" s="4" t="s">
        <v>6</v>
      </c>
      <c r="E434" s="4"/>
    </row>
    <row r="435" spans="1:5" x14ac:dyDescent="0.25">
      <c r="A435" s="2" t="s">
        <v>1889</v>
      </c>
      <c r="B435" s="4">
        <v>157</v>
      </c>
      <c r="C435" s="4"/>
      <c r="D435" s="4">
        <v>107</v>
      </c>
      <c r="E435" s="4"/>
    </row>
    <row r="436" spans="1:5" ht="60" x14ac:dyDescent="0.25">
      <c r="A436" s="2" t="s">
        <v>2016</v>
      </c>
      <c r="B436" s="4" t="s">
        <v>6</v>
      </c>
      <c r="C436" s="4"/>
      <c r="D436" s="4" t="s">
        <v>6</v>
      </c>
      <c r="E436" s="4"/>
    </row>
    <row r="437" spans="1:5" x14ac:dyDescent="0.25">
      <c r="A437" s="3" t="s">
        <v>1888</v>
      </c>
      <c r="B437" s="4" t="s">
        <v>6</v>
      </c>
      <c r="C437" s="4"/>
      <c r="D437" s="4" t="s">
        <v>6</v>
      </c>
      <c r="E437" s="4"/>
    </row>
    <row r="438" spans="1:5" x14ac:dyDescent="0.25">
      <c r="A438" s="2" t="s">
        <v>1889</v>
      </c>
      <c r="B438" s="4">
        <v>237</v>
      </c>
      <c r="C438" s="4"/>
      <c r="D438" s="6">
        <v>2336</v>
      </c>
      <c r="E438" s="4"/>
    </row>
    <row r="439" spans="1:5" ht="60" x14ac:dyDescent="0.25">
      <c r="A439" s="2" t="s">
        <v>2017</v>
      </c>
      <c r="B439" s="4" t="s">
        <v>6</v>
      </c>
      <c r="C439" s="4"/>
      <c r="D439" s="4" t="s">
        <v>6</v>
      </c>
      <c r="E439" s="4"/>
    </row>
    <row r="440" spans="1:5" x14ac:dyDescent="0.25">
      <c r="A440" s="3" t="s">
        <v>1888</v>
      </c>
      <c r="B440" s="4" t="s">
        <v>6</v>
      </c>
      <c r="C440" s="4"/>
      <c r="D440" s="4" t="s">
        <v>6</v>
      </c>
      <c r="E440" s="4"/>
    </row>
    <row r="441" spans="1:5" x14ac:dyDescent="0.25">
      <c r="A441" s="2" t="s">
        <v>1889</v>
      </c>
      <c r="B441" s="4">
        <v>0</v>
      </c>
      <c r="C441" s="4"/>
      <c r="D441" s="4">
        <v>0</v>
      </c>
      <c r="E441" s="4"/>
    </row>
    <row r="442" spans="1:5" ht="60" x14ac:dyDescent="0.25">
      <c r="A442" s="2" t="s">
        <v>2018</v>
      </c>
      <c r="B442" s="4" t="s">
        <v>6</v>
      </c>
      <c r="C442" s="4"/>
      <c r="D442" s="4" t="s">
        <v>6</v>
      </c>
      <c r="E442" s="4"/>
    </row>
    <row r="443" spans="1:5" x14ac:dyDescent="0.25">
      <c r="A443" s="3" t="s">
        <v>1888</v>
      </c>
      <c r="B443" s="4" t="s">
        <v>6</v>
      </c>
      <c r="C443" s="4"/>
      <c r="D443" s="4" t="s">
        <v>6</v>
      </c>
      <c r="E443" s="4"/>
    </row>
    <row r="444" spans="1:5" x14ac:dyDescent="0.25">
      <c r="A444" s="2" t="s">
        <v>1889</v>
      </c>
      <c r="B444" s="4">
        <v>47</v>
      </c>
      <c r="C444" s="4"/>
      <c r="D444" s="4">
        <v>223</v>
      </c>
      <c r="E444" s="4"/>
    </row>
    <row r="445" spans="1:5" ht="60" x14ac:dyDescent="0.25">
      <c r="A445" s="2" t="s">
        <v>2019</v>
      </c>
      <c r="B445" s="4" t="s">
        <v>6</v>
      </c>
      <c r="C445" s="4"/>
      <c r="D445" s="4" t="s">
        <v>6</v>
      </c>
      <c r="E445" s="4"/>
    </row>
    <row r="446" spans="1:5" x14ac:dyDescent="0.25">
      <c r="A446" s="3" t="s">
        <v>1888</v>
      </c>
      <c r="B446" s="4" t="s">
        <v>6</v>
      </c>
      <c r="C446" s="4"/>
      <c r="D446" s="4" t="s">
        <v>6</v>
      </c>
      <c r="E446" s="4"/>
    </row>
    <row r="447" spans="1:5" x14ac:dyDescent="0.25">
      <c r="A447" s="2" t="s">
        <v>1889</v>
      </c>
      <c r="B447" s="4">
        <v>0</v>
      </c>
      <c r="C447" s="4"/>
      <c r="D447" s="4">
        <v>0</v>
      </c>
      <c r="E447" s="4"/>
    </row>
    <row r="448" spans="1:5" ht="30" x14ac:dyDescent="0.25">
      <c r="A448" s="2" t="s">
        <v>2020</v>
      </c>
      <c r="B448" s="4" t="s">
        <v>6</v>
      </c>
      <c r="C448" s="4"/>
      <c r="D448" s="4" t="s">
        <v>6</v>
      </c>
      <c r="E448" s="4"/>
    </row>
    <row r="449" spans="1:5" x14ac:dyDescent="0.25">
      <c r="A449" s="3" t="s">
        <v>1888</v>
      </c>
      <c r="B449" s="4" t="s">
        <v>6</v>
      </c>
      <c r="C449" s="4"/>
      <c r="D449" s="4" t="s">
        <v>6</v>
      </c>
      <c r="E449" s="4"/>
    </row>
    <row r="450" spans="1:5" ht="17.25" x14ac:dyDescent="0.25">
      <c r="A450" s="2" t="s">
        <v>1815</v>
      </c>
      <c r="B450" s="6">
        <v>63799</v>
      </c>
      <c r="C450" s="136" t="s">
        <v>1673</v>
      </c>
      <c r="D450" s="6">
        <v>6116</v>
      </c>
      <c r="E450" s="136" t="s">
        <v>1673</v>
      </c>
    </row>
    <row r="451" spans="1:5" x14ac:dyDescent="0.25">
      <c r="A451" s="2" t="s">
        <v>2021</v>
      </c>
      <c r="B451" s="4" t="s">
        <v>6</v>
      </c>
      <c r="C451" s="4"/>
      <c r="D451" s="4" t="s">
        <v>6</v>
      </c>
      <c r="E451" s="4"/>
    </row>
    <row r="452" spans="1:5" x14ac:dyDescent="0.25">
      <c r="A452" s="3" t="s">
        <v>1888</v>
      </c>
      <c r="B452" s="4" t="s">
        <v>6</v>
      </c>
      <c r="C452" s="4"/>
      <c r="D452" s="4" t="s">
        <v>6</v>
      </c>
      <c r="E452" s="4"/>
    </row>
    <row r="453" spans="1:5" ht="17.25" x14ac:dyDescent="0.25">
      <c r="A453" s="2" t="s">
        <v>1815</v>
      </c>
      <c r="B453" s="6">
        <v>2237</v>
      </c>
      <c r="C453" s="136" t="s">
        <v>1673</v>
      </c>
      <c r="D453" s="6">
        <v>1204</v>
      </c>
      <c r="E453" s="136" t="s">
        <v>1673</v>
      </c>
    </row>
    <row r="454" spans="1:5" x14ac:dyDescent="0.25">
      <c r="A454" s="2" t="s">
        <v>2022</v>
      </c>
      <c r="B454" s="4" t="s">
        <v>6</v>
      </c>
      <c r="C454" s="4"/>
      <c r="D454" s="4" t="s">
        <v>6</v>
      </c>
      <c r="E454" s="4"/>
    </row>
    <row r="455" spans="1:5" x14ac:dyDescent="0.25">
      <c r="A455" s="3" t="s">
        <v>1888</v>
      </c>
      <c r="B455" s="4" t="s">
        <v>6</v>
      </c>
      <c r="C455" s="4"/>
      <c r="D455" s="4" t="s">
        <v>6</v>
      </c>
      <c r="E455" s="4"/>
    </row>
    <row r="456" spans="1:5" ht="17.25" x14ac:dyDescent="0.25">
      <c r="A456" s="2" t="s">
        <v>1815</v>
      </c>
      <c r="B456" s="4">
        <v>119</v>
      </c>
      <c r="C456" s="136" t="s">
        <v>1673</v>
      </c>
      <c r="D456" s="4">
        <v>239</v>
      </c>
      <c r="E456" s="136" t="s">
        <v>1673</v>
      </c>
    </row>
    <row r="457" spans="1:5" ht="30" x14ac:dyDescent="0.25">
      <c r="A457" s="2" t="s">
        <v>2023</v>
      </c>
      <c r="B457" s="4" t="s">
        <v>6</v>
      </c>
      <c r="C457" s="4"/>
      <c r="D457" s="4" t="s">
        <v>6</v>
      </c>
      <c r="E457" s="4"/>
    </row>
    <row r="458" spans="1:5" x14ac:dyDescent="0.25">
      <c r="A458" s="3" t="s">
        <v>1888</v>
      </c>
      <c r="B458" s="4" t="s">
        <v>6</v>
      </c>
      <c r="C458" s="4"/>
      <c r="D458" s="4" t="s">
        <v>6</v>
      </c>
      <c r="E458" s="4"/>
    </row>
    <row r="459" spans="1:5" ht="17.25" x14ac:dyDescent="0.25">
      <c r="A459" s="2" t="s">
        <v>1815</v>
      </c>
      <c r="B459" s="4">
        <v>79</v>
      </c>
      <c r="C459" s="136" t="s">
        <v>1673</v>
      </c>
      <c r="D459" s="4">
        <v>72</v>
      </c>
      <c r="E459" s="136" t="s">
        <v>1673</v>
      </c>
    </row>
    <row r="460" spans="1:5" ht="30" x14ac:dyDescent="0.25">
      <c r="A460" s="2" t="s">
        <v>2024</v>
      </c>
      <c r="B460" s="4" t="s">
        <v>6</v>
      </c>
      <c r="C460" s="4"/>
      <c r="D460" s="4" t="s">
        <v>6</v>
      </c>
      <c r="E460" s="4"/>
    </row>
    <row r="461" spans="1:5" x14ac:dyDescent="0.25">
      <c r="A461" s="3" t="s">
        <v>1888</v>
      </c>
      <c r="B461" s="4" t="s">
        <v>6</v>
      </c>
      <c r="C461" s="4"/>
      <c r="D461" s="4" t="s">
        <v>6</v>
      </c>
      <c r="E461" s="4"/>
    </row>
    <row r="462" spans="1:5" x14ac:dyDescent="0.25">
      <c r="A462" s="2" t="s">
        <v>434</v>
      </c>
      <c r="B462" s="4">
        <v>142</v>
      </c>
      <c r="C462" s="4"/>
      <c r="D462" s="6">
        <v>1637</v>
      </c>
      <c r="E462" s="4"/>
    </row>
    <row r="463" spans="1:5" ht="30" x14ac:dyDescent="0.25">
      <c r="A463" s="2" t="s">
        <v>2025</v>
      </c>
      <c r="B463" s="4" t="s">
        <v>6</v>
      </c>
      <c r="C463" s="4"/>
      <c r="D463" s="4" t="s">
        <v>6</v>
      </c>
      <c r="E463" s="4"/>
    </row>
    <row r="464" spans="1:5" x14ac:dyDescent="0.25">
      <c r="A464" s="3" t="s">
        <v>1888</v>
      </c>
      <c r="B464" s="4" t="s">
        <v>6</v>
      </c>
      <c r="C464" s="4"/>
      <c r="D464" s="4" t="s">
        <v>6</v>
      </c>
      <c r="E464" s="4"/>
    </row>
    <row r="465" spans="1:5" x14ac:dyDescent="0.25">
      <c r="A465" s="2" t="s">
        <v>434</v>
      </c>
      <c r="B465" s="7">
        <v>0</v>
      </c>
      <c r="C465" s="4"/>
      <c r="D465" s="7">
        <v>0</v>
      </c>
      <c r="E465" s="4"/>
    </row>
    <row r="466" spans="1:5" x14ac:dyDescent="0.25">
      <c r="A466" s="48"/>
      <c r="B466" s="48"/>
      <c r="C466" s="48"/>
      <c r="D466" s="48"/>
      <c r="E466" s="48"/>
    </row>
    <row r="467" spans="1:5" ht="60" customHeight="1" x14ac:dyDescent="0.25">
      <c r="A467" s="2" t="s">
        <v>1673</v>
      </c>
      <c r="B467" s="15" t="s">
        <v>1818</v>
      </c>
      <c r="C467" s="15"/>
      <c r="D467" s="15"/>
      <c r="E467" s="15"/>
    </row>
  </sheetData>
  <mergeCells count="4">
    <mergeCell ref="B1:C2"/>
    <mergeCell ref="D1:E2"/>
    <mergeCell ref="A466:E466"/>
    <mergeCell ref="B467:E46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7"/>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75" x14ac:dyDescent="0.25">
      <c r="A1" s="1" t="s">
        <v>2026</v>
      </c>
      <c r="B1" s="8" t="s">
        <v>2</v>
      </c>
      <c r="C1" s="8"/>
      <c r="D1" s="8" t="s">
        <v>35</v>
      </c>
      <c r="E1" s="8"/>
    </row>
    <row r="2" spans="1:5" ht="30" x14ac:dyDescent="0.25">
      <c r="A2" s="1" t="s">
        <v>34</v>
      </c>
      <c r="B2" s="8"/>
      <c r="C2" s="8"/>
      <c r="D2" s="8"/>
      <c r="E2" s="8"/>
    </row>
    <row r="3" spans="1:5" ht="30" x14ac:dyDescent="0.25">
      <c r="A3" s="3" t="s">
        <v>2027</v>
      </c>
      <c r="B3" s="4" t="s">
        <v>6</v>
      </c>
      <c r="C3" s="4"/>
      <c r="D3" s="4" t="s">
        <v>6</v>
      </c>
      <c r="E3" s="4"/>
    </row>
    <row r="4" spans="1:5" ht="17.25" x14ac:dyDescent="0.25">
      <c r="A4" s="2" t="s">
        <v>2028</v>
      </c>
      <c r="B4" s="7">
        <v>8543</v>
      </c>
      <c r="C4" s="136" t="s">
        <v>1673</v>
      </c>
      <c r="D4" s="7">
        <v>10597</v>
      </c>
      <c r="E4" s="136" t="s">
        <v>1673</v>
      </c>
    </row>
    <row r="5" spans="1:5" ht="17.25" x14ac:dyDescent="0.25">
      <c r="A5" s="2" t="s">
        <v>2029</v>
      </c>
      <c r="B5" s="6">
        <v>4697</v>
      </c>
      <c r="C5" s="136" t="s">
        <v>1674</v>
      </c>
      <c r="D5" s="6">
        <v>4825</v>
      </c>
      <c r="E5" s="136" t="s">
        <v>1674</v>
      </c>
    </row>
    <row r="6" spans="1:5" x14ac:dyDescent="0.25">
      <c r="A6" s="2" t="s">
        <v>2030</v>
      </c>
      <c r="B6" s="6">
        <v>13240</v>
      </c>
      <c r="C6" s="4"/>
      <c r="D6" s="6">
        <v>15422</v>
      </c>
      <c r="E6" s="4"/>
    </row>
    <row r="7" spans="1:5" ht="17.25" x14ac:dyDescent="0.25">
      <c r="A7" s="2" t="s">
        <v>976</v>
      </c>
      <c r="B7" s="6">
        <v>2619325</v>
      </c>
      <c r="C7" s="136" t="s">
        <v>1675</v>
      </c>
      <c r="D7" s="6">
        <v>2100412</v>
      </c>
      <c r="E7" s="136" t="s">
        <v>1675</v>
      </c>
    </row>
    <row r="8" spans="1:5" x14ac:dyDescent="0.25">
      <c r="A8" s="2" t="s">
        <v>1815</v>
      </c>
      <c r="B8" s="6">
        <v>2632565</v>
      </c>
      <c r="C8" s="4"/>
      <c r="D8" s="6">
        <v>2115834</v>
      </c>
      <c r="E8" s="4"/>
    </row>
    <row r="9" spans="1:5" x14ac:dyDescent="0.25">
      <c r="A9" s="2" t="s">
        <v>2031</v>
      </c>
      <c r="B9" s="6">
        <v>351791</v>
      </c>
      <c r="C9" s="4"/>
      <c r="D9" s="6">
        <v>596239</v>
      </c>
      <c r="E9" s="4"/>
    </row>
    <row r="10" spans="1:5" x14ac:dyDescent="0.25">
      <c r="A10" s="2" t="s">
        <v>2032</v>
      </c>
      <c r="B10" s="6">
        <v>372723</v>
      </c>
      <c r="C10" s="4"/>
      <c r="D10" s="6">
        <v>41534</v>
      </c>
      <c r="E10" s="4"/>
    </row>
    <row r="11" spans="1:5" ht="30" x14ac:dyDescent="0.25">
      <c r="A11" s="2" t="s">
        <v>1843</v>
      </c>
      <c r="B11" s="4" t="s">
        <v>6</v>
      </c>
      <c r="C11" s="4"/>
      <c r="D11" s="4" t="s">
        <v>6</v>
      </c>
      <c r="E11" s="4"/>
    </row>
    <row r="12" spans="1:5" ht="30" x14ac:dyDescent="0.25">
      <c r="A12" s="3" t="s">
        <v>2027</v>
      </c>
      <c r="B12" s="4" t="s">
        <v>6</v>
      </c>
      <c r="C12" s="4"/>
      <c r="D12" s="4" t="s">
        <v>6</v>
      </c>
      <c r="E12" s="4"/>
    </row>
    <row r="13" spans="1:5" x14ac:dyDescent="0.25">
      <c r="A13" s="2" t="s">
        <v>2028</v>
      </c>
      <c r="B13" s="6">
        <v>13346</v>
      </c>
      <c r="C13" s="4"/>
      <c r="D13" s="6">
        <v>4781</v>
      </c>
      <c r="E13" s="4"/>
    </row>
    <row r="14" spans="1:5" x14ac:dyDescent="0.25">
      <c r="A14" s="2" t="s">
        <v>2029</v>
      </c>
      <c r="B14" s="6">
        <v>16435</v>
      </c>
      <c r="C14" s="4"/>
      <c r="D14" s="6">
        <v>7168</v>
      </c>
      <c r="E14" s="4"/>
    </row>
    <row r="15" spans="1:5" x14ac:dyDescent="0.25">
      <c r="A15" s="2" t="s">
        <v>2030</v>
      </c>
      <c r="B15" s="6">
        <v>29781</v>
      </c>
      <c r="C15" s="4"/>
      <c r="D15" s="6">
        <v>11949</v>
      </c>
      <c r="E15" s="4"/>
    </row>
    <row r="16" spans="1:5" x14ac:dyDescent="0.25">
      <c r="A16" s="2" t="s">
        <v>976</v>
      </c>
      <c r="B16" s="6">
        <v>342942</v>
      </c>
      <c r="C16" s="4"/>
      <c r="D16" s="6">
        <v>29585</v>
      </c>
      <c r="E16" s="4"/>
    </row>
    <row r="17" spans="1:5" x14ac:dyDescent="0.25">
      <c r="A17" s="2" t="s">
        <v>2032</v>
      </c>
      <c r="B17" s="6">
        <v>372723</v>
      </c>
      <c r="C17" s="4"/>
      <c r="D17" s="6">
        <v>41534</v>
      </c>
      <c r="E17" s="4"/>
    </row>
    <row r="18" spans="1:5" x14ac:dyDescent="0.25">
      <c r="A18" s="2" t="s">
        <v>1834</v>
      </c>
      <c r="B18" s="4" t="s">
        <v>6</v>
      </c>
      <c r="C18" s="4"/>
      <c r="D18" s="4" t="s">
        <v>6</v>
      </c>
      <c r="E18" s="4"/>
    </row>
    <row r="19" spans="1:5" ht="30" x14ac:dyDescent="0.25">
      <c r="A19" s="3" t="s">
        <v>2027</v>
      </c>
      <c r="B19" s="4" t="s">
        <v>6</v>
      </c>
      <c r="C19" s="4"/>
      <c r="D19" s="4" t="s">
        <v>6</v>
      </c>
      <c r="E19" s="4"/>
    </row>
    <row r="20" spans="1:5" x14ac:dyDescent="0.25">
      <c r="A20" s="2" t="s">
        <v>2028</v>
      </c>
      <c r="B20" s="6">
        <v>15695</v>
      </c>
      <c r="C20" s="4"/>
      <c r="D20" s="6">
        <v>36701</v>
      </c>
      <c r="E20" s="4"/>
    </row>
    <row r="21" spans="1:5" x14ac:dyDescent="0.25">
      <c r="A21" s="2" t="s">
        <v>2029</v>
      </c>
      <c r="B21" s="6">
        <v>72354</v>
      </c>
      <c r="C21" s="4"/>
      <c r="D21" s="6">
        <v>130136</v>
      </c>
      <c r="E21" s="4"/>
    </row>
    <row r="22" spans="1:5" x14ac:dyDescent="0.25">
      <c r="A22" s="2" t="s">
        <v>2030</v>
      </c>
      <c r="B22" s="6">
        <v>88049</v>
      </c>
      <c r="C22" s="4"/>
      <c r="D22" s="6">
        <v>166837</v>
      </c>
      <c r="E22" s="4"/>
    </row>
    <row r="23" spans="1:5" x14ac:dyDescent="0.25">
      <c r="A23" s="2" t="s">
        <v>976</v>
      </c>
      <c r="B23" s="6">
        <v>263742</v>
      </c>
      <c r="C23" s="4"/>
      <c r="D23" s="6">
        <v>429402</v>
      </c>
      <c r="E23" s="4"/>
    </row>
    <row r="24" spans="1:5" x14ac:dyDescent="0.25">
      <c r="A24" s="2" t="s">
        <v>2031</v>
      </c>
      <c r="B24" s="6">
        <v>351791</v>
      </c>
      <c r="C24" s="4"/>
      <c r="D24" s="6">
        <v>596239</v>
      </c>
      <c r="E24" s="4"/>
    </row>
    <row r="25" spans="1:5" x14ac:dyDescent="0.25">
      <c r="A25" s="2" t="s">
        <v>1737</v>
      </c>
      <c r="B25" s="4" t="s">
        <v>6</v>
      </c>
      <c r="C25" s="4"/>
      <c r="D25" s="4" t="s">
        <v>6</v>
      </c>
      <c r="E25" s="4"/>
    </row>
    <row r="26" spans="1:5" ht="30" x14ac:dyDescent="0.25">
      <c r="A26" s="3" t="s">
        <v>2027</v>
      </c>
      <c r="B26" s="4" t="s">
        <v>6</v>
      </c>
      <c r="C26" s="4"/>
      <c r="D26" s="4" t="s">
        <v>6</v>
      </c>
      <c r="E26" s="4"/>
    </row>
    <row r="27" spans="1:5" x14ac:dyDescent="0.25">
      <c r="A27" s="2" t="s">
        <v>1815</v>
      </c>
      <c r="B27" s="6">
        <v>2329760</v>
      </c>
      <c r="C27" s="4"/>
      <c r="D27" s="6">
        <v>1850596</v>
      </c>
      <c r="E27" s="4"/>
    </row>
    <row r="28" spans="1:5" ht="30" x14ac:dyDescent="0.25">
      <c r="A28" s="2" t="s">
        <v>1738</v>
      </c>
      <c r="B28" s="4" t="s">
        <v>6</v>
      </c>
      <c r="C28" s="4"/>
      <c r="D28" s="4" t="s">
        <v>6</v>
      </c>
      <c r="E28" s="4"/>
    </row>
    <row r="29" spans="1:5" ht="30" x14ac:dyDescent="0.25">
      <c r="A29" s="3" t="s">
        <v>2027</v>
      </c>
      <c r="B29" s="4" t="s">
        <v>6</v>
      </c>
      <c r="C29" s="4"/>
      <c r="D29" s="4" t="s">
        <v>6</v>
      </c>
      <c r="E29" s="4"/>
    </row>
    <row r="30" spans="1:5" ht="17.25" x14ac:dyDescent="0.25">
      <c r="A30" s="2" t="s">
        <v>2028</v>
      </c>
      <c r="B30" s="6">
        <v>4228</v>
      </c>
      <c r="C30" s="136" t="s">
        <v>1673</v>
      </c>
      <c r="D30" s="6">
        <v>3656</v>
      </c>
      <c r="E30" s="136" t="s">
        <v>1673</v>
      </c>
    </row>
    <row r="31" spans="1:5" ht="17.25" x14ac:dyDescent="0.25">
      <c r="A31" s="2" t="s">
        <v>2029</v>
      </c>
      <c r="B31" s="6">
        <v>2004</v>
      </c>
      <c r="C31" s="136" t="s">
        <v>1674</v>
      </c>
      <c r="D31" s="6">
        <v>1160</v>
      </c>
      <c r="E31" s="136" t="s">
        <v>1674</v>
      </c>
    </row>
    <row r="32" spans="1:5" x14ac:dyDescent="0.25">
      <c r="A32" s="2" t="s">
        <v>2030</v>
      </c>
      <c r="B32" s="6">
        <v>6232</v>
      </c>
      <c r="C32" s="4"/>
      <c r="D32" s="6">
        <v>4816</v>
      </c>
      <c r="E32" s="4"/>
    </row>
    <row r="33" spans="1:5" ht="17.25" x14ac:dyDescent="0.25">
      <c r="A33" s="2" t="s">
        <v>976</v>
      </c>
      <c r="B33" s="6">
        <v>243324</v>
      </c>
      <c r="C33" s="136" t="s">
        <v>1675</v>
      </c>
      <c r="D33" s="6">
        <v>267236</v>
      </c>
      <c r="E33" s="136" t="s">
        <v>1675</v>
      </c>
    </row>
    <row r="34" spans="1:5" ht="17.25" x14ac:dyDescent="0.25">
      <c r="A34" s="2" t="s">
        <v>1815</v>
      </c>
      <c r="B34" s="6">
        <v>249556</v>
      </c>
      <c r="C34" s="136" t="s">
        <v>1676</v>
      </c>
      <c r="D34" s="6">
        <v>272052</v>
      </c>
      <c r="E34" s="136" t="s">
        <v>1676</v>
      </c>
    </row>
    <row r="35" spans="1:5" ht="30" x14ac:dyDescent="0.25">
      <c r="A35" s="2" t="s">
        <v>1739</v>
      </c>
      <c r="B35" s="4" t="s">
        <v>6</v>
      </c>
      <c r="C35" s="4"/>
      <c r="D35" s="4" t="s">
        <v>6</v>
      </c>
      <c r="E35" s="4"/>
    </row>
    <row r="36" spans="1:5" ht="30" x14ac:dyDescent="0.25">
      <c r="A36" s="3" t="s">
        <v>2027</v>
      </c>
      <c r="B36" s="4" t="s">
        <v>6</v>
      </c>
      <c r="C36" s="4"/>
      <c r="D36" s="4" t="s">
        <v>6</v>
      </c>
      <c r="E36" s="4"/>
    </row>
    <row r="37" spans="1:5" ht="17.25" x14ac:dyDescent="0.25">
      <c r="A37" s="2" t="s">
        <v>2028</v>
      </c>
      <c r="B37" s="6">
        <v>2093</v>
      </c>
      <c r="C37" s="136" t="s">
        <v>1673</v>
      </c>
      <c r="D37" s="6">
        <v>3284</v>
      </c>
      <c r="E37" s="136" t="s">
        <v>1673</v>
      </c>
    </row>
    <row r="38" spans="1:5" ht="17.25" x14ac:dyDescent="0.25">
      <c r="A38" s="2" t="s">
        <v>2029</v>
      </c>
      <c r="B38" s="6">
        <v>1867</v>
      </c>
      <c r="C38" s="136" t="s">
        <v>1674</v>
      </c>
      <c r="D38" s="6">
        <v>2524</v>
      </c>
      <c r="E38" s="136" t="s">
        <v>1674</v>
      </c>
    </row>
    <row r="39" spans="1:5" x14ac:dyDescent="0.25">
      <c r="A39" s="2" t="s">
        <v>2030</v>
      </c>
      <c r="B39" s="6">
        <v>3960</v>
      </c>
      <c r="C39" s="4"/>
      <c r="D39" s="6">
        <v>5808</v>
      </c>
      <c r="E39" s="4"/>
    </row>
    <row r="40" spans="1:5" ht="17.25" x14ac:dyDescent="0.25">
      <c r="A40" s="2" t="s">
        <v>976</v>
      </c>
      <c r="B40" s="6">
        <v>1100154</v>
      </c>
      <c r="C40" s="136" t="s">
        <v>1675</v>
      </c>
      <c r="D40" s="6">
        <v>802098</v>
      </c>
      <c r="E40" s="136" t="s">
        <v>1675</v>
      </c>
    </row>
    <row r="41" spans="1:5" x14ac:dyDescent="0.25">
      <c r="A41" s="2" t="s">
        <v>1815</v>
      </c>
      <c r="B41" s="6">
        <v>1104114</v>
      </c>
      <c r="C41" s="4"/>
      <c r="D41" s="6">
        <v>807906</v>
      </c>
      <c r="E41" s="4"/>
    </row>
    <row r="42" spans="1:5" ht="45" x14ac:dyDescent="0.25">
      <c r="A42" s="2" t="s">
        <v>1740</v>
      </c>
      <c r="B42" s="4" t="s">
        <v>6</v>
      </c>
      <c r="C42" s="4"/>
      <c r="D42" s="4" t="s">
        <v>6</v>
      </c>
      <c r="E42" s="4"/>
    </row>
    <row r="43" spans="1:5" ht="30" x14ac:dyDescent="0.25">
      <c r="A43" s="3" t="s">
        <v>2027</v>
      </c>
      <c r="B43" s="4" t="s">
        <v>6</v>
      </c>
      <c r="C43" s="4"/>
      <c r="D43" s="4" t="s">
        <v>6</v>
      </c>
      <c r="E43" s="4"/>
    </row>
    <row r="44" spans="1:5" ht="17.25" x14ac:dyDescent="0.25">
      <c r="A44" s="2" t="s">
        <v>2028</v>
      </c>
      <c r="B44" s="4">
        <v>235</v>
      </c>
      <c r="C44" s="136" t="s">
        <v>1673</v>
      </c>
      <c r="D44" s="4">
        <v>868</v>
      </c>
      <c r="E44" s="136" t="s">
        <v>1673</v>
      </c>
    </row>
    <row r="45" spans="1:5" ht="17.25" x14ac:dyDescent="0.25">
      <c r="A45" s="2" t="s">
        <v>2029</v>
      </c>
      <c r="B45" s="4">
        <v>153</v>
      </c>
      <c r="C45" s="136" t="s">
        <v>1674</v>
      </c>
      <c r="D45" s="4">
        <v>329</v>
      </c>
      <c r="E45" s="136" t="s">
        <v>1674</v>
      </c>
    </row>
    <row r="46" spans="1:5" x14ac:dyDescent="0.25">
      <c r="A46" s="2" t="s">
        <v>2030</v>
      </c>
      <c r="B46" s="4">
        <v>388</v>
      </c>
      <c r="C46" s="4"/>
      <c r="D46" s="6">
        <v>1197</v>
      </c>
      <c r="E46" s="4"/>
    </row>
    <row r="47" spans="1:5" ht="17.25" x14ac:dyDescent="0.25">
      <c r="A47" s="2" t="s">
        <v>976</v>
      </c>
      <c r="B47" s="6">
        <v>722169</v>
      </c>
      <c r="C47" s="136" t="s">
        <v>1675</v>
      </c>
      <c r="D47" s="6">
        <v>577579</v>
      </c>
      <c r="E47" s="136" t="s">
        <v>1675</v>
      </c>
    </row>
    <row r="48" spans="1:5" x14ac:dyDescent="0.25">
      <c r="A48" s="2" t="s">
        <v>1815</v>
      </c>
      <c r="B48" s="6">
        <v>722557</v>
      </c>
      <c r="C48" s="4"/>
      <c r="D48" s="6">
        <v>578776</v>
      </c>
      <c r="E48" s="4"/>
    </row>
    <row r="49" spans="1:5" ht="30" x14ac:dyDescent="0.25">
      <c r="A49" s="2" t="s">
        <v>1741</v>
      </c>
      <c r="B49" s="4" t="s">
        <v>6</v>
      </c>
      <c r="C49" s="4"/>
      <c r="D49" s="4" t="s">
        <v>6</v>
      </c>
      <c r="E49" s="4"/>
    </row>
    <row r="50" spans="1:5" ht="30" x14ac:dyDescent="0.25">
      <c r="A50" s="3" t="s">
        <v>2027</v>
      </c>
      <c r="B50" s="4" t="s">
        <v>6</v>
      </c>
      <c r="C50" s="4"/>
      <c r="D50" s="4" t="s">
        <v>6</v>
      </c>
      <c r="E50" s="4"/>
    </row>
    <row r="51" spans="1:5" ht="17.25" x14ac:dyDescent="0.25">
      <c r="A51" s="2" t="s">
        <v>2028</v>
      </c>
      <c r="B51" s="4">
        <v>517</v>
      </c>
      <c r="C51" s="136" t="s">
        <v>1673</v>
      </c>
      <c r="D51" s="4">
        <v>952</v>
      </c>
      <c r="E51" s="136" t="s">
        <v>1673</v>
      </c>
    </row>
    <row r="52" spans="1:5" ht="17.25" x14ac:dyDescent="0.25">
      <c r="A52" s="2" t="s">
        <v>2029</v>
      </c>
      <c r="B52" s="4">
        <v>540</v>
      </c>
      <c r="C52" s="136" t="s">
        <v>1674</v>
      </c>
      <c r="D52" s="4">
        <v>570</v>
      </c>
      <c r="E52" s="136" t="s">
        <v>1674</v>
      </c>
    </row>
    <row r="53" spans="1:5" x14ac:dyDescent="0.25">
      <c r="A53" s="2" t="s">
        <v>2030</v>
      </c>
      <c r="B53" s="6">
        <v>1057</v>
      </c>
      <c r="C53" s="4"/>
      <c r="D53" s="6">
        <v>1522</v>
      </c>
      <c r="E53" s="4"/>
    </row>
    <row r="54" spans="1:5" ht="17.25" x14ac:dyDescent="0.25">
      <c r="A54" s="2" t="s">
        <v>976</v>
      </c>
      <c r="B54" s="6">
        <v>44139</v>
      </c>
      <c r="C54" s="136" t="s">
        <v>1675</v>
      </c>
      <c r="D54" s="6">
        <v>49097</v>
      </c>
      <c r="E54" s="136" t="s">
        <v>1675</v>
      </c>
    </row>
    <row r="55" spans="1:5" x14ac:dyDescent="0.25">
      <c r="A55" s="2" t="s">
        <v>1815</v>
      </c>
      <c r="B55" s="6">
        <v>45196</v>
      </c>
      <c r="C55" s="4"/>
      <c r="D55" s="6">
        <v>50619</v>
      </c>
      <c r="E55" s="4"/>
    </row>
    <row r="56" spans="1:5" ht="30" x14ac:dyDescent="0.25">
      <c r="A56" s="2" t="s">
        <v>1742</v>
      </c>
      <c r="B56" s="4" t="s">
        <v>6</v>
      </c>
      <c r="C56" s="4"/>
      <c r="D56" s="4" t="s">
        <v>6</v>
      </c>
      <c r="E56" s="4"/>
    </row>
    <row r="57" spans="1:5" ht="30" x14ac:dyDescent="0.25">
      <c r="A57" s="3" t="s">
        <v>2027</v>
      </c>
      <c r="B57" s="4" t="s">
        <v>6</v>
      </c>
      <c r="C57" s="4"/>
      <c r="D57" s="4" t="s">
        <v>6</v>
      </c>
      <c r="E57" s="4"/>
    </row>
    <row r="58" spans="1:5" ht="17.25" x14ac:dyDescent="0.25">
      <c r="A58" s="2" t="s">
        <v>2028</v>
      </c>
      <c r="B58" s="4">
        <v>773</v>
      </c>
      <c r="C58" s="136" t="s">
        <v>1673</v>
      </c>
      <c r="D58" s="4">
        <v>312</v>
      </c>
      <c r="E58" s="136" t="s">
        <v>1673</v>
      </c>
    </row>
    <row r="59" spans="1:5" ht="17.25" x14ac:dyDescent="0.25">
      <c r="A59" s="2" t="s">
        <v>2029</v>
      </c>
      <c r="B59" s="4">
        <v>0</v>
      </c>
      <c r="C59" s="136" t="s">
        <v>1674</v>
      </c>
      <c r="D59" s="4">
        <v>0</v>
      </c>
      <c r="E59" s="136" t="s">
        <v>1674</v>
      </c>
    </row>
    <row r="60" spans="1:5" x14ac:dyDescent="0.25">
      <c r="A60" s="2" t="s">
        <v>2030</v>
      </c>
      <c r="B60" s="4">
        <v>773</v>
      </c>
      <c r="C60" s="4"/>
      <c r="D60" s="4">
        <v>312</v>
      </c>
      <c r="E60" s="4"/>
    </row>
    <row r="61" spans="1:5" ht="17.25" x14ac:dyDescent="0.25">
      <c r="A61" s="2" t="s">
        <v>976</v>
      </c>
      <c r="B61" s="6">
        <v>207564</v>
      </c>
      <c r="C61" s="136" t="s">
        <v>1675</v>
      </c>
      <c r="D61" s="6">
        <v>140931</v>
      </c>
      <c r="E61" s="136" t="s">
        <v>1675</v>
      </c>
    </row>
    <row r="62" spans="1:5" x14ac:dyDescent="0.25">
      <c r="A62" s="2" t="s">
        <v>1815</v>
      </c>
      <c r="B62" s="6">
        <v>208337</v>
      </c>
      <c r="C62" s="4"/>
      <c r="D62" s="6">
        <v>141243</v>
      </c>
      <c r="E62" s="4"/>
    </row>
    <row r="63" spans="1:5" ht="45" x14ac:dyDescent="0.25">
      <c r="A63" s="2" t="s">
        <v>2033</v>
      </c>
      <c r="B63" s="4" t="s">
        <v>6</v>
      </c>
      <c r="C63" s="4"/>
      <c r="D63" s="4" t="s">
        <v>6</v>
      </c>
      <c r="E63" s="4"/>
    </row>
    <row r="64" spans="1:5" ht="30" x14ac:dyDescent="0.25">
      <c r="A64" s="3" t="s">
        <v>2027</v>
      </c>
      <c r="B64" s="4" t="s">
        <v>6</v>
      </c>
      <c r="C64" s="4"/>
      <c r="D64" s="4" t="s">
        <v>6</v>
      </c>
      <c r="E64" s="4"/>
    </row>
    <row r="65" spans="1:5" x14ac:dyDescent="0.25">
      <c r="A65" s="2" t="s">
        <v>2028</v>
      </c>
      <c r="B65" s="6">
        <v>6615</v>
      </c>
      <c r="C65" s="4"/>
      <c r="D65" s="6">
        <v>2322</v>
      </c>
      <c r="E65" s="4"/>
    </row>
    <row r="66" spans="1:5" x14ac:dyDescent="0.25">
      <c r="A66" s="2" t="s">
        <v>2029</v>
      </c>
      <c r="B66" s="6">
        <v>4703</v>
      </c>
      <c r="C66" s="4"/>
      <c r="D66" s="6">
        <v>1594</v>
      </c>
      <c r="E66" s="4"/>
    </row>
    <row r="67" spans="1:5" x14ac:dyDescent="0.25">
      <c r="A67" s="2" t="s">
        <v>2030</v>
      </c>
      <c r="B67" s="6">
        <v>11318</v>
      </c>
      <c r="C67" s="4"/>
      <c r="D67" s="6">
        <v>3916</v>
      </c>
      <c r="E67" s="4"/>
    </row>
    <row r="68" spans="1:5" x14ac:dyDescent="0.25">
      <c r="A68" s="2" t="s">
        <v>976</v>
      </c>
      <c r="B68" s="6">
        <v>119767</v>
      </c>
      <c r="C68" s="4"/>
      <c r="D68" s="6">
        <v>15306</v>
      </c>
      <c r="E68" s="4"/>
    </row>
    <row r="69" spans="1:5" x14ac:dyDescent="0.25">
      <c r="A69" s="2" t="s">
        <v>2032</v>
      </c>
      <c r="B69" s="6">
        <v>131085</v>
      </c>
      <c r="C69" s="4"/>
      <c r="D69" s="6">
        <v>19222</v>
      </c>
      <c r="E69" s="4"/>
    </row>
    <row r="70" spans="1:5" ht="45" x14ac:dyDescent="0.25">
      <c r="A70" s="2" t="s">
        <v>2034</v>
      </c>
      <c r="B70" s="4" t="s">
        <v>6</v>
      </c>
      <c r="C70" s="4"/>
      <c r="D70" s="4" t="s">
        <v>6</v>
      </c>
      <c r="E70" s="4"/>
    </row>
    <row r="71" spans="1:5" ht="30" x14ac:dyDescent="0.25">
      <c r="A71" s="3" t="s">
        <v>2027</v>
      </c>
      <c r="B71" s="4" t="s">
        <v>6</v>
      </c>
      <c r="C71" s="4"/>
      <c r="D71" s="4" t="s">
        <v>6</v>
      </c>
      <c r="E71" s="4"/>
    </row>
    <row r="72" spans="1:5" x14ac:dyDescent="0.25">
      <c r="A72" s="2" t="s">
        <v>2028</v>
      </c>
      <c r="B72" s="6">
        <v>4886</v>
      </c>
      <c r="C72" s="4"/>
      <c r="D72" s="4">
        <v>319</v>
      </c>
      <c r="E72" s="4"/>
    </row>
    <row r="73" spans="1:5" x14ac:dyDescent="0.25">
      <c r="A73" s="2" t="s">
        <v>2029</v>
      </c>
      <c r="B73" s="6">
        <v>5779</v>
      </c>
      <c r="C73" s="4"/>
      <c r="D73" s="4">
        <v>205</v>
      </c>
      <c r="E73" s="4"/>
    </row>
    <row r="74" spans="1:5" x14ac:dyDescent="0.25">
      <c r="A74" s="2" t="s">
        <v>2030</v>
      </c>
      <c r="B74" s="6">
        <v>10665</v>
      </c>
      <c r="C74" s="4"/>
      <c r="D74" s="4">
        <v>524</v>
      </c>
      <c r="E74" s="4"/>
    </row>
    <row r="75" spans="1:5" x14ac:dyDescent="0.25">
      <c r="A75" s="2" t="s">
        <v>976</v>
      </c>
      <c r="B75" s="6">
        <v>142283</v>
      </c>
      <c r="C75" s="4"/>
      <c r="D75" s="6">
        <v>4318</v>
      </c>
      <c r="E75" s="4"/>
    </row>
    <row r="76" spans="1:5" x14ac:dyDescent="0.25">
      <c r="A76" s="2" t="s">
        <v>2032</v>
      </c>
      <c r="B76" s="6">
        <v>152948</v>
      </c>
      <c r="C76" s="4"/>
      <c r="D76" s="6">
        <v>4842</v>
      </c>
      <c r="E76" s="4"/>
    </row>
    <row r="77" spans="1:5" ht="60" x14ac:dyDescent="0.25">
      <c r="A77" s="2" t="s">
        <v>2035</v>
      </c>
      <c r="B77" s="4" t="s">
        <v>6</v>
      </c>
      <c r="C77" s="4"/>
      <c r="D77" s="4" t="s">
        <v>6</v>
      </c>
      <c r="E77" s="4"/>
    </row>
    <row r="78" spans="1:5" ht="30" x14ac:dyDescent="0.25">
      <c r="A78" s="3" t="s">
        <v>2027</v>
      </c>
      <c r="B78" s="4" t="s">
        <v>6</v>
      </c>
      <c r="C78" s="4"/>
      <c r="D78" s="4" t="s">
        <v>6</v>
      </c>
      <c r="E78" s="4"/>
    </row>
    <row r="79" spans="1:5" x14ac:dyDescent="0.25">
      <c r="A79" s="2" t="s">
        <v>2028</v>
      </c>
      <c r="B79" s="4">
        <v>265</v>
      </c>
      <c r="C79" s="4"/>
      <c r="D79" s="4">
        <v>148</v>
      </c>
      <c r="E79" s="4"/>
    </row>
    <row r="80" spans="1:5" x14ac:dyDescent="0.25">
      <c r="A80" s="2" t="s">
        <v>2029</v>
      </c>
      <c r="B80" s="6">
        <v>4045</v>
      </c>
      <c r="C80" s="4"/>
      <c r="D80" s="4">
        <v>322</v>
      </c>
      <c r="E80" s="4"/>
    </row>
    <row r="81" spans="1:5" x14ac:dyDescent="0.25">
      <c r="A81" s="2" t="s">
        <v>2030</v>
      </c>
      <c r="B81" s="6">
        <v>4310</v>
      </c>
      <c r="C81" s="4"/>
      <c r="D81" s="4">
        <v>470</v>
      </c>
      <c r="E81" s="4"/>
    </row>
    <row r="82" spans="1:5" x14ac:dyDescent="0.25">
      <c r="A82" s="2" t="s">
        <v>976</v>
      </c>
      <c r="B82" s="6">
        <v>21323</v>
      </c>
      <c r="C82" s="4"/>
      <c r="D82" s="6">
        <v>1480</v>
      </c>
      <c r="E82" s="4"/>
    </row>
    <row r="83" spans="1:5" x14ac:dyDescent="0.25">
      <c r="A83" s="2" t="s">
        <v>2032</v>
      </c>
      <c r="B83" s="6">
        <v>25633</v>
      </c>
      <c r="C83" s="4"/>
      <c r="D83" s="6">
        <v>1950</v>
      </c>
      <c r="E83" s="4"/>
    </row>
    <row r="84" spans="1:5" ht="45" x14ac:dyDescent="0.25">
      <c r="A84" s="2" t="s">
        <v>2036</v>
      </c>
      <c r="B84" s="4" t="s">
        <v>6</v>
      </c>
      <c r="C84" s="4"/>
      <c r="D84" s="4" t="s">
        <v>6</v>
      </c>
      <c r="E84" s="4"/>
    </row>
    <row r="85" spans="1:5" ht="30" x14ac:dyDescent="0.25">
      <c r="A85" s="3" t="s">
        <v>2027</v>
      </c>
      <c r="B85" s="4" t="s">
        <v>6</v>
      </c>
      <c r="C85" s="4"/>
      <c r="D85" s="4" t="s">
        <v>6</v>
      </c>
      <c r="E85" s="4"/>
    </row>
    <row r="86" spans="1:5" x14ac:dyDescent="0.25">
      <c r="A86" s="2" t="s">
        <v>2028</v>
      </c>
      <c r="B86" s="4">
        <v>134</v>
      </c>
      <c r="C86" s="4"/>
      <c r="D86" s="4">
        <v>272</v>
      </c>
      <c r="E86" s="4"/>
    </row>
    <row r="87" spans="1:5" x14ac:dyDescent="0.25">
      <c r="A87" s="2" t="s">
        <v>2029</v>
      </c>
      <c r="B87" s="4">
        <v>25</v>
      </c>
      <c r="C87" s="4"/>
      <c r="D87" s="4">
        <v>904</v>
      </c>
      <c r="E87" s="4"/>
    </row>
    <row r="88" spans="1:5" x14ac:dyDescent="0.25">
      <c r="A88" s="2" t="s">
        <v>2030</v>
      </c>
      <c r="B88" s="4">
        <v>159</v>
      </c>
      <c r="C88" s="4"/>
      <c r="D88" s="6">
        <v>1176</v>
      </c>
      <c r="E88" s="4"/>
    </row>
    <row r="89" spans="1:5" x14ac:dyDescent="0.25">
      <c r="A89" s="2" t="s">
        <v>976</v>
      </c>
      <c r="B89" s="6">
        <v>9359</v>
      </c>
      <c r="C89" s="4"/>
      <c r="D89" s="6">
        <v>1845</v>
      </c>
      <c r="E89" s="4"/>
    </row>
    <row r="90" spans="1:5" x14ac:dyDescent="0.25">
      <c r="A90" s="2" t="s">
        <v>2032</v>
      </c>
      <c r="B90" s="6">
        <v>9518</v>
      </c>
      <c r="C90" s="4"/>
      <c r="D90" s="6">
        <v>3021</v>
      </c>
      <c r="E90" s="4"/>
    </row>
    <row r="91" spans="1:5" ht="45" x14ac:dyDescent="0.25">
      <c r="A91" s="2" t="s">
        <v>2037</v>
      </c>
      <c r="B91" s="4" t="s">
        <v>6</v>
      </c>
      <c r="C91" s="4"/>
      <c r="D91" s="4" t="s">
        <v>6</v>
      </c>
      <c r="E91" s="4"/>
    </row>
    <row r="92" spans="1:5" ht="30" x14ac:dyDescent="0.25">
      <c r="A92" s="3" t="s">
        <v>2027</v>
      </c>
      <c r="B92" s="4" t="s">
        <v>6</v>
      </c>
      <c r="C92" s="4"/>
      <c r="D92" s="4" t="s">
        <v>6</v>
      </c>
      <c r="E92" s="4"/>
    </row>
    <row r="93" spans="1:5" x14ac:dyDescent="0.25">
      <c r="A93" s="2" t="s">
        <v>2028</v>
      </c>
      <c r="B93" s="4">
        <v>421</v>
      </c>
      <c r="C93" s="4"/>
      <c r="D93" s="4" t="s">
        <v>6</v>
      </c>
      <c r="E93" s="4"/>
    </row>
    <row r="94" spans="1:5" x14ac:dyDescent="0.25">
      <c r="A94" s="2" t="s">
        <v>2029</v>
      </c>
      <c r="B94" s="6">
        <v>1225</v>
      </c>
      <c r="C94" s="4"/>
      <c r="D94" s="4" t="s">
        <v>6</v>
      </c>
      <c r="E94" s="4"/>
    </row>
    <row r="95" spans="1:5" x14ac:dyDescent="0.25">
      <c r="A95" s="2" t="s">
        <v>2030</v>
      </c>
      <c r="B95" s="6">
        <v>1646</v>
      </c>
      <c r="C95" s="4"/>
      <c r="D95" s="4" t="s">
        <v>6</v>
      </c>
      <c r="E95" s="4"/>
    </row>
    <row r="96" spans="1:5" x14ac:dyDescent="0.25">
      <c r="A96" s="2" t="s">
        <v>976</v>
      </c>
      <c r="B96" s="6">
        <v>15564</v>
      </c>
      <c r="C96" s="4"/>
      <c r="D96" s="4" t="s">
        <v>6</v>
      </c>
      <c r="E96" s="4"/>
    </row>
    <row r="97" spans="1:5" x14ac:dyDescent="0.25">
      <c r="A97" s="2" t="s">
        <v>2032</v>
      </c>
      <c r="B97" s="6">
        <v>17210</v>
      </c>
      <c r="C97" s="4"/>
      <c r="D97" s="4" t="s">
        <v>6</v>
      </c>
      <c r="E97" s="4"/>
    </row>
    <row r="98" spans="1:5" ht="45" x14ac:dyDescent="0.25">
      <c r="A98" s="2" t="s">
        <v>2038</v>
      </c>
      <c r="B98" s="4" t="s">
        <v>6</v>
      </c>
      <c r="C98" s="4"/>
      <c r="D98" s="4" t="s">
        <v>6</v>
      </c>
      <c r="E98" s="4"/>
    </row>
    <row r="99" spans="1:5" ht="30" x14ac:dyDescent="0.25">
      <c r="A99" s="3" t="s">
        <v>2027</v>
      </c>
      <c r="B99" s="4" t="s">
        <v>6</v>
      </c>
      <c r="C99" s="4"/>
      <c r="D99" s="4" t="s">
        <v>6</v>
      </c>
      <c r="E99" s="4"/>
    </row>
    <row r="100" spans="1:5" x14ac:dyDescent="0.25">
      <c r="A100" s="2" t="s">
        <v>2028</v>
      </c>
      <c r="B100" s="6">
        <v>5341</v>
      </c>
      <c r="C100" s="4"/>
      <c r="D100" s="6">
        <v>9539</v>
      </c>
      <c r="E100" s="4"/>
    </row>
    <row r="101" spans="1:5" x14ac:dyDescent="0.25">
      <c r="A101" s="2" t="s">
        <v>2029</v>
      </c>
      <c r="B101" s="6">
        <v>12409</v>
      </c>
      <c r="C101" s="4"/>
      <c r="D101" s="6">
        <v>20958</v>
      </c>
      <c r="E101" s="4"/>
    </row>
    <row r="102" spans="1:5" x14ac:dyDescent="0.25">
      <c r="A102" s="2" t="s">
        <v>2030</v>
      </c>
      <c r="B102" s="6">
        <v>17750</v>
      </c>
      <c r="C102" s="4"/>
      <c r="D102" s="6">
        <v>30497</v>
      </c>
      <c r="E102" s="4"/>
    </row>
    <row r="103" spans="1:5" x14ac:dyDescent="0.25">
      <c r="A103" s="2" t="s">
        <v>976</v>
      </c>
      <c r="B103" s="6">
        <v>93303</v>
      </c>
      <c r="C103" s="4"/>
      <c r="D103" s="6">
        <v>121851</v>
      </c>
      <c r="E103" s="4"/>
    </row>
    <row r="104" spans="1:5" x14ac:dyDescent="0.25">
      <c r="A104" s="2" t="s">
        <v>2031</v>
      </c>
      <c r="B104" s="6">
        <v>111053</v>
      </c>
      <c r="C104" s="4"/>
      <c r="D104" s="6">
        <v>152348</v>
      </c>
      <c r="E104" s="4"/>
    </row>
    <row r="105" spans="1:5" ht="45" x14ac:dyDescent="0.25">
      <c r="A105" s="2" t="s">
        <v>2039</v>
      </c>
      <c r="B105" s="4" t="s">
        <v>6</v>
      </c>
      <c r="C105" s="4"/>
      <c r="D105" s="4" t="s">
        <v>6</v>
      </c>
      <c r="E105" s="4"/>
    </row>
    <row r="106" spans="1:5" ht="30" x14ac:dyDescent="0.25">
      <c r="A106" s="3" t="s">
        <v>2027</v>
      </c>
      <c r="B106" s="4" t="s">
        <v>6</v>
      </c>
      <c r="C106" s="4"/>
      <c r="D106" s="4" t="s">
        <v>6</v>
      </c>
      <c r="E106" s="4"/>
    </row>
    <row r="107" spans="1:5" x14ac:dyDescent="0.25">
      <c r="A107" s="2" t="s">
        <v>2028</v>
      </c>
      <c r="B107" s="6">
        <v>6954</v>
      </c>
      <c r="C107" s="4"/>
      <c r="D107" s="6">
        <v>18476</v>
      </c>
      <c r="E107" s="4"/>
    </row>
    <row r="108" spans="1:5" x14ac:dyDescent="0.25">
      <c r="A108" s="2" t="s">
        <v>2029</v>
      </c>
      <c r="B108" s="6">
        <v>32462</v>
      </c>
      <c r="C108" s="4"/>
      <c r="D108" s="6">
        <v>55753</v>
      </c>
      <c r="E108" s="4"/>
    </row>
    <row r="109" spans="1:5" x14ac:dyDescent="0.25">
      <c r="A109" s="2" t="s">
        <v>2030</v>
      </c>
      <c r="B109" s="6">
        <v>39416</v>
      </c>
      <c r="C109" s="4"/>
      <c r="D109" s="6">
        <v>74229</v>
      </c>
      <c r="E109" s="4"/>
    </row>
    <row r="110" spans="1:5" x14ac:dyDescent="0.25">
      <c r="A110" s="2" t="s">
        <v>976</v>
      </c>
      <c r="B110" s="6">
        <v>124292</v>
      </c>
      <c r="C110" s="4"/>
      <c r="D110" s="6">
        <v>213875</v>
      </c>
      <c r="E110" s="4"/>
    </row>
    <row r="111" spans="1:5" x14ac:dyDescent="0.25">
      <c r="A111" s="2" t="s">
        <v>2031</v>
      </c>
      <c r="B111" s="6">
        <v>163708</v>
      </c>
      <c r="C111" s="4"/>
      <c r="D111" s="6">
        <v>288104</v>
      </c>
      <c r="E111" s="4"/>
    </row>
    <row r="112" spans="1:5" ht="45" x14ac:dyDescent="0.25">
      <c r="A112" s="2" t="s">
        <v>2040</v>
      </c>
      <c r="B112" s="4" t="s">
        <v>6</v>
      </c>
      <c r="C112" s="4"/>
      <c r="D112" s="4" t="s">
        <v>6</v>
      </c>
      <c r="E112" s="4"/>
    </row>
    <row r="113" spans="1:5" ht="30" x14ac:dyDescent="0.25">
      <c r="A113" s="3" t="s">
        <v>2027</v>
      </c>
      <c r="B113" s="4" t="s">
        <v>6</v>
      </c>
      <c r="C113" s="4"/>
      <c r="D113" s="4" t="s">
        <v>6</v>
      </c>
      <c r="E113" s="4"/>
    </row>
    <row r="114" spans="1:5" x14ac:dyDescent="0.25">
      <c r="A114" s="2" t="s">
        <v>2028</v>
      </c>
      <c r="B114" s="6">
        <v>2173</v>
      </c>
      <c r="C114" s="4"/>
      <c r="D114" s="6">
        <v>6693</v>
      </c>
      <c r="E114" s="4"/>
    </row>
    <row r="115" spans="1:5" x14ac:dyDescent="0.25">
      <c r="A115" s="2" t="s">
        <v>2029</v>
      </c>
      <c r="B115" s="6">
        <v>20914</v>
      </c>
      <c r="C115" s="4"/>
      <c r="D115" s="6">
        <v>42604</v>
      </c>
      <c r="E115" s="4"/>
    </row>
    <row r="116" spans="1:5" x14ac:dyDescent="0.25">
      <c r="A116" s="2" t="s">
        <v>2030</v>
      </c>
      <c r="B116" s="6">
        <v>23087</v>
      </c>
      <c r="C116" s="4"/>
      <c r="D116" s="6">
        <v>49297</v>
      </c>
      <c r="E116" s="4"/>
    </row>
    <row r="117" spans="1:5" x14ac:dyDescent="0.25">
      <c r="A117" s="2" t="s">
        <v>976</v>
      </c>
      <c r="B117" s="6">
        <v>24655</v>
      </c>
      <c r="C117" s="4"/>
      <c r="D117" s="6">
        <v>55790</v>
      </c>
      <c r="E117" s="4"/>
    </row>
    <row r="118" spans="1:5" x14ac:dyDescent="0.25">
      <c r="A118" s="2" t="s">
        <v>2031</v>
      </c>
      <c r="B118" s="6">
        <v>47742</v>
      </c>
      <c r="C118" s="4"/>
      <c r="D118" s="6">
        <v>105087</v>
      </c>
      <c r="E118" s="4"/>
    </row>
    <row r="119" spans="1:5" ht="30" x14ac:dyDescent="0.25">
      <c r="A119" s="2" t="s">
        <v>2041</v>
      </c>
      <c r="B119" s="4" t="s">
        <v>6</v>
      </c>
      <c r="C119" s="4"/>
      <c r="D119" s="4" t="s">
        <v>6</v>
      </c>
      <c r="E119" s="4"/>
    </row>
    <row r="120" spans="1:5" ht="30" x14ac:dyDescent="0.25">
      <c r="A120" s="3" t="s">
        <v>2027</v>
      </c>
      <c r="B120" s="4" t="s">
        <v>6</v>
      </c>
      <c r="C120" s="4"/>
      <c r="D120" s="4" t="s">
        <v>6</v>
      </c>
      <c r="E120" s="4"/>
    </row>
    <row r="121" spans="1:5" x14ac:dyDescent="0.25">
      <c r="A121" s="2" t="s">
        <v>2028</v>
      </c>
      <c r="B121" s="4">
        <v>237</v>
      </c>
      <c r="C121" s="4"/>
      <c r="D121" s="6">
        <v>1063</v>
      </c>
      <c r="E121" s="4"/>
    </row>
    <row r="122" spans="1:5" x14ac:dyDescent="0.25">
      <c r="A122" s="2" t="s">
        <v>2029</v>
      </c>
      <c r="B122" s="6">
        <v>1328</v>
      </c>
      <c r="C122" s="4"/>
      <c r="D122" s="6">
        <v>3338</v>
      </c>
      <c r="E122" s="4"/>
    </row>
    <row r="123" spans="1:5" x14ac:dyDescent="0.25">
      <c r="A123" s="2" t="s">
        <v>2030</v>
      </c>
      <c r="B123" s="6">
        <v>1565</v>
      </c>
      <c r="C123" s="4"/>
      <c r="D123" s="6">
        <v>4401</v>
      </c>
      <c r="E123" s="4"/>
    </row>
    <row r="124" spans="1:5" x14ac:dyDescent="0.25">
      <c r="A124" s="2" t="s">
        <v>976</v>
      </c>
      <c r="B124" s="6">
        <v>9585</v>
      </c>
      <c r="C124" s="4"/>
      <c r="D124" s="6">
        <v>15289</v>
      </c>
      <c r="E124" s="4"/>
    </row>
    <row r="125" spans="1:5" x14ac:dyDescent="0.25">
      <c r="A125" s="2" t="s">
        <v>2031</v>
      </c>
      <c r="B125" s="6">
        <v>11150</v>
      </c>
      <c r="C125" s="4"/>
      <c r="D125" s="6">
        <v>19690</v>
      </c>
      <c r="E125" s="4"/>
    </row>
    <row r="126" spans="1:5" ht="45" x14ac:dyDescent="0.25">
      <c r="A126" s="2" t="s">
        <v>2042</v>
      </c>
      <c r="B126" s="4" t="s">
        <v>6</v>
      </c>
      <c r="C126" s="4"/>
      <c r="D126" s="4" t="s">
        <v>6</v>
      </c>
      <c r="E126" s="4"/>
    </row>
    <row r="127" spans="1:5" ht="30" x14ac:dyDescent="0.25">
      <c r="A127" s="3" t="s">
        <v>2027</v>
      </c>
      <c r="B127" s="4" t="s">
        <v>6</v>
      </c>
      <c r="C127" s="4"/>
      <c r="D127" s="4" t="s">
        <v>6</v>
      </c>
      <c r="E127" s="4"/>
    </row>
    <row r="128" spans="1:5" x14ac:dyDescent="0.25">
      <c r="A128" s="2" t="s">
        <v>2028</v>
      </c>
      <c r="B128" s="4">
        <v>375</v>
      </c>
      <c r="C128" s="4"/>
      <c r="D128" s="4">
        <v>0</v>
      </c>
      <c r="E128" s="4"/>
    </row>
    <row r="129" spans="1:5" x14ac:dyDescent="0.25">
      <c r="A129" s="2" t="s">
        <v>2029</v>
      </c>
      <c r="B129" s="6">
        <v>3240</v>
      </c>
      <c r="C129" s="4"/>
      <c r="D129" s="6">
        <v>3345</v>
      </c>
      <c r="E129" s="4"/>
    </row>
    <row r="130" spans="1:5" x14ac:dyDescent="0.25">
      <c r="A130" s="2" t="s">
        <v>2030</v>
      </c>
      <c r="B130" s="6">
        <v>3615</v>
      </c>
      <c r="C130" s="4"/>
      <c r="D130" s="6">
        <v>3345</v>
      </c>
      <c r="E130" s="4"/>
    </row>
    <row r="131" spans="1:5" x14ac:dyDescent="0.25">
      <c r="A131" s="2" t="s">
        <v>976</v>
      </c>
      <c r="B131" s="6">
        <v>5551</v>
      </c>
      <c r="C131" s="4"/>
      <c r="D131" s="6">
        <v>7356</v>
      </c>
      <c r="E131" s="4"/>
    </row>
    <row r="132" spans="1:5" x14ac:dyDescent="0.25">
      <c r="A132" s="2" t="s">
        <v>2031</v>
      </c>
      <c r="B132" s="6">
        <v>9166</v>
      </c>
      <c r="C132" s="4"/>
      <c r="D132" s="6">
        <v>10701</v>
      </c>
      <c r="E132" s="4"/>
    </row>
    <row r="133" spans="1:5" x14ac:dyDescent="0.25">
      <c r="A133" s="2" t="s">
        <v>1743</v>
      </c>
      <c r="B133" s="4" t="s">
        <v>6</v>
      </c>
      <c r="C133" s="4"/>
      <c r="D133" s="4" t="s">
        <v>6</v>
      </c>
      <c r="E133" s="4"/>
    </row>
    <row r="134" spans="1:5" ht="30" x14ac:dyDescent="0.25">
      <c r="A134" s="3" t="s">
        <v>2027</v>
      </c>
      <c r="B134" s="4" t="s">
        <v>6</v>
      </c>
      <c r="C134" s="4"/>
      <c r="D134" s="4" t="s">
        <v>6</v>
      </c>
      <c r="E134" s="4"/>
    </row>
    <row r="135" spans="1:5" ht="17.25" x14ac:dyDescent="0.25">
      <c r="A135" s="2" t="s">
        <v>2028</v>
      </c>
      <c r="B135" s="4">
        <v>418</v>
      </c>
      <c r="C135" s="136" t="s">
        <v>1673</v>
      </c>
      <c r="D135" s="6">
        <v>1091</v>
      </c>
      <c r="E135" s="136" t="s">
        <v>1673</v>
      </c>
    </row>
    <row r="136" spans="1:5" ht="17.25" x14ac:dyDescent="0.25">
      <c r="A136" s="2" t="s">
        <v>2029</v>
      </c>
      <c r="B136" s="4">
        <v>31</v>
      </c>
      <c r="C136" s="136" t="s">
        <v>1674</v>
      </c>
      <c r="D136" s="4">
        <v>185</v>
      </c>
      <c r="E136" s="136" t="s">
        <v>1674</v>
      </c>
    </row>
    <row r="137" spans="1:5" x14ac:dyDescent="0.25">
      <c r="A137" s="2" t="s">
        <v>2030</v>
      </c>
      <c r="B137" s="4">
        <v>449</v>
      </c>
      <c r="C137" s="4"/>
      <c r="D137" s="6">
        <v>1276</v>
      </c>
      <c r="E137" s="4"/>
    </row>
    <row r="138" spans="1:5" ht="17.25" x14ac:dyDescent="0.25">
      <c r="A138" s="2" t="s">
        <v>976</v>
      </c>
      <c r="B138" s="6">
        <v>123619</v>
      </c>
      <c r="C138" s="136" t="s">
        <v>1675</v>
      </c>
      <c r="D138" s="6">
        <v>158528</v>
      </c>
      <c r="E138" s="136" t="s">
        <v>1675</v>
      </c>
    </row>
    <row r="139" spans="1:5" x14ac:dyDescent="0.25">
      <c r="A139" s="2" t="s">
        <v>1815</v>
      </c>
      <c r="B139" s="6">
        <v>124068</v>
      </c>
      <c r="C139" s="4"/>
      <c r="D139" s="6">
        <v>159804</v>
      </c>
      <c r="E139" s="4"/>
    </row>
    <row r="140" spans="1:5" ht="45" x14ac:dyDescent="0.25">
      <c r="A140" s="2" t="s">
        <v>2043</v>
      </c>
      <c r="B140" s="4" t="s">
        <v>6</v>
      </c>
      <c r="C140" s="4"/>
      <c r="D140" s="4" t="s">
        <v>6</v>
      </c>
      <c r="E140" s="4"/>
    </row>
    <row r="141" spans="1:5" ht="30" x14ac:dyDescent="0.25">
      <c r="A141" s="3" t="s">
        <v>2027</v>
      </c>
      <c r="B141" s="4" t="s">
        <v>6</v>
      </c>
      <c r="C141" s="4"/>
      <c r="D141" s="4" t="s">
        <v>6</v>
      </c>
      <c r="E141" s="4"/>
    </row>
    <row r="142" spans="1:5" x14ac:dyDescent="0.25">
      <c r="A142" s="2" t="s">
        <v>2028</v>
      </c>
      <c r="B142" s="4">
        <v>614</v>
      </c>
      <c r="C142" s="4"/>
      <c r="D142" s="4">
        <v>855</v>
      </c>
      <c r="E142" s="4"/>
    </row>
    <row r="143" spans="1:5" x14ac:dyDescent="0.25">
      <c r="A143" s="2" t="s">
        <v>2029</v>
      </c>
      <c r="B143" s="4">
        <v>388</v>
      </c>
      <c r="C143" s="4"/>
      <c r="D143" s="6">
        <v>2589</v>
      </c>
      <c r="E143" s="4"/>
    </row>
    <row r="144" spans="1:5" x14ac:dyDescent="0.25">
      <c r="A144" s="2" t="s">
        <v>2030</v>
      </c>
      <c r="B144" s="6">
        <v>1002</v>
      </c>
      <c r="C144" s="4"/>
      <c r="D144" s="6">
        <v>3444</v>
      </c>
      <c r="E144" s="4"/>
    </row>
    <row r="145" spans="1:5" x14ac:dyDescent="0.25">
      <c r="A145" s="2" t="s">
        <v>976</v>
      </c>
      <c r="B145" s="6">
        <v>23932</v>
      </c>
      <c r="C145" s="4"/>
      <c r="D145" s="6">
        <v>1889</v>
      </c>
      <c r="E145" s="4"/>
    </row>
    <row r="146" spans="1:5" x14ac:dyDescent="0.25">
      <c r="A146" s="2" t="s">
        <v>2032</v>
      </c>
      <c r="B146" s="6">
        <v>24934</v>
      </c>
      <c r="C146" s="4"/>
      <c r="D146" s="6">
        <v>5333</v>
      </c>
      <c r="E146" s="4"/>
    </row>
    <row r="147" spans="1:5" ht="30" x14ac:dyDescent="0.25">
      <c r="A147" s="2" t="s">
        <v>1980</v>
      </c>
      <c r="B147" s="4" t="s">
        <v>6</v>
      </c>
      <c r="C147" s="4"/>
      <c r="D147" s="4" t="s">
        <v>6</v>
      </c>
      <c r="E147" s="4"/>
    </row>
    <row r="148" spans="1:5" ht="30" x14ac:dyDescent="0.25">
      <c r="A148" s="3" t="s">
        <v>2027</v>
      </c>
      <c r="B148" s="4" t="s">
        <v>6</v>
      </c>
      <c r="C148" s="4"/>
      <c r="D148" s="4" t="s">
        <v>6</v>
      </c>
      <c r="E148" s="4"/>
    </row>
    <row r="149" spans="1:5" x14ac:dyDescent="0.25">
      <c r="A149" s="2" t="s">
        <v>2028</v>
      </c>
      <c r="B149" s="4">
        <v>605</v>
      </c>
      <c r="C149" s="4"/>
      <c r="D149" s="4">
        <v>901</v>
      </c>
      <c r="E149" s="4"/>
    </row>
    <row r="150" spans="1:5" x14ac:dyDescent="0.25">
      <c r="A150" s="2" t="s">
        <v>2029</v>
      </c>
      <c r="B150" s="6">
        <v>2001</v>
      </c>
      <c r="C150" s="4"/>
      <c r="D150" s="6">
        <v>4133</v>
      </c>
      <c r="E150" s="4"/>
    </row>
    <row r="151" spans="1:5" x14ac:dyDescent="0.25">
      <c r="A151" s="2" t="s">
        <v>2030</v>
      </c>
      <c r="B151" s="6">
        <v>2606</v>
      </c>
      <c r="C151" s="4"/>
      <c r="D151" s="6">
        <v>5034</v>
      </c>
      <c r="E151" s="4"/>
    </row>
    <row r="152" spans="1:5" x14ac:dyDescent="0.25">
      <c r="A152" s="2" t="s">
        <v>976</v>
      </c>
      <c r="B152" s="6">
        <v>6113</v>
      </c>
      <c r="C152" s="4"/>
      <c r="D152" s="6">
        <v>13462</v>
      </c>
      <c r="E152" s="4"/>
    </row>
    <row r="153" spans="1:5" x14ac:dyDescent="0.25">
      <c r="A153" s="2" t="s">
        <v>2031</v>
      </c>
      <c r="B153" s="6">
        <v>8719</v>
      </c>
      <c r="C153" s="4"/>
      <c r="D153" s="6">
        <v>18496</v>
      </c>
      <c r="E153" s="4"/>
    </row>
    <row r="154" spans="1:5" x14ac:dyDescent="0.25">
      <c r="A154" s="2" t="s">
        <v>1744</v>
      </c>
      <c r="B154" s="4" t="s">
        <v>6</v>
      </c>
      <c r="C154" s="4"/>
      <c r="D154" s="4" t="s">
        <v>6</v>
      </c>
      <c r="E154" s="4"/>
    </row>
    <row r="155" spans="1:5" ht="30" x14ac:dyDescent="0.25">
      <c r="A155" s="3" t="s">
        <v>2027</v>
      </c>
      <c r="B155" s="4" t="s">
        <v>6</v>
      </c>
      <c r="C155" s="4"/>
      <c r="D155" s="4" t="s">
        <v>6</v>
      </c>
      <c r="E155" s="4"/>
    </row>
    <row r="156" spans="1:5" ht="17.25" x14ac:dyDescent="0.25">
      <c r="A156" s="2" t="s">
        <v>2028</v>
      </c>
      <c r="B156" s="4">
        <v>261</v>
      </c>
      <c r="C156" s="136" t="s">
        <v>1673</v>
      </c>
      <c r="D156" s="4">
        <v>425</v>
      </c>
      <c r="E156" s="136" t="s">
        <v>1673</v>
      </c>
    </row>
    <row r="157" spans="1:5" ht="17.25" x14ac:dyDescent="0.25">
      <c r="A157" s="2" t="s">
        <v>2029</v>
      </c>
      <c r="B157" s="4">
        <v>78</v>
      </c>
      <c r="C157" s="136" t="s">
        <v>1674</v>
      </c>
      <c r="D157" s="4">
        <v>57</v>
      </c>
      <c r="E157" s="136" t="s">
        <v>1674</v>
      </c>
    </row>
    <row r="158" spans="1:5" x14ac:dyDescent="0.25">
      <c r="A158" s="2" t="s">
        <v>2030</v>
      </c>
      <c r="B158" s="4">
        <v>339</v>
      </c>
      <c r="C158" s="4"/>
      <c r="D158" s="4">
        <v>482</v>
      </c>
      <c r="E158" s="4"/>
    </row>
    <row r="159" spans="1:5" ht="17.25" x14ac:dyDescent="0.25">
      <c r="A159" s="2" t="s">
        <v>976</v>
      </c>
      <c r="B159" s="6">
        <v>25843</v>
      </c>
      <c r="C159" s="136" t="s">
        <v>1675</v>
      </c>
      <c r="D159" s="6">
        <v>29299</v>
      </c>
      <c r="E159" s="136" t="s">
        <v>1675</v>
      </c>
    </row>
    <row r="160" spans="1:5" ht="17.25" x14ac:dyDescent="0.25">
      <c r="A160" s="2" t="s">
        <v>1815</v>
      </c>
      <c r="B160" s="6">
        <v>26182</v>
      </c>
      <c r="C160" s="136" t="s">
        <v>1676</v>
      </c>
      <c r="D160" s="6">
        <v>29781</v>
      </c>
      <c r="E160" s="136" t="s">
        <v>1676</v>
      </c>
    </row>
    <row r="161" spans="1:5" ht="30" x14ac:dyDescent="0.25">
      <c r="A161" s="2" t="s">
        <v>2044</v>
      </c>
      <c r="B161" s="4" t="s">
        <v>6</v>
      </c>
      <c r="C161" s="4"/>
      <c r="D161" s="4" t="s">
        <v>6</v>
      </c>
      <c r="E161" s="4"/>
    </row>
    <row r="162" spans="1:5" ht="30" x14ac:dyDescent="0.25">
      <c r="A162" s="3" t="s">
        <v>2027</v>
      </c>
      <c r="B162" s="4" t="s">
        <v>6</v>
      </c>
      <c r="C162" s="4"/>
      <c r="D162" s="4" t="s">
        <v>6</v>
      </c>
      <c r="E162" s="4"/>
    </row>
    <row r="163" spans="1:5" x14ac:dyDescent="0.25">
      <c r="A163" s="2" t="s">
        <v>2028</v>
      </c>
      <c r="B163" s="4">
        <v>411</v>
      </c>
      <c r="C163" s="4"/>
      <c r="D163" s="4">
        <v>431</v>
      </c>
      <c r="E163" s="4"/>
    </row>
    <row r="164" spans="1:5" x14ac:dyDescent="0.25">
      <c r="A164" s="2" t="s">
        <v>2029</v>
      </c>
      <c r="B164" s="4">
        <v>237</v>
      </c>
      <c r="C164" s="4"/>
      <c r="D164" s="6">
        <v>1295</v>
      </c>
      <c r="E164" s="4"/>
    </row>
    <row r="165" spans="1:5" x14ac:dyDescent="0.25">
      <c r="A165" s="2" t="s">
        <v>2030</v>
      </c>
      <c r="B165" s="4">
        <v>648</v>
      </c>
      <c r="C165" s="4"/>
      <c r="D165" s="6">
        <v>1726</v>
      </c>
      <c r="E165" s="4"/>
    </row>
    <row r="166" spans="1:5" x14ac:dyDescent="0.25">
      <c r="A166" s="2" t="s">
        <v>976</v>
      </c>
      <c r="B166" s="6">
        <v>6207</v>
      </c>
      <c r="C166" s="4"/>
      <c r="D166" s="6">
        <v>2442</v>
      </c>
      <c r="E166" s="4"/>
    </row>
    <row r="167" spans="1:5" x14ac:dyDescent="0.25">
      <c r="A167" s="2" t="s">
        <v>2032</v>
      </c>
      <c r="B167" s="6">
        <v>6855</v>
      </c>
      <c r="C167" s="4"/>
      <c r="D167" s="6">
        <v>4168</v>
      </c>
      <c r="E167" s="4"/>
    </row>
    <row r="168" spans="1:5" ht="30" x14ac:dyDescent="0.25">
      <c r="A168" s="2" t="s">
        <v>1994</v>
      </c>
      <c r="B168" s="4" t="s">
        <v>6</v>
      </c>
      <c r="C168" s="4"/>
      <c r="D168" s="4" t="s">
        <v>6</v>
      </c>
      <c r="E168" s="4"/>
    </row>
    <row r="169" spans="1:5" ht="30" x14ac:dyDescent="0.25">
      <c r="A169" s="3" t="s">
        <v>2027</v>
      </c>
      <c r="B169" s="4" t="s">
        <v>6</v>
      </c>
      <c r="C169" s="4"/>
      <c r="D169" s="4" t="s">
        <v>6</v>
      </c>
      <c r="E169" s="4"/>
    </row>
    <row r="170" spans="1:5" x14ac:dyDescent="0.25">
      <c r="A170" s="2" t="s">
        <v>2028</v>
      </c>
      <c r="B170" s="4">
        <v>10</v>
      </c>
      <c r="C170" s="4"/>
      <c r="D170" s="4">
        <v>29</v>
      </c>
      <c r="E170" s="4"/>
    </row>
    <row r="171" spans="1:5" x14ac:dyDescent="0.25">
      <c r="A171" s="2" t="s">
        <v>2029</v>
      </c>
      <c r="B171" s="4">
        <v>0</v>
      </c>
      <c r="C171" s="4"/>
      <c r="D171" s="4">
        <v>5</v>
      </c>
      <c r="E171" s="4"/>
    </row>
    <row r="172" spans="1:5" x14ac:dyDescent="0.25">
      <c r="A172" s="2" t="s">
        <v>2030</v>
      </c>
      <c r="B172" s="4">
        <v>10</v>
      </c>
      <c r="C172" s="4"/>
      <c r="D172" s="4">
        <v>34</v>
      </c>
      <c r="E172" s="4"/>
    </row>
    <row r="173" spans="1:5" x14ac:dyDescent="0.25">
      <c r="A173" s="2" t="s">
        <v>976</v>
      </c>
      <c r="B173" s="4">
        <v>101</v>
      </c>
      <c r="C173" s="4"/>
      <c r="D173" s="4">
        <v>142</v>
      </c>
      <c r="E173" s="4"/>
    </row>
    <row r="174" spans="1:5" x14ac:dyDescent="0.25">
      <c r="A174" s="2" t="s">
        <v>2031</v>
      </c>
      <c r="B174" s="4">
        <v>111</v>
      </c>
      <c r="C174" s="4"/>
      <c r="D174" s="4">
        <v>176</v>
      </c>
      <c r="E174" s="4"/>
    </row>
    <row r="175" spans="1:5" x14ac:dyDescent="0.25">
      <c r="A175" s="2" t="s">
        <v>1817</v>
      </c>
      <c r="B175" s="4" t="s">
        <v>6</v>
      </c>
      <c r="C175" s="4"/>
      <c r="D175" s="4" t="s">
        <v>6</v>
      </c>
      <c r="E175" s="4"/>
    </row>
    <row r="176" spans="1:5" ht="30" x14ac:dyDescent="0.25">
      <c r="A176" s="3" t="s">
        <v>2027</v>
      </c>
      <c r="B176" s="4" t="s">
        <v>6</v>
      </c>
      <c r="C176" s="4"/>
      <c r="D176" s="4" t="s">
        <v>6</v>
      </c>
      <c r="E176" s="4"/>
    </row>
    <row r="177" spans="1:5" ht="17.25" x14ac:dyDescent="0.25">
      <c r="A177" s="2" t="s">
        <v>2028</v>
      </c>
      <c r="B177" s="4">
        <v>0</v>
      </c>
      <c r="C177" s="136" t="s">
        <v>1673</v>
      </c>
      <c r="D177" s="4">
        <v>0</v>
      </c>
      <c r="E177" s="136" t="s">
        <v>1673</v>
      </c>
    </row>
    <row r="178" spans="1:5" ht="17.25" x14ac:dyDescent="0.25">
      <c r="A178" s="2" t="s">
        <v>2029</v>
      </c>
      <c r="B178" s="4">
        <v>0</v>
      </c>
      <c r="C178" s="136" t="s">
        <v>1674</v>
      </c>
      <c r="D178" s="4">
        <v>0</v>
      </c>
      <c r="E178" s="136" t="s">
        <v>1674</v>
      </c>
    </row>
    <row r="179" spans="1:5" x14ac:dyDescent="0.25">
      <c r="A179" s="2" t="s">
        <v>2030</v>
      </c>
      <c r="B179" s="4">
        <v>0</v>
      </c>
      <c r="C179" s="4"/>
      <c r="D179" s="4">
        <v>0</v>
      </c>
      <c r="E179" s="4"/>
    </row>
    <row r="180" spans="1:5" ht="17.25" x14ac:dyDescent="0.25">
      <c r="A180" s="2" t="s">
        <v>976</v>
      </c>
      <c r="B180" s="6">
        <v>86321</v>
      </c>
      <c r="C180" s="136" t="s">
        <v>1675</v>
      </c>
      <c r="D180" s="6">
        <v>68022</v>
      </c>
      <c r="E180" s="136" t="s">
        <v>1675</v>
      </c>
    </row>
    <row r="181" spans="1:5" x14ac:dyDescent="0.25">
      <c r="A181" s="2" t="s">
        <v>1815</v>
      </c>
      <c r="B181" s="6">
        <v>86321</v>
      </c>
      <c r="C181" s="4"/>
      <c r="D181" s="6">
        <v>68022</v>
      </c>
      <c r="E181" s="4"/>
    </row>
    <row r="182" spans="1:5" x14ac:dyDescent="0.25">
      <c r="A182" s="2" t="s">
        <v>1745</v>
      </c>
      <c r="B182" s="4" t="s">
        <v>6</v>
      </c>
      <c r="C182" s="4"/>
      <c r="D182" s="4" t="s">
        <v>6</v>
      </c>
      <c r="E182" s="4"/>
    </row>
    <row r="183" spans="1:5" ht="30" x14ac:dyDescent="0.25">
      <c r="A183" s="3" t="s">
        <v>2027</v>
      </c>
      <c r="B183" s="4" t="s">
        <v>6</v>
      </c>
      <c r="C183" s="4"/>
      <c r="D183" s="4" t="s">
        <v>6</v>
      </c>
      <c r="E183" s="4"/>
    </row>
    <row r="184" spans="1:5" ht="17.25" x14ac:dyDescent="0.25">
      <c r="A184" s="2" t="s">
        <v>2028</v>
      </c>
      <c r="B184" s="4">
        <v>18</v>
      </c>
      <c r="C184" s="136" t="s">
        <v>1673</v>
      </c>
      <c r="D184" s="4">
        <v>9</v>
      </c>
      <c r="E184" s="136" t="s">
        <v>1673</v>
      </c>
    </row>
    <row r="185" spans="1:5" ht="17.25" x14ac:dyDescent="0.25">
      <c r="A185" s="2" t="s">
        <v>2029</v>
      </c>
      <c r="B185" s="4">
        <v>24</v>
      </c>
      <c r="C185" s="136" t="s">
        <v>1674</v>
      </c>
      <c r="D185" s="4">
        <v>0</v>
      </c>
      <c r="E185" s="136" t="s">
        <v>1674</v>
      </c>
    </row>
    <row r="186" spans="1:5" x14ac:dyDescent="0.25">
      <c r="A186" s="2" t="s">
        <v>2030</v>
      </c>
      <c r="B186" s="4">
        <v>42</v>
      </c>
      <c r="C186" s="4"/>
      <c r="D186" s="4">
        <v>9</v>
      </c>
      <c r="E186" s="4"/>
    </row>
    <row r="187" spans="1:5" ht="17.25" x14ac:dyDescent="0.25">
      <c r="A187" s="2" t="s">
        <v>976</v>
      </c>
      <c r="B187" s="6">
        <v>66192</v>
      </c>
      <c r="C187" s="136" t="s">
        <v>1675</v>
      </c>
      <c r="D187" s="6">
        <v>7622</v>
      </c>
      <c r="E187" s="136" t="s">
        <v>1675</v>
      </c>
    </row>
    <row r="188" spans="1:5" ht="17.25" x14ac:dyDescent="0.25">
      <c r="A188" s="2" t="s">
        <v>1815</v>
      </c>
      <c r="B188" s="6">
        <v>66234</v>
      </c>
      <c r="C188" s="136" t="s">
        <v>1676</v>
      </c>
      <c r="D188" s="6">
        <v>7631</v>
      </c>
      <c r="E188" s="136" t="s">
        <v>1676</v>
      </c>
    </row>
    <row r="189" spans="1:5" ht="30" x14ac:dyDescent="0.25">
      <c r="A189" s="2" t="s">
        <v>2045</v>
      </c>
      <c r="B189" s="4" t="s">
        <v>6</v>
      </c>
      <c r="C189" s="4"/>
      <c r="D189" s="4" t="s">
        <v>6</v>
      </c>
      <c r="E189" s="4"/>
    </row>
    <row r="190" spans="1:5" ht="30" x14ac:dyDescent="0.25">
      <c r="A190" s="3" t="s">
        <v>2027</v>
      </c>
      <c r="B190" s="4" t="s">
        <v>6</v>
      </c>
      <c r="C190" s="4"/>
      <c r="D190" s="4" t="s">
        <v>6</v>
      </c>
      <c r="E190" s="4"/>
    </row>
    <row r="191" spans="1:5" x14ac:dyDescent="0.25">
      <c r="A191" s="2" t="s">
        <v>2028</v>
      </c>
      <c r="B191" s="4">
        <v>0</v>
      </c>
      <c r="C191" s="4"/>
      <c r="D191" s="4">
        <v>434</v>
      </c>
      <c r="E191" s="4"/>
    </row>
    <row r="192" spans="1:5" x14ac:dyDescent="0.25">
      <c r="A192" s="2" t="s">
        <v>2029</v>
      </c>
      <c r="B192" s="4">
        <v>33</v>
      </c>
      <c r="C192" s="4"/>
      <c r="D192" s="4">
        <v>259</v>
      </c>
      <c r="E192" s="4"/>
    </row>
    <row r="193" spans="1:5" x14ac:dyDescent="0.25">
      <c r="A193" s="2" t="s">
        <v>2030</v>
      </c>
      <c r="B193" s="4">
        <v>33</v>
      </c>
      <c r="C193" s="4"/>
      <c r="D193" s="4">
        <v>693</v>
      </c>
      <c r="E193" s="4"/>
    </row>
    <row r="194" spans="1:5" x14ac:dyDescent="0.25">
      <c r="A194" s="2" t="s">
        <v>976</v>
      </c>
      <c r="B194" s="6">
        <v>4507</v>
      </c>
      <c r="C194" s="4"/>
      <c r="D194" s="6">
        <v>2305</v>
      </c>
      <c r="E194" s="4"/>
    </row>
    <row r="195" spans="1:5" x14ac:dyDescent="0.25">
      <c r="A195" s="2" t="s">
        <v>2032</v>
      </c>
      <c r="B195" s="6">
        <v>4540</v>
      </c>
      <c r="C195" s="4"/>
      <c r="D195" s="6">
        <v>2998</v>
      </c>
      <c r="E195" s="4"/>
    </row>
    <row r="196" spans="1:5" ht="30" x14ac:dyDescent="0.25">
      <c r="A196" s="2" t="s">
        <v>2012</v>
      </c>
      <c r="B196" s="4" t="s">
        <v>6</v>
      </c>
      <c r="C196" s="4"/>
      <c r="D196" s="4" t="s">
        <v>6</v>
      </c>
      <c r="E196" s="4"/>
    </row>
    <row r="197" spans="1:5" ht="30" x14ac:dyDescent="0.25">
      <c r="A197" s="3" t="s">
        <v>2027</v>
      </c>
      <c r="B197" s="4" t="s">
        <v>6</v>
      </c>
      <c r="C197" s="4"/>
      <c r="D197" s="4" t="s">
        <v>6</v>
      </c>
      <c r="E197" s="4"/>
    </row>
    <row r="198" spans="1:5" x14ac:dyDescent="0.25">
      <c r="A198" s="2" t="s">
        <v>2028</v>
      </c>
      <c r="B198" s="4">
        <v>0</v>
      </c>
      <c r="C198" s="4"/>
      <c r="D198" s="4">
        <v>0</v>
      </c>
      <c r="E198" s="4"/>
    </row>
    <row r="199" spans="1:5" x14ac:dyDescent="0.25">
      <c r="A199" s="2" t="s">
        <v>2029</v>
      </c>
      <c r="B199" s="4">
        <v>0</v>
      </c>
      <c r="C199" s="4"/>
      <c r="D199" s="4">
        <v>0</v>
      </c>
      <c r="E199" s="4"/>
    </row>
    <row r="200" spans="1:5" x14ac:dyDescent="0.25">
      <c r="A200" s="2" t="s">
        <v>2030</v>
      </c>
      <c r="B200" s="4">
        <v>0</v>
      </c>
      <c r="C200" s="4"/>
      <c r="D200" s="4">
        <v>0</v>
      </c>
      <c r="E200" s="4"/>
    </row>
    <row r="201" spans="1:5" x14ac:dyDescent="0.25">
      <c r="A201" s="2" t="s">
        <v>976</v>
      </c>
      <c r="B201" s="4">
        <v>142</v>
      </c>
      <c r="C201" s="4"/>
      <c r="D201" s="6">
        <v>1637</v>
      </c>
      <c r="E201" s="4"/>
    </row>
    <row r="202" spans="1:5" x14ac:dyDescent="0.25">
      <c r="A202" s="2" t="s">
        <v>2031</v>
      </c>
      <c r="B202" s="7">
        <v>142</v>
      </c>
      <c r="C202" s="4"/>
      <c r="D202" s="7">
        <v>1637</v>
      </c>
      <c r="E202" s="4"/>
    </row>
    <row r="203" spans="1:5" x14ac:dyDescent="0.25">
      <c r="A203" s="48"/>
      <c r="B203" s="48"/>
      <c r="C203" s="48"/>
      <c r="D203" s="48"/>
      <c r="E203" s="48"/>
    </row>
    <row r="204" spans="1:5" ht="30" customHeight="1" x14ac:dyDescent="0.25">
      <c r="A204" s="2" t="s">
        <v>1673</v>
      </c>
      <c r="B204" s="15" t="s">
        <v>2046</v>
      </c>
      <c r="C204" s="15"/>
      <c r="D204" s="15"/>
      <c r="E204" s="15"/>
    </row>
    <row r="205" spans="1:5" ht="30" customHeight="1" x14ac:dyDescent="0.25">
      <c r="A205" s="2" t="s">
        <v>1674</v>
      </c>
      <c r="B205" s="15" t="s">
        <v>2047</v>
      </c>
      <c r="C205" s="15"/>
      <c r="D205" s="15"/>
      <c r="E205" s="15"/>
    </row>
    <row r="206" spans="1:5" ht="30" customHeight="1" x14ac:dyDescent="0.25">
      <c r="A206" s="2" t="s">
        <v>1675</v>
      </c>
      <c r="B206" s="15" t="s">
        <v>2048</v>
      </c>
      <c r="C206" s="15"/>
      <c r="D206" s="15"/>
      <c r="E206" s="15"/>
    </row>
    <row r="207" spans="1:5" ht="60" customHeight="1" x14ac:dyDescent="0.25">
      <c r="A207" s="2" t="s">
        <v>1676</v>
      </c>
      <c r="B207" s="15" t="s">
        <v>1818</v>
      </c>
      <c r="C207" s="15"/>
      <c r="D207" s="15"/>
      <c r="E207" s="15"/>
    </row>
  </sheetData>
  <mergeCells count="7">
    <mergeCell ref="B207:E207"/>
    <mergeCell ref="B1:C2"/>
    <mergeCell ref="D1:E2"/>
    <mergeCell ref="A203:E203"/>
    <mergeCell ref="B204:E204"/>
    <mergeCell ref="B205:E205"/>
    <mergeCell ref="B206:E20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049</v>
      </c>
      <c r="B1" s="8" t="s">
        <v>2</v>
      </c>
      <c r="C1" s="8" t="s">
        <v>35</v>
      </c>
    </row>
    <row r="2" spans="1:3" x14ac:dyDescent="0.25">
      <c r="A2" s="1" t="s">
        <v>1713</v>
      </c>
      <c r="B2" s="8"/>
      <c r="C2" s="8"/>
    </row>
    <row r="3" spans="1:3" x14ac:dyDescent="0.25">
      <c r="A3" s="2" t="s">
        <v>2050</v>
      </c>
      <c r="B3" s="4" t="s">
        <v>6</v>
      </c>
      <c r="C3" s="4" t="s">
        <v>6</v>
      </c>
    </row>
    <row r="4" spans="1:3" ht="30" x14ac:dyDescent="0.25">
      <c r="A4" s="3" t="s">
        <v>2027</v>
      </c>
      <c r="B4" s="4" t="s">
        <v>6</v>
      </c>
      <c r="C4" s="4" t="s">
        <v>6</v>
      </c>
    </row>
    <row r="5" spans="1:3" ht="45" x14ac:dyDescent="0.25">
      <c r="A5" s="2" t="s">
        <v>2051</v>
      </c>
      <c r="B5" s="9">
        <v>0.8</v>
      </c>
      <c r="C5" s="7">
        <v>1</v>
      </c>
    </row>
    <row r="6" spans="1:3" x14ac:dyDescent="0.25">
      <c r="A6" s="2" t="s">
        <v>2052</v>
      </c>
      <c r="B6" s="4" t="s">
        <v>6</v>
      </c>
      <c r="C6" s="4" t="s">
        <v>6</v>
      </c>
    </row>
    <row r="7" spans="1:3" ht="30" x14ac:dyDescent="0.25">
      <c r="A7" s="3" t="s">
        <v>2027</v>
      </c>
      <c r="B7" s="4" t="s">
        <v>6</v>
      </c>
      <c r="C7" s="4" t="s">
        <v>6</v>
      </c>
    </row>
    <row r="8" spans="1:3" ht="45" x14ac:dyDescent="0.25">
      <c r="A8" s="2" t="s">
        <v>2051</v>
      </c>
      <c r="B8" s="9">
        <v>3.2</v>
      </c>
      <c r="C8" s="9">
        <v>3.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3</v>
      </c>
      <c r="B1" s="8" t="s">
        <v>1</v>
      </c>
      <c r="C1" s="8"/>
      <c r="D1" s="8"/>
    </row>
    <row r="2" spans="1:4" ht="30" x14ac:dyDescent="0.25">
      <c r="A2" s="1" t="s">
        <v>34</v>
      </c>
      <c r="B2" s="1" t="s">
        <v>2</v>
      </c>
      <c r="C2" s="1" t="s">
        <v>35</v>
      </c>
      <c r="D2" s="1" t="s">
        <v>89</v>
      </c>
    </row>
    <row r="3" spans="1:4" x14ac:dyDescent="0.25">
      <c r="A3" s="3" t="s">
        <v>2054</v>
      </c>
      <c r="B3" s="4" t="s">
        <v>6</v>
      </c>
      <c r="C3" s="4" t="s">
        <v>6</v>
      </c>
      <c r="D3" s="4" t="s">
        <v>6</v>
      </c>
    </row>
    <row r="4" spans="1:4" x14ac:dyDescent="0.25">
      <c r="A4" s="2" t="s">
        <v>2055</v>
      </c>
      <c r="B4" s="7">
        <v>13924</v>
      </c>
      <c r="C4" s="7">
        <v>31762</v>
      </c>
      <c r="D4" s="7">
        <v>42216</v>
      </c>
    </row>
    <row r="5" spans="1:4" ht="30" x14ac:dyDescent="0.25">
      <c r="A5" s="2" t="s">
        <v>1013</v>
      </c>
      <c r="B5" s="6">
        <v>9464</v>
      </c>
      <c r="C5" s="6">
        <v>9047</v>
      </c>
      <c r="D5" s="6">
        <v>10676</v>
      </c>
    </row>
    <row r="6" spans="1:4" x14ac:dyDescent="0.25">
      <c r="A6" s="2" t="s">
        <v>1014</v>
      </c>
      <c r="B6" s="6">
        <v>-12343</v>
      </c>
      <c r="C6" s="6">
        <v>-25482</v>
      </c>
      <c r="D6" s="6">
        <v>-11719</v>
      </c>
    </row>
    <row r="7" spans="1:4" x14ac:dyDescent="0.25">
      <c r="A7" s="2" t="s">
        <v>1017</v>
      </c>
      <c r="B7" s="6">
        <v>-1352</v>
      </c>
      <c r="C7" s="6">
        <v>-1713</v>
      </c>
      <c r="D7" s="6">
        <v>-9525</v>
      </c>
    </row>
    <row r="8" spans="1:4" ht="30" x14ac:dyDescent="0.25">
      <c r="A8" s="2" t="s">
        <v>1021</v>
      </c>
      <c r="B8" s="6">
        <v>2158</v>
      </c>
      <c r="C8" s="4">
        <v>310</v>
      </c>
      <c r="D8" s="4">
        <v>114</v>
      </c>
    </row>
    <row r="9" spans="1:4" x14ac:dyDescent="0.25">
      <c r="A9" s="2" t="s">
        <v>2056</v>
      </c>
      <c r="B9" s="7">
        <v>11851</v>
      </c>
      <c r="C9" s="7">
        <v>13924</v>
      </c>
      <c r="D9" s="7">
        <v>317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15</v>
      </c>
      <c r="B3" s="4" t="s">
        <v>6</v>
      </c>
    </row>
    <row r="4" spans="1:2" x14ac:dyDescent="0.25">
      <c r="A4" s="15" t="s">
        <v>214</v>
      </c>
      <c r="B4" s="4" t="s">
        <v>6</v>
      </c>
    </row>
    <row r="5" spans="1:2" ht="26.25" x14ac:dyDescent="0.25">
      <c r="A5" s="15"/>
      <c r="B5" s="10" t="s">
        <v>216</v>
      </c>
    </row>
    <row r="6" spans="1:2" x14ac:dyDescent="0.25">
      <c r="A6" s="15"/>
      <c r="B6" s="4"/>
    </row>
    <row r="7" spans="1:2" ht="370.5" x14ac:dyDescent="0.25">
      <c r="A7" s="15"/>
      <c r="B7" s="11" t="s">
        <v>217</v>
      </c>
    </row>
    <row r="8" spans="1:2" x14ac:dyDescent="0.25">
      <c r="A8" s="15"/>
      <c r="B8" s="4"/>
    </row>
    <row r="9" spans="1:2" ht="141" x14ac:dyDescent="0.25">
      <c r="A9" s="15"/>
      <c r="B9" s="11" t="s">
        <v>218</v>
      </c>
    </row>
    <row r="10" spans="1:2" x14ac:dyDescent="0.25">
      <c r="A10" s="15"/>
      <c r="B10" s="4"/>
    </row>
    <row r="11" spans="1:2" ht="370.5" x14ac:dyDescent="0.25">
      <c r="A11" s="15"/>
      <c r="B11" s="12" t="s">
        <v>219</v>
      </c>
    </row>
    <row r="12" spans="1:2" x14ac:dyDescent="0.25">
      <c r="A12" s="15"/>
      <c r="B12" s="4"/>
    </row>
    <row r="13" spans="1:2" ht="357.75" x14ac:dyDescent="0.25">
      <c r="A13" s="15"/>
      <c r="B13" s="12" t="s">
        <v>220</v>
      </c>
    </row>
    <row r="14" spans="1:2" x14ac:dyDescent="0.25">
      <c r="A14" s="15"/>
      <c r="B14" s="4"/>
    </row>
    <row r="15" spans="1:2" ht="51.75" x14ac:dyDescent="0.25">
      <c r="A15" s="15"/>
      <c r="B15" s="11" t="s">
        <v>221</v>
      </c>
    </row>
    <row r="16" spans="1:2" x14ac:dyDescent="0.25">
      <c r="A16" s="15"/>
      <c r="B16" s="4"/>
    </row>
    <row r="17" spans="1:2" ht="102.75" x14ac:dyDescent="0.25">
      <c r="A17" s="15"/>
      <c r="B17" s="11" t="s">
        <v>222</v>
      </c>
    </row>
    <row r="18" spans="1:2" x14ac:dyDescent="0.25">
      <c r="A18" s="15"/>
      <c r="B18" s="4"/>
    </row>
    <row r="19" spans="1:2" ht="409.6" x14ac:dyDescent="0.25">
      <c r="A19" s="15"/>
      <c r="B19" s="12" t="s">
        <v>223</v>
      </c>
    </row>
    <row r="20" spans="1:2" x14ac:dyDescent="0.25">
      <c r="A20" s="15"/>
      <c r="B20" s="4"/>
    </row>
    <row r="21" spans="1:2" ht="77.25" x14ac:dyDescent="0.25">
      <c r="A21" s="15"/>
      <c r="B21" s="12" t="s">
        <v>224</v>
      </c>
    </row>
    <row r="22" spans="1:2" x14ac:dyDescent="0.25">
      <c r="A22" s="15"/>
      <c r="B22" s="4"/>
    </row>
    <row r="23" spans="1:2" ht="370.5" x14ac:dyDescent="0.25">
      <c r="A23" s="15"/>
      <c r="B23" s="12" t="s">
        <v>225</v>
      </c>
    </row>
    <row r="24" spans="1:2" x14ac:dyDescent="0.25">
      <c r="A24" s="15"/>
      <c r="B24" s="4"/>
    </row>
    <row r="25" spans="1:2" ht="166.5" x14ac:dyDescent="0.25">
      <c r="A25" s="15"/>
      <c r="B25" s="12" t="s">
        <v>226</v>
      </c>
    </row>
    <row r="26" spans="1:2" x14ac:dyDescent="0.25">
      <c r="A26" s="15"/>
      <c r="B26" s="4"/>
    </row>
    <row r="27" spans="1:2" ht="153.75" x14ac:dyDescent="0.25">
      <c r="A27" s="15"/>
      <c r="B27" s="12" t="s">
        <v>227</v>
      </c>
    </row>
    <row r="28" spans="1:2" x14ac:dyDescent="0.25">
      <c r="A28" s="15"/>
      <c r="B28" s="4"/>
    </row>
    <row r="29" spans="1:2" ht="230.25" x14ac:dyDescent="0.25">
      <c r="A29" s="15"/>
      <c r="B29" s="11" t="s">
        <v>228</v>
      </c>
    </row>
    <row r="30" spans="1:2" x14ac:dyDescent="0.25">
      <c r="A30" s="15"/>
      <c r="B30" s="4"/>
    </row>
    <row r="31" spans="1:2" ht="204.75" x14ac:dyDescent="0.25">
      <c r="A31" s="15"/>
      <c r="B31" s="12" t="s">
        <v>229</v>
      </c>
    </row>
    <row r="32" spans="1:2" x14ac:dyDescent="0.25">
      <c r="A32" s="15"/>
      <c r="B32" s="4"/>
    </row>
    <row r="33" spans="1:2" ht="102.75" x14ac:dyDescent="0.25">
      <c r="A33" s="15"/>
      <c r="B33" s="12" t="s">
        <v>230</v>
      </c>
    </row>
    <row r="34" spans="1:2" x14ac:dyDescent="0.25">
      <c r="A34" s="15"/>
      <c r="B34" s="4"/>
    </row>
    <row r="35" spans="1:2" x14ac:dyDescent="0.25">
      <c r="A35" s="15"/>
      <c r="B35" s="12"/>
    </row>
    <row r="36" spans="1:2" x14ac:dyDescent="0.25">
      <c r="A36" s="15"/>
      <c r="B36" s="4"/>
    </row>
    <row r="37" spans="1:2" ht="153.75" x14ac:dyDescent="0.25">
      <c r="A37" s="15"/>
      <c r="B37" s="12" t="s">
        <v>231</v>
      </c>
    </row>
    <row r="38" spans="1:2" x14ac:dyDescent="0.25">
      <c r="A38" s="15"/>
      <c r="B38" s="4"/>
    </row>
    <row r="39" spans="1:2" ht="332.25" x14ac:dyDescent="0.25">
      <c r="A39" s="15"/>
      <c r="B39" s="12" t="s">
        <v>232</v>
      </c>
    </row>
    <row r="40" spans="1:2" x14ac:dyDescent="0.25">
      <c r="A40" s="15"/>
      <c r="B40" s="4"/>
    </row>
    <row r="41" spans="1:2" ht="396" x14ac:dyDescent="0.25">
      <c r="A41" s="15"/>
      <c r="B41" s="11" t="s">
        <v>233</v>
      </c>
    </row>
    <row r="42" spans="1:2" x14ac:dyDescent="0.25">
      <c r="A42" s="15"/>
      <c r="B42" s="4"/>
    </row>
    <row r="43" spans="1:2" ht="306.75" x14ac:dyDescent="0.25">
      <c r="A43" s="15"/>
      <c r="B43" s="12" t="s">
        <v>234</v>
      </c>
    </row>
    <row r="44" spans="1:2" x14ac:dyDescent="0.25">
      <c r="A44" s="15"/>
      <c r="B44" s="4"/>
    </row>
    <row r="45" spans="1:2" ht="115.5" x14ac:dyDescent="0.25">
      <c r="A45" s="15"/>
      <c r="B45" s="12" t="s">
        <v>235</v>
      </c>
    </row>
    <row r="46" spans="1:2" x14ac:dyDescent="0.25">
      <c r="A46" s="15"/>
      <c r="B46" s="4"/>
    </row>
    <row r="47" spans="1:2" ht="370.5" x14ac:dyDescent="0.25">
      <c r="A47" s="15"/>
      <c r="B47" s="12" t="s">
        <v>236</v>
      </c>
    </row>
    <row r="48" spans="1:2" x14ac:dyDescent="0.25">
      <c r="A48" s="15"/>
      <c r="B48" s="4"/>
    </row>
    <row r="49" spans="1:2" x14ac:dyDescent="0.25">
      <c r="A49" s="15"/>
      <c r="B49" s="12"/>
    </row>
    <row r="50" spans="1:2" x14ac:dyDescent="0.25">
      <c r="A50" s="15"/>
      <c r="B50" s="4"/>
    </row>
    <row r="51" spans="1:2" ht="217.5" x14ac:dyDescent="0.25">
      <c r="A51" s="15"/>
      <c r="B51" s="12" t="s">
        <v>237</v>
      </c>
    </row>
    <row r="52" spans="1:2" x14ac:dyDescent="0.25">
      <c r="A52" s="15"/>
      <c r="B52" s="4"/>
    </row>
    <row r="53" spans="1:2" ht="409.6" x14ac:dyDescent="0.25">
      <c r="A53" s="15"/>
      <c r="B53" s="12" t="s">
        <v>238</v>
      </c>
    </row>
    <row r="54" spans="1:2" x14ac:dyDescent="0.25">
      <c r="A54" s="15"/>
      <c r="B54" s="4"/>
    </row>
    <row r="55" spans="1:2" ht="217.5" x14ac:dyDescent="0.25">
      <c r="A55" s="15"/>
      <c r="B55" s="11" t="s">
        <v>239</v>
      </c>
    </row>
    <row r="56" spans="1:2" x14ac:dyDescent="0.25">
      <c r="A56" s="15"/>
      <c r="B56" s="4"/>
    </row>
    <row r="57" spans="1:2" ht="409.6" x14ac:dyDescent="0.25">
      <c r="A57" s="15"/>
      <c r="B57" s="12" t="s">
        <v>240</v>
      </c>
    </row>
    <row r="58" spans="1:2" x14ac:dyDescent="0.25">
      <c r="A58" s="15"/>
      <c r="B58" s="4"/>
    </row>
    <row r="59" spans="1:2" ht="166.5" x14ac:dyDescent="0.25">
      <c r="A59" s="15"/>
      <c r="B59" s="12" t="s">
        <v>241</v>
      </c>
    </row>
    <row r="60" spans="1:2" x14ac:dyDescent="0.25">
      <c r="A60" s="15"/>
      <c r="B60" s="4"/>
    </row>
    <row r="61" spans="1:2" ht="281.25" x14ac:dyDescent="0.25">
      <c r="A61" s="15"/>
      <c r="B61" s="12" t="s">
        <v>242</v>
      </c>
    </row>
    <row r="62" spans="1:2" x14ac:dyDescent="0.25">
      <c r="A62" s="15"/>
      <c r="B62" s="4"/>
    </row>
    <row r="63" spans="1:2" ht="294" x14ac:dyDescent="0.25">
      <c r="A63" s="15"/>
      <c r="B63" s="12" t="s">
        <v>243</v>
      </c>
    </row>
    <row r="64" spans="1:2" x14ac:dyDescent="0.25">
      <c r="A64" s="15"/>
      <c r="B64" s="4"/>
    </row>
    <row r="65" spans="1:2" ht="166.5" x14ac:dyDescent="0.25">
      <c r="A65" s="15"/>
      <c r="B65" s="12" t="s">
        <v>244</v>
      </c>
    </row>
    <row r="66" spans="1:2" x14ac:dyDescent="0.25">
      <c r="A66" s="15"/>
      <c r="B66" s="4"/>
    </row>
    <row r="67" spans="1:2" ht="409.6" x14ac:dyDescent="0.25">
      <c r="A67" s="15"/>
      <c r="B67" s="12" t="s">
        <v>245</v>
      </c>
    </row>
    <row r="68" spans="1:2" x14ac:dyDescent="0.25">
      <c r="A68" s="15"/>
      <c r="B68" s="4"/>
    </row>
    <row r="69" spans="1:2" ht="409.6" x14ac:dyDescent="0.25">
      <c r="A69" s="15"/>
      <c r="B69" s="11" t="s">
        <v>246</v>
      </c>
    </row>
    <row r="70" spans="1:2" x14ac:dyDescent="0.25">
      <c r="A70" s="15"/>
      <c r="B70" s="4"/>
    </row>
    <row r="71" spans="1:2" x14ac:dyDescent="0.25">
      <c r="A71" s="15"/>
      <c r="B71" s="12"/>
    </row>
    <row r="72" spans="1:2" x14ac:dyDescent="0.25">
      <c r="A72" s="15"/>
      <c r="B72" s="4"/>
    </row>
    <row r="73" spans="1:2" ht="409.6" x14ac:dyDescent="0.25">
      <c r="A73" s="15"/>
      <c r="B73" s="11" t="s">
        <v>247</v>
      </c>
    </row>
    <row r="74" spans="1:2" x14ac:dyDescent="0.25">
      <c r="A74" s="15"/>
      <c r="B74" s="4"/>
    </row>
    <row r="75" spans="1:2" ht="153.75" x14ac:dyDescent="0.25">
      <c r="A75" s="15"/>
      <c r="B75" s="11" t="s">
        <v>248</v>
      </c>
    </row>
    <row r="76" spans="1:2" x14ac:dyDescent="0.25">
      <c r="A76" s="15"/>
      <c r="B76" s="4"/>
    </row>
    <row r="77" spans="1:2" ht="409.6" x14ac:dyDescent="0.25">
      <c r="A77" s="15"/>
      <c r="B77" s="12" t="s">
        <v>249</v>
      </c>
    </row>
    <row r="78" spans="1:2" x14ac:dyDescent="0.25">
      <c r="A78" s="15"/>
      <c r="B78" s="4"/>
    </row>
    <row r="79" spans="1:2" ht="409.6" x14ac:dyDescent="0.25">
      <c r="A79" s="15"/>
      <c r="B79" s="12" t="s">
        <v>250</v>
      </c>
    </row>
    <row r="80" spans="1:2" x14ac:dyDescent="0.25">
      <c r="A80" s="15"/>
      <c r="B80" s="4"/>
    </row>
    <row r="81" spans="1:2" x14ac:dyDescent="0.25">
      <c r="A81" s="15"/>
      <c r="B81" s="12"/>
    </row>
    <row r="82" spans="1:2" x14ac:dyDescent="0.25">
      <c r="A82" s="15"/>
      <c r="B82" s="4"/>
    </row>
    <row r="83" spans="1:2" ht="51.75" x14ac:dyDescent="0.25">
      <c r="A83" s="15"/>
      <c r="B83" s="12" t="s">
        <v>251</v>
      </c>
    </row>
    <row r="84" spans="1:2" x14ac:dyDescent="0.25">
      <c r="A84" s="15"/>
      <c r="B84" s="4"/>
    </row>
    <row r="85" spans="1:2" ht="128.25" x14ac:dyDescent="0.25">
      <c r="A85" s="15"/>
      <c r="B85" s="12" t="s">
        <v>252</v>
      </c>
    </row>
    <row r="86" spans="1:2" x14ac:dyDescent="0.25">
      <c r="A86" s="15"/>
      <c r="B86" s="4"/>
    </row>
    <row r="87" spans="1:2" ht="204.75" x14ac:dyDescent="0.25">
      <c r="A87" s="15"/>
      <c r="B87" s="12" t="s">
        <v>253</v>
      </c>
    </row>
    <row r="88" spans="1:2" x14ac:dyDescent="0.25">
      <c r="A88" s="15"/>
      <c r="B88" s="4"/>
    </row>
    <row r="89" spans="1:2" ht="255.75" x14ac:dyDescent="0.25">
      <c r="A89" s="15"/>
      <c r="B89" s="12" t="s">
        <v>254</v>
      </c>
    </row>
    <row r="90" spans="1:2" x14ac:dyDescent="0.25">
      <c r="A90" s="15"/>
      <c r="B90" s="4"/>
    </row>
    <row r="91" spans="1:2" ht="153.75" x14ac:dyDescent="0.25">
      <c r="A91" s="15"/>
      <c r="B91" s="12" t="s">
        <v>255</v>
      </c>
    </row>
    <row r="92" spans="1:2" x14ac:dyDescent="0.25">
      <c r="A92" s="15"/>
      <c r="B92" s="4"/>
    </row>
    <row r="93" spans="1:2" ht="102.75" x14ac:dyDescent="0.25">
      <c r="A93" s="15"/>
      <c r="B93" s="12" t="s">
        <v>256</v>
      </c>
    </row>
    <row r="94" spans="1:2" x14ac:dyDescent="0.25">
      <c r="A94" s="15"/>
      <c r="B94" s="4"/>
    </row>
    <row r="95" spans="1:2" ht="409.6" x14ac:dyDescent="0.25">
      <c r="A95" s="15"/>
      <c r="B95" s="12" t="s">
        <v>257</v>
      </c>
    </row>
    <row r="96" spans="1:2" x14ac:dyDescent="0.25">
      <c r="A96" s="15"/>
      <c r="B96" s="4"/>
    </row>
    <row r="97" spans="1:2" ht="409.6" x14ac:dyDescent="0.25">
      <c r="A97" s="15"/>
      <c r="B97" s="12" t="s">
        <v>258</v>
      </c>
    </row>
    <row r="98" spans="1:2" x14ac:dyDescent="0.25">
      <c r="A98" s="15"/>
      <c r="B98" s="4"/>
    </row>
    <row r="99" spans="1:2" ht="357.75" x14ac:dyDescent="0.25">
      <c r="A99" s="15"/>
      <c r="B99" s="12" t="s">
        <v>259</v>
      </c>
    </row>
    <row r="100" spans="1:2" x14ac:dyDescent="0.25">
      <c r="A100" s="15"/>
      <c r="B100" s="4"/>
    </row>
    <row r="101" spans="1:2" ht="396" x14ac:dyDescent="0.25">
      <c r="A101" s="15"/>
      <c r="B101" s="12" t="s">
        <v>260</v>
      </c>
    </row>
    <row r="102" spans="1:2" x14ac:dyDescent="0.25">
      <c r="A102" s="15"/>
      <c r="B102" s="4"/>
    </row>
    <row r="103" spans="1:2" ht="230.25" x14ac:dyDescent="0.25">
      <c r="A103" s="15"/>
      <c r="B103" s="12" t="s">
        <v>261</v>
      </c>
    </row>
    <row r="104" spans="1:2" x14ac:dyDescent="0.25">
      <c r="A104" s="15"/>
      <c r="B104" s="4"/>
    </row>
    <row r="105" spans="1:2" ht="90" x14ac:dyDescent="0.25">
      <c r="A105" s="15"/>
      <c r="B105" s="12" t="s">
        <v>262</v>
      </c>
    </row>
    <row r="106" spans="1:2" x14ac:dyDescent="0.25">
      <c r="A106" s="15"/>
      <c r="B106" s="4"/>
    </row>
    <row r="107" spans="1:2" ht="217.5" x14ac:dyDescent="0.25">
      <c r="A107" s="15"/>
      <c r="B107" s="12" t="s">
        <v>263</v>
      </c>
    </row>
    <row r="108" spans="1:2" x14ac:dyDescent="0.25">
      <c r="A108" s="15"/>
      <c r="B108" s="4"/>
    </row>
    <row r="109" spans="1:2" ht="204.75" x14ac:dyDescent="0.25">
      <c r="A109" s="15"/>
      <c r="B109" s="11" t="s">
        <v>264</v>
      </c>
    </row>
    <row r="110" spans="1:2" x14ac:dyDescent="0.25">
      <c r="A110" s="15"/>
      <c r="B110" s="4"/>
    </row>
    <row r="111" spans="1:2" x14ac:dyDescent="0.25">
      <c r="A111" s="15"/>
      <c r="B111" s="12"/>
    </row>
    <row r="112" spans="1:2" x14ac:dyDescent="0.25">
      <c r="A112" s="15"/>
      <c r="B112" s="4"/>
    </row>
    <row r="113" spans="1:2" ht="370.5" x14ac:dyDescent="0.25">
      <c r="A113" s="15"/>
      <c r="B113" s="11" t="s">
        <v>265</v>
      </c>
    </row>
    <row r="114" spans="1:2" x14ac:dyDescent="0.25">
      <c r="A114" s="15"/>
      <c r="B114" s="4"/>
    </row>
    <row r="115" spans="1:2" ht="281.25" x14ac:dyDescent="0.25">
      <c r="A115" s="15"/>
      <c r="B115" s="11" t="s">
        <v>266</v>
      </c>
    </row>
    <row r="116" spans="1:2" x14ac:dyDescent="0.25">
      <c r="A116" s="15"/>
      <c r="B116" s="4"/>
    </row>
    <row r="117" spans="1:2" ht="166.5" x14ac:dyDescent="0.25">
      <c r="A117" s="15"/>
      <c r="B117" s="11" t="s">
        <v>267</v>
      </c>
    </row>
    <row r="118" spans="1:2" x14ac:dyDescent="0.25">
      <c r="A118" s="15"/>
      <c r="B118" s="4"/>
    </row>
    <row r="119" spans="1:2" ht="409.6" x14ac:dyDescent="0.25">
      <c r="A119" s="15"/>
      <c r="B119" s="12" t="s">
        <v>268</v>
      </c>
    </row>
    <row r="120" spans="1:2" x14ac:dyDescent="0.25">
      <c r="A120" s="15"/>
      <c r="B120" s="4"/>
    </row>
    <row r="121" spans="1:2" ht="294" x14ac:dyDescent="0.25">
      <c r="A121" s="15"/>
      <c r="B121" s="12" t="s">
        <v>269</v>
      </c>
    </row>
    <row r="122" spans="1:2" x14ac:dyDescent="0.25">
      <c r="A122" s="15"/>
      <c r="B122" s="4"/>
    </row>
    <row r="123" spans="1:2" x14ac:dyDescent="0.25">
      <c r="A123" s="15"/>
      <c r="B123" s="12"/>
    </row>
    <row r="124" spans="1:2" x14ac:dyDescent="0.25">
      <c r="A124" s="15"/>
      <c r="B124" s="4"/>
    </row>
    <row r="125" spans="1:2" ht="128.25" x14ac:dyDescent="0.25">
      <c r="A125" s="15"/>
      <c r="B125" s="12" t="s">
        <v>270</v>
      </c>
    </row>
    <row r="126" spans="1:2" x14ac:dyDescent="0.25">
      <c r="A126" s="15"/>
      <c r="B126" s="4"/>
    </row>
    <row r="127" spans="1:2" ht="153.75" x14ac:dyDescent="0.25">
      <c r="A127" s="15"/>
      <c r="B127" s="12" t="s">
        <v>271</v>
      </c>
    </row>
    <row r="128" spans="1:2" x14ac:dyDescent="0.25">
      <c r="A128" s="15"/>
      <c r="B128" s="4"/>
    </row>
    <row r="129" spans="1:2" ht="204.75" x14ac:dyDescent="0.25">
      <c r="A129" s="15"/>
      <c r="B129" s="11" t="s">
        <v>272</v>
      </c>
    </row>
    <row r="130" spans="1:2" x14ac:dyDescent="0.25">
      <c r="A130" s="15"/>
      <c r="B130" s="4"/>
    </row>
    <row r="131" spans="1:2" ht="141" x14ac:dyDescent="0.25">
      <c r="A131" s="15"/>
      <c r="B131" s="11" t="s">
        <v>273</v>
      </c>
    </row>
    <row r="132" spans="1:2" x14ac:dyDescent="0.25">
      <c r="A132" s="15"/>
      <c r="B132" s="4"/>
    </row>
    <row r="133" spans="1:2" ht="90" x14ac:dyDescent="0.25">
      <c r="A133" s="15"/>
      <c r="B133" s="12" t="s">
        <v>274</v>
      </c>
    </row>
    <row r="134" spans="1:2" x14ac:dyDescent="0.25">
      <c r="A134" s="15"/>
      <c r="B134" s="4"/>
    </row>
    <row r="135" spans="1:2" ht="102.75" x14ac:dyDescent="0.25">
      <c r="A135" s="15"/>
      <c r="B135" s="12" t="s">
        <v>275</v>
      </c>
    </row>
    <row r="136" spans="1:2" x14ac:dyDescent="0.25">
      <c r="A136" s="15"/>
      <c r="B136" s="4"/>
    </row>
    <row r="137" spans="1:2" ht="77.25" x14ac:dyDescent="0.25">
      <c r="A137" s="15"/>
      <c r="B137" s="12" t="s">
        <v>276</v>
      </c>
    </row>
    <row r="138" spans="1:2" x14ac:dyDescent="0.25">
      <c r="A138" s="15"/>
      <c r="B138" s="4"/>
    </row>
    <row r="139" spans="1:2" ht="192" x14ac:dyDescent="0.25">
      <c r="A139" s="15"/>
      <c r="B139" s="11" t="s">
        <v>277</v>
      </c>
    </row>
    <row r="140" spans="1:2" x14ac:dyDescent="0.25">
      <c r="A140" s="15"/>
      <c r="B140" s="4"/>
    </row>
    <row r="141" spans="1:2" ht="230.25" x14ac:dyDescent="0.25">
      <c r="A141" s="15"/>
      <c r="B141" s="11" t="s">
        <v>278</v>
      </c>
    </row>
    <row r="142" spans="1:2" x14ac:dyDescent="0.25">
      <c r="A142" s="15"/>
      <c r="B142" s="4"/>
    </row>
    <row r="143" spans="1:2" ht="115.5" x14ac:dyDescent="0.25">
      <c r="A143" s="15"/>
      <c r="B143" s="11" t="s">
        <v>279</v>
      </c>
    </row>
    <row r="144" spans="1:2" x14ac:dyDescent="0.25">
      <c r="A144" s="15"/>
      <c r="B144" s="4"/>
    </row>
    <row r="145" spans="1:2" x14ac:dyDescent="0.25">
      <c r="A145" s="15"/>
      <c r="B145" s="12"/>
    </row>
    <row r="146" spans="1:2" x14ac:dyDescent="0.25">
      <c r="A146" s="15"/>
      <c r="B146" s="4"/>
    </row>
    <row r="147" spans="1:2" ht="268.5" x14ac:dyDescent="0.25">
      <c r="A147" s="15"/>
      <c r="B147" s="11" t="s">
        <v>280</v>
      </c>
    </row>
    <row r="148" spans="1:2" x14ac:dyDescent="0.25">
      <c r="A148" s="15"/>
      <c r="B148" s="4"/>
    </row>
    <row r="149" spans="1:2" ht="255.75" x14ac:dyDescent="0.25">
      <c r="A149" s="15"/>
      <c r="B149" s="12" t="s">
        <v>281</v>
      </c>
    </row>
    <row r="150" spans="1:2" x14ac:dyDescent="0.25">
      <c r="A150" s="15"/>
      <c r="B150" s="4"/>
    </row>
    <row r="151" spans="1:2" ht="409.6" x14ac:dyDescent="0.25">
      <c r="A151" s="15"/>
      <c r="B151" s="12" t="s">
        <v>282</v>
      </c>
    </row>
    <row r="152" spans="1:2" x14ac:dyDescent="0.25">
      <c r="A152" s="15"/>
      <c r="B152" s="4"/>
    </row>
    <row r="153" spans="1:2" ht="243" x14ac:dyDescent="0.25">
      <c r="A153" s="15"/>
      <c r="B153" s="12" t="s">
        <v>283</v>
      </c>
    </row>
    <row r="154" spans="1:2" x14ac:dyDescent="0.25">
      <c r="A154" s="15"/>
      <c r="B154" s="4"/>
    </row>
    <row r="155" spans="1:2" ht="77.25" x14ac:dyDescent="0.25">
      <c r="A155" s="15"/>
      <c r="B155" s="11" t="s">
        <v>284</v>
      </c>
    </row>
    <row r="156" spans="1:2" x14ac:dyDescent="0.25">
      <c r="A156" s="15"/>
      <c r="B156" s="4"/>
    </row>
    <row r="157" spans="1:2" x14ac:dyDescent="0.25">
      <c r="A157" s="15"/>
      <c r="B157" s="12"/>
    </row>
    <row r="158" spans="1:2" x14ac:dyDescent="0.25">
      <c r="A158" s="15"/>
      <c r="B158" s="4"/>
    </row>
  </sheetData>
  <mergeCells count="2">
    <mergeCell ref="A1:A2"/>
    <mergeCell ref="A4:A1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057</v>
      </c>
      <c r="B1" s="8" t="s">
        <v>2</v>
      </c>
      <c r="C1" s="8" t="s">
        <v>35</v>
      </c>
      <c r="D1" s="8" t="s">
        <v>89</v>
      </c>
      <c r="E1" s="8" t="s">
        <v>1845</v>
      </c>
    </row>
    <row r="2" spans="1:5" ht="30" x14ac:dyDescent="0.25">
      <c r="A2" s="1" t="s">
        <v>34</v>
      </c>
      <c r="B2" s="8"/>
      <c r="C2" s="8"/>
      <c r="D2" s="8"/>
      <c r="E2" s="8"/>
    </row>
    <row r="3" spans="1:5" x14ac:dyDescent="0.25">
      <c r="A3" s="3" t="s">
        <v>1770</v>
      </c>
      <c r="B3" s="4" t="s">
        <v>6</v>
      </c>
      <c r="C3" s="4" t="s">
        <v>6</v>
      </c>
      <c r="D3" s="4" t="s">
        <v>6</v>
      </c>
      <c r="E3" s="4" t="s">
        <v>6</v>
      </c>
    </row>
    <row r="4" spans="1:5" x14ac:dyDescent="0.25">
      <c r="A4" s="2" t="s">
        <v>996</v>
      </c>
      <c r="B4" s="7">
        <v>11776</v>
      </c>
      <c r="C4" s="7">
        <v>13794</v>
      </c>
      <c r="D4" s="4" t="s">
        <v>6</v>
      </c>
      <c r="E4" s="4" t="s">
        <v>6</v>
      </c>
    </row>
    <row r="5" spans="1:5" ht="30" x14ac:dyDescent="0.25">
      <c r="A5" s="2" t="s">
        <v>48</v>
      </c>
      <c r="B5" s="6">
        <v>11851</v>
      </c>
      <c r="C5" s="6">
        <v>13924</v>
      </c>
      <c r="D5" s="6">
        <v>31762</v>
      </c>
      <c r="E5" s="6">
        <v>42216</v>
      </c>
    </row>
    <row r="6" spans="1:5" x14ac:dyDescent="0.25">
      <c r="A6" s="2" t="s">
        <v>2058</v>
      </c>
      <c r="B6" s="4" t="s">
        <v>6</v>
      </c>
      <c r="C6" s="4" t="s">
        <v>6</v>
      </c>
      <c r="D6" s="4" t="s">
        <v>6</v>
      </c>
      <c r="E6" s="4" t="s">
        <v>6</v>
      </c>
    </row>
    <row r="7" spans="1:5" x14ac:dyDescent="0.25">
      <c r="A7" s="3" t="s">
        <v>1770</v>
      </c>
      <c r="B7" s="4" t="s">
        <v>6</v>
      </c>
      <c r="C7" s="4" t="s">
        <v>6</v>
      </c>
      <c r="D7" s="4" t="s">
        <v>6</v>
      </c>
      <c r="E7" s="4" t="s">
        <v>6</v>
      </c>
    </row>
    <row r="8" spans="1:5" x14ac:dyDescent="0.25">
      <c r="A8" s="2" t="s">
        <v>996</v>
      </c>
      <c r="B8" s="6">
        <v>1604</v>
      </c>
      <c r="C8" s="6">
        <v>2863</v>
      </c>
      <c r="D8" s="4" t="s">
        <v>6</v>
      </c>
      <c r="E8" s="4" t="s">
        <v>6</v>
      </c>
    </row>
    <row r="9" spans="1:5" x14ac:dyDescent="0.25">
      <c r="A9" s="2" t="s">
        <v>2059</v>
      </c>
      <c r="B9" s="4" t="s">
        <v>6</v>
      </c>
      <c r="C9" s="4" t="s">
        <v>6</v>
      </c>
      <c r="D9" s="4" t="s">
        <v>6</v>
      </c>
      <c r="E9" s="4" t="s">
        <v>6</v>
      </c>
    </row>
    <row r="10" spans="1:5" x14ac:dyDescent="0.25">
      <c r="A10" s="3" t="s">
        <v>1770</v>
      </c>
      <c r="B10" s="4" t="s">
        <v>6</v>
      </c>
      <c r="C10" s="4" t="s">
        <v>6</v>
      </c>
      <c r="D10" s="4" t="s">
        <v>6</v>
      </c>
      <c r="E10" s="4" t="s">
        <v>6</v>
      </c>
    </row>
    <row r="11" spans="1:5" x14ac:dyDescent="0.25">
      <c r="A11" s="2" t="s">
        <v>996</v>
      </c>
      <c r="B11" s="6">
        <v>4380</v>
      </c>
      <c r="C11" s="6">
        <v>2481</v>
      </c>
      <c r="D11" s="4" t="s">
        <v>6</v>
      </c>
      <c r="E11" s="4" t="s">
        <v>6</v>
      </c>
    </row>
    <row r="12" spans="1:5" ht="30" x14ac:dyDescent="0.25">
      <c r="A12" s="2" t="s">
        <v>2060</v>
      </c>
      <c r="B12" s="4" t="s">
        <v>6</v>
      </c>
      <c r="C12" s="4" t="s">
        <v>6</v>
      </c>
      <c r="D12" s="4" t="s">
        <v>6</v>
      </c>
      <c r="E12" s="4" t="s">
        <v>6</v>
      </c>
    </row>
    <row r="13" spans="1:5" x14ac:dyDescent="0.25">
      <c r="A13" s="3" t="s">
        <v>1770</v>
      </c>
      <c r="B13" s="4" t="s">
        <v>6</v>
      </c>
      <c r="C13" s="4" t="s">
        <v>6</v>
      </c>
      <c r="D13" s="4" t="s">
        <v>6</v>
      </c>
      <c r="E13" s="4" t="s">
        <v>6</v>
      </c>
    </row>
    <row r="14" spans="1:5" x14ac:dyDescent="0.25">
      <c r="A14" s="2" t="s">
        <v>996</v>
      </c>
      <c r="B14" s="6">
        <v>5359</v>
      </c>
      <c r="C14" s="6">
        <v>8072</v>
      </c>
      <c r="D14" s="4" t="s">
        <v>6</v>
      </c>
      <c r="E14" s="4" t="s">
        <v>6</v>
      </c>
    </row>
    <row r="15" spans="1:5" x14ac:dyDescent="0.25">
      <c r="A15" s="2" t="s">
        <v>2061</v>
      </c>
      <c r="B15" s="4" t="s">
        <v>6</v>
      </c>
      <c r="C15" s="4" t="s">
        <v>6</v>
      </c>
      <c r="D15" s="4" t="s">
        <v>6</v>
      </c>
      <c r="E15" s="4" t="s">
        <v>6</v>
      </c>
    </row>
    <row r="16" spans="1:5" x14ac:dyDescent="0.25">
      <c r="A16" s="3" t="s">
        <v>1770</v>
      </c>
      <c r="B16" s="4" t="s">
        <v>6</v>
      </c>
      <c r="C16" s="4" t="s">
        <v>6</v>
      </c>
      <c r="D16" s="4" t="s">
        <v>6</v>
      </c>
      <c r="E16" s="4" t="s">
        <v>6</v>
      </c>
    </row>
    <row r="17" spans="1:5" x14ac:dyDescent="0.25">
      <c r="A17" s="2" t="s">
        <v>996</v>
      </c>
      <c r="B17" s="4">
        <v>222</v>
      </c>
      <c r="C17" s="4">
        <v>378</v>
      </c>
      <c r="D17" s="4" t="s">
        <v>6</v>
      </c>
      <c r="E17" s="4" t="s">
        <v>6</v>
      </c>
    </row>
    <row r="18" spans="1:5" x14ac:dyDescent="0.25">
      <c r="A18" s="2" t="s">
        <v>2062</v>
      </c>
      <c r="B18" s="4" t="s">
        <v>6</v>
      </c>
      <c r="C18" s="4" t="s">
        <v>6</v>
      </c>
      <c r="D18" s="4" t="s">
        <v>6</v>
      </c>
      <c r="E18" s="4" t="s">
        <v>6</v>
      </c>
    </row>
    <row r="19" spans="1:5" x14ac:dyDescent="0.25">
      <c r="A19" s="3" t="s">
        <v>1770</v>
      </c>
      <c r="B19" s="4" t="s">
        <v>6</v>
      </c>
      <c r="C19" s="4" t="s">
        <v>6</v>
      </c>
      <c r="D19" s="4" t="s">
        <v>6</v>
      </c>
      <c r="E19" s="4" t="s">
        <v>6</v>
      </c>
    </row>
    <row r="20" spans="1:5" x14ac:dyDescent="0.25">
      <c r="A20" s="2" t="s">
        <v>996</v>
      </c>
      <c r="B20" s="4">
        <v>211</v>
      </c>
      <c r="C20" s="4">
        <v>0</v>
      </c>
      <c r="D20" s="4" t="s">
        <v>6</v>
      </c>
      <c r="E20" s="4" t="s">
        <v>6</v>
      </c>
    </row>
    <row r="21" spans="1:5" x14ac:dyDescent="0.25">
      <c r="A21" s="2" t="s">
        <v>1743</v>
      </c>
      <c r="B21" s="4" t="s">
        <v>6</v>
      </c>
      <c r="C21" s="4" t="s">
        <v>6</v>
      </c>
      <c r="D21" s="4" t="s">
        <v>6</v>
      </c>
      <c r="E21" s="4" t="s">
        <v>6</v>
      </c>
    </row>
    <row r="22" spans="1:5" x14ac:dyDescent="0.25">
      <c r="A22" s="3" t="s">
        <v>1770</v>
      </c>
      <c r="B22" s="4" t="s">
        <v>6</v>
      </c>
      <c r="C22" s="4" t="s">
        <v>6</v>
      </c>
      <c r="D22" s="4" t="s">
        <v>6</v>
      </c>
      <c r="E22" s="4" t="s">
        <v>6</v>
      </c>
    </row>
    <row r="23" spans="1:5" ht="30" x14ac:dyDescent="0.25">
      <c r="A23" s="2" t="s">
        <v>2063</v>
      </c>
      <c r="B23" s="4">
        <v>75</v>
      </c>
      <c r="C23" s="4">
        <v>102</v>
      </c>
      <c r="D23" s="4" t="s">
        <v>6</v>
      </c>
      <c r="E23" s="4" t="s">
        <v>6</v>
      </c>
    </row>
    <row r="24" spans="1:5" x14ac:dyDescent="0.25">
      <c r="A24" s="2" t="s">
        <v>1744</v>
      </c>
      <c r="B24" s="4" t="s">
        <v>6</v>
      </c>
      <c r="C24" s="4" t="s">
        <v>6</v>
      </c>
      <c r="D24" s="4" t="s">
        <v>6</v>
      </c>
      <c r="E24" s="4" t="s">
        <v>6</v>
      </c>
    </row>
    <row r="25" spans="1:5" x14ac:dyDescent="0.25">
      <c r="A25" s="3" t="s">
        <v>1770</v>
      </c>
      <c r="B25" s="4" t="s">
        <v>6</v>
      </c>
      <c r="C25" s="4" t="s">
        <v>6</v>
      </c>
      <c r="D25" s="4" t="s">
        <v>6</v>
      </c>
      <c r="E25" s="4" t="s">
        <v>6</v>
      </c>
    </row>
    <row r="26" spans="1:5" ht="30" x14ac:dyDescent="0.25">
      <c r="A26" s="2" t="s">
        <v>2063</v>
      </c>
      <c r="B26" s="7">
        <v>0</v>
      </c>
      <c r="C26" s="7">
        <v>28</v>
      </c>
      <c r="D26" s="4" t="s">
        <v>6</v>
      </c>
      <c r="E26"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4</v>
      </c>
      <c r="B1" s="8" t="s">
        <v>2</v>
      </c>
      <c r="C1" s="8" t="s">
        <v>35</v>
      </c>
    </row>
    <row r="2" spans="1:3" ht="30" x14ac:dyDescent="0.25">
      <c r="A2" s="1" t="s">
        <v>34</v>
      </c>
      <c r="B2" s="8"/>
      <c r="C2" s="8"/>
    </row>
    <row r="3" spans="1:3" ht="30" x14ac:dyDescent="0.25">
      <c r="A3" s="3" t="s">
        <v>1024</v>
      </c>
      <c r="B3" s="4" t="s">
        <v>6</v>
      </c>
      <c r="C3" s="4" t="s">
        <v>6</v>
      </c>
    </row>
    <row r="4" spans="1:3" x14ac:dyDescent="0.25">
      <c r="A4" s="2" t="s">
        <v>1027</v>
      </c>
      <c r="B4" s="7">
        <v>75770</v>
      </c>
      <c r="C4" s="7">
        <v>72499</v>
      </c>
    </row>
    <row r="5" spans="1:3" x14ac:dyDescent="0.25">
      <c r="A5" s="2" t="s">
        <v>2065</v>
      </c>
      <c r="B5" s="6">
        <v>2781</v>
      </c>
      <c r="C5" s="6">
        <v>2498</v>
      </c>
    </row>
    <row r="6" spans="1:3" x14ac:dyDescent="0.25">
      <c r="A6" s="2" t="s">
        <v>1029</v>
      </c>
      <c r="B6" s="6">
        <v>154640</v>
      </c>
      <c r="C6" s="6">
        <v>135840</v>
      </c>
    </row>
    <row r="7" spans="1:3" x14ac:dyDescent="0.25">
      <c r="A7" s="2" t="s">
        <v>1030</v>
      </c>
      <c r="B7" s="6">
        <v>5048</v>
      </c>
      <c r="C7" s="6">
        <v>5158</v>
      </c>
    </row>
    <row r="8" spans="1:3" x14ac:dyDescent="0.25">
      <c r="A8" s="2" t="s">
        <v>1031</v>
      </c>
      <c r="B8" s="6">
        <v>56526</v>
      </c>
      <c r="C8" s="6">
        <v>51548</v>
      </c>
    </row>
    <row r="9" spans="1:3" x14ac:dyDescent="0.25">
      <c r="A9" s="2" t="s">
        <v>1032</v>
      </c>
      <c r="B9" s="6">
        <v>294765</v>
      </c>
      <c r="C9" s="6">
        <v>267543</v>
      </c>
    </row>
    <row r="10" spans="1:3" x14ac:dyDescent="0.25">
      <c r="A10" s="2" t="s">
        <v>1033</v>
      </c>
      <c r="B10" s="6">
        <v>-49293</v>
      </c>
      <c r="C10" s="6">
        <v>-41789</v>
      </c>
    </row>
    <row r="11" spans="1:3" x14ac:dyDescent="0.25">
      <c r="A11" s="2" t="s">
        <v>47</v>
      </c>
      <c r="B11" s="7">
        <v>245472</v>
      </c>
      <c r="C11" s="7">
        <v>225754</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6</v>
      </c>
      <c r="B1" s="8" t="s">
        <v>1</v>
      </c>
      <c r="C1" s="8"/>
      <c r="D1" s="8"/>
    </row>
    <row r="2" spans="1:4" x14ac:dyDescent="0.25">
      <c r="A2" s="1" t="s">
        <v>1713</v>
      </c>
      <c r="B2" s="1" t="s">
        <v>2</v>
      </c>
      <c r="C2" s="1" t="s">
        <v>35</v>
      </c>
      <c r="D2" s="1" t="s">
        <v>89</v>
      </c>
    </row>
    <row r="3" spans="1:4" ht="30" x14ac:dyDescent="0.25">
      <c r="A3" s="3" t="s">
        <v>1024</v>
      </c>
      <c r="B3" s="4" t="s">
        <v>6</v>
      </c>
      <c r="C3" s="4" t="s">
        <v>6</v>
      </c>
      <c r="D3" s="4" t="s">
        <v>6</v>
      </c>
    </row>
    <row r="4" spans="1:4" ht="30" x14ac:dyDescent="0.25">
      <c r="A4" s="2" t="s">
        <v>2067</v>
      </c>
      <c r="B4" s="9">
        <v>0.1</v>
      </c>
      <c r="C4" s="9">
        <v>0.1</v>
      </c>
      <c r="D4" s="9">
        <v>0.1</v>
      </c>
    </row>
    <row r="5" spans="1:4" ht="30" x14ac:dyDescent="0.25">
      <c r="A5" s="2" t="s">
        <v>2068</v>
      </c>
      <c r="B5" s="4">
        <v>1.4</v>
      </c>
      <c r="C5" s="4">
        <v>1.6</v>
      </c>
      <c r="D5" s="4">
        <v>2</v>
      </c>
    </row>
    <row r="6" spans="1:4" ht="30" x14ac:dyDescent="0.25">
      <c r="A6" s="2" t="s">
        <v>2069</v>
      </c>
      <c r="B6" s="4">
        <v>1.1000000000000001</v>
      </c>
      <c r="C6" s="4" t="s">
        <v>6</v>
      </c>
      <c r="D6" s="4" t="s">
        <v>6</v>
      </c>
    </row>
    <row r="7" spans="1:4" ht="30" x14ac:dyDescent="0.25">
      <c r="A7" s="2" t="s">
        <v>2070</v>
      </c>
      <c r="B7" s="4">
        <v>1</v>
      </c>
      <c r="C7" s="4" t="s">
        <v>6</v>
      </c>
      <c r="D7" s="4" t="s">
        <v>6</v>
      </c>
    </row>
    <row r="8" spans="1:4" ht="30" x14ac:dyDescent="0.25">
      <c r="A8" s="2" t="s">
        <v>2071</v>
      </c>
      <c r="B8" s="4">
        <v>0.8</v>
      </c>
      <c r="C8" s="4" t="s">
        <v>6</v>
      </c>
      <c r="D8" s="4" t="s">
        <v>6</v>
      </c>
    </row>
    <row r="9" spans="1:4" ht="30" x14ac:dyDescent="0.25">
      <c r="A9" s="2" t="s">
        <v>2072</v>
      </c>
      <c r="B9" s="4">
        <v>0.6</v>
      </c>
      <c r="C9" s="4" t="s">
        <v>6</v>
      </c>
      <c r="D9" s="4" t="s">
        <v>6</v>
      </c>
    </row>
    <row r="10" spans="1:4" ht="30" x14ac:dyDescent="0.25">
      <c r="A10" s="2" t="s">
        <v>2073</v>
      </c>
      <c r="B10" s="4">
        <v>0.4</v>
      </c>
      <c r="C10" s="4" t="s">
        <v>6</v>
      </c>
      <c r="D10" s="4" t="s">
        <v>6</v>
      </c>
    </row>
    <row r="11" spans="1:4" ht="30" x14ac:dyDescent="0.25">
      <c r="A11" s="2" t="s">
        <v>2074</v>
      </c>
      <c r="B11" s="4">
        <v>1</v>
      </c>
      <c r="C11" s="4" t="s">
        <v>6</v>
      </c>
      <c r="D11" s="4" t="s">
        <v>6</v>
      </c>
    </row>
    <row r="12" spans="1:4" x14ac:dyDescent="0.25">
      <c r="A12" s="2" t="s">
        <v>2075</v>
      </c>
      <c r="B12" s="9">
        <v>1.1000000000000001</v>
      </c>
      <c r="C12" s="9">
        <v>1.2</v>
      </c>
      <c r="D12" s="9">
        <v>1.100000000000000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76</v>
      </c>
      <c r="B1" s="8" t="s">
        <v>2</v>
      </c>
      <c r="C1" s="8" t="s">
        <v>35</v>
      </c>
    </row>
    <row r="2" spans="1:3" ht="30" x14ac:dyDescent="0.25">
      <c r="A2" s="1" t="s">
        <v>34</v>
      </c>
      <c r="B2" s="8"/>
      <c r="C2" s="8"/>
    </row>
    <row r="3" spans="1:3" x14ac:dyDescent="0.25">
      <c r="A3" s="3" t="s">
        <v>2077</v>
      </c>
      <c r="B3" s="4" t="s">
        <v>6</v>
      </c>
      <c r="C3" s="4" t="s">
        <v>6</v>
      </c>
    </row>
    <row r="4" spans="1:3" x14ac:dyDescent="0.25">
      <c r="A4" s="2" t="s">
        <v>1040</v>
      </c>
      <c r="B4" s="7">
        <v>742069</v>
      </c>
      <c r="C4" s="7">
        <v>684118</v>
      </c>
    </row>
    <row r="5" spans="1:3" x14ac:dyDescent="0.25">
      <c r="A5" s="2" t="s">
        <v>1041</v>
      </c>
      <c r="B5" s="6">
        <v>107395</v>
      </c>
      <c r="C5" s="6">
        <v>65138</v>
      </c>
    </row>
    <row r="6" spans="1:3" x14ac:dyDescent="0.25">
      <c r="A6" s="2" t="s">
        <v>1042</v>
      </c>
      <c r="B6" s="6">
        <v>25217</v>
      </c>
      <c r="C6" s="6">
        <v>25425</v>
      </c>
    </row>
    <row r="7" spans="1:3" x14ac:dyDescent="0.25">
      <c r="A7" s="2" t="s">
        <v>1043</v>
      </c>
      <c r="B7" s="6">
        <v>12107</v>
      </c>
      <c r="C7" s="6">
        <v>3366</v>
      </c>
    </row>
    <row r="8" spans="1:3" x14ac:dyDescent="0.25">
      <c r="A8" s="2" t="s">
        <v>1044</v>
      </c>
      <c r="B8" s="6">
        <v>10138</v>
      </c>
      <c r="C8" s="6">
        <v>2188</v>
      </c>
    </row>
    <row r="9" spans="1:3" x14ac:dyDescent="0.25">
      <c r="A9" s="2" t="s">
        <v>1045</v>
      </c>
      <c r="B9" s="4">
        <v>284</v>
      </c>
      <c r="C9" s="4">
        <v>614</v>
      </c>
    </row>
    <row r="10" spans="1:3" x14ac:dyDescent="0.25">
      <c r="A10" s="2" t="s">
        <v>1046</v>
      </c>
      <c r="B10" s="7">
        <v>897210</v>
      </c>
      <c r="C10" s="7">
        <v>78084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8</v>
      </c>
      <c r="B1" s="8" t="s">
        <v>2</v>
      </c>
      <c r="C1" s="8" t="s">
        <v>35</v>
      </c>
    </row>
    <row r="2" spans="1:3" x14ac:dyDescent="0.25">
      <c r="A2" s="1" t="s">
        <v>1713</v>
      </c>
      <c r="B2" s="8"/>
      <c r="C2" s="8"/>
    </row>
    <row r="3" spans="1:3" x14ac:dyDescent="0.25">
      <c r="A3" s="3" t="s">
        <v>2077</v>
      </c>
      <c r="B3" s="4" t="s">
        <v>6</v>
      </c>
      <c r="C3" s="4" t="s">
        <v>6</v>
      </c>
    </row>
    <row r="4" spans="1:3" ht="30" x14ac:dyDescent="0.25">
      <c r="A4" s="2" t="s">
        <v>2079</v>
      </c>
      <c r="B4" s="9">
        <v>426.2</v>
      </c>
      <c r="C4" s="9">
        <v>337.6</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0</v>
      </c>
      <c r="B1" s="8" t="s">
        <v>1</v>
      </c>
      <c r="C1" s="8"/>
    </row>
    <row r="2" spans="1:3" ht="30" x14ac:dyDescent="0.25">
      <c r="A2" s="1" t="s">
        <v>34</v>
      </c>
      <c r="B2" s="1" t="s">
        <v>2</v>
      </c>
      <c r="C2" s="1" t="s">
        <v>35</v>
      </c>
    </row>
    <row r="3" spans="1:3" x14ac:dyDescent="0.25">
      <c r="A3" s="3" t="s">
        <v>1049</v>
      </c>
      <c r="B3" s="4" t="s">
        <v>6</v>
      </c>
      <c r="C3" s="4" t="s">
        <v>6</v>
      </c>
    </row>
    <row r="4" spans="1:3" x14ac:dyDescent="0.25">
      <c r="A4" s="2" t="s">
        <v>1052</v>
      </c>
      <c r="B4" s="7">
        <v>8767</v>
      </c>
      <c r="C4" s="7">
        <v>10900</v>
      </c>
    </row>
    <row r="5" spans="1:3" x14ac:dyDescent="0.25">
      <c r="A5" s="2" t="s">
        <v>2081</v>
      </c>
      <c r="B5" s="4">
        <v>0</v>
      </c>
      <c r="C5" s="4">
        <v>0</v>
      </c>
    </row>
    <row r="6" spans="1:3" ht="30" x14ac:dyDescent="0.25">
      <c r="A6" s="2" t="s">
        <v>1054</v>
      </c>
      <c r="B6" s="7">
        <v>60775</v>
      </c>
      <c r="C6" s="7">
        <v>58925</v>
      </c>
    </row>
    <row r="7" spans="1:3" x14ac:dyDescent="0.25">
      <c r="A7" s="2" t="s">
        <v>2082</v>
      </c>
      <c r="B7" s="135">
        <v>2.7000000000000001E-3</v>
      </c>
      <c r="C7" s="135">
        <v>3.5999999999999999E-3</v>
      </c>
    </row>
    <row r="8" spans="1:3" x14ac:dyDescent="0.25">
      <c r="A8" s="2" t="s">
        <v>2083</v>
      </c>
      <c r="B8" s="135">
        <v>0</v>
      </c>
      <c r="C8" s="135">
        <v>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84</v>
      </c>
      <c r="B1" s="1" t="s">
        <v>2</v>
      </c>
      <c r="C1" s="1" t="s">
        <v>35</v>
      </c>
    </row>
    <row r="2" spans="1:3" x14ac:dyDescent="0.25">
      <c r="A2" s="3" t="s">
        <v>1049</v>
      </c>
      <c r="B2" s="4" t="s">
        <v>6</v>
      </c>
      <c r="C2" s="4" t="s">
        <v>6</v>
      </c>
    </row>
    <row r="3" spans="1:3" x14ac:dyDescent="0.25">
      <c r="A3" s="2" t="s">
        <v>2085</v>
      </c>
      <c r="B3" s="7">
        <v>280895000</v>
      </c>
      <c r="C3" s="7">
        <v>280763000</v>
      </c>
    </row>
    <row r="4" spans="1:3" x14ac:dyDescent="0.25">
      <c r="A4" s="2" t="s">
        <v>2086</v>
      </c>
      <c r="B4" s="135">
        <v>8.8999999999999999E-3</v>
      </c>
      <c r="C4" s="4" t="s">
        <v>6</v>
      </c>
    </row>
    <row r="5" spans="1:3" x14ac:dyDescent="0.25">
      <c r="A5" s="2" t="s">
        <v>2087</v>
      </c>
      <c r="B5" s="135">
        <v>4.5400000000000003E-2</v>
      </c>
      <c r="C5" s="4" t="s">
        <v>6</v>
      </c>
    </row>
    <row r="6" spans="1:3" ht="30" x14ac:dyDescent="0.25">
      <c r="A6" s="2" t="s">
        <v>2088</v>
      </c>
      <c r="B6" s="7">
        <v>619000000</v>
      </c>
      <c r="C6" s="4" t="s">
        <v>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89</v>
      </c>
      <c r="B1" s="8" t="s">
        <v>2</v>
      </c>
      <c r="C1" s="8" t="s">
        <v>35</v>
      </c>
    </row>
    <row r="2" spans="1:3" ht="30" x14ac:dyDescent="0.25">
      <c r="A2" s="1" t="s">
        <v>34</v>
      </c>
      <c r="B2" s="8"/>
      <c r="C2" s="8"/>
    </row>
    <row r="3" spans="1:3" x14ac:dyDescent="0.25">
      <c r="A3" s="3" t="s">
        <v>2090</v>
      </c>
      <c r="B3" s="4" t="s">
        <v>6</v>
      </c>
      <c r="C3" s="4" t="s">
        <v>6</v>
      </c>
    </row>
    <row r="4" spans="1:3" x14ac:dyDescent="0.25">
      <c r="A4" s="2" t="s">
        <v>2091</v>
      </c>
      <c r="B4" s="7">
        <v>280895</v>
      </c>
      <c r="C4" s="7">
        <v>280763</v>
      </c>
    </row>
    <row r="5" spans="1:3" x14ac:dyDescent="0.25">
      <c r="A5" s="2" t="s">
        <v>2092</v>
      </c>
      <c r="B5" s="135">
        <v>3.7999999999999999E-2</v>
      </c>
      <c r="C5" s="4" t="s">
        <v>6</v>
      </c>
    </row>
    <row r="6" spans="1:3" x14ac:dyDescent="0.25">
      <c r="A6" s="2" t="s">
        <v>2093</v>
      </c>
      <c r="B6" s="4" t="s">
        <v>6</v>
      </c>
      <c r="C6" s="4" t="s">
        <v>6</v>
      </c>
    </row>
    <row r="7" spans="1:3" x14ac:dyDescent="0.25">
      <c r="A7" s="3" t="s">
        <v>2090</v>
      </c>
      <c r="B7" s="4" t="s">
        <v>6</v>
      </c>
      <c r="C7" s="4" t="s">
        <v>6</v>
      </c>
    </row>
    <row r="8" spans="1:3" x14ac:dyDescent="0.25">
      <c r="A8" s="2" t="s">
        <v>2091</v>
      </c>
      <c r="B8" s="4">
        <v>40</v>
      </c>
      <c r="C8" s="4" t="s">
        <v>6</v>
      </c>
    </row>
    <row r="9" spans="1:3" x14ac:dyDescent="0.25">
      <c r="A9" s="2" t="s">
        <v>2092</v>
      </c>
      <c r="B9" s="135">
        <v>2.7799999999999998E-2</v>
      </c>
      <c r="C9" s="4" t="s">
        <v>6</v>
      </c>
    </row>
    <row r="10" spans="1:3" x14ac:dyDescent="0.25">
      <c r="A10" s="2" t="s">
        <v>2094</v>
      </c>
      <c r="B10" s="4" t="s">
        <v>6</v>
      </c>
      <c r="C10" s="4" t="s">
        <v>6</v>
      </c>
    </row>
    <row r="11" spans="1:3" x14ac:dyDescent="0.25">
      <c r="A11" s="3" t="s">
        <v>2090</v>
      </c>
      <c r="B11" s="4" t="s">
        <v>6</v>
      </c>
      <c r="C11" s="4" t="s">
        <v>6</v>
      </c>
    </row>
    <row r="12" spans="1:3" x14ac:dyDescent="0.25">
      <c r="A12" s="2" t="s">
        <v>2091</v>
      </c>
      <c r="B12" s="4">
        <v>41</v>
      </c>
      <c r="C12" s="4" t="s">
        <v>6</v>
      </c>
    </row>
    <row r="13" spans="1:3" x14ac:dyDescent="0.25">
      <c r="A13" s="2" t="s">
        <v>2092</v>
      </c>
      <c r="B13" s="135">
        <v>2.8000000000000001E-2</v>
      </c>
      <c r="C13" s="4" t="s">
        <v>6</v>
      </c>
    </row>
    <row r="14" spans="1:3" x14ac:dyDescent="0.25">
      <c r="A14" s="2" t="s">
        <v>2095</v>
      </c>
      <c r="B14" s="4" t="s">
        <v>6</v>
      </c>
      <c r="C14" s="4" t="s">
        <v>6</v>
      </c>
    </row>
    <row r="15" spans="1:3" x14ac:dyDescent="0.25">
      <c r="A15" s="3" t="s">
        <v>2090</v>
      </c>
      <c r="B15" s="4" t="s">
        <v>6</v>
      </c>
      <c r="C15" s="4" t="s">
        <v>6</v>
      </c>
    </row>
    <row r="16" spans="1:3" x14ac:dyDescent="0.25">
      <c r="A16" s="2" t="s">
        <v>2091</v>
      </c>
      <c r="B16" s="4">
        <v>28</v>
      </c>
      <c r="C16" s="4" t="s">
        <v>6</v>
      </c>
    </row>
    <row r="17" spans="1:3" x14ac:dyDescent="0.25">
      <c r="A17" s="2" t="s">
        <v>2092</v>
      </c>
      <c r="B17" s="135">
        <v>3.5299999999999998E-2</v>
      </c>
      <c r="C17" s="4" t="s">
        <v>6</v>
      </c>
    </row>
    <row r="18" spans="1:3" x14ac:dyDescent="0.25">
      <c r="A18" s="2" t="s">
        <v>2096</v>
      </c>
      <c r="B18" s="4" t="s">
        <v>6</v>
      </c>
      <c r="C18" s="4" t="s">
        <v>6</v>
      </c>
    </row>
    <row r="19" spans="1:3" x14ac:dyDescent="0.25">
      <c r="A19" s="3" t="s">
        <v>2090</v>
      </c>
      <c r="B19" s="4" t="s">
        <v>6</v>
      </c>
      <c r="C19" s="4" t="s">
        <v>6</v>
      </c>
    </row>
    <row r="20" spans="1:3" x14ac:dyDescent="0.25">
      <c r="A20" s="2" t="s">
        <v>2091</v>
      </c>
      <c r="B20" s="6">
        <v>260030</v>
      </c>
      <c r="C20" s="4" t="s">
        <v>6</v>
      </c>
    </row>
    <row r="21" spans="1:3" x14ac:dyDescent="0.25">
      <c r="A21" s="2" t="s">
        <v>2092</v>
      </c>
      <c r="B21" s="135">
        <v>3.8899999999999997E-2</v>
      </c>
      <c r="C21" s="4" t="s">
        <v>6</v>
      </c>
    </row>
    <row r="22" spans="1:3" x14ac:dyDescent="0.25">
      <c r="A22" s="2" t="s">
        <v>2097</v>
      </c>
      <c r="B22" s="4" t="s">
        <v>6</v>
      </c>
      <c r="C22" s="4" t="s">
        <v>6</v>
      </c>
    </row>
    <row r="23" spans="1:3" x14ac:dyDescent="0.25">
      <c r="A23" s="3" t="s">
        <v>2090</v>
      </c>
      <c r="B23" s="4" t="s">
        <v>6</v>
      </c>
      <c r="C23" s="4" t="s">
        <v>6</v>
      </c>
    </row>
    <row r="24" spans="1:3" x14ac:dyDescent="0.25">
      <c r="A24" s="2" t="s">
        <v>2091</v>
      </c>
      <c r="B24" s="6">
        <v>20154</v>
      </c>
      <c r="C24" s="4" t="s">
        <v>6</v>
      </c>
    </row>
    <row r="25" spans="1:3" x14ac:dyDescent="0.25">
      <c r="A25" s="2" t="s">
        <v>2092</v>
      </c>
      <c r="B25" s="135">
        <v>2.53E-2</v>
      </c>
      <c r="C25" s="4" t="s">
        <v>6</v>
      </c>
    </row>
    <row r="26" spans="1:3" x14ac:dyDescent="0.25">
      <c r="A26" s="2" t="s">
        <v>2098</v>
      </c>
      <c r="B26" s="4" t="s">
        <v>6</v>
      </c>
      <c r="C26" s="4" t="s">
        <v>6</v>
      </c>
    </row>
    <row r="27" spans="1:3" x14ac:dyDescent="0.25">
      <c r="A27" s="3" t="s">
        <v>2090</v>
      </c>
      <c r="B27" s="4" t="s">
        <v>6</v>
      </c>
      <c r="C27" s="4" t="s">
        <v>6</v>
      </c>
    </row>
    <row r="28" spans="1:3" x14ac:dyDescent="0.25">
      <c r="A28" s="2" t="s">
        <v>2091</v>
      </c>
      <c r="B28" s="7">
        <v>602</v>
      </c>
      <c r="C28" s="4" t="s">
        <v>6</v>
      </c>
    </row>
    <row r="29" spans="1:3" x14ac:dyDescent="0.25">
      <c r="A29" s="2" t="s">
        <v>2092</v>
      </c>
      <c r="B29" s="135">
        <v>4.5400000000000003E-2</v>
      </c>
      <c r="C29" s="4" t="s">
        <v>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9</v>
      </c>
      <c r="B1" s="8" t="s">
        <v>2</v>
      </c>
      <c r="C1" s="8" t="s">
        <v>35</v>
      </c>
    </row>
    <row r="2" spans="1:3" ht="30" x14ac:dyDescent="0.25">
      <c r="A2" s="1" t="s">
        <v>34</v>
      </c>
      <c r="B2" s="8"/>
      <c r="C2" s="8"/>
    </row>
    <row r="3" spans="1:3" x14ac:dyDescent="0.25">
      <c r="A3" s="3" t="s">
        <v>2090</v>
      </c>
      <c r="B3" s="4" t="s">
        <v>6</v>
      </c>
      <c r="C3" s="4" t="s">
        <v>6</v>
      </c>
    </row>
    <row r="4" spans="1:3" x14ac:dyDescent="0.25">
      <c r="A4" s="2" t="s">
        <v>2091</v>
      </c>
      <c r="B4" s="7">
        <v>280895</v>
      </c>
      <c r="C4" s="7">
        <v>280763</v>
      </c>
    </row>
    <row r="5" spans="1:3" x14ac:dyDescent="0.25">
      <c r="A5" s="2" t="s">
        <v>2100</v>
      </c>
      <c r="B5" s="135">
        <v>3.7999999999999999E-2</v>
      </c>
      <c r="C5" s="4" t="s">
        <v>6</v>
      </c>
    </row>
    <row r="6" spans="1:3" ht="30" x14ac:dyDescent="0.25">
      <c r="A6" s="2" t="s">
        <v>2101</v>
      </c>
      <c r="B6" s="4" t="s">
        <v>6</v>
      </c>
      <c r="C6" s="4" t="s">
        <v>6</v>
      </c>
    </row>
    <row r="7" spans="1:3" x14ac:dyDescent="0.25">
      <c r="A7" s="3" t="s">
        <v>2090</v>
      </c>
      <c r="B7" s="4" t="s">
        <v>6</v>
      </c>
      <c r="C7" s="4" t="s">
        <v>6</v>
      </c>
    </row>
    <row r="8" spans="1:3" x14ac:dyDescent="0.25">
      <c r="A8" s="2" t="s">
        <v>2100</v>
      </c>
      <c r="B8" s="135">
        <v>3.9E-2</v>
      </c>
      <c r="C8" s="4" t="s">
        <v>6</v>
      </c>
    </row>
    <row r="9" spans="1:3" x14ac:dyDescent="0.25">
      <c r="A9" s="2" t="s">
        <v>2102</v>
      </c>
      <c r="B9" s="4" t="s">
        <v>2103</v>
      </c>
      <c r="C9" s="4" t="s">
        <v>6</v>
      </c>
    </row>
    <row r="10" spans="1:3" ht="30" x14ac:dyDescent="0.25">
      <c r="A10" s="2" t="s">
        <v>2104</v>
      </c>
      <c r="B10" s="4" t="s">
        <v>6</v>
      </c>
      <c r="C10" s="4" t="s">
        <v>6</v>
      </c>
    </row>
    <row r="11" spans="1:3" x14ac:dyDescent="0.25">
      <c r="A11" s="3" t="s">
        <v>2090</v>
      </c>
      <c r="B11" s="4" t="s">
        <v>6</v>
      </c>
      <c r="C11" s="4" t="s">
        <v>6</v>
      </c>
    </row>
    <row r="12" spans="1:3" x14ac:dyDescent="0.25">
      <c r="A12" s="2" t="s">
        <v>2100</v>
      </c>
      <c r="B12" s="135">
        <v>2.53E-2</v>
      </c>
      <c r="C12" s="4" t="s">
        <v>6</v>
      </c>
    </row>
    <row r="13" spans="1:3" x14ac:dyDescent="0.25">
      <c r="A13" s="2" t="s">
        <v>2102</v>
      </c>
      <c r="B13" s="4" t="s">
        <v>2105</v>
      </c>
      <c r="C13" s="4" t="s">
        <v>6</v>
      </c>
    </row>
    <row r="14" spans="1:3" x14ac:dyDescent="0.25">
      <c r="A14" s="2" t="s">
        <v>2106</v>
      </c>
      <c r="B14" s="4" t="s">
        <v>6</v>
      </c>
      <c r="C14" s="4" t="s">
        <v>6</v>
      </c>
    </row>
    <row r="15" spans="1:3" x14ac:dyDescent="0.25">
      <c r="A15" s="3" t="s">
        <v>2090</v>
      </c>
      <c r="B15" s="4" t="s">
        <v>6</v>
      </c>
      <c r="C15" s="4" t="s">
        <v>6</v>
      </c>
    </row>
    <row r="16" spans="1:3" x14ac:dyDescent="0.25">
      <c r="A16" s="2" t="s">
        <v>2091</v>
      </c>
      <c r="B16" s="6">
        <v>280000</v>
      </c>
      <c r="C16" s="4" t="s">
        <v>6</v>
      </c>
    </row>
    <row r="17" spans="1:3" ht="45" x14ac:dyDescent="0.25">
      <c r="A17" s="2" t="s">
        <v>2107</v>
      </c>
      <c r="B17" s="4" t="s">
        <v>6</v>
      </c>
      <c r="C17" s="4" t="s">
        <v>6</v>
      </c>
    </row>
    <row r="18" spans="1:3" x14ac:dyDescent="0.25">
      <c r="A18" s="3" t="s">
        <v>2090</v>
      </c>
      <c r="B18" s="4" t="s">
        <v>6</v>
      </c>
      <c r="C18" s="4" t="s">
        <v>6</v>
      </c>
    </row>
    <row r="19" spans="1:3" x14ac:dyDescent="0.25">
      <c r="A19" s="2" t="s">
        <v>2091</v>
      </c>
      <c r="B19" s="6">
        <v>260000</v>
      </c>
      <c r="C19" s="4" t="s">
        <v>6</v>
      </c>
    </row>
    <row r="20" spans="1:3" ht="45" x14ac:dyDescent="0.25">
      <c r="A20" s="2" t="s">
        <v>2108</v>
      </c>
      <c r="B20" s="4" t="s">
        <v>6</v>
      </c>
      <c r="C20" s="4" t="s">
        <v>6</v>
      </c>
    </row>
    <row r="21" spans="1:3" x14ac:dyDescent="0.25">
      <c r="A21" s="3" t="s">
        <v>2090</v>
      </c>
      <c r="B21" s="4" t="s">
        <v>6</v>
      </c>
      <c r="C21" s="4" t="s">
        <v>6</v>
      </c>
    </row>
    <row r="22" spans="1:3" x14ac:dyDescent="0.25">
      <c r="A22" s="2" t="s">
        <v>2091</v>
      </c>
      <c r="B22" s="7">
        <v>20000</v>
      </c>
      <c r="C22" s="4" t="s">
        <v>6</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18" bestFit="1" customWidth="1"/>
    <col min="5" max="5" width="17.42578125" bestFit="1" customWidth="1"/>
    <col min="6" max="6" width="18.140625" bestFit="1" customWidth="1"/>
    <col min="7" max="7" width="17.5703125" bestFit="1" customWidth="1"/>
  </cols>
  <sheetData>
    <row r="1" spans="1:7" ht="75" x14ac:dyDescent="0.25">
      <c r="A1" s="1" t="s">
        <v>2109</v>
      </c>
      <c r="B1" s="8" t="s">
        <v>2</v>
      </c>
      <c r="C1" s="8" t="s">
        <v>35</v>
      </c>
      <c r="D1" s="1" t="s">
        <v>2</v>
      </c>
      <c r="E1" s="1" t="s">
        <v>2</v>
      </c>
      <c r="F1" s="1" t="s">
        <v>2</v>
      </c>
      <c r="G1" s="1" t="s">
        <v>2</v>
      </c>
    </row>
    <row r="2" spans="1:7" ht="30" x14ac:dyDescent="0.25">
      <c r="A2" s="1" t="s">
        <v>34</v>
      </c>
      <c r="B2" s="8"/>
      <c r="C2" s="8"/>
      <c r="D2" s="1" t="s">
        <v>2110</v>
      </c>
      <c r="E2" s="1" t="s">
        <v>2111</v>
      </c>
      <c r="F2" s="1" t="s">
        <v>2112</v>
      </c>
      <c r="G2" s="1" t="s">
        <v>2113</v>
      </c>
    </row>
    <row r="3" spans="1:7" x14ac:dyDescent="0.25">
      <c r="A3" s="3" t="s">
        <v>2114</v>
      </c>
      <c r="B3" s="4" t="s">
        <v>6</v>
      </c>
      <c r="C3" s="4" t="s">
        <v>6</v>
      </c>
      <c r="D3" s="4" t="s">
        <v>6</v>
      </c>
      <c r="E3" s="4" t="s">
        <v>6</v>
      </c>
      <c r="F3" s="4" t="s">
        <v>6</v>
      </c>
      <c r="G3" s="4" t="s">
        <v>6</v>
      </c>
    </row>
    <row r="4" spans="1:7" ht="30" x14ac:dyDescent="0.25">
      <c r="A4" s="2" t="s">
        <v>2115</v>
      </c>
      <c r="B4" s="7">
        <v>64950</v>
      </c>
      <c r="C4" s="7">
        <v>64950</v>
      </c>
      <c r="D4" s="7">
        <v>14434</v>
      </c>
      <c r="E4" s="7">
        <v>14433</v>
      </c>
      <c r="F4" s="7">
        <v>15464</v>
      </c>
      <c r="G4" s="7">
        <v>20619</v>
      </c>
    </row>
    <row r="5" spans="1:7" x14ac:dyDescent="0.25">
      <c r="A5" s="2" t="s">
        <v>2116</v>
      </c>
      <c r="B5" s="7">
        <v>63000</v>
      </c>
      <c r="C5" s="4" t="s">
        <v>6</v>
      </c>
      <c r="D5" s="7">
        <v>14000</v>
      </c>
      <c r="E5" s="7">
        <v>14000</v>
      </c>
      <c r="F5" s="7">
        <v>15000</v>
      </c>
      <c r="G5" s="7">
        <v>20000</v>
      </c>
    </row>
    <row r="6" spans="1:7" x14ac:dyDescent="0.25">
      <c r="A6" s="2" t="s">
        <v>2117</v>
      </c>
      <c r="B6" s="4" t="s">
        <v>6</v>
      </c>
      <c r="C6" s="4" t="s">
        <v>6</v>
      </c>
      <c r="D6" s="135">
        <v>3.2000000000000001E-2</v>
      </c>
      <c r="E6" s="135">
        <v>3.15E-2</v>
      </c>
      <c r="F6" s="135">
        <v>2.47E-2</v>
      </c>
      <c r="G6" s="135">
        <v>1.8499999999999999E-2</v>
      </c>
    </row>
    <row r="7" spans="1:7" x14ac:dyDescent="0.25">
      <c r="A7" s="2" t="s">
        <v>2118</v>
      </c>
      <c r="B7" s="4" t="s">
        <v>6</v>
      </c>
      <c r="C7" s="4" t="s">
        <v>6</v>
      </c>
      <c r="D7" s="5">
        <v>48847</v>
      </c>
      <c r="E7" s="5">
        <v>48851</v>
      </c>
      <c r="F7" s="5">
        <v>49215</v>
      </c>
      <c r="G7" s="5">
        <v>5002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Acquisitions</vt:lpstr>
      <vt:lpstr>Covered_Loans_FDIC_Loss_Share_</vt:lpstr>
      <vt:lpstr>Investment_Securities</vt:lpstr>
      <vt:lpstr>Loans_and_Leases</vt:lpstr>
      <vt:lpstr>Allowance_for_Loan_and_Lease_L</vt:lpstr>
      <vt:lpstr>Foreclosed_Assets_Not_Covered_</vt:lpstr>
      <vt:lpstr>Premises_and_Equipment</vt:lpstr>
      <vt:lpstr>Deposits</vt:lpstr>
      <vt:lpstr>Borrowings</vt:lpstr>
      <vt:lpstr>Subordinated_Debentures</vt:lpstr>
      <vt:lpstr>Income_Taxes</vt:lpstr>
      <vt:lpstr>Employee_Benefit_Plans</vt:lpstr>
      <vt:lpstr>StockBased_Compensation</vt:lpstr>
      <vt:lpstr>Commitments_and_Contingencies</vt:lpstr>
      <vt:lpstr>Related_Party_Transactions</vt:lpstr>
      <vt:lpstr>Regulatory_Matters</vt:lpstr>
      <vt:lpstr>Fair_Value_Measurements</vt:lpstr>
      <vt:lpstr>Fair_Value_of_Financial_Instru</vt:lpstr>
      <vt:lpstr>Supplemental_Cash_Flow_Informa</vt:lpstr>
      <vt:lpstr>Other_Operating_Expenses</vt:lpstr>
      <vt:lpstr>Earnings_Per_Common_Share_EPS</vt:lpstr>
      <vt:lpstr>Subsequent_Event</vt:lpstr>
      <vt:lpstr>Parent_Company_Financial_Infor</vt:lpstr>
      <vt:lpstr>Summary_of_Significant_Account1</vt:lpstr>
      <vt:lpstr>Acquisitions_Tables</vt:lpstr>
      <vt:lpstr>Covered_Loans_FDIC_Loss_Share_1</vt:lpstr>
      <vt:lpstr>Investment_Securities_Tables</vt:lpstr>
      <vt:lpstr>Loans_and_Leases_Tables</vt:lpstr>
      <vt:lpstr>Allowance_for_Loan_and_Lease_L1</vt:lpstr>
      <vt:lpstr>Foreclosed_Assets_Not_Covered_1</vt:lpstr>
      <vt:lpstr>Premises_and_Equipment_Tables</vt:lpstr>
      <vt:lpstr>Deposits_Tables</vt:lpstr>
      <vt:lpstr>Borrowings_Tables</vt:lpstr>
      <vt:lpstr>Subordinated_Debentures_Tables</vt:lpstr>
      <vt:lpstr>Income_Taxes_Tables</vt:lpstr>
      <vt:lpstr>StockBased_Compensation_Tables</vt:lpstr>
      <vt:lpstr>Commitments_and_Contingencies_</vt:lpstr>
      <vt:lpstr>Related_Party_Transactions_Tab</vt:lpstr>
      <vt:lpstr>Regulatory_Matters_Tables</vt:lpstr>
      <vt:lpstr>Fair_Value_Measurements_Tables</vt:lpstr>
      <vt:lpstr>Fair_Value_of_Financial_Instru1</vt:lpstr>
      <vt:lpstr>Supplemental_Cash_Flow_Informa1</vt:lpstr>
      <vt:lpstr>Other_Operating_Expenses_Table</vt:lpstr>
      <vt:lpstr>Earnings_Per_Common_Share_EPS_</vt:lpstr>
      <vt:lpstr>Parent_Company_Financial_Infor1</vt:lpstr>
      <vt:lpstr>Summary_of_Significant_Account2</vt:lpstr>
      <vt:lpstr>Acquisitions_2013_Acquisition_</vt:lpstr>
      <vt:lpstr>Acquisitions_Summary_of_Assets</vt:lpstr>
      <vt:lpstr>Acquisitions_Summary_of_Assets1</vt:lpstr>
      <vt:lpstr>Acquisitions_Summary_of_Supple</vt:lpstr>
      <vt:lpstr>Acquisition_2012_Acquisition_A</vt:lpstr>
      <vt:lpstr>Acquisitions_Summary_of_Date_o</vt:lpstr>
      <vt:lpstr>Acquisitions_Loss_Share_Agreem</vt:lpstr>
      <vt:lpstr>Covered_Loans_FDIC_Loss_Share_2</vt:lpstr>
      <vt:lpstr>Covered_Loans_FDIC_Loss_Share_3</vt:lpstr>
      <vt:lpstr>Covered_Loans_FDIC_Loss_Share_4</vt:lpstr>
      <vt:lpstr>Covered_Loans_FDIC_Loss_Share_5</vt:lpstr>
      <vt:lpstr>Covered_Loans_FDIC_Loss_Share_6</vt:lpstr>
      <vt:lpstr>Covered_Loans_FDIC_Loss_Share_7</vt:lpstr>
      <vt:lpstr>Covered_Loans_FDIC_Loss_Share_8</vt:lpstr>
      <vt:lpstr>Covered_Loans_FDIC_Loss_Share_9</vt:lpstr>
      <vt:lpstr>Recovered_Sheet1</vt:lpstr>
      <vt:lpstr>Investment_Securities_Summary_</vt:lpstr>
      <vt:lpstr>Investment_Securities_Gross_Un</vt:lpstr>
      <vt:lpstr>Investment_Securities_Maturity</vt:lpstr>
      <vt:lpstr>Investment_Securities_Sales_Ac</vt:lpstr>
      <vt:lpstr>Investment_Securities_Addition</vt:lpstr>
      <vt:lpstr>Loans_and_Leases_Summary_of_Lo</vt:lpstr>
      <vt:lpstr>Loans_and_Leases_Additional_In</vt:lpstr>
      <vt:lpstr>Loans_and_Leases_Purchased_Non</vt:lpstr>
      <vt:lpstr>Allowance_for_Loan_and_Lease_L2</vt:lpstr>
      <vt:lpstr>Allowance_for_Loan_and_Lean_Lo</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Foreclosed_Assets_Not_Covered_2</vt:lpstr>
      <vt:lpstr>Foreclosed_Assets_Not_Covered_3</vt:lpstr>
      <vt:lpstr>Premises_and_Equipment_Summary</vt:lpstr>
      <vt:lpstr>Premises_and_Equipment_Additio</vt:lpstr>
      <vt:lpstr>Deposits_Summary_of_Scheduled_</vt:lpstr>
      <vt:lpstr>Deposits_Additional_Informatio</vt:lpstr>
      <vt:lpstr>Borrowings_Summary_of_Informat</vt:lpstr>
      <vt:lpstr>Borrowings_Additional_Informat</vt:lpstr>
      <vt:lpstr>Borrowings_Aggregate_Annual_Ma</vt:lpstr>
      <vt:lpstr>Borrowings_FHLBDallas_Advances</vt:lpstr>
      <vt:lpstr>Subordinated_Debentures_Schedu</vt:lpstr>
      <vt:lpstr>Subordinated_Debentures_Additi</vt:lpstr>
      <vt:lpstr>Income_Taxes_Summary_of_Compon</vt:lpstr>
      <vt:lpstr>Income_Taxes_Reconciliation_Be</vt:lpstr>
      <vt:lpstr>Income_Taxes_Additional_Inform</vt:lpstr>
      <vt:lpstr>Income_Taxes_Types_of_Temporar</vt:lpstr>
      <vt:lpstr>Employee_Benefit_Plans_Additio</vt:lpstr>
      <vt:lpstr>StockBased_Compensation_Additi</vt:lpstr>
      <vt:lpstr>StockBased_Compensation_Summar</vt:lpstr>
      <vt:lpstr>StockBased_Compensation_Summar1</vt:lpstr>
      <vt:lpstr>StockBased_Compensation_Weight</vt:lpstr>
      <vt:lpstr>StockBased_Compensation_Summar2</vt:lpstr>
      <vt:lpstr>Commitments_and_Contingencies_1</vt:lpstr>
      <vt:lpstr>Commitments_and_Contingencies_2</vt:lpstr>
      <vt:lpstr>Related_Party_Transactions_Sum</vt:lpstr>
      <vt:lpstr>Related_Party_Transactions_Add</vt:lpstr>
      <vt:lpstr>Regulatory_Matters_Additional_</vt:lpstr>
      <vt:lpstr>Regulatory_Matters_Schedule_of</vt:lpstr>
      <vt:lpstr>Fair_Value_Measurements_Additi</vt:lpstr>
      <vt:lpstr>Fair_Value_Measurements_Assets</vt:lpstr>
      <vt:lpstr>Fair_Value_Measurements_Assets1</vt:lpstr>
      <vt:lpstr>Fair_Value_Measurements_Schedu</vt:lpstr>
      <vt:lpstr>Fair_Value_Measurements_Assets2</vt:lpstr>
      <vt:lpstr>Fair_Value_of_Financial_Instru2</vt:lpstr>
      <vt:lpstr>Fair_Value_of_Financial_Instru3</vt:lpstr>
      <vt:lpstr>Supplemental_Data_for_Cash_Flo</vt:lpstr>
      <vt:lpstr>Other_Operating_Expenses_Summa</vt:lpstr>
      <vt:lpstr>Earnings_Per_Common_Share_EPS_1</vt:lpstr>
      <vt:lpstr>Earnings_Per_Common_Share_EPS_2</vt:lpstr>
      <vt:lpstr>Subsequent_Event_Additional_In</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50:24Z</dcterms:created>
  <dcterms:modified xsi:type="dcterms:W3CDTF">2014-02-28T19:50:25Z</dcterms:modified>
</cp:coreProperties>
</file>